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WINDSTREAM_HOLDINGS_INC_CONSOL" sheetId="2" r:id="rId2"/>
    <sheet name="WINDSTREAM_HOLDINGS_INC_CONSOL1" sheetId="3" r:id="rId3"/>
    <sheet name="WINDSTREAM_HOLDINGS_INC_CONSOL2" sheetId="70" r:id="rId4"/>
    <sheet name="WINDSTREAM_HOLDINGS_INC_CONSOL3" sheetId="71" r:id="rId5"/>
    <sheet name="WINDSTREAM_HOLDINGS_INC_CONSOL4" sheetId="6" r:id="rId6"/>
    <sheet name="WINDSTREAM_HOLDINGS_INC_CONSOL5" sheetId="72" r:id="rId7"/>
    <sheet name="WINDSTREAM_HOLDINGS_INC_CONSOL6" sheetId="8" r:id="rId8"/>
    <sheet name="WINDSTREAM_SERVICES_LLC_CONSOL" sheetId="9" r:id="rId9"/>
    <sheet name="WINDSTREAM_SERVICES_LLC_CONSOL1" sheetId="10" r:id="rId10"/>
    <sheet name="WINDSTREAM_SERVICES_LLC_CONSOL2" sheetId="73" r:id="rId11"/>
    <sheet name="WINDSTREAM_SERVICES_LLC_CONSOL3" sheetId="74" r:id="rId12"/>
    <sheet name="WINDSTREAM_SERVICES_LLC_CONSOL4" sheetId="13" r:id="rId13"/>
    <sheet name="WINDSTREAM_SERVICES_LLC_CONSOL5" sheetId="75" r:id="rId14"/>
    <sheet name="Background_and_Basis_for_Prese" sheetId="76" r:id="rId15"/>
    <sheet name="Goodwill_and_Other_Intangible_" sheetId="77" r:id="rId16"/>
    <sheet name="Longterm_Debt_and_Lease_Obliga" sheetId="78" r:id="rId17"/>
    <sheet name="Derivatives" sheetId="79" r:id="rId18"/>
    <sheet name="Fair_Value_Measurements" sheetId="80" r:id="rId19"/>
    <sheet name="Commitments_and_Contingencies" sheetId="81" r:id="rId20"/>
    <sheet name="Employee_Benefit_Plans_and_Pos" sheetId="82" r:id="rId21"/>
    <sheet name="ShareBased_Compensation_Plans_" sheetId="83" r:id="rId22"/>
    <sheet name="Merger_Integration_and_Restruc" sheetId="84" r:id="rId23"/>
    <sheet name="Accumulated_Other_Comprehensiv" sheetId="85" r:id="rId24"/>
    <sheet name="Earnings_Per_Share_Earnings_Pe" sheetId="86" r:id="rId25"/>
    <sheet name="Supplemental_Guarantor_Informa" sheetId="87" r:id="rId26"/>
    <sheet name="Subsequent_Event_Notes" sheetId="88" r:id="rId27"/>
    <sheet name="Background_and_Basis_for_Prese1" sheetId="89" r:id="rId28"/>
    <sheet name="Goodwill_and_Other_Intangible_1" sheetId="90" r:id="rId29"/>
    <sheet name="Longterm_Debt_and_Lease_Obliga1" sheetId="91" r:id="rId30"/>
    <sheet name="Derivatives_Schedule_of_Deriva" sheetId="92" r:id="rId31"/>
    <sheet name="Fair_Value_Measurements_Tables" sheetId="93" r:id="rId32"/>
    <sheet name="Employee_Benefit_Plans_and_Pos1" sheetId="94" r:id="rId33"/>
    <sheet name="ShareBased_Compensation_Plans_1" sheetId="95" r:id="rId34"/>
    <sheet name="Merger_Integration_and_Restruc1" sheetId="96" r:id="rId35"/>
    <sheet name="Accumulated_Other_Comprehensiv1" sheetId="97" r:id="rId36"/>
    <sheet name="Earnings_Per_Share_Schedule_of" sheetId="98" r:id="rId37"/>
    <sheet name="Supplemental_Guarantor_Informa1" sheetId="99" r:id="rId38"/>
    <sheet name="Background_and_Basis_for_Prese2" sheetId="100" r:id="rId39"/>
    <sheet name="Background_and_Basis_for_Prese3" sheetId="40" r:id="rId40"/>
    <sheet name="Intangible_Assets_Details" sheetId="101" r:id="rId41"/>
    <sheet name="Goodwill_and_Other_Intangible_2" sheetId="42" r:id="rId42"/>
    <sheet name="Goodwill_and_Other_Intangible_3" sheetId="102" r:id="rId43"/>
    <sheet name="LongTerm_Debt_Details" sheetId="44" r:id="rId44"/>
    <sheet name="LongTerm_Debt_Interest_Rate_De" sheetId="45" r:id="rId45"/>
    <sheet name="Debt_Additional_Information_De" sheetId="46" r:id="rId46"/>
    <sheet name="Longterm_Debt_and_Lease_Obliga2" sheetId="103" r:id="rId47"/>
    <sheet name="Longterm_Debt_and_Lease_Obliga3" sheetId="104" r:id="rId48"/>
    <sheet name="Longterm_Debt_and_Lease_Obliga4" sheetId="49" r:id="rId49"/>
    <sheet name="Interest_Expense_Details" sheetId="50" r:id="rId50"/>
    <sheet name="Derivatives_Additional_informa" sheetId="51" r:id="rId51"/>
    <sheet name="Derivatives_Offsetting_Details" sheetId="105" r:id="rId52"/>
    <sheet name="Fair_Value_Measurements_Detail" sheetId="106" r:id="rId53"/>
    <sheet name="Fair_Value_Measurements_Fair_V" sheetId="54" r:id="rId54"/>
    <sheet name="Employee_Benefit_Plans_and_Pos2" sheetId="55" r:id="rId55"/>
    <sheet name="Employee_Benefit_Plans_and_Pos3" sheetId="56" r:id="rId56"/>
    <sheet name="ShareBased_Compensation_Plans_2" sheetId="57" r:id="rId57"/>
    <sheet name="ShareBased_Compensation_Plans_3" sheetId="58" r:id="rId58"/>
    <sheet name="ShareBased_Compensation_Plans_4" sheetId="59" r:id="rId59"/>
    <sheet name="Merger_Integration_and_Restruc2" sheetId="107" r:id="rId60"/>
    <sheet name="Accumulated_Other_Comprehensiv2" sheetId="108" r:id="rId61"/>
    <sheet name="Accumulated_Other_Comprehensiv3" sheetId="62" r:id="rId62"/>
    <sheet name="Accumulated_Other_Comprehensiv4" sheetId="63" r:id="rId63"/>
    <sheet name="Reconciliation_of_Net_Income_a" sheetId="64" r:id="rId64"/>
    <sheet name="Earnings_Per_Share_Additional_" sheetId="65" r:id="rId65"/>
    <sheet name="Supplemental_Guarantor_Informa2" sheetId="66" r:id="rId66"/>
    <sheet name="Supplemental_Guarantor_Informa3" sheetId="109" r:id="rId67"/>
    <sheet name="Supplemental_Guarantor_Informa4" sheetId="68" r:id="rId68"/>
    <sheet name="Subsequent_Events_Details" sheetId="69" r:id="rId69"/>
  </sheets>
  <calcPr calcId="145621"/>
</workbook>
</file>

<file path=xl/calcChain.xml><?xml version="1.0" encoding="utf-8"?>
<calcChain xmlns="http://schemas.openxmlformats.org/spreadsheetml/2006/main">
  <c r="B19" i="1" l="1"/>
  <c r="B5" i="1"/>
</calcChain>
</file>

<file path=xl/sharedStrings.xml><?xml version="1.0" encoding="utf-8"?>
<sst xmlns="http://schemas.openxmlformats.org/spreadsheetml/2006/main" count="7412" uniqueCount="1176">
  <si>
    <t>Document and Entity Information</t>
  </si>
  <si>
    <t>3 Months Ended</t>
  </si>
  <si>
    <t>Mar. 31, 2015</t>
  </si>
  <si>
    <t>Apr. 30, 2015</t>
  </si>
  <si>
    <t>Entity Registrant Name</t>
  </si>
  <si>
    <t>Windstream Holdings, Inc.</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1</t>
  </si>
  <si>
    <t>Amendment Flag</t>
  </si>
  <si>
    <t>Entity Common Stock, Shares Outstanding</t>
  </si>
  <si>
    <t>Entity Well-known Seasoned Issuer</t>
  </si>
  <si>
    <t>Yes</t>
  </si>
  <si>
    <t>Entity Voluntary Filers</t>
  </si>
  <si>
    <t>No</t>
  </si>
  <si>
    <t>Entity Current Reporting Status</t>
  </si>
  <si>
    <t>Windstream Services, LLC</t>
  </si>
  <si>
    <t>WINDSTREAM HOLDINGS, INC. CONSOLIDATED STATEMENTS OF OPERATIONS (UNAUDITED) (USD $)</t>
  </si>
  <si>
    <t>In Millions, except Per Share data, unless otherwise specified</t>
  </si>
  <si>
    <t>12 Months Ended</t>
  </si>
  <si>
    <t>Mar. 31, 2014</t>
  </si>
  <si>
    <t>Dec. 31, 2014</t>
  </si>
  <si>
    <t>Dec. 31, 2013</t>
  </si>
  <si>
    <t>Dec. 31, 2012</t>
  </si>
  <si>
    <t>Revenues and sales:</t>
  </si>
  <si>
    <t>Total service revenues</t>
  </si>
  <si>
    <t>Product sales</t>
  </si>
  <si>
    <t>Total revenues and sales</t>
  </si>
  <si>
    <t>Costs and expenses:</t>
  </si>
  <si>
    <t>Cost of services (exclusive of depreciation and amortization included below)</t>
  </si>
  <si>
    <t>Cost of products sold</t>
  </si>
  <si>
    <t>Selling, general and administrative</t>
  </si>
  <si>
    <t>Depreciation and amortization</t>
  </si>
  <si>
    <t>Merger and integration costs</t>
  </si>
  <si>
    <t>Restructuring charges</t>
  </si>
  <si>
    <t>Total costs and expenses</t>
  </si>
  <si>
    <t>Operating income</t>
  </si>
  <si>
    <t>Other (expense) income, net</t>
  </si>
  <si>
    <t>Interest expense</t>
  </si>
  <si>
    <t>(Loss) income before income taxes</t>
  </si>
  <si>
    <t>Income tax (benefit) expense</t>
  </si>
  <si>
    <t>Net income</t>
  </si>
  <si>
    <t>Basic and diluted earnings per share:</t>
  </si>
  <si>
    <t>Enterprise and small business</t>
  </si>
  <si>
    <t>Consumer</t>
  </si>
  <si>
    <t>Carrier</t>
  </si>
  <si>
    <t>Wholesale</t>
  </si>
  <si>
    <t>Other</t>
  </si>
  <si>
    <t>WINDSTREAM HOLDINGS, INC. CONSOLIDATED STATEMENTS OF COMPREHENSIVE INCOME (UNAUDITED) (USD $)</t>
  </si>
  <si>
    <t>In Millions, unless otherwise specified</t>
  </si>
  <si>
    <t>Interest rate swaps:</t>
  </si>
  <si>
    <t>Changes in designated interest rate swaps</t>
  </si>
  <si>
    <t>Amortization of unrealized losses on de-designated interest rate swaps</t>
  </si>
  <si>
    <t>Income tax benefit</t>
  </si>
  <si>
    <t>Unrealized holding loss on interest rate swaps</t>
  </si>
  <si>
    <t>Postretirement and pension plans:</t>
  </si>
  <si>
    <t>Change in net actuarial gain for postretirement plan</t>
  </si>
  <si>
    <t>Plan curtailment</t>
  </si>
  <si>
    <t>Amounts included in net periodic benefit cost:</t>
  </si>
  <si>
    <t>Amortization of net actuarial loss</t>
  </si>
  <si>
    <t>Amortization of prior service credits</t>
  </si>
  <si>
    <t>Change in postretirement and pension plans</t>
  </si>
  <si>
    <t>Other comprehensive loss</t>
  </si>
  <si>
    <t>Comprehensive income</t>
  </si>
  <si>
    <t>WINDSTREAM HOLDINGS, INC. CONSOLIDATED BALANCE SHEETS (UNAUDITED) (USD $)</t>
  </si>
  <si>
    <t>Current Assets:</t>
  </si>
  <si>
    <t>Cash and cash equivalents</t>
  </si>
  <si>
    <t>Restricted cash</t>
  </si>
  <si>
    <t>Accounts receivable (less allowance for doubtful accounts of $42.3 and $43.4, respectively)</t>
  </si>
  <si>
    <t>Inventories</t>
  </si>
  <si>
    <t>Deferred income taxes</t>
  </si>
  <si>
    <t>Prepaid expenses and other</t>
  </si>
  <si>
    <t>Total current assets</t>
  </si>
  <si>
    <t>Goodwill</t>
  </si>
  <si>
    <t>Other intangibles, net</t>
  </si>
  <si>
    <t>Net property, plant and equipment</t>
  </si>
  <si>
    <t>Other assets</t>
  </si>
  <si>
    <t>Total Assets</t>
  </si>
  <si>
    <t>Current Liabilities:</t>
  </si>
  <si>
    <t>Current maturities of long-term debt</t>
  </si>
  <si>
    <t>Current portion of interest rate swaps</t>
  </si>
  <si>
    <t>Accounts payable</t>
  </si>
  <si>
    <t>Advance payments and customer deposits</t>
  </si>
  <si>
    <t>Accrued dividends</t>
  </si>
  <si>
    <t>Accrued taxes</t>
  </si>
  <si>
    <t>Accrued interest</t>
  </si>
  <si>
    <t>Other current liabilities</t>
  </si>
  <si>
    <t>Total current liabilities</t>
  </si>
  <si>
    <t>Long-term debt</t>
  </si>
  <si>
    <t>Other liabilities</t>
  </si>
  <si>
    <t>Total liabilities</t>
  </si>
  <si>
    <t>Commitments and Contingencies (See Note 6)</t>
  </si>
  <si>
    <t>  </t>
  </si>
  <si>
    <t>Shareholdersâ€™ Equity:</t>
  </si>
  <si>
    <t>Common stock, $0.0001 par value, 166.7 shares authorized, 100.8 and 100.5 shares issued and outstanding, respectively</t>
  </si>
  <si>
    <t>Additional paid-in capital</t>
  </si>
  <si>
    <t>Accumulated other comprehensive income</t>
  </si>
  <si>
    <t>Retained earnings</t>
  </si>
  <si>
    <t>Total shareholdersâ€™ equity</t>
  </si>
  <si>
    <t>Total Liabilities and Shareholdersâ€™ Equity</t>
  </si>
  <si>
    <t>WINDSTREAM HOLDINGS, INC. CONSOLIDATED BALANCE SHEETS (UNAUDITED) (Parenthetical) (USD $)</t>
  </si>
  <si>
    <t>Accounts receivable, allowance for doubtful accounts</t>
  </si>
  <si>
    <t>Common stock, par value</t>
  </si>
  <si>
    <t>Common stock, shares authorized</t>
  </si>
  <si>
    <t>Common stock, shares issued</t>
  </si>
  <si>
    <t>Common stock, shares outstanding</t>
  </si>
  <si>
    <t>WINDSTREAM HOLDINGS, INC. CONSOLIDATED STATEMENTS OF CASH FLOWS (UNAUDITED) (USD $)</t>
  </si>
  <si>
    <t>Cash Provided from Operations:</t>
  </si>
  <si>
    <t>Adjustments to reconcile net income to net cash provided from operations:</t>
  </si>
  <si>
    <t>Provision for doubtful accounts</t>
  </si>
  <si>
    <t>Share-based compensation expense</t>
  </si>
  <si>
    <t>Plan curtailment and other, net</t>
  </si>
  <si>
    <t>Changes in operating assets and liabilities, net</t>
  </si>
  <si>
    <t>Accounts receivable</t>
  </si>
  <si>
    <t>Prepaid income taxes</t>
  </si>
  <si>
    <t>Other, net</t>
  </si>
  <si>
    <t>Net cash provided from operations</t>
  </si>
  <si>
    <t>Cash Flows from Investing Activities:</t>
  </si>
  <si>
    <t>Additions to property, plant and equipment</t>
  </si>
  <si>
    <t>Broadband network expansion funded by stimulus grants</t>
  </si>
  <si>
    <t>Changes in restricted cash</t>
  </si>
  <si>
    <t>Grant funds received for broadband stimulus projects</t>
  </si>
  <si>
    <t>Grant funds received from Connect America Fund - Phase I</t>
  </si>
  <si>
    <t>Network expansion funded by Connect America Fund - Phase I</t>
  </si>
  <si>
    <t>Net cash used in investing activities</t>
  </si>
  <si>
    <t>Cash Flows from Financing Activities:</t>
  </si>
  <si>
    <t>Dividends paid to shareholders</t>
  </si>
  <si>
    <t>Repayments of debt and swaps</t>
  </si>
  <si>
    <t>Proceeds of debt issuance</t>
  </si>
  <si>
    <t>Payments under capital lease obligations</t>
  </si>
  <si>
    <t>Net cash used in financing activities</t>
  </si>
  <si>
    <t>Increase in cash and cash equivalents</t>
  </si>
  <si>
    <t>Cash and Cash Equivalents:</t>
  </si>
  <si>
    <t>Beginning of period</t>
  </si>
  <si>
    <t>End of period</t>
  </si>
  <si>
    <t>Supplemental Cash Flow Disclosures:</t>
  </si>
  <si>
    <t>Interest paid</t>
  </si>
  <si>
    <t>Income taxes refunded, net</t>
  </si>
  <si>
    <t>WINDSTREAM HOLDINGS, INC. CONSOLIDATED STATEMENTS OF SHAREHOLDERS' EQUITY (UNAUDITED) (USD $)</t>
  </si>
  <si>
    <t>Total</t>
  </si>
  <si>
    <t>Common Stock and Additional Paid-In Capital</t>
  </si>
  <si>
    <t>Accumulated Other Comprehensive Income</t>
  </si>
  <si>
    <t>Retained Earnings</t>
  </si>
  <si>
    <t>Beginning balance at Dec. 31, 2014</t>
  </si>
  <si>
    <t>Increase (Decrease) in Stockholders' Equity [Roll Forward]</t>
  </si>
  <si>
    <t>Other comprehensive (loss) income, net of tax:</t>
  </si>
  <si>
    <t>Comprehensive (loss) income</t>
  </si>
  <si>
    <t>Share-based compensation expense (See Note 8)</t>
  </si>
  <si>
    <t>Stock issued to employee savings plan (See Note 7)</t>
  </si>
  <si>
    <t>Taxes withheld on vested restricted stock and other</t>
  </si>
  <si>
    <t>Dividends of $1.50 per share declared to shareholders</t>
  </si>
  <si>
    <t>Ending balance at Mar. 31, 2015</t>
  </si>
  <si>
    <t>WINDSTREAM HOLDINGS, INC. CONSOLIDATED STATEMENTS OF SHAREHOLDERS' EQUITY (Parenthetical) (USD $)</t>
  </si>
  <si>
    <t>Dividends, per share declared to shareholders</t>
  </si>
  <si>
    <t>WINDSTREAM SERVICES, LLC CONSOLIDATED STATEMENTS OF OPERATIONS (UNAUDITED) (USD $)</t>
  </si>
  <si>
    <t>Windstream Services, LLC | Enterprise and small business</t>
  </si>
  <si>
    <t>Windstream Services, LLC | Consumer</t>
  </si>
  <si>
    <t>Windstream Services, LLC | Carrier</t>
  </si>
  <si>
    <t>Windstream Services, LLC | Wholesale</t>
  </si>
  <si>
    <t>Windstream Services, LLC | Other</t>
  </si>
  <si>
    <t>WINDSTREAM SERVICES, LLC CONSOLIDATED STATEMENTS OF COMPREHENSIVE INCOME (UNAUDITED) (USD $)</t>
  </si>
  <si>
    <t>WINDSTREAM SERVICES, LLC CONSOLIDATED BALANCE SHEETS (UNAUDITED) (USD $)</t>
  </si>
  <si>
    <t>Member Equity:</t>
  </si>
  <si>
    <t>Total member equity</t>
  </si>
  <si>
    <t>Total Liabilities and Member Equity</t>
  </si>
  <si>
    <t>Payable to Windstream Holdings, Inc.</t>
  </si>
  <si>
    <t>WINDSTREAM SERVICES, LLC CONSOLIDATED BALANCE SHEETS (UNAUDITED) (Parentheticals) (USD $)</t>
  </si>
  <si>
    <t>WINDSTREAM SERVICES, LLC CONSOLIDATED STATEMENTS OF CASH FLOWS (UNAUDITED) (USD $)</t>
  </si>
  <si>
    <t>Distributions to Windstream Holdings, Inc.</t>
  </si>
  <si>
    <t>WINDSTREAM SERVICES, LLC CONSOLIDATED STATEMENTS OF MEMBER EQUITY (UNAUDITED) Statement (USD $)</t>
  </si>
  <si>
    <t>Additional Paid-In Capital</t>
  </si>
  <si>
    <t>Distributions payable to Windstream Holdings, Inc.</t>
  </si>
  <si>
    <t>Background and Basis for Presentation:</t>
  </si>
  <si>
    <t>Organization, Consolidation and Presentation of Financial Statements [Abstract]</t>
  </si>
  <si>
    <t>Background, Basis of Presentation and Recently Issued Accounting Pronouncements:</t>
  </si>
  <si>
    <t>Preparation of Interim Financial Statements:</t>
  </si>
  <si>
    <t>In these consolidated financial statements, unless the context requires otherwise, the use of the terms “Windstream,” “we,” “us” or “our” shall refer to Windstream Holdings, Inc. and its subsidiaries, including Windstream Services, LLC, and the term “Windstream Services” shall refer to Windstream Services, LLC and its subsidiaries.</t>
  </si>
  <si>
    <r>
      <t>Organizational Structure</t>
    </r>
    <r>
      <rPr>
        <b/>
        <sz val="10"/>
        <color theme="1"/>
        <rFont val="Inherit"/>
      </rPr>
      <t xml:space="preserve"> </t>
    </r>
    <r>
      <rPr>
        <sz val="10"/>
        <color theme="1"/>
        <rFont val="Inherit"/>
      </rPr>
      <t>–Windstream Holdings, Inc. (“Windstream Holdings”) is a publicly traded holding company and the parent of Windstream Services, LLC (“Windstream Services”), formerly Windstream Corporation. Windstream Holdings common stock trades on the Nasdaq Global Select Market under the ticker symbol “WIN”. Effective February 28, 2015, Windstream Corporation was converted to a limited liability company (“LLC”). As a result, all issued and outstanding common stock of Windstream Corporation held by Windstream Holdings was converted into a 100 percent interest in Windstream Services. The conversion of Windstream Services to a LLC has been accounted for as a change in reporting entity and accordingly, the historical equity presentation of Windstream Services reflect the effect of the LLC conversion for all periods presented. Windstream Services and its guarantor subsidiaries are the sole obligors of all outstanding debt obligations and, as a result also file periodic reports with the Securities and Exchange Commission (“SEC”). Windstream Holdings is not a guarantor of nor subject to the restrictive covenants included in any of Windstream Services’ debt agreements. The Windstream Holdings board of directors and officers oversee both companies.</t>
    </r>
  </si>
  <si>
    <t>As further discussed in Note 13, on April 24, 2015, we completed the spin-off certain telecommunications network assets, including our fiber and copper networks and other real estate into an independent, publicly traded real estate investment trust (“REIT”). Upon completion of the spin-off, we amended our certificate of incorporation to decrease the number of authorized shares of common stock from 1.0 billion to 166.7 million and enacted a one-for-six reverse stock split with respect to all of our outstanding shares of common stock which became effective on April 26, 2015. All share data of Windstream Holdings presented has been retrospectively adjusted to reflect the effects of the decrease in its authorized shares and the reverse stock split, as appropriate.</t>
  </si>
  <si>
    <t>   </t>
  </si>
  <si>
    <r>
      <t>Description of Business</t>
    </r>
    <r>
      <rPr>
        <b/>
        <sz val="10"/>
        <color theme="1"/>
        <rFont val="Inherit"/>
      </rPr>
      <t xml:space="preserve"> </t>
    </r>
    <r>
      <rPr>
        <sz val="10"/>
        <color theme="1"/>
        <rFont val="Inherit"/>
      </rPr>
      <t xml:space="preserve">– We are a leading provider of advanced communications and technology solutions, including managed services and cloud computing, to businesses nationwide. In addition to business services, we offer broadband, voice and video services to consumers primarily in rural markets. We have operations in </t>
    </r>
    <r>
      <rPr>
        <sz val="10"/>
        <color rgb="FF000000"/>
        <rFont val="Inherit"/>
      </rPr>
      <t>48</t>
    </r>
    <r>
      <rPr>
        <sz val="10"/>
        <color theme="1"/>
        <rFont val="Inherit"/>
      </rPr>
      <t xml:space="preserve"> states and the District of Columbia, a local and long-haul fiber network spanning approximately </t>
    </r>
    <r>
      <rPr>
        <sz val="10"/>
        <color rgb="FF000000"/>
        <rFont val="Inherit"/>
      </rPr>
      <t>121,000</t>
    </r>
    <r>
      <rPr>
        <sz val="10"/>
        <color theme="1"/>
        <rFont val="Inherit"/>
      </rPr>
      <t xml:space="preserve"> miles, a robust business sales division and </t>
    </r>
    <r>
      <rPr>
        <sz val="10"/>
        <color rgb="FF000000"/>
        <rFont val="Inherit"/>
      </rPr>
      <t>27</t>
    </r>
    <r>
      <rPr>
        <sz val="10"/>
        <color theme="1"/>
        <rFont val="Inherit"/>
      </rPr>
      <t xml:space="preserve"> data centers offering managed services and cloud computing. </t>
    </r>
  </si>
  <si>
    <t>Enterprise and small business service revenues include revenues from integrated voice and data services, advanced data, traditional voice and long-distance services to enterprise and small business customers. Carrier revenues include revenues from other carriers for special access circuits and fiber connections as well as voice and data services sold on a wholesale basis. Consumer service revenues are generated from the provision of high-speed Internet, voice and video services to consumers. Wholesale service revenues include switched access revenues and Universal Service Fund (“USF”) revenues. Other service revenues include USF surcharge revenues, other miscellaneous services and consumer revenues generated in markets where we lease the connection to the customer premise. We no longer offer new consumer service in those areas.</t>
  </si>
  <si>
    <r>
      <t>Basis of Presentation</t>
    </r>
    <r>
      <rPr>
        <b/>
        <sz val="10"/>
        <color theme="1"/>
        <rFont val="Inherit"/>
      </rPr>
      <t xml:space="preserve"> </t>
    </r>
    <r>
      <rPr>
        <sz val="10"/>
        <color theme="1"/>
        <rFont val="Inherit"/>
      </rPr>
      <t xml:space="preserve">– The accompanying unaudited consolidated financial statements have been prepared based upon SEC rules that permit reduced disclosure for interim periods. Certain information and footnote disclosures have been condensed or omitted in accordance with those rules and regulations. The accompanying consolidated balance sheet as of </t>
    </r>
    <r>
      <rPr>
        <sz val="10"/>
        <color rgb="FF000000"/>
        <rFont val="Inherit"/>
      </rPr>
      <t>December 31, 2014</t>
    </r>
    <r>
      <rPr>
        <sz val="10"/>
        <color theme="1"/>
        <rFont val="Inherit"/>
      </rPr>
      <t xml:space="preserve">, was derived from audited financial statements, but does not include all disclosures required by accounting principles generally accepted in the United States. In our opinion, these financial statements reflect all adjustments that are necessary for a fair presentation of results of operations and financial condition for the interim periods shown including normal recurring accruals and other items. The results for the interim periods are not necessarily indicative of results for the full year. For a more complete discussion of significant accounting policies and certain other information, this report should be read in conjunction with the consolidated financial statements and accompanying notes included in our Annual Report on Form 10-K for the year ended </t>
    </r>
    <r>
      <rPr>
        <sz val="10"/>
        <color rgb="FF000000"/>
        <rFont val="Times New Roman"/>
        <family val="1"/>
      </rPr>
      <t>December 31, 2014</t>
    </r>
    <r>
      <rPr>
        <sz val="10"/>
        <color theme="1"/>
        <rFont val="Inherit"/>
      </rPr>
      <t xml:space="preserve">, which was filed with the SEC on </t>
    </r>
    <r>
      <rPr>
        <sz val="10"/>
        <color rgb="FF000000"/>
        <rFont val="Inherit"/>
      </rPr>
      <t>February 24, 2015</t>
    </r>
    <r>
      <rPr>
        <sz val="10"/>
        <color theme="1"/>
        <rFont val="Inherit"/>
      </rPr>
      <t>.</t>
    </r>
  </si>
  <si>
    <t>1. Preparation of Interim Financial Statements, Continued:</t>
  </si>
  <si>
    <t>Windstream Holdings and its domestic subsidiaries, including Windstream Services, file a consolidated federal income tax return. As such, Windstream Services and its subsidiaries are not separate taxable entities for federal and certain state income tax purposes. In instances when Windstream Services does not file a separate return, income taxes as presented within the accompanying consolidated financial statements attribute current and deferred income taxes of Windstream Holdings to Windstream Services and its subsidiaries in a manner that is systematic, rational and consistent with the asset and liability method. Income tax provisions presented for Windstream Services and its subsidiaries are prepared under the “separate return method.” The separate return method represents a hypothetical computation assuming that the reported revenue and expenses of Windstream Services and its subsidiaries were incurred by separate taxable entities.</t>
  </si>
  <si>
    <t>The preparation of financial statements, in accordance with accounting principles generally accepted in the United States (“U.S. GAAP”), requires management to make estimates and assumptions that affect the reported amounts of assets, liabilities, revenues and expenses and disclosure of contingent assets and liabilities. The estimates and assumptions used in the accompanying consolidated financial statements are based upon management’s evaluation of the relevant facts and circumstances as of the date of the consolidated financial statements. Actual results may differ from the estimates and assumptions used in preparing the accompanying consolidated financial statements, and such differences could be material.</t>
  </si>
  <si>
    <t>There are no significant differences between the consolidated results of operations, financial condition, and cash flows of Windstream Holdings and those of Windstream Services other than for certain expenses incurred directly by Windstream Holdings principally consisting of audit, legal and board of director fees, Nasdaq listing fees, other shareholder-related costs, income taxes, common stock activity, and payables from Windstream Services to Windstream Holdings. Earnings per share data has not been presented for Windstream Services, because that entity has not issued publicly held common stock as defined in accordance with U.S. GAAP. Unless otherwise indicated, the note disclosures included herein pertain to both Windstream Holdings and Windstream Services.</t>
  </si>
  <si>
    <t>Revision to Prior Period Financial Statements</t>
  </si>
  <si>
    <t>During the first quarter of 2015, as a result of the recent change in our executive management team, we have begun to reorganize the way in which we will manage our business for purposes of operating decisions and assessing profitability. In undertaking this reorganizational effort, which has yet to be completed, management became aware of and corrected for the immaterial misclassification of certain operating expenses. The previously reported amounts included certain costs related to customer service delivery, customer care and field operations that had been classified as selling, general and administrative expense and should have been reported as cost of services. These revisions did not impact previously reported operating income, net income or comprehensive income.</t>
  </si>
  <si>
    <t>The following tables present the effect of the revisions to Windstream Holdings’ consolidated statements of operations for the three months ended March 31, 2014 and the annual periods ended December 31, 2014, 2013 and 2012.</t>
  </si>
  <si>
    <t>Three Months Ended</t>
  </si>
  <si>
    <t>Year Ended</t>
  </si>
  <si>
    <t>(Millions)</t>
  </si>
  <si>
    <t>As Previously Reported</t>
  </si>
  <si>
    <t>Effect of</t>
  </si>
  <si>
    <t>Revision</t>
  </si>
  <si>
    <t>As Revised</t>
  </si>
  <si>
    <t>Cost of services</t>
  </si>
  <si>
    <t>$</t>
  </si>
  <si>
    <t>(13.3</t>
  </si>
  <si>
    <t>)</t>
  </si>
  <si>
    <t>(54.0</t>
  </si>
  <si>
    <t>(49.1</t>
  </si>
  <si>
    <t>(43.5</t>
  </si>
  <si>
    <t>The effect of the revisions to Windstream Services’ consolidated statements of operations would be the same for all periods presented. We evaluated the materiality of these revisions and have determined they were not material to any prior period. Upon completion of our reorganizational efforts, we will reassess our segment reporting during the second quarter of 2015.</t>
  </si>
  <si>
    <t>Recently Issued Authoritative Guidance</t>
  </si>
  <si>
    <r>
      <t>Presentation of Debt Issuance Costs</t>
    </r>
    <r>
      <rPr>
        <sz val="10"/>
        <color theme="1"/>
        <rFont val="Inherit"/>
      </rPr>
      <t xml:space="preserve"> – In April 2015, the Financial Accounting Standards Board (“FASB”) issued Accounting Standards Update No. 2015-03, Interest – Imputation of Interest: Simplifying the Presentation of Debt Issuance Costs (“ASU 2015-03”). The standard outlines a simplified presentation of debt issuance costs and requires that debt issuance costs related to a recognized debt liability be presented in the balance sheet as a direct deduction from the carrying amount of that debt liability, consistent with debt discounts. ASU 2015-03 does not affect the recognition and measurement guidance for debt issuance costs. ASU 2015-03 is effective for annual periods beginning after December 15, 2015, and interim periods within fiscal years beginning after December 15, 2016. Debt issuance costs totaling $84.0 million and $87.7 million were included in other assets in our accompanying consolidated balance sheets as of March 31, 2015 and December 31, 2014, respectively. In connection with the debt-for-debt exchange and redemption of long-term debt further discussed in Note 13, we expect to write off approximately $13.0 million of unamortized debt issuance costs. Upon adoption of ASU 2015-03, the remaining unamortized debt issuance costs will be reflected as a reduction of long-term debt.</t>
    </r>
  </si>
  <si>
    <r>
      <t>Revenue Recognition</t>
    </r>
    <r>
      <rPr>
        <sz val="10"/>
        <color theme="1"/>
        <rFont val="Inherit"/>
      </rPr>
      <t xml:space="preserve"> – In May 2014, the FASB issued Accounting Standards Update No. 2014-09, Revenue from Contracts with Customers (“ASU 2014-09”). The standard outlines a single comprehensive revenue recognition model for entities to follow in accounting for revenue from contracts with customers and supersedes most current revenue recognition guidance, including industry-specific guidance. The core principle of the revenue model is that an entity should recognize revenue for the transfer of promised goods or services to customers in an amount that reflects the consideration to which the entity expects to be entitled to receive for those goods or services. ASU 2014-09 also includes new accounting principles related to the deferral and amortization of contract acquisition and fulfillment costs. ASU 2014-09 is effective for annual periods beginning after December 15, 2016 and interim periods within those annual periods. Early adoption is not permitted. ASU 2014-09 may be adopted by applying the provisions of the new standard on a retrospective basis to all periods presented in the financial statements or on a modified retrospective basis which would result in the recognition of a cumulative effect adjustment in the year of adoption. On April 29, 2015, the FASB proposed deferring the effective date by one year to December 15, 2017 for annual reporting periods beginning after that date. The FASB also proposed permitting early adoption of the standard, but not before the original effective date of December 15, 2016. We are in the process of determining the method of adoption and assessing the impact the new standard will have on our consolidated financial statements.</t>
    </r>
  </si>
  <si>
    <t>Goodwill and Other Intangible Assets:</t>
  </si>
  <si>
    <t>Goodwill and Intangible Assets Disclosure [Abstract]</t>
  </si>
  <si>
    <t>Goodwill represents the excess of cost over the fair value of net identifiable tangible and intangible assets acquired through various business combinations. The cost of acquired entities at the date of the acquisition is allocated to identifiable assets, and the excess of the total purchase price over the amounts assigned to identifiable assets has been recorded as goodwill. In accordance with authoritative guidance, goodwill is to be assigned to a company’s reporting units and tested for impairment at least annually using a consistent measurement date, which for us is January 1st of each year. Goodwill is tested at the reporting unit level. A reporting unit is an operating segment or one level below an operating segment, referred to as a component. A component of an operating segment is a reporting unit for which discrete financial information is available and our executive management team regularly reviews the operating results of that component. Additionally, components of an operating segment can be combined as a single reporting unit if the components have similar economic characteristics. If the fair value of the reporting unit exceeds its carrying value, goodwill is not impaired and no further testing is performed. If the carrying value of the reporting unit exceeds its fair value, then a second step must be performed, and the implied fair value of the reporting unit’s goodwill must be determined and compared to the carrying value of the reporting unit’s goodwill. If the carrying value of a reporting unit’s goodwill exceeds its implied fair value, then an impairment loss equal to the difference will be recorded. Prior to performing the two step evaluation, an entity has the option to perform a qualitative assessment to determine whether it is more likely than not that the fair value of a reporting unit exceeds the carrying value. Under the qualitative assessment, if an entity determines that it is more likely than not that a reporting unit’s fair value exceeds its carrying value, then the entity is not required to complete the two step goodwill impairment evaluation.</t>
  </si>
  <si>
    <t>As of January 1, 2015, we have three reporting units, excluding corporate level activities. In performing our annual goodwill impairment assessment, we estimated the fair value of each of our three reporting units utilizing both an income approach and a market approach. The income approach is based on the present value of projected cash flows and a terminal value, which represents the expected normalized cash flows of the reporting unit beyond the cash flows from the discrete projection period of five years. We discounted the estimated cash flows for each of the reporting units using a rate that represents a market participant’s weighted average cost of capital commensurate with the reporting unit’s underlying business operations. The market approach included the use of comparable multiples of publicly traded companies operating in businesses similar to ours. We also reconciled the estimated fair value of our reporting units to our total market capitalization.</t>
  </si>
  <si>
    <t>2. Goodwill and Other Intangible Assets, Continued:</t>
  </si>
  <si>
    <t>As of January 1, 2015, based on our assessment performed with respect to our three reporting units as described above, we concluded that goodwill for all of our reporting units was not impaired as of that date, and accordingly, no further analysis was required.</t>
  </si>
  <si>
    <t>As previously discussed, as a result of recent changes in our executive management team, we have begun to reorganize the way in which we manage our business and will reassess our reporting unit structure during the second quarter of 2015.</t>
  </si>
  <si>
    <t>Other intangible assets arising from business combinations are initially recorded at estimated fair value and amortized over the estimated useful lives.</t>
  </si>
  <si>
    <t>Other intangible assets were as follows at:</t>
  </si>
  <si>
    <r>
      <t> </t>
    </r>
    <r>
      <rPr>
        <sz val="8"/>
        <color theme="1"/>
        <rFont val="Inherit"/>
      </rPr>
      <t> </t>
    </r>
  </si>
  <si>
    <t>March 31, 2015</t>
  </si>
  <si>
    <t>December 31, 2014</t>
  </si>
  <si>
    <t>Gross</t>
  </si>
  <si>
    <t>Cost</t>
  </si>
  <si>
    <t>Accumulated</t>
  </si>
  <si>
    <t>Amortization</t>
  </si>
  <si>
    <t>Net Carrying</t>
  </si>
  <si>
    <t>Value</t>
  </si>
  <si>
    <t>Franchise rights</t>
  </si>
  <si>
    <t>(254.0</t>
  </si>
  <si>
    <t>(243.3</t>
  </si>
  <si>
    <t>Customer lists</t>
  </si>
  <si>
    <t>(1,249.8</t>
  </si>
  <si>
    <t>(1,203.4</t>
  </si>
  <si>
    <t>Cable franchise rights</t>
  </si>
  <si>
    <t>(28.5</t>
  </si>
  <si>
    <t>(28.2</t>
  </si>
  <si>
    <t>Other (a)</t>
  </si>
  <si>
    <t>(38.1</t>
  </si>
  <si>
    <t>(37.9</t>
  </si>
  <si>
    <t>—</t>
  </si>
  <si>
    <t>Balance</t>
  </si>
  <si>
    <t>(1,570.4</t>
  </si>
  <si>
    <t>(1,512.8</t>
  </si>
  <si>
    <t>(a)</t>
  </si>
  <si>
    <t>During the first quarter of 2015, we acquired for cash non-exclusive licenses to various patents, which are being amortized on a straight-line basis over the estimated useful life of 3 years.</t>
  </si>
  <si>
    <r>
      <t xml:space="preserve">Intangible asset amortization methodology and useful lives were as follows as of </t>
    </r>
    <r>
      <rPr>
        <sz val="10"/>
        <color rgb="FF000000"/>
        <rFont val="Inherit"/>
      </rPr>
      <t>March 31, 2015</t>
    </r>
    <r>
      <rPr>
        <sz val="10"/>
        <color theme="1"/>
        <rFont val="Inherit"/>
      </rPr>
      <t>:</t>
    </r>
  </si>
  <si>
    <t>Intangible Assets</t>
  </si>
  <si>
    <t>Amortization Methodology</t>
  </si>
  <si>
    <t>Estimated Useful Life</t>
  </si>
  <si>
    <t>straight-line</t>
  </si>
  <si>
    <t>30 years</t>
  </si>
  <si>
    <t>sum-of-years-digits</t>
  </si>
  <si>
    <t>9 - 15 years</t>
  </si>
  <si>
    <t>15 years</t>
  </si>
  <si>
    <t>1 - 3 years</t>
  </si>
  <si>
    <r>
      <t xml:space="preserve">Amortization expense for intangible assets subject to amortization was $57.6 million for the three month period ended </t>
    </r>
    <r>
      <rPr>
        <sz val="10"/>
        <color rgb="FF000000"/>
        <rFont val="Inherit"/>
      </rPr>
      <t>March 31, 2015</t>
    </r>
    <r>
      <rPr>
        <sz val="10"/>
        <color theme="1"/>
        <rFont val="Inherit"/>
      </rPr>
      <t xml:space="preserve">, as compared to </t>
    </r>
    <r>
      <rPr>
        <sz val="10"/>
        <color rgb="FF000000"/>
        <rFont val="Inherit"/>
      </rPr>
      <t>$65.6 million</t>
    </r>
    <r>
      <rPr>
        <sz val="10"/>
        <color theme="1"/>
        <rFont val="Inherit"/>
      </rPr>
      <t xml:space="preserve"> for the same period in </t>
    </r>
    <r>
      <rPr>
        <sz val="10"/>
        <color rgb="FF000000"/>
        <rFont val="Inherit"/>
      </rPr>
      <t>2014</t>
    </r>
    <r>
      <rPr>
        <sz val="10"/>
        <color theme="1"/>
        <rFont val="Inherit"/>
      </rPr>
      <t xml:space="preserve">. Amortization expense for intangible assets subject to amortization was estimated to be as follows for each of the twelve month periods ended </t>
    </r>
    <r>
      <rPr>
        <sz val="10"/>
        <color rgb="FF000000"/>
        <rFont val="Inherit"/>
      </rPr>
      <t>March 31</t>
    </r>
    <r>
      <rPr>
        <sz val="10"/>
        <color theme="1"/>
        <rFont val="Inherit"/>
      </rPr>
      <t>:</t>
    </r>
  </si>
  <si>
    <t>Year</t>
  </si>
  <si>
    <t>Thereafter</t>
  </si>
  <si>
    <t>Long-term Debt and Lease Obligations: Long-term Debt and Lease Obligations: (Notes)</t>
  </si>
  <si>
    <t>Debt Disclosure [Abstract]</t>
  </si>
  <si>
    <t>Debt Disclosure [Text Block]</t>
  </si>
  <si>
    <t>Long-term Debt and Lease Obligations:</t>
  </si>
  <si>
    <t>Windstream Holdings has no debt obligations. All debt, including the senior secured credit facility described below, have been incurred by Windstream Services and its subsidiaries. Windstream Holdings is neither a guarantor of nor subject to the restrictive covenants imposed by such debt.</t>
  </si>
  <si>
    <t>Long-term debt was as follows at:</t>
  </si>
  <si>
    <t>March 31,</t>
  </si>
  <si>
    <t>December 31,</t>
  </si>
  <si>
    <t>Issued by Windstream Services:</t>
  </si>
  <si>
    <t>Senior secured credit facility, Tranche A3 – variable rates, due December 30, 2016 (a)</t>
  </si>
  <si>
    <t>Senior secured credit facility, Tranche A4 – variable rates, due August 8, 2017 (a)</t>
  </si>
  <si>
    <t>Senior secured credit facility, Tranche B4 – variable rates, due January 23, 2020 (a)</t>
  </si>
  <si>
    <t>Senior secured credit facility, Tranche B5 – variable rates, due August 8, 2019</t>
  </si>
  <si>
    <t xml:space="preserve">Senior secured credit facility, Revolving line of credit – variable rates, due </t>
  </si>
  <si>
    <t>    December 17, 2015 (b)</t>
  </si>
  <si>
    <t>Debentures and notes, without collateral:</t>
  </si>
  <si>
    <t xml:space="preserve">2017 Notes – 7.875%, due November 1, 2017 </t>
  </si>
  <si>
    <t>2018 Notes – 8.125%, due September 1, 2018 (c)</t>
  </si>
  <si>
    <t>2020 Notes – 7.750%, due October 15, 2020</t>
  </si>
  <si>
    <t>2021 Notes – 7.750%, due October 1, 2021</t>
  </si>
  <si>
    <t>2022 Notes – 7.500%, due June 1, 2022</t>
  </si>
  <si>
    <t>2023 Notes – 7.500%, due April 1, 2023</t>
  </si>
  <si>
    <t>2023 Notes – 6.375%, due August 1, 2023</t>
  </si>
  <si>
    <t>Issued by subsidiaries of Windstream Services:</t>
  </si>
  <si>
    <t>Windstream Holdings of the Midwest, Inc. – 6.75%, due April 1, 2028</t>
  </si>
  <si>
    <t>Cinergy Communications Company – 6.58%, due January 1, 2022 (d)</t>
  </si>
  <si>
    <t>PAETEC 2018 Notes – 9.875%, due December 1, 2018 (c)</t>
  </si>
  <si>
    <t>Premium on long-term debt, net</t>
  </si>
  <si>
    <t>Less current maturities</t>
  </si>
  <si>
    <t>(92.5</t>
  </si>
  <si>
    <t>(717.5</t>
  </si>
  <si>
    <t>Total long-term debt</t>
  </si>
  <si>
    <t>Subsequent to March 31, 2015, the debt obligation was retired in connection with completion of the debt-for-debt exchange (see Note 13).</t>
  </si>
  <si>
    <t>(b)</t>
  </si>
  <si>
    <t>On April 24, 2015, Windstream Services amended the revolving line of credit and extended its maturity to April 24, 2020. In connection with the debt-for-debt exchange, Windstream Services retired $752.2 million of borrowings outstanding under the revolving line of credit. Immediately following the completion of the spin-off, Windstream Services had borrowings outstanding under the amended revolving line of credit of approximately $277.8 million (see Note 13).</t>
  </si>
  <si>
    <t>(c)</t>
  </si>
  <si>
    <t>On April, 24, 2015, Windstream Services called for the redemption of these notes on May 27, 2015 (see Note 13).</t>
  </si>
  <si>
    <t>(d)</t>
  </si>
  <si>
    <t>Note was repaid on April 24, 2015 utilizing available borrowings under the amended revolving line of credit.</t>
  </si>
  <si>
    <t>3. Long-term Debt and Lease Obligations, Continued:</t>
  </si>
  <si>
    <t>Senior Secured Credit Facility</t>
  </si>
  <si>
    <r>
      <t>Revolving Line of Credit</t>
    </r>
    <r>
      <rPr>
        <sz val="10"/>
        <color theme="1"/>
        <rFont val="Inherit"/>
      </rPr>
      <t xml:space="preserve"> -</t>
    </r>
    <r>
      <rPr>
        <b/>
        <sz val="10"/>
        <color theme="1"/>
        <rFont val="Inherit"/>
      </rPr>
      <t xml:space="preserve"> </t>
    </r>
    <r>
      <rPr>
        <sz val="10"/>
        <color theme="1"/>
        <rFont val="Inherit"/>
      </rPr>
      <t>During the first three months of 2015, Windstream Services borrowed $490.0 million under the revolving line of credit in its senior secured credit facility and repaid $295.0 million of these borrowings through March 31, 2015. Letters of credit are deducted in determining the total amount available for borrowing under the revolving line of credit. Accordingly, the total amount outstanding under the letters of credit and the indebtedness incurred under the revolving line of credit may not exceed $1,250.0 million. Considering letters of credit of $20.8 million, the amount available for borrowing under the revolving line of credit was $409.2 million at March 31, 2015.</t>
    </r>
  </si>
  <si>
    <r>
      <t xml:space="preserve">During the first quarter of 2015, the variable interest rate on the revolving line of credit ranged from 2.41 percent to 4.50 percent, and the weighted average rate on amounts outstanding was 2.52 percent during the period. Comparatively, the variable interest rate ranged from 2.41 percent to 4.50 percent during the first </t>
    </r>
    <r>
      <rPr>
        <sz val="10"/>
        <color rgb="FF000000"/>
        <rFont val="Inherit"/>
      </rPr>
      <t>three</t>
    </r>
    <r>
      <rPr>
        <sz val="10"/>
        <color theme="1"/>
        <rFont val="Inherit"/>
      </rPr>
      <t xml:space="preserve"> months of </t>
    </r>
    <r>
      <rPr>
        <sz val="10"/>
        <color rgb="FF000000"/>
        <rFont val="Inherit"/>
      </rPr>
      <t>2014</t>
    </r>
    <r>
      <rPr>
        <sz val="10"/>
        <color theme="1"/>
        <rFont val="Inherit"/>
      </rPr>
      <t xml:space="preserve">, with a weighted average rate on amounts outstanding during the period of </t>
    </r>
    <r>
      <rPr>
        <sz val="10"/>
        <color rgb="FF000000"/>
        <rFont val="Inherit"/>
      </rPr>
      <t>2.53 percent</t>
    </r>
    <r>
      <rPr>
        <sz val="10"/>
        <color theme="1"/>
        <rFont val="Inherit"/>
      </rPr>
      <t>.</t>
    </r>
  </si>
  <si>
    <t>Debt Compliance</t>
  </si>
  <si>
    <r>
      <t xml:space="preserve">The terms of Windstream Services’ credit facility and indentures include customary covenants that, among other things, require maintenance of certain financial ratios and restrict Windstream Services’ ability to incur additional indebtedness. These financial ratios include a maximum leverage ratio of </t>
    </r>
    <r>
      <rPr>
        <sz val="10"/>
        <color rgb="FF000000"/>
        <rFont val="Inherit"/>
      </rPr>
      <t>4.5</t>
    </r>
    <r>
      <rPr>
        <sz val="10"/>
        <color theme="1"/>
        <rFont val="Inherit"/>
      </rPr>
      <t xml:space="preserve"> to </t>
    </r>
    <r>
      <rPr>
        <sz val="10"/>
        <color rgb="FF000000"/>
        <rFont val="Inherit"/>
      </rPr>
      <t>1.0</t>
    </r>
    <r>
      <rPr>
        <sz val="10"/>
        <color theme="1"/>
        <rFont val="Inherit"/>
      </rPr>
      <t xml:space="preserve"> and a minimum interest coverage ratio of </t>
    </r>
    <r>
      <rPr>
        <sz val="10"/>
        <color rgb="FF000000"/>
        <rFont val="Inherit"/>
      </rPr>
      <t>2.75</t>
    </r>
    <r>
      <rPr>
        <sz val="10"/>
        <color theme="1"/>
        <rFont val="Inherit"/>
      </rPr>
      <t xml:space="preserve"> to </t>
    </r>
    <r>
      <rPr>
        <sz val="10"/>
        <color rgb="FF000000"/>
        <rFont val="Inherit"/>
      </rPr>
      <t>1.0</t>
    </r>
    <r>
      <rPr>
        <sz val="10"/>
        <color theme="1"/>
        <rFont val="Inherit"/>
      </rPr>
      <t xml:space="preserve">. In addition, the covenants include restrictions on dividend and certain other types of payments. The terms of the indentures assumed in connection with the acquisition of PAETEC Holding Corp. (“PAETEC”) include restrictions on the ability of the subsidiary to incur additional indebtedness, including a maximum leverage ratio, with the most restrictive being </t>
    </r>
    <r>
      <rPr>
        <sz val="10"/>
        <color rgb="FF000000"/>
        <rFont val="Times New Roman"/>
        <family val="1"/>
      </rPr>
      <t>4.75</t>
    </r>
    <r>
      <rPr>
        <sz val="10"/>
        <color theme="1"/>
        <rFont val="Inherit"/>
      </rPr>
      <t xml:space="preserve"> to </t>
    </r>
    <r>
      <rPr>
        <sz val="10"/>
        <color rgb="FF000000"/>
        <rFont val="Times New Roman"/>
        <family val="1"/>
      </rPr>
      <t>1.0</t>
    </r>
    <r>
      <rPr>
        <sz val="10"/>
        <color theme="1"/>
        <rFont val="Inherit"/>
      </rPr>
      <t xml:space="preserve">. As of </t>
    </r>
    <r>
      <rPr>
        <sz val="10"/>
        <color rgb="FF000000"/>
        <rFont val="Inherit"/>
      </rPr>
      <t>March 31, 2015</t>
    </r>
    <r>
      <rPr>
        <sz val="10"/>
        <color theme="1"/>
        <rFont val="Inherit"/>
      </rPr>
      <t>, Windstream Services was in compliance with all of these covenants.</t>
    </r>
  </si>
  <si>
    <r>
      <t xml:space="preserve">In addition, certain of Windstream Services’ debt agreements contain various covenants and restrictions specific to the subsidiary that is the legal counterparty to the agreement. Under Windstream Services’ long-term debt agreements, acceleration of principal payments would occur upon payment default, violation of debt covenants not cured within </t>
    </r>
    <r>
      <rPr>
        <sz val="10"/>
        <color rgb="FF000000"/>
        <rFont val="Inherit"/>
      </rPr>
      <t>30</t>
    </r>
    <r>
      <rPr>
        <sz val="10"/>
        <color theme="1"/>
        <rFont val="Inherit"/>
      </rPr>
      <t xml:space="preserve"> days, a change in control including a person or group obtaining </t>
    </r>
    <r>
      <rPr>
        <sz val="10"/>
        <color rgb="FF000000"/>
        <rFont val="Inherit"/>
      </rPr>
      <t>50</t>
    </r>
    <r>
      <rPr>
        <sz val="10"/>
        <color theme="1"/>
        <rFont val="Inherit"/>
      </rPr>
      <t xml:space="preserve"> percent or more interest in Windstream Services, or breach of certain other conditions set forth in the borrowing agreements. Windstream Services and its subsidiaries were in compliance with these covenants as of </t>
    </r>
    <r>
      <rPr>
        <sz val="10"/>
        <color rgb="FF000000"/>
        <rFont val="Inherit"/>
      </rPr>
      <t>March 31, 2015</t>
    </r>
    <r>
      <rPr>
        <sz val="10"/>
        <color theme="1"/>
        <rFont val="Inherit"/>
      </rPr>
      <t>.</t>
    </r>
  </si>
  <si>
    <r>
      <t xml:space="preserve">Maturities for long-term debt outstanding as of </t>
    </r>
    <r>
      <rPr>
        <sz val="10"/>
        <color rgb="FF000000"/>
        <rFont val="Inherit"/>
      </rPr>
      <t>March 31, 2015</t>
    </r>
    <r>
      <rPr>
        <sz val="10"/>
        <color theme="1"/>
        <rFont val="Inherit"/>
      </rPr>
      <t xml:space="preserve">, excluding $20.4 million of unamortized net premium, were as follows for each of the twelve month periods ended </t>
    </r>
    <r>
      <rPr>
        <sz val="10"/>
        <color rgb="FF000000"/>
        <rFont val="Inherit"/>
      </rPr>
      <t>March 31</t>
    </r>
    <r>
      <rPr>
        <sz val="10"/>
        <color theme="1"/>
        <rFont val="Inherit"/>
      </rPr>
      <t>:</t>
    </r>
  </si>
  <si>
    <t>Capital Lease Obligations</t>
  </si>
  <si>
    <r>
      <t xml:space="preserve">We lease facilities, equipment and software for use in our operations. These facilities and equipment are included in outside communications plant in property, plant and equipment in the accompanying consolidated balance sheets. Lease agreements that include a bargain purchase option, transfer of ownership, contractual lease term equal to or greater than 75 percent of the remaining estimated economic life of the leased facilities or equipment or minimum lease payments equal to or greater than 90 percent of the fair value of the leased facilities or equipment are accounted for as capital leases in accordance with authoritative guidance for capital leases. These capital lease obligations are included in the accompanying consolidated balance sheets within other current liabilities and other liabilities. During the </t>
    </r>
    <r>
      <rPr>
        <sz val="10"/>
        <color rgb="FF000000"/>
        <rFont val="Inherit"/>
      </rPr>
      <t>three month periods ended March 31</t>
    </r>
    <r>
      <rPr>
        <sz val="10"/>
        <color theme="1"/>
        <rFont val="Inherit"/>
      </rPr>
      <t xml:space="preserve">, </t>
    </r>
    <r>
      <rPr>
        <sz val="10"/>
        <color rgb="FF000000"/>
        <rFont val="Inherit"/>
      </rPr>
      <t>2015</t>
    </r>
    <r>
      <rPr>
        <sz val="10"/>
        <color theme="1"/>
        <rFont val="Inherit"/>
      </rPr>
      <t xml:space="preserve"> and </t>
    </r>
    <r>
      <rPr>
        <sz val="10"/>
        <color rgb="FF000000"/>
        <rFont val="Inherit"/>
      </rPr>
      <t>2014</t>
    </r>
    <r>
      <rPr>
        <sz val="10"/>
        <color theme="1"/>
        <rFont val="Inherit"/>
      </rPr>
      <t>, we acquired assets under capital leases of $4.2 million and $5.1 million, respectively.</t>
    </r>
  </si>
  <si>
    <r>
      <t xml:space="preserve">Future minimum lease payments under capital lease obligations were as follows for each of the twelve month periods ended </t>
    </r>
    <r>
      <rPr>
        <sz val="10"/>
        <color rgb="FF000000"/>
        <rFont val="Inherit"/>
      </rPr>
      <t>March 31</t>
    </r>
    <r>
      <rPr>
        <sz val="10"/>
        <color theme="1"/>
        <rFont val="Inherit"/>
      </rPr>
      <t>:</t>
    </r>
  </si>
  <si>
    <t>Total future payments</t>
  </si>
  <si>
    <t>Less: Amounts representing interest</t>
  </si>
  <si>
    <t>Present value of minimum lease payments</t>
  </si>
  <si>
    <t>Other Lease Obligations</t>
  </si>
  <si>
    <t>During the third quarter of 2014, we contributed certain of our owned real property to the Windstream Pension Plan and then entered into agreements to leaseback the properties for continued use by our operating subsidiaries. Independent appraisals of the properties contributed were obtained and at the dates of contribution the properties’ aggregate fair value was $80.9 million. The lease agreements include initial lease terms of 10 years for certain properties and 20 years for the remaining properties at an aggregate annual rent of approximately $6.3 million. The lease agreements provide for annual rent increases ranging from 2.0 percent to 3.0 percent over the initial lease term and may be renewed for up to three additional five-year terms. The properties are managed on behalf of the Windstream Pension Plan by an independent fiduciary and terms of the lease agreements were negotiated with the fiduciary on an arm’s-length basis.</t>
  </si>
  <si>
    <t>Due to various forms of continuing involvement, including Windstream Services’ benefit from the future appreciation of the property, the transaction has been accounted for as a failed contribution-leaseback. Accordingly, the properties continue to be reported as assets of Windstream and depreciated over their remaining useful lives until termination of the lease agreement. We recorded a long-term lease obligation equal to the fair value of the properties at the date of contribution. No gain or loss was recognized on the contribution. As lease payments are made to the Windstream Pension Plan, a portion of the payment will be applied to the long-term lease obligation with the balance of the payment charged to interest expense using the effective interest method. At March 31, 2015 and December 31, 2014, the total lease obligation was $81.1 million and $81.0 million, respectively, and was included within other current liabilities and other liabilities in the accompanying consolidated balance sheet.</t>
  </si>
  <si>
    <t>Future minimum payments during the initial terms of the leases were as follows for each of the twelve month periods ended March 31:</t>
  </si>
  <si>
    <t>Interest Expense</t>
  </si>
  <si>
    <t>Interest expense was as follows for the three month periods ended March 31:</t>
  </si>
  <si>
    <t>Interest expense related to long-term debt</t>
  </si>
  <si>
    <t>Impact of interest rate swaps</t>
  </si>
  <si>
    <t>Interest on capital and other lease obligations</t>
  </si>
  <si>
    <t>Less capitalized interest expense</t>
  </si>
  <si>
    <t>(1.5</t>
  </si>
  <si>
    <t>(1.1</t>
  </si>
  <si>
    <t>Total interest expense</t>
  </si>
  <si>
    <t>Derivatives</t>
  </si>
  <si>
    <t>Derivatives [Abstract]</t>
  </si>
  <si>
    <t>Derivative Instruments and Hedging Activities Disclosure [Text Block]</t>
  </si>
  <si>
    <t>Derivatives:</t>
  </si>
  <si>
    <t xml:space="preserve">Windstream Services has entered into the following interest rate swap agreements to mitigate the interest rate risk inherent in its variable rate senior secured credit facility. Derivative instruments are accounted for in accordance with authoritative guidance for recognition, measurement and disclosures about derivative instruments and hedging activities, including when a derivative or other financial instrument can be designated as a hedge. This guidance requires recognition of all derivative instruments at fair value, and accounting for the changes in fair value depends on whether the derivative has been designated as, qualifies as and is effective as a hedge. Changes in fair value of the effective portions of cash flow hedges are recorded as a component of other comprehensive income (loss) in the current period. Any ineffective portion of the hedges is recognized in earnings in the current period. </t>
  </si>
  <si>
    <r>
      <t xml:space="preserve">In 2006, Windstream Services entered into </t>
    </r>
    <r>
      <rPr>
        <sz val="10"/>
        <color rgb="FF000000"/>
        <rFont val="Inherit"/>
      </rPr>
      <t>four</t>
    </r>
    <r>
      <rPr>
        <sz val="10"/>
        <color theme="1"/>
        <rFont val="Inherit"/>
      </rPr>
      <t xml:space="preserve"> pay fixed, receive variable interest rate swap agreements to serve as cash flow hedges of the interest rate risk inherent in its senior secured credit facility. Windstream Services renegotiated the </t>
    </r>
    <r>
      <rPr>
        <sz val="10"/>
        <color rgb="FF000000"/>
        <rFont val="Inherit"/>
      </rPr>
      <t>four</t>
    </r>
    <r>
      <rPr>
        <sz val="10"/>
        <color theme="1"/>
        <rFont val="Inherit"/>
      </rPr>
      <t xml:space="preserve"> interest rate swap agreements in December 2010, and again in August 2012, each time lowering the fixed interest rate paid and extending the maturity. As a result of the August 2012 transaction, Windstream Services reduced its fixed interest rate paid from </t>
    </r>
    <r>
      <rPr>
        <sz val="10"/>
        <color rgb="FF000000"/>
        <rFont val="Inherit"/>
      </rPr>
      <t>4.553 percent</t>
    </r>
    <r>
      <rPr>
        <sz val="10"/>
        <color theme="1"/>
        <rFont val="Inherit"/>
      </rPr>
      <t xml:space="preserve"> to </t>
    </r>
    <r>
      <rPr>
        <sz val="10"/>
        <color rgb="FF000000"/>
        <rFont val="Inherit"/>
      </rPr>
      <t>3.391 percent</t>
    </r>
    <r>
      <rPr>
        <sz val="10"/>
        <color theme="1"/>
        <rFont val="Inherit"/>
      </rPr>
      <t xml:space="preserve">. The fixed interest rate paid includes a component which serves to settle the liability existing on Windstream Services swaps at the time of the transaction. The variable rate received resets on the seventeenth day of each month to the one-month London Interbank Offered Rate (“LIBOR”). The swaps had a notional value of </t>
    </r>
    <r>
      <rPr>
        <sz val="10"/>
        <color rgb="FF000000"/>
        <rFont val="Inherit"/>
      </rPr>
      <t>$900.0</t>
    </r>
    <r>
      <rPr>
        <sz val="10"/>
        <color theme="1"/>
        <rFont val="Inherit"/>
      </rPr>
      <t xml:space="preserve"> million as of </t>
    </r>
    <r>
      <rPr>
        <sz val="10"/>
        <color rgb="FF000000"/>
        <rFont val="Inherit"/>
      </rPr>
      <t>March 31, 2015</t>
    </r>
    <r>
      <rPr>
        <sz val="10"/>
        <color theme="1"/>
        <rFont val="Inherit"/>
      </rPr>
      <t>, which will remain unchanged until maturity on October 17, 2019.</t>
    </r>
  </si>
  <si>
    <r>
      <t xml:space="preserve">In May 2013, Windstream Services entered into </t>
    </r>
    <r>
      <rPr>
        <sz val="10"/>
        <color rgb="FF000000"/>
        <rFont val="Inherit"/>
      </rPr>
      <t>six</t>
    </r>
    <r>
      <rPr>
        <sz val="10"/>
        <color theme="1"/>
        <rFont val="Inherit"/>
      </rPr>
      <t xml:space="preserve"> new pay fixed, receive variable interest rate swap agreements, designated as cash flow hedges of the previously unhedged interest rate risk inherent in its senior secured credit facility. These swaps have a fixed notional value of </t>
    </r>
    <r>
      <rPr>
        <sz val="10"/>
        <color rgb="FF000000"/>
        <rFont val="Times New Roman"/>
        <family val="1"/>
      </rPr>
      <t>$750.0 million</t>
    </r>
    <r>
      <rPr>
        <sz val="10"/>
        <color theme="1"/>
        <rFont val="Inherit"/>
      </rPr>
      <t xml:space="preserve"> and mature on June 17, 2016. The fixed rate paid ranges from </t>
    </r>
    <r>
      <rPr>
        <sz val="10"/>
        <color rgb="FF000000"/>
        <rFont val="Times New Roman"/>
        <family val="1"/>
      </rPr>
      <t>1.026</t>
    </r>
    <r>
      <rPr>
        <sz val="10"/>
        <color theme="1"/>
        <rFont val="Inherit"/>
      </rPr>
      <t xml:space="preserve"> to </t>
    </r>
    <r>
      <rPr>
        <sz val="10"/>
        <color rgb="FF000000"/>
        <rFont val="Times New Roman"/>
        <family val="1"/>
      </rPr>
      <t>1.040</t>
    </r>
    <r>
      <rPr>
        <sz val="10"/>
        <color theme="1"/>
        <rFont val="Inherit"/>
      </rPr>
      <t xml:space="preserve"> percent plus a fixed spread of </t>
    </r>
    <r>
      <rPr>
        <sz val="10"/>
        <color rgb="FF000000"/>
        <rFont val="Inherit"/>
      </rPr>
      <t>2.750 percent</t>
    </r>
    <r>
      <rPr>
        <sz val="10"/>
        <color theme="1"/>
        <rFont val="Inherit"/>
      </rPr>
      <t xml:space="preserve">. The variable rate received resets on the seventeenth day of each month to the one-month LIBOR subject to a minimum rate of </t>
    </r>
    <r>
      <rPr>
        <sz val="10"/>
        <color rgb="FF000000"/>
        <rFont val="Times New Roman"/>
        <family val="1"/>
      </rPr>
      <t>0.750</t>
    </r>
    <r>
      <rPr>
        <sz val="10"/>
        <color theme="1"/>
        <rFont val="Inherit"/>
      </rPr>
      <t xml:space="preserve"> percent. </t>
    </r>
  </si>
  <si>
    <r>
      <t xml:space="preserve">The current swaps are designated as cash flow hedges of the benchmark LIBOR interest rate risk created by the variable rate cash flows paid on Windstream Services’ senior secured credit facility, which have varying maturity dates from </t>
    </r>
    <r>
      <rPr>
        <sz val="10"/>
        <color rgb="FF000000"/>
        <rFont val="Inherit"/>
      </rPr>
      <t>December 30, 2016</t>
    </r>
    <r>
      <rPr>
        <sz val="10"/>
        <color theme="1"/>
        <rFont val="Inherit"/>
      </rPr>
      <t xml:space="preserve"> to </t>
    </r>
    <r>
      <rPr>
        <sz val="10"/>
        <color rgb="FF000000"/>
        <rFont val="Inherit"/>
      </rPr>
      <t>January 23, 2020</t>
    </r>
    <r>
      <rPr>
        <sz val="10"/>
        <color theme="1"/>
        <rFont val="Inherit"/>
      </rPr>
      <t>. The swaps are hedging probable variable cash flows which extend up to four years beyond the maturity of certain components of the variable rate debt. Consistent with past practice, Windstream Services expects to extend or otherwise replace these components of its debt with variable rate debt.</t>
    </r>
  </si>
  <si>
    <t>4. Derivatives, Continued:</t>
  </si>
  <si>
    <t xml:space="preserve">All derivative instruments are recognized at fair value in the accompanying consolidated balance sheets as either assets or liabilities, depending on the rights or obligations under the related contracts. </t>
  </si>
  <si>
    <t xml:space="preserve">Set forth below is information related to the interest rate swap agreements: </t>
  </si>
  <si>
    <t>(Millions, except for percentages)</t>
  </si>
  <si>
    <t>Designated portion, measured at fair value:</t>
  </si>
  <si>
    <t>Other non-current liabilities</t>
  </si>
  <si>
    <t>Accumulated other comprehensive (loss) income</t>
  </si>
  <si>
    <t>(3.7</t>
  </si>
  <si>
    <t>De-designated portion, unamortized value:</t>
  </si>
  <si>
    <t>Accumulated other comprehensive loss</t>
  </si>
  <si>
    <t>(5.5</t>
  </si>
  <si>
    <t>(8.8</t>
  </si>
  <si>
    <t>Weighted average fixed rate paid</t>
  </si>
  <si>
    <t>%</t>
  </si>
  <si>
    <t>Variable rate received</t>
  </si>
  <si>
    <r>
      <t xml:space="preserve">Derivatives are assessed for effectiveness each quarter and any ineffectiveness is recognized in other (expense) income, net in our consolidated statements of operations. Ineffectiveness recognized on the cash flow hedges was $(2.3) million for the three month period ended </t>
    </r>
    <r>
      <rPr>
        <sz val="10"/>
        <color rgb="FF000000"/>
        <rFont val="Inherit"/>
      </rPr>
      <t>March 31, 2015</t>
    </r>
    <r>
      <rPr>
        <sz val="10"/>
        <color theme="1"/>
        <rFont val="Inherit"/>
      </rPr>
      <t>. Comparatively, there was no ineffectiveness recognized for the three month period ended March 31, 2014.</t>
    </r>
  </si>
  <si>
    <r>
      <t xml:space="preserve">Windstream Services’ original </t>
    </r>
    <r>
      <rPr>
        <sz val="10"/>
        <color rgb="FF000000"/>
        <rFont val="Inherit"/>
      </rPr>
      <t>four</t>
    </r>
    <r>
      <rPr>
        <sz val="10"/>
        <color theme="1"/>
        <rFont val="Inherit"/>
      </rPr>
      <t xml:space="preserve"> swaps are off-market swaps, meaning they contain an embedded financing element, which the swap counterparties recover through an incremental charge in the fixed rate over what would be charged for an on-market swap. As such, a portion of the cash payment on the swaps represents the rate that Windstream Services would pay on a hypothetical on- market interest rate swap and is recognized in interest expense. The remaining portion represents the repayment of the embedded financing element and reduces the swap liability.</t>
    </r>
  </si>
  <si>
    <r>
      <t xml:space="preserve">All or a portion of the change in fair value of Windstream Services’ interest rate swap agreements recorded in accumulated other comprehensive income may be recognized in earnings in certain situations. If Windstream Services extinguishes all of its variable rate debt, or a portion of its variable rate debt such that the variable rate interest received on the swaps exceeds the variable rate interest paid on its debt, all or a portion of the change in fair value of the swaps would be recognized in earnings. In addition, the change in fair value of the swaps may be recognized in earnings if Windstream Services determines it is no longer probable that it will have future variable rate cash flows to hedge against or if a swap agreement is terminated prior to maturity. Windstream Services has assessed the counterparty risk and determined that no substantial risk of default exists as of </t>
    </r>
    <r>
      <rPr>
        <sz val="10"/>
        <color rgb="FF000000"/>
        <rFont val="Times New Roman"/>
        <family val="1"/>
      </rPr>
      <t>March 31, 2015</t>
    </r>
    <r>
      <rPr>
        <sz val="10"/>
        <color theme="1"/>
        <rFont val="Inherit"/>
      </rPr>
      <t xml:space="preserve">. Each counterparty is a bank with a current credit rating at or above </t>
    </r>
    <r>
      <rPr>
        <sz val="10"/>
        <color rgb="FF000000"/>
        <rFont val="Times New Roman"/>
        <family val="1"/>
      </rPr>
      <t>A</t>
    </r>
    <r>
      <rPr>
        <sz val="10"/>
        <color theme="1"/>
        <rFont val="Inherit"/>
      </rPr>
      <t>.</t>
    </r>
  </si>
  <si>
    <r>
      <t xml:space="preserve">Windstream Services expects to recognize losses of $5.0 million, net of taxes, in interest expense in the next twelve months related to the unamortized value of the de-designated portion of interest rate swap agreements at </t>
    </r>
    <r>
      <rPr>
        <sz val="10"/>
        <color rgb="FF000000"/>
        <rFont val="Times New Roman"/>
        <family val="1"/>
      </rPr>
      <t>March 31, 2015</t>
    </r>
    <r>
      <rPr>
        <sz val="10"/>
        <color theme="1"/>
        <rFont val="Inherit"/>
      </rPr>
      <t>. Payments on the swaps are presented in the financing activities section of the accompanying consolidated statements of cash flows due to the embedded financing element discussed above.</t>
    </r>
  </si>
  <si>
    <t>Changes in the value of these derivative instruments were as follows for the three month periods ended March 31:</t>
  </si>
  <si>
    <t>Changes in fair value of effective portion, net of tax (a)</t>
  </si>
  <si>
    <t>(5.2</t>
  </si>
  <si>
    <t>(4.3</t>
  </si>
  <si>
    <t>Amortization of unrealized losses on de-designated interest rate swaps, net of tax (a)</t>
  </si>
  <si>
    <t>Included as a component of other comprehensive loss and will be reclassified into earnings as the hedged transaction affects earnings.</t>
  </si>
  <si>
    <r>
      <t xml:space="preserve">The agreements with each of the derivative counterparties contain cross-default provisions, whereby if Windstream Services were to default on certain indebtedness, it could also be declared in default on its derivative obligations and may be required to net settle any outstanding derivative liability positions with its counterparties. In addition, certain of the agreements with the counterparties contain provisions where if a specified event or condition, such as a merger, occurs that materially changes Windstream Services’ creditworthiness in an adverse manner, Windstream Services may be required to fully collateralize its derivative obligations. At </t>
    </r>
    <r>
      <rPr>
        <sz val="10"/>
        <color rgb="FF000000"/>
        <rFont val="Times New Roman"/>
        <family val="1"/>
      </rPr>
      <t>March 31, 2015</t>
    </r>
    <r>
      <rPr>
        <sz val="10"/>
        <color theme="1"/>
        <rFont val="Inherit"/>
      </rPr>
      <t xml:space="preserve">, Windstream Services had not posted any collateral related to its interest rate swap agreements. </t>
    </r>
  </si>
  <si>
    <t>Balance Sheet Offsetting</t>
  </si>
  <si>
    <t xml:space="preserve">Windstream Services is party to master netting arrangements, which are designed to reduce credit risk by permitting net settlement of transactions with counterparties. For financial statement presentation purposes, Windstream Services does not offset assets and liabilities under these arrangements. </t>
  </si>
  <si>
    <r>
      <t xml:space="preserve">The following table presents the assets and liabilities subject to an enforceable master netting arrangement as of </t>
    </r>
    <r>
      <rPr>
        <sz val="10"/>
        <color rgb="FF000000"/>
        <rFont val="Times New Roman"/>
        <family val="1"/>
      </rPr>
      <t>March 31, 2015</t>
    </r>
    <r>
      <rPr>
        <sz val="10"/>
        <color theme="1"/>
        <rFont val="Inherit"/>
      </rPr>
      <t xml:space="preserve"> and December 31, 2014. As of </t>
    </r>
    <r>
      <rPr>
        <sz val="10"/>
        <color rgb="FF000000"/>
        <rFont val="Times New Roman"/>
        <family val="1"/>
      </rPr>
      <t>March 31, 2015</t>
    </r>
    <r>
      <rPr>
        <sz val="10"/>
        <color theme="1"/>
        <rFont val="Inherit"/>
      </rPr>
      <t>, all swap agreements with counterparties were in a liability position and, accordingly, there were no assets to be recognized in the accompanying consolidated balance sheet as of that date.</t>
    </r>
  </si>
  <si>
    <t xml:space="preserve">Information pertaining to derivative assets was as follows: </t>
  </si>
  <si>
    <t xml:space="preserve">Gross Amounts Not Offset in the Consolidated </t>
  </si>
  <si>
    <t>Balance Sheets</t>
  </si>
  <si>
    <t>Gross Amount of Recognized</t>
  </si>
  <si>
    <t>Assets</t>
  </si>
  <si>
    <t>Net Amount of Assets presented in the Consolidated Balance Sheets</t>
  </si>
  <si>
    <t>Financial Instruments</t>
  </si>
  <si>
    <t>Cash Collateral Received</t>
  </si>
  <si>
    <t>Net Amount</t>
  </si>
  <si>
    <t>December 31, 2014:</t>
  </si>
  <si>
    <t>Interest rate swaps</t>
  </si>
  <si>
    <t>(0.3</t>
  </si>
  <si>
    <t>Information pertaining to derivative liabilities was as follows:</t>
  </si>
  <si>
    <t>Gross Amount of Recognized Liabilities</t>
  </si>
  <si>
    <t>Net Amount of Liabilities presented in the Consolidated Balance Sheets</t>
  </si>
  <si>
    <t>March 31, 2015:</t>
  </si>
  <si>
    <t>As further discussed in Note 13, in conjunction with the spin-off, Windstream Services terminated seven of its interest rate swaps.</t>
  </si>
  <si>
    <t>Fair Value Measurements:</t>
  </si>
  <si>
    <t>Fair Value Disclosures [Abstract]</t>
  </si>
  <si>
    <t>Fair value of financial and non-financial assets and liabilities is defined as an exit price, representing the amount that would be received to sell an asset or transfer a liability in an orderly transaction between market participants. Authoritative guidance defines the following three tier hierarchy for assessing the inputs used in fair value measurements:</t>
  </si>
  <si>
    <t>Level 1 – Quoted prices in active markets for identical assets or liabilities</t>
  </si>
  <si>
    <t>Level 2 – Observable inputs other than quoted prices in active markets for identical assets or liabilities</t>
  </si>
  <si>
    <t>Level 3 – Unobservable inputs</t>
  </si>
  <si>
    <t>The highest priority is given to unadjusted quoted prices in active markets for identical assets or liabilities (level 1 measurement) and the lowest priority is given to unobservable inputs (level 3 measurement). Assets and liabilities are classified in their entirety based on the lowest level of input that is significant to the fair value measurement. Our assessment of the significance of a particular input to the fair value measurement requires judgment and may affect the valuation of fair value assets and liabilities and their placement within the fair value hierarchy levels.</t>
  </si>
  <si>
    <t>Our non-financial assets and liabilities, including property, plant and equipment, goodwill, intangible assets and asset retirement obligations, are measured at fair value on a non-recurring basis. No event occurred during the three month period ended March 31, 2015 requiring these non-financial assets and liabilities to be subsequently recognized at fair value. Our financial instruments consist primarily of cash and cash equivalents, restricted cash, accounts receivable, accounts payable, long-term debt and interest rate swaps. The carrying amount of cash, restricted cash, accounts receivable and accounts payable was estimated by management to approximate fair value due to the relatively short period of time to maturity for those instruments. Cash equivalents, long-term debt and interest rate swaps are measured at fair value on a recurring basis. Cash equivalents were not significant as of December 31, 2014.</t>
  </si>
  <si>
    <t>The fair values of interest rate swaps and long-term debt were determined using the following inputs at:</t>
  </si>
  <si>
    <t xml:space="preserve">Recorded at Fair Value in the Financial Statements: </t>
  </si>
  <si>
    <t>Cash equivalents - Level 1</t>
  </si>
  <si>
    <t>Interest rate swap assets - Level 2</t>
  </si>
  <si>
    <t>Interest rate swap liabilities - Level 2</t>
  </si>
  <si>
    <t>Not Recorded at Fair Value in the Financial Statements: (a)</t>
  </si>
  <si>
    <t xml:space="preserve">Long-term debt, including current maturities - Level 2 </t>
  </si>
  <si>
    <r>
      <t xml:space="preserve">Recognized at carrying value of $8,820.6 million and </t>
    </r>
    <r>
      <rPr>
        <sz val="10"/>
        <color rgb="FF000000"/>
        <rFont val="Inherit"/>
      </rPr>
      <t>$8,651.7 million</t>
    </r>
    <r>
      <rPr>
        <sz val="10"/>
        <color theme="1"/>
        <rFont val="Inherit"/>
      </rPr>
      <t xml:space="preserve"> in long-term debt, including current maturities, in the accompanying consolidated balance sheet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respectively.</t>
    </r>
  </si>
  <si>
    <r>
      <t xml:space="preserve">The fair values of interest rate swaps are determined based on the present value of expected future cash flows using observable, quoted LIBOR swap rates for the full term of the swaps and also incorporate credit valuation adjustments to appropriately reflect both Windstream Services’ own non-performance risk and non-performance risk of the respective counterpartie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the fair values of the interest rate swaps were reduced by $4.1 million and $3.3 million, respectively, to reflect non-performance risk.</t>
    </r>
  </si>
  <si>
    <t>In calculating the fair value of Windstream Services’ long-term debt, the fair value of the debentures and notes was calculated based on quoted market prices of the specific issuances in an active market when available. The fair value of the other debt obligations was estimated based on appropriate market interest rates applied to the debt instruments. In calculating the fair value of the Windstream Holdings of the Midwest, Inc. notes, an appropriate market price of similar instruments in an active market considering credit quality, nonperformance risk and maturity of the instrument was used.</t>
  </si>
  <si>
    <r>
      <t xml:space="preserve">We do not have any assets or liabilities measured for purposes of the fair value hierarchy at fair value using significant unobservable inputs (Level 3). We recognize transfers between levels of the fair value hierarchy as of the end of the reporting period. There were no transfers within the fair value hierarchy during the three month period ended </t>
    </r>
    <r>
      <rPr>
        <sz val="10"/>
        <color rgb="FF000000"/>
        <rFont val="Times New Roman"/>
        <family val="1"/>
      </rPr>
      <t>March 31, 2015</t>
    </r>
    <r>
      <rPr>
        <sz val="10"/>
        <color theme="1"/>
        <rFont val="Inherit"/>
      </rPr>
      <t>.</t>
    </r>
  </si>
  <si>
    <t>Commitments and Contingencies:</t>
  </si>
  <si>
    <t>Commitments and Contingencies Disclosure [Abstract]</t>
  </si>
  <si>
    <t>We are party to various legal proceedings, including certain lawsuits claiming infringement of patents relating to various aspects of our business. In certain of the patent matters, other industry participants are also parties, and we may have claims of indemnification against vendors/suppliers. The ultimate resolution of these legal proceedings cannot be determined at this time. However, based on current circumstances, management does not believe such proceedings, individually or in the aggregate, will have a material adverse effect on the future consolidated results of our income, cash flows or financial condition.</t>
  </si>
  <si>
    <t>In addition, management is currently not aware of any environmental matters that, individually or in the aggregate, would have a material adverse effect on the consolidated financial condition or our results of operations.</t>
  </si>
  <si>
    <t>Employee Benefit Plans and Postretirement Benefits:</t>
  </si>
  <si>
    <t>Defined Benefit Pension Plans and Defined Benefit Postretirement Plans Disclosure [Abstract]</t>
  </si>
  <si>
    <t>Employee Benefit Plans and Postretirement Benefits Other Than Pensions:</t>
  </si>
  <si>
    <t>We maintain a non-contributory qualified defined benefit pension plan. Future benefit accruals for all eligible nonbargaining employees covered by the pension plan have ceased. We also maintain supplemental executive retirement plans that provide unfunded, non-qualified supplemental retirement benefits to a select group of management employees. Additionally, we provide postretirement healthcare and life insurance benefits for eligible employees. Employees share in, and we fund, the costs of these plans as benefits are paid.</t>
  </si>
  <si>
    <t>The components of pension benefit income (including provision for executive retirement agreements) were as follows for the three month periods ended March 31:</t>
  </si>
  <si>
    <t>Benefits earned during the period</t>
  </si>
  <si>
    <t>Interest cost on benefit obligation</t>
  </si>
  <si>
    <t>Expected return on plan assets</t>
  </si>
  <si>
    <t>(17.6</t>
  </si>
  <si>
    <t>(17.2</t>
  </si>
  <si>
    <t>Net periodic benefit income</t>
  </si>
  <si>
    <t>(1.8</t>
  </si>
  <si>
    <t>The components of postretirement benefits income were as follows for the three month periods ended March 31:</t>
  </si>
  <si>
    <t>Amortization of prior service credit</t>
  </si>
  <si>
    <t>(1.3</t>
  </si>
  <si>
    <t>(1.7</t>
  </si>
  <si>
    <t>Plan curtailments</t>
  </si>
  <si>
    <t>(9.5</t>
  </si>
  <si>
    <t>(0.8</t>
  </si>
  <si>
    <t>(10.8</t>
  </si>
  <si>
    <r>
      <t xml:space="preserve">During the first quarter of 2014, we made changes to our postretirement medical plan, eliminating medical and prescription drug subsidies primarily for certain active participants effective April 1, 2014. As a result, we remeasured the plan and recognized curtailment gains totaling $9.5 million, of which $5.1 million was recognized in cost of services expenses and $4.4 million was recognized in selling, general and administrative expenses, with the offsetting effect recorded as a reduction in accumulated other comprehensive income of </t>
    </r>
    <r>
      <rPr>
        <sz val="10"/>
        <color rgb="FF000000"/>
        <rFont val="Inherit"/>
      </rPr>
      <t>$9.5 million</t>
    </r>
    <r>
      <rPr>
        <sz val="10"/>
        <color theme="1"/>
        <rFont val="Inherit"/>
      </rPr>
      <t>.</t>
    </r>
  </si>
  <si>
    <t xml:space="preserve">We contributed $0.5 million to the postretirement plan during the three month period ended March 31, 2015, and expect to contribute an additional $1.8 million for postretirement benefits throughout the remainder of 2015, excluding amounts that will be funded by participant contributions to the plan. In 2015, we expect to make in cash employer contributions for pension benefits of $0.8 million necessary to fund the expected benefit payments related to the unfunded supplemental executive retirement plans. We do not expect to make a contribution to the Windstream Pension Plan during 2015. The amount and timing of future contributions to our qualified pension plan are based on a myriad of factors including investment performance, changes in future discount rates and changes in the demographics of the population participating in the plan. </t>
  </si>
  <si>
    <t>7. Employee Benefit Plans and Postretirement Benefits, Continued:</t>
  </si>
  <si>
    <r>
      <t xml:space="preserve">We also sponsor an employee savings plan under section 401(k) of the Internal Revenue Code, which covers substantially all salaried employees and certain bargaining unit employees. Windstream matches on an annual basis up to a maximum of 4.0 percent of employee pre-tax contributions to the plan for employees contributing up to 5.0 percent of their eligible pre-tax compensation. We recorded expenses of $5.6 million in the three month period ended </t>
    </r>
    <r>
      <rPr>
        <sz val="10"/>
        <color rgb="FF000000"/>
        <rFont val="Inherit"/>
      </rPr>
      <t>March 31, 2015</t>
    </r>
    <r>
      <rPr>
        <sz val="10"/>
        <color theme="1"/>
        <rFont val="Inherit"/>
      </rPr>
      <t xml:space="preserve">, as compared to $7.2 million for the same period in 2014 related to our matching contribution under the employee savings plan, which was included in cost of services and selling, general and administrative in our consolidated statements of operations. Expense related to our 2015 matching contribution expected to be made in Windstream stock is included in share-based compensation expense in the accompanying consolidated statements of cash flow. Additionally, we contributed 2.7 million shares of our common stock to the plan for the 2014 annual matching contribution during the three month period ended </t>
    </r>
    <r>
      <rPr>
        <sz val="10"/>
        <color rgb="FF000000"/>
        <rFont val="Inherit"/>
      </rPr>
      <t>March 31, 2015</t>
    </r>
    <r>
      <rPr>
        <sz val="10"/>
        <color theme="1"/>
        <rFont val="Inherit"/>
      </rPr>
      <t>. At the time of our contribution, the shares had a value of approximately $21.6 million as determined by the plan trustee.</t>
    </r>
  </si>
  <si>
    <t>Share-Based Compensation Plans: Share-Based Compensation Plans: (Notes)</t>
  </si>
  <si>
    <t>Disclosure of Compensation Related Costs, Share-based Payments [Abstract]</t>
  </si>
  <si>
    <t>Disclosure of Compensation Related Costs, Share-based Payments [Text Block]</t>
  </si>
  <si>
    <t>Share-Based Compensation Plans:</t>
  </si>
  <si>
    <t>All share-based compensation award information presented has been retrospectively adjusted to reflect the effects of the one-for-six reverse stock split which became effective on April 26, 2015 and for the spin-off of the REIT completed on April 24, 2015 (see Note 13).</t>
  </si>
  <si>
    <r>
      <t xml:space="preserve">Under the Amended and Restated 2006 Equity Incentive Plan (the “Incentive Plan”), we may issue a maximum of 35.0 million equity stock awards in the form of restricted stock, restricted stock units, stock appreciation rights or stock options. As of </t>
    </r>
    <r>
      <rPr>
        <sz val="10"/>
        <color rgb="FF000000"/>
        <rFont val="Inherit"/>
      </rPr>
      <t>March 31, 2015</t>
    </r>
    <r>
      <rPr>
        <sz val="10"/>
        <color theme="1"/>
        <rFont val="Inherit"/>
      </rPr>
      <t>, the Incentive Plan had remaining capacity of approximately 13.3 million awards. As of March 31, 2015, we had additional remaining capacity of approximately 1.5 million awards from a similar equity incentive plan acquired in the PAETEC acquisition.</t>
    </r>
  </si>
  <si>
    <r>
      <t xml:space="preserve">Our Board of Directors approves grants of restricted stock and restricted stock units to officers, executives, non-employee directors and certain management employees. These grants include the standard annual grants to these employee and director groups as a key component of their annual incentive compensation plan and one-time grants may include time-based and performance-based awards. Time-based awards generally vest ratably over a service period of two or three years. Each recipient of the performance-based restricted stock units may vest in a number of shares from </t>
    </r>
    <r>
      <rPr>
        <sz val="10"/>
        <color rgb="FF000000"/>
        <rFont val="Times New Roman"/>
        <family val="1"/>
      </rPr>
      <t>zero</t>
    </r>
    <r>
      <rPr>
        <sz val="10"/>
        <color theme="1"/>
        <rFont val="Inherit"/>
      </rPr>
      <t xml:space="preserve"> to </t>
    </r>
    <r>
      <rPr>
        <sz val="10"/>
        <color rgb="FF000000"/>
        <rFont val="Times New Roman"/>
        <family val="1"/>
      </rPr>
      <t>150.0 percent</t>
    </r>
    <r>
      <rPr>
        <sz val="10"/>
        <color theme="1"/>
        <rFont val="Inherit"/>
      </rPr>
      <t xml:space="preserve"> of their award based on attainment of certain operating targets, some of which are indexed to the performance of Standard &amp; Poor’s 500 Stock Index, over a three-year period. The 2015 operating targets for these performance based restricted stock units were approved by the Board of Directors in February 2015. Due to the pending spin-off, there were no grants of restricted stock and restricted stock units in the three month period ended March 31, 2015. The standard annual grants to employees and directors will be made in the second quarter of 2015.</t>
    </r>
  </si>
  <si>
    <r>
      <t xml:space="preserve">Restricted stock and restricted stock unit activity for the three month period ended </t>
    </r>
    <r>
      <rPr>
        <sz val="10"/>
        <color rgb="FF000000"/>
        <rFont val="Inherit"/>
      </rPr>
      <t>March 31, 2015</t>
    </r>
    <r>
      <rPr>
        <sz val="10"/>
        <color theme="1"/>
        <rFont val="Inherit"/>
      </rPr>
      <t xml:space="preserve"> was as follows:</t>
    </r>
    <r>
      <rPr>
        <sz val="9"/>
        <color theme="1"/>
        <rFont val="Inherit"/>
      </rPr>
      <t> </t>
    </r>
  </si>
  <si>
    <t>(Thousands)</t>
  </si>
  <si>
    <t>Underlying Number of</t>
  </si>
  <si>
    <t>Shares</t>
  </si>
  <si>
    <t>Weighted</t>
  </si>
  <si>
    <t>Average Fair</t>
  </si>
  <si>
    <t>Non-vested at December 31, 2014</t>
  </si>
  <si>
    <t>Granted</t>
  </si>
  <si>
    <t>Vested</t>
  </si>
  <si>
    <t>(354.6</t>
  </si>
  <si>
    <t>Forfeited</t>
  </si>
  <si>
    <t>(98.1</t>
  </si>
  <si>
    <t>Non-vested at March 31, 2015</t>
  </si>
  <si>
    <r>
      <t xml:space="preserve">At </t>
    </r>
    <r>
      <rPr>
        <sz val="10"/>
        <color rgb="FF000000"/>
        <rFont val="Inherit"/>
      </rPr>
      <t>March 31, 2015</t>
    </r>
    <r>
      <rPr>
        <sz val="10"/>
        <color theme="1"/>
        <rFont val="Inherit"/>
      </rPr>
      <t xml:space="preserve">, unrecognized compensation expense totaled $22.6 million and is expected to be recognized over the weighted average vesting period of 1.7 years. Unrecognized compensation expense is included in additional paid-in capital in the accompanying consolidated balance sheets and statements of shareholders’ and member equity. Share-based compensation expense for restricted stock and restricted stock units was $5.0 million for the three month period ended </t>
    </r>
    <r>
      <rPr>
        <sz val="10"/>
        <color rgb="FF000000"/>
        <rFont val="Inherit"/>
      </rPr>
      <t>March 31, 2015</t>
    </r>
    <r>
      <rPr>
        <sz val="10"/>
        <color theme="1"/>
        <rFont val="Inherit"/>
      </rPr>
      <t xml:space="preserve">, as compared to $6.5 million for the same period in </t>
    </r>
    <r>
      <rPr>
        <sz val="10"/>
        <color rgb="FF000000"/>
        <rFont val="Inherit"/>
      </rPr>
      <t>2014</t>
    </r>
    <r>
      <rPr>
        <sz val="10"/>
        <color theme="1"/>
        <rFont val="Inherit"/>
      </rPr>
      <t>.</t>
    </r>
  </si>
  <si>
    <t>8. Share-Based Compensation Plans, Continued:</t>
  </si>
  <si>
    <r>
      <t xml:space="preserve">In addition to including amounts related to restricted stock and restricted units, share-based compensation expense presented in the accompanying consolidated statements of cash flow also includes amounts related to certain executive and management incentive compensation plans and the matching contribution to the employee savings plan for which payments to eligible participants are expected to be made in Windstream stock. A summary of share-based compensation expense was as follows for the three month period ended </t>
    </r>
    <r>
      <rPr>
        <sz val="10"/>
        <color rgb="FF000000"/>
        <rFont val="Inherit"/>
      </rPr>
      <t>March 31</t>
    </r>
    <r>
      <rPr>
        <sz val="10"/>
        <color theme="1"/>
        <rFont val="Inherit"/>
      </rPr>
      <t>:</t>
    </r>
  </si>
  <si>
    <t>Restricted stock and restricted units</t>
  </si>
  <si>
    <t>Employee savings plan (See Note 7)</t>
  </si>
  <si>
    <t>Executive and management incentive compensation plans</t>
  </si>
  <si>
    <t>Merger, Integration and Restructuring Charges:</t>
  </si>
  <si>
    <t>Merger Integration and Restructuring Charges [Abstract]</t>
  </si>
  <si>
    <t>We incur a significant amount of costs to complete a merger or acquisition and integrate its operations into our business, which are presented as merger and integration expense in our consolidated results of operations. These costs include transaction costs, such as accounting, legal and broker fees; severance and related costs; IT and network conversion; rebranding; and consulting fees. Our 2011 acquisition of PAETEC and fees related to the spin-off of certain network and real estate assets account for the merger and integration costs incurred for the periods presented.</t>
  </si>
  <si>
    <t>Restructuring charges are primarily incurred as a result of evaluations of our operating structure. Among other things, these evaluations explore opportunities to provide greater flexibility in managing and financing existing and future strategic operations, for task automation, network efficiency and the balancing of our workforce based on the current needs of our customers. Severance, lease exit costs and other related charges are included in restructuring charges.</t>
  </si>
  <si>
    <t>During the first quarter of 2015, we incurred restructuring charges of $3.3 million related to the completion of several small workforce reductions. Additionally, we incurred charges of $3.1 million related to the special shareholder meeting held on February 20, 2015 to approve the one-for-six reverse stock split and the conversion of Windstream Corporation to Windstream Services.</t>
  </si>
  <si>
    <r>
      <t xml:space="preserve">On February 21, 2014, we announced a reduction in our workforce to increase operational efficiency. As a result, we eliminated approximately 400 positions on or before March 3, 2014, with about 175 of the eliminated positions resulting from a voluntary separation initiative. In connection with this workforce reduction, we incurred pre-tax restructuring charges of $12.1 million for the three month period ended </t>
    </r>
    <r>
      <rPr>
        <sz val="10"/>
        <color rgb="FF000000"/>
        <rFont val="Inherit"/>
      </rPr>
      <t>March 31</t>
    </r>
    <r>
      <rPr>
        <sz val="10"/>
        <color theme="1"/>
        <rFont val="Inherit"/>
      </rPr>
      <t>, 2014, primarily consisting of severance and other employee benefit costs.</t>
    </r>
  </si>
  <si>
    <t>The following is a summary of the merger, integration and restructuring charges recorded for the three month periods ended March 31:</t>
  </si>
  <si>
    <t>Merger and integration costs:</t>
  </si>
  <si>
    <t>Information technology conversion costs</t>
  </si>
  <si>
    <t>Consulting and other costs</t>
  </si>
  <si>
    <t>Total merger and integration costs</t>
  </si>
  <si>
    <t>Total merger, integration and restructuring charges</t>
  </si>
  <si>
    <t>9. Merger, Integration and Restructuring Charges, Continued:</t>
  </si>
  <si>
    <r>
      <t xml:space="preserve">After giving consideration to tax benefits on deductible items, merger, integration and restructuring charges decreased net income $13.0 million for the three month period ended </t>
    </r>
    <r>
      <rPr>
        <sz val="10"/>
        <color rgb="FF000000"/>
        <rFont val="Inherit"/>
      </rPr>
      <t>March 31</t>
    </r>
    <r>
      <rPr>
        <sz val="10"/>
        <color theme="1"/>
        <rFont val="Inherit"/>
      </rPr>
      <t xml:space="preserve">, 2015, as compared to </t>
    </r>
    <r>
      <rPr>
        <sz val="10"/>
        <color rgb="FF000000"/>
        <rFont val="Inherit"/>
      </rPr>
      <t>$14.0 million</t>
    </r>
    <r>
      <rPr>
        <sz val="10"/>
        <color theme="1"/>
        <rFont val="Inherit"/>
      </rPr>
      <t xml:space="preserve"> for the same period in 2014.</t>
    </r>
  </si>
  <si>
    <r>
      <t xml:space="preserve">The following is a summary of the activity related to the liabilities associated with merger, integration and restructuring charges at </t>
    </r>
    <r>
      <rPr>
        <sz val="10"/>
        <color rgb="FF000000"/>
        <rFont val="Inherit"/>
      </rPr>
      <t>March 31</t>
    </r>
    <r>
      <rPr>
        <sz val="10"/>
        <color theme="1"/>
        <rFont val="Inherit"/>
      </rPr>
      <t>:</t>
    </r>
  </si>
  <si>
    <t>Balance, beginning of period</t>
  </si>
  <si>
    <t>Merger, integration and restructuring charges</t>
  </si>
  <si>
    <t>Cash outlays during the period</t>
  </si>
  <si>
    <t>(19.8</t>
  </si>
  <si>
    <t>Balance, end of period</t>
  </si>
  <si>
    <r>
      <t xml:space="preserve">As of </t>
    </r>
    <r>
      <rPr>
        <sz val="10"/>
        <color rgb="FF000000"/>
        <rFont val="Inherit"/>
      </rPr>
      <t>March 31, 2015</t>
    </r>
    <r>
      <rPr>
        <sz val="10"/>
        <color theme="1"/>
        <rFont val="Inherit"/>
      </rPr>
      <t>, unpaid merger, integration and restructuring liabilities consisted of $1.2 million primarily associated with the restructuring initiatives and $11.3 million related to merger and integration activities. Payments of these liabilities will be funded through operating cash flows.</t>
    </r>
  </si>
  <si>
    <t>Accumulated Other Comprehensive Income:</t>
  </si>
  <si>
    <t>Statement of Comprehensive Income [Abstract]</t>
  </si>
  <si>
    <r>
      <t>Accumulated Other Comprehensive Income:</t>
    </r>
    <r>
      <rPr>
        <sz val="9"/>
        <color theme="1"/>
        <rFont val="Inherit"/>
      </rPr>
      <t> </t>
    </r>
  </si>
  <si>
    <t>Accumulated other comprehensive income balances, net of tax, were as follows:</t>
  </si>
  <si>
    <t>December 31,</t>
  </si>
  <si>
    <t>Pension and postretirement plans</t>
  </si>
  <si>
    <t>Unrealized holding (losses) gains on interest rate swaps:</t>
  </si>
  <si>
    <t>Designated portion</t>
  </si>
  <si>
    <t>(2.2</t>
  </si>
  <si>
    <t>De-designated portion</t>
  </si>
  <si>
    <t>(3.4</t>
  </si>
  <si>
    <t>Changes in accumulated other comprehensive income balances, net of tax, were as follows:</t>
  </si>
  <si>
    <t> (Losses) Gains on Interest</t>
  </si>
  <si>
    <t>Rate Swaps</t>
  </si>
  <si>
    <t>Pension and</t>
  </si>
  <si>
    <t>Postretirement</t>
  </si>
  <si>
    <t>Plans</t>
  </si>
  <si>
    <t>Balance at December 31, 2014</t>
  </si>
  <si>
    <t>(2.4</t>
  </si>
  <si>
    <t>Other comprehensive loss before reclassifications</t>
  </si>
  <si>
    <t>Amounts reclassified from other accumulated comprehensive income (a)</t>
  </si>
  <si>
    <t>(0.9</t>
  </si>
  <si>
    <t>Balance at March 31, 2015</t>
  </si>
  <si>
    <t>(5.6</t>
  </si>
  <si>
    <t>See separate table below for details about these reclassifications.</t>
  </si>
  <si>
    <r>
      <t>10. Accumulated Other Comprehensive Income, Continued:</t>
    </r>
    <r>
      <rPr>
        <sz val="9"/>
        <color theme="1"/>
        <rFont val="Inherit"/>
      </rPr>
      <t> </t>
    </r>
  </si>
  <si>
    <t>Reclassifications out of accumulated other comprehensive income were as follows for the three month periods ended March 31:</t>
  </si>
  <si>
    <t xml:space="preserve">Amount Reclassified from Accumulated </t>
  </si>
  <si>
    <t>Other Comprehensive Income</t>
  </si>
  <si>
    <t xml:space="preserve">Details about Accumulated Other </t>
  </si>
  <si>
    <t>Comprehensive Income Components</t>
  </si>
  <si>
    <t xml:space="preserve">Affected Line Item in the </t>
  </si>
  <si>
    <t xml:space="preserve">Consolidated Statements </t>
  </si>
  <si>
    <t>of Income</t>
  </si>
  <si>
    <t>Losses on interest rate swaps:</t>
  </si>
  <si>
    <t xml:space="preserve">Amortization of unrealized losses on </t>
  </si>
  <si>
    <t>  de-designated interest rate swaps</t>
  </si>
  <si>
    <t xml:space="preserve">Income from continuing </t>
  </si>
  <si>
    <t>operations before income taxes</t>
  </si>
  <si>
    <t>(1.4</t>
  </si>
  <si>
    <t>(1.6</t>
  </si>
  <si>
    <t>Income taxes</t>
  </si>
  <si>
    <t>Pension and postretirement plans:</t>
  </si>
  <si>
    <t>(11.2</t>
  </si>
  <si>
    <t>(7.0</t>
  </si>
  <si>
    <t>Total reclassifications for the period,</t>
  </si>
  <si>
    <t>   net of tax</t>
  </si>
  <si>
    <t>(4.4</t>
  </si>
  <si>
    <t>These accumulated other comprehensive income components are included in the computation of net periodic benefit income. See Note 7 for additional details.</t>
  </si>
  <si>
    <t>Earnings Per Share: Earnings Per Share Text Block (Notes)</t>
  </si>
  <si>
    <t>Earnings Per Share [Abstract]</t>
  </si>
  <si>
    <t>Earnings Per Share [Text Block]</t>
  </si>
  <si>
    <t>Earnings per Share:</t>
  </si>
  <si>
    <t>All per share information presented has been retrospectively adjusted to reflect the effects of the one-for-six reverse stock split which became effective on April 26, 2015 (see Note 13).</t>
  </si>
  <si>
    <t>We compute basic earnings per share by dividing net income applicable to common shares by the weighted average number of common shares outstanding during each period. Our non-vested restricted shares containing a non-forfeitable right to receive dividends on a one-to-one per share ratio to common shares are considered participating securities, and the impact is included in the computation of earnings per share pursuant to the two-class method. Calculations of earnings per share under the two-class method exclude from the numerator any dividends paid or owed on participating securities and any undistributed earnings considered to be attributable to participating securities. The related participating securities are similarly excluded from the denominator.</t>
  </si>
  <si>
    <t>Diluted earnings per share are computed by dividing net income applicable to common shares by the weighted average number of common shares adjusted to include the effect of potentially dilutive securities. Potentially dilutive securities include incremental shares issuable upon exercise of outstanding stock options and warrants. Diluted earnings per share exclude all potentially dilutive securities if their effect is anti-dilutive.</t>
  </si>
  <si>
    <t>11. Earnings per Share, Continued:</t>
  </si>
  <si>
    <r>
      <t xml:space="preserve">We also issue performance-based restricted stock units as part of our share-based compensation plan. These restricted stock units contain a forfeitable right to receive dividends. Because dividends attributable to these shares are forfeited if the vesting provisions are not met, they are considered non-participating restricted shares and are not dilutive under the two-class method until the performance conditions have been satisfied. As of </t>
    </r>
    <r>
      <rPr>
        <sz val="10"/>
        <color rgb="FF000000"/>
        <rFont val="Inherit"/>
      </rPr>
      <t>March 31, 2015</t>
    </r>
    <r>
      <rPr>
        <sz val="10"/>
        <color theme="1"/>
        <rFont val="Inherit"/>
      </rPr>
      <t xml:space="preserve">, the performance conditions for the outstanding restricted stock units have not yet been satisfied. Options and warrants granted in conjunction with the acquisition of PAETEC are included in the computation of dilutive earnings per share using the treasury stock method. </t>
    </r>
  </si>
  <si>
    <t>A reconciliation of net income and number of shares used in computing basic and diluted earnings per share was as follows for the three month periods ended March 31:</t>
  </si>
  <si>
    <t>(Millions, except per share amounts)</t>
  </si>
  <si>
    <t>Numerator:</t>
  </si>
  <si>
    <t>Income from continuing operations</t>
  </si>
  <si>
    <t>Income from continuing operations allocable to participating</t>
  </si>
  <si>
    <t>   securities</t>
  </si>
  <si>
    <t>(0.7</t>
  </si>
  <si>
    <t>Net income attributable to common shares</t>
  </si>
  <si>
    <t>Denominator:</t>
  </si>
  <si>
    <t>Basic shares outstanding</t>
  </si>
  <si>
    <t>  Weighted average basic shares outstanding</t>
  </si>
  <si>
    <t>  Weighted average participating securities</t>
  </si>
  <si>
    <t>(0.6</t>
  </si>
  <si>
    <t>Weighted average shares outstanding for basic earnings</t>
  </si>
  <si>
    <t>   per share</t>
  </si>
  <si>
    <t>Diluted shares outstanding</t>
  </si>
  <si>
    <t>Weighted average shares outstanding for basic earnings per share</t>
  </si>
  <si>
    <t>  Effect of dilutive stock options</t>
  </si>
  <si>
    <t>Weighted average shares outstanding for diluted earnings</t>
  </si>
  <si>
    <r>
      <t xml:space="preserve">Options to purchase shares of stock issuable under stock-based compensation plans that were excluded from the computation of diluted earnings per share because the exercise prices were greater than the average market price of our common stock and, therefore, the effect would be anti-dilutive, totaled 0.1 million shares for both the three month periods ended March 31, </t>
    </r>
    <r>
      <rPr>
        <sz val="10"/>
        <color rgb="FF000000"/>
        <rFont val="Inherit"/>
      </rPr>
      <t>2015</t>
    </r>
    <r>
      <rPr>
        <sz val="10"/>
        <color theme="1"/>
        <rFont val="Inherit"/>
      </rPr>
      <t xml:space="preserve"> and 2014.</t>
    </r>
  </si>
  <si>
    <t>Supplemental Guarantor Information:</t>
  </si>
  <si>
    <t>Condensed Financial Information Disclosure [Abstract]</t>
  </si>
  <si>
    <t>Debentures and notes, without collateral, issued by Windstream Services, LLC</t>
  </si>
  <si>
    <t>In connection with the issuance of the 7.875 percent senior notes due November 1, 2017, the 8.125 percent senior notes due September 1, 2018, the 7.750 percent senior notes due October 15, 2020, the 7.750 percent senior notes due October 1, 2021, the 7.500 percent senior notes due June 1, 2022, the 7.500 percent senior notes due April 1, 2023 and the 6.375 percent senior notes due August 1, 2023 (“the guaranteed notes”), certain of Windstream Services’ wholly-owned subsidiaries (the “Guarantors”), provide guarantees of those debentures. These guarantees are full and unconditional, subject to certain customary release provisions, as well as joint and several. All personal property assets and related operations of the Guarantors are pledged as collateral on the senior secured credit facility of Windstream Services. Certain Guarantors may be subject to restrictions on their ability to distribute earnings to Windstream Services. The remaining subsidiaries of Windstream Services (the “Non-Guarantors”) are not guarantors of the guaranteed notes. Following the acquisitions of acquired businesses, the guaranteed notes were amended to include certain subsidiaries of the acquired businesses as guarantors. Windstream Holdings is not a guarantor of any Windstream Services debt instruments.</t>
  </si>
  <si>
    <r>
      <t xml:space="preserve">The following information presents condensed consolidating and combined statements of comprehensive income for the three month periods ended March 31, </t>
    </r>
    <r>
      <rPr>
        <sz val="10"/>
        <color rgb="FF000000"/>
        <rFont val="Inherit"/>
      </rPr>
      <t>2015</t>
    </r>
    <r>
      <rPr>
        <sz val="10"/>
        <color theme="1"/>
        <rFont val="Inherit"/>
      </rPr>
      <t xml:space="preserve"> and </t>
    </r>
    <r>
      <rPr>
        <sz val="10"/>
        <color rgb="FF000000"/>
        <rFont val="Inherit"/>
      </rPr>
      <t>2014</t>
    </r>
    <r>
      <rPr>
        <sz val="10"/>
        <color theme="1"/>
        <rFont val="Inherit"/>
      </rPr>
      <t xml:space="preserve">, condensed consolidating balance sheet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and condensed consolidating and combined statements of cash flows for the three month periods ended March 31, </t>
    </r>
    <r>
      <rPr>
        <sz val="10"/>
        <color rgb="FF000000"/>
        <rFont val="Inherit"/>
      </rPr>
      <t>2015</t>
    </r>
    <r>
      <rPr>
        <sz val="10"/>
        <color theme="1"/>
        <rFont val="Inherit"/>
      </rPr>
      <t xml:space="preserve"> and </t>
    </r>
    <r>
      <rPr>
        <sz val="10"/>
        <color rgb="FF000000"/>
        <rFont val="Inherit"/>
      </rPr>
      <t>2014</t>
    </r>
    <r>
      <rPr>
        <sz val="10"/>
        <color theme="1"/>
        <rFont val="Inherit"/>
      </rPr>
      <t xml:space="preserve"> of Windstream Services, the Guarantors and the Non-Guarantors. Investments consist of investments in net assets of subsidiaries held by Windstream Services and other subsidiaries, and have been presented using the equity method of accounting.</t>
    </r>
  </si>
  <si>
    <t>Condensed Consolidating Statement of Comprehensive Income (Unaudited)</t>
  </si>
  <si>
    <t>Windstream Services</t>
  </si>
  <si>
    <t>Guarantors</t>
  </si>
  <si>
    <t>Non-</t>
  </si>
  <si>
    <t>Eliminations</t>
  </si>
  <si>
    <t>Consolidated</t>
  </si>
  <si>
    <t>Service revenues</t>
  </si>
  <si>
    <t>(5.8</t>
  </si>
  <si>
    <t>  Cost of services</t>
  </si>
  <si>
    <t>  Cost of products sold</t>
  </si>
  <si>
    <t>  Selling, general and administrative</t>
  </si>
  <si>
    <t>  Depreciation and amortization</t>
  </si>
  <si>
    <t>  Merger and integration costs</t>
  </si>
  <si>
    <t>  Restructuring charges</t>
  </si>
  <si>
    <t>Operating (loss) income</t>
  </si>
  <si>
    <t>(4.9</t>
  </si>
  <si>
    <t>Earnings from consolidated subsidiaries</t>
  </si>
  <si>
    <t>(62.2</t>
  </si>
  <si>
    <t>(1.2</t>
  </si>
  <si>
    <t>Intercompany interest income (expense)</t>
  </si>
  <si>
    <t>(13.1</t>
  </si>
  <si>
    <t>(19.3</t>
  </si>
  <si>
    <t>(128.9</t>
  </si>
  <si>
    <t>(10.7</t>
  </si>
  <si>
    <t>(141.1</t>
  </si>
  <si>
    <t>(56.3</t>
  </si>
  <si>
    <t>(21.8</t>
  </si>
  <si>
    <t>(61.9</t>
  </si>
  <si>
    <t>(27.4</t>
  </si>
  <si>
    <t>12. Supplemental Guarantor Information, Continued:</t>
  </si>
  <si>
    <t>(4.2</t>
  </si>
  <si>
    <t>(3.2</t>
  </si>
  <si>
    <t>(1.0</t>
  </si>
  <si>
    <t>(93.0</t>
  </si>
  <si>
    <t>Other income (expense), net</t>
  </si>
  <si>
    <t>(41.0</t>
  </si>
  <si>
    <t>(13.8</t>
  </si>
  <si>
    <t>(17.8</t>
  </si>
  <si>
    <t>(130.7</t>
  </si>
  <si>
    <t>(9.7</t>
  </si>
  <si>
    <t>(141.9</t>
  </si>
  <si>
    <t>(24.1</t>
  </si>
  <si>
    <t>(40.4</t>
  </si>
  <si>
    <t>Condensed Consolidating Balance Sheet (Unaudited)</t>
  </si>
  <si>
    <t>As of March 31, 2015</t>
  </si>
  <si>
    <t xml:space="preserve">Accounts receivable (less allowance for doubtful </t>
  </si>
  <si>
    <t>    accounts of $42.3)</t>
  </si>
  <si>
    <t>Notes receivable - affiliate</t>
  </si>
  <si>
    <t>(4.8</t>
  </si>
  <si>
    <t> Affiliates receivable, net</t>
  </si>
  <si>
    <t>(3,050.2</t>
  </si>
  <si>
    <t>(3,055.0</t>
  </si>
  <si>
    <t>Investments in consolidated subsidiaries</t>
  </si>
  <si>
    <t>(11,315.4</t>
  </si>
  <si>
    <t>(316.8</t>
  </si>
  <si>
    <t>(14,687.2</t>
  </si>
  <si>
    <t>Liabilities and Equity</t>
  </si>
  <si>
    <t>Affiliates payable, net</t>
  </si>
  <si>
    <t>Notes payable - affiliate</t>
  </si>
  <si>
    <t>(3,371.8</t>
  </si>
  <si>
    <t>Commitments and Contingencies (See Note 6)</t>
  </si>
  <si>
    <t>Equity:</t>
  </si>
  <si>
    <t>Common stock</t>
  </si>
  <si>
    <t>(121.3</t>
  </si>
  <si>
    <t>(7,796.9</t>
  </si>
  <si>
    <t>(13.6</t>
  </si>
  <si>
    <t>(3,383.6</t>
  </si>
  <si>
    <t>Total equity</t>
  </si>
  <si>
    <t>Total Liabilities and Equity</t>
  </si>
  <si>
    <t>As of December 31, 2014</t>
  </si>
  <si>
    <t>(26.0</t>
  </si>
  <si>
    <t>    accounts of $43.4)</t>
  </si>
  <si>
    <t>Affiliates receivable, net</t>
  </si>
  <si>
    <t>(3,124.6</t>
  </si>
  <si>
    <t>(3,155.4</t>
  </si>
  <si>
    <t>(11,222.5</t>
  </si>
  <si>
    <t>(317.7</t>
  </si>
  <si>
    <t>(14,695.6</t>
  </si>
  <si>
    <t xml:space="preserve">Current maturities of long-term debt </t>
  </si>
  <si>
    <t>(3,129.4</t>
  </si>
  <si>
    <t>(3,447.1</t>
  </si>
  <si>
    <t>(14.5</t>
  </si>
  <si>
    <t>(3,315.8</t>
  </si>
  <si>
    <t>(11,248.5</t>
  </si>
  <si>
    <t>Condensed Consolidating Statement of Cash Flows (Unaudited)</t>
  </si>
  <si>
    <t>(29.5</t>
  </si>
  <si>
    <t>(159.5</t>
  </si>
  <si>
    <t>(189.3</t>
  </si>
  <si>
    <t>(0.4</t>
  </si>
  <si>
    <t xml:space="preserve">Grant funds received for broadband </t>
  </si>
  <si>
    <t>    stimulus projects</t>
  </si>
  <si>
    <t>Network expansion funded by Connect America</t>
  </si>
  <si>
    <t>    Fund - Phase I</t>
  </si>
  <si>
    <t>(6.9</t>
  </si>
  <si>
    <t>(8.3</t>
  </si>
  <si>
    <t>(4.1</t>
  </si>
  <si>
    <t>(2.1</t>
  </si>
  <si>
    <t xml:space="preserve">Net cash provided from (used in) </t>
  </si>
  <si>
    <t>    investing activities</t>
  </si>
  <si>
    <t>(30.8</t>
  </si>
  <si>
    <t>(164.5</t>
  </si>
  <si>
    <t>(192.7</t>
  </si>
  <si>
    <t>(151.8</t>
  </si>
  <si>
    <t>(325.4</t>
  </si>
  <si>
    <t>Intercompany transactions, net</t>
  </si>
  <si>
    <t>(56.6</t>
  </si>
  <si>
    <t>(5.1</t>
  </si>
  <si>
    <t>(6.8</t>
  </si>
  <si>
    <t>Net cash (used in) provided from</t>
  </si>
  <si>
    <t>   financing activities</t>
  </si>
  <si>
    <t>(50.6</t>
  </si>
  <si>
    <t>(8.4</t>
  </si>
  <si>
    <t>Increase (decrease) in cash and cash equivalents</t>
  </si>
  <si>
    <t>(10.1</t>
  </si>
  <si>
    <t>(142.5</t>
  </si>
  <si>
    <t>(153.0</t>
  </si>
  <si>
    <t xml:space="preserve">Broadband network expansion funded by </t>
  </si>
  <si>
    <t>    stimulus grants</t>
  </si>
  <si>
    <t>(7.1</t>
  </si>
  <si>
    <t>Grant funds received from Connect America Fund</t>
  </si>
  <si>
    <t>   - Phase I</t>
  </si>
  <si>
    <t>(132.7</t>
  </si>
  <si>
    <t>(123.6</t>
  </si>
  <si>
    <t>(150.7</t>
  </si>
  <si>
    <t>(331.6</t>
  </si>
  <si>
    <t>(102.1</t>
  </si>
  <si>
    <t>(7.8</t>
  </si>
  <si>
    <t>(9.8</t>
  </si>
  <si>
    <t>(69.7</t>
  </si>
  <si>
    <t>(101.2</t>
  </si>
  <si>
    <t>(4.0</t>
  </si>
  <si>
    <t>(174.9</t>
  </si>
  <si>
    <t>Debentures and notes, issued by PAETEC Holding Corporation</t>
  </si>
  <si>
    <t xml:space="preserve">In connection with the acquisition of PAETEC on November 30, 2011, Windstream Services acquired the PAETEC 2018 Notes (“the guaranteed notes”). Windstream Services and all former wholly-owned subsidiaries of PAETEC (the “Guarantors”) provide guarantees of those debentures. These guarantees are full and unconditional, subject to certain customary release provisions, as well as joint and several. Certain Guarantors may be subject to restrictions on their ability to distribute earnings to Windstream Services. The remaining subsidiaries (the “Non-Guarantors”) of Windstream Services are not guarantors of these guaranteed notes. </t>
  </si>
  <si>
    <r>
      <t xml:space="preserve">The following information presents condensed consolidating and combined statements of comprehensive income for the three month periods ended March 31, </t>
    </r>
    <r>
      <rPr>
        <sz val="10"/>
        <color rgb="FF000000"/>
        <rFont val="Inherit"/>
      </rPr>
      <t>2015</t>
    </r>
    <r>
      <rPr>
        <sz val="10"/>
        <color theme="1"/>
        <rFont val="Inherit"/>
      </rPr>
      <t xml:space="preserve"> and </t>
    </r>
    <r>
      <rPr>
        <sz val="10"/>
        <color rgb="FF000000"/>
        <rFont val="Inherit"/>
      </rPr>
      <t>2014</t>
    </r>
    <r>
      <rPr>
        <sz val="10"/>
        <color theme="1"/>
        <rFont val="Inherit"/>
      </rPr>
      <t xml:space="preserve">, condensed consolidating balance sheet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condensed consolidating and combined statements of cash flows for the three month periods ended March 31, </t>
    </r>
    <r>
      <rPr>
        <sz val="10"/>
        <color rgb="FF000000"/>
        <rFont val="Inherit"/>
      </rPr>
      <t>2015</t>
    </r>
    <r>
      <rPr>
        <sz val="10"/>
        <color theme="1"/>
        <rFont val="Inherit"/>
      </rPr>
      <t xml:space="preserve"> and </t>
    </r>
    <r>
      <rPr>
        <sz val="10"/>
        <color rgb="FF000000"/>
        <rFont val="Inherit"/>
      </rPr>
      <t>2014</t>
    </r>
    <r>
      <rPr>
        <sz val="10"/>
        <color theme="1"/>
        <rFont val="Inherit"/>
      </rPr>
      <t xml:space="preserve"> of Windstream Services, the Guarantors and the Non-Guarantors. Investments consist of investments in net assets of subsidiaries held by Windstream Services and other subsidiaries, and have been presented using the equity method of accounting.</t>
    </r>
  </si>
  <si>
    <t>PAETEC Issuer</t>
  </si>
  <si>
    <t>(0.2</t>
  </si>
  <si>
    <t>(0.1</t>
  </si>
  <si>
    <t>(74.8</t>
  </si>
  <si>
    <t xml:space="preserve">Earnings (losses) from consolidated </t>
  </si>
  <si>
    <t>    subsidiaries</t>
  </si>
  <si>
    <t>(40.6</t>
  </si>
  <si>
    <t>(32.4</t>
  </si>
  <si>
    <t>Interest (expense) income</t>
  </si>
  <si>
    <t>(2.7</t>
  </si>
  <si>
    <t>(50.3</t>
  </si>
  <si>
    <t>(28.7</t>
  </si>
  <si>
    <t>Net income (loss)</t>
  </si>
  <si>
    <t>(46.6</t>
  </si>
  <si>
    <t>(46.1</t>
  </si>
  <si>
    <t>Comprehensive income (loss)</t>
  </si>
  <si>
    <t>(48.1</t>
  </si>
  <si>
    <t>(25.7</t>
  </si>
  <si>
    <t>(54.4</t>
  </si>
  <si>
    <t>Other income, net</t>
  </si>
  <si>
    <t>(31.6</t>
  </si>
  <si>
    <t>(9.6</t>
  </si>
  <si>
    <t>(35.3</t>
  </si>
  <si>
    <t>(47.8</t>
  </si>
  <si>
    <t>(18.4</t>
  </si>
  <si>
    <t>(29.4</t>
  </si>
  <si>
    <t xml:space="preserve">Accounts receivable (less allowance for </t>
  </si>
  <si>
    <t>   doubtful accounts of $42.3)</t>
  </si>
  <si>
    <t>(4,531.7</t>
  </si>
  <si>
    <t>(41.1</t>
  </si>
  <si>
    <t>(4,571.9</t>
  </si>
  <si>
    <t>(10,056.7</t>
  </si>
  <si>
    <t>(301.4</t>
  </si>
  <si>
    <t>(14,930.0</t>
  </si>
  <si>
    <t>(4,526.1</t>
  </si>
  <si>
    <t>(42.3</t>
  </si>
  <si>
    <t>(4,567.9</t>
  </si>
  <si>
    <t>Accumulated losses in excess of investments</t>
  </si>
  <si>
    <t>    in consolidated subsidiaries</t>
  </si>
  <si>
    <t>(250.9</t>
  </si>
  <si>
    <t>(5,120.2</t>
  </si>
  <si>
    <t>Commitments and Contingencies</t>
  </si>
  <si>
    <t>  (See Note 6)</t>
  </si>
  <si>
    <t>(67.7</t>
  </si>
  <si>
    <t>(6,859.8</t>
  </si>
  <si>
    <t>(19.6</t>
  </si>
  <si>
    <t>Accumulated (deficit) retained earnings</t>
  </si>
  <si>
    <t>(369.2</t>
  </si>
  <si>
    <t>(287.6</t>
  </si>
  <si>
    <t>(2,862.7</t>
  </si>
  <si>
    <t>(286.9</t>
  </si>
  <si>
    <t>(9,809.8</t>
  </si>
  <si>
    <t>    doubtful accounts of $43.4)</t>
  </si>
  <si>
    <t>(4,534.3</t>
  </si>
  <si>
    <t>(38.5</t>
  </si>
  <si>
    <t>(4,598.2</t>
  </si>
  <si>
    <t>(10,002.2</t>
  </si>
  <si>
    <t>(282.7</t>
  </si>
  <si>
    <t>(14,883.1</t>
  </si>
  <si>
    <t>(4,555.0</t>
  </si>
  <si>
    <t>(39.6</t>
  </si>
  <si>
    <t>(4,594.2</t>
  </si>
  <si>
    <t xml:space="preserve">Accumulated losses in excess of investments </t>
  </si>
  <si>
    <t>(210.4</t>
  </si>
  <si>
    <t>(5,087.3</t>
  </si>
  <si>
    <t>(20.5</t>
  </si>
  <si>
    <t>(322.7</t>
  </si>
  <si>
    <t>(241.4</t>
  </si>
  <si>
    <t>(2,847.8</t>
  </si>
  <si>
    <t>(240.7</t>
  </si>
  <si>
    <t>(9,795.8</t>
  </si>
  <si>
    <t>PAETEC</t>
  </si>
  <si>
    <t> Issuer</t>
  </si>
  <si>
    <t>(42.4</t>
  </si>
  <si>
    <t>(146.6</t>
  </si>
  <si>
    <t>Network expansion funded by Connect</t>
  </si>
  <si>
    <t>   America Fund - Phase I</t>
  </si>
  <si>
    <t>(152.9</t>
  </si>
  <si>
    <t xml:space="preserve">Net cash (used in) provided from </t>
  </si>
  <si>
    <t>    financing activities</t>
  </si>
  <si>
    <t>Increase (decrease) in cash and cash</t>
  </si>
  <si>
    <t>   equivalents</t>
  </si>
  <si>
    <t>(2.0</t>
  </si>
  <si>
    <t>(36.2</t>
  </si>
  <si>
    <t>(116.4</t>
  </si>
  <si>
    <t>   stimulus projects</t>
  </si>
  <si>
    <t>Grant funds received from Connect America</t>
  </si>
  <si>
    <t>   Fund - Phase I</t>
  </si>
  <si>
    <t>(97.5</t>
  </si>
  <si>
    <t>(124.5</t>
  </si>
  <si>
    <t>(130.3</t>
  </si>
  <si>
    <t>Subsequent Event (Notes)</t>
  </si>
  <si>
    <t>Subsequent Events [Abstract]</t>
  </si>
  <si>
    <t>Subsequent Events:</t>
  </si>
  <si>
    <r>
      <t>Spin-off of Certain Network and Real Estate Assets</t>
    </r>
    <r>
      <rPr>
        <sz val="10"/>
        <color theme="1"/>
        <rFont val="Inherit"/>
      </rPr>
      <t xml:space="preserve"> - On April 24, 2015, we completed the spin-off of certain telecommunications network assets, including our fiber and copper networks and other real estate, into an independent, publicly traded REIT. The spin-off also included substantially all of our consumer competitive local exchange carrier (“CLEC”) business, which will continue to be operated by the REIT. Pursuant to the plan of distribution and immediately prior to the effective time of the spin-off, we contributed the network assets and the consumer CLEC business to Communications Sales &amp; Leasing, Inc. (“CS&amp;L”), a wholly owned subsidiary of Windstream, in exchange for: (i) the issuance to Windstream of CS&amp;L common stock of which 80.4 percent of the shares were distributed on a pro rata basis to Windstream’s stockholders, (ii) cash payment to Windstream in the amount of $1.035 billion and (iii) the distribution by CS&amp;L to Windstream of approximately $2.5 billion of CS&amp;L debt securities. After giving effect to the interest in the REIT retained by Windstream, each Windstream Holdings shareholder received one share of CS&amp;L for every five shares of Windstream Holdings common stock held as of the record date of April 10, 2015 in the form of a tax-free dividend. An ex-date of April 27, 2015 was established by NASDAQ, and all trades through the close of business on April 24, 2015 carry the right to receive the distribution. No fractional shares were distributed in connection with the spin-off, with a cash payment being made in lieu of any fractional shares. In connection with the distribution, CS&amp;L borrowed approximately $2.14 billion through a new senior credit agreement. CS&amp;L also issued debt securities in the private placement market to fund the cash payment and to issue its debt securities to Windstream, consisting of $1,110.0 million aggregate principal amount of 8.25 percent senior notes due April 15, 2023 and $400.0 million aggregate principal amount of 6.00 percent senior secured notes due October 15, 2023. </t>
    </r>
    <r>
      <rPr>
        <sz val="11"/>
        <color theme="1"/>
        <rFont val="Inherit"/>
      </rPr>
      <t>T</t>
    </r>
    <r>
      <rPr>
        <sz val="10"/>
        <color theme="1"/>
        <rFont val="Inherit"/>
      </rPr>
      <t>he CS&amp;L unsecured notes and the borrowings under CS&amp;L’s new senior credit agreement were issued at a discount, and accordingly, at the date of distribution, CS&amp;L issued to Windstream approximately $2.5 billion of its debt securities consisting of $970.2 million in term loans, $400.0 million in secured and $1,077.3 million in unsecured notes (the “CS&amp;L Securities”).</t>
    </r>
  </si>
  <si>
    <t>In connection with the spin-off transaction, Windstream entered into an exchange agreement (the “Exchange Agreement”), with J.P. Morgan Securities Inc. and Merrill Lynch, Pierce, Fenner &amp; Smith Inc. (together, the “Investment Banks”), and CS&amp;L. Pursuant to the terms of the Exchange Agreement, Windstream agreed to transfer the CS&amp;L Securities and cash to the Investment Banks, in exchange for the transfer by the Investment Banks to Windstream of certain debt securities of Windstream Services consisting of $1.7 billion aggregate principal amount of borrowings outstanding under Tranches A3, A4 and B4 of Windstream Services’ senior credit facility and $752.2 million aggregate principal amount of borrowings outstanding under the revolving line of credit held by the Investment Banks. On April 24, 2015, following the completion of the spin-off transaction, Windstream and the Investment Banks completed the exchange of debt securities pursuant to the terms of the Exchange Agreement. As part of the Exchange Agreement with the Investment Banks, Windstream incurred approximately $35.4 million of costs related to the exchange of the Windstream Services’ debt securities.</t>
  </si>
  <si>
    <t>The debt-for-debt exchange was accounted for under the extinguishment method of accounting and, as a result, Windstream Services recognized a loss due to the extinguishment of the aforementioned debt obligations of $21.5 million. In conjunction with the retirement of debt, Windstream Services terminated seven of its ten interest rate swaps designated as cash flow hedges of the variable cash flows paid on its senior secured credit facility. Windstream Services paid $22.7 million to terminate the interest rate swaps.</t>
  </si>
  <si>
    <t xml:space="preserve">As of the spin-off date, excluding restricted shares held by Windstream employees and directors, Windstream retained a passive ownership interest in approximately 19.6 percent of the common stock of CS&amp;L. Windstream intends to use all of its shares of CS&amp;L opportunistically during a twelve month period following the spin-off, subject to market conditions, to retire additional Windstream Services debt. </t>
  </si>
  <si>
    <t>The number of Windstream Holdings’ common shares outstanding did not change as a result of the spin-off. For employees and directors remaining with Windstream, restricted stock awarded pursuant to Windstream’s equity incentive plans and held by employees and directors at the time of the distribution continue to represent the right to receive shares of Windstream Holdings’ common stock. In addition, the holders of these restricted shares received restricted shares of CS&amp;L common stock equivalent to the number of shares of CS&amp;L common stock that was received with respect to each share of unrestricted Windstream Holdings’ common stock at the time of the distribution. The existing Windstream Holdings’ restricted stock and newly issued CS&amp;L restricted stock will remain subject to vesting and other terms and conditions as prescribed by Windstream’s equity incentive plans. The number of Windstream Holdings’ shares underlying any outstanding stock options and the related per share exercise price were adjusted to maintain both the aggregate fair market value of stock underlying the stock options and the relationship between the per share exercise price and the related per share market value, pursuant to the terms of the applicable Windstream Holdings’ equity incentive plans and taking into account the change in the market value of Windstream Holdings’ common stock as a result of the distribution.</t>
  </si>
  <si>
    <t>13. Subsequent Events, Continued:</t>
  </si>
  <si>
    <r>
      <t>Amendment to Senior Secured Credit Facility</t>
    </r>
    <r>
      <rPr>
        <sz val="10"/>
        <color theme="1"/>
        <rFont val="Inherit"/>
      </rPr>
      <t xml:space="preserve"> - In connection with the spin-off, on April 24, 2015, Windstream Services amended its senior secured credit facility to extend the maturity of its revolving credit facility to April 20, 2020. Otherwise, the borrowing capacity under the amended revolving credit agreement was unchanged and provides for borrowings up to an aggregate principal amount of $1,250.0 million.</t>
    </r>
  </si>
  <si>
    <r>
      <t>Redemption of Long-Term Debt</t>
    </r>
    <r>
      <rPr>
        <sz val="10"/>
        <color theme="1"/>
        <rFont val="Inherit"/>
      </rPr>
      <t xml:space="preserve"> - On April 24, 2015, Windstream Services called for redemption on May 27, 2015, all of its $400.0 million aggregate principal amount of 8.125 percent senior unsecured notes due September 1, 2018 (the “2018 Notes”), at a redemption price payable in cash equal to$1,040.63 per $1,000 principal amount of the notes, plus accrued and unpaid interest up to the redemption date. A notice of redemption was sent to all currently registered holders of the 2018 Notes by the trustee under the indenture governing the notes. Also on April 24, 2015, PAETEC Holding, LLC, a direct, wholly-owned subsidiary of Windstream Services, called for redemption on May 27, 2015, all $450.0 million of the outstanding aggregate principal amount of 9.875 percent notes due 2018 (the “PAETEC 2018 Notes”), at a redemption price payable in cash equal to $1,049.38 per $1,000 principal amount of the notes, plus accrued and unpaid interest up to the redemption date. A notice of redemption was sent to all currently registered holders of the 2018 PAETEC Notes. Windstream expects to use a portion of the $1.035 billion cash payment received from CS&amp;L to redeem these two debt obligations.</t>
    </r>
  </si>
  <si>
    <r>
      <t>Master Lease Agreement</t>
    </r>
    <r>
      <rPr>
        <sz val="10"/>
        <color theme="1"/>
        <rFont val="Inherit"/>
      </rPr>
      <t xml:space="preserve"> - On April 24, 2015, Windstream Holdings entered into a long-term triple-net master lease with CS&amp;L to lease back the telecommunications network assets. Under terms of the master lease, Windstream Holdings has the exclusive right to use the telecommunications network assets for an initial term of 15 years with up to four, five-year renewal options. CS&amp;L has the right, but not the obligation, upon Windstream’ s request, to fund capital expenditures of Windstream in an aggregate amount of up to $250.0 million for a maximum period of five years. If CS&amp;L exercises this right, the lease payments under the master lease will be adjusted at a rate of 8.125 percent of the capital expenditures funded by CS&amp;L during the first two years and at a floating rate based on CS&amp;L’s cost of capital thereafter. Additionally, if CS&amp;L agrees to fund the entire $250.0 million, the initial term of the master lease will be increased from 15 years to 20 years and the number of renewal terms will be reduced from four renewal terms of five years each to three renewal terms of five years each. Windstream Holdings is required to pay all property taxes, insurance, and repair or maintenance costs associated with the leased property. The master lease provides for an annual rent of $650.0 million paid in equal monthly installments in advance and is fixed for the first three years. The effective interest rate on the long-term lease obligation is 10.15 percent. Thereafter, rent will increase on an annual basis at a base rent escalator of 0.5 percent. Future lease payments due under the agreement reset to fair market rental rates upon Windstream Holdings’ execution of the renewal options. Due to various forms of continuing involvement, including Windstream Services or its subsidiaries, remaining the legal counterparty to the various easements, permits and pole attachments related to the telecommunications network assets, we will account for the transaction as a failed sale-leaseback for financial reporting purposes. As a result, the net book value of the network assets transferred to CS&amp;L will continue to be reported in our consolidated balance sheet and will be fully depreciated over the initial lease term of 15 years. We will record a long-term lease obligation of approximately $5.1 billion equal to the sum of the minimum future annual lease payments over the 15-year lease term discounted to the present value based on Windstream Services’ incremental borrowing rate. As annual lease payments are made, a portion of the payment will decrease the long-term lease obligation with the balance of the payment charged to interest expense using the effective interest method. </t>
    </r>
  </si>
  <si>
    <r>
      <t>Amendment to Certificate of Incorporation and Reverse Stock Split</t>
    </r>
    <r>
      <rPr>
        <sz val="10"/>
        <color theme="1"/>
        <rFont val="Inherit"/>
      </rPr>
      <t xml:space="preserve"> - On April 24, 2015, Windstream Holdings filed a certificate of amendment to its restated certificate of incorporation with the secretary of state of the State of Delaware. The certificate of amendment effected the previously approved reverse stock split of Windstream Holdings outstanding common stock at a ratio of one-for-six (the “reverse stock split”). As a result of the reverse stock split, effective April 26, 2015, Windstream Holdings’ authorized share capital was reduced to 200,000,000 shares, consisting of 33,333,333 shares of preferred stock, par value $.0001 per share, and 166,666,667 shares of common stock, par value $.0001 per share. At the time of the reverse stock split, the number of issued and outstanding shares of common stock of Windstream Holdings was reduced to approximately 100,900,000 shares. Following the completion of the reverse stock split, Windstream expects to pay an annual dividend of $.60 per share. </t>
    </r>
  </si>
  <si>
    <r>
      <t>Pre-Spin-off/Pre-Reverse Stock Split Pro Rata Dividend</t>
    </r>
    <r>
      <rPr>
        <sz val="10"/>
        <color theme="1"/>
        <rFont val="Inherit"/>
      </rPr>
      <t xml:space="preserve"> - On April 24, 2015, we made a cash distribution of $.0659 per share to our stockholders of record on April 10, 2015, which was equivalent to a pro-rated $.25 per share quarterly dividend. </t>
    </r>
  </si>
  <si>
    <r>
      <t>Initial Post Spin-off Dividend</t>
    </r>
    <r>
      <rPr>
        <sz val="10"/>
        <color theme="1"/>
        <rFont val="Inherit"/>
      </rPr>
      <t xml:space="preserve"> - On May 5, 2015, we declared a cash dividend of $.1104 per share on our common stock, which is equivalent of a prorated per share quarterly dividend for the period beginning April 25, 2015 and ending June 30, 2015, which is payable on July 15, 2015 to shareholders of record on June 30, 2015.</t>
    </r>
  </si>
  <si>
    <t>Background and Basis for Presentation: Revision to Prior Period Financial Statements (Tables)</t>
  </si>
  <si>
    <t>Revision to Prior Period Financial Statements [Abstract]</t>
  </si>
  <si>
    <t>Quantifying Prior Year Misstatements Corrected in Current Year Financial Statements [Abstract]</t>
  </si>
  <si>
    <t>Goodwill and Other Intangible Assets: Goodwill and Other Intangible Assets (Tables)</t>
  </si>
  <si>
    <t>Schedule of Finite-Lived Intangible Assets [Table Text Block]</t>
  </si>
  <si>
    <t>Schedule of Finite-Lived Intangible Assets, Methodology and Estimated Useful Life [Table Text Block]</t>
  </si>
  <si>
    <t>Schedule of Finite-Lived Intangible Assets, Future Amortization Expense [Table Text Block]</t>
  </si>
  <si>
    <t>Long-term Debt and Lease Obligations: (Tables)</t>
  </si>
  <si>
    <t>Debt Instruments [Abstract]</t>
  </si>
  <si>
    <t>Schedule of Long-term Debt Instruments</t>
  </si>
  <si>
    <t>Schedule of Maturities of Long-term Debt [Table Text Block]</t>
  </si>
  <si>
    <t>Schedule of Future Minimum Lease Payments for Capital Leases [Table Text Block]</t>
  </si>
  <si>
    <t>Other Lease Obligations [Table Text Block]</t>
  </si>
  <si>
    <t>Interest Expense, Net Disclosure</t>
  </si>
  <si>
    <t>Derivatives Schedule of Derivatives (Tables)</t>
  </si>
  <si>
    <t>Derivative Instruments and Hedging Activities Disclosure [Abstract]</t>
  </si>
  <si>
    <t>Schedule of Derivative Instruments</t>
  </si>
  <si>
    <t>Schedule of Derivative Instruments, Gain (Loss) in Statement of Financial Performance</t>
  </si>
  <si>
    <t>Offsetting Assets</t>
  </si>
  <si>
    <t>Offsetting Liabilities</t>
  </si>
  <si>
    <t>Fair Value Measurements: (Tables)</t>
  </si>
  <si>
    <t>Fair value of cash equivalents and interest rate swaps</t>
  </si>
  <si>
    <t>Employee Benefit Plans and Postretirement Benefits: (Tables)</t>
  </si>
  <si>
    <t>Pension And Other Postretirement Benefits, Net Periodic Benefit Costs, Disclosure</t>
  </si>
  <si>
    <t>Share-Based Compensation Plans: (Tables)</t>
  </si>
  <si>
    <t>Restricted Stock and Restricted Stock Unit Activity</t>
  </si>
  <si>
    <t>Employee Service Share-based Compensation, Allocation of Recognized Period Costs [Line Items]</t>
  </si>
  <si>
    <t>Schedule of Employee Service Share-based Compensation, Allocation of Recognized Period Costs [Table Text Block]</t>
  </si>
  <si>
    <r>
      <t xml:space="preserve">A summary of share-based compensation expense was as follows for the three month period ended </t>
    </r>
    <r>
      <rPr>
        <sz val="10"/>
        <color rgb="FF000000"/>
        <rFont val="Inherit"/>
      </rPr>
      <t>March 31</t>
    </r>
    <r>
      <rPr>
        <sz val="10"/>
        <color theme="1"/>
        <rFont val="Inherit"/>
      </rPr>
      <t>:</t>
    </r>
  </si>
  <si>
    <t>Merger, Integration and Restructuring Charges: (Tables)</t>
  </si>
  <si>
    <t>Schedule of Merger, Integration and Restructuring Activities</t>
  </si>
  <si>
    <t>Schedule of Restructuring and Reorganization Costs (Benefits), Net</t>
  </si>
  <si>
    <t>Accumulated Other Comprehensive Income: (Tables)</t>
  </si>
  <si>
    <t>Schedule of Accumulated Other Comprehensive Income</t>
  </si>
  <si>
    <t>Changes in accumulated other comprehensive income, net of tax [Table Text Block]</t>
  </si>
  <si>
    <t>Reclassifications out of accumulated other comprehensive income [Table Text Block]</t>
  </si>
  <si>
    <t xml:space="preserve">These accumulated other comprehensive income components are included in the computation of net periodic benefit income. See Note 7 for additional details. </t>
  </si>
  <si>
    <t>Earnings Per Share: Schedule of Earnings per Share, Basic and Diluted (Tables)</t>
  </si>
  <si>
    <t>Schedule of Earnings Per Share, Basic and Diluted [Table Text Block]</t>
  </si>
  <si>
    <t>Supplemental Guarantor Information: (Tables)</t>
  </si>
  <si>
    <t>Condensed Consolidating Statement of Comprehensive Income [Table Text Block]</t>
  </si>
  <si>
    <t>Condensed Consolidating Balance Sheet [Table Text Block]</t>
  </si>
  <si>
    <t>Condensed Consolidating Statement of Cash Flows [Table Text Block]</t>
  </si>
  <si>
    <t>Background and Basis for Presentation: (Details) (USD $)</t>
  </si>
  <si>
    <t>In Millions, except Share data, unless otherwise specified</t>
  </si>
  <si>
    <t>0 Months Ended</t>
  </si>
  <si>
    <t>data_centers</t>
  </si>
  <si>
    <t>Mi</t>
  </si>
  <si>
    <t>states</t>
  </si>
  <si>
    <t>Apr. 26, 2015</t>
  </si>
  <si>
    <t>Limited Liability Company (LLC) or Limited Partnership (LP), Members or Limited Partners, Ownership Interest</t>
  </si>
  <si>
    <t>Number of states of operation</t>
  </si>
  <si>
    <t>Local and long-haul fiber network</t>
  </si>
  <si>
    <t>Number of data centers</t>
  </si>
  <si>
    <t>Debt Issuance Cost</t>
  </si>
  <si>
    <t>Write off of Deferred Debt Issuance Cost</t>
  </si>
  <si>
    <t>Common stock, shares authorized, Pre-Reverse Stock Split</t>
  </si>
  <si>
    <t>Amendment to Certificate of Incorporation and Reverse Stock Split | Windstream Holdings, Inc.</t>
  </si>
  <si>
    <t>Share conversion factor - post stock split</t>
  </si>
  <si>
    <t>Share conversion factor - pre stock split</t>
  </si>
  <si>
    <t>Background and Basis for Presentation: Revision of Prior Period Financial Statements (Details) (USD $)</t>
  </si>
  <si>
    <t>Quantifying Misstatement in Current Year Financial Statements [Line Items]</t>
  </si>
  <si>
    <t>Cost of services | Scenario, Previously Reported [Member]</t>
  </si>
  <si>
    <t>Immaterial Error Correction</t>
  </si>
  <si>
    <t>Cost of services | Restatement Adjustment [Member]</t>
  </si>
  <si>
    <t>Selling, general and administrative | Scenario, Previously Reported [Member]</t>
  </si>
  <si>
    <t>Selling, general and administrative | Restatement Adjustment [Member]</t>
  </si>
  <si>
    <t>Intangible Assets (Details) (USD $)</t>
  </si>
  <si>
    <t>units</t>
  </si>
  <si>
    <t>Goodwill and Other Intangible Assets [Abstract]</t>
  </si>
  <si>
    <t>Amortization expense for intangible assets subject to amortization</t>
  </si>
  <si>
    <t>Reporting Units</t>
  </si>
  <si>
    <t>Finite-Lived Intangible Assets [Line Items]</t>
  </si>
  <si>
    <t>Gross Cost</t>
  </si>
  <si>
    <t>Accumulated Amortization</t>
  </si>
  <si>
    <t>Net Carrying Value</t>
  </si>
  <si>
    <t>[1]</t>
  </si>
  <si>
    <t>Goodwill and Other Intangible Assets: Intangible Asset Amortization Methodology and Useful Lives (Details)</t>
  </si>
  <si>
    <t>Finite-Lived Intangible Assets, Amortization Method</t>
  </si>
  <si>
    <t>Finite-Lived Intangible Asset, Useful Life</t>
  </si>
  <si>
    <t>Customer lists | Minimum</t>
  </si>
  <si>
    <t>9 years</t>
  </si>
  <si>
    <t>Customer lists | Maximum</t>
  </si>
  <si>
    <t>Other (a) | Minimum</t>
  </si>
  <si>
    <t>1 year</t>
  </si>
  <si>
    <t>Other (a) | Maximum</t>
  </si>
  <si>
    <t>3 years</t>
  </si>
  <si>
    <t>Goodwill and Other Intangible Assets: Schedule of Intangibles Assets, Future Amortization (Details) (USD $)</t>
  </si>
  <si>
    <t>Finite-Lived Intangible Assets, Net, Amortization Expense, Rolling Maturity [Abstract]</t>
  </si>
  <si>
    <t>Long-Term Debt (Details) (USD $)</t>
  </si>
  <si>
    <t>Debt Instrument [Line Items]</t>
  </si>
  <si>
    <t>Carrying value</t>
  </si>
  <si>
    <t>Senior secured credit facility, Tranche A3 - variable rates, due December 30, 2016 | Secured Debt</t>
  </si>
  <si>
    <t>Senior secured credit facility</t>
  </si>
  <si>
    <t>Senior secured credit facility, Tranche A4 - variable rates, due August 8, 2017 | Secured Debt</t>
  </si>
  <si>
    <t>Senior secured credit facility, Tranche B4 - variable rates, due January 23, 2020 | Secured Debt</t>
  </si>
  <si>
    <t>Senior secured credit facility, Tranche B5 - variable rates, due August 8, 2019 | Secured Debt</t>
  </si>
  <si>
    <t>Senior secured credit facility, Revolving line of credit - variable rates, due 2020 | Line of Credit</t>
  </si>
  <si>
    <t>Long-term Line of Credit</t>
  </si>
  <si>
    <t>[2]</t>
  </si>
  <si>
    <t>2017 Notes - 7.875%, due November 1, 2017 | Unsecured Debt</t>
  </si>
  <si>
    <t>Debentures and notes, without collateral</t>
  </si>
  <si>
    <t>2018 Notes - 8.125%, due September 1, 2018 | Unsecured Debt</t>
  </si>
  <si>
    <t>[3]</t>
  </si>
  <si>
    <t>2020 Notes - 7.750%, due October 15, 2020 | Unsecured Debt</t>
  </si>
  <si>
    <t>2021 Notes - 7.750% due October 1, 2021 | Unsecured Debt</t>
  </si>
  <si>
    <t>2022 Notes - 7.500% due June 1, 2022 | Unsecured Debt</t>
  </si>
  <si>
    <t>2023 Notes - 7.500% due April 1, 2023 | Unsecured Debt</t>
  </si>
  <si>
    <t>2023 Notes - 6.375%, due August 1, 2023 | Unsecured Debt</t>
  </si>
  <si>
    <t>Windstream Holdings of the Midwest, Inc. | 6.75%, due April 1, 2028 | Secured Debt</t>
  </si>
  <si>
    <t>Debentures and notes issued by subsidiaries</t>
  </si>
  <si>
    <t>Cinergy Communications Company | 6.58%, due January 1, 2022 | Secured Debt</t>
  </si>
  <si>
    <t>[4]</t>
  </si>
  <si>
    <t>PAETEC Holding Corp. | 2018 Notes - 9.875% due December 1, 2018 | Unsecured Debt</t>
  </si>
  <si>
    <t>Noncash or Part Noncash Acquisition, Debt Assumed</t>
  </si>
  <si>
    <t>Long-Term Debt Interest Rate (Details)</t>
  </si>
  <si>
    <t>Unsecured Debt | 2017 Notes - 7.875%, due November 1, 2017</t>
  </si>
  <si>
    <t>Debt Disclosure [Line Items]</t>
  </si>
  <si>
    <t>Debt Instrument, Interest Rate, Stated Percentage</t>
  </si>
  <si>
    <t>Unsecured Debt | 2018 Notes - 8.125%, due September 1, 2018</t>
  </si>
  <si>
    <t>Unsecured Debt | 2020 Notes - 7.750%, due October 15, 2020</t>
  </si>
  <si>
    <t>Unsecured Debt | 2021 Notes - 7.750% due October 1, 2021</t>
  </si>
  <si>
    <t>Unsecured Debt | 2022 Notes - 7.500% due June 1, 2022</t>
  </si>
  <si>
    <t>Unsecured Debt | 2023 Notes - 7.500% due April 1, 2023</t>
  </si>
  <si>
    <t>Unsecured Debt | 2023 Notes - 6.375%, due August 1, 2023</t>
  </si>
  <si>
    <t>Windstream Holdings of the Midwest, Inc. | Secured Debt | 6.75%, due April 1, 2028</t>
  </si>
  <si>
    <t>Cinergy Communications Company | Secured Debt | 6.58%, due January 1, 2022</t>
  </si>
  <si>
    <t>PAETEC Holding Corp. | Unsecured Debt | 2018 Notes - 9.875% due December 1, 2018</t>
  </si>
  <si>
    <t>Debt - Additional Information (Details) (USD $)</t>
  </si>
  <si>
    <t>Apr. 24, 2015</t>
  </si>
  <si>
    <t>Leverage ration under covenant</t>
  </si>
  <si>
    <t>Interest coverage ratio under covenant</t>
  </si>
  <si>
    <t>Debt Instrument, Unamortized Discount (Premium), Net</t>
  </si>
  <si>
    <t>Fair Value of Assets Acquired</t>
  </si>
  <si>
    <t>Line of Credit | Senior secured credit facility, Revolving line of credit - variable rates, due 2020</t>
  </si>
  <si>
    <t>Line of Credit Facility, Increase, Additional Borrowings</t>
  </si>
  <si>
    <t>Line of Credit Facility, Decrease, Repayments</t>
  </si>
  <si>
    <t>Line of Credit Facility, Maximum Borrowing Capacity</t>
  </si>
  <si>
    <t>Letters of Credit Outstanding, Amount</t>
  </si>
  <si>
    <t>Line of Credit Facility, Remaining Borrowing Capacity</t>
  </si>
  <si>
    <t>Debt Instrument, Interest Rate, Stated Percentage Rate Range, Minimum</t>
  </si>
  <si>
    <t>Debt Instrument, Interest Rate, Stated Percentage Rate Range, Maximum</t>
  </si>
  <si>
    <t>Long-term Debt, Weighted Average Interest Rate</t>
  </si>
  <si>
    <t>PAETEC Holding Corp.</t>
  </si>
  <si>
    <t>Spin-off of Certain Network and Real Estate Assets | Line of Credit | Senior secured credit facility, Revolving line of credit - variable rates, due 2020</t>
  </si>
  <si>
    <t>Long-term Debt and Lease Obligations: Maturity of Long-term Debt (Details) (USD $)</t>
  </si>
  <si>
    <t>Long-term Debt, Rolling Maturity [Abstract]</t>
  </si>
  <si>
    <t>Long-term Debt and Lease Obligations: Capital Lease Obligations (Details) (USD $)</t>
  </si>
  <si>
    <t>Capital Lease Obligations [Abstract]</t>
  </si>
  <si>
    <t>Long-term Debt and Lease Obligations: Other Lease Obligations (Details) (USD $)</t>
  </si>
  <si>
    <t>Sep. 30, 2014</t>
  </si>
  <si>
    <t>Other Lease Obligations [Line Items]</t>
  </si>
  <si>
    <t>Defined Benefit Plan, Contributions by Employer, Non Cash, Value</t>
  </si>
  <si>
    <t>Other Lease Obligation, Lease Terms</t>
  </si>
  <si>
    <t>10 years</t>
  </si>
  <si>
    <t>Total Other Lease Obligation</t>
  </si>
  <si>
    <t>Pension Plan [Member]</t>
  </si>
  <si>
    <t>20 years</t>
  </si>
  <si>
    <t>Other Lease Obligation, Annual Rental Payments</t>
  </si>
  <si>
    <t>Number of Renewal Options</t>
  </si>
  <si>
    <t>Lease Term of Renewal Options</t>
  </si>
  <si>
    <t>5 years</t>
  </si>
  <si>
    <t>Minimum | Pension Plan [Member]</t>
  </si>
  <si>
    <t>Annual Rent Escalations</t>
  </si>
  <si>
    <t>Maximum | Pension Plan [Member]</t>
  </si>
  <si>
    <t>Interest Expense (Details) (USD $)</t>
  </si>
  <si>
    <t>Interest Expense [Abstract]</t>
  </si>
  <si>
    <t>Derivatives Additional information (Details) (USD $)</t>
  </si>
  <si>
    <t>Oct. 17, 2012</t>
  </si>
  <si>
    <t>Jan. 17, 2011</t>
  </si>
  <si>
    <t>Derivative Instruments, Gain (Loss) [Line Items]</t>
  </si>
  <si>
    <t>Derivative, Number of Instruments Held</t>
  </si>
  <si>
    <t>Other Expense</t>
  </si>
  <si>
    <t>Gain (Loss) on Cash Flow Hedge Ineffectiveness, Net</t>
  </si>
  <si>
    <t>Interest Rate Swap</t>
  </si>
  <si>
    <t>Derivative, Lower Fixed Interest Rate Range</t>
  </si>
  <si>
    <t>Derivative, Higher Fixed Interest Rate Range</t>
  </si>
  <si>
    <t>Derivative, Basis Spread on Fixed Rate</t>
  </si>
  <si>
    <t>Derivative, Basis Spread on Variable Rate</t>
  </si>
  <si>
    <t>Debt Instrument, Credit Rating</t>
  </si>
  <si>
    <t>A</t>
  </si>
  <si>
    <t>August 21, 2012 Transaction Date [Domain]</t>
  </si>
  <si>
    <t>Notional Amount of Interest Rate Cash Flow Hedge Derivatives</t>
  </si>
  <si>
    <t>May 31, 2013 Transaction Date [Domain]</t>
  </si>
  <si>
    <t>Designated as Hedging Instrument [Member] | Interest Rate Swap | Other Comprehensive Income (Loss)</t>
  </si>
  <si>
    <t>De-Designated Hedging Instrument [Member] | Interest Rate Swap</t>
  </si>
  <si>
    <t>Interest Rate Cash Flow Hedge Gain (Loss) to be Reclassified During Next 12 Months, Net</t>
  </si>
  <si>
    <t>De-Designated Hedging Instrument [Member] | Interest Rate Swap | Other Comprehensive Income (Loss)</t>
  </si>
  <si>
    <t>Other Assets [Member] | Designated as Hedging Instrument [Member] | Interest Rate Swap</t>
  </si>
  <si>
    <t>Interest Rate Cash Flow Hedge Derivative at Fair Value, Net</t>
  </si>
  <si>
    <t>Other current liabilities | Designated as Hedging Instrument [Member] | Interest Rate Swap</t>
  </si>
  <si>
    <t>Other noncurrent liabilities | Designated as Hedging Instrument [Member] | Interest Rate Swap</t>
  </si>
  <si>
    <t>Accumulated Other Comprehensive Income | Designated as Hedging Instrument [Member] | Interest Rate Swap</t>
  </si>
  <si>
    <t>Accumulated Other Comprehensive Income | De-Designated Hedging Instrument [Member] | Interest Rate Swap</t>
  </si>
  <si>
    <t>Derivatives Offsetting (Details) (USD $)</t>
  </si>
  <si>
    <t>Derivative Asset, Fair Value, Amount Offset Against Collateral [Abstract]</t>
  </si>
  <si>
    <t>Gross Amount of Recognized Assets</t>
  </si>
  <si>
    <t>Financial Instruments, Gross Amounts Not Offset in the Consolidated Balance Sheets, Derivative Assets</t>
  </si>
  <si>
    <t>Cash Collateral Received, Gross Amounts Not Offset in the Consolidated Balance Sheets, Derivative Asset</t>
  </si>
  <si>
    <t>Net Amount, Derivative Asset</t>
  </si>
  <si>
    <t>Derivative Liability, Fair Value, Amount Offset Against Collateral [Abstract]</t>
  </si>
  <si>
    <t>Gross Amount of Recognized Liabilities, Derivatives</t>
  </si>
  <si>
    <t>Net Amount of Liabilities, Derivatives, Amount Not Offset Against Collateral</t>
  </si>
  <si>
    <t>Financial Instruments, Gross Amounts Not Offset in the Consolidated Balance Sheets, Derivative Liabilities</t>
  </si>
  <si>
    <t>Cash Collateral Received, Gross Amounts Not Offset in the Consolidated Balance Sheets, Derivative Liabilities</t>
  </si>
  <si>
    <t>Net Amount, Derivative Liabilities</t>
  </si>
  <si>
    <t>Fair Value Measurements: (Details) (USD $)</t>
  </si>
  <si>
    <t>Fair Value, Assets and Liabilities Measured on Recurring and Nonrecurring Basis [Line Item]</t>
  </si>
  <si>
    <t>Fair Value, Measurements, Recurring | Level 1 measurements:</t>
  </si>
  <si>
    <t>Cash Equivalents - Level 1</t>
  </si>
  <si>
    <t>Fair Value, Measurements, Recurring | Level 2 measurements:</t>
  </si>
  <si>
    <t>Long-term debt, including current maturities</t>
  </si>
  <si>
    <t>Fair Value, Measurements, Recurring | Level 2 measurements: | Other liabilities | Interest Rate Swap</t>
  </si>
  <si>
    <t>Recognized at carrying value of $8,820.6 million and $8,651.7 million in long-term debt, including current maturities, in the accompanying consolidated balance sheets as of MarchÂ 31, 2015 and DecemberÂ 31, 2014, respectively.</t>
  </si>
  <si>
    <t>Fair Value Measurements: Fair Value (Details) (USD $)</t>
  </si>
  <si>
    <t>Reported Value Measurement [Member]</t>
  </si>
  <si>
    <t>Fair Value, Balance Sheet Grouping, Financial Statement Captions [Line Items]</t>
  </si>
  <si>
    <t>Other liabilities | Interest Rate Swap</t>
  </si>
  <si>
    <t>Decrease in fair value of interest rate swaps to reflect non-performance risk</t>
  </si>
  <si>
    <t>Employee Benefit Plans and Postretirement Benefits: Components of Pension Expense and Postretirement Expense (Details) (USD $)</t>
  </si>
  <si>
    <t>Pension Benefits</t>
  </si>
  <si>
    <t>Defined Benefit Plans and Other Postretirement Benefit Plans Table Text Block [Line Items]</t>
  </si>
  <si>
    <t>Benefits earned during the year</t>
  </si>
  <si>
    <t>Net periodic benefit expense (income)</t>
  </si>
  <si>
    <t>Postretirement Benefits</t>
  </si>
  <si>
    <t>Employee Benefit Plans and Postretirement Benefits: (Details) (USD $)</t>
  </si>
  <si>
    <t>Defined Benefit Plan Disclosure [Line Items]</t>
  </si>
  <si>
    <t>Defined Contribution Plan, Employer Matching Contribution, Percent of Match</t>
  </si>
  <si>
    <t>Defined Contribution Plan, Employer Matching Contribution, Percent of Employees' Gross Pay</t>
  </si>
  <si>
    <t>Company's 401(k) Employer Match Expense</t>
  </si>
  <si>
    <t>Annual matching contribution to defined contribution plan, Common Stock</t>
  </si>
  <si>
    <t>Defined Contribution Plan, Contributions by Employer, Common Stock, Value</t>
  </si>
  <si>
    <t>Defined Benefit Plans, Estimated Future Employer Contributions in Next Fiscal Year</t>
  </si>
  <si>
    <t>Postretirement Benefit Contributions</t>
  </si>
  <si>
    <t>Defined Benefit Plan, Estimated Future Employer Contributions in Next Fiscal Year</t>
  </si>
  <si>
    <t>Accumulated Other Comprehensive Income | Postretirement Benefits</t>
  </si>
  <si>
    <t>Cost of services | Postretirement Benefits</t>
  </si>
  <si>
    <t>Selling, general and administrative | Postretirement Benefits</t>
  </si>
  <si>
    <t>Share-Based Compensation Plans: Restricted Stock and Restricted Stock Unit Activity (Details) (Restricted Stock and Restricted Stock Units [Member], USD $)</t>
  </si>
  <si>
    <t>Restricted Stock and Restricted Stock Units [Member]</t>
  </si>
  <si>
    <t>(Thousands) Underlying Number of Shares [Roll Forward]</t>
  </si>
  <si>
    <t>Beginning balance, Number of Shares</t>
  </si>
  <si>
    <t>Ending balance, Number of Shares</t>
  </si>
  <si>
    <t>Weighted Average Fair Value</t>
  </si>
  <si>
    <t>Beginning balance, Weighted Average Fair Value</t>
  </si>
  <si>
    <t>Ending balance, Weighted Average Fair Value</t>
  </si>
  <si>
    <t>Share-Based Compensation Plans: Schedule of Share-Based Compensation Expense (Details) (USD $)</t>
  </si>
  <si>
    <t>Restricted Stock and Restricted Stock Units [Member] | Common Stock and Additional Paid-In Capital</t>
  </si>
  <si>
    <t>Share-Based Compensation Plans - Additional Information (Details) (USD $)</t>
  </si>
  <si>
    <t>Share-based Compensation Arrangement by Share-based Payment Award [Line Items]</t>
  </si>
  <si>
    <t>Operating Target Consideration Period</t>
  </si>
  <si>
    <t>Unrecognized compensation expense</t>
  </si>
  <si>
    <t>Unrecognized compensation expense, weighted average vesting period (in years)</t>
  </si>
  <si>
    <t>1 year 8 months</t>
  </si>
  <si>
    <t>Minimum</t>
  </si>
  <si>
    <t>Performance-based restricted stock units, as a percentage of the award</t>
  </si>
  <si>
    <t>Maximum</t>
  </si>
  <si>
    <t>Restricted Stock Awards</t>
  </si>
  <si>
    <t>Maximum number of shares available for issuance under the Windstream 2006 Equity Incentive Plan</t>
  </si>
  <si>
    <t>Available shares for grant</t>
  </si>
  <si>
    <t>Share-based Compensation Arrangement by Share-based Payment Award, Options, Grants in Period, Gross</t>
  </si>
  <si>
    <t>Common Stock and Additional Paid-In Capital | Restricted Stock and Restricted Stock Units [Member]</t>
  </si>
  <si>
    <t>PAETEC Holding Corp. | Restricted Stock Awards</t>
  </si>
  <si>
    <t>Windstream Holdings, Inc. | Amendment to Certificate of Incorporation and Reverse Stock Split</t>
  </si>
  <si>
    <t>Merger, Integration and Restructuring Charges: (Details) (USD $)</t>
  </si>
  <si>
    <t>Feb. 21, 2014</t>
  </si>
  <si>
    <t>position</t>
  </si>
  <si>
    <t>Restructuring Integration and Merger Cost [Abstract]</t>
  </si>
  <si>
    <t>Restructuring Integration and Merger Cost [Roll Forward]</t>
  </si>
  <si>
    <t>Restructuring and Related Cost, Number of Positions Eliminated</t>
  </si>
  <si>
    <t>Merger, Integration and Restructuring Cost, Cost Incurred to Date, Net of Tax</t>
  </si>
  <si>
    <t>Workforce Reduction [Domain]</t>
  </si>
  <si>
    <t>Restructuring and Related Cost, Cost Incurred to Date</t>
  </si>
  <si>
    <t>Other Restructuring [Member]</t>
  </si>
  <si>
    <t>Voluntary Separation Initiative [Member]</t>
  </si>
  <si>
    <t>Restructuring Announcement [Member]</t>
  </si>
  <si>
    <t>Other integration [Member]</t>
  </si>
  <si>
    <t>Accumulated Other Comprehensive Income (Details) (USD $)</t>
  </si>
  <si>
    <t>Accumulated Other Comprehensive Income [Line Items]</t>
  </si>
  <si>
    <t>Accumulated Other Comprehensive Income: Accumulated Other Comprehensive Income (Roll-Forward) (Details) (USD $)</t>
  </si>
  <si>
    <t>Accumulated other comprehensive income [Roll Forward]</t>
  </si>
  <si>
    <t>Beginning balance</t>
  </si>
  <si>
    <t>Amounts reclassified from other accumulated comprehensive income</t>
  </si>
  <si>
    <t>Ending balance</t>
  </si>
  <si>
    <t>Gains (Losses) on Interest Rate Swaps</t>
  </si>
  <si>
    <t>Pension and Postretirement Plans</t>
  </si>
  <si>
    <t>Accumulated Other Comprehensive Income: Accumulated Other Comprehensive Income (Reclassifications) (Details) (USD $)</t>
  </si>
  <si>
    <t>Total reclassification for the period, net of tax</t>
  </si>
  <si>
    <t>Plan Curtailment</t>
  </si>
  <si>
    <t>Amortization of Net Actuarial Loss</t>
  </si>
  <si>
    <t>Amortization of Prior Service Credits</t>
  </si>
  <si>
    <t>Interest Expense | Interest Rate Swap</t>
  </si>
  <si>
    <t>Income from Continuing Operations Before Income Taxes | Pension and Postretirement Plans</t>
  </si>
  <si>
    <t>Income from Continuing Operations Before Income Taxes | Interest Rate Swap</t>
  </si>
  <si>
    <t>Income Taxes | Pension and Postretirement Plans</t>
  </si>
  <si>
    <t>Other comprehensive income, tax effect</t>
  </si>
  <si>
    <t>Income Taxes | Interest Rate Swap</t>
  </si>
  <si>
    <t>Reconciliation of Net Income and Number of Shares Used in Computing Basic and Diluted Earnings Per Share (Details) (USD $)</t>
  </si>
  <si>
    <t>Numerator: (Line Items)</t>
  </si>
  <si>
    <t>Income from continuing operations allocable to participating securities</t>
  </si>
  <si>
    <t>Weighted average basic shares outstanding</t>
  </si>
  <si>
    <t>Weighted average participating securities</t>
  </si>
  <si>
    <t>Effect of dilutive stock options</t>
  </si>
  <si>
    <t>Weighted average shares outstanding for diluted earnings per share</t>
  </si>
  <si>
    <t>Antidilutive Securities Excluded from Computation of Earnings Per Share, Amount</t>
  </si>
  <si>
    <t>Earnings Per Share: Additional Information (Details) (Windstream Holdings, Inc., Amendment to Certificate of Incorporation and Reverse Stock Split)</t>
  </si>
  <si>
    <t>Supplemental Guarantor Information: Condensed Consolidating Statement of Comprehensive Income (Unaudited) (Details) (USD $)</t>
  </si>
  <si>
    <t>Earnings (losses) from consolidated subsidiaries</t>
  </si>
  <si>
    <t>Consolidated | PAETEC Holding Corp.</t>
  </si>
  <si>
    <t>Windstream Services, LLC | PAETEC Holding Corp.</t>
  </si>
  <si>
    <t>PAETEC Issuer | PAETEC Holding Corp.</t>
  </si>
  <si>
    <t>Guarantors | PAETEC Holding Corp.</t>
  </si>
  <si>
    <t>Non-Guarantors</t>
  </si>
  <si>
    <t>Non-Guarantors | PAETEC Holding Corp.</t>
  </si>
  <si>
    <t>Eliminations | PAETEC Holding Corp.</t>
  </si>
  <si>
    <t>Supplemental Guarantor Information: Condensed Consolidating Balance Sheet (Unaudited) (Details) (USD $)</t>
  </si>
  <si>
    <t>Accumulated (deficit ) retained earnings</t>
  </si>
  <si>
    <t>Accumulated losses in excess of investments in consolidated subsidiaries</t>
  </si>
  <si>
    <t>Supplemental Guarantor Information: Condensed Consolidating Statement of Cash Flows (Unaudited) (Details) (USD $)</t>
  </si>
  <si>
    <t>Net cash provided from (used in) investing activities</t>
  </si>
  <si>
    <t>Net cash (used in) provided from financing activities</t>
  </si>
  <si>
    <t>Distributions (to) from Windstream Holdings, Inc.</t>
  </si>
  <si>
    <t>Subsequent Events (Details) (USD $)</t>
  </si>
  <si>
    <t>Subsequent Event [Line Items]</t>
  </si>
  <si>
    <t>Dividends, Cash</t>
  </si>
  <si>
    <t>Spin-off of Certain Network and Real Estate Assets</t>
  </si>
  <si>
    <t>Subsequent Event, Date</t>
  </si>
  <si>
    <t>Percent of REIT Shares Distributed</t>
  </si>
  <si>
    <t>REIT debt issued to Windstream Services, LLC.</t>
  </si>
  <si>
    <t>Number of Shares, Stock Dividend Ratio, REIT</t>
  </si>
  <si>
    <t>Number of Shares, Stock Dividend Ratio, Windstream Holdings, Inc.</t>
  </si>
  <si>
    <t>Costs Associated with Debt Exchange</t>
  </si>
  <si>
    <t>Gains (Losses) on Extinguishment of Debt</t>
  </si>
  <si>
    <t>Number of swaps terminated</t>
  </si>
  <si>
    <t>Costs associated with Termination of Swaps</t>
  </si>
  <si>
    <t>Noncontrolling Interest, Ownership Percentage by Noncontrolling Owners</t>
  </si>
  <si>
    <t>Master Lease Agreement</t>
  </si>
  <si>
    <t>Amount of Capital Expenditures that could be Funded by the REIT</t>
  </si>
  <si>
    <t>Years of CapEx Funding</t>
  </si>
  <si>
    <t>Adjustment to Rate of Master Lease if CapEx Funded</t>
  </si>
  <si>
    <t>Other Lease Obligation, Lease Terms, with CapEx Funding</t>
  </si>
  <si>
    <t>Number of Renewal Options, Reduced</t>
  </si>
  <si>
    <t>Effective interest rate, Master Lease Agreement</t>
  </si>
  <si>
    <t>Annual Rent Escalations After Third Year of Initial Lease Term</t>
  </si>
  <si>
    <t>Long-term Lease Obligation</t>
  </si>
  <si>
    <t>Pre-Spin-off/Pre-Reverse Stock Split Pro Rata Dividend</t>
  </si>
  <si>
    <t>Pro-rated Per Share Quarterly Dividend, Equivalent</t>
  </si>
  <si>
    <t>Common stock dividend declared, date of record</t>
  </si>
  <si>
    <t>Dividend Declared</t>
  </si>
  <si>
    <t>Common stock dividend declared, date declared</t>
  </si>
  <si>
    <t>Common stock dividend declared, payable date</t>
  </si>
  <si>
    <t>Total shares, authorized</t>
  </si>
  <si>
    <t>Preferred Stock, Par or Stated Value Per Share</t>
  </si>
  <si>
    <t>Windstream Holdings, Inc. | Spin-off of Certain Network and Real Estate Assets</t>
  </si>
  <si>
    <t>Term loans</t>
  </si>
  <si>
    <t>Real Estate Investment Trust | Spin-off of Certain Network and Real Estate Assets</t>
  </si>
  <si>
    <t>Secured Debt | Spin-off of Certain Network and Real Estate Assets</t>
  </si>
  <si>
    <t>Total Debt Issued to Windstream</t>
  </si>
  <si>
    <t>Secured Debt | Real Estate Investment Trust | Spin-off of Certain Network and Real Estate Assets</t>
  </si>
  <si>
    <t>Unsecured Debt | Spin-off of Certain Network and Real Estate Assets</t>
  </si>
  <si>
    <t>Unsecured Debt | Real Estate Investment Trust | Spin-off of Certain Network and Real Estate Assets</t>
  </si>
  <si>
    <t>Term Loans | Spin-off of Certain Network and Real Estate Assets</t>
  </si>
  <si>
    <t>Senior secured credit facility, Revolving line of credit - variable rates, due 2020 | Line of Credit | Spin-off of Certain Network and Real Estate Assets</t>
  </si>
  <si>
    <t>Senior secured credit facility, Revolving line of credit - variable rates, due 2020 | Line of Credit | Amendment to Senior Credit Facility</t>
  </si>
  <si>
    <t>2018 Notes - 9.875% due December 1, 2018 | Unsecured Debt | PAETEC Holding Corp.</t>
  </si>
  <si>
    <t>2018 Notes - 9.875% due December 1, 2018 | Unsecured Debt | PAETEC Holding Corp. | Redemption of Long-term Debt</t>
  </si>
  <si>
    <t>Extinguishment of Debt, Amount</t>
  </si>
  <si>
    <t>Debt Instrument, Redemption, Price per $1,000</t>
  </si>
  <si>
    <t>2018 Notes - 8.125%, due September 1, 2018 | Unsecured Debt | Redemption of Long-term Debt</t>
  </si>
  <si>
    <t>Preferred Stock | Windstream Holdings, Inc.</t>
  </si>
  <si>
    <t>Preferred Stock, Shares Authorized</t>
  </si>
  <si>
    <t>Common Stock | Windstream Holdings, Inc.</t>
  </si>
  <si>
    <t>Common Stock | Windstream Holdings, Inc. | Amendment to Certificate of Incorporation and Reverse Stock Split</t>
  </si>
  <si>
    <t>Annual dividend rate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b/>
      <u/>
      <sz val="10"/>
      <color theme="1"/>
      <name val="Inherit"/>
    </font>
    <font>
      <sz val="10"/>
      <color rgb="FF000000"/>
      <name val="Inherit"/>
    </font>
    <font>
      <sz val="10"/>
      <color rgb="FF000000"/>
      <name val="Times New Roman"/>
      <family val="1"/>
    </font>
    <font>
      <u/>
      <sz val="10"/>
      <color theme="1"/>
      <name val="Inherit"/>
    </font>
    <font>
      <sz val="8"/>
      <color theme="1"/>
      <name val="Inherit"/>
    </font>
    <font>
      <sz val="11"/>
      <color theme="1"/>
      <name val="Inherit"/>
    </font>
    <font>
      <sz val="9"/>
      <color theme="1"/>
      <name val="Inherit"/>
    </font>
    <font>
      <b/>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medium">
        <color rgb="FF000000"/>
      </top>
      <bottom style="medium">
        <color rgb="FF000000"/>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20" fillId="0" borderId="10" xfId="0" applyFont="1" applyBorder="1" applyAlignment="1">
      <alignment wrapText="1"/>
    </xf>
    <xf numFmtId="0" fontId="20" fillId="0" borderId="0" xfId="0" applyFont="1" applyAlignment="1">
      <alignment horizontal="center" wrapText="1"/>
    </xf>
    <xf numFmtId="0" fontId="20" fillId="0" borderId="0" xfId="0" applyFont="1" applyAlignment="1">
      <alignment horizontal="left" wrapText="1"/>
    </xf>
    <xf numFmtId="0" fontId="20" fillId="0" borderId="12"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33" borderId="0" xfId="0" applyFont="1" applyFill="1" applyAlignment="1">
      <alignment horizontal="lef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0" borderId="0" xfId="0" applyFont="1" applyAlignment="1">
      <alignment horizontal="right" wrapText="1"/>
    </xf>
    <xf numFmtId="0" fontId="20" fillId="0" borderId="12" xfId="0" applyFont="1" applyBorder="1" applyAlignment="1">
      <alignment wrapText="1"/>
    </xf>
    <xf numFmtId="0" fontId="18" fillId="0" borderId="0" xfId="0" applyFont="1" applyAlignment="1">
      <alignment wrapText="1"/>
    </xf>
    <xf numFmtId="0" fontId="20" fillId="0" borderId="10" xfId="0" applyFont="1" applyBorder="1" applyAlignment="1">
      <alignment wrapText="1"/>
    </xf>
    <xf numFmtId="0" fontId="20" fillId="0" borderId="0" xfId="0" applyFont="1" applyBorder="1" applyAlignment="1">
      <alignment wrapText="1"/>
    </xf>
    <xf numFmtId="0" fontId="20" fillId="0" borderId="10" xfId="0" applyFont="1" applyBorder="1" applyAlignment="1">
      <alignment horizontal="center" wrapText="1"/>
    </xf>
    <xf numFmtId="15" fontId="20" fillId="0" borderId="12" xfId="0" applyNumberFormat="1" applyFont="1" applyBorder="1" applyAlignment="1">
      <alignment horizontal="center" wrapText="1"/>
    </xf>
    <xf numFmtId="0" fontId="20" fillId="0" borderId="0" xfId="0" applyFont="1" applyAlignment="1">
      <alignment horizontal="left" wrapText="1"/>
    </xf>
    <xf numFmtId="0" fontId="20" fillId="0" borderId="12" xfId="0" applyFont="1" applyBorder="1" applyAlignment="1">
      <alignment horizontal="left" wrapText="1"/>
    </xf>
    <xf numFmtId="0" fontId="20" fillId="0" borderId="0" xfId="0" applyFont="1" applyAlignment="1">
      <alignment wrapText="1"/>
    </xf>
    <xf numFmtId="0" fontId="20" fillId="0" borderId="12" xfId="0" applyFont="1" applyBorder="1" applyAlignment="1">
      <alignment wrapText="1"/>
    </xf>
    <xf numFmtId="0" fontId="20" fillId="0" borderId="12" xfId="0" applyFont="1" applyBorder="1" applyAlignment="1">
      <alignment horizontal="center" wrapText="1"/>
    </xf>
    <xf numFmtId="0" fontId="20" fillId="0" borderId="0" xfId="0" applyFont="1" applyAlignment="1">
      <alignment horizontal="center" wrapText="1"/>
    </xf>
    <xf numFmtId="0" fontId="20" fillId="33" borderId="0" xfId="0" applyFont="1" applyFill="1" applyAlignment="1">
      <alignment horizontal="left" vertical="top" wrapText="1"/>
    </xf>
    <xf numFmtId="0" fontId="20" fillId="33" borderId="10" xfId="0" applyFont="1" applyFill="1" applyBorder="1" applyAlignment="1">
      <alignment horizontal="left" vertical="top" wrapText="1"/>
    </xf>
    <xf numFmtId="0" fontId="20" fillId="33" borderId="0" xfId="0" applyFont="1" applyFill="1" applyAlignment="1">
      <alignment wrapText="1"/>
    </xf>
    <xf numFmtId="0" fontId="20" fillId="33" borderId="10" xfId="0" applyFont="1" applyFill="1" applyBorder="1" applyAlignment="1">
      <alignment wrapText="1"/>
    </xf>
    <xf numFmtId="0" fontId="20" fillId="33" borderId="10" xfId="0" applyFont="1" applyFill="1" applyBorder="1" applyAlignment="1">
      <alignment horizontal="left" wrapText="1"/>
    </xf>
    <xf numFmtId="0" fontId="20" fillId="33" borderId="0" xfId="0" applyFont="1" applyFill="1" applyBorder="1" applyAlignment="1">
      <alignment horizontal="left" wrapText="1"/>
    </xf>
    <xf numFmtId="0" fontId="20" fillId="33" borderId="10" xfId="0" applyFont="1" applyFill="1" applyBorder="1" applyAlignment="1">
      <alignment horizontal="righ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4" fontId="20" fillId="33" borderId="10" xfId="0" applyNumberFormat="1" applyFont="1" applyFill="1" applyBorder="1" applyAlignment="1">
      <alignment horizontal="right" wrapText="1"/>
    </xf>
    <xf numFmtId="4" fontId="20" fillId="33" borderId="0" xfId="0" applyNumberFormat="1" applyFont="1" applyFill="1" applyBorder="1" applyAlignment="1">
      <alignment horizontal="right" wrapText="1"/>
    </xf>
    <xf numFmtId="0" fontId="20" fillId="0" borderId="0" xfId="0" applyFont="1" applyAlignment="1">
      <alignment horizontal="right" wrapText="1"/>
    </xf>
    <xf numFmtId="0" fontId="20" fillId="0" borderId="12" xfId="0" applyFont="1" applyBorder="1" applyAlignment="1">
      <alignment horizontal="right" wrapText="1"/>
    </xf>
    <xf numFmtId="0" fontId="18" fillId="0" borderId="10" xfId="0" applyFont="1" applyBorder="1" applyAlignment="1">
      <alignment wrapText="1"/>
    </xf>
    <xf numFmtId="0" fontId="25"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wrapText="1"/>
    </xf>
    <xf numFmtId="0" fontId="0" fillId="0" borderId="10" xfId="0" applyBorder="1" applyAlignment="1">
      <alignment wrapText="1"/>
    </xf>
    <xf numFmtId="0" fontId="25" fillId="0" borderId="0" xfId="0" applyFont="1" applyAlignment="1">
      <alignment horizontal="justify" wrapText="1"/>
    </xf>
    <xf numFmtId="0" fontId="20" fillId="0" borderId="11" xfId="0" applyFont="1" applyBorder="1" applyAlignment="1">
      <alignment horizontal="center" wrapText="1"/>
    </xf>
    <xf numFmtId="0" fontId="20" fillId="0" borderId="0" xfId="0" applyFont="1" applyAlignment="1">
      <alignment horizontal="left" vertical="top" wrapText="1"/>
    </xf>
    <xf numFmtId="0" fontId="20" fillId="33" borderId="12" xfId="0" applyFont="1" applyFill="1" applyBorder="1" applyAlignment="1">
      <alignment wrapText="1"/>
    </xf>
    <xf numFmtId="0" fontId="20" fillId="0" borderId="11" xfId="0" applyFont="1" applyBorder="1" applyAlignment="1">
      <alignment horizontal="center" wrapText="1"/>
    </xf>
    <xf numFmtId="0" fontId="20" fillId="33" borderId="0" xfId="0" applyFont="1" applyFill="1" applyAlignment="1">
      <alignment horizontal="left" wrapText="1"/>
    </xf>
    <xf numFmtId="0" fontId="20" fillId="0" borderId="0" xfId="0" applyFont="1" applyAlignment="1">
      <alignment horizontal="left" vertical="top" wrapText="1"/>
    </xf>
    <xf numFmtId="4" fontId="20" fillId="0" borderId="0" xfId="0" applyNumberFormat="1" applyFont="1" applyAlignment="1">
      <alignment horizontal="right" wrapText="1"/>
    </xf>
    <xf numFmtId="0" fontId="20" fillId="33" borderId="0" xfId="0" applyFont="1" applyFill="1" applyAlignment="1">
      <alignment horizontal="right" wrapText="1"/>
    </xf>
    <xf numFmtId="0" fontId="20" fillId="33" borderId="12" xfId="0" applyFont="1" applyFill="1" applyBorder="1" applyAlignment="1">
      <alignment horizontal="left" vertical="top" wrapText="1"/>
    </xf>
    <xf numFmtId="0" fontId="20" fillId="33" borderId="12" xfId="0" applyFont="1" applyFill="1" applyBorder="1" applyAlignment="1">
      <alignment wrapText="1"/>
    </xf>
    <xf numFmtId="0" fontId="20" fillId="33" borderId="12" xfId="0" applyFont="1" applyFill="1" applyBorder="1" applyAlignment="1">
      <alignment horizontal="left" wrapText="1"/>
    </xf>
    <xf numFmtId="4" fontId="20" fillId="33" borderId="0" xfId="0" applyNumberFormat="1" applyFont="1" applyFill="1" applyAlignment="1">
      <alignment horizontal="right" wrapText="1"/>
    </xf>
    <xf numFmtId="4" fontId="20" fillId="33" borderId="12" xfId="0" applyNumberFormat="1" applyFont="1" applyFill="1" applyBorder="1" applyAlignment="1">
      <alignment horizontal="right" wrapText="1"/>
    </xf>
    <xf numFmtId="0" fontId="20" fillId="33" borderId="12" xfId="0" applyFont="1" applyFill="1" applyBorder="1" applyAlignment="1">
      <alignment horizontal="right" wrapText="1"/>
    </xf>
    <xf numFmtId="0" fontId="20" fillId="0" borderId="0" xfId="0" applyFont="1" applyAlignment="1">
      <alignment vertical="top" wrapText="1"/>
    </xf>
    <xf numFmtId="0" fontId="20" fillId="0" borderId="0" xfId="0" applyFont="1" applyAlignment="1">
      <alignment horizontal="justify" vertical="top" wrapText="1"/>
    </xf>
    <xf numFmtId="0" fontId="20" fillId="0" borderId="11" xfId="0" applyFont="1" applyBorder="1" applyAlignment="1">
      <alignment horizontal="left" wrapText="1"/>
    </xf>
    <xf numFmtId="0" fontId="26" fillId="0" borderId="11" xfId="0" applyFont="1" applyBorder="1" applyAlignment="1">
      <alignment horizontal="left" wrapText="1"/>
    </xf>
    <xf numFmtId="0" fontId="20" fillId="33" borderId="10" xfId="0" applyFont="1" applyFill="1" applyBorder="1" applyAlignment="1">
      <alignment horizontal="left" vertical="top" wrapText="1"/>
    </xf>
    <xf numFmtId="0" fontId="26" fillId="33" borderId="0" xfId="0" applyFont="1" applyFill="1" applyAlignment="1">
      <alignment horizontal="left" wrapText="1"/>
    </xf>
    <xf numFmtId="0" fontId="20" fillId="33" borderId="0" xfId="0" applyFont="1" applyFill="1" applyAlignment="1">
      <alignment horizontal="center" wrapText="1"/>
    </xf>
    <xf numFmtId="0" fontId="20" fillId="33" borderId="10" xfId="0" applyFont="1" applyFill="1" applyBorder="1" applyAlignment="1">
      <alignment horizontal="center" wrapText="1"/>
    </xf>
    <xf numFmtId="0" fontId="26" fillId="0" borderId="0" xfId="0" applyFont="1" applyAlignment="1">
      <alignment horizontal="left" wrapText="1"/>
    </xf>
    <xf numFmtId="0" fontId="20" fillId="0" borderId="12" xfId="0" applyFont="1" applyBorder="1" applyAlignment="1">
      <alignment horizontal="left" vertical="top" wrapText="1"/>
    </xf>
    <xf numFmtId="0" fontId="26" fillId="0" borderId="12" xfId="0" applyFont="1" applyBorder="1" applyAlignment="1">
      <alignment horizontal="left" wrapText="1"/>
    </xf>
    <xf numFmtId="0" fontId="20" fillId="33" borderId="0" xfId="0" applyFont="1" applyFill="1" applyAlignment="1">
      <alignment horizontal="left" vertical="top" wrapText="1" indent="1"/>
    </xf>
    <xf numFmtId="0" fontId="20" fillId="33" borderId="0" xfId="0" applyFont="1" applyFill="1" applyBorder="1" applyAlignment="1">
      <alignment horizontal="left" vertical="top" wrapText="1"/>
    </xf>
    <xf numFmtId="0" fontId="20" fillId="33" borderId="0" xfId="0" applyFont="1" applyFill="1" applyAlignment="1">
      <alignment horizontal="left" vertical="top" wrapText="1" indent="1"/>
    </xf>
    <xf numFmtId="0" fontId="20" fillId="33" borderId="12" xfId="0" applyFont="1" applyFill="1" applyBorder="1" applyAlignment="1">
      <alignment horizontal="left" vertical="top" wrapText="1" indent="1"/>
    </xf>
    <xf numFmtId="0" fontId="20" fillId="0" borderId="0" xfId="0" applyFont="1" applyAlignment="1">
      <alignment horizontal="left" vertical="top" wrapText="1" indent="1"/>
    </xf>
    <xf numFmtId="0" fontId="20" fillId="0" borderId="0" xfId="0" applyFont="1" applyAlignment="1">
      <alignment horizontal="left" vertical="top" wrapText="1" indent="3"/>
    </xf>
    <xf numFmtId="0" fontId="20" fillId="33" borderId="12" xfId="0" applyFont="1" applyFill="1" applyBorder="1" applyAlignment="1">
      <alignment horizontal="left" wrapText="1"/>
    </xf>
    <xf numFmtId="0" fontId="20" fillId="0" borderId="10" xfId="0" applyFont="1" applyBorder="1" applyAlignment="1">
      <alignment horizontal="left" wrapText="1"/>
    </xf>
    <xf numFmtId="0" fontId="20" fillId="0" borderId="10" xfId="0" applyFont="1" applyBorder="1" applyAlignment="1">
      <alignment horizontal="right" wrapText="1"/>
    </xf>
    <xf numFmtId="0" fontId="20" fillId="0" borderId="0" xfId="0" applyFont="1" applyAlignment="1">
      <alignment horizontal="left" vertical="top" wrapText="1" indent="1"/>
    </xf>
    <xf numFmtId="0" fontId="20" fillId="33" borderId="0" xfId="0" applyFont="1" applyFill="1" applyAlignment="1">
      <alignment horizontal="left" vertical="top" wrapText="1" indent="3"/>
    </xf>
    <xf numFmtId="0" fontId="20" fillId="0" borderId="0" xfId="0" applyFont="1" applyAlignment="1">
      <alignment horizontal="left" vertical="top" wrapText="1" indent="3"/>
    </xf>
    <xf numFmtId="4" fontId="20" fillId="0" borderId="10" xfId="0" applyNumberFormat="1" applyFont="1" applyBorder="1" applyAlignment="1">
      <alignment horizontal="right" wrapText="1"/>
    </xf>
    <xf numFmtId="4" fontId="20" fillId="0" borderId="0" xfId="0" applyNumberFormat="1" applyFont="1" applyBorder="1" applyAlignment="1">
      <alignment horizontal="right" wrapText="1"/>
    </xf>
    <xf numFmtId="0" fontId="20" fillId="0" borderId="12" xfId="0" applyFont="1" applyBorder="1" applyAlignment="1">
      <alignment horizontal="left" vertical="top" wrapText="1"/>
    </xf>
    <xf numFmtId="4" fontId="20"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horizontal="left" wrapText="1"/>
    </xf>
    <xf numFmtId="0" fontId="22" fillId="0" borderId="0" xfId="0" applyFont="1" applyAlignment="1">
      <alignment horizontal="left" wrapText="1"/>
    </xf>
    <xf numFmtId="0" fontId="20" fillId="33" borderId="0" xfId="0" applyFont="1" applyFill="1" applyAlignment="1">
      <alignment horizontal="right" vertical="top" wrapText="1"/>
    </xf>
    <xf numFmtId="0" fontId="20" fillId="33" borderId="12" xfId="0" applyFont="1" applyFill="1" applyBorder="1" applyAlignment="1">
      <alignment horizontal="right" vertical="top" wrapText="1"/>
    </xf>
    <xf numFmtId="0" fontId="20" fillId="0" borderId="10" xfId="0" applyFont="1" applyBorder="1" applyAlignment="1">
      <alignment horizontal="left" vertical="top" wrapText="1"/>
    </xf>
    <xf numFmtId="0" fontId="20" fillId="0" borderId="0" xfId="0" applyFont="1" applyAlignment="1">
      <alignment horizontal="left" vertical="top" wrapText="1" indent="2"/>
    </xf>
    <xf numFmtId="0" fontId="20" fillId="33" borderId="0" xfId="0" applyFont="1" applyFill="1" applyAlignment="1">
      <alignment horizontal="left" vertical="top" wrapText="1" indent="2"/>
    </xf>
    <xf numFmtId="0" fontId="20" fillId="0" borderId="0" xfId="0" applyFont="1" applyAlignment="1">
      <alignment horizontal="left" vertical="top" wrapText="1" indent="2"/>
    </xf>
    <xf numFmtId="0" fontId="20" fillId="0" borderId="11" xfId="0" applyFont="1" applyBorder="1" applyAlignment="1">
      <alignment horizontal="right" wrapText="1"/>
    </xf>
    <xf numFmtId="0" fontId="20" fillId="33" borderId="12" xfId="0" applyFont="1" applyFill="1" applyBorder="1" applyAlignment="1">
      <alignment horizontal="left" vertical="top"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0" borderId="12" xfId="0" applyFont="1" applyBorder="1" applyAlignment="1">
      <alignment horizontal="left" vertical="top" wrapText="1" indent="3"/>
    </xf>
    <xf numFmtId="0" fontId="19" fillId="0" borderId="10" xfId="0" applyFont="1" applyBorder="1" applyAlignment="1">
      <alignment horizontal="justify" wrapText="1"/>
    </xf>
    <xf numFmtId="0" fontId="0" fillId="0" borderId="12" xfId="0" applyBorder="1" applyAlignment="1">
      <alignment wrapText="1"/>
    </xf>
    <xf numFmtId="0" fontId="20" fillId="0" borderId="0" xfId="0" applyFont="1" applyBorder="1" applyAlignment="1">
      <alignment horizontal="left" wrapText="1"/>
    </xf>
    <xf numFmtId="0" fontId="0" fillId="0" borderId="12" xfId="0" applyBorder="1" applyAlignment="1">
      <alignment wrapText="1"/>
    </xf>
    <xf numFmtId="0" fontId="20" fillId="0" borderId="0" xfId="0" applyFont="1" applyBorder="1" applyAlignment="1">
      <alignment horizontal="center"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33" borderId="11" xfId="0" applyFont="1" applyFill="1" applyBorder="1" applyAlignment="1">
      <alignment horizontal="right" wrapText="1"/>
    </xf>
    <xf numFmtId="0" fontId="26" fillId="0" borderId="0" xfId="0" applyFont="1" applyAlignment="1">
      <alignment wrapText="1"/>
    </xf>
    <xf numFmtId="0" fontId="26" fillId="0" borderId="10" xfId="0" applyFont="1" applyBorder="1" applyAlignment="1">
      <alignment wrapText="1"/>
    </xf>
    <xf numFmtId="0" fontId="19" fillId="0" borderId="0" xfId="0" applyFont="1" applyAlignment="1">
      <alignment horizontal="left" vertical="top" wrapText="1"/>
    </xf>
    <xf numFmtId="0" fontId="20" fillId="33" borderId="0" xfId="0" applyFont="1" applyFill="1" applyAlignment="1">
      <alignment horizontal="left" vertical="top" wrapText="1" indent="4"/>
    </xf>
    <xf numFmtId="0" fontId="20" fillId="33" borderId="12" xfId="0" applyFont="1" applyFill="1" applyBorder="1" applyAlignment="1">
      <alignment horizontal="left" vertical="top" wrapText="1" indent="4"/>
    </xf>
    <xf numFmtId="8" fontId="20" fillId="33" borderId="0" xfId="0" applyNumberFormat="1" applyFont="1" applyFill="1" applyAlignment="1">
      <alignment horizontal="right" wrapText="1"/>
    </xf>
    <xf numFmtId="8" fontId="20" fillId="33" borderId="12" xfId="0" applyNumberFormat="1" applyFont="1" applyFill="1" applyBorder="1" applyAlignment="1">
      <alignment horizontal="right" wrapText="1"/>
    </xf>
    <xf numFmtId="0" fontId="29" fillId="0" borderId="0" xfId="0" applyFont="1" applyAlignment="1">
      <alignment horizontal="center" wrapText="1"/>
    </xf>
    <xf numFmtId="15" fontId="29" fillId="0" borderId="12" xfId="0" applyNumberFormat="1" applyFont="1" applyBorder="1" applyAlignment="1">
      <alignment horizontal="center" wrapText="1"/>
    </xf>
    <xf numFmtId="0" fontId="26" fillId="0" borderId="0" xfId="0" applyFont="1" applyAlignment="1">
      <alignment horizontal="left" wrapText="1"/>
    </xf>
    <xf numFmtId="0" fontId="26" fillId="0" borderId="12" xfId="0" applyFont="1" applyBorder="1" applyAlignment="1">
      <alignment horizontal="left" wrapText="1"/>
    </xf>
    <xf numFmtId="0" fontId="29" fillId="0" borderId="10" xfId="0" applyFont="1" applyBorder="1" applyAlignment="1">
      <alignment horizontal="center" wrapText="1"/>
    </xf>
    <xf numFmtId="0" fontId="29" fillId="0" borderId="12" xfId="0" applyFont="1" applyBorder="1" applyAlignment="1">
      <alignment horizontal="center" wrapText="1"/>
    </xf>
    <xf numFmtId="0" fontId="20" fillId="33" borderId="12" xfId="0" applyFont="1" applyFill="1" applyBorder="1" applyAlignment="1">
      <alignment horizontal="left" vertical="top" wrapText="1" indent="3"/>
    </xf>
    <xf numFmtId="0" fontId="19" fillId="0" borderId="10" xfId="0" applyFont="1" applyBorder="1" applyAlignment="1">
      <alignment horizontal="left" vertical="top" wrapText="1"/>
    </xf>
    <xf numFmtId="0" fontId="19" fillId="0" borderId="0" xfId="0" applyFont="1" applyBorder="1" applyAlignment="1">
      <alignment horizontal="left" vertical="top" wrapText="1"/>
    </xf>
    <xf numFmtId="0" fontId="20" fillId="0" borderId="10" xfId="0" applyFont="1" applyBorder="1" applyAlignment="1">
      <alignment horizontal="left" vertical="top" wrapText="1"/>
    </xf>
    <xf numFmtId="0" fontId="19" fillId="0" borderId="0" xfId="0" applyFont="1" applyAlignment="1">
      <alignment horizontal="left" vertical="top" wrapText="1"/>
    </xf>
    <xf numFmtId="0" fontId="19" fillId="33" borderId="11" xfId="0" applyFont="1" applyFill="1" applyBorder="1" applyAlignment="1">
      <alignment horizontal="left" vertical="top" wrapText="1"/>
    </xf>
    <xf numFmtId="0" fontId="20" fillId="33" borderId="11" xfId="0" applyFont="1" applyFill="1" applyBorder="1" applyAlignment="1">
      <alignment wrapText="1"/>
    </xf>
    <xf numFmtId="0" fontId="19" fillId="33" borderId="0" xfId="0" applyFont="1" applyFill="1" applyAlignment="1">
      <alignment horizontal="left" vertical="top" wrapText="1"/>
    </xf>
    <xf numFmtId="0" fontId="19" fillId="0" borderId="12" xfId="0" applyFont="1" applyBorder="1" applyAlignment="1">
      <alignment horizontal="left" vertical="top" wrapText="1"/>
    </xf>
    <xf numFmtId="0" fontId="20" fillId="33" borderId="11" xfId="0" applyFont="1" applyFill="1" applyBorder="1" applyAlignment="1">
      <alignment wrapText="1"/>
    </xf>
    <xf numFmtId="0" fontId="26" fillId="33" borderId="11" xfId="0" applyFont="1" applyFill="1" applyBorder="1" applyAlignment="1">
      <alignment horizontal="left" wrapText="1"/>
    </xf>
    <xf numFmtId="0" fontId="19" fillId="33" borderId="10" xfId="0" applyFont="1" applyFill="1" applyBorder="1" applyAlignment="1">
      <alignment horizontal="left" wrapText="1"/>
    </xf>
    <xf numFmtId="0" fontId="19" fillId="33" borderId="12" xfId="0" applyFont="1" applyFill="1" applyBorder="1" applyAlignment="1">
      <alignment horizontal="left" wrapText="1"/>
    </xf>
    <xf numFmtId="0" fontId="20" fillId="0" borderId="0" xfId="0" applyFont="1" applyBorder="1" applyAlignment="1">
      <alignment horizontal="right" wrapText="1"/>
    </xf>
    <xf numFmtId="0" fontId="20" fillId="0" borderId="12" xfId="0" applyFont="1" applyBorder="1" applyAlignment="1">
      <alignment horizontal="left" vertical="top" wrapText="1" indent="3"/>
    </xf>
    <xf numFmtId="0" fontId="20" fillId="0" borderId="12" xfId="0" applyFont="1" applyBorder="1" applyAlignment="1">
      <alignment horizontal="left" vertical="top" wrapText="1" indent="1"/>
    </xf>
    <xf numFmtId="0" fontId="20" fillId="33" borderId="0" xfId="0" applyFont="1" applyFill="1" applyAlignment="1">
      <alignment vertical="top" wrapText="1"/>
    </xf>
    <xf numFmtId="0" fontId="19" fillId="0" borderId="11" xfId="0" applyFont="1" applyBorder="1" applyAlignment="1">
      <alignment horizontal="left" vertical="top" wrapText="1"/>
    </xf>
    <xf numFmtId="0" fontId="19" fillId="0" borderId="0" xfId="0" applyFont="1" applyAlignment="1">
      <alignment vertical="top" wrapText="1"/>
    </xf>
    <xf numFmtId="0" fontId="19" fillId="33" borderId="10" xfId="0" applyFont="1" applyFill="1" applyBorder="1" applyAlignment="1">
      <alignment horizontal="left" vertical="top" wrapText="1"/>
    </xf>
    <xf numFmtId="0" fontId="19" fillId="33" borderId="12" xfId="0" applyFont="1" applyFill="1" applyBorder="1" applyAlignment="1">
      <alignment horizontal="left" vertical="top" wrapText="1"/>
    </xf>
    <xf numFmtId="0" fontId="20" fillId="0" borderId="11" xfId="0" applyFont="1" applyBorder="1" applyAlignment="1">
      <alignment wrapText="1"/>
    </xf>
    <xf numFmtId="0" fontId="26" fillId="0" borderId="11" xfId="0" applyFont="1" applyBorder="1" applyAlignment="1">
      <alignment horizontal="left" wrapText="1"/>
    </xf>
    <xf numFmtId="0" fontId="18" fillId="0" borderId="0" xfId="0" applyFont="1" applyAlignment="1">
      <alignment horizontal="justify" wrapText="1"/>
    </xf>
    <xf numFmtId="0" fontId="19" fillId="0" borderId="0" xfId="0" applyFont="1" applyAlignment="1">
      <alignment horizontal="left" wrapText="1"/>
    </xf>
    <xf numFmtId="0" fontId="28" fillId="0" borderId="10" xfId="0" applyFont="1" applyBorder="1" applyAlignment="1">
      <alignment horizontal="justify" wrapText="1"/>
    </xf>
    <xf numFmtId="0" fontId="19" fillId="0" borderId="0" xfId="0" applyFont="1" applyAlignment="1">
      <alignment wrapText="1"/>
    </xf>
    <xf numFmtId="0" fontId="20" fillId="0" borderId="10" xfId="0" applyFont="1" applyBorder="1" applyAlignment="1">
      <alignment horizontal="justify" wrapText="1"/>
    </xf>
    <xf numFmtId="10" fontId="0" fillId="0" borderId="0" xfId="0" applyNumberFormat="1" applyAlignment="1">
      <alignment wrapText="1"/>
    </xf>
    <xf numFmtId="0" fontId="30"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tabSelected="1" workbookViewId="0">
      <selection sqref="A1:A2"/>
    </sheetView>
  </sheetViews>
  <sheetFormatPr defaultRowHeight="15"/>
  <cols>
    <col min="1" max="1" width="36.5703125" bestFit="1" customWidth="1"/>
    <col min="2" max="2" width="24.5703125" bestFit="1" customWidth="1"/>
    <col min="3" max="3" width="12.140625" bestFit="1" customWidth="1"/>
  </cols>
  <sheetData>
    <row r="1" spans="1:3">
      <c r="A1" s="6" t="s">
        <v>0</v>
      </c>
      <c r="B1" s="1" t="s">
        <v>1</v>
      </c>
      <c r="C1" s="1"/>
    </row>
    <row r="2" spans="1:3">
      <c r="A2" s="6"/>
      <c r="B2" s="1" t="s">
        <v>2</v>
      </c>
      <c r="C2" s="1" t="s">
        <v>3</v>
      </c>
    </row>
    <row r="3" spans="1:3">
      <c r="A3" s="2" t="s">
        <v>4</v>
      </c>
      <c r="B3" s="3" t="s">
        <v>5</v>
      </c>
      <c r="C3" s="3"/>
    </row>
    <row r="4" spans="1:3">
      <c r="A4" s="2" t="s">
        <v>6</v>
      </c>
      <c r="B4" s="3">
        <v>1282266</v>
      </c>
      <c r="C4" s="3"/>
    </row>
    <row r="5" spans="1:3">
      <c r="A5" s="2" t="s">
        <v>7</v>
      </c>
      <c r="B5" s="3">
        <f>--12-31</f>
        <v>-19</v>
      </c>
      <c r="C5" s="3"/>
    </row>
    <row r="6" spans="1:3">
      <c r="A6" s="2" t="s">
        <v>8</v>
      </c>
      <c r="B6" s="3" t="s">
        <v>9</v>
      </c>
      <c r="C6" s="3"/>
    </row>
    <row r="7" spans="1:3">
      <c r="A7" s="2" t="s">
        <v>10</v>
      </c>
      <c r="B7" s="3" t="s">
        <v>11</v>
      </c>
      <c r="C7" s="3"/>
    </row>
    <row r="8" spans="1:3">
      <c r="A8" s="2" t="s">
        <v>12</v>
      </c>
      <c r="B8" s="4">
        <v>42094</v>
      </c>
      <c r="C8" s="3"/>
    </row>
    <row r="9" spans="1:3">
      <c r="A9" s="2" t="s">
        <v>13</v>
      </c>
      <c r="B9" s="3">
        <v>2015</v>
      </c>
      <c r="C9" s="3"/>
    </row>
    <row r="10" spans="1:3">
      <c r="A10" s="2" t="s">
        <v>14</v>
      </c>
      <c r="B10" s="3" t="s">
        <v>15</v>
      </c>
      <c r="C10" s="3"/>
    </row>
    <row r="11" spans="1:3">
      <c r="A11" s="2" t="s">
        <v>16</v>
      </c>
      <c r="B11" s="3" t="b">
        <v>0</v>
      </c>
      <c r="C11" s="3"/>
    </row>
    <row r="12" spans="1:3" ht="30">
      <c r="A12" s="2" t="s">
        <v>17</v>
      </c>
      <c r="B12" s="3"/>
      <c r="C12" s="5">
        <v>100825009</v>
      </c>
    </row>
    <row r="13" spans="1:3">
      <c r="A13" s="2" t="s">
        <v>18</v>
      </c>
      <c r="B13" s="3" t="s">
        <v>19</v>
      </c>
      <c r="C13" s="3"/>
    </row>
    <row r="14" spans="1:3">
      <c r="A14" s="2" t="s">
        <v>20</v>
      </c>
      <c r="B14" s="3" t="s">
        <v>21</v>
      </c>
      <c r="C14" s="3"/>
    </row>
    <row r="15" spans="1:3">
      <c r="A15" s="2" t="s">
        <v>22</v>
      </c>
      <c r="B15" s="3" t="s">
        <v>19</v>
      </c>
      <c r="C15" s="3"/>
    </row>
    <row r="16" spans="1:3">
      <c r="A16" s="2" t="s">
        <v>23</v>
      </c>
      <c r="B16" s="3"/>
      <c r="C16" s="3"/>
    </row>
    <row r="17" spans="1:3">
      <c r="A17" s="2" t="s">
        <v>4</v>
      </c>
      <c r="B17" s="3" t="s">
        <v>23</v>
      </c>
      <c r="C17" s="3"/>
    </row>
    <row r="18" spans="1:3">
      <c r="A18" s="2" t="s">
        <v>6</v>
      </c>
      <c r="B18" s="3">
        <v>1585644</v>
      </c>
      <c r="C18" s="3"/>
    </row>
    <row r="19" spans="1:3">
      <c r="A19" s="2" t="s">
        <v>7</v>
      </c>
      <c r="B19" s="3">
        <f>--12-31</f>
        <v>-19</v>
      </c>
      <c r="C19" s="3"/>
    </row>
    <row r="20" spans="1:3">
      <c r="A20" s="2" t="s">
        <v>8</v>
      </c>
      <c r="B20" s="3" t="s">
        <v>9</v>
      </c>
      <c r="C20" s="3"/>
    </row>
    <row r="21" spans="1:3">
      <c r="A21" s="2" t="s">
        <v>10</v>
      </c>
      <c r="B21" s="3" t="s">
        <v>11</v>
      </c>
      <c r="C21" s="3"/>
    </row>
    <row r="22" spans="1:3">
      <c r="A22" s="2" t="s">
        <v>12</v>
      </c>
      <c r="B22" s="4">
        <v>42094</v>
      </c>
      <c r="C22" s="3"/>
    </row>
    <row r="23" spans="1:3">
      <c r="A23" s="2" t="s">
        <v>13</v>
      </c>
      <c r="B23" s="3">
        <v>2015</v>
      </c>
      <c r="C23" s="3"/>
    </row>
    <row r="24" spans="1:3">
      <c r="A24" s="2" t="s">
        <v>14</v>
      </c>
      <c r="B24" s="3" t="s">
        <v>15</v>
      </c>
      <c r="C24" s="3"/>
    </row>
    <row r="25" spans="1:3">
      <c r="A25" s="2" t="s">
        <v>16</v>
      </c>
      <c r="B25" s="3" t="b">
        <v>0</v>
      </c>
      <c r="C25" s="3"/>
    </row>
    <row r="26" spans="1:3">
      <c r="A26" s="2" t="s">
        <v>18</v>
      </c>
      <c r="B26" s="3" t="s">
        <v>19</v>
      </c>
      <c r="C26" s="3"/>
    </row>
    <row r="27" spans="1:3">
      <c r="A27" s="2" t="s">
        <v>20</v>
      </c>
      <c r="B27" s="3" t="s">
        <v>21</v>
      </c>
      <c r="C27" s="3"/>
    </row>
    <row r="28" spans="1:3">
      <c r="A28" s="2" t="s">
        <v>22</v>
      </c>
      <c r="B28" s="3" t="s">
        <v>19</v>
      </c>
      <c r="C28" s="3"/>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5703125" bestFit="1" customWidth="1"/>
  </cols>
  <sheetData>
    <row r="1" spans="1:3" ht="15" customHeight="1">
      <c r="A1" s="1" t="s">
        <v>167</v>
      </c>
      <c r="B1" s="6" t="s">
        <v>1</v>
      </c>
      <c r="C1" s="6"/>
    </row>
    <row r="2" spans="1:3">
      <c r="A2" s="1" t="s">
        <v>56</v>
      </c>
      <c r="B2" s="1" t="s">
        <v>2</v>
      </c>
      <c r="C2" s="1" t="s">
        <v>27</v>
      </c>
    </row>
    <row r="3" spans="1:3">
      <c r="A3" s="2" t="s">
        <v>48</v>
      </c>
      <c r="B3" s="8">
        <v>5.3</v>
      </c>
      <c r="C3" s="10">
        <v>16</v>
      </c>
    </row>
    <row r="4" spans="1:3">
      <c r="A4" s="7" t="s">
        <v>57</v>
      </c>
      <c r="B4" s="3"/>
      <c r="C4" s="3"/>
    </row>
    <row r="5" spans="1:3" ht="30">
      <c r="A5" s="2" t="s">
        <v>58</v>
      </c>
      <c r="B5" s="3">
        <v>-8.6</v>
      </c>
      <c r="C5" s="3">
        <v>-6.9</v>
      </c>
    </row>
    <row r="6" spans="1:3" ht="30">
      <c r="A6" s="2" t="s">
        <v>59</v>
      </c>
      <c r="B6" s="3">
        <v>3.4</v>
      </c>
      <c r="C6" s="3">
        <v>4.2</v>
      </c>
    </row>
    <row r="7" spans="1:3">
      <c r="A7" s="2" t="s">
        <v>60</v>
      </c>
      <c r="B7" s="3">
        <v>2</v>
      </c>
      <c r="C7" s="3">
        <v>1</v>
      </c>
    </row>
    <row r="8" spans="1:3" ht="30">
      <c r="A8" s="2" t="s">
        <v>61</v>
      </c>
      <c r="B8" s="3">
        <v>-3.2</v>
      </c>
      <c r="C8" s="3">
        <v>-1.7</v>
      </c>
    </row>
    <row r="9" spans="1:3">
      <c r="A9" s="7" t="s">
        <v>62</v>
      </c>
      <c r="B9" s="3"/>
      <c r="C9" s="3"/>
    </row>
    <row r="10" spans="1:3" ht="30">
      <c r="A10" s="2" t="s">
        <v>63</v>
      </c>
      <c r="B10" s="3">
        <v>0</v>
      </c>
      <c r="C10" s="3">
        <v>-0.8</v>
      </c>
    </row>
    <row r="11" spans="1:3">
      <c r="A11" s="2" t="s">
        <v>64</v>
      </c>
      <c r="B11" s="3">
        <v>0</v>
      </c>
      <c r="C11" s="3">
        <v>-9.5</v>
      </c>
    </row>
    <row r="12" spans="1:3" ht="30">
      <c r="A12" s="7" t="s">
        <v>65</v>
      </c>
      <c r="B12" s="3"/>
      <c r="C12" s="3"/>
    </row>
    <row r="13" spans="1:3">
      <c r="A13" s="2" t="s">
        <v>66</v>
      </c>
      <c r="B13" s="3">
        <v>0.2</v>
      </c>
      <c r="C13" s="3">
        <v>0</v>
      </c>
    </row>
    <row r="14" spans="1:3">
      <c r="A14" s="2" t="s">
        <v>67</v>
      </c>
      <c r="B14" s="3">
        <v>-1.3</v>
      </c>
      <c r="C14" s="3">
        <v>-1.7</v>
      </c>
    </row>
    <row r="15" spans="1:3">
      <c r="A15" s="2" t="s">
        <v>60</v>
      </c>
      <c r="B15" s="3">
        <v>0.2</v>
      </c>
      <c r="C15" s="3">
        <v>4.5</v>
      </c>
    </row>
    <row r="16" spans="1:3" ht="30">
      <c r="A16" s="2" t="s">
        <v>68</v>
      </c>
      <c r="B16" s="3">
        <v>-0.9</v>
      </c>
      <c r="C16" s="3">
        <v>-7.5</v>
      </c>
    </row>
    <row r="17" spans="1:3">
      <c r="A17" s="2" t="s">
        <v>69</v>
      </c>
      <c r="B17" s="3">
        <v>-4.0999999999999996</v>
      </c>
      <c r="C17" s="3">
        <v>-9.1999999999999993</v>
      </c>
    </row>
    <row r="18" spans="1:3">
      <c r="A18" s="2" t="s">
        <v>70</v>
      </c>
      <c r="B18" s="3">
        <v>1.2</v>
      </c>
      <c r="C18" s="3">
        <v>6.8</v>
      </c>
    </row>
    <row r="19" spans="1:3">
      <c r="A19" s="2" t="s">
        <v>23</v>
      </c>
      <c r="B19" s="3"/>
      <c r="C19" s="3"/>
    </row>
    <row r="20" spans="1:3">
      <c r="A20" s="2" t="s">
        <v>48</v>
      </c>
      <c r="B20" s="3">
        <v>5.6</v>
      </c>
      <c r="C20" s="3">
        <v>16.3</v>
      </c>
    </row>
    <row r="21" spans="1:3">
      <c r="A21" s="7" t="s">
        <v>57</v>
      </c>
      <c r="B21" s="3"/>
      <c r="C21" s="3"/>
    </row>
    <row r="22" spans="1:3" ht="30">
      <c r="A22" s="2" t="s">
        <v>58</v>
      </c>
      <c r="B22" s="3">
        <v>-8.6</v>
      </c>
      <c r="C22" s="3">
        <v>-6.9</v>
      </c>
    </row>
    <row r="23" spans="1:3" ht="30">
      <c r="A23" s="2" t="s">
        <v>59</v>
      </c>
      <c r="B23" s="3">
        <v>3.4</v>
      </c>
      <c r="C23" s="3">
        <v>4.2</v>
      </c>
    </row>
    <row r="24" spans="1:3">
      <c r="A24" s="2" t="s">
        <v>60</v>
      </c>
      <c r="B24" s="3">
        <v>2</v>
      </c>
      <c r="C24" s="3">
        <v>1</v>
      </c>
    </row>
    <row r="25" spans="1:3" ht="30">
      <c r="A25" s="2" t="s">
        <v>61</v>
      </c>
      <c r="B25" s="3">
        <v>-3.2</v>
      </c>
      <c r="C25" s="3">
        <v>-1.7</v>
      </c>
    </row>
    <row r="26" spans="1:3">
      <c r="A26" s="7" t="s">
        <v>62</v>
      </c>
      <c r="B26" s="3"/>
      <c r="C26" s="3"/>
    </row>
    <row r="27" spans="1:3" ht="30">
      <c r="A27" s="2" t="s">
        <v>63</v>
      </c>
      <c r="B27" s="3">
        <v>0</v>
      </c>
      <c r="C27" s="3">
        <v>-0.8</v>
      </c>
    </row>
    <row r="28" spans="1:3">
      <c r="A28" s="2" t="s">
        <v>64</v>
      </c>
      <c r="B28" s="3">
        <v>0</v>
      </c>
      <c r="C28" s="3">
        <v>-9.5</v>
      </c>
    </row>
    <row r="29" spans="1:3" ht="30">
      <c r="A29" s="7" t="s">
        <v>65</v>
      </c>
      <c r="B29" s="3"/>
      <c r="C29" s="3"/>
    </row>
    <row r="30" spans="1:3">
      <c r="A30" s="2" t="s">
        <v>66</v>
      </c>
      <c r="B30" s="3">
        <v>0.2</v>
      </c>
      <c r="C30" s="3">
        <v>0</v>
      </c>
    </row>
    <row r="31" spans="1:3">
      <c r="A31" s="2" t="s">
        <v>67</v>
      </c>
      <c r="B31" s="3">
        <v>-1.3</v>
      </c>
      <c r="C31" s="3">
        <v>-1.7</v>
      </c>
    </row>
    <row r="32" spans="1:3">
      <c r="A32" s="2" t="s">
        <v>60</v>
      </c>
      <c r="B32" s="3">
        <v>0.2</v>
      </c>
      <c r="C32" s="3">
        <v>4.5</v>
      </c>
    </row>
    <row r="33" spans="1:3" ht="30">
      <c r="A33" s="2" t="s">
        <v>68</v>
      </c>
      <c r="B33" s="3">
        <v>-0.9</v>
      </c>
      <c r="C33" s="3">
        <v>-7.5</v>
      </c>
    </row>
    <row r="34" spans="1:3">
      <c r="A34" s="2" t="s">
        <v>69</v>
      </c>
      <c r="B34" s="3">
        <v>-4.0999999999999996</v>
      </c>
      <c r="C34" s="3">
        <v>-9.1999999999999993</v>
      </c>
    </row>
    <row r="35" spans="1:3">
      <c r="A35" s="2" t="s">
        <v>70</v>
      </c>
      <c r="B35" s="8">
        <v>1.5</v>
      </c>
      <c r="C35" s="8">
        <v>7.1</v>
      </c>
    </row>
  </sheetData>
  <mergeCells count="1">
    <mergeCell ref="B1:C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c r="A1" s="1" t="s">
        <v>168</v>
      </c>
      <c r="B1" s="6" t="s">
        <v>2</v>
      </c>
      <c r="C1" s="6" t="s">
        <v>28</v>
      </c>
      <c r="D1" s="6" t="s">
        <v>27</v>
      </c>
      <c r="E1" s="6" t="s">
        <v>29</v>
      </c>
    </row>
    <row r="2" spans="1:5">
      <c r="A2" s="1" t="s">
        <v>56</v>
      </c>
      <c r="B2" s="6"/>
      <c r="C2" s="6"/>
      <c r="D2" s="6"/>
      <c r="E2" s="6"/>
    </row>
    <row r="3" spans="1:5">
      <c r="A3" s="7" t="s">
        <v>72</v>
      </c>
      <c r="B3" s="3"/>
      <c r="C3" s="3"/>
      <c r="D3" s="3"/>
      <c r="E3" s="3"/>
    </row>
    <row r="4" spans="1:5">
      <c r="A4" s="2" t="s">
        <v>73</v>
      </c>
      <c r="B4" s="10">
        <v>74</v>
      </c>
      <c r="C4" s="8">
        <v>27.8</v>
      </c>
      <c r="D4" s="10">
        <v>70</v>
      </c>
      <c r="E4" s="8">
        <v>48.2</v>
      </c>
    </row>
    <row r="5" spans="1:5">
      <c r="A5" s="2" t="s">
        <v>74</v>
      </c>
      <c r="B5" s="3">
        <v>7.1</v>
      </c>
      <c r="C5" s="3">
        <v>6.7</v>
      </c>
      <c r="D5" s="3"/>
      <c r="E5" s="3"/>
    </row>
    <row r="6" spans="1:5" ht="45">
      <c r="A6" s="2" t="s">
        <v>75</v>
      </c>
      <c r="B6" s="3">
        <v>658.5</v>
      </c>
      <c r="C6" s="3">
        <v>635.5</v>
      </c>
      <c r="D6" s="3"/>
      <c r="E6" s="3"/>
    </row>
    <row r="7" spans="1:5">
      <c r="A7" s="2" t="s">
        <v>76</v>
      </c>
      <c r="B7" s="3">
        <v>63</v>
      </c>
      <c r="C7" s="3">
        <v>63.7</v>
      </c>
      <c r="D7" s="3"/>
      <c r="E7" s="3"/>
    </row>
    <row r="8" spans="1:5">
      <c r="A8" s="2" t="s">
        <v>77</v>
      </c>
      <c r="B8" s="3">
        <v>91.7</v>
      </c>
      <c r="C8" s="3">
        <v>105.4</v>
      </c>
      <c r="D8" s="3"/>
      <c r="E8" s="3"/>
    </row>
    <row r="9" spans="1:5">
      <c r="A9" s="2" t="s">
        <v>78</v>
      </c>
      <c r="B9" s="3">
        <v>171.6</v>
      </c>
      <c r="C9" s="3">
        <v>164.6</v>
      </c>
      <c r="D9" s="3"/>
      <c r="E9" s="3"/>
    </row>
    <row r="10" spans="1:5">
      <c r="A10" s="2" t="s">
        <v>79</v>
      </c>
      <c r="B10" s="9">
        <v>1065.9000000000001</v>
      </c>
      <c r="C10" s="9">
        <v>1003.7</v>
      </c>
      <c r="D10" s="3"/>
      <c r="E10" s="3"/>
    </row>
    <row r="11" spans="1:5">
      <c r="A11" s="2" t="s">
        <v>80</v>
      </c>
      <c r="B11" s="9">
        <v>4352.8</v>
      </c>
      <c r="C11" s="9">
        <v>4352.8</v>
      </c>
      <c r="D11" s="3"/>
      <c r="E11" s="3"/>
    </row>
    <row r="12" spans="1:5">
      <c r="A12" s="2" t="s">
        <v>81</v>
      </c>
      <c r="B12" s="9">
        <v>1710.5</v>
      </c>
      <c r="C12" s="5">
        <v>1764</v>
      </c>
      <c r="D12" s="3"/>
      <c r="E12" s="3"/>
    </row>
    <row r="13" spans="1:5">
      <c r="A13" s="2" t="s">
        <v>82</v>
      </c>
      <c r="B13" s="5">
        <v>5315</v>
      </c>
      <c r="C13" s="9">
        <v>5412.3</v>
      </c>
      <c r="D13" s="3"/>
      <c r="E13" s="3"/>
    </row>
    <row r="14" spans="1:5">
      <c r="A14" s="2" t="s">
        <v>83</v>
      </c>
      <c r="B14" s="3">
        <v>174.9</v>
      </c>
      <c r="C14" s="3">
        <v>180.6</v>
      </c>
      <c r="D14" s="3"/>
      <c r="E14" s="3"/>
    </row>
    <row r="15" spans="1:5">
      <c r="A15" s="2" t="s">
        <v>84</v>
      </c>
      <c r="B15" s="9">
        <v>12619.1</v>
      </c>
      <c r="C15" s="9">
        <v>12713.4</v>
      </c>
      <c r="D15" s="3"/>
      <c r="E15" s="3"/>
    </row>
    <row r="16" spans="1:5">
      <c r="A16" s="7" t="s">
        <v>85</v>
      </c>
      <c r="B16" s="3"/>
      <c r="C16" s="3"/>
      <c r="D16" s="3"/>
      <c r="E16" s="3"/>
    </row>
    <row r="17" spans="1:5">
      <c r="A17" s="2" t="s">
        <v>86</v>
      </c>
      <c r="B17" s="3">
        <v>92.5</v>
      </c>
      <c r="C17" s="3">
        <v>717.5</v>
      </c>
      <c r="D17" s="3"/>
      <c r="E17" s="3"/>
    </row>
    <row r="18" spans="1:5">
      <c r="A18" s="2" t="s">
        <v>87</v>
      </c>
      <c r="B18" s="3">
        <v>28.5</v>
      </c>
      <c r="C18" s="3">
        <v>28.5</v>
      </c>
      <c r="D18" s="3"/>
      <c r="E18" s="3"/>
    </row>
    <row r="19" spans="1:5">
      <c r="A19" s="2" t="s">
        <v>88</v>
      </c>
      <c r="B19" s="3">
        <v>332</v>
      </c>
      <c r="C19" s="3">
        <v>403.3</v>
      </c>
      <c r="D19" s="3"/>
      <c r="E19" s="3"/>
    </row>
    <row r="20" spans="1:5" ht="30">
      <c r="A20" s="2" t="s">
        <v>89</v>
      </c>
      <c r="B20" s="3">
        <v>214.5</v>
      </c>
      <c r="C20" s="3">
        <v>214.7</v>
      </c>
      <c r="D20" s="3"/>
      <c r="E20" s="3"/>
    </row>
    <row r="21" spans="1:5">
      <c r="A21" s="2" t="s">
        <v>91</v>
      </c>
      <c r="B21" s="3">
        <v>84.3</v>
      </c>
      <c r="C21" s="3">
        <v>95.2</v>
      </c>
      <c r="D21" s="3"/>
      <c r="E21" s="3"/>
    </row>
    <row r="22" spans="1:5">
      <c r="A22" s="2" t="s">
        <v>92</v>
      </c>
      <c r="B22" s="3">
        <v>170.4</v>
      </c>
      <c r="C22" s="3">
        <v>102.5</v>
      </c>
      <c r="D22" s="3"/>
      <c r="E22" s="3"/>
    </row>
    <row r="23" spans="1:5">
      <c r="A23" s="2" t="s">
        <v>93</v>
      </c>
      <c r="B23" s="3">
        <v>282.39999999999998</v>
      </c>
      <c r="C23" s="3">
        <v>328.9</v>
      </c>
      <c r="D23" s="3"/>
      <c r="E23" s="3"/>
    </row>
    <row r="24" spans="1:5">
      <c r="A24" s="2" t="s">
        <v>94</v>
      </c>
      <c r="B24" s="9">
        <v>1356.3</v>
      </c>
      <c r="C24" s="5">
        <v>2043</v>
      </c>
      <c r="D24" s="3"/>
      <c r="E24" s="3"/>
    </row>
    <row r="25" spans="1:5">
      <c r="A25" s="2" t="s">
        <v>95</v>
      </c>
      <c r="B25" s="9">
        <v>8728.1</v>
      </c>
      <c r="C25" s="9">
        <v>7934.2</v>
      </c>
      <c r="D25" s="3"/>
      <c r="E25" s="3"/>
    </row>
    <row r="26" spans="1:5">
      <c r="A26" s="2" t="s">
        <v>77</v>
      </c>
      <c r="B26" s="9">
        <v>1828.8</v>
      </c>
      <c r="C26" s="9">
        <v>1878.6</v>
      </c>
      <c r="D26" s="3"/>
      <c r="E26" s="3"/>
    </row>
    <row r="27" spans="1:5">
      <c r="A27" s="2" t="s">
        <v>96</v>
      </c>
      <c r="B27" s="3">
        <v>610.9</v>
      </c>
      <c r="C27" s="3">
        <v>632.79999999999995</v>
      </c>
      <c r="D27" s="3"/>
      <c r="E27" s="3"/>
    </row>
    <row r="28" spans="1:5">
      <c r="A28" s="2" t="s">
        <v>97</v>
      </c>
      <c r="B28" s="9">
        <v>12524.1</v>
      </c>
      <c r="C28" s="9">
        <v>12488.6</v>
      </c>
      <c r="D28" s="3"/>
      <c r="E28" s="3"/>
    </row>
    <row r="29" spans="1:5" ht="30">
      <c r="A29" s="2" t="s">
        <v>98</v>
      </c>
      <c r="B29" s="3" t="s">
        <v>99</v>
      </c>
      <c r="C29" s="3" t="s">
        <v>99</v>
      </c>
      <c r="D29" s="3"/>
      <c r="E29" s="3"/>
    </row>
    <row r="30" spans="1:5">
      <c r="A30" s="7" t="s">
        <v>169</v>
      </c>
      <c r="B30" s="3"/>
      <c r="C30" s="3"/>
      <c r="D30" s="3"/>
      <c r="E30" s="3"/>
    </row>
    <row r="31" spans="1:5">
      <c r="A31" s="2" t="s">
        <v>102</v>
      </c>
      <c r="B31" s="3">
        <v>86.9</v>
      </c>
      <c r="C31" s="3">
        <v>212.6</v>
      </c>
      <c r="D31" s="3"/>
      <c r="E31" s="3"/>
    </row>
    <row r="32" spans="1:5" ht="30">
      <c r="A32" s="2" t="s">
        <v>103</v>
      </c>
      <c r="B32" s="3">
        <v>8</v>
      </c>
      <c r="C32" s="3">
        <v>12.1</v>
      </c>
      <c r="D32" s="3"/>
      <c r="E32" s="3"/>
    </row>
    <row r="33" spans="1:5">
      <c r="A33" s="2" t="s">
        <v>104</v>
      </c>
      <c r="B33" s="3">
        <v>0</v>
      </c>
      <c r="C33" s="3">
        <v>0</v>
      </c>
      <c r="D33" s="3"/>
      <c r="E33" s="3"/>
    </row>
    <row r="34" spans="1:5">
      <c r="A34" s="2" t="s">
        <v>170</v>
      </c>
      <c r="B34" s="3">
        <v>95</v>
      </c>
      <c r="C34" s="3">
        <v>224.8</v>
      </c>
      <c r="D34" s="3"/>
      <c r="E34" s="3"/>
    </row>
    <row r="35" spans="1:5">
      <c r="A35" s="2" t="s">
        <v>171</v>
      </c>
      <c r="B35" s="9">
        <v>12619.1</v>
      </c>
      <c r="C35" s="9">
        <v>12713.4</v>
      </c>
      <c r="D35" s="3"/>
      <c r="E35" s="3"/>
    </row>
    <row r="36" spans="1:5">
      <c r="A36" s="2" t="s">
        <v>23</v>
      </c>
      <c r="B36" s="3"/>
      <c r="C36" s="3"/>
      <c r="D36" s="3"/>
      <c r="E36" s="3"/>
    </row>
    <row r="37" spans="1:5">
      <c r="A37" s="7" t="s">
        <v>72</v>
      </c>
      <c r="B37" s="3"/>
      <c r="C37" s="3"/>
      <c r="D37" s="3"/>
      <c r="E37" s="3"/>
    </row>
    <row r="38" spans="1:5">
      <c r="A38" s="2" t="s">
        <v>73</v>
      </c>
      <c r="B38" s="3">
        <v>74</v>
      </c>
      <c r="C38" s="3">
        <v>27.8</v>
      </c>
      <c r="D38" s="3">
        <v>70</v>
      </c>
      <c r="E38" s="3">
        <v>48.2</v>
      </c>
    </row>
    <row r="39" spans="1:5">
      <c r="A39" s="2" t="s">
        <v>74</v>
      </c>
      <c r="B39" s="3">
        <v>7.1</v>
      </c>
      <c r="C39" s="3">
        <v>6.7</v>
      </c>
      <c r="D39" s="3"/>
      <c r="E39" s="3"/>
    </row>
    <row r="40" spans="1:5" ht="45">
      <c r="A40" s="2" t="s">
        <v>75</v>
      </c>
      <c r="B40" s="3">
        <v>658.5</v>
      </c>
      <c r="C40" s="3">
        <v>635.5</v>
      </c>
      <c r="D40" s="3"/>
      <c r="E40" s="3"/>
    </row>
    <row r="41" spans="1:5">
      <c r="A41" s="2" t="s">
        <v>76</v>
      </c>
      <c r="B41" s="3">
        <v>63</v>
      </c>
      <c r="C41" s="3">
        <v>63.7</v>
      </c>
      <c r="D41" s="3"/>
      <c r="E41" s="3"/>
    </row>
    <row r="42" spans="1:5">
      <c r="A42" s="2" t="s">
        <v>77</v>
      </c>
      <c r="B42" s="3">
        <v>91.7</v>
      </c>
      <c r="C42" s="3">
        <v>105.4</v>
      </c>
      <c r="D42" s="3"/>
      <c r="E42" s="3"/>
    </row>
    <row r="43" spans="1:5">
      <c r="A43" s="2" t="s">
        <v>78</v>
      </c>
      <c r="B43" s="3">
        <v>171.6</v>
      </c>
      <c r="C43" s="3">
        <v>164.6</v>
      </c>
      <c r="D43" s="3"/>
      <c r="E43" s="3"/>
    </row>
    <row r="44" spans="1:5">
      <c r="A44" s="2" t="s">
        <v>79</v>
      </c>
      <c r="B44" s="9">
        <v>1065.9000000000001</v>
      </c>
      <c r="C44" s="9">
        <v>1003.7</v>
      </c>
      <c r="D44" s="3"/>
      <c r="E44" s="3"/>
    </row>
    <row r="45" spans="1:5">
      <c r="A45" s="2" t="s">
        <v>80</v>
      </c>
      <c r="B45" s="9">
        <v>4352.8</v>
      </c>
      <c r="C45" s="9">
        <v>4352.8</v>
      </c>
      <c r="D45" s="3"/>
      <c r="E45" s="3"/>
    </row>
    <row r="46" spans="1:5">
      <c r="A46" s="2" t="s">
        <v>81</v>
      </c>
      <c r="B46" s="9">
        <v>1710.5</v>
      </c>
      <c r="C46" s="5">
        <v>1764</v>
      </c>
      <c r="D46" s="3"/>
      <c r="E46" s="3"/>
    </row>
    <row r="47" spans="1:5">
      <c r="A47" s="2" t="s">
        <v>82</v>
      </c>
      <c r="B47" s="5">
        <v>5315</v>
      </c>
      <c r="C47" s="9">
        <v>5412.3</v>
      </c>
      <c r="D47" s="3"/>
      <c r="E47" s="3"/>
    </row>
    <row r="48" spans="1:5">
      <c r="A48" s="2" t="s">
        <v>83</v>
      </c>
      <c r="B48" s="3">
        <v>174.9</v>
      </c>
      <c r="C48" s="3">
        <v>180.6</v>
      </c>
      <c r="D48" s="3"/>
      <c r="E48" s="3"/>
    </row>
    <row r="49" spans="1:5">
      <c r="A49" s="2" t="s">
        <v>84</v>
      </c>
      <c r="B49" s="9">
        <v>12619.1</v>
      </c>
      <c r="C49" s="9">
        <v>12713.4</v>
      </c>
      <c r="D49" s="3"/>
      <c r="E49" s="3"/>
    </row>
    <row r="50" spans="1:5">
      <c r="A50" s="7" t="s">
        <v>85</v>
      </c>
      <c r="B50" s="3"/>
      <c r="C50" s="3"/>
      <c r="D50" s="3"/>
      <c r="E50" s="3"/>
    </row>
    <row r="51" spans="1:5">
      <c r="A51" s="2" t="s">
        <v>86</v>
      </c>
      <c r="B51" s="3">
        <v>92.5</v>
      </c>
      <c r="C51" s="3">
        <v>717.5</v>
      </c>
      <c r="D51" s="3"/>
      <c r="E51" s="3"/>
    </row>
    <row r="52" spans="1:5">
      <c r="A52" s="2" t="s">
        <v>87</v>
      </c>
      <c r="B52" s="3">
        <v>28.5</v>
      </c>
      <c r="C52" s="3">
        <v>28.5</v>
      </c>
      <c r="D52" s="3"/>
      <c r="E52" s="3"/>
    </row>
    <row r="53" spans="1:5">
      <c r="A53" s="2" t="s">
        <v>88</v>
      </c>
      <c r="B53" s="3">
        <v>332</v>
      </c>
      <c r="C53" s="3">
        <v>403.3</v>
      </c>
      <c r="D53" s="3"/>
      <c r="E53" s="3"/>
    </row>
    <row r="54" spans="1:5" ht="30">
      <c r="A54" s="2" t="s">
        <v>89</v>
      </c>
      <c r="B54" s="3">
        <v>214.5</v>
      </c>
      <c r="C54" s="3">
        <v>214.7</v>
      </c>
      <c r="D54" s="3"/>
      <c r="E54" s="3"/>
    </row>
    <row r="55" spans="1:5">
      <c r="A55" s="2" t="s">
        <v>172</v>
      </c>
      <c r="B55" s="3">
        <v>151.69999999999999</v>
      </c>
      <c r="C55" s="3">
        <v>152.4</v>
      </c>
      <c r="D55" s="3"/>
      <c r="E55" s="3"/>
    </row>
    <row r="56" spans="1:5">
      <c r="A56" s="2" t="s">
        <v>91</v>
      </c>
      <c r="B56" s="3">
        <v>84.3</v>
      </c>
      <c r="C56" s="3">
        <v>95.2</v>
      </c>
      <c r="D56" s="3"/>
      <c r="E56" s="3"/>
    </row>
    <row r="57" spans="1:5">
      <c r="A57" s="2" t="s">
        <v>92</v>
      </c>
      <c r="B57" s="3">
        <v>170.4</v>
      </c>
      <c r="C57" s="3">
        <v>102.5</v>
      </c>
      <c r="D57" s="3"/>
      <c r="E57" s="3"/>
    </row>
    <row r="58" spans="1:5">
      <c r="A58" s="2" t="s">
        <v>93</v>
      </c>
      <c r="B58" s="3">
        <v>282.39999999999998</v>
      </c>
      <c r="C58" s="3">
        <v>328.9</v>
      </c>
      <c r="D58" s="3"/>
      <c r="E58" s="3"/>
    </row>
    <row r="59" spans="1:5">
      <c r="A59" s="2" t="s">
        <v>94</v>
      </c>
      <c r="B59" s="9">
        <v>1356.3</v>
      </c>
      <c r="C59" s="5">
        <v>2043</v>
      </c>
      <c r="D59" s="3"/>
      <c r="E59" s="3"/>
    </row>
    <row r="60" spans="1:5">
      <c r="A60" s="2" t="s">
        <v>95</v>
      </c>
      <c r="B60" s="9">
        <v>8728.1</v>
      </c>
      <c r="C60" s="9">
        <v>7934.2</v>
      </c>
      <c r="D60" s="3"/>
      <c r="E60" s="3"/>
    </row>
    <row r="61" spans="1:5">
      <c r="A61" s="2" t="s">
        <v>77</v>
      </c>
      <c r="B61" s="9">
        <v>1828.8</v>
      </c>
      <c r="C61" s="9">
        <v>1878.6</v>
      </c>
      <c r="D61" s="3"/>
      <c r="E61" s="3"/>
    </row>
    <row r="62" spans="1:5">
      <c r="A62" s="2" t="s">
        <v>96</v>
      </c>
      <c r="B62" s="3">
        <v>610.9</v>
      </c>
      <c r="C62" s="3">
        <v>632.79999999999995</v>
      </c>
      <c r="D62" s="3"/>
      <c r="E62" s="3"/>
    </row>
    <row r="63" spans="1:5">
      <c r="A63" s="2" t="s">
        <v>97</v>
      </c>
      <c r="B63" s="9">
        <v>12524.1</v>
      </c>
      <c r="C63" s="9">
        <v>12488.6</v>
      </c>
      <c r="D63" s="3"/>
      <c r="E63" s="3"/>
    </row>
    <row r="64" spans="1:5" ht="30">
      <c r="A64" s="2" t="s">
        <v>98</v>
      </c>
      <c r="B64" s="3" t="s">
        <v>99</v>
      </c>
      <c r="C64" s="3" t="s">
        <v>99</v>
      </c>
      <c r="D64" s="3"/>
      <c r="E64" s="3"/>
    </row>
    <row r="65" spans="1:5">
      <c r="A65" s="7" t="s">
        <v>169</v>
      </c>
      <c r="B65" s="3"/>
      <c r="C65" s="3"/>
      <c r="D65" s="3"/>
      <c r="E65" s="3"/>
    </row>
    <row r="66" spans="1:5">
      <c r="A66" s="2" t="s">
        <v>102</v>
      </c>
      <c r="B66" s="3">
        <v>87</v>
      </c>
      <c r="C66" s="3">
        <v>212.7</v>
      </c>
      <c r="D66" s="3"/>
      <c r="E66" s="3"/>
    </row>
    <row r="67" spans="1:5" ht="30">
      <c r="A67" s="2" t="s">
        <v>103</v>
      </c>
      <c r="B67" s="3">
        <v>8</v>
      </c>
      <c r="C67" s="3">
        <v>12.1</v>
      </c>
      <c r="D67" s="3"/>
      <c r="E67" s="3"/>
    </row>
    <row r="68" spans="1:5">
      <c r="A68" s="2" t="s">
        <v>104</v>
      </c>
      <c r="B68" s="3">
        <v>0</v>
      </c>
      <c r="C68" s="3">
        <v>0</v>
      </c>
      <c r="D68" s="3"/>
      <c r="E68" s="3"/>
    </row>
    <row r="69" spans="1:5">
      <c r="A69" s="2" t="s">
        <v>170</v>
      </c>
      <c r="B69" s="3">
        <v>95</v>
      </c>
      <c r="C69" s="3">
        <v>224.8</v>
      </c>
      <c r="D69" s="3"/>
      <c r="E69" s="3"/>
    </row>
    <row r="70" spans="1:5">
      <c r="A70" s="2" t="s">
        <v>171</v>
      </c>
      <c r="B70" s="8">
        <v>12619.1</v>
      </c>
      <c r="C70" s="8">
        <v>12713.4</v>
      </c>
      <c r="D70" s="3"/>
      <c r="E70" s="3"/>
    </row>
  </sheetData>
  <mergeCells count="4">
    <mergeCell ref="B1:B2"/>
    <mergeCell ref="C1:C2"/>
    <mergeCell ref="D1:D2"/>
    <mergeCell ref="E1:E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73</v>
      </c>
      <c r="B1" s="6" t="s">
        <v>2</v>
      </c>
      <c r="C1" s="6" t="s">
        <v>28</v>
      </c>
    </row>
    <row r="2" spans="1:3">
      <c r="A2" s="1" t="s">
        <v>56</v>
      </c>
      <c r="B2" s="6"/>
      <c r="C2" s="6"/>
    </row>
    <row r="3" spans="1:3" ht="30">
      <c r="A3" s="2" t="s">
        <v>108</v>
      </c>
      <c r="B3" s="8">
        <v>42.3</v>
      </c>
      <c r="C3" s="8">
        <v>43.4</v>
      </c>
    </row>
    <row r="4" spans="1:3">
      <c r="A4" s="2" t="s">
        <v>23</v>
      </c>
      <c r="B4" s="3"/>
      <c r="C4" s="3"/>
    </row>
    <row r="5" spans="1:3" ht="30">
      <c r="A5" s="2" t="s">
        <v>108</v>
      </c>
      <c r="B5" s="8">
        <v>42.3</v>
      </c>
      <c r="C5" s="8">
        <v>43.4</v>
      </c>
    </row>
  </sheetData>
  <mergeCells count="2">
    <mergeCell ref="B1:B2"/>
    <mergeCell ref="C1:C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8"/>
  <sheetViews>
    <sheetView showGridLines="0" workbookViewId="0"/>
  </sheetViews>
  <sheetFormatPr defaultRowHeight="15"/>
  <cols>
    <col min="1" max="1" width="36.5703125" bestFit="1" customWidth="1"/>
    <col min="2" max="3" width="12.5703125" bestFit="1" customWidth="1"/>
  </cols>
  <sheetData>
    <row r="1" spans="1:3" ht="15" customHeight="1">
      <c r="A1" s="1" t="s">
        <v>174</v>
      </c>
      <c r="B1" s="6" t="s">
        <v>1</v>
      </c>
      <c r="C1" s="6"/>
    </row>
    <row r="2" spans="1:3">
      <c r="A2" s="1" t="s">
        <v>56</v>
      </c>
      <c r="B2" s="1" t="s">
        <v>2</v>
      </c>
      <c r="C2" s="1" t="s">
        <v>27</v>
      </c>
    </row>
    <row r="3" spans="1:3">
      <c r="A3" s="7" t="s">
        <v>114</v>
      </c>
      <c r="B3" s="3"/>
      <c r="C3" s="3"/>
    </row>
    <row r="4" spans="1:3">
      <c r="A4" s="2" t="s">
        <v>48</v>
      </c>
      <c r="B4" s="8">
        <v>5.3</v>
      </c>
      <c r="C4" s="10">
        <v>16</v>
      </c>
    </row>
    <row r="5" spans="1:3" ht="30">
      <c r="A5" s="7" t="s">
        <v>115</v>
      </c>
      <c r="B5" s="3"/>
      <c r="C5" s="3"/>
    </row>
    <row r="6" spans="1:3">
      <c r="A6" s="2" t="s">
        <v>39</v>
      </c>
      <c r="B6" s="3">
        <v>340.7</v>
      </c>
      <c r="C6" s="3">
        <v>338.9</v>
      </c>
    </row>
    <row r="7" spans="1:3">
      <c r="A7" s="2" t="s">
        <v>116</v>
      </c>
      <c r="B7" s="3">
        <v>10.3</v>
      </c>
      <c r="C7" s="3">
        <v>12.3</v>
      </c>
    </row>
    <row r="8" spans="1:3">
      <c r="A8" s="2" t="s">
        <v>117</v>
      </c>
      <c r="B8" s="3">
        <v>14.8</v>
      </c>
      <c r="C8" s="3">
        <v>13.7</v>
      </c>
    </row>
    <row r="9" spans="1:3">
      <c r="A9" s="2" t="s">
        <v>77</v>
      </c>
      <c r="B9" s="3">
        <v>-33.799999999999997</v>
      </c>
      <c r="C9" s="3">
        <v>9.3000000000000007</v>
      </c>
    </row>
    <row r="10" spans="1:3" ht="30">
      <c r="A10" s="2" t="s">
        <v>59</v>
      </c>
      <c r="B10" s="3">
        <v>3.4</v>
      </c>
      <c r="C10" s="3">
        <v>4.2</v>
      </c>
    </row>
    <row r="11" spans="1:3">
      <c r="A11" s="2" t="s">
        <v>118</v>
      </c>
      <c r="B11" s="3">
        <v>6.9</v>
      </c>
      <c r="C11" s="3">
        <v>-4.9000000000000004</v>
      </c>
    </row>
    <row r="12" spans="1:3" ht="30">
      <c r="A12" s="7" t="s">
        <v>119</v>
      </c>
      <c r="B12" s="3"/>
      <c r="C12" s="3"/>
    </row>
    <row r="13" spans="1:3">
      <c r="A13" s="2" t="s">
        <v>120</v>
      </c>
      <c r="B13" s="3">
        <v>-33.299999999999997</v>
      </c>
      <c r="C13" s="3">
        <v>-9.6999999999999993</v>
      </c>
    </row>
    <row r="14" spans="1:3">
      <c r="A14" s="2" t="s">
        <v>121</v>
      </c>
      <c r="B14" s="3">
        <v>7.8</v>
      </c>
      <c r="C14" s="3">
        <v>5.6</v>
      </c>
    </row>
    <row r="15" spans="1:3">
      <c r="A15" s="2" t="s">
        <v>78</v>
      </c>
      <c r="B15" s="3">
        <v>-24.8</v>
      </c>
      <c r="C15" s="3">
        <v>-20.100000000000001</v>
      </c>
    </row>
    <row r="16" spans="1:3">
      <c r="A16" s="2" t="s">
        <v>88</v>
      </c>
      <c r="B16" s="3">
        <v>-64.2</v>
      </c>
      <c r="C16" s="3">
        <v>-46.1</v>
      </c>
    </row>
    <row r="17" spans="1:3">
      <c r="A17" s="2" t="s">
        <v>92</v>
      </c>
      <c r="B17" s="3">
        <v>67.400000000000006</v>
      </c>
      <c r="C17" s="3">
        <v>66</v>
      </c>
    </row>
    <row r="18" spans="1:3">
      <c r="A18" s="2" t="s">
        <v>91</v>
      </c>
      <c r="B18" s="3">
        <v>-10.9</v>
      </c>
      <c r="C18" s="3">
        <v>-15.2</v>
      </c>
    </row>
    <row r="19" spans="1:3">
      <c r="A19" s="2" t="s">
        <v>93</v>
      </c>
      <c r="B19" s="3">
        <v>-43.2</v>
      </c>
      <c r="C19" s="3">
        <v>-32.4</v>
      </c>
    </row>
    <row r="20" spans="1:3">
      <c r="A20" s="2" t="s">
        <v>96</v>
      </c>
      <c r="B20" s="3">
        <v>-2.6</v>
      </c>
      <c r="C20" s="3">
        <v>-3.3</v>
      </c>
    </row>
    <row r="21" spans="1:3">
      <c r="A21" s="2" t="s">
        <v>122</v>
      </c>
      <c r="B21" s="3">
        <v>0</v>
      </c>
      <c r="C21" s="3">
        <v>-14.5</v>
      </c>
    </row>
    <row r="22" spans="1:3">
      <c r="A22" s="2" t="s">
        <v>123</v>
      </c>
      <c r="B22" s="3">
        <v>243.8</v>
      </c>
      <c r="C22" s="3">
        <v>319.8</v>
      </c>
    </row>
    <row r="23" spans="1:3">
      <c r="A23" s="7" t="s">
        <v>124</v>
      </c>
      <c r="B23" s="3"/>
      <c r="C23" s="3"/>
    </row>
    <row r="24" spans="1:3" ht="30">
      <c r="A24" s="2" t="s">
        <v>125</v>
      </c>
      <c r="B24" s="3">
        <v>-189.3</v>
      </c>
      <c r="C24" s="3">
        <v>-153</v>
      </c>
    </row>
    <row r="25" spans="1:3" ht="30">
      <c r="A25" s="2" t="s">
        <v>126</v>
      </c>
      <c r="B25" s="3">
        <v>0</v>
      </c>
      <c r="C25" s="3">
        <v>-7.1</v>
      </c>
    </row>
    <row r="26" spans="1:3">
      <c r="A26" s="2" t="s">
        <v>127</v>
      </c>
      <c r="B26" s="3">
        <v>-0.4</v>
      </c>
      <c r="C26" s="3">
        <v>-0.9</v>
      </c>
    </row>
    <row r="27" spans="1:3" ht="30">
      <c r="A27" s="2" t="s">
        <v>128</v>
      </c>
      <c r="B27" s="3">
        <v>7.4</v>
      </c>
      <c r="C27" s="3">
        <v>11.4</v>
      </c>
    </row>
    <row r="28" spans="1:3" ht="30">
      <c r="A28" s="2" t="s">
        <v>129</v>
      </c>
      <c r="B28" s="3">
        <v>0</v>
      </c>
      <c r="C28" s="3">
        <v>26</v>
      </c>
    </row>
    <row r="29" spans="1:3" ht="30">
      <c r="A29" s="2" t="s">
        <v>130</v>
      </c>
      <c r="B29" s="3">
        <v>-8.3000000000000007</v>
      </c>
      <c r="C29" s="3">
        <v>0</v>
      </c>
    </row>
    <row r="30" spans="1:3">
      <c r="A30" s="2" t="s">
        <v>122</v>
      </c>
      <c r="B30" s="3">
        <v>-2.1</v>
      </c>
      <c r="C30" s="3">
        <v>0</v>
      </c>
    </row>
    <row r="31" spans="1:3">
      <c r="A31" s="2" t="s">
        <v>131</v>
      </c>
      <c r="B31" s="3">
        <v>-192.7</v>
      </c>
      <c r="C31" s="3">
        <v>-123.6</v>
      </c>
    </row>
    <row r="32" spans="1:3">
      <c r="A32" s="7" t="s">
        <v>132</v>
      </c>
      <c r="B32" s="3"/>
      <c r="C32" s="3"/>
    </row>
    <row r="33" spans="1:3">
      <c r="A33" s="2" t="s">
        <v>134</v>
      </c>
      <c r="B33" s="3">
        <v>-325.39999999999998</v>
      </c>
      <c r="C33" s="3">
        <v>-331.6</v>
      </c>
    </row>
    <row r="34" spans="1:3">
      <c r="A34" s="2" t="s">
        <v>135</v>
      </c>
      <c r="B34" s="3">
        <v>490</v>
      </c>
      <c r="C34" s="3">
        <v>325</v>
      </c>
    </row>
    <row r="35" spans="1:3" ht="30">
      <c r="A35" s="2" t="s">
        <v>136</v>
      </c>
      <c r="B35" s="3">
        <v>-11.2</v>
      </c>
      <c r="C35" s="3">
        <v>-7.8</v>
      </c>
    </row>
    <row r="36" spans="1:3">
      <c r="A36" s="2" t="s">
        <v>122</v>
      </c>
      <c r="B36" s="3">
        <v>-6.8</v>
      </c>
      <c r="C36" s="3">
        <v>-9.8000000000000007</v>
      </c>
    </row>
    <row r="37" spans="1:3">
      <c r="A37" s="2" t="s">
        <v>137</v>
      </c>
      <c r="B37" s="3">
        <v>-4.9000000000000004</v>
      </c>
      <c r="C37" s="3">
        <v>-174.4</v>
      </c>
    </row>
    <row r="38" spans="1:3">
      <c r="A38" s="2" t="s">
        <v>138</v>
      </c>
      <c r="B38" s="3">
        <v>46.2</v>
      </c>
      <c r="C38" s="3">
        <v>21.8</v>
      </c>
    </row>
    <row r="39" spans="1:3">
      <c r="A39" s="7" t="s">
        <v>139</v>
      </c>
      <c r="B39" s="3"/>
      <c r="C39" s="3"/>
    </row>
    <row r="40" spans="1:3">
      <c r="A40" s="2" t="s">
        <v>140</v>
      </c>
      <c r="B40" s="3">
        <v>27.8</v>
      </c>
      <c r="C40" s="3">
        <v>48.2</v>
      </c>
    </row>
    <row r="41" spans="1:3">
      <c r="A41" s="2" t="s">
        <v>141</v>
      </c>
      <c r="B41" s="3">
        <v>74</v>
      </c>
      <c r="C41" s="3">
        <v>70</v>
      </c>
    </row>
    <row r="42" spans="1:3">
      <c r="A42" s="7" t="s">
        <v>142</v>
      </c>
      <c r="B42" s="3"/>
      <c r="C42" s="3"/>
    </row>
    <row r="43" spans="1:3">
      <c r="A43" s="2" t="s">
        <v>143</v>
      </c>
      <c r="B43" s="3">
        <v>74.7</v>
      </c>
      <c r="C43" s="3">
        <v>74.7</v>
      </c>
    </row>
    <row r="44" spans="1:3">
      <c r="A44" s="2" t="s">
        <v>144</v>
      </c>
      <c r="B44" s="3">
        <v>-1.2</v>
      </c>
      <c r="C44" s="3">
        <v>-1</v>
      </c>
    </row>
    <row r="45" spans="1:3">
      <c r="A45" s="2" t="s">
        <v>23</v>
      </c>
      <c r="B45" s="3"/>
      <c r="C45" s="3"/>
    </row>
    <row r="46" spans="1:3">
      <c r="A46" s="7" t="s">
        <v>114</v>
      </c>
      <c r="B46" s="3"/>
      <c r="C46" s="3"/>
    </row>
    <row r="47" spans="1:3">
      <c r="A47" s="2" t="s">
        <v>48</v>
      </c>
      <c r="B47" s="3">
        <v>5.6</v>
      </c>
      <c r="C47" s="3">
        <v>16.3</v>
      </c>
    </row>
    <row r="48" spans="1:3" ht="30">
      <c r="A48" s="7" t="s">
        <v>115</v>
      </c>
      <c r="B48" s="3"/>
      <c r="C48" s="3"/>
    </row>
    <row r="49" spans="1:3">
      <c r="A49" s="2" t="s">
        <v>39</v>
      </c>
      <c r="B49" s="3">
        <v>340.7</v>
      </c>
      <c r="C49" s="3">
        <v>338.9</v>
      </c>
    </row>
    <row r="50" spans="1:3">
      <c r="A50" s="2" t="s">
        <v>116</v>
      </c>
      <c r="B50" s="3">
        <v>10.3</v>
      </c>
      <c r="C50" s="3">
        <v>12.3</v>
      </c>
    </row>
    <row r="51" spans="1:3">
      <c r="A51" s="2" t="s">
        <v>117</v>
      </c>
      <c r="B51" s="3">
        <v>14.8</v>
      </c>
      <c r="C51" s="3">
        <v>13.7</v>
      </c>
    </row>
    <row r="52" spans="1:3">
      <c r="A52" s="2" t="s">
        <v>77</v>
      </c>
      <c r="B52" s="3">
        <v>-33.799999999999997</v>
      </c>
      <c r="C52" s="3">
        <v>9.3000000000000007</v>
      </c>
    </row>
    <row r="53" spans="1:3" ht="30">
      <c r="A53" s="2" t="s">
        <v>59</v>
      </c>
      <c r="B53" s="3">
        <v>3.4</v>
      </c>
      <c r="C53" s="3">
        <v>4.2</v>
      </c>
    </row>
    <row r="54" spans="1:3">
      <c r="A54" s="2" t="s">
        <v>118</v>
      </c>
      <c r="B54" s="3">
        <v>6.9</v>
      </c>
      <c r="C54" s="3">
        <v>-4.9000000000000004</v>
      </c>
    </row>
    <row r="55" spans="1:3" ht="30">
      <c r="A55" s="7" t="s">
        <v>119</v>
      </c>
      <c r="B55" s="3"/>
      <c r="C55" s="3"/>
    </row>
    <row r="56" spans="1:3">
      <c r="A56" s="2" t="s">
        <v>120</v>
      </c>
      <c r="B56" s="3">
        <v>-33.299999999999997</v>
      </c>
      <c r="C56" s="3">
        <v>-9.6999999999999993</v>
      </c>
    </row>
    <row r="57" spans="1:3">
      <c r="A57" s="2" t="s">
        <v>121</v>
      </c>
      <c r="B57" s="3">
        <v>7.8</v>
      </c>
      <c r="C57" s="3">
        <v>5.6</v>
      </c>
    </row>
    <row r="58" spans="1:3">
      <c r="A58" s="2" t="s">
        <v>78</v>
      </c>
      <c r="B58" s="3">
        <v>-24.8</v>
      </c>
      <c r="C58" s="3">
        <v>-20.100000000000001</v>
      </c>
    </row>
    <row r="59" spans="1:3">
      <c r="A59" s="2" t="s">
        <v>88</v>
      </c>
      <c r="B59" s="3">
        <v>-64.2</v>
      </c>
      <c r="C59" s="3">
        <v>-46.1</v>
      </c>
    </row>
    <row r="60" spans="1:3">
      <c r="A60" s="2" t="s">
        <v>92</v>
      </c>
      <c r="B60" s="3">
        <v>67.400000000000006</v>
      </c>
      <c r="C60" s="3">
        <v>66</v>
      </c>
    </row>
    <row r="61" spans="1:3">
      <c r="A61" s="2" t="s">
        <v>91</v>
      </c>
      <c r="B61" s="3">
        <v>-10.9</v>
      </c>
      <c r="C61" s="3">
        <v>-15</v>
      </c>
    </row>
    <row r="62" spans="1:3">
      <c r="A62" s="2" t="s">
        <v>93</v>
      </c>
      <c r="B62" s="3">
        <v>-43.2</v>
      </c>
      <c r="C62" s="3">
        <v>-32.4</v>
      </c>
    </row>
    <row r="63" spans="1:3">
      <c r="A63" s="2" t="s">
        <v>96</v>
      </c>
      <c r="B63" s="3">
        <v>-2.6</v>
      </c>
      <c r="C63" s="3">
        <v>-3.3</v>
      </c>
    </row>
    <row r="64" spans="1:3">
      <c r="A64" s="2" t="s">
        <v>122</v>
      </c>
      <c r="B64" s="3">
        <v>0</v>
      </c>
      <c r="C64" s="3">
        <v>-14.5</v>
      </c>
    </row>
    <row r="65" spans="1:3">
      <c r="A65" s="2" t="s">
        <v>123</v>
      </c>
      <c r="B65" s="3">
        <v>244.1</v>
      </c>
      <c r="C65" s="3">
        <v>320.3</v>
      </c>
    </row>
    <row r="66" spans="1:3">
      <c r="A66" s="7" t="s">
        <v>124</v>
      </c>
      <c r="B66" s="3"/>
      <c r="C66" s="3"/>
    </row>
    <row r="67" spans="1:3" ht="30">
      <c r="A67" s="2" t="s">
        <v>125</v>
      </c>
      <c r="B67" s="3">
        <v>-189.3</v>
      </c>
      <c r="C67" s="3">
        <v>-153</v>
      </c>
    </row>
    <row r="68" spans="1:3" ht="30">
      <c r="A68" s="2" t="s">
        <v>126</v>
      </c>
      <c r="B68" s="3">
        <v>0</v>
      </c>
      <c r="C68" s="3">
        <v>-7.1</v>
      </c>
    </row>
    <row r="69" spans="1:3">
      <c r="A69" s="2" t="s">
        <v>127</v>
      </c>
      <c r="B69" s="3">
        <v>-0.4</v>
      </c>
      <c r="C69" s="3">
        <v>-0.9</v>
      </c>
    </row>
    <row r="70" spans="1:3" ht="30">
      <c r="A70" s="2" t="s">
        <v>128</v>
      </c>
      <c r="B70" s="3">
        <v>7.4</v>
      </c>
      <c r="C70" s="3">
        <v>11.4</v>
      </c>
    </row>
    <row r="71" spans="1:3" ht="30">
      <c r="A71" s="2" t="s">
        <v>129</v>
      </c>
      <c r="B71" s="3">
        <v>0</v>
      </c>
      <c r="C71" s="3">
        <v>26</v>
      </c>
    </row>
    <row r="72" spans="1:3" ht="30">
      <c r="A72" s="2" t="s">
        <v>130</v>
      </c>
      <c r="B72" s="3">
        <v>-8.3000000000000007</v>
      </c>
      <c r="C72" s="3">
        <v>0</v>
      </c>
    </row>
    <row r="73" spans="1:3">
      <c r="A73" s="2" t="s">
        <v>122</v>
      </c>
      <c r="B73" s="3">
        <v>-2.1</v>
      </c>
      <c r="C73" s="3">
        <v>0</v>
      </c>
    </row>
    <row r="74" spans="1:3">
      <c r="A74" s="2" t="s">
        <v>131</v>
      </c>
      <c r="B74" s="3">
        <v>-192.7</v>
      </c>
      <c r="C74" s="3">
        <v>-123.6</v>
      </c>
    </row>
    <row r="75" spans="1:3">
      <c r="A75" s="7" t="s">
        <v>132</v>
      </c>
      <c r="B75" s="3"/>
      <c r="C75" s="3"/>
    </row>
    <row r="76" spans="1:3" ht="30">
      <c r="A76" s="2" t="s">
        <v>175</v>
      </c>
      <c r="B76" s="3">
        <v>-151.80000000000001</v>
      </c>
      <c r="C76" s="3">
        <v>-150.69999999999999</v>
      </c>
    </row>
    <row r="77" spans="1:3">
      <c r="A77" s="2" t="s">
        <v>134</v>
      </c>
      <c r="B77" s="3">
        <v>-325.39999999999998</v>
      </c>
      <c r="C77" s="3">
        <v>-331.6</v>
      </c>
    </row>
    <row r="78" spans="1:3">
      <c r="A78" s="2" t="s">
        <v>135</v>
      </c>
      <c r="B78" s="3">
        <v>490</v>
      </c>
      <c r="C78" s="3">
        <v>325</v>
      </c>
    </row>
    <row r="79" spans="1:3" ht="30">
      <c r="A79" s="2" t="s">
        <v>136</v>
      </c>
      <c r="B79" s="3">
        <v>-11.2</v>
      </c>
      <c r="C79" s="3">
        <v>-7.8</v>
      </c>
    </row>
    <row r="80" spans="1:3">
      <c r="A80" s="2" t="s">
        <v>122</v>
      </c>
      <c r="B80" s="3">
        <v>-6.8</v>
      </c>
      <c r="C80" s="3">
        <v>-9.8000000000000007</v>
      </c>
    </row>
    <row r="81" spans="1:3">
      <c r="A81" s="2" t="s">
        <v>137</v>
      </c>
      <c r="B81" s="3">
        <v>-5.2</v>
      </c>
      <c r="C81" s="3">
        <v>-174.9</v>
      </c>
    </row>
    <row r="82" spans="1:3">
      <c r="A82" s="2" t="s">
        <v>138</v>
      </c>
      <c r="B82" s="3">
        <v>46.2</v>
      </c>
      <c r="C82" s="3">
        <v>21.8</v>
      </c>
    </row>
    <row r="83" spans="1:3">
      <c r="A83" s="7" t="s">
        <v>139</v>
      </c>
      <c r="B83" s="3"/>
      <c r="C83" s="3"/>
    </row>
    <row r="84" spans="1:3">
      <c r="A84" s="2" t="s">
        <v>140</v>
      </c>
      <c r="B84" s="3">
        <v>27.8</v>
      </c>
      <c r="C84" s="3">
        <v>48.2</v>
      </c>
    </row>
    <row r="85" spans="1:3">
      <c r="A85" s="2" t="s">
        <v>141</v>
      </c>
      <c r="B85" s="3">
        <v>74</v>
      </c>
      <c r="C85" s="3">
        <v>70</v>
      </c>
    </row>
    <row r="86" spans="1:3">
      <c r="A86" s="7" t="s">
        <v>142</v>
      </c>
      <c r="B86" s="3"/>
      <c r="C86" s="3"/>
    </row>
    <row r="87" spans="1:3">
      <c r="A87" s="2" t="s">
        <v>143</v>
      </c>
      <c r="B87" s="3">
        <v>74.7</v>
      </c>
      <c r="C87" s="3">
        <v>74.7</v>
      </c>
    </row>
    <row r="88" spans="1:3">
      <c r="A88" s="2" t="s">
        <v>144</v>
      </c>
      <c r="B88" s="8">
        <v>-1.2</v>
      </c>
      <c r="C88" s="10">
        <v>-1</v>
      </c>
    </row>
  </sheetData>
  <mergeCells count="1">
    <mergeCell ref="B1:C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8" bestFit="1" customWidth="1"/>
    <col min="3" max="3" width="24" bestFit="1" customWidth="1"/>
    <col min="4" max="4" width="36.5703125" bestFit="1" customWidth="1"/>
    <col min="5" max="5" width="17" bestFit="1" customWidth="1"/>
    <col min="6" max="7" width="24" bestFit="1" customWidth="1"/>
    <col min="8" max="8" width="36.5703125" bestFit="1" customWidth="1"/>
    <col min="9" max="9" width="24" bestFit="1" customWidth="1"/>
  </cols>
  <sheetData>
    <row r="1" spans="1:9" ht="15" customHeight="1">
      <c r="A1" s="1" t="s">
        <v>176</v>
      </c>
      <c r="B1" s="6" t="s">
        <v>146</v>
      </c>
      <c r="C1" s="6" t="s">
        <v>177</v>
      </c>
      <c r="D1" s="6" t="s">
        <v>148</v>
      </c>
      <c r="E1" s="6" t="s">
        <v>149</v>
      </c>
      <c r="F1" s="6" t="s">
        <v>23</v>
      </c>
      <c r="G1" s="1" t="s">
        <v>23</v>
      </c>
      <c r="H1" s="1" t="s">
        <v>23</v>
      </c>
      <c r="I1" s="1" t="s">
        <v>23</v>
      </c>
    </row>
    <row r="2" spans="1:9" ht="30">
      <c r="A2" s="1" t="s">
        <v>56</v>
      </c>
      <c r="B2" s="6"/>
      <c r="C2" s="6"/>
      <c r="D2" s="6"/>
      <c r="E2" s="6"/>
      <c r="F2" s="6"/>
      <c r="G2" s="1" t="s">
        <v>177</v>
      </c>
      <c r="H2" s="1" t="s">
        <v>148</v>
      </c>
      <c r="I2" s="1" t="s">
        <v>149</v>
      </c>
    </row>
    <row r="3" spans="1:9">
      <c r="A3" s="2" t="s">
        <v>150</v>
      </c>
      <c r="B3" s="8">
        <v>224.8</v>
      </c>
      <c r="C3" s="8">
        <v>212.7</v>
      </c>
      <c r="D3" s="8">
        <v>12.1</v>
      </c>
      <c r="E3" s="10">
        <v>0</v>
      </c>
      <c r="F3" s="8">
        <v>224.8</v>
      </c>
      <c r="G3" s="8">
        <v>212.7</v>
      </c>
      <c r="H3" s="8">
        <v>12.1</v>
      </c>
      <c r="I3" s="10">
        <v>0</v>
      </c>
    </row>
    <row r="4" spans="1:9" ht="30">
      <c r="A4" s="7" t="s">
        <v>151</v>
      </c>
      <c r="B4" s="3"/>
      <c r="C4" s="3"/>
      <c r="D4" s="3"/>
      <c r="E4" s="3"/>
      <c r="F4" s="3"/>
      <c r="G4" s="3"/>
      <c r="H4" s="3"/>
      <c r="I4" s="3"/>
    </row>
    <row r="5" spans="1:9">
      <c r="A5" s="2" t="s">
        <v>48</v>
      </c>
      <c r="B5" s="3">
        <v>5.3</v>
      </c>
      <c r="C5" s="3">
        <v>0</v>
      </c>
      <c r="D5" s="3">
        <v>0</v>
      </c>
      <c r="E5" s="3">
        <v>5.3</v>
      </c>
      <c r="F5" s="3">
        <v>5.6</v>
      </c>
      <c r="G5" s="3">
        <v>0</v>
      </c>
      <c r="H5" s="3">
        <v>0</v>
      </c>
      <c r="I5" s="3">
        <v>5.6</v>
      </c>
    </row>
    <row r="6" spans="1:9" ht="30">
      <c r="A6" s="7" t="s">
        <v>152</v>
      </c>
      <c r="B6" s="3"/>
      <c r="C6" s="3"/>
      <c r="D6" s="3"/>
      <c r="E6" s="3"/>
      <c r="F6" s="3"/>
      <c r="G6" s="3"/>
      <c r="H6" s="3"/>
      <c r="I6" s="3"/>
    </row>
    <row r="7" spans="1:9" ht="30">
      <c r="A7" s="2" t="s">
        <v>68</v>
      </c>
      <c r="B7" s="3">
        <v>-0.9</v>
      </c>
      <c r="C7" s="3">
        <v>0</v>
      </c>
      <c r="D7" s="3">
        <v>-0.9</v>
      </c>
      <c r="E7" s="3">
        <v>0</v>
      </c>
      <c r="F7" s="3">
        <v>-0.9</v>
      </c>
      <c r="G7" s="3">
        <v>0</v>
      </c>
      <c r="H7" s="3">
        <v>-0.9</v>
      </c>
      <c r="I7" s="3">
        <v>0</v>
      </c>
    </row>
    <row r="8" spans="1:9" ht="30">
      <c r="A8" s="2" t="s">
        <v>59</v>
      </c>
      <c r="B8" s="3">
        <v>2</v>
      </c>
      <c r="C8" s="3">
        <v>0</v>
      </c>
      <c r="D8" s="3">
        <v>2</v>
      </c>
      <c r="E8" s="3">
        <v>0</v>
      </c>
      <c r="F8" s="3">
        <v>2</v>
      </c>
      <c r="G8" s="3">
        <v>0</v>
      </c>
      <c r="H8" s="3">
        <v>2</v>
      </c>
      <c r="I8" s="3">
        <v>0</v>
      </c>
    </row>
    <row r="9" spans="1:9" ht="30">
      <c r="A9" s="2" t="s">
        <v>58</v>
      </c>
      <c r="B9" s="3">
        <v>-5.2</v>
      </c>
      <c r="C9" s="3">
        <v>0</v>
      </c>
      <c r="D9" s="3">
        <v>-5.2</v>
      </c>
      <c r="E9" s="3">
        <v>0</v>
      </c>
      <c r="F9" s="3">
        <v>-5.2</v>
      </c>
      <c r="G9" s="3">
        <v>0</v>
      </c>
      <c r="H9" s="3">
        <v>-5.2</v>
      </c>
      <c r="I9" s="3">
        <v>0</v>
      </c>
    </row>
    <row r="10" spans="1:9">
      <c r="A10" s="2" t="s">
        <v>153</v>
      </c>
      <c r="B10" s="3">
        <v>1.2</v>
      </c>
      <c r="C10" s="3">
        <v>0</v>
      </c>
      <c r="D10" s="3">
        <v>-4.0999999999999996</v>
      </c>
      <c r="E10" s="3">
        <v>5.3</v>
      </c>
      <c r="F10" s="3">
        <v>1.5</v>
      </c>
      <c r="G10" s="3">
        <v>0</v>
      </c>
      <c r="H10" s="3">
        <v>-4.0999999999999996</v>
      </c>
      <c r="I10" s="3">
        <v>5.6</v>
      </c>
    </row>
    <row r="11" spans="1:9" ht="30">
      <c r="A11" s="2" t="s">
        <v>154</v>
      </c>
      <c r="B11" s="3">
        <v>5</v>
      </c>
      <c r="C11" s="3">
        <v>5</v>
      </c>
      <c r="D11" s="3">
        <v>0</v>
      </c>
      <c r="E11" s="3">
        <v>0</v>
      </c>
      <c r="F11" s="3">
        <v>5</v>
      </c>
      <c r="G11" s="3">
        <v>5</v>
      </c>
      <c r="H11" s="3">
        <v>0</v>
      </c>
      <c r="I11" s="3">
        <v>0</v>
      </c>
    </row>
    <row r="12" spans="1:9" ht="30">
      <c r="A12" s="2" t="s">
        <v>155</v>
      </c>
      <c r="B12" s="3">
        <v>21.6</v>
      </c>
      <c r="C12" s="3">
        <v>21.6</v>
      </c>
      <c r="D12" s="3">
        <v>0</v>
      </c>
      <c r="E12" s="3">
        <v>0</v>
      </c>
      <c r="F12" s="3">
        <v>21.6</v>
      </c>
      <c r="G12" s="3">
        <v>21.6</v>
      </c>
      <c r="H12" s="3">
        <v>0</v>
      </c>
      <c r="I12" s="3">
        <v>0</v>
      </c>
    </row>
    <row r="13" spans="1:9" ht="30">
      <c r="A13" s="2" t="s">
        <v>156</v>
      </c>
      <c r="B13" s="3">
        <v>-7.1</v>
      </c>
      <c r="C13" s="3">
        <v>-7.1</v>
      </c>
      <c r="D13" s="3">
        <v>0</v>
      </c>
      <c r="E13" s="3">
        <v>0</v>
      </c>
      <c r="F13" s="3">
        <v>-7.1</v>
      </c>
      <c r="G13" s="3">
        <v>-7.1</v>
      </c>
      <c r="H13" s="3">
        <v>0</v>
      </c>
      <c r="I13" s="3">
        <v>0</v>
      </c>
    </row>
    <row r="14" spans="1:9" ht="30">
      <c r="A14" s="2" t="s">
        <v>178</v>
      </c>
      <c r="B14" s="3"/>
      <c r="C14" s="3"/>
      <c r="D14" s="3"/>
      <c r="E14" s="3"/>
      <c r="F14" s="3">
        <v>-150.80000000000001</v>
      </c>
      <c r="G14" s="3">
        <v>-145.19999999999999</v>
      </c>
      <c r="H14" s="3">
        <v>0</v>
      </c>
      <c r="I14" s="3">
        <v>-5.6</v>
      </c>
    </row>
    <row r="15" spans="1:9">
      <c r="A15" s="2" t="s">
        <v>158</v>
      </c>
      <c r="B15" s="10">
        <v>95</v>
      </c>
      <c r="C15" s="10">
        <v>87</v>
      </c>
      <c r="D15" s="10">
        <v>8</v>
      </c>
      <c r="E15" s="10">
        <v>0</v>
      </c>
      <c r="F15" s="10">
        <v>95</v>
      </c>
      <c r="G15" s="10">
        <v>87</v>
      </c>
      <c r="H15" s="10">
        <v>8</v>
      </c>
      <c r="I15" s="10">
        <v>0</v>
      </c>
    </row>
  </sheetData>
  <mergeCells count="5">
    <mergeCell ref="B1:B2"/>
    <mergeCell ref="C1:C2"/>
    <mergeCell ref="D1:D2"/>
    <mergeCell ref="E1:E2"/>
    <mergeCell ref="F1:F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9"/>
  <sheetViews>
    <sheetView showGridLines="0" workbookViewId="0"/>
  </sheetViews>
  <sheetFormatPr defaultRowHeight="15"/>
  <cols>
    <col min="1" max="1" width="36.5703125" bestFit="1" customWidth="1"/>
    <col min="2" max="2" width="36.5703125" customWidth="1"/>
    <col min="3" max="3" width="35.28515625" customWidth="1"/>
    <col min="4" max="4" width="7.5703125" customWidth="1"/>
    <col min="5" max="5" width="31.42578125" customWidth="1"/>
    <col min="6" max="7" width="35.28515625" customWidth="1"/>
    <col min="8" max="8" width="7.5703125" customWidth="1"/>
    <col min="9" max="9" width="19.28515625" customWidth="1"/>
    <col min="10" max="10" width="6" customWidth="1"/>
    <col min="11" max="11" width="35.28515625" customWidth="1"/>
    <col min="12" max="12" width="7.5703125" customWidth="1"/>
    <col min="13" max="13" width="31.42578125" customWidth="1"/>
    <col min="14" max="15" width="35.28515625" customWidth="1"/>
    <col min="16" max="16" width="7.5703125" customWidth="1"/>
    <col min="17" max="17" width="31.42578125" customWidth="1"/>
    <col min="18" max="19" width="35.28515625" customWidth="1"/>
    <col min="20" max="20" width="7.5703125" customWidth="1"/>
    <col min="21" max="21" width="19.28515625" customWidth="1"/>
    <col min="22" max="22" width="6" customWidth="1"/>
    <col min="23" max="23" width="35.28515625" customWidth="1"/>
    <col min="24" max="24" width="7.5703125" customWidth="1"/>
    <col min="25" max="25" width="31.42578125" customWidth="1"/>
    <col min="26" max="26" width="35.28515625" customWidth="1"/>
  </cols>
  <sheetData>
    <row r="1" spans="1:26" ht="15" customHeight="1">
      <c r="A1" s="6" t="s">
        <v>179</v>
      </c>
      <c r="B1" s="6" t="s">
        <v>1</v>
      </c>
      <c r="C1" s="6"/>
      <c r="D1" s="6"/>
      <c r="E1" s="6"/>
      <c r="F1" s="6"/>
      <c r="G1" s="6"/>
      <c r="H1" s="6"/>
      <c r="I1" s="6"/>
      <c r="J1" s="6"/>
      <c r="K1" s="6"/>
      <c r="L1" s="6"/>
      <c r="M1" s="6"/>
      <c r="N1" s="6"/>
      <c r="O1" s="6"/>
      <c r="P1" s="6"/>
      <c r="Q1" s="6"/>
      <c r="R1" s="6"/>
      <c r="S1" s="6"/>
      <c r="T1" s="6"/>
      <c r="U1" s="6"/>
      <c r="V1" s="6"/>
      <c r="W1" s="6"/>
      <c r="X1" s="6"/>
      <c r="Y1" s="6"/>
      <c r="Z1" s="6"/>
    </row>
    <row r="2" spans="1:26" ht="15" customHeight="1">
      <c r="A2" s="6"/>
      <c r="B2" s="6" t="s">
        <v>2</v>
      </c>
      <c r="C2" s="6"/>
      <c r="D2" s="6"/>
      <c r="E2" s="6"/>
      <c r="F2" s="6"/>
      <c r="G2" s="6"/>
      <c r="H2" s="6"/>
      <c r="I2" s="6"/>
      <c r="J2" s="6"/>
      <c r="K2" s="6"/>
      <c r="L2" s="6"/>
      <c r="M2" s="6"/>
      <c r="N2" s="6"/>
      <c r="O2" s="6"/>
      <c r="P2" s="6"/>
      <c r="Q2" s="6"/>
      <c r="R2" s="6"/>
      <c r="S2" s="6"/>
      <c r="T2" s="6"/>
      <c r="U2" s="6"/>
      <c r="V2" s="6"/>
      <c r="W2" s="6"/>
      <c r="X2" s="6"/>
      <c r="Y2" s="6"/>
      <c r="Z2" s="6"/>
    </row>
    <row r="3" spans="1:26" ht="45">
      <c r="A3" s="7" t="s">
        <v>180</v>
      </c>
      <c r="B3" s="52"/>
      <c r="C3" s="52"/>
      <c r="D3" s="52"/>
      <c r="E3" s="52"/>
      <c r="F3" s="52"/>
      <c r="G3" s="52"/>
      <c r="H3" s="52"/>
      <c r="I3" s="52"/>
      <c r="J3" s="52"/>
      <c r="K3" s="52"/>
      <c r="L3" s="52"/>
      <c r="M3" s="52"/>
      <c r="N3" s="52"/>
      <c r="O3" s="52"/>
      <c r="P3" s="52"/>
      <c r="Q3" s="52"/>
      <c r="R3" s="52"/>
      <c r="S3" s="52"/>
      <c r="T3" s="52"/>
      <c r="U3" s="52"/>
      <c r="V3" s="52"/>
      <c r="W3" s="52"/>
      <c r="X3" s="52"/>
      <c r="Y3" s="52"/>
      <c r="Z3" s="52"/>
    </row>
    <row r="4" spans="1:26">
      <c r="A4" s="53" t="s">
        <v>181</v>
      </c>
      <c r="B4" s="54" t="s">
        <v>182</v>
      </c>
      <c r="C4" s="54"/>
      <c r="D4" s="54"/>
      <c r="E4" s="54"/>
      <c r="F4" s="54"/>
      <c r="G4" s="54"/>
      <c r="H4" s="54"/>
      <c r="I4" s="54"/>
      <c r="J4" s="54"/>
      <c r="K4" s="54"/>
      <c r="L4" s="54"/>
      <c r="M4" s="54"/>
      <c r="N4" s="54"/>
      <c r="O4" s="54"/>
      <c r="P4" s="54"/>
      <c r="Q4" s="54"/>
      <c r="R4" s="54"/>
      <c r="S4" s="54"/>
      <c r="T4" s="54"/>
      <c r="U4" s="54"/>
      <c r="V4" s="54"/>
      <c r="W4" s="54"/>
      <c r="X4" s="54"/>
      <c r="Y4" s="54"/>
      <c r="Z4" s="54"/>
    </row>
    <row r="5" spans="1:26">
      <c r="A5" s="53"/>
      <c r="B5" s="52"/>
      <c r="C5" s="52"/>
      <c r="D5" s="52"/>
      <c r="E5" s="52"/>
      <c r="F5" s="52"/>
      <c r="G5" s="52"/>
      <c r="H5" s="52"/>
      <c r="I5" s="52"/>
      <c r="J5" s="52"/>
      <c r="K5" s="52"/>
      <c r="L5" s="52"/>
      <c r="M5" s="52"/>
      <c r="N5" s="52"/>
      <c r="O5" s="52"/>
      <c r="P5" s="52"/>
      <c r="Q5" s="52"/>
      <c r="R5" s="52"/>
      <c r="S5" s="52"/>
      <c r="T5" s="52"/>
      <c r="U5" s="52"/>
      <c r="V5" s="52"/>
      <c r="W5" s="52"/>
      <c r="X5" s="52"/>
      <c r="Y5" s="52"/>
      <c r="Z5" s="52"/>
    </row>
    <row r="6" spans="1:26">
      <c r="A6" s="53"/>
      <c r="B6" s="55" t="s">
        <v>183</v>
      </c>
      <c r="C6" s="55"/>
      <c r="D6" s="55"/>
      <c r="E6" s="55"/>
      <c r="F6" s="55"/>
      <c r="G6" s="55"/>
      <c r="H6" s="55"/>
      <c r="I6" s="55"/>
      <c r="J6" s="55"/>
      <c r="K6" s="55"/>
      <c r="L6" s="55"/>
      <c r="M6" s="55"/>
      <c r="N6" s="55"/>
      <c r="O6" s="55"/>
      <c r="P6" s="55"/>
      <c r="Q6" s="55"/>
      <c r="R6" s="55"/>
      <c r="S6" s="55"/>
      <c r="T6" s="55"/>
      <c r="U6" s="55"/>
      <c r="V6" s="55"/>
      <c r="W6" s="55"/>
      <c r="X6" s="55"/>
      <c r="Y6" s="55"/>
      <c r="Z6" s="55"/>
    </row>
    <row r="7" spans="1:26">
      <c r="A7" s="53"/>
      <c r="B7" s="55"/>
      <c r="C7" s="55"/>
      <c r="D7" s="55"/>
      <c r="E7" s="55"/>
      <c r="F7" s="55"/>
      <c r="G7" s="55"/>
      <c r="H7" s="55"/>
      <c r="I7" s="55"/>
      <c r="J7" s="55"/>
      <c r="K7" s="55"/>
      <c r="L7" s="55"/>
      <c r="M7" s="55"/>
      <c r="N7" s="55"/>
      <c r="O7" s="55"/>
      <c r="P7" s="55"/>
      <c r="Q7" s="55"/>
      <c r="R7" s="55"/>
      <c r="S7" s="55"/>
      <c r="T7" s="55"/>
      <c r="U7" s="55"/>
      <c r="V7" s="55"/>
      <c r="W7" s="55"/>
      <c r="X7" s="55"/>
      <c r="Y7" s="55"/>
      <c r="Z7" s="55"/>
    </row>
    <row r="8" spans="1:26" ht="25.5" customHeight="1">
      <c r="A8" s="53"/>
      <c r="B8" s="56" t="s">
        <v>184</v>
      </c>
      <c r="C8" s="56"/>
      <c r="D8" s="56"/>
      <c r="E8" s="56"/>
      <c r="F8" s="56"/>
      <c r="G8" s="56"/>
      <c r="H8" s="56"/>
      <c r="I8" s="56"/>
      <c r="J8" s="56"/>
      <c r="K8" s="56"/>
      <c r="L8" s="56"/>
      <c r="M8" s="56"/>
      <c r="N8" s="56"/>
      <c r="O8" s="56"/>
      <c r="P8" s="56"/>
      <c r="Q8" s="56"/>
      <c r="R8" s="56"/>
      <c r="S8" s="56"/>
      <c r="T8" s="56"/>
      <c r="U8" s="56"/>
      <c r="V8" s="56"/>
      <c r="W8" s="56"/>
      <c r="X8" s="56"/>
      <c r="Y8" s="56"/>
      <c r="Z8" s="56"/>
    </row>
    <row r="9" spans="1:26">
      <c r="A9" s="53"/>
      <c r="B9" s="52"/>
      <c r="C9" s="52"/>
      <c r="D9" s="52"/>
      <c r="E9" s="52"/>
      <c r="F9" s="52"/>
      <c r="G9" s="52"/>
      <c r="H9" s="52"/>
      <c r="I9" s="52"/>
      <c r="J9" s="52"/>
      <c r="K9" s="52"/>
      <c r="L9" s="52"/>
      <c r="M9" s="52"/>
      <c r="N9" s="52"/>
      <c r="O9" s="52"/>
      <c r="P9" s="52"/>
      <c r="Q9" s="52"/>
      <c r="R9" s="52"/>
      <c r="S9" s="52"/>
      <c r="T9" s="52"/>
      <c r="U9" s="52"/>
      <c r="V9" s="52"/>
      <c r="W9" s="52"/>
      <c r="X9" s="52"/>
      <c r="Y9" s="52"/>
      <c r="Z9" s="52"/>
    </row>
    <row r="10" spans="1:26" ht="25.5" customHeight="1">
      <c r="A10" s="53"/>
      <c r="B10" s="57" t="s">
        <v>185</v>
      </c>
      <c r="C10" s="57"/>
      <c r="D10" s="57"/>
      <c r="E10" s="57"/>
      <c r="F10" s="57"/>
      <c r="G10" s="57"/>
      <c r="H10" s="57"/>
      <c r="I10" s="57"/>
      <c r="J10" s="57"/>
      <c r="K10" s="57"/>
      <c r="L10" s="57"/>
      <c r="M10" s="57"/>
      <c r="N10" s="57"/>
      <c r="O10" s="57"/>
      <c r="P10" s="57"/>
      <c r="Q10" s="57"/>
      <c r="R10" s="57"/>
      <c r="S10" s="57"/>
      <c r="T10" s="57"/>
      <c r="U10" s="57"/>
      <c r="V10" s="57"/>
      <c r="W10" s="57"/>
      <c r="X10" s="57"/>
      <c r="Y10" s="57"/>
      <c r="Z10" s="57"/>
    </row>
    <row r="11" spans="1:26">
      <c r="A11" s="53"/>
      <c r="B11" s="57" t="s">
        <v>186</v>
      </c>
      <c r="C11" s="57"/>
      <c r="D11" s="57"/>
      <c r="E11" s="57"/>
      <c r="F11" s="57"/>
      <c r="G11" s="57"/>
      <c r="H11" s="57"/>
      <c r="I11" s="57"/>
      <c r="J11" s="57"/>
      <c r="K11" s="57"/>
      <c r="L11" s="57"/>
      <c r="M11" s="57"/>
      <c r="N11" s="57"/>
      <c r="O11" s="57"/>
      <c r="P11" s="57"/>
      <c r="Q11" s="57"/>
      <c r="R11" s="57"/>
      <c r="S11" s="57"/>
      <c r="T11" s="57"/>
      <c r="U11" s="57"/>
      <c r="V11" s="57"/>
      <c r="W11" s="57"/>
      <c r="X11" s="57"/>
      <c r="Y11" s="57"/>
      <c r="Z11" s="57"/>
    </row>
    <row r="12" spans="1:26">
      <c r="A12" s="53"/>
      <c r="B12" s="56" t="s">
        <v>187</v>
      </c>
      <c r="C12" s="56"/>
      <c r="D12" s="56"/>
      <c r="E12" s="56"/>
      <c r="F12" s="56"/>
      <c r="G12" s="56"/>
      <c r="H12" s="56"/>
      <c r="I12" s="56"/>
      <c r="J12" s="56"/>
      <c r="K12" s="56"/>
      <c r="L12" s="56"/>
      <c r="M12" s="56"/>
      <c r="N12" s="56"/>
      <c r="O12" s="56"/>
      <c r="P12" s="56"/>
      <c r="Q12" s="56"/>
      <c r="R12" s="56"/>
      <c r="S12" s="56"/>
      <c r="T12" s="56"/>
      <c r="U12" s="56"/>
      <c r="V12" s="56"/>
      <c r="W12" s="56"/>
      <c r="X12" s="56"/>
      <c r="Y12" s="56"/>
      <c r="Z12" s="56"/>
    </row>
    <row r="13" spans="1:26">
      <c r="A13" s="53"/>
      <c r="B13" s="52"/>
      <c r="C13" s="52"/>
      <c r="D13" s="52"/>
      <c r="E13" s="52"/>
      <c r="F13" s="52"/>
      <c r="G13" s="52"/>
      <c r="H13" s="52"/>
      <c r="I13" s="52"/>
      <c r="J13" s="52"/>
      <c r="K13" s="52"/>
      <c r="L13" s="52"/>
      <c r="M13" s="52"/>
      <c r="N13" s="52"/>
      <c r="O13" s="52"/>
      <c r="P13" s="52"/>
      <c r="Q13" s="52"/>
      <c r="R13" s="52"/>
      <c r="S13" s="52"/>
      <c r="T13" s="52"/>
      <c r="U13" s="52"/>
      <c r="V13" s="52"/>
      <c r="W13" s="52"/>
      <c r="X13" s="52"/>
      <c r="Y13" s="52"/>
      <c r="Z13" s="52"/>
    </row>
    <row r="14" spans="1:26" ht="25.5" customHeight="1">
      <c r="A14" s="53"/>
      <c r="B14" s="57" t="s">
        <v>188</v>
      </c>
      <c r="C14" s="57"/>
      <c r="D14" s="57"/>
      <c r="E14" s="57"/>
      <c r="F14" s="57"/>
      <c r="G14" s="57"/>
      <c r="H14" s="57"/>
      <c r="I14" s="57"/>
      <c r="J14" s="57"/>
      <c r="K14" s="57"/>
      <c r="L14" s="57"/>
      <c r="M14" s="57"/>
      <c r="N14" s="57"/>
      <c r="O14" s="57"/>
      <c r="P14" s="57"/>
      <c r="Q14" s="57"/>
      <c r="R14" s="57"/>
      <c r="S14" s="57"/>
      <c r="T14" s="57"/>
      <c r="U14" s="57"/>
      <c r="V14" s="57"/>
      <c r="W14" s="57"/>
      <c r="X14" s="57"/>
      <c r="Y14" s="57"/>
      <c r="Z14" s="57"/>
    </row>
    <row r="15" spans="1:26">
      <c r="A15" s="53"/>
      <c r="B15" s="52"/>
      <c r="C15" s="52"/>
      <c r="D15" s="52"/>
      <c r="E15" s="52"/>
      <c r="F15" s="52"/>
      <c r="G15" s="52"/>
      <c r="H15" s="52"/>
      <c r="I15" s="52"/>
      <c r="J15" s="52"/>
      <c r="K15" s="52"/>
      <c r="L15" s="52"/>
      <c r="M15" s="52"/>
      <c r="N15" s="52"/>
      <c r="O15" s="52"/>
      <c r="P15" s="52"/>
      <c r="Q15" s="52"/>
      <c r="R15" s="52"/>
      <c r="S15" s="52"/>
      <c r="T15" s="52"/>
      <c r="U15" s="52"/>
      <c r="V15" s="52"/>
      <c r="W15" s="52"/>
      <c r="X15" s="52"/>
      <c r="Y15" s="52"/>
      <c r="Z15" s="52"/>
    </row>
    <row r="16" spans="1:26" ht="25.5" customHeight="1">
      <c r="A16" s="53"/>
      <c r="B16" s="56" t="s">
        <v>189</v>
      </c>
      <c r="C16" s="56"/>
      <c r="D16" s="56"/>
      <c r="E16" s="56"/>
      <c r="F16" s="56"/>
      <c r="G16" s="56"/>
      <c r="H16" s="56"/>
      <c r="I16" s="56"/>
      <c r="J16" s="56"/>
      <c r="K16" s="56"/>
      <c r="L16" s="56"/>
      <c r="M16" s="56"/>
      <c r="N16" s="56"/>
      <c r="O16" s="56"/>
      <c r="P16" s="56"/>
      <c r="Q16" s="56"/>
      <c r="R16" s="56"/>
      <c r="S16" s="56"/>
      <c r="T16" s="56"/>
      <c r="U16" s="56"/>
      <c r="V16" s="56"/>
      <c r="W16" s="56"/>
      <c r="X16" s="56"/>
      <c r="Y16" s="56"/>
      <c r="Z16" s="56"/>
    </row>
    <row r="17" spans="1:26">
      <c r="A17" s="53"/>
      <c r="B17" s="52"/>
      <c r="C17" s="52"/>
      <c r="D17" s="52"/>
      <c r="E17" s="52"/>
      <c r="F17" s="52"/>
      <c r="G17" s="52"/>
      <c r="H17" s="52"/>
      <c r="I17" s="52"/>
      <c r="J17" s="52"/>
      <c r="K17" s="52"/>
      <c r="L17" s="52"/>
      <c r="M17" s="52"/>
      <c r="N17" s="52"/>
      <c r="O17" s="52"/>
      <c r="P17" s="52"/>
      <c r="Q17" s="52"/>
      <c r="R17" s="52"/>
      <c r="S17" s="52"/>
      <c r="T17" s="52"/>
      <c r="U17" s="52"/>
      <c r="V17" s="52"/>
      <c r="W17" s="52"/>
      <c r="X17" s="52"/>
      <c r="Y17" s="52"/>
      <c r="Z17" s="52"/>
    </row>
    <row r="18" spans="1:26">
      <c r="A18" s="53"/>
      <c r="B18" s="54" t="s">
        <v>190</v>
      </c>
      <c r="C18" s="54"/>
      <c r="D18" s="54"/>
      <c r="E18" s="54"/>
      <c r="F18" s="54"/>
      <c r="G18" s="54"/>
      <c r="H18" s="54"/>
      <c r="I18" s="54"/>
      <c r="J18" s="54"/>
      <c r="K18" s="54"/>
      <c r="L18" s="54"/>
      <c r="M18" s="54"/>
      <c r="N18" s="54"/>
      <c r="O18" s="54"/>
      <c r="P18" s="54"/>
      <c r="Q18" s="54"/>
      <c r="R18" s="54"/>
      <c r="S18" s="54"/>
      <c r="T18" s="54"/>
      <c r="U18" s="54"/>
      <c r="V18" s="54"/>
      <c r="W18" s="54"/>
      <c r="X18" s="54"/>
      <c r="Y18" s="54"/>
      <c r="Z18" s="54"/>
    </row>
    <row r="19" spans="1:26">
      <c r="A19" s="53"/>
      <c r="B19" s="52"/>
      <c r="C19" s="52"/>
      <c r="D19" s="52"/>
      <c r="E19" s="52"/>
      <c r="F19" s="52"/>
      <c r="G19" s="52"/>
      <c r="H19" s="52"/>
      <c r="I19" s="52"/>
      <c r="J19" s="52"/>
      <c r="K19" s="52"/>
      <c r="L19" s="52"/>
      <c r="M19" s="52"/>
      <c r="N19" s="52"/>
      <c r="O19" s="52"/>
      <c r="P19" s="52"/>
      <c r="Q19" s="52"/>
      <c r="R19" s="52"/>
      <c r="S19" s="52"/>
      <c r="T19" s="52"/>
      <c r="U19" s="52"/>
      <c r="V19" s="52"/>
      <c r="W19" s="52"/>
      <c r="X19" s="52"/>
      <c r="Y19" s="52"/>
      <c r="Z19" s="52"/>
    </row>
    <row r="20" spans="1:26" ht="25.5" customHeight="1">
      <c r="A20" s="53"/>
      <c r="B20" s="57" t="s">
        <v>191</v>
      </c>
      <c r="C20" s="57"/>
      <c r="D20" s="57"/>
      <c r="E20" s="57"/>
      <c r="F20" s="57"/>
      <c r="G20" s="57"/>
      <c r="H20" s="57"/>
      <c r="I20" s="57"/>
      <c r="J20" s="57"/>
      <c r="K20" s="57"/>
      <c r="L20" s="57"/>
      <c r="M20" s="57"/>
      <c r="N20" s="57"/>
      <c r="O20" s="57"/>
      <c r="P20" s="57"/>
      <c r="Q20" s="57"/>
      <c r="R20" s="57"/>
      <c r="S20" s="57"/>
      <c r="T20" s="57"/>
      <c r="U20" s="57"/>
      <c r="V20" s="57"/>
      <c r="W20" s="57"/>
      <c r="X20" s="57"/>
      <c r="Y20" s="57"/>
      <c r="Z20" s="57"/>
    </row>
    <row r="21" spans="1:26">
      <c r="A21" s="53"/>
      <c r="B21" s="52"/>
      <c r="C21" s="52"/>
      <c r="D21" s="52"/>
      <c r="E21" s="52"/>
      <c r="F21" s="52"/>
      <c r="G21" s="52"/>
      <c r="H21" s="52"/>
      <c r="I21" s="52"/>
      <c r="J21" s="52"/>
      <c r="K21" s="52"/>
      <c r="L21" s="52"/>
      <c r="M21" s="52"/>
      <c r="N21" s="52"/>
      <c r="O21" s="52"/>
      <c r="P21" s="52"/>
      <c r="Q21" s="52"/>
      <c r="R21" s="52"/>
      <c r="S21" s="52"/>
      <c r="T21" s="52"/>
      <c r="U21" s="52"/>
      <c r="V21" s="52"/>
      <c r="W21" s="52"/>
      <c r="X21" s="52"/>
      <c r="Y21" s="52"/>
      <c r="Z21" s="52"/>
    </row>
    <row r="22" spans="1:26">
      <c r="A22" s="53"/>
      <c r="B22" s="57" t="s">
        <v>192</v>
      </c>
      <c r="C22" s="57"/>
      <c r="D22" s="57"/>
      <c r="E22" s="57"/>
      <c r="F22" s="57"/>
      <c r="G22" s="57"/>
      <c r="H22" s="57"/>
      <c r="I22" s="57"/>
      <c r="J22" s="57"/>
      <c r="K22" s="57"/>
      <c r="L22" s="57"/>
      <c r="M22" s="57"/>
      <c r="N22" s="57"/>
      <c r="O22" s="57"/>
      <c r="P22" s="57"/>
      <c r="Q22" s="57"/>
      <c r="R22" s="57"/>
      <c r="S22" s="57"/>
      <c r="T22" s="57"/>
      <c r="U22" s="57"/>
      <c r="V22" s="57"/>
      <c r="W22" s="57"/>
      <c r="X22" s="57"/>
      <c r="Y22" s="57"/>
      <c r="Z22" s="57"/>
    </row>
    <row r="23" spans="1:26">
      <c r="A23" s="53"/>
      <c r="B23" s="52"/>
      <c r="C23" s="52"/>
      <c r="D23" s="52"/>
      <c r="E23" s="52"/>
      <c r="F23" s="52"/>
      <c r="G23" s="52"/>
      <c r="H23" s="52"/>
      <c r="I23" s="52"/>
      <c r="J23" s="52"/>
      <c r="K23" s="52"/>
      <c r="L23" s="52"/>
      <c r="M23" s="52"/>
      <c r="N23" s="52"/>
      <c r="O23" s="52"/>
      <c r="P23" s="52"/>
      <c r="Q23" s="52"/>
      <c r="R23" s="52"/>
      <c r="S23" s="52"/>
      <c r="T23" s="52"/>
      <c r="U23" s="52"/>
      <c r="V23" s="52"/>
      <c r="W23" s="52"/>
      <c r="X23" s="52"/>
      <c r="Y23" s="52"/>
      <c r="Z23" s="52"/>
    </row>
    <row r="24" spans="1:26" ht="25.5" customHeight="1">
      <c r="A24" s="53"/>
      <c r="B24" s="57" t="s">
        <v>193</v>
      </c>
      <c r="C24" s="57"/>
      <c r="D24" s="57"/>
      <c r="E24" s="57"/>
      <c r="F24" s="57"/>
      <c r="G24" s="57"/>
      <c r="H24" s="57"/>
      <c r="I24" s="57"/>
      <c r="J24" s="57"/>
      <c r="K24" s="57"/>
      <c r="L24" s="57"/>
      <c r="M24" s="57"/>
      <c r="N24" s="57"/>
      <c r="O24" s="57"/>
      <c r="P24" s="57"/>
      <c r="Q24" s="57"/>
      <c r="R24" s="57"/>
      <c r="S24" s="57"/>
      <c r="T24" s="57"/>
      <c r="U24" s="57"/>
      <c r="V24" s="57"/>
      <c r="W24" s="57"/>
      <c r="X24" s="57"/>
      <c r="Y24" s="57"/>
      <c r="Z24" s="57"/>
    </row>
    <row r="25" spans="1:26">
      <c r="A25" s="53"/>
      <c r="B25" s="52"/>
      <c r="C25" s="52"/>
      <c r="D25" s="52"/>
      <c r="E25" s="52"/>
      <c r="F25" s="52"/>
      <c r="G25" s="52"/>
      <c r="H25" s="52"/>
      <c r="I25" s="52"/>
      <c r="J25" s="52"/>
      <c r="K25" s="52"/>
      <c r="L25" s="52"/>
      <c r="M25" s="52"/>
      <c r="N25" s="52"/>
      <c r="O25" s="52"/>
      <c r="P25" s="52"/>
      <c r="Q25" s="52"/>
      <c r="R25" s="52"/>
      <c r="S25" s="52"/>
      <c r="T25" s="52"/>
      <c r="U25" s="52"/>
      <c r="V25" s="52"/>
      <c r="W25" s="52"/>
      <c r="X25" s="52"/>
      <c r="Y25" s="52"/>
      <c r="Z25" s="52"/>
    </row>
    <row r="26" spans="1:26">
      <c r="A26" s="53"/>
      <c r="B26" s="58" t="s">
        <v>194</v>
      </c>
      <c r="C26" s="58"/>
      <c r="D26" s="58"/>
      <c r="E26" s="58"/>
      <c r="F26" s="58"/>
      <c r="G26" s="58"/>
      <c r="H26" s="58"/>
      <c r="I26" s="58"/>
      <c r="J26" s="58"/>
      <c r="K26" s="58"/>
      <c r="L26" s="58"/>
      <c r="M26" s="58"/>
      <c r="N26" s="58"/>
      <c r="O26" s="58"/>
      <c r="P26" s="58"/>
      <c r="Q26" s="58"/>
      <c r="R26" s="58"/>
      <c r="S26" s="58"/>
      <c r="T26" s="58"/>
      <c r="U26" s="58"/>
      <c r="V26" s="58"/>
      <c r="W26" s="58"/>
      <c r="X26" s="58"/>
      <c r="Y26" s="58"/>
      <c r="Z26" s="58"/>
    </row>
    <row r="27" spans="1:26">
      <c r="A27" s="53"/>
      <c r="B27" s="52"/>
      <c r="C27" s="52"/>
      <c r="D27" s="52"/>
      <c r="E27" s="52"/>
      <c r="F27" s="52"/>
      <c r="G27" s="52"/>
      <c r="H27" s="52"/>
      <c r="I27" s="52"/>
      <c r="J27" s="52"/>
      <c r="K27" s="52"/>
      <c r="L27" s="52"/>
      <c r="M27" s="52"/>
      <c r="N27" s="52"/>
      <c r="O27" s="52"/>
      <c r="P27" s="52"/>
      <c r="Q27" s="52"/>
      <c r="R27" s="52"/>
      <c r="S27" s="52"/>
      <c r="T27" s="52"/>
      <c r="U27" s="52"/>
      <c r="V27" s="52"/>
      <c r="W27" s="52"/>
      <c r="X27" s="52"/>
      <c r="Y27" s="52"/>
      <c r="Z27" s="52"/>
    </row>
    <row r="28" spans="1:26" ht="25.5" customHeight="1">
      <c r="A28" s="53"/>
      <c r="B28" s="57" t="s">
        <v>195</v>
      </c>
      <c r="C28" s="57"/>
      <c r="D28" s="57"/>
      <c r="E28" s="57"/>
      <c r="F28" s="57"/>
      <c r="G28" s="57"/>
      <c r="H28" s="57"/>
      <c r="I28" s="57"/>
      <c r="J28" s="57"/>
      <c r="K28" s="57"/>
      <c r="L28" s="57"/>
      <c r="M28" s="57"/>
      <c r="N28" s="57"/>
      <c r="O28" s="57"/>
      <c r="P28" s="57"/>
      <c r="Q28" s="57"/>
      <c r="R28" s="57"/>
      <c r="S28" s="57"/>
      <c r="T28" s="57"/>
      <c r="U28" s="57"/>
      <c r="V28" s="57"/>
      <c r="W28" s="57"/>
      <c r="X28" s="57"/>
      <c r="Y28" s="57"/>
      <c r="Z28" s="57"/>
    </row>
    <row r="29" spans="1:26">
      <c r="A29" s="53"/>
      <c r="B29" s="52"/>
      <c r="C29" s="52"/>
      <c r="D29" s="52"/>
      <c r="E29" s="52"/>
      <c r="F29" s="52"/>
      <c r="G29" s="52"/>
      <c r="H29" s="52"/>
      <c r="I29" s="52"/>
      <c r="J29" s="52"/>
      <c r="K29" s="52"/>
      <c r="L29" s="52"/>
      <c r="M29" s="52"/>
      <c r="N29" s="52"/>
      <c r="O29" s="52"/>
      <c r="P29" s="52"/>
      <c r="Q29" s="52"/>
      <c r="R29" s="52"/>
      <c r="S29" s="52"/>
      <c r="T29" s="52"/>
      <c r="U29" s="52"/>
      <c r="V29" s="52"/>
      <c r="W29" s="52"/>
      <c r="X29" s="52"/>
      <c r="Y29" s="52"/>
      <c r="Z29" s="52"/>
    </row>
    <row r="30" spans="1:26">
      <c r="A30" s="53"/>
      <c r="B30" s="57" t="s">
        <v>196</v>
      </c>
      <c r="C30" s="57"/>
      <c r="D30" s="57"/>
      <c r="E30" s="57"/>
      <c r="F30" s="57"/>
      <c r="G30" s="57"/>
      <c r="H30" s="57"/>
      <c r="I30" s="57"/>
      <c r="J30" s="57"/>
      <c r="K30" s="57"/>
      <c r="L30" s="57"/>
      <c r="M30" s="57"/>
      <c r="N30" s="57"/>
      <c r="O30" s="57"/>
      <c r="P30" s="57"/>
      <c r="Q30" s="57"/>
      <c r="R30" s="57"/>
      <c r="S30" s="57"/>
      <c r="T30" s="57"/>
      <c r="U30" s="57"/>
      <c r="V30" s="57"/>
      <c r="W30" s="57"/>
      <c r="X30" s="57"/>
      <c r="Y30" s="57"/>
      <c r="Z30" s="57"/>
    </row>
    <row r="31" spans="1:26">
      <c r="A31" s="53"/>
      <c r="B31" s="26"/>
      <c r="C31" s="26"/>
      <c r="D31" s="26"/>
      <c r="E31" s="26"/>
      <c r="F31" s="26"/>
      <c r="G31" s="26"/>
      <c r="H31" s="26"/>
      <c r="I31" s="26"/>
      <c r="J31" s="26"/>
      <c r="K31" s="26"/>
      <c r="L31" s="26"/>
      <c r="M31" s="26"/>
      <c r="N31" s="26"/>
      <c r="O31" s="26"/>
      <c r="P31" s="26"/>
      <c r="Q31" s="26"/>
      <c r="R31" s="26"/>
      <c r="S31" s="26"/>
      <c r="T31" s="26"/>
      <c r="U31" s="26"/>
      <c r="V31" s="26"/>
      <c r="W31" s="26"/>
      <c r="X31" s="26"/>
      <c r="Y31" s="26"/>
      <c r="Z31" s="26"/>
    </row>
    <row r="32" spans="1:26" ht="15.75" thickBot="1">
      <c r="A32" s="53"/>
      <c r="B32" s="13"/>
      <c r="C32" s="13"/>
      <c r="D32" s="13"/>
      <c r="E32" s="13"/>
      <c r="F32" s="13"/>
      <c r="G32" s="13"/>
      <c r="H32" s="13"/>
      <c r="I32" s="13"/>
      <c r="J32" s="13"/>
      <c r="K32" s="13"/>
      <c r="L32" s="13"/>
      <c r="M32" s="13"/>
      <c r="N32" s="13"/>
      <c r="O32" s="13"/>
      <c r="P32" s="13"/>
      <c r="Q32" s="13"/>
      <c r="R32" s="13"/>
      <c r="S32" s="13"/>
      <c r="T32" s="13"/>
      <c r="U32" s="13"/>
      <c r="V32" s="13"/>
      <c r="W32" s="13"/>
      <c r="X32" s="13"/>
      <c r="Y32" s="13"/>
      <c r="Z32" s="13"/>
    </row>
    <row r="33" spans="1:26">
      <c r="A33" s="53"/>
      <c r="B33" s="27"/>
      <c r="C33" s="27"/>
      <c r="D33" s="29" t="s">
        <v>197</v>
      </c>
      <c r="E33" s="29"/>
      <c r="F33" s="29"/>
      <c r="G33" s="29"/>
      <c r="H33" s="29"/>
      <c r="I33" s="29"/>
      <c r="J33" s="29"/>
      <c r="K33" s="29"/>
      <c r="L33" s="29"/>
      <c r="M33" s="29"/>
      <c r="N33" s="29"/>
      <c r="O33" s="27"/>
      <c r="P33" s="29" t="s">
        <v>198</v>
      </c>
      <c r="Q33" s="29"/>
      <c r="R33" s="29"/>
      <c r="S33" s="29"/>
      <c r="T33" s="29"/>
      <c r="U33" s="29"/>
      <c r="V33" s="29"/>
      <c r="W33" s="29"/>
      <c r="X33" s="29"/>
      <c r="Y33" s="29"/>
      <c r="Z33" s="29"/>
    </row>
    <row r="34" spans="1:26" ht="15.75" thickBot="1">
      <c r="A34" s="53"/>
      <c r="B34" s="28"/>
      <c r="C34" s="28"/>
      <c r="D34" s="30">
        <v>41729</v>
      </c>
      <c r="E34" s="30"/>
      <c r="F34" s="30"/>
      <c r="G34" s="30"/>
      <c r="H34" s="30"/>
      <c r="I34" s="30"/>
      <c r="J34" s="30"/>
      <c r="K34" s="30"/>
      <c r="L34" s="30"/>
      <c r="M34" s="30"/>
      <c r="N34" s="30"/>
      <c r="O34" s="28"/>
      <c r="P34" s="30">
        <v>42004</v>
      </c>
      <c r="Q34" s="30"/>
      <c r="R34" s="30"/>
      <c r="S34" s="30"/>
      <c r="T34" s="30"/>
      <c r="U34" s="30"/>
      <c r="V34" s="30"/>
      <c r="W34" s="30"/>
      <c r="X34" s="30"/>
      <c r="Y34" s="30"/>
      <c r="Z34" s="30"/>
    </row>
    <row r="35" spans="1:26">
      <c r="A35" s="53"/>
      <c r="B35" s="31" t="s">
        <v>199</v>
      </c>
      <c r="C35" s="33"/>
      <c r="D35" s="29" t="s">
        <v>200</v>
      </c>
      <c r="E35" s="29"/>
      <c r="F35" s="29"/>
      <c r="G35" s="27"/>
      <c r="H35" s="29" t="s">
        <v>201</v>
      </c>
      <c r="I35" s="29"/>
      <c r="J35" s="29"/>
      <c r="K35" s="27"/>
      <c r="L35" s="29" t="s">
        <v>203</v>
      </c>
      <c r="M35" s="29"/>
      <c r="N35" s="29"/>
      <c r="O35" s="33"/>
      <c r="P35" s="29" t="s">
        <v>200</v>
      </c>
      <c r="Q35" s="29"/>
      <c r="R35" s="29"/>
      <c r="S35" s="27"/>
      <c r="T35" s="29" t="s">
        <v>201</v>
      </c>
      <c r="U35" s="29"/>
      <c r="V35" s="29"/>
      <c r="W35" s="27"/>
      <c r="X35" s="29" t="s">
        <v>203</v>
      </c>
      <c r="Y35" s="29"/>
      <c r="Z35" s="29"/>
    </row>
    <row r="36" spans="1:26" ht="15.75" thickBot="1">
      <c r="A36" s="53"/>
      <c r="B36" s="32"/>
      <c r="C36" s="34"/>
      <c r="D36" s="35"/>
      <c r="E36" s="35"/>
      <c r="F36" s="35"/>
      <c r="G36" s="34"/>
      <c r="H36" s="35" t="s">
        <v>202</v>
      </c>
      <c r="I36" s="35"/>
      <c r="J36" s="35"/>
      <c r="K36" s="34"/>
      <c r="L36" s="35"/>
      <c r="M36" s="35"/>
      <c r="N36" s="35"/>
      <c r="O36" s="33"/>
      <c r="P36" s="35"/>
      <c r="Q36" s="35"/>
      <c r="R36" s="35"/>
      <c r="S36" s="34"/>
      <c r="T36" s="35" t="s">
        <v>202</v>
      </c>
      <c r="U36" s="35"/>
      <c r="V36" s="35"/>
      <c r="W36" s="34"/>
      <c r="X36" s="35"/>
      <c r="Y36" s="35"/>
      <c r="Z36" s="35"/>
    </row>
    <row r="37" spans="1:26">
      <c r="A37" s="53"/>
      <c r="B37" s="38" t="s">
        <v>204</v>
      </c>
      <c r="C37" s="40"/>
      <c r="D37" s="41" t="s">
        <v>205</v>
      </c>
      <c r="E37" s="43">
        <v>644.6</v>
      </c>
      <c r="F37" s="40"/>
      <c r="G37" s="40"/>
      <c r="H37" s="41" t="s">
        <v>205</v>
      </c>
      <c r="I37" s="43">
        <v>13.3</v>
      </c>
      <c r="J37" s="40"/>
      <c r="K37" s="40"/>
      <c r="L37" s="41" t="s">
        <v>205</v>
      </c>
      <c r="M37" s="43">
        <v>657.9</v>
      </c>
      <c r="N37" s="40"/>
      <c r="O37" s="39"/>
      <c r="P37" s="41" t="s">
        <v>205</v>
      </c>
      <c r="Q37" s="46">
        <v>2719.3</v>
      </c>
      <c r="R37" s="40"/>
      <c r="S37" s="40"/>
      <c r="T37" s="41" t="s">
        <v>205</v>
      </c>
      <c r="U37" s="43">
        <v>54</v>
      </c>
      <c r="V37" s="40"/>
      <c r="W37" s="40"/>
      <c r="X37" s="41" t="s">
        <v>205</v>
      </c>
      <c r="Y37" s="46">
        <v>2773.3</v>
      </c>
      <c r="Z37" s="40"/>
    </row>
    <row r="38" spans="1:26">
      <c r="A38" s="53"/>
      <c r="B38" s="37"/>
      <c r="C38" s="39"/>
      <c r="D38" s="42"/>
      <c r="E38" s="44"/>
      <c r="F38" s="45"/>
      <c r="G38" s="45"/>
      <c r="H38" s="42"/>
      <c r="I38" s="44"/>
      <c r="J38" s="45"/>
      <c r="K38" s="45"/>
      <c r="L38" s="42"/>
      <c r="M38" s="44"/>
      <c r="N38" s="45"/>
      <c r="O38" s="39"/>
      <c r="P38" s="42"/>
      <c r="Q38" s="47"/>
      <c r="R38" s="45"/>
      <c r="S38" s="45"/>
      <c r="T38" s="42"/>
      <c r="U38" s="44"/>
      <c r="V38" s="45"/>
      <c r="W38" s="45"/>
      <c r="X38" s="42"/>
      <c r="Y38" s="47"/>
      <c r="Z38" s="45"/>
    </row>
    <row r="39" spans="1:26">
      <c r="A39" s="53"/>
      <c r="B39" s="31" t="s">
        <v>38</v>
      </c>
      <c r="C39" s="31"/>
      <c r="D39" s="48">
        <v>252.2</v>
      </c>
      <c r="E39" s="48"/>
      <c r="F39" s="33"/>
      <c r="G39" s="33"/>
      <c r="H39" s="48" t="s">
        <v>206</v>
      </c>
      <c r="I39" s="48"/>
      <c r="J39" s="31" t="s">
        <v>207</v>
      </c>
      <c r="K39" s="33"/>
      <c r="L39" s="48">
        <v>238.9</v>
      </c>
      <c r="M39" s="48"/>
      <c r="N39" s="33"/>
      <c r="O39" s="33"/>
      <c r="P39" s="48">
        <v>983.8</v>
      </c>
      <c r="Q39" s="48"/>
      <c r="R39" s="33"/>
      <c r="S39" s="33"/>
      <c r="T39" s="48" t="s">
        <v>208</v>
      </c>
      <c r="U39" s="48"/>
      <c r="V39" s="31" t="s">
        <v>207</v>
      </c>
      <c r="W39" s="33"/>
      <c r="X39" s="48">
        <v>929.8</v>
      </c>
      <c r="Y39" s="48"/>
      <c r="Z39" s="33"/>
    </row>
    <row r="40" spans="1:26" ht="15.75" thickBot="1">
      <c r="A40" s="53"/>
      <c r="B40" s="32"/>
      <c r="C40" s="32"/>
      <c r="D40" s="49"/>
      <c r="E40" s="49"/>
      <c r="F40" s="34"/>
      <c r="G40" s="34"/>
      <c r="H40" s="49"/>
      <c r="I40" s="49"/>
      <c r="J40" s="32"/>
      <c r="K40" s="34"/>
      <c r="L40" s="49"/>
      <c r="M40" s="49"/>
      <c r="N40" s="34"/>
      <c r="O40" s="34"/>
      <c r="P40" s="49"/>
      <c r="Q40" s="49"/>
      <c r="R40" s="34"/>
      <c r="S40" s="34"/>
      <c r="T40" s="49"/>
      <c r="U40" s="49"/>
      <c r="V40" s="32"/>
      <c r="W40" s="34"/>
      <c r="X40" s="49"/>
      <c r="Y40" s="49"/>
      <c r="Z40" s="34"/>
    </row>
    <row r="41" spans="1:26">
      <c r="A41" s="53"/>
      <c r="B41" s="50"/>
      <c r="C41" s="50"/>
      <c r="D41" s="50"/>
      <c r="E41" s="50"/>
      <c r="F41" s="50"/>
      <c r="G41" s="50"/>
      <c r="H41" s="50"/>
      <c r="I41" s="50"/>
      <c r="J41" s="50"/>
      <c r="K41" s="50"/>
      <c r="L41" s="50"/>
      <c r="M41" s="50"/>
      <c r="N41" s="50"/>
      <c r="O41" s="50"/>
      <c r="P41" s="50"/>
      <c r="Q41" s="50"/>
      <c r="R41" s="50"/>
      <c r="S41" s="50"/>
      <c r="T41" s="50"/>
      <c r="U41" s="50"/>
      <c r="V41" s="50"/>
      <c r="W41" s="50"/>
      <c r="X41" s="50"/>
      <c r="Y41" s="50"/>
      <c r="Z41" s="50"/>
    </row>
    <row r="42" spans="1:26" ht="15.75" thickBot="1">
      <c r="A42" s="53"/>
      <c r="B42" s="13"/>
      <c r="C42" s="13"/>
      <c r="D42" s="13"/>
      <c r="E42" s="13"/>
      <c r="F42" s="13"/>
      <c r="G42" s="13"/>
      <c r="H42" s="13"/>
      <c r="I42" s="13"/>
      <c r="J42" s="13"/>
      <c r="K42" s="13"/>
      <c r="L42" s="13"/>
      <c r="M42" s="13"/>
      <c r="N42" s="13"/>
      <c r="O42" s="13"/>
      <c r="P42" s="13"/>
      <c r="Q42" s="13"/>
      <c r="R42" s="13"/>
      <c r="S42" s="13"/>
      <c r="T42" s="13"/>
      <c r="U42" s="13"/>
      <c r="V42" s="13"/>
      <c r="W42" s="13"/>
      <c r="X42" s="13"/>
      <c r="Y42" s="13"/>
      <c r="Z42" s="13"/>
    </row>
    <row r="43" spans="1:26">
      <c r="A43" s="53"/>
      <c r="B43" s="27"/>
      <c r="C43" s="27"/>
      <c r="D43" s="29" t="s">
        <v>198</v>
      </c>
      <c r="E43" s="29"/>
      <c r="F43" s="29"/>
      <c r="G43" s="29"/>
      <c r="H43" s="29"/>
      <c r="I43" s="29"/>
      <c r="J43" s="29"/>
      <c r="K43" s="29"/>
      <c r="L43" s="29"/>
      <c r="M43" s="29"/>
      <c r="N43" s="29"/>
      <c r="O43" s="27"/>
      <c r="P43" s="29" t="s">
        <v>198</v>
      </c>
      <c r="Q43" s="29"/>
      <c r="R43" s="29"/>
      <c r="S43" s="29"/>
      <c r="T43" s="29"/>
      <c r="U43" s="29"/>
      <c r="V43" s="29"/>
      <c r="W43" s="29"/>
      <c r="X43" s="29"/>
      <c r="Y43" s="29"/>
      <c r="Z43" s="29"/>
    </row>
    <row r="44" spans="1:26" ht="15.75" thickBot="1">
      <c r="A44" s="53"/>
      <c r="B44" s="28"/>
      <c r="C44" s="28"/>
      <c r="D44" s="30">
        <v>41639</v>
      </c>
      <c r="E44" s="30"/>
      <c r="F44" s="30"/>
      <c r="G44" s="30"/>
      <c r="H44" s="30"/>
      <c r="I44" s="30"/>
      <c r="J44" s="30"/>
      <c r="K44" s="30"/>
      <c r="L44" s="30"/>
      <c r="M44" s="30"/>
      <c r="N44" s="30"/>
      <c r="O44" s="28"/>
      <c r="P44" s="30">
        <v>41274</v>
      </c>
      <c r="Q44" s="30"/>
      <c r="R44" s="30"/>
      <c r="S44" s="30"/>
      <c r="T44" s="30"/>
      <c r="U44" s="30"/>
      <c r="V44" s="30"/>
      <c r="W44" s="30"/>
      <c r="X44" s="30"/>
      <c r="Y44" s="30"/>
      <c r="Z44" s="30"/>
    </row>
    <row r="45" spans="1:26">
      <c r="A45" s="53"/>
      <c r="B45" s="31" t="s">
        <v>199</v>
      </c>
      <c r="C45" s="33"/>
      <c r="D45" s="29" t="s">
        <v>200</v>
      </c>
      <c r="E45" s="29"/>
      <c r="F45" s="29"/>
      <c r="G45" s="27"/>
      <c r="H45" s="29" t="s">
        <v>201</v>
      </c>
      <c r="I45" s="29"/>
      <c r="J45" s="29"/>
      <c r="K45" s="27"/>
      <c r="L45" s="29" t="s">
        <v>203</v>
      </c>
      <c r="M45" s="29"/>
      <c r="N45" s="29"/>
      <c r="O45" s="33"/>
      <c r="P45" s="29" t="s">
        <v>200</v>
      </c>
      <c r="Q45" s="29"/>
      <c r="R45" s="29"/>
      <c r="S45" s="27"/>
      <c r="T45" s="29" t="s">
        <v>201</v>
      </c>
      <c r="U45" s="29"/>
      <c r="V45" s="29"/>
      <c r="W45" s="27"/>
      <c r="X45" s="29" t="s">
        <v>203</v>
      </c>
      <c r="Y45" s="29"/>
      <c r="Z45" s="29"/>
    </row>
    <row r="46" spans="1:26" ht="15.75" thickBot="1">
      <c r="A46" s="53"/>
      <c r="B46" s="32"/>
      <c r="C46" s="34"/>
      <c r="D46" s="35"/>
      <c r="E46" s="35"/>
      <c r="F46" s="35"/>
      <c r="G46" s="34"/>
      <c r="H46" s="35" t="s">
        <v>202</v>
      </c>
      <c r="I46" s="35"/>
      <c r="J46" s="35"/>
      <c r="K46" s="34"/>
      <c r="L46" s="35"/>
      <c r="M46" s="35"/>
      <c r="N46" s="35"/>
      <c r="O46" s="33"/>
      <c r="P46" s="35"/>
      <c r="Q46" s="35"/>
      <c r="R46" s="35"/>
      <c r="S46" s="34"/>
      <c r="T46" s="35" t="s">
        <v>202</v>
      </c>
      <c r="U46" s="35"/>
      <c r="V46" s="35"/>
      <c r="W46" s="34"/>
      <c r="X46" s="35"/>
      <c r="Y46" s="35"/>
      <c r="Z46" s="35"/>
    </row>
    <row r="47" spans="1:26">
      <c r="A47" s="53"/>
      <c r="B47" s="38" t="s">
        <v>204</v>
      </c>
      <c r="C47" s="40"/>
      <c r="D47" s="41" t="s">
        <v>205</v>
      </c>
      <c r="E47" s="46">
        <v>2492.1</v>
      </c>
      <c r="F47" s="40"/>
      <c r="G47" s="40"/>
      <c r="H47" s="41" t="s">
        <v>205</v>
      </c>
      <c r="I47" s="43">
        <v>49.1</v>
      </c>
      <c r="J47" s="40"/>
      <c r="K47" s="40"/>
      <c r="L47" s="41" t="s">
        <v>205</v>
      </c>
      <c r="M47" s="46">
        <v>2541.1999999999998</v>
      </c>
      <c r="N47" s="40"/>
      <c r="O47" s="39"/>
      <c r="P47" s="41" t="s">
        <v>205</v>
      </c>
      <c r="Q47" s="46">
        <v>2692.2</v>
      </c>
      <c r="R47" s="40"/>
      <c r="S47" s="40"/>
      <c r="T47" s="41" t="s">
        <v>205</v>
      </c>
      <c r="U47" s="43">
        <v>43.5</v>
      </c>
      <c r="V47" s="40"/>
      <c r="W47" s="40"/>
      <c r="X47" s="41" t="s">
        <v>205</v>
      </c>
      <c r="Y47" s="46">
        <v>2735.7</v>
      </c>
      <c r="Z47" s="40"/>
    </row>
    <row r="48" spans="1:26">
      <c r="A48" s="53"/>
      <c r="B48" s="37"/>
      <c r="C48" s="39"/>
      <c r="D48" s="42"/>
      <c r="E48" s="47"/>
      <c r="F48" s="45"/>
      <c r="G48" s="45"/>
      <c r="H48" s="42"/>
      <c r="I48" s="44"/>
      <c r="J48" s="45"/>
      <c r="K48" s="45"/>
      <c r="L48" s="42"/>
      <c r="M48" s="47"/>
      <c r="N48" s="45"/>
      <c r="O48" s="39"/>
      <c r="P48" s="42"/>
      <c r="Q48" s="47"/>
      <c r="R48" s="45"/>
      <c r="S48" s="45"/>
      <c r="T48" s="42"/>
      <c r="U48" s="44"/>
      <c r="V48" s="45"/>
      <c r="W48" s="45"/>
      <c r="X48" s="42"/>
      <c r="Y48" s="47"/>
      <c r="Z48" s="45"/>
    </row>
    <row r="49" spans="1:26">
      <c r="A49" s="53"/>
      <c r="B49" s="31" t="s">
        <v>38</v>
      </c>
      <c r="C49" s="31"/>
      <c r="D49" s="48">
        <v>923.4</v>
      </c>
      <c r="E49" s="48"/>
      <c r="F49" s="33"/>
      <c r="G49" s="33"/>
      <c r="H49" s="48" t="s">
        <v>209</v>
      </c>
      <c r="I49" s="48"/>
      <c r="J49" s="31" t="s">
        <v>207</v>
      </c>
      <c r="K49" s="33"/>
      <c r="L49" s="48">
        <v>874.3</v>
      </c>
      <c r="M49" s="48"/>
      <c r="N49" s="33"/>
      <c r="O49" s="33"/>
      <c r="P49" s="48">
        <v>967.3</v>
      </c>
      <c r="Q49" s="48"/>
      <c r="R49" s="33"/>
      <c r="S49" s="33"/>
      <c r="T49" s="48" t="s">
        <v>210</v>
      </c>
      <c r="U49" s="48"/>
      <c r="V49" s="31" t="s">
        <v>207</v>
      </c>
      <c r="W49" s="33"/>
      <c r="X49" s="48">
        <v>923.8</v>
      </c>
      <c r="Y49" s="48"/>
      <c r="Z49" s="33"/>
    </row>
    <row r="50" spans="1:26" ht="15.75" thickBot="1">
      <c r="A50" s="53"/>
      <c r="B50" s="32"/>
      <c r="C50" s="32"/>
      <c r="D50" s="49"/>
      <c r="E50" s="49"/>
      <c r="F50" s="34"/>
      <c r="G50" s="34"/>
      <c r="H50" s="49"/>
      <c r="I50" s="49"/>
      <c r="J50" s="32"/>
      <c r="K50" s="34"/>
      <c r="L50" s="49"/>
      <c r="M50" s="49"/>
      <c r="N50" s="34"/>
      <c r="O50" s="34"/>
      <c r="P50" s="49"/>
      <c r="Q50" s="49"/>
      <c r="R50" s="34"/>
      <c r="S50" s="34"/>
      <c r="T50" s="49"/>
      <c r="U50" s="49"/>
      <c r="V50" s="32"/>
      <c r="W50" s="34"/>
      <c r="X50" s="49"/>
      <c r="Y50" s="49"/>
      <c r="Z50" s="34"/>
    </row>
    <row r="51" spans="1:26">
      <c r="A51" s="53"/>
      <c r="B51" s="59"/>
      <c r="C51" s="59"/>
      <c r="D51" s="59"/>
      <c r="E51" s="59"/>
      <c r="F51" s="59"/>
      <c r="G51" s="59"/>
      <c r="H51" s="59"/>
      <c r="I51" s="59"/>
      <c r="J51" s="59"/>
      <c r="K51" s="59"/>
      <c r="L51" s="59"/>
      <c r="M51" s="59"/>
      <c r="N51" s="59"/>
      <c r="O51" s="59"/>
      <c r="P51" s="59"/>
      <c r="Q51" s="59"/>
      <c r="R51" s="59"/>
      <c r="S51" s="59"/>
      <c r="T51" s="59"/>
      <c r="U51" s="59"/>
      <c r="V51" s="59"/>
      <c r="W51" s="59"/>
      <c r="X51" s="59"/>
      <c r="Y51" s="59"/>
      <c r="Z51" s="59"/>
    </row>
    <row r="52" spans="1:26">
      <c r="A52" s="53"/>
      <c r="B52" s="57" t="s">
        <v>211</v>
      </c>
      <c r="C52" s="57"/>
      <c r="D52" s="57"/>
      <c r="E52" s="57"/>
      <c r="F52" s="57"/>
      <c r="G52" s="57"/>
      <c r="H52" s="57"/>
      <c r="I52" s="57"/>
      <c r="J52" s="57"/>
      <c r="K52" s="57"/>
      <c r="L52" s="57"/>
      <c r="M52" s="57"/>
      <c r="N52" s="57"/>
      <c r="O52" s="57"/>
      <c r="P52" s="57"/>
      <c r="Q52" s="57"/>
      <c r="R52" s="57"/>
      <c r="S52" s="57"/>
      <c r="T52" s="57"/>
      <c r="U52" s="57"/>
      <c r="V52" s="57"/>
      <c r="W52" s="57"/>
      <c r="X52" s="57"/>
      <c r="Y52" s="57"/>
      <c r="Z52" s="57"/>
    </row>
    <row r="53" spans="1:26">
      <c r="A53" s="53"/>
      <c r="B53" s="54" t="s">
        <v>190</v>
      </c>
      <c r="C53" s="54"/>
      <c r="D53" s="54"/>
      <c r="E53" s="54"/>
      <c r="F53" s="54"/>
      <c r="G53" s="54"/>
      <c r="H53" s="54"/>
      <c r="I53" s="54"/>
      <c r="J53" s="54"/>
      <c r="K53" s="54"/>
      <c r="L53" s="54"/>
      <c r="M53" s="54"/>
      <c r="N53" s="54"/>
      <c r="O53" s="54"/>
      <c r="P53" s="54"/>
      <c r="Q53" s="54"/>
      <c r="R53" s="54"/>
      <c r="S53" s="54"/>
      <c r="T53" s="54"/>
      <c r="U53" s="54"/>
      <c r="V53" s="54"/>
      <c r="W53" s="54"/>
      <c r="X53" s="54"/>
      <c r="Y53" s="54"/>
      <c r="Z53" s="54"/>
    </row>
    <row r="54" spans="1:26">
      <c r="A54" s="53"/>
      <c r="B54" s="52"/>
      <c r="C54" s="52"/>
      <c r="D54" s="52"/>
      <c r="E54" s="52"/>
      <c r="F54" s="52"/>
      <c r="G54" s="52"/>
      <c r="H54" s="52"/>
      <c r="I54" s="52"/>
      <c r="J54" s="52"/>
      <c r="K54" s="52"/>
      <c r="L54" s="52"/>
      <c r="M54" s="52"/>
      <c r="N54" s="52"/>
      <c r="O54" s="52"/>
      <c r="P54" s="52"/>
      <c r="Q54" s="52"/>
      <c r="R54" s="52"/>
      <c r="S54" s="52"/>
      <c r="T54" s="52"/>
      <c r="U54" s="52"/>
      <c r="V54" s="52"/>
      <c r="W54" s="52"/>
      <c r="X54" s="52"/>
      <c r="Y54" s="52"/>
      <c r="Z54" s="52"/>
    </row>
    <row r="55" spans="1:26">
      <c r="A55" s="53"/>
      <c r="B55" s="56" t="s">
        <v>212</v>
      </c>
      <c r="C55" s="56"/>
      <c r="D55" s="56"/>
      <c r="E55" s="56"/>
      <c r="F55" s="56"/>
      <c r="G55" s="56"/>
      <c r="H55" s="56"/>
      <c r="I55" s="56"/>
      <c r="J55" s="56"/>
      <c r="K55" s="56"/>
      <c r="L55" s="56"/>
      <c r="M55" s="56"/>
      <c r="N55" s="56"/>
      <c r="O55" s="56"/>
      <c r="P55" s="56"/>
      <c r="Q55" s="56"/>
      <c r="R55" s="56"/>
      <c r="S55" s="56"/>
      <c r="T55" s="56"/>
      <c r="U55" s="56"/>
      <c r="V55" s="56"/>
      <c r="W55" s="56"/>
      <c r="X55" s="56"/>
      <c r="Y55" s="56"/>
      <c r="Z55" s="56"/>
    </row>
    <row r="56" spans="1:26">
      <c r="A56" s="53"/>
      <c r="B56" s="52"/>
      <c r="C56" s="52"/>
      <c r="D56" s="52"/>
      <c r="E56" s="52"/>
      <c r="F56" s="52"/>
      <c r="G56" s="52"/>
      <c r="H56" s="52"/>
      <c r="I56" s="52"/>
      <c r="J56" s="52"/>
      <c r="K56" s="52"/>
      <c r="L56" s="52"/>
      <c r="M56" s="52"/>
      <c r="N56" s="52"/>
      <c r="O56" s="52"/>
      <c r="P56" s="52"/>
      <c r="Q56" s="52"/>
      <c r="R56" s="52"/>
      <c r="S56" s="52"/>
      <c r="T56" s="52"/>
      <c r="U56" s="52"/>
      <c r="V56" s="52"/>
      <c r="W56" s="52"/>
      <c r="X56" s="52"/>
      <c r="Y56" s="52"/>
      <c r="Z56" s="52"/>
    </row>
    <row r="57" spans="1:26" ht="25.5" customHeight="1">
      <c r="A57" s="53"/>
      <c r="B57" s="60" t="s">
        <v>213</v>
      </c>
      <c r="C57" s="60"/>
      <c r="D57" s="60"/>
      <c r="E57" s="60"/>
      <c r="F57" s="60"/>
      <c r="G57" s="60"/>
      <c r="H57" s="60"/>
      <c r="I57" s="60"/>
      <c r="J57" s="60"/>
      <c r="K57" s="60"/>
      <c r="L57" s="60"/>
      <c r="M57" s="60"/>
      <c r="N57" s="60"/>
      <c r="O57" s="60"/>
      <c r="P57" s="60"/>
      <c r="Q57" s="60"/>
      <c r="R57" s="60"/>
      <c r="S57" s="60"/>
      <c r="T57" s="60"/>
      <c r="U57" s="60"/>
      <c r="V57" s="60"/>
      <c r="W57" s="60"/>
      <c r="X57" s="60"/>
      <c r="Y57" s="60"/>
      <c r="Z57" s="60"/>
    </row>
    <row r="58" spans="1:26">
      <c r="A58" s="53"/>
      <c r="B58" s="52"/>
      <c r="C58" s="52"/>
      <c r="D58" s="52"/>
      <c r="E58" s="52"/>
      <c r="F58" s="52"/>
      <c r="G58" s="52"/>
      <c r="H58" s="52"/>
      <c r="I58" s="52"/>
      <c r="J58" s="52"/>
      <c r="K58" s="52"/>
      <c r="L58" s="52"/>
      <c r="M58" s="52"/>
      <c r="N58" s="52"/>
      <c r="O58" s="52"/>
      <c r="P58" s="52"/>
      <c r="Q58" s="52"/>
      <c r="R58" s="52"/>
      <c r="S58" s="52"/>
      <c r="T58" s="52"/>
      <c r="U58" s="52"/>
      <c r="V58" s="52"/>
      <c r="W58" s="52"/>
      <c r="X58" s="52"/>
      <c r="Y58" s="52"/>
      <c r="Z58" s="52"/>
    </row>
    <row r="59" spans="1:26" ht="38.25" customHeight="1">
      <c r="A59" s="53"/>
      <c r="B59" s="60" t="s">
        <v>214</v>
      </c>
      <c r="C59" s="60"/>
      <c r="D59" s="60"/>
      <c r="E59" s="60"/>
      <c r="F59" s="60"/>
      <c r="G59" s="60"/>
      <c r="H59" s="60"/>
      <c r="I59" s="60"/>
      <c r="J59" s="60"/>
      <c r="K59" s="60"/>
      <c r="L59" s="60"/>
      <c r="M59" s="60"/>
      <c r="N59" s="60"/>
      <c r="O59" s="60"/>
      <c r="P59" s="60"/>
      <c r="Q59" s="60"/>
      <c r="R59" s="60"/>
      <c r="S59" s="60"/>
      <c r="T59" s="60"/>
      <c r="U59" s="60"/>
      <c r="V59" s="60"/>
      <c r="W59" s="60"/>
      <c r="X59" s="60"/>
      <c r="Y59" s="60"/>
      <c r="Z59" s="60"/>
    </row>
  </sheetData>
  <mergeCells count="173">
    <mergeCell ref="B58:Z58"/>
    <mergeCell ref="B59:Z59"/>
    <mergeCell ref="B52:Z52"/>
    <mergeCell ref="B53:Z53"/>
    <mergeCell ref="B54:Z54"/>
    <mergeCell ref="B55:Z55"/>
    <mergeCell ref="B56:Z56"/>
    <mergeCell ref="B57:Z57"/>
    <mergeCell ref="B26:Z26"/>
    <mergeCell ref="B27:Z27"/>
    <mergeCell ref="B28:Z28"/>
    <mergeCell ref="B29:Z29"/>
    <mergeCell ref="B30:Z30"/>
    <mergeCell ref="B51:Z51"/>
    <mergeCell ref="B20:Z20"/>
    <mergeCell ref="B21:Z21"/>
    <mergeCell ref="B22:Z22"/>
    <mergeCell ref="B23:Z23"/>
    <mergeCell ref="B24:Z24"/>
    <mergeCell ref="B25:Z25"/>
    <mergeCell ref="B14:Z14"/>
    <mergeCell ref="B15:Z15"/>
    <mergeCell ref="B16:Z16"/>
    <mergeCell ref="B17:Z17"/>
    <mergeCell ref="B18:Z18"/>
    <mergeCell ref="B19:Z19"/>
    <mergeCell ref="B8:Z8"/>
    <mergeCell ref="B9:Z9"/>
    <mergeCell ref="B10:Z10"/>
    <mergeCell ref="B11:Z11"/>
    <mergeCell ref="B12:Z12"/>
    <mergeCell ref="B13:Z13"/>
    <mergeCell ref="Z49:Z50"/>
    <mergeCell ref="A1:A2"/>
    <mergeCell ref="B1:Z1"/>
    <mergeCell ref="B2:Z2"/>
    <mergeCell ref="B3:Z3"/>
    <mergeCell ref="A4:A59"/>
    <mergeCell ref="B4:Z4"/>
    <mergeCell ref="B5:Z5"/>
    <mergeCell ref="B6:Z6"/>
    <mergeCell ref="B7:Z7"/>
    <mergeCell ref="R49:R50"/>
    <mergeCell ref="S49:S50"/>
    <mergeCell ref="T49:U50"/>
    <mergeCell ref="V49:V50"/>
    <mergeCell ref="W49:W50"/>
    <mergeCell ref="X49:Y50"/>
    <mergeCell ref="J49:J50"/>
    <mergeCell ref="K49:K50"/>
    <mergeCell ref="L49:M50"/>
    <mergeCell ref="N49:N50"/>
    <mergeCell ref="O49:O50"/>
    <mergeCell ref="P49:Q50"/>
    <mergeCell ref="V47:V48"/>
    <mergeCell ref="W47:W48"/>
    <mergeCell ref="X47:X48"/>
    <mergeCell ref="Y47:Y48"/>
    <mergeCell ref="Z47:Z48"/>
    <mergeCell ref="B49:C50"/>
    <mergeCell ref="D49:E50"/>
    <mergeCell ref="F49:F50"/>
    <mergeCell ref="G49:G50"/>
    <mergeCell ref="H49:I50"/>
    <mergeCell ref="P47:P48"/>
    <mergeCell ref="Q47:Q48"/>
    <mergeCell ref="R47:R48"/>
    <mergeCell ref="S47:S48"/>
    <mergeCell ref="T47:T48"/>
    <mergeCell ref="U47:U48"/>
    <mergeCell ref="J47:J48"/>
    <mergeCell ref="K47:K48"/>
    <mergeCell ref="L47:L48"/>
    <mergeCell ref="M47:M48"/>
    <mergeCell ref="N47:N48"/>
    <mergeCell ref="O47:O48"/>
    <mergeCell ref="W45:W46"/>
    <mergeCell ref="X45:Z46"/>
    <mergeCell ref="B47:B48"/>
    <mergeCell ref="C47:C48"/>
    <mergeCell ref="D47:D48"/>
    <mergeCell ref="E47:E48"/>
    <mergeCell ref="F47:F48"/>
    <mergeCell ref="G47:G48"/>
    <mergeCell ref="H47:H48"/>
    <mergeCell ref="I47:I48"/>
    <mergeCell ref="K45:K46"/>
    <mergeCell ref="L45:N46"/>
    <mergeCell ref="O45:O46"/>
    <mergeCell ref="P45:R46"/>
    <mergeCell ref="S45:S46"/>
    <mergeCell ref="T45:V45"/>
    <mergeCell ref="T46:V46"/>
    <mergeCell ref="B45:B46"/>
    <mergeCell ref="C45:C46"/>
    <mergeCell ref="D45:F46"/>
    <mergeCell ref="G45:G46"/>
    <mergeCell ref="H45:J45"/>
    <mergeCell ref="H46:J46"/>
    <mergeCell ref="Z39:Z40"/>
    <mergeCell ref="B41:Z41"/>
    <mergeCell ref="B43:B44"/>
    <mergeCell ref="C43:C44"/>
    <mergeCell ref="D43:N43"/>
    <mergeCell ref="D44:N44"/>
    <mergeCell ref="O43:O44"/>
    <mergeCell ref="P43:Z43"/>
    <mergeCell ref="P44:Z44"/>
    <mergeCell ref="R39:R40"/>
    <mergeCell ref="S39:S40"/>
    <mergeCell ref="T39:U40"/>
    <mergeCell ref="V39:V40"/>
    <mergeCell ref="W39:W40"/>
    <mergeCell ref="X39:Y40"/>
    <mergeCell ref="J39:J40"/>
    <mergeCell ref="K39:K40"/>
    <mergeCell ref="L39:M40"/>
    <mergeCell ref="N39:N40"/>
    <mergeCell ref="O39:O40"/>
    <mergeCell ref="P39:Q40"/>
    <mergeCell ref="V37:V38"/>
    <mergeCell ref="W37:W38"/>
    <mergeCell ref="X37:X38"/>
    <mergeCell ref="Y37:Y38"/>
    <mergeCell ref="Z37:Z38"/>
    <mergeCell ref="B39:C40"/>
    <mergeCell ref="D39:E40"/>
    <mergeCell ref="F39:F40"/>
    <mergeCell ref="G39:G40"/>
    <mergeCell ref="H39:I40"/>
    <mergeCell ref="P37:P38"/>
    <mergeCell ref="Q37:Q38"/>
    <mergeCell ref="R37:R38"/>
    <mergeCell ref="S37:S38"/>
    <mergeCell ref="T37:T38"/>
    <mergeCell ref="U37:U38"/>
    <mergeCell ref="J37:J38"/>
    <mergeCell ref="K37:K38"/>
    <mergeCell ref="L37:L38"/>
    <mergeCell ref="M37:M38"/>
    <mergeCell ref="N37:N38"/>
    <mergeCell ref="O37:O38"/>
    <mergeCell ref="W35:W36"/>
    <mergeCell ref="X35:Z36"/>
    <mergeCell ref="B37:B38"/>
    <mergeCell ref="C37:C38"/>
    <mergeCell ref="D37:D38"/>
    <mergeCell ref="E37:E38"/>
    <mergeCell ref="F37:F38"/>
    <mergeCell ref="G37:G38"/>
    <mergeCell ref="H37:H38"/>
    <mergeCell ref="I37:I38"/>
    <mergeCell ref="K35:K36"/>
    <mergeCell ref="L35:N36"/>
    <mergeCell ref="O35:O36"/>
    <mergeCell ref="P35:R36"/>
    <mergeCell ref="S35:S36"/>
    <mergeCell ref="T35:V35"/>
    <mergeCell ref="T36:V36"/>
    <mergeCell ref="B35:B36"/>
    <mergeCell ref="C35:C36"/>
    <mergeCell ref="D35:F36"/>
    <mergeCell ref="G35:G36"/>
    <mergeCell ref="H35:J35"/>
    <mergeCell ref="H36:J36"/>
    <mergeCell ref="B31:Z31"/>
    <mergeCell ref="B33:B34"/>
    <mergeCell ref="C33:C34"/>
    <mergeCell ref="D33:N33"/>
    <mergeCell ref="D34:N34"/>
    <mergeCell ref="O33:O34"/>
    <mergeCell ref="P33:Z33"/>
    <mergeCell ref="P34:Z3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4"/>
  <sheetViews>
    <sheetView showGridLines="0" workbookViewId="0"/>
  </sheetViews>
  <sheetFormatPr defaultRowHeight="15"/>
  <cols>
    <col min="1" max="1" width="36.5703125" bestFit="1" customWidth="1"/>
    <col min="2" max="2" width="36.5703125" customWidth="1"/>
    <col min="3" max="3" width="36.5703125" bestFit="1" customWidth="1"/>
    <col min="4" max="4" width="36.5703125" customWidth="1"/>
    <col min="5" max="5" width="23.85546875" customWidth="1"/>
    <col min="6" max="6" width="36.5703125" customWidth="1"/>
    <col min="7" max="7" width="26.85546875" customWidth="1"/>
    <col min="8" max="8" width="5.85546875" customWidth="1"/>
    <col min="9" max="9" width="22.5703125" customWidth="1"/>
    <col min="10" max="10" width="4.5703125" customWidth="1"/>
    <col min="11" max="11" width="26.85546875" customWidth="1"/>
    <col min="12" max="12" width="5.85546875" customWidth="1"/>
    <col min="13" max="13" width="23.85546875" customWidth="1"/>
    <col min="14" max="15" width="26.85546875" customWidth="1"/>
    <col min="16" max="16" width="5.85546875" customWidth="1"/>
    <col min="17" max="17" width="23.85546875" customWidth="1"/>
    <col min="18" max="19" width="26.85546875" customWidth="1"/>
    <col min="20" max="20" width="5.85546875" customWidth="1"/>
    <col min="21" max="21" width="22.5703125" customWidth="1"/>
    <col min="22" max="22" width="4.5703125" customWidth="1"/>
    <col min="23" max="23" width="26.85546875" customWidth="1"/>
    <col min="24" max="24" width="5.85546875" customWidth="1"/>
    <col min="25" max="25" width="23.85546875" customWidth="1"/>
    <col min="26" max="26" width="26.85546875" customWidth="1"/>
  </cols>
  <sheetData>
    <row r="1" spans="1:26" ht="15" customHeight="1">
      <c r="A1" s="6" t="s">
        <v>215</v>
      </c>
      <c r="B1" s="6" t="s">
        <v>1</v>
      </c>
      <c r="C1" s="6"/>
      <c r="D1" s="6"/>
      <c r="E1" s="6"/>
      <c r="F1" s="6"/>
      <c r="G1" s="6"/>
      <c r="H1" s="6"/>
      <c r="I1" s="6"/>
      <c r="J1" s="6"/>
      <c r="K1" s="6"/>
      <c r="L1" s="6"/>
      <c r="M1" s="6"/>
      <c r="N1" s="6"/>
      <c r="O1" s="6"/>
      <c r="P1" s="6"/>
      <c r="Q1" s="6"/>
      <c r="R1" s="6"/>
      <c r="S1" s="6"/>
      <c r="T1" s="6"/>
      <c r="U1" s="6"/>
      <c r="V1" s="6"/>
      <c r="W1" s="6"/>
      <c r="X1" s="6"/>
      <c r="Y1" s="6"/>
      <c r="Z1" s="6"/>
    </row>
    <row r="2" spans="1:26" ht="15" customHeight="1">
      <c r="A2" s="6"/>
      <c r="B2" s="6" t="s">
        <v>2</v>
      </c>
      <c r="C2" s="6"/>
      <c r="D2" s="6"/>
      <c r="E2" s="6"/>
      <c r="F2" s="6"/>
      <c r="G2" s="6"/>
      <c r="H2" s="6"/>
      <c r="I2" s="6"/>
      <c r="J2" s="6"/>
      <c r="K2" s="6"/>
      <c r="L2" s="6"/>
      <c r="M2" s="6"/>
      <c r="N2" s="6"/>
      <c r="O2" s="6"/>
      <c r="P2" s="6"/>
      <c r="Q2" s="6"/>
      <c r="R2" s="6"/>
      <c r="S2" s="6"/>
      <c r="T2" s="6"/>
      <c r="U2" s="6"/>
      <c r="V2" s="6"/>
      <c r="W2" s="6"/>
      <c r="X2" s="6"/>
      <c r="Y2" s="6"/>
      <c r="Z2" s="6"/>
    </row>
    <row r="3" spans="1:26" ht="30">
      <c r="A3" s="7" t="s">
        <v>216</v>
      </c>
      <c r="B3" s="52"/>
      <c r="C3" s="52"/>
      <c r="D3" s="52"/>
      <c r="E3" s="52"/>
      <c r="F3" s="52"/>
      <c r="G3" s="52"/>
      <c r="H3" s="52"/>
      <c r="I3" s="52"/>
      <c r="J3" s="52"/>
      <c r="K3" s="52"/>
      <c r="L3" s="52"/>
      <c r="M3" s="52"/>
      <c r="N3" s="52"/>
      <c r="O3" s="52"/>
      <c r="P3" s="52"/>
      <c r="Q3" s="52"/>
      <c r="R3" s="52"/>
      <c r="S3" s="52"/>
      <c r="T3" s="52"/>
      <c r="U3" s="52"/>
      <c r="V3" s="52"/>
      <c r="W3" s="52"/>
      <c r="X3" s="52"/>
      <c r="Y3" s="52"/>
      <c r="Z3" s="52"/>
    </row>
    <row r="4" spans="1:26">
      <c r="A4" s="53" t="s">
        <v>215</v>
      </c>
      <c r="B4" s="54" t="s">
        <v>215</v>
      </c>
      <c r="C4" s="54"/>
      <c r="D4" s="54"/>
      <c r="E4" s="54"/>
      <c r="F4" s="54"/>
      <c r="G4" s="54"/>
      <c r="H4" s="54"/>
      <c r="I4" s="54"/>
      <c r="J4" s="54"/>
      <c r="K4" s="54"/>
      <c r="L4" s="54"/>
      <c r="M4" s="54"/>
      <c r="N4" s="54"/>
      <c r="O4" s="54"/>
      <c r="P4" s="54"/>
      <c r="Q4" s="54"/>
      <c r="R4" s="54"/>
      <c r="S4" s="54"/>
      <c r="T4" s="54"/>
      <c r="U4" s="54"/>
      <c r="V4" s="54"/>
      <c r="W4" s="54"/>
      <c r="X4" s="54"/>
      <c r="Y4" s="54"/>
      <c r="Z4" s="54"/>
    </row>
    <row r="5" spans="1:26">
      <c r="A5" s="53"/>
      <c r="B5" s="52"/>
      <c r="C5" s="52"/>
      <c r="D5" s="52"/>
      <c r="E5" s="52"/>
      <c r="F5" s="52"/>
      <c r="G5" s="52"/>
      <c r="H5" s="52"/>
      <c r="I5" s="52"/>
      <c r="J5" s="52"/>
      <c r="K5" s="52"/>
      <c r="L5" s="52"/>
      <c r="M5" s="52"/>
      <c r="N5" s="52"/>
      <c r="O5" s="52"/>
      <c r="P5" s="52"/>
      <c r="Q5" s="52"/>
      <c r="R5" s="52"/>
      <c r="S5" s="52"/>
      <c r="T5" s="52"/>
      <c r="U5" s="52"/>
      <c r="V5" s="52"/>
      <c r="W5" s="52"/>
      <c r="X5" s="52"/>
      <c r="Y5" s="52"/>
      <c r="Z5" s="52"/>
    </row>
    <row r="6" spans="1:26" ht="51" customHeight="1">
      <c r="A6" s="53"/>
      <c r="B6" s="57" t="s">
        <v>217</v>
      </c>
      <c r="C6" s="57"/>
      <c r="D6" s="57"/>
      <c r="E6" s="57"/>
      <c r="F6" s="57"/>
      <c r="G6" s="57"/>
      <c r="H6" s="57"/>
      <c r="I6" s="57"/>
      <c r="J6" s="57"/>
      <c r="K6" s="57"/>
      <c r="L6" s="57"/>
      <c r="M6" s="57"/>
      <c r="N6" s="57"/>
      <c r="O6" s="57"/>
      <c r="P6" s="57"/>
      <c r="Q6" s="57"/>
      <c r="R6" s="57"/>
      <c r="S6" s="57"/>
      <c r="T6" s="57"/>
      <c r="U6" s="57"/>
      <c r="V6" s="57"/>
      <c r="W6" s="57"/>
      <c r="X6" s="57"/>
      <c r="Y6" s="57"/>
      <c r="Z6" s="57"/>
    </row>
    <row r="7" spans="1:26">
      <c r="A7" s="53"/>
      <c r="B7" s="52"/>
      <c r="C7" s="52"/>
      <c r="D7" s="52"/>
      <c r="E7" s="52"/>
      <c r="F7" s="52"/>
      <c r="G7" s="52"/>
      <c r="H7" s="52"/>
      <c r="I7" s="52"/>
      <c r="J7" s="52"/>
      <c r="K7" s="52"/>
      <c r="L7" s="52"/>
      <c r="M7" s="52"/>
      <c r="N7" s="52"/>
      <c r="O7" s="52"/>
      <c r="P7" s="52"/>
      <c r="Q7" s="52"/>
      <c r="R7" s="52"/>
      <c r="S7" s="52"/>
      <c r="T7" s="52"/>
      <c r="U7" s="52"/>
      <c r="V7" s="52"/>
      <c r="W7" s="52"/>
      <c r="X7" s="52"/>
      <c r="Y7" s="52"/>
      <c r="Z7" s="52"/>
    </row>
    <row r="8" spans="1:26" ht="25.5" customHeight="1">
      <c r="A8" s="53"/>
      <c r="B8" s="57" t="s">
        <v>218</v>
      </c>
      <c r="C8" s="57"/>
      <c r="D8" s="57"/>
      <c r="E8" s="57"/>
      <c r="F8" s="57"/>
      <c r="G8" s="57"/>
      <c r="H8" s="57"/>
      <c r="I8" s="57"/>
      <c r="J8" s="57"/>
      <c r="K8" s="57"/>
      <c r="L8" s="57"/>
      <c r="M8" s="57"/>
      <c r="N8" s="57"/>
      <c r="O8" s="57"/>
      <c r="P8" s="57"/>
      <c r="Q8" s="57"/>
      <c r="R8" s="57"/>
      <c r="S8" s="57"/>
      <c r="T8" s="57"/>
      <c r="U8" s="57"/>
      <c r="V8" s="57"/>
      <c r="W8" s="57"/>
      <c r="X8" s="57"/>
      <c r="Y8" s="57"/>
      <c r="Z8" s="57"/>
    </row>
    <row r="9" spans="1:26">
      <c r="A9" s="53"/>
      <c r="B9" s="52"/>
      <c r="C9" s="52"/>
      <c r="D9" s="52"/>
      <c r="E9" s="52"/>
      <c r="F9" s="52"/>
      <c r="G9" s="52"/>
      <c r="H9" s="52"/>
      <c r="I9" s="52"/>
      <c r="J9" s="52"/>
      <c r="K9" s="52"/>
      <c r="L9" s="52"/>
      <c r="M9" s="52"/>
      <c r="N9" s="52"/>
      <c r="O9" s="52"/>
      <c r="P9" s="52"/>
      <c r="Q9" s="52"/>
      <c r="R9" s="52"/>
      <c r="S9" s="52"/>
      <c r="T9" s="52"/>
      <c r="U9" s="52"/>
      <c r="V9" s="52"/>
      <c r="W9" s="52"/>
      <c r="X9" s="52"/>
      <c r="Y9" s="52"/>
      <c r="Z9" s="52"/>
    </row>
    <row r="10" spans="1:26">
      <c r="A10" s="53"/>
      <c r="B10" s="54" t="s">
        <v>219</v>
      </c>
      <c r="C10" s="54"/>
      <c r="D10" s="54"/>
      <c r="E10" s="54"/>
      <c r="F10" s="54"/>
      <c r="G10" s="54"/>
      <c r="H10" s="54"/>
      <c r="I10" s="54"/>
      <c r="J10" s="54"/>
      <c r="K10" s="54"/>
      <c r="L10" s="54"/>
      <c r="M10" s="54"/>
      <c r="N10" s="54"/>
      <c r="O10" s="54"/>
      <c r="P10" s="54"/>
      <c r="Q10" s="54"/>
      <c r="R10" s="54"/>
      <c r="S10" s="54"/>
      <c r="T10" s="54"/>
      <c r="U10" s="54"/>
      <c r="V10" s="54"/>
      <c r="W10" s="54"/>
      <c r="X10" s="54"/>
      <c r="Y10" s="54"/>
      <c r="Z10" s="54"/>
    </row>
    <row r="11" spans="1:26">
      <c r="A11" s="53"/>
      <c r="B11" s="52"/>
      <c r="C11" s="52"/>
      <c r="D11" s="52"/>
      <c r="E11" s="52"/>
      <c r="F11" s="52"/>
      <c r="G11" s="52"/>
      <c r="H11" s="52"/>
      <c r="I11" s="52"/>
      <c r="J11" s="52"/>
      <c r="K11" s="52"/>
      <c r="L11" s="52"/>
      <c r="M11" s="52"/>
      <c r="N11" s="52"/>
      <c r="O11" s="52"/>
      <c r="P11" s="52"/>
      <c r="Q11" s="52"/>
      <c r="R11" s="52"/>
      <c r="S11" s="52"/>
      <c r="T11" s="52"/>
      <c r="U11" s="52"/>
      <c r="V11" s="52"/>
      <c r="W11" s="52"/>
      <c r="X11" s="52"/>
      <c r="Y11" s="52"/>
      <c r="Z11" s="52"/>
    </row>
    <row r="12" spans="1:26">
      <c r="A12" s="53"/>
      <c r="B12" s="57" t="s">
        <v>220</v>
      </c>
      <c r="C12" s="57"/>
      <c r="D12" s="57"/>
      <c r="E12" s="57"/>
      <c r="F12" s="57"/>
      <c r="G12" s="57"/>
      <c r="H12" s="57"/>
      <c r="I12" s="57"/>
      <c r="J12" s="57"/>
      <c r="K12" s="57"/>
      <c r="L12" s="57"/>
      <c r="M12" s="57"/>
      <c r="N12" s="57"/>
      <c r="O12" s="57"/>
      <c r="P12" s="57"/>
      <c r="Q12" s="57"/>
      <c r="R12" s="57"/>
      <c r="S12" s="57"/>
      <c r="T12" s="57"/>
      <c r="U12" s="57"/>
      <c r="V12" s="57"/>
      <c r="W12" s="57"/>
      <c r="X12" s="57"/>
      <c r="Y12" s="57"/>
      <c r="Z12" s="57"/>
    </row>
    <row r="13" spans="1:26">
      <c r="A13" s="53"/>
      <c r="B13" s="52"/>
      <c r="C13" s="52"/>
      <c r="D13" s="52"/>
      <c r="E13" s="52"/>
      <c r="F13" s="52"/>
      <c r="G13" s="52"/>
      <c r="H13" s="52"/>
      <c r="I13" s="52"/>
      <c r="J13" s="52"/>
      <c r="K13" s="52"/>
      <c r="L13" s="52"/>
      <c r="M13" s="52"/>
      <c r="N13" s="52"/>
      <c r="O13" s="52"/>
      <c r="P13" s="52"/>
      <c r="Q13" s="52"/>
      <c r="R13" s="52"/>
      <c r="S13" s="52"/>
      <c r="T13" s="52"/>
      <c r="U13" s="52"/>
      <c r="V13" s="52"/>
      <c r="W13" s="52"/>
      <c r="X13" s="52"/>
      <c r="Y13" s="52"/>
      <c r="Z13" s="52"/>
    </row>
    <row r="14" spans="1:26">
      <c r="A14" s="53"/>
      <c r="B14" s="57" t="s">
        <v>221</v>
      </c>
      <c r="C14" s="57"/>
      <c r="D14" s="57"/>
      <c r="E14" s="57"/>
      <c r="F14" s="57"/>
      <c r="G14" s="57"/>
      <c r="H14" s="57"/>
      <c r="I14" s="57"/>
      <c r="J14" s="57"/>
      <c r="K14" s="57"/>
      <c r="L14" s="57"/>
      <c r="M14" s="57"/>
      <c r="N14" s="57"/>
      <c r="O14" s="57"/>
      <c r="P14" s="57"/>
      <c r="Q14" s="57"/>
      <c r="R14" s="57"/>
      <c r="S14" s="57"/>
      <c r="T14" s="57"/>
      <c r="U14" s="57"/>
      <c r="V14" s="57"/>
      <c r="W14" s="57"/>
      <c r="X14" s="57"/>
      <c r="Y14" s="57"/>
      <c r="Z14" s="57"/>
    </row>
    <row r="15" spans="1:26">
      <c r="A15" s="53"/>
      <c r="B15" s="52"/>
      <c r="C15" s="52"/>
      <c r="D15" s="52"/>
      <c r="E15" s="52"/>
      <c r="F15" s="52"/>
      <c r="G15" s="52"/>
      <c r="H15" s="52"/>
      <c r="I15" s="52"/>
      <c r="J15" s="52"/>
      <c r="K15" s="52"/>
      <c r="L15" s="52"/>
      <c r="M15" s="52"/>
      <c r="N15" s="52"/>
      <c r="O15" s="52"/>
      <c r="P15" s="52"/>
      <c r="Q15" s="52"/>
      <c r="R15" s="52"/>
      <c r="S15" s="52"/>
      <c r="T15" s="52"/>
      <c r="U15" s="52"/>
      <c r="V15" s="52"/>
      <c r="W15" s="52"/>
      <c r="X15" s="52"/>
      <c r="Y15" s="52"/>
      <c r="Z15" s="52"/>
    </row>
    <row r="16" spans="1:26">
      <c r="A16" s="53"/>
      <c r="B16" s="57" t="s">
        <v>222</v>
      </c>
      <c r="C16" s="57"/>
      <c r="D16" s="57"/>
      <c r="E16" s="57"/>
      <c r="F16" s="57"/>
      <c r="G16" s="57"/>
      <c r="H16" s="57"/>
      <c r="I16" s="57"/>
      <c r="J16" s="57"/>
      <c r="K16" s="57"/>
      <c r="L16" s="57"/>
      <c r="M16" s="57"/>
      <c r="N16" s="57"/>
      <c r="O16" s="57"/>
      <c r="P16" s="57"/>
      <c r="Q16" s="57"/>
      <c r="R16" s="57"/>
      <c r="S16" s="57"/>
      <c r="T16" s="57"/>
      <c r="U16" s="57"/>
      <c r="V16" s="57"/>
      <c r="W16" s="57"/>
      <c r="X16" s="57"/>
      <c r="Y16" s="57"/>
      <c r="Z16" s="57"/>
    </row>
    <row r="17" spans="1:26">
      <c r="A17" s="53"/>
      <c r="B17" s="52"/>
      <c r="C17" s="52"/>
      <c r="D17" s="52"/>
      <c r="E17" s="52"/>
      <c r="F17" s="52"/>
      <c r="G17" s="52"/>
      <c r="H17" s="52"/>
      <c r="I17" s="52"/>
      <c r="J17" s="52"/>
      <c r="K17" s="52"/>
      <c r="L17" s="52"/>
      <c r="M17" s="52"/>
      <c r="N17" s="52"/>
      <c r="O17" s="52"/>
      <c r="P17" s="52"/>
      <c r="Q17" s="52"/>
      <c r="R17" s="52"/>
      <c r="S17" s="52"/>
      <c r="T17" s="52"/>
      <c r="U17" s="52"/>
      <c r="V17" s="52"/>
      <c r="W17" s="52"/>
      <c r="X17" s="52"/>
      <c r="Y17" s="52"/>
      <c r="Z17" s="52"/>
    </row>
    <row r="18" spans="1:26">
      <c r="A18" s="53"/>
      <c r="B18" s="57" t="s">
        <v>223</v>
      </c>
      <c r="C18" s="57"/>
      <c r="D18" s="57"/>
      <c r="E18" s="57"/>
      <c r="F18" s="57"/>
      <c r="G18" s="57"/>
      <c r="H18" s="57"/>
      <c r="I18" s="57"/>
      <c r="J18" s="57"/>
      <c r="K18" s="57"/>
      <c r="L18" s="57"/>
      <c r="M18" s="57"/>
      <c r="N18" s="57"/>
      <c r="O18" s="57"/>
      <c r="P18" s="57"/>
      <c r="Q18" s="57"/>
      <c r="R18" s="57"/>
      <c r="S18" s="57"/>
      <c r="T18" s="57"/>
      <c r="U18" s="57"/>
      <c r="V18" s="57"/>
      <c r="W18" s="57"/>
      <c r="X18" s="57"/>
      <c r="Y18" s="57"/>
      <c r="Z18" s="57"/>
    </row>
    <row r="19" spans="1:26">
      <c r="A19" s="53"/>
      <c r="B19" s="26"/>
      <c r="C19" s="26"/>
      <c r="D19" s="26"/>
      <c r="E19" s="26"/>
      <c r="F19" s="26"/>
      <c r="G19" s="26"/>
      <c r="H19" s="26"/>
      <c r="I19" s="26"/>
      <c r="J19" s="26"/>
      <c r="K19" s="26"/>
      <c r="L19" s="26"/>
      <c r="M19" s="26"/>
      <c r="N19" s="26"/>
      <c r="O19" s="26"/>
      <c r="P19" s="26"/>
      <c r="Q19" s="26"/>
      <c r="R19" s="26"/>
      <c r="S19" s="26"/>
      <c r="T19" s="26"/>
      <c r="U19" s="26"/>
      <c r="V19" s="26"/>
      <c r="W19" s="26"/>
      <c r="X19" s="26"/>
      <c r="Y19" s="26"/>
      <c r="Z19" s="26"/>
    </row>
    <row r="20" spans="1:26" ht="15.75" thickBot="1">
      <c r="A20" s="53"/>
      <c r="B20" s="13"/>
      <c r="C20" s="13"/>
      <c r="D20" s="13"/>
      <c r="E20" s="13"/>
      <c r="F20" s="13"/>
      <c r="G20" s="13"/>
      <c r="H20" s="13"/>
      <c r="I20" s="13"/>
      <c r="J20" s="13"/>
      <c r="K20" s="13"/>
      <c r="L20" s="13"/>
      <c r="M20" s="13"/>
      <c r="N20" s="13"/>
      <c r="O20" s="13"/>
      <c r="P20" s="13"/>
      <c r="Q20" s="13"/>
      <c r="R20" s="13"/>
      <c r="S20" s="13"/>
      <c r="T20" s="13"/>
      <c r="U20" s="13"/>
      <c r="V20" s="13"/>
      <c r="W20" s="13"/>
      <c r="X20" s="13"/>
      <c r="Y20" s="13"/>
      <c r="Z20" s="13"/>
    </row>
    <row r="21" spans="1:26" ht="15.75" thickBot="1">
      <c r="A21" s="53"/>
      <c r="B21" s="15" t="s">
        <v>224</v>
      </c>
      <c r="C21" s="15"/>
      <c r="D21" s="64" t="s">
        <v>225</v>
      </c>
      <c r="E21" s="64"/>
      <c r="F21" s="64"/>
      <c r="G21" s="64"/>
      <c r="H21" s="64"/>
      <c r="I21" s="64"/>
      <c r="J21" s="64"/>
      <c r="K21" s="64"/>
      <c r="L21" s="64"/>
      <c r="M21" s="64"/>
      <c r="N21" s="64"/>
      <c r="O21" s="15"/>
      <c r="P21" s="64" t="s">
        <v>226</v>
      </c>
      <c r="Q21" s="64"/>
      <c r="R21" s="64"/>
      <c r="S21" s="64"/>
      <c r="T21" s="64"/>
      <c r="U21" s="64"/>
      <c r="V21" s="64"/>
      <c r="W21" s="64"/>
      <c r="X21" s="64"/>
      <c r="Y21" s="64"/>
      <c r="Z21" s="64"/>
    </row>
    <row r="22" spans="1:26">
      <c r="A22" s="53"/>
      <c r="B22" s="31" t="s">
        <v>199</v>
      </c>
      <c r="C22" s="33"/>
      <c r="D22" s="29" t="s">
        <v>227</v>
      </c>
      <c r="E22" s="29"/>
      <c r="F22" s="29"/>
      <c r="G22" s="27"/>
      <c r="H22" s="29" t="s">
        <v>229</v>
      </c>
      <c r="I22" s="29"/>
      <c r="J22" s="29"/>
      <c r="K22" s="27"/>
      <c r="L22" s="29" t="s">
        <v>231</v>
      </c>
      <c r="M22" s="29"/>
      <c r="N22" s="29"/>
      <c r="O22" s="33"/>
      <c r="P22" s="29" t="s">
        <v>227</v>
      </c>
      <c r="Q22" s="29"/>
      <c r="R22" s="29"/>
      <c r="S22" s="27"/>
      <c r="T22" s="29" t="s">
        <v>229</v>
      </c>
      <c r="U22" s="29"/>
      <c r="V22" s="29"/>
      <c r="W22" s="27"/>
      <c r="X22" s="29" t="s">
        <v>231</v>
      </c>
      <c r="Y22" s="29"/>
      <c r="Z22" s="29"/>
    </row>
    <row r="23" spans="1:26" ht="15.75" thickBot="1">
      <c r="A23" s="53"/>
      <c r="B23" s="32"/>
      <c r="C23" s="34"/>
      <c r="D23" s="35" t="s">
        <v>228</v>
      </c>
      <c r="E23" s="35"/>
      <c r="F23" s="35"/>
      <c r="G23" s="34"/>
      <c r="H23" s="35" t="s">
        <v>230</v>
      </c>
      <c r="I23" s="35"/>
      <c r="J23" s="35"/>
      <c r="K23" s="34"/>
      <c r="L23" s="35" t="s">
        <v>232</v>
      </c>
      <c r="M23" s="35"/>
      <c r="N23" s="35"/>
      <c r="O23" s="34"/>
      <c r="P23" s="35" t="s">
        <v>228</v>
      </c>
      <c r="Q23" s="35"/>
      <c r="R23" s="35"/>
      <c r="S23" s="34"/>
      <c r="T23" s="35" t="s">
        <v>230</v>
      </c>
      <c r="U23" s="35"/>
      <c r="V23" s="35"/>
      <c r="W23" s="34"/>
      <c r="X23" s="35" t="s">
        <v>232</v>
      </c>
      <c r="Y23" s="35"/>
      <c r="Z23" s="35"/>
    </row>
    <row r="24" spans="1:26">
      <c r="A24" s="53"/>
      <c r="B24" s="41" t="s">
        <v>233</v>
      </c>
      <c r="C24" s="40"/>
      <c r="D24" s="41" t="s">
        <v>205</v>
      </c>
      <c r="E24" s="46">
        <v>1285.0999999999999</v>
      </c>
      <c r="F24" s="40"/>
      <c r="G24" s="40"/>
      <c r="H24" s="41" t="s">
        <v>205</v>
      </c>
      <c r="I24" s="43" t="s">
        <v>234</v>
      </c>
      <c r="J24" s="41" t="s">
        <v>207</v>
      </c>
      <c r="K24" s="40"/>
      <c r="L24" s="41" t="s">
        <v>205</v>
      </c>
      <c r="M24" s="46">
        <v>1031.0999999999999</v>
      </c>
      <c r="N24" s="40"/>
      <c r="O24" s="40"/>
      <c r="P24" s="41" t="s">
        <v>205</v>
      </c>
      <c r="Q24" s="46">
        <v>1285.0999999999999</v>
      </c>
      <c r="R24" s="40"/>
      <c r="S24" s="40"/>
      <c r="T24" s="41" t="s">
        <v>205</v>
      </c>
      <c r="U24" s="43" t="s">
        <v>235</v>
      </c>
      <c r="V24" s="41" t="s">
        <v>207</v>
      </c>
      <c r="W24" s="40"/>
      <c r="X24" s="41" t="s">
        <v>205</v>
      </c>
      <c r="Y24" s="46">
        <v>1041.8</v>
      </c>
      <c r="Z24" s="40"/>
    </row>
    <row r="25" spans="1:26">
      <c r="A25" s="53"/>
      <c r="B25" s="65"/>
      <c r="C25" s="39"/>
      <c r="D25" s="42"/>
      <c r="E25" s="47"/>
      <c r="F25" s="45"/>
      <c r="G25" s="39"/>
      <c r="H25" s="42"/>
      <c r="I25" s="44"/>
      <c r="J25" s="42"/>
      <c r="K25" s="39"/>
      <c r="L25" s="42"/>
      <c r="M25" s="47"/>
      <c r="N25" s="45"/>
      <c r="O25" s="39"/>
      <c r="P25" s="42"/>
      <c r="Q25" s="47"/>
      <c r="R25" s="45"/>
      <c r="S25" s="39"/>
      <c r="T25" s="42"/>
      <c r="U25" s="44"/>
      <c r="V25" s="42"/>
      <c r="W25" s="39"/>
      <c r="X25" s="42"/>
      <c r="Y25" s="47"/>
      <c r="Z25" s="45"/>
    </row>
    <row r="26" spans="1:26">
      <c r="A26" s="53"/>
      <c r="B26" s="66" t="s">
        <v>236</v>
      </c>
      <c r="C26" s="33"/>
      <c r="D26" s="67">
        <v>1914</v>
      </c>
      <c r="E26" s="67"/>
      <c r="F26" s="33"/>
      <c r="G26" s="33"/>
      <c r="H26" s="48" t="s">
        <v>237</v>
      </c>
      <c r="I26" s="48"/>
      <c r="J26" s="31" t="s">
        <v>207</v>
      </c>
      <c r="K26" s="33"/>
      <c r="L26" s="48">
        <v>664.2</v>
      </c>
      <c r="M26" s="48"/>
      <c r="N26" s="33"/>
      <c r="O26" s="33"/>
      <c r="P26" s="67">
        <v>1914</v>
      </c>
      <c r="Q26" s="67"/>
      <c r="R26" s="33"/>
      <c r="S26" s="33"/>
      <c r="T26" s="48" t="s">
        <v>238</v>
      </c>
      <c r="U26" s="48"/>
      <c r="V26" s="31" t="s">
        <v>207</v>
      </c>
      <c r="W26" s="33"/>
      <c r="X26" s="48">
        <v>710.6</v>
      </c>
      <c r="Y26" s="48"/>
      <c r="Z26" s="33"/>
    </row>
    <row r="27" spans="1:26">
      <c r="A27" s="53"/>
      <c r="B27" s="66"/>
      <c r="C27" s="33"/>
      <c r="D27" s="67"/>
      <c r="E27" s="67"/>
      <c r="F27" s="33"/>
      <c r="G27" s="33"/>
      <c r="H27" s="48"/>
      <c r="I27" s="48"/>
      <c r="J27" s="31"/>
      <c r="K27" s="33"/>
      <c r="L27" s="48"/>
      <c r="M27" s="48"/>
      <c r="N27" s="33"/>
      <c r="O27" s="33"/>
      <c r="P27" s="67"/>
      <c r="Q27" s="67"/>
      <c r="R27" s="33"/>
      <c r="S27" s="33"/>
      <c r="T27" s="48"/>
      <c r="U27" s="48"/>
      <c r="V27" s="31"/>
      <c r="W27" s="33"/>
      <c r="X27" s="48"/>
      <c r="Y27" s="48"/>
      <c r="Z27" s="33"/>
    </row>
    <row r="28" spans="1:26">
      <c r="A28" s="53"/>
      <c r="B28" s="37" t="s">
        <v>239</v>
      </c>
      <c r="C28" s="39"/>
      <c r="D28" s="68">
        <v>39.799999999999997</v>
      </c>
      <c r="E28" s="68"/>
      <c r="F28" s="39"/>
      <c r="G28" s="39"/>
      <c r="H28" s="68" t="s">
        <v>240</v>
      </c>
      <c r="I28" s="68"/>
      <c r="J28" s="65" t="s">
        <v>207</v>
      </c>
      <c r="K28" s="39"/>
      <c r="L28" s="68">
        <v>11.3</v>
      </c>
      <c r="M28" s="68"/>
      <c r="N28" s="39"/>
      <c r="O28" s="39"/>
      <c r="P28" s="68">
        <v>39.799999999999997</v>
      </c>
      <c r="Q28" s="68"/>
      <c r="R28" s="39"/>
      <c r="S28" s="39"/>
      <c r="T28" s="68" t="s">
        <v>241</v>
      </c>
      <c r="U28" s="68"/>
      <c r="V28" s="65" t="s">
        <v>207</v>
      </c>
      <c r="W28" s="39"/>
      <c r="X28" s="68">
        <v>11.6</v>
      </c>
      <c r="Y28" s="68"/>
      <c r="Z28" s="39"/>
    </row>
    <row r="29" spans="1:26">
      <c r="A29" s="53"/>
      <c r="B29" s="37"/>
      <c r="C29" s="39"/>
      <c r="D29" s="68"/>
      <c r="E29" s="68"/>
      <c r="F29" s="39"/>
      <c r="G29" s="39"/>
      <c r="H29" s="68"/>
      <c r="I29" s="68"/>
      <c r="J29" s="65"/>
      <c r="K29" s="39"/>
      <c r="L29" s="68"/>
      <c r="M29" s="68"/>
      <c r="N29" s="39"/>
      <c r="O29" s="39"/>
      <c r="P29" s="68"/>
      <c r="Q29" s="68"/>
      <c r="R29" s="39"/>
      <c r="S29" s="39"/>
      <c r="T29" s="68"/>
      <c r="U29" s="68"/>
      <c r="V29" s="65"/>
      <c r="W29" s="39"/>
      <c r="X29" s="68"/>
      <c r="Y29" s="68"/>
      <c r="Z29" s="39"/>
    </row>
    <row r="30" spans="1:26">
      <c r="A30" s="53"/>
      <c r="B30" s="66" t="s">
        <v>242</v>
      </c>
      <c r="C30" s="33"/>
      <c r="D30" s="48">
        <v>42</v>
      </c>
      <c r="E30" s="48"/>
      <c r="F30" s="33"/>
      <c r="G30" s="33"/>
      <c r="H30" s="48" t="s">
        <v>243</v>
      </c>
      <c r="I30" s="48"/>
      <c r="J30" s="31" t="s">
        <v>207</v>
      </c>
      <c r="K30" s="33"/>
      <c r="L30" s="48">
        <v>3.9</v>
      </c>
      <c r="M30" s="48"/>
      <c r="N30" s="33"/>
      <c r="O30" s="33"/>
      <c r="P30" s="48">
        <v>37.9</v>
      </c>
      <c r="Q30" s="48"/>
      <c r="R30" s="33"/>
      <c r="S30" s="33"/>
      <c r="T30" s="48" t="s">
        <v>244</v>
      </c>
      <c r="U30" s="48"/>
      <c r="V30" s="31" t="s">
        <v>207</v>
      </c>
      <c r="W30" s="33"/>
      <c r="X30" s="48" t="s">
        <v>245</v>
      </c>
      <c r="Y30" s="48"/>
      <c r="Z30" s="33"/>
    </row>
    <row r="31" spans="1:26" ht="15.75" thickBot="1">
      <c r="A31" s="53"/>
      <c r="B31" s="66"/>
      <c r="C31" s="33"/>
      <c r="D31" s="49"/>
      <c r="E31" s="49"/>
      <c r="F31" s="34"/>
      <c r="G31" s="33"/>
      <c r="H31" s="49"/>
      <c r="I31" s="49"/>
      <c r="J31" s="32"/>
      <c r="K31" s="33"/>
      <c r="L31" s="49"/>
      <c r="M31" s="49"/>
      <c r="N31" s="34"/>
      <c r="O31" s="33"/>
      <c r="P31" s="49"/>
      <c r="Q31" s="49"/>
      <c r="R31" s="34"/>
      <c r="S31" s="33"/>
      <c r="T31" s="49"/>
      <c r="U31" s="49"/>
      <c r="V31" s="32"/>
      <c r="W31" s="33"/>
      <c r="X31" s="49"/>
      <c r="Y31" s="49"/>
      <c r="Z31" s="34"/>
    </row>
    <row r="32" spans="1:26">
      <c r="A32" s="53"/>
      <c r="B32" s="37" t="s">
        <v>246</v>
      </c>
      <c r="C32" s="39"/>
      <c r="D32" s="41" t="s">
        <v>205</v>
      </c>
      <c r="E32" s="46">
        <v>3280.9</v>
      </c>
      <c r="F32" s="40"/>
      <c r="G32" s="39"/>
      <c r="H32" s="41" t="s">
        <v>205</v>
      </c>
      <c r="I32" s="43" t="s">
        <v>247</v>
      </c>
      <c r="J32" s="41" t="s">
        <v>207</v>
      </c>
      <c r="K32" s="39"/>
      <c r="L32" s="41" t="s">
        <v>205</v>
      </c>
      <c r="M32" s="46">
        <v>1710.5</v>
      </c>
      <c r="N32" s="40"/>
      <c r="O32" s="39"/>
      <c r="P32" s="41" t="s">
        <v>205</v>
      </c>
      <c r="Q32" s="46">
        <v>3276.8</v>
      </c>
      <c r="R32" s="40"/>
      <c r="S32" s="39"/>
      <c r="T32" s="41" t="s">
        <v>205</v>
      </c>
      <c r="U32" s="43" t="s">
        <v>248</v>
      </c>
      <c r="V32" s="41" t="s">
        <v>207</v>
      </c>
      <c r="W32" s="39"/>
      <c r="X32" s="41" t="s">
        <v>205</v>
      </c>
      <c r="Y32" s="46">
        <v>1764</v>
      </c>
      <c r="Z32" s="40"/>
    </row>
    <row r="33" spans="1:26" ht="15.75" thickBot="1">
      <c r="A33" s="53"/>
      <c r="B33" s="69"/>
      <c r="C33" s="70"/>
      <c r="D33" s="71"/>
      <c r="E33" s="73"/>
      <c r="F33" s="70"/>
      <c r="G33" s="70"/>
      <c r="H33" s="71"/>
      <c r="I33" s="74"/>
      <c r="J33" s="71"/>
      <c r="K33" s="70"/>
      <c r="L33" s="71"/>
      <c r="M33" s="73"/>
      <c r="N33" s="70"/>
      <c r="O33" s="70"/>
      <c r="P33" s="71"/>
      <c r="Q33" s="73"/>
      <c r="R33" s="70"/>
      <c r="S33" s="70"/>
      <c r="T33" s="71"/>
      <c r="U33" s="74"/>
      <c r="V33" s="71"/>
      <c r="W33" s="70"/>
      <c r="X33" s="71"/>
      <c r="Y33" s="73"/>
      <c r="Z33" s="70"/>
    </row>
    <row r="34" spans="1:26">
      <c r="A34" s="53"/>
      <c r="B34" s="27"/>
      <c r="C34" s="27"/>
      <c r="D34" s="27"/>
      <c r="E34" s="27"/>
      <c r="F34" s="27"/>
      <c r="G34" s="27"/>
      <c r="H34" s="27"/>
      <c r="I34" s="27"/>
      <c r="J34" s="27"/>
      <c r="K34" s="27"/>
      <c r="L34" s="27"/>
      <c r="M34" s="27"/>
      <c r="N34" s="27"/>
      <c r="O34" s="27"/>
      <c r="P34" s="27"/>
      <c r="Q34" s="27"/>
      <c r="R34" s="27"/>
      <c r="S34" s="27"/>
      <c r="T34" s="27"/>
      <c r="U34" s="27"/>
      <c r="V34" s="27"/>
      <c r="W34" s="27"/>
      <c r="X34" s="27"/>
      <c r="Y34" s="27"/>
      <c r="Z34" s="27"/>
    </row>
    <row r="35" spans="1:26">
      <c r="A35" s="53"/>
      <c r="B35" s="13"/>
      <c r="C35" s="13"/>
    </row>
    <row r="36" spans="1:26" ht="63.75">
      <c r="A36" s="53"/>
      <c r="B36" s="75" t="s">
        <v>249</v>
      </c>
      <c r="C36" s="76" t="s">
        <v>250</v>
      </c>
    </row>
    <row r="37" spans="1:26">
      <c r="A37" s="53"/>
      <c r="B37" s="57"/>
      <c r="C37" s="57"/>
      <c r="D37" s="57"/>
      <c r="E37" s="57"/>
      <c r="F37" s="57"/>
      <c r="G37" s="57"/>
      <c r="H37" s="57"/>
      <c r="I37" s="57"/>
      <c r="J37" s="57"/>
      <c r="K37" s="57"/>
      <c r="L37" s="57"/>
      <c r="M37" s="57"/>
      <c r="N37" s="57"/>
      <c r="O37" s="57"/>
      <c r="P37" s="57"/>
      <c r="Q37" s="57"/>
      <c r="R37" s="57"/>
      <c r="S37" s="57"/>
      <c r="T37" s="57"/>
      <c r="U37" s="57"/>
      <c r="V37" s="57"/>
      <c r="W37" s="57"/>
      <c r="X37" s="57"/>
      <c r="Y37" s="57"/>
      <c r="Z37" s="57"/>
    </row>
    <row r="38" spans="1:26">
      <c r="A38" s="53"/>
      <c r="B38" s="57" t="s">
        <v>251</v>
      </c>
      <c r="C38" s="57"/>
      <c r="D38" s="57"/>
      <c r="E38" s="57"/>
      <c r="F38" s="57"/>
      <c r="G38" s="57"/>
      <c r="H38" s="57"/>
      <c r="I38" s="57"/>
      <c r="J38" s="57"/>
      <c r="K38" s="57"/>
      <c r="L38" s="57"/>
      <c r="M38" s="57"/>
      <c r="N38" s="57"/>
      <c r="O38" s="57"/>
      <c r="P38" s="57"/>
      <c r="Q38" s="57"/>
      <c r="R38" s="57"/>
      <c r="S38" s="57"/>
      <c r="T38" s="57"/>
      <c r="U38" s="57"/>
      <c r="V38" s="57"/>
      <c r="W38" s="57"/>
      <c r="X38" s="57"/>
      <c r="Y38" s="57"/>
      <c r="Z38" s="57"/>
    </row>
    <row r="39" spans="1:26">
      <c r="A39" s="53"/>
      <c r="B39" s="26"/>
      <c r="C39" s="26"/>
      <c r="D39" s="26"/>
      <c r="E39" s="26"/>
      <c r="F39" s="26"/>
    </row>
    <row r="40" spans="1:26" ht="15.75" thickBot="1">
      <c r="A40" s="53"/>
      <c r="B40" s="13"/>
      <c r="C40" s="13"/>
      <c r="D40" s="13"/>
      <c r="E40" s="13"/>
      <c r="F40" s="13"/>
    </row>
    <row r="41" spans="1:26" ht="15.75" thickBot="1">
      <c r="A41" s="53"/>
      <c r="B41" s="77" t="s">
        <v>252</v>
      </c>
      <c r="C41" s="78" t="s">
        <v>99</v>
      </c>
      <c r="D41" s="61" t="s">
        <v>253</v>
      </c>
      <c r="E41" s="78" t="s">
        <v>99</v>
      </c>
      <c r="F41" s="61" t="s">
        <v>254</v>
      </c>
    </row>
    <row r="42" spans="1:26">
      <c r="A42" s="53"/>
      <c r="B42" s="79" t="s">
        <v>233</v>
      </c>
      <c r="C42" s="80" t="s">
        <v>99</v>
      </c>
      <c r="D42" s="81" t="s">
        <v>255</v>
      </c>
      <c r="E42" s="80" t="s">
        <v>99</v>
      </c>
      <c r="F42" s="82" t="s">
        <v>256</v>
      </c>
    </row>
    <row r="43" spans="1:26">
      <c r="A43" s="53"/>
      <c r="B43" s="62" t="s">
        <v>236</v>
      </c>
      <c r="C43" s="83" t="s">
        <v>99</v>
      </c>
      <c r="D43" s="16" t="s">
        <v>257</v>
      </c>
      <c r="E43" s="83" t="s">
        <v>99</v>
      </c>
      <c r="F43" s="16" t="s">
        <v>258</v>
      </c>
    </row>
    <row r="44" spans="1:26">
      <c r="A44" s="53"/>
      <c r="B44" s="19" t="s">
        <v>239</v>
      </c>
      <c r="C44" s="80" t="s">
        <v>99</v>
      </c>
      <c r="D44" s="81" t="s">
        <v>255</v>
      </c>
      <c r="E44" s="80" t="s">
        <v>99</v>
      </c>
      <c r="F44" s="81" t="s">
        <v>259</v>
      </c>
    </row>
    <row r="45" spans="1:26" ht="15.75" thickBot="1">
      <c r="A45" s="53"/>
      <c r="B45" s="84" t="s">
        <v>54</v>
      </c>
      <c r="C45" s="85" t="s">
        <v>99</v>
      </c>
      <c r="D45" s="18" t="s">
        <v>255</v>
      </c>
      <c r="E45" s="85" t="s">
        <v>99</v>
      </c>
      <c r="F45" s="18" t="s">
        <v>260</v>
      </c>
    </row>
    <row r="46" spans="1:26">
      <c r="A46" s="53"/>
      <c r="B46" s="52"/>
      <c r="C46" s="52"/>
      <c r="D46" s="52"/>
      <c r="E46" s="52"/>
      <c r="F46" s="52"/>
      <c r="G46" s="52"/>
      <c r="H46" s="52"/>
      <c r="I46" s="52"/>
      <c r="J46" s="52"/>
      <c r="K46" s="52"/>
      <c r="L46" s="52"/>
      <c r="M46" s="52"/>
      <c r="N46" s="52"/>
      <c r="O46" s="52"/>
      <c r="P46" s="52"/>
      <c r="Q46" s="52"/>
      <c r="R46" s="52"/>
      <c r="S46" s="52"/>
      <c r="T46" s="52"/>
      <c r="U46" s="52"/>
      <c r="V46" s="52"/>
      <c r="W46" s="52"/>
      <c r="X46" s="52"/>
      <c r="Y46" s="52"/>
      <c r="Z46" s="52"/>
    </row>
    <row r="47" spans="1:26">
      <c r="A47" s="53"/>
      <c r="B47" s="57" t="s">
        <v>261</v>
      </c>
      <c r="C47" s="57"/>
      <c r="D47" s="57"/>
      <c r="E47" s="57"/>
      <c r="F47" s="57"/>
      <c r="G47" s="57"/>
      <c r="H47" s="57"/>
      <c r="I47" s="57"/>
      <c r="J47" s="57"/>
      <c r="K47" s="57"/>
      <c r="L47" s="57"/>
      <c r="M47" s="57"/>
      <c r="N47" s="57"/>
      <c r="O47" s="57"/>
      <c r="P47" s="57"/>
      <c r="Q47" s="57"/>
      <c r="R47" s="57"/>
      <c r="S47" s="57"/>
      <c r="T47" s="57"/>
      <c r="U47" s="57"/>
      <c r="V47" s="57"/>
      <c r="W47" s="57"/>
      <c r="X47" s="57"/>
      <c r="Y47" s="57"/>
      <c r="Z47" s="57"/>
    </row>
    <row r="48" spans="1:26">
      <c r="A48" s="53"/>
      <c r="B48" s="26"/>
      <c r="C48" s="26"/>
      <c r="D48" s="26"/>
      <c r="E48" s="26"/>
    </row>
    <row r="49" spans="1:5" ht="15.75" thickBot="1">
      <c r="A49" s="53"/>
      <c r="B49" s="13"/>
      <c r="C49" s="13"/>
      <c r="D49" s="13"/>
      <c r="E49" s="13"/>
    </row>
    <row r="50" spans="1:5" ht="15.75" thickBot="1">
      <c r="A50" s="53"/>
      <c r="B50" s="77" t="s">
        <v>262</v>
      </c>
      <c r="C50" s="64" t="s">
        <v>199</v>
      </c>
      <c r="D50" s="64"/>
      <c r="E50" s="64"/>
    </row>
    <row r="51" spans="1:5">
      <c r="A51" s="53"/>
      <c r="B51" s="38">
        <v>2016</v>
      </c>
      <c r="C51" s="41" t="s">
        <v>205</v>
      </c>
      <c r="D51" s="43">
        <v>215.2</v>
      </c>
      <c r="E51" s="40"/>
    </row>
    <row r="52" spans="1:5">
      <c r="A52" s="53"/>
      <c r="B52" s="87"/>
      <c r="C52" s="65"/>
      <c r="D52" s="68"/>
      <c r="E52" s="39"/>
    </row>
    <row r="53" spans="1:5">
      <c r="A53" s="53"/>
      <c r="B53" s="66">
        <v>2017</v>
      </c>
      <c r="C53" s="48">
        <v>187.1</v>
      </c>
      <c r="D53" s="48"/>
      <c r="E53" s="33"/>
    </row>
    <row r="54" spans="1:5">
      <c r="A54" s="53"/>
      <c r="B54" s="66"/>
      <c r="C54" s="48"/>
      <c r="D54" s="48"/>
      <c r="E54" s="33"/>
    </row>
    <row r="55" spans="1:5">
      <c r="A55" s="53"/>
      <c r="B55" s="37">
        <v>2018</v>
      </c>
      <c r="C55" s="68">
        <v>159.1</v>
      </c>
      <c r="D55" s="68"/>
      <c r="E55" s="39"/>
    </row>
    <row r="56" spans="1:5">
      <c r="A56" s="53"/>
      <c r="B56" s="37"/>
      <c r="C56" s="68"/>
      <c r="D56" s="68"/>
      <c r="E56" s="39"/>
    </row>
    <row r="57" spans="1:5">
      <c r="A57" s="53"/>
      <c r="B57" s="66">
        <v>2019</v>
      </c>
      <c r="C57" s="48">
        <v>131.30000000000001</v>
      </c>
      <c r="D57" s="48"/>
      <c r="E57" s="33"/>
    </row>
    <row r="58" spans="1:5">
      <c r="A58" s="53"/>
      <c r="B58" s="66"/>
      <c r="C58" s="48"/>
      <c r="D58" s="48"/>
      <c r="E58" s="33"/>
    </row>
    <row r="59" spans="1:5">
      <c r="A59" s="53"/>
      <c r="B59" s="37">
        <v>2020</v>
      </c>
      <c r="C59" s="68">
        <v>106.2</v>
      </c>
      <c r="D59" s="68"/>
      <c r="E59" s="39"/>
    </row>
    <row r="60" spans="1:5">
      <c r="A60" s="53"/>
      <c r="B60" s="37"/>
      <c r="C60" s="68"/>
      <c r="D60" s="68"/>
      <c r="E60" s="39"/>
    </row>
    <row r="61" spans="1:5">
      <c r="A61" s="53"/>
      <c r="B61" s="66" t="s">
        <v>263</v>
      </c>
      <c r="C61" s="48">
        <v>911.6</v>
      </c>
      <c r="D61" s="48"/>
      <c r="E61" s="33"/>
    </row>
    <row r="62" spans="1:5" ht="15.75" thickBot="1">
      <c r="A62" s="53"/>
      <c r="B62" s="66"/>
      <c r="C62" s="49"/>
      <c r="D62" s="49"/>
      <c r="E62" s="34"/>
    </row>
    <row r="63" spans="1:5">
      <c r="A63" s="53"/>
      <c r="B63" s="88" t="s">
        <v>146</v>
      </c>
      <c r="C63" s="41" t="s">
        <v>205</v>
      </c>
      <c r="D63" s="46">
        <v>1710.5</v>
      </c>
      <c r="E63" s="40"/>
    </row>
    <row r="64" spans="1:5" ht="15.75" thickBot="1">
      <c r="A64" s="53"/>
      <c r="B64" s="89"/>
      <c r="C64" s="71"/>
      <c r="D64" s="73"/>
      <c r="E64" s="70"/>
    </row>
  </sheetData>
  <mergeCells count="180">
    <mergeCell ref="B47:Z47"/>
    <mergeCell ref="B15:Z15"/>
    <mergeCell ref="B16:Z16"/>
    <mergeCell ref="B17:Z17"/>
    <mergeCell ref="B18:Z18"/>
    <mergeCell ref="B34:Z34"/>
    <mergeCell ref="B37:Z37"/>
    <mergeCell ref="B9:Z9"/>
    <mergeCell ref="B10:Z10"/>
    <mergeCell ref="B11:Z11"/>
    <mergeCell ref="B12:Z12"/>
    <mergeCell ref="B13:Z13"/>
    <mergeCell ref="B14:Z14"/>
    <mergeCell ref="A1:A2"/>
    <mergeCell ref="B1:Z1"/>
    <mergeCell ref="B2:Z2"/>
    <mergeCell ref="B3:Z3"/>
    <mergeCell ref="A4:A64"/>
    <mergeCell ref="B4:Z4"/>
    <mergeCell ref="B5:Z5"/>
    <mergeCell ref="B6:Z6"/>
    <mergeCell ref="B7:Z7"/>
    <mergeCell ref="B8:Z8"/>
    <mergeCell ref="B61:B62"/>
    <mergeCell ref="C61:D62"/>
    <mergeCell ref="E61:E62"/>
    <mergeCell ref="B63:B64"/>
    <mergeCell ref="C63:C64"/>
    <mergeCell ref="D63:D64"/>
    <mergeCell ref="E63:E64"/>
    <mergeCell ref="B57:B58"/>
    <mergeCell ref="C57:D58"/>
    <mergeCell ref="E57:E58"/>
    <mergeCell ref="B59:B60"/>
    <mergeCell ref="C59:D60"/>
    <mergeCell ref="E59:E60"/>
    <mergeCell ref="B53:B54"/>
    <mergeCell ref="C53:D54"/>
    <mergeCell ref="E53:E54"/>
    <mergeCell ref="B55:B56"/>
    <mergeCell ref="C55:D56"/>
    <mergeCell ref="E55:E56"/>
    <mergeCell ref="Z32:Z33"/>
    <mergeCell ref="B39:F39"/>
    <mergeCell ref="B48:E48"/>
    <mergeCell ref="C50:E50"/>
    <mergeCell ref="B51:B52"/>
    <mergeCell ref="C51:C52"/>
    <mergeCell ref="D51:D52"/>
    <mergeCell ref="E51:E52"/>
    <mergeCell ref="B38:Z38"/>
    <mergeCell ref="B46:Z46"/>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V30:V31"/>
    <mergeCell ref="W30:W31"/>
    <mergeCell ref="X30:Y31"/>
    <mergeCell ref="Z30:Z31"/>
    <mergeCell ref="B32:B33"/>
    <mergeCell ref="C32:C33"/>
    <mergeCell ref="D32:D33"/>
    <mergeCell ref="E32:E33"/>
    <mergeCell ref="F32:F33"/>
    <mergeCell ref="G32:G33"/>
    <mergeCell ref="N30:N31"/>
    <mergeCell ref="O30:O31"/>
    <mergeCell ref="P30:Q31"/>
    <mergeCell ref="R30:R31"/>
    <mergeCell ref="S30:S31"/>
    <mergeCell ref="T30:U31"/>
    <mergeCell ref="Z28:Z29"/>
    <mergeCell ref="B30:B31"/>
    <mergeCell ref="C30:C31"/>
    <mergeCell ref="D30:E31"/>
    <mergeCell ref="F30:F31"/>
    <mergeCell ref="G30:G31"/>
    <mergeCell ref="H30:I31"/>
    <mergeCell ref="J30:J31"/>
    <mergeCell ref="K30:K31"/>
    <mergeCell ref="L30:M31"/>
    <mergeCell ref="R28:R29"/>
    <mergeCell ref="S28:S29"/>
    <mergeCell ref="T28:U29"/>
    <mergeCell ref="V28:V29"/>
    <mergeCell ref="W28:W29"/>
    <mergeCell ref="X28:Y29"/>
    <mergeCell ref="J28:J29"/>
    <mergeCell ref="K28:K29"/>
    <mergeCell ref="L28:M29"/>
    <mergeCell ref="N28:N29"/>
    <mergeCell ref="O28:O29"/>
    <mergeCell ref="P28:Q29"/>
    <mergeCell ref="V26:V27"/>
    <mergeCell ref="W26:W27"/>
    <mergeCell ref="X26:Y27"/>
    <mergeCell ref="Z26:Z27"/>
    <mergeCell ref="B28:B29"/>
    <mergeCell ref="C28:C29"/>
    <mergeCell ref="D28:E29"/>
    <mergeCell ref="F28:F29"/>
    <mergeCell ref="G28:G29"/>
    <mergeCell ref="H28:I29"/>
    <mergeCell ref="N26:N27"/>
    <mergeCell ref="O26:O27"/>
    <mergeCell ref="P26:Q27"/>
    <mergeCell ref="R26:R27"/>
    <mergeCell ref="S26:S27"/>
    <mergeCell ref="T26:U27"/>
    <mergeCell ref="Z24:Z25"/>
    <mergeCell ref="B26:B27"/>
    <mergeCell ref="C26:C27"/>
    <mergeCell ref="D26:E27"/>
    <mergeCell ref="F26:F27"/>
    <mergeCell ref="G26:G27"/>
    <mergeCell ref="H26:I27"/>
    <mergeCell ref="J26:J27"/>
    <mergeCell ref="K26:K27"/>
    <mergeCell ref="L26:M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S22:S23"/>
    <mergeCell ref="T22:V22"/>
    <mergeCell ref="T23:V23"/>
    <mergeCell ref="W22:W23"/>
    <mergeCell ref="X22:Z22"/>
    <mergeCell ref="X23:Z23"/>
    <mergeCell ref="K22:K23"/>
    <mergeCell ref="L22:N22"/>
    <mergeCell ref="L23:N23"/>
    <mergeCell ref="O22:O23"/>
    <mergeCell ref="P22:R22"/>
    <mergeCell ref="P23:R23"/>
    <mergeCell ref="B19:Z19"/>
    <mergeCell ref="D21:N21"/>
    <mergeCell ref="P21:Z21"/>
    <mergeCell ref="B22:B23"/>
    <mergeCell ref="C22:C23"/>
    <mergeCell ref="D22:F22"/>
    <mergeCell ref="D23:F23"/>
    <mergeCell ref="G22:G23"/>
    <mergeCell ref="H22:J22"/>
    <mergeCell ref="H23:J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2"/>
  <sheetViews>
    <sheetView showGridLines="0" workbookViewId="0"/>
  </sheetViews>
  <sheetFormatPr defaultRowHeight="15"/>
  <cols>
    <col min="1" max="3" width="36.5703125" bestFit="1" customWidth="1"/>
    <col min="4" max="5" width="26.85546875" customWidth="1"/>
    <col min="6" max="6" width="6.5703125" customWidth="1"/>
    <col min="7" max="7" width="16.42578125" customWidth="1"/>
    <col min="8" max="8" width="6.5703125" customWidth="1"/>
    <col min="9" max="9" width="26.85546875" customWidth="1"/>
    <col min="10" max="10" width="19.85546875" customWidth="1"/>
    <col min="11" max="11" width="5" customWidth="1"/>
    <col min="12" max="12" width="30.28515625" customWidth="1"/>
    <col min="13" max="13" width="6.5703125" customWidth="1"/>
    <col min="14" max="14" width="19.85546875" customWidth="1"/>
    <col min="15" max="15" width="5" customWidth="1"/>
  </cols>
  <sheetData>
    <row r="1" spans="1:15" ht="30" customHeight="1">
      <c r="A1" s="6" t="s">
        <v>264</v>
      </c>
      <c r="B1" s="6" t="s">
        <v>1</v>
      </c>
      <c r="C1" s="6"/>
      <c r="D1" s="6"/>
      <c r="E1" s="6"/>
      <c r="F1" s="6"/>
      <c r="G1" s="6"/>
      <c r="H1" s="6"/>
      <c r="I1" s="6"/>
      <c r="J1" s="6"/>
      <c r="K1" s="6"/>
      <c r="L1" s="6"/>
      <c r="M1" s="6"/>
      <c r="N1" s="6"/>
      <c r="O1" s="6"/>
    </row>
    <row r="2" spans="1:15" ht="15" customHeight="1">
      <c r="A2" s="6"/>
      <c r="B2" s="6" t="s">
        <v>2</v>
      </c>
      <c r="C2" s="6"/>
      <c r="D2" s="6"/>
      <c r="E2" s="6"/>
      <c r="F2" s="6"/>
      <c r="G2" s="6"/>
      <c r="H2" s="6"/>
      <c r="I2" s="6"/>
      <c r="J2" s="6"/>
      <c r="K2" s="6"/>
      <c r="L2" s="6"/>
      <c r="M2" s="6"/>
      <c r="N2" s="6"/>
      <c r="O2" s="6"/>
    </row>
    <row r="3" spans="1:15">
      <c r="A3" s="7" t="s">
        <v>265</v>
      </c>
      <c r="B3" s="52"/>
      <c r="C3" s="52"/>
      <c r="D3" s="52"/>
      <c r="E3" s="52"/>
      <c r="F3" s="52"/>
      <c r="G3" s="52"/>
      <c r="H3" s="52"/>
      <c r="I3" s="52"/>
      <c r="J3" s="52"/>
      <c r="K3" s="52"/>
      <c r="L3" s="52"/>
      <c r="M3" s="52"/>
      <c r="N3" s="52"/>
      <c r="O3" s="52"/>
    </row>
    <row r="4" spans="1:15">
      <c r="A4" s="53" t="s">
        <v>266</v>
      </c>
      <c r="B4" s="54" t="s">
        <v>267</v>
      </c>
      <c r="C4" s="54"/>
      <c r="D4" s="54"/>
      <c r="E4" s="54"/>
      <c r="F4" s="54"/>
      <c r="G4" s="54"/>
      <c r="H4" s="54"/>
      <c r="I4" s="54"/>
      <c r="J4" s="54"/>
      <c r="K4" s="54"/>
      <c r="L4" s="54"/>
      <c r="M4" s="54"/>
      <c r="N4" s="54"/>
      <c r="O4" s="54"/>
    </row>
    <row r="5" spans="1:15">
      <c r="A5" s="53"/>
      <c r="B5" s="52"/>
      <c r="C5" s="52"/>
      <c r="D5" s="52"/>
      <c r="E5" s="52"/>
      <c r="F5" s="52"/>
      <c r="G5" s="52"/>
      <c r="H5" s="52"/>
      <c r="I5" s="52"/>
      <c r="J5" s="52"/>
      <c r="K5" s="52"/>
      <c r="L5" s="52"/>
      <c r="M5" s="52"/>
      <c r="N5" s="52"/>
      <c r="O5" s="52"/>
    </row>
    <row r="6" spans="1:15">
      <c r="A6" s="53"/>
      <c r="B6" s="57" t="s">
        <v>268</v>
      </c>
      <c r="C6" s="57"/>
      <c r="D6" s="57"/>
      <c r="E6" s="57"/>
      <c r="F6" s="57"/>
      <c r="G6" s="57"/>
      <c r="H6" s="57"/>
      <c r="I6" s="57"/>
      <c r="J6" s="57"/>
      <c r="K6" s="57"/>
      <c r="L6" s="57"/>
      <c r="M6" s="57"/>
      <c r="N6" s="57"/>
      <c r="O6" s="57"/>
    </row>
    <row r="7" spans="1:15">
      <c r="A7" s="53"/>
      <c r="B7" s="52"/>
      <c r="C7" s="52"/>
      <c r="D7" s="52"/>
      <c r="E7" s="52"/>
      <c r="F7" s="52"/>
      <c r="G7" s="52"/>
      <c r="H7" s="52"/>
      <c r="I7" s="52"/>
      <c r="J7" s="52"/>
      <c r="K7" s="52"/>
      <c r="L7" s="52"/>
      <c r="M7" s="52"/>
      <c r="N7" s="52"/>
      <c r="O7" s="52"/>
    </row>
    <row r="8" spans="1:15">
      <c r="A8" s="53"/>
      <c r="B8" s="57" t="s">
        <v>269</v>
      </c>
      <c r="C8" s="57"/>
      <c r="D8" s="57"/>
      <c r="E8" s="57"/>
      <c r="F8" s="57"/>
      <c r="G8" s="57"/>
      <c r="H8" s="57"/>
      <c r="I8" s="57"/>
      <c r="J8" s="57"/>
      <c r="K8" s="57"/>
      <c r="L8" s="57"/>
      <c r="M8" s="57"/>
      <c r="N8" s="57"/>
      <c r="O8" s="57"/>
    </row>
    <row r="9" spans="1:15">
      <c r="A9" s="53"/>
      <c r="B9" s="26"/>
      <c r="C9" s="26"/>
      <c r="D9" s="26"/>
      <c r="E9" s="26"/>
      <c r="F9" s="26"/>
      <c r="G9" s="26"/>
      <c r="H9" s="26"/>
      <c r="I9" s="26"/>
      <c r="J9" s="26"/>
    </row>
    <row r="10" spans="1:15" ht="15.75" thickBot="1">
      <c r="A10" s="53"/>
      <c r="B10" s="13"/>
      <c r="C10" s="13"/>
      <c r="D10" s="13"/>
      <c r="E10" s="13"/>
      <c r="F10" s="13"/>
      <c r="G10" s="13"/>
      <c r="H10" s="13"/>
      <c r="I10" s="13"/>
      <c r="J10" s="13"/>
    </row>
    <row r="11" spans="1:15">
      <c r="A11" s="53"/>
      <c r="B11" s="93" t="s">
        <v>199</v>
      </c>
      <c r="C11" s="27"/>
      <c r="D11" s="94" t="s">
        <v>270</v>
      </c>
      <c r="E11" s="94"/>
      <c r="F11" s="27"/>
      <c r="G11" s="27"/>
      <c r="H11" s="94" t="s">
        <v>271</v>
      </c>
      <c r="I11" s="94"/>
      <c r="J11" s="27"/>
    </row>
    <row r="12" spans="1:15" ht="15.75" thickBot="1">
      <c r="A12" s="53"/>
      <c r="B12" s="32"/>
      <c r="C12" s="34"/>
      <c r="D12" s="49">
        <v>2015</v>
      </c>
      <c r="E12" s="49"/>
      <c r="F12" s="34"/>
      <c r="G12" s="34"/>
      <c r="H12" s="49">
        <v>2014</v>
      </c>
      <c r="I12" s="49"/>
      <c r="J12" s="34"/>
    </row>
    <row r="13" spans="1:15">
      <c r="A13" s="53"/>
      <c r="B13" s="62" t="s">
        <v>272</v>
      </c>
      <c r="C13" s="14"/>
      <c r="D13" s="27"/>
      <c r="E13" s="27"/>
      <c r="F13" s="27"/>
      <c r="G13" s="14"/>
      <c r="H13" s="27"/>
      <c r="I13" s="27"/>
      <c r="J13" s="27"/>
    </row>
    <row r="14" spans="1:15">
      <c r="A14" s="53"/>
      <c r="B14" s="88" t="s">
        <v>273</v>
      </c>
      <c r="C14" s="39"/>
      <c r="D14" s="65" t="s">
        <v>205</v>
      </c>
      <c r="E14" s="68">
        <v>333.5</v>
      </c>
      <c r="F14" s="39"/>
      <c r="G14" s="39"/>
      <c r="H14" s="65" t="s">
        <v>205</v>
      </c>
      <c r="I14" s="68">
        <v>344.3</v>
      </c>
      <c r="J14" s="39"/>
    </row>
    <row r="15" spans="1:15">
      <c r="A15" s="53"/>
      <c r="B15" s="88"/>
      <c r="C15" s="39"/>
      <c r="D15" s="65"/>
      <c r="E15" s="68"/>
      <c r="F15" s="39"/>
      <c r="G15" s="39"/>
      <c r="H15" s="65"/>
      <c r="I15" s="68"/>
      <c r="J15" s="39"/>
    </row>
    <row r="16" spans="1:15">
      <c r="A16" s="53"/>
      <c r="B16" s="95" t="s">
        <v>274</v>
      </c>
      <c r="C16" s="33"/>
      <c r="D16" s="48">
        <v>247.5</v>
      </c>
      <c r="E16" s="48"/>
      <c r="F16" s="33"/>
      <c r="G16" s="33"/>
      <c r="H16" s="48">
        <v>255</v>
      </c>
      <c r="I16" s="48"/>
      <c r="J16" s="33"/>
    </row>
    <row r="17" spans="1:10">
      <c r="A17" s="53"/>
      <c r="B17" s="95"/>
      <c r="C17" s="33"/>
      <c r="D17" s="48"/>
      <c r="E17" s="48"/>
      <c r="F17" s="33"/>
      <c r="G17" s="33"/>
      <c r="H17" s="48"/>
      <c r="I17" s="48"/>
      <c r="J17" s="33"/>
    </row>
    <row r="18" spans="1:10">
      <c r="A18" s="53"/>
      <c r="B18" s="88" t="s">
        <v>275</v>
      </c>
      <c r="C18" s="39"/>
      <c r="D18" s="72">
        <v>1314.7</v>
      </c>
      <c r="E18" s="72"/>
      <c r="F18" s="39"/>
      <c r="G18" s="39"/>
      <c r="H18" s="72">
        <v>1318.1</v>
      </c>
      <c r="I18" s="72"/>
      <c r="J18" s="39"/>
    </row>
    <row r="19" spans="1:10">
      <c r="A19" s="53"/>
      <c r="B19" s="88"/>
      <c r="C19" s="39"/>
      <c r="D19" s="72"/>
      <c r="E19" s="72"/>
      <c r="F19" s="39"/>
      <c r="G19" s="39"/>
      <c r="H19" s="72"/>
      <c r="I19" s="72"/>
      <c r="J19" s="39"/>
    </row>
    <row r="20" spans="1:10">
      <c r="A20" s="53"/>
      <c r="B20" s="95" t="s">
        <v>276</v>
      </c>
      <c r="C20" s="33"/>
      <c r="D20" s="48">
        <v>582.6</v>
      </c>
      <c r="E20" s="48"/>
      <c r="F20" s="33"/>
      <c r="G20" s="33"/>
      <c r="H20" s="48">
        <v>584.1</v>
      </c>
      <c r="I20" s="48"/>
      <c r="J20" s="33"/>
    </row>
    <row r="21" spans="1:10">
      <c r="A21" s="53"/>
      <c r="B21" s="95"/>
      <c r="C21" s="33"/>
      <c r="D21" s="48"/>
      <c r="E21" s="48"/>
      <c r="F21" s="33"/>
      <c r="G21" s="33"/>
      <c r="H21" s="48"/>
      <c r="I21" s="48"/>
      <c r="J21" s="33"/>
    </row>
    <row r="22" spans="1:10" ht="25.5">
      <c r="A22" s="53"/>
      <c r="B22" s="86" t="s">
        <v>277</v>
      </c>
      <c r="C22" s="39"/>
      <c r="D22" s="68">
        <v>820</v>
      </c>
      <c r="E22" s="68"/>
      <c r="F22" s="39"/>
      <c r="G22" s="39"/>
      <c r="H22" s="68">
        <v>625</v>
      </c>
      <c r="I22" s="68"/>
      <c r="J22" s="39"/>
    </row>
    <row r="23" spans="1:10">
      <c r="A23" s="53"/>
      <c r="B23" s="86" t="s">
        <v>278</v>
      </c>
      <c r="C23" s="39"/>
      <c r="D23" s="68"/>
      <c r="E23" s="68"/>
      <c r="F23" s="39"/>
      <c r="G23" s="39"/>
      <c r="H23" s="68"/>
      <c r="I23" s="68"/>
      <c r="J23" s="39"/>
    </row>
    <row r="24" spans="1:10" ht="25.5">
      <c r="A24" s="53"/>
      <c r="B24" s="90" t="s">
        <v>279</v>
      </c>
      <c r="C24" s="14"/>
      <c r="D24" s="33"/>
      <c r="E24" s="33"/>
      <c r="F24" s="33"/>
      <c r="G24" s="14"/>
      <c r="H24" s="33"/>
      <c r="I24" s="33"/>
      <c r="J24" s="33"/>
    </row>
    <row r="25" spans="1:10">
      <c r="A25" s="53"/>
      <c r="B25" s="96" t="s">
        <v>280</v>
      </c>
      <c r="C25" s="39"/>
      <c r="D25" s="72">
        <v>1100</v>
      </c>
      <c r="E25" s="72"/>
      <c r="F25" s="39"/>
      <c r="G25" s="39"/>
      <c r="H25" s="72">
        <v>1100</v>
      </c>
      <c r="I25" s="72"/>
      <c r="J25" s="39"/>
    </row>
    <row r="26" spans="1:10">
      <c r="A26" s="53"/>
      <c r="B26" s="96"/>
      <c r="C26" s="39"/>
      <c r="D26" s="72"/>
      <c r="E26" s="72"/>
      <c r="F26" s="39"/>
      <c r="G26" s="39"/>
      <c r="H26" s="72"/>
      <c r="I26" s="72"/>
      <c r="J26" s="39"/>
    </row>
    <row r="27" spans="1:10">
      <c r="A27" s="53"/>
      <c r="B27" s="97" t="s">
        <v>281</v>
      </c>
      <c r="C27" s="33"/>
      <c r="D27" s="48">
        <v>400</v>
      </c>
      <c r="E27" s="48"/>
      <c r="F27" s="33"/>
      <c r="G27" s="33"/>
      <c r="H27" s="48">
        <v>400</v>
      </c>
      <c r="I27" s="48"/>
      <c r="J27" s="33"/>
    </row>
    <row r="28" spans="1:10">
      <c r="A28" s="53"/>
      <c r="B28" s="97"/>
      <c r="C28" s="33"/>
      <c r="D28" s="48"/>
      <c r="E28" s="48"/>
      <c r="F28" s="33"/>
      <c r="G28" s="33"/>
      <c r="H28" s="48"/>
      <c r="I28" s="48"/>
      <c r="J28" s="33"/>
    </row>
    <row r="29" spans="1:10">
      <c r="A29" s="53"/>
      <c r="B29" s="96" t="s">
        <v>282</v>
      </c>
      <c r="C29" s="39"/>
      <c r="D29" s="68">
        <v>700</v>
      </c>
      <c r="E29" s="68"/>
      <c r="F29" s="39"/>
      <c r="G29" s="39"/>
      <c r="H29" s="68">
        <v>700</v>
      </c>
      <c r="I29" s="68"/>
      <c r="J29" s="39"/>
    </row>
    <row r="30" spans="1:10">
      <c r="A30" s="53"/>
      <c r="B30" s="96"/>
      <c r="C30" s="39"/>
      <c r="D30" s="68"/>
      <c r="E30" s="68"/>
      <c r="F30" s="39"/>
      <c r="G30" s="39"/>
      <c r="H30" s="68"/>
      <c r="I30" s="68"/>
      <c r="J30" s="39"/>
    </row>
    <row r="31" spans="1:10">
      <c r="A31" s="53"/>
      <c r="B31" s="97" t="s">
        <v>283</v>
      </c>
      <c r="C31" s="33"/>
      <c r="D31" s="48">
        <v>950</v>
      </c>
      <c r="E31" s="48"/>
      <c r="F31" s="33"/>
      <c r="G31" s="33"/>
      <c r="H31" s="48">
        <v>950</v>
      </c>
      <c r="I31" s="48"/>
      <c r="J31" s="33"/>
    </row>
    <row r="32" spans="1:10">
      <c r="A32" s="53"/>
      <c r="B32" s="97"/>
      <c r="C32" s="33"/>
      <c r="D32" s="48"/>
      <c r="E32" s="48"/>
      <c r="F32" s="33"/>
      <c r="G32" s="33"/>
      <c r="H32" s="48"/>
      <c r="I32" s="48"/>
      <c r="J32" s="33"/>
    </row>
    <row r="33" spans="1:10">
      <c r="A33" s="53"/>
      <c r="B33" s="96" t="s">
        <v>284</v>
      </c>
      <c r="C33" s="39"/>
      <c r="D33" s="68">
        <v>500</v>
      </c>
      <c r="E33" s="68"/>
      <c r="F33" s="39"/>
      <c r="G33" s="39"/>
      <c r="H33" s="68">
        <v>500</v>
      </c>
      <c r="I33" s="68"/>
      <c r="J33" s="39"/>
    </row>
    <row r="34" spans="1:10">
      <c r="A34" s="53"/>
      <c r="B34" s="96"/>
      <c r="C34" s="39"/>
      <c r="D34" s="68"/>
      <c r="E34" s="68"/>
      <c r="F34" s="39"/>
      <c r="G34" s="39"/>
      <c r="H34" s="68"/>
      <c r="I34" s="68"/>
      <c r="J34" s="39"/>
    </row>
    <row r="35" spans="1:10">
      <c r="A35" s="53"/>
      <c r="B35" s="97" t="s">
        <v>285</v>
      </c>
      <c r="C35" s="33"/>
      <c r="D35" s="48">
        <v>600</v>
      </c>
      <c r="E35" s="48"/>
      <c r="F35" s="33"/>
      <c r="G35" s="33"/>
      <c r="H35" s="48">
        <v>600</v>
      </c>
      <c r="I35" s="48"/>
      <c r="J35" s="33"/>
    </row>
    <row r="36" spans="1:10">
      <c r="A36" s="53"/>
      <c r="B36" s="97"/>
      <c r="C36" s="33"/>
      <c r="D36" s="48"/>
      <c r="E36" s="48"/>
      <c r="F36" s="33"/>
      <c r="G36" s="33"/>
      <c r="H36" s="48"/>
      <c r="I36" s="48"/>
      <c r="J36" s="33"/>
    </row>
    <row r="37" spans="1:10">
      <c r="A37" s="53"/>
      <c r="B37" s="96" t="s">
        <v>286</v>
      </c>
      <c r="C37" s="39"/>
      <c r="D37" s="68">
        <v>700</v>
      </c>
      <c r="E37" s="68"/>
      <c r="F37" s="39"/>
      <c r="G37" s="39"/>
      <c r="H37" s="68">
        <v>700</v>
      </c>
      <c r="I37" s="68"/>
      <c r="J37" s="39"/>
    </row>
    <row r="38" spans="1:10">
      <c r="A38" s="53"/>
      <c r="B38" s="96"/>
      <c r="C38" s="39"/>
      <c r="D38" s="68"/>
      <c r="E38" s="68"/>
      <c r="F38" s="39"/>
      <c r="G38" s="39"/>
      <c r="H38" s="68"/>
      <c r="I38" s="68"/>
      <c r="J38" s="39"/>
    </row>
    <row r="39" spans="1:10" ht="25.5">
      <c r="A39" s="53"/>
      <c r="B39" s="62" t="s">
        <v>287</v>
      </c>
      <c r="C39" s="14"/>
      <c r="D39" s="33"/>
      <c r="E39" s="33"/>
      <c r="F39" s="33"/>
      <c r="G39" s="14"/>
      <c r="H39" s="33"/>
      <c r="I39" s="33"/>
      <c r="J39" s="33"/>
    </row>
    <row r="40" spans="1:10">
      <c r="A40" s="53"/>
      <c r="B40" s="88" t="s">
        <v>288</v>
      </c>
      <c r="C40" s="39"/>
      <c r="D40" s="68">
        <v>100</v>
      </c>
      <c r="E40" s="68"/>
      <c r="F40" s="39"/>
      <c r="G40" s="39"/>
      <c r="H40" s="68">
        <v>100</v>
      </c>
      <c r="I40" s="68"/>
      <c r="J40" s="39"/>
    </row>
    <row r="41" spans="1:10">
      <c r="A41" s="53"/>
      <c r="B41" s="88"/>
      <c r="C41" s="39"/>
      <c r="D41" s="68"/>
      <c r="E41" s="68"/>
      <c r="F41" s="39"/>
      <c r="G41" s="39"/>
      <c r="H41" s="68"/>
      <c r="I41" s="68"/>
      <c r="J41" s="39"/>
    </row>
    <row r="42" spans="1:10">
      <c r="A42" s="53"/>
      <c r="B42" s="95" t="s">
        <v>289</v>
      </c>
      <c r="C42" s="33"/>
      <c r="D42" s="48">
        <v>1.9</v>
      </c>
      <c r="E42" s="48"/>
      <c r="F42" s="33"/>
      <c r="G42" s="33"/>
      <c r="H42" s="48">
        <v>1.9</v>
      </c>
      <c r="I42" s="48"/>
      <c r="J42" s="33"/>
    </row>
    <row r="43" spans="1:10">
      <c r="A43" s="53"/>
      <c r="B43" s="95"/>
      <c r="C43" s="33"/>
      <c r="D43" s="48"/>
      <c r="E43" s="48"/>
      <c r="F43" s="33"/>
      <c r="G43" s="33"/>
      <c r="H43" s="48"/>
      <c r="I43" s="48"/>
      <c r="J43" s="33"/>
    </row>
    <row r="44" spans="1:10" ht="25.5">
      <c r="A44" s="53"/>
      <c r="B44" s="86" t="s">
        <v>279</v>
      </c>
      <c r="C44" s="20"/>
      <c r="D44" s="39"/>
      <c r="E44" s="39"/>
      <c r="F44" s="39"/>
      <c r="G44" s="20"/>
      <c r="H44" s="39"/>
      <c r="I44" s="39"/>
      <c r="J44" s="39"/>
    </row>
    <row r="45" spans="1:10">
      <c r="A45" s="53"/>
      <c r="B45" s="97" t="s">
        <v>290</v>
      </c>
      <c r="C45" s="33"/>
      <c r="D45" s="48">
        <v>450</v>
      </c>
      <c r="E45" s="48"/>
      <c r="F45" s="33"/>
      <c r="G45" s="33"/>
      <c r="H45" s="48">
        <v>450</v>
      </c>
      <c r="I45" s="48"/>
      <c r="J45" s="33"/>
    </row>
    <row r="46" spans="1:10">
      <c r="A46" s="53"/>
      <c r="B46" s="97"/>
      <c r="C46" s="33"/>
      <c r="D46" s="48"/>
      <c r="E46" s="48"/>
      <c r="F46" s="33"/>
      <c r="G46" s="33"/>
      <c r="H46" s="48"/>
      <c r="I46" s="48"/>
      <c r="J46" s="33"/>
    </row>
    <row r="47" spans="1:10">
      <c r="A47" s="53"/>
      <c r="B47" s="65" t="s">
        <v>291</v>
      </c>
      <c r="C47" s="39"/>
      <c r="D47" s="68">
        <v>20.399999999999999</v>
      </c>
      <c r="E47" s="68"/>
      <c r="F47" s="39"/>
      <c r="G47" s="39"/>
      <c r="H47" s="68">
        <v>23.3</v>
      </c>
      <c r="I47" s="68"/>
      <c r="J47" s="39"/>
    </row>
    <row r="48" spans="1:10" ht="15.75" thickBot="1">
      <c r="A48" s="53"/>
      <c r="B48" s="65"/>
      <c r="C48" s="39"/>
      <c r="D48" s="74"/>
      <c r="E48" s="74"/>
      <c r="F48" s="70"/>
      <c r="G48" s="39"/>
      <c r="H48" s="74"/>
      <c r="I48" s="74"/>
      <c r="J48" s="70"/>
    </row>
    <row r="49" spans="1:15">
      <c r="A49" s="53"/>
      <c r="B49" s="33"/>
      <c r="C49" s="33"/>
      <c r="D49" s="98">
        <v>8820.6</v>
      </c>
      <c r="E49" s="98"/>
      <c r="F49" s="27"/>
      <c r="G49" s="33"/>
      <c r="H49" s="98">
        <v>8651.7000000000007</v>
      </c>
      <c r="I49" s="98"/>
      <c r="J49" s="27"/>
    </row>
    <row r="50" spans="1:15">
      <c r="A50" s="53"/>
      <c r="B50" s="33"/>
      <c r="C50" s="33"/>
      <c r="D50" s="99"/>
      <c r="E50" s="99"/>
      <c r="F50" s="28"/>
      <c r="G50" s="33"/>
      <c r="H50" s="99"/>
      <c r="I50" s="99"/>
      <c r="J50" s="28"/>
    </row>
    <row r="51" spans="1:15" ht="15.75" thickBot="1">
      <c r="A51" s="53"/>
      <c r="B51" s="86" t="s">
        <v>292</v>
      </c>
      <c r="C51" s="20"/>
      <c r="D51" s="74" t="s">
        <v>293</v>
      </c>
      <c r="E51" s="74"/>
      <c r="F51" s="92" t="s">
        <v>207</v>
      </c>
      <c r="G51" s="20"/>
      <c r="H51" s="74" t="s">
        <v>294</v>
      </c>
      <c r="I51" s="74"/>
      <c r="J51" s="92" t="s">
        <v>207</v>
      </c>
    </row>
    <row r="52" spans="1:15">
      <c r="A52" s="53"/>
      <c r="B52" s="66" t="s">
        <v>295</v>
      </c>
      <c r="C52" s="33"/>
      <c r="D52" s="93" t="s">
        <v>205</v>
      </c>
      <c r="E52" s="98">
        <v>8728.1</v>
      </c>
      <c r="F52" s="27"/>
      <c r="G52" s="33"/>
      <c r="H52" s="93" t="s">
        <v>205</v>
      </c>
      <c r="I52" s="98">
        <v>7934.2</v>
      </c>
      <c r="J52" s="27"/>
    </row>
    <row r="53" spans="1:15" ht="15.75" thickBot="1">
      <c r="A53" s="53"/>
      <c r="B53" s="100"/>
      <c r="C53" s="34"/>
      <c r="D53" s="32"/>
      <c r="E53" s="101"/>
      <c r="F53" s="34"/>
      <c r="G53" s="34"/>
      <c r="H53" s="32"/>
      <c r="I53" s="101"/>
      <c r="J53" s="34"/>
    </row>
    <row r="54" spans="1:15">
      <c r="A54" s="53"/>
      <c r="B54" s="33"/>
      <c r="C54" s="33"/>
      <c r="D54" s="33"/>
      <c r="E54" s="33"/>
      <c r="F54" s="33"/>
      <c r="G54" s="33"/>
      <c r="H54" s="33"/>
      <c r="I54" s="33"/>
      <c r="J54" s="33"/>
      <c r="K54" s="33"/>
      <c r="L54" s="33"/>
      <c r="M54" s="33"/>
      <c r="N54" s="33"/>
      <c r="O54" s="33"/>
    </row>
    <row r="55" spans="1:15">
      <c r="A55" s="53"/>
      <c r="B55" s="13"/>
      <c r="C55" s="13"/>
    </row>
    <row r="56" spans="1:15" ht="51">
      <c r="A56" s="53"/>
      <c r="B56" s="75" t="s">
        <v>249</v>
      </c>
      <c r="C56" s="76" t="s">
        <v>296</v>
      </c>
    </row>
    <row r="57" spans="1:15">
      <c r="A57" s="53"/>
      <c r="B57" s="33"/>
      <c r="C57" s="33"/>
      <c r="D57" s="33"/>
      <c r="E57" s="33"/>
      <c r="F57" s="33"/>
      <c r="G57" s="33"/>
      <c r="H57" s="33"/>
      <c r="I57" s="33"/>
      <c r="J57" s="33"/>
      <c r="K57" s="33"/>
      <c r="L57" s="33"/>
      <c r="M57" s="33"/>
      <c r="N57" s="33"/>
      <c r="O57" s="33"/>
    </row>
    <row r="58" spans="1:15">
      <c r="A58" s="53"/>
      <c r="B58" s="13"/>
      <c r="C58" s="13"/>
    </row>
    <row r="59" spans="1:15" ht="165.75">
      <c r="A59" s="53"/>
      <c r="B59" s="75" t="s">
        <v>297</v>
      </c>
      <c r="C59" s="76" t="s">
        <v>298</v>
      </c>
    </row>
    <row r="60" spans="1:15">
      <c r="A60" s="53"/>
      <c r="B60" s="33"/>
      <c r="C60" s="33"/>
      <c r="D60" s="33"/>
      <c r="E60" s="33"/>
      <c r="F60" s="33"/>
      <c r="G60" s="33"/>
      <c r="H60" s="33"/>
      <c r="I60" s="33"/>
      <c r="J60" s="33"/>
      <c r="K60" s="33"/>
      <c r="L60" s="33"/>
      <c r="M60" s="33"/>
      <c r="N60" s="33"/>
      <c r="O60" s="33"/>
    </row>
    <row r="61" spans="1:15">
      <c r="A61" s="53"/>
      <c r="B61" s="13"/>
      <c r="C61" s="13"/>
    </row>
    <row r="62" spans="1:15" ht="38.25">
      <c r="A62" s="53"/>
      <c r="B62" s="75" t="s">
        <v>299</v>
      </c>
      <c r="C62" s="76" t="s">
        <v>300</v>
      </c>
    </row>
    <row r="63" spans="1:15">
      <c r="A63" s="53"/>
      <c r="B63" s="33"/>
      <c r="C63" s="33"/>
      <c r="D63" s="33"/>
      <c r="E63" s="33"/>
      <c r="F63" s="33"/>
      <c r="G63" s="33"/>
      <c r="H63" s="33"/>
      <c r="I63" s="33"/>
      <c r="J63" s="33"/>
      <c r="K63" s="33"/>
      <c r="L63" s="33"/>
      <c r="M63" s="33"/>
      <c r="N63" s="33"/>
      <c r="O63" s="33"/>
    </row>
    <row r="64" spans="1:15">
      <c r="A64" s="53"/>
      <c r="B64" s="13"/>
      <c r="C64" s="13"/>
    </row>
    <row r="65" spans="1:15" ht="38.25">
      <c r="A65" s="53"/>
      <c r="B65" s="75" t="s">
        <v>301</v>
      </c>
      <c r="C65" s="76" t="s">
        <v>302</v>
      </c>
    </row>
    <row r="66" spans="1:15">
      <c r="A66" s="53"/>
      <c r="B66" s="52"/>
      <c r="C66" s="52"/>
      <c r="D66" s="52"/>
      <c r="E66" s="52"/>
      <c r="F66" s="52"/>
      <c r="G66" s="52"/>
      <c r="H66" s="52"/>
      <c r="I66" s="52"/>
      <c r="J66" s="52"/>
      <c r="K66" s="52"/>
      <c r="L66" s="52"/>
      <c r="M66" s="52"/>
      <c r="N66" s="52"/>
      <c r="O66" s="52"/>
    </row>
    <row r="67" spans="1:15">
      <c r="A67" s="53"/>
      <c r="B67" s="54" t="s">
        <v>303</v>
      </c>
      <c r="C67" s="54"/>
      <c r="D67" s="54"/>
      <c r="E67" s="54"/>
      <c r="F67" s="54"/>
      <c r="G67" s="54"/>
      <c r="H67" s="54"/>
      <c r="I67" s="54"/>
      <c r="J67" s="54"/>
      <c r="K67" s="54"/>
      <c r="L67" s="54"/>
      <c r="M67" s="54"/>
      <c r="N67" s="54"/>
      <c r="O67" s="54"/>
    </row>
    <row r="68" spans="1:15">
      <c r="A68" s="53"/>
      <c r="B68" s="52"/>
      <c r="C68" s="52"/>
      <c r="D68" s="52"/>
      <c r="E68" s="52"/>
      <c r="F68" s="52"/>
      <c r="G68" s="52"/>
      <c r="H68" s="52"/>
      <c r="I68" s="52"/>
      <c r="J68" s="52"/>
      <c r="K68" s="52"/>
      <c r="L68" s="52"/>
      <c r="M68" s="52"/>
      <c r="N68" s="52"/>
      <c r="O68" s="52"/>
    </row>
    <row r="69" spans="1:15">
      <c r="A69" s="53"/>
      <c r="B69" s="104" t="s">
        <v>304</v>
      </c>
      <c r="C69" s="104"/>
      <c r="D69" s="104"/>
      <c r="E69" s="104"/>
      <c r="F69" s="104"/>
      <c r="G69" s="104"/>
      <c r="H69" s="104"/>
      <c r="I69" s="104"/>
      <c r="J69" s="104"/>
      <c r="K69" s="104"/>
      <c r="L69" s="104"/>
      <c r="M69" s="104"/>
      <c r="N69" s="104"/>
      <c r="O69" s="104"/>
    </row>
    <row r="70" spans="1:15">
      <c r="A70" s="53"/>
      <c r="B70" s="52"/>
      <c r="C70" s="52"/>
      <c r="D70" s="52"/>
      <c r="E70" s="52"/>
      <c r="F70" s="52"/>
      <c r="G70" s="52"/>
      <c r="H70" s="52"/>
      <c r="I70" s="52"/>
      <c r="J70" s="52"/>
      <c r="K70" s="52"/>
      <c r="L70" s="52"/>
      <c r="M70" s="52"/>
      <c r="N70" s="52"/>
      <c r="O70" s="52"/>
    </row>
    <row r="71" spans="1:15" ht="38.25" customHeight="1">
      <c r="A71" s="53"/>
      <c r="B71" s="60" t="s">
        <v>305</v>
      </c>
      <c r="C71" s="60"/>
      <c r="D71" s="60"/>
      <c r="E71" s="60"/>
      <c r="F71" s="60"/>
      <c r="G71" s="60"/>
      <c r="H71" s="60"/>
      <c r="I71" s="60"/>
      <c r="J71" s="60"/>
      <c r="K71" s="60"/>
      <c r="L71" s="60"/>
      <c r="M71" s="60"/>
      <c r="N71" s="60"/>
      <c r="O71" s="60"/>
    </row>
    <row r="72" spans="1:15">
      <c r="A72" s="53"/>
      <c r="B72" s="52"/>
      <c r="C72" s="52"/>
      <c r="D72" s="52"/>
      <c r="E72" s="52"/>
      <c r="F72" s="52"/>
      <c r="G72" s="52"/>
      <c r="H72" s="52"/>
      <c r="I72" s="52"/>
      <c r="J72" s="52"/>
      <c r="K72" s="52"/>
      <c r="L72" s="52"/>
      <c r="M72" s="52"/>
      <c r="N72" s="52"/>
      <c r="O72" s="52"/>
    </row>
    <row r="73" spans="1:15" ht="25.5" customHeight="1">
      <c r="A73" s="53"/>
      <c r="B73" s="57" t="s">
        <v>306</v>
      </c>
      <c r="C73" s="57"/>
      <c r="D73" s="57"/>
      <c r="E73" s="57"/>
      <c r="F73" s="57"/>
      <c r="G73" s="57"/>
      <c r="H73" s="57"/>
      <c r="I73" s="57"/>
      <c r="J73" s="57"/>
      <c r="K73" s="57"/>
      <c r="L73" s="57"/>
      <c r="M73" s="57"/>
      <c r="N73" s="57"/>
      <c r="O73" s="57"/>
    </row>
    <row r="74" spans="1:15">
      <c r="A74" s="53"/>
      <c r="B74" s="52"/>
      <c r="C74" s="52"/>
      <c r="D74" s="52"/>
      <c r="E74" s="52"/>
      <c r="F74" s="52"/>
      <c r="G74" s="52"/>
      <c r="H74" s="52"/>
      <c r="I74" s="52"/>
      <c r="J74" s="52"/>
      <c r="K74" s="52"/>
      <c r="L74" s="52"/>
      <c r="M74" s="52"/>
      <c r="N74" s="52"/>
      <c r="O74" s="52"/>
    </row>
    <row r="75" spans="1:15">
      <c r="A75" s="53"/>
      <c r="B75" s="56" t="s">
        <v>307</v>
      </c>
      <c r="C75" s="56"/>
      <c r="D75" s="56"/>
      <c r="E75" s="56"/>
      <c r="F75" s="56"/>
      <c r="G75" s="56"/>
      <c r="H75" s="56"/>
      <c r="I75" s="56"/>
      <c r="J75" s="56"/>
      <c r="K75" s="56"/>
      <c r="L75" s="56"/>
      <c r="M75" s="56"/>
      <c r="N75" s="56"/>
      <c r="O75" s="56"/>
    </row>
    <row r="76" spans="1:15">
      <c r="A76" s="53"/>
      <c r="B76" s="52"/>
      <c r="C76" s="52"/>
      <c r="D76" s="52"/>
      <c r="E76" s="52"/>
      <c r="F76" s="52"/>
      <c r="G76" s="52"/>
      <c r="H76" s="52"/>
      <c r="I76" s="52"/>
      <c r="J76" s="52"/>
      <c r="K76" s="52"/>
      <c r="L76" s="52"/>
      <c r="M76" s="52"/>
      <c r="N76" s="52"/>
      <c r="O76" s="52"/>
    </row>
    <row r="77" spans="1:15" ht="38.25" customHeight="1">
      <c r="A77" s="53"/>
      <c r="B77" s="57" t="s">
        <v>308</v>
      </c>
      <c r="C77" s="57"/>
      <c r="D77" s="57"/>
      <c r="E77" s="57"/>
      <c r="F77" s="57"/>
      <c r="G77" s="57"/>
      <c r="H77" s="57"/>
      <c r="I77" s="57"/>
      <c r="J77" s="57"/>
      <c r="K77" s="57"/>
      <c r="L77" s="57"/>
      <c r="M77" s="57"/>
      <c r="N77" s="57"/>
      <c r="O77" s="57"/>
    </row>
    <row r="78" spans="1:15">
      <c r="A78" s="53"/>
      <c r="B78" s="52"/>
      <c r="C78" s="52"/>
      <c r="D78" s="52"/>
      <c r="E78" s="52"/>
      <c r="F78" s="52"/>
      <c r="G78" s="52"/>
      <c r="H78" s="52"/>
      <c r="I78" s="52"/>
      <c r="J78" s="52"/>
      <c r="K78" s="52"/>
      <c r="L78" s="52"/>
      <c r="M78" s="52"/>
      <c r="N78" s="52"/>
      <c r="O78" s="52"/>
    </row>
    <row r="79" spans="1:15" ht="38.25" customHeight="1">
      <c r="A79" s="53"/>
      <c r="B79" s="57" t="s">
        <v>309</v>
      </c>
      <c r="C79" s="57"/>
      <c r="D79" s="57"/>
      <c r="E79" s="57"/>
      <c r="F79" s="57"/>
      <c r="G79" s="57"/>
      <c r="H79" s="57"/>
      <c r="I79" s="57"/>
      <c r="J79" s="57"/>
      <c r="K79" s="57"/>
      <c r="L79" s="57"/>
      <c r="M79" s="57"/>
      <c r="N79" s="57"/>
      <c r="O79" s="57"/>
    </row>
    <row r="80" spans="1:15">
      <c r="A80" s="53"/>
      <c r="B80" s="52"/>
      <c r="C80" s="52"/>
      <c r="D80" s="52"/>
      <c r="E80" s="52"/>
      <c r="F80" s="52"/>
      <c r="G80" s="52"/>
      <c r="H80" s="52"/>
      <c r="I80" s="52"/>
      <c r="J80" s="52"/>
      <c r="K80" s="52"/>
      <c r="L80" s="52"/>
      <c r="M80" s="52"/>
      <c r="N80" s="52"/>
      <c r="O80" s="52"/>
    </row>
    <row r="81" spans="1:15">
      <c r="A81" s="53"/>
      <c r="B81" s="57" t="s">
        <v>310</v>
      </c>
      <c r="C81" s="57"/>
      <c r="D81" s="57"/>
      <c r="E81" s="57"/>
      <c r="F81" s="57"/>
      <c r="G81" s="57"/>
      <c r="H81" s="57"/>
      <c r="I81" s="57"/>
      <c r="J81" s="57"/>
      <c r="K81" s="57"/>
      <c r="L81" s="57"/>
      <c r="M81" s="57"/>
      <c r="N81" s="57"/>
      <c r="O81" s="57"/>
    </row>
    <row r="82" spans="1:15">
      <c r="A82" s="53"/>
      <c r="B82" s="26"/>
      <c r="C82" s="26"/>
      <c r="D82" s="26"/>
      <c r="E82" s="26"/>
    </row>
    <row r="83" spans="1:15" ht="15.75" thickBot="1">
      <c r="A83" s="53"/>
      <c r="B83" s="13"/>
      <c r="C83" s="13"/>
      <c r="D83" s="13"/>
      <c r="E83" s="13"/>
    </row>
    <row r="84" spans="1:15" ht="15.75" thickBot="1">
      <c r="A84" s="53"/>
      <c r="B84" s="77" t="s">
        <v>262</v>
      </c>
      <c r="C84" s="64" t="s">
        <v>199</v>
      </c>
      <c r="D84" s="64"/>
      <c r="E84" s="64"/>
    </row>
    <row r="85" spans="1:15">
      <c r="A85" s="53"/>
      <c r="B85" s="38">
        <v>2016</v>
      </c>
      <c r="C85" s="41" t="s">
        <v>205</v>
      </c>
      <c r="D85" s="43">
        <v>912.5</v>
      </c>
      <c r="E85" s="40"/>
    </row>
    <row r="86" spans="1:15">
      <c r="A86" s="53"/>
      <c r="B86" s="87"/>
      <c r="C86" s="42"/>
      <c r="D86" s="44"/>
      <c r="E86" s="45"/>
    </row>
    <row r="87" spans="1:15">
      <c r="A87" s="53"/>
      <c r="B87" s="66">
        <v>2017</v>
      </c>
      <c r="C87" s="48">
        <v>339.9</v>
      </c>
      <c r="D87" s="48"/>
      <c r="E87" s="33"/>
    </row>
    <row r="88" spans="1:15">
      <c r="A88" s="53"/>
      <c r="B88" s="66"/>
      <c r="C88" s="48"/>
      <c r="D88" s="48"/>
      <c r="E88" s="33"/>
    </row>
    <row r="89" spans="1:15">
      <c r="A89" s="53"/>
      <c r="B89" s="37">
        <v>2018</v>
      </c>
      <c r="C89" s="72">
        <v>1306.9000000000001</v>
      </c>
      <c r="D89" s="72"/>
      <c r="E89" s="39"/>
    </row>
    <row r="90" spans="1:15">
      <c r="A90" s="53"/>
      <c r="B90" s="37"/>
      <c r="C90" s="72"/>
      <c r="D90" s="72"/>
      <c r="E90" s="39"/>
    </row>
    <row r="91" spans="1:15">
      <c r="A91" s="53"/>
      <c r="B91" s="66">
        <v>2019</v>
      </c>
      <c r="C91" s="48">
        <v>869.5</v>
      </c>
      <c r="D91" s="48"/>
      <c r="E91" s="33"/>
    </row>
    <row r="92" spans="1:15">
      <c r="A92" s="53"/>
      <c r="B92" s="66"/>
      <c r="C92" s="48"/>
      <c r="D92" s="48"/>
      <c r="E92" s="33"/>
    </row>
    <row r="93" spans="1:15">
      <c r="A93" s="53"/>
      <c r="B93" s="37">
        <v>2020</v>
      </c>
      <c r="C93" s="72">
        <v>1820.1</v>
      </c>
      <c r="D93" s="72"/>
      <c r="E93" s="39"/>
    </row>
    <row r="94" spans="1:15">
      <c r="A94" s="53"/>
      <c r="B94" s="37"/>
      <c r="C94" s="72"/>
      <c r="D94" s="72"/>
      <c r="E94" s="39"/>
    </row>
    <row r="95" spans="1:15">
      <c r="A95" s="53"/>
      <c r="B95" s="66" t="s">
        <v>263</v>
      </c>
      <c r="C95" s="67">
        <v>3551.3</v>
      </c>
      <c r="D95" s="67"/>
      <c r="E95" s="33"/>
    </row>
    <row r="96" spans="1:15" ht="15.75" thickBot="1">
      <c r="A96" s="53"/>
      <c r="B96" s="66"/>
      <c r="C96" s="101"/>
      <c r="D96" s="101"/>
      <c r="E96" s="34"/>
    </row>
    <row r="97" spans="1:15">
      <c r="A97" s="53"/>
      <c r="B97" s="88" t="s">
        <v>146</v>
      </c>
      <c r="C97" s="41" t="s">
        <v>205</v>
      </c>
      <c r="D97" s="46">
        <v>8800.2000000000007</v>
      </c>
      <c r="E97" s="40"/>
    </row>
    <row r="98" spans="1:15" ht="15.75" thickBot="1">
      <c r="A98" s="53"/>
      <c r="B98" s="89"/>
      <c r="C98" s="71"/>
      <c r="D98" s="73"/>
      <c r="E98" s="70"/>
    </row>
    <row r="99" spans="1:15">
      <c r="A99" s="53"/>
      <c r="B99" s="52"/>
      <c r="C99" s="52"/>
      <c r="D99" s="52"/>
      <c r="E99" s="52"/>
      <c r="F99" s="52"/>
      <c r="G99" s="52"/>
      <c r="H99" s="52"/>
      <c r="I99" s="52"/>
      <c r="J99" s="52"/>
      <c r="K99" s="52"/>
      <c r="L99" s="52"/>
      <c r="M99" s="52"/>
      <c r="N99" s="52"/>
      <c r="O99" s="52"/>
    </row>
    <row r="100" spans="1:15">
      <c r="A100" s="53"/>
      <c r="B100" s="56" t="s">
        <v>311</v>
      </c>
      <c r="C100" s="56"/>
      <c r="D100" s="56"/>
      <c r="E100" s="56"/>
      <c r="F100" s="56"/>
      <c r="G100" s="56"/>
      <c r="H100" s="56"/>
      <c r="I100" s="56"/>
      <c r="J100" s="56"/>
      <c r="K100" s="56"/>
      <c r="L100" s="56"/>
      <c r="M100" s="56"/>
      <c r="N100" s="56"/>
      <c r="O100" s="56"/>
    </row>
    <row r="101" spans="1:15">
      <c r="A101" s="53"/>
      <c r="B101" s="52"/>
      <c r="C101" s="52"/>
      <c r="D101" s="52"/>
      <c r="E101" s="52"/>
      <c r="F101" s="52"/>
      <c r="G101" s="52"/>
      <c r="H101" s="52"/>
      <c r="I101" s="52"/>
      <c r="J101" s="52"/>
      <c r="K101" s="52"/>
      <c r="L101" s="52"/>
      <c r="M101" s="52"/>
      <c r="N101" s="52"/>
      <c r="O101" s="52"/>
    </row>
    <row r="102" spans="1:15" ht="38.25" customHeight="1">
      <c r="A102" s="53"/>
      <c r="B102" s="57" t="s">
        <v>312</v>
      </c>
      <c r="C102" s="57"/>
      <c r="D102" s="57"/>
      <c r="E102" s="57"/>
      <c r="F102" s="57"/>
      <c r="G102" s="57"/>
      <c r="H102" s="57"/>
      <c r="I102" s="57"/>
      <c r="J102" s="57"/>
      <c r="K102" s="57"/>
      <c r="L102" s="57"/>
      <c r="M102" s="57"/>
      <c r="N102" s="57"/>
      <c r="O102" s="57"/>
    </row>
    <row r="103" spans="1:15">
      <c r="A103" s="53"/>
      <c r="B103" s="52"/>
      <c r="C103" s="52"/>
      <c r="D103" s="52"/>
      <c r="E103" s="52"/>
      <c r="F103" s="52"/>
      <c r="G103" s="52"/>
      <c r="H103" s="52"/>
      <c r="I103" s="52"/>
      <c r="J103" s="52"/>
      <c r="K103" s="52"/>
      <c r="L103" s="52"/>
      <c r="M103" s="52"/>
      <c r="N103" s="52"/>
      <c r="O103" s="52"/>
    </row>
    <row r="104" spans="1:15">
      <c r="A104" s="53"/>
      <c r="B104" s="54" t="s">
        <v>303</v>
      </c>
      <c r="C104" s="54"/>
      <c r="D104" s="54"/>
      <c r="E104" s="54"/>
      <c r="F104" s="54"/>
      <c r="G104" s="54"/>
      <c r="H104" s="54"/>
      <c r="I104" s="54"/>
      <c r="J104" s="54"/>
      <c r="K104" s="54"/>
      <c r="L104" s="54"/>
      <c r="M104" s="54"/>
      <c r="N104" s="54"/>
      <c r="O104" s="54"/>
    </row>
    <row r="105" spans="1:15">
      <c r="A105" s="53"/>
      <c r="B105" s="52"/>
      <c r="C105" s="52"/>
      <c r="D105" s="52"/>
      <c r="E105" s="52"/>
      <c r="F105" s="52"/>
      <c r="G105" s="52"/>
      <c r="H105" s="52"/>
      <c r="I105" s="52"/>
      <c r="J105" s="52"/>
      <c r="K105" s="52"/>
      <c r="L105" s="52"/>
      <c r="M105" s="52"/>
      <c r="N105" s="52"/>
      <c r="O105" s="52"/>
    </row>
    <row r="106" spans="1:15">
      <c r="A106" s="53"/>
      <c r="B106" s="57" t="s">
        <v>313</v>
      </c>
      <c r="C106" s="57"/>
      <c r="D106" s="57"/>
      <c r="E106" s="57"/>
      <c r="F106" s="57"/>
      <c r="G106" s="57"/>
      <c r="H106" s="57"/>
      <c r="I106" s="57"/>
      <c r="J106" s="57"/>
      <c r="K106" s="57"/>
      <c r="L106" s="57"/>
      <c r="M106" s="57"/>
      <c r="N106" s="57"/>
      <c r="O106" s="57"/>
    </row>
    <row r="107" spans="1:15">
      <c r="A107" s="53"/>
      <c r="B107" s="26"/>
      <c r="C107" s="26"/>
      <c r="D107" s="26"/>
      <c r="E107" s="26"/>
      <c r="F107" s="26"/>
      <c r="G107" s="26"/>
      <c r="H107" s="26"/>
    </row>
    <row r="108" spans="1:15" ht="15.75" thickBot="1">
      <c r="A108" s="53"/>
      <c r="B108" s="13"/>
      <c r="C108" s="13"/>
      <c r="D108" s="13"/>
      <c r="E108" s="13"/>
      <c r="F108" s="13"/>
      <c r="G108" s="13"/>
      <c r="H108" s="13"/>
    </row>
    <row r="109" spans="1:15" ht="15.75" thickBot="1">
      <c r="A109" s="53"/>
      <c r="B109" s="77" t="s">
        <v>262</v>
      </c>
      <c r="C109" s="102"/>
      <c r="D109" s="102"/>
      <c r="E109" s="102"/>
      <c r="F109" s="64" t="s">
        <v>199</v>
      </c>
      <c r="G109" s="64"/>
      <c r="H109" s="64"/>
    </row>
    <row r="110" spans="1:15">
      <c r="A110" s="53"/>
      <c r="B110" s="41">
        <v>2016</v>
      </c>
      <c r="C110" s="40"/>
      <c r="D110" s="40"/>
      <c r="E110" s="40"/>
      <c r="F110" s="41" t="s">
        <v>205</v>
      </c>
      <c r="G110" s="43">
        <v>31.9</v>
      </c>
      <c r="H110" s="40"/>
    </row>
    <row r="111" spans="1:15">
      <c r="A111" s="53"/>
      <c r="B111" s="42"/>
      <c r="C111" s="39"/>
      <c r="D111" s="39"/>
      <c r="E111" s="39"/>
      <c r="F111" s="42"/>
      <c r="G111" s="44"/>
      <c r="H111" s="45"/>
    </row>
    <row r="112" spans="1:15">
      <c r="A112" s="53"/>
      <c r="B112" s="31">
        <v>2017</v>
      </c>
      <c r="C112" s="33"/>
      <c r="D112" s="33"/>
      <c r="E112" s="33"/>
      <c r="F112" s="48">
        <v>17</v>
      </c>
      <c r="G112" s="48"/>
      <c r="H112" s="33"/>
    </row>
    <row r="113" spans="1:15">
      <c r="A113" s="53"/>
      <c r="B113" s="31"/>
      <c r="C113" s="33"/>
      <c r="D113" s="33"/>
      <c r="E113" s="33"/>
      <c r="F113" s="48"/>
      <c r="G113" s="48"/>
      <c r="H113" s="33"/>
    </row>
    <row r="114" spans="1:15">
      <c r="A114" s="53"/>
      <c r="B114" s="65">
        <v>2018</v>
      </c>
      <c r="C114" s="39"/>
      <c r="D114" s="39"/>
      <c r="E114" s="39"/>
      <c r="F114" s="68">
        <v>2.1</v>
      </c>
      <c r="G114" s="68"/>
      <c r="H114" s="39"/>
    </row>
    <row r="115" spans="1:15">
      <c r="A115" s="53"/>
      <c r="B115" s="65"/>
      <c r="C115" s="39"/>
      <c r="D115" s="39"/>
      <c r="E115" s="39"/>
      <c r="F115" s="68"/>
      <c r="G115" s="68"/>
      <c r="H115" s="39"/>
    </row>
    <row r="116" spans="1:15">
      <c r="A116" s="53"/>
      <c r="B116" s="31">
        <v>2019</v>
      </c>
      <c r="C116" s="33"/>
      <c r="D116" s="33"/>
      <c r="E116" s="33"/>
      <c r="F116" s="48">
        <v>0.6</v>
      </c>
      <c r="G116" s="48"/>
      <c r="H116" s="33"/>
    </row>
    <row r="117" spans="1:15">
      <c r="A117" s="53"/>
      <c r="B117" s="31"/>
      <c r="C117" s="33"/>
      <c r="D117" s="33"/>
      <c r="E117" s="33"/>
      <c r="F117" s="48"/>
      <c r="G117" s="48"/>
      <c r="H117" s="33"/>
    </row>
    <row r="118" spans="1:15">
      <c r="A118" s="53"/>
      <c r="B118" s="65">
        <v>2020</v>
      </c>
      <c r="C118" s="39"/>
      <c r="D118" s="39"/>
      <c r="E118" s="39"/>
      <c r="F118" s="68">
        <v>0.6</v>
      </c>
      <c r="G118" s="68"/>
      <c r="H118" s="39"/>
    </row>
    <row r="119" spans="1:15">
      <c r="A119" s="53"/>
      <c r="B119" s="65"/>
      <c r="C119" s="39"/>
      <c r="D119" s="39"/>
      <c r="E119" s="39"/>
      <c r="F119" s="68"/>
      <c r="G119" s="68"/>
      <c r="H119" s="39"/>
    </row>
    <row r="120" spans="1:15">
      <c r="A120" s="53"/>
      <c r="B120" s="31" t="s">
        <v>263</v>
      </c>
      <c r="C120" s="33"/>
      <c r="D120" s="33"/>
      <c r="E120" s="33"/>
      <c r="F120" s="48">
        <v>1.7</v>
      </c>
      <c r="G120" s="48"/>
      <c r="H120" s="33"/>
    </row>
    <row r="121" spans="1:15" ht="15.75" thickBot="1">
      <c r="A121" s="53"/>
      <c r="B121" s="31"/>
      <c r="C121" s="33"/>
      <c r="D121" s="33"/>
      <c r="E121" s="33"/>
      <c r="F121" s="49"/>
      <c r="G121" s="49"/>
      <c r="H121" s="34"/>
    </row>
    <row r="122" spans="1:15">
      <c r="A122" s="53"/>
      <c r="B122" s="65" t="s">
        <v>314</v>
      </c>
      <c r="C122" s="39"/>
      <c r="D122" s="39"/>
      <c r="E122" s="39"/>
      <c r="F122" s="43">
        <v>53.9</v>
      </c>
      <c r="G122" s="43"/>
      <c r="H122" s="40"/>
    </row>
    <row r="123" spans="1:15">
      <c r="A123" s="53"/>
      <c r="B123" s="65"/>
      <c r="C123" s="39"/>
      <c r="D123" s="39"/>
      <c r="E123" s="39"/>
      <c r="F123" s="68"/>
      <c r="G123" s="68"/>
      <c r="H123" s="39"/>
    </row>
    <row r="124" spans="1:15">
      <c r="A124" s="53"/>
      <c r="B124" s="31" t="s">
        <v>315</v>
      </c>
      <c r="C124" s="33"/>
      <c r="D124" s="33"/>
      <c r="E124" s="33"/>
      <c r="F124" s="48">
        <v>3.8</v>
      </c>
      <c r="G124" s="48"/>
      <c r="H124" s="33"/>
    </row>
    <row r="125" spans="1:15" ht="15.75" thickBot="1">
      <c r="A125" s="53"/>
      <c r="B125" s="31"/>
      <c r="C125" s="33"/>
      <c r="D125" s="33"/>
      <c r="E125" s="33"/>
      <c r="F125" s="49"/>
      <c r="G125" s="49"/>
      <c r="H125" s="34"/>
    </row>
    <row r="126" spans="1:15">
      <c r="A126" s="53"/>
      <c r="B126" s="65" t="s">
        <v>316</v>
      </c>
      <c r="C126" s="39"/>
      <c r="D126" s="39"/>
      <c r="E126" s="39"/>
      <c r="F126" s="41" t="s">
        <v>205</v>
      </c>
      <c r="G126" s="43">
        <v>50.1</v>
      </c>
      <c r="H126" s="40"/>
    </row>
    <row r="127" spans="1:15" ht="15.75" thickBot="1">
      <c r="A127" s="53"/>
      <c r="B127" s="71"/>
      <c r="C127" s="70"/>
      <c r="D127" s="70"/>
      <c r="E127" s="70"/>
      <c r="F127" s="71"/>
      <c r="G127" s="74"/>
      <c r="H127" s="70"/>
    </row>
    <row r="128" spans="1:15">
      <c r="A128" s="53"/>
      <c r="B128" s="52"/>
      <c r="C128" s="52"/>
      <c r="D128" s="52"/>
      <c r="E128" s="52"/>
      <c r="F128" s="52"/>
      <c r="G128" s="52"/>
      <c r="H128" s="52"/>
      <c r="I128" s="52"/>
      <c r="J128" s="52"/>
      <c r="K128" s="52"/>
      <c r="L128" s="52"/>
      <c r="M128" s="52"/>
      <c r="N128" s="52"/>
      <c r="O128" s="52"/>
    </row>
    <row r="129" spans="1:15">
      <c r="A129" s="53"/>
      <c r="B129" s="56" t="s">
        <v>317</v>
      </c>
      <c r="C129" s="56"/>
      <c r="D129" s="56"/>
      <c r="E129" s="56"/>
      <c r="F129" s="56"/>
      <c r="G129" s="56"/>
      <c r="H129" s="56"/>
      <c r="I129" s="56"/>
      <c r="J129" s="56"/>
      <c r="K129" s="56"/>
      <c r="L129" s="56"/>
      <c r="M129" s="56"/>
      <c r="N129" s="56"/>
      <c r="O129" s="56"/>
    </row>
    <row r="130" spans="1:15">
      <c r="A130" s="53"/>
      <c r="B130" s="52"/>
      <c r="C130" s="52"/>
      <c r="D130" s="52"/>
      <c r="E130" s="52"/>
      <c r="F130" s="52"/>
      <c r="G130" s="52"/>
      <c r="H130" s="52"/>
      <c r="I130" s="52"/>
      <c r="J130" s="52"/>
      <c r="K130" s="52"/>
      <c r="L130" s="52"/>
      <c r="M130" s="52"/>
      <c r="N130" s="52"/>
      <c r="O130" s="52"/>
    </row>
    <row r="131" spans="1:15" ht="38.25" customHeight="1">
      <c r="A131" s="53"/>
      <c r="B131" s="57" t="s">
        <v>318</v>
      </c>
      <c r="C131" s="57"/>
      <c r="D131" s="57"/>
      <c r="E131" s="57"/>
      <c r="F131" s="57"/>
      <c r="G131" s="57"/>
      <c r="H131" s="57"/>
      <c r="I131" s="57"/>
      <c r="J131" s="57"/>
      <c r="K131" s="57"/>
      <c r="L131" s="57"/>
      <c r="M131" s="57"/>
      <c r="N131" s="57"/>
      <c r="O131" s="57"/>
    </row>
    <row r="132" spans="1:15">
      <c r="A132" s="53"/>
      <c r="B132" s="52"/>
      <c r="C132" s="52"/>
      <c r="D132" s="52"/>
      <c r="E132" s="52"/>
      <c r="F132" s="52"/>
      <c r="G132" s="52"/>
      <c r="H132" s="52"/>
      <c r="I132" s="52"/>
      <c r="J132" s="52"/>
      <c r="K132" s="52"/>
      <c r="L132" s="52"/>
      <c r="M132" s="52"/>
      <c r="N132" s="52"/>
      <c r="O132" s="52"/>
    </row>
    <row r="133" spans="1:15" ht="51" customHeight="1">
      <c r="A133" s="53"/>
      <c r="B133" s="57" t="s">
        <v>319</v>
      </c>
      <c r="C133" s="57"/>
      <c r="D133" s="57"/>
      <c r="E133" s="57"/>
      <c r="F133" s="57"/>
      <c r="G133" s="57"/>
      <c r="H133" s="57"/>
      <c r="I133" s="57"/>
      <c r="J133" s="57"/>
      <c r="K133" s="57"/>
      <c r="L133" s="57"/>
      <c r="M133" s="57"/>
      <c r="N133" s="57"/>
      <c r="O133" s="57"/>
    </row>
    <row r="134" spans="1:15">
      <c r="A134" s="53"/>
      <c r="B134" s="52"/>
      <c r="C134" s="52"/>
      <c r="D134" s="52"/>
      <c r="E134" s="52"/>
      <c r="F134" s="52"/>
      <c r="G134" s="52"/>
      <c r="H134" s="52"/>
      <c r="I134" s="52"/>
      <c r="J134" s="52"/>
      <c r="K134" s="52"/>
      <c r="L134" s="52"/>
      <c r="M134" s="52"/>
      <c r="N134" s="52"/>
      <c r="O134" s="52"/>
    </row>
    <row r="135" spans="1:15">
      <c r="A135" s="53"/>
      <c r="B135" s="57" t="s">
        <v>320</v>
      </c>
      <c r="C135" s="57"/>
      <c r="D135" s="57"/>
      <c r="E135" s="57"/>
      <c r="F135" s="57"/>
      <c r="G135" s="57"/>
      <c r="H135" s="57"/>
      <c r="I135" s="57"/>
      <c r="J135" s="57"/>
      <c r="K135" s="57"/>
      <c r="L135" s="57"/>
      <c r="M135" s="57"/>
      <c r="N135" s="57"/>
      <c r="O135" s="57"/>
    </row>
    <row r="136" spans="1:15">
      <c r="A136" s="53"/>
      <c r="B136" s="26"/>
      <c r="C136" s="26"/>
      <c r="D136" s="26"/>
      <c r="E136" s="26"/>
    </row>
    <row r="137" spans="1:15" ht="15.75" thickBot="1">
      <c r="A137" s="53"/>
      <c r="B137" s="13"/>
      <c r="C137" s="13"/>
      <c r="D137" s="13"/>
      <c r="E137" s="13"/>
    </row>
    <row r="138" spans="1:15" ht="15.75" thickBot="1">
      <c r="A138" s="53"/>
      <c r="B138" s="77" t="s">
        <v>262</v>
      </c>
      <c r="C138" s="64" t="s">
        <v>199</v>
      </c>
      <c r="D138" s="64"/>
      <c r="E138" s="64"/>
    </row>
    <row r="139" spans="1:15">
      <c r="A139" s="53"/>
      <c r="B139" s="38">
        <v>2016</v>
      </c>
      <c r="C139" s="41" t="s">
        <v>205</v>
      </c>
      <c r="D139" s="43">
        <v>6.4</v>
      </c>
      <c r="E139" s="40"/>
    </row>
    <row r="140" spans="1:15">
      <c r="A140" s="53"/>
      <c r="B140" s="87"/>
      <c r="C140" s="42"/>
      <c r="D140" s="44"/>
      <c r="E140" s="45"/>
    </row>
    <row r="141" spans="1:15">
      <c r="A141" s="53"/>
      <c r="B141" s="66">
        <v>2017</v>
      </c>
      <c r="C141" s="48">
        <v>6.6</v>
      </c>
      <c r="D141" s="48"/>
      <c r="E141" s="33"/>
    </row>
    <row r="142" spans="1:15">
      <c r="A142" s="53"/>
      <c r="B142" s="66"/>
      <c r="C142" s="48"/>
      <c r="D142" s="48"/>
      <c r="E142" s="33"/>
    </row>
    <row r="143" spans="1:15">
      <c r="A143" s="53"/>
      <c r="B143" s="37">
        <v>2018</v>
      </c>
      <c r="C143" s="68">
        <v>6.8</v>
      </c>
      <c r="D143" s="68"/>
      <c r="E143" s="39"/>
    </row>
    <row r="144" spans="1:15">
      <c r="A144" s="53"/>
      <c r="B144" s="37"/>
      <c r="C144" s="68"/>
      <c r="D144" s="68"/>
      <c r="E144" s="39"/>
    </row>
    <row r="145" spans="1:15">
      <c r="A145" s="53"/>
      <c r="B145" s="66">
        <v>2019</v>
      </c>
      <c r="C145" s="48">
        <v>6.9</v>
      </c>
      <c r="D145" s="48"/>
      <c r="E145" s="33"/>
    </row>
    <row r="146" spans="1:15">
      <c r="A146" s="53"/>
      <c r="B146" s="66"/>
      <c r="C146" s="48"/>
      <c r="D146" s="48"/>
      <c r="E146" s="33"/>
    </row>
    <row r="147" spans="1:15">
      <c r="A147" s="53"/>
      <c r="B147" s="37">
        <v>2020</v>
      </c>
      <c r="C147" s="68">
        <v>7.1</v>
      </c>
      <c r="D147" s="68"/>
      <c r="E147" s="39"/>
    </row>
    <row r="148" spans="1:15">
      <c r="A148" s="53"/>
      <c r="B148" s="37"/>
      <c r="C148" s="68"/>
      <c r="D148" s="68"/>
      <c r="E148" s="39"/>
    </row>
    <row r="149" spans="1:15">
      <c r="A149" s="53"/>
      <c r="B149" s="66" t="s">
        <v>263</v>
      </c>
      <c r="C149" s="48">
        <v>90.2</v>
      </c>
      <c r="D149" s="48"/>
      <c r="E149" s="33"/>
    </row>
    <row r="150" spans="1:15" ht="15.75" thickBot="1">
      <c r="A150" s="53"/>
      <c r="B150" s="66"/>
      <c r="C150" s="49"/>
      <c r="D150" s="49"/>
      <c r="E150" s="34"/>
    </row>
    <row r="151" spans="1:15">
      <c r="A151" s="53"/>
      <c r="B151" s="88" t="s">
        <v>146</v>
      </c>
      <c r="C151" s="41" t="s">
        <v>205</v>
      </c>
      <c r="D151" s="43">
        <v>124</v>
      </c>
      <c r="E151" s="40"/>
    </row>
    <row r="152" spans="1:15" ht="15.75" thickBot="1">
      <c r="A152" s="53"/>
      <c r="B152" s="89"/>
      <c r="C152" s="71"/>
      <c r="D152" s="74"/>
      <c r="E152" s="70"/>
    </row>
    <row r="153" spans="1:15">
      <c r="A153" s="53"/>
      <c r="B153" s="52"/>
      <c r="C153" s="52"/>
      <c r="D153" s="52"/>
      <c r="E153" s="52"/>
      <c r="F153" s="52"/>
      <c r="G153" s="52"/>
      <c r="H153" s="52"/>
      <c r="I153" s="52"/>
      <c r="J153" s="52"/>
      <c r="K153" s="52"/>
      <c r="L153" s="52"/>
      <c r="M153" s="52"/>
      <c r="N153" s="52"/>
      <c r="O153" s="52"/>
    </row>
    <row r="154" spans="1:15">
      <c r="A154" s="53"/>
      <c r="B154" s="54" t="s">
        <v>303</v>
      </c>
      <c r="C154" s="54"/>
      <c r="D154" s="54"/>
      <c r="E154" s="54"/>
      <c r="F154" s="54"/>
      <c r="G154" s="54"/>
      <c r="H154" s="54"/>
      <c r="I154" s="54"/>
      <c r="J154" s="54"/>
      <c r="K154" s="54"/>
      <c r="L154" s="54"/>
      <c r="M154" s="54"/>
      <c r="N154" s="54"/>
      <c r="O154" s="54"/>
    </row>
    <row r="155" spans="1:15">
      <c r="A155" s="53"/>
      <c r="B155" s="52"/>
      <c r="C155" s="52"/>
      <c r="D155" s="52"/>
      <c r="E155" s="52"/>
      <c r="F155" s="52"/>
      <c r="G155" s="52"/>
      <c r="H155" s="52"/>
      <c r="I155" s="52"/>
      <c r="J155" s="52"/>
      <c r="K155" s="52"/>
      <c r="L155" s="52"/>
      <c r="M155" s="52"/>
      <c r="N155" s="52"/>
      <c r="O155" s="52"/>
    </row>
    <row r="156" spans="1:15">
      <c r="A156" s="53"/>
      <c r="B156" s="56" t="s">
        <v>321</v>
      </c>
      <c r="C156" s="56"/>
      <c r="D156" s="56"/>
      <c r="E156" s="56"/>
      <c r="F156" s="56"/>
      <c r="G156" s="56"/>
      <c r="H156" s="56"/>
      <c r="I156" s="56"/>
      <c r="J156" s="56"/>
      <c r="K156" s="56"/>
      <c r="L156" s="56"/>
      <c r="M156" s="56"/>
      <c r="N156" s="56"/>
      <c r="O156" s="56"/>
    </row>
    <row r="157" spans="1:15">
      <c r="A157" s="53"/>
      <c r="B157" s="52"/>
      <c r="C157" s="52"/>
      <c r="D157" s="52"/>
      <c r="E157" s="52"/>
      <c r="F157" s="52"/>
      <c r="G157" s="52"/>
      <c r="H157" s="52"/>
      <c r="I157" s="52"/>
      <c r="J157" s="52"/>
      <c r="K157" s="52"/>
      <c r="L157" s="52"/>
      <c r="M157" s="52"/>
      <c r="N157" s="52"/>
      <c r="O157" s="52"/>
    </row>
    <row r="158" spans="1:15">
      <c r="A158" s="53"/>
      <c r="B158" s="57" t="s">
        <v>322</v>
      </c>
      <c r="C158" s="57"/>
      <c r="D158" s="57"/>
      <c r="E158" s="57"/>
      <c r="F158" s="57"/>
      <c r="G158" s="57"/>
      <c r="H158" s="57"/>
      <c r="I158" s="57"/>
      <c r="J158" s="57"/>
      <c r="K158" s="57"/>
      <c r="L158" s="57"/>
      <c r="M158" s="57"/>
      <c r="N158" s="57"/>
      <c r="O158" s="57"/>
    </row>
    <row r="159" spans="1:15">
      <c r="A159" s="53"/>
      <c r="B159" s="26"/>
      <c r="C159" s="26"/>
      <c r="D159" s="26"/>
      <c r="E159" s="26"/>
      <c r="F159" s="26"/>
      <c r="G159" s="26"/>
      <c r="H159" s="26"/>
      <c r="I159" s="26"/>
      <c r="J159" s="26"/>
      <c r="K159" s="26"/>
      <c r="L159" s="26"/>
      <c r="M159" s="26"/>
      <c r="N159" s="26"/>
      <c r="O159" s="26"/>
    </row>
    <row r="160" spans="1:15" ht="15.75" thickBot="1">
      <c r="A160" s="53"/>
      <c r="B160" s="13"/>
      <c r="C160" s="13"/>
      <c r="D160" s="13"/>
      <c r="E160" s="13"/>
      <c r="F160" s="13"/>
      <c r="G160" s="13"/>
      <c r="H160" s="13"/>
      <c r="I160" s="13"/>
      <c r="J160" s="13"/>
      <c r="K160" s="13"/>
      <c r="L160" s="13"/>
      <c r="M160" s="13"/>
      <c r="N160" s="13"/>
      <c r="O160" s="13"/>
    </row>
    <row r="161" spans="1:15" ht="15.75" thickBot="1">
      <c r="A161" s="53"/>
      <c r="B161" s="15"/>
      <c r="C161" s="15"/>
      <c r="D161" s="15"/>
      <c r="E161" s="27"/>
      <c r="F161" s="27"/>
      <c r="G161" s="27"/>
      <c r="H161" s="15"/>
      <c r="I161" s="64" t="s">
        <v>197</v>
      </c>
      <c r="J161" s="64"/>
      <c r="K161" s="64"/>
      <c r="L161" s="64"/>
      <c r="M161" s="64"/>
      <c r="N161" s="64"/>
      <c r="O161" s="64"/>
    </row>
    <row r="162" spans="1:15">
      <c r="A162" s="53"/>
      <c r="B162" s="31" t="s">
        <v>199</v>
      </c>
      <c r="C162" s="33"/>
      <c r="D162" s="33"/>
      <c r="E162" s="33"/>
      <c r="F162" s="33"/>
      <c r="G162" s="33"/>
      <c r="H162" s="33"/>
      <c r="I162" s="94">
        <v>2015</v>
      </c>
      <c r="J162" s="94"/>
      <c r="K162" s="27"/>
      <c r="L162" s="27"/>
      <c r="M162" s="94">
        <v>2014</v>
      </c>
      <c r="N162" s="94"/>
      <c r="O162" s="27"/>
    </row>
    <row r="163" spans="1:15" ht="15.75" thickBot="1">
      <c r="A163" s="53"/>
      <c r="B163" s="32"/>
      <c r="C163" s="34"/>
      <c r="D163" s="34"/>
      <c r="E163" s="34"/>
      <c r="F163" s="34"/>
      <c r="G163" s="34"/>
      <c r="H163" s="34"/>
      <c r="I163" s="49"/>
      <c r="J163" s="49"/>
      <c r="K163" s="34"/>
      <c r="L163" s="34"/>
      <c r="M163" s="49"/>
      <c r="N163" s="49"/>
      <c r="O163" s="34"/>
    </row>
    <row r="164" spans="1:15">
      <c r="A164" s="53"/>
      <c r="B164" s="38" t="s">
        <v>323</v>
      </c>
      <c r="C164" s="40"/>
      <c r="D164" s="40"/>
      <c r="E164" s="40"/>
      <c r="F164" s="40"/>
      <c r="G164" s="40"/>
      <c r="H164" s="40"/>
      <c r="I164" s="41" t="s">
        <v>205</v>
      </c>
      <c r="J164" s="43">
        <v>133.6</v>
      </c>
      <c r="K164" s="40"/>
      <c r="L164" s="40"/>
      <c r="M164" s="41" t="s">
        <v>205</v>
      </c>
      <c r="N164" s="43">
        <v>134.5</v>
      </c>
      <c r="O164" s="40"/>
    </row>
    <row r="165" spans="1:15">
      <c r="A165" s="53"/>
      <c r="B165" s="37"/>
      <c r="C165" s="39"/>
      <c r="D165" s="39"/>
      <c r="E165" s="39"/>
      <c r="F165" s="39"/>
      <c r="G165" s="39"/>
      <c r="H165" s="39"/>
      <c r="I165" s="42"/>
      <c r="J165" s="44"/>
      <c r="K165" s="45"/>
      <c r="L165" s="39"/>
      <c r="M165" s="42"/>
      <c r="N165" s="44"/>
      <c r="O165" s="45"/>
    </row>
    <row r="166" spans="1:15">
      <c r="A166" s="53"/>
      <c r="B166" s="66" t="s">
        <v>324</v>
      </c>
      <c r="C166" s="33"/>
      <c r="D166" s="33"/>
      <c r="E166" s="33"/>
      <c r="F166" s="33"/>
      <c r="G166" s="33"/>
      <c r="H166" s="33"/>
      <c r="I166" s="48">
        <v>6.6</v>
      </c>
      <c r="J166" s="48"/>
      <c r="K166" s="33"/>
      <c r="L166" s="33"/>
      <c r="M166" s="48">
        <v>7.4</v>
      </c>
      <c r="N166" s="48"/>
      <c r="O166" s="33"/>
    </row>
    <row r="167" spans="1:15">
      <c r="A167" s="53"/>
      <c r="B167" s="66"/>
      <c r="C167" s="33"/>
      <c r="D167" s="33"/>
      <c r="E167" s="33"/>
      <c r="F167" s="33"/>
      <c r="G167" s="33"/>
      <c r="H167" s="33"/>
      <c r="I167" s="48"/>
      <c r="J167" s="48"/>
      <c r="K167" s="33"/>
      <c r="L167" s="33"/>
      <c r="M167" s="48"/>
      <c r="N167" s="48"/>
      <c r="O167" s="33"/>
    </row>
    <row r="168" spans="1:15">
      <c r="A168" s="53"/>
      <c r="B168" s="37" t="s">
        <v>325</v>
      </c>
      <c r="C168" s="39"/>
      <c r="D168" s="39"/>
      <c r="E168" s="39"/>
      <c r="F168" s="39"/>
      <c r="G168" s="39"/>
      <c r="H168" s="39"/>
      <c r="I168" s="68">
        <v>2.4</v>
      </c>
      <c r="J168" s="68"/>
      <c r="K168" s="39"/>
      <c r="L168" s="39"/>
      <c r="M168" s="68">
        <v>1.1000000000000001</v>
      </c>
      <c r="N168" s="68"/>
      <c r="O168" s="39"/>
    </row>
    <row r="169" spans="1:15">
      <c r="A169" s="53"/>
      <c r="B169" s="37"/>
      <c r="C169" s="39"/>
      <c r="D169" s="39"/>
      <c r="E169" s="39"/>
      <c r="F169" s="39"/>
      <c r="G169" s="39"/>
      <c r="H169" s="39"/>
      <c r="I169" s="68"/>
      <c r="J169" s="68"/>
      <c r="K169" s="39"/>
      <c r="L169" s="39"/>
      <c r="M169" s="68"/>
      <c r="N169" s="68"/>
      <c r="O169" s="39"/>
    </row>
    <row r="170" spans="1:15" ht="15.75" thickBot="1">
      <c r="A170" s="53"/>
      <c r="B170" s="62" t="s">
        <v>326</v>
      </c>
      <c r="C170" s="14"/>
      <c r="D170" s="14"/>
      <c r="E170" s="14"/>
      <c r="F170" s="14"/>
      <c r="G170" s="14"/>
      <c r="H170" s="14"/>
      <c r="I170" s="49" t="s">
        <v>327</v>
      </c>
      <c r="J170" s="49"/>
      <c r="K170" s="103" t="s">
        <v>207</v>
      </c>
      <c r="L170" s="14"/>
      <c r="M170" s="49" t="s">
        <v>328</v>
      </c>
      <c r="N170" s="49"/>
      <c r="O170" s="103" t="s">
        <v>207</v>
      </c>
    </row>
    <row r="171" spans="1:15">
      <c r="A171" s="53"/>
      <c r="B171" s="37" t="s">
        <v>329</v>
      </c>
      <c r="C171" s="39"/>
      <c r="D171" s="39"/>
      <c r="E171" s="39"/>
      <c r="F171" s="39"/>
      <c r="G171" s="39"/>
      <c r="H171" s="39"/>
      <c r="I171" s="41" t="s">
        <v>205</v>
      </c>
      <c r="J171" s="43">
        <v>141.1</v>
      </c>
      <c r="K171" s="40"/>
      <c r="L171" s="39"/>
      <c r="M171" s="41" t="s">
        <v>205</v>
      </c>
      <c r="N171" s="43">
        <v>141.9</v>
      </c>
      <c r="O171" s="40"/>
    </row>
    <row r="172" spans="1:15" ht="15.75" thickBot="1">
      <c r="A172" s="53"/>
      <c r="B172" s="69"/>
      <c r="C172" s="70"/>
      <c r="D172" s="70"/>
      <c r="E172" s="70"/>
      <c r="F172" s="70"/>
      <c r="G172" s="70"/>
      <c r="H172" s="70"/>
      <c r="I172" s="71"/>
      <c r="J172" s="74"/>
      <c r="K172" s="70"/>
      <c r="L172" s="70"/>
      <c r="M172" s="71"/>
      <c r="N172" s="74"/>
      <c r="O172" s="70"/>
    </row>
  </sheetData>
  <mergeCells count="378">
    <mergeCell ref="B158:O158"/>
    <mergeCell ref="B135:O135"/>
    <mergeCell ref="B153:O153"/>
    <mergeCell ref="B154:O154"/>
    <mergeCell ref="B155:O155"/>
    <mergeCell ref="B156:O156"/>
    <mergeCell ref="B157:O157"/>
    <mergeCell ref="B105:O105"/>
    <mergeCell ref="B106:O106"/>
    <mergeCell ref="B128:O128"/>
    <mergeCell ref="B129:O129"/>
    <mergeCell ref="B130:O130"/>
    <mergeCell ref="B131:O131"/>
    <mergeCell ref="B99:O99"/>
    <mergeCell ref="B100:O100"/>
    <mergeCell ref="B101:O101"/>
    <mergeCell ref="B102:O102"/>
    <mergeCell ref="B103:O103"/>
    <mergeCell ref="B104:O104"/>
    <mergeCell ref="B76:O76"/>
    <mergeCell ref="B77:O77"/>
    <mergeCell ref="B78:O78"/>
    <mergeCell ref="B79:O79"/>
    <mergeCell ref="B80:O80"/>
    <mergeCell ref="B81:O81"/>
    <mergeCell ref="B70:O70"/>
    <mergeCell ref="B71:O71"/>
    <mergeCell ref="B72:O72"/>
    <mergeCell ref="B73:O73"/>
    <mergeCell ref="B74:O74"/>
    <mergeCell ref="B75:O75"/>
    <mergeCell ref="B8:O8"/>
    <mergeCell ref="B54:O54"/>
    <mergeCell ref="B57:O57"/>
    <mergeCell ref="B60:O60"/>
    <mergeCell ref="B63:O63"/>
    <mergeCell ref="B66:O66"/>
    <mergeCell ref="O171:O172"/>
    <mergeCell ref="A1:A2"/>
    <mergeCell ref="B1:O1"/>
    <mergeCell ref="B2:O2"/>
    <mergeCell ref="B3:O3"/>
    <mergeCell ref="A4:A172"/>
    <mergeCell ref="B4:O4"/>
    <mergeCell ref="B5:O5"/>
    <mergeCell ref="B6:O6"/>
    <mergeCell ref="B7:O7"/>
    <mergeCell ref="I171:I172"/>
    <mergeCell ref="J171:J172"/>
    <mergeCell ref="K171:K172"/>
    <mergeCell ref="L171:L172"/>
    <mergeCell ref="M171:M172"/>
    <mergeCell ref="N171:N172"/>
    <mergeCell ref="O168:O169"/>
    <mergeCell ref="I170:J170"/>
    <mergeCell ref="M170:N170"/>
    <mergeCell ref="B171:B172"/>
    <mergeCell ref="C171:C172"/>
    <mergeCell ref="D171:D172"/>
    <mergeCell ref="E171:E172"/>
    <mergeCell ref="F171:F172"/>
    <mergeCell ref="G171:G172"/>
    <mergeCell ref="H171:H172"/>
    <mergeCell ref="G168:G169"/>
    <mergeCell ref="H168:H169"/>
    <mergeCell ref="I168:J169"/>
    <mergeCell ref="K168:K169"/>
    <mergeCell ref="L168:L169"/>
    <mergeCell ref="M168:N169"/>
    <mergeCell ref="I166:J167"/>
    <mergeCell ref="K166:K167"/>
    <mergeCell ref="L166:L167"/>
    <mergeCell ref="M166:N167"/>
    <mergeCell ref="O166:O167"/>
    <mergeCell ref="B168:B169"/>
    <mergeCell ref="C168:C169"/>
    <mergeCell ref="D168:D169"/>
    <mergeCell ref="E168:E169"/>
    <mergeCell ref="F168:F169"/>
    <mergeCell ref="M164:M165"/>
    <mergeCell ref="N164:N165"/>
    <mergeCell ref="O164:O165"/>
    <mergeCell ref="B166:B167"/>
    <mergeCell ref="C166:C167"/>
    <mergeCell ref="D166:D167"/>
    <mergeCell ref="E166:E167"/>
    <mergeCell ref="F166:F167"/>
    <mergeCell ref="G166:G167"/>
    <mergeCell ref="H166:H167"/>
    <mergeCell ref="G164:G165"/>
    <mergeCell ref="H164:H165"/>
    <mergeCell ref="I164:I165"/>
    <mergeCell ref="J164:J165"/>
    <mergeCell ref="K164:K165"/>
    <mergeCell ref="L164:L165"/>
    <mergeCell ref="I162:J163"/>
    <mergeCell ref="K162:K163"/>
    <mergeCell ref="L162:L163"/>
    <mergeCell ref="M162:N163"/>
    <mergeCell ref="O162:O163"/>
    <mergeCell ref="B164:B165"/>
    <mergeCell ref="C164:C165"/>
    <mergeCell ref="D164:D165"/>
    <mergeCell ref="E164:E165"/>
    <mergeCell ref="F164:F165"/>
    <mergeCell ref="B159:O159"/>
    <mergeCell ref="E161:G161"/>
    <mergeCell ref="I161:O161"/>
    <mergeCell ref="B162:B163"/>
    <mergeCell ref="C162:C163"/>
    <mergeCell ref="D162:D163"/>
    <mergeCell ref="E162:E163"/>
    <mergeCell ref="F162:F163"/>
    <mergeCell ref="G162:G163"/>
    <mergeCell ref="H162:H163"/>
    <mergeCell ref="B149:B150"/>
    <mergeCell ref="C149:D150"/>
    <mergeCell ref="E149:E150"/>
    <mergeCell ref="B151:B152"/>
    <mergeCell ref="C151:C152"/>
    <mergeCell ref="D151:D152"/>
    <mergeCell ref="E151:E152"/>
    <mergeCell ref="B145:B146"/>
    <mergeCell ref="C145:D146"/>
    <mergeCell ref="E145:E146"/>
    <mergeCell ref="B147:B148"/>
    <mergeCell ref="C147:D148"/>
    <mergeCell ref="E147:E148"/>
    <mergeCell ref="B141:B142"/>
    <mergeCell ref="C141:D142"/>
    <mergeCell ref="E141:E142"/>
    <mergeCell ref="B143:B144"/>
    <mergeCell ref="C143:D144"/>
    <mergeCell ref="E143:E144"/>
    <mergeCell ref="H126:H127"/>
    <mergeCell ref="B136:E136"/>
    <mergeCell ref="C138:E138"/>
    <mergeCell ref="B139:B140"/>
    <mergeCell ref="C139:C140"/>
    <mergeCell ref="D139:D140"/>
    <mergeCell ref="E139:E140"/>
    <mergeCell ref="B132:O132"/>
    <mergeCell ref="B133:O133"/>
    <mergeCell ref="B134:O134"/>
    <mergeCell ref="B126:B127"/>
    <mergeCell ref="C126:C127"/>
    <mergeCell ref="D126:D127"/>
    <mergeCell ref="E126:E127"/>
    <mergeCell ref="F126:F127"/>
    <mergeCell ref="G126:G127"/>
    <mergeCell ref="B124:B125"/>
    <mergeCell ref="C124:C125"/>
    <mergeCell ref="D124:D125"/>
    <mergeCell ref="E124:E125"/>
    <mergeCell ref="F124:G125"/>
    <mergeCell ref="H124:H125"/>
    <mergeCell ref="B122:B123"/>
    <mergeCell ref="C122:C123"/>
    <mergeCell ref="D122:D123"/>
    <mergeCell ref="E122:E123"/>
    <mergeCell ref="F122:G123"/>
    <mergeCell ref="H122:H123"/>
    <mergeCell ref="B120:B121"/>
    <mergeCell ref="C120:C121"/>
    <mergeCell ref="D120:D121"/>
    <mergeCell ref="E120:E121"/>
    <mergeCell ref="F120:G121"/>
    <mergeCell ref="H120:H121"/>
    <mergeCell ref="B118:B119"/>
    <mergeCell ref="C118:C119"/>
    <mergeCell ref="D118:D119"/>
    <mergeCell ref="E118:E119"/>
    <mergeCell ref="F118:G119"/>
    <mergeCell ref="H118:H119"/>
    <mergeCell ref="B116:B117"/>
    <mergeCell ref="C116:C117"/>
    <mergeCell ref="D116:D117"/>
    <mergeCell ref="E116:E117"/>
    <mergeCell ref="F116:G117"/>
    <mergeCell ref="H116:H117"/>
    <mergeCell ref="B114:B115"/>
    <mergeCell ref="C114:C115"/>
    <mergeCell ref="D114:D115"/>
    <mergeCell ref="E114:E115"/>
    <mergeCell ref="F114:G115"/>
    <mergeCell ref="H114:H115"/>
    <mergeCell ref="B112:B113"/>
    <mergeCell ref="C112:C113"/>
    <mergeCell ref="D112:D113"/>
    <mergeCell ref="E112:E113"/>
    <mergeCell ref="F112:G113"/>
    <mergeCell ref="H112:H113"/>
    <mergeCell ref="B107:H107"/>
    <mergeCell ref="F109:H109"/>
    <mergeCell ref="B110:B111"/>
    <mergeCell ref="C110:C111"/>
    <mergeCell ref="D110:D111"/>
    <mergeCell ref="E110:E111"/>
    <mergeCell ref="F110:F111"/>
    <mergeCell ref="G110:G111"/>
    <mergeCell ref="H110:H111"/>
    <mergeCell ref="B95:B96"/>
    <mergeCell ref="C95:D96"/>
    <mergeCell ref="E95:E96"/>
    <mergeCell ref="B97:B98"/>
    <mergeCell ref="C97:C98"/>
    <mergeCell ref="D97:D98"/>
    <mergeCell ref="E97:E98"/>
    <mergeCell ref="B91:B92"/>
    <mergeCell ref="C91:D92"/>
    <mergeCell ref="E91:E92"/>
    <mergeCell ref="B93:B94"/>
    <mergeCell ref="C93:D94"/>
    <mergeCell ref="E93:E94"/>
    <mergeCell ref="B87:B88"/>
    <mergeCell ref="C87:D88"/>
    <mergeCell ref="E87:E88"/>
    <mergeCell ref="B89:B90"/>
    <mergeCell ref="C89:D90"/>
    <mergeCell ref="E89:E90"/>
    <mergeCell ref="J52:J53"/>
    <mergeCell ref="B82:E82"/>
    <mergeCell ref="C84:E84"/>
    <mergeCell ref="B85:B86"/>
    <mergeCell ref="C85:C86"/>
    <mergeCell ref="D85:D86"/>
    <mergeCell ref="E85:E86"/>
    <mergeCell ref="B67:O67"/>
    <mergeCell ref="B68:O68"/>
    <mergeCell ref="B69:O69"/>
    <mergeCell ref="D51:E51"/>
    <mergeCell ref="H51:I51"/>
    <mergeCell ref="B52:B53"/>
    <mergeCell ref="C52:C53"/>
    <mergeCell ref="D52:D53"/>
    <mergeCell ref="E52:E53"/>
    <mergeCell ref="F52:F53"/>
    <mergeCell ref="G52:G53"/>
    <mergeCell ref="H52:H53"/>
    <mergeCell ref="I52:I53"/>
    <mergeCell ref="J47:J48"/>
    <mergeCell ref="B49:B50"/>
    <mergeCell ref="C49:C50"/>
    <mergeCell ref="D49:E50"/>
    <mergeCell ref="F49:F50"/>
    <mergeCell ref="G49:G50"/>
    <mergeCell ref="H49:I50"/>
    <mergeCell ref="J49:J50"/>
    <mergeCell ref="B47:B48"/>
    <mergeCell ref="C47:C48"/>
    <mergeCell ref="D47:E48"/>
    <mergeCell ref="F47:F48"/>
    <mergeCell ref="G47:G48"/>
    <mergeCell ref="H47:I48"/>
    <mergeCell ref="J42:J43"/>
    <mergeCell ref="D44:F44"/>
    <mergeCell ref="H44:J44"/>
    <mergeCell ref="B45:B46"/>
    <mergeCell ref="C45:C46"/>
    <mergeCell ref="D45:E46"/>
    <mergeCell ref="F45:F46"/>
    <mergeCell ref="G45:G46"/>
    <mergeCell ref="H45:I46"/>
    <mergeCell ref="J45:J46"/>
    <mergeCell ref="B42:B43"/>
    <mergeCell ref="C42:C43"/>
    <mergeCell ref="D42:E43"/>
    <mergeCell ref="F42:F43"/>
    <mergeCell ref="G42:G43"/>
    <mergeCell ref="H42:I43"/>
    <mergeCell ref="D39:F39"/>
    <mergeCell ref="H39:J39"/>
    <mergeCell ref="B40:B41"/>
    <mergeCell ref="C40:C41"/>
    <mergeCell ref="D40:E41"/>
    <mergeCell ref="F40:F41"/>
    <mergeCell ref="G40:G41"/>
    <mergeCell ref="H40:I41"/>
    <mergeCell ref="J40:J41"/>
    <mergeCell ref="J35:J36"/>
    <mergeCell ref="B37:B38"/>
    <mergeCell ref="C37:C38"/>
    <mergeCell ref="D37:E38"/>
    <mergeCell ref="F37:F38"/>
    <mergeCell ref="G37:G38"/>
    <mergeCell ref="H37:I38"/>
    <mergeCell ref="J37:J38"/>
    <mergeCell ref="B35:B36"/>
    <mergeCell ref="C35:C36"/>
    <mergeCell ref="D35:E36"/>
    <mergeCell ref="F35:F36"/>
    <mergeCell ref="G35:G36"/>
    <mergeCell ref="H35:I36"/>
    <mergeCell ref="J31:J32"/>
    <mergeCell ref="B33:B34"/>
    <mergeCell ref="C33:C34"/>
    <mergeCell ref="D33:E34"/>
    <mergeCell ref="F33:F34"/>
    <mergeCell ref="G33:G34"/>
    <mergeCell ref="H33:I34"/>
    <mergeCell ref="J33:J34"/>
    <mergeCell ref="B31:B32"/>
    <mergeCell ref="C31:C32"/>
    <mergeCell ref="D31:E32"/>
    <mergeCell ref="F31:F32"/>
    <mergeCell ref="G31:G32"/>
    <mergeCell ref="H31:I32"/>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D24:F24"/>
    <mergeCell ref="H24:J24"/>
    <mergeCell ref="B25:B26"/>
    <mergeCell ref="C25:C26"/>
    <mergeCell ref="D25:E26"/>
    <mergeCell ref="F25:F26"/>
    <mergeCell ref="G25:G26"/>
    <mergeCell ref="H25:I26"/>
    <mergeCell ref="J25:J26"/>
    <mergeCell ref="C22:C23"/>
    <mergeCell ref="D22:E23"/>
    <mergeCell ref="F22:F23"/>
    <mergeCell ref="G22:G23"/>
    <mergeCell ref="H22:I23"/>
    <mergeCell ref="J22:J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D13:F13"/>
    <mergeCell ref="H13:J13"/>
    <mergeCell ref="B14:B15"/>
    <mergeCell ref="C14:C15"/>
    <mergeCell ref="D14:D15"/>
    <mergeCell ref="E14:E15"/>
    <mergeCell ref="F14:F15"/>
    <mergeCell ref="G14:G15"/>
    <mergeCell ref="H14:H15"/>
    <mergeCell ref="I14:I15"/>
    <mergeCell ref="B9:J9"/>
    <mergeCell ref="B11:B12"/>
    <mergeCell ref="C11:C12"/>
    <mergeCell ref="D11:E11"/>
    <mergeCell ref="D12:E12"/>
    <mergeCell ref="F11:F12"/>
    <mergeCell ref="G11:G12"/>
    <mergeCell ref="H11:I11"/>
    <mergeCell ref="H12:I12"/>
    <mergeCell ref="J11:J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1"/>
  <sheetViews>
    <sheetView showGridLines="0" workbookViewId="0"/>
  </sheetViews>
  <sheetFormatPr defaultRowHeight="15"/>
  <cols>
    <col min="1" max="3" width="36.5703125" bestFit="1" customWidth="1"/>
    <col min="4" max="5" width="18.28515625" customWidth="1"/>
    <col min="6" max="7" width="9.85546875" customWidth="1"/>
    <col min="8" max="9" width="24.85546875" customWidth="1"/>
    <col min="10" max="10" width="9.85546875" customWidth="1"/>
    <col min="11" max="11" width="7.28515625" customWidth="1"/>
    <col min="12" max="12" width="15.140625" customWidth="1"/>
    <col min="13" max="13" width="5.7109375" customWidth="1"/>
    <col min="14" max="14" width="33.42578125" customWidth="1"/>
    <col min="15" max="15" width="7.28515625" customWidth="1"/>
    <col min="16" max="16" width="10.42578125" customWidth="1"/>
    <col min="17" max="18" width="33.42578125" customWidth="1"/>
    <col min="19" max="19" width="7.28515625" customWidth="1"/>
    <col min="20" max="20" width="18.28515625" customWidth="1"/>
    <col min="21" max="21" width="33.42578125" customWidth="1"/>
  </cols>
  <sheetData>
    <row r="1" spans="1:21" ht="15" customHeight="1">
      <c r="A1" s="6" t="s">
        <v>330</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c r="A3" s="7" t="s">
        <v>331</v>
      </c>
      <c r="B3" s="52"/>
      <c r="C3" s="52"/>
      <c r="D3" s="52"/>
      <c r="E3" s="52"/>
      <c r="F3" s="52"/>
      <c r="G3" s="52"/>
      <c r="H3" s="52"/>
      <c r="I3" s="52"/>
      <c r="J3" s="52"/>
      <c r="K3" s="52"/>
      <c r="L3" s="52"/>
      <c r="M3" s="52"/>
      <c r="N3" s="52"/>
      <c r="O3" s="52"/>
      <c r="P3" s="52"/>
      <c r="Q3" s="52"/>
      <c r="R3" s="52"/>
      <c r="S3" s="52"/>
      <c r="T3" s="52"/>
      <c r="U3" s="52"/>
    </row>
    <row r="4" spans="1:21">
      <c r="A4" s="53" t="s">
        <v>332</v>
      </c>
      <c r="B4" s="54" t="s">
        <v>333</v>
      </c>
      <c r="C4" s="54"/>
      <c r="D4" s="54"/>
      <c r="E4" s="54"/>
      <c r="F4" s="54"/>
      <c r="G4" s="54"/>
      <c r="H4" s="54"/>
      <c r="I4" s="54"/>
      <c r="J4" s="54"/>
      <c r="K4" s="54"/>
      <c r="L4" s="54"/>
      <c r="M4" s="54"/>
      <c r="N4" s="54"/>
      <c r="O4" s="54"/>
      <c r="P4" s="54"/>
      <c r="Q4" s="54"/>
      <c r="R4" s="54"/>
      <c r="S4" s="54"/>
      <c r="T4" s="54"/>
      <c r="U4" s="54"/>
    </row>
    <row r="5" spans="1:21">
      <c r="A5" s="53"/>
      <c r="B5" s="52"/>
      <c r="C5" s="52"/>
      <c r="D5" s="52"/>
      <c r="E5" s="52"/>
      <c r="F5" s="52"/>
      <c r="G5" s="52"/>
      <c r="H5" s="52"/>
      <c r="I5" s="52"/>
      <c r="J5" s="52"/>
      <c r="K5" s="52"/>
      <c r="L5" s="52"/>
      <c r="M5" s="52"/>
      <c r="N5" s="52"/>
      <c r="O5" s="52"/>
      <c r="P5" s="52"/>
      <c r="Q5" s="52"/>
      <c r="R5" s="52"/>
      <c r="S5" s="52"/>
      <c r="T5" s="52"/>
      <c r="U5" s="52"/>
    </row>
    <row r="6" spans="1:21" ht="25.5" customHeight="1">
      <c r="A6" s="53"/>
      <c r="B6" s="57" t="s">
        <v>334</v>
      </c>
      <c r="C6" s="57"/>
      <c r="D6" s="57"/>
      <c r="E6" s="57"/>
      <c r="F6" s="57"/>
      <c r="G6" s="57"/>
      <c r="H6" s="57"/>
      <c r="I6" s="57"/>
      <c r="J6" s="57"/>
      <c r="K6" s="57"/>
      <c r="L6" s="57"/>
      <c r="M6" s="57"/>
      <c r="N6" s="57"/>
      <c r="O6" s="57"/>
      <c r="P6" s="57"/>
      <c r="Q6" s="57"/>
      <c r="R6" s="57"/>
      <c r="S6" s="57"/>
      <c r="T6" s="57"/>
      <c r="U6" s="57"/>
    </row>
    <row r="7" spans="1:21">
      <c r="A7" s="53"/>
      <c r="B7" s="52"/>
      <c r="C7" s="52"/>
      <c r="D7" s="52"/>
      <c r="E7" s="52"/>
      <c r="F7" s="52"/>
      <c r="G7" s="52"/>
      <c r="H7" s="52"/>
      <c r="I7" s="52"/>
      <c r="J7" s="52"/>
      <c r="K7" s="52"/>
      <c r="L7" s="52"/>
      <c r="M7" s="52"/>
      <c r="N7" s="52"/>
      <c r="O7" s="52"/>
      <c r="P7" s="52"/>
      <c r="Q7" s="52"/>
      <c r="R7" s="52"/>
      <c r="S7" s="52"/>
      <c r="T7" s="52"/>
      <c r="U7" s="52"/>
    </row>
    <row r="8" spans="1:21" ht="38.25" customHeight="1">
      <c r="A8" s="53"/>
      <c r="B8" s="57" t="s">
        <v>335</v>
      </c>
      <c r="C8" s="57"/>
      <c r="D8" s="57"/>
      <c r="E8" s="57"/>
      <c r="F8" s="57"/>
      <c r="G8" s="57"/>
      <c r="H8" s="57"/>
      <c r="I8" s="57"/>
      <c r="J8" s="57"/>
      <c r="K8" s="57"/>
      <c r="L8" s="57"/>
      <c r="M8" s="57"/>
      <c r="N8" s="57"/>
      <c r="O8" s="57"/>
      <c r="P8" s="57"/>
      <c r="Q8" s="57"/>
      <c r="R8" s="57"/>
      <c r="S8" s="57"/>
      <c r="T8" s="57"/>
      <c r="U8" s="57"/>
    </row>
    <row r="9" spans="1:21">
      <c r="A9" s="53"/>
      <c r="B9" s="52"/>
      <c r="C9" s="52"/>
      <c r="D9" s="52"/>
      <c r="E9" s="52"/>
      <c r="F9" s="52"/>
      <c r="G9" s="52"/>
      <c r="H9" s="52"/>
      <c r="I9" s="52"/>
      <c r="J9" s="52"/>
      <c r="K9" s="52"/>
      <c r="L9" s="52"/>
      <c r="M9" s="52"/>
      <c r="N9" s="52"/>
      <c r="O9" s="52"/>
      <c r="P9" s="52"/>
      <c r="Q9" s="52"/>
      <c r="R9" s="52"/>
      <c r="S9" s="52"/>
      <c r="T9" s="52"/>
      <c r="U9" s="52"/>
    </row>
    <row r="10" spans="1:21" ht="25.5" customHeight="1">
      <c r="A10" s="53"/>
      <c r="B10" s="57" t="s">
        <v>336</v>
      </c>
      <c r="C10" s="57"/>
      <c r="D10" s="57"/>
      <c r="E10" s="57"/>
      <c r="F10" s="57"/>
      <c r="G10" s="57"/>
      <c r="H10" s="57"/>
      <c r="I10" s="57"/>
      <c r="J10" s="57"/>
      <c r="K10" s="57"/>
      <c r="L10" s="57"/>
      <c r="M10" s="57"/>
      <c r="N10" s="57"/>
      <c r="O10" s="57"/>
      <c r="P10" s="57"/>
      <c r="Q10" s="57"/>
      <c r="R10" s="57"/>
      <c r="S10" s="57"/>
      <c r="T10" s="57"/>
      <c r="U10" s="57"/>
    </row>
    <row r="11" spans="1:21">
      <c r="A11" s="53"/>
      <c r="B11" s="52"/>
      <c r="C11" s="52"/>
      <c r="D11" s="52"/>
      <c r="E11" s="52"/>
      <c r="F11" s="52"/>
      <c r="G11" s="52"/>
      <c r="H11" s="52"/>
      <c r="I11" s="52"/>
      <c r="J11" s="52"/>
      <c r="K11" s="52"/>
      <c r="L11" s="52"/>
      <c r="M11" s="52"/>
      <c r="N11" s="52"/>
      <c r="O11" s="52"/>
      <c r="P11" s="52"/>
      <c r="Q11" s="52"/>
      <c r="R11" s="52"/>
      <c r="S11" s="52"/>
      <c r="T11" s="52"/>
      <c r="U11" s="52"/>
    </row>
    <row r="12" spans="1:21" ht="25.5" customHeight="1">
      <c r="A12" s="53"/>
      <c r="B12" s="57" t="s">
        <v>337</v>
      </c>
      <c r="C12" s="57"/>
      <c r="D12" s="57"/>
      <c r="E12" s="57"/>
      <c r="F12" s="57"/>
      <c r="G12" s="57"/>
      <c r="H12" s="57"/>
      <c r="I12" s="57"/>
      <c r="J12" s="57"/>
      <c r="K12" s="57"/>
      <c r="L12" s="57"/>
      <c r="M12" s="57"/>
      <c r="N12" s="57"/>
      <c r="O12" s="57"/>
      <c r="P12" s="57"/>
      <c r="Q12" s="57"/>
      <c r="R12" s="57"/>
      <c r="S12" s="57"/>
      <c r="T12" s="57"/>
      <c r="U12" s="57"/>
    </row>
    <row r="13" spans="1:21">
      <c r="A13" s="53"/>
      <c r="B13" s="54" t="s">
        <v>338</v>
      </c>
      <c r="C13" s="54"/>
      <c r="D13" s="54"/>
      <c r="E13" s="54"/>
      <c r="F13" s="54"/>
      <c r="G13" s="54"/>
      <c r="H13" s="54"/>
      <c r="I13" s="54"/>
      <c r="J13" s="54"/>
      <c r="K13" s="54"/>
      <c r="L13" s="54"/>
      <c r="M13" s="54"/>
      <c r="N13" s="54"/>
      <c r="O13" s="54"/>
      <c r="P13" s="54"/>
      <c r="Q13" s="54"/>
      <c r="R13" s="54"/>
      <c r="S13" s="54"/>
      <c r="T13" s="54"/>
      <c r="U13" s="54"/>
    </row>
    <row r="14" spans="1:21">
      <c r="A14" s="53"/>
      <c r="B14" s="52"/>
      <c r="C14" s="52"/>
      <c r="D14" s="52"/>
      <c r="E14" s="52"/>
      <c r="F14" s="52"/>
      <c r="G14" s="52"/>
      <c r="H14" s="52"/>
      <c r="I14" s="52"/>
      <c r="J14" s="52"/>
      <c r="K14" s="52"/>
      <c r="L14" s="52"/>
      <c r="M14" s="52"/>
      <c r="N14" s="52"/>
      <c r="O14" s="52"/>
      <c r="P14" s="52"/>
      <c r="Q14" s="52"/>
      <c r="R14" s="52"/>
      <c r="S14" s="52"/>
      <c r="T14" s="52"/>
      <c r="U14" s="52"/>
    </row>
    <row r="15" spans="1:21">
      <c r="A15" s="53"/>
      <c r="B15" s="57" t="s">
        <v>339</v>
      </c>
      <c r="C15" s="57"/>
      <c r="D15" s="57"/>
      <c r="E15" s="57"/>
      <c r="F15" s="57"/>
      <c r="G15" s="57"/>
      <c r="H15" s="57"/>
      <c r="I15" s="57"/>
      <c r="J15" s="57"/>
      <c r="K15" s="57"/>
      <c r="L15" s="57"/>
      <c r="M15" s="57"/>
      <c r="N15" s="57"/>
      <c r="O15" s="57"/>
      <c r="P15" s="57"/>
      <c r="Q15" s="57"/>
      <c r="R15" s="57"/>
      <c r="S15" s="57"/>
      <c r="T15" s="57"/>
      <c r="U15" s="57"/>
    </row>
    <row r="16" spans="1:21">
      <c r="A16" s="53"/>
      <c r="B16" s="52"/>
      <c r="C16" s="52"/>
      <c r="D16" s="52"/>
      <c r="E16" s="52"/>
      <c r="F16" s="52"/>
      <c r="G16" s="52"/>
      <c r="H16" s="52"/>
      <c r="I16" s="52"/>
      <c r="J16" s="52"/>
      <c r="K16" s="52"/>
      <c r="L16" s="52"/>
      <c r="M16" s="52"/>
      <c r="N16" s="52"/>
      <c r="O16" s="52"/>
      <c r="P16" s="52"/>
      <c r="Q16" s="52"/>
      <c r="R16" s="52"/>
      <c r="S16" s="52"/>
      <c r="T16" s="52"/>
      <c r="U16" s="52"/>
    </row>
    <row r="17" spans="1:21">
      <c r="A17" s="53"/>
      <c r="B17" s="57" t="s">
        <v>340</v>
      </c>
      <c r="C17" s="57"/>
      <c r="D17" s="57"/>
      <c r="E17" s="57"/>
      <c r="F17" s="57"/>
      <c r="G17" s="57"/>
      <c r="H17" s="57"/>
      <c r="I17" s="57"/>
      <c r="J17" s="57"/>
      <c r="K17" s="57"/>
      <c r="L17" s="57"/>
      <c r="M17" s="57"/>
      <c r="N17" s="57"/>
      <c r="O17" s="57"/>
      <c r="P17" s="57"/>
      <c r="Q17" s="57"/>
      <c r="R17" s="57"/>
      <c r="S17" s="57"/>
      <c r="T17" s="57"/>
      <c r="U17" s="57"/>
    </row>
    <row r="18" spans="1:21">
      <c r="A18" s="53"/>
      <c r="B18" s="26"/>
      <c r="C18" s="26"/>
      <c r="D18" s="26"/>
      <c r="E18" s="26"/>
      <c r="F18" s="26"/>
      <c r="G18" s="26"/>
      <c r="H18" s="26"/>
      <c r="I18" s="26"/>
      <c r="J18" s="26"/>
    </row>
    <row r="19" spans="1:21" ht="15.75" thickBot="1">
      <c r="A19" s="53"/>
      <c r="B19" s="13"/>
      <c r="C19" s="13"/>
      <c r="D19" s="13"/>
      <c r="E19" s="13"/>
      <c r="F19" s="13"/>
      <c r="G19" s="13"/>
      <c r="H19" s="13"/>
      <c r="I19" s="13"/>
      <c r="J19" s="13"/>
    </row>
    <row r="20" spans="1:21">
      <c r="A20" s="53"/>
      <c r="B20" s="93" t="s">
        <v>341</v>
      </c>
      <c r="C20" s="27"/>
      <c r="D20" s="94" t="s">
        <v>270</v>
      </c>
      <c r="E20" s="94"/>
      <c r="F20" s="27"/>
      <c r="G20" s="27"/>
      <c r="H20" s="94" t="s">
        <v>271</v>
      </c>
      <c r="I20" s="94"/>
      <c r="J20" s="27"/>
    </row>
    <row r="21" spans="1:21" ht="15.75" thickBot="1">
      <c r="A21" s="53"/>
      <c r="B21" s="32"/>
      <c r="C21" s="34"/>
      <c r="D21" s="49">
        <v>2015</v>
      </c>
      <c r="E21" s="49"/>
      <c r="F21" s="34"/>
      <c r="G21" s="34"/>
      <c r="H21" s="49">
        <v>2014</v>
      </c>
      <c r="I21" s="49"/>
      <c r="J21" s="34"/>
    </row>
    <row r="22" spans="1:21" ht="25.5">
      <c r="A22" s="53"/>
      <c r="B22" s="62" t="s">
        <v>342</v>
      </c>
      <c r="C22" s="14"/>
      <c r="D22" s="27"/>
      <c r="E22" s="27"/>
      <c r="F22" s="27"/>
      <c r="G22" s="14"/>
      <c r="H22" s="27"/>
      <c r="I22" s="27"/>
      <c r="J22" s="27"/>
    </row>
    <row r="23" spans="1:21">
      <c r="A23" s="53"/>
      <c r="B23" s="88" t="s">
        <v>83</v>
      </c>
      <c r="C23" s="39"/>
      <c r="D23" s="65" t="s">
        <v>205</v>
      </c>
      <c r="E23" s="68" t="s">
        <v>245</v>
      </c>
      <c r="F23" s="39"/>
      <c r="G23" s="39"/>
      <c r="H23" s="65" t="s">
        <v>205</v>
      </c>
      <c r="I23" s="68">
        <v>0.4</v>
      </c>
      <c r="J23" s="39"/>
    </row>
    <row r="24" spans="1:21">
      <c r="A24" s="53"/>
      <c r="B24" s="88"/>
      <c r="C24" s="39"/>
      <c r="D24" s="65"/>
      <c r="E24" s="68"/>
      <c r="F24" s="39"/>
      <c r="G24" s="39"/>
      <c r="H24" s="65"/>
      <c r="I24" s="68"/>
      <c r="J24" s="39"/>
    </row>
    <row r="25" spans="1:21">
      <c r="A25" s="53"/>
      <c r="B25" s="95" t="s">
        <v>93</v>
      </c>
      <c r="C25" s="33"/>
      <c r="D25" s="31" t="s">
        <v>205</v>
      </c>
      <c r="E25" s="48">
        <v>28.5</v>
      </c>
      <c r="F25" s="33"/>
      <c r="G25" s="33"/>
      <c r="H25" s="31" t="s">
        <v>205</v>
      </c>
      <c r="I25" s="48">
        <v>28.5</v>
      </c>
      <c r="J25" s="33"/>
    </row>
    <row r="26" spans="1:21">
      <c r="A26" s="53"/>
      <c r="B26" s="95"/>
      <c r="C26" s="33"/>
      <c r="D26" s="31"/>
      <c r="E26" s="48"/>
      <c r="F26" s="33"/>
      <c r="G26" s="33"/>
      <c r="H26" s="31"/>
      <c r="I26" s="48"/>
      <c r="J26" s="33"/>
    </row>
    <row r="27" spans="1:21">
      <c r="A27" s="53"/>
      <c r="B27" s="88" t="s">
        <v>343</v>
      </c>
      <c r="C27" s="39"/>
      <c r="D27" s="65" t="s">
        <v>205</v>
      </c>
      <c r="E27" s="68">
        <v>54.7</v>
      </c>
      <c r="F27" s="39"/>
      <c r="G27" s="39"/>
      <c r="H27" s="65" t="s">
        <v>205</v>
      </c>
      <c r="I27" s="68">
        <v>48.7</v>
      </c>
      <c r="J27" s="39"/>
    </row>
    <row r="28" spans="1:21">
      <c r="A28" s="53"/>
      <c r="B28" s="88"/>
      <c r="C28" s="39"/>
      <c r="D28" s="65"/>
      <c r="E28" s="68"/>
      <c r="F28" s="39"/>
      <c r="G28" s="39"/>
      <c r="H28" s="65"/>
      <c r="I28" s="68"/>
      <c r="J28" s="39"/>
    </row>
    <row r="29" spans="1:21">
      <c r="A29" s="53"/>
      <c r="B29" s="95" t="s">
        <v>344</v>
      </c>
      <c r="C29" s="33"/>
      <c r="D29" s="31" t="s">
        <v>205</v>
      </c>
      <c r="E29" s="48" t="s">
        <v>345</v>
      </c>
      <c r="F29" s="31" t="s">
        <v>207</v>
      </c>
      <c r="G29" s="33"/>
      <c r="H29" s="31" t="s">
        <v>205</v>
      </c>
      <c r="I29" s="48">
        <v>4.9000000000000004</v>
      </c>
      <c r="J29" s="33"/>
    </row>
    <row r="30" spans="1:21">
      <c r="A30" s="53"/>
      <c r="B30" s="95"/>
      <c r="C30" s="33"/>
      <c r="D30" s="31"/>
      <c r="E30" s="48"/>
      <c r="F30" s="31"/>
      <c r="G30" s="33"/>
      <c r="H30" s="31"/>
      <c r="I30" s="48"/>
      <c r="J30" s="33"/>
    </row>
    <row r="31" spans="1:21">
      <c r="A31" s="53"/>
      <c r="B31" s="19" t="s">
        <v>346</v>
      </c>
      <c r="C31" s="20"/>
      <c r="D31" s="39"/>
      <c r="E31" s="39"/>
      <c r="F31" s="39"/>
      <c r="G31" s="20"/>
      <c r="H31" s="39"/>
      <c r="I31" s="39"/>
      <c r="J31" s="39"/>
    </row>
    <row r="32" spans="1:21">
      <c r="A32" s="53"/>
      <c r="B32" s="90" t="s">
        <v>347</v>
      </c>
      <c r="C32" s="14"/>
      <c r="D32" s="17" t="s">
        <v>205</v>
      </c>
      <c r="E32" s="24" t="s">
        <v>348</v>
      </c>
      <c r="F32" s="17" t="s">
        <v>207</v>
      </c>
      <c r="G32" s="14"/>
      <c r="H32" s="17" t="s">
        <v>205</v>
      </c>
      <c r="I32" s="24" t="s">
        <v>349</v>
      </c>
      <c r="J32" s="17" t="s">
        <v>207</v>
      </c>
    </row>
    <row r="33" spans="1:21">
      <c r="A33" s="53"/>
      <c r="B33" s="19" t="s">
        <v>350</v>
      </c>
      <c r="C33" s="20"/>
      <c r="D33" s="68">
        <v>3.57</v>
      </c>
      <c r="E33" s="68"/>
      <c r="F33" s="21" t="s">
        <v>351</v>
      </c>
      <c r="G33" s="20"/>
      <c r="H33" s="68">
        <v>3.57</v>
      </c>
      <c r="I33" s="68"/>
      <c r="J33" s="21" t="s">
        <v>351</v>
      </c>
    </row>
    <row r="34" spans="1:21" ht="15.75" thickBot="1">
      <c r="A34" s="53"/>
      <c r="B34" s="84" t="s">
        <v>352</v>
      </c>
      <c r="C34" s="25"/>
      <c r="D34" s="49">
        <v>0.17</v>
      </c>
      <c r="E34" s="49"/>
      <c r="F34" s="103" t="s">
        <v>351</v>
      </c>
      <c r="G34" s="25"/>
      <c r="H34" s="49">
        <v>0.16</v>
      </c>
      <c r="I34" s="49"/>
      <c r="J34" s="103" t="s">
        <v>351</v>
      </c>
    </row>
    <row r="35" spans="1:21">
      <c r="A35" s="53"/>
      <c r="B35" s="52"/>
      <c r="C35" s="52"/>
      <c r="D35" s="52"/>
      <c r="E35" s="52"/>
      <c r="F35" s="52"/>
      <c r="G35" s="52"/>
      <c r="H35" s="52"/>
      <c r="I35" s="52"/>
      <c r="J35" s="52"/>
      <c r="K35" s="52"/>
      <c r="L35" s="52"/>
      <c r="M35" s="52"/>
      <c r="N35" s="52"/>
      <c r="O35" s="52"/>
      <c r="P35" s="52"/>
      <c r="Q35" s="52"/>
      <c r="R35" s="52"/>
      <c r="S35" s="52"/>
      <c r="T35" s="52"/>
      <c r="U35" s="52"/>
    </row>
    <row r="36" spans="1:21">
      <c r="A36" s="53"/>
      <c r="B36" s="57" t="s">
        <v>353</v>
      </c>
      <c r="C36" s="57"/>
      <c r="D36" s="57"/>
      <c r="E36" s="57"/>
      <c r="F36" s="57"/>
      <c r="G36" s="57"/>
      <c r="H36" s="57"/>
      <c r="I36" s="57"/>
      <c r="J36" s="57"/>
      <c r="K36" s="57"/>
      <c r="L36" s="57"/>
      <c r="M36" s="57"/>
      <c r="N36" s="57"/>
      <c r="O36" s="57"/>
      <c r="P36" s="57"/>
      <c r="Q36" s="57"/>
      <c r="R36" s="57"/>
      <c r="S36" s="57"/>
      <c r="T36" s="57"/>
      <c r="U36" s="57"/>
    </row>
    <row r="37" spans="1:21">
      <c r="A37" s="53"/>
      <c r="B37" s="52"/>
      <c r="C37" s="52"/>
      <c r="D37" s="52"/>
      <c r="E37" s="52"/>
      <c r="F37" s="52"/>
      <c r="G37" s="52"/>
      <c r="H37" s="52"/>
      <c r="I37" s="52"/>
      <c r="J37" s="52"/>
      <c r="K37" s="52"/>
      <c r="L37" s="52"/>
      <c r="M37" s="52"/>
      <c r="N37" s="52"/>
      <c r="O37" s="52"/>
      <c r="P37" s="52"/>
      <c r="Q37" s="52"/>
      <c r="R37" s="52"/>
      <c r="S37" s="52"/>
      <c r="T37" s="52"/>
      <c r="U37" s="52"/>
    </row>
    <row r="38" spans="1:21" ht="25.5" customHeight="1">
      <c r="A38" s="53"/>
      <c r="B38" s="57" t="s">
        <v>354</v>
      </c>
      <c r="C38" s="57"/>
      <c r="D38" s="57"/>
      <c r="E38" s="57"/>
      <c r="F38" s="57"/>
      <c r="G38" s="57"/>
      <c r="H38" s="57"/>
      <c r="I38" s="57"/>
      <c r="J38" s="57"/>
      <c r="K38" s="57"/>
      <c r="L38" s="57"/>
      <c r="M38" s="57"/>
      <c r="N38" s="57"/>
      <c r="O38" s="57"/>
      <c r="P38" s="57"/>
      <c r="Q38" s="57"/>
      <c r="R38" s="57"/>
      <c r="S38" s="57"/>
      <c r="T38" s="57"/>
      <c r="U38" s="57"/>
    </row>
    <row r="39" spans="1:21">
      <c r="A39" s="53"/>
      <c r="B39" s="52"/>
      <c r="C39" s="52"/>
      <c r="D39" s="52"/>
      <c r="E39" s="52"/>
      <c r="F39" s="52"/>
      <c r="G39" s="52"/>
      <c r="H39" s="52"/>
      <c r="I39" s="52"/>
      <c r="J39" s="52"/>
      <c r="K39" s="52"/>
      <c r="L39" s="52"/>
      <c r="M39" s="52"/>
      <c r="N39" s="52"/>
      <c r="O39" s="52"/>
      <c r="P39" s="52"/>
      <c r="Q39" s="52"/>
      <c r="R39" s="52"/>
      <c r="S39" s="52"/>
      <c r="T39" s="52"/>
      <c r="U39" s="52"/>
    </row>
    <row r="40" spans="1:21" ht="38.25" customHeight="1">
      <c r="A40" s="53"/>
      <c r="B40" s="57" t="s">
        <v>355</v>
      </c>
      <c r="C40" s="57"/>
      <c r="D40" s="57"/>
      <c r="E40" s="57"/>
      <c r="F40" s="57"/>
      <c r="G40" s="57"/>
      <c r="H40" s="57"/>
      <c r="I40" s="57"/>
      <c r="J40" s="57"/>
      <c r="K40" s="57"/>
      <c r="L40" s="57"/>
      <c r="M40" s="57"/>
      <c r="N40" s="57"/>
      <c r="O40" s="57"/>
      <c r="P40" s="57"/>
      <c r="Q40" s="57"/>
      <c r="R40" s="57"/>
      <c r="S40" s="57"/>
      <c r="T40" s="57"/>
      <c r="U40" s="57"/>
    </row>
    <row r="41" spans="1:21">
      <c r="A41" s="53"/>
      <c r="B41" s="52"/>
      <c r="C41" s="52"/>
      <c r="D41" s="52"/>
      <c r="E41" s="52"/>
      <c r="F41" s="52"/>
      <c r="G41" s="52"/>
      <c r="H41" s="52"/>
      <c r="I41" s="52"/>
      <c r="J41" s="52"/>
      <c r="K41" s="52"/>
      <c r="L41" s="52"/>
      <c r="M41" s="52"/>
      <c r="N41" s="52"/>
      <c r="O41" s="52"/>
      <c r="P41" s="52"/>
      <c r="Q41" s="52"/>
      <c r="R41" s="52"/>
      <c r="S41" s="52"/>
      <c r="T41" s="52"/>
      <c r="U41" s="52"/>
    </row>
    <row r="42" spans="1:21">
      <c r="A42" s="53"/>
      <c r="B42" s="57" t="s">
        <v>356</v>
      </c>
      <c r="C42" s="57"/>
      <c r="D42" s="57"/>
      <c r="E42" s="57"/>
      <c r="F42" s="57"/>
      <c r="G42" s="57"/>
      <c r="H42" s="57"/>
      <c r="I42" s="57"/>
      <c r="J42" s="57"/>
      <c r="K42" s="57"/>
      <c r="L42" s="57"/>
      <c r="M42" s="57"/>
      <c r="N42" s="57"/>
      <c r="O42" s="57"/>
      <c r="P42" s="57"/>
      <c r="Q42" s="57"/>
      <c r="R42" s="57"/>
      <c r="S42" s="57"/>
      <c r="T42" s="57"/>
      <c r="U42" s="57"/>
    </row>
    <row r="43" spans="1:21">
      <c r="A43" s="53"/>
      <c r="B43" s="52"/>
      <c r="C43" s="52"/>
      <c r="D43" s="52"/>
      <c r="E43" s="52"/>
      <c r="F43" s="52"/>
      <c r="G43" s="52"/>
      <c r="H43" s="52"/>
      <c r="I43" s="52"/>
      <c r="J43" s="52"/>
      <c r="K43" s="52"/>
      <c r="L43" s="52"/>
      <c r="M43" s="52"/>
      <c r="N43" s="52"/>
      <c r="O43" s="52"/>
      <c r="P43" s="52"/>
      <c r="Q43" s="52"/>
      <c r="R43" s="52"/>
      <c r="S43" s="52"/>
      <c r="T43" s="52"/>
      <c r="U43" s="52"/>
    </row>
    <row r="44" spans="1:21">
      <c r="A44" s="53"/>
      <c r="B44" s="57" t="s">
        <v>357</v>
      </c>
      <c r="C44" s="57"/>
      <c r="D44" s="57"/>
      <c r="E44" s="57"/>
      <c r="F44" s="57"/>
      <c r="G44" s="57"/>
      <c r="H44" s="57"/>
      <c r="I44" s="57"/>
      <c r="J44" s="57"/>
      <c r="K44" s="57"/>
      <c r="L44" s="57"/>
      <c r="M44" s="57"/>
      <c r="N44" s="57"/>
      <c r="O44" s="57"/>
      <c r="P44" s="57"/>
      <c r="Q44" s="57"/>
      <c r="R44" s="57"/>
      <c r="S44" s="57"/>
      <c r="T44" s="57"/>
      <c r="U44" s="57"/>
    </row>
    <row r="45" spans="1:21">
      <c r="A45" s="53"/>
      <c r="B45" s="26"/>
      <c r="C45" s="26"/>
      <c r="D45" s="26"/>
      <c r="E45" s="26"/>
      <c r="F45" s="26"/>
      <c r="G45" s="26"/>
      <c r="H45" s="26"/>
      <c r="I45" s="26"/>
      <c r="J45" s="26"/>
    </row>
    <row r="46" spans="1:21" ht="15.75" thickBot="1">
      <c r="A46" s="53"/>
      <c r="B46" s="13"/>
      <c r="C46" s="13"/>
      <c r="D46" s="13"/>
      <c r="E46" s="13"/>
      <c r="F46" s="13"/>
      <c r="G46" s="13"/>
      <c r="H46" s="13"/>
      <c r="I46" s="13"/>
      <c r="J46" s="13"/>
    </row>
    <row r="47" spans="1:21">
      <c r="A47" s="53"/>
      <c r="B47" s="93" t="s">
        <v>199</v>
      </c>
      <c r="C47" s="27"/>
      <c r="D47" s="94">
        <v>2015</v>
      </c>
      <c r="E47" s="94"/>
      <c r="F47" s="27"/>
      <c r="G47" s="27"/>
      <c r="H47" s="94">
        <v>2014</v>
      </c>
      <c r="I47" s="94"/>
      <c r="J47" s="27"/>
    </row>
    <row r="48" spans="1:21" ht="15.75" thickBot="1">
      <c r="A48" s="53"/>
      <c r="B48" s="32"/>
      <c r="C48" s="34"/>
      <c r="D48" s="49"/>
      <c r="E48" s="49"/>
      <c r="F48" s="34"/>
      <c r="G48" s="34"/>
      <c r="H48" s="49"/>
      <c r="I48" s="49"/>
      <c r="J48" s="34"/>
    </row>
    <row r="49" spans="1:21" ht="25.5">
      <c r="A49" s="53"/>
      <c r="B49" s="19" t="s">
        <v>358</v>
      </c>
      <c r="C49" s="20"/>
      <c r="D49" s="22" t="s">
        <v>205</v>
      </c>
      <c r="E49" s="23" t="s">
        <v>359</v>
      </c>
      <c r="F49" s="22" t="s">
        <v>207</v>
      </c>
      <c r="G49" s="20"/>
      <c r="H49" s="22" t="s">
        <v>205</v>
      </c>
      <c r="I49" s="23" t="s">
        <v>360</v>
      </c>
      <c r="J49" s="22" t="s">
        <v>207</v>
      </c>
    </row>
    <row r="50" spans="1:21" ht="22.5" customHeight="1">
      <c r="A50" s="53"/>
      <c r="B50" s="66" t="s">
        <v>361</v>
      </c>
      <c r="C50" s="33"/>
      <c r="D50" s="31" t="s">
        <v>205</v>
      </c>
      <c r="E50" s="48">
        <v>2</v>
      </c>
      <c r="F50" s="33"/>
      <c r="G50" s="33"/>
      <c r="H50" s="31" t="s">
        <v>205</v>
      </c>
      <c r="I50" s="48">
        <v>2.6</v>
      </c>
      <c r="J50" s="33"/>
    </row>
    <row r="51" spans="1:21" ht="15.75" thickBot="1">
      <c r="A51" s="53"/>
      <c r="B51" s="100"/>
      <c r="C51" s="34"/>
      <c r="D51" s="32"/>
      <c r="E51" s="49"/>
      <c r="F51" s="34"/>
      <c r="G51" s="34"/>
      <c r="H51" s="32"/>
      <c r="I51" s="49"/>
      <c r="J51" s="34"/>
    </row>
    <row r="52" spans="1:21">
      <c r="A52" s="53"/>
      <c r="B52" s="33"/>
      <c r="C52" s="33"/>
      <c r="D52" s="33"/>
      <c r="E52" s="33"/>
      <c r="F52" s="33"/>
      <c r="G52" s="33"/>
      <c r="H52" s="33"/>
      <c r="I52" s="33"/>
      <c r="J52" s="33"/>
      <c r="K52" s="33"/>
      <c r="L52" s="33"/>
      <c r="M52" s="33"/>
      <c r="N52" s="33"/>
      <c r="O52" s="33"/>
      <c r="P52" s="33"/>
      <c r="Q52" s="33"/>
      <c r="R52" s="33"/>
      <c r="S52" s="33"/>
      <c r="T52" s="33"/>
      <c r="U52" s="33"/>
    </row>
    <row r="53" spans="1:21">
      <c r="A53" s="53"/>
      <c r="B53" s="13"/>
      <c r="C53" s="13"/>
    </row>
    <row r="54" spans="1:21" ht="51">
      <c r="A54" s="53"/>
      <c r="B54" s="75" t="s">
        <v>249</v>
      </c>
      <c r="C54" s="76" t="s">
        <v>362</v>
      </c>
    </row>
    <row r="55" spans="1:21">
      <c r="A55" s="53"/>
      <c r="B55" s="52"/>
      <c r="C55" s="52"/>
      <c r="D55" s="52"/>
      <c r="E55" s="52"/>
      <c r="F55" s="52"/>
      <c r="G55" s="52"/>
      <c r="H55" s="52"/>
      <c r="I55" s="52"/>
      <c r="J55" s="52"/>
      <c r="K55" s="52"/>
      <c r="L55" s="52"/>
      <c r="M55" s="52"/>
      <c r="N55" s="52"/>
      <c r="O55" s="52"/>
      <c r="P55" s="52"/>
      <c r="Q55" s="52"/>
      <c r="R55" s="52"/>
      <c r="S55" s="52"/>
      <c r="T55" s="52"/>
      <c r="U55" s="52"/>
    </row>
    <row r="56" spans="1:21">
      <c r="A56" s="53"/>
      <c r="B56" s="54" t="s">
        <v>338</v>
      </c>
      <c r="C56" s="54"/>
      <c r="D56" s="54"/>
      <c r="E56" s="54"/>
      <c r="F56" s="54"/>
      <c r="G56" s="54"/>
      <c r="H56" s="54"/>
      <c r="I56" s="54"/>
      <c r="J56" s="54"/>
      <c r="K56" s="54"/>
      <c r="L56" s="54"/>
      <c r="M56" s="54"/>
      <c r="N56" s="54"/>
      <c r="O56" s="54"/>
      <c r="P56" s="54"/>
      <c r="Q56" s="54"/>
      <c r="R56" s="54"/>
      <c r="S56" s="54"/>
      <c r="T56" s="54"/>
      <c r="U56" s="54"/>
    </row>
    <row r="57" spans="1:21">
      <c r="A57" s="53"/>
      <c r="B57" s="52"/>
      <c r="C57" s="52"/>
      <c r="D57" s="52"/>
      <c r="E57" s="52"/>
      <c r="F57" s="52"/>
      <c r="G57" s="52"/>
      <c r="H57" s="52"/>
      <c r="I57" s="52"/>
      <c r="J57" s="52"/>
      <c r="K57" s="52"/>
      <c r="L57" s="52"/>
      <c r="M57" s="52"/>
      <c r="N57" s="52"/>
      <c r="O57" s="52"/>
      <c r="P57" s="52"/>
      <c r="Q57" s="52"/>
      <c r="R57" s="52"/>
      <c r="S57" s="52"/>
      <c r="T57" s="52"/>
      <c r="U57" s="52"/>
    </row>
    <row r="58" spans="1:21" ht="25.5" customHeight="1">
      <c r="A58" s="53"/>
      <c r="B58" s="57" t="s">
        <v>363</v>
      </c>
      <c r="C58" s="57"/>
      <c r="D58" s="57"/>
      <c r="E58" s="57"/>
      <c r="F58" s="57"/>
      <c r="G58" s="57"/>
      <c r="H58" s="57"/>
      <c r="I58" s="57"/>
      <c r="J58" s="57"/>
      <c r="K58" s="57"/>
      <c r="L58" s="57"/>
      <c r="M58" s="57"/>
      <c r="N58" s="57"/>
      <c r="O58" s="57"/>
      <c r="P58" s="57"/>
      <c r="Q58" s="57"/>
      <c r="R58" s="57"/>
      <c r="S58" s="57"/>
      <c r="T58" s="57"/>
      <c r="U58" s="57"/>
    </row>
    <row r="59" spans="1:21">
      <c r="A59" s="53"/>
      <c r="B59" s="52"/>
      <c r="C59" s="52"/>
      <c r="D59" s="52"/>
      <c r="E59" s="52"/>
      <c r="F59" s="52"/>
      <c r="G59" s="52"/>
      <c r="H59" s="52"/>
      <c r="I59" s="52"/>
      <c r="J59" s="52"/>
      <c r="K59" s="52"/>
      <c r="L59" s="52"/>
      <c r="M59" s="52"/>
      <c r="N59" s="52"/>
      <c r="O59" s="52"/>
      <c r="P59" s="52"/>
      <c r="Q59" s="52"/>
      <c r="R59" s="52"/>
      <c r="S59" s="52"/>
      <c r="T59" s="52"/>
      <c r="U59" s="52"/>
    </row>
    <row r="60" spans="1:21">
      <c r="A60" s="53"/>
      <c r="B60" s="56" t="s">
        <v>364</v>
      </c>
      <c r="C60" s="56"/>
      <c r="D60" s="56"/>
      <c r="E60" s="56"/>
      <c r="F60" s="56"/>
      <c r="G60" s="56"/>
      <c r="H60" s="56"/>
      <c r="I60" s="56"/>
      <c r="J60" s="56"/>
      <c r="K60" s="56"/>
      <c r="L60" s="56"/>
      <c r="M60" s="56"/>
      <c r="N60" s="56"/>
      <c r="O60" s="56"/>
      <c r="P60" s="56"/>
      <c r="Q60" s="56"/>
      <c r="R60" s="56"/>
      <c r="S60" s="56"/>
      <c r="T60" s="56"/>
      <c r="U60" s="56"/>
    </row>
    <row r="61" spans="1:21">
      <c r="A61" s="53"/>
      <c r="B61" s="52"/>
      <c r="C61" s="52"/>
      <c r="D61" s="52"/>
      <c r="E61" s="52"/>
      <c r="F61" s="52"/>
      <c r="G61" s="52"/>
      <c r="H61" s="52"/>
      <c r="I61" s="52"/>
      <c r="J61" s="52"/>
      <c r="K61" s="52"/>
      <c r="L61" s="52"/>
      <c r="M61" s="52"/>
      <c r="N61" s="52"/>
      <c r="O61" s="52"/>
      <c r="P61" s="52"/>
      <c r="Q61" s="52"/>
      <c r="R61" s="52"/>
      <c r="S61" s="52"/>
      <c r="T61" s="52"/>
      <c r="U61" s="52"/>
    </row>
    <row r="62" spans="1:21">
      <c r="A62" s="53"/>
      <c r="B62" s="57" t="s">
        <v>365</v>
      </c>
      <c r="C62" s="57"/>
      <c r="D62" s="57"/>
      <c r="E62" s="57"/>
      <c r="F62" s="57"/>
      <c r="G62" s="57"/>
      <c r="H62" s="57"/>
      <c r="I62" s="57"/>
      <c r="J62" s="57"/>
      <c r="K62" s="57"/>
      <c r="L62" s="57"/>
      <c r="M62" s="57"/>
      <c r="N62" s="57"/>
      <c r="O62" s="57"/>
      <c r="P62" s="57"/>
      <c r="Q62" s="57"/>
      <c r="R62" s="57"/>
      <c r="S62" s="57"/>
      <c r="T62" s="57"/>
      <c r="U62" s="57"/>
    </row>
    <row r="63" spans="1:21">
      <c r="A63" s="53"/>
      <c r="B63" s="52"/>
      <c r="C63" s="52"/>
      <c r="D63" s="52"/>
      <c r="E63" s="52"/>
      <c r="F63" s="52"/>
      <c r="G63" s="52"/>
      <c r="H63" s="52"/>
      <c r="I63" s="52"/>
      <c r="J63" s="52"/>
      <c r="K63" s="52"/>
      <c r="L63" s="52"/>
      <c r="M63" s="52"/>
      <c r="N63" s="52"/>
      <c r="O63" s="52"/>
      <c r="P63" s="52"/>
      <c r="Q63" s="52"/>
      <c r="R63" s="52"/>
      <c r="S63" s="52"/>
      <c r="T63" s="52"/>
      <c r="U63" s="52"/>
    </row>
    <row r="64" spans="1:21">
      <c r="A64" s="53"/>
      <c r="B64" s="57" t="s">
        <v>366</v>
      </c>
      <c r="C64" s="57"/>
      <c r="D64" s="57"/>
      <c r="E64" s="57"/>
      <c r="F64" s="57"/>
      <c r="G64" s="57"/>
      <c r="H64" s="57"/>
      <c r="I64" s="57"/>
      <c r="J64" s="57"/>
      <c r="K64" s="57"/>
      <c r="L64" s="57"/>
      <c r="M64" s="57"/>
      <c r="N64" s="57"/>
      <c r="O64" s="57"/>
      <c r="P64" s="57"/>
      <c r="Q64" s="57"/>
      <c r="R64" s="57"/>
      <c r="S64" s="57"/>
      <c r="T64" s="57"/>
      <c r="U64" s="57"/>
    </row>
    <row r="65" spans="1:21">
      <c r="A65" s="53"/>
      <c r="B65" s="52"/>
      <c r="C65" s="52"/>
      <c r="D65" s="52"/>
      <c r="E65" s="52"/>
      <c r="F65" s="52"/>
      <c r="G65" s="52"/>
      <c r="H65" s="52"/>
      <c r="I65" s="52"/>
      <c r="J65" s="52"/>
      <c r="K65" s="52"/>
      <c r="L65" s="52"/>
      <c r="M65" s="52"/>
      <c r="N65" s="52"/>
      <c r="O65" s="52"/>
      <c r="P65" s="52"/>
      <c r="Q65" s="52"/>
      <c r="R65" s="52"/>
      <c r="S65" s="52"/>
      <c r="T65" s="52"/>
      <c r="U65" s="52"/>
    </row>
    <row r="66" spans="1:21">
      <c r="A66" s="53"/>
      <c r="B66" s="57" t="s">
        <v>367</v>
      </c>
      <c r="C66" s="57"/>
      <c r="D66" s="57"/>
      <c r="E66" s="57"/>
      <c r="F66" s="57"/>
      <c r="G66" s="57"/>
      <c r="H66" s="57"/>
      <c r="I66" s="57"/>
      <c r="J66" s="57"/>
      <c r="K66" s="57"/>
      <c r="L66" s="57"/>
      <c r="M66" s="57"/>
      <c r="N66" s="57"/>
      <c r="O66" s="57"/>
      <c r="P66" s="57"/>
      <c r="Q66" s="57"/>
      <c r="R66" s="57"/>
      <c r="S66" s="57"/>
      <c r="T66" s="57"/>
      <c r="U66" s="57"/>
    </row>
    <row r="67" spans="1:21">
      <c r="A67" s="53"/>
      <c r="B67" s="26"/>
      <c r="C67" s="26"/>
      <c r="D67" s="26"/>
      <c r="E67" s="26"/>
      <c r="F67" s="26"/>
      <c r="G67" s="26"/>
      <c r="H67" s="26"/>
      <c r="I67" s="26"/>
      <c r="J67" s="26"/>
      <c r="K67" s="26"/>
      <c r="L67" s="26"/>
      <c r="M67" s="26"/>
      <c r="N67" s="26"/>
      <c r="O67" s="26"/>
      <c r="P67" s="26"/>
      <c r="Q67" s="26"/>
      <c r="R67" s="26"/>
      <c r="S67" s="26"/>
      <c r="T67" s="26"/>
      <c r="U67" s="26"/>
    </row>
    <row r="68" spans="1:21" ht="15.75" thickBot="1">
      <c r="A68" s="53"/>
      <c r="B68" s="13"/>
      <c r="C68" s="13"/>
      <c r="D68" s="13"/>
      <c r="E68" s="13"/>
      <c r="F68" s="13"/>
      <c r="G68" s="13"/>
      <c r="H68" s="13"/>
      <c r="I68" s="13"/>
      <c r="J68" s="13"/>
      <c r="K68" s="13"/>
      <c r="L68" s="13"/>
      <c r="M68" s="13"/>
      <c r="N68" s="13"/>
      <c r="O68" s="13"/>
      <c r="P68" s="13"/>
      <c r="Q68" s="13"/>
      <c r="R68" s="13"/>
      <c r="S68" s="13"/>
      <c r="T68" s="13"/>
      <c r="U68" s="13"/>
    </row>
    <row r="69" spans="1:21">
      <c r="A69" s="53"/>
      <c r="B69" s="27"/>
      <c r="C69" s="27"/>
      <c r="D69" s="27"/>
      <c r="E69" s="27"/>
      <c r="F69" s="27"/>
      <c r="G69" s="27"/>
      <c r="H69" s="27"/>
      <c r="I69" s="27"/>
      <c r="J69" s="27"/>
      <c r="K69" s="29" t="s">
        <v>368</v>
      </c>
      <c r="L69" s="29"/>
      <c r="M69" s="29"/>
      <c r="N69" s="29"/>
      <c r="O69" s="29"/>
      <c r="P69" s="29"/>
      <c r="Q69" s="29"/>
      <c r="R69" s="27"/>
      <c r="S69" s="27"/>
      <c r="T69" s="27"/>
      <c r="U69" s="27"/>
    </row>
    <row r="70" spans="1:21" ht="15.75" thickBot="1">
      <c r="A70" s="53"/>
      <c r="B70" s="28"/>
      <c r="C70" s="28"/>
      <c r="D70" s="28"/>
      <c r="E70" s="28"/>
      <c r="F70" s="28"/>
      <c r="G70" s="28"/>
      <c r="H70" s="28"/>
      <c r="I70" s="28"/>
      <c r="J70" s="28"/>
      <c r="K70" s="35" t="s">
        <v>369</v>
      </c>
      <c r="L70" s="35"/>
      <c r="M70" s="35"/>
      <c r="N70" s="35"/>
      <c r="O70" s="35"/>
      <c r="P70" s="35"/>
      <c r="Q70" s="35"/>
      <c r="R70" s="28"/>
      <c r="S70" s="28"/>
      <c r="T70" s="28"/>
      <c r="U70" s="28"/>
    </row>
    <row r="71" spans="1:21">
      <c r="A71" s="53"/>
      <c r="B71" s="31" t="s">
        <v>199</v>
      </c>
      <c r="C71" s="36" t="s">
        <v>370</v>
      </c>
      <c r="D71" s="36"/>
      <c r="E71" s="36"/>
      <c r="F71" s="33"/>
      <c r="G71" s="36" t="s">
        <v>372</v>
      </c>
      <c r="H71" s="36"/>
      <c r="I71" s="36"/>
      <c r="J71" s="33"/>
      <c r="K71" s="29" t="s">
        <v>373</v>
      </c>
      <c r="L71" s="29"/>
      <c r="M71" s="29"/>
      <c r="N71" s="27"/>
      <c r="O71" s="29" t="s">
        <v>374</v>
      </c>
      <c r="P71" s="29"/>
      <c r="Q71" s="29"/>
      <c r="R71" s="33"/>
      <c r="S71" s="36" t="s">
        <v>375</v>
      </c>
      <c r="T71" s="36"/>
      <c r="U71" s="36"/>
    </row>
    <row r="72" spans="1:21" ht="15.75" thickBot="1">
      <c r="A72" s="53"/>
      <c r="B72" s="32"/>
      <c r="C72" s="35" t="s">
        <v>371</v>
      </c>
      <c r="D72" s="35"/>
      <c r="E72" s="35"/>
      <c r="F72" s="34"/>
      <c r="G72" s="35"/>
      <c r="H72" s="35"/>
      <c r="I72" s="35"/>
      <c r="J72" s="34"/>
      <c r="K72" s="35"/>
      <c r="L72" s="35"/>
      <c r="M72" s="35"/>
      <c r="N72" s="34"/>
      <c r="O72" s="35"/>
      <c r="P72" s="35"/>
      <c r="Q72" s="35"/>
      <c r="R72" s="34"/>
      <c r="S72" s="35"/>
      <c r="T72" s="35"/>
      <c r="U72" s="35"/>
    </row>
    <row r="73" spans="1:21">
      <c r="A73" s="53"/>
      <c r="B73" s="62" t="s">
        <v>376</v>
      </c>
      <c r="C73" s="27"/>
      <c r="D73" s="27"/>
      <c r="E73" s="27"/>
      <c r="F73" s="14"/>
      <c r="G73" s="27"/>
      <c r="H73" s="27"/>
      <c r="I73" s="27"/>
      <c r="J73" s="14"/>
      <c r="K73" s="27"/>
      <c r="L73" s="27"/>
      <c r="M73" s="27"/>
      <c r="N73" s="14"/>
      <c r="O73" s="27"/>
      <c r="P73" s="27"/>
      <c r="Q73" s="27"/>
      <c r="R73" s="14"/>
      <c r="S73" s="27"/>
      <c r="T73" s="27"/>
      <c r="U73" s="27"/>
    </row>
    <row r="74" spans="1:21">
      <c r="A74" s="53"/>
      <c r="B74" s="37" t="s">
        <v>377</v>
      </c>
      <c r="C74" s="37" t="s">
        <v>205</v>
      </c>
      <c r="D74" s="105">
        <v>0.4</v>
      </c>
      <c r="E74" s="39"/>
      <c r="F74" s="39"/>
      <c r="G74" s="37" t="s">
        <v>205</v>
      </c>
      <c r="H74" s="105">
        <v>0.4</v>
      </c>
      <c r="I74" s="39"/>
      <c r="J74" s="39"/>
      <c r="K74" s="37" t="s">
        <v>205</v>
      </c>
      <c r="L74" s="105" t="s">
        <v>378</v>
      </c>
      <c r="M74" s="37" t="s">
        <v>207</v>
      </c>
      <c r="N74" s="39"/>
      <c r="O74" s="37" t="s">
        <v>205</v>
      </c>
      <c r="P74" s="105" t="s">
        <v>245</v>
      </c>
      <c r="Q74" s="39"/>
      <c r="R74" s="39"/>
      <c r="S74" s="37" t="s">
        <v>205</v>
      </c>
      <c r="T74" s="105">
        <v>0.1</v>
      </c>
      <c r="U74" s="39"/>
    </row>
    <row r="75" spans="1:21" ht="15.75" thickBot="1">
      <c r="A75" s="53"/>
      <c r="B75" s="69"/>
      <c r="C75" s="69"/>
      <c r="D75" s="106"/>
      <c r="E75" s="70"/>
      <c r="F75" s="70"/>
      <c r="G75" s="69"/>
      <c r="H75" s="106"/>
      <c r="I75" s="70"/>
      <c r="J75" s="70"/>
      <c r="K75" s="69"/>
      <c r="L75" s="106"/>
      <c r="M75" s="69"/>
      <c r="N75" s="70"/>
      <c r="O75" s="69"/>
      <c r="P75" s="106"/>
      <c r="Q75" s="70"/>
      <c r="R75" s="70"/>
      <c r="S75" s="69"/>
      <c r="T75" s="106"/>
      <c r="U75" s="70"/>
    </row>
    <row r="76" spans="1:21">
      <c r="A76" s="53"/>
      <c r="B76" s="59"/>
      <c r="C76" s="59"/>
      <c r="D76" s="59"/>
      <c r="E76" s="59"/>
      <c r="F76" s="59"/>
      <c r="G76" s="59"/>
      <c r="H76" s="59"/>
      <c r="I76" s="59"/>
      <c r="J76" s="59"/>
      <c r="K76" s="59"/>
      <c r="L76" s="59"/>
      <c r="M76" s="59"/>
      <c r="N76" s="59"/>
      <c r="O76" s="59"/>
      <c r="P76" s="59"/>
      <c r="Q76" s="59"/>
      <c r="R76" s="59"/>
      <c r="S76" s="59"/>
      <c r="T76" s="59"/>
      <c r="U76" s="59"/>
    </row>
    <row r="77" spans="1:21">
      <c r="A77" s="53"/>
      <c r="B77" s="57" t="s">
        <v>379</v>
      </c>
      <c r="C77" s="57"/>
      <c r="D77" s="57"/>
      <c r="E77" s="57"/>
      <c r="F77" s="57"/>
      <c r="G77" s="57"/>
      <c r="H77" s="57"/>
      <c r="I77" s="57"/>
      <c r="J77" s="57"/>
      <c r="K77" s="57"/>
      <c r="L77" s="57"/>
      <c r="M77" s="57"/>
      <c r="N77" s="57"/>
      <c r="O77" s="57"/>
      <c r="P77" s="57"/>
      <c r="Q77" s="57"/>
      <c r="R77" s="57"/>
      <c r="S77" s="57"/>
      <c r="T77" s="57"/>
      <c r="U77" s="57"/>
    </row>
    <row r="78" spans="1:21">
      <c r="A78" s="53"/>
      <c r="B78" s="26"/>
      <c r="C78" s="26"/>
      <c r="D78" s="26"/>
      <c r="E78" s="26"/>
      <c r="F78" s="26"/>
      <c r="G78" s="26"/>
      <c r="H78" s="26"/>
      <c r="I78" s="26"/>
      <c r="J78" s="26"/>
      <c r="K78" s="26"/>
      <c r="L78" s="26"/>
      <c r="M78" s="26"/>
      <c r="N78" s="26"/>
      <c r="O78" s="26"/>
      <c r="P78" s="26"/>
      <c r="Q78" s="26"/>
      <c r="R78" s="26"/>
      <c r="S78" s="26"/>
      <c r="T78" s="26"/>
      <c r="U78" s="26"/>
    </row>
    <row r="79" spans="1:21" ht="15.75" thickBot="1">
      <c r="A79" s="53"/>
      <c r="B79" s="13"/>
      <c r="C79" s="13"/>
      <c r="D79" s="13"/>
      <c r="E79" s="13"/>
      <c r="F79" s="13"/>
      <c r="G79" s="13"/>
      <c r="H79" s="13"/>
      <c r="I79" s="13"/>
      <c r="J79" s="13"/>
      <c r="K79" s="13"/>
      <c r="L79" s="13"/>
      <c r="M79" s="13"/>
      <c r="N79" s="13"/>
      <c r="O79" s="13"/>
      <c r="P79" s="13"/>
      <c r="Q79" s="13"/>
      <c r="R79" s="13"/>
      <c r="S79" s="13"/>
      <c r="T79" s="13"/>
      <c r="U79" s="13"/>
    </row>
    <row r="80" spans="1:21">
      <c r="A80" s="53"/>
      <c r="B80" s="27"/>
      <c r="C80" s="27"/>
      <c r="D80" s="27"/>
      <c r="E80" s="27"/>
      <c r="F80" s="27"/>
      <c r="G80" s="27"/>
      <c r="H80" s="27"/>
      <c r="I80" s="27"/>
      <c r="J80" s="27"/>
      <c r="K80" s="29" t="s">
        <v>368</v>
      </c>
      <c r="L80" s="29"/>
      <c r="M80" s="29"/>
      <c r="N80" s="29"/>
      <c r="O80" s="29"/>
      <c r="P80" s="29"/>
      <c r="Q80" s="29"/>
      <c r="R80" s="27"/>
      <c r="S80" s="27"/>
      <c r="T80" s="27"/>
      <c r="U80" s="27"/>
    </row>
    <row r="81" spans="1:21" ht="15.75" thickBot="1">
      <c r="A81" s="53"/>
      <c r="B81" s="28"/>
      <c r="C81" s="28"/>
      <c r="D81" s="28"/>
      <c r="E81" s="28"/>
      <c r="F81" s="28"/>
      <c r="G81" s="28"/>
      <c r="H81" s="28"/>
      <c r="I81" s="28"/>
      <c r="J81" s="28"/>
      <c r="K81" s="35" t="s">
        <v>369</v>
      </c>
      <c r="L81" s="35"/>
      <c r="M81" s="35"/>
      <c r="N81" s="35"/>
      <c r="O81" s="35"/>
      <c r="P81" s="35"/>
      <c r="Q81" s="35"/>
      <c r="R81" s="28"/>
      <c r="S81" s="28"/>
      <c r="T81" s="28"/>
      <c r="U81" s="28"/>
    </row>
    <row r="82" spans="1:21" ht="25.5" customHeight="1" thickBot="1">
      <c r="A82" s="53"/>
      <c r="B82" s="103" t="s">
        <v>199</v>
      </c>
      <c r="C82" s="35" t="s">
        <v>380</v>
      </c>
      <c r="D82" s="35"/>
      <c r="E82" s="35"/>
      <c r="F82" s="25"/>
      <c r="G82" s="35" t="s">
        <v>381</v>
      </c>
      <c r="H82" s="35"/>
      <c r="I82" s="35"/>
      <c r="J82" s="25"/>
      <c r="K82" s="64" t="s">
        <v>373</v>
      </c>
      <c r="L82" s="64"/>
      <c r="M82" s="64"/>
      <c r="N82" s="25"/>
      <c r="O82" s="64" t="s">
        <v>374</v>
      </c>
      <c r="P82" s="64"/>
      <c r="Q82" s="64"/>
      <c r="R82" s="25"/>
      <c r="S82" s="35" t="s">
        <v>375</v>
      </c>
      <c r="T82" s="35"/>
      <c r="U82" s="35"/>
    </row>
    <row r="83" spans="1:21">
      <c r="A83" s="53"/>
      <c r="B83" s="107" t="s">
        <v>382</v>
      </c>
      <c r="C83" s="27"/>
      <c r="D83" s="27"/>
      <c r="E83" s="27"/>
      <c r="F83" s="14"/>
      <c r="G83" s="27"/>
      <c r="H83" s="27"/>
      <c r="I83" s="27"/>
      <c r="J83" s="14"/>
      <c r="K83" s="27"/>
      <c r="L83" s="27"/>
      <c r="M83" s="27"/>
      <c r="N83" s="14"/>
      <c r="O83" s="27"/>
      <c r="P83" s="27"/>
      <c r="Q83" s="27"/>
      <c r="R83" s="14"/>
      <c r="S83" s="27"/>
      <c r="T83" s="27"/>
      <c r="U83" s="27"/>
    </row>
    <row r="84" spans="1:21">
      <c r="A84" s="53"/>
      <c r="B84" s="37" t="s">
        <v>377</v>
      </c>
      <c r="C84" s="37" t="s">
        <v>205</v>
      </c>
      <c r="D84" s="105">
        <v>83.2</v>
      </c>
      <c r="E84" s="39"/>
      <c r="F84" s="39"/>
      <c r="G84" s="37" t="s">
        <v>205</v>
      </c>
      <c r="H84" s="105">
        <v>83.2</v>
      </c>
      <c r="I84" s="39"/>
      <c r="J84" s="39"/>
      <c r="K84" s="37" t="s">
        <v>205</v>
      </c>
      <c r="L84" s="105" t="s">
        <v>245</v>
      </c>
      <c r="M84" s="39"/>
      <c r="N84" s="39"/>
      <c r="O84" s="37" t="s">
        <v>205</v>
      </c>
      <c r="P84" s="105" t="s">
        <v>245</v>
      </c>
      <c r="Q84" s="39"/>
      <c r="R84" s="39"/>
      <c r="S84" s="37" t="s">
        <v>205</v>
      </c>
      <c r="T84" s="105">
        <v>83.2</v>
      </c>
      <c r="U84" s="39"/>
    </row>
    <row r="85" spans="1:21">
      <c r="A85" s="53"/>
      <c r="B85" s="37"/>
      <c r="C85" s="37"/>
      <c r="D85" s="105"/>
      <c r="E85" s="39"/>
      <c r="F85" s="39"/>
      <c r="G85" s="37"/>
      <c r="H85" s="105"/>
      <c r="I85" s="39"/>
      <c r="J85" s="39"/>
      <c r="K85" s="37"/>
      <c r="L85" s="105"/>
      <c r="M85" s="39"/>
      <c r="N85" s="39"/>
      <c r="O85" s="37"/>
      <c r="P85" s="105"/>
      <c r="Q85" s="39"/>
      <c r="R85" s="39"/>
      <c r="S85" s="37"/>
      <c r="T85" s="105"/>
      <c r="U85" s="39"/>
    </row>
    <row r="86" spans="1:21">
      <c r="A86" s="53"/>
      <c r="B86" s="14"/>
      <c r="C86" s="33"/>
      <c r="D86" s="33"/>
      <c r="E86" s="33"/>
      <c r="F86" s="14"/>
      <c r="G86" s="33"/>
      <c r="H86" s="33"/>
      <c r="I86" s="33"/>
      <c r="J86" s="14"/>
      <c r="K86" s="33"/>
      <c r="L86" s="33"/>
      <c r="M86" s="33"/>
      <c r="N86" s="14"/>
      <c r="O86" s="33"/>
      <c r="P86" s="33"/>
      <c r="Q86" s="33"/>
      <c r="R86" s="14"/>
      <c r="S86" s="33"/>
      <c r="T86" s="33"/>
      <c r="U86" s="33"/>
    </row>
    <row r="87" spans="1:21">
      <c r="A87" s="53"/>
      <c r="B87" s="62" t="s">
        <v>376</v>
      </c>
      <c r="C87" s="33"/>
      <c r="D87" s="33"/>
      <c r="E87" s="33"/>
      <c r="F87" s="14"/>
      <c r="G87" s="33"/>
      <c r="H87" s="33"/>
      <c r="I87" s="33"/>
      <c r="J87" s="14"/>
      <c r="K87" s="33"/>
      <c r="L87" s="33"/>
      <c r="M87" s="33"/>
      <c r="N87" s="14"/>
      <c r="O87" s="33"/>
      <c r="P87" s="33"/>
      <c r="Q87" s="33"/>
      <c r="R87" s="14"/>
      <c r="S87" s="33"/>
      <c r="T87" s="33"/>
      <c r="U87" s="33"/>
    </row>
    <row r="88" spans="1:21">
      <c r="A88" s="53"/>
      <c r="B88" s="37" t="s">
        <v>377</v>
      </c>
      <c r="C88" s="37" t="s">
        <v>205</v>
      </c>
      <c r="D88" s="105">
        <v>77.2</v>
      </c>
      <c r="E88" s="39"/>
      <c r="F88" s="39"/>
      <c r="G88" s="37" t="s">
        <v>205</v>
      </c>
      <c r="H88" s="105">
        <v>77.2</v>
      </c>
      <c r="I88" s="39"/>
      <c r="J88" s="39"/>
      <c r="K88" s="37" t="s">
        <v>205</v>
      </c>
      <c r="L88" s="105" t="s">
        <v>378</v>
      </c>
      <c r="M88" s="37" t="s">
        <v>207</v>
      </c>
      <c r="N88" s="39"/>
      <c r="O88" s="37" t="s">
        <v>205</v>
      </c>
      <c r="P88" s="105" t="s">
        <v>245</v>
      </c>
      <c r="Q88" s="39"/>
      <c r="R88" s="39"/>
      <c r="S88" s="37" t="s">
        <v>205</v>
      </c>
      <c r="T88" s="105">
        <v>76.900000000000006</v>
      </c>
      <c r="U88" s="39"/>
    </row>
    <row r="89" spans="1:21" ht="15.75" thickBot="1">
      <c r="A89" s="53"/>
      <c r="B89" s="69"/>
      <c r="C89" s="69"/>
      <c r="D89" s="106"/>
      <c r="E89" s="70"/>
      <c r="F89" s="70"/>
      <c r="G89" s="69"/>
      <c r="H89" s="106"/>
      <c r="I89" s="70"/>
      <c r="J89" s="70"/>
      <c r="K89" s="69"/>
      <c r="L89" s="106"/>
      <c r="M89" s="69"/>
      <c r="N89" s="70"/>
      <c r="O89" s="69"/>
      <c r="P89" s="106"/>
      <c r="Q89" s="70"/>
      <c r="R89" s="70"/>
      <c r="S89" s="69"/>
      <c r="T89" s="106"/>
      <c r="U89" s="70"/>
    </row>
    <row r="90" spans="1:21">
      <c r="A90" s="53"/>
      <c r="B90" s="59"/>
      <c r="C90" s="59"/>
      <c r="D90" s="59"/>
      <c r="E90" s="59"/>
      <c r="F90" s="59"/>
      <c r="G90" s="59"/>
      <c r="H90" s="59"/>
      <c r="I90" s="59"/>
      <c r="J90" s="59"/>
      <c r="K90" s="59"/>
      <c r="L90" s="59"/>
      <c r="M90" s="59"/>
      <c r="N90" s="59"/>
      <c r="O90" s="59"/>
      <c r="P90" s="59"/>
      <c r="Q90" s="59"/>
      <c r="R90" s="59"/>
      <c r="S90" s="59"/>
      <c r="T90" s="59"/>
      <c r="U90" s="59"/>
    </row>
    <row r="91" spans="1:21">
      <c r="A91" s="53"/>
      <c r="B91" s="57" t="s">
        <v>383</v>
      </c>
      <c r="C91" s="57"/>
      <c r="D91" s="57"/>
      <c r="E91" s="57"/>
      <c r="F91" s="57"/>
      <c r="G91" s="57"/>
      <c r="H91" s="57"/>
      <c r="I91" s="57"/>
      <c r="J91" s="57"/>
      <c r="K91" s="57"/>
      <c r="L91" s="57"/>
      <c r="M91" s="57"/>
      <c r="N91" s="57"/>
      <c r="O91" s="57"/>
      <c r="P91" s="57"/>
      <c r="Q91" s="57"/>
      <c r="R91" s="57"/>
      <c r="S91" s="57"/>
      <c r="T91" s="57"/>
      <c r="U91" s="57"/>
    </row>
  </sheetData>
  <mergeCells count="233">
    <mergeCell ref="B77:U77"/>
    <mergeCell ref="B90:U90"/>
    <mergeCell ref="B91:U91"/>
    <mergeCell ref="B62:U62"/>
    <mergeCell ref="B63:U63"/>
    <mergeCell ref="B64:U64"/>
    <mergeCell ref="B65:U65"/>
    <mergeCell ref="B66:U66"/>
    <mergeCell ref="B76:U76"/>
    <mergeCell ref="B56:U56"/>
    <mergeCell ref="B57:U57"/>
    <mergeCell ref="B58:U58"/>
    <mergeCell ref="B59:U59"/>
    <mergeCell ref="B60:U60"/>
    <mergeCell ref="B61:U61"/>
    <mergeCell ref="B41:U41"/>
    <mergeCell ref="B42:U42"/>
    <mergeCell ref="B43:U43"/>
    <mergeCell ref="B44:U44"/>
    <mergeCell ref="B52:U52"/>
    <mergeCell ref="B55:U55"/>
    <mergeCell ref="B35:U35"/>
    <mergeCell ref="B36:U36"/>
    <mergeCell ref="B37:U37"/>
    <mergeCell ref="B38:U38"/>
    <mergeCell ref="B39:U39"/>
    <mergeCell ref="B40:U40"/>
    <mergeCell ref="B12:U12"/>
    <mergeCell ref="B13:U13"/>
    <mergeCell ref="B14:U14"/>
    <mergeCell ref="B15:U15"/>
    <mergeCell ref="B16:U16"/>
    <mergeCell ref="B17:U17"/>
    <mergeCell ref="B6:U6"/>
    <mergeCell ref="B7:U7"/>
    <mergeCell ref="B8:U8"/>
    <mergeCell ref="B9:U9"/>
    <mergeCell ref="B10:U10"/>
    <mergeCell ref="B11:U11"/>
    <mergeCell ref="S88:S89"/>
    <mergeCell ref="T88:T89"/>
    <mergeCell ref="U88:U89"/>
    <mergeCell ref="A1:A2"/>
    <mergeCell ref="B1:U1"/>
    <mergeCell ref="B2:U2"/>
    <mergeCell ref="B3:U3"/>
    <mergeCell ref="A4:A91"/>
    <mergeCell ref="B4:U4"/>
    <mergeCell ref="B5:U5"/>
    <mergeCell ref="M88:M89"/>
    <mergeCell ref="N88:N89"/>
    <mergeCell ref="O88:O89"/>
    <mergeCell ref="P88:P89"/>
    <mergeCell ref="Q88:Q89"/>
    <mergeCell ref="R88:R89"/>
    <mergeCell ref="G88:G89"/>
    <mergeCell ref="H88:H89"/>
    <mergeCell ref="I88:I89"/>
    <mergeCell ref="J88:J89"/>
    <mergeCell ref="K88:K89"/>
    <mergeCell ref="L88:L89"/>
    <mergeCell ref="C87:E87"/>
    <mergeCell ref="G87:I87"/>
    <mergeCell ref="K87:M87"/>
    <mergeCell ref="O87:Q87"/>
    <mergeCell ref="S87:U87"/>
    <mergeCell ref="B88:B89"/>
    <mergeCell ref="C88:C89"/>
    <mergeCell ref="D88:D89"/>
    <mergeCell ref="E88:E89"/>
    <mergeCell ref="F88:F89"/>
    <mergeCell ref="S84:S85"/>
    <mergeCell ref="T84:T85"/>
    <mergeCell ref="U84:U85"/>
    <mergeCell ref="C86:E86"/>
    <mergeCell ref="G86:I86"/>
    <mergeCell ref="K86:M86"/>
    <mergeCell ref="O86:Q86"/>
    <mergeCell ref="S86:U86"/>
    <mergeCell ref="M84:M85"/>
    <mergeCell ref="N84:N85"/>
    <mergeCell ref="O84:O85"/>
    <mergeCell ref="P84:P85"/>
    <mergeCell ref="Q84:Q85"/>
    <mergeCell ref="R84:R85"/>
    <mergeCell ref="G84:G85"/>
    <mergeCell ref="H84:H85"/>
    <mergeCell ref="I84:I85"/>
    <mergeCell ref="J84:J85"/>
    <mergeCell ref="K84:K85"/>
    <mergeCell ref="L84:L85"/>
    <mergeCell ref="C83:E83"/>
    <mergeCell ref="G83:I83"/>
    <mergeCell ref="K83:M83"/>
    <mergeCell ref="O83:Q83"/>
    <mergeCell ref="S83:U83"/>
    <mergeCell ref="B84:B85"/>
    <mergeCell ref="C84:C85"/>
    <mergeCell ref="D84:D85"/>
    <mergeCell ref="E84:E85"/>
    <mergeCell ref="F84:F85"/>
    <mergeCell ref="R80:R81"/>
    <mergeCell ref="S80:U81"/>
    <mergeCell ref="C82:E82"/>
    <mergeCell ref="G82:I82"/>
    <mergeCell ref="K82:M82"/>
    <mergeCell ref="O82:Q82"/>
    <mergeCell ref="S82:U82"/>
    <mergeCell ref="T74:T75"/>
    <mergeCell ref="U74:U75"/>
    <mergeCell ref="B78:U78"/>
    <mergeCell ref="B80:B81"/>
    <mergeCell ref="C80:E81"/>
    <mergeCell ref="F80:F81"/>
    <mergeCell ref="G80:I81"/>
    <mergeCell ref="J80:J81"/>
    <mergeCell ref="K80:Q80"/>
    <mergeCell ref="K81:Q81"/>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N71:N72"/>
    <mergeCell ref="O71:Q72"/>
    <mergeCell ref="R71:R72"/>
    <mergeCell ref="S71:U72"/>
    <mergeCell ref="C73:E73"/>
    <mergeCell ref="G73:I73"/>
    <mergeCell ref="K73:M73"/>
    <mergeCell ref="O73:Q73"/>
    <mergeCell ref="S73:U73"/>
    <mergeCell ref="K70:Q70"/>
    <mergeCell ref="R69:R70"/>
    <mergeCell ref="S69:U70"/>
    <mergeCell ref="B71:B72"/>
    <mergeCell ref="C71:E71"/>
    <mergeCell ref="C72:E72"/>
    <mergeCell ref="F71:F72"/>
    <mergeCell ref="G71:I72"/>
    <mergeCell ref="J71:J72"/>
    <mergeCell ref="K71:M72"/>
    <mergeCell ref="H50:H51"/>
    <mergeCell ref="I50:I51"/>
    <mergeCell ref="J50:J51"/>
    <mergeCell ref="B67:U67"/>
    <mergeCell ref="B69:B70"/>
    <mergeCell ref="C69:E70"/>
    <mergeCell ref="F69:F70"/>
    <mergeCell ref="G69:I70"/>
    <mergeCell ref="J69:J70"/>
    <mergeCell ref="K69:Q69"/>
    <mergeCell ref="B50:B51"/>
    <mergeCell ref="C50:C51"/>
    <mergeCell ref="D50:D51"/>
    <mergeCell ref="E50:E51"/>
    <mergeCell ref="F50:F51"/>
    <mergeCell ref="G50:G51"/>
    <mergeCell ref="D34:E34"/>
    <mergeCell ref="H34:I34"/>
    <mergeCell ref="B45:J45"/>
    <mergeCell ref="B47:B48"/>
    <mergeCell ref="C47:C48"/>
    <mergeCell ref="D47:E48"/>
    <mergeCell ref="F47:F48"/>
    <mergeCell ref="G47:G48"/>
    <mergeCell ref="H47:I48"/>
    <mergeCell ref="J47:J48"/>
    <mergeCell ref="I29:I30"/>
    <mergeCell ref="J29:J30"/>
    <mergeCell ref="D31:F31"/>
    <mergeCell ref="H31:J31"/>
    <mergeCell ref="D33:E33"/>
    <mergeCell ref="H33:I33"/>
    <mergeCell ref="H27:H28"/>
    <mergeCell ref="I27:I28"/>
    <mergeCell ref="J27:J28"/>
    <mergeCell ref="B29:B30"/>
    <mergeCell ref="C29:C30"/>
    <mergeCell ref="D29:D30"/>
    <mergeCell ref="E29:E30"/>
    <mergeCell ref="F29:F30"/>
    <mergeCell ref="G29:G30"/>
    <mergeCell ref="H29:H30"/>
    <mergeCell ref="B27:B28"/>
    <mergeCell ref="C27:C28"/>
    <mergeCell ref="D27:D28"/>
    <mergeCell ref="E27:E28"/>
    <mergeCell ref="F27:F28"/>
    <mergeCell ref="G27:G28"/>
    <mergeCell ref="J23:J24"/>
    <mergeCell ref="B25:B26"/>
    <mergeCell ref="C25:C26"/>
    <mergeCell ref="D25:D26"/>
    <mergeCell ref="E25:E26"/>
    <mergeCell ref="F25:F26"/>
    <mergeCell ref="G25:G26"/>
    <mergeCell ref="H25:H26"/>
    <mergeCell ref="I25:I26"/>
    <mergeCell ref="J25:J26"/>
    <mergeCell ref="D22:F22"/>
    <mergeCell ref="H22:J22"/>
    <mergeCell ref="B23:B24"/>
    <mergeCell ref="C23:C24"/>
    <mergeCell ref="D23:D24"/>
    <mergeCell ref="E23:E24"/>
    <mergeCell ref="F23:F24"/>
    <mergeCell ref="G23:G24"/>
    <mergeCell ref="H23:H24"/>
    <mergeCell ref="I23:I24"/>
    <mergeCell ref="B18:J18"/>
    <mergeCell ref="B20:B21"/>
    <mergeCell ref="C20:C21"/>
    <mergeCell ref="D20:E20"/>
    <mergeCell ref="D21:E21"/>
    <mergeCell ref="F20:F21"/>
    <mergeCell ref="G20:G21"/>
    <mergeCell ref="H20:I20"/>
    <mergeCell ref="H21:I21"/>
    <mergeCell ref="J20:J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cols>
    <col min="1" max="1" width="30.140625" bestFit="1" customWidth="1"/>
    <col min="2" max="3" width="36.5703125" bestFit="1" customWidth="1"/>
    <col min="4" max="4" width="3.7109375" customWidth="1"/>
    <col min="5" max="5" width="15.5703125" customWidth="1"/>
    <col min="6" max="7" width="17.5703125" customWidth="1"/>
    <col min="8" max="8" width="3.7109375" customWidth="1"/>
    <col min="9" max="9" width="15.5703125" customWidth="1"/>
    <col min="10" max="10" width="17.5703125" customWidth="1"/>
  </cols>
  <sheetData>
    <row r="1" spans="1:10" ht="15" customHeight="1">
      <c r="A1" s="6" t="s">
        <v>384</v>
      </c>
      <c r="B1" s="6" t="s">
        <v>1</v>
      </c>
      <c r="C1" s="6"/>
      <c r="D1" s="6"/>
      <c r="E1" s="6"/>
      <c r="F1" s="6"/>
      <c r="G1" s="6"/>
      <c r="H1" s="6"/>
      <c r="I1" s="6"/>
      <c r="J1" s="6"/>
    </row>
    <row r="2" spans="1:10" ht="15" customHeight="1">
      <c r="A2" s="6"/>
      <c r="B2" s="6" t="s">
        <v>2</v>
      </c>
      <c r="C2" s="6"/>
      <c r="D2" s="6"/>
      <c r="E2" s="6"/>
      <c r="F2" s="6"/>
      <c r="G2" s="6"/>
      <c r="H2" s="6"/>
      <c r="I2" s="6"/>
      <c r="J2" s="6"/>
    </row>
    <row r="3" spans="1:10">
      <c r="A3" s="7" t="s">
        <v>385</v>
      </c>
      <c r="B3" s="52"/>
      <c r="C3" s="52"/>
      <c r="D3" s="52"/>
      <c r="E3" s="52"/>
      <c r="F3" s="52"/>
      <c r="G3" s="52"/>
      <c r="H3" s="52"/>
      <c r="I3" s="52"/>
      <c r="J3" s="52"/>
    </row>
    <row r="4" spans="1:10">
      <c r="A4" s="53" t="s">
        <v>384</v>
      </c>
      <c r="B4" s="54" t="s">
        <v>384</v>
      </c>
      <c r="C4" s="54"/>
      <c r="D4" s="54"/>
      <c r="E4" s="54"/>
      <c r="F4" s="54"/>
      <c r="G4" s="54"/>
      <c r="H4" s="54"/>
      <c r="I4" s="54"/>
      <c r="J4" s="54"/>
    </row>
    <row r="5" spans="1:10">
      <c r="A5" s="53"/>
      <c r="B5" s="52"/>
      <c r="C5" s="52"/>
      <c r="D5" s="52"/>
      <c r="E5" s="52"/>
      <c r="F5" s="52"/>
      <c r="G5" s="52"/>
      <c r="H5" s="52"/>
      <c r="I5" s="52"/>
      <c r="J5" s="52"/>
    </row>
    <row r="6" spans="1:10" ht="25.5" customHeight="1">
      <c r="A6" s="53"/>
      <c r="B6" s="57" t="s">
        <v>386</v>
      </c>
      <c r="C6" s="57"/>
      <c r="D6" s="57"/>
      <c r="E6" s="57"/>
      <c r="F6" s="57"/>
      <c r="G6" s="57"/>
      <c r="H6" s="57"/>
      <c r="I6" s="57"/>
      <c r="J6" s="57"/>
    </row>
    <row r="7" spans="1:10">
      <c r="A7" s="53"/>
      <c r="B7" s="52"/>
      <c r="C7" s="52"/>
      <c r="D7" s="52"/>
      <c r="E7" s="52"/>
      <c r="F7" s="52"/>
      <c r="G7" s="52"/>
      <c r="H7" s="52"/>
      <c r="I7" s="52"/>
      <c r="J7" s="52"/>
    </row>
    <row r="8" spans="1:10">
      <c r="A8" s="53"/>
      <c r="B8" s="57" t="s">
        <v>387</v>
      </c>
      <c r="C8" s="57"/>
      <c r="D8" s="57"/>
      <c r="E8" s="57"/>
      <c r="F8" s="57"/>
      <c r="G8" s="57"/>
      <c r="H8" s="57"/>
      <c r="I8" s="57"/>
      <c r="J8" s="57"/>
    </row>
    <row r="9" spans="1:10">
      <c r="A9" s="53"/>
      <c r="B9" s="57" t="s">
        <v>388</v>
      </c>
      <c r="C9" s="57"/>
      <c r="D9" s="57"/>
      <c r="E9" s="57"/>
      <c r="F9" s="57"/>
      <c r="G9" s="57"/>
      <c r="H9" s="57"/>
      <c r="I9" s="57"/>
      <c r="J9" s="57"/>
    </row>
    <row r="10" spans="1:10">
      <c r="A10" s="53"/>
      <c r="B10" s="57" t="s">
        <v>389</v>
      </c>
      <c r="C10" s="57"/>
      <c r="D10" s="57"/>
      <c r="E10" s="57"/>
      <c r="F10" s="57"/>
      <c r="G10" s="57"/>
      <c r="H10" s="57"/>
      <c r="I10" s="57"/>
      <c r="J10" s="57"/>
    </row>
    <row r="11" spans="1:10">
      <c r="A11" s="53"/>
      <c r="B11" s="52"/>
      <c r="C11" s="52"/>
      <c r="D11" s="52"/>
      <c r="E11" s="52"/>
      <c r="F11" s="52"/>
      <c r="G11" s="52"/>
      <c r="H11" s="52"/>
      <c r="I11" s="52"/>
      <c r="J11" s="52"/>
    </row>
    <row r="12" spans="1:10" ht="38.25" customHeight="1">
      <c r="A12" s="53"/>
      <c r="B12" s="57" t="s">
        <v>390</v>
      </c>
      <c r="C12" s="57"/>
      <c r="D12" s="57"/>
      <c r="E12" s="57"/>
      <c r="F12" s="57"/>
      <c r="G12" s="57"/>
      <c r="H12" s="57"/>
      <c r="I12" s="57"/>
      <c r="J12" s="57"/>
    </row>
    <row r="13" spans="1:10">
      <c r="A13" s="53"/>
      <c r="B13" s="52"/>
      <c r="C13" s="52"/>
      <c r="D13" s="52"/>
      <c r="E13" s="52"/>
      <c r="F13" s="52"/>
      <c r="G13" s="52"/>
      <c r="H13" s="52"/>
      <c r="I13" s="52"/>
      <c r="J13" s="52"/>
    </row>
    <row r="14" spans="1:10" ht="63.75" customHeight="1">
      <c r="A14" s="53"/>
      <c r="B14" s="57" t="s">
        <v>391</v>
      </c>
      <c r="C14" s="57"/>
      <c r="D14" s="57"/>
      <c r="E14" s="57"/>
      <c r="F14" s="57"/>
      <c r="G14" s="57"/>
      <c r="H14" s="57"/>
      <c r="I14" s="57"/>
      <c r="J14" s="57"/>
    </row>
    <row r="15" spans="1:10">
      <c r="A15" s="53"/>
      <c r="B15" s="52"/>
      <c r="C15" s="52"/>
      <c r="D15" s="52"/>
      <c r="E15" s="52"/>
      <c r="F15" s="52"/>
      <c r="G15" s="52"/>
      <c r="H15" s="52"/>
      <c r="I15" s="52"/>
      <c r="J15" s="52"/>
    </row>
    <row r="16" spans="1:10">
      <c r="A16" s="53"/>
      <c r="B16" s="57" t="s">
        <v>392</v>
      </c>
      <c r="C16" s="57"/>
      <c r="D16" s="57"/>
      <c r="E16" s="57"/>
      <c r="F16" s="57"/>
      <c r="G16" s="57"/>
      <c r="H16" s="57"/>
      <c r="I16" s="57"/>
      <c r="J16" s="57"/>
    </row>
    <row r="17" spans="1:10">
      <c r="A17" s="53"/>
      <c r="B17" s="26"/>
      <c r="C17" s="26"/>
      <c r="D17" s="26"/>
      <c r="E17" s="26"/>
      <c r="F17" s="26"/>
      <c r="G17" s="26"/>
      <c r="H17" s="26"/>
      <c r="I17" s="26"/>
      <c r="J17" s="26"/>
    </row>
    <row r="18" spans="1:10" ht="15.75" thickBot="1">
      <c r="A18" s="53"/>
      <c r="B18" s="13"/>
      <c r="C18" s="13"/>
      <c r="D18" s="13"/>
      <c r="E18" s="13"/>
      <c r="F18" s="13"/>
      <c r="G18" s="13"/>
      <c r="H18" s="13"/>
      <c r="I18" s="13"/>
      <c r="J18" s="13"/>
    </row>
    <row r="19" spans="1:10">
      <c r="A19" s="53"/>
      <c r="B19" s="93" t="s">
        <v>199</v>
      </c>
      <c r="C19" s="27"/>
      <c r="D19" s="94" t="s">
        <v>270</v>
      </c>
      <c r="E19" s="94"/>
      <c r="F19" s="27"/>
      <c r="G19" s="27"/>
      <c r="H19" s="94" t="s">
        <v>271</v>
      </c>
      <c r="I19" s="94"/>
      <c r="J19" s="27"/>
    </row>
    <row r="20" spans="1:10" ht="15.75" thickBot="1">
      <c r="A20" s="53"/>
      <c r="B20" s="32"/>
      <c r="C20" s="34"/>
      <c r="D20" s="49">
        <v>2015</v>
      </c>
      <c r="E20" s="49"/>
      <c r="F20" s="34"/>
      <c r="G20" s="34"/>
      <c r="H20" s="49">
        <v>2014</v>
      </c>
      <c r="I20" s="49"/>
      <c r="J20" s="34"/>
    </row>
    <row r="21" spans="1:10" ht="25.5">
      <c r="A21" s="53"/>
      <c r="B21" s="62" t="s">
        <v>393</v>
      </c>
      <c r="C21" s="14"/>
      <c r="D21" s="27"/>
      <c r="E21" s="27"/>
      <c r="F21" s="27"/>
      <c r="G21" s="14"/>
      <c r="H21" s="27"/>
      <c r="I21" s="27"/>
      <c r="J21" s="27"/>
    </row>
    <row r="22" spans="1:10">
      <c r="A22" s="53"/>
      <c r="B22" s="88" t="s">
        <v>394</v>
      </c>
      <c r="C22" s="39"/>
      <c r="D22" s="65" t="s">
        <v>205</v>
      </c>
      <c r="E22" s="68">
        <v>50.1</v>
      </c>
      <c r="F22" s="39"/>
      <c r="G22" s="39"/>
      <c r="H22" s="65" t="s">
        <v>205</v>
      </c>
      <c r="I22" s="68" t="s">
        <v>245</v>
      </c>
      <c r="J22" s="39"/>
    </row>
    <row r="23" spans="1:10">
      <c r="A23" s="53"/>
      <c r="B23" s="88"/>
      <c r="C23" s="39"/>
      <c r="D23" s="65"/>
      <c r="E23" s="68"/>
      <c r="F23" s="39"/>
      <c r="G23" s="39"/>
      <c r="H23" s="65"/>
      <c r="I23" s="68"/>
      <c r="J23" s="39"/>
    </row>
    <row r="24" spans="1:10">
      <c r="A24" s="53"/>
      <c r="B24" s="90" t="s">
        <v>333</v>
      </c>
      <c r="C24" s="14"/>
      <c r="D24" s="33"/>
      <c r="E24" s="33"/>
      <c r="F24" s="33"/>
      <c r="G24" s="14"/>
      <c r="H24" s="33"/>
      <c r="I24" s="33"/>
      <c r="J24" s="33"/>
    </row>
    <row r="25" spans="1:10">
      <c r="A25" s="53"/>
      <c r="B25" s="109" t="s">
        <v>395</v>
      </c>
      <c r="C25" s="39"/>
      <c r="D25" s="65" t="s">
        <v>205</v>
      </c>
      <c r="E25" s="68" t="s">
        <v>245</v>
      </c>
      <c r="F25" s="39"/>
      <c r="G25" s="39"/>
      <c r="H25" s="65" t="s">
        <v>205</v>
      </c>
      <c r="I25" s="68">
        <v>0.4</v>
      </c>
      <c r="J25" s="39"/>
    </row>
    <row r="26" spans="1:10">
      <c r="A26" s="53"/>
      <c r="B26" s="109"/>
      <c r="C26" s="39"/>
      <c r="D26" s="65"/>
      <c r="E26" s="68"/>
      <c r="F26" s="39"/>
      <c r="G26" s="39"/>
      <c r="H26" s="65"/>
      <c r="I26" s="68"/>
      <c r="J26" s="39"/>
    </row>
    <row r="27" spans="1:10">
      <c r="A27" s="53"/>
      <c r="B27" s="110" t="s">
        <v>396</v>
      </c>
      <c r="C27" s="33"/>
      <c r="D27" s="31" t="s">
        <v>205</v>
      </c>
      <c r="E27" s="48">
        <v>83.2</v>
      </c>
      <c r="F27" s="33"/>
      <c r="G27" s="33"/>
      <c r="H27" s="31" t="s">
        <v>205</v>
      </c>
      <c r="I27" s="48">
        <v>77.2</v>
      </c>
      <c r="J27" s="33"/>
    </row>
    <row r="28" spans="1:10">
      <c r="A28" s="53"/>
      <c r="B28" s="110"/>
      <c r="C28" s="33"/>
      <c r="D28" s="31"/>
      <c r="E28" s="48"/>
      <c r="F28" s="33"/>
      <c r="G28" s="33"/>
      <c r="H28" s="31"/>
      <c r="I28" s="48"/>
      <c r="J28" s="33"/>
    </row>
    <row r="29" spans="1:10">
      <c r="A29" s="53"/>
      <c r="B29" s="20"/>
      <c r="C29" s="20"/>
      <c r="D29" s="39"/>
      <c r="E29" s="39"/>
      <c r="F29" s="39"/>
      <c r="G29" s="20"/>
      <c r="H29" s="39"/>
      <c r="I29" s="39"/>
      <c r="J29" s="39"/>
    </row>
    <row r="30" spans="1:10" ht="25.5">
      <c r="A30" s="53"/>
      <c r="B30" s="62" t="s">
        <v>397</v>
      </c>
      <c r="C30" s="14"/>
      <c r="D30" s="33"/>
      <c r="E30" s="33"/>
      <c r="F30" s="33"/>
      <c r="G30" s="14"/>
      <c r="H30" s="33"/>
      <c r="I30" s="33"/>
      <c r="J30" s="33"/>
    </row>
    <row r="31" spans="1:10">
      <c r="A31" s="53"/>
      <c r="B31" s="88" t="s">
        <v>398</v>
      </c>
      <c r="C31" s="39"/>
      <c r="D31" s="65" t="s">
        <v>205</v>
      </c>
      <c r="E31" s="72">
        <v>8835.9</v>
      </c>
      <c r="F31" s="39"/>
      <c r="G31" s="39"/>
      <c r="H31" s="65" t="s">
        <v>205</v>
      </c>
      <c r="I31" s="72">
        <v>8777.5</v>
      </c>
      <c r="J31" s="39"/>
    </row>
    <row r="32" spans="1:10" ht="15.75" thickBot="1">
      <c r="A32" s="53"/>
      <c r="B32" s="89"/>
      <c r="C32" s="70"/>
      <c r="D32" s="71"/>
      <c r="E32" s="73"/>
      <c r="F32" s="70"/>
      <c r="G32" s="70"/>
      <c r="H32" s="71"/>
      <c r="I32" s="73"/>
      <c r="J32" s="70"/>
    </row>
    <row r="33" spans="1:10">
      <c r="A33" s="53"/>
      <c r="B33" s="27"/>
      <c r="C33" s="27"/>
      <c r="D33" s="27"/>
      <c r="E33" s="27"/>
      <c r="F33" s="27"/>
      <c r="G33" s="27"/>
      <c r="H33" s="27"/>
      <c r="I33" s="27"/>
      <c r="J33" s="27"/>
    </row>
    <row r="34" spans="1:10">
      <c r="A34" s="53"/>
      <c r="B34" s="13"/>
      <c r="C34" s="13"/>
    </row>
    <row r="35" spans="1:10" ht="76.5">
      <c r="A35" s="53"/>
      <c r="B35" s="75" t="s">
        <v>249</v>
      </c>
      <c r="C35" s="76" t="s">
        <v>399</v>
      </c>
    </row>
    <row r="36" spans="1:10">
      <c r="A36" s="53"/>
      <c r="B36" s="52"/>
      <c r="C36" s="52"/>
      <c r="D36" s="52"/>
      <c r="E36" s="52"/>
      <c r="F36" s="52"/>
      <c r="G36" s="52"/>
      <c r="H36" s="52"/>
      <c r="I36" s="52"/>
      <c r="J36" s="52"/>
    </row>
    <row r="37" spans="1:10" ht="38.25" customHeight="1">
      <c r="A37" s="53"/>
      <c r="B37" s="57" t="s">
        <v>400</v>
      </c>
      <c r="C37" s="57"/>
      <c r="D37" s="57"/>
      <c r="E37" s="57"/>
      <c r="F37" s="57"/>
      <c r="G37" s="57"/>
      <c r="H37" s="57"/>
      <c r="I37" s="57"/>
      <c r="J37" s="57"/>
    </row>
    <row r="38" spans="1:10">
      <c r="A38" s="53"/>
      <c r="B38" s="52"/>
      <c r="C38" s="52"/>
      <c r="D38" s="52"/>
      <c r="E38" s="52"/>
      <c r="F38" s="52"/>
      <c r="G38" s="52"/>
      <c r="H38" s="52"/>
      <c r="I38" s="52"/>
      <c r="J38" s="52"/>
    </row>
    <row r="39" spans="1:10" ht="51" customHeight="1">
      <c r="A39" s="53"/>
      <c r="B39" s="57" t="s">
        <v>401</v>
      </c>
      <c r="C39" s="57"/>
      <c r="D39" s="57"/>
      <c r="E39" s="57"/>
      <c r="F39" s="57"/>
      <c r="G39" s="57"/>
      <c r="H39" s="57"/>
      <c r="I39" s="57"/>
      <c r="J39" s="57"/>
    </row>
    <row r="40" spans="1:10">
      <c r="A40" s="53"/>
      <c r="B40" s="52"/>
      <c r="C40" s="52"/>
      <c r="D40" s="52"/>
      <c r="E40" s="52"/>
      <c r="F40" s="52"/>
      <c r="G40" s="52"/>
      <c r="H40" s="52"/>
      <c r="I40" s="52"/>
      <c r="J40" s="52"/>
    </row>
    <row r="41" spans="1:10" ht="25.5" customHeight="1">
      <c r="A41" s="53"/>
      <c r="B41" s="57" t="s">
        <v>402</v>
      </c>
      <c r="C41" s="57"/>
      <c r="D41" s="57"/>
      <c r="E41" s="57"/>
      <c r="F41" s="57"/>
      <c r="G41" s="57"/>
      <c r="H41" s="57"/>
      <c r="I41" s="57"/>
      <c r="J41" s="57"/>
    </row>
  </sheetData>
  <mergeCells count="79">
    <mergeCell ref="B41:J41"/>
    <mergeCell ref="B33:J33"/>
    <mergeCell ref="B36:J36"/>
    <mergeCell ref="B37:J37"/>
    <mergeCell ref="B38:J38"/>
    <mergeCell ref="B39:J39"/>
    <mergeCell ref="B40:J40"/>
    <mergeCell ref="B11:J11"/>
    <mergeCell ref="B12:J12"/>
    <mergeCell ref="B13:J13"/>
    <mergeCell ref="B14:J14"/>
    <mergeCell ref="B15:J15"/>
    <mergeCell ref="B16:J16"/>
    <mergeCell ref="B5:J5"/>
    <mergeCell ref="B6:J6"/>
    <mergeCell ref="B7:J7"/>
    <mergeCell ref="B8:J8"/>
    <mergeCell ref="B9:J9"/>
    <mergeCell ref="B10:J10"/>
    <mergeCell ref="G31:G32"/>
    <mergeCell ref="H31:H32"/>
    <mergeCell ref="I31:I32"/>
    <mergeCell ref="J31:J32"/>
    <mergeCell ref="A1:A2"/>
    <mergeCell ref="B1:J1"/>
    <mergeCell ref="B2:J2"/>
    <mergeCell ref="B3:J3"/>
    <mergeCell ref="A4:A41"/>
    <mergeCell ref="B4:J4"/>
    <mergeCell ref="J27:J28"/>
    <mergeCell ref="D29:F29"/>
    <mergeCell ref="H29:J29"/>
    <mergeCell ref="D30:F30"/>
    <mergeCell ref="H30:J30"/>
    <mergeCell ref="B31:B32"/>
    <mergeCell ref="C31:C32"/>
    <mergeCell ref="D31:D32"/>
    <mergeCell ref="E31:E32"/>
    <mergeCell ref="F31:F32"/>
    <mergeCell ref="I25:I26"/>
    <mergeCell ref="J25:J26"/>
    <mergeCell ref="B27:B28"/>
    <mergeCell ref="C27:C28"/>
    <mergeCell ref="D27:D28"/>
    <mergeCell ref="E27:E28"/>
    <mergeCell ref="F27:F28"/>
    <mergeCell ref="G27:G28"/>
    <mergeCell ref="H27:H28"/>
    <mergeCell ref="I27:I28"/>
    <mergeCell ref="J22:J23"/>
    <mergeCell ref="D24:F24"/>
    <mergeCell ref="H24:J24"/>
    <mergeCell ref="B25:B26"/>
    <mergeCell ref="C25:C26"/>
    <mergeCell ref="D25:D26"/>
    <mergeCell ref="E25:E26"/>
    <mergeCell ref="F25:F26"/>
    <mergeCell ref="G25:G26"/>
    <mergeCell ref="H25:H26"/>
    <mergeCell ref="D21:F21"/>
    <mergeCell ref="H21:J21"/>
    <mergeCell ref="B22:B23"/>
    <mergeCell ref="C22:C23"/>
    <mergeCell ref="D22:D23"/>
    <mergeCell ref="E22:E23"/>
    <mergeCell ref="F22:F23"/>
    <mergeCell ref="G22:G23"/>
    <mergeCell ref="H22:H23"/>
    <mergeCell ref="I22:I23"/>
    <mergeCell ref="B17:J17"/>
    <mergeCell ref="B19:B20"/>
    <mergeCell ref="C19:C20"/>
    <mergeCell ref="D19:E19"/>
    <mergeCell ref="D20:E20"/>
    <mergeCell ref="F19:F20"/>
    <mergeCell ref="G19:G20"/>
    <mergeCell ref="H19:I19"/>
    <mergeCell ref="H20:I20"/>
    <mergeCell ref="J19:J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cols>
    <col min="1" max="1" width="36.5703125" bestFit="1" customWidth="1"/>
    <col min="2" max="3" width="12.5703125" bestFit="1" customWidth="1"/>
    <col min="4" max="6" width="12.28515625" bestFit="1" customWidth="1"/>
  </cols>
  <sheetData>
    <row r="1" spans="1:6" ht="15" customHeight="1">
      <c r="A1" s="1" t="s">
        <v>24</v>
      </c>
      <c r="B1" s="6" t="s">
        <v>1</v>
      </c>
      <c r="C1" s="6"/>
      <c r="D1" s="6" t="s">
        <v>26</v>
      </c>
      <c r="E1" s="6"/>
      <c r="F1" s="6"/>
    </row>
    <row r="2" spans="1:6" ht="30">
      <c r="A2" s="1" t="s">
        <v>25</v>
      </c>
      <c r="B2" s="1" t="s">
        <v>2</v>
      </c>
      <c r="C2" s="1" t="s">
        <v>27</v>
      </c>
      <c r="D2" s="1" t="s">
        <v>28</v>
      </c>
      <c r="E2" s="1" t="s">
        <v>29</v>
      </c>
      <c r="F2" s="1" t="s">
        <v>30</v>
      </c>
    </row>
    <row r="3" spans="1:6">
      <c r="A3" s="7" t="s">
        <v>31</v>
      </c>
      <c r="B3" s="3"/>
      <c r="C3" s="3"/>
      <c r="D3" s="3"/>
      <c r="E3" s="3"/>
      <c r="F3" s="3"/>
    </row>
    <row r="4" spans="1:6">
      <c r="A4" s="2" t="s">
        <v>32</v>
      </c>
      <c r="B4" s="8">
        <v>1381.8</v>
      </c>
      <c r="C4" s="8">
        <v>1419.7</v>
      </c>
      <c r="D4" s="3"/>
      <c r="E4" s="3"/>
      <c r="F4" s="3"/>
    </row>
    <row r="5" spans="1:6">
      <c r="A5" s="2" t="s">
        <v>33</v>
      </c>
      <c r="B5" s="3">
        <v>36.799999999999997</v>
      </c>
      <c r="C5" s="3">
        <v>45.2</v>
      </c>
      <c r="D5" s="3"/>
      <c r="E5" s="3"/>
      <c r="F5" s="3"/>
    </row>
    <row r="6" spans="1:6">
      <c r="A6" s="2" t="s">
        <v>34</v>
      </c>
      <c r="B6" s="9">
        <v>1418.6</v>
      </c>
      <c r="C6" s="9">
        <v>1464.9</v>
      </c>
      <c r="D6" s="3"/>
      <c r="E6" s="3"/>
      <c r="F6" s="3"/>
    </row>
    <row r="7" spans="1:6">
      <c r="A7" s="7" t="s">
        <v>35</v>
      </c>
      <c r="B7" s="3"/>
      <c r="C7" s="3"/>
      <c r="D7" s="3"/>
      <c r="E7" s="3"/>
      <c r="F7" s="3"/>
    </row>
    <row r="8" spans="1:6" ht="45">
      <c r="A8" s="2" t="s">
        <v>36</v>
      </c>
      <c r="B8" s="3">
        <v>680</v>
      </c>
      <c r="C8" s="3">
        <v>657.9</v>
      </c>
      <c r="D8" s="9">
        <v>2773.3</v>
      </c>
      <c r="E8" s="9">
        <v>2541.1999999999998</v>
      </c>
      <c r="F8" s="9">
        <v>2735.7</v>
      </c>
    </row>
    <row r="9" spans="1:6">
      <c r="A9" s="2" t="s">
        <v>37</v>
      </c>
      <c r="B9" s="3">
        <v>31.9</v>
      </c>
      <c r="C9" s="3">
        <v>41.1</v>
      </c>
      <c r="D9" s="3"/>
      <c r="E9" s="3"/>
      <c r="F9" s="3"/>
    </row>
    <row r="10" spans="1:6">
      <c r="A10" s="2" t="s">
        <v>38</v>
      </c>
      <c r="B10" s="3">
        <v>225</v>
      </c>
      <c r="C10" s="3">
        <v>238.9</v>
      </c>
      <c r="D10" s="3">
        <v>929.8</v>
      </c>
      <c r="E10" s="3">
        <v>874.3</v>
      </c>
      <c r="F10" s="3">
        <v>923.8</v>
      </c>
    </row>
    <row r="11" spans="1:6">
      <c r="A11" s="2" t="s">
        <v>39</v>
      </c>
      <c r="B11" s="3">
        <v>340.7</v>
      </c>
      <c r="C11" s="3">
        <v>338.9</v>
      </c>
      <c r="D11" s="3"/>
      <c r="E11" s="3"/>
      <c r="F11" s="3"/>
    </row>
    <row r="12" spans="1:6">
      <c r="A12" s="2" t="s">
        <v>40</v>
      </c>
      <c r="B12" s="3">
        <v>14.1</v>
      </c>
      <c r="C12" s="3">
        <v>7.9</v>
      </c>
      <c r="D12" s="3"/>
      <c r="E12" s="3"/>
      <c r="F12" s="3"/>
    </row>
    <row r="13" spans="1:6">
      <c r="A13" s="2" t="s">
        <v>41</v>
      </c>
      <c r="B13" s="3">
        <v>7</v>
      </c>
      <c r="C13" s="3">
        <v>12.4</v>
      </c>
      <c r="D13" s="3"/>
      <c r="E13" s="3"/>
      <c r="F13" s="3"/>
    </row>
    <row r="14" spans="1:6">
      <c r="A14" s="2" t="s">
        <v>42</v>
      </c>
      <c r="B14" s="9">
        <v>1298.7</v>
      </c>
      <c r="C14" s="9">
        <v>1297.0999999999999</v>
      </c>
      <c r="D14" s="3"/>
      <c r="E14" s="3"/>
      <c r="F14" s="3"/>
    </row>
    <row r="15" spans="1:6">
      <c r="A15" s="2" t="s">
        <v>43</v>
      </c>
      <c r="B15" s="3">
        <v>119.9</v>
      </c>
      <c r="C15" s="3">
        <v>167.8</v>
      </c>
      <c r="D15" s="3"/>
      <c r="E15" s="3"/>
      <c r="F15" s="3"/>
    </row>
    <row r="16" spans="1:6">
      <c r="A16" s="2" t="s">
        <v>44</v>
      </c>
      <c r="B16" s="3">
        <v>-1.2</v>
      </c>
      <c r="C16" s="3">
        <v>0.9</v>
      </c>
      <c r="D16" s="3"/>
      <c r="E16" s="3"/>
      <c r="F16" s="3"/>
    </row>
    <row r="17" spans="1:6">
      <c r="A17" s="2" t="s">
        <v>45</v>
      </c>
      <c r="B17" s="3">
        <v>-141.1</v>
      </c>
      <c r="C17" s="3">
        <v>-141.9</v>
      </c>
      <c r="D17" s="3"/>
      <c r="E17" s="3"/>
      <c r="F17" s="3"/>
    </row>
    <row r="18" spans="1:6">
      <c r="A18" s="2" t="s">
        <v>46</v>
      </c>
      <c r="B18" s="3">
        <v>-22.4</v>
      </c>
      <c r="C18" s="3">
        <v>26.8</v>
      </c>
      <c r="D18" s="3"/>
      <c r="E18" s="3"/>
      <c r="F18" s="3"/>
    </row>
    <row r="19" spans="1:6">
      <c r="A19" s="2" t="s">
        <v>47</v>
      </c>
      <c r="B19" s="3">
        <v>-27.7</v>
      </c>
      <c r="C19" s="3">
        <v>10.8</v>
      </c>
      <c r="D19" s="3"/>
      <c r="E19" s="3"/>
      <c r="F19" s="3"/>
    </row>
    <row r="20" spans="1:6">
      <c r="A20" s="2" t="s">
        <v>48</v>
      </c>
      <c r="B20" s="3">
        <v>5.3</v>
      </c>
      <c r="C20" s="3">
        <v>16</v>
      </c>
      <c r="D20" s="3"/>
      <c r="E20" s="3"/>
      <c r="F20" s="3"/>
    </row>
    <row r="21" spans="1:6">
      <c r="A21" s="7" t="s">
        <v>49</v>
      </c>
      <c r="B21" s="3"/>
      <c r="C21" s="3"/>
      <c r="D21" s="3"/>
      <c r="E21" s="3"/>
      <c r="F21" s="3"/>
    </row>
    <row r="22" spans="1:6">
      <c r="A22" s="2" t="s">
        <v>48</v>
      </c>
      <c r="B22" s="8">
        <v>0.05</v>
      </c>
      <c r="C22" s="8">
        <v>0.15</v>
      </c>
      <c r="D22" s="3"/>
      <c r="E22" s="3"/>
      <c r="F22" s="3"/>
    </row>
    <row r="23" spans="1:6">
      <c r="A23" s="2" t="s">
        <v>50</v>
      </c>
      <c r="B23" s="3"/>
      <c r="C23" s="3"/>
      <c r="D23" s="3"/>
      <c r="E23" s="3"/>
      <c r="F23" s="3"/>
    </row>
    <row r="24" spans="1:6">
      <c r="A24" s="7" t="s">
        <v>31</v>
      </c>
      <c r="B24" s="3"/>
      <c r="C24" s="3"/>
      <c r="D24" s="3"/>
      <c r="E24" s="3"/>
      <c r="F24" s="3"/>
    </row>
    <row r="25" spans="1:6">
      <c r="A25" s="2" t="s">
        <v>32</v>
      </c>
      <c r="B25" s="3">
        <v>740.9</v>
      </c>
      <c r="C25" s="3">
        <v>748.1</v>
      </c>
      <c r="D25" s="3"/>
      <c r="E25" s="3"/>
      <c r="F25" s="3"/>
    </row>
    <row r="26" spans="1:6">
      <c r="A26" s="2" t="s">
        <v>51</v>
      </c>
      <c r="B26" s="3"/>
      <c r="C26" s="3"/>
      <c r="D26" s="3"/>
      <c r="E26" s="3"/>
      <c r="F26" s="3"/>
    </row>
    <row r="27" spans="1:6">
      <c r="A27" s="7" t="s">
        <v>31</v>
      </c>
      <c r="B27" s="3"/>
      <c r="C27" s="3"/>
      <c r="D27" s="3"/>
      <c r="E27" s="3"/>
      <c r="F27" s="3"/>
    </row>
    <row r="28" spans="1:6">
      <c r="A28" s="2" t="s">
        <v>32</v>
      </c>
      <c r="B28" s="3">
        <v>312.2</v>
      </c>
      <c r="C28" s="3">
        <v>313</v>
      </c>
      <c r="D28" s="3"/>
      <c r="E28" s="3"/>
      <c r="F28" s="3"/>
    </row>
    <row r="29" spans="1:6">
      <c r="A29" s="2" t="s">
        <v>52</v>
      </c>
      <c r="B29" s="3"/>
      <c r="C29" s="3"/>
      <c r="D29" s="3"/>
      <c r="E29" s="3"/>
      <c r="F29" s="3"/>
    </row>
    <row r="30" spans="1:6">
      <c r="A30" s="7" t="s">
        <v>31</v>
      </c>
      <c r="B30" s="3"/>
      <c r="C30" s="3"/>
      <c r="D30" s="3"/>
      <c r="E30" s="3"/>
      <c r="F30" s="3"/>
    </row>
    <row r="31" spans="1:6">
      <c r="A31" s="2" t="s">
        <v>32</v>
      </c>
      <c r="B31" s="3">
        <v>176.5</v>
      </c>
      <c r="C31" s="3">
        <v>189.8</v>
      </c>
      <c r="D31" s="3"/>
      <c r="E31" s="3"/>
      <c r="F31" s="3"/>
    </row>
    <row r="32" spans="1:6">
      <c r="A32" s="2" t="s">
        <v>53</v>
      </c>
      <c r="B32" s="3"/>
      <c r="C32" s="3"/>
      <c r="D32" s="3"/>
      <c r="E32" s="3"/>
      <c r="F32" s="3"/>
    </row>
    <row r="33" spans="1:6">
      <c r="A33" s="7" t="s">
        <v>31</v>
      </c>
      <c r="B33" s="3"/>
      <c r="C33" s="3"/>
      <c r="D33" s="3"/>
      <c r="E33" s="3"/>
      <c r="F33" s="3"/>
    </row>
    <row r="34" spans="1:6">
      <c r="A34" s="2" t="s">
        <v>32</v>
      </c>
      <c r="B34" s="3">
        <v>98.3</v>
      </c>
      <c r="C34" s="3">
        <v>113.8</v>
      </c>
      <c r="D34" s="3"/>
      <c r="E34" s="3"/>
      <c r="F34" s="3"/>
    </row>
    <row r="35" spans="1:6">
      <c r="A35" s="2" t="s">
        <v>54</v>
      </c>
      <c r="B35" s="3"/>
      <c r="C35" s="3"/>
      <c r="D35" s="3"/>
      <c r="E35" s="3"/>
      <c r="F35" s="3"/>
    </row>
    <row r="36" spans="1:6">
      <c r="A36" s="7" t="s">
        <v>31</v>
      </c>
      <c r="B36" s="3"/>
      <c r="C36" s="3"/>
      <c r="D36" s="3"/>
      <c r="E36" s="3"/>
      <c r="F36" s="3"/>
    </row>
    <row r="37" spans="1:6">
      <c r="A37" s="2" t="s">
        <v>32</v>
      </c>
      <c r="B37" s="8">
        <v>53.9</v>
      </c>
      <c r="C37" s="10">
        <v>55</v>
      </c>
      <c r="D37" s="3"/>
      <c r="E37" s="3"/>
      <c r="F37" s="3"/>
    </row>
  </sheetData>
  <mergeCells count="2">
    <mergeCell ref="B1:C1"/>
    <mergeCell ref="D1:F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6" t="s">
        <v>403</v>
      </c>
      <c r="B1" s="1" t="s">
        <v>1</v>
      </c>
    </row>
    <row r="2" spans="1:2">
      <c r="A2" s="6"/>
      <c r="B2" s="1" t="s">
        <v>2</v>
      </c>
    </row>
    <row r="3" spans="1:2" ht="30">
      <c r="A3" s="7" t="s">
        <v>404</v>
      </c>
      <c r="B3" s="3"/>
    </row>
    <row r="4" spans="1:2">
      <c r="A4" s="53" t="s">
        <v>403</v>
      </c>
      <c r="B4" s="11" t="s">
        <v>403</v>
      </c>
    </row>
    <row r="5" spans="1:2">
      <c r="A5" s="53"/>
      <c r="B5" s="12"/>
    </row>
    <row r="6" spans="1:2" ht="204.75">
      <c r="A6" s="53"/>
      <c r="B6" s="12" t="s">
        <v>405</v>
      </c>
    </row>
    <row r="7" spans="1:2">
      <c r="A7" s="53"/>
      <c r="B7" s="3"/>
    </row>
    <row r="8" spans="1:2" ht="77.25">
      <c r="A8" s="53"/>
      <c r="B8" s="12" t="s">
        <v>406</v>
      </c>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cols>
    <col min="1" max="1" width="36.5703125" bestFit="1" customWidth="1"/>
    <col min="2" max="2" width="36.5703125" customWidth="1"/>
    <col min="3" max="7" width="33.85546875" customWidth="1"/>
    <col min="8" max="8" width="7.28515625" customWidth="1"/>
    <col min="9" max="9" width="15.28515625" customWidth="1"/>
    <col min="10" max="10" width="5.7109375" customWidth="1"/>
    <col min="11" max="11" width="33.85546875" customWidth="1"/>
    <col min="12" max="12" width="7.28515625" customWidth="1"/>
    <col min="13" max="13" width="19" customWidth="1"/>
    <col min="14" max="14" width="5.7109375" customWidth="1"/>
  </cols>
  <sheetData>
    <row r="1" spans="1:14" ht="15" customHeight="1">
      <c r="A1" s="6" t="s">
        <v>407</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45">
      <c r="A3" s="7" t="s">
        <v>408</v>
      </c>
      <c r="B3" s="52"/>
      <c r="C3" s="52"/>
      <c r="D3" s="52"/>
      <c r="E3" s="52"/>
      <c r="F3" s="52"/>
      <c r="G3" s="52"/>
      <c r="H3" s="52"/>
      <c r="I3" s="52"/>
      <c r="J3" s="52"/>
      <c r="K3" s="52"/>
      <c r="L3" s="52"/>
      <c r="M3" s="52"/>
      <c r="N3" s="52"/>
    </row>
    <row r="4" spans="1:14">
      <c r="A4" s="53" t="s">
        <v>409</v>
      </c>
      <c r="B4" s="54" t="s">
        <v>407</v>
      </c>
      <c r="C4" s="54"/>
      <c r="D4" s="54"/>
      <c r="E4" s="54"/>
      <c r="F4" s="54"/>
      <c r="G4" s="54"/>
      <c r="H4" s="54"/>
      <c r="I4" s="54"/>
      <c r="J4" s="54"/>
      <c r="K4" s="54"/>
      <c r="L4" s="54"/>
      <c r="M4" s="54"/>
      <c r="N4" s="54"/>
    </row>
    <row r="5" spans="1:14">
      <c r="A5" s="53"/>
      <c r="B5" s="52"/>
      <c r="C5" s="52"/>
      <c r="D5" s="52"/>
      <c r="E5" s="52"/>
      <c r="F5" s="52"/>
      <c r="G5" s="52"/>
      <c r="H5" s="52"/>
      <c r="I5" s="52"/>
      <c r="J5" s="52"/>
      <c r="K5" s="52"/>
      <c r="L5" s="52"/>
      <c r="M5" s="52"/>
      <c r="N5" s="52"/>
    </row>
    <row r="6" spans="1:14" ht="25.5" customHeight="1">
      <c r="A6" s="53"/>
      <c r="B6" s="57" t="s">
        <v>410</v>
      </c>
      <c r="C6" s="57"/>
      <c r="D6" s="57"/>
      <c r="E6" s="57"/>
      <c r="F6" s="57"/>
      <c r="G6" s="57"/>
      <c r="H6" s="57"/>
      <c r="I6" s="57"/>
      <c r="J6" s="57"/>
      <c r="K6" s="57"/>
      <c r="L6" s="57"/>
      <c r="M6" s="57"/>
      <c r="N6" s="57"/>
    </row>
    <row r="7" spans="1:14">
      <c r="A7" s="53"/>
      <c r="B7" s="52"/>
      <c r="C7" s="52"/>
      <c r="D7" s="52"/>
      <c r="E7" s="52"/>
      <c r="F7" s="52"/>
      <c r="G7" s="52"/>
      <c r="H7" s="52"/>
      <c r="I7" s="52"/>
      <c r="J7" s="52"/>
      <c r="K7" s="52"/>
      <c r="L7" s="52"/>
      <c r="M7" s="52"/>
      <c r="N7" s="52"/>
    </row>
    <row r="8" spans="1:14">
      <c r="A8" s="53"/>
      <c r="B8" s="57" t="s">
        <v>411</v>
      </c>
      <c r="C8" s="57"/>
      <c r="D8" s="57"/>
      <c r="E8" s="57"/>
      <c r="F8" s="57"/>
      <c r="G8" s="57"/>
      <c r="H8" s="57"/>
      <c r="I8" s="57"/>
      <c r="J8" s="57"/>
      <c r="K8" s="57"/>
      <c r="L8" s="57"/>
      <c r="M8" s="57"/>
      <c r="N8" s="57"/>
    </row>
    <row r="9" spans="1:14">
      <c r="A9" s="53"/>
      <c r="B9" s="26"/>
      <c r="C9" s="26"/>
      <c r="D9" s="26"/>
      <c r="E9" s="26"/>
      <c r="F9" s="26"/>
      <c r="G9" s="26"/>
      <c r="H9" s="26"/>
      <c r="I9" s="26"/>
      <c r="J9" s="26"/>
      <c r="K9" s="26"/>
      <c r="L9" s="26"/>
      <c r="M9" s="26"/>
      <c r="N9" s="26"/>
    </row>
    <row r="10" spans="1:14" ht="15.75" thickBot="1">
      <c r="A10" s="53"/>
      <c r="B10" s="13"/>
      <c r="C10" s="13"/>
      <c r="D10" s="13"/>
      <c r="E10" s="13"/>
      <c r="F10" s="13"/>
      <c r="G10" s="13"/>
      <c r="H10" s="13"/>
      <c r="I10" s="13"/>
      <c r="J10" s="13"/>
      <c r="K10" s="13"/>
      <c r="L10" s="13"/>
      <c r="M10" s="13"/>
      <c r="N10" s="13"/>
    </row>
    <row r="11" spans="1:14" ht="15.75" thickBot="1">
      <c r="A11" s="53"/>
      <c r="B11" s="15"/>
      <c r="C11" s="15"/>
      <c r="D11" s="27"/>
      <c r="E11" s="27"/>
      <c r="F11" s="27"/>
      <c r="G11" s="15"/>
      <c r="H11" s="64" t="s">
        <v>197</v>
      </c>
      <c r="I11" s="64"/>
      <c r="J11" s="64"/>
      <c r="K11" s="64"/>
      <c r="L11" s="64"/>
      <c r="M11" s="64"/>
      <c r="N11" s="64"/>
    </row>
    <row r="12" spans="1:14">
      <c r="A12" s="53"/>
      <c r="B12" s="31" t="s">
        <v>199</v>
      </c>
      <c r="C12" s="33"/>
      <c r="D12" s="33"/>
      <c r="E12" s="33"/>
      <c r="F12" s="33"/>
      <c r="G12" s="33"/>
      <c r="H12" s="94">
        <v>2015</v>
      </c>
      <c r="I12" s="94"/>
      <c r="J12" s="27"/>
      <c r="K12" s="27"/>
      <c r="L12" s="94">
        <v>2014</v>
      </c>
      <c r="M12" s="94"/>
      <c r="N12" s="27"/>
    </row>
    <row r="13" spans="1:14" ht="15.75" thickBot="1">
      <c r="A13" s="53"/>
      <c r="B13" s="32"/>
      <c r="C13" s="34"/>
      <c r="D13" s="34"/>
      <c r="E13" s="34"/>
      <c r="F13" s="34"/>
      <c r="G13" s="34"/>
      <c r="H13" s="49"/>
      <c r="I13" s="49"/>
      <c r="J13" s="34"/>
      <c r="K13" s="34"/>
      <c r="L13" s="49"/>
      <c r="M13" s="49"/>
      <c r="N13" s="34"/>
    </row>
    <row r="14" spans="1:14">
      <c r="A14" s="53"/>
      <c r="B14" s="38" t="s">
        <v>412</v>
      </c>
      <c r="C14" s="40"/>
      <c r="D14" s="40"/>
      <c r="E14" s="40"/>
      <c r="F14" s="40"/>
      <c r="G14" s="40"/>
      <c r="H14" s="41" t="s">
        <v>205</v>
      </c>
      <c r="I14" s="43">
        <v>2.4</v>
      </c>
      <c r="J14" s="40"/>
      <c r="K14" s="40"/>
      <c r="L14" s="41" t="s">
        <v>205</v>
      </c>
      <c r="M14" s="43">
        <v>2.2000000000000002</v>
      </c>
      <c r="N14" s="40"/>
    </row>
    <row r="15" spans="1:14">
      <c r="A15" s="53"/>
      <c r="B15" s="37"/>
      <c r="C15" s="39"/>
      <c r="D15" s="39"/>
      <c r="E15" s="39"/>
      <c r="F15" s="39"/>
      <c r="G15" s="39"/>
      <c r="H15" s="65"/>
      <c r="I15" s="68"/>
      <c r="J15" s="39"/>
      <c r="K15" s="39"/>
      <c r="L15" s="65"/>
      <c r="M15" s="68"/>
      <c r="N15" s="39"/>
    </row>
    <row r="16" spans="1:14">
      <c r="A16" s="53"/>
      <c r="B16" s="66" t="s">
        <v>413</v>
      </c>
      <c r="C16" s="33"/>
      <c r="D16" s="33"/>
      <c r="E16" s="33"/>
      <c r="F16" s="33"/>
      <c r="G16" s="33"/>
      <c r="H16" s="48">
        <v>13.4</v>
      </c>
      <c r="I16" s="48"/>
      <c r="J16" s="33"/>
      <c r="K16" s="33"/>
      <c r="L16" s="48">
        <v>14.7</v>
      </c>
      <c r="M16" s="48"/>
      <c r="N16" s="33"/>
    </row>
    <row r="17" spans="1:14">
      <c r="A17" s="53"/>
      <c r="B17" s="66"/>
      <c r="C17" s="33"/>
      <c r="D17" s="33"/>
      <c r="E17" s="33"/>
      <c r="F17" s="33"/>
      <c r="G17" s="33"/>
      <c r="H17" s="48"/>
      <c r="I17" s="48"/>
      <c r="J17" s="33"/>
      <c r="K17" s="33"/>
      <c r="L17" s="48"/>
      <c r="M17" s="48"/>
      <c r="N17" s="33"/>
    </row>
    <row r="18" spans="1:14" ht="15.75" thickBot="1">
      <c r="A18" s="53"/>
      <c r="B18" s="19" t="s">
        <v>414</v>
      </c>
      <c r="C18" s="20"/>
      <c r="D18" s="20"/>
      <c r="E18" s="20"/>
      <c r="F18" s="20"/>
      <c r="G18" s="20"/>
      <c r="H18" s="74" t="s">
        <v>415</v>
      </c>
      <c r="I18" s="74"/>
      <c r="J18" s="92" t="s">
        <v>207</v>
      </c>
      <c r="K18" s="20"/>
      <c r="L18" s="74" t="s">
        <v>416</v>
      </c>
      <c r="M18" s="74"/>
      <c r="N18" s="92" t="s">
        <v>207</v>
      </c>
    </row>
    <row r="19" spans="1:14" ht="15.75" thickBot="1">
      <c r="A19" s="53"/>
      <c r="B19" s="84" t="s">
        <v>417</v>
      </c>
      <c r="C19" s="25"/>
      <c r="D19" s="25"/>
      <c r="E19" s="25"/>
      <c r="F19" s="25"/>
      <c r="G19" s="25"/>
      <c r="H19" s="77" t="s">
        <v>205</v>
      </c>
      <c r="I19" s="111" t="s">
        <v>418</v>
      </c>
      <c r="J19" s="77" t="s">
        <v>207</v>
      </c>
      <c r="K19" s="25"/>
      <c r="L19" s="77" t="s">
        <v>205</v>
      </c>
      <c r="M19" s="111" t="s">
        <v>378</v>
      </c>
      <c r="N19" s="77" t="s">
        <v>207</v>
      </c>
    </row>
    <row r="20" spans="1:14">
      <c r="A20" s="53"/>
      <c r="B20" s="59"/>
      <c r="C20" s="59"/>
      <c r="D20" s="59"/>
      <c r="E20" s="59"/>
      <c r="F20" s="59"/>
      <c r="G20" s="59"/>
      <c r="H20" s="59"/>
      <c r="I20" s="59"/>
      <c r="J20" s="59"/>
      <c r="K20" s="59"/>
      <c r="L20" s="59"/>
      <c r="M20" s="59"/>
      <c r="N20" s="59"/>
    </row>
    <row r="21" spans="1:14">
      <c r="A21" s="53"/>
      <c r="B21" s="57" t="s">
        <v>419</v>
      </c>
      <c r="C21" s="57"/>
      <c r="D21" s="57"/>
      <c r="E21" s="57"/>
      <c r="F21" s="57"/>
      <c r="G21" s="57"/>
      <c r="H21" s="57"/>
      <c r="I21" s="57"/>
      <c r="J21" s="57"/>
      <c r="K21" s="57"/>
      <c r="L21" s="57"/>
      <c r="M21" s="57"/>
      <c r="N21" s="57"/>
    </row>
    <row r="22" spans="1:14">
      <c r="A22" s="53"/>
      <c r="B22" s="26"/>
      <c r="C22" s="26"/>
      <c r="D22" s="26"/>
      <c r="E22" s="26"/>
      <c r="F22" s="26"/>
      <c r="G22" s="26"/>
      <c r="H22" s="26"/>
      <c r="I22" s="26"/>
      <c r="J22" s="26"/>
      <c r="K22" s="26"/>
      <c r="L22" s="26"/>
      <c r="M22" s="26"/>
      <c r="N22" s="26"/>
    </row>
    <row r="23" spans="1:14" ht="15.75" thickBot="1">
      <c r="A23" s="53"/>
      <c r="B23" s="13"/>
      <c r="C23" s="13"/>
      <c r="D23" s="13"/>
      <c r="E23" s="13"/>
      <c r="F23" s="13"/>
      <c r="G23" s="13"/>
      <c r="H23" s="13"/>
      <c r="I23" s="13"/>
      <c r="J23" s="13"/>
      <c r="K23" s="13"/>
      <c r="L23" s="13"/>
      <c r="M23" s="13"/>
      <c r="N23" s="13"/>
    </row>
    <row r="24" spans="1:14" ht="15.75" thickBot="1">
      <c r="A24" s="53"/>
      <c r="B24" s="15"/>
      <c r="C24" s="15"/>
      <c r="D24" s="27"/>
      <c r="E24" s="27"/>
      <c r="F24" s="27"/>
      <c r="G24" s="15"/>
      <c r="H24" s="64" t="s">
        <v>197</v>
      </c>
      <c r="I24" s="64"/>
      <c r="J24" s="64"/>
      <c r="K24" s="64"/>
      <c r="L24" s="64"/>
      <c r="M24" s="64"/>
      <c r="N24" s="64"/>
    </row>
    <row r="25" spans="1:14">
      <c r="A25" s="53"/>
      <c r="B25" s="31" t="s">
        <v>199</v>
      </c>
      <c r="C25" s="33"/>
      <c r="D25" s="33"/>
      <c r="E25" s="33"/>
      <c r="F25" s="33"/>
      <c r="G25" s="33"/>
      <c r="H25" s="94">
        <v>2015</v>
      </c>
      <c r="I25" s="94"/>
      <c r="J25" s="27"/>
      <c r="K25" s="27"/>
      <c r="L25" s="94">
        <v>2014</v>
      </c>
      <c r="M25" s="94"/>
      <c r="N25" s="27"/>
    </row>
    <row r="26" spans="1:14" ht="15.75" thickBot="1">
      <c r="A26" s="53"/>
      <c r="B26" s="32"/>
      <c r="C26" s="34"/>
      <c r="D26" s="34"/>
      <c r="E26" s="34"/>
      <c r="F26" s="34"/>
      <c r="G26" s="34"/>
      <c r="H26" s="49"/>
      <c r="I26" s="49"/>
      <c r="J26" s="34"/>
      <c r="K26" s="34"/>
      <c r="L26" s="49"/>
      <c r="M26" s="49"/>
      <c r="N26" s="34"/>
    </row>
    <row r="27" spans="1:14">
      <c r="A27" s="53"/>
      <c r="B27" s="38" t="s">
        <v>413</v>
      </c>
      <c r="C27" s="40"/>
      <c r="D27" s="40"/>
      <c r="E27" s="40"/>
      <c r="F27" s="40"/>
      <c r="G27" s="40"/>
      <c r="H27" s="41" t="s">
        <v>205</v>
      </c>
      <c r="I27" s="43">
        <v>0.3</v>
      </c>
      <c r="J27" s="40"/>
      <c r="K27" s="40"/>
      <c r="L27" s="41" t="s">
        <v>205</v>
      </c>
      <c r="M27" s="43">
        <v>0.4</v>
      </c>
      <c r="N27" s="40"/>
    </row>
    <row r="28" spans="1:14">
      <c r="A28" s="53"/>
      <c r="B28" s="37"/>
      <c r="C28" s="39"/>
      <c r="D28" s="39"/>
      <c r="E28" s="39"/>
      <c r="F28" s="39"/>
      <c r="G28" s="39"/>
      <c r="H28" s="65"/>
      <c r="I28" s="68"/>
      <c r="J28" s="39"/>
      <c r="K28" s="39"/>
      <c r="L28" s="65"/>
      <c r="M28" s="68"/>
      <c r="N28" s="39"/>
    </row>
    <row r="29" spans="1:14">
      <c r="A29" s="53"/>
      <c r="B29" s="66" t="s">
        <v>66</v>
      </c>
      <c r="C29" s="33"/>
      <c r="D29" s="33"/>
      <c r="E29" s="33"/>
      <c r="F29" s="33"/>
      <c r="G29" s="33"/>
      <c r="H29" s="48">
        <v>0.2</v>
      </c>
      <c r="I29" s="48"/>
      <c r="J29" s="33"/>
      <c r="K29" s="33"/>
      <c r="L29" s="48" t="s">
        <v>245</v>
      </c>
      <c r="M29" s="48"/>
      <c r="N29" s="33"/>
    </row>
    <row r="30" spans="1:14">
      <c r="A30" s="53"/>
      <c r="B30" s="66"/>
      <c r="C30" s="33"/>
      <c r="D30" s="33"/>
      <c r="E30" s="33"/>
      <c r="F30" s="33"/>
      <c r="G30" s="33"/>
      <c r="H30" s="48"/>
      <c r="I30" s="48"/>
      <c r="J30" s="33"/>
      <c r="K30" s="33"/>
      <c r="L30" s="48"/>
      <c r="M30" s="48"/>
      <c r="N30" s="33"/>
    </row>
    <row r="31" spans="1:14">
      <c r="A31" s="53"/>
      <c r="B31" s="19" t="s">
        <v>420</v>
      </c>
      <c r="C31" s="20"/>
      <c r="D31" s="20"/>
      <c r="E31" s="20"/>
      <c r="F31" s="20"/>
      <c r="G31" s="20"/>
      <c r="H31" s="68" t="s">
        <v>421</v>
      </c>
      <c r="I31" s="68"/>
      <c r="J31" s="21" t="s">
        <v>207</v>
      </c>
      <c r="K31" s="20"/>
      <c r="L31" s="68" t="s">
        <v>422</v>
      </c>
      <c r="M31" s="68"/>
      <c r="N31" s="21" t="s">
        <v>207</v>
      </c>
    </row>
    <row r="32" spans="1:14">
      <c r="A32" s="53"/>
      <c r="B32" s="66" t="s">
        <v>423</v>
      </c>
      <c r="C32" s="33"/>
      <c r="D32" s="33"/>
      <c r="E32" s="33"/>
      <c r="F32" s="33"/>
      <c r="G32" s="33"/>
      <c r="H32" s="48" t="s">
        <v>245</v>
      </c>
      <c r="I32" s="48"/>
      <c r="J32" s="33"/>
      <c r="K32" s="33"/>
      <c r="L32" s="48" t="s">
        <v>424</v>
      </c>
      <c r="M32" s="48"/>
      <c r="N32" s="31" t="s">
        <v>207</v>
      </c>
    </row>
    <row r="33" spans="1:14" ht="15.75" thickBot="1">
      <c r="A33" s="53"/>
      <c r="B33" s="66"/>
      <c r="C33" s="33"/>
      <c r="D33" s="33"/>
      <c r="E33" s="33"/>
      <c r="F33" s="33"/>
      <c r="G33" s="33"/>
      <c r="H33" s="49"/>
      <c r="I33" s="49"/>
      <c r="J33" s="34"/>
      <c r="K33" s="33"/>
      <c r="L33" s="49"/>
      <c r="M33" s="49"/>
      <c r="N33" s="32"/>
    </row>
    <row r="34" spans="1:14" ht="15.75" thickBot="1">
      <c r="A34" s="53"/>
      <c r="B34" s="112" t="s">
        <v>417</v>
      </c>
      <c r="C34" s="63"/>
      <c r="D34" s="63"/>
      <c r="E34" s="63"/>
      <c r="F34" s="63"/>
      <c r="G34" s="63"/>
      <c r="H34" s="113" t="s">
        <v>205</v>
      </c>
      <c r="I34" s="114" t="s">
        <v>425</v>
      </c>
      <c r="J34" s="113" t="s">
        <v>207</v>
      </c>
      <c r="K34" s="63"/>
      <c r="L34" s="113" t="s">
        <v>205</v>
      </c>
      <c r="M34" s="114" t="s">
        <v>426</v>
      </c>
      <c r="N34" s="113" t="s">
        <v>207</v>
      </c>
    </row>
    <row r="35" spans="1:14">
      <c r="A35" s="53"/>
      <c r="B35" s="59"/>
      <c r="C35" s="59"/>
      <c r="D35" s="59"/>
      <c r="E35" s="59"/>
      <c r="F35" s="59"/>
      <c r="G35" s="59"/>
      <c r="H35" s="59"/>
      <c r="I35" s="59"/>
      <c r="J35" s="59"/>
      <c r="K35" s="59"/>
      <c r="L35" s="59"/>
      <c r="M35" s="59"/>
      <c r="N35" s="59"/>
    </row>
    <row r="36" spans="1:14" ht="25.5" customHeight="1">
      <c r="A36" s="53"/>
      <c r="B36" s="57" t="s">
        <v>427</v>
      </c>
      <c r="C36" s="57"/>
      <c r="D36" s="57"/>
      <c r="E36" s="57"/>
      <c r="F36" s="57"/>
      <c r="G36" s="57"/>
      <c r="H36" s="57"/>
      <c r="I36" s="57"/>
      <c r="J36" s="57"/>
      <c r="K36" s="57"/>
      <c r="L36" s="57"/>
      <c r="M36" s="57"/>
      <c r="N36" s="57"/>
    </row>
    <row r="37" spans="1:14">
      <c r="A37" s="53"/>
      <c r="B37" s="52"/>
      <c r="C37" s="52"/>
      <c r="D37" s="52"/>
      <c r="E37" s="52"/>
      <c r="F37" s="52"/>
      <c r="G37" s="52"/>
      <c r="H37" s="52"/>
      <c r="I37" s="52"/>
      <c r="J37" s="52"/>
      <c r="K37" s="52"/>
      <c r="L37" s="52"/>
      <c r="M37" s="52"/>
      <c r="N37" s="52"/>
    </row>
    <row r="38" spans="1:14" ht="38.25" customHeight="1">
      <c r="A38" s="53"/>
      <c r="B38" s="57" t="s">
        <v>428</v>
      </c>
      <c r="C38" s="57"/>
      <c r="D38" s="57"/>
      <c r="E38" s="57"/>
      <c r="F38" s="57"/>
      <c r="G38" s="57"/>
      <c r="H38" s="57"/>
      <c r="I38" s="57"/>
      <c r="J38" s="57"/>
      <c r="K38" s="57"/>
      <c r="L38" s="57"/>
      <c r="M38" s="57"/>
      <c r="N38" s="57"/>
    </row>
    <row r="39" spans="1:14">
      <c r="A39" s="53"/>
      <c r="B39" s="52"/>
      <c r="C39" s="52"/>
      <c r="D39" s="52"/>
      <c r="E39" s="52"/>
      <c r="F39" s="52"/>
      <c r="G39" s="52"/>
      <c r="H39" s="52"/>
      <c r="I39" s="52"/>
      <c r="J39" s="52"/>
      <c r="K39" s="52"/>
      <c r="L39" s="52"/>
      <c r="M39" s="52"/>
      <c r="N39" s="52"/>
    </row>
    <row r="40" spans="1:14">
      <c r="A40" s="53"/>
      <c r="B40" s="54" t="s">
        <v>429</v>
      </c>
      <c r="C40" s="54"/>
      <c r="D40" s="54"/>
      <c r="E40" s="54"/>
      <c r="F40" s="54"/>
      <c r="G40" s="54"/>
      <c r="H40" s="54"/>
      <c r="I40" s="54"/>
      <c r="J40" s="54"/>
      <c r="K40" s="54"/>
      <c r="L40" s="54"/>
      <c r="M40" s="54"/>
      <c r="N40" s="54"/>
    </row>
    <row r="41" spans="1:14">
      <c r="A41" s="53"/>
      <c r="B41" s="52"/>
      <c r="C41" s="52"/>
      <c r="D41" s="52"/>
      <c r="E41" s="52"/>
      <c r="F41" s="52"/>
      <c r="G41" s="52"/>
      <c r="H41" s="52"/>
      <c r="I41" s="52"/>
      <c r="J41" s="52"/>
      <c r="K41" s="52"/>
      <c r="L41" s="52"/>
      <c r="M41" s="52"/>
      <c r="N41" s="52"/>
    </row>
    <row r="42" spans="1:14" ht="51" customHeight="1">
      <c r="A42" s="53"/>
      <c r="B42" s="57" t="s">
        <v>430</v>
      </c>
      <c r="C42" s="57"/>
      <c r="D42" s="57"/>
      <c r="E42" s="57"/>
      <c r="F42" s="57"/>
      <c r="G42" s="57"/>
      <c r="H42" s="57"/>
      <c r="I42" s="57"/>
      <c r="J42" s="57"/>
      <c r="K42" s="57"/>
      <c r="L42" s="57"/>
      <c r="M42" s="57"/>
      <c r="N42" s="57"/>
    </row>
  </sheetData>
  <mergeCells count="111">
    <mergeCell ref="B41:N41"/>
    <mergeCell ref="B42:N42"/>
    <mergeCell ref="B35:N35"/>
    <mergeCell ref="B36:N36"/>
    <mergeCell ref="B37:N37"/>
    <mergeCell ref="B38:N38"/>
    <mergeCell ref="B39:N39"/>
    <mergeCell ref="B40:N40"/>
    <mergeCell ref="A1:A2"/>
    <mergeCell ref="B1:N1"/>
    <mergeCell ref="B2:N2"/>
    <mergeCell ref="B3:N3"/>
    <mergeCell ref="A4:A42"/>
    <mergeCell ref="B4:N4"/>
    <mergeCell ref="B5:N5"/>
    <mergeCell ref="B6:N6"/>
    <mergeCell ref="B7:N7"/>
    <mergeCell ref="B8:N8"/>
    <mergeCell ref="G32:G33"/>
    <mergeCell ref="H32:I33"/>
    <mergeCell ref="J32:J33"/>
    <mergeCell ref="K32:K33"/>
    <mergeCell ref="L32:M33"/>
    <mergeCell ref="N32:N33"/>
    <mergeCell ref="K29:K30"/>
    <mergeCell ref="L29:M30"/>
    <mergeCell ref="N29:N30"/>
    <mergeCell ref="H31:I31"/>
    <mergeCell ref="L31:M31"/>
    <mergeCell ref="B32:B33"/>
    <mergeCell ref="C32:C33"/>
    <mergeCell ref="D32:D33"/>
    <mergeCell ref="E32:E33"/>
    <mergeCell ref="F32:F33"/>
    <mergeCell ref="M27:M28"/>
    <mergeCell ref="N27:N28"/>
    <mergeCell ref="B29:B30"/>
    <mergeCell ref="C29:C30"/>
    <mergeCell ref="D29:D30"/>
    <mergeCell ref="E29:E30"/>
    <mergeCell ref="F29:F30"/>
    <mergeCell ref="G29:G30"/>
    <mergeCell ref="H29:I30"/>
    <mergeCell ref="J29:J30"/>
    <mergeCell ref="G27:G28"/>
    <mergeCell ref="H27:H28"/>
    <mergeCell ref="I27:I28"/>
    <mergeCell ref="J27:J28"/>
    <mergeCell ref="K27:K28"/>
    <mergeCell ref="L27:L28"/>
    <mergeCell ref="H25:I26"/>
    <mergeCell ref="J25:J26"/>
    <mergeCell ref="K25:K26"/>
    <mergeCell ref="L25:M26"/>
    <mergeCell ref="N25:N26"/>
    <mergeCell ref="B27:B28"/>
    <mergeCell ref="C27:C28"/>
    <mergeCell ref="D27:D28"/>
    <mergeCell ref="E27:E28"/>
    <mergeCell ref="F27:F28"/>
    <mergeCell ref="B25:B26"/>
    <mergeCell ref="C25:C26"/>
    <mergeCell ref="D25:D26"/>
    <mergeCell ref="E25:E26"/>
    <mergeCell ref="F25:F26"/>
    <mergeCell ref="G25:G26"/>
    <mergeCell ref="L16:M17"/>
    <mergeCell ref="N16:N17"/>
    <mergeCell ref="H18:I18"/>
    <mergeCell ref="L18:M18"/>
    <mergeCell ref="B22:N22"/>
    <mergeCell ref="D24:F24"/>
    <mergeCell ref="H24:N24"/>
    <mergeCell ref="B20:N20"/>
    <mergeCell ref="B21:N21"/>
    <mergeCell ref="N14:N15"/>
    <mergeCell ref="B16:B17"/>
    <mergeCell ref="C16:C17"/>
    <mergeCell ref="D16:D17"/>
    <mergeCell ref="E16:E17"/>
    <mergeCell ref="F16:F17"/>
    <mergeCell ref="G16:G17"/>
    <mergeCell ref="H16:I17"/>
    <mergeCell ref="J16:J17"/>
    <mergeCell ref="K16:K17"/>
    <mergeCell ref="H14:H15"/>
    <mergeCell ref="I14:I15"/>
    <mergeCell ref="J14:J15"/>
    <mergeCell ref="K14:K15"/>
    <mergeCell ref="L14:L15"/>
    <mergeCell ref="M14:M15"/>
    <mergeCell ref="J12:J13"/>
    <mergeCell ref="K12:K13"/>
    <mergeCell ref="L12:M13"/>
    <mergeCell ref="N12:N13"/>
    <mergeCell ref="B14:B15"/>
    <mergeCell ref="C14:C15"/>
    <mergeCell ref="D14:D15"/>
    <mergeCell ref="E14:E15"/>
    <mergeCell ref="F14:F15"/>
    <mergeCell ref="G14:G15"/>
    <mergeCell ref="B9:N9"/>
    <mergeCell ref="D11:F11"/>
    <mergeCell ref="H11:N11"/>
    <mergeCell ref="B12:B13"/>
    <mergeCell ref="C12:C13"/>
    <mergeCell ref="D12:D13"/>
    <mergeCell ref="E12:E13"/>
    <mergeCell ref="F12:F13"/>
    <mergeCell ref="G12:G13"/>
    <mergeCell ref="H12:I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cols>
    <col min="1" max="1" width="36.5703125" bestFit="1" customWidth="1"/>
    <col min="2" max="2" width="36.5703125" customWidth="1"/>
    <col min="3" max="3" width="29.140625" customWidth="1"/>
    <col min="4" max="4" width="19.5703125" customWidth="1"/>
    <col min="5" max="5" width="5" customWidth="1"/>
    <col min="6" max="6" width="29.140625" customWidth="1"/>
    <col min="7" max="7" width="6.28515625" customWidth="1"/>
    <col min="8" max="9" width="15.85546875" customWidth="1"/>
    <col min="10" max="11" width="29.140625" customWidth="1"/>
    <col min="12" max="12" width="6.28515625" customWidth="1"/>
    <col min="13" max="13" width="15.85546875" customWidth="1"/>
    <col min="14" max="14" width="29.140625" customWidth="1"/>
  </cols>
  <sheetData>
    <row r="1" spans="1:14" ht="15" customHeight="1">
      <c r="A1" s="6" t="s">
        <v>431</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45">
      <c r="A3" s="7" t="s">
        <v>432</v>
      </c>
      <c r="B3" s="52"/>
      <c r="C3" s="52"/>
      <c r="D3" s="52"/>
      <c r="E3" s="52"/>
      <c r="F3" s="52"/>
      <c r="G3" s="52"/>
      <c r="H3" s="52"/>
      <c r="I3" s="52"/>
      <c r="J3" s="52"/>
      <c r="K3" s="52"/>
      <c r="L3" s="52"/>
      <c r="M3" s="52"/>
      <c r="N3" s="52"/>
    </row>
    <row r="4" spans="1:14">
      <c r="A4" s="53" t="s">
        <v>433</v>
      </c>
      <c r="B4" s="54" t="s">
        <v>434</v>
      </c>
      <c r="C4" s="54"/>
      <c r="D4" s="54"/>
      <c r="E4" s="54"/>
      <c r="F4" s="54"/>
      <c r="G4" s="54"/>
      <c r="H4" s="54"/>
      <c r="I4" s="54"/>
      <c r="J4" s="54"/>
      <c r="K4" s="54"/>
      <c r="L4" s="54"/>
      <c r="M4" s="54"/>
      <c r="N4" s="54"/>
    </row>
    <row r="5" spans="1:14">
      <c r="A5" s="53"/>
      <c r="B5" s="52"/>
      <c r="C5" s="52"/>
      <c r="D5" s="52"/>
      <c r="E5" s="52"/>
      <c r="F5" s="52"/>
      <c r="G5" s="52"/>
      <c r="H5" s="52"/>
      <c r="I5" s="52"/>
      <c r="J5" s="52"/>
      <c r="K5" s="52"/>
      <c r="L5" s="52"/>
      <c r="M5" s="52"/>
      <c r="N5" s="52"/>
    </row>
    <row r="6" spans="1:14">
      <c r="A6" s="53"/>
      <c r="B6" s="57" t="s">
        <v>435</v>
      </c>
      <c r="C6" s="57"/>
      <c r="D6" s="57"/>
      <c r="E6" s="57"/>
      <c r="F6" s="57"/>
      <c r="G6" s="57"/>
      <c r="H6" s="57"/>
      <c r="I6" s="57"/>
      <c r="J6" s="57"/>
      <c r="K6" s="57"/>
      <c r="L6" s="57"/>
      <c r="M6" s="57"/>
      <c r="N6" s="57"/>
    </row>
    <row r="7" spans="1:14">
      <c r="A7" s="53"/>
      <c r="B7" s="52"/>
      <c r="C7" s="52"/>
      <c r="D7" s="52"/>
      <c r="E7" s="52"/>
      <c r="F7" s="52"/>
      <c r="G7" s="52"/>
      <c r="H7" s="52"/>
      <c r="I7" s="52"/>
      <c r="J7" s="52"/>
      <c r="K7" s="52"/>
      <c r="L7" s="52"/>
      <c r="M7" s="52"/>
      <c r="N7" s="52"/>
    </row>
    <row r="8" spans="1:14" ht="25.5" customHeight="1">
      <c r="A8" s="53"/>
      <c r="B8" s="57" t="s">
        <v>436</v>
      </c>
      <c r="C8" s="57"/>
      <c r="D8" s="57"/>
      <c r="E8" s="57"/>
      <c r="F8" s="57"/>
      <c r="G8" s="57"/>
      <c r="H8" s="57"/>
      <c r="I8" s="57"/>
      <c r="J8" s="57"/>
      <c r="K8" s="57"/>
      <c r="L8" s="57"/>
      <c r="M8" s="57"/>
      <c r="N8" s="57"/>
    </row>
    <row r="9" spans="1:14">
      <c r="A9" s="53"/>
      <c r="B9" s="57"/>
      <c r="C9" s="57"/>
      <c r="D9" s="57"/>
      <c r="E9" s="57"/>
      <c r="F9" s="57"/>
      <c r="G9" s="57"/>
      <c r="H9" s="57"/>
      <c r="I9" s="57"/>
      <c r="J9" s="57"/>
      <c r="K9" s="57"/>
      <c r="L9" s="57"/>
      <c r="M9" s="57"/>
      <c r="N9" s="57"/>
    </row>
    <row r="10" spans="1:14" ht="51" customHeight="1">
      <c r="A10" s="53"/>
      <c r="B10" s="57" t="s">
        <v>437</v>
      </c>
      <c r="C10" s="57"/>
      <c r="D10" s="57"/>
      <c r="E10" s="57"/>
      <c r="F10" s="57"/>
      <c r="G10" s="57"/>
      <c r="H10" s="57"/>
      <c r="I10" s="57"/>
      <c r="J10" s="57"/>
      <c r="K10" s="57"/>
      <c r="L10" s="57"/>
      <c r="M10" s="57"/>
      <c r="N10" s="57"/>
    </row>
    <row r="11" spans="1:14">
      <c r="A11" s="53"/>
      <c r="B11" s="52"/>
      <c r="C11" s="52"/>
      <c r="D11" s="52"/>
      <c r="E11" s="52"/>
      <c r="F11" s="52"/>
      <c r="G11" s="52"/>
      <c r="H11" s="52"/>
      <c r="I11" s="52"/>
      <c r="J11" s="52"/>
      <c r="K11" s="52"/>
      <c r="L11" s="52"/>
      <c r="M11" s="52"/>
      <c r="N11" s="52"/>
    </row>
    <row r="12" spans="1:14">
      <c r="A12" s="53"/>
      <c r="B12" s="57" t="s">
        <v>438</v>
      </c>
      <c r="C12" s="57"/>
      <c r="D12" s="57"/>
      <c r="E12" s="57"/>
      <c r="F12" s="57"/>
      <c r="G12" s="57"/>
      <c r="H12" s="57"/>
      <c r="I12" s="57"/>
      <c r="J12" s="57"/>
      <c r="K12" s="57"/>
      <c r="L12" s="57"/>
      <c r="M12" s="57"/>
      <c r="N12" s="57"/>
    </row>
    <row r="13" spans="1:14">
      <c r="A13" s="53"/>
      <c r="B13" s="26"/>
      <c r="C13" s="26"/>
      <c r="D13" s="26"/>
      <c r="E13" s="26"/>
      <c r="F13" s="26"/>
      <c r="G13" s="26"/>
      <c r="H13" s="26"/>
      <c r="I13" s="26"/>
    </row>
    <row r="14" spans="1:14" ht="15.75" thickBot="1">
      <c r="A14" s="53"/>
      <c r="B14" s="13"/>
      <c r="C14" s="13"/>
      <c r="D14" s="13"/>
      <c r="E14" s="13"/>
      <c r="F14" s="13"/>
      <c r="G14" s="13"/>
      <c r="H14" s="13"/>
      <c r="I14" s="13"/>
    </row>
    <row r="15" spans="1:14">
      <c r="A15" s="53"/>
      <c r="B15" s="27"/>
      <c r="C15" s="27"/>
      <c r="D15" s="29" t="s">
        <v>439</v>
      </c>
      <c r="E15" s="29"/>
      <c r="F15" s="27"/>
      <c r="G15" s="29" t="s">
        <v>442</v>
      </c>
      <c r="H15" s="29"/>
      <c r="I15" s="29"/>
    </row>
    <row r="16" spans="1:14">
      <c r="A16" s="53"/>
      <c r="B16" s="28"/>
      <c r="C16" s="28"/>
      <c r="D16" s="36" t="s">
        <v>440</v>
      </c>
      <c r="E16" s="36"/>
      <c r="F16" s="28"/>
      <c r="G16" s="36" t="s">
        <v>443</v>
      </c>
      <c r="H16" s="36"/>
      <c r="I16" s="36"/>
    </row>
    <row r="17" spans="1:14" ht="15.75" thickBot="1">
      <c r="A17" s="53"/>
      <c r="B17" s="34"/>
      <c r="C17" s="34"/>
      <c r="D17" s="35" t="s">
        <v>441</v>
      </c>
      <c r="E17" s="35"/>
      <c r="F17" s="34"/>
      <c r="G17" s="35" t="s">
        <v>232</v>
      </c>
      <c r="H17" s="35"/>
      <c r="I17" s="35"/>
    </row>
    <row r="18" spans="1:14">
      <c r="A18" s="53"/>
      <c r="B18" s="38" t="s">
        <v>444</v>
      </c>
      <c r="C18" s="40"/>
      <c r="D18" s="43">
        <v>978</v>
      </c>
      <c r="E18" s="40"/>
      <c r="F18" s="40"/>
      <c r="G18" s="41" t="s">
        <v>205</v>
      </c>
      <c r="H18" s="43">
        <v>8.9499999999999993</v>
      </c>
      <c r="I18" s="40"/>
    </row>
    <row r="19" spans="1:14">
      <c r="A19" s="53"/>
      <c r="B19" s="37"/>
      <c r="C19" s="39"/>
      <c r="D19" s="44"/>
      <c r="E19" s="45"/>
      <c r="F19" s="39"/>
      <c r="G19" s="42"/>
      <c r="H19" s="44"/>
      <c r="I19" s="45"/>
    </row>
    <row r="20" spans="1:14">
      <c r="A20" s="53"/>
      <c r="B20" s="66" t="s">
        <v>445</v>
      </c>
      <c r="C20" s="33"/>
      <c r="D20" s="48" t="s">
        <v>245</v>
      </c>
      <c r="E20" s="33"/>
      <c r="F20" s="33"/>
      <c r="G20" s="31" t="s">
        <v>205</v>
      </c>
      <c r="H20" s="48" t="s">
        <v>245</v>
      </c>
      <c r="I20" s="33"/>
    </row>
    <row r="21" spans="1:14">
      <c r="A21" s="53"/>
      <c r="B21" s="66"/>
      <c r="C21" s="33"/>
      <c r="D21" s="48"/>
      <c r="E21" s="33"/>
      <c r="F21" s="33"/>
      <c r="G21" s="31"/>
      <c r="H21" s="48"/>
      <c r="I21" s="33"/>
    </row>
    <row r="22" spans="1:14">
      <c r="A22" s="53"/>
      <c r="B22" s="37" t="s">
        <v>446</v>
      </c>
      <c r="C22" s="39"/>
      <c r="D22" s="68" t="s">
        <v>447</v>
      </c>
      <c r="E22" s="65" t="s">
        <v>207</v>
      </c>
      <c r="F22" s="39"/>
      <c r="G22" s="65" t="s">
        <v>205</v>
      </c>
      <c r="H22" s="68">
        <v>9.3000000000000007</v>
      </c>
      <c r="I22" s="39"/>
    </row>
    <row r="23" spans="1:14">
      <c r="A23" s="53"/>
      <c r="B23" s="37"/>
      <c r="C23" s="39"/>
      <c r="D23" s="68"/>
      <c r="E23" s="65"/>
      <c r="F23" s="39"/>
      <c r="G23" s="65"/>
      <c r="H23" s="68"/>
      <c r="I23" s="39"/>
    </row>
    <row r="24" spans="1:14">
      <c r="A24" s="53"/>
      <c r="B24" s="66" t="s">
        <v>448</v>
      </c>
      <c r="C24" s="33"/>
      <c r="D24" s="48" t="s">
        <v>449</v>
      </c>
      <c r="E24" s="31" t="s">
        <v>207</v>
      </c>
      <c r="F24" s="33"/>
      <c r="G24" s="31" t="s">
        <v>205</v>
      </c>
      <c r="H24" s="48">
        <v>8.3800000000000008</v>
      </c>
      <c r="I24" s="33"/>
    </row>
    <row r="25" spans="1:14" ht="15.75" thickBot="1">
      <c r="A25" s="53"/>
      <c r="B25" s="66"/>
      <c r="C25" s="33"/>
      <c r="D25" s="49"/>
      <c r="E25" s="32"/>
      <c r="F25" s="33"/>
      <c r="G25" s="31"/>
      <c r="H25" s="48"/>
      <c r="I25" s="33"/>
    </row>
    <row r="26" spans="1:14">
      <c r="A26" s="53"/>
      <c r="B26" s="37" t="s">
        <v>450</v>
      </c>
      <c r="C26" s="39"/>
      <c r="D26" s="43">
        <v>525.29999999999995</v>
      </c>
      <c r="E26" s="40"/>
      <c r="F26" s="39"/>
      <c r="G26" s="65" t="s">
        <v>205</v>
      </c>
      <c r="H26" s="68">
        <v>8.81</v>
      </c>
      <c r="I26" s="39"/>
    </row>
    <row r="27" spans="1:14" ht="15.75" thickBot="1">
      <c r="A27" s="53"/>
      <c r="B27" s="69"/>
      <c r="C27" s="70"/>
      <c r="D27" s="74"/>
      <c r="E27" s="70"/>
      <c r="F27" s="70"/>
      <c r="G27" s="71"/>
      <c r="H27" s="74"/>
      <c r="I27" s="70"/>
    </row>
    <row r="28" spans="1:14">
      <c r="A28" s="53"/>
      <c r="B28" s="52"/>
      <c r="C28" s="52"/>
      <c r="D28" s="52"/>
      <c r="E28" s="52"/>
      <c r="F28" s="52"/>
      <c r="G28" s="52"/>
      <c r="H28" s="52"/>
      <c r="I28" s="52"/>
      <c r="J28" s="52"/>
      <c r="K28" s="52"/>
      <c r="L28" s="52"/>
      <c r="M28" s="52"/>
      <c r="N28" s="52"/>
    </row>
    <row r="29" spans="1:14" ht="25.5" customHeight="1">
      <c r="A29" s="53"/>
      <c r="B29" s="57" t="s">
        <v>451</v>
      </c>
      <c r="C29" s="57"/>
      <c r="D29" s="57"/>
      <c r="E29" s="57"/>
      <c r="F29" s="57"/>
      <c r="G29" s="57"/>
      <c r="H29" s="57"/>
      <c r="I29" s="57"/>
      <c r="J29" s="57"/>
      <c r="K29" s="57"/>
      <c r="L29" s="57"/>
      <c r="M29" s="57"/>
      <c r="N29" s="57"/>
    </row>
    <row r="30" spans="1:14">
      <c r="A30" s="53"/>
      <c r="B30" s="52"/>
      <c r="C30" s="52"/>
      <c r="D30" s="52"/>
      <c r="E30" s="52"/>
      <c r="F30" s="52"/>
      <c r="G30" s="52"/>
      <c r="H30" s="52"/>
      <c r="I30" s="52"/>
      <c r="J30" s="52"/>
      <c r="K30" s="52"/>
      <c r="L30" s="52"/>
      <c r="M30" s="52"/>
      <c r="N30" s="52"/>
    </row>
    <row r="31" spans="1:14">
      <c r="A31" s="53"/>
      <c r="B31" s="54" t="s">
        <v>452</v>
      </c>
      <c r="C31" s="54"/>
      <c r="D31" s="54"/>
      <c r="E31" s="54"/>
      <c r="F31" s="54"/>
      <c r="G31" s="54"/>
      <c r="H31" s="54"/>
      <c r="I31" s="54"/>
      <c r="J31" s="54"/>
      <c r="K31" s="54"/>
      <c r="L31" s="54"/>
      <c r="M31" s="54"/>
      <c r="N31" s="54"/>
    </row>
    <row r="32" spans="1:14">
      <c r="A32" s="53"/>
      <c r="B32" s="52"/>
      <c r="C32" s="52"/>
      <c r="D32" s="52"/>
      <c r="E32" s="52"/>
      <c r="F32" s="52"/>
      <c r="G32" s="52"/>
      <c r="H32" s="52"/>
      <c r="I32" s="52"/>
      <c r="J32" s="52"/>
      <c r="K32" s="52"/>
      <c r="L32" s="52"/>
      <c r="M32" s="52"/>
      <c r="N32" s="52"/>
    </row>
    <row r="33" spans="1:14" ht="25.5" customHeight="1">
      <c r="A33" s="53"/>
      <c r="B33" s="57" t="s">
        <v>453</v>
      </c>
      <c r="C33" s="57"/>
      <c r="D33" s="57"/>
      <c r="E33" s="57"/>
      <c r="F33" s="57"/>
      <c r="G33" s="57"/>
      <c r="H33" s="57"/>
      <c r="I33" s="57"/>
      <c r="J33" s="57"/>
      <c r="K33" s="57"/>
      <c r="L33" s="57"/>
      <c r="M33" s="57"/>
      <c r="N33" s="57"/>
    </row>
    <row r="34" spans="1:14">
      <c r="A34" s="53"/>
      <c r="B34" s="26"/>
      <c r="C34" s="26"/>
      <c r="D34" s="26"/>
      <c r="E34" s="26"/>
      <c r="F34" s="26"/>
      <c r="G34" s="26"/>
      <c r="H34" s="26"/>
      <c r="I34" s="26"/>
      <c r="J34" s="26"/>
      <c r="K34" s="26"/>
      <c r="L34" s="26"/>
      <c r="M34" s="26"/>
      <c r="N34" s="26"/>
    </row>
    <row r="35" spans="1:14" ht="15.75" thickBot="1">
      <c r="A35" s="53"/>
      <c r="B35" s="13"/>
      <c r="C35" s="13"/>
      <c r="D35" s="13"/>
      <c r="E35" s="13"/>
      <c r="F35" s="13"/>
      <c r="G35" s="13"/>
      <c r="H35" s="13"/>
      <c r="I35" s="13"/>
      <c r="J35" s="13"/>
      <c r="K35" s="13"/>
      <c r="L35" s="13"/>
      <c r="M35" s="13"/>
      <c r="N35" s="13"/>
    </row>
    <row r="36" spans="1:14" ht="15.75" thickBot="1">
      <c r="A36" s="53"/>
      <c r="B36" s="15"/>
      <c r="C36" s="15"/>
      <c r="D36" s="27"/>
      <c r="E36" s="27"/>
      <c r="F36" s="27"/>
      <c r="G36" s="15"/>
      <c r="H36" s="64" t="s">
        <v>197</v>
      </c>
      <c r="I36" s="64"/>
      <c r="J36" s="64"/>
      <c r="K36" s="64"/>
      <c r="L36" s="64"/>
      <c r="M36" s="64"/>
      <c r="N36" s="64"/>
    </row>
    <row r="37" spans="1:14">
      <c r="A37" s="53"/>
      <c r="B37" s="31" t="s">
        <v>199</v>
      </c>
      <c r="C37" s="33"/>
      <c r="D37" s="33"/>
      <c r="E37" s="33"/>
      <c r="F37" s="33"/>
      <c r="G37" s="33"/>
      <c r="H37" s="94">
        <v>2015</v>
      </c>
      <c r="I37" s="94"/>
      <c r="J37" s="27"/>
      <c r="K37" s="27"/>
      <c r="L37" s="94">
        <v>2014</v>
      </c>
      <c r="M37" s="94"/>
      <c r="N37" s="27"/>
    </row>
    <row r="38" spans="1:14" ht="15.75" thickBot="1">
      <c r="A38" s="53"/>
      <c r="B38" s="32"/>
      <c r="C38" s="34"/>
      <c r="D38" s="34"/>
      <c r="E38" s="34"/>
      <c r="F38" s="34"/>
      <c r="G38" s="34"/>
      <c r="H38" s="49"/>
      <c r="I38" s="49"/>
      <c r="J38" s="34"/>
      <c r="K38" s="34"/>
      <c r="L38" s="49"/>
      <c r="M38" s="49"/>
      <c r="N38" s="34"/>
    </row>
    <row r="39" spans="1:14">
      <c r="A39" s="53"/>
      <c r="B39" s="38" t="s">
        <v>454</v>
      </c>
      <c r="C39" s="40"/>
      <c r="D39" s="40"/>
      <c r="E39" s="40"/>
      <c r="F39" s="40"/>
      <c r="G39" s="40"/>
      <c r="H39" s="41" t="s">
        <v>205</v>
      </c>
      <c r="I39" s="43">
        <v>5</v>
      </c>
      <c r="J39" s="40"/>
      <c r="K39" s="40"/>
      <c r="L39" s="41" t="s">
        <v>205</v>
      </c>
      <c r="M39" s="43">
        <v>6.5</v>
      </c>
      <c r="N39" s="40"/>
    </row>
    <row r="40" spans="1:14">
      <c r="A40" s="53"/>
      <c r="B40" s="37"/>
      <c r="C40" s="39"/>
      <c r="D40" s="39"/>
      <c r="E40" s="39"/>
      <c r="F40" s="39"/>
      <c r="G40" s="39"/>
      <c r="H40" s="65"/>
      <c r="I40" s="68"/>
      <c r="J40" s="39"/>
      <c r="K40" s="39"/>
      <c r="L40" s="65"/>
      <c r="M40" s="68"/>
      <c r="N40" s="39"/>
    </row>
    <row r="41" spans="1:14">
      <c r="A41" s="53"/>
      <c r="B41" s="66" t="s">
        <v>455</v>
      </c>
      <c r="C41" s="33"/>
      <c r="D41" s="33"/>
      <c r="E41" s="33"/>
      <c r="F41" s="33"/>
      <c r="G41" s="33"/>
      <c r="H41" s="48">
        <v>5.6</v>
      </c>
      <c r="I41" s="48"/>
      <c r="J41" s="33"/>
      <c r="K41" s="33"/>
      <c r="L41" s="48">
        <v>7.2</v>
      </c>
      <c r="M41" s="48"/>
      <c r="N41" s="33"/>
    </row>
    <row r="42" spans="1:14">
      <c r="A42" s="53"/>
      <c r="B42" s="66"/>
      <c r="C42" s="33"/>
      <c r="D42" s="33"/>
      <c r="E42" s="33"/>
      <c r="F42" s="33"/>
      <c r="G42" s="33"/>
      <c r="H42" s="48"/>
      <c r="I42" s="48"/>
      <c r="J42" s="33"/>
      <c r="K42" s="33"/>
      <c r="L42" s="48"/>
      <c r="M42" s="48"/>
      <c r="N42" s="33"/>
    </row>
    <row r="43" spans="1:14">
      <c r="A43" s="53"/>
      <c r="B43" s="37" t="s">
        <v>456</v>
      </c>
      <c r="C43" s="37"/>
      <c r="D43" s="37"/>
      <c r="E43" s="37"/>
      <c r="F43" s="37"/>
      <c r="G43" s="39"/>
      <c r="H43" s="68">
        <v>4.2</v>
      </c>
      <c r="I43" s="68"/>
      <c r="J43" s="39"/>
      <c r="K43" s="39"/>
      <c r="L43" s="68" t="s">
        <v>245</v>
      </c>
      <c r="M43" s="68"/>
      <c r="N43" s="39"/>
    </row>
    <row r="44" spans="1:14" ht="15.75" thickBot="1">
      <c r="A44" s="53"/>
      <c r="B44" s="37"/>
      <c r="C44" s="37"/>
      <c r="D44" s="37"/>
      <c r="E44" s="37"/>
      <c r="F44" s="37"/>
      <c r="G44" s="39"/>
      <c r="H44" s="74"/>
      <c r="I44" s="74"/>
      <c r="J44" s="70"/>
      <c r="K44" s="39"/>
      <c r="L44" s="74"/>
      <c r="M44" s="74"/>
      <c r="N44" s="70"/>
    </row>
    <row r="45" spans="1:14">
      <c r="A45" s="53"/>
      <c r="B45" s="97" t="s">
        <v>117</v>
      </c>
      <c r="C45" s="33"/>
      <c r="D45" s="33"/>
      <c r="E45" s="33"/>
      <c r="F45" s="33"/>
      <c r="G45" s="33"/>
      <c r="H45" s="93" t="s">
        <v>205</v>
      </c>
      <c r="I45" s="94">
        <v>14.8</v>
      </c>
      <c r="J45" s="27"/>
      <c r="K45" s="33"/>
      <c r="L45" s="93" t="s">
        <v>205</v>
      </c>
      <c r="M45" s="94">
        <v>13.7</v>
      </c>
      <c r="N45" s="27"/>
    </row>
    <row r="46" spans="1:14" ht="15.75" thickBot="1">
      <c r="A46" s="53"/>
      <c r="B46" s="115"/>
      <c r="C46" s="34"/>
      <c r="D46" s="34"/>
      <c r="E46" s="34"/>
      <c r="F46" s="34"/>
      <c r="G46" s="34"/>
      <c r="H46" s="32"/>
      <c r="I46" s="49"/>
      <c r="J46" s="34"/>
      <c r="K46" s="34"/>
      <c r="L46" s="32"/>
      <c r="M46" s="49"/>
      <c r="N46" s="34"/>
    </row>
  </sheetData>
  <mergeCells count="128">
    <mergeCell ref="B29:N29"/>
    <mergeCell ref="B30:N30"/>
    <mergeCell ref="B31:N31"/>
    <mergeCell ref="B32:N32"/>
    <mergeCell ref="B33:N33"/>
    <mergeCell ref="B8:N8"/>
    <mergeCell ref="B9:N9"/>
    <mergeCell ref="B10:N10"/>
    <mergeCell ref="B11:N11"/>
    <mergeCell ref="B12:N12"/>
    <mergeCell ref="B28:N28"/>
    <mergeCell ref="N45:N46"/>
    <mergeCell ref="A1:A2"/>
    <mergeCell ref="B1:N1"/>
    <mergeCell ref="B2:N2"/>
    <mergeCell ref="B3:N3"/>
    <mergeCell ref="A4:A46"/>
    <mergeCell ref="B4:N4"/>
    <mergeCell ref="B5:N5"/>
    <mergeCell ref="B6:N6"/>
    <mergeCell ref="B7:N7"/>
    <mergeCell ref="H45:H46"/>
    <mergeCell ref="I45:I46"/>
    <mergeCell ref="J45:J46"/>
    <mergeCell ref="K45:K46"/>
    <mergeCell ref="L45:L46"/>
    <mergeCell ref="M45:M46"/>
    <mergeCell ref="B45:B46"/>
    <mergeCell ref="C45:C46"/>
    <mergeCell ref="D45:D46"/>
    <mergeCell ref="E45:E46"/>
    <mergeCell ref="F45:F46"/>
    <mergeCell ref="G45:G46"/>
    <mergeCell ref="L41:M42"/>
    <mergeCell ref="N41:N42"/>
    <mergeCell ref="B43:F44"/>
    <mergeCell ref="G43:G44"/>
    <mergeCell ref="H43:I44"/>
    <mergeCell ref="J43:J44"/>
    <mergeCell ref="K43:K44"/>
    <mergeCell ref="L43:M44"/>
    <mergeCell ref="N43:N44"/>
    <mergeCell ref="N39:N40"/>
    <mergeCell ref="B41:B42"/>
    <mergeCell ref="C41:C42"/>
    <mergeCell ref="D41:D42"/>
    <mergeCell ref="E41:E42"/>
    <mergeCell ref="F41:F42"/>
    <mergeCell ref="G41:G42"/>
    <mergeCell ref="H41:I42"/>
    <mergeCell ref="J41:J42"/>
    <mergeCell ref="K41:K42"/>
    <mergeCell ref="H39:H40"/>
    <mergeCell ref="I39:I40"/>
    <mergeCell ref="J39:J40"/>
    <mergeCell ref="K39:K40"/>
    <mergeCell ref="L39:L40"/>
    <mergeCell ref="M39:M40"/>
    <mergeCell ref="B39:B40"/>
    <mergeCell ref="C39:C40"/>
    <mergeCell ref="D39:D40"/>
    <mergeCell ref="E39:E40"/>
    <mergeCell ref="F39:F40"/>
    <mergeCell ref="G39:G40"/>
    <mergeCell ref="G37:G38"/>
    <mergeCell ref="H37:I38"/>
    <mergeCell ref="J37:J38"/>
    <mergeCell ref="K37:K38"/>
    <mergeCell ref="L37:M38"/>
    <mergeCell ref="N37:N38"/>
    <mergeCell ref="H26:H27"/>
    <mergeCell ref="I26:I27"/>
    <mergeCell ref="B34:N34"/>
    <mergeCell ref="D36:F36"/>
    <mergeCell ref="H36:N36"/>
    <mergeCell ref="B37:B38"/>
    <mergeCell ref="C37:C38"/>
    <mergeCell ref="D37:D38"/>
    <mergeCell ref="E37:E38"/>
    <mergeCell ref="F37:F38"/>
    <mergeCell ref="B26:B27"/>
    <mergeCell ref="C26:C27"/>
    <mergeCell ref="D26:D27"/>
    <mergeCell ref="E26:E27"/>
    <mergeCell ref="F26:F27"/>
    <mergeCell ref="G26:G27"/>
    <mergeCell ref="H22:H23"/>
    <mergeCell ref="I22:I23"/>
    <mergeCell ref="B24:B25"/>
    <mergeCell ref="C24:C25"/>
    <mergeCell ref="D24:D25"/>
    <mergeCell ref="E24:E25"/>
    <mergeCell ref="F24:F25"/>
    <mergeCell ref="G24:G25"/>
    <mergeCell ref="H24:H25"/>
    <mergeCell ref="I24:I25"/>
    <mergeCell ref="B22:B23"/>
    <mergeCell ref="C22:C23"/>
    <mergeCell ref="D22:D23"/>
    <mergeCell ref="E22:E23"/>
    <mergeCell ref="F22:F23"/>
    <mergeCell ref="G22:G23"/>
    <mergeCell ref="H18:H19"/>
    <mergeCell ref="I18:I19"/>
    <mergeCell ref="B20:B21"/>
    <mergeCell ref="C20:C21"/>
    <mergeCell ref="D20:D21"/>
    <mergeCell ref="E20:E21"/>
    <mergeCell ref="F20:F21"/>
    <mergeCell ref="G20:G21"/>
    <mergeCell ref="H20:H21"/>
    <mergeCell ref="I20:I21"/>
    <mergeCell ref="B18:B19"/>
    <mergeCell ref="C18:C19"/>
    <mergeCell ref="D18:D19"/>
    <mergeCell ref="E18:E19"/>
    <mergeCell ref="F18:F19"/>
    <mergeCell ref="G18:G19"/>
    <mergeCell ref="B13:I13"/>
    <mergeCell ref="B15:B17"/>
    <mergeCell ref="C15:C17"/>
    <mergeCell ref="D15:E15"/>
    <mergeCell ref="D16:E16"/>
    <mergeCell ref="D17:E17"/>
    <mergeCell ref="F15:F17"/>
    <mergeCell ref="G15:I15"/>
    <mergeCell ref="G16:I16"/>
    <mergeCell ref="G17:I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cols>
    <col min="1" max="2" width="36.5703125" bestFit="1" customWidth="1"/>
    <col min="3" max="3" width="32.28515625" customWidth="1"/>
    <col min="4" max="4" width="7" customWidth="1"/>
    <col min="5" max="5" width="17.5703125" customWidth="1"/>
    <col min="6" max="6" width="5.42578125" customWidth="1"/>
    <col min="7" max="7" width="32.28515625" customWidth="1"/>
    <col min="8" max="8" width="7" customWidth="1"/>
    <col min="9" max="9" width="17.5703125" customWidth="1"/>
    <col min="10" max="11" width="32.28515625" customWidth="1"/>
    <col min="12" max="12" width="7" customWidth="1"/>
    <col min="13" max="13" width="17.5703125" customWidth="1"/>
    <col min="14" max="14" width="32.28515625" customWidth="1"/>
  </cols>
  <sheetData>
    <row r="1" spans="1:14" ht="15" customHeight="1">
      <c r="A1" s="6" t="s">
        <v>457</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30">
      <c r="A3" s="7" t="s">
        <v>458</v>
      </c>
      <c r="B3" s="52"/>
      <c r="C3" s="52"/>
      <c r="D3" s="52"/>
      <c r="E3" s="52"/>
      <c r="F3" s="52"/>
      <c r="G3" s="52"/>
      <c r="H3" s="52"/>
      <c r="I3" s="52"/>
      <c r="J3" s="52"/>
      <c r="K3" s="52"/>
      <c r="L3" s="52"/>
      <c r="M3" s="52"/>
      <c r="N3" s="52"/>
    </row>
    <row r="4" spans="1:14">
      <c r="A4" s="53" t="s">
        <v>457</v>
      </c>
      <c r="B4" s="54" t="s">
        <v>457</v>
      </c>
      <c r="C4" s="54"/>
      <c r="D4" s="54"/>
      <c r="E4" s="54"/>
      <c r="F4" s="54"/>
      <c r="G4" s="54"/>
      <c r="H4" s="54"/>
      <c r="I4" s="54"/>
      <c r="J4" s="54"/>
      <c r="K4" s="54"/>
      <c r="L4" s="54"/>
      <c r="M4" s="54"/>
      <c r="N4" s="54"/>
    </row>
    <row r="5" spans="1:14">
      <c r="A5" s="53"/>
      <c r="B5" s="52"/>
      <c r="C5" s="52"/>
      <c r="D5" s="52"/>
      <c r="E5" s="52"/>
      <c r="F5" s="52"/>
      <c r="G5" s="52"/>
      <c r="H5" s="52"/>
      <c r="I5" s="52"/>
      <c r="J5" s="52"/>
      <c r="K5" s="52"/>
      <c r="L5" s="52"/>
      <c r="M5" s="52"/>
      <c r="N5" s="52"/>
    </row>
    <row r="6" spans="1:14" ht="25.5" customHeight="1">
      <c r="A6" s="53"/>
      <c r="B6" s="57" t="s">
        <v>459</v>
      </c>
      <c r="C6" s="57"/>
      <c r="D6" s="57"/>
      <c r="E6" s="57"/>
      <c r="F6" s="57"/>
      <c r="G6" s="57"/>
      <c r="H6" s="57"/>
      <c r="I6" s="57"/>
      <c r="J6" s="57"/>
      <c r="K6" s="57"/>
      <c r="L6" s="57"/>
      <c r="M6" s="57"/>
      <c r="N6" s="57"/>
    </row>
    <row r="7" spans="1:14">
      <c r="A7" s="53"/>
      <c r="B7" s="52"/>
      <c r="C7" s="52"/>
      <c r="D7" s="52"/>
      <c r="E7" s="52"/>
      <c r="F7" s="52"/>
      <c r="G7" s="52"/>
      <c r="H7" s="52"/>
      <c r="I7" s="52"/>
      <c r="J7" s="52"/>
      <c r="K7" s="52"/>
      <c r="L7" s="52"/>
      <c r="M7" s="52"/>
      <c r="N7" s="52"/>
    </row>
    <row r="8" spans="1:14" ht="25.5" customHeight="1">
      <c r="A8" s="53"/>
      <c r="B8" s="57" t="s">
        <v>460</v>
      </c>
      <c r="C8" s="57"/>
      <c r="D8" s="57"/>
      <c r="E8" s="57"/>
      <c r="F8" s="57"/>
      <c r="G8" s="57"/>
      <c r="H8" s="57"/>
      <c r="I8" s="57"/>
      <c r="J8" s="57"/>
      <c r="K8" s="57"/>
      <c r="L8" s="57"/>
      <c r="M8" s="57"/>
      <c r="N8" s="57"/>
    </row>
    <row r="9" spans="1:14">
      <c r="A9" s="53"/>
      <c r="B9" s="57"/>
      <c r="C9" s="57"/>
      <c r="D9" s="57"/>
      <c r="E9" s="57"/>
      <c r="F9" s="57"/>
      <c r="G9" s="57"/>
      <c r="H9" s="57"/>
      <c r="I9" s="57"/>
      <c r="J9" s="57"/>
      <c r="K9" s="57"/>
      <c r="L9" s="57"/>
      <c r="M9" s="57"/>
      <c r="N9" s="57"/>
    </row>
    <row r="10" spans="1:14" ht="25.5" customHeight="1">
      <c r="A10" s="53"/>
      <c r="B10" s="57" t="s">
        <v>461</v>
      </c>
      <c r="C10" s="57"/>
      <c r="D10" s="57"/>
      <c r="E10" s="57"/>
      <c r="F10" s="57"/>
      <c r="G10" s="57"/>
      <c r="H10" s="57"/>
      <c r="I10" s="57"/>
      <c r="J10" s="57"/>
      <c r="K10" s="57"/>
      <c r="L10" s="57"/>
      <c r="M10" s="57"/>
      <c r="N10" s="57"/>
    </row>
    <row r="11" spans="1:14">
      <c r="A11" s="53"/>
      <c r="B11" s="52"/>
      <c r="C11" s="52"/>
      <c r="D11" s="52"/>
      <c r="E11" s="52"/>
      <c r="F11" s="52"/>
      <c r="G11" s="52"/>
      <c r="H11" s="52"/>
      <c r="I11" s="52"/>
      <c r="J11" s="52"/>
      <c r="K11" s="52"/>
      <c r="L11" s="52"/>
      <c r="M11" s="52"/>
      <c r="N11" s="52"/>
    </row>
    <row r="12" spans="1:14" ht="25.5" customHeight="1">
      <c r="A12" s="53"/>
      <c r="B12" s="57" t="s">
        <v>462</v>
      </c>
      <c r="C12" s="57"/>
      <c r="D12" s="57"/>
      <c r="E12" s="57"/>
      <c r="F12" s="57"/>
      <c r="G12" s="57"/>
      <c r="H12" s="57"/>
      <c r="I12" s="57"/>
      <c r="J12" s="57"/>
      <c r="K12" s="57"/>
      <c r="L12" s="57"/>
      <c r="M12" s="57"/>
      <c r="N12" s="57"/>
    </row>
    <row r="13" spans="1:14">
      <c r="A13" s="53"/>
      <c r="B13" s="57"/>
      <c r="C13" s="57"/>
      <c r="D13" s="57"/>
      <c r="E13" s="57"/>
      <c r="F13" s="57"/>
      <c r="G13" s="57"/>
      <c r="H13" s="57"/>
      <c r="I13" s="57"/>
      <c r="J13" s="57"/>
      <c r="K13" s="57"/>
      <c r="L13" s="57"/>
      <c r="M13" s="57"/>
      <c r="N13" s="57"/>
    </row>
    <row r="14" spans="1:14">
      <c r="A14" s="53"/>
      <c r="B14" s="57" t="s">
        <v>463</v>
      </c>
      <c r="C14" s="57"/>
      <c r="D14" s="57"/>
      <c r="E14" s="57"/>
      <c r="F14" s="57"/>
      <c r="G14" s="57"/>
      <c r="H14" s="57"/>
      <c r="I14" s="57"/>
      <c r="J14" s="57"/>
      <c r="K14" s="57"/>
      <c r="L14" s="57"/>
      <c r="M14" s="57"/>
      <c r="N14" s="57"/>
    </row>
    <row r="15" spans="1:14">
      <c r="A15" s="53"/>
      <c r="B15" s="26"/>
      <c r="C15" s="26"/>
      <c r="D15" s="26"/>
      <c r="E15" s="26"/>
      <c r="F15" s="26"/>
      <c r="G15" s="26"/>
      <c r="H15" s="26"/>
      <c r="I15" s="26"/>
      <c r="J15" s="26"/>
      <c r="K15" s="26"/>
      <c r="L15" s="26"/>
      <c r="M15" s="26"/>
      <c r="N15" s="26"/>
    </row>
    <row r="16" spans="1:14" ht="15.75" thickBot="1">
      <c r="A16" s="53"/>
      <c r="B16" s="13"/>
      <c r="C16" s="13"/>
      <c r="D16" s="13"/>
      <c r="E16" s="13"/>
      <c r="F16" s="13"/>
      <c r="G16" s="13"/>
      <c r="H16" s="13"/>
      <c r="I16" s="13"/>
      <c r="J16" s="13"/>
      <c r="K16" s="13"/>
      <c r="L16" s="13"/>
      <c r="M16" s="13"/>
      <c r="N16" s="13"/>
    </row>
    <row r="17" spans="1:14" ht="15.75" thickBot="1">
      <c r="A17" s="53"/>
      <c r="B17" s="15"/>
      <c r="C17" s="15"/>
      <c r="D17" s="27"/>
      <c r="E17" s="27"/>
      <c r="F17" s="27"/>
      <c r="G17" s="15"/>
      <c r="H17" s="64" t="s">
        <v>197</v>
      </c>
      <c r="I17" s="64"/>
      <c r="J17" s="64"/>
      <c r="K17" s="64"/>
      <c r="L17" s="64"/>
      <c r="M17" s="64"/>
      <c r="N17" s="64"/>
    </row>
    <row r="18" spans="1:14">
      <c r="A18" s="53"/>
      <c r="B18" s="31" t="s">
        <v>199</v>
      </c>
      <c r="C18" s="33"/>
      <c r="D18" s="33"/>
      <c r="E18" s="33"/>
      <c r="F18" s="33"/>
      <c r="G18" s="33"/>
      <c r="H18" s="94">
        <v>2015</v>
      </c>
      <c r="I18" s="94"/>
      <c r="J18" s="27"/>
      <c r="K18" s="27"/>
      <c r="L18" s="94">
        <v>2014</v>
      </c>
      <c r="M18" s="94"/>
      <c r="N18" s="27"/>
    </row>
    <row r="19" spans="1:14" ht="15.75" thickBot="1">
      <c r="A19" s="53"/>
      <c r="B19" s="32"/>
      <c r="C19" s="34"/>
      <c r="D19" s="34"/>
      <c r="E19" s="34"/>
      <c r="F19" s="34"/>
      <c r="G19" s="34"/>
      <c r="H19" s="49"/>
      <c r="I19" s="49"/>
      <c r="J19" s="34"/>
      <c r="K19" s="34"/>
      <c r="L19" s="49"/>
      <c r="M19" s="49"/>
      <c r="N19" s="34"/>
    </row>
    <row r="20" spans="1:14">
      <c r="A20" s="53"/>
      <c r="B20" s="62" t="s">
        <v>464</v>
      </c>
      <c r="C20" s="14"/>
      <c r="D20" s="14"/>
      <c r="E20" s="14"/>
      <c r="F20" s="14"/>
      <c r="G20" s="14"/>
      <c r="H20" s="27"/>
      <c r="I20" s="27"/>
      <c r="J20" s="27"/>
      <c r="K20" s="14"/>
      <c r="L20" s="27"/>
      <c r="M20" s="27"/>
      <c r="N20" s="27"/>
    </row>
    <row r="21" spans="1:14">
      <c r="A21" s="53"/>
      <c r="B21" s="88" t="s">
        <v>465</v>
      </c>
      <c r="C21" s="39"/>
      <c r="D21" s="39"/>
      <c r="E21" s="39"/>
      <c r="F21" s="39"/>
      <c r="G21" s="39"/>
      <c r="H21" s="65" t="s">
        <v>205</v>
      </c>
      <c r="I21" s="68">
        <v>3.5</v>
      </c>
      <c r="J21" s="39"/>
      <c r="K21" s="39"/>
      <c r="L21" s="65" t="s">
        <v>205</v>
      </c>
      <c r="M21" s="68">
        <v>7.1</v>
      </c>
      <c r="N21" s="39"/>
    </row>
    <row r="22" spans="1:14">
      <c r="A22" s="53"/>
      <c r="B22" s="88"/>
      <c r="C22" s="39"/>
      <c r="D22" s="39"/>
      <c r="E22" s="39"/>
      <c r="F22" s="39"/>
      <c r="G22" s="39"/>
      <c r="H22" s="65"/>
      <c r="I22" s="68"/>
      <c r="J22" s="39"/>
      <c r="K22" s="39"/>
      <c r="L22" s="65"/>
      <c r="M22" s="68"/>
      <c r="N22" s="39"/>
    </row>
    <row r="23" spans="1:14">
      <c r="A23" s="53"/>
      <c r="B23" s="95" t="s">
        <v>466</v>
      </c>
      <c r="C23" s="33"/>
      <c r="D23" s="33"/>
      <c r="E23" s="33"/>
      <c r="F23" s="33"/>
      <c r="G23" s="33"/>
      <c r="H23" s="48">
        <v>10.6</v>
      </c>
      <c r="I23" s="48"/>
      <c r="J23" s="33"/>
      <c r="K23" s="33"/>
      <c r="L23" s="48">
        <v>0.8</v>
      </c>
      <c r="M23" s="48"/>
      <c r="N23" s="33"/>
    </row>
    <row r="24" spans="1:14" ht="15.75" thickBot="1">
      <c r="A24" s="53"/>
      <c r="B24" s="95"/>
      <c r="C24" s="33"/>
      <c r="D24" s="33"/>
      <c r="E24" s="33"/>
      <c r="F24" s="33"/>
      <c r="G24" s="33"/>
      <c r="H24" s="49"/>
      <c r="I24" s="49"/>
      <c r="J24" s="34"/>
      <c r="K24" s="33"/>
      <c r="L24" s="49"/>
      <c r="M24" s="49"/>
      <c r="N24" s="34"/>
    </row>
    <row r="25" spans="1:14">
      <c r="A25" s="53"/>
      <c r="B25" s="96" t="s">
        <v>467</v>
      </c>
      <c r="C25" s="39"/>
      <c r="D25" s="39"/>
      <c r="E25" s="39"/>
      <c r="F25" s="39"/>
      <c r="G25" s="39"/>
      <c r="H25" s="43">
        <v>14.1</v>
      </c>
      <c r="I25" s="43"/>
      <c r="J25" s="40"/>
      <c r="K25" s="39"/>
      <c r="L25" s="43">
        <v>7.9</v>
      </c>
      <c r="M25" s="43"/>
      <c r="N25" s="40"/>
    </row>
    <row r="26" spans="1:14">
      <c r="A26" s="53"/>
      <c r="B26" s="96"/>
      <c r="C26" s="39"/>
      <c r="D26" s="39"/>
      <c r="E26" s="39"/>
      <c r="F26" s="39"/>
      <c r="G26" s="39"/>
      <c r="H26" s="68"/>
      <c r="I26" s="68"/>
      <c r="J26" s="39"/>
      <c r="K26" s="39"/>
      <c r="L26" s="44"/>
      <c r="M26" s="44"/>
      <c r="N26" s="45"/>
    </row>
    <row r="27" spans="1:14">
      <c r="A27" s="53"/>
      <c r="B27" s="66" t="s">
        <v>41</v>
      </c>
      <c r="C27" s="33"/>
      <c r="D27" s="33"/>
      <c r="E27" s="33"/>
      <c r="F27" s="33"/>
      <c r="G27" s="33"/>
      <c r="H27" s="48">
        <v>7</v>
      </c>
      <c r="I27" s="48"/>
      <c r="J27" s="33"/>
      <c r="K27" s="33"/>
      <c r="L27" s="48">
        <v>12.4</v>
      </c>
      <c r="M27" s="48"/>
      <c r="N27" s="33"/>
    </row>
    <row r="28" spans="1:14" ht="15.75" thickBot="1">
      <c r="A28" s="53"/>
      <c r="B28" s="66"/>
      <c r="C28" s="33"/>
      <c r="D28" s="33"/>
      <c r="E28" s="33"/>
      <c r="F28" s="33"/>
      <c r="G28" s="33"/>
      <c r="H28" s="49"/>
      <c r="I28" s="49"/>
      <c r="J28" s="34"/>
      <c r="K28" s="33"/>
      <c r="L28" s="49"/>
      <c r="M28" s="49"/>
      <c r="N28" s="34"/>
    </row>
    <row r="29" spans="1:14">
      <c r="A29" s="53"/>
      <c r="B29" s="37" t="s">
        <v>468</v>
      </c>
      <c r="C29" s="37"/>
      <c r="D29" s="37"/>
      <c r="E29" s="39"/>
      <c r="F29" s="39"/>
      <c r="G29" s="39"/>
      <c r="H29" s="41" t="s">
        <v>205</v>
      </c>
      <c r="I29" s="43">
        <v>21.1</v>
      </c>
      <c r="J29" s="40"/>
      <c r="K29" s="39"/>
      <c r="L29" s="41" t="s">
        <v>205</v>
      </c>
      <c r="M29" s="43">
        <v>20.3</v>
      </c>
      <c r="N29" s="40"/>
    </row>
    <row r="30" spans="1:14" ht="15.75" thickBot="1">
      <c r="A30" s="53"/>
      <c r="B30" s="69"/>
      <c r="C30" s="69"/>
      <c r="D30" s="69"/>
      <c r="E30" s="70"/>
      <c r="F30" s="70"/>
      <c r="G30" s="70"/>
      <c r="H30" s="71"/>
      <c r="I30" s="74"/>
      <c r="J30" s="70"/>
      <c r="K30" s="70"/>
      <c r="L30" s="71"/>
      <c r="M30" s="74"/>
      <c r="N30" s="70"/>
    </row>
    <row r="31" spans="1:14">
      <c r="A31" s="53"/>
      <c r="B31" s="116" t="s">
        <v>469</v>
      </c>
      <c r="C31" s="116"/>
      <c r="D31" s="116"/>
      <c r="E31" s="116"/>
      <c r="F31" s="116"/>
      <c r="G31" s="116"/>
      <c r="H31" s="116"/>
      <c r="I31" s="116"/>
      <c r="J31" s="116"/>
      <c r="K31" s="116"/>
      <c r="L31" s="116"/>
      <c r="M31" s="116"/>
      <c r="N31" s="116"/>
    </row>
    <row r="32" spans="1:14">
      <c r="A32" s="53"/>
      <c r="B32" s="52"/>
      <c r="C32" s="52"/>
      <c r="D32" s="52"/>
      <c r="E32" s="52"/>
      <c r="F32" s="52"/>
      <c r="G32" s="52"/>
      <c r="H32" s="52"/>
      <c r="I32" s="52"/>
      <c r="J32" s="52"/>
      <c r="K32" s="52"/>
      <c r="L32" s="52"/>
      <c r="M32" s="52"/>
      <c r="N32" s="52"/>
    </row>
    <row r="33" spans="1:14">
      <c r="A33" s="53"/>
      <c r="B33" s="57" t="s">
        <v>470</v>
      </c>
      <c r="C33" s="57"/>
      <c r="D33" s="57"/>
      <c r="E33" s="57"/>
      <c r="F33" s="57"/>
      <c r="G33" s="57"/>
      <c r="H33" s="57"/>
      <c r="I33" s="57"/>
      <c r="J33" s="57"/>
      <c r="K33" s="57"/>
      <c r="L33" s="57"/>
      <c r="M33" s="57"/>
      <c r="N33" s="57"/>
    </row>
    <row r="34" spans="1:14">
      <c r="A34" s="53"/>
      <c r="B34" s="52"/>
      <c r="C34" s="52"/>
      <c r="D34" s="52"/>
      <c r="E34" s="52"/>
      <c r="F34" s="52"/>
      <c r="G34" s="52"/>
      <c r="H34" s="52"/>
      <c r="I34" s="52"/>
      <c r="J34" s="52"/>
      <c r="K34" s="52"/>
      <c r="L34" s="52"/>
      <c r="M34" s="52"/>
      <c r="N34" s="52"/>
    </row>
    <row r="35" spans="1:14">
      <c r="A35" s="53"/>
      <c r="B35" s="57" t="s">
        <v>471</v>
      </c>
      <c r="C35" s="57"/>
      <c r="D35" s="57"/>
      <c r="E35" s="57"/>
      <c r="F35" s="57"/>
      <c r="G35" s="57"/>
      <c r="H35" s="57"/>
      <c r="I35" s="57"/>
      <c r="J35" s="57"/>
      <c r="K35" s="57"/>
      <c r="L35" s="57"/>
      <c r="M35" s="57"/>
      <c r="N35" s="57"/>
    </row>
    <row r="36" spans="1:14">
      <c r="A36" s="53"/>
      <c r="B36" s="26"/>
      <c r="C36" s="26"/>
      <c r="D36" s="26"/>
      <c r="E36" s="26"/>
      <c r="F36" s="26"/>
    </row>
    <row r="37" spans="1:14" ht="15.75" thickBot="1">
      <c r="A37" s="53"/>
      <c r="B37" s="13"/>
      <c r="C37" s="13"/>
      <c r="D37" s="13"/>
      <c r="E37" s="13"/>
      <c r="F37" s="13"/>
    </row>
    <row r="38" spans="1:14">
      <c r="A38" s="53"/>
      <c r="B38" s="93" t="s">
        <v>199</v>
      </c>
      <c r="C38" s="27"/>
      <c r="D38" s="94">
        <v>2015</v>
      </c>
      <c r="E38" s="94"/>
      <c r="F38" s="27"/>
    </row>
    <row r="39" spans="1:14" ht="15.75" thickBot="1">
      <c r="A39" s="53"/>
      <c r="B39" s="32"/>
      <c r="C39" s="34"/>
      <c r="D39" s="49"/>
      <c r="E39" s="49"/>
      <c r="F39" s="34"/>
    </row>
    <row r="40" spans="1:14">
      <c r="A40" s="53"/>
      <c r="B40" s="38" t="s">
        <v>472</v>
      </c>
      <c r="C40" s="40"/>
      <c r="D40" s="41" t="s">
        <v>205</v>
      </c>
      <c r="E40" s="43">
        <v>11.2</v>
      </c>
      <c r="F40" s="40"/>
    </row>
    <row r="41" spans="1:14">
      <c r="A41" s="53"/>
      <c r="B41" s="37"/>
      <c r="C41" s="39"/>
      <c r="D41" s="42"/>
      <c r="E41" s="44"/>
      <c r="F41" s="45"/>
    </row>
    <row r="42" spans="1:14">
      <c r="A42" s="53"/>
      <c r="B42" s="66" t="s">
        <v>473</v>
      </c>
      <c r="C42" s="33"/>
      <c r="D42" s="48">
        <v>21.1</v>
      </c>
      <c r="E42" s="48"/>
      <c r="F42" s="33"/>
    </row>
    <row r="43" spans="1:14">
      <c r="A43" s="53"/>
      <c r="B43" s="66"/>
      <c r="C43" s="33"/>
      <c r="D43" s="48"/>
      <c r="E43" s="48"/>
      <c r="F43" s="33"/>
    </row>
    <row r="44" spans="1:14" ht="15.75" thickBot="1">
      <c r="A44" s="53"/>
      <c r="B44" s="19" t="s">
        <v>474</v>
      </c>
      <c r="C44" s="20"/>
      <c r="D44" s="74" t="s">
        <v>475</v>
      </c>
      <c r="E44" s="74"/>
      <c r="F44" s="92" t="s">
        <v>207</v>
      </c>
    </row>
    <row r="45" spans="1:14">
      <c r="A45" s="53"/>
      <c r="B45" s="66" t="s">
        <v>476</v>
      </c>
      <c r="C45" s="33"/>
      <c r="D45" s="93" t="s">
        <v>205</v>
      </c>
      <c r="E45" s="94">
        <v>12.5</v>
      </c>
      <c r="F45" s="27"/>
    </row>
    <row r="46" spans="1:14" ht="15.75" thickBot="1">
      <c r="A46" s="53"/>
      <c r="B46" s="100"/>
      <c r="C46" s="34"/>
      <c r="D46" s="32"/>
      <c r="E46" s="49"/>
      <c r="F46" s="34"/>
    </row>
    <row r="47" spans="1:14">
      <c r="A47" s="53"/>
      <c r="B47" s="52"/>
      <c r="C47" s="52"/>
      <c r="D47" s="52"/>
      <c r="E47" s="52"/>
      <c r="F47" s="52"/>
      <c r="G47" s="52"/>
      <c r="H47" s="52"/>
      <c r="I47" s="52"/>
      <c r="J47" s="52"/>
      <c r="K47" s="52"/>
      <c r="L47" s="52"/>
      <c r="M47" s="52"/>
      <c r="N47" s="52"/>
    </row>
    <row r="48" spans="1:14">
      <c r="A48" s="53"/>
      <c r="B48" s="57" t="s">
        <v>477</v>
      </c>
      <c r="C48" s="57"/>
      <c r="D48" s="57"/>
      <c r="E48" s="57"/>
      <c r="F48" s="57"/>
      <c r="G48" s="57"/>
      <c r="H48" s="57"/>
      <c r="I48" s="57"/>
      <c r="J48" s="57"/>
      <c r="K48" s="57"/>
      <c r="L48" s="57"/>
      <c r="M48" s="57"/>
      <c r="N48" s="57"/>
    </row>
  </sheetData>
  <mergeCells count="116">
    <mergeCell ref="B35:N35"/>
    <mergeCell ref="B47:N47"/>
    <mergeCell ref="B48:N48"/>
    <mergeCell ref="B9:N9"/>
    <mergeCell ref="B10:N10"/>
    <mergeCell ref="B11:N11"/>
    <mergeCell ref="B12:N12"/>
    <mergeCell ref="B13:N13"/>
    <mergeCell ref="B14:N14"/>
    <mergeCell ref="A1:A2"/>
    <mergeCell ref="B1:N1"/>
    <mergeCell ref="B2:N2"/>
    <mergeCell ref="B3:N3"/>
    <mergeCell ref="A4:A48"/>
    <mergeCell ref="B4:N4"/>
    <mergeCell ref="B5:N5"/>
    <mergeCell ref="B6:N6"/>
    <mergeCell ref="B7:N7"/>
    <mergeCell ref="B8:N8"/>
    <mergeCell ref="B42:B43"/>
    <mergeCell ref="C42:C43"/>
    <mergeCell ref="D42:E43"/>
    <mergeCell ref="F42:F43"/>
    <mergeCell ref="D44:E44"/>
    <mergeCell ref="B45:B46"/>
    <mergeCell ref="C45:C46"/>
    <mergeCell ref="D45:D46"/>
    <mergeCell ref="E45:E46"/>
    <mergeCell ref="F45:F46"/>
    <mergeCell ref="B38:B39"/>
    <mergeCell ref="C38:C39"/>
    <mergeCell ref="D38:E39"/>
    <mergeCell ref="F38:F39"/>
    <mergeCell ref="B40:B41"/>
    <mergeCell ref="C40:C41"/>
    <mergeCell ref="D40:D41"/>
    <mergeCell ref="E40:E41"/>
    <mergeCell ref="F40:F41"/>
    <mergeCell ref="J29:J30"/>
    <mergeCell ref="K29:K30"/>
    <mergeCell ref="L29:L30"/>
    <mergeCell ref="M29:M30"/>
    <mergeCell ref="N29:N30"/>
    <mergeCell ref="B36:F36"/>
    <mergeCell ref="B31:N31"/>
    <mergeCell ref="B32:N32"/>
    <mergeCell ref="B33:N33"/>
    <mergeCell ref="B34:N34"/>
    <mergeCell ref="J27:J28"/>
    <mergeCell ref="K27:K28"/>
    <mergeCell ref="L27:M28"/>
    <mergeCell ref="N27:N28"/>
    <mergeCell ref="B29:D30"/>
    <mergeCell ref="E29:E30"/>
    <mergeCell ref="F29:F30"/>
    <mergeCell ref="G29:G30"/>
    <mergeCell ref="H29:H30"/>
    <mergeCell ref="I29:I30"/>
    <mergeCell ref="K25:K26"/>
    <mergeCell ref="L25:M26"/>
    <mergeCell ref="N25:N26"/>
    <mergeCell ref="B27:B28"/>
    <mergeCell ref="C27:C28"/>
    <mergeCell ref="D27:D28"/>
    <mergeCell ref="E27:E28"/>
    <mergeCell ref="F27:F28"/>
    <mergeCell ref="G27:G28"/>
    <mergeCell ref="H27:I28"/>
    <mergeCell ref="L23:M24"/>
    <mergeCell ref="N23:N24"/>
    <mergeCell ref="B25:B26"/>
    <mergeCell ref="C25:C26"/>
    <mergeCell ref="D25:D26"/>
    <mergeCell ref="E25:E26"/>
    <mergeCell ref="F25:F26"/>
    <mergeCell ref="G25:G26"/>
    <mergeCell ref="H25:I26"/>
    <mergeCell ref="J25:J26"/>
    <mergeCell ref="N21:N22"/>
    <mergeCell ref="B23:B24"/>
    <mergeCell ref="C23:C24"/>
    <mergeCell ref="D23:D24"/>
    <mergeCell ref="E23:E24"/>
    <mergeCell ref="F23:F24"/>
    <mergeCell ref="G23:G24"/>
    <mergeCell ref="H23:I24"/>
    <mergeCell ref="J23:J24"/>
    <mergeCell ref="K23:K24"/>
    <mergeCell ref="H21:H22"/>
    <mergeCell ref="I21:I22"/>
    <mergeCell ref="J21:J22"/>
    <mergeCell ref="K21:K22"/>
    <mergeCell ref="L21:L22"/>
    <mergeCell ref="M21:M22"/>
    <mergeCell ref="B21:B22"/>
    <mergeCell ref="C21:C22"/>
    <mergeCell ref="D21:D22"/>
    <mergeCell ref="E21:E22"/>
    <mergeCell ref="F21:F22"/>
    <mergeCell ref="G21:G22"/>
    <mergeCell ref="J18:J19"/>
    <mergeCell ref="K18:K19"/>
    <mergeCell ref="L18:M19"/>
    <mergeCell ref="N18:N19"/>
    <mergeCell ref="H20:J20"/>
    <mergeCell ref="L20:N20"/>
    <mergeCell ref="B15:N15"/>
    <mergeCell ref="D17:F17"/>
    <mergeCell ref="H17:N17"/>
    <mergeCell ref="B18:B19"/>
    <mergeCell ref="C18:C19"/>
    <mergeCell ref="D18:D19"/>
    <mergeCell ref="E18:E19"/>
    <mergeCell ref="F18:F19"/>
    <mergeCell ref="G18:G19"/>
    <mergeCell ref="H18:I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2"/>
  <sheetViews>
    <sheetView showGridLines="0" workbookViewId="0"/>
  </sheetViews>
  <sheetFormatPr defaultRowHeight="15"/>
  <cols>
    <col min="1" max="3" width="36.5703125" bestFit="1" customWidth="1"/>
    <col min="4" max="4" width="5.7109375" customWidth="1"/>
    <col min="5" max="5" width="14.28515625" customWidth="1"/>
    <col min="6" max="6" width="3.42578125" customWidth="1"/>
    <col min="7" max="7" width="2.5703125" customWidth="1"/>
    <col min="8" max="8" width="7" customWidth="1"/>
    <col min="9" max="9" width="8.7109375" customWidth="1"/>
    <col min="10" max="10" width="2" customWidth="1"/>
    <col min="11" max="11" width="2.5703125" customWidth="1"/>
    <col min="12" max="12" width="5.28515625" customWidth="1"/>
    <col min="13" max="13" width="6.42578125" customWidth="1"/>
    <col min="14" max="14" width="3.140625" bestFit="1" customWidth="1"/>
    <col min="15" max="15" width="27.42578125" bestFit="1" customWidth="1"/>
  </cols>
  <sheetData>
    <row r="1" spans="1:15" ht="15" customHeight="1">
      <c r="A1" s="6" t="s">
        <v>478</v>
      </c>
      <c r="B1" s="6" t="s">
        <v>1</v>
      </c>
      <c r="C1" s="6"/>
      <c r="D1" s="6"/>
      <c r="E1" s="6"/>
      <c r="F1" s="6"/>
      <c r="G1" s="6"/>
      <c r="H1" s="6"/>
      <c r="I1" s="6"/>
      <c r="J1" s="6"/>
      <c r="K1" s="6"/>
      <c r="L1" s="6"/>
      <c r="M1" s="6"/>
      <c r="N1" s="6"/>
      <c r="O1" s="6"/>
    </row>
    <row r="2" spans="1:15" ht="15" customHeight="1">
      <c r="A2" s="6"/>
      <c r="B2" s="6" t="s">
        <v>2</v>
      </c>
      <c r="C2" s="6"/>
      <c r="D2" s="6"/>
      <c r="E2" s="6"/>
      <c r="F2" s="6"/>
      <c r="G2" s="6"/>
      <c r="H2" s="6"/>
      <c r="I2" s="6"/>
      <c r="J2" s="6"/>
      <c r="K2" s="6"/>
      <c r="L2" s="6"/>
      <c r="M2" s="6"/>
      <c r="N2" s="6"/>
      <c r="O2" s="6"/>
    </row>
    <row r="3" spans="1:15" ht="30">
      <c r="A3" s="7" t="s">
        <v>479</v>
      </c>
      <c r="B3" s="52"/>
      <c r="C3" s="52"/>
      <c r="D3" s="52"/>
      <c r="E3" s="52"/>
      <c r="F3" s="52"/>
      <c r="G3" s="52"/>
      <c r="H3" s="52"/>
      <c r="I3" s="52"/>
      <c r="J3" s="52"/>
      <c r="K3" s="52"/>
      <c r="L3" s="52"/>
      <c r="M3" s="52"/>
      <c r="N3" s="52"/>
      <c r="O3" s="52"/>
    </row>
    <row r="4" spans="1:15">
      <c r="A4" s="53" t="s">
        <v>148</v>
      </c>
      <c r="B4" s="54" t="s">
        <v>480</v>
      </c>
      <c r="C4" s="54"/>
      <c r="D4" s="54"/>
      <c r="E4" s="54"/>
      <c r="F4" s="54"/>
      <c r="G4" s="54"/>
      <c r="H4" s="54"/>
      <c r="I4" s="54"/>
      <c r="J4" s="54"/>
      <c r="K4" s="54"/>
      <c r="L4" s="54"/>
      <c r="M4" s="54"/>
      <c r="N4" s="54"/>
      <c r="O4" s="54"/>
    </row>
    <row r="5" spans="1:15">
      <c r="A5" s="53"/>
      <c r="B5" s="52"/>
      <c r="C5" s="52"/>
      <c r="D5" s="52"/>
      <c r="E5" s="52"/>
      <c r="F5" s="52"/>
      <c r="G5" s="52"/>
      <c r="H5" s="52"/>
      <c r="I5" s="52"/>
      <c r="J5" s="52"/>
      <c r="K5" s="52"/>
      <c r="L5" s="52"/>
      <c r="M5" s="52"/>
      <c r="N5" s="52"/>
      <c r="O5" s="52"/>
    </row>
    <row r="6" spans="1:15">
      <c r="A6" s="53"/>
      <c r="B6" s="57" t="s">
        <v>481</v>
      </c>
      <c r="C6" s="57"/>
      <c r="D6" s="57"/>
      <c r="E6" s="57"/>
      <c r="F6" s="57"/>
      <c r="G6" s="57"/>
      <c r="H6" s="57"/>
      <c r="I6" s="57"/>
      <c r="J6" s="57"/>
      <c r="K6" s="57"/>
      <c r="L6" s="57"/>
      <c r="M6" s="57"/>
      <c r="N6" s="57"/>
      <c r="O6" s="57"/>
    </row>
    <row r="7" spans="1:15">
      <c r="A7" s="53"/>
      <c r="B7" s="26"/>
      <c r="C7" s="26"/>
      <c r="D7" s="26"/>
      <c r="E7" s="26"/>
      <c r="F7" s="26"/>
      <c r="G7" s="26"/>
      <c r="H7" s="26"/>
      <c r="I7" s="26"/>
      <c r="J7" s="26"/>
    </row>
    <row r="8" spans="1:15" ht="15.75" thickBot="1">
      <c r="A8" s="53"/>
      <c r="B8" s="13"/>
      <c r="C8" s="13"/>
      <c r="D8" s="13"/>
      <c r="E8" s="13"/>
      <c r="F8" s="13"/>
      <c r="G8" s="13"/>
      <c r="H8" s="13"/>
      <c r="I8" s="13"/>
      <c r="J8" s="13"/>
    </row>
    <row r="9" spans="1:15">
      <c r="A9" s="53"/>
      <c r="B9" s="93" t="s">
        <v>199</v>
      </c>
      <c r="C9" s="27"/>
      <c r="D9" s="94" t="s">
        <v>270</v>
      </c>
      <c r="E9" s="94"/>
      <c r="F9" s="27"/>
      <c r="G9" s="27"/>
      <c r="H9" s="94" t="s">
        <v>482</v>
      </c>
      <c r="I9" s="94"/>
      <c r="J9" s="27"/>
    </row>
    <row r="10" spans="1:15" ht="15.75" thickBot="1">
      <c r="A10" s="53"/>
      <c r="B10" s="32"/>
      <c r="C10" s="34"/>
      <c r="D10" s="49">
        <v>2015</v>
      </c>
      <c r="E10" s="49"/>
      <c r="F10" s="34"/>
      <c r="G10" s="34"/>
      <c r="H10" s="49">
        <v>2014</v>
      </c>
      <c r="I10" s="49"/>
      <c r="J10" s="34"/>
    </row>
    <row r="11" spans="1:15">
      <c r="A11" s="53"/>
      <c r="B11" s="38" t="s">
        <v>483</v>
      </c>
      <c r="C11" s="40"/>
      <c r="D11" s="41" t="s">
        <v>205</v>
      </c>
      <c r="E11" s="43">
        <v>13.6</v>
      </c>
      <c r="F11" s="40"/>
      <c r="G11" s="40"/>
      <c r="H11" s="41" t="s">
        <v>205</v>
      </c>
      <c r="I11" s="43">
        <v>14.5</v>
      </c>
      <c r="J11" s="40"/>
    </row>
    <row r="12" spans="1:15">
      <c r="A12" s="53"/>
      <c r="B12" s="37"/>
      <c r="C12" s="39"/>
      <c r="D12" s="42"/>
      <c r="E12" s="44"/>
      <c r="F12" s="45"/>
      <c r="G12" s="39"/>
      <c r="H12" s="42"/>
      <c r="I12" s="44"/>
      <c r="J12" s="45"/>
    </row>
    <row r="13" spans="1:15" ht="25.5">
      <c r="A13" s="53"/>
      <c r="B13" s="62" t="s">
        <v>484</v>
      </c>
      <c r="C13" s="14"/>
      <c r="D13" s="33"/>
      <c r="E13" s="33"/>
      <c r="F13" s="33"/>
      <c r="G13" s="14"/>
      <c r="H13" s="33"/>
      <c r="I13" s="33"/>
      <c r="J13" s="33"/>
    </row>
    <row r="14" spans="1:15">
      <c r="A14" s="53"/>
      <c r="B14" s="88" t="s">
        <v>485</v>
      </c>
      <c r="C14" s="39"/>
      <c r="D14" s="68" t="s">
        <v>486</v>
      </c>
      <c r="E14" s="68"/>
      <c r="F14" s="65" t="s">
        <v>207</v>
      </c>
      <c r="G14" s="39"/>
      <c r="H14" s="68">
        <v>3.1</v>
      </c>
      <c r="I14" s="68"/>
      <c r="J14" s="39"/>
    </row>
    <row r="15" spans="1:15">
      <c r="A15" s="53"/>
      <c r="B15" s="88"/>
      <c r="C15" s="39"/>
      <c r="D15" s="68"/>
      <c r="E15" s="68"/>
      <c r="F15" s="65"/>
      <c r="G15" s="39"/>
      <c r="H15" s="68"/>
      <c r="I15" s="68"/>
      <c r="J15" s="39"/>
    </row>
    <row r="16" spans="1:15" ht="15.75" thickBot="1">
      <c r="A16" s="53"/>
      <c r="B16" s="90" t="s">
        <v>487</v>
      </c>
      <c r="C16" s="14"/>
      <c r="D16" s="49" t="s">
        <v>488</v>
      </c>
      <c r="E16" s="49"/>
      <c r="F16" s="103" t="s">
        <v>207</v>
      </c>
      <c r="G16" s="14"/>
      <c r="H16" s="49" t="s">
        <v>348</v>
      </c>
      <c r="I16" s="49"/>
      <c r="J16" s="103" t="s">
        <v>207</v>
      </c>
    </row>
    <row r="17" spans="1:15">
      <c r="A17" s="53"/>
      <c r="B17" s="37" t="s">
        <v>103</v>
      </c>
      <c r="C17" s="39"/>
      <c r="D17" s="41" t="s">
        <v>205</v>
      </c>
      <c r="E17" s="43">
        <v>8</v>
      </c>
      <c r="F17" s="40"/>
      <c r="G17" s="39"/>
      <c r="H17" s="41" t="s">
        <v>205</v>
      </c>
      <c r="I17" s="43">
        <v>12.1</v>
      </c>
      <c r="J17" s="40"/>
    </row>
    <row r="18" spans="1:15" ht="15.75" thickBot="1">
      <c r="A18" s="53"/>
      <c r="B18" s="69"/>
      <c r="C18" s="70"/>
      <c r="D18" s="71"/>
      <c r="E18" s="74"/>
      <c r="F18" s="70"/>
      <c r="G18" s="70"/>
      <c r="H18" s="71"/>
      <c r="I18" s="74"/>
      <c r="J18" s="70"/>
    </row>
    <row r="19" spans="1:15">
      <c r="A19" s="53"/>
      <c r="B19" s="52"/>
      <c r="C19" s="52"/>
      <c r="D19" s="52"/>
      <c r="E19" s="52"/>
      <c r="F19" s="52"/>
      <c r="G19" s="52"/>
      <c r="H19" s="52"/>
      <c r="I19" s="52"/>
      <c r="J19" s="52"/>
      <c r="K19" s="52"/>
      <c r="L19" s="52"/>
      <c r="M19" s="52"/>
      <c r="N19" s="52"/>
      <c r="O19" s="52"/>
    </row>
    <row r="20" spans="1:15">
      <c r="A20" s="53"/>
      <c r="B20" s="57" t="s">
        <v>489</v>
      </c>
      <c r="C20" s="57"/>
      <c r="D20" s="57"/>
      <c r="E20" s="57"/>
      <c r="F20" s="57"/>
      <c r="G20" s="57"/>
      <c r="H20" s="57"/>
      <c r="I20" s="57"/>
      <c r="J20" s="57"/>
      <c r="K20" s="57"/>
      <c r="L20" s="57"/>
      <c r="M20" s="57"/>
      <c r="N20" s="57"/>
      <c r="O20" s="57"/>
    </row>
    <row r="21" spans="1:15">
      <c r="A21" s="53"/>
      <c r="B21" s="26"/>
      <c r="C21" s="26"/>
      <c r="D21" s="26"/>
      <c r="E21" s="26"/>
      <c r="F21" s="26"/>
      <c r="G21" s="26"/>
      <c r="H21" s="26"/>
      <c r="I21" s="26"/>
      <c r="J21" s="26"/>
      <c r="K21" s="26"/>
      <c r="L21" s="26"/>
      <c r="M21" s="26"/>
      <c r="N21" s="26"/>
    </row>
    <row r="22" spans="1:15" ht="15.75" thickBot="1">
      <c r="A22" s="53"/>
      <c r="B22" s="13"/>
      <c r="C22" s="13"/>
      <c r="D22" s="13"/>
      <c r="E22" s="13"/>
      <c r="F22" s="13"/>
      <c r="G22" s="13"/>
      <c r="H22" s="13"/>
      <c r="I22" s="13"/>
      <c r="J22" s="13"/>
      <c r="K22" s="13"/>
      <c r="L22" s="13"/>
      <c r="M22" s="13"/>
      <c r="N22" s="13"/>
    </row>
    <row r="23" spans="1:15">
      <c r="A23" s="53"/>
      <c r="B23" s="93" t="s">
        <v>199</v>
      </c>
      <c r="C23" s="27"/>
      <c r="D23" s="29" t="s">
        <v>490</v>
      </c>
      <c r="E23" s="29"/>
      <c r="F23" s="29"/>
      <c r="G23" s="27"/>
      <c r="H23" s="29" t="s">
        <v>492</v>
      </c>
      <c r="I23" s="29"/>
      <c r="J23" s="29"/>
      <c r="K23" s="27"/>
      <c r="L23" s="29" t="s">
        <v>146</v>
      </c>
      <c r="M23" s="29"/>
      <c r="N23" s="29"/>
    </row>
    <row r="24" spans="1:15">
      <c r="A24" s="53"/>
      <c r="B24" s="118"/>
      <c r="C24" s="28"/>
      <c r="D24" s="36" t="s">
        <v>491</v>
      </c>
      <c r="E24" s="36"/>
      <c r="F24" s="36"/>
      <c r="G24" s="28"/>
      <c r="H24" s="36" t="s">
        <v>493</v>
      </c>
      <c r="I24" s="36"/>
      <c r="J24" s="36"/>
      <c r="K24" s="28"/>
      <c r="L24" s="120"/>
      <c r="M24" s="120"/>
      <c r="N24" s="120"/>
    </row>
    <row r="25" spans="1:15" ht="15.75" thickBot="1">
      <c r="A25" s="53"/>
      <c r="B25" s="32"/>
      <c r="C25" s="34"/>
      <c r="D25" s="119"/>
      <c r="E25" s="119"/>
      <c r="F25" s="119"/>
      <c r="G25" s="34"/>
      <c r="H25" s="35" t="s">
        <v>494</v>
      </c>
      <c r="I25" s="35"/>
      <c r="J25" s="35"/>
      <c r="K25" s="34"/>
      <c r="L25" s="35"/>
      <c r="M25" s="35"/>
      <c r="N25" s="35"/>
    </row>
    <row r="26" spans="1:15">
      <c r="A26" s="53"/>
      <c r="B26" s="41" t="s">
        <v>495</v>
      </c>
      <c r="C26" s="40"/>
      <c r="D26" s="41" t="s">
        <v>205</v>
      </c>
      <c r="E26" s="43" t="s">
        <v>496</v>
      </c>
      <c r="F26" s="41" t="s">
        <v>207</v>
      </c>
      <c r="G26" s="40"/>
      <c r="H26" s="41" t="s">
        <v>205</v>
      </c>
      <c r="I26" s="43">
        <v>14.5</v>
      </c>
      <c r="J26" s="40"/>
      <c r="K26" s="40"/>
      <c r="L26" s="41" t="s">
        <v>205</v>
      </c>
      <c r="M26" s="43">
        <v>12.1</v>
      </c>
      <c r="N26" s="40"/>
    </row>
    <row r="27" spans="1:15">
      <c r="A27" s="53"/>
      <c r="B27" s="65"/>
      <c r="C27" s="39"/>
      <c r="D27" s="42"/>
      <c r="E27" s="44"/>
      <c r="F27" s="42"/>
      <c r="G27" s="39"/>
      <c r="H27" s="42"/>
      <c r="I27" s="44"/>
      <c r="J27" s="45"/>
      <c r="K27" s="39"/>
      <c r="L27" s="42"/>
      <c r="M27" s="44"/>
      <c r="N27" s="45"/>
    </row>
    <row r="28" spans="1:15">
      <c r="A28" s="53"/>
      <c r="B28" s="31" t="s">
        <v>497</v>
      </c>
      <c r="C28" s="33"/>
      <c r="D28" s="48" t="s">
        <v>359</v>
      </c>
      <c r="E28" s="48"/>
      <c r="F28" s="31" t="s">
        <v>207</v>
      </c>
      <c r="G28" s="33"/>
      <c r="H28" s="48" t="s">
        <v>245</v>
      </c>
      <c r="I28" s="48"/>
      <c r="J28" s="33"/>
      <c r="K28" s="33"/>
      <c r="L28" s="48" t="s">
        <v>359</v>
      </c>
      <c r="M28" s="48"/>
      <c r="N28" s="31" t="s">
        <v>207</v>
      </c>
    </row>
    <row r="29" spans="1:15">
      <c r="A29" s="53"/>
      <c r="B29" s="31"/>
      <c r="C29" s="33"/>
      <c r="D29" s="48"/>
      <c r="E29" s="48"/>
      <c r="F29" s="31"/>
      <c r="G29" s="33"/>
      <c r="H29" s="48"/>
      <c r="I29" s="48"/>
      <c r="J29" s="33"/>
      <c r="K29" s="33"/>
      <c r="L29" s="48"/>
      <c r="M29" s="48"/>
      <c r="N29" s="31"/>
    </row>
    <row r="30" spans="1:15">
      <c r="A30" s="53"/>
      <c r="B30" s="65" t="s">
        <v>498</v>
      </c>
      <c r="C30" s="39"/>
      <c r="D30" s="68">
        <v>2</v>
      </c>
      <c r="E30" s="68"/>
      <c r="F30" s="39"/>
      <c r="G30" s="39"/>
      <c r="H30" s="68" t="s">
        <v>499</v>
      </c>
      <c r="I30" s="68"/>
      <c r="J30" s="65" t="s">
        <v>207</v>
      </c>
      <c r="K30" s="39"/>
      <c r="L30" s="68">
        <v>1.1000000000000001</v>
      </c>
      <c r="M30" s="68"/>
      <c r="N30" s="39"/>
    </row>
    <row r="31" spans="1:15" ht="15.75" thickBot="1">
      <c r="A31" s="53"/>
      <c r="B31" s="65"/>
      <c r="C31" s="39"/>
      <c r="D31" s="74"/>
      <c r="E31" s="74"/>
      <c r="F31" s="70"/>
      <c r="G31" s="39"/>
      <c r="H31" s="74"/>
      <c r="I31" s="74"/>
      <c r="J31" s="71"/>
      <c r="K31" s="39"/>
      <c r="L31" s="74"/>
      <c r="M31" s="74"/>
      <c r="N31" s="70"/>
    </row>
    <row r="32" spans="1:15">
      <c r="A32" s="53"/>
      <c r="B32" s="31" t="s">
        <v>500</v>
      </c>
      <c r="C32" s="33"/>
      <c r="D32" s="93" t="s">
        <v>205</v>
      </c>
      <c r="E32" s="94" t="s">
        <v>501</v>
      </c>
      <c r="F32" s="93" t="s">
        <v>207</v>
      </c>
      <c r="G32" s="33"/>
      <c r="H32" s="93" t="s">
        <v>205</v>
      </c>
      <c r="I32" s="94">
        <v>13.6</v>
      </c>
      <c r="J32" s="27"/>
      <c r="K32" s="33"/>
      <c r="L32" s="93" t="s">
        <v>205</v>
      </c>
      <c r="M32" s="94">
        <v>8</v>
      </c>
      <c r="N32" s="27"/>
    </row>
    <row r="33" spans="1:15" ht="15.75" thickBot="1">
      <c r="A33" s="53"/>
      <c r="B33" s="32"/>
      <c r="C33" s="34"/>
      <c r="D33" s="32"/>
      <c r="E33" s="49"/>
      <c r="F33" s="32"/>
      <c r="G33" s="34"/>
      <c r="H33" s="32"/>
      <c r="I33" s="49"/>
      <c r="J33" s="34"/>
      <c r="K33" s="34"/>
      <c r="L33" s="32"/>
      <c r="M33" s="49"/>
      <c r="N33" s="34"/>
    </row>
    <row r="34" spans="1:15">
      <c r="A34" s="53"/>
      <c r="B34" s="126"/>
      <c r="C34" s="126"/>
      <c r="D34" s="126"/>
      <c r="E34" s="126"/>
      <c r="F34" s="126"/>
      <c r="G34" s="126"/>
      <c r="H34" s="126"/>
      <c r="I34" s="126"/>
      <c r="J34" s="126"/>
      <c r="K34" s="126"/>
      <c r="L34" s="126"/>
      <c r="M34" s="126"/>
      <c r="N34" s="126"/>
      <c r="O34" s="126"/>
    </row>
    <row r="35" spans="1:15">
      <c r="A35" s="53"/>
      <c r="B35" s="13"/>
      <c r="C35" s="13"/>
    </row>
    <row r="36" spans="1:15" ht="25.5">
      <c r="A36" s="53"/>
      <c r="B36" s="75" t="s">
        <v>249</v>
      </c>
      <c r="C36" s="76" t="s">
        <v>502</v>
      </c>
    </row>
    <row r="37" spans="1:15">
      <c r="A37" s="53"/>
      <c r="B37" s="54" t="s">
        <v>503</v>
      </c>
      <c r="C37" s="54"/>
      <c r="D37" s="54"/>
      <c r="E37" s="54"/>
      <c r="F37" s="54"/>
      <c r="G37" s="54"/>
      <c r="H37" s="54"/>
      <c r="I37" s="54"/>
      <c r="J37" s="54"/>
      <c r="K37" s="54"/>
      <c r="L37" s="54"/>
      <c r="M37" s="54"/>
      <c r="N37" s="54"/>
      <c r="O37" s="54"/>
    </row>
    <row r="38" spans="1:15">
      <c r="A38" s="53"/>
      <c r="B38" s="52"/>
      <c r="C38" s="52"/>
      <c r="D38" s="52"/>
      <c r="E38" s="52"/>
      <c r="F38" s="52"/>
      <c r="G38" s="52"/>
      <c r="H38" s="52"/>
      <c r="I38" s="52"/>
      <c r="J38" s="52"/>
      <c r="K38" s="52"/>
      <c r="L38" s="52"/>
      <c r="M38" s="52"/>
      <c r="N38" s="52"/>
      <c r="O38" s="52"/>
    </row>
    <row r="39" spans="1:15">
      <c r="A39" s="53"/>
      <c r="B39" s="57" t="s">
        <v>504</v>
      </c>
      <c r="C39" s="57"/>
      <c r="D39" s="57"/>
      <c r="E39" s="57"/>
      <c r="F39" s="57"/>
      <c r="G39" s="57"/>
      <c r="H39" s="57"/>
      <c r="I39" s="57"/>
      <c r="J39" s="57"/>
      <c r="K39" s="57"/>
      <c r="L39" s="57"/>
      <c r="M39" s="57"/>
      <c r="N39" s="57"/>
      <c r="O39" s="57"/>
    </row>
    <row r="40" spans="1:15">
      <c r="A40" s="53"/>
      <c r="B40" s="26"/>
      <c r="C40" s="26"/>
      <c r="D40" s="26"/>
      <c r="E40" s="26"/>
      <c r="F40" s="26"/>
      <c r="G40" s="26"/>
      <c r="H40" s="26"/>
      <c r="I40" s="26"/>
      <c r="J40" s="26"/>
      <c r="K40" s="26"/>
      <c r="L40" s="26"/>
      <c r="M40" s="26"/>
      <c r="N40" s="26"/>
      <c r="O40" s="26"/>
    </row>
    <row r="41" spans="1:15" ht="15.75" thickBot="1">
      <c r="A41" s="53"/>
      <c r="B41" s="13"/>
      <c r="C41" s="13"/>
      <c r="D41" s="13"/>
      <c r="E41" s="13"/>
      <c r="F41" s="13"/>
      <c r="G41" s="13"/>
      <c r="H41" s="13"/>
      <c r="I41" s="13"/>
      <c r="J41" s="13"/>
      <c r="K41" s="13"/>
      <c r="L41" s="13"/>
      <c r="M41" s="13"/>
      <c r="N41" s="13"/>
      <c r="O41" s="13"/>
    </row>
    <row r="42" spans="1:15">
      <c r="A42" s="53"/>
      <c r="B42" s="27"/>
      <c r="C42" s="27"/>
      <c r="D42" s="27"/>
      <c r="E42" s="27"/>
      <c r="F42" s="27"/>
      <c r="G42" s="29" t="s">
        <v>199</v>
      </c>
      <c r="H42" s="29"/>
      <c r="I42" s="29"/>
      <c r="J42" s="29"/>
      <c r="K42" s="29"/>
      <c r="L42" s="29"/>
      <c r="M42" s="29"/>
      <c r="N42" s="27"/>
      <c r="O42" s="27"/>
    </row>
    <row r="43" spans="1:15">
      <c r="A43" s="53"/>
      <c r="B43" s="28"/>
      <c r="C43" s="28"/>
      <c r="D43" s="28"/>
      <c r="E43" s="28"/>
      <c r="F43" s="28"/>
      <c r="G43" s="36" t="s">
        <v>505</v>
      </c>
      <c r="H43" s="36"/>
      <c r="I43" s="36"/>
      <c r="J43" s="36"/>
      <c r="K43" s="36"/>
      <c r="L43" s="36"/>
      <c r="M43" s="36"/>
      <c r="N43" s="28"/>
      <c r="O43" s="28"/>
    </row>
    <row r="44" spans="1:15" ht="15.75" thickBot="1">
      <c r="A44" s="53"/>
      <c r="B44" s="28"/>
      <c r="C44" s="28"/>
      <c r="D44" s="28"/>
      <c r="E44" s="28"/>
      <c r="F44" s="28"/>
      <c r="G44" s="35" t="s">
        <v>506</v>
      </c>
      <c r="H44" s="35"/>
      <c r="I44" s="35"/>
      <c r="J44" s="35"/>
      <c r="K44" s="35"/>
      <c r="L44" s="35"/>
      <c r="M44" s="35"/>
      <c r="N44" s="28"/>
      <c r="O44" s="28"/>
    </row>
    <row r="45" spans="1:15">
      <c r="A45" s="53"/>
      <c r="B45" s="16" t="s">
        <v>507</v>
      </c>
      <c r="C45" s="33"/>
      <c r="D45" s="33"/>
      <c r="E45" s="33"/>
      <c r="F45" s="33"/>
      <c r="G45" s="29" t="s">
        <v>197</v>
      </c>
      <c r="H45" s="29"/>
      <c r="I45" s="29"/>
      <c r="J45" s="29"/>
      <c r="K45" s="29"/>
      <c r="L45" s="29"/>
      <c r="M45" s="29"/>
      <c r="N45" s="33"/>
      <c r="O45" s="16" t="s">
        <v>509</v>
      </c>
    </row>
    <row r="46" spans="1:15" ht="15.75" thickBot="1">
      <c r="A46" s="53"/>
      <c r="B46" s="16" t="s">
        <v>508</v>
      </c>
      <c r="C46" s="33"/>
      <c r="D46" s="33"/>
      <c r="E46" s="33"/>
      <c r="F46" s="33"/>
      <c r="G46" s="35"/>
      <c r="H46" s="35"/>
      <c r="I46" s="35"/>
      <c r="J46" s="35"/>
      <c r="K46" s="35"/>
      <c r="L46" s="35"/>
      <c r="M46" s="35"/>
      <c r="N46" s="33"/>
      <c r="O46" s="16" t="s">
        <v>510</v>
      </c>
    </row>
    <row r="47" spans="1:15">
      <c r="A47" s="53"/>
      <c r="B47" s="3"/>
      <c r="C47" s="33"/>
      <c r="D47" s="33"/>
      <c r="E47" s="33"/>
      <c r="F47" s="33"/>
      <c r="G47" s="94">
        <v>2015</v>
      </c>
      <c r="H47" s="94"/>
      <c r="I47" s="27"/>
      <c r="J47" s="27"/>
      <c r="K47" s="94">
        <v>2014</v>
      </c>
      <c r="L47" s="94"/>
      <c r="M47" s="27"/>
      <c r="N47" s="33"/>
      <c r="O47" s="16" t="s">
        <v>511</v>
      </c>
    </row>
    <row r="48" spans="1:15" ht="15.75" thickBot="1">
      <c r="A48" s="53"/>
      <c r="B48" s="117"/>
      <c r="C48" s="34"/>
      <c r="D48" s="34"/>
      <c r="E48" s="34"/>
      <c r="F48" s="34"/>
      <c r="G48" s="49"/>
      <c r="H48" s="49"/>
      <c r="I48" s="34"/>
      <c r="J48" s="34"/>
      <c r="K48" s="49"/>
      <c r="L48" s="49"/>
      <c r="M48" s="34"/>
      <c r="N48" s="34"/>
      <c r="O48" s="117"/>
    </row>
    <row r="49" spans="1:15">
      <c r="A49" s="53"/>
      <c r="B49" s="17" t="s">
        <v>512</v>
      </c>
      <c r="C49" s="14"/>
      <c r="D49" s="14"/>
      <c r="E49" s="14"/>
      <c r="F49" s="14"/>
      <c r="G49" s="27"/>
      <c r="H49" s="27"/>
      <c r="I49" s="27"/>
      <c r="J49" s="14"/>
      <c r="K49" s="27"/>
      <c r="L49" s="27"/>
      <c r="M49" s="27"/>
      <c r="N49" s="14"/>
      <c r="O49" s="14"/>
    </row>
    <row r="50" spans="1:15">
      <c r="A50" s="53"/>
      <c r="B50" s="121" t="s">
        <v>513</v>
      </c>
      <c r="C50" s="39"/>
      <c r="D50" s="39"/>
      <c r="E50" s="39"/>
      <c r="F50" s="39"/>
      <c r="G50" s="65" t="s">
        <v>205</v>
      </c>
      <c r="H50" s="68">
        <v>3.4</v>
      </c>
      <c r="I50" s="39"/>
      <c r="J50" s="39"/>
      <c r="K50" s="65" t="s">
        <v>205</v>
      </c>
      <c r="L50" s="68">
        <v>4.2</v>
      </c>
      <c r="M50" s="39"/>
      <c r="N50" s="39"/>
      <c r="O50" s="65" t="s">
        <v>45</v>
      </c>
    </row>
    <row r="51" spans="1:15" ht="15.75" thickBot="1">
      <c r="A51" s="53"/>
      <c r="B51" s="121" t="s">
        <v>514</v>
      </c>
      <c r="C51" s="39"/>
      <c r="D51" s="39"/>
      <c r="E51" s="39"/>
      <c r="F51" s="39"/>
      <c r="G51" s="71"/>
      <c r="H51" s="74"/>
      <c r="I51" s="70"/>
      <c r="J51" s="39"/>
      <c r="K51" s="71"/>
      <c r="L51" s="74"/>
      <c r="M51" s="70"/>
      <c r="N51" s="39"/>
      <c r="O51" s="65"/>
    </row>
    <row r="52" spans="1:15">
      <c r="A52" s="53"/>
      <c r="B52" s="33"/>
      <c r="C52" s="33"/>
      <c r="D52" s="33"/>
      <c r="E52" s="33"/>
      <c r="F52" s="33"/>
      <c r="G52" s="94">
        <v>3.4</v>
      </c>
      <c r="H52" s="94"/>
      <c r="I52" s="27"/>
      <c r="J52" s="33"/>
      <c r="K52" s="94">
        <v>4.2</v>
      </c>
      <c r="L52" s="94"/>
      <c r="M52" s="27"/>
      <c r="N52" s="33"/>
      <c r="O52" s="14" t="s">
        <v>515</v>
      </c>
    </row>
    <row r="53" spans="1:15">
      <c r="A53" s="53"/>
      <c r="B53" s="33"/>
      <c r="C53" s="33"/>
      <c r="D53" s="33"/>
      <c r="E53" s="33"/>
      <c r="F53" s="33"/>
      <c r="G53" s="48"/>
      <c r="H53" s="48"/>
      <c r="I53" s="33"/>
      <c r="J53" s="33"/>
      <c r="K53" s="48"/>
      <c r="L53" s="48"/>
      <c r="M53" s="33"/>
      <c r="N53" s="33"/>
      <c r="O53" s="14" t="s">
        <v>516</v>
      </c>
    </row>
    <row r="54" spans="1:15" ht="15.75" thickBot="1">
      <c r="A54" s="53"/>
      <c r="B54" s="20"/>
      <c r="C54" s="20"/>
      <c r="D54" s="20"/>
      <c r="E54" s="20"/>
      <c r="F54" s="20"/>
      <c r="G54" s="74" t="s">
        <v>517</v>
      </c>
      <c r="H54" s="74"/>
      <c r="I54" s="92" t="s">
        <v>207</v>
      </c>
      <c r="J54" s="20"/>
      <c r="K54" s="74" t="s">
        <v>518</v>
      </c>
      <c r="L54" s="74"/>
      <c r="M54" s="92" t="s">
        <v>207</v>
      </c>
      <c r="N54" s="20"/>
      <c r="O54" s="21" t="s">
        <v>519</v>
      </c>
    </row>
    <row r="55" spans="1:15">
      <c r="A55" s="53"/>
      <c r="B55" s="33"/>
      <c r="C55" s="33"/>
      <c r="D55" s="33"/>
      <c r="E55" s="33"/>
      <c r="F55" s="33"/>
      <c r="G55" s="94">
        <v>2</v>
      </c>
      <c r="H55" s="94"/>
      <c r="I55" s="27"/>
      <c r="J55" s="33"/>
      <c r="K55" s="94">
        <v>2.6</v>
      </c>
      <c r="L55" s="94"/>
      <c r="M55" s="27"/>
      <c r="N55" s="33"/>
      <c r="O55" s="31" t="s">
        <v>48</v>
      </c>
    </row>
    <row r="56" spans="1:15" ht="15.75" thickBot="1">
      <c r="A56" s="53"/>
      <c r="B56" s="33"/>
      <c r="C56" s="33"/>
      <c r="D56" s="33"/>
      <c r="E56" s="33"/>
      <c r="F56" s="33"/>
      <c r="G56" s="49"/>
      <c r="H56" s="49"/>
      <c r="I56" s="34"/>
      <c r="J56" s="33"/>
      <c r="K56" s="49"/>
      <c r="L56" s="49"/>
      <c r="M56" s="34"/>
      <c r="N56" s="33"/>
      <c r="O56" s="31"/>
    </row>
    <row r="57" spans="1:15">
      <c r="A57" s="53"/>
      <c r="B57" s="21" t="s">
        <v>520</v>
      </c>
      <c r="C57" s="20"/>
      <c r="D57" s="20"/>
      <c r="E57" s="20"/>
      <c r="F57" s="20"/>
      <c r="G57" s="40"/>
      <c r="H57" s="40"/>
      <c r="I57" s="40"/>
      <c r="J57" s="20"/>
      <c r="K57" s="40"/>
      <c r="L57" s="40"/>
      <c r="M57" s="40"/>
      <c r="N57" s="20"/>
      <c r="O57" s="20"/>
    </row>
    <row r="58" spans="1:15">
      <c r="A58" s="53"/>
      <c r="B58" s="123" t="s">
        <v>423</v>
      </c>
      <c r="C58" s="33"/>
      <c r="D58" s="33"/>
      <c r="E58" s="33"/>
      <c r="F58" s="33"/>
      <c r="G58" s="48" t="s">
        <v>245</v>
      </c>
      <c r="H58" s="48"/>
      <c r="I58" s="33"/>
      <c r="J58" s="33"/>
      <c r="K58" s="48" t="s">
        <v>424</v>
      </c>
      <c r="L58" s="48"/>
      <c r="M58" s="31" t="s">
        <v>207</v>
      </c>
      <c r="N58" s="31" t="s">
        <v>249</v>
      </c>
      <c r="O58" s="33"/>
    </row>
    <row r="59" spans="1:15">
      <c r="A59" s="53"/>
      <c r="B59" s="123"/>
      <c r="C59" s="33"/>
      <c r="D59" s="33"/>
      <c r="E59" s="33"/>
      <c r="F59" s="33"/>
      <c r="G59" s="48"/>
      <c r="H59" s="48"/>
      <c r="I59" s="33"/>
      <c r="J59" s="33"/>
      <c r="K59" s="48"/>
      <c r="L59" s="48"/>
      <c r="M59" s="31"/>
      <c r="N59" s="31"/>
      <c r="O59" s="33"/>
    </row>
    <row r="60" spans="1:15">
      <c r="A60" s="53"/>
      <c r="B60" s="124" t="s">
        <v>66</v>
      </c>
      <c r="C60" s="39"/>
      <c r="D60" s="39"/>
      <c r="E60" s="39"/>
      <c r="F60" s="39"/>
      <c r="G60" s="68">
        <v>0.2</v>
      </c>
      <c r="H60" s="68"/>
      <c r="I60" s="39"/>
      <c r="J60" s="39"/>
      <c r="K60" s="68" t="s">
        <v>245</v>
      </c>
      <c r="L60" s="68"/>
      <c r="M60" s="39"/>
      <c r="N60" s="65" t="s">
        <v>249</v>
      </c>
      <c r="O60" s="39"/>
    </row>
    <row r="61" spans="1:15">
      <c r="A61" s="53"/>
      <c r="B61" s="124"/>
      <c r="C61" s="39"/>
      <c r="D61" s="39"/>
      <c r="E61" s="39"/>
      <c r="F61" s="39"/>
      <c r="G61" s="68"/>
      <c r="H61" s="68"/>
      <c r="I61" s="39"/>
      <c r="J61" s="39"/>
      <c r="K61" s="68"/>
      <c r="L61" s="68"/>
      <c r="M61" s="39"/>
      <c r="N61" s="65"/>
      <c r="O61" s="39"/>
    </row>
    <row r="62" spans="1:15" ht="15.75" thickBot="1">
      <c r="A62" s="53"/>
      <c r="B62" s="122" t="s">
        <v>67</v>
      </c>
      <c r="C62" s="14"/>
      <c r="D62" s="14"/>
      <c r="E62" s="14"/>
      <c r="F62" s="14"/>
      <c r="G62" s="49" t="s">
        <v>421</v>
      </c>
      <c r="H62" s="49"/>
      <c r="I62" s="103" t="s">
        <v>207</v>
      </c>
      <c r="J62" s="14"/>
      <c r="K62" s="49" t="s">
        <v>422</v>
      </c>
      <c r="L62" s="49"/>
      <c r="M62" s="103" t="s">
        <v>207</v>
      </c>
      <c r="N62" s="17" t="s">
        <v>249</v>
      </c>
      <c r="O62" s="14"/>
    </row>
    <row r="63" spans="1:15">
      <c r="A63" s="53"/>
      <c r="B63" s="39"/>
      <c r="C63" s="39"/>
      <c r="D63" s="39"/>
      <c r="E63" s="39"/>
      <c r="F63" s="39"/>
      <c r="G63" s="43" t="s">
        <v>328</v>
      </c>
      <c r="H63" s="43"/>
      <c r="I63" s="41" t="s">
        <v>207</v>
      </c>
      <c r="J63" s="39"/>
      <c r="K63" s="43" t="s">
        <v>521</v>
      </c>
      <c r="L63" s="43"/>
      <c r="M63" s="41" t="s">
        <v>207</v>
      </c>
      <c r="N63" s="39"/>
      <c r="O63" s="20" t="s">
        <v>515</v>
      </c>
    </row>
    <row r="64" spans="1:15">
      <c r="A64" s="53"/>
      <c r="B64" s="39"/>
      <c r="C64" s="39"/>
      <c r="D64" s="39"/>
      <c r="E64" s="39"/>
      <c r="F64" s="39"/>
      <c r="G64" s="68"/>
      <c r="H64" s="68"/>
      <c r="I64" s="65"/>
      <c r="J64" s="39"/>
      <c r="K64" s="68"/>
      <c r="L64" s="68"/>
      <c r="M64" s="65"/>
      <c r="N64" s="39"/>
      <c r="O64" s="20" t="s">
        <v>516</v>
      </c>
    </row>
    <row r="65" spans="1:15">
      <c r="A65" s="53"/>
      <c r="B65" s="33"/>
      <c r="C65" s="33"/>
      <c r="D65" s="33"/>
      <c r="E65" s="33"/>
      <c r="F65" s="33"/>
      <c r="G65" s="48">
        <v>0.2</v>
      </c>
      <c r="H65" s="48"/>
      <c r="I65" s="33"/>
      <c r="J65" s="33"/>
      <c r="K65" s="48">
        <v>4.2</v>
      </c>
      <c r="L65" s="48"/>
      <c r="M65" s="33"/>
      <c r="N65" s="33"/>
      <c r="O65" s="31" t="s">
        <v>519</v>
      </c>
    </row>
    <row r="66" spans="1:15" ht="15.75" thickBot="1">
      <c r="A66" s="53"/>
      <c r="B66" s="33"/>
      <c r="C66" s="33"/>
      <c r="D66" s="33"/>
      <c r="E66" s="33"/>
      <c r="F66" s="33"/>
      <c r="G66" s="49"/>
      <c r="H66" s="49"/>
      <c r="I66" s="34"/>
      <c r="J66" s="33"/>
      <c r="K66" s="49"/>
      <c r="L66" s="49"/>
      <c r="M66" s="34"/>
      <c r="N66" s="33"/>
      <c r="O66" s="31"/>
    </row>
    <row r="67" spans="1:15" ht="15.75" thickBot="1">
      <c r="A67" s="53"/>
      <c r="B67" s="20"/>
      <c r="C67" s="20"/>
      <c r="D67" s="20"/>
      <c r="E67" s="20"/>
      <c r="F67" s="20"/>
      <c r="G67" s="125" t="s">
        <v>499</v>
      </c>
      <c r="H67" s="125"/>
      <c r="I67" s="113" t="s">
        <v>207</v>
      </c>
      <c r="J67" s="20"/>
      <c r="K67" s="125" t="s">
        <v>522</v>
      </c>
      <c r="L67" s="125"/>
      <c r="M67" s="113" t="s">
        <v>207</v>
      </c>
      <c r="N67" s="20"/>
      <c r="O67" s="21" t="s">
        <v>48</v>
      </c>
    </row>
    <row r="68" spans="1:15">
      <c r="A68" s="53"/>
      <c r="B68" s="33" t="s">
        <v>523</v>
      </c>
      <c r="C68" s="33"/>
      <c r="D68" s="33"/>
      <c r="E68" s="33"/>
      <c r="F68" s="33"/>
      <c r="G68" s="93" t="s">
        <v>205</v>
      </c>
      <c r="H68" s="94">
        <v>1.1000000000000001</v>
      </c>
      <c r="I68" s="27"/>
      <c r="J68" s="33"/>
      <c r="K68" s="93" t="s">
        <v>205</v>
      </c>
      <c r="L68" s="94" t="s">
        <v>525</v>
      </c>
      <c r="M68" s="93" t="s">
        <v>207</v>
      </c>
      <c r="N68" s="33"/>
      <c r="O68" s="31" t="s">
        <v>48</v>
      </c>
    </row>
    <row r="69" spans="1:15" ht="15.75" thickBot="1">
      <c r="A69" s="53"/>
      <c r="B69" s="34" t="s">
        <v>524</v>
      </c>
      <c r="C69" s="34"/>
      <c r="D69" s="34"/>
      <c r="E69" s="34"/>
      <c r="F69" s="34"/>
      <c r="G69" s="32"/>
      <c r="H69" s="49"/>
      <c r="I69" s="34"/>
      <c r="J69" s="34"/>
      <c r="K69" s="32"/>
      <c r="L69" s="49"/>
      <c r="M69" s="32"/>
      <c r="N69" s="34"/>
      <c r="O69" s="32"/>
    </row>
    <row r="70" spans="1:15">
      <c r="A70" s="53"/>
      <c r="B70" s="127"/>
      <c r="C70" s="127"/>
      <c r="D70" s="127"/>
      <c r="E70" s="127"/>
      <c r="F70" s="127"/>
      <c r="G70" s="127"/>
      <c r="H70" s="127"/>
      <c r="I70" s="127"/>
      <c r="J70" s="127"/>
      <c r="K70" s="127"/>
      <c r="L70" s="127"/>
      <c r="M70" s="127"/>
      <c r="N70" s="127"/>
      <c r="O70" s="127"/>
    </row>
    <row r="71" spans="1:15">
      <c r="A71" s="53"/>
      <c r="B71" s="13"/>
      <c r="C71" s="13"/>
    </row>
    <row r="72" spans="1:15" ht="51">
      <c r="A72" s="53"/>
      <c r="B72" s="75" t="s">
        <v>249</v>
      </c>
      <c r="C72" s="76" t="s">
        <v>526</v>
      </c>
    </row>
  </sheetData>
  <mergeCells count="244">
    <mergeCell ref="B70:O70"/>
    <mergeCell ref="A1:A2"/>
    <mergeCell ref="B1:O1"/>
    <mergeCell ref="B2:O2"/>
    <mergeCell ref="B3:O3"/>
    <mergeCell ref="A4:A72"/>
    <mergeCell ref="B4:O4"/>
    <mergeCell ref="B5:O5"/>
    <mergeCell ref="B6:O6"/>
    <mergeCell ref="B19:O19"/>
    <mergeCell ref="B20:O20"/>
    <mergeCell ref="J68:J69"/>
    <mergeCell ref="K68:K69"/>
    <mergeCell ref="L68:L69"/>
    <mergeCell ref="M68:M69"/>
    <mergeCell ref="N68:N69"/>
    <mergeCell ref="O68:O69"/>
    <mergeCell ref="B68:E68"/>
    <mergeCell ref="B69:E69"/>
    <mergeCell ref="F68:F69"/>
    <mergeCell ref="G68:G69"/>
    <mergeCell ref="H68:H69"/>
    <mergeCell ref="I68:I69"/>
    <mergeCell ref="J65:J66"/>
    <mergeCell ref="K65:L66"/>
    <mergeCell ref="M65:M66"/>
    <mergeCell ref="N65:N66"/>
    <mergeCell ref="O65:O66"/>
    <mergeCell ref="G67:H67"/>
    <mergeCell ref="K67:L67"/>
    <mergeCell ref="K63:L64"/>
    <mergeCell ref="M63:M64"/>
    <mergeCell ref="N63:N64"/>
    <mergeCell ref="B65:B66"/>
    <mergeCell ref="C65:C66"/>
    <mergeCell ref="D65:D66"/>
    <mergeCell ref="E65:E66"/>
    <mergeCell ref="F65:F66"/>
    <mergeCell ref="G65:H66"/>
    <mergeCell ref="I65:I66"/>
    <mergeCell ref="G62:H62"/>
    <mergeCell ref="K62:L62"/>
    <mergeCell ref="B63:B64"/>
    <mergeCell ref="C63:C64"/>
    <mergeCell ref="D63:D64"/>
    <mergeCell ref="E63:E64"/>
    <mergeCell ref="F63:F64"/>
    <mergeCell ref="G63:H64"/>
    <mergeCell ref="I63:I64"/>
    <mergeCell ref="J63:J64"/>
    <mergeCell ref="I60:I61"/>
    <mergeCell ref="J60:J61"/>
    <mergeCell ref="K60:L61"/>
    <mergeCell ref="M60:M61"/>
    <mergeCell ref="N60:N61"/>
    <mergeCell ref="O60:O61"/>
    <mergeCell ref="K58:L59"/>
    <mergeCell ref="M58:M59"/>
    <mergeCell ref="N58:N59"/>
    <mergeCell ref="O58:O59"/>
    <mergeCell ref="B60:B61"/>
    <mergeCell ref="C60:C61"/>
    <mergeCell ref="D60:D61"/>
    <mergeCell ref="E60:E61"/>
    <mergeCell ref="F60:F61"/>
    <mergeCell ref="G60:H61"/>
    <mergeCell ref="G57:I57"/>
    <mergeCell ref="K57:M57"/>
    <mergeCell ref="B58:B59"/>
    <mergeCell ref="C58:C59"/>
    <mergeCell ref="D58:D59"/>
    <mergeCell ref="E58:E59"/>
    <mergeCell ref="F58:F59"/>
    <mergeCell ref="G58:H59"/>
    <mergeCell ref="I58:I59"/>
    <mergeCell ref="J58:J59"/>
    <mergeCell ref="I55:I56"/>
    <mergeCell ref="J55:J56"/>
    <mergeCell ref="K55:L56"/>
    <mergeCell ref="M55:M56"/>
    <mergeCell ref="N55:N56"/>
    <mergeCell ref="O55:O56"/>
    <mergeCell ref="M52:M53"/>
    <mergeCell ref="N52:N53"/>
    <mergeCell ref="G54:H54"/>
    <mergeCell ref="K54:L54"/>
    <mergeCell ref="B55:B56"/>
    <mergeCell ref="C55:C56"/>
    <mergeCell ref="D55:D56"/>
    <mergeCell ref="E55:E56"/>
    <mergeCell ref="F55:F56"/>
    <mergeCell ref="G55:H56"/>
    <mergeCell ref="O50:O51"/>
    <mergeCell ref="B52:B53"/>
    <mergeCell ref="C52:C53"/>
    <mergeCell ref="D52:D53"/>
    <mergeCell ref="E52:E53"/>
    <mergeCell ref="F52:F53"/>
    <mergeCell ref="G52:H53"/>
    <mergeCell ref="I52:I53"/>
    <mergeCell ref="J52:J53"/>
    <mergeCell ref="K52:L53"/>
    <mergeCell ref="I50:I51"/>
    <mergeCell ref="J50:J51"/>
    <mergeCell ref="K50:K51"/>
    <mergeCell ref="L50:L51"/>
    <mergeCell ref="M50:M51"/>
    <mergeCell ref="N50:N51"/>
    <mergeCell ref="C50:C51"/>
    <mergeCell ref="D50:D51"/>
    <mergeCell ref="E50:E51"/>
    <mergeCell ref="F50:F51"/>
    <mergeCell ref="G50:G51"/>
    <mergeCell ref="H50:H51"/>
    <mergeCell ref="J47:J48"/>
    <mergeCell ref="K47:L48"/>
    <mergeCell ref="M47:M48"/>
    <mergeCell ref="N47:N48"/>
    <mergeCell ref="G49:I49"/>
    <mergeCell ref="K49:M49"/>
    <mergeCell ref="C47:C48"/>
    <mergeCell ref="D47:D48"/>
    <mergeCell ref="E47:E48"/>
    <mergeCell ref="F47:F48"/>
    <mergeCell ref="G47:H48"/>
    <mergeCell ref="I47:I48"/>
    <mergeCell ref="N42:N44"/>
    <mergeCell ref="O42:O44"/>
    <mergeCell ref="C45:C46"/>
    <mergeCell ref="D45:D46"/>
    <mergeCell ref="E45:E46"/>
    <mergeCell ref="F45:F46"/>
    <mergeCell ref="G45:M46"/>
    <mergeCell ref="N45:N46"/>
    <mergeCell ref="B42:B44"/>
    <mergeCell ref="C42:C44"/>
    <mergeCell ref="D42:D44"/>
    <mergeCell ref="E42:E44"/>
    <mergeCell ref="F42:F44"/>
    <mergeCell ref="G42:M42"/>
    <mergeCell ref="G43:M43"/>
    <mergeCell ref="G44:M44"/>
    <mergeCell ref="J32:J33"/>
    <mergeCell ref="K32:K33"/>
    <mergeCell ref="L32:L33"/>
    <mergeCell ref="M32:M33"/>
    <mergeCell ref="N32:N33"/>
    <mergeCell ref="B40:O40"/>
    <mergeCell ref="B34:O34"/>
    <mergeCell ref="B37:O37"/>
    <mergeCell ref="B38:O38"/>
    <mergeCell ref="B39:O39"/>
    <mergeCell ref="L30:M31"/>
    <mergeCell ref="N30:N31"/>
    <mergeCell ref="B32:B33"/>
    <mergeCell ref="C32:C33"/>
    <mergeCell ref="D32:D33"/>
    <mergeCell ref="E32:E33"/>
    <mergeCell ref="F32:F33"/>
    <mergeCell ref="G32:G33"/>
    <mergeCell ref="H32:H33"/>
    <mergeCell ref="I32:I33"/>
    <mergeCell ref="L28:M29"/>
    <mergeCell ref="N28:N29"/>
    <mergeCell ref="B30:B31"/>
    <mergeCell ref="C30:C31"/>
    <mergeCell ref="D30:E31"/>
    <mergeCell ref="F30:F31"/>
    <mergeCell ref="G30:G31"/>
    <mergeCell ref="H30:I31"/>
    <mergeCell ref="J30:J31"/>
    <mergeCell ref="K30:K31"/>
    <mergeCell ref="M26:M27"/>
    <mergeCell ref="N26:N27"/>
    <mergeCell ref="B28:B29"/>
    <mergeCell ref="C28:C29"/>
    <mergeCell ref="D28:E29"/>
    <mergeCell ref="F28:F29"/>
    <mergeCell ref="G28:G29"/>
    <mergeCell ref="H28:I29"/>
    <mergeCell ref="J28:J29"/>
    <mergeCell ref="K28:K29"/>
    <mergeCell ref="G26:G27"/>
    <mergeCell ref="H26:H27"/>
    <mergeCell ref="I26:I27"/>
    <mergeCell ref="J26:J27"/>
    <mergeCell ref="K26:K27"/>
    <mergeCell ref="L26:L27"/>
    <mergeCell ref="H23:J23"/>
    <mergeCell ref="H24:J24"/>
    <mergeCell ref="H25:J25"/>
    <mergeCell ref="K23:K25"/>
    <mergeCell ref="L23:N25"/>
    <mergeCell ref="B26:B27"/>
    <mergeCell ref="C26:C27"/>
    <mergeCell ref="D26:D27"/>
    <mergeCell ref="E26:E27"/>
    <mergeCell ref="F26:F27"/>
    <mergeCell ref="H17:H18"/>
    <mergeCell ref="I17:I18"/>
    <mergeCell ref="J17:J18"/>
    <mergeCell ref="B21:N21"/>
    <mergeCell ref="B23:B25"/>
    <mergeCell ref="C23:C25"/>
    <mergeCell ref="D23:F23"/>
    <mergeCell ref="D24:F24"/>
    <mergeCell ref="D25:F25"/>
    <mergeCell ref="G23:G25"/>
    <mergeCell ref="H14:I15"/>
    <mergeCell ref="J14:J15"/>
    <mergeCell ref="D16:E16"/>
    <mergeCell ref="H16:I16"/>
    <mergeCell ref="B17:B18"/>
    <mergeCell ref="C17:C18"/>
    <mergeCell ref="D17:D18"/>
    <mergeCell ref="E17:E18"/>
    <mergeCell ref="F17:F18"/>
    <mergeCell ref="G17:G18"/>
    <mergeCell ref="H11:H12"/>
    <mergeCell ref="I11:I12"/>
    <mergeCell ref="J11:J12"/>
    <mergeCell ref="D13:F13"/>
    <mergeCell ref="H13:J13"/>
    <mergeCell ref="B14:B15"/>
    <mergeCell ref="C14:C15"/>
    <mergeCell ref="D14:E15"/>
    <mergeCell ref="F14:F15"/>
    <mergeCell ref="G14:G15"/>
    <mergeCell ref="B11:B12"/>
    <mergeCell ref="C11:C12"/>
    <mergeCell ref="D11:D12"/>
    <mergeCell ref="E11:E12"/>
    <mergeCell ref="F11:F12"/>
    <mergeCell ref="G11:G12"/>
    <mergeCell ref="B7:J7"/>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cols>
    <col min="1" max="2" width="36.5703125" bestFit="1" customWidth="1"/>
    <col min="3" max="7" width="30.42578125" customWidth="1"/>
    <col min="8" max="8" width="6.42578125" customWidth="1"/>
    <col min="9" max="9" width="20.5703125" customWidth="1"/>
    <col min="10" max="10" width="5.140625" customWidth="1"/>
    <col min="11" max="11" width="30.42578125" customWidth="1"/>
    <col min="12" max="12" width="6.42578125" customWidth="1"/>
    <col min="13" max="13" width="20.5703125" customWidth="1"/>
    <col min="14" max="14" width="5.140625" customWidth="1"/>
  </cols>
  <sheetData>
    <row r="1" spans="1:14" ht="15" customHeight="1">
      <c r="A1" s="6" t="s">
        <v>527</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c r="A3" s="7" t="s">
        <v>528</v>
      </c>
      <c r="B3" s="52"/>
      <c r="C3" s="52"/>
      <c r="D3" s="52"/>
      <c r="E3" s="52"/>
      <c r="F3" s="52"/>
      <c r="G3" s="52"/>
      <c r="H3" s="52"/>
      <c r="I3" s="52"/>
      <c r="J3" s="52"/>
      <c r="K3" s="52"/>
      <c r="L3" s="52"/>
      <c r="M3" s="52"/>
      <c r="N3" s="52"/>
    </row>
    <row r="4" spans="1:14">
      <c r="A4" s="53" t="s">
        <v>529</v>
      </c>
      <c r="B4" s="54" t="s">
        <v>530</v>
      </c>
      <c r="C4" s="54"/>
      <c r="D4" s="54"/>
      <c r="E4" s="54"/>
      <c r="F4" s="54"/>
      <c r="G4" s="54"/>
      <c r="H4" s="54"/>
      <c r="I4" s="54"/>
      <c r="J4" s="54"/>
      <c r="K4" s="54"/>
      <c r="L4" s="54"/>
      <c r="M4" s="54"/>
      <c r="N4" s="54"/>
    </row>
    <row r="5" spans="1:14">
      <c r="A5" s="53"/>
      <c r="B5" s="52"/>
      <c r="C5" s="52"/>
      <c r="D5" s="52"/>
      <c r="E5" s="52"/>
      <c r="F5" s="52"/>
      <c r="G5" s="52"/>
      <c r="H5" s="52"/>
      <c r="I5" s="52"/>
      <c r="J5" s="52"/>
      <c r="K5" s="52"/>
      <c r="L5" s="52"/>
      <c r="M5" s="52"/>
      <c r="N5" s="52"/>
    </row>
    <row r="6" spans="1:14">
      <c r="A6" s="53"/>
      <c r="B6" s="57" t="s">
        <v>531</v>
      </c>
      <c r="C6" s="57"/>
      <c r="D6" s="57"/>
      <c r="E6" s="57"/>
      <c r="F6" s="57"/>
      <c r="G6" s="57"/>
      <c r="H6" s="57"/>
      <c r="I6" s="57"/>
      <c r="J6" s="57"/>
      <c r="K6" s="57"/>
      <c r="L6" s="57"/>
      <c r="M6" s="57"/>
      <c r="N6" s="57"/>
    </row>
    <row r="7" spans="1:14">
      <c r="A7" s="53"/>
      <c r="B7" s="52"/>
      <c r="C7" s="52"/>
      <c r="D7" s="52"/>
      <c r="E7" s="52"/>
      <c r="F7" s="52"/>
      <c r="G7" s="52"/>
      <c r="H7" s="52"/>
      <c r="I7" s="52"/>
      <c r="J7" s="52"/>
      <c r="K7" s="52"/>
      <c r="L7" s="52"/>
      <c r="M7" s="52"/>
      <c r="N7" s="52"/>
    </row>
    <row r="8" spans="1:14" ht="38.25" customHeight="1">
      <c r="A8" s="53"/>
      <c r="B8" s="57" t="s">
        <v>532</v>
      </c>
      <c r="C8" s="57"/>
      <c r="D8" s="57"/>
      <c r="E8" s="57"/>
      <c r="F8" s="57"/>
      <c r="G8" s="57"/>
      <c r="H8" s="57"/>
      <c r="I8" s="57"/>
      <c r="J8" s="57"/>
      <c r="K8" s="57"/>
      <c r="L8" s="57"/>
      <c r="M8" s="57"/>
      <c r="N8" s="57"/>
    </row>
    <row r="9" spans="1:14">
      <c r="A9" s="53"/>
      <c r="B9" s="52"/>
      <c r="C9" s="52"/>
      <c r="D9" s="52"/>
      <c r="E9" s="52"/>
      <c r="F9" s="52"/>
      <c r="G9" s="52"/>
      <c r="H9" s="52"/>
      <c r="I9" s="52"/>
      <c r="J9" s="52"/>
      <c r="K9" s="52"/>
      <c r="L9" s="52"/>
      <c r="M9" s="52"/>
      <c r="N9" s="52"/>
    </row>
    <row r="10" spans="1:14" ht="25.5" customHeight="1">
      <c r="A10" s="53"/>
      <c r="B10" s="57" t="s">
        <v>533</v>
      </c>
      <c r="C10" s="57"/>
      <c r="D10" s="57"/>
      <c r="E10" s="57"/>
      <c r="F10" s="57"/>
      <c r="G10" s="57"/>
      <c r="H10" s="57"/>
      <c r="I10" s="57"/>
      <c r="J10" s="57"/>
      <c r="K10" s="57"/>
      <c r="L10" s="57"/>
      <c r="M10" s="57"/>
      <c r="N10" s="57"/>
    </row>
    <row r="11" spans="1:14">
      <c r="A11" s="53"/>
      <c r="B11" s="57"/>
      <c r="C11" s="57"/>
      <c r="D11" s="57"/>
      <c r="E11" s="57"/>
      <c r="F11" s="57"/>
      <c r="G11" s="57"/>
      <c r="H11" s="57"/>
      <c r="I11" s="57"/>
      <c r="J11" s="57"/>
      <c r="K11" s="57"/>
      <c r="L11" s="57"/>
      <c r="M11" s="57"/>
      <c r="N11" s="57"/>
    </row>
    <row r="12" spans="1:14">
      <c r="A12" s="53"/>
      <c r="B12" s="54" t="s">
        <v>534</v>
      </c>
      <c r="C12" s="54"/>
      <c r="D12" s="54"/>
      <c r="E12" s="54"/>
      <c r="F12" s="54"/>
      <c r="G12" s="54"/>
      <c r="H12" s="54"/>
      <c r="I12" s="54"/>
      <c r="J12" s="54"/>
      <c r="K12" s="54"/>
      <c r="L12" s="54"/>
      <c r="M12" s="54"/>
      <c r="N12" s="54"/>
    </row>
    <row r="13" spans="1:14">
      <c r="A13" s="53"/>
      <c r="B13" s="52"/>
      <c r="C13" s="52"/>
      <c r="D13" s="52"/>
      <c r="E13" s="52"/>
      <c r="F13" s="52"/>
      <c r="G13" s="52"/>
      <c r="H13" s="52"/>
      <c r="I13" s="52"/>
      <c r="J13" s="52"/>
      <c r="K13" s="52"/>
      <c r="L13" s="52"/>
      <c r="M13" s="52"/>
      <c r="N13" s="52"/>
    </row>
    <row r="14" spans="1:14" ht="38.25" customHeight="1">
      <c r="A14" s="53"/>
      <c r="B14" s="57" t="s">
        <v>535</v>
      </c>
      <c r="C14" s="57"/>
      <c r="D14" s="57"/>
      <c r="E14" s="57"/>
      <c r="F14" s="57"/>
      <c r="G14" s="57"/>
      <c r="H14" s="57"/>
      <c r="I14" s="57"/>
      <c r="J14" s="57"/>
      <c r="K14" s="57"/>
      <c r="L14" s="57"/>
      <c r="M14" s="57"/>
      <c r="N14" s="57"/>
    </row>
    <row r="15" spans="1:14">
      <c r="A15" s="53"/>
      <c r="B15" s="52"/>
      <c r="C15" s="52"/>
      <c r="D15" s="52"/>
      <c r="E15" s="52"/>
      <c r="F15" s="52"/>
      <c r="G15" s="52"/>
      <c r="H15" s="52"/>
      <c r="I15" s="52"/>
      <c r="J15" s="52"/>
      <c r="K15" s="52"/>
      <c r="L15" s="52"/>
      <c r="M15" s="52"/>
      <c r="N15" s="52"/>
    </row>
    <row r="16" spans="1:14">
      <c r="A16" s="53"/>
      <c r="B16" s="57" t="s">
        <v>536</v>
      </c>
      <c r="C16" s="57"/>
      <c r="D16" s="57"/>
      <c r="E16" s="57"/>
      <c r="F16" s="57"/>
      <c r="G16" s="57"/>
      <c r="H16" s="57"/>
      <c r="I16" s="57"/>
      <c r="J16" s="57"/>
      <c r="K16" s="57"/>
      <c r="L16" s="57"/>
      <c r="M16" s="57"/>
      <c r="N16" s="57"/>
    </row>
    <row r="17" spans="1:14">
      <c r="A17" s="53"/>
      <c r="B17" s="26"/>
      <c r="C17" s="26"/>
      <c r="D17" s="26"/>
      <c r="E17" s="26"/>
      <c r="F17" s="26"/>
      <c r="G17" s="26"/>
      <c r="H17" s="26"/>
      <c r="I17" s="26"/>
      <c r="J17" s="26"/>
      <c r="K17" s="26"/>
      <c r="L17" s="26"/>
      <c r="M17" s="26"/>
      <c r="N17" s="26"/>
    </row>
    <row r="18" spans="1:14" ht="15.75" thickBot="1">
      <c r="A18" s="53"/>
      <c r="B18" s="13"/>
      <c r="C18" s="13"/>
      <c r="D18" s="13"/>
      <c r="E18" s="13"/>
      <c r="F18" s="13"/>
      <c r="G18" s="13"/>
      <c r="H18" s="13"/>
      <c r="I18" s="13"/>
      <c r="J18" s="13"/>
      <c r="K18" s="13"/>
      <c r="L18" s="13"/>
      <c r="M18" s="13"/>
      <c r="N18" s="13"/>
    </row>
    <row r="19" spans="1:14" ht="15.75" thickBot="1">
      <c r="A19" s="53"/>
      <c r="B19" s="15"/>
      <c r="C19" s="15"/>
      <c r="D19" s="27"/>
      <c r="E19" s="27"/>
      <c r="F19" s="27"/>
      <c r="G19" s="15"/>
      <c r="H19" s="64" t="s">
        <v>197</v>
      </c>
      <c r="I19" s="64"/>
      <c r="J19" s="64"/>
      <c r="K19" s="64"/>
      <c r="L19" s="64"/>
      <c r="M19" s="64"/>
      <c r="N19" s="64"/>
    </row>
    <row r="20" spans="1:14">
      <c r="A20" s="53"/>
      <c r="B20" s="31" t="s">
        <v>537</v>
      </c>
      <c r="C20" s="33"/>
      <c r="D20" s="33"/>
      <c r="E20" s="33"/>
      <c r="F20" s="33"/>
      <c r="G20" s="33"/>
      <c r="H20" s="94">
        <v>2015</v>
      </c>
      <c r="I20" s="94"/>
      <c r="J20" s="27"/>
      <c r="K20" s="27"/>
      <c r="L20" s="94">
        <v>2014</v>
      </c>
      <c r="M20" s="94"/>
      <c r="N20" s="27"/>
    </row>
    <row r="21" spans="1:14" ht="15.75" thickBot="1">
      <c r="A21" s="53"/>
      <c r="B21" s="32"/>
      <c r="C21" s="34"/>
      <c r="D21" s="34"/>
      <c r="E21" s="34"/>
      <c r="F21" s="34"/>
      <c r="G21" s="34"/>
      <c r="H21" s="49"/>
      <c r="I21" s="49"/>
      <c r="J21" s="34"/>
      <c r="K21" s="34"/>
      <c r="L21" s="49"/>
      <c r="M21" s="49"/>
      <c r="N21" s="34"/>
    </row>
    <row r="22" spans="1:14">
      <c r="A22" s="53"/>
      <c r="B22" s="128" t="s">
        <v>49</v>
      </c>
      <c r="C22" s="14"/>
      <c r="D22" s="14"/>
      <c r="E22" s="14"/>
      <c r="F22" s="14"/>
      <c r="G22" s="14"/>
      <c r="H22" s="27"/>
      <c r="I22" s="27"/>
      <c r="J22" s="27"/>
      <c r="K22" s="14"/>
      <c r="L22" s="27"/>
      <c r="M22" s="27"/>
      <c r="N22" s="27"/>
    </row>
    <row r="23" spans="1:14">
      <c r="A23" s="53"/>
      <c r="B23" s="62" t="s">
        <v>538</v>
      </c>
      <c r="C23" s="14"/>
      <c r="D23" s="14"/>
      <c r="E23" s="14"/>
      <c r="F23" s="14"/>
      <c r="G23" s="14"/>
      <c r="H23" s="33"/>
      <c r="I23" s="33"/>
      <c r="J23" s="33"/>
      <c r="K23" s="14"/>
      <c r="L23" s="33"/>
      <c r="M23" s="33"/>
      <c r="N23" s="33"/>
    </row>
    <row r="24" spans="1:14">
      <c r="A24" s="53"/>
      <c r="B24" s="88" t="s">
        <v>539</v>
      </c>
      <c r="C24" s="39"/>
      <c r="D24" s="39"/>
      <c r="E24" s="39"/>
      <c r="F24" s="39"/>
      <c r="G24" s="39"/>
      <c r="H24" s="65" t="s">
        <v>205</v>
      </c>
      <c r="I24" s="68">
        <v>5.3</v>
      </c>
      <c r="J24" s="39"/>
      <c r="K24" s="39"/>
      <c r="L24" s="65" t="s">
        <v>205</v>
      </c>
      <c r="M24" s="68">
        <v>16</v>
      </c>
      <c r="N24" s="39"/>
    </row>
    <row r="25" spans="1:14">
      <c r="A25" s="53"/>
      <c r="B25" s="88"/>
      <c r="C25" s="39"/>
      <c r="D25" s="39"/>
      <c r="E25" s="39"/>
      <c r="F25" s="39"/>
      <c r="G25" s="39"/>
      <c r="H25" s="65"/>
      <c r="I25" s="68"/>
      <c r="J25" s="39"/>
      <c r="K25" s="39"/>
      <c r="L25" s="65"/>
      <c r="M25" s="68"/>
      <c r="N25" s="39"/>
    </row>
    <row r="26" spans="1:14">
      <c r="A26" s="53"/>
      <c r="B26" s="95" t="s">
        <v>540</v>
      </c>
      <c r="C26" s="95"/>
      <c r="D26" s="95"/>
      <c r="E26" s="95"/>
      <c r="F26" s="95"/>
      <c r="G26" s="33"/>
      <c r="H26" s="48" t="s">
        <v>542</v>
      </c>
      <c r="I26" s="48"/>
      <c r="J26" s="31" t="s">
        <v>207</v>
      </c>
      <c r="K26" s="33"/>
      <c r="L26" s="48" t="s">
        <v>421</v>
      </c>
      <c r="M26" s="48"/>
      <c r="N26" s="31" t="s">
        <v>207</v>
      </c>
    </row>
    <row r="27" spans="1:14" ht="15.75" thickBot="1">
      <c r="A27" s="53"/>
      <c r="B27" s="95" t="s">
        <v>541</v>
      </c>
      <c r="C27" s="95"/>
      <c r="D27" s="95"/>
      <c r="E27" s="95"/>
      <c r="F27" s="95"/>
      <c r="G27" s="33"/>
      <c r="H27" s="49"/>
      <c r="I27" s="49"/>
      <c r="J27" s="32"/>
      <c r="K27" s="33"/>
      <c r="L27" s="49"/>
      <c r="M27" s="49"/>
      <c r="N27" s="32"/>
    </row>
    <row r="28" spans="1:14">
      <c r="A28" s="53"/>
      <c r="B28" s="129" t="s">
        <v>543</v>
      </c>
      <c r="C28" s="39"/>
      <c r="D28" s="39"/>
      <c r="E28" s="39"/>
      <c r="F28" s="39"/>
      <c r="G28" s="39"/>
      <c r="H28" s="41" t="s">
        <v>205</v>
      </c>
      <c r="I28" s="43">
        <v>4.5999999999999996</v>
      </c>
      <c r="J28" s="40"/>
      <c r="K28" s="39"/>
      <c r="L28" s="41" t="s">
        <v>205</v>
      </c>
      <c r="M28" s="43">
        <v>14.7</v>
      </c>
      <c r="N28" s="40"/>
    </row>
    <row r="29" spans="1:14" ht="15.75" thickBot="1">
      <c r="A29" s="53"/>
      <c r="B29" s="129"/>
      <c r="C29" s="39"/>
      <c r="D29" s="39"/>
      <c r="E29" s="39"/>
      <c r="F29" s="39"/>
      <c r="G29" s="39"/>
      <c r="H29" s="71"/>
      <c r="I29" s="74"/>
      <c r="J29" s="70"/>
      <c r="K29" s="39"/>
      <c r="L29" s="71"/>
      <c r="M29" s="74"/>
      <c r="N29" s="70"/>
    </row>
    <row r="30" spans="1:14">
      <c r="A30" s="53"/>
      <c r="B30" s="14"/>
      <c r="C30" s="14"/>
      <c r="D30" s="14"/>
      <c r="E30" s="14"/>
      <c r="F30" s="14"/>
      <c r="G30" s="14"/>
      <c r="H30" s="27"/>
      <c r="I30" s="27"/>
      <c r="J30" s="27"/>
      <c r="K30" s="14"/>
      <c r="L30" s="27"/>
      <c r="M30" s="27"/>
      <c r="N30" s="27"/>
    </row>
    <row r="31" spans="1:14">
      <c r="A31" s="53"/>
      <c r="B31" s="19" t="s">
        <v>544</v>
      </c>
      <c r="C31" s="20"/>
      <c r="D31" s="20"/>
      <c r="E31" s="20"/>
      <c r="F31" s="20"/>
      <c r="G31" s="20"/>
      <c r="H31" s="39"/>
      <c r="I31" s="39"/>
      <c r="J31" s="39"/>
      <c r="K31" s="20"/>
      <c r="L31" s="39"/>
      <c r="M31" s="39"/>
      <c r="N31" s="39"/>
    </row>
    <row r="32" spans="1:14">
      <c r="A32" s="53"/>
      <c r="B32" s="90" t="s">
        <v>545</v>
      </c>
      <c r="C32" s="14"/>
      <c r="D32" s="14"/>
      <c r="E32" s="14"/>
      <c r="F32" s="14"/>
      <c r="G32" s="14"/>
      <c r="H32" s="33"/>
      <c r="I32" s="33"/>
      <c r="J32" s="33"/>
      <c r="K32" s="14"/>
      <c r="L32" s="33"/>
      <c r="M32" s="33"/>
      <c r="N32" s="33"/>
    </row>
    <row r="33" spans="1:14">
      <c r="A33" s="53"/>
      <c r="B33" s="109" t="s">
        <v>546</v>
      </c>
      <c r="C33" s="39"/>
      <c r="D33" s="39"/>
      <c r="E33" s="39"/>
      <c r="F33" s="39"/>
      <c r="G33" s="39"/>
      <c r="H33" s="68">
        <v>100.8</v>
      </c>
      <c r="I33" s="68"/>
      <c r="J33" s="39"/>
      <c r="K33" s="39"/>
      <c r="L33" s="68">
        <v>99.6</v>
      </c>
      <c r="M33" s="68"/>
      <c r="N33" s="39"/>
    </row>
    <row r="34" spans="1:14">
      <c r="A34" s="53"/>
      <c r="B34" s="109"/>
      <c r="C34" s="39"/>
      <c r="D34" s="39"/>
      <c r="E34" s="39"/>
      <c r="F34" s="39"/>
      <c r="G34" s="39"/>
      <c r="H34" s="68"/>
      <c r="I34" s="68"/>
      <c r="J34" s="39"/>
      <c r="K34" s="39"/>
      <c r="L34" s="68"/>
      <c r="M34" s="68"/>
      <c r="N34" s="39"/>
    </row>
    <row r="35" spans="1:14" ht="26.25" thickBot="1">
      <c r="A35" s="53"/>
      <c r="B35" s="108" t="s">
        <v>547</v>
      </c>
      <c r="C35" s="14"/>
      <c r="D35" s="14"/>
      <c r="E35" s="14"/>
      <c r="F35" s="14"/>
      <c r="G35" s="14"/>
      <c r="H35" s="49" t="s">
        <v>499</v>
      </c>
      <c r="I35" s="49"/>
      <c r="J35" s="103" t="s">
        <v>207</v>
      </c>
      <c r="K35" s="14"/>
      <c r="L35" s="49" t="s">
        <v>548</v>
      </c>
      <c r="M35" s="49"/>
      <c r="N35" s="103" t="s">
        <v>207</v>
      </c>
    </row>
    <row r="36" spans="1:14">
      <c r="A36" s="53"/>
      <c r="B36" s="129" t="s">
        <v>549</v>
      </c>
      <c r="C36" s="129"/>
      <c r="D36" s="129"/>
      <c r="E36" s="129"/>
      <c r="F36" s="129"/>
      <c r="G36" s="39"/>
      <c r="H36" s="43">
        <v>99.9</v>
      </c>
      <c r="I36" s="43"/>
      <c r="J36" s="40"/>
      <c r="K36" s="39"/>
      <c r="L36" s="43">
        <v>99</v>
      </c>
      <c r="M36" s="43"/>
      <c r="N36" s="40"/>
    </row>
    <row r="37" spans="1:14" ht="15.75" thickBot="1">
      <c r="A37" s="53"/>
      <c r="B37" s="129" t="s">
        <v>550</v>
      </c>
      <c r="C37" s="129"/>
      <c r="D37" s="129"/>
      <c r="E37" s="129"/>
      <c r="F37" s="129"/>
      <c r="G37" s="39"/>
      <c r="H37" s="74"/>
      <c r="I37" s="74"/>
      <c r="J37" s="70"/>
      <c r="K37" s="39"/>
      <c r="L37" s="74"/>
      <c r="M37" s="74"/>
      <c r="N37" s="70"/>
    </row>
    <row r="38" spans="1:14">
      <c r="A38" s="53"/>
      <c r="B38" s="90" t="s">
        <v>551</v>
      </c>
      <c r="C38" s="14"/>
      <c r="D38" s="14"/>
      <c r="E38" s="14"/>
      <c r="F38" s="14"/>
      <c r="G38" s="14"/>
      <c r="H38" s="27"/>
      <c r="I38" s="27"/>
      <c r="J38" s="27"/>
      <c r="K38" s="14"/>
      <c r="L38" s="27"/>
      <c r="M38" s="27"/>
      <c r="N38" s="27"/>
    </row>
    <row r="39" spans="1:14">
      <c r="A39" s="53"/>
      <c r="B39" s="109" t="s">
        <v>552</v>
      </c>
      <c r="C39" s="109"/>
      <c r="D39" s="109"/>
      <c r="E39" s="109"/>
      <c r="F39" s="109"/>
      <c r="G39" s="39"/>
      <c r="H39" s="68">
        <v>99.9</v>
      </c>
      <c r="I39" s="68"/>
      <c r="J39" s="39"/>
      <c r="K39" s="39"/>
      <c r="L39" s="68">
        <v>99</v>
      </c>
      <c r="M39" s="68"/>
      <c r="N39" s="39"/>
    </row>
    <row r="40" spans="1:14">
      <c r="A40" s="53"/>
      <c r="B40" s="109"/>
      <c r="C40" s="109"/>
      <c r="D40" s="109"/>
      <c r="E40" s="109"/>
      <c r="F40" s="109"/>
      <c r="G40" s="39"/>
      <c r="H40" s="68"/>
      <c r="I40" s="68"/>
      <c r="J40" s="39"/>
      <c r="K40" s="39"/>
      <c r="L40" s="68"/>
      <c r="M40" s="68"/>
      <c r="N40" s="39"/>
    </row>
    <row r="41" spans="1:14">
      <c r="A41" s="53"/>
      <c r="B41" s="110" t="s">
        <v>553</v>
      </c>
      <c r="C41" s="33"/>
      <c r="D41" s="33"/>
      <c r="E41" s="33"/>
      <c r="F41" s="33"/>
      <c r="G41" s="33"/>
      <c r="H41" s="48">
        <v>0.1</v>
      </c>
      <c r="I41" s="48"/>
      <c r="J41" s="33"/>
      <c r="K41" s="33"/>
      <c r="L41" s="48">
        <v>0.1</v>
      </c>
      <c r="M41" s="48"/>
      <c r="N41" s="33"/>
    </row>
    <row r="42" spans="1:14" ht="15.75" thickBot="1">
      <c r="A42" s="53"/>
      <c r="B42" s="110"/>
      <c r="C42" s="33"/>
      <c r="D42" s="33"/>
      <c r="E42" s="33"/>
      <c r="F42" s="33"/>
      <c r="G42" s="33"/>
      <c r="H42" s="49"/>
      <c r="I42" s="49"/>
      <c r="J42" s="34"/>
      <c r="K42" s="33"/>
      <c r="L42" s="49"/>
      <c r="M42" s="49"/>
      <c r="N42" s="34"/>
    </row>
    <row r="43" spans="1:14">
      <c r="A43" s="53"/>
      <c r="B43" s="129" t="s">
        <v>554</v>
      </c>
      <c r="C43" s="129"/>
      <c r="D43" s="129"/>
      <c r="E43" s="129"/>
      <c r="F43" s="129"/>
      <c r="G43" s="39"/>
      <c r="H43" s="43">
        <v>100</v>
      </c>
      <c r="I43" s="43"/>
      <c r="J43" s="40"/>
      <c r="K43" s="39"/>
      <c r="L43" s="43">
        <v>99.1</v>
      </c>
      <c r="M43" s="43"/>
      <c r="N43" s="40"/>
    </row>
    <row r="44" spans="1:14" ht="15.75" thickBot="1">
      <c r="A44" s="53"/>
      <c r="B44" s="129" t="s">
        <v>550</v>
      </c>
      <c r="C44" s="129"/>
      <c r="D44" s="129"/>
      <c r="E44" s="129"/>
      <c r="F44" s="129"/>
      <c r="G44" s="39"/>
      <c r="H44" s="74"/>
      <c r="I44" s="74"/>
      <c r="J44" s="70"/>
      <c r="K44" s="39"/>
      <c r="L44" s="74"/>
      <c r="M44" s="74"/>
      <c r="N44" s="70"/>
    </row>
    <row r="45" spans="1:14">
      <c r="A45" s="53"/>
      <c r="B45" s="128" t="s">
        <v>49</v>
      </c>
      <c r="C45" s="14"/>
      <c r="D45" s="14"/>
      <c r="E45" s="14"/>
      <c r="F45" s="14"/>
      <c r="G45" s="14"/>
      <c r="H45" s="27"/>
      <c r="I45" s="27"/>
      <c r="J45" s="27"/>
      <c r="K45" s="14"/>
      <c r="L45" s="27"/>
      <c r="M45" s="27"/>
      <c r="N45" s="27"/>
    </row>
    <row r="46" spans="1:14">
      <c r="A46" s="53"/>
      <c r="B46" s="129" t="s">
        <v>48</v>
      </c>
      <c r="C46" s="39"/>
      <c r="D46" s="39"/>
      <c r="E46" s="39"/>
      <c r="F46" s="39"/>
      <c r="G46" s="39"/>
      <c r="H46" s="39"/>
      <c r="I46" s="131">
        <v>0.05</v>
      </c>
      <c r="J46" s="39"/>
      <c r="K46" s="39"/>
      <c r="L46" s="39"/>
      <c r="M46" s="131">
        <v>0.15</v>
      </c>
      <c r="N46" s="39"/>
    </row>
    <row r="47" spans="1:14" ht="15.75" thickBot="1">
      <c r="A47" s="53"/>
      <c r="B47" s="130"/>
      <c r="C47" s="70"/>
      <c r="D47" s="70"/>
      <c r="E47" s="70"/>
      <c r="F47" s="70"/>
      <c r="G47" s="70"/>
      <c r="H47" s="70"/>
      <c r="I47" s="132"/>
      <c r="J47" s="70"/>
      <c r="K47" s="70"/>
      <c r="L47" s="70"/>
      <c r="M47" s="132"/>
      <c r="N47" s="70"/>
    </row>
    <row r="48" spans="1:14">
      <c r="A48" s="53"/>
      <c r="B48" s="59"/>
      <c r="C48" s="59"/>
      <c r="D48" s="59"/>
      <c r="E48" s="59"/>
      <c r="F48" s="59"/>
      <c r="G48" s="59"/>
      <c r="H48" s="59"/>
      <c r="I48" s="59"/>
      <c r="J48" s="59"/>
      <c r="K48" s="59"/>
      <c r="L48" s="59"/>
      <c r="M48" s="59"/>
      <c r="N48" s="59"/>
    </row>
    <row r="49" spans="1:14" ht="25.5" customHeight="1">
      <c r="A49" s="53"/>
      <c r="B49" s="57" t="s">
        <v>555</v>
      </c>
      <c r="C49" s="57"/>
      <c r="D49" s="57"/>
      <c r="E49" s="57"/>
      <c r="F49" s="57"/>
      <c r="G49" s="57"/>
      <c r="H49" s="57"/>
      <c r="I49" s="57"/>
      <c r="J49" s="57"/>
      <c r="K49" s="57"/>
      <c r="L49" s="57"/>
      <c r="M49" s="57"/>
      <c r="N49" s="57"/>
    </row>
  </sheetData>
  <mergeCells count="142">
    <mergeCell ref="B16:N16"/>
    <mergeCell ref="B48:N48"/>
    <mergeCell ref="B49:N49"/>
    <mergeCell ref="B10:N10"/>
    <mergeCell ref="B11:N11"/>
    <mergeCell ref="B12:N12"/>
    <mergeCell ref="B13:N13"/>
    <mergeCell ref="B14:N14"/>
    <mergeCell ref="B15:N15"/>
    <mergeCell ref="B4:N4"/>
    <mergeCell ref="B5:N5"/>
    <mergeCell ref="B6:N6"/>
    <mergeCell ref="B7:N7"/>
    <mergeCell ref="B8:N8"/>
    <mergeCell ref="B9:N9"/>
    <mergeCell ref="J46:J47"/>
    <mergeCell ref="K46:K47"/>
    <mergeCell ref="L46:L47"/>
    <mergeCell ref="M46:M47"/>
    <mergeCell ref="N46:N47"/>
    <mergeCell ref="A1:A2"/>
    <mergeCell ref="B1:N1"/>
    <mergeCell ref="B2:N2"/>
    <mergeCell ref="B3:N3"/>
    <mergeCell ref="A4:A49"/>
    <mergeCell ref="H45:J45"/>
    <mergeCell ref="L45:N45"/>
    <mergeCell ref="B46:B47"/>
    <mergeCell ref="C46:C47"/>
    <mergeCell ref="D46:D47"/>
    <mergeCell ref="E46:E47"/>
    <mergeCell ref="F46:F47"/>
    <mergeCell ref="G46:G47"/>
    <mergeCell ref="H46:H47"/>
    <mergeCell ref="I46:I47"/>
    <mergeCell ref="L41:M42"/>
    <mergeCell ref="N41:N42"/>
    <mergeCell ref="B43:F43"/>
    <mergeCell ref="B44:F44"/>
    <mergeCell ref="G43:G44"/>
    <mergeCell ref="H43:I44"/>
    <mergeCell ref="J43:J44"/>
    <mergeCell ref="K43:K44"/>
    <mergeCell ref="L43:M44"/>
    <mergeCell ref="N43:N44"/>
    <mergeCell ref="N39:N40"/>
    <mergeCell ref="B41:B42"/>
    <mergeCell ref="C41:C42"/>
    <mergeCell ref="D41:D42"/>
    <mergeCell ref="E41:E42"/>
    <mergeCell ref="F41:F42"/>
    <mergeCell ref="G41:G42"/>
    <mergeCell ref="H41:I42"/>
    <mergeCell ref="J41:J42"/>
    <mergeCell ref="K41:K42"/>
    <mergeCell ref="L36:M37"/>
    <mergeCell ref="N36:N37"/>
    <mergeCell ref="H38:J38"/>
    <mergeCell ref="L38:N38"/>
    <mergeCell ref="B39:F40"/>
    <mergeCell ref="G39:G40"/>
    <mergeCell ref="H39:I40"/>
    <mergeCell ref="J39:J40"/>
    <mergeCell ref="K39:K40"/>
    <mergeCell ref="L39:M40"/>
    <mergeCell ref="B36:F36"/>
    <mergeCell ref="B37:F37"/>
    <mergeCell ref="G36:G37"/>
    <mergeCell ref="H36:I37"/>
    <mergeCell ref="J36:J37"/>
    <mergeCell ref="K36:K37"/>
    <mergeCell ref="H33:I34"/>
    <mergeCell ref="J33:J34"/>
    <mergeCell ref="K33:K34"/>
    <mergeCell ref="L33:M34"/>
    <mergeCell ref="N33:N34"/>
    <mergeCell ref="H35:I35"/>
    <mergeCell ref="L35:M35"/>
    <mergeCell ref="B33:B34"/>
    <mergeCell ref="C33:C34"/>
    <mergeCell ref="D33:D34"/>
    <mergeCell ref="E33:E34"/>
    <mergeCell ref="F33:F34"/>
    <mergeCell ref="G33:G34"/>
    <mergeCell ref="N28:N29"/>
    <mergeCell ref="H30:J30"/>
    <mergeCell ref="L30:N30"/>
    <mergeCell ref="H31:J31"/>
    <mergeCell ref="L31:N31"/>
    <mergeCell ref="H32:J32"/>
    <mergeCell ref="L32:N32"/>
    <mergeCell ref="H28:H29"/>
    <mergeCell ref="I28:I29"/>
    <mergeCell ref="J28:J29"/>
    <mergeCell ref="K28:K29"/>
    <mergeCell ref="L28:L29"/>
    <mergeCell ref="M28:M29"/>
    <mergeCell ref="B28:B29"/>
    <mergeCell ref="C28:C29"/>
    <mergeCell ref="D28:D29"/>
    <mergeCell ref="E28:E29"/>
    <mergeCell ref="F28:F29"/>
    <mergeCell ref="G28:G29"/>
    <mergeCell ref="B27:F27"/>
    <mergeCell ref="G26:G27"/>
    <mergeCell ref="H26:I27"/>
    <mergeCell ref="J26:J27"/>
    <mergeCell ref="K26:K27"/>
    <mergeCell ref="L26:M27"/>
    <mergeCell ref="J24:J25"/>
    <mergeCell ref="K24:K25"/>
    <mergeCell ref="L24:L25"/>
    <mergeCell ref="M24:M25"/>
    <mergeCell ref="N24:N25"/>
    <mergeCell ref="B26:F26"/>
    <mergeCell ref="N26:N27"/>
    <mergeCell ref="H23:J23"/>
    <mergeCell ref="L23:N23"/>
    <mergeCell ref="B24:B25"/>
    <mergeCell ref="C24:C25"/>
    <mergeCell ref="D24:D25"/>
    <mergeCell ref="E24:E25"/>
    <mergeCell ref="F24:F25"/>
    <mergeCell ref="G24:G25"/>
    <mergeCell ref="H24:H25"/>
    <mergeCell ref="I24:I25"/>
    <mergeCell ref="J20:J21"/>
    <mergeCell ref="K20:K21"/>
    <mergeCell ref="L20:M21"/>
    <mergeCell ref="N20:N21"/>
    <mergeCell ref="H22:J22"/>
    <mergeCell ref="L22:N22"/>
    <mergeCell ref="B17:N17"/>
    <mergeCell ref="D19:F19"/>
    <mergeCell ref="H19:N19"/>
    <mergeCell ref="B20:B21"/>
    <mergeCell ref="C20:C21"/>
    <mergeCell ref="D20:D21"/>
    <mergeCell ref="E20:E21"/>
    <mergeCell ref="F20:F21"/>
    <mergeCell ref="G20:G21"/>
    <mergeCell ref="H20:I2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54"/>
  <sheetViews>
    <sheetView showGridLines="0" workbookViewId="0"/>
  </sheetViews>
  <sheetFormatPr defaultRowHeight="15"/>
  <cols>
    <col min="1" max="2" width="36.5703125" bestFit="1" customWidth="1"/>
    <col min="3" max="3" width="36.5703125" customWidth="1"/>
    <col min="4" max="4" width="9" customWidth="1"/>
    <col min="5" max="5" width="36.5703125" customWidth="1"/>
    <col min="6" max="6" width="7" customWidth="1"/>
    <col min="7" max="7" width="36.5703125" customWidth="1"/>
    <col min="8" max="8" width="9" customWidth="1"/>
    <col min="9" max="9" width="36.5703125" customWidth="1"/>
    <col min="10" max="10" width="7" customWidth="1"/>
    <col min="11" max="11" width="36.5703125" customWidth="1"/>
    <col min="12" max="12" width="9" customWidth="1"/>
    <col min="13" max="13" width="36.5703125" customWidth="1"/>
    <col min="14" max="14" width="7" customWidth="1"/>
    <col min="15" max="15" width="36.5703125" customWidth="1"/>
    <col min="16" max="16" width="9" customWidth="1"/>
    <col min="17" max="17" width="36.5703125" customWidth="1"/>
    <col min="18" max="18" width="7" customWidth="1"/>
    <col min="19" max="19" width="36.5703125" customWidth="1"/>
    <col min="20" max="20" width="9" customWidth="1"/>
    <col min="21" max="21" width="36.5703125" customWidth="1"/>
    <col min="22" max="22" width="7" customWidth="1"/>
    <col min="23" max="23" width="36.5703125" customWidth="1"/>
    <col min="24" max="24" width="9" customWidth="1"/>
    <col min="25" max="25" width="36.5703125" customWidth="1"/>
    <col min="26" max="26" width="7" customWidth="1"/>
  </cols>
  <sheetData>
    <row r="1" spans="1:26" ht="15" customHeight="1">
      <c r="A1" s="6" t="s">
        <v>556</v>
      </c>
      <c r="B1" s="6" t="s">
        <v>1</v>
      </c>
      <c r="C1" s="6"/>
      <c r="D1" s="6"/>
      <c r="E1" s="6"/>
      <c r="F1" s="6"/>
      <c r="G1" s="6"/>
      <c r="H1" s="6"/>
      <c r="I1" s="6"/>
      <c r="J1" s="6"/>
      <c r="K1" s="6"/>
      <c r="L1" s="6"/>
      <c r="M1" s="6"/>
      <c r="N1" s="6"/>
      <c r="O1" s="6"/>
      <c r="P1" s="6"/>
      <c r="Q1" s="6"/>
      <c r="R1" s="6"/>
      <c r="S1" s="6"/>
      <c r="T1" s="6"/>
      <c r="U1" s="6"/>
      <c r="V1" s="6"/>
      <c r="W1" s="6"/>
      <c r="X1" s="6"/>
      <c r="Y1" s="6"/>
      <c r="Z1" s="6"/>
    </row>
    <row r="2" spans="1:26" ht="15" customHeight="1">
      <c r="A2" s="6"/>
      <c r="B2" s="6" t="s">
        <v>2</v>
      </c>
      <c r="C2" s="6"/>
      <c r="D2" s="6"/>
      <c r="E2" s="6"/>
      <c r="F2" s="6"/>
      <c r="G2" s="6"/>
      <c r="H2" s="6"/>
      <c r="I2" s="6"/>
      <c r="J2" s="6"/>
      <c r="K2" s="6"/>
      <c r="L2" s="6"/>
      <c r="M2" s="6"/>
      <c r="N2" s="6"/>
      <c r="O2" s="6"/>
      <c r="P2" s="6"/>
      <c r="Q2" s="6"/>
      <c r="R2" s="6"/>
      <c r="S2" s="6"/>
      <c r="T2" s="6"/>
      <c r="U2" s="6"/>
      <c r="V2" s="6"/>
      <c r="W2" s="6"/>
      <c r="X2" s="6"/>
      <c r="Y2" s="6"/>
      <c r="Z2" s="6"/>
    </row>
    <row r="3" spans="1:26" ht="30">
      <c r="A3" s="7" t="s">
        <v>557</v>
      </c>
      <c r="B3" s="52"/>
      <c r="C3" s="52"/>
      <c r="D3" s="52"/>
      <c r="E3" s="52"/>
      <c r="F3" s="52"/>
      <c r="G3" s="52"/>
      <c r="H3" s="52"/>
      <c r="I3" s="52"/>
      <c r="J3" s="52"/>
      <c r="K3" s="52"/>
      <c r="L3" s="52"/>
      <c r="M3" s="52"/>
      <c r="N3" s="52"/>
      <c r="O3" s="52"/>
      <c r="P3" s="52"/>
      <c r="Q3" s="52"/>
      <c r="R3" s="52"/>
      <c r="S3" s="52"/>
      <c r="T3" s="52"/>
      <c r="U3" s="52"/>
      <c r="V3" s="52"/>
      <c r="W3" s="52"/>
      <c r="X3" s="52"/>
      <c r="Y3" s="52"/>
      <c r="Z3" s="52"/>
    </row>
    <row r="4" spans="1:26">
      <c r="A4" s="53" t="s">
        <v>556</v>
      </c>
      <c r="B4" s="54" t="s">
        <v>556</v>
      </c>
      <c r="C4" s="54"/>
      <c r="D4" s="54"/>
      <c r="E4" s="54"/>
      <c r="F4" s="54"/>
      <c r="G4" s="54"/>
      <c r="H4" s="54"/>
      <c r="I4" s="54"/>
      <c r="J4" s="54"/>
      <c r="K4" s="54"/>
      <c r="L4" s="54"/>
      <c r="M4" s="54"/>
      <c r="N4" s="54"/>
      <c r="O4" s="54"/>
      <c r="P4" s="54"/>
      <c r="Q4" s="54"/>
      <c r="R4" s="54"/>
      <c r="S4" s="54"/>
      <c r="T4" s="54"/>
      <c r="U4" s="54"/>
      <c r="V4" s="54"/>
      <c r="W4" s="54"/>
      <c r="X4" s="54"/>
      <c r="Y4" s="54"/>
      <c r="Z4" s="54"/>
    </row>
    <row r="5" spans="1:26">
      <c r="A5" s="53"/>
      <c r="B5" s="52"/>
      <c r="C5" s="52"/>
      <c r="D5" s="52"/>
      <c r="E5" s="52"/>
      <c r="F5" s="52"/>
      <c r="G5" s="52"/>
      <c r="H5" s="52"/>
      <c r="I5" s="52"/>
      <c r="J5" s="52"/>
      <c r="K5" s="52"/>
      <c r="L5" s="52"/>
      <c r="M5" s="52"/>
      <c r="N5" s="52"/>
      <c r="O5" s="52"/>
      <c r="P5" s="52"/>
      <c r="Q5" s="52"/>
      <c r="R5" s="52"/>
      <c r="S5" s="52"/>
      <c r="T5" s="52"/>
      <c r="U5" s="52"/>
      <c r="V5" s="52"/>
      <c r="W5" s="52"/>
      <c r="X5" s="52"/>
      <c r="Y5" s="52"/>
      <c r="Z5" s="52"/>
    </row>
    <row r="6" spans="1:26">
      <c r="A6" s="53"/>
      <c r="B6" s="60" t="s">
        <v>558</v>
      </c>
      <c r="C6" s="60"/>
      <c r="D6" s="60"/>
      <c r="E6" s="60"/>
      <c r="F6" s="60"/>
      <c r="G6" s="60"/>
      <c r="H6" s="60"/>
      <c r="I6" s="60"/>
      <c r="J6" s="60"/>
      <c r="K6" s="60"/>
      <c r="L6" s="60"/>
      <c r="M6" s="60"/>
      <c r="N6" s="60"/>
      <c r="O6" s="60"/>
      <c r="P6" s="60"/>
      <c r="Q6" s="60"/>
      <c r="R6" s="60"/>
      <c r="S6" s="60"/>
      <c r="T6" s="60"/>
      <c r="U6" s="60"/>
      <c r="V6" s="60"/>
      <c r="W6" s="60"/>
      <c r="X6" s="60"/>
      <c r="Y6" s="60"/>
      <c r="Z6" s="60"/>
    </row>
    <row r="7" spans="1:26" ht="25.5" customHeight="1">
      <c r="A7" s="53"/>
      <c r="B7" s="57" t="s">
        <v>559</v>
      </c>
      <c r="C7" s="57"/>
      <c r="D7" s="57"/>
      <c r="E7" s="57"/>
      <c r="F7" s="57"/>
      <c r="G7" s="57"/>
      <c r="H7" s="57"/>
      <c r="I7" s="57"/>
      <c r="J7" s="57"/>
      <c r="K7" s="57"/>
      <c r="L7" s="57"/>
      <c r="M7" s="57"/>
      <c r="N7" s="57"/>
      <c r="O7" s="57"/>
      <c r="P7" s="57"/>
      <c r="Q7" s="57"/>
      <c r="R7" s="57"/>
      <c r="S7" s="57"/>
      <c r="T7" s="57"/>
      <c r="U7" s="57"/>
      <c r="V7" s="57"/>
      <c r="W7" s="57"/>
      <c r="X7" s="57"/>
      <c r="Y7" s="57"/>
      <c r="Z7" s="57"/>
    </row>
    <row r="8" spans="1:26">
      <c r="A8" s="53"/>
      <c r="B8" s="52"/>
      <c r="C8" s="52"/>
      <c r="D8" s="52"/>
      <c r="E8" s="52"/>
      <c r="F8" s="52"/>
      <c r="G8" s="52"/>
      <c r="H8" s="52"/>
      <c r="I8" s="52"/>
      <c r="J8" s="52"/>
      <c r="K8" s="52"/>
      <c r="L8" s="52"/>
      <c r="M8" s="52"/>
      <c r="N8" s="52"/>
      <c r="O8" s="52"/>
      <c r="P8" s="52"/>
      <c r="Q8" s="52"/>
      <c r="R8" s="52"/>
      <c r="S8" s="52"/>
      <c r="T8" s="52"/>
      <c r="U8" s="52"/>
      <c r="V8" s="52"/>
      <c r="W8" s="52"/>
      <c r="X8" s="52"/>
      <c r="Y8" s="52"/>
      <c r="Z8" s="52"/>
    </row>
    <row r="9" spans="1:26">
      <c r="A9" s="53"/>
      <c r="B9" s="57" t="s">
        <v>560</v>
      </c>
      <c r="C9" s="57"/>
      <c r="D9" s="57"/>
      <c r="E9" s="57"/>
      <c r="F9" s="57"/>
      <c r="G9" s="57"/>
      <c r="H9" s="57"/>
      <c r="I9" s="57"/>
      <c r="J9" s="57"/>
      <c r="K9" s="57"/>
      <c r="L9" s="57"/>
      <c r="M9" s="57"/>
      <c r="N9" s="57"/>
      <c r="O9" s="57"/>
      <c r="P9" s="57"/>
      <c r="Q9" s="57"/>
      <c r="R9" s="57"/>
      <c r="S9" s="57"/>
      <c r="T9" s="57"/>
      <c r="U9" s="57"/>
      <c r="V9" s="57"/>
      <c r="W9" s="57"/>
      <c r="X9" s="57"/>
      <c r="Y9" s="57"/>
      <c r="Z9" s="57"/>
    </row>
    <row r="10" spans="1:26">
      <c r="A10" s="53"/>
      <c r="B10" s="162"/>
      <c r="C10" s="162"/>
      <c r="D10" s="162"/>
      <c r="E10" s="162"/>
      <c r="F10" s="162"/>
      <c r="G10" s="162"/>
      <c r="H10" s="162"/>
      <c r="I10" s="162"/>
      <c r="J10" s="162"/>
      <c r="K10" s="162"/>
      <c r="L10" s="162"/>
      <c r="M10" s="162"/>
      <c r="N10" s="162"/>
      <c r="O10" s="162"/>
      <c r="P10" s="162"/>
      <c r="Q10" s="162"/>
      <c r="R10" s="162"/>
      <c r="S10" s="162"/>
      <c r="T10" s="162"/>
      <c r="U10" s="162"/>
      <c r="V10" s="162"/>
      <c r="W10" s="162"/>
      <c r="X10" s="162"/>
      <c r="Y10" s="162"/>
      <c r="Z10" s="162"/>
    </row>
    <row r="11" spans="1:26">
      <c r="A11" s="53"/>
      <c r="B11" s="26"/>
      <c r="C11" s="26"/>
      <c r="D11" s="26"/>
      <c r="E11" s="26"/>
      <c r="F11" s="26"/>
      <c r="G11" s="26"/>
      <c r="H11" s="26"/>
      <c r="I11" s="26"/>
      <c r="J11" s="26"/>
      <c r="K11" s="26"/>
      <c r="L11" s="26"/>
      <c r="M11" s="26"/>
      <c r="N11" s="26"/>
      <c r="O11" s="26"/>
      <c r="P11" s="26"/>
      <c r="Q11" s="26"/>
      <c r="R11" s="26"/>
      <c r="S11" s="26"/>
      <c r="T11" s="26"/>
      <c r="U11" s="26"/>
      <c r="V11" s="26"/>
    </row>
    <row r="12" spans="1:26">
      <c r="A12" s="53"/>
      <c r="B12" s="13"/>
      <c r="C12" s="13"/>
      <c r="D12" s="13"/>
      <c r="E12" s="13"/>
      <c r="F12" s="13"/>
      <c r="G12" s="13"/>
      <c r="H12" s="13"/>
      <c r="I12" s="13"/>
      <c r="J12" s="13"/>
      <c r="K12" s="13"/>
      <c r="L12" s="13"/>
      <c r="M12" s="13"/>
      <c r="N12" s="13"/>
      <c r="O12" s="13"/>
      <c r="P12" s="13"/>
      <c r="Q12" s="13"/>
      <c r="R12" s="13"/>
      <c r="S12" s="13"/>
      <c r="T12" s="13"/>
      <c r="U12" s="13"/>
      <c r="V12" s="13"/>
    </row>
    <row r="13" spans="1:26">
      <c r="A13" s="53"/>
      <c r="B13" s="83"/>
      <c r="C13" s="14"/>
      <c r="D13" s="133" t="s">
        <v>561</v>
      </c>
      <c r="E13" s="133"/>
      <c r="F13" s="133"/>
      <c r="G13" s="133"/>
      <c r="H13" s="133"/>
      <c r="I13" s="133"/>
      <c r="J13" s="133"/>
      <c r="K13" s="133"/>
      <c r="L13" s="133"/>
      <c r="M13" s="133"/>
      <c r="N13" s="133"/>
      <c r="O13" s="133"/>
      <c r="P13" s="133"/>
      <c r="Q13" s="133"/>
      <c r="R13" s="133"/>
      <c r="S13" s="133"/>
      <c r="T13" s="133"/>
      <c r="U13" s="133"/>
      <c r="V13" s="133"/>
    </row>
    <row r="14" spans="1:26">
      <c r="A14" s="53"/>
      <c r="B14" s="33"/>
      <c r="C14" s="33"/>
      <c r="D14" s="133" t="s">
        <v>197</v>
      </c>
      <c r="E14" s="133"/>
      <c r="F14" s="133"/>
      <c r="G14" s="133"/>
      <c r="H14" s="133"/>
      <c r="I14" s="133"/>
      <c r="J14" s="133"/>
      <c r="K14" s="133"/>
      <c r="L14" s="133"/>
      <c r="M14" s="133"/>
      <c r="N14" s="133"/>
      <c r="O14" s="133"/>
      <c r="P14" s="133"/>
      <c r="Q14" s="133"/>
      <c r="R14" s="133"/>
      <c r="S14" s="133"/>
      <c r="T14" s="133"/>
      <c r="U14" s="133"/>
      <c r="V14" s="133"/>
    </row>
    <row r="15" spans="1:26" ht="15.75" thickBot="1">
      <c r="A15" s="53"/>
      <c r="B15" s="33"/>
      <c r="C15" s="33"/>
      <c r="D15" s="134">
        <v>42094</v>
      </c>
      <c r="E15" s="134"/>
      <c r="F15" s="134"/>
      <c r="G15" s="134"/>
      <c r="H15" s="134"/>
      <c r="I15" s="134"/>
      <c r="J15" s="134"/>
      <c r="K15" s="134"/>
      <c r="L15" s="134"/>
      <c r="M15" s="134"/>
      <c r="N15" s="134"/>
      <c r="O15" s="134"/>
      <c r="P15" s="134"/>
      <c r="Q15" s="134"/>
      <c r="R15" s="134"/>
      <c r="S15" s="134"/>
      <c r="T15" s="134"/>
      <c r="U15" s="134"/>
      <c r="V15" s="134"/>
    </row>
    <row r="16" spans="1:26">
      <c r="A16" s="53"/>
      <c r="B16" s="135" t="s">
        <v>199</v>
      </c>
      <c r="C16" s="33"/>
      <c r="D16" s="137" t="s">
        <v>562</v>
      </c>
      <c r="E16" s="137"/>
      <c r="F16" s="137"/>
      <c r="G16" s="27"/>
      <c r="H16" s="137" t="s">
        <v>563</v>
      </c>
      <c r="I16" s="137"/>
      <c r="J16" s="137"/>
      <c r="K16" s="27"/>
      <c r="L16" s="137" t="s">
        <v>564</v>
      </c>
      <c r="M16" s="137"/>
      <c r="N16" s="137"/>
      <c r="O16" s="27"/>
      <c r="P16" s="137" t="s">
        <v>565</v>
      </c>
      <c r="Q16" s="137"/>
      <c r="R16" s="137"/>
      <c r="S16" s="27"/>
      <c r="T16" s="137" t="s">
        <v>566</v>
      </c>
      <c r="U16" s="137"/>
      <c r="V16" s="137"/>
    </row>
    <row r="17" spans="1:22" ht="15.75" thickBot="1">
      <c r="A17" s="53"/>
      <c r="B17" s="136"/>
      <c r="C17" s="34"/>
      <c r="D17" s="138"/>
      <c r="E17" s="138"/>
      <c r="F17" s="138"/>
      <c r="G17" s="34"/>
      <c r="H17" s="138"/>
      <c r="I17" s="138"/>
      <c r="J17" s="138"/>
      <c r="K17" s="34"/>
      <c r="L17" s="138" t="s">
        <v>563</v>
      </c>
      <c r="M17" s="138"/>
      <c r="N17" s="138"/>
      <c r="O17" s="34"/>
      <c r="P17" s="138"/>
      <c r="Q17" s="138"/>
      <c r="R17" s="138"/>
      <c r="S17" s="34"/>
      <c r="T17" s="138"/>
      <c r="U17" s="138"/>
      <c r="V17" s="138"/>
    </row>
    <row r="18" spans="1:22">
      <c r="A18" s="53"/>
      <c r="B18" s="128" t="s">
        <v>31</v>
      </c>
      <c r="C18" s="14"/>
      <c r="D18" s="27"/>
      <c r="E18" s="27"/>
      <c r="F18" s="27"/>
      <c r="G18" s="14"/>
      <c r="H18" s="27"/>
      <c r="I18" s="27"/>
      <c r="J18" s="27"/>
      <c r="K18" s="14"/>
      <c r="L18" s="27"/>
      <c r="M18" s="27"/>
      <c r="N18" s="27"/>
      <c r="O18" s="14"/>
      <c r="P18" s="27"/>
      <c r="Q18" s="27"/>
      <c r="R18" s="27"/>
      <c r="S18" s="14"/>
      <c r="T18" s="27"/>
      <c r="U18" s="27"/>
      <c r="V18" s="27"/>
    </row>
    <row r="19" spans="1:22">
      <c r="A19" s="53"/>
      <c r="B19" s="88" t="s">
        <v>567</v>
      </c>
      <c r="C19" s="39"/>
      <c r="D19" s="65" t="s">
        <v>205</v>
      </c>
      <c r="E19" s="68" t="s">
        <v>245</v>
      </c>
      <c r="F19" s="39"/>
      <c r="G19" s="39"/>
      <c r="H19" s="65" t="s">
        <v>205</v>
      </c>
      <c r="I19" s="68">
        <v>248.1</v>
      </c>
      <c r="J19" s="39"/>
      <c r="K19" s="39"/>
      <c r="L19" s="65" t="s">
        <v>205</v>
      </c>
      <c r="M19" s="72">
        <v>1139.5</v>
      </c>
      <c r="N19" s="39"/>
      <c r="O19" s="39"/>
      <c r="P19" s="65" t="s">
        <v>205</v>
      </c>
      <c r="Q19" s="68" t="s">
        <v>568</v>
      </c>
      <c r="R19" s="65" t="s">
        <v>207</v>
      </c>
      <c r="S19" s="39"/>
      <c r="T19" s="65" t="s">
        <v>205</v>
      </c>
      <c r="U19" s="72">
        <v>1381.8</v>
      </c>
      <c r="V19" s="39"/>
    </row>
    <row r="20" spans="1:22">
      <c r="A20" s="53"/>
      <c r="B20" s="88"/>
      <c r="C20" s="39"/>
      <c r="D20" s="65"/>
      <c r="E20" s="68"/>
      <c r="F20" s="39"/>
      <c r="G20" s="39"/>
      <c r="H20" s="65"/>
      <c r="I20" s="68"/>
      <c r="J20" s="39"/>
      <c r="K20" s="39"/>
      <c r="L20" s="65"/>
      <c r="M20" s="72"/>
      <c r="N20" s="39"/>
      <c r="O20" s="39"/>
      <c r="P20" s="65"/>
      <c r="Q20" s="68"/>
      <c r="R20" s="65"/>
      <c r="S20" s="39"/>
      <c r="T20" s="65"/>
      <c r="U20" s="72"/>
      <c r="V20" s="39"/>
    </row>
    <row r="21" spans="1:22">
      <c r="A21" s="53"/>
      <c r="B21" s="95" t="s">
        <v>33</v>
      </c>
      <c r="C21" s="33"/>
      <c r="D21" s="48" t="s">
        <v>245</v>
      </c>
      <c r="E21" s="48"/>
      <c r="F21" s="33"/>
      <c r="G21" s="33"/>
      <c r="H21" s="48">
        <v>9.1999999999999993</v>
      </c>
      <c r="I21" s="48"/>
      <c r="J21" s="33"/>
      <c r="K21" s="33"/>
      <c r="L21" s="48">
        <v>27.6</v>
      </c>
      <c r="M21" s="48"/>
      <c r="N21" s="33"/>
      <c r="O21" s="33"/>
      <c r="P21" s="48" t="s">
        <v>245</v>
      </c>
      <c r="Q21" s="48"/>
      <c r="R21" s="33"/>
      <c r="S21" s="33"/>
      <c r="T21" s="48">
        <v>36.799999999999997</v>
      </c>
      <c r="U21" s="48"/>
      <c r="V21" s="33"/>
    </row>
    <row r="22" spans="1:22" ht="15.75" thickBot="1">
      <c r="A22" s="53"/>
      <c r="B22" s="95"/>
      <c r="C22" s="33"/>
      <c r="D22" s="49"/>
      <c r="E22" s="49"/>
      <c r="F22" s="34"/>
      <c r="G22" s="33"/>
      <c r="H22" s="49"/>
      <c r="I22" s="49"/>
      <c r="J22" s="34"/>
      <c r="K22" s="33"/>
      <c r="L22" s="49"/>
      <c r="M22" s="49"/>
      <c r="N22" s="34"/>
      <c r="O22" s="33"/>
      <c r="P22" s="49"/>
      <c r="Q22" s="49"/>
      <c r="R22" s="34"/>
      <c r="S22" s="33"/>
      <c r="T22" s="49"/>
      <c r="U22" s="49"/>
      <c r="V22" s="34"/>
    </row>
    <row r="23" spans="1:22">
      <c r="A23" s="53"/>
      <c r="B23" s="96" t="s">
        <v>34</v>
      </c>
      <c r="C23" s="39"/>
      <c r="D23" s="43" t="s">
        <v>245</v>
      </c>
      <c r="E23" s="43"/>
      <c r="F23" s="40"/>
      <c r="G23" s="39"/>
      <c r="H23" s="43">
        <v>257.3</v>
      </c>
      <c r="I23" s="43"/>
      <c r="J23" s="40"/>
      <c r="K23" s="39"/>
      <c r="L23" s="46">
        <v>1167.0999999999999</v>
      </c>
      <c r="M23" s="46"/>
      <c r="N23" s="40"/>
      <c r="O23" s="39"/>
      <c r="P23" s="43" t="s">
        <v>568</v>
      </c>
      <c r="Q23" s="43"/>
      <c r="R23" s="41" t="s">
        <v>207</v>
      </c>
      <c r="S23" s="39"/>
      <c r="T23" s="46">
        <v>1418.6</v>
      </c>
      <c r="U23" s="46"/>
      <c r="V23" s="40"/>
    </row>
    <row r="24" spans="1:22" ht="15.75" thickBot="1">
      <c r="A24" s="53"/>
      <c r="B24" s="139"/>
      <c r="C24" s="70"/>
      <c r="D24" s="74"/>
      <c r="E24" s="74"/>
      <c r="F24" s="70"/>
      <c r="G24" s="70"/>
      <c r="H24" s="74"/>
      <c r="I24" s="74"/>
      <c r="J24" s="70"/>
      <c r="K24" s="70"/>
      <c r="L24" s="73"/>
      <c r="M24" s="73"/>
      <c r="N24" s="70"/>
      <c r="O24" s="70"/>
      <c r="P24" s="74"/>
      <c r="Q24" s="74"/>
      <c r="R24" s="71"/>
      <c r="S24" s="70"/>
      <c r="T24" s="73"/>
      <c r="U24" s="73"/>
      <c r="V24" s="70"/>
    </row>
    <row r="25" spans="1:22">
      <c r="A25" s="53"/>
      <c r="B25" s="128" t="s">
        <v>35</v>
      </c>
      <c r="C25" s="14"/>
      <c r="D25" s="27"/>
      <c r="E25" s="27"/>
      <c r="F25" s="27"/>
      <c r="G25" s="14"/>
      <c r="H25" s="27"/>
      <c r="I25" s="27"/>
      <c r="J25" s="27"/>
      <c r="K25" s="14"/>
      <c r="L25" s="27"/>
      <c r="M25" s="27"/>
      <c r="N25" s="27"/>
      <c r="O25" s="14"/>
      <c r="P25" s="27"/>
      <c r="Q25" s="27"/>
      <c r="R25" s="27"/>
      <c r="S25" s="14"/>
      <c r="T25" s="27"/>
      <c r="U25" s="27"/>
      <c r="V25" s="27"/>
    </row>
    <row r="26" spans="1:22">
      <c r="A26" s="53"/>
      <c r="B26" s="37" t="s">
        <v>569</v>
      </c>
      <c r="C26" s="39"/>
      <c r="D26" s="68" t="s">
        <v>245</v>
      </c>
      <c r="E26" s="68"/>
      <c r="F26" s="39"/>
      <c r="G26" s="39"/>
      <c r="H26" s="68">
        <v>90.5</v>
      </c>
      <c r="I26" s="68"/>
      <c r="J26" s="39"/>
      <c r="K26" s="39"/>
      <c r="L26" s="68">
        <v>595.29999999999995</v>
      </c>
      <c r="M26" s="68"/>
      <c r="N26" s="39"/>
      <c r="O26" s="39"/>
      <c r="P26" s="68" t="s">
        <v>568</v>
      </c>
      <c r="Q26" s="68"/>
      <c r="R26" s="65" t="s">
        <v>207</v>
      </c>
      <c r="S26" s="39"/>
      <c r="T26" s="68">
        <v>680</v>
      </c>
      <c r="U26" s="68"/>
      <c r="V26" s="39"/>
    </row>
    <row r="27" spans="1:22">
      <c r="A27" s="53"/>
      <c r="B27" s="37"/>
      <c r="C27" s="39"/>
      <c r="D27" s="68"/>
      <c r="E27" s="68"/>
      <c r="F27" s="39"/>
      <c r="G27" s="39"/>
      <c r="H27" s="68"/>
      <c r="I27" s="68"/>
      <c r="J27" s="39"/>
      <c r="K27" s="39"/>
      <c r="L27" s="68"/>
      <c r="M27" s="68"/>
      <c r="N27" s="39"/>
      <c r="O27" s="39"/>
      <c r="P27" s="68"/>
      <c r="Q27" s="68"/>
      <c r="R27" s="65"/>
      <c r="S27" s="39"/>
      <c r="T27" s="68"/>
      <c r="U27" s="68"/>
      <c r="V27" s="39"/>
    </row>
    <row r="28" spans="1:22">
      <c r="A28" s="53"/>
      <c r="B28" s="66" t="s">
        <v>570</v>
      </c>
      <c r="C28" s="33"/>
      <c r="D28" s="48" t="s">
        <v>245</v>
      </c>
      <c r="E28" s="48"/>
      <c r="F28" s="33"/>
      <c r="G28" s="33"/>
      <c r="H28" s="48">
        <v>9.3000000000000007</v>
      </c>
      <c r="I28" s="48"/>
      <c r="J28" s="33"/>
      <c r="K28" s="33"/>
      <c r="L28" s="48">
        <v>22.6</v>
      </c>
      <c r="M28" s="48"/>
      <c r="N28" s="33"/>
      <c r="O28" s="33"/>
      <c r="P28" s="48" t="s">
        <v>245</v>
      </c>
      <c r="Q28" s="48"/>
      <c r="R28" s="33"/>
      <c r="S28" s="33"/>
      <c r="T28" s="48">
        <v>31.9</v>
      </c>
      <c r="U28" s="48"/>
      <c r="V28" s="33"/>
    </row>
    <row r="29" spans="1:22">
      <c r="A29" s="53"/>
      <c r="B29" s="66"/>
      <c r="C29" s="33"/>
      <c r="D29" s="48"/>
      <c r="E29" s="48"/>
      <c r="F29" s="33"/>
      <c r="G29" s="33"/>
      <c r="H29" s="48"/>
      <c r="I29" s="48"/>
      <c r="J29" s="33"/>
      <c r="K29" s="33"/>
      <c r="L29" s="48"/>
      <c r="M29" s="48"/>
      <c r="N29" s="33"/>
      <c r="O29" s="33"/>
      <c r="P29" s="48"/>
      <c r="Q29" s="48"/>
      <c r="R29" s="33"/>
      <c r="S29" s="33"/>
      <c r="T29" s="48"/>
      <c r="U29" s="48"/>
      <c r="V29" s="33"/>
    </row>
    <row r="30" spans="1:22">
      <c r="A30" s="53"/>
      <c r="B30" s="37" t="s">
        <v>571</v>
      </c>
      <c r="C30" s="39"/>
      <c r="D30" s="68" t="s">
        <v>245</v>
      </c>
      <c r="E30" s="68"/>
      <c r="F30" s="39"/>
      <c r="G30" s="39"/>
      <c r="H30" s="68">
        <v>22.1</v>
      </c>
      <c r="I30" s="68"/>
      <c r="J30" s="39"/>
      <c r="K30" s="39"/>
      <c r="L30" s="68">
        <v>202.3</v>
      </c>
      <c r="M30" s="68"/>
      <c r="N30" s="39"/>
      <c r="O30" s="39"/>
      <c r="P30" s="68" t="s">
        <v>245</v>
      </c>
      <c r="Q30" s="68"/>
      <c r="R30" s="39"/>
      <c r="S30" s="39"/>
      <c r="T30" s="68">
        <v>224.4</v>
      </c>
      <c r="U30" s="68"/>
      <c r="V30" s="39"/>
    </row>
    <row r="31" spans="1:22">
      <c r="A31" s="53"/>
      <c r="B31" s="37"/>
      <c r="C31" s="39"/>
      <c r="D31" s="68"/>
      <c r="E31" s="68"/>
      <c r="F31" s="39"/>
      <c r="G31" s="39"/>
      <c r="H31" s="68"/>
      <c r="I31" s="68"/>
      <c r="J31" s="39"/>
      <c r="K31" s="39"/>
      <c r="L31" s="68"/>
      <c r="M31" s="68"/>
      <c r="N31" s="39"/>
      <c r="O31" s="39"/>
      <c r="P31" s="68"/>
      <c r="Q31" s="68"/>
      <c r="R31" s="39"/>
      <c r="S31" s="39"/>
      <c r="T31" s="68"/>
      <c r="U31" s="68"/>
      <c r="V31" s="39"/>
    </row>
    <row r="32" spans="1:22">
      <c r="A32" s="53"/>
      <c r="B32" s="66" t="s">
        <v>572</v>
      </c>
      <c r="C32" s="33"/>
      <c r="D32" s="48">
        <v>4.9000000000000004</v>
      </c>
      <c r="E32" s="48"/>
      <c r="F32" s="33"/>
      <c r="G32" s="33"/>
      <c r="H32" s="48">
        <v>74.400000000000006</v>
      </c>
      <c r="I32" s="48"/>
      <c r="J32" s="33"/>
      <c r="K32" s="33"/>
      <c r="L32" s="48">
        <v>261.39999999999998</v>
      </c>
      <c r="M32" s="48"/>
      <c r="N32" s="33"/>
      <c r="O32" s="33"/>
      <c r="P32" s="48" t="s">
        <v>245</v>
      </c>
      <c r="Q32" s="48"/>
      <c r="R32" s="33"/>
      <c r="S32" s="33"/>
      <c r="T32" s="48">
        <v>340.7</v>
      </c>
      <c r="U32" s="48"/>
      <c r="V32" s="33"/>
    </row>
    <row r="33" spans="1:22">
      <c r="A33" s="53"/>
      <c r="B33" s="66"/>
      <c r="C33" s="33"/>
      <c r="D33" s="48"/>
      <c r="E33" s="48"/>
      <c r="F33" s="33"/>
      <c r="G33" s="33"/>
      <c r="H33" s="48"/>
      <c r="I33" s="48"/>
      <c r="J33" s="33"/>
      <c r="K33" s="33"/>
      <c r="L33" s="48"/>
      <c r="M33" s="48"/>
      <c r="N33" s="33"/>
      <c r="O33" s="33"/>
      <c r="P33" s="48"/>
      <c r="Q33" s="48"/>
      <c r="R33" s="33"/>
      <c r="S33" s="33"/>
      <c r="T33" s="48"/>
      <c r="U33" s="48"/>
      <c r="V33" s="33"/>
    </row>
    <row r="34" spans="1:22">
      <c r="A34" s="53"/>
      <c r="B34" s="37" t="s">
        <v>573</v>
      </c>
      <c r="C34" s="39"/>
      <c r="D34" s="68" t="s">
        <v>245</v>
      </c>
      <c r="E34" s="68"/>
      <c r="F34" s="39"/>
      <c r="G34" s="39"/>
      <c r="H34" s="68" t="s">
        <v>245</v>
      </c>
      <c r="I34" s="68"/>
      <c r="J34" s="39"/>
      <c r="K34" s="39"/>
      <c r="L34" s="68">
        <v>14.1</v>
      </c>
      <c r="M34" s="68"/>
      <c r="N34" s="39"/>
      <c r="O34" s="39"/>
      <c r="P34" s="68" t="s">
        <v>245</v>
      </c>
      <c r="Q34" s="68"/>
      <c r="R34" s="39"/>
      <c r="S34" s="39"/>
      <c r="T34" s="68">
        <v>14.1</v>
      </c>
      <c r="U34" s="68"/>
      <c r="V34" s="39"/>
    </row>
    <row r="35" spans="1:22">
      <c r="A35" s="53"/>
      <c r="B35" s="37"/>
      <c r="C35" s="39"/>
      <c r="D35" s="68"/>
      <c r="E35" s="68"/>
      <c r="F35" s="39"/>
      <c r="G35" s="39"/>
      <c r="H35" s="68"/>
      <c r="I35" s="68"/>
      <c r="J35" s="39"/>
      <c r="K35" s="39"/>
      <c r="L35" s="68"/>
      <c r="M35" s="68"/>
      <c r="N35" s="39"/>
      <c r="O35" s="39"/>
      <c r="P35" s="68"/>
      <c r="Q35" s="68"/>
      <c r="R35" s="39"/>
      <c r="S35" s="39"/>
      <c r="T35" s="68"/>
      <c r="U35" s="68"/>
      <c r="V35" s="39"/>
    </row>
    <row r="36" spans="1:22">
      <c r="A36" s="53"/>
      <c r="B36" s="66" t="s">
        <v>574</v>
      </c>
      <c r="C36" s="33"/>
      <c r="D36" s="48" t="s">
        <v>245</v>
      </c>
      <c r="E36" s="48"/>
      <c r="F36" s="33"/>
      <c r="G36" s="33"/>
      <c r="H36" s="48">
        <v>1.2</v>
      </c>
      <c r="I36" s="48"/>
      <c r="J36" s="33"/>
      <c r="K36" s="33"/>
      <c r="L36" s="48">
        <v>5.8</v>
      </c>
      <c r="M36" s="48"/>
      <c r="N36" s="33"/>
      <c r="O36" s="33"/>
      <c r="P36" s="48" t="s">
        <v>245</v>
      </c>
      <c r="Q36" s="48"/>
      <c r="R36" s="33"/>
      <c r="S36" s="33"/>
      <c r="T36" s="48">
        <v>7</v>
      </c>
      <c r="U36" s="48"/>
      <c r="V36" s="33"/>
    </row>
    <row r="37" spans="1:22" ht="15.75" thickBot="1">
      <c r="A37" s="53"/>
      <c r="B37" s="66"/>
      <c r="C37" s="33"/>
      <c r="D37" s="49"/>
      <c r="E37" s="49"/>
      <c r="F37" s="34"/>
      <c r="G37" s="33"/>
      <c r="H37" s="49"/>
      <c r="I37" s="49"/>
      <c r="J37" s="34"/>
      <c r="K37" s="33"/>
      <c r="L37" s="49"/>
      <c r="M37" s="49"/>
      <c r="N37" s="34"/>
      <c r="O37" s="33"/>
      <c r="P37" s="49"/>
      <c r="Q37" s="49"/>
      <c r="R37" s="34"/>
      <c r="S37" s="33"/>
      <c r="T37" s="49"/>
      <c r="U37" s="49"/>
      <c r="V37" s="34"/>
    </row>
    <row r="38" spans="1:22">
      <c r="A38" s="53"/>
      <c r="B38" s="96" t="s">
        <v>42</v>
      </c>
      <c r="C38" s="39"/>
      <c r="D38" s="43">
        <v>4.9000000000000004</v>
      </c>
      <c r="E38" s="43"/>
      <c r="F38" s="40"/>
      <c r="G38" s="39"/>
      <c r="H38" s="43">
        <v>197.5</v>
      </c>
      <c r="I38" s="43"/>
      <c r="J38" s="40"/>
      <c r="K38" s="39"/>
      <c r="L38" s="46">
        <v>1101.5</v>
      </c>
      <c r="M38" s="46"/>
      <c r="N38" s="40"/>
      <c r="O38" s="39"/>
      <c r="P38" s="43" t="s">
        <v>568</v>
      </c>
      <c r="Q38" s="43"/>
      <c r="R38" s="41" t="s">
        <v>207</v>
      </c>
      <c r="S38" s="39"/>
      <c r="T38" s="46">
        <v>1298.0999999999999</v>
      </c>
      <c r="U38" s="46"/>
      <c r="V38" s="40"/>
    </row>
    <row r="39" spans="1:22" ht="15.75" thickBot="1">
      <c r="A39" s="53"/>
      <c r="B39" s="139"/>
      <c r="C39" s="70"/>
      <c r="D39" s="74"/>
      <c r="E39" s="74"/>
      <c r="F39" s="70"/>
      <c r="G39" s="70"/>
      <c r="H39" s="74"/>
      <c r="I39" s="74"/>
      <c r="J39" s="70"/>
      <c r="K39" s="70"/>
      <c r="L39" s="73"/>
      <c r="M39" s="73"/>
      <c r="N39" s="70"/>
      <c r="O39" s="70"/>
      <c r="P39" s="74"/>
      <c r="Q39" s="74"/>
      <c r="R39" s="71"/>
      <c r="S39" s="70"/>
      <c r="T39" s="73"/>
      <c r="U39" s="73"/>
      <c r="V39" s="70"/>
    </row>
    <row r="40" spans="1:22">
      <c r="A40" s="53"/>
      <c r="B40" s="140" t="s">
        <v>575</v>
      </c>
      <c r="C40" s="27"/>
      <c r="D40" s="94" t="s">
        <v>576</v>
      </c>
      <c r="E40" s="94"/>
      <c r="F40" s="93" t="s">
        <v>207</v>
      </c>
      <c r="G40" s="27"/>
      <c r="H40" s="94">
        <v>59.8</v>
      </c>
      <c r="I40" s="94"/>
      <c r="J40" s="27"/>
      <c r="K40" s="27"/>
      <c r="L40" s="94">
        <v>65.599999999999994</v>
      </c>
      <c r="M40" s="94"/>
      <c r="N40" s="27"/>
      <c r="O40" s="27"/>
      <c r="P40" s="94" t="s">
        <v>245</v>
      </c>
      <c r="Q40" s="94"/>
      <c r="R40" s="27"/>
      <c r="S40" s="27"/>
      <c r="T40" s="94">
        <v>120.5</v>
      </c>
      <c r="U40" s="94"/>
      <c r="V40" s="27"/>
    </row>
    <row r="41" spans="1:22">
      <c r="A41" s="53"/>
      <c r="B41" s="141"/>
      <c r="C41" s="33"/>
      <c r="D41" s="48"/>
      <c r="E41" s="48"/>
      <c r="F41" s="31"/>
      <c r="G41" s="33"/>
      <c r="H41" s="48"/>
      <c r="I41" s="48"/>
      <c r="J41" s="33"/>
      <c r="K41" s="33"/>
      <c r="L41" s="48"/>
      <c r="M41" s="48"/>
      <c r="N41" s="33"/>
      <c r="O41" s="33"/>
      <c r="P41" s="48"/>
      <c r="Q41" s="48"/>
      <c r="R41" s="33"/>
      <c r="S41" s="33"/>
      <c r="T41" s="48"/>
      <c r="U41" s="48"/>
      <c r="V41" s="33"/>
    </row>
    <row r="42" spans="1:22">
      <c r="A42" s="53"/>
      <c r="B42" s="37" t="s">
        <v>577</v>
      </c>
      <c r="C42" s="39"/>
      <c r="D42" s="68">
        <v>46.5</v>
      </c>
      <c r="E42" s="68"/>
      <c r="F42" s="39"/>
      <c r="G42" s="39"/>
      <c r="H42" s="68">
        <v>15.1</v>
      </c>
      <c r="I42" s="68"/>
      <c r="J42" s="39"/>
      <c r="K42" s="39"/>
      <c r="L42" s="68">
        <v>0.6</v>
      </c>
      <c r="M42" s="68"/>
      <c r="N42" s="39"/>
      <c r="O42" s="39"/>
      <c r="P42" s="68" t="s">
        <v>578</v>
      </c>
      <c r="Q42" s="68"/>
      <c r="R42" s="65" t="s">
        <v>207</v>
      </c>
      <c r="S42" s="39"/>
      <c r="T42" s="68" t="s">
        <v>245</v>
      </c>
      <c r="U42" s="68"/>
      <c r="V42" s="39"/>
    </row>
    <row r="43" spans="1:22">
      <c r="A43" s="53"/>
      <c r="B43" s="37"/>
      <c r="C43" s="39"/>
      <c r="D43" s="68"/>
      <c r="E43" s="68"/>
      <c r="F43" s="39"/>
      <c r="G43" s="39"/>
      <c r="H43" s="68"/>
      <c r="I43" s="68"/>
      <c r="J43" s="39"/>
      <c r="K43" s="39"/>
      <c r="L43" s="68"/>
      <c r="M43" s="68"/>
      <c r="N43" s="39"/>
      <c r="O43" s="39"/>
      <c r="P43" s="68"/>
      <c r="Q43" s="68"/>
      <c r="R43" s="65"/>
      <c r="S43" s="39"/>
      <c r="T43" s="68"/>
      <c r="U43" s="68"/>
      <c r="V43" s="39"/>
    </row>
    <row r="44" spans="1:22">
      <c r="A44" s="53"/>
      <c r="B44" s="66" t="s">
        <v>44</v>
      </c>
      <c r="C44" s="33"/>
      <c r="D44" s="48" t="s">
        <v>517</v>
      </c>
      <c r="E44" s="48"/>
      <c r="F44" s="31" t="s">
        <v>207</v>
      </c>
      <c r="G44" s="33"/>
      <c r="H44" s="48">
        <v>0.2</v>
      </c>
      <c r="I44" s="48"/>
      <c r="J44" s="33"/>
      <c r="K44" s="33"/>
      <c r="L44" s="48" t="s">
        <v>245</v>
      </c>
      <c r="M44" s="48"/>
      <c r="N44" s="33"/>
      <c r="O44" s="33"/>
      <c r="P44" s="48" t="s">
        <v>245</v>
      </c>
      <c r="Q44" s="48"/>
      <c r="R44" s="33"/>
      <c r="S44" s="33"/>
      <c r="T44" s="48" t="s">
        <v>579</v>
      </c>
      <c r="U44" s="48"/>
      <c r="V44" s="31" t="s">
        <v>207</v>
      </c>
    </row>
    <row r="45" spans="1:22">
      <c r="A45" s="53"/>
      <c r="B45" s="66"/>
      <c r="C45" s="33"/>
      <c r="D45" s="48"/>
      <c r="E45" s="48"/>
      <c r="F45" s="31"/>
      <c r="G45" s="33"/>
      <c r="H45" s="48"/>
      <c r="I45" s="48"/>
      <c r="J45" s="33"/>
      <c r="K45" s="33"/>
      <c r="L45" s="48"/>
      <c r="M45" s="48"/>
      <c r="N45" s="33"/>
      <c r="O45" s="33"/>
      <c r="P45" s="48"/>
      <c r="Q45" s="48"/>
      <c r="R45" s="33"/>
      <c r="S45" s="33"/>
      <c r="T45" s="48"/>
      <c r="U45" s="48"/>
      <c r="V45" s="31"/>
    </row>
    <row r="46" spans="1:22">
      <c r="A46" s="53"/>
      <c r="B46" s="37" t="s">
        <v>580</v>
      </c>
      <c r="C46" s="39"/>
      <c r="D46" s="68">
        <v>32.4</v>
      </c>
      <c r="E46" s="68"/>
      <c r="F46" s="39"/>
      <c r="G46" s="39"/>
      <c r="H46" s="68" t="s">
        <v>581</v>
      </c>
      <c r="I46" s="68"/>
      <c r="J46" s="65" t="s">
        <v>207</v>
      </c>
      <c r="K46" s="39"/>
      <c r="L46" s="68" t="s">
        <v>582</v>
      </c>
      <c r="M46" s="68"/>
      <c r="N46" s="65" t="s">
        <v>207</v>
      </c>
      <c r="O46" s="39"/>
      <c r="P46" s="68" t="s">
        <v>245</v>
      </c>
      <c r="Q46" s="68"/>
      <c r="R46" s="39"/>
      <c r="S46" s="39"/>
      <c r="T46" s="68" t="s">
        <v>245</v>
      </c>
      <c r="U46" s="68"/>
      <c r="V46" s="39"/>
    </row>
    <row r="47" spans="1:22">
      <c r="A47" s="53"/>
      <c r="B47" s="37"/>
      <c r="C47" s="39"/>
      <c r="D47" s="68"/>
      <c r="E47" s="68"/>
      <c r="F47" s="39"/>
      <c r="G47" s="39"/>
      <c r="H47" s="68"/>
      <c r="I47" s="68"/>
      <c r="J47" s="65"/>
      <c r="K47" s="39"/>
      <c r="L47" s="68"/>
      <c r="M47" s="68"/>
      <c r="N47" s="65"/>
      <c r="O47" s="39"/>
      <c r="P47" s="68"/>
      <c r="Q47" s="68"/>
      <c r="R47" s="39"/>
      <c r="S47" s="39"/>
      <c r="T47" s="68"/>
      <c r="U47" s="68"/>
      <c r="V47" s="39"/>
    </row>
    <row r="48" spans="1:22">
      <c r="A48" s="53"/>
      <c r="B48" s="66" t="s">
        <v>45</v>
      </c>
      <c r="C48" s="33"/>
      <c r="D48" s="48" t="s">
        <v>583</v>
      </c>
      <c r="E48" s="48"/>
      <c r="F48" s="31" t="s">
        <v>207</v>
      </c>
      <c r="G48" s="33"/>
      <c r="H48" s="48" t="s">
        <v>327</v>
      </c>
      <c r="I48" s="48"/>
      <c r="J48" s="31" t="s">
        <v>207</v>
      </c>
      <c r="K48" s="33"/>
      <c r="L48" s="48" t="s">
        <v>584</v>
      </c>
      <c r="M48" s="48"/>
      <c r="N48" s="31" t="s">
        <v>207</v>
      </c>
      <c r="O48" s="33"/>
      <c r="P48" s="48" t="s">
        <v>245</v>
      </c>
      <c r="Q48" s="48"/>
      <c r="R48" s="33"/>
      <c r="S48" s="33"/>
      <c r="T48" s="48" t="s">
        <v>585</v>
      </c>
      <c r="U48" s="48"/>
      <c r="V48" s="31" t="s">
        <v>207</v>
      </c>
    </row>
    <row r="49" spans="1:26" ht="15.75" thickBot="1">
      <c r="A49" s="53"/>
      <c r="B49" s="66"/>
      <c r="C49" s="33"/>
      <c r="D49" s="49"/>
      <c r="E49" s="49"/>
      <c r="F49" s="32"/>
      <c r="G49" s="33"/>
      <c r="H49" s="49"/>
      <c r="I49" s="49"/>
      <c r="J49" s="32"/>
      <c r="K49" s="33"/>
      <c r="L49" s="49"/>
      <c r="M49" s="49"/>
      <c r="N49" s="32"/>
      <c r="O49" s="33"/>
      <c r="P49" s="49"/>
      <c r="Q49" s="49"/>
      <c r="R49" s="34"/>
      <c r="S49" s="33"/>
      <c r="T49" s="49"/>
      <c r="U49" s="49"/>
      <c r="V49" s="32"/>
    </row>
    <row r="50" spans="1:26">
      <c r="A50" s="53"/>
      <c r="B50" s="37" t="s">
        <v>46</v>
      </c>
      <c r="C50" s="39"/>
      <c r="D50" s="43" t="s">
        <v>586</v>
      </c>
      <c r="E50" s="43"/>
      <c r="F50" s="41" t="s">
        <v>207</v>
      </c>
      <c r="G50" s="39"/>
      <c r="H50" s="43">
        <v>60.5</v>
      </c>
      <c r="I50" s="43"/>
      <c r="J50" s="40"/>
      <c r="K50" s="39"/>
      <c r="L50" s="43">
        <v>36.200000000000003</v>
      </c>
      <c r="M50" s="43"/>
      <c r="N50" s="40"/>
      <c r="O50" s="39"/>
      <c r="P50" s="43" t="s">
        <v>578</v>
      </c>
      <c r="Q50" s="43"/>
      <c r="R50" s="41" t="s">
        <v>207</v>
      </c>
      <c r="S50" s="39"/>
      <c r="T50" s="43" t="s">
        <v>587</v>
      </c>
      <c r="U50" s="43"/>
      <c r="V50" s="41" t="s">
        <v>207</v>
      </c>
    </row>
    <row r="51" spans="1:26">
      <c r="A51" s="53"/>
      <c r="B51" s="37"/>
      <c r="C51" s="39"/>
      <c r="D51" s="68"/>
      <c r="E51" s="68"/>
      <c r="F51" s="65"/>
      <c r="G51" s="39"/>
      <c r="H51" s="68"/>
      <c r="I51" s="68"/>
      <c r="J51" s="39"/>
      <c r="K51" s="39"/>
      <c r="L51" s="68"/>
      <c r="M51" s="68"/>
      <c r="N51" s="39"/>
      <c r="O51" s="39"/>
      <c r="P51" s="68"/>
      <c r="Q51" s="68"/>
      <c r="R51" s="65"/>
      <c r="S51" s="39"/>
      <c r="T51" s="68"/>
      <c r="U51" s="68"/>
      <c r="V51" s="65"/>
    </row>
    <row r="52" spans="1:26">
      <c r="A52" s="53"/>
      <c r="B52" s="66" t="s">
        <v>47</v>
      </c>
      <c r="C52" s="33"/>
      <c r="D52" s="48" t="s">
        <v>588</v>
      </c>
      <c r="E52" s="48"/>
      <c r="F52" s="31" t="s">
        <v>207</v>
      </c>
      <c r="G52" s="33"/>
      <c r="H52" s="48">
        <v>20.8</v>
      </c>
      <c r="I52" s="48"/>
      <c r="J52" s="33"/>
      <c r="K52" s="33"/>
      <c r="L52" s="48">
        <v>13.7</v>
      </c>
      <c r="M52" s="48"/>
      <c r="N52" s="33"/>
      <c r="O52" s="33"/>
      <c r="P52" s="48" t="s">
        <v>245</v>
      </c>
      <c r="Q52" s="48"/>
      <c r="R52" s="33"/>
      <c r="S52" s="33"/>
      <c r="T52" s="48" t="s">
        <v>589</v>
      </c>
      <c r="U52" s="48"/>
      <c r="V52" s="31" t="s">
        <v>207</v>
      </c>
    </row>
    <row r="53" spans="1:26" ht="15.75" thickBot="1">
      <c r="A53" s="53"/>
      <c r="B53" s="66"/>
      <c r="C53" s="33"/>
      <c r="D53" s="49"/>
      <c r="E53" s="49"/>
      <c r="F53" s="32"/>
      <c r="G53" s="33"/>
      <c r="H53" s="49"/>
      <c r="I53" s="49"/>
      <c r="J53" s="34"/>
      <c r="K53" s="33"/>
      <c r="L53" s="49"/>
      <c r="M53" s="49"/>
      <c r="N53" s="34"/>
      <c r="O53" s="33"/>
      <c r="P53" s="49"/>
      <c r="Q53" s="49"/>
      <c r="R53" s="34"/>
      <c r="S53" s="33"/>
      <c r="T53" s="49"/>
      <c r="U53" s="49"/>
      <c r="V53" s="32"/>
    </row>
    <row r="54" spans="1:26">
      <c r="A54" s="53"/>
      <c r="B54" s="37" t="s">
        <v>48</v>
      </c>
      <c r="C54" s="39"/>
      <c r="D54" s="41" t="s">
        <v>205</v>
      </c>
      <c r="E54" s="43">
        <v>5.6</v>
      </c>
      <c r="F54" s="40"/>
      <c r="G54" s="39"/>
      <c r="H54" s="41" t="s">
        <v>205</v>
      </c>
      <c r="I54" s="43">
        <v>39.700000000000003</v>
      </c>
      <c r="J54" s="40"/>
      <c r="K54" s="39"/>
      <c r="L54" s="41" t="s">
        <v>205</v>
      </c>
      <c r="M54" s="43">
        <v>22.5</v>
      </c>
      <c r="N54" s="40"/>
      <c r="O54" s="39"/>
      <c r="P54" s="41" t="s">
        <v>205</v>
      </c>
      <c r="Q54" s="43" t="s">
        <v>578</v>
      </c>
      <c r="R54" s="41" t="s">
        <v>207</v>
      </c>
      <c r="S54" s="39"/>
      <c r="T54" s="41" t="s">
        <v>205</v>
      </c>
      <c r="U54" s="43">
        <v>5.6</v>
      </c>
      <c r="V54" s="40"/>
    </row>
    <row r="55" spans="1:26" ht="15.75" thickBot="1">
      <c r="A55" s="53"/>
      <c r="B55" s="69"/>
      <c r="C55" s="70"/>
      <c r="D55" s="71"/>
      <c r="E55" s="74"/>
      <c r="F55" s="70"/>
      <c r="G55" s="70"/>
      <c r="H55" s="71"/>
      <c r="I55" s="74"/>
      <c r="J55" s="70"/>
      <c r="K55" s="70"/>
      <c r="L55" s="71"/>
      <c r="M55" s="74"/>
      <c r="N55" s="70"/>
      <c r="O55" s="70"/>
      <c r="P55" s="71"/>
      <c r="Q55" s="74"/>
      <c r="R55" s="71"/>
      <c r="S55" s="70"/>
      <c r="T55" s="71"/>
      <c r="U55" s="74"/>
      <c r="V55" s="70"/>
    </row>
    <row r="56" spans="1:26">
      <c r="A56" s="53"/>
      <c r="B56" s="142" t="s">
        <v>70</v>
      </c>
      <c r="C56" s="27"/>
      <c r="D56" s="93" t="s">
        <v>205</v>
      </c>
      <c r="E56" s="94">
        <v>1.5</v>
      </c>
      <c r="F56" s="27"/>
      <c r="G56" s="27"/>
      <c r="H56" s="93" t="s">
        <v>205</v>
      </c>
      <c r="I56" s="94">
        <v>39.700000000000003</v>
      </c>
      <c r="J56" s="27"/>
      <c r="K56" s="27"/>
      <c r="L56" s="93" t="s">
        <v>205</v>
      </c>
      <c r="M56" s="94">
        <v>22.5</v>
      </c>
      <c r="N56" s="27"/>
      <c r="O56" s="27"/>
      <c r="P56" s="93" t="s">
        <v>205</v>
      </c>
      <c r="Q56" s="94" t="s">
        <v>578</v>
      </c>
      <c r="R56" s="93" t="s">
        <v>207</v>
      </c>
      <c r="S56" s="27"/>
      <c r="T56" s="93" t="s">
        <v>205</v>
      </c>
      <c r="U56" s="94">
        <v>1.5</v>
      </c>
      <c r="V56" s="27"/>
    </row>
    <row r="57" spans="1:26" ht="15.75" thickBot="1">
      <c r="A57" s="53"/>
      <c r="B57" s="100"/>
      <c r="C57" s="34"/>
      <c r="D57" s="32"/>
      <c r="E57" s="49"/>
      <c r="F57" s="34"/>
      <c r="G57" s="34"/>
      <c r="H57" s="32"/>
      <c r="I57" s="49"/>
      <c r="J57" s="34"/>
      <c r="K57" s="34"/>
      <c r="L57" s="32"/>
      <c r="M57" s="49"/>
      <c r="N57" s="34"/>
      <c r="O57" s="34"/>
      <c r="P57" s="32"/>
      <c r="Q57" s="49"/>
      <c r="R57" s="32"/>
      <c r="S57" s="34"/>
      <c r="T57" s="32"/>
      <c r="U57" s="49"/>
      <c r="V57" s="34"/>
    </row>
    <row r="58" spans="1:26">
      <c r="A58" s="53"/>
      <c r="B58" s="54" t="s">
        <v>590</v>
      </c>
      <c r="C58" s="54"/>
      <c r="D58" s="54"/>
      <c r="E58" s="54"/>
      <c r="F58" s="54"/>
      <c r="G58" s="54"/>
      <c r="H58" s="54"/>
      <c r="I58" s="54"/>
      <c r="J58" s="54"/>
      <c r="K58" s="54"/>
      <c r="L58" s="54"/>
      <c r="M58" s="54"/>
      <c r="N58" s="54"/>
      <c r="O58" s="54"/>
      <c r="P58" s="54"/>
      <c r="Q58" s="54"/>
      <c r="R58" s="54"/>
      <c r="S58" s="54"/>
      <c r="T58" s="54"/>
      <c r="U58" s="54"/>
      <c r="V58" s="54"/>
      <c r="W58" s="54"/>
      <c r="X58" s="54"/>
      <c r="Y58" s="54"/>
      <c r="Z58" s="54"/>
    </row>
    <row r="59" spans="1:26">
      <c r="A59" s="53"/>
      <c r="B59" s="162"/>
      <c r="C59" s="162"/>
      <c r="D59" s="162"/>
      <c r="E59" s="162"/>
      <c r="F59" s="162"/>
      <c r="G59" s="162"/>
      <c r="H59" s="162"/>
      <c r="I59" s="162"/>
      <c r="J59" s="162"/>
      <c r="K59" s="162"/>
      <c r="L59" s="162"/>
      <c r="M59" s="162"/>
      <c r="N59" s="162"/>
      <c r="O59" s="162"/>
      <c r="P59" s="162"/>
      <c r="Q59" s="162"/>
      <c r="R59" s="162"/>
      <c r="S59" s="162"/>
      <c r="T59" s="162"/>
      <c r="U59" s="162"/>
      <c r="V59" s="162"/>
      <c r="W59" s="162"/>
      <c r="X59" s="162"/>
      <c r="Y59" s="162"/>
      <c r="Z59" s="162"/>
    </row>
    <row r="60" spans="1:26">
      <c r="A60" s="53"/>
      <c r="B60" s="26"/>
      <c r="C60" s="26"/>
      <c r="D60" s="26"/>
      <c r="E60" s="26"/>
      <c r="F60" s="26"/>
      <c r="G60" s="26"/>
      <c r="H60" s="26"/>
      <c r="I60" s="26"/>
      <c r="J60" s="26"/>
      <c r="K60" s="26"/>
      <c r="L60" s="26"/>
      <c r="M60" s="26"/>
      <c r="N60" s="26"/>
      <c r="O60" s="26"/>
      <c r="P60" s="26"/>
      <c r="Q60" s="26"/>
      <c r="R60" s="26"/>
      <c r="S60" s="26"/>
      <c r="T60" s="26"/>
      <c r="U60" s="26"/>
      <c r="V60" s="26"/>
    </row>
    <row r="61" spans="1:26">
      <c r="A61" s="53"/>
      <c r="B61" s="13"/>
      <c r="C61" s="13"/>
      <c r="D61" s="13"/>
      <c r="E61" s="13"/>
      <c r="F61" s="13"/>
      <c r="G61" s="13"/>
      <c r="H61" s="13"/>
      <c r="I61" s="13"/>
      <c r="J61" s="13"/>
      <c r="K61" s="13"/>
      <c r="L61" s="13"/>
      <c r="M61" s="13"/>
      <c r="N61" s="13"/>
      <c r="O61" s="13"/>
      <c r="P61" s="13"/>
      <c r="Q61" s="13"/>
      <c r="R61" s="13"/>
      <c r="S61" s="13"/>
      <c r="T61" s="13"/>
      <c r="U61" s="13"/>
      <c r="V61" s="13"/>
    </row>
    <row r="62" spans="1:26">
      <c r="A62" s="53"/>
      <c r="B62" s="83"/>
      <c r="C62" s="14"/>
      <c r="D62" s="133" t="s">
        <v>561</v>
      </c>
      <c r="E62" s="133"/>
      <c r="F62" s="133"/>
      <c r="G62" s="133"/>
      <c r="H62" s="133"/>
      <c r="I62" s="133"/>
      <c r="J62" s="133"/>
      <c r="K62" s="133"/>
      <c r="L62" s="133"/>
      <c r="M62" s="133"/>
      <c r="N62" s="133"/>
      <c r="O62" s="133"/>
      <c r="P62" s="133"/>
      <c r="Q62" s="133"/>
      <c r="R62" s="133"/>
      <c r="S62" s="133"/>
      <c r="T62" s="133"/>
      <c r="U62" s="133"/>
      <c r="V62" s="133"/>
    </row>
    <row r="63" spans="1:26">
      <c r="A63" s="53"/>
      <c r="B63" s="33"/>
      <c r="C63" s="33"/>
      <c r="D63" s="133" t="s">
        <v>197</v>
      </c>
      <c r="E63" s="133"/>
      <c r="F63" s="133"/>
      <c r="G63" s="133"/>
      <c r="H63" s="133"/>
      <c r="I63" s="133"/>
      <c r="J63" s="133"/>
      <c r="K63" s="133"/>
      <c r="L63" s="133"/>
      <c r="M63" s="133"/>
      <c r="N63" s="133"/>
      <c r="O63" s="133"/>
      <c r="P63" s="133"/>
      <c r="Q63" s="133"/>
      <c r="R63" s="133"/>
      <c r="S63" s="133"/>
      <c r="T63" s="133"/>
      <c r="U63" s="133"/>
      <c r="V63" s="133"/>
    </row>
    <row r="64" spans="1:26" ht="15.75" thickBot="1">
      <c r="A64" s="53"/>
      <c r="B64" s="33"/>
      <c r="C64" s="33"/>
      <c r="D64" s="134">
        <v>41729</v>
      </c>
      <c r="E64" s="134"/>
      <c r="F64" s="134"/>
      <c r="G64" s="134"/>
      <c r="H64" s="134"/>
      <c r="I64" s="134"/>
      <c r="J64" s="134"/>
      <c r="K64" s="134"/>
      <c r="L64" s="134"/>
      <c r="M64" s="134"/>
      <c r="N64" s="134"/>
      <c r="O64" s="134"/>
      <c r="P64" s="134"/>
      <c r="Q64" s="134"/>
      <c r="R64" s="134"/>
      <c r="S64" s="134"/>
      <c r="T64" s="134"/>
      <c r="U64" s="134"/>
      <c r="V64" s="134"/>
    </row>
    <row r="65" spans="1:22">
      <c r="A65" s="53"/>
      <c r="B65" s="135" t="s">
        <v>199</v>
      </c>
      <c r="C65" s="33"/>
      <c r="D65" s="137" t="s">
        <v>562</v>
      </c>
      <c r="E65" s="137"/>
      <c r="F65" s="137"/>
      <c r="G65" s="27"/>
      <c r="H65" s="137" t="s">
        <v>563</v>
      </c>
      <c r="I65" s="137"/>
      <c r="J65" s="137"/>
      <c r="K65" s="27"/>
      <c r="L65" s="137" t="s">
        <v>564</v>
      </c>
      <c r="M65" s="137"/>
      <c r="N65" s="137"/>
      <c r="O65" s="27"/>
      <c r="P65" s="137" t="s">
        <v>565</v>
      </c>
      <c r="Q65" s="137"/>
      <c r="R65" s="137"/>
      <c r="S65" s="27"/>
      <c r="T65" s="137" t="s">
        <v>566</v>
      </c>
      <c r="U65" s="137"/>
      <c r="V65" s="137"/>
    </row>
    <row r="66" spans="1:22" ht="15.75" thickBot="1">
      <c r="A66" s="53"/>
      <c r="B66" s="136"/>
      <c r="C66" s="34"/>
      <c r="D66" s="138"/>
      <c r="E66" s="138"/>
      <c r="F66" s="138"/>
      <c r="G66" s="34"/>
      <c r="H66" s="138"/>
      <c r="I66" s="138"/>
      <c r="J66" s="138"/>
      <c r="K66" s="34"/>
      <c r="L66" s="138" t="s">
        <v>563</v>
      </c>
      <c r="M66" s="138"/>
      <c r="N66" s="138"/>
      <c r="O66" s="34"/>
      <c r="P66" s="138"/>
      <c r="Q66" s="138"/>
      <c r="R66" s="138"/>
      <c r="S66" s="34"/>
      <c r="T66" s="138"/>
      <c r="U66" s="138"/>
      <c r="V66" s="138"/>
    </row>
    <row r="67" spans="1:22">
      <c r="A67" s="53"/>
      <c r="B67" s="128" t="s">
        <v>31</v>
      </c>
      <c r="C67" s="14"/>
      <c r="D67" s="27"/>
      <c r="E67" s="27"/>
      <c r="F67" s="27"/>
      <c r="G67" s="14"/>
      <c r="H67" s="27"/>
      <c r="I67" s="27"/>
      <c r="J67" s="27"/>
      <c r="K67" s="14"/>
      <c r="L67" s="27"/>
      <c r="M67" s="27"/>
      <c r="N67" s="27"/>
      <c r="O67" s="14"/>
      <c r="P67" s="27"/>
      <c r="Q67" s="27"/>
      <c r="R67" s="27"/>
      <c r="S67" s="14"/>
      <c r="T67" s="27"/>
      <c r="U67" s="27"/>
      <c r="V67" s="27"/>
    </row>
    <row r="68" spans="1:22">
      <c r="A68" s="53"/>
      <c r="B68" s="88" t="s">
        <v>567</v>
      </c>
      <c r="C68" s="39"/>
      <c r="D68" s="65" t="s">
        <v>205</v>
      </c>
      <c r="E68" s="68" t="s">
        <v>245</v>
      </c>
      <c r="F68" s="39"/>
      <c r="G68" s="39"/>
      <c r="H68" s="65" t="s">
        <v>205</v>
      </c>
      <c r="I68" s="68">
        <v>259.60000000000002</v>
      </c>
      <c r="J68" s="39"/>
      <c r="K68" s="39"/>
      <c r="L68" s="65" t="s">
        <v>205</v>
      </c>
      <c r="M68" s="72">
        <v>1164.3</v>
      </c>
      <c r="N68" s="39"/>
      <c r="O68" s="39"/>
      <c r="P68" s="65" t="s">
        <v>205</v>
      </c>
      <c r="Q68" s="68" t="s">
        <v>591</v>
      </c>
      <c r="R68" s="65" t="s">
        <v>207</v>
      </c>
      <c r="S68" s="39"/>
      <c r="T68" s="65" t="s">
        <v>205</v>
      </c>
      <c r="U68" s="72">
        <v>1419.7</v>
      </c>
      <c r="V68" s="39"/>
    </row>
    <row r="69" spans="1:22">
      <c r="A69" s="53"/>
      <c r="B69" s="88"/>
      <c r="C69" s="39"/>
      <c r="D69" s="65"/>
      <c r="E69" s="68"/>
      <c r="F69" s="39"/>
      <c r="G69" s="39"/>
      <c r="H69" s="65"/>
      <c r="I69" s="68"/>
      <c r="J69" s="39"/>
      <c r="K69" s="39"/>
      <c r="L69" s="65"/>
      <c r="M69" s="72"/>
      <c r="N69" s="39"/>
      <c r="O69" s="39"/>
      <c r="P69" s="65"/>
      <c r="Q69" s="68"/>
      <c r="R69" s="65"/>
      <c r="S69" s="39"/>
      <c r="T69" s="65"/>
      <c r="U69" s="72"/>
      <c r="V69" s="39"/>
    </row>
    <row r="70" spans="1:22">
      <c r="A70" s="53"/>
      <c r="B70" s="95" t="s">
        <v>33</v>
      </c>
      <c r="C70" s="33"/>
      <c r="D70" s="48" t="s">
        <v>245</v>
      </c>
      <c r="E70" s="48"/>
      <c r="F70" s="33"/>
      <c r="G70" s="33"/>
      <c r="H70" s="48">
        <v>10</v>
      </c>
      <c r="I70" s="48"/>
      <c r="J70" s="33"/>
      <c r="K70" s="33"/>
      <c r="L70" s="48">
        <v>35.200000000000003</v>
      </c>
      <c r="M70" s="48"/>
      <c r="N70" s="33"/>
      <c r="O70" s="33"/>
      <c r="P70" s="48" t="s">
        <v>245</v>
      </c>
      <c r="Q70" s="48"/>
      <c r="R70" s="33"/>
      <c r="S70" s="33"/>
      <c r="T70" s="48">
        <v>45.2</v>
      </c>
      <c r="U70" s="48"/>
      <c r="V70" s="33"/>
    </row>
    <row r="71" spans="1:22" ht="15.75" thickBot="1">
      <c r="A71" s="53"/>
      <c r="B71" s="95"/>
      <c r="C71" s="33"/>
      <c r="D71" s="49"/>
      <c r="E71" s="49"/>
      <c r="F71" s="34"/>
      <c r="G71" s="33"/>
      <c r="H71" s="49"/>
      <c r="I71" s="49"/>
      <c r="J71" s="34"/>
      <c r="K71" s="33"/>
      <c r="L71" s="49"/>
      <c r="M71" s="49"/>
      <c r="N71" s="34"/>
      <c r="O71" s="33"/>
      <c r="P71" s="49"/>
      <c r="Q71" s="49"/>
      <c r="R71" s="34"/>
      <c r="S71" s="33"/>
      <c r="T71" s="49"/>
      <c r="U71" s="49"/>
      <c r="V71" s="34"/>
    </row>
    <row r="72" spans="1:22">
      <c r="A72" s="53"/>
      <c r="B72" s="96" t="s">
        <v>34</v>
      </c>
      <c r="C72" s="39"/>
      <c r="D72" s="43" t="s">
        <v>245</v>
      </c>
      <c r="E72" s="43"/>
      <c r="F72" s="40"/>
      <c r="G72" s="39"/>
      <c r="H72" s="43">
        <v>269.60000000000002</v>
      </c>
      <c r="I72" s="43"/>
      <c r="J72" s="40"/>
      <c r="K72" s="39"/>
      <c r="L72" s="46">
        <v>1199.5</v>
      </c>
      <c r="M72" s="46"/>
      <c r="N72" s="40"/>
      <c r="O72" s="39"/>
      <c r="P72" s="43" t="s">
        <v>591</v>
      </c>
      <c r="Q72" s="43"/>
      <c r="R72" s="41" t="s">
        <v>207</v>
      </c>
      <c r="S72" s="39"/>
      <c r="T72" s="46">
        <v>1464.9</v>
      </c>
      <c r="U72" s="46"/>
      <c r="V72" s="40"/>
    </row>
    <row r="73" spans="1:22" ht="15.75" thickBot="1">
      <c r="A73" s="53"/>
      <c r="B73" s="139"/>
      <c r="C73" s="70"/>
      <c r="D73" s="74"/>
      <c r="E73" s="74"/>
      <c r="F73" s="70"/>
      <c r="G73" s="70"/>
      <c r="H73" s="74"/>
      <c r="I73" s="74"/>
      <c r="J73" s="70"/>
      <c r="K73" s="70"/>
      <c r="L73" s="73"/>
      <c r="M73" s="73"/>
      <c r="N73" s="70"/>
      <c r="O73" s="70"/>
      <c r="P73" s="74"/>
      <c r="Q73" s="74"/>
      <c r="R73" s="71"/>
      <c r="S73" s="70"/>
      <c r="T73" s="73"/>
      <c r="U73" s="73"/>
      <c r="V73" s="70"/>
    </row>
    <row r="74" spans="1:22">
      <c r="A74" s="53"/>
      <c r="B74" s="140" t="s">
        <v>35</v>
      </c>
      <c r="C74" s="27"/>
      <c r="D74" s="27"/>
      <c r="E74" s="27"/>
      <c r="F74" s="27"/>
      <c r="G74" s="27"/>
      <c r="H74" s="27"/>
      <c r="I74" s="27"/>
      <c r="J74" s="27"/>
      <c r="K74" s="27"/>
      <c r="L74" s="27"/>
      <c r="M74" s="27"/>
      <c r="N74" s="27"/>
      <c r="O74" s="27"/>
      <c r="P74" s="27"/>
      <c r="Q74" s="27"/>
      <c r="R74" s="27"/>
      <c r="S74" s="27"/>
      <c r="T74" s="27"/>
      <c r="U74" s="27"/>
      <c r="V74" s="27"/>
    </row>
    <row r="75" spans="1:22">
      <c r="A75" s="53"/>
      <c r="B75" s="143"/>
      <c r="C75" s="33"/>
      <c r="D75" s="33"/>
      <c r="E75" s="33"/>
      <c r="F75" s="33"/>
      <c r="G75" s="33"/>
      <c r="H75" s="33"/>
      <c r="I75" s="33"/>
      <c r="J75" s="33"/>
      <c r="K75" s="33"/>
      <c r="L75" s="33"/>
      <c r="M75" s="33"/>
      <c r="N75" s="33"/>
      <c r="O75" s="33"/>
      <c r="P75" s="33"/>
      <c r="Q75" s="33"/>
      <c r="R75" s="33"/>
      <c r="S75" s="33"/>
      <c r="T75" s="33"/>
      <c r="U75" s="33"/>
      <c r="V75" s="33"/>
    </row>
    <row r="76" spans="1:22">
      <c r="A76" s="53"/>
      <c r="B76" s="88" t="s">
        <v>204</v>
      </c>
      <c r="C76" s="39"/>
      <c r="D76" s="68" t="s">
        <v>245</v>
      </c>
      <c r="E76" s="68"/>
      <c r="F76" s="39"/>
      <c r="G76" s="39"/>
      <c r="H76" s="68">
        <v>88.8</v>
      </c>
      <c r="I76" s="68"/>
      <c r="J76" s="39"/>
      <c r="K76" s="39"/>
      <c r="L76" s="68">
        <v>572.29999999999995</v>
      </c>
      <c r="M76" s="68"/>
      <c r="N76" s="39"/>
      <c r="O76" s="39"/>
      <c r="P76" s="68" t="s">
        <v>592</v>
      </c>
      <c r="Q76" s="68"/>
      <c r="R76" s="65" t="s">
        <v>207</v>
      </c>
      <c r="S76" s="39"/>
      <c r="T76" s="68">
        <v>657.9</v>
      </c>
      <c r="U76" s="68"/>
      <c r="V76" s="39"/>
    </row>
    <row r="77" spans="1:22">
      <c r="A77" s="53"/>
      <c r="B77" s="88"/>
      <c r="C77" s="39"/>
      <c r="D77" s="68"/>
      <c r="E77" s="68"/>
      <c r="F77" s="39"/>
      <c r="G77" s="39"/>
      <c r="H77" s="68"/>
      <c r="I77" s="68"/>
      <c r="J77" s="39"/>
      <c r="K77" s="39"/>
      <c r="L77" s="68"/>
      <c r="M77" s="68"/>
      <c r="N77" s="39"/>
      <c r="O77" s="39"/>
      <c r="P77" s="68"/>
      <c r="Q77" s="68"/>
      <c r="R77" s="65"/>
      <c r="S77" s="39"/>
      <c r="T77" s="68"/>
      <c r="U77" s="68"/>
      <c r="V77" s="39"/>
    </row>
    <row r="78" spans="1:22">
      <c r="A78" s="53"/>
      <c r="B78" s="95" t="s">
        <v>37</v>
      </c>
      <c r="C78" s="33"/>
      <c r="D78" s="48" t="s">
        <v>245</v>
      </c>
      <c r="E78" s="48"/>
      <c r="F78" s="33"/>
      <c r="G78" s="33"/>
      <c r="H78" s="48">
        <v>9.5</v>
      </c>
      <c r="I78" s="48"/>
      <c r="J78" s="33"/>
      <c r="K78" s="33"/>
      <c r="L78" s="48">
        <v>31.6</v>
      </c>
      <c r="M78" s="48"/>
      <c r="N78" s="33"/>
      <c r="O78" s="33"/>
      <c r="P78" s="48" t="s">
        <v>245</v>
      </c>
      <c r="Q78" s="48"/>
      <c r="R78" s="33"/>
      <c r="S78" s="33"/>
      <c r="T78" s="48">
        <v>41.1</v>
      </c>
      <c r="U78" s="48"/>
      <c r="V78" s="33"/>
    </row>
    <row r="79" spans="1:22">
      <c r="A79" s="53"/>
      <c r="B79" s="95"/>
      <c r="C79" s="33"/>
      <c r="D79" s="48"/>
      <c r="E79" s="48"/>
      <c r="F79" s="33"/>
      <c r="G79" s="33"/>
      <c r="H79" s="48"/>
      <c r="I79" s="48"/>
      <c r="J79" s="33"/>
      <c r="K79" s="33"/>
      <c r="L79" s="48"/>
      <c r="M79" s="48"/>
      <c r="N79" s="33"/>
      <c r="O79" s="33"/>
      <c r="P79" s="48"/>
      <c r="Q79" s="48"/>
      <c r="R79" s="33"/>
      <c r="S79" s="33"/>
      <c r="T79" s="48"/>
      <c r="U79" s="48"/>
      <c r="V79" s="33"/>
    </row>
    <row r="80" spans="1:22">
      <c r="A80" s="53"/>
      <c r="B80" s="88" t="s">
        <v>38</v>
      </c>
      <c r="C80" s="39"/>
      <c r="D80" s="68" t="s">
        <v>245</v>
      </c>
      <c r="E80" s="68"/>
      <c r="F80" s="39"/>
      <c r="G80" s="39"/>
      <c r="H80" s="68">
        <v>22.7</v>
      </c>
      <c r="I80" s="68"/>
      <c r="J80" s="39"/>
      <c r="K80" s="39"/>
      <c r="L80" s="68">
        <v>216.7</v>
      </c>
      <c r="M80" s="68"/>
      <c r="N80" s="39"/>
      <c r="O80" s="39"/>
      <c r="P80" s="68" t="s">
        <v>593</v>
      </c>
      <c r="Q80" s="68"/>
      <c r="R80" s="65" t="s">
        <v>207</v>
      </c>
      <c r="S80" s="39"/>
      <c r="T80" s="68">
        <v>238.4</v>
      </c>
      <c r="U80" s="68"/>
      <c r="V80" s="39"/>
    </row>
    <row r="81" spans="1:22">
      <c r="A81" s="53"/>
      <c r="B81" s="88"/>
      <c r="C81" s="39"/>
      <c r="D81" s="68"/>
      <c r="E81" s="68"/>
      <c r="F81" s="39"/>
      <c r="G81" s="39"/>
      <c r="H81" s="68"/>
      <c r="I81" s="68"/>
      <c r="J81" s="39"/>
      <c r="K81" s="39"/>
      <c r="L81" s="68"/>
      <c r="M81" s="68"/>
      <c r="N81" s="39"/>
      <c r="O81" s="39"/>
      <c r="P81" s="68"/>
      <c r="Q81" s="68"/>
      <c r="R81" s="65"/>
      <c r="S81" s="39"/>
      <c r="T81" s="68"/>
      <c r="U81" s="68"/>
      <c r="V81" s="39"/>
    </row>
    <row r="82" spans="1:22">
      <c r="A82" s="53"/>
      <c r="B82" s="95" t="s">
        <v>39</v>
      </c>
      <c r="C82" s="33"/>
      <c r="D82" s="48">
        <v>5.6</v>
      </c>
      <c r="E82" s="48"/>
      <c r="F82" s="33"/>
      <c r="G82" s="33"/>
      <c r="H82" s="48">
        <v>74.2</v>
      </c>
      <c r="I82" s="48"/>
      <c r="J82" s="33"/>
      <c r="K82" s="33"/>
      <c r="L82" s="48">
        <v>259.10000000000002</v>
      </c>
      <c r="M82" s="48"/>
      <c r="N82" s="33"/>
      <c r="O82" s="33"/>
      <c r="P82" s="48" t="s">
        <v>245</v>
      </c>
      <c r="Q82" s="48"/>
      <c r="R82" s="33"/>
      <c r="S82" s="33"/>
      <c r="T82" s="48">
        <v>338.9</v>
      </c>
      <c r="U82" s="48"/>
      <c r="V82" s="33"/>
    </row>
    <row r="83" spans="1:22">
      <c r="A83" s="53"/>
      <c r="B83" s="95"/>
      <c r="C83" s="33"/>
      <c r="D83" s="48"/>
      <c r="E83" s="48"/>
      <c r="F83" s="33"/>
      <c r="G83" s="33"/>
      <c r="H83" s="48"/>
      <c r="I83" s="48"/>
      <c r="J83" s="33"/>
      <c r="K83" s="33"/>
      <c r="L83" s="48"/>
      <c r="M83" s="48"/>
      <c r="N83" s="33"/>
      <c r="O83" s="33"/>
      <c r="P83" s="48"/>
      <c r="Q83" s="48"/>
      <c r="R83" s="33"/>
      <c r="S83" s="33"/>
      <c r="T83" s="48"/>
      <c r="U83" s="48"/>
      <c r="V83" s="33"/>
    </row>
    <row r="84" spans="1:22">
      <c r="A84" s="53"/>
      <c r="B84" s="37" t="s">
        <v>573</v>
      </c>
      <c r="C84" s="39"/>
      <c r="D84" s="68" t="s">
        <v>245</v>
      </c>
      <c r="E84" s="68"/>
      <c r="F84" s="39"/>
      <c r="G84" s="39"/>
      <c r="H84" s="68" t="s">
        <v>245</v>
      </c>
      <c r="I84" s="68"/>
      <c r="J84" s="39"/>
      <c r="K84" s="39"/>
      <c r="L84" s="68">
        <v>7.4</v>
      </c>
      <c r="M84" s="68"/>
      <c r="N84" s="39"/>
      <c r="O84" s="39"/>
      <c r="P84" s="68" t="s">
        <v>245</v>
      </c>
      <c r="Q84" s="68"/>
      <c r="R84" s="39"/>
      <c r="S84" s="39"/>
      <c r="T84" s="68">
        <v>7.4</v>
      </c>
      <c r="U84" s="68"/>
      <c r="V84" s="39"/>
    </row>
    <row r="85" spans="1:22">
      <c r="A85" s="53"/>
      <c r="B85" s="37"/>
      <c r="C85" s="39"/>
      <c r="D85" s="68"/>
      <c r="E85" s="68"/>
      <c r="F85" s="39"/>
      <c r="G85" s="39"/>
      <c r="H85" s="68"/>
      <c r="I85" s="68"/>
      <c r="J85" s="39"/>
      <c r="K85" s="39"/>
      <c r="L85" s="68"/>
      <c r="M85" s="68"/>
      <c r="N85" s="39"/>
      <c r="O85" s="39"/>
      <c r="P85" s="68"/>
      <c r="Q85" s="68"/>
      <c r="R85" s="39"/>
      <c r="S85" s="39"/>
      <c r="T85" s="68"/>
      <c r="U85" s="68"/>
      <c r="V85" s="39"/>
    </row>
    <row r="86" spans="1:22">
      <c r="A86" s="53"/>
      <c r="B86" s="66" t="s">
        <v>574</v>
      </c>
      <c r="C86" s="33"/>
      <c r="D86" s="48" t="s">
        <v>245</v>
      </c>
      <c r="E86" s="48"/>
      <c r="F86" s="33"/>
      <c r="G86" s="33"/>
      <c r="H86" s="48">
        <v>2.2000000000000002</v>
      </c>
      <c r="I86" s="48"/>
      <c r="J86" s="33"/>
      <c r="K86" s="33"/>
      <c r="L86" s="48">
        <v>10.7</v>
      </c>
      <c r="M86" s="48"/>
      <c r="N86" s="33"/>
      <c r="O86" s="33"/>
      <c r="P86" s="48" t="s">
        <v>245</v>
      </c>
      <c r="Q86" s="48"/>
      <c r="R86" s="33"/>
      <c r="S86" s="33"/>
      <c r="T86" s="48">
        <v>12.9</v>
      </c>
      <c r="U86" s="48"/>
      <c r="V86" s="33"/>
    </row>
    <row r="87" spans="1:22" ht="15.75" thickBot="1">
      <c r="A87" s="53"/>
      <c r="B87" s="66"/>
      <c r="C87" s="33"/>
      <c r="D87" s="49"/>
      <c r="E87" s="49"/>
      <c r="F87" s="34"/>
      <c r="G87" s="33"/>
      <c r="H87" s="49"/>
      <c r="I87" s="49"/>
      <c r="J87" s="34"/>
      <c r="K87" s="33"/>
      <c r="L87" s="49"/>
      <c r="M87" s="49"/>
      <c r="N87" s="34"/>
      <c r="O87" s="33"/>
      <c r="P87" s="49"/>
      <c r="Q87" s="49"/>
      <c r="R87" s="34"/>
      <c r="S87" s="33"/>
      <c r="T87" s="49"/>
      <c r="U87" s="49"/>
      <c r="V87" s="34"/>
    </row>
    <row r="88" spans="1:22">
      <c r="A88" s="53"/>
      <c r="B88" s="96" t="s">
        <v>42</v>
      </c>
      <c r="C88" s="39"/>
      <c r="D88" s="43">
        <v>5.6</v>
      </c>
      <c r="E88" s="43"/>
      <c r="F88" s="40"/>
      <c r="G88" s="39"/>
      <c r="H88" s="43">
        <v>197.4</v>
      </c>
      <c r="I88" s="43"/>
      <c r="J88" s="40"/>
      <c r="K88" s="39"/>
      <c r="L88" s="46">
        <v>1097.8</v>
      </c>
      <c r="M88" s="46"/>
      <c r="N88" s="40"/>
      <c r="O88" s="39"/>
      <c r="P88" s="43" t="s">
        <v>591</v>
      </c>
      <c r="Q88" s="43"/>
      <c r="R88" s="41" t="s">
        <v>207</v>
      </c>
      <c r="S88" s="39"/>
      <c r="T88" s="46">
        <v>1296.5999999999999</v>
      </c>
      <c r="U88" s="46"/>
      <c r="V88" s="40"/>
    </row>
    <row r="89" spans="1:22" ht="15.75" thickBot="1">
      <c r="A89" s="53"/>
      <c r="B89" s="139"/>
      <c r="C89" s="70"/>
      <c r="D89" s="74"/>
      <c r="E89" s="74"/>
      <c r="F89" s="70"/>
      <c r="G89" s="70"/>
      <c r="H89" s="74"/>
      <c r="I89" s="74"/>
      <c r="J89" s="70"/>
      <c r="K89" s="70"/>
      <c r="L89" s="73"/>
      <c r="M89" s="73"/>
      <c r="N89" s="70"/>
      <c r="O89" s="70"/>
      <c r="P89" s="74"/>
      <c r="Q89" s="74"/>
      <c r="R89" s="71"/>
      <c r="S89" s="70"/>
      <c r="T89" s="73"/>
      <c r="U89" s="73"/>
      <c r="V89" s="70"/>
    </row>
    <row r="90" spans="1:22">
      <c r="A90" s="53"/>
      <c r="B90" s="140" t="s">
        <v>575</v>
      </c>
      <c r="C90" s="27"/>
      <c r="D90" s="94" t="s">
        <v>501</v>
      </c>
      <c r="E90" s="94"/>
      <c r="F90" s="93" t="s">
        <v>207</v>
      </c>
      <c r="G90" s="27"/>
      <c r="H90" s="94">
        <v>72.2</v>
      </c>
      <c r="I90" s="94"/>
      <c r="J90" s="27"/>
      <c r="K90" s="27"/>
      <c r="L90" s="94">
        <v>101.7</v>
      </c>
      <c r="M90" s="94"/>
      <c r="N90" s="27"/>
      <c r="O90" s="27"/>
      <c r="P90" s="94" t="s">
        <v>245</v>
      </c>
      <c r="Q90" s="94"/>
      <c r="R90" s="27"/>
      <c r="S90" s="27"/>
      <c r="T90" s="94">
        <v>168.3</v>
      </c>
      <c r="U90" s="94"/>
      <c r="V90" s="27"/>
    </row>
    <row r="91" spans="1:22">
      <c r="A91" s="53"/>
      <c r="B91" s="143"/>
      <c r="C91" s="33"/>
      <c r="D91" s="48"/>
      <c r="E91" s="48"/>
      <c r="F91" s="31"/>
      <c r="G91" s="33"/>
      <c r="H91" s="48"/>
      <c r="I91" s="48"/>
      <c r="J91" s="33"/>
      <c r="K91" s="33"/>
      <c r="L91" s="48"/>
      <c r="M91" s="48"/>
      <c r="N91" s="33"/>
      <c r="O91" s="33"/>
      <c r="P91" s="48"/>
      <c r="Q91" s="48"/>
      <c r="R91" s="33"/>
      <c r="S91" s="33"/>
      <c r="T91" s="48"/>
      <c r="U91" s="48"/>
      <c r="V91" s="33"/>
    </row>
    <row r="92" spans="1:22">
      <c r="A92" s="53"/>
      <c r="B92" s="37" t="s">
        <v>577</v>
      </c>
      <c r="C92" s="39"/>
      <c r="D92" s="68">
        <v>80.099999999999994</v>
      </c>
      <c r="E92" s="68"/>
      <c r="F92" s="39"/>
      <c r="G92" s="39"/>
      <c r="H92" s="68">
        <v>12.3</v>
      </c>
      <c r="I92" s="68"/>
      <c r="J92" s="39"/>
      <c r="K92" s="39"/>
      <c r="L92" s="68">
        <v>0.6</v>
      </c>
      <c r="M92" s="68"/>
      <c r="N92" s="39"/>
      <c r="O92" s="39"/>
      <c r="P92" s="68" t="s">
        <v>594</v>
      </c>
      <c r="Q92" s="68"/>
      <c r="R92" s="65" t="s">
        <v>207</v>
      </c>
      <c r="S92" s="39"/>
      <c r="T92" s="68" t="s">
        <v>245</v>
      </c>
      <c r="U92" s="68"/>
      <c r="V92" s="39"/>
    </row>
    <row r="93" spans="1:22">
      <c r="A93" s="53"/>
      <c r="B93" s="37"/>
      <c r="C93" s="39"/>
      <c r="D93" s="68"/>
      <c r="E93" s="68"/>
      <c r="F93" s="39"/>
      <c r="G93" s="39"/>
      <c r="H93" s="68"/>
      <c r="I93" s="68"/>
      <c r="J93" s="39"/>
      <c r="K93" s="39"/>
      <c r="L93" s="68"/>
      <c r="M93" s="68"/>
      <c r="N93" s="39"/>
      <c r="O93" s="39"/>
      <c r="P93" s="68"/>
      <c r="Q93" s="68"/>
      <c r="R93" s="65"/>
      <c r="S93" s="39"/>
      <c r="T93" s="68"/>
      <c r="U93" s="68"/>
      <c r="V93" s="39"/>
    </row>
    <row r="94" spans="1:22">
      <c r="A94" s="53"/>
      <c r="B94" s="66" t="s">
        <v>595</v>
      </c>
      <c r="C94" s="33"/>
      <c r="D94" s="48">
        <v>0.5</v>
      </c>
      <c r="E94" s="48"/>
      <c r="F94" s="33"/>
      <c r="G94" s="33"/>
      <c r="H94" s="48">
        <v>41.4</v>
      </c>
      <c r="I94" s="48"/>
      <c r="J94" s="33"/>
      <c r="K94" s="33"/>
      <c r="L94" s="48" t="s">
        <v>596</v>
      </c>
      <c r="M94" s="48"/>
      <c r="N94" s="31" t="s">
        <v>207</v>
      </c>
      <c r="O94" s="33"/>
      <c r="P94" s="48" t="s">
        <v>245</v>
      </c>
      <c r="Q94" s="48"/>
      <c r="R94" s="33"/>
      <c r="S94" s="33"/>
      <c r="T94" s="48">
        <v>0.9</v>
      </c>
      <c r="U94" s="48"/>
      <c r="V94" s="33"/>
    </row>
    <row r="95" spans="1:22">
      <c r="A95" s="53"/>
      <c r="B95" s="66"/>
      <c r="C95" s="33"/>
      <c r="D95" s="48"/>
      <c r="E95" s="48"/>
      <c r="F95" s="33"/>
      <c r="G95" s="33"/>
      <c r="H95" s="48"/>
      <c r="I95" s="48"/>
      <c r="J95" s="33"/>
      <c r="K95" s="33"/>
      <c r="L95" s="48"/>
      <c r="M95" s="48"/>
      <c r="N95" s="31"/>
      <c r="O95" s="33"/>
      <c r="P95" s="48"/>
      <c r="Q95" s="48"/>
      <c r="R95" s="33"/>
      <c r="S95" s="33"/>
      <c r="T95" s="48"/>
      <c r="U95" s="48"/>
      <c r="V95" s="33"/>
    </row>
    <row r="96" spans="1:22">
      <c r="A96" s="53"/>
      <c r="B96" s="37" t="s">
        <v>580</v>
      </c>
      <c r="C96" s="39"/>
      <c r="D96" s="68">
        <v>31.6</v>
      </c>
      <c r="E96" s="68"/>
      <c r="F96" s="39"/>
      <c r="G96" s="39"/>
      <c r="H96" s="68" t="s">
        <v>597</v>
      </c>
      <c r="I96" s="68"/>
      <c r="J96" s="65" t="s">
        <v>207</v>
      </c>
      <c r="K96" s="39"/>
      <c r="L96" s="68" t="s">
        <v>598</v>
      </c>
      <c r="M96" s="68"/>
      <c r="N96" s="65" t="s">
        <v>207</v>
      </c>
      <c r="O96" s="39"/>
      <c r="P96" s="68" t="s">
        <v>245</v>
      </c>
      <c r="Q96" s="68"/>
      <c r="R96" s="39"/>
      <c r="S96" s="39"/>
      <c r="T96" s="68" t="s">
        <v>245</v>
      </c>
      <c r="U96" s="68"/>
      <c r="V96" s="39"/>
    </row>
    <row r="97" spans="1:26">
      <c r="A97" s="53"/>
      <c r="B97" s="37"/>
      <c r="C97" s="39"/>
      <c r="D97" s="68"/>
      <c r="E97" s="68"/>
      <c r="F97" s="39"/>
      <c r="G97" s="39"/>
      <c r="H97" s="68"/>
      <c r="I97" s="68"/>
      <c r="J97" s="65"/>
      <c r="K97" s="39"/>
      <c r="L97" s="68"/>
      <c r="M97" s="68"/>
      <c r="N97" s="65"/>
      <c r="O97" s="39"/>
      <c r="P97" s="68"/>
      <c r="Q97" s="68"/>
      <c r="R97" s="39"/>
      <c r="S97" s="39"/>
      <c r="T97" s="68"/>
      <c r="U97" s="68"/>
      <c r="V97" s="39"/>
    </row>
    <row r="98" spans="1:26">
      <c r="A98" s="53"/>
      <c r="B98" s="66" t="s">
        <v>45</v>
      </c>
      <c r="C98" s="33"/>
      <c r="D98" s="48" t="s">
        <v>599</v>
      </c>
      <c r="E98" s="48"/>
      <c r="F98" s="31" t="s">
        <v>207</v>
      </c>
      <c r="G98" s="33"/>
      <c r="H98" s="48" t="s">
        <v>327</v>
      </c>
      <c r="I98" s="48"/>
      <c r="J98" s="31" t="s">
        <v>207</v>
      </c>
      <c r="K98" s="33"/>
      <c r="L98" s="48" t="s">
        <v>600</v>
      </c>
      <c r="M98" s="48"/>
      <c r="N98" s="31" t="s">
        <v>207</v>
      </c>
      <c r="O98" s="33"/>
      <c r="P98" s="48" t="s">
        <v>245</v>
      </c>
      <c r="Q98" s="48"/>
      <c r="R98" s="33"/>
      <c r="S98" s="33"/>
      <c r="T98" s="48" t="s">
        <v>601</v>
      </c>
      <c r="U98" s="48"/>
      <c r="V98" s="31" t="s">
        <v>207</v>
      </c>
    </row>
    <row r="99" spans="1:26" ht="15.75" thickBot="1">
      <c r="A99" s="53"/>
      <c r="B99" s="66"/>
      <c r="C99" s="33"/>
      <c r="D99" s="49"/>
      <c r="E99" s="49"/>
      <c r="F99" s="32"/>
      <c r="G99" s="33"/>
      <c r="H99" s="49"/>
      <c r="I99" s="49"/>
      <c r="J99" s="32"/>
      <c r="K99" s="33"/>
      <c r="L99" s="49"/>
      <c r="M99" s="49"/>
      <c r="N99" s="32"/>
      <c r="O99" s="33"/>
      <c r="P99" s="49"/>
      <c r="Q99" s="49"/>
      <c r="R99" s="34"/>
      <c r="S99" s="33"/>
      <c r="T99" s="49"/>
      <c r="U99" s="49"/>
      <c r="V99" s="32"/>
    </row>
    <row r="100" spans="1:26">
      <c r="A100" s="53"/>
      <c r="B100" s="37" t="s">
        <v>46</v>
      </c>
      <c r="C100" s="39"/>
      <c r="D100" s="43" t="s">
        <v>602</v>
      </c>
      <c r="E100" s="43"/>
      <c r="F100" s="41" t="s">
        <v>207</v>
      </c>
      <c r="G100" s="39"/>
      <c r="H100" s="43">
        <v>110.6</v>
      </c>
      <c r="I100" s="43"/>
      <c r="J100" s="40"/>
      <c r="K100" s="39"/>
      <c r="L100" s="43">
        <v>33.799999999999997</v>
      </c>
      <c r="M100" s="43"/>
      <c r="N100" s="40"/>
      <c r="O100" s="39"/>
      <c r="P100" s="43" t="s">
        <v>594</v>
      </c>
      <c r="Q100" s="43"/>
      <c r="R100" s="41" t="s">
        <v>207</v>
      </c>
      <c r="S100" s="39"/>
      <c r="T100" s="43">
        <v>27.3</v>
      </c>
      <c r="U100" s="43"/>
      <c r="V100" s="40"/>
    </row>
    <row r="101" spans="1:26">
      <c r="A101" s="53"/>
      <c r="B101" s="37"/>
      <c r="C101" s="39"/>
      <c r="D101" s="44"/>
      <c r="E101" s="44"/>
      <c r="F101" s="42"/>
      <c r="G101" s="39"/>
      <c r="H101" s="44"/>
      <c r="I101" s="44"/>
      <c r="J101" s="45"/>
      <c r="K101" s="39"/>
      <c r="L101" s="44"/>
      <c r="M101" s="44"/>
      <c r="N101" s="45"/>
      <c r="O101" s="39"/>
      <c r="P101" s="44"/>
      <c r="Q101" s="44"/>
      <c r="R101" s="42"/>
      <c r="S101" s="39"/>
      <c r="T101" s="44"/>
      <c r="U101" s="44"/>
      <c r="V101" s="45"/>
    </row>
    <row r="102" spans="1:26">
      <c r="A102" s="53"/>
      <c r="B102" s="66" t="s">
        <v>47</v>
      </c>
      <c r="C102" s="33"/>
      <c r="D102" s="48" t="s">
        <v>603</v>
      </c>
      <c r="E102" s="48"/>
      <c r="F102" s="31" t="s">
        <v>207</v>
      </c>
      <c r="G102" s="33"/>
      <c r="H102" s="48">
        <v>38</v>
      </c>
      <c r="I102" s="48"/>
      <c r="J102" s="33"/>
      <c r="K102" s="33"/>
      <c r="L102" s="48">
        <v>13.4</v>
      </c>
      <c r="M102" s="48"/>
      <c r="N102" s="33"/>
      <c r="O102" s="33"/>
      <c r="P102" s="48" t="s">
        <v>245</v>
      </c>
      <c r="Q102" s="48"/>
      <c r="R102" s="33"/>
      <c r="S102" s="33"/>
      <c r="T102" s="48">
        <v>11</v>
      </c>
      <c r="U102" s="48"/>
      <c r="V102" s="33"/>
    </row>
    <row r="103" spans="1:26" ht="15.75" thickBot="1">
      <c r="A103" s="53"/>
      <c r="B103" s="66"/>
      <c r="C103" s="33"/>
      <c r="D103" s="49"/>
      <c r="E103" s="49"/>
      <c r="F103" s="32"/>
      <c r="G103" s="33"/>
      <c r="H103" s="49"/>
      <c r="I103" s="49"/>
      <c r="J103" s="34"/>
      <c r="K103" s="33"/>
      <c r="L103" s="49"/>
      <c r="M103" s="49"/>
      <c r="N103" s="34"/>
      <c r="O103" s="33"/>
      <c r="P103" s="49"/>
      <c r="Q103" s="49"/>
      <c r="R103" s="34"/>
      <c r="S103" s="33"/>
      <c r="T103" s="49"/>
      <c r="U103" s="49"/>
      <c r="V103" s="34"/>
    </row>
    <row r="104" spans="1:26">
      <c r="A104" s="53"/>
      <c r="B104" s="37" t="s">
        <v>48</v>
      </c>
      <c r="C104" s="39"/>
      <c r="D104" s="41" t="s">
        <v>205</v>
      </c>
      <c r="E104" s="43">
        <v>16.3</v>
      </c>
      <c r="F104" s="40"/>
      <c r="G104" s="39"/>
      <c r="H104" s="41" t="s">
        <v>205</v>
      </c>
      <c r="I104" s="43">
        <v>72.599999999999994</v>
      </c>
      <c r="J104" s="40"/>
      <c r="K104" s="39"/>
      <c r="L104" s="41" t="s">
        <v>205</v>
      </c>
      <c r="M104" s="43">
        <v>20.399999999999999</v>
      </c>
      <c r="N104" s="40"/>
      <c r="O104" s="39"/>
      <c r="P104" s="41" t="s">
        <v>205</v>
      </c>
      <c r="Q104" s="43" t="s">
        <v>594</v>
      </c>
      <c r="R104" s="41" t="s">
        <v>207</v>
      </c>
      <c r="S104" s="39"/>
      <c r="T104" s="41" t="s">
        <v>205</v>
      </c>
      <c r="U104" s="43">
        <v>16.3</v>
      </c>
      <c r="V104" s="40"/>
    </row>
    <row r="105" spans="1:26" ht="15.75" thickBot="1">
      <c r="A105" s="53"/>
      <c r="B105" s="69"/>
      <c r="C105" s="70"/>
      <c r="D105" s="71"/>
      <c r="E105" s="74"/>
      <c r="F105" s="70"/>
      <c r="G105" s="70"/>
      <c r="H105" s="71"/>
      <c r="I105" s="74"/>
      <c r="J105" s="70"/>
      <c r="K105" s="70"/>
      <c r="L105" s="71"/>
      <c r="M105" s="74"/>
      <c r="N105" s="70"/>
      <c r="O105" s="70"/>
      <c r="P105" s="71"/>
      <c r="Q105" s="74"/>
      <c r="R105" s="71"/>
      <c r="S105" s="70"/>
      <c r="T105" s="71"/>
      <c r="U105" s="74"/>
      <c r="V105" s="70"/>
    </row>
    <row r="106" spans="1:26">
      <c r="A106" s="53"/>
      <c r="B106" s="142" t="s">
        <v>70</v>
      </c>
      <c r="C106" s="27"/>
      <c r="D106" s="93" t="s">
        <v>205</v>
      </c>
      <c r="E106" s="94">
        <v>7.1</v>
      </c>
      <c r="F106" s="27"/>
      <c r="G106" s="27"/>
      <c r="H106" s="93" t="s">
        <v>205</v>
      </c>
      <c r="I106" s="94">
        <v>72.599999999999994</v>
      </c>
      <c r="J106" s="27"/>
      <c r="K106" s="27"/>
      <c r="L106" s="93" t="s">
        <v>205</v>
      </c>
      <c r="M106" s="94">
        <v>20.399999999999999</v>
      </c>
      <c r="N106" s="27"/>
      <c r="O106" s="27"/>
      <c r="P106" s="93" t="s">
        <v>205</v>
      </c>
      <c r="Q106" s="94" t="s">
        <v>594</v>
      </c>
      <c r="R106" s="93" t="s">
        <v>207</v>
      </c>
      <c r="S106" s="27"/>
      <c r="T106" s="93" t="s">
        <v>205</v>
      </c>
      <c r="U106" s="94">
        <v>7.1</v>
      </c>
      <c r="V106" s="27"/>
    </row>
    <row r="107" spans="1:26" ht="15.75" thickBot="1">
      <c r="A107" s="53"/>
      <c r="B107" s="100"/>
      <c r="C107" s="34"/>
      <c r="D107" s="32"/>
      <c r="E107" s="49"/>
      <c r="F107" s="34"/>
      <c r="G107" s="34"/>
      <c r="H107" s="32"/>
      <c r="I107" s="49"/>
      <c r="J107" s="34"/>
      <c r="K107" s="34"/>
      <c r="L107" s="32"/>
      <c r="M107" s="49"/>
      <c r="N107" s="34"/>
      <c r="O107" s="34"/>
      <c r="P107" s="32"/>
      <c r="Q107" s="49"/>
      <c r="R107" s="32"/>
      <c r="S107" s="34"/>
      <c r="T107" s="32"/>
      <c r="U107" s="49"/>
      <c r="V107" s="34"/>
    </row>
    <row r="108" spans="1:26">
      <c r="A108" s="53"/>
      <c r="B108" s="52"/>
      <c r="C108" s="52"/>
      <c r="D108" s="52"/>
      <c r="E108" s="52"/>
      <c r="F108" s="52"/>
      <c r="G108" s="52"/>
      <c r="H108" s="52"/>
      <c r="I108" s="52"/>
      <c r="J108" s="52"/>
      <c r="K108" s="52"/>
      <c r="L108" s="52"/>
      <c r="M108" s="52"/>
      <c r="N108" s="52"/>
      <c r="O108" s="52"/>
      <c r="P108" s="52"/>
      <c r="Q108" s="52"/>
      <c r="R108" s="52"/>
      <c r="S108" s="52"/>
      <c r="T108" s="52"/>
      <c r="U108" s="52"/>
      <c r="V108" s="52"/>
      <c r="W108" s="52"/>
      <c r="X108" s="52"/>
      <c r="Y108" s="52"/>
      <c r="Z108" s="52"/>
    </row>
    <row r="109" spans="1:26">
      <c r="A109" s="53"/>
      <c r="B109" s="52"/>
      <c r="C109" s="52"/>
      <c r="D109" s="52"/>
      <c r="E109" s="52"/>
      <c r="F109" s="52"/>
      <c r="G109" s="52"/>
      <c r="H109" s="52"/>
      <c r="I109" s="52"/>
      <c r="J109" s="52"/>
      <c r="K109" s="52"/>
      <c r="L109" s="52"/>
      <c r="M109" s="52"/>
      <c r="N109" s="52"/>
      <c r="O109" s="52"/>
      <c r="P109" s="52"/>
      <c r="Q109" s="52"/>
      <c r="R109" s="52"/>
      <c r="S109" s="52"/>
      <c r="T109" s="52"/>
      <c r="U109" s="52"/>
      <c r="V109" s="52"/>
      <c r="W109" s="52"/>
      <c r="X109" s="52"/>
      <c r="Y109" s="52"/>
      <c r="Z109" s="52"/>
    </row>
    <row r="110" spans="1:26">
      <c r="A110" s="53"/>
      <c r="B110" s="52"/>
      <c r="C110" s="52"/>
      <c r="D110" s="52"/>
      <c r="E110" s="52"/>
      <c r="F110" s="52"/>
      <c r="G110" s="52"/>
      <c r="H110" s="52"/>
      <c r="I110" s="52"/>
      <c r="J110" s="52"/>
      <c r="K110" s="52"/>
      <c r="L110" s="52"/>
      <c r="M110" s="52"/>
      <c r="N110" s="52"/>
      <c r="O110" s="52"/>
      <c r="P110" s="52"/>
      <c r="Q110" s="52"/>
      <c r="R110" s="52"/>
      <c r="S110" s="52"/>
      <c r="T110" s="52"/>
      <c r="U110" s="52"/>
      <c r="V110" s="52"/>
      <c r="W110" s="52"/>
      <c r="X110" s="52"/>
      <c r="Y110" s="52"/>
      <c r="Z110" s="52"/>
    </row>
    <row r="111" spans="1:26">
      <c r="A111" s="53"/>
      <c r="B111" s="163" t="s">
        <v>590</v>
      </c>
      <c r="C111" s="163"/>
      <c r="D111" s="163"/>
      <c r="E111" s="163"/>
      <c r="F111" s="163"/>
      <c r="G111" s="163"/>
      <c r="H111" s="163"/>
      <c r="I111" s="163"/>
      <c r="J111" s="163"/>
      <c r="K111" s="163"/>
      <c r="L111" s="163"/>
      <c r="M111" s="163"/>
      <c r="N111" s="163"/>
      <c r="O111" s="163"/>
      <c r="P111" s="163"/>
      <c r="Q111" s="163"/>
      <c r="R111" s="163"/>
      <c r="S111" s="163"/>
      <c r="T111" s="163"/>
      <c r="U111" s="163"/>
      <c r="V111" s="163"/>
      <c r="W111" s="163"/>
      <c r="X111" s="163"/>
      <c r="Y111" s="163"/>
      <c r="Z111" s="163"/>
    </row>
    <row r="112" spans="1:26">
      <c r="A112" s="53"/>
      <c r="B112" s="26"/>
      <c r="C112" s="26"/>
      <c r="D112" s="26"/>
      <c r="E112" s="26"/>
      <c r="F112" s="26"/>
      <c r="G112" s="26"/>
      <c r="H112" s="26"/>
      <c r="I112" s="26"/>
      <c r="J112" s="26"/>
      <c r="K112" s="26"/>
      <c r="L112" s="26"/>
      <c r="M112" s="26"/>
      <c r="N112" s="26"/>
      <c r="O112" s="26"/>
      <c r="P112" s="26"/>
      <c r="Q112" s="26"/>
      <c r="R112" s="26"/>
      <c r="S112" s="26"/>
      <c r="T112" s="26"/>
      <c r="U112" s="26"/>
      <c r="V112" s="26"/>
    </row>
    <row r="113" spans="1:22">
      <c r="A113" s="53"/>
      <c r="B113" s="13"/>
      <c r="C113" s="13"/>
      <c r="D113" s="13"/>
      <c r="E113" s="13"/>
      <c r="F113" s="13"/>
      <c r="G113" s="13"/>
      <c r="H113" s="13"/>
      <c r="I113" s="13"/>
      <c r="J113" s="13"/>
      <c r="K113" s="13"/>
      <c r="L113" s="13"/>
      <c r="M113" s="13"/>
      <c r="N113" s="13"/>
      <c r="O113" s="13"/>
      <c r="P113" s="13"/>
      <c r="Q113" s="13"/>
      <c r="R113" s="13"/>
      <c r="S113" s="13"/>
      <c r="T113" s="13"/>
      <c r="U113" s="13"/>
      <c r="V113" s="13"/>
    </row>
    <row r="114" spans="1:22">
      <c r="A114" s="53"/>
      <c r="B114" s="83"/>
      <c r="C114" s="14"/>
      <c r="D114" s="133" t="s">
        <v>604</v>
      </c>
      <c r="E114" s="133"/>
      <c r="F114" s="133"/>
      <c r="G114" s="133"/>
      <c r="H114" s="133"/>
      <c r="I114" s="133"/>
      <c r="J114" s="133"/>
      <c r="K114" s="133"/>
      <c r="L114" s="133"/>
      <c r="M114" s="133"/>
      <c r="N114" s="133"/>
      <c r="O114" s="133"/>
      <c r="P114" s="133"/>
      <c r="Q114" s="133"/>
      <c r="R114" s="133"/>
      <c r="S114" s="133"/>
      <c r="T114" s="133"/>
      <c r="U114" s="133"/>
      <c r="V114" s="133"/>
    </row>
    <row r="115" spans="1:22" ht="15.75" thickBot="1">
      <c r="A115" s="53"/>
      <c r="B115" s="14"/>
      <c r="C115" s="14"/>
      <c r="D115" s="138" t="s">
        <v>605</v>
      </c>
      <c r="E115" s="138"/>
      <c r="F115" s="138"/>
      <c r="G115" s="138"/>
      <c r="H115" s="138"/>
      <c r="I115" s="138"/>
      <c r="J115" s="138"/>
      <c r="K115" s="138"/>
      <c r="L115" s="138"/>
      <c r="M115" s="138"/>
      <c r="N115" s="138"/>
      <c r="O115" s="138"/>
      <c r="P115" s="138"/>
      <c r="Q115" s="138"/>
      <c r="R115" s="138"/>
      <c r="S115" s="138"/>
      <c r="T115" s="138"/>
      <c r="U115" s="138"/>
      <c r="V115" s="138"/>
    </row>
    <row r="116" spans="1:22">
      <c r="A116" s="53"/>
      <c r="B116" s="135" t="s">
        <v>199</v>
      </c>
      <c r="C116" s="33"/>
      <c r="D116" s="137" t="s">
        <v>562</v>
      </c>
      <c r="E116" s="137"/>
      <c r="F116" s="137"/>
      <c r="G116" s="27"/>
      <c r="H116" s="137" t="s">
        <v>563</v>
      </c>
      <c r="I116" s="137"/>
      <c r="J116" s="137"/>
      <c r="K116" s="27"/>
      <c r="L116" s="137" t="s">
        <v>564</v>
      </c>
      <c r="M116" s="137"/>
      <c r="N116" s="137"/>
      <c r="O116" s="27"/>
      <c r="P116" s="137" t="s">
        <v>565</v>
      </c>
      <c r="Q116" s="137"/>
      <c r="R116" s="137"/>
      <c r="S116" s="27"/>
      <c r="T116" s="137" t="s">
        <v>566</v>
      </c>
      <c r="U116" s="137"/>
      <c r="V116" s="137"/>
    </row>
    <row r="117" spans="1:22" ht="15.75" thickBot="1">
      <c r="A117" s="53"/>
      <c r="B117" s="136"/>
      <c r="C117" s="34"/>
      <c r="D117" s="138"/>
      <c r="E117" s="138"/>
      <c r="F117" s="138"/>
      <c r="G117" s="34"/>
      <c r="H117" s="138"/>
      <c r="I117" s="138"/>
      <c r="J117" s="138"/>
      <c r="K117" s="34"/>
      <c r="L117" s="138" t="s">
        <v>563</v>
      </c>
      <c r="M117" s="138"/>
      <c r="N117" s="138"/>
      <c r="O117" s="34"/>
      <c r="P117" s="138"/>
      <c r="Q117" s="138"/>
      <c r="R117" s="138"/>
      <c r="S117" s="34"/>
      <c r="T117" s="138"/>
      <c r="U117" s="138"/>
      <c r="V117" s="138"/>
    </row>
    <row r="118" spans="1:22">
      <c r="A118" s="53"/>
      <c r="B118" s="128" t="s">
        <v>371</v>
      </c>
      <c r="C118" s="14"/>
      <c r="D118" s="27"/>
      <c r="E118" s="27"/>
      <c r="F118" s="27"/>
      <c r="G118" s="14"/>
      <c r="H118" s="27"/>
      <c r="I118" s="27"/>
      <c r="J118" s="27"/>
      <c r="K118" s="14"/>
      <c r="L118" s="27"/>
      <c r="M118" s="27"/>
      <c r="N118" s="27"/>
      <c r="O118" s="14"/>
      <c r="P118" s="27"/>
      <c r="Q118" s="27"/>
      <c r="R118" s="27"/>
      <c r="S118" s="14"/>
      <c r="T118" s="27"/>
      <c r="U118" s="27"/>
      <c r="V118" s="27"/>
    </row>
    <row r="119" spans="1:22">
      <c r="A119" s="53"/>
      <c r="B119" s="128" t="s">
        <v>72</v>
      </c>
      <c r="C119" s="14"/>
      <c r="D119" s="33"/>
      <c r="E119" s="33"/>
      <c r="F119" s="33"/>
      <c r="G119" s="14"/>
      <c r="H119" s="33"/>
      <c r="I119" s="33"/>
      <c r="J119" s="33"/>
      <c r="K119" s="14"/>
      <c r="L119" s="33"/>
      <c r="M119" s="33"/>
      <c r="N119" s="33"/>
      <c r="O119" s="14"/>
      <c r="P119" s="33"/>
      <c r="Q119" s="33"/>
      <c r="R119" s="33"/>
      <c r="S119" s="14"/>
      <c r="T119" s="33"/>
      <c r="U119" s="33"/>
      <c r="V119" s="33"/>
    </row>
    <row r="120" spans="1:22">
      <c r="A120" s="53"/>
      <c r="B120" s="88" t="s">
        <v>73</v>
      </c>
      <c r="C120" s="39"/>
      <c r="D120" s="65" t="s">
        <v>205</v>
      </c>
      <c r="E120" s="68">
        <v>16.7</v>
      </c>
      <c r="F120" s="39"/>
      <c r="G120" s="39"/>
      <c r="H120" s="65" t="s">
        <v>205</v>
      </c>
      <c r="I120" s="68">
        <v>1</v>
      </c>
      <c r="J120" s="39"/>
      <c r="K120" s="39"/>
      <c r="L120" s="65" t="s">
        <v>205</v>
      </c>
      <c r="M120" s="68">
        <v>56.3</v>
      </c>
      <c r="N120" s="39"/>
      <c r="O120" s="39"/>
      <c r="P120" s="65" t="s">
        <v>205</v>
      </c>
      <c r="Q120" s="68" t="s">
        <v>245</v>
      </c>
      <c r="R120" s="39"/>
      <c r="S120" s="39"/>
      <c r="T120" s="65" t="s">
        <v>205</v>
      </c>
      <c r="U120" s="68">
        <v>74</v>
      </c>
      <c r="V120" s="39"/>
    </row>
    <row r="121" spans="1:22">
      <c r="A121" s="53"/>
      <c r="B121" s="88"/>
      <c r="C121" s="39"/>
      <c r="D121" s="65"/>
      <c r="E121" s="68"/>
      <c r="F121" s="39"/>
      <c r="G121" s="39"/>
      <c r="H121" s="65"/>
      <c r="I121" s="68"/>
      <c r="J121" s="39"/>
      <c r="K121" s="39"/>
      <c r="L121" s="65"/>
      <c r="M121" s="68"/>
      <c r="N121" s="39"/>
      <c r="O121" s="39"/>
      <c r="P121" s="65"/>
      <c r="Q121" s="68"/>
      <c r="R121" s="39"/>
      <c r="S121" s="39"/>
      <c r="T121" s="65"/>
      <c r="U121" s="68"/>
      <c r="V121" s="39"/>
    </row>
    <row r="122" spans="1:22">
      <c r="A122" s="53"/>
      <c r="B122" s="95" t="s">
        <v>74</v>
      </c>
      <c r="C122" s="33"/>
      <c r="D122" s="48">
        <v>7.1</v>
      </c>
      <c r="E122" s="48"/>
      <c r="F122" s="33"/>
      <c r="G122" s="33"/>
      <c r="H122" s="48" t="s">
        <v>245</v>
      </c>
      <c r="I122" s="48"/>
      <c r="J122" s="33"/>
      <c r="K122" s="33"/>
      <c r="L122" s="48" t="s">
        <v>245</v>
      </c>
      <c r="M122" s="48"/>
      <c r="N122" s="33"/>
      <c r="O122" s="33"/>
      <c r="P122" s="48" t="s">
        <v>245</v>
      </c>
      <c r="Q122" s="48"/>
      <c r="R122" s="33"/>
      <c r="S122" s="33"/>
      <c r="T122" s="48">
        <v>7.1</v>
      </c>
      <c r="U122" s="48"/>
      <c r="V122" s="33"/>
    </row>
    <row r="123" spans="1:22">
      <c r="A123" s="53"/>
      <c r="B123" s="95"/>
      <c r="C123" s="33"/>
      <c r="D123" s="48"/>
      <c r="E123" s="48"/>
      <c r="F123" s="33"/>
      <c r="G123" s="33"/>
      <c r="H123" s="48"/>
      <c r="I123" s="48"/>
      <c r="J123" s="33"/>
      <c r="K123" s="33"/>
      <c r="L123" s="48"/>
      <c r="M123" s="48"/>
      <c r="N123" s="33"/>
      <c r="O123" s="33"/>
      <c r="P123" s="48"/>
      <c r="Q123" s="48"/>
      <c r="R123" s="33"/>
      <c r="S123" s="33"/>
      <c r="T123" s="48"/>
      <c r="U123" s="48"/>
      <c r="V123" s="33"/>
    </row>
    <row r="124" spans="1:22" ht="25.5">
      <c r="A124" s="53"/>
      <c r="B124" s="86" t="s">
        <v>606</v>
      </c>
      <c r="C124" s="39"/>
      <c r="D124" s="68" t="s">
        <v>245</v>
      </c>
      <c r="E124" s="68"/>
      <c r="F124" s="39"/>
      <c r="G124" s="39"/>
      <c r="H124" s="68">
        <v>140.6</v>
      </c>
      <c r="I124" s="68"/>
      <c r="J124" s="39"/>
      <c r="K124" s="39"/>
      <c r="L124" s="68">
        <v>517.9</v>
      </c>
      <c r="M124" s="68"/>
      <c r="N124" s="39"/>
      <c r="O124" s="39"/>
      <c r="P124" s="68" t="s">
        <v>245</v>
      </c>
      <c r="Q124" s="68"/>
      <c r="R124" s="39"/>
      <c r="S124" s="39"/>
      <c r="T124" s="68">
        <v>658.5</v>
      </c>
      <c r="U124" s="68"/>
      <c r="V124" s="39"/>
    </row>
    <row r="125" spans="1:22">
      <c r="A125" s="53"/>
      <c r="B125" s="86" t="s">
        <v>607</v>
      </c>
      <c r="C125" s="39"/>
      <c r="D125" s="68"/>
      <c r="E125" s="68"/>
      <c r="F125" s="39"/>
      <c r="G125" s="39"/>
      <c r="H125" s="68"/>
      <c r="I125" s="68"/>
      <c r="J125" s="39"/>
      <c r="K125" s="39"/>
      <c r="L125" s="68"/>
      <c r="M125" s="68"/>
      <c r="N125" s="39"/>
      <c r="O125" s="39"/>
      <c r="P125" s="68"/>
      <c r="Q125" s="68"/>
      <c r="R125" s="39"/>
      <c r="S125" s="39"/>
      <c r="T125" s="68"/>
      <c r="U125" s="68"/>
      <c r="V125" s="39"/>
    </row>
    <row r="126" spans="1:22">
      <c r="A126" s="53"/>
      <c r="B126" s="95" t="s">
        <v>608</v>
      </c>
      <c r="C126" s="33"/>
      <c r="D126" s="48" t="s">
        <v>245</v>
      </c>
      <c r="E126" s="48"/>
      <c r="F126" s="33"/>
      <c r="G126" s="33"/>
      <c r="H126" s="48">
        <v>4.8</v>
      </c>
      <c r="I126" s="48"/>
      <c r="J126" s="33"/>
      <c r="K126" s="33"/>
      <c r="L126" s="48" t="s">
        <v>245</v>
      </c>
      <c r="M126" s="48"/>
      <c r="N126" s="33"/>
      <c r="O126" s="33"/>
      <c r="P126" s="48" t="s">
        <v>609</v>
      </c>
      <c r="Q126" s="48"/>
      <c r="R126" s="31" t="s">
        <v>207</v>
      </c>
      <c r="S126" s="33"/>
      <c r="T126" s="48" t="s">
        <v>245</v>
      </c>
      <c r="U126" s="48"/>
      <c r="V126" s="33"/>
    </row>
    <row r="127" spans="1:22">
      <c r="A127" s="53"/>
      <c r="B127" s="95"/>
      <c r="C127" s="33"/>
      <c r="D127" s="48"/>
      <c r="E127" s="48"/>
      <c r="F127" s="33"/>
      <c r="G127" s="33"/>
      <c r="H127" s="48"/>
      <c r="I127" s="48"/>
      <c r="J127" s="33"/>
      <c r="K127" s="33"/>
      <c r="L127" s="48"/>
      <c r="M127" s="48"/>
      <c r="N127" s="33"/>
      <c r="O127" s="33"/>
      <c r="P127" s="48"/>
      <c r="Q127" s="48"/>
      <c r="R127" s="31"/>
      <c r="S127" s="33"/>
      <c r="T127" s="48"/>
      <c r="U127" s="48"/>
      <c r="V127" s="33"/>
    </row>
    <row r="128" spans="1:22">
      <c r="A128" s="53"/>
      <c r="B128" s="39" t="s">
        <v>610</v>
      </c>
      <c r="C128" s="39"/>
      <c r="D128" s="68" t="s">
        <v>245</v>
      </c>
      <c r="E128" s="68"/>
      <c r="F128" s="39"/>
      <c r="G128" s="39"/>
      <c r="H128" s="72">
        <v>1052.3</v>
      </c>
      <c r="I128" s="72"/>
      <c r="J128" s="39"/>
      <c r="K128" s="39"/>
      <c r="L128" s="72">
        <v>1997.9</v>
      </c>
      <c r="M128" s="72"/>
      <c r="N128" s="39"/>
      <c r="O128" s="39"/>
      <c r="P128" s="68" t="s">
        <v>611</v>
      </c>
      <c r="Q128" s="68"/>
      <c r="R128" s="65" t="s">
        <v>207</v>
      </c>
      <c r="S128" s="39"/>
      <c r="T128" s="68" t="s">
        <v>245</v>
      </c>
      <c r="U128" s="68"/>
      <c r="V128" s="39"/>
    </row>
    <row r="129" spans="1:22">
      <c r="A129" s="53"/>
      <c r="B129" s="39"/>
      <c r="C129" s="39"/>
      <c r="D129" s="68"/>
      <c r="E129" s="68"/>
      <c r="F129" s="39"/>
      <c r="G129" s="39"/>
      <c r="H129" s="72"/>
      <c r="I129" s="72"/>
      <c r="J129" s="39"/>
      <c r="K129" s="39"/>
      <c r="L129" s="72"/>
      <c r="M129" s="72"/>
      <c r="N129" s="39"/>
      <c r="O129" s="39"/>
      <c r="P129" s="68"/>
      <c r="Q129" s="68"/>
      <c r="R129" s="65"/>
      <c r="S129" s="39"/>
      <c r="T129" s="68"/>
      <c r="U129" s="68"/>
      <c r="V129" s="39"/>
    </row>
    <row r="130" spans="1:22">
      <c r="A130" s="53"/>
      <c r="B130" s="95" t="s">
        <v>76</v>
      </c>
      <c r="C130" s="33"/>
      <c r="D130" s="48" t="s">
        <v>245</v>
      </c>
      <c r="E130" s="48"/>
      <c r="F130" s="33"/>
      <c r="G130" s="33"/>
      <c r="H130" s="48">
        <v>38.4</v>
      </c>
      <c r="I130" s="48"/>
      <c r="J130" s="33"/>
      <c r="K130" s="33"/>
      <c r="L130" s="48">
        <v>24.6</v>
      </c>
      <c r="M130" s="48"/>
      <c r="N130" s="33"/>
      <c r="O130" s="33"/>
      <c r="P130" s="48" t="s">
        <v>245</v>
      </c>
      <c r="Q130" s="48"/>
      <c r="R130" s="33"/>
      <c r="S130" s="33"/>
      <c r="T130" s="48">
        <v>63</v>
      </c>
      <c r="U130" s="48"/>
      <c r="V130" s="33"/>
    </row>
    <row r="131" spans="1:22">
      <c r="A131" s="53"/>
      <c r="B131" s="95"/>
      <c r="C131" s="33"/>
      <c r="D131" s="48"/>
      <c r="E131" s="48"/>
      <c r="F131" s="33"/>
      <c r="G131" s="33"/>
      <c r="H131" s="48"/>
      <c r="I131" s="48"/>
      <c r="J131" s="33"/>
      <c r="K131" s="33"/>
      <c r="L131" s="48"/>
      <c r="M131" s="48"/>
      <c r="N131" s="33"/>
      <c r="O131" s="33"/>
      <c r="P131" s="48"/>
      <c r="Q131" s="48"/>
      <c r="R131" s="33"/>
      <c r="S131" s="33"/>
      <c r="T131" s="48"/>
      <c r="U131" s="48"/>
      <c r="V131" s="33"/>
    </row>
    <row r="132" spans="1:22">
      <c r="A132" s="53"/>
      <c r="B132" s="88" t="s">
        <v>77</v>
      </c>
      <c r="C132" s="39"/>
      <c r="D132" s="68">
        <v>57.6</v>
      </c>
      <c r="E132" s="68"/>
      <c r="F132" s="39"/>
      <c r="G132" s="39"/>
      <c r="H132" s="68">
        <v>9.1999999999999993</v>
      </c>
      <c r="I132" s="68"/>
      <c r="J132" s="39"/>
      <c r="K132" s="39"/>
      <c r="L132" s="68">
        <v>24.9</v>
      </c>
      <c r="M132" s="68"/>
      <c r="N132" s="39"/>
      <c r="O132" s="39"/>
      <c r="P132" s="68" t="s">
        <v>245</v>
      </c>
      <c r="Q132" s="68"/>
      <c r="R132" s="39"/>
      <c r="S132" s="39"/>
      <c r="T132" s="68">
        <v>91.7</v>
      </c>
      <c r="U132" s="68"/>
      <c r="V132" s="39"/>
    </row>
    <row r="133" spans="1:22">
      <c r="A133" s="53"/>
      <c r="B133" s="88"/>
      <c r="C133" s="39"/>
      <c r="D133" s="68"/>
      <c r="E133" s="68"/>
      <c r="F133" s="39"/>
      <c r="G133" s="39"/>
      <c r="H133" s="68"/>
      <c r="I133" s="68"/>
      <c r="J133" s="39"/>
      <c r="K133" s="39"/>
      <c r="L133" s="68"/>
      <c r="M133" s="68"/>
      <c r="N133" s="39"/>
      <c r="O133" s="39"/>
      <c r="P133" s="68"/>
      <c r="Q133" s="68"/>
      <c r="R133" s="39"/>
      <c r="S133" s="39"/>
      <c r="T133" s="68"/>
      <c r="U133" s="68"/>
      <c r="V133" s="39"/>
    </row>
    <row r="134" spans="1:22">
      <c r="A134" s="53"/>
      <c r="B134" s="95" t="s">
        <v>78</v>
      </c>
      <c r="C134" s="33"/>
      <c r="D134" s="48">
        <v>28.6</v>
      </c>
      <c r="E134" s="48"/>
      <c r="F134" s="33"/>
      <c r="G134" s="33"/>
      <c r="H134" s="48">
        <v>20</v>
      </c>
      <c r="I134" s="48"/>
      <c r="J134" s="33"/>
      <c r="K134" s="33"/>
      <c r="L134" s="48">
        <v>123</v>
      </c>
      <c r="M134" s="48"/>
      <c r="N134" s="33"/>
      <c r="O134" s="33"/>
      <c r="P134" s="48" t="s">
        <v>245</v>
      </c>
      <c r="Q134" s="48"/>
      <c r="R134" s="33"/>
      <c r="S134" s="33"/>
      <c r="T134" s="48">
        <v>171.6</v>
      </c>
      <c r="U134" s="48"/>
      <c r="V134" s="33"/>
    </row>
    <row r="135" spans="1:22" ht="15.75" thickBot="1">
      <c r="A135" s="53"/>
      <c r="B135" s="95"/>
      <c r="C135" s="33"/>
      <c r="D135" s="49"/>
      <c r="E135" s="49"/>
      <c r="F135" s="34"/>
      <c r="G135" s="33"/>
      <c r="H135" s="49"/>
      <c r="I135" s="49"/>
      <c r="J135" s="34"/>
      <c r="K135" s="33"/>
      <c r="L135" s="49"/>
      <c r="M135" s="49"/>
      <c r="N135" s="34"/>
      <c r="O135" s="33"/>
      <c r="P135" s="49"/>
      <c r="Q135" s="49"/>
      <c r="R135" s="34"/>
      <c r="S135" s="33"/>
      <c r="T135" s="49"/>
      <c r="U135" s="49"/>
      <c r="V135" s="34"/>
    </row>
    <row r="136" spans="1:22">
      <c r="A136" s="53"/>
      <c r="B136" s="96" t="s">
        <v>79</v>
      </c>
      <c r="C136" s="39"/>
      <c r="D136" s="43">
        <v>110</v>
      </c>
      <c r="E136" s="43"/>
      <c r="F136" s="40"/>
      <c r="G136" s="39"/>
      <c r="H136" s="46">
        <v>1266.3</v>
      </c>
      <c r="I136" s="46"/>
      <c r="J136" s="40"/>
      <c r="K136" s="39"/>
      <c r="L136" s="46">
        <v>2744.6</v>
      </c>
      <c r="M136" s="46"/>
      <c r="N136" s="40"/>
      <c r="O136" s="39"/>
      <c r="P136" s="43" t="s">
        <v>612</v>
      </c>
      <c r="Q136" s="43"/>
      <c r="R136" s="41" t="s">
        <v>207</v>
      </c>
      <c r="S136" s="39"/>
      <c r="T136" s="46">
        <v>1065.9000000000001</v>
      </c>
      <c r="U136" s="46"/>
      <c r="V136" s="40"/>
    </row>
    <row r="137" spans="1:22" ht="15.75" thickBot="1">
      <c r="A137" s="53"/>
      <c r="B137" s="139"/>
      <c r="C137" s="70"/>
      <c r="D137" s="74"/>
      <c r="E137" s="74"/>
      <c r="F137" s="70"/>
      <c r="G137" s="70"/>
      <c r="H137" s="73"/>
      <c r="I137" s="73"/>
      <c r="J137" s="70"/>
      <c r="K137" s="70"/>
      <c r="L137" s="73"/>
      <c r="M137" s="73"/>
      <c r="N137" s="70"/>
      <c r="O137" s="70"/>
      <c r="P137" s="74"/>
      <c r="Q137" s="74"/>
      <c r="R137" s="71"/>
      <c r="S137" s="70"/>
      <c r="T137" s="73"/>
      <c r="U137" s="73"/>
      <c r="V137" s="70"/>
    </row>
    <row r="138" spans="1:22">
      <c r="A138" s="53"/>
      <c r="B138" s="142" t="s">
        <v>613</v>
      </c>
      <c r="C138" s="27"/>
      <c r="D138" s="98">
        <v>10056.1</v>
      </c>
      <c r="E138" s="98"/>
      <c r="F138" s="27"/>
      <c r="G138" s="27"/>
      <c r="H138" s="94">
        <v>980.8</v>
      </c>
      <c r="I138" s="94"/>
      <c r="J138" s="27"/>
      <c r="K138" s="27"/>
      <c r="L138" s="94">
        <v>278.5</v>
      </c>
      <c r="M138" s="94"/>
      <c r="N138" s="27"/>
      <c r="O138" s="27"/>
      <c r="P138" s="94" t="s">
        <v>614</v>
      </c>
      <c r="Q138" s="94"/>
      <c r="R138" s="93" t="s">
        <v>207</v>
      </c>
      <c r="S138" s="27"/>
      <c r="T138" s="94" t="s">
        <v>245</v>
      </c>
      <c r="U138" s="94"/>
      <c r="V138" s="27"/>
    </row>
    <row r="139" spans="1:22">
      <c r="A139" s="53"/>
      <c r="B139" s="66"/>
      <c r="C139" s="33"/>
      <c r="D139" s="67"/>
      <c r="E139" s="67"/>
      <c r="F139" s="33"/>
      <c r="G139" s="33"/>
      <c r="H139" s="48"/>
      <c r="I139" s="48"/>
      <c r="J139" s="33"/>
      <c r="K139" s="33"/>
      <c r="L139" s="48"/>
      <c r="M139" s="48"/>
      <c r="N139" s="33"/>
      <c r="O139" s="33"/>
      <c r="P139" s="48"/>
      <c r="Q139" s="48"/>
      <c r="R139" s="31"/>
      <c r="S139" s="33"/>
      <c r="T139" s="48"/>
      <c r="U139" s="48"/>
      <c r="V139" s="33"/>
    </row>
    <row r="140" spans="1:22">
      <c r="A140" s="53"/>
      <c r="B140" s="37" t="s">
        <v>608</v>
      </c>
      <c r="C140" s="39"/>
      <c r="D140" s="68" t="s">
        <v>245</v>
      </c>
      <c r="E140" s="68"/>
      <c r="F140" s="39"/>
      <c r="G140" s="39"/>
      <c r="H140" s="68">
        <v>316.8</v>
      </c>
      <c r="I140" s="68"/>
      <c r="J140" s="39"/>
      <c r="K140" s="39"/>
      <c r="L140" s="68" t="s">
        <v>245</v>
      </c>
      <c r="M140" s="68"/>
      <c r="N140" s="39"/>
      <c r="O140" s="39"/>
      <c r="P140" s="68" t="s">
        <v>615</v>
      </c>
      <c r="Q140" s="68"/>
      <c r="R140" s="65" t="s">
        <v>207</v>
      </c>
      <c r="S140" s="39"/>
      <c r="T140" s="68" t="s">
        <v>245</v>
      </c>
      <c r="U140" s="68"/>
      <c r="V140" s="39"/>
    </row>
    <row r="141" spans="1:22">
      <c r="A141" s="53"/>
      <c r="B141" s="37"/>
      <c r="C141" s="39"/>
      <c r="D141" s="68"/>
      <c r="E141" s="68"/>
      <c r="F141" s="39"/>
      <c r="G141" s="39"/>
      <c r="H141" s="68"/>
      <c r="I141" s="68"/>
      <c r="J141" s="39"/>
      <c r="K141" s="39"/>
      <c r="L141" s="68"/>
      <c r="M141" s="68"/>
      <c r="N141" s="39"/>
      <c r="O141" s="39"/>
      <c r="P141" s="68"/>
      <c r="Q141" s="68"/>
      <c r="R141" s="65"/>
      <c r="S141" s="39"/>
      <c r="T141" s="68"/>
      <c r="U141" s="68"/>
      <c r="V141" s="39"/>
    </row>
    <row r="142" spans="1:22">
      <c r="A142" s="53"/>
      <c r="B142" s="66" t="s">
        <v>80</v>
      </c>
      <c r="C142" s="33"/>
      <c r="D142" s="67">
        <v>1649.5</v>
      </c>
      <c r="E142" s="67"/>
      <c r="F142" s="33"/>
      <c r="G142" s="33"/>
      <c r="H142" s="48">
        <v>825.6</v>
      </c>
      <c r="I142" s="48"/>
      <c r="J142" s="33"/>
      <c r="K142" s="33"/>
      <c r="L142" s="67">
        <v>1877.7</v>
      </c>
      <c r="M142" s="67"/>
      <c r="N142" s="33"/>
      <c r="O142" s="33"/>
      <c r="P142" s="48" t="s">
        <v>245</v>
      </c>
      <c r="Q142" s="48"/>
      <c r="R142" s="33"/>
      <c r="S142" s="33"/>
      <c r="T142" s="67">
        <v>4352.8</v>
      </c>
      <c r="U142" s="67"/>
      <c r="V142" s="33"/>
    </row>
    <row r="143" spans="1:22">
      <c r="A143" s="53"/>
      <c r="B143" s="66"/>
      <c r="C143" s="33"/>
      <c r="D143" s="67"/>
      <c r="E143" s="67"/>
      <c r="F143" s="33"/>
      <c r="G143" s="33"/>
      <c r="H143" s="48"/>
      <c r="I143" s="48"/>
      <c r="J143" s="33"/>
      <c r="K143" s="33"/>
      <c r="L143" s="67"/>
      <c r="M143" s="67"/>
      <c r="N143" s="33"/>
      <c r="O143" s="33"/>
      <c r="P143" s="48"/>
      <c r="Q143" s="48"/>
      <c r="R143" s="33"/>
      <c r="S143" s="33"/>
      <c r="T143" s="67"/>
      <c r="U143" s="67"/>
      <c r="V143" s="33"/>
    </row>
    <row r="144" spans="1:22">
      <c r="A144" s="53"/>
      <c r="B144" s="37" t="s">
        <v>81</v>
      </c>
      <c r="C144" s="39"/>
      <c r="D144" s="68">
        <v>582.6</v>
      </c>
      <c r="E144" s="68"/>
      <c r="F144" s="39"/>
      <c r="G144" s="39"/>
      <c r="H144" s="68">
        <v>345.4</v>
      </c>
      <c r="I144" s="68"/>
      <c r="J144" s="39"/>
      <c r="K144" s="39"/>
      <c r="L144" s="68">
        <v>782.5</v>
      </c>
      <c r="M144" s="68"/>
      <c r="N144" s="39"/>
      <c r="O144" s="39"/>
      <c r="P144" s="68" t="s">
        <v>245</v>
      </c>
      <c r="Q144" s="68"/>
      <c r="R144" s="39"/>
      <c r="S144" s="39"/>
      <c r="T144" s="72">
        <v>1710.5</v>
      </c>
      <c r="U144" s="72"/>
      <c r="V144" s="39"/>
    </row>
    <row r="145" spans="1:22">
      <c r="A145" s="53"/>
      <c r="B145" s="37"/>
      <c r="C145" s="39"/>
      <c r="D145" s="68"/>
      <c r="E145" s="68"/>
      <c r="F145" s="39"/>
      <c r="G145" s="39"/>
      <c r="H145" s="68"/>
      <c r="I145" s="68"/>
      <c r="J145" s="39"/>
      <c r="K145" s="39"/>
      <c r="L145" s="68"/>
      <c r="M145" s="68"/>
      <c r="N145" s="39"/>
      <c r="O145" s="39"/>
      <c r="P145" s="68"/>
      <c r="Q145" s="68"/>
      <c r="R145" s="39"/>
      <c r="S145" s="39"/>
      <c r="T145" s="72"/>
      <c r="U145" s="72"/>
      <c r="V145" s="39"/>
    </row>
    <row r="146" spans="1:22">
      <c r="A146" s="53"/>
      <c r="B146" s="66" t="s">
        <v>82</v>
      </c>
      <c r="C146" s="33"/>
      <c r="D146" s="48">
        <v>9.5</v>
      </c>
      <c r="E146" s="48"/>
      <c r="F146" s="33"/>
      <c r="G146" s="33"/>
      <c r="H146" s="67">
        <v>1243.5</v>
      </c>
      <c r="I146" s="67"/>
      <c r="J146" s="33"/>
      <c r="K146" s="33"/>
      <c r="L146" s="67">
        <v>4062</v>
      </c>
      <c r="M146" s="67"/>
      <c r="N146" s="33"/>
      <c r="O146" s="33"/>
      <c r="P146" s="48" t="s">
        <v>245</v>
      </c>
      <c r="Q146" s="48"/>
      <c r="R146" s="33"/>
      <c r="S146" s="33"/>
      <c r="T146" s="67">
        <v>5315</v>
      </c>
      <c r="U146" s="67"/>
      <c r="V146" s="33"/>
    </row>
    <row r="147" spans="1:22">
      <c r="A147" s="53"/>
      <c r="B147" s="66"/>
      <c r="C147" s="33"/>
      <c r="D147" s="48"/>
      <c r="E147" s="48"/>
      <c r="F147" s="33"/>
      <c r="G147" s="33"/>
      <c r="H147" s="67"/>
      <c r="I147" s="67"/>
      <c r="J147" s="33"/>
      <c r="K147" s="33"/>
      <c r="L147" s="67"/>
      <c r="M147" s="67"/>
      <c r="N147" s="33"/>
      <c r="O147" s="33"/>
      <c r="P147" s="48"/>
      <c r="Q147" s="48"/>
      <c r="R147" s="33"/>
      <c r="S147" s="33"/>
      <c r="T147" s="67"/>
      <c r="U147" s="67"/>
      <c r="V147" s="33"/>
    </row>
    <row r="148" spans="1:22">
      <c r="A148" s="53"/>
      <c r="B148" s="37" t="s">
        <v>83</v>
      </c>
      <c r="C148" s="39"/>
      <c r="D148" s="68">
        <v>99.6</v>
      </c>
      <c r="E148" s="68"/>
      <c r="F148" s="39"/>
      <c r="G148" s="39"/>
      <c r="H148" s="68">
        <v>18</v>
      </c>
      <c r="I148" s="68"/>
      <c r="J148" s="39"/>
      <c r="K148" s="39"/>
      <c r="L148" s="68">
        <v>57.3</v>
      </c>
      <c r="M148" s="68"/>
      <c r="N148" s="39"/>
      <c r="O148" s="39"/>
      <c r="P148" s="68" t="s">
        <v>245</v>
      </c>
      <c r="Q148" s="68"/>
      <c r="R148" s="39"/>
      <c r="S148" s="39"/>
      <c r="T148" s="68">
        <v>174.9</v>
      </c>
      <c r="U148" s="68"/>
      <c r="V148" s="39"/>
    </row>
    <row r="149" spans="1:22" ht="15.75" thickBot="1">
      <c r="A149" s="53"/>
      <c r="B149" s="69"/>
      <c r="C149" s="70"/>
      <c r="D149" s="74"/>
      <c r="E149" s="74"/>
      <c r="F149" s="70"/>
      <c r="G149" s="70"/>
      <c r="H149" s="74"/>
      <c r="I149" s="74"/>
      <c r="J149" s="70"/>
      <c r="K149" s="70"/>
      <c r="L149" s="74"/>
      <c r="M149" s="74"/>
      <c r="N149" s="70"/>
      <c r="O149" s="70"/>
      <c r="P149" s="74"/>
      <c r="Q149" s="74"/>
      <c r="R149" s="70"/>
      <c r="S149" s="70"/>
      <c r="T149" s="74"/>
      <c r="U149" s="74"/>
      <c r="V149" s="70"/>
    </row>
    <row r="150" spans="1:22">
      <c r="A150" s="53"/>
      <c r="B150" s="140" t="s">
        <v>84</v>
      </c>
      <c r="C150" s="27"/>
      <c r="D150" s="93" t="s">
        <v>205</v>
      </c>
      <c r="E150" s="98">
        <v>12507.3</v>
      </c>
      <c r="F150" s="27"/>
      <c r="G150" s="27"/>
      <c r="H150" s="93" t="s">
        <v>205</v>
      </c>
      <c r="I150" s="98">
        <v>4996.3999999999996</v>
      </c>
      <c r="J150" s="27"/>
      <c r="K150" s="27"/>
      <c r="L150" s="93" t="s">
        <v>205</v>
      </c>
      <c r="M150" s="98">
        <v>9802.6</v>
      </c>
      <c r="N150" s="27"/>
      <c r="O150" s="27"/>
      <c r="P150" s="93" t="s">
        <v>205</v>
      </c>
      <c r="Q150" s="94" t="s">
        <v>616</v>
      </c>
      <c r="R150" s="93" t="s">
        <v>207</v>
      </c>
      <c r="S150" s="27"/>
      <c r="T150" s="93" t="s">
        <v>205</v>
      </c>
      <c r="U150" s="98">
        <v>12619.1</v>
      </c>
      <c r="V150" s="27"/>
    </row>
    <row r="151" spans="1:22" ht="15.75" thickBot="1">
      <c r="A151" s="53"/>
      <c r="B151" s="147"/>
      <c r="C151" s="34"/>
      <c r="D151" s="32"/>
      <c r="E151" s="101"/>
      <c r="F151" s="34"/>
      <c r="G151" s="34"/>
      <c r="H151" s="32"/>
      <c r="I151" s="101"/>
      <c r="J151" s="34"/>
      <c r="K151" s="34"/>
      <c r="L151" s="32"/>
      <c r="M151" s="101"/>
      <c r="N151" s="34"/>
      <c r="O151" s="34"/>
      <c r="P151" s="32"/>
      <c r="Q151" s="49"/>
      <c r="R151" s="32"/>
      <c r="S151" s="34"/>
      <c r="T151" s="32"/>
      <c r="U151" s="101"/>
      <c r="V151" s="34"/>
    </row>
    <row r="152" spans="1:22" ht="15.75" thickBot="1">
      <c r="A152" s="53"/>
      <c r="B152" s="144" t="s">
        <v>617</v>
      </c>
      <c r="C152" s="145"/>
      <c r="D152" s="148"/>
      <c r="E152" s="148"/>
      <c r="F152" s="148"/>
      <c r="G152" s="145"/>
      <c r="H152" s="149"/>
      <c r="I152" s="149"/>
      <c r="J152" s="149"/>
      <c r="K152" s="145"/>
      <c r="L152" s="149"/>
      <c r="M152" s="149"/>
      <c r="N152" s="149"/>
      <c r="O152" s="145"/>
      <c r="P152" s="149"/>
      <c r="Q152" s="149"/>
      <c r="R152" s="149"/>
      <c r="S152" s="145"/>
      <c r="T152" s="149"/>
      <c r="U152" s="149"/>
      <c r="V152" s="149"/>
    </row>
    <row r="153" spans="1:22">
      <c r="A153" s="53"/>
      <c r="B153" s="128" t="s">
        <v>85</v>
      </c>
      <c r="C153" s="14"/>
      <c r="D153" s="27"/>
      <c r="E153" s="27"/>
      <c r="F153" s="27"/>
      <c r="G153" s="14"/>
      <c r="H153" s="27"/>
      <c r="I153" s="27"/>
      <c r="J153" s="27"/>
      <c r="K153" s="14"/>
      <c r="L153" s="27"/>
      <c r="M153" s="27"/>
      <c r="N153" s="27"/>
      <c r="O153" s="14"/>
      <c r="P153" s="27"/>
      <c r="Q153" s="27"/>
      <c r="R153" s="27"/>
      <c r="S153" s="14"/>
      <c r="T153" s="27"/>
      <c r="U153" s="27"/>
      <c r="V153" s="27"/>
    </row>
    <row r="154" spans="1:22">
      <c r="A154" s="53"/>
      <c r="B154" s="88" t="s">
        <v>86</v>
      </c>
      <c r="C154" s="39"/>
      <c r="D154" s="65" t="s">
        <v>205</v>
      </c>
      <c r="E154" s="68">
        <v>92.4</v>
      </c>
      <c r="F154" s="39"/>
      <c r="G154" s="39"/>
      <c r="H154" s="65" t="s">
        <v>205</v>
      </c>
      <c r="I154" s="68" t="s">
        <v>245</v>
      </c>
      <c r="J154" s="39"/>
      <c r="K154" s="39"/>
      <c r="L154" s="65" t="s">
        <v>205</v>
      </c>
      <c r="M154" s="68">
        <v>0.1</v>
      </c>
      <c r="N154" s="39"/>
      <c r="O154" s="39"/>
      <c r="P154" s="65" t="s">
        <v>205</v>
      </c>
      <c r="Q154" s="68" t="s">
        <v>245</v>
      </c>
      <c r="R154" s="39"/>
      <c r="S154" s="39"/>
      <c r="T154" s="65" t="s">
        <v>205</v>
      </c>
      <c r="U154" s="68">
        <v>92.5</v>
      </c>
      <c r="V154" s="39"/>
    </row>
    <row r="155" spans="1:22">
      <c r="A155" s="53"/>
      <c r="B155" s="88"/>
      <c r="C155" s="39"/>
      <c r="D155" s="65"/>
      <c r="E155" s="68"/>
      <c r="F155" s="39"/>
      <c r="G155" s="39"/>
      <c r="H155" s="65"/>
      <c r="I155" s="68"/>
      <c r="J155" s="39"/>
      <c r="K155" s="39"/>
      <c r="L155" s="65"/>
      <c r="M155" s="68"/>
      <c r="N155" s="39"/>
      <c r="O155" s="39"/>
      <c r="P155" s="65"/>
      <c r="Q155" s="68"/>
      <c r="R155" s="39"/>
      <c r="S155" s="39"/>
      <c r="T155" s="65"/>
      <c r="U155" s="68"/>
      <c r="V155" s="39"/>
    </row>
    <row r="156" spans="1:22">
      <c r="A156" s="53"/>
      <c r="B156" s="123" t="s">
        <v>87</v>
      </c>
      <c r="C156" s="33"/>
      <c r="D156" s="48">
        <v>28.5</v>
      </c>
      <c r="E156" s="48"/>
      <c r="F156" s="33"/>
      <c r="G156" s="33"/>
      <c r="H156" s="48" t="s">
        <v>245</v>
      </c>
      <c r="I156" s="48"/>
      <c r="J156" s="33"/>
      <c r="K156" s="33"/>
      <c r="L156" s="48" t="s">
        <v>245</v>
      </c>
      <c r="M156" s="48"/>
      <c r="N156" s="33"/>
      <c r="O156" s="33"/>
      <c r="P156" s="48" t="s">
        <v>245</v>
      </c>
      <c r="Q156" s="48"/>
      <c r="R156" s="33"/>
      <c r="S156" s="33"/>
      <c r="T156" s="48">
        <v>28.5</v>
      </c>
      <c r="U156" s="48"/>
      <c r="V156" s="33"/>
    </row>
    <row r="157" spans="1:22">
      <c r="A157" s="53"/>
      <c r="B157" s="123"/>
      <c r="C157" s="33"/>
      <c r="D157" s="48"/>
      <c r="E157" s="48"/>
      <c r="F157" s="33"/>
      <c r="G157" s="33"/>
      <c r="H157" s="48"/>
      <c r="I157" s="48"/>
      <c r="J157" s="33"/>
      <c r="K157" s="33"/>
      <c r="L157" s="48"/>
      <c r="M157" s="48"/>
      <c r="N157" s="33"/>
      <c r="O157" s="33"/>
      <c r="P157" s="48"/>
      <c r="Q157" s="48"/>
      <c r="R157" s="33"/>
      <c r="S157" s="33"/>
      <c r="T157" s="48"/>
      <c r="U157" s="48"/>
      <c r="V157" s="33"/>
    </row>
    <row r="158" spans="1:22">
      <c r="A158" s="53"/>
      <c r="B158" s="88" t="s">
        <v>88</v>
      </c>
      <c r="C158" s="39"/>
      <c r="D158" s="68">
        <v>1.1000000000000001</v>
      </c>
      <c r="E158" s="68"/>
      <c r="F158" s="39"/>
      <c r="G158" s="39"/>
      <c r="H158" s="68">
        <v>43.6</v>
      </c>
      <c r="I158" s="68"/>
      <c r="J158" s="39"/>
      <c r="K158" s="39"/>
      <c r="L158" s="68">
        <v>287.3</v>
      </c>
      <c r="M158" s="68"/>
      <c r="N158" s="39"/>
      <c r="O158" s="39"/>
      <c r="P158" s="68" t="s">
        <v>245</v>
      </c>
      <c r="Q158" s="68"/>
      <c r="R158" s="39"/>
      <c r="S158" s="39"/>
      <c r="T158" s="68">
        <v>332</v>
      </c>
      <c r="U158" s="68"/>
      <c r="V158" s="39"/>
    </row>
    <row r="159" spans="1:22">
      <c r="A159" s="53"/>
      <c r="B159" s="88"/>
      <c r="C159" s="39"/>
      <c r="D159" s="68"/>
      <c r="E159" s="68"/>
      <c r="F159" s="39"/>
      <c r="G159" s="39"/>
      <c r="H159" s="68"/>
      <c r="I159" s="68"/>
      <c r="J159" s="39"/>
      <c r="K159" s="39"/>
      <c r="L159" s="68"/>
      <c r="M159" s="68"/>
      <c r="N159" s="39"/>
      <c r="O159" s="39"/>
      <c r="P159" s="68"/>
      <c r="Q159" s="68"/>
      <c r="R159" s="39"/>
      <c r="S159" s="39"/>
      <c r="T159" s="68"/>
      <c r="U159" s="68"/>
      <c r="V159" s="39"/>
    </row>
    <row r="160" spans="1:22">
      <c r="A160" s="53"/>
      <c r="B160" s="95" t="s">
        <v>618</v>
      </c>
      <c r="C160" s="33"/>
      <c r="D160" s="67">
        <v>3201.9</v>
      </c>
      <c r="E160" s="67"/>
      <c r="F160" s="33"/>
      <c r="G160" s="33"/>
      <c r="H160" s="48" t="s">
        <v>245</v>
      </c>
      <c r="I160" s="48"/>
      <c r="J160" s="33"/>
      <c r="K160" s="33"/>
      <c r="L160" s="48" t="s">
        <v>245</v>
      </c>
      <c r="M160" s="48"/>
      <c r="N160" s="33"/>
      <c r="O160" s="33"/>
      <c r="P160" s="48" t="s">
        <v>611</v>
      </c>
      <c r="Q160" s="48"/>
      <c r="R160" s="31" t="s">
        <v>207</v>
      </c>
      <c r="S160" s="33"/>
      <c r="T160" s="48">
        <v>151.69999999999999</v>
      </c>
      <c r="U160" s="48"/>
      <c r="V160" s="33"/>
    </row>
    <row r="161" spans="1:22">
      <c r="A161" s="53"/>
      <c r="B161" s="95"/>
      <c r="C161" s="33"/>
      <c r="D161" s="67"/>
      <c r="E161" s="67"/>
      <c r="F161" s="33"/>
      <c r="G161" s="33"/>
      <c r="H161" s="48"/>
      <c r="I161" s="48"/>
      <c r="J161" s="33"/>
      <c r="K161" s="33"/>
      <c r="L161" s="48"/>
      <c r="M161" s="48"/>
      <c r="N161" s="33"/>
      <c r="O161" s="33"/>
      <c r="P161" s="48"/>
      <c r="Q161" s="48"/>
      <c r="R161" s="31"/>
      <c r="S161" s="33"/>
      <c r="T161" s="48"/>
      <c r="U161" s="48"/>
      <c r="V161" s="33"/>
    </row>
    <row r="162" spans="1:22">
      <c r="A162" s="53"/>
      <c r="B162" s="88" t="s">
        <v>619</v>
      </c>
      <c r="C162" s="39"/>
      <c r="D162" s="68" t="s">
        <v>245</v>
      </c>
      <c r="E162" s="68"/>
      <c r="F162" s="39"/>
      <c r="G162" s="39"/>
      <c r="H162" s="68" t="s">
        <v>245</v>
      </c>
      <c r="I162" s="68"/>
      <c r="J162" s="39"/>
      <c r="K162" s="39"/>
      <c r="L162" s="68">
        <v>4.8</v>
      </c>
      <c r="M162" s="68"/>
      <c r="N162" s="39"/>
      <c r="O162" s="39"/>
      <c r="P162" s="68" t="s">
        <v>609</v>
      </c>
      <c r="Q162" s="68"/>
      <c r="R162" s="65" t="s">
        <v>207</v>
      </c>
      <c r="S162" s="39"/>
      <c r="T162" s="68" t="s">
        <v>245</v>
      </c>
      <c r="U162" s="68"/>
      <c r="V162" s="39"/>
    </row>
    <row r="163" spans="1:22">
      <c r="A163" s="53"/>
      <c r="B163" s="88"/>
      <c r="C163" s="39"/>
      <c r="D163" s="68"/>
      <c r="E163" s="68"/>
      <c r="F163" s="39"/>
      <c r="G163" s="39"/>
      <c r="H163" s="68"/>
      <c r="I163" s="68"/>
      <c r="J163" s="39"/>
      <c r="K163" s="39"/>
      <c r="L163" s="68"/>
      <c r="M163" s="68"/>
      <c r="N163" s="39"/>
      <c r="O163" s="39"/>
      <c r="P163" s="68"/>
      <c r="Q163" s="68"/>
      <c r="R163" s="65"/>
      <c r="S163" s="39"/>
      <c r="T163" s="68"/>
      <c r="U163" s="68"/>
      <c r="V163" s="39"/>
    </row>
    <row r="164" spans="1:22">
      <c r="A164" s="53"/>
      <c r="B164" s="123" t="s">
        <v>89</v>
      </c>
      <c r="C164" s="33"/>
      <c r="D164" s="48" t="s">
        <v>245</v>
      </c>
      <c r="E164" s="48"/>
      <c r="F164" s="33"/>
      <c r="G164" s="33"/>
      <c r="H164" s="48">
        <v>15.6</v>
      </c>
      <c r="I164" s="48"/>
      <c r="J164" s="33"/>
      <c r="K164" s="33"/>
      <c r="L164" s="48">
        <v>198.9</v>
      </c>
      <c r="M164" s="48"/>
      <c r="N164" s="33"/>
      <c r="O164" s="33"/>
      <c r="P164" s="48" t="s">
        <v>245</v>
      </c>
      <c r="Q164" s="48"/>
      <c r="R164" s="33"/>
      <c r="S164" s="33"/>
      <c r="T164" s="48">
        <v>214.5</v>
      </c>
      <c r="U164" s="48"/>
      <c r="V164" s="33"/>
    </row>
    <row r="165" spans="1:22">
      <c r="A165" s="53"/>
      <c r="B165" s="123"/>
      <c r="C165" s="33"/>
      <c r="D165" s="48"/>
      <c r="E165" s="48"/>
      <c r="F165" s="33"/>
      <c r="G165" s="33"/>
      <c r="H165" s="48"/>
      <c r="I165" s="48"/>
      <c r="J165" s="33"/>
      <c r="K165" s="33"/>
      <c r="L165" s="48"/>
      <c r="M165" s="48"/>
      <c r="N165" s="33"/>
      <c r="O165" s="33"/>
      <c r="P165" s="48"/>
      <c r="Q165" s="48"/>
      <c r="R165" s="33"/>
      <c r="S165" s="33"/>
      <c r="T165" s="48"/>
      <c r="U165" s="48"/>
      <c r="V165" s="33"/>
    </row>
    <row r="166" spans="1:22">
      <c r="A166" s="53"/>
      <c r="B166" s="88" t="s">
        <v>91</v>
      </c>
      <c r="C166" s="39"/>
      <c r="D166" s="68">
        <v>0.1</v>
      </c>
      <c r="E166" s="68"/>
      <c r="F166" s="39"/>
      <c r="G166" s="39"/>
      <c r="H166" s="68">
        <v>19.899999999999999</v>
      </c>
      <c r="I166" s="68"/>
      <c r="J166" s="39"/>
      <c r="K166" s="39"/>
      <c r="L166" s="68">
        <v>64.3</v>
      </c>
      <c r="M166" s="68"/>
      <c r="N166" s="39"/>
      <c r="O166" s="39"/>
      <c r="P166" s="68" t="s">
        <v>245</v>
      </c>
      <c r="Q166" s="68"/>
      <c r="R166" s="39"/>
      <c r="S166" s="39"/>
      <c r="T166" s="68">
        <v>84.3</v>
      </c>
      <c r="U166" s="68"/>
      <c r="V166" s="39"/>
    </row>
    <row r="167" spans="1:22">
      <c r="A167" s="53"/>
      <c r="B167" s="88"/>
      <c r="C167" s="39"/>
      <c r="D167" s="68"/>
      <c r="E167" s="68"/>
      <c r="F167" s="39"/>
      <c r="G167" s="39"/>
      <c r="H167" s="68"/>
      <c r="I167" s="68"/>
      <c r="J167" s="39"/>
      <c r="K167" s="39"/>
      <c r="L167" s="68"/>
      <c r="M167" s="68"/>
      <c r="N167" s="39"/>
      <c r="O167" s="39"/>
      <c r="P167" s="68"/>
      <c r="Q167" s="68"/>
      <c r="R167" s="39"/>
      <c r="S167" s="39"/>
      <c r="T167" s="68"/>
      <c r="U167" s="68"/>
      <c r="V167" s="39"/>
    </row>
    <row r="168" spans="1:22">
      <c r="A168" s="53"/>
      <c r="B168" s="95" t="s">
        <v>92</v>
      </c>
      <c r="C168" s="33"/>
      <c r="D168" s="48">
        <v>149.5</v>
      </c>
      <c r="E168" s="48"/>
      <c r="F168" s="33"/>
      <c r="G168" s="33"/>
      <c r="H168" s="48">
        <v>3.9</v>
      </c>
      <c r="I168" s="48"/>
      <c r="J168" s="33"/>
      <c r="K168" s="33"/>
      <c r="L168" s="48">
        <v>17</v>
      </c>
      <c r="M168" s="48"/>
      <c r="N168" s="33"/>
      <c r="O168" s="33"/>
      <c r="P168" s="48" t="s">
        <v>245</v>
      </c>
      <c r="Q168" s="48"/>
      <c r="R168" s="33"/>
      <c r="S168" s="33"/>
      <c r="T168" s="48">
        <v>170.4</v>
      </c>
      <c r="U168" s="48"/>
      <c r="V168" s="33"/>
    </row>
    <row r="169" spans="1:22">
      <c r="A169" s="53"/>
      <c r="B169" s="95"/>
      <c r="C169" s="33"/>
      <c r="D169" s="48"/>
      <c r="E169" s="48"/>
      <c r="F169" s="33"/>
      <c r="G169" s="33"/>
      <c r="H169" s="48"/>
      <c r="I169" s="48"/>
      <c r="J169" s="33"/>
      <c r="K169" s="33"/>
      <c r="L169" s="48"/>
      <c r="M169" s="48"/>
      <c r="N169" s="33"/>
      <c r="O169" s="33"/>
      <c r="P169" s="48"/>
      <c r="Q169" s="48"/>
      <c r="R169" s="33"/>
      <c r="S169" s="33"/>
      <c r="T169" s="48"/>
      <c r="U169" s="48"/>
      <c r="V169" s="33"/>
    </row>
    <row r="170" spans="1:22">
      <c r="A170" s="53"/>
      <c r="B170" s="88" t="s">
        <v>93</v>
      </c>
      <c r="C170" s="39"/>
      <c r="D170" s="68">
        <v>38.700000000000003</v>
      </c>
      <c r="E170" s="68"/>
      <c r="F170" s="39"/>
      <c r="G170" s="39"/>
      <c r="H170" s="68">
        <v>13.8</v>
      </c>
      <c r="I170" s="68"/>
      <c r="J170" s="39"/>
      <c r="K170" s="39"/>
      <c r="L170" s="68">
        <v>229.9</v>
      </c>
      <c r="M170" s="68"/>
      <c r="N170" s="39"/>
      <c r="O170" s="39"/>
      <c r="P170" s="68" t="s">
        <v>245</v>
      </c>
      <c r="Q170" s="68"/>
      <c r="R170" s="39"/>
      <c r="S170" s="39"/>
      <c r="T170" s="68">
        <v>282.39999999999998</v>
      </c>
      <c r="U170" s="68"/>
      <c r="V170" s="39"/>
    </row>
    <row r="171" spans="1:22" ht="15.75" thickBot="1">
      <c r="A171" s="53"/>
      <c r="B171" s="88"/>
      <c r="C171" s="39"/>
      <c r="D171" s="74"/>
      <c r="E171" s="74"/>
      <c r="F171" s="70"/>
      <c r="G171" s="39"/>
      <c r="H171" s="74"/>
      <c r="I171" s="74"/>
      <c r="J171" s="70"/>
      <c r="K171" s="39"/>
      <c r="L171" s="74"/>
      <c r="M171" s="74"/>
      <c r="N171" s="70"/>
      <c r="O171" s="39"/>
      <c r="P171" s="74"/>
      <c r="Q171" s="74"/>
      <c r="R171" s="70"/>
      <c r="S171" s="39"/>
      <c r="T171" s="74"/>
      <c r="U171" s="74"/>
      <c r="V171" s="70"/>
    </row>
    <row r="172" spans="1:22">
      <c r="A172" s="53"/>
      <c r="B172" s="97" t="s">
        <v>94</v>
      </c>
      <c r="C172" s="33"/>
      <c r="D172" s="98">
        <v>3512.2</v>
      </c>
      <c r="E172" s="98"/>
      <c r="F172" s="27"/>
      <c r="G172" s="33"/>
      <c r="H172" s="94">
        <v>96.8</v>
      </c>
      <c r="I172" s="94"/>
      <c r="J172" s="27"/>
      <c r="K172" s="33"/>
      <c r="L172" s="94">
        <v>802.3</v>
      </c>
      <c r="M172" s="94"/>
      <c r="N172" s="27"/>
      <c r="O172" s="33"/>
      <c r="P172" s="94" t="s">
        <v>612</v>
      </c>
      <c r="Q172" s="94"/>
      <c r="R172" s="93" t="s">
        <v>207</v>
      </c>
      <c r="S172" s="33"/>
      <c r="T172" s="98">
        <v>1356.3</v>
      </c>
      <c r="U172" s="98"/>
      <c r="V172" s="27"/>
    </row>
    <row r="173" spans="1:22" ht="15.75" thickBot="1">
      <c r="A173" s="53"/>
      <c r="B173" s="115"/>
      <c r="C173" s="34"/>
      <c r="D173" s="101"/>
      <c r="E173" s="101"/>
      <c r="F173" s="34"/>
      <c r="G173" s="34"/>
      <c r="H173" s="49"/>
      <c r="I173" s="49"/>
      <c r="J173" s="34"/>
      <c r="K173" s="34"/>
      <c r="L173" s="49"/>
      <c r="M173" s="49"/>
      <c r="N173" s="34"/>
      <c r="O173" s="34"/>
      <c r="P173" s="49"/>
      <c r="Q173" s="49"/>
      <c r="R173" s="32"/>
      <c r="S173" s="34"/>
      <c r="T173" s="101"/>
      <c r="U173" s="101"/>
      <c r="V173" s="34"/>
    </row>
    <row r="174" spans="1:22">
      <c r="A174" s="53"/>
      <c r="B174" s="38" t="s">
        <v>95</v>
      </c>
      <c r="C174" s="40"/>
      <c r="D174" s="46">
        <v>8158.8</v>
      </c>
      <c r="E174" s="46"/>
      <c r="F174" s="40"/>
      <c r="G174" s="40"/>
      <c r="H174" s="43">
        <v>99.6</v>
      </c>
      <c r="I174" s="43"/>
      <c r="J174" s="40"/>
      <c r="K174" s="40"/>
      <c r="L174" s="43">
        <v>469.7</v>
      </c>
      <c r="M174" s="43"/>
      <c r="N174" s="40"/>
      <c r="O174" s="40"/>
      <c r="P174" s="43" t="s">
        <v>245</v>
      </c>
      <c r="Q174" s="43"/>
      <c r="R174" s="40"/>
      <c r="S174" s="40"/>
      <c r="T174" s="46">
        <v>8728.1</v>
      </c>
      <c r="U174" s="46"/>
      <c r="V174" s="40"/>
    </row>
    <row r="175" spans="1:22">
      <c r="A175" s="53"/>
      <c r="B175" s="37"/>
      <c r="C175" s="39"/>
      <c r="D175" s="72"/>
      <c r="E175" s="72"/>
      <c r="F175" s="39"/>
      <c r="G175" s="39"/>
      <c r="H175" s="68"/>
      <c r="I175" s="68"/>
      <c r="J175" s="39"/>
      <c r="K175" s="39"/>
      <c r="L175" s="68"/>
      <c r="M175" s="68"/>
      <c r="N175" s="39"/>
      <c r="O175" s="39"/>
      <c r="P175" s="68"/>
      <c r="Q175" s="68"/>
      <c r="R175" s="39"/>
      <c r="S175" s="39"/>
      <c r="T175" s="47"/>
      <c r="U175" s="47"/>
      <c r="V175" s="45"/>
    </row>
    <row r="176" spans="1:22">
      <c r="A176" s="53"/>
      <c r="B176" s="66" t="s">
        <v>619</v>
      </c>
      <c r="C176" s="33"/>
      <c r="D176" s="48" t="s">
        <v>245</v>
      </c>
      <c r="E176" s="48"/>
      <c r="F176" s="33"/>
      <c r="G176" s="33"/>
      <c r="H176" s="48" t="s">
        <v>245</v>
      </c>
      <c r="I176" s="48"/>
      <c r="J176" s="33"/>
      <c r="K176" s="33"/>
      <c r="L176" s="48">
        <v>316.8</v>
      </c>
      <c r="M176" s="48"/>
      <c r="N176" s="33"/>
      <c r="O176" s="33"/>
      <c r="P176" s="48" t="s">
        <v>615</v>
      </c>
      <c r="Q176" s="48"/>
      <c r="R176" s="31" t="s">
        <v>207</v>
      </c>
      <c r="S176" s="33"/>
      <c r="T176" s="48" t="s">
        <v>245</v>
      </c>
      <c r="U176" s="48"/>
      <c r="V176" s="33"/>
    </row>
    <row r="177" spans="1:22">
      <c r="A177" s="53"/>
      <c r="B177" s="66"/>
      <c r="C177" s="33"/>
      <c r="D177" s="48"/>
      <c r="E177" s="48"/>
      <c r="F177" s="33"/>
      <c r="G177" s="33"/>
      <c r="H177" s="48"/>
      <c r="I177" s="48"/>
      <c r="J177" s="33"/>
      <c r="K177" s="33"/>
      <c r="L177" s="48"/>
      <c r="M177" s="48"/>
      <c r="N177" s="33"/>
      <c r="O177" s="33"/>
      <c r="P177" s="48"/>
      <c r="Q177" s="48"/>
      <c r="R177" s="31"/>
      <c r="S177" s="33"/>
      <c r="T177" s="48"/>
      <c r="U177" s="48"/>
      <c r="V177" s="33"/>
    </row>
    <row r="178" spans="1:22">
      <c r="A178" s="53"/>
      <c r="B178" s="37" t="s">
        <v>77</v>
      </c>
      <c r="C178" s="39"/>
      <c r="D178" s="68">
        <v>669.7</v>
      </c>
      <c r="E178" s="68"/>
      <c r="F178" s="39"/>
      <c r="G178" s="39"/>
      <c r="H178" s="68">
        <v>409.2</v>
      </c>
      <c r="I178" s="68"/>
      <c r="J178" s="39"/>
      <c r="K178" s="39"/>
      <c r="L178" s="68">
        <v>749.9</v>
      </c>
      <c r="M178" s="68"/>
      <c r="N178" s="39"/>
      <c r="O178" s="39"/>
      <c r="P178" s="68" t="s">
        <v>245</v>
      </c>
      <c r="Q178" s="68"/>
      <c r="R178" s="39"/>
      <c r="S178" s="39"/>
      <c r="T178" s="72">
        <v>1828.8</v>
      </c>
      <c r="U178" s="72"/>
      <c r="V178" s="39"/>
    </row>
    <row r="179" spans="1:22">
      <c r="A179" s="53"/>
      <c r="B179" s="37"/>
      <c r="C179" s="39"/>
      <c r="D179" s="68"/>
      <c r="E179" s="68"/>
      <c r="F179" s="39"/>
      <c r="G179" s="39"/>
      <c r="H179" s="68"/>
      <c r="I179" s="68"/>
      <c r="J179" s="39"/>
      <c r="K179" s="39"/>
      <c r="L179" s="68"/>
      <c r="M179" s="68"/>
      <c r="N179" s="39"/>
      <c r="O179" s="39"/>
      <c r="P179" s="68"/>
      <c r="Q179" s="68"/>
      <c r="R179" s="39"/>
      <c r="S179" s="39"/>
      <c r="T179" s="72"/>
      <c r="U179" s="72"/>
      <c r="V179" s="39"/>
    </row>
    <row r="180" spans="1:22">
      <c r="A180" s="53"/>
      <c r="B180" s="66" t="s">
        <v>96</v>
      </c>
      <c r="C180" s="33"/>
      <c r="D180" s="48">
        <v>71.599999999999994</v>
      </c>
      <c r="E180" s="48"/>
      <c r="F180" s="33"/>
      <c r="G180" s="33"/>
      <c r="H180" s="48">
        <v>46.1</v>
      </c>
      <c r="I180" s="48"/>
      <c r="J180" s="33"/>
      <c r="K180" s="33"/>
      <c r="L180" s="48">
        <v>493.2</v>
      </c>
      <c r="M180" s="48"/>
      <c r="N180" s="33"/>
      <c r="O180" s="33"/>
      <c r="P180" s="48" t="s">
        <v>245</v>
      </c>
      <c r="Q180" s="48"/>
      <c r="R180" s="33"/>
      <c r="S180" s="33"/>
      <c r="T180" s="48">
        <v>610.9</v>
      </c>
      <c r="U180" s="48"/>
      <c r="V180" s="33"/>
    </row>
    <row r="181" spans="1:22" ht="15.75" thickBot="1">
      <c r="A181" s="53"/>
      <c r="B181" s="100"/>
      <c r="C181" s="34"/>
      <c r="D181" s="49"/>
      <c r="E181" s="49"/>
      <c r="F181" s="34"/>
      <c r="G181" s="34"/>
      <c r="H181" s="49"/>
      <c r="I181" s="49"/>
      <c r="J181" s="34"/>
      <c r="K181" s="34"/>
      <c r="L181" s="49"/>
      <c r="M181" s="49"/>
      <c r="N181" s="34"/>
      <c r="O181" s="34"/>
      <c r="P181" s="49"/>
      <c r="Q181" s="49"/>
      <c r="R181" s="34"/>
      <c r="S181" s="34"/>
      <c r="T181" s="49"/>
      <c r="U181" s="49"/>
      <c r="V181" s="34"/>
    </row>
    <row r="182" spans="1:22">
      <c r="A182" s="53"/>
      <c r="B182" s="38" t="s">
        <v>97</v>
      </c>
      <c r="C182" s="40"/>
      <c r="D182" s="46">
        <v>12412.3</v>
      </c>
      <c r="E182" s="46"/>
      <c r="F182" s="40"/>
      <c r="G182" s="40"/>
      <c r="H182" s="43">
        <v>651.70000000000005</v>
      </c>
      <c r="I182" s="43"/>
      <c r="J182" s="40"/>
      <c r="K182" s="40"/>
      <c r="L182" s="46">
        <v>2831.9</v>
      </c>
      <c r="M182" s="46"/>
      <c r="N182" s="40"/>
      <c r="O182" s="40"/>
      <c r="P182" s="43" t="s">
        <v>620</v>
      </c>
      <c r="Q182" s="43"/>
      <c r="R182" s="41" t="s">
        <v>207</v>
      </c>
      <c r="S182" s="40"/>
      <c r="T182" s="46">
        <v>12524.1</v>
      </c>
      <c r="U182" s="46"/>
      <c r="V182" s="40"/>
    </row>
    <row r="183" spans="1:22" ht="15.75" thickBot="1">
      <c r="A183" s="53"/>
      <c r="B183" s="69"/>
      <c r="C183" s="70"/>
      <c r="D183" s="73"/>
      <c r="E183" s="73"/>
      <c r="F183" s="70"/>
      <c r="G183" s="70"/>
      <c r="H183" s="74"/>
      <c r="I183" s="74"/>
      <c r="J183" s="70"/>
      <c r="K183" s="70"/>
      <c r="L183" s="73"/>
      <c r="M183" s="73"/>
      <c r="N183" s="70"/>
      <c r="O183" s="70"/>
      <c r="P183" s="74"/>
      <c r="Q183" s="74"/>
      <c r="R183" s="71"/>
      <c r="S183" s="70"/>
      <c r="T183" s="73"/>
      <c r="U183" s="73"/>
      <c r="V183" s="70"/>
    </row>
    <row r="184" spans="1:22">
      <c r="A184" s="53"/>
      <c r="B184" s="140" t="s">
        <v>621</v>
      </c>
      <c r="C184" s="27"/>
      <c r="D184" s="27"/>
      <c r="E184" s="27"/>
      <c r="F184" s="27"/>
      <c r="G184" s="27"/>
      <c r="H184" s="27"/>
      <c r="I184" s="27"/>
      <c r="J184" s="27"/>
      <c r="K184" s="27"/>
      <c r="L184" s="27"/>
      <c r="M184" s="27"/>
      <c r="N184" s="27"/>
      <c r="O184" s="27"/>
      <c r="P184" s="27"/>
      <c r="Q184" s="27"/>
      <c r="R184" s="27"/>
      <c r="S184" s="27"/>
      <c r="T184" s="27"/>
      <c r="U184" s="27"/>
      <c r="V184" s="27"/>
    </row>
    <row r="185" spans="1:22">
      <c r="A185" s="53"/>
      <c r="B185" s="143"/>
      <c r="C185" s="33"/>
      <c r="D185" s="33"/>
      <c r="E185" s="33"/>
      <c r="F185" s="33"/>
      <c r="G185" s="33"/>
      <c r="H185" s="33"/>
      <c r="I185" s="33"/>
      <c r="J185" s="33"/>
      <c r="K185" s="33"/>
      <c r="L185" s="33"/>
      <c r="M185" s="33"/>
      <c r="N185" s="33"/>
      <c r="O185" s="33"/>
      <c r="P185" s="33"/>
      <c r="Q185" s="33"/>
      <c r="R185" s="33"/>
      <c r="S185" s="33"/>
      <c r="T185" s="33"/>
      <c r="U185" s="33"/>
      <c r="V185" s="33"/>
    </row>
    <row r="186" spans="1:22">
      <c r="A186" s="53"/>
      <c r="B186" s="146" t="s">
        <v>622</v>
      </c>
      <c r="C186" s="20"/>
      <c r="D186" s="39"/>
      <c r="E186" s="39"/>
      <c r="F186" s="39"/>
      <c r="G186" s="20"/>
      <c r="H186" s="39"/>
      <c r="I186" s="39"/>
      <c r="J186" s="39"/>
      <c r="K186" s="20"/>
      <c r="L186" s="39"/>
      <c r="M186" s="39"/>
      <c r="N186" s="39"/>
      <c r="O186" s="20"/>
      <c r="P186" s="39"/>
      <c r="Q186" s="39"/>
      <c r="R186" s="39"/>
      <c r="S186" s="20"/>
      <c r="T186" s="39"/>
      <c r="U186" s="39"/>
      <c r="V186" s="39"/>
    </row>
    <row r="187" spans="1:22">
      <c r="A187" s="53"/>
      <c r="B187" s="95" t="s">
        <v>623</v>
      </c>
      <c r="C187" s="33"/>
      <c r="D187" s="48" t="s">
        <v>245</v>
      </c>
      <c r="E187" s="48"/>
      <c r="F187" s="33"/>
      <c r="G187" s="33"/>
      <c r="H187" s="48">
        <v>39.4</v>
      </c>
      <c r="I187" s="48"/>
      <c r="J187" s="33"/>
      <c r="K187" s="33"/>
      <c r="L187" s="48">
        <v>81.900000000000006</v>
      </c>
      <c r="M187" s="48"/>
      <c r="N187" s="33"/>
      <c r="O187" s="33"/>
      <c r="P187" s="48" t="s">
        <v>624</v>
      </c>
      <c r="Q187" s="48"/>
      <c r="R187" s="31" t="s">
        <v>207</v>
      </c>
      <c r="S187" s="33"/>
      <c r="T187" s="48" t="s">
        <v>245</v>
      </c>
      <c r="U187" s="48"/>
      <c r="V187" s="33"/>
    </row>
    <row r="188" spans="1:22">
      <c r="A188" s="53"/>
      <c r="B188" s="95"/>
      <c r="C188" s="33"/>
      <c r="D188" s="48"/>
      <c r="E188" s="48"/>
      <c r="F188" s="33"/>
      <c r="G188" s="33"/>
      <c r="H188" s="48"/>
      <c r="I188" s="48"/>
      <c r="J188" s="33"/>
      <c r="K188" s="33"/>
      <c r="L188" s="48"/>
      <c r="M188" s="48"/>
      <c r="N188" s="33"/>
      <c r="O188" s="33"/>
      <c r="P188" s="48"/>
      <c r="Q188" s="48"/>
      <c r="R188" s="31"/>
      <c r="S188" s="33"/>
      <c r="T188" s="48"/>
      <c r="U188" s="48"/>
      <c r="V188" s="33"/>
    </row>
    <row r="189" spans="1:22">
      <c r="A189" s="53"/>
      <c r="B189" s="88" t="s">
        <v>102</v>
      </c>
      <c r="C189" s="39"/>
      <c r="D189" s="68">
        <v>87</v>
      </c>
      <c r="E189" s="68"/>
      <c r="F189" s="39"/>
      <c r="G189" s="39"/>
      <c r="H189" s="72">
        <v>3794.9</v>
      </c>
      <c r="I189" s="72"/>
      <c r="J189" s="39"/>
      <c r="K189" s="39"/>
      <c r="L189" s="72">
        <v>4002</v>
      </c>
      <c r="M189" s="72"/>
      <c r="N189" s="39"/>
      <c r="O189" s="39"/>
      <c r="P189" s="68" t="s">
        <v>625</v>
      </c>
      <c r="Q189" s="68"/>
      <c r="R189" s="65" t="s">
        <v>207</v>
      </c>
      <c r="S189" s="39"/>
      <c r="T189" s="68">
        <v>87</v>
      </c>
      <c r="U189" s="68"/>
      <c r="V189" s="39"/>
    </row>
    <row r="190" spans="1:22">
      <c r="A190" s="53"/>
      <c r="B190" s="88"/>
      <c r="C190" s="39"/>
      <c r="D190" s="68"/>
      <c r="E190" s="68"/>
      <c r="F190" s="39"/>
      <c r="G190" s="39"/>
      <c r="H190" s="72"/>
      <c r="I190" s="72"/>
      <c r="J190" s="39"/>
      <c r="K190" s="39"/>
      <c r="L190" s="72"/>
      <c r="M190" s="72"/>
      <c r="N190" s="39"/>
      <c r="O190" s="39"/>
      <c r="P190" s="68"/>
      <c r="Q190" s="68"/>
      <c r="R190" s="65"/>
      <c r="S190" s="39"/>
      <c r="T190" s="68"/>
      <c r="U190" s="68"/>
      <c r="V190" s="39"/>
    </row>
    <row r="191" spans="1:22">
      <c r="A191" s="53"/>
      <c r="B191" s="95" t="s">
        <v>103</v>
      </c>
      <c r="C191" s="33"/>
      <c r="D191" s="48">
        <v>8</v>
      </c>
      <c r="E191" s="48"/>
      <c r="F191" s="33"/>
      <c r="G191" s="33"/>
      <c r="H191" s="48" t="s">
        <v>245</v>
      </c>
      <c r="I191" s="48"/>
      <c r="J191" s="33"/>
      <c r="K191" s="33"/>
      <c r="L191" s="48">
        <v>13.6</v>
      </c>
      <c r="M191" s="48"/>
      <c r="N191" s="33"/>
      <c r="O191" s="33"/>
      <c r="P191" s="48" t="s">
        <v>626</v>
      </c>
      <c r="Q191" s="48"/>
      <c r="R191" s="31" t="s">
        <v>207</v>
      </c>
      <c r="S191" s="33"/>
      <c r="T191" s="48">
        <v>8</v>
      </c>
      <c r="U191" s="48"/>
      <c r="V191" s="33"/>
    </row>
    <row r="192" spans="1:22">
      <c r="A192" s="53"/>
      <c r="B192" s="95"/>
      <c r="C192" s="33"/>
      <c r="D192" s="48"/>
      <c r="E192" s="48"/>
      <c r="F192" s="33"/>
      <c r="G192" s="33"/>
      <c r="H192" s="48"/>
      <c r="I192" s="48"/>
      <c r="J192" s="33"/>
      <c r="K192" s="33"/>
      <c r="L192" s="48"/>
      <c r="M192" s="48"/>
      <c r="N192" s="33"/>
      <c r="O192" s="33"/>
      <c r="P192" s="48"/>
      <c r="Q192" s="48"/>
      <c r="R192" s="31"/>
      <c r="S192" s="33"/>
      <c r="T192" s="48"/>
      <c r="U192" s="48"/>
      <c r="V192" s="33"/>
    </row>
    <row r="193" spans="1:26">
      <c r="A193" s="53"/>
      <c r="B193" s="88" t="s">
        <v>104</v>
      </c>
      <c r="C193" s="39"/>
      <c r="D193" s="68" t="s">
        <v>245</v>
      </c>
      <c r="E193" s="68"/>
      <c r="F193" s="39"/>
      <c r="G193" s="39"/>
      <c r="H193" s="68">
        <v>510.4</v>
      </c>
      <c r="I193" s="68"/>
      <c r="J193" s="39"/>
      <c r="K193" s="39"/>
      <c r="L193" s="72">
        <v>2873.2</v>
      </c>
      <c r="M193" s="72"/>
      <c r="N193" s="39"/>
      <c r="O193" s="39"/>
      <c r="P193" s="68" t="s">
        <v>627</v>
      </c>
      <c r="Q193" s="68"/>
      <c r="R193" s="65" t="s">
        <v>207</v>
      </c>
      <c r="S193" s="39"/>
      <c r="T193" s="68" t="s">
        <v>245</v>
      </c>
      <c r="U193" s="68"/>
      <c r="V193" s="39"/>
    </row>
    <row r="194" spans="1:26" ht="15.75" thickBot="1">
      <c r="A194" s="53"/>
      <c r="B194" s="88"/>
      <c r="C194" s="39"/>
      <c r="D194" s="74"/>
      <c r="E194" s="74"/>
      <c r="F194" s="70"/>
      <c r="G194" s="39"/>
      <c r="H194" s="74"/>
      <c r="I194" s="74"/>
      <c r="J194" s="70"/>
      <c r="K194" s="39"/>
      <c r="L194" s="73"/>
      <c r="M194" s="73"/>
      <c r="N194" s="70"/>
      <c r="O194" s="39"/>
      <c r="P194" s="74"/>
      <c r="Q194" s="74"/>
      <c r="R194" s="71"/>
      <c r="S194" s="39"/>
      <c r="T194" s="74"/>
      <c r="U194" s="74"/>
      <c r="V194" s="70"/>
    </row>
    <row r="195" spans="1:26">
      <c r="A195" s="53"/>
      <c r="B195" s="97" t="s">
        <v>628</v>
      </c>
      <c r="C195" s="33"/>
      <c r="D195" s="94">
        <v>95</v>
      </c>
      <c r="E195" s="94"/>
      <c r="F195" s="27"/>
      <c r="G195" s="33"/>
      <c r="H195" s="98">
        <v>4344.7</v>
      </c>
      <c r="I195" s="98"/>
      <c r="J195" s="27"/>
      <c r="K195" s="33"/>
      <c r="L195" s="98">
        <v>6970.7</v>
      </c>
      <c r="M195" s="98"/>
      <c r="N195" s="27"/>
      <c r="O195" s="33"/>
      <c r="P195" s="94" t="s">
        <v>614</v>
      </c>
      <c r="Q195" s="94"/>
      <c r="R195" s="93" t="s">
        <v>207</v>
      </c>
      <c r="S195" s="33"/>
      <c r="T195" s="94">
        <v>95</v>
      </c>
      <c r="U195" s="94"/>
      <c r="V195" s="27"/>
    </row>
    <row r="196" spans="1:26" ht="15.75" thickBot="1">
      <c r="A196" s="53"/>
      <c r="B196" s="115"/>
      <c r="C196" s="34"/>
      <c r="D196" s="49"/>
      <c r="E196" s="49"/>
      <c r="F196" s="34"/>
      <c r="G196" s="34"/>
      <c r="H196" s="101"/>
      <c r="I196" s="101"/>
      <c r="J196" s="34"/>
      <c r="K196" s="34"/>
      <c r="L196" s="101"/>
      <c r="M196" s="101"/>
      <c r="N196" s="34"/>
      <c r="O196" s="34"/>
      <c r="P196" s="49"/>
      <c r="Q196" s="49"/>
      <c r="R196" s="32"/>
      <c r="S196" s="34"/>
      <c r="T196" s="49"/>
      <c r="U196" s="49"/>
      <c r="V196" s="34"/>
    </row>
    <row r="197" spans="1:26">
      <c r="A197" s="53"/>
      <c r="B197" s="150" t="s">
        <v>629</v>
      </c>
      <c r="C197" s="40"/>
      <c r="D197" s="41" t="s">
        <v>205</v>
      </c>
      <c r="E197" s="46">
        <v>12507.3</v>
      </c>
      <c r="F197" s="40"/>
      <c r="G197" s="40"/>
      <c r="H197" s="41" t="s">
        <v>205</v>
      </c>
      <c r="I197" s="46">
        <v>4996.3999999999996</v>
      </c>
      <c r="J197" s="40"/>
      <c r="K197" s="40"/>
      <c r="L197" s="41" t="s">
        <v>205</v>
      </c>
      <c r="M197" s="46">
        <v>9802.6</v>
      </c>
      <c r="N197" s="40"/>
      <c r="O197" s="40"/>
      <c r="P197" s="41" t="s">
        <v>205</v>
      </c>
      <c r="Q197" s="43" t="s">
        <v>616</v>
      </c>
      <c r="R197" s="41" t="s">
        <v>207</v>
      </c>
      <c r="S197" s="40"/>
      <c r="T197" s="41" t="s">
        <v>205</v>
      </c>
      <c r="U197" s="46">
        <v>12619.1</v>
      </c>
      <c r="V197" s="40"/>
    </row>
    <row r="198" spans="1:26" ht="15.75" thickBot="1">
      <c r="A198" s="53"/>
      <c r="B198" s="151"/>
      <c r="C198" s="70"/>
      <c r="D198" s="71"/>
      <c r="E198" s="73"/>
      <c r="F198" s="70"/>
      <c r="G198" s="70"/>
      <c r="H198" s="71"/>
      <c r="I198" s="73"/>
      <c r="J198" s="70"/>
      <c r="K198" s="70"/>
      <c r="L198" s="71"/>
      <c r="M198" s="73"/>
      <c r="N198" s="70"/>
      <c r="O198" s="70"/>
      <c r="P198" s="71"/>
      <c r="Q198" s="74"/>
      <c r="R198" s="71"/>
      <c r="S198" s="70"/>
      <c r="T198" s="71"/>
      <c r="U198" s="73"/>
      <c r="V198" s="70"/>
    </row>
    <row r="199" spans="1:26">
      <c r="A199" s="53"/>
      <c r="B199" s="52"/>
      <c r="C199" s="52"/>
      <c r="D199" s="52"/>
      <c r="E199" s="52"/>
      <c r="F199" s="52"/>
      <c r="G199" s="52"/>
      <c r="H199" s="52"/>
      <c r="I199" s="52"/>
      <c r="J199" s="52"/>
      <c r="K199" s="52"/>
      <c r="L199" s="52"/>
      <c r="M199" s="52"/>
      <c r="N199" s="52"/>
      <c r="O199" s="52"/>
      <c r="P199" s="52"/>
      <c r="Q199" s="52"/>
      <c r="R199" s="52"/>
      <c r="S199" s="52"/>
      <c r="T199" s="52"/>
      <c r="U199" s="52"/>
      <c r="V199" s="52"/>
      <c r="W199" s="52"/>
      <c r="X199" s="52"/>
      <c r="Y199" s="52"/>
      <c r="Z199" s="52"/>
    </row>
    <row r="200" spans="1:26">
      <c r="A200" s="53"/>
      <c r="B200" s="54" t="s">
        <v>590</v>
      </c>
      <c r="C200" s="54"/>
      <c r="D200" s="54"/>
      <c r="E200" s="54"/>
      <c r="F200" s="54"/>
      <c r="G200" s="54"/>
      <c r="H200" s="54"/>
      <c r="I200" s="54"/>
      <c r="J200" s="54"/>
      <c r="K200" s="54"/>
      <c r="L200" s="54"/>
      <c r="M200" s="54"/>
      <c r="N200" s="54"/>
      <c r="O200" s="54"/>
      <c r="P200" s="54"/>
      <c r="Q200" s="54"/>
      <c r="R200" s="54"/>
      <c r="S200" s="54"/>
      <c r="T200" s="54"/>
      <c r="U200" s="54"/>
      <c r="V200" s="54"/>
      <c r="W200" s="54"/>
      <c r="X200" s="54"/>
      <c r="Y200" s="54"/>
      <c r="Z200" s="54"/>
    </row>
    <row r="201" spans="1:26">
      <c r="A201" s="53"/>
      <c r="B201" s="26"/>
      <c r="C201" s="26"/>
      <c r="D201" s="26"/>
      <c r="E201" s="26"/>
      <c r="F201" s="26"/>
      <c r="G201" s="26"/>
      <c r="H201" s="26"/>
      <c r="I201" s="26"/>
      <c r="J201" s="26"/>
      <c r="K201" s="26"/>
      <c r="L201" s="26"/>
      <c r="M201" s="26"/>
      <c r="N201" s="26"/>
      <c r="O201" s="26"/>
      <c r="P201" s="26"/>
      <c r="Q201" s="26"/>
      <c r="R201" s="26"/>
      <c r="S201" s="26"/>
      <c r="T201" s="26"/>
      <c r="U201" s="26"/>
      <c r="V201" s="26"/>
    </row>
    <row r="202" spans="1:26">
      <c r="A202" s="53"/>
      <c r="B202" s="13"/>
      <c r="C202" s="13"/>
      <c r="D202" s="13"/>
      <c r="E202" s="13"/>
      <c r="F202" s="13"/>
      <c r="G202" s="13"/>
      <c r="H202" s="13"/>
      <c r="I202" s="13"/>
      <c r="J202" s="13"/>
      <c r="K202" s="13"/>
      <c r="L202" s="13"/>
      <c r="M202" s="13"/>
      <c r="N202" s="13"/>
      <c r="O202" s="13"/>
      <c r="P202" s="13"/>
      <c r="Q202" s="13"/>
      <c r="R202" s="13"/>
      <c r="S202" s="13"/>
      <c r="T202" s="13"/>
      <c r="U202" s="13"/>
      <c r="V202" s="13"/>
    </row>
    <row r="203" spans="1:26">
      <c r="A203" s="53"/>
      <c r="B203" s="83"/>
      <c r="C203" s="14"/>
      <c r="D203" s="133" t="s">
        <v>604</v>
      </c>
      <c r="E203" s="133"/>
      <c r="F203" s="133"/>
      <c r="G203" s="133"/>
      <c r="H203" s="133"/>
      <c r="I203" s="133"/>
      <c r="J203" s="133"/>
      <c r="K203" s="133"/>
      <c r="L203" s="133"/>
      <c r="M203" s="133"/>
      <c r="N203" s="133"/>
      <c r="O203" s="133"/>
      <c r="P203" s="133"/>
      <c r="Q203" s="133"/>
      <c r="R203" s="133"/>
      <c r="S203" s="133"/>
      <c r="T203" s="133"/>
      <c r="U203" s="133"/>
      <c r="V203" s="133"/>
    </row>
    <row r="204" spans="1:26" ht="15.75" thickBot="1">
      <c r="A204" s="53"/>
      <c r="B204" s="14"/>
      <c r="C204" s="14"/>
      <c r="D204" s="138" t="s">
        <v>630</v>
      </c>
      <c r="E204" s="138"/>
      <c r="F204" s="138"/>
      <c r="G204" s="138"/>
      <c r="H204" s="138"/>
      <c r="I204" s="138"/>
      <c r="J204" s="138"/>
      <c r="K204" s="138"/>
      <c r="L204" s="138"/>
      <c r="M204" s="138"/>
      <c r="N204" s="138"/>
      <c r="O204" s="138"/>
      <c r="P204" s="138"/>
      <c r="Q204" s="138"/>
      <c r="R204" s="138"/>
      <c r="S204" s="138"/>
      <c r="T204" s="138"/>
      <c r="U204" s="138"/>
      <c r="V204" s="138"/>
    </row>
    <row r="205" spans="1:26">
      <c r="A205" s="53"/>
      <c r="B205" s="135" t="s">
        <v>199</v>
      </c>
      <c r="C205" s="33"/>
      <c r="D205" s="137" t="s">
        <v>562</v>
      </c>
      <c r="E205" s="137"/>
      <c r="F205" s="137"/>
      <c r="G205" s="27"/>
      <c r="H205" s="137" t="s">
        <v>563</v>
      </c>
      <c r="I205" s="137"/>
      <c r="J205" s="137"/>
      <c r="K205" s="27"/>
      <c r="L205" s="137" t="s">
        <v>564</v>
      </c>
      <c r="M205" s="137"/>
      <c r="N205" s="137"/>
      <c r="O205" s="27"/>
      <c r="P205" s="137" t="s">
        <v>565</v>
      </c>
      <c r="Q205" s="137"/>
      <c r="R205" s="137"/>
      <c r="S205" s="27"/>
      <c r="T205" s="137" t="s">
        <v>566</v>
      </c>
      <c r="U205" s="137"/>
      <c r="V205" s="137"/>
    </row>
    <row r="206" spans="1:26" ht="15.75" thickBot="1">
      <c r="A206" s="53"/>
      <c r="B206" s="136"/>
      <c r="C206" s="34"/>
      <c r="D206" s="138"/>
      <c r="E206" s="138"/>
      <c r="F206" s="138"/>
      <c r="G206" s="34"/>
      <c r="H206" s="138"/>
      <c r="I206" s="138"/>
      <c r="J206" s="138"/>
      <c r="K206" s="34"/>
      <c r="L206" s="138" t="s">
        <v>563</v>
      </c>
      <c r="M206" s="138"/>
      <c r="N206" s="138"/>
      <c r="O206" s="34"/>
      <c r="P206" s="138"/>
      <c r="Q206" s="138"/>
      <c r="R206" s="138"/>
      <c r="S206" s="34"/>
      <c r="T206" s="138"/>
      <c r="U206" s="138"/>
      <c r="V206" s="138"/>
    </row>
    <row r="207" spans="1:26">
      <c r="A207" s="53"/>
      <c r="B207" s="128" t="s">
        <v>371</v>
      </c>
      <c r="C207" s="14"/>
      <c r="D207" s="27"/>
      <c r="E207" s="27"/>
      <c r="F207" s="27"/>
      <c r="G207" s="14"/>
      <c r="H207" s="27"/>
      <c r="I207" s="27"/>
      <c r="J207" s="27"/>
      <c r="K207" s="14"/>
      <c r="L207" s="27"/>
      <c r="M207" s="27"/>
      <c r="N207" s="27"/>
      <c r="O207" s="14"/>
      <c r="P207" s="27"/>
      <c r="Q207" s="27"/>
      <c r="R207" s="27"/>
      <c r="S207" s="14"/>
      <c r="T207" s="27"/>
      <c r="U207" s="27"/>
      <c r="V207" s="27"/>
    </row>
    <row r="208" spans="1:26">
      <c r="A208" s="53"/>
      <c r="B208" s="128" t="s">
        <v>72</v>
      </c>
      <c r="C208" s="14"/>
      <c r="D208" s="33"/>
      <c r="E208" s="33"/>
      <c r="F208" s="33"/>
      <c r="G208" s="14"/>
      <c r="H208" s="33"/>
      <c r="I208" s="33"/>
      <c r="J208" s="33"/>
      <c r="K208" s="14"/>
      <c r="L208" s="33"/>
      <c r="M208" s="33"/>
      <c r="N208" s="33"/>
      <c r="O208" s="14"/>
      <c r="P208" s="33"/>
      <c r="Q208" s="33"/>
      <c r="R208" s="33"/>
      <c r="S208" s="14"/>
      <c r="T208" s="33"/>
      <c r="U208" s="33"/>
      <c r="V208" s="33"/>
    </row>
    <row r="209" spans="1:22">
      <c r="A209" s="53"/>
      <c r="B209" s="88" t="s">
        <v>73</v>
      </c>
      <c r="C209" s="39"/>
      <c r="D209" s="65" t="s">
        <v>205</v>
      </c>
      <c r="E209" s="68" t="s">
        <v>245</v>
      </c>
      <c r="F209" s="39"/>
      <c r="G209" s="39"/>
      <c r="H209" s="65" t="s">
        <v>205</v>
      </c>
      <c r="I209" s="68">
        <v>2.1</v>
      </c>
      <c r="J209" s="39"/>
      <c r="K209" s="39"/>
      <c r="L209" s="65" t="s">
        <v>205</v>
      </c>
      <c r="M209" s="68">
        <v>51.7</v>
      </c>
      <c r="N209" s="39"/>
      <c r="O209" s="39"/>
      <c r="P209" s="65" t="s">
        <v>205</v>
      </c>
      <c r="Q209" s="68" t="s">
        <v>631</v>
      </c>
      <c r="R209" s="65" t="s">
        <v>207</v>
      </c>
      <c r="S209" s="39"/>
      <c r="T209" s="65" t="s">
        <v>205</v>
      </c>
      <c r="U209" s="68">
        <v>27.8</v>
      </c>
      <c r="V209" s="39"/>
    </row>
    <row r="210" spans="1:22">
      <c r="A210" s="53"/>
      <c r="B210" s="88"/>
      <c r="C210" s="39"/>
      <c r="D210" s="65"/>
      <c r="E210" s="68"/>
      <c r="F210" s="39"/>
      <c r="G210" s="39"/>
      <c r="H210" s="65"/>
      <c r="I210" s="68"/>
      <c r="J210" s="39"/>
      <c r="K210" s="39"/>
      <c r="L210" s="65"/>
      <c r="M210" s="68"/>
      <c r="N210" s="39"/>
      <c r="O210" s="39"/>
      <c r="P210" s="65"/>
      <c r="Q210" s="68"/>
      <c r="R210" s="65"/>
      <c r="S210" s="39"/>
      <c r="T210" s="65"/>
      <c r="U210" s="68"/>
      <c r="V210" s="39"/>
    </row>
    <row r="211" spans="1:22">
      <c r="A211" s="53"/>
      <c r="B211" s="95" t="s">
        <v>74</v>
      </c>
      <c r="C211" s="33"/>
      <c r="D211" s="48">
        <v>6.7</v>
      </c>
      <c r="E211" s="48"/>
      <c r="F211" s="33"/>
      <c r="G211" s="33"/>
      <c r="H211" s="48" t="s">
        <v>245</v>
      </c>
      <c r="I211" s="48"/>
      <c r="J211" s="33"/>
      <c r="K211" s="33"/>
      <c r="L211" s="48" t="s">
        <v>245</v>
      </c>
      <c r="M211" s="48"/>
      <c r="N211" s="33"/>
      <c r="O211" s="33"/>
      <c r="P211" s="48" t="s">
        <v>245</v>
      </c>
      <c r="Q211" s="48"/>
      <c r="R211" s="33"/>
      <c r="S211" s="33"/>
      <c r="T211" s="48">
        <v>6.7</v>
      </c>
      <c r="U211" s="48"/>
      <c r="V211" s="33"/>
    </row>
    <row r="212" spans="1:22">
      <c r="A212" s="53"/>
      <c r="B212" s="95"/>
      <c r="C212" s="33"/>
      <c r="D212" s="48"/>
      <c r="E212" s="48"/>
      <c r="F212" s="33"/>
      <c r="G212" s="33"/>
      <c r="H212" s="48"/>
      <c r="I212" s="48"/>
      <c r="J212" s="33"/>
      <c r="K212" s="33"/>
      <c r="L212" s="48"/>
      <c r="M212" s="48"/>
      <c r="N212" s="33"/>
      <c r="O212" s="33"/>
      <c r="P212" s="48"/>
      <c r="Q212" s="48"/>
      <c r="R212" s="33"/>
      <c r="S212" s="33"/>
      <c r="T212" s="48"/>
      <c r="U212" s="48"/>
      <c r="V212" s="33"/>
    </row>
    <row r="213" spans="1:22" ht="25.5">
      <c r="A213" s="53"/>
      <c r="B213" s="86" t="s">
        <v>606</v>
      </c>
      <c r="C213" s="39"/>
      <c r="D213" s="68" t="s">
        <v>245</v>
      </c>
      <c r="E213" s="68"/>
      <c r="F213" s="39"/>
      <c r="G213" s="39"/>
      <c r="H213" s="68">
        <v>136.5</v>
      </c>
      <c r="I213" s="68"/>
      <c r="J213" s="39"/>
      <c r="K213" s="39"/>
      <c r="L213" s="68">
        <v>499</v>
      </c>
      <c r="M213" s="68"/>
      <c r="N213" s="39"/>
      <c r="O213" s="39"/>
      <c r="P213" s="68" t="s">
        <v>245</v>
      </c>
      <c r="Q213" s="68"/>
      <c r="R213" s="39"/>
      <c r="S213" s="39"/>
      <c r="T213" s="68">
        <v>635.5</v>
      </c>
      <c r="U213" s="68"/>
      <c r="V213" s="39"/>
    </row>
    <row r="214" spans="1:22">
      <c r="A214" s="53"/>
      <c r="B214" s="86" t="s">
        <v>632</v>
      </c>
      <c r="C214" s="39"/>
      <c r="D214" s="68"/>
      <c r="E214" s="68"/>
      <c r="F214" s="39"/>
      <c r="G214" s="39"/>
      <c r="H214" s="68"/>
      <c r="I214" s="68"/>
      <c r="J214" s="39"/>
      <c r="K214" s="39"/>
      <c r="L214" s="68"/>
      <c r="M214" s="68"/>
      <c r="N214" s="39"/>
      <c r="O214" s="39"/>
      <c r="P214" s="68"/>
      <c r="Q214" s="68"/>
      <c r="R214" s="39"/>
      <c r="S214" s="39"/>
      <c r="T214" s="68"/>
      <c r="U214" s="68"/>
      <c r="V214" s="39"/>
    </row>
    <row r="215" spans="1:22">
      <c r="A215" s="53"/>
      <c r="B215" s="95" t="s">
        <v>608</v>
      </c>
      <c r="C215" s="33"/>
      <c r="D215" s="48" t="s">
        <v>245</v>
      </c>
      <c r="E215" s="48"/>
      <c r="F215" s="33"/>
      <c r="G215" s="33"/>
      <c r="H215" s="48">
        <v>4.8</v>
      </c>
      <c r="I215" s="48"/>
      <c r="J215" s="33"/>
      <c r="K215" s="33"/>
      <c r="L215" s="48" t="s">
        <v>245</v>
      </c>
      <c r="M215" s="48"/>
      <c r="N215" s="33"/>
      <c r="O215" s="33"/>
      <c r="P215" s="48" t="s">
        <v>609</v>
      </c>
      <c r="Q215" s="48"/>
      <c r="R215" s="31" t="s">
        <v>207</v>
      </c>
      <c r="S215" s="33"/>
      <c r="T215" s="48" t="s">
        <v>245</v>
      </c>
      <c r="U215" s="48"/>
      <c r="V215" s="33"/>
    </row>
    <row r="216" spans="1:22">
      <c r="A216" s="53"/>
      <c r="B216" s="95"/>
      <c r="C216" s="33"/>
      <c r="D216" s="48"/>
      <c r="E216" s="48"/>
      <c r="F216" s="33"/>
      <c r="G216" s="33"/>
      <c r="H216" s="48"/>
      <c r="I216" s="48"/>
      <c r="J216" s="33"/>
      <c r="K216" s="33"/>
      <c r="L216" s="48"/>
      <c r="M216" s="48"/>
      <c r="N216" s="33"/>
      <c r="O216" s="33"/>
      <c r="P216" s="48"/>
      <c r="Q216" s="48"/>
      <c r="R216" s="31"/>
      <c r="S216" s="33"/>
      <c r="T216" s="48"/>
      <c r="U216" s="48"/>
      <c r="V216" s="33"/>
    </row>
    <row r="217" spans="1:22">
      <c r="A217" s="53"/>
      <c r="B217" s="88" t="s">
        <v>633</v>
      </c>
      <c r="C217" s="39"/>
      <c r="D217" s="68" t="s">
        <v>245</v>
      </c>
      <c r="E217" s="68"/>
      <c r="F217" s="39"/>
      <c r="G217" s="39"/>
      <c r="H217" s="72">
        <v>1057.7</v>
      </c>
      <c r="I217" s="72"/>
      <c r="J217" s="39"/>
      <c r="K217" s="39"/>
      <c r="L217" s="72">
        <v>2066.9</v>
      </c>
      <c r="M217" s="72"/>
      <c r="N217" s="39"/>
      <c r="O217" s="39"/>
      <c r="P217" s="68" t="s">
        <v>634</v>
      </c>
      <c r="Q217" s="68"/>
      <c r="R217" s="65" t="s">
        <v>207</v>
      </c>
      <c r="S217" s="39"/>
      <c r="T217" s="68" t="s">
        <v>245</v>
      </c>
      <c r="U217" s="68"/>
      <c r="V217" s="39"/>
    </row>
    <row r="218" spans="1:22">
      <c r="A218" s="53"/>
      <c r="B218" s="88"/>
      <c r="C218" s="39"/>
      <c r="D218" s="68"/>
      <c r="E218" s="68"/>
      <c r="F218" s="39"/>
      <c r="G218" s="39"/>
      <c r="H218" s="72"/>
      <c r="I218" s="72"/>
      <c r="J218" s="39"/>
      <c r="K218" s="39"/>
      <c r="L218" s="72"/>
      <c r="M218" s="72"/>
      <c r="N218" s="39"/>
      <c r="O218" s="39"/>
      <c r="P218" s="68"/>
      <c r="Q218" s="68"/>
      <c r="R218" s="65"/>
      <c r="S218" s="39"/>
      <c r="T218" s="68"/>
      <c r="U218" s="68"/>
      <c r="V218" s="39"/>
    </row>
    <row r="219" spans="1:22">
      <c r="A219" s="53"/>
      <c r="B219" s="95" t="s">
        <v>76</v>
      </c>
      <c r="C219" s="33"/>
      <c r="D219" s="48" t="s">
        <v>245</v>
      </c>
      <c r="E219" s="48"/>
      <c r="F219" s="33"/>
      <c r="G219" s="33"/>
      <c r="H219" s="48">
        <v>36.9</v>
      </c>
      <c r="I219" s="48"/>
      <c r="J219" s="33"/>
      <c r="K219" s="33"/>
      <c r="L219" s="48">
        <v>26.8</v>
      </c>
      <c r="M219" s="48"/>
      <c r="N219" s="33"/>
      <c r="O219" s="33"/>
      <c r="P219" s="48" t="s">
        <v>245</v>
      </c>
      <c r="Q219" s="48"/>
      <c r="R219" s="33"/>
      <c r="S219" s="33"/>
      <c r="T219" s="48">
        <v>63.7</v>
      </c>
      <c r="U219" s="48"/>
      <c r="V219" s="33"/>
    </row>
    <row r="220" spans="1:22">
      <c r="A220" s="53"/>
      <c r="B220" s="95"/>
      <c r="C220" s="33"/>
      <c r="D220" s="48"/>
      <c r="E220" s="48"/>
      <c r="F220" s="33"/>
      <c r="G220" s="33"/>
      <c r="H220" s="48"/>
      <c r="I220" s="48"/>
      <c r="J220" s="33"/>
      <c r="K220" s="33"/>
      <c r="L220" s="48"/>
      <c r="M220" s="48"/>
      <c r="N220" s="33"/>
      <c r="O220" s="33"/>
      <c r="P220" s="48"/>
      <c r="Q220" s="48"/>
      <c r="R220" s="33"/>
      <c r="S220" s="33"/>
      <c r="T220" s="48"/>
      <c r="U220" s="48"/>
      <c r="V220" s="33"/>
    </row>
    <row r="221" spans="1:22">
      <c r="A221" s="53"/>
      <c r="B221" s="88" t="s">
        <v>77</v>
      </c>
      <c r="C221" s="39"/>
      <c r="D221" s="68">
        <v>67.400000000000006</v>
      </c>
      <c r="E221" s="68"/>
      <c r="F221" s="39"/>
      <c r="G221" s="39"/>
      <c r="H221" s="68">
        <v>10.5</v>
      </c>
      <c r="I221" s="68"/>
      <c r="J221" s="39"/>
      <c r="K221" s="39"/>
      <c r="L221" s="68">
        <v>27.5</v>
      </c>
      <c r="M221" s="68"/>
      <c r="N221" s="39"/>
      <c r="O221" s="39"/>
      <c r="P221" s="68" t="s">
        <v>245</v>
      </c>
      <c r="Q221" s="68"/>
      <c r="R221" s="39"/>
      <c r="S221" s="39"/>
      <c r="T221" s="68">
        <v>105.4</v>
      </c>
      <c r="U221" s="68"/>
      <c r="V221" s="39"/>
    </row>
    <row r="222" spans="1:22">
      <c r="A222" s="53"/>
      <c r="B222" s="88"/>
      <c r="C222" s="39"/>
      <c r="D222" s="68"/>
      <c r="E222" s="68"/>
      <c r="F222" s="39"/>
      <c r="G222" s="39"/>
      <c r="H222" s="68"/>
      <c r="I222" s="68"/>
      <c r="J222" s="39"/>
      <c r="K222" s="39"/>
      <c r="L222" s="68"/>
      <c r="M222" s="68"/>
      <c r="N222" s="39"/>
      <c r="O222" s="39"/>
      <c r="P222" s="68"/>
      <c r="Q222" s="68"/>
      <c r="R222" s="39"/>
      <c r="S222" s="39"/>
      <c r="T222" s="68"/>
      <c r="U222" s="68"/>
      <c r="V222" s="39"/>
    </row>
    <row r="223" spans="1:22">
      <c r="A223" s="53"/>
      <c r="B223" s="95" t="s">
        <v>78</v>
      </c>
      <c r="C223" s="33"/>
      <c r="D223" s="48">
        <v>35.5</v>
      </c>
      <c r="E223" s="48"/>
      <c r="F223" s="33"/>
      <c r="G223" s="33"/>
      <c r="H223" s="48">
        <v>20.399999999999999</v>
      </c>
      <c r="I223" s="48"/>
      <c r="J223" s="33"/>
      <c r="K223" s="33"/>
      <c r="L223" s="48">
        <v>108.7</v>
      </c>
      <c r="M223" s="48"/>
      <c r="N223" s="33"/>
      <c r="O223" s="33"/>
      <c r="P223" s="48" t="s">
        <v>245</v>
      </c>
      <c r="Q223" s="48"/>
      <c r="R223" s="33"/>
      <c r="S223" s="33"/>
      <c r="T223" s="48">
        <v>164.6</v>
      </c>
      <c r="U223" s="48"/>
      <c r="V223" s="33"/>
    </row>
    <row r="224" spans="1:22" ht="15.75" thickBot="1">
      <c r="A224" s="53"/>
      <c r="B224" s="95"/>
      <c r="C224" s="33"/>
      <c r="D224" s="49"/>
      <c r="E224" s="49"/>
      <c r="F224" s="34"/>
      <c r="G224" s="33"/>
      <c r="H224" s="49"/>
      <c r="I224" s="49"/>
      <c r="J224" s="34"/>
      <c r="K224" s="33"/>
      <c r="L224" s="49"/>
      <c r="M224" s="49"/>
      <c r="N224" s="34"/>
      <c r="O224" s="33"/>
      <c r="P224" s="49"/>
      <c r="Q224" s="49"/>
      <c r="R224" s="34"/>
      <c r="S224" s="33"/>
      <c r="T224" s="49"/>
      <c r="U224" s="49"/>
      <c r="V224" s="34"/>
    </row>
    <row r="225" spans="1:22">
      <c r="A225" s="53"/>
      <c r="B225" s="96" t="s">
        <v>79</v>
      </c>
      <c r="C225" s="39"/>
      <c r="D225" s="43">
        <v>109.6</v>
      </c>
      <c r="E225" s="43"/>
      <c r="F225" s="40"/>
      <c r="G225" s="39"/>
      <c r="H225" s="46">
        <v>1268.9000000000001</v>
      </c>
      <c r="I225" s="46"/>
      <c r="J225" s="40"/>
      <c r="K225" s="39"/>
      <c r="L225" s="46">
        <v>2780.6</v>
      </c>
      <c r="M225" s="46"/>
      <c r="N225" s="40"/>
      <c r="O225" s="39"/>
      <c r="P225" s="43" t="s">
        <v>635</v>
      </c>
      <c r="Q225" s="43"/>
      <c r="R225" s="41" t="s">
        <v>207</v>
      </c>
      <c r="S225" s="39"/>
      <c r="T225" s="46">
        <v>1003.7</v>
      </c>
      <c r="U225" s="46"/>
      <c r="V225" s="40"/>
    </row>
    <row r="226" spans="1:22" ht="15.75" thickBot="1">
      <c r="A226" s="53"/>
      <c r="B226" s="139"/>
      <c r="C226" s="70"/>
      <c r="D226" s="74"/>
      <c r="E226" s="74"/>
      <c r="F226" s="70"/>
      <c r="G226" s="70"/>
      <c r="H226" s="73"/>
      <c r="I226" s="73"/>
      <c r="J226" s="70"/>
      <c r="K226" s="70"/>
      <c r="L226" s="73"/>
      <c r="M226" s="73"/>
      <c r="N226" s="70"/>
      <c r="O226" s="70"/>
      <c r="P226" s="74"/>
      <c r="Q226" s="74"/>
      <c r="R226" s="71"/>
      <c r="S226" s="70"/>
      <c r="T226" s="73"/>
      <c r="U226" s="73"/>
      <c r="V226" s="70"/>
    </row>
    <row r="227" spans="1:22">
      <c r="A227" s="53"/>
      <c r="B227" s="93" t="s">
        <v>613</v>
      </c>
      <c r="C227" s="27"/>
      <c r="D227" s="98">
        <v>10001.299999999999</v>
      </c>
      <c r="E227" s="98"/>
      <c r="F227" s="27"/>
      <c r="G227" s="27"/>
      <c r="H227" s="94">
        <v>965.6</v>
      </c>
      <c r="I227" s="94"/>
      <c r="J227" s="27"/>
      <c r="K227" s="27"/>
      <c r="L227" s="94">
        <v>255.6</v>
      </c>
      <c r="M227" s="94"/>
      <c r="N227" s="27"/>
      <c r="O227" s="27"/>
      <c r="P227" s="94" t="s">
        <v>636</v>
      </c>
      <c r="Q227" s="94"/>
      <c r="R227" s="93" t="s">
        <v>207</v>
      </c>
      <c r="S227" s="27"/>
      <c r="T227" s="94" t="s">
        <v>245</v>
      </c>
      <c r="U227" s="94"/>
      <c r="V227" s="27"/>
    </row>
    <row r="228" spans="1:22">
      <c r="A228" s="53"/>
      <c r="B228" s="31"/>
      <c r="C228" s="33"/>
      <c r="D228" s="99"/>
      <c r="E228" s="99"/>
      <c r="F228" s="28"/>
      <c r="G228" s="28"/>
      <c r="H228" s="152"/>
      <c r="I228" s="152"/>
      <c r="J228" s="28"/>
      <c r="K228" s="28"/>
      <c r="L228" s="152"/>
      <c r="M228" s="152"/>
      <c r="N228" s="28"/>
      <c r="O228" s="28"/>
      <c r="P228" s="152"/>
      <c r="Q228" s="152"/>
      <c r="R228" s="118"/>
      <c r="S228" s="28"/>
      <c r="T228" s="152"/>
      <c r="U228" s="152"/>
      <c r="V228" s="28"/>
    </row>
    <row r="229" spans="1:22">
      <c r="A229" s="53"/>
      <c r="B229" s="37" t="s">
        <v>608</v>
      </c>
      <c r="C229" s="39"/>
      <c r="D229" s="68" t="s">
        <v>245</v>
      </c>
      <c r="E229" s="68"/>
      <c r="F229" s="39"/>
      <c r="G229" s="39"/>
      <c r="H229" s="68">
        <v>317.7</v>
      </c>
      <c r="I229" s="68"/>
      <c r="J229" s="39"/>
      <c r="K229" s="39"/>
      <c r="L229" s="68" t="s">
        <v>245</v>
      </c>
      <c r="M229" s="68"/>
      <c r="N229" s="39"/>
      <c r="O229" s="39"/>
      <c r="P229" s="68" t="s">
        <v>637</v>
      </c>
      <c r="Q229" s="68"/>
      <c r="R229" s="65" t="s">
        <v>207</v>
      </c>
      <c r="S229" s="39"/>
      <c r="T229" s="68" t="s">
        <v>245</v>
      </c>
      <c r="U229" s="68"/>
      <c r="V229" s="39"/>
    </row>
    <row r="230" spans="1:22">
      <c r="A230" s="53"/>
      <c r="B230" s="37"/>
      <c r="C230" s="39"/>
      <c r="D230" s="68"/>
      <c r="E230" s="68"/>
      <c r="F230" s="39"/>
      <c r="G230" s="39"/>
      <c r="H230" s="68"/>
      <c r="I230" s="68"/>
      <c r="J230" s="39"/>
      <c r="K230" s="39"/>
      <c r="L230" s="68"/>
      <c r="M230" s="68"/>
      <c r="N230" s="39"/>
      <c r="O230" s="39"/>
      <c r="P230" s="68"/>
      <c r="Q230" s="68"/>
      <c r="R230" s="65"/>
      <c r="S230" s="39"/>
      <c r="T230" s="68"/>
      <c r="U230" s="68"/>
      <c r="V230" s="39"/>
    </row>
    <row r="231" spans="1:22">
      <c r="A231" s="53"/>
      <c r="B231" s="66" t="s">
        <v>80</v>
      </c>
      <c r="C231" s="33"/>
      <c r="D231" s="67">
        <v>1649.5</v>
      </c>
      <c r="E231" s="67"/>
      <c r="F231" s="33"/>
      <c r="G231" s="33"/>
      <c r="H231" s="48">
        <v>825.6</v>
      </c>
      <c r="I231" s="48"/>
      <c r="J231" s="33"/>
      <c r="K231" s="33"/>
      <c r="L231" s="67">
        <v>1877.7</v>
      </c>
      <c r="M231" s="67"/>
      <c r="N231" s="33"/>
      <c r="O231" s="33"/>
      <c r="P231" s="48" t="s">
        <v>245</v>
      </c>
      <c r="Q231" s="48"/>
      <c r="R231" s="33"/>
      <c r="S231" s="33"/>
      <c r="T231" s="67">
        <v>4352.8</v>
      </c>
      <c r="U231" s="67"/>
      <c r="V231" s="33"/>
    </row>
    <row r="232" spans="1:22">
      <c r="A232" s="53"/>
      <c r="B232" s="66"/>
      <c r="C232" s="33"/>
      <c r="D232" s="67"/>
      <c r="E232" s="67"/>
      <c r="F232" s="33"/>
      <c r="G232" s="33"/>
      <c r="H232" s="48"/>
      <c r="I232" s="48"/>
      <c r="J232" s="33"/>
      <c r="K232" s="33"/>
      <c r="L232" s="67"/>
      <c r="M232" s="67"/>
      <c r="N232" s="33"/>
      <c r="O232" s="33"/>
      <c r="P232" s="48"/>
      <c r="Q232" s="48"/>
      <c r="R232" s="33"/>
      <c r="S232" s="33"/>
      <c r="T232" s="67"/>
      <c r="U232" s="67"/>
      <c r="V232" s="33"/>
    </row>
    <row r="233" spans="1:22">
      <c r="A233" s="53"/>
      <c r="B233" s="37" t="s">
        <v>81</v>
      </c>
      <c r="C233" s="39"/>
      <c r="D233" s="68">
        <v>590.70000000000005</v>
      </c>
      <c r="E233" s="68"/>
      <c r="F233" s="39"/>
      <c r="G233" s="39"/>
      <c r="H233" s="68">
        <v>355.2</v>
      </c>
      <c r="I233" s="68"/>
      <c r="J233" s="39"/>
      <c r="K233" s="39"/>
      <c r="L233" s="68">
        <v>818.1</v>
      </c>
      <c r="M233" s="68"/>
      <c r="N233" s="39"/>
      <c r="O233" s="39"/>
      <c r="P233" s="68" t="s">
        <v>245</v>
      </c>
      <c r="Q233" s="68"/>
      <c r="R233" s="39"/>
      <c r="S233" s="39"/>
      <c r="T233" s="72">
        <v>1764</v>
      </c>
      <c r="U233" s="72"/>
      <c r="V233" s="39"/>
    </row>
    <row r="234" spans="1:22">
      <c r="A234" s="53"/>
      <c r="B234" s="37"/>
      <c r="C234" s="39"/>
      <c r="D234" s="68"/>
      <c r="E234" s="68"/>
      <c r="F234" s="39"/>
      <c r="G234" s="39"/>
      <c r="H234" s="68"/>
      <c r="I234" s="68"/>
      <c r="J234" s="39"/>
      <c r="K234" s="39"/>
      <c r="L234" s="68"/>
      <c r="M234" s="68"/>
      <c r="N234" s="39"/>
      <c r="O234" s="39"/>
      <c r="P234" s="68"/>
      <c r="Q234" s="68"/>
      <c r="R234" s="39"/>
      <c r="S234" s="39"/>
      <c r="T234" s="72"/>
      <c r="U234" s="72"/>
      <c r="V234" s="39"/>
    </row>
    <row r="235" spans="1:22">
      <c r="A235" s="53"/>
      <c r="B235" s="66" t="s">
        <v>82</v>
      </c>
      <c r="C235" s="33"/>
      <c r="D235" s="48">
        <v>9.8000000000000007</v>
      </c>
      <c r="E235" s="48"/>
      <c r="F235" s="33"/>
      <c r="G235" s="33"/>
      <c r="H235" s="67">
        <v>1269.4000000000001</v>
      </c>
      <c r="I235" s="67"/>
      <c r="J235" s="33"/>
      <c r="K235" s="33"/>
      <c r="L235" s="67">
        <v>4133.1000000000004</v>
      </c>
      <c r="M235" s="67"/>
      <c r="N235" s="33"/>
      <c r="O235" s="33"/>
      <c r="P235" s="48" t="s">
        <v>245</v>
      </c>
      <c r="Q235" s="48"/>
      <c r="R235" s="33"/>
      <c r="S235" s="33"/>
      <c r="T235" s="67">
        <v>5412.3</v>
      </c>
      <c r="U235" s="67"/>
      <c r="V235" s="33"/>
    </row>
    <row r="236" spans="1:22">
      <c r="A236" s="53"/>
      <c r="B236" s="66"/>
      <c r="C236" s="33"/>
      <c r="D236" s="48"/>
      <c r="E236" s="48"/>
      <c r="F236" s="33"/>
      <c r="G236" s="33"/>
      <c r="H236" s="67"/>
      <c r="I236" s="67"/>
      <c r="J236" s="33"/>
      <c r="K236" s="33"/>
      <c r="L236" s="67"/>
      <c r="M236" s="67"/>
      <c r="N236" s="33"/>
      <c r="O236" s="33"/>
      <c r="P236" s="48"/>
      <c r="Q236" s="48"/>
      <c r="R236" s="33"/>
      <c r="S236" s="33"/>
      <c r="T236" s="67"/>
      <c r="U236" s="67"/>
      <c r="V236" s="33"/>
    </row>
    <row r="237" spans="1:22">
      <c r="A237" s="53"/>
      <c r="B237" s="37" t="s">
        <v>83</v>
      </c>
      <c r="C237" s="39"/>
      <c r="D237" s="68">
        <v>104.2</v>
      </c>
      <c r="E237" s="68"/>
      <c r="F237" s="39"/>
      <c r="G237" s="39"/>
      <c r="H237" s="68">
        <v>17.100000000000001</v>
      </c>
      <c r="I237" s="68"/>
      <c r="J237" s="39"/>
      <c r="K237" s="39"/>
      <c r="L237" s="68">
        <v>59.3</v>
      </c>
      <c r="M237" s="68"/>
      <c r="N237" s="39"/>
      <c r="O237" s="39"/>
      <c r="P237" s="68" t="s">
        <v>245</v>
      </c>
      <c r="Q237" s="68"/>
      <c r="R237" s="39"/>
      <c r="S237" s="39"/>
      <c r="T237" s="68">
        <v>180.6</v>
      </c>
      <c r="U237" s="68"/>
      <c r="V237" s="39"/>
    </row>
    <row r="238" spans="1:22" ht="15.75" thickBot="1">
      <c r="A238" s="53"/>
      <c r="B238" s="69"/>
      <c r="C238" s="70"/>
      <c r="D238" s="74"/>
      <c r="E238" s="74"/>
      <c r="F238" s="70"/>
      <c r="G238" s="70"/>
      <c r="H238" s="74"/>
      <c r="I238" s="74"/>
      <c r="J238" s="70"/>
      <c r="K238" s="70"/>
      <c r="L238" s="74"/>
      <c r="M238" s="74"/>
      <c r="N238" s="70"/>
      <c r="O238" s="70"/>
      <c r="P238" s="74"/>
      <c r="Q238" s="74"/>
      <c r="R238" s="70"/>
      <c r="S238" s="70"/>
      <c r="T238" s="74"/>
      <c r="U238" s="74"/>
      <c r="V238" s="70"/>
    </row>
    <row r="239" spans="1:22">
      <c r="A239" s="53"/>
      <c r="B239" s="140" t="s">
        <v>84</v>
      </c>
      <c r="C239" s="27"/>
      <c r="D239" s="93" t="s">
        <v>205</v>
      </c>
      <c r="E239" s="98">
        <v>12465.1</v>
      </c>
      <c r="F239" s="27"/>
      <c r="G239" s="27"/>
      <c r="H239" s="93" t="s">
        <v>205</v>
      </c>
      <c r="I239" s="98">
        <v>5019.5</v>
      </c>
      <c r="J239" s="27"/>
      <c r="K239" s="27"/>
      <c r="L239" s="93" t="s">
        <v>205</v>
      </c>
      <c r="M239" s="98">
        <v>9924.4</v>
      </c>
      <c r="N239" s="27"/>
      <c r="O239" s="27"/>
      <c r="P239" s="93" t="s">
        <v>205</v>
      </c>
      <c r="Q239" s="94" t="s">
        <v>638</v>
      </c>
      <c r="R239" s="93" t="s">
        <v>207</v>
      </c>
      <c r="S239" s="27"/>
      <c r="T239" s="93" t="s">
        <v>205</v>
      </c>
      <c r="U239" s="98">
        <v>12713.4</v>
      </c>
      <c r="V239" s="27"/>
    </row>
    <row r="240" spans="1:22" ht="15.75" thickBot="1">
      <c r="A240" s="53"/>
      <c r="B240" s="147"/>
      <c r="C240" s="34"/>
      <c r="D240" s="32"/>
      <c r="E240" s="101"/>
      <c r="F240" s="34"/>
      <c r="G240" s="34"/>
      <c r="H240" s="32"/>
      <c r="I240" s="101"/>
      <c r="J240" s="34"/>
      <c r="K240" s="34"/>
      <c r="L240" s="32"/>
      <c r="M240" s="101"/>
      <c r="N240" s="34"/>
      <c r="O240" s="34"/>
      <c r="P240" s="32"/>
      <c r="Q240" s="49"/>
      <c r="R240" s="32"/>
      <c r="S240" s="34"/>
      <c r="T240" s="32"/>
      <c r="U240" s="101"/>
      <c r="V240" s="34"/>
    </row>
    <row r="241" spans="1:22" ht="15.75" thickBot="1">
      <c r="A241" s="53"/>
      <c r="B241" s="144" t="s">
        <v>617</v>
      </c>
      <c r="C241" s="145"/>
      <c r="D241" s="148"/>
      <c r="E241" s="148"/>
      <c r="F241" s="148"/>
      <c r="G241" s="145"/>
      <c r="H241" s="149"/>
      <c r="I241" s="149"/>
      <c r="J241" s="149"/>
      <c r="K241" s="145"/>
      <c r="L241" s="149"/>
      <c r="M241" s="149"/>
      <c r="N241" s="149"/>
      <c r="O241" s="145"/>
      <c r="P241" s="149"/>
      <c r="Q241" s="149"/>
      <c r="R241" s="149"/>
      <c r="S241" s="145"/>
      <c r="T241" s="149"/>
      <c r="U241" s="149"/>
      <c r="V241" s="149"/>
    </row>
    <row r="242" spans="1:22">
      <c r="A242" s="53"/>
      <c r="B242" s="128" t="s">
        <v>85</v>
      </c>
      <c r="C242" s="14"/>
      <c r="D242" s="27"/>
      <c r="E242" s="27"/>
      <c r="F242" s="27"/>
      <c r="G242" s="14"/>
      <c r="H242" s="27"/>
      <c r="I242" s="27"/>
      <c r="J242" s="27"/>
      <c r="K242" s="14"/>
      <c r="L242" s="27"/>
      <c r="M242" s="27"/>
      <c r="N242" s="27"/>
      <c r="O242" s="14"/>
      <c r="P242" s="27"/>
      <c r="Q242" s="27"/>
      <c r="R242" s="27"/>
      <c r="S242" s="14"/>
      <c r="T242" s="27"/>
      <c r="U242" s="27"/>
      <c r="V242" s="27"/>
    </row>
    <row r="243" spans="1:22">
      <c r="A243" s="53"/>
      <c r="B243" s="88" t="s">
        <v>639</v>
      </c>
      <c r="C243" s="39"/>
      <c r="D243" s="65" t="s">
        <v>205</v>
      </c>
      <c r="E243" s="68">
        <v>717.4</v>
      </c>
      <c r="F243" s="39"/>
      <c r="G243" s="39"/>
      <c r="H243" s="65" t="s">
        <v>205</v>
      </c>
      <c r="I243" s="68" t="s">
        <v>245</v>
      </c>
      <c r="J243" s="39"/>
      <c r="K243" s="39"/>
      <c r="L243" s="65" t="s">
        <v>205</v>
      </c>
      <c r="M243" s="68">
        <v>0.1</v>
      </c>
      <c r="N243" s="39"/>
      <c r="O243" s="39"/>
      <c r="P243" s="65" t="s">
        <v>205</v>
      </c>
      <c r="Q243" s="68" t="s">
        <v>245</v>
      </c>
      <c r="R243" s="39"/>
      <c r="S243" s="39"/>
      <c r="T243" s="65" t="s">
        <v>205</v>
      </c>
      <c r="U243" s="68">
        <v>717.5</v>
      </c>
      <c r="V243" s="39"/>
    </row>
    <row r="244" spans="1:22">
      <c r="A244" s="53"/>
      <c r="B244" s="88"/>
      <c r="C244" s="39"/>
      <c r="D244" s="65"/>
      <c r="E244" s="68"/>
      <c r="F244" s="39"/>
      <c r="G244" s="39"/>
      <c r="H244" s="65"/>
      <c r="I244" s="68"/>
      <c r="J244" s="39"/>
      <c r="K244" s="39"/>
      <c r="L244" s="65"/>
      <c r="M244" s="68"/>
      <c r="N244" s="39"/>
      <c r="O244" s="39"/>
      <c r="P244" s="65"/>
      <c r="Q244" s="68"/>
      <c r="R244" s="39"/>
      <c r="S244" s="39"/>
      <c r="T244" s="65"/>
      <c r="U244" s="68"/>
      <c r="V244" s="39"/>
    </row>
    <row r="245" spans="1:22">
      <c r="A245" s="53"/>
      <c r="B245" s="95" t="s">
        <v>87</v>
      </c>
      <c r="C245" s="33"/>
      <c r="D245" s="48">
        <v>28.5</v>
      </c>
      <c r="E245" s="48"/>
      <c r="F245" s="33"/>
      <c r="G245" s="33"/>
      <c r="H245" s="48" t="s">
        <v>245</v>
      </c>
      <c r="I245" s="48"/>
      <c r="J245" s="33"/>
      <c r="K245" s="33"/>
      <c r="L245" s="48" t="s">
        <v>245</v>
      </c>
      <c r="M245" s="48"/>
      <c r="N245" s="33"/>
      <c r="O245" s="33"/>
      <c r="P245" s="48" t="s">
        <v>245</v>
      </c>
      <c r="Q245" s="48"/>
      <c r="R245" s="33"/>
      <c r="S245" s="33"/>
      <c r="T245" s="48">
        <v>28.5</v>
      </c>
      <c r="U245" s="48"/>
      <c r="V245" s="33"/>
    </row>
    <row r="246" spans="1:22">
      <c r="A246" s="53"/>
      <c r="B246" s="95"/>
      <c r="C246" s="33"/>
      <c r="D246" s="48"/>
      <c r="E246" s="48"/>
      <c r="F246" s="33"/>
      <c r="G246" s="33"/>
      <c r="H246" s="48"/>
      <c r="I246" s="48"/>
      <c r="J246" s="33"/>
      <c r="K246" s="33"/>
      <c r="L246" s="48"/>
      <c r="M246" s="48"/>
      <c r="N246" s="33"/>
      <c r="O246" s="33"/>
      <c r="P246" s="48"/>
      <c r="Q246" s="48"/>
      <c r="R246" s="33"/>
      <c r="S246" s="33"/>
      <c r="T246" s="48"/>
      <c r="U246" s="48"/>
      <c r="V246" s="33"/>
    </row>
    <row r="247" spans="1:22">
      <c r="A247" s="53"/>
      <c r="B247" s="88" t="s">
        <v>88</v>
      </c>
      <c r="C247" s="39"/>
      <c r="D247" s="68">
        <v>2.1</v>
      </c>
      <c r="E247" s="68"/>
      <c r="F247" s="39"/>
      <c r="G247" s="39"/>
      <c r="H247" s="68">
        <v>86.9</v>
      </c>
      <c r="I247" s="68"/>
      <c r="J247" s="39"/>
      <c r="K247" s="39"/>
      <c r="L247" s="68">
        <v>314.3</v>
      </c>
      <c r="M247" s="68"/>
      <c r="N247" s="39"/>
      <c r="O247" s="39"/>
      <c r="P247" s="68" t="s">
        <v>245</v>
      </c>
      <c r="Q247" s="68"/>
      <c r="R247" s="39"/>
      <c r="S247" s="39"/>
      <c r="T247" s="68">
        <v>403.3</v>
      </c>
      <c r="U247" s="68"/>
      <c r="V247" s="39"/>
    </row>
    <row r="248" spans="1:22">
      <c r="A248" s="53"/>
      <c r="B248" s="88"/>
      <c r="C248" s="39"/>
      <c r="D248" s="68"/>
      <c r="E248" s="68"/>
      <c r="F248" s="39"/>
      <c r="G248" s="39"/>
      <c r="H248" s="68"/>
      <c r="I248" s="68"/>
      <c r="J248" s="39"/>
      <c r="K248" s="39"/>
      <c r="L248" s="68"/>
      <c r="M248" s="68"/>
      <c r="N248" s="39"/>
      <c r="O248" s="39"/>
      <c r="P248" s="68"/>
      <c r="Q248" s="68"/>
      <c r="R248" s="39"/>
      <c r="S248" s="39"/>
      <c r="T248" s="68"/>
      <c r="U248" s="68"/>
      <c r="V248" s="39"/>
    </row>
    <row r="249" spans="1:22">
      <c r="A249" s="53"/>
      <c r="B249" s="95" t="s">
        <v>618</v>
      </c>
      <c r="C249" s="33"/>
      <c r="D249" s="67">
        <v>3277</v>
      </c>
      <c r="E249" s="67"/>
      <c r="F249" s="33"/>
      <c r="G249" s="33"/>
      <c r="H249" s="48" t="s">
        <v>245</v>
      </c>
      <c r="I249" s="48"/>
      <c r="J249" s="33"/>
      <c r="K249" s="33"/>
      <c r="L249" s="48" t="s">
        <v>245</v>
      </c>
      <c r="M249" s="48"/>
      <c r="N249" s="33"/>
      <c r="O249" s="33"/>
      <c r="P249" s="48" t="s">
        <v>634</v>
      </c>
      <c r="Q249" s="48"/>
      <c r="R249" s="31" t="s">
        <v>207</v>
      </c>
      <c r="S249" s="33"/>
      <c r="T249" s="48">
        <v>152.4</v>
      </c>
      <c r="U249" s="48"/>
      <c r="V249" s="33"/>
    </row>
    <row r="250" spans="1:22">
      <c r="A250" s="53"/>
      <c r="B250" s="95"/>
      <c r="C250" s="33"/>
      <c r="D250" s="67"/>
      <c r="E250" s="67"/>
      <c r="F250" s="33"/>
      <c r="G250" s="33"/>
      <c r="H250" s="48"/>
      <c r="I250" s="48"/>
      <c r="J250" s="33"/>
      <c r="K250" s="33"/>
      <c r="L250" s="48"/>
      <c r="M250" s="48"/>
      <c r="N250" s="33"/>
      <c r="O250" s="33"/>
      <c r="P250" s="48"/>
      <c r="Q250" s="48"/>
      <c r="R250" s="31"/>
      <c r="S250" s="33"/>
      <c r="T250" s="48"/>
      <c r="U250" s="48"/>
      <c r="V250" s="33"/>
    </row>
    <row r="251" spans="1:22">
      <c r="A251" s="53"/>
      <c r="B251" s="88" t="s">
        <v>619</v>
      </c>
      <c r="C251" s="39"/>
      <c r="D251" s="68" t="s">
        <v>245</v>
      </c>
      <c r="E251" s="68"/>
      <c r="F251" s="39"/>
      <c r="G251" s="39"/>
      <c r="H251" s="68" t="s">
        <v>245</v>
      </c>
      <c r="I251" s="68"/>
      <c r="J251" s="39"/>
      <c r="K251" s="39"/>
      <c r="L251" s="68">
        <v>4.8</v>
      </c>
      <c r="M251" s="68"/>
      <c r="N251" s="39"/>
      <c r="O251" s="39"/>
      <c r="P251" s="68" t="s">
        <v>609</v>
      </c>
      <c r="Q251" s="68"/>
      <c r="R251" s="65" t="s">
        <v>207</v>
      </c>
      <c r="S251" s="39"/>
      <c r="T251" s="68" t="s">
        <v>245</v>
      </c>
      <c r="U251" s="68"/>
      <c r="V251" s="39"/>
    </row>
    <row r="252" spans="1:22">
      <c r="A252" s="53"/>
      <c r="B252" s="88"/>
      <c r="C252" s="39"/>
      <c r="D252" s="68"/>
      <c r="E252" s="68"/>
      <c r="F252" s="39"/>
      <c r="G252" s="39"/>
      <c r="H252" s="68"/>
      <c r="I252" s="68"/>
      <c r="J252" s="39"/>
      <c r="K252" s="39"/>
      <c r="L252" s="68"/>
      <c r="M252" s="68"/>
      <c r="N252" s="39"/>
      <c r="O252" s="39"/>
      <c r="P252" s="68"/>
      <c r="Q252" s="68"/>
      <c r="R252" s="65"/>
      <c r="S252" s="39"/>
      <c r="T252" s="68"/>
      <c r="U252" s="68"/>
      <c r="V252" s="39"/>
    </row>
    <row r="253" spans="1:22">
      <c r="A253" s="53"/>
      <c r="B253" s="123" t="s">
        <v>89</v>
      </c>
      <c r="C253" s="33"/>
      <c r="D253" s="48" t="s">
        <v>245</v>
      </c>
      <c r="E253" s="48"/>
      <c r="F253" s="33"/>
      <c r="G253" s="33"/>
      <c r="H253" s="48">
        <v>16.600000000000001</v>
      </c>
      <c r="I253" s="48"/>
      <c r="J253" s="33"/>
      <c r="K253" s="33"/>
      <c r="L253" s="48">
        <v>198.1</v>
      </c>
      <c r="M253" s="48"/>
      <c r="N253" s="33"/>
      <c r="O253" s="33"/>
      <c r="P253" s="48" t="s">
        <v>245</v>
      </c>
      <c r="Q253" s="48"/>
      <c r="R253" s="33"/>
      <c r="S253" s="33"/>
      <c r="T253" s="48">
        <v>214.7</v>
      </c>
      <c r="U253" s="48"/>
      <c r="V253" s="33"/>
    </row>
    <row r="254" spans="1:22">
      <c r="A254" s="53"/>
      <c r="B254" s="123"/>
      <c r="C254" s="33"/>
      <c r="D254" s="48"/>
      <c r="E254" s="48"/>
      <c r="F254" s="33"/>
      <c r="G254" s="33"/>
      <c r="H254" s="48"/>
      <c r="I254" s="48"/>
      <c r="J254" s="33"/>
      <c r="K254" s="33"/>
      <c r="L254" s="48"/>
      <c r="M254" s="48"/>
      <c r="N254" s="33"/>
      <c r="O254" s="33"/>
      <c r="P254" s="48"/>
      <c r="Q254" s="48"/>
      <c r="R254" s="33"/>
      <c r="S254" s="33"/>
      <c r="T254" s="48"/>
      <c r="U254" s="48"/>
      <c r="V254" s="33"/>
    </row>
    <row r="255" spans="1:22">
      <c r="A255" s="53"/>
      <c r="B255" s="88" t="s">
        <v>91</v>
      </c>
      <c r="C255" s="39"/>
      <c r="D255" s="68">
        <v>0.2</v>
      </c>
      <c r="E255" s="68"/>
      <c r="F255" s="39"/>
      <c r="G255" s="39"/>
      <c r="H255" s="68">
        <v>23.8</v>
      </c>
      <c r="I255" s="68"/>
      <c r="J255" s="39"/>
      <c r="K255" s="39"/>
      <c r="L255" s="68">
        <v>71.2</v>
      </c>
      <c r="M255" s="68"/>
      <c r="N255" s="39"/>
      <c r="O255" s="39"/>
      <c r="P255" s="68" t="s">
        <v>245</v>
      </c>
      <c r="Q255" s="68"/>
      <c r="R255" s="39"/>
      <c r="S255" s="39"/>
      <c r="T255" s="68">
        <v>95.2</v>
      </c>
      <c r="U255" s="68"/>
      <c r="V255" s="39"/>
    </row>
    <row r="256" spans="1:22">
      <c r="A256" s="53"/>
      <c r="B256" s="88"/>
      <c r="C256" s="39"/>
      <c r="D256" s="68"/>
      <c r="E256" s="68"/>
      <c r="F256" s="39"/>
      <c r="G256" s="39"/>
      <c r="H256" s="68"/>
      <c r="I256" s="68"/>
      <c r="J256" s="39"/>
      <c r="K256" s="39"/>
      <c r="L256" s="68"/>
      <c r="M256" s="68"/>
      <c r="N256" s="39"/>
      <c r="O256" s="39"/>
      <c r="P256" s="68"/>
      <c r="Q256" s="68"/>
      <c r="R256" s="39"/>
      <c r="S256" s="39"/>
      <c r="T256" s="68"/>
      <c r="U256" s="68"/>
      <c r="V256" s="39"/>
    </row>
    <row r="257" spans="1:22">
      <c r="A257" s="53"/>
      <c r="B257" s="95" t="s">
        <v>92</v>
      </c>
      <c r="C257" s="33"/>
      <c r="D257" s="48">
        <v>94.3</v>
      </c>
      <c r="E257" s="48"/>
      <c r="F257" s="33"/>
      <c r="G257" s="33"/>
      <c r="H257" s="48">
        <v>2.1</v>
      </c>
      <c r="I257" s="48"/>
      <c r="J257" s="33"/>
      <c r="K257" s="33"/>
      <c r="L257" s="48">
        <v>6.1</v>
      </c>
      <c r="M257" s="48"/>
      <c r="N257" s="33"/>
      <c r="O257" s="33"/>
      <c r="P257" s="48" t="s">
        <v>245</v>
      </c>
      <c r="Q257" s="48"/>
      <c r="R257" s="33"/>
      <c r="S257" s="33"/>
      <c r="T257" s="48">
        <v>102.5</v>
      </c>
      <c r="U257" s="48"/>
      <c r="V257" s="33"/>
    </row>
    <row r="258" spans="1:22">
      <c r="A258" s="53"/>
      <c r="B258" s="95"/>
      <c r="C258" s="33"/>
      <c r="D258" s="48"/>
      <c r="E258" s="48"/>
      <c r="F258" s="33"/>
      <c r="G258" s="33"/>
      <c r="H258" s="48"/>
      <c r="I258" s="48"/>
      <c r="J258" s="33"/>
      <c r="K258" s="33"/>
      <c r="L258" s="48"/>
      <c r="M258" s="48"/>
      <c r="N258" s="33"/>
      <c r="O258" s="33"/>
      <c r="P258" s="48"/>
      <c r="Q258" s="48"/>
      <c r="R258" s="33"/>
      <c r="S258" s="33"/>
      <c r="T258" s="48"/>
      <c r="U258" s="48"/>
      <c r="V258" s="33"/>
    </row>
    <row r="259" spans="1:22">
      <c r="A259" s="53"/>
      <c r="B259" s="88" t="s">
        <v>93</v>
      </c>
      <c r="C259" s="39"/>
      <c r="D259" s="68">
        <v>32.299999999999997</v>
      </c>
      <c r="E259" s="68"/>
      <c r="F259" s="39"/>
      <c r="G259" s="39"/>
      <c r="H259" s="68">
        <v>18</v>
      </c>
      <c r="I259" s="68"/>
      <c r="J259" s="39"/>
      <c r="K259" s="39"/>
      <c r="L259" s="68">
        <v>278.60000000000002</v>
      </c>
      <c r="M259" s="68"/>
      <c r="N259" s="39"/>
      <c r="O259" s="39"/>
      <c r="P259" s="68" t="s">
        <v>245</v>
      </c>
      <c r="Q259" s="68"/>
      <c r="R259" s="39"/>
      <c r="S259" s="39"/>
      <c r="T259" s="68">
        <v>328.9</v>
      </c>
      <c r="U259" s="68"/>
      <c r="V259" s="39"/>
    </row>
    <row r="260" spans="1:22" ht="15.75" thickBot="1">
      <c r="A260" s="53"/>
      <c r="B260" s="88"/>
      <c r="C260" s="39"/>
      <c r="D260" s="74"/>
      <c r="E260" s="74"/>
      <c r="F260" s="70"/>
      <c r="G260" s="39"/>
      <c r="H260" s="74"/>
      <c r="I260" s="74"/>
      <c r="J260" s="70"/>
      <c r="K260" s="39"/>
      <c r="L260" s="74"/>
      <c r="M260" s="74"/>
      <c r="N260" s="70"/>
      <c r="O260" s="39"/>
      <c r="P260" s="74"/>
      <c r="Q260" s="74"/>
      <c r="R260" s="70"/>
      <c r="S260" s="39"/>
      <c r="T260" s="74"/>
      <c r="U260" s="74"/>
      <c r="V260" s="70"/>
    </row>
    <row r="261" spans="1:22">
      <c r="A261" s="53"/>
      <c r="B261" s="97" t="s">
        <v>94</v>
      </c>
      <c r="C261" s="33"/>
      <c r="D261" s="98">
        <v>4151.8</v>
      </c>
      <c r="E261" s="98"/>
      <c r="F261" s="27"/>
      <c r="G261" s="33"/>
      <c r="H261" s="94">
        <v>147.4</v>
      </c>
      <c r="I261" s="94"/>
      <c r="J261" s="27"/>
      <c r="K261" s="33"/>
      <c r="L261" s="94">
        <v>873.2</v>
      </c>
      <c r="M261" s="94"/>
      <c r="N261" s="27"/>
      <c r="O261" s="33"/>
      <c r="P261" s="94" t="s">
        <v>640</v>
      </c>
      <c r="Q261" s="94"/>
      <c r="R261" s="93" t="s">
        <v>207</v>
      </c>
      <c r="S261" s="33"/>
      <c r="T261" s="98">
        <v>2043</v>
      </c>
      <c r="U261" s="98"/>
      <c r="V261" s="27"/>
    </row>
    <row r="262" spans="1:22" ht="15.75" thickBot="1">
      <c r="A262" s="53"/>
      <c r="B262" s="115"/>
      <c r="C262" s="34"/>
      <c r="D262" s="101"/>
      <c r="E262" s="101"/>
      <c r="F262" s="34"/>
      <c r="G262" s="34"/>
      <c r="H262" s="49"/>
      <c r="I262" s="49"/>
      <c r="J262" s="34"/>
      <c r="K262" s="34"/>
      <c r="L262" s="49"/>
      <c r="M262" s="49"/>
      <c r="N262" s="34"/>
      <c r="O262" s="34"/>
      <c r="P262" s="49"/>
      <c r="Q262" s="49"/>
      <c r="R262" s="32"/>
      <c r="S262" s="34"/>
      <c r="T262" s="101"/>
      <c r="U262" s="101"/>
      <c r="V262" s="34"/>
    </row>
    <row r="263" spans="1:22">
      <c r="A263" s="53"/>
      <c r="B263" s="38" t="s">
        <v>95</v>
      </c>
      <c r="C263" s="40"/>
      <c r="D263" s="46">
        <v>7363.4</v>
      </c>
      <c r="E263" s="46"/>
      <c r="F263" s="40"/>
      <c r="G263" s="40"/>
      <c r="H263" s="43">
        <v>99.6</v>
      </c>
      <c r="I263" s="43"/>
      <c r="J263" s="40"/>
      <c r="K263" s="40"/>
      <c r="L263" s="43">
        <v>471.2</v>
      </c>
      <c r="M263" s="43"/>
      <c r="N263" s="40"/>
      <c r="O263" s="40"/>
      <c r="P263" s="43" t="s">
        <v>245</v>
      </c>
      <c r="Q263" s="43"/>
      <c r="R263" s="40"/>
      <c r="S263" s="40"/>
      <c r="T263" s="46">
        <v>7934.2</v>
      </c>
      <c r="U263" s="46"/>
      <c r="V263" s="40"/>
    </row>
    <row r="264" spans="1:22">
      <c r="A264" s="53"/>
      <c r="B264" s="37"/>
      <c r="C264" s="39"/>
      <c r="D264" s="72"/>
      <c r="E264" s="72"/>
      <c r="F264" s="39"/>
      <c r="G264" s="39"/>
      <c r="H264" s="68"/>
      <c r="I264" s="68"/>
      <c r="J264" s="39"/>
      <c r="K264" s="39"/>
      <c r="L264" s="68"/>
      <c r="M264" s="68"/>
      <c r="N264" s="39"/>
      <c r="O264" s="39"/>
      <c r="P264" s="68"/>
      <c r="Q264" s="68"/>
      <c r="R264" s="39"/>
      <c r="S264" s="39"/>
      <c r="T264" s="72"/>
      <c r="U264" s="72"/>
      <c r="V264" s="39"/>
    </row>
    <row r="265" spans="1:22">
      <c r="A265" s="53"/>
      <c r="B265" s="66" t="s">
        <v>619</v>
      </c>
      <c r="C265" s="33"/>
      <c r="D265" s="48" t="s">
        <v>245</v>
      </c>
      <c r="E265" s="48"/>
      <c r="F265" s="33"/>
      <c r="G265" s="33"/>
      <c r="H265" s="48" t="s">
        <v>245</v>
      </c>
      <c r="I265" s="48"/>
      <c r="J265" s="33"/>
      <c r="K265" s="33"/>
      <c r="L265" s="48">
        <v>317.7</v>
      </c>
      <c r="M265" s="48"/>
      <c r="N265" s="33"/>
      <c r="O265" s="33"/>
      <c r="P265" s="48" t="s">
        <v>637</v>
      </c>
      <c r="Q265" s="48"/>
      <c r="R265" s="31" t="s">
        <v>207</v>
      </c>
      <c r="S265" s="33"/>
      <c r="T265" s="48" t="s">
        <v>245</v>
      </c>
      <c r="U265" s="48"/>
      <c r="V265" s="33"/>
    </row>
    <row r="266" spans="1:22">
      <c r="A266" s="53"/>
      <c r="B266" s="66"/>
      <c r="C266" s="33"/>
      <c r="D266" s="48"/>
      <c r="E266" s="48"/>
      <c r="F266" s="33"/>
      <c r="G266" s="33"/>
      <c r="H266" s="48"/>
      <c r="I266" s="48"/>
      <c r="J266" s="33"/>
      <c r="K266" s="33"/>
      <c r="L266" s="48"/>
      <c r="M266" s="48"/>
      <c r="N266" s="33"/>
      <c r="O266" s="33"/>
      <c r="P266" s="48"/>
      <c r="Q266" s="48"/>
      <c r="R266" s="31"/>
      <c r="S266" s="33"/>
      <c r="T266" s="48"/>
      <c r="U266" s="48"/>
      <c r="V266" s="33"/>
    </row>
    <row r="267" spans="1:22">
      <c r="A267" s="53"/>
      <c r="B267" s="37" t="s">
        <v>77</v>
      </c>
      <c r="C267" s="39"/>
      <c r="D267" s="68">
        <v>658.6</v>
      </c>
      <c r="E267" s="68"/>
      <c r="F267" s="39"/>
      <c r="G267" s="39"/>
      <c r="H267" s="68">
        <v>418.8</v>
      </c>
      <c r="I267" s="68"/>
      <c r="J267" s="39"/>
      <c r="K267" s="39"/>
      <c r="L267" s="68">
        <v>801.2</v>
      </c>
      <c r="M267" s="68"/>
      <c r="N267" s="39"/>
      <c r="O267" s="39"/>
      <c r="P267" s="68" t="s">
        <v>245</v>
      </c>
      <c r="Q267" s="68"/>
      <c r="R267" s="39"/>
      <c r="S267" s="39"/>
      <c r="T267" s="72">
        <v>1878.6</v>
      </c>
      <c r="U267" s="72"/>
      <c r="V267" s="39"/>
    </row>
    <row r="268" spans="1:22">
      <c r="A268" s="53"/>
      <c r="B268" s="37"/>
      <c r="C268" s="39"/>
      <c r="D268" s="68"/>
      <c r="E268" s="68"/>
      <c r="F268" s="39"/>
      <c r="G268" s="39"/>
      <c r="H268" s="68"/>
      <c r="I268" s="68"/>
      <c r="J268" s="39"/>
      <c r="K268" s="39"/>
      <c r="L268" s="68"/>
      <c r="M268" s="68"/>
      <c r="N268" s="39"/>
      <c r="O268" s="39"/>
      <c r="P268" s="68"/>
      <c r="Q268" s="68"/>
      <c r="R268" s="39"/>
      <c r="S268" s="39"/>
      <c r="T268" s="72"/>
      <c r="U268" s="72"/>
      <c r="V268" s="39"/>
    </row>
    <row r="269" spans="1:22">
      <c r="A269" s="53"/>
      <c r="B269" s="66" t="s">
        <v>96</v>
      </c>
      <c r="C269" s="33"/>
      <c r="D269" s="48">
        <v>66.5</v>
      </c>
      <c r="E269" s="48"/>
      <c r="F269" s="33"/>
      <c r="G269" s="33"/>
      <c r="H269" s="48">
        <v>45.7</v>
      </c>
      <c r="I269" s="48"/>
      <c r="J269" s="33"/>
      <c r="K269" s="33"/>
      <c r="L269" s="48">
        <v>520.6</v>
      </c>
      <c r="M269" s="48"/>
      <c r="N269" s="33"/>
      <c r="O269" s="33"/>
      <c r="P269" s="48" t="s">
        <v>245</v>
      </c>
      <c r="Q269" s="48"/>
      <c r="R269" s="33"/>
      <c r="S269" s="33"/>
      <c r="T269" s="48">
        <v>632.79999999999995</v>
      </c>
      <c r="U269" s="48"/>
      <c r="V269" s="33"/>
    </row>
    <row r="270" spans="1:22" ht="15.75" thickBot="1">
      <c r="A270" s="53"/>
      <c r="B270" s="100"/>
      <c r="C270" s="34"/>
      <c r="D270" s="49"/>
      <c r="E270" s="49"/>
      <c r="F270" s="34"/>
      <c r="G270" s="34"/>
      <c r="H270" s="49"/>
      <c r="I270" s="49"/>
      <c r="J270" s="34"/>
      <c r="K270" s="34"/>
      <c r="L270" s="49"/>
      <c r="M270" s="49"/>
      <c r="N270" s="34"/>
      <c r="O270" s="34"/>
      <c r="P270" s="49"/>
      <c r="Q270" s="49"/>
      <c r="R270" s="34"/>
      <c r="S270" s="34"/>
      <c r="T270" s="49"/>
      <c r="U270" s="49"/>
      <c r="V270" s="34"/>
    </row>
    <row r="271" spans="1:22">
      <c r="A271" s="53"/>
      <c r="B271" s="38" t="s">
        <v>97</v>
      </c>
      <c r="C271" s="40"/>
      <c r="D271" s="46">
        <v>12240.3</v>
      </c>
      <c r="E271" s="46"/>
      <c r="F271" s="40"/>
      <c r="G271" s="40"/>
      <c r="H271" s="43">
        <v>711.5</v>
      </c>
      <c r="I271" s="43"/>
      <c r="J271" s="40"/>
      <c r="K271" s="40"/>
      <c r="L271" s="46">
        <v>2983.9</v>
      </c>
      <c r="M271" s="46"/>
      <c r="N271" s="40"/>
      <c r="O271" s="40"/>
      <c r="P271" s="43" t="s">
        <v>641</v>
      </c>
      <c r="Q271" s="43"/>
      <c r="R271" s="41" t="s">
        <v>207</v>
      </c>
      <c r="S271" s="40"/>
      <c r="T271" s="46">
        <v>12488.6</v>
      </c>
      <c r="U271" s="46"/>
      <c r="V271" s="40"/>
    </row>
    <row r="272" spans="1:22" ht="15.75" thickBot="1">
      <c r="A272" s="53"/>
      <c r="B272" s="69"/>
      <c r="C272" s="70"/>
      <c r="D272" s="73"/>
      <c r="E272" s="73"/>
      <c r="F272" s="70"/>
      <c r="G272" s="70"/>
      <c r="H272" s="74"/>
      <c r="I272" s="74"/>
      <c r="J272" s="70"/>
      <c r="K272" s="70"/>
      <c r="L272" s="73"/>
      <c r="M272" s="73"/>
      <c r="N272" s="70"/>
      <c r="O272" s="70"/>
      <c r="P272" s="74"/>
      <c r="Q272" s="74"/>
      <c r="R272" s="71"/>
      <c r="S272" s="70"/>
      <c r="T272" s="73"/>
      <c r="U272" s="73"/>
      <c r="V272" s="70"/>
    </row>
    <row r="273" spans="1:26">
      <c r="A273" s="53"/>
      <c r="B273" s="140" t="s">
        <v>98</v>
      </c>
      <c r="C273" s="27"/>
      <c r="D273" s="27"/>
      <c r="E273" s="27"/>
      <c r="F273" s="27"/>
      <c r="G273" s="27"/>
      <c r="H273" s="27"/>
      <c r="I273" s="27"/>
      <c r="J273" s="27"/>
      <c r="K273" s="27"/>
      <c r="L273" s="27"/>
      <c r="M273" s="27"/>
      <c r="N273" s="27"/>
      <c r="O273" s="27"/>
      <c r="P273" s="27"/>
      <c r="Q273" s="27"/>
      <c r="R273" s="27"/>
      <c r="S273" s="27"/>
      <c r="T273" s="27"/>
      <c r="U273" s="27"/>
      <c r="V273" s="27"/>
    </row>
    <row r="274" spans="1:26">
      <c r="A274" s="53"/>
      <c r="B274" s="143"/>
      <c r="C274" s="33"/>
      <c r="D274" s="33"/>
      <c r="E274" s="33"/>
      <c r="F274" s="33"/>
      <c r="G274" s="33"/>
      <c r="H274" s="33"/>
      <c r="I274" s="33"/>
      <c r="J274" s="33"/>
      <c r="K274" s="33"/>
      <c r="L274" s="33"/>
      <c r="M274" s="33"/>
      <c r="N274" s="33"/>
      <c r="O274" s="33"/>
      <c r="P274" s="33"/>
      <c r="Q274" s="33"/>
      <c r="R274" s="33"/>
      <c r="S274" s="33"/>
      <c r="T274" s="28"/>
      <c r="U274" s="28"/>
      <c r="V274" s="28"/>
    </row>
    <row r="275" spans="1:26">
      <c r="A275" s="53"/>
      <c r="B275" s="146" t="s">
        <v>622</v>
      </c>
      <c r="C275" s="20"/>
      <c r="D275" s="39"/>
      <c r="E275" s="39"/>
      <c r="F275" s="39"/>
      <c r="G275" s="20"/>
      <c r="H275" s="39"/>
      <c r="I275" s="39"/>
      <c r="J275" s="39"/>
      <c r="K275" s="20"/>
      <c r="L275" s="39"/>
      <c r="M275" s="39"/>
      <c r="N275" s="39"/>
      <c r="O275" s="20"/>
      <c r="P275" s="39"/>
      <c r="Q275" s="39"/>
      <c r="R275" s="39"/>
      <c r="S275" s="20"/>
      <c r="T275" s="39"/>
      <c r="U275" s="39"/>
      <c r="V275" s="39"/>
    </row>
    <row r="276" spans="1:26">
      <c r="A276" s="53"/>
      <c r="B276" s="95" t="s">
        <v>623</v>
      </c>
      <c r="C276" s="33"/>
      <c r="D276" s="48" t="s">
        <v>245</v>
      </c>
      <c r="E276" s="48"/>
      <c r="F276" s="33"/>
      <c r="G276" s="33"/>
      <c r="H276" s="48">
        <v>39.4</v>
      </c>
      <c r="I276" s="48"/>
      <c r="J276" s="33"/>
      <c r="K276" s="33"/>
      <c r="L276" s="48">
        <v>81.900000000000006</v>
      </c>
      <c r="M276" s="48"/>
      <c r="N276" s="33"/>
      <c r="O276" s="33"/>
      <c r="P276" s="48" t="s">
        <v>624</v>
      </c>
      <c r="Q276" s="48"/>
      <c r="R276" s="31" t="s">
        <v>207</v>
      </c>
      <c r="S276" s="33"/>
      <c r="T276" s="48" t="s">
        <v>245</v>
      </c>
      <c r="U276" s="48"/>
      <c r="V276" s="33"/>
    </row>
    <row r="277" spans="1:26">
      <c r="A277" s="53"/>
      <c r="B277" s="95"/>
      <c r="C277" s="33"/>
      <c r="D277" s="48"/>
      <c r="E277" s="48"/>
      <c r="F277" s="33"/>
      <c r="G277" s="33"/>
      <c r="H277" s="48"/>
      <c r="I277" s="48"/>
      <c r="J277" s="33"/>
      <c r="K277" s="33"/>
      <c r="L277" s="48"/>
      <c r="M277" s="48"/>
      <c r="N277" s="33"/>
      <c r="O277" s="33"/>
      <c r="P277" s="48"/>
      <c r="Q277" s="48"/>
      <c r="R277" s="31"/>
      <c r="S277" s="33"/>
      <c r="T277" s="48"/>
      <c r="U277" s="48"/>
      <c r="V277" s="33"/>
    </row>
    <row r="278" spans="1:26">
      <c r="A278" s="53"/>
      <c r="B278" s="88" t="s">
        <v>102</v>
      </c>
      <c r="C278" s="39"/>
      <c r="D278" s="68">
        <v>212.7</v>
      </c>
      <c r="E278" s="68"/>
      <c r="F278" s="39"/>
      <c r="G278" s="39"/>
      <c r="H278" s="72">
        <v>3794.9</v>
      </c>
      <c r="I278" s="72"/>
      <c r="J278" s="39"/>
      <c r="K278" s="39"/>
      <c r="L278" s="72">
        <v>4002</v>
      </c>
      <c r="M278" s="72"/>
      <c r="N278" s="39"/>
      <c r="O278" s="39"/>
      <c r="P278" s="68" t="s">
        <v>625</v>
      </c>
      <c r="Q278" s="68"/>
      <c r="R278" s="65" t="s">
        <v>207</v>
      </c>
      <c r="S278" s="39"/>
      <c r="T278" s="68">
        <v>212.7</v>
      </c>
      <c r="U278" s="68"/>
      <c r="V278" s="39"/>
    </row>
    <row r="279" spans="1:26">
      <c r="A279" s="53"/>
      <c r="B279" s="88"/>
      <c r="C279" s="39"/>
      <c r="D279" s="68"/>
      <c r="E279" s="68"/>
      <c r="F279" s="39"/>
      <c r="G279" s="39"/>
      <c r="H279" s="72"/>
      <c r="I279" s="72"/>
      <c r="J279" s="39"/>
      <c r="K279" s="39"/>
      <c r="L279" s="72"/>
      <c r="M279" s="72"/>
      <c r="N279" s="39"/>
      <c r="O279" s="39"/>
      <c r="P279" s="68"/>
      <c r="Q279" s="68"/>
      <c r="R279" s="65"/>
      <c r="S279" s="39"/>
      <c r="T279" s="68"/>
      <c r="U279" s="68"/>
      <c r="V279" s="39"/>
    </row>
    <row r="280" spans="1:26">
      <c r="A280" s="53"/>
      <c r="B280" s="95" t="s">
        <v>103</v>
      </c>
      <c r="C280" s="33"/>
      <c r="D280" s="48">
        <v>12.1</v>
      </c>
      <c r="E280" s="48"/>
      <c r="F280" s="33"/>
      <c r="G280" s="33"/>
      <c r="H280" s="48" t="s">
        <v>245</v>
      </c>
      <c r="I280" s="48"/>
      <c r="J280" s="33"/>
      <c r="K280" s="33"/>
      <c r="L280" s="48">
        <v>14.5</v>
      </c>
      <c r="M280" s="48"/>
      <c r="N280" s="33"/>
      <c r="O280" s="33"/>
      <c r="P280" s="48" t="s">
        <v>642</v>
      </c>
      <c r="Q280" s="48"/>
      <c r="R280" s="31" t="s">
        <v>207</v>
      </c>
      <c r="S280" s="33"/>
      <c r="T280" s="48">
        <v>12.1</v>
      </c>
      <c r="U280" s="48"/>
      <c r="V280" s="33"/>
    </row>
    <row r="281" spans="1:26">
      <c r="A281" s="53"/>
      <c r="B281" s="95"/>
      <c r="C281" s="33"/>
      <c r="D281" s="48"/>
      <c r="E281" s="48"/>
      <c r="F281" s="33"/>
      <c r="G281" s="33"/>
      <c r="H281" s="48"/>
      <c r="I281" s="48"/>
      <c r="J281" s="33"/>
      <c r="K281" s="33"/>
      <c r="L281" s="48"/>
      <c r="M281" s="48"/>
      <c r="N281" s="33"/>
      <c r="O281" s="33"/>
      <c r="P281" s="48"/>
      <c r="Q281" s="48"/>
      <c r="R281" s="31"/>
      <c r="S281" s="33"/>
      <c r="T281" s="48"/>
      <c r="U281" s="48"/>
      <c r="V281" s="33"/>
    </row>
    <row r="282" spans="1:26">
      <c r="A282" s="53"/>
      <c r="B282" s="88" t="s">
        <v>104</v>
      </c>
      <c r="C282" s="39"/>
      <c r="D282" s="68" t="s">
        <v>245</v>
      </c>
      <c r="E282" s="68"/>
      <c r="F282" s="39"/>
      <c r="G282" s="39"/>
      <c r="H282" s="68">
        <v>473.7</v>
      </c>
      <c r="I282" s="68"/>
      <c r="J282" s="39"/>
      <c r="K282" s="39"/>
      <c r="L282" s="72">
        <v>2842.1</v>
      </c>
      <c r="M282" s="72"/>
      <c r="N282" s="39"/>
      <c r="O282" s="39"/>
      <c r="P282" s="68" t="s">
        <v>643</v>
      </c>
      <c r="Q282" s="68"/>
      <c r="R282" s="65" t="s">
        <v>207</v>
      </c>
      <c r="S282" s="39"/>
      <c r="T282" s="68" t="s">
        <v>245</v>
      </c>
      <c r="U282" s="68"/>
      <c r="V282" s="39"/>
    </row>
    <row r="283" spans="1:26" ht="15.75" thickBot="1">
      <c r="A283" s="53"/>
      <c r="B283" s="88"/>
      <c r="C283" s="39"/>
      <c r="D283" s="74"/>
      <c r="E283" s="74"/>
      <c r="F283" s="70"/>
      <c r="G283" s="39"/>
      <c r="H283" s="74"/>
      <c r="I283" s="74"/>
      <c r="J283" s="70"/>
      <c r="K283" s="39"/>
      <c r="L283" s="73"/>
      <c r="M283" s="73"/>
      <c r="N283" s="70"/>
      <c r="O283" s="39"/>
      <c r="P283" s="74"/>
      <c r="Q283" s="74"/>
      <c r="R283" s="71"/>
      <c r="S283" s="39"/>
      <c r="T283" s="74"/>
      <c r="U283" s="74"/>
      <c r="V283" s="70"/>
    </row>
    <row r="284" spans="1:26">
      <c r="A284" s="53"/>
      <c r="B284" s="66" t="s">
        <v>628</v>
      </c>
      <c r="C284" s="33"/>
      <c r="D284" s="94">
        <v>224.8</v>
      </c>
      <c r="E284" s="94"/>
      <c r="F284" s="27"/>
      <c r="G284" s="33"/>
      <c r="H284" s="98">
        <v>4308</v>
      </c>
      <c r="I284" s="98"/>
      <c r="J284" s="27"/>
      <c r="K284" s="33"/>
      <c r="L284" s="98">
        <v>6940.5</v>
      </c>
      <c r="M284" s="98"/>
      <c r="N284" s="27"/>
      <c r="O284" s="33"/>
      <c r="P284" s="94" t="s">
        <v>644</v>
      </c>
      <c r="Q284" s="94"/>
      <c r="R284" s="93" t="s">
        <v>207</v>
      </c>
      <c r="S284" s="33"/>
      <c r="T284" s="94">
        <v>224.8</v>
      </c>
      <c r="U284" s="94"/>
      <c r="V284" s="27"/>
    </row>
    <row r="285" spans="1:26" ht="15.75" thickBot="1">
      <c r="A285" s="53"/>
      <c r="B285" s="100"/>
      <c r="C285" s="34"/>
      <c r="D285" s="49"/>
      <c r="E285" s="49"/>
      <c r="F285" s="34"/>
      <c r="G285" s="34"/>
      <c r="H285" s="101"/>
      <c r="I285" s="101"/>
      <c r="J285" s="34"/>
      <c r="K285" s="34"/>
      <c r="L285" s="101"/>
      <c r="M285" s="101"/>
      <c r="N285" s="34"/>
      <c r="O285" s="34"/>
      <c r="P285" s="49"/>
      <c r="Q285" s="49"/>
      <c r="R285" s="32"/>
      <c r="S285" s="34"/>
      <c r="T285" s="49"/>
      <c r="U285" s="49"/>
      <c r="V285" s="34"/>
    </row>
    <row r="286" spans="1:26">
      <c r="A286" s="53"/>
      <c r="B286" s="150" t="s">
        <v>629</v>
      </c>
      <c r="C286" s="40"/>
      <c r="D286" s="41" t="s">
        <v>205</v>
      </c>
      <c r="E286" s="46">
        <v>12465.1</v>
      </c>
      <c r="F286" s="40"/>
      <c r="G286" s="40"/>
      <c r="H286" s="41" t="s">
        <v>205</v>
      </c>
      <c r="I286" s="46">
        <v>5019.5</v>
      </c>
      <c r="J286" s="40"/>
      <c r="K286" s="40"/>
      <c r="L286" s="41" t="s">
        <v>205</v>
      </c>
      <c r="M286" s="46">
        <v>9924.4</v>
      </c>
      <c r="N286" s="40"/>
      <c r="O286" s="40"/>
      <c r="P286" s="41" t="s">
        <v>205</v>
      </c>
      <c r="Q286" s="43" t="s">
        <v>638</v>
      </c>
      <c r="R286" s="41" t="s">
        <v>207</v>
      </c>
      <c r="S286" s="40"/>
      <c r="T286" s="41" t="s">
        <v>205</v>
      </c>
      <c r="U286" s="46">
        <v>12713.4</v>
      </c>
      <c r="V286" s="40"/>
    </row>
    <row r="287" spans="1:26" ht="15.75" thickBot="1">
      <c r="A287" s="53"/>
      <c r="B287" s="151"/>
      <c r="C287" s="70"/>
      <c r="D287" s="71"/>
      <c r="E287" s="73"/>
      <c r="F287" s="70"/>
      <c r="G287" s="70"/>
      <c r="H287" s="71"/>
      <c r="I287" s="73"/>
      <c r="J287" s="70"/>
      <c r="K287" s="70"/>
      <c r="L287" s="71"/>
      <c r="M287" s="73"/>
      <c r="N287" s="70"/>
      <c r="O287" s="70"/>
      <c r="P287" s="71"/>
      <c r="Q287" s="74"/>
      <c r="R287" s="71"/>
      <c r="S287" s="70"/>
      <c r="T287" s="71"/>
      <c r="U287" s="73"/>
      <c r="V287" s="70"/>
    </row>
    <row r="288" spans="1:26">
      <c r="A288" s="53"/>
      <c r="B288" s="52"/>
      <c r="C288" s="52"/>
      <c r="D288" s="52"/>
      <c r="E288" s="52"/>
      <c r="F288" s="52"/>
      <c r="G288" s="52"/>
      <c r="H288" s="52"/>
      <c r="I288" s="52"/>
      <c r="J288" s="52"/>
      <c r="K288" s="52"/>
      <c r="L288" s="52"/>
      <c r="M288" s="52"/>
      <c r="N288" s="52"/>
      <c r="O288" s="52"/>
      <c r="P288" s="52"/>
      <c r="Q288" s="52"/>
      <c r="R288" s="52"/>
      <c r="S288" s="52"/>
      <c r="T288" s="52"/>
      <c r="U288" s="52"/>
      <c r="V288" s="52"/>
      <c r="W288" s="52"/>
      <c r="X288" s="52"/>
      <c r="Y288" s="52"/>
      <c r="Z288" s="52"/>
    </row>
    <row r="289" spans="1:26">
      <c r="A289" s="53"/>
      <c r="B289" s="54" t="s">
        <v>590</v>
      </c>
      <c r="C289" s="54"/>
      <c r="D289" s="54"/>
      <c r="E289" s="54"/>
      <c r="F289" s="54"/>
      <c r="G289" s="54"/>
      <c r="H289" s="54"/>
      <c r="I289" s="54"/>
      <c r="J289" s="54"/>
      <c r="K289" s="54"/>
      <c r="L289" s="54"/>
      <c r="M289" s="54"/>
      <c r="N289" s="54"/>
      <c r="O289" s="54"/>
      <c r="P289" s="54"/>
      <c r="Q289" s="54"/>
      <c r="R289" s="54"/>
      <c r="S289" s="54"/>
      <c r="T289" s="54"/>
      <c r="U289" s="54"/>
      <c r="V289" s="54"/>
      <c r="W289" s="54"/>
      <c r="X289" s="54"/>
      <c r="Y289" s="54"/>
      <c r="Z289" s="54"/>
    </row>
    <row r="290" spans="1:26">
      <c r="A290" s="53"/>
      <c r="B290" s="26"/>
      <c r="C290" s="26"/>
      <c r="D290" s="26"/>
      <c r="E290" s="26"/>
      <c r="F290" s="26"/>
      <c r="G290" s="26"/>
      <c r="H290" s="26"/>
      <c r="I290" s="26"/>
      <c r="J290" s="26"/>
      <c r="K290" s="26"/>
      <c r="L290" s="26"/>
      <c r="M290" s="26"/>
      <c r="N290" s="26"/>
      <c r="O290" s="26"/>
      <c r="P290" s="26"/>
      <c r="Q290" s="26"/>
      <c r="R290" s="26"/>
      <c r="S290" s="26"/>
      <c r="T290" s="26"/>
      <c r="U290" s="26"/>
      <c r="V290" s="26"/>
    </row>
    <row r="291" spans="1:26">
      <c r="A291" s="53"/>
      <c r="B291" s="13"/>
      <c r="C291" s="13"/>
      <c r="D291" s="13"/>
      <c r="E291" s="13"/>
      <c r="F291" s="13"/>
      <c r="G291" s="13"/>
      <c r="H291" s="13"/>
      <c r="I291" s="13"/>
      <c r="J291" s="13"/>
      <c r="K291" s="13"/>
      <c r="L291" s="13"/>
      <c r="M291" s="13"/>
      <c r="N291" s="13"/>
      <c r="O291" s="13"/>
      <c r="P291" s="13"/>
      <c r="Q291" s="13"/>
      <c r="R291" s="13"/>
      <c r="S291" s="13"/>
      <c r="T291" s="13"/>
      <c r="U291" s="13"/>
      <c r="V291" s="13"/>
    </row>
    <row r="292" spans="1:26">
      <c r="A292" s="53"/>
      <c r="B292" s="83"/>
      <c r="C292" s="14"/>
      <c r="D292" s="133" t="s">
        <v>645</v>
      </c>
      <c r="E292" s="133"/>
      <c r="F292" s="133"/>
      <c r="G292" s="133"/>
      <c r="H292" s="133"/>
      <c r="I292" s="133"/>
      <c r="J292" s="133"/>
      <c r="K292" s="133"/>
      <c r="L292" s="133"/>
      <c r="M292" s="133"/>
      <c r="N292" s="133"/>
      <c r="O292" s="133"/>
      <c r="P292" s="133"/>
      <c r="Q292" s="133"/>
      <c r="R292" s="133"/>
      <c r="S292" s="133"/>
      <c r="T292" s="133"/>
      <c r="U292" s="133"/>
      <c r="V292" s="133"/>
    </row>
    <row r="293" spans="1:26">
      <c r="A293" s="53"/>
      <c r="B293" s="33"/>
      <c r="C293" s="33"/>
      <c r="D293" s="133" t="s">
        <v>197</v>
      </c>
      <c r="E293" s="133"/>
      <c r="F293" s="133"/>
      <c r="G293" s="133"/>
      <c r="H293" s="133"/>
      <c r="I293" s="133"/>
      <c r="J293" s="133"/>
      <c r="K293" s="133"/>
      <c r="L293" s="133"/>
      <c r="M293" s="133"/>
      <c r="N293" s="133"/>
      <c r="O293" s="133"/>
      <c r="P293" s="133"/>
      <c r="Q293" s="133"/>
      <c r="R293" s="133"/>
      <c r="S293" s="133"/>
      <c r="T293" s="133"/>
      <c r="U293" s="133"/>
      <c r="V293" s="133"/>
    </row>
    <row r="294" spans="1:26" ht="15.75" thickBot="1">
      <c r="A294" s="53"/>
      <c r="B294" s="33"/>
      <c r="C294" s="33"/>
      <c r="D294" s="134">
        <v>42094</v>
      </c>
      <c r="E294" s="134"/>
      <c r="F294" s="134"/>
      <c r="G294" s="134"/>
      <c r="H294" s="134"/>
      <c r="I294" s="134"/>
      <c r="J294" s="134"/>
      <c r="K294" s="134"/>
      <c r="L294" s="134"/>
      <c r="M294" s="134"/>
      <c r="N294" s="134"/>
      <c r="O294" s="134"/>
      <c r="P294" s="134"/>
      <c r="Q294" s="134"/>
      <c r="R294" s="134"/>
      <c r="S294" s="134"/>
      <c r="T294" s="134"/>
      <c r="U294" s="134"/>
      <c r="V294" s="134"/>
    </row>
    <row r="295" spans="1:26">
      <c r="A295" s="53"/>
      <c r="B295" s="135" t="s">
        <v>199</v>
      </c>
      <c r="C295" s="33"/>
      <c r="D295" s="137" t="s">
        <v>562</v>
      </c>
      <c r="E295" s="137"/>
      <c r="F295" s="137"/>
      <c r="G295" s="27"/>
      <c r="H295" s="137" t="s">
        <v>563</v>
      </c>
      <c r="I295" s="137"/>
      <c r="J295" s="137"/>
      <c r="K295" s="27"/>
      <c r="L295" s="137" t="s">
        <v>564</v>
      </c>
      <c r="M295" s="137"/>
      <c r="N295" s="137"/>
      <c r="O295" s="27"/>
      <c r="P295" s="137" t="s">
        <v>565</v>
      </c>
      <c r="Q295" s="137"/>
      <c r="R295" s="137"/>
      <c r="S295" s="27"/>
      <c r="T295" s="137" t="s">
        <v>566</v>
      </c>
      <c r="U295" s="137"/>
      <c r="V295" s="137"/>
    </row>
    <row r="296" spans="1:26" ht="15.75" thickBot="1">
      <c r="A296" s="53"/>
      <c r="B296" s="136"/>
      <c r="C296" s="34"/>
      <c r="D296" s="138"/>
      <c r="E296" s="138"/>
      <c r="F296" s="138"/>
      <c r="G296" s="34"/>
      <c r="H296" s="138"/>
      <c r="I296" s="138"/>
      <c r="J296" s="138"/>
      <c r="K296" s="34"/>
      <c r="L296" s="138" t="s">
        <v>563</v>
      </c>
      <c r="M296" s="138"/>
      <c r="N296" s="138"/>
      <c r="O296" s="34"/>
      <c r="P296" s="138"/>
      <c r="Q296" s="138"/>
      <c r="R296" s="138"/>
      <c r="S296" s="34"/>
      <c r="T296" s="138"/>
      <c r="U296" s="138"/>
      <c r="V296" s="138"/>
    </row>
    <row r="297" spans="1:26">
      <c r="A297" s="53"/>
      <c r="B297" s="128" t="s">
        <v>114</v>
      </c>
      <c r="C297" s="14"/>
      <c r="D297" s="27"/>
      <c r="E297" s="27"/>
      <c r="F297" s="27"/>
      <c r="G297" s="14"/>
      <c r="H297" s="27"/>
      <c r="I297" s="27"/>
      <c r="J297" s="27"/>
      <c r="K297" s="14"/>
      <c r="L297" s="27"/>
      <c r="M297" s="27"/>
      <c r="N297" s="27"/>
      <c r="O297" s="14"/>
      <c r="P297" s="27"/>
      <c r="Q297" s="27"/>
      <c r="R297" s="27"/>
      <c r="S297" s="14"/>
      <c r="T297" s="27"/>
      <c r="U297" s="27"/>
      <c r="V297" s="27"/>
    </row>
    <row r="298" spans="1:26">
      <c r="A298" s="53"/>
      <c r="B298" s="96" t="s">
        <v>123</v>
      </c>
      <c r="C298" s="39"/>
      <c r="D298" s="65" t="s">
        <v>205</v>
      </c>
      <c r="E298" s="68">
        <v>64.7</v>
      </c>
      <c r="F298" s="39"/>
      <c r="G298" s="39"/>
      <c r="H298" s="65" t="s">
        <v>205</v>
      </c>
      <c r="I298" s="68">
        <v>38.1</v>
      </c>
      <c r="J298" s="39"/>
      <c r="K298" s="39"/>
      <c r="L298" s="65" t="s">
        <v>205</v>
      </c>
      <c r="M298" s="68">
        <v>141.30000000000001</v>
      </c>
      <c r="N298" s="39"/>
      <c r="O298" s="39"/>
      <c r="P298" s="65" t="s">
        <v>205</v>
      </c>
      <c r="Q298" s="68" t="s">
        <v>245</v>
      </c>
      <c r="R298" s="39"/>
      <c r="S298" s="39"/>
      <c r="T298" s="65" t="s">
        <v>205</v>
      </c>
      <c r="U298" s="68">
        <v>244.1</v>
      </c>
      <c r="V298" s="39"/>
    </row>
    <row r="299" spans="1:26" ht="15.75" thickBot="1">
      <c r="A299" s="53"/>
      <c r="B299" s="139"/>
      <c r="C299" s="70"/>
      <c r="D299" s="71"/>
      <c r="E299" s="74"/>
      <c r="F299" s="70"/>
      <c r="G299" s="70"/>
      <c r="H299" s="71"/>
      <c r="I299" s="74"/>
      <c r="J299" s="70"/>
      <c r="K299" s="70"/>
      <c r="L299" s="71"/>
      <c r="M299" s="74"/>
      <c r="N299" s="70"/>
      <c r="O299" s="70"/>
      <c r="P299" s="71"/>
      <c r="Q299" s="74"/>
      <c r="R299" s="70"/>
      <c r="S299" s="70"/>
      <c r="T299" s="71"/>
      <c r="U299" s="74"/>
      <c r="V299" s="70"/>
    </row>
    <row r="300" spans="1:26">
      <c r="A300" s="53"/>
      <c r="B300" s="128" t="s">
        <v>124</v>
      </c>
      <c r="C300" s="14"/>
      <c r="D300" s="27"/>
      <c r="E300" s="27"/>
      <c r="F300" s="27"/>
      <c r="G300" s="14"/>
      <c r="H300" s="27"/>
      <c r="I300" s="27"/>
      <c r="J300" s="27"/>
      <c r="K300" s="14"/>
      <c r="L300" s="27"/>
      <c r="M300" s="27"/>
      <c r="N300" s="27"/>
      <c r="O300" s="14"/>
      <c r="P300" s="27"/>
      <c r="Q300" s="27"/>
      <c r="R300" s="27"/>
      <c r="S300" s="14"/>
      <c r="T300" s="27"/>
      <c r="U300" s="27"/>
      <c r="V300" s="27"/>
    </row>
    <row r="301" spans="1:26">
      <c r="A301" s="53"/>
      <c r="B301" s="88" t="s">
        <v>125</v>
      </c>
      <c r="C301" s="39"/>
      <c r="D301" s="68" t="s">
        <v>378</v>
      </c>
      <c r="E301" s="68"/>
      <c r="F301" s="65" t="s">
        <v>207</v>
      </c>
      <c r="G301" s="39"/>
      <c r="H301" s="68" t="s">
        <v>646</v>
      </c>
      <c r="I301" s="68"/>
      <c r="J301" s="65" t="s">
        <v>207</v>
      </c>
      <c r="K301" s="39"/>
      <c r="L301" s="68" t="s">
        <v>647</v>
      </c>
      <c r="M301" s="68"/>
      <c r="N301" s="65" t="s">
        <v>207</v>
      </c>
      <c r="O301" s="39"/>
      <c r="P301" s="68" t="s">
        <v>245</v>
      </c>
      <c r="Q301" s="68"/>
      <c r="R301" s="39"/>
      <c r="S301" s="39"/>
      <c r="T301" s="68" t="s">
        <v>648</v>
      </c>
      <c r="U301" s="68"/>
      <c r="V301" s="65" t="s">
        <v>207</v>
      </c>
    </row>
    <row r="302" spans="1:26">
      <c r="A302" s="53"/>
      <c r="B302" s="88"/>
      <c r="C302" s="39"/>
      <c r="D302" s="68"/>
      <c r="E302" s="68"/>
      <c r="F302" s="65"/>
      <c r="G302" s="39"/>
      <c r="H302" s="68"/>
      <c r="I302" s="68"/>
      <c r="J302" s="65"/>
      <c r="K302" s="39"/>
      <c r="L302" s="68"/>
      <c r="M302" s="68"/>
      <c r="N302" s="65"/>
      <c r="O302" s="39"/>
      <c r="P302" s="68"/>
      <c r="Q302" s="68"/>
      <c r="R302" s="39"/>
      <c r="S302" s="39"/>
      <c r="T302" s="68"/>
      <c r="U302" s="68"/>
      <c r="V302" s="65"/>
    </row>
    <row r="303" spans="1:26">
      <c r="A303" s="53"/>
      <c r="B303" s="31" t="s">
        <v>127</v>
      </c>
      <c r="C303" s="33"/>
      <c r="D303" s="48" t="s">
        <v>649</v>
      </c>
      <c r="E303" s="48"/>
      <c r="F303" s="31" t="s">
        <v>207</v>
      </c>
      <c r="G303" s="33"/>
      <c r="H303" s="48" t="s">
        <v>245</v>
      </c>
      <c r="I303" s="48"/>
      <c r="J303" s="33"/>
      <c r="K303" s="33"/>
      <c r="L303" s="48" t="s">
        <v>245</v>
      </c>
      <c r="M303" s="48"/>
      <c r="N303" s="33"/>
      <c r="O303" s="33"/>
      <c r="P303" s="48" t="s">
        <v>245</v>
      </c>
      <c r="Q303" s="48"/>
      <c r="R303" s="33"/>
      <c r="S303" s="33"/>
      <c r="T303" s="48" t="s">
        <v>649</v>
      </c>
      <c r="U303" s="48"/>
      <c r="V303" s="31" t="s">
        <v>207</v>
      </c>
    </row>
    <row r="304" spans="1:26">
      <c r="A304" s="53"/>
      <c r="B304" s="31"/>
      <c r="C304" s="33"/>
      <c r="D304" s="48"/>
      <c r="E304" s="48"/>
      <c r="F304" s="31"/>
      <c r="G304" s="33"/>
      <c r="H304" s="48"/>
      <c r="I304" s="48"/>
      <c r="J304" s="33"/>
      <c r="K304" s="33"/>
      <c r="L304" s="48"/>
      <c r="M304" s="48"/>
      <c r="N304" s="33"/>
      <c r="O304" s="33"/>
      <c r="P304" s="48"/>
      <c r="Q304" s="48"/>
      <c r="R304" s="33"/>
      <c r="S304" s="33"/>
      <c r="T304" s="48"/>
      <c r="U304" s="48"/>
      <c r="V304" s="31"/>
    </row>
    <row r="305" spans="1:22">
      <c r="A305" s="53"/>
      <c r="B305" s="20" t="s">
        <v>650</v>
      </c>
      <c r="C305" s="39"/>
      <c r="D305" s="68">
        <v>7.4</v>
      </c>
      <c r="E305" s="68"/>
      <c r="F305" s="39"/>
      <c r="G305" s="39"/>
      <c r="H305" s="68" t="s">
        <v>245</v>
      </c>
      <c r="I305" s="68"/>
      <c r="J305" s="39"/>
      <c r="K305" s="39"/>
      <c r="L305" s="68" t="s">
        <v>245</v>
      </c>
      <c r="M305" s="68"/>
      <c r="N305" s="39"/>
      <c r="O305" s="39"/>
      <c r="P305" s="68" t="s">
        <v>245</v>
      </c>
      <c r="Q305" s="68"/>
      <c r="R305" s="39"/>
      <c r="S305" s="39"/>
      <c r="T305" s="68">
        <v>7.4</v>
      </c>
      <c r="U305" s="68"/>
      <c r="V305" s="39"/>
    </row>
    <row r="306" spans="1:22">
      <c r="A306" s="53"/>
      <c r="B306" s="20" t="s">
        <v>651</v>
      </c>
      <c r="C306" s="39"/>
      <c r="D306" s="68"/>
      <c r="E306" s="68"/>
      <c r="F306" s="39"/>
      <c r="G306" s="39"/>
      <c r="H306" s="68"/>
      <c r="I306" s="68"/>
      <c r="J306" s="39"/>
      <c r="K306" s="39"/>
      <c r="L306" s="68"/>
      <c r="M306" s="68"/>
      <c r="N306" s="39"/>
      <c r="O306" s="39"/>
      <c r="P306" s="68"/>
      <c r="Q306" s="68"/>
      <c r="R306" s="39"/>
      <c r="S306" s="39"/>
      <c r="T306" s="68"/>
      <c r="U306" s="68"/>
      <c r="V306" s="39"/>
    </row>
    <row r="307" spans="1:22" ht="26.25">
      <c r="A307" s="53"/>
      <c r="B307" s="14" t="s">
        <v>652</v>
      </c>
      <c r="C307" s="33"/>
      <c r="D307" s="48" t="s">
        <v>245</v>
      </c>
      <c r="E307" s="48"/>
      <c r="F307" s="33"/>
      <c r="G307" s="33"/>
      <c r="H307" s="48" t="s">
        <v>517</v>
      </c>
      <c r="I307" s="48"/>
      <c r="J307" s="31" t="s">
        <v>207</v>
      </c>
      <c r="K307" s="33"/>
      <c r="L307" s="48" t="s">
        <v>654</v>
      </c>
      <c r="M307" s="48"/>
      <c r="N307" s="31" t="s">
        <v>207</v>
      </c>
      <c r="O307" s="33"/>
      <c r="P307" s="48" t="s">
        <v>245</v>
      </c>
      <c r="Q307" s="48"/>
      <c r="R307" s="33"/>
      <c r="S307" s="33"/>
      <c r="T307" s="48" t="s">
        <v>655</v>
      </c>
      <c r="U307" s="48"/>
      <c r="V307" s="31" t="s">
        <v>207</v>
      </c>
    </row>
    <row r="308" spans="1:22">
      <c r="A308" s="53"/>
      <c r="B308" s="14" t="s">
        <v>653</v>
      </c>
      <c r="C308" s="33"/>
      <c r="D308" s="48"/>
      <c r="E308" s="48"/>
      <c r="F308" s="33"/>
      <c r="G308" s="33"/>
      <c r="H308" s="48"/>
      <c r="I308" s="48"/>
      <c r="J308" s="31"/>
      <c r="K308" s="33"/>
      <c r="L308" s="48"/>
      <c r="M308" s="48"/>
      <c r="N308" s="31"/>
      <c r="O308" s="33"/>
      <c r="P308" s="48"/>
      <c r="Q308" s="48"/>
      <c r="R308" s="33"/>
      <c r="S308" s="33"/>
      <c r="T308" s="48"/>
      <c r="U308" s="48"/>
      <c r="V308" s="31"/>
    </row>
    <row r="309" spans="1:22">
      <c r="A309" s="53"/>
      <c r="B309" s="88" t="s">
        <v>122</v>
      </c>
      <c r="C309" s="39"/>
      <c r="D309" s="68" t="s">
        <v>656</v>
      </c>
      <c r="E309" s="68"/>
      <c r="F309" s="65" t="s">
        <v>207</v>
      </c>
      <c r="G309" s="39"/>
      <c r="H309" s="68">
        <v>0.1</v>
      </c>
      <c r="I309" s="68"/>
      <c r="J309" s="39"/>
      <c r="K309" s="39"/>
      <c r="L309" s="68">
        <v>1.9</v>
      </c>
      <c r="M309" s="68"/>
      <c r="N309" s="39"/>
      <c r="O309" s="39"/>
      <c r="P309" s="68" t="s">
        <v>245</v>
      </c>
      <c r="Q309" s="68"/>
      <c r="R309" s="39"/>
      <c r="S309" s="39"/>
      <c r="T309" s="68" t="s">
        <v>657</v>
      </c>
      <c r="U309" s="68"/>
      <c r="V309" s="65" t="s">
        <v>207</v>
      </c>
    </row>
    <row r="310" spans="1:22" ht="15.75" thickBot="1">
      <c r="A310" s="53"/>
      <c r="B310" s="88"/>
      <c r="C310" s="39"/>
      <c r="D310" s="74"/>
      <c r="E310" s="74"/>
      <c r="F310" s="71"/>
      <c r="G310" s="39"/>
      <c r="H310" s="74"/>
      <c r="I310" s="74"/>
      <c r="J310" s="70"/>
      <c r="K310" s="39"/>
      <c r="L310" s="74"/>
      <c r="M310" s="74"/>
      <c r="N310" s="70"/>
      <c r="O310" s="39"/>
      <c r="P310" s="74"/>
      <c r="Q310" s="74"/>
      <c r="R310" s="70"/>
      <c r="S310" s="39"/>
      <c r="T310" s="74"/>
      <c r="U310" s="74"/>
      <c r="V310" s="71"/>
    </row>
    <row r="311" spans="1:22">
      <c r="A311" s="53"/>
      <c r="B311" s="91" t="s">
        <v>658</v>
      </c>
      <c r="C311" s="33"/>
      <c r="D311" s="94">
        <v>2.6</v>
      </c>
      <c r="E311" s="94"/>
      <c r="F311" s="27"/>
      <c r="G311" s="33"/>
      <c r="H311" s="94" t="s">
        <v>660</v>
      </c>
      <c r="I311" s="94"/>
      <c r="J311" s="93" t="s">
        <v>207</v>
      </c>
      <c r="K311" s="33"/>
      <c r="L311" s="94" t="s">
        <v>661</v>
      </c>
      <c r="M311" s="94"/>
      <c r="N311" s="93" t="s">
        <v>207</v>
      </c>
      <c r="O311" s="33"/>
      <c r="P311" s="94" t="s">
        <v>245</v>
      </c>
      <c r="Q311" s="94"/>
      <c r="R311" s="27"/>
      <c r="S311" s="33"/>
      <c r="T311" s="94" t="s">
        <v>662</v>
      </c>
      <c r="U311" s="94"/>
      <c r="V311" s="93" t="s">
        <v>207</v>
      </c>
    </row>
    <row r="312" spans="1:22" ht="15.75" thickBot="1">
      <c r="A312" s="53"/>
      <c r="B312" s="153" t="s">
        <v>659</v>
      </c>
      <c r="C312" s="34"/>
      <c r="D312" s="49"/>
      <c r="E312" s="49"/>
      <c r="F312" s="34"/>
      <c r="G312" s="34"/>
      <c r="H312" s="49"/>
      <c r="I312" s="49"/>
      <c r="J312" s="32"/>
      <c r="K312" s="34"/>
      <c r="L312" s="49"/>
      <c r="M312" s="49"/>
      <c r="N312" s="32"/>
      <c r="O312" s="34"/>
      <c r="P312" s="49"/>
      <c r="Q312" s="49"/>
      <c r="R312" s="34"/>
      <c r="S312" s="34"/>
      <c r="T312" s="49"/>
      <c r="U312" s="49"/>
      <c r="V312" s="32"/>
    </row>
    <row r="313" spans="1:22">
      <c r="A313" s="53"/>
      <c r="B313" s="146" t="s">
        <v>132</v>
      </c>
      <c r="C313" s="20"/>
      <c r="D313" s="40"/>
      <c r="E313" s="40"/>
      <c r="F313" s="40"/>
      <c r="G313" s="20"/>
      <c r="H313" s="40"/>
      <c r="I313" s="40"/>
      <c r="J313" s="40"/>
      <c r="K313" s="20"/>
      <c r="L313" s="40"/>
      <c r="M313" s="40"/>
      <c r="N313" s="40"/>
      <c r="O313" s="20"/>
      <c r="P313" s="40"/>
      <c r="Q313" s="40"/>
      <c r="R313" s="40"/>
      <c r="S313" s="20"/>
      <c r="T313" s="40"/>
      <c r="U313" s="40"/>
      <c r="V313" s="40"/>
    </row>
    <row r="314" spans="1:22">
      <c r="A314" s="53"/>
      <c r="B314" s="95" t="s">
        <v>175</v>
      </c>
      <c r="C314" s="33"/>
      <c r="D314" s="48" t="s">
        <v>663</v>
      </c>
      <c r="E314" s="48"/>
      <c r="F314" s="31" t="s">
        <v>207</v>
      </c>
      <c r="G314" s="33"/>
      <c r="H314" s="48" t="s">
        <v>245</v>
      </c>
      <c r="I314" s="48"/>
      <c r="J314" s="33"/>
      <c r="K314" s="33"/>
      <c r="L314" s="48" t="s">
        <v>245</v>
      </c>
      <c r="M314" s="48"/>
      <c r="N314" s="33"/>
      <c r="O314" s="33"/>
      <c r="P314" s="48" t="s">
        <v>245</v>
      </c>
      <c r="Q314" s="48"/>
      <c r="R314" s="33"/>
      <c r="S314" s="33"/>
      <c r="T314" s="48" t="s">
        <v>663</v>
      </c>
      <c r="U314" s="48"/>
      <c r="V314" s="31" t="s">
        <v>207</v>
      </c>
    </row>
    <row r="315" spans="1:22">
      <c r="A315" s="53"/>
      <c r="B315" s="95"/>
      <c r="C315" s="33"/>
      <c r="D315" s="48"/>
      <c r="E315" s="48"/>
      <c r="F315" s="31"/>
      <c r="G315" s="33"/>
      <c r="H315" s="48"/>
      <c r="I315" s="48"/>
      <c r="J315" s="33"/>
      <c r="K315" s="33"/>
      <c r="L315" s="48"/>
      <c r="M315" s="48"/>
      <c r="N315" s="33"/>
      <c r="O315" s="33"/>
      <c r="P315" s="48"/>
      <c r="Q315" s="48"/>
      <c r="R315" s="33"/>
      <c r="S315" s="33"/>
      <c r="T315" s="48"/>
      <c r="U315" s="48"/>
      <c r="V315" s="31"/>
    </row>
    <row r="316" spans="1:22">
      <c r="A316" s="53"/>
      <c r="B316" s="88" t="s">
        <v>134</v>
      </c>
      <c r="C316" s="39"/>
      <c r="D316" s="68" t="s">
        <v>664</v>
      </c>
      <c r="E316" s="68"/>
      <c r="F316" s="65" t="s">
        <v>207</v>
      </c>
      <c r="G316" s="39"/>
      <c r="H316" s="68" t="s">
        <v>245</v>
      </c>
      <c r="I316" s="68"/>
      <c r="J316" s="39"/>
      <c r="K316" s="39"/>
      <c r="L316" s="68" t="s">
        <v>245</v>
      </c>
      <c r="M316" s="68"/>
      <c r="N316" s="39"/>
      <c r="O316" s="39"/>
      <c r="P316" s="68" t="s">
        <v>245</v>
      </c>
      <c r="Q316" s="68"/>
      <c r="R316" s="39"/>
      <c r="S316" s="39"/>
      <c r="T316" s="68" t="s">
        <v>664</v>
      </c>
      <c r="U316" s="68"/>
      <c r="V316" s="65" t="s">
        <v>207</v>
      </c>
    </row>
    <row r="317" spans="1:22">
      <c r="A317" s="53"/>
      <c r="B317" s="88"/>
      <c r="C317" s="39"/>
      <c r="D317" s="68"/>
      <c r="E317" s="68"/>
      <c r="F317" s="65"/>
      <c r="G317" s="39"/>
      <c r="H317" s="68"/>
      <c r="I317" s="68"/>
      <c r="J317" s="39"/>
      <c r="K317" s="39"/>
      <c r="L317" s="68"/>
      <c r="M317" s="68"/>
      <c r="N317" s="39"/>
      <c r="O317" s="39"/>
      <c r="P317" s="68"/>
      <c r="Q317" s="68"/>
      <c r="R317" s="39"/>
      <c r="S317" s="39"/>
      <c r="T317" s="68"/>
      <c r="U317" s="68"/>
      <c r="V317" s="65"/>
    </row>
    <row r="318" spans="1:22">
      <c r="A318" s="53"/>
      <c r="B318" s="95" t="s">
        <v>135</v>
      </c>
      <c r="C318" s="33"/>
      <c r="D318" s="48">
        <v>490</v>
      </c>
      <c r="E318" s="48"/>
      <c r="F318" s="33"/>
      <c r="G318" s="33"/>
      <c r="H318" s="48" t="s">
        <v>245</v>
      </c>
      <c r="I318" s="48"/>
      <c r="J318" s="33"/>
      <c r="K318" s="33"/>
      <c r="L318" s="48" t="s">
        <v>245</v>
      </c>
      <c r="M318" s="48"/>
      <c r="N318" s="33"/>
      <c r="O318" s="33"/>
      <c r="P318" s="48" t="s">
        <v>245</v>
      </c>
      <c r="Q318" s="48"/>
      <c r="R318" s="33"/>
      <c r="S318" s="33"/>
      <c r="T318" s="48">
        <v>490</v>
      </c>
      <c r="U318" s="48"/>
      <c r="V318" s="33"/>
    </row>
    <row r="319" spans="1:22">
      <c r="A319" s="53"/>
      <c r="B319" s="95"/>
      <c r="C319" s="33"/>
      <c r="D319" s="48"/>
      <c r="E319" s="48"/>
      <c r="F319" s="33"/>
      <c r="G319" s="33"/>
      <c r="H319" s="48"/>
      <c r="I319" s="48"/>
      <c r="J319" s="33"/>
      <c r="K319" s="33"/>
      <c r="L319" s="48"/>
      <c r="M319" s="48"/>
      <c r="N319" s="33"/>
      <c r="O319" s="33"/>
      <c r="P319" s="48"/>
      <c r="Q319" s="48"/>
      <c r="R319" s="33"/>
      <c r="S319" s="33"/>
      <c r="T319" s="48"/>
      <c r="U319" s="48"/>
      <c r="V319" s="33"/>
    </row>
    <row r="320" spans="1:22">
      <c r="A320" s="53"/>
      <c r="B320" s="88" t="s">
        <v>665</v>
      </c>
      <c r="C320" s="39"/>
      <c r="D320" s="68" t="s">
        <v>666</v>
      </c>
      <c r="E320" s="68"/>
      <c r="F320" s="65" t="s">
        <v>207</v>
      </c>
      <c r="G320" s="39"/>
      <c r="H320" s="68" t="s">
        <v>667</v>
      </c>
      <c r="I320" s="68"/>
      <c r="J320" s="65" t="s">
        <v>207</v>
      </c>
      <c r="K320" s="39"/>
      <c r="L320" s="68">
        <v>35.700000000000003</v>
      </c>
      <c r="M320" s="68"/>
      <c r="N320" s="39"/>
      <c r="O320" s="39"/>
      <c r="P320" s="68">
        <v>26</v>
      </c>
      <c r="Q320" s="68"/>
      <c r="R320" s="39"/>
      <c r="S320" s="39"/>
      <c r="T320" s="68" t="s">
        <v>245</v>
      </c>
      <c r="U320" s="68"/>
      <c r="V320" s="39"/>
    </row>
    <row r="321" spans="1:26">
      <c r="A321" s="53"/>
      <c r="B321" s="88"/>
      <c r="C321" s="39"/>
      <c r="D321" s="68"/>
      <c r="E321" s="68"/>
      <c r="F321" s="65"/>
      <c r="G321" s="39"/>
      <c r="H321" s="68"/>
      <c r="I321" s="68"/>
      <c r="J321" s="65"/>
      <c r="K321" s="39"/>
      <c r="L321" s="68"/>
      <c r="M321" s="68"/>
      <c r="N321" s="39"/>
      <c r="O321" s="39"/>
      <c r="P321" s="68"/>
      <c r="Q321" s="68"/>
      <c r="R321" s="39"/>
      <c r="S321" s="39"/>
      <c r="T321" s="68"/>
      <c r="U321" s="68"/>
      <c r="V321" s="39"/>
    </row>
    <row r="322" spans="1:26">
      <c r="A322" s="53"/>
      <c r="B322" s="95" t="s">
        <v>136</v>
      </c>
      <c r="C322" s="33"/>
      <c r="D322" s="48" t="s">
        <v>245</v>
      </c>
      <c r="E322" s="48"/>
      <c r="F322" s="33"/>
      <c r="G322" s="33"/>
      <c r="H322" s="48" t="s">
        <v>591</v>
      </c>
      <c r="I322" s="48"/>
      <c r="J322" s="31" t="s">
        <v>207</v>
      </c>
      <c r="K322" s="33"/>
      <c r="L322" s="48" t="s">
        <v>522</v>
      </c>
      <c r="M322" s="48"/>
      <c r="N322" s="31" t="s">
        <v>207</v>
      </c>
      <c r="O322" s="33"/>
      <c r="P322" s="48" t="s">
        <v>245</v>
      </c>
      <c r="Q322" s="48"/>
      <c r="R322" s="33"/>
      <c r="S322" s="33"/>
      <c r="T322" s="48" t="s">
        <v>521</v>
      </c>
      <c r="U322" s="48"/>
      <c r="V322" s="31" t="s">
        <v>207</v>
      </c>
    </row>
    <row r="323" spans="1:26">
      <c r="A323" s="53"/>
      <c r="B323" s="95"/>
      <c r="C323" s="33"/>
      <c r="D323" s="48"/>
      <c r="E323" s="48"/>
      <c r="F323" s="33"/>
      <c r="G323" s="33"/>
      <c r="H323" s="48"/>
      <c r="I323" s="48"/>
      <c r="J323" s="31"/>
      <c r="K323" s="33"/>
      <c r="L323" s="48"/>
      <c r="M323" s="48"/>
      <c r="N323" s="31"/>
      <c r="O323" s="33"/>
      <c r="P323" s="48"/>
      <c r="Q323" s="48"/>
      <c r="R323" s="33"/>
      <c r="S323" s="33"/>
      <c r="T323" s="48"/>
      <c r="U323" s="48"/>
      <c r="V323" s="31"/>
    </row>
    <row r="324" spans="1:26">
      <c r="A324" s="53"/>
      <c r="B324" s="88" t="s">
        <v>122</v>
      </c>
      <c r="C324" s="39"/>
      <c r="D324" s="68" t="s">
        <v>668</v>
      </c>
      <c r="E324" s="68"/>
      <c r="F324" s="65" t="s">
        <v>207</v>
      </c>
      <c r="G324" s="39"/>
      <c r="H324" s="68">
        <v>0.9</v>
      </c>
      <c r="I324" s="68"/>
      <c r="J324" s="39"/>
      <c r="K324" s="39"/>
      <c r="L324" s="68" t="s">
        <v>499</v>
      </c>
      <c r="M324" s="68"/>
      <c r="N324" s="65" t="s">
        <v>207</v>
      </c>
      <c r="O324" s="39"/>
      <c r="P324" s="68" t="s">
        <v>245</v>
      </c>
      <c r="Q324" s="68"/>
      <c r="R324" s="39"/>
      <c r="S324" s="39"/>
      <c r="T324" s="68" t="s">
        <v>668</v>
      </c>
      <c r="U324" s="68"/>
      <c r="V324" s="65" t="s">
        <v>207</v>
      </c>
    </row>
    <row r="325" spans="1:26" ht="15.75" thickBot="1">
      <c r="A325" s="53"/>
      <c r="B325" s="88"/>
      <c r="C325" s="39"/>
      <c r="D325" s="74"/>
      <c r="E325" s="74"/>
      <c r="F325" s="71"/>
      <c r="G325" s="39"/>
      <c r="H325" s="74"/>
      <c r="I325" s="74"/>
      <c r="J325" s="70"/>
      <c r="K325" s="39"/>
      <c r="L325" s="74"/>
      <c r="M325" s="74"/>
      <c r="N325" s="71"/>
      <c r="O325" s="39"/>
      <c r="P325" s="74"/>
      <c r="Q325" s="74"/>
      <c r="R325" s="70"/>
      <c r="S325" s="39"/>
      <c r="T325" s="74"/>
      <c r="U325" s="74"/>
      <c r="V325" s="71"/>
    </row>
    <row r="326" spans="1:26">
      <c r="A326" s="53"/>
      <c r="B326" s="91" t="s">
        <v>669</v>
      </c>
      <c r="C326" s="33"/>
      <c r="D326" s="94" t="s">
        <v>671</v>
      </c>
      <c r="E326" s="94"/>
      <c r="F326" s="93" t="s">
        <v>207</v>
      </c>
      <c r="G326" s="33"/>
      <c r="H326" s="94" t="s">
        <v>672</v>
      </c>
      <c r="I326" s="94"/>
      <c r="J326" s="93" t="s">
        <v>207</v>
      </c>
      <c r="K326" s="33"/>
      <c r="L326" s="94">
        <v>27.8</v>
      </c>
      <c r="M326" s="94"/>
      <c r="N326" s="27"/>
      <c r="O326" s="33"/>
      <c r="P326" s="94">
        <v>26</v>
      </c>
      <c r="Q326" s="94"/>
      <c r="R326" s="27"/>
      <c r="S326" s="33"/>
      <c r="T326" s="94" t="s">
        <v>359</v>
      </c>
      <c r="U326" s="94"/>
      <c r="V326" s="93" t="s">
        <v>207</v>
      </c>
    </row>
    <row r="327" spans="1:26" ht="15.75" thickBot="1">
      <c r="A327" s="53"/>
      <c r="B327" s="153" t="s">
        <v>670</v>
      </c>
      <c r="C327" s="34"/>
      <c r="D327" s="49"/>
      <c r="E327" s="49"/>
      <c r="F327" s="32"/>
      <c r="G327" s="34"/>
      <c r="H327" s="49"/>
      <c r="I327" s="49"/>
      <c r="J327" s="32"/>
      <c r="K327" s="34"/>
      <c r="L327" s="49"/>
      <c r="M327" s="49"/>
      <c r="N327" s="34"/>
      <c r="O327" s="34"/>
      <c r="P327" s="49"/>
      <c r="Q327" s="49"/>
      <c r="R327" s="34"/>
      <c r="S327" s="34"/>
      <c r="T327" s="49"/>
      <c r="U327" s="49"/>
      <c r="V327" s="32"/>
    </row>
    <row r="328" spans="1:26">
      <c r="A328" s="53"/>
      <c r="B328" s="38" t="s">
        <v>673</v>
      </c>
      <c r="C328" s="40"/>
      <c r="D328" s="43">
        <v>16.7</v>
      </c>
      <c r="E328" s="43"/>
      <c r="F328" s="40"/>
      <c r="G328" s="40"/>
      <c r="H328" s="43" t="s">
        <v>328</v>
      </c>
      <c r="I328" s="43"/>
      <c r="J328" s="41" t="s">
        <v>207</v>
      </c>
      <c r="K328" s="40"/>
      <c r="L328" s="43">
        <v>4.5999999999999996</v>
      </c>
      <c r="M328" s="43"/>
      <c r="N328" s="40"/>
      <c r="O328" s="40"/>
      <c r="P328" s="43">
        <v>26</v>
      </c>
      <c r="Q328" s="43"/>
      <c r="R328" s="40"/>
      <c r="S328" s="40"/>
      <c r="T328" s="43">
        <v>46.2</v>
      </c>
      <c r="U328" s="43"/>
      <c r="V328" s="40"/>
    </row>
    <row r="329" spans="1:26">
      <c r="A329" s="53"/>
      <c r="B329" s="37"/>
      <c r="C329" s="39"/>
      <c r="D329" s="68"/>
      <c r="E329" s="68"/>
      <c r="F329" s="39"/>
      <c r="G329" s="39"/>
      <c r="H329" s="68"/>
      <c r="I329" s="68"/>
      <c r="J329" s="65"/>
      <c r="K329" s="39"/>
      <c r="L329" s="68"/>
      <c r="M329" s="68"/>
      <c r="N329" s="39"/>
      <c r="O329" s="39"/>
      <c r="P329" s="68"/>
      <c r="Q329" s="68"/>
      <c r="R329" s="39"/>
      <c r="S329" s="39"/>
      <c r="T329" s="44"/>
      <c r="U329" s="44"/>
      <c r="V329" s="45"/>
    </row>
    <row r="330" spans="1:26">
      <c r="A330" s="53"/>
      <c r="B330" s="128" t="s">
        <v>139</v>
      </c>
      <c r="C330" s="14"/>
      <c r="D330" s="33"/>
      <c r="E330" s="33"/>
      <c r="F330" s="33"/>
      <c r="G330" s="14"/>
      <c r="H330" s="33"/>
      <c r="I330" s="33"/>
      <c r="J330" s="33"/>
      <c r="K330" s="14"/>
      <c r="L330" s="33"/>
      <c r="M330" s="33"/>
      <c r="N330" s="33"/>
      <c r="O330" s="14"/>
      <c r="P330" s="33"/>
      <c r="Q330" s="33"/>
      <c r="R330" s="33"/>
      <c r="S330" s="14"/>
      <c r="T330" s="33"/>
      <c r="U330" s="33"/>
      <c r="V330" s="33"/>
    </row>
    <row r="331" spans="1:26">
      <c r="A331" s="53"/>
      <c r="B331" s="88" t="s">
        <v>140</v>
      </c>
      <c r="C331" s="39"/>
      <c r="D331" s="68" t="s">
        <v>245</v>
      </c>
      <c r="E331" s="68"/>
      <c r="F331" s="39"/>
      <c r="G331" s="39"/>
      <c r="H331" s="68">
        <v>2.1</v>
      </c>
      <c r="I331" s="68"/>
      <c r="J331" s="39"/>
      <c r="K331" s="39"/>
      <c r="L331" s="68">
        <v>51.7</v>
      </c>
      <c r="M331" s="68"/>
      <c r="N331" s="39"/>
      <c r="O331" s="39"/>
      <c r="P331" s="68" t="s">
        <v>631</v>
      </c>
      <c r="Q331" s="68"/>
      <c r="R331" s="65" t="s">
        <v>207</v>
      </c>
      <c r="S331" s="39"/>
      <c r="T331" s="68">
        <v>27.8</v>
      </c>
      <c r="U331" s="68"/>
      <c r="V331" s="39"/>
    </row>
    <row r="332" spans="1:26" ht="15.75" thickBot="1">
      <c r="A332" s="53"/>
      <c r="B332" s="88"/>
      <c r="C332" s="39"/>
      <c r="D332" s="74"/>
      <c r="E332" s="74"/>
      <c r="F332" s="70"/>
      <c r="G332" s="39"/>
      <c r="H332" s="74"/>
      <c r="I332" s="74"/>
      <c r="J332" s="70"/>
      <c r="K332" s="39"/>
      <c r="L332" s="74"/>
      <c r="M332" s="74"/>
      <c r="N332" s="70"/>
      <c r="O332" s="39"/>
      <c r="P332" s="74"/>
      <c r="Q332" s="74"/>
      <c r="R332" s="71"/>
      <c r="S332" s="39"/>
      <c r="T332" s="74"/>
      <c r="U332" s="74"/>
      <c r="V332" s="70"/>
    </row>
    <row r="333" spans="1:26">
      <c r="A333" s="53"/>
      <c r="B333" s="95" t="s">
        <v>141</v>
      </c>
      <c r="C333" s="33"/>
      <c r="D333" s="93" t="s">
        <v>205</v>
      </c>
      <c r="E333" s="94">
        <v>16.7</v>
      </c>
      <c r="F333" s="27"/>
      <c r="G333" s="33"/>
      <c r="H333" s="93" t="s">
        <v>205</v>
      </c>
      <c r="I333" s="94">
        <v>1</v>
      </c>
      <c r="J333" s="27"/>
      <c r="K333" s="33"/>
      <c r="L333" s="93" t="s">
        <v>205</v>
      </c>
      <c r="M333" s="94">
        <v>56.3</v>
      </c>
      <c r="N333" s="27"/>
      <c r="O333" s="33"/>
      <c r="P333" s="93" t="s">
        <v>205</v>
      </c>
      <c r="Q333" s="94" t="s">
        <v>245</v>
      </c>
      <c r="R333" s="27"/>
      <c r="S333" s="33"/>
      <c r="T333" s="93" t="s">
        <v>205</v>
      </c>
      <c r="U333" s="94">
        <v>74</v>
      </c>
      <c r="V333" s="27"/>
    </row>
    <row r="334" spans="1:26" ht="15.75" thickBot="1">
      <c r="A334" s="53"/>
      <c r="B334" s="154"/>
      <c r="C334" s="34"/>
      <c r="D334" s="32"/>
      <c r="E334" s="49"/>
      <c r="F334" s="34"/>
      <c r="G334" s="34"/>
      <c r="H334" s="32"/>
      <c r="I334" s="49"/>
      <c r="J334" s="34"/>
      <c r="K334" s="34"/>
      <c r="L334" s="32"/>
      <c r="M334" s="49"/>
      <c r="N334" s="34"/>
      <c r="O334" s="34"/>
      <c r="P334" s="32"/>
      <c r="Q334" s="49"/>
      <c r="R334" s="34"/>
      <c r="S334" s="34"/>
      <c r="T334" s="32"/>
      <c r="U334" s="49"/>
      <c r="V334" s="34"/>
    </row>
    <row r="335" spans="1:26">
      <c r="A335" s="53"/>
      <c r="B335" s="52"/>
      <c r="C335" s="52"/>
      <c r="D335" s="52"/>
      <c r="E335" s="52"/>
      <c r="F335" s="52"/>
      <c r="G335" s="52"/>
      <c r="H335" s="52"/>
      <c r="I335" s="52"/>
      <c r="J335" s="52"/>
      <c r="K335" s="52"/>
      <c r="L335" s="52"/>
      <c r="M335" s="52"/>
      <c r="N335" s="52"/>
      <c r="O335" s="52"/>
      <c r="P335" s="52"/>
      <c r="Q335" s="52"/>
      <c r="R335" s="52"/>
      <c r="S335" s="52"/>
      <c r="T335" s="52"/>
      <c r="U335" s="52"/>
      <c r="V335" s="52"/>
      <c r="W335" s="52"/>
      <c r="X335" s="52"/>
      <c r="Y335" s="52"/>
      <c r="Z335" s="52"/>
    </row>
    <row r="336" spans="1:26">
      <c r="A336" s="53"/>
      <c r="B336" s="52"/>
      <c r="C336" s="52"/>
      <c r="D336" s="52"/>
      <c r="E336" s="52"/>
      <c r="F336" s="52"/>
      <c r="G336" s="52"/>
      <c r="H336" s="52"/>
      <c r="I336" s="52"/>
      <c r="J336" s="52"/>
      <c r="K336" s="52"/>
      <c r="L336" s="52"/>
      <c r="M336" s="52"/>
      <c r="N336" s="52"/>
      <c r="O336" s="52"/>
      <c r="P336" s="52"/>
      <c r="Q336" s="52"/>
      <c r="R336" s="52"/>
      <c r="S336" s="52"/>
      <c r="T336" s="52"/>
      <c r="U336" s="52"/>
      <c r="V336" s="52"/>
      <c r="W336" s="52"/>
      <c r="X336" s="52"/>
      <c r="Y336" s="52"/>
      <c r="Z336" s="52"/>
    </row>
    <row r="337" spans="1:26">
      <c r="A337" s="53"/>
      <c r="B337" s="52"/>
      <c r="C337" s="52"/>
      <c r="D337" s="52"/>
      <c r="E337" s="52"/>
      <c r="F337" s="52"/>
      <c r="G337" s="52"/>
      <c r="H337" s="52"/>
      <c r="I337" s="52"/>
      <c r="J337" s="52"/>
      <c r="K337" s="52"/>
      <c r="L337" s="52"/>
      <c r="M337" s="52"/>
      <c r="N337" s="52"/>
      <c r="O337" s="52"/>
      <c r="P337" s="52"/>
      <c r="Q337" s="52"/>
      <c r="R337" s="52"/>
      <c r="S337" s="52"/>
      <c r="T337" s="52"/>
      <c r="U337" s="52"/>
      <c r="V337" s="52"/>
      <c r="W337" s="52"/>
      <c r="X337" s="52"/>
      <c r="Y337" s="52"/>
      <c r="Z337" s="52"/>
    </row>
    <row r="338" spans="1:26">
      <c r="A338" s="53"/>
      <c r="B338" s="52"/>
      <c r="C338" s="52"/>
      <c r="D338" s="52"/>
      <c r="E338" s="52"/>
      <c r="F338" s="52"/>
      <c r="G338" s="52"/>
      <c r="H338" s="52"/>
      <c r="I338" s="52"/>
      <c r="J338" s="52"/>
      <c r="K338" s="52"/>
      <c r="L338" s="52"/>
      <c r="M338" s="52"/>
      <c r="N338" s="52"/>
      <c r="O338" s="52"/>
      <c r="P338" s="52"/>
      <c r="Q338" s="52"/>
      <c r="R338" s="52"/>
      <c r="S338" s="52"/>
      <c r="T338" s="52"/>
      <c r="U338" s="52"/>
      <c r="V338" s="52"/>
      <c r="W338" s="52"/>
      <c r="X338" s="52"/>
      <c r="Y338" s="52"/>
      <c r="Z338" s="52"/>
    </row>
    <row r="339" spans="1:26">
      <c r="A339" s="53"/>
      <c r="B339" s="52"/>
      <c r="C339" s="52"/>
      <c r="D339" s="52"/>
      <c r="E339" s="52"/>
      <c r="F339" s="52"/>
      <c r="G339" s="52"/>
      <c r="H339" s="52"/>
      <c r="I339" s="52"/>
      <c r="J339" s="52"/>
      <c r="K339" s="52"/>
      <c r="L339" s="52"/>
      <c r="M339" s="52"/>
      <c r="N339" s="52"/>
      <c r="O339" s="52"/>
      <c r="P339" s="52"/>
      <c r="Q339" s="52"/>
      <c r="R339" s="52"/>
      <c r="S339" s="52"/>
      <c r="T339" s="52"/>
      <c r="U339" s="52"/>
      <c r="V339" s="52"/>
      <c r="W339" s="52"/>
      <c r="X339" s="52"/>
      <c r="Y339" s="52"/>
      <c r="Z339" s="52"/>
    </row>
    <row r="340" spans="1:26">
      <c r="A340" s="53"/>
      <c r="B340" s="52"/>
      <c r="C340" s="52"/>
      <c r="D340" s="52"/>
      <c r="E340" s="52"/>
      <c r="F340" s="52"/>
      <c r="G340" s="52"/>
      <c r="H340" s="52"/>
      <c r="I340" s="52"/>
      <c r="J340" s="52"/>
      <c r="K340" s="52"/>
      <c r="L340" s="52"/>
      <c r="M340" s="52"/>
      <c r="N340" s="52"/>
      <c r="O340" s="52"/>
      <c r="P340" s="52"/>
      <c r="Q340" s="52"/>
      <c r="R340" s="52"/>
      <c r="S340" s="52"/>
      <c r="T340" s="52"/>
      <c r="U340" s="52"/>
      <c r="V340" s="52"/>
      <c r="W340" s="52"/>
      <c r="X340" s="52"/>
      <c r="Y340" s="52"/>
      <c r="Z340" s="52"/>
    </row>
    <row r="341" spans="1:26">
      <c r="A341" s="53"/>
      <c r="B341" s="54" t="s">
        <v>590</v>
      </c>
      <c r="C341" s="54"/>
      <c r="D341" s="54"/>
      <c r="E341" s="54"/>
      <c r="F341" s="54"/>
      <c r="G341" s="54"/>
      <c r="H341" s="54"/>
      <c r="I341" s="54"/>
      <c r="J341" s="54"/>
      <c r="K341" s="54"/>
      <c r="L341" s="54"/>
      <c r="M341" s="54"/>
      <c r="N341" s="54"/>
      <c r="O341" s="54"/>
      <c r="P341" s="54"/>
      <c r="Q341" s="54"/>
      <c r="R341" s="54"/>
      <c r="S341" s="54"/>
      <c r="T341" s="54"/>
      <c r="U341" s="54"/>
      <c r="V341" s="54"/>
      <c r="W341" s="54"/>
      <c r="X341" s="54"/>
      <c r="Y341" s="54"/>
      <c r="Z341" s="54"/>
    </row>
    <row r="342" spans="1:26">
      <c r="A342" s="53"/>
      <c r="B342" s="26"/>
      <c r="C342" s="26"/>
      <c r="D342" s="26"/>
      <c r="E342" s="26"/>
      <c r="F342" s="26"/>
      <c r="G342" s="26"/>
      <c r="H342" s="26"/>
      <c r="I342" s="26"/>
      <c r="J342" s="26"/>
      <c r="K342" s="26"/>
      <c r="L342" s="26"/>
      <c r="M342" s="26"/>
      <c r="N342" s="26"/>
      <c r="O342" s="26"/>
      <c r="P342" s="26"/>
      <c r="Q342" s="26"/>
      <c r="R342" s="26"/>
      <c r="S342" s="26"/>
      <c r="T342" s="26"/>
      <c r="U342" s="26"/>
      <c r="V342" s="26"/>
    </row>
    <row r="343" spans="1:26">
      <c r="A343" s="53"/>
      <c r="B343" s="13"/>
      <c r="C343" s="13"/>
      <c r="D343" s="13"/>
      <c r="E343" s="13"/>
      <c r="F343" s="13"/>
      <c r="G343" s="13"/>
      <c r="H343" s="13"/>
      <c r="I343" s="13"/>
      <c r="J343" s="13"/>
      <c r="K343" s="13"/>
      <c r="L343" s="13"/>
      <c r="M343" s="13"/>
      <c r="N343" s="13"/>
      <c r="O343" s="13"/>
      <c r="P343" s="13"/>
      <c r="Q343" s="13"/>
      <c r="R343" s="13"/>
      <c r="S343" s="13"/>
      <c r="T343" s="13"/>
      <c r="U343" s="13"/>
      <c r="V343" s="13"/>
    </row>
    <row r="344" spans="1:26">
      <c r="A344" s="53"/>
      <c r="B344" s="83"/>
      <c r="C344" s="14"/>
      <c r="D344" s="133" t="s">
        <v>645</v>
      </c>
      <c r="E344" s="133"/>
      <c r="F344" s="133"/>
      <c r="G344" s="133"/>
      <c r="H344" s="133"/>
      <c r="I344" s="133"/>
      <c r="J344" s="133"/>
      <c r="K344" s="133"/>
      <c r="L344" s="133"/>
      <c r="M344" s="133"/>
      <c r="N344" s="133"/>
      <c r="O344" s="133"/>
      <c r="P344" s="133"/>
      <c r="Q344" s="133"/>
      <c r="R344" s="133"/>
      <c r="S344" s="133"/>
      <c r="T344" s="133"/>
      <c r="U344" s="133"/>
      <c r="V344" s="133"/>
    </row>
    <row r="345" spans="1:26">
      <c r="A345" s="53"/>
      <c r="B345" s="33"/>
      <c r="C345" s="33"/>
      <c r="D345" s="133" t="s">
        <v>197</v>
      </c>
      <c r="E345" s="133"/>
      <c r="F345" s="133"/>
      <c r="G345" s="133"/>
      <c r="H345" s="133"/>
      <c r="I345" s="133"/>
      <c r="J345" s="133"/>
      <c r="K345" s="133"/>
      <c r="L345" s="133"/>
      <c r="M345" s="133"/>
      <c r="N345" s="133"/>
      <c r="O345" s="133"/>
      <c r="P345" s="133"/>
      <c r="Q345" s="133"/>
      <c r="R345" s="133"/>
      <c r="S345" s="133"/>
      <c r="T345" s="133"/>
      <c r="U345" s="133"/>
      <c r="V345" s="133"/>
    </row>
    <row r="346" spans="1:26" ht="15.75" thickBot="1">
      <c r="A346" s="53"/>
      <c r="B346" s="33"/>
      <c r="C346" s="33"/>
      <c r="D346" s="134">
        <v>41729</v>
      </c>
      <c r="E346" s="134"/>
      <c r="F346" s="134"/>
      <c r="G346" s="134"/>
      <c r="H346" s="134"/>
      <c r="I346" s="134"/>
      <c r="J346" s="134"/>
      <c r="K346" s="134"/>
      <c r="L346" s="134"/>
      <c r="M346" s="134"/>
      <c r="N346" s="134"/>
      <c r="O346" s="134"/>
      <c r="P346" s="134"/>
      <c r="Q346" s="134"/>
      <c r="R346" s="134"/>
      <c r="S346" s="134"/>
      <c r="T346" s="134"/>
      <c r="U346" s="134"/>
      <c r="V346" s="134"/>
    </row>
    <row r="347" spans="1:26">
      <c r="A347" s="53"/>
      <c r="B347" s="135" t="s">
        <v>199</v>
      </c>
      <c r="C347" s="33"/>
      <c r="D347" s="137" t="s">
        <v>562</v>
      </c>
      <c r="E347" s="137"/>
      <c r="F347" s="137"/>
      <c r="G347" s="27"/>
      <c r="H347" s="137" t="s">
        <v>563</v>
      </c>
      <c r="I347" s="137"/>
      <c r="J347" s="137"/>
      <c r="K347" s="27"/>
      <c r="L347" s="137" t="s">
        <v>564</v>
      </c>
      <c r="M347" s="137"/>
      <c r="N347" s="137"/>
      <c r="O347" s="27"/>
      <c r="P347" s="137" t="s">
        <v>565</v>
      </c>
      <c r="Q347" s="137"/>
      <c r="R347" s="137"/>
      <c r="S347" s="27"/>
      <c r="T347" s="137" t="s">
        <v>566</v>
      </c>
      <c r="U347" s="137"/>
      <c r="V347" s="137"/>
    </row>
    <row r="348" spans="1:26" ht="15.75" thickBot="1">
      <c r="A348" s="53"/>
      <c r="B348" s="136"/>
      <c r="C348" s="34"/>
      <c r="D348" s="138"/>
      <c r="E348" s="138"/>
      <c r="F348" s="138"/>
      <c r="G348" s="34"/>
      <c r="H348" s="138"/>
      <c r="I348" s="138"/>
      <c r="J348" s="138"/>
      <c r="K348" s="34"/>
      <c r="L348" s="138" t="s">
        <v>563</v>
      </c>
      <c r="M348" s="138"/>
      <c r="N348" s="138"/>
      <c r="O348" s="34"/>
      <c r="P348" s="138"/>
      <c r="Q348" s="138"/>
      <c r="R348" s="138"/>
      <c r="S348" s="34"/>
      <c r="T348" s="138"/>
      <c r="U348" s="138"/>
      <c r="V348" s="138"/>
    </row>
    <row r="349" spans="1:26">
      <c r="A349" s="53"/>
      <c r="B349" s="128" t="s">
        <v>114</v>
      </c>
      <c r="C349" s="14"/>
      <c r="D349" s="27"/>
      <c r="E349" s="27"/>
      <c r="F349" s="27"/>
      <c r="G349" s="14"/>
      <c r="H349" s="27"/>
      <c r="I349" s="27"/>
      <c r="J349" s="27"/>
      <c r="K349" s="14"/>
      <c r="L349" s="27"/>
      <c r="M349" s="27"/>
      <c r="N349" s="27"/>
      <c r="O349" s="14"/>
      <c r="P349" s="27"/>
      <c r="Q349" s="27"/>
      <c r="R349" s="27"/>
      <c r="S349" s="14"/>
      <c r="T349" s="27"/>
      <c r="U349" s="27"/>
      <c r="V349" s="27"/>
    </row>
    <row r="350" spans="1:26">
      <c r="A350" s="53"/>
      <c r="B350" s="96" t="s">
        <v>123</v>
      </c>
      <c r="C350" s="39"/>
      <c r="D350" s="65" t="s">
        <v>205</v>
      </c>
      <c r="E350" s="68">
        <v>66.7</v>
      </c>
      <c r="F350" s="39"/>
      <c r="G350" s="39"/>
      <c r="H350" s="65" t="s">
        <v>205</v>
      </c>
      <c r="I350" s="68">
        <v>103.5</v>
      </c>
      <c r="J350" s="39"/>
      <c r="K350" s="39"/>
      <c r="L350" s="65" t="s">
        <v>205</v>
      </c>
      <c r="M350" s="68">
        <v>150.1</v>
      </c>
      <c r="N350" s="39"/>
      <c r="O350" s="39"/>
      <c r="P350" s="65" t="s">
        <v>205</v>
      </c>
      <c r="Q350" s="68" t="s">
        <v>245</v>
      </c>
      <c r="R350" s="39"/>
      <c r="S350" s="39"/>
      <c r="T350" s="65" t="s">
        <v>205</v>
      </c>
      <c r="U350" s="68">
        <v>320.3</v>
      </c>
      <c r="V350" s="39"/>
    </row>
    <row r="351" spans="1:26" ht="15.75" thickBot="1">
      <c r="A351" s="53"/>
      <c r="B351" s="139"/>
      <c r="C351" s="70"/>
      <c r="D351" s="71"/>
      <c r="E351" s="74"/>
      <c r="F351" s="70"/>
      <c r="G351" s="70"/>
      <c r="H351" s="71"/>
      <c r="I351" s="74"/>
      <c r="J351" s="70"/>
      <c r="K351" s="70"/>
      <c r="L351" s="71"/>
      <c r="M351" s="74"/>
      <c r="N351" s="70"/>
      <c r="O351" s="70"/>
      <c r="P351" s="71"/>
      <c r="Q351" s="74"/>
      <c r="R351" s="70"/>
      <c r="S351" s="70"/>
      <c r="T351" s="71"/>
      <c r="U351" s="74"/>
      <c r="V351" s="70"/>
    </row>
    <row r="352" spans="1:26">
      <c r="A352" s="53"/>
      <c r="B352" s="128" t="s">
        <v>124</v>
      </c>
      <c r="C352" s="14"/>
      <c r="D352" s="27"/>
      <c r="E352" s="27"/>
      <c r="F352" s="27"/>
      <c r="G352" s="14"/>
      <c r="H352" s="27"/>
      <c r="I352" s="27"/>
      <c r="J352" s="27"/>
      <c r="K352" s="14"/>
      <c r="L352" s="27"/>
      <c r="M352" s="27"/>
      <c r="N352" s="27"/>
      <c r="O352" s="14"/>
      <c r="P352" s="27"/>
      <c r="Q352" s="27"/>
      <c r="R352" s="27"/>
      <c r="S352" s="14"/>
      <c r="T352" s="27"/>
      <c r="U352" s="27"/>
      <c r="V352" s="27"/>
    </row>
    <row r="353" spans="1:22">
      <c r="A353" s="53"/>
      <c r="B353" s="88" t="s">
        <v>125</v>
      </c>
      <c r="C353" s="39"/>
      <c r="D353" s="68" t="s">
        <v>649</v>
      </c>
      <c r="E353" s="68"/>
      <c r="F353" s="65" t="s">
        <v>207</v>
      </c>
      <c r="G353" s="39"/>
      <c r="H353" s="68" t="s">
        <v>674</v>
      </c>
      <c r="I353" s="68"/>
      <c r="J353" s="65" t="s">
        <v>207</v>
      </c>
      <c r="K353" s="39"/>
      <c r="L353" s="68" t="s">
        <v>675</v>
      </c>
      <c r="M353" s="68"/>
      <c r="N353" s="65" t="s">
        <v>207</v>
      </c>
      <c r="O353" s="39"/>
      <c r="P353" s="68" t="s">
        <v>245</v>
      </c>
      <c r="Q353" s="68"/>
      <c r="R353" s="39"/>
      <c r="S353" s="39"/>
      <c r="T353" s="68" t="s">
        <v>676</v>
      </c>
      <c r="U353" s="68"/>
      <c r="V353" s="65" t="s">
        <v>207</v>
      </c>
    </row>
    <row r="354" spans="1:22">
      <c r="A354" s="53"/>
      <c r="B354" s="88"/>
      <c r="C354" s="39"/>
      <c r="D354" s="68"/>
      <c r="E354" s="68"/>
      <c r="F354" s="65"/>
      <c r="G354" s="39"/>
      <c r="H354" s="68"/>
      <c r="I354" s="68"/>
      <c r="J354" s="65"/>
      <c r="K354" s="39"/>
      <c r="L354" s="68"/>
      <c r="M354" s="68"/>
      <c r="N354" s="65"/>
      <c r="O354" s="39"/>
      <c r="P354" s="68"/>
      <c r="Q354" s="68"/>
      <c r="R354" s="39"/>
      <c r="S354" s="39"/>
      <c r="T354" s="68"/>
      <c r="U354" s="68"/>
      <c r="V354" s="65"/>
    </row>
    <row r="355" spans="1:22">
      <c r="A355" s="53"/>
      <c r="B355" s="90" t="s">
        <v>677</v>
      </c>
      <c r="C355" s="33"/>
      <c r="D355" s="48" t="s">
        <v>245</v>
      </c>
      <c r="E355" s="48"/>
      <c r="F355" s="33"/>
      <c r="G355" s="33"/>
      <c r="H355" s="48" t="s">
        <v>378</v>
      </c>
      <c r="I355" s="48"/>
      <c r="J355" s="31" t="s">
        <v>207</v>
      </c>
      <c r="K355" s="33"/>
      <c r="L355" s="48" t="s">
        <v>668</v>
      </c>
      <c r="M355" s="48"/>
      <c r="N355" s="31" t="s">
        <v>207</v>
      </c>
      <c r="O355" s="33"/>
      <c r="P355" s="48" t="s">
        <v>245</v>
      </c>
      <c r="Q355" s="48"/>
      <c r="R355" s="33"/>
      <c r="S355" s="33"/>
      <c r="T355" s="48" t="s">
        <v>679</v>
      </c>
      <c r="U355" s="48"/>
      <c r="V355" s="31" t="s">
        <v>207</v>
      </c>
    </row>
    <row r="356" spans="1:22">
      <c r="A356" s="53"/>
      <c r="B356" s="90" t="s">
        <v>678</v>
      </c>
      <c r="C356" s="33"/>
      <c r="D356" s="48"/>
      <c r="E356" s="48"/>
      <c r="F356" s="33"/>
      <c r="G356" s="33"/>
      <c r="H356" s="48"/>
      <c r="I356" s="48"/>
      <c r="J356" s="31"/>
      <c r="K356" s="33"/>
      <c r="L356" s="48"/>
      <c r="M356" s="48"/>
      <c r="N356" s="31"/>
      <c r="O356" s="33"/>
      <c r="P356" s="48"/>
      <c r="Q356" s="48"/>
      <c r="R356" s="33"/>
      <c r="S356" s="33"/>
      <c r="T356" s="48"/>
      <c r="U356" s="48"/>
      <c r="V356" s="31"/>
    </row>
    <row r="357" spans="1:22">
      <c r="A357" s="53"/>
      <c r="B357" s="88" t="s">
        <v>127</v>
      </c>
      <c r="C357" s="39"/>
      <c r="D357" s="68" t="s">
        <v>499</v>
      </c>
      <c r="E357" s="68"/>
      <c r="F357" s="65" t="s">
        <v>207</v>
      </c>
      <c r="G357" s="39"/>
      <c r="H357" s="68" t="s">
        <v>245</v>
      </c>
      <c r="I357" s="68"/>
      <c r="J357" s="39"/>
      <c r="K357" s="39"/>
      <c r="L357" s="68" t="s">
        <v>245</v>
      </c>
      <c r="M357" s="68"/>
      <c r="N357" s="39"/>
      <c r="O357" s="39"/>
      <c r="P357" s="68" t="s">
        <v>245</v>
      </c>
      <c r="Q357" s="68"/>
      <c r="R357" s="39"/>
      <c r="S357" s="39"/>
      <c r="T357" s="68" t="s">
        <v>499</v>
      </c>
      <c r="U357" s="68"/>
      <c r="V357" s="65" t="s">
        <v>207</v>
      </c>
    </row>
    <row r="358" spans="1:22">
      <c r="A358" s="53"/>
      <c r="B358" s="88"/>
      <c r="C358" s="39"/>
      <c r="D358" s="68"/>
      <c r="E358" s="68"/>
      <c r="F358" s="65"/>
      <c r="G358" s="39"/>
      <c r="H358" s="68"/>
      <c r="I358" s="68"/>
      <c r="J358" s="39"/>
      <c r="K358" s="39"/>
      <c r="L358" s="68"/>
      <c r="M358" s="68"/>
      <c r="N358" s="39"/>
      <c r="O358" s="39"/>
      <c r="P358" s="68"/>
      <c r="Q358" s="68"/>
      <c r="R358" s="39"/>
      <c r="S358" s="39"/>
      <c r="T358" s="68"/>
      <c r="U358" s="68"/>
      <c r="V358" s="65"/>
    </row>
    <row r="359" spans="1:22">
      <c r="A359" s="53"/>
      <c r="B359" s="90" t="s">
        <v>650</v>
      </c>
      <c r="C359" s="33"/>
      <c r="D359" s="48">
        <v>11.4</v>
      </c>
      <c r="E359" s="48"/>
      <c r="F359" s="33"/>
      <c r="G359" s="33"/>
      <c r="H359" s="48" t="s">
        <v>245</v>
      </c>
      <c r="I359" s="48"/>
      <c r="J359" s="33"/>
      <c r="K359" s="33"/>
      <c r="L359" s="48" t="s">
        <v>245</v>
      </c>
      <c r="M359" s="48"/>
      <c r="N359" s="33"/>
      <c r="O359" s="33"/>
      <c r="P359" s="48" t="s">
        <v>245</v>
      </c>
      <c r="Q359" s="48"/>
      <c r="R359" s="33"/>
      <c r="S359" s="33"/>
      <c r="T359" s="48">
        <v>11.4</v>
      </c>
      <c r="U359" s="48"/>
      <c r="V359" s="33"/>
    </row>
    <row r="360" spans="1:22">
      <c r="A360" s="53"/>
      <c r="B360" s="90" t="s">
        <v>651</v>
      </c>
      <c r="C360" s="33"/>
      <c r="D360" s="48"/>
      <c r="E360" s="48"/>
      <c r="F360" s="33"/>
      <c r="G360" s="33"/>
      <c r="H360" s="48"/>
      <c r="I360" s="48"/>
      <c r="J360" s="33"/>
      <c r="K360" s="33"/>
      <c r="L360" s="48"/>
      <c r="M360" s="48"/>
      <c r="N360" s="33"/>
      <c r="O360" s="33"/>
      <c r="P360" s="48"/>
      <c r="Q360" s="48"/>
      <c r="R360" s="33"/>
      <c r="S360" s="33"/>
      <c r="T360" s="48"/>
      <c r="U360" s="48"/>
      <c r="V360" s="33"/>
    </row>
    <row r="361" spans="1:22" ht="25.5">
      <c r="A361" s="53"/>
      <c r="B361" s="86" t="s">
        <v>680</v>
      </c>
      <c r="C361" s="39"/>
      <c r="D361" s="68" t="s">
        <v>245</v>
      </c>
      <c r="E361" s="68"/>
      <c r="F361" s="39"/>
      <c r="G361" s="39"/>
      <c r="H361" s="68">
        <v>9.4</v>
      </c>
      <c r="I361" s="68"/>
      <c r="J361" s="39"/>
      <c r="K361" s="39"/>
      <c r="L361" s="68">
        <v>16.600000000000001</v>
      </c>
      <c r="M361" s="68"/>
      <c r="N361" s="39"/>
      <c r="O361" s="39"/>
      <c r="P361" s="68" t="s">
        <v>245</v>
      </c>
      <c r="Q361" s="68"/>
      <c r="R361" s="39"/>
      <c r="S361" s="39"/>
      <c r="T361" s="68">
        <v>26</v>
      </c>
      <c r="U361" s="68"/>
      <c r="V361" s="39"/>
    </row>
    <row r="362" spans="1:22" ht="15.75" thickBot="1">
      <c r="A362" s="53"/>
      <c r="B362" s="86" t="s">
        <v>681</v>
      </c>
      <c r="C362" s="39"/>
      <c r="D362" s="74"/>
      <c r="E362" s="74"/>
      <c r="F362" s="70"/>
      <c r="G362" s="39"/>
      <c r="H362" s="74"/>
      <c r="I362" s="74"/>
      <c r="J362" s="70"/>
      <c r="K362" s="39"/>
      <c r="L362" s="74"/>
      <c r="M362" s="74"/>
      <c r="N362" s="70"/>
      <c r="O362" s="39"/>
      <c r="P362" s="74"/>
      <c r="Q362" s="74"/>
      <c r="R362" s="70"/>
      <c r="S362" s="39"/>
      <c r="T362" s="74"/>
      <c r="U362" s="74"/>
      <c r="V362" s="70"/>
    </row>
    <row r="363" spans="1:22">
      <c r="A363" s="53"/>
      <c r="B363" s="91" t="s">
        <v>658</v>
      </c>
      <c r="C363" s="33"/>
      <c r="D363" s="94">
        <v>10.1</v>
      </c>
      <c r="E363" s="94"/>
      <c r="F363" s="27"/>
      <c r="G363" s="33"/>
      <c r="H363" s="94" t="s">
        <v>593</v>
      </c>
      <c r="I363" s="94"/>
      <c r="J363" s="93" t="s">
        <v>207</v>
      </c>
      <c r="K363" s="33"/>
      <c r="L363" s="94" t="s">
        <v>682</v>
      </c>
      <c r="M363" s="94"/>
      <c r="N363" s="93" t="s">
        <v>207</v>
      </c>
      <c r="O363" s="33"/>
      <c r="P363" s="94" t="s">
        <v>245</v>
      </c>
      <c r="Q363" s="94"/>
      <c r="R363" s="27"/>
      <c r="S363" s="33"/>
      <c r="T363" s="94" t="s">
        <v>683</v>
      </c>
      <c r="U363" s="94"/>
      <c r="V363" s="93" t="s">
        <v>207</v>
      </c>
    </row>
    <row r="364" spans="1:22" ht="15.75" thickBot="1">
      <c r="A364" s="53"/>
      <c r="B364" s="153" t="s">
        <v>659</v>
      </c>
      <c r="C364" s="34"/>
      <c r="D364" s="49"/>
      <c r="E364" s="49"/>
      <c r="F364" s="34"/>
      <c r="G364" s="34"/>
      <c r="H364" s="49"/>
      <c r="I364" s="49"/>
      <c r="J364" s="32"/>
      <c r="K364" s="34"/>
      <c r="L364" s="49"/>
      <c r="M364" s="49"/>
      <c r="N364" s="32"/>
      <c r="O364" s="34"/>
      <c r="P364" s="49"/>
      <c r="Q364" s="49"/>
      <c r="R364" s="34"/>
      <c r="S364" s="34"/>
      <c r="T364" s="49"/>
      <c r="U364" s="49"/>
      <c r="V364" s="32"/>
    </row>
    <row r="365" spans="1:22">
      <c r="A365" s="53"/>
      <c r="B365" s="146" t="s">
        <v>132</v>
      </c>
      <c r="C365" s="20"/>
      <c r="D365" s="40"/>
      <c r="E365" s="40"/>
      <c r="F365" s="40"/>
      <c r="G365" s="20"/>
      <c r="H365" s="40"/>
      <c r="I365" s="40"/>
      <c r="J365" s="40"/>
      <c r="K365" s="20"/>
      <c r="L365" s="40"/>
      <c r="M365" s="40"/>
      <c r="N365" s="40"/>
      <c r="O365" s="20"/>
      <c r="P365" s="40"/>
      <c r="Q365" s="40"/>
      <c r="R365" s="40"/>
      <c r="S365" s="20"/>
      <c r="T365" s="40"/>
      <c r="U365" s="40"/>
      <c r="V365" s="40"/>
    </row>
    <row r="366" spans="1:22">
      <c r="A366" s="53"/>
      <c r="B366" s="95" t="s">
        <v>175</v>
      </c>
      <c r="C366" s="33"/>
      <c r="D366" s="48" t="s">
        <v>684</v>
      </c>
      <c r="E366" s="48"/>
      <c r="F366" s="31" t="s">
        <v>207</v>
      </c>
      <c r="G366" s="33"/>
      <c r="H366" s="48" t="s">
        <v>245</v>
      </c>
      <c r="I366" s="48"/>
      <c r="J366" s="33"/>
      <c r="K366" s="33"/>
      <c r="L366" s="48" t="s">
        <v>245</v>
      </c>
      <c r="M366" s="48"/>
      <c r="N366" s="33"/>
      <c r="O366" s="33"/>
      <c r="P366" s="48" t="s">
        <v>245</v>
      </c>
      <c r="Q366" s="48"/>
      <c r="R366" s="33"/>
      <c r="S366" s="33"/>
      <c r="T366" s="48" t="s">
        <v>684</v>
      </c>
      <c r="U366" s="48"/>
      <c r="V366" s="31" t="s">
        <v>207</v>
      </c>
    </row>
    <row r="367" spans="1:22">
      <c r="A367" s="53"/>
      <c r="B367" s="95"/>
      <c r="C367" s="33"/>
      <c r="D367" s="48"/>
      <c r="E367" s="48"/>
      <c r="F367" s="31"/>
      <c r="G367" s="33"/>
      <c r="H367" s="48"/>
      <c r="I367" s="48"/>
      <c r="J367" s="33"/>
      <c r="K367" s="33"/>
      <c r="L367" s="48"/>
      <c r="M367" s="48"/>
      <c r="N367" s="33"/>
      <c r="O367" s="33"/>
      <c r="P367" s="48"/>
      <c r="Q367" s="48"/>
      <c r="R367" s="33"/>
      <c r="S367" s="33"/>
      <c r="T367" s="48"/>
      <c r="U367" s="48"/>
      <c r="V367" s="31"/>
    </row>
    <row r="368" spans="1:22">
      <c r="A368" s="53"/>
      <c r="B368" s="88" t="s">
        <v>134</v>
      </c>
      <c r="C368" s="39"/>
      <c r="D368" s="68" t="s">
        <v>685</v>
      </c>
      <c r="E368" s="68"/>
      <c r="F368" s="65" t="s">
        <v>207</v>
      </c>
      <c r="G368" s="39"/>
      <c r="H368" s="68" t="s">
        <v>245</v>
      </c>
      <c r="I368" s="68"/>
      <c r="J368" s="39"/>
      <c r="K368" s="39"/>
      <c r="L368" s="68" t="s">
        <v>245</v>
      </c>
      <c r="M368" s="68"/>
      <c r="N368" s="39"/>
      <c r="O368" s="39"/>
      <c r="P368" s="68" t="s">
        <v>245</v>
      </c>
      <c r="Q368" s="68"/>
      <c r="R368" s="39"/>
      <c r="S368" s="39"/>
      <c r="T368" s="68" t="s">
        <v>685</v>
      </c>
      <c r="U368" s="68"/>
      <c r="V368" s="65" t="s">
        <v>207</v>
      </c>
    </row>
    <row r="369" spans="1:22">
      <c r="A369" s="53"/>
      <c r="B369" s="88"/>
      <c r="C369" s="39"/>
      <c r="D369" s="68"/>
      <c r="E369" s="68"/>
      <c r="F369" s="65"/>
      <c r="G369" s="39"/>
      <c r="H369" s="68"/>
      <c r="I369" s="68"/>
      <c r="J369" s="39"/>
      <c r="K369" s="39"/>
      <c r="L369" s="68"/>
      <c r="M369" s="68"/>
      <c r="N369" s="39"/>
      <c r="O369" s="39"/>
      <c r="P369" s="68"/>
      <c r="Q369" s="68"/>
      <c r="R369" s="39"/>
      <c r="S369" s="39"/>
      <c r="T369" s="68"/>
      <c r="U369" s="68"/>
      <c r="V369" s="65"/>
    </row>
    <row r="370" spans="1:22">
      <c r="A370" s="53"/>
      <c r="B370" s="95" t="s">
        <v>135</v>
      </c>
      <c r="C370" s="33"/>
      <c r="D370" s="48">
        <v>325</v>
      </c>
      <c r="E370" s="48"/>
      <c r="F370" s="33"/>
      <c r="G370" s="33"/>
      <c r="H370" s="48" t="s">
        <v>245</v>
      </c>
      <c r="I370" s="48"/>
      <c r="J370" s="33"/>
      <c r="K370" s="33"/>
      <c r="L370" s="48" t="s">
        <v>245</v>
      </c>
      <c r="M370" s="48"/>
      <c r="N370" s="33"/>
      <c r="O370" s="33"/>
      <c r="P370" s="48" t="s">
        <v>245</v>
      </c>
      <c r="Q370" s="48"/>
      <c r="R370" s="33"/>
      <c r="S370" s="33"/>
      <c r="T370" s="48">
        <v>325</v>
      </c>
      <c r="U370" s="48"/>
      <c r="V370" s="33"/>
    </row>
    <row r="371" spans="1:22">
      <c r="A371" s="53"/>
      <c r="B371" s="95"/>
      <c r="C371" s="33"/>
      <c r="D371" s="48"/>
      <c r="E371" s="48"/>
      <c r="F371" s="33"/>
      <c r="G371" s="33"/>
      <c r="H371" s="48"/>
      <c r="I371" s="48"/>
      <c r="J371" s="33"/>
      <c r="K371" s="33"/>
      <c r="L371" s="48"/>
      <c r="M371" s="48"/>
      <c r="N371" s="33"/>
      <c r="O371" s="33"/>
      <c r="P371" s="48"/>
      <c r="Q371" s="48"/>
      <c r="R371" s="33"/>
      <c r="S371" s="33"/>
      <c r="T371" s="48"/>
      <c r="U371" s="48"/>
      <c r="V371" s="33"/>
    </row>
    <row r="372" spans="1:22">
      <c r="A372" s="53"/>
      <c r="B372" s="88" t="s">
        <v>665</v>
      </c>
      <c r="C372" s="39"/>
      <c r="D372" s="68">
        <v>97.4</v>
      </c>
      <c r="E372" s="68"/>
      <c r="F372" s="39"/>
      <c r="G372" s="39"/>
      <c r="H372" s="68" t="s">
        <v>686</v>
      </c>
      <c r="I372" s="68"/>
      <c r="J372" s="65" t="s">
        <v>207</v>
      </c>
      <c r="K372" s="39"/>
      <c r="L372" s="68">
        <v>4.7</v>
      </c>
      <c r="M372" s="68"/>
      <c r="N372" s="39"/>
      <c r="O372" s="39"/>
      <c r="P372" s="68" t="s">
        <v>245</v>
      </c>
      <c r="Q372" s="68"/>
      <c r="R372" s="39"/>
      <c r="S372" s="39"/>
      <c r="T372" s="68" t="s">
        <v>245</v>
      </c>
      <c r="U372" s="68"/>
      <c r="V372" s="39"/>
    </row>
    <row r="373" spans="1:22">
      <c r="A373" s="53"/>
      <c r="B373" s="88"/>
      <c r="C373" s="39"/>
      <c r="D373" s="68"/>
      <c r="E373" s="68"/>
      <c r="F373" s="39"/>
      <c r="G373" s="39"/>
      <c r="H373" s="68"/>
      <c r="I373" s="68"/>
      <c r="J373" s="65"/>
      <c r="K373" s="39"/>
      <c r="L373" s="68"/>
      <c r="M373" s="68"/>
      <c r="N373" s="39"/>
      <c r="O373" s="39"/>
      <c r="P373" s="68"/>
      <c r="Q373" s="68"/>
      <c r="R373" s="39"/>
      <c r="S373" s="39"/>
      <c r="T373" s="68"/>
      <c r="U373" s="68"/>
      <c r="V373" s="39"/>
    </row>
    <row r="374" spans="1:22">
      <c r="A374" s="53"/>
      <c r="B374" s="95" t="s">
        <v>136</v>
      </c>
      <c r="C374" s="33"/>
      <c r="D374" s="48" t="s">
        <v>245</v>
      </c>
      <c r="E374" s="48"/>
      <c r="F374" s="33"/>
      <c r="G374" s="33"/>
      <c r="H374" s="48" t="s">
        <v>245</v>
      </c>
      <c r="I374" s="48"/>
      <c r="J374" s="33"/>
      <c r="K374" s="33"/>
      <c r="L374" s="48" t="s">
        <v>687</v>
      </c>
      <c r="M374" s="48"/>
      <c r="N374" s="31" t="s">
        <v>207</v>
      </c>
      <c r="O374" s="33"/>
      <c r="P374" s="48" t="s">
        <v>245</v>
      </c>
      <c r="Q374" s="48"/>
      <c r="R374" s="33"/>
      <c r="S374" s="33"/>
      <c r="T374" s="48" t="s">
        <v>687</v>
      </c>
      <c r="U374" s="48"/>
      <c r="V374" s="31" t="s">
        <v>207</v>
      </c>
    </row>
    <row r="375" spans="1:22">
      <c r="A375" s="53"/>
      <c r="B375" s="95"/>
      <c r="C375" s="33"/>
      <c r="D375" s="48"/>
      <c r="E375" s="48"/>
      <c r="F375" s="33"/>
      <c r="G375" s="33"/>
      <c r="H375" s="48"/>
      <c r="I375" s="48"/>
      <c r="J375" s="33"/>
      <c r="K375" s="33"/>
      <c r="L375" s="48"/>
      <c r="M375" s="48"/>
      <c r="N375" s="31"/>
      <c r="O375" s="33"/>
      <c r="P375" s="48"/>
      <c r="Q375" s="48"/>
      <c r="R375" s="33"/>
      <c r="S375" s="33"/>
      <c r="T375" s="48"/>
      <c r="U375" s="48"/>
      <c r="V375" s="31"/>
    </row>
    <row r="376" spans="1:22">
      <c r="A376" s="53"/>
      <c r="B376" s="88" t="s">
        <v>122</v>
      </c>
      <c r="C376" s="39"/>
      <c r="D376" s="68" t="s">
        <v>688</v>
      </c>
      <c r="E376" s="68"/>
      <c r="F376" s="65" t="s">
        <v>207</v>
      </c>
      <c r="G376" s="39"/>
      <c r="H376" s="68">
        <v>0.9</v>
      </c>
      <c r="I376" s="68"/>
      <c r="J376" s="39"/>
      <c r="K376" s="39"/>
      <c r="L376" s="68" t="s">
        <v>499</v>
      </c>
      <c r="M376" s="68"/>
      <c r="N376" s="65" t="s">
        <v>207</v>
      </c>
      <c r="O376" s="39"/>
      <c r="P376" s="68" t="s">
        <v>245</v>
      </c>
      <c r="Q376" s="68"/>
      <c r="R376" s="39"/>
      <c r="S376" s="39"/>
      <c r="T376" s="68" t="s">
        <v>688</v>
      </c>
      <c r="U376" s="68"/>
      <c r="V376" s="65" t="s">
        <v>207</v>
      </c>
    </row>
    <row r="377" spans="1:22" ht="15.75" thickBot="1">
      <c r="A377" s="53"/>
      <c r="B377" s="88"/>
      <c r="C377" s="39"/>
      <c r="D377" s="74"/>
      <c r="E377" s="74"/>
      <c r="F377" s="71"/>
      <c r="G377" s="39"/>
      <c r="H377" s="74"/>
      <c r="I377" s="74"/>
      <c r="J377" s="70"/>
      <c r="K377" s="39"/>
      <c r="L377" s="74"/>
      <c r="M377" s="74"/>
      <c r="N377" s="71"/>
      <c r="O377" s="39"/>
      <c r="P377" s="74"/>
      <c r="Q377" s="74"/>
      <c r="R377" s="70"/>
      <c r="S377" s="39"/>
      <c r="T377" s="74"/>
      <c r="U377" s="74"/>
      <c r="V377" s="71"/>
    </row>
    <row r="378" spans="1:22">
      <c r="A378" s="53"/>
      <c r="B378" s="97" t="s">
        <v>137</v>
      </c>
      <c r="C378" s="33"/>
      <c r="D378" s="94" t="s">
        <v>689</v>
      </c>
      <c r="E378" s="94"/>
      <c r="F378" s="93" t="s">
        <v>207</v>
      </c>
      <c r="G378" s="33"/>
      <c r="H378" s="94" t="s">
        <v>690</v>
      </c>
      <c r="I378" s="94"/>
      <c r="J378" s="93" t="s">
        <v>207</v>
      </c>
      <c r="K378" s="33"/>
      <c r="L378" s="94" t="s">
        <v>691</v>
      </c>
      <c r="M378" s="94"/>
      <c r="N378" s="93" t="s">
        <v>207</v>
      </c>
      <c r="O378" s="33"/>
      <c r="P378" s="94" t="s">
        <v>245</v>
      </c>
      <c r="Q378" s="94"/>
      <c r="R378" s="27"/>
      <c r="S378" s="33"/>
      <c r="T378" s="94" t="s">
        <v>692</v>
      </c>
      <c r="U378" s="94"/>
      <c r="V378" s="93" t="s">
        <v>207</v>
      </c>
    </row>
    <row r="379" spans="1:22" ht="15.75" thickBot="1">
      <c r="A379" s="53"/>
      <c r="B379" s="115"/>
      <c r="C379" s="34"/>
      <c r="D379" s="49"/>
      <c r="E379" s="49"/>
      <c r="F379" s="32"/>
      <c r="G379" s="34"/>
      <c r="H379" s="49"/>
      <c r="I379" s="49"/>
      <c r="J379" s="32"/>
      <c r="K379" s="34"/>
      <c r="L379" s="49"/>
      <c r="M379" s="49"/>
      <c r="N379" s="32"/>
      <c r="O379" s="34"/>
      <c r="P379" s="49"/>
      <c r="Q379" s="49"/>
      <c r="R379" s="34"/>
      <c r="S379" s="34"/>
      <c r="T379" s="49"/>
      <c r="U379" s="49"/>
      <c r="V379" s="32"/>
    </row>
    <row r="380" spans="1:22">
      <c r="A380" s="53"/>
      <c r="B380" s="38" t="s">
        <v>138</v>
      </c>
      <c r="C380" s="40"/>
      <c r="D380" s="43">
        <v>7.1</v>
      </c>
      <c r="E380" s="43"/>
      <c r="F380" s="40"/>
      <c r="G380" s="40"/>
      <c r="H380" s="43">
        <v>1.3</v>
      </c>
      <c r="I380" s="43"/>
      <c r="J380" s="40"/>
      <c r="K380" s="40"/>
      <c r="L380" s="43">
        <v>13.4</v>
      </c>
      <c r="M380" s="43"/>
      <c r="N380" s="40"/>
      <c r="O380" s="40"/>
      <c r="P380" s="43" t="s">
        <v>245</v>
      </c>
      <c r="Q380" s="43"/>
      <c r="R380" s="40"/>
      <c r="S380" s="40"/>
      <c r="T380" s="43">
        <v>21.8</v>
      </c>
      <c r="U380" s="43"/>
      <c r="V380" s="40"/>
    </row>
    <row r="381" spans="1:22">
      <c r="A381" s="53"/>
      <c r="B381" s="37"/>
      <c r="C381" s="39"/>
      <c r="D381" s="68"/>
      <c r="E381" s="68"/>
      <c r="F381" s="39"/>
      <c r="G381" s="39"/>
      <c r="H381" s="68"/>
      <c r="I381" s="68"/>
      <c r="J381" s="39"/>
      <c r="K381" s="39"/>
      <c r="L381" s="68"/>
      <c r="M381" s="68"/>
      <c r="N381" s="39"/>
      <c r="O381" s="39"/>
      <c r="P381" s="68"/>
      <c r="Q381" s="68"/>
      <c r="R381" s="39"/>
      <c r="S381" s="39"/>
      <c r="T381" s="44"/>
      <c r="U381" s="44"/>
      <c r="V381" s="45"/>
    </row>
    <row r="382" spans="1:22">
      <c r="A382" s="53"/>
      <c r="B382" s="128" t="s">
        <v>139</v>
      </c>
      <c r="C382" s="14"/>
      <c r="D382" s="33"/>
      <c r="E382" s="33"/>
      <c r="F382" s="33"/>
      <c r="G382" s="14"/>
      <c r="H382" s="33"/>
      <c r="I382" s="33"/>
      <c r="J382" s="33"/>
      <c r="K382" s="14"/>
      <c r="L382" s="33"/>
      <c r="M382" s="33"/>
      <c r="N382" s="33"/>
      <c r="O382" s="14"/>
      <c r="P382" s="33"/>
      <c r="Q382" s="33"/>
      <c r="R382" s="33"/>
      <c r="S382" s="14"/>
      <c r="T382" s="33"/>
      <c r="U382" s="33"/>
      <c r="V382" s="33"/>
    </row>
    <row r="383" spans="1:22">
      <c r="A383" s="53"/>
      <c r="B383" s="88" t="s">
        <v>140</v>
      </c>
      <c r="C383" s="39"/>
      <c r="D383" s="68">
        <v>13.7</v>
      </c>
      <c r="E383" s="68"/>
      <c r="F383" s="39"/>
      <c r="G383" s="39"/>
      <c r="H383" s="68">
        <v>0.7</v>
      </c>
      <c r="I383" s="68"/>
      <c r="J383" s="39"/>
      <c r="K383" s="39"/>
      <c r="L383" s="68">
        <v>33.799999999999997</v>
      </c>
      <c r="M383" s="68"/>
      <c r="N383" s="39"/>
      <c r="O383" s="39"/>
      <c r="P383" s="68" t="s">
        <v>245</v>
      </c>
      <c r="Q383" s="68"/>
      <c r="R383" s="39"/>
      <c r="S383" s="39"/>
      <c r="T383" s="68">
        <v>48.2</v>
      </c>
      <c r="U383" s="68"/>
      <c r="V383" s="39"/>
    </row>
    <row r="384" spans="1:22" ht="15.75" thickBot="1">
      <c r="A384" s="53"/>
      <c r="B384" s="88"/>
      <c r="C384" s="39"/>
      <c r="D384" s="74"/>
      <c r="E384" s="74"/>
      <c r="F384" s="70"/>
      <c r="G384" s="39"/>
      <c r="H384" s="74"/>
      <c r="I384" s="74"/>
      <c r="J384" s="70"/>
      <c r="K384" s="39"/>
      <c r="L384" s="74"/>
      <c r="M384" s="74"/>
      <c r="N384" s="70"/>
      <c r="O384" s="39"/>
      <c r="P384" s="74"/>
      <c r="Q384" s="74"/>
      <c r="R384" s="70"/>
      <c r="S384" s="39"/>
      <c r="T384" s="74"/>
      <c r="U384" s="74"/>
      <c r="V384" s="70"/>
    </row>
    <row r="385" spans="1:26">
      <c r="A385" s="53"/>
      <c r="B385" s="95" t="s">
        <v>141</v>
      </c>
      <c r="C385" s="33"/>
      <c r="D385" s="93" t="s">
        <v>205</v>
      </c>
      <c r="E385" s="94">
        <v>20.8</v>
      </c>
      <c r="F385" s="27"/>
      <c r="G385" s="33"/>
      <c r="H385" s="93" t="s">
        <v>205</v>
      </c>
      <c r="I385" s="94">
        <v>2</v>
      </c>
      <c r="J385" s="27"/>
      <c r="K385" s="33"/>
      <c r="L385" s="93" t="s">
        <v>205</v>
      </c>
      <c r="M385" s="94">
        <v>47.2</v>
      </c>
      <c r="N385" s="27"/>
      <c r="O385" s="33"/>
      <c r="P385" s="93" t="s">
        <v>205</v>
      </c>
      <c r="Q385" s="94" t="s">
        <v>245</v>
      </c>
      <c r="R385" s="27"/>
      <c r="S385" s="33"/>
      <c r="T385" s="93" t="s">
        <v>205</v>
      </c>
      <c r="U385" s="94">
        <v>70</v>
      </c>
      <c r="V385" s="27"/>
    </row>
    <row r="386" spans="1:26" ht="15.75" thickBot="1">
      <c r="A386" s="53"/>
      <c r="B386" s="154"/>
      <c r="C386" s="34"/>
      <c r="D386" s="32"/>
      <c r="E386" s="49"/>
      <c r="F386" s="34"/>
      <c r="G386" s="34"/>
      <c r="H386" s="32"/>
      <c r="I386" s="49"/>
      <c r="J386" s="34"/>
      <c r="K386" s="34"/>
      <c r="L386" s="32"/>
      <c r="M386" s="49"/>
      <c r="N386" s="34"/>
      <c r="O386" s="34"/>
      <c r="P386" s="32"/>
      <c r="Q386" s="49"/>
      <c r="R386" s="34"/>
      <c r="S386" s="34"/>
      <c r="T386" s="32"/>
      <c r="U386" s="49"/>
      <c r="V386" s="34"/>
    </row>
    <row r="387" spans="1:26">
      <c r="A387" s="53"/>
      <c r="B387" s="52"/>
      <c r="C387" s="52"/>
      <c r="D387" s="52"/>
      <c r="E387" s="52"/>
      <c r="F387" s="52"/>
      <c r="G387" s="52"/>
      <c r="H387" s="52"/>
      <c r="I387" s="52"/>
      <c r="J387" s="52"/>
      <c r="K387" s="52"/>
      <c r="L387" s="52"/>
      <c r="M387" s="52"/>
      <c r="N387" s="52"/>
      <c r="O387" s="52"/>
      <c r="P387" s="52"/>
      <c r="Q387" s="52"/>
      <c r="R387" s="52"/>
      <c r="S387" s="52"/>
      <c r="T387" s="52"/>
      <c r="U387" s="52"/>
      <c r="V387" s="52"/>
      <c r="W387" s="52"/>
      <c r="X387" s="52"/>
      <c r="Y387" s="52"/>
      <c r="Z387" s="52"/>
    </row>
    <row r="388" spans="1:26">
      <c r="A388" s="53"/>
      <c r="B388" s="52"/>
      <c r="C388" s="52"/>
      <c r="D388" s="52"/>
      <c r="E388" s="52"/>
      <c r="F388" s="52"/>
      <c r="G388" s="52"/>
      <c r="H388" s="52"/>
      <c r="I388" s="52"/>
      <c r="J388" s="52"/>
      <c r="K388" s="52"/>
      <c r="L388" s="52"/>
      <c r="M388" s="52"/>
      <c r="N388" s="52"/>
      <c r="O388" s="52"/>
      <c r="P388" s="52"/>
      <c r="Q388" s="52"/>
      <c r="R388" s="52"/>
      <c r="S388" s="52"/>
      <c r="T388" s="52"/>
      <c r="U388" s="52"/>
      <c r="V388" s="52"/>
      <c r="W388" s="52"/>
      <c r="X388" s="52"/>
      <c r="Y388" s="52"/>
      <c r="Z388" s="52"/>
    </row>
    <row r="389" spans="1:26">
      <c r="A389" s="53"/>
      <c r="B389" s="54" t="s">
        <v>590</v>
      </c>
      <c r="C389" s="54"/>
      <c r="D389" s="54"/>
      <c r="E389" s="54"/>
      <c r="F389" s="54"/>
      <c r="G389" s="54"/>
      <c r="H389" s="54"/>
      <c r="I389" s="54"/>
      <c r="J389" s="54"/>
      <c r="K389" s="54"/>
      <c r="L389" s="54"/>
      <c r="M389" s="54"/>
      <c r="N389" s="54"/>
      <c r="O389" s="54"/>
      <c r="P389" s="54"/>
      <c r="Q389" s="54"/>
      <c r="R389" s="54"/>
      <c r="S389" s="54"/>
      <c r="T389" s="54"/>
      <c r="U389" s="54"/>
      <c r="V389" s="54"/>
      <c r="W389" s="54"/>
      <c r="X389" s="54"/>
      <c r="Y389" s="54"/>
      <c r="Z389" s="54"/>
    </row>
    <row r="390" spans="1:26">
      <c r="A390" s="53"/>
      <c r="B390" s="52"/>
      <c r="C390" s="52"/>
      <c r="D390" s="52"/>
      <c r="E390" s="52"/>
      <c r="F390" s="52"/>
      <c r="G390" s="52"/>
      <c r="H390" s="52"/>
      <c r="I390" s="52"/>
      <c r="J390" s="52"/>
      <c r="K390" s="52"/>
      <c r="L390" s="52"/>
      <c r="M390" s="52"/>
      <c r="N390" s="52"/>
      <c r="O390" s="52"/>
      <c r="P390" s="52"/>
      <c r="Q390" s="52"/>
      <c r="R390" s="52"/>
      <c r="S390" s="52"/>
      <c r="T390" s="52"/>
      <c r="U390" s="52"/>
      <c r="V390" s="52"/>
      <c r="W390" s="52"/>
      <c r="X390" s="52"/>
      <c r="Y390" s="52"/>
      <c r="Z390" s="52"/>
    </row>
    <row r="391" spans="1:26">
      <c r="A391" s="53"/>
      <c r="B391" s="60" t="s">
        <v>693</v>
      </c>
      <c r="C391" s="60"/>
      <c r="D391" s="60"/>
      <c r="E391" s="60"/>
      <c r="F391" s="60"/>
      <c r="G391" s="60"/>
      <c r="H391" s="60"/>
      <c r="I391" s="60"/>
      <c r="J391" s="60"/>
      <c r="K391" s="60"/>
      <c r="L391" s="60"/>
      <c r="M391" s="60"/>
      <c r="N391" s="60"/>
      <c r="O391" s="60"/>
      <c r="P391" s="60"/>
      <c r="Q391" s="60"/>
      <c r="R391" s="60"/>
      <c r="S391" s="60"/>
      <c r="T391" s="60"/>
      <c r="U391" s="60"/>
      <c r="V391" s="60"/>
      <c r="W391" s="60"/>
      <c r="X391" s="60"/>
      <c r="Y391" s="60"/>
      <c r="Z391" s="60"/>
    </row>
    <row r="392" spans="1:26">
      <c r="A392" s="53"/>
      <c r="B392" s="52"/>
      <c r="C392" s="52"/>
      <c r="D392" s="52"/>
      <c r="E392" s="52"/>
      <c r="F392" s="52"/>
      <c r="G392" s="52"/>
      <c r="H392" s="52"/>
      <c r="I392" s="52"/>
      <c r="J392" s="52"/>
      <c r="K392" s="52"/>
      <c r="L392" s="52"/>
      <c r="M392" s="52"/>
      <c r="N392" s="52"/>
      <c r="O392" s="52"/>
      <c r="P392" s="52"/>
      <c r="Q392" s="52"/>
      <c r="R392" s="52"/>
      <c r="S392" s="52"/>
      <c r="T392" s="52"/>
      <c r="U392" s="52"/>
      <c r="V392" s="52"/>
      <c r="W392" s="52"/>
      <c r="X392" s="52"/>
      <c r="Y392" s="52"/>
      <c r="Z392" s="52"/>
    </row>
    <row r="393" spans="1:26">
      <c r="A393" s="53"/>
      <c r="B393" s="57" t="s">
        <v>694</v>
      </c>
      <c r="C393" s="57"/>
      <c r="D393" s="57"/>
      <c r="E393" s="57"/>
      <c r="F393" s="57"/>
      <c r="G393" s="57"/>
      <c r="H393" s="57"/>
      <c r="I393" s="57"/>
      <c r="J393" s="57"/>
      <c r="K393" s="57"/>
      <c r="L393" s="57"/>
      <c r="M393" s="57"/>
      <c r="N393" s="57"/>
      <c r="O393" s="57"/>
      <c r="P393" s="57"/>
      <c r="Q393" s="57"/>
      <c r="R393" s="57"/>
      <c r="S393" s="57"/>
      <c r="T393" s="57"/>
      <c r="U393" s="57"/>
      <c r="V393" s="57"/>
      <c r="W393" s="57"/>
      <c r="X393" s="57"/>
      <c r="Y393" s="57"/>
      <c r="Z393" s="57"/>
    </row>
    <row r="394" spans="1:26">
      <c r="A394" s="53"/>
      <c r="B394" s="52"/>
      <c r="C394" s="52"/>
      <c r="D394" s="52"/>
      <c r="E394" s="52"/>
      <c r="F394" s="52"/>
      <c r="G394" s="52"/>
      <c r="H394" s="52"/>
      <c r="I394" s="52"/>
      <c r="J394" s="52"/>
      <c r="K394" s="52"/>
      <c r="L394" s="52"/>
      <c r="M394" s="52"/>
      <c r="N394" s="52"/>
      <c r="O394" s="52"/>
      <c r="P394" s="52"/>
      <c r="Q394" s="52"/>
      <c r="R394" s="52"/>
      <c r="S394" s="52"/>
      <c r="T394" s="52"/>
      <c r="U394" s="52"/>
      <c r="V394" s="52"/>
      <c r="W394" s="52"/>
      <c r="X394" s="52"/>
      <c r="Y394" s="52"/>
      <c r="Z394" s="52"/>
    </row>
    <row r="395" spans="1:26">
      <c r="A395" s="53"/>
      <c r="B395" s="57" t="s">
        <v>695</v>
      </c>
      <c r="C395" s="57"/>
      <c r="D395" s="57"/>
      <c r="E395" s="57"/>
      <c r="F395" s="57"/>
      <c r="G395" s="57"/>
      <c r="H395" s="57"/>
      <c r="I395" s="57"/>
      <c r="J395" s="57"/>
      <c r="K395" s="57"/>
      <c r="L395" s="57"/>
      <c r="M395" s="57"/>
      <c r="N395" s="57"/>
      <c r="O395" s="57"/>
      <c r="P395" s="57"/>
      <c r="Q395" s="57"/>
      <c r="R395" s="57"/>
      <c r="S395" s="57"/>
      <c r="T395" s="57"/>
      <c r="U395" s="57"/>
      <c r="V395" s="57"/>
      <c r="W395" s="57"/>
      <c r="X395" s="57"/>
      <c r="Y395" s="57"/>
      <c r="Z395" s="57"/>
    </row>
    <row r="396" spans="1:26">
      <c r="A396" s="53"/>
      <c r="B396" s="162"/>
      <c r="C396" s="162"/>
      <c r="D396" s="162"/>
      <c r="E396" s="162"/>
      <c r="F396" s="162"/>
      <c r="G396" s="162"/>
      <c r="H396" s="162"/>
      <c r="I396" s="162"/>
      <c r="J396" s="162"/>
      <c r="K396" s="162"/>
      <c r="L396" s="162"/>
      <c r="M396" s="162"/>
      <c r="N396" s="162"/>
      <c r="O396" s="162"/>
      <c r="P396" s="162"/>
      <c r="Q396" s="162"/>
      <c r="R396" s="162"/>
      <c r="S396" s="162"/>
      <c r="T396" s="162"/>
      <c r="U396" s="162"/>
      <c r="V396" s="162"/>
      <c r="W396" s="162"/>
      <c r="X396" s="162"/>
      <c r="Y396" s="162"/>
      <c r="Z396" s="162"/>
    </row>
    <row r="397" spans="1:26">
      <c r="A397" s="53"/>
      <c r="B397" s="162"/>
      <c r="C397" s="162"/>
      <c r="D397" s="162"/>
      <c r="E397" s="162"/>
      <c r="F397" s="162"/>
      <c r="G397" s="162"/>
      <c r="H397" s="162"/>
      <c r="I397" s="162"/>
      <c r="J397" s="162"/>
      <c r="K397" s="162"/>
      <c r="L397" s="162"/>
      <c r="M397" s="162"/>
      <c r="N397" s="162"/>
      <c r="O397" s="162"/>
      <c r="P397" s="162"/>
      <c r="Q397" s="162"/>
      <c r="R397" s="162"/>
      <c r="S397" s="162"/>
      <c r="T397" s="162"/>
      <c r="U397" s="162"/>
      <c r="V397" s="162"/>
      <c r="W397" s="162"/>
      <c r="X397" s="162"/>
      <c r="Y397" s="162"/>
      <c r="Z397" s="162"/>
    </row>
    <row r="398" spans="1:26">
      <c r="A398" s="53"/>
      <c r="B398" s="26"/>
      <c r="C398" s="26"/>
      <c r="D398" s="26"/>
      <c r="E398" s="26"/>
      <c r="F398" s="26"/>
      <c r="G398" s="26"/>
      <c r="H398" s="26"/>
      <c r="I398" s="26"/>
      <c r="J398" s="26"/>
      <c r="K398" s="26"/>
      <c r="L398" s="26"/>
      <c r="M398" s="26"/>
      <c r="N398" s="26"/>
      <c r="O398" s="26"/>
      <c r="P398" s="26"/>
      <c r="Q398" s="26"/>
      <c r="R398" s="26"/>
      <c r="S398" s="26"/>
      <c r="T398" s="26"/>
      <c r="U398" s="26"/>
      <c r="V398" s="26"/>
      <c r="W398" s="26"/>
      <c r="X398" s="26"/>
      <c r="Y398" s="26"/>
      <c r="Z398" s="26"/>
    </row>
    <row r="399" spans="1:26">
      <c r="A399" s="53"/>
      <c r="B399" s="13"/>
      <c r="C399" s="13"/>
      <c r="D399" s="13"/>
      <c r="E399" s="13"/>
      <c r="F399" s="13"/>
      <c r="G399" s="13"/>
      <c r="H399" s="13"/>
      <c r="I399" s="13"/>
      <c r="J399" s="13"/>
      <c r="K399" s="13"/>
      <c r="L399" s="13"/>
      <c r="M399" s="13"/>
      <c r="N399" s="13"/>
      <c r="O399" s="13"/>
      <c r="P399" s="13"/>
      <c r="Q399" s="13"/>
      <c r="R399" s="13"/>
      <c r="S399" s="13"/>
      <c r="T399" s="13"/>
      <c r="U399" s="13"/>
      <c r="V399" s="13"/>
      <c r="W399" s="13"/>
      <c r="X399" s="13"/>
      <c r="Y399" s="13"/>
      <c r="Z399" s="13"/>
    </row>
    <row r="400" spans="1:26">
      <c r="A400" s="53"/>
      <c r="B400" s="83"/>
      <c r="C400" s="14"/>
      <c r="D400" s="133" t="s">
        <v>561</v>
      </c>
      <c r="E400" s="133"/>
      <c r="F400" s="133"/>
      <c r="G400" s="133"/>
      <c r="H400" s="133"/>
      <c r="I400" s="133"/>
      <c r="J400" s="133"/>
      <c r="K400" s="133"/>
      <c r="L400" s="133"/>
      <c r="M400" s="133"/>
      <c r="N400" s="133"/>
      <c r="O400" s="133"/>
      <c r="P400" s="133"/>
      <c r="Q400" s="133"/>
      <c r="R400" s="133"/>
      <c r="S400" s="133"/>
      <c r="T400" s="133"/>
      <c r="U400" s="133"/>
      <c r="V400" s="133"/>
      <c r="W400" s="133"/>
      <c r="X400" s="133"/>
      <c r="Y400" s="133"/>
      <c r="Z400" s="133"/>
    </row>
    <row r="401" spans="1:26">
      <c r="A401" s="53"/>
      <c r="B401" s="33"/>
      <c r="C401" s="33"/>
      <c r="D401" s="133" t="s">
        <v>197</v>
      </c>
      <c r="E401" s="133"/>
      <c r="F401" s="133"/>
      <c r="G401" s="133"/>
      <c r="H401" s="133"/>
      <c r="I401" s="133"/>
      <c r="J401" s="133"/>
      <c r="K401" s="133"/>
      <c r="L401" s="133"/>
      <c r="M401" s="133"/>
      <c r="N401" s="133"/>
      <c r="O401" s="133"/>
      <c r="P401" s="133"/>
      <c r="Q401" s="133"/>
      <c r="R401" s="133"/>
      <c r="S401" s="133"/>
      <c r="T401" s="133"/>
      <c r="U401" s="133"/>
      <c r="V401" s="133"/>
      <c r="W401" s="133"/>
      <c r="X401" s="133"/>
      <c r="Y401" s="133"/>
      <c r="Z401" s="133"/>
    </row>
    <row r="402" spans="1:26" ht="15.75" thickBot="1">
      <c r="A402" s="53"/>
      <c r="B402" s="33"/>
      <c r="C402" s="33"/>
      <c r="D402" s="134">
        <v>42094</v>
      </c>
      <c r="E402" s="134"/>
      <c r="F402" s="134"/>
      <c r="G402" s="134"/>
      <c r="H402" s="134"/>
      <c r="I402" s="134"/>
      <c r="J402" s="134"/>
      <c r="K402" s="134"/>
      <c r="L402" s="134"/>
      <c r="M402" s="134"/>
      <c r="N402" s="134"/>
      <c r="O402" s="134"/>
      <c r="P402" s="134"/>
      <c r="Q402" s="134"/>
      <c r="R402" s="134"/>
      <c r="S402" s="134"/>
      <c r="T402" s="134"/>
      <c r="U402" s="134"/>
      <c r="V402" s="134"/>
      <c r="W402" s="134"/>
      <c r="X402" s="134"/>
      <c r="Y402" s="134"/>
      <c r="Z402" s="134"/>
    </row>
    <row r="403" spans="1:26">
      <c r="A403" s="53"/>
      <c r="B403" s="135" t="s">
        <v>199</v>
      </c>
      <c r="C403" s="33"/>
      <c r="D403" s="137" t="s">
        <v>562</v>
      </c>
      <c r="E403" s="137"/>
      <c r="F403" s="137"/>
      <c r="G403" s="27"/>
      <c r="H403" s="137" t="s">
        <v>696</v>
      </c>
      <c r="I403" s="137"/>
      <c r="J403" s="137"/>
      <c r="K403" s="27"/>
      <c r="L403" s="137" t="s">
        <v>563</v>
      </c>
      <c r="M403" s="137"/>
      <c r="N403" s="137"/>
      <c r="O403" s="27"/>
      <c r="P403" s="137" t="s">
        <v>564</v>
      </c>
      <c r="Q403" s="137"/>
      <c r="R403" s="137"/>
      <c r="S403" s="27"/>
      <c r="T403" s="137" t="s">
        <v>565</v>
      </c>
      <c r="U403" s="137"/>
      <c r="V403" s="137"/>
      <c r="W403" s="27"/>
      <c r="X403" s="137" t="s">
        <v>566</v>
      </c>
      <c r="Y403" s="137"/>
      <c r="Z403" s="137"/>
    </row>
    <row r="404" spans="1:26" ht="15.75" thickBot="1">
      <c r="A404" s="53"/>
      <c r="B404" s="136"/>
      <c r="C404" s="34"/>
      <c r="D404" s="138"/>
      <c r="E404" s="138"/>
      <c r="F404" s="138"/>
      <c r="G404" s="34"/>
      <c r="H404" s="138"/>
      <c r="I404" s="138"/>
      <c r="J404" s="138"/>
      <c r="K404" s="34"/>
      <c r="L404" s="138"/>
      <c r="M404" s="138"/>
      <c r="N404" s="138"/>
      <c r="O404" s="34"/>
      <c r="P404" s="138" t="s">
        <v>563</v>
      </c>
      <c r="Q404" s="138"/>
      <c r="R404" s="138"/>
      <c r="S404" s="34"/>
      <c r="T404" s="138"/>
      <c r="U404" s="138"/>
      <c r="V404" s="138"/>
      <c r="W404" s="34"/>
      <c r="X404" s="138"/>
      <c r="Y404" s="138"/>
      <c r="Z404" s="138"/>
    </row>
    <row r="405" spans="1:26">
      <c r="A405" s="53"/>
      <c r="B405" s="128" t="s">
        <v>31</v>
      </c>
      <c r="C405" s="14"/>
      <c r="D405" s="27"/>
      <c r="E405" s="27"/>
      <c r="F405" s="27"/>
      <c r="G405" s="14"/>
      <c r="H405" s="27"/>
      <c r="I405" s="27"/>
      <c r="J405" s="27"/>
      <c r="K405" s="14"/>
      <c r="L405" s="27"/>
      <c r="M405" s="27"/>
      <c r="N405" s="27"/>
      <c r="O405" s="14"/>
      <c r="P405" s="27"/>
      <c r="Q405" s="27"/>
      <c r="R405" s="27"/>
      <c r="S405" s="14"/>
      <c r="T405" s="27"/>
      <c r="U405" s="27"/>
      <c r="V405" s="27"/>
      <c r="W405" s="14"/>
      <c r="X405" s="27"/>
      <c r="Y405" s="27"/>
      <c r="Z405" s="27"/>
    </row>
    <row r="406" spans="1:26">
      <c r="A406" s="53"/>
      <c r="B406" s="88" t="s">
        <v>567</v>
      </c>
      <c r="C406" s="39"/>
      <c r="D406" s="65" t="s">
        <v>205</v>
      </c>
      <c r="E406" s="68" t="s">
        <v>245</v>
      </c>
      <c r="F406" s="39"/>
      <c r="G406" s="39"/>
      <c r="H406" s="65" t="s">
        <v>205</v>
      </c>
      <c r="I406" s="68" t="s">
        <v>245</v>
      </c>
      <c r="J406" s="39"/>
      <c r="K406" s="39"/>
      <c r="L406" s="65" t="s">
        <v>205</v>
      </c>
      <c r="M406" s="68">
        <v>485.1</v>
      </c>
      <c r="N406" s="39"/>
      <c r="O406" s="39"/>
      <c r="P406" s="65" t="s">
        <v>205</v>
      </c>
      <c r="Q406" s="68">
        <v>897.5</v>
      </c>
      <c r="R406" s="39"/>
      <c r="S406" s="39"/>
      <c r="T406" s="65" t="s">
        <v>205</v>
      </c>
      <c r="U406" s="68" t="s">
        <v>425</v>
      </c>
      <c r="V406" s="65" t="s">
        <v>207</v>
      </c>
      <c r="W406" s="39"/>
      <c r="X406" s="65" t="s">
        <v>205</v>
      </c>
      <c r="Y406" s="72">
        <v>1381.8</v>
      </c>
      <c r="Z406" s="39"/>
    </row>
    <row r="407" spans="1:26">
      <c r="A407" s="53"/>
      <c r="B407" s="88"/>
      <c r="C407" s="39"/>
      <c r="D407" s="65"/>
      <c r="E407" s="68"/>
      <c r="F407" s="39"/>
      <c r="G407" s="39"/>
      <c r="H407" s="65"/>
      <c r="I407" s="68"/>
      <c r="J407" s="39"/>
      <c r="K407" s="39"/>
      <c r="L407" s="65"/>
      <c r="M407" s="68"/>
      <c r="N407" s="39"/>
      <c r="O407" s="39"/>
      <c r="P407" s="65"/>
      <c r="Q407" s="68"/>
      <c r="R407" s="39"/>
      <c r="S407" s="39"/>
      <c r="T407" s="65"/>
      <c r="U407" s="68"/>
      <c r="V407" s="65"/>
      <c r="W407" s="39"/>
      <c r="X407" s="65"/>
      <c r="Y407" s="72"/>
      <c r="Z407" s="39"/>
    </row>
    <row r="408" spans="1:26">
      <c r="A408" s="53"/>
      <c r="B408" s="95" t="s">
        <v>33</v>
      </c>
      <c r="C408" s="33"/>
      <c r="D408" s="48" t="s">
        <v>245</v>
      </c>
      <c r="E408" s="48"/>
      <c r="F408" s="33"/>
      <c r="G408" s="33"/>
      <c r="H408" s="48" t="s">
        <v>245</v>
      </c>
      <c r="I408" s="48"/>
      <c r="J408" s="33"/>
      <c r="K408" s="33"/>
      <c r="L408" s="48">
        <v>26.2</v>
      </c>
      <c r="M408" s="48"/>
      <c r="N408" s="33"/>
      <c r="O408" s="33"/>
      <c r="P408" s="48">
        <v>10.8</v>
      </c>
      <c r="Q408" s="48"/>
      <c r="R408" s="33"/>
      <c r="S408" s="33"/>
      <c r="T408" s="48" t="s">
        <v>697</v>
      </c>
      <c r="U408" s="48"/>
      <c r="V408" s="31" t="s">
        <v>207</v>
      </c>
      <c r="W408" s="33"/>
      <c r="X408" s="48">
        <v>36.799999999999997</v>
      </c>
      <c r="Y408" s="48"/>
      <c r="Z408" s="33"/>
    </row>
    <row r="409" spans="1:26" ht="15.75" thickBot="1">
      <c r="A409" s="53"/>
      <c r="B409" s="95"/>
      <c r="C409" s="33"/>
      <c r="D409" s="49"/>
      <c r="E409" s="49"/>
      <c r="F409" s="34"/>
      <c r="G409" s="33"/>
      <c r="H409" s="49"/>
      <c r="I409" s="49"/>
      <c r="J409" s="34"/>
      <c r="K409" s="33"/>
      <c r="L409" s="49"/>
      <c r="M409" s="49"/>
      <c r="N409" s="34"/>
      <c r="O409" s="33"/>
      <c r="P409" s="49"/>
      <c r="Q409" s="49"/>
      <c r="R409" s="34"/>
      <c r="S409" s="33"/>
      <c r="T409" s="49"/>
      <c r="U409" s="49"/>
      <c r="V409" s="32"/>
      <c r="W409" s="33"/>
      <c r="X409" s="49"/>
      <c r="Y409" s="49"/>
      <c r="Z409" s="34"/>
    </row>
    <row r="410" spans="1:26">
      <c r="A410" s="53"/>
      <c r="B410" s="96" t="s">
        <v>34</v>
      </c>
      <c r="C410" s="39"/>
      <c r="D410" s="43" t="s">
        <v>245</v>
      </c>
      <c r="E410" s="43"/>
      <c r="F410" s="40"/>
      <c r="G410" s="39"/>
      <c r="H410" s="43" t="s">
        <v>245</v>
      </c>
      <c r="I410" s="43"/>
      <c r="J410" s="40"/>
      <c r="K410" s="39"/>
      <c r="L410" s="43">
        <v>511.3</v>
      </c>
      <c r="M410" s="43"/>
      <c r="N410" s="40"/>
      <c r="O410" s="39"/>
      <c r="P410" s="43">
        <v>908.3</v>
      </c>
      <c r="Q410" s="43"/>
      <c r="R410" s="40"/>
      <c r="S410" s="39"/>
      <c r="T410" s="43" t="s">
        <v>593</v>
      </c>
      <c r="U410" s="43"/>
      <c r="V410" s="41" t="s">
        <v>207</v>
      </c>
      <c r="W410" s="39"/>
      <c r="X410" s="46">
        <v>1418.6</v>
      </c>
      <c r="Y410" s="46"/>
      <c r="Z410" s="40"/>
    </row>
    <row r="411" spans="1:26" ht="15.75" thickBot="1">
      <c r="A411" s="53"/>
      <c r="B411" s="139"/>
      <c r="C411" s="70"/>
      <c r="D411" s="74"/>
      <c r="E411" s="74"/>
      <c r="F411" s="70"/>
      <c r="G411" s="70"/>
      <c r="H411" s="74"/>
      <c r="I411" s="74"/>
      <c r="J411" s="70"/>
      <c r="K411" s="70"/>
      <c r="L411" s="74"/>
      <c r="M411" s="74"/>
      <c r="N411" s="70"/>
      <c r="O411" s="70"/>
      <c r="P411" s="74"/>
      <c r="Q411" s="74"/>
      <c r="R411" s="70"/>
      <c r="S411" s="70"/>
      <c r="T411" s="74"/>
      <c r="U411" s="74"/>
      <c r="V411" s="71"/>
      <c r="W411" s="70"/>
      <c r="X411" s="73"/>
      <c r="Y411" s="73"/>
      <c r="Z411" s="70"/>
    </row>
    <row r="412" spans="1:26">
      <c r="A412" s="53"/>
      <c r="B412" s="128" t="s">
        <v>35</v>
      </c>
      <c r="C412" s="14"/>
      <c r="D412" s="27"/>
      <c r="E412" s="27"/>
      <c r="F412" s="27"/>
      <c r="G412" s="14"/>
      <c r="H412" s="27"/>
      <c r="I412" s="27"/>
      <c r="J412" s="27"/>
      <c r="K412" s="14"/>
      <c r="L412" s="27"/>
      <c r="M412" s="27"/>
      <c r="N412" s="27"/>
      <c r="O412" s="14"/>
      <c r="P412" s="27"/>
      <c r="Q412" s="27"/>
      <c r="R412" s="27"/>
      <c r="S412" s="14"/>
      <c r="T412" s="27"/>
      <c r="U412" s="27"/>
      <c r="V412" s="27"/>
      <c r="W412" s="14"/>
      <c r="X412" s="27"/>
      <c r="Y412" s="27"/>
      <c r="Z412" s="27"/>
    </row>
    <row r="413" spans="1:26">
      <c r="A413" s="53"/>
      <c r="B413" s="37" t="s">
        <v>204</v>
      </c>
      <c r="C413" s="39"/>
      <c r="D413" s="68" t="s">
        <v>245</v>
      </c>
      <c r="E413" s="68"/>
      <c r="F413" s="39"/>
      <c r="G413" s="39"/>
      <c r="H413" s="68" t="s">
        <v>245</v>
      </c>
      <c r="I413" s="68"/>
      <c r="J413" s="39"/>
      <c r="K413" s="39"/>
      <c r="L413" s="68">
        <v>336.2</v>
      </c>
      <c r="M413" s="68"/>
      <c r="N413" s="39"/>
      <c r="O413" s="39"/>
      <c r="P413" s="68">
        <v>344.4</v>
      </c>
      <c r="Q413" s="68"/>
      <c r="R413" s="39"/>
      <c r="S413" s="39"/>
      <c r="T413" s="68" t="s">
        <v>548</v>
      </c>
      <c r="U413" s="68"/>
      <c r="V413" s="65" t="s">
        <v>207</v>
      </c>
      <c r="W413" s="39"/>
      <c r="X413" s="68">
        <v>680</v>
      </c>
      <c r="Y413" s="68"/>
      <c r="Z413" s="39"/>
    </row>
    <row r="414" spans="1:26">
      <c r="A414" s="53"/>
      <c r="B414" s="37"/>
      <c r="C414" s="39"/>
      <c r="D414" s="68"/>
      <c r="E414" s="68"/>
      <c r="F414" s="39"/>
      <c r="G414" s="39"/>
      <c r="H414" s="68"/>
      <c r="I414" s="68"/>
      <c r="J414" s="39"/>
      <c r="K414" s="39"/>
      <c r="L414" s="68"/>
      <c r="M414" s="68"/>
      <c r="N414" s="39"/>
      <c r="O414" s="39"/>
      <c r="P414" s="68"/>
      <c r="Q414" s="68"/>
      <c r="R414" s="39"/>
      <c r="S414" s="39"/>
      <c r="T414" s="68"/>
      <c r="U414" s="68"/>
      <c r="V414" s="65"/>
      <c r="W414" s="39"/>
      <c r="X414" s="68"/>
      <c r="Y414" s="68"/>
      <c r="Z414" s="39"/>
    </row>
    <row r="415" spans="1:26">
      <c r="A415" s="53"/>
      <c r="B415" s="66" t="s">
        <v>37</v>
      </c>
      <c r="C415" s="33"/>
      <c r="D415" s="48" t="s">
        <v>245</v>
      </c>
      <c r="E415" s="48"/>
      <c r="F415" s="33"/>
      <c r="G415" s="33"/>
      <c r="H415" s="48" t="s">
        <v>245</v>
      </c>
      <c r="I415" s="48"/>
      <c r="J415" s="33"/>
      <c r="K415" s="33"/>
      <c r="L415" s="48">
        <v>21</v>
      </c>
      <c r="M415" s="48"/>
      <c r="N415" s="33"/>
      <c r="O415" s="33"/>
      <c r="P415" s="48">
        <v>11.2</v>
      </c>
      <c r="Q415" s="48"/>
      <c r="R415" s="33"/>
      <c r="S415" s="33"/>
      <c r="T415" s="48" t="s">
        <v>378</v>
      </c>
      <c r="U415" s="48"/>
      <c r="V415" s="31" t="s">
        <v>207</v>
      </c>
      <c r="W415" s="33"/>
      <c r="X415" s="48">
        <v>31.9</v>
      </c>
      <c r="Y415" s="48"/>
      <c r="Z415" s="33"/>
    </row>
    <row r="416" spans="1:26">
      <c r="A416" s="53"/>
      <c r="B416" s="66"/>
      <c r="C416" s="33"/>
      <c r="D416" s="48"/>
      <c r="E416" s="48"/>
      <c r="F416" s="33"/>
      <c r="G416" s="33"/>
      <c r="H416" s="48"/>
      <c r="I416" s="48"/>
      <c r="J416" s="33"/>
      <c r="K416" s="33"/>
      <c r="L416" s="48"/>
      <c r="M416" s="48"/>
      <c r="N416" s="33"/>
      <c r="O416" s="33"/>
      <c r="P416" s="48"/>
      <c r="Q416" s="48"/>
      <c r="R416" s="33"/>
      <c r="S416" s="33"/>
      <c r="T416" s="48"/>
      <c r="U416" s="48"/>
      <c r="V416" s="31"/>
      <c r="W416" s="33"/>
      <c r="X416" s="48"/>
      <c r="Y416" s="48"/>
      <c r="Z416" s="33"/>
    </row>
    <row r="417" spans="1:26">
      <c r="A417" s="53"/>
      <c r="B417" s="37" t="s">
        <v>38</v>
      </c>
      <c r="C417" s="39"/>
      <c r="D417" s="68" t="s">
        <v>245</v>
      </c>
      <c r="E417" s="68"/>
      <c r="F417" s="39"/>
      <c r="G417" s="39"/>
      <c r="H417" s="68" t="s">
        <v>245</v>
      </c>
      <c r="I417" s="68"/>
      <c r="J417" s="39"/>
      <c r="K417" s="39"/>
      <c r="L417" s="68">
        <v>123.8</v>
      </c>
      <c r="M417" s="68"/>
      <c r="N417" s="39"/>
      <c r="O417" s="39"/>
      <c r="P417" s="68">
        <v>100.7</v>
      </c>
      <c r="Q417" s="68"/>
      <c r="R417" s="39"/>
      <c r="S417" s="39"/>
      <c r="T417" s="68" t="s">
        <v>698</v>
      </c>
      <c r="U417" s="68"/>
      <c r="V417" s="65" t="s">
        <v>207</v>
      </c>
      <c r="W417" s="39"/>
      <c r="X417" s="68">
        <v>224.4</v>
      </c>
      <c r="Y417" s="68"/>
      <c r="Z417" s="39"/>
    </row>
    <row r="418" spans="1:26">
      <c r="A418" s="53"/>
      <c r="B418" s="37"/>
      <c r="C418" s="39"/>
      <c r="D418" s="68"/>
      <c r="E418" s="68"/>
      <c r="F418" s="39"/>
      <c r="G418" s="39"/>
      <c r="H418" s="68"/>
      <c r="I418" s="68"/>
      <c r="J418" s="39"/>
      <c r="K418" s="39"/>
      <c r="L418" s="68"/>
      <c r="M418" s="68"/>
      <c r="N418" s="39"/>
      <c r="O418" s="39"/>
      <c r="P418" s="68"/>
      <c r="Q418" s="68"/>
      <c r="R418" s="39"/>
      <c r="S418" s="39"/>
      <c r="T418" s="68"/>
      <c r="U418" s="68"/>
      <c r="V418" s="65"/>
      <c r="W418" s="39"/>
      <c r="X418" s="68"/>
      <c r="Y418" s="68"/>
      <c r="Z418" s="39"/>
    </row>
    <row r="419" spans="1:26">
      <c r="A419" s="53"/>
      <c r="B419" s="66" t="s">
        <v>39</v>
      </c>
      <c r="C419" s="33"/>
      <c r="D419" s="48">
        <v>4.9000000000000004</v>
      </c>
      <c r="E419" s="48"/>
      <c r="F419" s="33"/>
      <c r="G419" s="33"/>
      <c r="H419" s="48" t="s">
        <v>245</v>
      </c>
      <c r="I419" s="48"/>
      <c r="J419" s="33"/>
      <c r="K419" s="33"/>
      <c r="L419" s="48">
        <v>102.8</v>
      </c>
      <c r="M419" s="48"/>
      <c r="N419" s="33"/>
      <c r="O419" s="33"/>
      <c r="P419" s="48">
        <v>233</v>
      </c>
      <c r="Q419" s="48"/>
      <c r="R419" s="33"/>
      <c r="S419" s="33"/>
      <c r="T419" s="48" t="s">
        <v>245</v>
      </c>
      <c r="U419" s="48"/>
      <c r="V419" s="33"/>
      <c r="W419" s="33"/>
      <c r="X419" s="48">
        <v>340.7</v>
      </c>
      <c r="Y419" s="48"/>
      <c r="Z419" s="33"/>
    </row>
    <row r="420" spans="1:26">
      <c r="A420" s="53"/>
      <c r="B420" s="66"/>
      <c r="C420" s="33"/>
      <c r="D420" s="48"/>
      <c r="E420" s="48"/>
      <c r="F420" s="33"/>
      <c r="G420" s="33"/>
      <c r="H420" s="48"/>
      <c r="I420" s="48"/>
      <c r="J420" s="33"/>
      <c r="K420" s="33"/>
      <c r="L420" s="48"/>
      <c r="M420" s="48"/>
      <c r="N420" s="33"/>
      <c r="O420" s="33"/>
      <c r="P420" s="48"/>
      <c r="Q420" s="48"/>
      <c r="R420" s="33"/>
      <c r="S420" s="33"/>
      <c r="T420" s="48"/>
      <c r="U420" s="48"/>
      <c r="V420" s="33"/>
      <c r="W420" s="33"/>
      <c r="X420" s="48"/>
      <c r="Y420" s="48"/>
      <c r="Z420" s="33"/>
    </row>
    <row r="421" spans="1:26">
      <c r="A421" s="53"/>
      <c r="B421" s="37" t="s">
        <v>573</v>
      </c>
      <c r="C421" s="39"/>
      <c r="D421" s="68" t="s">
        <v>245</v>
      </c>
      <c r="E421" s="68"/>
      <c r="F421" s="39"/>
      <c r="G421" s="39"/>
      <c r="H421" s="68" t="s">
        <v>245</v>
      </c>
      <c r="I421" s="68"/>
      <c r="J421" s="39"/>
      <c r="K421" s="39"/>
      <c r="L421" s="68" t="s">
        <v>245</v>
      </c>
      <c r="M421" s="68"/>
      <c r="N421" s="39"/>
      <c r="O421" s="39"/>
      <c r="P421" s="68">
        <v>14.1</v>
      </c>
      <c r="Q421" s="68"/>
      <c r="R421" s="39"/>
      <c r="S421" s="39"/>
      <c r="T421" s="68" t="s">
        <v>245</v>
      </c>
      <c r="U421" s="68"/>
      <c r="V421" s="39"/>
      <c r="W421" s="39"/>
      <c r="X421" s="68">
        <v>14.1</v>
      </c>
      <c r="Y421" s="68"/>
      <c r="Z421" s="39"/>
    </row>
    <row r="422" spans="1:26">
      <c r="A422" s="53"/>
      <c r="B422" s="37"/>
      <c r="C422" s="39"/>
      <c r="D422" s="68"/>
      <c r="E422" s="68"/>
      <c r="F422" s="39"/>
      <c r="G422" s="39"/>
      <c r="H422" s="68"/>
      <c r="I422" s="68"/>
      <c r="J422" s="39"/>
      <c r="K422" s="39"/>
      <c r="L422" s="68"/>
      <c r="M422" s="68"/>
      <c r="N422" s="39"/>
      <c r="O422" s="39"/>
      <c r="P422" s="68"/>
      <c r="Q422" s="68"/>
      <c r="R422" s="39"/>
      <c r="S422" s="39"/>
      <c r="T422" s="68"/>
      <c r="U422" s="68"/>
      <c r="V422" s="39"/>
      <c r="W422" s="39"/>
      <c r="X422" s="68"/>
      <c r="Y422" s="68"/>
      <c r="Z422" s="39"/>
    </row>
    <row r="423" spans="1:26">
      <c r="A423" s="53"/>
      <c r="B423" s="66" t="s">
        <v>574</v>
      </c>
      <c r="C423" s="33"/>
      <c r="D423" s="48" t="s">
        <v>245</v>
      </c>
      <c r="E423" s="48"/>
      <c r="F423" s="33"/>
      <c r="G423" s="33"/>
      <c r="H423" s="48" t="s">
        <v>245</v>
      </c>
      <c r="I423" s="48"/>
      <c r="J423" s="33"/>
      <c r="K423" s="33"/>
      <c r="L423" s="48">
        <v>2.2999999999999998</v>
      </c>
      <c r="M423" s="48"/>
      <c r="N423" s="33"/>
      <c r="O423" s="33"/>
      <c r="P423" s="48">
        <v>4.7</v>
      </c>
      <c r="Q423" s="48"/>
      <c r="R423" s="33"/>
      <c r="S423" s="33"/>
      <c r="T423" s="48" t="s">
        <v>245</v>
      </c>
      <c r="U423" s="48"/>
      <c r="V423" s="33"/>
      <c r="W423" s="33"/>
      <c r="X423" s="48">
        <v>7</v>
      </c>
      <c r="Y423" s="48"/>
      <c r="Z423" s="33"/>
    </row>
    <row r="424" spans="1:26" ht="15.75" thickBot="1">
      <c r="A424" s="53"/>
      <c r="B424" s="66"/>
      <c r="C424" s="33"/>
      <c r="D424" s="49"/>
      <c r="E424" s="49"/>
      <c r="F424" s="34"/>
      <c r="G424" s="33"/>
      <c r="H424" s="49"/>
      <c r="I424" s="49"/>
      <c r="J424" s="34"/>
      <c r="K424" s="33"/>
      <c r="L424" s="49"/>
      <c r="M424" s="49"/>
      <c r="N424" s="34"/>
      <c r="O424" s="33"/>
      <c r="P424" s="49"/>
      <c r="Q424" s="49"/>
      <c r="R424" s="34"/>
      <c r="S424" s="33"/>
      <c r="T424" s="49"/>
      <c r="U424" s="49"/>
      <c r="V424" s="34"/>
      <c r="W424" s="33"/>
      <c r="X424" s="49"/>
      <c r="Y424" s="49"/>
      <c r="Z424" s="34"/>
    </row>
    <row r="425" spans="1:26">
      <c r="A425" s="53"/>
      <c r="B425" s="96" t="s">
        <v>42</v>
      </c>
      <c r="C425" s="39"/>
      <c r="D425" s="43">
        <v>4.9000000000000004</v>
      </c>
      <c r="E425" s="43"/>
      <c r="F425" s="40"/>
      <c r="G425" s="39"/>
      <c r="H425" s="43" t="s">
        <v>245</v>
      </c>
      <c r="I425" s="43"/>
      <c r="J425" s="40"/>
      <c r="K425" s="39"/>
      <c r="L425" s="43">
        <v>586.1</v>
      </c>
      <c r="M425" s="43"/>
      <c r="N425" s="40"/>
      <c r="O425" s="39"/>
      <c r="P425" s="43">
        <v>708.1</v>
      </c>
      <c r="Q425" s="43"/>
      <c r="R425" s="40"/>
      <c r="S425" s="39"/>
      <c r="T425" s="43" t="s">
        <v>593</v>
      </c>
      <c r="U425" s="43"/>
      <c r="V425" s="41" t="s">
        <v>207</v>
      </c>
      <c r="W425" s="39"/>
      <c r="X425" s="46">
        <v>1298.0999999999999</v>
      </c>
      <c r="Y425" s="46"/>
      <c r="Z425" s="40"/>
    </row>
    <row r="426" spans="1:26" ht="15.75" thickBot="1">
      <c r="A426" s="53"/>
      <c r="B426" s="139"/>
      <c r="C426" s="70"/>
      <c r="D426" s="74"/>
      <c r="E426" s="74"/>
      <c r="F426" s="70"/>
      <c r="G426" s="70"/>
      <c r="H426" s="74"/>
      <c r="I426" s="74"/>
      <c r="J426" s="70"/>
      <c r="K426" s="70"/>
      <c r="L426" s="74"/>
      <c r="M426" s="74"/>
      <c r="N426" s="70"/>
      <c r="O426" s="70"/>
      <c r="P426" s="74"/>
      <c r="Q426" s="74"/>
      <c r="R426" s="70"/>
      <c r="S426" s="70"/>
      <c r="T426" s="74"/>
      <c r="U426" s="74"/>
      <c r="V426" s="71"/>
      <c r="W426" s="70"/>
      <c r="X426" s="73"/>
      <c r="Y426" s="73"/>
      <c r="Z426" s="70"/>
    </row>
    <row r="427" spans="1:26">
      <c r="A427" s="53"/>
      <c r="B427" s="140" t="s">
        <v>575</v>
      </c>
      <c r="C427" s="27"/>
      <c r="D427" s="94" t="s">
        <v>576</v>
      </c>
      <c r="E427" s="94"/>
      <c r="F427" s="93" t="s">
        <v>207</v>
      </c>
      <c r="G427" s="27"/>
      <c r="H427" s="94" t="s">
        <v>245</v>
      </c>
      <c r="I427" s="94"/>
      <c r="J427" s="27"/>
      <c r="K427" s="27"/>
      <c r="L427" s="94" t="s">
        <v>699</v>
      </c>
      <c r="M427" s="94"/>
      <c r="N427" s="93" t="s">
        <v>207</v>
      </c>
      <c r="O427" s="27"/>
      <c r="P427" s="94">
        <v>200.2</v>
      </c>
      <c r="Q427" s="94"/>
      <c r="R427" s="27"/>
      <c r="S427" s="27"/>
      <c r="T427" s="94" t="s">
        <v>245</v>
      </c>
      <c r="U427" s="94"/>
      <c r="V427" s="27"/>
      <c r="W427" s="27"/>
      <c r="X427" s="94">
        <v>120.5</v>
      </c>
      <c r="Y427" s="94"/>
      <c r="Z427" s="27"/>
    </row>
    <row r="428" spans="1:26">
      <c r="A428" s="53"/>
      <c r="B428" s="141"/>
      <c r="C428" s="33"/>
      <c r="D428" s="48"/>
      <c r="E428" s="48"/>
      <c r="F428" s="31"/>
      <c r="G428" s="33"/>
      <c r="H428" s="48"/>
      <c r="I428" s="48"/>
      <c r="J428" s="33"/>
      <c r="K428" s="33"/>
      <c r="L428" s="48"/>
      <c r="M428" s="48"/>
      <c r="N428" s="31"/>
      <c r="O428" s="33"/>
      <c r="P428" s="48"/>
      <c r="Q428" s="48"/>
      <c r="R428" s="33"/>
      <c r="S428" s="33"/>
      <c r="T428" s="48"/>
      <c r="U428" s="48"/>
      <c r="V428" s="33"/>
      <c r="W428" s="33"/>
      <c r="X428" s="48"/>
      <c r="Y428" s="48"/>
      <c r="Z428" s="33"/>
    </row>
    <row r="429" spans="1:26">
      <c r="A429" s="53"/>
      <c r="B429" s="155" t="s">
        <v>700</v>
      </c>
      <c r="C429" s="39"/>
      <c r="D429" s="68">
        <v>46.5</v>
      </c>
      <c r="E429" s="68"/>
      <c r="F429" s="39"/>
      <c r="G429" s="39"/>
      <c r="H429" s="68" t="s">
        <v>702</v>
      </c>
      <c r="I429" s="68"/>
      <c r="J429" s="65" t="s">
        <v>207</v>
      </c>
      <c r="K429" s="39"/>
      <c r="L429" s="68" t="s">
        <v>378</v>
      </c>
      <c r="M429" s="68"/>
      <c r="N429" s="65" t="s">
        <v>207</v>
      </c>
      <c r="O429" s="39"/>
      <c r="P429" s="68" t="s">
        <v>245</v>
      </c>
      <c r="Q429" s="68"/>
      <c r="R429" s="39"/>
      <c r="S429" s="39"/>
      <c r="T429" s="68" t="s">
        <v>501</v>
      </c>
      <c r="U429" s="68"/>
      <c r="V429" s="65" t="s">
        <v>207</v>
      </c>
      <c r="W429" s="39"/>
      <c r="X429" s="68" t="s">
        <v>245</v>
      </c>
      <c r="Y429" s="68"/>
      <c r="Z429" s="39"/>
    </row>
    <row r="430" spans="1:26">
      <c r="A430" s="53"/>
      <c r="B430" s="155" t="s">
        <v>701</v>
      </c>
      <c r="C430" s="39"/>
      <c r="D430" s="68"/>
      <c r="E430" s="68"/>
      <c r="F430" s="39"/>
      <c r="G430" s="39"/>
      <c r="H430" s="68"/>
      <c r="I430" s="68"/>
      <c r="J430" s="65"/>
      <c r="K430" s="39"/>
      <c r="L430" s="68"/>
      <c r="M430" s="68"/>
      <c r="N430" s="65"/>
      <c r="O430" s="39"/>
      <c r="P430" s="68"/>
      <c r="Q430" s="68"/>
      <c r="R430" s="39"/>
      <c r="S430" s="39"/>
      <c r="T430" s="68"/>
      <c r="U430" s="68"/>
      <c r="V430" s="65"/>
      <c r="W430" s="39"/>
      <c r="X430" s="68"/>
      <c r="Y430" s="68"/>
      <c r="Z430" s="39"/>
    </row>
    <row r="431" spans="1:26">
      <c r="A431" s="53"/>
      <c r="B431" s="66" t="s">
        <v>44</v>
      </c>
      <c r="C431" s="33"/>
      <c r="D431" s="48" t="s">
        <v>517</v>
      </c>
      <c r="E431" s="48"/>
      <c r="F431" s="31" t="s">
        <v>207</v>
      </c>
      <c r="G431" s="33"/>
      <c r="H431" s="48" t="s">
        <v>245</v>
      </c>
      <c r="I431" s="48"/>
      <c r="J431" s="33"/>
      <c r="K431" s="33"/>
      <c r="L431" s="48">
        <v>0.1</v>
      </c>
      <c r="M431" s="48"/>
      <c r="N431" s="33"/>
      <c r="O431" s="33"/>
      <c r="P431" s="48">
        <v>0.1</v>
      </c>
      <c r="Q431" s="48"/>
      <c r="R431" s="33"/>
      <c r="S431" s="33"/>
      <c r="T431" s="48" t="s">
        <v>245</v>
      </c>
      <c r="U431" s="48"/>
      <c r="V431" s="33"/>
      <c r="W431" s="33"/>
      <c r="X431" s="48" t="s">
        <v>579</v>
      </c>
      <c r="Y431" s="48"/>
      <c r="Z431" s="31" t="s">
        <v>207</v>
      </c>
    </row>
    <row r="432" spans="1:26">
      <c r="A432" s="53"/>
      <c r="B432" s="66"/>
      <c r="C432" s="33"/>
      <c r="D432" s="48"/>
      <c r="E432" s="48"/>
      <c r="F432" s="31"/>
      <c r="G432" s="33"/>
      <c r="H432" s="48"/>
      <c r="I432" s="48"/>
      <c r="J432" s="33"/>
      <c r="K432" s="33"/>
      <c r="L432" s="48"/>
      <c r="M432" s="48"/>
      <c r="N432" s="33"/>
      <c r="O432" s="33"/>
      <c r="P432" s="48"/>
      <c r="Q432" s="48"/>
      <c r="R432" s="33"/>
      <c r="S432" s="33"/>
      <c r="T432" s="48"/>
      <c r="U432" s="48"/>
      <c r="V432" s="33"/>
      <c r="W432" s="33"/>
      <c r="X432" s="48"/>
      <c r="Y432" s="48"/>
      <c r="Z432" s="31"/>
    </row>
    <row r="433" spans="1:26">
      <c r="A433" s="53"/>
      <c r="B433" s="37" t="s">
        <v>580</v>
      </c>
      <c r="C433" s="39"/>
      <c r="D433" s="68">
        <v>32.4</v>
      </c>
      <c r="E433" s="68"/>
      <c r="F433" s="39"/>
      <c r="G433" s="39"/>
      <c r="H433" s="68" t="s">
        <v>245</v>
      </c>
      <c r="I433" s="68"/>
      <c r="J433" s="39"/>
      <c r="K433" s="39"/>
      <c r="L433" s="68" t="s">
        <v>245</v>
      </c>
      <c r="M433" s="68"/>
      <c r="N433" s="39"/>
      <c r="O433" s="39"/>
      <c r="P433" s="68" t="s">
        <v>703</v>
      </c>
      <c r="Q433" s="68"/>
      <c r="R433" s="65" t="s">
        <v>207</v>
      </c>
      <c r="S433" s="39"/>
      <c r="T433" s="68" t="s">
        <v>245</v>
      </c>
      <c r="U433" s="68"/>
      <c r="V433" s="39"/>
      <c r="W433" s="39"/>
      <c r="X433" s="68" t="s">
        <v>245</v>
      </c>
      <c r="Y433" s="68"/>
      <c r="Z433" s="39"/>
    </row>
    <row r="434" spans="1:26">
      <c r="A434" s="53"/>
      <c r="B434" s="37"/>
      <c r="C434" s="39"/>
      <c r="D434" s="68"/>
      <c r="E434" s="68"/>
      <c r="F434" s="39"/>
      <c r="G434" s="39"/>
      <c r="H434" s="68"/>
      <c r="I434" s="68"/>
      <c r="J434" s="39"/>
      <c r="K434" s="39"/>
      <c r="L434" s="68"/>
      <c r="M434" s="68"/>
      <c r="N434" s="39"/>
      <c r="O434" s="39"/>
      <c r="P434" s="68"/>
      <c r="Q434" s="68"/>
      <c r="R434" s="65"/>
      <c r="S434" s="39"/>
      <c r="T434" s="68"/>
      <c r="U434" s="68"/>
      <c r="V434" s="39"/>
      <c r="W434" s="39"/>
      <c r="X434" s="68"/>
      <c r="Y434" s="68"/>
      <c r="Z434" s="39"/>
    </row>
    <row r="435" spans="1:26">
      <c r="A435" s="53"/>
      <c r="B435" s="66" t="s">
        <v>704</v>
      </c>
      <c r="C435" s="33"/>
      <c r="D435" s="48" t="s">
        <v>583</v>
      </c>
      <c r="E435" s="48"/>
      <c r="F435" s="31" t="s">
        <v>207</v>
      </c>
      <c r="G435" s="33"/>
      <c r="H435" s="48" t="s">
        <v>600</v>
      </c>
      <c r="I435" s="48"/>
      <c r="J435" s="31" t="s">
        <v>207</v>
      </c>
      <c r="K435" s="33"/>
      <c r="L435" s="48">
        <v>0.2</v>
      </c>
      <c r="M435" s="48"/>
      <c r="N435" s="33"/>
      <c r="O435" s="33"/>
      <c r="P435" s="48" t="s">
        <v>705</v>
      </c>
      <c r="Q435" s="48"/>
      <c r="R435" s="31" t="s">
        <v>207</v>
      </c>
      <c r="S435" s="33"/>
      <c r="T435" s="48" t="s">
        <v>245</v>
      </c>
      <c r="U435" s="48"/>
      <c r="V435" s="33"/>
      <c r="W435" s="33"/>
      <c r="X435" s="48" t="s">
        <v>585</v>
      </c>
      <c r="Y435" s="48"/>
      <c r="Z435" s="31" t="s">
        <v>207</v>
      </c>
    </row>
    <row r="436" spans="1:26" ht="15.75" thickBot="1">
      <c r="A436" s="53"/>
      <c r="B436" s="66"/>
      <c r="C436" s="33"/>
      <c r="D436" s="49"/>
      <c r="E436" s="49"/>
      <c r="F436" s="32"/>
      <c r="G436" s="33"/>
      <c r="H436" s="49"/>
      <c r="I436" s="49"/>
      <c r="J436" s="32"/>
      <c r="K436" s="33"/>
      <c r="L436" s="49"/>
      <c r="M436" s="49"/>
      <c r="N436" s="34"/>
      <c r="O436" s="33"/>
      <c r="P436" s="49"/>
      <c r="Q436" s="49"/>
      <c r="R436" s="32"/>
      <c r="S436" s="33"/>
      <c r="T436" s="49"/>
      <c r="U436" s="49"/>
      <c r="V436" s="34"/>
      <c r="W436" s="33"/>
      <c r="X436" s="49"/>
      <c r="Y436" s="49"/>
      <c r="Z436" s="32"/>
    </row>
    <row r="437" spans="1:26">
      <c r="A437" s="53"/>
      <c r="B437" s="37" t="s">
        <v>46</v>
      </c>
      <c r="C437" s="39"/>
      <c r="D437" s="43" t="s">
        <v>586</v>
      </c>
      <c r="E437" s="43"/>
      <c r="F437" s="41" t="s">
        <v>207</v>
      </c>
      <c r="G437" s="39"/>
      <c r="H437" s="43" t="s">
        <v>706</v>
      </c>
      <c r="I437" s="43"/>
      <c r="J437" s="41" t="s">
        <v>207</v>
      </c>
      <c r="K437" s="39"/>
      <c r="L437" s="43" t="s">
        <v>699</v>
      </c>
      <c r="M437" s="43"/>
      <c r="N437" s="41" t="s">
        <v>207</v>
      </c>
      <c r="O437" s="39"/>
      <c r="P437" s="43">
        <v>165.2</v>
      </c>
      <c r="Q437" s="43"/>
      <c r="R437" s="40"/>
      <c r="S437" s="39"/>
      <c r="T437" s="43" t="s">
        <v>501</v>
      </c>
      <c r="U437" s="43"/>
      <c r="V437" s="41" t="s">
        <v>207</v>
      </c>
      <c r="W437" s="39"/>
      <c r="X437" s="43" t="s">
        <v>587</v>
      </c>
      <c r="Y437" s="43"/>
      <c r="Z437" s="41" t="s">
        <v>207</v>
      </c>
    </row>
    <row r="438" spans="1:26">
      <c r="A438" s="53"/>
      <c r="B438" s="37"/>
      <c r="C438" s="39"/>
      <c r="D438" s="68"/>
      <c r="E438" s="68"/>
      <c r="F438" s="65"/>
      <c r="G438" s="39"/>
      <c r="H438" s="68"/>
      <c r="I438" s="68"/>
      <c r="J438" s="65"/>
      <c r="K438" s="39"/>
      <c r="L438" s="68"/>
      <c r="M438" s="68"/>
      <c r="N438" s="65"/>
      <c r="O438" s="39"/>
      <c r="P438" s="68"/>
      <c r="Q438" s="68"/>
      <c r="R438" s="39"/>
      <c r="S438" s="39"/>
      <c r="T438" s="68"/>
      <c r="U438" s="68"/>
      <c r="V438" s="65"/>
      <c r="W438" s="39"/>
      <c r="X438" s="68"/>
      <c r="Y438" s="68"/>
      <c r="Z438" s="65"/>
    </row>
    <row r="439" spans="1:26">
      <c r="A439" s="53"/>
      <c r="B439" s="66" t="s">
        <v>47</v>
      </c>
      <c r="C439" s="33"/>
      <c r="D439" s="48" t="s">
        <v>588</v>
      </c>
      <c r="E439" s="48"/>
      <c r="F439" s="31" t="s">
        <v>207</v>
      </c>
      <c r="G439" s="33"/>
      <c r="H439" s="48" t="s">
        <v>345</v>
      </c>
      <c r="I439" s="48"/>
      <c r="J439" s="31" t="s">
        <v>207</v>
      </c>
      <c r="K439" s="33"/>
      <c r="L439" s="48" t="s">
        <v>707</v>
      </c>
      <c r="M439" s="48"/>
      <c r="N439" s="31" t="s">
        <v>207</v>
      </c>
      <c r="O439" s="33"/>
      <c r="P439" s="48">
        <v>66.900000000000006</v>
      </c>
      <c r="Q439" s="48"/>
      <c r="R439" s="33"/>
      <c r="S439" s="33"/>
      <c r="T439" s="48" t="s">
        <v>245</v>
      </c>
      <c r="U439" s="48"/>
      <c r="V439" s="33"/>
      <c r="W439" s="33"/>
      <c r="X439" s="48" t="s">
        <v>589</v>
      </c>
      <c r="Y439" s="48"/>
      <c r="Z439" s="31" t="s">
        <v>207</v>
      </c>
    </row>
    <row r="440" spans="1:26" ht="15.75" thickBot="1">
      <c r="A440" s="53"/>
      <c r="B440" s="66"/>
      <c r="C440" s="33"/>
      <c r="D440" s="49"/>
      <c r="E440" s="49"/>
      <c r="F440" s="32"/>
      <c r="G440" s="33"/>
      <c r="H440" s="49"/>
      <c r="I440" s="49"/>
      <c r="J440" s="32"/>
      <c r="K440" s="33"/>
      <c r="L440" s="49"/>
      <c r="M440" s="49"/>
      <c r="N440" s="32"/>
      <c r="O440" s="33"/>
      <c r="P440" s="49"/>
      <c r="Q440" s="49"/>
      <c r="R440" s="34"/>
      <c r="S440" s="33"/>
      <c r="T440" s="49"/>
      <c r="U440" s="49"/>
      <c r="V440" s="34"/>
      <c r="W440" s="33"/>
      <c r="X440" s="49"/>
      <c r="Y440" s="49"/>
      <c r="Z440" s="32"/>
    </row>
    <row r="441" spans="1:26">
      <c r="A441" s="53"/>
      <c r="B441" s="37" t="s">
        <v>708</v>
      </c>
      <c r="C441" s="39"/>
      <c r="D441" s="41" t="s">
        <v>205</v>
      </c>
      <c r="E441" s="43">
        <v>5.6</v>
      </c>
      <c r="F441" s="40"/>
      <c r="G441" s="39"/>
      <c r="H441" s="41" t="s">
        <v>205</v>
      </c>
      <c r="I441" s="43" t="s">
        <v>709</v>
      </c>
      <c r="J441" s="41" t="s">
        <v>207</v>
      </c>
      <c r="K441" s="39"/>
      <c r="L441" s="41" t="s">
        <v>205</v>
      </c>
      <c r="M441" s="43" t="s">
        <v>710</v>
      </c>
      <c r="N441" s="41" t="s">
        <v>207</v>
      </c>
      <c r="O441" s="39"/>
      <c r="P441" s="41" t="s">
        <v>205</v>
      </c>
      <c r="Q441" s="43">
        <v>98.3</v>
      </c>
      <c r="R441" s="40"/>
      <c r="S441" s="39"/>
      <c r="T441" s="41" t="s">
        <v>205</v>
      </c>
      <c r="U441" s="43" t="s">
        <v>501</v>
      </c>
      <c r="V441" s="41" t="s">
        <v>207</v>
      </c>
      <c r="W441" s="39"/>
      <c r="X441" s="41" t="s">
        <v>205</v>
      </c>
      <c r="Y441" s="43">
        <v>5.6</v>
      </c>
      <c r="Z441" s="40"/>
    </row>
    <row r="442" spans="1:26" ht="15.75" thickBot="1">
      <c r="A442" s="53"/>
      <c r="B442" s="69"/>
      <c r="C442" s="70"/>
      <c r="D442" s="71"/>
      <c r="E442" s="74"/>
      <c r="F442" s="70"/>
      <c r="G442" s="70"/>
      <c r="H442" s="71"/>
      <c r="I442" s="74"/>
      <c r="J442" s="71"/>
      <c r="K442" s="70"/>
      <c r="L442" s="71"/>
      <c r="M442" s="74"/>
      <c r="N442" s="71"/>
      <c r="O442" s="70"/>
      <c r="P442" s="71"/>
      <c r="Q442" s="74"/>
      <c r="R442" s="70"/>
      <c r="S442" s="70"/>
      <c r="T442" s="71"/>
      <c r="U442" s="74"/>
      <c r="V442" s="71"/>
      <c r="W442" s="70"/>
      <c r="X442" s="71"/>
      <c r="Y442" s="74"/>
      <c r="Z442" s="70"/>
    </row>
    <row r="443" spans="1:26">
      <c r="A443" s="53"/>
      <c r="B443" s="93" t="s">
        <v>711</v>
      </c>
      <c r="C443" s="27"/>
      <c r="D443" s="93" t="s">
        <v>205</v>
      </c>
      <c r="E443" s="94">
        <v>1.5</v>
      </c>
      <c r="F443" s="27"/>
      <c r="G443" s="27"/>
      <c r="H443" s="93" t="s">
        <v>205</v>
      </c>
      <c r="I443" s="94" t="s">
        <v>709</v>
      </c>
      <c r="J443" s="93" t="s">
        <v>207</v>
      </c>
      <c r="K443" s="27"/>
      <c r="L443" s="93" t="s">
        <v>205</v>
      </c>
      <c r="M443" s="94" t="s">
        <v>710</v>
      </c>
      <c r="N443" s="93" t="s">
        <v>207</v>
      </c>
      <c r="O443" s="27"/>
      <c r="P443" s="93" t="s">
        <v>205</v>
      </c>
      <c r="Q443" s="94">
        <v>98.3</v>
      </c>
      <c r="R443" s="27"/>
      <c r="S443" s="27"/>
      <c r="T443" s="93" t="s">
        <v>205</v>
      </c>
      <c r="U443" s="94" t="s">
        <v>501</v>
      </c>
      <c r="V443" s="93" t="s">
        <v>207</v>
      </c>
      <c r="W443" s="27"/>
      <c r="X443" s="93" t="s">
        <v>205</v>
      </c>
      <c r="Y443" s="94">
        <v>1.5</v>
      </c>
      <c r="Z443" s="27"/>
    </row>
    <row r="444" spans="1:26" ht="15.75" thickBot="1">
      <c r="A444" s="53"/>
      <c r="B444" s="32"/>
      <c r="C444" s="34"/>
      <c r="D444" s="32"/>
      <c r="E444" s="49"/>
      <c r="F444" s="34"/>
      <c r="G444" s="34"/>
      <c r="H444" s="32"/>
      <c r="I444" s="49"/>
      <c r="J444" s="32"/>
      <c r="K444" s="34"/>
      <c r="L444" s="32"/>
      <c r="M444" s="49"/>
      <c r="N444" s="32"/>
      <c r="O444" s="34"/>
      <c r="P444" s="32"/>
      <c r="Q444" s="49"/>
      <c r="R444" s="34"/>
      <c r="S444" s="34"/>
      <c r="T444" s="32"/>
      <c r="U444" s="49"/>
      <c r="V444" s="32"/>
      <c r="W444" s="34"/>
      <c r="X444" s="32"/>
      <c r="Y444" s="49"/>
      <c r="Z444" s="34"/>
    </row>
    <row r="445" spans="1:26">
      <c r="A445" s="53"/>
      <c r="B445" s="59"/>
      <c r="C445" s="59"/>
      <c r="D445" s="59"/>
      <c r="E445" s="59"/>
      <c r="F445" s="59"/>
      <c r="G445" s="59"/>
      <c r="H445" s="59"/>
      <c r="I445" s="59"/>
      <c r="J445" s="59"/>
      <c r="K445" s="59"/>
      <c r="L445" s="59"/>
      <c r="M445" s="59"/>
      <c r="N445" s="59"/>
      <c r="O445" s="59"/>
      <c r="P445" s="59"/>
      <c r="Q445" s="59"/>
      <c r="R445" s="59"/>
      <c r="S445" s="59"/>
      <c r="T445" s="59"/>
      <c r="U445" s="59"/>
      <c r="V445" s="59"/>
      <c r="W445" s="59"/>
      <c r="X445" s="59"/>
      <c r="Y445" s="59"/>
      <c r="Z445" s="59"/>
    </row>
    <row r="446" spans="1:26">
      <c r="A446" s="53"/>
      <c r="B446" s="54" t="s">
        <v>590</v>
      </c>
      <c r="C446" s="54"/>
      <c r="D446" s="54"/>
      <c r="E446" s="54"/>
      <c r="F446" s="54"/>
      <c r="G446" s="54"/>
      <c r="H446" s="54"/>
      <c r="I446" s="54"/>
      <c r="J446" s="54"/>
      <c r="K446" s="54"/>
      <c r="L446" s="54"/>
      <c r="M446" s="54"/>
      <c r="N446" s="54"/>
      <c r="O446" s="54"/>
      <c r="P446" s="54"/>
      <c r="Q446" s="54"/>
      <c r="R446" s="54"/>
      <c r="S446" s="54"/>
      <c r="T446" s="54"/>
      <c r="U446" s="54"/>
      <c r="V446" s="54"/>
      <c r="W446" s="54"/>
      <c r="X446" s="54"/>
      <c r="Y446" s="54"/>
      <c r="Z446" s="54"/>
    </row>
    <row r="447" spans="1:26">
      <c r="A447" s="53"/>
      <c r="B447" s="26"/>
      <c r="C447" s="26"/>
      <c r="D447" s="26"/>
      <c r="E447" s="26"/>
      <c r="F447" s="26"/>
      <c r="G447" s="26"/>
      <c r="H447" s="26"/>
      <c r="I447" s="26"/>
      <c r="J447" s="26"/>
      <c r="K447" s="26"/>
      <c r="L447" s="26"/>
      <c r="M447" s="26"/>
      <c r="N447" s="26"/>
      <c r="O447" s="26"/>
      <c r="P447" s="26"/>
      <c r="Q447" s="26"/>
      <c r="R447" s="26"/>
      <c r="S447" s="26"/>
      <c r="T447" s="26"/>
      <c r="U447" s="26"/>
      <c r="V447" s="26"/>
      <c r="W447" s="26"/>
      <c r="X447" s="26"/>
      <c r="Y447" s="26"/>
      <c r="Z447" s="26"/>
    </row>
    <row r="448" spans="1:26">
      <c r="A448" s="53"/>
      <c r="B448" s="13"/>
      <c r="C448" s="13"/>
      <c r="D448" s="13"/>
      <c r="E448" s="13"/>
      <c r="F448" s="13"/>
      <c r="G448" s="13"/>
      <c r="H448" s="13"/>
      <c r="I448" s="13"/>
      <c r="J448" s="13"/>
      <c r="K448" s="13"/>
      <c r="L448" s="13"/>
      <c r="M448" s="13"/>
      <c r="N448" s="13"/>
      <c r="O448" s="13"/>
      <c r="P448" s="13"/>
      <c r="Q448" s="13"/>
      <c r="R448" s="13"/>
      <c r="S448" s="13"/>
      <c r="T448" s="13"/>
      <c r="U448" s="13"/>
      <c r="V448" s="13"/>
      <c r="W448" s="13"/>
      <c r="X448" s="13"/>
      <c r="Y448" s="13"/>
      <c r="Z448" s="13"/>
    </row>
    <row r="449" spans="1:26">
      <c r="A449" s="53"/>
      <c r="B449" s="83"/>
      <c r="C449" s="14"/>
      <c r="D449" s="133" t="s">
        <v>561</v>
      </c>
      <c r="E449" s="133"/>
      <c r="F449" s="133"/>
      <c r="G449" s="133"/>
      <c r="H449" s="133"/>
      <c r="I449" s="133"/>
      <c r="J449" s="133"/>
      <c r="K449" s="133"/>
      <c r="L449" s="133"/>
      <c r="M449" s="133"/>
      <c r="N449" s="133"/>
      <c r="O449" s="133"/>
      <c r="P449" s="133"/>
      <c r="Q449" s="133"/>
      <c r="R449" s="133"/>
      <c r="S449" s="133"/>
      <c r="T449" s="133"/>
      <c r="U449" s="133"/>
      <c r="V449" s="133"/>
      <c r="W449" s="133"/>
      <c r="X449" s="133"/>
      <c r="Y449" s="133"/>
      <c r="Z449" s="133"/>
    </row>
    <row r="450" spans="1:26">
      <c r="A450" s="53"/>
      <c r="B450" s="33"/>
      <c r="C450" s="33"/>
      <c r="D450" s="133" t="s">
        <v>197</v>
      </c>
      <c r="E450" s="133"/>
      <c r="F450" s="133"/>
      <c r="G450" s="133"/>
      <c r="H450" s="133"/>
      <c r="I450" s="133"/>
      <c r="J450" s="133"/>
      <c r="K450" s="133"/>
      <c r="L450" s="133"/>
      <c r="M450" s="133"/>
      <c r="N450" s="133"/>
      <c r="O450" s="133"/>
      <c r="P450" s="133"/>
      <c r="Q450" s="133"/>
      <c r="R450" s="133"/>
      <c r="S450" s="133"/>
      <c r="T450" s="133"/>
      <c r="U450" s="133"/>
      <c r="V450" s="133"/>
      <c r="W450" s="133"/>
      <c r="X450" s="133"/>
      <c r="Y450" s="133"/>
      <c r="Z450" s="133"/>
    </row>
    <row r="451" spans="1:26" ht="15.75" thickBot="1">
      <c r="A451" s="53"/>
      <c r="B451" s="33"/>
      <c r="C451" s="33"/>
      <c r="D451" s="134">
        <v>41729</v>
      </c>
      <c r="E451" s="134"/>
      <c r="F451" s="134"/>
      <c r="G451" s="134"/>
      <c r="H451" s="134"/>
      <c r="I451" s="134"/>
      <c r="J451" s="134"/>
      <c r="K451" s="134"/>
      <c r="L451" s="134"/>
      <c r="M451" s="134"/>
      <c r="N451" s="134"/>
      <c r="O451" s="134"/>
      <c r="P451" s="134"/>
      <c r="Q451" s="134"/>
      <c r="R451" s="134"/>
      <c r="S451" s="134"/>
      <c r="T451" s="134"/>
      <c r="U451" s="134"/>
      <c r="V451" s="134"/>
      <c r="W451" s="134"/>
      <c r="X451" s="134"/>
      <c r="Y451" s="134"/>
      <c r="Z451" s="134"/>
    </row>
    <row r="452" spans="1:26">
      <c r="A452" s="53"/>
      <c r="B452" s="135" t="s">
        <v>199</v>
      </c>
      <c r="C452" s="33"/>
      <c r="D452" s="137" t="s">
        <v>562</v>
      </c>
      <c r="E452" s="137"/>
      <c r="F452" s="137"/>
      <c r="G452" s="27"/>
      <c r="H452" s="137" t="s">
        <v>696</v>
      </c>
      <c r="I452" s="137"/>
      <c r="J452" s="137"/>
      <c r="K452" s="27"/>
      <c r="L452" s="137" t="s">
        <v>563</v>
      </c>
      <c r="M452" s="137"/>
      <c r="N452" s="137"/>
      <c r="O452" s="27"/>
      <c r="P452" s="137" t="s">
        <v>564</v>
      </c>
      <c r="Q452" s="137"/>
      <c r="R452" s="137"/>
      <c r="S452" s="27"/>
      <c r="T452" s="137" t="s">
        <v>565</v>
      </c>
      <c r="U452" s="137"/>
      <c r="V452" s="137"/>
      <c r="W452" s="27"/>
      <c r="X452" s="137" t="s">
        <v>566</v>
      </c>
      <c r="Y452" s="137"/>
      <c r="Z452" s="137"/>
    </row>
    <row r="453" spans="1:26" ht="15.75" thickBot="1">
      <c r="A453" s="53"/>
      <c r="B453" s="136"/>
      <c r="C453" s="34"/>
      <c r="D453" s="138"/>
      <c r="E453" s="138"/>
      <c r="F453" s="138"/>
      <c r="G453" s="34"/>
      <c r="H453" s="138"/>
      <c r="I453" s="138"/>
      <c r="J453" s="138"/>
      <c r="K453" s="34"/>
      <c r="L453" s="138"/>
      <c r="M453" s="138"/>
      <c r="N453" s="138"/>
      <c r="O453" s="34"/>
      <c r="P453" s="138" t="s">
        <v>563</v>
      </c>
      <c r="Q453" s="138"/>
      <c r="R453" s="138"/>
      <c r="S453" s="34"/>
      <c r="T453" s="138"/>
      <c r="U453" s="138"/>
      <c r="V453" s="138"/>
      <c r="W453" s="34"/>
      <c r="X453" s="138"/>
      <c r="Y453" s="138"/>
      <c r="Z453" s="138"/>
    </row>
    <row r="454" spans="1:26">
      <c r="A454" s="53"/>
      <c r="B454" s="128" t="s">
        <v>31</v>
      </c>
      <c r="C454" s="14"/>
      <c r="D454" s="27"/>
      <c r="E454" s="27"/>
      <c r="F454" s="27"/>
      <c r="G454" s="14"/>
      <c r="H454" s="27"/>
      <c r="I454" s="27"/>
      <c r="J454" s="27"/>
      <c r="K454" s="14"/>
      <c r="L454" s="27"/>
      <c r="M454" s="27"/>
      <c r="N454" s="27"/>
      <c r="O454" s="14"/>
      <c r="P454" s="27"/>
      <c r="Q454" s="27"/>
      <c r="R454" s="27"/>
      <c r="S454" s="14"/>
      <c r="T454" s="27"/>
      <c r="U454" s="27"/>
      <c r="V454" s="27"/>
      <c r="W454" s="14"/>
      <c r="X454" s="27"/>
      <c r="Y454" s="27"/>
      <c r="Z454" s="27"/>
    </row>
    <row r="455" spans="1:26">
      <c r="A455" s="53"/>
      <c r="B455" s="88" t="s">
        <v>567</v>
      </c>
      <c r="C455" s="39"/>
      <c r="D455" s="65" t="s">
        <v>205</v>
      </c>
      <c r="E455" s="68" t="s">
        <v>245</v>
      </c>
      <c r="F455" s="39"/>
      <c r="G455" s="39"/>
      <c r="H455" s="65" t="s">
        <v>205</v>
      </c>
      <c r="I455" s="68" t="s">
        <v>245</v>
      </c>
      <c r="J455" s="39"/>
      <c r="K455" s="39"/>
      <c r="L455" s="65" t="s">
        <v>205</v>
      </c>
      <c r="M455" s="68">
        <v>486.5</v>
      </c>
      <c r="N455" s="39"/>
      <c r="O455" s="39"/>
      <c r="P455" s="65" t="s">
        <v>205</v>
      </c>
      <c r="Q455" s="68">
        <v>934.4</v>
      </c>
      <c r="R455" s="39"/>
      <c r="S455" s="39"/>
      <c r="T455" s="65" t="s">
        <v>205</v>
      </c>
      <c r="U455" s="68" t="s">
        <v>579</v>
      </c>
      <c r="V455" s="65" t="s">
        <v>207</v>
      </c>
      <c r="W455" s="39"/>
      <c r="X455" s="65" t="s">
        <v>205</v>
      </c>
      <c r="Y455" s="72">
        <v>1419.7</v>
      </c>
      <c r="Z455" s="39"/>
    </row>
    <row r="456" spans="1:26">
      <c r="A456" s="53"/>
      <c r="B456" s="88"/>
      <c r="C456" s="39"/>
      <c r="D456" s="65"/>
      <c r="E456" s="68"/>
      <c r="F456" s="39"/>
      <c r="G456" s="39"/>
      <c r="H456" s="65"/>
      <c r="I456" s="68"/>
      <c r="J456" s="39"/>
      <c r="K456" s="39"/>
      <c r="L456" s="65"/>
      <c r="M456" s="68"/>
      <c r="N456" s="39"/>
      <c r="O456" s="39"/>
      <c r="P456" s="65"/>
      <c r="Q456" s="68"/>
      <c r="R456" s="39"/>
      <c r="S456" s="39"/>
      <c r="T456" s="65"/>
      <c r="U456" s="68"/>
      <c r="V456" s="65"/>
      <c r="W456" s="39"/>
      <c r="X456" s="65"/>
      <c r="Y456" s="72"/>
      <c r="Z456" s="39"/>
    </row>
    <row r="457" spans="1:26">
      <c r="A457" s="53"/>
      <c r="B457" s="95" t="s">
        <v>33</v>
      </c>
      <c r="C457" s="33"/>
      <c r="D457" s="48" t="s">
        <v>245</v>
      </c>
      <c r="E457" s="48"/>
      <c r="F457" s="33"/>
      <c r="G457" s="33"/>
      <c r="H457" s="48" t="s">
        <v>245</v>
      </c>
      <c r="I457" s="48"/>
      <c r="J457" s="33"/>
      <c r="K457" s="33"/>
      <c r="L457" s="48">
        <v>30.5</v>
      </c>
      <c r="M457" s="48"/>
      <c r="N457" s="33"/>
      <c r="O457" s="33"/>
      <c r="P457" s="48">
        <v>14.4</v>
      </c>
      <c r="Q457" s="48"/>
      <c r="R457" s="33"/>
      <c r="S457" s="33"/>
      <c r="T457" s="48">
        <v>0.3</v>
      </c>
      <c r="U457" s="48"/>
      <c r="V457" s="33"/>
      <c r="W457" s="33"/>
      <c r="X457" s="48">
        <v>45.2</v>
      </c>
      <c r="Y457" s="48"/>
      <c r="Z457" s="33"/>
    </row>
    <row r="458" spans="1:26" ht="15.75" thickBot="1">
      <c r="A458" s="53"/>
      <c r="B458" s="95"/>
      <c r="C458" s="33"/>
      <c r="D458" s="49"/>
      <c r="E458" s="49"/>
      <c r="F458" s="34"/>
      <c r="G458" s="33"/>
      <c r="H458" s="49"/>
      <c r="I458" s="49"/>
      <c r="J458" s="34"/>
      <c r="K458" s="33"/>
      <c r="L458" s="49"/>
      <c r="M458" s="49"/>
      <c r="N458" s="34"/>
      <c r="O458" s="33"/>
      <c r="P458" s="49"/>
      <c r="Q458" s="49"/>
      <c r="R458" s="34"/>
      <c r="S458" s="33"/>
      <c r="T458" s="49"/>
      <c r="U458" s="49"/>
      <c r="V458" s="34"/>
      <c r="W458" s="33"/>
      <c r="X458" s="49"/>
      <c r="Y458" s="49"/>
      <c r="Z458" s="34"/>
    </row>
    <row r="459" spans="1:26">
      <c r="A459" s="53"/>
      <c r="B459" s="96" t="s">
        <v>34</v>
      </c>
      <c r="C459" s="39"/>
      <c r="D459" s="43" t="s">
        <v>245</v>
      </c>
      <c r="E459" s="43"/>
      <c r="F459" s="40"/>
      <c r="G459" s="39"/>
      <c r="H459" s="43" t="s">
        <v>245</v>
      </c>
      <c r="I459" s="43"/>
      <c r="J459" s="40"/>
      <c r="K459" s="39"/>
      <c r="L459" s="43">
        <v>517</v>
      </c>
      <c r="M459" s="43"/>
      <c r="N459" s="40"/>
      <c r="O459" s="39"/>
      <c r="P459" s="43">
        <v>948.8</v>
      </c>
      <c r="Q459" s="43"/>
      <c r="R459" s="40"/>
      <c r="S459" s="39"/>
      <c r="T459" s="43" t="s">
        <v>499</v>
      </c>
      <c r="U459" s="43"/>
      <c r="V459" s="41" t="s">
        <v>207</v>
      </c>
      <c r="W459" s="39"/>
      <c r="X459" s="46">
        <v>1464.9</v>
      </c>
      <c r="Y459" s="46"/>
      <c r="Z459" s="40"/>
    </row>
    <row r="460" spans="1:26" ht="15.75" thickBot="1">
      <c r="A460" s="53"/>
      <c r="B460" s="139"/>
      <c r="C460" s="70"/>
      <c r="D460" s="74"/>
      <c r="E460" s="74"/>
      <c r="F460" s="70"/>
      <c r="G460" s="70"/>
      <c r="H460" s="74"/>
      <c r="I460" s="74"/>
      <c r="J460" s="70"/>
      <c r="K460" s="70"/>
      <c r="L460" s="74"/>
      <c r="M460" s="74"/>
      <c r="N460" s="70"/>
      <c r="O460" s="70"/>
      <c r="P460" s="74"/>
      <c r="Q460" s="74"/>
      <c r="R460" s="70"/>
      <c r="S460" s="70"/>
      <c r="T460" s="74"/>
      <c r="U460" s="74"/>
      <c r="V460" s="71"/>
      <c r="W460" s="70"/>
      <c r="X460" s="73"/>
      <c r="Y460" s="73"/>
      <c r="Z460" s="70"/>
    </row>
    <row r="461" spans="1:26">
      <c r="A461" s="53"/>
      <c r="B461" s="128" t="s">
        <v>35</v>
      </c>
      <c r="C461" s="14"/>
      <c r="D461" s="27"/>
      <c r="E461" s="27"/>
      <c r="F461" s="27"/>
      <c r="G461" s="14"/>
      <c r="H461" s="27"/>
      <c r="I461" s="27"/>
      <c r="J461" s="27"/>
      <c r="K461" s="14"/>
      <c r="L461" s="27"/>
      <c r="M461" s="27"/>
      <c r="N461" s="27"/>
      <c r="O461" s="14"/>
      <c r="P461" s="27"/>
      <c r="Q461" s="27"/>
      <c r="R461" s="27"/>
      <c r="S461" s="14"/>
      <c r="T461" s="27"/>
      <c r="U461" s="27"/>
      <c r="V461" s="27"/>
      <c r="W461" s="14"/>
      <c r="X461" s="27"/>
      <c r="Y461" s="27"/>
      <c r="Z461" s="27"/>
    </row>
    <row r="462" spans="1:26">
      <c r="A462" s="53"/>
      <c r="B462" s="37" t="s">
        <v>204</v>
      </c>
      <c r="C462" s="39"/>
      <c r="D462" s="68" t="s">
        <v>245</v>
      </c>
      <c r="E462" s="68"/>
      <c r="F462" s="39"/>
      <c r="G462" s="39"/>
      <c r="H462" s="68" t="s">
        <v>245</v>
      </c>
      <c r="I462" s="68"/>
      <c r="J462" s="39"/>
      <c r="K462" s="39"/>
      <c r="L462" s="68">
        <v>305.3</v>
      </c>
      <c r="M462" s="68"/>
      <c r="N462" s="39"/>
      <c r="O462" s="39"/>
      <c r="P462" s="68">
        <v>353.4</v>
      </c>
      <c r="Q462" s="68"/>
      <c r="R462" s="39"/>
      <c r="S462" s="39"/>
      <c r="T462" s="68" t="s">
        <v>425</v>
      </c>
      <c r="U462" s="68"/>
      <c r="V462" s="65" t="s">
        <v>207</v>
      </c>
      <c r="W462" s="39"/>
      <c r="X462" s="68">
        <v>657.9</v>
      </c>
      <c r="Y462" s="68"/>
      <c r="Z462" s="39"/>
    </row>
    <row r="463" spans="1:26">
      <c r="A463" s="53"/>
      <c r="B463" s="37"/>
      <c r="C463" s="39"/>
      <c r="D463" s="68"/>
      <c r="E463" s="68"/>
      <c r="F463" s="39"/>
      <c r="G463" s="39"/>
      <c r="H463" s="68"/>
      <c r="I463" s="68"/>
      <c r="J463" s="39"/>
      <c r="K463" s="39"/>
      <c r="L463" s="68"/>
      <c r="M463" s="68"/>
      <c r="N463" s="39"/>
      <c r="O463" s="39"/>
      <c r="P463" s="68"/>
      <c r="Q463" s="68"/>
      <c r="R463" s="39"/>
      <c r="S463" s="39"/>
      <c r="T463" s="68"/>
      <c r="U463" s="68"/>
      <c r="V463" s="65"/>
      <c r="W463" s="39"/>
      <c r="X463" s="68"/>
      <c r="Y463" s="68"/>
      <c r="Z463" s="39"/>
    </row>
    <row r="464" spans="1:26">
      <c r="A464" s="53"/>
      <c r="B464" s="66" t="s">
        <v>37</v>
      </c>
      <c r="C464" s="33"/>
      <c r="D464" s="48" t="s">
        <v>245</v>
      </c>
      <c r="E464" s="48"/>
      <c r="F464" s="33"/>
      <c r="G464" s="33"/>
      <c r="H464" s="48" t="s">
        <v>245</v>
      </c>
      <c r="I464" s="48"/>
      <c r="J464" s="33"/>
      <c r="K464" s="33"/>
      <c r="L464" s="48">
        <v>27.8</v>
      </c>
      <c r="M464" s="48"/>
      <c r="N464" s="33"/>
      <c r="O464" s="33"/>
      <c r="P464" s="48">
        <v>13</v>
      </c>
      <c r="Q464" s="48"/>
      <c r="R464" s="33"/>
      <c r="S464" s="33"/>
      <c r="T464" s="48">
        <v>0.3</v>
      </c>
      <c r="U464" s="48"/>
      <c r="V464" s="33"/>
      <c r="W464" s="33"/>
      <c r="X464" s="48">
        <v>41.1</v>
      </c>
      <c r="Y464" s="48"/>
      <c r="Z464" s="33"/>
    </row>
    <row r="465" spans="1:26">
      <c r="A465" s="53"/>
      <c r="B465" s="66"/>
      <c r="C465" s="33"/>
      <c r="D465" s="48"/>
      <c r="E465" s="48"/>
      <c r="F465" s="33"/>
      <c r="G465" s="33"/>
      <c r="H465" s="48"/>
      <c r="I465" s="48"/>
      <c r="J465" s="33"/>
      <c r="K465" s="33"/>
      <c r="L465" s="48"/>
      <c r="M465" s="48"/>
      <c r="N465" s="33"/>
      <c r="O465" s="33"/>
      <c r="P465" s="48"/>
      <c r="Q465" s="48"/>
      <c r="R465" s="33"/>
      <c r="S465" s="33"/>
      <c r="T465" s="48"/>
      <c r="U465" s="48"/>
      <c r="V465" s="33"/>
      <c r="W465" s="33"/>
      <c r="X465" s="48"/>
      <c r="Y465" s="48"/>
      <c r="Z465" s="33"/>
    </row>
    <row r="466" spans="1:26">
      <c r="A466" s="53"/>
      <c r="B466" s="37" t="s">
        <v>38</v>
      </c>
      <c r="C466" s="39"/>
      <c r="D466" s="68" t="s">
        <v>245</v>
      </c>
      <c r="E466" s="68"/>
      <c r="F466" s="39"/>
      <c r="G466" s="39"/>
      <c r="H466" s="68" t="s">
        <v>245</v>
      </c>
      <c r="I466" s="68"/>
      <c r="J466" s="39"/>
      <c r="K466" s="39"/>
      <c r="L466" s="68">
        <v>125.8</v>
      </c>
      <c r="M466" s="68"/>
      <c r="N466" s="39"/>
      <c r="O466" s="39"/>
      <c r="P466" s="68">
        <v>113</v>
      </c>
      <c r="Q466" s="68"/>
      <c r="R466" s="39"/>
      <c r="S466" s="39"/>
      <c r="T466" s="68" t="s">
        <v>649</v>
      </c>
      <c r="U466" s="68"/>
      <c r="V466" s="65" t="s">
        <v>207</v>
      </c>
      <c r="W466" s="39"/>
      <c r="X466" s="68">
        <v>238.4</v>
      </c>
      <c r="Y466" s="68"/>
      <c r="Z466" s="39"/>
    </row>
    <row r="467" spans="1:26">
      <c r="A467" s="53"/>
      <c r="B467" s="37"/>
      <c r="C467" s="39"/>
      <c r="D467" s="68"/>
      <c r="E467" s="68"/>
      <c r="F467" s="39"/>
      <c r="G467" s="39"/>
      <c r="H467" s="68"/>
      <c r="I467" s="68"/>
      <c r="J467" s="39"/>
      <c r="K467" s="39"/>
      <c r="L467" s="68"/>
      <c r="M467" s="68"/>
      <c r="N467" s="39"/>
      <c r="O467" s="39"/>
      <c r="P467" s="68"/>
      <c r="Q467" s="68"/>
      <c r="R467" s="39"/>
      <c r="S467" s="39"/>
      <c r="T467" s="68"/>
      <c r="U467" s="68"/>
      <c r="V467" s="65"/>
      <c r="W467" s="39"/>
      <c r="X467" s="68"/>
      <c r="Y467" s="68"/>
      <c r="Z467" s="39"/>
    </row>
    <row r="468" spans="1:26">
      <c r="A468" s="53"/>
      <c r="B468" s="66" t="s">
        <v>39</v>
      </c>
      <c r="C468" s="33"/>
      <c r="D468" s="48">
        <v>5.6</v>
      </c>
      <c r="E468" s="48"/>
      <c r="F468" s="33"/>
      <c r="G468" s="33"/>
      <c r="H468" s="48" t="s">
        <v>245</v>
      </c>
      <c r="I468" s="48"/>
      <c r="J468" s="33"/>
      <c r="K468" s="33"/>
      <c r="L468" s="48">
        <v>101.8</v>
      </c>
      <c r="M468" s="48"/>
      <c r="N468" s="33"/>
      <c r="O468" s="33"/>
      <c r="P468" s="48">
        <v>231.5</v>
      </c>
      <c r="Q468" s="48"/>
      <c r="R468" s="33"/>
      <c r="S468" s="33"/>
      <c r="T468" s="48" t="s">
        <v>245</v>
      </c>
      <c r="U468" s="48"/>
      <c r="V468" s="33"/>
      <c r="W468" s="33"/>
      <c r="X468" s="48">
        <v>338.9</v>
      </c>
      <c r="Y468" s="48"/>
      <c r="Z468" s="33"/>
    </row>
    <row r="469" spans="1:26">
      <c r="A469" s="53"/>
      <c r="B469" s="66"/>
      <c r="C469" s="33"/>
      <c r="D469" s="48"/>
      <c r="E469" s="48"/>
      <c r="F469" s="33"/>
      <c r="G469" s="33"/>
      <c r="H469" s="48"/>
      <c r="I469" s="48"/>
      <c r="J469" s="33"/>
      <c r="K469" s="33"/>
      <c r="L469" s="48"/>
      <c r="M469" s="48"/>
      <c r="N469" s="33"/>
      <c r="O469" s="33"/>
      <c r="P469" s="48"/>
      <c r="Q469" s="48"/>
      <c r="R469" s="33"/>
      <c r="S469" s="33"/>
      <c r="T469" s="48"/>
      <c r="U469" s="48"/>
      <c r="V469" s="33"/>
      <c r="W469" s="33"/>
      <c r="X469" s="48"/>
      <c r="Y469" s="48"/>
      <c r="Z469" s="33"/>
    </row>
    <row r="470" spans="1:26">
      <c r="A470" s="53"/>
      <c r="B470" s="37" t="s">
        <v>573</v>
      </c>
      <c r="C470" s="39"/>
      <c r="D470" s="68" t="s">
        <v>245</v>
      </c>
      <c r="E470" s="68"/>
      <c r="F470" s="39"/>
      <c r="G470" s="39"/>
      <c r="H470" s="68" t="s">
        <v>245</v>
      </c>
      <c r="I470" s="68"/>
      <c r="J470" s="39"/>
      <c r="K470" s="39"/>
      <c r="L470" s="68" t="s">
        <v>245</v>
      </c>
      <c r="M470" s="68"/>
      <c r="N470" s="39"/>
      <c r="O470" s="39"/>
      <c r="P470" s="68">
        <v>7.4</v>
      </c>
      <c r="Q470" s="68"/>
      <c r="R470" s="39"/>
      <c r="S470" s="39"/>
      <c r="T470" s="68" t="s">
        <v>245</v>
      </c>
      <c r="U470" s="68"/>
      <c r="V470" s="39"/>
      <c r="W470" s="39"/>
      <c r="X470" s="68">
        <v>7.4</v>
      </c>
      <c r="Y470" s="68"/>
      <c r="Z470" s="39"/>
    </row>
    <row r="471" spans="1:26">
      <c r="A471" s="53"/>
      <c r="B471" s="37"/>
      <c r="C471" s="39"/>
      <c r="D471" s="68"/>
      <c r="E471" s="68"/>
      <c r="F471" s="39"/>
      <c r="G471" s="39"/>
      <c r="H471" s="68"/>
      <c r="I471" s="68"/>
      <c r="J471" s="39"/>
      <c r="K471" s="39"/>
      <c r="L471" s="68"/>
      <c r="M471" s="68"/>
      <c r="N471" s="39"/>
      <c r="O471" s="39"/>
      <c r="P471" s="68"/>
      <c r="Q471" s="68"/>
      <c r="R471" s="39"/>
      <c r="S471" s="39"/>
      <c r="T471" s="68"/>
      <c r="U471" s="68"/>
      <c r="V471" s="39"/>
      <c r="W471" s="39"/>
      <c r="X471" s="68"/>
      <c r="Y471" s="68"/>
      <c r="Z471" s="39"/>
    </row>
    <row r="472" spans="1:26">
      <c r="A472" s="53"/>
      <c r="B472" s="66" t="s">
        <v>574</v>
      </c>
      <c r="C472" s="33"/>
      <c r="D472" s="48" t="s">
        <v>245</v>
      </c>
      <c r="E472" s="48"/>
      <c r="F472" s="33"/>
      <c r="G472" s="33"/>
      <c r="H472" s="48" t="s">
        <v>245</v>
      </c>
      <c r="I472" s="48"/>
      <c r="J472" s="33"/>
      <c r="K472" s="33"/>
      <c r="L472" s="48">
        <v>4.4000000000000004</v>
      </c>
      <c r="M472" s="48"/>
      <c r="N472" s="33"/>
      <c r="O472" s="33"/>
      <c r="P472" s="48">
        <v>8.5</v>
      </c>
      <c r="Q472" s="48"/>
      <c r="R472" s="33"/>
      <c r="S472" s="33"/>
      <c r="T472" s="48" t="s">
        <v>245</v>
      </c>
      <c r="U472" s="48"/>
      <c r="V472" s="33"/>
      <c r="W472" s="33"/>
      <c r="X472" s="48">
        <v>12.9</v>
      </c>
      <c r="Y472" s="48"/>
      <c r="Z472" s="33"/>
    </row>
    <row r="473" spans="1:26" ht="15.75" thickBot="1">
      <c r="A473" s="53"/>
      <c r="B473" s="66"/>
      <c r="C473" s="33"/>
      <c r="D473" s="49"/>
      <c r="E473" s="49"/>
      <c r="F473" s="34"/>
      <c r="G473" s="33"/>
      <c r="H473" s="49"/>
      <c r="I473" s="49"/>
      <c r="J473" s="34"/>
      <c r="K473" s="33"/>
      <c r="L473" s="49"/>
      <c r="M473" s="49"/>
      <c r="N473" s="34"/>
      <c r="O473" s="33"/>
      <c r="P473" s="49"/>
      <c r="Q473" s="49"/>
      <c r="R473" s="34"/>
      <c r="S473" s="33"/>
      <c r="T473" s="49"/>
      <c r="U473" s="49"/>
      <c r="V473" s="34"/>
      <c r="W473" s="33"/>
      <c r="X473" s="49"/>
      <c r="Y473" s="49"/>
      <c r="Z473" s="34"/>
    </row>
    <row r="474" spans="1:26">
      <c r="A474" s="53"/>
      <c r="B474" s="96" t="s">
        <v>42</v>
      </c>
      <c r="C474" s="39"/>
      <c r="D474" s="43">
        <v>5.6</v>
      </c>
      <c r="E474" s="43"/>
      <c r="F474" s="40"/>
      <c r="G474" s="39"/>
      <c r="H474" s="43" t="s">
        <v>245</v>
      </c>
      <c r="I474" s="43"/>
      <c r="J474" s="40"/>
      <c r="K474" s="39"/>
      <c r="L474" s="43">
        <v>565.1</v>
      </c>
      <c r="M474" s="43"/>
      <c r="N474" s="40"/>
      <c r="O474" s="39"/>
      <c r="P474" s="43">
        <v>726.8</v>
      </c>
      <c r="Q474" s="43"/>
      <c r="R474" s="40"/>
      <c r="S474" s="39"/>
      <c r="T474" s="43" t="s">
        <v>499</v>
      </c>
      <c r="U474" s="43"/>
      <c r="V474" s="41" t="s">
        <v>207</v>
      </c>
      <c r="W474" s="39"/>
      <c r="X474" s="46">
        <v>1296.5999999999999</v>
      </c>
      <c r="Y474" s="46"/>
      <c r="Z474" s="40"/>
    </row>
    <row r="475" spans="1:26" ht="15.75" thickBot="1">
      <c r="A475" s="53"/>
      <c r="B475" s="139"/>
      <c r="C475" s="70"/>
      <c r="D475" s="74"/>
      <c r="E475" s="74"/>
      <c r="F475" s="70"/>
      <c r="G475" s="70"/>
      <c r="H475" s="74"/>
      <c r="I475" s="74"/>
      <c r="J475" s="70"/>
      <c r="K475" s="70"/>
      <c r="L475" s="74"/>
      <c r="M475" s="74"/>
      <c r="N475" s="70"/>
      <c r="O475" s="70"/>
      <c r="P475" s="74"/>
      <c r="Q475" s="74"/>
      <c r="R475" s="70"/>
      <c r="S475" s="70"/>
      <c r="T475" s="74"/>
      <c r="U475" s="74"/>
      <c r="V475" s="71"/>
      <c r="W475" s="70"/>
      <c r="X475" s="73"/>
      <c r="Y475" s="73"/>
      <c r="Z475" s="70"/>
    </row>
    <row r="476" spans="1:26">
      <c r="A476" s="53"/>
      <c r="B476" s="140" t="s">
        <v>575</v>
      </c>
      <c r="C476" s="27"/>
      <c r="D476" s="94" t="s">
        <v>501</v>
      </c>
      <c r="E476" s="94"/>
      <c r="F476" s="93" t="s">
        <v>207</v>
      </c>
      <c r="G476" s="27"/>
      <c r="H476" s="94" t="s">
        <v>245</v>
      </c>
      <c r="I476" s="94"/>
      <c r="J476" s="27"/>
      <c r="K476" s="27"/>
      <c r="L476" s="94" t="s">
        <v>712</v>
      </c>
      <c r="M476" s="94"/>
      <c r="N476" s="93" t="s">
        <v>207</v>
      </c>
      <c r="O476" s="27"/>
      <c r="P476" s="94">
        <v>222</v>
      </c>
      <c r="Q476" s="94"/>
      <c r="R476" s="27"/>
      <c r="S476" s="27"/>
      <c r="T476" s="94" t="s">
        <v>245</v>
      </c>
      <c r="U476" s="94"/>
      <c r="V476" s="27"/>
      <c r="W476" s="27"/>
      <c r="X476" s="94">
        <v>168.3</v>
      </c>
      <c r="Y476" s="94"/>
      <c r="Z476" s="27"/>
    </row>
    <row r="477" spans="1:26">
      <c r="A477" s="53"/>
      <c r="B477" s="141"/>
      <c r="C477" s="33"/>
      <c r="D477" s="48"/>
      <c r="E477" s="48"/>
      <c r="F477" s="31"/>
      <c r="G477" s="33"/>
      <c r="H477" s="48"/>
      <c r="I477" s="48"/>
      <c r="J477" s="33"/>
      <c r="K477" s="33"/>
      <c r="L477" s="48"/>
      <c r="M477" s="48"/>
      <c r="N477" s="31"/>
      <c r="O477" s="33"/>
      <c r="P477" s="48"/>
      <c r="Q477" s="48"/>
      <c r="R477" s="33"/>
      <c r="S477" s="33"/>
      <c r="T477" s="48"/>
      <c r="U477" s="48"/>
      <c r="V477" s="33"/>
      <c r="W477" s="33"/>
      <c r="X477" s="48"/>
      <c r="Y477" s="48"/>
      <c r="Z477" s="33"/>
    </row>
    <row r="478" spans="1:26">
      <c r="A478" s="53"/>
      <c r="B478" s="155" t="s">
        <v>700</v>
      </c>
      <c r="C478" s="39"/>
      <c r="D478" s="68">
        <v>80.099999999999994</v>
      </c>
      <c r="E478" s="68"/>
      <c r="F478" s="39"/>
      <c r="G478" s="39"/>
      <c r="H478" s="68" t="s">
        <v>713</v>
      </c>
      <c r="I478" s="68"/>
      <c r="J478" s="65" t="s">
        <v>207</v>
      </c>
      <c r="K478" s="39"/>
      <c r="L478" s="68" t="s">
        <v>698</v>
      </c>
      <c r="M478" s="68"/>
      <c r="N478" s="65" t="s">
        <v>207</v>
      </c>
      <c r="O478" s="39"/>
      <c r="P478" s="68">
        <v>0.1</v>
      </c>
      <c r="Q478" s="68"/>
      <c r="R478" s="39"/>
      <c r="S478" s="39"/>
      <c r="T478" s="68" t="s">
        <v>714</v>
      </c>
      <c r="U478" s="68"/>
      <c r="V478" s="65" t="s">
        <v>207</v>
      </c>
      <c r="W478" s="39"/>
      <c r="X478" s="68" t="s">
        <v>245</v>
      </c>
      <c r="Y478" s="68"/>
      <c r="Z478" s="39"/>
    </row>
    <row r="479" spans="1:26">
      <c r="A479" s="53"/>
      <c r="B479" s="155" t="s">
        <v>701</v>
      </c>
      <c r="C479" s="39"/>
      <c r="D479" s="68"/>
      <c r="E479" s="68"/>
      <c r="F479" s="39"/>
      <c r="G479" s="39"/>
      <c r="H479" s="68"/>
      <c r="I479" s="68"/>
      <c r="J479" s="65"/>
      <c r="K479" s="39"/>
      <c r="L479" s="68"/>
      <c r="M479" s="68"/>
      <c r="N479" s="65"/>
      <c r="O479" s="39"/>
      <c r="P479" s="68"/>
      <c r="Q479" s="68"/>
      <c r="R479" s="39"/>
      <c r="S479" s="39"/>
      <c r="T479" s="68"/>
      <c r="U479" s="68"/>
      <c r="V479" s="65"/>
      <c r="W479" s="39"/>
      <c r="X479" s="68"/>
      <c r="Y479" s="68"/>
      <c r="Z479" s="39"/>
    </row>
    <row r="480" spans="1:26">
      <c r="A480" s="53"/>
      <c r="B480" s="66" t="s">
        <v>715</v>
      </c>
      <c r="C480" s="33"/>
      <c r="D480" s="48">
        <v>0.5</v>
      </c>
      <c r="E480" s="48"/>
      <c r="F480" s="33"/>
      <c r="G480" s="33"/>
      <c r="H480" s="48" t="s">
        <v>245</v>
      </c>
      <c r="I480" s="48"/>
      <c r="J480" s="33"/>
      <c r="K480" s="33"/>
      <c r="L480" s="48">
        <v>0.3</v>
      </c>
      <c r="M480" s="48"/>
      <c r="N480" s="33"/>
      <c r="O480" s="33"/>
      <c r="P480" s="48">
        <v>0.1</v>
      </c>
      <c r="Q480" s="48"/>
      <c r="R480" s="33"/>
      <c r="S480" s="33"/>
      <c r="T480" s="48" t="s">
        <v>245</v>
      </c>
      <c r="U480" s="48"/>
      <c r="V480" s="33"/>
      <c r="W480" s="33"/>
      <c r="X480" s="48">
        <v>0.9</v>
      </c>
      <c r="Y480" s="48"/>
      <c r="Z480" s="33"/>
    </row>
    <row r="481" spans="1:26">
      <c r="A481" s="53"/>
      <c r="B481" s="66"/>
      <c r="C481" s="33"/>
      <c r="D481" s="48"/>
      <c r="E481" s="48"/>
      <c r="F481" s="33"/>
      <c r="G481" s="33"/>
      <c r="H481" s="48"/>
      <c r="I481" s="48"/>
      <c r="J481" s="33"/>
      <c r="K481" s="33"/>
      <c r="L481" s="48"/>
      <c r="M481" s="48"/>
      <c r="N481" s="33"/>
      <c r="O481" s="33"/>
      <c r="P481" s="48"/>
      <c r="Q481" s="48"/>
      <c r="R481" s="33"/>
      <c r="S481" s="33"/>
      <c r="T481" s="48"/>
      <c r="U481" s="48"/>
      <c r="V481" s="33"/>
      <c r="W481" s="33"/>
      <c r="X481" s="48"/>
      <c r="Y481" s="48"/>
      <c r="Z481" s="33"/>
    </row>
    <row r="482" spans="1:26">
      <c r="A482" s="53"/>
      <c r="B482" s="37" t="s">
        <v>580</v>
      </c>
      <c r="C482" s="39"/>
      <c r="D482" s="68">
        <v>31.6</v>
      </c>
      <c r="E482" s="68"/>
      <c r="F482" s="39"/>
      <c r="G482" s="39"/>
      <c r="H482" s="68" t="s">
        <v>245</v>
      </c>
      <c r="I482" s="68"/>
      <c r="J482" s="39"/>
      <c r="K482" s="39"/>
      <c r="L482" s="68" t="s">
        <v>245</v>
      </c>
      <c r="M482" s="68"/>
      <c r="N482" s="39"/>
      <c r="O482" s="39"/>
      <c r="P482" s="68" t="s">
        <v>716</v>
      </c>
      <c r="Q482" s="68"/>
      <c r="R482" s="65" t="s">
        <v>207</v>
      </c>
      <c r="S482" s="39"/>
      <c r="T482" s="68" t="s">
        <v>245</v>
      </c>
      <c r="U482" s="68"/>
      <c r="V482" s="39"/>
      <c r="W482" s="39"/>
      <c r="X482" s="68" t="s">
        <v>245</v>
      </c>
      <c r="Y482" s="68"/>
      <c r="Z482" s="39"/>
    </row>
    <row r="483" spans="1:26">
      <c r="A483" s="53"/>
      <c r="B483" s="37"/>
      <c r="C483" s="39"/>
      <c r="D483" s="68"/>
      <c r="E483" s="68"/>
      <c r="F483" s="39"/>
      <c r="G483" s="39"/>
      <c r="H483" s="68"/>
      <c r="I483" s="68"/>
      <c r="J483" s="39"/>
      <c r="K483" s="39"/>
      <c r="L483" s="68"/>
      <c r="M483" s="68"/>
      <c r="N483" s="39"/>
      <c r="O483" s="39"/>
      <c r="P483" s="68"/>
      <c r="Q483" s="68"/>
      <c r="R483" s="65"/>
      <c r="S483" s="39"/>
      <c r="T483" s="68"/>
      <c r="U483" s="68"/>
      <c r="V483" s="39"/>
      <c r="W483" s="39"/>
      <c r="X483" s="68"/>
      <c r="Y483" s="68"/>
      <c r="Z483" s="39"/>
    </row>
    <row r="484" spans="1:26">
      <c r="A484" s="53"/>
      <c r="B484" s="66" t="s">
        <v>704</v>
      </c>
      <c r="C484" s="33"/>
      <c r="D484" s="48" t="s">
        <v>599</v>
      </c>
      <c r="E484" s="48"/>
      <c r="F484" s="31" t="s">
        <v>207</v>
      </c>
      <c r="G484" s="33"/>
      <c r="H484" s="48" t="s">
        <v>717</v>
      </c>
      <c r="I484" s="48"/>
      <c r="J484" s="31" t="s">
        <v>207</v>
      </c>
      <c r="K484" s="33"/>
      <c r="L484" s="48">
        <v>0.1</v>
      </c>
      <c r="M484" s="48"/>
      <c r="N484" s="33"/>
      <c r="O484" s="33"/>
      <c r="P484" s="48" t="s">
        <v>422</v>
      </c>
      <c r="Q484" s="48"/>
      <c r="R484" s="31" t="s">
        <v>207</v>
      </c>
      <c r="S484" s="33"/>
      <c r="T484" s="48" t="s">
        <v>245</v>
      </c>
      <c r="U484" s="48"/>
      <c r="V484" s="33"/>
      <c r="W484" s="33"/>
      <c r="X484" s="48" t="s">
        <v>601</v>
      </c>
      <c r="Y484" s="48"/>
      <c r="Z484" s="31" t="s">
        <v>207</v>
      </c>
    </row>
    <row r="485" spans="1:26" ht="15.75" thickBot="1">
      <c r="A485" s="53"/>
      <c r="B485" s="66"/>
      <c r="C485" s="33"/>
      <c r="D485" s="49"/>
      <c r="E485" s="49"/>
      <c r="F485" s="32"/>
      <c r="G485" s="33"/>
      <c r="H485" s="49"/>
      <c r="I485" s="49"/>
      <c r="J485" s="32"/>
      <c r="K485" s="33"/>
      <c r="L485" s="49"/>
      <c r="M485" s="49"/>
      <c r="N485" s="34"/>
      <c r="O485" s="33"/>
      <c r="P485" s="49"/>
      <c r="Q485" s="49"/>
      <c r="R485" s="32"/>
      <c r="S485" s="33"/>
      <c r="T485" s="49"/>
      <c r="U485" s="49"/>
      <c r="V485" s="34"/>
      <c r="W485" s="33"/>
      <c r="X485" s="49"/>
      <c r="Y485" s="49"/>
      <c r="Z485" s="32"/>
    </row>
    <row r="486" spans="1:26">
      <c r="A486" s="53"/>
      <c r="B486" s="37" t="s">
        <v>46</v>
      </c>
      <c r="C486" s="39"/>
      <c r="D486" s="43" t="s">
        <v>602</v>
      </c>
      <c r="E486" s="43"/>
      <c r="F486" s="41" t="s">
        <v>207</v>
      </c>
      <c r="G486" s="39"/>
      <c r="H486" s="43" t="s">
        <v>718</v>
      </c>
      <c r="I486" s="43"/>
      <c r="J486" s="41" t="s">
        <v>207</v>
      </c>
      <c r="K486" s="39"/>
      <c r="L486" s="43" t="s">
        <v>719</v>
      </c>
      <c r="M486" s="43"/>
      <c r="N486" s="41" t="s">
        <v>207</v>
      </c>
      <c r="O486" s="39"/>
      <c r="P486" s="43">
        <v>188.9</v>
      </c>
      <c r="Q486" s="43"/>
      <c r="R486" s="40"/>
      <c r="S486" s="39"/>
      <c r="T486" s="43" t="s">
        <v>714</v>
      </c>
      <c r="U486" s="43"/>
      <c r="V486" s="41" t="s">
        <v>207</v>
      </c>
      <c r="W486" s="39"/>
      <c r="X486" s="43">
        <v>27.3</v>
      </c>
      <c r="Y486" s="43"/>
      <c r="Z486" s="40"/>
    </row>
    <row r="487" spans="1:26">
      <c r="A487" s="53"/>
      <c r="B487" s="37"/>
      <c r="C487" s="39"/>
      <c r="D487" s="68"/>
      <c r="E487" s="68"/>
      <c r="F487" s="65"/>
      <c r="G487" s="39"/>
      <c r="H487" s="68"/>
      <c r="I487" s="68"/>
      <c r="J487" s="65"/>
      <c r="K487" s="39"/>
      <c r="L487" s="68"/>
      <c r="M487" s="68"/>
      <c r="N487" s="65"/>
      <c r="O487" s="39"/>
      <c r="P487" s="68"/>
      <c r="Q487" s="68"/>
      <c r="R487" s="39"/>
      <c r="S487" s="39"/>
      <c r="T487" s="68"/>
      <c r="U487" s="68"/>
      <c r="V487" s="65"/>
      <c r="W487" s="39"/>
      <c r="X487" s="68"/>
      <c r="Y487" s="68"/>
      <c r="Z487" s="39"/>
    </row>
    <row r="488" spans="1:26">
      <c r="A488" s="53"/>
      <c r="B488" s="66" t="s">
        <v>47</v>
      </c>
      <c r="C488" s="33"/>
      <c r="D488" s="48" t="s">
        <v>603</v>
      </c>
      <c r="E488" s="48"/>
      <c r="F488" s="31" t="s">
        <v>207</v>
      </c>
      <c r="G488" s="33"/>
      <c r="H488" s="48" t="s">
        <v>345</v>
      </c>
      <c r="I488" s="48"/>
      <c r="J488" s="31" t="s">
        <v>207</v>
      </c>
      <c r="K488" s="33"/>
      <c r="L488" s="48" t="s">
        <v>720</v>
      </c>
      <c r="M488" s="48"/>
      <c r="N488" s="31" t="s">
        <v>207</v>
      </c>
      <c r="O488" s="33"/>
      <c r="P488" s="48">
        <v>73.5</v>
      </c>
      <c r="Q488" s="48"/>
      <c r="R488" s="33"/>
      <c r="S488" s="33"/>
      <c r="T488" s="48" t="s">
        <v>245</v>
      </c>
      <c r="U488" s="48"/>
      <c r="V488" s="33"/>
      <c r="W488" s="33"/>
      <c r="X488" s="48">
        <v>11</v>
      </c>
      <c r="Y488" s="48"/>
      <c r="Z488" s="33"/>
    </row>
    <row r="489" spans="1:26" ht="15.75" thickBot="1">
      <c r="A489" s="53"/>
      <c r="B489" s="66"/>
      <c r="C489" s="33"/>
      <c r="D489" s="49"/>
      <c r="E489" s="49"/>
      <c r="F489" s="32"/>
      <c r="G489" s="33"/>
      <c r="H489" s="49"/>
      <c r="I489" s="49"/>
      <c r="J489" s="32"/>
      <c r="K489" s="33"/>
      <c r="L489" s="49"/>
      <c r="M489" s="49"/>
      <c r="N489" s="32"/>
      <c r="O489" s="33"/>
      <c r="P489" s="49"/>
      <c r="Q489" s="49"/>
      <c r="R489" s="34"/>
      <c r="S489" s="33"/>
      <c r="T489" s="49"/>
      <c r="U489" s="49"/>
      <c r="V489" s="34"/>
      <c r="W489" s="33"/>
      <c r="X489" s="49"/>
      <c r="Y489" s="49"/>
      <c r="Z489" s="34"/>
    </row>
    <row r="490" spans="1:26">
      <c r="A490" s="53"/>
      <c r="B490" s="37" t="s">
        <v>708</v>
      </c>
      <c r="C490" s="39"/>
      <c r="D490" s="41" t="s">
        <v>205</v>
      </c>
      <c r="E490" s="43">
        <v>16.3</v>
      </c>
      <c r="F490" s="40"/>
      <c r="G490" s="39"/>
      <c r="H490" s="41" t="s">
        <v>205</v>
      </c>
      <c r="I490" s="43" t="s">
        <v>716</v>
      </c>
      <c r="J490" s="41" t="s">
        <v>207</v>
      </c>
      <c r="K490" s="39"/>
      <c r="L490" s="41" t="s">
        <v>205</v>
      </c>
      <c r="M490" s="43" t="s">
        <v>721</v>
      </c>
      <c r="N490" s="41" t="s">
        <v>207</v>
      </c>
      <c r="O490" s="39"/>
      <c r="P490" s="41" t="s">
        <v>205</v>
      </c>
      <c r="Q490" s="43">
        <v>115.4</v>
      </c>
      <c r="R490" s="40"/>
      <c r="S490" s="39"/>
      <c r="T490" s="41" t="s">
        <v>205</v>
      </c>
      <c r="U490" s="43" t="s">
        <v>714</v>
      </c>
      <c r="V490" s="41" t="s">
        <v>207</v>
      </c>
      <c r="W490" s="39"/>
      <c r="X490" s="41" t="s">
        <v>205</v>
      </c>
      <c r="Y490" s="43">
        <v>16.3</v>
      </c>
      <c r="Z490" s="40"/>
    </row>
    <row r="491" spans="1:26" ht="15.75" thickBot="1">
      <c r="A491" s="53"/>
      <c r="B491" s="69"/>
      <c r="C491" s="70"/>
      <c r="D491" s="71"/>
      <c r="E491" s="74"/>
      <c r="F491" s="70"/>
      <c r="G491" s="70"/>
      <c r="H491" s="71"/>
      <c r="I491" s="74"/>
      <c r="J491" s="71"/>
      <c r="K491" s="70"/>
      <c r="L491" s="71"/>
      <c r="M491" s="74"/>
      <c r="N491" s="71"/>
      <c r="O491" s="70"/>
      <c r="P491" s="71"/>
      <c r="Q491" s="74"/>
      <c r="R491" s="70"/>
      <c r="S491" s="70"/>
      <c r="T491" s="71"/>
      <c r="U491" s="74"/>
      <c r="V491" s="71"/>
      <c r="W491" s="70"/>
      <c r="X491" s="71"/>
      <c r="Y491" s="74"/>
      <c r="Z491" s="70"/>
    </row>
    <row r="492" spans="1:26">
      <c r="A492" s="53"/>
      <c r="B492" s="142" t="s">
        <v>711</v>
      </c>
      <c r="C492" s="27"/>
      <c r="D492" s="93" t="s">
        <v>205</v>
      </c>
      <c r="E492" s="94">
        <v>7.1</v>
      </c>
      <c r="F492" s="27"/>
      <c r="G492" s="27"/>
      <c r="H492" s="93" t="s">
        <v>205</v>
      </c>
      <c r="I492" s="94" t="s">
        <v>716</v>
      </c>
      <c r="J492" s="93" t="s">
        <v>207</v>
      </c>
      <c r="K492" s="27"/>
      <c r="L492" s="93" t="s">
        <v>205</v>
      </c>
      <c r="M492" s="94" t="s">
        <v>721</v>
      </c>
      <c r="N492" s="93" t="s">
        <v>207</v>
      </c>
      <c r="O492" s="27"/>
      <c r="P492" s="93" t="s">
        <v>205</v>
      </c>
      <c r="Q492" s="94">
        <v>115.4</v>
      </c>
      <c r="R492" s="27"/>
      <c r="S492" s="27"/>
      <c r="T492" s="93" t="s">
        <v>205</v>
      </c>
      <c r="U492" s="94" t="s">
        <v>714</v>
      </c>
      <c r="V492" s="93" t="s">
        <v>207</v>
      </c>
      <c r="W492" s="27"/>
      <c r="X492" s="93" t="s">
        <v>205</v>
      </c>
      <c r="Y492" s="94">
        <v>7.1</v>
      </c>
      <c r="Z492" s="27"/>
    </row>
    <row r="493" spans="1:26" ht="15.75" thickBot="1">
      <c r="A493" s="53"/>
      <c r="B493" s="100"/>
      <c r="C493" s="34"/>
      <c r="D493" s="32"/>
      <c r="E493" s="49"/>
      <c r="F493" s="34"/>
      <c r="G493" s="34"/>
      <c r="H493" s="32"/>
      <c r="I493" s="49"/>
      <c r="J493" s="32"/>
      <c r="K493" s="34"/>
      <c r="L493" s="32"/>
      <c r="M493" s="49"/>
      <c r="N493" s="32"/>
      <c r="O493" s="34"/>
      <c r="P493" s="32"/>
      <c r="Q493" s="49"/>
      <c r="R493" s="34"/>
      <c r="S493" s="34"/>
      <c r="T493" s="32"/>
      <c r="U493" s="49"/>
      <c r="V493" s="32"/>
      <c r="W493" s="34"/>
      <c r="X493" s="32"/>
      <c r="Y493" s="49"/>
      <c r="Z493" s="34"/>
    </row>
    <row r="494" spans="1:26">
      <c r="A494" s="53"/>
      <c r="B494" s="116" t="s">
        <v>590</v>
      </c>
      <c r="C494" s="116"/>
      <c r="D494" s="116"/>
      <c r="E494" s="116"/>
      <c r="F494" s="116"/>
      <c r="G494" s="116"/>
      <c r="H494" s="116"/>
      <c r="I494" s="116"/>
      <c r="J494" s="116"/>
      <c r="K494" s="116"/>
      <c r="L494" s="116"/>
      <c r="M494" s="116"/>
      <c r="N494" s="116"/>
      <c r="O494" s="116"/>
      <c r="P494" s="116"/>
      <c r="Q494" s="116"/>
      <c r="R494" s="116"/>
      <c r="S494" s="116"/>
      <c r="T494" s="116"/>
      <c r="U494" s="116"/>
      <c r="V494" s="116"/>
      <c r="W494" s="116"/>
      <c r="X494" s="116"/>
      <c r="Y494" s="116"/>
      <c r="Z494" s="116"/>
    </row>
    <row r="495" spans="1:26">
      <c r="A495" s="53"/>
      <c r="B495" s="26"/>
      <c r="C495" s="26"/>
      <c r="D495" s="26"/>
      <c r="E495" s="26"/>
      <c r="F495" s="26"/>
      <c r="G495" s="26"/>
      <c r="H495" s="26"/>
      <c r="I495" s="26"/>
      <c r="J495" s="26"/>
      <c r="K495" s="26"/>
      <c r="L495" s="26"/>
      <c r="M495" s="26"/>
      <c r="N495" s="26"/>
      <c r="O495" s="26"/>
      <c r="P495" s="26"/>
      <c r="Q495" s="26"/>
      <c r="R495" s="26"/>
      <c r="S495" s="26"/>
      <c r="T495" s="26"/>
      <c r="U495" s="26"/>
      <c r="V495" s="26"/>
      <c r="W495" s="26"/>
      <c r="X495" s="26"/>
      <c r="Y495" s="26"/>
      <c r="Z495" s="26"/>
    </row>
    <row r="496" spans="1:26">
      <c r="A496" s="53"/>
      <c r="B496" s="13"/>
      <c r="C496" s="13"/>
      <c r="D496" s="13"/>
      <c r="E496" s="13"/>
      <c r="F496" s="13"/>
      <c r="G496" s="13"/>
      <c r="H496" s="13"/>
      <c r="I496" s="13"/>
      <c r="J496" s="13"/>
      <c r="K496" s="13"/>
      <c r="L496" s="13"/>
      <c r="M496" s="13"/>
      <c r="N496" s="13"/>
      <c r="O496" s="13"/>
      <c r="P496" s="13"/>
      <c r="Q496" s="13"/>
      <c r="R496" s="13"/>
      <c r="S496" s="13"/>
      <c r="T496" s="13"/>
      <c r="U496" s="13"/>
      <c r="V496" s="13"/>
      <c r="W496" s="13"/>
      <c r="X496" s="13"/>
      <c r="Y496" s="13"/>
      <c r="Z496" s="13"/>
    </row>
    <row r="497" spans="1:26">
      <c r="A497" s="53"/>
      <c r="B497" s="83"/>
      <c r="C497" s="14"/>
      <c r="D497" s="133" t="s">
        <v>604</v>
      </c>
      <c r="E497" s="133"/>
      <c r="F497" s="133"/>
      <c r="G497" s="133"/>
      <c r="H497" s="133"/>
      <c r="I497" s="133"/>
      <c r="J497" s="133"/>
      <c r="K497" s="133"/>
      <c r="L497" s="133"/>
      <c r="M497" s="133"/>
      <c r="N497" s="133"/>
      <c r="O497" s="133"/>
      <c r="P497" s="133"/>
      <c r="Q497" s="133"/>
      <c r="R497" s="133"/>
      <c r="S497" s="133"/>
      <c r="T497" s="133"/>
      <c r="U497" s="133"/>
      <c r="V497" s="133"/>
      <c r="W497" s="133"/>
      <c r="X497" s="133"/>
      <c r="Y497" s="133"/>
      <c r="Z497" s="133"/>
    </row>
    <row r="498" spans="1:26" ht="15.75" thickBot="1">
      <c r="A498" s="53"/>
      <c r="B498" s="14"/>
      <c r="C498" s="14"/>
      <c r="D498" s="138" t="s">
        <v>605</v>
      </c>
      <c r="E498" s="138"/>
      <c r="F498" s="138"/>
      <c r="G498" s="138"/>
      <c r="H498" s="138"/>
      <c r="I498" s="138"/>
      <c r="J498" s="138"/>
      <c r="K498" s="138"/>
      <c r="L498" s="138"/>
      <c r="M498" s="138"/>
      <c r="N498" s="138"/>
      <c r="O498" s="138"/>
      <c r="P498" s="138"/>
      <c r="Q498" s="138"/>
      <c r="R498" s="138"/>
      <c r="S498" s="138"/>
      <c r="T498" s="138"/>
      <c r="U498" s="138"/>
      <c r="V498" s="138"/>
      <c r="W498" s="138"/>
      <c r="X498" s="138"/>
      <c r="Y498" s="138"/>
      <c r="Z498" s="138"/>
    </row>
    <row r="499" spans="1:26">
      <c r="A499" s="53"/>
      <c r="B499" s="135" t="s">
        <v>199</v>
      </c>
      <c r="C499" s="33"/>
      <c r="D499" s="137" t="s">
        <v>562</v>
      </c>
      <c r="E499" s="137"/>
      <c r="F499" s="137"/>
      <c r="G499" s="27"/>
      <c r="H499" s="137" t="s">
        <v>696</v>
      </c>
      <c r="I499" s="137"/>
      <c r="J499" s="137"/>
      <c r="K499" s="27"/>
      <c r="L499" s="137" t="s">
        <v>563</v>
      </c>
      <c r="M499" s="137"/>
      <c r="N499" s="137"/>
      <c r="O499" s="27"/>
      <c r="P499" s="137" t="s">
        <v>564</v>
      </c>
      <c r="Q499" s="137"/>
      <c r="R499" s="137"/>
      <c r="S499" s="27"/>
      <c r="T499" s="137" t="s">
        <v>565</v>
      </c>
      <c r="U499" s="137"/>
      <c r="V499" s="137"/>
      <c r="W499" s="27"/>
      <c r="X499" s="137" t="s">
        <v>566</v>
      </c>
      <c r="Y499" s="137"/>
      <c r="Z499" s="137"/>
    </row>
    <row r="500" spans="1:26" ht="15.75" thickBot="1">
      <c r="A500" s="53"/>
      <c r="B500" s="136"/>
      <c r="C500" s="34"/>
      <c r="D500" s="138"/>
      <c r="E500" s="138"/>
      <c r="F500" s="138"/>
      <c r="G500" s="34"/>
      <c r="H500" s="138"/>
      <c r="I500" s="138"/>
      <c r="J500" s="138"/>
      <c r="K500" s="34"/>
      <c r="L500" s="138"/>
      <c r="M500" s="138"/>
      <c r="N500" s="138"/>
      <c r="O500" s="34"/>
      <c r="P500" s="138" t="s">
        <v>563</v>
      </c>
      <c r="Q500" s="138"/>
      <c r="R500" s="138"/>
      <c r="S500" s="34"/>
      <c r="T500" s="138"/>
      <c r="U500" s="138"/>
      <c r="V500" s="138"/>
      <c r="W500" s="34"/>
      <c r="X500" s="138"/>
      <c r="Y500" s="138"/>
      <c r="Z500" s="138"/>
    </row>
    <row r="501" spans="1:26">
      <c r="A501" s="53"/>
      <c r="B501" s="128" t="s">
        <v>371</v>
      </c>
      <c r="C501" s="14"/>
      <c r="D501" s="27"/>
      <c r="E501" s="27"/>
      <c r="F501" s="27"/>
      <c r="G501" s="14"/>
      <c r="H501" s="27"/>
      <c r="I501" s="27"/>
      <c r="J501" s="27"/>
      <c r="K501" s="14"/>
      <c r="L501" s="27"/>
      <c r="M501" s="27"/>
      <c r="N501" s="27"/>
      <c r="O501" s="14"/>
      <c r="P501" s="27"/>
      <c r="Q501" s="27"/>
      <c r="R501" s="27"/>
      <c r="S501" s="14"/>
      <c r="T501" s="27"/>
      <c r="U501" s="27"/>
      <c r="V501" s="27"/>
      <c r="W501" s="14"/>
      <c r="X501" s="27"/>
      <c r="Y501" s="27"/>
      <c r="Z501" s="27"/>
    </row>
    <row r="502" spans="1:26">
      <c r="A502" s="53"/>
      <c r="B502" s="128" t="s">
        <v>72</v>
      </c>
      <c r="C502" s="14"/>
      <c r="D502" s="33"/>
      <c r="E502" s="33"/>
      <c r="F502" s="33"/>
      <c r="G502" s="14"/>
      <c r="H502" s="33"/>
      <c r="I502" s="33"/>
      <c r="J502" s="33"/>
      <c r="K502" s="14"/>
      <c r="L502" s="33"/>
      <c r="M502" s="33"/>
      <c r="N502" s="33"/>
      <c r="O502" s="14"/>
      <c r="P502" s="33"/>
      <c r="Q502" s="33"/>
      <c r="R502" s="33"/>
      <c r="S502" s="14"/>
      <c r="T502" s="33"/>
      <c r="U502" s="33"/>
      <c r="V502" s="33"/>
      <c r="W502" s="14"/>
      <c r="X502" s="33"/>
      <c r="Y502" s="33"/>
      <c r="Z502" s="33"/>
    </row>
    <row r="503" spans="1:26">
      <c r="A503" s="53"/>
      <c r="B503" s="88" t="s">
        <v>73</v>
      </c>
      <c r="C503" s="39"/>
      <c r="D503" s="65" t="s">
        <v>205</v>
      </c>
      <c r="E503" s="68">
        <v>16.7</v>
      </c>
      <c r="F503" s="39"/>
      <c r="G503" s="39"/>
      <c r="H503" s="65" t="s">
        <v>205</v>
      </c>
      <c r="I503" s="68" t="s">
        <v>245</v>
      </c>
      <c r="J503" s="39"/>
      <c r="K503" s="39"/>
      <c r="L503" s="65" t="s">
        <v>205</v>
      </c>
      <c r="M503" s="68">
        <v>2.6</v>
      </c>
      <c r="N503" s="39"/>
      <c r="O503" s="39"/>
      <c r="P503" s="65" t="s">
        <v>205</v>
      </c>
      <c r="Q503" s="68">
        <v>54.7</v>
      </c>
      <c r="R503" s="39"/>
      <c r="S503" s="39"/>
      <c r="T503" s="65" t="s">
        <v>205</v>
      </c>
      <c r="U503" s="68" t="s">
        <v>245</v>
      </c>
      <c r="V503" s="39"/>
      <c r="W503" s="39"/>
      <c r="X503" s="65" t="s">
        <v>205</v>
      </c>
      <c r="Y503" s="68">
        <v>74</v>
      </c>
      <c r="Z503" s="39"/>
    </row>
    <row r="504" spans="1:26">
      <c r="A504" s="53"/>
      <c r="B504" s="88"/>
      <c r="C504" s="39"/>
      <c r="D504" s="65"/>
      <c r="E504" s="68"/>
      <c r="F504" s="39"/>
      <c r="G504" s="39"/>
      <c r="H504" s="65"/>
      <c r="I504" s="68"/>
      <c r="J504" s="39"/>
      <c r="K504" s="39"/>
      <c r="L504" s="65"/>
      <c r="M504" s="68"/>
      <c r="N504" s="39"/>
      <c r="O504" s="39"/>
      <c r="P504" s="65"/>
      <c r="Q504" s="68"/>
      <c r="R504" s="39"/>
      <c r="S504" s="39"/>
      <c r="T504" s="65"/>
      <c r="U504" s="68"/>
      <c r="V504" s="39"/>
      <c r="W504" s="39"/>
      <c r="X504" s="65"/>
      <c r="Y504" s="68"/>
      <c r="Z504" s="39"/>
    </row>
    <row r="505" spans="1:26">
      <c r="A505" s="53"/>
      <c r="B505" s="95" t="s">
        <v>74</v>
      </c>
      <c r="C505" s="33"/>
      <c r="D505" s="48">
        <v>7.1</v>
      </c>
      <c r="E505" s="48"/>
      <c r="F505" s="33"/>
      <c r="G505" s="33"/>
      <c r="H505" s="48" t="s">
        <v>245</v>
      </c>
      <c r="I505" s="48"/>
      <c r="J505" s="33"/>
      <c r="K505" s="33"/>
      <c r="L505" s="48" t="s">
        <v>245</v>
      </c>
      <c r="M505" s="48"/>
      <c r="N505" s="33"/>
      <c r="O505" s="33"/>
      <c r="P505" s="48" t="s">
        <v>245</v>
      </c>
      <c r="Q505" s="48"/>
      <c r="R505" s="33"/>
      <c r="S505" s="33"/>
      <c r="T505" s="48" t="s">
        <v>245</v>
      </c>
      <c r="U505" s="48"/>
      <c r="V505" s="33"/>
      <c r="W505" s="33"/>
      <c r="X505" s="48">
        <v>7.1</v>
      </c>
      <c r="Y505" s="48"/>
      <c r="Z505" s="33"/>
    </row>
    <row r="506" spans="1:26">
      <c r="A506" s="53"/>
      <c r="B506" s="95"/>
      <c r="C506" s="33"/>
      <c r="D506" s="48"/>
      <c r="E506" s="48"/>
      <c r="F506" s="33"/>
      <c r="G506" s="33"/>
      <c r="H506" s="48"/>
      <c r="I506" s="48"/>
      <c r="J506" s="33"/>
      <c r="K506" s="33"/>
      <c r="L506" s="48"/>
      <c r="M506" s="48"/>
      <c r="N506" s="33"/>
      <c r="O506" s="33"/>
      <c r="P506" s="48"/>
      <c r="Q506" s="48"/>
      <c r="R506" s="33"/>
      <c r="S506" s="33"/>
      <c r="T506" s="48"/>
      <c r="U506" s="48"/>
      <c r="V506" s="33"/>
      <c r="W506" s="33"/>
      <c r="X506" s="48"/>
      <c r="Y506" s="48"/>
      <c r="Z506" s="33"/>
    </row>
    <row r="507" spans="1:26">
      <c r="A507" s="53"/>
      <c r="B507" s="86" t="s">
        <v>722</v>
      </c>
      <c r="C507" s="39"/>
      <c r="D507" s="68" t="s">
        <v>245</v>
      </c>
      <c r="E507" s="68"/>
      <c r="F507" s="39"/>
      <c r="G507" s="39"/>
      <c r="H507" s="68" t="s">
        <v>245</v>
      </c>
      <c r="I507" s="68"/>
      <c r="J507" s="39"/>
      <c r="K507" s="39"/>
      <c r="L507" s="68">
        <v>304.60000000000002</v>
      </c>
      <c r="M507" s="68"/>
      <c r="N507" s="39"/>
      <c r="O507" s="39"/>
      <c r="P507" s="68">
        <v>355</v>
      </c>
      <c r="Q507" s="68"/>
      <c r="R507" s="39"/>
      <c r="S507" s="39"/>
      <c r="T507" s="68" t="s">
        <v>328</v>
      </c>
      <c r="U507" s="68"/>
      <c r="V507" s="65" t="s">
        <v>207</v>
      </c>
      <c r="W507" s="39"/>
      <c r="X507" s="68">
        <v>658.5</v>
      </c>
      <c r="Y507" s="68"/>
      <c r="Z507" s="39"/>
    </row>
    <row r="508" spans="1:26">
      <c r="A508" s="53"/>
      <c r="B508" s="86" t="s">
        <v>723</v>
      </c>
      <c r="C508" s="39"/>
      <c r="D508" s="68"/>
      <c r="E508" s="68"/>
      <c r="F508" s="39"/>
      <c r="G508" s="39"/>
      <c r="H508" s="68"/>
      <c r="I508" s="68"/>
      <c r="J508" s="39"/>
      <c r="K508" s="39"/>
      <c r="L508" s="68"/>
      <c r="M508" s="68"/>
      <c r="N508" s="39"/>
      <c r="O508" s="39"/>
      <c r="P508" s="68"/>
      <c r="Q508" s="68"/>
      <c r="R508" s="39"/>
      <c r="S508" s="39"/>
      <c r="T508" s="68"/>
      <c r="U508" s="68"/>
      <c r="V508" s="65"/>
      <c r="W508" s="39"/>
      <c r="X508" s="68"/>
      <c r="Y508" s="68"/>
      <c r="Z508" s="39"/>
    </row>
    <row r="509" spans="1:26">
      <c r="A509" s="53"/>
      <c r="B509" s="95" t="s">
        <v>633</v>
      </c>
      <c r="C509" s="33"/>
      <c r="D509" s="48" t="s">
        <v>245</v>
      </c>
      <c r="E509" s="48"/>
      <c r="F509" s="33"/>
      <c r="G509" s="33"/>
      <c r="H509" s="48">
        <v>351</v>
      </c>
      <c r="I509" s="48"/>
      <c r="J509" s="33"/>
      <c r="K509" s="33"/>
      <c r="L509" s="48" t="s">
        <v>245</v>
      </c>
      <c r="M509" s="48"/>
      <c r="N509" s="33"/>
      <c r="O509" s="33"/>
      <c r="P509" s="67">
        <v>4180.7</v>
      </c>
      <c r="Q509" s="67"/>
      <c r="R509" s="33"/>
      <c r="S509" s="33"/>
      <c r="T509" s="48" t="s">
        <v>724</v>
      </c>
      <c r="U509" s="48"/>
      <c r="V509" s="31" t="s">
        <v>207</v>
      </c>
      <c r="W509" s="33"/>
      <c r="X509" s="48" t="s">
        <v>245</v>
      </c>
      <c r="Y509" s="48"/>
      <c r="Z509" s="33"/>
    </row>
    <row r="510" spans="1:26">
      <c r="A510" s="53"/>
      <c r="B510" s="95"/>
      <c r="C510" s="33"/>
      <c r="D510" s="48"/>
      <c r="E510" s="48"/>
      <c r="F510" s="33"/>
      <c r="G510" s="33"/>
      <c r="H510" s="48"/>
      <c r="I510" s="48"/>
      <c r="J510" s="33"/>
      <c r="K510" s="33"/>
      <c r="L510" s="48"/>
      <c r="M510" s="48"/>
      <c r="N510" s="33"/>
      <c r="O510" s="33"/>
      <c r="P510" s="67"/>
      <c r="Q510" s="67"/>
      <c r="R510" s="33"/>
      <c r="S510" s="33"/>
      <c r="T510" s="48"/>
      <c r="U510" s="48"/>
      <c r="V510" s="31"/>
      <c r="W510" s="33"/>
      <c r="X510" s="48"/>
      <c r="Y510" s="48"/>
      <c r="Z510" s="33"/>
    </row>
    <row r="511" spans="1:26">
      <c r="A511" s="53"/>
      <c r="B511" s="88" t="s">
        <v>76</v>
      </c>
      <c r="C511" s="39"/>
      <c r="D511" s="68" t="s">
        <v>245</v>
      </c>
      <c r="E511" s="68"/>
      <c r="F511" s="39"/>
      <c r="G511" s="39"/>
      <c r="H511" s="68" t="s">
        <v>245</v>
      </c>
      <c r="I511" s="68"/>
      <c r="J511" s="39"/>
      <c r="K511" s="39"/>
      <c r="L511" s="68">
        <v>16.8</v>
      </c>
      <c r="M511" s="68"/>
      <c r="N511" s="39"/>
      <c r="O511" s="39"/>
      <c r="P511" s="68">
        <v>46.2</v>
      </c>
      <c r="Q511" s="68"/>
      <c r="R511" s="39"/>
      <c r="S511" s="39"/>
      <c r="T511" s="68" t="s">
        <v>245</v>
      </c>
      <c r="U511" s="68"/>
      <c r="V511" s="39"/>
      <c r="W511" s="39"/>
      <c r="X511" s="68">
        <v>63</v>
      </c>
      <c r="Y511" s="68"/>
      <c r="Z511" s="39"/>
    </row>
    <row r="512" spans="1:26">
      <c r="A512" s="53"/>
      <c r="B512" s="88"/>
      <c r="C512" s="39"/>
      <c r="D512" s="68"/>
      <c r="E512" s="68"/>
      <c r="F512" s="39"/>
      <c r="G512" s="39"/>
      <c r="H512" s="68"/>
      <c r="I512" s="68"/>
      <c r="J512" s="39"/>
      <c r="K512" s="39"/>
      <c r="L512" s="68"/>
      <c r="M512" s="68"/>
      <c r="N512" s="39"/>
      <c r="O512" s="39"/>
      <c r="P512" s="68"/>
      <c r="Q512" s="68"/>
      <c r="R512" s="39"/>
      <c r="S512" s="39"/>
      <c r="T512" s="68"/>
      <c r="U512" s="68"/>
      <c r="V512" s="39"/>
      <c r="W512" s="39"/>
      <c r="X512" s="68"/>
      <c r="Y512" s="68"/>
      <c r="Z512" s="39"/>
    </row>
    <row r="513" spans="1:26">
      <c r="A513" s="53"/>
      <c r="B513" s="95" t="s">
        <v>77</v>
      </c>
      <c r="C513" s="33"/>
      <c r="D513" s="48">
        <v>57.6</v>
      </c>
      <c r="E513" s="48"/>
      <c r="F513" s="33"/>
      <c r="G513" s="33"/>
      <c r="H513" s="48" t="s">
        <v>245</v>
      </c>
      <c r="I513" s="48"/>
      <c r="J513" s="33"/>
      <c r="K513" s="33"/>
      <c r="L513" s="48" t="s">
        <v>245</v>
      </c>
      <c r="M513" s="48"/>
      <c r="N513" s="33"/>
      <c r="O513" s="33"/>
      <c r="P513" s="48">
        <v>75.2</v>
      </c>
      <c r="Q513" s="48"/>
      <c r="R513" s="33"/>
      <c r="S513" s="33"/>
      <c r="T513" s="48" t="s">
        <v>725</v>
      </c>
      <c r="U513" s="48"/>
      <c r="V513" s="31" t="s">
        <v>207</v>
      </c>
      <c r="W513" s="33"/>
      <c r="X513" s="48">
        <v>91.7</v>
      </c>
      <c r="Y513" s="48"/>
      <c r="Z513" s="33"/>
    </row>
    <row r="514" spans="1:26">
      <c r="A514" s="53"/>
      <c r="B514" s="95"/>
      <c r="C514" s="33"/>
      <c r="D514" s="48"/>
      <c r="E514" s="48"/>
      <c r="F514" s="33"/>
      <c r="G514" s="33"/>
      <c r="H514" s="48"/>
      <c r="I514" s="48"/>
      <c r="J514" s="33"/>
      <c r="K514" s="33"/>
      <c r="L514" s="48"/>
      <c r="M514" s="48"/>
      <c r="N514" s="33"/>
      <c r="O514" s="33"/>
      <c r="P514" s="48"/>
      <c r="Q514" s="48"/>
      <c r="R514" s="33"/>
      <c r="S514" s="33"/>
      <c r="T514" s="48"/>
      <c r="U514" s="48"/>
      <c r="V514" s="31"/>
      <c r="W514" s="33"/>
      <c r="X514" s="48"/>
      <c r="Y514" s="48"/>
      <c r="Z514" s="33"/>
    </row>
    <row r="515" spans="1:26">
      <c r="A515" s="53"/>
      <c r="B515" s="88" t="s">
        <v>78</v>
      </c>
      <c r="C515" s="39"/>
      <c r="D515" s="68">
        <v>28.6</v>
      </c>
      <c r="E515" s="68"/>
      <c r="F515" s="39"/>
      <c r="G515" s="39"/>
      <c r="H515" s="68" t="s">
        <v>245</v>
      </c>
      <c r="I515" s="68"/>
      <c r="J515" s="39"/>
      <c r="K515" s="39"/>
      <c r="L515" s="68">
        <v>34.9</v>
      </c>
      <c r="M515" s="68"/>
      <c r="N515" s="39"/>
      <c r="O515" s="39"/>
      <c r="P515" s="68">
        <v>106.1</v>
      </c>
      <c r="Q515" s="68"/>
      <c r="R515" s="39"/>
      <c r="S515" s="39"/>
      <c r="T515" s="68">
        <v>2</v>
      </c>
      <c r="U515" s="68"/>
      <c r="V515" s="39"/>
      <c r="W515" s="39"/>
      <c r="X515" s="68">
        <v>171.6</v>
      </c>
      <c r="Y515" s="68"/>
      <c r="Z515" s="39"/>
    </row>
    <row r="516" spans="1:26" ht="15.75" thickBot="1">
      <c r="A516" s="53"/>
      <c r="B516" s="88"/>
      <c r="C516" s="39"/>
      <c r="D516" s="74"/>
      <c r="E516" s="74"/>
      <c r="F516" s="70"/>
      <c r="G516" s="39"/>
      <c r="H516" s="74"/>
      <c r="I516" s="74"/>
      <c r="J516" s="70"/>
      <c r="K516" s="39"/>
      <c r="L516" s="74"/>
      <c r="M516" s="74"/>
      <c r="N516" s="70"/>
      <c r="O516" s="39"/>
      <c r="P516" s="74"/>
      <c r="Q516" s="74"/>
      <c r="R516" s="70"/>
      <c r="S516" s="39"/>
      <c r="T516" s="74"/>
      <c r="U516" s="74"/>
      <c r="V516" s="70"/>
      <c r="W516" s="39"/>
      <c r="X516" s="74"/>
      <c r="Y516" s="74"/>
      <c r="Z516" s="70"/>
    </row>
    <row r="517" spans="1:26">
      <c r="A517" s="53"/>
      <c r="B517" s="97" t="s">
        <v>79</v>
      </c>
      <c r="C517" s="33"/>
      <c r="D517" s="94">
        <v>110</v>
      </c>
      <c r="E517" s="94"/>
      <c r="F517" s="27"/>
      <c r="G517" s="33"/>
      <c r="H517" s="94">
        <v>351</v>
      </c>
      <c r="I517" s="94"/>
      <c r="J517" s="27"/>
      <c r="K517" s="33"/>
      <c r="L517" s="94">
        <v>358.9</v>
      </c>
      <c r="M517" s="94"/>
      <c r="N517" s="27"/>
      <c r="O517" s="33"/>
      <c r="P517" s="98">
        <v>4817.8999999999996</v>
      </c>
      <c r="Q517" s="98"/>
      <c r="R517" s="27"/>
      <c r="S517" s="33"/>
      <c r="T517" s="94" t="s">
        <v>726</v>
      </c>
      <c r="U517" s="94"/>
      <c r="V517" s="93" t="s">
        <v>207</v>
      </c>
      <c r="W517" s="33"/>
      <c r="X517" s="98">
        <v>1065.9000000000001</v>
      </c>
      <c r="Y517" s="98"/>
      <c r="Z517" s="27"/>
    </row>
    <row r="518" spans="1:26" ht="15.75" thickBot="1">
      <c r="A518" s="53"/>
      <c r="B518" s="115"/>
      <c r="C518" s="34"/>
      <c r="D518" s="49"/>
      <c r="E518" s="49"/>
      <c r="F518" s="34"/>
      <c r="G518" s="34"/>
      <c r="H518" s="49"/>
      <c r="I518" s="49"/>
      <c r="J518" s="34"/>
      <c r="K518" s="34"/>
      <c r="L518" s="49"/>
      <c r="M518" s="49"/>
      <c r="N518" s="34"/>
      <c r="O518" s="34"/>
      <c r="P518" s="101"/>
      <c r="Q518" s="101"/>
      <c r="R518" s="34"/>
      <c r="S518" s="34"/>
      <c r="T518" s="49"/>
      <c r="U518" s="49"/>
      <c r="V518" s="32"/>
      <c r="W518" s="34"/>
      <c r="X518" s="101"/>
      <c r="Y518" s="101"/>
      <c r="Z518" s="34"/>
    </row>
    <row r="519" spans="1:26">
      <c r="A519" s="53"/>
      <c r="B519" s="41" t="s">
        <v>613</v>
      </c>
      <c r="C519" s="40"/>
      <c r="D519" s="46">
        <v>10056.1</v>
      </c>
      <c r="E519" s="46"/>
      <c r="F519" s="40"/>
      <c r="G519" s="40"/>
      <c r="H519" s="43" t="s">
        <v>245</v>
      </c>
      <c r="I519" s="43"/>
      <c r="J519" s="40"/>
      <c r="K519" s="40"/>
      <c r="L519" s="43">
        <v>0.6</v>
      </c>
      <c r="M519" s="43"/>
      <c r="N519" s="40"/>
      <c r="O519" s="40"/>
      <c r="P519" s="43" t="s">
        <v>245</v>
      </c>
      <c r="Q519" s="43"/>
      <c r="R519" s="40"/>
      <c r="S519" s="40"/>
      <c r="T519" s="43" t="s">
        <v>727</v>
      </c>
      <c r="U519" s="43"/>
      <c r="V519" s="41" t="s">
        <v>207</v>
      </c>
      <c r="W519" s="40"/>
      <c r="X519" s="43" t="s">
        <v>245</v>
      </c>
      <c r="Y519" s="43"/>
      <c r="Z519" s="40"/>
    </row>
    <row r="520" spans="1:26">
      <c r="A520" s="53"/>
      <c r="B520" s="65"/>
      <c r="C520" s="39"/>
      <c r="D520" s="72"/>
      <c r="E520" s="72"/>
      <c r="F520" s="39"/>
      <c r="G520" s="39"/>
      <c r="H520" s="68"/>
      <c r="I520" s="68"/>
      <c r="J520" s="39"/>
      <c r="K520" s="39"/>
      <c r="L520" s="68"/>
      <c r="M520" s="68"/>
      <c r="N520" s="39"/>
      <c r="O520" s="39"/>
      <c r="P520" s="68"/>
      <c r="Q520" s="68"/>
      <c r="R520" s="39"/>
      <c r="S520" s="39"/>
      <c r="T520" s="68"/>
      <c r="U520" s="68"/>
      <c r="V520" s="65"/>
      <c r="W520" s="39"/>
      <c r="X520" s="68"/>
      <c r="Y520" s="68"/>
      <c r="Z520" s="39"/>
    </row>
    <row r="521" spans="1:26">
      <c r="A521" s="53"/>
      <c r="B521" s="66" t="s">
        <v>80</v>
      </c>
      <c r="C521" s="33"/>
      <c r="D521" s="67">
        <v>1649.5</v>
      </c>
      <c r="E521" s="67"/>
      <c r="F521" s="33"/>
      <c r="G521" s="33"/>
      <c r="H521" s="48">
        <v>643.79999999999995</v>
      </c>
      <c r="I521" s="48"/>
      <c r="J521" s="33"/>
      <c r="K521" s="33"/>
      <c r="L521" s="48" t="s">
        <v>245</v>
      </c>
      <c r="M521" s="48"/>
      <c r="N521" s="33"/>
      <c r="O521" s="33"/>
      <c r="P521" s="67">
        <v>2059.5</v>
      </c>
      <c r="Q521" s="67"/>
      <c r="R521" s="33"/>
      <c r="S521" s="33"/>
      <c r="T521" s="48" t="s">
        <v>245</v>
      </c>
      <c r="U521" s="48"/>
      <c r="V521" s="33"/>
      <c r="W521" s="33"/>
      <c r="X521" s="67">
        <v>4352.8</v>
      </c>
      <c r="Y521" s="67"/>
      <c r="Z521" s="33"/>
    </row>
    <row r="522" spans="1:26">
      <c r="A522" s="53"/>
      <c r="B522" s="66"/>
      <c r="C522" s="33"/>
      <c r="D522" s="67"/>
      <c r="E522" s="67"/>
      <c r="F522" s="33"/>
      <c r="G522" s="33"/>
      <c r="H522" s="48"/>
      <c r="I522" s="48"/>
      <c r="J522" s="33"/>
      <c r="K522" s="33"/>
      <c r="L522" s="48"/>
      <c r="M522" s="48"/>
      <c r="N522" s="33"/>
      <c r="O522" s="33"/>
      <c r="P522" s="67"/>
      <c r="Q522" s="67"/>
      <c r="R522" s="33"/>
      <c r="S522" s="33"/>
      <c r="T522" s="48"/>
      <c r="U522" s="48"/>
      <c r="V522" s="33"/>
      <c r="W522" s="33"/>
      <c r="X522" s="67"/>
      <c r="Y522" s="67"/>
      <c r="Z522" s="33"/>
    </row>
    <row r="523" spans="1:26">
      <c r="A523" s="53"/>
      <c r="B523" s="37" t="s">
        <v>81</v>
      </c>
      <c r="C523" s="39"/>
      <c r="D523" s="68">
        <v>582.6</v>
      </c>
      <c r="E523" s="68"/>
      <c r="F523" s="39"/>
      <c r="G523" s="39"/>
      <c r="H523" s="68" t="s">
        <v>245</v>
      </c>
      <c r="I523" s="68"/>
      <c r="J523" s="39"/>
      <c r="K523" s="39"/>
      <c r="L523" s="68">
        <v>387.2</v>
      </c>
      <c r="M523" s="68"/>
      <c r="N523" s="39"/>
      <c r="O523" s="39"/>
      <c r="P523" s="68">
        <v>740.7</v>
      </c>
      <c r="Q523" s="68"/>
      <c r="R523" s="39"/>
      <c r="S523" s="39"/>
      <c r="T523" s="68" t="s">
        <v>245</v>
      </c>
      <c r="U523" s="68"/>
      <c r="V523" s="39"/>
      <c r="W523" s="39"/>
      <c r="X523" s="72">
        <v>1710.5</v>
      </c>
      <c r="Y523" s="72"/>
      <c r="Z523" s="39"/>
    </row>
    <row r="524" spans="1:26">
      <c r="A524" s="53"/>
      <c r="B524" s="37"/>
      <c r="C524" s="39"/>
      <c r="D524" s="68"/>
      <c r="E524" s="68"/>
      <c r="F524" s="39"/>
      <c r="G524" s="39"/>
      <c r="H524" s="68"/>
      <c r="I524" s="68"/>
      <c r="J524" s="39"/>
      <c r="K524" s="39"/>
      <c r="L524" s="68"/>
      <c r="M524" s="68"/>
      <c r="N524" s="39"/>
      <c r="O524" s="39"/>
      <c r="P524" s="68"/>
      <c r="Q524" s="68"/>
      <c r="R524" s="39"/>
      <c r="S524" s="39"/>
      <c r="T524" s="68"/>
      <c r="U524" s="68"/>
      <c r="V524" s="39"/>
      <c r="W524" s="39"/>
      <c r="X524" s="72"/>
      <c r="Y524" s="72"/>
      <c r="Z524" s="39"/>
    </row>
    <row r="525" spans="1:26">
      <c r="A525" s="53"/>
      <c r="B525" s="66" t="s">
        <v>82</v>
      </c>
      <c r="C525" s="33"/>
      <c r="D525" s="48">
        <v>9.5</v>
      </c>
      <c r="E525" s="48"/>
      <c r="F525" s="33"/>
      <c r="G525" s="33"/>
      <c r="H525" s="48" t="s">
        <v>245</v>
      </c>
      <c r="I525" s="48"/>
      <c r="J525" s="33"/>
      <c r="K525" s="33"/>
      <c r="L525" s="48">
        <v>669</v>
      </c>
      <c r="M525" s="48"/>
      <c r="N525" s="33"/>
      <c r="O525" s="33"/>
      <c r="P525" s="67">
        <v>4636.5</v>
      </c>
      <c r="Q525" s="67"/>
      <c r="R525" s="33"/>
      <c r="S525" s="33"/>
      <c r="T525" s="48" t="s">
        <v>245</v>
      </c>
      <c r="U525" s="48"/>
      <c r="V525" s="33"/>
      <c r="W525" s="33"/>
      <c r="X525" s="67">
        <v>5315</v>
      </c>
      <c r="Y525" s="67"/>
      <c r="Z525" s="33"/>
    </row>
    <row r="526" spans="1:26">
      <c r="A526" s="53"/>
      <c r="B526" s="66"/>
      <c r="C526" s="33"/>
      <c r="D526" s="48"/>
      <c r="E526" s="48"/>
      <c r="F526" s="33"/>
      <c r="G526" s="33"/>
      <c r="H526" s="48"/>
      <c r="I526" s="48"/>
      <c r="J526" s="33"/>
      <c r="K526" s="33"/>
      <c r="L526" s="48"/>
      <c r="M526" s="48"/>
      <c r="N526" s="33"/>
      <c r="O526" s="33"/>
      <c r="P526" s="67"/>
      <c r="Q526" s="67"/>
      <c r="R526" s="33"/>
      <c r="S526" s="33"/>
      <c r="T526" s="48"/>
      <c r="U526" s="48"/>
      <c r="V526" s="33"/>
      <c r="W526" s="33"/>
      <c r="X526" s="67"/>
      <c r="Y526" s="67"/>
      <c r="Z526" s="33"/>
    </row>
    <row r="527" spans="1:26">
      <c r="A527" s="53"/>
      <c r="B527" s="37" t="s">
        <v>77</v>
      </c>
      <c r="C527" s="39"/>
      <c r="D527" s="68" t="s">
        <v>245</v>
      </c>
      <c r="E527" s="68"/>
      <c r="F527" s="39"/>
      <c r="G527" s="39"/>
      <c r="H527" s="68">
        <v>218.1</v>
      </c>
      <c r="I527" s="68"/>
      <c r="J527" s="39"/>
      <c r="K527" s="39"/>
      <c r="L527" s="68">
        <v>83.3</v>
      </c>
      <c r="M527" s="68"/>
      <c r="N527" s="39"/>
      <c r="O527" s="39"/>
      <c r="P527" s="68" t="s">
        <v>245</v>
      </c>
      <c r="Q527" s="68"/>
      <c r="R527" s="39"/>
      <c r="S527" s="39"/>
      <c r="T527" s="68" t="s">
        <v>728</v>
      </c>
      <c r="U527" s="68"/>
      <c r="V527" s="65" t="s">
        <v>207</v>
      </c>
      <c r="W527" s="39"/>
      <c r="X527" s="68" t="s">
        <v>245</v>
      </c>
      <c r="Y527" s="68"/>
      <c r="Z527" s="39"/>
    </row>
    <row r="528" spans="1:26">
      <c r="A528" s="53"/>
      <c r="B528" s="37"/>
      <c r="C528" s="39"/>
      <c r="D528" s="68"/>
      <c r="E528" s="68"/>
      <c r="F528" s="39"/>
      <c r="G528" s="39"/>
      <c r="H528" s="68"/>
      <c r="I528" s="68"/>
      <c r="J528" s="39"/>
      <c r="K528" s="39"/>
      <c r="L528" s="68"/>
      <c r="M528" s="68"/>
      <c r="N528" s="39"/>
      <c r="O528" s="39"/>
      <c r="P528" s="68"/>
      <c r="Q528" s="68"/>
      <c r="R528" s="39"/>
      <c r="S528" s="39"/>
      <c r="T528" s="68"/>
      <c r="U528" s="68"/>
      <c r="V528" s="65"/>
      <c r="W528" s="39"/>
      <c r="X528" s="68"/>
      <c r="Y528" s="68"/>
      <c r="Z528" s="39"/>
    </row>
    <row r="529" spans="1:26">
      <c r="A529" s="53"/>
      <c r="B529" s="66" t="s">
        <v>83</v>
      </c>
      <c r="C529" s="33"/>
      <c r="D529" s="48">
        <v>99.6</v>
      </c>
      <c r="E529" s="48"/>
      <c r="F529" s="33"/>
      <c r="G529" s="33"/>
      <c r="H529" s="48" t="s">
        <v>245</v>
      </c>
      <c r="I529" s="48"/>
      <c r="J529" s="33"/>
      <c r="K529" s="33"/>
      <c r="L529" s="48">
        <v>16.600000000000001</v>
      </c>
      <c r="M529" s="48"/>
      <c r="N529" s="33"/>
      <c r="O529" s="33"/>
      <c r="P529" s="48">
        <v>58.7</v>
      </c>
      <c r="Q529" s="48"/>
      <c r="R529" s="33"/>
      <c r="S529" s="33"/>
      <c r="T529" s="48" t="s">
        <v>245</v>
      </c>
      <c r="U529" s="48"/>
      <c r="V529" s="33"/>
      <c r="W529" s="33"/>
      <c r="X529" s="48">
        <v>174.9</v>
      </c>
      <c r="Y529" s="48"/>
      <c r="Z529" s="33"/>
    </row>
    <row r="530" spans="1:26" ht="15.75" thickBot="1">
      <c r="A530" s="53"/>
      <c r="B530" s="100"/>
      <c r="C530" s="34"/>
      <c r="D530" s="49"/>
      <c r="E530" s="49"/>
      <c r="F530" s="34"/>
      <c r="G530" s="34"/>
      <c r="H530" s="49"/>
      <c r="I530" s="49"/>
      <c r="J530" s="34"/>
      <c r="K530" s="34"/>
      <c r="L530" s="49"/>
      <c r="M530" s="49"/>
      <c r="N530" s="34"/>
      <c r="O530" s="34"/>
      <c r="P530" s="49"/>
      <c r="Q530" s="49"/>
      <c r="R530" s="34"/>
      <c r="S530" s="34"/>
      <c r="T530" s="49"/>
      <c r="U530" s="49"/>
      <c r="V530" s="34"/>
      <c r="W530" s="34"/>
      <c r="X530" s="49"/>
      <c r="Y530" s="49"/>
      <c r="Z530" s="34"/>
    </row>
    <row r="531" spans="1:26">
      <c r="A531" s="53"/>
      <c r="B531" s="158" t="s">
        <v>84</v>
      </c>
      <c r="C531" s="40"/>
      <c r="D531" s="41" t="s">
        <v>205</v>
      </c>
      <c r="E531" s="46">
        <v>12507.3</v>
      </c>
      <c r="F531" s="40"/>
      <c r="G531" s="40"/>
      <c r="H531" s="41" t="s">
        <v>205</v>
      </c>
      <c r="I531" s="46">
        <v>1212.9000000000001</v>
      </c>
      <c r="J531" s="40"/>
      <c r="K531" s="40"/>
      <c r="L531" s="41" t="s">
        <v>205</v>
      </c>
      <c r="M531" s="46">
        <v>1515.6</v>
      </c>
      <c r="N531" s="40"/>
      <c r="O531" s="40"/>
      <c r="P531" s="41" t="s">
        <v>205</v>
      </c>
      <c r="Q531" s="46">
        <v>12313.3</v>
      </c>
      <c r="R531" s="40"/>
      <c r="S531" s="40"/>
      <c r="T531" s="41" t="s">
        <v>205</v>
      </c>
      <c r="U531" s="43" t="s">
        <v>729</v>
      </c>
      <c r="V531" s="41" t="s">
        <v>207</v>
      </c>
      <c r="W531" s="40"/>
      <c r="X531" s="41" t="s">
        <v>205</v>
      </c>
      <c r="Y531" s="46">
        <v>12619.1</v>
      </c>
      <c r="Z531" s="40"/>
    </row>
    <row r="532" spans="1:26" ht="15.75" thickBot="1">
      <c r="A532" s="53"/>
      <c r="B532" s="159"/>
      <c r="C532" s="70"/>
      <c r="D532" s="71"/>
      <c r="E532" s="73"/>
      <c r="F532" s="70"/>
      <c r="G532" s="70"/>
      <c r="H532" s="71"/>
      <c r="I532" s="73"/>
      <c r="J532" s="70"/>
      <c r="K532" s="70"/>
      <c r="L532" s="71"/>
      <c r="M532" s="73"/>
      <c r="N532" s="70"/>
      <c r="O532" s="70"/>
      <c r="P532" s="71"/>
      <c r="Q532" s="73"/>
      <c r="R532" s="70"/>
      <c r="S532" s="70"/>
      <c r="T532" s="71"/>
      <c r="U532" s="74"/>
      <c r="V532" s="71"/>
      <c r="W532" s="70"/>
      <c r="X532" s="71"/>
      <c r="Y532" s="73"/>
      <c r="Z532" s="70"/>
    </row>
    <row r="533" spans="1:26" ht="15.75" thickBot="1">
      <c r="A533" s="53"/>
      <c r="B533" s="156" t="s">
        <v>617</v>
      </c>
      <c r="C533" s="102"/>
      <c r="D533" s="160"/>
      <c r="E533" s="160"/>
      <c r="F533" s="160"/>
      <c r="G533" s="102"/>
      <c r="H533" s="160"/>
      <c r="I533" s="160"/>
      <c r="J533" s="160"/>
      <c r="K533" s="102"/>
      <c r="L533" s="161"/>
      <c r="M533" s="161"/>
      <c r="N533" s="161"/>
      <c r="O533" s="102"/>
      <c r="P533" s="161"/>
      <c r="Q533" s="161"/>
      <c r="R533" s="161"/>
      <c r="S533" s="102"/>
      <c r="T533" s="161"/>
      <c r="U533" s="161"/>
      <c r="V533" s="161"/>
      <c r="W533" s="102"/>
      <c r="X533" s="161"/>
      <c r="Y533" s="161"/>
      <c r="Z533" s="161"/>
    </row>
    <row r="534" spans="1:26">
      <c r="A534" s="53"/>
      <c r="B534" s="146" t="s">
        <v>85</v>
      </c>
      <c r="C534" s="20"/>
      <c r="D534" s="40"/>
      <c r="E534" s="40"/>
      <c r="F534" s="40"/>
      <c r="G534" s="20"/>
      <c r="H534" s="40"/>
      <c r="I534" s="40"/>
      <c r="J534" s="40"/>
      <c r="K534" s="20"/>
      <c r="L534" s="40"/>
      <c r="M534" s="40"/>
      <c r="N534" s="40"/>
      <c r="O534" s="20"/>
      <c r="P534" s="40"/>
      <c r="Q534" s="40"/>
      <c r="R534" s="40"/>
      <c r="S534" s="20"/>
      <c r="T534" s="40"/>
      <c r="U534" s="40"/>
      <c r="V534" s="40"/>
      <c r="W534" s="20"/>
      <c r="X534" s="40"/>
      <c r="Y534" s="40"/>
      <c r="Z534" s="40"/>
    </row>
    <row r="535" spans="1:26">
      <c r="A535" s="53"/>
      <c r="B535" s="95" t="s">
        <v>86</v>
      </c>
      <c r="C535" s="33"/>
      <c r="D535" s="31" t="s">
        <v>205</v>
      </c>
      <c r="E535" s="48">
        <v>92.4</v>
      </c>
      <c r="F535" s="33"/>
      <c r="G535" s="33"/>
      <c r="H535" s="31" t="s">
        <v>205</v>
      </c>
      <c r="I535" s="48" t="s">
        <v>245</v>
      </c>
      <c r="J535" s="33"/>
      <c r="K535" s="33"/>
      <c r="L535" s="31" t="s">
        <v>205</v>
      </c>
      <c r="M535" s="48" t="s">
        <v>245</v>
      </c>
      <c r="N535" s="33"/>
      <c r="O535" s="33"/>
      <c r="P535" s="31" t="s">
        <v>205</v>
      </c>
      <c r="Q535" s="48">
        <v>0.1</v>
      </c>
      <c r="R535" s="33"/>
      <c r="S535" s="33"/>
      <c r="T535" s="31" t="s">
        <v>205</v>
      </c>
      <c r="U535" s="48" t="s">
        <v>245</v>
      </c>
      <c r="V535" s="33"/>
      <c r="W535" s="33"/>
      <c r="X535" s="31" t="s">
        <v>205</v>
      </c>
      <c r="Y535" s="48">
        <v>92.5</v>
      </c>
      <c r="Z535" s="33"/>
    </row>
    <row r="536" spans="1:26">
      <c r="A536" s="53"/>
      <c r="B536" s="95"/>
      <c r="C536" s="33"/>
      <c r="D536" s="31"/>
      <c r="E536" s="48"/>
      <c r="F536" s="33"/>
      <c r="G536" s="33"/>
      <c r="H536" s="31"/>
      <c r="I536" s="48"/>
      <c r="J536" s="33"/>
      <c r="K536" s="33"/>
      <c r="L536" s="31"/>
      <c r="M536" s="48"/>
      <c r="N536" s="33"/>
      <c r="O536" s="33"/>
      <c r="P536" s="31"/>
      <c r="Q536" s="48"/>
      <c r="R536" s="33"/>
      <c r="S536" s="33"/>
      <c r="T536" s="31"/>
      <c r="U536" s="48"/>
      <c r="V536" s="33"/>
      <c r="W536" s="33"/>
      <c r="X536" s="31"/>
      <c r="Y536" s="48"/>
      <c r="Z536" s="33"/>
    </row>
    <row r="537" spans="1:26">
      <c r="A537" s="53"/>
      <c r="B537" s="124" t="s">
        <v>87</v>
      </c>
      <c r="C537" s="39"/>
      <c r="D537" s="68">
        <v>28.5</v>
      </c>
      <c r="E537" s="68"/>
      <c r="F537" s="39"/>
      <c r="G537" s="39"/>
      <c r="H537" s="68" t="s">
        <v>245</v>
      </c>
      <c r="I537" s="68"/>
      <c r="J537" s="39"/>
      <c r="K537" s="39"/>
      <c r="L537" s="68" t="s">
        <v>245</v>
      </c>
      <c r="M537" s="68"/>
      <c r="N537" s="39"/>
      <c r="O537" s="39"/>
      <c r="P537" s="68" t="s">
        <v>245</v>
      </c>
      <c r="Q537" s="68"/>
      <c r="R537" s="39"/>
      <c r="S537" s="39"/>
      <c r="T537" s="68" t="s">
        <v>245</v>
      </c>
      <c r="U537" s="68"/>
      <c r="V537" s="39"/>
      <c r="W537" s="39"/>
      <c r="X537" s="68">
        <v>28.5</v>
      </c>
      <c r="Y537" s="68"/>
      <c r="Z537" s="39"/>
    </row>
    <row r="538" spans="1:26">
      <c r="A538" s="53"/>
      <c r="B538" s="124"/>
      <c r="C538" s="39"/>
      <c r="D538" s="68"/>
      <c r="E538" s="68"/>
      <c r="F538" s="39"/>
      <c r="G538" s="39"/>
      <c r="H538" s="68"/>
      <c r="I538" s="68"/>
      <c r="J538" s="39"/>
      <c r="K538" s="39"/>
      <c r="L538" s="68"/>
      <c r="M538" s="68"/>
      <c r="N538" s="39"/>
      <c r="O538" s="39"/>
      <c r="P538" s="68"/>
      <c r="Q538" s="68"/>
      <c r="R538" s="39"/>
      <c r="S538" s="39"/>
      <c r="T538" s="68"/>
      <c r="U538" s="68"/>
      <c r="V538" s="39"/>
      <c r="W538" s="39"/>
      <c r="X538" s="68"/>
      <c r="Y538" s="68"/>
      <c r="Z538" s="39"/>
    </row>
    <row r="539" spans="1:26">
      <c r="A539" s="53"/>
      <c r="B539" s="95" t="s">
        <v>88</v>
      </c>
      <c r="C539" s="33"/>
      <c r="D539" s="48">
        <v>1.1000000000000001</v>
      </c>
      <c r="E539" s="48"/>
      <c r="F539" s="33"/>
      <c r="G539" s="33"/>
      <c r="H539" s="48" t="s">
        <v>245</v>
      </c>
      <c r="I539" s="48"/>
      <c r="J539" s="33"/>
      <c r="K539" s="33"/>
      <c r="L539" s="48">
        <v>95.5</v>
      </c>
      <c r="M539" s="48"/>
      <c r="N539" s="33"/>
      <c r="O539" s="33"/>
      <c r="P539" s="48">
        <v>235.4</v>
      </c>
      <c r="Q539" s="48"/>
      <c r="R539" s="33"/>
      <c r="S539" s="33"/>
      <c r="T539" s="48" t="s">
        <v>245</v>
      </c>
      <c r="U539" s="48"/>
      <c r="V539" s="33"/>
      <c r="W539" s="33"/>
      <c r="X539" s="48">
        <v>332</v>
      </c>
      <c r="Y539" s="48"/>
      <c r="Z539" s="33"/>
    </row>
    <row r="540" spans="1:26">
      <c r="A540" s="53"/>
      <c r="B540" s="95"/>
      <c r="C540" s="33"/>
      <c r="D540" s="48"/>
      <c r="E540" s="48"/>
      <c r="F540" s="33"/>
      <c r="G540" s="33"/>
      <c r="H540" s="48"/>
      <c r="I540" s="48"/>
      <c r="J540" s="33"/>
      <c r="K540" s="33"/>
      <c r="L540" s="48"/>
      <c r="M540" s="48"/>
      <c r="N540" s="33"/>
      <c r="O540" s="33"/>
      <c r="P540" s="48"/>
      <c r="Q540" s="48"/>
      <c r="R540" s="33"/>
      <c r="S540" s="33"/>
      <c r="T540" s="48"/>
      <c r="U540" s="48"/>
      <c r="V540" s="33"/>
      <c r="W540" s="33"/>
      <c r="X540" s="48"/>
      <c r="Y540" s="48"/>
      <c r="Z540" s="33"/>
    </row>
    <row r="541" spans="1:26">
      <c r="A541" s="53"/>
      <c r="B541" s="88" t="s">
        <v>618</v>
      </c>
      <c r="C541" s="39"/>
      <c r="D541" s="72">
        <v>3201.9</v>
      </c>
      <c r="E541" s="72"/>
      <c r="F541" s="39"/>
      <c r="G541" s="39"/>
      <c r="H541" s="68" t="s">
        <v>245</v>
      </c>
      <c r="I541" s="68"/>
      <c r="J541" s="39"/>
      <c r="K541" s="39"/>
      <c r="L541" s="72">
        <v>1475.9</v>
      </c>
      <c r="M541" s="72"/>
      <c r="N541" s="39"/>
      <c r="O541" s="39"/>
      <c r="P541" s="68" t="s">
        <v>245</v>
      </c>
      <c r="Q541" s="68"/>
      <c r="R541" s="39"/>
      <c r="S541" s="39"/>
      <c r="T541" s="68" t="s">
        <v>730</v>
      </c>
      <c r="U541" s="68"/>
      <c r="V541" s="65" t="s">
        <v>207</v>
      </c>
      <c r="W541" s="39"/>
      <c r="X541" s="68">
        <v>151.69999999999999</v>
      </c>
      <c r="Y541" s="68"/>
      <c r="Z541" s="39"/>
    </row>
    <row r="542" spans="1:26">
      <c r="A542" s="53"/>
      <c r="B542" s="88"/>
      <c r="C542" s="39"/>
      <c r="D542" s="72"/>
      <c r="E542" s="72"/>
      <c r="F542" s="39"/>
      <c r="G542" s="39"/>
      <c r="H542" s="68"/>
      <c r="I542" s="68"/>
      <c r="J542" s="39"/>
      <c r="K542" s="39"/>
      <c r="L542" s="72"/>
      <c r="M542" s="72"/>
      <c r="N542" s="39"/>
      <c r="O542" s="39"/>
      <c r="P542" s="68"/>
      <c r="Q542" s="68"/>
      <c r="R542" s="39"/>
      <c r="S542" s="39"/>
      <c r="T542" s="68"/>
      <c r="U542" s="68"/>
      <c r="V542" s="65"/>
      <c r="W542" s="39"/>
      <c r="X542" s="68"/>
      <c r="Y542" s="68"/>
      <c r="Z542" s="39"/>
    </row>
    <row r="543" spans="1:26">
      <c r="A543" s="53"/>
      <c r="B543" s="123" t="s">
        <v>89</v>
      </c>
      <c r="C543" s="33"/>
      <c r="D543" s="48" t="s">
        <v>245</v>
      </c>
      <c r="E543" s="48"/>
      <c r="F543" s="33"/>
      <c r="G543" s="33"/>
      <c r="H543" s="48" t="s">
        <v>245</v>
      </c>
      <c r="I543" s="48"/>
      <c r="J543" s="33"/>
      <c r="K543" s="33"/>
      <c r="L543" s="48">
        <v>80.7</v>
      </c>
      <c r="M543" s="48"/>
      <c r="N543" s="33"/>
      <c r="O543" s="33"/>
      <c r="P543" s="48">
        <v>133.80000000000001</v>
      </c>
      <c r="Q543" s="48"/>
      <c r="R543" s="33"/>
      <c r="S543" s="33"/>
      <c r="T543" s="48" t="s">
        <v>245</v>
      </c>
      <c r="U543" s="48"/>
      <c r="V543" s="33"/>
      <c r="W543" s="33"/>
      <c r="X543" s="48">
        <v>214.5</v>
      </c>
      <c r="Y543" s="48"/>
      <c r="Z543" s="33"/>
    </row>
    <row r="544" spans="1:26">
      <c r="A544" s="53"/>
      <c r="B544" s="123"/>
      <c r="C544" s="33"/>
      <c r="D544" s="48"/>
      <c r="E544" s="48"/>
      <c r="F544" s="33"/>
      <c r="G544" s="33"/>
      <c r="H544" s="48"/>
      <c r="I544" s="48"/>
      <c r="J544" s="33"/>
      <c r="K544" s="33"/>
      <c r="L544" s="48"/>
      <c r="M544" s="48"/>
      <c r="N544" s="33"/>
      <c r="O544" s="33"/>
      <c r="P544" s="48"/>
      <c r="Q544" s="48"/>
      <c r="R544" s="33"/>
      <c r="S544" s="33"/>
      <c r="T544" s="48"/>
      <c r="U544" s="48"/>
      <c r="V544" s="33"/>
      <c r="W544" s="33"/>
      <c r="X544" s="48"/>
      <c r="Y544" s="48"/>
      <c r="Z544" s="33"/>
    </row>
    <row r="545" spans="1:26">
      <c r="A545" s="53"/>
      <c r="B545" s="88" t="s">
        <v>91</v>
      </c>
      <c r="C545" s="39"/>
      <c r="D545" s="68">
        <v>0.1</v>
      </c>
      <c r="E545" s="68"/>
      <c r="F545" s="39"/>
      <c r="G545" s="39"/>
      <c r="H545" s="68" t="s">
        <v>245</v>
      </c>
      <c r="I545" s="68"/>
      <c r="J545" s="39"/>
      <c r="K545" s="39"/>
      <c r="L545" s="68">
        <v>22.6</v>
      </c>
      <c r="M545" s="68"/>
      <c r="N545" s="39"/>
      <c r="O545" s="39"/>
      <c r="P545" s="68">
        <v>61.1</v>
      </c>
      <c r="Q545" s="68"/>
      <c r="R545" s="39"/>
      <c r="S545" s="39"/>
      <c r="T545" s="68">
        <v>0.5</v>
      </c>
      <c r="U545" s="68"/>
      <c r="V545" s="39"/>
      <c r="W545" s="39"/>
      <c r="X545" s="68">
        <v>84.3</v>
      </c>
      <c r="Y545" s="68"/>
      <c r="Z545" s="39"/>
    </row>
    <row r="546" spans="1:26">
      <c r="A546" s="53"/>
      <c r="B546" s="88"/>
      <c r="C546" s="39"/>
      <c r="D546" s="68"/>
      <c r="E546" s="68"/>
      <c r="F546" s="39"/>
      <c r="G546" s="39"/>
      <c r="H546" s="68"/>
      <c r="I546" s="68"/>
      <c r="J546" s="39"/>
      <c r="K546" s="39"/>
      <c r="L546" s="68"/>
      <c r="M546" s="68"/>
      <c r="N546" s="39"/>
      <c r="O546" s="39"/>
      <c r="P546" s="68"/>
      <c r="Q546" s="68"/>
      <c r="R546" s="39"/>
      <c r="S546" s="39"/>
      <c r="T546" s="68"/>
      <c r="U546" s="68"/>
      <c r="V546" s="39"/>
      <c r="W546" s="39"/>
      <c r="X546" s="68"/>
      <c r="Y546" s="68"/>
      <c r="Z546" s="39"/>
    </row>
    <row r="547" spans="1:26">
      <c r="A547" s="53"/>
      <c r="B547" s="95" t="s">
        <v>92</v>
      </c>
      <c r="C547" s="33"/>
      <c r="D547" s="48">
        <v>149.5</v>
      </c>
      <c r="E547" s="48"/>
      <c r="F547" s="33"/>
      <c r="G547" s="33"/>
      <c r="H547" s="48">
        <v>14.8</v>
      </c>
      <c r="I547" s="48"/>
      <c r="J547" s="33"/>
      <c r="K547" s="33"/>
      <c r="L547" s="48">
        <v>1.7</v>
      </c>
      <c r="M547" s="48"/>
      <c r="N547" s="33"/>
      <c r="O547" s="33"/>
      <c r="P547" s="48">
        <v>4.4000000000000004</v>
      </c>
      <c r="Q547" s="48"/>
      <c r="R547" s="33"/>
      <c r="S547" s="33"/>
      <c r="T547" s="48" t="s">
        <v>245</v>
      </c>
      <c r="U547" s="48"/>
      <c r="V547" s="33"/>
      <c r="W547" s="33"/>
      <c r="X547" s="48">
        <v>170.4</v>
      </c>
      <c r="Y547" s="48"/>
      <c r="Z547" s="33"/>
    </row>
    <row r="548" spans="1:26">
      <c r="A548" s="53"/>
      <c r="B548" s="95"/>
      <c r="C548" s="33"/>
      <c r="D548" s="48"/>
      <c r="E548" s="48"/>
      <c r="F548" s="33"/>
      <c r="G548" s="33"/>
      <c r="H548" s="48"/>
      <c r="I548" s="48"/>
      <c r="J548" s="33"/>
      <c r="K548" s="33"/>
      <c r="L548" s="48"/>
      <c r="M548" s="48"/>
      <c r="N548" s="33"/>
      <c r="O548" s="33"/>
      <c r="P548" s="48"/>
      <c r="Q548" s="48"/>
      <c r="R548" s="33"/>
      <c r="S548" s="33"/>
      <c r="T548" s="48"/>
      <c r="U548" s="48"/>
      <c r="V548" s="33"/>
      <c r="W548" s="33"/>
      <c r="X548" s="48"/>
      <c r="Y548" s="48"/>
      <c r="Z548" s="33"/>
    </row>
    <row r="549" spans="1:26">
      <c r="A549" s="53"/>
      <c r="B549" s="88" t="s">
        <v>93</v>
      </c>
      <c r="C549" s="39"/>
      <c r="D549" s="68">
        <v>38.700000000000003</v>
      </c>
      <c r="E549" s="68"/>
      <c r="F549" s="39"/>
      <c r="G549" s="39"/>
      <c r="H549" s="68">
        <v>4.9000000000000004</v>
      </c>
      <c r="I549" s="68"/>
      <c r="J549" s="39"/>
      <c r="K549" s="39"/>
      <c r="L549" s="68">
        <v>73</v>
      </c>
      <c r="M549" s="68"/>
      <c r="N549" s="39"/>
      <c r="O549" s="39"/>
      <c r="P549" s="68">
        <v>208.1</v>
      </c>
      <c r="Q549" s="68"/>
      <c r="R549" s="39"/>
      <c r="S549" s="39"/>
      <c r="T549" s="68" t="s">
        <v>731</v>
      </c>
      <c r="U549" s="68"/>
      <c r="V549" s="65" t="s">
        <v>207</v>
      </c>
      <c r="W549" s="39"/>
      <c r="X549" s="68">
        <v>282.39999999999998</v>
      </c>
      <c r="Y549" s="68"/>
      <c r="Z549" s="39"/>
    </row>
    <row r="550" spans="1:26" ht="15.75" thickBot="1">
      <c r="A550" s="53"/>
      <c r="B550" s="88"/>
      <c r="C550" s="39"/>
      <c r="D550" s="74"/>
      <c r="E550" s="74"/>
      <c r="F550" s="70"/>
      <c r="G550" s="39"/>
      <c r="H550" s="74"/>
      <c r="I550" s="74"/>
      <c r="J550" s="70"/>
      <c r="K550" s="39"/>
      <c r="L550" s="74"/>
      <c r="M550" s="74"/>
      <c r="N550" s="70"/>
      <c r="O550" s="39"/>
      <c r="P550" s="74"/>
      <c r="Q550" s="74"/>
      <c r="R550" s="70"/>
      <c r="S550" s="39"/>
      <c r="T550" s="74"/>
      <c r="U550" s="74"/>
      <c r="V550" s="71"/>
      <c r="W550" s="39"/>
      <c r="X550" s="74"/>
      <c r="Y550" s="74"/>
      <c r="Z550" s="70"/>
    </row>
    <row r="551" spans="1:26">
      <c r="A551" s="53"/>
      <c r="B551" s="97" t="s">
        <v>94</v>
      </c>
      <c r="C551" s="33"/>
      <c r="D551" s="98">
        <v>3512.2</v>
      </c>
      <c r="E551" s="98"/>
      <c r="F551" s="27"/>
      <c r="G551" s="33"/>
      <c r="H551" s="94">
        <v>19.7</v>
      </c>
      <c r="I551" s="94"/>
      <c r="J551" s="27"/>
      <c r="K551" s="33"/>
      <c r="L551" s="98">
        <v>1749.4</v>
      </c>
      <c r="M551" s="98"/>
      <c r="N551" s="27"/>
      <c r="O551" s="33"/>
      <c r="P551" s="94">
        <v>642.9</v>
      </c>
      <c r="Q551" s="94"/>
      <c r="R551" s="27"/>
      <c r="S551" s="33"/>
      <c r="T551" s="94" t="s">
        <v>732</v>
      </c>
      <c r="U551" s="94"/>
      <c r="V551" s="93" t="s">
        <v>207</v>
      </c>
      <c r="W551" s="33"/>
      <c r="X551" s="98">
        <v>1356.3</v>
      </c>
      <c r="Y551" s="98"/>
      <c r="Z551" s="27"/>
    </row>
    <row r="552" spans="1:26" ht="15.75" thickBot="1">
      <c r="A552" s="53"/>
      <c r="B552" s="115"/>
      <c r="C552" s="34"/>
      <c r="D552" s="101"/>
      <c r="E552" s="101"/>
      <c r="F552" s="34"/>
      <c r="G552" s="34"/>
      <c r="H552" s="49"/>
      <c r="I552" s="49"/>
      <c r="J552" s="34"/>
      <c r="K552" s="34"/>
      <c r="L552" s="101"/>
      <c r="M552" s="101"/>
      <c r="N552" s="34"/>
      <c r="O552" s="34"/>
      <c r="P552" s="49"/>
      <c r="Q552" s="49"/>
      <c r="R552" s="34"/>
      <c r="S552" s="34"/>
      <c r="T552" s="49"/>
      <c r="U552" s="49"/>
      <c r="V552" s="32"/>
      <c r="W552" s="34"/>
      <c r="X552" s="101"/>
      <c r="Y552" s="101"/>
      <c r="Z552" s="34"/>
    </row>
    <row r="553" spans="1:26">
      <c r="A553" s="53"/>
      <c r="B553" s="38" t="s">
        <v>95</v>
      </c>
      <c r="C553" s="40"/>
      <c r="D553" s="46">
        <v>8158.8</v>
      </c>
      <c r="E553" s="46"/>
      <c r="F553" s="40"/>
      <c r="G553" s="40"/>
      <c r="H553" s="43">
        <v>467.9</v>
      </c>
      <c r="I553" s="43"/>
      <c r="J553" s="40"/>
      <c r="K553" s="40"/>
      <c r="L553" s="43" t="s">
        <v>245</v>
      </c>
      <c r="M553" s="43"/>
      <c r="N553" s="40"/>
      <c r="O553" s="40"/>
      <c r="P553" s="43">
        <v>101.4</v>
      </c>
      <c r="Q553" s="43"/>
      <c r="R553" s="40"/>
      <c r="S553" s="40"/>
      <c r="T553" s="43" t="s">
        <v>245</v>
      </c>
      <c r="U553" s="43"/>
      <c r="V553" s="40"/>
      <c r="W553" s="40"/>
      <c r="X553" s="46">
        <v>8728.1</v>
      </c>
      <c r="Y553" s="46"/>
      <c r="Z553" s="40"/>
    </row>
    <row r="554" spans="1:26">
      <c r="A554" s="53"/>
      <c r="B554" s="37"/>
      <c r="C554" s="39"/>
      <c r="D554" s="72"/>
      <c r="E554" s="72"/>
      <c r="F554" s="39"/>
      <c r="G554" s="39"/>
      <c r="H554" s="68"/>
      <c r="I554" s="68"/>
      <c r="J554" s="39"/>
      <c r="K554" s="39"/>
      <c r="L554" s="68"/>
      <c r="M554" s="68"/>
      <c r="N554" s="39"/>
      <c r="O554" s="39"/>
      <c r="P554" s="68"/>
      <c r="Q554" s="68"/>
      <c r="R554" s="39"/>
      <c r="S554" s="39"/>
      <c r="T554" s="68"/>
      <c r="U554" s="68"/>
      <c r="V554" s="39"/>
      <c r="W554" s="39"/>
      <c r="X554" s="72"/>
      <c r="Y554" s="72"/>
      <c r="Z554" s="39"/>
    </row>
    <row r="555" spans="1:26">
      <c r="A555" s="53"/>
      <c r="B555" s="66" t="s">
        <v>77</v>
      </c>
      <c r="C555" s="33"/>
      <c r="D555" s="48">
        <v>669.7</v>
      </c>
      <c r="E555" s="48"/>
      <c r="F555" s="33"/>
      <c r="G555" s="33"/>
      <c r="H555" s="48" t="s">
        <v>245</v>
      </c>
      <c r="I555" s="48"/>
      <c r="J555" s="33"/>
      <c r="K555" s="33"/>
      <c r="L555" s="48" t="s">
        <v>245</v>
      </c>
      <c r="M555" s="48"/>
      <c r="N555" s="33"/>
      <c r="O555" s="33"/>
      <c r="P555" s="67">
        <v>1460.5</v>
      </c>
      <c r="Q555" s="67"/>
      <c r="R555" s="33"/>
      <c r="S555" s="33"/>
      <c r="T555" s="48" t="s">
        <v>728</v>
      </c>
      <c r="U555" s="48"/>
      <c r="V555" s="31" t="s">
        <v>207</v>
      </c>
      <c r="W555" s="33"/>
      <c r="X555" s="67">
        <v>1828.8</v>
      </c>
      <c r="Y555" s="67"/>
      <c r="Z555" s="33"/>
    </row>
    <row r="556" spans="1:26">
      <c r="A556" s="53"/>
      <c r="B556" s="66"/>
      <c r="C556" s="33"/>
      <c r="D556" s="48"/>
      <c r="E556" s="48"/>
      <c r="F556" s="33"/>
      <c r="G556" s="33"/>
      <c r="H556" s="48"/>
      <c r="I556" s="48"/>
      <c r="J556" s="33"/>
      <c r="K556" s="33"/>
      <c r="L556" s="48"/>
      <c r="M556" s="48"/>
      <c r="N556" s="33"/>
      <c r="O556" s="33"/>
      <c r="P556" s="67"/>
      <c r="Q556" s="67"/>
      <c r="R556" s="33"/>
      <c r="S556" s="33"/>
      <c r="T556" s="48"/>
      <c r="U556" s="48"/>
      <c r="V556" s="31"/>
      <c r="W556" s="33"/>
      <c r="X556" s="67"/>
      <c r="Y556" s="67"/>
      <c r="Z556" s="33"/>
    </row>
    <row r="557" spans="1:26" ht="25.5">
      <c r="A557" s="53"/>
      <c r="B557" s="155" t="s">
        <v>733</v>
      </c>
      <c r="C557" s="39"/>
      <c r="D557" s="68" t="s">
        <v>245</v>
      </c>
      <c r="E557" s="68"/>
      <c r="F557" s="39"/>
      <c r="G557" s="39"/>
      <c r="H557" s="68">
        <v>250.9</v>
      </c>
      <c r="I557" s="68"/>
      <c r="J557" s="39"/>
      <c r="K557" s="39"/>
      <c r="L557" s="68" t="s">
        <v>245</v>
      </c>
      <c r="M557" s="68"/>
      <c r="N557" s="39"/>
      <c r="O557" s="39"/>
      <c r="P557" s="68" t="s">
        <v>245</v>
      </c>
      <c r="Q557" s="68"/>
      <c r="R557" s="39"/>
      <c r="S557" s="39"/>
      <c r="T557" s="68" t="s">
        <v>735</v>
      </c>
      <c r="U557" s="68"/>
      <c r="V557" s="65" t="s">
        <v>207</v>
      </c>
      <c r="W557" s="39"/>
      <c r="X557" s="68" t="s">
        <v>245</v>
      </c>
      <c r="Y557" s="68"/>
      <c r="Z557" s="39"/>
    </row>
    <row r="558" spans="1:26">
      <c r="A558" s="53"/>
      <c r="B558" s="155" t="s">
        <v>734</v>
      </c>
      <c r="C558" s="39"/>
      <c r="D558" s="68"/>
      <c r="E558" s="68"/>
      <c r="F558" s="39"/>
      <c r="G558" s="39"/>
      <c r="H558" s="68"/>
      <c r="I558" s="68"/>
      <c r="J558" s="39"/>
      <c r="K558" s="39"/>
      <c r="L558" s="68"/>
      <c r="M558" s="68"/>
      <c r="N558" s="39"/>
      <c r="O558" s="39"/>
      <c r="P558" s="68"/>
      <c r="Q558" s="68"/>
      <c r="R558" s="39"/>
      <c r="S558" s="39"/>
      <c r="T558" s="68"/>
      <c r="U558" s="68"/>
      <c r="V558" s="65"/>
      <c r="W558" s="39"/>
      <c r="X558" s="68"/>
      <c r="Y558" s="68"/>
      <c r="Z558" s="39"/>
    </row>
    <row r="559" spans="1:26">
      <c r="A559" s="53"/>
      <c r="B559" s="66" t="s">
        <v>96</v>
      </c>
      <c r="C559" s="33"/>
      <c r="D559" s="48">
        <v>71.599999999999994</v>
      </c>
      <c r="E559" s="48"/>
      <c r="F559" s="33"/>
      <c r="G559" s="33"/>
      <c r="H559" s="48">
        <v>1.6</v>
      </c>
      <c r="I559" s="48"/>
      <c r="J559" s="33"/>
      <c r="K559" s="33"/>
      <c r="L559" s="48">
        <v>53.1</v>
      </c>
      <c r="M559" s="48"/>
      <c r="N559" s="33"/>
      <c r="O559" s="33"/>
      <c r="P559" s="48">
        <v>484.6</v>
      </c>
      <c r="Q559" s="48"/>
      <c r="R559" s="33"/>
      <c r="S559" s="33"/>
      <c r="T559" s="48" t="s">
        <v>245</v>
      </c>
      <c r="U559" s="48"/>
      <c r="V559" s="33"/>
      <c r="W559" s="33"/>
      <c r="X559" s="48">
        <v>610.9</v>
      </c>
      <c r="Y559" s="48"/>
      <c r="Z559" s="33"/>
    </row>
    <row r="560" spans="1:26" ht="15.75" thickBot="1">
      <c r="A560" s="53"/>
      <c r="B560" s="100"/>
      <c r="C560" s="34"/>
      <c r="D560" s="49"/>
      <c r="E560" s="49"/>
      <c r="F560" s="34"/>
      <c r="G560" s="34"/>
      <c r="H560" s="49"/>
      <c r="I560" s="49"/>
      <c r="J560" s="34"/>
      <c r="K560" s="34"/>
      <c r="L560" s="49"/>
      <c r="M560" s="49"/>
      <c r="N560" s="34"/>
      <c r="O560" s="34"/>
      <c r="P560" s="49"/>
      <c r="Q560" s="49"/>
      <c r="R560" s="34"/>
      <c r="S560" s="34"/>
      <c r="T560" s="49"/>
      <c r="U560" s="49"/>
      <c r="V560" s="34"/>
      <c r="W560" s="34"/>
      <c r="X560" s="49"/>
      <c r="Y560" s="49"/>
      <c r="Z560" s="34"/>
    </row>
    <row r="561" spans="1:26">
      <c r="A561" s="53"/>
      <c r="B561" s="38" t="s">
        <v>97</v>
      </c>
      <c r="C561" s="40"/>
      <c r="D561" s="46">
        <v>12412.3</v>
      </c>
      <c r="E561" s="46"/>
      <c r="F561" s="40"/>
      <c r="G561" s="40"/>
      <c r="H561" s="43">
        <v>740.1</v>
      </c>
      <c r="I561" s="43"/>
      <c r="J561" s="40"/>
      <c r="K561" s="40"/>
      <c r="L561" s="46">
        <v>1802.5</v>
      </c>
      <c r="M561" s="46"/>
      <c r="N561" s="40"/>
      <c r="O561" s="40"/>
      <c r="P561" s="46">
        <v>2689.4</v>
      </c>
      <c r="Q561" s="46"/>
      <c r="R561" s="40"/>
      <c r="S561" s="40"/>
      <c r="T561" s="43" t="s">
        <v>736</v>
      </c>
      <c r="U561" s="43"/>
      <c r="V561" s="41" t="s">
        <v>207</v>
      </c>
      <c r="W561" s="40"/>
      <c r="X561" s="46">
        <v>12524.1</v>
      </c>
      <c r="Y561" s="46"/>
      <c r="Z561" s="40"/>
    </row>
    <row r="562" spans="1:26" ht="15.75" thickBot="1">
      <c r="A562" s="53"/>
      <c r="B562" s="69"/>
      <c r="C562" s="70"/>
      <c r="D562" s="73"/>
      <c r="E562" s="73"/>
      <c r="F562" s="70"/>
      <c r="G562" s="70"/>
      <c r="H562" s="74"/>
      <c r="I562" s="74"/>
      <c r="J562" s="70"/>
      <c r="K562" s="70"/>
      <c r="L562" s="73"/>
      <c r="M562" s="73"/>
      <c r="N562" s="70"/>
      <c r="O562" s="70"/>
      <c r="P562" s="73"/>
      <c r="Q562" s="73"/>
      <c r="R562" s="70"/>
      <c r="S562" s="70"/>
      <c r="T562" s="74"/>
      <c r="U562" s="74"/>
      <c r="V562" s="71"/>
      <c r="W562" s="70"/>
      <c r="X562" s="73"/>
      <c r="Y562" s="73"/>
      <c r="Z562" s="70"/>
    </row>
    <row r="563" spans="1:26">
      <c r="A563" s="53"/>
      <c r="B563" s="157" t="s">
        <v>737</v>
      </c>
      <c r="C563" s="27"/>
      <c r="D563" s="27"/>
      <c r="E563" s="27"/>
      <c r="F563" s="27"/>
      <c r="G563" s="27"/>
      <c r="H563" s="27"/>
      <c r="I563" s="27"/>
      <c r="J563" s="27"/>
      <c r="K563" s="27"/>
      <c r="L563" s="27"/>
      <c r="M563" s="27"/>
      <c r="N563" s="27"/>
      <c r="O563" s="27"/>
      <c r="P563" s="27"/>
      <c r="Q563" s="27"/>
      <c r="R563" s="27"/>
      <c r="S563" s="27"/>
      <c r="T563" s="27"/>
      <c r="U563" s="27"/>
      <c r="V563" s="27"/>
      <c r="W563" s="27"/>
      <c r="X563" s="27"/>
      <c r="Y563" s="27"/>
      <c r="Z563" s="27"/>
    </row>
    <row r="564" spans="1:26">
      <c r="A564" s="53"/>
      <c r="B564" s="157" t="s">
        <v>738</v>
      </c>
      <c r="C564" s="33"/>
      <c r="D564" s="28"/>
      <c r="E564" s="28"/>
      <c r="F564" s="28"/>
      <c r="G564" s="28"/>
      <c r="H564" s="28"/>
      <c r="I564" s="28"/>
      <c r="J564" s="28"/>
      <c r="K564" s="28"/>
      <c r="L564" s="28"/>
      <c r="M564" s="28"/>
      <c r="N564" s="28"/>
      <c r="O564" s="28"/>
      <c r="P564" s="28"/>
      <c r="Q564" s="28"/>
      <c r="R564" s="28"/>
      <c r="S564" s="28"/>
      <c r="T564" s="28"/>
      <c r="U564" s="28"/>
      <c r="V564" s="28"/>
      <c r="W564" s="28"/>
      <c r="X564" s="28"/>
      <c r="Y564" s="28"/>
      <c r="Z564" s="28"/>
    </row>
    <row r="565" spans="1:26">
      <c r="A565" s="53"/>
      <c r="B565" s="146" t="s">
        <v>622</v>
      </c>
      <c r="C565" s="20"/>
      <c r="D565" s="39"/>
      <c r="E565" s="39"/>
      <c r="F565" s="39"/>
      <c r="G565" s="20"/>
      <c r="H565" s="39"/>
      <c r="I565" s="39"/>
      <c r="J565" s="39"/>
      <c r="K565" s="20"/>
      <c r="L565" s="39"/>
      <c r="M565" s="39"/>
      <c r="N565" s="39"/>
      <c r="O565" s="20"/>
      <c r="P565" s="39"/>
      <c r="Q565" s="39"/>
      <c r="R565" s="39"/>
      <c r="S565" s="20"/>
      <c r="T565" s="39"/>
      <c r="U565" s="39"/>
      <c r="V565" s="39"/>
      <c r="W565" s="20"/>
      <c r="X565" s="39"/>
      <c r="Y565" s="39"/>
      <c r="Z565" s="39"/>
    </row>
    <row r="566" spans="1:26">
      <c r="A566" s="53"/>
      <c r="B566" s="95" t="s">
        <v>623</v>
      </c>
      <c r="C566" s="33"/>
      <c r="D566" s="48" t="s">
        <v>245</v>
      </c>
      <c r="E566" s="48"/>
      <c r="F566" s="33"/>
      <c r="G566" s="33"/>
      <c r="H566" s="48" t="s">
        <v>245</v>
      </c>
      <c r="I566" s="48"/>
      <c r="J566" s="33"/>
      <c r="K566" s="33"/>
      <c r="L566" s="48" t="s">
        <v>245</v>
      </c>
      <c r="M566" s="48"/>
      <c r="N566" s="33"/>
      <c r="O566" s="33"/>
      <c r="P566" s="48">
        <v>67.7</v>
      </c>
      <c r="Q566" s="48"/>
      <c r="R566" s="33"/>
      <c r="S566" s="33"/>
      <c r="T566" s="48" t="s">
        <v>739</v>
      </c>
      <c r="U566" s="48"/>
      <c r="V566" s="31" t="s">
        <v>207</v>
      </c>
      <c r="W566" s="33"/>
      <c r="X566" s="48" t="s">
        <v>245</v>
      </c>
      <c r="Y566" s="48"/>
      <c r="Z566" s="33"/>
    </row>
    <row r="567" spans="1:26">
      <c r="A567" s="53"/>
      <c r="B567" s="95"/>
      <c r="C567" s="33"/>
      <c r="D567" s="48"/>
      <c r="E567" s="48"/>
      <c r="F567" s="33"/>
      <c r="G567" s="33"/>
      <c r="H567" s="48"/>
      <c r="I567" s="48"/>
      <c r="J567" s="33"/>
      <c r="K567" s="33"/>
      <c r="L567" s="48"/>
      <c r="M567" s="48"/>
      <c r="N567" s="33"/>
      <c r="O567" s="33"/>
      <c r="P567" s="48"/>
      <c r="Q567" s="48"/>
      <c r="R567" s="33"/>
      <c r="S567" s="33"/>
      <c r="T567" s="48"/>
      <c r="U567" s="48"/>
      <c r="V567" s="31"/>
      <c r="W567" s="33"/>
      <c r="X567" s="48"/>
      <c r="Y567" s="48"/>
      <c r="Z567" s="33"/>
    </row>
    <row r="568" spans="1:26">
      <c r="A568" s="53"/>
      <c r="B568" s="88" t="s">
        <v>102</v>
      </c>
      <c r="C568" s="39"/>
      <c r="D568" s="68">
        <v>87</v>
      </c>
      <c r="E568" s="68"/>
      <c r="F568" s="39"/>
      <c r="G568" s="39"/>
      <c r="H568" s="68">
        <v>842</v>
      </c>
      <c r="I568" s="68"/>
      <c r="J568" s="39"/>
      <c r="K568" s="39"/>
      <c r="L568" s="68">
        <v>0.7</v>
      </c>
      <c r="M568" s="68"/>
      <c r="N568" s="39"/>
      <c r="O568" s="39"/>
      <c r="P568" s="72">
        <v>6017.1</v>
      </c>
      <c r="Q568" s="72"/>
      <c r="R568" s="39"/>
      <c r="S568" s="39"/>
      <c r="T568" s="68" t="s">
        <v>740</v>
      </c>
      <c r="U568" s="68"/>
      <c r="V568" s="65" t="s">
        <v>207</v>
      </c>
      <c r="W568" s="39"/>
      <c r="X568" s="68">
        <v>87</v>
      </c>
      <c r="Y568" s="68"/>
      <c r="Z568" s="39"/>
    </row>
    <row r="569" spans="1:26">
      <c r="A569" s="53"/>
      <c r="B569" s="88"/>
      <c r="C569" s="39"/>
      <c r="D569" s="68"/>
      <c r="E569" s="68"/>
      <c r="F569" s="39"/>
      <c r="G569" s="39"/>
      <c r="H569" s="68"/>
      <c r="I569" s="68"/>
      <c r="J569" s="39"/>
      <c r="K569" s="39"/>
      <c r="L569" s="68"/>
      <c r="M569" s="68"/>
      <c r="N569" s="39"/>
      <c r="O569" s="39"/>
      <c r="P569" s="72"/>
      <c r="Q569" s="72"/>
      <c r="R569" s="39"/>
      <c r="S569" s="39"/>
      <c r="T569" s="68"/>
      <c r="U569" s="68"/>
      <c r="V569" s="65"/>
      <c r="W569" s="39"/>
      <c r="X569" s="68"/>
      <c r="Y569" s="68"/>
      <c r="Z569" s="39"/>
    </row>
    <row r="570" spans="1:26">
      <c r="A570" s="53"/>
      <c r="B570" s="95" t="s">
        <v>103</v>
      </c>
      <c r="C570" s="33"/>
      <c r="D570" s="48">
        <v>8</v>
      </c>
      <c r="E570" s="48"/>
      <c r="F570" s="33"/>
      <c r="G570" s="33"/>
      <c r="H570" s="48" t="s">
        <v>245</v>
      </c>
      <c r="I570" s="48"/>
      <c r="J570" s="33"/>
      <c r="K570" s="33"/>
      <c r="L570" s="48" t="s">
        <v>245</v>
      </c>
      <c r="M570" s="48"/>
      <c r="N570" s="33"/>
      <c r="O570" s="33"/>
      <c r="P570" s="48">
        <v>19.600000000000001</v>
      </c>
      <c r="Q570" s="48"/>
      <c r="R570" s="33"/>
      <c r="S570" s="33"/>
      <c r="T570" s="48" t="s">
        <v>741</v>
      </c>
      <c r="U570" s="48"/>
      <c r="V570" s="31" t="s">
        <v>207</v>
      </c>
      <c r="W570" s="33"/>
      <c r="X570" s="48">
        <v>8</v>
      </c>
      <c r="Y570" s="48"/>
      <c r="Z570" s="33"/>
    </row>
    <row r="571" spans="1:26">
      <c r="A571" s="53"/>
      <c r="B571" s="95"/>
      <c r="C571" s="33"/>
      <c r="D571" s="48"/>
      <c r="E571" s="48"/>
      <c r="F571" s="33"/>
      <c r="G571" s="33"/>
      <c r="H571" s="48"/>
      <c r="I571" s="48"/>
      <c r="J571" s="33"/>
      <c r="K571" s="33"/>
      <c r="L571" s="48"/>
      <c r="M571" s="48"/>
      <c r="N571" s="33"/>
      <c r="O571" s="33"/>
      <c r="P571" s="48"/>
      <c r="Q571" s="48"/>
      <c r="R571" s="33"/>
      <c r="S571" s="33"/>
      <c r="T571" s="48"/>
      <c r="U571" s="48"/>
      <c r="V571" s="31"/>
      <c r="W571" s="33"/>
      <c r="X571" s="48"/>
      <c r="Y571" s="48"/>
      <c r="Z571" s="33"/>
    </row>
    <row r="572" spans="1:26">
      <c r="A572" s="53"/>
      <c r="B572" s="88" t="s">
        <v>742</v>
      </c>
      <c r="C572" s="39"/>
      <c r="D572" s="68" t="s">
        <v>245</v>
      </c>
      <c r="E572" s="68"/>
      <c r="F572" s="39"/>
      <c r="G572" s="39"/>
      <c r="H572" s="68" t="s">
        <v>743</v>
      </c>
      <c r="I572" s="68"/>
      <c r="J572" s="65" t="s">
        <v>207</v>
      </c>
      <c r="K572" s="39"/>
      <c r="L572" s="68" t="s">
        <v>744</v>
      </c>
      <c r="M572" s="68"/>
      <c r="N572" s="65" t="s">
        <v>207</v>
      </c>
      <c r="O572" s="39"/>
      <c r="P572" s="72">
        <v>3519.5</v>
      </c>
      <c r="Q572" s="72"/>
      <c r="R572" s="39"/>
      <c r="S572" s="39"/>
      <c r="T572" s="68" t="s">
        <v>745</v>
      </c>
      <c r="U572" s="68"/>
      <c r="V572" s="65" t="s">
        <v>207</v>
      </c>
      <c r="W572" s="39"/>
      <c r="X572" s="68" t="s">
        <v>245</v>
      </c>
      <c r="Y572" s="68"/>
      <c r="Z572" s="39"/>
    </row>
    <row r="573" spans="1:26" ht="15.75" thickBot="1">
      <c r="A573" s="53"/>
      <c r="B573" s="88"/>
      <c r="C573" s="39"/>
      <c r="D573" s="74"/>
      <c r="E573" s="74"/>
      <c r="F573" s="70"/>
      <c r="G573" s="39"/>
      <c r="H573" s="74"/>
      <c r="I573" s="74"/>
      <c r="J573" s="71"/>
      <c r="K573" s="39"/>
      <c r="L573" s="74"/>
      <c r="M573" s="74"/>
      <c r="N573" s="71"/>
      <c r="O573" s="39"/>
      <c r="P573" s="73"/>
      <c r="Q573" s="73"/>
      <c r="R573" s="70"/>
      <c r="S573" s="39"/>
      <c r="T573" s="74"/>
      <c r="U573" s="74"/>
      <c r="V573" s="71"/>
      <c r="W573" s="39"/>
      <c r="X573" s="74"/>
      <c r="Y573" s="74"/>
      <c r="Z573" s="70"/>
    </row>
    <row r="574" spans="1:26">
      <c r="A574" s="53"/>
      <c r="B574" s="97" t="s">
        <v>628</v>
      </c>
      <c r="C574" s="33"/>
      <c r="D574" s="94">
        <v>95</v>
      </c>
      <c r="E574" s="94"/>
      <c r="F574" s="27"/>
      <c r="G574" s="33"/>
      <c r="H574" s="94">
        <v>472.8</v>
      </c>
      <c r="I574" s="94"/>
      <c r="J574" s="27"/>
      <c r="K574" s="33"/>
      <c r="L574" s="94" t="s">
        <v>746</v>
      </c>
      <c r="M574" s="94"/>
      <c r="N574" s="93" t="s">
        <v>207</v>
      </c>
      <c r="O574" s="33"/>
      <c r="P574" s="98">
        <v>9623.9</v>
      </c>
      <c r="Q574" s="98"/>
      <c r="R574" s="27"/>
      <c r="S574" s="33"/>
      <c r="T574" s="94" t="s">
        <v>747</v>
      </c>
      <c r="U574" s="94"/>
      <c r="V574" s="93" t="s">
        <v>207</v>
      </c>
      <c r="W574" s="33"/>
      <c r="X574" s="94">
        <v>95</v>
      </c>
      <c r="Y574" s="94"/>
      <c r="Z574" s="27"/>
    </row>
    <row r="575" spans="1:26" ht="15.75" thickBot="1">
      <c r="A575" s="53"/>
      <c r="B575" s="115"/>
      <c r="C575" s="34"/>
      <c r="D575" s="49"/>
      <c r="E575" s="49"/>
      <c r="F575" s="34"/>
      <c r="G575" s="34"/>
      <c r="H575" s="49"/>
      <c r="I575" s="49"/>
      <c r="J575" s="34"/>
      <c r="K575" s="34"/>
      <c r="L575" s="49"/>
      <c r="M575" s="49"/>
      <c r="N575" s="32"/>
      <c r="O575" s="34"/>
      <c r="P575" s="101"/>
      <c r="Q575" s="101"/>
      <c r="R575" s="34"/>
      <c r="S575" s="34"/>
      <c r="T575" s="49"/>
      <c r="U575" s="49"/>
      <c r="V575" s="32"/>
      <c r="W575" s="34"/>
      <c r="X575" s="49"/>
      <c r="Y575" s="49"/>
      <c r="Z575" s="34"/>
    </row>
    <row r="576" spans="1:26">
      <c r="A576" s="53"/>
      <c r="B576" s="150" t="s">
        <v>629</v>
      </c>
      <c r="C576" s="40"/>
      <c r="D576" s="41" t="s">
        <v>205</v>
      </c>
      <c r="E576" s="46">
        <v>12507.3</v>
      </c>
      <c r="F576" s="40"/>
      <c r="G576" s="40"/>
      <c r="H576" s="41" t="s">
        <v>205</v>
      </c>
      <c r="I576" s="46">
        <v>1212.9000000000001</v>
      </c>
      <c r="J576" s="40"/>
      <c r="K576" s="40"/>
      <c r="L576" s="41" t="s">
        <v>205</v>
      </c>
      <c r="M576" s="46">
        <v>1515.6</v>
      </c>
      <c r="N576" s="40"/>
      <c r="O576" s="40"/>
      <c r="P576" s="41" t="s">
        <v>205</v>
      </c>
      <c r="Q576" s="46">
        <v>12313.3</v>
      </c>
      <c r="R576" s="40"/>
      <c r="S576" s="40"/>
      <c r="T576" s="41" t="s">
        <v>205</v>
      </c>
      <c r="U576" s="43" t="s">
        <v>729</v>
      </c>
      <c r="V576" s="41" t="s">
        <v>207</v>
      </c>
      <c r="W576" s="40"/>
      <c r="X576" s="41" t="s">
        <v>205</v>
      </c>
      <c r="Y576" s="46">
        <v>12619.1</v>
      </c>
      <c r="Z576" s="40"/>
    </row>
    <row r="577" spans="1:26" ht="15.75" thickBot="1">
      <c r="A577" s="53"/>
      <c r="B577" s="151"/>
      <c r="C577" s="70"/>
      <c r="D577" s="71"/>
      <c r="E577" s="73"/>
      <c r="F577" s="70"/>
      <c r="G577" s="70"/>
      <c r="H577" s="71"/>
      <c r="I577" s="73"/>
      <c r="J577" s="70"/>
      <c r="K577" s="70"/>
      <c r="L577" s="71"/>
      <c r="M577" s="73"/>
      <c r="N577" s="70"/>
      <c r="O577" s="70"/>
      <c r="P577" s="71"/>
      <c r="Q577" s="73"/>
      <c r="R577" s="70"/>
      <c r="S577" s="70"/>
      <c r="T577" s="71"/>
      <c r="U577" s="74"/>
      <c r="V577" s="71"/>
      <c r="W577" s="70"/>
      <c r="X577" s="71"/>
      <c r="Y577" s="73"/>
      <c r="Z577" s="70"/>
    </row>
    <row r="578" spans="1:26">
      <c r="A578" s="53"/>
      <c r="B578" s="116" t="s">
        <v>590</v>
      </c>
      <c r="C578" s="116"/>
      <c r="D578" s="116"/>
      <c r="E578" s="116"/>
      <c r="F578" s="116"/>
      <c r="G578" s="116"/>
      <c r="H578" s="116"/>
      <c r="I578" s="116"/>
      <c r="J578" s="116"/>
      <c r="K578" s="116"/>
      <c r="L578" s="116"/>
      <c r="M578" s="116"/>
      <c r="N578" s="116"/>
      <c r="O578" s="116"/>
      <c r="P578" s="116"/>
      <c r="Q578" s="116"/>
      <c r="R578" s="116"/>
      <c r="S578" s="116"/>
      <c r="T578" s="116"/>
      <c r="U578" s="116"/>
      <c r="V578" s="116"/>
      <c r="W578" s="116"/>
      <c r="X578" s="116"/>
      <c r="Y578" s="116"/>
      <c r="Z578" s="116"/>
    </row>
    <row r="579" spans="1:26">
      <c r="A579" s="53"/>
      <c r="B579" s="26"/>
      <c r="C579" s="26"/>
      <c r="D579" s="26"/>
      <c r="E579" s="26"/>
      <c r="F579" s="26"/>
      <c r="G579" s="26"/>
      <c r="H579" s="26"/>
      <c r="I579" s="26"/>
      <c r="J579" s="26"/>
      <c r="K579" s="26"/>
      <c r="L579" s="26"/>
      <c r="M579" s="26"/>
      <c r="N579" s="26"/>
      <c r="O579" s="26"/>
      <c r="P579" s="26"/>
      <c r="Q579" s="26"/>
      <c r="R579" s="26"/>
      <c r="S579" s="26"/>
      <c r="T579" s="26"/>
      <c r="U579" s="26"/>
      <c r="V579" s="26"/>
      <c r="W579" s="26"/>
      <c r="X579" s="26"/>
      <c r="Y579" s="26"/>
      <c r="Z579" s="26"/>
    </row>
    <row r="580" spans="1:26">
      <c r="A580" s="53"/>
      <c r="B580" s="13"/>
      <c r="C580" s="13"/>
      <c r="D580" s="13"/>
      <c r="E580" s="13"/>
      <c r="F580" s="13"/>
      <c r="G580" s="13"/>
      <c r="H580" s="13"/>
      <c r="I580" s="13"/>
      <c r="J580" s="13"/>
      <c r="K580" s="13"/>
      <c r="L580" s="13"/>
      <c r="M580" s="13"/>
      <c r="N580" s="13"/>
      <c r="O580" s="13"/>
      <c r="P580" s="13"/>
      <c r="Q580" s="13"/>
      <c r="R580" s="13"/>
      <c r="S580" s="13"/>
      <c r="T580" s="13"/>
      <c r="U580" s="13"/>
      <c r="V580" s="13"/>
      <c r="W580" s="13"/>
      <c r="X580" s="13"/>
      <c r="Y580" s="13"/>
      <c r="Z580" s="13"/>
    </row>
    <row r="581" spans="1:26">
      <c r="A581" s="53"/>
      <c r="B581" s="83"/>
      <c r="C581" s="14"/>
      <c r="D581" s="133" t="s">
        <v>604</v>
      </c>
      <c r="E581" s="133"/>
      <c r="F581" s="133"/>
      <c r="G581" s="133"/>
      <c r="H581" s="133"/>
      <c r="I581" s="133"/>
      <c r="J581" s="133"/>
      <c r="K581" s="133"/>
      <c r="L581" s="133"/>
      <c r="M581" s="133"/>
      <c r="N581" s="133"/>
      <c r="O581" s="133"/>
      <c r="P581" s="133"/>
      <c r="Q581" s="133"/>
      <c r="R581" s="133"/>
      <c r="S581" s="133"/>
      <c r="T581" s="133"/>
      <c r="U581" s="133"/>
      <c r="V581" s="133"/>
      <c r="W581" s="133"/>
      <c r="X581" s="133"/>
      <c r="Y581" s="133"/>
      <c r="Z581" s="133"/>
    </row>
    <row r="582" spans="1:26" ht="15.75" thickBot="1">
      <c r="A582" s="53"/>
      <c r="B582" s="14"/>
      <c r="C582" s="14"/>
      <c r="D582" s="138" t="s">
        <v>630</v>
      </c>
      <c r="E582" s="138"/>
      <c r="F582" s="138"/>
      <c r="G582" s="138"/>
      <c r="H582" s="138"/>
      <c r="I582" s="138"/>
      <c r="J582" s="138"/>
      <c r="K582" s="138"/>
      <c r="L582" s="138"/>
      <c r="M582" s="138"/>
      <c r="N582" s="138"/>
      <c r="O582" s="138"/>
      <c r="P582" s="138"/>
      <c r="Q582" s="138"/>
      <c r="R582" s="138"/>
      <c r="S582" s="138"/>
      <c r="T582" s="138"/>
      <c r="U582" s="138"/>
      <c r="V582" s="138"/>
      <c r="W582" s="138"/>
      <c r="X582" s="138"/>
      <c r="Y582" s="138"/>
      <c r="Z582" s="138"/>
    </row>
    <row r="583" spans="1:26">
      <c r="A583" s="53"/>
      <c r="B583" s="135" t="s">
        <v>199</v>
      </c>
      <c r="C583" s="33"/>
      <c r="D583" s="137" t="s">
        <v>562</v>
      </c>
      <c r="E583" s="137"/>
      <c r="F583" s="137"/>
      <c r="G583" s="27"/>
      <c r="H583" s="137" t="s">
        <v>696</v>
      </c>
      <c r="I583" s="137"/>
      <c r="J583" s="137"/>
      <c r="K583" s="27"/>
      <c r="L583" s="137" t="s">
        <v>563</v>
      </c>
      <c r="M583" s="137"/>
      <c r="N583" s="137"/>
      <c r="O583" s="27"/>
      <c r="P583" s="137" t="s">
        <v>564</v>
      </c>
      <c r="Q583" s="137"/>
      <c r="R583" s="137"/>
      <c r="S583" s="27"/>
      <c r="T583" s="137" t="s">
        <v>565</v>
      </c>
      <c r="U583" s="137"/>
      <c r="V583" s="137"/>
      <c r="W583" s="27"/>
      <c r="X583" s="137" t="s">
        <v>566</v>
      </c>
      <c r="Y583" s="137"/>
      <c r="Z583" s="137"/>
    </row>
    <row r="584" spans="1:26" ht="15.75" thickBot="1">
      <c r="A584" s="53"/>
      <c r="B584" s="136"/>
      <c r="C584" s="34"/>
      <c r="D584" s="138"/>
      <c r="E584" s="138"/>
      <c r="F584" s="138"/>
      <c r="G584" s="34"/>
      <c r="H584" s="138"/>
      <c r="I584" s="138"/>
      <c r="J584" s="138"/>
      <c r="K584" s="34"/>
      <c r="L584" s="138"/>
      <c r="M584" s="138"/>
      <c r="N584" s="138"/>
      <c r="O584" s="34"/>
      <c r="P584" s="138" t="s">
        <v>563</v>
      </c>
      <c r="Q584" s="138"/>
      <c r="R584" s="138"/>
      <c r="S584" s="34"/>
      <c r="T584" s="138"/>
      <c r="U584" s="138"/>
      <c r="V584" s="138"/>
      <c r="W584" s="34"/>
      <c r="X584" s="138"/>
      <c r="Y584" s="138"/>
      <c r="Z584" s="138"/>
    </row>
    <row r="585" spans="1:26">
      <c r="A585" s="53"/>
      <c r="B585" s="128" t="s">
        <v>371</v>
      </c>
      <c r="C585" s="14"/>
      <c r="D585" s="27"/>
      <c r="E585" s="27"/>
      <c r="F585" s="27"/>
      <c r="G585" s="14"/>
      <c r="H585" s="27"/>
      <c r="I585" s="27"/>
      <c r="J585" s="27"/>
      <c r="K585" s="14"/>
      <c r="L585" s="27"/>
      <c r="M585" s="27"/>
      <c r="N585" s="27"/>
      <c r="O585" s="14"/>
      <c r="P585" s="27"/>
      <c r="Q585" s="27"/>
      <c r="R585" s="27"/>
      <c r="S585" s="14"/>
      <c r="T585" s="27"/>
      <c r="U585" s="27"/>
      <c r="V585" s="27"/>
      <c r="W585" s="14"/>
      <c r="X585" s="27"/>
      <c r="Y585" s="27"/>
      <c r="Z585" s="27"/>
    </row>
    <row r="586" spans="1:26">
      <c r="A586" s="53"/>
      <c r="B586" s="128" t="s">
        <v>72</v>
      </c>
      <c r="C586" s="14"/>
      <c r="D586" s="33"/>
      <c r="E586" s="33"/>
      <c r="F586" s="33"/>
      <c r="G586" s="14"/>
      <c r="H586" s="33"/>
      <c r="I586" s="33"/>
      <c r="J586" s="33"/>
      <c r="K586" s="14"/>
      <c r="L586" s="33"/>
      <c r="M586" s="33"/>
      <c r="N586" s="33"/>
      <c r="O586" s="14"/>
      <c r="P586" s="33"/>
      <c r="Q586" s="33"/>
      <c r="R586" s="33"/>
      <c r="S586" s="14"/>
      <c r="T586" s="33"/>
      <c r="U586" s="33"/>
      <c r="V586" s="33"/>
      <c r="W586" s="14"/>
      <c r="X586" s="33"/>
      <c r="Y586" s="33"/>
      <c r="Z586" s="33"/>
    </row>
    <row r="587" spans="1:26">
      <c r="A587" s="53"/>
      <c r="B587" s="88" t="s">
        <v>73</v>
      </c>
      <c r="C587" s="39"/>
      <c r="D587" s="65" t="s">
        <v>205</v>
      </c>
      <c r="E587" s="68" t="s">
        <v>245</v>
      </c>
      <c r="F587" s="39"/>
      <c r="G587" s="39"/>
      <c r="H587" s="65" t="s">
        <v>205</v>
      </c>
      <c r="I587" s="68" t="s">
        <v>245</v>
      </c>
      <c r="J587" s="39"/>
      <c r="K587" s="39"/>
      <c r="L587" s="65" t="s">
        <v>205</v>
      </c>
      <c r="M587" s="68">
        <v>4.5999999999999996</v>
      </c>
      <c r="N587" s="39"/>
      <c r="O587" s="39"/>
      <c r="P587" s="65" t="s">
        <v>205</v>
      </c>
      <c r="Q587" s="68">
        <v>49.2</v>
      </c>
      <c r="R587" s="39"/>
      <c r="S587" s="39"/>
      <c r="T587" s="65" t="s">
        <v>205</v>
      </c>
      <c r="U587" s="68" t="s">
        <v>631</v>
      </c>
      <c r="V587" s="65" t="s">
        <v>207</v>
      </c>
      <c r="W587" s="39"/>
      <c r="X587" s="65" t="s">
        <v>205</v>
      </c>
      <c r="Y587" s="68">
        <v>27.8</v>
      </c>
      <c r="Z587" s="39"/>
    </row>
    <row r="588" spans="1:26">
      <c r="A588" s="53"/>
      <c r="B588" s="88"/>
      <c r="C588" s="39"/>
      <c r="D588" s="65"/>
      <c r="E588" s="68"/>
      <c r="F588" s="39"/>
      <c r="G588" s="39"/>
      <c r="H588" s="65"/>
      <c r="I588" s="68"/>
      <c r="J588" s="39"/>
      <c r="K588" s="39"/>
      <c r="L588" s="65"/>
      <c r="M588" s="68"/>
      <c r="N588" s="39"/>
      <c r="O588" s="39"/>
      <c r="P588" s="65"/>
      <c r="Q588" s="68"/>
      <c r="R588" s="39"/>
      <c r="S588" s="39"/>
      <c r="T588" s="65"/>
      <c r="U588" s="68"/>
      <c r="V588" s="65"/>
      <c r="W588" s="39"/>
      <c r="X588" s="65"/>
      <c r="Y588" s="68"/>
      <c r="Z588" s="39"/>
    </row>
    <row r="589" spans="1:26">
      <c r="A589" s="53"/>
      <c r="B589" s="95" t="s">
        <v>74</v>
      </c>
      <c r="C589" s="33"/>
      <c r="D589" s="48">
        <v>6.7</v>
      </c>
      <c r="E589" s="48"/>
      <c r="F589" s="33"/>
      <c r="G589" s="33"/>
      <c r="H589" s="48" t="s">
        <v>245</v>
      </c>
      <c r="I589" s="48"/>
      <c r="J589" s="33"/>
      <c r="K589" s="33"/>
      <c r="L589" s="48" t="s">
        <v>245</v>
      </c>
      <c r="M589" s="48"/>
      <c r="N589" s="33"/>
      <c r="O589" s="33"/>
      <c r="P589" s="48" t="s">
        <v>245</v>
      </c>
      <c r="Q589" s="48"/>
      <c r="R589" s="33"/>
      <c r="S589" s="33"/>
      <c r="T589" s="48" t="s">
        <v>245</v>
      </c>
      <c r="U589" s="48"/>
      <c r="V589" s="33"/>
      <c r="W589" s="33"/>
      <c r="X589" s="48">
        <v>6.7</v>
      </c>
      <c r="Y589" s="48"/>
      <c r="Z589" s="33"/>
    </row>
    <row r="590" spans="1:26">
      <c r="A590" s="53"/>
      <c r="B590" s="95"/>
      <c r="C590" s="33"/>
      <c r="D590" s="48"/>
      <c r="E590" s="48"/>
      <c r="F590" s="33"/>
      <c r="G590" s="33"/>
      <c r="H590" s="48"/>
      <c r="I590" s="48"/>
      <c r="J590" s="33"/>
      <c r="K590" s="33"/>
      <c r="L590" s="48"/>
      <c r="M590" s="48"/>
      <c r="N590" s="33"/>
      <c r="O590" s="33"/>
      <c r="P590" s="48"/>
      <c r="Q590" s="48"/>
      <c r="R590" s="33"/>
      <c r="S590" s="33"/>
      <c r="T590" s="48"/>
      <c r="U590" s="48"/>
      <c r="V590" s="33"/>
      <c r="W590" s="33"/>
      <c r="X590" s="48"/>
      <c r="Y590" s="48"/>
      <c r="Z590" s="33"/>
    </row>
    <row r="591" spans="1:26">
      <c r="A591" s="53"/>
      <c r="B591" s="86" t="s">
        <v>722</v>
      </c>
      <c r="C591" s="39"/>
      <c r="D591" s="68" t="s">
        <v>245</v>
      </c>
      <c r="E591" s="68"/>
      <c r="F591" s="39"/>
      <c r="G591" s="39"/>
      <c r="H591" s="68" t="s">
        <v>245</v>
      </c>
      <c r="I591" s="68"/>
      <c r="J591" s="39"/>
      <c r="K591" s="39"/>
      <c r="L591" s="68">
        <v>286.10000000000002</v>
      </c>
      <c r="M591" s="68"/>
      <c r="N591" s="39"/>
      <c r="O591" s="39"/>
      <c r="P591" s="68">
        <v>350.5</v>
      </c>
      <c r="Q591" s="68"/>
      <c r="R591" s="39"/>
      <c r="S591" s="39"/>
      <c r="T591" s="68" t="s">
        <v>328</v>
      </c>
      <c r="U591" s="68"/>
      <c r="V591" s="65" t="s">
        <v>207</v>
      </c>
      <c r="W591" s="39"/>
      <c r="X591" s="68">
        <v>635.5</v>
      </c>
      <c r="Y591" s="68"/>
      <c r="Z591" s="39"/>
    </row>
    <row r="592" spans="1:26">
      <c r="A592" s="53"/>
      <c r="B592" s="86" t="s">
        <v>748</v>
      </c>
      <c r="C592" s="39"/>
      <c r="D592" s="68"/>
      <c r="E592" s="68"/>
      <c r="F592" s="39"/>
      <c r="G592" s="39"/>
      <c r="H592" s="68"/>
      <c r="I592" s="68"/>
      <c r="J592" s="39"/>
      <c r="K592" s="39"/>
      <c r="L592" s="68"/>
      <c r="M592" s="68"/>
      <c r="N592" s="39"/>
      <c r="O592" s="39"/>
      <c r="P592" s="68"/>
      <c r="Q592" s="68"/>
      <c r="R592" s="39"/>
      <c r="S592" s="39"/>
      <c r="T592" s="68"/>
      <c r="U592" s="68"/>
      <c r="V592" s="65"/>
      <c r="W592" s="39"/>
      <c r="X592" s="68"/>
      <c r="Y592" s="68"/>
      <c r="Z592" s="39"/>
    </row>
    <row r="593" spans="1:26">
      <c r="A593" s="53"/>
      <c r="B593" s="95" t="s">
        <v>633</v>
      </c>
      <c r="C593" s="33"/>
      <c r="D593" s="48" t="s">
        <v>245</v>
      </c>
      <c r="E593" s="48"/>
      <c r="F593" s="33"/>
      <c r="G593" s="33"/>
      <c r="H593" s="48">
        <v>346.6</v>
      </c>
      <c r="I593" s="48"/>
      <c r="J593" s="33"/>
      <c r="K593" s="33"/>
      <c r="L593" s="48" t="s">
        <v>245</v>
      </c>
      <c r="M593" s="48"/>
      <c r="N593" s="33"/>
      <c r="O593" s="33"/>
      <c r="P593" s="67">
        <v>4187.7</v>
      </c>
      <c r="Q593" s="67"/>
      <c r="R593" s="33"/>
      <c r="S593" s="33"/>
      <c r="T593" s="48" t="s">
        <v>749</v>
      </c>
      <c r="U593" s="48"/>
      <c r="V593" s="31" t="s">
        <v>207</v>
      </c>
      <c r="W593" s="33"/>
      <c r="X593" s="48" t="s">
        <v>245</v>
      </c>
      <c r="Y593" s="48"/>
      <c r="Z593" s="33"/>
    </row>
    <row r="594" spans="1:26">
      <c r="A594" s="53"/>
      <c r="B594" s="95"/>
      <c r="C594" s="33"/>
      <c r="D594" s="48"/>
      <c r="E594" s="48"/>
      <c r="F594" s="33"/>
      <c r="G594" s="33"/>
      <c r="H594" s="48"/>
      <c r="I594" s="48"/>
      <c r="J594" s="33"/>
      <c r="K594" s="33"/>
      <c r="L594" s="48"/>
      <c r="M594" s="48"/>
      <c r="N594" s="33"/>
      <c r="O594" s="33"/>
      <c r="P594" s="67"/>
      <c r="Q594" s="67"/>
      <c r="R594" s="33"/>
      <c r="S594" s="33"/>
      <c r="T594" s="48"/>
      <c r="U594" s="48"/>
      <c r="V594" s="31"/>
      <c r="W594" s="33"/>
      <c r="X594" s="48"/>
      <c r="Y594" s="48"/>
      <c r="Z594" s="33"/>
    </row>
    <row r="595" spans="1:26">
      <c r="A595" s="53"/>
      <c r="B595" s="88" t="s">
        <v>76</v>
      </c>
      <c r="C595" s="39"/>
      <c r="D595" s="68" t="s">
        <v>245</v>
      </c>
      <c r="E595" s="68"/>
      <c r="F595" s="39"/>
      <c r="G595" s="39"/>
      <c r="H595" s="68" t="s">
        <v>245</v>
      </c>
      <c r="I595" s="68"/>
      <c r="J595" s="39"/>
      <c r="K595" s="39"/>
      <c r="L595" s="68">
        <v>19.399999999999999</v>
      </c>
      <c r="M595" s="68"/>
      <c r="N595" s="39"/>
      <c r="O595" s="39"/>
      <c r="P595" s="68">
        <v>44.3</v>
      </c>
      <c r="Q595" s="68"/>
      <c r="R595" s="39"/>
      <c r="S595" s="39"/>
      <c r="T595" s="68" t="s">
        <v>245</v>
      </c>
      <c r="U595" s="68"/>
      <c r="V595" s="39"/>
      <c r="W595" s="39"/>
      <c r="X595" s="68">
        <v>63.7</v>
      </c>
      <c r="Y595" s="68"/>
      <c r="Z595" s="39"/>
    </row>
    <row r="596" spans="1:26">
      <c r="A596" s="53"/>
      <c r="B596" s="88"/>
      <c r="C596" s="39"/>
      <c r="D596" s="68"/>
      <c r="E596" s="68"/>
      <c r="F596" s="39"/>
      <c r="G596" s="39"/>
      <c r="H596" s="68"/>
      <c r="I596" s="68"/>
      <c r="J596" s="39"/>
      <c r="K596" s="39"/>
      <c r="L596" s="68"/>
      <c r="M596" s="68"/>
      <c r="N596" s="39"/>
      <c r="O596" s="39"/>
      <c r="P596" s="68"/>
      <c r="Q596" s="68"/>
      <c r="R596" s="39"/>
      <c r="S596" s="39"/>
      <c r="T596" s="68"/>
      <c r="U596" s="68"/>
      <c r="V596" s="39"/>
      <c r="W596" s="39"/>
      <c r="X596" s="68"/>
      <c r="Y596" s="68"/>
      <c r="Z596" s="39"/>
    </row>
    <row r="597" spans="1:26">
      <c r="A597" s="53"/>
      <c r="B597" s="95" t="s">
        <v>77</v>
      </c>
      <c r="C597" s="33"/>
      <c r="D597" s="48">
        <v>67.400000000000006</v>
      </c>
      <c r="E597" s="48"/>
      <c r="F597" s="33"/>
      <c r="G597" s="33"/>
      <c r="H597" s="48" t="s">
        <v>245</v>
      </c>
      <c r="I597" s="48"/>
      <c r="J597" s="33"/>
      <c r="K597" s="33"/>
      <c r="L597" s="48" t="s">
        <v>245</v>
      </c>
      <c r="M597" s="48"/>
      <c r="N597" s="33"/>
      <c r="O597" s="33"/>
      <c r="P597" s="48">
        <v>76.5</v>
      </c>
      <c r="Q597" s="48"/>
      <c r="R597" s="33"/>
      <c r="S597" s="33"/>
      <c r="T597" s="48" t="s">
        <v>750</v>
      </c>
      <c r="U597" s="48"/>
      <c r="V597" s="31" t="s">
        <v>207</v>
      </c>
      <c r="W597" s="33"/>
      <c r="X597" s="48">
        <v>105.4</v>
      </c>
      <c r="Y597" s="48"/>
      <c r="Z597" s="33"/>
    </row>
    <row r="598" spans="1:26">
      <c r="A598" s="53"/>
      <c r="B598" s="95"/>
      <c r="C598" s="33"/>
      <c r="D598" s="48"/>
      <c r="E598" s="48"/>
      <c r="F598" s="33"/>
      <c r="G598" s="33"/>
      <c r="H598" s="48"/>
      <c r="I598" s="48"/>
      <c r="J598" s="33"/>
      <c r="K598" s="33"/>
      <c r="L598" s="48"/>
      <c r="M598" s="48"/>
      <c r="N598" s="33"/>
      <c r="O598" s="33"/>
      <c r="P598" s="48"/>
      <c r="Q598" s="48"/>
      <c r="R598" s="33"/>
      <c r="S598" s="33"/>
      <c r="T598" s="48"/>
      <c r="U598" s="48"/>
      <c r="V598" s="31"/>
      <c r="W598" s="33"/>
      <c r="X598" s="48"/>
      <c r="Y598" s="48"/>
      <c r="Z598" s="33"/>
    </row>
    <row r="599" spans="1:26">
      <c r="A599" s="53"/>
      <c r="B599" s="88" t="s">
        <v>78</v>
      </c>
      <c r="C599" s="39"/>
      <c r="D599" s="68">
        <v>35.5</v>
      </c>
      <c r="E599" s="68"/>
      <c r="F599" s="39"/>
      <c r="G599" s="39"/>
      <c r="H599" s="68" t="s">
        <v>245</v>
      </c>
      <c r="I599" s="68"/>
      <c r="J599" s="39"/>
      <c r="K599" s="39"/>
      <c r="L599" s="68">
        <v>30.9</v>
      </c>
      <c r="M599" s="68"/>
      <c r="N599" s="39"/>
      <c r="O599" s="39"/>
      <c r="P599" s="68">
        <v>96.5</v>
      </c>
      <c r="Q599" s="68"/>
      <c r="R599" s="39"/>
      <c r="S599" s="39"/>
      <c r="T599" s="68">
        <v>1.7</v>
      </c>
      <c r="U599" s="68"/>
      <c r="V599" s="39"/>
      <c r="W599" s="39"/>
      <c r="X599" s="68">
        <v>164.6</v>
      </c>
      <c r="Y599" s="68"/>
      <c r="Z599" s="39"/>
    </row>
    <row r="600" spans="1:26" ht="15.75" thickBot="1">
      <c r="A600" s="53"/>
      <c r="B600" s="88"/>
      <c r="C600" s="39"/>
      <c r="D600" s="74"/>
      <c r="E600" s="74"/>
      <c r="F600" s="70"/>
      <c r="G600" s="39"/>
      <c r="H600" s="74"/>
      <c r="I600" s="74"/>
      <c r="J600" s="70"/>
      <c r="K600" s="39"/>
      <c r="L600" s="74"/>
      <c r="M600" s="74"/>
      <c r="N600" s="70"/>
      <c r="O600" s="39"/>
      <c r="P600" s="74"/>
      <c r="Q600" s="74"/>
      <c r="R600" s="70"/>
      <c r="S600" s="39"/>
      <c r="T600" s="74"/>
      <c r="U600" s="74"/>
      <c r="V600" s="70"/>
      <c r="W600" s="39"/>
      <c r="X600" s="74"/>
      <c r="Y600" s="74"/>
      <c r="Z600" s="70"/>
    </row>
    <row r="601" spans="1:26">
      <c r="A601" s="53"/>
      <c r="B601" s="97" t="s">
        <v>79</v>
      </c>
      <c r="C601" s="33"/>
      <c r="D601" s="94">
        <v>109.6</v>
      </c>
      <c r="E601" s="94"/>
      <c r="F601" s="27"/>
      <c r="G601" s="33"/>
      <c r="H601" s="94">
        <v>346.6</v>
      </c>
      <c r="I601" s="94"/>
      <c r="J601" s="27"/>
      <c r="K601" s="33"/>
      <c r="L601" s="94">
        <v>341</v>
      </c>
      <c r="M601" s="94"/>
      <c r="N601" s="27"/>
      <c r="O601" s="33"/>
      <c r="P601" s="98">
        <v>4804.7</v>
      </c>
      <c r="Q601" s="98"/>
      <c r="R601" s="27"/>
      <c r="S601" s="33"/>
      <c r="T601" s="94" t="s">
        <v>751</v>
      </c>
      <c r="U601" s="94"/>
      <c r="V601" s="93" t="s">
        <v>207</v>
      </c>
      <c r="W601" s="33"/>
      <c r="X601" s="98">
        <v>1003.7</v>
      </c>
      <c r="Y601" s="98"/>
      <c r="Z601" s="27"/>
    </row>
    <row r="602" spans="1:26" ht="15.75" thickBot="1">
      <c r="A602" s="53"/>
      <c r="B602" s="115"/>
      <c r="C602" s="34"/>
      <c r="D602" s="49"/>
      <c r="E602" s="49"/>
      <c r="F602" s="34"/>
      <c r="G602" s="34"/>
      <c r="H602" s="49"/>
      <c r="I602" s="49"/>
      <c r="J602" s="34"/>
      <c r="K602" s="34"/>
      <c r="L602" s="49"/>
      <c r="M602" s="49"/>
      <c r="N602" s="34"/>
      <c r="O602" s="34"/>
      <c r="P602" s="101"/>
      <c r="Q602" s="101"/>
      <c r="R602" s="34"/>
      <c r="S602" s="34"/>
      <c r="T602" s="49"/>
      <c r="U602" s="49"/>
      <c r="V602" s="32"/>
      <c r="W602" s="34"/>
      <c r="X602" s="101"/>
      <c r="Y602" s="101"/>
      <c r="Z602" s="34"/>
    </row>
    <row r="603" spans="1:26">
      <c r="A603" s="53"/>
      <c r="B603" s="41" t="s">
        <v>613</v>
      </c>
      <c r="C603" s="40"/>
      <c r="D603" s="46">
        <v>10001.299999999999</v>
      </c>
      <c r="E603" s="46"/>
      <c r="F603" s="40"/>
      <c r="G603" s="40"/>
      <c r="H603" s="43" t="s">
        <v>245</v>
      </c>
      <c r="I603" s="43"/>
      <c r="J603" s="40"/>
      <c r="K603" s="40"/>
      <c r="L603" s="43">
        <v>0.9</v>
      </c>
      <c r="M603" s="43"/>
      <c r="N603" s="40"/>
      <c r="O603" s="40"/>
      <c r="P603" s="43" t="s">
        <v>245</v>
      </c>
      <c r="Q603" s="43"/>
      <c r="R603" s="40"/>
      <c r="S603" s="40"/>
      <c r="T603" s="43" t="s">
        <v>752</v>
      </c>
      <c r="U603" s="43"/>
      <c r="V603" s="41" t="s">
        <v>207</v>
      </c>
      <c r="W603" s="40"/>
      <c r="X603" s="43" t="s">
        <v>245</v>
      </c>
      <c r="Y603" s="43"/>
      <c r="Z603" s="40"/>
    </row>
    <row r="604" spans="1:26">
      <c r="A604" s="53"/>
      <c r="B604" s="65"/>
      <c r="C604" s="39"/>
      <c r="D604" s="72"/>
      <c r="E604" s="72"/>
      <c r="F604" s="39"/>
      <c r="G604" s="39"/>
      <c r="H604" s="68"/>
      <c r="I604" s="68"/>
      <c r="J604" s="39"/>
      <c r="K604" s="39"/>
      <c r="L604" s="68"/>
      <c r="M604" s="68"/>
      <c r="N604" s="39"/>
      <c r="O604" s="39"/>
      <c r="P604" s="68"/>
      <c r="Q604" s="68"/>
      <c r="R604" s="39"/>
      <c r="S604" s="39"/>
      <c r="T604" s="68"/>
      <c r="U604" s="68"/>
      <c r="V604" s="65"/>
      <c r="W604" s="39"/>
      <c r="X604" s="68"/>
      <c r="Y604" s="68"/>
      <c r="Z604" s="39"/>
    </row>
    <row r="605" spans="1:26">
      <c r="A605" s="53"/>
      <c r="B605" s="66" t="s">
        <v>80</v>
      </c>
      <c r="C605" s="33"/>
      <c r="D605" s="67">
        <v>1649.5</v>
      </c>
      <c r="E605" s="67"/>
      <c r="F605" s="33"/>
      <c r="G605" s="33"/>
      <c r="H605" s="48">
        <v>643.79999999999995</v>
      </c>
      <c r="I605" s="48"/>
      <c r="J605" s="33"/>
      <c r="K605" s="33"/>
      <c r="L605" s="48" t="s">
        <v>245</v>
      </c>
      <c r="M605" s="48"/>
      <c r="N605" s="33"/>
      <c r="O605" s="33"/>
      <c r="P605" s="67">
        <v>2059.5</v>
      </c>
      <c r="Q605" s="67"/>
      <c r="R605" s="33"/>
      <c r="S605" s="33"/>
      <c r="T605" s="48" t="s">
        <v>245</v>
      </c>
      <c r="U605" s="48"/>
      <c r="V605" s="33"/>
      <c r="W605" s="33"/>
      <c r="X605" s="67">
        <v>4352.8</v>
      </c>
      <c r="Y605" s="67"/>
      <c r="Z605" s="33"/>
    </row>
    <row r="606" spans="1:26">
      <c r="A606" s="53"/>
      <c r="B606" s="66"/>
      <c r="C606" s="33"/>
      <c r="D606" s="67"/>
      <c r="E606" s="67"/>
      <c r="F606" s="33"/>
      <c r="G606" s="33"/>
      <c r="H606" s="48"/>
      <c r="I606" s="48"/>
      <c r="J606" s="33"/>
      <c r="K606" s="33"/>
      <c r="L606" s="48"/>
      <c r="M606" s="48"/>
      <c r="N606" s="33"/>
      <c r="O606" s="33"/>
      <c r="P606" s="67"/>
      <c r="Q606" s="67"/>
      <c r="R606" s="33"/>
      <c r="S606" s="33"/>
      <c r="T606" s="48"/>
      <c r="U606" s="48"/>
      <c r="V606" s="33"/>
      <c r="W606" s="33"/>
      <c r="X606" s="67"/>
      <c r="Y606" s="67"/>
      <c r="Z606" s="33"/>
    </row>
    <row r="607" spans="1:26">
      <c r="A607" s="53"/>
      <c r="B607" s="37" t="s">
        <v>81</v>
      </c>
      <c r="C607" s="39"/>
      <c r="D607" s="68">
        <v>590.70000000000005</v>
      </c>
      <c r="E607" s="68"/>
      <c r="F607" s="39"/>
      <c r="G607" s="39"/>
      <c r="H607" s="68" t="s">
        <v>245</v>
      </c>
      <c r="I607" s="68"/>
      <c r="J607" s="39"/>
      <c r="K607" s="39"/>
      <c r="L607" s="68">
        <v>413.6</v>
      </c>
      <c r="M607" s="68"/>
      <c r="N607" s="39"/>
      <c r="O607" s="39"/>
      <c r="P607" s="68">
        <v>759.7</v>
      </c>
      <c r="Q607" s="68"/>
      <c r="R607" s="39"/>
      <c r="S607" s="39"/>
      <c r="T607" s="68" t="s">
        <v>245</v>
      </c>
      <c r="U607" s="68"/>
      <c r="V607" s="39"/>
      <c r="W607" s="39"/>
      <c r="X607" s="72">
        <v>1764</v>
      </c>
      <c r="Y607" s="72"/>
      <c r="Z607" s="39"/>
    </row>
    <row r="608" spans="1:26">
      <c r="A608" s="53"/>
      <c r="B608" s="37"/>
      <c r="C608" s="39"/>
      <c r="D608" s="68"/>
      <c r="E608" s="68"/>
      <c r="F608" s="39"/>
      <c r="G608" s="39"/>
      <c r="H608" s="68"/>
      <c r="I608" s="68"/>
      <c r="J608" s="39"/>
      <c r="K608" s="39"/>
      <c r="L608" s="68"/>
      <c r="M608" s="68"/>
      <c r="N608" s="39"/>
      <c r="O608" s="39"/>
      <c r="P608" s="68"/>
      <c r="Q608" s="68"/>
      <c r="R608" s="39"/>
      <c r="S608" s="39"/>
      <c r="T608" s="68"/>
      <c r="U608" s="68"/>
      <c r="V608" s="39"/>
      <c r="W608" s="39"/>
      <c r="X608" s="72"/>
      <c r="Y608" s="72"/>
      <c r="Z608" s="39"/>
    </row>
    <row r="609" spans="1:26">
      <c r="A609" s="53"/>
      <c r="B609" s="66" t="s">
        <v>82</v>
      </c>
      <c r="C609" s="33"/>
      <c r="D609" s="48">
        <v>9.8000000000000007</v>
      </c>
      <c r="E609" s="48"/>
      <c r="F609" s="33"/>
      <c r="G609" s="33"/>
      <c r="H609" s="48" t="s">
        <v>245</v>
      </c>
      <c r="I609" s="48"/>
      <c r="J609" s="33"/>
      <c r="K609" s="33"/>
      <c r="L609" s="48">
        <v>697.1</v>
      </c>
      <c r="M609" s="48"/>
      <c r="N609" s="33"/>
      <c r="O609" s="33"/>
      <c r="P609" s="67">
        <v>4705.3999999999996</v>
      </c>
      <c r="Q609" s="67"/>
      <c r="R609" s="33"/>
      <c r="S609" s="33"/>
      <c r="T609" s="48" t="s">
        <v>245</v>
      </c>
      <c r="U609" s="48"/>
      <c r="V609" s="33"/>
      <c r="W609" s="33"/>
      <c r="X609" s="67">
        <v>5412.3</v>
      </c>
      <c r="Y609" s="67"/>
      <c r="Z609" s="33"/>
    </row>
    <row r="610" spans="1:26">
      <c r="A610" s="53"/>
      <c r="B610" s="66"/>
      <c r="C610" s="33"/>
      <c r="D610" s="48"/>
      <c r="E610" s="48"/>
      <c r="F610" s="33"/>
      <c r="G610" s="33"/>
      <c r="H610" s="48"/>
      <c r="I610" s="48"/>
      <c r="J610" s="33"/>
      <c r="K610" s="33"/>
      <c r="L610" s="48"/>
      <c r="M610" s="48"/>
      <c r="N610" s="33"/>
      <c r="O610" s="33"/>
      <c r="P610" s="67"/>
      <c r="Q610" s="67"/>
      <c r="R610" s="33"/>
      <c r="S610" s="33"/>
      <c r="T610" s="48"/>
      <c r="U610" s="48"/>
      <c r="V610" s="33"/>
      <c r="W610" s="33"/>
      <c r="X610" s="67"/>
      <c r="Y610" s="67"/>
      <c r="Z610" s="33"/>
    </row>
    <row r="611" spans="1:26">
      <c r="A611" s="53"/>
      <c r="B611" s="37" t="s">
        <v>77</v>
      </c>
      <c r="C611" s="39"/>
      <c r="D611" s="68" t="s">
        <v>245</v>
      </c>
      <c r="E611" s="68"/>
      <c r="F611" s="39"/>
      <c r="G611" s="39"/>
      <c r="H611" s="68">
        <v>219</v>
      </c>
      <c r="I611" s="68"/>
      <c r="J611" s="39"/>
      <c r="K611" s="39"/>
      <c r="L611" s="68">
        <v>63.7</v>
      </c>
      <c r="M611" s="68"/>
      <c r="N611" s="39"/>
      <c r="O611" s="39"/>
      <c r="P611" s="68" t="s">
        <v>245</v>
      </c>
      <c r="Q611" s="68"/>
      <c r="R611" s="39"/>
      <c r="S611" s="39"/>
      <c r="T611" s="68" t="s">
        <v>753</v>
      </c>
      <c r="U611" s="68"/>
      <c r="V611" s="65" t="s">
        <v>207</v>
      </c>
      <c r="W611" s="39"/>
      <c r="X611" s="68" t="s">
        <v>245</v>
      </c>
      <c r="Y611" s="68"/>
      <c r="Z611" s="39"/>
    </row>
    <row r="612" spans="1:26">
      <c r="A612" s="53"/>
      <c r="B612" s="37"/>
      <c r="C612" s="39"/>
      <c r="D612" s="68"/>
      <c r="E612" s="68"/>
      <c r="F612" s="39"/>
      <c r="G612" s="39"/>
      <c r="H612" s="68"/>
      <c r="I612" s="68"/>
      <c r="J612" s="39"/>
      <c r="K612" s="39"/>
      <c r="L612" s="68"/>
      <c r="M612" s="68"/>
      <c r="N612" s="39"/>
      <c r="O612" s="39"/>
      <c r="P612" s="68"/>
      <c r="Q612" s="68"/>
      <c r="R612" s="39"/>
      <c r="S612" s="39"/>
      <c r="T612" s="68"/>
      <c r="U612" s="68"/>
      <c r="V612" s="65"/>
      <c r="W612" s="39"/>
      <c r="X612" s="68"/>
      <c r="Y612" s="68"/>
      <c r="Z612" s="39"/>
    </row>
    <row r="613" spans="1:26">
      <c r="A613" s="53"/>
      <c r="B613" s="66" t="s">
        <v>83</v>
      </c>
      <c r="C613" s="33"/>
      <c r="D613" s="48">
        <v>104.2</v>
      </c>
      <c r="E613" s="48"/>
      <c r="F613" s="33"/>
      <c r="G613" s="33"/>
      <c r="H613" s="48" t="s">
        <v>245</v>
      </c>
      <c r="I613" s="48"/>
      <c r="J613" s="33"/>
      <c r="K613" s="33"/>
      <c r="L613" s="48">
        <v>16.8</v>
      </c>
      <c r="M613" s="48"/>
      <c r="N613" s="33"/>
      <c r="O613" s="33"/>
      <c r="P613" s="48">
        <v>59.6</v>
      </c>
      <c r="Q613" s="48"/>
      <c r="R613" s="33"/>
      <c r="S613" s="33"/>
      <c r="T613" s="48" t="s">
        <v>245</v>
      </c>
      <c r="U613" s="48"/>
      <c r="V613" s="33"/>
      <c r="W613" s="33"/>
      <c r="X613" s="48">
        <v>180.6</v>
      </c>
      <c r="Y613" s="48"/>
      <c r="Z613" s="33"/>
    </row>
    <row r="614" spans="1:26" ht="15.75" thickBot="1">
      <c r="A614" s="53"/>
      <c r="B614" s="100"/>
      <c r="C614" s="34"/>
      <c r="D614" s="49"/>
      <c r="E614" s="49"/>
      <c r="F614" s="34"/>
      <c r="G614" s="34"/>
      <c r="H614" s="49"/>
      <c r="I614" s="49"/>
      <c r="J614" s="34"/>
      <c r="K614" s="34"/>
      <c r="L614" s="49"/>
      <c r="M614" s="49"/>
      <c r="N614" s="34"/>
      <c r="O614" s="34"/>
      <c r="P614" s="49"/>
      <c r="Q614" s="49"/>
      <c r="R614" s="34"/>
      <c r="S614" s="34"/>
      <c r="T614" s="49"/>
      <c r="U614" s="49"/>
      <c r="V614" s="34"/>
      <c r="W614" s="34"/>
      <c r="X614" s="49"/>
      <c r="Y614" s="49"/>
      <c r="Z614" s="34"/>
    </row>
    <row r="615" spans="1:26">
      <c r="A615" s="53"/>
      <c r="B615" s="158" t="s">
        <v>84</v>
      </c>
      <c r="C615" s="40"/>
      <c r="D615" s="41" t="s">
        <v>205</v>
      </c>
      <c r="E615" s="46">
        <v>12465.1</v>
      </c>
      <c r="F615" s="40"/>
      <c r="G615" s="40"/>
      <c r="H615" s="41" t="s">
        <v>205</v>
      </c>
      <c r="I615" s="46">
        <v>1209.4000000000001</v>
      </c>
      <c r="J615" s="40"/>
      <c r="K615" s="40"/>
      <c r="L615" s="41" t="s">
        <v>205</v>
      </c>
      <c r="M615" s="46">
        <v>1533.1</v>
      </c>
      <c r="N615" s="40"/>
      <c r="O615" s="40"/>
      <c r="P615" s="41" t="s">
        <v>205</v>
      </c>
      <c r="Q615" s="46">
        <v>12388.9</v>
      </c>
      <c r="R615" s="40"/>
      <c r="S615" s="40"/>
      <c r="T615" s="41" t="s">
        <v>205</v>
      </c>
      <c r="U615" s="43" t="s">
        <v>754</v>
      </c>
      <c r="V615" s="41" t="s">
        <v>207</v>
      </c>
      <c r="W615" s="40"/>
      <c r="X615" s="41" t="s">
        <v>205</v>
      </c>
      <c r="Y615" s="46">
        <v>12713.4</v>
      </c>
      <c r="Z615" s="40"/>
    </row>
    <row r="616" spans="1:26" ht="15.75" thickBot="1">
      <c r="A616" s="53"/>
      <c r="B616" s="159"/>
      <c r="C616" s="70"/>
      <c r="D616" s="71"/>
      <c r="E616" s="73"/>
      <c r="F616" s="70"/>
      <c r="G616" s="70"/>
      <c r="H616" s="71"/>
      <c r="I616" s="73"/>
      <c r="J616" s="70"/>
      <c r="K616" s="70"/>
      <c r="L616" s="71"/>
      <c r="M616" s="73"/>
      <c r="N616" s="70"/>
      <c r="O616" s="70"/>
      <c r="P616" s="71"/>
      <c r="Q616" s="73"/>
      <c r="R616" s="70"/>
      <c r="S616" s="70"/>
      <c r="T616" s="71"/>
      <c r="U616" s="74"/>
      <c r="V616" s="71"/>
      <c r="W616" s="70"/>
      <c r="X616" s="71"/>
      <c r="Y616" s="73"/>
      <c r="Z616" s="70"/>
    </row>
    <row r="617" spans="1:26" ht="15.75" thickBot="1">
      <c r="A617" s="53"/>
      <c r="B617" s="156" t="s">
        <v>617</v>
      </c>
      <c r="C617" s="102"/>
      <c r="D617" s="160"/>
      <c r="E617" s="160"/>
      <c r="F617" s="160"/>
      <c r="G617" s="102"/>
      <c r="H617" s="160"/>
      <c r="I617" s="160"/>
      <c r="J617" s="160"/>
      <c r="K617" s="102"/>
      <c r="L617" s="161"/>
      <c r="M617" s="161"/>
      <c r="N617" s="161"/>
      <c r="O617" s="102"/>
      <c r="P617" s="161"/>
      <c r="Q617" s="161"/>
      <c r="R617" s="161"/>
      <c r="S617" s="102"/>
      <c r="T617" s="161"/>
      <c r="U617" s="161"/>
      <c r="V617" s="161"/>
      <c r="W617" s="102"/>
      <c r="X617" s="161"/>
      <c r="Y617" s="161"/>
      <c r="Z617" s="161"/>
    </row>
    <row r="618" spans="1:26">
      <c r="A618" s="53"/>
      <c r="B618" s="146" t="s">
        <v>85</v>
      </c>
      <c r="C618" s="20"/>
      <c r="D618" s="40"/>
      <c r="E618" s="40"/>
      <c r="F618" s="40"/>
      <c r="G618" s="20"/>
      <c r="H618" s="40"/>
      <c r="I618" s="40"/>
      <c r="J618" s="40"/>
      <c r="K618" s="20"/>
      <c r="L618" s="40"/>
      <c r="M618" s="40"/>
      <c r="N618" s="40"/>
      <c r="O618" s="20"/>
      <c r="P618" s="40"/>
      <c r="Q618" s="40"/>
      <c r="R618" s="40"/>
      <c r="S618" s="20"/>
      <c r="T618" s="40"/>
      <c r="U618" s="40"/>
      <c r="V618" s="40"/>
      <c r="W618" s="20"/>
      <c r="X618" s="40"/>
      <c r="Y618" s="40"/>
      <c r="Z618" s="40"/>
    </row>
    <row r="619" spans="1:26">
      <c r="A619" s="53"/>
      <c r="B619" s="95" t="s">
        <v>86</v>
      </c>
      <c r="C619" s="33"/>
      <c r="D619" s="31" t="s">
        <v>205</v>
      </c>
      <c r="E619" s="48">
        <v>717.4</v>
      </c>
      <c r="F619" s="33"/>
      <c r="G619" s="33"/>
      <c r="H619" s="31" t="s">
        <v>205</v>
      </c>
      <c r="I619" s="48" t="s">
        <v>245</v>
      </c>
      <c r="J619" s="33"/>
      <c r="K619" s="33"/>
      <c r="L619" s="31" t="s">
        <v>205</v>
      </c>
      <c r="M619" s="48" t="s">
        <v>245</v>
      </c>
      <c r="N619" s="33"/>
      <c r="O619" s="33"/>
      <c r="P619" s="31" t="s">
        <v>205</v>
      </c>
      <c r="Q619" s="48">
        <v>0.1</v>
      </c>
      <c r="R619" s="33"/>
      <c r="S619" s="33"/>
      <c r="T619" s="31" t="s">
        <v>205</v>
      </c>
      <c r="U619" s="48" t="s">
        <v>245</v>
      </c>
      <c r="V619" s="33"/>
      <c r="W619" s="33"/>
      <c r="X619" s="31" t="s">
        <v>205</v>
      </c>
      <c r="Y619" s="48">
        <v>717.5</v>
      </c>
      <c r="Z619" s="33"/>
    </row>
    <row r="620" spans="1:26">
      <c r="A620" s="53"/>
      <c r="B620" s="95"/>
      <c r="C620" s="33"/>
      <c r="D620" s="31"/>
      <c r="E620" s="48"/>
      <c r="F620" s="33"/>
      <c r="G620" s="33"/>
      <c r="H620" s="31"/>
      <c r="I620" s="48"/>
      <c r="J620" s="33"/>
      <c r="K620" s="33"/>
      <c r="L620" s="31"/>
      <c r="M620" s="48"/>
      <c r="N620" s="33"/>
      <c r="O620" s="33"/>
      <c r="P620" s="31"/>
      <c r="Q620" s="48"/>
      <c r="R620" s="33"/>
      <c r="S620" s="33"/>
      <c r="T620" s="31"/>
      <c r="U620" s="48"/>
      <c r="V620" s="33"/>
      <c r="W620" s="33"/>
      <c r="X620" s="31"/>
      <c r="Y620" s="48"/>
      <c r="Z620" s="33"/>
    </row>
    <row r="621" spans="1:26">
      <c r="A621" s="53"/>
      <c r="B621" s="124" t="s">
        <v>87</v>
      </c>
      <c r="C621" s="39"/>
      <c r="D621" s="68">
        <v>28.5</v>
      </c>
      <c r="E621" s="68"/>
      <c r="F621" s="39"/>
      <c r="G621" s="39"/>
      <c r="H621" s="68" t="s">
        <v>245</v>
      </c>
      <c r="I621" s="68"/>
      <c r="J621" s="39"/>
      <c r="K621" s="39"/>
      <c r="L621" s="68" t="s">
        <v>245</v>
      </c>
      <c r="M621" s="68"/>
      <c r="N621" s="39"/>
      <c r="O621" s="39"/>
      <c r="P621" s="68" t="s">
        <v>245</v>
      </c>
      <c r="Q621" s="68"/>
      <c r="R621" s="39"/>
      <c r="S621" s="39"/>
      <c r="T621" s="68" t="s">
        <v>245</v>
      </c>
      <c r="U621" s="68"/>
      <c r="V621" s="39"/>
      <c r="W621" s="39"/>
      <c r="X621" s="68">
        <v>28.5</v>
      </c>
      <c r="Y621" s="68"/>
      <c r="Z621" s="39"/>
    </row>
    <row r="622" spans="1:26">
      <c r="A622" s="53"/>
      <c r="B622" s="124"/>
      <c r="C622" s="39"/>
      <c r="D622" s="68"/>
      <c r="E622" s="68"/>
      <c r="F622" s="39"/>
      <c r="G622" s="39"/>
      <c r="H622" s="68"/>
      <c r="I622" s="68"/>
      <c r="J622" s="39"/>
      <c r="K622" s="39"/>
      <c r="L622" s="68"/>
      <c r="M622" s="68"/>
      <c r="N622" s="39"/>
      <c r="O622" s="39"/>
      <c r="P622" s="68"/>
      <c r="Q622" s="68"/>
      <c r="R622" s="39"/>
      <c r="S622" s="39"/>
      <c r="T622" s="68"/>
      <c r="U622" s="68"/>
      <c r="V622" s="39"/>
      <c r="W622" s="39"/>
      <c r="X622" s="68"/>
      <c r="Y622" s="68"/>
      <c r="Z622" s="39"/>
    </row>
    <row r="623" spans="1:26">
      <c r="A623" s="53"/>
      <c r="B623" s="95" t="s">
        <v>88</v>
      </c>
      <c r="C623" s="33"/>
      <c r="D623" s="48">
        <v>2.1</v>
      </c>
      <c r="E623" s="48"/>
      <c r="F623" s="33"/>
      <c r="G623" s="33"/>
      <c r="H623" s="48" t="s">
        <v>245</v>
      </c>
      <c r="I623" s="48"/>
      <c r="J623" s="33"/>
      <c r="K623" s="33"/>
      <c r="L623" s="48">
        <v>101.9</v>
      </c>
      <c r="M623" s="48"/>
      <c r="N623" s="33"/>
      <c r="O623" s="33"/>
      <c r="P623" s="48">
        <v>299.3</v>
      </c>
      <c r="Q623" s="48"/>
      <c r="R623" s="33"/>
      <c r="S623" s="33"/>
      <c r="T623" s="48" t="s">
        <v>245</v>
      </c>
      <c r="U623" s="48"/>
      <c r="V623" s="33"/>
      <c r="W623" s="33"/>
      <c r="X623" s="48">
        <v>403.3</v>
      </c>
      <c r="Y623" s="48"/>
      <c r="Z623" s="33"/>
    </row>
    <row r="624" spans="1:26">
      <c r="A624" s="53"/>
      <c r="B624" s="95"/>
      <c r="C624" s="33"/>
      <c r="D624" s="48"/>
      <c r="E624" s="48"/>
      <c r="F624" s="33"/>
      <c r="G624" s="33"/>
      <c r="H624" s="48"/>
      <c r="I624" s="48"/>
      <c r="J624" s="33"/>
      <c r="K624" s="33"/>
      <c r="L624" s="48"/>
      <c r="M624" s="48"/>
      <c r="N624" s="33"/>
      <c r="O624" s="33"/>
      <c r="P624" s="48"/>
      <c r="Q624" s="48"/>
      <c r="R624" s="33"/>
      <c r="S624" s="33"/>
      <c r="T624" s="48"/>
      <c r="U624" s="48"/>
      <c r="V624" s="33"/>
      <c r="W624" s="33"/>
      <c r="X624" s="48"/>
      <c r="Y624" s="48"/>
      <c r="Z624" s="33"/>
    </row>
    <row r="625" spans="1:26">
      <c r="A625" s="53"/>
      <c r="B625" s="88" t="s">
        <v>618</v>
      </c>
      <c r="C625" s="39"/>
      <c r="D625" s="72">
        <v>3277</v>
      </c>
      <c r="E625" s="72"/>
      <c r="F625" s="39"/>
      <c r="G625" s="39"/>
      <c r="H625" s="68" t="s">
        <v>245</v>
      </c>
      <c r="I625" s="68"/>
      <c r="J625" s="39"/>
      <c r="K625" s="39"/>
      <c r="L625" s="72">
        <v>1430.4</v>
      </c>
      <c r="M625" s="72"/>
      <c r="N625" s="39"/>
      <c r="O625" s="39"/>
      <c r="P625" s="68" t="s">
        <v>245</v>
      </c>
      <c r="Q625" s="68"/>
      <c r="R625" s="39"/>
      <c r="S625" s="39"/>
      <c r="T625" s="68" t="s">
        <v>755</v>
      </c>
      <c r="U625" s="68"/>
      <c r="V625" s="65" t="s">
        <v>207</v>
      </c>
      <c r="W625" s="39"/>
      <c r="X625" s="68">
        <v>152.4</v>
      </c>
      <c r="Y625" s="68"/>
      <c r="Z625" s="39"/>
    </row>
    <row r="626" spans="1:26">
      <c r="A626" s="53"/>
      <c r="B626" s="88"/>
      <c r="C626" s="39"/>
      <c r="D626" s="72"/>
      <c r="E626" s="72"/>
      <c r="F626" s="39"/>
      <c r="G626" s="39"/>
      <c r="H626" s="68"/>
      <c r="I626" s="68"/>
      <c r="J626" s="39"/>
      <c r="K626" s="39"/>
      <c r="L626" s="72"/>
      <c r="M626" s="72"/>
      <c r="N626" s="39"/>
      <c r="O626" s="39"/>
      <c r="P626" s="68"/>
      <c r="Q626" s="68"/>
      <c r="R626" s="39"/>
      <c r="S626" s="39"/>
      <c r="T626" s="68"/>
      <c r="U626" s="68"/>
      <c r="V626" s="65"/>
      <c r="W626" s="39"/>
      <c r="X626" s="68"/>
      <c r="Y626" s="68"/>
      <c r="Z626" s="39"/>
    </row>
    <row r="627" spans="1:26">
      <c r="A627" s="53"/>
      <c r="B627" s="123" t="s">
        <v>89</v>
      </c>
      <c r="C627" s="33"/>
      <c r="D627" s="48" t="s">
        <v>245</v>
      </c>
      <c r="E627" s="48"/>
      <c r="F627" s="33"/>
      <c r="G627" s="33"/>
      <c r="H627" s="48" t="s">
        <v>245</v>
      </c>
      <c r="I627" s="48"/>
      <c r="J627" s="33"/>
      <c r="K627" s="33"/>
      <c r="L627" s="48">
        <v>78.5</v>
      </c>
      <c r="M627" s="48"/>
      <c r="N627" s="33"/>
      <c r="O627" s="33"/>
      <c r="P627" s="48">
        <v>136.19999999999999</v>
      </c>
      <c r="Q627" s="48"/>
      <c r="R627" s="33"/>
      <c r="S627" s="33"/>
      <c r="T627" s="48" t="s">
        <v>245</v>
      </c>
      <c r="U627" s="48"/>
      <c r="V627" s="33"/>
      <c r="W627" s="33"/>
      <c r="X627" s="48">
        <v>214.7</v>
      </c>
      <c r="Y627" s="48"/>
      <c r="Z627" s="33"/>
    </row>
    <row r="628" spans="1:26">
      <c r="A628" s="53"/>
      <c r="B628" s="123"/>
      <c r="C628" s="33"/>
      <c r="D628" s="48"/>
      <c r="E628" s="48"/>
      <c r="F628" s="33"/>
      <c r="G628" s="33"/>
      <c r="H628" s="48"/>
      <c r="I628" s="48"/>
      <c r="J628" s="33"/>
      <c r="K628" s="33"/>
      <c r="L628" s="48"/>
      <c r="M628" s="48"/>
      <c r="N628" s="33"/>
      <c r="O628" s="33"/>
      <c r="P628" s="48"/>
      <c r="Q628" s="48"/>
      <c r="R628" s="33"/>
      <c r="S628" s="33"/>
      <c r="T628" s="48"/>
      <c r="U628" s="48"/>
      <c r="V628" s="33"/>
      <c r="W628" s="33"/>
      <c r="X628" s="48"/>
      <c r="Y628" s="48"/>
      <c r="Z628" s="33"/>
    </row>
    <row r="629" spans="1:26">
      <c r="A629" s="53"/>
      <c r="B629" s="88" t="s">
        <v>91</v>
      </c>
      <c r="C629" s="39"/>
      <c r="D629" s="68">
        <v>0.2</v>
      </c>
      <c r="E629" s="68"/>
      <c r="F629" s="39"/>
      <c r="G629" s="39"/>
      <c r="H629" s="68" t="s">
        <v>245</v>
      </c>
      <c r="I629" s="68"/>
      <c r="J629" s="39"/>
      <c r="K629" s="39"/>
      <c r="L629" s="68">
        <v>25.2</v>
      </c>
      <c r="M629" s="68"/>
      <c r="N629" s="39"/>
      <c r="O629" s="39"/>
      <c r="P629" s="68">
        <v>69.400000000000006</v>
      </c>
      <c r="Q629" s="68"/>
      <c r="R629" s="39"/>
      <c r="S629" s="39"/>
      <c r="T629" s="68">
        <v>0.4</v>
      </c>
      <c r="U629" s="68"/>
      <c r="V629" s="39"/>
      <c r="W629" s="39"/>
      <c r="X629" s="68">
        <v>95.2</v>
      </c>
      <c r="Y629" s="68"/>
      <c r="Z629" s="39"/>
    </row>
    <row r="630" spans="1:26">
      <c r="A630" s="53"/>
      <c r="B630" s="88"/>
      <c r="C630" s="39"/>
      <c r="D630" s="68"/>
      <c r="E630" s="68"/>
      <c r="F630" s="39"/>
      <c r="G630" s="39"/>
      <c r="H630" s="68"/>
      <c r="I630" s="68"/>
      <c r="J630" s="39"/>
      <c r="K630" s="39"/>
      <c r="L630" s="68"/>
      <c r="M630" s="68"/>
      <c r="N630" s="39"/>
      <c r="O630" s="39"/>
      <c r="P630" s="68"/>
      <c r="Q630" s="68"/>
      <c r="R630" s="39"/>
      <c r="S630" s="39"/>
      <c r="T630" s="68"/>
      <c r="U630" s="68"/>
      <c r="V630" s="39"/>
      <c r="W630" s="39"/>
      <c r="X630" s="68"/>
      <c r="Y630" s="68"/>
      <c r="Z630" s="39"/>
    </row>
    <row r="631" spans="1:26">
      <c r="A631" s="53"/>
      <c r="B631" s="95" t="s">
        <v>92</v>
      </c>
      <c r="C631" s="33"/>
      <c r="D631" s="48">
        <v>94.3</v>
      </c>
      <c r="E631" s="48"/>
      <c r="F631" s="33"/>
      <c r="G631" s="33"/>
      <c r="H631" s="48">
        <v>3.7</v>
      </c>
      <c r="I631" s="48"/>
      <c r="J631" s="33"/>
      <c r="K631" s="33"/>
      <c r="L631" s="48">
        <v>1.8</v>
      </c>
      <c r="M631" s="48"/>
      <c r="N631" s="33"/>
      <c r="O631" s="33"/>
      <c r="P631" s="48">
        <v>2.7</v>
      </c>
      <c r="Q631" s="48"/>
      <c r="R631" s="33"/>
      <c r="S631" s="33"/>
      <c r="T631" s="48" t="s">
        <v>245</v>
      </c>
      <c r="U631" s="48"/>
      <c r="V631" s="33"/>
      <c r="W631" s="33"/>
      <c r="X631" s="48">
        <v>102.5</v>
      </c>
      <c r="Y631" s="48"/>
      <c r="Z631" s="33"/>
    </row>
    <row r="632" spans="1:26">
      <c r="A632" s="53"/>
      <c r="B632" s="95"/>
      <c r="C632" s="33"/>
      <c r="D632" s="48"/>
      <c r="E632" s="48"/>
      <c r="F632" s="33"/>
      <c r="G632" s="33"/>
      <c r="H632" s="48"/>
      <c r="I632" s="48"/>
      <c r="J632" s="33"/>
      <c r="K632" s="33"/>
      <c r="L632" s="48"/>
      <c r="M632" s="48"/>
      <c r="N632" s="33"/>
      <c r="O632" s="33"/>
      <c r="P632" s="48"/>
      <c r="Q632" s="48"/>
      <c r="R632" s="33"/>
      <c r="S632" s="33"/>
      <c r="T632" s="48"/>
      <c r="U632" s="48"/>
      <c r="V632" s="33"/>
      <c r="W632" s="33"/>
      <c r="X632" s="48"/>
      <c r="Y632" s="48"/>
      <c r="Z632" s="33"/>
    </row>
    <row r="633" spans="1:26">
      <c r="A633" s="53"/>
      <c r="B633" s="88" t="s">
        <v>93</v>
      </c>
      <c r="C633" s="39"/>
      <c r="D633" s="68">
        <v>32.299999999999997</v>
      </c>
      <c r="E633" s="68"/>
      <c r="F633" s="39"/>
      <c r="G633" s="39"/>
      <c r="H633" s="68">
        <v>4.9000000000000004</v>
      </c>
      <c r="I633" s="68"/>
      <c r="J633" s="39"/>
      <c r="K633" s="39"/>
      <c r="L633" s="68">
        <v>83</v>
      </c>
      <c r="M633" s="68"/>
      <c r="N633" s="39"/>
      <c r="O633" s="39"/>
      <c r="P633" s="68">
        <v>248.3</v>
      </c>
      <c r="Q633" s="68"/>
      <c r="R633" s="39"/>
      <c r="S633" s="39"/>
      <c r="T633" s="68" t="s">
        <v>756</v>
      </c>
      <c r="U633" s="68"/>
      <c r="V633" s="65" t="s">
        <v>207</v>
      </c>
      <c r="W633" s="39"/>
      <c r="X633" s="68">
        <v>328.9</v>
      </c>
      <c r="Y633" s="68"/>
      <c r="Z633" s="39"/>
    </row>
    <row r="634" spans="1:26" ht="15.75" thickBot="1">
      <c r="A634" s="53"/>
      <c r="B634" s="88"/>
      <c r="C634" s="39"/>
      <c r="D634" s="74"/>
      <c r="E634" s="74"/>
      <c r="F634" s="70"/>
      <c r="G634" s="39"/>
      <c r="H634" s="74"/>
      <c r="I634" s="74"/>
      <c r="J634" s="70"/>
      <c r="K634" s="39"/>
      <c r="L634" s="74"/>
      <c r="M634" s="74"/>
      <c r="N634" s="70"/>
      <c r="O634" s="39"/>
      <c r="P634" s="74"/>
      <c r="Q634" s="74"/>
      <c r="R634" s="70"/>
      <c r="S634" s="39"/>
      <c r="T634" s="74"/>
      <c r="U634" s="74"/>
      <c r="V634" s="71"/>
      <c r="W634" s="39"/>
      <c r="X634" s="74"/>
      <c r="Y634" s="74"/>
      <c r="Z634" s="70"/>
    </row>
    <row r="635" spans="1:26">
      <c r="A635" s="53"/>
      <c r="B635" s="97" t="s">
        <v>94</v>
      </c>
      <c r="C635" s="33"/>
      <c r="D635" s="98">
        <v>4151.8</v>
      </c>
      <c r="E635" s="98"/>
      <c r="F635" s="27"/>
      <c r="G635" s="33"/>
      <c r="H635" s="94">
        <v>8.6</v>
      </c>
      <c r="I635" s="94"/>
      <c r="J635" s="27"/>
      <c r="K635" s="33"/>
      <c r="L635" s="98">
        <v>1720.8</v>
      </c>
      <c r="M635" s="98"/>
      <c r="N635" s="27"/>
      <c r="O635" s="33"/>
      <c r="P635" s="94">
        <v>756</v>
      </c>
      <c r="Q635" s="94"/>
      <c r="R635" s="27"/>
      <c r="S635" s="33"/>
      <c r="T635" s="94" t="s">
        <v>757</v>
      </c>
      <c r="U635" s="94"/>
      <c r="V635" s="93" t="s">
        <v>207</v>
      </c>
      <c r="W635" s="33"/>
      <c r="X635" s="98">
        <v>2043</v>
      </c>
      <c r="Y635" s="98"/>
      <c r="Z635" s="27"/>
    </row>
    <row r="636" spans="1:26" ht="15.75" thickBot="1">
      <c r="A636" s="53"/>
      <c r="B636" s="115"/>
      <c r="C636" s="34"/>
      <c r="D636" s="101"/>
      <c r="E636" s="101"/>
      <c r="F636" s="34"/>
      <c r="G636" s="34"/>
      <c r="H636" s="49"/>
      <c r="I636" s="49"/>
      <c r="J636" s="34"/>
      <c r="K636" s="34"/>
      <c r="L636" s="101"/>
      <c r="M636" s="101"/>
      <c r="N636" s="34"/>
      <c r="O636" s="34"/>
      <c r="P636" s="49"/>
      <c r="Q636" s="49"/>
      <c r="R636" s="34"/>
      <c r="S636" s="34"/>
      <c r="T636" s="49"/>
      <c r="U636" s="49"/>
      <c r="V636" s="32"/>
      <c r="W636" s="34"/>
      <c r="X636" s="101"/>
      <c r="Y636" s="101"/>
      <c r="Z636" s="34"/>
    </row>
    <row r="637" spans="1:26">
      <c r="A637" s="53"/>
      <c r="B637" s="38" t="s">
        <v>95</v>
      </c>
      <c r="C637" s="40"/>
      <c r="D637" s="46">
        <v>7363.4</v>
      </c>
      <c r="E637" s="46"/>
      <c r="F637" s="40"/>
      <c r="G637" s="40"/>
      <c r="H637" s="43">
        <v>469.4</v>
      </c>
      <c r="I637" s="43"/>
      <c r="J637" s="40"/>
      <c r="K637" s="40"/>
      <c r="L637" s="43" t="s">
        <v>245</v>
      </c>
      <c r="M637" s="43"/>
      <c r="N637" s="40"/>
      <c r="O637" s="40"/>
      <c r="P637" s="43">
        <v>101.4</v>
      </c>
      <c r="Q637" s="43"/>
      <c r="R637" s="40"/>
      <c r="S637" s="40"/>
      <c r="T637" s="43" t="s">
        <v>245</v>
      </c>
      <c r="U637" s="43"/>
      <c r="V637" s="40"/>
      <c r="W637" s="40"/>
      <c r="X637" s="46">
        <v>7934.2</v>
      </c>
      <c r="Y637" s="46"/>
      <c r="Z637" s="40"/>
    </row>
    <row r="638" spans="1:26">
      <c r="A638" s="53"/>
      <c r="B638" s="37"/>
      <c r="C638" s="39"/>
      <c r="D638" s="72"/>
      <c r="E638" s="72"/>
      <c r="F638" s="39"/>
      <c r="G638" s="39"/>
      <c r="H638" s="68"/>
      <c r="I638" s="68"/>
      <c r="J638" s="39"/>
      <c r="K638" s="39"/>
      <c r="L638" s="68"/>
      <c r="M638" s="68"/>
      <c r="N638" s="39"/>
      <c r="O638" s="39"/>
      <c r="P638" s="68"/>
      <c r="Q638" s="68"/>
      <c r="R638" s="39"/>
      <c r="S638" s="39"/>
      <c r="T638" s="68"/>
      <c r="U638" s="68"/>
      <c r="V638" s="39"/>
      <c r="W638" s="39"/>
      <c r="X638" s="72"/>
      <c r="Y638" s="72"/>
      <c r="Z638" s="39"/>
    </row>
    <row r="639" spans="1:26">
      <c r="A639" s="53"/>
      <c r="B639" s="66" t="s">
        <v>77</v>
      </c>
      <c r="C639" s="33"/>
      <c r="D639" s="48">
        <v>658.6</v>
      </c>
      <c r="E639" s="48"/>
      <c r="F639" s="33"/>
      <c r="G639" s="33"/>
      <c r="H639" s="48" t="s">
        <v>245</v>
      </c>
      <c r="I639" s="48"/>
      <c r="J639" s="33"/>
      <c r="K639" s="33"/>
      <c r="L639" s="48" t="s">
        <v>245</v>
      </c>
      <c r="M639" s="48"/>
      <c r="N639" s="33"/>
      <c r="O639" s="33"/>
      <c r="P639" s="67">
        <v>1502.7</v>
      </c>
      <c r="Q639" s="67"/>
      <c r="R639" s="33"/>
      <c r="S639" s="33"/>
      <c r="T639" s="48" t="s">
        <v>753</v>
      </c>
      <c r="U639" s="48"/>
      <c r="V639" s="31" t="s">
        <v>207</v>
      </c>
      <c r="W639" s="33"/>
      <c r="X639" s="67">
        <v>1878.6</v>
      </c>
      <c r="Y639" s="67"/>
      <c r="Z639" s="33"/>
    </row>
    <row r="640" spans="1:26">
      <c r="A640" s="53"/>
      <c r="B640" s="66"/>
      <c r="C640" s="33"/>
      <c r="D640" s="48"/>
      <c r="E640" s="48"/>
      <c r="F640" s="33"/>
      <c r="G640" s="33"/>
      <c r="H640" s="48"/>
      <c r="I640" s="48"/>
      <c r="J640" s="33"/>
      <c r="K640" s="33"/>
      <c r="L640" s="48"/>
      <c r="M640" s="48"/>
      <c r="N640" s="33"/>
      <c r="O640" s="33"/>
      <c r="P640" s="67"/>
      <c r="Q640" s="67"/>
      <c r="R640" s="33"/>
      <c r="S640" s="33"/>
      <c r="T640" s="48"/>
      <c r="U640" s="48"/>
      <c r="V640" s="31"/>
      <c r="W640" s="33"/>
      <c r="X640" s="67"/>
      <c r="Y640" s="67"/>
      <c r="Z640" s="33"/>
    </row>
    <row r="641" spans="1:26" ht="25.5">
      <c r="A641" s="53"/>
      <c r="B641" s="155" t="s">
        <v>758</v>
      </c>
      <c r="C641" s="39"/>
      <c r="D641" s="68" t="s">
        <v>245</v>
      </c>
      <c r="E641" s="68"/>
      <c r="F641" s="39"/>
      <c r="G641" s="39"/>
      <c r="H641" s="68">
        <v>210.4</v>
      </c>
      <c r="I641" s="68"/>
      <c r="J641" s="39"/>
      <c r="K641" s="39"/>
      <c r="L641" s="68" t="s">
        <v>245</v>
      </c>
      <c r="M641" s="68"/>
      <c r="N641" s="39"/>
      <c r="O641" s="39"/>
      <c r="P641" s="68" t="s">
        <v>245</v>
      </c>
      <c r="Q641" s="68"/>
      <c r="R641" s="39"/>
      <c r="S641" s="39"/>
      <c r="T641" s="68" t="s">
        <v>759</v>
      </c>
      <c r="U641" s="68"/>
      <c r="V641" s="65" t="s">
        <v>207</v>
      </c>
      <c r="W641" s="39"/>
      <c r="X641" s="68" t="s">
        <v>245</v>
      </c>
      <c r="Y641" s="68"/>
      <c r="Z641" s="39"/>
    </row>
    <row r="642" spans="1:26">
      <c r="A642" s="53"/>
      <c r="B642" s="155" t="s">
        <v>734</v>
      </c>
      <c r="C642" s="39"/>
      <c r="D642" s="68"/>
      <c r="E642" s="68"/>
      <c r="F642" s="39"/>
      <c r="G642" s="39"/>
      <c r="H642" s="68"/>
      <c r="I642" s="68"/>
      <c r="J642" s="39"/>
      <c r="K642" s="39"/>
      <c r="L642" s="68"/>
      <c r="M642" s="68"/>
      <c r="N642" s="39"/>
      <c r="O642" s="39"/>
      <c r="P642" s="68"/>
      <c r="Q642" s="68"/>
      <c r="R642" s="39"/>
      <c r="S642" s="39"/>
      <c r="T642" s="68"/>
      <c r="U642" s="68"/>
      <c r="V642" s="65"/>
      <c r="W642" s="39"/>
      <c r="X642" s="68"/>
      <c r="Y642" s="68"/>
      <c r="Z642" s="39"/>
    </row>
    <row r="643" spans="1:26">
      <c r="A643" s="53"/>
      <c r="B643" s="66" t="s">
        <v>96</v>
      </c>
      <c r="C643" s="33"/>
      <c r="D643" s="48">
        <v>66.5</v>
      </c>
      <c r="E643" s="48"/>
      <c r="F643" s="33"/>
      <c r="G643" s="33"/>
      <c r="H643" s="48">
        <v>1.7</v>
      </c>
      <c r="I643" s="48"/>
      <c r="J643" s="33"/>
      <c r="K643" s="33"/>
      <c r="L643" s="48">
        <v>53</v>
      </c>
      <c r="M643" s="48"/>
      <c r="N643" s="33"/>
      <c r="O643" s="33"/>
      <c r="P643" s="48">
        <v>511.6</v>
      </c>
      <c r="Q643" s="48"/>
      <c r="R643" s="33"/>
      <c r="S643" s="33"/>
      <c r="T643" s="48" t="s">
        <v>245</v>
      </c>
      <c r="U643" s="48"/>
      <c r="V643" s="33"/>
      <c r="W643" s="33"/>
      <c r="X643" s="48">
        <v>632.79999999999995</v>
      </c>
      <c r="Y643" s="48"/>
      <c r="Z643" s="33"/>
    </row>
    <row r="644" spans="1:26" ht="15.75" thickBot="1">
      <c r="A644" s="53"/>
      <c r="B644" s="100"/>
      <c r="C644" s="34"/>
      <c r="D644" s="49"/>
      <c r="E644" s="49"/>
      <c r="F644" s="34"/>
      <c r="G644" s="34"/>
      <c r="H644" s="49"/>
      <c r="I644" s="49"/>
      <c r="J644" s="34"/>
      <c r="K644" s="34"/>
      <c r="L644" s="49"/>
      <c r="M644" s="49"/>
      <c r="N644" s="34"/>
      <c r="O644" s="34"/>
      <c r="P644" s="49"/>
      <c r="Q644" s="49"/>
      <c r="R644" s="34"/>
      <c r="S644" s="34"/>
      <c r="T644" s="49"/>
      <c r="U644" s="49"/>
      <c r="V644" s="34"/>
      <c r="W644" s="34"/>
      <c r="X644" s="49"/>
      <c r="Y644" s="49"/>
      <c r="Z644" s="34"/>
    </row>
    <row r="645" spans="1:26">
      <c r="A645" s="53"/>
      <c r="B645" s="38" t="s">
        <v>97</v>
      </c>
      <c r="C645" s="40"/>
      <c r="D645" s="46">
        <v>12240.3</v>
      </c>
      <c r="E645" s="46"/>
      <c r="F645" s="40"/>
      <c r="G645" s="40"/>
      <c r="H645" s="43">
        <v>690.1</v>
      </c>
      <c r="I645" s="43"/>
      <c r="J645" s="40"/>
      <c r="K645" s="40"/>
      <c r="L645" s="46">
        <v>1773.8</v>
      </c>
      <c r="M645" s="46"/>
      <c r="N645" s="40"/>
      <c r="O645" s="40"/>
      <c r="P645" s="46">
        <v>2871.7</v>
      </c>
      <c r="Q645" s="46"/>
      <c r="R645" s="40"/>
      <c r="S645" s="40"/>
      <c r="T645" s="43" t="s">
        <v>760</v>
      </c>
      <c r="U645" s="43"/>
      <c r="V645" s="41" t="s">
        <v>207</v>
      </c>
      <c r="W645" s="40"/>
      <c r="X645" s="46">
        <v>12488.6</v>
      </c>
      <c r="Y645" s="46"/>
      <c r="Z645" s="40"/>
    </row>
    <row r="646" spans="1:26" ht="15.75" thickBot="1">
      <c r="A646" s="53"/>
      <c r="B646" s="69"/>
      <c r="C646" s="70"/>
      <c r="D646" s="73"/>
      <c r="E646" s="73"/>
      <c r="F646" s="70"/>
      <c r="G646" s="70"/>
      <c r="H646" s="74"/>
      <c r="I646" s="74"/>
      <c r="J646" s="70"/>
      <c r="K646" s="70"/>
      <c r="L646" s="73"/>
      <c r="M646" s="73"/>
      <c r="N646" s="70"/>
      <c r="O646" s="70"/>
      <c r="P646" s="73"/>
      <c r="Q646" s="73"/>
      <c r="R646" s="70"/>
      <c r="S646" s="70"/>
      <c r="T646" s="74"/>
      <c r="U646" s="74"/>
      <c r="V646" s="71"/>
      <c r="W646" s="70"/>
      <c r="X646" s="73"/>
      <c r="Y646" s="73"/>
      <c r="Z646" s="70"/>
    </row>
    <row r="647" spans="1:26">
      <c r="A647" s="53"/>
      <c r="B647" s="157" t="s">
        <v>737</v>
      </c>
      <c r="C647" s="27"/>
      <c r="D647" s="27"/>
      <c r="E647" s="27"/>
      <c r="F647" s="27"/>
      <c r="G647" s="27"/>
      <c r="H647" s="27"/>
      <c r="I647" s="27"/>
      <c r="J647" s="27"/>
      <c r="K647" s="27"/>
      <c r="L647" s="27"/>
      <c r="M647" s="27"/>
      <c r="N647" s="27"/>
      <c r="O647" s="27"/>
      <c r="P647" s="27"/>
      <c r="Q647" s="27"/>
      <c r="R647" s="27"/>
      <c r="S647" s="27"/>
      <c r="T647" s="27"/>
      <c r="U647" s="27"/>
      <c r="V647" s="27"/>
      <c r="W647" s="27"/>
      <c r="X647" s="27"/>
      <c r="Y647" s="27"/>
      <c r="Z647" s="27"/>
    </row>
    <row r="648" spans="1:26">
      <c r="A648" s="53"/>
      <c r="B648" s="157" t="s">
        <v>738</v>
      </c>
      <c r="C648" s="33"/>
      <c r="D648" s="28"/>
      <c r="E648" s="28"/>
      <c r="F648" s="28"/>
      <c r="G648" s="28"/>
      <c r="H648" s="28"/>
      <c r="I648" s="28"/>
      <c r="J648" s="28"/>
      <c r="K648" s="28"/>
      <c r="L648" s="28"/>
      <c r="M648" s="28"/>
      <c r="N648" s="28"/>
      <c r="O648" s="28"/>
      <c r="P648" s="28"/>
      <c r="Q648" s="28"/>
      <c r="R648" s="28"/>
      <c r="S648" s="28"/>
      <c r="T648" s="28"/>
      <c r="U648" s="28"/>
      <c r="V648" s="28"/>
      <c r="W648" s="28"/>
      <c r="X648" s="28"/>
      <c r="Y648" s="28"/>
      <c r="Z648" s="28"/>
    </row>
    <row r="649" spans="1:26">
      <c r="A649" s="53"/>
      <c r="B649" s="146" t="s">
        <v>622</v>
      </c>
      <c r="C649" s="20"/>
      <c r="D649" s="39"/>
      <c r="E649" s="39"/>
      <c r="F649" s="39"/>
      <c r="G649" s="20"/>
      <c r="H649" s="39"/>
      <c r="I649" s="39"/>
      <c r="J649" s="39"/>
      <c r="K649" s="20"/>
      <c r="L649" s="39"/>
      <c r="M649" s="39"/>
      <c r="N649" s="39"/>
      <c r="O649" s="20"/>
      <c r="P649" s="39"/>
      <c r="Q649" s="39"/>
      <c r="R649" s="39"/>
      <c r="S649" s="20"/>
      <c r="T649" s="39"/>
      <c r="U649" s="39"/>
      <c r="V649" s="39"/>
      <c r="W649" s="20"/>
      <c r="X649" s="39"/>
      <c r="Y649" s="39"/>
      <c r="Z649" s="39"/>
    </row>
    <row r="650" spans="1:26">
      <c r="A650" s="53"/>
      <c r="B650" s="95" t="s">
        <v>623</v>
      </c>
      <c r="C650" s="33"/>
      <c r="D650" s="48" t="s">
        <v>245</v>
      </c>
      <c r="E650" s="48"/>
      <c r="F650" s="33"/>
      <c r="G650" s="33"/>
      <c r="H650" s="48" t="s">
        <v>245</v>
      </c>
      <c r="I650" s="48"/>
      <c r="J650" s="33"/>
      <c r="K650" s="33"/>
      <c r="L650" s="48" t="s">
        <v>245</v>
      </c>
      <c r="M650" s="48"/>
      <c r="N650" s="33"/>
      <c r="O650" s="33"/>
      <c r="P650" s="48">
        <v>67.7</v>
      </c>
      <c r="Q650" s="48"/>
      <c r="R650" s="33"/>
      <c r="S650" s="33"/>
      <c r="T650" s="48" t="s">
        <v>739</v>
      </c>
      <c r="U650" s="48"/>
      <c r="V650" s="31" t="s">
        <v>207</v>
      </c>
      <c r="W650" s="33"/>
      <c r="X650" s="48" t="s">
        <v>245</v>
      </c>
      <c r="Y650" s="48"/>
      <c r="Z650" s="33"/>
    </row>
    <row r="651" spans="1:26">
      <c r="A651" s="53"/>
      <c r="B651" s="95"/>
      <c r="C651" s="33"/>
      <c r="D651" s="48"/>
      <c r="E651" s="48"/>
      <c r="F651" s="33"/>
      <c r="G651" s="33"/>
      <c r="H651" s="48"/>
      <c r="I651" s="48"/>
      <c r="J651" s="33"/>
      <c r="K651" s="33"/>
      <c r="L651" s="48"/>
      <c r="M651" s="48"/>
      <c r="N651" s="33"/>
      <c r="O651" s="33"/>
      <c r="P651" s="48"/>
      <c r="Q651" s="48"/>
      <c r="R651" s="33"/>
      <c r="S651" s="33"/>
      <c r="T651" s="48"/>
      <c r="U651" s="48"/>
      <c r="V651" s="31"/>
      <c r="W651" s="33"/>
      <c r="X651" s="48"/>
      <c r="Y651" s="48"/>
      <c r="Z651" s="33"/>
    </row>
    <row r="652" spans="1:26">
      <c r="A652" s="53"/>
      <c r="B652" s="88" t="s">
        <v>102</v>
      </c>
      <c r="C652" s="39"/>
      <c r="D652" s="68">
        <v>212.7</v>
      </c>
      <c r="E652" s="68"/>
      <c r="F652" s="39"/>
      <c r="G652" s="39"/>
      <c r="H652" s="68">
        <v>842</v>
      </c>
      <c r="I652" s="68"/>
      <c r="J652" s="39"/>
      <c r="K652" s="39"/>
      <c r="L652" s="68">
        <v>0.7</v>
      </c>
      <c r="M652" s="68"/>
      <c r="N652" s="39"/>
      <c r="O652" s="39"/>
      <c r="P652" s="72">
        <v>6017.1</v>
      </c>
      <c r="Q652" s="72"/>
      <c r="R652" s="39"/>
      <c r="S652" s="39"/>
      <c r="T652" s="68" t="s">
        <v>740</v>
      </c>
      <c r="U652" s="68"/>
      <c r="V652" s="65" t="s">
        <v>207</v>
      </c>
      <c r="W652" s="39"/>
      <c r="X652" s="68">
        <v>212.7</v>
      </c>
      <c r="Y652" s="68"/>
      <c r="Z652" s="39"/>
    </row>
    <row r="653" spans="1:26">
      <c r="A653" s="53"/>
      <c r="B653" s="88"/>
      <c r="C653" s="39"/>
      <c r="D653" s="68"/>
      <c r="E653" s="68"/>
      <c r="F653" s="39"/>
      <c r="G653" s="39"/>
      <c r="H653" s="68"/>
      <c r="I653" s="68"/>
      <c r="J653" s="39"/>
      <c r="K653" s="39"/>
      <c r="L653" s="68"/>
      <c r="M653" s="68"/>
      <c r="N653" s="39"/>
      <c r="O653" s="39"/>
      <c r="P653" s="72"/>
      <c r="Q653" s="72"/>
      <c r="R653" s="39"/>
      <c r="S653" s="39"/>
      <c r="T653" s="68"/>
      <c r="U653" s="68"/>
      <c r="V653" s="65"/>
      <c r="W653" s="39"/>
      <c r="X653" s="68"/>
      <c r="Y653" s="68"/>
      <c r="Z653" s="39"/>
    </row>
    <row r="654" spans="1:26">
      <c r="A654" s="53"/>
      <c r="B654" s="95" t="s">
        <v>103</v>
      </c>
      <c r="C654" s="33"/>
      <c r="D654" s="48">
        <v>12.1</v>
      </c>
      <c r="E654" s="48"/>
      <c r="F654" s="33"/>
      <c r="G654" s="33"/>
      <c r="H654" s="48" t="s">
        <v>245</v>
      </c>
      <c r="I654" s="48"/>
      <c r="J654" s="33"/>
      <c r="K654" s="33"/>
      <c r="L654" s="48" t="s">
        <v>245</v>
      </c>
      <c r="M654" s="48"/>
      <c r="N654" s="33"/>
      <c r="O654" s="33"/>
      <c r="P654" s="48">
        <v>20.5</v>
      </c>
      <c r="Q654" s="48"/>
      <c r="R654" s="33"/>
      <c r="S654" s="33"/>
      <c r="T654" s="48" t="s">
        <v>761</v>
      </c>
      <c r="U654" s="48"/>
      <c r="V654" s="31" t="s">
        <v>207</v>
      </c>
      <c r="W654" s="33"/>
      <c r="X654" s="48">
        <v>12.1</v>
      </c>
      <c r="Y654" s="48"/>
      <c r="Z654" s="33"/>
    </row>
    <row r="655" spans="1:26">
      <c r="A655" s="53"/>
      <c r="B655" s="95"/>
      <c r="C655" s="33"/>
      <c r="D655" s="48"/>
      <c r="E655" s="48"/>
      <c r="F655" s="33"/>
      <c r="G655" s="33"/>
      <c r="H655" s="48"/>
      <c r="I655" s="48"/>
      <c r="J655" s="33"/>
      <c r="K655" s="33"/>
      <c r="L655" s="48"/>
      <c r="M655" s="48"/>
      <c r="N655" s="33"/>
      <c r="O655" s="33"/>
      <c r="P655" s="48"/>
      <c r="Q655" s="48"/>
      <c r="R655" s="33"/>
      <c r="S655" s="33"/>
      <c r="T655" s="48"/>
      <c r="U655" s="48"/>
      <c r="V655" s="31"/>
      <c r="W655" s="33"/>
      <c r="X655" s="48"/>
      <c r="Y655" s="48"/>
      <c r="Z655" s="33"/>
    </row>
    <row r="656" spans="1:26">
      <c r="A656" s="53"/>
      <c r="B656" s="88" t="s">
        <v>742</v>
      </c>
      <c r="C656" s="39"/>
      <c r="D656" s="68" t="s">
        <v>245</v>
      </c>
      <c r="E656" s="68"/>
      <c r="F656" s="39"/>
      <c r="G656" s="39"/>
      <c r="H656" s="68" t="s">
        <v>762</v>
      </c>
      <c r="I656" s="68"/>
      <c r="J656" s="65" t="s">
        <v>207</v>
      </c>
      <c r="K656" s="39"/>
      <c r="L656" s="68" t="s">
        <v>763</v>
      </c>
      <c r="M656" s="68"/>
      <c r="N656" s="65" t="s">
        <v>207</v>
      </c>
      <c r="O656" s="39"/>
      <c r="P656" s="72">
        <v>3411.9</v>
      </c>
      <c r="Q656" s="72"/>
      <c r="R656" s="39"/>
      <c r="S656" s="39"/>
      <c r="T656" s="68" t="s">
        <v>764</v>
      </c>
      <c r="U656" s="68"/>
      <c r="V656" s="65" t="s">
        <v>207</v>
      </c>
      <c r="W656" s="39"/>
      <c r="X656" s="68" t="s">
        <v>245</v>
      </c>
      <c r="Y656" s="68"/>
      <c r="Z656" s="39"/>
    </row>
    <row r="657" spans="1:26" ht="15.75" thickBot="1">
      <c r="A657" s="53"/>
      <c r="B657" s="88"/>
      <c r="C657" s="39"/>
      <c r="D657" s="74"/>
      <c r="E657" s="74"/>
      <c r="F657" s="70"/>
      <c r="G657" s="39"/>
      <c r="H657" s="74"/>
      <c r="I657" s="74"/>
      <c r="J657" s="71"/>
      <c r="K657" s="39"/>
      <c r="L657" s="74"/>
      <c r="M657" s="74"/>
      <c r="N657" s="71"/>
      <c r="O657" s="39"/>
      <c r="P657" s="73"/>
      <c r="Q657" s="73"/>
      <c r="R657" s="70"/>
      <c r="S657" s="39"/>
      <c r="T657" s="74"/>
      <c r="U657" s="74"/>
      <c r="V657" s="71"/>
      <c r="W657" s="39"/>
      <c r="X657" s="74"/>
      <c r="Y657" s="74"/>
      <c r="Z657" s="70"/>
    </row>
    <row r="658" spans="1:26">
      <c r="A658" s="53"/>
      <c r="B658" s="97" t="s">
        <v>628</v>
      </c>
      <c r="C658" s="33"/>
      <c r="D658" s="94">
        <v>224.8</v>
      </c>
      <c r="E658" s="94"/>
      <c r="F658" s="27"/>
      <c r="G658" s="33"/>
      <c r="H658" s="94">
        <v>519.29999999999995</v>
      </c>
      <c r="I658" s="94"/>
      <c r="J658" s="27"/>
      <c r="K658" s="33"/>
      <c r="L658" s="94" t="s">
        <v>765</v>
      </c>
      <c r="M658" s="94"/>
      <c r="N658" s="93" t="s">
        <v>207</v>
      </c>
      <c r="O658" s="33"/>
      <c r="P658" s="98">
        <v>9517.2000000000007</v>
      </c>
      <c r="Q658" s="98"/>
      <c r="R658" s="27"/>
      <c r="S658" s="33"/>
      <c r="T658" s="94" t="s">
        <v>766</v>
      </c>
      <c r="U658" s="94"/>
      <c r="V658" s="93" t="s">
        <v>207</v>
      </c>
      <c r="W658" s="33"/>
      <c r="X658" s="94">
        <v>224.8</v>
      </c>
      <c r="Y658" s="94"/>
      <c r="Z658" s="27"/>
    </row>
    <row r="659" spans="1:26" ht="15.75" thickBot="1">
      <c r="A659" s="53"/>
      <c r="B659" s="115"/>
      <c r="C659" s="34"/>
      <c r="D659" s="49"/>
      <c r="E659" s="49"/>
      <c r="F659" s="34"/>
      <c r="G659" s="34"/>
      <c r="H659" s="49"/>
      <c r="I659" s="49"/>
      <c r="J659" s="34"/>
      <c r="K659" s="34"/>
      <c r="L659" s="49"/>
      <c r="M659" s="49"/>
      <c r="N659" s="32"/>
      <c r="O659" s="34"/>
      <c r="P659" s="101"/>
      <c r="Q659" s="101"/>
      <c r="R659" s="34"/>
      <c r="S659" s="34"/>
      <c r="T659" s="49"/>
      <c r="U659" s="49"/>
      <c r="V659" s="32"/>
      <c r="W659" s="34"/>
      <c r="X659" s="49"/>
      <c r="Y659" s="49"/>
      <c r="Z659" s="34"/>
    </row>
    <row r="660" spans="1:26">
      <c r="A660" s="53"/>
      <c r="B660" s="150" t="s">
        <v>629</v>
      </c>
      <c r="C660" s="40"/>
      <c r="D660" s="41" t="s">
        <v>205</v>
      </c>
      <c r="E660" s="46">
        <v>12465.1</v>
      </c>
      <c r="F660" s="40"/>
      <c r="G660" s="40"/>
      <c r="H660" s="41" t="s">
        <v>205</v>
      </c>
      <c r="I660" s="46">
        <v>1209.4000000000001</v>
      </c>
      <c r="J660" s="40"/>
      <c r="K660" s="40"/>
      <c r="L660" s="41" t="s">
        <v>205</v>
      </c>
      <c r="M660" s="46">
        <v>1533.1</v>
      </c>
      <c r="N660" s="40"/>
      <c r="O660" s="40"/>
      <c r="P660" s="41" t="s">
        <v>205</v>
      </c>
      <c r="Q660" s="46">
        <v>12388.9</v>
      </c>
      <c r="R660" s="40"/>
      <c r="S660" s="40"/>
      <c r="T660" s="41" t="s">
        <v>205</v>
      </c>
      <c r="U660" s="43" t="s">
        <v>754</v>
      </c>
      <c r="V660" s="41" t="s">
        <v>207</v>
      </c>
      <c r="W660" s="40"/>
      <c r="X660" s="41" t="s">
        <v>205</v>
      </c>
      <c r="Y660" s="46">
        <v>12713.4</v>
      </c>
      <c r="Z660" s="40"/>
    </row>
    <row r="661" spans="1:26" ht="15.75" thickBot="1">
      <c r="A661" s="53"/>
      <c r="B661" s="151"/>
      <c r="C661" s="70"/>
      <c r="D661" s="71"/>
      <c r="E661" s="73"/>
      <c r="F661" s="70"/>
      <c r="G661" s="70"/>
      <c r="H661" s="71"/>
      <c r="I661" s="73"/>
      <c r="J661" s="70"/>
      <c r="K661" s="70"/>
      <c r="L661" s="71"/>
      <c r="M661" s="73"/>
      <c r="N661" s="70"/>
      <c r="O661" s="70"/>
      <c r="P661" s="71"/>
      <c r="Q661" s="73"/>
      <c r="R661" s="70"/>
      <c r="S661" s="70"/>
      <c r="T661" s="71"/>
      <c r="U661" s="74"/>
      <c r="V661" s="71"/>
      <c r="W661" s="70"/>
      <c r="X661" s="71"/>
      <c r="Y661" s="73"/>
      <c r="Z661" s="70"/>
    </row>
    <row r="662" spans="1:26">
      <c r="A662" s="53"/>
      <c r="B662" s="116" t="s">
        <v>590</v>
      </c>
      <c r="C662" s="116"/>
      <c r="D662" s="116"/>
      <c r="E662" s="116"/>
      <c r="F662" s="116"/>
      <c r="G662" s="116"/>
      <c r="H662" s="116"/>
      <c r="I662" s="116"/>
      <c r="J662" s="116"/>
      <c r="K662" s="116"/>
      <c r="L662" s="116"/>
      <c r="M662" s="116"/>
      <c r="N662" s="116"/>
      <c r="O662" s="116"/>
      <c r="P662" s="116"/>
      <c r="Q662" s="116"/>
      <c r="R662" s="116"/>
      <c r="S662" s="116"/>
      <c r="T662" s="116"/>
      <c r="U662" s="116"/>
      <c r="V662" s="116"/>
      <c r="W662" s="116"/>
      <c r="X662" s="116"/>
      <c r="Y662" s="116"/>
      <c r="Z662" s="116"/>
    </row>
    <row r="663" spans="1:26">
      <c r="A663" s="53"/>
      <c r="B663" s="26"/>
      <c r="C663" s="26"/>
      <c r="D663" s="26"/>
      <c r="E663" s="26"/>
      <c r="F663" s="26"/>
      <c r="G663" s="26"/>
      <c r="H663" s="26"/>
      <c r="I663" s="26"/>
      <c r="J663" s="26"/>
      <c r="K663" s="26"/>
      <c r="L663" s="26"/>
      <c r="M663" s="26"/>
      <c r="N663" s="26"/>
      <c r="O663" s="26"/>
      <c r="P663" s="26"/>
      <c r="Q663" s="26"/>
      <c r="R663" s="26"/>
      <c r="S663" s="26"/>
      <c r="T663" s="26"/>
      <c r="U663" s="26"/>
      <c r="V663" s="26"/>
      <c r="W663" s="26"/>
      <c r="X663" s="26"/>
      <c r="Y663" s="26"/>
      <c r="Z663" s="26"/>
    </row>
    <row r="664" spans="1:26">
      <c r="A664" s="53"/>
      <c r="B664" s="13"/>
      <c r="C664" s="13"/>
      <c r="D664" s="13"/>
      <c r="E664" s="13"/>
      <c r="F664" s="13"/>
      <c r="G664" s="13"/>
      <c r="H664" s="13"/>
      <c r="I664" s="13"/>
      <c r="J664" s="13"/>
      <c r="K664" s="13"/>
      <c r="L664" s="13"/>
      <c r="M664" s="13"/>
      <c r="N664" s="13"/>
      <c r="O664" s="13"/>
      <c r="P664" s="13"/>
      <c r="Q664" s="13"/>
      <c r="R664" s="13"/>
      <c r="S664" s="13"/>
      <c r="T664" s="13"/>
      <c r="U664" s="13"/>
      <c r="V664" s="13"/>
      <c r="W664" s="13"/>
      <c r="X664" s="13"/>
      <c r="Y664" s="13"/>
      <c r="Z664" s="13"/>
    </row>
    <row r="665" spans="1:26">
      <c r="A665" s="53"/>
      <c r="B665" s="83"/>
      <c r="C665" s="14"/>
      <c r="D665" s="133" t="s">
        <v>645</v>
      </c>
      <c r="E665" s="133"/>
      <c r="F665" s="133"/>
      <c r="G665" s="133"/>
      <c r="H665" s="133"/>
      <c r="I665" s="133"/>
      <c r="J665" s="133"/>
      <c r="K665" s="133"/>
      <c r="L665" s="133"/>
      <c r="M665" s="133"/>
      <c r="N665" s="133"/>
      <c r="O665" s="133"/>
      <c r="P665" s="133"/>
      <c r="Q665" s="133"/>
      <c r="R665" s="133"/>
      <c r="S665" s="133"/>
      <c r="T665" s="133"/>
      <c r="U665" s="133"/>
      <c r="V665" s="133"/>
      <c r="W665" s="133"/>
      <c r="X665" s="133"/>
      <c r="Y665" s="133"/>
      <c r="Z665" s="133"/>
    </row>
    <row r="666" spans="1:26">
      <c r="A666" s="53"/>
      <c r="B666" s="33"/>
      <c r="C666" s="33"/>
      <c r="D666" s="133" t="s">
        <v>197</v>
      </c>
      <c r="E666" s="133"/>
      <c r="F666" s="133"/>
      <c r="G666" s="133"/>
      <c r="H666" s="133"/>
      <c r="I666" s="133"/>
      <c r="J666" s="133"/>
      <c r="K666" s="133"/>
      <c r="L666" s="133"/>
      <c r="M666" s="133"/>
      <c r="N666" s="133"/>
      <c r="O666" s="133"/>
      <c r="P666" s="133"/>
      <c r="Q666" s="133"/>
      <c r="R666" s="133"/>
      <c r="S666" s="133"/>
      <c r="T666" s="133"/>
      <c r="U666" s="133"/>
      <c r="V666" s="133"/>
      <c r="W666" s="133"/>
      <c r="X666" s="133"/>
      <c r="Y666" s="133"/>
      <c r="Z666" s="133"/>
    </row>
    <row r="667" spans="1:26" ht="15.75" thickBot="1">
      <c r="A667" s="53"/>
      <c r="B667" s="33"/>
      <c r="C667" s="33"/>
      <c r="D667" s="134">
        <v>42094</v>
      </c>
      <c r="E667" s="134"/>
      <c r="F667" s="134"/>
      <c r="G667" s="134"/>
      <c r="H667" s="134"/>
      <c r="I667" s="134"/>
      <c r="J667" s="134"/>
      <c r="K667" s="134"/>
      <c r="L667" s="134"/>
      <c r="M667" s="134"/>
      <c r="N667" s="134"/>
      <c r="O667" s="134"/>
      <c r="P667" s="134"/>
      <c r="Q667" s="134"/>
      <c r="R667" s="134"/>
      <c r="S667" s="134"/>
      <c r="T667" s="134"/>
      <c r="U667" s="134"/>
      <c r="V667" s="134"/>
      <c r="W667" s="134"/>
      <c r="X667" s="134"/>
      <c r="Y667" s="134"/>
      <c r="Z667" s="134"/>
    </row>
    <row r="668" spans="1:26">
      <c r="A668" s="53"/>
      <c r="B668" s="135" t="s">
        <v>199</v>
      </c>
      <c r="C668" s="33"/>
      <c r="D668" s="137" t="s">
        <v>562</v>
      </c>
      <c r="E668" s="137"/>
      <c r="F668" s="137"/>
      <c r="G668" s="27"/>
      <c r="H668" s="137" t="s">
        <v>767</v>
      </c>
      <c r="I668" s="137"/>
      <c r="J668" s="137"/>
      <c r="K668" s="27"/>
      <c r="L668" s="137" t="s">
        <v>563</v>
      </c>
      <c r="M668" s="137"/>
      <c r="N668" s="137"/>
      <c r="O668" s="27"/>
      <c r="P668" s="137" t="s">
        <v>564</v>
      </c>
      <c r="Q668" s="137"/>
      <c r="R668" s="137"/>
      <c r="S668" s="27"/>
      <c r="T668" s="137" t="s">
        <v>565</v>
      </c>
      <c r="U668" s="137"/>
      <c r="V668" s="137"/>
      <c r="W668" s="27"/>
      <c r="X668" s="137" t="s">
        <v>566</v>
      </c>
      <c r="Y668" s="137"/>
      <c r="Z668" s="137"/>
    </row>
    <row r="669" spans="1:26" ht="15.75" thickBot="1">
      <c r="A669" s="53"/>
      <c r="B669" s="136"/>
      <c r="C669" s="34"/>
      <c r="D669" s="138"/>
      <c r="E669" s="138"/>
      <c r="F669" s="138"/>
      <c r="G669" s="34"/>
      <c r="H669" s="138" t="s">
        <v>768</v>
      </c>
      <c r="I669" s="138"/>
      <c r="J669" s="138"/>
      <c r="K669" s="34"/>
      <c r="L669" s="138"/>
      <c r="M669" s="138"/>
      <c r="N669" s="138"/>
      <c r="O669" s="34"/>
      <c r="P669" s="138" t="s">
        <v>563</v>
      </c>
      <c r="Q669" s="138"/>
      <c r="R669" s="138"/>
      <c r="S669" s="34"/>
      <c r="T669" s="138"/>
      <c r="U669" s="138"/>
      <c r="V669" s="138"/>
      <c r="W669" s="34"/>
      <c r="X669" s="138"/>
      <c r="Y669" s="138"/>
      <c r="Z669" s="138"/>
    </row>
    <row r="670" spans="1:26">
      <c r="A670" s="53"/>
      <c r="B670" s="128" t="s">
        <v>114</v>
      </c>
      <c r="C670" s="14"/>
      <c r="D670" s="27"/>
      <c r="E670" s="27"/>
      <c r="F670" s="27"/>
      <c r="G670" s="14"/>
      <c r="H670" s="27"/>
      <c r="I670" s="27"/>
      <c r="J670" s="27"/>
      <c r="K670" s="14"/>
      <c r="L670" s="27"/>
      <c r="M670" s="27"/>
      <c r="N670" s="27"/>
      <c r="O670" s="14"/>
      <c r="P670" s="27"/>
      <c r="Q670" s="27"/>
      <c r="R670" s="27"/>
      <c r="S670" s="14"/>
      <c r="T670" s="27"/>
      <c r="U670" s="27"/>
      <c r="V670" s="27"/>
      <c r="W670" s="14"/>
      <c r="X670" s="27"/>
      <c r="Y670" s="27"/>
      <c r="Z670" s="27"/>
    </row>
    <row r="671" spans="1:26">
      <c r="A671" s="53"/>
      <c r="B671" s="96" t="s">
        <v>123</v>
      </c>
      <c r="C671" s="39"/>
      <c r="D671" s="65" t="s">
        <v>205</v>
      </c>
      <c r="E671" s="68">
        <v>64.7</v>
      </c>
      <c r="F671" s="39"/>
      <c r="G671" s="39"/>
      <c r="H671" s="65" t="s">
        <v>205</v>
      </c>
      <c r="I671" s="68">
        <v>4.4000000000000004</v>
      </c>
      <c r="J671" s="39"/>
      <c r="K671" s="39"/>
      <c r="L671" s="65" t="s">
        <v>205</v>
      </c>
      <c r="M671" s="68">
        <v>11.7</v>
      </c>
      <c r="N671" s="39"/>
      <c r="O671" s="39"/>
      <c r="P671" s="65" t="s">
        <v>205</v>
      </c>
      <c r="Q671" s="68">
        <v>163.5</v>
      </c>
      <c r="R671" s="39"/>
      <c r="S671" s="39"/>
      <c r="T671" s="65" t="s">
        <v>205</v>
      </c>
      <c r="U671" s="68" t="s">
        <v>697</v>
      </c>
      <c r="V671" s="65" t="s">
        <v>207</v>
      </c>
      <c r="W671" s="39"/>
      <c r="X671" s="65" t="s">
        <v>205</v>
      </c>
      <c r="Y671" s="68">
        <v>244.1</v>
      </c>
      <c r="Z671" s="39"/>
    </row>
    <row r="672" spans="1:26" ht="15.75" thickBot="1">
      <c r="A672" s="53"/>
      <c r="B672" s="139"/>
      <c r="C672" s="70"/>
      <c r="D672" s="71"/>
      <c r="E672" s="74"/>
      <c r="F672" s="70"/>
      <c r="G672" s="70"/>
      <c r="H672" s="71"/>
      <c r="I672" s="74"/>
      <c r="J672" s="70"/>
      <c r="K672" s="70"/>
      <c r="L672" s="71"/>
      <c r="M672" s="74"/>
      <c r="N672" s="70"/>
      <c r="O672" s="70"/>
      <c r="P672" s="71"/>
      <c r="Q672" s="74"/>
      <c r="R672" s="70"/>
      <c r="S672" s="70"/>
      <c r="T672" s="71"/>
      <c r="U672" s="74"/>
      <c r="V672" s="71"/>
      <c r="W672" s="70"/>
      <c r="X672" s="71"/>
      <c r="Y672" s="74"/>
      <c r="Z672" s="70"/>
    </row>
    <row r="673" spans="1:26">
      <c r="A673" s="53"/>
      <c r="B673" s="128" t="s">
        <v>124</v>
      </c>
      <c r="C673" s="14"/>
      <c r="D673" s="27"/>
      <c r="E673" s="27"/>
      <c r="F673" s="27"/>
      <c r="G673" s="14"/>
      <c r="H673" s="27"/>
      <c r="I673" s="27"/>
      <c r="J673" s="27"/>
      <c r="K673" s="14"/>
      <c r="L673" s="27"/>
      <c r="M673" s="27"/>
      <c r="N673" s="27"/>
      <c r="O673" s="14"/>
      <c r="P673" s="27"/>
      <c r="Q673" s="27"/>
      <c r="R673" s="27"/>
      <c r="S673" s="14"/>
      <c r="T673" s="27"/>
      <c r="U673" s="27"/>
      <c r="V673" s="27"/>
      <c r="W673" s="14"/>
      <c r="X673" s="27"/>
      <c r="Y673" s="27"/>
      <c r="Z673" s="27"/>
    </row>
    <row r="674" spans="1:26">
      <c r="A674" s="53"/>
      <c r="B674" s="88" t="s">
        <v>125</v>
      </c>
      <c r="C674" s="39"/>
      <c r="D674" s="68" t="s">
        <v>378</v>
      </c>
      <c r="E674" s="68"/>
      <c r="F674" s="65" t="s">
        <v>207</v>
      </c>
      <c r="G674" s="39"/>
      <c r="H674" s="68" t="s">
        <v>245</v>
      </c>
      <c r="I674" s="68"/>
      <c r="J674" s="39"/>
      <c r="K674" s="39"/>
      <c r="L674" s="68" t="s">
        <v>769</v>
      </c>
      <c r="M674" s="68"/>
      <c r="N674" s="65" t="s">
        <v>207</v>
      </c>
      <c r="O674" s="39"/>
      <c r="P674" s="68" t="s">
        <v>770</v>
      </c>
      <c r="Q674" s="68"/>
      <c r="R674" s="65" t="s">
        <v>207</v>
      </c>
      <c r="S674" s="39"/>
      <c r="T674" s="68" t="s">
        <v>245</v>
      </c>
      <c r="U674" s="68"/>
      <c r="V674" s="39"/>
      <c r="W674" s="39"/>
      <c r="X674" s="68" t="s">
        <v>648</v>
      </c>
      <c r="Y674" s="68"/>
      <c r="Z674" s="65" t="s">
        <v>207</v>
      </c>
    </row>
    <row r="675" spans="1:26">
      <c r="A675" s="53"/>
      <c r="B675" s="88"/>
      <c r="C675" s="39"/>
      <c r="D675" s="68"/>
      <c r="E675" s="68"/>
      <c r="F675" s="65"/>
      <c r="G675" s="39"/>
      <c r="H675" s="68"/>
      <c r="I675" s="68"/>
      <c r="J675" s="39"/>
      <c r="K675" s="39"/>
      <c r="L675" s="68"/>
      <c r="M675" s="68"/>
      <c r="N675" s="65"/>
      <c r="O675" s="39"/>
      <c r="P675" s="68"/>
      <c r="Q675" s="68"/>
      <c r="R675" s="65"/>
      <c r="S675" s="39"/>
      <c r="T675" s="68"/>
      <c r="U675" s="68"/>
      <c r="V675" s="39"/>
      <c r="W675" s="39"/>
      <c r="X675" s="68"/>
      <c r="Y675" s="68"/>
      <c r="Z675" s="65"/>
    </row>
    <row r="676" spans="1:26">
      <c r="A676" s="53"/>
      <c r="B676" s="95" t="s">
        <v>127</v>
      </c>
      <c r="C676" s="33"/>
      <c r="D676" s="48" t="s">
        <v>649</v>
      </c>
      <c r="E676" s="48"/>
      <c r="F676" s="31" t="s">
        <v>207</v>
      </c>
      <c r="G676" s="33"/>
      <c r="H676" s="48" t="s">
        <v>245</v>
      </c>
      <c r="I676" s="48"/>
      <c r="J676" s="33"/>
      <c r="K676" s="33"/>
      <c r="L676" s="48" t="s">
        <v>245</v>
      </c>
      <c r="M676" s="48"/>
      <c r="N676" s="33"/>
      <c r="O676" s="33"/>
      <c r="P676" s="48" t="s">
        <v>245</v>
      </c>
      <c r="Q676" s="48"/>
      <c r="R676" s="33"/>
      <c r="S676" s="33"/>
      <c r="T676" s="48" t="s">
        <v>245</v>
      </c>
      <c r="U676" s="48"/>
      <c r="V676" s="33"/>
      <c r="W676" s="33"/>
      <c r="X676" s="48" t="s">
        <v>649</v>
      </c>
      <c r="Y676" s="48"/>
      <c r="Z676" s="31" t="s">
        <v>207</v>
      </c>
    </row>
    <row r="677" spans="1:26">
      <c r="A677" s="53"/>
      <c r="B677" s="95"/>
      <c r="C677" s="33"/>
      <c r="D677" s="48"/>
      <c r="E677" s="48"/>
      <c r="F677" s="31"/>
      <c r="G677" s="33"/>
      <c r="H677" s="48"/>
      <c r="I677" s="48"/>
      <c r="J677" s="33"/>
      <c r="K677" s="33"/>
      <c r="L677" s="48"/>
      <c r="M677" s="48"/>
      <c r="N677" s="33"/>
      <c r="O677" s="33"/>
      <c r="P677" s="48"/>
      <c r="Q677" s="48"/>
      <c r="R677" s="33"/>
      <c r="S677" s="33"/>
      <c r="T677" s="48"/>
      <c r="U677" s="48"/>
      <c r="V677" s="33"/>
      <c r="W677" s="33"/>
      <c r="X677" s="48"/>
      <c r="Y677" s="48"/>
      <c r="Z677" s="31"/>
    </row>
    <row r="678" spans="1:26">
      <c r="A678" s="53"/>
      <c r="B678" s="86" t="s">
        <v>650</v>
      </c>
      <c r="C678" s="39"/>
      <c r="D678" s="68">
        <v>7.4</v>
      </c>
      <c r="E678" s="68"/>
      <c r="F678" s="39"/>
      <c r="G678" s="39"/>
      <c r="H678" s="68" t="s">
        <v>245</v>
      </c>
      <c r="I678" s="68"/>
      <c r="J678" s="39"/>
      <c r="K678" s="39"/>
      <c r="L678" s="68" t="s">
        <v>245</v>
      </c>
      <c r="M678" s="68"/>
      <c r="N678" s="39"/>
      <c r="O678" s="39"/>
      <c r="P678" s="68" t="s">
        <v>245</v>
      </c>
      <c r="Q678" s="68"/>
      <c r="R678" s="39"/>
      <c r="S678" s="39"/>
      <c r="T678" s="68" t="s">
        <v>245</v>
      </c>
      <c r="U678" s="68"/>
      <c r="V678" s="39"/>
      <c r="W678" s="39"/>
      <c r="X678" s="68">
        <v>7.4</v>
      </c>
      <c r="Y678" s="68"/>
      <c r="Z678" s="39"/>
    </row>
    <row r="679" spans="1:26">
      <c r="A679" s="53"/>
      <c r="B679" s="86" t="s">
        <v>651</v>
      </c>
      <c r="C679" s="39"/>
      <c r="D679" s="68"/>
      <c r="E679" s="68"/>
      <c r="F679" s="39"/>
      <c r="G679" s="39"/>
      <c r="H679" s="68"/>
      <c r="I679" s="68"/>
      <c r="J679" s="39"/>
      <c r="K679" s="39"/>
      <c r="L679" s="68"/>
      <c r="M679" s="68"/>
      <c r="N679" s="39"/>
      <c r="O679" s="39"/>
      <c r="P679" s="68"/>
      <c r="Q679" s="68"/>
      <c r="R679" s="39"/>
      <c r="S679" s="39"/>
      <c r="T679" s="68"/>
      <c r="U679" s="68"/>
      <c r="V679" s="39"/>
      <c r="W679" s="39"/>
      <c r="X679" s="68"/>
      <c r="Y679" s="68"/>
      <c r="Z679" s="39"/>
    </row>
    <row r="680" spans="1:26">
      <c r="A680" s="53"/>
      <c r="B680" s="14" t="s">
        <v>771</v>
      </c>
      <c r="C680" s="33"/>
      <c r="D680" s="48" t="s">
        <v>245</v>
      </c>
      <c r="E680" s="48"/>
      <c r="F680" s="33"/>
      <c r="G680" s="33"/>
      <c r="H680" s="48" t="s">
        <v>245</v>
      </c>
      <c r="I680" s="48"/>
      <c r="J680" s="33"/>
      <c r="K680" s="33"/>
      <c r="L680" s="48" t="s">
        <v>245</v>
      </c>
      <c r="M680" s="48"/>
      <c r="N680" s="33"/>
      <c r="O680" s="33"/>
      <c r="P680" s="48" t="s">
        <v>655</v>
      </c>
      <c r="Q680" s="48"/>
      <c r="R680" s="31" t="s">
        <v>207</v>
      </c>
      <c r="S680" s="33"/>
      <c r="T680" s="48" t="s">
        <v>245</v>
      </c>
      <c r="U680" s="48"/>
      <c r="V680" s="33"/>
      <c r="W680" s="33"/>
      <c r="X680" s="48" t="s">
        <v>655</v>
      </c>
      <c r="Y680" s="48"/>
      <c r="Z680" s="31" t="s">
        <v>207</v>
      </c>
    </row>
    <row r="681" spans="1:26">
      <c r="A681" s="53"/>
      <c r="B681" s="14" t="s">
        <v>772</v>
      </c>
      <c r="C681" s="33"/>
      <c r="D681" s="48"/>
      <c r="E681" s="48"/>
      <c r="F681" s="33"/>
      <c r="G681" s="33"/>
      <c r="H681" s="48"/>
      <c r="I681" s="48"/>
      <c r="J681" s="33"/>
      <c r="K681" s="33"/>
      <c r="L681" s="48"/>
      <c r="M681" s="48"/>
      <c r="N681" s="33"/>
      <c r="O681" s="33"/>
      <c r="P681" s="48"/>
      <c r="Q681" s="48"/>
      <c r="R681" s="31"/>
      <c r="S681" s="33"/>
      <c r="T681" s="48"/>
      <c r="U681" s="48"/>
      <c r="V681" s="33"/>
      <c r="W681" s="33"/>
      <c r="X681" s="48"/>
      <c r="Y681" s="48"/>
      <c r="Z681" s="31"/>
    </row>
    <row r="682" spans="1:26">
      <c r="A682" s="53"/>
      <c r="B682" s="88" t="s">
        <v>122</v>
      </c>
      <c r="C682" s="39"/>
      <c r="D682" s="68" t="s">
        <v>656</v>
      </c>
      <c r="E682" s="68"/>
      <c r="F682" s="65" t="s">
        <v>207</v>
      </c>
      <c r="G682" s="39"/>
      <c r="H682" s="68" t="s">
        <v>245</v>
      </c>
      <c r="I682" s="68"/>
      <c r="J682" s="39"/>
      <c r="K682" s="39"/>
      <c r="L682" s="68" t="s">
        <v>245</v>
      </c>
      <c r="M682" s="68"/>
      <c r="N682" s="39"/>
      <c r="O682" s="39"/>
      <c r="P682" s="68">
        <v>2</v>
      </c>
      <c r="Q682" s="68"/>
      <c r="R682" s="39"/>
      <c r="S682" s="39"/>
      <c r="T682" s="68" t="s">
        <v>245</v>
      </c>
      <c r="U682" s="68"/>
      <c r="V682" s="39"/>
      <c r="W682" s="39"/>
      <c r="X682" s="68" t="s">
        <v>657</v>
      </c>
      <c r="Y682" s="68"/>
      <c r="Z682" s="65" t="s">
        <v>207</v>
      </c>
    </row>
    <row r="683" spans="1:26" ht="15.75" thickBot="1">
      <c r="A683" s="53"/>
      <c r="B683" s="88"/>
      <c r="C683" s="39"/>
      <c r="D683" s="74"/>
      <c r="E683" s="74"/>
      <c r="F683" s="71"/>
      <c r="G683" s="39"/>
      <c r="H683" s="74"/>
      <c r="I683" s="74"/>
      <c r="J683" s="70"/>
      <c r="K683" s="39"/>
      <c r="L683" s="74"/>
      <c r="M683" s="74"/>
      <c r="N683" s="70"/>
      <c r="O683" s="39"/>
      <c r="P683" s="74"/>
      <c r="Q683" s="74"/>
      <c r="R683" s="70"/>
      <c r="S683" s="39"/>
      <c r="T683" s="74"/>
      <c r="U683" s="74"/>
      <c r="V683" s="70"/>
      <c r="W683" s="39"/>
      <c r="X683" s="74"/>
      <c r="Y683" s="74"/>
      <c r="Z683" s="71"/>
    </row>
    <row r="684" spans="1:26">
      <c r="A684" s="53"/>
      <c r="B684" s="91" t="s">
        <v>658</v>
      </c>
      <c r="C684" s="33"/>
      <c r="D684" s="94">
        <v>2.6</v>
      </c>
      <c r="E684" s="94"/>
      <c r="F684" s="27"/>
      <c r="G684" s="33"/>
      <c r="H684" s="94" t="s">
        <v>245</v>
      </c>
      <c r="I684" s="94"/>
      <c r="J684" s="27"/>
      <c r="K684" s="33"/>
      <c r="L684" s="94" t="s">
        <v>769</v>
      </c>
      <c r="M684" s="94"/>
      <c r="N684" s="93" t="s">
        <v>207</v>
      </c>
      <c r="O684" s="33"/>
      <c r="P684" s="94" t="s">
        <v>773</v>
      </c>
      <c r="Q684" s="94"/>
      <c r="R684" s="93" t="s">
        <v>207</v>
      </c>
      <c r="S684" s="33"/>
      <c r="T684" s="94" t="s">
        <v>245</v>
      </c>
      <c r="U684" s="94"/>
      <c r="V684" s="27"/>
      <c r="W684" s="33"/>
      <c r="X684" s="94" t="s">
        <v>662</v>
      </c>
      <c r="Y684" s="94"/>
      <c r="Z684" s="93" t="s">
        <v>207</v>
      </c>
    </row>
    <row r="685" spans="1:26" ht="15.75" thickBot="1">
      <c r="A685" s="53"/>
      <c r="B685" s="153" t="s">
        <v>659</v>
      </c>
      <c r="C685" s="34"/>
      <c r="D685" s="49"/>
      <c r="E685" s="49"/>
      <c r="F685" s="34"/>
      <c r="G685" s="34"/>
      <c r="H685" s="49"/>
      <c r="I685" s="49"/>
      <c r="J685" s="34"/>
      <c r="K685" s="34"/>
      <c r="L685" s="49"/>
      <c r="M685" s="49"/>
      <c r="N685" s="32"/>
      <c r="O685" s="34"/>
      <c r="P685" s="49"/>
      <c r="Q685" s="49"/>
      <c r="R685" s="32"/>
      <c r="S685" s="34"/>
      <c r="T685" s="49"/>
      <c r="U685" s="49"/>
      <c r="V685" s="34"/>
      <c r="W685" s="34"/>
      <c r="X685" s="49"/>
      <c r="Y685" s="49"/>
      <c r="Z685" s="32"/>
    </row>
    <row r="686" spans="1:26">
      <c r="A686" s="53"/>
      <c r="B686" s="146" t="s">
        <v>132</v>
      </c>
      <c r="C686" s="20"/>
      <c r="D686" s="40"/>
      <c r="E686" s="40"/>
      <c r="F686" s="40"/>
      <c r="G686" s="20"/>
      <c r="H686" s="40"/>
      <c r="I686" s="40"/>
      <c r="J686" s="40"/>
      <c r="K686" s="20"/>
      <c r="L686" s="40"/>
      <c r="M686" s="40"/>
      <c r="N686" s="40"/>
      <c r="O686" s="20"/>
      <c r="P686" s="40"/>
      <c r="Q686" s="40"/>
      <c r="R686" s="40"/>
      <c r="S686" s="20"/>
      <c r="T686" s="40"/>
      <c r="U686" s="40"/>
      <c r="V686" s="40"/>
      <c r="W686" s="20"/>
      <c r="X686" s="40"/>
      <c r="Y686" s="40"/>
      <c r="Z686" s="40"/>
    </row>
    <row r="687" spans="1:26">
      <c r="A687" s="53"/>
      <c r="B687" s="95" t="s">
        <v>175</v>
      </c>
      <c r="C687" s="33"/>
      <c r="D687" s="48" t="s">
        <v>663</v>
      </c>
      <c r="E687" s="48"/>
      <c r="F687" s="31" t="s">
        <v>207</v>
      </c>
      <c r="G687" s="33"/>
      <c r="H687" s="48" t="s">
        <v>245</v>
      </c>
      <c r="I687" s="48"/>
      <c r="J687" s="33"/>
      <c r="K687" s="33"/>
      <c r="L687" s="48" t="s">
        <v>245</v>
      </c>
      <c r="M687" s="48"/>
      <c r="N687" s="33"/>
      <c r="O687" s="33"/>
      <c r="P687" s="48" t="s">
        <v>245</v>
      </c>
      <c r="Q687" s="48"/>
      <c r="R687" s="33"/>
      <c r="S687" s="33"/>
      <c r="T687" s="48" t="s">
        <v>245</v>
      </c>
      <c r="U687" s="48"/>
      <c r="V687" s="33"/>
      <c r="W687" s="33"/>
      <c r="X687" s="48" t="s">
        <v>663</v>
      </c>
      <c r="Y687" s="48"/>
      <c r="Z687" s="31" t="s">
        <v>207</v>
      </c>
    </row>
    <row r="688" spans="1:26">
      <c r="A688" s="53"/>
      <c r="B688" s="95"/>
      <c r="C688" s="33"/>
      <c r="D688" s="48"/>
      <c r="E688" s="48"/>
      <c r="F688" s="31"/>
      <c r="G688" s="33"/>
      <c r="H688" s="48"/>
      <c r="I688" s="48"/>
      <c r="J688" s="33"/>
      <c r="K688" s="33"/>
      <c r="L688" s="48"/>
      <c r="M688" s="48"/>
      <c r="N688" s="33"/>
      <c r="O688" s="33"/>
      <c r="P688" s="48"/>
      <c r="Q688" s="48"/>
      <c r="R688" s="33"/>
      <c r="S688" s="33"/>
      <c r="T688" s="48"/>
      <c r="U688" s="48"/>
      <c r="V688" s="33"/>
      <c r="W688" s="33"/>
      <c r="X688" s="48"/>
      <c r="Y688" s="48"/>
      <c r="Z688" s="31"/>
    </row>
    <row r="689" spans="1:26">
      <c r="A689" s="53"/>
      <c r="B689" s="88" t="s">
        <v>134</v>
      </c>
      <c r="C689" s="39"/>
      <c r="D689" s="68" t="s">
        <v>664</v>
      </c>
      <c r="E689" s="68"/>
      <c r="F689" s="65" t="s">
        <v>207</v>
      </c>
      <c r="G689" s="39"/>
      <c r="H689" s="68" t="s">
        <v>245</v>
      </c>
      <c r="I689" s="68"/>
      <c r="J689" s="39"/>
      <c r="K689" s="39"/>
      <c r="L689" s="68" t="s">
        <v>245</v>
      </c>
      <c r="M689" s="68"/>
      <c r="N689" s="39"/>
      <c r="O689" s="39"/>
      <c r="P689" s="68" t="s">
        <v>245</v>
      </c>
      <c r="Q689" s="68"/>
      <c r="R689" s="39"/>
      <c r="S689" s="39"/>
      <c r="T689" s="68" t="s">
        <v>245</v>
      </c>
      <c r="U689" s="68"/>
      <c r="V689" s="39"/>
      <c r="W689" s="39"/>
      <c r="X689" s="68" t="s">
        <v>664</v>
      </c>
      <c r="Y689" s="68"/>
      <c r="Z689" s="65" t="s">
        <v>207</v>
      </c>
    </row>
    <row r="690" spans="1:26">
      <c r="A690" s="53"/>
      <c r="B690" s="88"/>
      <c r="C690" s="39"/>
      <c r="D690" s="68"/>
      <c r="E690" s="68"/>
      <c r="F690" s="65"/>
      <c r="G690" s="39"/>
      <c r="H690" s="68"/>
      <c r="I690" s="68"/>
      <c r="J690" s="39"/>
      <c r="K690" s="39"/>
      <c r="L690" s="68"/>
      <c r="M690" s="68"/>
      <c r="N690" s="39"/>
      <c r="O690" s="39"/>
      <c r="P690" s="68"/>
      <c r="Q690" s="68"/>
      <c r="R690" s="39"/>
      <c r="S690" s="39"/>
      <c r="T690" s="68"/>
      <c r="U690" s="68"/>
      <c r="V690" s="39"/>
      <c r="W690" s="39"/>
      <c r="X690" s="68"/>
      <c r="Y690" s="68"/>
      <c r="Z690" s="65"/>
    </row>
    <row r="691" spans="1:26">
      <c r="A691" s="53"/>
      <c r="B691" s="95" t="s">
        <v>135</v>
      </c>
      <c r="C691" s="33"/>
      <c r="D691" s="48">
        <v>490</v>
      </c>
      <c r="E691" s="48"/>
      <c r="F691" s="33"/>
      <c r="G691" s="33"/>
      <c r="H691" s="48" t="s">
        <v>245</v>
      </c>
      <c r="I691" s="48"/>
      <c r="J691" s="33"/>
      <c r="K691" s="33"/>
      <c r="L691" s="48" t="s">
        <v>245</v>
      </c>
      <c r="M691" s="48"/>
      <c r="N691" s="33"/>
      <c r="O691" s="33"/>
      <c r="P691" s="48" t="s">
        <v>245</v>
      </c>
      <c r="Q691" s="48"/>
      <c r="R691" s="33"/>
      <c r="S691" s="33"/>
      <c r="T691" s="48" t="s">
        <v>245</v>
      </c>
      <c r="U691" s="48"/>
      <c r="V691" s="33"/>
      <c r="W691" s="33"/>
      <c r="X691" s="48">
        <v>490</v>
      </c>
      <c r="Y691" s="48"/>
      <c r="Z691" s="33"/>
    </row>
    <row r="692" spans="1:26">
      <c r="A692" s="53"/>
      <c r="B692" s="95"/>
      <c r="C692" s="33"/>
      <c r="D692" s="48"/>
      <c r="E692" s="48"/>
      <c r="F692" s="33"/>
      <c r="G692" s="33"/>
      <c r="H692" s="48"/>
      <c r="I692" s="48"/>
      <c r="J692" s="33"/>
      <c r="K692" s="33"/>
      <c r="L692" s="48"/>
      <c r="M692" s="48"/>
      <c r="N692" s="33"/>
      <c r="O692" s="33"/>
      <c r="P692" s="48"/>
      <c r="Q692" s="48"/>
      <c r="R692" s="33"/>
      <c r="S692" s="33"/>
      <c r="T692" s="48"/>
      <c r="U692" s="48"/>
      <c r="V692" s="33"/>
      <c r="W692" s="33"/>
      <c r="X692" s="48"/>
      <c r="Y692" s="48"/>
      <c r="Z692" s="33"/>
    </row>
    <row r="693" spans="1:26">
      <c r="A693" s="53"/>
      <c r="B693" s="88" t="s">
        <v>665</v>
      </c>
      <c r="C693" s="39"/>
      <c r="D693" s="68" t="s">
        <v>666</v>
      </c>
      <c r="E693" s="68"/>
      <c r="F693" s="65" t="s">
        <v>207</v>
      </c>
      <c r="G693" s="39"/>
      <c r="H693" s="68" t="s">
        <v>525</v>
      </c>
      <c r="I693" s="68"/>
      <c r="J693" s="65" t="s">
        <v>207</v>
      </c>
      <c r="K693" s="39"/>
      <c r="L693" s="68">
        <v>29.8</v>
      </c>
      <c r="M693" s="68"/>
      <c r="N693" s="39"/>
      <c r="O693" s="39"/>
      <c r="P693" s="68">
        <v>5</v>
      </c>
      <c r="Q693" s="68"/>
      <c r="R693" s="39"/>
      <c r="S693" s="39"/>
      <c r="T693" s="68">
        <v>26.2</v>
      </c>
      <c r="U693" s="68"/>
      <c r="V693" s="39"/>
      <c r="W693" s="39"/>
      <c r="X693" s="68" t="s">
        <v>245</v>
      </c>
      <c r="Y693" s="68"/>
      <c r="Z693" s="39"/>
    </row>
    <row r="694" spans="1:26">
      <c r="A694" s="53"/>
      <c r="B694" s="88"/>
      <c r="C694" s="39"/>
      <c r="D694" s="68"/>
      <c r="E694" s="68"/>
      <c r="F694" s="65"/>
      <c r="G694" s="39"/>
      <c r="H694" s="68"/>
      <c r="I694" s="68"/>
      <c r="J694" s="65"/>
      <c r="K694" s="39"/>
      <c r="L694" s="68"/>
      <c r="M694" s="68"/>
      <c r="N694" s="39"/>
      <c r="O694" s="39"/>
      <c r="P694" s="68"/>
      <c r="Q694" s="68"/>
      <c r="R694" s="39"/>
      <c r="S694" s="39"/>
      <c r="T694" s="68"/>
      <c r="U694" s="68"/>
      <c r="V694" s="39"/>
      <c r="W694" s="39"/>
      <c r="X694" s="68"/>
      <c r="Y694" s="68"/>
      <c r="Z694" s="39"/>
    </row>
    <row r="695" spans="1:26">
      <c r="A695" s="53"/>
      <c r="B695" s="95" t="s">
        <v>136</v>
      </c>
      <c r="C695" s="33"/>
      <c r="D695" s="48" t="s">
        <v>245</v>
      </c>
      <c r="E695" s="48"/>
      <c r="F695" s="33"/>
      <c r="G695" s="33"/>
      <c r="H695" s="48" t="s">
        <v>245</v>
      </c>
      <c r="I695" s="48"/>
      <c r="J695" s="33"/>
      <c r="K695" s="33"/>
      <c r="L695" s="48" t="s">
        <v>328</v>
      </c>
      <c r="M695" s="48"/>
      <c r="N695" s="31" t="s">
        <v>207</v>
      </c>
      <c r="O695" s="33"/>
      <c r="P695" s="48" t="s">
        <v>674</v>
      </c>
      <c r="Q695" s="48"/>
      <c r="R695" s="31" t="s">
        <v>207</v>
      </c>
      <c r="S695" s="33"/>
      <c r="T695" s="48" t="s">
        <v>245</v>
      </c>
      <c r="U695" s="48"/>
      <c r="V695" s="33"/>
      <c r="W695" s="33"/>
      <c r="X695" s="48" t="s">
        <v>521</v>
      </c>
      <c r="Y695" s="48"/>
      <c r="Z695" s="31" t="s">
        <v>207</v>
      </c>
    </row>
    <row r="696" spans="1:26">
      <c r="A696" s="53"/>
      <c r="B696" s="95"/>
      <c r="C696" s="33"/>
      <c r="D696" s="48"/>
      <c r="E696" s="48"/>
      <c r="F696" s="33"/>
      <c r="G696" s="33"/>
      <c r="H696" s="48"/>
      <c r="I696" s="48"/>
      <c r="J696" s="33"/>
      <c r="K696" s="33"/>
      <c r="L696" s="48"/>
      <c r="M696" s="48"/>
      <c r="N696" s="31"/>
      <c r="O696" s="33"/>
      <c r="P696" s="48"/>
      <c r="Q696" s="48"/>
      <c r="R696" s="31"/>
      <c r="S696" s="33"/>
      <c r="T696" s="48"/>
      <c r="U696" s="48"/>
      <c r="V696" s="33"/>
      <c r="W696" s="33"/>
      <c r="X696" s="48"/>
      <c r="Y696" s="48"/>
      <c r="Z696" s="31"/>
    </row>
    <row r="697" spans="1:26">
      <c r="A697" s="53"/>
      <c r="B697" s="88" t="s">
        <v>122</v>
      </c>
      <c r="C697" s="39"/>
      <c r="D697" s="68" t="s">
        <v>668</v>
      </c>
      <c r="E697" s="68"/>
      <c r="F697" s="65" t="s">
        <v>207</v>
      </c>
      <c r="G697" s="39"/>
      <c r="H697" s="68" t="s">
        <v>245</v>
      </c>
      <c r="I697" s="68"/>
      <c r="J697" s="39"/>
      <c r="K697" s="39"/>
      <c r="L697" s="68" t="s">
        <v>245</v>
      </c>
      <c r="M697" s="68"/>
      <c r="N697" s="39"/>
      <c r="O697" s="39"/>
      <c r="P697" s="68" t="s">
        <v>245</v>
      </c>
      <c r="Q697" s="68"/>
      <c r="R697" s="39"/>
      <c r="S697" s="39"/>
      <c r="T697" s="68" t="s">
        <v>245</v>
      </c>
      <c r="U697" s="68"/>
      <c r="V697" s="39"/>
      <c r="W697" s="39"/>
      <c r="X697" s="68" t="s">
        <v>668</v>
      </c>
      <c r="Y697" s="68"/>
      <c r="Z697" s="65" t="s">
        <v>207</v>
      </c>
    </row>
    <row r="698" spans="1:26" ht="15.75" thickBot="1">
      <c r="A698" s="53"/>
      <c r="B698" s="88"/>
      <c r="C698" s="39"/>
      <c r="D698" s="74"/>
      <c r="E698" s="74"/>
      <c r="F698" s="71"/>
      <c r="G698" s="39"/>
      <c r="H698" s="74"/>
      <c r="I698" s="74"/>
      <c r="J698" s="70"/>
      <c r="K698" s="39"/>
      <c r="L698" s="74"/>
      <c r="M698" s="74"/>
      <c r="N698" s="70"/>
      <c r="O698" s="39"/>
      <c r="P698" s="74"/>
      <c r="Q698" s="74"/>
      <c r="R698" s="70"/>
      <c r="S698" s="39"/>
      <c r="T698" s="74"/>
      <c r="U698" s="74"/>
      <c r="V698" s="70"/>
      <c r="W698" s="39"/>
      <c r="X698" s="74"/>
      <c r="Y698" s="74"/>
      <c r="Z698" s="71"/>
    </row>
    <row r="699" spans="1:26">
      <c r="A699" s="53"/>
      <c r="B699" s="91" t="s">
        <v>774</v>
      </c>
      <c r="C699" s="33"/>
      <c r="D699" s="94" t="s">
        <v>671</v>
      </c>
      <c r="E699" s="94"/>
      <c r="F699" s="93" t="s">
        <v>207</v>
      </c>
      <c r="G699" s="33"/>
      <c r="H699" s="94" t="s">
        <v>525</v>
      </c>
      <c r="I699" s="94"/>
      <c r="J699" s="93" t="s">
        <v>207</v>
      </c>
      <c r="K699" s="33"/>
      <c r="L699" s="94">
        <v>28.7</v>
      </c>
      <c r="M699" s="94"/>
      <c r="N699" s="27"/>
      <c r="O699" s="33"/>
      <c r="P699" s="94" t="s">
        <v>667</v>
      </c>
      <c r="Q699" s="94"/>
      <c r="R699" s="93" t="s">
        <v>207</v>
      </c>
      <c r="S699" s="33"/>
      <c r="T699" s="94">
        <v>26.2</v>
      </c>
      <c r="U699" s="94"/>
      <c r="V699" s="27"/>
      <c r="W699" s="33"/>
      <c r="X699" s="94" t="s">
        <v>359</v>
      </c>
      <c r="Y699" s="94"/>
      <c r="Z699" s="93" t="s">
        <v>207</v>
      </c>
    </row>
    <row r="700" spans="1:26" ht="15.75" thickBot="1">
      <c r="A700" s="53"/>
      <c r="B700" s="153" t="s">
        <v>775</v>
      </c>
      <c r="C700" s="34"/>
      <c r="D700" s="49"/>
      <c r="E700" s="49"/>
      <c r="F700" s="32"/>
      <c r="G700" s="34"/>
      <c r="H700" s="49"/>
      <c r="I700" s="49"/>
      <c r="J700" s="32"/>
      <c r="K700" s="34"/>
      <c r="L700" s="49"/>
      <c r="M700" s="49"/>
      <c r="N700" s="34"/>
      <c r="O700" s="34"/>
      <c r="P700" s="49"/>
      <c r="Q700" s="49"/>
      <c r="R700" s="32"/>
      <c r="S700" s="34"/>
      <c r="T700" s="49"/>
      <c r="U700" s="49"/>
      <c r="V700" s="34"/>
      <c r="W700" s="34"/>
      <c r="X700" s="49"/>
      <c r="Y700" s="49"/>
      <c r="Z700" s="32"/>
    </row>
    <row r="701" spans="1:26">
      <c r="A701" s="53"/>
      <c r="B701" s="20" t="s">
        <v>776</v>
      </c>
      <c r="C701" s="40"/>
      <c r="D701" s="43">
        <v>16.7</v>
      </c>
      <c r="E701" s="43"/>
      <c r="F701" s="40"/>
      <c r="G701" s="40"/>
      <c r="H701" s="43" t="s">
        <v>245</v>
      </c>
      <c r="I701" s="43"/>
      <c r="J701" s="40"/>
      <c r="K701" s="40"/>
      <c r="L701" s="43" t="s">
        <v>778</v>
      </c>
      <c r="M701" s="43"/>
      <c r="N701" s="41" t="s">
        <v>207</v>
      </c>
      <c r="O701" s="40"/>
      <c r="P701" s="43">
        <v>5.5</v>
      </c>
      <c r="Q701" s="43"/>
      <c r="R701" s="40"/>
      <c r="S701" s="40"/>
      <c r="T701" s="43">
        <v>26</v>
      </c>
      <c r="U701" s="43"/>
      <c r="V701" s="40"/>
      <c r="W701" s="40"/>
      <c r="X701" s="43">
        <v>46.2</v>
      </c>
      <c r="Y701" s="43"/>
      <c r="Z701" s="40"/>
    </row>
    <row r="702" spans="1:26">
      <c r="A702" s="53"/>
      <c r="B702" s="20" t="s">
        <v>777</v>
      </c>
      <c r="C702" s="39"/>
      <c r="D702" s="68"/>
      <c r="E702" s="68"/>
      <c r="F702" s="39"/>
      <c r="G702" s="39"/>
      <c r="H702" s="68"/>
      <c r="I702" s="68"/>
      <c r="J702" s="39"/>
      <c r="K702" s="39"/>
      <c r="L702" s="68"/>
      <c r="M702" s="68"/>
      <c r="N702" s="65"/>
      <c r="O702" s="39"/>
      <c r="P702" s="68"/>
      <c r="Q702" s="68"/>
      <c r="R702" s="39"/>
      <c r="S702" s="39"/>
      <c r="T702" s="68"/>
      <c r="U702" s="68"/>
      <c r="V702" s="39"/>
      <c r="W702" s="39"/>
      <c r="X702" s="68"/>
      <c r="Y702" s="68"/>
      <c r="Z702" s="39"/>
    </row>
    <row r="703" spans="1:26">
      <c r="A703" s="53"/>
      <c r="B703" s="128" t="s">
        <v>139</v>
      </c>
      <c r="C703" s="14"/>
      <c r="D703" s="33"/>
      <c r="E703" s="33"/>
      <c r="F703" s="33"/>
      <c r="G703" s="14"/>
      <c r="H703" s="33"/>
      <c r="I703" s="33"/>
      <c r="J703" s="33"/>
      <c r="K703" s="14"/>
      <c r="L703" s="33"/>
      <c r="M703" s="33"/>
      <c r="N703" s="33"/>
      <c r="O703" s="14"/>
      <c r="P703" s="33"/>
      <c r="Q703" s="33"/>
      <c r="R703" s="33"/>
      <c r="S703" s="14"/>
      <c r="T703" s="33"/>
      <c r="U703" s="33"/>
      <c r="V703" s="33"/>
      <c r="W703" s="14"/>
      <c r="X703" s="33"/>
      <c r="Y703" s="33"/>
      <c r="Z703" s="33"/>
    </row>
    <row r="704" spans="1:26">
      <c r="A704" s="53"/>
      <c r="B704" s="88" t="s">
        <v>140</v>
      </c>
      <c r="C704" s="39"/>
      <c r="D704" s="68" t="s">
        <v>245</v>
      </c>
      <c r="E704" s="68"/>
      <c r="F704" s="39"/>
      <c r="G704" s="39"/>
      <c r="H704" s="68" t="s">
        <v>245</v>
      </c>
      <c r="I704" s="68"/>
      <c r="J704" s="39"/>
      <c r="K704" s="39"/>
      <c r="L704" s="68">
        <v>4.5999999999999996</v>
      </c>
      <c r="M704" s="68"/>
      <c r="N704" s="39"/>
      <c r="O704" s="39"/>
      <c r="P704" s="68">
        <v>49.2</v>
      </c>
      <c r="Q704" s="68"/>
      <c r="R704" s="39"/>
      <c r="S704" s="39"/>
      <c r="T704" s="68" t="s">
        <v>631</v>
      </c>
      <c r="U704" s="68"/>
      <c r="V704" s="65" t="s">
        <v>207</v>
      </c>
      <c r="W704" s="39"/>
      <c r="X704" s="68">
        <v>27.8</v>
      </c>
      <c r="Y704" s="68"/>
      <c r="Z704" s="39"/>
    </row>
    <row r="705" spans="1:26" ht="15.75" thickBot="1">
      <c r="A705" s="53"/>
      <c r="B705" s="88"/>
      <c r="C705" s="39"/>
      <c r="D705" s="74"/>
      <c r="E705" s="74"/>
      <c r="F705" s="70"/>
      <c r="G705" s="39"/>
      <c r="H705" s="74"/>
      <c r="I705" s="74"/>
      <c r="J705" s="70"/>
      <c r="K705" s="39"/>
      <c r="L705" s="74"/>
      <c r="M705" s="74"/>
      <c r="N705" s="70"/>
      <c r="O705" s="39"/>
      <c r="P705" s="74"/>
      <c r="Q705" s="74"/>
      <c r="R705" s="70"/>
      <c r="S705" s="39"/>
      <c r="T705" s="74"/>
      <c r="U705" s="74"/>
      <c r="V705" s="71"/>
      <c r="W705" s="39"/>
      <c r="X705" s="74"/>
      <c r="Y705" s="74"/>
      <c r="Z705" s="70"/>
    </row>
    <row r="706" spans="1:26">
      <c r="A706" s="53"/>
      <c r="B706" s="95" t="s">
        <v>141</v>
      </c>
      <c r="C706" s="33"/>
      <c r="D706" s="93" t="s">
        <v>205</v>
      </c>
      <c r="E706" s="94">
        <v>16.7</v>
      </c>
      <c r="F706" s="27"/>
      <c r="G706" s="33"/>
      <c r="H706" s="93" t="s">
        <v>205</v>
      </c>
      <c r="I706" s="94" t="s">
        <v>245</v>
      </c>
      <c r="J706" s="27"/>
      <c r="K706" s="33"/>
      <c r="L706" s="93" t="s">
        <v>205</v>
      </c>
      <c r="M706" s="94">
        <v>2.6</v>
      </c>
      <c r="N706" s="27"/>
      <c r="O706" s="33"/>
      <c r="P706" s="93" t="s">
        <v>205</v>
      </c>
      <c r="Q706" s="94">
        <v>54.7</v>
      </c>
      <c r="R706" s="27"/>
      <c r="S706" s="33"/>
      <c r="T706" s="93" t="s">
        <v>205</v>
      </c>
      <c r="U706" s="94" t="s">
        <v>245</v>
      </c>
      <c r="V706" s="27"/>
      <c r="W706" s="33"/>
      <c r="X706" s="93" t="s">
        <v>205</v>
      </c>
      <c r="Y706" s="94">
        <v>74</v>
      </c>
      <c r="Z706" s="27"/>
    </row>
    <row r="707" spans="1:26" ht="15.75" thickBot="1">
      <c r="A707" s="53"/>
      <c r="B707" s="154"/>
      <c r="C707" s="34"/>
      <c r="D707" s="32"/>
      <c r="E707" s="49"/>
      <c r="F707" s="34"/>
      <c r="G707" s="34"/>
      <c r="H707" s="32"/>
      <c r="I707" s="49"/>
      <c r="J707" s="34"/>
      <c r="K707" s="34"/>
      <c r="L707" s="32"/>
      <c r="M707" s="49"/>
      <c r="N707" s="34"/>
      <c r="O707" s="34"/>
      <c r="P707" s="32"/>
      <c r="Q707" s="49"/>
      <c r="R707" s="34"/>
      <c r="S707" s="34"/>
      <c r="T707" s="32"/>
      <c r="U707" s="49"/>
      <c r="V707" s="34"/>
      <c r="W707" s="34"/>
      <c r="X707" s="32"/>
      <c r="Y707" s="49"/>
      <c r="Z707" s="34"/>
    </row>
    <row r="708" spans="1:26">
      <c r="A708" s="53"/>
      <c r="B708" s="164"/>
      <c r="C708" s="164"/>
      <c r="D708" s="164"/>
      <c r="E708" s="164"/>
      <c r="F708" s="164"/>
      <c r="G708" s="164"/>
      <c r="H708" s="164"/>
      <c r="I708" s="164"/>
      <c r="J708" s="164"/>
      <c r="K708" s="164"/>
      <c r="L708" s="164"/>
      <c r="M708" s="164"/>
      <c r="N708" s="164"/>
      <c r="O708" s="164"/>
      <c r="P708" s="164"/>
      <c r="Q708" s="164"/>
      <c r="R708" s="164"/>
      <c r="S708" s="164"/>
      <c r="T708" s="164"/>
      <c r="U708" s="164"/>
      <c r="V708" s="164"/>
      <c r="W708" s="164"/>
      <c r="X708" s="164"/>
      <c r="Y708" s="164"/>
      <c r="Z708" s="164"/>
    </row>
    <row r="709" spans="1:26">
      <c r="A709" s="53"/>
      <c r="B709" s="54" t="s">
        <v>590</v>
      </c>
      <c r="C709" s="54"/>
      <c r="D709" s="54"/>
      <c r="E709" s="54"/>
      <c r="F709" s="54"/>
      <c r="G709" s="54"/>
      <c r="H709" s="54"/>
      <c r="I709" s="54"/>
      <c r="J709" s="54"/>
      <c r="K709" s="54"/>
      <c r="L709" s="54"/>
      <c r="M709" s="54"/>
      <c r="N709" s="54"/>
      <c r="O709" s="54"/>
      <c r="P709" s="54"/>
      <c r="Q709" s="54"/>
      <c r="R709" s="54"/>
      <c r="S709" s="54"/>
      <c r="T709" s="54"/>
      <c r="U709" s="54"/>
      <c r="V709" s="54"/>
      <c r="W709" s="54"/>
      <c r="X709" s="54"/>
      <c r="Y709" s="54"/>
      <c r="Z709" s="54"/>
    </row>
    <row r="710" spans="1:26">
      <c r="A710" s="53"/>
      <c r="B710" s="26"/>
      <c r="C710" s="26"/>
      <c r="D710" s="26"/>
      <c r="E710" s="26"/>
      <c r="F710" s="26"/>
      <c r="G710" s="26"/>
      <c r="H710" s="26"/>
      <c r="I710" s="26"/>
      <c r="J710" s="26"/>
      <c r="K710" s="26"/>
      <c r="L710" s="26"/>
      <c r="M710" s="26"/>
      <c r="N710" s="26"/>
      <c r="O710" s="26"/>
      <c r="P710" s="26"/>
      <c r="Q710" s="26"/>
      <c r="R710" s="26"/>
      <c r="S710" s="26"/>
      <c r="T710" s="26"/>
      <c r="U710" s="26"/>
      <c r="V710" s="26"/>
      <c r="W710" s="26"/>
      <c r="X710" s="26"/>
      <c r="Y710" s="26"/>
      <c r="Z710" s="26"/>
    </row>
    <row r="711" spans="1:26">
      <c r="A711" s="53"/>
      <c r="B711" s="13"/>
      <c r="C711" s="13"/>
      <c r="D711" s="13"/>
      <c r="E711" s="13"/>
      <c r="F711" s="13"/>
      <c r="G711" s="13"/>
      <c r="H711" s="13"/>
      <c r="I711" s="13"/>
      <c r="J711" s="13"/>
      <c r="K711" s="13"/>
      <c r="L711" s="13"/>
      <c r="M711" s="13"/>
      <c r="N711" s="13"/>
      <c r="O711" s="13"/>
      <c r="P711" s="13"/>
      <c r="Q711" s="13"/>
      <c r="R711" s="13"/>
      <c r="S711" s="13"/>
      <c r="T711" s="13"/>
      <c r="U711" s="13"/>
      <c r="V711" s="13"/>
      <c r="W711" s="13"/>
      <c r="X711" s="13"/>
      <c r="Y711" s="13"/>
      <c r="Z711" s="13"/>
    </row>
    <row r="712" spans="1:26">
      <c r="A712" s="53"/>
      <c r="B712" s="83"/>
      <c r="C712" s="14"/>
      <c r="D712" s="133" t="s">
        <v>645</v>
      </c>
      <c r="E712" s="133"/>
      <c r="F712" s="133"/>
      <c r="G712" s="133"/>
      <c r="H712" s="133"/>
      <c r="I712" s="133"/>
      <c r="J712" s="133"/>
      <c r="K712" s="133"/>
      <c r="L712" s="133"/>
      <c r="M712" s="133"/>
      <c r="N712" s="133"/>
      <c r="O712" s="133"/>
      <c r="P712" s="133"/>
      <c r="Q712" s="133"/>
      <c r="R712" s="133"/>
      <c r="S712" s="133"/>
      <c r="T712" s="133"/>
      <c r="U712" s="133"/>
      <c r="V712" s="133"/>
      <c r="W712" s="133"/>
      <c r="X712" s="133"/>
      <c r="Y712" s="133"/>
      <c r="Z712" s="133"/>
    </row>
    <row r="713" spans="1:26">
      <c r="A713" s="53"/>
      <c r="B713" s="33"/>
      <c r="C713" s="33"/>
      <c r="D713" s="133" t="s">
        <v>197</v>
      </c>
      <c r="E713" s="133"/>
      <c r="F713" s="133"/>
      <c r="G713" s="133"/>
      <c r="H713" s="133"/>
      <c r="I713" s="133"/>
      <c r="J713" s="133"/>
      <c r="K713" s="133"/>
      <c r="L713" s="133"/>
      <c r="M713" s="133"/>
      <c r="N713" s="133"/>
      <c r="O713" s="133"/>
      <c r="P713" s="133"/>
      <c r="Q713" s="133"/>
      <c r="R713" s="133"/>
      <c r="S713" s="133"/>
      <c r="T713" s="133"/>
      <c r="U713" s="133"/>
      <c r="V713" s="133"/>
      <c r="W713" s="133"/>
      <c r="X713" s="133"/>
      <c r="Y713" s="133"/>
      <c r="Z713" s="133"/>
    </row>
    <row r="714" spans="1:26" ht="15.75" thickBot="1">
      <c r="A714" s="53"/>
      <c r="B714" s="33"/>
      <c r="C714" s="33"/>
      <c r="D714" s="134">
        <v>41729</v>
      </c>
      <c r="E714" s="134"/>
      <c r="F714" s="134"/>
      <c r="G714" s="134"/>
      <c r="H714" s="134"/>
      <c r="I714" s="134"/>
      <c r="J714" s="134"/>
      <c r="K714" s="134"/>
      <c r="L714" s="134"/>
      <c r="M714" s="134"/>
      <c r="N714" s="134"/>
      <c r="O714" s="134"/>
      <c r="P714" s="134"/>
      <c r="Q714" s="134"/>
      <c r="R714" s="134"/>
      <c r="S714" s="134"/>
      <c r="T714" s="134"/>
      <c r="U714" s="134"/>
      <c r="V714" s="134"/>
      <c r="W714" s="134"/>
      <c r="X714" s="134"/>
      <c r="Y714" s="134"/>
      <c r="Z714" s="134"/>
    </row>
    <row r="715" spans="1:26">
      <c r="A715" s="53"/>
      <c r="B715" s="135" t="s">
        <v>199</v>
      </c>
      <c r="C715" s="33"/>
      <c r="D715" s="137" t="s">
        <v>562</v>
      </c>
      <c r="E715" s="137"/>
      <c r="F715" s="137"/>
      <c r="G715" s="27"/>
      <c r="H715" s="137" t="s">
        <v>767</v>
      </c>
      <c r="I715" s="137"/>
      <c r="J715" s="137"/>
      <c r="K715" s="27"/>
      <c r="L715" s="137" t="s">
        <v>563</v>
      </c>
      <c r="M715" s="137"/>
      <c r="N715" s="137"/>
      <c r="O715" s="27"/>
      <c r="P715" s="137" t="s">
        <v>564</v>
      </c>
      <c r="Q715" s="137"/>
      <c r="R715" s="137"/>
      <c r="S715" s="27"/>
      <c r="T715" s="137" t="s">
        <v>565</v>
      </c>
      <c r="U715" s="137"/>
      <c r="V715" s="137"/>
      <c r="W715" s="27"/>
      <c r="X715" s="137" t="s">
        <v>566</v>
      </c>
      <c r="Y715" s="137"/>
      <c r="Z715" s="137"/>
    </row>
    <row r="716" spans="1:26" ht="15.75" thickBot="1">
      <c r="A716" s="53"/>
      <c r="B716" s="136"/>
      <c r="C716" s="34"/>
      <c r="D716" s="138"/>
      <c r="E716" s="138"/>
      <c r="F716" s="138"/>
      <c r="G716" s="34"/>
      <c r="H716" s="138" t="s">
        <v>768</v>
      </c>
      <c r="I716" s="138"/>
      <c r="J716" s="138"/>
      <c r="K716" s="34"/>
      <c r="L716" s="138"/>
      <c r="M716" s="138"/>
      <c r="N716" s="138"/>
      <c r="O716" s="34"/>
      <c r="P716" s="138" t="s">
        <v>563</v>
      </c>
      <c r="Q716" s="138"/>
      <c r="R716" s="138"/>
      <c r="S716" s="34"/>
      <c r="T716" s="138"/>
      <c r="U716" s="138"/>
      <c r="V716" s="138"/>
      <c r="W716" s="34"/>
      <c r="X716" s="138"/>
      <c r="Y716" s="138"/>
      <c r="Z716" s="138"/>
    </row>
    <row r="717" spans="1:26">
      <c r="A717" s="53"/>
      <c r="B717" s="128" t="s">
        <v>114</v>
      </c>
      <c r="C717" s="14"/>
      <c r="D717" s="27"/>
      <c r="E717" s="27"/>
      <c r="F717" s="27"/>
      <c r="G717" s="14"/>
      <c r="H717" s="27"/>
      <c r="I717" s="27"/>
      <c r="J717" s="27"/>
      <c r="K717" s="14"/>
      <c r="L717" s="27"/>
      <c r="M717" s="27"/>
      <c r="N717" s="27"/>
      <c r="O717" s="14"/>
      <c r="P717" s="27"/>
      <c r="Q717" s="27"/>
      <c r="R717" s="27"/>
      <c r="S717" s="14"/>
      <c r="T717" s="27"/>
      <c r="U717" s="27"/>
      <c r="V717" s="27"/>
      <c r="W717" s="14"/>
      <c r="X717" s="27"/>
      <c r="Y717" s="27"/>
      <c r="Z717" s="27"/>
    </row>
    <row r="718" spans="1:26">
      <c r="A718" s="53"/>
      <c r="B718" s="96" t="s">
        <v>123</v>
      </c>
      <c r="C718" s="39"/>
      <c r="D718" s="65" t="s">
        <v>205</v>
      </c>
      <c r="E718" s="68">
        <v>66.7</v>
      </c>
      <c r="F718" s="39"/>
      <c r="G718" s="39"/>
      <c r="H718" s="65" t="s">
        <v>205</v>
      </c>
      <c r="I718" s="68">
        <v>5.0999999999999996</v>
      </c>
      <c r="J718" s="39"/>
      <c r="K718" s="39"/>
      <c r="L718" s="65" t="s">
        <v>205</v>
      </c>
      <c r="M718" s="68">
        <v>2.8</v>
      </c>
      <c r="N718" s="39"/>
      <c r="O718" s="39"/>
      <c r="P718" s="65" t="s">
        <v>205</v>
      </c>
      <c r="Q718" s="68">
        <v>245.7</v>
      </c>
      <c r="R718" s="39"/>
      <c r="S718" s="39"/>
      <c r="T718" s="65" t="s">
        <v>205</v>
      </c>
      <c r="U718" s="68" t="s">
        <v>245</v>
      </c>
      <c r="V718" s="39"/>
      <c r="W718" s="39"/>
      <c r="X718" s="65" t="s">
        <v>205</v>
      </c>
      <c r="Y718" s="68">
        <v>320.3</v>
      </c>
      <c r="Z718" s="39"/>
    </row>
    <row r="719" spans="1:26" ht="15.75" thickBot="1">
      <c r="A719" s="53"/>
      <c r="B719" s="139"/>
      <c r="C719" s="70"/>
      <c r="D719" s="71"/>
      <c r="E719" s="74"/>
      <c r="F719" s="70"/>
      <c r="G719" s="70"/>
      <c r="H719" s="71"/>
      <c r="I719" s="74"/>
      <c r="J719" s="70"/>
      <c r="K719" s="70"/>
      <c r="L719" s="71"/>
      <c r="M719" s="74"/>
      <c r="N719" s="70"/>
      <c r="O719" s="70"/>
      <c r="P719" s="71"/>
      <c r="Q719" s="74"/>
      <c r="R719" s="70"/>
      <c r="S719" s="70"/>
      <c r="T719" s="71"/>
      <c r="U719" s="74"/>
      <c r="V719" s="70"/>
      <c r="W719" s="70"/>
      <c r="X719" s="71"/>
      <c r="Y719" s="74"/>
      <c r="Z719" s="70"/>
    </row>
    <row r="720" spans="1:26">
      <c r="A720" s="53"/>
      <c r="B720" s="128" t="s">
        <v>124</v>
      </c>
      <c r="C720" s="14"/>
      <c r="D720" s="27"/>
      <c r="E720" s="27"/>
      <c r="F720" s="27"/>
      <c r="G720" s="14"/>
      <c r="H720" s="27"/>
      <c r="I720" s="27"/>
      <c r="J720" s="27"/>
      <c r="K720" s="14"/>
      <c r="L720" s="27"/>
      <c r="M720" s="27"/>
      <c r="N720" s="27"/>
      <c r="O720" s="14"/>
      <c r="P720" s="27"/>
      <c r="Q720" s="27"/>
      <c r="R720" s="27"/>
      <c r="S720" s="14"/>
      <c r="T720" s="27"/>
      <c r="U720" s="27"/>
      <c r="V720" s="27"/>
      <c r="W720" s="14"/>
      <c r="X720" s="27"/>
      <c r="Y720" s="27"/>
      <c r="Z720" s="27"/>
    </row>
    <row r="721" spans="1:26">
      <c r="A721" s="53"/>
      <c r="B721" s="88" t="s">
        <v>125</v>
      </c>
      <c r="C721" s="39"/>
      <c r="D721" s="68" t="s">
        <v>649</v>
      </c>
      <c r="E721" s="68"/>
      <c r="F721" s="65" t="s">
        <v>207</v>
      </c>
      <c r="G721" s="39"/>
      <c r="H721" s="68" t="s">
        <v>245</v>
      </c>
      <c r="I721" s="68"/>
      <c r="J721" s="39"/>
      <c r="K721" s="39"/>
      <c r="L721" s="68" t="s">
        <v>779</v>
      </c>
      <c r="M721" s="68"/>
      <c r="N721" s="65" t="s">
        <v>207</v>
      </c>
      <c r="O721" s="39"/>
      <c r="P721" s="68" t="s">
        <v>780</v>
      </c>
      <c r="Q721" s="68"/>
      <c r="R721" s="65" t="s">
        <v>207</v>
      </c>
      <c r="S721" s="39"/>
      <c r="T721" s="68" t="s">
        <v>245</v>
      </c>
      <c r="U721" s="68"/>
      <c r="V721" s="39"/>
      <c r="W721" s="39"/>
      <c r="X721" s="68" t="s">
        <v>676</v>
      </c>
      <c r="Y721" s="68"/>
      <c r="Z721" s="65" t="s">
        <v>207</v>
      </c>
    </row>
    <row r="722" spans="1:26">
      <c r="A722" s="53"/>
      <c r="B722" s="88"/>
      <c r="C722" s="39"/>
      <c r="D722" s="68"/>
      <c r="E722" s="68"/>
      <c r="F722" s="65"/>
      <c r="G722" s="39"/>
      <c r="H722" s="68"/>
      <c r="I722" s="68"/>
      <c r="J722" s="39"/>
      <c r="K722" s="39"/>
      <c r="L722" s="68"/>
      <c r="M722" s="68"/>
      <c r="N722" s="65"/>
      <c r="O722" s="39"/>
      <c r="P722" s="68"/>
      <c r="Q722" s="68"/>
      <c r="R722" s="65"/>
      <c r="S722" s="39"/>
      <c r="T722" s="68"/>
      <c r="U722" s="68"/>
      <c r="V722" s="39"/>
      <c r="W722" s="39"/>
      <c r="X722" s="68"/>
      <c r="Y722" s="68"/>
      <c r="Z722" s="65"/>
    </row>
    <row r="723" spans="1:26">
      <c r="A723" s="53"/>
      <c r="B723" s="90" t="s">
        <v>677</v>
      </c>
      <c r="C723" s="33"/>
      <c r="D723" s="48" t="s">
        <v>245</v>
      </c>
      <c r="E723" s="48"/>
      <c r="F723" s="33"/>
      <c r="G723" s="33"/>
      <c r="H723" s="48" t="s">
        <v>245</v>
      </c>
      <c r="I723" s="48"/>
      <c r="J723" s="33"/>
      <c r="K723" s="33"/>
      <c r="L723" s="48" t="s">
        <v>245</v>
      </c>
      <c r="M723" s="48"/>
      <c r="N723" s="33"/>
      <c r="O723" s="33"/>
      <c r="P723" s="48" t="s">
        <v>679</v>
      </c>
      <c r="Q723" s="48"/>
      <c r="R723" s="31" t="s">
        <v>207</v>
      </c>
      <c r="S723" s="33"/>
      <c r="T723" s="48" t="s">
        <v>245</v>
      </c>
      <c r="U723" s="48"/>
      <c r="V723" s="33"/>
      <c r="W723" s="33"/>
      <c r="X723" s="48" t="s">
        <v>679</v>
      </c>
      <c r="Y723" s="48"/>
      <c r="Z723" s="31" t="s">
        <v>207</v>
      </c>
    </row>
    <row r="724" spans="1:26">
      <c r="A724" s="53"/>
      <c r="B724" s="90" t="s">
        <v>678</v>
      </c>
      <c r="C724" s="33"/>
      <c r="D724" s="48"/>
      <c r="E724" s="48"/>
      <c r="F724" s="33"/>
      <c r="G724" s="33"/>
      <c r="H724" s="48"/>
      <c r="I724" s="48"/>
      <c r="J724" s="33"/>
      <c r="K724" s="33"/>
      <c r="L724" s="48"/>
      <c r="M724" s="48"/>
      <c r="N724" s="33"/>
      <c r="O724" s="33"/>
      <c r="P724" s="48"/>
      <c r="Q724" s="48"/>
      <c r="R724" s="31"/>
      <c r="S724" s="33"/>
      <c r="T724" s="48"/>
      <c r="U724" s="48"/>
      <c r="V724" s="33"/>
      <c r="W724" s="33"/>
      <c r="X724" s="48"/>
      <c r="Y724" s="48"/>
      <c r="Z724" s="31"/>
    </row>
    <row r="725" spans="1:26">
      <c r="A725" s="53"/>
      <c r="B725" s="88" t="s">
        <v>127</v>
      </c>
      <c r="C725" s="39"/>
      <c r="D725" s="68" t="s">
        <v>499</v>
      </c>
      <c r="E725" s="68"/>
      <c r="F725" s="65" t="s">
        <v>207</v>
      </c>
      <c r="G725" s="39"/>
      <c r="H725" s="68" t="s">
        <v>245</v>
      </c>
      <c r="I725" s="68"/>
      <c r="J725" s="39"/>
      <c r="K725" s="39"/>
      <c r="L725" s="68" t="s">
        <v>245</v>
      </c>
      <c r="M725" s="68"/>
      <c r="N725" s="39"/>
      <c r="O725" s="39"/>
      <c r="P725" s="68" t="s">
        <v>245</v>
      </c>
      <c r="Q725" s="68"/>
      <c r="R725" s="39"/>
      <c r="S725" s="39"/>
      <c r="T725" s="68" t="s">
        <v>245</v>
      </c>
      <c r="U725" s="68"/>
      <c r="V725" s="39"/>
      <c r="W725" s="39"/>
      <c r="X725" s="68" t="s">
        <v>499</v>
      </c>
      <c r="Y725" s="68"/>
      <c r="Z725" s="65" t="s">
        <v>207</v>
      </c>
    </row>
    <row r="726" spans="1:26">
      <c r="A726" s="53"/>
      <c r="B726" s="88"/>
      <c r="C726" s="39"/>
      <c r="D726" s="68"/>
      <c r="E726" s="68"/>
      <c r="F726" s="65"/>
      <c r="G726" s="39"/>
      <c r="H726" s="68"/>
      <c r="I726" s="68"/>
      <c r="J726" s="39"/>
      <c r="K726" s="39"/>
      <c r="L726" s="68"/>
      <c r="M726" s="68"/>
      <c r="N726" s="39"/>
      <c r="O726" s="39"/>
      <c r="P726" s="68"/>
      <c r="Q726" s="68"/>
      <c r="R726" s="39"/>
      <c r="S726" s="39"/>
      <c r="T726" s="68"/>
      <c r="U726" s="68"/>
      <c r="V726" s="39"/>
      <c r="W726" s="39"/>
      <c r="X726" s="68"/>
      <c r="Y726" s="68"/>
      <c r="Z726" s="65"/>
    </row>
    <row r="727" spans="1:26">
      <c r="A727" s="53"/>
      <c r="B727" s="90" t="s">
        <v>650</v>
      </c>
      <c r="C727" s="33"/>
      <c r="D727" s="48">
        <v>11.4</v>
      </c>
      <c r="E727" s="48"/>
      <c r="F727" s="33"/>
      <c r="G727" s="33"/>
      <c r="H727" s="48" t="s">
        <v>245</v>
      </c>
      <c r="I727" s="48"/>
      <c r="J727" s="33"/>
      <c r="K727" s="33"/>
      <c r="L727" s="48" t="s">
        <v>245</v>
      </c>
      <c r="M727" s="48"/>
      <c r="N727" s="33"/>
      <c r="O727" s="33"/>
      <c r="P727" s="48" t="s">
        <v>245</v>
      </c>
      <c r="Q727" s="48"/>
      <c r="R727" s="33"/>
      <c r="S727" s="33"/>
      <c r="T727" s="48" t="s">
        <v>245</v>
      </c>
      <c r="U727" s="48"/>
      <c r="V727" s="33"/>
      <c r="W727" s="33"/>
      <c r="X727" s="48">
        <v>11.4</v>
      </c>
      <c r="Y727" s="48"/>
      <c r="Z727" s="33"/>
    </row>
    <row r="728" spans="1:26">
      <c r="A728" s="53"/>
      <c r="B728" s="90" t="s">
        <v>781</v>
      </c>
      <c r="C728" s="33"/>
      <c r="D728" s="48"/>
      <c r="E728" s="48"/>
      <c r="F728" s="33"/>
      <c r="G728" s="33"/>
      <c r="H728" s="48"/>
      <c r="I728" s="48"/>
      <c r="J728" s="33"/>
      <c r="K728" s="33"/>
      <c r="L728" s="48"/>
      <c r="M728" s="48"/>
      <c r="N728" s="33"/>
      <c r="O728" s="33"/>
      <c r="P728" s="48"/>
      <c r="Q728" s="48"/>
      <c r="R728" s="33"/>
      <c r="S728" s="33"/>
      <c r="T728" s="48"/>
      <c r="U728" s="48"/>
      <c r="V728" s="33"/>
      <c r="W728" s="33"/>
      <c r="X728" s="48"/>
      <c r="Y728" s="48"/>
      <c r="Z728" s="33"/>
    </row>
    <row r="729" spans="1:26" ht="25.5">
      <c r="A729" s="53"/>
      <c r="B729" s="86" t="s">
        <v>782</v>
      </c>
      <c r="C729" s="39"/>
      <c r="D729" s="68" t="s">
        <v>245</v>
      </c>
      <c r="E729" s="68"/>
      <c r="F729" s="39"/>
      <c r="G729" s="39"/>
      <c r="H729" s="68" t="s">
        <v>245</v>
      </c>
      <c r="I729" s="68"/>
      <c r="J729" s="39"/>
      <c r="K729" s="39"/>
      <c r="L729" s="68" t="s">
        <v>245</v>
      </c>
      <c r="M729" s="68"/>
      <c r="N729" s="39"/>
      <c r="O729" s="39"/>
      <c r="P729" s="68">
        <v>26</v>
      </c>
      <c r="Q729" s="68"/>
      <c r="R729" s="39"/>
      <c r="S729" s="39"/>
      <c r="T729" s="68" t="s">
        <v>245</v>
      </c>
      <c r="U729" s="68"/>
      <c r="V729" s="39"/>
      <c r="W729" s="39"/>
      <c r="X729" s="68">
        <v>26</v>
      </c>
      <c r="Y729" s="68"/>
      <c r="Z729" s="39"/>
    </row>
    <row r="730" spans="1:26" ht="15.75" thickBot="1">
      <c r="A730" s="53"/>
      <c r="B730" s="86" t="s">
        <v>783</v>
      </c>
      <c r="C730" s="39"/>
      <c r="D730" s="74"/>
      <c r="E730" s="74"/>
      <c r="F730" s="70"/>
      <c r="G730" s="39"/>
      <c r="H730" s="74"/>
      <c r="I730" s="74"/>
      <c r="J730" s="70"/>
      <c r="K730" s="39"/>
      <c r="L730" s="74"/>
      <c r="M730" s="74"/>
      <c r="N730" s="70"/>
      <c r="O730" s="39"/>
      <c r="P730" s="74"/>
      <c r="Q730" s="74"/>
      <c r="R730" s="70"/>
      <c r="S730" s="39"/>
      <c r="T730" s="74"/>
      <c r="U730" s="74"/>
      <c r="V730" s="70"/>
      <c r="W730" s="39"/>
      <c r="X730" s="74"/>
      <c r="Y730" s="74"/>
      <c r="Z730" s="70"/>
    </row>
    <row r="731" spans="1:26">
      <c r="A731" s="53"/>
      <c r="B731" s="91" t="s">
        <v>658</v>
      </c>
      <c r="C731" s="33"/>
      <c r="D731" s="94">
        <v>10.1</v>
      </c>
      <c r="E731" s="94"/>
      <c r="F731" s="27"/>
      <c r="G731" s="33"/>
      <c r="H731" s="94" t="s">
        <v>245</v>
      </c>
      <c r="I731" s="94"/>
      <c r="J731" s="27"/>
      <c r="K731" s="33"/>
      <c r="L731" s="94" t="s">
        <v>779</v>
      </c>
      <c r="M731" s="94"/>
      <c r="N731" s="93" t="s">
        <v>207</v>
      </c>
      <c r="O731" s="33"/>
      <c r="P731" s="94" t="s">
        <v>784</v>
      </c>
      <c r="Q731" s="94"/>
      <c r="R731" s="93" t="s">
        <v>207</v>
      </c>
      <c r="S731" s="33"/>
      <c r="T731" s="94" t="s">
        <v>245</v>
      </c>
      <c r="U731" s="94"/>
      <c r="V731" s="27"/>
      <c r="W731" s="33"/>
      <c r="X731" s="94" t="s">
        <v>683</v>
      </c>
      <c r="Y731" s="94"/>
      <c r="Z731" s="93" t="s">
        <v>207</v>
      </c>
    </row>
    <row r="732" spans="1:26" ht="15.75" thickBot="1">
      <c r="A732" s="53"/>
      <c r="B732" s="153" t="s">
        <v>659</v>
      </c>
      <c r="C732" s="34"/>
      <c r="D732" s="49"/>
      <c r="E732" s="49"/>
      <c r="F732" s="34"/>
      <c r="G732" s="34"/>
      <c r="H732" s="49"/>
      <c r="I732" s="49"/>
      <c r="J732" s="34"/>
      <c r="K732" s="34"/>
      <c r="L732" s="49"/>
      <c r="M732" s="49"/>
      <c r="N732" s="32"/>
      <c r="O732" s="34"/>
      <c r="P732" s="49"/>
      <c r="Q732" s="49"/>
      <c r="R732" s="32"/>
      <c r="S732" s="34"/>
      <c r="T732" s="49"/>
      <c r="U732" s="49"/>
      <c r="V732" s="34"/>
      <c r="W732" s="34"/>
      <c r="X732" s="49"/>
      <c r="Y732" s="49"/>
      <c r="Z732" s="32"/>
    </row>
    <row r="733" spans="1:26">
      <c r="A733" s="53"/>
      <c r="B733" s="146" t="s">
        <v>132</v>
      </c>
      <c r="C733" s="20"/>
      <c r="D733" s="40"/>
      <c r="E733" s="40"/>
      <c r="F733" s="40"/>
      <c r="G733" s="20"/>
      <c r="H733" s="40"/>
      <c r="I733" s="40"/>
      <c r="J733" s="40"/>
      <c r="K733" s="20"/>
      <c r="L733" s="40"/>
      <c r="M733" s="40"/>
      <c r="N733" s="40"/>
      <c r="O733" s="20"/>
      <c r="P733" s="40"/>
      <c r="Q733" s="40"/>
      <c r="R733" s="40"/>
      <c r="S733" s="20"/>
      <c r="T733" s="40"/>
      <c r="U733" s="40"/>
      <c r="V733" s="40"/>
      <c r="W733" s="20"/>
      <c r="X733" s="40"/>
      <c r="Y733" s="40"/>
      <c r="Z733" s="40"/>
    </row>
    <row r="734" spans="1:26">
      <c r="A734" s="53"/>
      <c r="B734" s="95" t="s">
        <v>175</v>
      </c>
      <c r="C734" s="33"/>
      <c r="D734" s="48" t="s">
        <v>684</v>
      </c>
      <c r="E734" s="48"/>
      <c r="F734" s="31" t="s">
        <v>207</v>
      </c>
      <c r="G734" s="33"/>
      <c r="H734" s="48" t="s">
        <v>245</v>
      </c>
      <c r="I734" s="48"/>
      <c r="J734" s="33"/>
      <c r="K734" s="33"/>
      <c r="L734" s="48" t="s">
        <v>245</v>
      </c>
      <c r="M734" s="48"/>
      <c r="N734" s="33"/>
      <c r="O734" s="33"/>
      <c r="P734" s="48" t="s">
        <v>245</v>
      </c>
      <c r="Q734" s="48"/>
      <c r="R734" s="33"/>
      <c r="S734" s="33"/>
      <c r="T734" s="48" t="s">
        <v>245</v>
      </c>
      <c r="U734" s="48"/>
      <c r="V734" s="33"/>
      <c r="W734" s="33"/>
      <c r="X734" s="48" t="s">
        <v>684</v>
      </c>
      <c r="Y734" s="48"/>
      <c r="Z734" s="31" t="s">
        <v>207</v>
      </c>
    </row>
    <row r="735" spans="1:26">
      <c r="A735" s="53"/>
      <c r="B735" s="95"/>
      <c r="C735" s="33"/>
      <c r="D735" s="48"/>
      <c r="E735" s="48"/>
      <c r="F735" s="31"/>
      <c r="G735" s="33"/>
      <c r="H735" s="48"/>
      <c r="I735" s="48"/>
      <c r="J735" s="33"/>
      <c r="K735" s="33"/>
      <c r="L735" s="48"/>
      <c r="M735" s="48"/>
      <c r="N735" s="33"/>
      <c r="O735" s="33"/>
      <c r="P735" s="48"/>
      <c r="Q735" s="48"/>
      <c r="R735" s="33"/>
      <c r="S735" s="33"/>
      <c r="T735" s="48"/>
      <c r="U735" s="48"/>
      <c r="V735" s="33"/>
      <c r="W735" s="33"/>
      <c r="X735" s="48"/>
      <c r="Y735" s="48"/>
      <c r="Z735" s="31"/>
    </row>
    <row r="736" spans="1:26">
      <c r="A736" s="53"/>
      <c r="B736" s="88" t="s">
        <v>134</v>
      </c>
      <c r="C736" s="39"/>
      <c r="D736" s="68" t="s">
        <v>685</v>
      </c>
      <c r="E736" s="68"/>
      <c r="F736" s="65" t="s">
        <v>207</v>
      </c>
      <c r="G736" s="39"/>
      <c r="H736" s="68" t="s">
        <v>245</v>
      </c>
      <c r="I736" s="68"/>
      <c r="J736" s="39"/>
      <c r="K736" s="39"/>
      <c r="L736" s="68" t="s">
        <v>245</v>
      </c>
      <c r="M736" s="68"/>
      <c r="N736" s="39"/>
      <c r="O736" s="39"/>
      <c r="P736" s="68" t="s">
        <v>245</v>
      </c>
      <c r="Q736" s="68"/>
      <c r="R736" s="39"/>
      <c r="S736" s="39"/>
      <c r="T736" s="68" t="s">
        <v>245</v>
      </c>
      <c r="U736" s="68"/>
      <c r="V736" s="39"/>
      <c r="W736" s="39"/>
      <c r="X736" s="68" t="s">
        <v>685</v>
      </c>
      <c r="Y736" s="68"/>
      <c r="Z736" s="65" t="s">
        <v>207</v>
      </c>
    </row>
    <row r="737" spans="1:26">
      <c r="A737" s="53"/>
      <c r="B737" s="88"/>
      <c r="C737" s="39"/>
      <c r="D737" s="68"/>
      <c r="E737" s="68"/>
      <c r="F737" s="65"/>
      <c r="G737" s="39"/>
      <c r="H737" s="68"/>
      <c r="I737" s="68"/>
      <c r="J737" s="39"/>
      <c r="K737" s="39"/>
      <c r="L737" s="68"/>
      <c r="M737" s="68"/>
      <c r="N737" s="39"/>
      <c r="O737" s="39"/>
      <c r="P737" s="68"/>
      <c r="Q737" s="68"/>
      <c r="R737" s="39"/>
      <c r="S737" s="39"/>
      <c r="T737" s="68"/>
      <c r="U737" s="68"/>
      <c r="V737" s="39"/>
      <c r="W737" s="39"/>
      <c r="X737" s="68"/>
      <c r="Y737" s="68"/>
      <c r="Z737" s="65"/>
    </row>
    <row r="738" spans="1:26">
      <c r="A738" s="53"/>
      <c r="B738" s="95" t="s">
        <v>135</v>
      </c>
      <c r="C738" s="33"/>
      <c r="D738" s="48">
        <v>325</v>
      </c>
      <c r="E738" s="48"/>
      <c r="F738" s="33"/>
      <c r="G738" s="33"/>
      <c r="H738" s="48" t="s">
        <v>245</v>
      </c>
      <c r="I738" s="48"/>
      <c r="J738" s="33"/>
      <c r="K738" s="33"/>
      <c r="L738" s="48" t="s">
        <v>245</v>
      </c>
      <c r="M738" s="48"/>
      <c r="N738" s="33"/>
      <c r="O738" s="33"/>
      <c r="P738" s="48" t="s">
        <v>245</v>
      </c>
      <c r="Q738" s="48"/>
      <c r="R738" s="33"/>
      <c r="S738" s="33"/>
      <c r="T738" s="48" t="s">
        <v>245</v>
      </c>
      <c r="U738" s="48"/>
      <c r="V738" s="33"/>
      <c r="W738" s="33"/>
      <c r="X738" s="48">
        <v>325</v>
      </c>
      <c r="Y738" s="48"/>
      <c r="Z738" s="33"/>
    </row>
    <row r="739" spans="1:26">
      <c r="A739" s="53"/>
      <c r="B739" s="95"/>
      <c r="C739" s="33"/>
      <c r="D739" s="48"/>
      <c r="E739" s="48"/>
      <c r="F739" s="33"/>
      <c r="G739" s="33"/>
      <c r="H739" s="48"/>
      <c r="I739" s="48"/>
      <c r="J739" s="33"/>
      <c r="K739" s="33"/>
      <c r="L739" s="48"/>
      <c r="M739" s="48"/>
      <c r="N739" s="33"/>
      <c r="O739" s="33"/>
      <c r="P739" s="48"/>
      <c r="Q739" s="48"/>
      <c r="R739" s="33"/>
      <c r="S739" s="33"/>
      <c r="T739" s="48"/>
      <c r="U739" s="48"/>
      <c r="V739" s="33"/>
      <c r="W739" s="33"/>
      <c r="X739" s="48"/>
      <c r="Y739" s="48"/>
      <c r="Z739" s="33"/>
    </row>
    <row r="740" spans="1:26">
      <c r="A740" s="53"/>
      <c r="B740" s="88" t="s">
        <v>665</v>
      </c>
      <c r="C740" s="39"/>
      <c r="D740" s="68">
        <v>97.4</v>
      </c>
      <c r="E740" s="68"/>
      <c r="F740" s="39"/>
      <c r="G740" s="39"/>
      <c r="H740" s="68" t="s">
        <v>667</v>
      </c>
      <c r="I740" s="68"/>
      <c r="J740" s="65" t="s">
        <v>207</v>
      </c>
      <c r="K740" s="39"/>
      <c r="L740" s="68">
        <v>32.200000000000003</v>
      </c>
      <c r="M740" s="68"/>
      <c r="N740" s="39"/>
      <c r="O740" s="39"/>
      <c r="P740" s="68" t="s">
        <v>785</v>
      </c>
      <c r="Q740" s="68"/>
      <c r="R740" s="65" t="s">
        <v>207</v>
      </c>
      <c r="S740" s="39"/>
      <c r="T740" s="68" t="s">
        <v>245</v>
      </c>
      <c r="U740" s="68"/>
      <c r="V740" s="39"/>
      <c r="W740" s="39"/>
      <c r="X740" s="68" t="s">
        <v>245</v>
      </c>
      <c r="Y740" s="68"/>
      <c r="Z740" s="39"/>
    </row>
    <row r="741" spans="1:26">
      <c r="A741" s="53"/>
      <c r="B741" s="88"/>
      <c r="C741" s="39"/>
      <c r="D741" s="68"/>
      <c r="E741" s="68"/>
      <c r="F741" s="39"/>
      <c r="G741" s="39"/>
      <c r="H741" s="68"/>
      <c r="I741" s="68"/>
      <c r="J741" s="65"/>
      <c r="K741" s="39"/>
      <c r="L741" s="68"/>
      <c r="M741" s="68"/>
      <c r="N741" s="39"/>
      <c r="O741" s="39"/>
      <c r="P741" s="68"/>
      <c r="Q741" s="68"/>
      <c r="R741" s="65"/>
      <c r="S741" s="39"/>
      <c r="T741" s="68"/>
      <c r="U741" s="68"/>
      <c r="V741" s="39"/>
      <c r="W741" s="39"/>
      <c r="X741" s="68"/>
      <c r="Y741" s="68"/>
      <c r="Z741" s="39"/>
    </row>
    <row r="742" spans="1:26">
      <c r="A742" s="53"/>
      <c r="B742" s="95" t="s">
        <v>136</v>
      </c>
      <c r="C742" s="33"/>
      <c r="D742" s="48" t="s">
        <v>245</v>
      </c>
      <c r="E742" s="48"/>
      <c r="F742" s="33"/>
      <c r="G742" s="33"/>
      <c r="H742" s="48" t="s">
        <v>245</v>
      </c>
      <c r="I742" s="48"/>
      <c r="J742" s="33"/>
      <c r="K742" s="33"/>
      <c r="L742" s="48" t="s">
        <v>778</v>
      </c>
      <c r="M742" s="48"/>
      <c r="N742" s="31" t="s">
        <v>207</v>
      </c>
      <c r="O742" s="33"/>
      <c r="P742" s="48" t="s">
        <v>568</v>
      </c>
      <c r="Q742" s="48"/>
      <c r="R742" s="31" t="s">
        <v>207</v>
      </c>
      <c r="S742" s="33"/>
      <c r="T742" s="48" t="s">
        <v>245</v>
      </c>
      <c r="U742" s="48"/>
      <c r="V742" s="33"/>
      <c r="W742" s="33"/>
      <c r="X742" s="48" t="s">
        <v>687</v>
      </c>
      <c r="Y742" s="48"/>
      <c r="Z742" s="31" t="s">
        <v>207</v>
      </c>
    </row>
    <row r="743" spans="1:26">
      <c r="A743" s="53"/>
      <c r="B743" s="95"/>
      <c r="C743" s="33"/>
      <c r="D743" s="48"/>
      <c r="E743" s="48"/>
      <c r="F743" s="33"/>
      <c r="G743" s="33"/>
      <c r="H743" s="48"/>
      <c r="I743" s="48"/>
      <c r="J743" s="33"/>
      <c r="K743" s="33"/>
      <c r="L743" s="48"/>
      <c r="M743" s="48"/>
      <c r="N743" s="31"/>
      <c r="O743" s="33"/>
      <c r="P743" s="48"/>
      <c r="Q743" s="48"/>
      <c r="R743" s="31"/>
      <c r="S743" s="33"/>
      <c r="T743" s="48"/>
      <c r="U743" s="48"/>
      <c r="V743" s="33"/>
      <c r="W743" s="33"/>
      <c r="X743" s="48"/>
      <c r="Y743" s="48"/>
      <c r="Z743" s="31"/>
    </row>
    <row r="744" spans="1:26">
      <c r="A744" s="53"/>
      <c r="B744" s="88" t="s">
        <v>122</v>
      </c>
      <c r="C744" s="39"/>
      <c r="D744" s="68" t="s">
        <v>688</v>
      </c>
      <c r="E744" s="68"/>
      <c r="F744" s="65" t="s">
        <v>207</v>
      </c>
      <c r="G744" s="39"/>
      <c r="H744" s="68" t="s">
        <v>245</v>
      </c>
      <c r="I744" s="68"/>
      <c r="J744" s="39"/>
      <c r="K744" s="39"/>
      <c r="L744" s="68" t="s">
        <v>245</v>
      </c>
      <c r="M744" s="68"/>
      <c r="N744" s="39"/>
      <c r="O744" s="39"/>
      <c r="P744" s="68" t="s">
        <v>245</v>
      </c>
      <c r="Q744" s="68"/>
      <c r="R744" s="39"/>
      <c r="S744" s="39"/>
      <c r="T744" s="68" t="s">
        <v>245</v>
      </c>
      <c r="U744" s="68"/>
      <c r="V744" s="39"/>
      <c r="W744" s="39"/>
      <c r="X744" s="68" t="s">
        <v>688</v>
      </c>
      <c r="Y744" s="68"/>
      <c r="Z744" s="65" t="s">
        <v>207</v>
      </c>
    </row>
    <row r="745" spans="1:26" ht="15.75" thickBot="1">
      <c r="A745" s="53"/>
      <c r="B745" s="88"/>
      <c r="C745" s="39"/>
      <c r="D745" s="74"/>
      <c r="E745" s="74"/>
      <c r="F745" s="71"/>
      <c r="G745" s="39"/>
      <c r="H745" s="74"/>
      <c r="I745" s="74"/>
      <c r="J745" s="70"/>
      <c r="K745" s="39"/>
      <c r="L745" s="74"/>
      <c r="M745" s="74"/>
      <c r="N745" s="70"/>
      <c r="O745" s="39"/>
      <c r="P745" s="74"/>
      <c r="Q745" s="74"/>
      <c r="R745" s="70"/>
      <c r="S745" s="39"/>
      <c r="T745" s="74"/>
      <c r="U745" s="74"/>
      <c r="V745" s="70"/>
      <c r="W745" s="39"/>
      <c r="X745" s="74"/>
      <c r="Y745" s="74"/>
      <c r="Z745" s="71"/>
    </row>
    <row r="746" spans="1:26">
      <c r="A746" s="53"/>
      <c r="B746" s="91" t="s">
        <v>774</v>
      </c>
      <c r="C746" s="33"/>
      <c r="D746" s="94" t="s">
        <v>689</v>
      </c>
      <c r="E746" s="94"/>
      <c r="F746" s="93" t="s">
        <v>207</v>
      </c>
      <c r="G746" s="33"/>
      <c r="H746" s="94" t="s">
        <v>667</v>
      </c>
      <c r="I746" s="94"/>
      <c r="J746" s="93" t="s">
        <v>207</v>
      </c>
      <c r="K746" s="33"/>
      <c r="L746" s="94">
        <v>30.2</v>
      </c>
      <c r="M746" s="94"/>
      <c r="N746" s="27"/>
      <c r="O746" s="33"/>
      <c r="P746" s="94" t="s">
        <v>786</v>
      </c>
      <c r="Q746" s="94"/>
      <c r="R746" s="93" t="s">
        <v>207</v>
      </c>
      <c r="S746" s="33"/>
      <c r="T746" s="94" t="s">
        <v>245</v>
      </c>
      <c r="U746" s="94"/>
      <c r="V746" s="27"/>
      <c r="W746" s="33"/>
      <c r="X746" s="94" t="s">
        <v>692</v>
      </c>
      <c r="Y746" s="94"/>
      <c r="Z746" s="93" t="s">
        <v>207</v>
      </c>
    </row>
    <row r="747" spans="1:26" ht="15.75" thickBot="1">
      <c r="A747" s="53"/>
      <c r="B747" s="153" t="s">
        <v>775</v>
      </c>
      <c r="C747" s="34"/>
      <c r="D747" s="49"/>
      <c r="E747" s="49"/>
      <c r="F747" s="32"/>
      <c r="G747" s="34"/>
      <c r="H747" s="49"/>
      <c r="I747" s="49"/>
      <c r="J747" s="32"/>
      <c r="K747" s="34"/>
      <c r="L747" s="49"/>
      <c r="M747" s="49"/>
      <c r="N747" s="34"/>
      <c r="O747" s="34"/>
      <c r="P747" s="49"/>
      <c r="Q747" s="49"/>
      <c r="R747" s="32"/>
      <c r="S747" s="34"/>
      <c r="T747" s="49"/>
      <c r="U747" s="49"/>
      <c r="V747" s="34"/>
      <c r="W747" s="34"/>
      <c r="X747" s="49"/>
      <c r="Y747" s="49"/>
      <c r="Z747" s="32"/>
    </row>
    <row r="748" spans="1:26">
      <c r="A748" s="53"/>
      <c r="B748" s="155" t="s">
        <v>776</v>
      </c>
      <c r="C748" s="40"/>
      <c r="D748" s="43">
        <v>7.1</v>
      </c>
      <c r="E748" s="43"/>
      <c r="F748" s="40"/>
      <c r="G748" s="40"/>
      <c r="H748" s="43" t="s">
        <v>245</v>
      </c>
      <c r="I748" s="43"/>
      <c r="J748" s="40"/>
      <c r="K748" s="40"/>
      <c r="L748" s="43" t="s">
        <v>592</v>
      </c>
      <c r="M748" s="43"/>
      <c r="N748" s="41" t="s">
        <v>207</v>
      </c>
      <c r="O748" s="40"/>
      <c r="P748" s="43">
        <v>17.899999999999999</v>
      </c>
      <c r="Q748" s="43"/>
      <c r="R748" s="40"/>
      <c r="S748" s="40"/>
      <c r="T748" s="43" t="s">
        <v>245</v>
      </c>
      <c r="U748" s="43"/>
      <c r="V748" s="40"/>
      <c r="W748" s="40"/>
      <c r="X748" s="43">
        <v>21.8</v>
      </c>
      <c r="Y748" s="43"/>
      <c r="Z748" s="40"/>
    </row>
    <row r="749" spans="1:26">
      <c r="A749" s="53"/>
      <c r="B749" s="155" t="s">
        <v>777</v>
      </c>
      <c r="C749" s="39"/>
      <c r="D749" s="68"/>
      <c r="E749" s="68"/>
      <c r="F749" s="39"/>
      <c r="G749" s="39"/>
      <c r="H749" s="68"/>
      <c r="I749" s="68"/>
      <c r="J749" s="39"/>
      <c r="K749" s="39"/>
      <c r="L749" s="68"/>
      <c r="M749" s="68"/>
      <c r="N749" s="65"/>
      <c r="O749" s="39"/>
      <c r="P749" s="68"/>
      <c r="Q749" s="68"/>
      <c r="R749" s="39"/>
      <c r="S749" s="39"/>
      <c r="T749" s="68"/>
      <c r="U749" s="68"/>
      <c r="V749" s="39"/>
      <c r="W749" s="39"/>
      <c r="X749" s="68"/>
      <c r="Y749" s="68"/>
      <c r="Z749" s="39"/>
    </row>
    <row r="750" spans="1:26">
      <c r="A750" s="53"/>
      <c r="B750" s="128" t="s">
        <v>139</v>
      </c>
      <c r="C750" s="14"/>
      <c r="D750" s="33"/>
      <c r="E750" s="33"/>
      <c r="F750" s="33"/>
      <c r="G750" s="14"/>
      <c r="H750" s="33"/>
      <c r="I750" s="33"/>
      <c r="J750" s="33"/>
      <c r="K750" s="14"/>
      <c r="L750" s="33"/>
      <c r="M750" s="33"/>
      <c r="N750" s="33"/>
      <c r="O750" s="14"/>
      <c r="P750" s="33"/>
      <c r="Q750" s="33"/>
      <c r="R750" s="33"/>
      <c r="S750" s="14"/>
      <c r="T750" s="33"/>
      <c r="U750" s="33"/>
      <c r="V750" s="33"/>
      <c r="W750" s="14"/>
      <c r="X750" s="33"/>
      <c r="Y750" s="33"/>
      <c r="Z750" s="33"/>
    </row>
    <row r="751" spans="1:26">
      <c r="A751" s="53"/>
      <c r="B751" s="88" t="s">
        <v>140</v>
      </c>
      <c r="C751" s="39"/>
      <c r="D751" s="68">
        <v>13.7</v>
      </c>
      <c r="E751" s="68"/>
      <c r="F751" s="39"/>
      <c r="G751" s="39"/>
      <c r="H751" s="68" t="s">
        <v>245</v>
      </c>
      <c r="I751" s="68"/>
      <c r="J751" s="39"/>
      <c r="K751" s="39"/>
      <c r="L751" s="68">
        <v>7.8</v>
      </c>
      <c r="M751" s="68"/>
      <c r="N751" s="39"/>
      <c r="O751" s="39"/>
      <c r="P751" s="68">
        <v>26.7</v>
      </c>
      <c r="Q751" s="68"/>
      <c r="R751" s="39"/>
      <c r="S751" s="39"/>
      <c r="T751" s="68" t="s">
        <v>245</v>
      </c>
      <c r="U751" s="68"/>
      <c r="V751" s="39"/>
      <c r="W751" s="39"/>
      <c r="X751" s="68">
        <v>48.2</v>
      </c>
      <c r="Y751" s="68"/>
      <c r="Z751" s="39"/>
    </row>
    <row r="752" spans="1:26" ht="15.75" thickBot="1">
      <c r="A752" s="53"/>
      <c r="B752" s="88"/>
      <c r="C752" s="39"/>
      <c r="D752" s="74"/>
      <c r="E752" s="74"/>
      <c r="F752" s="70"/>
      <c r="G752" s="39"/>
      <c r="H752" s="74"/>
      <c r="I752" s="74"/>
      <c r="J752" s="70"/>
      <c r="K752" s="39"/>
      <c r="L752" s="74"/>
      <c r="M752" s="74"/>
      <c r="N752" s="70"/>
      <c r="O752" s="39"/>
      <c r="P752" s="74"/>
      <c r="Q752" s="74"/>
      <c r="R752" s="70"/>
      <c r="S752" s="39"/>
      <c r="T752" s="74"/>
      <c r="U752" s="74"/>
      <c r="V752" s="70"/>
      <c r="W752" s="39"/>
      <c r="X752" s="74"/>
      <c r="Y752" s="74"/>
      <c r="Z752" s="70"/>
    </row>
    <row r="753" spans="1:26">
      <c r="A753" s="53"/>
      <c r="B753" s="95" t="s">
        <v>141</v>
      </c>
      <c r="C753" s="33"/>
      <c r="D753" s="93" t="s">
        <v>205</v>
      </c>
      <c r="E753" s="94">
        <v>20.8</v>
      </c>
      <c r="F753" s="27"/>
      <c r="G753" s="33"/>
      <c r="H753" s="93" t="s">
        <v>205</v>
      </c>
      <c r="I753" s="94" t="s">
        <v>245</v>
      </c>
      <c r="J753" s="27"/>
      <c r="K753" s="33"/>
      <c r="L753" s="93" t="s">
        <v>205</v>
      </c>
      <c r="M753" s="94">
        <v>4.5999999999999996</v>
      </c>
      <c r="N753" s="27"/>
      <c r="O753" s="33"/>
      <c r="P753" s="93" t="s">
        <v>205</v>
      </c>
      <c r="Q753" s="94">
        <v>44.6</v>
      </c>
      <c r="R753" s="27"/>
      <c r="S753" s="33"/>
      <c r="T753" s="93" t="s">
        <v>205</v>
      </c>
      <c r="U753" s="94" t="s">
        <v>245</v>
      </c>
      <c r="V753" s="27"/>
      <c r="W753" s="33"/>
      <c r="X753" s="93" t="s">
        <v>205</v>
      </c>
      <c r="Y753" s="94">
        <v>70</v>
      </c>
      <c r="Z753" s="27"/>
    </row>
    <row r="754" spans="1:26" ht="15.75" thickBot="1">
      <c r="A754" s="53"/>
      <c r="B754" s="154"/>
      <c r="C754" s="34"/>
      <c r="D754" s="32"/>
      <c r="E754" s="49"/>
      <c r="F754" s="34"/>
      <c r="G754" s="34"/>
      <c r="H754" s="32"/>
      <c r="I754" s="49"/>
      <c r="J754" s="34"/>
      <c r="K754" s="34"/>
      <c r="L754" s="32"/>
      <c r="M754" s="49"/>
      <c r="N754" s="34"/>
      <c r="O754" s="34"/>
      <c r="P754" s="32"/>
      <c r="Q754" s="49"/>
      <c r="R754" s="34"/>
      <c r="S754" s="34"/>
      <c r="T754" s="32"/>
      <c r="U754" s="49"/>
      <c r="V754" s="34"/>
      <c r="W754" s="34"/>
      <c r="X754" s="32"/>
      <c r="Y754" s="49"/>
      <c r="Z754" s="34"/>
    </row>
  </sheetData>
  <mergeCells count="5785">
    <mergeCell ref="B494:Z494"/>
    <mergeCell ref="B578:Z578"/>
    <mergeCell ref="B662:Z662"/>
    <mergeCell ref="B708:Z708"/>
    <mergeCell ref="B709:Z709"/>
    <mergeCell ref="B393:Z393"/>
    <mergeCell ref="B394:Z394"/>
    <mergeCell ref="B395:Z395"/>
    <mergeCell ref="B396:Z396"/>
    <mergeCell ref="B397:Z397"/>
    <mergeCell ref="B445:Z445"/>
    <mergeCell ref="B341:Z341"/>
    <mergeCell ref="B387:Z387"/>
    <mergeCell ref="B388:Z388"/>
    <mergeCell ref="B389:Z389"/>
    <mergeCell ref="B390:Z390"/>
    <mergeCell ref="B391:Z391"/>
    <mergeCell ref="B289:Z289"/>
    <mergeCell ref="B335:Z335"/>
    <mergeCell ref="B336:Z336"/>
    <mergeCell ref="B337:Z337"/>
    <mergeCell ref="B338:Z338"/>
    <mergeCell ref="B339:Z339"/>
    <mergeCell ref="B5:Z5"/>
    <mergeCell ref="B6:Z6"/>
    <mergeCell ref="B7:Z7"/>
    <mergeCell ref="B8:Z8"/>
    <mergeCell ref="B9:Z9"/>
    <mergeCell ref="B10:Z10"/>
    <mergeCell ref="W753:W754"/>
    <mergeCell ref="X753:X754"/>
    <mergeCell ref="Y753:Y754"/>
    <mergeCell ref="Z753:Z754"/>
    <mergeCell ref="A1:A2"/>
    <mergeCell ref="B1:Z1"/>
    <mergeCell ref="B2:Z2"/>
    <mergeCell ref="B3:Z3"/>
    <mergeCell ref="A4:A754"/>
    <mergeCell ref="B4:Z4"/>
    <mergeCell ref="Q753:Q754"/>
    <mergeCell ref="R753:R754"/>
    <mergeCell ref="S753:S754"/>
    <mergeCell ref="T753:T754"/>
    <mergeCell ref="U753:U754"/>
    <mergeCell ref="V753:V754"/>
    <mergeCell ref="K753:K754"/>
    <mergeCell ref="L753:L754"/>
    <mergeCell ref="M753:M754"/>
    <mergeCell ref="N753:N754"/>
    <mergeCell ref="O753:O754"/>
    <mergeCell ref="P753:P754"/>
    <mergeCell ref="Z751:Z752"/>
    <mergeCell ref="B753:B754"/>
    <mergeCell ref="C753:C754"/>
    <mergeCell ref="D753:D754"/>
    <mergeCell ref="E753:E754"/>
    <mergeCell ref="F753:F754"/>
    <mergeCell ref="G753:G754"/>
    <mergeCell ref="H753:H754"/>
    <mergeCell ref="I753:I754"/>
    <mergeCell ref="J753:J754"/>
    <mergeCell ref="R751:R752"/>
    <mergeCell ref="S751:S752"/>
    <mergeCell ref="T751:U752"/>
    <mergeCell ref="V751:V752"/>
    <mergeCell ref="W751:W752"/>
    <mergeCell ref="X751:Y752"/>
    <mergeCell ref="J751:J752"/>
    <mergeCell ref="K751:K752"/>
    <mergeCell ref="L751:M752"/>
    <mergeCell ref="N751:N752"/>
    <mergeCell ref="O751:O752"/>
    <mergeCell ref="P751:Q752"/>
    <mergeCell ref="B751:B752"/>
    <mergeCell ref="C751:C752"/>
    <mergeCell ref="D751:E752"/>
    <mergeCell ref="F751:F752"/>
    <mergeCell ref="G751:G752"/>
    <mergeCell ref="H751:I752"/>
    <mergeCell ref="D750:F750"/>
    <mergeCell ref="H750:J750"/>
    <mergeCell ref="L750:N750"/>
    <mergeCell ref="P750:R750"/>
    <mergeCell ref="T750:V750"/>
    <mergeCell ref="X750:Z750"/>
    <mergeCell ref="S748:S749"/>
    <mergeCell ref="T748:U749"/>
    <mergeCell ref="V748:V749"/>
    <mergeCell ref="W748:W749"/>
    <mergeCell ref="X748:Y749"/>
    <mergeCell ref="Z748:Z749"/>
    <mergeCell ref="K748:K749"/>
    <mergeCell ref="L748:M749"/>
    <mergeCell ref="N748:N749"/>
    <mergeCell ref="O748:O749"/>
    <mergeCell ref="P748:Q749"/>
    <mergeCell ref="R748:R749"/>
    <mergeCell ref="C748:C749"/>
    <mergeCell ref="D748:E749"/>
    <mergeCell ref="F748:F749"/>
    <mergeCell ref="G748:G749"/>
    <mergeCell ref="H748:I749"/>
    <mergeCell ref="J748:J749"/>
    <mergeCell ref="S746:S747"/>
    <mergeCell ref="T746:U747"/>
    <mergeCell ref="V746:V747"/>
    <mergeCell ref="W746:W747"/>
    <mergeCell ref="X746:Y747"/>
    <mergeCell ref="Z746:Z747"/>
    <mergeCell ref="K746:K747"/>
    <mergeCell ref="L746:M747"/>
    <mergeCell ref="N746:N747"/>
    <mergeCell ref="O746:O747"/>
    <mergeCell ref="P746:Q747"/>
    <mergeCell ref="R746:R747"/>
    <mergeCell ref="V744:V745"/>
    <mergeCell ref="W744:W745"/>
    <mergeCell ref="X744:Y745"/>
    <mergeCell ref="Z744:Z745"/>
    <mergeCell ref="C746:C747"/>
    <mergeCell ref="D746:E747"/>
    <mergeCell ref="F746:F747"/>
    <mergeCell ref="G746:G747"/>
    <mergeCell ref="H746:I747"/>
    <mergeCell ref="J746:J747"/>
    <mergeCell ref="N744:N745"/>
    <mergeCell ref="O744:O745"/>
    <mergeCell ref="P744:Q745"/>
    <mergeCell ref="R744:R745"/>
    <mergeCell ref="S744:S745"/>
    <mergeCell ref="T744:U745"/>
    <mergeCell ref="Z742:Z743"/>
    <mergeCell ref="B744:B745"/>
    <mergeCell ref="C744:C745"/>
    <mergeCell ref="D744:E745"/>
    <mergeCell ref="F744:F745"/>
    <mergeCell ref="G744:G745"/>
    <mergeCell ref="H744:I745"/>
    <mergeCell ref="J744:J745"/>
    <mergeCell ref="K744:K745"/>
    <mergeCell ref="L744:M745"/>
    <mergeCell ref="R742:R743"/>
    <mergeCell ref="S742:S743"/>
    <mergeCell ref="T742:U743"/>
    <mergeCell ref="V742:V743"/>
    <mergeCell ref="W742:W743"/>
    <mergeCell ref="X742:Y743"/>
    <mergeCell ref="J742:J743"/>
    <mergeCell ref="K742:K743"/>
    <mergeCell ref="L742:M743"/>
    <mergeCell ref="N742:N743"/>
    <mergeCell ref="O742:O743"/>
    <mergeCell ref="P742:Q743"/>
    <mergeCell ref="V740:V741"/>
    <mergeCell ref="W740:W741"/>
    <mergeCell ref="X740:Y741"/>
    <mergeCell ref="Z740:Z741"/>
    <mergeCell ref="B742:B743"/>
    <mergeCell ref="C742:C743"/>
    <mergeCell ref="D742:E743"/>
    <mergeCell ref="F742:F743"/>
    <mergeCell ref="G742:G743"/>
    <mergeCell ref="H742:I743"/>
    <mergeCell ref="N740:N741"/>
    <mergeCell ref="O740:O741"/>
    <mergeCell ref="P740:Q741"/>
    <mergeCell ref="R740:R741"/>
    <mergeCell ref="S740:S741"/>
    <mergeCell ref="T740:U741"/>
    <mergeCell ref="Z738:Z739"/>
    <mergeCell ref="B740:B741"/>
    <mergeCell ref="C740:C741"/>
    <mergeCell ref="D740:E741"/>
    <mergeCell ref="F740:F741"/>
    <mergeCell ref="G740:G741"/>
    <mergeCell ref="H740:I741"/>
    <mergeCell ref="J740:J741"/>
    <mergeCell ref="K740:K741"/>
    <mergeCell ref="L740:M741"/>
    <mergeCell ref="R738:R739"/>
    <mergeCell ref="S738:S739"/>
    <mergeCell ref="T738:U739"/>
    <mergeCell ref="V738:V739"/>
    <mergeCell ref="W738:W739"/>
    <mergeCell ref="X738:Y739"/>
    <mergeCell ref="J738:J739"/>
    <mergeCell ref="K738:K739"/>
    <mergeCell ref="L738:M739"/>
    <mergeCell ref="N738:N739"/>
    <mergeCell ref="O738:O739"/>
    <mergeCell ref="P738:Q739"/>
    <mergeCell ref="V736:V737"/>
    <mergeCell ref="W736:W737"/>
    <mergeCell ref="X736:Y737"/>
    <mergeCell ref="Z736:Z737"/>
    <mergeCell ref="B738:B739"/>
    <mergeCell ref="C738:C739"/>
    <mergeCell ref="D738:E739"/>
    <mergeCell ref="F738:F739"/>
    <mergeCell ref="G738:G739"/>
    <mergeCell ref="H738:I739"/>
    <mergeCell ref="N736:N737"/>
    <mergeCell ref="O736:O737"/>
    <mergeCell ref="P736:Q737"/>
    <mergeCell ref="R736:R737"/>
    <mergeCell ref="S736:S737"/>
    <mergeCell ref="T736:U737"/>
    <mergeCell ref="Z734:Z735"/>
    <mergeCell ref="B736:B737"/>
    <mergeCell ref="C736:C737"/>
    <mergeCell ref="D736:E737"/>
    <mergeCell ref="F736:F737"/>
    <mergeCell ref="G736:G737"/>
    <mergeCell ref="H736:I737"/>
    <mergeCell ref="J736:J737"/>
    <mergeCell ref="K736:K737"/>
    <mergeCell ref="L736:M737"/>
    <mergeCell ref="R734:R735"/>
    <mergeCell ref="S734:S735"/>
    <mergeCell ref="T734:U735"/>
    <mergeCell ref="V734:V735"/>
    <mergeCell ref="W734:W735"/>
    <mergeCell ref="X734:Y735"/>
    <mergeCell ref="J734:J735"/>
    <mergeCell ref="K734:K735"/>
    <mergeCell ref="L734:M735"/>
    <mergeCell ref="N734:N735"/>
    <mergeCell ref="O734:O735"/>
    <mergeCell ref="P734:Q735"/>
    <mergeCell ref="B734:B735"/>
    <mergeCell ref="C734:C735"/>
    <mergeCell ref="D734:E735"/>
    <mergeCell ref="F734:F735"/>
    <mergeCell ref="G734:G735"/>
    <mergeCell ref="H734:I735"/>
    <mergeCell ref="D733:F733"/>
    <mergeCell ref="H733:J733"/>
    <mergeCell ref="L733:N733"/>
    <mergeCell ref="P733:R733"/>
    <mergeCell ref="T733:V733"/>
    <mergeCell ref="X733:Z733"/>
    <mergeCell ref="S731:S732"/>
    <mergeCell ref="T731:U732"/>
    <mergeCell ref="V731:V732"/>
    <mergeCell ref="W731:W732"/>
    <mergeCell ref="X731:Y732"/>
    <mergeCell ref="Z731:Z732"/>
    <mergeCell ref="K731:K732"/>
    <mergeCell ref="L731:M732"/>
    <mergeCell ref="N731:N732"/>
    <mergeCell ref="O731:O732"/>
    <mergeCell ref="P731:Q732"/>
    <mergeCell ref="R731:R732"/>
    <mergeCell ref="C731:C732"/>
    <mergeCell ref="D731:E732"/>
    <mergeCell ref="F731:F732"/>
    <mergeCell ref="G731:G732"/>
    <mergeCell ref="H731:I732"/>
    <mergeCell ref="J731:J732"/>
    <mergeCell ref="S729:S730"/>
    <mergeCell ref="T729:U730"/>
    <mergeCell ref="V729:V730"/>
    <mergeCell ref="W729:W730"/>
    <mergeCell ref="X729:Y730"/>
    <mergeCell ref="Z729:Z730"/>
    <mergeCell ref="K729:K730"/>
    <mergeCell ref="L729:M730"/>
    <mergeCell ref="N729:N730"/>
    <mergeCell ref="O729:O730"/>
    <mergeCell ref="P729:Q730"/>
    <mergeCell ref="R729:R730"/>
    <mergeCell ref="C729:C730"/>
    <mergeCell ref="D729:E730"/>
    <mergeCell ref="F729:F730"/>
    <mergeCell ref="G729:G730"/>
    <mergeCell ref="H729:I730"/>
    <mergeCell ref="J729:J730"/>
    <mergeCell ref="S727:S728"/>
    <mergeCell ref="T727:U728"/>
    <mergeCell ref="V727:V728"/>
    <mergeCell ref="W727:W728"/>
    <mergeCell ref="X727:Y728"/>
    <mergeCell ref="Z727:Z728"/>
    <mergeCell ref="K727:K728"/>
    <mergeCell ref="L727:M728"/>
    <mergeCell ref="N727:N728"/>
    <mergeCell ref="O727:O728"/>
    <mergeCell ref="P727:Q728"/>
    <mergeCell ref="R727:R728"/>
    <mergeCell ref="C727:C728"/>
    <mergeCell ref="D727:E728"/>
    <mergeCell ref="F727:F728"/>
    <mergeCell ref="G727:G728"/>
    <mergeCell ref="H727:I728"/>
    <mergeCell ref="J727:J728"/>
    <mergeCell ref="S725:S726"/>
    <mergeCell ref="T725:U726"/>
    <mergeCell ref="V725:V726"/>
    <mergeCell ref="W725:W726"/>
    <mergeCell ref="X725:Y726"/>
    <mergeCell ref="Z725:Z726"/>
    <mergeCell ref="K725:K726"/>
    <mergeCell ref="L725:M726"/>
    <mergeCell ref="N725:N726"/>
    <mergeCell ref="O725:O726"/>
    <mergeCell ref="P725:Q726"/>
    <mergeCell ref="R725:R726"/>
    <mergeCell ref="W723:W724"/>
    <mergeCell ref="X723:Y724"/>
    <mergeCell ref="Z723:Z724"/>
    <mergeCell ref="B725:B726"/>
    <mergeCell ref="C725:C726"/>
    <mergeCell ref="D725:E726"/>
    <mergeCell ref="F725:F726"/>
    <mergeCell ref="G725:G726"/>
    <mergeCell ref="H725:I726"/>
    <mergeCell ref="J725:J726"/>
    <mergeCell ref="O723:O724"/>
    <mergeCell ref="P723:Q724"/>
    <mergeCell ref="R723:R724"/>
    <mergeCell ref="S723:S724"/>
    <mergeCell ref="T723:U724"/>
    <mergeCell ref="V723:V724"/>
    <mergeCell ref="Z721:Z722"/>
    <mergeCell ref="C723:C724"/>
    <mergeCell ref="D723:E724"/>
    <mergeCell ref="F723:F724"/>
    <mergeCell ref="G723:G724"/>
    <mergeCell ref="H723:I724"/>
    <mergeCell ref="J723:J724"/>
    <mergeCell ref="K723:K724"/>
    <mergeCell ref="L723:M724"/>
    <mergeCell ref="N723:N724"/>
    <mergeCell ref="R721:R722"/>
    <mergeCell ref="S721:S722"/>
    <mergeCell ref="T721:U722"/>
    <mergeCell ref="V721:V722"/>
    <mergeCell ref="W721:W722"/>
    <mergeCell ref="X721:Y722"/>
    <mergeCell ref="J721:J722"/>
    <mergeCell ref="K721:K722"/>
    <mergeCell ref="L721:M722"/>
    <mergeCell ref="N721:N722"/>
    <mergeCell ref="O721:O722"/>
    <mergeCell ref="P721:Q722"/>
    <mergeCell ref="B721:B722"/>
    <mergeCell ref="C721:C722"/>
    <mergeCell ref="D721:E722"/>
    <mergeCell ref="F721:F722"/>
    <mergeCell ref="G721:G722"/>
    <mergeCell ref="H721:I722"/>
    <mergeCell ref="Z718:Z719"/>
    <mergeCell ref="D720:F720"/>
    <mergeCell ref="H720:J720"/>
    <mergeCell ref="L720:N720"/>
    <mergeCell ref="P720:R720"/>
    <mergeCell ref="T720:V720"/>
    <mergeCell ref="X720:Z720"/>
    <mergeCell ref="T718:T719"/>
    <mergeCell ref="U718:U719"/>
    <mergeCell ref="V718:V719"/>
    <mergeCell ref="W718:W719"/>
    <mergeCell ref="X718:X719"/>
    <mergeCell ref="Y718:Y719"/>
    <mergeCell ref="N718:N719"/>
    <mergeCell ref="O718:O719"/>
    <mergeCell ref="P718:P719"/>
    <mergeCell ref="Q718:Q719"/>
    <mergeCell ref="R718:R719"/>
    <mergeCell ref="S718:S719"/>
    <mergeCell ref="H718:H719"/>
    <mergeCell ref="I718:I719"/>
    <mergeCell ref="J718:J719"/>
    <mergeCell ref="K718:K719"/>
    <mergeCell ref="L718:L719"/>
    <mergeCell ref="M718:M719"/>
    <mergeCell ref="B718:B719"/>
    <mergeCell ref="C718:C719"/>
    <mergeCell ref="D718:D719"/>
    <mergeCell ref="E718:E719"/>
    <mergeCell ref="F718:F719"/>
    <mergeCell ref="G718:G719"/>
    <mergeCell ref="T715:V716"/>
    <mergeCell ref="W715:W716"/>
    <mergeCell ref="X715:Z716"/>
    <mergeCell ref="D717:F717"/>
    <mergeCell ref="H717:J717"/>
    <mergeCell ref="L717:N717"/>
    <mergeCell ref="P717:R717"/>
    <mergeCell ref="T717:V717"/>
    <mergeCell ref="X717:Z717"/>
    <mergeCell ref="K715:K716"/>
    <mergeCell ref="L715:N716"/>
    <mergeCell ref="O715:O716"/>
    <mergeCell ref="P715:R715"/>
    <mergeCell ref="P716:R716"/>
    <mergeCell ref="S715:S716"/>
    <mergeCell ref="B713:B714"/>
    <mergeCell ref="C713:C714"/>
    <mergeCell ref="D713:Z713"/>
    <mergeCell ref="D714:Z714"/>
    <mergeCell ref="B715:B716"/>
    <mergeCell ref="C715:C716"/>
    <mergeCell ref="D715:F716"/>
    <mergeCell ref="G715:G716"/>
    <mergeCell ref="H715:J715"/>
    <mergeCell ref="H716:J716"/>
    <mergeCell ref="W706:W707"/>
    <mergeCell ref="X706:X707"/>
    <mergeCell ref="Y706:Y707"/>
    <mergeCell ref="Z706:Z707"/>
    <mergeCell ref="B710:Z710"/>
    <mergeCell ref="D712:Z712"/>
    <mergeCell ref="Q706:Q707"/>
    <mergeCell ref="R706:R707"/>
    <mergeCell ref="S706:S707"/>
    <mergeCell ref="T706:T707"/>
    <mergeCell ref="U706:U707"/>
    <mergeCell ref="V706:V707"/>
    <mergeCell ref="K706:K707"/>
    <mergeCell ref="L706:L707"/>
    <mergeCell ref="M706:M707"/>
    <mergeCell ref="N706:N707"/>
    <mergeCell ref="O706:O707"/>
    <mergeCell ref="P706:P707"/>
    <mergeCell ref="Z704:Z705"/>
    <mergeCell ref="B706:B707"/>
    <mergeCell ref="C706:C707"/>
    <mergeCell ref="D706:D707"/>
    <mergeCell ref="E706:E707"/>
    <mergeCell ref="F706:F707"/>
    <mergeCell ref="G706:G707"/>
    <mergeCell ref="H706:H707"/>
    <mergeCell ref="I706:I707"/>
    <mergeCell ref="J706:J707"/>
    <mergeCell ref="R704:R705"/>
    <mergeCell ref="S704:S705"/>
    <mergeCell ref="T704:U705"/>
    <mergeCell ref="V704:V705"/>
    <mergeCell ref="W704:W705"/>
    <mergeCell ref="X704:Y705"/>
    <mergeCell ref="J704:J705"/>
    <mergeCell ref="K704:K705"/>
    <mergeCell ref="L704:M705"/>
    <mergeCell ref="N704:N705"/>
    <mergeCell ref="O704:O705"/>
    <mergeCell ref="P704:Q705"/>
    <mergeCell ref="B704:B705"/>
    <mergeCell ref="C704:C705"/>
    <mergeCell ref="D704:E705"/>
    <mergeCell ref="F704:F705"/>
    <mergeCell ref="G704:G705"/>
    <mergeCell ref="H704:I705"/>
    <mergeCell ref="D703:F703"/>
    <mergeCell ref="H703:J703"/>
    <mergeCell ref="L703:N703"/>
    <mergeCell ref="P703:R703"/>
    <mergeCell ref="T703:V703"/>
    <mergeCell ref="X703:Z703"/>
    <mergeCell ref="S701:S702"/>
    <mergeCell ref="T701:U702"/>
    <mergeCell ref="V701:V702"/>
    <mergeCell ref="W701:W702"/>
    <mergeCell ref="X701:Y702"/>
    <mergeCell ref="Z701:Z702"/>
    <mergeCell ref="K701:K702"/>
    <mergeCell ref="L701:M702"/>
    <mergeCell ref="N701:N702"/>
    <mergeCell ref="O701:O702"/>
    <mergeCell ref="P701:Q702"/>
    <mergeCell ref="R701:R702"/>
    <mergeCell ref="C701:C702"/>
    <mergeCell ref="D701:E702"/>
    <mergeCell ref="F701:F702"/>
    <mergeCell ref="G701:G702"/>
    <mergeCell ref="H701:I702"/>
    <mergeCell ref="J701:J702"/>
    <mergeCell ref="S699:S700"/>
    <mergeCell ref="T699:U700"/>
    <mergeCell ref="V699:V700"/>
    <mergeCell ref="W699:W700"/>
    <mergeCell ref="X699:Y700"/>
    <mergeCell ref="Z699:Z700"/>
    <mergeCell ref="K699:K700"/>
    <mergeCell ref="L699:M700"/>
    <mergeCell ref="N699:N700"/>
    <mergeCell ref="O699:O700"/>
    <mergeCell ref="P699:Q700"/>
    <mergeCell ref="R699:R700"/>
    <mergeCell ref="V697:V698"/>
    <mergeCell ref="W697:W698"/>
    <mergeCell ref="X697:Y698"/>
    <mergeCell ref="Z697:Z698"/>
    <mergeCell ref="C699:C700"/>
    <mergeCell ref="D699:E700"/>
    <mergeCell ref="F699:F700"/>
    <mergeCell ref="G699:G700"/>
    <mergeCell ref="H699:I700"/>
    <mergeCell ref="J699:J700"/>
    <mergeCell ref="N697:N698"/>
    <mergeCell ref="O697:O698"/>
    <mergeCell ref="P697:Q698"/>
    <mergeCell ref="R697:R698"/>
    <mergeCell ref="S697:S698"/>
    <mergeCell ref="T697:U698"/>
    <mergeCell ref="Z695:Z696"/>
    <mergeCell ref="B697:B698"/>
    <mergeCell ref="C697:C698"/>
    <mergeCell ref="D697:E698"/>
    <mergeCell ref="F697:F698"/>
    <mergeCell ref="G697:G698"/>
    <mergeCell ref="H697:I698"/>
    <mergeCell ref="J697:J698"/>
    <mergeCell ref="K697:K698"/>
    <mergeCell ref="L697:M698"/>
    <mergeCell ref="R695:R696"/>
    <mergeCell ref="S695:S696"/>
    <mergeCell ref="T695:U696"/>
    <mergeCell ref="V695:V696"/>
    <mergeCell ref="W695:W696"/>
    <mergeCell ref="X695:Y696"/>
    <mergeCell ref="J695:J696"/>
    <mergeCell ref="K695:K696"/>
    <mergeCell ref="L695:M696"/>
    <mergeCell ref="N695:N696"/>
    <mergeCell ref="O695:O696"/>
    <mergeCell ref="P695:Q696"/>
    <mergeCell ref="V693:V694"/>
    <mergeCell ref="W693:W694"/>
    <mergeCell ref="X693:Y694"/>
    <mergeCell ref="Z693:Z694"/>
    <mergeCell ref="B695:B696"/>
    <mergeCell ref="C695:C696"/>
    <mergeCell ref="D695:E696"/>
    <mergeCell ref="F695:F696"/>
    <mergeCell ref="G695:G696"/>
    <mergeCell ref="H695:I696"/>
    <mergeCell ref="N693:N694"/>
    <mergeCell ref="O693:O694"/>
    <mergeCell ref="P693:Q694"/>
    <mergeCell ref="R693:R694"/>
    <mergeCell ref="S693:S694"/>
    <mergeCell ref="T693:U694"/>
    <mergeCell ref="Z691:Z692"/>
    <mergeCell ref="B693:B694"/>
    <mergeCell ref="C693:C694"/>
    <mergeCell ref="D693:E694"/>
    <mergeCell ref="F693:F694"/>
    <mergeCell ref="G693:G694"/>
    <mergeCell ref="H693:I694"/>
    <mergeCell ref="J693:J694"/>
    <mergeCell ref="K693:K694"/>
    <mergeCell ref="L693:M694"/>
    <mergeCell ref="R691:R692"/>
    <mergeCell ref="S691:S692"/>
    <mergeCell ref="T691:U692"/>
    <mergeCell ref="V691:V692"/>
    <mergeCell ref="W691:W692"/>
    <mergeCell ref="X691:Y692"/>
    <mergeCell ref="J691:J692"/>
    <mergeCell ref="K691:K692"/>
    <mergeCell ref="L691:M692"/>
    <mergeCell ref="N691:N692"/>
    <mergeCell ref="O691:O692"/>
    <mergeCell ref="P691:Q692"/>
    <mergeCell ref="V689:V690"/>
    <mergeCell ref="W689:W690"/>
    <mergeCell ref="X689:Y690"/>
    <mergeCell ref="Z689:Z690"/>
    <mergeCell ref="B691:B692"/>
    <mergeCell ref="C691:C692"/>
    <mergeCell ref="D691:E692"/>
    <mergeCell ref="F691:F692"/>
    <mergeCell ref="G691:G692"/>
    <mergeCell ref="H691:I692"/>
    <mergeCell ref="N689:N690"/>
    <mergeCell ref="O689:O690"/>
    <mergeCell ref="P689:Q690"/>
    <mergeCell ref="R689:R690"/>
    <mergeCell ref="S689:S690"/>
    <mergeCell ref="T689:U690"/>
    <mergeCell ref="Z687:Z688"/>
    <mergeCell ref="B689:B690"/>
    <mergeCell ref="C689:C690"/>
    <mergeCell ref="D689:E690"/>
    <mergeCell ref="F689:F690"/>
    <mergeCell ref="G689:G690"/>
    <mergeCell ref="H689:I690"/>
    <mergeCell ref="J689:J690"/>
    <mergeCell ref="K689:K690"/>
    <mergeCell ref="L689:M690"/>
    <mergeCell ref="R687:R688"/>
    <mergeCell ref="S687:S688"/>
    <mergeCell ref="T687:U688"/>
    <mergeCell ref="V687:V688"/>
    <mergeCell ref="W687:W688"/>
    <mergeCell ref="X687:Y688"/>
    <mergeCell ref="J687:J688"/>
    <mergeCell ref="K687:K688"/>
    <mergeCell ref="L687:M688"/>
    <mergeCell ref="N687:N688"/>
    <mergeCell ref="O687:O688"/>
    <mergeCell ref="P687:Q688"/>
    <mergeCell ref="B687:B688"/>
    <mergeCell ref="C687:C688"/>
    <mergeCell ref="D687:E688"/>
    <mergeCell ref="F687:F688"/>
    <mergeCell ref="G687:G688"/>
    <mergeCell ref="H687:I688"/>
    <mergeCell ref="W684:W685"/>
    <mergeCell ref="X684:Y685"/>
    <mergeCell ref="Z684:Z685"/>
    <mergeCell ref="D686:F686"/>
    <mergeCell ref="H686:J686"/>
    <mergeCell ref="L686:N686"/>
    <mergeCell ref="P686:R686"/>
    <mergeCell ref="T686:V686"/>
    <mergeCell ref="X686:Z686"/>
    <mergeCell ref="O684:O685"/>
    <mergeCell ref="P684:Q685"/>
    <mergeCell ref="R684:R685"/>
    <mergeCell ref="S684:S685"/>
    <mergeCell ref="T684:U685"/>
    <mergeCell ref="V684:V685"/>
    <mergeCell ref="Z682:Z683"/>
    <mergeCell ref="C684:C685"/>
    <mergeCell ref="D684:E685"/>
    <mergeCell ref="F684:F685"/>
    <mergeCell ref="G684:G685"/>
    <mergeCell ref="H684:I685"/>
    <mergeCell ref="J684:J685"/>
    <mergeCell ref="K684:K685"/>
    <mergeCell ref="L684:M685"/>
    <mergeCell ref="N684:N685"/>
    <mergeCell ref="R682:R683"/>
    <mergeCell ref="S682:S683"/>
    <mergeCell ref="T682:U683"/>
    <mergeCell ref="V682:V683"/>
    <mergeCell ref="W682:W683"/>
    <mergeCell ref="X682:Y683"/>
    <mergeCell ref="J682:J683"/>
    <mergeCell ref="K682:K683"/>
    <mergeCell ref="L682:M683"/>
    <mergeCell ref="N682:N683"/>
    <mergeCell ref="O682:O683"/>
    <mergeCell ref="P682:Q683"/>
    <mergeCell ref="B682:B683"/>
    <mergeCell ref="C682:C683"/>
    <mergeCell ref="D682:E683"/>
    <mergeCell ref="F682:F683"/>
    <mergeCell ref="G682:G683"/>
    <mergeCell ref="H682:I683"/>
    <mergeCell ref="S680:S681"/>
    <mergeCell ref="T680:U681"/>
    <mergeCell ref="V680:V681"/>
    <mergeCell ref="W680:W681"/>
    <mergeCell ref="X680:Y681"/>
    <mergeCell ref="Z680:Z681"/>
    <mergeCell ref="K680:K681"/>
    <mergeCell ref="L680:M681"/>
    <mergeCell ref="N680:N681"/>
    <mergeCell ref="O680:O681"/>
    <mergeCell ref="P680:Q681"/>
    <mergeCell ref="R680:R681"/>
    <mergeCell ref="C680:C681"/>
    <mergeCell ref="D680:E681"/>
    <mergeCell ref="F680:F681"/>
    <mergeCell ref="G680:G681"/>
    <mergeCell ref="H680:I681"/>
    <mergeCell ref="J680:J681"/>
    <mergeCell ref="S678:S679"/>
    <mergeCell ref="T678:U679"/>
    <mergeCell ref="V678:V679"/>
    <mergeCell ref="W678:W679"/>
    <mergeCell ref="X678:Y679"/>
    <mergeCell ref="Z678:Z679"/>
    <mergeCell ref="K678:K679"/>
    <mergeCell ref="L678:M679"/>
    <mergeCell ref="N678:N679"/>
    <mergeCell ref="O678:O679"/>
    <mergeCell ref="P678:Q679"/>
    <mergeCell ref="R678:R679"/>
    <mergeCell ref="V676:V677"/>
    <mergeCell ref="W676:W677"/>
    <mergeCell ref="X676:Y677"/>
    <mergeCell ref="Z676:Z677"/>
    <mergeCell ref="C678:C679"/>
    <mergeCell ref="D678:E679"/>
    <mergeCell ref="F678:F679"/>
    <mergeCell ref="G678:G679"/>
    <mergeCell ref="H678:I679"/>
    <mergeCell ref="J678:J679"/>
    <mergeCell ref="N676:N677"/>
    <mergeCell ref="O676:O677"/>
    <mergeCell ref="P676:Q677"/>
    <mergeCell ref="R676:R677"/>
    <mergeCell ref="S676:S677"/>
    <mergeCell ref="T676:U677"/>
    <mergeCell ref="Z674:Z675"/>
    <mergeCell ref="B676:B677"/>
    <mergeCell ref="C676:C677"/>
    <mergeCell ref="D676:E677"/>
    <mergeCell ref="F676:F677"/>
    <mergeCell ref="G676:G677"/>
    <mergeCell ref="H676:I677"/>
    <mergeCell ref="J676:J677"/>
    <mergeCell ref="K676:K677"/>
    <mergeCell ref="L676:M677"/>
    <mergeCell ref="R674:R675"/>
    <mergeCell ref="S674:S675"/>
    <mergeCell ref="T674:U675"/>
    <mergeCell ref="V674:V675"/>
    <mergeCell ref="W674:W675"/>
    <mergeCell ref="X674:Y675"/>
    <mergeCell ref="J674:J675"/>
    <mergeCell ref="K674:K675"/>
    <mergeCell ref="L674:M675"/>
    <mergeCell ref="N674:N675"/>
    <mergeCell ref="O674:O675"/>
    <mergeCell ref="P674:Q675"/>
    <mergeCell ref="B674:B675"/>
    <mergeCell ref="C674:C675"/>
    <mergeCell ref="D674:E675"/>
    <mergeCell ref="F674:F675"/>
    <mergeCell ref="G674:G675"/>
    <mergeCell ref="H674:I675"/>
    <mergeCell ref="Z671:Z672"/>
    <mergeCell ref="D673:F673"/>
    <mergeCell ref="H673:J673"/>
    <mergeCell ref="L673:N673"/>
    <mergeCell ref="P673:R673"/>
    <mergeCell ref="T673:V673"/>
    <mergeCell ref="X673:Z673"/>
    <mergeCell ref="T671:T672"/>
    <mergeCell ref="U671:U672"/>
    <mergeCell ref="V671:V672"/>
    <mergeCell ref="W671:W672"/>
    <mergeCell ref="X671:X672"/>
    <mergeCell ref="Y671:Y672"/>
    <mergeCell ref="N671:N672"/>
    <mergeCell ref="O671:O672"/>
    <mergeCell ref="P671:P672"/>
    <mergeCell ref="Q671:Q672"/>
    <mergeCell ref="R671:R672"/>
    <mergeCell ref="S671:S672"/>
    <mergeCell ref="H671:H672"/>
    <mergeCell ref="I671:I672"/>
    <mergeCell ref="J671:J672"/>
    <mergeCell ref="K671:K672"/>
    <mergeCell ref="L671:L672"/>
    <mergeCell ref="M671:M672"/>
    <mergeCell ref="B671:B672"/>
    <mergeCell ref="C671:C672"/>
    <mergeCell ref="D671:D672"/>
    <mergeCell ref="E671:E672"/>
    <mergeCell ref="F671:F672"/>
    <mergeCell ref="G671:G672"/>
    <mergeCell ref="T668:V669"/>
    <mergeCell ref="W668:W669"/>
    <mergeCell ref="X668:Z669"/>
    <mergeCell ref="D670:F670"/>
    <mergeCell ref="H670:J670"/>
    <mergeCell ref="L670:N670"/>
    <mergeCell ref="P670:R670"/>
    <mergeCell ref="T670:V670"/>
    <mergeCell ref="X670:Z670"/>
    <mergeCell ref="K668:K669"/>
    <mergeCell ref="L668:N669"/>
    <mergeCell ref="O668:O669"/>
    <mergeCell ref="P668:R668"/>
    <mergeCell ref="P669:R669"/>
    <mergeCell ref="S668:S669"/>
    <mergeCell ref="B666:B667"/>
    <mergeCell ref="C666:C667"/>
    <mergeCell ref="D666:Z666"/>
    <mergeCell ref="D667:Z667"/>
    <mergeCell ref="B668:B669"/>
    <mergeCell ref="C668:C669"/>
    <mergeCell ref="D668:F669"/>
    <mergeCell ref="G668:G669"/>
    <mergeCell ref="H668:J668"/>
    <mergeCell ref="H669:J669"/>
    <mergeCell ref="W660:W661"/>
    <mergeCell ref="X660:X661"/>
    <mergeCell ref="Y660:Y661"/>
    <mergeCell ref="Z660:Z661"/>
    <mergeCell ref="B663:Z663"/>
    <mergeCell ref="D665:Z665"/>
    <mergeCell ref="Q660:Q661"/>
    <mergeCell ref="R660:R661"/>
    <mergeCell ref="S660:S661"/>
    <mergeCell ref="T660:T661"/>
    <mergeCell ref="U660:U661"/>
    <mergeCell ref="V660:V661"/>
    <mergeCell ref="K660:K661"/>
    <mergeCell ref="L660:L661"/>
    <mergeCell ref="M660:M661"/>
    <mergeCell ref="N660:N661"/>
    <mergeCell ref="O660:O661"/>
    <mergeCell ref="P660:P661"/>
    <mergeCell ref="Z658:Z659"/>
    <mergeCell ref="B660:B661"/>
    <mergeCell ref="C660:C661"/>
    <mergeCell ref="D660:D661"/>
    <mergeCell ref="E660:E661"/>
    <mergeCell ref="F660:F661"/>
    <mergeCell ref="G660:G661"/>
    <mergeCell ref="H660:H661"/>
    <mergeCell ref="I660:I661"/>
    <mergeCell ref="J660:J661"/>
    <mergeCell ref="R658:R659"/>
    <mergeCell ref="S658:S659"/>
    <mergeCell ref="T658:U659"/>
    <mergeCell ref="V658:V659"/>
    <mergeCell ref="W658:W659"/>
    <mergeCell ref="X658:Y659"/>
    <mergeCell ref="J658:J659"/>
    <mergeCell ref="K658:K659"/>
    <mergeCell ref="L658:M659"/>
    <mergeCell ref="N658:N659"/>
    <mergeCell ref="O658:O659"/>
    <mergeCell ref="P658:Q659"/>
    <mergeCell ref="V656:V657"/>
    <mergeCell ref="W656:W657"/>
    <mergeCell ref="X656:Y657"/>
    <mergeCell ref="Z656:Z657"/>
    <mergeCell ref="B658:B659"/>
    <mergeCell ref="C658:C659"/>
    <mergeCell ref="D658:E659"/>
    <mergeCell ref="F658:F659"/>
    <mergeCell ref="G658:G659"/>
    <mergeCell ref="H658:I659"/>
    <mergeCell ref="N656:N657"/>
    <mergeCell ref="O656:O657"/>
    <mergeCell ref="P656:Q657"/>
    <mergeCell ref="R656:R657"/>
    <mergeCell ref="S656:S657"/>
    <mergeCell ref="T656:U657"/>
    <mergeCell ref="Z654:Z655"/>
    <mergeCell ref="B656:B657"/>
    <mergeCell ref="C656:C657"/>
    <mergeCell ref="D656:E657"/>
    <mergeCell ref="F656:F657"/>
    <mergeCell ref="G656:G657"/>
    <mergeCell ref="H656:I657"/>
    <mergeCell ref="J656:J657"/>
    <mergeCell ref="K656:K657"/>
    <mergeCell ref="L656:M657"/>
    <mergeCell ref="R654:R655"/>
    <mergeCell ref="S654:S655"/>
    <mergeCell ref="T654:U655"/>
    <mergeCell ref="V654:V655"/>
    <mergeCell ref="W654:W655"/>
    <mergeCell ref="X654:Y655"/>
    <mergeCell ref="J654:J655"/>
    <mergeCell ref="K654:K655"/>
    <mergeCell ref="L654:M655"/>
    <mergeCell ref="N654:N655"/>
    <mergeCell ref="O654:O655"/>
    <mergeCell ref="P654:Q655"/>
    <mergeCell ref="V652:V653"/>
    <mergeCell ref="W652:W653"/>
    <mergeCell ref="X652:Y653"/>
    <mergeCell ref="Z652:Z653"/>
    <mergeCell ref="B654:B655"/>
    <mergeCell ref="C654:C655"/>
    <mergeCell ref="D654:E655"/>
    <mergeCell ref="F654:F655"/>
    <mergeCell ref="G654:G655"/>
    <mergeCell ref="H654:I655"/>
    <mergeCell ref="N652:N653"/>
    <mergeCell ref="O652:O653"/>
    <mergeCell ref="P652:Q653"/>
    <mergeCell ref="R652:R653"/>
    <mergeCell ref="S652:S653"/>
    <mergeCell ref="T652:U653"/>
    <mergeCell ref="Z650:Z651"/>
    <mergeCell ref="B652:B653"/>
    <mergeCell ref="C652:C653"/>
    <mergeCell ref="D652:E653"/>
    <mergeCell ref="F652:F653"/>
    <mergeCell ref="G652:G653"/>
    <mergeCell ref="H652:I653"/>
    <mergeCell ref="J652:J653"/>
    <mergeCell ref="K652:K653"/>
    <mergeCell ref="L652:M653"/>
    <mergeCell ref="R650:R651"/>
    <mergeCell ref="S650:S651"/>
    <mergeCell ref="T650:U651"/>
    <mergeCell ref="V650:V651"/>
    <mergeCell ref="W650:W651"/>
    <mergeCell ref="X650:Y651"/>
    <mergeCell ref="J650:J651"/>
    <mergeCell ref="K650:K651"/>
    <mergeCell ref="L650:M651"/>
    <mergeCell ref="N650:N651"/>
    <mergeCell ref="O650:O651"/>
    <mergeCell ref="P650:Q651"/>
    <mergeCell ref="B650:B651"/>
    <mergeCell ref="C650:C651"/>
    <mergeCell ref="D650:E651"/>
    <mergeCell ref="F650:F651"/>
    <mergeCell ref="G650:G651"/>
    <mergeCell ref="H650:I651"/>
    <mergeCell ref="W647:W648"/>
    <mergeCell ref="X647:Y648"/>
    <mergeCell ref="Z647:Z648"/>
    <mergeCell ref="D649:F649"/>
    <mergeCell ref="H649:J649"/>
    <mergeCell ref="L649:N649"/>
    <mergeCell ref="P649:R649"/>
    <mergeCell ref="T649:V649"/>
    <mergeCell ref="X649:Z649"/>
    <mergeCell ref="O647:O648"/>
    <mergeCell ref="P647:Q648"/>
    <mergeCell ref="R647:R648"/>
    <mergeCell ref="S647:S648"/>
    <mergeCell ref="T647:U648"/>
    <mergeCell ref="V647:V648"/>
    <mergeCell ref="Z645:Z646"/>
    <mergeCell ref="C647:C648"/>
    <mergeCell ref="D647:E648"/>
    <mergeCell ref="F647:F648"/>
    <mergeCell ref="G647:G648"/>
    <mergeCell ref="H647:I648"/>
    <mergeCell ref="J647:J648"/>
    <mergeCell ref="K647:K648"/>
    <mergeCell ref="L647:M648"/>
    <mergeCell ref="N647:N648"/>
    <mergeCell ref="R645:R646"/>
    <mergeCell ref="S645:S646"/>
    <mergeCell ref="T645:U646"/>
    <mergeCell ref="V645:V646"/>
    <mergeCell ref="W645:W646"/>
    <mergeCell ref="X645:Y646"/>
    <mergeCell ref="J645:J646"/>
    <mergeCell ref="K645:K646"/>
    <mergeCell ref="L645:M646"/>
    <mergeCell ref="N645:N646"/>
    <mergeCell ref="O645:O646"/>
    <mergeCell ref="P645:Q646"/>
    <mergeCell ref="B645:B646"/>
    <mergeCell ref="C645:C646"/>
    <mergeCell ref="D645:E646"/>
    <mergeCell ref="F645:F646"/>
    <mergeCell ref="G645:G646"/>
    <mergeCell ref="H645:I646"/>
    <mergeCell ref="S643:S644"/>
    <mergeCell ref="T643:U644"/>
    <mergeCell ref="V643:V644"/>
    <mergeCell ref="W643:W644"/>
    <mergeCell ref="X643:Y644"/>
    <mergeCell ref="Z643:Z644"/>
    <mergeCell ref="K643:K644"/>
    <mergeCell ref="L643:M644"/>
    <mergeCell ref="N643:N644"/>
    <mergeCell ref="O643:O644"/>
    <mergeCell ref="P643:Q644"/>
    <mergeCell ref="R643:R644"/>
    <mergeCell ref="W641:W642"/>
    <mergeCell ref="X641:Y642"/>
    <mergeCell ref="Z641:Z642"/>
    <mergeCell ref="B643:B644"/>
    <mergeCell ref="C643:C644"/>
    <mergeCell ref="D643:E644"/>
    <mergeCell ref="F643:F644"/>
    <mergeCell ref="G643:G644"/>
    <mergeCell ref="H643:I644"/>
    <mergeCell ref="J643:J644"/>
    <mergeCell ref="O641:O642"/>
    <mergeCell ref="P641:Q642"/>
    <mergeCell ref="R641:R642"/>
    <mergeCell ref="S641:S642"/>
    <mergeCell ref="T641:U642"/>
    <mergeCell ref="V641:V642"/>
    <mergeCell ref="Z639:Z640"/>
    <mergeCell ref="C641:C642"/>
    <mergeCell ref="D641:E642"/>
    <mergeCell ref="F641:F642"/>
    <mergeCell ref="G641:G642"/>
    <mergeCell ref="H641:I642"/>
    <mergeCell ref="J641:J642"/>
    <mergeCell ref="K641:K642"/>
    <mergeCell ref="L641:M642"/>
    <mergeCell ref="N641:N642"/>
    <mergeCell ref="R639:R640"/>
    <mergeCell ref="S639:S640"/>
    <mergeCell ref="T639:U640"/>
    <mergeCell ref="V639:V640"/>
    <mergeCell ref="W639:W640"/>
    <mergeCell ref="X639:Y640"/>
    <mergeCell ref="J639:J640"/>
    <mergeCell ref="K639:K640"/>
    <mergeCell ref="L639:M640"/>
    <mergeCell ref="N639:N640"/>
    <mergeCell ref="O639:O640"/>
    <mergeCell ref="P639:Q640"/>
    <mergeCell ref="V637:V638"/>
    <mergeCell ref="W637:W638"/>
    <mergeCell ref="X637:Y638"/>
    <mergeCell ref="Z637:Z638"/>
    <mergeCell ref="B639:B640"/>
    <mergeCell ref="C639:C640"/>
    <mergeCell ref="D639:E640"/>
    <mergeCell ref="F639:F640"/>
    <mergeCell ref="G639:G640"/>
    <mergeCell ref="H639:I640"/>
    <mergeCell ref="N637:N638"/>
    <mergeCell ref="O637:O638"/>
    <mergeCell ref="P637:Q638"/>
    <mergeCell ref="R637:R638"/>
    <mergeCell ref="S637:S638"/>
    <mergeCell ref="T637:U638"/>
    <mergeCell ref="Z635:Z636"/>
    <mergeCell ref="B637:B638"/>
    <mergeCell ref="C637:C638"/>
    <mergeCell ref="D637:E638"/>
    <mergeCell ref="F637:F638"/>
    <mergeCell ref="G637:G638"/>
    <mergeCell ref="H637:I638"/>
    <mergeCell ref="J637:J638"/>
    <mergeCell ref="K637:K638"/>
    <mergeCell ref="L637:M638"/>
    <mergeCell ref="R635:R636"/>
    <mergeCell ref="S635:S636"/>
    <mergeCell ref="T635:U636"/>
    <mergeCell ref="V635:V636"/>
    <mergeCell ref="W635:W636"/>
    <mergeCell ref="X635:Y636"/>
    <mergeCell ref="J635:J636"/>
    <mergeCell ref="K635:K636"/>
    <mergeCell ref="L635:M636"/>
    <mergeCell ref="N635:N636"/>
    <mergeCell ref="O635:O636"/>
    <mergeCell ref="P635:Q636"/>
    <mergeCell ref="V633:V634"/>
    <mergeCell ref="W633:W634"/>
    <mergeCell ref="X633:Y634"/>
    <mergeCell ref="Z633:Z634"/>
    <mergeCell ref="B635:B636"/>
    <mergeCell ref="C635:C636"/>
    <mergeCell ref="D635:E636"/>
    <mergeCell ref="F635:F636"/>
    <mergeCell ref="G635:G636"/>
    <mergeCell ref="H635:I636"/>
    <mergeCell ref="N633:N634"/>
    <mergeCell ref="O633:O634"/>
    <mergeCell ref="P633:Q634"/>
    <mergeCell ref="R633:R634"/>
    <mergeCell ref="S633:S634"/>
    <mergeCell ref="T633:U634"/>
    <mergeCell ref="Z631:Z632"/>
    <mergeCell ref="B633:B634"/>
    <mergeCell ref="C633:C634"/>
    <mergeCell ref="D633:E634"/>
    <mergeCell ref="F633:F634"/>
    <mergeCell ref="G633:G634"/>
    <mergeCell ref="H633:I634"/>
    <mergeCell ref="J633:J634"/>
    <mergeCell ref="K633:K634"/>
    <mergeCell ref="L633:M634"/>
    <mergeCell ref="R631:R632"/>
    <mergeCell ref="S631:S632"/>
    <mergeCell ref="T631:U632"/>
    <mergeCell ref="V631:V632"/>
    <mergeCell ref="W631:W632"/>
    <mergeCell ref="X631:Y632"/>
    <mergeCell ref="J631:J632"/>
    <mergeCell ref="K631:K632"/>
    <mergeCell ref="L631:M632"/>
    <mergeCell ref="N631:N632"/>
    <mergeCell ref="O631:O632"/>
    <mergeCell ref="P631:Q632"/>
    <mergeCell ref="V629:V630"/>
    <mergeCell ref="W629:W630"/>
    <mergeCell ref="X629:Y630"/>
    <mergeCell ref="Z629:Z630"/>
    <mergeCell ref="B631:B632"/>
    <mergeCell ref="C631:C632"/>
    <mergeCell ref="D631:E632"/>
    <mergeCell ref="F631:F632"/>
    <mergeCell ref="G631:G632"/>
    <mergeCell ref="H631:I632"/>
    <mergeCell ref="N629:N630"/>
    <mergeCell ref="O629:O630"/>
    <mergeCell ref="P629:Q630"/>
    <mergeCell ref="R629:R630"/>
    <mergeCell ref="S629:S630"/>
    <mergeCell ref="T629:U630"/>
    <mergeCell ref="Z627:Z628"/>
    <mergeCell ref="B629:B630"/>
    <mergeCell ref="C629:C630"/>
    <mergeCell ref="D629:E630"/>
    <mergeCell ref="F629:F630"/>
    <mergeCell ref="G629:G630"/>
    <mergeCell ref="H629:I630"/>
    <mergeCell ref="J629:J630"/>
    <mergeCell ref="K629:K630"/>
    <mergeCell ref="L629:M630"/>
    <mergeCell ref="R627:R628"/>
    <mergeCell ref="S627:S628"/>
    <mergeCell ref="T627:U628"/>
    <mergeCell ref="V627:V628"/>
    <mergeCell ref="W627:W628"/>
    <mergeCell ref="X627:Y628"/>
    <mergeCell ref="J627:J628"/>
    <mergeCell ref="K627:K628"/>
    <mergeCell ref="L627:M628"/>
    <mergeCell ref="N627:N628"/>
    <mergeCell ref="O627:O628"/>
    <mergeCell ref="P627:Q628"/>
    <mergeCell ref="V625:V626"/>
    <mergeCell ref="W625:W626"/>
    <mergeCell ref="X625:Y626"/>
    <mergeCell ref="Z625:Z626"/>
    <mergeCell ref="B627:B628"/>
    <mergeCell ref="C627:C628"/>
    <mergeCell ref="D627:E628"/>
    <mergeCell ref="F627:F628"/>
    <mergeCell ref="G627:G628"/>
    <mergeCell ref="H627:I628"/>
    <mergeCell ref="N625:N626"/>
    <mergeCell ref="O625:O626"/>
    <mergeCell ref="P625:Q626"/>
    <mergeCell ref="R625:R626"/>
    <mergeCell ref="S625:S626"/>
    <mergeCell ref="T625:U626"/>
    <mergeCell ref="Z623:Z624"/>
    <mergeCell ref="B625:B626"/>
    <mergeCell ref="C625:C626"/>
    <mergeCell ref="D625:E626"/>
    <mergeCell ref="F625:F626"/>
    <mergeCell ref="G625:G626"/>
    <mergeCell ref="H625:I626"/>
    <mergeCell ref="J625:J626"/>
    <mergeCell ref="K625:K626"/>
    <mergeCell ref="L625:M626"/>
    <mergeCell ref="R623:R624"/>
    <mergeCell ref="S623:S624"/>
    <mergeCell ref="T623:U624"/>
    <mergeCell ref="V623:V624"/>
    <mergeCell ref="W623:W624"/>
    <mergeCell ref="X623:Y624"/>
    <mergeCell ref="J623:J624"/>
    <mergeCell ref="K623:K624"/>
    <mergeCell ref="L623:M624"/>
    <mergeCell ref="N623:N624"/>
    <mergeCell ref="O623:O624"/>
    <mergeCell ref="P623:Q624"/>
    <mergeCell ref="V621:V622"/>
    <mergeCell ref="W621:W622"/>
    <mergeCell ref="X621:Y622"/>
    <mergeCell ref="Z621:Z622"/>
    <mergeCell ref="B623:B624"/>
    <mergeCell ref="C623:C624"/>
    <mergeCell ref="D623:E624"/>
    <mergeCell ref="F623:F624"/>
    <mergeCell ref="G623:G624"/>
    <mergeCell ref="H623:I624"/>
    <mergeCell ref="N621:N622"/>
    <mergeCell ref="O621:O622"/>
    <mergeCell ref="P621:Q622"/>
    <mergeCell ref="R621:R622"/>
    <mergeCell ref="S621:S622"/>
    <mergeCell ref="T621:U622"/>
    <mergeCell ref="Z619:Z620"/>
    <mergeCell ref="B621:B622"/>
    <mergeCell ref="C621:C622"/>
    <mergeCell ref="D621:E622"/>
    <mergeCell ref="F621:F622"/>
    <mergeCell ref="G621:G622"/>
    <mergeCell ref="H621:I622"/>
    <mergeCell ref="J621:J622"/>
    <mergeCell ref="K621:K622"/>
    <mergeCell ref="L621:M622"/>
    <mergeCell ref="T619:T620"/>
    <mergeCell ref="U619:U620"/>
    <mergeCell ref="V619:V620"/>
    <mergeCell ref="W619:W620"/>
    <mergeCell ref="X619:X620"/>
    <mergeCell ref="Y619:Y620"/>
    <mergeCell ref="N619:N620"/>
    <mergeCell ref="O619:O620"/>
    <mergeCell ref="P619:P620"/>
    <mergeCell ref="Q619:Q620"/>
    <mergeCell ref="R619:R620"/>
    <mergeCell ref="S619:S620"/>
    <mergeCell ref="H619:H620"/>
    <mergeCell ref="I619:I620"/>
    <mergeCell ref="J619:J620"/>
    <mergeCell ref="K619:K620"/>
    <mergeCell ref="L619:L620"/>
    <mergeCell ref="M619:M620"/>
    <mergeCell ref="B619:B620"/>
    <mergeCell ref="C619:C620"/>
    <mergeCell ref="D619:D620"/>
    <mergeCell ref="E619:E620"/>
    <mergeCell ref="F619:F620"/>
    <mergeCell ref="G619:G620"/>
    <mergeCell ref="D618:F618"/>
    <mergeCell ref="H618:J618"/>
    <mergeCell ref="L618:N618"/>
    <mergeCell ref="P618:R618"/>
    <mergeCell ref="T618:V618"/>
    <mergeCell ref="X618:Z618"/>
    <mergeCell ref="W615:W616"/>
    <mergeCell ref="X615:X616"/>
    <mergeCell ref="Y615:Y616"/>
    <mergeCell ref="Z615:Z616"/>
    <mergeCell ref="D617:F617"/>
    <mergeCell ref="H617:J617"/>
    <mergeCell ref="L617:N617"/>
    <mergeCell ref="P617:R617"/>
    <mergeCell ref="T617:V617"/>
    <mergeCell ref="X617:Z617"/>
    <mergeCell ref="Q615:Q616"/>
    <mergeCell ref="R615:R616"/>
    <mergeCell ref="S615:S616"/>
    <mergeCell ref="T615:T616"/>
    <mergeCell ref="U615:U616"/>
    <mergeCell ref="V615:V616"/>
    <mergeCell ref="K615:K616"/>
    <mergeCell ref="L615:L616"/>
    <mergeCell ref="M615:M616"/>
    <mergeCell ref="N615:N616"/>
    <mergeCell ref="O615:O616"/>
    <mergeCell ref="P615:P616"/>
    <mergeCell ref="Z613:Z614"/>
    <mergeCell ref="B615:B616"/>
    <mergeCell ref="C615:C616"/>
    <mergeCell ref="D615:D616"/>
    <mergeCell ref="E615:E616"/>
    <mergeCell ref="F615:F616"/>
    <mergeCell ref="G615:G616"/>
    <mergeCell ref="H615:H616"/>
    <mergeCell ref="I615:I616"/>
    <mergeCell ref="J615:J616"/>
    <mergeCell ref="R613:R614"/>
    <mergeCell ref="S613:S614"/>
    <mergeCell ref="T613:U614"/>
    <mergeCell ref="V613:V614"/>
    <mergeCell ref="W613:W614"/>
    <mergeCell ref="X613:Y614"/>
    <mergeCell ref="J613:J614"/>
    <mergeCell ref="K613:K614"/>
    <mergeCell ref="L613:M614"/>
    <mergeCell ref="N613:N614"/>
    <mergeCell ref="O613:O614"/>
    <mergeCell ref="P613:Q614"/>
    <mergeCell ref="V611:V612"/>
    <mergeCell ref="W611:W612"/>
    <mergeCell ref="X611:Y612"/>
    <mergeCell ref="Z611:Z612"/>
    <mergeCell ref="B613:B614"/>
    <mergeCell ref="C613:C614"/>
    <mergeCell ref="D613:E614"/>
    <mergeCell ref="F613:F614"/>
    <mergeCell ref="G613:G614"/>
    <mergeCell ref="H613:I614"/>
    <mergeCell ref="N611:N612"/>
    <mergeCell ref="O611:O612"/>
    <mergeCell ref="P611:Q612"/>
    <mergeCell ref="R611:R612"/>
    <mergeCell ref="S611:S612"/>
    <mergeCell ref="T611:U612"/>
    <mergeCell ref="Z609:Z610"/>
    <mergeCell ref="B611:B612"/>
    <mergeCell ref="C611:C612"/>
    <mergeCell ref="D611:E612"/>
    <mergeCell ref="F611:F612"/>
    <mergeCell ref="G611:G612"/>
    <mergeCell ref="H611:I612"/>
    <mergeCell ref="J611:J612"/>
    <mergeCell ref="K611:K612"/>
    <mergeCell ref="L611:M612"/>
    <mergeCell ref="R609:R610"/>
    <mergeCell ref="S609:S610"/>
    <mergeCell ref="T609:U610"/>
    <mergeCell ref="V609:V610"/>
    <mergeCell ref="W609:W610"/>
    <mergeCell ref="X609:Y610"/>
    <mergeCell ref="J609:J610"/>
    <mergeCell ref="K609:K610"/>
    <mergeCell ref="L609:M610"/>
    <mergeCell ref="N609:N610"/>
    <mergeCell ref="O609:O610"/>
    <mergeCell ref="P609:Q610"/>
    <mergeCell ref="V607:V608"/>
    <mergeCell ref="W607:W608"/>
    <mergeCell ref="X607:Y608"/>
    <mergeCell ref="Z607:Z608"/>
    <mergeCell ref="B609:B610"/>
    <mergeCell ref="C609:C610"/>
    <mergeCell ref="D609:E610"/>
    <mergeCell ref="F609:F610"/>
    <mergeCell ref="G609:G610"/>
    <mergeCell ref="H609:I610"/>
    <mergeCell ref="N607:N608"/>
    <mergeCell ref="O607:O608"/>
    <mergeCell ref="P607:Q608"/>
    <mergeCell ref="R607:R608"/>
    <mergeCell ref="S607:S608"/>
    <mergeCell ref="T607:U608"/>
    <mergeCell ref="Z605:Z606"/>
    <mergeCell ref="B607:B608"/>
    <mergeCell ref="C607:C608"/>
    <mergeCell ref="D607:E608"/>
    <mergeCell ref="F607:F608"/>
    <mergeCell ref="G607:G608"/>
    <mergeCell ref="H607:I608"/>
    <mergeCell ref="J607:J608"/>
    <mergeCell ref="K607:K608"/>
    <mergeCell ref="L607:M608"/>
    <mergeCell ref="R605:R606"/>
    <mergeCell ref="S605:S606"/>
    <mergeCell ref="T605:U606"/>
    <mergeCell ref="V605:V606"/>
    <mergeCell ref="W605:W606"/>
    <mergeCell ref="X605:Y606"/>
    <mergeCell ref="J605:J606"/>
    <mergeCell ref="K605:K606"/>
    <mergeCell ref="L605:M606"/>
    <mergeCell ref="N605:N606"/>
    <mergeCell ref="O605:O606"/>
    <mergeCell ref="P605:Q606"/>
    <mergeCell ref="V603:V604"/>
    <mergeCell ref="W603:W604"/>
    <mergeCell ref="X603:Y604"/>
    <mergeCell ref="Z603:Z604"/>
    <mergeCell ref="B605:B606"/>
    <mergeCell ref="C605:C606"/>
    <mergeCell ref="D605:E606"/>
    <mergeCell ref="F605:F606"/>
    <mergeCell ref="G605:G606"/>
    <mergeCell ref="H605:I606"/>
    <mergeCell ref="N603:N604"/>
    <mergeCell ref="O603:O604"/>
    <mergeCell ref="P603:Q604"/>
    <mergeCell ref="R603:R604"/>
    <mergeCell ref="S603:S604"/>
    <mergeCell ref="T603:U604"/>
    <mergeCell ref="Z601:Z602"/>
    <mergeCell ref="B603:B604"/>
    <mergeCell ref="C603:C604"/>
    <mergeCell ref="D603:E604"/>
    <mergeCell ref="F603:F604"/>
    <mergeCell ref="G603:G604"/>
    <mergeCell ref="H603:I604"/>
    <mergeCell ref="J603:J604"/>
    <mergeCell ref="K603:K604"/>
    <mergeCell ref="L603:M604"/>
    <mergeCell ref="R601:R602"/>
    <mergeCell ref="S601:S602"/>
    <mergeCell ref="T601:U602"/>
    <mergeCell ref="V601:V602"/>
    <mergeCell ref="W601:W602"/>
    <mergeCell ref="X601:Y602"/>
    <mergeCell ref="J601:J602"/>
    <mergeCell ref="K601:K602"/>
    <mergeCell ref="L601:M602"/>
    <mergeCell ref="N601:N602"/>
    <mergeCell ref="O601:O602"/>
    <mergeCell ref="P601:Q602"/>
    <mergeCell ref="V599:V600"/>
    <mergeCell ref="W599:W600"/>
    <mergeCell ref="X599:Y600"/>
    <mergeCell ref="Z599:Z600"/>
    <mergeCell ref="B601:B602"/>
    <mergeCell ref="C601:C602"/>
    <mergeCell ref="D601:E602"/>
    <mergeCell ref="F601:F602"/>
    <mergeCell ref="G601:G602"/>
    <mergeCell ref="H601:I602"/>
    <mergeCell ref="N599:N600"/>
    <mergeCell ref="O599:O600"/>
    <mergeCell ref="P599:Q600"/>
    <mergeCell ref="R599:R600"/>
    <mergeCell ref="S599:S600"/>
    <mergeCell ref="T599:U600"/>
    <mergeCell ref="Z597:Z598"/>
    <mergeCell ref="B599:B600"/>
    <mergeCell ref="C599:C600"/>
    <mergeCell ref="D599:E600"/>
    <mergeCell ref="F599:F600"/>
    <mergeCell ref="G599:G600"/>
    <mergeCell ref="H599:I600"/>
    <mergeCell ref="J599:J600"/>
    <mergeCell ref="K599:K600"/>
    <mergeCell ref="L599:M600"/>
    <mergeCell ref="R597:R598"/>
    <mergeCell ref="S597:S598"/>
    <mergeCell ref="T597:U598"/>
    <mergeCell ref="V597:V598"/>
    <mergeCell ref="W597:W598"/>
    <mergeCell ref="X597:Y598"/>
    <mergeCell ref="J597:J598"/>
    <mergeCell ref="K597:K598"/>
    <mergeCell ref="L597:M598"/>
    <mergeCell ref="N597:N598"/>
    <mergeCell ref="O597:O598"/>
    <mergeCell ref="P597:Q598"/>
    <mergeCell ref="V595:V596"/>
    <mergeCell ref="W595:W596"/>
    <mergeCell ref="X595:Y596"/>
    <mergeCell ref="Z595:Z596"/>
    <mergeCell ref="B597:B598"/>
    <mergeCell ref="C597:C598"/>
    <mergeCell ref="D597:E598"/>
    <mergeCell ref="F597:F598"/>
    <mergeCell ref="G597:G598"/>
    <mergeCell ref="H597:I598"/>
    <mergeCell ref="N595:N596"/>
    <mergeCell ref="O595:O596"/>
    <mergeCell ref="P595:Q596"/>
    <mergeCell ref="R595:R596"/>
    <mergeCell ref="S595:S596"/>
    <mergeCell ref="T595:U596"/>
    <mergeCell ref="Z593:Z594"/>
    <mergeCell ref="B595:B596"/>
    <mergeCell ref="C595:C596"/>
    <mergeCell ref="D595:E596"/>
    <mergeCell ref="F595:F596"/>
    <mergeCell ref="G595:G596"/>
    <mergeCell ref="H595:I596"/>
    <mergeCell ref="J595:J596"/>
    <mergeCell ref="K595:K596"/>
    <mergeCell ref="L595:M596"/>
    <mergeCell ref="R593:R594"/>
    <mergeCell ref="S593:S594"/>
    <mergeCell ref="T593:U594"/>
    <mergeCell ref="V593:V594"/>
    <mergeCell ref="W593:W594"/>
    <mergeCell ref="X593:Y594"/>
    <mergeCell ref="J593:J594"/>
    <mergeCell ref="K593:K594"/>
    <mergeCell ref="L593:M594"/>
    <mergeCell ref="N593:N594"/>
    <mergeCell ref="O593:O594"/>
    <mergeCell ref="P593:Q594"/>
    <mergeCell ref="B593:B594"/>
    <mergeCell ref="C593:C594"/>
    <mergeCell ref="D593:E594"/>
    <mergeCell ref="F593:F594"/>
    <mergeCell ref="G593:G594"/>
    <mergeCell ref="H593:I594"/>
    <mergeCell ref="S591:S592"/>
    <mergeCell ref="T591:U592"/>
    <mergeCell ref="V591:V592"/>
    <mergeCell ref="W591:W592"/>
    <mergeCell ref="X591:Y592"/>
    <mergeCell ref="Z591:Z592"/>
    <mergeCell ref="K591:K592"/>
    <mergeCell ref="L591:M592"/>
    <mergeCell ref="N591:N592"/>
    <mergeCell ref="O591:O592"/>
    <mergeCell ref="P591:Q592"/>
    <mergeCell ref="R591:R592"/>
    <mergeCell ref="V589:V590"/>
    <mergeCell ref="W589:W590"/>
    <mergeCell ref="X589:Y590"/>
    <mergeCell ref="Z589:Z590"/>
    <mergeCell ref="C591:C592"/>
    <mergeCell ref="D591:E592"/>
    <mergeCell ref="F591:F592"/>
    <mergeCell ref="G591:G592"/>
    <mergeCell ref="H591:I592"/>
    <mergeCell ref="J591:J592"/>
    <mergeCell ref="N589:N590"/>
    <mergeCell ref="O589:O590"/>
    <mergeCell ref="P589:Q590"/>
    <mergeCell ref="R589:R590"/>
    <mergeCell ref="S589:S590"/>
    <mergeCell ref="T589:U590"/>
    <mergeCell ref="Z587:Z588"/>
    <mergeCell ref="B589:B590"/>
    <mergeCell ref="C589:C590"/>
    <mergeCell ref="D589:E590"/>
    <mergeCell ref="F589:F590"/>
    <mergeCell ref="G589:G590"/>
    <mergeCell ref="H589:I590"/>
    <mergeCell ref="J589:J590"/>
    <mergeCell ref="K589:K590"/>
    <mergeCell ref="L589:M590"/>
    <mergeCell ref="T587:T588"/>
    <mergeCell ref="U587:U588"/>
    <mergeCell ref="V587:V588"/>
    <mergeCell ref="W587:W588"/>
    <mergeCell ref="X587:X588"/>
    <mergeCell ref="Y587:Y588"/>
    <mergeCell ref="N587:N588"/>
    <mergeCell ref="O587:O588"/>
    <mergeCell ref="P587:P588"/>
    <mergeCell ref="Q587:Q588"/>
    <mergeCell ref="R587:R588"/>
    <mergeCell ref="S587:S588"/>
    <mergeCell ref="H587:H588"/>
    <mergeCell ref="I587:I588"/>
    <mergeCell ref="J587:J588"/>
    <mergeCell ref="K587:K588"/>
    <mergeCell ref="L587:L588"/>
    <mergeCell ref="M587:M588"/>
    <mergeCell ref="B587:B588"/>
    <mergeCell ref="C587:C588"/>
    <mergeCell ref="D587:D588"/>
    <mergeCell ref="E587:E588"/>
    <mergeCell ref="F587:F588"/>
    <mergeCell ref="G587:G588"/>
    <mergeCell ref="X585:Z585"/>
    <mergeCell ref="D586:F586"/>
    <mergeCell ref="H586:J586"/>
    <mergeCell ref="L586:N586"/>
    <mergeCell ref="P586:R586"/>
    <mergeCell ref="T586:V586"/>
    <mergeCell ref="X586:Z586"/>
    <mergeCell ref="P584:R584"/>
    <mergeCell ref="S583:S584"/>
    <mergeCell ref="T583:V584"/>
    <mergeCell ref="W583:W584"/>
    <mergeCell ref="X583:Z584"/>
    <mergeCell ref="D585:F585"/>
    <mergeCell ref="H585:J585"/>
    <mergeCell ref="L585:N585"/>
    <mergeCell ref="P585:R585"/>
    <mergeCell ref="T585:V585"/>
    <mergeCell ref="D582:Z582"/>
    <mergeCell ref="B583:B584"/>
    <mergeCell ref="C583:C584"/>
    <mergeCell ref="D583:F584"/>
    <mergeCell ref="G583:G584"/>
    <mergeCell ref="H583:J584"/>
    <mergeCell ref="K583:K584"/>
    <mergeCell ref="L583:N584"/>
    <mergeCell ref="O583:O584"/>
    <mergeCell ref="P583:R583"/>
    <mergeCell ref="W576:W577"/>
    <mergeCell ref="X576:X577"/>
    <mergeCell ref="Y576:Y577"/>
    <mergeCell ref="Z576:Z577"/>
    <mergeCell ref="B579:Z579"/>
    <mergeCell ref="D581:Z581"/>
    <mergeCell ref="Q576:Q577"/>
    <mergeCell ref="R576:R577"/>
    <mergeCell ref="S576:S577"/>
    <mergeCell ref="T576:T577"/>
    <mergeCell ref="U576:U577"/>
    <mergeCell ref="V576:V577"/>
    <mergeCell ref="K576:K577"/>
    <mergeCell ref="L576:L577"/>
    <mergeCell ref="M576:M577"/>
    <mergeCell ref="N576:N577"/>
    <mergeCell ref="O576:O577"/>
    <mergeCell ref="P576:P577"/>
    <mergeCell ref="Z574:Z575"/>
    <mergeCell ref="B576:B577"/>
    <mergeCell ref="C576:C577"/>
    <mergeCell ref="D576:D577"/>
    <mergeCell ref="E576:E577"/>
    <mergeCell ref="F576:F577"/>
    <mergeCell ref="G576:G577"/>
    <mergeCell ref="H576:H577"/>
    <mergeCell ref="I576:I577"/>
    <mergeCell ref="J576:J577"/>
    <mergeCell ref="R574:R575"/>
    <mergeCell ref="S574:S575"/>
    <mergeCell ref="T574:U575"/>
    <mergeCell ref="V574:V575"/>
    <mergeCell ref="W574:W575"/>
    <mergeCell ref="X574:Y575"/>
    <mergeCell ref="J574:J575"/>
    <mergeCell ref="K574:K575"/>
    <mergeCell ref="L574:M575"/>
    <mergeCell ref="N574:N575"/>
    <mergeCell ref="O574:O575"/>
    <mergeCell ref="P574:Q575"/>
    <mergeCell ref="V572:V573"/>
    <mergeCell ref="W572:W573"/>
    <mergeCell ref="X572:Y573"/>
    <mergeCell ref="Z572:Z573"/>
    <mergeCell ref="B574:B575"/>
    <mergeCell ref="C574:C575"/>
    <mergeCell ref="D574:E575"/>
    <mergeCell ref="F574:F575"/>
    <mergeCell ref="G574:G575"/>
    <mergeCell ref="H574:I575"/>
    <mergeCell ref="N572:N573"/>
    <mergeCell ref="O572:O573"/>
    <mergeCell ref="P572:Q573"/>
    <mergeCell ref="R572:R573"/>
    <mergeCell ref="S572:S573"/>
    <mergeCell ref="T572:U573"/>
    <mergeCell ref="Z570:Z571"/>
    <mergeCell ref="B572:B573"/>
    <mergeCell ref="C572:C573"/>
    <mergeCell ref="D572:E573"/>
    <mergeCell ref="F572:F573"/>
    <mergeCell ref="G572:G573"/>
    <mergeCell ref="H572:I573"/>
    <mergeCell ref="J572:J573"/>
    <mergeCell ref="K572:K573"/>
    <mergeCell ref="L572:M573"/>
    <mergeCell ref="R570:R571"/>
    <mergeCell ref="S570:S571"/>
    <mergeCell ref="T570:U571"/>
    <mergeCell ref="V570:V571"/>
    <mergeCell ref="W570:W571"/>
    <mergeCell ref="X570:Y571"/>
    <mergeCell ref="J570:J571"/>
    <mergeCell ref="K570:K571"/>
    <mergeCell ref="L570:M571"/>
    <mergeCell ref="N570:N571"/>
    <mergeCell ref="O570:O571"/>
    <mergeCell ref="P570:Q571"/>
    <mergeCell ref="V568:V569"/>
    <mergeCell ref="W568:W569"/>
    <mergeCell ref="X568:Y569"/>
    <mergeCell ref="Z568:Z569"/>
    <mergeCell ref="B570:B571"/>
    <mergeCell ref="C570:C571"/>
    <mergeCell ref="D570:E571"/>
    <mergeCell ref="F570:F571"/>
    <mergeCell ref="G570:G571"/>
    <mergeCell ref="H570:I571"/>
    <mergeCell ref="N568:N569"/>
    <mergeCell ref="O568:O569"/>
    <mergeCell ref="P568:Q569"/>
    <mergeCell ref="R568:R569"/>
    <mergeCell ref="S568:S569"/>
    <mergeCell ref="T568:U569"/>
    <mergeCell ref="Z566:Z567"/>
    <mergeCell ref="B568:B569"/>
    <mergeCell ref="C568:C569"/>
    <mergeCell ref="D568:E569"/>
    <mergeCell ref="F568:F569"/>
    <mergeCell ref="G568:G569"/>
    <mergeCell ref="H568:I569"/>
    <mergeCell ref="J568:J569"/>
    <mergeCell ref="K568:K569"/>
    <mergeCell ref="L568:M569"/>
    <mergeCell ref="R566:R567"/>
    <mergeCell ref="S566:S567"/>
    <mergeCell ref="T566:U567"/>
    <mergeCell ref="V566:V567"/>
    <mergeCell ref="W566:W567"/>
    <mergeCell ref="X566:Y567"/>
    <mergeCell ref="J566:J567"/>
    <mergeCell ref="K566:K567"/>
    <mergeCell ref="L566:M567"/>
    <mergeCell ref="N566:N567"/>
    <mergeCell ref="O566:O567"/>
    <mergeCell ref="P566:Q567"/>
    <mergeCell ref="B566:B567"/>
    <mergeCell ref="C566:C567"/>
    <mergeCell ref="D566:E567"/>
    <mergeCell ref="F566:F567"/>
    <mergeCell ref="G566:G567"/>
    <mergeCell ref="H566:I567"/>
    <mergeCell ref="W563:W564"/>
    <mergeCell ref="X563:Y564"/>
    <mergeCell ref="Z563:Z564"/>
    <mergeCell ref="D565:F565"/>
    <mergeCell ref="H565:J565"/>
    <mergeCell ref="L565:N565"/>
    <mergeCell ref="P565:R565"/>
    <mergeCell ref="T565:V565"/>
    <mergeCell ref="X565:Z565"/>
    <mergeCell ref="O563:O564"/>
    <mergeCell ref="P563:Q564"/>
    <mergeCell ref="R563:R564"/>
    <mergeCell ref="S563:S564"/>
    <mergeCell ref="T563:U564"/>
    <mergeCell ref="V563:V564"/>
    <mergeCell ref="Z561:Z562"/>
    <mergeCell ref="C563:C564"/>
    <mergeCell ref="D563:E564"/>
    <mergeCell ref="F563:F564"/>
    <mergeCell ref="G563:G564"/>
    <mergeCell ref="H563:I564"/>
    <mergeCell ref="J563:J564"/>
    <mergeCell ref="K563:K564"/>
    <mergeCell ref="L563:M564"/>
    <mergeCell ref="N563:N564"/>
    <mergeCell ref="R561:R562"/>
    <mergeCell ref="S561:S562"/>
    <mergeCell ref="T561:U562"/>
    <mergeCell ref="V561:V562"/>
    <mergeCell ref="W561:W562"/>
    <mergeCell ref="X561:Y562"/>
    <mergeCell ref="J561:J562"/>
    <mergeCell ref="K561:K562"/>
    <mergeCell ref="L561:M562"/>
    <mergeCell ref="N561:N562"/>
    <mergeCell ref="O561:O562"/>
    <mergeCell ref="P561:Q562"/>
    <mergeCell ref="B561:B562"/>
    <mergeCell ref="C561:C562"/>
    <mergeCell ref="D561:E562"/>
    <mergeCell ref="F561:F562"/>
    <mergeCell ref="G561:G562"/>
    <mergeCell ref="H561:I562"/>
    <mergeCell ref="S559:S560"/>
    <mergeCell ref="T559:U560"/>
    <mergeCell ref="V559:V560"/>
    <mergeCell ref="W559:W560"/>
    <mergeCell ref="X559:Y560"/>
    <mergeCell ref="Z559:Z560"/>
    <mergeCell ref="K559:K560"/>
    <mergeCell ref="L559:M560"/>
    <mergeCell ref="N559:N560"/>
    <mergeCell ref="O559:O560"/>
    <mergeCell ref="P559:Q560"/>
    <mergeCell ref="R559:R560"/>
    <mergeCell ref="W557:W558"/>
    <mergeCell ref="X557:Y558"/>
    <mergeCell ref="Z557:Z558"/>
    <mergeCell ref="B559:B560"/>
    <mergeCell ref="C559:C560"/>
    <mergeCell ref="D559:E560"/>
    <mergeCell ref="F559:F560"/>
    <mergeCell ref="G559:G560"/>
    <mergeCell ref="H559:I560"/>
    <mergeCell ref="J559:J560"/>
    <mergeCell ref="O557:O558"/>
    <mergeCell ref="P557:Q558"/>
    <mergeCell ref="R557:R558"/>
    <mergeCell ref="S557:S558"/>
    <mergeCell ref="T557:U558"/>
    <mergeCell ref="V557:V558"/>
    <mergeCell ref="Z555:Z556"/>
    <mergeCell ref="C557:C558"/>
    <mergeCell ref="D557:E558"/>
    <mergeCell ref="F557:F558"/>
    <mergeCell ref="G557:G558"/>
    <mergeCell ref="H557:I558"/>
    <mergeCell ref="J557:J558"/>
    <mergeCell ref="K557:K558"/>
    <mergeCell ref="L557:M558"/>
    <mergeCell ref="N557:N558"/>
    <mergeCell ref="R555:R556"/>
    <mergeCell ref="S555:S556"/>
    <mergeCell ref="T555:U556"/>
    <mergeCell ref="V555:V556"/>
    <mergeCell ref="W555:W556"/>
    <mergeCell ref="X555:Y556"/>
    <mergeCell ref="J555:J556"/>
    <mergeCell ref="K555:K556"/>
    <mergeCell ref="L555:M556"/>
    <mergeCell ref="N555:N556"/>
    <mergeCell ref="O555:O556"/>
    <mergeCell ref="P555:Q556"/>
    <mergeCell ref="V553:V554"/>
    <mergeCell ref="W553:W554"/>
    <mergeCell ref="X553:Y554"/>
    <mergeCell ref="Z553:Z554"/>
    <mergeCell ref="B555:B556"/>
    <mergeCell ref="C555:C556"/>
    <mergeCell ref="D555:E556"/>
    <mergeCell ref="F555:F556"/>
    <mergeCell ref="G555:G556"/>
    <mergeCell ref="H555:I556"/>
    <mergeCell ref="N553:N554"/>
    <mergeCell ref="O553:O554"/>
    <mergeCell ref="P553:Q554"/>
    <mergeCell ref="R553:R554"/>
    <mergeCell ref="S553:S554"/>
    <mergeCell ref="T553:U554"/>
    <mergeCell ref="Z551:Z552"/>
    <mergeCell ref="B553:B554"/>
    <mergeCell ref="C553:C554"/>
    <mergeCell ref="D553:E554"/>
    <mergeCell ref="F553:F554"/>
    <mergeCell ref="G553:G554"/>
    <mergeCell ref="H553:I554"/>
    <mergeCell ref="J553:J554"/>
    <mergeCell ref="K553:K554"/>
    <mergeCell ref="L553:M554"/>
    <mergeCell ref="R551:R552"/>
    <mergeCell ref="S551:S552"/>
    <mergeCell ref="T551:U552"/>
    <mergeCell ref="V551:V552"/>
    <mergeCell ref="W551:W552"/>
    <mergeCell ref="X551:Y552"/>
    <mergeCell ref="J551:J552"/>
    <mergeCell ref="K551:K552"/>
    <mergeCell ref="L551:M552"/>
    <mergeCell ref="N551:N552"/>
    <mergeCell ref="O551:O552"/>
    <mergeCell ref="P551:Q552"/>
    <mergeCell ref="V549:V550"/>
    <mergeCell ref="W549:W550"/>
    <mergeCell ref="X549:Y550"/>
    <mergeCell ref="Z549:Z550"/>
    <mergeCell ref="B551:B552"/>
    <mergeCell ref="C551:C552"/>
    <mergeCell ref="D551:E552"/>
    <mergeCell ref="F551:F552"/>
    <mergeCell ref="G551:G552"/>
    <mergeCell ref="H551:I552"/>
    <mergeCell ref="N549:N550"/>
    <mergeCell ref="O549:O550"/>
    <mergeCell ref="P549:Q550"/>
    <mergeCell ref="R549:R550"/>
    <mergeCell ref="S549:S550"/>
    <mergeCell ref="T549:U550"/>
    <mergeCell ref="Z547:Z548"/>
    <mergeCell ref="B549:B550"/>
    <mergeCell ref="C549:C550"/>
    <mergeCell ref="D549:E550"/>
    <mergeCell ref="F549:F550"/>
    <mergeCell ref="G549:G550"/>
    <mergeCell ref="H549:I550"/>
    <mergeCell ref="J549:J550"/>
    <mergeCell ref="K549:K550"/>
    <mergeCell ref="L549:M550"/>
    <mergeCell ref="R547:R548"/>
    <mergeCell ref="S547:S548"/>
    <mergeCell ref="T547:U548"/>
    <mergeCell ref="V547:V548"/>
    <mergeCell ref="W547:W548"/>
    <mergeCell ref="X547:Y548"/>
    <mergeCell ref="J547:J548"/>
    <mergeCell ref="K547:K548"/>
    <mergeCell ref="L547:M548"/>
    <mergeCell ref="N547:N548"/>
    <mergeCell ref="O547:O548"/>
    <mergeCell ref="P547:Q548"/>
    <mergeCell ref="V545:V546"/>
    <mergeCell ref="W545:W546"/>
    <mergeCell ref="X545:Y546"/>
    <mergeCell ref="Z545:Z546"/>
    <mergeCell ref="B547:B548"/>
    <mergeCell ref="C547:C548"/>
    <mergeCell ref="D547:E548"/>
    <mergeCell ref="F547:F548"/>
    <mergeCell ref="G547:G548"/>
    <mergeCell ref="H547:I548"/>
    <mergeCell ref="N545:N546"/>
    <mergeCell ref="O545:O546"/>
    <mergeCell ref="P545:Q546"/>
    <mergeCell ref="R545:R546"/>
    <mergeCell ref="S545:S546"/>
    <mergeCell ref="T545:U546"/>
    <mergeCell ref="Z543:Z544"/>
    <mergeCell ref="B545:B546"/>
    <mergeCell ref="C545:C546"/>
    <mergeCell ref="D545:E546"/>
    <mergeCell ref="F545:F546"/>
    <mergeCell ref="G545:G546"/>
    <mergeCell ref="H545:I546"/>
    <mergeCell ref="J545:J546"/>
    <mergeCell ref="K545:K546"/>
    <mergeCell ref="L545:M546"/>
    <mergeCell ref="R543:R544"/>
    <mergeCell ref="S543:S544"/>
    <mergeCell ref="T543:U544"/>
    <mergeCell ref="V543:V544"/>
    <mergeCell ref="W543:W544"/>
    <mergeCell ref="X543:Y544"/>
    <mergeCell ref="J543:J544"/>
    <mergeCell ref="K543:K544"/>
    <mergeCell ref="L543:M544"/>
    <mergeCell ref="N543:N544"/>
    <mergeCell ref="O543:O544"/>
    <mergeCell ref="P543:Q544"/>
    <mergeCell ref="V541:V542"/>
    <mergeCell ref="W541:W542"/>
    <mergeCell ref="X541:Y542"/>
    <mergeCell ref="Z541:Z542"/>
    <mergeCell ref="B543:B544"/>
    <mergeCell ref="C543:C544"/>
    <mergeCell ref="D543:E544"/>
    <mergeCell ref="F543:F544"/>
    <mergeCell ref="G543:G544"/>
    <mergeCell ref="H543:I544"/>
    <mergeCell ref="N541:N542"/>
    <mergeCell ref="O541:O542"/>
    <mergeCell ref="P541:Q542"/>
    <mergeCell ref="R541:R542"/>
    <mergeCell ref="S541:S542"/>
    <mergeCell ref="T541:U542"/>
    <mergeCell ref="Z539:Z540"/>
    <mergeCell ref="B541:B542"/>
    <mergeCell ref="C541:C542"/>
    <mergeCell ref="D541:E542"/>
    <mergeCell ref="F541:F542"/>
    <mergeCell ref="G541:G542"/>
    <mergeCell ref="H541:I542"/>
    <mergeCell ref="J541:J542"/>
    <mergeCell ref="K541:K542"/>
    <mergeCell ref="L541:M542"/>
    <mergeCell ref="R539:R540"/>
    <mergeCell ref="S539:S540"/>
    <mergeCell ref="T539:U540"/>
    <mergeCell ref="V539:V540"/>
    <mergeCell ref="W539:W540"/>
    <mergeCell ref="X539:Y540"/>
    <mergeCell ref="J539:J540"/>
    <mergeCell ref="K539:K540"/>
    <mergeCell ref="L539:M540"/>
    <mergeCell ref="N539:N540"/>
    <mergeCell ref="O539:O540"/>
    <mergeCell ref="P539:Q540"/>
    <mergeCell ref="V537:V538"/>
    <mergeCell ref="W537:W538"/>
    <mergeCell ref="X537:Y538"/>
    <mergeCell ref="Z537:Z538"/>
    <mergeCell ref="B539:B540"/>
    <mergeCell ref="C539:C540"/>
    <mergeCell ref="D539:E540"/>
    <mergeCell ref="F539:F540"/>
    <mergeCell ref="G539:G540"/>
    <mergeCell ref="H539:I540"/>
    <mergeCell ref="N537:N538"/>
    <mergeCell ref="O537:O538"/>
    <mergeCell ref="P537:Q538"/>
    <mergeCell ref="R537:R538"/>
    <mergeCell ref="S537:S538"/>
    <mergeCell ref="T537:U538"/>
    <mergeCell ref="Z535:Z536"/>
    <mergeCell ref="B537:B538"/>
    <mergeCell ref="C537:C538"/>
    <mergeCell ref="D537:E538"/>
    <mergeCell ref="F537:F538"/>
    <mergeCell ref="G537:G538"/>
    <mergeCell ref="H537:I538"/>
    <mergeCell ref="J537:J538"/>
    <mergeCell ref="K537:K538"/>
    <mergeCell ref="L537:M538"/>
    <mergeCell ref="T535:T536"/>
    <mergeCell ref="U535:U536"/>
    <mergeCell ref="V535:V536"/>
    <mergeCell ref="W535:W536"/>
    <mergeCell ref="X535:X536"/>
    <mergeCell ref="Y535:Y536"/>
    <mergeCell ref="N535:N536"/>
    <mergeCell ref="O535:O536"/>
    <mergeCell ref="P535:P536"/>
    <mergeCell ref="Q535:Q536"/>
    <mergeCell ref="R535:R536"/>
    <mergeCell ref="S535:S536"/>
    <mergeCell ref="H535:H536"/>
    <mergeCell ref="I535:I536"/>
    <mergeCell ref="J535:J536"/>
    <mergeCell ref="K535:K536"/>
    <mergeCell ref="L535:L536"/>
    <mergeCell ref="M535:M536"/>
    <mergeCell ref="B535:B536"/>
    <mergeCell ref="C535:C536"/>
    <mergeCell ref="D535:D536"/>
    <mergeCell ref="E535:E536"/>
    <mergeCell ref="F535:F536"/>
    <mergeCell ref="G535:G536"/>
    <mergeCell ref="D534:F534"/>
    <mergeCell ref="H534:J534"/>
    <mergeCell ref="L534:N534"/>
    <mergeCell ref="P534:R534"/>
    <mergeCell ref="T534:V534"/>
    <mergeCell ref="X534:Z534"/>
    <mergeCell ref="W531:W532"/>
    <mergeCell ref="X531:X532"/>
    <mergeCell ref="Y531:Y532"/>
    <mergeCell ref="Z531:Z532"/>
    <mergeCell ref="D533:F533"/>
    <mergeCell ref="H533:J533"/>
    <mergeCell ref="L533:N533"/>
    <mergeCell ref="P533:R533"/>
    <mergeCell ref="T533:V533"/>
    <mergeCell ref="X533:Z533"/>
    <mergeCell ref="Q531:Q532"/>
    <mergeCell ref="R531:R532"/>
    <mergeCell ref="S531:S532"/>
    <mergeCell ref="T531:T532"/>
    <mergeCell ref="U531:U532"/>
    <mergeCell ref="V531:V532"/>
    <mergeCell ref="K531:K532"/>
    <mergeCell ref="L531:L532"/>
    <mergeCell ref="M531:M532"/>
    <mergeCell ref="N531:N532"/>
    <mergeCell ref="O531:O532"/>
    <mergeCell ref="P531:P532"/>
    <mergeCell ref="Z529:Z530"/>
    <mergeCell ref="B531:B532"/>
    <mergeCell ref="C531:C532"/>
    <mergeCell ref="D531:D532"/>
    <mergeCell ref="E531:E532"/>
    <mergeCell ref="F531:F532"/>
    <mergeCell ref="G531:G532"/>
    <mergeCell ref="H531:H532"/>
    <mergeCell ref="I531:I532"/>
    <mergeCell ref="J531:J532"/>
    <mergeCell ref="R529:R530"/>
    <mergeCell ref="S529:S530"/>
    <mergeCell ref="T529:U530"/>
    <mergeCell ref="V529:V530"/>
    <mergeCell ref="W529:W530"/>
    <mergeCell ref="X529:Y530"/>
    <mergeCell ref="J529:J530"/>
    <mergeCell ref="K529:K530"/>
    <mergeCell ref="L529:M530"/>
    <mergeCell ref="N529:N530"/>
    <mergeCell ref="O529:O530"/>
    <mergeCell ref="P529:Q530"/>
    <mergeCell ref="V527:V528"/>
    <mergeCell ref="W527:W528"/>
    <mergeCell ref="X527:Y528"/>
    <mergeCell ref="Z527:Z528"/>
    <mergeCell ref="B529:B530"/>
    <mergeCell ref="C529:C530"/>
    <mergeCell ref="D529:E530"/>
    <mergeCell ref="F529:F530"/>
    <mergeCell ref="G529:G530"/>
    <mergeCell ref="H529:I530"/>
    <mergeCell ref="N527:N528"/>
    <mergeCell ref="O527:O528"/>
    <mergeCell ref="P527:Q528"/>
    <mergeCell ref="R527:R528"/>
    <mergeCell ref="S527:S528"/>
    <mergeCell ref="T527:U528"/>
    <mergeCell ref="Z525:Z526"/>
    <mergeCell ref="B527:B528"/>
    <mergeCell ref="C527:C528"/>
    <mergeCell ref="D527:E528"/>
    <mergeCell ref="F527:F528"/>
    <mergeCell ref="G527:G528"/>
    <mergeCell ref="H527:I528"/>
    <mergeCell ref="J527:J528"/>
    <mergeCell ref="K527:K528"/>
    <mergeCell ref="L527:M528"/>
    <mergeCell ref="R525:R526"/>
    <mergeCell ref="S525:S526"/>
    <mergeCell ref="T525:U526"/>
    <mergeCell ref="V525:V526"/>
    <mergeCell ref="W525:W526"/>
    <mergeCell ref="X525:Y526"/>
    <mergeCell ref="J525:J526"/>
    <mergeCell ref="K525:K526"/>
    <mergeCell ref="L525:M526"/>
    <mergeCell ref="N525:N526"/>
    <mergeCell ref="O525:O526"/>
    <mergeCell ref="P525:Q526"/>
    <mergeCell ref="V523:V524"/>
    <mergeCell ref="W523:W524"/>
    <mergeCell ref="X523:Y524"/>
    <mergeCell ref="Z523:Z524"/>
    <mergeCell ref="B525:B526"/>
    <mergeCell ref="C525:C526"/>
    <mergeCell ref="D525:E526"/>
    <mergeCell ref="F525:F526"/>
    <mergeCell ref="G525:G526"/>
    <mergeCell ref="H525:I526"/>
    <mergeCell ref="N523:N524"/>
    <mergeCell ref="O523:O524"/>
    <mergeCell ref="P523:Q524"/>
    <mergeCell ref="R523:R524"/>
    <mergeCell ref="S523:S524"/>
    <mergeCell ref="T523:U524"/>
    <mergeCell ref="Z521:Z522"/>
    <mergeCell ref="B523:B524"/>
    <mergeCell ref="C523:C524"/>
    <mergeCell ref="D523:E524"/>
    <mergeCell ref="F523:F524"/>
    <mergeCell ref="G523:G524"/>
    <mergeCell ref="H523:I524"/>
    <mergeCell ref="J523:J524"/>
    <mergeCell ref="K523:K524"/>
    <mergeCell ref="L523:M524"/>
    <mergeCell ref="R521:R522"/>
    <mergeCell ref="S521:S522"/>
    <mergeCell ref="T521:U522"/>
    <mergeCell ref="V521:V522"/>
    <mergeCell ref="W521:W522"/>
    <mergeCell ref="X521:Y522"/>
    <mergeCell ref="J521:J522"/>
    <mergeCell ref="K521:K522"/>
    <mergeCell ref="L521:M522"/>
    <mergeCell ref="N521:N522"/>
    <mergeCell ref="O521:O522"/>
    <mergeCell ref="P521:Q522"/>
    <mergeCell ref="V519:V520"/>
    <mergeCell ref="W519:W520"/>
    <mergeCell ref="X519:Y520"/>
    <mergeCell ref="Z519:Z520"/>
    <mergeCell ref="B521:B522"/>
    <mergeCell ref="C521:C522"/>
    <mergeCell ref="D521:E522"/>
    <mergeCell ref="F521:F522"/>
    <mergeCell ref="G521:G522"/>
    <mergeCell ref="H521:I522"/>
    <mergeCell ref="N519:N520"/>
    <mergeCell ref="O519:O520"/>
    <mergeCell ref="P519:Q520"/>
    <mergeCell ref="R519:R520"/>
    <mergeCell ref="S519:S520"/>
    <mergeCell ref="T519:U520"/>
    <mergeCell ref="Z517:Z518"/>
    <mergeCell ref="B519:B520"/>
    <mergeCell ref="C519:C520"/>
    <mergeCell ref="D519:E520"/>
    <mergeCell ref="F519:F520"/>
    <mergeCell ref="G519:G520"/>
    <mergeCell ref="H519:I520"/>
    <mergeCell ref="J519:J520"/>
    <mergeCell ref="K519:K520"/>
    <mergeCell ref="L519:M520"/>
    <mergeCell ref="R517:R518"/>
    <mergeCell ref="S517:S518"/>
    <mergeCell ref="T517:U518"/>
    <mergeCell ref="V517:V518"/>
    <mergeCell ref="W517:W518"/>
    <mergeCell ref="X517:Y518"/>
    <mergeCell ref="J517:J518"/>
    <mergeCell ref="K517:K518"/>
    <mergeCell ref="L517:M518"/>
    <mergeCell ref="N517:N518"/>
    <mergeCell ref="O517:O518"/>
    <mergeCell ref="P517:Q518"/>
    <mergeCell ref="V515:V516"/>
    <mergeCell ref="W515:W516"/>
    <mergeCell ref="X515:Y516"/>
    <mergeCell ref="Z515:Z516"/>
    <mergeCell ref="B517:B518"/>
    <mergeCell ref="C517:C518"/>
    <mergeCell ref="D517:E518"/>
    <mergeCell ref="F517:F518"/>
    <mergeCell ref="G517:G518"/>
    <mergeCell ref="H517:I518"/>
    <mergeCell ref="N515:N516"/>
    <mergeCell ref="O515:O516"/>
    <mergeCell ref="P515:Q516"/>
    <mergeCell ref="R515:R516"/>
    <mergeCell ref="S515:S516"/>
    <mergeCell ref="T515:U516"/>
    <mergeCell ref="Z513:Z514"/>
    <mergeCell ref="B515:B516"/>
    <mergeCell ref="C515:C516"/>
    <mergeCell ref="D515:E516"/>
    <mergeCell ref="F515:F516"/>
    <mergeCell ref="G515:G516"/>
    <mergeCell ref="H515:I516"/>
    <mergeCell ref="J515:J516"/>
    <mergeCell ref="K515:K516"/>
    <mergeCell ref="L515:M516"/>
    <mergeCell ref="R513:R514"/>
    <mergeCell ref="S513:S514"/>
    <mergeCell ref="T513:U514"/>
    <mergeCell ref="V513:V514"/>
    <mergeCell ref="W513:W514"/>
    <mergeCell ref="X513:Y514"/>
    <mergeCell ref="J513:J514"/>
    <mergeCell ref="K513:K514"/>
    <mergeCell ref="L513:M514"/>
    <mergeCell ref="N513:N514"/>
    <mergeCell ref="O513:O514"/>
    <mergeCell ref="P513:Q514"/>
    <mergeCell ref="V511:V512"/>
    <mergeCell ref="W511:W512"/>
    <mergeCell ref="X511:Y512"/>
    <mergeCell ref="Z511:Z512"/>
    <mergeCell ref="B513:B514"/>
    <mergeCell ref="C513:C514"/>
    <mergeCell ref="D513:E514"/>
    <mergeCell ref="F513:F514"/>
    <mergeCell ref="G513:G514"/>
    <mergeCell ref="H513:I514"/>
    <mergeCell ref="N511:N512"/>
    <mergeCell ref="O511:O512"/>
    <mergeCell ref="P511:Q512"/>
    <mergeCell ref="R511:R512"/>
    <mergeCell ref="S511:S512"/>
    <mergeCell ref="T511:U512"/>
    <mergeCell ref="Z509:Z510"/>
    <mergeCell ref="B511:B512"/>
    <mergeCell ref="C511:C512"/>
    <mergeCell ref="D511:E512"/>
    <mergeCell ref="F511:F512"/>
    <mergeCell ref="G511:G512"/>
    <mergeCell ref="H511:I512"/>
    <mergeCell ref="J511:J512"/>
    <mergeCell ref="K511:K512"/>
    <mergeCell ref="L511:M512"/>
    <mergeCell ref="R509:R510"/>
    <mergeCell ref="S509:S510"/>
    <mergeCell ref="T509:U510"/>
    <mergeCell ref="V509:V510"/>
    <mergeCell ref="W509:W510"/>
    <mergeCell ref="X509:Y510"/>
    <mergeCell ref="J509:J510"/>
    <mergeCell ref="K509:K510"/>
    <mergeCell ref="L509:M510"/>
    <mergeCell ref="N509:N510"/>
    <mergeCell ref="O509:O510"/>
    <mergeCell ref="P509:Q510"/>
    <mergeCell ref="B509:B510"/>
    <mergeCell ref="C509:C510"/>
    <mergeCell ref="D509:E510"/>
    <mergeCell ref="F509:F510"/>
    <mergeCell ref="G509:G510"/>
    <mergeCell ref="H509:I510"/>
    <mergeCell ref="S507:S508"/>
    <mergeCell ref="T507:U508"/>
    <mergeCell ref="V507:V508"/>
    <mergeCell ref="W507:W508"/>
    <mergeCell ref="X507:Y508"/>
    <mergeCell ref="Z507:Z508"/>
    <mergeCell ref="K507:K508"/>
    <mergeCell ref="L507:M508"/>
    <mergeCell ref="N507:N508"/>
    <mergeCell ref="O507:O508"/>
    <mergeCell ref="P507:Q508"/>
    <mergeCell ref="R507:R508"/>
    <mergeCell ref="V505:V506"/>
    <mergeCell ref="W505:W506"/>
    <mergeCell ref="X505:Y506"/>
    <mergeCell ref="Z505:Z506"/>
    <mergeCell ref="C507:C508"/>
    <mergeCell ref="D507:E508"/>
    <mergeCell ref="F507:F508"/>
    <mergeCell ref="G507:G508"/>
    <mergeCell ref="H507:I508"/>
    <mergeCell ref="J507:J508"/>
    <mergeCell ref="N505:N506"/>
    <mergeCell ref="O505:O506"/>
    <mergeCell ref="P505:Q506"/>
    <mergeCell ref="R505:R506"/>
    <mergeCell ref="S505:S506"/>
    <mergeCell ref="T505:U506"/>
    <mergeCell ref="Z503:Z504"/>
    <mergeCell ref="B505:B506"/>
    <mergeCell ref="C505:C506"/>
    <mergeCell ref="D505:E506"/>
    <mergeCell ref="F505:F506"/>
    <mergeCell ref="G505:G506"/>
    <mergeCell ref="H505:I506"/>
    <mergeCell ref="J505:J506"/>
    <mergeCell ref="K505:K506"/>
    <mergeCell ref="L505:M506"/>
    <mergeCell ref="T503:T504"/>
    <mergeCell ref="U503:U504"/>
    <mergeCell ref="V503:V504"/>
    <mergeCell ref="W503:W504"/>
    <mergeCell ref="X503:X504"/>
    <mergeCell ref="Y503:Y504"/>
    <mergeCell ref="N503:N504"/>
    <mergeCell ref="O503:O504"/>
    <mergeCell ref="P503:P504"/>
    <mergeCell ref="Q503:Q504"/>
    <mergeCell ref="R503:R504"/>
    <mergeCell ref="S503:S504"/>
    <mergeCell ref="H503:H504"/>
    <mergeCell ref="I503:I504"/>
    <mergeCell ref="J503:J504"/>
    <mergeCell ref="K503:K504"/>
    <mergeCell ref="L503:L504"/>
    <mergeCell ref="M503:M504"/>
    <mergeCell ref="B503:B504"/>
    <mergeCell ref="C503:C504"/>
    <mergeCell ref="D503:D504"/>
    <mergeCell ref="E503:E504"/>
    <mergeCell ref="F503:F504"/>
    <mergeCell ref="G503:G504"/>
    <mergeCell ref="D502:F502"/>
    <mergeCell ref="H502:J502"/>
    <mergeCell ref="L502:N502"/>
    <mergeCell ref="P502:R502"/>
    <mergeCell ref="T502:V502"/>
    <mergeCell ref="X502:Z502"/>
    <mergeCell ref="W499:W500"/>
    <mergeCell ref="X499:Z500"/>
    <mergeCell ref="D501:F501"/>
    <mergeCell ref="H501:J501"/>
    <mergeCell ref="L501:N501"/>
    <mergeCell ref="P501:R501"/>
    <mergeCell ref="T501:V501"/>
    <mergeCell ref="X501:Z501"/>
    <mergeCell ref="L499:N500"/>
    <mergeCell ref="O499:O500"/>
    <mergeCell ref="P499:R499"/>
    <mergeCell ref="P500:R500"/>
    <mergeCell ref="S499:S500"/>
    <mergeCell ref="T499:V500"/>
    <mergeCell ref="Z492:Z493"/>
    <mergeCell ref="B495:Z495"/>
    <mergeCell ref="D497:Z497"/>
    <mergeCell ref="D498:Z498"/>
    <mergeCell ref="B499:B500"/>
    <mergeCell ref="C499:C500"/>
    <mergeCell ref="D499:F500"/>
    <mergeCell ref="G499:G500"/>
    <mergeCell ref="H499:J500"/>
    <mergeCell ref="K499:K500"/>
    <mergeCell ref="T492:T493"/>
    <mergeCell ref="U492:U493"/>
    <mergeCell ref="V492:V493"/>
    <mergeCell ref="W492:W493"/>
    <mergeCell ref="X492:X493"/>
    <mergeCell ref="Y492:Y493"/>
    <mergeCell ref="N492:N493"/>
    <mergeCell ref="O492:O493"/>
    <mergeCell ref="P492:P493"/>
    <mergeCell ref="Q492:Q493"/>
    <mergeCell ref="R492:R493"/>
    <mergeCell ref="S492:S493"/>
    <mergeCell ref="H492:H493"/>
    <mergeCell ref="I492:I493"/>
    <mergeCell ref="J492:J493"/>
    <mergeCell ref="K492:K493"/>
    <mergeCell ref="L492:L493"/>
    <mergeCell ref="M492:M493"/>
    <mergeCell ref="W490:W491"/>
    <mergeCell ref="X490:X491"/>
    <mergeCell ref="Y490:Y491"/>
    <mergeCell ref="Z490:Z491"/>
    <mergeCell ref="B492:B493"/>
    <mergeCell ref="C492:C493"/>
    <mergeCell ref="D492:D493"/>
    <mergeCell ref="E492:E493"/>
    <mergeCell ref="F492:F493"/>
    <mergeCell ref="G492:G493"/>
    <mergeCell ref="Q490:Q491"/>
    <mergeCell ref="R490:R491"/>
    <mergeCell ref="S490:S491"/>
    <mergeCell ref="T490:T491"/>
    <mergeCell ref="U490:U491"/>
    <mergeCell ref="V490:V491"/>
    <mergeCell ref="K490:K491"/>
    <mergeCell ref="L490:L491"/>
    <mergeCell ref="M490:M491"/>
    <mergeCell ref="N490:N491"/>
    <mergeCell ref="O490:O491"/>
    <mergeCell ref="P490:P491"/>
    <mergeCell ref="Z488:Z489"/>
    <mergeCell ref="B490:B491"/>
    <mergeCell ref="C490:C491"/>
    <mergeCell ref="D490:D491"/>
    <mergeCell ref="E490:E491"/>
    <mergeCell ref="F490:F491"/>
    <mergeCell ref="G490:G491"/>
    <mergeCell ref="H490:H491"/>
    <mergeCell ref="I490:I491"/>
    <mergeCell ref="J490:J491"/>
    <mergeCell ref="R488:R489"/>
    <mergeCell ref="S488:S489"/>
    <mergeCell ref="T488:U489"/>
    <mergeCell ref="V488:V489"/>
    <mergeCell ref="W488:W489"/>
    <mergeCell ref="X488:Y489"/>
    <mergeCell ref="J488:J489"/>
    <mergeCell ref="K488:K489"/>
    <mergeCell ref="L488:M489"/>
    <mergeCell ref="N488:N489"/>
    <mergeCell ref="O488:O489"/>
    <mergeCell ref="P488:Q489"/>
    <mergeCell ref="V486:V487"/>
    <mergeCell ref="W486:W487"/>
    <mergeCell ref="X486:Y487"/>
    <mergeCell ref="Z486:Z487"/>
    <mergeCell ref="B488:B489"/>
    <mergeCell ref="C488:C489"/>
    <mergeCell ref="D488:E489"/>
    <mergeCell ref="F488:F489"/>
    <mergeCell ref="G488:G489"/>
    <mergeCell ref="H488:I489"/>
    <mergeCell ref="N486:N487"/>
    <mergeCell ref="O486:O487"/>
    <mergeCell ref="P486:Q487"/>
    <mergeCell ref="R486:R487"/>
    <mergeCell ref="S486:S487"/>
    <mergeCell ref="T486:U487"/>
    <mergeCell ref="Z484:Z485"/>
    <mergeCell ref="B486:B487"/>
    <mergeCell ref="C486:C487"/>
    <mergeCell ref="D486:E487"/>
    <mergeCell ref="F486:F487"/>
    <mergeCell ref="G486:G487"/>
    <mergeCell ref="H486:I487"/>
    <mergeCell ref="J486:J487"/>
    <mergeCell ref="K486:K487"/>
    <mergeCell ref="L486:M487"/>
    <mergeCell ref="R484:R485"/>
    <mergeCell ref="S484:S485"/>
    <mergeCell ref="T484:U485"/>
    <mergeCell ref="V484:V485"/>
    <mergeCell ref="W484:W485"/>
    <mergeCell ref="X484:Y485"/>
    <mergeCell ref="J484:J485"/>
    <mergeCell ref="K484:K485"/>
    <mergeCell ref="L484:M485"/>
    <mergeCell ref="N484:N485"/>
    <mergeCell ref="O484:O485"/>
    <mergeCell ref="P484:Q485"/>
    <mergeCell ref="V482:V483"/>
    <mergeCell ref="W482:W483"/>
    <mergeCell ref="X482:Y483"/>
    <mergeCell ref="Z482:Z483"/>
    <mergeCell ref="B484:B485"/>
    <mergeCell ref="C484:C485"/>
    <mergeCell ref="D484:E485"/>
    <mergeCell ref="F484:F485"/>
    <mergeCell ref="G484:G485"/>
    <mergeCell ref="H484:I485"/>
    <mergeCell ref="N482:N483"/>
    <mergeCell ref="O482:O483"/>
    <mergeCell ref="P482:Q483"/>
    <mergeCell ref="R482:R483"/>
    <mergeCell ref="S482:S483"/>
    <mergeCell ref="T482:U483"/>
    <mergeCell ref="Z480:Z481"/>
    <mergeCell ref="B482:B483"/>
    <mergeCell ref="C482:C483"/>
    <mergeCell ref="D482:E483"/>
    <mergeCell ref="F482:F483"/>
    <mergeCell ref="G482:G483"/>
    <mergeCell ref="H482:I483"/>
    <mergeCell ref="J482:J483"/>
    <mergeCell ref="K482:K483"/>
    <mergeCell ref="L482:M483"/>
    <mergeCell ref="R480:R481"/>
    <mergeCell ref="S480:S481"/>
    <mergeCell ref="T480:U481"/>
    <mergeCell ref="V480:V481"/>
    <mergeCell ref="W480:W481"/>
    <mergeCell ref="X480:Y481"/>
    <mergeCell ref="J480:J481"/>
    <mergeCell ref="K480:K481"/>
    <mergeCell ref="L480:M481"/>
    <mergeCell ref="N480:N481"/>
    <mergeCell ref="O480:O481"/>
    <mergeCell ref="P480:Q481"/>
    <mergeCell ref="B480:B481"/>
    <mergeCell ref="C480:C481"/>
    <mergeCell ref="D480:E481"/>
    <mergeCell ref="F480:F481"/>
    <mergeCell ref="G480:G481"/>
    <mergeCell ref="H480:I481"/>
    <mergeCell ref="S478:S479"/>
    <mergeCell ref="T478:U479"/>
    <mergeCell ref="V478:V479"/>
    <mergeCell ref="W478:W479"/>
    <mergeCell ref="X478:Y479"/>
    <mergeCell ref="Z478:Z479"/>
    <mergeCell ref="K478:K479"/>
    <mergeCell ref="L478:M479"/>
    <mergeCell ref="N478:N479"/>
    <mergeCell ref="O478:O479"/>
    <mergeCell ref="P478:Q479"/>
    <mergeCell ref="R478:R479"/>
    <mergeCell ref="V476:V477"/>
    <mergeCell ref="W476:W477"/>
    <mergeCell ref="X476:Y477"/>
    <mergeCell ref="Z476:Z477"/>
    <mergeCell ref="C478:C479"/>
    <mergeCell ref="D478:E479"/>
    <mergeCell ref="F478:F479"/>
    <mergeCell ref="G478:G479"/>
    <mergeCell ref="H478:I479"/>
    <mergeCell ref="J478:J479"/>
    <mergeCell ref="N476:N477"/>
    <mergeCell ref="O476:O477"/>
    <mergeCell ref="P476:Q477"/>
    <mergeCell ref="R476:R477"/>
    <mergeCell ref="S476:S477"/>
    <mergeCell ref="T476:U477"/>
    <mergeCell ref="Z474:Z475"/>
    <mergeCell ref="B476:B477"/>
    <mergeCell ref="C476:C477"/>
    <mergeCell ref="D476:E477"/>
    <mergeCell ref="F476:F477"/>
    <mergeCell ref="G476:G477"/>
    <mergeCell ref="H476:I477"/>
    <mergeCell ref="J476:J477"/>
    <mergeCell ref="K476:K477"/>
    <mergeCell ref="L476:M477"/>
    <mergeCell ref="R474:R475"/>
    <mergeCell ref="S474:S475"/>
    <mergeCell ref="T474:U475"/>
    <mergeCell ref="V474:V475"/>
    <mergeCell ref="W474:W475"/>
    <mergeCell ref="X474:Y475"/>
    <mergeCell ref="J474:J475"/>
    <mergeCell ref="K474:K475"/>
    <mergeCell ref="L474:M475"/>
    <mergeCell ref="N474:N475"/>
    <mergeCell ref="O474:O475"/>
    <mergeCell ref="P474:Q475"/>
    <mergeCell ref="V472:V473"/>
    <mergeCell ref="W472:W473"/>
    <mergeCell ref="X472:Y473"/>
    <mergeCell ref="Z472:Z473"/>
    <mergeCell ref="B474:B475"/>
    <mergeCell ref="C474:C475"/>
    <mergeCell ref="D474:E475"/>
    <mergeCell ref="F474:F475"/>
    <mergeCell ref="G474:G475"/>
    <mergeCell ref="H474:I475"/>
    <mergeCell ref="N472:N473"/>
    <mergeCell ref="O472:O473"/>
    <mergeCell ref="P472:Q473"/>
    <mergeCell ref="R472:R473"/>
    <mergeCell ref="S472:S473"/>
    <mergeCell ref="T472:U473"/>
    <mergeCell ref="Z470:Z471"/>
    <mergeCell ref="B472:B473"/>
    <mergeCell ref="C472:C473"/>
    <mergeCell ref="D472:E473"/>
    <mergeCell ref="F472:F473"/>
    <mergeCell ref="G472:G473"/>
    <mergeCell ref="H472:I473"/>
    <mergeCell ref="J472:J473"/>
    <mergeCell ref="K472:K473"/>
    <mergeCell ref="L472:M473"/>
    <mergeCell ref="R470:R471"/>
    <mergeCell ref="S470:S471"/>
    <mergeCell ref="T470:U471"/>
    <mergeCell ref="V470:V471"/>
    <mergeCell ref="W470:W471"/>
    <mergeCell ref="X470:Y471"/>
    <mergeCell ref="J470:J471"/>
    <mergeCell ref="K470:K471"/>
    <mergeCell ref="L470:M471"/>
    <mergeCell ref="N470:N471"/>
    <mergeCell ref="O470:O471"/>
    <mergeCell ref="P470:Q471"/>
    <mergeCell ref="V468:V469"/>
    <mergeCell ref="W468:W469"/>
    <mergeCell ref="X468:Y469"/>
    <mergeCell ref="Z468:Z469"/>
    <mergeCell ref="B470:B471"/>
    <mergeCell ref="C470:C471"/>
    <mergeCell ref="D470:E471"/>
    <mergeCell ref="F470:F471"/>
    <mergeCell ref="G470:G471"/>
    <mergeCell ref="H470:I471"/>
    <mergeCell ref="N468:N469"/>
    <mergeCell ref="O468:O469"/>
    <mergeCell ref="P468:Q469"/>
    <mergeCell ref="R468:R469"/>
    <mergeCell ref="S468:S469"/>
    <mergeCell ref="T468:U469"/>
    <mergeCell ref="Z466:Z467"/>
    <mergeCell ref="B468:B469"/>
    <mergeCell ref="C468:C469"/>
    <mergeCell ref="D468:E469"/>
    <mergeCell ref="F468:F469"/>
    <mergeCell ref="G468:G469"/>
    <mergeCell ref="H468:I469"/>
    <mergeCell ref="J468:J469"/>
    <mergeCell ref="K468:K469"/>
    <mergeCell ref="L468:M469"/>
    <mergeCell ref="R466:R467"/>
    <mergeCell ref="S466:S467"/>
    <mergeCell ref="T466:U467"/>
    <mergeCell ref="V466:V467"/>
    <mergeCell ref="W466:W467"/>
    <mergeCell ref="X466:Y467"/>
    <mergeCell ref="J466:J467"/>
    <mergeCell ref="K466:K467"/>
    <mergeCell ref="L466:M467"/>
    <mergeCell ref="N466:N467"/>
    <mergeCell ref="O466:O467"/>
    <mergeCell ref="P466:Q467"/>
    <mergeCell ref="V464:V465"/>
    <mergeCell ref="W464:W465"/>
    <mergeCell ref="X464:Y465"/>
    <mergeCell ref="Z464:Z465"/>
    <mergeCell ref="B466:B467"/>
    <mergeCell ref="C466:C467"/>
    <mergeCell ref="D466:E467"/>
    <mergeCell ref="F466:F467"/>
    <mergeCell ref="G466:G467"/>
    <mergeCell ref="H466:I467"/>
    <mergeCell ref="N464:N465"/>
    <mergeCell ref="O464:O465"/>
    <mergeCell ref="P464:Q465"/>
    <mergeCell ref="R464:R465"/>
    <mergeCell ref="S464:S465"/>
    <mergeCell ref="T464:U465"/>
    <mergeCell ref="Z462:Z463"/>
    <mergeCell ref="B464:B465"/>
    <mergeCell ref="C464:C465"/>
    <mergeCell ref="D464:E465"/>
    <mergeCell ref="F464:F465"/>
    <mergeCell ref="G464:G465"/>
    <mergeCell ref="H464:I465"/>
    <mergeCell ref="J464:J465"/>
    <mergeCell ref="K464:K465"/>
    <mergeCell ref="L464:M465"/>
    <mergeCell ref="R462:R463"/>
    <mergeCell ref="S462:S463"/>
    <mergeCell ref="T462:U463"/>
    <mergeCell ref="V462:V463"/>
    <mergeCell ref="W462:W463"/>
    <mergeCell ref="X462:Y463"/>
    <mergeCell ref="J462:J463"/>
    <mergeCell ref="K462:K463"/>
    <mergeCell ref="L462:M463"/>
    <mergeCell ref="N462:N463"/>
    <mergeCell ref="O462:O463"/>
    <mergeCell ref="P462:Q463"/>
    <mergeCell ref="B462:B463"/>
    <mergeCell ref="C462:C463"/>
    <mergeCell ref="D462:E463"/>
    <mergeCell ref="F462:F463"/>
    <mergeCell ref="G462:G463"/>
    <mergeCell ref="H462:I463"/>
    <mergeCell ref="Z459:Z460"/>
    <mergeCell ref="D461:F461"/>
    <mergeCell ref="H461:J461"/>
    <mergeCell ref="L461:N461"/>
    <mergeCell ref="P461:R461"/>
    <mergeCell ref="T461:V461"/>
    <mergeCell ref="X461:Z461"/>
    <mergeCell ref="R459:R460"/>
    <mergeCell ref="S459:S460"/>
    <mergeCell ref="T459:U460"/>
    <mergeCell ref="V459:V460"/>
    <mergeCell ref="W459:W460"/>
    <mergeCell ref="X459:Y460"/>
    <mergeCell ref="J459:J460"/>
    <mergeCell ref="K459:K460"/>
    <mergeCell ref="L459:M460"/>
    <mergeCell ref="N459:N460"/>
    <mergeCell ref="O459:O460"/>
    <mergeCell ref="P459:Q460"/>
    <mergeCell ref="V457:V458"/>
    <mergeCell ref="W457:W458"/>
    <mergeCell ref="X457:Y458"/>
    <mergeCell ref="Z457:Z458"/>
    <mergeCell ref="B459:B460"/>
    <mergeCell ref="C459:C460"/>
    <mergeCell ref="D459:E460"/>
    <mergeCell ref="F459:F460"/>
    <mergeCell ref="G459:G460"/>
    <mergeCell ref="H459:I460"/>
    <mergeCell ref="N457:N458"/>
    <mergeCell ref="O457:O458"/>
    <mergeCell ref="P457:Q458"/>
    <mergeCell ref="R457:R458"/>
    <mergeCell ref="S457:S458"/>
    <mergeCell ref="T457:U458"/>
    <mergeCell ref="Z455:Z456"/>
    <mergeCell ref="B457:B458"/>
    <mergeCell ref="C457:C458"/>
    <mergeCell ref="D457:E458"/>
    <mergeCell ref="F457:F458"/>
    <mergeCell ref="G457:G458"/>
    <mergeCell ref="H457:I458"/>
    <mergeCell ref="J457:J458"/>
    <mergeCell ref="K457:K458"/>
    <mergeCell ref="L457:M458"/>
    <mergeCell ref="T455:T456"/>
    <mergeCell ref="U455:U456"/>
    <mergeCell ref="V455:V456"/>
    <mergeCell ref="W455:W456"/>
    <mergeCell ref="X455:X456"/>
    <mergeCell ref="Y455:Y456"/>
    <mergeCell ref="N455:N456"/>
    <mergeCell ref="O455:O456"/>
    <mergeCell ref="P455:P456"/>
    <mergeCell ref="Q455:Q456"/>
    <mergeCell ref="R455:R456"/>
    <mergeCell ref="S455:S456"/>
    <mergeCell ref="H455:H456"/>
    <mergeCell ref="I455:I456"/>
    <mergeCell ref="J455:J456"/>
    <mergeCell ref="K455:K456"/>
    <mergeCell ref="L455:L456"/>
    <mergeCell ref="M455:M456"/>
    <mergeCell ref="B455:B456"/>
    <mergeCell ref="C455:C456"/>
    <mergeCell ref="D455:D456"/>
    <mergeCell ref="E455:E456"/>
    <mergeCell ref="F455:F456"/>
    <mergeCell ref="G455:G456"/>
    <mergeCell ref="W452:W453"/>
    <mergeCell ref="X452:Z453"/>
    <mergeCell ref="D454:F454"/>
    <mergeCell ref="H454:J454"/>
    <mergeCell ref="L454:N454"/>
    <mergeCell ref="P454:R454"/>
    <mergeCell ref="T454:V454"/>
    <mergeCell ref="X454:Z454"/>
    <mergeCell ref="L452:N453"/>
    <mergeCell ref="O452:O453"/>
    <mergeCell ref="P452:R452"/>
    <mergeCell ref="P453:R453"/>
    <mergeCell ref="S452:S453"/>
    <mergeCell ref="T452:V453"/>
    <mergeCell ref="B452:B453"/>
    <mergeCell ref="C452:C453"/>
    <mergeCell ref="D452:F453"/>
    <mergeCell ref="G452:G453"/>
    <mergeCell ref="H452:J453"/>
    <mergeCell ref="K452:K453"/>
    <mergeCell ref="Z443:Z444"/>
    <mergeCell ref="B447:Z447"/>
    <mergeCell ref="D449:Z449"/>
    <mergeCell ref="B450:B451"/>
    <mergeCell ref="C450:C451"/>
    <mergeCell ref="D450:Z450"/>
    <mergeCell ref="D451:Z451"/>
    <mergeCell ref="B446:Z446"/>
    <mergeCell ref="T443:T444"/>
    <mergeCell ref="U443:U444"/>
    <mergeCell ref="V443:V444"/>
    <mergeCell ref="W443:W444"/>
    <mergeCell ref="X443:X444"/>
    <mergeCell ref="Y443:Y444"/>
    <mergeCell ref="N443:N444"/>
    <mergeCell ref="O443:O444"/>
    <mergeCell ref="P443:P444"/>
    <mergeCell ref="Q443:Q444"/>
    <mergeCell ref="R443:R444"/>
    <mergeCell ref="S443:S444"/>
    <mergeCell ref="H443:H444"/>
    <mergeCell ref="I443:I444"/>
    <mergeCell ref="J443:J444"/>
    <mergeCell ref="K443:K444"/>
    <mergeCell ref="L443:L444"/>
    <mergeCell ref="M443:M444"/>
    <mergeCell ref="W441:W442"/>
    <mergeCell ref="X441:X442"/>
    <mergeCell ref="Y441:Y442"/>
    <mergeCell ref="Z441:Z442"/>
    <mergeCell ref="B443:B444"/>
    <mergeCell ref="C443:C444"/>
    <mergeCell ref="D443:D444"/>
    <mergeCell ref="E443:E444"/>
    <mergeCell ref="F443:F444"/>
    <mergeCell ref="G443:G444"/>
    <mergeCell ref="Q441:Q442"/>
    <mergeCell ref="R441:R442"/>
    <mergeCell ref="S441:S442"/>
    <mergeCell ref="T441:T442"/>
    <mergeCell ref="U441:U442"/>
    <mergeCell ref="V441:V442"/>
    <mergeCell ref="K441:K442"/>
    <mergeCell ref="L441:L442"/>
    <mergeCell ref="M441:M442"/>
    <mergeCell ref="N441:N442"/>
    <mergeCell ref="O441:O442"/>
    <mergeCell ref="P441:P442"/>
    <mergeCell ref="Z439:Z440"/>
    <mergeCell ref="B441:B442"/>
    <mergeCell ref="C441:C442"/>
    <mergeCell ref="D441:D442"/>
    <mergeCell ref="E441:E442"/>
    <mergeCell ref="F441:F442"/>
    <mergeCell ref="G441:G442"/>
    <mergeCell ref="H441:H442"/>
    <mergeCell ref="I441:I442"/>
    <mergeCell ref="J441:J442"/>
    <mergeCell ref="R439:R440"/>
    <mergeCell ref="S439:S440"/>
    <mergeCell ref="T439:U440"/>
    <mergeCell ref="V439:V440"/>
    <mergeCell ref="W439:W440"/>
    <mergeCell ref="X439:Y440"/>
    <mergeCell ref="J439:J440"/>
    <mergeCell ref="K439:K440"/>
    <mergeCell ref="L439:M440"/>
    <mergeCell ref="N439:N440"/>
    <mergeCell ref="O439:O440"/>
    <mergeCell ref="P439:Q440"/>
    <mergeCell ref="V437:V438"/>
    <mergeCell ref="W437:W438"/>
    <mergeCell ref="X437:Y438"/>
    <mergeCell ref="Z437:Z438"/>
    <mergeCell ref="B439:B440"/>
    <mergeCell ref="C439:C440"/>
    <mergeCell ref="D439:E440"/>
    <mergeCell ref="F439:F440"/>
    <mergeCell ref="G439:G440"/>
    <mergeCell ref="H439:I440"/>
    <mergeCell ref="N437:N438"/>
    <mergeCell ref="O437:O438"/>
    <mergeCell ref="P437:Q438"/>
    <mergeCell ref="R437:R438"/>
    <mergeCell ref="S437:S438"/>
    <mergeCell ref="T437:U438"/>
    <mergeCell ref="Z435:Z436"/>
    <mergeCell ref="B437:B438"/>
    <mergeCell ref="C437:C438"/>
    <mergeCell ref="D437:E438"/>
    <mergeCell ref="F437:F438"/>
    <mergeCell ref="G437:G438"/>
    <mergeCell ref="H437:I438"/>
    <mergeCell ref="J437:J438"/>
    <mergeCell ref="K437:K438"/>
    <mergeCell ref="L437:M438"/>
    <mergeCell ref="R435:R436"/>
    <mergeCell ref="S435:S436"/>
    <mergeCell ref="T435:U436"/>
    <mergeCell ref="V435:V436"/>
    <mergeCell ref="W435:W436"/>
    <mergeCell ref="X435:Y436"/>
    <mergeCell ref="J435:J436"/>
    <mergeCell ref="K435:K436"/>
    <mergeCell ref="L435:M436"/>
    <mergeCell ref="N435:N436"/>
    <mergeCell ref="O435:O436"/>
    <mergeCell ref="P435:Q436"/>
    <mergeCell ref="V433:V434"/>
    <mergeCell ref="W433:W434"/>
    <mergeCell ref="X433:Y434"/>
    <mergeCell ref="Z433:Z434"/>
    <mergeCell ref="B435:B436"/>
    <mergeCell ref="C435:C436"/>
    <mergeCell ref="D435:E436"/>
    <mergeCell ref="F435:F436"/>
    <mergeCell ref="G435:G436"/>
    <mergeCell ref="H435:I436"/>
    <mergeCell ref="N433:N434"/>
    <mergeCell ref="O433:O434"/>
    <mergeCell ref="P433:Q434"/>
    <mergeCell ref="R433:R434"/>
    <mergeCell ref="S433:S434"/>
    <mergeCell ref="T433:U434"/>
    <mergeCell ref="Z431:Z432"/>
    <mergeCell ref="B433:B434"/>
    <mergeCell ref="C433:C434"/>
    <mergeCell ref="D433:E434"/>
    <mergeCell ref="F433:F434"/>
    <mergeCell ref="G433:G434"/>
    <mergeCell ref="H433:I434"/>
    <mergeCell ref="J433:J434"/>
    <mergeCell ref="K433:K434"/>
    <mergeCell ref="L433:M434"/>
    <mergeCell ref="R431:R432"/>
    <mergeCell ref="S431:S432"/>
    <mergeCell ref="T431:U432"/>
    <mergeCell ref="V431:V432"/>
    <mergeCell ref="W431:W432"/>
    <mergeCell ref="X431:Y432"/>
    <mergeCell ref="J431:J432"/>
    <mergeCell ref="K431:K432"/>
    <mergeCell ref="L431:M432"/>
    <mergeCell ref="N431:N432"/>
    <mergeCell ref="O431:O432"/>
    <mergeCell ref="P431:Q432"/>
    <mergeCell ref="B431:B432"/>
    <mergeCell ref="C431:C432"/>
    <mergeCell ref="D431:E432"/>
    <mergeCell ref="F431:F432"/>
    <mergeCell ref="G431:G432"/>
    <mergeCell ref="H431:I432"/>
    <mergeCell ref="S429:S430"/>
    <mergeCell ref="T429:U430"/>
    <mergeCell ref="V429:V430"/>
    <mergeCell ref="W429:W430"/>
    <mergeCell ref="X429:Y430"/>
    <mergeCell ref="Z429:Z430"/>
    <mergeCell ref="K429:K430"/>
    <mergeCell ref="L429:M430"/>
    <mergeCell ref="N429:N430"/>
    <mergeCell ref="O429:O430"/>
    <mergeCell ref="P429:Q430"/>
    <mergeCell ref="R429:R430"/>
    <mergeCell ref="V427:V428"/>
    <mergeCell ref="W427:W428"/>
    <mergeCell ref="X427:Y428"/>
    <mergeCell ref="Z427:Z428"/>
    <mergeCell ref="C429:C430"/>
    <mergeCell ref="D429:E430"/>
    <mergeCell ref="F429:F430"/>
    <mergeCell ref="G429:G430"/>
    <mergeCell ref="H429:I430"/>
    <mergeCell ref="J429:J430"/>
    <mergeCell ref="N427:N428"/>
    <mergeCell ref="O427:O428"/>
    <mergeCell ref="P427:Q428"/>
    <mergeCell ref="R427:R428"/>
    <mergeCell ref="S427:S428"/>
    <mergeCell ref="T427:U428"/>
    <mergeCell ref="Z425:Z426"/>
    <mergeCell ref="B427:B428"/>
    <mergeCell ref="C427:C428"/>
    <mergeCell ref="D427:E428"/>
    <mergeCell ref="F427:F428"/>
    <mergeCell ref="G427:G428"/>
    <mergeCell ref="H427:I428"/>
    <mergeCell ref="J427:J428"/>
    <mergeCell ref="K427:K428"/>
    <mergeCell ref="L427:M428"/>
    <mergeCell ref="R425:R426"/>
    <mergeCell ref="S425:S426"/>
    <mergeCell ref="T425:U426"/>
    <mergeCell ref="V425:V426"/>
    <mergeCell ref="W425:W426"/>
    <mergeCell ref="X425:Y426"/>
    <mergeCell ref="J425:J426"/>
    <mergeCell ref="K425:K426"/>
    <mergeCell ref="L425:M426"/>
    <mergeCell ref="N425:N426"/>
    <mergeCell ref="O425:O426"/>
    <mergeCell ref="P425:Q426"/>
    <mergeCell ref="V423:V424"/>
    <mergeCell ref="W423:W424"/>
    <mergeCell ref="X423:Y424"/>
    <mergeCell ref="Z423:Z424"/>
    <mergeCell ref="B425:B426"/>
    <mergeCell ref="C425:C426"/>
    <mergeCell ref="D425:E426"/>
    <mergeCell ref="F425:F426"/>
    <mergeCell ref="G425:G426"/>
    <mergeCell ref="H425:I426"/>
    <mergeCell ref="N423:N424"/>
    <mergeCell ref="O423:O424"/>
    <mergeCell ref="P423:Q424"/>
    <mergeCell ref="R423:R424"/>
    <mergeCell ref="S423:S424"/>
    <mergeCell ref="T423:U424"/>
    <mergeCell ref="Z421:Z422"/>
    <mergeCell ref="B423:B424"/>
    <mergeCell ref="C423:C424"/>
    <mergeCell ref="D423:E424"/>
    <mergeCell ref="F423:F424"/>
    <mergeCell ref="G423:G424"/>
    <mergeCell ref="H423:I424"/>
    <mergeCell ref="J423:J424"/>
    <mergeCell ref="K423:K424"/>
    <mergeCell ref="L423:M424"/>
    <mergeCell ref="R421:R422"/>
    <mergeCell ref="S421:S422"/>
    <mergeCell ref="T421:U422"/>
    <mergeCell ref="V421:V422"/>
    <mergeCell ref="W421:W422"/>
    <mergeCell ref="X421:Y422"/>
    <mergeCell ref="J421:J422"/>
    <mergeCell ref="K421:K422"/>
    <mergeCell ref="L421:M422"/>
    <mergeCell ref="N421:N422"/>
    <mergeCell ref="O421:O422"/>
    <mergeCell ref="P421:Q422"/>
    <mergeCell ref="V419:V420"/>
    <mergeCell ref="W419:W420"/>
    <mergeCell ref="X419:Y420"/>
    <mergeCell ref="Z419:Z420"/>
    <mergeCell ref="B421:B422"/>
    <mergeCell ref="C421:C422"/>
    <mergeCell ref="D421:E422"/>
    <mergeCell ref="F421:F422"/>
    <mergeCell ref="G421:G422"/>
    <mergeCell ref="H421:I422"/>
    <mergeCell ref="N419:N420"/>
    <mergeCell ref="O419:O420"/>
    <mergeCell ref="P419:Q420"/>
    <mergeCell ref="R419:R420"/>
    <mergeCell ref="S419:S420"/>
    <mergeCell ref="T419:U420"/>
    <mergeCell ref="Z417:Z418"/>
    <mergeCell ref="B419:B420"/>
    <mergeCell ref="C419:C420"/>
    <mergeCell ref="D419:E420"/>
    <mergeCell ref="F419:F420"/>
    <mergeCell ref="G419:G420"/>
    <mergeCell ref="H419:I420"/>
    <mergeCell ref="J419:J420"/>
    <mergeCell ref="K419:K420"/>
    <mergeCell ref="L419:M420"/>
    <mergeCell ref="R417:R418"/>
    <mergeCell ref="S417:S418"/>
    <mergeCell ref="T417:U418"/>
    <mergeCell ref="V417:V418"/>
    <mergeCell ref="W417:W418"/>
    <mergeCell ref="X417:Y418"/>
    <mergeCell ref="J417:J418"/>
    <mergeCell ref="K417:K418"/>
    <mergeCell ref="L417:M418"/>
    <mergeCell ref="N417:N418"/>
    <mergeCell ref="O417:O418"/>
    <mergeCell ref="P417:Q418"/>
    <mergeCell ref="V415:V416"/>
    <mergeCell ref="W415:W416"/>
    <mergeCell ref="X415:Y416"/>
    <mergeCell ref="Z415:Z416"/>
    <mergeCell ref="B417:B418"/>
    <mergeCell ref="C417:C418"/>
    <mergeCell ref="D417:E418"/>
    <mergeCell ref="F417:F418"/>
    <mergeCell ref="G417:G418"/>
    <mergeCell ref="H417:I418"/>
    <mergeCell ref="N415:N416"/>
    <mergeCell ref="O415:O416"/>
    <mergeCell ref="P415:Q416"/>
    <mergeCell ref="R415:R416"/>
    <mergeCell ref="S415:S416"/>
    <mergeCell ref="T415:U416"/>
    <mergeCell ref="Z413:Z414"/>
    <mergeCell ref="B415:B416"/>
    <mergeCell ref="C415:C416"/>
    <mergeCell ref="D415:E416"/>
    <mergeCell ref="F415:F416"/>
    <mergeCell ref="G415:G416"/>
    <mergeCell ref="H415:I416"/>
    <mergeCell ref="J415:J416"/>
    <mergeCell ref="K415:K416"/>
    <mergeCell ref="L415:M416"/>
    <mergeCell ref="R413:R414"/>
    <mergeCell ref="S413:S414"/>
    <mergeCell ref="T413:U414"/>
    <mergeCell ref="V413:V414"/>
    <mergeCell ref="W413:W414"/>
    <mergeCell ref="X413:Y414"/>
    <mergeCell ref="J413:J414"/>
    <mergeCell ref="K413:K414"/>
    <mergeCell ref="L413:M414"/>
    <mergeCell ref="N413:N414"/>
    <mergeCell ref="O413:O414"/>
    <mergeCell ref="P413:Q414"/>
    <mergeCell ref="B413:B414"/>
    <mergeCell ref="C413:C414"/>
    <mergeCell ref="D413:E414"/>
    <mergeCell ref="F413:F414"/>
    <mergeCell ref="G413:G414"/>
    <mergeCell ref="H413:I414"/>
    <mergeCell ref="Z410:Z411"/>
    <mergeCell ref="D412:F412"/>
    <mergeCell ref="H412:J412"/>
    <mergeCell ref="L412:N412"/>
    <mergeCell ref="P412:R412"/>
    <mergeCell ref="T412:V412"/>
    <mergeCell ref="X412:Z412"/>
    <mergeCell ref="R410:R411"/>
    <mergeCell ref="S410:S411"/>
    <mergeCell ref="T410:U411"/>
    <mergeCell ref="V410:V411"/>
    <mergeCell ref="W410:W411"/>
    <mergeCell ref="X410:Y411"/>
    <mergeCell ref="J410:J411"/>
    <mergeCell ref="K410:K411"/>
    <mergeCell ref="L410:M411"/>
    <mergeCell ref="N410:N411"/>
    <mergeCell ref="O410:O411"/>
    <mergeCell ref="P410:Q411"/>
    <mergeCell ref="V408:V409"/>
    <mergeCell ref="W408:W409"/>
    <mergeCell ref="X408:Y409"/>
    <mergeCell ref="Z408:Z409"/>
    <mergeCell ref="B410:B411"/>
    <mergeCell ref="C410:C411"/>
    <mergeCell ref="D410:E411"/>
    <mergeCell ref="F410:F411"/>
    <mergeCell ref="G410:G411"/>
    <mergeCell ref="H410:I411"/>
    <mergeCell ref="N408:N409"/>
    <mergeCell ref="O408:O409"/>
    <mergeCell ref="P408:Q409"/>
    <mergeCell ref="R408:R409"/>
    <mergeCell ref="S408:S409"/>
    <mergeCell ref="T408:U409"/>
    <mergeCell ref="Z406:Z407"/>
    <mergeCell ref="B408:B409"/>
    <mergeCell ref="C408:C409"/>
    <mergeCell ref="D408:E409"/>
    <mergeCell ref="F408:F409"/>
    <mergeCell ref="G408:G409"/>
    <mergeCell ref="H408:I409"/>
    <mergeCell ref="J408:J409"/>
    <mergeCell ref="K408:K409"/>
    <mergeCell ref="L408:M409"/>
    <mergeCell ref="T406:T407"/>
    <mergeCell ref="U406:U407"/>
    <mergeCell ref="V406:V407"/>
    <mergeCell ref="W406:W407"/>
    <mergeCell ref="X406:X407"/>
    <mergeCell ref="Y406:Y407"/>
    <mergeCell ref="N406:N407"/>
    <mergeCell ref="O406:O407"/>
    <mergeCell ref="P406:P407"/>
    <mergeCell ref="Q406:Q407"/>
    <mergeCell ref="R406:R407"/>
    <mergeCell ref="S406:S407"/>
    <mergeCell ref="H406:H407"/>
    <mergeCell ref="I406:I407"/>
    <mergeCell ref="J406:J407"/>
    <mergeCell ref="K406:K407"/>
    <mergeCell ref="L406:L407"/>
    <mergeCell ref="M406:M407"/>
    <mergeCell ref="B406:B407"/>
    <mergeCell ref="C406:C407"/>
    <mergeCell ref="D406:D407"/>
    <mergeCell ref="E406:E407"/>
    <mergeCell ref="F406:F407"/>
    <mergeCell ref="G406:G407"/>
    <mergeCell ref="W403:W404"/>
    <mergeCell ref="X403:Z404"/>
    <mergeCell ref="D405:F405"/>
    <mergeCell ref="H405:J405"/>
    <mergeCell ref="L405:N405"/>
    <mergeCell ref="P405:R405"/>
    <mergeCell ref="T405:V405"/>
    <mergeCell ref="X405:Z405"/>
    <mergeCell ref="L403:N404"/>
    <mergeCell ref="O403:O404"/>
    <mergeCell ref="P403:R403"/>
    <mergeCell ref="P404:R404"/>
    <mergeCell ref="S403:S404"/>
    <mergeCell ref="T403:V404"/>
    <mergeCell ref="B403:B404"/>
    <mergeCell ref="C403:C404"/>
    <mergeCell ref="D403:F404"/>
    <mergeCell ref="G403:G404"/>
    <mergeCell ref="H403:J404"/>
    <mergeCell ref="K403:K404"/>
    <mergeCell ref="T385:T386"/>
    <mergeCell ref="U385:U386"/>
    <mergeCell ref="V385:V386"/>
    <mergeCell ref="B398:Z398"/>
    <mergeCell ref="D400:Z400"/>
    <mergeCell ref="B401:B402"/>
    <mergeCell ref="C401:C402"/>
    <mergeCell ref="D401:Z401"/>
    <mergeCell ref="D402:Z402"/>
    <mergeCell ref="B392:Z392"/>
    <mergeCell ref="N385:N386"/>
    <mergeCell ref="O385:O386"/>
    <mergeCell ref="P385:P386"/>
    <mergeCell ref="Q385:Q386"/>
    <mergeCell ref="R385:R386"/>
    <mergeCell ref="S385:S386"/>
    <mergeCell ref="H385:H386"/>
    <mergeCell ref="I385:I386"/>
    <mergeCell ref="J385:J386"/>
    <mergeCell ref="K385:K386"/>
    <mergeCell ref="L385:L386"/>
    <mergeCell ref="M385:M386"/>
    <mergeCell ref="R383:R384"/>
    <mergeCell ref="S383:S384"/>
    <mergeCell ref="T383:U384"/>
    <mergeCell ref="V383:V384"/>
    <mergeCell ref="B385:B386"/>
    <mergeCell ref="C385:C386"/>
    <mergeCell ref="D385:D386"/>
    <mergeCell ref="E385:E386"/>
    <mergeCell ref="F385:F386"/>
    <mergeCell ref="G385:G386"/>
    <mergeCell ref="J383:J384"/>
    <mergeCell ref="K383:K384"/>
    <mergeCell ref="L383:M384"/>
    <mergeCell ref="N383:N384"/>
    <mergeCell ref="O383:O384"/>
    <mergeCell ref="P383:Q384"/>
    <mergeCell ref="B383:B384"/>
    <mergeCell ref="C383:C384"/>
    <mergeCell ref="D383:E384"/>
    <mergeCell ref="F383:F384"/>
    <mergeCell ref="G383:G384"/>
    <mergeCell ref="H383:I384"/>
    <mergeCell ref="P380:Q381"/>
    <mergeCell ref="R380:R381"/>
    <mergeCell ref="S380:S381"/>
    <mergeCell ref="T380:U381"/>
    <mergeCell ref="V380:V381"/>
    <mergeCell ref="D382:F382"/>
    <mergeCell ref="H382:J382"/>
    <mergeCell ref="L382:N382"/>
    <mergeCell ref="P382:R382"/>
    <mergeCell ref="T382:V382"/>
    <mergeCell ref="H380:I381"/>
    <mergeCell ref="J380:J381"/>
    <mergeCell ref="K380:K381"/>
    <mergeCell ref="L380:M381"/>
    <mergeCell ref="N380:N381"/>
    <mergeCell ref="O380:O381"/>
    <mergeCell ref="P378:Q379"/>
    <mergeCell ref="R378:R379"/>
    <mergeCell ref="S378:S379"/>
    <mergeCell ref="T378:U379"/>
    <mergeCell ref="V378:V379"/>
    <mergeCell ref="B380:B381"/>
    <mergeCell ref="C380:C381"/>
    <mergeCell ref="D380:E381"/>
    <mergeCell ref="F380:F381"/>
    <mergeCell ref="G380:G381"/>
    <mergeCell ref="H378:I379"/>
    <mergeCell ref="J378:J379"/>
    <mergeCell ref="K378:K379"/>
    <mergeCell ref="L378:M379"/>
    <mergeCell ref="N378:N379"/>
    <mergeCell ref="O378:O379"/>
    <mergeCell ref="P376:Q377"/>
    <mergeCell ref="R376:R377"/>
    <mergeCell ref="S376:S377"/>
    <mergeCell ref="T376:U377"/>
    <mergeCell ref="V376:V377"/>
    <mergeCell ref="B378:B379"/>
    <mergeCell ref="C378:C379"/>
    <mergeCell ref="D378:E379"/>
    <mergeCell ref="F378:F379"/>
    <mergeCell ref="G378:G379"/>
    <mergeCell ref="H376:I377"/>
    <mergeCell ref="J376:J377"/>
    <mergeCell ref="K376:K377"/>
    <mergeCell ref="L376:M377"/>
    <mergeCell ref="N376:N377"/>
    <mergeCell ref="O376:O377"/>
    <mergeCell ref="P374:Q375"/>
    <mergeCell ref="R374:R375"/>
    <mergeCell ref="S374:S375"/>
    <mergeCell ref="T374:U375"/>
    <mergeCell ref="V374:V375"/>
    <mergeCell ref="B376:B377"/>
    <mergeCell ref="C376:C377"/>
    <mergeCell ref="D376:E377"/>
    <mergeCell ref="F376:F377"/>
    <mergeCell ref="G376:G377"/>
    <mergeCell ref="H374:I375"/>
    <mergeCell ref="J374:J375"/>
    <mergeCell ref="K374:K375"/>
    <mergeCell ref="L374:M375"/>
    <mergeCell ref="N374:N375"/>
    <mergeCell ref="O374:O375"/>
    <mergeCell ref="P372:Q373"/>
    <mergeCell ref="R372:R373"/>
    <mergeCell ref="S372:S373"/>
    <mergeCell ref="T372:U373"/>
    <mergeCell ref="V372:V373"/>
    <mergeCell ref="B374:B375"/>
    <mergeCell ref="C374:C375"/>
    <mergeCell ref="D374:E375"/>
    <mergeCell ref="F374:F375"/>
    <mergeCell ref="G374:G375"/>
    <mergeCell ref="H372:I373"/>
    <mergeCell ref="J372:J373"/>
    <mergeCell ref="K372:K373"/>
    <mergeCell ref="L372:M373"/>
    <mergeCell ref="N372:N373"/>
    <mergeCell ref="O372:O373"/>
    <mergeCell ref="P370:Q371"/>
    <mergeCell ref="R370:R371"/>
    <mergeCell ref="S370:S371"/>
    <mergeCell ref="T370:U371"/>
    <mergeCell ref="V370:V371"/>
    <mergeCell ref="B372:B373"/>
    <mergeCell ref="C372:C373"/>
    <mergeCell ref="D372:E373"/>
    <mergeCell ref="F372:F373"/>
    <mergeCell ref="G372:G373"/>
    <mergeCell ref="H370:I371"/>
    <mergeCell ref="J370:J371"/>
    <mergeCell ref="K370:K371"/>
    <mergeCell ref="L370:M371"/>
    <mergeCell ref="N370:N371"/>
    <mergeCell ref="O370:O371"/>
    <mergeCell ref="P368:Q369"/>
    <mergeCell ref="R368:R369"/>
    <mergeCell ref="S368:S369"/>
    <mergeCell ref="T368:U369"/>
    <mergeCell ref="V368:V369"/>
    <mergeCell ref="B370:B371"/>
    <mergeCell ref="C370:C371"/>
    <mergeCell ref="D370:E371"/>
    <mergeCell ref="F370:F371"/>
    <mergeCell ref="G370:G371"/>
    <mergeCell ref="H368:I369"/>
    <mergeCell ref="J368:J369"/>
    <mergeCell ref="K368:K369"/>
    <mergeCell ref="L368:M369"/>
    <mergeCell ref="N368:N369"/>
    <mergeCell ref="O368:O369"/>
    <mergeCell ref="P366:Q367"/>
    <mergeCell ref="R366:R367"/>
    <mergeCell ref="S366:S367"/>
    <mergeCell ref="T366:U367"/>
    <mergeCell ref="V366:V367"/>
    <mergeCell ref="B368:B369"/>
    <mergeCell ref="C368:C369"/>
    <mergeCell ref="D368:E369"/>
    <mergeCell ref="F368:F369"/>
    <mergeCell ref="G368:G369"/>
    <mergeCell ref="H366:I367"/>
    <mergeCell ref="J366:J367"/>
    <mergeCell ref="K366:K367"/>
    <mergeCell ref="L366:M367"/>
    <mergeCell ref="N366:N367"/>
    <mergeCell ref="O366:O367"/>
    <mergeCell ref="D365:F365"/>
    <mergeCell ref="H365:J365"/>
    <mergeCell ref="L365:N365"/>
    <mergeCell ref="P365:R365"/>
    <mergeCell ref="T365:V365"/>
    <mergeCell ref="B366:B367"/>
    <mergeCell ref="C366:C367"/>
    <mergeCell ref="D366:E367"/>
    <mergeCell ref="F366:F367"/>
    <mergeCell ref="G366:G367"/>
    <mergeCell ref="O363:O364"/>
    <mergeCell ref="P363:Q364"/>
    <mergeCell ref="R363:R364"/>
    <mergeCell ref="S363:S364"/>
    <mergeCell ref="T363:U364"/>
    <mergeCell ref="V363:V364"/>
    <mergeCell ref="V361:V362"/>
    <mergeCell ref="C363:C364"/>
    <mergeCell ref="D363:E364"/>
    <mergeCell ref="F363:F364"/>
    <mergeCell ref="G363:G364"/>
    <mergeCell ref="H363:I364"/>
    <mergeCell ref="J363:J364"/>
    <mergeCell ref="K363:K364"/>
    <mergeCell ref="L363:M364"/>
    <mergeCell ref="N363:N364"/>
    <mergeCell ref="N361:N362"/>
    <mergeCell ref="O361:O362"/>
    <mergeCell ref="P361:Q362"/>
    <mergeCell ref="R361:R362"/>
    <mergeCell ref="S361:S362"/>
    <mergeCell ref="T361:U362"/>
    <mergeCell ref="T359:U360"/>
    <mergeCell ref="V359:V360"/>
    <mergeCell ref="C361:C362"/>
    <mergeCell ref="D361:E362"/>
    <mergeCell ref="F361:F362"/>
    <mergeCell ref="G361:G362"/>
    <mergeCell ref="H361:I362"/>
    <mergeCell ref="J361:J362"/>
    <mergeCell ref="K361:K362"/>
    <mergeCell ref="L361:M362"/>
    <mergeCell ref="L359:M360"/>
    <mergeCell ref="N359:N360"/>
    <mergeCell ref="O359:O360"/>
    <mergeCell ref="P359:Q360"/>
    <mergeCell ref="R359:R360"/>
    <mergeCell ref="S359:S360"/>
    <mergeCell ref="S357:S358"/>
    <mergeCell ref="T357:U358"/>
    <mergeCell ref="V357:V358"/>
    <mergeCell ref="C359:C360"/>
    <mergeCell ref="D359:E360"/>
    <mergeCell ref="F359:F360"/>
    <mergeCell ref="G359:G360"/>
    <mergeCell ref="H359:I360"/>
    <mergeCell ref="J359:J360"/>
    <mergeCell ref="K359:K360"/>
    <mergeCell ref="K357:K358"/>
    <mergeCell ref="L357:M358"/>
    <mergeCell ref="N357:N358"/>
    <mergeCell ref="O357:O358"/>
    <mergeCell ref="P357:Q358"/>
    <mergeCell ref="R357:R358"/>
    <mergeCell ref="S355:S356"/>
    <mergeCell ref="T355:U356"/>
    <mergeCell ref="V355:V356"/>
    <mergeCell ref="B357:B358"/>
    <mergeCell ref="C357:C358"/>
    <mergeCell ref="D357:E358"/>
    <mergeCell ref="F357:F358"/>
    <mergeCell ref="G357:G358"/>
    <mergeCell ref="H357:I358"/>
    <mergeCell ref="J357:J358"/>
    <mergeCell ref="K355:K356"/>
    <mergeCell ref="L355:M356"/>
    <mergeCell ref="N355:N356"/>
    <mergeCell ref="O355:O356"/>
    <mergeCell ref="P355:Q356"/>
    <mergeCell ref="R355:R356"/>
    <mergeCell ref="R353:R354"/>
    <mergeCell ref="S353:S354"/>
    <mergeCell ref="T353:U354"/>
    <mergeCell ref="V353:V354"/>
    <mergeCell ref="C355:C356"/>
    <mergeCell ref="D355:E356"/>
    <mergeCell ref="F355:F356"/>
    <mergeCell ref="G355:G356"/>
    <mergeCell ref="H355:I356"/>
    <mergeCell ref="J355:J356"/>
    <mergeCell ref="J353:J354"/>
    <mergeCell ref="K353:K354"/>
    <mergeCell ref="L353:M354"/>
    <mergeCell ref="N353:N354"/>
    <mergeCell ref="O353:O354"/>
    <mergeCell ref="P353:Q354"/>
    <mergeCell ref="B353:B354"/>
    <mergeCell ref="C353:C354"/>
    <mergeCell ref="D353:E354"/>
    <mergeCell ref="F353:F354"/>
    <mergeCell ref="G353:G354"/>
    <mergeCell ref="H353:I354"/>
    <mergeCell ref="S350:S351"/>
    <mergeCell ref="T350:T351"/>
    <mergeCell ref="U350:U351"/>
    <mergeCell ref="V350:V351"/>
    <mergeCell ref="D352:F352"/>
    <mergeCell ref="H352:J352"/>
    <mergeCell ref="L352:N352"/>
    <mergeCell ref="P352:R352"/>
    <mergeCell ref="T352:V352"/>
    <mergeCell ref="M350:M351"/>
    <mergeCell ref="N350:N351"/>
    <mergeCell ref="O350:O351"/>
    <mergeCell ref="P350:P351"/>
    <mergeCell ref="Q350:Q351"/>
    <mergeCell ref="R350:R351"/>
    <mergeCell ref="G350:G351"/>
    <mergeCell ref="H350:H351"/>
    <mergeCell ref="I350:I351"/>
    <mergeCell ref="J350:J351"/>
    <mergeCell ref="K350:K351"/>
    <mergeCell ref="L350:L351"/>
    <mergeCell ref="D349:F349"/>
    <mergeCell ref="H349:J349"/>
    <mergeCell ref="L349:N349"/>
    <mergeCell ref="P349:R349"/>
    <mergeCell ref="T349:V349"/>
    <mergeCell ref="B350:B351"/>
    <mergeCell ref="C350:C351"/>
    <mergeCell ref="D350:D351"/>
    <mergeCell ref="E350:E351"/>
    <mergeCell ref="F350:F351"/>
    <mergeCell ref="L347:N347"/>
    <mergeCell ref="L348:N348"/>
    <mergeCell ref="O347:O348"/>
    <mergeCell ref="P347:R348"/>
    <mergeCell ref="S347:S348"/>
    <mergeCell ref="T347:V348"/>
    <mergeCell ref="B347:B348"/>
    <mergeCell ref="C347:C348"/>
    <mergeCell ref="D347:F348"/>
    <mergeCell ref="G347:G348"/>
    <mergeCell ref="H347:J348"/>
    <mergeCell ref="K347:K348"/>
    <mergeCell ref="T333:T334"/>
    <mergeCell ref="U333:U334"/>
    <mergeCell ref="V333:V334"/>
    <mergeCell ref="B342:V342"/>
    <mergeCell ref="D344:V344"/>
    <mergeCell ref="B345:B346"/>
    <mergeCell ref="C345:C346"/>
    <mergeCell ref="D345:V345"/>
    <mergeCell ref="D346:V346"/>
    <mergeCell ref="B340:Z340"/>
    <mergeCell ref="N333:N334"/>
    <mergeCell ref="O333:O334"/>
    <mergeCell ref="P333:P334"/>
    <mergeCell ref="Q333:Q334"/>
    <mergeCell ref="R333:R334"/>
    <mergeCell ref="S333:S334"/>
    <mergeCell ref="H333:H334"/>
    <mergeCell ref="I333:I334"/>
    <mergeCell ref="J333:J334"/>
    <mergeCell ref="K333:K334"/>
    <mergeCell ref="L333:L334"/>
    <mergeCell ref="M333:M334"/>
    <mergeCell ref="R331:R332"/>
    <mergeCell ref="S331:S332"/>
    <mergeCell ref="T331:U332"/>
    <mergeCell ref="V331:V332"/>
    <mergeCell ref="B333:B334"/>
    <mergeCell ref="C333:C334"/>
    <mergeCell ref="D333:D334"/>
    <mergeCell ref="E333:E334"/>
    <mergeCell ref="F333:F334"/>
    <mergeCell ref="G333:G334"/>
    <mergeCell ref="J331:J332"/>
    <mergeCell ref="K331:K332"/>
    <mergeCell ref="L331:M332"/>
    <mergeCell ref="N331:N332"/>
    <mergeCell ref="O331:O332"/>
    <mergeCell ref="P331:Q332"/>
    <mergeCell ref="B331:B332"/>
    <mergeCell ref="C331:C332"/>
    <mergeCell ref="D331:E332"/>
    <mergeCell ref="F331:F332"/>
    <mergeCell ref="G331:G332"/>
    <mergeCell ref="H331:I332"/>
    <mergeCell ref="S328:S329"/>
    <mergeCell ref="T328:U329"/>
    <mergeCell ref="V328:V329"/>
    <mergeCell ref="D330:F330"/>
    <mergeCell ref="H330:J330"/>
    <mergeCell ref="L330:N330"/>
    <mergeCell ref="P330:R330"/>
    <mergeCell ref="T330:V330"/>
    <mergeCell ref="K328:K329"/>
    <mergeCell ref="L328:M329"/>
    <mergeCell ref="N328:N329"/>
    <mergeCell ref="O328:O329"/>
    <mergeCell ref="P328:Q329"/>
    <mergeCell ref="R328:R329"/>
    <mergeCell ref="S326:S327"/>
    <mergeCell ref="T326:U327"/>
    <mergeCell ref="V326:V327"/>
    <mergeCell ref="B328:B329"/>
    <mergeCell ref="C328:C329"/>
    <mergeCell ref="D328:E329"/>
    <mergeCell ref="F328:F329"/>
    <mergeCell ref="G328:G329"/>
    <mergeCell ref="H328:I329"/>
    <mergeCell ref="J328:J329"/>
    <mergeCell ref="K326:K327"/>
    <mergeCell ref="L326:M327"/>
    <mergeCell ref="N326:N327"/>
    <mergeCell ref="O326:O327"/>
    <mergeCell ref="P326:Q327"/>
    <mergeCell ref="R326:R327"/>
    <mergeCell ref="R324:R325"/>
    <mergeCell ref="S324:S325"/>
    <mergeCell ref="T324:U325"/>
    <mergeCell ref="V324:V325"/>
    <mergeCell ref="C326:C327"/>
    <mergeCell ref="D326:E327"/>
    <mergeCell ref="F326:F327"/>
    <mergeCell ref="G326:G327"/>
    <mergeCell ref="H326:I327"/>
    <mergeCell ref="J326:J327"/>
    <mergeCell ref="J324:J325"/>
    <mergeCell ref="K324:K325"/>
    <mergeCell ref="L324:M325"/>
    <mergeCell ref="N324:N325"/>
    <mergeCell ref="O324:O325"/>
    <mergeCell ref="P324:Q325"/>
    <mergeCell ref="R322:R323"/>
    <mergeCell ref="S322:S323"/>
    <mergeCell ref="T322:U323"/>
    <mergeCell ref="V322:V323"/>
    <mergeCell ref="B324:B325"/>
    <mergeCell ref="C324:C325"/>
    <mergeCell ref="D324:E325"/>
    <mergeCell ref="F324:F325"/>
    <mergeCell ref="G324:G325"/>
    <mergeCell ref="H324:I325"/>
    <mergeCell ref="J322:J323"/>
    <mergeCell ref="K322:K323"/>
    <mergeCell ref="L322:M323"/>
    <mergeCell ref="N322:N323"/>
    <mergeCell ref="O322:O323"/>
    <mergeCell ref="P322:Q323"/>
    <mergeCell ref="R320:R321"/>
    <mergeCell ref="S320:S321"/>
    <mergeCell ref="T320:U321"/>
    <mergeCell ref="V320:V321"/>
    <mergeCell ref="B322:B323"/>
    <mergeCell ref="C322:C323"/>
    <mergeCell ref="D322:E323"/>
    <mergeCell ref="F322:F323"/>
    <mergeCell ref="G322:G323"/>
    <mergeCell ref="H322:I323"/>
    <mergeCell ref="J320:J321"/>
    <mergeCell ref="K320:K321"/>
    <mergeCell ref="L320:M321"/>
    <mergeCell ref="N320:N321"/>
    <mergeCell ref="O320:O321"/>
    <mergeCell ref="P320:Q321"/>
    <mergeCell ref="R318:R319"/>
    <mergeCell ref="S318:S319"/>
    <mergeCell ref="T318:U319"/>
    <mergeCell ref="V318:V319"/>
    <mergeCell ref="B320:B321"/>
    <mergeCell ref="C320:C321"/>
    <mergeCell ref="D320:E321"/>
    <mergeCell ref="F320:F321"/>
    <mergeCell ref="G320:G321"/>
    <mergeCell ref="H320:I321"/>
    <mergeCell ref="J318:J319"/>
    <mergeCell ref="K318:K319"/>
    <mergeCell ref="L318:M319"/>
    <mergeCell ref="N318:N319"/>
    <mergeCell ref="O318:O319"/>
    <mergeCell ref="P318:Q319"/>
    <mergeCell ref="R316:R317"/>
    <mergeCell ref="S316:S317"/>
    <mergeCell ref="T316:U317"/>
    <mergeCell ref="V316:V317"/>
    <mergeCell ref="B318:B319"/>
    <mergeCell ref="C318:C319"/>
    <mergeCell ref="D318:E319"/>
    <mergeCell ref="F318:F319"/>
    <mergeCell ref="G318:G319"/>
    <mergeCell ref="H318:I319"/>
    <mergeCell ref="J316:J317"/>
    <mergeCell ref="K316:K317"/>
    <mergeCell ref="L316:M317"/>
    <mergeCell ref="N316:N317"/>
    <mergeCell ref="O316:O317"/>
    <mergeCell ref="P316:Q317"/>
    <mergeCell ref="R314:R315"/>
    <mergeCell ref="S314:S315"/>
    <mergeCell ref="T314:U315"/>
    <mergeCell ref="V314:V315"/>
    <mergeCell ref="B316:B317"/>
    <mergeCell ref="C316:C317"/>
    <mergeCell ref="D316:E317"/>
    <mergeCell ref="F316:F317"/>
    <mergeCell ref="G316:G317"/>
    <mergeCell ref="H316:I317"/>
    <mergeCell ref="J314:J315"/>
    <mergeCell ref="K314:K315"/>
    <mergeCell ref="L314:M315"/>
    <mergeCell ref="N314:N315"/>
    <mergeCell ref="O314:O315"/>
    <mergeCell ref="P314:Q315"/>
    <mergeCell ref="B314:B315"/>
    <mergeCell ref="C314:C315"/>
    <mergeCell ref="D314:E315"/>
    <mergeCell ref="F314:F315"/>
    <mergeCell ref="G314:G315"/>
    <mergeCell ref="H314:I315"/>
    <mergeCell ref="V311:V312"/>
    <mergeCell ref="D313:F313"/>
    <mergeCell ref="H313:J313"/>
    <mergeCell ref="L313:N313"/>
    <mergeCell ref="P313:R313"/>
    <mergeCell ref="T313:V313"/>
    <mergeCell ref="N311:N312"/>
    <mergeCell ref="O311:O312"/>
    <mergeCell ref="P311:Q312"/>
    <mergeCell ref="R311:R312"/>
    <mergeCell ref="S311:S312"/>
    <mergeCell ref="T311:U312"/>
    <mergeCell ref="T309:U310"/>
    <mergeCell ref="V309:V310"/>
    <mergeCell ref="C311:C312"/>
    <mergeCell ref="D311:E312"/>
    <mergeCell ref="F311:F312"/>
    <mergeCell ref="G311:G312"/>
    <mergeCell ref="H311:I312"/>
    <mergeCell ref="J311:J312"/>
    <mergeCell ref="K311:K312"/>
    <mergeCell ref="L311:M312"/>
    <mergeCell ref="L309:M310"/>
    <mergeCell ref="N309:N310"/>
    <mergeCell ref="O309:O310"/>
    <mergeCell ref="P309:Q310"/>
    <mergeCell ref="R309:R310"/>
    <mergeCell ref="S309:S310"/>
    <mergeCell ref="T307:U308"/>
    <mergeCell ref="V307:V308"/>
    <mergeCell ref="B309:B310"/>
    <mergeCell ref="C309:C310"/>
    <mergeCell ref="D309:E310"/>
    <mergeCell ref="F309:F310"/>
    <mergeCell ref="G309:G310"/>
    <mergeCell ref="H309:I310"/>
    <mergeCell ref="J309:J310"/>
    <mergeCell ref="K309:K310"/>
    <mergeCell ref="L307:M308"/>
    <mergeCell ref="N307:N308"/>
    <mergeCell ref="O307:O308"/>
    <mergeCell ref="P307:Q308"/>
    <mergeCell ref="R307:R308"/>
    <mergeCell ref="S307:S308"/>
    <mergeCell ref="S305:S306"/>
    <mergeCell ref="T305:U306"/>
    <mergeCell ref="V305:V306"/>
    <mergeCell ref="C307:C308"/>
    <mergeCell ref="D307:E308"/>
    <mergeCell ref="F307:F308"/>
    <mergeCell ref="G307:G308"/>
    <mergeCell ref="H307:I308"/>
    <mergeCell ref="J307:J308"/>
    <mergeCell ref="K307:K308"/>
    <mergeCell ref="K305:K306"/>
    <mergeCell ref="L305:M306"/>
    <mergeCell ref="N305:N306"/>
    <mergeCell ref="O305:O306"/>
    <mergeCell ref="P305:Q306"/>
    <mergeCell ref="R305:R306"/>
    <mergeCell ref="R303:R304"/>
    <mergeCell ref="S303:S304"/>
    <mergeCell ref="T303:U304"/>
    <mergeCell ref="V303:V304"/>
    <mergeCell ref="C305:C306"/>
    <mergeCell ref="D305:E306"/>
    <mergeCell ref="F305:F306"/>
    <mergeCell ref="G305:G306"/>
    <mergeCell ref="H305:I306"/>
    <mergeCell ref="J305:J306"/>
    <mergeCell ref="J303:J304"/>
    <mergeCell ref="K303:K304"/>
    <mergeCell ref="L303:M304"/>
    <mergeCell ref="N303:N304"/>
    <mergeCell ref="O303:O304"/>
    <mergeCell ref="P303:Q304"/>
    <mergeCell ref="R301:R302"/>
    <mergeCell ref="S301:S302"/>
    <mergeCell ref="T301:U302"/>
    <mergeCell ref="V301:V302"/>
    <mergeCell ref="B303:B304"/>
    <mergeCell ref="C303:C304"/>
    <mergeCell ref="D303:E304"/>
    <mergeCell ref="F303:F304"/>
    <mergeCell ref="G303:G304"/>
    <mergeCell ref="H303:I304"/>
    <mergeCell ref="J301:J302"/>
    <mergeCell ref="K301:K302"/>
    <mergeCell ref="L301:M302"/>
    <mergeCell ref="N301:N302"/>
    <mergeCell ref="O301:O302"/>
    <mergeCell ref="P301:Q302"/>
    <mergeCell ref="B301:B302"/>
    <mergeCell ref="C301:C302"/>
    <mergeCell ref="D301:E302"/>
    <mergeCell ref="F301:F302"/>
    <mergeCell ref="G301:G302"/>
    <mergeCell ref="H301:I302"/>
    <mergeCell ref="S298:S299"/>
    <mergeCell ref="T298:T299"/>
    <mergeCell ref="U298:U299"/>
    <mergeCell ref="V298:V299"/>
    <mergeCell ref="D300:F300"/>
    <mergeCell ref="H300:J300"/>
    <mergeCell ref="L300:N300"/>
    <mergeCell ref="P300:R300"/>
    <mergeCell ref="T300:V300"/>
    <mergeCell ref="M298:M299"/>
    <mergeCell ref="N298:N299"/>
    <mergeCell ref="O298:O299"/>
    <mergeCell ref="P298:P299"/>
    <mergeCell ref="Q298:Q299"/>
    <mergeCell ref="R298:R299"/>
    <mergeCell ref="G298:G299"/>
    <mergeCell ref="H298:H299"/>
    <mergeCell ref="I298:I299"/>
    <mergeCell ref="J298:J299"/>
    <mergeCell ref="K298:K299"/>
    <mergeCell ref="L298:L299"/>
    <mergeCell ref="D297:F297"/>
    <mergeCell ref="H297:J297"/>
    <mergeCell ref="L297:N297"/>
    <mergeCell ref="P297:R297"/>
    <mergeCell ref="T297:V297"/>
    <mergeCell ref="B298:B299"/>
    <mergeCell ref="C298:C299"/>
    <mergeCell ref="D298:D299"/>
    <mergeCell ref="E298:E299"/>
    <mergeCell ref="F298:F299"/>
    <mergeCell ref="L295:N295"/>
    <mergeCell ref="L296:N296"/>
    <mergeCell ref="O295:O296"/>
    <mergeCell ref="P295:R296"/>
    <mergeCell ref="S295:S296"/>
    <mergeCell ref="T295:V296"/>
    <mergeCell ref="B295:B296"/>
    <mergeCell ref="C295:C296"/>
    <mergeCell ref="D295:F296"/>
    <mergeCell ref="G295:G296"/>
    <mergeCell ref="H295:J296"/>
    <mergeCell ref="K295:K296"/>
    <mergeCell ref="T286:T287"/>
    <mergeCell ref="U286:U287"/>
    <mergeCell ref="V286:V287"/>
    <mergeCell ref="B290:V290"/>
    <mergeCell ref="D292:V292"/>
    <mergeCell ref="B293:B294"/>
    <mergeCell ref="C293:C294"/>
    <mergeCell ref="D293:V293"/>
    <mergeCell ref="D294:V294"/>
    <mergeCell ref="B288:Z288"/>
    <mergeCell ref="N286:N287"/>
    <mergeCell ref="O286:O287"/>
    <mergeCell ref="P286:P287"/>
    <mergeCell ref="Q286:Q287"/>
    <mergeCell ref="R286:R287"/>
    <mergeCell ref="S286:S287"/>
    <mergeCell ref="H286:H287"/>
    <mergeCell ref="I286:I287"/>
    <mergeCell ref="J286:J287"/>
    <mergeCell ref="K286:K287"/>
    <mergeCell ref="L286:L287"/>
    <mergeCell ref="M286:M287"/>
    <mergeCell ref="R284:R285"/>
    <mergeCell ref="S284:S285"/>
    <mergeCell ref="T284:U285"/>
    <mergeCell ref="V284:V285"/>
    <mergeCell ref="B286:B287"/>
    <mergeCell ref="C286:C287"/>
    <mergeCell ref="D286:D287"/>
    <mergeCell ref="E286:E287"/>
    <mergeCell ref="F286:F287"/>
    <mergeCell ref="G286:G287"/>
    <mergeCell ref="J284:J285"/>
    <mergeCell ref="K284:K285"/>
    <mergeCell ref="L284:M285"/>
    <mergeCell ref="N284:N285"/>
    <mergeCell ref="O284:O285"/>
    <mergeCell ref="P284:Q285"/>
    <mergeCell ref="R282:R283"/>
    <mergeCell ref="S282:S283"/>
    <mergeCell ref="T282:U283"/>
    <mergeCell ref="V282:V283"/>
    <mergeCell ref="B284:B285"/>
    <mergeCell ref="C284:C285"/>
    <mergeCell ref="D284:E285"/>
    <mergeCell ref="F284:F285"/>
    <mergeCell ref="G284:G285"/>
    <mergeCell ref="H284:I285"/>
    <mergeCell ref="J282:J283"/>
    <mergeCell ref="K282:K283"/>
    <mergeCell ref="L282:M283"/>
    <mergeCell ref="N282:N283"/>
    <mergeCell ref="O282:O283"/>
    <mergeCell ref="P282:Q283"/>
    <mergeCell ref="R280:R281"/>
    <mergeCell ref="S280:S281"/>
    <mergeCell ref="T280:U281"/>
    <mergeCell ref="V280:V281"/>
    <mergeCell ref="B282:B283"/>
    <mergeCell ref="C282:C283"/>
    <mergeCell ref="D282:E283"/>
    <mergeCell ref="F282:F283"/>
    <mergeCell ref="G282:G283"/>
    <mergeCell ref="H282:I283"/>
    <mergeCell ref="J280:J281"/>
    <mergeCell ref="K280:K281"/>
    <mergeCell ref="L280:M281"/>
    <mergeCell ref="N280:N281"/>
    <mergeCell ref="O280:O281"/>
    <mergeCell ref="P280:Q281"/>
    <mergeCell ref="R278:R279"/>
    <mergeCell ref="S278:S279"/>
    <mergeCell ref="T278:U279"/>
    <mergeCell ref="V278:V279"/>
    <mergeCell ref="B280:B281"/>
    <mergeCell ref="C280:C281"/>
    <mergeCell ref="D280:E281"/>
    <mergeCell ref="F280:F281"/>
    <mergeCell ref="G280:G281"/>
    <mergeCell ref="H280:I281"/>
    <mergeCell ref="J278:J279"/>
    <mergeCell ref="K278:K279"/>
    <mergeCell ref="L278:M279"/>
    <mergeCell ref="N278:N279"/>
    <mergeCell ref="O278:O279"/>
    <mergeCell ref="P278:Q279"/>
    <mergeCell ref="R276:R277"/>
    <mergeCell ref="S276:S277"/>
    <mergeCell ref="T276:U277"/>
    <mergeCell ref="V276:V277"/>
    <mergeCell ref="B278:B279"/>
    <mergeCell ref="C278:C279"/>
    <mergeCell ref="D278:E279"/>
    <mergeCell ref="F278:F279"/>
    <mergeCell ref="G278:G279"/>
    <mergeCell ref="H278:I279"/>
    <mergeCell ref="J276:J277"/>
    <mergeCell ref="K276:K277"/>
    <mergeCell ref="L276:M277"/>
    <mergeCell ref="N276:N277"/>
    <mergeCell ref="O276:O277"/>
    <mergeCell ref="P276:Q277"/>
    <mergeCell ref="B276:B277"/>
    <mergeCell ref="C276:C277"/>
    <mergeCell ref="D276:E277"/>
    <mergeCell ref="F276:F277"/>
    <mergeCell ref="G276:G277"/>
    <mergeCell ref="H276:I277"/>
    <mergeCell ref="R273:R274"/>
    <mergeCell ref="S273:S274"/>
    <mergeCell ref="T273:V274"/>
    <mergeCell ref="D275:F275"/>
    <mergeCell ref="H275:J275"/>
    <mergeCell ref="L275:N275"/>
    <mergeCell ref="P275:R275"/>
    <mergeCell ref="T275:V275"/>
    <mergeCell ref="J273:J274"/>
    <mergeCell ref="K273:K274"/>
    <mergeCell ref="L273:M274"/>
    <mergeCell ref="N273:N274"/>
    <mergeCell ref="O273:O274"/>
    <mergeCell ref="P273:Q274"/>
    <mergeCell ref="R271:R272"/>
    <mergeCell ref="S271:S272"/>
    <mergeCell ref="T271:U272"/>
    <mergeCell ref="V271:V272"/>
    <mergeCell ref="B273:B274"/>
    <mergeCell ref="C273:C274"/>
    <mergeCell ref="D273:E274"/>
    <mergeCell ref="F273:F274"/>
    <mergeCell ref="G273:G274"/>
    <mergeCell ref="H273:I274"/>
    <mergeCell ref="J271:J272"/>
    <mergeCell ref="K271:K272"/>
    <mergeCell ref="L271:M272"/>
    <mergeCell ref="N271:N272"/>
    <mergeCell ref="O271:O272"/>
    <mergeCell ref="P271:Q272"/>
    <mergeCell ref="R269:R270"/>
    <mergeCell ref="S269:S270"/>
    <mergeCell ref="T269:U270"/>
    <mergeCell ref="V269:V270"/>
    <mergeCell ref="B271:B272"/>
    <mergeCell ref="C271:C272"/>
    <mergeCell ref="D271:E272"/>
    <mergeCell ref="F271:F272"/>
    <mergeCell ref="G271:G272"/>
    <mergeCell ref="H271:I272"/>
    <mergeCell ref="J269:J270"/>
    <mergeCell ref="K269:K270"/>
    <mergeCell ref="L269:M270"/>
    <mergeCell ref="N269:N270"/>
    <mergeCell ref="O269:O270"/>
    <mergeCell ref="P269:Q270"/>
    <mergeCell ref="R267:R268"/>
    <mergeCell ref="S267:S268"/>
    <mergeCell ref="T267:U268"/>
    <mergeCell ref="V267:V268"/>
    <mergeCell ref="B269:B270"/>
    <mergeCell ref="C269:C270"/>
    <mergeCell ref="D269:E270"/>
    <mergeCell ref="F269:F270"/>
    <mergeCell ref="G269:G270"/>
    <mergeCell ref="H269:I270"/>
    <mergeCell ref="J267:J268"/>
    <mergeCell ref="K267:K268"/>
    <mergeCell ref="L267:M268"/>
    <mergeCell ref="N267:N268"/>
    <mergeCell ref="O267:O268"/>
    <mergeCell ref="P267:Q268"/>
    <mergeCell ref="R265:R266"/>
    <mergeCell ref="S265:S266"/>
    <mergeCell ref="T265:U266"/>
    <mergeCell ref="V265:V266"/>
    <mergeCell ref="B267:B268"/>
    <mergeCell ref="C267:C268"/>
    <mergeCell ref="D267:E268"/>
    <mergeCell ref="F267:F268"/>
    <mergeCell ref="G267:G268"/>
    <mergeCell ref="H267:I268"/>
    <mergeCell ref="J265:J266"/>
    <mergeCell ref="K265:K266"/>
    <mergeCell ref="L265:M266"/>
    <mergeCell ref="N265:N266"/>
    <mergeCell ref="O265:O266"/>
    <mergeCell ref="P265:Q266"/>
    <mergeCell ref="R263:R264"/>
    <mergeCell ref="S263:S264"/>
    <mergeCell ref="T263:U264"/>
    <mergeCell ref="V263:V264"/>
    <mergeCell ref="B265:B266"/>
    <mergeCell ref="C265:C266"/>
    <mergeCell ref="D265:E266"/>
    <mergeCell ref="F265:F266"/>
    <mergeCell ref="G265:G266"/>
    <mergeCell ref="H265:I266"/>
    <mergeCell ref="J263:J264"/>
    <mergeCell ref="K263:K264"/>
    <mergeCell ref="L263:M264"/>
    <mergeCell ref="N263:N264"/>
    <mergeCell ref="O263:O264"/>
    <mergeCell ref="P263:Q264"/>
    <mergeCell ref="R261:R262"/>
    <mergeCell ref="S261:S262"/>
    <mergeCell ref="T261:U262"/>
    <mergeCell ref="V261:V262"/>
    <mergeCell ref="B263:B264"/>
    <mergeCell ref="C263:C264"/>
    <mergeCell ref="D263:E264"/>
    <mergeCell ref="F263:F264"/>
    <mergeCell ref="G263:G264"/>
    <mergeCell ref="H263:I264"/>
    <mergeCell ref="J261:J262"/>
    <mergeCell ref="K261:K262"/>
    <mergeCell ref="L261:M262"/>
    <mergeCell ref="N261:N262"/>
    <mergeCell ref="O261:O262"/>
    <mergeCell ref="P261:Q262"/>
    <mergeCell ref="R259:R260"/>
    <mergeCell ref="S259:S260"/>
    <mergeCell ref="T259:U260"/>
    <mergeCell ref="V259:V260"/>
    <mergeCell ref="B261:B262"/>
    <mergeCell ref="C261:C262"/>
    <mergeCell ref="D261:E262"/>
    <mergeCell ref="F261:F262"/>
    <mergeCell ref="G261:G262"/>
    <mergeCell ref="H261:I262"/>
    <mergeCell ref="J259:J260"/>
    <mergeCell ref="K259:K260"/>
    <mergeCell ref="L259:M260"/>
    <mergeCell ref="N259:N260"/>
    <mergeCell ref="O259:O260"/>
    <mergeCell ref="P259:Q260"/>
    <mergeCell ref="R257:R258"/>
    <mergeCell ref="S257:S258"/>
    <mergeCell ref="T257:U258"/>
    <mergeCell ref="V257:V258"/>
    <mergeCell ref="B259:B260"/>
    <mergeCell ref="C259:C260"/>
    <mergeCell ref="D259:E260"/>
    <mergeCell ref="F259:F260"/>
    <mergeCell ref="G259:G260"/>
    <mergeCell ref="H259:I260"/>
    <mergeCell ref="J257:J258"/>
    <mergeCell ref="K257:K258"/>
    <mergeCell ref="L257:M258"/>
    <mergeCell ref="N257:N258"/>
    <mergeCell ref="O257:O258"/>
    <mergeCell ref="P257:Q258"/>
    <mergeCell ref="R255:R256"/>
    <mergeCell ref="S255:S256"/>
    <mergeCell ref="T255:U256"/>
    <mergeCell ref="V255:V256"/>
    <mergeCell ref="B257:B258"/>
    <mergeCell ref="C257:C258"/>
    <mergeCell ref="D257:E258"/>
    <mergeCell ref="F257:F258"/>
    <mergeCell ref="G257:G258"/>
    <mergeCell ref="H257:I258"/>
    <mergeCell ref="J255:J256"/>
    <mergeCell ref="K255:K256"/>
    <mergeCell ref="L255:M256"/>
    <mergeCell ref="N255:N256"/>
    <mergeCell ref="O255:O256"/>
    <mergeCell ref="P255:Q256"/>
    <mergeCell ref="R253:R254"/>
    <mergeCell ref="S253:S254"/>
    <mergeCell ref="T253:U254"/>
    <mergeCell ref="V253:V254"/>
    <mergeCell ref="B255:B256"/>
    <mergeCell ref="C255:C256"/>
    <mergeCell ref="D255:E256"/>
    <mergeCell ref="F255:F256"/>
    <mergeCell ref="G255:G256"/>
    <mergeCell ref="H255:I256"/>
    <mergeCell ref="J253:J254"/>
    <mergeCell ref="K253:K254"/>
    <mergeCell ref="L253:M254"/>
    <mergeCell ref="N253:N254"/>
    <mergeCell ref="O253:O254"/>
    <mergeCell ref="P253:Q254"/>
    <mergeCell ref="R251:R252"/>
    <mergeCell ref="S251:S252"/>
    <mergeCell ref="T251:U252"/>
    <mergeCell ref="V251:V252"/>
    <mergeCell ref="B253:B254"/>
    <mergeCell ref="C253:C254"/>
    <mergeCell ref="D253:E254"/>
    <mergeCell ref="F253:F254"/>
    <mergeCell ref="G253:G254"/>
    <mergeCell ref="H253:I254"/>
    <mergeCell ref="J251:J252"/>
    <mergeCell ref="K251:K252"/>
    <mergeCell ref="L251:M252"/>
    <mergeCell ref="N251:N252"/>
    <mergeCell ref="O251:O252"/>
    <mergeCell ref="P251:Q252"/>
    <mergeCell ref="R249:R250"/>
    <mergeCell ref="S249:S250"/>
    <mergeCell ref="T249:U250"/>
    <mergeCell ref="V249:V250"/>
    <mergeCell ref="B251:B252"/>
    <mergeCell ref="C251:C252"/>
    <mergeCell ref="D251:E252"/>
    <mergeCell ref="F251:F252"/>
    <mergeCell ref="G251:G252"/>
    <mergeCell ref="H251:I252"/>
    <mergeCell ref="J249:J250"/>
    <mergeCell ref="K249:K250"/>
    <mergeCell ref="L249:M250"/>
    <mergeCell ref="N249:N250"/>
    <mergeCell ref="O249:O250"/>
    <mergeCell ref="P249:Q250"/>
    <mergeCell ref="R247:R248"/>
    <mergeCell ref="S247:S248"/>
    <mergeCell ref="T247:U248"/>
    <mergeCell ref="V247:V248"/>
    <mergeCell ref="B249:B250"/>
    <mergeCell ref="C249:C250"/>
    <mergeCell ref="D249:E250"/>
    <mergeCell ref="F249:F250"/>
    <mergeCell ref="G249:G250"/>
    <mergeCell ref="H249:I250"/>
    <mergeCell ref="J247:J248"/>
    <mergeCell ref="K247:K248"/>
    <mergeCell ref="L247:M248"/>
    <mergeCell ref="N247:N248"/>
    <mergeCell ref="O247:O248"/>
    <mergeCell ref="P247:Q248"/>
    <mergeCell ref="R245:R246"/>
    <mergeCell ref="S245:S246"/>
    <mergeCell ref="T245:U246"/>
    <mergeCell ref="V245:V246"/>
    <mergeCell ref="B247:B248"/>
    <mergeCell ref="C247:C248"/>
    <mergeCell ref="D247:E248"/>
    <mergeCell ref="F247:F248"/>
    <mergeCell ref="G247:G248"/>
    <mergeCell ref="H247:I248"/>
    <mergeCell ref="J245:J246"/>
    <mergeCell ref="K245:K246"/>
    <mergeCell ref="L245:M246"/>
    <mergeCell ref="N245:N246"/>
    <mergeCell ref="O245:O246"/>
    <mergeCell ref="P245:Q246"/>
    <mergeCell ref="S243:S244"/>
    <mergeCell ref="T243:T244"/>
    <mergeCell ref="U243:U244"/>
    <mergeCell ref="V243:V244"/>
    <mergeCell ref="B245:B246"/>
    <mergeCell ref="C245:C246"/>
    <mergeCell ref="D245:E246"/>
    <mergeCell ref="F245:F246"/>
    <mergeCell ref="G245:G246"/>
    <mergeCell ref="H245:I246"/>
    <mergeCell ref="M243:M244"/>
    <mergeCell ref="N243:N244"/>
    <mergeCell ref="O243:O244"/>
    <mergeCell ref="P243:P244"/>
    <mergeCell ref="Q243:Q244"/>
    <mergeCell ref="R243:R244"/>
    <mergeCell ref="G243:G244"/>
    <mergeCell ref="H243:H244"/>
    <mergeCell ref="I243:I244"/>
    <mergeCell ref="J243:J244"/>
    <mergeCell ref="K243:K244"/>
    <mergeCell ref="L243:L244"/>
    <mergeCell ref="D242:F242"/>
    <mergeCell ref="H242:J242"/>
    <mergeCell ref="L242:N242"/>
    <mergeCell ref="P242:R242"/>
    <mergeCell ref="T242:V242"/>
    <mergeCell ref="B243:B244"/>
    <mergeCell ref="C243:C244"/>
    <mergeCell ref="D243:D244"/>
    <mergeCell ref="E243:E244"/>
    <mergeCell ref="F243:F244"/>
    <mergeCell ref="V239:V240"/>
    <mergeCell ref="D241:F241"/>
    <mergeCell ref="H241:J241"/>
    <mergeCell ref="L241:N241"/>
    <mergeCell ref="P241:R241"/>
    <mergeCell ref="T241:V241"/>
    <mergeCell ref="P239:P240"/>
    <mergeCell ref="Q239:Q240"/>
    <mergeCell ref="R239:R240"/>
    <mergeCell ref="S239:S240"/>
    <mergeCell ref="T239:T240"/>
    <mergeCell ref="U239:U240"/>
    <mergeCell ref="J239:J240"/>
    <mergeCell ref="K239:K240"/>
    <mergeCell ref="L239:L240"/>
    <mergeCell ref="M239:M240"/>
    <mergeCell ref="N239:N240"/>
    <mergeCell ref="O239:O240"/>
    <mergeCell ref="T237:U238"/>
    <mergeCell ref="V237:V238"/>
    <mergeCell ref="B239:B240"/>
    <mergeCell ref="C239:C240"/>
    <mergeCell ref="D239:D240"/>
    <mergeCell ref="E239:E240"/>
    <mergeCell ref="F239:F240"/>
    <mergeCell ref="G239:G240"/>
    <mergeCell ref="H239:H240"/>
    <mergeCell ref="I239:I240"/>
    <mergeCell ref="L237:M238"/>
    <mergeCell ref="N237:N238"/>
    <mergeCell ref="O237:O238"/>
    <mergeCell ref="P237:Q238"/>
    <mergeCell ref="R237:R238"/>
    <mergeCell ref="S237:S238"/>
    <mergeCell ref="T235:U236"/>
    <mergeCell ref="V235:V236"/>
    <mergeCell ref="B237:B238"/>
    <mergeCell ref="C237:C238"/>
    <mergeCell ref="D237:E238"/>
    <mergeCell ref="F237:F238"/>
    <mergeCell ref="G237:G238"/>
    <mergeCell ref="H237:I238"/>
    <mergeCell ref="J237:J238"/>
    <mergeCell ref="K237:K238"/>
    <mergeCell ref="L235:M236"/>
    <mergeCell ref="N235:N236"/>
    <mergeCell ref="O235:O236"/>
    <mergeCell ref="P235:Q236"/>
    <mergeCell ref="R235:R236"/>
    <mergeCell ref="S235:S236"/>
    <mergeCell ref="T233:U234"/>
    <mergeCell ref="V233:V234"/>
    <mergeCell ref="B235:B236"/>
    <mergeCell ref="C235:C236"/>
    <mergeCell ref="D235:E236"/>
    <mergeCell ref="F235:F236"/>
    <mergeCell ref="G235:G236"/>
    <mergeCell ref="H235:I236"/>
    <mergeCell ref="J235:J236"/>
    <mergeCell ref="K235:K236"/>
    <mergeCell ref="L233:M234"/>
    <mergeCell ref="N233:N234"/>
    <mergeCell ref="O233:O234"/>
    <mergeCell ref="P233:Q234"/>
    <mergeCell ref="R233:R234"/>
    <mergeCell ref="S233:S234"/>
    <mergeCell ref="T231:U232"/>
    <mergeCell ref="V231:V232"/>
    <mergeCell ref="B233:B234"/>
    <mergeCell ref="C233:C234"/>
    <mergeCell ref="D233:E234"/>
    <mergeCell ref="F233:F234"/>
    <mergeCell ref="G233:G234"/>
    <mergeCell ref="H233:I234"/>
    <mergeCell ref="J233:J234"/>
    <mergeCell ref="K233:K234"/>
    <mergeCell ref="L231:M232"/>
    <mergeCell ref="N231:N232"/>
    <mergeCell ref="O231:O232"/>
    <mergeCell ref="P231:Q232"/>
    <mergeCell ref="R231:R232"/>
    <mergeCell ref="S231:S232"/>
    <mergeCell ref="T229:U230"/>
    <mergeCell ref="V229:V230"/>
    <mergeCell ref="B231:B232"/>
    <mergeCell ref="C231:C232"/>
    <mergeCell ref="D231:E232"/>
    <mergeCell ref="F231:F232"/>
    <mergeCell ref="G231:G232"/>
    <mergeCell ref="H231:I232"/>
    <mergeCell ref="J231:J232"/>
    <mergeCell ref="K231:K232"/>
    <mergeCell ref="L229:M230"/>
    <mergeCell ref="N229:N230"/>
    <mergeCell ref="O229:O230"/>
    <mergeCell ref="P229:Q230"/>
    <mergeCell ref="R229:R230"/>
    <mergeCell ref="S229:S230"/>
    <mergeCell ref="T227:U228"/>
    <mergeCell ref="V227:V228"/>
    <mergeCell ref="B229:B230"/>
    <mergeCell ref="C229:C230"/>
    <mergeCell ref="D229:E230"/>
    <mergeCell ref="F229:F230"/>
    <mergeCell ref="G229:G230"/>
    <mergeCell ref="H229:I230"/>
    <mergeCell ref="J229:J230"/>
    <mergeCell ref="K229:K230"/>
    <mergeCell ref="L227:M228"/>
    <mergeCell ref="N227:N228"/>
    <mergeCell ref="O227:O228"/>
    <mergeCell ref="P227:Q228"/>
    <mergeCell ref="R227:R228"/>
    <mergeCell ref="S227:S228"/>
    <mergeCell ref="T225:U226"/>
    <mergeCell ref="V225:V226"/>
    <mergeCell ref="B227:B228"/>
    <mergeCell ref="C227:C228"/>
    <mergeCell ref="D227:E228"/>
    <mergeCell ref="F227:F228"/>
    <mergeCell ref="G227:G228"/>
    <mergeCell ref="H227:I228"/>
    <mergeCell ref="J227:J228"/>
    <mergeCell ref="K227:K228"/>
    <mergeCell ref="L225:M226"/>
    <mergeCell ref="N225:N226"/>
    <mergeCell ref="O225:O226"/>
    <mergeCell ref="P225:Q226"/>
    <mergeCell ref="R225:R226"/>
    <mergeCell ref="S225:S226"/>
    <mergeCell ref="T223:U224"/>
    <mergeCell ref="V223:V224"/>
    <mergeCell ref="B225:B226"/>
    <mergeCell ref="C225:C226"/>
    <mergeCell ref="D225:E226"/>
    <mergeCell ref="F225:F226"/>
    <mergeCell ref="G225:G226"/>
    <mergeCell ref="H225:I226"/>
    <mergeCell ref="J225:J226"/>
    <mergeCell ref="K225:K226"/>
    <mergeCell ref="L223:M224"/>
    <mergeCell ref="N223:N224"/>
    <mergeCell ref="O223:O224"/>
    <mergeCell ref="P223:Q224"/>
    <mergeCell ref="R223:R224"/>
    <mergeCell ref="S223:S224"/>
    <mergeCell ref="T221:U222"/>
    <mergeCell ref="V221:V222"/>
    <mergeCell ref="B223:B224"/>
    <mergeCell ref="C223:C224"/>
    <mergeCell ref="D223:E224"/>
    <mergeCell ref="F223:F224"/>
    <mergeCell ref="G223:G224"/>
    <mergeCell ref="H223:I224"/>
    <mergeCell ref="J223:J224"/>
    <mergeCell ref="K223:K224"/>
    <mergeCell ref="L221:M222"/>
    <mergeCell ref="N221:N222"/>
    <mergeCell ref="O221:O222"/>
    <mergeCell ref="P221:Q222"/>
    <mergeCell ref="R221:R222"/>
    <mergeCell ref="S221:S222"/>
    <mergeCell ref="T219:U220"/>
    <mergeCell ref="V219:V220"/>
    <mergeCell ref="B221:B222"/>
    <mergeCell ref="C221:C222"/>
    <mergeCell ref="D221:E222"/>
    <mergeCell ref="F221:F222"/>
    <mergeCell ref="G221:G222"/>
    <mergeCell ref="H221:I222"/>
    <mergeCell ref="J221:J222"/>
    <mergeCell ref="K221:K222"/>
    <mergeCell ref="L219:M220"/>
    <mergeCell ref="N219:N220"/>
    <mergeCell ref="O219:O220"/>
    <mergeCell ref="P219:Q220"/>
    <mergeCell ref="R219:R220"/>
    <mergeCell ref="S219:S220"/>
    <mergeCell ref="T217:U218"/>
    <mergeCell ref="V217:V218"/>
    <mergeCell ref="B219:B220"/>
    <mergeCell ref="C219:C220"/>
    <mergeCell ref="D219:E220"/>
    <mergeCell ref="F219:F220"/>
    <mergeCell ref="G219:G220"/>
    <mergeCell ref="H219:I220"/>
    <mergeCell ref="J219:J220"/>
    <mergeCell ref="K219:K220"/>
    <mergeCell ref="L217:M218"/>
    <mergeCell ref="N217:N218"/>
    <mergeCell ref="O217:O218"/>
    <mergeCell ref="P217:Q218"/>
    <mergeCell ref="R217:R218"/>
    <mergeCell ref="S217:S218"/>
    <mergeCell ref="T215:U216"/>
    <mergeCell ref="V215:V216"/>
    <mergeCell ref="B217:B218"/>
    <mergeCell ref="C217:C218"/>
    <mergeCell ref="D217:E218"/>
    <mergeCell ref="F217:F218"/>
    <mergeCell ref="G217:G218"/>
    <mergeCell ref="H217:I218"/>
    <mergeCell ref="J217:J218"/>
    <mergeCell ref="K217:K218"/>
    <mergeCell ref="L215:M216"/>
    <mergeCell ref="N215:N216"/>
    <mergeCell ref="O215:O216"/>
    <mergeCell ref="P215:Q216"/>
    <mergeCell ref="R215:R216"/>
    <mergeCell ref="S215:S216"/>
    <mergeCell ref="T213:U214"/>
    <mergeCell ref="V213:V214"/>
    <mergeCell ref="B215:B216"/>
    <mergeCell ref="C215:C216"/>
    <mergeCell ref="D215:E216"/>
    <mergeCell ref="F215:F216"/>
    <mergeCell ref="G215:G216"/>
    <mergeCell ref="H215:I216"/>
    <mergeCell ref="J215:J216"/>
    <mergeCell ref="K215:K216"/>
    <mergeCell ref="L213:M214"/>
    <mergeCell ref="N213:N214"/>
    <mergeCell ref="O213:O214"/>
    <mergeCell ref="P213:Q214"/>
    <mergeCell ref="R213:R214"/>
    <mergeCell ref="S213:S214"/>
    <mergeCell ref="S211:S212"/>
    <mergeCell ref="T211:U212"/>
    <mergeCell ref="V211:V212"/>
    <mergeCell ref="C213:C214"/>
    <mergeCell ref="D213:E214"/>
    <mergeCell ref="F213:F214"/>
    <mergeCell ref="G213:G214"/>
    <mergeCell ref="H213:I214"/>
    <mergeCell ref="J213:J214"/>
    <mergeCell ref="K213:K214"/>
    <mergeCell ref="K211:K212"/>
    <mergeCell ref="L211:M212"/>
    <mergeCell ref="N211:N212"/>
    <mergeCell ref="O211:O212"/>
    <mergeCell ref="P211:Q212"/>
    <mergeCell ref="R211:R212"/>
    <mergeCell ref="T209:T210"/>
    <mergeCell ref="U209:U210"/>
    <mergeCell ref="V209:V210"/>
    <mergeCell ref="B211:B212"/>
    <mergeCell ref="C211:C212"/>
    <mergeCell ref="D211:E212"/>
    <mergeCell ref="F211:F212"/>
    <mergeCell ref="G211:G212"/>
    <mergeCell ref="H211:I212"/>
    <mergeCell ref="J211:J212"/>
    <mergeCell ref="N209:N210"/>
    <mergeCell ref="O209:O210"/>
    <mergeCell ref="P209:P210"/>
    <mergeCell ref="Q209:Q210"/>
    <mergeCell ref="R209:R210"/>
    <mergeCell ref="S209:S210"/>
    <mergeCell ref="H209:H210"/>
    <mergeCell ref="I209:I210"/>
    <mergeCell ref="J209:J210"/>
    <mergeCell ref="K209:K210"/>
    <mergeCell ref="L209:L210"/>
    <mergeCell ref="M209:M210"/>
    <mergeCell ref="B209:B210"/>
    <mergeCell ref="C209:C210"/>
    <mergeCell ref="D209:D210"/>
    <mergeCell ref="E209:E210"/>
    <mergeCell ref="F209:F210"/>
    <mergeCell ref="G209:G210"/>
    <mergeCell ref="D207:F207"/>
    <mergeCell ref="H207:J207"/>
    <mergeCell ref="L207:N207"/>
    <mergeCell ref="P207:R207"/>
    <mergeCell ref="T207:V207"/>
    <mergeCell ref="D208:F208"/>
    <mergeCell ref="H208:J208"/>
    <mergeCell ref="L208:N208"/>
    <mergeCell ref="P208:R208"/>
    <mergeCell ref="T208:V208"/>
    <mergeCell ref="L205:N205"/>
    <mergeCell ref="L206:N206"/>
    <mergeCell ref="O205:O206"/>
    <mergeCell ref="P205:R206"/>
    <mergeCell ref="S205:S206"/>
    <mergeCell ref="T205:V206"/>
    <mergeCell ref="B205:B206"/>
    <mergeCell ref="C205:C206"/>
    <mergeCell ref="D205:F206"/>
    <mergeCell ref="G205:G206"/>
    <mergeCell ref="H205:J206"/>
    <mergeCell ref="K205:K206"/>
    <mergeCell ref="T197:T198"/>
    <mergeCell ref="U197:U198"/>
    <mergeCell ref="V197:V198"/>
    <mergeCell ref="B201:V201"/>
    <mergeCell ref="D203:V203"/>
    <mergeCell ref="D204:V204"/>
    <mergeCell ref="B199:Z199"/>
    <mergeCell ref="B200:Z200"/>
    <mergeCell ref="N197:N198"/>
    <mergeCell ref="O197:O198"/>
    <mergeCell ref="P197:P198"/>
    <mergeCell ref="Q197:Q198"/>
    <mergeCell ref="R197:R198"/>
    <mergeCell ref="S197:S198"/>
    <mergeCell ref="H197:H198"/>
    <mergeCell ref="I197:I198"/>
    <mergeCell ref="J197:J198"/>
    <mergeCell ref="K197:K198"/>
    <mergeCell ref="L197:L198"/>
    <mergeCell ref="M197:M198"/>
    <mergeCell ref="R195:R196"/>
    <mergeCell ref="S195:S196"/>
    <mergeCell ref="T195:U196"/>
    <mergeCell ref="V195:V196"/>
    <mergeCell ref="B197:B198"/>
    <mergeCell ref="C197:C198"/>
    <mergeCell ref="D197:D198"/>
    <mergeCell ref="E197:E198"/>
    <mergeCell ref="F197:F198"/>
    <mergeCell ref="G197:G198"/>
    <mergeCell ref="J195:J196"/>
    <mergeCell ref="K195:K196"/>
    <mergeCell ref="L195:M196"/>
    <mergeCell ref="N195:N196"/>
    <mergeCell ref="O195:O196"/>
    <mergeCell ref="P195:Q196"/>
    <mergeCell ref="R193:R194"/>
    <mergeCell ref="S193:S194"/>
    <mergeCell ref="T193:U194"/>
    <mergeCell ref="V193:V194"/>
    <mergeCell ref="B195:B196"/>
    <mergeCell ref="C195:C196"/>
    <mergeCell ref="D195:E196"/>
    <mergeCell ref="F195:F196"/>
    <mergeCell ref="G195:G196"/>
    <mergeCell ref="H195:I196"/>
    <mergeCell ref="J193:J194"/>
    <mergeCell ref="K193:K194"/>
    <mergeCell ref="L193:M194"/>
    <mergeCell ref="N193:N194"/>
    <mergeCell ref="O193:O194"/>
    <mergeCell ref="P193:Q194"/>
    <mergeCell ref="R191:R192"/>
    <mergeCell ref="S191:S192"/>
    <mergeCell ref="T191:U192"/>
    <mergeCell ref="V191:V192"/>
    <mergeCell ref="B193:B194"/>
    <mergeCell ref="C193:C194"/>
    <mergeCell ref="D193:E194"/>
    <mergeCell ref="F193:F194"/>
    <mergeCell ref="G193:G194"/>
    <mergeCell ref="H193:I194"/>
    <mergeCell ref="J191:J192"/>
    <mergeCell ref="K191:K192"/>
    <mergeCell ref="L191:M192"/>
    <mergeCell ref="N191:N192"/>
    <mergeCell ref="O191:O192"/>
    <mergeCell ref="P191:Q192"/>
    <mergeCell ref="R189:R190"/>
    <mergeCell ref="S189:S190"/>
    <mergeCell ref="T189:U190"/>
    <mergeCell ref="V189:V190"/>
    <mergeCell ref="B191:B192"/>
    <mergeCell ref="C191:C192"/>
    <mergeCell ref="D191:E192"/>
    <mergeCell ref="F191:F192"/>
    <mergeCell ref="G191:G192"/>
    <mergeCell ref="H191:I192"/>
    <mergeCell ref="J189:J190"/>
    <mergeCell ref="K189:K190"/>
    <mergeCell ref="L189:M190"/>
    <mergeCell ref="N189:N190"/>
    <mergeCell ref="O189:O190"/>
    <mergeCell ref="P189:Q190"/>
    <mergeCell ref="R187:R188"/>
    <mergeCell ref="S187:S188"/>
    <mergeCell ref="T187:U188"/>
    <mergeCell ref="V187:V188"/>
    <mergeCell ref="B189:B190"/>
    <mergeCell ref="C189:C190"/>
    <mergeCell ref="D189:E190"/>
    <mergeCell ref="F189:F190"/>
    <mergeCell ref="G189:G190"/>
    <mergeCell ref="H189:I190"/>
    <mergeCell ref="J187:J188"/>
    <mergeCell ref="K187:K188"/>
    <mergeCell ref="L187:M188"/>
    <mergeCell ref="N187:N188"/>
    <mergeCell ref="O187:O188"/>
    <mergeCell ref="P187:Q188"/>
    <mergeCell ref="B187:B188"/>
    <mergeCell ref="C187:C188"/>
    <mergeCell ref="D187:E188"/>
    <mergeCell ref="F187:F188"/>
    <mergeCell ref="G187:G188"/>
    <mergeCell ref="H187:I188"/>
    <mergeCell ref="R184:R185"/>
    <mergeCell ref="S184:S185"/>
    <mergeCell ref="T184:U185"/>
    <mergeCell ref="V184:V185"/>
    <mergeCell ref="D186:F186"/>
    <mergeCell ref="H186:J186"/>
    <mergeCell ref="L186:N186"/>
    <mergeCell ref="P186:R186"/>
    <mergeCell ref="T186:V186"/>
    <mergeCell ref="J184:J185"/>
    <mergeCell ref="K184:K185"/>
    <mergeCell ref="L184:M185"/>
    <mergeCell ref="N184:N185"/>
    <mergeCell ref="O184:O185"/>
    <mergeCell ref="P184:Q185"/>
    <mergeCell ref="R182:R183"/>
    <mergeCell ref="S182:S183"/>
    <mergeCell ref="T182:U183"/>
    <mergeCell ref="V182:V183"/>
    <mergeCell ref="B184:B185"/>
    <mergeCell ref="C184:C185"/>
    <mergeCell ref="D184:E185"/>
    <mergeCell ref="F184:F185"/>
    <mergeCell ref="G184:G185"/>
    <mergeCell ref="H184:I185"/>
    <mergeCell ref="J182:J183"/>
    <mergeCell ref="K182:K183"/>
    <mergeCell ref="L182:M183"/>
    <mergeCell ref="N182:N183"/>
    <mergeCell ref="O182:O183"/>
    <mergeCell ref="P182:Q183"/>
    <mergeCell ref="R180:R181"/>
    <mergeCell ref="S180:S181"/>
    <mergeCell ref="T180:U181"/>
    <mergeCell ref="V180:V181"/>
    <mergeCell ref="B182:B183"/>
    <mergeCell ref="C182:C183"/>
    <mergeCell ref="D182:E183"/>
    <mergeCell ref="F182:F183"/>
    <mergeCell ref="G182:G183"/>
    <mergeCell ref="H182:I183"/>
    <mergeCell ref="J180:J181"/>
    <mergeCell ref="K180:K181"/>
    <mergeCell ref="L180:M181"/>
    <mergeCell ref="N180:N181"/>
    <mergeCell ref="O180:O181"/>
    <mergeCell ref="P180:Q181"/>
    <mergeCell ref="R178:R179"/>
    <mergeCell ref="S178:S179"/>
    <mergeCell ref="T178:U179"/>
    <mergeCell ref="V178:V179"/>
    <mergeCell ref="B180:B181"/>
    <mergeCell ref="C180:C181"/>
    <mergeCell ref="D180:E181"/>
    <mergeCell ref="F180:F181"/>
    <mergeCell ref="G180:G181"/>
    <mergeCell ref="H180:I181"/>
    <mergeCell ref="J178:J179"/>
    <mergeCell ref="K178:K179"/>
    <mergeCell ref="L178:M179"/>
    <mergeCell ref="N178:N179"/>
    <mergeCell ref="O178:O179"/>
    <mergeCell ref="P178:Q179"/>
    <mergeCell ref="R176:R177"/>
    <mergeCell ref="S176:S177"/>
    <mergeCell ref="T176:U177"/>
    <mergeCell ref="V176:V177"/>
    <mergeCell ref="B178:B179"/>
    <mergeCell ref="C178:C179"/>
    <mergeCell ref="D178:E179"/>
    <mergeCell ref="F178:F179"/>
    <mergeCell ref="G178:G179"/>
    <mergeCell ref="H178:I179"/>
    <mergeCell ref="J176:J177"/>
    <mergeCell ref="K176:K177"/>
    <mergeCell ref="L176:M177"/>
    <mergeCell ref="N176:N177"/>
    <mergeCell ref="O176:O177"/>
    <mergeCell ref="P176:Q177"/>
    <mergeCell ref="R174:R175"/>
    <mergeCell ref="S174:S175"/>
    <mergeCell ref="T174:U175"/>
    <mergeCell ref="V174:V175"/>
    <mergeCell ref="B176:B177"/>
    <mergeCell ref="C176:C177"/>
    <mergeCell ref="D176:E177"/>
    <mergeCell ref="F176:F177"/>
    <mergeCell ref="G176:G177"/>
    <mergeCell ref="H176:I177"/>
    <mergeCell ref="J174:J175"/>
    <mergeCell ref="K174:K175"/>
    <mergeCell ref="L174:M175"/>
    <mergeCell ref="N174:N175"/>
    <mergeCell ref="O174:O175"/>
    <mergeCell ref="P174:Q175"/>
    <mergeCell ref="R172:R173"/>
    <mergeCell ref="S172:S173"/>
    <mergeCell ref="T172:U173"/>
    <mergeCell ref="V172:V173"/>
    <mergeCell ref="B174:B175"/>
    <mergeCell ref="C174:C175"/>
    <mergeCell ref="D174:E175"/>
    <mergeCell ref="F174:F175"/>
    <mergeCell ref="G174:G175"/>
    <mergeCell ref="H174:I175"/>
    <mergeCell ref="J172:J173"/>
    <mergeCell ref="K172:K173"/>
    <mergeCell ref="L172:M173"/>
    <mergeCell ref="N172:N173"/>
    <mergeCell ref="O172:O173"/>
    <mergeCell ref="P172:Q173"/>
    <mergeCell ref="R170:R171"/>
    <mergeCell ref="S170:S171"/>
    <mergeCell ref="T170:U171"/>
    <mergeCell ref="V170:V171"/>
    <mergeCell ref="B172:B173"/>
    <mergeCell ref="C172:C173"/>
    <mergeCell ref="D172:E173"/>
    <mergeCell ref="F172:F173"/>
    <mergeCell ref="G172:G173"/>
    <mergeCell ref="H172:I173"/>
    <mergeCell ref="J170:J171"/>
    <mergeCell ref="K170:K171"/>
    <mergeCell ref="L170:M171"/>
    <mergeCell ref="N170:N171"/>
    <mergeCell ref="O170:O171"/>
    <mergeCell ref="P170:Q171"/>
    <mergeCell ref="R168:R169"/>
    <mergeCell ref="S168:S169"/>
    <mergeCell ref="T168:U169"/>
    <mergeCell ref="V168:V169"/>
    <mergeCell ref="B170:B171"/>
    <mergeCell ref="C170:C171"/>
    <mergeCell ref="D170:E171"/>
    <mergeCell ref="F170:F171"/>
    <mergeCell ref="G170:G171"/>
    <mergeCell ref="H170:I171"/>
    <mergeCell ref="J168:J169"/>
    <mergeCell ref="K168:K169"/>
    <mergeCell ref="L168:M169"/>
    <mergeCell ref="N168:N169"/>
    <mergeCell ref="O168:O169"/>
    <mergeCell ref="P168:Q169"/>
    <mergeCell ref="R166:R167"/>
    <mergeCell ref="S166:S167"/>
    <mergeCell ref="T166:U167"/>
    <mergeCell ref="V166:V167"/>
    <mergeCell ref="B168:B169"/>
    <mergeCell ref="C168:C169"/>
    <mergeCell ref="D168:E169"/>
    <mergeCell ref="F168:F169"/>
    <mergeCell ref="G168:G169"/>
    <mergeCell ref="H168:I169"/>
    <mergeCell ref="J166:J167"/>
    <mergeCell ref="K166:K167"/>
    <mergeCell ref="L166:M167"/>
    <mergeCell ref="N166:N167"/>
    <mergeCell ref="O166:O167"/>
    <mergeCell ref="P166:Q167"/>
    <mergeCell ref="R164:R165"/>
    <mergeCell ref="S164:S165"/>
    <mergeCell ref="T164:U165"/>
    <mergeCell ref="V164:V165"/>
    <mergeCell ref="B166:B167"/>
    <mergeCell ref="C166:C167"/>
    <mergeCell ref="D166:E167"/>
    <mergeCell ref="F166:F167"/>
    <mergeCell ref="G166:G167"/>
    <mergeCell ref="H166:I167"/>
    <mergeCell ref="J164:J165"/>
    <mergeCell ref="K164:K165"/>
    <mergeCell ref="L164:M165"/>
    <mergeCell ref="N164:N165"/>
    <mergeCell ref="O164:O165"/>
    <mergeCell ref="P164:Q165"/>
    <mergeCell ref="R162:R163"/>
    <mergeCell ref="S162:S163"/>
    <mergeCell ref="T162:U163"/>
    <mergeCell ref="V162:V163"/>
    <mergeCell ref="B164:B165"/>
    <mergeCell ref="C164:C165"/>
    <mergeCell ref="D164:E165"/>
    <mergeCell ref="F164:F165"/>
    <mergeCell ref="G164:G165"/>
    <mergeCell ref="H164:I165"/>
    <mergeCell ref="J162:J163"/>
    <mergeCell ref="K162:K163"/>
    <mergeCell ref="L162:M163"/>
    <mergeCell ref="N162:N163"/>
    <mergeCell ref="O162:O163"/>
    <mergeCell ref="P162:Q163"/>
    <mergeCell ref="R160:R161"/>
    <mergeCell ref="S160:S161"/>
    <mergeCell ref="T160:U161"/>
    <mergeCell ref="V160:V161"/>
    <mergeCell ref="B162:B163"/>
    <mergeCell ref="C162:C163"/>
    <mergeCell ref="D162:E163"/>
    <mergeCell ref="F162:F163"/>
    <mergeCell ref="G162:G163"/>
    <mergeCell ref="H162:I163"/>
    <mergeCell ref="J160:J161"/>
    <mergeCell ref="K160:K161"/>
    <mergeCell ref="L160:M161"/>
    <mergeCell ref="N160:N161"/>
    <mergeCell ref="O160:O161"/>
    <mergeCell ref="P160:Q161"/>
    <mergeCell ref="R158:R159"/>
    <mergeCell ref="S158:S159"/>
    <mergeCell ref="T158:U159"/>
    <mergeCell ref="V158:V159"/>
    <mergeCell ref="B160:B161"/>
    <mergeCell ref="C160:C161"/>
    <mergeCell ref="D160:E161"/>
    <mergeCell ref="F160:F161"/>
    <mergeCell ref="G160:G161"/>
    <mergeCell ref="H160:I161"/>
    <mergeCell ref="J158:J159"/>
    <mergeCell ref="K158:K159"/>
    <mergeCell ref="L158:M159"/>
    <mergeCell ref="N158:N159"/>
    <mergeCell ref="O158:O159"/>
    <mergeCell ref="P158:Q159"/>
    <mergeCell ref="R156:R157"/>
    <mergeCell ref="S156:S157"/>
    <mergeCell ref="T156:U157"/>
    <mergeCell ref="V156:V157"/>
    <mergeCell ref="B158:B159"/>
    <mergeCell ref="C158:C159"/>
    <mergeCell ref="D158:E159"/>
    <mergeCell ref="F158:F159"/>
    <mergeCell ref="G158:G159"/>
    <mergeCell ref="H158:I159"/>
    <mergeCell ref="J156:J157"/>
    <mergeCell ref="K156:K157"/>
    <mergeCell ref="L156:M157"/>
    <mergeCell ref="N156:N157"/>
    <mergeCell ref="O156:O157"/>
    <mergeCell ref="P156:Q157"/>
    <mergeCell ref="S154:S155"/>
    <mergeCell ref="T154:T155"/>
    <mergeCell ref="U154:U155"/>
    <mergeCell ref="V154:V155"/>
    <mergeCell ref="B156:B157"/>
    <mergeCell ref="C156:C157"/>
    <mergeCell ref="D156:E157"/>
    <mergeCell ref="F156:F157"/>
    <mergeCell ref="G156:G157"/>
    <mergeCell ref="H156:I157"/>
    <mergeCell ref="M154:M155"/>
    <mergeCell ref="N154:N155"/>
    <mergeCell ref="O154:O155"/>
    <mergeCell ref="P154:P155"/>
    <mergeCell ref="Q154:Q155"/>
    <mergeCell ref="R154:R155"/>
    <mergeCell ref="G154:G155"/>
    <mergeCell ref="H154:H155"/>
    <mergeCell ref="I154:I155"/>
    <mergeCell ref="J154:J155"/>
    <mergeCell ref="K154:K155"/>
    <mergeCell ref="L154:L155"/>
    <mergeCell ref="D153:F153"/>
    <mergeCell ref="H153:J153"/>
    <mergeCell ref="L153:N153"/>
    <mergeCell ref="P153:R153"/>
    <mergeCell ref="T153:V153"/>
    <mergeCell ref="B154:B155"/>
    <mergeCell ref="C154:C155"/>
    <mergeCell ref="D154:D155"/>
    <mergeCell ref="E154:E155"/>
    <mergeCell ref="F154:F155"/>
    <mergeCell ref="V150:V151"/>
    <mergeCell ref="D152:F152"/>
    <mergeCell ref="H152:J152"/>
    <mergeCell ref="L152:N152"/>
    <mergeCell ref="P152:R152"/>
    <mergeCell ref="T152:V152"/>
    <mergeCell ref="P150:P151"/>
    <mergeCell ref="Q150:Q151"/>
    <mergeCell ref="R150:R151"/>
    <mergeCell ref="S150:S151"/>
    <mergeCell ref="T150:T151"/>
    <mergeCell ref="U150:U151"/>
    <mergeCell ref="J150:J151"/>
    <mergeCell ref="K150:K151"/>
    <mergeCell ref="L150:L151"/>
    <mergeCell ref="M150:M151"/>
    <mergeCell ref="N150:N151"/>
    <mergeCell ref="O150:O151"/>
    <mergeCell ref="T148:U149"/>
    <mergeCell ref="V148:V149"/>
    <mergeCell ref="B150:B151"/>
    <mergeCell ref="C150:C151"/>
    <mergeCell ref="D150:D151"/>
    <mergeCell ref="E150:E151"/>
    <mergeCell ref="F150:F151"/>
    <mergeCell ref="G150:G151"/>
    <mergeCell ref="H150:H151"/>
    <mergeCell ref="I150:I151"/>
    <mergeCell ref="L148:M149"/>
    <mergeCell ref="N148:N149"/>
    <mergeCell ref="O148:O149"/>
    <mergeCell ref="P148:Q149"/>
    <mergeCell ref="R148:R149"/>
    <mergeCell ref="S148:S149"/>
    <mergeCell ref="T146:U147"/>
    <mergeCell ref="V146:V147"/>
    <mergeCell ref="B148:B149"/>
    <mergeCell ref="C148:C149"/>
    <mergeCell ref="D148:E149"/>
    <mergeCell ref="F148:F149"/>
    <mergeCell ref="G148:G149"/>
    <mergeCell ref="H148:I149"/>
    <mergeCell ref="J148:J149"/>
    <mergeCell ref="K148:K149"/>
    <mergeCell ref="L146:M147"/>
    <mergeCell ref="N146:N147"/>
    <mergeCell ref="O146:O147"/>
    <mergeCell ref="P146:Q147"/>
    <mergeCell ref="R146:R147"/>
    <mergeCell ref="S146:S147"/>
    <mergeCell ref="T144:U145"/>
    <mergeCell ref="V144:V145"/>
    <mergeCell ref="B146:B147"/>
    <mergeCell ref="C146:C147"/>
    <mergeCell ref="D146:E147"/>
    <mergeCell ref="F146:F147"/>
    <mergeCell ref="G146:G147"/>
    <mergeCell ref="H146:I147"/>
    <mergeCell ref="J146:J147"/>
    <mergeCell ref="K146:K147"/>
    <mergeCell ref="L144:M145"/>
    <mergeCell ref="N144:N145"/>
    <mergeCell ref="O144:O145"/>
    <mergeCell ref="P144:Q145"/>
    <mergeCell ref="R144:R145"/>
    <mergeCell ref="S144:S145"/>
    <mergeCell ref="T142:U143"/>
    <mergeCell ref="V142:V143"/>
    <mergeCell ref="B144:B145"/>
    <mergeCell ref="C144:C145"/>
    <mergeCell ref="D144:E145"/>
    <mergeCell ref="F144:F145"/>
    <mergeCell ref="G144:G145"/>
    <mergeCell ref="H144:I145"/>
    <mergeCell ref="J144:J145"/>
    <mergeCell ref="K144:K145"/>
    <mergeCell ref="L142:M143"/>
    <mergeCell ref="N142:N143"/>
    <mergeCell ref="O142:O143"/>
    <mergeCell ref="P142:Q143"/>
    <mergeCell ref="R142:R143"/>
    <mergeCell ref="S142:S143"/>
    <mergeCell ref="T140:U141"/>
    <mergeCell ref="V140:V141"/>
    <mergeCell ref="B142:B143"/>
    <mergeCell ref="C142:C143"/>
    <mergeCell ref="D142:E143"/>
    <mergeCell ref="F142:F143"/>
    <mergeCell ref="G142:G143"/>
    <mergeCell ref="H142:I143"/>
    <mergeCell ref="J142:J143"/>
    <mergeCell ref="K142:K143"/>
    <mergeCell ref="L140:M141"/>
    <mergeCell ref="N140:N141"/>
    <mergeCell ref="O140:O141"/>
    <mergeCell ref="P140:Q141"/>
    <mergeCell ref="R140:R141"/>
    <mergeCell ref="S140:S141"/>
    <mergeCell ref="T138:U139"/>
    <mergeCell ref="V138:V139"/>
    <mergeCell ref="B140:B141"/>
    <mergeCell ref="C140:C141"/>
    <mergeCell ref="D140:E141"/>
    <mergeCell ref="F140:F141"/>
    <mergeCell ref="G140:G141"/>
    <mergeCell ref="H140:I141"/>
    <mergeCell ref="J140:J141"/>
    <mergeCell ref="K140:K141"/>
    <mergeCell ref="L138:M139"/>
    <mergeCell ref="N138:N139"/>
    <mergeCell ref="O138:O139"/>
    <mergeCell ref="P138:Q139"/>
    <mergeCell ref="R138:R139"/>
    <mergeCell ref="S138:S139"/>
    <mergeCell ref="T136:U137"/>
    <mergeCell ref="V136:V137"/>
    <mergeCell ref="B138:B139"/>
    <mergeCell ref="C138:C139"/>
    <mergeCell ref="D138:E139"/>
    <mergeCell ref="F138:F139"/>
    <mergeCell ref="G138:G139"/>
    <mergeCell ref="H138:I139"/>
    <mergeCell ref="J138:J139"/>
    <mergeCell ref="K138:K139"/>
    <mergeCell ref="L136:M137"/>
    <mergeCell ref="N136:N137"/>
    <mergeCell ref="O136:O137"/>
    <mergeCell ref="P136:Q137"/>
    <mergeCell ref="R136:R137"/>
    <mergeCell ref="S136:S137"/>
    <mergeCell ref="T134:U135"/>
    <mergeCell ref="V134:V135"/>
    <mergeCell ref="B136:B137"/>
    <mergeCell ref="C136:C137"/>
    <mergeCell ref="D136:E137"/>
    <mergeCell ref="F136:F137"/>
    <mergeCell ref="G136:G137"/>
    <mergeCell ref="H136:I137"/>
    <mergeCell ref="J136:J137"/>
    <mergeCell ref="K136:K137"/>
    <mergeCell ref="L134:M135"/>
    <mergeCell ref="N134:N135"/>
    <mergeCell ref="O134:O135"/>
    <mergeCell ref="P134:Q135"/>
    <mergeCell ref="R134:R135"/>
    <mergeCell ref="S134:S135"/>
    <mergeCell ref="T132:U133"/>
    <mergeCell ref="V132:V133"/>
    <mergeCell ref="B134:B135"/>
    <mergeCell ref="C134:C135"/>
    <mergeCell ref="D134:E135"/>
    <mergeCell ref="F134:F135"/>
    <mergeCell ref="G134:G135"/>
    <mergeCell ref="H134:I135"/>
    <mergeCell ref="J134:J135"/>
    <mergeCell ref="K134:K135"/>
    <mergeCell ref="L132:M133"/>
    <mergeCell ref="N132:N133"/>
    <mergeCell ref="O132:O133"/>
    <mergeCell ref="P132:Q133"/>
    <mergeCell ref="R132:R133"/>
    <mergeCell ref="S132:S133"/>
    <mergeCell ref="T130:U131"/>
    <mergeCell ref="V130:V131"/>
    <mergeCell ref="B132:B133"/>
    <mergeCell ref="C132:C133"/>
    <mergeCell ref="D132:E133"/>
    <mergeCell ref="F132:F133"/>
    <mergeCell ref="G132:G133"/>
    <mergeCell ref="H132:I133"/>
    <mergeCell ref="J132:J133"/>
    <mergeCell ref="K132:K133"/>
    <mergeCell ref="L130:M131"/>
    <mergeCell ref="N130:N131"/>
    <mergeCell ref="O130:O131"/>
    <mergeCell ref="P130:Q131"/>
    <mergeCell ref="R130:R131"/>
    <mergeCell ref="S130:S131"/>
    <mergeCell ref="T128:U129"/>
    <mergeCell ref="V128:V129"/>
    <mergeCell ref="B130:B131"/>
    <mergeCell ref="C130:C131"/>
    <mergeCell ref="D130:E131"/>
    <mergeCell ref="F130:F131"/>
    <mergeCell ref="G130:G131"/>
    <mergeCell ref="H130:I131"/>
    <mergeCell ref="J130:J131"/>
    <mergeCell ref="K130:K131"/>
    <mergeCell ref="L128:M129"/>
    <mergeCell ref="N128:N129"/>
    <mergeCell ref="O128:O129"/>
    <mergeCell ref="P128:Q129"/>
    <mergeCell ref="R128:R129"/>
    <mergeCell ref="S128:S129"/>
    <mergeCell ref="T126:U127"/>
    <mergeCell ref="V126:V127"/>
    <mergeCell ref="B128:B129"/>
    <mergeCell ref="C128:C129"/>
    <mergeCell ref="D128:E129"/>
    <mergeCell ref="F128:F129"/>
    <mergeCell ref="G128:G129"/>
    <mergeCell ref="H128:I129"/>
    <mergeCell ref="J128:J129"/>
    <mergeCell ref="K128:K129"/>
    <mergeCell ref="L126:M127"/>
    <mergeCell ref="N126:N127"/>
    <mergeCell ref="O126:O127"/>
    <mergeCell ref="P126:Q127"/>
    <mergeCell ref="R126:R127"/>
    <mergeCell ref="S126:S127"/>
    <mergeCell ref="T124:U125"/>
    <mergeCell ref="V124:V125"/>
    <mergeCell ref="B126:B127"/>
    <mergeCell ref="C126:C127"/>
    <mergeCell ref="D126:E127"/>
    <mergeCell ref="F126:F127"/>
    <mergeCell ref="G126:G127"/>
    <mergeCell ref="H126:I127"/>
    <mergeCell ref="J126:J127"/>
    <mergeCell ref="K126:K127"/>
    <mergeCell ref="L124:M125"/>
    <mergeCell ref="N124:N125"/>
    <mergeCell ref="O124:O125"/>
    <mergeCell ref="P124:Q125"/>
    <mergeCell ref="R124:R125"/>
    <mergeCell ref="S124:S125"/>
    <mergeCell ref="S122:S123"/>
    <mergeCell ref="T122:U123"/>
    <mergeCell ref="V122:V123"/>
    <mergeCell ref="C124:C125"/>
    <mergeCell ref="D124:E125"/>
    <mergeCell ref="F124:F125"/>
    <mergeCell ref="G124:G125"/>
    <mergeCell ref="H124:I125"/>
    <mergeCell ref="J124:J125"/>
    <mergeCell ref="K124:K125"/>
    <mergeCell ref="K122:K123"/>
    <mergeCell ref="L122:M123"/>
    <mergeCell ref="N122:N123"/>
    <mergeCell ref="O122:O123"/>
    <mergeCell ref="P122:Q123"/>
    <mergeCell ref="R122:R123"/>
    <mergeCell ref="T120:T121"/>
    <mergeCell ref="U120:U121"/>
    <mergeCell ref="V120:V121"/>
    <mergeCell ref="B122:B123"/>
    <mergeCell ref="C122:C123"/>
    <mergeCell ref="D122:E123"/>
    <mergeCell ref="F122:F123"/>
    <mergeCell ref="G122:G123"/>
    <mergeCell ref="H122:I123"/>
    <mergeCell ref="J122:J123"/>
    <mergeCell ref="N120:N121"/>
    <mergeCell ref="O120:O121"/>
    <mergeCell ref="P120:P121"/>
    <mergeCell ref="Q120:Q121"/>
    <mergeCell ref="R120:R121"/>
    <mergeCell ref="S120:S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D118:F118"/>
    <mergeCell ref="H118:J118"/>
    <mergeCell ref="L118:N118"/>
    <mergeCell ref="P118:R118"/>
    <mergeCell ref="T118:V118"/>
    <mergeCell ref="D119:F119"/>
    <mergeCell ref="H119:J119"/>
    <mergeCell ref="L119:N119"/>
    <mergeCell ref="P119:R119"/>
    <mergeCell ref="T119:V119"/>
    <mergeCell ref="L116:N116"/>
    <mergeCell ref="L117:N117"/>
    <mergeCell ref="O116:O117"/>
    <mergeCell ref="P116:R117"/>
    <mergeCell ref="S116:S117"/>
    <mergeCell ref="T116:V117"/>
    <mergeCell ref="B116:B117"/>
    <mergeCell ref="C116:C117"/>
    <mergeCell ref="D116:F117"/>
    <mergeCell ref="G116:G117"/>
    <mergeCell ref="H116:J117"/>
    <mergeCell ref="K116:K117"/>
    <mergeCell ref="T106:T107"/>
    <mergeCell ref="U106:U107"/>
    <mergeCell ref="V106:V107"/>
    <mergeCell ref="B112:V112"/>
    <mergeCell ref="D114:V114"/>
    <mergeCell ref="D115:V115"/>
    <mergeCell ref="B108:Z108"/>
    <mergeCell ref="B109:Z109"/>
    <mergeCell ref="B110:Z110"/>
    <mergeCell ref="B111:Z111"/>
    <mergeCell ref="N106:N107"/>
    <mergeCell ref="O106:O107"/>
    <mergeCell ref="P106:P107"/>
    <mergeCell ref="Q106:Q107"/>
    <mergeCell ref="R106:R107"/>
    <mergeCell ref="S106:S107"/>
    <mergeCell ref="H106:H107"/>
    <mergeCell ref="I106:I107"/>
    <mergeCell ref="J106:J107"/>
    <mergeCell ref="K106:K107"/>
    <mergeCell ref="L106:L107"/>
    <mergeCell ref="M106:M107"/>
    <mergeCell ref="S104:S105"/>
    <mergeCell ref="T104:T105"/>
    <mergeCell ref="U104:U105"/>
    <mergeCell ref="V104:V105"/>
    <mergeCell ref="B106:B107"/>
    <mergeCell ref="C106:C107"/>
    <mergeCell ref="D106:D107"/>
    <mergeCell ref="E106:E107"/>
    <mergeCell ref="F106:F107"/>
    <mergeCell ref="G106:G107"/>
    <mergeCell ref="M104:M105"/>
    <mergeCell ref="N104:N105"/>
    <mergeCell ref="O104:O105"/>
    <mergeCell ref="P104:P105"/>
    <mergeCell ref="Q104:Q105"/>
    <mergeCell ref="R104:R105"/>
    <mergeCell ref="G104:G105"/>
    <mergeCell ref="H104:H105"/>
    <mergeCell ref="I104:I105"/>
    <mergeCell ref="J104:J105"/>
    <mergeCell ref="K104:K105"/>
    <mergeCell ref="L104:L105"/>
    <mergeCell ref="P102:Q103"/>
    <mergeCell ref="R102:R103"/>
    <mergeCell ref="S102:S103"/>
    <mergeCell ref="T102:U103"/>
    <mergeCell ref="V102:V103"/>
    <mergeCell ref="B104:B105"/>
    <mergeCell ref="C104:C105"/>
    <mergeCell ref="D104:D105"/>
    <mergeCell ref="E104:E105"/>
    <mergeCell ref="F104:F105"/>
    <mergeCell ref="H102:I103"/>
    <mergeCell ref="J102:J103"/>
    <mergeCell ref="K102:K103"/>
    <mergeCell ref="L102:M103"/>
    <mergeCell ref="N102:N103"/>
    <mergeCell ref="O102:O103"/>
    <mergeCell ref="P100:Q101"/>
    <mergeCell ref="R100:R101"/>
    <mergeCell ref="S100:S101"/>
    <mergeCell ref="T100:U101"/>
    <mergeCell ref="V100:V101"/>
    <mergeCell ref="B102:B103"/>
    <mergeCell ref="C102:C103"/>
    <mergeCell ref="D102:E103"/>
    <mergeCell ref="F102:F103"/>
    <mergeCell ref="G102:G103"/>
    <mergeCell ref="H100:I101"/>
    <mergeCell ref="J100:J101"/>
    <mergeCell ref="K100:K101"/>
    <mergeCell ref="L100:M101"/>
    <mergeCell ref="N100:N101"/>
    <mergeCell ref="O100:O101"/>
    <mergeCell ref="P98:Q99"/>
    <mergeCell ref="R98:R99"/>
    <mergeCell ref="S98:S99"/>
    <mergeCell ref="T98:U99"/>
    <mergeCell ref="V98:V99"/>
    <mergeCell ref="B100:B101"/>
    <mergeCell ref="C100:C101"/>
    <mergeCell ref="D100:E101"/>
    <mergeCell ref="F100:F101"/>
    <mergeCell ref="G100:G101"/>
    <mergeCell ref="H98:I99"/>
    <mergeCell ref="J98:J99"/>
    <mergeCell ref="K98:K99"/>
    <mergeCell ref="L98:M99"/>
    <mergeCell ref="N98:N99"/>
    <mergeCell ref="O98:O99"/>
    <mergeCell ref="P96:Q97"/>
    <mergeCell ref="R96:R97"/>
    <mergeCell ref="S96:S97"/>
    <mergeCell ref="T96:U97"/>
    <mergeCell ref="V96:V97"/>
    <mergeCell ref="B98:B99"/>
    <mergeCell ref="C98:C99"/>
    <mergeCell ref="D98:E99"/>
    <mergeCell ref="F98:F99"/>
    <mergeCell ref="G98:G99"/>
    <mergeCell ref="H96:I97"/>
    <mergeCell ref="J96:J97"/>
    <mergeCell ref="K96:K97"/>
    <mergeCell ref="L96:M97"/>
    <mergeCell ref="N96:N97"/>
    <mergeCell ref="O96:O97"/>
    <mergeCell ref="P94:Q95"/>
    <mergeCell ref="R94:R95"/>
    <mergeCell ref="S94:S95"/>
    <mergeCell ref="T94:U95"/>
    <mergeCell ref="V94:V95"/>
    <mergeCell ref="B96:B97"/>
    <mergeCell ref="C96:C97"/>
    <mergeCell ref="D96:E97"/>
    <mergeCell ref="F96:F97"/>
    <mergeCell ref="G96:G97"/>
    <mergeCell ref="H94:I95"/>
    <mergeCell ref="J94:J95"/>
    <mergeCell ref="K94:K95"/>
    <mergeCell ref="L94:M95"/>
    <mergeCell ref="N94:N95"/>
    <mergeCell ref="O94:O95"/>
    <mergeCell ref="P92:Q93"/>
    <mergeCell ref="R92:R93"/>
    <mergeCell ref="S92:S93"/>
    <mergeCell ref="T92:U93"/>
    <mergeCell ref="V92:V93"/>
    <mergeCell ref="B94:B95"/>
    <mergeCell ref="C94:C95"/>
    <mergeCell ref="D94:E95"/>
    <mergeCell ref="F94:F95"/>
    <mergeCell ref="G94:G95"/>
    <mergeCell ref="H92:I93"/>
    <mergeCell ref="J92:J93"/>
    <mergeCell ref="K92:K93"/>
    <mergeCell ref="L92:M93"/>
    <mergeCell ref="N92:N93"/>
    <mergeCell ref="O92:O93"/>
    <mergeCell ref="P90:Q91"/>
    <mergeCell ref="R90:R91"/>
    <mergeCell ref="S90:S91"/>
    <mergeCell ref="T90:U91"/>
    <mergeCell ref="V90:V91"/>
    <mergeCell ref="B92:B93"/>
    <mergeCell ref="C92:C93"/>
    <mergeCell ref="D92:E93"/>
    <mergeCell ref="F92:F93"/>
    <mergeCell ref="G92:G93"/>
    <mergeCell ref="H90:I91"/>
    <mergeCell ref="J90:J91"/>
    <mergeCell ref="K90:K91"/>
    <mergeCell ref="L90:M91"/>
    <mergeCell ref="N90:N91"/>
    <mergeCell ref="O90:O91"/>
    <mergeCell ref="P88:Q89"/>
    <mergeCell ref="R88:R89"/>
    <mergeCell ref="S88:S89"/>
    <mergeCell ref="T88:U89"/>
    <mergeCell ref="V88:V89"/>
    <mergeCell ref="B90:B91"/>
    <mergeCell ref="C90:C91"/>
    <mergeCell ref="D90:E91"/>
    <mergeCell ref="F90:F91"/>
    <mergeCell ref="G90:G91"/>
    <mergeCell ref="H88:I89"/>
    <mergeCell ref="J88:J89"/>
    <mergeCell ref="K88:K89"/>
    <mergeCell ref="L88:M89"/>
    <mergeCell ref="N88:N89"/>
    <mergeCell ref="O88:O89"/>
    <mergeCell ref="P86:Q87"/>
    <mergeCell ref="R86:R87"/>
    <mergeCell ref="S86:S87"/>
    <mergeCell ref="T86:U87"/>
    <mergeCell ref="V86:V87"/>
    <mergeCell ref="B88:B89"/>
    <mergeCell ref="C88:C89"/>
    <mergeCell ref="D88:E89"/>
    <mergeCell ref="F88:F89"/>
    <mergeCell ref="G88:G89"/>
    <mergeCell ref="H86:I87"/>
    <mergeCell ref="J86:J87"/>
    <mergeCell ref="K86:K87"/>
    <mergeCell ref="L86:M87"/>
    <mergeCell ref="N86:N87"/>
    <mergeCell ref="O86:O87"/>
    <mergeCell ref="P84:Q85"/>
    <mergeCell ref="R84:R85"/>
    <mergeCell ref="S84:S85"/>
    <mergeCell ref="T84:U85"/>
    <mergeCell ref="V84:V85"/>
    <mergeCell ref="B86:B87"/>
    <mergeCell ref="C86:C87"/>
    <mergeCell ref="D86:E87"/>
    <mergeCell ref="F86:F87"/>
    <mergeCell ref="G86:G87"/>
    <mergeCell ref="H84:I85"/>
    <mergeCell ref="J84:J85"/>
    <mergeCell ref="K84:K85"/>
    <mergeCell ref="L84:M85"/>
    <mergeCell ref="N84:N85"/>
    <mergeCell ref="O84:O85"/>
    <mergeCell ref="P82:Q83"/>
    <mergeCell ref="R82:R83"/>
    <mergeCell ref="S82:S83"/>
    <mergeCell ref="T82:U83"/>
    <mergeCell ref="V82:V83"/>
    <mergeCell ref="B84:B85"/>
    <mergeCell ref="C84:C85"/>
    <mergeCell ref="D84:E85"/>
    <mergeCell ref="F84:F85"/>
    <mergeCell ref="G84:G85"/>
    <mergeCell ref="H82:I83"/>
    <mergeCell ref="J82:J83"/>
    <mergeCell ref="K82:K83"/>
    <mergeCell ref="L82:M83"/>
    <mergeCell ref="N82:N83"/>
    <mergeCell ref="O82:O83"/>
    <mergeCell ref="P80:Q81"/>
    <mergeCell ref="R80:R81"/>
    <mergeCell ref="S80:S81"/>
    <mergeCell ref="T80:U81"/>
    <mergeCell ref="V80:V81"/>
    <mergeCell ref="B82:B83"/>
    <mergeCell ref="C82:C83"/>
    <mergeCell ref="D82:E83"/>
    <mergeCell ref="F82:F83"/>
    <mergeCell ref="G82:G83"/>
    <mergeCell ref="H80:I81"/>
    <mergeCell ref="J80:J81"/>
    <mergeCell ref="K80:K81"/>
    <mergeCell ref="L80:M81"/>
    <mergeCell ref="N80:N81"/>
    <mergeCell ref="O80:O81"/>
    <mergeCell ref="P78:Q79"/>
    <mergeCell ref="R78:R79"/>
    <mergeCell ref="S78:S79"/>
    <mergeCell ref="T78:U79"/>
    <mergeCell ref="V78:V79"/>
    <mergeCell ref="B80:B81"/>
    <mergeCell ref="C80:C81"/>
    <mergeCell ref="D80:E81"/>
    <mergeCell ref="F80:F81"/>
    <mergeCell ref="G80:G81"/>
    <mergeCell ref="H78:I79"/>
    <mergeCell ref="J78:J79"/>
    <mergeCell ref="K78:K79"/>
    <mergeCell ref="L78:M79"/>
    <mergeCell ref="N78:N79"/>
    <mergeCell ref="O78:O79"/>
    <mergeCell ref="P76:Q77"/>
    <mergeCell ref="R76:R77"/>
    <mergeCell ref="S76:S77"/>
    <mergeCell ref="T76:U77"/>
    <mergeCell ref="V76:V77"/>
    <mergeCell ref="B78:B79"/>
    <mergeCell ref="C78:C79"/>
    <mergeCell ref="D78:E79"/>
    <mergeCell ref="F78:F79"/>
    <mergeCell ref="G78:G79"/>
    <mergeCell ref="H76:I77"/>
    <mergeCell ref="J76:J77"/>
    <mergeCell ref="K76:K77"/>
    <mergeCell ref="L76:M77"/>
    <mergeCell ref="N76:N77"/>
    <mergeCell ref="O76:O77"/>
    <mergeCell ref="L74:N75"/>
    <mergeCell ref="O74:O75"/>
    <mergeCell ref="P74:R75"/>
    <mergeCell ref="S74:S75"/>
    <mergeCell ref="T74:V75"/>
    <mergeCell ref="B76:B77"/>
    <mergeCell ref="C76:C77"/>
    <mergeCell ref="D76:E77"/>
    <mergeCell ref="F76:F77"/>
    <mergeCell ref="G76:G77"/>
    <mergeCell ref="R72:R73"/>
    <mergeCell ref="S72:S73"/>
    <mergeCell ref="T72:U73"/>
    <mergeCell ref="V72:V73"/>
    <mergeCell ref="B74:B75"/>
    <mergeCell ref="C74:C75"/>
    <mergeCell ref="D74:F75"/>
    <mergeCell ref="G74:G75"/>
    <mergeCell ref="H74:J75"/>
    <mergeCell ref="K74:K75"/>
    <mergeCell ref="J72:J73"/>
    <mergeCell ref="K72:K73"/>
    <mergeCell ref="L72:M73"/>
    <mergeCell ref="N72:N73"/>
    <mergeCell ref="O72:O73"/>
    <mergeCell ref="P72:Q73"/>
    <mergeCell ref="R70:R71"/>
    <mergeCell ref="S70:S71"/>
    <mergeCell ref="T70:U71"/>
    <mergeCell ref="V70:V71"/>
    <mergeCell ref="B72:B73"/>
    <mergeCell ref="C72:C73"/>
    <mergeCell ref="D72:E73"/>
    <mergeCell ref="F72:F73"/>
    <mergeCell ref="G72:G73"/>
    <mergeCell ref="H72:I73"/>
    <mergeCell ref="J70:J71"/>
    <mergeCell ref="K70:K71"/>
    <mergeCell ref="L70:M71"/>
    <mergeCell ref="N70:N71"/>
    <mergeCell ref="O70:O71"/>
    <mergeCell ref="P70:Q71"/>
    <mergeCell ref="S68:S69"/>
    <mergeCell ref="T68:T69"/>
    <mergeCell ref="U68:U69"/>
    <mergeCell ref="V68:V69"/>
    <mergeCell ref="B70:B71"/>
    <mergeCell ref="C70:C71"/>
    <mergeCell ref="D70:E71"/>
    <mergeCell ref="F70:F71"/>
    <mergeCell ref="G70:G71"/>
    <mergeCell ref="H70:I71"/>
    <mergeCell ref="M68:M69"/>
    <mergeCell ref="N68:N69"/>
    <mergeCell ref="O68:O69"/>
    <mergeCell ref="P68:P69"/>
    <mergeCell ref="Q68:Q69"/>
    <mergeCell ref="R68:R69"/>
    <mergeCell ref="G68:G69"/>
    <mergeCell ref="H68:H69"/>
    <mergeCell ref="I68:I69"/>
    <mergeCell ref="J68:J69"/>
    <mergeCell ref="K68:K69"/>
    <mergeCell ref="L68:L69"/>
    <mergeCell ref="D67:F67"/>
    <mergeCell ref="H67:J67"/>
    <mergeCell ref="L67:N67"/>
    <mergeCell ref="P67:R67"/>
    <mergeCell ref="T67:V67"/>
    <mergeCell ref="B68:B69"/>
    <mergeCell ref="C68:C69"/>
    <mergeCell ref="D68:D69"/>
    <mergeCell ref="E68:E69"/>
    <mergeCell ref="F68:F69"/>
    <mergeCell ref="L65:N65"/>
    <mergeCell ref="L66:N66"/>
    <mergeCell ref="O65:O66"/>
    <mergeCell ref="P65:R66"/>
    <mergeCell ref="S65:S66"/>
    <mergeCell ref="T65:V66"/>
    <mergeCell ref="B65:B66"/>
    <mergeCell ref="C65:C66"/>
    <mergeCell ref="D65:F66"/>
    <mergeCell ref="G65:G66"/>
    <mergeCell ref="H65:J66"/>
    <mergeCell ref="K65:K66"/>
    <mergeCell ref="U56:U57"/>
    <mergeCell ref="V56:V57"/>
    <mergeCell ref="B60:V60"/>
    <mergeCell ref="D62:V62"/>
    <mergeCell ref="B63:B64"/>
    <mergeCell ref="C63:C64"/>
    <mergeCell ref="D63:V63"/>
    <mergeCell ref="D64:V64"/>
    <mergeCell ref="B58:Z58"/>
    <mergeCell ref="B59:Z59"/>
    <mergeCell ref="O56:O57"/>
    <mergeCell ref="P56:P57"/>
    <mergeCell ref="Q56:Q57"/>
    <mergeCell ref="R56:R57"/>
    <mergeCell ref="S56:S57"/>
    <mergeCell ref="T56:T57"/>
    <mergeCell ref="I56:I57"/>
    <mergeCell ref="J56:J57"/>
    <mergeCell ref="K56:K57"/>
    <mergeCell ref="L56:L57"/>
    <mergeCell ref="M56:M57"/>
    <mergeCell ref="N56:N57"/>
    <mergeCell ref="T54:T55"/>
    <mergeCell ref="U54:U55"/>
    <mergeCell ref="V54:V55"/>
    <mergeCell ref="B56:B57"/>
    <mergeCell ref="C56:C57"/>
    <mergeCell ref="D56:D57"/>
    <mergeCell ref="E56:E57"/>
    <mergeCell ref="F56:F57"/>
    <mergeCell ref="G56:G57"/>
    <mergeCell ref="H56:H57"/>
    <mergeCell ref="N54:N55"/>
    <mergeCell ref="O54:O55"/>
    <mergeCell ref="P54:P55"/>
    <mergeCell ref="Q54:Q55"/>
    <mergeCell ref="R54:R55"/>
    <mergeCell ref="S54:S55"/>
    <mergeCell ref="H54:H55"/>
    <mergeCell ref="I54:I55"/>
    <mergeCell ref="J54:J55"/>
    <mergeCell ref="K54:K55"/>
    <mergeCell ref="L54:L55"/>
    <mergeCell ref="M54:M55"/>
    <mergeCell ref="R52:R53"/>
    <mergeCell ref="S52:S53"/>
    <mergeCell ref="T52:U53"/>
    <mergeCell ref="V52:V53"/>
    <mergeCell ref="B54:B55"/>
    <mergeCell ref="C54:C55"/>
    <mergeCell ref="D54:D55"/>
    <mergeCell ref="E54:E55"/>
    <mergeCell ref="F54:F55"/>
    <mergeCell ref="G54:G55"/>
    <mergeCell ref="J52:J53"/>
    <mergeCell ref="K52:K53"/>
    <mergeCell ref="L52:M53"/>
    <mergeCell ref="N52:N53"/>
    <mergeCell ref="O52:O53"/>
    <mergeCell ref="P52:Q53"/>
    <mergeCell ref="R50:R51"/>
    <mergeCell ref="S50:S51"/>
    <mergeCell ref="T50:U51"/>
    <mergeCell ref="V50:V51"/>
    <mergeCell ref="B52:B53"/>
    <mergeCell ref="C52:C53"/>
    <mergeCell ref="D52:E53"/>
    <mergeCell ref="F52:F53"/>
    <mergeCell ref="G52:G53"/>
    <mergeCell ref="H52:I53"/>
    <mergeCell ref="J50:J51"/>
    <mergeCell ref="K50:K51"/>
    <mergeCell ref="L50:M51"/>
    <mergeCell ref="N50:N51"/>
    <mergeCell ref="O50:O51"/>
    <mergeCell ref="P50:Q51"/>
    <mergeCell ref="R48:R49"/>
    <mergeCell ref="S48:S49"/>
    <mergeCell ref="T48:U49"/>
    <mergeCell ref="V48:V49"/>
    <mergeCell ref="B50:B51"/>
    <mergeCell ref="C50:C51"/>
    <mergeCell ref="D50:E51"/>
    <mergeCell ref="F50:F51"/>
    <mergeCell ref="G50:G51"/>
    <mergeCell ref="H50:I51"/>
    <mergeCell ref="J48:J49"/>
    <mergeCell ref="K48:K49"/>
    <mergeCell ref="L48:M49"/>
    <mergeCell ref="N48:N49"/>
    <mergeCell ref="O48:O49"/>
    <mergeCell ref="P48:Q49"/>
    <mergeCell ref="R46:R47"/>
    <mergeCell ref="S46:S47"/>
    <mergeCell ref="T46:U47"/>
    <mergeCell ref="V46:V47"/>
    <mergeCell ref="B48:B49"/>
    <mergeCell ref="C48:C49"/>
    <mergeCell ref="D48:E49"/>
    <mergeCell ref="F48:F49"/>
    <mergeCell ref="G48:G49"/>
    <mergeCell ref="H48:I49"/>
    <mergeCell ref="J46:J47"/>
    <mergeCell ref="K46:K47"/>
    <mergeCell ref="L46:M47"/>
    <mergeCell ref="N46:N47"/>
    <mergeCell ref="O46:O47"/>
    <mergeCell ref="P46:Q47"/>
    <mergeCell ref="R44:R45"/>
    <mergeCell ref="S44:S45"/>
    <mergeCell ref="T44:U45"/>
    <mergeCell ref="V44:V45"/>
    <mergeCell ref="B46:B47"/>
    <mergeCell ref="C46:C47"/>
    <mergeCell ref="D46:E47"/>
    <mergeCell ref="F46:F47"/>
    <mergeCell ref="G46:G47"/>
    <mergeCell ref="H46:I47"/>
    <mergeCell ref="J44:J45"/>
    <mergeCell ref="K44:K45"/>
    <mergeCell ref="L44:M45"/>
    <mergeCell ref="N44:N45"/>
    <mergeCell ref="O44:O45"/>
    <mergeCell ref="P44:Q45"/>
    <mergeCell ref="R42:R43"/>
    <mergeCell ref="S42:S43"/>
    <mergeCell ref="T42:U43"/>
    <mergeCell ref="V42:V43"/>
    <mergeCell ref="B44:B45"/>
    <mergeCell ref="C44:C45"/>
    <mergeCell ref="D44:E45"/>
    <mergeCell ref="F44:F45"/>
    <mergeCell ref="G44:G45"/>
    <mergeCell ref="H44:I45"/>
    <mergeCell ref="J42:J43"/>
    <mergeCell ref="K42:K43"/>
    <mergeCell ref="L42:M43"/>
    <mergeCell ref="N42:N43"/>
    <mergeCell ref="O42:O43"/>
    <mergeCell ref="P42:Q43"/>
    <mergeCell ref="R40:R41"/>
    <mergeCell ref="S40:S41"/>
    <mergeCell ref="T40:U41"/>
    <mergeCell ref="V40:V41"/>
    <mergeCell ref="B42:B43"/>
    <mergeCell ref="C42:C43"/>
    <mergeCell ref="D42:E43"/>
    <mergeCell ref="F42:F43"/>
    <mergeCell ref="G42:G43"/>
    <mergeCell ref="H42:I43"/>
    <mergeCell ref="J40:J41"/>
    <mergeCell ref="K40:K41"/>
    <mergeCell ref="L40:M41"/>
    <mergeCell ref="N40:N41"/>
    <mergeCell ref="O40:O41"/>
    <mergeCell ref="P40:Q41"/>
    <mergeCell ref="R38:R39"/>
    <mergeCell ref="S38:S39"/>
    <mergeCell ref="T38:U39"/>
    <mergeCell ref="V38:V39"/>
    <mergeCell ref="B40:B41"/>
    <mergeCell ref="C40:C41"/>
    <mergeCell ref="D40:E41"/>
    <mergeCell ref="F40:F41"/>
    <mergeCell ref="G40:G41"/>
    <mergeCell ref="H40:I41"/>
    <mergeCell ref="J38:J39"/>
    <mergeCell ref="K38:K39"/>
    <mergeCell ref="L38:M39"/>
    <mergeCell ref="N38:N39"/>
    <mergeCell ref="O38:O39"/>
    <mergeCell ref="P38:Q39"/>
    <mergeCell ref="R36:R37"/>
    <mergeCell ref="S36:S37"/>
    <mergeCell ref="T36:U37"/>
    <mergeCell ref="V36:V37"/>
    <mergeCell ref="B38:B39"/>
    <mergeCell ref="C38:C39"/>
    <mergeCell ref="D38:E39"/>
    <mergeCell ref="F38:F39"/>
    <mergeCell ref="G38:G39"/>
    <mergeCell ref="H38:I39"/>
    <mergeCell ref="J36:J37"/>
    <mergeCell ref="K36:K37"/>
    <mergeCell ref="L36:M37"/>
    <mergeCell ref="N36:N37"/>
    <mergeCell ref="O36:O37"/>
    <mergeCell ref="P36:Q37"/>
    <mergeCell ref="R34:R35"/>
    <mergeCell ref="S34:S35"/>
    <mergeCell ref="T34:U35"/>
    <mergeCell ref="V34:V35"/>
    <mergeCell ref="B36:B37"/>
    <mergeCell ref="C36:C37"/>
    <mergeCell ref="D36:E37"/>
    <mergeCell ref="F36:F37"/>
    <mergeCell ref="G36:G37"/>
    <mergeCell ref="H36:I37"/>
    <mergeCell ref="J34:J35"/>
    <mergeCell ref="K34:K35"/>
    <mergeCell ref="L34:M35"/>
    <mergeCell ref="N34:N35"/>
    <mergeCell ref="O34:O35"/>
    <mergeCell ref="P34:Q35"/>
    <mergeCell ref="R32:R33"/>
    <mergeCell ref="S32:S33"/>
    <mergeCell ref="T32:U33"/>
    <mergeCell ref="V32:V33"/>
    <mergeCell ref="B34:B35"/>
    <mergeCell ref="C34:C35"/>
    <mergeCell ref="D34:E35"/>
    <mergeCell ref="F34:F35"/>
    <mergeCell ref="G34:G35"/>
    <mergeCell ref="H34:I35"/>
    <mergeCell ref="J32:J33"/>
    <mergeCell ref="K32:K33"/>
    <mergeCell ref="L32:M33"/>
    <mergeCell ref="N32:N33"/>
    <mergeCell ref="O32:O33"/>
    <mergeCell ref="P32:Q33"/>
    <mergeCell ref="R30:R31"/>
    <mergeCell ref="S30:S31"/>
    <mergeCell ref="T30:U31"/>
    <mergeCell ref="V30:V31"/>
    <mergeCell ref="B32:B33"/>
    <mergeCell ref="C32:C33"/>
    <mergeCell ref="D32:E33"/>
    <mergeCell ref="F32:F33"/>
    <mergeCell ref="G32:G33"/>
    <mergeCell ref="H32:I33"/>
    <mergeCell ref="J30:J31"/>
    <mergeCell ref="K30:K31"/>
    <mergeCell ref="L30:M31"/>
    <mergeCell ref="N30:N31"/>
    <mergeCell ref="O30:O31"/>
    <mergeCell ref="P30:Q31"/>
    <mergeCell ref="R28:R29"/>
    <mergeCell ref="S28:S29"/>
    <mergeCell ref="T28:U29"/>
    <mergeCell ref="V28:V29"/>
    <mergeCell ref="B30:B31"/>
    <mergeCell ref="C30:C31"/>
    <mergeCell ref="D30:E31"/>
    <mergeCell ref="F30:F31"/>
    <mergeCell ref="G30:G31"/>
    <mergeCell ref="H30:I31"/>
    <mergeCell ref="J28:J29"/>
    <mergeCell ref="K28:K29"/>
    <mergeCell ref="L28:M29"/>
    <mergeCell ref="N28:N29"/>
    <mergeCell ref="O28:O29"/>
    <mergeCell ref="P28:Q29"/>
    <mergeCell ref="R26:R27"/>
    <mergeCell ref="S26:S27"/>
    <mergeCell ref="T26:U27"/>
    <mergeCell ref="V26:V27"/>
    <mergeCell ref="B28:B29"/>
    <mergeCell ref="C28:C29"/>
    <mergeCell ref="D28:E29"/>
    <mergeCell ref="F28:F29"/>
    <mergeCell ref="G28:G29"/>
    <mergeCell ref="H28:I29"/>
    <mergeCell ref="J26:J27"/>
    <mergeCell ref="K26:K27"/>
    <mergeCell ref="L26:M27"/>
    <mergeCell ref="N26:N27"/>
    <mergeCell ref="O26:O27"/>
    <mergeCell ref="P26:Q27"/>
    <mergeCell ref="B26:B27"/>
    <mergeCell ref="C26:C27"/>
    <mergeCell ref="D26:E27"/>
    <mergeCell ref="F26:F27"/>
    <mergeCell ref="G26:G27"/>
    <mergeCell ref="H26:I27"/>
    <mergeCell ref="R23:R24"/>
    <mergeCell ref="S23:S24"/>
    <mergeCell ref="T23:U24"/>
    <mergeCell ref="V23:V24"/>
    <mergeCell ref="D25:F25"/>
    <mergeCell ref="H25:J25"/>
    <mergeCell ref="L25:N25"/>
    <mergeCell ref="P25:R25"/>
    <mergeCell ref="T25:V25"/>
    <mergeCell ref="J23:J24"/>
    <mergeCell ref="K23:K24"/>
    <mergeCell ref="L23:M24"/>
    <mergeCell ref="N23:N24"/>
    <mergeCell ref="O23:O24"/>
    <mergeCell ref="P23:Q24"/>
    <mergeCell ref="R21:R22"/>
    <mergeCell ref="S21:S22"/>
    <mergeCell ref="T21:U22"/>
    <mergeCell ref="V21:V22"/>
    <mergeCell ref="B23:B24"/>
    <mergeCell ref="C23:C24"/>
    <mergeCell ref="D23:E24"/>
    <mergeCell ref="F23:F24"/>
    <mergeCell ref="G23:G24"/>
    <mergeCell ref="H23:I24"/>
    <mergeCell ref="J21:J22"/>
    <mergeCell ref="K21:K22"/>
    <mergeCell ref="L21:M22"/>
    <mergeCell ref="N21:N22"/>
    <mergeCell ref="O21:O22"/>
    <mergeCell ref="P21:Q22"/>
    <mergeCell ref="S19:S20"/>
    <mergeCell ref="T19:T20"/>
    <mergeCell ref="U19:U20"/>
    <mergeCell ref="V19:V20"/>
    <mergeCell ref="B21:B22"/>
    <mergeCell ref="C21:C22"/>
    <mergeCell ref="D21:E22"/>
    <mergeCell ref="F21:F22"/>
    <mergeCell ref="G21:G22"/>
    <mergeCell ref="H21:I22"/>
    <mergeCell ref="M19:M20"/>
    <mergeCell ref="N19:N20"/>
    <mergeCell ref="O19:O20"/>
    <mergeCell ref="P19:P20"/>
    <mergeCell ref="Q19:Q20"/>
    <mergeCell ref="R19:R20"/>
    <mergeCell ref="G19:G20"/>
    <mergeCell ref="H19:H20"/>
    <mergeCell ref="I19:I20"/>
    <mergeCell ref="J19:J20"/>
    <mergeCell ref="K19:K20"/>
    <mergeCell ref="L19:L20"/>
    <mergeCell ref="D18:F18"/>
    <mergeCell ref="H18:J18"/>
    <mergeCell ref="L18:N18"/>
    <mergeCell ref="P18:R18"/>
    <mergeCell ref="T18:V18"/>
    <mergeCell ref="B19:B20"/>
    <mergeCell ref="C19:C20"/>
    <mergeCell ref="D19:D20"/>
    <mergeCell ref="E19:E20"/>
    <mergeCell ref="F19:F20"/>
    <mergeCell ref="L16:N16"/>
    <mergeCell ref="L17:N17"/>
    <mergeCell ref="O16:O17"/>
    <mergeCell ref="P16:R17"/>
    <mergeCell ref="S16:S17"/>
    <mergeCell ref="T16:V17"/>
    <mergeCell ref="B16:B17"/>
    <mergeCell ref="C16:C17"/>
    <mergeCell ref="D16:F17"/>
    <mergeCell ref="G16:G17"/>
    <mergeCell ref="H16:J17"/>
    <mergeCell ref="K16:K17"/>
    <mergeCell ref="B11:V11"/>
    <mergeCell ref="D13:V13"/>
    <mergeCell ref="B14:B15"/>
    <mergeCell ref="C14:C15"/>
    <mergeCell ref="D14:V14"/>
    <mergeCell ref="D15:V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27.5703125" bestFit="1" customWidth="1"/>
    <col min="2" max="2" width="36.5703125" bestFit="1" customWidth="1"/>
  </cols>
  <sheetData>
    <row r="1" spans="1:2">
      <c r="A1" s="6" t="s">
        <v>787</v>
      </c>
      <c r="B1" s="1" t="s">
        <v>1</v>
      </c>
    </row>
    <row r="2" spans="1:2">
      <c r="A2" s="6"/>
      <c r="B2" s="1" t="s">
        <v>2</v>
      </c>
    </row>
    <row r="3" spans="1:2">
      <c r="A3" s="7" t="s">
        <v>788</v>
      </c>
      <c r="B3" s="3"/>
    </row>
    <row r="4" spans="1:2">
      <c r="A4" s="53" t="s">
        <v>789</v>
      </c>
      <c r="B4" s="165" t="s">
        <v>789</v>
      </c>
    </row>
    <row r="5" spans="1:2">
      <c r="A5" s="53"/>
      <c r="B5" s="3"/>
    </row>
    <row r="6" spans="1:2" ht="409.6">
      <c r="A6" s="53"/>
      <c r="B6" s="51" t="s">
        <v>790</v>
      </c>
    </row>
    <row r="7" spans="1:2">
      <c r="A7" s="53"/>
      <c r="B7" s="3"/>
    </row>
    <row r="8" spans="1:2" ht="396">
      <c r="A8" s="53"/>
      <c r="B8" s="12" t="s">
        <v>791</v>
      </c>
    </row>
    <row r="9" spans="1:2">
      <c r="A9" s="53"/>
      <c r="B9" s="3"/>
    </row>
    <row r="10" spans="1:2" ht="179.25">
      <c r="A10" s="53"/>
      <c r="B10" s="12" t="s">
        <v>792</v>
      </c>
    </row>
    <row r="11" spans="1:2">
      <c r="A11" s="53"/>
      <c r="B11" s="3"/>
    </row>
    <row r="12" spans="1:2" ht="141">
      <c r="A12" s="53"/>
      <c r="B12" s="12" t="s">
        <v>793</v>
      </c>
    </row>
    <row r="13" spans="1:2">
      <c r="A13" s="53"/>
      <c r="B13" s="3"/>
    </row>
    <row r="14" spans="1:2" ht="409.6">
      <c r="A14" s="53"/>
      <c r="B14" s="12" t="s">
        <v>794</v>
      </c>
    </row>
    <row r="15" spans="1:2">
      <c r="A15" s="53"/>
      <c r="B15" s="3"/>
    </row>
    <row r="16" spans="1:2">
      <c r="A16" s="53"/>
      <c r="B16" s="165" t="s">
        <v>795</v>
      </c>
    </row>
    <row r="17" spans="1:2">
      <c r="A17" s="53"/>
      <c r="B17" s="3"/>
    </row>
    <row r="18" spans="1:2" ht="141">
      <c r="A18" s="53"/>
      <c r="B18" s="51" t="s">
        <v>796</v>
      </c>
    </row>
    <row r="19" spans="1:2">
      <c r="A19" s="53"/>
      <c r="B19" s="3"/>
    </row>
    <row r="20" spans="1:2" ht="396">
      <c r="A20" s="53"/>
      <c r="B20" s="51" t="s">
        <v>797</v>
      </c>
    </row>
    <row r="21" spans="1:2">
      <c r="A21" s="53"/>
      <c r="B21" s="3"/>
    </row>
    <row r="22" spans="1:2" ht="409.6">
      <c r="A22" s="53"/>
      <c r="B22" s="51" t="s">
        <v>798</v>
      </c>
    </row>
    <row r="23" spans="1:2">
      <c r="A23" s="53"/>
      <c r="B23" s="3"/>
    </row>
    <row r="24" spans="1:2" ht="332.25">
      <c r="A24" s="53"/>
      <c r="B24" s="51" t="s">
        <v>799</v>
      </c>
    </row>
    <row r="25" spans="1:2">
      <c r="A25" s="53"/>
      <c r="B25" s="3"/>
    </row>
    <row r="26" spans="1:2" ht="90">
      <c r="A26" s="53"/>
      <c r="B26" s="51" t="s">
        <v>800</v>
      </c>
    </row>
    <row r="27" spans="1:2">
      <c r="A27" s="53"/>
      <c r="B27" s="3"/>
    </row>
    <row r="28" spans="1:2" ht="102.75">
      <c r="A28" s="53"/>
      <c r="B28" s="51" t="s">
        <v>801</v>
      </c>
    </row>
  </sheetData>
  <mergeCells count="2">
    <mergeCell ref="A1:A2"/>
    <mergeCell ref="A4:A2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4"/>
  <sheetViews>
    <sheetView showGridLines="0" workbookViewId="0"/>
  </sheetViews>
  <sheetFormatPr defaultRowHeight="15"/>
  <cols>
    <col min="1" max="1" width="36.5703125" bestFit="1" customWidth="1"/>
    <col min="2" max="2" width="18" customWidth="1"/>
    <col min="3" max="3" width="11.5703125" customWidth="1"/>
    <col min="4" max="4" width="2.28515625" customWidth="1"/>
    <col min="5" max="5" width="9.7109375" customWidth="1"/>
    <col min="6" max="7" width="10.85546875" customWidth="1"/>
    <col min="8" max="8" width="2.28515625" customWidth="1"/>
    <col min="9" max="9" width="5.85546875" customWidth="1"/>
    <col min="10" max="10" width="1.85546875" customWidth="1"/>
    <col min="11" max="11" width="10.85546875" customWidth="1"/>
    <col min="12" max="12" width="2.28515625" customWidth="1"/>
    <col min="13" max="13" width="9.7109375" customWidth="1"/>
    <col min="14" max="15" width="10.85546875" customWidth="1"/>
    <col min="16" max="16" width="2.28515625" customWidth="1"/>
    <col min="17" max="17" width="9.7109375" customWidth="1"/>
    <col min="18" max="19" width="10.85546875" customWidth="1"/>
    <col min="20" max="20" width="2.28515625" customWidth="1"/>
    <col min="21" max="21" width="5.85546875" customWidth="1"/>
    <col min="22" max="22" width="1.85546875" customWidth="1"/>
    <col min="23" max="23" width="10.85546875" customWidth="1"/>
    <col min="24" max="24" width="2.28515625" customWidth="1"/>
    <col min="25" max="25" width="9.7109375" customWidth="1"/>
    <col min="26" max="26" width="10.85546875" customWidth="1"/>
  </cols>
  <sheetData>
    <row r="1" spans="1:26" ht="30" customHeight="1">
      <c r="A1" s="6" t="s">
        <v>802</v>
      </c>
      <c r="B1" s="6" t="s">
        <v>1</v>
      </c>
      <c r="C1" s="6"/>
      <c r="D1" s="6"/>
      <c r="E1" s="6"/>
      <c r="F1" s="6"/>
      <c r="G1" s="6"/>
      <c r="H1" s="6"/>
      <c r="I1" s="6"/>
      <c r="J1" s="6"/>
      <c r="K1" s="6"/>
      <c r="L1" s="6"/>
      <c r="M1" s="6"/>
      <c r="N1" s="6"/>
      <c r="O1" s="6"/>
      <c r="P1" s="6"/>
      <c r="Q1" s="6"/>
      <c r="R1" s="6"/>
      <c r="S1" s="6"/>
      <c r="T1" s="6"/>
      <c r="U1" s="6"/>
      <c r="V1" s="6"/>
      <c r="W1" s="6"/>
      <c r="X1" s="6"/>
      <c r="Y1" s="6"/>
      <c r="Z1" s="6"/>
    </row>
    <row r="2" spans="1:26" ht="15" customHeight="1">
      <c r="A2" s="6"/>
      <c r="B2" s="6" t="s">
        <v>2</v>
      </c>
      <c r="C2" s="6"/>
      <c r="D2" s="6"/>
      <c r="E2" s="6"/>
      <c r="F2" s="6"/>
      <c r="G2" s="6"/>
      <c r="H2" s="6"/>
      <c r="I2" s="6"/>
      <c r="J2" s="6"/>
      <c r="K2" s="6"/>
      <c r="L2" s="6"/>
      <c r="M2" s="6"/>
      <c r="N2" s="6"/>
      <c r="O2" s="6"/>
      <c r="P2" s="6"/>
      <c r="Q2" s="6"/>
      <c r="R2" s="6"/>
      <c r="S2" s="6"/>
      <c r="T2" s="6"/>
      <c r="U2" s="6"/>
      <c r="V2" s="6"/>
      <c r="W2" s="6"/>
      <c r="X2" s="6"/>
      <c r="Y2" s="6"/>
      <c r="Z2" s="6"/>
    </row>
    <row r="3" spans="1:26" ht="30">
      <c r="A3" s="7" t="s">
        <v>803</v>
      </c>
      <c r="B3" s="52"/>
      <c r="C3" s="52"/>
      <c r="D3" s="52"/>
      <c r="E3" s="52"/>
      <c r="F3" s="52"/>
      <c r="G3" s="52"/>
      <c r="H3" s="52"/>
      <c r="I3" s="52"/>
      <c r="J3" s="52"/>
      <c r="K3" s="52"/>
      <c r="L3" s="52"/>
      <c r="M3" s="52"/>
      <c r="N3" s="52"/>
      <c r="O3" s="52"/>
      <c r="P3" s="52"/>
      <c r="Q3" s="52"/>
      <c r="R3" s="52"/>
      <c r="S3" s="52"/>
      <c r="T3" s="52"/>
      <c r="U3" s="52"/>
      <c r="V3" s="52"/>
      <c r="W3" s="52"/>
      <c r="X3" s="52"/>
      <c r="Y3" s="52"/>
      <c r="Z3" s="52"/>
    </row>
    <row r="4" spans="1:26">
      <c r="A4" s="53" t="s">
        <v>804</v>
      </c>
      <c r="B4" s="57" t="s">
        <v>196</v>
      </c>
      <c r="C4" s="57"/>
      <c r="D4" s="57"/>
      <c r="E4" s="57"/>
      <c r="F4" s="57"/>
      <c r="G4" s="57"/>
      <c r="H4" s="57"/>
      <c r="I4" s="57"/>
      <c r="J4" s="57"/>
      <c r="K4" s="57"/>
      <c r="L4" s="57"/>
      <c r="M4" s="57"/>
      <c r="N4" s="57"/>
      <c r="O4" s="57"/>
      <c r="P4" s="57"/>
      <c r="Q4" s="57"/>
      <c r="R4" s="57"/>
      <c r="S4" s="57"/>
      <c r="T4" s="57"/>
      <c r="U4" s="57"/>
      <c r="V4" s="57"/>
      <c r="W4" s="57"/>
      <c r="X4" s="57"/>
      <c r="Y4" s="57"/>
      <c r="Z4" s="57"/>
    </row>
    <row r="5" spans="1:26">
      <c r="A5" s="53"/>
      <c r="B5" s="26"/>
      <c r="C5" s="26"/>
      <c r="D5" s="26"/>
      <c r="E5" s="26"/>
      <c r="F5" s="26"/>
      <c r="G5" s="26"/>
      <c r="H5" s="26"/>
      <c r="I5" s="26"/>
      <c r="J5" s="26"/>
      <c r="K5" s="26"/>
      <c r="L5" s="26"/>
      <c r="M5" s="26"/>
      <c r="N5" s="26"/>
      <c r="O5" s="26"/>
      <c r="P5" s="26"/>
      <c r="Q5" s="26"/>
      <c r="R5" s="26"/>
      <c r="S5" s="26"/>
      <c r="T5" s="26"/>
      <c r="U5" s="26"/>
      <c r="V5" s="26"/>
      <c r="W5" s="26"/>
      <c r="X5" s="26"/>
      <c r="Y5" s="26"/>
      <c r="Z5" s="26"/>
    </row>
    <row r="6" spans="1:26" ht="15.75" thickBot="1">
      <c r="A6" s="53"/>
      <c r="B6" s="13"/>
      <c r="C6" s="13"/>
      <c r="D6" s="13"/>
      <c r="E6" s="13"/>
      <c r="F6" s="13"/>
      <c r="G6" s="13"/>
      <c r="H6" s="13"/>
      <c r="I6" s="13"/>
      <c r="J6" s="13"/>
      <c r="K6" s="13"/>
      <c r="L6" s="13"/>
      <c r="M6" s="13"/>
      <c r="N6" s="13"/>
      <c r="O6" s="13"/>
      <c r="P6" s="13"/>
      <c r="Q6" s="13"/>
      <c r="R6" s="13"/>
      <c r="S6" s="13"/>
      <c r="T6" s="13"/>
      <c r="U6" s="13"/>
      <c r="V6" s="13"/>
      <c r="W6" s="13"/>
      <c r="X6" s="13"/>
      <c r="Y6" s="13"/>
      <c r="Z6" s="13"/>
    </row>
    <row r="7" spans="1:26">
      <c r="A7" s="53"/>
      <c r="B7" s="27"/>
      <c r="C7" s="27"/>
      <c r="D7" s="29" t="s">
        <v>197</v>
      </c>
      <c r="E7" s="29"/>
      <c r="F7" s="29"/>
      <c r="G7" s="29"/>
      <c r="H7" s="29"/>
      <c r="I7" s="29"/>
      <c r="J7" s="29"/>
      <c r="K7" s="29"/>
      <c r="L7" s="29"/>
      <c r="M7" s="29"/>
      <c r="N7" s="29"/>
      <c r="O7" s="27"/>
      <c r="P7" s="29" t="s">
        <v>198</v>
      </c>
      <c r="Q7" s="29"/>
      <c r="R7" s="29"/>
      <c r="S7" s="29"/>
      <c r="T7" s="29"/>
      <c r="U7" s="29"/>
      <c r="V7" s="29"/>
      <c r="W7" s="29"/>
      <c r="X7" s="29"/>
      <c r="Y7" s="29"/>
      <c r="Z7" s="29"/>
    </row>
    <row r="8" spans="1:26" ht="15.75" thickBot="1">
      <c r="A8" s="53"/>
      <c r="B8" s="28"/>
      <c r="C8" s="28"/>
      <c r="D8" s="30">
        <v>41729</v>
      </c>
      <c r="E8" s="30"/>
      <c r="F8" s="30"/>
      <c r="G8" s="30"/>
      <c r="H8" s="30"/>
      <c r="I8" s="30"/>
      <c r="J8" s="30"/>
      <c r="K8" s="30"/>
      <c r="L8" s="30"/>
      <c r="M8" s="30"/>
      <c r="N8" s="30"/>
      <c r="O8" s="28"/>
      <c r="P8" s="30">
        <v>42004</v>
      </c>
      <c r="Q8" s="30"/>
      <c r="R8" s="30"/>
      <c r="S8" s="30"/>
      <c r="T8" s="30"/>
      <c r="U8" s="30"/>
      <c r="V8" s="30"/>
      <c r="W8" s="30"/>
      <c r="X8" s="30"/>
      <c r="Y8" s="30"/>
      <c r="Z8" s="30"/>
    </row>
    <row r="9" spans="1:26">
      <c r="A9" s="53"/>
      <c r="B9" s="31" t="s">
        <v>199</v>
      </c>
      <c r="C9" s="33"/>
      <c r="D9" s="29" t="s">
        <v>200</v>
      </c>
      <c r="E9" s="29"/>
      <c r="F9" s="29"/>
      <c r="G9" s="27"/>
      <c r="H9" s="29" t="s">
        <v>201</v>
      </c>
      <c r="I9" s="29"/>
      <c r="J9" s="29"/>
      <c r="K9" s="27"/>
      <c r="L9" s="29" t="s">
        <v>203</v>
      </c>
      <c r="M9" s="29"/>
      <c r="N9" s="29"/>
      <c r="O9" s="33"/>
      <c r="P9" s="29" t="s">
        <v>200</v>
      </c>
      <c r="Q9" s="29"/>
      <c r="R9" s="29"/>
      <c r="S9" s="27"/>
      <c r="T9" s="29" t="s">
        <v>201</v>
      </c>
      <c r="U9" s="29"/>
      <c r="V9" s="29"/>
      <c r="W9" s="27"/>
      <c r="X9" s="29" t="s">
        <v>203</v>
      </c>
      <c r="Y9" s="29"/>
      <c r="Z9" s="29"/>
    </row>
    <row r="10" spans="1:26" ht="15.75" thickBot="1">
      <c r="A10" s="53"/>
      <c r="B10" s="32"/>
      <c r="C10" s="34"/>
      <c r="D10" s="35"/>
      <c r="E10" s="35"/>
      <c r="F10" s="35"/>
      <c r="G10" s="34"/>
      <c r="H10" s="35" t="s">
        <v>202</v>
      </c>
      <c r="I10" s="35"/>
      <c r="J10" s="35"/>
      <c r="K10" s="34"/>
      <c r="L10" s="35"/>
      <c r="M10" s="35"/>
      <c r="N10" s="35"/>
      <c r="O10" s="33"/>
      <c r="P10" s="35"/>
      <c r="Q10" s="35"/>
      <c r="R10" s="35"/>
      <c r="S10" s="34"/>
      <c r="T10" s="35" t="s">
        <v>202</v>
      </c>
      <c r="U10" s="35"/>
      <c r="V10" s="35"/>
      <c r="W10" s="34"/>
      <c r="X10" s="35"/>
      <c r="Y10" s="35"/>
      <c r="Z10" s="35"/>
    </row>
    <row r="11" spans="1:26">
      <c r="A11" s="53"/>
      <c r="B11" s="38" t="s">
        <v>204</v>
      </c>
      <c r="C11" s="40"/>
      <c r="D11" s="41" t="s">
        <v>205</v>
      </c>
      <c r="E11" s="43">
        <v>644.6</v>
      </c>
      <c r="F11" s="40"/>
      <c r="G11" s="40"/>
      <c r="H11" s="41" t="s">
        <v>205</v>
      </c>
      <c r="I11" s="43">
        <v>13.3</v>
      </c>
      <c r="J11" s="40"/>
      <c r="K11" s="40"/>
      <c r="L11" s="41" t="s">
        <v>205</v>
      </c>
      <c r="M11" s="43">
        <v>657.9</v>
      </c>
      <c r="N11" s="40"/>
      <c r="O11" s="39"/>
      <c r="P11" s="41" t="s">
        <v>205</v>
      </c>
      <c r="Q11" s="46">
        <v>2719.3</v>
      </c>
      <c r="R11" s="40"/>
      <c r="S11" s="40"/>
      <c r="T11" s="41" t="s">
        <v>205</v>
      </c>
      <c r="U11" s="43">
        <v>54</v>
      </c>
      <c r="V11" s="40"/>
      <c r="W11" s="40"/>
      <c r="X11" s="41" t="s">
        <v>205</v>
      </c>
      <c r="Y11" s="46">
        <v>2773.3</v>
      </c>
      <c r="Z11" s="40"/>
    </row>
    <row r="12" spans="1:26">
      <c r="A12" s="53"/>
      <c r="B12" s="37"/>
      <c r="C12" s="39"/>
      <c r="D12" s="42"/>
      <c r="E12" s="44"/>
      <c r="F12" s="45"/>
      <c r="G12" s="45"/>
      <c r="H12" s="42"/>
      <c r="I12" s="44"/>
      <c r="J12" s="45"/>
      <c r="K12" s="45"/>
      <c r="L12" s="42"/>
      <c r="M12" s="44"/>
      <c r="N12" s="45"/>
      <c r="O12" s="39"/>
      <c r="P12" s="42"/>
      <c r="Q12" s="47"/>
      <c r="R12" s="45"/>
      <c r="S12" s="45"/>
      <c r="T12" s="42"/>
      <c r="U12" s="44"/>
      <c r="V12" s="45"/>
      <c r="W12" s="45"/>
      <c r="X12" s="42"/>
      <c r="Y12" s="47"/>
      <c r="Z12" s="45"/>
    </row>
    <row r="13" spans="1:26">
      <c r="A13" s="53"/>
      <c r="B13" s="31" t="s">
        <v>38</v>
      </c>
      <c r="C13" s="31"/>
      <c r="D13" s="48">
        <v>252.2</v>
      </c>
      <c r="E13" s="48"/>
      <c r="F13" s="33"/>
      <c r="G13" s="33"/>
      <c r="H13" s="48" t="s">
        <v>206</v>
      </c>
      <c r="I13" s="48"/>
      <c r="J13" s="31" t="s">
        <v>207</v>
      </c>
      <c r="K13" s="33"/>
      <c r="L13" s="48">
        <v>238.9</v>
      </c>
      <c r="M13" s="48"/>
      <c r="N13" s="33"/>
      <c r="O13" s="33"/>
      <c r="P13" s="48">
        <v>983.8</v>
      </c>
      <c r="Q13" s="48"/>
      <c r="R13" s="33"/>
      <c r="S13" s="33"/>
      <c r="T13" s="48" t="s">
        <v>208</v>
      </c>
      <c r="U13" s="48"/>
      <c r="V13" s="31" t="s">
        <v>207</v>
      </c>
      <c r="W13" s="33"/>
      <c r="X13" s="48">
        <v>929.8</v>
      </c>
      <c r="Y13" s="48"/>
      <c r="Z13" s="33"/>
    </row>
    <row r="14" spans="1:26" ht="15.75" thickBot="1">
      <c r="A14" s="53"/>
      <c r="B14" s="32"/>
      <c r="C14" s="32"/>
      <c r="D14" s="49"/>
      <c r="E14" s="49"/>
      <c r="F14" s="34"/>
      <c r="G14" s="34"/>
      <c r="H14" s="49"/>
      <c r="I14" s="49"/>
      <c r="J14" s="32"/>
      <c r="K14" s="34"/>
      <c r="L14" s="49"/>
      <c r="M14" s="49"/>
      <c r="N14" s="34"/>
      <c r="O14" s="34"/>
      <c r="P14" s="49"/>
      <c r="Q14" s="49"/>
      <c r="R14" s="34"/>
      <c r="S14" s="34"/>
      <c r="T14" s="49"/>
      <c r="U14" s="49"/>
      <c r="V14" s="32"/>
      <c r="W14" s="34"/>
      <c r="X14" s="49"/>
      <c r="Y14" s="49"/>
      <c r="Z14" s="34"/>
    </row>
    <row r="15" spans="1:26">
      <c r="A15" s="53"/>
      <c r="B15" s="50"/>
      <c r="C15" s="50"/>
      <c r="D15" s="50"/>
      <c r="E15" s="50"/>
      <c r="F15" s="50"/>
      <c r="G15" s="50"/>
      <c r="H15" s="50"/>
      <c r="I15" s="50"/>
      <c r="J15" s="50"/>
      <c r="K15" s="50"/>
      <c r="L15" s="50"/>
      <c r="M15" s="50"/>
      <c r="N15" s="50"/>
      <c r="O15" s="50"/>
      <c r="P15" s="50"/>
      <c r="Q15" s="50"/>
      <c r="R15" s="50"/>
      <c r="S15" s="50"/>
      <c r="T15" s="50"/>
      <c r="U15" s="50"/>
      <c r="V15" s="50"/>
      <c r="W15" s="50"/>
      <c r="X15" s="50"/>
      <c r="Y15" s="50"/>
      <c r="Z15" s="50"/>
    </row>
    <row r="16" spans="1:26" ht="15.75" thickBot="1">
      <c r="A16" s="53"/>
      <c r="B16" s="13"/>
      <c r="C16" s="13"/>
      <c r="D16" s="13"/>
      <c r="E16" s="13"/>
      <c r="F16" s="13"/>
      <c r="G16" s="13"/>
      <c r="H16" s="13"/>
      <c r="I16" s="13"/>
      <c r="J16" s="13"/>
      <c r="K16" s="13"/>
      <c r="L16" s="13"/>
      <c r="M16" s="13"/>
      <c r="N16" s="13"/>
      <c r="O16" s="13"/>
      <c r="P16" s="13"/>
      <c r="Q16" s="13"/>
      <c r="R16" s="13"/>
      <c r="S16" s="13"/>
      <c r="T16" s="13"/>
      <c r="U16" s="13"/>
      <c r="V16" s="13"/>
      <c r="W16" s="13"/>
      <c r="X16" s="13"/>
      <c r="Y16" s="13"/>
      <c r="Z16" s="13"/>
    </row>
    <row r="17" spans="1:26">
      <c r="A17" s="53"/>
      <c r="B17" s="27"/>
      <c r="C17" s="27"/>
      <c r="D17" s="29" t="s">
        <v>198</v>
      </c>
      <c r="E17" s="29"/>
      <c r="F17" s="29"/>
      <c r="G17" s="29"/>
      <c r="H17" s="29"/>
      <c r="I17" s="29"/>
      <c r="J17" s="29"/>
      <c r="K17" s="29"/>
      <c r="L17" s="29"/>
      <c r="M17" s="29"/>
      <c r="N17" s="29"/>
      <c r="O17" s="27"/>
      <c r="P17" s="29" t="s">
        <v>198</v>
      </c>
      <c r="Q17" s="29"/>
      <c r="R17" s="29"/>
      <c r="S17" s="29"/>
      <c r="T17" s="29"/>
      <c r="U17" s="29"/>
      <c r="V17" s="29"/>
      <c r="W17" s="29"/>
      <c r="X17" s="29"/>
      <c r="Y17" s="29"/>
      <c r="Z17" s="29"/>
    </row>
    <row r="18" spans="1:26" ht="15.75" thickBot="1">
      <c r="A18" s="53"/>
      <c r="B18" s="28"/>
      <c r="C18" s="28"/>
      <c r="D18" s="30">
        <v>41639</v>
      </c>
      <c r="E18" s="30"/>
      <c r="F18" s="30"/>
      <c r="G18" s="30"/>
      <c r="H18" s="30"/>
      <c r="I18" s="30"/>
      <c r="J18" s="30"/>
      <c r="K18" s="30"/>
      <c r="L18" s="30"/>
      <c r="M18" s="30"/>
      <c r="N18" s="30"/>
      <c r="O18" s="28"/>
      <c r="P18" s="30">
        <v>41274</v>
      </c>
      <c r="Q18" s="30"/>
      <c r="R18" s="30"/>
      <c r="S18" s="30"/>
      <c r="T18" s="30"/>
      <c r="U18" s="30"/>
      <c r="V18" s="30"/>
      <c r="W18" s="30"/>
      <c r="X18" s="30"/>
      <c r="Y18" s="30"/>
      <c r="Z18" s="30"/>
    </row>
    <row r="19" spans="1:26">
      <c r="A19" s="53"/>
      <c r="B19" s="31" t="s">
        <v>199</v>
      </c>
      <c r="C19" s="33"/>
      <c r="D19" s="29" t="s">
        <v>200</v>
      </c>
      <c r="E19" s="29"/>
      <c r="F19" s="29"/>
      <c r="G19" s="27"/>
      <c r="H19" s="29" t="s">
        <v>201</v>
      </c>
      <c r="I19" s="29"/>
      <c r="J19" s="29"/>
      <c r="K19" s="27"/>
      <c r="L19" s="29" t="s">
        <v>203</v>
      </c>
      <c r="M19" s="29"/>
      <c r="N19" s="29"/>
      <c r="O19" s="33"/>
      <c r="P19" s="29" t="s">
        <v>200</v>
      </c>
      <c r="Q19" s="29"/>
      <c r="R19" s="29"/>
      <c r="S19" s="27"/>
      <c r="T19" s="29" t="s">
        <v>201</v>
      </c>
      <c r="U19" s="29"/>
      <c r="V19" s="29"/>
      <c r="W19" s="27"/>
      <c r="X19" s="29" t="s">
        <v>203</v>
      </c>
      <c r="Y19" s="29"/>
      <c r="Z19" s="29"/>
    </row>
    <row r="20" spans="1:26" ht="15.75" thickBot="1">
      <c r="A20" s="53"/>
      <c r="B20" s="32"/>
      <c r="C20" s="34"/>
      <c r="D20" s="35"/>
      <c r="E20" s="35"/>
      <c r="F20" s="35"/>
      <c r="G20" s="34"/>
      <c r="H20" s="35" t="s">
        <v>202</v>
      </c>
      <c r="I20" s="35"/>
      <c r="J20" s="35"/>
      <c r="K20" s="34"/>
      <c r="L20" s="35"/>
      <c r="M20" s="35"/>
      <c r="N20" s="35"/>
      <c r="O20" s="33"/>
      <c r="P20" s="35"/>
      <c r="Q20" s="35"/>
      <c r="R20" s="35"/>
      <c r="S20" s="34"/>
      <c r="T20" s="35" t="s">
        <v>202</v>
      </c>
      <c r="U20" s="35"/>
      <c r="V20" s="35"/>
      <c r="W20" s="34"/>
      <c r="X20" s="35"/>
      <c r="Y20" s="35"/>
      <c r="Z20" s="35"/>
    </row>
    <row r="21" spans="1:26">
      <c r="A21" s="53"/>
      <c r="B21" s="38" t="s">
        <v>204</v>
      </c>
      <c r="C21" s="40"/>
      <c r="D21" s="41" t="s">
        <v>205</v>
      </c>
      <c r="E21" s="46">
        <v>2492.1</v>
      </c>
      <c r="F21" s="40"/>
      <c r="G21" s="40"/>
      <c r="H21" s="41" t="s">
        <v>205</v>
      </c>
      <c r="I21" s="43">
        <v>49.1</v>
      </c>
      <c r="J21" s="40"/>
      <c r="K21" s="40"/>
      <c r="L21" s="41" t="s">
        <v>205</v>
      </c>
      <c r="M21" s="46">
        <v>2541.1999999999998</v>
      </c>
      <c r="N21" s="40"/>
      <c r="O21" s="39"/>
      <c r="P21" s="41" t="s">
        <v>205</v>
      </c>
      <c r="Q21" s="46">
        <v>2692.2</v>
      </c>
      <c r="R21" s="40"/>
      <c r="S21" s="40"/>
      <c r="T21" s="41" t="s">
        <v>205</v>
      </c>
      <c r="U21" s="43">
        <v>43.5</v>
      </c>
      <c r="V21" s="40"/>
      <c r="W21" s="40"/>
      <c r="X21" s="41" t="s">
        <v>205</v>
      </c>
      <c r="Y21" s="46">
        <v>2735.7</v>
      </c>
      <c r="Z21" s="40"/>
    </row>
    <row r="22" spans="1:26">
      <c r="A22" s="53"/>
      <c r="B22" s="37"/>
      <c r="C22" s="39"/>
      <c r="D22" s="42"/>
      <c r="E22" s="47"/>
      <c r="F22" s="45"/>
      <c r="G22" s="45"/>
      <c r="H22" s="42"/>
      <c r="I22" s="44"/>
      <c r="J22" s="45"/>
      <c r="K22" s="45"/>
      <c r="L22" s="42"/>
      <c r="M22" s="47"/>
      <c r="N22" s="45"/>
      <c r="O22" s="39"/>
      <c r="P22" s="42"/>
      <c r="Q22" s="47"/>
      <c r="R22" s="45"/>
      <c r="S22" s="45"/>
      <c r="T22" s="42"/>
      <c r="U22" s="44"/>
      <c r="V22" s="45"/>
      <c r="W22" s="45"/>
      <c r="X22" s="42"/>
      <c r="Y22" s="47"/>
      <c r="Z22" s="45"/>
    </row>
    <row r="23" spans="1:26">
      <c r="A23" s="53"/>
      <c r="B23" s="31" t="s">
        <v>38</v>
      </c>
      <c r="C23" s="31"/>
      <c r="D23" s="48">
        <v>923.4</v>
      </c>
      <c r="E23" s="48"/>
      <c r="F23" s="33"/>
      <c r="G23" s="33"/>
      <c r="H23" s="48" t="s">
        <v>209</v>
      </c>
      <c r="I23" s="48"/>
      <c r="J23" s="31" t="s">
        <v>207</v>
      </c>
      <c r="K23" s="33"/>
      <c r="L23" s="48">
        <v>874.3</v>
      </c>
      <c r="M23" s="48"/>
      <c r="N23" s="33"/>
      <c r="O23" s="33"/>
      <c r="P23" s="48">
        <v>967.3</v>
      </c>
      <c r="Q23" s="48"/>
      <c r="R23" s="33"/>
      <c r="S23" s="33"/>
      <c r="T23" s="48" t="s">
        <v>210</v>
      </c>
      <c r="U23" s="48"/>
      <c r="V23" s="31" t="s">
        <v>207</v>
      </c>
      <c r="W23" s="33"/>
      <c r="X23" s="48">
        <v>923.8</v>
      </c>
      <c r="Y23" s="48"/>
      <c r="Z23" s="33"/>
    </row>
    <row r="24" spans="1:26" ht="15.75" thickBot="1">
      <c r="A24" s="53"/>
      <c r="B24" s="32"/>
      <c r="C24" s="32"/>
      <c r="D24" s="49"/>
      <c r="E24" s="49"/>
      <c r="F24" s="34"/>
      <c r="G24" s="34"/>
      <c r="H24" s="49"/>
      <c r="I24" s="49"/>
      <c r="J24" s="32"/>
      <c r="K24" s="34"/>
      <c r="L24" s="49"/>
      <c r="M24" s="49"/>
      <c r="N24" s="34"/>
      <c r="O24" s="34"/>
      <c r="P24" s="49"/>
      <c r="Q24" s="49"/>
      <c r="R24" s="34"/>
      <c r="S24" s="34"/>
      <c r="T24" s="49"/>
      <c r="U24" s="49"/>
      <c r="V24" s="32"/>
      <c r="W24" s="34"/>
      <c r="X24" s="49"/>
      <c r="Y24" s="49"/>
      <c r="Z24" s="34"/>
    </row>
  </sheetData>
  <mergeCells count="138">
    <mergeCell ref="Z23:Z24"/>
    <mergeCell ref="A1:A2"/>
    <mergeCell ref="B1:Z1"/>
    <mergeCell ref="B2:Z2"/>
    <mergeCell ref="B3:Z3"/>
    <mergeCell ref="A4:A24"/>
    <mergeCell ref="B4:Z4"/>
    <mergeCell ref="R23:R24"/>
    <mergeCell ref="S23:S24"/>
    <mergeCell ref="T23:U24"/>
    <mergeCell ref="V23:V24"/>
    <mergeCell ref="W23:W24"/>
    <mergeCell ref="X23:Y24"/>
    <mergeCell ref="J23:J24"/>
    <mergeCell ref="K23:K24"/>
    <mergeCell ref="L23:M24"/>
    <mergeCell ref="N23:N24"/>
    <mergeCell ref="O23:O24"/>
    <mergeCell ref="P23:Q24"/>
    <mergeCell ref="V21:V22"/>
    <mergeCell ref="W21:W22"/>
    <mergeCell ref="X21:X22"/>
    <mergeCell ref="Y21:Y22"/>
    <mergeCell ref="Z21:Z22"/>
    <mergeCell ref="B23:C24"/>
    <mergeCell ref="D23:E24"/>
    <mergeCell ref="F23:F24"/>
    <mergeCell ref="G23:G24"/>
    <mergeCell ref="H23:I24"/>
    <mergeCell ref="P21:P22"/>
    <mergeCell ref="Q21:Q22"/>
    <mergeCell ref="R21:R22"/>
    <mergeCell ref="S21:S22"/>
    <mergeCell ref="T21:T22"/>
    <mergeCell ref="U21:U22"/>
    <mergeCell ref="J21:J22"/>
    <mergeCell ref="K21:K22"/>
    <mergeCell ref="L21:L22"/>
    <mergeCell ref="M21:M22"/>
    <mergeCell ref="N21:N22"/>
    <mergeCell ref="O21:O22"/>
    <mergeCell ref="W19:W20"/>
    <mergeCell ref="X19:Z20"/>
    <mergeCell ref="B21:B22"/>
    <mergeCell ref="C21:C22"/>
    <mergeCell ref="D21:D22"/>
    <mergeCell ref="E21:E22"/>
    <mergeCell ref="F21:F22"/>
    <mergeCell ref="G21:G22"/>
    <mergeCell ref="H21:H22"/>
    <mergeCell ref="I21:I22"/>
    <mergeCell ref="K19:K20"/>
    <mergeCell ref="L19:N20"/>
    <mergeCell ref="O19:O20"/>
    <mergeCell ref="P19:R20"/>
    <mergeCell ref="S19:S20"/>
    <mergeCell ref="T19:V19"/>
    <mergeCell ref="T20:V20"/>
    <mergeCell ref="B19:B20"/>
    <mergeCell ref="C19:C20"/>
    <mergeCell ref="D19:F20"/>
    <mergeCell ref="G19:G20"/>
    <mergeCell ref="H19:J19"/>
    <mergeCell ref="H20:J20"/>
    <mergeCell ref="Z13:Z14"/>
    <mergeCell ref="B15:Z15"/>
    <mergeCell ref="B17:B18"/>
    <mergeCell ref="C17:C18"/>
    <mergeCell ref="D17:N17"/>
    <mergeCell ref="D18:N18"/>
    <mergeCell ref="O17:O18"/>
    <mergeCell ref="P17:Z17"/>
    <mergeCell ref="P18:Z18"/>
    <mergeCell ref="R13:R14"/>
    <mergeCell ref="S13:S14"/>
    <mergeCell ref="T13:U14"/>
    <mergeCell ref="V13:V14"/>
    <mergeCell ref="W13:W14"/>
    <mergeCell ref="X13:Y14"/>
    <mergeCell ref="J13:J14"/>
    <mergeCell ref="K13:K14"/>
    <mergeCell ref="L13:M14"/>
    <mergeCell ref="N13:N14"/>
    <mergeCell ref="O13:O14"/>
    <mergeCell ref="P13:Q14"/>
    <mergeCell ref="V11:V12"/>
    <mergeCell ref="W11:W12"/>
    <mergeCell ref="X11:X12"/>
    <mergeCell ref="Y11:Y12"/>
    <mergeCell ref="Z11:Z12"/>
    <mergeCell ref="B13:C14"/>
    <mergeCell ref="D13:E14"/>
    <mergeCell ref="F13:F14"/>
    <mergeCell ref="G13:G14"/>
    <mergeCell ref="H13:I14"/>
    <mergeCell ref="P11:P12"/>
    <mergeCell ref="Q11:Q12"/>
    <mergeCell ref="R11:R12"/>
    <mergeCell ref="S11:S12"/>
    <mergeCell ref="T11:T12"/>
    <mergeCell ref="U11:U12"/>
    <mergeCell ref="J11:J12"/>
    <mergeCell ref="K11:K12"/>
    <mergeCell ref="L11:L12"/>
    <mergeCell ref="M11:M12"/>
    <mergeCell ref="N11:N12"/>
    <mergeCell ref="O11:O12"/>
    <mergeCell ref="W9:W10"/>
    <mergeCell ref="X9:Z10"/>
    <mergeCell ref="B11:B12"/>
    <mergeCell ref="C11:C12"/>
    <mergeCell ref="D11:D12"/>
    <mergeCell ref="E11:E12"/>
    <mergeCell ref="F11:F12"/>
    <mergeCell ref="G11:G12"/>
    <mergeCell ref="H11:H12"/>
    <mergeCell ref="I11:I12"/>
    <mergeCell ref="K9:K10"/>
    <mergeCell ref="L9:N10"/>
    <mergeCell ref="O9:O10"/>
    <mergeCell ref="P9:R10"/>
    <mergeCell ref="S9:S10"/>
    <mergeCell ref="T9:V9"/>
    <mergeCell ref="T10:V10"/>
    <mergeCell ref="B9:B10"/>
    <mergeCell ref="C9:C10"/>
    <mergeCell ref="D9:F10"/>
    <mergeCell ref="G9:G10"/>
    <mergeCell ref="H9:J9"/>
    <mergeCell ref="H10:J10"/>
    <mergeCell ref="B5:Z5"/>
    <mergeCell ref="B7:B8"/>
    <mergeCell ref="C7:C8"/>
    <mergeCell ref="D7:N7"/>
    <mergeCell ref="D8:N8"/>
    <mergeCell ref="O7:O8"/>
    <mergeCell ref="P7:Z7"/>
    <mergeCell ref="P8:Z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8"/>
  <sheetViews>
    <sheetView showGridLines="0" workbookViewId="0"/>
  </sheetViews>
  <sheetFormatPr defaultRowHeight="15"/>
  <cols>
    <col min="1" max="1" width="36.5703125" bestFit="1" customWidth="1"/>
    <col min="2" max="2" width="24.28515625" customWidth="1"/>
    <col min="3" max="3" width="36.5703125" bestFit="1" customWidth="1"/>
    <col min="4" max="4" width="29.140625" customWidth="1"/>
    <col min="5" max="5" width="10.28515625" customWidth="1"/>
    <col min="6" max="6" width="24" customWidth="1"/>
    <col min="7" max="7" width="11.5703125" customWidth="1"/>
    <col min="8" max="8" width="2.42578125" customWidth="1"/>
    <col min="9" max="9" width="9.7109375" customWidth="1"/>
    <col min="10" max="10" width="2" customWidth="1"/>
    <col min="11" max="11" width="11.5703125" customWidth="1"/>
    <col min="12" max="12" width="2.42578125" customWidth="1"/>
    <col min="13" max="13" width="10.28515625" customWidth="1"/>
    <col min="14" max="15" width="11.5703125" customWidth="1"/>
    <col min="16" max="16" width="2.42578125" customWidth="1"/>
    <col min="17" max="17" width="10.28515625" customWidth="1"/>
    <col min="18" max="19" width="11.5703125" customWidth="1"/>
    <col min="20" max="20" width="2.42578125" customWidth="1"/>
    <col min="21" max="21" width="9.7109375" customWidth="1"/>
    <col min="22" max="22" width="2" customWidth="1"/>
    <col min="23" max="23" width="11.5703125" customWidth="1"/>
    <col min="24" max="24" width="2.42578125" customWidth="1"/>
    <col min="25" max="25" width="10.28515625" customWidth="1"/>
    <col min="26" max="26" width="11.5703125" customWidth="1"/>
  </cols>
  <sheetData>
    <row r="1" spans="1:26" ht="30" customHeight="1">
      <c r="A1" s="6" t="s">
        <v>805</v>
      </c>
      <c r="B1" s="6" t="s">
        <v>1</v>
      </c>
      <c r="C1" s="6"/>
      <c r="D1" s="6"/>
      <c r="E1" s="6"/>
      <c r="F1" s="6"/>
      <c r="G1" s="6"/>
      <c r="H1" s="6"/>
      <c r="I1" s="6"/>
      <c r="J1" s="6"/>
      <c r="K1" s="6"/>
      <c r="L1" s="6"/>
      <c r="M1" s="6"/>
      <c r="N1" s="6"/>
      <c r="O1" s="6"/>
      <c r="P1" s="6"/>
      <c r="Q1" s="6"/>
      <c r="R1" s="6"/>
      <c r="S1" s="6"/>
      <c r="T1" s="6"/>
      <c r="U1" s="6"/>
      <c r="V1" s="6"/>
      <c r="W1" s="6"/>
      <c r="X1" s="6"/>
      <c r="Y1" s="6"/>
      <c r="Z1" s="6"/>
    </row>
    <row r="2" spans="1:26" ht="15" customHeight="1">
      <c r="A2" s="6"/>
      <c r="B2" s="6" t="s">
        <v>2</v>
      </c>
      <c r="C2" s="6"/>
      <c r="D2" s="6"/>
      <c r="E2" s="6"/>
      <c r="F2" s="6"/>
      <c r="G2" s="6"/>
      <c r="H2" s="6"/>
      <c r="I2" s="6"/>
      <c r="J2" s="6"/>
      <c r="K2" s="6"/>
      <c r="L2" s="6"/>
      <c r="M2" s="6"/>
      <c r="N2" s="6"/>
      <c r="O2" s="6"/>
      <c r="P2" s="6"/>
      <c r="Q2" s="6"/>
      <c r="R2" s="6"/>
      <c r="S2" s="6"/>
      <c r="T2" s="6"/>
      <c r="U2" s="6"/>
      <c r="V2" s="6"/>
      <c r="W2" s="6"/>
      <c r="X2" s="6"/>
      <c r="Y2" s="6"/>
      <c r="Z2" s="6"/>
    </row>
    <row r="3" spans="1:26" ht="30">
      <c r="A3" s="7" t="s">
        <v>216</v>
      </c>
      <c r="B3" s="52"/>
      <c r="C3" s="52"/>
      <c r="D3" s="52"/>
      <c r="E3" s="52"/>
      <c r="F3" s="52"/>
      <c r="G3" s="52"/>
      <c r="H3" s="52"/>
      <c r="I3" s="52"/>
      <c r="J3" s="52"/>
      <c r="K3" s="52"/>
      <c r="L3" s="52"/>
      <c r="M3" s="52"/>
      <c r="N3" s="52"/>
      <c r="O3" s="52"/>
      <c r="P3" s="52"/>
      <c r="Q3" s="52"/>
      <c r="R3" s="52"/>
      <c r="S3" s="52"/>
      <c r="T3" s="52"/>
      <c r="U3" s="52"/>
      <c r="V3" s="52"/>
      <c r="W3" s="52"/>
      <c r="X3" s="52"/>
      <c r="Y3" s="52"/>
      <c r="Z3" s="52"/>
    </row>
    <row r="4" spans="1:26">
      <c r="A4" s="53" t="s">
        <v>806</v>
      </c>
      <c r="B4" s="57" t="s">
        <v>223</v>
      </c>
      <c r="C4" s="57"/>
      <c r="D4" s="57"/>
      <c r="E4" s="57"/>
      <c r="F4" s="57"/>
      <c r="G4" s="57"/>
      <c r="H4" s="57"/>
      <c r="I4" s="57"/>
      <c r="J4" s="57"/>
      <c r="K4" s="57"/>
      <c r="L4" s="57"/>
      <c r="M4" s="57"/>
      <c r="N4" s="57"/>
      <c r="O4" s="57"/>
      <c r="P4" s="57"/>
      <c r="Q4" s="57"/>
      <c r="R4" s="57"/>
      <c r="S4" s="57"/>
      <c r="T4" s="57"/>
      <c r="U4" s="57"/>
      <c r="V4" s="57"/>
      <c r="W4" s="57"/>
      <c r="X4" s="57"/>
      <c r="Y4" s="57"/>
      <c r="Z4" s="57"/>
    </row>
    <row r="5" spans="1:26">
      <c r="A5" s="53"/>
      <c r="B5" s="26"/>
      <c r="C5" s="26"/>
      <c r="D5" s="26"/>
      <c r="E5" s="26"/>
      <c r="F5" s="26"/>
      <c r="G5" s="26"/>
      <c r="H5" s="26"/>
      <c r="I5" s="26"/>
      <c r="J5" s="26"/>
      <c r="K5" s="26"/>
      <c r="L5" s="26"/>
      <c r="M5" s="26"/>
      <c r="N5" s="26"/>
      <c r="O5" s="26"/>
      <c r="P5" s="26"/>
      <c r="Q5" s="26"/>
      <c r="R5" s="26"/>
      <c r="S5" s="26"/>
      <c r="T5" s="26"/>
      <c r="U5" s="26"/>
      <c r="V5" s="26"/>
      <c r="W5" s="26"/>
      <c r="X5" s="26"/>
      <c r="Y5" s="26"/>
      <c r="Z5" s="26"/>
    </row>
    <row r="6" spans="1:26" ht="15.75" thickBot="1">
      <c r="A6" s="53"/>
      <c r="B6" s="13"/>
      <c r="C6" s="13"/>
      <c r="D6" s="13"/>
      <c r="E6" s="13"/>
      <c r="F6" s="13"/>
      <c r="G6" s="13"/>
      <c r="H6" s="13"/>
      <c r="I6" s="13"/>
      <c r="J6" s="13"/>
      <c r="K6" s="13"/>
      <c r="L6" s="13"/>
      <c r="M6" s="13"/>
      <c r="N6" s="13"/>
      <c r="O6" s="13"/>
      <c r="P6" s="13"/>
      <c r="Q6" s="13"/>
      <c r="R6" s="13"/>
      <c r="S6" s="13"/>
      <c r="T6" s="13"/>
      <c r="U6" s="13"/>
      <c r="V6" s="13"/>
      <c r="W6" s="13"/>
      <c r="X6" s="13"/>
      <c r="Y6" s="13"/>
      <c r="Z6" s="13"/>
    </row>
    <row r="7" spans="1:26" ht="15.75" thickBot="1">
      <c r="A7" s="53"/>
      <c r="B7" s="15" t="s">
        <v>224</v>
      </c>
      <c r="C7" s="15"/>
      <c r="D7" s="64" t="s">
        <v>225</v>
      </c>
      <c r="E7" s="64"/>
      <c r="F7" s="64"/>
      <c r="G7" s="64"/>
      <c r="H7" s="64"/>
      <c r="I7" s="64"/>
      <c r="J7" s="64"/>
      <c r="K7" s="64"/>
      <c r="L7" s="64"/>
      <c r="M7" s="64"/>
      <c r="N7" s="64"/>
      <c r="O7" s="15"/>
      <c r="P7" s="64" t="s">
        <v>226</v>
      </c>
      <c r="Q7" s="64"/>
      <c r="R7" s="64"/>
      <c r="S7" s="64"/>
      <c r="T7" s="64"/>
      <c r="U7" s="64"/>
      <c r="V7" s="64"/>
      <c r="W7" s="64"/>
      <c r="X7" s="64"/>
      <c r="Y7" s="64"/>
      <c r="Z7" s="64"/>
    </row>
    <row r="8" spans="1:26">
      <c r="A8" s="53"/>
      <c r="B8" s="31" t="s">
        <v>199</v>
      </c>
      <c r="C8" s="33"/>
      <c r="D8" s="29" t="s">
        <v>227</v>
      </c>
      <c r="E8" s="29"/>
      <c r="F8" s="29"/>
      <c r="G8" s="27"/>
      <c r="H8" s="29" t="s">
        <v>229</v>
      </c>
      <c r="I8" s="29"/>
      <c r="J8" s="29"/>
      <c r="K8" s="27"/>
      <c r="L8" s="29" t="s">
        <v>231</v>
      </c>
      <c r="M8" s="29"/>
      <c r="N8" s="29"/>
      <c r="O8" s="33"/>
      <c r="P8" s="29" t="s">
        <v>227</v>
      </c>
      <c r="Q8" s="29"/>
      <c r="R8" s="29"/>
      <c r="S8" s="27"/>
      <c r="T8" s="29" t="s">
        <v>229</v>
      </c>
      <c r="U8" s="29"/>
      <c r="V8" s="29"/>
      <c r="W8" s="27"/>
      <c r="X8" s="29" t="s">
        <v>231</v>
      </c>
      <c r="Y8" s="29"/>
      <c r="Z8" s="29"/>
    </row>
    <row r="9" spans="1:26" ht="15.75" thickBot="1">
      <c r="A9" s="53"/>
      <c r="B9" s="32"/>
      <c r="C9" s="34"/>
      <c r="D9" s="35" t="s">
        <v>228</v>
      </c>
      <c r="E9" s="35"/>
      <c r="F9" s="35"/>
      <c r="G9" s="34"/>
      <c r="H9" s="35" t="s">
        <v>230</v>
      </c>
      <c r="I9" s="35"/>
      <c r="J9" s="35"/>
      <c r="K9" s="34"/>
      <c r="L9" s="35" t="s">
        <v>232</v>
      </c>
      <c r="M9" s="35"/>
      <c r="N9" s="35"/>
      <c r="O9" s="34"/>
      <c r="P9" s="35" t="s">
        <v>228</v>
      </c>
      <c r="Q9" s="35"/>
      <c r="R9" s="35"/>
      <c r="S9" s="34"/>
      <c r="T9" s="35" t="s">
        <v>230</v>
      </c>
      <c r="U9" s="35"/>
      <c r="V9" s="35"/>
      <c r="W9" s="34"/>
      <c r="X9" s="35" t="s">
        <v>232</v>
      </c>
      <c r="Y9" s="35"/>
      <c r="Z9" s="35"/>
    </row>
    <row r="10" spans="1:26">
      <c r="A10" s="53"/>
      <c r="B10" s="41" t="s">
        <v>233</v>
      </c>
      <c r="C10" s="40"/>
      <c r="D10" s="41" t="s">
        <v>205</v>
      </c>
      <c r="E10" s="46">
        <v>1285.0999999999999</v>
      </c>
      <c r="F10" s="40"/>
      <c r="G10" s="40"/>
      <c r="H10" s="41" t="s">
        <v>205</v>
      </c>
      <c r="I10" s="43" t="s">
        <v>234</v>
      </c>
      <c r="J10" s="41" t="s">
        <v>207</v>
      </c>
      <c r="K10" s="40"/>
      <c r="L10" s="41" t="s">
        <v>205</v>
      </c>
      <c r="M10" s="46">
        <v>1031.0999999999999</v>
      </c>
      <c r="N10" s="40"/>
      <c r="O10" s="40"/>
      <c r="P10" s="41" t="s">
        <v>205</v>
      </c>
      <c r="Q10" s="46">
        <v>1285.0999999999999</v>
      </c>
      <c r="R10" s="40"/>
      <c r="S10" s="40"/>
      <c r="T10" s="41" t="s">
        <v>205</v>
      </c>
      <c r="U10" s="43" t="s">
        <v>235</v>
      </c>
      <c r="V10" s="41" t="s">
        <v>207</v>
      </c>
      <c r="W10" s="40"/>
      <c r="X10" s="41" t="s">
        <v>205</v>
      </c>
      <c r="Y10" s="46">
        <v>1041.8</v>
      </c>
      <c r="Z10" s="40"/>
    </row>
    <row r="11" spans="1:26">
      <c r="A11" s="53"/>
      <c r="B11" s="65"/>
      <c r="C11" s="39"/>
      <c r="D11" s="42"/>
      <c r="E11" s="47"/>
      <c r="F11" s="45"/>
      <c r="G11" s="39"/>
      <c r="H11" s="42"/>
      <c r="I11" s="44"/>
      <c r="J11" s="42"/>
      <c r="K11" s="39"/>
      <c r="L11" s="42"/>
      <c r="M11" s="47"/>
      <c r="N11" s="45"/>
      <c r="O11" s="39"/>
      <c r="P11" s="42"/>
      <c r="Q11" s="47"/>
      <c r="R11" s="45"/>
      <c r="S11" s="39"/>
      <c r="T11" s="42"/>
      <c r="U11" s="44"/>
      <c r="V11" s="42"/>
      <c r="W11" s="39"/>
      <c r="X11" s="42"/>
      <c r="Y11" s="47"/>
      <c r="Z11" s="45"/>
    </row>
    <row r="12" spans="1:26">
      <c r="A12" s="53"/>
      <c r="B12" s="66" t="s">
        <v>236</v>
      </c>
      <c r="C12" s="33"/>
      <c r="D12" s="67">
        <v>1914</v>
      </c>
      <c r="E12" s="67"/>
      <c r="F12" s="33"/>
      <c r="G12" s="33"/>
      <c r="H12" s="48" t="s">
        <v>237</v>
      </c>
      <c r="I12" s="48"/>
      <c r="J12" s="31" t="s">
        <v>207</v>
      </c>
      <c r="K12" s="33"/>
      <c r="L12" s="48">
        <v>664.2</v>
      </c>
      <c r="M12" s="48"/>
      <c r="N12" s="33"/>
      <c r="O12" s="33"/>
      <c r="P12" s="67">
        <v>1914</v>
      </c>
      <c r="Q12" s="67"/>
      <c r="R12" s="33"/>
      <c r="S12" s="33"/>
      <c r="T12" s="48" t="s">
        <v>238</v>
      </c>
      <c r="U12" s="48"/>
      <c r="V12" s="31" t="s">
        <v>207</v>
      </c>
      <c r="W12" s="33"/>
      <c r="X12" s="48">
        <v>710.6</v>
      </c>
      <c r="Y12" s="48"/>
      <c r="Z12" s="33"/>
    </row>
    <row r="13" spans="1:26">
      <c r="A13" s="53"/>
      <c r="B13" s="66"/>
      <c r="C13" s="33"/>
      <c r="D13" s="67"/>
      <c r="E13" s="67"/>
      <c r="F13" s="33"/>
      <c r="G13" s="33"/>
      <c r="H13" s="48"/>
      <c r="I13" s="48"/>
      <c r="J13" s="31"/>
      <c r="K13" s="33"/>
      <c r="L13" s="48"/>
      <c r="M13" s="48"/>
      <c r="N13" s="33"/>
      <c r="O13" s="33"/>
      <c r="P13" s="67"/>
      <c r="Q13" s="67"/>
      <c r="R13" s="33"/>
      <c r="S13" s="33"/>
      <c r="T13" s="48"/>
      <c r="U13" s="48"/>
      <c r="V13" s="31"/>
      <c r="W13" s="33"/>
      <c r="X13" s="48"/>
      <c r="Y13" s="48"/>
      <c r="Z13" s="33"/>
    </row>
    <row r="14" spans="1:26">
      <c r="A14" s="53"/>
      <c r="B14" s="37" t="s">
        <v>239</v>
      </c>
      <c r="C14" s="39"/>
      <c r="D14" s="68">
        <v>39.799999999999997</v>
      </c>
      <c r="E14" s="68"/>
      <c r="F14" s="39"/>
      <c r="G14" s="39"/>
      <c r="H14" s="68" t="s">
        <v>240</v>
      </c>
      <c r="I14" s="68"/>
      <c r="J14" s="65" t="s">
        <v>207</v>
      </c>
      <c r="K14" s="39"/>
      <c r="L14" s="68">
        <v>11.3</v>
      </c>
      <c r="M14" s="68"/>
      <c r="N14" s="39"/>
      <c r="O14" s="39"/>
      <c r="P14" s="68">
        <v>39.799999999999997</v>
      </c>
      <c r="Q14" s="68"/>
      <c r="R14" s="39"/>
      <c r="S14" s="39"/>
      <c r="T14" s="68" t="s">
        <v>241</v>
      </c>
      <c r="U14" s="68"/>
      <c r="V14" s="65" t="s">
        <v>207</v>
      </c>
      <c r="W14" s="39"/>
      <c r="X14" s="68">
        <v>11.6</v>
      </c>
      <c r="Y14" s="68"/>
      <c r="Z14" s="39"/>
    </row>
    <row r="15" spans="1:26">
      <c r="A15" s="53"/>
      <c r="B15" s="37"/>
      <c r="C15" s="39"/>
      <c r="D15" s="68"/>
      <c r="E15" s="68"/>
      <c r="F15" s="39"/>
      <c r="G15" s="39"/>
      <c r="H15" s="68"/>
      <c r="I15" s="68"/>
      <c r="J15" s="65"/>
      <c r="K15" s="39"/>
      <c r="L15" s="68"/>
      <c r="M15" s="68"/>
      <c r="N15" s="39"/>
      <c r="O15" s="39"/>
      <c r="P15" s="68"/>
      <c r="Q15" s="68"/>
      <c r="R15" s="39"/>
      <c r="S15" s="39"/>
      <c r="T15" s="68"/>
      <c r="U15" s="68"/>
      <c r="V15" s="65"/>
      <c r="W15" s="39"/>
      <c r="X15" s="68"/>
      <c r="Y15" s="68"/>
      <c r="Z15" s="39"/>
    </row>
    <row r="16" spans="1:26">
      <c r="A16" s="53"/>
      <c r="B16" s="66" t="s">
        <v>242</v>
      </c>
      <c r="C16" s="33"/>
      <c r="D16" s="48">
        <v>42</v>
      </c>
      <c r="E16" s="48"/>
      <c r="F16" s="33"/>
      <c r="G16" s="33"/>
      <c r="H16" s="48" t="s">
        <v>243</v>
      </c>
      <c r="I16" s="48"/>
      <c r="J16" s="31" t="s">
        <v>207</v>
      </c>
      <c r="K16" s="33"/>
      <c r="L16" s="48">
        <v>3.9</v>
      </c>
      <c r="M16" s="48"/>
      <c r="N16" s="33"/>
      <c r="O16" s="33"/>
      <c r="P16" s="48">
        <v>37.9</v>
      </c>
      <c r="Q16" s="48"/>
      <c r="R16" s="33"/>
      <c r="S16" s="33"/>
      <c r="T16" s="48" t="s">
        <v>244</v>
      </c>
      <c r="U16" s="48"/>
      <c r="V16" s="31" t="s">
        <v>207</v>
      </c>
      <c r="W16" s="33"/>
      <c r="X16" s="48" t="s">
        <v>245</v>
      </c>
      <c r="Y16" s="48"/>
      <c r="Z16" s="33"/>
    </row>
    <row r="17" spans="1:26" ht="15.75" thickBot="1">
      <c r="A17" s="53"/>
      <c r="B17" s="66"/>
      <c r="C17" s="33"/>
      <c r="D17" s="49"/>
      <c r="E17" s="49"/>
      <c r="F17" s="34"/>
      <c r="G17" s="33"/>
      <c r="H17" s="49"/>
      <c r="I17" s="49"/>
      <c r="J17" s="32"/>
      <c r="K17" s="33"/>
      <c r="L17" s="49"/>
      <c r="M17" s="49"/>
      <c r="N17" s="34"/>
      <c r="O17" s="33"/>
      <c r="P17" s="49"/>
      <c r="Q17" s="49"/>
      <c r="R17" s="34"/>
      <c r="S17" s="33"/>
      <c r="T17" s="49"/>
      <c r="U17" s="49"/>
      <c r="V17" s="32"/>
      <c r="W17" s="33"/>
      <c r="X17" s="49"/>
      <c r="Y17" s="49"/>
      <c r="Z17" s="34"/>
    </row>
    <row r="18" spans="1:26">
      <c r="A18" s="53"/>
      <c r="B18" s="37" t="s">
        <v>246</v>
      </c>
      <c r="C18" s="39"/>
      <c r="D18" s="41" t="s">
        <v>205</v>
      </c>
      <c r="E18" s="46">
        <v>3280.9</v>
      </c>
      <c r="F18" s="40"/>
      <c r="G18" s="39"/>
      <c r="H18" s="41" t="s">
        <v>205</v>
      </c>
      <c r="I18" s="43" t="s">
        <v>247</v>
      </c>
      <c r="J18" s="41" t="s">
        <v>207</v>
      </c>
      <c r="K18" s="39"/>
      <c r="L18" s="41" t="s">
        <v>205</v>
      </c>
      <c r="M18" s="46">
        <v>1710.5</v>
      </c>
      <c r="N18" s="40"/>
      <c r="O18" s="39"/>
      <c r="P18" s="41" t="s">
        <v>205</v>
      </c>
      <c r="Q18" s="46">
        <v>3276.8</v>
      </c>
      <c r="R18" s="40"/>
      <c r="S18" s="39"/>
      <c r="T18" s="41" t="s">
        <v>205</v>
      </c>
      <c r="U18" s="43" t="s">
        <v>248</v>
      </c>
      <c r="V18" s="41" t="s">
        <v>207</v>
      </c>
      <c r="W18" s="39"/>
      <c r="X18" s="41" t="s">
        <v>205</v>
      </c>
      <c r="Y18" s="46">
        <v>1764</v>
      </c>
      <c r="Z18" s="40"/>
    </row>
    <row r="19" spans="1:26" ht="15.75" thickBot="1">
      <c r="A19" s="53"/>
      <c r="B19" s="69"/>
      <c r="C19" s="70"/>
      <c r="D19" s="71"/>
      <c r="E19" s="73"/>
      <c r="F19" s="70"/>
      <c r="G19" s="70"/>
      <c r="H19" s="71"/>
      <c r="I19" s="74"/>
      <c r="J19" s="71"/>
      <c r="K19" s="70"/>
      <c r="L19" s="71"/>
      <c r="M19" s="73"/>
      <c r="N19" s="70"/>
      <c r="O19" s="70"/>
      <c r="P19" s="71"/>
      <c r="Q19" s="73"/>
      <c r="R19" s="70"/>
      <c r="S19" s="70"/>
      <c r="T19" s="71"/>
      <c r="U19" s="74"/>
      <c r="V19" s="71"/>
      <c r="W19" s="70"/>
      <c r="X19" s="71"/>
      <c r="Y19" s="73"/>
      <c r="Z19" s="70"/>
    </row>
    <row r="20" spans="1:26">
      <c r="A20" s="53"/>
      <c r="B20" s="27"/>
      <c r="C20" s="27"/>
      <c r="D20" s="27"/>
      <c r="E20" s="27"/>
      <c r="F20" s="27"/>
      <c r="G20" s="27"/>
      <c r="H20" s="27"/>
      <c r="I20" s="27"/>
      <c r="J20" s="27"/>
      <c r="K20" s="27"/>
      <c r="L20" s="27"/>
      <c r="M20" s="27"/>
      <c r="N20" s="27"/>
      <c r="O20" s="27"/>
      <c r="P20" s="27"/>
      <c r="Q20" s="27"/>
      <c r="R20" s="27"/>
      <c r="S20" s="27"/>
      <c r="T20" s="27"/>
      <c r="U20" s="27"/>
      <c r="V20" s="27"/>
      <c r="W20" s="27"/>
      <c r="X20" s="27"/>
      <c r="Y20" s="27"/>
      <c r="Z20" s="27"/>
    </row>
    <row r="21" spans="1:26">
      <c r="A21" s="53"/>
      <c r="B21" s="13"/>
      <c r="C21" s="13"/>
    </row>
    <row r="22" spans="1:26" ht="63.75">
      <c r="A22" s="53"/>
      <c r="B22" s="75" t="s">
        <v>249</v>
      </c>
      <c r="C22" s="76" t="s">
        <v>250</v>
      </c>
    </row>
    <row r="23" spans="1:26">
      <c r="A23" s="53" t="s">
        <v>807</v>
      </c>
      <c r="B23" s="57" t="s">
        <v>251</v>
      </c>
      <c r="C23" s="57"/>
      <c r="D23" s="57"/>
      <c r="E23" s="57"/>
      <c r="F23" s="57"/>
      <c r="G23" s="57"/>
      <c r="H23" s="57"/>
      <c r="I23" s="57"/>
      <c r="J23" s="57"/>
      <c r="K23" s="57"/>
      <c r="L23" s="57"/>
      <c r="M23" s="57"/>
      <c r="N23" s="57"/>
      <c r="O23" s="57"/>
      <c r="P23" s="57"/>
      <c r="Q23" s="57"/>
      <c r="R23" s="57"/>
      <c r="S23" s="57"/>
      <c r="T23" s="57"/>
      <c r="U23" s="57"/>
      <c r="V23" s="57"/>
      <c r="W23" s="57"/>
      <c r="X23" s="57"/>
      <c r="Y23" s="57"/>
      <c r="Z23" s="57"/>
    </row>
    <row r="24" spans="1:26">
      <c r="A24" s="53"/>
      <c r="B24" s="26"/>
      <c r="C24" s="26"/>
      <c r="D24" s="26"/>
      <c r="E24" s="26"/>
      <c r="F24" s="26"/>
    </row>
    <row r="25" spans="1:26" ht="15.75" thickBot="1">
      <c r="A25" s="53"/>
      <c r="B25" s="13"/>
      <c r="C25" s="13"/>
      <c r="D25" s="13"/>
      <c r="E25" s="13"/>
      <c r="F25" s="13"/>
    </row>
    <row r="26" spans="1:26" ht="15.75" thickBot="1">
      <c r="A26" s="53"/>
      <c r="B26" s="77" t="s">
        <v>252</v>
      </c>
      <c r="C26" s="78" t="s">
        <v>99</v>
      </c>
      <c r="D26" s="61" t="s">
        <v>253</v>
      </c>
      <c r="E26" s="78" t="s">
        <v>99</v>
      </c>
      <c r="F26" s="61" t="s">
        <v>254</v>
      </c>
    </row>
    <row r="27" spans="1:26">
      <c r="A27" s="53"/>
      <c r="B27" s="79" t="s">
        <v>233</v>
      </c>
      <c r="C27" s="80" t="s">
        <v>99</v>
      </c>
      <c r="D27" s="81" t="s">
        <v>255</v>
      </c>
      <c r="E27" s="80" t="s">
        <v>99</v>
      </c>
      <c r="F27" s="82" t="s">
        <v>256</v>
      </c>
    </row>
    <row r="28" spans="1:26">
      <c r="A28" s="53"/>
      <c r="B28" s="62" t="s">
        <v>236</v>
      </c>
      <c r="C28" s="83" t="s">
        <v>99</v>
      </c>
      <c r="D28" s="16" t="s">
        <v>257</v>
      </c>
      <c r="E28" s="83" t="s">
        <v>99</v>
      </c>
      <c r="F28" s="16" t="s">
        <v>258</v>
      </c>
    </row>
    <row r="29" spans="1:26">
      <c r="A29" s="53"/>
      <c r="B29" s="19" t="s">
        <v>239</v>
      </c>
      <c r="C29" s="80" t="s">
        <v>99</v>
      </c>
      <c r="D29" s="81" t="s">
        <v>255</v>
      </c>
      <c r="E29" s="80" t="s">
        <v>99</v>
      </c>
      <c r="F29" s="81" t="s">
        <v>259</v>
      </c>
    </row>
    <row r="30" spans="1:26" ht="15.75" thickBot="1">
      <c r="A30" s="53"/>
      <c r="B30" s="84" t="s">
        <v>54</v>
      </c>
      <c r="C30" s="85" t="s">
        <v>99</v>
      </c>
      <c r="D30" s="18" t="s">
        <v>255</v>
      </c>
      <c r="E30" s="85" t="s">
        <v>99</v>
      </c>
      <c r="F30" s="18" t="s">
        <v>260</v>
      </c>
    </row>
    <row r="31" spans="1:26" ht="25.5" customHeight="1">
      <c r="A31" s="53" t="s">
        <v>808</v>
      </c>
      <c r="B31" s="57" t="s">
        <v>261</v>
      </c>
      <c r="C31" s="57"/>
      <c r="D31" s="57"/>
      <c r="E31" s="57"/>
      <c r="F31" s="57"/>
      <c r="G31" s="57"/>
      <c r="H31" s="57"/>
      <c r="I31" s="57"/>
      <c r="J31" s="57"/>
      <c r="K31" s="57"/>
      <c r="L31" s="57"/>
      <c r="M31" s="57"/>
      <c r="N31" s="57"/>
      <c r="O31" s="57"/>
      <c r="P31" s="57"/>
      <c r="Q31" s="57"/>
      <c r="R31" s="57"/>
      <c r="S31" s="57"/>
      <c r="T31" s="57"/>
      <c r="U31" s="57"/>
      <c r="V31" s="57"/>
      <c r="W31" s="57"/>
      <c r="X31" s="57"/>
      <c r="Y31" s="57"/>
      <c r="Z31" s="57"/>
    </row>
    <row r="32" spans="1:26">
      <c r="A32" s="53"/>
      <c r="B32" s="26"/>
      <c r="C32" s="26"/>
      <c r="D32" s="26"/>
      <c r="E32" s="26"/>
    </row>
    <row r="33" spans="1:5" ht="15.75" thickBot="1">
      <c r="A33" s="53"/>
      <c r="B33" s="13"/>
      <c r="C33" s="13"/>
      <c r="D33" s="13"/>
      <c r="E33" s="13"/>
    </row>
    <row r="34" spans="1:5" ht="15.75" thickBot="1">
      <c r="A34" s="53"/>
      <c r="B34" s="77" t="s">
        <v>262</v>
      </c>
      <c r="C34" s="64" t="s">
        <v>199</v>
      </c>
      <c r="D34" s="64"/>
      <c r="E34" s="64"/>
    </row>
    <row r="35" spans="1:5">
      <c r="A35" s="53"/>
      <c r="B35" s="38">
        <v>2016</v>
      </c>
      <c r="C35" s="41" t="s">
        <v>205</v>
      </c>
      <c r="D35" s="43">
        <v>215.2</v>
      </c>
      <c r="E35" s="40"/>
    </row>
    <row r="36" spans="1:5">
      <c r="A36" s="53"/>
      <c r="B36" s="87"/>
      <c r="C36" s="65"/>
      <c r="D36" s="68"/>
      <c r="E36" s="39"/>
    </row>
    <row r="37" spans="1:5">
      <c r="A37" s="53"/>
      <c r="B37" s="66">
        <v>2017</v>
      </c>
      <c r="C37" s="48">
        <v>187.1</v>
      </c>
      <c r="D37" s="48"/>
      <c r="E37" s="33"/>
    </row>
    <row r="38" spans="1:5">
      <c r="A38" s="53"/>
      <c r="B38" s="66"/>
      <c r="C38" s="48"/>
      <c r="D38" s="48"/>
      <c r="E38" s="33"/>
    </row>
    <row r="39" spans="1:5">
      <c r="A39" s="53"/>
      <c r="B39" s="37">
        <v>2018</v>
      </c>
      <c r="C39" s="68">
        <v>159.1</v>
      </c>
      <c r="D39" s="68"/>
      <c r="E39" s="39"/>
    </row>
    <row r="40" spans="1:5">
      <c r="A40" s="53"/>
      <c r="B40" s="37"/>
      <c r="C40" s="68"/>
      <c r="D40" s="68"/>
      <c r="E40" s="39"/>
    </row>
    <row r="41" spans="1:5">
      <c r="A41" s="53"/>
      <c r="B41" s="66">
        <v>2019</v>
      </c>
      <c r="C41" s="48">
        <v>131.30000000000001</v>
      </c>
      <c r="D41" s="48"/>
      <c r="E41" s="33"/>
    </row>
    <row r="42" spans="1:5">
      <c r="A42" s="53"/>
      <c r="B42" s="66"/>
      <c r="C42" s="48"/>
      <c r="D42" s="48"/>
      <c r="E42" s="33"/>
    </row>
    <row r="43" spans="1:5">
      <c r="A43" s="53"/>
      <c r="B43" s="37">
        <v>2020</v>
      </c>
      <c r="C43" s="68">
        <v>106.2</v>
      </c>
      <c r="D43" s="68"/>
      <c r="E43" s="39"/>
    </row>
    <row r="44" spans="1:5">
      <c r="A44" s="53"/>
      <c r="B44" s="37"/>
      <c r="C44" s="68"/>
      <c r="D44" s="68"/>
      <c r="E44" s="39"/>
    </row>
    <row r="45" spans="1:5">
      <c r="A45" s="53"/>
      <c r="B45" s="66" t="s">
        <v>263</v>
      </c>
      <c r="C45" s="48">
        <v>911.6</v>
      </c>
      <c r="D45" s="48"/>
      <c r="E45" s="33"/>
    </row>
    <row r="46" spans="1:5" ht="15.75" thickBot="1">
      <c r="A46" s="53"/>
      <c r="B46" s="66"/>
      <c r="C46" s="49"/>
      <c r="D46" s="49"/>
      <c r="E46" s="34"/>
    </row>
    <row r="47" spans="1:5">
      <c r="A47" s="53"/>
      <c r="B47" s="88" t="s">
        <v>146</v>
      </c>
      <c r="C47" s="41" t="s">
        <v>205</v>
      </c>
      <c r="D47" s="46">
        <v>1710.5</v>
      </c>
      <c r="E47" s="40"/>
    </row>
    <row r="48" spans="1:5" ht="15.75" thickBot="1">
      <c r="A48" s="53"/>
      <c r="B48" s="89"/>
      <c r="C48" s="71"/>
      <c r="D48" s="73"/>
      <c r="E48" s="70"/>
    </row>
  </sheetData>
  <mergeCells count="166">
    <mergeCell ref="A23:A30"/>
    <mergeCell ref="B23:Z23"/>
    <mergeCell ref="A31:A48"/>
    <mergeCell ref="B31:Z31"/>
    <mergeCell ref="A1:A2"/>
    <mergeCell ref="B1:Z1"/>
    <mergeCell ref="B2:Z2"/>
    <mergeCell ref="B3:Z3"/>
    <mergeCell ref="A4:A22"/>
    <mergeCell ref="B4:Z4"/>
    <mergeCell ref="B20:Z20"/>
    <mergeCell ref="B45:B46"/>
    <mergeCell ref="C45:D46"/>
    <mergeCell ref="E45:E46"/>
    <mergeCell ref="B47:B48"/>
    <mergeCell ref="C47:C48"/>
    <mergeCell ref="D47:D48"/>
    <mergeCell ref="E47:E48"/>
    <mergeCell ref="B41:B42"/>
    <mergeCell ref="C41:D42"/>
    <mergeCell ref="E41:E42"/>
    <mergeCell ref="B43:B44"/>
    <mergeCell ref="C43:D44"/>
    <mergeCell ref="E43:E44"/>
    <mergeCell ref="B37:B38"/>
    <mergeCell ref="C37:D38"/>
    <mergeCell ref="E37:E38"/>
    <mergeCell ref="B39:B40"/>
    <mergeCell ref="C39:D40"/>
    <mergeCell ref="E39:E40"/>
    <mergeCell ref="Z18:Z19"/>
    <mergeCell ref="B24:F24"/>
    <mergeCell ref="B32:E32"/>
    <mergeCell ref="C34:E34"/>
    <mergeCell ref="B35:B36"/>
    <mergeCell ref="C35:C36"/>
    <mergeCell ref="D35:D36"/>
    <mergeCell ref="E35:E36"/>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V16:V17"/>
    <mergeCell ref="W16:W17"/>
    <mergeCell ref="X16:Y17"/>
    <mergeCell ref="Z16:Z17"/>
    <mergeCell ref="B18:B19"/>
    <mergeCell ref="C18:C19"/>
    <mergeCell ref="D18:D19"/>
    <mergeCell ref="E18:E19"/>
    <mergeCell ref="F18:F19"/>
    <mergeCell ref="G18:G19"/>
    <mergeCell ref="N16:N17"/>
    <mergeCell ref="O16:O17"/>
    <mergeCell ref="P16:Q17"/>
    <mergeCell ref="R16:R17"/>
    <mergeCell ref="S16:S17"/>
    <mergeCell ref="T16:U17"/>
    <mergeCell ref="Z14:Z15"/>
    <mergeCell ref="B16:B17"/>
    <mergeCell ref="C16:C17"/>
    <mergeCell ref="D16:E17"/>
    <mergeCell ref="F16:F17"/>
    <mergeCell ref="G16:G17"/>
    <mergeCell ref="H16:I17"/>
    <mergeCell ref="J16:J17"/>
    <mergeCell ref="K16:K17"/>
    <mergeCell ref="L16:M17"/>
    <mergeCell ref="R14:R15"/>
    <mergeCell ref="S14:S15"/>
    <mergeCell ref="T14:U15"/>
    <mergeCell ref="V14:V15"/>
    <mergeCell ref="W14:W15"/>
    <mergeCell ref="X14:Y15"/>
    <mergeCell ref="J14:J15"/>
    <mergeCell ref="K14:K15"/>
    <mergeCell ref="L14:M15"/>
    <mergeCell ref="N14:N15"/>
    <mergeCell ref="O14:O15"/>
    <mergeCell ref="P14:Q15"/>
    <mergeCell ref="V12:V13"/>
    <mergeCell ref="W12:W13"/>
    <mergeCell ref="X12:Y13"/>
    <mergeCell ref="Z12:Z13"/>
    <mergeCell ref="B14:B15"/>
    <mergeCell ref="C14:C15"/>
    <mergeCell ref="D14:E15"/>
    <mergeCell ref="F14:F15"/>
    <mergeCell ref="G14:G15"/>
    <mergeCell ref="H14:I15"/>
    <mergeCell ref="N12:N13"/>
    <mergeCell ref="O12:O13"/>
    <mergeCell ref="P12:Q13"/>
    <mergeCell ref="R12:R13"/>
    <mergeCell ref="S12:S13"/>
    <mergeCell ref="T12:U13"/>
    <mergeCell ref="Z10:Z11"/>
    <mergeCell ref="B12:B13"/>
    <mergeCell ref="C12:C13"/>
    <mergeCell ref="D12:E13"/>
    <mergeCell ref="F12:F13"/>
    <mergeCell ref="G12:G13"/>
    <mergeCell ref="H12:I13"/>
    <mergeCell ref="J12:J13"/>
    <mergeCell ref="K12:K13"/>
    <mergeCell ref="L12:M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S8:S9"/>
    <mergeCell ref="T8:V8"/>
    <mergeCell ref="T9:V9"/>
    <mergeCell ref="W8:W9"/>
    <mergeCell ref="X8:Z8"/>
    <mergeCell ref="X9:Z9"/>
    <mergeCell ref="K8:K9"/>
    <mergeCell ref="L8:N8"/>
    <mergeCell ref="L9:N9"/>
    <mergeCell ref="O8:O9"/>
    <mergeCell ref="P8:R8"/>
    <mergeCell ref="P9:R9"/>
    <mergeCell ref="B5:Z5"/>
    <mergeCell ref="D7:N7"/>
    <mergeCell ref="P7:Z7"/>
    <mergeCell ref="B8:B9"/>
    <mergeCell ref="C8:C9"/>
    <mergeCell ref="D8:F8"/>
    <mergeCell ref="D9:F9"/>
    <mergeCell ref="G8:G9"/>
    <mergeCell ref="H8:J8"/>
    <mergeCell ref="H9:J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15" customHeight="1">
      <c r="A1" s="1" t="s">
        <v>55</v>
      </c>
      <c r="B1" s="6" t="s">
        <v>1</v>
      </c>
      <c r="C1" s="6"/>
    </row>
    <row r="2" spans="1:3">
      <c r="A2" s="1" t="s">
        <v>56</v>
      </c>
      <c r="B2" s="1" t="s">
        <v>2</v>
      </c>
      <c r="C2" s="1" t="s">
        <v>27</v>
      </c>
    </row>
    <row r="3" spans="1:3">
      <c r="A3" s="2" t="s">
        <v>48</v>
      </c>
      <c r="B3" s="8">
        <v>5.3</v>
      </c>
      <c r="C3" s="10">
        <v>16</v>
      </c>
    </row>
    <row r="4" spans="1:3">
      <c r="A4" s="7" t="s">
        <v>57</v>
      </c>
      <c r="B4" s="3"/>
      <c r="C4" s="3"/>
    </row>
    <row r="5" spans="1:3" ht="30">
      <c r="A5" s="2" t="s">
        <v>58</v>
      </c>
      <c r="B5" s="3">
        <v>-8.6</v>
      </c>
      <c r="C5" s="3">
        <v>-6.9</v>
      </c>
    </row>
    <row r="6" spans="1:3" ht="30">
      <c r="A6" s="2" t="s">
        <v>59</v>
      </c>
      <c r="B6" s="3">
        <v>3.4</v>
      </c>
      <c r="C6" s="3">
        <v>4.2</v>
      </c>
    </row>
    <row r="7" spans="1:3">
      <c r="A7" s="2" t="s">
        <v>60</v>
      </c>
      <c r="B7" s="3">
        <v>2</v>
      </c>
      <c r="C7" s="3">
        <v>1</v>
      </c>
    </row>
    <row r="8" spans="1:3" ht="30">
      <c r="A8" s="2" t="s">
        <v>61</v>
      </c>
      <c r="B8" s="3">
        <v>-3.2</v>
      </c>
      <c r="C8" s="3">
        <v>-1.7</v>
      </c>
    </row>
    <row r="9" spans="1:3">
      <c r="A9" s="7" t="s">
        <v>62</v>
      </c>
      <c r="B9" s="3"/>
      <c r="C9" s="3"/>
    </row>
    <row r="10" spans="1:3" ht="30">
      <c r="A10" s="2" t="s">
        <v>63</v>
      </c>
      <c r="B10" s="3">
        <v>0</v>
      </c>
      <c r="C10" s="3">
        <v>-0.8</v>
      </c>
    </row>
    <row r="11" spans="1:3">
      <c r="A11" s="2" t="s">
        <v>64</v>
      </c>
      <c r="B11" s="3">
        <v>0</v>
      </c>
      <c r="C11" s="3">
        <v>-9.5</v>
      </c>
    </row>
    <row r="12" spans="1:3" ht="30">
      <c r="A12" s="7" t="s">
        <v>65</v>
      </c>
      <c r="B12" s="3"/>
      <c r="C12" s="3"/>
    </row>
    <row r="13" spans="1:3">
      <c r="A13" s="2" t="s">
        <v>66</v>
      </c>
      <c r="B13" s="3">
        <v>0.2</v>
      </c>
      <c r="C13" s="3">
        <v>0</v>
      </c>
    </row>
    <row r="14" spans="1:3">
      <c r="A14" s="2" t="s">
        <v>67</v>
      </c>
      <c r="B14" s="3">
        <v>-1.3</v>
      </c>
      <c r="C14" s="3">
        <v>-1.7</v>
      </c>
    </row>
    <row r="15" spans="1:3">
      <c r="A15" s="2" t="s">
        <v>60</v>
      </c>
      <c r="B15" s="3">
        <v>0.2</v>
      </c>
      <c r="C15" s="3">
        <v>4.5</v>
      </c>
    </row>
    <row r="16" spans="1:3" ht="30">
      <c r="A16" s="2" t="s">
        <v>68</v>
      </c>
      <c r="B16" s="3">
        <v>-0.9</v>
      </c>
      <c r="C16" s="3">
        <v>-7.5</v>
      </c>
    </row>
    <row r="17" spans="1:3">
      <c r="A17" s="2" t="s">
        <v>69</v>
      </c>
      <c r="B17" s="3">
        <v>-4.0999999999999996</v>
      </c>
      <c r="C17" s="3">
        <v>-9.1999999999999993</v>
      </c>
    </row>
    <row r="18" spans="1:3">
      <c r="A18" s="2" t="s">
        <v>70</v>
      </c>
      <c r="B18" s="8">
        <v>1.2</v>
      </c>
      <c r="C18" s="8">
        <v>6.8</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4"/>
  <sheetViews>
    <sheetView showGridLines="0" workbookViewId="0"/>
  </sheetViews>
  <sheetFormatPr defaultRowHeight="15"/>
  <cols>
    <col min="1" max="3" width="36.5703125" bestFit="1" customWidth="1"/>
    <col min="4" max="5" width="9.7109375" customWidth="1"/>
    <col min="6" max="6" width="2.28515625" customWidth="1"/>
    <col min="7" max="7" width="5.85546875" customWidth="1"/>
    <col min="8" max="8" width="2.28515625" customWidth="1"/>
    <col min="9" max="9" width="10" customWidth="1"/>
    <col min="10" max="10" width="7.140625" customWidth="1"/>
    <col min="11" max="11" width="1.85546875" customWidth="1"/>
    <col min="12" max="12" width="10.85546875" customWidth="1"/>
    <col min="13" max="13" width="2.28515625" customWidth="1"/>
    <col min="14" max="14" width="7.140625" customWidth="1"/>
    <col min="15" max="15" width="1.85546875" customWidth="1"/>
  </cols>
  <sheetData>
    <row r="1" spans="1:15" ht="15" customHeight="1">
      <c r="A1" s="6" t="s">
        <v>809</v>
      </c>
      <c r="B1" s="6" t="s">
        <v>1</v>
      </c>
      <c r="C1" s="6"/>
      <c r="D1" s="6"/>
      <c r="E1" s="6"/>
      <c r="F1" s="6"/>
      <c r="G1" s="6"/>
      <c r="H1" s="6"/>
      <c r="I1" s="6"/>
      <c r="J1" s="6"/>
      <c r="K1" s="6"/>
      <c r="L1" s="6"/>
      <c r="M1" s="6"/>
      <c r="N1" s="6"/>
      <c r="O1" s="6"/>
    </row>
    <row r="2" spans="1:15" ht="15" customHeight="1">
      <c r="A2" s="6"/>
      <c r="B2" s="6" t="s">
        <v>2</v>
      </c>
      <c r="C2" s="6"/>
      <c r="D2" s="6"/>
      <c r="E2" s="6"/>
      <c r="F2" s="6"/>
      <c r="G2" s="6"/>
      <c r="H2" s="6"/>
      <c r="I2" s="6"/>
      <c r="J2" s="6"/>
      <c r="K2" s="6"/>
      <c r="L2" s="6"/>
      <c r="M2" s="6"/>
      <c r="N2" s="6"/>
      <c r="O2" s="6"/>
    </row>
    <row r="3" spans="1:15">
      <c r="A3" s="7" t="s">
        <v>810</v>
      </c>
      <c r="B3" s="52"/>
      <c r="C3" s="52"/>
      <c r="D3" s="52"/>
      <c r="E3" s="52"/>
      <c r="F3" s="52"/>
      <c r="G3" s="52"/>
      <c r="H3" s="52"/>
      <c r="I3" s="52"/>
      <c r="J3" s="52"/>
      <c r="K3" s="52"/>
      <c r="L3" s="52"/>
      <c r="M3" s="52"/>
      <c r="N3" s="52"/>
      <c r="O3" s="52"/>
    </row>
    <row r="4" spans="1:15">
      <c r="A4" s="53" t="s">
        <v>811</v>
      </c>
      <c r="B4" s="57" t="s">
        <v>269</v>
      </c>
      <c r="C4" s="57"/>
      <c r="D4" s="57"/>
      <c r="E4" s="57"/>
      <c r="F4" s="57"/>
      <c r="G4" s="57"/>
      <c r="H4" s="57"/>
      <c r="I4" s="57"/>
      <c r="J4" s="57"/>
      <c r="K4" s="57"/>
      <c r="L4" s="57"/>
      <c r="M4" s="57"/>
      <c r="N4" s="57"/>
      <c r="O4" s="57"/>
    </row>
    <row r="5" spans="1:15">
      <c r="A5" s="53"/>
      <c r="B5" s="26"/>
      <c r="C5" s="26"/>
      <c r="D5" s="26"/>
      <c r="E5" s="26"/>
      <c r="F5" s="26"/>
      <c r="G5" s="26"/>
      <c r="H5" s="26"/>
      <c r="I5" s="26"/>
      <c r="J5" s="26"/>
    </row>
    <row r="6" spans="1:15" ht="15.75" thickBot="1">
      <c r="A6" s="53"/>
      <c r="B6" s="13"/>
      <c r="C6" s="13"/>
      <c r="D6" s="13"/>
      <c r="E6" s="13"/>
      <c r="F6" s="13"/>
      <c r="G6" s="13"/>
      <c r="H6" s="13"/>
      <c r="I6" s="13"/>
      <c r="J6" s="13"/>
    </row>
    <row r="7" spans="1:15">
      <c r="A7" s="53"/>
      <c r="B7" s="93" t="s">
        <v>199</v>
      </c>
      <c r="C7" s="27"/>
      <c r="D7" s="94" t="s">
        <v>270</v>
      </c>
      <c r="E7" s="94"/>
      <c r="F7" s="27"/>
      <c r="G7" s="27"/>
      <c r="H7" s="94" t="s">
        <v>271</v>
      </c>
      <c r="I7" s="94"/>
      <c r="J7" s="27"/>
    </row>
    <row r="8" spans="1:15" ht="15.75" thickBot="1">
      <c r="A8" s="53"/>
      <c r="B8" s="32"/>
      <c r="C8" s="34"/>
      <c r="D8" s="49">
        <v>2015</v>
      </c>
      <c r="E8" s="49"/>
      <c r="F8" s="34"/>
      <c r="G8" s="34"/>
      <c r="H8" s="49">
        <v>2014</v>
      </c>
      <c r="I8" s="49"/>
      <c r="J8" s="34"/>
    </row>
    <row r="9" spans="1:15">
      <c r="A9" s="53"/>
      <c r="B9" s="62" t="s">
        <v>272</v>
      </c>
      <c r="C9" s="14"/>
      <c r="D9" s="27"/>
      <c r="E9" s="27"/>
      <c r="F9" s="27"/>
      <c r="G9" s="14"/>
      <c r="H9" s="27"/>
      <c r="I9" s="27"/>
      <c r="J9" s="27"/>
    </row>
    <row r="10" spans="1:15">
      <c r="A10" s="53"/>
      <c r="B10" s="88" t="s">
        <v>273</v>
      </c>
      <c r="C10" s="39"/>
      <c r="D10" s="65" t="s">
        <v>205</v>
      </c>
      <c r="E10" s="68">
        <v>333.5</v>
      </c>
      <c r="F10" s="39"/>
      <c r="G10" s="39"/>
      <c r="H10" s="65" t="s">
        <v>205</v>
      </c>
      <c r="I10" s="68">
        <v>344.3</v>
      </c>
      <c r="J10" s="39"/>
    </row>
    <row r="11" spans="1:15">
      <c r="A11" s="53"/>
      <c r="B11" s="88"/>
      <c r="C11" s="39"/>
      <c r="D11" s="65"/>
      <c r="E11" s="68"/>
      <c r="F11" s="39"/>
      <c r="G11" s="39"/>
      <c r="H11" s="65"/>
      <c r="I11" s="68"/>
      <c r="J11" s="39"/>
    </row>
    <row r="12" spans="1:15">
      <c r="A12" s="53"/>
      <c r="B12" s="95" t="s">
        <v>274</v>
      </c>
      <c r="C12" s="33"/>
      <c r="D12" s="48">
        <v>247.5</v>
      </c>
      <c r="E12" s="48"/>
      <c r="F12" s="33"/>
      <c r="G12" s="33"/>
      <c r="H12" s="48">
        <v>255</v>
      </c>
      <c r="I12" s="48"/>
      <c r="J12" s="33"/>
    </row>
    <row r="13" spans="1:15">
      <c r="A13" s="53"/>
      <c r="B13" s="95"/>
      <c r="C13" s="33"/>
      <c r="D13" s="48"/>
      <c r="E13" s="48"/>
      <c r="F13" s="33"/>
      <c r="G13" s="33"/>
      <c r="H13" s="48"/>
      <c r="I13" s="48"/>
      <c r="J13" s="33"/>
    </row>
    <row r="14" spans="1:15">
      <c r="A14" s="53"/>
      <c r="B14" s="88" t="s">
        <v>275</v>
      </c>
      <c r="C14" s="39"/>
      <c r="D14" s="72">
        <v>1314.7</v>
      </c>
      <c r="E14" s="72"/>
      <c r="F14" s="39"/>
      <c r="G14" s="39"/>
      <c r="H14" s="72">
        <v>1318.1</v>
      </c>
      <c r="I14" s="72"/>
      <c r="J14" s="39"/>
    </row>
    <row r="15" spans="1:15">
      <c r="A15" s="53"/>
      <c r="B15" s="88"/>
      <c r="C15" s="39"/>
      <c r="D15" s="72"/>
      <c r="E15" s="72"/>
      <c r="F15" s="39"/>
      <c r="G15" s="39"/>
      <c r="H15" s="72"/>
      <c r="I15" s="72"/>
      <c r="J15" s="39"/>
    </row>
    <row r="16" spans="1:15">
      <c r="A16" s="53"/>
      <c r="B16" s="95" t="s">
        <v>276</v>
      </c>
      <c r="C16" s="33"/>
      <c r="D16" s="48">
        <v>582.6</v>
      </c>
      <c r="E16" s="48"/>
      <c r="F16" s="33"/>
      <c r="G16" s="33"/>
      <c r="H16" s="48">
        <v>584.1</v>
      </c>
      <c r="I16" s="48"/>
      <c r="J16" s="33"/>
    </row>
    <row r="17" spans="1:10">
      <c r="A17" s="53"/>
      <c r="B17" s="95"/>
      <c r="C17" s="33"/>
      <c r="D17" s="48"/>
      <c r="E17" s="48"/>
      <c r="F17" s="33"/>
      <c r="G17" s="33"/>
      <c r="H17" s="48"/>
      <c r="I17" s="48"/>
      <c r="J17" s="33"/>
    </row>
    <row r="18" spans="1:10" ht="25.5">
      <c r="A18" s="53"/>
      <c r="B18" s="86" t="s">
        <v>277</v>
      </c>
      <c r="C18" s="39"/>
      <c r="D18" s="68">
        <v>820</v>
      </c>
      <c r="E18" s="68"/>
      <c r="F18" s="39"/>
      <c r="G18" s="39"/>
      <c r="H18" s="68">
        <v>625</v>
      </c>
      <c r="I18" s="68"/>
      <c r="J18" s="39"/>
    </row>
    <row r="19" spans="1:10">
      <c r="A19" s="53"/>
      <c r="B19" s="86" t="s">
        <v>278</v>
      </c>
      <c r="C19" s="39"/>
      <c r="D19" s="68"/>
      <c r="E19" s="68"/>
      <c r="F19" s="39"/>
      <c r="G19" s="39"/>
      <c r="H19" s="68"/>
      <c r="I19" s="68"/>
      <c r="J19" s="39"/>
    </row>
    <row r="20" spans="1:10" ht="25.5">
      <c r="A20" s="53"/>
      <c r="B20" s="90" t="s">
        <v>279</v>
      </c>
      <c r="C20" s="14"/>
      <c r="D20" s="33"/>
      <c r="E20" s="33"/>
      <c r="F20" s="33"/>
      <c r="G20" s="14"/>
      <c r="H20" s="33"/>
      <c r="I20" s="33"/>
      <c r="J20" s="33"/>
    </row>
    <row r="21" spans="1:10">
      <c r="A21" s="53"/>
      <c r="B21" s="96" t="s">
        <v>280</v>
      </c>
      <c r="C21" s="39"/>
      <c r="D21" s="72">
        <v>1100</v>
      </c>
      <c r="E21" s="72"/>
      <c r="F21" s="39"/>
      <c r="G21" s="39"/>
      <c r="H21" s="72">
        <v>1100</v>
      </c>
      <c r="I21" s="72"/>
      <c r="J21" s="39"/>
    </row>
    <row r="22" spans="1:10">
      <c r="A22" s="53"/>
      <c r="B22" s="96"/>
      <c r="C22" s="39"/>
      <c r="D22" s="72"/>
      <c r="E22" s="72"/>
      <c r="F22" s="39"/>
      <c r="G22" s="39"/>
      <c r="H22" s="72"/>
      <c r="I22" s="72"/>
      <c r="J22" s="39"/>
    </row>
    <row r="23" spans="1:10">
      <c r="A23" s="53"/>
      <c r="B23" s="97" t="s">
        <v>281</v>
      </c>
      <c r="C23" s="33"/>
      <c r="D23" s="48">
        <v>400</v>
      </c>
      <c r="E23" s="48"/>
      <c r="F23" s="33"/>
      <c r="G23" s="33"/>
      <c r="H23" s="48">
        <v>400</v>
      </c>
      <c r="I23" s="48"/>
      <c r="J23" s="33"/>
    </row>
    <row r="24" spans="1:10">
      <c r="A24" s="53"/>
      <c r="B24" s="97"/>
      <c r="C24" s="33"/>
      <c r="D24" s="48"/>
      <c r="E24" s="48"/>
      <c r="F24" s="33"/>
      <c r="G24" s="33"/>
      <c r="H24" s="48"/>
      <c r="I24" s="48"/>
      <c r="J24" s="33"/>
    </row>
    <row r="25" spans="1:10">
      <c r="A25" s="53"/>
      <c r="B25" s="96" t="s">
        <v>282</v>
      </c>
      <c r="C25" s="39"/>
      <c r="D25" s="68">
        <v>700</v>
      </c>
      <c r="E25" s="68"/>
      <c r="F25" s="39"/>
      <c r="G25" s="39"/>
      <c r="H25" s="68">
        <v>700</v>
      </c>
      <c r="I25" s="68"/>
      <c r="J25" s="39"/>
    </row>
    <row r="26" spans="1:10">
      <c r="A26" s="53"/>
      <c r="B26" s="96"/>
      <c r="C26" s="39"/>
      <c r="D26" s="68"/>
      <c r="E26" s="68"/>
      <c r="F26" s="39"/>
      <c r="G26" s="39"/>
      <c r="H26" s="68"/>
      <c r="I26" s="68"/>
      <c r="J26" s="39"/>
    </row>
    <row r="27" spans="1:10">
      <c r="A27" s="53"/>
      <c r="B27" s="97" t="s">
        <v>283</v>
      </c>
      <c r="C27" s="33"/>
      <c r="D27" s="48">
        <v>950</v>
      </c>
      <c r="E27" s="48"/>
      <c r="F27" s="33"/>
      <c r="G27" s="33"/>
      <c r="H27" s="48">
        <v>950</v>
      </c>
      <c r="I27" s="48"/>
      <c r="J27" s="33"/>
    </row>
    <row r="28" spans="1:10">
      <c r="A28" s="53"/>
      <c r="B28" s="97"/>
      <c r="C28" s="33"/>
      <c r="D28" s="48"/>
      <c r="E28" s="48"/>
      <c r="F28" s="33"/>
      <c r="G28" s="33"/>
      <c r="H28" s="48"/>
      <c r="I28" s="48"/>
      <c r="J28" s="33"/>
    </row>
    <row r="29" spans="1:10">
      <c r="A29" s="53"/>
      <c r="B29" s="96" t="s">
        <v>284</v>
      </c>
      <c r="C29" s="39"/>
      <c r="D29" s="68">
        <v>500</v>
      </c>
      <c r="E29" s="68"/>
      <c r="F29" s="39"/>
      <c r="G29" s="39"/>
      <c r="H29" s="68">
        <v>500</v>
      </c>
      <c r="I29" s="68"/>
      <c r="J29" s="39"/>
    </row>
    <row r="30" spans="1:10">
      <c r="A30" s="53"/>
      <c r="B30" s="96"/>
      <c r="C30" s="39"/>
      <c r="D30" s="68"/>
      <c r="E30" s="68"/>
      <c r="F30" s="39"/>
      <c r="G30" s="39"/>
      <c r="H30" s="68"/>
      <c r="I30" s="68"/>
      <c r="J30" s="39"/>
    </row>
    <row r="31" spans="1:10">
      <c r="A31" s="53"/>
      <c r="B31" s="97" t="s">
        <v>285</v>
      </c>
      <c r="C31" s="33"/>
      <c r="D31" s="48">
        <v>600</v>
      </c>
      <c r="E31" s="48"/>
      <c r="F31" s="33"/>
      <c r="G31" s="33"/>
      <c r="H31" s="48">
        <v>600</v>
      </c>
      <c r="I31" s="48"/>
      <c r="J31" s="33"/>
    </row>
    <row r="32" spans="1:10">
      <c r="A32" s="53"/>
      <c r="B32" s="97"/>
      <c r="C32" s="33"/>
      <c r="D32" s="48"/>
      <c r="E32" s="48"/>
      <c r="F32" s="33"/>
      <c r="G32" s="33"/>
      <c r="H32" s="48"/>
      <c r="I32" s="48"/>
      <c r="J32" s="33"/>
    </row>
    <row r="33" spans="1:10">
      <c r="A33" s="53"/>
      <c r="B33" s="96" t="s">
        <v>286</v>
      </c>
      <c r="C33" s="39"/>
      <c r="D33" s="68">
        <v>700</v>
      </c>
      <c r="E33" s="68"/>
      <c r="F33" s="39"/>
      <c r="G33" s="39"/>
      <c r="H33" s="68">
        <v>700</v>
      </c>
      <c r="I33" s="68"/>
      <c r="J33" s="39"/>
    </row>
    <row r="34" spans="1:10">
      <c r="A34" s="53"/>
      <c r="B34" s="96"/>
      <c r="C34" s="39"/>
      <c r="D34" s="68"/>
      <c r="E34" s="68"/>
      <c r="F34" s="39"/>
      <c r="G34" s="39"/>
      <c r="H34" s="68"/>
      <c r="I34" s="68"/>
      <c r="J34" s="39"/>
    </row>
    <row r="35" spans="1:10" ht="25.5">
      <c r="A35" s="53"/>
      <c r="B35" s="62" t="s">
        <v>287</v>
      </c>
      <c r="C35" s="14"/>
      <c r="D35" s="33"/>
      <c r="E35" s="33"/>
      <c r="F35" s="33"/>
      <c r="G35" s="14"/>
      <c r="H35" s="33"/>
      <c r="I35" s="33"/>
      <c r="J35" s="33"/>
    </row>
    <row r="36" spans="1:10">
      <c r="A36" s="53"/>
      <c r="B36" s="88" t="s">
        <v>288</v>
      </c>
      <c r="C36" s="39"/>
      <c r="D36" s="68">
        <v>100</v>
      </c>
      <c r="E36" s="68"/>
      <c r="F36" s="39"/>
      <c r="G36" s="39"/>
      <c r="H36" s="68">
        <v>100</v>
      </c>
      <c r="I36" s="68"/>
      <c r="J36" s="39"/>
    </row>
    <row r="37" spans="1:10">
      <c r="A37" s="53"/>
      <c r="B37" s="88"/>
      <c r="C37" s="39"/>
      <c r="D37" s="68"/>
      <c r="E37" s="68"/>
      <c r="F37" s="39"/>
      <c r="G37" s="39"/>
      <c r="H37" s="68"/>
      <c r="I37" s="68"/>
      <c r="J37" s="39"/>
    </row>
    <row r="38" spans="1:10">
      <c r="A38" s="53"/>
      <c r="B38" s="95" t="s">
        <v>289</v>
      </c>
      <c r="C38" s="33"/>
      <c r="D38" s="48">
        <v>1.9</v>
      </c>
      <c r="E38" s="48"/>
      <c r="F38" s="33"/>
      <c r="G38" s="33"/>
      <c r="H38" s="48">
        <v>1.9</v>
      </c>
      <c r="I38" s="48"/>
      <c r="J38" s="33"/>
    </row>
    <row r="39" spans="1:10">
      <c r="A39" s="53"/>
      <c r="B39" s="95"/>
      <c r="C39" s="33"/>
      <c r="D39" s="48"/>
      <c r="E39" s="48"/>
      <c r="F39" s="33"/>
      <c r="G39" s="33"/>
      <c r="H39" s="48"/>
      <c r="I39" s="48"/>
      <c r="J39" s="33"/>
    </row>
    <row r="40" spans="1:10" ht="25.5">
      <c r="A40" s="53"/>
      <c r="B40" s="86" t="s">
        <v>279</v>
      </c>
      <c r="C40" s="20"/>
      <c r="D40" s="39"/>
      <c r="E40" s="39"/>
      <c r="F40" s="39"/>
      <c r="G40" s="20"/>
      <c r="H40" s="39"/>
      <c r="I40" s="39"/>
      <c r="J40" s="39"/>
    </row>
    <row r="41" spans="1:10">
      <c r="A41" s="53"/>
      <c r="B41" s="97" t="s">
        <v>290</v>
      </c>
      <c r="C41" s="33"/>
      <c r="D41" s="48">
        <v>450</v>
      </c>
      <c r="E41" s="48"/>
      <c r="F41" s="33"/>
      <c r="G41" s="33"/>
      <c r="H41" s="48">
        <v>450</v>
      </c>
      <c r="I41" s="48"/>
      <c r="J41" s="33"/>
    </row>
    <row r="42" spans="1:10">
      <c r="A42" s="53"/>
      <c r="B42" s="97"/>
      <c r="C42" s="33"/>
      <c r="D42" s="48"/>
      <c r="E42" s="48"/>
      <c r="F42" s="33"/>
      <c r="G42" s="33"/>
      <c r="H42" s="48"/>
      <c r="I42" s="48"/>
      <c r="J42" s="33"/>
    </row>
    <row r="43" spans="1:10">
      <c r="A43" s="53"/>
      <c r="B43" s="65" t="s">
        <v>291</v>
      </c>
      <c r="C43" s="39"/>
      <c r="D43" s="68">
        <v>20.399999999999999</v>
      </c>
      <c r="E43" s="68"/>
      <c r="F43" s="39"/>
      <c r="G43" s="39"/>
      <c r="H43" s="68">
        <v>23.3</v>
      </c>
      <c r="I43" s="68"/>
      <c r="J43" s="39"/>
    </row>
    <row r="44" spans="1:10" ht="15.75" thickBot="1">
      <c r="A44" s="53"/>
      <c r="B44" s="65"/>
      <c r="C44" s="39"/>
      <c r="D44" s="74"/>
      <c r="E44" s="74"/>
      <c r="F44" s="70"/>
      <c r="G44" s="39"/>
      <c r="H44" s="74"/>
      <c r="I44" s="74"/>
      <c r="J44" s="70"/>
    </row>
    <row r="45" spans="1:10">
      <c r="A45" s="53"/>
      <c r="B45" s="33"/>
      <c r="C45" s="33"/>
      <c r="D45" s="98">
        <v>8820.6</v>
      </c>
      <c r="E45" s="98"/>
      <c r="F45" s="27"/>
      <c r="G45" s="33"/>
      <c r="H45" s="98">
        <v>8651.7000000000007</v>
      </c>
      <c r="I45" s="98"/>
      <c r="J45" s="27"/>
    </row>
    <row r="46" spans="1:10">
      <c r="A46" s="53"/>
      <c r="B46" s="33"/>
      <c r="C46" s="33"/>
      <c r="D46" s="99"/>
      <c r="E46" s="99"/>
      <c r="F46" s="28"/>
      <c r="G46" s="33"/>
      <c r="H46" s="99"/>
      <c r="I46" s="99"/>
      <c r="J46" s="28"/>
    </row>
    <row r="47" spans="1:10" ht="15.75" thickBot="1">
      <c r="A47" s="53"/>
      <c r="B47" s="86" t="s">
        <v>292</v>
      </c>
      <c r="C47" s="20"/>
      <c r="D47" s="74" t="s">
        <v>293</v>
      </c>
      <c r="E47" s="74"/>
      <c r="F47" s="92" t="s">
        <v>207</v>
      </c>
      <c r="G47" s="20"/>
      <c r="H47" s="74" t="s">
        <v>294</v>
      </c>
      <c r="I47" s="74"/>
      <c r="J47" s="92" t="s">
        <v>207</v>
      </c>
    </row>
    <row r="48" spans="1:10">
      <c r="A48" s="53"/>
      <c r="B48" s="66" t="s">
        <v>295</v>
      </c>
      <c r="C48" s="33"/>
      <c r="D48" s="93" t="s">
        <v>205</v>
      </c>
      <c r="E48" s="98">
        <v>8728.1</v>
      </c>
      <c r="F48" s="27"/>
      <c r="G48" s="33"/>
      <c r="H48" s="93" t="s">
        <v>205</v>
      </c>
      <c r="I48" s="98">
        <v>7934.2</v>
      </c>
      <c r="J48" s="27"/>
    </row>
    <row r="49" spans="1:15" ht="15.75" thickBot="1">
      <c r="A49" s="53"/>
      <c r="B49" s="100"/>
      <c r="C49" s="34"/>
      <c r="D49" s="32"/>
      <c r="E49" s="101"/>
      <c r="F49" s="34"/>
      <c r="G49" s="34"/>
      <c r="H49" s="32"/>
      <c r="I49" s="101"/>
      <c r="J49" s="34"/>
    </row>
    <row r="50" spans="1:15">
      <c r="A50" s="53"/>
      <c r="B50" s="33"/>
      <c r="C50" s="33"/>
      <c r="D50" s="33"/>
      <c r="E50" s="33"/>
      <c r="F50" s="33"/>
      <c r="G50" s="33"/>
      <c r="H50" s="33"/>
      <c r="I50" s="33"/>
      <c r="J50" s="33"/>
      <c r="K50" s="33"/>
      <c r="L50" s="33"/>
      <c r="M50" s="33"/>
      <c r="N50" s="33"/>
      <c r="O50" s="33"/>
    </row>
    <row r="51" spans="1:15">
      <c r="A51" s="53"/>
      <c r="B51" s="13"/>
      <c r="C51" s="13"/>
    </row>
    <row r="52" spans="1:15" ht="51">
      <c r="A52" s="53"/>
      <c r="B52" s="75" t="s">
        <v>249</v>
      </c>
      <c r="C52" s="76" t="s">
        <v>296</v>
      </c>
    </row>
    <row r="53" spans="1:15">
      <c r="A53" s="53"/>
      <c r="B53" s="33"/>
      <c r="C53" s="33"/>
      <c r="D53" s="33"/>
      <c r="E53" s="33"/>
      <c r="F53" s="33"/>
      <c r="G53" s="33"/>
      <c r="H53" s="33"/>
      <c r="I53" s="33"/>
      <c r="J53" s="33"/>
      <c r="K53" s="33"/>
      <c r="L53" s="33"/>
      <c r="M53" s="33"/>
      <c r="N53" s="33"/>
      <c r="O53" s="33"/>
    </row>
    <row r="54" spans="1:15">
      <c r="A54" s="53"/>
      <c r="B54" s="13"/>
      <c r="C54" s="13"/>
    </row>
    <row r="55" spans="1:15" ht="165.75">
      <c r="A55" s="53"/>
      <c r="B55" s="75" t="s">
        <v>297</v>
      </c>
      <c r="C55" s="76" t="s">
        <v>298</v>
      </c>
    </row>
    <row r="56" spans="1:15">
      <c r="A56" s="53"/>
      <c r="B56" s="33"/>
      <c r="C56" s="33"/>
      <c r="D56" s="33"/>
      <c r="E56" s="33"/>
      <c r="F56" s="33"/>
      <c r="G56" s="33"/>
      <c r="H56" s="33"/>
      <c r="I56" s="33"/>
      <c r="J56" s="33"/>
      <c r="K56" s="33"/>
      <c r="L56" s="33"/>
      <c r="M56" s="33"/>
      <c r="N56" s="33"/>
      <c r="O56" s="33"/>
    </row>
    <row r="57" spans="1:15">
      <c r="A57" s="53"/>
      <c r="B57" s="13"/>
      <c r="C57" s="13"/>
    </row>
    <row r="58" spans="1:15" ht="38.25">
      <c r="A58" s="53"/>
      <c r="B58" s="75" t="s">
        <v>299</v>
      </c>
      <c r="C58" s="76" t="s">
        <v>300</v>
      </c>
    </row>
    <row r="59" spans="1:15">
      <c r="A59" s="53"/>
      <c r="B59" s="33"/>
      <c r="C59" s="33"/>
      <c r="D59" s="33"/>
      <c r="E59" s="33"/>
      <c r="F59" s="33"/>
      <c r="G59" s="33"/>
      <c r="H59" s="33"/>
      <c r="I59" s="33"/>
      <c r="J59" s="33"/>
      <c r="K59" s="33"/>
      <c r="L59" s="33"/>
      <c r="M59" s="33"/>
      <c r="N59" s="33"/>
      <c r="O59" s="33"/>
    </row>
    <row r="60" spans="1:15">
      <c r="A60" s="53"/>
      <c r="B60" s="13"/>
      <c r="C60" s="13"/>
    </row>
    <row r="61" spans="1:15" ht="38.25">
      <c r="A61" s="53"/>
      <c r="B61" s="75" t="s">
        <v>301</v>
      </c>
      <c r="C61" s="76" t="s">
        <v>302</v>
      </c>
    </row>
    <row r="62" spans="1:15" ht="25.5" customHeight="1">
      <c r="A62" s="53" t="s">
        <v>812</v>
      </c>
      <c r="B62" s="57" t="s">
        <v>310</v>
      </c>
      <c r="C62" s="57"/>
      <c r="D62" s="57"/>
      <c r="E62" s="57"/>
      <c r="F62" s="57"/>
      <c r="G62" s="57"/>
      <c r="H62" s="57"/>
      <c r="I62" s="57"/>
      <c r="J62" s="57"/>
      <c r="K62" s="57"/>
      <c r="L62" s="57"/>
      <c r="M62" s="57"/>
      <c r="N62" s="57"/>
      <c r="O62" s="57"/>
    </row>
    <row r="63" spans="1:15">
      <c r="A63" s="53"/>
      <c r="B63" s="26"/>
      <c r="C63" s="26"/>
      <c r="D63" s="26"/>
      <c r="E63" s="26"/>
    </row>
    <row r="64" spans="1:15" ht="15.75" thickBot="1">
      <c r="A64" s="53"/>
      <c r="B64" s="13"/>
      <c r="C64" s="13"/>
      <c r="D64" s="13"/>
      <c r="E64" s="13"/>
    </row>
    <row r="65" spans="1:15" ht="15.75" thickBot="1">
      <c r="A65" s="53"/>
      <c r="B65" s="77" t="s">
        <v>262</v>
      </c>
      <c r="C65" s="64" t="s">
        <v>199</v>
      </c>
      <c r="D65" s="64"/>
      <c r="E65" s="64"/>
    </row>
    <row r="66" spans="1:15">
      <c r="A66" s="53"/>
      <c r="B66" s="38">
        <v>2016</v>
      </c>
      <c r="C66" s="41" t="s">
        <v>205</v>
      </c>
      <c r="D66" s="43">
        <v>912.5</v>
      </c>
      <c r="E66" s="40"/>
    </row>
    <row r="67" spans="1:15">
      <c r="A67" s="53"/>
      <c r="B67" s="87"/>
      <c r="C67" s="42"/>
      <c r="D67" s="44"/>
      <c r="E67" s="45"/>
    </row>
    <row r="68" spans="1:15">
      <c r="A68" s="53"/>
      <c r="B68" s="66">
        <v>2017</v>
      </c>
      <c r="C68" s="48">
        <v>339.9</v>
      </c>
      <c r="D68" s="48"/>
      <c r="E68" s="33"/>
    </row>
    <row r="69" spans="1:15">
      <c r="A69" s="53"/>
      <c r="B69" s="66"/>
      <c r="C69" s="48"/>
      <c r="D69" s="48"/>
      <c r="E69" s="33"/>
    </row>
    <row r="70" spans="1:15">
      <c r="A70" s="53"/>
      <c r="B70" s="37">
        <v>2018</v>
      </c>
      <c r="C70" s="72">
        <v>1306.9000000000001</v>
      </c>
      <c r="D70" s="72"/>
      <c r="E70" s="39"/>
    </row>
    <row r="71" spans="1:15">
      <c r="A71" s="53"/>
      <c r="B71" s="37"/>
      <c r="C71" s="72"/>
      <c r="D71" s="72"/>
      <c r="E71" s="39"/>
    </row>
    <row r="72" spans="1:15">
      <c r="A72" s="53"/>
      <c r="B72" s="66">
        <v>2019</v>
      </c>
      <c r="C72" s="48">
        <v>869.5</v>
      </c>
      <c r="D72" s="48"/>
      <c r="E72" s="33"/>
    </row>
    <row r="73" spans="1:15">
      <c r="A73" s="53"/>
      <c r="B73" s="66"/>
      <c r="C73" s="48"/>
      <c r="D73" s="48"/>
      <c r="E73" s="33"/>
    </row>
    <row r="74" spans="1:15">
      <c r="A74" s="53"/>
      <c r="B74" s="37">
        <v>2020</v>
      </c>
      <c r="C74" s="72">
        <v>1820.1</v>
      </c>
      <c r="D74" s="72"/>
      <c r="E74" s="39"/>
    </row>
    <row r="75" spans="1:15">
      <c r="A75" s="53"/>
      <c r="B75" s="37"/>
      <c r="C75" s="72"/>
      <c r="D75" s="72"/>
      <c r="E75" s="39"/>
    </row>
    <row r="76" spans="1:15">
      <c r="A76" s="53"/>
      <c r="B76" s="66" t="s">
        <v>263</v>
      </c>
      <c r="C76" s="67">
        <v>3551.3</v>
      </c>
      <c r="D76" s="67"/>
      <c r="E76" s="33"/>
    </row>
    <row r="77" spans="1:15" ht="15.75" thickBot="1">
      <c r="A77" s="53"/>
      <c r="B77" s="66"/>
      <c r="C77" s="101"/>
      <c r="D77" s="101"/>
      <c r="E77" s="34"/>
    </row>
    <row r="78" spans="1:15">
      <c r="A78" s="53"/>
      <c r="B78" s="88" t="s">
        <v>146</v>
      </c>
      <c r="C78" s="41" t="s">
        <v>205</v>
      </c>
      <c r="D78" s="46">
        <v>8800.2000000000007</v>
      </c>
      <c r="E78" s="40"/>
    </row>
    <row r="79" spans="1:15" ht="15.75" thickBot="1">
      <c r="A79" s="53"/>
      <c r="B79" s="89"/>
      <c r="C79" s="71"/>
      <c r="D79" s="73"/>
      <c r="E79" s="70"/>
    </row>
    <row r="80" spans="1:15">
      <c r="A80" s="53" t="s">
        <v>813</v>
      </c>
      <c r="B80" s="57" t="s">
        <v>313</v>
      </c>
      <c r="C80" s="57"/>
      <c r="D80" s="57"/>
      <c r="E80" s="57"/>
      <c r="F80" s="57"/>
      <c r="G80" s="57"/>
      <c r="H80" s="57"/>
      <c r="I80" s="57"/>
      <c r="J80" s="57"/>
      <c r="K80" s="57"/>
      <c r="L80" s="57"/>
      <c r="M80" s="57"/>
      <c r="N80" s="57"/>
      <c r="O80" s="57"/>
    </row>
    <row r="81" spans="1:8">
      <c r="A81" s="53"/>
      <c r="B81" s="26"/>
      <c r="C81" s="26"/>
      <c r="D81" s="26"/>
      <c r="E81" s="26"/>
      <c r="F81" s="26"/>
      <c r="G81" s="26"/>
      <c r="H81" s="26"/>
    </row>
    <row r="82" spans="1:8" ht="15.75" thickBot="1">
      <c r="A82" s="53"/>
      <c r="B82" s="13"/>
      <c r="C82" s="13"/>
      <c r="D82" s="13"/>
      <c r="E82" s="13"/>
      <c r="F82" s="13"/>
      <c r="G82" s="13"/>
      <c r="H82" s="13"/>
    </row>
    <row r="83" spans="1:8" ht="15.75" thickBot="1">
      <c r="A83" s="53"/>
      <c r="B83" s="77" t="s">
        <v>262</v>
      </c>
      <c r="C83" s="102"/>
      <c r="D83" s="102"/>
      <c r="E83" s="102"/>
      <c r="F83" s="64" t="s">
        <v>199</v>
      </c>
      <c r="G83" s="64"/>
      <c r="H83" s="64"/>
    </row>
    <row r="84" spans="1:8">
      <c r="A84" s="53"/>
      <c r="B84" s="41">
        <v>2016</v>
      </c>
      <c r="C84" s="40"/>
      <c r="D84" s="40"/>
      <c r="E84" s="40"/>
      <c r="F84" s="41" t="s">
        <v>205</v>
      </c>
      <c r="G84" s="43">
        <v>31.9</v>
      </c>
      <c r="H84" s="40"/>
    </row>
    <row r="85" spans="1:8">
      <c r="A85" s="53"/>
      <c r="B85" s="42"/>
      <c r="C85" s="39"/>
      <c r="D85" s="39"/>
      <c r="E85" s="39"/>
      <c r="F85" s="42"/>
      <c r="G85" s="44"/>
      <c r="H85" s="45"/>
    </row>
    <row r="86" spans="1:8">
      <c r="A86" s="53"/>
      <c r="B86" s="31">
        <v>2017</v>
      </c>
      <c r="C86" s="33"/>
      <c r="D86" s="33"/>
      <c r="E86" s="33"/>
      <c r="F86" s="48">
        <v>17</v>
      </c>
      <c r="G86" s="48"/>
      <c r="H86" s="33"/>
    </row>
    <row r="87" spans="1:8">
      <c r="A87" s="53"/>
      <c r="B87" s="31"/>
      <c r="C87" s="33"/>
      <c r="D87" s="33"/>
      <c r="E87" s="33"/>
      <c r="F87" s="48"/>
      <c r="G87" s="48"/>
      <c r="H87" s="33"/>
    </row>
    <row r="88" spans="1:8">
      <c r="A88" s="53"/>
      <c r="B88" s="65">
        <v>2018</v>
      </c>
      <c r="C88" s="39"/>
      <c r="D88" s="39"/>
      <c r="E88" s="39"/>
      <c r="F88" s="68">
        <v>2.1</v>
      </c>
      <c r="G88" s="68"/>
      <c r="H88" s="39"/>
    </row>
    <row r="89" spans="1:8">
      <c r="A89" s="53"/>
      <c r="B89" s="65"/>
      <c r="C89" s="39"/>
      <c r="D89" s="39"/>
      <c r="E89" s="39"/>
      <c r="F89" s="68"/>
      <c r="G89" s="68"/>
      <c r="H89" s="39"/>
    </row>
    <row r="90" spans="1:8">
      <c r="A90" s="53"/>
      <c r="B90" s="31">
        <v>2019</v>
      </c>
      <c r="C90" s="33"/>
      <c r="D90" s="33"/>
      <c r="E90" s="33"/>
      <c r="F90" s="48">
        <v>0.6</v>
      </c>
      <c r="G90" s="48"/>
      <c r="H90" s="33"/>
    </row>
    <row r="91" spans="1:8">
      <c r="A91" s="53"/>
      <c r="B91" s="31"/>
      <c r="C91" s="33"/>
      <c r="D91" s="33"/>
      <c r="E91" s="33"/>
      <c r="F91" s="48"/>
      <c r="G91" s="48"/>
      <c r="H91" s="33"/>
    </row>
    <row r="92" spans="1:8">
      <c r="A92" s="53"/>
      <c r="B92" s="65">
        <v>2020</v>
      </c>
      <c r="C92" s="39"/>
      <c r="D92" s="39"/>
      <c r="E92" s="39"/>
      <c r="F92" s="68">
        <v>0.6</v>
      </c>
      <c r="G92" s="68"/>
      <c r="H92" s="39"/>
    </row>
    <row r="93" spans="1:8">
      <c r="A93" s="53"/>
      <c r="B93" s="65"/>
      <c r="C93" s="39"/>
      <c r="D93" s="39"/>
      <c r="E93" s="39"/>
      <c r="F93" s="68"/>
      <c r="G93" s="68"/>
      <c r="H93" s="39"/>
    </row>
    <row r="94" spans="1:8">
      <c r="A94" s="53"/>
      <c r="B94" s="31" t="s">
        <v>263</v>
      </c>
      <c r="C94" s="33"/>
      <c r="D94" s="33"/>
      <c r="E94" s="33"/>
      <c r="F94" s="48">
        <v>1.7</v>
      </c>
      <c r="G94" s="48"/>
      <c r="H94" s="33"/>
    </row>
    <row r="95" spans="1:8" ht="15.75" thickBot="1">
      <c r="A95" s="53"/>
      <c r="B95" s="31"/>
      <c r="C95" s="33"/>
      <c r="D95" s="33"/>
      <c r="E95" s="33"/>
      <c r="F95" s="49"/>
      <c r="G95" s="49"/>
      <c r="H95" s="34"/>
    </row>
    <row r="96" spans="1:8">
      <c r="A96" s="53"/>
      <c r="B96" s="65" t="s">
        <v>314</v>
      </c>
      <c r="C96" s="39"/>
      <c r="D96" s="39"/>
      <c r="E96" s="39"/>
      <c r="F96" s="43">
        <v>53.9</v>
      </c>
      <c r="G96" s="43"/>
      <c r="H96" s="40"/>
    </row>
    <row r="97" spans="1:15">
      <c r="A97" s="53"/>
      <c r="B97" s="65"/>
      <c r="C97" s="39"/>
      <c r="D97" s="39"/>
      <c r="E97" s="39"/>
      <c r="F97" s="68"/>
      <c r="G97" s="68"/>
      <c r="H97" s="39"/>
    </row>
    <row r="98" spans="1:15">
      <c r="A98" s="53"/>
      <c r="B98" s="31" t="s">
        <v>315</v>
      </c>
      <c r="C98" s="33"/>
      <c r="D98" s="33"/>
      <c r="E98" s="33"/>
      <c r="F98" s="48">
        <v>3.8</v>
      </c>
      <c r="G98" s="48"/>
      <c r="H98" s="33"/>
    </row>
    <row r="99" spans="1:15" ht="15.75" thickBot="1">
      <c r="A99" s="53"/>
      <c r="B99" s="31"/>
      <c r="C99" s="33"/>
      <c r="D99" s="33"/>
      <c r="E99" s="33"/>
      <c r="F99" s="49"/>
      <c r="G99" s="49"/>
      <c r="H99" s="34"/>
    </row>
    <row r="100" spans="1:15">
      <c r="A100" s="53"/>
      <c r="B100" s="65" t="s">
        <v>316</v>
      </c>
      <c r="C100" s="39"/>
      <c r="D100" s="39"/>
      <c r="E100" s="39"/>
      <c r="F100" s="41" t="s">
        <v>205</v>
      </c>
      <c r="G100" s="43">
        <v>50.1</v>
      </c>
      <c r="H100" s="40"/>
    </row>
    <row r="101" spans="1:15" ht="15.75" thickBot="1">
      <c r="A101" s="53"/>
      <c r="B101" s="71"/>
      <c r="C101" s="70"/>
      <c r="D101" s="70"/>
      <c r="E101" s="70"/>
      <c r="F101" s="71"/>
      <c r="G101" s="74"/>
      <c r="H101" s="70"/>
    </row>
    <row r="102" spans="1:15">
      <c r="A102" s="53" t="s">
        <v>814</v>
      </c>
      <c r="B102" s="57" t="s">
        <v>320</v>
      </c>
      <c r="C102" s="57"/>
      <c r="D102" s="57"/>
      <c r="E102" s="57"/>
      <c r="F102" s="57"/>
      <c r="G102" s="57"/>
      <c r="H102" s="57"/>
      <c r="I102" s="57"/>
      <c r="J102" s="57"/>
      <c r="K102" s="57"/>
      <c r="L102" s="57"/>
      <c r="M102" s="57"/>
      <c r="N102" s="57"/>
      <c r="O102" s="57"/>
    </row>
    <row r="103" spans="1:15">
      <c r="A103" s="53"/>
      <c r="B103" s="26"/>
      <c r="C103" s="26"/>
      <c r="D103" s="26"/>
      <c r="E103" s="26"/>
    </row>
    <row r="104" spans="1:15" ht="15.75" thickBot="1">
      <c r="A104" s="53"/>
      <c r="B104" s="13"/>
      <c r="C104" s="13"/>
      <c r="D104" s="13"/>
      <c r="E104" s="13"/>
    </row>
    <row r="105" spans="1:15" ht="15.75" thickBot="1">
      <c r="A105" s="53"/>
      <c r="B105" s="77" t="s">
        <v>262</v>
      </c>
      <c r="C105" s="64" t="s">
        <v>199</v>
      </c>
      <c r="D105" s="64"/>
      <c r="E105" s="64"/>
    </row>
    <row r="106" spans="1:15">
      <c r="A106" s="53"/>
      <c r="B106" s="38">
        <v>2016</v>
      </c>
      <c r="C106" s="41" t="s">
        <v>205</v>
      </c>
      <c r="D106" s="43">
        <v>6.4</v>
      </c>
      <c r="E106" s="40"/>
    </row>
    <row r="107" spans="1:15">
      <c r="A107" s="53"/>
      <c r="B107" s="87"/>
      <c r="C107" s="42"/>
      <c r="D107" s="44"/>
      <c r="E107" s="45"/>
    </row>
    <row r="108" spans="1:15">
      <c r="A108" s="53"/>
      <c r="B108" s="66">
        <v>2017</v>
      </c>
      <c r="C108" s="48">
        <v>6.6</v>
      </c>
      <c r="D108" s="48"/>
      <c r="E108" s="33"/>
    </row>
    <row r="109" spans="1:15">
      <c r="A109" s="53"/>
      <c r="B109" s="66"/>
      <c r="C109" s="48"/>
      <c r="D109" s="48"/>
      <c r="E109" s="33"/>
    </row>
    <row r="110" spans="1:15">
      <c r="A110" s="53"/>
      <c r="B110" s="37">
        <v>2018</v>
      </c>
      <c r="C110" s="68">
        <v>6.8</v>
      </c>
      <c r="D110" s="68"/>
      <c r="E110" s="39"/>
    </row>
    <row r="111" spans="1:15">
      <c r="A111" s="53"/>
      <c r="B111" s="37"/>
      <c r="C111" s="68"/>
      <c r="D111" s="68"/>
      <c r="E111" s="39"/>
    </row>
    <row r="112" spans="1:15">
      <c r="A112" s="53"/>
      <c r="B112" s="66">
        <v>2019</v>
      </c>
      <c r="C112" s="48">
        <v>6.9</v>
      </c>
      <c r="D112" s="48"/>
      <c r="E112" s="33"/>
    </row>
    <row r="113" spans="1:15">
      <c r="A113" s="53"/>
      <c r="B113" s="66"/>
      <c r="C113" s="48"/>
      <c r="D113" s="48"/>
      <c r="E113" s="33"/>
    </row>
    <row r="114" spans="1:15">
      <c r="A114" s="53"/>
      <c r="B114" s="37">
        <v>2020</v>
      </c>
      <c r="C114" s="68">
        <v>7.1</v>
      </c>
      <c r="D114" s="68"/>
      <c r="E114" s="39"/>
    </row>
    <row r="115" spans="1:15">
      <c r="A115" s="53"/>
      <c r="B115" s="37"/>
      <c r="C115" s="68"/>
      <c r="D115" s="68"/>
      <c r="E115" s="39"/>
    </row>
    <row r="116" spans="1:15">
      <c r="A116" s="53"/>
      <c r="B116" s="66" t="s">
        <v>263</v>
      </c>
      <c r="C116" s="48">
        <v>90.2</v>
      </c>
      <c r="D116" s="48"/>
      <c r="E116" s="33"/>
    </row>
    <row r="117" spans="1:15" ht="15.75" thickBot="1">
      <c r="A117" s="53"/>
      <c r="B117" s="66"/>
      <c r="C117" s="49"/>
      <c r="D117" s="49"/>
      <c r="E117" s="34"/>
    </row>
    <row r="118" spans="1:15">
      <c r="A118" s="53"/>
      <c r="B118" s="88" t="s">
        <v>146</v>
      </c>
      <c r="C118" s="41" t="s">
        <v>205</v>
      </c>
      <c r="D118" s="43">
        <v>124</v>
      </c>
      <c r="E118" s="40"/>
    </row>
    <row r="119" spans="1:15" ht="15.75" thickBot="1">
      <c r="A119" s="53"/>
      <c r="B119" s="89"/>
      <c r="C119" s="71"/>
      <c r="D119" s="74"/>
      <c r="E119" s="70"/>
    </row>
    <row r="120" spans="1:15">
      <c r="A120" s="53" t="s">
        <v>815</v>
      </c>
      <c r="B120" s="57" t="s">
        <v>322</v>
      </c>
      <c r="C120" s="57"/>
      <c r="D120" s="57"/>
      <c r="E120" s="57"/>
      <c r="F120" s="57"/>
      <c r="G120" s="57"/>
      <c r="H120" s="57"/>
      <c r="I120" s="57"/>
      <c r="J120" s="57"/>
      <c r="K120" s="57"/>
      <c r="L120" s="57"/>
      <c r="M120" s="57"/>
      <c r="N120" s="57"/>
      <c r="O120" s="57"/>
    </row>
    <row r="121" spans="1:15">
      <c r="A121" s="53"/>
      <c r="B121" s="26"/>
      <c r="C121" s="26"/>
      <c r="D121" s="26"/>
      <c r="E121" s="26"/>
      <c r="F121" s="26"/>
      <c r="G121" s="26"/>
      <c r="H121" s="26"/>
      <c r="I121" s="26"/>
      <c r="J121" s="26"/>
      <c r="K121" s="26"/>
      <c r="L121" s="26"/>
      <c r="M121" s="26"/>
      <c r="N121" s="26"/>
      <c r="O121" s="26"/>
    </row>
    <row r="122" spans="1:15" ht="15.75" thickBot="1">
      <c r="A122" s="53"/>
      <c r="B122" s="13"/>
      <c r="C122" s="13"/>
      <c r="D122" s="13"/>
      <c r="E122" s="13"/>
      <c r="F122" s="13"/>
      <c r="G122" s="13"/>
      <c r="H122" s="13"/>
      <c r="I122" s="13"/>
      <c r="J122" s="13"/>
      <c r="K122" s="13"/>
      <c r="L122" s="13"/>
      <c r="M122" s="13"/>
      <c r="N122" s="13"/>
      <c r="O122" s="13"/>
    </row>
    <row r="123" spans="1:15" ht="15.75" thickBot="1">
      <c r="A123" s="53"/>
      <c r="B123" s="15"/>
      <c r="C123" s="15"/>
      <c r="D123" s="15"/>
      <c r="E123" s="27"/>
      <c r="F123" s="27"/>
      <c r="G123" s="27"/>
      <c r="H123" s="15"/>
      <c r="I123" s="64" t="s">
        <v>197</v>
      </c>
      <c r="J123" s="64"/>
      <c r="K123" s="64"/>
      <c r="L123" s="64"/>
      <c r="M123" s="64"/>
      <c r="N123" s="64"/>
      <c r="O123" s="64"/>
    </row>
    <row r="124" spans="1:15">
      <c r="A124" s="53"/>
      <c r="B124" s="31" t="s">
        <v>199</v>
      </c>
      <c r="C124" s="33"/>
      <c r="D124" s="33"/>
      <c r="E124" s="33"/>
      <c r="F124" s="33"/>
      <c r="G124" s="33"/>
      <c r="H124" s="33"/>
      <c r="I124" s="94">
        <v>2015</v>
      </c>
      <c r="J124" s="94"/>
      <c r="K124" s="27"/>
      <c r="L124" s="27"/>
      <c r="M124" s="94">
        <v>2014</v>
      </c>
      <c r="N124" s="94"/>
      <c r="O124" s="27"/>
    </row>
    <row r="125" spans="1:15" ht="15.75" thickBot="1">
      <c r="A125" s="53"/>
      <c r="B125" s="32"/>
      <c r="C125" s="34"/>
      <c r="D125" s="34"/>
      <c r="E125" s="34"/>
      <c r="F125" s="34"/>
      <c r="G125" s="34"/>
      <c r="H125" s="34"/>
      <c r="I125" s="49"/>
      <c r="J125" s="49"/>
      <c r="K125" s="34"/>
      <c r="L125" s="34"/>
      <c r="M125" s="49"/>
      <c r="N125" s="49"/>
      <c r="O125" s="34"/>
    </row>
    <row r="126" spans="1:15">
      <c r="A126" s="53"/>
      <c r="B126" s="38" t="s">
        <v>323</v>
      </c>
      <c r="C126" s="40"/>
      <c r="D126" s="40"/>
      <c r="E126" s="40"/>
      <c r="F126" s="40"/>
      <c r="G126" s="40"/>
      <c r="H126" s="40"/>
      <c r="I126" s="41" t="s">
        <v>205</v>
      </c>
      <c r="J126" s="43">
        <v>133.6</v>
      </c>
      <c r="K126" s="40"/>
      <c r="L126" s="40"/>
      <c r="M126" s="41" t="s">
        <v>205</v>
      </c>
      <c r="N126" s="43">
        <v>134.5</v>
      </c>
      <c r="O126" s="40"/>
    </row>
    <row r="127" spans="1:15">
      <c r="A127" s="53"/>
      <c r="B127" s="37"/>
      <c r="C127" s="39"/>
      <c r="D127" s="39"/>
      <c r="E127" s="39"/>
      <c r="F127" s="39"/>
      <c r="G127" s="39"/>
      <c r="H127" s="39"/>
      <c r="I127" s="42"/>
      <c r="J127" s="44"/>
      <c r="K127" s="45"/>
      <c r="L127" s="39"/>
      <c r="M127" s="42"/>
      <c r="N127" s="44"/>
      <c r="O127" s="45"/>
    </row>
    <row r="128" spans="1:15">
      <c r="A128" s="53"/>
      <c r="B128" s="66" t="s">
        <v>324</v>
      </c>
      <c r="C128" s="33"/>
      <c r="D128" s="33"/>
      <c r="E128" s="33"/>
      <c r="F128" s="33"/>
      <c r="G128" s="33"/>
      <c r="H128" s="33"/>
      <c r="I128" s="48">
        <v>6.6</v>
      </c>
      <c r="J128" s="48"/>
      <c r="K128" s="33"/>
      <c r="L128" s="33"/>
      <c r="M128" s="48">
        <v>7.4</v>
      </c>
      <c r="N128" s="48"/>
      <c r="O128" s="33"/>
    </row>
    <row r="129" spans="1:15">
      <c r="A129" s="53"/>
      <c r="B129" s="66"/>
      <c r="C129" s="33"/>
      <c r="D129" s="33"/>
      <c r="E129" s="33"/>
      <c r="F129" s="33"/>
      <c r="G129" s="33"/>
      <c r="H129" s="33"/>
      <c r="I129" s="48"/>
      <c r="J129" s="48"/>
      <c r="K129" s="33"/>
      <c r="L129" s="33"/>
      <c r="M129" s="48"/>
      <c r="N129" s="48"/>
      <c r="O129" s="33"/>
    </row>
    <row r="130" spans="1:15">
      <c r="A130" s="53"/>
      <c r="B130" s="37" t="s">
        <v>325</v>
      </c>
      <c r="C130" s="39"/>
      <c r="D130" s="39"/>
      <c r="E130" s="39"/>
      <c r="F130" s="39"/>
      <c r="G130" s="39"/>
      <c r="H130" s="39"/>
      <c r="I130" s="68">
        <v>2.4</v>
      </c>
      <c r="J130" s="68"/>
      <c r="K130" s="39"/>
      <c r="L130" s="39"/>
      <c r="M130" s="68">
        <v>1.1000000000000001</v>
      </c>
      <c r="N130" s="68"/>
      <c r="O130" s="39"/>
    </row>
    <row r="131" spans="1:15">
      <c r="A131" s="53"/>
      <c r="B131" s="37"/>
      <c r="C131" s="39"/>
      <c r="D131" s="39"/>
      <c r="E131" s="39"/>
      <c r="F131" s="39"/>
      <c r="G131" s="39"/>
      <c r="H131" s="39"/>
      <c r="I131" s="68"/>
      <c r="J131" s="68"/>
      <c r="K131" s="39"/>
      <c r="L131" s="39"/>
      <c r="M131" s="68"/>
      <c r="N131" s="68"/>
      <c r="O131" s="39"/>
    </row>
    <row r="132" spans="1:15" ht="15.75" thickBot="1">
      <c r="A132" s="53"/>
      <c r="B132" s="62" t="s">
        <v>326</v>
      </c>
      <c r="C132" s="14"/>
      <c r="D132" s="14"/>
      <c r="E132" s="14"/>
      <c r="F132" s="14"/>
      <c r="G132" s="14"/>
      <c r="H132" s="14"/>
      <c r="I132" s="49" t="s">
        <v>327</v>
      </c>
      <c r="J132" s="49"/>
      <c r="K132" s="103" t="s">
        <v>207</v>
      </c>
      <c r="L132" s="14"/>
      <c r="M132" s="49" t="s">
        <v>328</v>
      </c>
      <c r="N132" s="49"/>
      <c r="O132" s="103" t="s">
        <v>207</v>
      </c>
    </row>
    <row r="133" spans="1:15">
      <c r="A133" s="53"/>
      <c r="B133" s="37" t="s">
        <v>329</v>
      </c>
      <c r="C133" s="39"/>
      <c r="D133" s="39"/>
      <c r="E133" s="39"/>
      <c r="F133" s="39"/>
      <c r="G133" s="39"/>
      <c r="H133" s="39"/>
      <c r="I133" s="41" t="s">
        <v>205</v>
      </c>
      <c r="J133" s="43">
        <v>141.1</v>
      </c>
      <c r="K133" s="40"/>
      <c r="L133" s="39"/>
      <c r="M133" s="41" t="s">
        <v>205</v>
      </c>
      <c r="N133" s="43">
        <v>141.9</v>
      </c>
      <c r="O133" s="40"/>
    </row>
    <row r="134" spans="1:15" ht="15.75" thickBot="1">
      <c r="A134" s="53"/>
      <c r="B134" s="69"/>
      <c r="C134" s="70"/>
      <c r="D134" s="70"/>
      <c r="E134" s="70"/>
      <c r="F134" s="70"/>
      <c r="G134" s="70"/>
      <c r="H134" s="70"/>
      <c r="I134" s="71"/>
      <c r="J134" s="74"/>
      <c r="K134" s="70"/>
      <c r="L134" s="70"/>
      <c r="M134" s="71"/>
      <c r="N134" s="74"/>
      <c r="O134" s="70"/>
    </row>
  </sheetData>
  <mergeCells count="344">
    <mergeCell ref="A120:A134"/>
    <mergeCell ref="B120:O120"/>
    <mergeCell ref="A62:A79"/>
    <mergeCell ref="B62:O62"/>
    <mergeCell ref="A80:A101"/>
    <mergeCell ref="B80:O80"/>
    <mergeCell ref="A102:A119"/>
    <mergeCell ref="B102:O102"/>
    <mergeCell ref="O133:O134"/>
    <mergeCell ref="A1:A2"/>
    <mergeCell ref="B1:O1"/>
    <mergeCell ref="B2:O2"/>
    <mergeCell ref="B3:O3"/>
    <mergeCell ref="A4:A61"/>
    <mergeCell ref="B4:O4"/>
    <mergeCell ref="B50:O50"/>
    <mergeCell ref="B53:O53"/>
    <mergeCell ref="B56:O56"/>
    <mergeCell ref="I133:I134"/>
    <mergeCell ref="J133:J134"/>
    <mergeCell ref="K133:K134"/>
    <mergeCell ref="L133:L134"/>
    <mergeCell ref="M133:M134"/>
    <mergeCell ref="N133:N134"/>
    <mergeCell ref="O130:O131"/>
    <mergeCell ref="I132:J132"/>
    <mergeCell ref="M132:N132"/>
    <mergeCell ref="B133:B134"/>
    <mergeCell ref="C133:C134"/>
    <mergeCell ref="D133:D134"/>
    <mergeCell ref="E133:E134"/>
    <mergeCell ref="F133:F134"/>
    <mergeCell ref="G133:G134"/>
    <mergeCell ref="H133:H134"/>
    <mergeCell ref="G130:G131"/>
    <mergeCell ref="H130:H131"/>
    <mergeCell ref="I130:J131"/>
    <mergeCell ref="K130:K131"/>
    <mergeCell ref="L130:L131"/>
    <mergeCell ref="M130:N131"/>
    <mergeCell ref="I128:J129"/>
    <mergeCell ref="K128:K129"/>
    <mergeCell ref="L128:L129"/>
    <mergeCell ref="M128:N129"/>
    <mergeCell ref="O128:O129"/>
    <mergeCell ref="B130:B131"/>
    <mergeCell ref="C130:C131"/>
    <mergeCell ref="D130:D131"/>
    <mergeCell ref="E130:E131"/>
    <mergeCell ref="F130:F131"/>
    <mergeCell ref="M126:M127"/>
    <mergeCell ref="N126:N127"/>
    <mergeCell ref="O126:O127"/>
    <mergeCell ref="B128:B129"/>
    <mergeCell ref="C128:C129"/>
    <mergeCell ref="D128:D129"/>
    <mergeCell ref="E128:E129"/>
    <mergeCell ref="F128:F129"/>
    <mergeCell ref="G128:G129"/>
    <mergeCell ref="H128:H129"/>
    <mergeCell ref="G126:G127"/>
    <mergeCell ref="H126:H127"/>
    <mergeCell ref="I126:I127"/>
    <mergeCell ref="J126:J127"/>
    <mergeCell ref="K126:K127"/>
    <mergeCell ref="L126:L127"/>
    <mergeCell ref="I124:J125"/>
    <mergeCell ref="K124:K125"/>
    <mergeCell ref="L124:L125"/>
    <mergeCell ref="M124:N125"/>
    <mergeCell ref="O124:O125"/>
    <mergeCell ref="B126:B127"/>
    <mergeCell ref="C126:C127"/>
    <mergeCell ref="D126:D127"/>
    <mergeCell ref="E126:E127"/>
    <mergeCell ref="F126:F127"/>
    <mergeCell ref="B121:O121"/>
    <mergeCell ref="E123:G123"/>
    <mergeCell ref="I123:O123"/>
    <mergeCell ref="B124:B125"/>
    <mergeCell ref="C124:C125"/>
    <mergeCell ref="D124:D125"/>
    <mergeCell ref="E124:E125"/>
    <mergeCell ref="F124:F125"/>
    <mergeCell ref="G124:G125"/>
    <mergeCell ref="H124:H125"/>
    <mergeCell ref="B116:B117"/>
    <mergeCell ref="C116:D117"/>
    <mergeCell ref="E116:E117"/>
    <mergeCell ref="B118:B119"/>
    <mergeCell ref="C118:C119"/>
    <mergeCell ref="D118:D119"/>
    <mergeCell ref="E118:E119"/>
    <mergeCell ref="B112:B113"/>
    <mergeCell ref="C112:D113"/>
    <mergeCell ref="E112:E113"/>
    <mergeCell ref="B114:B115"/>
    <mergeCell ref="C114:D115"/>
    <mergeCell ref="E114:E115"/>
    <mergeCell ref="B108:B109"/>
    <mergeCell ref="C108:D109"/>
    <mergeCell ref="E108:E109"/>
    <mergeCell ref="B110:B111"/>
    <mergeCell ref="C110:D111"/>
    <mergeCell ref="E110:E111"/>
    <mergeCell ref="H100:H101"/>
    <mergeCell ref="B103:E103"/>
    <mergeCell ref="C105:E105"/>
    <mergeCell ref="B106:B107"/>
    <mergeCell ref="C106:C107"/>
    <mergeCell ref="D106:D107"/>
    <mergeCell ref="E106:E107"/>
    <mergeCell ref="B100:B101"/>
    <mergeCell ref="C100:C101"/>
    <mergeCell ref="D100:D101"/>
    <mergeCell ref="E100:E101"/>
    <mergeCell ref="F100:F101"/>
    <mergeCell ref="G100:G101"/>
    <mergeCell ref="B98:B99"/>
    <mergeCell ref="C98:C99"/>
    <mergeCell ref="D98:D99"/>
    <mergeCell ref="E98:E99"/>
    <mergeCell ref="F98:G99"/>
    <mergeCell ref="H98:H99"/>
    <mergeCell ref="B96:B97"/>
    <mergeCell ref="C96:C97"/>
    <mergeCell ref="D96:D97"/>
    <mergeCell ref="E96:E97"/>
    <mergeCell ref="F96:G97"/>
    <mergeCell ref="H96:H97"/>
    <mergeCell ref="B94:B95"/>
    <mergeCell ref="C94:C95"/>
    <mergeCell ref="D94:D95"/>
    <mergeCell ref="E94:E95"/>
    <mergeCell ref="F94:G95"/>
    <mergeCell ref="H94:H95"/>
    <mergeCell ref="B92:B93"/>
    <mergeCell ref="C92:C93"/>
    <mergeCell ref="D92:D93"/>
    <mergeCell ref="E92:E93"/>
    <mergeCell ref="F92:G93"/>
    <mergeCell ref="H92:H93"/>
    <mergeCell ref="B90:B91"/>
    <mergeCell ref="C90:C91"/>
    <mergeCell ref="D90:D91"/>
    <mergeCell ref="E90:E91"/>
    <mergeCell ref="F90:G91"/>
    <mergeCell ref="H90:H91"/>
    <mergeCell ref="B88:B89"/>
    <mergeCell ref="C88:C89"/>
    <mergeCell ref="D88:D89"/>
    <mergeCell ref="E88:E89"/>
    <mergeCell ref="F88:G89"/>
    <mergeCell ref="H88:H89"/>
    <mergeCell ref="B86:B87"/>
    <mergeCell ref="C86:C87"/>
    <mergeCell ref="D86:D87"/>
    <mergeCell ref="E86:E87"/>
    <mergeCell ref="F86:G87"/>
    <mergeCell ref="H86:H87"/>
    <mergeCell ref="B81:H81"/>
    <mergeCell ref="F83:H83"/>
    <mergeCell ref="B84:B85"/>
    <mergeCell ref="C84:C85"/>
    <mergeCell ref="D84:D85"/>
    <mergeCell ref="E84:E85"/>
    <mergeCell ref="F84:F85"/>
    <mergeCell ref="G84:G85"/>
    <mergeCell ref="H84:H85"/>
    <mergeCell ref="B76:B77"/>
    <mergeCell ref="C76:D77"/>
    <mergeCell ref="E76:E77"/>
    <mergeCell ref="B78:B79"/>
    <mergeCell ref="C78:C79"/>
    <mergeCell ref="D78:D79"/>
    <mergeCell ref="E78:E79"/>
    <mergeCell ref="B72:B73"/>
    <mergeCell ref="C72:D73"/>
    <mergeCell ref="E72:E73"/>
    <mergeCell ref="B74:B75"/>
    <mergeCell ref="C74:D75"/>
    <mergeCell ref="E74:E75"/>
    <mergeCell ref="B68:B69"/>
    <mergeCell ref="C68:D69"/>
    <mergeCell ref="E68:E69"/>
    <mergeCell ref="B70:B71"/>
    <mergeCell ref="C70:D71"/>
    <mergeCell ref="E70:E71"/>
    <mergeCell ref="J48:J49"/>
    <mergeCell ref="B63:E63"/>
    <mergeCell ref="C65:E65"/>
    <mergeCell ref="B66:B67"/>
    <mergeCell ref="C66:C67"/>
    <mergeCell ref="D66:D67"/>
    <mergeCell ref="E66:E67"/>
    <mergeCell ref="B59:O59"/>
    <mergeCell ref="D47:E47"/>
    <mergeCell ref="H47:I47"/>
    <mergeCell ref="B48:B49"/>
    <mergeCell ref="C48:C49"/>
    <mergeCell ref="D48:D49"/>
    <mergeCell ref="E48:E49"/>
    <mergeCell ref="F48:F49"/>
    <mergeCell ref="G48:G49"/>
    <mergeCell ref="H48:H49"/>
    <mergeCell ref="I48:I49"/>
    <mergeCell ref="J43:J44"/>
    <mergeCell ref="B45:B46"/>
    <mergeCell ref="C45:C46"/>
    <mergeCell ref="D45:E46"/>
    <mergeCell ref="F45:F46"/>
    <mergeCell ref="G45:G46"/>
    <mergeCell ref="H45:I46"/>
    <mergeCell ref="J45:J46"/>
    <mergeCell ref="B43:B44"/>
    <mergeCell ref="C43:C44"/>
    <mergeCell ref="D43:E44"/>
    <mergeCell ref="F43:F44"/>
    <mergeCell ref="G43:G44"/>
    <mergeCell ref="H43:I44"/>
    <mergeCell ref="J38:J39"/>
    <mergeCell ref="D40:F40"/>
    <mergeCell ref="H40:J40"/>
    <mergeCell ref="B41:B42"/>
    <mergeCell ref="C41:C42"/>
    <mergeCell ref="D41:E42"/>
    <mergeCell ref="F41:F42"/>
    <mergeCell ref="G41:G42"/>
    <mergeCell ref="H41:I42"/>
    <mergeCell ref="J41:J42"/>
    <mergeCell ref="B38:B39"/>
    <mergeCell ref="C38:C39"/>
    <mergeCell ref="D38:E39"/>
    <mergeCell ref="F38:F39"/>
    <mergeCell ref="G38:G39"/>
    <mergeCell ref="H38:I39"/>
    <mergeCell ref="D35:F35"/>
    <mergeCell ref="H35:J35"/>
    <mergeCell ref="B36:B37"/>
    <mergeCell ref="C36:C37"/>
    <mergeCell ref="D36:E37"/>
    <mergeCell ref="F36:F37"/>
    <mergeCell ref="G36:G37"/>
    <mergeCell ref="H36:I37"/>
    <mergeCell ref="J36:J37"/>
    <mergeCell ref="J31:J32"/>
    <mergeCell ref="B33:B34"/>
    <mergeCell ref="C33:C34"/>
    <mergeCell ref="D33:E34"/>
    <mergeCell ref="F33:F34"/>
    <mergeCell ref="G33:G34"/>
    <mergeCell ref="H33:I34"/>
    <mergeCell ref="J33:J34"/>
    <mergeCell ref="B31:B32"/>
    <mergeCell ref="C31:C32"/>
    <mergeCell ref="D31:E32"/>
    <mergeCell ref="F31:F32"/>
    <mergeCell ref="G31:G32"/>
    <mergeCell ref="H31:I32"/>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D20:F20"/>
    <mergeCell ref="H20:J20"/>
    <mergeCell ref="B21:B22"/>
    <mergeCell ref="C21:C22"/>
    <mergeCell ref="D21:E22"/>
    <mergeCell ref="F21:F22"/>
    <mergeCell ref="G21:G22"/>
    <mergeCell ref="H21:I22"/>
    <mergeCell ref="J21:J22"/>
    <mergeCell ref="C18:C19"/>
    <mergeCell ref="D18:E19"/>
    <mergeCell ref="F18:F19"/>
    <mergeCell ref="G18:G19"/>
    <mergeCell ref="H18:I19"/>
    <mergeCell ref="J18:J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J10:J11"/>
    <mergeCell ref="B12:B13"/>
    <mergeCell ref="C12:C13"/>
    <mergeCell ref="D12:E13"/>
    <mergeCell ref="F12:F13"/>
    <mergeCell ref="G12:G13"/>
    <mergeCell ref="H12:I13"/>
    <mergeCell ref="J12:J13"/>
    <mergeCell ref="D9:F9"/>
    <mergeCell ref="H9:J9"/>
    <mergeCell ref="B10:B11"/>
    <mergeCell ref="C10:C11"/>
    <mergeCell ref="D10:D11"/>
    <mergeCell ref="E10:E11"/>
    <mergeCell ref="F10:F11"/>
    <mergeCell ref="G10:G11"/>
    <mergeCell ref="H10:H11"/>
    <mergeCell ref="I10:I11"/>
    <mergeCell ref="B5:J5"/>
    <mergeCell ref="B7:B8"/>
    <mergeCell ref="C7:C8"/>
    <mergeCell ref="D7:E7"/>
    <mergeCell ref="D8:E8"/>
    <mergeCell ref="F7:F8"/>
    <mergeCell ref="G7:G8"/>
    <mergeCell ref="H7:I7"/>
    <mergeCell ref="H8:I8"/>
    <mergeCell ref="J7:J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5"/>
  <sheetViews>
    <sheetView showGridLines="0" workbookViewId="0"/>
  </sheetViews>
  <sheetFormatPr defaultRowHeight="15"/>
  <cols>
    <col min="1" max="3" width="36.5703125" bestFit="1" customWidth="1"/>
    <col min="4" max="5" width="5" bestFit="1" customWidth="1"/>
    <col min="6" max="6" width="2.7109375" bestFit="1" customWidth="1"/>
    <col min="7" max="7" width="8.28515625" customWidth="1"/>
    <col min="8" max="9" width="25.5703125" customWidth="1"/>
    <col min="10" max="10" width="2.7109375" bestFit="1" customWidth="1"/>
    <col min="11" max="11" width="4.7109375" customWidth="1"/>
    <col min="12" max="12" width="10.28515625" customWidth="1"/>
    <col min="13" max="13" width="3.7109375" customWidth="1"/>
    <col min="14" max="14" width="12" customWidth="1"/>
    <col min="15" max="15" width="3" customWidth="1"/>
    <col min="16" max="16" width="4.42578125" customWidth="1"/>
    <col min="17" max="17" width="14.28515625" customWidth="1"/>
    <col min="19" max="19" width="2" bestFit="1" customWidth="1"/>
    <col min="20" max="20" width="5" bestFit="1" customWidth="1"/>
  </cols>
  <sheetData>
    <row r="1" spans="1:21" ht="15" customHeight="1">
      <c r="A1" s="6" t="s">
        <v>816</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ht="30">
      <c r="A3" s="7" t="s">
        <v>817</v>
      </c>
      <c r="B3" s="52"/>
      <c r="C3" s="52"/>
      <c r="D3" s="52"/>
      <c r="E3" s="52"/>
      <c r="F3" s="52"/>
      <c r="G3" s="52"/>
      <c r="H3" s="52"/>
      <c r="I3" s="52"/>
      <c r="J3" s="52"/>
      <c r="K3" s="52"/>
      <c r="L3" s="52"/>
      <c r="M3" s="52"/>
      <c r="N3" s="52"/>
      <c r="O3" s="52"/>
      <c r="P3" s="52"/>
      <c r="Q3" s="52"/>
      <c r="R3" s="52"/>
      <c r="S3" s="52"/>
      <c r="T3" s="52"/>
      <c r="U3" s="52"/>
    </row>
    <row r="4" spans="1:21">
      <c r="A4" s="53" t="s">
        <v>818</v>
      </c>
      <c r="B4" s="57" t="s">
        <v>340</v>
      </c>
      <c r="C4" s="57"/>
      <c r="D4" s="57"/>
      <c r="E4" s="57"/>
      <c r="F4" s="57"/>
      <c r="G4" s="57"/>
      <c r="H4" s="57"/>
      <c r="I4" s="57"/>
      <c r="J4" s="57"/>
      <c r="K4" s="57"/>
      <c r="L4" s="57"/>
      <c r="M4" s="57"/>
      <c r="N4" s="57"/>
      <c r="O4" s="57"/>
      <c r="P4" s="57"/>
      <c r="Q4" s="57"/>
      <c r="R4" s="57"/>
      <c r="S4" s="57"/>
      <c r="T4" s="57"/>
      <c r="U4" s="57"/>
    </row>
    <row r="5" spans="1:21">
      <c r="A5" s="53"/>
      <c r="B5" s="26"/>
      <c r="C5" s="26"/>
      <c r="D5" s="26"/>
      <c r="E5" s="26"/>
      <c r="F5" s="26"/>
      <c r="G5" s="26"/>
      <c r="H5" s="26"/>
      <c r="I5" s="26"/>
      <c r="J5" s="26"/>
    </row>
    <row r="6" spans="1:21" ht="15.75" thickBot="1">
      <c r="A6" s="53"/>
      <c r="B6" s="13"/>
      <c r="C6" s="13"/>
      <c r="D6" s="13"/>
      <c r="E6" s="13"/>
      <c r="F6" s="13"/>
      <c r="G6" s="13"/>
      <c r="H6" s="13"/>
      <c r="I6" s="13"/>
      <c r="J6" s="13"/>
    </row>
    <row r="7" spans="1:21">
      <c r="A7" s="53"/>
      <c r="B7" s="93" t="s">
        <v>341</v>
      </c>
      <c r="C7" s="27"/>
      <c r="D7" s="94" t="s">
        <v>270</v>
      </c>
      <c r="E7" s="94"/>
      <c r="F7" s="27"/>
      <c r="G7" s="27"/>
      <c r="H7" s="94" t="s">
        <v>271</v>
      </c>
      <c r="I7" s="94"/>
      <c r="J7" s="27"/>
    </row>
    <row r="8" spans="1:21" ht="15.75" thickBot="1">
      <c r="A8" s="53"/>
      <c r="B8" s="32"/>
      <c r="C8" s="34"/>
      <c r="D8" s="49">
        <v>2015</v>
      </c>
      <c r="E8" s="49"/>
      <c r="F8" s="34"/>
      <c r="G8" s="34"/>
      <c r="H8" s="49">
        <v>2014</v>
      </c>
      <c r="I8" s="49"/>
      <c r="J8" s="34"/>
    </row>
    <row r="9" spans="1:21" ht="25.5">
      <c r="A9" s="53"/>
      <c r="B9" s="62" t="s">
        <v>342</v>
      </c>
      <c r="C9" s="14"/>
      <c r="D9" s="27"/>
      <c r="E9" s="27"/>
      <c r="F9" s="27"/>
      <c r="G9" s="14"/>
      <c r="H9" s="27"/>
      <c r="I9" s="27"/>
      <c r="J9" s="27"/>
    </row>
    <row r="10" spans="1:21">
      <c r="A10" s="53"/>
      <c r="B10" s="88" t="s">
        <v>83</v>
      </c>
      <c r="C10" s="39"/>
      <c r="D10" s="65" t="s">
        <v>205</v>
      </c>
      <c r="E10" s="68" t="s">
        <v>245</v>
      </c>
      <c r="F10" s="39"/>
      <c r="G10" s="39"/>
      <c r="H10" s="65" t="s">
        <v>205</v>
      </c>
      <c r="I10" s="68">
        <v>0.4</v>
      </c>
      <c r="J10" s="39"/>
    </row>
    <row r="11" spans="1:21">
      <c r="A11" s="53"/>
      <c r="B11" s="88"/>
      <c r="C11" s="39"/>
      <c r="D11" s="65"/>
      <c r="E11" s="68"/>
      <c r="F11" s="39"/>
      <c r="G11" s="39"/>
      <c r="H11" s="65"/>
      <c r="I11" s="68"/>
      <c r="J11" s="39"/>
    </row>
    <row r="12" spans="1:21">
      <c r="A12" s="53"/>
      <c r="B12" s="95" t="s">
        <v>93</v>
      </c>
      <c r="C12" s="33"/>
      <c r="D12" s="31" t="s">
        <v>205</v>
      </c>
      <c r="E12" s="48">
        <v>28.5</v>
      </c>
      <c r="F12" s="33"/>
      <c r="G12" s="33"/>
      <c r="H12" s="31" t="s">
        <v>205</v>
      </c>
      <c r="I12" s="48">
        <v>28.5</v>
      </c>
      <c r="J12" s="33"/>
    </row>
    <row r="13" spans="1:21">
      <c r="A13" s="53"/>
      <c r="B13" s="95"/>
      <c r="C13" s="33"/>
      <c r="D13" s="31"/>
      <c r="E13" s="48"/>
      <c r="F13" s="33"/>
      <c r="G13" s="33"/>
      <c r="H13" s="31"/>
      <c r="I13" s="48"/>
      <c r="J13" s="33"/>
    </row>
    <row r="14" spans="1:21">
      <c r="A14" s="53"/>
      <c r="B14" s="88" t="s">
        <v>343</v>
      </c>
      <c r="C14" s="39"/>
      <c r="D14" s="65" t="s">
        <v>205</v>
      </c>
      <c r="E14" s="68">
        <v>54.7</v>
      </c>
      <c r="F14" s="39"/>
      <c r="G14" s="39"/>
      <c r="H14" s="65" t="s">
        <v>205</v>
      </c>
      <c r="I14" s="68">
        <v>48.7</v>
      </c>
      <c r="J14" s="39"/>
    </row>
    <row r="15" spans="1:21">
      <c r="A15" s="53"/>
      <c r="B15" s="88"/>
      <c r="C15" s="39"/>
      <c r="D15" s="65"/>
      <c r="E15" s="68"/>
      <c r="F15" s="39"/>
      <c r="G15" s="39"/>
      <c r="H15" s="65"/>
      <c r="I15" s="68"/>
      <c r="J15" s="39"/>
    </row>
    <row r="16" spans="1:21">
      <c r="A16" s="53"/>
      <c r="B16" s="95" t="s">
        <v>344</v>
      </c>
      <c r="C16" s="33"/>
      <c r="D16" s="31" t="s">
        <v>205</v>
      </c>
      <c r="E16" s="48" t="s">
        <v>345</v>
      </c>
      <c r="F16" s="31" t="s">
        <v>207</v>
      </c>
      <c r="G16" s="33"/>
      <c r="H16" s="31" t="s">
        <v>205</v>
      </c>
      <c r="I16" s="48">
        <v>4.9000000000000004</v>
      </c>
      <c r="J16" s="33"/>
    </row>
    <row r="17" spans="1:21">
      <c r="A17" s="53"/>
      <c r="B17" s="95"/>
      <c r="C17" s="33"/>
      <c r="D17" s="31"/>
      <c r="E17" s="48"/>
      <c r="F17" s="31"/>
      <c r="G17" s="33"/>
      <c r="H17" s="31"/>
      <c r="I17" s="48"/>
      <c r="J17" s="33"/>
    </row>
    <row r="18" spans="1:21">
      <c r="A18" s="53"/>
      <c r="B18" s="19" t="s">
        <v>346</v>
      </c>
      <c r="C18" s="20"/>
      <c r="D18" s="39"/>
      <c r="E18" s="39"/>
      <c r="F18" s="39"/>
      <c r="G18" s="20"/>
      <c r="H18" s="39"/>
      <c r="I18" s="39"/>
      <c r="J18" s="39"/>
    </row>
    <row r="19" spans="1:21">
      <c r="A19" s="53"/>
      <c r="B19" s="90" t="s">
        <v>347</v>
      </c>
      <c r="C19" s="14"/>
      <c r="D19" s="17" t="s">
        <v>205</v>
      </c>
      <c r="E19" s="24" t="s">
        <v>348</v>
      </c>
      <c r="F19" s="17" t="s">
        <v>207</v>
      </c>
      <c r="G19" s="14"/>
      <c r="H19" s="17" t="s">
        <v>205</v>
      </c>
      <c r="I19" s="24" t="s">
        <v>349</v>
      </c>
      <c r="J19" s="17" t="s">
        <v>207</v>
      </c>
    </row>
    <row r="20" spans="1:21">
      <c r="A20" s="53"/>
      <c r="B20" s="19" t="s">
        <v>350</v>
      </c>
      <c r="C20" s="20"/>
      <c r="D20" s="68">
        <v>3.57</v>
      </c>
      <c r="E20" s="68"/>
      <c r="F20" s="21" t="s">
        <v>351</v>
      </c>
      <c r="G20" s="20"/>
      <c r="H20" s="68">
        <v>3.57</v>
      </c>
      <c r="I20" s="68"/>
      <c r="J20" s="21" t="s">
        <v>351</v>
      </c>
    </row>
    <row r="21" spans="1:21" ht="15.75" thickBot="1">
      <c r="A21" s="53"/>
      <c r="B21" s="84" t="s">
        <v>352</v>
      </c>
      <c r="C21" s="25"/>
      <c r="D21" s="49">
        <v>0.17</v>
      </c>
      <c r="E21" s="49"/>
      <c r="F21" s="103" t="s">
        <v>351</v>
      </c>
      <c r="G21" s="25"/>
      <c r="H21" s="49">
        <v>0.16</v>
      </c>
      <c r="I21" s="49"/>
      <c r="J21" s="103" t="s">
        <v>351</v>
      </c>
    </row>
    <row r="22" spans="1:21">
      <c r="A22" s="53" t="s">
        <v>819</v>
      </c>
      <c r="B22" s="57" t="s">
        <v>357</v>
      </c>
      <c r="C22" s="57"/>
      <c r="D22" s="57"/>
      <c r="E22" s="57"/>
      <c r="F22" s="57"/>
      <c r="G22" s="57"/>
      <c r="H22" s="57"/>
      <c r="I22" s="57"/>
      <c r="J22" s="57"/>
      <c r="K22" s="57"/>
      <c r="L22" s="57"/>
      <c r="M22" s="57"/>
      <c r="N22" s="57"/>
      <c r="O22" s="57"/>
      <c r="P22" s="57"/>
      <c r="Q22" s="57"/>
      <c r="R22" s="57"/>
      <c r="S22" s="57"/>
      <c r="T22" s="57"/>
      <c r="U22" s="57"/>
    </row>
    <row r="23" spans="1:21">
      <c r="A23" s="53"/>
      <c r="B23" s="26"/>
      <c r="C23" s="26"/>
      <c r="D23" s="26"/>
      <c r="E23" s="26"/>
      <c r="F23" s="26"/>
      <c r="G23" s="26"/>
      <c r="H23" s="26"/>
      <c r="I23" s="26"/>
      <c r="J23" s="26"/>
    </row>
    <row r="24" spans="1:21" ht="15.75" thickBot="1">
      <c r="A24" s="53"/>
      <c r="B24" s="13"/>
      <c r="C24" s="13"/>
      <c r="D24" s="13"/>
      <c r="E24" s="13"/>
      <c r="F24" s="13"/>
      <c r="G24" s="13"/>
      <c r="H24" s="13"/>
      <c r="I24" s="13"/>
      <c r="J24" s="13"/>
    </row>
    <row r="25" spans="1:21">
      <c r="A25" s="53"/>
      <c r="B25" s="93" t="s">
        <v>199</v>
      </c>
      <c r="C25" s="27"/>
      <c r="D25" s="94">
        <v>2015</v>
      </c>
      <c r="E25" s="94"/>
      <c r="F25" s="27"/>
      <c r="G25" s="27"/>
      <c r="H25" s="94">
        <v>2014</v>
      </c>
      <c r="I25" s="94"/>
      <c r="J25" s="27"/>
    </row>
    <row r="26" spans="1:21" ht="15.75" thickBot="1">
      <c r="A26" s="53"/>
      <c r="B26" s="32"/>
      <c r="C26" s="34"/>
      <c r="D26" s="49"/>
      <c r="E26" s="49"/>
      <c r="F26" s="34"/>
      <c r="G26" s="34"/>
      <c r="H26" s="49"/>
      <c r="I26" s="49"/>
      <c r="J26" s="34"/>
    </row>
    <row r="27" spans="1:21" ht="25.5">
      <c r="A27" s="53"/>
      <c r="B27" s="19" t="s">
        <v>358</v>
      </c>
      <c r="C27" s="20"/>
      <c r="D27" s="22" t="s">
        <v>205</v>
      </c>
      <c r="E27" s="23" t="s">
        <v>359</v>
      </c>
      <c r="F27" s="22" t="s">
        <v>207</v>
      </c>
      <c r="G27" s="20"/>
      <c r="H27" s="22" t="s">
        <v>205</v>
      </c>
      <c r="I27" s="23" t="s">
        <v>360</v>
      </c>
      <c r="J27" s="22" t="s">
        <v>207</v>
      </c>
    </row>
    <row r="28" spans="1:21" ht="22.5" customHeight="1">
      <c r="A28" s="53"/>
      <c r="B28" s="66" t="s">
        <v>361</v>
      </c>
      <c r="C28" s="33"/>
      <c r="D28" s="31" t="s">
        <v>205</v>
      </c>
      <c r="E28" s="48">
        <v>2</v>
      </c>
      <c r="F28" s="33"/>
      <c r="G28" s="33"/>
      <c r="H28" s="31" t="s">
        <v>205</v>
      </c>
      <c r="I28" s="48">
        <v>2.6</v>
      </c>
      <c r="J28" s="33"/>
    </row>
    <row r="29" spans="1:21" ht="15.75" thickBot="1">
      <c r="A29" s="53"/>
      <c r="B29" s="100"/>
      <c r="C29" s="34"/>
      <c r="D29" s="32"/>
      <c r="E29" s="49"/>
      <c r="F29" s="34"/>
      <c r="G29" s="34"/>
      <c r="H29" s="32"/>
      <c r="I29" s="49"/>
      <c r="J29" s="34"/>
    </row>
    <row r="30" spans="1:21">
      <c r="A30" s="53"/>
      <c r="B30" s="33"/>
      <c r="C30" s="33"/>
      <c r="D30" s="33"/>
      <c r="E30" s="33"/>
      <c r="F30" s="33"/>
      <c r="G30" s="33"/>
      <c r="H30" s="33"/>
      <c r="I30" s="33"/>
      <c r="J30" s="33"/>
      <c r="K30" s="33"/>
      <c r="L30" s="33"/>
      <c r="M30" s="33"/>
      <c r="N30" s="33"/>
      <c r="O30" s="33"/>
      <c r="P30" s="33"/>
      <c r="Q30" s="33"/>
      <c r="R30" s="33"/>
      <c r="S30" s="33"/>
      <c r="T30" s="33"/>
      <c r="U30" s="33"/>
    </row>
    <row r="31" spans="1:21">
      <c r="A31" s="53"/>
      <c r="B31" s="13"/>
      <c r="C31" s="13"/>
    </row>
    <row r="32" spans="1:21" ht="51">
      <c r="A32" s="53"/>
      <c r="B32" s="75" t="s">
        <v>249</v>
      </c>
      <c r="C32" s="76" t="s">
        <v>362</v>
      </c>
    </row>
    <row r="33" spans="1:21">
      <c r="A33" s="53" t="s">
        <v>820</v>
      </c>
      <c r="B33" s="57" t="s">
        <v>367</v>
      </c>
      <c r="C33" s="57"/>
      <c r="D33" s="57"/>
      <c r="E33" s="57"/>
      <c r="F33" s="57"/>
      <c r="G33" s="57"/>
      <c r="H33" s="57"/>
      <c r="I33" s="57"/>
      <c r="J33" s="57"/>
      <c r="K33" s="57"/>
      <c r="L33" s="57"/>
      <c r="M33" s="57"/>
      <c r="N33" s="57"/>
      <c r="O33" s="57"/>
      <c r="P33" s="57"/>
      <c r="Q33" s="57"/>
      <c r="R33" s="57"/>
      <c r="S33" s="57"/>
      <c r="T33" s="57"/>
      <c r="U33" s="57"/>
    </row>
    <row r="34" spans="1:21">
      <c r="A34" s="53"/>
      <c r="B34" s="26"/>
      <c r="C34" s="26"/>
      <c r="D34" s="26"/>
      <c r="E34" s="26"/>
      <c r="F34" s="26"/>
      <c r="G34" s="26"/>
      <c r="H34" s="26"/>
      <c r="I34" s="26"/>
      <c r="J34" s="26"/>
      <c r="K34" s="26"/>
      <c r="L34" s="26"/>
      <c r="M34" s="26"/>
      <c r="N34" s="26"/>
      <c r="O34" s="26"/>
      <c r="P34" s="26"/>
      <c r="Q34" s="26"/>
      <c r="R34" s="26"/>
      <c r="S34" s="26"/>
      <c r="T34" s="26"/>
      <c r="U34" s="26"/>
    </row>
    <row r="35" spans="1:21" ht="15.75" thickBot="1">
      <c r="A35" s="53"/>
      <c r="B35" s="13"/>
      <c r="C35" s="13"/>
      <c r="D35" s="13"/>
      <c r="E35" s="13"/>
      <c r="F35" s="13"/>
      <c r="G35" s="13"/>
      <c r="H35" s="13"/>
      <c r="I35" s="13"/>
      <c r="J35" s="13"/>
      <c r="K35" s="13"/>
      <c r="L35" s="13"/>
      <c r="M35" s="13"/>
      <c r="N35" s="13"/>
      <c r="O35" s="13"/>
      <c r="P35" s="13"/>
      <c r="Q35" s="13"/>
      <c r="R35" s="13"/>
      <c r="S35" s="13"/>
      <c r="T35" s="13"/>
      <c r="U35" s="13"/>
    </row>
    <row r="36" spans="1:21">
      <c r="A36" s="53"/>
      <c r="B36" s="27"/>
      <c r="C36" s="27"/>
      <c r="D36" s="27"/>
      <c r="E36" s="27"/>
      <c r="F36" s="27"/>
      <c r="G36" s="27"/>
      <c r="H36" s="27"/>
      <c r="I36" s="27"/>
      <c r="J36" s="27"/>
      <c r="K36" s="29" t="s">
        <v>368</v>
      </c>
      <c r="L36" s="29"/>
      <c r="M36" s="29"/>
      <c r="N36" s="29"/>
      <c r="O36" s="29"/>
      <c r="P36" s="29"/>
      <c r="Q36" s="29"/>
      <c r="R36" s="27"/>
      <c r="S36" s="27"/>
      <c r="T36" s="27"/>
      <c r="U36" s="27"/>
    </row>
    <row r="37" spans="1:21" ht="15.75" thickBot="1">
      <c r="A37" s="53"/>
      <c r="B37" s="28"/>
      <c r="C37" s="28"/>
      <c r="D37" s="28"/>
      <c r="E37" s="28"/>
      <c r="F37" s="28"/>
      <c r="G37" s="28"/>
      <c r="H37" s="28"/>
      <c r="I37" s="28"/>
      <c r="J37" s="28"/>
      <c r="K37" s="35" t="s">
        <v>369</v>
      </c>
      <c r="L37" s="35"/>
      <c r="M37" s="35"/>
      <c r="N37" s="35"/>
      <c r="O37" s="35"/>
      <c r="P37" s="35"/>
      <c r="Q37" s="35"/>
      <c r="R37" s="28"/>
      <c r="S37" s="28"/>
      <c r="T37" s="28"/>
      <c r="U37" s="28"/>
    </row>
    <row r="38" spans="1:21">
      <c r="A38" s="53"/>
      <c r="B38" s="31" t="s">
        <v>199</v>
      </c>
      <c r="C38" s="36" t="s">
        <v>370</v>
      </c>
      <c r="D38" s="36"/>
      <c r="E38" s="36"/>
      <c r="F38" s="33"/>
      <c r="G38" s="36" t="s">
        <v>372</v>
      </c>
      <c r="H38" s="36"/>
      <c r="I38" s="36"/>
      <c r="J38" s="33"/>
      <c r="K38" s="29" t="s">
        <v>373</v>
      </c>
      <c r="L38" s="29"/>
      <c r="M38" s="29"/>
      <c r="N38" s="27"/>
      <c r="O38" s="29" t="s">
        <v>374</v>
      </c>
      <c r="P38" s="29"/>
      <c r="Q38" s="29"/>
      <c r="R38" s="33"/>
      <c r="S38" s="36" t="s">
        <v>375</v>
      </c>
      <c r="T38" s="36"/>
      <c r="U38" s="36"/>
    </row>
    <row r="39" spans="1:21" ht="15.75" thickBot="1">
      <c r="A39" s="53"/>
      <c r="B39" s="32"/>
      <c r="C39" s="35" t="s">
        <v>371</v>
      </c>
      <c r="D39" s="35"/>
      <c r="E39" s="35"/>
      <c r="F39" s="34"/>
      <c r="G39" s="35"/>
      <c r="H39" s="35"/>
      <c r="I39" s="35"/>
      <c r="J39" s="34"/>
      <c r="K39" s="35"/>
      <c r="L39" s="35"/>
      <c r="M39" s="35"/>
      <c r="N39" s="34"/>
      <c r="O39" s="35"/>
      <c r="P39" s="35"/>
      <c r="Q39" s="35"/>
      <c r="R39" s="34"/>
      <c r="S39" s="35"/>
      <c r="T39" s="35"/>
      <c r="U39" s="35"/>
    </row>
    <row r="40" spans="1:21">
      <c r="A40" s="53"/>
      <c r="B40" s="62" t="s">
        <v>376</v>
      </c>
      <c r="C40" s="27"/>
      <c r="D40" s="27"/>
      <c r="E40" s="27"/>
      <c r="F40" s="14"/>
      <c r="G40" s="27"/>
      <c r="H40" s="27"/>
      <c r="I40" s="27"/>
      <c r="J40" s="14"/>
      <c r="K40" s="27"/>
      <c r="L40" s="27"/>
      <c r="M40" s="27"/>
      <c r="N40" s="14"/>
      <c r="O40" s="27"/>
      <c r="P40" s="27"/>
      <c r="Q40" s="27"/>
      <c r="R40" s="14"/>
      <c r="S40" s="27"/>
      <c r="T40" s="27"/>
      <c r="U40" s="27"/>
    </row>
    <row r="41" spans="1:21">
      <c r="A41" s="53"/>
      <c r="B41" s="37" t="s">
        <v>377</v>
      </c>
      <c r="C41" s="37" t="s">
        <v>205</v>
      </c>
      <c r="D41" s="105">
        <v>0.4</v>
      </c>
      <c r="E41" s="39"/>
      <c r="F41" s="39"/>
      <c r="G41" s="37" t="s">
        <v>205</v>
      </c>
      <c r="H41" s="105">
        <v>0.4</v>
      </c>
      <c r="I41" s="39"/>
      <c r="J41" s="39"/>
      <c r="K41" s="37" t="s">
        <v>205</v>
      </c>
      <c r="L41" s="105" t="s">
        <v>378</v>
      </c>
      <c r="M41" s="37" t="s">
        <v>207</v>
      </c>
      <c r="N41" s="39"/>
      <c r="O41" s="37" t="s">
        <v>205</v>
      </c>
      <c r="P41" s="105" t="s">
        <v>245</v>
      </c>
      <c r="Q41" s="39"/>
      <c r="R41" s="39"/>
      <c r="S41" s="37" t="s">
        <v>205</v>
      </c>
      <c r="T41" s="105">
        <v>0.1</v>
      </c>
      <c r="U41" s="39"/>
    </row>
    <row r="42" spans="1:21" ht="15.75" thickBot="1">
      <c r="A42" s="53"/>
      <c r="B42" s="69"/>
      <c r="C42" s="69"/>
      <c r="D42" s="106"/>
      <c r="E42" s="70"/>
      <c r="F42" s="70"/>
      <c r="G42" s="69"/>
      <c r="H42" s="106"/>
      <c r="I42" s="70"/>
      <c r="J42" s="70"/>
      <c r="K42" s="69"/>
      <c r="L42" s="106"/>
      <c r="M42" s="69"/>
      <c r="N42" s="70"/>
      <c r="O42" s="69"/>
      <c r="P42" s="106"/>
      <c r="Q42" s="70"/>
      <c r="R42" s="70"/>
      <c r="S42" s="69"/>
      <c r="T42" s="106"/>
      <c r="U42" s="70"/>
    </row>
    <row r="43" spans="1:21">
      <c r="A43" s="53" t="s">
        <v>821</v>
      </c>
      <c r="B43" s="166" t="s">
        <v>379</v>
      </c>
      <c r="C43" s="166"/>
      <c r="D43" s="166"/>
      <c r="E43" s="166"/>
      <c r="F43" s="166"/>
      <c r="G43" s="166"/>
      <c r="H43" s="166"/>
      <c r="I43" s="166"/>
      <c r="J43" s="166"/>
      <c r="K43" s="166"/>
      <c r="L43" s="166"/>
      <c r="M43" s="166"/>
      <c r="N43" s="166"/>
      <c r="O43" s="166"/>
      <c r="P43" s="166"/>
      <c r="Q43" s="166"/>
      <c r="R43" s="166"/>
      <c r="S43" s="166"/>
      <c r="T43" s="166"/>
      <c r="U43" s="166"/>
    </row>
    <row r="44" spans="1:21">
      <c r="A44" s="53"/>
      <c r="B44" s="26"/>
      <c r="C44" s="26"/>
      <c r="D44" s="26"/>
      <c r="E44" s="26"/>
      <c r="F44" s="26"/>
      <c r="G44" s="26"/>
      <c r="H44" s="26"/>
      <c r="I44" s="26"/>
      <c r="J44" s="26"/>
      <c r="K44" s="26"/>
      <c r="L44" s="26"/>
      <c r="M44" s="26"/>
      <c r="N44" s="26"/>
      <c r="O44" s="26"/>
      <c r="P44" s="26"/>
      <c r="Q44" s="26"/>
      <c r="R44" s="26"/>
      <c r="S44" s="26"/>
      <c r="T44" s="26"/>
      <c r="U44" s="26"/>
    </row>
    <row r="45" spans="1:21" ht="15.75" thickBot="1">
      <c r="A45" s="53"/>
      <c r="B45" s="13"/>
      <c r="C45" s="13"/>
      <c r="D45" s="13"/>
      <c r="E45" s="13"/>
      <c r="F45" s="13"/>
      <c r="G45" s="13"/>
      <c r="H45" s="13"/>
      <c r="I45" s="13"/>
      <c r="J45" s="13"/>
      <c r="K45" s="13"/>
      <c r="L45" s="13"/>
      <c r="M45" s="13"/>
      <c r="N45" s="13"/>
      <c r="O45" s="13"/>
      <c r="P45" s="13"/>
      <c r="Q45" s="13"/>
      <c r="R45" s="13"/>
      <c r="S45" s="13"/>
      <c r="T45" s="13"/>
      <c r="U45" s="13"/>
    </row>
    <row r="46" spans="1:21">
      <c r="A46" s="53"/>
      <c r="B46" s="27"/>
      <c r="C46" s="27"/>
      <c r="D46" s="27"/>
      <c r="E46" s="27"/>
      <c r="F46" s="27"/>
      <c r="G46" s="27"/>
      <c r="H46" s="27"/>
      <c r="I46" s="27"/>
      <c r="J46" s="27"/>
      <c r="K46" s="29" t="s">
        <v>368</v>
      </c>
      <c r="L46" s="29"/>
      <c r="M46" s="29"/>
      <c r="N46" s="29"/>
      <c r="O46" s="29"/>
      <c r="P46" s="29"/>
      <c r="Q46" s="29"/>
      <c r="R46" s="27"/>
      <c r="S46" s="27"/>
      <c r="T46" s="27"/>
      <c r="U46" s="27"/>
    </row>
    <row r="47" spans="1:21" ht="15.75" thickBot="1">
      <c r="A47" s="53"/>
      <c r="B47" s="28"/>
      <c r="C47" s="28"/>
      <c r="D47" s="28"/>
      <c r="E47" s="28"/>
      <c r="F47" s="28"/>
      <c r="G47" s="28"/>
      <c r="H47" s="28"/>
      <c r="I47" s="28"/>
      <c r="J47" s="28"/>
      <c r="K47" s="35" t="s">
        <v>369</v>
      </c>
      <c r="L47" s="35"/>
      <c r="M47" s="35"/>
      <c r="N47" s="35"/>
      <c r="O47" s="35"/>
      <c r="P47" s="35"/>
      <c r="Q47" s="35"/>
      <c r="R47" s="28"/>
      <c r="S47" s="28"/>
      <c r="T47" s="28"/>
      <c r="U47" s="28"/>
    </row>
    <row r="48" spans="1:21" ht="25.5" customHeight="1" thickBot="1">
      <c r="A48" s="53"/>
      <c r="B48" s="103" t="s">
        <v>199</v>
      </c>
      <c r="C48" s="35" t="s">
        <v>380</v>
      </c>
      <c r="D48" s="35"/>
      <c r="E48" s="35"/>
      <c r="F48" s="25"/>
      <c r="G48" s="35" t="s">
        <v>381</v>
      </c>
      <c r="H48" s="35"/>
      <c r="I48" s="35"/>
      <c r="J48" s="25"/>
      <c r="K48" s="64" t="s">
        <v>373</v>
      </c>
      <c r="L48" s="64"/>
      <c r="M48" s="64"/>
      <c r="N48" s="25"/>
      <c r="O48" s="64" t="s">
        <v>374</v>
      </c>
      <c r="P48" s="64"/>
      <c r="Q48" s="64"/>
      <c r="R48" s="25"/>
      <c r="S48" s="35" t="s">
        <v>375</v>
      </c>
      <c r="T48" s="35"/>
      <c r="U48" s="35"/>
    </row>
    <row r="49" spans="1:21">
      <c r="A49" s="53"/>
      <c r="B49" s="107" t="s">
        <v>382</v>
      </c>
      <c r="C49" s="27"/>
      <c r="D49" s="27"/>
      <c r="E49" s="27"/>
      <c r="F49" s="14"/>
      <c r="G49" s="27"/>
      <c r="H49" s="27"/>
      <c r="I49" s="27"/>
      <c r="J49" s="14"/>
      <c r="K49" s="27"/>
      <c r="L49" s="27"/>
      <c r="M49" s="27"/>
      <c r="N49" s="14"/>
      <c r="O49" s="27"/>
      <c r="P49" s="27"/>
      <c r="Q49" s="27"/>
      <c r="R49" s="14"/>
      <c r="S49" s="27"/>
      <c r="T49" s="27"/>
      <c r="U49" s="27"/>
    </row>
    <row r="50" spans="1:21">
      <c r="A50" s="53"/>
      <c r="B50" s="37" t="s">
        <v>377</v>
      </c>
      <c r="C50" s="37" t="s">
        <v>205</v>
      </c>
      <c r="D50" s="105">
        <v>83.2</v>
      </c>
      <c r="E50" s="39"/>
      <c r="F50" s="39"/>
      <c r="G50" s="37" t="s">
        <v>205</v>
      </c>
      <c r="H50" s="105">
        <v>83.2</v>
      </c>
      <c r="I50" s="39"/>
      <c r="J50" s="39"/>
      <c r="K50" s="37" t="s">
        <v>205</v>
      </c>
      <c r="L50" s="105" t="s">
        <v>245</v>
      </c>
      <c r="M50" s="39"/>
      <c r="N50" s="39"/>
      <c r="O50" s="37" t="s">
        <v>205</v>
      </c>
      <c r="P50" s="105" t="s">
        <v>245</v>
      </c>
      <c r="Q50" s="39"/>
      <c r="R50" s="39"/>
      <c r="S50" s="37" t="s">
        <v>205</v>
      </c>
      <c r="T50" s="105">
        <v>83.2</v>
      </c>
      <c r="U50" s="39"/>
    </row>
    <row r="51" spans="1:21">
      <c r="A51" s="53"/>
      <c r="B51" s="37"/>
      <c r="C51" s="37"/>
      <c r="D51" s="105"/>
      <c r="E51" s="39"/>
      <c r="F51" s="39"/>
      <c r="G51" s="37"/>
      <c r="H51" s="105"/>
      <c r="I51" s="39"/>
      <c r="J51" s="39"/>
      <c r="K51" s="37"/>
      <c r="L51" s="105"/>
      <c r="M51" s="39"/>
      <c r="N51" s="39"/>
      <c r="O51" s="37"/>
      <c r="P51" s="105"/>
      <c r="Q51" s="39"/>
      <c r="R51" s="39"/>
      <c r="S51" s="37"/>
      <c r="T51" s="105"/>
      <c r="U51" s="39"/>
    </row>
    <row r="52" spans="1:21">
      <c r="A52" s="53"/>
      <c r="B52" s="14"/>
      <c r="C52" s="33"/>
      <c r="D52" s="33"/>
      <c r="E52" s="33"/>
      <c r="F52" s="14"/>
      <c r="G52" s="33"/>
      <c r="H52" s="33"/>
      <c r="I52" s="33"/>
      <c r="J52" s="14"/>
      <c r="K52" s="33"/>
      <c r="L52" s="33"/>
      <c r="M52" s="33"/>
      <c r="N52" s="14"/>
      <c r="O52" s="33"/>
      <c r="P52" s="33"/>
      <c r="Q52" s="33"/>
      <c r="R52" s="14"/>
      <c r="S52" s="33"/>
      <c r="T52" s="33"/>
      <c r="U52" s="33"/>
    </row>
    <row r="53" spans="1:21">
      <c r="A53" s="53"/>
      <c r="B53" s="62" t="s">
        <v>376</v>
      </c>
      <c r="C53" s="33"/>
      <c r="D53" s="33"/>
      <c r="E53" s="33"/>
      <c r="F53" s="14"/>
      <c r="G53" s="33"/>
      <c r="H53" s="33"/>
      <c r="I53" s="33"/>
      <c r="J53" s="14"/>
      <c r="K53" s="33"/>
      <c r="L53" s="33"/>
      <c r="M53" s="33"/>
      <c r="N53" s="14"/>
      <c r="O53" s="33"/>
      <c r="P53" s="33"/>
      <c r="Q53" s="33"/>
      <c r="R53" s="14"/>
      <c r="S53" s="33"/>
      <c r="T53" s="33"/>
      <c r="U53" s="33"/>
    </row>
    <row r="54" spans="1:21">
      <c r="A54" s="53"/>
      <c r="B54" s="37" t="s">
        <v>377</v>
      </c>
      <c r="C54" s="37" t="s">
        <v>205</v>
      </c>
      <c r="D54" s="105">
        <v>77.2</v>
      </c>
      <c r="E54" s="39"/>
      <c r="F54" s="39"/>
      <c r="G54" s="37" t="s">
        <v>205</v>
      </c>
      <c r="H54" s="105">
        <v>77.2</v>
      </c>
      <c r="I54" s="39"/>
      <c r="J54" s="39"/>
      <c r="K54" s="37" t="s">
        <v>205</v>
      </c>
      <c r="L54" s="105" t="s">
        <v>378</v>
      </c>
      <c r="M54" s="37" t="s">
        <v>207</v>
      </c>
      <c r="N54" s="39"/>
      <c r="O54" s="37" t="s">
        <v>205</v>
      </c>
      <c r="P54" s="105" t="s">
        <v>245</v>
      </c>
      <c r="Q54" s="39"/>
      <c r="R54" s="39"/>
      <c r="S54" s="37" t="s">
        <v>205</v>
      </c>
      <c r="T54" s="105">
        <v>76.900000000000006</v>
      </c>
      <c r="U54" s="39"/>
    </row>
    <row r="55" spans="1:21" ht="15.75" thickBot="1">
      <c r="A55" s="53"/>
      <c r="B55" s="69"/>
      <c r="C55" s="69"/>
      <c r="D55" s="106"/>
      <c r="E55" s="70"/>
      <c r="F55" s="70"/>
      <c r="G55" s="69"/>
      <c r="H55" s="106"/>
      <c r="I55" s="70"/>
      <c r="J55" s="70"/>
      <c r="K55" s="69"/>
      <c r="L55" s="106"/>
      <c r="M55" s="69"/>
      <c r="N55" s="70"/>
      <c r="O55" s="69"/>
      <c r="P55" s="106"/>
      <c r="Q55" s="70"/>
      <c r="R55" s="70"/>
      <c r="S55" s="69"/>
      <c r="T55" s="106"/>
      <c r="U55" s="70"/>
    </row>
  </sheetData>
  <mergeCells count="200">
    <mergeCell ref="B22:U22"/>
    <mergeCell ref="B30:U30"/>
    <mergeCell ref="A33:A42"/>
    <mergeCell ref="B33:U33"/>
    <mergeCell ref="A43:A55"/>
    <mergeCell ref="B43:U43"/>
    <mergeCell ref="S54:S55"/>
    <mergeCell ref="T54:T55"/>
    <mergeCell ref="U54:U55"/>
    <mergeCell ref="A1:A2"/>
    <mergeCell ref="B1:U1"/>
    <mergeCell ref="B2:U2"/>
    <mergeCell ref="B3:U3"/>
    <mergeCell ref="A4:A21"/>
    <mergeCell ref="B4:U4"/>
    <mergeCell ref="A22:A32"/>
    <mergeCell ref="M54:M55"/>
    <mergeCell ref="N54:N55"/>
    <mergeCell ref="O54:O55"/>
    <mergeCell ref="P54:P55"/>
    <mergeCell ref="Q54:Q55"/>
    <mergeCell ref="R54:R55"/>
    <mergeCell ref="G54:G55"/>
    <mergeCell ref="H54:H55"/>
    <mergeCell ref="I54:I55"/>
    <mergeCell ref="J54:J55"/>
    <mergeCell ref="K54:K55"/>
    <mergeCell ref="L54:L55"/>
    <mergeCell ref="C53:E53"/>
    <mergeCell ref="G53:I53"/>
    <mergeCell ref="K53:M53"/>
    <mergeCell ref="O53:Q53"/>
    <mergeCell ref="S53:U53"/>
    <mergeCell ref="B54:B55"/>
    <mergeCell ref="C54:C55"/>
    <mergeCell ref="D54:D55"/>
    <mergeCell ref="E54:E55"/>
    <mergeCell ref="F54:F55"/>
    <mergeCell ref="S50:S51"/>
    <mergeCell ref="T50:T51"/>
    <mergeCell ref="U50:U51"/>
    <mergeCell ref="C52:E52"/>
    <mergeCell ref="G52:I52"/>
    <mergeCell ref="K52:M52"/>
    <mergeCell ref="O52:Q52"/>
    <mergeCell ref="S52:U52"/>
    <mergeCell ref="M50:M51"/>
    <mergeCell ref="N50:N51"/>
    <mergeCell ref="O50:O51"/>
    <mergeCell ref="P50:P51"/>
    <mergeCell ref="Q50:Q51"/>
    <mergeCell ref="R50:R51"/>
    <mergeCell ref="G50:G51"/>
    <mergeCell ref="H50:H51"/>
    <mergeCell ref="I50:I51"/>
    <mergeCell ref="J50:J51"/>
    <mergeCell ref="K50:K51"/>
    <mergeCell ref="L50:L51"/>
    <mergeCell ref="C49:E49"/>
    <mergeCell ref="G49:I49"/>
    <mergeCell ref="K49:M49"/>
    <mergeCell ref="O49:Q49"/>
    <mergeCell ref="S49:U49"/>
    <mergeCell ref="B50:B51"/>
    <mergeCell ref="C50:C51"/>
    <mergeCell ref="D50:D51"/>
    <mergeCell ref="E50:E51"/>
    <mergeCell ref="F50:F51"/>
    <mergeCell ref="R46:R47"/>
    <mergeCell ref="S46:U47"/>
    <mergeCell ref="C48:E48"/>
    <mergeCell ref="G48:I48"/>
    <mergeCell ref="K48:M48"/>
    <mergeCell ref="O48:Q48"/>
    <mergeCell ref="S48:U48"/>
    <mergeCell ref="T41:T42"/>
    <mergeCell ref="U41:U42"/>
    <mergeCell ref="B44:U44"/>
    <mergeCell ref="B46:B47"/>
    <mergeCell ref="C46:E47"/>
    <mergeCell ref="F46:F47"/>
    <mergeCell ref="G46:I47"/>
    <mergeCell ref="J46:J47"/>
    <mergeCell ref="K46:Q46"/>
    <mergeCell ref="K47:Q47"/>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N38:N39"/>
    <mergeCell ref="O38:Q39"/>
    <mergeCell ref="R38:R39"/>
    <mergeCell ref="S38:U39"/>
    <mergeCell ref="C40:E40"/>
    <mergeCell ref="G40:I40"/>
    <mergeCell ref="K40:M40"/>
    <mergeCell ref="O40:Q40"/>
    <mergeCell ref="S40:U40"/>
    <mergeCell ref="K37:Q37"/>
    <mergeCell ref="R36:R37"/>
    <mergeCell ref="S36:U37"/>
    <mergeCell ref="B38:B39"/>
    <mergeCell ref="C38:E38"/>
    <mergeCell ref="C39:E39"/>
    <mergeCell ref="F38:F39"/>
    <mergeCell ref="G38:I39"/>
    <mergeCell ref="J38:J39"/>
    <mergeCell ref="K38:M39"/>
    <mergeCell ref="H28:H29"/>
    <mergeCell ref="I28:I29"/>
    <mergeCell ref="J28:J29"/>
    <mergeCell ref="B34:U34"/>
    <mergeCell ref="B36:B37"/>
    <mergeCell ref="C36:E37"/>
    <mergeCell ref="F36:F37"/>
    <mergeCell ref="G36:I37"/>
    <mergeCell ref="J36:J37"/>
    <mergeCell ref="K36:Q36"/>
    <mergeCell ref="B28:B29"/>
    <mergeCell ref="C28:C29"/>
    <mergeCell ref="D28:D29"/>
    <mergeCell ref="E28:E29"/>
    <mergeCell ref="F28:F29"/>
    <mergeCell ref="G28:G29"/>
    <mergeCell ref="D21:E21"/>
    <mergeCell ref="H21:I21"/>
    <mergeCell ref="B23:J23"/>
    <mergeCell ref="B25:B26"/>
    <mergeCell ref="C25:C26"/>
    <mergeCell ref="D25:E26"/>
    <mergeCell ref="F25:F26"/>
    <mergeCell ref="G25:G26"/>
    <mergeCell ref="H25:I26"/>
    <mergeCell ref="J25:J26"/>
    <mergeCell ref="I16:I17"/>
    <mergeCell ref="J16:J17"/>
    <mergeCell ref="D18:F18"/>
    <mergeCell ref="H18:J18"/>
    <mergeCell ref="D20:E20"/>
    <mergeCell ref="H20:I20"/>
    <mergeCell ref="H14:H15"/>
    <mergeCell ref="I14:I15"/>
    <mergeCell ref="J14:J15"/>
    <mergeCell ref="B16:B17"/>
    <mergeCell ref="C16:C17"/>
    <mergeCell ref="D16:D17"/>
    <mergeCell ref="E16:E17"/>
    <mergeCell ref="F16:F17"/>
    <mergeCell ref="G16:G17"/>
    <mergeCell ref="H16:H17"/>
    <mergeCell ref="B14:B15"/>
    <mergeCell ref="C14:C15"/>
    <mergeCell ref="D14:D15"/>
    <mergeCell ref="E14:E15"/>
    <mergeCell ref="F14:F15"/>
    <mergeCell ref="G14:G15"/>
    <mergeCell ref="J10:J11"/>
    <mergeCell ref="B12:B13"/>
    <mergeCell ref="C12:C13"/>
    <mergeCell ref="D12:D13"/>
    <mergeCell ref="E12:E13"/>
    <mergeCell ref="F12:F13"/>
    <mergeCell ref="G12:G13"/>
    <mergeCell ref="H12:H13"/>
    <mergeCell ref="I12:I13"/>
    <mergeCell ref="J12:J13"/>
    <mergeCell ref="D9:F9"/>
    <mergeCell ref="H9:J9"/>
    <mergeCell ref="B10:B11"/>
    <mergeCell ref="C10:C11"/>
    <mergeCell ref="D10:D11"/>
    <mergeCell ref="E10:E11"/>
    <mergeCell ref="F10:F11"/>
    <mergeCell ref="G10:G11"/>
    <mergeCell ref="H10:H11"/>
    <mergeCell ref="I10:I11"/>
    <mergeCell ref="B5:J5"/>
    <mergeCell ref="B7:B8"/>
    <mergeCell ref="C7:C8"/>
    <mergeCell ref="D7:E7"/>
    <mergeCell ref="D8:E8"/>
    <mergeCell ref="F7:F8"/>
    <mergeCell ref="G7:G8"/>
    <mergeCell ref="H7:I7"/>
    <mergeCell ref="H8:I8"/>
    <mergeCell ref="J7:J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3" width="36.5703125" bestFit="1" customWidth="1"/>
    <col min="4" max="4" width="2" bestFit="1" customWidth="1"/>
    <col min="5" max="5" width="8.140625" bestFit="1" customWidth="1"/>
    <col min="8" max="8" width="2.42578125" customWidth="1"/>
    <col min="9" max="9" width="9.85546875" customWidth="1"/>
  </cols>
  <sheetData>
    <row r="1" spans="1:10" ht="15" customHeight="1">
      <c r="A1" s="6" t="s">
        <v>822</v>
      </c>
      <c r="B1" s="6" t="s">
        <v>1</v>
      </c>
      <c r="C1" s="6"/>
      <c r="D1" s="6"/>
      <c r="E1" s="6"/>
      <c r="F1" s="6"/>
      <c r="G1" s="6"/>
      <c r="H1" s="6"/>
      <c r="I1" s="6"/>
      <c r="J1" s="6"/>
    </row>
    <row r="2" spans="1:10" ht="15" customHeight="1">
      <c r="A2" s="6"/>
      <c r="B2" s="6" t="s">
        <v>2</v>
      </c>
      <c r="C2" s="6"/>
      <c r="D2" s="6"/>
      <c r="E2" s="6"/>
      <c r="F2" s="6"/>
      <c r="G2" s="6"/>
      <c r="H2" s="6"/>
      <c r="I2" s="6"/>
      <c r="J2" s="6"/>
    </row>
    <row r="3" spans="1:10">
      <c r="A3" s="7" t="s">
        <v>385</v>
      </c>
      <c r="B3" s="52"/>
      <c r="C3" s="52"/>
      <c r="D3" s="52"/>
      <c r="E3" s="52"/>
      <c r="F3" s="52"/>
      <c r="G3" s="52"/>
      <c r="H3" s="52"/>
      <c r="I3" s="52"/>
      <c r="J3" s="52"/>
    </row>
    <row r="4" spans="1:10">
      <c r="A4" s="53" t="s">
        <v>823</v>
      </c>
      <c r="B4" s="57" t="s">
        <v>392</v>
      </c>
      <c r="C4" s="57"/>
      <c r="D4" s="57"/>
      <c r="E4" s="57"/>
      <c r="F4" s="57"/>
      <c r="G4" s="57"/>
      <c r="H4" s="57"/>
      <c r="I4" s="57"/>
      <c r="J4" s="57"/>
    </row>
    <row r="5" spans="1:10">
      <c r="A5" s="53"/>
      <c r="B5" s="26"/>
      <c r="C5" s="26"/>
      <c r="D5" s="26"/>
      <c r="E5" s="26"/>
      <c r="F5" s="26"/>
      <c r="G5" s="26"/>
      <c r="H5" s="26"/>
      <c r="I5" s="26"/>
      <c r="J5" s="26"/>
    </row>
    <row r="6" spans="1:10" ht="15.75" thickBot="1">
      <c r="A6" s="53"/>
      <c r="B6" s="13"/>
      <c r="C6" s="13"/>
      <c r="D6" s="13"/>
      <c r="E6" s="13"/>
      <c r="F6" s="13"/>
      <c r="G6" s="13"/>
      <c r="H6" s="13"/>
      <c r="I6" s="13"/>
      <c r="J6" s="13"/>
    </row>
    <row r="7" spans="1:10">
      <c r="A7" s="53"/>
      <c r="B7" s="93" t="s">
        <v>199</v>
      </c>
      <c r="C7" s="27"/>
      <c r="D7" s="94" t="s">
        <v>270</v>
      </c>
      <c r="E7" s="94"/>
      <c r="F7" s="27"/>
      <c r="G7" s="27"/>
      <c r="H7" s="94" t="s">
        <v>271</v>
      </c>
      <c r="I7" s="94"/>
      <c r="J7" s="27"/>
    </row>
    <row r="8" spans="1:10" ht="15.75" thickBot="1">
      <c r="A8" s="53"/>
      <c r="B8" s="32"/>
      <c r="C8" s="34"/>
      <c r="D8" s="49">
        <v>2015</v>
      </c>
      <c r="E8" s="49"/>
      <c r="F8" s="34"/>
      <c r="G8" s="34"/>
      <c r="H8" s="49">
        <v>2014</v>
      </c>
      <c r="I8" s="49"/>
      <c r="J8" s="34"/>
    </row>
    <row r="9" spans="1:10" ht="25.5">
      <c r="A9" s="53"/>
      <c r="B9" s="62" t="s">
        <v>393</v>
      </c>
      <c r="C9" s="14"/>
      <c r="D9" s="27"/>
      <c r="E9" s="27"/>
      <c r="F9" s="27"/>
      <c r="G9" s="14"/>
      <c r="H9" s="27"/>
      <c r="I9" s="27"/>
      <c r="J9" s="27"/>
    </row>
    <row r="10" spans="1:10">
      <c r="A10" s="53"/>
      <c r="B10" s="88" t="s">
        <v>394</v>
      </c>
      <c r="C10" s="39"/>
      <c r="D10" s="65" t="s">
        <v>205</v>
      </c>
      <c r="E10" s="68">
        <v>50.1</v>
      </c>
      <c r="F10" s="39"/>
      <c r="G10" s="39"/>
      <c r="H10" s="65" t="s">
        <v>205</v>
      </c>
      <c r="I10" s="68" t="s">
        <v>245</v>
      </c>
      <c r="J10" s="39"/>
    </row>
    <row r="11" spans="1:10">
      <c r="A11" s="53"/>
      <c r="B11" s="88"/>
      <c r="C11" s="39"/>
      <c r="D11" s="65"/>
      <c r="E11" s="68"/>
      <c r="F11" s="39"/>
      <c r="G11" s="39"/>
      <c r="H11" s="65"/>
      <c r="I11" s="68"/>
      <c r="J11" s="39"/>
    </row>
    <row r="12" spans="1:10">
      <c r="A12" s="53"/>
      <c r="B12" s="90" t="s">
        <v>333</v>
      </c>
      <c r="C12" s="14"/>
      <c r="D12" s="33"/>
      <c r="E12" s="33"/>
      <c r="F12" s="33"/>
      <c r="G12" s="14"/>
      <c r="H12" s="33"/>
      <c r="I12" s="33"/>
      <c r="J12" s="33"/>
    </row>
    <row r="13" spans="1:10">
      <c r="A13" s="53"/>
      <c r="B13" s="109" t="s">
        <v>395</v>
      </c>
      <c r="C13" s="39"/>
      <c r="D13" s="65" t="s">
        <v>205</v>
      </c>
      <c r="E13" s="68" t="s">
        <v>245</v>
      </c>
      <c r="F13" s="39"/>
      <c r="G13" s="39"/>
      <c r="H13" s="65" t="s">
        <v>205</v>
      </c>
      <c r="I13" s="68">
        <v>0.4</v>
      </c>
      <c r="J13" s="39"/>
    </row>
    <row r="14" spans="1:10">
      <c r="A14" s="53"/>
      <c r="B14" s="109"/>
      <c r="C14" s="39"/>
      <c r="D14" s="65"/>
      <c r="E14" s="68"/>
      <c r="F14" s="39"/>
      <c r="G14" s="39"/>
      <c r="H14" s="65"/>
      <c r="I14" s="68"/>
      <c r="J14" s="39"/>
    </row>
    <row r="15" spans="1:10">
      <c r="A15" s="53"/>
      <c r="B15" s="110" t="s">
        <v>396</v>
      </c>
      <c r="C15" s="33"/>
      <c r="D15" s="31" t="s">
        <v>205</v>
      </c>
      <c r="E15" s="48">
        <v>83.2</v>
      </c>
      <c r="F15" s="33"/>
      <c r="G15" s="33"/>
      <c r="H15" s="31" t="s">
        <v>205</v>
      </c>
      <c r="I15" s="48">
        <v>77.2</v>
      </c>
      <c r="J15" s="33"/>
    </row>
    <row r="16" spans="1:10">
      <c r="A16" s="53"/>
      <c r="B16" s="110"/>
      <c r="C16" s="33"/>
      <c r="D16" s="31"/>
      <c r="E16" s="48"/>
      <c r="F16" s="33"/>
      <c r="G16" s="33"/>
      <c r="H16" s="31"/>
      <c r="I16" s="48"/>
      <c r="J16" s="33"/>
    </row>
    <row r="17" spans="1:10">
      <c r="A17" s="53"/>
      <c r="B17" s="20"/>
      <c r="C17" s="20"/>
      <c r="D17" s="39"/>
      <c r="E17" s="39"/>
      <c r="F17" s="39"/>
      <c r="G17" s="20"/>
      <c r="H17" s="39"/>
      <c r="I17" s="39"/>
      <c r="J17" s="39"/>
    </row>
    <row r="18" spans="1:10" ht="25.5">
      <c r="A18" s="53"/>
      <c r="B18" s="62" t="s">
        <v>397</v>
      </c>
      <c r="C18" s="14"/>
      <c r="D18" s="33"/>
      <c r="E18" s="33"/>
      <c r="F18" s="33"/>
      <c r="G18" s="14"/>
      <c r="H18" s="33"/>
      <c r="I18" s="33"/>
      <c r="J18" s="33"/>
    </row>
    <row r="19" spans="1:10">
      <c r="A19" s="53"/>
      <c r="B19" s="88" t="s">
        <v>398</v>
      </c>
      <c r="C19" s="39"/>
      <c r="D19" s="65" t="s">
        <v>205</v>
      </c>
      <c r="E19" s="72">
        <v>8835.9</v>
      </c>
      <c r="F19" s="39"/>
      <c r="G19" s="39"/>
      <c r="H19" s="65" t="s">
        <v>205</v>
      </c>
      <c r="I19" s="72">
        <v>8777.5</v>
      </c>
      <c r="J19" s="39"/>
    </row>
    <row r="20" spans="1:10" ht="15.75" thickBot="1">
      <c r="A20" s="53"/>
      <c r="B20" s="89"/>
      <c r="C20" s="70"/>
      <c r="D20" s="71"/>
      <c r="E20" s="73"/>
      <c r="F20" s="70"/>
      <c r="G20" s="70"/>
      <c r="H20" s="71"/>
      <c r="I20" s="73"/>
      <c r="J20" s="70"/>
    </row>
    <row r="21" spans="1:10">
      <c r="A21" s="53"/>
      <c r="B21" s="27"/>
      <c r="C21" s="27"/>
      <c r="D21" s="27"/>
      <c r="E21" s="27"/>
      <c r="F21" s="27"/>
      <c r="G21" s="27"/>
      <c r="H21" s="27"/>
      <c r="I21" s="27"/>
      <c r="J21" s="27"/>
    </row>
    <row r="22" spans="1:10">
      <c r="A22" s="53"/>
      <c r="B22" s="13"/>
      <c r="C22" s="13"/>
    </row>
    <row r="23" spans="1:10" ht="76.5">
      <c r="A23" s="53"/>
      <c r="B23" s="75" t="s">
        <v>249</v>
      </c>
      <c r="C23" s="76" t="s">
        <v>399</v>
      </c>
    </row>
  </sheetData>
  <mergeCells count="61">
    <mergeCell ref="B21:J21"/>
    <mergeCell ref="G19:G20"/>
    <mergeCell ref="H19:H20"/>
    <mergeCell ref="I19:I20"/>
    <mergeCell ref="J19:J20"/>
    <mergeCell ref="A1:A2"/>
    <mergeCell ref="B1:J1"/>
    <mergeCell ref="B2:J2"/>
    <mergeCell ref="B3:J3"/>
    <mergeCell ref="A4:A23"/>
    <mergeCell ref="B4:J4"/>
    <mergeCell ref="J15:J16"/>
    <mergeCell ref="D17:F17"/>
    <mergeCell ref="H17:J17"/>
    <mergeCell ref="D18:F18"/>
    <mergeCell ref="H18:J18"/>
    <mergeCell ref="B19:B20"/>
    <mergeCell ref="C19:C20"/>
    <mergeCell ref="D19:D20"/>
    <mergeCell ref="E19:E20"/>
    <mergeCell ref="F19:F20"/>
    <mergeCell ref="I13:I14"/>
    <mergeCell ref="J13:J14"/>
    <mergeCell ref="B15:B16"/>
    <mergeCell ref="C15:C16"/>
    <mergeCell ref="D15:D16"/>
    <mergeCell ref="E15:E16"/>
    <mergeCell ref="F15:F16"/>
    <mergeCell ref="G15:G16"/>
    <mergeCell ref="H15:H16"/>
    <mergeCell ref="I15:I16"/>
    <mergeCell ref="J10:J11"/>
    <mergeCell ref="D12:F12"/>
    <mergeCell ref="H12:J12"/>
    <mergeCell ref="B13:B14"/>
    <mergeCell ref="C13:C14"/>
    <mergeCell ref="D13:D14"/>
    <mergeCell ref="E13:E14"/>
    <mergeCell ref="F13:F14"/>
    <mergeCell ref="G13:G14"/>
    <mergeCell ref="H13:H14"/>
    <mergeCell ref="D9:F9"/>
    <mergeCell ref="H9:J9"/>
    <mergeCell ref="B10:B11"/>
    <mergeCell ref="C10:C11"/>
    <mergeCell ref="D10:D11"/>
    <mergeCell ref="E10:E11"/>
    <mergeCell ref="F10:F11"/>
    <mergeCell ref="G10:G11"/>
    <mergeCell ref="H10:H11"/>
    <mergeCell ref="I10:I11"/>
    <mergeCell ref="B5:J5"/>
    <mergeCell ref="B7:B8"/>
    <mergeCell ref="C7:C8"/>
    <mergeCell ref="D7:E7"/>
    <mergeCell ref="D8:E8"/>
    <mergeCell ref="F7:F8"/>
    <mergeCell ref="G7:G8"/>
    <mergeCell ref="H7:I7"/>
    <mergeCell ref="H8:I8"/>
    <mergeCell ref="J7:J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cols>
    <col min="1" max="1" width="36.5703125" bestFit="1" customWidth="1"/>
    <col min="2" max="2" width="36.5703125" customWidth="1"/>
    <col min="3" max="7" width="12.42578125" customWidth="1"/>
    <col min="8" max="8" width="2.7109375" customWidth="1"/>
    <col min="9" max="9" width="5.5703125" customWidth="1"/>
    <col min="10" max="10" width="2" customWidth="1"/>
    <col min="11" max="11" width="12.42578125" customWidth="1"/>
    <col min="12" max="12" width="2.7109375" customWidth="1"/>
    <col min="13" max="13" width="7" customWidth="1"/>
    <col min="14" max="14" width="2" customWidth="1"/>
  </cols>
  <sheetData>
    <row r="1" spans="1:14" ht="15" customHeight="1">
      <c r="A1" s="6" t="s">
        <v>824</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45">
      <c r="A3" s="7" t="s">
        <v>408</v>
      </c>
      <c r="B3" s="52"/>
      <c r="C3" s="52"/>
      <c r="D3" s="52"/>
      <c r="E3" s="52"/>
      <c r="F3" s="52"/>
      <c r="G3" s="52"/>
      <c r="H3" s="52"/>
      <c r="I3" s="52"/>
      <c r="J3" s="52"/>
      <c r="K3" s="52"/>
      <c r="L3" s="52"/>
      <c r="M3" s="52"/>
      <c r="N3" s="52"/>
    </row>
    <row r="4" spans="1:14">
      <c r="A4" s="53" t="s">
        <v>825</v>
      </c>
      <c r="B4" s="57" t="s">
        <v>411</v>
      </c>
      <c r="C4" s="57"/>
      <c r="D4" s="57"/>
      <c r="E4" s="57"/>
      <c r="F4" s="57"/>
      <c r="G4" s="57"/>
      <c r="H4" s="57"/>
      <c r="I4" s="57"/>
      <c r="J4" s="57"/>
      <c r="K4" s="57"/>
      <c r="L4" s="57"/>
      <c r="M4" s="57"/>
      <c r="N4" s="57"/>
    </row>
    <row r="5" spans="1:14">
      <c r="A5" s="53"/>
      <c r="B5" s="26"/>
      <c r="C5" s="26"/>
      <c r="D5" s="26"/>
      <c r="E5" s="26"/>
      <c r="F5" s="26"/>
      <c r="G5" s="26"/>
      <c r="H5" s="26"/>
      <c r="I5" s="26"/>
      <c r="J5" s="26"/>
      <c r="K5" s="26"/>
      <c r="L5" s="26"/>
      <c r="M5" s="26"/>
      <c r="N5" s="26"/>
    </row>
    <row r="6" spans="1:14" ht="15.75" thickBot="1">
      <c r="A6" s="53"/>
      <c r="B6" s="13"/>
      <c r="C6" s="13"/>
      <c r="D6" s="13"/>
      <c r="E6" s="13"/>
      <c r="F6" s="13"/>
      <c r="G6" s="13"/>
      <c r="H6" s="13"/>
      <c r="I6" s="13"/>
      <c r="J6" s="13"/>
      <c r="K6" s="13"/>
      <c r="L6" s="13"/>
      <c r="M6" s="13"/>
      <c r="N6" s="13"/>
    </row>
    <row r="7" spans="1:14" ht="15.75" thickBot="1">
      <c r="A7" s="53"/>
      <c r="B7" s="15"/>
      <c r="C7" s="15"/>
      <c r="D7" s="27"/>
      <c r="E7" s="27"/>
      <c r="F7" s="27"/>
      <c r="G7" s="15"/>
      <c r="H7" s="64" t="s">
        <v>197</v>
      </c>
      <c r="I7" s="64"/>
      <c r="J7" s="64"/>
      <c r="K7" s="64"/>
      <c r="L7" s="64"/>
      <c r="M7" s="64"/>
      <c r="N7" s="64"/>
    </row>
    <row r="8" spans="1:14">
      <c r="A8" s="53"/>
      <c r="B8" s="31" t="s">
        <v>199</v>
      </c>
      <c r="C8" s="33"/>
      <c r="D8" s="33"/>
      <c r="E8" s="33"/>
      <c r="F8" s="33"/>
      <c r="G8" s="33"/>
      <c r="H8" s="94">
        <v>2015</v>
      </c>
      <c r="I8" s="94"/>
      <c r="J8" s="27"/>
      <c r="K8" s="27"/>
      <c r="L8" s="94">
        <v>2014</v>
      </c>
      <c r="M8" s="94"/>
      <c r="N8" s="27"/>
    </row>
    <row r="9" spans="1:14" ht="15.75" thickBot="1">
      <c r="A9" s="53"/>
      <c r="B9" s="32"/>
      <c r="C9" s="34"/>
      <c r="D9" s="34"/>
      <c r="E9" s="34"/>
      <c r="F9" s="34"/>
      <c r="G9" s="34"/>
      <c r="H9" s="49"/>
      <c r="I9" s="49"/>
      <c r="J9" s="34"/>
      <c r="K9" s="34"/>
      <c r="L9" s="49"/>
      <c r="M9" s="49"/>
      <c r="N9" s="34"/>
    </row>
    <row r="10" spans="1:14">
      <c r="A10" s="53"/>
      <c r="B10" s="38" t="s">
        <v>412</v>
      </c>
      <c r="C10" s="40"/>
      <c r="D10" s="40"/>
      <c r="E10" s="40"/>
      <c r="F10" s="40"/>
      <c r="G10" s="40"/>
      <c r="H10" s="41" t="s">
        <v>205</v>
      </c>
      <c r="I10" s="43">
        <v>2.4</v>
      </c>
      <c r="J10" s="40"/>
      <c r="K10" s="40"/>
      <c r="L10" s="41" t="s">
        <v>205</v>
      </c>
      <c r="M10" s="43">
        <v>2.2000000000000002</v>
      </c>
      <c r="N10" s="40"/>
    </row>
    <row r="11" spans="1:14">
      <c r="A11" s="53"/>
      <c r="B11" s="37"/>
      <c r="C11" s="39"/>
      <c r="D11" s="39"/>
      <c r="E11" s="39"/>
      <c r="F11" s="39"/>
      <c r="G11" s="39"/>
      <c r="H11" s="65"/>
      <c r="I11" s="68"/>
      <c r="J11" s="39"/>
      <c r="K11" s="39"/>
      <c r="L11" s="65"/>
      <c r="M11" s="68"/>
      <c r="N11" s="39"/>
    </row>
    <row r="12" spans="1:14">
      <c r="A12" s="53"/>
      <c r="B12" s="66" t="s">
        <v>413</v>
      </c>
      <c r="C12" s="33"/>
      <c r="D12" s="33"/>
      <c r="E12" s="33"/>
      <c r="F12" s="33"/>
      <c r="G12" s="33"/>
      <c r="H12" s="48">
        <v>13.4</v>
      </c>
      <c r="I12" s="48"/>
      <c r="J12" s="33"/>
      <c r="K12" s="33"/>
      <c r="L12" s="48">
        <v>14.7</v>
      </c>
      <c r="M12" s="48"/>
      <c r="N12" s="33"/>
    </row>
    <row r="13" spans="1:14">
      <c r="A13" s="53"/>
      <c r="B13" s="66"/>
      <c r="C13" s="33"/>
      <c r="D13" s="33"/>
      <c r="E13" s="33"/>
      <c r="F13" s="33"/>
      <c r="G13" s="33"/>
      <c r="H13" s="48"/>
      <c r="I13" s="48"/>
      <c r="J13" s="33"/>
      <c r="K13" s="33"/>
      <c r="L13" s="48"/>
      <c r="M13" s="48"/>
      <c r="N13" s="33"/>
    </row>
    <row r="14" spans="1:14" ht="15.75" thickBot="1">
      <c r="A14" s="53"/>
      <c r="B14" s="19" t="s">
        <v>414</v>
      </c>
      <c r="C14" s="20"/>
      <c r="D14" s="20"/>
      <c r="E14" s="20"/>
      <c r="F14" s="20"/>
      <c r="G14" s="20"/>
      <c r="H14" s="74" t="s">
        <v>415</v>
      </c>
      <c r="I14" s="74"/>
      <c r="J14" s="92" t="s">
        <v>207</v>
      </c>
      <c r="K14" s="20"/>
      <c r="L14" s="74" t="s">
        <v>416</v>
      </c>
      <c r="M14" s="74"/>
      <c r="N14" s="92" t="s">
        <v>207</v>
      </c>
    </row>
    <row r="15" spans="1:14" ht="15.75" thickBot="1">
      <c r="A15" s="53"/>
      <c r="B15" s="84" t="s">
        <v>417</v>
      </c>
      <c r="C15" s="25"/>
      <c r="D15" s="25"/>
      <c r="E15" s="25"/>
      <c r="F15" s="25"/>
      <c r="G15" s="25"/>
      <c r="H15" s="77" t="s">
        <v>205</v>
      </c>
      <c r="I15" s="111" t="s">
        <v>418</v>
      </c>
      <c r="J15" s="77" t="s">
        <v>207</v>
      </c>
      <c r="K15" s="25"/>
      <c r="L15" s="77" t="s">
        <v>205</v>
      </c>
      <c r="M15" s="111" t="s">
        <v>378</v>
      </c>
      <c r="N15" s="77" t="s">
        <v>207</v>
      </c>
    </row>
    <row r="16" spans="1:14">
      <c r="A16" s="53"/>
      <c r="B16" s="59"/>
      <c r="C16" s="59"/>
      <c r="D16" s="59"/>
      <c r="E16" s="59"/>
      <c r="F16" s="59"/>
      <c r="G16" s="59"/>
      <c r="H16" s="59"/>
      <c r="I16" s="59"/>
      <c r="J16" s="59"/>
      <c r="K16" s="59"/>
      <c r="L16" s="59"/>
      <c r="M16" s="59"/>
      <c r="N16" s="59"/>
    </row>
    <row r="17" spans="1:14">
      <c r="A17" s="53"/>
      <c r="B17" s="57" t="s">
        <v>419</v>
      </c>
      <c r="C17" s="57"/>
      <c r="D17" s="57"/>
      <c r="E17" s="57"/>
      <c r="F17" s="57"/>
      <c r="G17" s="57"/>
      <c r="H17" s="57"/>
      <c r="I17" s="57"/>
      <c r="J17" s="57"/>
      <c r="K17" s="57"/>
      <c r="L17" s="57"/>
      <c r="M17" s="57"/>
      <c r="N17" s="57"/>
    </row>
    <row r="18" spans="1:14">
      <c r="A18" s="53"/>
      <c r="B18" s="26"/>
      <c r="C18" s="26"/>
      <c r="D18" s="26"/>
      <c r="E18" s="26"/>
      <c r="F18" s="26"/>
      <c r="G18" s="26"/>
      <c r="H18" s="26"/>
      <c r="I18" s="26"/>
      <c r="J18" s="26"/>
      <c r="K18" s="26"/>
      <c r="L18" s="26"/>
      <c r="M18" s="26"/>
      <c r="N18" s="26"/>
    </row>
    <row r="19" spans="1:14" ht="15.75" thickBot="1">
      <c r="A19" s="53"/>
      <c r="B19" s="13"/>
      <c r="C19" s="13"/>
      <c r="D19" s="13"/>
      <c r="E19" s="13"/>
      <c r="F19" s="13"/>
      <c r="G19" s="13"/>
      <c r="H19" s="13"/>
      <c r="I19" s="13"/>
      <c r="J19" s="13"/>
      <c r="K19" s="13"/>
      <c r="L19" s="13"/>
      <c r="M19" s="13"/>
      <c r="N19" s="13"/>
    </row>
    <row r="20" spans="1:14" ht="15.75" thickBot="1">
      <c r="A20" s="53"/>
      <c r="B20" s="15"/>
      <c r="C20" s="15"/>
      <c r="D20" s="27"/>
      <c r="E20" s="27"/>
      <c r="F20" s="27"/>
      <c r="G20" s="15"/>
      <c r="H20" s="64" t="s">
        <v>197</v>
      </c>
      <c r="I20" s="64"/>
      <c r="J20" s="64"/>
      <c r="K20" s="64"/>
      <c r="L20" s="64"/>
      <c r="M20" s="64"/>
      <c r="N20" s="64"/>
    </row>
    <row r="21" spans="1:14">
      <c r="A21" s="53"/>
      <c r="B21" s="31" t="s">
        <v>199</v>
      </c>
      <c r="C21" s="33"/>
      <c r="D21" s="33"/>
      <c r="E21" s="33"/>
      <c r="F21" s="33"/>
      <c r="G21" s="33"/>
      <c r="H21" s="94">
        <v>2015</v>
      </c>
      <c r="I21" s="94"/>
      <c r="J21" s="27"/>
      <c r="K21" s="27"/>
      <c r="L21" s="94">
        <v>2014</v>
      </c>
      <c r="M21" s="94"/>
      <c r="N21" s="27"/>
    </row>
    <row r="22" spans="1:14" ht="15.75" thickBot="1">
      <c r="A22" s="53"/>
      <c r="B22" s="32"/>
      <c r="C22" s="34"/>
      <c r="D22" s="34"/>
      <c r="E22" s="34"/>
      <c r="F22" s="34"/>
      <c r="G22" s="34"/>
      <c r="H22" s="49"/>
      <c r="I22" s="49"/>
      <c r="J22" s="34"/>
      <c r="K22" s="34"/>
      <c r="L22" s="49"/>
      <c r="M22" s="49"/>
      <c r="N22" s="34"/>
    </row>
    <row r="23" spans="1:14">
      <c r="A23" s="53"/>
      <c r="B23" s="38" t="s">
        <v>413</v>
      </c>
      <c r="C23" s="40"/>
      <c r="D23" s="40"/>
      <c r="E23" s="40"/>
      <c r="F23" s="40"/>
      <c r="G23" s="40"/>
      <c r="H23" s="41" t="s">
        <v>205</v>
      </c>
      <c r="I23" s="43">
        <v>0.3</v>
      </c>
      <c r="J23" s="40"/>
      <c r="K23" s="40"/>
      <c r="L23" s="41" t="s">
        <v>205</v>
      </c>
      <c r="M23" s="43">
        <v>0.4</v>
      </c>
      <c r="N23" s="40"/>
    </row>
    <row r="24" spans="1:14">
      <c r="A24" s="53"/>
      <c r="B24" s="37"/>
      <c r="C24" s="39"/>
      <c r="D24" s="39"/>
      <c r="E24" s="39"/>
      <c r="F24" s="39"/>
      <c r="G24" s="39"/>
      <c r="H24" s="65"/>
      <c r="I24" s="68"/>
      <c r="J24" s="39"/>
      <c r="K24" s="39"/>
      <c r="L24" s="65"/>
      <c r="M24" s="68"/>
      <c r="N24" s="39"/>
    </row>
    <row r="25" spans="1:14">
      <c r="A25" s="53"/>
      <c r="B25" s="66" t="s">
        <v>66</v>
      </c>
      <c r="C25" s="33"/>
      <c r="D25" s="33"/>
      <c r="E25" s="33"/>
      <c r="F25" s="33"/>
      <c r="G25" s="33"/>
      <c r="H25" s="48">
        <v>0.2</v>
      </c>
      <c r="I25" s="48"/>
      <c r="J25" s="33"/>
      <c r="K25" s="33"/>
      <c r="L25" s="48" t="s">
        <v>245</v>
      </c>
      <c r="M25" s="48"/>
      <c r="N25" s="33"/>
    </row>
    <row r="26" spans="1:14">
      <c r="A26" s="53"/>
      <c r="B26" s="66"/>
      <c r="C26" s="33"/>
      <c r="D26" s="33"/>
      <c r="E26" s="33"/>
      <c r="F26" s="33"/>
      <c r="G26" s="33"/>
      <c r="H26" s="48"/>
      <c r="I26" s="48"/>
      <c r="J26" s="33"/>
      <c r="K26" s="33"/>
      <c r="L26" s="48"/>
      <c r="M26" s="48"/>
      <c r="N26" s="33"/>
    </row>
    <row r="27" spans="1:14">
      <c r="A27" s="53"/>
      <c r="B27" s="19" t="s">
        <v>420</v>
      </c>
      <c r="C27" s="20"/>
      <c r="D27" s="20"/>
      <c r="E27" s="20"/>
      <c r="F27" s="20"/>
      <c r="G27" s="20"/>
      <c r="H27" s="68" t="s">
        <v>421</v>
      </c>
      <c r="I27" s="68"/>
      <c r="J27" s="21" t="s">
        <v>207</v>
      </c>
      <c r="K27" s="20"/>
      <c r="L27" s="68" t="s">
        <v>422</v>
      </c>
      <c r="M27" s="68"/>
      <c r="N27" s="21" t="s">
        <v>207</v>
      </c>
    </row>
    <row r="28" spans="1:14">
      <c r="A28" s="53"/>
      <c r="B28" s="66" t="s">
        <v>423</v>
      </c>
      <c r="C28" s="33"/>
      <c r="D28" s="33"/>
      <c r="E28" s="33"/>
      <c r="F28" s="33"/>
      <c r="G28" s="33"/>
      <c r="H28" s="48" t="s">
        <v>245</v>
      </c>
      <c r="I28" s="48"/>
      <c r="J28" s="33"/>
      <c r="K28" s="33"/>
      <c r="L28" s="48" t="s">
        <v>424</v>
      </c>
      <c r="M28" s="48"/>
      <c r="N28" s="31" t="s">
        <v>207</v>
      </c>
    </row>
    <row r="29" spans="1:14" ht="15.75" thickBot="1">
      <c r="A29" s="53"/>
      <c r="B29" s="66"/>
      <c r="C29" s="33"/>
      <c r="D29" s="33"/>
      <c r="E29" s="33"/>
      <c r="F29" s="33"/>
      <c r="G29" s="33"/>
      <c r="H29" s="49"/>
      <c r="I29" s="49"/>
      <c r="J29" s="34"/>
      <c r="K29" s="33"/>
      <c r="L29" s="49"/>
      <c r="M29" s="49"/>
      <c r="N29" s="32"/>
    </row>
    <row r="30" spans="1:14" ht="15.75" thickBot="1">
      <c r="A30" s="53"/>
      <c r="B30" s="112" t="s">
        <v>417</v>
      </c>
      <c r="C30" s="63"/>
      <c r="D30" s="63"/>
      <c r="E30" s="63"/>
      <c r="F30" s="63"/>
      <c r="G30" s="63"/>
      <c r="H30" s="113" t="s">
        <v>205</v>
      </c>
      <c r="I30" s="114" t="s">
        <v>425</v>
      </c>
      <c r="J30" s="113" t="s">
        <v>207</v>
      </c>
      <c r="K30" s="63"/>
      <c r="L30" s="113" t="s">
        <v>205</v>
      </c>
      <c r="M30" s="114" t="s">
        <v>426</v>
      </c>
      <c r="N30" s="113" t="s">
        <v>207</v>
      </c>
    </row>
  </sheetData>
  <mergeCells count="99">
    <mergeCell ref="A1:A2"/>
    <mergeCell ref="B1:N1"/>
    <mergeCell ref="B2:N2"/>
    <mergeCell ref="B3:N3"/>
    <mergeCell ref="A4:A30"/>
    <mergeCell ref="B4:N4"/>
    <mergeCell ref="B16:N16"/>
    <mergeCell ref="B17:N17"/>
    <mergeCell ref="G28:G29"/>
    <mergeCell ref="H28:I29"/>
    <mergeCell ref="J28:J29"/>
    <mergeCell ref="K28:K29"/>
    <mergeCell ref="L28:M29"/>
    <mergeCell ref="N28:N29"/>
    <mergeCell ref="K25:K26"/>
    <mergeCell ref="L25:M26"/>
    <mergeCell ref="N25:N26"/>
    <mergeCell ref="H27:I27"/>
    <mergeCell ref="L27:M27"/>
    <mergeCell ref="B28:B29"/>
    <mergeCell ref="C28:C29"/>
    <mergeCell ref="D28:D29"/>
    <mergeCell ref="E28:E29"/>
    <mergeCell ref="F28:F29"/>
    <mergeCell ref="M23:M24"/>
    <mergeCell ref="N23:N24"/>
    <mergeCell ref="B25:B26"/>
    <mergeCell ref="C25:C26"/>
    <mergeCell ref="D25:D26"/>
    <mergeCell ref="E25:E26"/>
    <mergeCell ref="F25:F26"/>
    <mergeCell ref="G25:G26"/>
    <mergeCell ref="H25:I26"/>
    <mergeCell ref="J25:J26"/>
    <mergeCell ref="G23:G24"/>
    <mergeCell ref="H23:H24"/>
    <mergeCell ref="I23:I24"/>
    <mergeCell ref="J23:J24"/>
    <mergeCell ref="K23:K24"/>
    <mergeCell ref="L23:L24"/>
    <mergeCell ref="H21:I22"/>
    <mergeCell ref="J21:J22"/>
    <mergeCell ref="K21:K22"/>
    <mergeCell ref="L21:M22"/>
    <mergeCell ref="N21:N22"/>
    <mergeCell ref="B23:B24"/>
    <mergeCell ref="C23:C24"/>
    <mergeCell ref="D23:D24"/>
    <mergeCell ref="E23:E24"/>
    <mergeCell ref="F23:F24"/>
    <mergeCell ref="B21:B22"/>
    <mergeCell ref="C21:C22"/>
    <mergeCell ref="D21:D22"/>
    <mergeCell ref="E21:E22"/>
    <mergeCell ref="F21:F22"/>
    <mergeCell ref="G21:G22"/>
    <mergeCell ref="L12:M13"/>
    <mergeCell ref="N12:N13"/>
    <mergeCell ref="H14:I14"/>
    <mergeCell ref="L14:M14"/>
    <mergeCell ref="B18:N18"/>
    <mergeCell ref="D20:F20"/>
    <mergeCell ref="H20:N20"/>
    <mergeCell ref="N10:N11"/>
    <mergeCell ref="B12:B13"/>
    <mergeCell ref="C12:C13"/>
    <mergeCell ref="D12:D13"/>
    <mergeCell ref="E12:E13"/>
    <mergeCell ref="F12:F13"/>
    <mergeCell ref="G12:G13"/>
    <mergeCell ref="H12:I13"/>
    <mergeCell ref="J12:J13"/>
    <mergeCell ref="K12:K13"/>
    <mergeCell ref="H10:H11"/>
    <mergeCell ref="I10:I11"/>
    <mergeCell ref="J10:J11"/>
    <mergeCell ref="K10:K11"/>
    <mergeCell ref="L10:L11"/>
    <mergeCell ref="M10:M11"/>
    <mergeCell ref="J8:J9"/>
    <mergeCell ref="K8:K9"/>
    <mergeCell ref="L8:M9"/>
    <mergeCell ref="N8:N9"/>
    <mergeCell ref="B10:B11"/>
    <mergeCell ref="C10:C11"/>
    <mergeCell ref="D10:D11"/>
    <mergeCell ref="E10:E11"/>
    <mergeCell ref="F10:F11"/>
    <mergeCell ref="G10:G11"/>
    <mergeCell ref="B5:N5"/>
    <mergeCell ref="D7:F7"/>
    <mergeCell ref="H7:N7"/>
    <mergeCell ref="B8:B9"/>
    <mergeCell ref="C8:C9"/>
    <mergeCell ref="D8:D9"/>
    <mergeCell ref="E8:E9"/>
    <mergeCell ref="F8:F9"/>
    <mergeCell ref="G8:G9"/>
    <mergeCell ref="H8:I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cols>
    <col min="1" max="1" width="36.5703125" bestFit="1" customWidth="1"/>
    <col min="2" max="2" width="35.85546875" bestFit="1" customWidth="1"/>
    <col min="4" max="4" width="15" customWidth="1"/>
    <col min="5" max="5" width="3.7109375" customWidth="1"/>
    <col min="7" max="7" width="2" bestFit="1" customWidth="1"/>
    <col min="8" max="9" width="5" bestFit="1" customWidth="1"/>
    <col min="12" max="12" width="2" bestFit="1" customWidth="1"/>
    <col min="13" max="13" width="5" bestFit="1" customWidth="1"/>
  </cols>
  <sheetData>
    <row r="1" spans="1:14" ht="15" customHeight="1">
      <c r="A1" s="6" t="s">
        <v>826</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45">
      <c r="A3" s="7" t="s">
        <v>432</v>
      </c>
      <c r="B3" s="52"/>
      <c r="C3" s="52"/>
      <c r="D3" s="52"/>
      <c r="E3" s="52"/>
      <c r="F3" s="52"/>
      <c r="G3" s="52"/>
      <c r="H3" s="52"/>
      <c r="I3" s="52"/>
      <c r="J3" s="52"/>
      <c r="K3" s="52"/>
      <c r="L3" s="52"/>
      <c r="M3" s="52"/>
      <c r="N3" s="52"/>
    </row>
    <row r="4" spans="1:14">
      <c r="A4" s="53" t="s">
        <v>827</v>
      </c>
      <c r="B4" s="57" t="s">
        <v>438</v>
      </c>
      <c r="C4" s="57"/>
      <c r="D4" s="57"/>
      <c r="E4" s="57"/>
      <c r="F4" s="57"/>
      <c r="G4" s="57"/>
      <c r="H4" s="57"/>
      <c r="I4" s="57"/>
      <c r="J4" s="57"/>
      <c r="K4" s="57"/>
      <c r="L4" s="57"/>
      <c r="M4" s="57"/>
      <c r="N4" s="57"/>
    </row>
    <row r="5" spans="1:14">
      <c r="A5" s="53"/>
      <c r="B5" s="26"/>
      <c r="C5" s="26"/>
      <c r="D5" s="26"/>
      <c r="E5" s="26"/>
      <c r="F5" s="26"/>
      <c r="G5" s="26"/>
      <c r="H5" s="26"/>
      <c r="I5" s="26"/>
    </row>
    <row r="6" spans="1:14" ht="15.75" thickBot="1">
      <c r="A6" s="53"/>
      <c r="B6" s="13"/>
      <c r="C6" s="13"/>
      <c r="D6" s="13"/>
      <c r="E6" s="13"/>
      <c r="F6" s="13"/>
      <c r="G6" s="13"/>
      <c r="H6" s="13"/>
      <c r="I6" s="13"/>
    </row>
    <row r="7" spans="1:14">
      <c r="A7" s="53"/>
      <c r="B7" s="27"/>
      <c r="C7" s="27"/>
      <c r="D7" s="29" t="s">
        <v>439</v>
      </c>
      <c r="E7" s="29"/>
      <c r="F7" s="27"/>
      <c r="G7" s="29" t="s">
        <v>442</v>
      </c>
      <c r="H7" s="29"/>
      <c r="I7" s="29"/>
    </row>
    <row r="8" spans="1:14">
      <c r="A8" s="53"/>
      <c r="B8" s="28"/>
      <c r="C8" s="28"/>
      <c r="D8" s="36" t="s">
        <v>440</v>
      </c>
      <c r="E8" s="36"/>
      <c r="F8" s="28"/>
      <c r="G8" s="36" t="s">
        <v>443</v>
      </c>
      <c r="H8" s="36"/>
      <c r="I8" s="36"/>
    </row>
    <row r="9" spans="1:14" ht="15.75" thickBot="1">
      <c r="A9" s="53"/>
      <c r="B9" s="34"/>
      <c r="C9" s="34"/>
      <c r="D9" s="35" t="s">
        <v>441</v>
      </c>
      <c r="E9" s="35"/>
      <c r="F9" s="34"/>
      <c r="G9" s="35" t="s">
        <v>232</v>
      </c>
      <c r="H9" s="35"/>
      <c r="I9" s="35"/>
    </row>
    <row r="10" spans="1:14">
      <c r="A10" s="53"/>
      <c r="B10" s="38" t="s">
        <v>444</v>
      </c>
      <c r="C10" s="40"/>
      <c r="D10" s="43">
        <v>978</v>
      </c>
      <c r="E10" s="40"/>
      <c r="F10" s="40"/>
      <c r="G10" s="41" t="s">
        <v>205</v>
      </c>
      <c r="H10" s="43">
        <v>8.9499999999999993</v>
      </c>
      <c r="I10" s="40"/>
    </row>
    <row r="11" spans="1:14">
      <c r="A11" s="53"/>
      <c r="B11" s="37"/>
      <c r="C11" s="39"/>
      <c r="D11" s="44"/>
      <c r="E11" s="45"/>
      <c r="F11" s="39"/>
      <c r="G11" s="42"/>
      <c r="H11" s="44"/>
      <c r="I11" s="45"/>
    </row>
    <row r="12" spans="1:14">
      <c r="A12" s="53"/>
      <c r="B12" s="66" t="s">
        <v>445</v>
      </c>
      <c r="C12" s="33"/>
      <c r="D12" s="48" t="s">
        <v>245</v>
      </c>
      <c r="E12" s="33"/>
      <c r="F12" s="33"/>
      <c r="G12" s="31" t="s">
        <v>205</v>
      </c>
      <c r="H12" s="48" t="s">
        <v>245</v>
      </c>
      <c r="I12" s="33"/>
    </row>
    <row r="13" spans="1:14">
      <c r="A13" s="53"/>
      <c r="B13" s="66"/>
      <c r="C13" s="33"/>
      <c r="D13" s="48"/>
      <c r="E13" s="33"/>
      <c r="F13" s="33"/>
      <c r="G13" s="31"/>
      <c r="H13" s="48"/>
      <c r="I13" s="33"/>
    </row>
    <row r="14" spans="1:14">
      <c r="A14" s="53"/>
      <c r="B14" s="37" t="s">
        <v>446</v>
      </c>
      <c r="C14" s="39"/>
      <c r="D14" s="68" t="s">
        <v>447</v>
      </c>
      <c r="E14" s="65" t="s">
        <v>207</v>
      </c>
      <c r="F14" s="39"/>
      <c r="G14" s="65" t="s">
        <v>205</v>
      </c>
      <c r="H14" s="68">
        <v>9.3000000000000007</v>
      </c>
      <c r="I14" s="39"/>
    </row>
    <row r="15" spans="1:14">
      <c r="A15" s="53"/>
      <c r="B15" s="37"/>
      <c r="C15" s="39"/>
      <c r="D15" s="68"/>
      <c r="E15" s="65"/>
      <c r="F15" s="39"/>
      <c r="G15" s="65"/>
      <c r="H15" s="68"/>
      <c r="I15" s="39"/>
    </row>
    <row r="16" spans="1:14">
      <c r="A16" s="53"/>
      <c r="B16" s="66" t="s">
        <v>448</v>
      </c>
      <c r="C16" s="33"/>
      <c r="D16" s="48" t="s">
        <v>449</v>
      </c>
      <c r="E16" s="31" t="s">
        <v>207</v>
      </c>
      <c r="F16" s="33"/>
      <c r="G16" s="31" t="s">
        <v>205</v>
      </c>
      <c r="H16" s="48">
        <v>8.3800000000000008</v>
      </c>
      <c r="I16" s="33"/>
    </row>
    <row r="17" spans="1:14" ht="15.75" thickBot="1">
      <c r="A17" s="53"/>
      <c r="B17" s="66"/>
      <c r="C17" s="33"/>
      <c r="D17" s="49"/>
      <c r="E17" s="32"/>
      <c r="F17" s="33"/>
      <c r="G17" s="31"/>
      <c r="H17" s="48"/>
      <c r="I17" s="33"/>
    </row>
    <row r="18" spans="1:14">
      <c r="A18" s="53"/>
      <c r="B18" s="37" t="s">
        <v>450</v>
      </c>
      <c r="C18" s="39"/>
      <c r="D18" s="43">
        <v>525.29999999999995</v>
      </c>
      <c r="E18" s="40"/>
      <c r="F18" s="39"/>
      <c r="G18" s="65" t="s">
        <v>205</v>
      </c>
      <c r="H18" s="68">
        <v>8.81</v>
      </c>
      <c r="I18" s="39"/>
    </row>
    <row r="19" spans="1:14" ht="15.75" thickBot="1">
      <c r="A19" s="53"/>
      <c r="B19" s="69"/>
      <c r="C19" s="70"/>
      <c r="D19" s="74"/>
      <c r="E19" s="70"/>
      <c r="F19" s="70"/>
      <c r="G19" s="71"/>
      <c r="H19" s="74"/>
      <c r="I19" s="70"/>
    </row>
    <row r="20" spans="1:14" ht="45">
      <c r="A20" s="7" t="s">
        <v>828</v>
      </c>
      <c r="B20" s="52"/>
      <c r="C20" s="52"/>
      <c r="D20" s="52"/>
      <c r="E20" s="52"/>
      <c r="F20" s="52"/>
      <c r="G20" s="52"/>
      <c r="H20" s="52"/>
      <c r="I20" s="52"/>
      <c r="J20" s="52"/>
      <c r="K20" s="52"/>
      <c r="L20" s="52"/>
      <c r="M20" s="52"/>
      <c r="N20" s="52"/>
    </row>
    <row r="21" spans="1:14">
      <c r="A21" s="53" t="s">
        <v>829</v>
      </c>
      <c r="B21" s="57" t="s">
        <v>830</v>
      </c>
      <c r="C21" s="57"/>
      <c r="D21" s="57"/>
      <c r="E21" s="57"/>
      <c r="F21" s="57"/>
      <c r="G21" s="57"/>
      <c r="H21" s="57"/>
      <c r="I21" s="57"/>
      <c r="J21" s="57"/>
      <c r="K21" s="57"/>
      <c r="L21" s="57"/>
      <c r="M21" s="57"/>
      <c r="N21" s="57"/>
    </row>
    <row r="22" spans="1:14">
      <c r="A22" s="53"/>
      <c r="B22" s="26"/>
      <c r="C22" s="26"/>
      <c r="D22" s="26"/>
      <c r="E22" s="26"/>
      <c r="F22" s="26"/>
      <c r="G22" s="26"/>
      <c r="H22" s="26"/>
      <c r="I22" s="26"/>
      <c r="J22" s="26"/>
      <c r="K22" s="26"/>
      <c r="L22" s="26"/>
      <c r="M22" s="26"/>
      <c r="N22" s="26"/>
    </row>
    <row r="23" spans="1:14" ht="15.75" thickBot="1">
      <c r="A23" s="53"/>
      <c r="B23" s="13"/>
      <c r="C23" s="13"/>
      <c r="D23" s="13"/>
      <c r="E23" s="13"/>
      <c r="F23" s="13"/>
      <c r="G23" s="13"/>
      <c r="H23" s="13"/>
      <c r="I23" s="13"/>
      <c r="J23" s="13"/>
      <c r="K23" s="13"/>
      <c r="L23" s="13"/>
      <c r="M23" s="13"/>
      <c r="N23" s="13"/>
    </row>
    <row r="24" spans="1:14" ht="15.75" thickBot="1">
      <c r="A24" s="53"/>
      <c r="B24" s="15"/>
      <c r="C24" s="15"/>
      <c r="D24" s="27"/>
      <c r="E24" s="27"/>
      <c r="F24" s="27"/>
      <c r="G24" s="15"/>
      <c r="H24" s="64" t="s">
        <v>197</v>
      </c>
      <c r="I24" s="64"/>
      <c r="J24" s="64"/>
      <c r="K24" s="64"/>
      <c r="L24" s="64"/>
      <c r="M24" s="64"/>
      <c r="N24" s="64"/>
    </row>
    <row r="25" spans="1:14">
      <c r="A25" s="53"/>
      <c r="B25" s="31" t="s">
        <v>199</v>
      </c>
      <c r="C25" s="33"/>
      <c r="D25" s="33"/>
      <c r="E25" s="33"/>
      <c r="F25" s="33"/>
      <c r="G25" s="33"/>
      <c r="H25" s="94">
        <v>2015</v>
      </c>
      <c r="I25" s="94"/>
      <c r="J25" s="27"/>
      <c r="K25" s="27"/>
      <c r="L25" s="94">
        <v>2014</v>
      </c>
      <c r="M25" s="94"/>
      <c r="N25" s="27"/>
    </row>
    <row r="26" spans="1:14" ht="15.75" thickBot="1">
      <c r="A26" s="53"/>
      <c r="B26" s="32"/>
      <c r="C26" s="34"/>
      <c r="D26" s="34"/>
      <c r="E26" s="34"/>
      <c r="F26" s="34"/>
      <c r="G26" s="34"/>
      <c r="H26" s="49"/>
      <c r="I26" s="49"/>
      <c r="J26" s="34"/>
      <c r="K26" s="34"/>
      <c r="L26" s="49"/>
      <c r="M26" s="49"/>
      <c r="N26" s="34"/>
    </row>
    <row r="27" spans="1:14">
      <c r="A27" s="53"/>
      <c r="B27" s="38" t="s">
        <v>454</v>
      </c>
      <c r="C27" s="40"/>
      <c r="D27" s="40"/>
      <c r="E27" s="40"/>
      <c r="F27" s="40"/>
      <c r="G27" s="40"/>
      <c r="H27" s="41" t="s">
        <v>205</v>
      </c>
      <c r="I27" s="43">
        <v>5</v>
      </c>
      <c r="J27" s="40"/>
      <c r="K27" s="40"/>
      <c r="L27" s="41" t="s">
        <v>205</v>
      </c>
      <c r="M27" s="43">
        <v>6.5</v>
      </c>
      <c r="N27" s="40"/>
    </row>
    <row r="28" spans="1:14">
      <c r="A28" s="53"/>
      <c r="B28" s="37"/>
      <c r="C28" s="39"/>
      <c r="D28" s="39"/>
      <c r="E28" s="39"/>
      <c r="F28" s="39"/>
      <c r="G28" s="39"/>
      <c r="H28" s="65"/>
      <c r="I28" s="68"/>
      <c r="J28" s="39"/>
      <c r="K28" s="39"/>
      <c r="L28" s="65"/>
      <c r="M28" s="68"/>
      <c r="N28" s="39"/>
    </row>
    <row r="29" spans="1:14">
      <c r="A29" s="53"/>
      <c r="B29" s="66" t="s">
        <v>455</v>
      </c>
      <c r="C29" s="33"/>
      <c r="D29" s="33"/>
      <c r="E29" s="33"/>
      <c r="F29" s="33"/>
      <c r="G29" s="33"/>
      <c r="H29" s="48">
        <v>5.6</v>
      </c>
      <c r="I29" s="48"/>
      <c r="J29" s="33"/>
      <c r="K29" s="33"/>
      <c r="L29" s="48">
        <v>7.2</v>
      </c>
      <c r="M29" s="48"/>
      <c r="N29" s="33"/>
    </row>
    <row r="30" spans="1:14">
      <c r="A30" s="53"/>
      <c r="B30" s="66"/>
      <c r="C30" s="33"/>
      <c r="D30" s="33"/>
      <c r="E30" s="33"/>
      <c r="F30" s="33"/>
      <c r="G30" s="33"/>
      <c r="H30" s="48"/>
      <c r="I30" s="48"/>
      <c r="J30" s="33"/>
      <c r="K30" s="33"/>
      <c r="L30" s="48"/>
      <c r="M30" s="48"/>
      <c r="N30" s="33"/>
    </row>
    <row r="31" spans="1:14">
      <c r="A31" s="53"/>
      <c r="B31" s="37" t="s">
        <v>456</v>
      </c>
      <c r="C31" s="37"/>
      <c r="D31" s="37"/>
      <c r="E31" s="37"/>
      <c r="F31" s="37"/>
      <c r="G31" s="39"/>
      <c r="H31" s="68">
        <v>4.2</v>
      </c>
      <c r="I31" s="68"/>
      <c r="J31" s="39"/>
      <c r="K31" s="39"/>
      <c r="L31" s="68" t="s">
        <v>245</v>
      </c>
      <c r="M31" s="68"/>
      <c r="N31" s="39"/>
    </row>
    <row r="32" spans="1:14" ht="15.75" thickBot="1">
      <c r="A32" s="53"/>
      <c r="B32" s="37"/>
      <c r="C32" s="37"/>
      <c r="D32" s="37"/>
      <c r="E32" s="37"/>
      <c r="F32" s="37"/>
      <c r="G32" s="39"/>
      <c r="H32" s="74"/>
      <c r="I32" s="74"/>
      <c r="J32" s="70"/>
      <c r="K32" s="39"/>
      <c r="L32" s="74"/>
      <c r="M32" s="74"/>
      <c r="N32" s="70"/>
    </row>
    <row r="33" spans="1:14">
      <c r="A33" s="53"/>
      <c r="B33" s="97" t="s">
        <v>117</v>
      </c>
      <c r="C33" s="33"/>
      <c r="D33" s="33"/>
      <c r="E33" s="33"/>
      <c r="F33" s="33"/>
      <c r="G33" s="33"/>
      <c r="H33" s="93" t="s">
        <v>205</v>
      </c>
      <c r="I33" s="94">
        <v>14.8</v>
      </c>
      <c r="J33" s="27"/>
      <c r="K33" s="33"/>
      <c r="L33" s="93" t="s">
        <v>205</v>
      </c>
      <c r="M33" s="94">
        <v>13.7</v>
      </c>
      <c r="N33" s="27"/>
    </row>
    <row r="34" spans="1:14" ht="15.75" thickBot="1">
      <c r="A34" s="53"/>
      <c r="B34" s="115"/>
      <c r="C34" s="34"/>
      <c r="D34" s="34"/>
      <c r="E34" s="34"/>
      <c r="F34" s="34"/>
      <c r="G34" s="34"/>
      <c r="H34" s="32"/>
      <c r="I34" s="49"/>
      <c r="J34" s="34"/>
      <c r="K34" s="34"/>
      <c r="L34" s="32"/>
      <c r="M34" s="49"/>
      <c r="N34" s="34"/>
    </row>
  </sheetData>
  <mergeCells count="117">
    <mergeCell ref="N33:N34"/>
    <mergeCell ref="A1:A2"/>
    <mergeCell ref="B1:N1"/>
    <mergeCell ref="B2:N2"/>
    <mergeCell ref="B3:N3"/>
    <mergeCell ref="A4:A19"/>
    <mergeCell ref="B4:N4"/>
    <mergeCell ref="B20:N20"/>
    <mergeCell ref="A21:A34"/>
    <mergeCell ref="B21:N21"/>
    <mergeCell ref="H33:H34"/>
    <mergeCell ref="I33:I34"/>
    <mergeCell ref="J33:J34"/>
    <mergeCell ref="K33:K34"/>
    <mergeCell ref="L33:L34"/>
    <mergeCell ref="M33:M34"/>
    <mergeCell ref="B33:B34"/>
    <mergeCell ref="C33:C34"/>
    <mergeCell ref="D33:D34"/>
    <mergeCell ref="E33:E34"/>
    <mergeCell ref="F33:F34"/>
    <mergeCell ref="G33:G34"/>
    <mergeCell ref="L29:M30"/>
    <mergeCell ref="N29:N30"/>
    <mergeCell ref="B31:F32"/>
    <mergeCell ref="G31:G32"/>
    <mergeCell ref="H31:I32"/>
    <mergeCell ref="J31:J32"/>
    <mergeCell ref="K31:K32"/>
    <mergeCell ref="L31:M32"/>
    <mergeCell ref="N31:N32"/>
    <mergeCell ref="N27:N28"/>
    <mergeCell ref="B29:B30"/>
    <mergeCell ref="C29:C30"/>
    <mergeCell ref="D29:D30"/>
    <mergeCell ref="E29:E30"/>
    <mergeCell ref="F29:F30"/>
    <mergeCell ref="G29:G30"/>
    <mergeCell ref="H29:I30"/>
    <mergeCell ref="J29:J30"/>
    <mergeCell ref="K29:K30"/>
    <mergeCell ref="H27:H28"/>
    <mergeCell ref="I27:I28"/>
    <mergeCell ref="J27:J28"/>
    <mergeCell ref="K27:K28"/>
    <mergeCell ref="L27:L28"/>
    <mergeCell ref="M27:M28"/>
    <mergeCell ref="B27:B28"/>
    <mergeCell ref="C27:C28"/>
    <mergeCell ref="D27:D28"/>
    <mergeCell ref="E27:E28"/>
    <mergeCell ref="F27:F28"/>
    <mergeCell ref="G27:G28"/>
    <mergeCell ref="G25:G26"/>
    <mergeCell ref="H25:I26"/>
    <mergeCell ref="J25:J26"/>
    <mergeCell ref="K25:K26"/>
    <mergeCell ref="L25:M26"/>
    <mergeCell ref="N25:N26"/>
    <mergeCell ref="H18:H19"/>
    <mergeCell ref="I18:I19"/>
    <mergeCell ref="B22:N22"/>
    <mergeCell ref="D24:F24"/>
    <mergeCell ref="H24:N24"/>
    <mergeCell ref="B25:B26"/>
    <mergeCell ref="C25:C26"/>
    <mergeCell ref="D25:D26"/>
    <mergeCell ref="E25:E26"/>
    <mergeCell ref="F25:F26"/>
    <mergeCell ref="B18:B19"/>
    <mergeCell ref="C18:C19"/>
    <mergeCell ref="D18:D19"/>
    <mergeCell ref="E18:E19"/>
    <mergeCell ref="F18:F19"/>
    <mergeCell ref="G18:G19"/>
    <mergeCell ref="H14:H15"/>
    <mergeCell ref="I14:I15"/>
    <mergeCell ref="B16:B17"/>
    <mergeCell ref="C16:C17"/>
    <mergeCell ref="D16:D17"/>
    <mergeCell ref="E16:E17"/>
    <mergeCell ref="F16:F17"/>
    <mergeCell ref="G16:G17"/>
    <mergeCell ref="H16:H17"/>
    <mergeCell ref="I16:I17"/>
    <mergeCell ref="B14:B15"/>
    <mergeCell ref="C14:C15"/>
    <mergeCell ref="D14:D15"/>
    <mergeCell ref="E14:E15"/>
    <mergeCell ref="F14:F15"/>
    <mergeCell ref="G14:G15"/>
    <mergeCell ref="H10:H11"/>
    <mergeCell ref="I10:I11"/>
    <mergeCell ref="B12:B13"/>
    <mergeCell ref="C12:C13"/>
    <mergeCell ref="D12:D13"/>
    <mergeCell ref="E12:E13"/>
    <mergeCell ref="F12:F13"/>
    <mergeCell ref="G12:G13"/>
    <mergeCell ref="H12:H13"/>
    <mergeCell ref="I12:I13"/>
    <mergeCell ref="B10:B11"/>
    <mergeCell ref="C10:C11"/>
    <mergeCell ref="D10:D11"/>
    <mergeCell ref="E10:E11"/>
    <mergeCell ref="F10:F11"/>
    <mergeCell ref="G10:G11"/>
    <mergeCell ref="B5:I5"/>
    <mergeCell ref="B7:B9"/>
    <mergeCell ref="C7:C9"/>
    <mergeCell ref="D7:E7"/>
    <mergeCell ref="D8:E8"/>
    <mergeCell ref="D9:E9"/>
    <mergeCell ref="F7:F9"/>
    <mergeCell ref="G7:I7"/>
    <mergeCell ref="G8:I8"/>
    <mergeCell ref="G9:I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cols>
    <col min="1" max="2" width="36.5703125" bestFit="1" customWidth="1"/>
    <col min="3" max="3" width="10.5703125" customWidth="1"/>
    <col min="4" max="4" width="2.28515625" customWidth="1"/>
    <col min="5" max="5" width="5.85546875" customWidth="1"/>
    <col min="6" max="6" width="1.85546875" customWidth="1"/>
    <col min="7" max="7" width="10.5703125" customWidth="1"/>
    <col min="8" max="8" width="2.28515625" customWidth="1"/>
    <col min="9" max="9" width="5.85546875" customWidth="1"/>
    <col min="10" max="11" width="10.5703125" customWidth="1"/>
    <col min="12" max="12" width="2.28515625" customWidth="1"/>
    <col min="13" max="13" width="5.85546875" customWidth="1"/>
    <col min="14" max="14" width="10.5703125" customWidth="1"/>
  </cols>
  <sheetData>
    <row r="1" spans="1:14" ht="15" customHeight="1">
      <c r="A1" s="6" t="s">
        <v>831</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30">
      <c r="A3" s="7" t="s">
        <v>458</v>
      </c>
      <c r="B3" s="52"/>
      <c r="C3" s="52"/>
      <c r="D3" s="52"/>
      <c r="E3" s="52"/>
      <c r="F3" s="52"/>
      <c r="G3" s="52"/>
      <c r="H3" s="52"/>
      <c r="I3" s="52"/>
      <c r="J3" s="52"/>
      <c r="K3" s="52"/>
      <c r="L3" s="52"/>
      <c r="M3" s="52"/>
      <c r="N3" s="52"/>
    </row>
    <row r="4" spans="1:14">
      <c r="A4" s="53" t="s">
        <v>832</v>
      </c>
      <c r="B4" s="57" t="s">
        <v>463</v>
      </c>
      <c r="C4" s="57"/>
      <c r="D4" s="57"/>
      <c r="E4" s="57"/>
      <c r="F4" s="57"/>
      <c r="G4" s="57"/>
      <c r="H4" s="57"/>
      <c r="I4" s="57"/>
      <c r="J4" s="57"/>
      <c r="K4" s="57"/>
      <c r="L4" s="57"/>
      <c r="M4" s="57"/>
      <c r="N4" s="57"/>
    </row>
    <row r="5" spans="1:14">
      <c r="A5" s="53"/>
      <c r="B5" s="26"/>
      <c r="C5" s="26"/>
      <c r="D5" s="26"/>
      <c r="E5" s="26"/>
      <c r="F5" s="26"/>
      <c r="G5" s="26"/>
      <c r="H5" s="26"/>
      <c r="I5" s="26"/>
      <c r="J5" s="26"/>
      <c r="K5" s="26"/>
      <c r="L5" s="26"/>
      <c r="M5" s="26"/>
      <c r="N5" s="26"/>
    </row>
    <row r="6" spans="1:14" ht="15.75" thickBot="1">
      <c r="A6" s="53"/>
      <c r="B6" s="13"/>
      <c r="C6" s="13"/>
      <c r="D6" s="13"/>
      <c r="E6" s="13"/>
      <c r="F6" s="13"/>
      <c r="G6" s="13"/>
      <c r="H6" s="13"/>
      <c r="I6" s="13"/>
      <c r="J6" s="13"/>
      <c r="K6" s="13"/>
      <c r="L6" s="13"/>
      <c r="M6" s="13"/>
      <c r="N6" s="13"/>
    </row>
    <row r="7" spans="1:14" ht="15.75" thickBot="1">
      <c r="A7" s="53"/>
      <c r="B7" s="15"/>
      <c r="C7" s="15"/>
      <c r="D7" s="27"/>
      <c r="E7" s="27"/>
      <c r="F7" s="27"/>
      <c r="G7" s="15"/>
      <c r="H7" s="64" t="s">
        <v>197</v>
      </c>
      <c r="I7" s="64"/>
      <c r="J7" s="64"/>
      <c r="K7" s="64"/>
      <c r="L7" s="64"/>
      <c r="M7" s="64"/>
      <c r="N7" s="64"/>
    </row>
    <row r="8" spans="1:14">
      <c r="A8" s="53"/>
      <c r="B8" s="31" t="s">
        <v>199</v>
      </c>
      <c r="C8" s="33"/>
      <c r="D8" s="33"/>
      <c r="E8" s="33"/>
      <c r="F8" s="33"/>
      <c r="G8" s="33"/>
      <c r="H8" s="94">
        <v>2015</v>
      </c>
      <c r="I8" s="94"/>
      <c r="J8" s="27"/>
      <c r="K8" s="27"/>
      <c r="L8" s="94">
        <v>2014</v>
      </c>
      <c r="M8" s="94"/>
      <c r="N8" s="27"/>
    </row>
    <row r="9" spans="1:14" ht="15.75" thickBot="1">
      <c r="A9" s="53"/>
      <c r="B9" s="32"/>
      <c r="C9" s="34"/>
      <c r="D9" s="34"/>
      <c r="E9" s="34"/>
      <c r="F9" s="34"/>
      <c r="G9" s="34"/>
      <c r="H9" s="49"/>
      <c r="I9" s="49"/>
      <c r="J9" s="34"/>
      <c r="K9" s="34"/>
      <c r="L9" s="49"/>
      <c r="M9" s="49"/>
      <c r="N9" s="34"/>
    </row>
    <row r="10" spans="1:14">
      <c r="A10" s="53"/>
      <c r="B10" s="62" t="s">
        <v>464</v>
      </c>
      <c r="C10" s="14"/>
      <c r="D10" s="14"/>
      <c r="E10" s="14"/>
      <c r="F10" s="14"/>
      <c r="G10" s="14"/>
      <c r="H10" s="27"/>
      <c r="I10" s="27"/>
      <c r="J10" s="27"/>
      <c r="K10" s="14"/>
      <c r="L10" s="27"/>
      <c r="M10" s="27"/>
      <c r="N10" s="27"/>
    </row>
    <row r="11" spans="1:14">
      <c r="A11" s="53"/>
      <c r="B11" s="88" t="s">
        <v>465</v>
      </c>
      <c r="C11" s="39"/>
      <c r="D11" s="39"/>
      <c r="E11" s="39"/>
      <c r="F11" s="39"/>
      <c r="G11" s="39"/>
      <c r="H11" s="65" t="s">
        <v>205</v>
      </c>
      <c r="I11" s="68">
        <v>3.5</v>
      </c>
      <c r="J11" s="39"/>
      <c r="K11" s="39"/>
      <c r="L11" s="65" t="s">
        <v>205</v>
      </c>
      <c r="M11" s="68">
        <v>7.1</v>
      </c>
      <c r="N11" s="39"/>
    </row>
    <row r="12" spans="1:14">
      <c r="A12" s="53"/>
      <c r="B12" s="88"/>
      <c r="C12" s="39"/>
      <c r="D12" s="39"/>
      <c r="E12" s="39"/>
      <c r="F12" s="39"/>
      <c r="G12" s="39"/>
      <c r="H12" s="65"/>
      <c r="I12" s="68"/>
      <c r="J12" s="39"/>
      <c r="K12" s="39"/>
      <c r="L12" s="65"/>
      <c r="M12" s="68"/>
      <c r="N12" s="39"/>
    </row>
    <row r="13" spans="1:14">
      <c r="A13" s="53"/>
      <c r="B13" s="95" t="s">
        <v>466</v>
      </c>
      <c r="C13" s="33"/>
      <c r="D13" s="33"/>
      <c r="E13" s="33"/>
      <c r="F13" s="33"/>
      <c r="G13" s="33"/>
      <c r="H13" s="48">
        <v>10.6</v>
      </c>
      <c r="I13" s="48"/>
      <c r="J13" s="33"/>
      <c r="K13" s="33"/>
      <c r="L13" s="48">
        <v>0.8</v>
      </c>
      <c r="M13" s="48"/>
      <c r="N13" s="33"/>
    </row>
    <row r="14" spans="1:14" ht="15.75" thickBot="1">
      <c r="A14" s="53"/>
      <c r="B14" s="95"/>
      <c r="C14" s="33"/>
      <c r="D14" s="33"/>
      <c r="E14" s="33"/>
      <c r="F14" s="33"/>
      <c r="G14" s="33"/>
      <c r="H14" s="49"/>
      <c r="I14" s="49"/>
      <c r="J14" s="34"/>
      <c r="K14" s="33"/>
      <c r="L14" s="49"/>
      <c r="M14" s="49"/>
      <c r="N14" s="34"/>
    </row>
    <row r="15" spans="1:14">
      <c r="A15" s="53"/>
      <c r="B15" s="96" t="s">
        <v>467</v>
      </c>
      <c r="C15" s="39"/>
      <c r="D15" s="39"/>
      <c r="E15" s="39"/>
      <c r="F15" s="39"/>
      <c r="G15" s="39"/>
      <c r="H15" s="43">
        <v>14.1</v>
      </c>
      <c r="I15" s="43"/>
      <c r="J15" s="40"/>
      <c r="K15" s="39"/>
      <c r="L15" s="43">
        <v>7.9</v>
      </c>
      <c r="M15" s="43"/>
      <c r="N15" s="40"/>
    </row>
    <row r="16" spans="1:14">
      <c r="A16" s="53"/>
      <c r="B16" s="96"/>
      <c r="C16" s="39"/>
      <c r="D16" s="39"/>
      <c r="E16" s="39"/>
      <c r="F16" s="39"/>
      <c r="G16" s="39"/>
      <c r="H16" s="68"/>
      <c r="I16" s="68"/>
      <c r="J16" s="39"/>
      <c r="K16" s="39"/>
      <c r="L16" s="44"/>
      <c r="M16" s="44"/>
      <c r="N16" s="45"/>
    </row>
    <row r="17" spans="1:14">
      <c r="A17" s="53"/>
      <c r="B17" s="66" t="s">
        <v>41</v>
      </c>
      <c r="C17" s="33"/>
      <c r="D17" s="33"/>
      <c r="E17" s="33"/>
      <c r="F17" s="33"/>
      <c r="G17" s="33"/>
      <c r="H17" s="48">
        <v>7</v>
      </c>
      <c r="I17" s="48"/>
      <c r="J17" s="33"/>
      <c r="K17" s="33"/>
      <c r="L17" s="48">
        <v>12.4</v>
      </c>
      <c r="M17" s="48"/>
      <c r="N17" s="33"/>
    </row>
    <row r="18" spans="1:14" ht="15.75" thickBot="1">
      <c r="A18" s="53"/>
      <c r="B18" s="66"/>
      <c r="C18" s="33"/>
      <c r="D18" s="33"/>
      <c r="E18" s="33"/>
      <c r="F18" s="33"/>
      <c r="G18" s="33"/>
      <c r="H18" s="49"/>
      <c r="I18" s="49"/>
      <c r="J18" s="34"/>
      <c r="K18" s="33"/>
      <c r="L18" s="49"/>
      <c r="M18" s="49"/>
      <c r="N18" s="34"/>
    </row>
    <row r="19" spans="1:14">
      <c r="A19" s="53"/>
      <c r="B19" s="37" t="s">
        <v>468</v>
      </c>
      <c r="C19" s="37"/>
      <c r="D19" s="37"/>
      <c r="E19" s="39"/>
      <c r="F19" s="39"/>
      <c r="G19" s="39"/>
      <c r="H19" s="41" t="s">
        <v>205</v>
      </c>
      <c r="I19" s="43">
        <v>21.1</v>
      </c>
      <c r="J19" s="40"/>
      <c r="K19" s="39"/>
      <c r="L19" s="41" t="s">
        <v>205</v>
      </c>
      <c r="M19" s="43">
        <v>20.3</v>
      </c>
      <c r="N19" s="40"/>
    </row>
    <row r="20" spans="1:14" ht="15.75" thickBot="1">
      <c r="A20" s="53"/>
      <c r="B20" s="69"/>
      <c r="C20" s="69"/>
      <c r="D20" s="69"/>
      <c r="E20" s="70"/>
      <c r="F20" s="70"/>
      <c r="G20" s="70"/>
      <c r="H20" s="71"/>
      <c r="I20" s="74"/>
      <c r="J20" s="70"/>
      <c r="K20" s="70"/>
      <c r="L20" s="71"/>
      <c r="M20" s="74"/>
      <c r="N20" s="70"/>
    </row>
    <row r="21" spans="1:14">
      <c r="A21" s="53" t="s">
        <v>833</v>
      </c>
      <c r="B21" s="166" t="s">
        <v>471</v>
      </c>
      <c r="C21" s="166"/>
      <c r="D21" s="166"/>
      <c r="E21" s="166"/>
      <c r="F21" s="166"/>
      <c r="G21" s="166"/>
      <c r="H21" s="166"/>
      <c r="I21" s="166"/>
      <c r="J21" s="166"/>
      <c r="K21" s="166"/>
      <c r="L21" s="166"/>
      <c r="M21" s="166"/>
      <c r="N21" s="166"/>
    </row>
    <row r="22" spans="1:14">
      <c r="A22" s="53"/>
      <c r="B22" s="26"/>
      <c r="C22" s="26"/>
      <c r="D22" s="26"/>
      <c r="E22" s="26"/>
      <c r="F22" s="26"/>
    </row>
    <row r="23" spans="1:14" ht="15.75" thickBot="1">
      <c r="A23" s="53"/>
      <c r="B23" s="13"/>
      <c r="C23" s="13"/>
      <c r="D23" s="13"/>
      <c r="E23" s="13"/>
      <c r="F23" s="13"/>
    </row>
    <row r="24" spans="1:14">
      <c r="A24" s="53"/>
      <c r="B24" s="93" t="s">
        <v>199</v>
      </c>
      <c r="C24" s="27"/>
      <c r="D24" s="94">
        <v>2015</v>
      </c>
      <c r="E24" s="94"/>
      <c r="F24" s="27"/>
    </row>
    <row r="25" spans="1:14" ht="15.75" thickBot="1">
      <c r="A25" s="53"/>
      <c r="B25" s="32"/>
      <c r="C25" s="34"/>
      <c r="D25" s="49"/>
      <c r="E25" s="49"/>
      <c r="F25" s="34"/>
    </row>
    <row r="26" spans="1:14">
      <c r="A26" s="53"/>
      <c r="B26" s="38" t="s">
        <v>472</v>
      </c>
      <c r="C26" s="40"/>
      <c r="D26" s="41" t="s">
        <v>205</v>
      </c>
      <c r="E26" s="43">
        <v>11.2</v>
      </c>
      <c r="F26" s="40"/>
    </row>
    <row r="27" spans="1:14">
      <c r="A27" s="53"/>
      <c r="B27" s="37"/>
      <c r="C27" s="39"/>
      <c r="D27" s="42"/>
      <c r="E27" s="44"/>
      <c r="F27" s="45"/>
    </row>
    <row r="28" spans="1:14">
      <c r="A28" s="53"/>
      <c r="B28" s="66" t="s">
        <v>473</v>
      </c>
      <c r="C28" s="33"/>
      <c r="D28" s="48">
        <v>21.1</v>
      </c>
      <c r="E28" s="48"/>
      <c r="F28" s="33"/>
    </row>
    <row r="29" spans="1:14">
      <c r="A29" s="53"/>
      <c r="B29" s="66"/>
      <c r="C29" s="33"/>
      <c r="D29" s="48"/>
      <c r="E29" s="48"/>
      <c r="F29" s="33"/>
    </row>
    <row r="30" spans="1:14" ht="15.75" thickBot="1">
      <c r="A30" s="53"/>
      <c r="B30" s="19" t="s">
        <v>474</v>
      </c>
      <c r="C30" s="20"/>
      <c r="D30" s="74" t="s">
        <v>475</v>
      </c>
      <c r="E30" s="74"/>
      <c r="F30" s="92" t="s">
        <v>207</v>
      </c>
    </row>
    <row r="31" spans="1:14">
      <c r="A31" s="53"/>
      <c r="B31" s="66" t="s">
        <v>476</v>
      </c>
      <c r="C31" s="33"/>
      <c r="D31" s="93" t="s">
        <v>205</v>
      </c>
      <c r="E31" s="94">
        <v>12.5</v>
      </c>
      <c r="F31" s="27"/>
    </row>
    <row r="32" spans="1:14" ht="15.75" thickBot="1">
      <c r="A32" s="53"/>
      <c r="B32" s="100"/>
      <c r="C32" s="34"/>
      <c r="D32" s="32"/>
      <c r="E32" s="49"/>
      <c r="F32" s="34"/>
    </row>
  </sheetData>
  <mergeCells count="101">
    <mergeCell ref="A21:A32"/>
    <mergeCell ref="B21:N21"/>
    <mergeCell ref="A1:A2"/>
    <mergeCell ref="B1:N1"/>
    <mergeCell ref="B2:N2"/>
    <mergeCell ref="B3:N3"/>
    <mergeCell ref="A4:A20"/>
    <mergeCell ref="B4:N4"/>
    <mergeCell ref="B28:B29"/>
    <mergeCell ref="C28:C29"/>
    <mergeCell ref="D28:E29"/>
    <mergeCell ref="F28:F29"/>
    <mergeCell ref="D30:E30"/>
    <mergeCell ref="B31:B32"/>
    <mergeCell ref="C31:C32"/>
    <mergeCell ref="D31:D32"/>
    <mergeCell ref="E31:E32"/>
    <mergeCell ref="F31:F32"/>
    <mergeCell ref="B24:B25"/>
    <mergeCell ref="C24:C25"/>
    <mergeCell ref="D24:E25"/>
    <mergeCell ref="F24:F25"/>
    <mergeCell ref="B26:B27"/>
    <mergeCell ref="C26:C27"/>
    <mergeCell ref="D26:D27"/>
    <mergeCell ref="E26:E27"/>
    <mergeCell ref="F26:F27"/>
    <mergeCell ref="J19:J20"/>
    <mergeCell ref="K19:K20"/>
    <mergeCell ref="L19:L20"/>
    <mergeCell ref="M19:M20"/>
    <mergeCell ref="N19:N20"/>
    <mergeCell ref="B22:F22"/>
    <mergeCell ref="J17:J18"/>
    <mergeCell ref="K17:K18"/>
    <mergeCell ref="L17:M18"/>
    <mergeCell ref="N17:N18"/>
    <mergeCell ref="B19:D20"/>
    <mergeCell ref="E19:E20"/>
    <mergeCell ref="F19:F20"/>
    <mergeCell ref="G19:G20"/>
    <mergeCell ref="H19:H20"/>
    <mergeCell ref="I19:I20"/>
    <mergeCell ref="K15:K16"/>
    <mergeCell ref="L15:M16"/>
    <mergeCell ref="N15:N16"/>
    <mergeCell ref="B17:B18"/>
    <mergeCell ref="C17:C18"/>
    <mergeCell ref="D17:D18"/>
    <mergeCell ref="E17:E18"/>
    <mergeCell ref="F17:F18"/>
    <mergeCell ref="G17:G18"/>
    <mergeCell ref="H17:I18"/>
    <mergeCell ref="L13:M14"/>
    <mergeCell ref="N13:N14"/>
    <mergeCell ref="B15:B16"/>
    <mergeCell ref="C15:C16"/>
    <mergeCell ref="D15:D16"/>
    <mergeCell ref="E15:E16"/>
    <mergeCell ref="F15:F16"/>
    <mergeCell ref="G15:G16"/>
    <mergeCell ref="H15:I16"/>
    <mergeCell ref="J15:J16"/>
    <mergeCell ref="N11:N12"/>
    <mergeCell ref="B13:B14"/>
    <mergeCell ref="C13:C14"/>
    <mergeCell ref="D13:D14"/>
    <mergeCell ref="E13:E14"/>
    <mergeCell ref="F13:F14"/>
    <mergeCell ref="G13:G14"/>
    <mergeCell ref="H13:I14"/>
    <mergeCell ref="J13:J14"/>
    <mergeCell ref="K13:K14"/>
    <mergeCell ref="H11:H12"/>
    <mergeCell ref="I11:I12"/>
    <mergeCell ref="J11:J12"/>
    <mergeCell ref="K11:K12"/>
    <mergeCell ref="L11:L12"/>
    <mergeCell ref="M11:M12"/>
    <mergeCell ref="B11:B12"/>
    <mergeCell ref="C11:C12"/>
    <mergeCell ref="D11:D12"/>
    <mergeCell ref="E11:E12"/>
    <mergeCell ref="F11:F12"/>
    <mergeCell ref="G11:G12"/>
    <mergeCell ref="J8:J9"/>
    <mergeCell ref="K8:K9"/>
    <mergeCell ref="L8:M9"/>
    <mergeCell ref="N8:N9"/>
    <mergeCell ref="H10:J10"/>
    <mergeCell ref="L10:N10"/>
    <mergeCell ref="B5:N5"/>
    <mergeCell ref="D7:F7"/>
    <mergeCell ref="H7:N7"/>
    <mergeCell ref="B8:B9"/>
    <mergeCell ref="C8:C9"/>
    <mergeCell ref="D8:D9"/>
    <mergeCell ref="E8:E9"/>
    <mergeCell ref="F8:F9"/>
    <mergeCell ref="G8:G9"/>
    <mergeCell ref="H8:I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7"/>
  <sheetViews>
    <sheetView showGridLines="0" workbookViewId="0"/>
  </sheetViews>
  <sheetFormatPr defaultRowHeight="15"/>
  <cols>
    <col min="1" max="3" width="36.5703125" bestFit="1" customWidth="1"/>
    <col min="4" max="4" width="5.7109375" customWidth="1"/>
    <col min="5" max="5" width="14.28515625" customWidth="1"/>
    <col min="6" max="6" width="3.42578125" customWidth="1"/>
    <col min="7" max="7" width="2.5703125" customWidth="1"/>
    <col min="8" max="8" width="7" customWidth="1"/>
    <col min="9" max="9" width="8.7109375" customWidth="1"/>
    <col min="10" max="10" width="2" customWidth="1"/>
    <col min="11" max="11" width="2.5703125" customWidth="1"/>
    <col min="12" max="12" width="5.28515625" customWidth="1"/>
    <col min="13" max="13" width="6.42578125" customWidth="1"/>
    <col min="14" max="14" width="3.140625" bestFit="1" customWidth="1"/>
    <col min="15" max="15" width="27.42578125" bestFit="1" customWidth="1"/>
  </cols>
  <sheetData>
    <row r="1" spans="1:15" ht="15" customHeight="1">
      <c r="A1" s="6" t="s">
        <v>834</v>
      </c>
      <c r="B1" s="6" t="s">
        <v>1</v>
      </c>
      <c r="C1" s="6"/>
      <c r="D1" s="6"/>
      <c r="E1" s="6"/>
      <c r="F1" s="6"/>
      <c r="G1" s="6"/>
      <c r="H1" s="6"/>
      <c r="I1" s="6"/>
      <c r="J1" s="6"/>
      <c r="K1" s="6"/>
      <c r="L1" s="6"/>
      <c r="M1" s="6"/>
      <c r="N1" s="6"/>
      <c r="O1" s="6"/>
    </row>
    <row r="2" spans="1:15" ht="15" customHeight="1">
      <c r="A2" s="6"/>
      <c r="B2" s="6" t="s">
        <v>2</v>
      </c>
      <c r="C2" s="6"/>
      <c r="D2" s="6"/>
      <c r="E2" s="6"/>
      <c r="F2" s="6"/>
      <c r="G2" s="6"/>
      <c r="H2" s="6"/>
      <c r="I2" s="6"/>
      <c r="J2" s="6"/>
      <c r="K2" s="6"/>
      <c r="L2" s="6"/>
      <c r="M2" s="6"/>
      <c r="N2" s="6"/>
      <c r="O2" s="6"/>
    </row>
    <row r="3" spans="1:15" ht="30">
      <c r="A3" s="7" t="s">
        <v>479</v>
      </c>
      <c r="B3" s="52"/>
      <c r="C3" s="52"/>
      <c r="D3" s="52"/>
      <c r="E3" s="52"/>
      <c r="F3" s="52"/>
      <c r="G3" s="52"/>
      <c r="H3" s="52"/>
      <c r="I3" s="52"/>
      <c r="J3" s="52"/>
      <c r="K3" s="52"/>
      <c r="L3" s="52"/>
      <c r="M3" s="52"/>
      <c r="N3" s="52"/>
      <c r="O3" s="52"/>
    </row>
    <row r="4" spans="1:15">
      <c r="A4" s="53" t="s">
        <v>835</v>
      </c>
      <c r="B4" s="57" t="s">
        <v>481</v>
      </c>
      <c r="C4" s="57"/>
      <c r="D4" s="57"/>
      <c r="E4" s="57"/>
      <c r="F4" s="57"/>
      <c r="G4" s="57"/>
      <c r="H4" s="57"/>
      <c r="I4" s="57"/>
      <c r="J4" s="57"/>
      <c r="K4" s="57"/>
      <c r="L4" s="57"/>
      <c r="M4" s="57"/>
      <c r="N4" s="57"/>
      <c r="O4" s="57"/>
    </row>
    <row r="5" spans="1:15">
      <c r="A5" s="53"/>
      <c r="B5" s="26"/>
      <c r="C5" s="26"/>
      <c r="D5" s="26"/>
      <c r="E5" s="26"/>
      <c r="F5" s="26"/>
      <c r="G5" s="26"/>
      <c r="H5" s="26"/>
      <c r="I5" s="26"/>
      <c r="J5" s="26"/>
    </row>
    <row r="6" spans="1:15" ht="15.75" thickBot="1">
      <c r="A6" s="53"/>
      <c r="B6" s="13"/>
      <c r="C6" s="13"/>
      <c r="D6" s="13"/>
      <c r="E6" s="13"/>
      <c r="F6" s="13"/>
      <c r="G6" s="13"/>
      <c r="H6" s="13"/>
      <c r="I6" s="13"/>
      <c r="J6" s="13"/>
    </row>
    <row r="7" spans="1:15">
      <c r="A7" s="53"/>
      <c r="B7" s="93" t="s">
        <v>199</v>
      </c>
      <c r="C7" s="27"/>
      <c r="D7" s="94" t="s">
        <v>270</v>
      </c>
      <c r="E7" s="94"/>
      <c r="F7" s="27"/>
      <c r="G7" s="27"/>
      <c r="H7" s="94" t="s">
        <v>482</v>
      </c>
      <c r="I7" s="94"/>
      <c r="J7" s="27"/>
    </row>
    <row r="8" spans="1:15" ht="15.75" thickBot="1">
      <c r="A8" s="53"/>
      <c r="B8" s="32"/>
      <c r="C8" s="34"/>
      <c r="D8" s="49">
        <v>2015</v>
      </c>
      <c r="E8" s="49"/>
      <c r="F8" s="34"/>
      <c r="G8" s="34"/>
      <c r="H8" s="49">
        <v>2014</v>
      </c>
      <c r="I8" s="49"/>
      <c r="J8" s="34"/>
    </row>
    <row r="9" spans="1:15">
      <c r="A9" s="53"/>
      <c r="B9" s="38" t="s">
        <v>483</v>
      </c>
      <c r="C9" s="40"/>
      <c r="D9" s="41" t="s">
        <v>205</v>
      </c>
      <c r="E9" s="43">
        <v>13.6</v>
      </c>
      <c r="F9" s="40"/>
      <c r="G9" s="40"/>
      <c r="H9" s="41" t="s">
        <v>205</v>
      </c>
      <c r="I9" s="43">
        <v>14.5</v>
      </c>
      <c r="J9" s="40"/>
    </row>
    <row r="10" spans="1:15">
      <c r="A10" s="53"/>
      <c r="B10" s="37"/>
      <c r="C10" s="39"/>
      <c r="D10" s="42"/>
      <c r="E10" s="44"/>
      <c r="F10" s="45"/>
      <c r="G10" s="39"/>
      <c r="H10" s="42"/>
      <c r="I10" s="44"/>
      <c r="J10" s="45"/>
    </row>
    <row r="11" spans="1:15" ht="25.5">
      <c r="A11" s="53"/>
      <c r="B11" s="62" t="s">
        <v>484</v>
      </c>
      <c r="C11" s="14"/>
      <c r="D11" s="33"/>
      <c r="E11" s="33"/>
      <c r="F11" s="33"/>
      <c r="G11" s="14"/>
      <c r="H11" s="33"/>
      <c r="I11" s="33"/>
      <c r="J11" s="33"/>
    </row>
    <row r="12" spans="1:15">
      <c r="A12" s="53"/>
      <c r="B12" s="88" t="s">
        <v>485</v>
      </c>
      <c r="C12" s="39"/>
      <c r="D12" s="68" t="s">
        <v>486</v>
      </c>
      <c r="E12" s="68"/>
      <c r="F12" s="65" t="s">
        <v>207</v>
      </c>
      <c r="G12" s="39"/>
      <c r="H12" s="68">
        <v>3.1</v>
      </c>
      <c r="I12" s="68"/>
      <c r="J12" s="39"/>
    </row>
    <row r="13" spans="1:15">
      <c r="A13" s="53"/>
      <c r="B13" s="88"/>
      <c r="C13" s="39"/>
      <c r="D13" s="68"/>
      <c r="E13" s="68"/>
      <c r="F13" s="65"/>
      <c r="G13" s="39"/>
      <c r="H13" s="68"/>
      <c r="I13" s="68"/>
      <c r="J13" s="39"/>
    </row>
    <row r="14" spans="1:15" ht="15.75" thickBot="1">
      <c r="A14" s="53"/>
      <c r="B14" s="90" t="s">
        <v>487</v>
      </c>
      <c r="C14" s="14"/>
      <c r="D14" s="49" t="s">
        <v>488</v>
      </c>
      <c r="E14" s="49"/>
      <c r="F14" s="103" t="s">
        <v>207</v>
      </c>
      <c r="G14" s="14"/>
      <c r="H14" s="49" t="s">
        <v>348</v>
      </c>
      <c r="I14" s="49"/>
      <c r="J14" s="103" t="s">
        <v>207</v>
      </c>
    </row>
    <row r="15" spans="1:15">
      <c r="A15" s="53"/>
      <c r="B15" s="37" t="s">
        <v>103</v>
      </c>
      <c r="C15" s="39"/>
      <c r="D15" s="41" t="s">
        <v>205</v>
      </c>
      <c r="E15" s="43">
        <v>8</v>
      </c>
      <c r="F15" s="40"/>
      <c r="G15" s="39"/>
      <c r="H15" s="41" t="s">
        <v>205</v>
      </c>
      <c r="I15" s="43">
        <v>12.1</v>
      </c>
      <c r="J15" s="40"/>
    </row>
    <row r="16" spans="1:15" ht="15.75" thickBot="1">
      <c r="A16" s="53"/>
      <c r="B16" s="69"/>
      <c r="C16" s="70"/>
      <c r="D16" s="71"/>
      <c r="E16" s="74"/>
      <c r="F16" s="70"/>
      <c r="G16" s="70"/>
      <c r="H16" s="71"/>
      <c r="I16" s="74"/>
      <c r="J16" s="70"/>
    </row>
    <row r="17" spans="1:15">
      <c r="A17" s="53" t="s">
        <v>836</v>
      </c>
      <c r="B17" s="57" t="s">
        <v>489</v>
      </c>
      <c r="C17" s="57"/>
      <c r="D17" s="57"/>
      <c r="E17" s="57"/>
      <c r="F17" s="57"/>
      <c r="G17" s="57"/>
      <c r="H17" s="57"/>
      <c r="I17" s="57"/>
      <c r="J17" s="57"/>
      <c r="K17" s="57"/>
      <c r="L17" s="57"/>
      <c r="M17" s="57"/>
      <c r="N17" s="57"/>
      <c r="O17" s="57"/>
    </row>
    <row r="18" spans="1:15">
      <c r="A18" s="53"/>
      <c r="B18" s="26"/>
      <c r="C18" s="26"/>
      <c r="D18" s="26"/>
      <c r="E18" s="26"/>
      <c r="F18" s="26"/>
      <c r="G18" s="26"/>
      <c r="H18" s="26"/>
      <c r="I18" s="26"/>
      <c r="J18" s="26"/>
      <c r="K18" s="26"/>
      <c r="L18" s="26"/>
      <c r="M18" s="26"/>
      <c r="N18" s="26"/>
    </row>
    <row r="19" spans="1:15" ht="15.75" thickBot="1">
      <c r="A19" s="53"/>
      <c r="B19" s="13"/>
      <c r="C19" s="13"/>
      <c r="D19" s="13"/>
      <c r="E19" s="13"/>
      <c r="F19" s="13"/>
      <c r="G19" s="13"/>
      <c r="H19" s="13"/>
      <c r="I19" s="13"/>
      <c r="J19" s="13"/>
      <c r="K19" s="13"/>
      <c r="L19" s="13"/>
      <c r="M19" s="13"/>
      <c r="N19" s="13"/>
    </row>
    <row r="20" spans="1:15">
      <c r="A20" s="53"/>
      <c r="B20" s="93" t="s">
        <v>199</v>
      </c>
      <c r="C20" s="27"/>
      <c r="D20" s="29" t="s">
        <v>490</v>
      </c>
      <c r="E20" s="29"/>
      <c r="F20" s="29"/>
      <c r="G20" s="27"/>
      <c r="H20" s="29" t="s">
        <v>492</v>
      </c>
      <c r="I20" s="29"/>
      <c r="J20" s="29"/>
      <c r="K20" s="27"/>
      <c r="L20" s="29" t="s">
        <v>146</v>
      </c>
      <c r="M20" s="29"/>
      <c r="N20" s="29"/>
    </row>
    <row r="21" spans="1:15">
      <c r="A21" s="53"/>
      <c r="B21" s="118"/>
      <c r="C21" s="28"/>
      <c r="D21" s="36" t="s">
        <v>491</v>
      </c>
      <c r="E21" s="36"/>
      <c r="F21" s="36"/>
      <c r="G21" s="28"/>
      <c r="H21" s="36" t="s">
        <v>493</v>
      </c>
      <c r="I21" s="36"/>
      <c r="J21" s="36"/>
      <c r="K21" s="28"/>
      <c r="L21" s="120"/>
      <c r="M21" s="120"/>
      <c r="N21" s="120"/>
    </row>
    <row r="22" spans="1:15" ht="15.75" thickBot="1">
      <c r="A22" s="53"/>
      <c r="B22" s="32"/>
      <c r="C22" s="34"/>
      <c r="D22" s="119"/>
      <c r="E22" s="119"/>
      <c r="F22" s="119"/>
      <c r="G22" s="34"/>
      <c r="H22" s="35" t="s">
        <v>494</v>
      </c>
      <c r="I22" s="35"/>
      <c r="J22" s="35"/>
      <c r="K22" s="34"/>
      <c r="L22" s="35"/>
      <c r="M22" s="35"/>
      <c r="N22" s="35"/>
    </row>
    <row r="23" spans="1:15">
      <c r="A23" s="53"/>
      <c r="B23" s="41" t="s">
        <v>495</v>
      </c>
      <c r="C23" s="40"/>
      <c r="D23" s="41" t="s">
        <v>205</v>
      </c>
      <c r="E23" s="43" t="s">
        <v>496</v>
      </c>
      <c r="F23" s="41" t="s">
        <v>207</v>
      </c>
      <c r="G23" s="40"/>
      <c r="H23" s="41" t="s">
        <v>205</v>
      </c>
      <c r="I23" s="43">
        <v>14.5</v>
      </c>
      <c r="J23" s="40"/>
      <c r="K23" s="40"/>
      <c r="L23" s="41" t="s">
        <v>205</v>
      </c>
      <c r="M23" s="43">
        <v>12.1</v>
      </c>
      <c r="N23" s="40"/>
    </row>
    <row r="24" spans="1:15">
      <c r="A24" s="53"/>
      <c r="B24" s="65"/>
      <c r="C24" s="39"/>
      <c r="D24" s="42"/>
      <c r="E24" s="44"/>
      <c r="F24" s="42"/>
      <c r="G24" s="39"/>
      <c r="H24" s="42"/>
      <c r="I24" s="44"/>
      <c r="J24" s="45"/>
      <c r="K24" s="39"/>
      <c r="L24" s="42"/>
      <c r="M24" s="44"/>
      <c r="N24" s="45"/>
    </row>
    <row r="25" spans="1:15">
      <c r="A25" s="53"/>
      <c r="B25" s="31" t="s">
        <v>497</v>
      </c>
      <c r="C25" s="33"/>
      <c r="D25" s="48" t="s">
        <v>359</v>
      </c>
      <c r="E25" s="48"/>
      <c r="F25" s="31" t="s">
        <v>207</v>
      </c>
      <c r="G25" s="33"/>
      <c r="H25" s="48" t="s">
        <v>245</v>
      </c>
      <c r="I25" s="48"/>
      <c r="J25" s="33"/>
      <c r="K25" s="33"/>
      <c r="L25" s="48" t="s">
        <v>359</v>
      </c>
      <c r="M25" s="48"/>
      <c r="N25" s="31" t="s">
        <v>207</v>
      </c>
    </row>
    <row r="26" spans="1:15">
      <c r="A26" s="53"/>
      <c r="B26" s="31"/>
      <c r="C26" s="33"/>
      <c r="D26" s="48"/>
      <c r="E26" s="48"/>
      <c r="F26" s="31"/>
      <c r="G26" s="33"/>
      <c r="H26" s="48"/>
      <c r="I26" s="48"/>
      <c r="J26" s="33"/>
      <c r="K26" s="33"/>
      <c r="L26" s="48"/>
      <c r="M26" s="48"/>
      <c r="N26" s="31"/>
    </row>
    <row r="27" spans="1:15">
      <c r="A27" s="53"/>
      <c r="B27" s="65" t="s">
        <v>498</v>
      </c>
      <c r="C27" s="39"/>
      <c r="D27" s="68">
        <v>2</v>
      </c>
      <c r="E27" s="68"/>
      <c r="F27" s="39"/>
      <c r="G27" s="39"/>
      <c r="H27" s="68" t="s">
        <v>499</v>
      </c>
      <c r="I27" s="68"/>
      <c r="J27" s="65" t="s">
        <v>207</v>
      </c>
      <c r="K27" s="39"/>
      <c r="L27" s="68">
        <v>1.1000000000000001</v>
      </c>
      <c r="M27" s="68"/>
      <c r="N27" s="39"/>
    </row>
    <row r="28" spans="1:15" ht="15.75" thickBot="1">
      <c r="A28" s="53"/>
      <c r="B28" s="65"/>
      <c r="C28" s="39"/>
      <c r="D28" s="74"/>
      <c r="E28" s="74"/>
      <c r="F28" s="70"/>
      <c r="G28" s="39"/>
      <c r="H28" s="74"/>
      <c r="I28" s="74"/>
      <c r="J28" s="71"/>
      <c r="K28" s="39"/>
      <c r="L28" s="74"/>
      <c r="M28" s="74"/>
      <c r="N28" s="70"/>
    </row>
    <row r="29" spans="1:15">
      <c r="A29" s="53"/>
      <c r="B29" s="31" t="s">
        <v>500</v>
      </c>
      <c r="C29" s="33"/>
      <c r="D29" s="93" t="s">
        <v>205</v>
      </c>
      <c r="E29" s="94" t="s">
        <v>501</v>
      </c>
      <c r="F29" s="93" t="s">
        <v>207</v>
      </c>
      <c r="G29" s="33"/>
      <c r="H29" s="93" t="s">
        <v>205</v>
      </c>
      <c r="I29" s="94">
        <v>13.6</v>
      </c>
      <c r="J29" s="27"/>
      <c r="K29" s="33"/>
      <c r="L29" s="93" t="s">
        <v>205</v>
      </c>
      <c r="M29" s="94">
        <v>8</v>
      </c>
      <c r="N29" s="27"/>
    </row>
    <row r="30" spans="1:15" ht="15.75" thickBot="1">
      <c r="A30" s="53"/>
      <c r="B30" s="32"/>
      <c r="C30" s="34"/>
      <c r="D30" s="32"/>
      <c r="E30" s="49"/>
      <c r="F30" s="32"/>
      <c r="G30" s="34"/>
      <c r="H30" s="32"/>
      <c r="I30" s="49"/>
      <c r="J30" s="34"/>
      <c r="K30" s="34"/>
      <c r="L30" s="32"/>
      <c r="M30" s="49"/>
      <c r="N30" s="34"/>
    </row>
    <row r="31" spans="1:15">
      <c r="A31" s="53"/>
      <c r="B31" s="126"/>
      <c r="C31" s="126"/>
      <c r="D31" s="126"/>
      <c r="E31" s="126"/>
      <c r="F31" s="126"/>
      <c r="G31" s="126"/>
      <c r="H31" s="126"/>
      <c r="I31" s="126"/>
      <c r="J31" s="126"/>
      <c r="K31" s="126"/>
      <c r="L31" s="126"/>
      <c r="M31" s="126"/>
      <c r="N31" s="126"/>
      <c r="O31" s="126"/>
    </row>
    <row r="32" spans="1:15">
      <c r="A32" s="53"/>
      <c r="B32" s="13"/>
      <c r="C32" s="13"/>
    </row>
    <row r="33" spans="1:15" ht="25.5">
      <c r="A33" s="53"/>
      <c r="B33" s="75" t="s">
        <v>249</v>
      </c>
      <c r="C33" s="76" t="s">
        <v>502</v>
      </c>
    </row>
    <row r="34" spans="1:15">
      <c r="A34" s="53" t="s">
        <v>837</v>
      </c>
      <c r="B34" s="57" t="s">
        <v>504</v>
      </c>
      <c r="C34" s="57"/>
      <c r="D34" s="57"/>
      <c r="E34" s="57"/>
      <c r="F34" s="57"/>
      <c r="G34" s="57"/>
      <c r="H34" s="57"/>
      <c r="I34" s="57"/>
      <c r="J34" s="57"/>
      <c r="K34" s="57"/>
      <c r="L34" s="57"/>
      <c r="M34" s="57"/>
      <c r="N34" s="57"/>
      <c r="O34" s="57"/>
    </row>
    <row r="35" spans="1:15">
      <c r="A35" s="53"/>
      <c r="B35" s="26"/>
      <c r="C35" s="26"/>
      <c r="D35" s="26"/>
      <c r="E35" s="26"/>
      <c r="F35" s="26"/>
      <c r="G35" s="26"/>
      <c r="H35" s="26"/>
      <c r="I35" s="26"/>
      <c r="J35" s="26"/>
      <c r="K35" s="26"/>
      <c r="L35" s="26"/>
      <c r="M35" s="26"/>
      <c r="N35" s="26"/>
      <c r="O35" s="26"/>
    </row>
    <row r="36" spans="1:15" ht="15.75" thickBot="1">
      <c r="A36" s="53"/>
      <c r="B36" s="13"/>
      <c r="C36" s="13"/>
      <c r="D36" s="13"/>
      <c r="E36" s="13"/>
      <c r="F36" s="13"/>
      <c r="G36" s="13"/>
      <c r="H36" s="13"/>
      <c r="I36" s="13"/>
      <c r="J36" s="13"/>
      <c r="K36" s="13"/>
      <c r="L36" s="13"/>
      <c r="M36" s="13"/>
      <c r="N36" s="13"/>
      <c r="O36" s="13"/>
    </row>
    <row r="37" spans="1:15">
      <c r="A37" s="53"/>
      <c r="B37" s="27"/>
      <c r="C37" s="27"/>
      <c r="D37" s="27"/>
      <c r="E37" s="27"/>
      <c r="F37" s="27"/>
      <c r="G37" s="29" t="s">
        <v>199</v>
      </c>
      <c r="H37" s="29"/>
      <c r="I37" s="29"/>
      <c r="J37" s="29"/>
      <c r="K37" s="29"/>
      <c r="L37" s="29"/>
      <c r="M37" s="29"/>
      <c r="N37" s="27"/>
      <c r="O37" s="27"/>
    </row>
    <row r="38" spans="1:15">
      <c r="A38" s="53"/>
      <c r="B38" s="28"/>
      <c r="C38" s="28"/>
      <c r="D38" s="28"/>
      <c r="E38" s="28"/>
      <c r="F38" s="28"/>
      <c r="G38" s="36" t="s">
        <v>505</v>
      </c>
      <c r="H38" s="36"/>
      <c r="I38" s="36"/>
      <c r="J38" s="36"/>
      <c r="K38" s="36"/>
      <c r="L38" s="36"/>
      <c r="M38" s="36"/>
      <c r="N38" s="28"/>
      <c r="O38" s="28"/>
    </row>
    <row r="39" spans="1:15" ht="15.75" thickBot="1">
      <c r="A39" s="53"/>
      <c r="B39" s="28"/>
      <c r="C39" s="28"/>
      <c r="D39" s="28"/>
      <c r="E39" s="28"/>
      <c r="F39" s="28"/>
      <c r="G39" s="35" t="s">
        <v>506</v>
      </c>
      <c r="H39" s="35"/>
      <c r="I39" s="35"/>
      <c r="J39" s="35"/>
      <c r="K39" s="35"/>
      <c r="L39" s="35"/>
      <c r="M39" s="35"/>
      <c r="N39" s="28"/>
      <c r="O39" s="28"/>
    </row>
    <row r="40" spans="1:15">
      <c r="A40" s="53"/>
      <c r="B40" s="16" t="s">
        <v>507</v>
      </c>
      <c r="C40" s="33"/>
      <c r="D40" s="33"/>
      <c r="E40" s="33"/>
      <c r="F40" s="33"/>
      <c r="G40" s="29" t="s">
        <v>197</v>
      </c>
      <c r="H40" s="29"/>
      <c r="I40" s="29"/>
      <c r="J40" s="29"/>
      <c r="K40" s="29"/>
      <c r="L40" s="29"/>
      <c r="M40" s="29"/>
      <c r="N40" s="33"/>
      <c r="O40" s="16" t="s">
        <v>509</v>
      </c>
    </row>
    <row r="41" spans="1:15" ht="15.75" thickBot="1">
      <c r="A41" s="53"/>
      <c r="B41" s="16" t="s">
        <v>508</v>
      </c>
      <c r="C41" s="33"/>
      <c r="D41" s="33"/>
      <c r="E41" s="33"/>
      <c r="F41" s="33"/>
      <c r="G41" s="35"/>
      <c r="H41" s="35"/>
      <c r="I41" s="35"/>
      <c r="J41" s="35"/>
      <c r="K41" s="35"/>
      <c r="L41" s="35"/>
      <c r="M41" s="35"/>
      <c r="N41" s="33"/>
      <c r="O41" s="16" t="s">
        <v>510</v>
      </c>
    </row>
    <row r="42" spans="1:15">
      <c r="A42" s="53"/>
      <c r="B42" s="3"/>
      <c r="C42" s="33"/>
      <c r="D42" s="33"/>
      <c r="E42" s="33"/>
      <c r="F42" s="33"/>
      <c r="G42" s="94">
        <v>2015</v>
      </c>
      <c r="H42" s="94"/>
      <c r="I42" s="27"/>
      <c r="J42" s="27"/>
      <c r="K42" s="94">
        <v>2014</v>
      </c>
      <c r="L42" s="94"/>
      <c r="M42" s="27"/>
      <c r="N42" s="33"/>
      <c r="O42" s="16" t="s">
        <v>511</v>
      </c>
    </row>
    <row r="43" spans="1:15" ht="15.75" thickBot="1">
      <c r="A43" s="53"/>
      <c r="B43" s="117"/>
      <c r="C43" s="34"/>
      <c r="D43" s="34"/>
      <c r="E43" s="34"/>
      <c r="F43" s="34"/>
      <c r="G43" s="49"/>
      <c r="H43" s="49"/>
      <c r="I43" s="34"/>
      <c r="J43" s="34"/>
      <c r="K43" s="49"/>
      <c r="L43" s="49"/>
      <c r="M43" s="34"/>
      <c r="N43" s="34"/>
      <c r="O43" s="117"/>
    </row>
    <row r="44" spans="1:15">
      <c r="A44" s="53"/>
      <c r="B44" s="17" t="s">
        <v>512</v>
      </c>
      <c r="C44" s="14"/>
      <c r="D44" s="14"/>
      <c r="E44" s="14"/>
      <c r="F44" s="14"/>
      <c r="G44" s="27"/>
      <c r="H44" s="27"/>
      <c r="I44" s="27"/>
      <c r="J44" s="14"/>
      <c r="K44" s="27"/>
      <c r="L44" s="27"/>
      <c r="M44" s="27"/>
      <c r="N44" s="14"/>
      <c r="O44" s="14"/>
    </row>
    <row r="45" spans="1:15">
      <c r="A45" s="53"/>
      <c r="B45" s="121" t="s">
        <v>513</v>
      </c>
      <c r="C45" s="39"/>
      <c r="D45" s="39"/>
      <c r="E45" s="39"/>
      <c r="F45" s="39"/>
      <c r="G45" s="65" t="s">
        <v>205</v>
      </c>
      <c r="H45" s="68">
        <v>3.4</v>
      </c>
      <c r="I45" s="39"/>
      <c r="J45" s="39"/>
      <c r="K45" s="65" t="s">
        <v>205</v>
      </c>
      <c r="L45" s="68">
        <v>4.2</v>
      </c>
      <c r="M45" s="39"/>
      <c r="N45" s="39"/>
      <c r="O45" s="65" t="s">
        <v>45</v>
      </c>
    </row>
    <row r="46" spans="1:15" ht="15.75" thickBot="1">
      <c r="A46" s="53"/>
      <c r="B46" s="121" t="s">
        <v>514</v>
      </c>
      <c r="C46" s="39"/>
      <c r="D46" s="39"/>
      <c r="E46" s="39"/>
      <c r="F46" s="39"/>
      <c r="G46" s="71"/>
      <c r="H46" s="74"/>
      <c r="I46" s="70"/>
      <c r="J46" s="39"/>
      <c r="K46" s="71"/>
      <c r="L46" s="74"/>
      <c r="M46" s="70"/>
      <c r="N46" s="39"/>
      <c r="O46" s="65"/>
    </row>
    <row r="47" spans="1:15">
      <c r="A47" s="53"/>
      <c r="B47" s="33"/>
      <c r="C47" s="33"/>
      <c r="D47" s="33"/>
      <c r="E47" s="33"/>
      <c r="F47" s="33"/>
      <c r="G47" s="94">
        <v>3.4</v>
      </c>
      <c r="H47" s="94"/>
      <c r="I47" s="27"/>
      <c r="J47" s="33"/>
      <c r="K47" s="94">
        <v>4.2</v>
      </c>
      <c r="L47" s="94"/>
      <c r="M47" s="27"/>
      <c r="N47" s="33"/>
      <c r="O47" s="14" t="s">
        <v>515</v>
      </c>
    </row>
    <row r="48" spans="1:15">
      <c r="A48" s="53"/>
      <c r="B48" s="33"/>
      <c r="C48" s="33"/>
      <c r="D48" s="33"/>
      <c r="E48" s="33"/>
      <c r="F48" s="33"/>
      <c r="G48" s="48"/>
      <c r="H48" s="48"/>
      <c r="I48" s="33"/>
      <c r="J48" s="33"/>
      <c r="K48" s="48"/>
      <c r="L48" s="48"/>
      <c r="M48" s="33"/>
      <c r="N48" s="33"/>
      <c r="O48" s="14" t="s">
        <v>516</v>
      </c>
    </row>
    <row r="49" spans="1:15" ht="15.75" thickBot="1">
      <c r="A49" s="53"/>
      <c r="B49" s="20"/>
      <c r="C49" s="20"/>
      <c r="D49" s="20"/>
      <c r="E49" s="20"/>
      <c r="F49" s="20"/>
      <c r="G49" s="74" t="s">
        <v>517</v>
      </c>
      <c r="H49" s="74"/>
      <c r="I49" s="92" t="s">
        <v>207</v>
      </c>
      <c r="J49" s="20"/>
      <c r="K49" s="74" t="s">
        <v>518</v>
      </c>
      <c r="L49" s="74"/>
      <c r="M49" s="92" t="s">
        <v>207</v>
      </c>
      <c r="N49" s="20"/>
      <c r="O49" s="21" t="s">
        <v>519</v>
      </c>
    </row>
    <row r="50" spans="1:15">
      <c r="A50" s="53"/>
      <c r="B50" s="33"/>
      <c r="C50" s="33"/>
      <c r="D50" s="33"/>
      <c r="E50" s="33"/>
      <c r="F50" s="33"/>
      <c r="G50" s="94">
        <v>2</v>
      </c>
      <c r="H50" s="94"/>
      <c r="I50" s="27"/>
      <c r="J50" s="33"/>
      <c r="K50" s="94">
        <v>2.6</v>
      </c>
      <c r="L50" s="94"/>
      <c r="M50" s="27"/>
      <c r="N50" s="33"/>
      <c r="O50" s="31" t="s">
        <v>48</v>
      </c>
    </row>
    <row r="51" spans="1:15" ht="15.75" thickBot="1">
      <c r="A51" s="53"/>
      <c r="B51" s="33"/>
      <c r="C51" s="33"/>
      <c r="D51" s="33"/>
      <c r="E51" s="33"/>
      <c r="F51" s="33"/>
      <c r="G51" s="49"/>
      <c r="H51" s="49"/>
      <c r="I51" s="34"/>
      <c r="J51" s="33"/>
      <c r="K51" s="49"/>
      <c r="L51" s="49"/>
      <c r="M51" s="34"/>
      <c r="N51" s="33"/>
      <c r="O51" s="31"/>
    </row>
    <row r="52" spans="1:15">
      <c r="A52" s="53"/>
      <c r="B52" s="21" t="s">
        <v>520</v>
      </c>
      <c r="C52" s="20"/>
      <c r="D52" s="20"/>
      <c r="E52" s="20"/>
      <c r="F52" s="20"/>
      <c r="G52" s="40"/>
      <c r="H52" s="40"/>
      <c r="I52" s="40"/>
      <c r="J52" s="20"/>
      <c r="K52" s="40"/>
      <c r="L52" s="40"/>
      <c r="M52" s="40"/>
      <c r="N52" s="20"/>
      <c r="O52" s="20"/>
    </row>
    <row r="53" spans="1:15">
      <c r="A53" s="53"/>
      <c r="B53" s="123" t="s">
        <v>423</v>
      </c>
      <c r="C53" s="33"/>
      <c r="D53" s="33"/>
      <c r="E53" s="33"/>
      <c r="F53" s="33"/>
      <c r="G53" s="48" t="s">
        <v>245</v>
      </c>
      <c r="H53" s="48"/>
      <c r="I53" s="33"/>
      <c r="J53" s="33"/>
      <c r="K53" s="48" t="s">
        <v>424</v>
      </c>
      <c r="L53" s="48"/>
      <c r="M53" s="31" t="s">
        <v>207</v>
      </c>
      <c r="N53" s="31" t="s">
        <v>249</v>
      </c>
      <c r="O53" s="33"/>
    </row>
    <row r="54" spans="1:15">
      <c r="A54" s="53"/>
      <c r="B54" s="123"/>
      <c r="C54" s="33"/>
      <c r="D54" s="33"/>
      <c r="E54" s="33"/>
      <c r="F54" s="33"/>
      <c r="G54" s="48"/>
      <c r="H54" s="48"/>
      <c r="I54" s="33"/>
      <c r="J54" s="33"/>
      <c r="K54" s="48"/>
      <c r="L54" s="48"/>
      <c r="M54" s="31"/>
      <c r="N54" s="31"/>
      <c r="O54" s="33"/>
    </row>
    <row r="55" spans="1:15">
      <c r="A55" s="53"/>
      <c r="B55" s="124" t="s">
        <v>66</v>
      </c>
      <c r="C55" s="39"/>
      <c r="D55" s="39"/>
      <c r="E55" s="39"/>
      <c r="F55" s="39"/>
      <c r="G55" s="68">
        <v>0.2</v>
      </c>
      <c r="H55" s="68"/>
      <c r="I55" s="39"/>
      <c r="J55" s="39"/>
      <c r="K55" s="68" t="s">
        <v>245</v>
      </c>
      <c r="L55" s="68"/>
      <c r="M55" s="39"/>
      <c r="N55" s="65" t="s">
        <v>249</v>
      </c>
      <c r="O55" s="39"/>
    </row>
    <row r="56" spans="1:15">
      <c r="A56" s="53"/>
      <c r="B56" s="124"/>
      <c r="C56" s="39"/>
      <c r="D56" s="39"/>
      <c r="E56" s="39"/>
      <c r="F56" s="39"/>
      <c r="G56" s="68"/>
      <c r="H56" s="68"/>
      <c r="I56" s="39"/>
      <c r="J56" s="39"/>
      <c r="K56" s="68"/>
      <c r="L56" s="68"/>
      <c r="M56" s="39"/>
      <c r="N56" s="65"/>
      <c r="O56" s="39"/>
    </row>
    <row r="57" spans="1:15" ht="15.75" thickBot="1">
      <c r="A57" s="53"/>
      <c r="B57" s="122" t="s">
        <v>67</v>
      </c>
      <c r="C57" s="14"/>
      <c r="D57" s="14"/>
      <c r="E57" s="14"/>
      <c r="F57" s="14"/>
      <c r="G57" s="49" t="s">
        <v>421</v>
      </c>
      <c r="H57" s="49"/>
      <c r="I57" s="103" t="s">
        <v>207</v>
      </c>
      <c r="J57" s="14"/>
      <c r="K57" s="49" t="s">
        <v>422</v>
      </c>
      <c r="L57" s="49"/>
      <c r="M57" s="103" t="s">
        <v>207</v>
      </c>
      <c r="N57" s="17" t="s">
        <v>249</v>
      </c>
      <c r="O57" s="14"/>
    </row>
    <row r="58" spans="1:15">
      <c r="A58" s="53"/>
      <c r="B58" s="39"/>
      <c r="C58" s="39"/>
      <c r="D58" s="39"/>
      <c r="E58" s="39"/>
      <c r="F58" s="39"/>
      <c r="G58" s="43" t="s">
        <v>328</v>
      </c>
      <c r="H58" s="43"/>
      <c r="I58" s="41" t="s">
        <v>207</v>
      </c>
      <c r="J58" s="39"/>
      <c r="K58" s="43" t="s">
        <v>521</v>
      </c>
      <c r="L58" s="43"/>
      <c r="M58" s="41" t="s">
        <v>207</v>
      </c>
      <c r="N58" s="39"/>
      <c r="O58" s="20" t="s">
        <v>515</v>
      </c>
    </row>
    <row r="59" spans="1:15">
      <c r="A59" s="53"/>
      <c r="B59" s="39"/>
      <c r="C59" s="39"/>
      <c r="D59" s="39"/>
      <c r="E59" s="39"/>
      <c r="F59" s="39"/>
      <c r="G59" s="68"/>
      <c r="H59" s="68"/>
      <c r="I59" s="65"/>
      <c r="J59" s="39"/>
      <c r="K59" s="68"/>
      <c r="L59" s="68"/>
      <c r="M59" s="65"/>
      <c r="N59" s="39"/>
      <c r="O59" s="20" t="s">
        <v>516</v>
      </c>
    </row>
    <row r="60" spans="1:15">
      <c r="A60" s="53"/>
      <c r="B60" s="33"/>
      <c r="C60" s="33"/>
      <c r="D60" s="33"/>
      <c r="E60" s="33"/>
      <c r="F60" s="33"/>
      <c r="G60" s="48">
        <v>0.2</v>
      </c>
      <c r="H60" s="48"/>
      <c r="I60" s="33"/>
      <c r="J60" s="33"/>
      <c r="K60" s="48">
        <v>4.2</v>
      </c>
      <c r="L60" s="48"/>
      <c r="M60" s="33"/>
      <c r="N60" s="33"/>
      <c r="O60" s="31" t="s">
        <v>519</v>
      </c>
    </row>
    <row r="61" spans="1:15" ht="15.75" thickBot="1">
      <c r="A61" s="53"/>
      <c r="B61" s="33"/>
      <c r="C61" s="33"/>
      <c r="D61" s="33"/>
      <c r="E61" s="33"/>
      <c r="F61" s="33"/>
      <c r="G61" s="49"/>
      <c r="H61" s="49"/>
      <c r="I61" s="34"/>
      <c r="J61" s="33"/>
      <c r="K61" s="49"/>
      <c r="L61" s="49"/>
      <c r="M61" s="34"/>
      <c r="N61" s="33"/>
      <c r="O61" s="31"/>
    </row>
    <row r="62" spans="1:15" ht="15.75" thickBot="1">
      <c r="A62" s="53"/>
      <c r="B62" s="20"/>
      <c r="C62" s="20"/>
      <c r="D62" s="20"/>
      <c r="E62" s="20"/>
      <c r="F62" s="20"/>
      <c r="G62" s="125" t="s">
        <v>499</v>
      </c>
      <c r="H62" s="125"/>
      <c r="I62" s="113" t="s">
        <v>207</v>
      </c>
      <c r="J62" s="20"/>
      <c r="K62" s="125" t="s">
        <v>522</v>
      </c>
      <c r="L62" s="125"/>
      <c r="M62" s="113" t="s">
        <v>207</v>
      </c>
      <c r="N62" s="20"/>
      <c r="O62" s="21" t="s">
        <v>48</v>
      </c>
    </row>
    <row r="63" spans="1:15">
      <c r="A63" s="53"/>
      <c r="B63" s="33" t="s">
        <v>523</v>
      </c>
      <c r="C63" s="33"/>
      <c r="D63" s="33"/>
      <c r="E63" s="33"/>
      <c r="F63" s="33"/>
      <c r="G63" s="93" t="s">
        <v>205</v>
      </c>
      <c r="H63" s="94">
        <v>1.1000000000000001</v>
      </c>
      <c r="I63" s="27"/>
      <c r="J63" s="33"/>
      <c r="K63" s="93" t="s">
        <v>205</v>
      </c>
      <c r="L63" s="94" t="s">
        <v>525</v>
      </c>
      <c r="M63" s="93" t="s">
        <v>207</v>
      </c>
      <c r="N63" s="33"/>
      <c r="O63" s="31" t="s">
        <v>48</v>
      </c>
    </row>
    <row r="64" spans="1:15" ht="15.75" thickBot="1">
      <c r="A64" s="53"/>
      <c r="B64" s="34" t="s">
        <v>524</v>
      </c>
      <c r="C64" s="34"/>
      <c r="D64" s="34"/>
      <c r="E64" s="34"/>
      <c r="F64" s="34"/>
      <c r="G64" s="32"/>
      <c r="H64" s="49"/>
      <c r="I64" s="34"/>
      <c r="J64" s="34"/>
      <c r="K64" s="32"/>
      <c r="L64" s="49"/>
      <c r="M64" s="32"/>
      <c r="N64" s="34"/>
      <c r="O64" s="32"/>
    </row>
    <row r="65" spans="1:15">
      <c r="A65" s="53"/>
      <c r="B65" s="127"/>
      <c r="C65" s="127"/>
      <c r="D65" s="127"/>
      <c r="E65" s="127"/>
      <c r="F65" s="127"/>
      <c r="G65" s="127"/>
      <c r="H65" s="127"/>
      <c r="I65" s="127"/>
      <c r="J65" s="127"/>
      <c r="K65" s="127"/>
      <c r="L65" s="127"/>
      <c r="M65" s="127"/>
      <c r="N65" s="127"/>
      <c r="O65" s="127"/>
    </row>
    <row r="66" spans="1:15">
      <c r="A66" s="53"/>
      <c r="B66" s="13"/>
      <c r="C66" s="13"/>
    </row>
    <row r="67" spans="1:15" ht="51">
      <c r="A67" s="53"/>
      <c r="B67" s="75" t="s">
        <v>249</v>
      </c>
      <c r="C67" s="76" t="s">
        <v>838</v>
      </c>
    </row>
  </sheetData>
  <mergeCells count="241">
    <mergeCell ref="A17:A33"/>
    <mergeCell ref="B17:O17"/>
    <mergeCell ref="B31:O31"/>
    <mergeCell ref="A34:A67"/>
    <mergeCell ref="B34:O34"/>
    <mergeCell ref="B65:O65"/>
    <mergeCell ref="A1:A2"/>
    <mergeCell ref="B1:O1"/>
    <mergeCell ref="B2:O2"/>
    <mergeCell ref="B3:O3"/>
    <mergeCell ref="A4:A16"/>
    <mergeCell ref="B4:O4"/>
    <mergeCell ref="J63:J64"/>
    <mergeCell ref="K63:K64"/>
    <mergeCell ref="L63:L64"/>
    <mergeCell ref="M63:M64"/>
    <mergeCell ref="N63:N64"/>
    <mergeCell ref="O63:O64"/>
    <mergeCell ref="B63:E63"/>
    <mergeCell ref="B64:E64"/>
    <mergeCell ref="F63:F64"/>
    <mergeCell ref="G63:G64"/>
    <mergeCell ref="H63:H64"/>
    <mergeCell ref="I63:I64"/>
    <mergeCell ref="J60:J61"/>
    <mergeCell ref="K60:L61"/>
    <mergeCell ref="M60:M61"/>
    <mergeCell ref="N60:N61"/>
    <mergeCell ref="O60:O61"/>
    <mergeCell ref="G62:H62"/>
    <mergeCell ref="K62:L62"/>
    <mergeCell ref="K58:L59"/>
    <mergeCell ref="M58:M59"/>
    <mergeCell ref="N58:N59"/>
    <mergeCell ref="B60:B61"/>
    <mergeCell ref="C60:C61"/>
    <mergeCell ref="D60:D61"/>
    <mergeCell ref="E60:E61"/>
    <mergeCell ref="F60:F61"/>
    <mergeCell ref="G60:H61"/>
    <mergeCell ref="I60:I61"/>
    <mergeCell ref="G57:H57"/>
    <mergeCell ref="K57:L57"/>
    <mergeCell ref="B58:B59"/>
    <mergeCell ref="C58:C59"/>
    <mergeCell ref="D58:D59"/>
    <mergeCell ref="E58:E59"/>
    <mergeCell ref="F58:F59"/>
    <mergeCell ref="G58:H59"/>
    <mergeCell ref="I58:I59"/>
    <mergeCell ref="J58:J59"/>
    <mergeCell ref="I55:I56"/>
    <mergeCell ref="J55:J56"/>
    <mergeCell ref="K55:L56"/>
    <mergeCell ref="M55:M56"/>
    <mergeCell ref="N55:N56"/>
    <mergeCell ref="O55:O56"/>
    <mergeCell ref="K53:L54"/>
    <mergeCell ref="M53:M54"/>
    <mergeCell ref="N53:N54"/>
    <mergeCell ref="O53:O54"/>
    <mergeCell ref="B55:B56"/>
    <mergeCell ref="C55:C56"/>
    <mergeCell ref="D55:D56"/>
    <mergeCell ref="E55:E56"/>
    <mergeCell ref="F55:F56"/>
    <mergeCell ref="G55:H56"/>
    <mergeCell ref="G52:I52"/>
    <mergeCell ref="K52:M52"/>
    <mergeCell ref="B53:B54"/>
    <mergeCell ref="C53:C54"/>
    <mergeCell ref="D53:D54"/>
    <mergeCell ref="E53:E54"/>
    <mergeCell ref="F53:F54"/>
    <mergeCell ref="G53:H54"/>
    <mergeCell ref="I53:I54"/>
    <mergeCell ref="J53:J54"/>
    <mergeCell ref="I50:I51"/>
    <mergeCell ref="J50:J51"/>
    <mergeCell ref="K50:L51"/>
    <mergeCell ref="M50:M51"/>
    <mergeCell ref="N50:N51"/>
    <mergeCell ref="O50:O51"/>
    <mergeCell ref="M47:M48"/>
    <mergeCell ref="N47:N48"/>
    <mergeCell ref="G49:H49"/>
    <mergeCell ref="K49:L49"/>
    <mergeCell ref="B50:B51"/>
    <mergeCell ref="C50:C51"/>
    <mergeCell ref="D50:D51"/>
    <mergeCell ref="E50:E51"/>
    <mergeCell ref="F50:F51"/>
    <mergeCell ref="G50:H51"/>
    <mergeCell ref="O45:O46"/>
    <mergeCell ref="B47:B48"/>
    <mergeCell ref="C47:C48"/>
    <mergeCell ref="D47:D48"/>
    <mergeCell ref="E47:E48"/>
    <mergeCell ref="F47:F48"/>
    <mergeCell ref="G47:H48"/>
    <mergeCell ref="I47:I48"/>
    <mergeCell ref="J47:J48"/>
    <mergeCell ref="K47:L48"/>
    <mergeCell ref="I45:I46"/>
    <mergeCell ref="J45:J46"/>
    <mergeCell ref="K45:K46"/>
    <mergeCell ref="L45:L46"/>
    <mergeCell ref="M45:M46"/>
    <mergeCell ref="N45:N46"/>
    <mergeCell ref="C45:C46"/>
    <mergeCell ref="D45:D46"/>
    <mergeCell ref="E45:E46"/>
    <mergeCell ref="F45:F46"/>
    <mergeCell ref="G45:G46"/>
    <mergeCell ref="H45:H46"/>
    <mergeCell ref="J42:J43"/>
    <mergeCell ref="K42:L43"/>
    <mergeCell ref="M42:M43"/>
    <mergeCell ref="N42:N43"/>
    <mergeCell ref="G44:I44"/>
    <mergeCell ref="K44:M44"/>
    <mergeCell ref="C42:C43"/>
    <mergeCell ref="D42:D43"/>
    <mergeCell ref="E42:E43"/>
    <mergeCell ref="F42:F43"/>
    <mergeCell ref="G42:H43"/>
    <mergeCell ref="I42:I43"/>
    <mergeCell ref="N37:N39"/>
    <mergeCell ref="O37:O39"/>
    <mergeCell ref="C40:C41"/>
    <mergeCell ref="D40:D41"/>
    <mergeCell ref="E40:E41"/>
    <mergeCell ref="F40:F41"/>
    <mergeCell ref="G40:M41"/>
    <mergeCell ref="N40:N41"/>
    <mergeCell ref="B37:B39"/>
    <mergeCell ref="C37:C39"/>
    <mergeCell ref="D37:D39"/>
    <mergeCell ref="E37:E39"/>
    <mergeCell ref="F37:F39"/>
    <mergeCell ref="G37:M37"/>
    <mergeCell ref="G38:M38"/>
    <mergeCell ref="G39:M39"/>
    <mergeCell ref="J29:J30"/>
    <mergeCell ref="K29:K30"/>
    <mergeCell ref="L29:L30"/>
    <mergeCell ref="M29:M30"/>
    <mergeCell ref="N29:N30"/>
    <mergeCell ref="B35:O35"/>
    <mergeCell ref="L27:M28"/>
    <mergeCell ref="N27:N28"/>
    <mergeCell ref="B29:B30"/>
    <mergeCell ref="C29:C30"/>
    <mergeCell ref="D29:D30"/>
    <mergeCell ref="E29:E30"/>
    <mergeCell ref="F29:F30"/>
    <mergeCell ref="G29:G30"/>
    <mergeCell ref="H29:H30"/>
    <mergeCell ref="I29:I30"/>
    <mergeCell ref="L25:M26"/>
    <mergeCell ref="N25:N26"/>
    <mergeCell ref="B27:B28"/>
    <mergeCell ref="C27:C28"/>
    <mergeCell ref="D27:E28"/>
    <mergeCell ref="F27:F28"/>
    <mergeCell ref="G27:G28"/>
    <mergeCell ref="H27:I28"/>
    <mergeCell ref="J27:J28"/>
    <mergeCell ref="K27:K28"/>
    <mergeCell ref="M23:M24"/>
    <mergeCell ref="N23:N24"/>
    <mergeCell ref="B25:B26"/>
    <mergeCell ref="C25:C26"/>
    <mergeCell ref="D25:E26"/>
    <mergeCell ref="F25:F26"/>
    <mergeCell ref="G25:G26"/>
    <mergeCell ref="H25:I26"/>
    <mergeCell ref="J25:J26"/>
    <mergeCell ref="K25:K26"/>
    <mergeCell ref="G23:G24"/>
    <mergeCell ref="H23:H24"/>
    <mergeCell ref="I23:I24"/>
    <mergeCell ref="J23:J24"/>
    <mergeCell ref="K23:K24"/>
    <mergeCell ref="L23:L24"/>
    <mergeCell ref="H20:J20"/>
    <mergeCell ref="H21:J21"/>
    <mergeCell ref="H22:J22"/>
    <mergeCell ref="K20:K22"/>
    <mergeCell ref="L20:N22"/>
    <mergeCell ref="B23:B24"/>
    <mergeCell ref="C23:C24"/>
    <mergeCell ref="D23:D24"/>
    <mergeCell ref="E23:E24"/>
    <mergeCell ref="F23:F24"/>
    <mergeCell ref="H15:H16"/>
    <mergeCell ref="I15:I16"/>
    <mergeCell ref="J15:J16"/>
    <mergeCell ref="B18:N18"/>
    <mergeCell ref="B20:B22"/>
    <mergeCell ref="C20:C22"/>
    <mergeCell ref="D20:F20"/>
    <mergeCell ref="D21:F21"/>
    <mergeCell ref="D22:F22"/>
    <mergeCell ref="G20:G22"/>
    <mergeCell ref="H12:I13"/>
    <mergeCell ref="J12:J13"/>
    <mergeCell ref="D14:E14"/>
    <mergeCell ref="H14:I14"/>
    <mergeCell ref="B15:B16"/>
    <mergeCell ref="C15:C16"/>
    <mergeCell ref="D15:D16"/>
    <mergeCell ref="E15:E16"/>
    <mergeCell ref="F15:F16"/>
    <mergeCell ref="G15:G16"/>
    <mergeCell ref="H9:H10"/>
    <mergeCell ref="I9:I10"/>
    <mergeCell ref="J9:J10"/>
    <mergeCell ref="D11:F11"/>
    <mergeCell ref="H11:J11"/>
    <mergeCell ref="B12:B13"/>
    <mergeCell ref="C12:C13"/>
    <mergeCell ref="D12:E13"/>
    <mergeCell ref="F12:F13"/>
    <mergeCell ref="G12:G13"/>
    <mergeCell ref="B9:B10"/>
    <mergeCell ref="C9:C10"/>
    <mergeCell ref="D9:D10"/>
    <mergeCell ref="E9:E10"/>
    <mergeCell ref="F9:F10"/>
    <mergeCell ref="G9:G10"/>
    <mergeCell ref="B5:J5"/>
    <mergeCell ref="B7:B8"/>
    <mergeCell ref="C7:C8"/>
    <mergeCell ref="D7:E7"/>
    <mergeCell ref="D8:E8"/>
    <mergeCell ref="F7:F8"/>
    <mergeCell ref="G7:G8"/>
    <mergeCell ref="H7:I7"/>
    <mergeCell ref="H8:I8"/>
    <mergeCell ref="J7:J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cols>
    <col min="1" max="2" width="36.5703125" bestFit="1" customWidth="1"/>
    <col min="3" max="7" width="11.85546875" customWidth="1"/>
    <col min="8" max="8" width="2.5703125" customWidth="1"/>
    <col min="9" max="9" width="7.85546875" customWidth="1"/>
    <col min="10" max="10" width="2" customWidth="1"/>
    <col min="11" max="11" width="11.85546875" customWidth="1"/>
    <col min="12" max="12" width="2.5703125" customWidth="1"/>
    <col min="13" max="13" width="7.85546875" customWidth="1"/>
    <col min="14" max="14" width="2" customWidth="1"/>
  </cols>
  <sheetData>
    <row r="1" spans="1:14" ht="15" customHeight="1">
      <c r="A1" s="6" t="s">
        <v>839</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c r="A3" s="7" t="s">
        <v>528</v>
      </c>
      <c r="B3" s="52"/>
      <c r="C3" s="52"/>
      <c r="D3" s="52"/>
      <c r="E3" s="52"/>
      <c r="F3" s="52"/>
      <c r="G3" s="52"/>
      <c r="H3" s="52"/>
      <c r="I3" s="52"/>
      <c r="J3" s="52"/>
      <c r="K3" s="52"/>
      <c r="L3" s="52"/>
      <c r="M3" s="52"/>
      <c r="N3" s="52"/>
    </row>
    <row r="4" spans="1:14" ht="25.5" customHeight="1">
      <c r="A4" s="53" t="s">
        <v>840</v>
      </c>
      <c r="B4" s="57" t="s">
        <v>536</v>
      </c>
      <c r="C4" s="57"/>
      <c r="D4" s="57"/>
      <c r="E4" s="57"/>
      <c r="F4" s="57"/>
      <c r="G4" s="57"/>
      <c r="H4" s="57"/>
      <c r="I4" s="57"/>
      <c r="J4" s="57"/>
      <c r="K4" s="57"/>
      <c r="L4" s="57"/>
      <c r="M4" s="57"/>
      <c r="N4" s="57"/>
    </row>
    <row r="5" spans="1:14">
      <c r="A5" s="53"/>
      <c r="B5" s="26"/>
      <c r="C5" s="26"/>
      <c r="D5" s="26"/>
      <c r="E5" s="26"/>
      <c r="F5" s="26"/>
      <c r="G5" s="26"/>
      <c r="H5" s="26"/>
      <c r="I5" s="26"/>
      <c r="J5" s="26"/>
      <c r="K5" s="26"/>
      <c r="L5" s="26"/>
      <c r="M5" s="26"/>
      <c r="N5" s="26"/>
    </row>
    <row r="6" spans="1:14" ht="15.75" thickBot="1">
      <c r="A6" s="53"/>
      <c r="B6" s="13"/>
      <c r="C6" s="13"/>
      <c r="D6" s="13"/>
      <c r="E6" s="13"/>
      <c r="F6" s="13"/>
      <c r="G6" s="13"/>
      <c r="H6" s="13"/>
      <c r="I6" s="13"/>
      <c r="J6" s="13"/>
      <c r="K6" s="13"/>
      <c r="L6" s="13"/>
      <c r="M6" s="13"/>
      <c r="N6" s="13"/>
    </row>
    <row r="7" spans="1:14" ht="15.75" thickBot="1">
      <c r="A7" s="53"/>
      <c r="B7" s="15"/>
      <c r="C7" s="15"/>
      <c r="D7" s="27"/>
      <c r="E7" s="27"/>
      <c r="F7" s="27"/>
      <c r="G7" s="15"/>
      <c r="H7" s="64" t="s">
        <v>197</v>
      </c>
      <c r="I7" s="64"/>
      <c r="J7" s="64"/>
      <c r="K7" s="64"/>
      <c r="L7" s="64"/>
      <c r="M7" s="64"/>
      <c r="N7" s="64"/>
    </row>
    <row r="8" spans="1:14">
      <c r="A8" s="53"/>
      <c r="B8" s="31" t="s">
        <v>537</v>
      </c>
      <c r="C8" s="33"/>
      <c r="D8" s="33"/>
      <c r="E8" s="33"/>
      <c r="F8" s="33"/>
      <c r="G8" s="33"/>
      <c r="H8" s="94">
        <v>2015</v>
      </c>
      <c r="I8" s="94"/>
      <c r="J8" s="27"/>
      <c r="K8" s="27"/>
      <c r="L8" s="94">
        <v>2014</v>
      </c>
      <c r="M8" s="94"/>
      <c r="N8" s="27"/>
    </row>
    <row r="9" spans="1:14" ht="15.75" thickBot="1">
      <c r="A9" s="53"/>
      <c r="B9" s="32"/>
      <c r="C9" s="34"/>
      <c r="D9" s="34"/>
      <c r="E9" s="34"/>
      <c r="F9" s="34"/>
      <c r="G9" s="34"/>
      <c r="H9" s="49"/>
      <c r="I9" s="49"/>
      <c r="J9" s="34"/>
      <c r="K9" s="34"/>
      <c r="L9" s="49"/>
      <c r="M9" s="49"/>
      <c r="N9" s="34"/>
    </row>
    <row r="10" spans="1:14">
      <c r="A10" s="53"/>
      <c r="B10" s="128" t="s">
        <v>49</v>
      </c>
      <c r="C10" s="14"/>
      <c r="D10" s="14"/>
      <c r="E10" s="14"/>
      <c r="F10" s="14"/>
      <c r="G10" s="14"/>
      <c r="H10" s="27"/>
      <c r="I10" s="27"/>
      <c r="J10" s="27"/>
      <c r="K10" s="14"/>
      <c r="L10" s="27"/>
      <c r="M10" s="27"/>
      <c r="N10" s="27"/>
    </row>
    <row r="11" spans="1:14">
      <c r="A11" s="53"/>
      <c r="B11" s="62" t="s">
        <v>538</v>
      </c>
      <c r="C11" s="14"/>
      <c r="D11" s="14"/>
      <c r="E11" s="14"/>
      <c r="F11" s="14"/>
      <c r="G11" s="14"/>
      <c r="H11" s="33"/>
      <c r="I11" s="33"/>
      <c r="J11" s="33"/>
      <c r="K11" s="14"/>
      <c r="L11" s="33"/>
      <c r="M11" s="33"/>
      <c r="N11" s="33"/>
    </row>
    <row r="12" spans="1:14">
      <c r="A12" s="53"/>
      <c r="B12" s="88" t="s">
        <v>539</v>
      </c>
      <c r="C12" s="39"/>
      <c r="D12" s="39"/>
      <c r="E12" s="39"/>
      <c r="F12" s="39"/>
      <c r="G12" s="39"/>
      <c r="H12" s="65" t="s">
        <v>205</v>
      </c>
      <c r="I12" s="68">
        <v>5.3</v>
      </c>
      <c r="J12" s="39"/>
      <c r="K12" s="39"/>
      <c r="L12" s="65" t="s">
        <v>205</v>
      </c>
      <c r="M12" s="68">
        <v>16</v>
      </c>
      <c r="N12" s="39"/>
    </row>
    <row r="13" spans="1:14">
      <c r="A13" s="53"/>
      <c r="B13" s="88"/>
      <c r="C13" s="39"/>
      <c r="D13" s="39"/>
      <c r="E13" s="39"/>
      <c r="F13" s="39"/>
      <c r="G13" s="39"/>
      <c r="H13" s="65"/>
      <c r="I13" s="68"/>
      <c r="J13" s="39"/>
      <c r="K13" s="39"/>
      <c r="L13" s="65"/>
      <c r="M13" s="68"/>
      <c r="N13" s="39"/>
    </row>
    <row r="14" spans="1:14">
      <c r="A14" s="53"/>
      <c r="B14" s="95" t="s">
        <v>540</v>
      </c>
      <c r="C14" s="95"/>
      <c r="D14" s="95"/>
      <c r="E14" s="95"/>
      <c r="F14" s="95"/>
      <c r="G14" s="33"/>
      <c r="H14" s="48" t="s">
        <v>542</v>
      </c>
      <c r="I14" s="48"/>
      <c r="J14" s="31" t="s">
        <v>207</v>
      </c>
      <c r="K14" s="33"/>
      <c r="L14" s="48" t="s">
        <v>421</v>
      </c>
      <c r="M14" s="48"/>
      <c r="N14" s="31" t="s">
        <v>207</v>
      </c>
    </row>
    <row r="15" spans="1:14" ht="15.75" thickBot="1">
      <c r="A15" s="53"/>
      <c r="B15" s="95" t="s">
        <v>541</v>
      </c>
      <c r="C15" s="95"/>
      <c r="D15" s="95"/>
      <c r="E15" s="95"/>
      <c r="F15" s="95"/>
      <c r="G15" s="33"/>
      <c r="H15" s="49"/>
      <c r="I15" s="49"/>
      <c r="J15" s="32"/>
      <c r="K15" s="33"/>
      <c r="L15" s="49"/>
      <c r="M15" s="49"/>
      <c r="N15" s="32"/>
    </row>
    <row r="16" spans="1:14">
      <c r="A16" s="53"/>
      <c r="B16" s="129" t="s">
        <v>543</v>
      </c>
      <c r="C16" s="39"/>
      <c r="D16" s="39"/>
      <c r="E16" s="39"/>
      <c r="F16" s="39"/>
      <c r="G16" s="39"/>
      <c r="H16" s="41" t="s">
        <v>205</v>
      </c>
      <c r="I16" s="43">
        <v>4.5999999999999996</v>
      </c>
      <c r="J16" s="40"/>
      <c r="K16" s="39"/>
      <c r="L16" s="41" t="s">
        <v>205</v>
      </c>
      <c r="M16" s="43">
        <v>14.7</v>
      </c>
      <c r="N16" s="40"/>
    </row>
    <row r="17" spans="1:14" ht="15.75" thickBot="1">
      <c r="A17" s="53"/>
      <c r="B17" s="129"/>
      <c r="C17" s="39"/>
      <c r="D17" s="39"/>
      <c r="E17" s="39"/>
      <c r="F17" s="39"/>
      <c r="G17" s="39"/>
      <c r="H17" s="71"/>
      <c r="I17" s="74"/>
      <c r="J17" s="70"/>
      <c r="K17" s="39"/>
      <c r="L17" s="71"/>
      <c r="M17" s="74"/>
      <c r="N17" s="70"/>
    </row>
    <row r="18" spans="1:14">
      <c r="A18" s="53"/>
      <c r="B18" s="14"/>
      <c r="C18" s="14"/>
      <c r="D18" s="14"/>
      <c r="E18" s="14"/>
      <c r="F18" s="14"/>
      <c r="G18" s="14"/>
      <c r="H18" s="27"/>
      <c r="I18" s="27"/>
      <c r="J18" s="27"/>
      <c r="K18" s="14"/>
      <c r="L18" s="27"/>
      <c r="M18" s="27"/>
      <c r="N18" s="27"/>
    </row>
    <row r="19" spans="1:14">
      <c r="A19" s="53"/>
      <c r="B19" s="19" t="s">
        <v>544</v>
      </c>
      <c r="C19" s="20"/>
      <c r="D19" s="20"/>
      <c r="E19" s="20"/>
      <c r="F19" s="20"/>
      <c r="G19" s="20"/>
      <c r="H19" s="39"/>
      <c r="I19" s="39"/>
      <c r="J19" s="39"/>
      <c r="K19" s="20"/>
      <c r="L19" s="39"/>
      <c r="M19" s="39"/>
      <c r="N19" s="39"/>
    </row>
    <row r="20" spans="1:14">
      <c r="A20" s="53"/>
      <c r="B20" s="90" t="s">
        <v>545</v>
      </c>
      <c r="C20" s="14"/>
      <c r="D20" s="14"/>
      <c r="E20" s="14"/>
      <c r="F20" s="14"/>
      <c r="G20" s="14"/>
      <c r="H20" s="33"/>
      <c r="I20" s="33"/>
      <c r="J20" s="33"/>
      <c r="K20" s="14"/>
      <c r="L20" s="33"/>
      <c r="M20" s="33"/>
      <c r="N20" s="33"/>
    </row>
    <row r="21" spans="1:14">
      <c r="A21" s="53"/>
      <c r="B21" s="109" t="s">
        <v>546</v>
      </c>
      <c r="C21" s="39"/>
      <c r="D21" s="39"/>
      <c r="E21" s="39"/>
      <c r="F21" s="39"/>
      <c r="G21" s="39"/>
      <c r="H21" s="68">
        <v>100.8</v>
      </c>
      <c r="I21" s="68"/>
      <c r="J21" s="39"/>
      <c r="K21" s="39"/>
      <c r="L21" s="68">
        <v>99.6</v>
      </c>
      <c r="M21" s="68"/>
      <c r="N21" s="39"/>
    </row>
    <row r="22" spans="1:14">
      <c r="A22" s="53"/>
      <c r="B22" s="109"/>
      <c r="C22" s="39"/>
      <c r="D22" s="39"/>
      <c r="E22" s="39"/>
      <c r="F22" s="39"/>
      <c r="G22" s="39"/>
      <c r="H22" s="68"/>
      <c r="I22" s="68"/>
      <c r="J22" s="39"/>
      <c r="K22" s="39"/>
      <c r="L22" s="68"/>
      <c r="M22" s="68"/>
      <c r="N22" s="39"/>
    </row>
    <row r="23" spans="1:14" ht="27" thickBot="1">
      <c r="A23" s="53"/>
      <c r="B23" s="108" t="s">
        <v>547</v>
      </c>
      <c r="C23" s="14"/>
      <c r="D23" s="14"/>
      <c r="E23" s="14"/>
      <c r="F23" s="14"/>
      <c r="G23" s="14"/>
      <c r="H23" s="49" t="s">
        <v>499</v>
      </c>
      <c r="I23" s="49"/>
      <c r="J23" s="103" t="s">
        <v>207</v>
      </c>
      <c r="K23" s="14"/>
      <c r="L23" s="49" t="s">
        <v>548</v>
      </c>
      <c r="M23" s="49"/>
      <c r="N23" s="103" t="s">
        <v>207</v>
      </c>
    </row>
    <row r="24" spans="1:14">
      <c r="A24" s="53"/>
      <c r="B24" s="129" t="s">
        <v>549</v>
      </c>
      <c r="C24" s="129"/>
      <c r="D24" s="129"/>
      <c r="E24" s="129"/>
      <c r="F24" s="129"/>
      <c r="G24" s="39"/>
      <c r="H24" s="43">
        <v>99.9</v>
      </c>
      <c r="I24" s="43"/>
      <c r="J24" s="40"/>
      <c r="K24" s="39"/>
      <c r="L24" s="43">
        <v>99</v>
      </c>
      <c r="M24" s="43"/>
      <c r="N24" s="40"/>
    </row>
    <row r="25" spans="1:14" ht="15.75" thickBot="1">
      <c r="A25" s="53"/>
      <c r="B25" s="129" t="s">
        <v>550</v>
      </c>
      <c r="C25" s="129"/>
      <c r="D25" s="129"/>
      <c r="E25" s="129"/>
      <c r="F25" s="129"/>
      <c r="G25" s="39"/>
      <c r="H25" s="74"/>
      <c r="I25" s="74"/>
      <c r="J25" s="70"/>
      <c r="K25" s="39"/>
      <c r="L25" s="74"/>
      <c r="M25" s="74"/>
      <c r="N25" s="70"/>
    </row>
    <row r="26" spans="1:14">
      <c r="A26" s="53"/>
      <c r="B26" s="90" t="s">
        <v>551</v>
      </c>
      <c r="C26" s="14"/>
      <c r="D26" s="14"/>
      <c r="E26" s="14"/>
      <c r="F26" s="14"/>
      <c r="G26" s="14"/>
      <c r="H26" s="27"/>
      <c r="I26" s="27"/>
      <c r="J26" s="27"/>
      <c r="K26" s="14"/>
      <c r="L26" s="27"/>
      <c r="M26" s="27"/>
      <c r="N26" s="27"/>
    </row>
    <row r="27" spans="1:14">
      <c r="A27" s="53"/>
      <c r="B27" s="109" t="s">
        <v>552</v>
      </c>
      <c r="C27" s="109"/>
      <c r="D27" s="109"/>
      <c r="E27" s="109"/>
      <c r="F27" s="109"/>
      <c r="G27" s="39"/>
      <c r="H27" s="68">
        <v>99.9</v>
      </c>
      <c r="I27" s="68"/>
      <c r="J27" s="39"/>
      <c r="K27" s="39"/>
      <c r="L27" s="68">
        <v>99</v>
      </c>
      <c r="M27" s="68"/>
      <c r="N27" s="39"/>
    </row>
    <row r="28" spans="1:14">
      <c r="A28" s="53"/>
      <c r="B28" s="109"/>
      <c r="C28" s="109"/>
      <c r="D28" s="109"/>
      <c r="E28" s="109"/>
      <c r="F28" s="109"/>
      <c r="G28" s="39"/>
      <c r="H28" s="68"/>
      <c r="I28" s="68"/>
      <c r="J28" s="39"/>
      <c r="K28" s="39"/>
      <c r="L28" s="68"/>
      <c r="M28" s="68"/>
      <c r="N28" s="39"/>
    </row>
    <row r="29" spans="1:14">
      <c r="A29" s="53"/>
      <c r="B29" s="110" t="s">
        <v>553</v>
      </c>
      <c r="C29" s="33"/>
      <c r="D29" s="33"/>
      <c r="E29" s="33"/>
      <c r="F29" s="33"/>
      <c r="G29" s="33"/>
      <c r="H29" s="48">
        <v>0.1</v>
      </c>
      <c r="I29" s="48"/>
      <c r="J29" s="33"/>
      <c r="K29" s="33"/>
      <c r="L29" s="48">
        <v>0.1</v>
      </c>
      <c r="M29" s="48"/>
      <c r="N29" s="33"/>
    </row>
    <row r="30" spans="1:14" ht="15.75" thickBot="1">
      <c r="A30" s="53"/>
      <c r="B30" s="110"/>
      <c r="C30" s="33"/>
      <c r="D30" s="33"/>
      <c r="E30" s="33"/>
      <c r="F30" s="33"/>
      <c r="G30" s="33"/>
      <c r="H30" s="49"/>
      <c r="I30" s="49"/>
      <c r="J30" s="34"/>
      <c r="K30" s="33"/>
      <c r="L30" s="49"/>
      <c r="M30" s="49"/>
      <c r="N30" s="34"/>
    </row>
    <row r="31" spans="1:14">
      <c r="A31" s="53"/>
      <c r="B31" s="129" t="s">
        <v>554</v>
      </c>
      <c r="C31" s="129"/>
      <c r="D31" s="129"/>
      <c r="E31" s="129"/>
      <c r="F31" s="129"/>
      <c r="G31" s="39"/>
      <c r="H31" s="43">
        <v>100</v>
      </c>
      <c r="I31" s="43"/>
      <c r="J31" s="40"/>
      <c r="K31" s="39"/>
      <c r="L31" s="43">
        <v>99.1</v>
      </c>
      <c r="M31" s="43"/>
      <c r="N31" s="40"/>
    </row>
    <row r="32" spans="1:14" ht="15.75" thickBot="1">
      <c r="A32" s="53"/>
      <c r="B32" s="129" t="s">
        <v>550</v>
      </c>
      <c r="C32" s="129"/>
      <c r="D32" s="129"/>
      <c r="E32" s="129"/>
      <c r="F32" s="129"/>
      <c r="G32" s="39"/>
      <c r="H32" s="74"/>
      <c r="I32" s="74"/>
      <c r="J32" s="70"/>
      <c r="K32" s="39"/>
      <c r="L32" s="74"/>
      <c r="M32" s="74"/>
      <c r="N32" s="70"/>
    </row>
    <row r="33" spans="1:14">
      <c r="A33" s="53"/>
      <c r="B33" s="128" t="s">
        <v>49</v>
      </c>
      <c r="C33" s="14"/>
      <c r="D33" s="14"/>
      <c r="E33" s="14"/>
      <c r="F33" s="14"/>
      <c r="G33" s="14"/>
      <c r="H33" s="27"/>
      <c r="I33" s="27"/>
      <c r="J33" s="27"/>
      <c r="K33" s="14"/>
      <c r="L33" s="27"/>
      <c r="M33" s="27"/>
      <c r="N33" s="27"/>
    </row>
    <row r="34" spans="1:14">
      <c r="A34" s="53"/>
      <c r="B34" s="129" t="s">
        <v>48</v>
      </c>
      <c r="C34" s="39"/>
      <c r="D34" s="39"/>
      <c r="E34" s="39"/>
      <c r="F34" s="39"/>
      <c r="G34" s="39"/>
      <c r="H34" s="39"/>
      <c r="I34" s="131">
        <v>0.05</v>
      </c>
      <c r="J34" s="39"/>
      <c r="K34" s="39"/>
      <c r="L34" s="39"/>
      <c r="M34" s="131">
        <v>0.15</v>
      </c>
      <c r="N34" s="39"/>
    </row>
    <row r="35" spans="1:14" ht="15.75" thickBot="1">
      <c r="A35" s="53"/>
      <c r="B35" s="130"/>
      <c r="C35" s="70"/>
      <c r="D35" s="70"/>
      <c r="E35" s="70"/>
      <c r="F35" s="70"/>
      <c r="G35" s="70"/>
      <c r="H35" s="70"/>
      <c r="I35" s="132"/>
      <c r="J35" s="70"/>
      <c r="K35" s="70"/>
      <c r="L35" s="70"/>
      <c r="M35" s="132"/>
      <c r="N35" s="70"/>
    </row>
  </sheetData>
  <mergeCells count="128">
    <mergeCell ref="B4:N4"/>
    <mergeCell ref="J34:J35"/>
    <mergeCell ref="K34:K35"/>
    <mergeCell ref="L34:L35"/>
    <mergeCell ref="M34:M35"/>
    <mergeCell ref="N34:N35"/>
    <mergeCell ref="A1:A2"/>
    <mergeCell ref="B1:N1"/>
    <mergeCell ref="B2:N2"/>
    <mergeCell ref="B3:N3"/>
    <mergeCell ref="A4:A35"/>
    <mergeCell ref="H33:J33"/>
    <mergeCell ref="L33:N33"/>
    <mergeCell ref="B34:B35"/>
    <mergeCell ref="C34:C35"/>
    <mergeCell ref="D34:D35"/>
    <mergeCell ref="E34:E35"/>
    <mergeCell ref="F34:F35"/>
    <mergeCell ref="G34:G35"/>
    <mergeCell ref="H34:H35"/>
    <mergeCell ref="I34:I35"/>
    <mergeCell ref="L29:M30"/>
    <mergeCell ref="N29:N30"/>
    <mergeCell ref="B31:F31"/>
    <mergeCell ref="B32:F32"/>
    <mergeCell ref="G31:G32"/>
    <mergeCell ref="H31:I32"/>
    <mergeCell ref="J31:J32"/>
    <mergeCell ref="K31:K32"/>
    <mergeCell ref="L31:M32"/>
    <mergeCell ref="N31:N32"/>
    <mergeCell ref="N27:N28"/>
    <mergeCell ref="B29:B30"/>
    <mergeCell ref="C29:C30"/>
    <mergeCell ref="D29:D30"/>
    <mergeCell ref="E29:E30"/>
    <mergeCell ref="F29:F30"/>
    <mergeCell ref="G29:G30"/>
    <mergeCell ref="H29:I30"/>
    <mergeCell ref="J29:J30"/>
    <mergeCell ref="K29:K30"/>
    <mergeCell ref="L24:M25"/>
    <mergeCell ref="N24:N25"/>
    <mergeCell ref="H26:J26"/>
    <mergeCell ref="L26:N26"/>
    <mergeCell ref="B27:F28"/>
    <mergeCell ref="G27:G28"/>
    <mergeCell ref="H27:I28"/>
    <mergeCell ref="J27:J28"/>
    <mergeCell ref="K27:K28"/>
    <mergeCell ref="L27:M28"/>
    <mergeCell ref="B24:F24"/>
    <mergeCell ref="B25:F25"/>
    <mergeCell ref="G24:G25"/>
    <mergeCell ref="H24:I25"/>
    <mergeCell ref="J24:J25"/>
    <mergeCell ref="K24:K25"/>
    <mergeCell ref="H21:I22"/>
    <mergeCell ref="J21:J22"/>
    <mergeCell ref="K21:K22"/>
    <mergeCell ref="L21:M22"/>
    <mergeCell ref="N21:N22"/>
    <mergeCell ref="H23:I23"/>
    <mergeCell ref="L23:M23"/>
    <mergeCell ref="B21:B22"/>
    <mergeCell ref="C21:C22"/>
    <mergeCell ref="D21:D22"/>
    <mergeCell ref="E21:E22"/>
    <mergeCell ref="F21:F22"/>
    <mergeCell ref="G21:G22"/>
    <mergeCell ref="N16:N17"/>
    <mergeCell ref="H18:J18"/>
    <mergeCell ref="L18:N18"/>
    <mergeCell ref="H19:J19"/>
    <mergeCell ref="L19:N19"/>
    <mergeCell ref="H20:J20"/>
    <mergeCell ref="L20:N20"/>
    <mergeCell ref="H16:H17"/>
    <mergeCell ref="I16:I17"/>
    <mergeCell ref="J16:J17"/>
    <mergeCell ref="K16:K17"/>
    <mergeCell ref="L16:L17"/>
    <mergeCell ref="M16:M17"/>
    <mergeCell ref="B16:B17"/>
    <mergeCell ref="C16:C17"/>
    <mergeCell ref="D16:D17"/>
    <mergeCell ref="E16:E17"/>
    <mergeCell ref="F16:F17"/>
    <mergeCell ref="G16:G17"/>
    <mergeCell ref="B15:F15"/>
    <mergeCell ref="G14:G15"/>
    <mergeCell ref="H14:I15"/>
    <mergeCell ref="J14:J15"/>
    <mergeCell ref="K14:K15"/>
    <mergeCell ref="L14:M15"/>
    <mergeCell ref="J12:J13"/>
    <mergeCell ref="K12:K13"/>
    <mergeCell ref="L12:L13"/>
    <mergeCell ref="M12:M13"/>
    <mergeCell ref="N12:N13"/>
    <mergeCell ref="B14:F14"/>
    <mergeCell ref="N14:N15"/>
    <mergeCell ref="H11:J11"/>
    <mergeCell ref="L11:N11"/>
    <mergeCell ref="B12:B13"/>
    <mergeCell ref="C12:C13"/>
    <mergeCell ref="D12:D13"/>
    <mergeCell ref="E12:E13"/>
    <mergeCell ref="F12:F13"/>
    <mergeCell ref="G12:G13"/>
    <mergeCell ref="H12:H13"/>
    <mergeCell ref="I12:I13"/>
    <mergeCell ref="J8:J9"/>
    <mergeCell ref="K8:K9"/>
    <mergeCell ref="L8:M9"/>
    <mergeCell ref="N8:N9"/>
    <mergeCell ref="H10:J10"/>
    <mergeCell ref="L10:N10"/>
    <mergeCell ref="B5:N5"/>
    <mergeCell ref="D7:F7"/>
    <mergeCell ref="H7:N7"/>
    <mergeCell ref="B8:B9"/>
    <mergeCell ref="C8:C9"/>
    <mergeCell ref="D8:D9"/>
    <mergeCell ref="E8:E9"/>
    <mergeCell ref="F8:F9"/>
    <mergeCell ref="G8:G9"/>
    <mergeCell ref="H8:I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30"/>
  <sheetViews>
    <sheetView showGridLines="0" workbookViewId="0"/>
  </sheetViews>
  <sheetFormatPr defaultRowHeight="15"/>
  <cols>
    <col min="1" max="2" width="36.5703125" bestFit="1" customWidth="1"/>
    <col min="4" max="4" width="2.7109375" customWidth="1"/>
    <col min="5" max="5" width="13" customWidth="1"/>
    <col min="6" max="6" width="2.140625" customWidth="1"/>
    <col min="8" max="8" width="2" customWidth="1"/>
    <col min="9" max="9" width="8.7109375" customWidth="1"/>
    <col min="10" max="10" width="1.5703125" customWidth="1"/>
    <col min="12" max="12" width="2" bestFit="1" customWidth="1"/>
    <col min="13" max="13" width="8.140625" bestFit="1" customWidth="1"/>
    <col min="14" max="14" width="1.5703125" bestFit="1" customWidth="1"/>
    <col min="16" max="16" width="2" bestFit="1" customWidth="1"/>
    <col min="18" max="18" width="1.5703125" bestFit="1" customWidth="1"/>
    <col min="20" max="20" width="2" bestFit="1" customWidth="1"/>
    <col min="22" max="22" width="1.5703125" bestFit="1" customWidth="1"/>
    <col min="24" max="24" width="2" bestFit="1" customWidth="1"/>
    <col min="26" max="26" width="1.5703125" bestFit="1" customWidth="1"/>
  </cols>
  <sheetData>
    <row r="1" spans="1:26" ht="15" customHeight="1">
      <c r="A1" s="6" t="s">
        <v>841</v>
      </c>
      <c r="B1" s="6" t="s">
        <v>1</v>
      </c>
      <c r="C1" s="6"/>
      <c r="D1" s="6"/>
      <c r="E1" s="6"/>
      <c r="F1" s="6"/>
      <c r="G1" s="6"/>
      <c r="H1" s="6"/>
      <c r="I1" s="6"/>
      <c r="J1" s="6"/>
      <c r="K1" s="6"/>
      <c r="L1" s="6"/>
      <c r="M1" s="6"/>
      <c r="N1" s="6"/>
      <c r="O1" s="6"/>
      <c r="P1" s="6"/>
      <c r="Q1" s="6"/>
      <c r="R1" s="6"/>
      <c r="S1" s="6"/>
      <c r="T1" s="6"/>
      <c r="U1" s="6"/>
      <c r="V1" s="6"/>
      <c r="W1" s="6"/>
      <c r="X1" s="6"/>
      <c r="Y1" s="6"/>
      <c r="Z1" s="6"/>
    </row>
    <row r="2" spans="1:26" ht="15" customHeight="1">
      <c r="A2" s="6"/>
      <c r="B2" s="6" t="s">
        <v>2</v>
      </c>
      <c r="C2" s="6"/>
      <c r="D2" s="6"/>
      <c r="E2" s="6"/>
      <c r="F2" s="6"/>
      <c r="G2" s="6"/>
      <c r="H2" s="6"/>
      <c r="I2" s="6"/>
      <c r="J2" s="6"/>
      <c r="K2" s="6"/>
      <c r="L2" s="6"/>
      <c r="M2" s="6"/>
      <c r="N2" s="6"/>
      <c r="O2" s="6"/>
      <c r="P2" s="6"/>
      <c r="Q2" s="6"/>
      <c r="R2" s="6"/>
      <c r="S2" s="6"/>
      <c r="T2" s="6"/>
      <c r="U2" s="6"/>
      <c r="V2" s="6"/>
      <c r="W2" s="6"/>
      <c r="X2" s="6"/>
      <c r="Y2" s="6"/>
      <c r="Z2" s="6"/>
    </row>
    <row r="3" spans="1:26" ht="30">
      <c r="A3" s="7" t="s">
        <v>557</v>
      </c>
      <c r="B3" s="52"/>
      <c r="C3" s="52"/>
      <c r="D3" s="52"/>
      <c r="E3" s="52"/>
      <c r="F3" s="52"/>
      <c r="G3" s="52"/>
      <c r="H3" s="52"/>
      <c r="I3" s="52"/>
      <c r="J3" s="52"/>
      <c r="K3" s="52"/>
      <c r="L3" s="52"/>
      <c r="M3" s="52"/>
      <c r="N3" s="52"/>
      <c r="O3" s="52"/>
      <c r="P3" s="52"/>
      <c r="Q3" s="52"/>
      <c r="R3" s="52"/>
      <c r="S3" s="52"/>
      <c r="T3" s="52"/>
      <c r="U3" s="52"/>
      <c r="V3" s="52"/>
      <c r="W3" s="52"/>
      <c r="X3" s="52"/>
      <c r="Y3" s="52"/>
      <c r="Z3" s="52"/>
    </row>
    <row r="4" spans="1:26">
      <c r="A4" s="53" t="s">
        <v>842</v>
      </c>
      <c r="B4" s="26"/>
      <c r="C4" s="26"/>
      <c r="D4" s="26"/>
      <c r="E4" s="26"/>
      <c r="F4" s="26"/>
      <c r="G4" s="26"/>
      <c r="H4" s="26"/>
      <c r="I4" s="26"/>
      <c r="J4" s="26"/>
      <c r="K4" s="26"/>
      <c r="L4" s="26"/>
      <c r="M4" s="26"/>
      <c r="N4" s="26"/>
      <c r="O4" s="26"/>
      <c r="P4" s="26"/>
      <c r="Q4" s="26"/>
      <c r="R4" s="26"/>
      <c r="S4" s="26"/>
      <c r="T4" s="26"/>
      <c r="U4" s="26"/>
      <c r="V4" s="26"/>
    </row>
    <row r="5" spans="1:26">
      <c r="A5" s="53"/>
      <c r="B5" s="13"/>
      <c r="C5" s="13"/>
      <c r="D5" s="13"/>
      <c r="E5" s="13"/>
      <c r="F5" s="13"/>
      <c r="G5" s="13"/>
      <c r="H5" s="13"/>
      <c r="I5" s="13"/>
      <c r="J5" s="13"/>
      <c r="K5" s="13"/>
      <c r="L5" s="13"/>
      <c r="M5" s="13"/>
      <c r="N5" s="13"/>
      <c r="O5" s="13"/>
      <c r="P5" s="13"/>
      <c r="Q5" s="13"/>
      <c r="R5" s="13"/>
      <c r="S5" s="13"/>
      <c r="T5" s="13"/>
      <c r="U5" s="13"/>
      <c r="V5" s="13"/>
    </row>
    <row r="6" spans="1:26">
      <c r="A6" s="53"/>
      <c r="B6" s="83"/>
      <c r="C6" s="14"/>
      <c r="D6" s="133" t="s">
        <v>561</v>
      </c>
      <c r="E6" s="133"/>
      <c r="F6" s="133"/>
      <c r="G6" s="133"/>
      <c r="H6" s="133"/>
      <c r="I6" s="133"/>
      <c r="J6" s="133"/>
      <c r="K6" s="133"/>
      <c r="L6" s="133"/>
      <c r="M6" s="133"/>
      <c r="N6" s="133"/>
      <c r="O6" s="133"/>
      <c r="P6" s="133"/>
      <c r="Q6" s="133"/>
      <c r="R6" s="133"/>
      <c r="S6" s="133"/>
      <c r="T6" s="133"/>
      <c r="U6" s="133"/>
      <c r="V6" s="133"/>
    </row>
    <row r="7" spans="1:26">
      <c r="A7" s="53"/>
      <c r="B7" s="33"/>
      <c r="C7" s="33"/>
      <c r="D7" s="133" t="s">
        <v>197</v>
      </c>
      <c r="E7" s="133"/>
      <c r="F7" s="133"/>
      <c r="G7" s="133"/>
      <c r="H7" s="133"/>
      <c r="I7" s="133"/>
      <c r="J7" s="133"/>
      <c r="K7" s="133"/>
      <c r="L7" s="133"/>
      <c r="M7" s="133"/>
      <c r="N7" s="133"/>
      <c r="O7" s="133"/>
      <c r="P7" s="133"/>
      <c r="Q7" s="133"/>
      <c r="R7" s="133"/>
      <c r="S7" s="133"/>
      <c r="T7" s="133"/>
      <c r="U7" s="133"/>
      <c r="V7" s="133"/>
    </row>
    <row r="8" spans="1:26" ht="15.75" thickBot="1">
      <c r="A8" s="53"/>
      <c r="B8" s="33"/>
      <c r="C8" s="33"/>
      <c r="D8" s="134">
        <v>42094</v>
      </c>
      <c r="E8" s="134"/>
      <c r="F8" s="134"/>
      <c r="G8" s="134"/>
      <c r="H8" s="134"/>
      <c r="I8" s="134"/>
      <c r="J8" s="134"/>
      <c r="K8" s="134"/>
      <c r="L8" s="134"/>
      <c r="M8" s="134"/>
      <c r="N8" s="134"/>
      <c r="O8" s="134"/>
      <c r="P8" s="134"/>
      <c r="Q8" s="134"/>
      <c r="R8" s="134"/>
      <c r="S8" s="134"/>
      <c r="T8" s="134"/>
      <c r="U8" s="134"/>
      <c r="V8" s="134"/>
    </row>
    <row r="9" spans="1:26">
      <c r="A9" s="53"/>
      <c r="B9" s="135" t="s">
        <v>199</v>
      </c>
      <c r="C9" s="33"/>
      <c r="D9" s="137" t="s">
        <v>562</v>
      </c>
      <c r="E9" s="137"/>
      <c r="F9" s="137"/>
      <c r="G9" s="27"/>
      <c r="H9" s="137" t="s">
        <v>563</v>
      </c>
      <c r="I9" s="137"/>
      <c r="J9" s="137"/>
      <c r="K9" s="27"/>
      <c r="L9" s="137" t="s">
        <v>564</v>
      </c>
      <c r="M9" s="137"/>
      <c r="N9" s="137"/>
      <c r="O9" s="27"/>
      <c r="P9" s="137" t="s">
        <v>565</v>
      </c>
      <c r="Q9" s="137"/>
      <c r="R9" s="137"/>
      <c r="S9" s="27"/>
      <c r="T9" s="137" t="s">
        <v>566</v>
      </c>
      <c r="U9" s="137"/>
      <c r="V9" s="137"/>
    </row>
    <row r="10" spans="1:26" ht="15.75" thickBot="1">
      <c r="A10" s="53"/>
      <c r="B10" s="136"/>
      <c r="C10" s="34"/>
      <c r="D10" s="138"/>
      <c r="E10" s="138"/>
      <c r="F10" s="138"/>
      <c r="G10" s="34"/>
      <c r="H10" s="138"/>
      <c r="I10" s="138"/>
      <c r="J10" s="138"/>
      <c r="K10" s="34"/>
      <c r="L10" s="138" t="s">
        <v>563</v>
      </c>
      <c r="M10" s="138"/>
      <c r="N10" s="138"/>
      <c r="O10" s="34"/>
      <c r="P10" s="138"/>
      <c r="Q10" s="138"/>
      <c r="R10" s="138"/>
      <c r="S10" s="34"/>
      <c r="T10" s="138"/>
      <c r="U10" s="138"/>
      <c r="V10" s="138"/>
    </row>
    <row r="11" spans="1:26">
      <c r="A11" s="53"/>
      <c r="B11" s="128" t="s">
        <v>31</v>
      </c>
      <c r="C11" s="14"/>
      <c r="D11" s="27"/>
      <c r="E11" s="27"/>
      <c r="F11" s="27"/>
      <c r="G11" s="14"/>
      <c r="H11" s="27"/>
      <c r="I11" s="27"/>
      <c r="J11" s="27"/>
      <c r="K11" s="14"/>
      <c r="L11" s="27"/>
      <c r="M11" s="27"/>
      <c r="N11" s="27"/>
      <c r="O11" s="14"/>
      <c r="P11" s="27"/>
      <c r="Q11" s="27"/>
      <c r="R11" s="27"/>
      <c r="S11" s="14"/>
      <c r="T11" s="27"/>
      <c r="U11" s="27"/>
      <c r="V11" s="27"/>
    </row>
    <row r="12" spans="1:26">
      <c r="A12" s="53"/>
      <c r="B12" s="88" t="s">
        <v>567</v>
      </c>
      <c r="C12" s="39"/>
      <c r="D12" s="65" t="s">
        <v>205</v>
      </c>
      <c r="E12" s="68" t="s">
        <v>245</v>
      </c>
      <c r="F12" s="39"/>
      <c r="G12" s="39"/>
      <c r="H12" s="65" t="s">
        <v>205</v>
      </c>
      <c r="I12" s="68">
        <v>248.1</v>
      </c>
      <c r="J12" s="39"/>
      <c r="K12" s="39"/>
      <c r="L12" s="65" t="s">
        <v>205</v>
      </c>
      <c r="M12" s="72">
        <v>1139.5</v>
      </c>
      <c r="N12" s="39"/>
      <c r="O12" s="39"/>
      <c r="P12" s="65" t="s">
        <v>205</v>
      </c>
      <c r="Q12" s="68" t="s">
        <v>568</v>
      </c>
      <c r="R12" s="65" t="s">
        <v>207</v>
      </c>
      <c r="S12" s="39"/>
      <c r="T12" s="65" t="s">
        <v>205</v>
      </c>
      <c r="U12" s="72">
        <v>1381.8</v>
      </c>
      <c r="V12" s="39"/>
    </row>
    <row r="13" spans="1:26">
      <c r="A13" s="53"/>
      <c r="B13" s="88"/>
      <c r="C13" s="39"/>
      <c r="D13" s="65"/>
      <c r="E13" s="68"/>
      <c r="F13" s="39"/>
      <c r="G13" s="39"/>
      <c r="H13" s="65"/>
      <c r="I13" s="68"/>
      <c r="J13" s="39"/>
      <c r="K13" s="39"/>
      <c r="L13" s="65"/>
      <c r="M13" s="72"/>
      <c r="N13" s="39"/>
      <c r="O13" s="39"/>
      <c r="P13" s="65"/>
      <c r="Q13" s="68"/>
      <c r="R13" s="65"/>
      <c r="S13" s="39"/>
      <c r="T13" s="65"/>
      <c r="U13" s="72"/>
      <c r="V13" s="39"/>
    </row>
    <row r="14" spans="1:26">
      <c r="A14" s="53"/>
      <c r="B14" s="95" t="s">
        <v>33</v>
      </c>
      <c r="C14" s="33"/>
      <c r="D14" s="48" t="s">
        <v>245</v>
      </c>
      <c r="E14" s="48"/>
      <c r="F14" s="33"/>
      <c r="G14" s="33"/>
      <c r="H14" s="48">
        <v>9.1999999999999993</v>
      </c>
      <c r="I14" s="48"/>
      <c r="J14" s="33"/>
      <c r="K14" s="33"/>
      <c r="L14" s="48">
        <v>27.6</v>
      </c>
      <c r="M14" s="48"/>
      <c r="N14" s="33"/>
      <c r="O14" s="33"/>
      <c r="P14" s="48" t="s">
        <v>245</v>
      </c>
      <c r="Q14" s="48"/>
      <c r="R14" s="33"/>
      <c r="S14" s="33"/>
      <c r="T14" s="48">
        <v>36.799999999999997</v>
      </c>
      <c r="U14" s="48"/>
      <c r="V14" s="33"/>
    </row>
    <row r="15" spans="1:26" ht="15.75" thickBot="1">
      <c r="A15" s="53"/>
      <c r="B15" s="95"/>
      <c r="C15" s="33"/>
      <c r="D15" s="49"/>
      <c r="E15" s="49"/>
      <c r="F15" s="34"/>
      <c r="G15" s="33"/>
      <c r="H15" s="49"/>
      <c r="I15" s="49"/>
      <c r="J15" s="34"/>
      <c r="K15" s="33"/>
      <c r="L15" s="49"/>
      <c r="M15" s="49"/>
      <c r="N15" s="34"/>
      <c r="O15" s="33"/>
      <c r="P15" s="49"/>
      <c r="Q15" s="49"/>
      <c r="R15" s="34"/>
      <c r="S15" s="33"/>
      <c r="T15" s="49"/>
      <c r="U15" s="49"/>
      <c r="V15" s="34"/>
    </row>
    <row r="16" spans="1:26">
      <c r="A16" s="53"/>
      <c r="B16" s="96" t="s">
        <v>34</v>
      </c>
      <c r="C16" s="39"/>
      <c r="D16" s="43" t="s">
        <v>245</v>
      </c>
      <c r="E16" s="43"/>
      <c r="F16" s="40"/>
      <c r="G16" s="39"/>
      <c r="H16" s="43">
        <v>257.3</v>
      </c>
      <c r="I16" s="43"/>
      <c r="J16" s="40"/>
      <c r="K16" s="39"/>
      <c r="L16" s="46">
        <v>1167.0999999999999</v>
      </c>
      <c r="M16" s="46"/>
      <c r="N16" s="40"/>
      <c r="O16" s="39"/>
      <c r="P16" s="43" t="s">
        <v>568</v>
      </c>
      <c r="Q16" s="43"/>
      <c r="R16" s="41" t="s">
        <v>207</v>
      </c>
      <c r="S16" s="39"/>
      <c r="T16" s="46">
        <v>1418.6</v>
      </c>
      <c r="U16" s="46"/>
      <c r="V16" s="40"/>
    </row>
    <row r="17" spans="1:22" ht="15.75" thickBot="1">
      <c r="A17" s="53"/>
      <c r="B17" s="139"/>
      <c r="C17" s="70"/>
      <c r="D17" s="74"/>
      <c r="E17" s="74"/>
      <c r="F17" s="70"/>
      <c r="G17" s="70"/>
      <c r="H17" s="74"/>
      <c r="I17" s="74"/>
      <c r="J17" s="70"/>
      <c r="K17" s="70"/>
      <c r="L17" s="73"/>
      <c r="M17" s="73"/>
      <c r="N17" s="70"/>
      <c r="O17" s="70"/>
      <c r="P17" s="74"/>
      <c r="Q17" s="74"/>
      <c r="R17" s="71"/>
      <c r="S17" s="70"/>
      <c r="T17" s="73"/>
      <c r="U17" s="73"/>
      <c r="V17" s="70"/>
    </row>
    <row r="18" spans="1:22">
      <c r="A18" s="53"/>
      <c r="B18" s="128" t="s">
        <v>35</v>
      </c>
      <c r="C18" s="14"/>
      <c r="D18" s="27"/>
      <c r="E18" s="27"/>
      <c r="F18" s="27"/>
      <c r="G18" s="14"/>
      <c r="H18" s="27"/>
      <c r="I18" s="27"/>
      <c r="J18" s="27"/>
      <c r="K18" s="14"/>
      <c r="L18" s="27"/>
      <c r="M18" s="27"/>
      <c r="N18" s="27"/>
      <c r="O18" s="14"/>
      <c r="P18" s="27"/>
      <c r="Q18" s="27"/>
      <c r="R18" s="27"/>
      <c r="S18" s="14"/>
      <c r="T18" s="27"/>
      <c r="U18" s="27"/>
      <c r="V18" s="27"/>
    </row>
    <row r="19" spans="1:22">
      <c r="A19" s="53"/>
      <c r="B19" s="37" t="s">
        <v>569</v>
      </c>
      <c r="C19" s="39"/>
      <c r="D19" s="68" t="s">
        <v>245</v>
      </c>
      <c r="E19" s="68"/>
      <c r="F19" s="39"/>
      <c r="G19" s="39"/>
      <c r="H19" s="68">
        <v>90.5</v>
      </c>
      <c r="I19" s="68"/>
      <c r="J19" s="39"/>
      <c r="K19" s="39"/>
      <c r="L19" s="68">
        <v>595.29999999999995</v>
      </c>
      <c r="M19" s="68"/>
      <c r="N19" s="39"/>
      <c r="O19" s="39"/>
      <c r="P19" s="68" t="s">
        <v>568</v>
      </c>
      <c r="Q19" s="68"/>
      <c r="R19" s="65" t="s">
        <v>207</v>
      </c>
      <c r="S19" s="39"/>
      <c r="T19" s="68">
        <v>680</v>
      </c>
      <c r="U19" s="68"/>
      <c r="V19" s="39"/>
    </row>
    <row r="20" spans="1:22">
      <c r="A20" s="53"/>
      <c r="B20" s="37"/>
      <c r="C20" s="39"/>
      <c r="D20" s="68"/>
      <c r="E20" s="68"/>
      <c r="F20" s="39"/>
      <c r="G20" s="39"/>
      <c r="H20" s="68"/>
      <c r="I20" s="68"/>
      <c r="J20" s="39"/>
      <c r="K20" s="39"/>
      <c r="L20" s="68"/>
      <c r="M20" s="68"/>
      <c r="N20" s="39"/>
      <c r="O20" s="39"/>
      <c r="P20" s="68"/>
      <c r="Q20" s="68"/>
      <c r="R20" s="65"/>
      <c r="S20" s="39"/>
      <c r="T20" s="68"/>
      <c r="U20" s="68"/>
      <c r="V20" s="39"/>
    </row>
    <row r="21" spans="1:22">
      <c r="A21" s="53"/>
      <c r="B21" s="66" t="s">
        <v>570</v>
      </c>
      <c r="C21" s="33"/>
      <c r="D21" s="48" t="s">
        <v>245</v>
      </c>
      <c r="E21" s="48"/>
      <c r="F21" s="33"/>
      <c r="G21" s="33"/>
      <c r="H21" s="48">
        <v>9.3000000000000007</v>
      </c>
      <c r="I21" s="48"/>
      <c r="J21" s="33"/>
      <c r="K21" s="33"/>
      <c r="L21" s="48">
        <v>22.6</v>
      </c>
      <c r="M21" s="48"/>
      <c r="N21" s="33"/>
      <c r="O21" s="33"/>
      <c r="P21" s="48" t="s">
        <v>245</v>
      </c>
      <c r="Q21" s="48"/>
      <c r="R21" s="33"/>
      <c r="S21" s="33"/>
      <c r="T21" s="48">
        <v>31.9</v>
      </c>
      <c r="U21" s="48"/>
      <c r="V21" s="33"/>
    </row>
    <row r="22" spans="1:22">
      <c r="A22" s="53"/>
      <c r="B22" s="66"/>
      <c r="C22" s="33"/>
      <c r="D22" s="48"/>
      <c r="E22" s="48"/>
      <c r="F22" s="33"/>
      <c r="G22" s="33"/>
      <c r="H22" s="48"/>
      <c r="I22" s="48"/>
      <c r="J22" s="33"/>
      <c r="K22" s="33"/>
      <c r="L22" s="48"/>
      <c r="M22" s="48"/>
      <c r="N22" s="33"/>
      <c r="O22" s="33"/>
      <c r="P22" s="48"/>
      <c r="Q22" s="48"/>
      <c r="R22" s="33"/>
      <c r="S22" s="33"/>
      <c r="T22" s="48"/>
      <c r="U22" s="48"/>
      <c r="V22" s="33"/>
    </row>
    <row r="23" spans="1:22">
      <c r="A23" s="53"/>
      <c r="B23" s="37" t="s">
        <v>571</v>
      </c>
      <c r="C23" s="39"/>
      <c r="D23" s="68" t="s">
        <v>245</v>
      </c>
      <c r="E23" s="68"/>
      <c r="F23" s="39"/>
      <c r="G23" s="39"/>
      <c r="H23" s="68">
        <v>22.1</v>
      </c>
      <c r="I23" s="68"/>
      <c r="J23" s="39"/>
      <c r="K23" s="39"/>
      <c r="L23" s="68">
        <v>202.3</v>
      </c>
      <c r="M23" s="68"/>
      <c r="N23" s="39"/>
      <c r="O23" s="39"/>
      <c r="P23" s="68" t="s">
        <v>245</v>
      </c>
      <c r="Q23" s="68"/>
      <c r="R23" s="39"/>
      <c r="S23" s="39"/>
      <c r="T23" s="68">
        <v>224.4</v>
      </c>
      <c r="U23" s="68"/>
      <c r="V23" s="39"/>
    </row>
    <row r="24" spans="1:22">
      <c r="A24" s="53"/>
      <c r="B24" s="37"/>
      <c r="C24" s="39"/>
      <c r="D24" s="68"/>
      <c r="E24" s="68"/>
      <c r="F24" s="39"/>
      <c r="G24" s="39"/>
      <c r="H24" s="68"/>
      <c r="I24" s="68"/>
      <c r="J24" s="39"/>
      <c r="K24" s="39"/>
      <c r="L24" s="68"/>
      <c r="M24" s="68"/>
      <c r="N24" s="39"/>
      <c r="O24" s="39"/>
      <c r="P24" s="68"/>
      <c r="Q24" s="68"/>
      <c r="R24" s="39"/>
      <c r="S24" s="39"/>
      <c r="T24" s="68"/>
      <c r="U24" s="68"/>
      <c r="V24" s="39"/>
    </row>
    <row r="25" spans="1:22">
      <c r="A25" s="53"/>
      <c r="B25" s="66" t="s">
        <v>572</v>
      </c>
      <c r="C25" s="33"/>
      <c r="D25" s="48">
        <v>4.9000000000000004</v>
      </c>
      <c r="E25" s="48"/>
      <c r="F25" s="33"/>
      <c r="G25" s="33"/>
      <c r="H25" s="48">
        <v>74.400000000000006</v>
      </c>
      <c r="I25" s="48"/>
      <c r="J25" s="33"/>
      <c r="K25" s="33"/>
      <c r="L25" s="48">
        <v>261.39999999999998</v>
      </c>
      <c r="M25" s="48"/>
      <c r="N25" s="33"/>
      <c r="O25" s="33"/>
      <c r="P25" s="48" t="s">
        <v>245</v>
      </c>
      <c r="Q25" s="48"/>
      <c r="R25" s="33"/>
      <c r="S25" s="33"/>
      <c r="T25" s="48">
        <v>340.7</v>
      </c>
      <c r="U25" s="48"/>
      <c r="V25" s="33"/>
    </row>
    <row r="26" spans="1:22">
      <c r="A26" s="53"/>
      <c r="B26" s="66"/>
      <c r="C26" s="33"/>
      <c r="D26" s="48"/>
      <c r="E26" s="48"/>
      <c r="F26" s="33"/>
      <c r="G26" s="33"/>
      <c r="H26" s="48"/>
      <c r="I26" s="48"/>
      <c r="J26" s="33"/>
      <c r="K26" s="33"/>
      <c r="L26" s="48"/>
      <c r="M26" s="48"/>
      <c r="N26" s="33"/>
      <c r="O26" s="33"/>
      <c r="P26" s="48"/>
      <c r="Q26" s="48"/>
      <c r="R26" s="33"/>
      <c r="S26" s="33"/>
      <c r="T26" s="48"/>
      <c r="U26" s="48"/>
      <c r="V26" s="33"/>
    </row>
    <row r="27" spans="1:22">
      <c r="A27" s="53"/>
      <c r="B27" s="37" t="s">
        <v>573</v>
      </c>
      <c r="C27" s="39"/>
      <c r="D27" s="68" t="s">
        <v>245</v>
      </c>
      <c r="E27" s="68"/>
      <c r="F27" s="39"/>
      <c r="G27" s="39"/>
      <c r="H27" s="68" t="s">
        <v>245</v>
      </c>
      <c r="I27" s="68"/>
      <c r="J27" s="39"/>
      <c r="K27" s="39"/>
      <c r="L27" s="68">
        <v>14.1</v>
      </c>
      <c r="M27" s="68"/>
      <c r="N27" s="39"/>
      <c r="O27" s="39"/>
      <c r="P27" s="68" t="s">
        <v>245</v>
      </c>
      <c r="Q27" s="68"/>
      <c r="R27" s="39"/>
      <c r="S27" s="39"/>
      <c r="T27" s="68">
        <v>14.1</v>
      </c>
      <c r="U27" s="68"/>
      <c r="V27" s="39"/>
    </row>
    <row r="28" spans="1:22">
      <c r="A28" s="53"/>
      <c r="B28" s="37"/>
      <c r="C28" s="39"/>
      <c r="D28" s="68"/>
      <c r="E28" s="68"/>
      <c r="F28" s="39"/>
      <c r="G28" s="39"/>
      <c r="H28" s="68"/>
      <c r="I28" s="68"/>
      <c r="J28" s="39"/>
      <c r="K28" s="39"/>
      <c r="L28" s="68"/>
      <c r="M28" s="68"/>
      <c r="N28" s="39"/>
      <c r="O28" s="39"/>
      <c r="P28" s="68"/>
      <c r="Q28" s="68"/>
      <c r="R28" s="39"/>
      <c r="S28" s="39"/>
      <c r="T28" s="68"/>
      <c r="U28" s="68"/>
      <c r="V28" s="39"/>
    </row>
    <row r="29" spans="1:22">
      <c r="A29" s="53"/>
      <c r="B29" s="66" t="s">
        <v>574</v>
      </c>
      <c r="C29" s="33"/>
      <c r="D29" s="48" t="s">
        <v>245</v>
      </c>
      <c r="E29" s="48"/>
      <c r="F29" s="33"/>
      <c r="G29" s="33"/>
      <c r="H29" s="48">
        <v>1.2</v>
      </c>
      <c r="I29" s="48"/>
      <c r="J29" s="33"/>
      <c r="K29" s="33"/>
      <c r="L29" s="48">
        <v>5.8</v>
      </c>
      <c r="M29" s="48"/>
      <c r="N29" s="33"/>
      <c r="O29" s="33"/>
      <c r="P29" s="48" t="s">
        <v>245</v>
      </c>
      <c r="Q29" s="48"/>
      <c r="R29" s="33"/>
      <c r="S29" s="33"/>
      <c r="T29" s="48">
        <v>7</v>
      </c>
      <c r="U29" s="48"/>
      <c r="V29" s="33"/>
    </row>
    <row r="30" spans="1:22" ht="15.75" thickBot="1">
      <c r="A30" s="53"/>
      <c r="B30" s="66"/>
      <c r="C30" s="33"/>
      <c r="D30" s="49"/>
      <c r="E30" s="49"/>
      <c r="F30" s="34"/>
      <c r="G30" s="33"/>
      <c r="H30" s="49"/>
      <c r="I30" s="49"/>
      <c r="J30" s="34"/>
      <c r="K30" s="33"/>
      <c r="L30" s="49"/>
      <c r="M30" s="49"/>
      <c r="N30" s="34"/>
      <c r="O30" s="33"/>
      <c r="P30" s="49"/>
      <c r="Q30" s="49"/>
      <c r="R30" s="34"/>
      <c r="S30" s="33"/>
      <c r="T30" s="49"/>
      <c r="U30" s="49"/>
      <c r="V30" s="34"/>
    </row>
    <row r="31" spans="1:22">
      <c r="A31" s="53"/>
      <c r="B31" s="96" t="s">
        <v>42</v>
      </c>
      <c r="C31" s="39"/>
      <c r="D31" s="43">
        <v>4.9000000000000004</v>
      </c>
      <c r="E31" s="43"/>
      <c r="F31" s="40"/>
      <c r="G31" s="39"/>
      <c r="H31" s="43">
        <v>197.5</v>
      </c>
      <c r="I31" s="43"/>
      <c r="J31" s="40"/>
      <c r="K31" s="39"/>
      <c r="L31" s="46">
        <v>1101.5</v>
      </c>
      <c r="M31" s="46"/>
      <c r="N31" s="40"/>
      <c r="O31" s="39"/>
      <c r="P31" s="43" t="s">
        <v>568</v>
      </c>
      <c r="Q31" s="43"/>
      <c r="R31" s="41" t="s">
        <v>207</v>
      </c>
      <c r="S31" s="39"/>
      <c r="T31" s="46">
        <v>1298.0999999999999</v>
      </c>
      <c r="U31" s="46"/>
      <c r="V31" s="40"/>
    </row>
    <row r="32" spans="1:22" ht="15.75" thickBot="1">
      <c r="A32" s="53"/>
      <c r="B32" s="139"/>
      <c r="C32" s="70"/>
      <c r="D32" s="74"/>
      <c r="E32" s="74"/>
      <c r="F32" s="70"/>
      <c r="G32" s="70"/>
      <c r="H32" s="74"/>
      <c r="I32" s="74"/>
      <c r="J32" s="70"/>
      <c r="K32" s="70"/>
      <c r="L32" s="73"/>
      <c r="M32" s="73"/>
      <c r="N32" s="70"/>
      <c r="O32" s="70"/>
      <c r="P32" s="74"/>
      <c r="Q32" s="74"/>
      <c r="R32" s="71"/>
      <c r="S32" s="70"/>
      <c r="T32" s="73"/>
      <c r="U32" s="73"/>
      <c r="V32" s="70"/>
    </row>
    <row r="33" spans="1:22">
      <c r="A33" s="53"/>
      <c r="B33" s="140" t="s">
        <v>575</v>
      </c>
      <c r="C33" s="27"/>
      <c r="D33" s="94" t="s">
        <v>576</v>
      </c>
      <c r="E33" s="94"/>
      <c r="F33" s="93" t="s">
        <v>207</v>
      </c>
      <c r="G33" s="27"/>
      <c r="H33" s="94">
        <v>59.8</v>
      </c>
      <c r="I33" s="94"/>
      <c r="J33" s="27"/>
      <c r="K33" s="27"/>
      <c r="L33" s="94">
        <v>65.599999999999994</v>
      </c>
      <c r="M33" s="94"/>
      <c r="N33" s="27"/>
      <c r="O33" s="27"/>
      <c r="P33" s="94" t="s">
        <v>245</v>
      </c>
      <c r="Q33" s="94"/>
      <c r="R33" s="27"/>
      <c r="S33" s="27"/>
      <c r="T33" s="94">
        <v>120.5</v>
      </c>
      <c r="U33" s="94"/>
      <c r="V33" s="27"/>
    </row>
    <row r="34" spans="1:22">
      <c r="A34" s="53"/>
      <c r="B34" s="141"/>
      <c r="C34" s="33"/>
      <c r="D34" s="48"/>
      <c r="E34" s="48"/>
      <c r="F34" s="31"/>
      <c r="G34" s="33"/>
      <c r="H34" s="48"/>
      <c r="I34" s="48"/>
      <c r="J34" s="33"/>
      <c r="K34" s="33"/>
      <c r="L34" s="48"/>
      <c r="M34" s="48"/>
      <c r="N34" s="33"/>
      <c r="O34" s="33"/>
      <c r="P34" s="48"/>
      <c r="Q34" s="48"/>
      <c r="R34" s="33"/>
      <c r="S34" s="33"/>
      <c r="T34" s="48"/>
      <c r="U34" s="48"/>
      <c r="V34" s="33"/>
    </row>
    <row r="35" spans="1:22">
      <c r="A35" s="53"/>
      <c r="B35" s="37" t="s">
        <v>577</v>
      </c>
      <c r="C35" s="39"/>
      <c r="D35" s="68">
        <v>46.5</v>
      </c>
      <c r="E35" s="68"/>
      <c r="F35" s="39"/>
      <c r="G35" s="39"/>
      <c r="H35" s="68">
        <v>15.1</v>
      </c>
      <c r="I35" s="68"/>
      <c r="J35" s="39"/>
      <c r="K35" s="39"/>
      <c r="L35" s="68">
        <v>0.6</v>
      </c>
      <c r="M35" s="68"/>
      <c r="N35" s="39"/>
      <c r="O35" s="39"/>
      <c r="P35" s="68" t="s">
        <v>578</v>
      </c>
      <c r="Q35" s="68"/>
      <c r="R35" s="65" t="s">
        <v>207</v>
      </c>
      <c r="S35" s="39"/>
      <c r="T35" s="68" t="s">
        <v>245</v>
      </c>
      <c r="U35" s="68"/>
      <c r="V35" s="39"/>
    </row>
    <row r="36" spans="1:22">
      <c r="A36" s="53"/>
      <c r="B36" s="37"/>
      <c r="C36" s="39"/>
      <c r="D36" s="68"/>
      <c r="E36" s="68"/>
      <c r="F36" s="39"/>
      <c r="G36" s="39"/>
      <c r="H36" s="68"/>
      <c r="I36" s="68"/>
      <c r="J36" s="39"/>
      <c r="K36" s="39"/>
      <c r="L36" s="68"/>
      <c r="M36" s="68"/>
      <c r="N36" s="39"/>
      <c r="O36" s="39"/>
      <c r="P36" s="68"/>
      <c r="Q36" s="68"/>
      <c r="R36" s="65"/>
      <c r="S36" s="39"/>
      <c r="T36" s="68"/>
      <c r="U36" s="68"/>
      <c r="V36" s="39"/>
    </row>
    <row r="37" spans="1:22">
      <c r="A37" s="53"/>
      <c r="B37" s="66" t="s">
        <v>44</v>
      </c>
      <c r="C37" s="33"/>
      <c r="D37" s="48" t="s">
        <v>517</v>
      </c>
      <c r="E37" s="48"/>
      <c r="F37" s="31" t="s">
        <v>207</v>
      </c>
      <c r="G37" s="33"/>
      <c r="H37" s="48">
        <v>0.2</v>
      </c>
      <c r="I37" s="48"/>
      <c r="J37" s="33"/>
      <c r="K37" s="33"/>
      <c r="L37" s="48" t="s">
        <v>245</v>
      </c>
      <c r="M37" s="48"/>
      <c r="N37" s="33"/>
      <c r="O37" s="33"/>
      <c r="P37" s="48" t="s">
        <v>245</v>
      </c>
      <c r="Q37" s="48"/>
      <c r="R37" s="33"/>
      <c r="S37" s="33"/>
      <c r="T37" s="48" t="s">
        <v>579</v>
      </c>
      <c r="U37" s="48"/>
      <c r="V37" s="31" t="s">
        <v>207</v>
      </c>
    </row>
    <row r="38" spans="1:22">
      <c r="A38" s="53"/>
      <c r="B38" s="66"/>
      <c r="C38" s="33"/>
      <c r="D38" s="48"/>
      <c r="E38" s="48"/>
      <c r="F38" s="31"/>
      <c r="G38" s="33"/>
      <c r="H38" s="48"/>
      <c r="I38" s="48"/>
      <c r="J38" s="33"/>
      <c r="K38" s="33"/>
      <c r="L38" s="48"/>
      <c r="M38" s="48"/>
      <c r="N38" s="33"/>
      <c r="O38" s="33"/>
      <c r="P38" s="48"/>
      <c r="Q38" s="48"/>
      <c r="R38" s="33"/>
      <c r="S38" s="33"/>
      <c r="T38" s="48"/>
      <c r="U38" s="48"/>
      <c r="V38" s="31"/>
    </row>
    <row r="39" spans="1:22">
      <c r="A39" s="53"/>
      <c r="B39" s="37" t="s">
        <v>580</v>
      </c>
      <c r="C39" s="39"/>
      <c r="D39" s="68">
        <v>32.4</v>
      </c>
      <c r="E39" s="68"/>
      <c r="F39" s="39"/>
      <c r="G39" s="39"/>
      <c r="H39" s="68" t="s">
        <v>581</v>
      </c>
      <c r="I39" s="68"/>
      <c r="J39" s="65" t="s">
        <v>207</v>
      </c>
      <c r="K39" s="39"/>
      <c r="L39" s="68" t="s">
        <v>582</v>
      </c>
      <c r="M39" s="68"/>
      <c r="N39" s="65" t="s">
        <v>207</v>
      </c>
      <c r="O39" s="39"/>
      <c r="P39" s="68" t="s">
        <v>245</v>
      </c>
      <c r="Q39" s="68"/>
      <c r="R39" s="39"/>
      <c r="S39" s="39"/>
      <c r="T39" s="68" t="s">
        <v>245</v>
      </c>
      <c r="U39" s="68"/>
      <c r="V39" s="39"/>
    </row>
    <row r="40" spans="1:22">
      <c r="A40" s="53"/>
      <c r="B40" s="37"/>
      <c r="C40" s="39"/>
      <c r="D40" s="68"/>
      <c r="E40" s="68"/>
      <c r="F40" s="39"/>
      <c r="G40" s="39"/>
      <c r="H40" s="68"/>
      <c r="I40" s="68"/>
      <c r="J40" s="65"/>
      <c r="K40" s="39"/>
      <c r="L40" s="68"/>
      <c r="M40" s="68"/>
      <c r="N40" s="65"/>
      <c r="O40" s="39"/>
      <c r="P40" s="68"/>
      <c r="Q40" s="68"/>
      <c r="R40" s="39"/>
      <c r="S40" s="39"/>
      <c r="T40" s="68"/>
      <c r="U40" s="68"/>
      <c r="V40" s="39"/>
    </row>
    <row r="41" spans="1:22">
      <c r="A41" s="53"/>
      <c r="B41" s="66" t="s">
        <v>45</v>
      </c>
      <c r="C41" s="33"/>
      <c r="D41" s="48" t="s">
        <v>583</v>
      </c>
      <c r="E41" s="48"/>
      <c r="F41" s="31" t="s">
        <v>207</v>
      </c>
      <c r="G41" s="33"/>
      <c r="H41" s="48" t="s">
        <v>327</v>
      </c>
      <c r="I41" s="48"/>
      <c r="J41" s="31" t="s">
        <v>207</v>
      </c>
      <c r="K41" s="33"/>
      <c r="L41" s="48" t="s">
        <v>584</v>
      </c>
      <c r="M41" s="48"/>
      <c r="N41" s="31" t="s">
        <v>207</v>
      </c>
      <c r="O41" s="33"/>
      <c r="P41" s="48" t="s">
        <v>245</v>
      </c>
      <c r="Q41" s="48"/>
      <c r="R41" s="33"/>
      <c r="S41" s="33"/>
      <c r="T41" s="48" t="s">
        <v>585</v>
      </c>
      <c r="U41" s="48"/>
      <c r="V41" s="31" t="s">
        <v>207</v>
      </c>
    </row>
    <row r="42" spans="1:22" ht="15.75" thickBot="1">
      <c r="A42" s="53"/>
      <c r="B42" s="66"/>
      <c r="C42" s="33"/>
      <c r="D42" s="49"/>
      <c r="E42" s="49"/>
      <c r="F42" s="32"/>
      <c r="G42" s="33"/>
      <c r="H42" s="49"/>
      <c r="I42" s="49"/>
      <c r="J42" s="32"/>
      <c r="K42" s="33"/>
      <c r="L42" s="49"/>
      <c r="M42" s="49"/>
      <c r="N42" s="32"/>
      <c r="O42" s="33"/>
      <c r="P42" s="49"/>
      <c r="Q42" s="49"/>
      <c r="R42" s="34"/>
      <c r="S42" s="33"/>
      <c r="T42" s="49"/>
      <c r="U42" s="49"/>
      <c r="V42" s="32"/>
    </row>
    <row r="43" spans="1:22">
      <c r="A43" s="53"/>
      <c r="B43" s="37" t="s">
        <v>46</v>
      </c>
      <c r="C43" s="39"/>
      <c r="D43" s="43" t="s">
        <v>586</v>
      </c>
      <c r="E43" s="43"/>
      <c r="F43" s="41" t="s">
        <v>207</v>
      </c>
      <c r="G43" s="39"/>
      <c r="H43" s="43">
        <v>60.5</v>
      </c>
      <c r="I43" s="43"/>
      <c r="J43" s="40"/>
      <c r="K43" s="39"/>
      <c r="L43" s="43">
        <v>36.200000000000003</v>
      </c>
      <c r="M43" s="43"/>
      <c r="N43" s="40"/>
      <c r="O43" s="39"/>
      <c r="P43" s="43" t="s">
        <v>578</v>
      </c>
      <c r="Q43" s="43"/>
      <c r="R43" s="41" t="s">
        <v>207</v>
      </c>
      <c r="S43" s="39"/>
      <c r="T43" s="43" t="s">
        <v>587</v>
      </c>
      <c r="U43" s="43"/>
      <c r="V43" s="41" t="s">
        <v>207</v>
      </c>
    </row>
    <row r="44" spans="1:22">
      <c r="A44" s="53"/>
      <c r="B44" s="37"/>
      <c r="C44" s="39"/>
      <c r="D44" s="68"/>
      <c r="E44" s="68"/>
      <c r="F44" s="65"/>
      <c r="G44" s="39"/>
      <c r="H44" s="68"/>
      <c r="I44" s="68"/>
      <c r="J44" s="39"/>
      <c r="K44" s="39"/>
      <c r="L44" s="68"/>
      <c r="M44" s="68"/>
      <c r="N44" s="39"/>
      <c r="O44" s="39"/>
      <c r="P44" s="68"/>
      <c r="Q44" s="68"/>
      <c r="R44" s="65"/>
      <c r="S44" s="39"/>
      <c r="T44" s="68"/>
      <c r="U44" s="68"/>
      <c r="V44" s="65"/>
    </row>
    <row r="45" spans="1:22">
      <c r="A45" s="53"/>
      <c r="B45" s="66" t="s">
        <v>47</v>
      </c>
      <c r="C45" s="33"/>
      <c r="D45" s="48" t="s">
        <v>588</v>
      </c>
      <c r="E45" s="48"/>
      <c r="F45" s="31" t="s">
        <v>207</v>
      </c>
      <c r="G45" s="33"/>
      <c r="H45" s="48">
        <v>20.8</v>
      </c>
      <c r="I45" s="48"/>
      <c r="J45" s="33"/>
      <c r="K45" s="33"/>
      <c r="L45" s="48">
        <v>13.7</v>
      </c>
      <c r="M45" s="48"/>
      <c r="N45" s="33"/>
      <c r="O45" s="33"/>
      <c r="P45" s="48" t="s">
        <v>245</v>
      </c>
      <c r="Q45" s="48"/>
      <c r="R45" s="33"/>
      <c r="S45" s="33"/>
      <c r="T45" s="48" t="s">
        <v>589</v>
      </c>
      <c r="U45" s="48"/>
      <c r="V45" s="31" t="s">
        <v>207</v>
      </c>
    </row>
    <row r="46" spans="1:22" ht="15.75" thickBot="1">
      <c r="A46" s="53"/>
      <c r="B46" s="66"/>
      <c r="C46" s="33"/>
      <c r="D46" s="49"/>
      <c r="E46" s="49"/>
      <c r="F46" s="32"/>
      <c r="G46" s="33"/>
      <c r="H46" s="49"/>
      <c r="I46" s="49"/>
      <c r="J46" s="34"/>
      <c r="K46" s="33"/>
      <c r="L46" s="49"/>
      <c r="M46" s="49"/>
      <c r="N46" s="34"/>
      <c r="O46" s="33"/>
      <c r="P46" s="49"/>
      <c r="Q46" s="49"/>
      <c r="R46" s="34"/>
      <c r="S46" s="33"/>
      <c r="T46" s="49"/>
      <c r="U46" s="49"/>
      <c r="V46" s="32"/>
    </row>
    <row r="47" spans="1:22">
      <c r="A47" s="53"/>
      <c r="B47" s="37" t="s">
        <v>48</v>
      </c>
      <c r="C47" s="39"/>
      <c r="D47" s="41" t="s">
        <v>205</v>
      </c>
      <c r="E47" s="43">
        <v>5.6</v>
      </c>
      <c r="F47" s="40"/>
      <c r="G47" s="39"/>
      <c r="H47" s="41" t="s">
        <v>205</v>
      </c>
      <c r="I47" s="43">
        <v>39.700000000000003</v>
      </c>
      <c r="J47" s="40"/>
      <c r="K47" s="39"/>
      <c r="L47" s="41" t="s">
        <v>205</v>
      </c>
      <c r="M47" s="43">
        <v>22.5</v>
      </c>
      <c r="N47" s="40"/>
      <c r="O47" s="39"/>
      <c r="P47" s="41" t="s">
        <v>205</v>
      </c>
      <c r="Q47" s="43" t="s">
        <v>578</v>
      </c>
      <c r="R47" s="41" t="s">
        <v>207</v>
      </c>
      <c r="S47" s="39"/>
      <c r="T47" s="41" t="s">
        <v>205</v>
      </c>
      <c r="U47" s="43">
        <v>5.6</v>
      </c>
      <c r="V47" s="40"/>
    </row>
    <row r="48" spans="1:22" ht="15.75" thickBot="1">
      <c r="A48" s="53"/>
      <c r="B48" s="69"/>
      <c r="C48" s="70"/>
      <c r="D48" s="71"/>
      <c r="E48" s="74"/>
      <c r="F48" s="70"/>
      <c r="G48" s="70"/>
      <c r="H48" s="71"/>
      <c r="I48" s="74"/>
      <c r="J48" s="70"/>
      <c r="K48" s="70"/>
      <c r="L48" s="71"/>
      <c r="M48" s="74"/>
      <c r="N48" s="70"/>
      <c r="O48" s="70"/>
      <c r="P48" s="71"/>
      <c r="Q48" s="74"/>
      <c r="R48" s="71"/>
      <c r="S48" s="70"/>
      <c r="T48" s="71"/>
      <c r="U48" s="74"/>
      <c r="V48" s="70"/>
    </row>
    <row r="49" spans="1:26">
      <c r="A49" s="53"/>
      <c r="B49" s="142" t="s">
        <v>70</v>
      </c>
      <c r="C49" s="27"/>
      <c r="D49" s="93" t="s">
        <v>205</v>
      </c>
      <c r="E49" s="94">
        <v>1.5</v>
      </c>
      <c r="F49" s="27"/>
      <c r="G49" s="27"/>
      <c r="H49" s="93" t="s">
        <v>205</v>
      </c>
      <c r="I49" s="94">
        <v>39.700000000000003</v>
      </c>
      <c r="J49" s="27"/>
      <c r="K49" s="27"/>
      <c r="L49" s="93" t="s">
        <v>205</v>
      </c>
      <c r="M49" s="94">
        <v>22.5</v>
      </c>
      <c r="N49" s="27"/>
      <c r="O49" s="27"/>
      <c r="P49" s="93" t="s">
        <v>205</v>
      </c>
      <c r="Q49" s="94" t="s">
        <v>578</v>
      </c>
      <c r="R49" s="93" t="s">
        <v>207</v>
      </c>
      <c r="S49" s="27"/>
      <c r="T49" s="93" t="s">
        <v>205</v>
      </c>
      <c r="U49" s="94">
        <v>1.5</v>
      </c>
      <c r="V49" s="27"/>
    </row>
    <row r="50" spans="1:26" ht="15.75" thickBot="1">
      <c r="A50" s="53"/>
      <c r="B50" s="100"/>
      <c r="C50" s="34"/>
      <c r="D50" s="32"/>
      <c r="E50" s="49"/>
      <c r="F50" s="34"/>
      <c r="G50" s="34"/>
      <c r="H50" s="32"/>
      <c r="I50" s="49"/>
      <c r="J50" s="34"/>
      <c r="K50" s="34"/>
      <c r="L50" s="32"/>
      <c r="M50" s="49"/>
      <c r="N50" s="34"/>
      <c r="O50" s="34"/>
      <c r="P50" s="32"/>
      <c r="Q50" s="49"/>
      <c r="R50" s="32"/>
      <c r="S50" s="34"/>
      <c r="T50" s="32"/>
      <c r="U50" s="49"/>
      <c r="V50" s="34"/>
    </row>
    <row r="51" spans="1:26">
      <c r="A51" s="53"/>
      <c r="B51" s="54" t="s">
        <v>590</v>
      </c>
      <c r="C51" s="54"/>
      <c r="D51" s="54"/>
      <c r="E51" s="54"/>
      <c r="F51" s="54"/>
      <c r="G51" s="54"/>
      <c r="H51" s="54"/>
      <c r="I51" s="54"/>
      <c r="J51" s="54"/>
      <c r="K51" s="54"/>
      <c r="L51" s="54"/>
      <c r="M51" s="54"/>
      <c r="N51" s="54"/>
      <c r="O51" s="54"/>
      <c r="P51" s="54"/>
      <c r="Q51" s="54"/>
      <c r="R51" s="54"/>
      <c r="S51" s="54"/>
      <c r="T51" s="54"/>
      <c r="U51" s="54"/>
      <c r="V51" s="54"/>
      <c r="W51" s="54"/>
      <c r="X51" s="54"/>
      <c r="Y51" s="54"/>
      <c r="Z51" s="54"/>
    </row>
    <row r="52" spans="1:26">
      <c r="A52" s="53"/>
      <c r="B52" s="162"/>
      <c r="C52" s="162"/>
      <c r="D52" s="162"/>
      <c r="E52" s="162"/>
      <c r="F52" s="162"/>
      <c r="G52" s="162"/>
      <c r="H52" s="162"/>
      <c r="I52" s="162"/>
      <c r="J52" s="162"/>
      <c r="K52" s="162"/>
      <c r="L52" s="162"/>
      <c r="M52" s="162"/>
      <c r="N52" s="162"/>
      <c r="O52" s="162"/>
      <c r="P52" s="162"/>
      <c r="Q52" s="162"/>
      <c r="R52" s="162"/>
      <c r="S52" s="162"/>
      <c r="T52" s="162"/>
      <c r="U52" s="162"/>
      <c r="V52" s="162"/>
      <c r="W52" s="162"/>
      <c r="X52" s="162"/>
      <c r="Y52" s="162"/>
      <c r="Z52" s="162"/>
    </row>
    <row r="53" spans="1:26">
      <c r="A53" s="53"/>
      <c r="B53" s="26"/>
      <c r="C53" s="26"/>
      <c r="D53" s="26"/>
      <c r="E53" s="26"/>
      <c r="F53" s="26"/>
      <c r="G53" s="26"/>
      <c r="H53" s="26"/>
      <c r="I53" s="26"/>
      <c r="J53" s="26"/>
      <c r="K53" s="26"/>
      <c r="L53" s="26"/>
      <c r="M53" s="26"/>
      <c r="N53" s="26"/>
      <c r="O53" s="26"/>
      <c r="P53" s="26"/>
      <c r="Q53" s="26"/>
      <c r="R53" s="26"/>
      <c r="S53" s="26"/>
      <c r="T53" s="26"/>
      <c r="U53" s="26"/>
      <c r="V53" s="26"/>
    </row>
    <row r="54" spans="1:26">
      <c r="A54" s="53"/>
      <c r="B54" s="13"/>
      <c r="C54" s="13"/>
      <c r="D54" s="13"/>
      <c r="E54" s="13"/>
      <c r="F54" s="13"/>
      <c r="G54" s="13"/>
      <c r="H54" s="13"/>
      <c r="I54" s="13"/>
      <c r="J54" s="13"/>
      <c r="K54" s="13"/>
      <c r="L54" s="13"/>
      <c r="M54" s="13"/>
      <c r="N54" s="13"/>
      <c r="O54" s="13"/>
      <c r="P54" s="13"/>
      <c r="Q54" s="13"/>
      <c r="R54" s="13"/>
      <c r="S54" s="13"/>
      <c r="T54" s="13"/>
      <c r="U54" s="13"/>
      <c r="V54" s="13"/>
    </row>
    <row r="55" spans="1:26">
      <c r="A55" s="53"/>
      <c r="B55" s="83"/>
      <c r="C55" s="14"/>
      <c r="D55" s="133" t="s">
        <v>561</v>
      </c>
      <c r="E55" s="133"/>
      <c r="F55" s="133"/>
      <c r="G55" s="133"/>
      <c r="H55" s="133"/>
      <c r="I55" s="133"/>
      <c r="J55" s="133"/>
      <c r="K55" s="133"/>
      <c r="L55" s="133"/>
      <c r="M55" s="133"/>
      <c r="N55" s="133"/>
      <c r="O55" s="133"/>
      <c r="P55" s="133"/>
      <c r="Q55" s="133"/>
      <c r="R55" s="133"/>
      <c r="S55" s="133"/>
      <c r="T55" s="133"/>
      <c r="U55" s="133"/>
      <c r="V55" s="133"/>
    </row>
    <row r="56" spans="1:26">
      <c r="A56" s="53"/>
      <c r="B56" s="33"/>
      <c r="C56" s="33"/>
      <c r="D56" s="133" t="s">
        <v>197</v>
      </c>
      <c r="E56" s="133"/>
      <c r="F56" s="133"/>
      <c r="G56" s="133"/>
      <c r="H56" s="133"/>
      <c r="I56" s="133"/>
      <c r="J56" s="133"/>
      <c r="K56" s="133"/>
      <c r="L56" s="133"/>
      <c r="M56" s="133"/>
      <c r="N56" s="133"/>
      <c r="O56" s="133"/>
      <c r="P56" s="133"/>
      <c r="Q56" s="133"/>
      <c r="R56" s="133"/>
      <c r="S56" s="133"/>
      <c r="T56" s="133"/>
      <c r="U56" s="133"/>
      <c r="V56" s="133"/>
    </row>
    <row r="57" spans="1:26" ht="15.75" thickBot="1">
      <c r="A57" s="53"/>
      <c r="B57" s="33"/>
      <c r="C57" s="33"/>
      <c r="D57" s="134">
        <v>41729</v>
      </c>
      <c r="E57" s="134"/>
      <c r="F57" s="134"/>
      <c r="G57" s="134"/>
      <c r="H57" s="134"/>
      <c r="I57" s="134"/>
      <c r="J57" s="134"/>
      <c r="K57" s="134"/>
      <c r="L57" s="134"/>
      <c r="M57" s="134"/>
      <c r="N57" s="134"/>
      <c r="O57" s="134"/>
      <c r="P57" s="134"/>
      <c r="Q57" s="134"/>
      <c r="R57" s="134"/>
      <c r="S57" s="134"/>
      <c r="T57" s="134"/>
      <c r="U57" s="134"/>
      <c r="V57" s="134"/>
    </row>
    <row r="58" spans="1:26">
      <c r="A58" s="53"/>
      <c r="B58" s="135" t="s">
        <v>199</v>
      </c>
      <c r="C58" s="33"/>
      <c r="D58" s="137" t="s">
        <v>562</v>
      </c>
      <c r="E58" s="137"/>
      <c r="F58" s="137"/>
      <c r="G58" s="27"/>
      <c r="H58" s="137" t="s">
        <v>563</v>
      </c>
      <c r="I58" s="137"/>
      <c r="J58" s="137"/>
      <c r="K58" s="27"/>
      <c r="L58" s="137" t="s">
        <v>564</v>
      </c>
      <c r="M58" s="137"/>
      <c r="N58" s="137"/>
      <c r="O58" s="27"/>
      <c r="P58" s="137" t="s">
        <v>565</v>
      </c>
      <c r="Q58" s="137"/>
      <c r="R58" s="137"/>
      <c r="S58" s="27"/>
      <c r="T58" s="137" t="s">
        <v>566</v>
      </c>
      <c r="U58" s="137"/>
      <c r="V58" s="137"/>
    </row>
    <row r="59" spans="1:26" ht="15.75" thickBot="1">
      <c r="A59" s="53"/>
      <c r="B59" s="136"/>
      <c r="C59" s="34"/>
      <c r="D59" s="138"/>
      <c r="E59" s="138"/>
      <c r="F59" s="138"/>
      <c r="G59" s="34"/>
      <c r="H59" s="138"/>
      <c r="I59" s="138"/>
      <c r="J59" s="138"/>
      <c r="K59" s="34"/>
      <c r="L59" s="138" t="s">
        <v>563</v>
      </c>
      <c r="M59" s="138"/>
      <c r="N59" s="138"/>
      <c r="O59" s="34"/>
      <c r="P59" s="138"/>
      <c r="Q59" s="138"/>
      <c r="R59" s="138"/>
      <c r="S59" s="34"/>
      <c r="T59" s="138"/>
      <c r="U59" s="138"/>
      <c r="V59" s="138"/>
    </row>
    <row r="60" spans="1:26">
      <c r="A60" s="53"/>
      <c r="B60" s="128" t="s">
        <v>31</v>
      </c>
      <c r="C60" s="14"/>
      <c r="D60" s="27"/>
      <c r="E60" s="27"/>
      <c r="F60" s="27"/>
      <c r="G60" s="14"/>
      <c r="H60" s="27"/>
      <c r="I60" s="27"/>
      <c r="J60" s="27"/>
      <c r="K60" s="14"/>
      <c r="L60" s="27"/>
      <c r="M60" s="27"/>
      <c r="N60" s="27"/>
      <c r="O60" s="14"/>
      <c r="P60" s="27"/>
      <c r="Q60" s="27"/>
      <c r="R60" s="27"/>
      <c r="S60" s="14"/>
      <c r="T60" s="27"/>
      <c r="U60" s="27"/>
      <c r="V60" s="27"/>
    </row>
    <row r="61" spans="1:26">
      <c r="A61" s="53"/>
      <c r="B61" s="88" t="s">
        <v>567</v>
      </c>
      <c r="C61" s="39"/>
      <c r="D61" s="65" t="s">
        <v>205</v>
      </c>
      <c r="E61" s="68" t="s">
        <v>245</v>
      </c>
      <c r="F61" s="39"/>
      <c r="G61" s="39"/>
      <c r="H61" s="65" t="s">
        <v>205</v>
      </c>
      <c r="I61" s="68">
        <v>259.60000000000002</v>
      </c>
      <c r="J61" s="39"/>
      <c r="K61" s="39"/>
      <c r="L61" s="65" t="s">
        <v>205</v>
      </c>
      <c r="M61" s="72">
        <v>1164.3</v>
      </c>
      <c r="N61" s="39"/>
      <c r="O61" s="39"/>
      <c r="P61" s="65" t="s">
        <v>205</v>
      </c>
      <c r="Q61" s="68" t="s">
        <v>591</v>
      </c>
      <c r="R61" s="65" t="s">
        <v>207</v>
      </c>
      <c r="S61" s="39"/>
      <c r="T61" s="65" t="s">
        <v>205</v>
      </c>
      <c r="U61" s="72">
        <v>1419.7</v>
      </c>
      <c r="V61" s="39"/>
    </row>
    <row r="62" spans="1:26">
      <c r="A62" s="53"/>
      <c r="B62" s="88"/>
      <c r="C62" s="39"/>
      <c r="D62" s="65"/>
      <c r="E62" s="68"/>
      <c r="F62" s="39"/>
      <c r="G62" s="39"/>
      <c r="H62" s="65"/>
      <c r="I62" s="68"/>
      <c r="J62" s="39"/>
      <c r="K62" s="39"/>
      <c r="L62" s="65"/>
      <c r="M62" s="72"/>
      <c r="N62" s="39"/>
      <c r="O62" s="39"/>
      <c r="P62" s="65"/>
      <c r="Q62" s="68"/>
      <c r="R62" s="65"/>
      <c r="S62" s="39"/>
      <c r="T62" s="65"/>
      <c r="U62" s="72"/>
      <c r="V62" s="39"/>
    </row>
    <row r="63" spans="1:26">
      <c r="A63" s="53"/>
      <c r="B63" s="95" t="s">
        <v>33</v>
      </c>
      <c r="C63" s="33"/>
      <c r="D63" s="48" t="s">
        <v>245</v>
      </c>
      <c r="E63" s="48"/>
      <c r="F63" s="33"/>
      <c r="G63" s="33"/>
      <c r="H63" s="48">
        <v>10</v>
      </c>
      <c r="I63" s="48"/>
      <c r="J63" s="33"/>
      <c r="K63" s="33"/>
      <c r="L63" s="48">
        <v>35.200000000000003</v>
      </c>
      <c r="M63" s="48"/>
      <c r="N63" s="33"/>
      <c r="O63" s="33"/>
      <c r="P63" s="48" t="s">
        <v>245</v>
      </c>
      <c r="Q63" s="48"/>
      <c r="R63" s="33"/>
      <c r="S63" s="33"/>
      <c r="T63" s="48">
        <v>45.2</v>
      </c>
      <c r="U63" s="48"/>
      <c r="V63" s="33"/>
    </row>
    <row r="64" spans="1:26" ht="15.75" thickBot="1">
      <c r="A64" s="53"/>
      <c r="B64" s="95"/>
      <c r="C64" s="33"/>
      <c r="D64" s="49"/>
      <c r="E64" s="49"/>
      <c r="F64" s="34"/>
      <c r="G64" s="33"/>
      <c r="H64" s="49"/>
      <c r="I64" s="49"/>
      <c r="J64" s="34"/>
      <c r="K64" s="33"/>
      <c r="L64" s="49"/>
      <c r="M64" s="49"/>
      <c r="N64" s="34"/>
      <c r="O64" s="33"/>
      <c r="P64" s="49"/>
      <c r="Q64" s="49"/>
      <c r="R64" s="34"/>
      <c r="S64" s="33"/>
      <c r="T64" s="49"/>
      <c r="U64" s="49"/>
      <c r="V64" s="34"/>
    </row>
    <row r="65" spans="1:22">
      <c r="A65" s="53"/>
      <c r="B65" s="96" t="s">
        <v>34</v>
      </c>
      <c r="C65" s="39"/>
      <c r="D65" s="43" t="s">
        <v>245</v>
      </c>
      <c r="E65" s="43"/>
      <c r="F65" s="40"/>
      <c r="G65" s="39"/>
      <c r="H65" s="43">
        <v>269.60000000000002</v>
      </c>
      <c r="I65" s="43"/>
      <c r="J65" s="40"/>
      <c r="K65" s="39"/>
      <c r="L65" s="46">
        <v>1199.5</v>
      </c>
      <c r="M65" s="46"/>
      <c r="N65" s="40"/>
      <c r="O65" s="39"/>
      <c r="P65" s="43" t="s">
        <v>591</v>
      </c>
      <c r="Q65" s="43"/>
      <c r="R65" s="41" t="s">
        <v>207</v>
      </c>
      <c r="S65" s="39"/>
      <c r="T65" s="46">
        <v>1464.9</v>
      </c>
      <c r="U65" s="46"/>
      <c r="V65" s="40"/>
    </row>
    <row r="66" spans="1:22" ht="15.75" thickBot="1">
      <c r="A66" s="53"/>
      <c r="B66" s="139"/>
      <c r="C66" s="70"/>
      <c r="D66" s="74"/>
      <c r="E66" s="74"/>
      <c r="F66" s="70"/>
      <c r="G66" s="70"/>
      <c r="H66" s="74"/>
      <c r="I66" s="74"/>
      <c r="J66" s="70"/>
      <c r="K66" s="70"/>
      <c r="L66" s="73"/>
      <c r="M66" s="73"/>
      <c r="N66" s="70"/>
      <c r="O66" s="70"/>
      <c r="P66" s="74"/>
      <c r="Q66" s="74"/>
      <c r="R66" s="71"/>
      <c r="S66" s="70"/>
      <c r="T66" s="73"/>
      <c r="U66" s="73"/>
      <c r="V66" s="70"/>
    </row>
    <row r="67" spans="1:22">
      <c r="A67" s="53"/>
      <c r="B67" s="140" t="s">
        <v>35</v>
      </c>
      <c r="C67" s="27"/>
      <c r="D67" s="27"/>
      <c r="E67" s="27"/>
      <c r="F67" s="27"/>
      <c r="G67" s="27"/>
      <c r="H67" s="27"/>
      <c r="I67" s="27"/>
      <c r="J67" s="27"/>
      <c r="K67" s="27"/>
      <c r="L67" s="27"/>
      <c r="M67" s="27"/>
      <c r="N67" s="27"/>
      <c r="O67" s="27"/>
      <c r="P67" s="27"/>
      <c r="Q67" s="27"/>
      <c r="R67" s="27"/>
      <c r="S67" s="27"/>
      <c r="T67" s="27"/>
      <c r="U67" s="27"/>
      <c r="V67" s="27"/>
    </row>
    <row r="68" spans="1:22">
      <c r="A68" s="53"/>
      <c r="B68" s="143"/>
      <c r="C68" s="33"/>
      <c r="D68" s="33"/>
      <c r="E68" s="33"/>
      <c r="F68" s="33"/>
      <c r="G68" s="33"/>
      <c r="H68" s="33"/>
      <c r="I68" s="33"/>
      <c r="J68" s="33"/>
      <c r="K68" s="33"/>
      <c r="L68" s="33"/>
      <c r="M68" s="33"/>
      <c r="N68" s="33"/>
      <c r="O68" s="33"/>
      <c r="P68" s="33"/>
      <c r="Q68" s="33"/>
      <c r="R68" s="33"/>
      <c r="S68" s="33"/>
      <c r="T68" s="33"/>
      <c r="U68" s="33"/>
      <c r="V68" s="33"/>
    </row>
    <row r="69" spans="1:22">
      <c r="A69" s="53"/>
      <c r="B69" s="88" t="s">
        <v>204</v>
      </c>
      <c r="C69" s="39"/>
      <c r="D69" s="68" t="s">
        <v>245</v>
      </c>
      <c r="E69" s="68"/>
      <c r="F69" s="39"/>
      <c r="G69" s="39"/>
      <c r="H69" s="68">
        <v>88.8</v>
      </c>
      <c r="I69" s="68"/>
      <c r="J69" s="39"/>
      <c r="K69" s="39"/>
      <c r="L69" s="68">
        <v>572.29999999999995</v>
      </c>
      <c r="M69" s="68"/>
      <c r="N69" s="39"/>
      <c r="O69" s="39"/>
      <c r="P69" s="68" t="s">
        <v>592</v>
      </c>
      <c r="Q69" s="68"/>
      <c r="R69" s="65" t="s">
        <v>207</v>
      </c>
      <c r="S69" s="39"/>
      <c r="T69" s="68">
        <v>657.9</v>
      </c>
      <c r="U69" s="68"/>
      <c r="V69" s="39"/>
    </row>
    <row r="70" spans="1:22">
      <c r="A70" s="53"/>
      <c r="B70" s="88"/>
      <c r="C70" s="39"/>
      <c r="D70" s="68"/>
      <c r="E70" s="68"/>
      <c r="F70" s="39"/>
      <c r="G70" s="39"/>
      <c r="H70" s="68"/>
      <c r="I70" s="68"/>
      <c r="J70" s="39"/>
      <c r="K70" s="39"/>
      <c r="L70" s="68"/>
      <c r="M70" s="68"/>
      <c r="N70" s="39"/>
      <c r="O70" s="39"/>
      <c r="P70" s="68"/>
      <c r="Q70" s="68"/>
      <c r="R70" s="65"/>
      <c r="S70" s="39"/>
      <c r="T70" s="68"/>
      <c r="U70" s="68"/>
      <c r="V70" s="39"/>
    </row>
    <row r="71" spans="1:22">
      <c r="A71" s="53"/>
      <c r="B71" s="95" t="s">
        <v>37</v>
      </c>
      <c r="C71" s="33"/>
      <c r="D71" s="48" t="s">
        <v>245</v>
      </c>
      <c r="E71" s="48"/>
      <c r="F71" s="33"/>
      <c r="G71" s="33"/>
      <c r="H71" s="48">
        <v>9.5</v>
      </c>
      <c r="I71" s="48"/>
      <c r="J71" s="33"/>
      <c r="K71" s="33"/>
      <c r="L71" s="48">
        <v>31.6</v>
      </c>
      <c r="M71" s="48"/>
      <c r="N71" s="33"/>
      <c r="O71" s="33"/>
      <c r="P71" s="48" t="s">
        <v>245</v>
      </c>
      <c r="Q71" s="48"/>
      <c r="R71" s="33"/>
      <c r="S71" s="33"/>
      <c r="T71" s="48">
        <v>41.1</v>
      </c>
      <c r="U71" s="48"/>
      <c r="V71" s="33"/>
    </row>
    <row r="72" spans="1:22">
      <c r="A72" s="53"/>
      <c r="B72" s="95"/>
      <c r="C72" s="33"/>
      <c r="D72" s="48"/>
      <c r="E72" s="48"/>
      <c r="F72" s="33"/>
      <c r="G72" s="33"/>
      <c r="H72" s="48"/>
      <c r="I72" s="48"/>
      <c r="J72" s="33"/>
      <c r="K72" s="33"/>
      <c r="L72" s="48"/>
      <c r="M72" s="48"/>
      <c r="N72" s="33"/>
      <c r="O72" s="33"/>
      <c r="P72" s="48"/>
      <c r="Q72" s="48"/>
      <c r="R72" s="33"/>
      <c r="S72" s="33"/>
      <c r="T72" s="48"/>
      <c r="U72" s="48"/>
      <c r="V72" s="33"/>
    </row>
    <row r="73" spans="1:22">
      <c r="A73" s="53"/>
      <c r="B73" s="88" t="s">
        <v>38</v>
      </c>
      <c r="C73" s="39"/>
      <c r="D73" s="68" t="s">
        <v>245</v>
      </c>
      <c r="E73" s="68"/>
      <c r="F73" s="39"/>
      <c r="G73" s="39"/>
      <c r="H73" s="68">
        <v>22.7</v>
      </c>
      <c r="I73" s="68"/>
      <c r="J73" s="39"/>
      <c r="K73" s="39"/>
      <c r="L73" s="68">
        <v>216.7</v>
      </c>
      <c r="M73" s="68"/>
      <c r="N73" s="39"/>
      <c r="O73" s="39"/>
      <c r="P73" s="68" t="s">
        <v>593</v>
      </c>
      <c r="Q73" s="68"/>
      <c r="R73" s="65" t="s">
        <v>207</v>
      </c>
      <c r="S73" s="39"/>
      <c r="T73" s="68">
        <v>238.4</v>
      </c>
      <c r="U73" s="68"/>
      <c r="V73" s="39"/>
    </row>
    <row r="74" spans="1:22">
      <c r="A74" s="53"/>
      <c r="B74" s="88"/>
      <c r="C74" s="39"/>
      <c r="D74" s="68"/>
      <c r="E74" s="68"/>
      <c r="F74" s="39"/>
      <c r="G74" s="39"/>
      <c r="H74" s="68"/>
      <c r="I74" s="68"/>
      <c r="J74" s="39"/>
      <c r="K74" s="39"/>
      <c r="L74" s="68"/>
      <c r="M74" s="68"/>
      <c r="N74" s="39"/>
      <c r="O74" s="39"/>
      <c r="P74" s="68"/>
      <c r="Q74" s="68"/>
      <c r="R74" s="65"/>
      <c r="S74" s="39"/>
      <c r="T74" s="68"/>
      <c r="U74" s="68"/>
      <c r="V74" s="39"/>
    </row>
    <row r="75" spans="1:22">
      <c r="A75" s="53"/>
      <c r="B75" s="95" t="s">
        <v>39</v>
      </c>
      <c r="C75" s="33"/>
      <c r="D75" s="48">
        <v>5.6</v>
      </c>
      <c r="E75" s="48"/>
      <c r="F75" s="33"/>
      <c r="G75" s="33"/>
      <c r="H75" s="48">
        <v>74.2</v>
      </c>
      <c r="I75" s="48"/>
      <c r="J75" s="33"/>
      <c r="K75" s="33"/>
      <c r="L75" s="48">
        <v>259.10000000000002</v>
      </c>
      <c r="M75" s="48"/>
      <c r="N75" s="33"/>
      <c r="O75" s="33"/>
      <c r="P75" s="48" t="s">
        <v>245</v>
      </c>
      <c r="Q75" s="48"/>
      <c r="R75" s="33"/>
      <c r="S75" s="33"/>
      <c r="T75" s="48">
        <v>338.9</v>
      </c>
      <c r="U75" s="48"/>
      <c r="V75" s="33"/>
    </row>
    <row r="76" spans="1:22">
      <c r="A76" s="53"/>
      <c r="B76" s="95"/>
      <c r="C76" s="33"/>
      <c r="D76" s="48"/>
      <c r="E76" s="48"/>
      <c r="F76" s="33"/>
      <c r="G76" s="33"/>
      <c r="H76" s="48"/>
      <c r="I76" s="48"/>
      <c r="J76" s="33"/>
      <c r="K76" s="33"/>
      <c r="L76" s="48"/>
      <c r="M76" s="48"/>
      <c r="N76" s="33"/>
      <c r="O76" s="33"/>
      <c r="P76" s="48"/>
      <c r="Q76" s="48"/>
      <c r="R76" s="33"/>
      <c r="S76" s="33"/>
      <c r="T76" s="48"/>
      <c r="U76" s="48"/>
      <c r="V76" s="33"/>
    </row>
    <row r="77" spans="1:22">
      <c r="A77" s="53"/>
      <c r="B77" s="37" t="s">
        <v>573</v>
      </c>
      <c r="C77" s="39"/>
      <c r="D77" s="68" t="s">
        <v>245</v>
      </c>
      <c r="E77" s="68"/>
      <c r="F77" s="39"/>
      <c r="G77" s="39"/>
      <c r="H77" s="68" t="s">
        <v>245</v>
      </c>
      <c r="I77" s="68"/>
      <c r="J77" s="39"/>
      <c r="K77" s="39"/>
      <c r="L77" s="68">
        <v>7.4</v>
      </c>
      <c r="M77" s="68"/>
      <c r="N77" s="39"/>
      <c r="O77" s="39"/>
      <c r="P77" s="68" t="s">
        <v>245</v>
      </c>
      <c r="Q77" s="68"/>
      <c r="R77" s="39"/>
      <c r="S77" s="39"/>
      <c r="T77" s="68">
        <v>7.4</v>
      </c>
      <c r="U77" s="68"/>
      <c r="V77" s="39"/>
    </row>
    <row r="78" spans="1:22">
      <c r="A78" s="53"/>
      <c r="B78" s="37"/>
      <c r="C78" s="39"/>
      <c r="D78" s="68"/>
      <c r="E78" s="68"/>
      <c r="F78" s="39"/>
      <c r="G78" s="39"/>
      <c r="H78" s="68"/>
      <c r="I78" s="68"/>
      <c r="J78" s="39"/>
      <c r="K78" s="39"/>
      <c r="L78" s="68"/>
      <c r="M78" s="68"/>
      <c r="N78" s="39"/>
      <c r="O78" s="39"/>
      <c r="P78" s="68"/>
      <c r="Q78" s="68"/>
      <c r="R78" s="39"/>
      <c r="S78" s="39"/>
      <c r="T78" s="68"/>
      <c r="U78" s="68"/>
      <c r="V78" s="39"/>
    </row>
    <row r="79" spans="1:22">
      <c r="A79" s="53"/>
      <c r="B79" s="66" t="s">
        <v>574</v>
      </c>
      <c r="C79" s="33"/>
      <c r="D79" s="48" t="s">
        <v>245</v>
      </c>
      <c r="E79" s="48"/>
      <c r="F79" s="33"/>
      <c r="G79" s="33"/>
      <c r="H79" s="48">
        <v>2.2000000000000002</v>
      </c>
      <c r="I79" s="48"/>
      <c r="J79" s="33"/>
      <c r="K79" s="33"/>
      <c r="L79" s="48">
        <v>10.7</v>
      </c>
      <c r="M79" s="48"/>
      <c r="N79" s="33"/>
      <c r="O79" s="33"/>
      <c r="P79" s="48" t="s">
        <v>245</v>
      </c>
      <c r="Q79" s="48"/>
      <c r="R79" s="33"/>
      <c r="S79" s="33"/>
      <c r="T79" s="48">
        <v>12.9</v>
      </c>
      <c r="U79" s="48"/>
      <c r="V79" s="33"/>
    </row>
    <row r="80" spans="1:22" ht="15.75" thickBot="1">
      <c r="A80" s="53"/>
      <c r="B80" s="66"/>
      <c r="C80" s="33"/>
      <c r="D80" s="49"/>
      <c r="E80" s="49"/>
      <c r="F80" s="34"/>
      <c r="G80" s="33"/>
      <c r="H80" s="49"/>
      <c r="I80" s="49"/>
      <c r="J80" s="34"/>
      <c r="K80" s="33"/>
      <c r="L80" s="49"/>
      <c r="M80" s="49"/>
      <c r="N80" s="34"/>
      <c r="O80" s="33"/>
      <c r="P80" s="49"/>
      <c r="Q80" s="49"/>
      <c r="R80" s="34"/>
      <c r="S80" s="33"/>
      <c r="T80" s="49"/>
      <c r="U80" s="49"/>
      <c r="V80" s="34"/>
    </row>
    <row r="81" spans="1:22">
      <c r="A81" s="53"/>
      <c r="B81" s="96" t="s">
        <v>42</v>
      </c>
      <c r="C81" s="39"/>
      <c r="D81" s="43">
        <v>5.6</v>
      </c>
      <c r="E81" s="43"/>
      <c r="F81" s="40"/>
      <c r="G81" s="39"/>
      <c r="H81" s="43">
        <v>197.4</v>
      </c>
      <c r="I81" s="43"/>
      <c r="J81" s="40"/>
      <c r="K81" s="39"/>
      <c r="L81" s="46">
        <v>1097.8</v>
      </c>
      <c r="M81" s="46"/>
      <c r="N81" s="40"/>
      <c r="O81" s="39"/>
      <c r="P81" s="43" t="s">
        <v>591</v>
      </c>
      <c r="Q81" s="43"/>
      <c r="R81" s="41" t="s">
        <v>207</v>
      </c>
      <c r="S81" s="39"/>
      <c r="T81" s="46">
        <v>1296.5999999999999</v>
      </c>
      <c r="U81" s="46"/>
      <c r="V81" s="40"/>
    </row>
    <row r="82" spans="1:22" ht="15.75" thickBot="1">
      <c r="A82" s="53"/>
      <c r="B82" s="139"/>
      <c r="C82" s="70"/>
      <c r="D82" s="74"/>
      <c r="E82" s="74"/>
      <c r="F82" s="70"/>
      <c r="G82" s="70"/>
      <c r="H82" s="74"/>
      <c r="I82" s="74"/>
      <c r="J82" s="70"/>
      <c r="K82" s="70"/>
      <c r="L82" s="73"/>
      <c r="M82" s="73"/>
      <c r="N82" s="70"/>
      <c r="O82" s="70"/>
      <c r="P82" s="74"/>
      <c r="Q82" s="74"/>
      <c r="R82" s="71"/>
      <c r="S82" s="70"/>
      <c r="T82" s="73"/>
      <c r="U82" s="73"/>
      <c r="V82" s="70"/>
    </row>
    <row r="83" spans="1:22">
      <c r="A83" s="53"/>
      <c r="B83" s="140" t="s">
        <v>575</v>
      </c>
      <c r="C83" s="27"/>
      <c r="D83" s="94" t="s">
        <v>501</v>
      </c>
      <c r="E83" s="94"/>
      <c r="F83" s="93" t="s">
        <v>207</v>
      </c>
      <c r="G83" s="27"/>
      <c r="H83" s="94">
        <v>72.2</v>
      </c>
      <c r="I83" s="94"/>
      <c r="J83" s="27"/>
      <c r="K83" s="27"/>
      <c r="L83" s="94">
        <v>101.7</v>
      </c>
      <c r="M83" s="94"/>
      <c r="N83" s="27"/>
      <c r="O83" s="27"/>
      <c r="P83" s="94" t="s">
        <v>245</v>
      </c>
      <c r="Q83" s="94"/>
      <c r="R83" s="27"/>
      <c r="S83" s="27"/>
      <c r="T83" s="94">
        <v>168.3</v>
      </c>
      <c r="U83" s="94"/>
      <c r="V83" s="27"/>
    </row>
    <row r="84" spans="1:22">
      <c r="A84" s="53"/>
      <c r="B84" s="143"/>
      <c r="C84" s="33"/>
      <c r="D84" s="48"/>
      <c r="E84" s="48"/>
      <c r="F84" s="31"/>
      <c r="G84" s="33"/>
      <c r="H84" s="48"/>
      <c r="I84" s="48"/>
      <c r="J84" s="33"/>
      <c r="K84" s="33"/>
      <c r="L84" s="48"/>
      <c r="M84" s="48"/>
      <c r="N84" s="33"/>
      <c r="O84" s="33"/>
      <c r="P84" s="48"/>
      <c r="Q84" s="48"/>
      <c r="R84" s="33"/>
      <c r="S84" s="33"/>
      <c r="T84" s="48"/>
      <c r="U84" s="48"/>
      <c r="V84" s="33"/>
    </row>
    <row r="85" spans="1:22">
      <c r="A85" s="53"/>
      <c r="B85" s="37" t="s">
        <v>577</v>
      </c>
      <c r="C85" s="39"/>
      <c r="D85" s="68">
        <v>80.099999999999994</v>
      </c>
      <c r="E85" s="68"/>
      <c r="F85" s="39"/>
      <c r="G85" s="39"/>
      <c r="H85" s="68">
        <v>12.3</v>
      </c>
      <c r="I85" s="68"/>
      <c r="J85" s="39"/>
      <c r="K85" s="39"/>
      <c r="L85" s="68">
        <v>0.6</v>
      </c>
      <c r="M85" s="68"/>
      <c r="N85" s="39"/>
      <c r="O85" s="39"/>
      <c r="P85" s="68" t="s">
        <v>594</v>
      </c>
      <c r="Q85" s="68"/>
      <c r="R85" s="65" t="s">
        <v>207</v>
      </c>
      <c r="S85" s="39"/>
      <c r="T85" s="68" t="s">
        <v>245</v>
      </c>
      <c r="U85" s="68"/>
      <c r="V85" s="39"/>
    </row>
    <row r="86" spans="1:22">
      <c r="A86" s="53"/>
      <c r="B86" s="37"/>
      <c r="C86" s="39"/>
      <c r="D86" s="68"/>
      <c r="E86" s="68"/>
      <c r="F86" s="39"/>
      <c r="G86" s="39"/>
      <c r="H86" s="68"/>
      <c r="I86" s="68"/>
      <c r="J86" s="39"/>
      <c r="K86" s="39"/>
      <c r="L86" s="68"/>
      <c r="M86" s="68"/>
      <c r="N86" s="39"/>
      <c r="O86" s="39"/>
      <c r="P86" s="68"/>
      <c r="Q86" s="68"/>
      <c r="R86" s="65"/>
      <c r="S86" s="39"/>
      <c r="T86" s="68"/>
      <c r="U86" s="68"/>
      <c r="V86" s="39"/>
    </row>
    <row r="87" spans="1:22">
      <c r="A87" s="53"/>
      <c r="B87" s="66" t="s">
        <v>595</v>
      </c>
      <c r="C87" s="33"/>
      <c r="D87" s="48">
        <v>0.5</v>
      </c>
      <c r="E87" s="48"/>
      <c r="F87" s="33"/>
      <c r="G87" s="33"/>
      <c r="H87" s="48">
        <v>41.4</v>
      </c>
      <c r="I87" s="48"/>
      <c r="J87" s="33"/>
      <c r="K87" s="33"/>
      <c r="L87" s="48" t="s">
        <v>596</v>
      </c>
      <c r="M87" s="48"/>
      <c r="N87" s="31" t="s">
        <v>207</v>
      </c>
      <c r="O87" s="33"/>
      <c r="P87" s="48" t="s">
        <v>245</v>
      </c>
      <c r="Q87" s="48"/>
      <c r="R87" s="33"/>
      <c r="S87" s="33"/>
      <c r="T87" s="48">
        <v>0.9</v>
      </c>
      <c r="U87" s="48"/>
      <c r="V87" s="33"/>
    </row>
    <row r="88" spans="1:22">
      <c r="A88" s="53"/>
      <c r="B88" s="66"/>
      <c r="C88" s="33"/>
      <c r="D88" s="48"/>
      <c r="E88" s="48"/>
      <c r="F88" s="33"/>
      <c r="G88" s="33"/>
      <c r="H88" s="48"/>
      <c r="I88" s="48"/>
      <c r="J88" s="33"/>
      <c r="K88" s="33"/>
      <c r="L88" s="48"/>
      <c r="M88" s="48"/>
      <c r="N88" s="31"/>
      <c r="O88" s="33"/>
      <c r="P88" s="48"/>
      <c r="Q88" s="48"/>
      <c r="R88" s="33"/>
      <c r="S88" s="33"/>
      <c r="T88" s="48"/>
      <c r="U88" s="48"/>
      <c r="V88" s="33"/>
    </row>
    <row r="89" spans="1:22">
      <c r="A89" s="53"/>
      <c r="B89" s="37" t="s">
        <v>580</v>
      </c>
      <c r="C89" s="39"/>
      <c r="D89" s="68">
        <v>31.6</v>
      </c>
      <c r="E89" s="68"/>
      <c r="F89" s="39"/>
      <c r="G89" s="39"/>
      <c r="H89" s="68" t="s">
        <v>597</v>
      </c>
      <c r="I89" s="68"/>
      <c r="J89" s="65" t="s">
        <v>207</v>
      </c>
      <c r="K89" s="39"/>
      <c r="L89" s="68" t="s">
        <v>598</v>
      </c>
      <c r="M89" s="68"/>
      <c r="N89" s="65" t="s">
        <v>207</v>
      </c>
      <c r="O89" s="39"/>
      <c r="P89" s="68" t="s">
        <v>245</v>
      </c>
      <c r="Q89" s="68"/>
      <c r="R89" s="39"/>
      <c r="S89" s="39"/>
      <c r="T89" s="68" t="s">
        <v>245</v>
      </c>
      <c r="U89" s="68"/>
      <c r="V89" s="39"/>
    </row>
    <row r="90" spans="1:22">
      <c r="A90" s="53"/>
      <c r="B90" s="37"/>
      <c r="C90" s="39"/>
      <c r="D90" s="68"/>
      <c r="E90" s="68"/>
      <c r="F90" s="39"/>
      <c r="G90" s="39"/>
      <c r="H90" s="68"/>
      <c r="I90" s="68"/>
      <c r="J90" s="65"/>
      <c r="K90" s="39"/>
      <c r="L90" s="68"/>
      <c r="M90" s="68"/>
      <c r="N90" s="65"/>
      <c r="O90" s="39"/>
      <c r="P90" s="68"/>
      <c r="Q90" s="68"/>
      <c r="R90" s="39"/>
      <c r="S90" s="39"/>
      <c r="T90" s="68"/>
      <c r="U90" s="68"/>
      <c r="V90" s="39"/>
    </row>
    <row r="91" spans="1:22">
      <c r="A91" s="53"/>
      <c r="B91" s="66" t="s">
        <v>45</v>
      </c>
      <c r="C91" s="33"/>
      <c r="D91" s="48" t="s">
        <v>599</v>
      </c>
      <c r="E91" s="48"/>
      <c r="F91" s="31" t="s">
        <v>207</v>
      </c>
      <c r="G91" s="33"/>
      <c r="H91" s="48" t="s">
        <v>327</v>
      </c>
      <c r="I91" s="48"/>
      <c r="J91" s="31" t="s">
        <v>207</v>
      </c>
      <c r="K91" s="33"/>
      <c r="L91" s="48" t="s">
        <v>600</v>
      </c>
      <c r="M91" s="48"/>
      <c r="N91" s="31" t="s">
        <v>207</v>
      </c>
      <c r="O91" s="33"/>
      <c r="P91" s="48" t="s">
        <v>245</v>
      </c>
      <c r="Q91" s="48"/>
      <c r="R91" s="33"/>
      <c r="S91" s="33"/>
      <c r="T91" s="48" t="s">
        <v>601</v>
      </c>
      <c r="U91" s="48"/>
      <c r="V91" s="31" t="s">
        <v>207</v>
      </c>
    </row>
    <row r="92" spans="1:22" ht="15.75" thickBot="1">
      <c r="A92" s="53"/>
      <c r="B92" s="66"/>
      <c r="C92" s="33"/>
      <c r="D92" s="49"/>
      <c r="E92" s="49"/>
      <c r="F92" s="32"/>
      <c r="G92" s="33"/>
      <c r="H92" s="49"/>
      <c r="I92" s="49"/>
      <c r="J92" s="32"/>
      <c r="K92" s="33"/>
      <c r="L92" s="49"/>
      <c r="M92" s="49"/>
      <c r="N92" s="32"/>
      <c r="O92" s="33"/>
      <c r="P92" s="49"/>
      <c r="Q92" s="49"/>
      <c r="R92" s="34"/>
      <c r="S92" s="33"/>
      <c r="T92" s="49"/>
      <c r="U92" s="49"/>
      <c r="V92" s="32"/>
    </row>
    <row r="93" spans="1:22">
      <c r="A93" s="53"/>
      <c r="B93" s="37" t="s">
        <v>46</v>
      </c>
      <c r="C93" s="39"/>
      <c r="D93" s="43" t="s">
        <v>602</v>
      </c>
      <c r="E93" s="43"/>
      <c r="F93" s="41" t="s">
        <v>207</v>
      </c>
      <c r="G93" s="39"/>
      <c r="H93" s="43">
        <v>110.6</v>
      </c>
      <c r="I93" s="43"/>
      <c r="J93" s="40"/>
      <c r="K93" s="39"/>
      <c r="L93" s="43">
        <v>33.799999999999997</v>
      </c>
      <c r="M93" s="43"/>
      <c r="N93" s="40"/>
      <c r="O93" s="39"/>
      <c r="P93" s="43" t="s">
        <v>594</v>
      </c>
      <c r="Q93" s="43"/>
      <c r="R93" s="41" t="s">
        <v>207</v>
      </c>
      <c r="S93" s="39"/>
      <c r="T93" s="43">
        <v>27.3</v>
      </c>
      <c r="U93" s="43"/>
      <c r="V93" s="40"/>
    </row>
    <row r="94" spans="1:22">
      <c r="A94" s="53"/>
      <c r="B94" s="37"/>
      <c r="C94" s="39"/>
      <c r="D94" s="44"/>
      <c r="E94" s="44"/>
      <c r="F94" s="42"/>
      <c r="G94" s="39"/>
      <c r="H94" s="44"/>
      <c r="I94" s="44"/>
      <c r="J94" s="45"/>
      <c r="K94" s="39"/>
      <c r="L94" s="44"/>
      <c r="M94" s="44"/>
      <c r="N94" s="45"/>
      <c r="O94" s="39"/>
      <c r="P94" s="44"/>
      <c r="Q94" s="44"/>
      <c r="R94" s="42"/>
      <c r="S94" s="39"/>
      <c r="T94" s="44"/>
      <c r="U94" s="44"/>
      <c r="V94" s="45"/>
    </row>
    <row r="95" spans="1:22">
      <c r="A95" s="53"/>
      <c r="B95" s="66" t="s">
        <v>47</v>
      </c>
      <c r="C95" s="33"/>
      <c r="D95" s="48" t="s">
        <v>603</v>
      </c>
      <c r="E95" s="48"/>
      <c r="F95" s="31" t="s">
        <v>207</v>
      </c>
      <c r="G95" s="33"/>
      <c r="H95" s="48">
        <v>38</v>
      </c>
      <c r="I95" s="48"/>
      <c r="J95" s="33"/>
      <c r="K95" s="33"/>
      <c r="L95" s="48">
        <v>13.4</v>
      </c>
      <c r="M95" s="48"/>
      <c r="N95" s="33"/>
      <c r="O95" s="33"/>
      <c r="P95" s="48" t="s">
        <v>245</v>
      </c>
      <c r="Q95" s="48"/>
      <c r="R95" s="33"/>
      <c r="S95" s="33"/>
      <c r="T95" s="48">
        <v>11</v>
      </c>
      <c r="U95" s="48"/>
      <c r="V95" s="33"/>
    </row>
    <row r="96" spans="1:22" ht="15.75" thickBot="1">
      <c r="A96" s="53"/>
      <c r="B96" s="66"/>
      <c r="C96" s="33"/>
      <c r="D96" s="49"/>
      <c r="E96" s="49"/>
      <c r="F96" s="32"/>
      <c r="G96" s="33"/>
      <c r="H96" s="49"/>
      <c r="I96" s="49"/>
      <c r="J96" s="34"/>
      <c r="K96" s="33"/>
      <c r="L96" s="49"/>
      <c r="M96" s="49"/>
      <c r="N96" s="34"/>
      <c r="O96" s="33"/>
      <c r="P96" s="49"/>
      <c r="Q96" s="49"/>
      <c r="R96" s="34"/>
      <c r="S96" s="33"/>
      <c r="T96" s="49"/>
      <c r="U96" s="49"/>
      <c r="V96" s="34"/>
    </row>
    <row r="97" spans="1:26">
      <c r="A97" s="53"/>
      <c r="B97" s="37" t="s">
        <v>48</v>
      </c>
      <c r="C97" s="39"/>
      <c r="D97" s="41" t="s">
        <v>205</v>
      </c>
      <c r="E97" s="43">
        <v>16.3</v>
      </c>
      <c r="F97" s="40"/>
      <c r="G97" s="39"/>
      <c r="H97" s="41" t="s">
        <v>205</v>
      </c>
      <c r="I97" s="43">
        <v>72.599999999999994</v>
      </c>
      <c r="J97" s="40"/>
      <c r="K97" s="39"/>
      <c r="L97" s="41" t="s">
        <v>205</v>
      </c>
      <c r="M97" s="43">
        <v>20.399999999999999</v>
      </c>
      <c r="N97" s="40"/>
      <c r="O97" s="39"/>
      <c r="P97" s="41" t="s">
        <v>205</v>
      </c>
      <c r="Q97" s="43" t="s">
        <v>594</v>
      </c>
      <c r="R97" s="41" t="s">
        <v>207</v>
      </c>
      <c r="S97" s="39"/>
      <c r="T97" s="41" t="s">
        <v>205</v>
      </c>
      <c r="U97" s="43">
        <v>16.3</v>
      </c>
      <c r="V97" s="40"/>
    </row>
    <row r="98" spans="1:26" ht="15.75" thickBot="1">
      <c r="A98" s="53"/>
      <c r="B98" s="69"/>
      <c r="C98" s="70"/>
      <c r="D98" s="71"/>
      <c r="E98" s="74"/>
      <c r="F98" s="70"/>
      <c r="G98" s="70"/>
      <c r="H98" s="71"/>
      <c r="I98" s="74"/>
      <c r="J98" s="70"/>
      <c r="K98" s="70"/>
      <c r="L98" s="71"/>
      <c r="M98" s="74"/>
      <c r="N98" s="70"/>
      <c r="O98" s="70"/>
      <c r="P98" s="71"/>
      <c r="Q98" s="74"/>
      <c r="R98" s="71"/>
      <c r="S98" s="70"/>
      <c r="T98" s="71"/>
      <c r="U98" s="74"/>
      <c r="V98" s="70"/>
    </row>
    <row r="99" spans="1:26">
      <c r="A99" s="53"/>
      <c r="B99" s="142" t="s">
        <v>70</v>
      </c>
      <c r="C99" s="27"/>
      <c r="D99" s="93" t="s">
        <v>205</v>
      </c>
      <c r="E99" s="94">
        <v>7.1</v>
      </c>
      <c r="F99" s="27"/>
      <c r="G99" s="27"/>
      <c r="H99" s="93" t="s">
        <v>205</v>
      </c>
      <c r="I99" s="94">
        <v>72.599999999999994</v>
      </c>
      <c r="J99" s="27"/>
      <c r="K99" s="27"/>
      <c r="L99" s="93" t="s">
        <v>205</v>
      </c>
      <c r="M99" s="94">
        <v>20.399999999999999</v>
      </c>
      <c r="N99" s="27"/>
      <c r="O99" s="27"/>
      <c r="P99" s="93" t="s">
        <v>205</v>
      </c>
      <c r="Q99" s="94" t="s">
        <v>594</v>
      </c>
      <c r="R99" s="93" t="s">
        <v>207</v>
      </c>
      <c r="S99" s="27"/>
      <c r="T99" s="93" t="s">
        <v>205</v>
      </c>
      <c r="U99" s="94">
        <v>7.1</v>
      </c>
      <c r="V99" s="27"/>
    </row>
    <row r="100" spans="1:26" ht="15.75" thickBot="1">
      <c r="A100" s="53"/>
      <c r="B100" s="100"/>
      <c r="C100" s="34"/>
      <c r="D100" s="32"/>
      <c r="E100" s="49"/>
      <c r="F100" s="34"/>
      <c r="G100" s="34"/>
      <c r="H100" s="32"/>
      <c r="I100" s="49"/>
      <c r="J100" s="34"/>
      <c r="K100" s="34"/>
      <c r="L100" s="32"/>
      <c r="M100" s="49"/>
      <c r="N100" s="34"/>
      <c r="O100" s="34"/>
      <c r="P100" s="32"/>
      <c r="Q100" s="49"/>
      <c r="R100" s="32"/>
      <c r="S100" s="34"/>
      <c r="T100" s="32"/>
      <c r="U100" s="49"/>
      <c r="V100" s="34"/>
    </row>
    <row r="101" spans="1:26">
      <c r="A101" s="53"/>
      <c r="B101" s="162"/>
      <c r="C101" s="162"/>
      <c r="D101" s="162"/>
      <c r="E101" s="162"/>
      <c r="F101" s="162"/>
      <c r="G101" s="162"/>
      <c r="H101" s="162"/>
      <c r="I101" s="162"/>
      <c r="J101" s="162"/>
      <c r="K101" s="162"/>
      <c r="L101" s="162"/>
      <c r="M101" s="162"/>
      <c r="N101" s="162"/>
      <c r="O101" s="162"/>
      <c r="P101" s="162"/>
      <c r="Q101" s="162"/>
      <c r="R101" s="162"/>
      <c r="S101" s="162"/>
      <c r="T101" s="162"/>
      <c r="U101" s="162"/>
      <c r="V101" s="162"/>
      <c r="W101" s="162"/>
      <c r="X101" s="162"/>
      <c r="Y101" s="162"/>
      <c r="Z101" s="162"/>
    </row>
    <row r="102" spans="1:26">
      <c r="A102" s="53"/>
      <c r="B102" s="162"/>
      <c r="C102" s="162"/>
      <c r="D102" s="162"/>
      <c r="E102" s="162"/>
      <c r="F102" s="162"/>
      <c r="G102" s="162"/>
      <c r="H102" s="162"/>
      <c r="I102" s="162"/>
      <c r="J102" s="162"/>
      <c r="K102" s="162"/>
      <c r="L102" s="162"/>
      <c r="M102" s="162"/>
      <c r="N102" s="162"/>
      <c r="O102" s="162"/>
      <c r="P102" s="162"/>
      <c r="Q102" s="162"/>
      <c r="R102" s="162"/>
      <c r="S102" s="162"/>
      <c r="T102" s="162"/>
      <c r="U102" s="162"/>
      <c r="V102" s="162"/>
      <c r="W102" s="162"/>
      <c r="X102" s="162"/>
      <c r="Y102" s="162"/>
      <c r="Z102" s="162"/>
    </row>
    <row r="103" spans="1:26">
      <c r="A103" s="53"/>
      <c r="B103" s="26"/>
      <c r="C103" s="26"/>
      <c r="D103" s="26"/>
      <c r="E103" s="26"/>
      <c r="F103" s="26"/>
      <c r="G103" s="26"/>
      <c r="H103" s="26"/>
      <c r="I103" s="26"/>
      <c r="J103" s="26"/>
      <c r="K103" s="26"/>
      <c r="L103" s="26"/>
      <c r="M103" s="26"/>
      <c r="N103" s="26"/>
      <c r="O103" s="26"/>
      <c r="P103" s="26"/>
      <c r="Q103" s="26"/>
      <c r="R103" s="26"/>
      <c r="S103" s="26"/>
      <c r="T103" s="26"/>
      <c r="U103" s="26"/>
      <c r="V103" s="26"/>
      <c r="W103" s="26"/>
      <c r="X103" s="26"/>
      <c r="Y103" s="26"/>
      <c r="Z103" s="26"/>
    </row>
    <row r="104" spans="1:26">
      <c r="A104" s="53"/>
      <c r="B104" s="13"/>
      <c r="C104" s="13"/>
      <c r="D104" s="13"/>
      <c r="E104" s="13"/>
      <c r="F104" s="13"/>
      <c r="G104" s="13"/>
      <c r="H104" s="13"/>
      <c r="I104" s="13"/>
      <c r="J104" s="13"/>
      <c r="K104" s="13"/>
      <c r="L104" s="13"/>
      <c r="M104" s="13"/>
      <c r="N104" s="13"/>
      <c r="O104" s="13"/>
      <c r="P104" s="13"/>
      <c r="Q104" s="13"/>
      <c r="R104" s="13"/>
      <c r="S104" s="13"/>
      <c r="T104" s="13"/>
      <c r="U104" s="13"/>
      <c r="V104" s="13"/>
      <c r="W104" s="13"/>
      <c r="X104" s="13"/>
      <c r="Y104" s="13"/>
      <c r="Z104" s="13"/>
    </row>
    <row r="105" spans="1:26">
      <c r="A105" s="53"/>
      <c r="B105" s="83"/>
      <c r="C105" s="14"/>
      <c r="D105" s="133" t="s">
        <v>561</v>
      </c>
      <c r="E105" s="133"/>
      <c r="F105" s="133"/>
      <c r="G105" s="133"/>
      <c r="H105" s="133"/>
      <c r="I105" s="133"/>
      <c r="J105" s="133"/>
      <c r="K105" s="133"/>
      <c r="L105" s="133"/>
      <c r="M105" s="133"/>
      <c r="N105" s="133"/>
      <c r="O105" s="133"/>
      <c r="P105" s="133"/>
      <c r="Q105" s="133"/>
      <c r="R105" s="133"/>
      <c r="S105" s="133"/>
      <c r="T105" s="133"/>
      <c r="U105" s="133"/>
      <c r="V105" s="133"/>
      <c r="W105" s="133"/>
      <c r="X105" s="133"/>
      <c r="Y105" s="133"/>
      <c r="Z105" s="133"/>
    </row>
    <row r="106" spans="1:26">
      <c r="A106" s="53"/>
      <c r="B106" s="33"/>
      <c r="C106" s="33"/>
      <c r="D106" s="133" t="s">
        <v>197</v>
      </c>
      <c r="E106" s="133"/>
      <c r="F106" s="133"/>
      <c r="G106" s="133"/>
      <c r="H106" s="133"/>
      <c r="I106" s="133"/>
      <c r="J106" s="133"/>
      <c r="K106" s="133"/>
      <c r="L106" s="133"/>
      <c r="M106" s="133"/>
      <c r="N106" s="133"/>
      <c r="O106" s="133"/>
      <c r="P106" s="133"/>
      <c r="Q106" s="133"/>
      <c r="R106" s="133"/>
      <c r="S106" s="133"/>
      <c r="T106" s="133"/>
      <c r="U106" s="133"/>
      <c r="V106" s="133"/>
      <c r="W106" s="133"/>
      <c r="X106" s="133"/>
      <c r="Y106" s="133"/>
      <c r="Z106" s="133"/>
    </row>
    <row r="107" spans="1:26" ht="15.75" thickBot="1">
      <c r="A107" s="53"/>
      <c r="B107" s="33"/>
      <c r="C107" s="33"/>
      <c r="D107" s="134">
        <v>42094</v>
      </c>
      <c r="E107" s="134"/>
      <c r="F107" s="134"/>
      <c r="G107" s="134"/>
      <c r="H107" s="134"/>
      <c r="I107" s="134"/>
      <c r="J107" s="134"/>
      <c r="K107" s="134"/>
      <c r="L107" s="134"/>
      <c r="M107" s="134"/>
      <c r="N107" s="134"/>
      <c r="O107" s="134"/>
      <c r="P107" s="134"/>
      <c r="Q107" s="134"/>
      <c r="R107" s="134"/>
      <c r="S107" s="134"/>
      <c r="T107" s="134"/>
      <c r="U107" s="134"/>
      <c r="V107" s="134"/>
      <c r="W107" s="134"/>
      <c r="X107" s="134"/>
      <c r="Y107" s="134"/>
      <c r="Z107" s="134"/>
    </row>
    <row r="108" spans="1:26">
      <c r="A108" s="53"/>
      <c r="B108" s="135" t="s">
        <v>199</v>
      </c>
      <c r="C108" s="33"/>
      <c r="D108" s="137" t="s">
        <v>562</v>
      </c>
      <c r="E108" s="137"/>
      <c r="F108" s="137"/>
      <c r="G108" s="27"/>
      <c r="H108" s="137" t="s">
        <v>696</v>
      </c>
      <c r="I108" s="137"/>
      <c r="J108" s="137"/>
      <c r="K108" s="27"/>
      <c r="L108" s="137" t="s">
        <v>563</v>
      </c>
      <c r="M108" s="137"/>
      <c r="N108" s="137"/>
      <c r="O108" s="27"/>
      <c r="P108" s="137" t="s">
        <v>564</v>
      </c>
      <c r="Q108" s="137"/>
      <c r="R108" s="137"/>
      <c r="S108" s="27"/>
      <c r="T108" s="137" t="s">
        <v>565</v>
      </c>
      <c r="U108" s="137"/>
      <c r="V108" s="137"/>
      <c r="W108" s="27"/>
      <c r="X108" s="137" t="s">
        <v>566</v>
      </c>
      <c r="Y108" s="137"/>
      <c r="Z108" s="137"/>
    </row>
    <row r="109" spans="1:26" ht="15.75" thickBot="1">
      <c r="A109" s="53"/>
      <c r="B109" s="136"/>
      <c r="C109" s="34"/>
      <c r="D109" s="138"/>
      <c r="E109" s="138"/>
      <c r="F109" s="138"/>
      <c r="G109" s="34"/>
      <c r="H109" s="138"/>
      <c r="I109" s="138"/>
      <c r="J109" s="138"/>
      <c r="K109" s="34"/>
      <c r="L109" s="138"/>
      <c r="M109" s="138"/>
      <c r="N109" s="138"/>
      <c r="O109" s="34"/>
      <c r="P109" s="138" t="s">
        <v>563</v>
      </c>
      <c r="Q109" s="138"/>
      <c r="R109" s="138"/>
      <c r="S109" s="34"/>
      <c r="T109" s="138"/>
      <c r="U109" s="138"/>
      <c r="V109" s="138"/>
      <c r="W109" s="34"/>
      <c r="X109" s="138"/>
      <c r="Y109" s="138"/>
      <c r="Z109" s="138"/>
    </row>
    <row r="110" spans="1:26">
      <c r="A110" s="53"/>
      <c r="B110" s="128" t="s">
        <v>31</v>
      </c>
      <c r="C110" s="14"/>
      <c r="D110" s="27"/>
      <c r="E110" s="27"/>
      <c r="F110" s="27"/>
      <c r="G110" s="14"/>
      <c r="H110" s="27"/>
      <c r="I110" s="27"/>
      <c r="J110" s="27"/>
      <c r="K110" s="14"/>
      <c r="L110" s="27"/>
      <c r="M110" s="27"/>
      <c r="N110" s="27"/>
      <c r="O110" s="14"/>
      <c r="P110" s="27"/>
      <c r="Q110" s="27"/>
      <c r="R110" s="27"/>
      <c r="S110" s="14"/>
      <c r="T110" s="27"/>
      <c r="U110" s="27"/>
      <c r="V110" s="27"/>
      <c r="W110" s="14"/>
      <c r="X110" s="27"/>
      <c r="Y110" s="27"/>
      <c r="Z110" s="27"/>
    </row>
    <row r="111" spans="1:26">
      <c r="A111" s="53"/>
      <c r="B111" s="88" t="s">
        <v>567</v>
      </c>
      <c r="C111" s="39"/>
      <c r="D111" s="65" t="s">
        <v>205</v>
      </c>
      <c r="E111" s="68" t="s">
        <v>245</v>
      </c>
      <c r="F111" s="39"/>
      <c r="G111" s="39"/>
      <c r="H111" s="65" t="s">
        <v>205</v>
      </c>
      <c r="I111" s="68" t="s">
        <v>245</v>
      </c>
      <c r="J111" s="39"/>
      <c r="K111" s="39"/>
      <c r="L111" s="65" t="s">
        <v>205</v>
      </c>
      <c r="M111" s="68">
        <v>485.1</v>
      </c>
      <c r="N111" s="39"/>
      <c r="O111" s="39"/>
      <c r="P111" s="65" t="s">
        <v>205</v>
      </c>
      <c r="Q111" s="68">
        <v>897.5</v>
      </c>
      <c r="R111" s="39"/>
      <c r="S111" s="39"/>
      <c r="T111" s="65" t="s">
        <v>205</v>
      </c>
      <c r="U111" s="68" t="s">
        <v>425</v>
      </c>
      <c r="V111" s="65" t="s">
        <v>207</v>
      </c>
      <c r="W111" s="39"/>
      <c r="X111" s="65" t="s">
        <v>205</v>
      </c>
      <c r="Y111" s="72">
        <v>1381.8</v>
      </c>
      <c r="Z111" s="39"/>
    </row>
    <row r="112" spans="1:26">
      <c r="A112" s="53"/>
      <c r="B112" s="88"/>
      <c r="C112" s="39"/>
      <c r="D112" s="65"/>
      <c r="E112" s="68"/>
      <c r="F112" s="39"/>
      <c r="G112" s="39"/>
      <c r="H112" s="65"/>
      <c r="I112" s="68"/>
      <c r="J112" s="39"/>
      <c r="K112" s="39"/>
      <c r="L112" s="65"/>
      <c r="M112" s="68"/>
      <c r="N112" s="39"/>
      <c r="O112" s="39"/>
      <c r="P112" s="65"/>
      <c r="Q112" s="68"/>
      <c r="R112" s="39"/>
      <c r="S112" s="39"/>
      <c r="T112" s="65"/>
      <c r="U112" s="68"/>
      <c r="V112" s="65"/>
      <c r="W112" s="39"/>
      <c r="X112" s="65"/>
      <c r="Y112" s="72"/>
      <c r="Z112" s="39"/>
    </row>
    <row r="113" spans="1:26">
      <c r="A113" s="53"/>
      <c r="B113" s="95" t="s">
        <v>33</v>
      </c>
      <c r="C113" s="33"/>
      <c r="D113" s="48" t="s">
        <v>245</v>
      </c>
      <c r="E113" s="48"/>
      <c r="F113" s="33"/>
      <c r="G113" s="33"/>
      <c r="H113" s="48" t="s">
        <v>245</v>
      </c>
      <c r="I113" s="48"/>
      <c r="J113" s="33"/>
      <c r="K113" s="33"/>
      <c r="L113" s="48">
        <v>26.2</v>
      </c>
      <c r="M113" s="48"/>
      <c r="N113" s="33"/>
      <c r="O113" s="33"/>
      <c r="P113" s="48">
        <v>10.8</v>
      </c>
      <c r="Q113" s="48"/>
      <c r="R113" s="33"/>
      <c r="S113" s="33"/>
      <c r="T113" s="48" t="s">
        <v>697</v>
      </c>
      <c r="U113" s="48"/>
      <c r="V113" s="31" t="s">
        <v>207</v>
      </c>
      <c r="W113" s="33"/>
      <c r="X113" s="48">
        <v>36.799999999999997</v>
      </c>
      <c r="Y113" s="48"/>
      <c r="Z113" s="33"/>
    </row>
    <row r="114" spans="1:26" ht="15.75" thickBot="1">
      <c r="A114" s="53"/>
      <c r="B114" s="95"/>
      <c r="C114" s="33"/>
      <c r="D114" s="49"/>
      <c r="E114" s="49"/>
      <c r="F114" s="34"/>
      <c r="G114" s="33"/>
      <c r="H114" s="49"/>
      <c r="I114" s="49"/>
      <c r="J114" s="34"/>
      <c r="K114" s="33"/>
      <c r="L114" s="49"/>
      <c r="M114" s="49"/>
      <c r="N114" s="34"/>
      <c r="O114" s="33"/>
      <c r="P114" s="49"/>
      <c r="Q114" s="49"/>
      <c r="R114" s="34"/>
      <c r="S114" s="33"/>
      <c r="T114" s="49"/>
      <c r="U114" s="49"/>
      <c r="V114" s="32"/>
      <c r="W114" s="33"/>
      <c r="X114" s="49"/>
      <c r="Y114" s="49"/>
      <c r="Z114" s="34"/>
    </row>
    <row r="115" spans="1:26">
      <c r="A115" s="53"/>
      <c r="B115" s="96" t="s">
        <v>34</v>
      </c>
      <c r="C115" s="39"/>
      <c r="D115" s="43" t="s">
        <v>245</v>
      </c>
      <c r="E115" s="43"/>
      <c r="F115" s="40"/>
      <c r="G115" s="39"/>
      <c r="H115" s="43" t="s">
        <v>245</v>
      </c>
      <c r="I115" s="43"/>
      <c r="J115" s="40"/>
      <c r="K115" s="39"/>
      <c r="L115" s="43">
        <v>511.3</v>
      </c>
      <c r="M115" s="43"/>
      <c r="N115" s="40"/>
      <c r="O115" s="39"/>
      <c r="P115" s="43">
        <v>908.3</v>
      </c>
      <c r="Q115" s="43"/>
      <c r="R115" s="40"/>
      <c r="S115" s="39"/>
      <c r="T115" s="43" t="s">
        <v>593</v>
      </c>
      <c r="U115" s="43"/>
      <c r="V115" s="41" t="s">
        <v>207</v>
      </c>
      <c r="W115" s="39"/>
      <c r="X115" s="46">
        <v>1418.6</v>
      </c>
      <c r="Y115" s="46"/>
      <c r="Z115" s="40"/>
    </row>
    <row r="116" spans="1:26" ht="15.75" thickBot="1">
      <c r="A116" s="53"/>
      <c r="B116" s="139"/>
      <c r="C116" s="70"/>
      <c r="D116" s="74"/>
      <c r="E116" s="74"/>
      <c r="F116" s="70"/>
      <c r="G116" s="70"/>
      <c r="H116" s="74"/>
      <c r="I116" s="74"/>
      <c r="J116" s="70"/>
      <c r="K116" s="70"/>
      <c r="L116" s="74"/>
      <c r="M116" s="74"/>
      <c r="N116" s="70"/>
      <c r="O116" s="70"/>
      <c r="P116" s="74"/>
      <c r="Q116" s="74"/>
      <c r="R116" s="70"/>
      <c r="S116" s="70"/>
      <c r="T116" s="74"/>
      <c r="U116" s="74"/>
      <c r="V116" s="71"/>
      <c r="W116" s="70"/>
      <c r="X116" s="73"/>
      <c r="Y116" s="73"/>
      <c r="Z116" s="70"/>
    </row>
    <row r="117" spans="1:26">
      <c r="A117" s="53"/>
      <c r="B117" s="128" t="s">
        <v>35</v>
      </c>
      <c r="C117" s="14"/>
      <c r="D117" s="27"/>
      <c r="E117" s="27"/>
      <c r="F117" s="27"/>
      <c r="G117" s="14"/>
      <c r="H117" s="27"/>
      <c r="I117" s="27"/>
      <c r="J117" s="27"/>
      <c r="K117" s="14"/>
      <c r="L117" s="27"/>
      <c r="M117" s="27"/>
      <c r="N117" s="27"/>
      <c r="O117" s="14"/>
      <c r="P117" s="27"/>
      <c r="Q117" s="27"/>
      <c r="R117" s="27"/>
      <c r="S117" s="14"/>
      <c r="T117" s="27"/>
      <c r="U117" s="27"/>
      <c r="V117" s="27"/>
      <c r="W117" s="14"/>
      <c r="X117" s="27"/>
      <c r="Y117" s="27"/>
      <c r="Z117" s="27"/>
    </row>
    <row r="118" spans="1:26">
      <c r="A118" s="53"/>
      <c r="B118" s="37" t="s">
        <v>204</v>
      </c>
      <c r="C118" s="39"/>
      <c r="D118" s="68" t="s">
        <v>245</v>
      </c>
      <c r="E118" s="68"/>
      <c r="F118" s="39"/>
      <c r="G118" s="39"/>
      <c r="H118" s="68" t="s">
        <v>245</v>
      </c>
      <c r="I118" s="68"/>
      <c r="J118" s="39"/>
      <c r="K118" s="39"/>
      <c r="L118" s="68">
        <v>336.2</v>
      </c>
      <c r="M118" s="68"/>
      <c r="N118" s="39"/>
      <c r="O118" s="39"/>
      <c r="P118" s="68">
        <v>344.4</v>
      </c>
      <c r="Q118" s="68"/>
      <c r="R118" s="39"/>
      <c r="S118" s="39"/>
      <c r="T118" s="68" t="s">
        <v>548</v>
      </c>
      <c r="U118" s="68"/>
      <c r="V118" s="65" t="s">
        <v>207</v>
      </c>
      <c r="W118" s="39"/>
      <c r="X118" s="68">
        <v>680</v>
      </c>
      <c r="Y118" s="68"/>
      <c r="Z118" s="39"/>
    </row>
    <row r="119" spans="1:26">
      <c r="A119" s="53"/>
      <c r="B119" s="37"/>
      <c r="C119" s="39"/>
      <c r="D119" s="68"/>
      <c r="E119" s="68"/>
      <c r="F119" s="39"/>
      <c r="G119" s="39"/>
      <c r="H119" s="68"/>
      <c r="I119" s="68"/>
      <c r="J119" s="39"/>
      <c r="K119" s="39"/>
      <c r="L119" s="68"/>
      <c r="M119" s="68"/>
      <c r="N119" s="39"/>
      <c r="O119" s="39"/>
      <c r="P119" s="68"/>
      <c r="Q119" s="68"/>
      <c r="R119" s="39"/>
      <c r="S119" s="39"/>
      <c r="T119" s="68"/>
      <c r="U119" s="68"/>
      <c r="V119" s="65"/>
      <c r="W119" s="39"/>
      <c r="X119" s="68"/>
      <c r="Y119" s="68"/>
      <c r="Z119" s="39"/>
    </row>
    <row r="120" spans="1:26">
      <c r="A120" s="53"/>
      <c r="B120" s="66" t="s">
        <v>37</v>
      </c>
      <c r="C120" s="33"/>
      <c r="D120" s="48" t="s">
        <v>245</v>
      </c>
      <c r="E120" s="48"/>
      <c r="F120" s="33"/>
      <c r="G120" s="33"/>
      <c r="H120" s="48" t="s">
        <v>245</v>
      </c>
      <c r="I120" s="48"/>
      <c r="J120" s="33"/>
      <c r="K120" s="33"/>
      <c r="L120" s="48">
        <v>21</v>
      </c>
      <c r="M120" s="48"/>
      <c r="N120" s="33"/>
      <c r="O120" s="33"/>
      <c r="P120" s="48">
        <v>11.2</v>
      </c>
      <c r="Q120" s="48"/>
      <c r="R120" s="33"/>
      <c r="S120" s="33"/>
      <c r="T120" s="48" t="s">
        <v>378</v>
      </c>
      <c r="U120" s="48"/>
      <c r="V120" s="31" t="s">
        <v>207</v>
      </c>
      <c r="W120" s="33"/>
      <c r="X120" s="48">
        <v>31.9</v>
      </c>
      <c r="Y120" s="48"/>
      <c r="Z120" s="33"/>
    </row>
    <row r="121" spans="1:26">
      <c r="A121" s="53"/>
      <c r="B121" s="66"/>
      <c r="C121" s="33"/>
      <c r="D121" s="48"/>
      <c r="E121" s="48"/>
      <c r="F121" s="33"/>
      <c r="G121" s="33"/>
      <c r="H121" s="48"/>
      <c r="I121" s="48"/>
      <c r="J121" s="33"/>
      <c r="K121" s="33"/>
      <c r="L121" s="48"/>
      <c r="M121" s="48"/>
      <c r="N121" s="33"/>
      <c r="O121" s="33"/>
      <c r="P121" s="48"/>
      <c r="Q121" s="48"/>
      <c r="R121" s="33"/>
      <c r="S121" s="33"/>
      <c r="T121" s="48"/>
      <c r="U121" s="48"/>
      <c r="V121" s="31"/>
      <c r="W121" s="33"/>
      <c r="X121" s="48"/>
      <c r="Y121" s="48"/>
      <c r="Z121" s="33"/>
    </row>
    <row r="122" spans="1:26">
      <c r="A122" s="53"/>
      <c r="B122" s="37" t="s">
        <v>38</v>
      </c>
      <c r="C122" s="39"/>
      <c r="D122" s="68" t="s">
        <v>245</v>
      </c>
      <c r="E122" s="68"/>
      <c r="F122" s="39"/>
      <c r="G122" s="39"/>
      <c r="H122" s="68" t="s">
        <v>245</v>
      </c>
      <c r="I122" s="68"/>
      <c r="J122" s="39"/>
      <c r="K122" s="39"/>
      <c r="L122" s="68">
        <v>123.8</v>
      </c>
      <c r="M122" s="68"/>
      <c r="N122" s="39"/>
      <c r="O122" s="39"/>
      <c r="P122" s="68">
        <v>100.7</v>
      </c>
      <c r="Q122" s="68"/>
      <c r="R122" s="39"/>
      <c r="S122" s="39"/>
      <c r="T122" s="68" t="s">
        <v>698</v>
      </c>
      <c r="U122" s="68"/>
      <c r="V122" s="65" t="s">
        <v>207</v>
      </c>
      <c r="W122" s="39"/>
      <c r="X122" s="68">
        <v>224.4</v>
      </c>
      <c r="Y122" s="68"/>
      <c r="Z122" s="39"/>
    </row>
    <row r="123" spans="1:26">
      <c r="A123" s="53"/>
      <c r="B123" s="37"/>
      <c r="C123" s="39"/>
      <c r="D123" s="68"/>
      <c r="E123" s="68"/>
      <c r="F123" s="39"/>
      <c r="G123" s="39"/>
      <c r="H123" s="68"/>
      <c r="I123" s="68"/>
      <c r="J123" s="39"/>
      <c r="K123" s="39"/>
      <c r="L123" s="68"/>
      <c r="M123" s="68"/>
      <c r="N123" s="39"/>
      <c r="O123" s="39"/>
      <c r="P123" s="68"/>
      <c r="Q123" s="68"/>
      <c r="R123" s="39"/>
      <c r="S123" s="39"/>
      <c r="T123" s="68"/>
      <c r="U123" s="68"/>
      <c r="V123" s="65"/>
      <c r="W123" s="39"/>
      <c r="X123" s="68"/>
      <c r="Y123" s="68"/>
      <c r="Z123" s="39"/>
    </row>
    <row r="124" spans="1:26">
      <c r="A124" s="53"/>
      <c r="B124" s="66" t="s">
        <v>39</v>
      </c>
      <c r="C124" s="33"/>
      <c r="D124" s="48">
        <v>4.9000000000000004</v>
      </c>
      <c r="E124" s="48"/>
      <c r="F124" s="33"/>
      <c r="G124" s="33"/>
      <c r="H124" s="48" t="s">
        <v>245</v>
      </c>
      <c r="I124" s="48"/>
      <c r="J124" s="33"/>
      <c r="K124" s="33"/>
      <c r="L124" s="48">
        <v>102.8</v>
      </c>
      <c r="M124" s="48"/>
      <c r="N124" s="33"/>
      <c r="O124" s="33"/>
      <c r="P124" s="48">
        <v>233</v>
      </c>
      <c r="Q124" s="48"/>
      <c r="R124" s="33"/>
      <c r="S124" s="33"/>
      <c r="T124" s="48" t="s">
        <v>245</v>
      </c>
      <c r="U124" s="48"/>
      <c r="V124" s="33"/>
      <c r="W124" s="33"/>
      <c r="X124" s="48">
        <v>340.7</v>
      </c>
      <c r="Y124" s="48"/>
      <c r="Z124" s="33"/>
    </row>
    <row r="125" spans="1:26">
      <c r="A125" s="53"/>
      <c r="B125" s="66"/>
      <c r="C125" s="33"/>
      <c r="D125" s="48"/>
      <c r="E125" s="48"/>
      <c r="F125" s="33"/>
      <c r="G125" s="33"/>
      <c r="H125" s="48"/>
      <c r="I125" s="48"/>
      <c r="J125" s="33"/>
      <c r="K125" s="33"/>
      <c r="L125" s="48"/>
      <c r="M125" s="48"/>
      <c r="N125" s="33"/>
      <c r="O125" s="33"/>
      <c r="P125" s="48"/>
      <c r="Q125" s="48"/>
      <c r="R125" s="33"/>
      <c r="S125" s="33"/>
      <c r="T125" s="48"/>
      <c r="U125" s="48"/>
      <c r="V125" s="33"/>
      <c r="W125" s="33"/>
      <c r="X125" s="48"/>
      <c r="Y125" s="48"/>
      <c r="Z125" s="33"/>
    </row>
    <row r="126" spans="1:26">
      <c r="A126" s="53"/>
      <c r="B126" s="37" t="s">
        <v>573</v>
      </c>
      <c r="C126" s="39"/>
      <c r="D126" s="68" t="s">
        <v>245</v>
      </c>
      <c r="E126" s="68"/>
      <c r="F126" s="39"/>
      <c r="G126" s="39"/>
      <c r="H126" s="68" t="s">
        <v>245</v>
      </c>
      <c r="I126" s="68"/>
      <c r="J126" s="39"/>
      <c r="K126" s="39"/>
      <c r="L126" s="68" t="s">
        <v>245</v>
      </c>
      <c r="M126" s="68"/>
      <c r="N126" s="39"/>
      <c r="O126" s="39"/>
      <c r="P126" s="68">
        <v>14.1</v>
      </c>
      <c r="Q126" s="68"/>
      <c r="R126" s="39"/>
      <c r="S126" s="39"/>
      <c r="T126" s="68" t="s">
        <v>245</v>
      </c>
      <c r="U126" s="68"/>
      <c r="V126" s="39"/>
      <c r="W126" s="39"/>
      <c r="X126" s="68">
        <v>14.1</v>
      </c>
      <c r="Y126" s="68"/>
      <c r="Z126" s="39"/>
    </row>
    <row r="127" spans="1:26">
      <c r="A127" s="53"/>
      <c r="B127" s="37"/>
      <c r="C127" s="39"/>
      <c r="D127" s="68"/>
      <c r="E127" s="68"/>
      <c r="F127" s="39"/>
      <c r="G127" s="39"/>
      <c r="H127" s="68"/>
      <c r="I127" s="68"/>
      <c r="J127" s="39"/>
      <c r="K127" s="39"/>
      <c r="L127" s="68"/>
      <c r="M127" s="68"/>
      <c r="N127" s="39"/>
      <c r="O127" s="39"/>
      <c r="P127" s="68"/>
      <c r="Q127" s="68"/>
      <c r="R127" s="39"/>
      <c r="S127" s="39"/>
      <c r="T127" s="68"/>
      <c r="U127" s="68"/>
      <c r="V127" s="39"/>
      <c r="W127" s="39"/>
      <c r="X127" s="68"/>
      <c r="Y127" s="68"/>
      <c r="Z127" s="39"/>
    </row>
    <row r="128" spans="1:26">
      <c r="A128" s="53"/>
      <c r="B128" s="66" t="s">
        <v>574</v>
      </c>
      <c r="C128" s="33"/>
      <c r="D128" s="48" t="s">
        <v>245</v>
      </c>
      <c r="E128" s="48"/>
      <c r="F128" s="33"/>
      <c r="G128" s="33"/>
      <c r="H128" s="48" t="s">
        <v>245</v>
      </c>
      <c r="I128" s="48"/>
      <c r="J128" s="33"/>
      <c r="K128" s="33"/>
      <c r="L128" s="48">
        <v>2.2999999999999998</v>
      </c>
      <c r="M128" s="48"/>
      <c r="N128" s="33"/>
      <c r="O128" s="33"/>
      <c r="P128" s="48">
        <v>4.7</v>
      </c>
      <c r="Q128" s="48"/>
      <c r="R128" s="33"/>
      <c r="S128" s="33"/>
      <c r="T128" s="48" t="s">
        <v>245</v>
      </c>
      <c r="U128" s="48"/>
      <c r="V128" s="33"/>
      <c r="W128" s="33"/>
      <c r="X128" s="48">
        <v>7</v>
      </c>
      <c r="Y128" s="48"/>
      <c r="Z128" s="33"/>
    </row>
    <row r="129" spans="1:26" ht="15.75" thickBot="1">
      <c r="A129" s="53"/>
      <c r="B129" s="66"/>
      <c r="C129" s="33"/>
      <c r="D129" s="49"/>
      <c r="E129" s="49"/>
      <c r="F129" s="34"/>
      <c r="G129" s="33"/>
      <c r="H129" s="49"/>
      <c r="I129" s="49"/>
      <c r="J129" s="34"/>
      <c r="K129" s="33"/>
      <c r="L129" s="49"/>
      <c r="M129" s="49"/>
      <c r="N129" s="34"/>
      <c r="O129" s="33"/>
      <c r="P129" s="49"/>
      <c r="Q129" s="49"/>
      <c r="R129" s="34"/>
      <c r="S129" s="33"/>
      <c r="T129" s="49"/>
      <c r="U129" s="49"/>
      <c r="V129" s="34"/>
      <c r="W129" s="33"/>
      <c r="X129" s="49"/>
      <c r="Y129" s="49"/>
      <c r="Z129" s="34"/>
    </row>
    <row r="130" spans="1:26">
      <c r="A130" s="53"/>
      <c r="B130" s="96" t="s">
        <v>42</v>
      </c>
      <c r="C130" s="39"/>
      <c r="D130" s="43">
        <v>4.9000000000000004</v>
      </c>
      <c r="E130" s="43"/>
      <c r="F130" s="40"/>
      <c r="G130" s="39"/>
      <c r="H130" s="43" t="s">
        <v>245</v>
      </c>
      <c r="I130" s="43"/>
      <c r="J130" s="40"/>
      <c r="K130" s="39"/>
      <c r="L130" s="43">
        <v>586.1</v>
      </c>
      <c r="M130" s="43"/>
      <c r="N130" s="40"/>
      <c r="O130" s="39"/>
      <c r="P130" s="43">
        <v>708.1</v>
      </c>
      <c r="Q130" s="43"/>
      <c r="R130" s="40"/>
      <c r="S130" s="39"/>
      <c r="T130" s="43" t="s">
        <v>593</v>
      </c>
      <c r="U130" s="43"/>
      <c r="V130" s="41" t="s">
        <v>207</v>
      </c>
      <c r="W130" s="39"/>
      <c r="X130" s="46">
        <v>1298.0999999999999</v>
      </c>
      <c r="Y130" s="46"/>
      <c r="Z130" s="40"/>
    </row>
    <row r="131" spans="1:26" ht="15.75" thickBot="1">
      <c r="A131" s="53"/>
      <c r="B131" s="139"/>
      <c r="C131" s="70"/>
      <c r="D131" s="74"/>
      <c r="E131" s="74"/>
      <c r="F131" s="70"/>
      <c r="G131" s="70"/>
      <c r="H131" s="74"/>
      <c r="I131" s="74"/>
      <c r="J131" s="70"/>
      <c r="K131" s="70"/>
      <c r="L131" s="74"/>
      <c r="M131" s="74"/>
      <c r="N131" s="70"/>
      <c r="O131" s="70"/>
      <c r="P131" s="74"/>
      <c r="Q131" s="74"/>
      <c r="R131" s="70"/>
      <c r="S131" s="70"/>
      <c r="T131" s="74"/>
      <c r="U131" s="74"/>
      <c r="V131" s="71"/>
      <c r="W131" s="70"/>
      <c r="X131" s="73"/>
      <c r="Y131" s="73"/>
      <c r="Z131" s="70"/>
    </row>
    <row r="132" spans="1:26">
      <c r="A132" s="53"/>
      <c r="B132" s="140" t="s">
        <v>575</v>
      </c>
      <c r="C132" s="27"/>
      <c r="D132" s="94" t="s">
        <v>576</v>
      </c>
      <c r="E132" s="94"/>
      <c r="F132" s="93" t="s">
        <v>207</v>
      </c>
      <c r="G132" s="27"/>
      <c r="H132" s="94" t="s">
        <v>245</v>
      </c>
      <c r="I132" s="94"/>
      <c r="J132" s="27"/>
      <c r="K132" s="27"/>
      <c r="L132" s="94" t="s">
        <v>699</v>
      </c>
      <c r="M132" s="94"/>
      <c r="N132" s="93" t="s">
        <v>207</v>
      </c>
      <c r="O132" s="27"/>
      <c r="P132" s="94">
        <v>200.2</v>
      </c>
      <c r="Q132" s="94"/>
      <c r="R132" s="27"/>
      <c r="S132" s="27"/>
      <c r="T132" s="94" t="s">
        <v>245</v>
      </c>
      <c r="U132" s="94"/>
      <c r="V132" s="27"/>
      <c r="W132" s="27"/>
      <c r="X132" s="94">
        <v>120.5</v>
      </c>
      <c r="Y132" s="94"/>
      <c r="Z132" s="27"/>
    </row>
    <row r="133" spans="1:26">
      <c r="A133" s="53"/>
      <c r="B133" s="141"/>
      <c r="C133" s="33"/>
      <c r="D133" s="48"/>
      <c r="E133" s="48"/>
      <c r="F133" s="31"/>
      <c r="G133" s="33"/>
      <c r="H133" s="48"/>
      <c r="I133" s="48"/>
      <c r="J133" s="33"/>
      <c r="K133" s="33"/>
      <c r="L133" s="48"/>
      <c r="M133" s="48"/>
      <c r="N133" s="31"/>
      <c r="O133" s="33"/>
      <c r="P133" s="48"/>
      <c r="Q133" s="48"/>
      <c r="R133" s="33"/>
      <c r="S133" s="33"/>
      <c r="T133" s="48"/>
      <c r="U133" s="48"/>
      <c r="V133" s="33"/>
      <c r="W133" s="33"/>
      <c r="X133" s="48"/>
      <c r="Y133" s="48"/>
      <c r="Z133" s="33"/>
    </row>
    <row r="134" spans="1:26">
      <c r="A134" s="53"/>
      <c r="B134" s="155" t="s">
        <v>700</v>
      </c>
      <c r="C134" s="39"/>
      <c r="D134" s="68">
        <v>46.5</v>
      </c>
      <c r="E134" s="68"/>
      <c r="F134" s="39"/>
      <c r="G134" s="39"/>
      <c r="H134" s="68" t="s">
        <v>702</v>
      </c>
      <c r="I134" s="68"/>
      <c r="J134" s="65" t="s">
        <v>207</v>
      </c>
      <c r="K134" s="39"/>
      <c r="L134" s="68" t="s">
        <v>378</v>
      </c>
      <c r="M134" s="68"/>
      <c r="N134" s="65" t="s">
        <v>207</v>
      </c>
      <c r="O134" s="39"/>
      <c r="P134" s="68" t="s">
        <v>245</v>
      </c>
      <c r="Q134" s="68"/>
      <c r="R134" s="39"/>
      <c r="S134" s="39"/>
      <c r="T134" s="68" t="s">
        <v>501</v>
      </c>
      <c r="U134" s="68"/>
      <c r="V134" s="65" t="s">
        <v>207</v>
      </c>
      <c r="W134" s="39"/>
      <c r="X134" s="68" t="s">
        <v>245</v>
      </c>
      <c r="Y134" s="68"/>
      <c r="Z134" s="39"/>
    </row>
    <row r="135" spans="1:26">
      <c r="A135" s="53"/>
      <c r="B135" s="155" t="s">
        <v>701</v>
      </c>
      <c r="C135" s="39"/>
      <c r="D135" s="68"/>
      <c r="E135" s="68"/>
      <c r="F135" s="39"/>
      <c r="G135" s="39"/>
      <c r="H135" s="68"/>
      <c r="I135" s="68"/>
      <c r="J135" s="65"/>
      <c r="K135" s="39"/>
      <c r="L135" s="68"/>
      <c r="M135" s="68"/>
      <c r="N135" s="65"/>
      <c r="O135" s="39"/>
      <c r="P135" s="68"/>
      <c r="Q135" s="68"/>
      <c r="R135" s="39"/>
      <c r="S135" s="39"/>
      <c r="T135" s="68"/>
      <c r="U135" s="68"/>
      <c r="V135" s="65"/>
      <c r="W135" s="39"/>
      <c r="X135" s="68"/>
      <c r="Y135" s="68"/>
      <c r="Z135" s="39"/>
    </row>
    <row r="136" spans="1:26">
      <c r="A136" s="53"/>
      <c r="B136" s="66" t="s">
        <v>44</v>
      </c>
      <c r="C136" s="33"/>
      <c r="D136" s="48" t="s">
        <v>517</v>
      </c>
      <c r="E136" s="48"/>
      <c r="F136" s="31" t="s">
        <v>207</v>
      </c>
      <c r="G136" s="33"/>
      <c r="H136" s="48" t="s">
        <v>245</v>
      </c>
      <c r="I136" s="48"/>
      <c r="J136" s="33"/>
      <c r="K136" s="33"/>
      <c r="L136" s="48">
        <v>0.1</v>
      </c>
      <c r="M136" s="48"/>
      <c r="N136" s="33"/>
      <c r="O136" s="33"/>
      <c r="P136" s="48">
        <v>0.1</v>
      </c>
      <c r="Q136" s="48"/>
      <c r="R136" s="33"/>
      <c r="S136" s="33"/>
      <c r="T136" s="48" t="s">
        <v>245</v>
      </c>
      <c r="U136" s="48"/>
      <c r="V136" s="33"/>
      <c r="W136" s="33"/>
      <c r="X136" s="48" t="s">
        <v>579</v>
      </c>
      <c r="Y136" s="48"/>
      <c r="Z136" s="31" t="s">
        <v>207</v>
      </c>
    </row>
    <row r="137" spans="1:26">
      <c r="A137" s="53"/>
      <c r="B137" s="66"/>
      <c r="C137" s="33"/>
      <c r="D137" s="48"/>
      <c r="E137" s="48"/>
      <c r="F137" s="31"/>
      <c r="G137" s="33"/>
      <c r="H137" s="48"/>
      <c r="I137" s="48"/>
      <c r="J137" s="33"/>
      <c r="K137" s="33"/>
      <c r="L137" s="48"/>
      <c r="M137" s="48"/>
      <c r="N137" s="33"/>
      <c r="O137" s="33"/>
      <c r="P137" s="48"/>
      <c r="Q137" s="48"/>
      <c r="R137" s="33"/>
      <c r="S137" s="33"/>
      <c r="T137" s="48"/>
      <c r="U137" s="48"/>
      <c r="V137" s="33"/>
      <c r="W137" s="33"/>
      <c r="X137" s="48"/>
      <c r="Y137" s="48"/>
      <c r="Z137" s="31"/>
    </row>
    <row r="138" spans="1:26">
      <c r="A138" s="53"/>
      <c r="B138" s="37" t="s">
        <v>580</v>
      </c>
      <c r="C138" s="39"/>
      <c r="D138" s="68">
        <v>32.4</v>
      </c>
      <c r="E138" s="68"/>
      <c r="F138" s="39"/>
      <c r="G138" s="39"/>
      <c r="H138" s="68" t="s">
        <v>245</v>
      </c>
      <c r="I138" s="68"/>
      <c r="J138" s="39"/>
      <c r="K138" s="39"/>
      <c r="L138" s="68" t="s">
        <v>245</v>
      </c>
      <c r="M138" s="68"/>
      <c r="N138" s="39"/>
      <c r="O138" s="39"/>
      <c r="P138" s="68" t="s">
        <v>703</v>
      </c>
      <c r="Q138" s="68"/>
      <c r="R138" s="65" t="s">
        <v>207</v>
      </c>
      <c r="S138" s="39"/>
      <c r="T138" s="68" t="s">
        <v>245</v>
      </c>
      <c r="U138" s="68"/>
      <c r="V138" s="39"/>
      <c r="W138" s="39"/>
      <c r="X138" s="68" t="s">
        <v>245</v>
      </c>
      <c r="Y138" s="68"/>
      <c r="Z138" s="39"/>
    </row>
    <row r="139" spans="1:26">
      <c r="A139" s="53"/>
      <c r="B139" s="37"/>
      <c r="C139" s="39"/>
      <c r="D139" s="68"/>
      <c r="E139" s="68"/>
      <c r="F139" s="39"/>
      <c r="G139" s="39"/>
      <c r="H139" s="68"/>
      <c r="I139" s="68"/>
      <c r="J139" s="39"/>
      <c r="K139" s="39"/>
      <c r="L139" s="68"/>
      <c r="M139" s="68"/>
      <c r="N139" s="39"/>
      <c r="O139" s="39"/>
      <c r="P139" s="68"/>
      <c r="Q139" s="68"/>
      <c r="R139" s="65"/>
      <c r="S139" s="39"/>
      <c r="T139" s="68"/>
      <c r="U139" s="68"/>
      <c r="V139" s="39"/>
      <c r="W139" s="39"/>
      <c r="X139" s="68"/>
      <c r="Y139" s="68"/>
      <c r="Z139" s="39"/>
    </row>
    <row r="140" spans="1:26">
      <c r="A140" s="53"/>
      <c r="B140" s="66" t="s">
        <v>704</v>
      </c>
      <c r="C140" s="33"/>
      <c r="D140" s="48" t="s">
        <v>583</v>
      </c>
      <c r="E140" s="48"/>
      <c r="F140" s="31" t="s">
        <v>207</v>
      </c>
      <c r="G140" s="33"/>
      <c r="H140" s="48" t="s">
        <v>600</v>
      </c>
      <c r="I140" s="48"/>
      <c r="J140" s="31" t="s">
        <v>207</v>
      </c>
      <c r="K140" s="33"/>
      <c r="L140" s="48">
        <v>0.2</v>
      </c>
      <c r="M140" s="48"/>
      <c r="N140" s="33"/>
      <c r="O140" s="33"/>
      <c r="P140" s="48" t="s">
        <v>705</v>
      </c>
      <c r="Q140" s="48"/>
      <c r="R140" s="31" t="s">
        <v>207</v>
      </c>
      <c r="S140" s="33"/>
      <c r="T140" s="48" t="s">
        <v>245</v>
      </c>
      <c r="U140" s="48"/>
      <c r="V140" s="33"/>
      <c r="W140" s="33"/>
      <c r="X140" s="48" t="s">
        <v>585</v>
      </c>
      <c r="Y140" s="48"/>
      <c r="Z140" s="31" t="s">
        <v>207</v>
      </c>
    </row>
    <row r="141" spans="1:26" ht="15.75" thickBot="1">
      <c r="A141" s="53"/>
      <c r="B141" s="66"/>
      <c r="C141" s="33"/>
      <c r="D141" s="49"/>
      <c r="E141" s="49"/>
      <c r="F141" s="32"/>
      <c r="G141" s="33"/>
      <c r="H141" s="49"/>
      <c r="I141" s="49"/>
      <c r="J141" s="32"/>
      <c r="K141" s="33"/>
      <c r="L141" s="49"/>
      <c r="M141" s="49"/>
      <c r="N141" s="34"/>
      <c r="O141" s="33"/>
      <c r="P141" s="49"/>
      <c r="Q141" s="49"/>
      <c r="R141" s="32"/>
      <c r="S141" s="33"/>
      <c r="T141" s="49"/>
      <c r="U141" s="49"/>
      <c r="V141" s="34"/>
      <c r="W141" s="33"/>
      <c r="X141" s="49"/>
      <c r="Y141" s="49"/>
      <c r="Z141" s="32"/>
    </row>
    <row r="142" spans="1:26">
      <c r="A142" s="53"/>
      <c r="B142" s="37" t="s">
        <v>46</v>
      </c>
      <c r="C142" s="39"/>
      <c r="D142" s="43" t="s">
        <v>586</v>
      </c>
      <c r="E142" s="43"/>
      <c r="F142" s="41" t="s">
        <v>207</v>
      </c>
      <c r="G142" s="39"/>
      <c r="H142" s="43" t="s">
        <v>706</v>
      </c>
      <c r="I142" s="43"/>
      <c r="J142" s="41" t="s">
        <v>207</v>
      </c>
      <c r="K142" s="39"/>
      <c r="L142" s="43" t="s">
        <v>699</v>
      </c>
      <c r="M142" s="43"/>
      <c r="N142" s="41" t="s">
        <v>207</v>
      </c>
      <c r="O142" s="39"/>
      <c r="P142" s="43">
        <v>165.2</v>
      </c>
      <c r="Q142" s="43"/>
      <c r="R142" s="40"/>
      <c r="S142" s="39"/>
      <c r="T142" s="43" t="s">
        <v>501</v>
      </c>
      <c r="U142" s="43"/>
      <c r="V142" s="41" t="s">
        <v>207</v>
      </c>
      <c r="W142" s="39"/>
      <c r="X142" s="43" t="s">
        <v>587</v>
      </c>
      <c r="Y142" s="43"/>
      <c r="Z142" s="41" t="s">
        <v>207</v>
      </c>
    </row>
    <row r="143" spans="1:26">
      <c r="A143" s="53"/>
      <c r="B143" s="37"/>
      <c r="C143" s="39"/>
      <c r="D143" s="68"/>
      <c r="E143" s="68"/>
      <c r="F143" s="65"/>
      <c r="G143" s="39"/>
      <c r="H143" s="68"/>
      <c r="I143" s="68"/>
      <c r="J143" s="65"/>
      <c r="K143" s="39"/>
      <c r="L143" s="68"/>
      <c r="M143" s="68"/>
      <c r="N143" s="65"/>
      <c r="O143" s="39"/>
      <c r="P143" s="68"/>
      <c r="Q143" s="68"/>
      <c r="R143" s="39"/>
      <c r="S143" s="39"/>
      <c r="T143" s="68"/>
      <c r="U143" s="68"/>
      <c r="V143" s="65"/>
      <c r="W143" s="39"/>
      <c r="X143" s="68"/>
      <c r="Y143" s="68"/>
      <c r="Z143" s="65"/>
    </row>
    <row r="144" spans="1:26">
      <c r="A144" s="53"/>
      <c r="B144" s="66" t="s">
        <v>47</v>
      </c>
      <c r="C144" s="33"/>
      <c r="D144" s="48" t="s">
        <v>588</v>
      </c>
      <c r="E144" s="48"/>
      <c r="F144" s="31" t="s">
        <v>207</v>
      </c>
      <c r="G144" s="33"/>
      <c r="H144" s="48" t="s">
        <v>345</v>
      </c>
      <c r="I144" s="48"/>
      <c r="J144" s="31" t="s">
        <v>207</v>
      </c>
      <c r="K144" s="33"/>
      <c r="L144" s="48" t="s">
        <v>707</v>
      </c>
      <c r="M144" s="48"/>
      <c r="N144" s="31" t="s">
        <v>207</v>
      </c>
      <c r="O144" s="33"/>
      <c r="P144" s="48">
        <v>66.900000000000006</v>
      </c>
      <c r="Q144" s="48"/>
      <c r="R144" s="33"/>
      <c r="S144" s="33"/>
      <c r="T144" s="48" t="s">
        <v>245</v>
      </c>
      <c r="U144" s="48"/>
      <c r="V144" s="33"/>
      <c r="W144" s="33"/>
      <c r="X144" s="48" t="s">
        <v>589</v>
      </c>
      <c r="Y144" s="48"/>
      <c r="Z144" s="31" t="s">
        <v>207</v>
      </c>
    </row>
    <row r="145" spans="1:26" ht="15.75" thickBot="1">
      <c r="A145" s="53"/>
      <c r="B145" s="66"/>
      <c r="C145" s="33"/>
      <c r="D145" s="49"/>
      <c r="E145" s="49"/>
      <c r="F145" s="32"/>
      <c r="G145" s="33"/>
      <c r="H145" s="49"/>
      <c r="I145" s="49"/>
      <c r="J145" s="32"/>
      <c r="K145" s="33"/>
      <c r="L145" s="49"/>
      <c r="M145" s="49"/>
      <c r="N145" s="32"/>
      <c r="O145" s="33"/>
      <c r="P145" s="49"/>
      <c r="Q145" s="49"/>
      <c r="R145" s="34"/>
      <c r="S145" s="33"/>
      <c r="T145" s="49"/>
      <c r="U145" s="49"/>
      <c r="V145" s="34"/>
      <c r="W145" s="33"/>
      <c r="X145" s="49"/>
      <c r="Y145" s="49"/>
      <c r="Z145" s="32"/>
    </row>
    <row r="146" spans="1:26">
      <c r="A146" s="53"/>
      <c r="B146" s="37" t="s">
        <v>708</v>
      </c>
      <c r="C146" s="39"/>
      <c r="D146" s="41" t="s">
        <v>205</v>
      </c>
      <c r="E146" s="43">
        <v>5.6</v>
      </c>
      <c r="F146" s="40"/>
      <c r="G146" s="39"/>
      <c r="H146" s="41" t="s">
        <v>205</v>
      </c>
      <c r="I146" s="43" t="s">
        <v>709</v>
      </c>
      <c r="J146" s="41" t="s">
        <v>207</v>
      </c>
      <c r="K146" s="39"/>
      <c r="L146" s="41" t="s">
        <v>205</v>
      </c>
      <c r="M146" s="43" t="s">
        <v>710</v>
      </c>
      <c r="N146" s="41" t="s">
        <v>207</v>
      </c>
      <c r="O146" s="39"/>
      <c r="P146" s="41" t="s">
        <v>205</v>
      </c>
      <c r="Q146" s="43">
        <v>98.3</v>
      </c>
      <c r="R146" s="40"/>
      <c r="S146" s="39"/>
      <c r="T146" s="41" t="s">
        <v>205</v>
      </c>
      <c r="U146" s="43" t="s">
        <v>501</v>
      </c>
      <c r="V146" s="41" t="s">
        <v>207</v>
      </c>
      <c r="W146" s="39"/>
      <c r="X146" s="41" t="s">
        <v>205</v>
      </c>
      <c r="Y146" s="43">
        <v>5.6</v>
      </c>
      <c r="Z146" s="40"/>
    </row>
    <row r="147" spans="1:26" ht="15.75" thickBot="1">
      <c r="A147" s="53"/>
      <c r="B147" s="69"/>
      <c r="C147" s="70"/>
      <c r="D147" s="71"/>
      <c r="E147" s="74"/>
      <c r="F147" s="70"/>
      <c r="G147" s="70"/>
      <c r="H147" s="71"/>
      <c r="I147" s="74"/>
      <c r="J147" s="71"/>
      <c r="K147" s="70"/>
      <c r="L147" s="71"/>
      <c r="M147" s="74"/>
      <c r="N147" s="71"/>
      <c r="O147" s="70"/>
      <c r="P147" s="71"/>
      <c r="Q147" s="74"/>
      <c r="R147" s="70"/>
      <c r="S147" s="70"/>
      <c r="T147" s="71"/>
      <c r="U147" s="74"/>
      <c r="V147" s="71"/>
      <c r="W147" s="70"/>
      <c r="X147" s="71"/>
      <c r="Y147" s="74"/>
      <c r="Z147" s="70"/>
    </row>
    <row r="148" spans="1:26">
      <c r="A148" s="53"/>
      <c r="B148" s="93" t="s">
        <v>711</v>
      </c>
      <c r="C148" s="27"/>
      <c r="D148" s="93" t="s">
        <v>205</v>
      </c>
      <c r="E148" s="94">
        <v>1.5</v>
      </c>
      <c r="F148" s="27"/>
      <c r="G148" s="27"/>
      <c r="H148" s="93" t="s">
        <v>205</v>
      </c>
      <c r="I148" s="94" t="s">
        <v>709</v>
      </c>
      <c r="J148" s="93" t="s">
        <v>207</v>
      </c>
      <c r="K148" s="27"/>
      <c r="L148" s="93" t="s">
        <v>205</v>
      </c>
      <c r="M148" s="94" t="s">
        <v>710</v>
      </c>
      <c r="N148" s="93" t="s">
        <v>207</v>
      </c>
      <c r="O148" s="27"/>
      <c r="P148" s="93" t="s">
        <v>205</v>
      </c>
      <c r="Q148" s="94">
        <v>98.3</v>
      </c>
      <c r="R148" s="27"/>
      <c r="S148" s="27"/>
      <c r="T148" s="93" t="s">
        <v>205</v>
      </c>
      <c r="U148" s="94" t="s">
        <v>501</v>
      </c>
      <c r="V148" s="93" t="s">
        <v>207</v>
      </c>
      <c r="W148" s="27"/>
      <c r="X148" s="93" t="s">
        <v>205</v>
      </c>
      <c r="Y148" s="94">
        <v>1.5</v>
      </c>
      <c r="Z148" s="27"/>
    </row>
    <row r="149" spans="1:26" ht="15.75" thickBot="1">
      <c r="A149" s="53"/>
      <c r="B149" s="32"/>
      <c r="C149" s="34"/>
      <c r="D149" s="32"/>
      <c r="E149" s="49"/>
      <c r="F149" s="34"/>
      <c r="G149" s="34"/>
      <c r="H149" s="32"/>
      <c r="I149" s="49"/>
      <c r="J149" s="32"/>
      <c r="K149" s="34"/>
      <c r="L149" s="32"/>
      <c r="M149" s="49"/>
      <c r="N149" s="32"/>
      <c r="O149" s="34"/>
      <c r="P149" s="32"/>
      <c r="Q149" s="49"/>
      <c r="R149" s="34"/>
      <c r="S149" s="34"/>
      <c r="T149" s="32"/>
      <c r="U149" s="49"/>
      <c r="V149" s="32"/>
      <c r="W149" s="34"/>
      <c r="X149" s="32"/>
      <c r="Y149" s="49"/>
      <c r="Z149" s="34"/>
    </row>
    <row r="150" spans="1:26">
      <c r="A150" s="53"/>
      <c r="B150" s="59"/>
      <c r="C150" s="59"/>
      <c r="D150" s="59"/>
      <c r="E150" s="59"/>
      <c r="F150" s="59"/>
      <c r="G150" s="59"/>
      <c r="H150" s="59"/>
      <c r="I150" s="59"/>
      <c r="J150" s="59"/>
      <c r="K150" s="59"/>
      <c r="L150" s="59"/>
      <c r="M150" s="59"/>
      <c r="N150" s="59"/>
      <c r="O150" s="59"/>
      <c r="P150" s="59"/>
      <c r="Q150" s="59"/>
      <c r="R150" s="59"/>
      <c r="S150" s="59"/>
      <c r="T150" s="59"/>
      <c r="U150" s="59"/>
      <c r="V150" s="59"/>
      <c r="W150" s="59"/>
      <c r="X150" s="59"/>
      <c r="Y150" s="59"/>
      <c r="Z150" s="59"/>
    </row>
    <row r="151" spans="1:26">
      <c r="A151" s="53"/>
      <c r="B151" s="54" t="s">
        <v>590</v>
      </c>
      <c r="C151" s="54"/>
      <c r="D151" s="54"/>
      <c r="E151" s="54"/>
      <c r="F151" s="54"/>
      <c r="G151" s="54"/>
      <c r="H151" s="54"/>
      <c r="I151" s="54"/>
      <c r="J151" s="54"/>
      <c r="K151" s="54"/>
      <c r="L151" s="54"/>
      <c r="M151" s="54"/>
      <c r="N151" s="54"/>
      <c r="O151" s="54"/>
      <c r="P151" s="54"/>
      <c r="Q151" s="54"/>
      <c r="R151" s="54"/>
      <c r="S151" s="54"/>
      <c r="T151" s="54"/>
      <c r="U151" s="54"/>
      <c r="V151" s="54"/>
      <c r="W151" s="54"/>
      <c r="X151" s="54"/>
      <c r="Y151" s="54"/>
      <c r="Z151" s="54"/>
    </row>
    <row r="152" spans="1:26">
      <c r="A152" s="53"/>
      <c r="B152" s="26"/>
      <c r="C152" s="26"/>
      <c r="D152" s="26"/>
      <c r="E152" s="26"/>
      <c r="F152" s="26"/>
      <c r="G152" s="26"/>
      <c r="H152" s="26"/>
      <c r="I152" s="26"/>
      <c r="J152" s="26"/>
      <c r="K152" s="26"/>
      <c r="L152" s="26"/>
      <c r="M152" s="26"/>
      <c r="N152" s="26"/>
      <c r="O152" s="26"/>
      <c r="P152" s="26"/>
      <c r="Q152" s="26"/>
      <c r="R152" s="26"/>
      <c r="S152" s="26"/>
      <c r="T152" s="26"/>
      <c r="U152" s="26"/>
      <c r="V152" s="26"/>
      <c r="W152" s="26"/>
      <c r="X152" s="26"/>
      <c r="Y152" s="26"/>
      <c r="Z152" s="26"/>
    </row>
    <row r="153" spans="1:26">
      <c r="A153" s="53"/>
      <c r="B153" s="13"/>
      <c r="C153" s="13"/>
      <c r="D153" s="13"/>
      <c r="E153" s="13"/>
      <c r="F153" s="13"/>
      <c r="G153" s="13"/>
      <c r="H153" s="13"/>
      <c r="I153" s="13"/>
      <c r="J153" s="13"/>
      <c r="K153" s="13"/>
      <c r="L153" s="13"/>
      <c r="M153" s="13"/>
      <c r="N153" s="13"/>
      <c r="O153" s="13"/>
      <c r="P153" s="13"/>
      <c r="Q153" s="13"/>
      <c r="R153" s="13"/>
      <c r="S153" s="13"/>
      <c r="T153" s="13"/>
      <c r="U153" s="13"/>
      <c r="V153" s="13"/>
      <c r="W153" s="13"/>
      <c r="X153" s="13"/>
      <c r="Y153" s="13"/>
      <c r="Z153" s="13"/>
    </row>
    <row r="154" spans="1:26">
      <c r="A154" s="53"/>
      <c r="B154" s="83"/>
      <c r="C154" s="14"/>
      <c r="D154" s="133" t="s">
        <v>561</v>
      </c>
      <c r="E154" s="133"/>
      <c r="F154" s="133"/>
      <c r="G154" s="133"/>
      <c r="H154" s="133"/>
      <c r="I154" s="133"/>
      <c r="J154" s="133"/>
      <c r="K154" s="133"/>
      <c r="L154" s="133"/>
      <c r="M154" s="133"/>
      <c r="N154" s="133"/>
      <c r="O154" s="133"/>
      <c r="P154" s="133"/>
      <c r="Q154" s="133"/>
      <c r="R154" s="133"/>
      <c r="S154" s="133"/>
      <c r="T154" s="133"/>
      <c r="U154" s="133"/>
      <c r="V154" s="133"/>
      <c r="W154" s="133"/>
      <c r="X154" s="133"/>
      <c r="Y154" s="133"/>
      <c r="Z154" s="133"/>
    </row>
    <row r="155" spans="1:26">
      <c r="A155" s="53"/>
      <c r="B155" s="33"/>
      <c r="C155" s="33"/>
      <c r="D155" s="133" t="s">
        <v>197</v>
      </c>
      <c r="E155" s="133"/>
      <c r="F155" s="133"/>
      <c r="G155" s="133"/>
      <c r="H155" s="133"/>
      <c r="I155" s="133"/>
      <c r="J155" s="133"/>
      <c r="K155" s="133"/>
      <c r="L155" s="133"/>
      <c r="M155" s="133"/>
      <c r="N155" s="133"/>
      <c r="O155" s="133"/>
      <c r="P155" s="133"/>
      <c r="Q155" s="133"/>
      <c r="R155" s="133"/>
      <c r="S155" s="133"/>
      <c r="T155" s="133"/>
      <c r="U155" s="133"/>
      <c r="V155" s="133"/>
      <c r="W155" s="133"/>
      <c r="X155" s="133"/>
      <c r="Y155" s="133"/>
      <c r="Z155" s="133"/>
    </row>
    <row r="156" spans="1:26" ht="15.75" thickBot="1">
      <c r="A156" s="53"/>
      <c r="B156" s="33"/>
      <c r="C156" s="33"/>
      <c r="D156" s="134">
        <v>41729</v>
      </c>
      <c r="E156" s="134"/>
      <c r="F156" s="134"/>
      <c r="G156" s="134"/>
      <c r="H156" s="134"/>
      <c r="I156" s="134"/>
      <c r="J156" s="134"/>
      <c r="K156" s="134"/>
      <c r="L156" s="134"/>
      <c r="M156" s="134"/>
      <c r="N156" s="134"/>
      <c r="O156" s="134"/>
      <c r="P156" s="134"/>
      <c r="Q156" s="134"/>
      <c r="R156" s="134"/>
      <c r="S156" s="134"/>
      <c r="T156" s="134"/>
      <c r="U156" s="134"/>
      <c r="V156" s="134"/>
      <c r="W156" s="134"/>
      <c r="X156" s="134"/>
      <c r="Y156" s="134"/>
      <c r="Z156" s="134"/>
    </row>
    <row r="157" spans="1:26">
      <c r="A157" s="53"/>
      <c r="B157" s="135" t="s">
        <v>199</v>
      </c>
      <c r="C157" s="33"/>
      <c r="D157" s="137" t="s">
        <v>562</v>
      </c>
      <c r="E157" s="137"/>
      <c r="F157" s="137"/>
      <c r="G157" s="27"/>
      <c r="H157" s="137" t="s">
        <v>696</v>
      </c>
      <c r="I157" s="137"/>
      <c r="J157" s="137"/>
      <c r="K157" s="27"/>
      <c r="L157" s="137" t="s">
        <v>563</v>
      </c>
      <c r="M157" s="137"/>
      <c r="N157" s="137"/>
      <c r="O157" s="27"/>
      <c r="P157" s="137" t="s">
        <v>564</v>
      </c>
      <c r="Q157" s="137"/>
      <c r="R157" s="137"/>
      <c r="S157" s="27"/>
      <c r="T157" s="137" t="s">
        <v>565</v>
      </c>
      <c r="U157" s="137"/>
      <c r="V157" s="137"/>
      <c r="W157" s="27"/>
      <c r="X157" s="137" t="s">
        <v>566</v>
      </c>
      <c r="Y157" s="137"/>
      <c r="Z157" s="137"/>
    </row>
    <row r="158" spans="1:26" ht="15.75" thickBot="1">
      <c r="A158" s="53"/>
      <c r="B158" s="136"/>
      <c r="C158" s="34"/>
      <c r="D158" s="138"/>
      <c r="E158" s="138"/>
      <c r="F158" s="138"/>
      <c r="G158" s="34"/>
      <c r="H158" s="138"/>
      <c r="I158" s="138"/>
      <c r="J158" s="138"/>
      <c r="K158" s="34"/>
      <c r="L158" s="138"/>
      <c r="M158" s="138"/>
      <c r="N158" s="138"/>
      <c r="O158" s="34"/>
      <c r="P158" s="138" t="s">
        <v>563</v>
      </c>
      <c r="Q158" s="138"/>
      <c r="R158" s="138"/>
      <c r="S158" s="34"/>
      <c r="T158" s="138"/>
      <c r="U158" s="138"/>
      <c r="V158" s="138"/>
      <c r="W158" s="34"/>
      <c r="X158" s="138"/>
      <c r="Y158" s="138"/>
      <c r="Z158" s="138"/>
    </row>
    <row r="159" spans="1:26">
      <c r="A159" s="53"/>
      <c r="B159" s="128" t="s">
        <v>31</v>
      </c>
      <c r="C159" s="14"/>
      <c r="D159" s="27"/>
      <c r="E159" s="27"/>
      <c r="F159" s="27"/>
      <c r="G159" s="14"/>
      <c r="H159" s="27"/>
      <c r="I159" s="27"/>
      <c r="J159" s="27"/>
      <c r="K159" s="14"/>
      <c r="L159" s="27"/>
      <c r="M159" s="27"/>
      <c r="N159" s="27"/>
      <c r="O159" s="14"/>
      <c r="P159" s="27"/>
      <c r="Q159" s="27"/>
      <c r="R159" s="27"/>
      <c r="S159" s="14"/>
      <c r="T159" s="27"/>
      <c r="U159" s="27"/>
      <c r="V159" s="27"/>
      <c r="W159" s="14"/>
      <c r="X159" s="27"/>
      <c r="Y159" s="27"/>
      <c r="Z159" s="27"/>
    </row>
    <row r="160" spans="1:26">
      <c r="A160" s="53"/>
      <c r="B160" s="88" t="s">
        <v>567</v>
      </c>
      <c r="C160" s="39"/>
      <c r="D160" s="65" t="s">
        <v>205</v>
      </c>
      <c r="E160" s="68" t="s">
        <v>245</v>
      </c>
      <c r="F160" s="39"/>
      <c r="G160" s="39"/>
      <c r="H160" s="65" t="s">
        <v>205</v>
      </c>
      <c r="I160" s="68" t="s">
        <v>245</v>
      </c>
      <c r="J160" s="39"/>
      <c r="K160" s="39"/>
      <c r="L160" s="65" t="s">
        <v>205</v>
      </c>
      <c r="M160" s="68">
        <v>486.5</v>
      </c>
      <c r="N160" s="39"/>
      <c r="O160" s="39"/>
      <c r="P160" s="65" t="s">
        <v>205</v>
      </c>
      <c r="Q160" s="68">
        <v>934.4</v>
      </c>
      <c r="R160" s="39"/>
      <c r="S160" s="39"/>
      <c r="T160" s="65" t="s">
        <v>205</v>
      </c>
      <c r="U160" s="68" t="s">
        <v>579</v>
      </c>
      <c r="V160" s="65" t="s">
        <v>207</v>
      </c>
      <c r="W160" s="39"/>
      <c r="X160" s="65" t="s">
        <v>205</v>
      </c>
      <c r="Y160" s="72">
        <v>1419.7</v>
      </c>
      <c r="Z160" s="39"/>
    </row>
    <row r="161" spans="1:26">
      <c r="A161" s="53"/>
      <c r="B161" s="88"/>
      <c r="C161" s="39"/>
      <c r="D161" s="65"/>
      <c r="E161" s="68"/>
      <c r="F161" s="39"/>
      <c r="G161" s="39"/>
      <c r="H161" s="65"/>
      <c r="I161" s="68"/>
      <c r="J161" s="39"/>
      <c r="K161" s="39"/>
      <c r="L161" s="65"/>
      <c r="M161" s="68"/>
      <c r="N161" s="39"/>
      <c r="O161" s="39"/>
      <c r="P161" s="65"/>
      <c r="Q161" s="68"/>
      <c r="R161" s="39"/>
      <c r="S161" s="39"/>
      <c r="T161" s="65"/>
      <c r="U161" s="68"/>
      <c r="V161" s="65"/>
      <c r="W161" s="39"/>
      <c r="X161" s="65"/>
      <c r="Y161" s="72"/>
      <c r="Z161" s="39"/>
    </row>
    <row r="162" spans="1:26">
      <c r="A162" s="53"/>
      <c r="B162" s="95" t="s">
        <v>33</v>
      </c>
      <c r="C162" s="33"/>
      <c r="D162" s="48" t="s">
        <v>245</v>
      </c>
      <c r="E162" s="48"/>
      <c r="F162" s="33"/>
      <c r="G162" s="33"/>
      <c r="H162" s="48" t="s">
        <v>245</v>
      </c>
      <c r="I162" s="48"/>
      <c r="J162" s="33"/>
      <c r="K162" s="33"/>
      <c r="L162" s="48">
        <v>30.5</v>
      </c>
      <c r="M162" s="48"/>
      <c r="N162" s="33"/>
      <c r="O162" s="33"/>
      <c r="P162" s="48">
        <v>14.4</v>
      </c>
      <c r="Q162" s="48"/>
      <c r="R162" s="33"/>
      <c r="S162" s="33"/>
      <c r="T162" s="48">
        <v>0.3</v>
      </c>
      <c r="U162" s="48"/>
      <c r="V162" s="33"/>
      <c r="W162" s="33"/>
      <c r="X162" s="48">
        <v>45.2</v>
      </c>
      <c r="Y162" s="48"/>
      <c r="Z162" s="33"/>
    </row>
    <row r="163" spans="1:26" ht="15.75" thickBot="1">
      <c r="A163" s="53"/>
      <c r="B163" s="95"/>
      <c r="C163" s="33"/>
      <c r="D163" s="49"/>
      <c r="E163" s="49"/>
      <c r="F163" s="34"/>
      <c r="G163" s="33"/>
      <c r="H163" s="49"/>
      <c r="I163" s="49"/>
      <c r="J163" s="34"/>
      <c r="K163" s="33"/>
      <c r="L163" s="49"/>
      <c r="M163" s="49"/>
      <c r="N163" s="34"/>
      <c r="O163" s="33"/>
      <c r="P163" s="49"/>
      <c r="Q163" s="49"/>
      <c r="R163" s="34"/>
      <c r="S163" s="33"/>
      <c r="T163" s="49"/>
      <c r="U163" s="49"/>
      <c r="V163" s="34"/>
      <c r="W163" s="33"/>
      <c r="X163" s="49"/>
      <c r="Y163" s="49"/>
      <c r="Z163" s="34"/>
    </row>
    <row r="164" spans="1:26">
      <c r="A164" s="53"/>
      <c r="B164" s="96" t="s">
        <v>34</v>
      </c>
      <c r="C164" s="39"/>
      <c r="D164" s="43" t="s">
        <v>245</v>
      </c>
      <c r="E164" s="43"/>
      <c r="F164" s="40"/>
      <c r="G164" s="39"/>
      <c r="H164" s="43" t="s">
        <v>245</v>
      </c>
      <c r="I164" s="43"/>
      <c r="J164" s="40"/>
      <c r="K164" s="39"/>
      <c r="L164" s="43">
        <v>517</v>
      </c>
      <c r="M164" s="43"/>
      <c r="N164" s="40"/>
      <c r="O164" s="39"/>
      <c r="P164" s="43">
        <v>948.8</v>
      </c>
      <c r="Q164" s="43"/>
      <c r="R164" s="40"/>
      <c r="S164" s="39"/>
      <c r="T164" s="43" t="s">
        <v>499</v>
      </c>
      <c r="U164" s="43"/>
      <c r="V164" s="41" t="s">
        <v>207</v>
      </c>
      <c r="W164" s="39"/>
      <c r="X164" s="46">
        <v>1464.9</v>
      </c>
      <c r="Y164" s="46"/>
      <c r="Z164" s="40"/>
    </row>
    <row r="165" spans="1:26" ht="15.75" thickBot="1">
      <c r="A165" s="53"/>
      <c r="B165" s="139"/>
      <c r="C165" s="70"/>
      <c r="D165" s="74"/>
      <c r="E165" s="74"/>
      <c r="F165" s="70"/>
      <c r="G165" s="70"/>
      <c r="H165" s="74"/>
      <c r="I165" s="74"/>
      <c r="J165" s="70"/>
      <c r="K165" s="70"/>
      <c r="L165" s="74"/>
      <c r="M165" s="74"/>
      <c r="N165" s="70"/>
      <c r="O165" s="70"/>
      <c r="P165" s="74"/>
      <c r="Q165" s="74"/>
      <c r="R165" s="70"/>
      <c r="S165" s="70"/>
      <c r="T165" s="74"/>
      <c r="U165" s="74"/>
      <c r="V165" s="71"/>
      <c r="W165" s="70"/>
      <c r="X165" s="73"/>
      <c r="Y165" s="73"/>
      <c r="Z165" s="70"/>
    </row>
    <row r="166" spans="1:26">
      <c r="A166" s="53"/>
      <c r="B166" s="128" t="s">
        <v>35</v>
      </c>
      <c r="C166" s="14"/>
      <c r="D166" s="27"/>
      <c r="E166" s="27"/>
      <c r="F166" s="27"/>
      <c r="G166" s="14"/>
      <c r="H166" s="27"/>
      <c r="I166" s="27"/>
      <c r="J166" s="27"/>
      <c r="K166" s="14"/>
      <c r="L166" s="27"/>
      <c r="M166" s="27"/>
      <c r="N166" s="27"/>
      <c r="O166" s="14"/>
      <c r="P166" s="27"/>
      <c r="Q166" s="27"/>
      <c r="R166" s="27"/>
      <c r="S166" s="14"/>
      <c r="T166" s="27"/>
      <c r="U166" s="27"/>
      <c r="V166" s="27"/>
      <c r="W166" s="14"/>
      <c r="X166" s="27"/>
      <c r="Y166" s="27"/>
      <c r="Z166" s="27"/>
    </row>
    <row r="167" spans="1:26">
      <c r="A167" s="53"/>
      <c r="B167" s="37" t="s">
        <v>204</v>
      </c>
      <c r="C167" s="39"/>
      <c r="D167" s="68" t="s">
        <v>245</v>
      </c>
      <c r="E167" s="68"/>
      <c r="F167" s="39"/>
      <c r="G167" s="39"/>
      <c r="H167" s="68" t="s">
        <v>245</v>
      </c>
      <c r="I167" s="68"/>
      <c r="J167" s="39"/>
      <c r="K167" s="39"/>
      <c r="L167" s="68">
        <v>305.3</v>
      </c>
      <c r="M167" s="68"/>
      <c r="N167" s="39"/>
      <c r="O167" s="39"/>
      <c r="P167" s="68">
        <v>353.4</v>
      </c>
      <c r="Q167" s="68"/>
      <c r="R167" s="39"/>
      <c r="S167" s="39"/>
      <c r="T167" s="68" t="s">
        <v>425</v>
      </c>
      <c r="U167" s="68"/>
      <c r="V167" s="65" t="s">
        <v>207</v>
      </c>
      <c r="W167" s="39"/>
      <c r="X167" s="68">
        <v>657.9</v>
      </c>
      <c r="Y167" s="68"/>
      <c r="Z167" s="39"/>
    </row>
    <row r="168" spans="1:26">
      <c r="A168" s="53"/>
      <c r="B168" s="37"/>
      <c r="C168" s="39"/>
      <c r="D168" s="68"/>
      <c r="E168" s="68"/>
      <c r="F168" s="39"/>
      <c r="G168" s="39"/>
      <c r="H168" s="68"/>
      <c r="I168" s="68"/>
      <c r="J168" s="39"/>
      <c r="K168" s="39"/>
      <c r="L168" s="68"/>
      <c r="M168" s="68"/>
      <c r="N168" s="39"/>
      <c r="O168" s="39"/>
      <c r="P168" s="68"/>
      <c r="Q168" s="68"/>
      <c r="R168" s="39"/>
      <c r="S168" s="39"/>
      <c r="T168" s="68"/>
      <c r="U168" s="68"/>
      <c r="V168" s="65"/>
      <c r="W168" s="39"/>
      <c r="X168" s="68"/>
      <c r="Y168" s="68"/>
      <c r="Z168" s="39"/>
    </row>
    <row r="169" spans="1:26">
      <c r="A169" s="53"/>
      <c r="B169" s="66" t="s">
        <v>37</v>
      </c>
      <c r="C169" s="33"/>
      <c r="D169" s="48" t="s">
        <v>245</v>
      </c>
      <c r="E169" s="48"/>
      <c r="F169" s="33"/>
      <c r="G169" s="33"/>
      <c r="H169" s="48" t="s">
        <v>245</v>
      </c>
      <c r="I169" s="48"/>
      <c r="J169" s="33"/>
      <c r="K169" s="33"/>
      <c r="L169" s="48">
        <v>27.8</v>
      </c>
      <c r="M169" s="48"/>
      <c r="N169" s="33"/>
      <c r="O169" s="33"/>
      <c r="P169" s="48">
        <v>13</v>
      </c>
      <c r="Q169" s="48"/>
      <c r="R169" s="33"/>
      <c r="S169" s="33"/>
      <c r="T169" s="48">
        <v>0.3</v>
      </c>
      <c r="U169" s="48"/>
      <c r="V169" s="33"/>
      <c r="W169" s="33"/>
      <c r="X169" s="48">
        <v>41.1</v>
      </c>
      <c r="Y169" s="48"/>
      <c r="Z169" s="33"/>
    </row>
    <row r="170" spans="1:26">
      <c r="A170" s="53"/>
      <c r="B170" s="66"/>
      <c r="C170" s="33"/>
      <c r="D170" s="48"/>
      <c r="E170" s="48"/>
      <c r="F170" s="33"/>
      <c r="G170" s="33"/>
      <c r="H170" s="48"/>
      <c r="I170" s="48"/>
      <c r="J170" s="33"/>
      <c r="K170" s="33"/>
      <c r="L170" s="48"/>
      <c r="M170" s="48"/>
      <c r="N170" s="33"/>
      <c r="O170" s="33"/>
      <c r="P170" s="48"/>
      <c r="Q170" s="48"/>
      <c r="R170" s="33"/>
      <c r="S170" s="33"/>
      <c r="T170" s="48"/>
      <c r="U170" s="48"/>
      <c r="V170" s="33"/>
      <c r="W170" s="33"/>
      <c r="X170" s="48"/>
      <c r="Y170" s="48"/>
      <c r="Z170" s="33"/>
    </row>
    <row r="171" spans="1:26">
      <c r="A171" s="53"/>
      <c r="B171" s="37" t="s">
        <v>38</v>
      </c>
      <c r="C171" s="39"/>
      <c r="D171" s="68" t="s">
        <v>245</v>
      </c>
      <c r="E171" s="68"/>
      <c r="F171" s="39"/>
      <c r="G171" s="39"/>
      <c r="H171" s="68" t="s">
        <v>245</v>
      </c>
      <c r="I171" s="68"/>
      <c r="J171" s="39"/>
      <c r="K171" s="39"/>
      <c r="L171" s="68">
        <v>125.8</v>
      </c>
      <c r="M171" s="68"/>
      <c r="N171" s="39"/>
      <c r="O171" s="39"/>
      <c r="P171" s="68">
        <v>113</v>
      </c>
      <c r="Q171" s="68"/>
      <c r="R171" s="39"/>
      <c r="S171" s="39"/>
      <c r="T171" s="68" t="s">
        <v>649</v>
      </c>
      <c r="U171" s="68"/>
      <c r="V171" s="65" t="s">
        <v>207</v>
      </c>
      <c r="W171" s="39"/>
      <c r="X171" s="68">
        <v>238.4</v>
      </c>
      <c r="Y171" s="68"/>
      <c r="Z171" s="39"/>
    </row>
    <row r="172" spans="1:26">
      <c r="A172" s="53"/>
      <c r="B172" s="37"/>
      <c r="C172" s="39"/>
      <c r="D172" s="68"/>
      <c r="E172" s="68"/>
      <c r="F172" s="39"/>
      <c r="G172" s="39"/>
      <c r="H172" s="68"/>
      <c r="I172" s="68"/>
      <c r="J172" s="39"/>
      <c r="K172" s="39"/>
      <c r="L172" s="68"/>
      <c r="M172" s="68"/>
      <c r="N172" s="39"/>
      <c r="O172" s="39"/>
      <c r="P172" s="68"/>
      <c r="Q172" s="68"/>
      <c r="R172" s="39"/>
      <c r="S172" s="39"/>
      <c r="T172" s="68"/>
      <c r="U172" s="68"/>
      <c r="V172" s="65"/>
      <c r="W172" s="39"/>
      <c r="X172" s="68"/>
      <c r="Y172" s="68"/>
      <c r="Z172" s="39"/>
    </row>
    <row r="173" spans="1:26">
      <c r="A173" s="53"/>
      <c r="B173" s="66" t="s">
        <v>39</v>
      </c>
      <c r="C173" s="33"/>
      <c r="D173" s="48">
        <v>5.6</v>
      </c>
      <c r="E173" s="48"/>
      <c r="F173" s="33"/>
      <c r="G173" s="33"/>
      <c r="H173" s="48" t="s">
        <v>245</v>
      </c>
      <c r="I173" s="48"/>
      <c r="J173" s="33"/>
      <c r="K173" s="33"/>
      <c r="L173" s="48">
        <v>101.8</v>
      </c>
      <c r="M173" s="48"/>
      <c r="N173" s="33"/>
      <c r="O173" s="33"/>
      <c r="P173" s="48">
        <v>231.5</v>
      </c>
      <c r="Q173" s="48"/>
      <c r="R173" s="33"/>
      <c r="S173" s="33"/>
      <c r="T173" s="48" t="s">
        <v>245</v>
      </c>
      <c r="U173" s="48"/>
      <c r="V173" s="33"/>
      <c r="W173" s="33"/>
      <c r="X173" s="48">
        <v>338.9</v>
      </c>
      <c r="Y173" s="48"/>
      <c r="Z173" s="33"/>
    </row>
    <row r="174" spans="1:26">
      <c r="A174" s="53"/>
      <c r="B174" s="66"/>
      <c r="C174" s="33"/>
      <c r="D174" s="48"/>
      <c r="E174" s="48"/>
      <c r="F174" s="33"/>
      <c r="G174" s="33"/>
      <c r="H174" s="48"/>
      <c r="I174" s="48"/>
      <c r="J174" s="33"/>
      <c r="K174" s="33"/>
      <c r="L174" s="48"/>
      <c r="M174" s="48"/>
      <c r="N174" s="33"/>
      <c r="O174" s="33"/>
      <c r="P174" s="48"/>
      <c r="Q174" s="48"/>
      <c r="R174" s="33"/>
      <c r="S174" s="33"/>
      <c r="T174" s="48"/>
      <c r="U174" s="48"/>
      <c r="V174" s="33"/>
      <c r="W174" s="33"/>
      <c r="X174" s="48"/>
      <c r="Y174" s="48"/>
      <c r="Z174" s="33"/>
    </row>
    <row r="175" spans="1:26">
      <c r="A175" s="53"/>
      <c r="B175" s="37" t="s">
        <v>573</v>
      </c>
      <c r="C175" s="39"/>
      <c r="D175" s="68" t="s">
        <v>245</v>
      </c>
      <c r="E175" s="68"/>
      <c r="F175" s="39"/>
      <c r="G175" s="39"/>
      <c r="H175" s="68" t="s">
        <v>245</v>
      </c>
      <c r="I175" s="68"/>
      <c r="J175" s="39"/>
      <c r="K175" s="39"/>
      <c r="L175" s="68" t="s">
        <v>245</v>
      </c>
      <c r="M175" s="68"/>
      <c r="N175" s="39"/>
      <c r="O175" s="39"/>
      <c r="P175" s="68">
        <v>7.4</v>
      </c>
      <c r="Q175" s="68"/>
      <c r="R175" s="39"/>
      <c r="S175" s="39"/>
      <c r="T175" s="68" t="s">
        <v>245</v>
      </c>
      <c r="U175" s="68"/>
      <c r="V175" s="39"/>
      <c r="W175" s="39"/>
      <c r="X175" s="68">
        <v>7.4</v>
      </c>
      <c r="Y175" s="68"/>
      <c r="Z175" s="39"/>
    </row>
    <row r="176" spans="1:26">
      <c r="A176" s="53"/>
      <c r="B176" s="37"/>
      <c r="C176" s="39"/>
      <c r="D176" s="68"/>
      <c r="E176" s="68"/>
      <c r="F176" s="39"/>
      <c r="G176" s="39"/>
      <c r="H176" s="68"/>
      <c r="I176" s="68"/>
      <c r="J176" s="39"/>
      <c r="K176" s="39"/>
      <c r="L176" s="68"/>
      <c r="M176" s="68"/>
      <c r="N176" s="39"/>
      <c r="O176" s="39"/>
      <c r="P176" s="68"/>
      <c r="Q176" s="68"/>
      <c r="R176" s="39"/>
      <c r="S176" s="39"/>
      <c r="T176" s="68"/>
      <c r="U176" s="68"/>
      <c r="V176" s="39"/>
      <c r="W176" s="39"/>
      <c r="X176" s="68"/>
      <c r="Y176" s="68"/>
      <c r="Z176" s="39"/>
    </row>
    <row r="177" spans="1:26">
      <c r="A177" s="53"/>
      <c r="B177" s="66" t="s">
        <v>574</v>
      </c>
      <c r="C177" s="33"/>
      <c r="D177" s="48" t="s">
        <v>245</v>
      </c>
      <c r="E177" s="48"/>
      <c r="F177" s="33"/>
      <c r="G177" s="33"/>
      <c r="H177" s="48" t="s">
        <v>245</v>
      </c>
      <c r="I177" s="48"/>
      <c r="J177" s="33"/>
      <c r="K177" s="33"/>
      <c r="L177" s="48">
        <v>4.4000000000000004</v>
      </c>
      <c r="M177" s="48"/>
      <c r="N177" s="33"/>
      <c r="O177" s="33"/>
      <c r="P177" s="48">
        <v>8.5</v>
      </c>
      <c r="Q177" s="48"/>
      <c r="R177" s="33"/>
      <c r="S177" s="33"/>
      <c r="T177" s="48" t="s">
        <v>245</v>
      </c>
      <c r="U177" s="48"/>
      <c r="V177" s="33"/>
      <c r="W177" s="33"/>
      <c r="X177" s="48">
        <v>12.9</v>
      </c>
      <c r="Y177" s="48"/>
      <c r="Z177" s="33"/>
    </row>
    <row r="178" spans="1:26" ht="15.75" thickBot="1">
      <c r="A178" s="53"/>
      <c r="B178" s="66"/>
      <c r="C178" s="33"/>
      <c r="D178" s="49"/>
      <c r="E178" s="49"/>
      <c r="F178" s="34"/>
      <c r="G178" s="33"/>
      <c r="H178" s="49"/>
      <c r="I178" s="49"/>
      <c r="J178" s="34"/>
      <c r="K178" s="33"/>
      <c r="L178" s="49"/>
      <c r="M178" s="49"/>
      <c r="N178" s="34"/>
      <c r="O178" s="33"/>
      <c r="P178" s="49"/>
      <c r="Q178" s="49"/>
      <c r="R178" s="34"/>
      <c r="S178" s="33"/>
      <c r="T178" s="49"/>
      <c r="U178" s="49"/>
      <c r="V178" s="34"/>
      <c r="W178" s="33"/>
      <c r="X178" s="49"/>
      <c r="Y178" s="49"/>
      <c r="Z178" s="34"/>
    </row>
    <row r="179" spans="1:26">
      <c r="A179" s="53"/>
      <c r="B179" s="96" t="s">
        <v>42</v>
      </c>
      <c r="C179" s="39"/>
      <c r="D179" s="43">
        <v>5.6</v>
      </c>
      <c r="E179" s="43"/>
      <c r="F179" s="40"/>
      <c r="G179" s="39"/>
      <c r="H179" s="43" t="s">
        <v>245</v>
      </c>
      <c r="I179" s="43"/>
      <c r="J179" s="40"/>
      <c r="K179" s="39"/>
      <c r="L179" s="43">
        <v>565.1</v>
      </c>
      <c r="M179" s="43"/>
      <c r="N179" s="40"/>
      <c r="O179" s="39"/>
      <c r="P179" s="43">
        <v>726.8</v>
      </c>
      <c r="Q179" s="43"/>
      <c r="R179" s="40"/>
      <c r="S179" s="39"/>
      <c r="T179" s="43" t="s">
        <v>499</v>
      </c>
      <c r="U179" s="43"/>
      <c r="V179" s="41" t="s">
        <v>207</v>
      </c>
      <c r="W179" s="39"/>
      <c r="X179" s="46">
        <v>1296.5999999999999</v>
      </c>
      <c r="Y179" s="46"/>
      <c r="Z179" s="40"/>
    </row>
    <row r="180" spans="1:26" ht="15.75" thickBot="1">
      <c r="A180" s="53"/>
      <c r="B180" s="139"/>
      <c r="C180" s="70"/>
      <c r="D180" s="74"/>
      <c r="E180" s="74"/>
      <c r="F180" s="70"/>
      <c r="G180" s="70"/>
      <c r="H180" s="74"/>
      <c r="I180" s="74"/>
      <c r="J180" s="70"/>
      <c r="K180" s="70"/>
      <c r="L180" s="74"/>
      <c r="M180" s="74"/>
      <c r="N180" s="70"/>
      <c r="O180" s="70"/>
      <c r="P180" s="74"/>
      <c r="Q180" s="74"/>
      <c r="R180" s="70"/>
      <c r="S180" s="70"/>
      <c r="T180" s="74"/>
      <c r="U180" s="74"/>
      <c r="V180" s="71"/>
      <c r="W180" s="70"/>
      <c r="X180" s="73"/>
      <c r="Y180" s="73"/>
      <c r="Z180" s="70"/>
    </row>
    <row r="181" spans="1:26">
      <c r="A181" s="53"/>
      <c r="B181" s="140" t="s">
        <v>575</v>
      </c>
      <c r="C181" s="27"/>
      <c r="D181" s="94" t="s">
        <v>501</v>
      </c>
      <c r="E181" s="94"/>
      <c r="F181" s="93" t="s">
        <v>207</v>
      </c>
      <c r="G181" s="27"/>
      <c r="H181" s="94" t="s">
        <v>245</v>
      </c>
      <c r="I181" s="94"/>
      <c r="J181" s="27"/>
      <c r="K181" s="27"/>
      <c r="L181" s="94" t="s">
        <v>712</v>
      </c>
      <c r="M181" s="94"/>
      <c r="N181" s="93" t="s">
        <v>207</v>
      </c>
      <c r="O181" s="27"/>
      <c r="P181" s="94">
        <v>222</v>
      </c>
      <c r="Q181" s="94"/>
      <c r="R181" s="27"/>
      <c r="S181" s="27"/>
      <c r="T181" s="94" t="s">
        <v>245</v>
      </c>
      <c r="U181" s="94"/>
      <c r="V181" s="27"/>
      <c r="W181" s="27"/>
      <c r="X181" s="94">
        <v>168.3</v>
      </c>
      <c r="Y181" s="94"/>
      <c r="Z181" s="27"/>
    </row>
    <row r="182" spans="1:26">
      <c r="A182" s="53"/>
      <c r="B182" s="141"/>
      <c r="C182" s="33"/>
      <c r="D182" s="48"/>
      <c r="E182" s="48"/>
      <c r="F182" s="31"/>
      <c r="G182" s="33"/>
      <c r="H182" s="48"/>
      <c r="I182" s="48"/>
      <c r="J182" s="33"/>
      <c r="K182" s="33"/>
      <c r="L182" s="48"/>
      <c r="M182" s="48"/>
      <c r="N182" s="31"/>
      <c r="O182" s="33"/>
      <c r="P182" s="48"/>
      <c r="Q182" s="48"/>
      <c r="R182" s="33"/>
      <c r="S182" s="33"/>
      <c r="T182" s="48"/>
      <c r="U182" s="48"/>
      <c r="V182" s="33"/>
      <c r="W182" s="33"/>
      <c r="X182" s="48"/>
      <c r="Y182" s="48"/>
      <c r="Z182" s="33"/>
    </row>
    <row r="183" spans="1:26">
      <c r="A183" s="53"/>
      <c r="B183" s="155" t="s">
        <v>700</v>
      </c>
      <c r="C183" s="39"/>
      <c r="D183" s="68">
        <v>80.099999999999994</v>
      </c>
      <c r="E183" s="68"/>
      <c r="F183" s="39"/>
      <c r="G183" s="39"/>
      <c r="H183" s="68" t="s">
        <v>713</v>
      </c>
      <c r="I183" s="68"/>
      <c r="J183" s="65" t="s">
        <v>207</v>
      </c>
      <c r="K183" s="39"/>
      <c r="L183" s="68" t="s">
        <v>698</v>
      </c>
      <c r="M183" s="68"/>
      <c r="N183" s="65" t="s">
        <v>207</v>
      </c>
      <c r="O183" s="39"/>
      <c r="P183" s="68">
        <v>0.1</v>
      </c>
      <c r="Q183" s="68"/>
      <c r="R183" s="39"/>
      <c r="S183" s="39"/>
      <c r="T183" s="68" t="s">
        <v>714</v>
      </c>
      <c r="U183" s="68"/>
      <c r="V183" s="65" t="s">
        <v>207</v>
      </c>
      <c r="W183" s="39"/>
      <c r="X183" s="68" t="s">
        <v>245</v>
      </c>
      <c r="Y183" s="68"/>
      <c r="Z183" s="39"/>
    </row>
    <row r="184" spans="1:26">
      <c r="A184" s="53"/>
      <c r="B184" s="155" t="s">
        <v>701</v>
      </c>
      <c r="C184" s="39"/>
      <c r="D184" s="68"/>
      <c r="E184" s="68"/>
      <c r="F184" s="39"/>
      <c r="G184" s="39"/>
      <c r="H184" s="68"/>
      <c r="I184" s="68"/>
      <c r="J184" s="65"/>
      <c r="K184" s="39"/>
      <c r="L184" s="68"/>
      <c r="M184" s="68"/>
      <c r="N184" s="65"/>
      <c r="O184" s="39"/>
      <c r="P184" s="68"/>
      <c r="Q184" s="68"/>
      <c r="R184" s="39"/>
      <c r="S184" s="39"/>
      <c r="T184" s="68"/>
      <c r="U184" s="68"/>
      <c r="V184" s="65"/>
      <c r="W184" s="39"/>
      <c r="X184" s="68"/>
      <c r="Y184" s="68"/>
      <c r="Z184" s="39"/>
    </row>
    <row r="185" spans="1:26">
      <c r="A185" s="53"/>
      <c r="B185" s="66" t="s">
        <v>715</v>
      </c>
      <c r="C185" s="33"/>
      <c r="D185" s="48">
        <v>0.5</v>
      </c>
      <c r="E185" s="48"/>
      <c r="F185" s="33"/>
      <c r="G185" s="33"/>
      <c r="H185" s="48" t="s">
        <v>245</v>
      </c>
      <c r="I185" s="48"/>
      <c r="J185" s="33"/>
      <c r="K185" s="33"/>
      <c r="L185" s="48">
        <v>0.3</v>
      </c>
      <c r="M185" s="48"/>
      <c r="N185" s="33"/>
      <c r="O185" s="33"/>
      <c r="P185" s="48">
        <v>0.1</v>
      </c>
      <c r="Q185" s="48"/>
      <c r="R185" s="33"/>
      <c r="S185" s="33"/>
      <c r="T185" s="48" t="s">
        <v>245</v>
      </c>
      <c r="U185" s="48"/>
      <c r="V185" s="33"/>
      <c r="W185" s="33"/>
      <c r="X185" s="48">
        <v>0.9</v>
      </c>
      <c r="Y185" s="48"/>
      <c r="Z185" s="33"/>
    </row>
    <row r="186" spans="1:26">
      <c r="A186" s="53"/>
      <c r="B186" s="66"/>
      <c r="C186" s="33"/>
      <c r="D186" s="48"/>
      <c r="E186" s="48"/>
      <c r="F186" s="33"/>
      <c r="G186" s="33"/>
      <c r="H186" s="48"/>
      <c r="I186" s="48"/>
      <c r="J186" s="33"/>
      <c r="K186" s="33"/>
      <c r="L186" s="48"/>
      <c r="M186" s="48"/>
      <c r="N186" s="33"/>
      <c r="O186" s="33"/>
      <c r="P186" s="48"/>
      <c r="Q186" s="48"/>
      <c r="R186" s="33"/>
      <c r="S186" s="33"/>
      <c r="T186" s="48"/>
      <c r="U186" s="48"/>
      <c r="V186" s="33"/>
      <c r="W186" s="33"/>
      <c r="X186" s="48"/>
      <c r="Y186" s="48"/>
      <c r="Z186" s="33"/>
    </row>
    <row r="187" spans="1:26">
      <c r="A187" s="53"/>
      <c r="B187" s="37" t="s">
        <v>580</v>
      </c>
      <c r="C187" s="39"/>
      <c r="D187" s="68">
        <v>31.6</v>
      </c>
      <c r="E187" s="68"/>
      <c r="F187" s="39"/>
      <c r="G187" s="39"/>
      <c r="H187" s="68" t="s">
        <v>245</v>
      </c>
      <c r="I187" s="68"/>
      <c r="J187" s="39"/>
      <c r="K187" s="39"/>
      <c r="L187" s="68" t="s">
        <v>245</v>
      </c>
      <c r="M187" s="68"/>
      <c r="N187" s="39"/>
      <c r="O187" s="39"/>
      <c r="P187" s="68" t="s">
        <v>716</v>
      </c>
      <c r="Q187" s="68"/>
      <c r="R187" s="65" t="s">
        <v>207</v>
      </c>
      <c r="S187" s="39"/>
      <c r="T187" s="68" t="s">
        <v>245</v>
      </c>
      <c r="U187" s="68"/>
      <c r="V187" s="39"/>
      <c r="W187" s="39"/>
      <c r="X187" s="68" t="s">
        <v>245</v>
      </c>
      <c r="Y187" s="68"/>
      <c r="Z187" s="39"/>
    </row>
    <row r="188" spans="1:26">
      <c r="A188" s="53"/>
      <c r="B188" s="37"/>
      <c r="C188" s="39"/>
      <c r="D188" s="68"/>
      <c r="E188" s="68"/>
      <c r="F188" s="39"/>
      <c r="G188" s="39"/>
      <c r="H188" s="68"/>
      <c r="I188" s="68"/>
      <c r="J188" s="39"/>
      <c r="K188" s="39"/>
      <c r="L188" s="68"/>
      <c r="M188" s="68"/>
      <c r="N188" s="39"/>
      <c r="O188" s="39"/>
      <c r="P188" s="68"/>
      <c r="Q188" s="68"/>
      <c r="R188" s="65"/>
      <c r="S188" s="39"/>
      <c r="T188" s="68"/>
      <c r="U188" s="68"/>
      <c r="V188" s="39"/>
      <c r="W188" s="39"/>
      <c r="X188" s="68"/>
      <c r="Y188" s="68"/>
      <c r="Z188" s="39"/>
    </row>
    <row r="189" spans="1:26">
      <c r="A189" s="53"/>
      <c r="B189" s="66" t="s">
        <v>704</v>
      </c>
      <c r="C189" s="33"/>
      <c r="D189" s="48" t="s">
        <v>599</v>
      </c>
      <c r="E189" s="48"/>
      <c r="F189" s="31" t="s">
        <v>207</v>
      </c>
      <c r="G189" s="33"/>
      <c r="H189" s="48" t="s">
        <v>717</v>
      </c>
      <c r="I189" s="48"/>
      <c r="J189" s="31" t="s">
        <v>207</v>
      </c>
      <c r="K189" s="33"/>
      <c r="L189" s="48">
        <v>0.1</v>
      </c>
      <c r="M189" s="48"/>
      <c r="N189" s="33"/>
      <c r="O189" s="33"/>
      <c r="P189" s="48" t="s">
        <v>422</v>
      </c>
      <c r="Q189" s="48"/>
      <c r="R189" s="31" t="s">
        <v>207</v>
      </c>
      <c r="S189" s="33"/>
      <c r="T189" s="48" t="s">
        <v>245</v>
      </c>
      <c r="U189" s="48"/>
      <c r="V189" s="33"/>
      <c r="W189" s="33"/>
      <c r="X189" s="48" t="s">
        <v>601</v>
      </c>
      <c r="Y189" s="48"/>
      <c r="Z189" s="31" t="s">
        <v>207</v>
      </c>
    </row>
    <row r="190" spans="1:26" ht="15.75" thickBot="1">
      <c r="A190" s="53"/>
      <c r="B190" s="66"/>
      <c r="C190" s="33"/>
      <c r="D190" s="49"/>
      <c r="E190" s="49"/>
      <c r="F190" s="32"/>
      <c r="G190" s="33"/>
      <c r="H190" s="49"/>
      <c r="I190" s="49"/>
      <c r="J190" s="32"/>
      <c r="K190" s="33"/>
      <c r="L190" s="49"/>
      <c r="M190" s="49"/>
      <c r="N190" s="34"/>
      <c r="O190" s="33"/>
      <c r="P190" s="49"/>
      <c r="Q190" s="49"/>
      <c r="R190" s="32"/>
      <c r="S190" s="33"/>
      <c r="T190" s="49"/>
      <c r="U190" s="49"/>
      <c r="V190" s="34"/>
      <c r="W190" s="33"/>
      <c r="X190" s="49"/>
      <c r="Y190" s="49"/>
      <c r="Z190" s="32"/>
    </row>
    <row r="191" spans="1:26">
      <c r="A191" s="53"/>
      <c r="B191" s="37" t="s">
        <v>46</v>
      </c>
      <c r="C191" s="39"/>
      <c r="D191" s="43" t="s">
        <v>602</v>
      </c>
      <c r="E191" s="43"/>
      <c r="F191" s="41" t="s">
        <v>207</v>
      </c>
      <c r="G191" s="39"/>
      <c r="H191" s="43" t="s">
        <v>718</v>
      </c>
      <c r="I191" s="43"/>
      <c r="J191" s="41" t="s">
        <v>207</v>
      </c>
      <c r="K191" s="39"/>
      <c r="L191" s="43" t="s">
        <v>719</v>
      </c>
      <c r="M191" s="43"/>
      <c r="N191" s="41" t="s">
        <v>207</v>
      </c>
      <c r="O191" s="39"/>
      <c r="P191" s="43">
        <v>188.9</v>
      </c>
      <c r="Q191" s="43"/>
      <c r="R191" s="40"/>
      <c r="S191" s="39"/>
      <c r="T191" s="43" t="s">
        <v>714</v>
      </c>
      <c r="U191" s="43"/>
      <c r="V191" s="41" t="s">
        <v>207</v>
      </c>
      <c r="W191" s="39"/>
      <c r="X191" s="43">
        <v>27.3</v>
      </c>
      <c r="Y191" s="43"/>
      <c r="Z191" s="40"/>
    </row>
    <row r="192" spans="1:26">
      <c r="A192" s="53"/>
      <c r="B192" s="37"/>
      <c r="C192" s="39"/>
      <c r="D192" s="68"/>
      <c r="E192" s="68"/>
      <c r="F192" s="65"/>
      <c r="G192" s="39"/>
      <c r="H192" s="68"/>
      <c r="I192" s="68"/>
      <c r="J192" s="65"/>
      <c r="K192" s="39"/>
      <c r="L192" s="68"/>
      <c r="M192" s="68"/>
      <c r="N192" s="65"/>
      <c r="O192" s="39"/>
      <c r="P192" s="68"/>
      <c r="Q192" s="68"/>
      <c r="R192" s="39"/>
      <c r="S192" s="39"/>
      <c r="T192" s="68"/>
      <c r="U192" s="68"/>
      <c r="V192" s="65"/>
      <c r="W192" s="39"/>
      <c r="X192" s="68"/>
      <c r="Y192" s="68"/>
      <c r="Z192" s="39"/>
    </row>
    <row r="193" spans="1:26">
      <c r="A193" s="53"/>
      <c r="B193" s="66" t="s">
        <v>47</v>
      </c>
      <c r="C193" s="33"/>
      <c r="D193" s="48" t="s">
        <v>603</v>
      </c>
      <c r="E193" s="48"/>
      <c r="F193" s="31" t="s">
        <v>207</v>
      </c>
      <c r="G193" s="33"/>
      <c r="H193" s="48" t="s">
        <v>345</v>
      </c>
      <c r="I193" s="48"/>
      <c r="J193" s="31" t="s">
        <v>207</v>
      </c>
      <c r="K193" s="33"/>
      <c r="L193" s="48" t="s">
        <v>720</v>
      </c>
      <c r="M193" s="48"/>
      <c r="N193" s="31" t="s">
        <v>207</v>
      </c>
      <c r="O193" s="33"/>
      <c r="P193" s="48">
        <v>73.5</v>
      </c>
      <c r="Q193" s="48"/>
      <c r="R193" s="33"/>
      <c r="S193" s="33"/>
      <c r="T193" s="48" t="s">
        <v>245</v>
      </c>
      <c r="U193" s="48"/>
      <c r="V193" s="33"/>
      <c r="W193" s="33"/>
      <c r="X193" s="48">
        <v>11</v>
      </c>
      <c r="Y193" s="48"/>
      <c r="Z193" s="33"/>
    </row>
    <row r="194" spans="1:26" ht="15.75" thickBot="1">
      <c r="A194" s="53"/>
      <c r="B194" s="66"/>
      <c r="C194" s="33"/>
      <c r="D194" s="49"/>
      <c r="E194" s="49"/>
      <c r="F194" s="32"/>
      <c r="G194" s="33"/>
      <c r="H194" s="49"/>
      <c r="I194" s="49"/>
      <c r="J194" s="32"/>
      <c r="K194" s="33"/>
      <c r="L194" s="49"/>
      <c r="M194" s="49"/>
      <c r="N194" s="32"/>
      <c r="O194" s="33"/>
      <c r="P194" s="49"/>
      <c r="Q194" s="49"/>
      <c r="R194" s="34"/>
      <c r="S194" s="33"/>
      <c r="T194" s="49"/>
      <c r="U194" s="49"/>
      <c r="V194" s="34"/>
      <c r="W194" s="33"/>
      <c r="X194" s="49"/>
      <c r="Y194" s="49"/>
      <c r="Z194" s="34"/>
    </row>
    <row r="195" spans="1:26">
      <c r="A195" s="53"/>
      <c r="B195" s="37" t="s">
        <v>708</v>
      </c>
      <c r="C195" s="39"/>
      <c r="D195" s="41" t="s">
        <v>205</v>
      </c>
      <c r="E195" s="43">
        <v>16.3</v>
      </c>
      <c r="F195" s="40"/>
      <c r="G195" s="39"/>
      <c r="H195" s="41" t="s">
        <v>205</v>
      </c>
      <c r="I195" s="43" t="s">
        <v>716</v>
      </c>
      <c r="J195" s="41" t="s">
        <v>207</v>
      </c>
      <c r="K195" s="39"/>
      <c r="L195" s="41" t="s">
        <v>205</v>
      </c>
      <c r="M195" s="43" t="s">
        <v>721</v>
      </c>
      <c r="N195" s="41" t="s">
        <v>207</v>
      </c>
      <c r="O195" s="39"/>
      <c r="P195" s="41" t="s">
        <v>205</v>
      </c>
      <c r="Q195" s="43">
        <v>115.4</v>
      </c>
      <c r="R195" s="40"/>
      <c r="S195" s="39"/>
      <c r="T195" s="41" t="s">
        <v>205</v>
      </c>
      <c r="U195" s="43" t="s">
        <v>714</v>
      </c>
      <c r="V195" s="41" t="s">
        <v>207</v>
      </c>
      <c r="W195" s="39"/>
      <c r="X195" s="41" t="s">
        <v>205</v>
      </c>
      <c r="Y195" s="43">
        <v>16.3</v>
      </c>
      <c r="Z195" s="40"/>
    </row>
    <row r="196" spans="1:26" ht="15.75" thickBot="1">
      <c r="A196" s="53"/>
      <c r="B196" s="69"/>
      <c r="C196" s="70"/>
      <c r="D196" s="71"/>
      <c r="E196" s="74"/>
      <c r="F196" s="70"/>
      <c r="G196" s="70"/>
      <c r="H196" s="71"/>
      <c r="I196" s="74"/>
      <c r="J196" s="71"/>
      <c r="K196" s="70"/>
      <c r="L196" s="71"/>
      <c r="M196" s="74"/>
      <c r="N196" s="71"/>
      <c r="O196" s="70"/>
      <c r="P196" s="71"/>
      <c r="Q196" s="74"/>
      <c r="R196" s="70"/>
      <c r="S196" s="70"/>
      <c r="T196" s="71"/>
      <c r="U196" s="74"/>
      <c r="V196" s="71"/>
      <c r="W196" s="70"/>
      <c r="X196" s="71"/>
      <c r="Y196" s="74"/>
      <c r="Z196" s="70"/>
    </row>
    <row r="197" spans="1:26">
      <c r="A197" s="53"/>
      <c r="B197" s="142" t="s">
        <v>711</v>
      </c>
      <c r="C197" s="27"/>
      <c r="D197" s="93" t="s">
        <v>205</v>
      </c>
      <c r="E197" s="94">
        <v>7.1</v>
      </c>
      <c r="F197" s="27"/>
      <c r="G197" s="27"/>
      <c r="H197" s="93" t="s">
        <v>205</v>
      </c>
      <c r="I197" s="94" t="s">
        <v>716</v>
      </c>
      <c r="J197" s="93" t="s">
        <v>207</v>
      </c>
      <c r="K197" s="27"/>
      <c r="L197" s="93" t="s">
        <v>205</v>
      </c>
      <c r="M197" s="94" t="s">
        <v>721</v>
      </c>
      <c r="N197" s="93" t="s">
        <v>207</v>
      </c>
      <c r="O197" s="27"/>
      <c r="P197" s="93" t="s">
        <v>205</v>
      </c>
      <c r="Q197" s="94">
        <v>115.4</v>
      </c>
      <c r="R197" s="27"/>
      <c r="S197" s="27"/>
      <c r="T197" s="93" t="s">
        <v>205</v>
      </c>
      <c r="U197" s="94" t="s">
        <v>714</v>
      </c>
      <c r="V197" s="93" t="s">
        <v>207</v>
      </c>
      <c r="W197" s="27"/>
      <c r="X197" s="93" t="s">
        <v>205</v>
      </c>
      <c r="Y197" s="94">
        <v>7.1</v>
      </c>
      <c r="Z197" s="27"/>
    </row>
    <row r="198" spans="1:26" ht="15.75" thickBot="1">
      <c r="A198" s="53"/>
      <c r="B198" s="100"/>
      <c r="C198" s="34"/>
      <c r="D198" s="32"/>
      <c r="E198" s="49"/>
      <c r="F198" s="34"/>
      <c r="G198" s="34"/>
      <c r="H198" s="32"/>
      <c r="I198" s="49"/>
      <c r="J198" s="32"/>
      <c r="K198" s="34"/>
      <c r="L198" s="32"/>
      <c r="M198" s="49"/>
      <c r="N198" s="32"/>
      <c r="O198" s="34"/>
      <c r="P198" s="32"/>
      <c r="Q198" s="49"/>
      <c r="R198" s="34"/>
      <c r="S198" s="34"/>
      <c r="T198" s="32"/>
      <c r="U198" s="49"/>
      <c r="V198" s="32"/>
      <c r="W198" s="34"/>
      <c r="X198" s="32"/>
      <c r="Y198" s="49"/>
      <c r="Z198" s="34"/>
    </row>
    <row r="199" spans="1:26">
      <c r="A199" s="53" t="s">
        <v>843</v>
      </c>
      <c r="B199" s="50"/>
      <c r="C199" s="50"/>
      <c r="D199" s="50"/>
      <c r="E199" s="50"/>
      <c r="F199" s="50"/>
      <c r="G199" s="50"/>
      <c r="H199" s="50"/>
      <c r="I199" s="50"/>
      <c r="J199" s="50"/>
      <c r="K199" s="50"/>
      <c r="L199" s="50"/>
      <c r="M199" s="50"/>
      <c r="N199" s="50"/>
      <c r="O199" s="50"/>
      <c r="P199" s="50"/>
      <c r="Q199" s="50"/>
      <c r="R199" s="50"/>
      <c r="S199" s="50"/>
      <c r="T199" s="50"/>
      <c r="U199" s="50"/>
      <c r="V199" s="50"/>
    </row>
    <row r="200" spans="1:26">
      <c r="A200" s="53"/>
      <c r="B200" s="13"/>
      <c r="C200" s="13"/>
      <c r="D200" s="13"/>
      <c r="E200" s="13"/>
      <c r="F200" s="13"/>
      <c r="G200" s="13"/>
      <c r="H200" s="13"/>
      <c r="I200" s="13"/>
      <c r="J200" s="13"/>
      <c r="K200" s="13"/>
      <c r="L200" s="13"/>
      <c r="M200" s="13"/>
      <c r="N200" s="13"/>
      <c r="O200" s="13"/>
      <c r="P200" s="13"/>
      <c r="Q200" s="13"/>
      <c r="R200" s="13"/>
      <c r="S200" s="13"/>
      <c r="T200" s="13"/>
      <c r="U200" s="13"/>
      <c r="V200" s="13"/>
    </row>
    <row r="201" spans="1:26">
      <c r="A201" s="53"/>
      <c r="B201" s="83"/>
      <c r="C201" s="14"/>
      <c r="D201" s="133" t="s">
        <v>604</v>
      </c>
      <c r="E201" s="133"/>
      <c r="F201" s="133"/>
      <c r="G201" s="133"/>
      <c r="H201" s="133"/>
      <c r="I201" s="133"/>
      <c r="J201" s="133"/>
      <c r="K201" s="133"/>
      <c r="L201" s="133"/>
      <c r="M201" s="133"/>
      <c r="N201" s="133"/>
      <c r="O201" s="133"/>
      <c r="P201" s="133"/>
      <c r="Q201" s="133"/>
      <c r="R201" s="133"/>
      <c r="S201" s="133"/>
      <c r="T201" s="133"/>
      <c r="U201" s="133"/>
      <c r="V201" s="133"/>
    </row>
    <row r="202" spans="1:26" ht="15.75" thickBot="1">
      <c r="A202" s="53"/>
      <c r="B202" s="14"/>
      <c r="C202" s="14"/>
      <c r="D202" s="138" t="s">
        <v>605</v>
      </c>
      <c r="E202" s="138"/>
      <c r="F202" s="138"/>
      <c r="G202" s="138"/>
      <c r="H202" s="138"/>
      <c r="I202" s="138"/>
      <c r="J202" s="138"/>
      <c r="K202" s="138"/>
      <c r="L202" s="138"/>
      <c r="M202" s="138"/>
      <c r="N202" s="138"/>
      <c r="O202" s="138"/>
      <c r="P202" s="138"/>
      <c r="Q202" s="138"/>
      <c r="R202" s="138"/>
      <c r="S202" s="138"/>
      <c r="T202" s="138"/>
      <c r="U202" s="138"/>
      <c r="V202" s="138"/>
    </row>
    <row r="203" spans="1:26">
      <c r="A203" s="53"/>
      <c r="B203" s="135" t="s">
        <v>199</v>
      </c>
      <c r="C203" s="33"/>
      <c r="D203" s="137" t="s">
        <v>562</v>
      </c>
      <c r="E203" s="137"/>
      <c r="F203" s="137"/>
      <c r="G203" s="27"/>
      <c r="H203" s="137" t="s">
        <v>563</v>
      </c>
      <c r="I203" s="137"/>
      <c r="J203" s="137"/>
      <c r="K203" s="27"/>
      <c r="L203" s="137" t="s">
        <v>564</v>
      </c>
      <c r="M203" s="137"/>
      <c r="N203" s="137"/>
      <c r="O203" s="27"/>
      <c r="P203" s="137" t="s">
        <v>565</v>
      </c>
      <c r="Q203" s="137"/>
      <c r="R203" s="137"/>
      <c r="S203" s="27"/>
      <c r="T203" s="137" t="s">
        <v>566</v>
      </c>
      <c r="U203" s="137"/>
      <c r="V203" s="137"/>
    </row>
    <row r="204" spans="1:26" ht="15.75" thickBot="1">
      <c r="A204" s="53"/>
      <c r="B204" s="136"/>
      <c r="C204" s="34"/>
      <c r="D204" s="138"/>
      <c r="E204" s="138"/>
      <c r="F204" s="138"/>
      <c r="G204" s="34"/>
      <c r="H204" s="138"/>
      <c r="I204" s="138"/>
      <c r="J204" s="138"/>
      <c r="K204" s="34"/>
      <c r="L204" s="138" t="s">
        <v>563</v>
      </c>
      <c r="M204" s="138"/>
      <c r="N204" s="138"/>
      <c r="O204" s="34"/>
      <c r="P204" s="138"/>
      <c r="Q204" s="138"/>
      <c r="R204" s="138"/>
      <c r="S204" s="34"/>
      <c r="T204" s="138"/>
      <c r="U204" s="138"/>
      <c r="V204" s="138"/>
    </row>
    <row r="205" spans="1:26">
      <c r="A205" s="53"/>
      <c r="B205" s="128" t="s">
        <v>371</v>
      </c>
      <c r="C205" s="14"/>
      <c r="D205" s="27"/>
      <c r="E205" s="27"/>
      <c r="F205" s="27"/>
      <c r="G205" s="14"/>
      <c r="H205" s="27"/>
      <c r="I205" s="27"/>
      <c r="J205" s="27"/>
      <c r="K205" s="14"/>
      <c r="L205" s="27"/>
      <c r="M205" s="27"/>
      <c r="N205" s="27"/>
      <c r="O205" s="14"/>
      <c r="P205" s="27"/>
      <c r="Q205" s="27"/>
      <c r="R205" s="27"/>
      <c r="S205" s="14"/>
      <c r="T205" s="27"/>
      <c r="U205" s="27"/>
      <c r="V205" s="27"/>
    </row>
    <row r="206" spans="1:26">
      <c r="A206" s="53"/>
      <c r="B206" s="128" t="s">
        <v>72</v>
      </c>
      <c r="C206" s="14"/>
      <c r="D206" s="33"/>
      <c r="E206" s="33"/>
      <c r="F206" s="33"/>
      <c r="G206" s="14"/>
      <c r="H206" s="33"/>
      <c r="I206" s="33"/>
      <c r="J206" s="33"/>
      <c r="K206" s="14"/>
      <c r="L206" s="33"/>
      <c r="M206" s="33"/>
      <c r="N206" s="33"/>
      <c r="O206" s="14"/>
      <c r="P206" s="33"/>
      <c r="Q206" s="33"/>
      <c r="R206" s="33"/>
      <c r="S206" s="14"/>
      <c r="T206" s="33"/>
      <c r="U206" s="33"/>
      <c r="V206" s="33"/>
    </row>
    <row r="207" spans="1:26">
      <c r="A207" s="53"/>
      <c r="B207" s="88" t="s">
        <v>73</v>
      </c>
      <c r="C207" s="39"/>
      <c r="D207" s="65" t="s">
        <v>205</v>
      </c>
      <c r="E207" s="68">
        <v>16.7</v>
      </c>
      <c r="F207" s="39"/>
      <c r="G207" s="39"/>
      <c r="H207" s="65" t="s">
        <v>205</v>
      </c>
      <c r="I207" s="68">
        <v>1</v>
      </c>
      <c r="J207" s="39"/>
      <c r="K207" s="39"/>
      <c r="L207" s="65" t="s">
        <v>205</v>
      </c>
      <c r="M207" s="68">
        <v>56.3</v>
      </c>
      <c r="N207" s="39"/>
      <c r="O207" s="39"/>
      <c r="P207" s="65" t="s">
        <v>205</v>
      </c>
      <c r="Q207" s="68" t="s">
        <v>245</v>
      </c>
      <c r="R207" s="39"/>
      <c r="S207" s="39"/>
      <c r="T207" s="65" t="s">
        <v>205</v>
      </c>
      <c r="U207" s="68">
        <v>74</v>
      </c>
      <c r="V207" s="39"/>
    </row>
    <row r="208" spans="1:26">
      <c r="A208" s="53"/>
      <c r="B208" s="88"/>
      <c r="C208" s="39"/>
      <c r="D208" s="65"/>
      <c r="E208" s="68"/>
      <c r="F208" s="39"/>
      <c r="G208" s="39"/>
      <c r="H208" s="65"/>
      <c r="I208" s="68"/>
      <c r="J208" s="39"/>
      <c r="K208" s="39"/>
      <c r="L208" s="65"/>
      <c r="M208" s="68"/>
      <c r="N208" s="39"/>
      <c r="O208" s="39"/>
      <c r="P208" s="65"/>
      <c r="Q208" s="68"/>
      <c r="R208" s="39"/>
      <c r="S208" s="39"/>
      <c r="T208" s="65"/>
      <c r="U208" s="68"/>
      <c r="V208" s="39"/>
    </row>
    <row r="209" spans="1:22">
      <c r="A209" s="53"/>
      <c r="B209" s="95" t="s">
        <v>74</v>
      </c>
      <c r="C209" s="33"/>
      <c r="D209" s="48">
        <v>7.1</v>
      </c>
      <c r="E209" s="48"/>
      <c r="F209" s="33"/>
      <c r="G209" s="33"/>
      <c r="H209" s="48" t="s">
        <v>245</v>
      </c>
      <c r="I209" s="48"/>
      <c r="J209" s="33"/>
      <c r="K209" s="33"/>
      <c r="L209" s="48" t="s">
        <v>245</v>
      </c>
      <c r="M209" s="48"/>
      <c r="N209" s="33"/>
      <c r="O209" s="33"/>
      <c r="P209" s="48" t="s">
        <v>245</v>
      </c>
      <c r="Q209" s="48"/>
      <c r="R209" s="33"/>
      <c r="S209" s="33"/>
      <c r="T209" s="48">
        <v>7.1</v>
      </c>
      <c r="U209" s="48"/>
      <c r="V209" s="33"/>
    </row>
    <row r="210" spans="1:22">
      <c r="A210" s="53"/>
      <c r="B210" s="95"/>
      <c r="C210" s="33"/>
      <c r="D210" s="48"/>
      <c r="E210" s="48"/>
      <c r="F210" s="33"/>
      <c r="G210" s="33"/>
      <c r="H210" s="48"/>
      <c r="I210" s="48"/>
      <c r="J210" s="33"/>
      <c r="K210" s="33"/>
      <c r="L210" s="48"/>
      <c r="M210" s="48"/>
      <c r="N210" s="33"/>
      <c r="O210" s="33"/>
      <c r="P210" s="48"/>
      <c r="Q210" s="48"/>
      <c r="R210" s="33"/>
      <c r="S210" s="33"/>
      <c r="T210" s="48"/>
      <c r="U210" s="48"/>
      <c r="V210" s="33"/>
    </row>
    <row r="211" spans="1:22" ht="25.5">
      <c r="A211" s="53"/>
      <c r="B211" s="86" t="s">
        <v>606</v>
      </c>
      <c r="C211" s="39"/>
      <c r="D211" s="68" t="s">
        <v>245</v>
      </c>
      <c r="E211" s="68"/>
      <c r="F211" s="39"/>
      <c r="G211" s="39"/>
      <c r="H211" s="68">
        <v>140.6</v>
      </c>
      <c r="I211" s="68"/>
      <c r="J211" s="39"/>
      <c r="K211" s="39"/>
      <c r="L211" s="68">
        <v>517.9</v>
      </c>
      <c r="M211" s="68"/>
      <c r="N211" s="39"/>
      <c r="O211" s="39"/>
      <c r="P211" s="68" t="s">
        <v>245</v>
      </c>
      <c r="Q211" s="68"/>
      <c r="R211" s="39"/>
      <c r="S211" s="39"/>
      <c r="T211" s="68">
        <v>658.5</v>
      </c>
      <c r="U211" s="68"/>
      <c r="V211" s="39"/>
    </row>
    <row r="212" spans="1:22">
      <c r="A212" s="53"/>
      <c r="B212" s="86" t="s">
        <v>607</v>
      </c>
      <c r="C212" s="39"/>
      <c r="D212" s="68"/>
      <c r="E212" s="68"/>
      <c r="F212" s="39"/>
      <c r="G212" s="39"/>
      <c r="H212" s="68"/>
      <c r="I212" s="68"/>
      <c r="J212" s="39"/>
      <c r="K212" s="39"/>
      <c r="L212" s="68"/>
      <c r="M212" s="68"/>
      <c r="N212" s="39"/>
      <c r="O212" s="39"/>
      <c r="P212" s="68"/>
      <c r="Q212" s="68"/>
      <c r="R212" s="39"/>
      <c r="S212" s="39"/>
      <c r="T212" s="68"/>
      <c r="U212" s="68"/>
      <c r="V212" s="39"/>
    </row>
    <row r="213" spans="1:22">
      <c r="A213" s="53"/>
      <c r="B213" s="95" t="s">
        <v>608</v>
      </c>
      <c r="C213" s="33"/>
      <c r="D213" s="48" t="s">
        <v>245</v>
      </c>
      <c r="E213" s="48"/>
      <c r="F213" s="33"/>
      <c r="G213" s="33"/>
      <c r="H213" s="48">
        <v>4.8</v>
      </c>
      <c r="I213" s="48"/>
      <c r="J213" s="33"/>
      <c r="K213" s="33"/>
      <c r="L213" s="48" t="s">
        <v>245</v>
      </c>
      <c r="M213" s="48"/>
      <c r="N213" s="33"/>
      <c r="O213" s="33"/>
      <c r="P213" s="48" t="s">
        <v>609</v>
      </c>
      <c r="Q213" s="48"/>
      <c r="R213" s="31" t="s">
        <v>207</v>
      </c>
      <c r="S213" s="33"/>
      <c r="T213" s="48" t="s">
        <v>245</v>
      </c>
      <c r="U213" s="48"/>
      <c r="V213" s="33"/>
    </row>
    <row r="214" spans="1:22">
      <c r="A214" s="53"/>
      <c r="B214" s="95"/>
      <c r="C214" s="33"/>
      <c r="D214" s="48"/>
      <c r="E214" s="48"/>
      <c r="F214" s="33"/>
      <c r="G214" s="33"/>
      <c r="H214" s="48"/>
      <c r="I214" s="48"/>
      <c r="J214" s="33"/>
      <c r="K214" s="33"/>
      <c r="L214" s="48"/>
      <c r="M214" s="48"/>
      <c r="N214" s="33"/>
      <c r="O214" s="33"/>
      <c r="P214" s="48"/>
      <c r="Q214" s="48"/>
      <c r="R214" s="31"/>
      <c r="S214" s="33"/>
      <c r="T214" s="48"/>
      <c r="U214" s="48"/>
      <c r="V214" s="33"/>
    </row>
    <row r="215" spans="1:22">
      <c r="A215" s="53"/>
      <c r="B215" s="39" t="s">
        <v>610</v>
      </c>
      <c r="C215" s="39"/>
      <c r="D215" s="68" t="s">
        <v>245</v>
      </c>
      <c r="E215" s="68"/>
      <c r="F215" s="39"/>
      <c r="G215" s="39"/>
      <c r="H215" s="72">
        <v>1052.3</v>
      </c>
      <c r="I215" s="72"/>
      <c r="J215" s="39"/>
      <c r="K215" s="39"/>
      <c r="L215" s="72">
        <v>1997.9</v>
      </c>
      <c r="M215" s="72"/>
      <c r="N215" s="39"/>
      <c r="O215" s="39"/>
      <c r="P215" s="68" t="s">
        <v>611</v>
      </c>
      <c r="Q215" s="68"/>
      <c r="R215" s="65" t="s">
        <v>207</v>
      </c>
      <c r="S215" s="39"/>
      <c r="T215" s="68" t="s">
        <v>245</v>
      </c>
      <c r="U215" s="68"/>
      <c r="V215" s="39"/>
    </row>
    <row r="216" spans="1:22">
      <c r="A216" s="53"/>
      <c r="B216" s="39"/>
      <c r="C216" s="39"/>
      <c r="D216" s="68"/>
      <c r="E216" s="68"/>
      <c r="F216" s="39"/>
      <c r="G216" s="39"/>
      <c r="H216" s="72"/>
      <c r="I216" s="72"/>
      <c r="J216" s="39"/>
      <c r="K216" s="39"/>
      <c r="L216" s="72"/>
      <c r="M216" s="72"/>
      <c r="N216" s="39"/>
      <c r="O216" s="39"/>
      <c r="P216" s="68"/>
      <c r="Q216" s="68"/>
      <c r="R216" s="65"/>
      <c r="S216" s="39"/>
      <c r="T216" s="68"/>
      <c r="U216" s="68"/>
      <c r="V216" s="39"/>
    </row>
    <row r="217" spans="1:22">
      <c r="A217" s="53"/>
      <c r="B217" s="95" t="s">
        <v>76</v>
      </c>
      <c r="C217" s="33"/>
      <c r="D217" s="48" t="s">
        <v>245</v>
      </c>
      <c r="E217" s="48"/>
      <c r="F217" s="33"/>
      <c r="G217" s="33"/>
      <c r="H217" s="48">
        <v>38.4</v>
      </c>
      <c r="I217" s="48"/>
      <c r="J217" s="33"/>
      <c r="K217" s="33"/>
      <c r="L217" s="48">
        <v>24.6</v>
      </c>
      <c r="M217" s="48"/>
      <c r="N217" s="33"/>
      <c r="O217" s="33"/>
      <c r="P217" s="48" t="s">
        <v>245</v>
      </c>
      <c r="Q217" s="48"/>
      <c r="R217" s="33"/>
      <c r="S217" s="33"/>
      <c r="T217" s="48">
        <v>63</v>
      </c>
      <c r="U217" s="48"/>
      <c r="V217" s="33"/>
    </row>
    <row r="218" spans="1:22">
      <c r="A218" s="53"/>
      <c r="B218" s="95"/>
      <c r="C218" s="33"/>
      <c r="D218" s="48"/>
      <c r="E218" s="48"/>
      <c r="F218" s="33"/>
      <c r="G218" s="33"/>
      <c r="H218" s="48"/>
      <c r="I218" s="48"/>
      <c r="J218" s="33"/>
      <c r="K218" s="33"/>
      <c r="L218" s="48"/>
      <c r="M218" s="48"/>
      <c r="N218" s="33"/>
      <c r="O218" s="33"/>
      <c r="P218" s="48"/>
      <c r="Q218" s="48"/>
      <c r="R218" s="33"/>
      <c r="S218" s="33"/>
      <c r="T218" s="48"/>
      <c r="U218" s="48"/>
      <c r="V218" s="33"/>
    </row>
    <row r="219" spans="1:22">
      <c r="A219" s="53"/>
      <c r="B219" s="88" t="s">
        <v>77</v>
      </c>
      <c r="C219" s="39"/>
      <c r="D219" s="68">
        <v>57.6</v>
      </c>
      <c r="E219" s="68"/>
      <c r="F219" s="39"/>
      <c r="G219" s="39"/>
      <c r="H219" s="68">
        <v>9.1999999999999993</v>
      </c>
      <c r="I219" s="68"/>
      <c r="J219" s="39"/>
      <c r="K219" s="39"/>
      <c r="L219" s="68">
        <v>24.9</v>
      </c>
      <c r="M219" s="68"/>
      <c r="N219" s="39"/>
      <c r="O219" s="39"/>
      <c r="P219" s="68" t="s">
        <v>245</v>
      </c>
      <c r="Q219" s="68"/>
      <c r="R219" s="39"/>
      <c r="S219" s="39"/>
      <c r="T219" s="68">
        <v>91.7</v>
      </c>
      <c r="U219" s="68"/>
      <c r="V219" s="39"/>
    </row>
    <row r="220" spans="1:22">
      <c r="A220" s="53"/>
      <c r="B220" s="88"/>
      <c r="C220" s="39"/>
      <c r="D220" s="68"/>
      <c r="E220" s="68"/>
      <c r="F220" s="39"/>
      <c r="G220" s="39"/>
      <c r="H220" s="68"/>
      <c r="I220" s="68"/>
      <c r="J220" s="39"/>
      <c r="K220" s="39"/>
      <c r="L220" s="68"/>
      <c r="M220" s="68"/>
      <c r="N220" s="39"/>
      <c r="O220" s="39"/>
      <c r="P220" s="68"/>
      <c r="Q220" s="68"/>
      <c r="R220" s="39"/>
      <c r="S220" s="39"/>
      <c r="T220" s="68"/>
      <c r="U220" s="68"/>
      <c r="V220" s="39"/>
    </row>
    <row r="221" spans="1:22">
      <c r="A221" s="53"/>
      <c r="B221" s="95" t="s">
        <v>78</v>
      </c>
      <c r="C221" s="33"/>
      <c r="D221" s="48">
        <v>28.6</v>
      </c>
      <c r="E221" s="48"/>
      <c r="F221" s="33"/>
      <c r="G221" s="33"/>
      <c r="H221" s="48">
        <v>20</v>
      </c>
      <c r="I221" s="48"/>
      <c r="J221" s="33"/>
      <c r="K221" s="33"/>
      <c r="L221" s="48">
        <v>123</v>
      </c>
      <c r="M221" s="48"/>
      <c r="N221" s="33"/>
      <c r="O221" s="33"/>
      <c r="P221" s="48" t="s">
        <v>245</v>
      </c>
      <c r="Q221" s="48"/>
      <c r="R221" s="33"/>
      <c r="S221" s="33"/>
      <c r="T221" s="48">
        <v>171.6</v>
      </c>
      <c r="U221" s="48"/>
      <c r="V221" s="33"/>
    </row>
    <row r="222" spans="1:22" ht="15.75" thickBot="1">
      <c r="A222" s="53"/>
      <c r="B222" s="95"/>
      <c r="C222" s="33"/>
      <c r="D222" s="49"/>
      <c r="E222" s="49"/>
      <c r="F222" s="34"/>
      <c r="G222" s="33"/>
      <c r="H222" s="49"/>
      <c r="I222" s="49"/>
      <c r="J222" s="34"/>
      <c r="K222" s="33"/>
      <c r="L222" s="49"/>
      <c r="M222" s="49"/>
      <c r="N222" s="34"/>
      <c r="O222" s="33"/>
      <c r="P222" s="49"/>
      <c r="Q222" s="49"/>
      <c r="R222" s="34"/>
      <c r="S222" s="33"/>
      <c r="T222" s="49"/>
      <c r="U222" s="49"/>
      <c r="V222" s="34"/>
    </row>
    <row r="223" spans="1:22">
      <c r="A223" s="53"/>
      <c r="B223" s="96" t="s">
        <v>79</v>
      </c>
      <c r="C223" s="39"/>
      <c r="D223" s="43">
        <v>110</v>
      </c>
      <c r="E223" s="43"/>
      <c r="F223" s="40"/>
      <c r="G223" s="39"/>
      <c r="H223" s="46">
        <v>1266.3</v>
      </c>
      <c r="I223" s="46"/>
      <c r="J223" s="40"/>
      <c r="K223" s="39"/>
      <c r="L223" s="46">
        <v>2744.6</v>
      </c>
      <c r="M223" s="46"/>
      <c r="N223" s="40"/>
      <c r="O223" s="39"/>
      <c r="P223" s="43" t="s">
        <v>612</v>
      </c>
      <c r="Q223" s="43"/>
      <c r="R223" s="41" t="s">
        <v>207</v>
      </c>
      <c r="S223" s="39"/>
      <c r="T223" s="46">
        <v>1065.9000000000001</v>
      </c>
      <c r="U223" s="46"/>
      <c r="V223" s="40"/>
    </row>
    <row r="224" spans="1:22" ht="15.75" thickBot="1">
      <c r="A224" s="53"/>
      <c r="B224" s="139"/>
      <c r="C224" s="70"/>
      <c r="D224" s="74"/>
      <c r="E224" s="74"/>
      <c r="F224" s="70"/>
      <c r="G224" s="70"/>
      <c r="H224" s="73"/>
      <c r="I224" s="73"/>
      <c r="J224" s="70"/>
      <c r="K224" s="70"/>
      <c r="L224" s="73"/>
      <c r="M224" s="73"/>
      <c r="N224" s="70"/>
      <c r="O224" s="70"/>
      <c r="P224" s="74"/>
      <c r="Q224" s="74"/>
      <c r="R224" s="71"/>
      <c r="S224" s="70"/>
      <c r="T224" s="73"/>
      <c r="U224" s="73"/>
      <c r="V224" s="70"/>
    </row>
    <row r="225" spans="1:22">
      <c r="A225" s="53"/>
      <c r="B225" s="142" t="s">
        <v>613</v>
      </c>
      <c r="C225" s="27"/>
      <c r="D225" s="98">
        <v>10056.1</v>
      </c>
      <c r="E225" s="98"/>
      <c r="F225" s="27"/>
      <c r="G225" s="27"/>
      <c r="H225" s="94">
        <v>980.8</v>
      </c>
      <c r="I225" s="94"/>
      <c r="J225" s="27"/>
      <c r="K225" s="27"/>
      <c r="L225" s="94">
        <v>278.5</v>
      </c>
      <c r="M225" s="94"/>
      <c r="N225" s="27"/>
      <c r="O225" s="27"/>
      <c r="P225" s="94" t="s">
        <v>614</v>
      </c>
      <c r="Q225" s="94"/>
      <c r="R225" s="93" t="s">
        <v>207</v>
      </c>
      <c r="S225" s="27"/>
      <c r="T225" s="94" t="s">
        <v>245</v>
      </c>
      <c r="U225" s="94"/>
      <c r="V225" s="27"/>
    </row>
    <row r="226" spans="1:22">
      <c r="A226" s="53"/>
      <c r="B226" s="66"/>
      <c r="C226" s="33"/>
      <c r="D226" s="67"/>
      <c r="E226" s="67"/>
      <c r="F226" s="33"/>
      <c r="G226" s="33"/>
      <c r="H226" s="48"/>
      <c r="I226" s="48"/>
      <c r="J226" s="33"/>
      <c r="K226" s="33"/>
      <c r="L226" s="48"/>
      <c r="M226" s="48"/>
      <c r="N226" s="33"/>
      <c r="O226" s="33"/>
      <c r="P226" s="48"/>
      <c r="Q226" s="48"/>
      <c r="R226" s="31"/>
      <c r="S226" s="33"/>
      <c r="T226" s="48"/>
      <c r="U226" s="48"/>
      <c r="V226" s="33"/>
    </row>
    <row r="227" spans="1:22">
      <c r="A227" s="53"/>
      <c r="B227" s="37" t="s">
        <v>608</v>
      </c>
      <c r="C227" s="39"/>
      <c r="D227" s="68" t="s">
        <v>245</v>
      </c>
      <c r="E227" s="68"/>
      <c r="F227" s="39"/>
      <c r="G227" s="39"/>
      <c r="H227" s="68">
        <v>316.8</v>
      </c>
      <c r="I227" s="68"/>
      <c r="J227" s="39"/>
      <c r="K227" s="39"/>
      <c r="L227" s="68" t="s">
        <v>245</v>
      </c>
      <c r="M227" s="68"/>
      <c r="N227" s="39"/>
      <c r="O227" s="39"/>
      <c r="P227" s="68" t="s">
        <v>615</v>
      </c>
      <c r="Q227" s="68"/>
      <c r="R227" s="65" t="s">
        <v>207</v>
      </c>
      <c r="S227" s="39"/>
      <c r="T227" s="68" t="s">
        <v>245</v>
      </c>
      <c r="U227" s="68"/>
      <c r="V227" s="39"/>
    </row>
    <row r="228" spans="1:22">
      <c r="A228" s="53"/>
      <c r="B228" s="37"/>
      <c r="C228" s="39"/>
      <c r="D228" s="68"/>
      <c r="E228" s="68"/>
      <c r="F228" s="39"/>
      <c r="G228" s="39"/>
      <c r="H228" s="68"/>
      <c r="I228" s="68"/>
      <c r="J228" s="39"/>
      <c r="K228" s="39"/>
      <c r="L228" s="68"/>
      <c r="M228" s="68"/>
      <c r="N228" s="39"/>
      <c r="O228" s="39"/>
      <c r="P228" s="68"/>
      <c r="Q228" s="68"/>
      <c r="R228" s="65"/>
      <c r="S228" s="39"/>
      <c r="T228" s="68"/>
      <c r="U228" s="68"/>
      <c r="V228" s="39"/>
    </row>
    <row r="229" spans="1:22">
      <c r="A229" s="53"/>
      <c r="B229" s="66" t="s">
        <v>80</v>
      </c>
      <c r="C229" s="33"/>
      <c r="D229" s="67">
        <v>1649.5</v>
      </c>
      <c r="E229" s="67"/>
      <c r="F229" s="33"/>
      <c r="G229" s="33"/>
      <c r="H229" s="48">
        <v>825.6</v>
      </c>
      <c r="I229" s="48"/>
      <c r="J229" s="33"/>
      <c r="K229" s="33"/>
      <c r="L229" s="67">
        <v>1877.7</v>
      </c>
      <c r="M229" s="67"/>
      <c r="N229" s="33"/>
      <c r="O229" s="33"/>
      <c r="P229" s="48" t="s">
        <v>245</v>
      </c>
      <c r="Q229" s="48"/>
      <c r="R229" s="33"/>
      <c r="S229" s="33"/>
      <c r="T229" s="67">
        <v>4352.8</v>
      </c>
      <c r="U229" s="67"/>
      <c r="V229" s="33"/>
    </row>
    <row r="230" spans="1:22">
      <c r="A230" s="53"/>
      <c r="B230" s="66"/>
      <c r="C230" s="33"/>
      <c r="D230" s="67"/>
      <c r="E230" s="67"/>
      <c r="F230" s="33"/>
      <c r="G230" s="33"/>
      <c r="H230" s="48"/>
      <c r="I230" s="48"/>
      <c r="J230" s="33"/>
      <c r="K230" s="33"/>
      <c r="L230" s="67"/>
      <c r="M230" s="67"/>
      <c r="N230" s="33"/>
      <c r="O230" s="33"/>
      <c r="P230" s="48"/>
      <c r="Q230" s="48"/>
      <c r="R230" s="33"/>
      <c r="S230" s="33"/>
      <c r="T230" s="67"/>
      <c r="U230" s="67"/>
      <c r="V230" s="33"/>
    </row>
    <row r="231" spans="1:22">
      <c r="A231" s="53"/>
      <c r="B231" s="37" t="s">
        <v>81</v>
      </c>
      <c r="C231" s="39"/>
      <c r="D231" s="68">
        <v>582.6</v>
      </c>
      <c r="E231" s="68"/>
      <c r="F231" s="39"/>
      <c r="G231" s="39"/>
      <c r="H231" s="68">
        <v>345.4</v>
      </c>
      <c r="I231" s="68"/>
      <c r="J231" s="39"/>
      <c r="K231" s="39"/>
      <c r="L231" s="68">
        <v>782.5</v>
      </c>
      <c r="M231" s="68"/>
      <c r="N231" s="39"/>
      <c r="O231" s="39"/>
      <c r="P231" s="68" t="s">
        <v>245</v>
      </c>
      <c r="Q231" s="68"/>
      <c r="R231" s="39"/>
      <c r="S231" s="39"/>
      <c r="T231" s="72">
        <v>1710.5</v>
      </c>
      <c r="U231" s="72"/>
      <c r="V231" s="39"/>
    </row>
    <row r="232" spans="1:22">
      <c r="A232" s="53"/>
      <c r="B232" s="37"/>
      <c r="C232" s="39"/>
      <c r="D232" s="68"/>
      <c r="E232" s="68"/>
      <c r="F232" s="39"/>
      <c r="G232" s="39"/>
      <c r="H232" s="68"/>
      <c r="I232" s="68"/>
      <c r="J232" s="39"/>
      <c r="K232" s="39"/>
      <c r="L232" s="68"/>
      <c r="M232" s="68"/>
      <c r="N232" s="39"/>
      <c r="O232" s="39"/>
      <c r="P232" s="68"/>
      <c r="Q232" s="68"/>
      <c r="R232" s="39"/>
      <c r="S232" s="39"/>
      <c r="T232" s="72"/>
      <c r="U232" s="72"/>
      <c r="V232" s="39"/>
    </row>
    <row r="233" spans="1:22">
      <c r="A233" s="53"/>
      <c r="B233" s="66" t="s">
        <v>82</v>
      </c>
      <c r="C233" s="33"/>
      <c r="D233" s="48">
        <v>9.5</v>
      </c>
      <c r="E233" s="48"/>
      <c r="F233" s="33"/>
      <c r="G233" s="33"/>
      <c r="H233" s="67">
        <v>1243.5</v>
      </c>
      <c r="I233" s="67"/>
      <c r="J233" s="33"/>
      <c r="K233" s="33"/>
      <c r="L233" s="67">
        <v>4062</v>
      </c>
      <c r="M233" s="67"/>
      <c r="N233" s="33"/>
      <c r="O233" s="33"/>
      <c r="P233" s="48" t="s">
        <v>245</v>
      </c>
      <c r="Q233" s="48"/>
      <c r="R233" s="33"/>
      <c r="S233" s="33"/>
      <c r="T233" s="67">
        <v>5315</v>
      </c>
      <c r="U233" s="67"/>
      <c r="V233" s="33"/>
    </row>
    <row r="234" spans="1:22">
      <c r="A234" s="53"/>
      <c r="B234" s="66"/>
      <c r="C234" s="33"/>
      <c r="D234" s="48"/>
      <c r="E234" s="48"/>
      <c r="F234" s="33"/>
      <c r="G234" s="33"/>
      <c r="H234" s="67"/>
      <c r="I234" s="67"/>
      <c r="J234" s="33"/>
      <c r="K234" s="33"/>
      <c r="L234" s="67"/>
      <c r="M234" s="67"/>
      <c r="N234" s="33"/>
      <c r="O234" s="33"/>
      <c r="P234" s="48"/>
      <c r="Q234" s="48"/>
      <c r="R234" s="33"/>
      <c r="S234" s="33"/>
      <c r="T234" s="67"/>
      <c r="U234" s="67"/>
      <c r="V234" s="33"/>
    </row>
    <row r="235" spans="1:22">
      <c r="A235" s="53"/>
      <c r="B235" s="37" t="s">
        <v>83</v>
      </c>
      <c r="C235" s="39"/>
      <c r="D235" s="68">
        <v>99.6</v>
      </c>
      <c r="E235" s="68"/>
      <c r="F235" s="39"/>
      <c r="G235" s="39"/>
      <c r="H235" s="68">
        <v>18</v>
      </c>
      <c r="I235" s="68"/>
      <c r="J235" s="39"/>
      <c r="K235" s="39"/>
      <c r="L235" s="68">
        <v>57.3</v>
      </c>
      <c r="M235" s="68"/>
      <c r="N235" s="39"/>
      <c r="O235" s="39"/>
      <c r="P235" s="68" t="s">
        <v>245</v>
      </c>
      <c r="Q235" s="68"/>
      <c r="R235" s="39"/>
      <c r="S235" s="39"/>
      <c r="T235" s="68">
        <v>174.9</v>
      </c>
      <c r="U235" s="68"/>
      <c r="V235" s="39"/>
    </row>
    <row r="236" spans="1:22" ht="15.75" thickBot="1">
      <c r="A236" s="53"/>
      <c r="B236" s="69"/>
      <c r="C236" s="70"/>
      <c r="D236" s="74"/>
      <c r="E236" s="74"/>
      <c r="F236" s="70"/>
      <c r="G236" s="70"/>
      <c r="H236" s="74"/>
      <c r="I236" s="74"/>
      <c r="J236" s="70"/>
      <c r="K236" s="70"/>
      <c r="L236" s="74"/>
      <c r="M236" s="74"/>
      <c r="N236" s="70"/>
      <c r="O236" s="70"/>
      <c r="P236" s="74"/>
      <c r="Q236" s="74"/>
      <c r="R236" s="70"/>
      <c r="S236" s="70"/>
      <c r="T236" s="74"/>
      <c r="U236" s="74"/>
      <c r="V236" s="70"/>
    </row>
    <row r="237" spans="1:22">
      <c r="A237" s="53"/>
      <c r="B237" s="140" t="s">
        <v>84</v>
      </c>
      <c r="C237" s="27"/>
      <c r="D237" s="93" t="s">
        <v>205</v>
      </c>
      <c r="E237" s="98">
        <v>12507.3</v>
      </c>
      <c r="F237" s="27"/>
      <c r="G237" s="27"/>
      <c r="H237" s="93" t="s">
        <v>205</v>
      </c>
      <c r="I237" s="98">
        <v>4996.3999999999996</v>
      </c>
      <c r="J237" s="27"/>
      <c r="K237" s="27"/>
      <c r="L237" s="93" t="s">
        <v>205</v>
      </c>
      <c r="M237" s="98">
        <v>9802.6</v>
      </c>
      <c r="N237" s="27"/>
      <c r="O237" s="27"/>
      <c r="P237" s="93" t="s">
        <v>205</v>
      </c>
      <c r="Q237" s="94" t="s">
        <v>616</v>
      </c>
      <c r="R237" s="93" t="s">
        <v>207</v>
      </c>
      <c r="S237" s="27"/>
      <c r="T237" s="93" t="s">
        <v>205</v>
      </c>
      <c r="U237" s="98">
        <v>12619.1</v>
      </c>
      <c r="V237" s="27"/>
    </row>
    <row r="238" spans="1:22" ht="15.75" thickBot="1">
      <c r="A238" s="53"/>
      <c r="B238" s="147"/>
      <c r="C238" s="34"/>
      <c r="D238" s="32"/>
      <c r="E238" s="101"/>
      <c r="F238" s="34"/>
      <c r="G238" s="34"/>
      <c r="H238" s="32"/>
      <c r="I238" s="101"/>
      <c r="J238" s="34"/>
      <c r="K238" s="34"/>
      <c r="L238" s="32"/>
      <c r="M238" s="101"/>
      <c r="N238" s="34"/>
      <c r="O238" s="34"/>
      <c r="P238" s="32"/>
      <c r="Q238" s="49"/>
      <c r="R238" s="32"/>
      <c r="S238" s="34"/>
      <c r="T238" s="32"/>
      <c r="U238" s="101"/>
      <c r="V238" s="34"/>
    </row>
    <row r="239" spans="1:22" ht="15.75" thickBot="1">
      <c r="A239" s="53"/>
      <c r="B239" s="144" t="s">
        <v>617</v>
      </c>
      <c r="C239" s="145"/>
      <c r="D239" s="148"/>
      <c r="E239" s="148"/>
      <c r="F239" s="148"/>
      <c r="G239" s="145"/>
      <c r="H239" s="149"/>
      <c r="I239" s="149"/>
      <c r="J239" s="149"/>
      <c r="K239" s="145"/>
      <c r="L239" s="149"/>
      <c r="M239" s="149"/>
      <c r="N239" s="149"/>
      <c r="O239" s="145"/>
      <c r="P239" s="149"/>
      <c r="Q239" s="149"/>
      <c r="R239" s="149"/>
      <c r="S239" s="145"/>
      <c r="T239" s="149"/>
      <c r="U239" s="149"/>
      <c r="V239" s="149"/>
    </row>
    <row r="240" spans="1:22">
      <c r="A240" s="53"/>
      <c r="B240" s="128" t="s">
        <v>85</v>
      </c>
      <c r="C240" s="14"/>
      <c r="D240" s="27"/>
      <c r="E240" s="27"/>
      <c r="F240" s="27"/>
      <c r="G240" s="14"/>
      <c r="H240" s="27"/>
      <c r="I240" s="27"/>
      <c r="J240" s="27"/>
      <c r="K240" s="14"/>
      <c r="L240" s="27"/>
      <c r="M240" s="27"/>
      <c r="N240" s="27"/>
      <c r="O240" s="14"/>
      <c r="P240" s="27"/>
      <c r="Q240" s="27"/>
      <c r="R240" s="27"/>
      <c r="S240" s="14"/>
      <c r="T240" s="27"/>
      <c r="U240" s="27"/>
      <c r="V240" s="27"/>
    </row>
    <row r="241" spans="1:22">
      <c r="A241" s="53"/>
      <c r="B241" s="88" t="s">
        <v>86</v>
      </c>
      <c r="C241" s="39"/>
      <c r="D241" s="65" t="s">
        <v>205</v>
      </c>
      <c r="E241" s="68">
        <v>92.4</v>
      </c>
      <c r="F241" s="39"/>
      <c r="G241" s="39"/>
      <c r="H241" s="65" t="s">
        <v>205</v>
      </c>
      <c r="I241" s="68" t="s">
        <v>245</v>
      </c>
      <c r="J241" s="39"/>
      <c r="K241" s="39"/>
      <c r="L241" s="65" t="s">
        <v>205</v>
      </c>
      <c r="M241" s="68">
        <v>0.1</v>
      </c>
      <c r="N241" s="39"/>
      <c r="O241" s="39"/>
      <c r="P241" s="65" t="s">
        <v>205</v>
      </c>
      <c r="Q241" s="68" t="s">
        <v>245</v>
      </c>
      <c r="R241" s="39"/>
      <c r="S241" s="39"/>
      <c r="T241" s="65" t="s">
        <v>205</v>
      </c>
      <c r="U241" s="68">
        <v>92.5</v>
      </c>
      <c r="V241" s="39"/>
    </row>
    <row r="242" spans="1:22">
      <c r="A242" s="53"/>
      <c r="B242" s="88"/>
      <c r="C242" s="39"/>
      <c r="D242" s="65"/>
      <c r="E242" s="68"/>
      <c r="F242" s="39"/>
      <c r="G242" s="39"/>
      <c r="H242" s="65"/>
      <c r="I242" s="68"/>
      <c r="J242" s="39"/>
      <c r="K242" s="39"/>
      <c r="L242" s="65"/>
      <c r="M242" s="68"/>
      <c r="N242" s="39"/>
      <c r="O242" s="39"/>
      <c r="P242" s="65"/>
      <c r="Q242" s="68"/>
      <c r="R242" s="39"/>
      <c r="S242" s="39"/>
      <c r="T242" s="65"/>
      <c r="U242" s="68"/>
      <c r="V242" s="39"/>
    </row>
    <row r="243" spans="1:22">
      <c r="A243" s="53"/>
      <c r="B243" s="123" t="s">
        <v>87</v>
      </c>
      <c r="C243" s="33"/>
      <c r="D243" s="48">
        <v>28.5</v>
      </c>
      <c r="E243" s="48"/>
      <c r="F243" s="33"/>
      <c r="G243" s="33"/>
      <c r="H243" s="48" t="s">
        <v>245</v>
      </c>
      <c r="I243" s="48"/>
      <c r="J243" s="33"/>
      <c r="K243" s="33"/>
      <c r="L243" s="48" t="s">
        <v>245</v>
      </c>
      <c r="M243" s="48"/>
      <c r="N243" s="33"/>
      <c r="O243" s="33"/>
      <c r="P243" s="48" t="s">
        <v>245</v>
      </c>
      <c r="Q243" s="48"/>
      <c r="R243" s="33"/>
      <c r="S243" s="33"/>
      <c r="T243" s="48">
        <v>28.5</v>
      </c>
      <c r="U243" s="48"/>
      <c r="V243" s="33"/>
    </row>
    <row r="244" spans="1:22">
      <c r="A244" s="53"/>
      <c r="B244" s="123"/>
      <c r="C244" s="33"/>
      <c r="D244" s="48"/>
      <c r="E244" s="48"/>
      <c r="F244" s="33"/>
      <c r="G244" s="33"/>
      <c r="H244" s="48"/>
      <c r="I244" s="48"/>
      <c r="J244" s="33"/>
      <c r="K244" s="33"/>
      <c r="L244" s="48"/>
      <c r="M244" s="48"/>
      <c r="N244" s="33"/>
      <c r="O244" s="33"/>
      <c r="P244" s="48"/>
      <c r="Q244" s="48"/>
      <c r="R244" s="33"/>
      <c r="S244" s="33"/>
      <c r="T244" s="48"/>
      <c r="U244" s="48"/>
      <c r="V244" s="33"/>
    </row>
    <row r="245" spans="1:22">
      <c r="A245" s="53"/>
      <c r="B245" s="88" t="s">
        <v>88</v>
      </c>
      <c r="C245" s="39"/>
      <c r="D245" s="68">
        <v>1.1000000000000001</v>
      </c>
      <c r="E245" s="68"/>
      <c r="F245" s="39"/>
      <c r="G245" s="39"/>
      <c r="H245" s="68">
        <v>43.6</v>
      </c>
      <c r="I245" s="68"/>
      <c r="J245" s="39"/>
      <c r="K245" s="39"/>
      <c r="L245" s="68">
        <v>287.3</v>
      </c>
      <c r="M245" s="68"/>
      <c r="N245" s="39"/>
      <c r="O245" s="39"/>
      <c r="P245" s="68" t="s">
        <v>245</v>
      </c>
      <c r="Q245" s="68"/>
      <c r="R245" s="39"/>
      <c r="S245" s="39"/>
      <c r="T245" s="68">
        <v>332</v>
      </c>
      <c r="U245" s="68"/>
      <c r="V245" s="39"/>
    </row>
    <row r="246" spans="1:22">
      <c r="A246" s="53"/>
      <c r="B246" s="88"/>
      <c r="C246" s="39"/>
      <c r="D246" s="68"/>
      <c r="E246" s="68"/>
      <c r="F246" s="39"/>
      <c r="G246" s="39"/>
      <c r="H246" s="68"/>
      <c r="I246" s="68"/>
      <c r="J246" s="39"/>
      <c r="K246" s="39"/>
      <c r="L246" s="68"/>
      <c r="M246" s="68"/>
      <c r="N246" s="39"/>
      <c r="O246" s="39"/>
      <c r="P246" s="68"/>
      <c r="Q246" s="68"/>
      <c r="R246" s="39"/>
      <c r="S246" s="39"/>
      <c r="T246" s="68"/>
      <c r="U246" s="68"/>
      <c r="V246" s="39"/>
    </row>
    <row r="247" spans="1:22">
      <c r="A247" s="53"/>
      <c r="B247" s="95" t="s">
        <v>618</v>
      </c>
      <c r="C247" s="33"/>
      <c r="D247" s="67">
        <v>3201.9</v>
      </c>
      <c r="E247" s="67"/>
      <c r="F247" s="33"/>
      <c r="G247" s="33"/>
      <c r="H247" s="48" t="s">
        <v>245</v>
      </c>
      <c r="I247" s="48"/>
      <c r="J247" s="33"/>
      <c r="K247" s="33"/>
      <c r="L247" s="48" t="s">
        <v>245</v>
      </c>
      <c r="M247" s="48"/>
      <c r="N247" s="33"/>
      <c r="O247" s="33"/>
      <c r="P247" s="48" t="s">
        <v>611</v>
      </c>
      <c r="Q247" s="48"/>
      <c r="R247" s="31" t="s">
        <v>207</v>
      </c>
      <c r="S247" s="33"/>
      <c r="T247" s="48">
        <v>151.69999999999999</v>
      </c>
      <c r="U247" s="48"/>
      <c r="V247" s="33"/>
    </row>
    <row r="248" spans="1:22">
      <c r="A248" s="53"/>
      <c r="B248" s="95"/>
      <c r="C248" s="33"/>
      <c r="D248" s="67"/>
      <c r="E248" s="67"/>
      <c r="F248" s="33"/>
      <c r="G248" s="33"/>
      <c r="H248" s="48"/>
      <c r="I248" s="48"/>
      <c r="J248" s="33"/>
      <c r="K248" s="33"/>
      <c r="L248" s="48"/>
      <c r="M248" s="48"/>
      <c r="N248" s="33"/>
      <c r="O248" s="33"/>
      <c r="P248" s="48"/>
      <c r="Q248" s="48"/>
      <c r="R248" s="31"/>
      <c r="S248" s="33"/>
      <c r="T248" s="48"/>
      <c r="U248" s="48"/>
      <c r="V248" s="33"/>
    </row>
    <row r="249" spans="1:22">
      <c r="A249" s="53"/>
      <c r="B249" s="88" t="s">
        <v>619</v>
      </c>
      <c r="C249" s="39"/>
      <c r="D249" s="68" t="s">
        <v>245</v>
      </c>
      <c r="E249" s="68"/>
      <c r="F249" s="39"/>
      <c r="G249" s="39"/>
      <c r="H249" s="68" t="s">
        <v>245</v>
      </c>
      <c r="I249" s="68"/>
      <c r="J249" s="39"/>
      <c r="K249" s="39"/>
      <c r="L249" s="68">
        <v>4.8</v>
      </c>
      <c r="M249" s="68"/>
      <c r="N249" s="39"/>
      <c r="O249" s="39"/>
      <c r="P249" s="68" t="s">
        <v>609</v>
      </c>
      <c r="Q249" s="68"/>
      <c r="R249" s="65" t="s">
        <v>207</v>
      </c>
      <c r="S249" s="39"/>
      <c r="T249" s="68" t="s">
        <v>245</v>
      </c>
      <c r="U249" s="68"/>
      <c r="V249" s="39"/>
    </row>
    <row r="250" spans="1:22">
      <c r="A250" s="53"/>
      <c r="B250" s="88"/>
      <c r="C250" s="39"/>
      <c r="D250" s="68"/>
      <c r="E250" s="68"/>
      <c r="F250" s="39"/>
      <c r="G250" s="39"/>
      <c r="H250" s="68"/>
      <c r="I250" s="68"/>
      <c r="J250" s="39"/>
      <c r="K250" s="39"/>
      <c r="L250" s="68"/>
      <c r="M250" s="68"/>
      <c r="N250" s="39"/>
      <c r="O250" s="39"/>
      <c r="P250" s="68"/>
      <c r="Q250" s="68"/>
      <c r="R250" s="65"/>
      <c r="S250" s="39"/>
      <c r="T250" s="68"/>
      <c r="U250" s="68"/>
      <c r="V250" s="39"/>
    </row>
    <row r="251" spans="1:22">
      <c r="A251" s="53"/>
      <c r="B251" s="123" t="s">
        <v>89</v>
      </c>
      <c r="C251" s="33"/>
      <c r="D251" s="48" t="s">
        <v>245</v>
      </c>
      <c r="E251" s="48"/>
      <c r="F251" s="33"/>
      <c r="G251" s="33"/>
      <c r="H251" s="48">
        <v>15.6</v>
      </c>
      <c r="I251" s="48"/>
      <c r="J251" s="33"/>
      <c r="K251" s="33"/>
      <c r="L251" s="48">
        <v>198.9</v>
      </c>
      <c r="M251" s="48"/>
      <c r="N251" s="33"/>
      <c r="O251" s="33"/>
      <c r="P251" s="48" t="s">
        <v>245</v>
      </c>
      <c r="Q251" s="48"/>
      <c r="R251" s="33"/>
      <c r="S251" s="33"/>
      <c r="T251" s="48">
        <v>214.5</v>
      </c>
      <c r="U251" s="48"/>
      <c r="V251" s="33"/>
    </row>
    <row r="252" spans="1:22">
      <c r="A252" s="53"/>
      <c r="B252" s="123"/>
      <c r="C252" s="33"/>
      <c r="D252" s="48"/>
      <c r="E252" s="48"/>
      <c r="F252" s="33"/>
      <c r="G252" s="33"/>
      <c r="H252" s="48"/>
      <c r="I252" s="48"/>
      <c r="J252" s="33"/>
      <c r="K252" s="33"/>
      <c r="L252" s="48"/>
      <c r="M252" s="48"/>
      <c r="N252" s="33"/>
      <c r="O252" s="33"/>
      <c r="P252" s="48"/>
      <c r="Q252" s="48"/>
      <c r="R252" s="33"/>
      <c r="S252" s="33"/>
      <c r="T252" s="48"/>
      <c r="U252" s="48"/>
      <c r="V252" s="33"/>
    </row>
    <row r="253" spans="1:22">
      <c r="A253" s="53"/>
      <c r="B253" s="88" t="s">
        <v>91</v>
      </c>
      <c r="C253" s="39"/>
      <c r="D253" s="68">
        <v>0.1</v>
      </c>
      <c r="E253" s="68"/>
      <c r="F253" s="39"/>
      <c r="G253" s="39"/>
      <c r="H253" s="68">
        <v>19.899999999999999</v>
      </c>
      <c r="I253" s="68"/>
      <c r="J253" s="39"/>
      <c r="K253" s="39"/>
      <c r="L253" s="68">
        <v>64.3</v>
      </c>
      <c r="M253" s="68"/>
      <c r="N253" s="39"/>
      <c r="O253" s="39"/>
      <c r="P253" s="68" t="s">
        <v>245</v>
      </c>
      <c r="Q253" s="68"/>
      <c r="R253" s="39"/>
      <c r="S253" s="39"/>
      <c r="T253" s="68">
        <v>84.3</v>
      </c>
      <c r="U253" s="68"/>
      <c r="V253" s="39"/>
    </row>
    <row r="254" spans="1:22">
      <c r="A254" s="53"/>
      <c r="B254" s="88"/>
      <c r="C254" s="39"/>
      <c r="D254" s="68"/>
      <c r="E254" s="68"/>
      <c r="F254" s="39"/>
      <c r="G254" s="39"/>
      <c r="H254" s="68"/>
      <c r="I254" s="68"/>
      <c r="J254" s="39"/>
      <c r="K254" s="39"/>
      <c r="L254" s="68"/>
      <c r="M254" s="68"/>
      <c r="N254" s="39"/>
      <c r="O254" s="39"/>
      <c r="P254" s="68"/>
      <c r="Q254" s="68"/>
      <c r="R254" s="39"/>
      <c r="S254" s="39"/>
      <c r="T254" s="68"/>
      <c r="U254" s="68"/>
      <c r="V254" s="39"/>
    </row>
    <row r="255" spans="1:22">
      <c r="A255" s="53"/>
      <c r="B255" s="95" t="s">
        <v>92</v>
      </c>
      <c r="C255" s="33"/>
      <c r="D255" s="48">
        <v>149.5</v>
      </c>
      <c r="E255" s="48"/>
      <c r="F255" s="33"/>
      <c r="G255" s="33"/>
      <c r="H255" s="48">
        <v>3.9</v>
      </c>
      <c r="I255" s="48"/>
      <c r="J255" s="33"/>
      <c r="K255" s="33"/>
      <c r="L255" s="48">
        <v>17</v>
      </c>
      <c r="M255" s="48"/>
      <c r="N255" s="33"/>
      <c r="O255" s="33"/>
      <c r="P255" s="48" t="s">
        <v>245</v>
      </c>
      <c r="Q255" s="48"/>
      <c r="R255" s="33"/>
      <c r="S255" s="33"/>
      <c r="T255" s="48">
        <v>170.4</v>
      </c>
      <c r="U255" s="48"/>
      <c r="V255" s="33"/>
    </row>
    <row r="256" spans="1:22">
      <c r="A256" s="53"/>
      <c r="B256" s="95"/>
      <c r="C256" s="33"/>
      <c r="D256" s="48"/>
      <c r="E256" s="48"/>
      <c r="F256" s="33"/>
      <c r="G256" s="33"/>
      <c r="H256" s="48"/>
      <c r="I256" s="48"/>
      <c r="J256" s="33"/>
      <c r="K256" s="33"/>
      <c r="L256" s="48"/>
      <c r="M256" s="48"/>
      <c r="N256" s="33"/>
      <c r="O256" s="33"/>
      <c r="P256" s="48"/>
      <c r="Q256" s="48"/>
      <c r="R256" s="33"/>
      <c r="S256" s="33"/>
      <c r="T256" s="48"/>
      <c r="U256" s="48"/>
      <c r="V256" s="33"/>
    </row>
    <row r="257" spans="1:22">
      <c r="A257" s="53"/>
      <c r="B257" s="88" t="s">
        <v>93</v>
      </c>
      <c r="C257" s="39"/>
      <c r="D257" s="68">
        <v>38.700000000000003</v>
      </c>
      <c r="E257" s="68"/>
      <c r="F257" s="39"/>
      <c r="G257" s="39"/>
      <c r="H257" s="68">
        <v>13.8</v>
      </c>
      <c r="I257" s="68"/>
      <c r="J257" s="39"/>
      <c r="K257" s="39"/>
      <c r="L257" s="68">
        <v>229.9</v>
      </c>
      <c r="M257" s="68"/>
      <c r="N257" s="39"/>
      <c r="O257" s="39"/>
      <c r="P257" s="68" t="s">
        <v>245</v>
      </c>
      <c r="Q257" s="68"/>
      <c r="R257" s="39"/>
      <c r="S257" s="39"/>
      <c r="T257" s="68">
        <v>282.39999999999998</v>
      </c>
      <c r="U257" s="68"/>
      <c r="V257" s="39"/>
    </row>
    <row r="258" spans="1:22" ht="15.75" thickBot="1">
      <c r="A258" s="53"/>
      <c r="B258" s="88"/>
      <c r="C258" s="39"/>
      <c r="D258" s="74"/>
      <c r="E258" s="74"/>
      <c r="F258" s="70"/>
      <c r="G258" s="39"/>
      <c r="H258" s="74"/>
      <c r="I258" s="74"/>
      <c r="J258" s="70"/>
      <c r="K258" s="39"/>
      <c r="L258" s="74"/>
      <c r="M258" s="74"/>
      <c r="N258" s="70"/>
      <c r="O258" s="39"/>
      <c r="P258" s="74"/>
      <c r="Q258" s="74"/>
      <c r="R258" s="70"/>
      <c r="S258" s="39"/>
      <c r="T258" s="74"/>
      <c r="U258" s="74"/>
      <c r="V258" s="70"/>
    </row>
    <row r="259" spans="1:22">
      <c r="A259" s="53"/>
      <c r="B259" s="97" t="s">
        <v>94</v>
      </c>
      <c r="C259" s="33"/>
      <c r="D259" s="98">
        <v>3512.2</v>
      </c>
      <c r="E259" s="98"/>
      <c r="F259" s="27"/>
      <c r="G259" s="33"/>
      <c r="H259" s="94">
        <v>96.8</v>
      </c>
      <c r="I259" s="94"/>
      <c r="J259" s="27"/>
      <c r="K259" s="33"/>
      <c r="L259" s="94">
        <v>802.3</v>
      </c>
      <c r="M259" s="94"/>
      <c r="N259" s="27"/>
      <c r="O259" s="33"/>
      <c r="P259" s="94" t="s">
        <v>612</v>
      </c>
      <c r="Q259" s="94"/>
      <c r="R259" s="93" t="s">
        <v>207</v>
      </c>
      <c r="S259" s="33"/>
      <c r="T259" s="98">
        <v>1356.3</v>
      </c>
      <c r="U259" s="98"/>
      <c r="V259" s="27"/>
    </row>
    <row r="260" spans="1:22" ht="15.75" thickBot="1">
      <c r="A260" s="53"/>
      <c r="B260" s="115"/>
      <c r="C260" s="34"/>
      <c r="D260" s="101"/>
      <c r="E260" s="101"/>
      <c r="F260" s="34"/>
      <c r="G260" s="34"/>
      <c r="H260" s="49"/>
      <c r="I260" s="49"/>
      <c r="J260" s="34"/>
      <c r="K260" s="34"/>
      <c r="L260" s="49"/>
      <c r="M260" s="49"/>
      <c r="N260" s="34"/>
      <c r="O260" s="34"/>
      <c r="P260" s="49"/>
      <c r="Q260" s="49"/>
      <c r="R260" s="32"/>
      <c r="S260" s="34"/>
      <c r="T260" s="101"/>
      <c r="U260" s="101"/>
      <c r="V260" s="34"/>
    </row>
    <row r="261" spans="1:22">
      <c r="A261" s="53"/>
      <c r="B261" s="38" t="s">
        <v>95</v>
      </c>
      <c r="C261" s="40"/>
      <c r="D261" s="46">
        <v>8158.8</v>
      </c>
      <c r="E261" s="46"/>
      <c r="F261" s="40"/>
      <c r="G261" s="40"/>
      <c r="H261" s="43">
        <v>99.6</v>
      </c>
      <c r="I261" s="43"/>
      <c r="J261" s="40"/>
      <c r="K261" s="40"/>
      <c r="L261" s="43">
        <v>469.7</v>
      </c>
      <c r="M261" s="43"/>
      <c r="N261" s="40"/>
      <c r="O261" s="40"/>
      <c r="P261" s="43" t="s">
        <v>245</v>
      </c>
      <c r="Q261" s="43"/>
      <c r="R261" s="40"/>
      <c r="S261" s="40"/>
      <c r="T261" s="46">
        <v>8728.1</v>
      </c>
      <c r="U261" s="46"/>
      <c r="V261" s="40"/>
    </row>
    <row r="262" spans="1:22">
      <c r="A262" s="53"/>
      <c r="B262" s="37"/>
      <c r="C262" s="39"/>
      <c r="D262" s="72"/>
      <c r="E262" s="72"/>
      <c r="F262" s="39"/>
      <c r="G262" s="39"/>
      <c r="H262" s="68"/>
      <c r="I262" s="68"/>
      <c r="J262" s="39"/>
      <c r="K262" s="39"/>
      <c r="L262" s="68"/>
      <c r="M262" s="68"/>
      <c r="N262" s="39"/>
      <c r="O262" s="39"/>
      <c r="P262" s="68"/>
      <c r="Q262" s="68"/>
      <c r="R262" s="39"/>
      <c r="S262" s="39"/>
      <c r="T262" s="47"/>
      <c r="U262" s="47"/>
      <c r="V262" s="45"/>
    </row>
    <row r="263" spans="1:22">
      <c r="A263" s="53"/>
      <c r="B263" s="66" t="s">
        <v>619</v>
      </c>
      <c r="C263" s="33"/>
      <c r="D263" s="48" t="s">
        <v>245</v>
      </c>
      <c r="E263" s="48"/>
      <c r="F263" s="33"/>
      <c r="G263" s="33"/>
      <c r="H263" s="48" t="s">
        <v>245</v>
      </c>
      <c r="I263" s="48"/>
      <c r="J263" s="33"/>
      <c r="K263" s="33"/>
      <c r="L263" s="48">
        <v>316.8</v>
      </c>
      <c r="M263" s="48"/>
      <c r="N263" s="33"/>
      <c r="O263" s="33"/>
      <c r="P263" s="48" t="s">
        <v>615</v>
      </c>
      <c r="Q263" s="48"/>
      <c r="R263" s="31" t="s">
        <v>207</v>
      </c>
      <c r="S263" s="33"/>
      <c r="T263" s="48" t="s">
        <v>245</v>
      </c>
      <c r="U263" s="48"/>
      <c r="V263" s="33"/>
    </row>
    <row r="264" spans="1:22">
      <c r="A264" s="53"/>
      <c r="B264" s="66"/>
      <c r="C264" s="33"/>
      <c r="D264" s="48"/>
      <c r="E264" s="48"/>
      <c r="F264" s="33"/>
      <c r="G264" s="33"/>
      <c r="H264" s="48"/>
      <c r="I264" s="48"/>
      <c r="J264" s="33"/>
      <c r="K264" s="33"/>
      <c r="L264" s="48"/>
      <c r="M264" s="48"/>
      <c r="N264" s="33"/>
      <c r="O264" s="33"/>
      <c r="P264" s="48"/>
      <c r="Q264" s="48"/>
      <c r="R264" s="31"/>
      <c r="S264" s="33"/>
      <c r="T264" s="48"/>
      <c r="U264" s="48"/>
      <c r="V264" s="33"/>
    </row>
    <row r="265" spans="1:22">
      <c r="A265" s="53"/>
      <c r="B265" s="37" t="s">
        <v>77</v>
      </c>
      <c r="C265" s="39"/>
      <c r="D265" s="68">
        <v>669.7</v>
      </c>
      <c r="E265" s="68"/>
      <c r="F265" s="39"/>
      <c r="G265" s="39"/>
      <c r="H265" s="68">
        <v>409.2</v>
      </c>
      <c r="I265" s="68"/>
      <c r="J265" s="39"/>
      <c r="K265" s="39"/>
      <c r="L265" s="68">
        <v>749.9</v>
      </c>
      <c r="M265" s="68"/>
      <c r="N265" s="39"/>
      <c r="O265" s="39"/>
      <c r="P265" s="68" t="s">
        <v>245</v>
      </c>
      <c r="Q265" s="68"/>
      <c r="R265" s="39"/>
      <c r="S265" s="39"/>
      <c r="T265" s="72">
        <v>1828.8</v>
      </c>
      <c r="U265" s="72"/>
      <c r="V265" s="39"/>
    </row>
    <row r="266" spans="1:22">
      <c r="A266" s="53"/>
      <c r="B266" s="37"/>
      <c r="C266" s="39"/>
      <c r="D266" s="68"/>
      <c r="E266" s="68"/>
      <c r="F266" s="39"/>
      <c r="G266" s="39"/>
      <c r="H266" s="68"/>
      <c r="I266" s="68"/>
      <c r="J266" s="39"/>
      <c r="K266" s="39"/>
      <c r="L266" s="68"/>
      <c r="M266" s="68"/>
      <c r="N266" s="39"/>
      <c r="O266" s="39"/>
      <c r="P266" s="68"/>
      <c r="Q266" s="68"/>
      <c r="R266" s="39"/>
      <c r="S266" s="39"/>
      <c r="T266" s="72"/>
      <c r="U266" s="72"/>
      <c r="V266" s="39"/>
    </row>
    <row r="267" spans="1:22">
      <c r="A267" s="53"/>
      <c r="B267" s="66" t="s">
        <v>96</v>
      </c>
      <c r="C267" s="33"/>
      <c r="D267" s="48">
        <v>71.599999999999994</v>
      </c>
      <c r="E267" s="48"/>
      <c r="F267" s="33"/>
      <c r="G267" s="33"/>
      <c r="H267" s="48">
        <v>46.1</v>
      </c>
      <c r="I267" s="48"/>
      <c r="J267" s="33"/>
      <c r="K267" s="33"/>
      <c r="L267" s="48">
        <v>493.2</v>
      </c>
      <c r="M267" s="48"/>
      <c r="N267" s="33"/>
      <c r="O267" s="33"/>
      <c r="P267" s="48" t="s">
        <v>245</v>
      </c>
      <c r="Q267" s="48"/>
      <c r="R267" s="33"/>
      <c r="S267" s="33"/>
      <c r="T267" s="48">
        <v>610.9</v>
      </c>
      <c r="U267" s="48"/>
      <c r="V267" s="33"/>
    </row>
    <row r="268" spans="1:22" ht="15.75" thickBot="1">
      <c r="A268" s="53"/>
      <c r="B268" s="100"/>
      <c r="C268" s="34"/>
      <c r="D268" s="49"/>
      <c r="E268" s="49"/>
      <c r="F268" s="34"/>
      <c r="G268" s="34"/>
      <c r="H268" s="49"/>
      <c r="I268" s="49"/>
      <c r="J268" s="34"/>
      <c r="K268" s="34"/>
      <c r="L268" s="49"/>
      <c r="M268" s="49"/>
      <c r="N268" s="34"/>
      <c r="O268" s="34"/>
      <c r="P268" s="49"/>
      <c r="Q268" s="49"/>
      <c r="R268" s="34"/>
      <c r="S268" s="34"/>
      <c r="T268" s="49"/>
      <c r="U268" s="49"/>
      <c r="V268" s="34"/>
    </row>
    <row r="269" spans="1:22">
      <c r="A269" s="53"/>
      <c r="B269" s="38" t="s">
        <v>97</v>
      </c>
      <c r="C269" s="40"/>
      <c r="D269" s="46">
        <v>12412.3</v>
      </c>
      <c r="E269" s="46"/>
      <c r="F269" s="40"/>
      <c r="G269" s="40"/>
      <c r="H269" s="43">
        <v>651.70000000000005</v>
      </c>
      <c r="I269" s="43"/>
      <c r="J269" s="40"/>
      <c r="K269" s="40"/>
      <c r="L269" s="46">
        <v>2831.9</v>
      </c>
      <c r="M269" s="46"/>
      <c r="N269" s="40"/>
      <c r="O269" s="40"/>
      <c r="P269" s="43" t="s">
        <v>620</v>
      </c>
      <c r="Q269" s="43"/>
      <c r="R269" s="41" t="s">
        <v>207</v>
      </c>
      <c r="S269" s="40"/>
      <c r="T269" s="46">
        <v>12524.1</v>
      </c>
      <c r="U269" s="46"/>
      <c r="V269" s="40"/>
    </row>
    <row r="270" spans="1:22" ht="15.75" thickBot="1">
      <c r="A270" s="53"/>
      <c r="B270" s="69"/>
      <c r="C270" s="70"/>
      <c r="D270" s="73"/>
      <c r="E270" s="73"/>
      <c r="F270" s="70"/>
      <c r="G270" s="70"/>
      <c r="H270" s="74"/>
      <c r="I270" s="74"/>
      <c r="J270" s="70"/>
      <c r="K270" s="70"/>
      <c r="L270" s="73"/>
      <c r="M270" s="73"/>
      <c r="N270" s="70"/>
      <c r="O270" s="70"/>
      <c r="P270" s="74"/>
      <c r="Q270" s="74"/>
      <c r="R270" s="71"/>
      <c r="S270" s="70"/>
      <c r="T270" s="73"/>
      <c r="U270" s="73"/>
      <c r="V270" s="70"/>
    </row>
    <row r="271" spans="1:22">
      <c r="A271" s="53"/>
      <c r="B271" s="140" t="s">
        <v>621</v>
      </c>
      <c r="C271" s="27"/>
      <c r="D271" s="27"/>
      <c r="E271" s="27"/>
      <c r="F271" s="27"/>
      <c r="G271" s="27"/>
      <c r="H271" s="27"/>
      <c r="I271" s="27"/>
      <c r="J271" s="27"/>
      <c r="K271" s="27"/>
      <c r="L271" s="27"/>
      <c r="M271" s="27"/>
      <c r="N271" s="27"/>
      <c r="O271" s="27"/>
      <c r="P271" s="27"/>
      <c r="Q271" s="27"/>
      <c r="R271" s="27"/>
      <c r="S271" s="27"/>
      <c r="T271" s="27"/>
      <c r="U271" s="27"/>
      <c r="V271" s="27"/>
    </row>
    <row r="272" spans="1:22">
      <c r="A272" s="53"/>
      <c r="B272" s="143"/>
      <c r="C272" s="33"/>
      <c r="D272" s="33"/>
      <c r="E272" s="33"/>
      <c r="F272" s="33"/>
      <c r="G272" s="33"/>
      <c r="H272" s="33"/>
      <c r="I272" s="33"/>
      <c r="J272" s="33"/>
      <c r="K272" s="33"/>
      <c r="L272" s="33"/>
      <c r="M272" s="33"/>
      <c r="N272" s="33"/>
      <c r="O272" s="33"/>
      <c r="P272" s="33"/>
      <c r="Q272" s="33"/>
      <c r="R272" s="33"/>
      <c r="S272" s="33"/>
      <c r="T272" s="33"/>
      <c r="U272" s="33"/>
      <c r="V272" s="33"/>
    </row>
    <row r="273" spans="1:26">
      <c r="A273" s="53"/>
      <c r="B273" s="146" t="s">
        <v>622</v>
      </c>
      <c r="C273" s="20"/>
      <c r="D273" s="39"/>
      <c r="E273" s="39"/>
      <c r="F273" s="39"/>
      <c r="G273" s="20"/>
      <c r="H273" s="39"/>
      <c r="I273" s="39"/>
      <c r="J273" s="39"/>
      <c r="K273" s="20"/>
      <c r="L273" s="39"/>
      <c r="M273" s="39"/>
      <c r="N273" s="39"/>
      <c r="O273" s="20"/>
      <c r="P273" s="39"/>
      <c r="Q273" s="39"/>
      <c r="R273" s="39"/>
      <c r="S273" s="20"/>
      <c r="T273" s="39"/>
      <c r="U273" s="39"/>
      <c r="V273" s="39"/>
    </row>
    <row r="274" spans="1:26">
      <c r="A274" s="53"/>
      <c r="B274" s="95" t="s">
        <v>623</v>
      </c>
      <c r="C274" s="33"/>
      <c r="D274" s="48" t="s">
        <v>245</v>
      </c>
      <c r="E274" s="48"/>
      <c r="F274" s="33"/>
      <c r="G274" s="33"/>
      <c r="H274" s="48">
        <v>39.4</v>
      </c>
      <c r="I274" s="48"/>
      <c r="J274" s="33"/>
      <c r="K274" s="33"/>
      <c r="L274" s="48">
        <v>81.900000000000006</v>
      </c>
      <c r="M274" s="48"/>
      <c r="N274" s="33"/>
      <c r="O274" s="33"/>
      <c r="P274" s="48" t="s">
        <v>624</v>
      </c>
      <c r="Q274" s="48"/>
      <c r="R274" s="31" t="s">
        <v>207</v>
      </c>
      <c r="S274" s="33"/>
      <c r="T274" s="48" t="s">
        <v>245</v>
      </c>
      <c r="U274" s="48"/>
      <c r="V274" s="33"/>
    </row>
    <row r="275" spans="1:26">
      <c r="A275" s="53"/>
      <c r="B275" s="95"/>
      <c r="C275" s="33"/>
      <c r="D275" s="48"/>
      <c r="E275" s="48"/>
      <c r="F275" s="33"/>
      <c r="G275" s="33"/>
      <c r="H275" s="48"/>
      <c r="I275" s="48"/>
      <c r="J275" s="33"/>
      <c r="K275" s="33"/>
      <c r="L275" s="48"/>
      <c r="M275" s="48"/>
      <c r="N275" s="33"/>
      <c r="O275" s="33"/>
      <c r="P275" s="48"/>
      <c r="Q275" s="48"/>
      <c r="R275" s="31"/>
      <c r="S275" s="33"/>
      <c r="T275" s="48"/>
      <c r="U275" s="48"/>
      <c r="V275" s="33"/>
    </row>
    <row r="276" spans="1:26">
      <c r="A276" s="53"/>
      <c r="B276" s="88" t="s">
        <v>102</v>
      </c>
      <c r="C276" s="39"/>
      <c r="D276" s="68">
        <v>87</v>
      </c>
      <c r="E276" s="68"/>
      <c r="F276" s="39"/>
      <c r="G276" s="39"/>
      <c r="H276" s="72">
        <v>3794.9</v>
      </c>
      <c r="I276" s="72"/>
      <c r="J276" s="39"/>
      <c r="K276" s="39"/>
      <c r="L276" s="72">
        <v>4002</v>
      </c>
      <c r="M276" s="72"/>
      <c r="N276" s="39"/>
      <c r="O276" s="39"/>
      <c r="P276" s="68" t="s">
        <v>625</v>
      </c>
      <c r="Q276" s="68"/>
      <c r="R276" s="65" t="s">
        <v>207</v>
      </c>
      <c r="S276" s="39"/>
      <c r="T276" s="68">
        <v>87</v>
      </c>
      <c r="U276" s="68"/>
      <c r="V276" s="39"/>
    </row>
    <row r="277" spans="1:26">
      <c r="A277" s="53"/>
      <c r="B277" s="88"/>
      <c r="C277" s="39"/>
      <c r="D277" s="68"/>
      <c r="E277" s="68"/>
      <c r="F277" s="39"/>
      <c r="G277" s="39"/>
      <c r="H277" s="72"/>
      <c r="I277" s="72"/>
      <c r="J277" s="39"/>
      <c r="K277" s="39"/>
      <c r="L277" s="72"/>
      <c r="M277" s="72"/>
      <c r="N277" s="39"/>
      <c r="O277" s="39"/>
      <c r="P277" s="68"/>
      <c r="Q277" s="68"/>
      <c r="R277" s="65"/>
      <c r="S277" s="39"/>
      <c r="T277" s="68"/>
      <c r="U277" s="68"/>
      <c r="V277" s="39"/>
    </row>
    <row r="278" spans="1:26">
      <c r="A278" s="53"/>
      <c r="B278" s="95" t="s">
        <v>103</v>
      </c>
      <c r="C278" s="33"/>
      <c r="D278" s="48">
        <v>8</v>
      </c>
      <c r="E278" s="48"/>
      <c r="F278" s="33"/>
      <c r="G278" s="33"/>
      <c r="H278" s="48" t="s">
        <v>245</v>
      </c>
      <c r="I278" s="48"/>
      <c r="J278" s="33"/>
      <c r="K278" s="33"/>
      <c r="L278" s="48">
        <v>13.6</v>
      </c>
      <c r="M278" s="48"/>
      <c r="N278" s="33"/>
      <c r="O278" s="33"/>
      <c r="P278" s="48" t="s">
        <v>626</v>
      </c>
      <c r="Q278" s="48"/>
      <c r="R278" s="31" t="s">
        <v>207</v>
      </c>
      <c r="S278" s="33"/>
      <c r="T278" s="48">
        <v>8</v>
      </c>
      <c r="U278" s="48"/>
      <c r="V278" s="33"/>
    </row>
    <row r="279" spans="1:26">
      <c r="A279" s="53"/>
      <c r="B279" s="95"/>
      <c r="C279" s="33"/>
      <c r="D279" s="48"/>
      <c r="E279" s="48"/>
      <c r="F279" s="33"/>
      <c r="G279" s="33"/>
      <c r="H279" s="48"/>
      <c r="I279" s="48"/>
      <c r="J279" s="33"/>
      <c r="K279" s="33"/>
      <c r="L279" s="48"/>
      <c r="M279" s="48"/>
      <c r="N279" s="33"/>
      <c r="O279" s="33"/>
      <c r="P279" s="48"/>
      <c r="Q279" s="48"/>
      <c r="R279" s="31"/>
      <c r="S279" s="33"/>
      <c r="T279" s="48"/>
      <c r="U279" s="48"/>
      <c r="V279" s="33"/>
    </row>
    <row r="280" spans="1:26">
      <c r="A280" s="53"/>
      <c r="B280" s="88" t="s">
        <v>104</v>
      </c>
      <c r="C280" s="39"/>
      <c r="D280" s="68" t="s">
        <v>245</v>
      </c>
      <c r="E280" s="68"/>
      <c r="F280" s="39"/>
      <c r="G280" s="39"/>
      <c r="H280" s="68">
        <v>510.4</v>
      </c>
      <c r="I280" s="68"/>
      <c r="J280" s="39"/>
      <c r="K280" s="39"/>
      <c r="L280" s="72">
        <v>2873.2</v>
      </c>
      <c r="M280" s="72"/>
      <c r="N280" s="39"/>
      <c r="O280" s="39"/>
      <c r="P280" s="68" t="s">
        <v>627</v>
      </c>
      <c r="Q280" s="68"/>
      <c r="R280" s="65" t="s">
        <v>207</v>
      </c>
      <c r="S280" s="39"/>
      <c r="T280" s="68" t="s">
        <v>245</v>
      </c>
      <c r="U280" s="68"/>
      <c r="V280" s="39"/>
    </row>
    <row r="281" spans="1:26" ht="15.75" thickBot="1">
      <c r="A281" s="53"/>
      <c r="B281" s="88"/>
      <c r="C281" s="39"/>
      <c r="D281" s="74"/>
      <c r="E281" s="74"/>
      <c r="F281" s="70"/>
      <c r="G281" s="39"/>
      <c r="H281" s="74"/>
      <c r="I281" s="74"/>
      <c r="J281" s="70"/>
      <c r="K281" s="39"/>
      <c r="L281" s="73"/>
      <c r="M281" s="73"/>
      <c r="N281" s="70"/>
      <c r="O281" s="39"/>
      <c r="P281" s="74"/>
      <c r="Q281" s="74"/>
      <c r="R281" s="71"/>
      <c r="S281" s="39"/>
      <c r="T281" s="74"/>
      <c r="U281" s="74"/>
      <c r="V281" s="70"/>
    </row>
    <row r="282" spans="1:26">
      <c r="A282" s="53"/>
      <c r="B282" s="97" t="s">
        <v>628</v>
      </c>
      <c r="C282" s="33"/>
      <c r="D282" s="94">
        <v>95</v>
      </c>
      <c r="E282" s="94"/>
      <c r="F282" s="27"/>
      <c r="G282" s="33"/>
      <c r="H282" s="98">
        <v>4344.7</v>
      </c>
      <c r="I282" s="98"/>
      <c r="J282" s="27"/>
      <c r="K282" s="33"/>
      <c r="L282" s="98">
        <v>6970.7</v>
      </c>
      <c r="M282" s="98"/>
      <c r="N282" s="27"/>
      <c r="O282" s="33"/>
      <c r="P282" s="94" t="s">
        <v>614</v>
      </c>
      <c r="Q282" s="94"/>
      <c r="R282" s="93" t="s">
        <v>207</v>
      </c>
      <c r="S282" s="33"/>
      <c r="T282" s="94">
        <v>95</v>
      </c>
      <c r="U282" s="94"/>
      <c r="V282" s="27"/>
    </row>
    <row r="283" spans="1:26" ht="15.75" thickBot="1">
      <c r="A283" s="53"/>
      <c r="B283" s="115"/>
      <c r="C283" s="34"/>
      <c r="D283" s="49"/>
      <c r="E283" s="49"/>
      <c r="F283" s="34"/>
      <c r="G283" s="34"/>
      <c r="H283" s="101"/>
      <c r="I283" s="101"/>
      <c r="J283" s="34"/>
      <c r="K283" s="34"/>
      <c r="L283" s="101"/>
      <c r="M283" s="101"/>
      <c r="N283" s="34"/>
      <c r="O283" s="34"/>
      <c r="P283" s="49"/>
      <c r="Q283" s="49"/>
      <c r="R283" s="32"/>
      <c r="S283" s="34"/>
      <c r="T283" s="49"/>
      <c r="U283" s="49"/>
      <c r="V283" s="34"/>
    </row>
    <row r="284" spans="1:26">
      <c r="A284" s="53"/>
      <c r="B284" s="150" t="s">
        <v>629</v>
      </c>
      <c r="C284" s="40"/>
      <c r="D284" s="41" t="s">
        <v>205</v>
      </c>
      <c r="E284" s="46">
        <v>12507.3</v>
      </c>
      <c r="F284" s="40"/>
      <c r="G284" s="40"/>
      <c r="H284" s="41" t="s">
        <v>205</v>
      </c>
      <c r="I284" s="46">
        <v>4996.3999999999996</v>
      </c>
      <c r="J284" s="40"/>
      <c r="K284" s="40"/>
      <c r="L284" s="41" t="s">
        <v>205</v>
      </c>
      <c r="M284" s="46">
        <v>9802.6</v>
      </c>
      <c r="N284" s="40"/>
      <c r="O284" s="40"/>
      <c r="P284" s="41" t="s">
        <v>205</v>
      </c>
      <c r="Q284" s="43" t="s">
        <v>616</v>
      </c>
      <c r="R284" s="41" t="s">
        <v>207</v>
      </c>
      <c r="S284" s="40"/>
      <c r="T284" s="41" t="s">
        <v>205</v>
      </c>
      <c r="U284" s="46">
        <v>12619.1</v>
      </c>
      <c r="V284" s="40"/>
    </row>
    <row r="285" spans="1:26" ht="15.75" thickBot="1">
      <c r="A285" s="53"/>
      <c r="B285" s="151"/>
      <c r="C285" s="70"/>
      <c r="D285" s="71"/>
      <c r="E285" s="73"/>
      <c r="F285" s="70"/>
      <c r="G285" s="70"/>
      <c r="H285" s="71"/>
      <c r="I285" s="73"/>
      <c r="J285" s="70"/>
      <c r="K285" s="70"/>
      <c r="L285" s="71"/>
      <c r="M285" s="73"/>
      <c r="N285" s="70"/>
      <c r="O285" s="70"/>
      <c r="P285" s="71"/>
      <c r="Q285" s="74"/>
      <c r="R285" s="71"/>
      <c r="S285" s="70"/>
      <c r="T285" s="71"/>
      <c r="U285" s="73"/>
      <c r="V285" s="70"/>
    </row>
    <row r="286" spans="1:26">
      <c r="A286" s="53"/>
      <c r="B286" s="52"/>
      <c r="C286" s="52"/>
      <c r="D286" s="52"/>
      <c r="E286" s="52"/>
      <c r="F286" s="52"/>
      <c r="G286" s="52"/>
      <c r="H286" s="52"/>
      <c r="I286" s="52"/>
      <c r="J286" s="52"/>
      <c r="K286" s="52"/>
      <c r="L286" s="52"/>
      <c r="M286" s="52"/>
      <c r="N286" s="52"/>
      <c r="O286" s="52"/>
      <c r="P286" s="52"/>
      <c r="Q286" s="52"/>
      <c r="R286" s="52"/>
      <c r="S286" s="52"/>
      <c r="T286" s="52"/>
      <c r="U286" s="52"/>
      <c r="V286" s="52"/>
      <c r="W286" s="52"/>
      <c r="X286" s="52"/>
      <c r="Y286" s="52"/>
      <c r="Z286" s="52"/>
    </row>
    <row r="287" spans="1:26">
      <c r="A287" s="53"/>
      <c r="B287" s="54" t="s">
        <v>590</v>
      </c>
      <c r="C287" s="54"/>
      <c r="D287" s="54"/>
      <c r="E287" s="54"/>
      <c r="F287" s="54"/>
      <c r="G287" s="54"/>
      <c r="H287" s="54"/>
      <c r="I287" s="54"/>
      <c r="J287" s="54"/>
      <c r="K287" s="54"/>
      <c r="L287" s="54"/>
      <c r="M287" s="54"/>
      <c r="N287" s="54"/>
      <c r="O287" s="54"/>
      <c r="P287" s="54"/>
      <c r="Q287" s="54"/>
      <c r="R287" s="54"/>
      <c r="S287" s="54"/>
      <c r="T287" s="54"/>
      <c r="U287" s="54"/>
      <c r="V287" s="54"/>
      <c r="W287" s="54"/>
      <c r="X287" s="54"/>
      <c r="Y287" s="54"/>
      <c r="Z287" s="54"/>
    </row>
    <row r="288" spans="1:26">
      <c r="A288" s="53"/>
      <c r="B288" s="26"/>
      <c r="C288" s="26"/>
      <c r="D288" s="26"/>
      <c r="E288" s="26"/>
      <c r="F288" s="26"/>
      <c r="G288" s="26"/>
      <c r="H288" s="26"/>
      <c r="I288" s="26"/>
      <c r="J288" s="26"/>
      <c r="K288" s="26"/>
      <c r="L288" s="26"/>
      <c r="M288" s="26"/>
      <c r="N288" s="26"/>
      <c r="O288" s="26"/>
      <c r="P288" s="26"/>
      <c r="Q288" s="26"/>
      <c r="R288" s="26"/>
      <c r="S288" s="26"/>
      <c r="T288" s="26"/>
      <c r="U288" s="26"/>
      <c r="V288" s="26"/>
    </row>
    <row r="289" spans="1:22">
      <c r="A289" s="53"/>
      <c r="B289" s="13"/>
      <c r="C289" s="13"/>
      <c r="D289" s="13"/>
      <c r="E289" s="13"/>
      <c r="F289" s="13"/>
      <c r="G289" s="13"/>
      <c r="H289" s="13"/>
      <c r="I289" s="13"/>
      <c r="J289" s="13"/>
      <c r="K289" s="13"/>
      <c r="L289" s="13"/>
      <c r="M289" s="13"/>
      <c r="N289" s="13"/>
      <c r="O289" s="13"/>
      <c r="P289" s="13"/>
      <c r="Q289" s="13"/>
      <c r="R289" s="13"/>
      <c r="S289" s="13"/>
      <c r="T289" s="13"/>
      <c r="U289" s="13"/>
      <c r="V289" s="13"/>
    </row>
    <row r="290" spans="1:22">
      <c r="A290" s="53"/>
      <c r="B290" s="83"/>
      <c r="C290" s="14"/>
      <c r="D290" s="133" t="s">
        <v>604</v>
      </c>
      <c r="E290" s="133"/>
      <c r="F290" s="133"/>
      <c r="G290" s="133"/>
      <c r="H290" s="133"/>
      <c r="I290" s="133"/>
      <c r="J290" s="133"/>
      <c r="K290" s="133"/>
      <c r="L290" s="133"/>
      <c r="M290" s="133"/>
      <c r="N290" s="133"/>
      <c r="O290" s="133"/>
      <c r="P290" s="133"/>
      <c r="Q290" s="133"/>
      <c r="R290" s="133"/>
      <c r="S290" s="133"/>
      <c r="T290" s="133"/>
      <c r="U290" s="133"/>
      <c r="V290" s="133"/>
    </row>
    <row r="291" spans="1:22" ht="15.75" thickBot="1">
      <c r="A291" s="53"/>
      <c r="B291" s="14"/>
      <c r="C291" s="14"/>
      <c r="D291" s="138" t="s">
        <v>630</v>
      </c>
      <c r="E291" s="138"/>
      <c r="F291" s="138"/>
      <c r="G291" s="138"/>
      <c r="H291" s="138"/>
      <c r="I291" s="138"/>
      <c r="J291" s="138"/>
      <c r="K291" s="138"/>
      <c r="L291" s="138"/>
      <c r="M291" s="138"/>
      <c r="N291" s="138"/>
      <c r="O291" s="138"/>
      <c r="P291" s="138"/>
      <c r="Q291" s="138"/>
      <c r="R291" s="138"/>
      <c r="S291" s="138"/>
      <c r="T291" s="138"/>
      <c r="U291" s="138"/>
      <c r="V291" s="138"/>
    </row>
    <row r="292" spans="1:22">
      <c r="A292" s="53"/>
      <c r="B292" s="135" t="s">
        <v>199</v>
      </c>
      <c r="C292" s="33"/>
      <c r="D292" s="137" t="s">
        <v>562</v>
      </c>
      <c r="E292" s="137"/>
      <c r="F292" s="137"/>
      <c r="G292" s="27"/>
      <c r="H292" s="137" t="s">
        <v>563</v>
      </c>
      <c r="I292" s="137"/>
      <c r="J292" s="137"/>
      <c r="K292" s="27"/>
      <c r="L292" s="137" t="s">
        <v>564</v>
      </c>
      <c r="M292" s="137"/>
      <c r="N292" s="137"/>
      <c r="O292" s="27"/>
      <c r="P292" s="137" t="s">
        <v>565</v>
      </c>
      <c r="Q292" s="137"/>
      <c r="R292" s="137"/>
      <c r="S292" s="27"/>
      <c r="T292" s="137" t="s">
        <v>566</v>
      </c>
      <c r="U292" s="137"/>
      <c r="V292" s="137"/>
    </row>
    <row r="293" spans="1:22" ht="15.75" thickBot="1">
      <c r="A293" s="53"/>
      <c r="B293" s="136"/>
      <c r="C293" s="34"/>
      <c r="D293" s="138"/>
      <c r="E293" s="138"/>
      <c r="F293" s="138"/>
      <c r="G293" s="34"/>
      <c r="H293" s="138"/>
      <c r="I293" s="138"/>
      <c r="J293" s="138"/>
      <c r="K293" s="34"/>
      <c r="L293" s="138" t="s">
        <v>563</v>
      </c>
      <c r="M293" s="138"/>
      <c r="N293" s="138"/>
      <c r="O293" s="34"/>
      <c r="P293" s="138"/>
      <c r="Q293" s="138"/>
      <c r="R293" s="138"/>
      <c r="S293" s="34"/>
      <c r="T293" s="138"/>
      <c r="U293" s="138"/>
      <c r="V293" s="138"/>
    </row>
    <row r="294" spans="1:22">
      <c r="A294" s="53"/>
      <c r="B294" s="128" t="s">
        <v>371</v>
      </c>
      <c r="C294" s="14"/>
      <c r="D294" s="27"/>
      <c r="E294" s="27"/>
      <c r="F294" s="27"/>
      <c r="G294" s="14"/>
      <c r="H294" s="27"/>
      <c r="I294" s="27"/>
      <c r="J294" s="27"/>
      <c r="K294" s="14"/>
      <c r="L294" s="27"/>
      <c r="M294" s="27"/>
      <c r="N294" s="27"/>
      <c r="O294" s="14"/>
      <c r="P294" s="27"/>
      <c r="Q294" s="27"/>
      <c r="R294" s="27"/>
      <c r="S294" s="14"/>
      <c r="T294" s="27"/>
      <c r="U294" s="27"/>
      <c r="V294" s="27"/>
    </row>
    <row r="295" spans="1:22">
      <c r="A295" s="53"/>
      <c r="B295" s="128" t="s">
        <v>72</v>
      </c>
      <c r="C295" s="14"/>
      <c r="D295" s="33"/>
      <c r="E295" s="33"/>
      <c r="F295" s="33"/>
      <c r="G295" s="14"/>
      <c r="H295" s="33"/>
      <c r="I295" s="33"/>
      <c r="J295" s="33"/>
      <c r="K295" s="14"/>
      <c r="L295" s="33"/>
      <c r="M295" s="33"/>
      <c r="N295" s="33"/>
      <c r="O295" s="14"/>
      <c r="P295" s="33"/>
      <c r="Q295" s="33"/>
      <c r="R295" s="33"/>
      <c r="S295" s="14"/>
      <c r="T295" s="33"/>
      <c r="U295" s="33"/>
      <c r="V295" s="33"/>
    </row>
    <row r="296" spans="1:22">
      <c r="A296" s="53"/>
      <c r="B296" s="88" t="s">
        <v>73</v>
      </c>
      <c r="C296" s="39"/>
      <c r="D296" s="65" t="s">
        <v>205</v>
      </c>
      <c r="E296" s="68" t="s">
        <v>245</v>
      </c>
      <c r="F296" s="39"/>
      <c r="G296" s="39"/>
      <c r="H296" s="65" t="s">
        <v>205</v>
      </c>
      <c r="I296" s="68">
        <v>2.1</v>
      </c>
      <c r="J296" s="39"/>
      <c r="K296" s="39"/>
      <c r="L296" s="65" t="s">
        <v>205</v>
      </c>
      <c r="M296" s="68">
        <v>51.7</v>
      </c>
      <c r="N296" s="39"/>
      <c r="O296" s="39"/>
      <c r="P296" s="65" t="s">
        <v>205</v>
      </c>
      <c r="Q296" s="68" t="s">
        <v>631</v>
      </c>
      <c r="R296" s="65" t="s">
        <v>207</v>
      </c>
      <c r="S296" s="39"/>
      <c r="T296" s="65" t="s">
        <v>205</v>
      </c>
      <c r="U296" s="68">
        <v>27.8</v>
      </c>
      <c r="V296" s="39"/>
    </row>
    <row r="297" spans="1:22">
      <c r="A297" s="53"/>
      <c r="B297" s="88"/>
      <c r="C297" s="39"/>
      <c r="D297" s="65"/>
      <c r="E297" s="68"/>
      <c r="F297" s="39"/>
      <c r="G297" s="39"/>
      <c r="H297" s="65"/>
      <c r="I297" s="68"/>
      <c r="J297" s="39"/>
      <c r="K297" s="39"/>
      <c r="L297" s="65"/>
      <c r="M297" s="68"/>
      <c r="N297" s="39"/>
      <c r="O297" s="39"/>
      <c r="P297" s="65"/>
      <c r="Q297" s="68"/>
      <c r="R297" s="65"/>
      <c r="S297" s="39"/>
      <c r="T297" s="65"/>
      <c r="U297" s="68"/>
      <c r="V297" s="39"/>
    </row>
    <row r="298" spans="1:22">
      <c r="A298" s="53"/>
      <c r="B298" s="95" t="s">
        <v>74</v>
      </c>
      <c r="C298" s="33"/>
      <c r="D298" s="48">
        <v>6.7</v>
      </c>
      <c r="E298" s="48"/>
      <c r="F298" s="33"/>
      <c r="G298" s="33"/>
      <c r="H298" s="48" t="s">
        <v>245</v>
      </c>
      <c r="I298" s="48"/>
      <c r="J298" s="33"/>
      <c r="K298" s="33"/>
      <c r="L298" s="48" t="s">
        <v>245</v>
      </c>
      <c r="M298" s="48"/>
      <c r="N298" s="33"/>
      <c r="O298" s="33"/>
      <c r="P298" s="48" t="s">
        <v>245</v>
      </c>
      <c r="Q298" s="48"/>
      <c r="R298" s="33"/>
      <c r="S298" s="33"/>
      <c r="T298" s="48">
        <v>6.7</v>
      </c>
      <c r="U298" s="48"/>
      <c r="V298" s="33"/>
    </row>
    <row r="299" spans="1:22">
      <c r="A299" s="53"/>
      <c r="B299" s="95"/>
      <c r="C299" s="33"/>
      <c r="D299" s="48"/>
      <c r="E299" s="48"/>
      <c r="F299" s="33"/>
      <c r="G299" s="33"/>
      <c r="H299" s="48"/>
      <c r="I299" s="48"/>
      <c r="J299" s="33"/>
      <c r="K299" s="33"/>
      <c r="L299" s="48"/>
      <c r="M299" s="48"/>
      <c r="N299" s="33"/>
      <c r="O299" s="33"/>
      <c r="P299" s="48"/>
      <c r="Q299" s="48"/>
      <c r="R299" s="33"/>
      <c r="S299" s="33"/>
      <c r="T299" s="48"/>
      <c r="U299" s="48"/>
      <c r="V299" s="33"/>
    </row>
    <row r="300" spans="1:22" ht="25.5">
      <c r="A300" s="53"/>
      <c r="B300" s="86" t="s">
        <v>606</v>
      </c>
      <c r="C300" s="39"/>
      <c r="D300" s="68" t="s">
        <v>245</v>
      </c>
      <c r="E300" s="68"/>
      <c r="F300" s="39"/>
      <c r="G300" s="39"/>
      <c r="H300" s="68">
        <v>136.5</v>
      </c>
      <c r="I300" s="68"/>
      <c r="J300" s="39"/>
      <c r="K300" s="39"/>
      <c r="L300" s="68">
        <v>499</v>
      </c>
      <c r="M300" s="68"/>
      <c r="N300" s="39"/>
      <c r="O300" s="39"/>
      <c r="P300" s="68" t="s">
        <v>245</v>
      </c>
      <c r="Q300" s="68"/>
      <c r="R300" s="39"/>
      <c r="S300" s="39"/>
      <c r="T300" s="68">
        <v>635.5</v>
      </c>
      <c r="U300" s="68"/>
      <c r="V300" s="39"/>
    </row>
    <row r="301" spans="1:22">
      <c r="A301" s="53"/>
      <c r="B301" s="86" t="s">
        <v>632</v>
      </c>
      <c r="C301" s="39"/>
      <c r="D301" s="68"/>
      <c r="E301" s="68"/>
      <c r="F301" s="39"/>
      <c r="G301" s="39"/>
      <c r="H301" s="68"/>
      <c r="I301" s="68"/>
      <c r="J301" s="39"/>
      <c r="K301" s="39"/>
      <c r="L301" s="68"/>
      <c r="M301" s="68"/>
      <c r="N301" s="39"/>
      <c r="O301" s="39"/>
      <c r="P301" s="68"/>
      <c r="Q301" s="68"/>
      <c r="R301" s="39"/>
      <c r="S301" s="39"/>
      <c r="T301" s="68"/>
      <c r="U301" s="68"/>
      <c r="V301" s="39"/>
    </row>
    <row r="302" spans="1:22">
      <c r="A302" s="53"/>
      <c r="B302" s="95" t="s">
        <v>608</v>
      </c>
      <c r="C302" s="33"/>
      <c r="D302" s="48" t="s">
        <v>245</v>
      </c>
      <c r="E302" s="48"/>
      <c r="F302" s="33"/>
      <c r="G302" s="33"/>
      <c r="H302" s="48">
        <v>4.8</v>
      </c>
      <c r="I302" s="48"/>
      <c r="J302" s="33"/>
      <c r="K302" s="33"/>
      <c r="L302" s="48" t="s">
        <v>245</v>
      </c>
      <c r="M302" s="48"/>
      <c r="N302" s="33"/>
      <c r="O302" s="33"/>
      <c r="P302" s="48" t="s">
        <v>609</v>
      </c>
      <c r="Q302" s="48"/>
      <c r="R302" s="31" t="s">
        <v>207</v>
      </c>
      <c r="S302" s="33"/>
      <c r="T302" s="48" t="s">
        <v>245</v>
      </c>
      <c r="U302" s="48"/>
      <c r="V302" s="33"/>
    </row>
    <row r="303" spans="1:22">
      <c r="A303" s="53"/>
      <c r="B303" s="95"/>
      <c r="C303" s="33"/>
      <c r="D303" s="48"/>
      <c r="E303" s="48"/>
      <c r="F303" s="33"/>
      <c r="G303" s="33"/>
      <c r="H303" s="48"/>
      <c r="I303" s="48"/>
      <c r="J303" s="33"/>
      <c r="K303" s="33"/>
      <c r="L303" s="48"/>
      <c r="M303" s="48"/>
      <c r="N303" s="33"/>
      <c r="O303" s="33"/>
      <c r="P303" s="48"/>
      <c r="Q303" s="48"/>
      <c r="R303" s="31"/>
      <c r="S303" s="33"/>
      <c r="T303" s="48"/>
      <c r="U303" s="48"/>
      <c r="V303" s="33"/>
    </row>
    <row r="304" spans="1:22">
      <c r="A304" s="53"/>
      <c r="B304" s="88" t="s">
        <v>633</v>
      </c>
      <c r="C304" s="39"/>
      <c r="D304" s="68" t="s">
        <v>245</v>
      </c>
      <c r="E304" s="68"/>
      <c r="F304" s="39"/>
      <c r="G304" s="39"/>
      <c r="H304" s="72">
        <v>1057.7</v>
      </c>
      <c r="I304" s="72"/>
      <c r="J304" s="39"/>
      <c r="K304" s="39"/>
      <c r="L304" s="72">
        <v>2066.9</v>
      </c>
      <c r="M304" s="72"/>
      <c r="N304" s="39"/>
      <c r="O304" s="39"/>
      <c r="P304" s="68" t="s">
        <v>634</v>
      </c>
      <c r="Q304" s="68"/>
      <c r="R304" s="65" t="s">
        <v>207</v>
      </c>
      <c r="S304" s="39"/>
      <c r="T304" s="68" t="s">
        <v>245</v>
      </c>
      <c r="U304" s="68"/>
      <c r="V304" s="39"/>
    </row>
    <row r="305" spans="1:22">
      <c r="A305" s="53"/>
      <c r="B305" s="88"/>
      <c r="C305" s="39"/>
      <c r="D305" s="68"/>
      <c r="E305" s="68"/>
      <c r="F305" s="39"/>
      <c r="G305" s="39"/>
      <c r="H305" s="72"/>
      <c r="I305" s="72"/>
      <c r="J305" s="39"/>
      <c r="K305" s="39"/>
      <c r="L305" s="72"/>
      <c r="M305" s="72"/>
      <c r="N305" s="39"/>
      <c r="O305" s="39"/>
      <c r="P305" s="68"/>
      <c r="Q305" s="68"/>
      <c r="R305" s="65"/>
      <c r="S305" s="39"/>
      <c r="T305" s="68"/>
      <c r="U305" s="68"/>
      <c r="V305" s="39"/>
    </row>
    <row r="306" spans="1:22">
      <c r="A306" s="53"/>
      <c r="B306" s="95" t="s">
        <v>76</v>
      </c>
      <c r="C306" s="33"/>
      <c r="D306" s="48" t="s">
        <v>245</v>
      </c>
      <c r="E306" s="48"/>
      <c r="F306" s="33"/>
      <c r="G306" s="33"/>
      <c r="H306" s="48">
        <v>36.9</v>
      </c>
      <c r="I306" s="48"/>
      <c r="J306" s="33"/>
      <c r="K306" s="33"/>
      <c r="L306" s="48">
        <v>26.8</v>
      </c>
      <c r="M306" s="48"/>
      <c r="N306" s="33"/>
      <c r="O306" s="33"/>
      <c r="P306" s="48" t="s">
        <v>245</v>
      </c>
      <c r="Q306" s="48"/>
      <c r="R306" s="33"/>
      <c r="S306" s="33"/>
      <c r="T306" s="48">
        <v>63.7</v>
      </c>
      <c r="U306" s="48"/>
      <c r="V306" s="33"/>
    </row>
    <row r="307" spans="1:22">
      <c r="A307" s="53"/>
      <c r="B307" s="95"/>
      <c r="C307" s="33"/>
      <c r="D307" s="48"/>
      <c r="E307" s="48"/>
      <c r="F307" s="33"/>
      <c r="G307" s="33"/>
      <c r="H307" s="48"/>
      <c r="I307" s="48"/>
      <c r="J307" s="33"/>
      <c r="K307" s="33"/>
      <c r="L307" s="48"/>
      <c r="M307" s="48"/>
      <c r="N307" s="33"/>
      <c r="O307" s="33"/>
      <c r="P307" s="48"/>
      <c r="Q307" s="48"/>
      <c r="R307" s="33"/>
      <c r="S307" s="33"/>
      <c r="T307" s="48"/>
      <c r="U307" s="48"/>
      <c r="V307" s="33"/>
    </row>
    <row r="308" spans="1:22">
      <c r="A308" s="53"/>
      <c r="B308" s="88" t="s">
        <v>77</v>
      </c>
      <c r="C308" s="39"/>
      <c r="D308" s="68">
        <v>67.400000000000006</v>
      </c>
      <c r="E308" s="68"/>
      <c r="F308" s="39"/>
      <c r="G308" s="39"/>
      <c r="H308" s="68">
        <v>10.5</v>
      </c>
      <c r="I308" s="68"/>
      <c r="J308" s="39"/>
      <c r="K308" s="39"/>
      <c r="L308" s="68">
        <v>27.5</v>
      </c>
      <c r="M308" s="68"/>
      <c r="N308" s="39"/>
      <c r="O308" s="39"/>
      <c r="P308" s="68" t="s">
        <v>245</v>
      </c>
      <c r="Q308" s="68"/>
      <c r="R308" s="39"/>
      <c r="S308" s="39"/>
      <c r="T308" s="68">
        <v>105.4</v>
      </c>
      <c r="U308" s="68"/>
      <c r="V308" s="39"/>
    </row>
    <row r="309" spans="1:22">
      <c r="A309" s="53"/>
      <c r="B309" s="88"/>
      <c r="C309" s="39"/>
      <c r="D309" s="68"/>
      <c r="E309" s="68"/>
      <c r="F309" s="39"/>
      <c r="G309" s="39"/>
      <c r="H309" s="68"/>
      <c r="I309" s="68"/>
      <c r="J309" s="39"/>
      <c r="K309" s="39"/>
      <c r="L309" s="68"/>
      <c r="M309" s="68"/>
      <c r="N309" s="39"/>
      <c r="O309" s="39"/>
      <c r="P309" s="68"/>
      <c r="Q309" s="68"/>
      <c r="R309" s="39"/>
      <c r="S309" s="39"/>
      <c r="T309" s="68"/>
      <c r="U309" s="68"/>
      <c r="V309" s="39"/>
    </row>
    <row r="310" spans="1:22">
      <c r="A310" s="53"/>
      <c r="B310" s="95" t="s">
        <v>78</v>
      </c>
      <c r="C310" s="33"/>
      <c r="D310" s="48">
        <v>35.5</v>
      </c>
      <c r="E310" s="48"/>
      <c r="F310" s="33"/>
      <c r="G310" s="33"/>
      <c r="H310" s="48">
        <v>20.399999999999999</v>
      </c>
      <c r="I310" s="48"/>
      <c r="J310" s="33"/>
      <c r="K310" s="33"/>
      <c r="L310" s="48">
        <v>108.7</v>
      </c>
      <c r="M310" s="48"/>
      <c r="N310" s="33"/>
      <c r="O310" s="33"/>
      <c r="P310" s="48" t="s">
        <v>245</v>
      </c>
      <c r="Q310" s="48"/>
      <c r="R310" s="33"/>
      <c r="S310" s="33"/>
      <c r="T310" s="48">
        <v>164.6</v>
      </c>
      <c r="U310" s="48"/>
      <c r="V310" s="33"/>
    </row>
    <row r="311" spans="1:22" ht="15.75" thickBot="1">
      <c r="A311" s="53"/>
      <c r="B311" s="95"/>
      <c r="C311" s="33"/>
      <c r="D311" s="49"/>
      <c r="E311" s="49"/>
      <c r="F311" s="34"/>
      <c r="G311" s="33"/>
      <c r="H311" s="49"/>
      <c r="I311" s="49"/>
      <c r="J311" s="34"/>
      <c r="K311" s="33"/>
      <c r="L311" s="49"/>
      <c r="M311" s="49"/>
      <c r="N311" s="34"/>
      <c r="O311" s="33"/>
      <c r="P311" s="49"/>
      <c r="Q311" s="49"/>
      <c r="R311" s="34"/>
      <c r="S311" s="33"/>
      <c r="T311" s="49"/>
      <c r="U311" s="49"/>
      <c r="V311" s="34"/>
    </row>
    <row r="312" spans="1:22">
      <c r="A312" s="53"/>
      <c r="B312" s="96" t="s">
        <v>79</v>
      </c>
      <c r="C312" s="39"/>
      <c r="D312" s="43">
        <v>109.6</v>
      </c>
      <c r="E312" s="43"/>
      <c r="F312" s="40"/>
      <c r="G312" s="39"/>
      <c r="H312" s="46">
        <v>1268.9000000000001</v>
      </c>
      <c r="I312" s="46"/>
      <c r="J312" s="40"/>
      <c r="K312" s="39"/>
      <c r="L312" s="46">
        <v>2780.6</v>
      </c>
      <c r="M312" s="46"/>
      <c r="N312" s="40"/>
      <c r="O312" s="39"/>
      <c r="P312" s="43" t="s">
        <v>635</v>
      </c>
      <c r="Q312" s="43"/>
      <c r="R312" s="41" t="s">
        <v>207</v>
      </c>
      <c r="S312" s="39"/>
      <c r="T312" s="46">
        <v>1003.7</v>
      </c>
      <c r="U312" s="46"/>
      <c r="V312" s="40"/>
    </row>
    <row r="313" spans="1:22" ht="15.75" thickBot="1">
      <c r="A313" s="53"/>
      <c r="B313" s="139"/>
      <c r="C313" s="70"/>
      <c r="D313" s="74"/>
      <c r="E313" s="74"/>
      <c r="F313" s="70"/>
      <c r="G313" s="70"/>
      <c r="H313" s="73"/>
      <c r="I313" s="73"/>
      <c r="J313" s="70"/>
      <c r="K313" s="70"/>
      <c r="L313" s="73"/>
      <c r="M313" s="73"/>
      <c r="N313" s="70"/>
      <c r="O313" s="70"/>
      <c r="P313" s="74"/>
      <c r="Q313" s="74"/>
      <c r="R313" s="71"/>
      <c r="S313" s="70"/>
      <c r="T313" s="73"/>
      <c r="U313" s="73"/>
      <c r="V313" s="70"/>
    </row>
    <row r="314" spans="1:22">
      <c r="A314" s="53"/>
      <c r="B314" s="93" t="s">
        <v>613</v>
      </c>
      <c r="C314" s="27"/>
      <c r="D314" s="98">
        <v>10001.299999999999</v>
      </c>
      <c r="E314" s="98"/>
      <c r="F314" s="27"/>
      <c r="G314" s="27"/>
      <c r="H314" s="94">
        <v>965.6</v>
      </c>
      <c r="I314" s="94"/>
      <c r="J314" s="27"/>
      <c r="K314" s="27"/>
      <c r="L314" s="94">
        <v>255.6</v>
      </c>
      <c r="M314" s="94"/>
      <c r="N314" s="27"/>
      <c r="O314" s="27"/>
      <c r="P314" s="94" t="s">
        <v>636</v>
      </c>
      <c r="Q314" s="94"/>
      <c r="R314" s="93" t="s">
        <v>207</v>
      </c>
      <c r="S314" s="27"/>
      <c r="T314" s="94" t="s">
        <v>245</v>
      </c>
      <c r="U314" s="94"/>
      <c r="V314" s="27"/>
    </row>
    <row r="315" spans="1:22">
      <c r="A315" s="53"/>
      <c r="B315" s="31"/>
      <c r="C315" s="33"/>
      <c r="D315" s="99"/>
      <c r="E315" s="99"/>
      <c r="F315" s="28"/>
      <c r="G315" s="28"/>
      <c r="H315" s="152"/>
      <c r="I315" s="152"/>
      <c r="J315" s="28"/>
      <c r="K315" s="28"/>
      <c r="L315" s="152"/>
      <c r="M315" s="152"/>
      <c r="N315" s="28"/>
      <c r="O315" s="28"/>
      <c r="P315" s="152"/>
      <c r="Q315" s="152"/>
      <c r="R315" s="118"/>
      <c r="S315" s="28"/>
      <c r="T315" s="152"/>
      <c r="U315" s="152"/>
      <c r="V315" s="28"/>
    </row>
    <row r="316" spans="1:22">
      <c r="A316" s="53"/>
      <c r="B316" s="37" t="s">
        <v>608</v>
      </c>
      <c r="C316" s="39"/>
      <c r="D316" s="68" t="s">
        <v>245</v>
      </c>
      <c r="E316" s="68"/>
      <c r="F316" s="39"/>
      <c r="G316" s="39"/>
      <c r="H316" s="68">
        <v>317.7</v>
      </c>
      <c r="I316" s="68"/>
      <c r="J316" s="39"/>
      <c r="K316" s="39"/>
      <c r="L316" s="68" t="s">
        <v>245</v>
      </c>
      <c r="M316" s="68"/>
      <c r="N316" s="39"/>
      <c r="O316" s="39"/>
      <c r="P316" s="68" t="s">
        <v>637</v>
      </c>
      <c r="Q316" s="68"/>
      <c r="R316" s="65" t="s">
        <v>207</v>
      </c>
      <c r="S316" s="39"/>
      <c r="T316" s="68" t="s">
        <v>245</v>
      </c>
      <c r="U316" s="68"/>
      <c r="V316" s="39"/>
    </row>
    <row r="317" spans="1:22">
      <c r="A317" s="53"/>
      <c r="B317" s="37"/>
      <c r="C317" s="39"/>
      <c r="D317" s="68"/>
      <c r="E317" s="68"/>
      <c r="F317" s="39"/>
      <c r="G317" s="39"/>
      <c r="H317" s="68"/>
      <c r="I317" s="68"/>
      <c r="J317" s="39"/>
      <c r="K317" s="39"/>
      <c r="L317" s="68"/>
      <c r="M317" s="68"/>
      <c r="N317" s="39"/>
      <c r="O317" s="39"/>
      <c r="P317" s="68"/>
      <c r="Q317" s="68"/>
      <c r="R317" s="65"/>
      <c r="S317" s="39"/>
      <c r="T317" s="68"/>
      <c r="U317" s="68"/>
      <c r="V317" s="39"/>
    </row>
    <row r="318" spans="1:22">
      <c r="A318" s="53"/>
      <c r="B318" s="66" t="s">
        <v>80</v>
      </c>
      <c r="C318" s="33"/>
      <c r="D318" s="67">
        <v>1649.5</v>
      </c>
      <c r="E318" s="67"/>
      <c r="F318" s="33"/>
      <c r="G318" s="33"/>
      <c r="H318" s="48">
        <v>825.6</v>
      </c>
      <c r="I318" s="48"/>
      <c r="J318" s="33"/>
      <c r="K318" s="33"/>
      <c r="L318" s="67">
        <v>1877.7</v>
      </c>
      <c r="M318" s="67"/>
      <c r="N318" s="33"/>
      <c r="O318" s="33"/>
      <c r="P318" s="48" t="s">
        <v>245</v>
      </c>
      <c r="Q318" s="48"/>
      <c r="R318" s="33"/>
      <c r="S318" s="33"/>
      <c r="T318" s="67">
        <v>4352.8</v>
      </c>
      <c r="U318" s="67"/>
      <c r="V318" s="33"/>
    </row>
    <row r="319" spans="1:22">
      <c r="A319" s="53"/>
      <c r="B319" s="66"/>
      <c r="C319" s="33"/>
      <c r="D319" s="67"/>
      <c r="E319" s="67"/>
      <c r="F319" s="33"/>
      <c r="G319" s="33"/>
      <c r="H319" s="48"/>
      <c r="I319" s="48"/>
      <c r="J319" s="33"/>
      <c r="K319" s="33"/>
      <c r="L319" s="67"/>
      <c r="M319" s="67"/>
      <c r="N319" s="33"/>
      <c r="O319" s="33"/>
      <c r="P319" s="48"/>
      <c r="Q319" s="48"/>
      <c r="R319" s="33"/>
      <c r="S319" s="33"/>
      <c r="T319" s="67"/>
      <c r="U319" s="67"/>
      <c r="V319" s="33"/>
    </row>
    <row r="320" spans="1:22">
      <c r="A320" s="53"/>
      <c r="B320" s="37" t="s">
        <v>81</v>
      </c>
      <c r="C320" s="39"/>
      <c r="D320" s="68">
        <v>590.70000000000005</v>
      </c>
      <c r="E320" s="68"/>
      <c r="F320" s="39"/>
      <c r="G320" s="39"/>
      <c r="H320" s="68">
        <v>355.2</v>
      </c>
      <c r="I320" s="68"/>
      <c r="J320" s="39"/>
      <c r="K320" s="39"/>
      <c r="L320" s="68">
        <v>818.1</v>
      </c>
      <c r="M320" s="68"/>
      <c r="N320" s="39"/>
      <c r="O320" s="39"/>
      <c r="P320" s="68" t="s">
        <v>245</v>
      </c>
      <c r="Q320" s="68"/>
      <c r="R320" s="39"/>
      <c r="S320" s="39"/>
      <c r="T320" s="72">
        <v>1764</v>
      </c>
      <c r="U320" s="72"/>
      <c r="V320" s="39"/>
    </row>
    <row r="321" spans="1:22">
      <c r="A321" s="53"/>
      <c r="B321" s="37"/>
      <c r="C321" s="39"/>
      <c r="D321" s="68"/>
      <c r="E321" s="68"/>
      <c r="F321" s="39"/>
      <c r="G321" s="39"/>
      <c r="H321" s="68"/>
      <c r="I321" s="68"/>
      <c r="J321" s="39"/>
      <c r="K321" s="39"/>
      <c r="L321" s="68"/>
      <c r="M321" s="68"/>
      <c r="N321" s="39"/>
      <c r="O321" s="39"/>
      <c r="P321" s="68"/>
      <c r="Q321" s="68"/>
      <c r="R321" s="39"/>
      <c r="S321" s="39"/>
      <c r="T321" s="72"/>
      <c r="U321" s="72"/>
      <c r="V321" s="39"/>
    </row>
    <row r="322" spans="1:22">
      <c r="A322" s="53"/>
      <c r="B322" s="66" t="s">
        <v>82</v>
      </c>
      <c r="C322" s="33"/>
      <c r="D322" s="48">
        <v>9.8000000000000007</v>
      </c>
      <c r="E322" s="48"/>
      <c r="F322" s="33"/>
      <c r="G322" s="33"/>
      <c r="H322" s="67">
        <v>1269.4000000000001</v>
      </c>
      <c r="I322" s="67"/>
      <c r="J322" s="33"/>
      <c r="K322" s="33"/>
      <c r="L322" s="67">
        <v>4133.1000000000004</v>
      </c>
      <c r="M322" s="67"/>
      <c r="N322" s="33"/>
      <c r="O322" s="33"/>
      <c r="P322" s="48" t="s">
        <v>245</v>
      </c>
      <c r="Q322" s="48"/>
      <c r="R322" s="33"/>
      <c r="S322" s="33"/>
      <c r="T322" s="67">
        <v>5412.3</v>
      </c>
      <c r="U322" s="67"/>
      <c r="V322" s="33"/>
    </row>
    <row r="323" spans="1:22">
      <c r="A323" s="53"/>
      <c r="B323" s="66"/>
      <c r="C323" s="33"/>
      <c r="D323" s="48"/>
      <c r="E323" s="48"/>
      <c r="F323" s="33"/>
      <c r="G323" s="33"/>
      <c r="H323" s="67"/>
      <c r="I323" s="67"/>
      <c r="J323" s="33"/>
      <c r="K323" s="33"/>
      <c r="L323" s="67"/>
      <c r="M323" s="67"/>
      <c r="N323" s="33"/>
      <c r="O323" s="33"/>
      <c r="P323" s="48"/>
      <c r="Q323" s="48"/>
      <c r="R323" s="33"/>
      <c r="S323" s="33"/>
      <c r="T323" s="67"/>
      <c r="U323" s="67"/>
      <c r="V323" s="33"/>
    </row>
    <row r="324" spans="1:22">
      <c r="A324" s="53"/>
      <c r="B324" s="37" t="s">
        <v>83</v>
      </c>
      <c r="C324" s="39"/>
      <c r="D324" s="68">
        <v>104.2</v>
      </c>
      <c r="E324" s="68"/>
      <c r="F324" s="39"/>
      <c r="G324" s="39"/>
      <c r="H324" s="68">
        <v>17.100000000000001</v>
      </c>
      <c r="I324" s="68"/>
      <c r="J324" s="39"/>
      <c r="K324" s="39"/>
      <c r="L324" s="68">
        <v>59.3</v>
      </c>
      <c r="M324" s="68"/>
      <c r="N324" s="39"/>
      <c r="O324" s="39"/>
      <c r="P324" s="68" t="s">
        <v>245</v>
      </c>
      <c r="Q324" s="68"/>
      <c r="R324" s="39"/>
      <c r="S324" s="39"/>
      <c r="T324" s="68">
        <v>180.6</v>
      </c>
      <c r="U324" s="68"/>
      <c r="V324" s="39"/>
    </row>
    <row r="325" spans="1:22" ht="15.75" thickBot="1">
      <c r="A325" s="53"/>
      <c r="B325" s="69"/>
      <c r="C325" s="70"/>
      <c r="D325" s="74"/>
      <c r="E325" s="74"/>
      <c r="F325" s="70"/>
      <c r="G325" s="70"/>
      <c r="H325" s="74"/>
      <c r="I325" s="74"/>
      <c r="J325" s="70"/>
      <c r="K325" s="70"/>
      <c r="L325" s="74"/>
      <c r="M325" s="74"/>
      <c r="N325" s="70"/>
      <c r="O325" s="70"/>
      <c r="P325" s="74"/>
      <c r="Q325" s="74"/>
      <c r="R325" s="70"/>
      <c r="S325" s="70"/>
      <c r="T325" s="74"/>
      <c r="U325" s="74"/>
      <c r="V325" s="70"/>
    </row>
    <row r="326" spans="1:22">
      <c r="A326" s="53"/>
      <c r="B326" s="140" t="s">
        <v>84</v>
      </c>
      <c r="C326" s="27"/>
      <c r="D326" s="93" t="s">
        <v>205</v>
      </c>
      <c r="E326" s="98">
        <v>12465.1</v>
      </c>
      <c r="F326" s="27"/>
      <c r="G326" s="27"/>
      <c r="H326" s="93" t="s">
        <v>205</v>
      </c>
      <c r="I326" s="98">
        <v>5019.5</v>
      </c>
      <c r="J326" s="27"/>
      <c r="K326" s="27"/>
      <c r="L326" s="93" t="s">
        <v>205</v>
      </c>
      <c r="M326" s="98">
        <v>9924.4</v>
      </c>
      <c r="N326" s="27"/>
      <c r="O326" s="27"/>
      <c r="P326" s="93" t="s">
        <v>205</v>
      </c>
      <c r="Q326" s="94" t="s">
        <v>638</v>
      </c>
      <c r="R326" s="93" t="s">
        <v>207</v>
      </c>
      <c r="S326" s="27"/>
      <c r="T326" s="93" t="s">
        <v>205</v>
      </c>
      <c r="U326" s="98">
        <v>12713.4</v>
      </c>
      <c r="V326" s="27"/>
    </row>
    <row r="327" spans="1:22" ht="15.75" thickBot="1">
      <c r="A327" s="53"/>
      <c r="B327" s="147"/>
      <c r="C327" s="34"/>
      <c r="D327" s="32"/>
      <c r="E327" s="101"/>
      <c r="F327" s="34"/>
      <c r="G327" s="34"/>
      <c r="H327" s="32"/>
      <c r="I327" s="101"/>
      <c r="J327" s="34"/>
      <c r="K327" s="34"/>
      <c r="L327" s="32"/>
      <c r="M327" s="101"/>
      <c r="N327" s="34"/>
      <c r="O327" s="34"/>
      <c r="P327" s="32"/>
      <c r="Q327" s="49"/>
      <c r="R327" s="32"/>
      <c r="S327" s="34"/>
      <c r="T327" s="32"/>
      <c r="U327" s="101"/>
      <c r="V327" s="34"/>
    </row>
    <row r="328" spans="1:22" ht="15.75" thickBot="1">
      <c r="A328" s="53"/>
      <c r="B328" s="144" t="s">
        <v>617</v>
      </c>
      <c r="C328" s="145"/>
      <c r="D328" s="148"/>
      <c r="E328" s="148"/>
      <c r="F328" s="148"/>
      <c r="G328" s="145"/>
      <c r="H328" s="149"/>
      <c r="I328" s="149"/>
      <c r="J328" s="149"/>
      <c r="K328" s="145"/>
      <c r="L328" s="149"/>
      <c r="M328" s="149"/>
      <c r="N328" s="149"/>
      <c r="O328" s="145"/>
      <c r="P328" s="149"/>
      <c r="Q328" s="149"/>
      <c r="R328" s="149"/>
      <c r="S328" s="145"/>
      <c r="T328" s="149"/>
      <c r="U328" s="149"/>
      <c r="V328" s="149"/>
    </row>
    <row r="329" spans="1:22">
      <c r="A329" s="53"/>
      <c r="B329" s="128" t="s">
        <v>85</v>
      </c>
      <c r="C329" s="14"/>
      <c r="D329" s="27"/>
      <c r="E329" s="27"/>
      <c r="F329" s="27"/>
      <c r="G329" s="14"/>
      <c r="H329" s="27"/>
      <c r="I329" s="27"/>
      <c r="J329" s="27"/>
      <c r="K329" s="14"/>
      <c r="L329" s="27"/>
      <c r="M329" s="27"/>
      <c r="N329" s="27"/>
      <c r="O329" s="14"/>
      <c r="P329" s="27"/>
      <c r="Q329" s="27"/>
      <c r="R329" s="27"/>
      <c r="S329" s="14"/>
      <c r="T329" s="27"/>
      <c r="U329" s="27"/>
      <c r="V329" s="27"/>
    </row>
    <row r="330" spans="1:22">
      <c r="A330" s="53"/>
      <c r="B330" s="88" t="s">
        <v>639</v>
      </c>
      <c r="C330" s="39"/>
      <c r="D330" s="65" t="s">
        <v>205</v>
      </c>
      <c r="E330" s="68">
        <v>717.4</v>
      </c>
      <c r="F330" s="39"/>
      <c r="G330" s="39"/>
      <c r="H330" s="65" t="s">
        <v>205</v>
      </c>
      <c r="I330" s="68" t="s">
        <v>245</v>
      </c>
      <c r="J330" s="39"/>
      <c r="K330" s="39"/>
      <c r="L330" s="65" t="s">
        <v>205</v>
      </c>
      <c r="M330" s="68">
        <v>0.1</v>
      </c>
      <c r="N330" s="39"/>
      <c r="O330" s="39"/>
      <c r="P330" s="65" t="s">
        <v>205</v>
      </c>
      <c r="Q330" s="68" t="s">
        <v>245</v>
      </c>
      <c r="R330" s="39"/>
      <c r="S330" s="39"/>
      <c r="T330" s="65" t="s">
        <v>205</v>
      </c>
      <c r="U330" s="68">
        <v>717.5</v>
      </c>
      <c r="V330" s="39"/>
    </row>
    <row r="331" spans="1:22">
      <c r="A331" s="53"/>
      <c r="B331" s="88"/>
      <c r="C331" s="39"/>
      <c r="D331" s="65"/>
      <c r="E331" s="68"/>
      <c r="F331" s="39"/>
      <c r="G331" s="39"/>
      <c r="H331" s="65"/>
      <c r="I331" s="68"/>
      <c r="J331" s="39"/>
      <c r="K331" s="39"/>
      <c r="L331" s="65"/>
      <c r="M331" s="68"/>
      <c r="N331" s="39"/>
      <c r="O331" s="39"/>
      <c r="P331" s="65"/>
      <c r="Q331" s="68"/>
      <c r="R331" s="39"/>
      <c r="S331" s="39"/>
      <c r="T331" s="65"/>
      <c r="U331" s="68"/>
      <c r="V331" s="39"/>
    </row>
    <row r="332" spans="1:22">
      <c r="A332" s="53"/>
      <c r="B332" s="95" t="s">
        <v>87</v>
      </c>
      <c r="C332" s="33"/>
      <c r="D332" s="48">
        <v>28.5</v>
      </c>
      <c r="E332" s="48"/>
      <c r="F332" s="33"/>
      <c r="G332" s="33"/>
      <c r="H332" s="48" t="s">
        <v>245</v>
      </c>
      <c r="I332" s="48"/>
      <c r="J332" s="33"/>
      <c r="K332" s="33"/>
      <c r="L332" s="48" t="s">
        <v>245</v>
      </c>
      <c r="M332" s="48"/>
      <c r="N332" s="33"/>
      <c r="O332" s="33"/>
      <c r="P332" s="48" t="s">
        <v>245</v>
      </c>
      <c r="Q332" s="48"/>
      <c r="R332" s="33"/>
      <c r="S332" s="33"/>
      <c r="T332" s="48">
        <v>28.5</v>
      </c>
      <c r="U332" s="48"/>
      <c r="V332" s="33"/>
    </row>
    <row r="333" spans="1:22">
      <c r="A333" s="53"/>
      <c r="B333" s="95"/>
      <c r="C333" s="33"/>
      <c r="D333" s="48"/>
      <c r="E333" s="48"/>
      <c r="F333" s="33"/>
      <c r="G333" s="33"/>
      <c r="H333" s="48"/>
      <c r="I333" s="48"/>
      <c r="J333" s="33"/>
      <c r="K333" s="33"/>
      <c r="L333" s="48"/>
      <c r="M333" s="48"/>
      <c r="N333" s="33"/>
      <c r="O333" s="33"/>
      <c r="P333" s="48"/>
      <c r="Q333" s="48"/>
      <c r="R333" s="33"/>
      <c r="S333" s="33"/>
      <c r="T333" s="48"/>
      <c r="U333" s="48"/>
      <c r="V333" s="33"/>
    </row>
    <row r="334" spans="1:22">
      <c r="A334" s="53"/>
      <c r="B334" s="88" t="s">
        <v>88</v>
      </c>
      <c r="C334" s="39"/>
      <c r="D334" s="68">
        <v>2.1</v>
      </c>
      <c r="E334" s="68"/>
      <c r="F334" s="39"/>
      <c r="G334" s="39"/>
      <c r="H334" s="68">
        <v>86.9</v>
      </c>
      <c r="I334" s="68"/>
      <c r="J334" s="39"/>
      <c r="K334" s="39"/>
      <c r="L334" s="68">
        <v>314.3</v>
      </c>
      <c r="M334" s="68"/>
      <c r="N334" s="39"/>
      <c r="O334" s="39"/>
      <c r="P334" s="68" t="s">
        <v>245</v>
      </c>
      <c r="Q334" s="68"/>
      <c r="R334" s="39"/>
      <c r="S334" s="39"/>
      <c r="T334" s="68">
        <v>403.3</v>
      </c>
      <c r="U334" s="68"/>
      <c r="V334" s="39"/>
    </row>
    <row r="335" spans="1:22">
      <c r="A335" s="53"/>
      <c r="B335" s="88"/>
      <c r="C335" s="39"/>
      <c r="D335" s="68"/>
      <c r="E335" s="68"/>
      <c r="F335" s="39"/>
      <c r="G335" s="39"/>
      <c r="H335" s="68"/>
      <c r="I335" s="68"/>
      <c r="J335" s="39"/>
      <c r="K335" s="39"/>
      <c r="L335" s="68"/>
      <c r="M335" s="68"/>
      <c r="N335" s="39"/>
      <c r="O335" s="39"/>
      <c r="P335" s="68"/>
      <c r="Q335" s="68"/>
      <c r="R335" s="39"/>
      <c r="S335" s="39"/>
      <c r="T335" s="68"/>
      <c r="U335" s="68"/>
      <c r="V335" s="39"/>
    </row>
    <row r="336" spans="1:22">
      <c r="A336" s="53"/>
      <c r="B336" s="95" t="s">
        <v>618</v>
      </c>
      <c r="C336" s="33"/>
      <c r="D336" s="67">
        <v>3277</v>
      </c>
      <c r="E336" s="67"/>
      <c r="F336" s="33"/>
      <c r="G336" s="33"/>
      <c r="H336" s="48" t="s">
        <v>245</v>
      </c>
      <c r="I336" s="48"/>
      <c r="J336" s="33"/>
      <c r="K336" s="33"/>
      <c r="L336" s="48" t="s">
        <v>245</v>
      </c>
      <c r="M336" s="48"/>
      <c r="N336" s="33"/>
      <c r="O336" s="33"/>
      <c r="P336" s="48" t="s">
        <v>634</v>
      </c>
      <c r="Q336" s="48"/>
      <c r="R336" s="31" t="s">
        <v>207</v>
      </c>
      <c r="S336" s="33"/>
      <c r="T336" s="48">
        <v>152.4</v>
      </c>
      <c r="U336" s="48"/>
      <c r="V336" s="33"/>
    </row>
    <row r="337" spans="1:22">
      <c r="A337" s="53"/>
      <c r="B337" s="95"/>
      <c r="C337" s="33"/>
      <c r="D337" s="67"/>
      <c r="E337" s="67"/>
      <c r="F337" s="33"/>
      <c r="G337" s="33"/>
      <c r="H337" s="48"/>
      <c r="I337" s="48"/>
      <c r="J337" s="33"/>
      <c r="K337" s="33"/>
      <c r="L337" s="48"/>
      <c r="M337" s="48"/>
      <c r="N337" s="33"/>
      <c r="O337" s="33"/>
      <c r="P337" s="48"/>
      <c r="Q337" s="48"/>
      <c r="R337" s="31"/>
      <c r="S337" s="33"/>
      <c r="T337" s="48"/>
      <c r="U337" s="48"/>
      <c r="V337" s="33"/>
    </row>
    <row r="338" spans="1:22">
      <c r="A338" s="53"/>
      <c r="B338" s="88" t="s">
        <v>619</v>
      </c>
      <c r="C338" s="39"/>
      <c r="D338" s="68" t="s">
        <v>245</v>
      </c>
      <c r="E338" s="68"/>
      <c r="F338" s="39"/>
      <c r="G338" s="39"/>
      <c r="H338" s="68" t="s">
        <v>245</v>
      </c>
      <c r="I338" s="68"/>
      <c r="J338" s="39"/>
      <c r="K338" s="39"/>
      <c r="L338" s="68">
        <v>4.8</v>
      </c>
      <c r="M338" s="68"/>
      <c r="N338" s="39"/>
      <c r="O338" s="39"/>
      <c r="P338" s="68" t="s">
        <v>609</v>
      </c>
      <c r="Q338" s="68"/>
      <c r="R338" s="65" t="s">
        <v>207</v>
      </c>
      <c r="S338" s="39"/>
      <c r="T338" s="68" t="s">
        <v>245</v>
      </c>
      <c r="U338" s="68"/>
      <c r="V338" s="39"/>
    </row>
    <row r="339" spans="1:22">
      <c r="A339" s="53"/>
      <c r="B339" s="88"/>
      <c r="C339" s="39"/>
      <c r="D339" s="68"/>
      <c r="E339" s="68"/>
      <c r="F339" s="39"/>
      <c r="G339" s="39"/>
      <c r="H339" s="68"/>
      <c r="I339" s="68"/>
      <c r="J339" s="39"/>
      <c r="K339" s="39"/>
      <c r="L339" s="68"/>
      <c r="M339" s="68"/>
      <c r="N339" s="39"/>
      <c r="O339" s="39"/>
      <c r="P339" s="68"/>
      <c r="Q339" s="68"/>
      <c r="R339" s="65"/>
      <c r="S339" s="39"/>
      <c r="T339" s="68"/>
      <c r="U339" s="68"/>
      <c r="V339" s="39"/>
    </row>
    <row r="340" spans="1:22">
      <c r="A340" s="53"/>
      <c r="B340" s="123" t="s">
        <v>89</v>
      </c>
      <c r="C340" s="33"/>
      <c r="D340" s="48" t="s">
        <v>245</v>
      </c>
      <c r="E340" s="48"/>
      <c r="F340" s="33"/>
      <c r="G340" s="33"/>
      <c r="H340" s="48">
        <v>16.600000000000001</v>
      </c>
      <c r="I340" s="48"/>
      <c r="J340" s="33"/>
      <c r="K340" s="33"/>
      <c r="L340" s="48">
        <v>198.1</v>
      </c>
      <c r="M340" s="48"/>
      <c r="N340" s="33"/>
      <c r="O340" s="33"/>
      <c r="P340" s="48" t="s">
        <v>245</v>
      </c>
      <c r="Q340" s="48"/>
      <c r="R340" s="33"/>
      <c r="S340" s="33"/>
      <c r="T340" s="48">
        <v>214.7</v>
      </c>
      <c r="U340" s="48"/>
      <c r="V340" s="33"/>
    </row>
    <row r="341" spans="1:22">
      <c r="A341" s="53"/>
      <c r="B341" s="123"/>
      <c r="C341" s="33"/>
      <c r="D341" s="48"/>
      <c r="E341" s="48"/>
      <c r="F341" s="33"/>
      <c r="G341" s="33"/>
      <c r="H341" s="48"/>
      <c r="I341" s="48"/>
      <c r="J341" s="33"/>
      <c r="K341" s="33"/>
      <c r="L341" s="48"/>
      <c r="M341" s="48"/>
      <c r="N341" s="33"/>
      <c r="O341" s="33"/>
      <c r="P341" s="48"/>
      <c r="Q341" s="48"/>
      <c r="R341" s="33"/>
      <c r="S341" s="33"/>
      <c r="T341" s="48"/>
      <c r="U341" s="48"/>
      <c r="V341" s="33"/>
    </row>
    <row r="342" spans="1:22">
      <c r="A342" s="53"/>
      <c r="B342" s="88" t="s">
        <v>91</v>
      </c>
      <c r="C342" s="39"/>
      <c r="D342" s="68">
        <v>0.2</v>
      </c>
      <c r="E342" s="68"/>
      <c r="F342" s="39"/>
      <c r="G342" s="39"/>
      <c r="H342" s="68">
        <v>23.8</v>
      </c>
      <c r="I342" s="68"/>
      <c r="J342" s="39"/>
      <c r="K342" s="39"/>
      <c r="L342" s="68">
        <v>71.2</v>
      </c>
      <c r="M342" s="68"/>
      <c r="N342" s="39"/>
      <c r="O342" s="39"/>
      <c r="P342" s="68" t="s">
        <v>245</v>
      </c>
      <c r="Q342" s="68"/>
      <c r="R342" s="39"/>
      <c r="S342" s="39"/>
      <c r="T342" s="68">
        <v>95.2</v>
      </c>
      <c r="U342" s="68"/>
      <c r="V342" s="39"/>
    </row>
    <row r="343" spans="1:22">
      <c r="A343" s="53"/>
      <c r="B343" s="88"/>
      <c r="C343" s="39"/>
      <c r="D343" s="68"/>
      <c r="E343" s="68"/>
      <c r="F343" s="39"/>
      <c r="G343" s="39"/>
      <c r="H343" s="68"/>
      <c r="I343" s="68"/>
      <c r="J343" s="39"/>
      <c r="K343" s="39"/>
      <c r="L343" s="68"/>
      <c r="M343" s="68"/>
      <c r="N343" s="39"/>
      <c r="O343" s="39"/>
      <c r="P343" s="68"/>
      <c r="Q343" s="68"/>
      <c r="R343" s="39"/>
      <c r="S343" s="39"/>
      <c r="T343" s="68"/>
      <c r="U343" s="68"/>
      <c r="V343" s="39"/>
    </row>
    <row r="344" spans="1:22">
      <c r="A344" s="53"/>
      <c r="B344" s="95" t="s">
        <v>92</v>
      </c>
      <c r="C344" s="33"/>
      <c r="D344" s="48">
        <v>94.3</v>
      </c>
      <c r="E344" s="48"/>
      <c r="F344" s="33"/>
      <c r="G344" s="33"/>
      <c r="H344" s="48">
        <v>2.1</v>
      </c>
      <c r="I344" s="48"/>
      <c r="J344" s="33"/>
      <c r="K344" s="33"/>
      <c r="L344" s="48">
        <v>6.1</v>
      </c>
      <c r="M344" s="48"/>
      <c r="N344" s="33"/>
      <c r="O344" s="33"/>
      <c r="P344" s="48" t="s">
        <v>245</v>
      </c>
      <c r="Q344" s="48"/>
      <c r="R344" s="33"/>
      <c r="S344" s="33"/>
      <c r="T344" s="48">
        <v>102.5</v>
      </c>
      <c r="U344" s="48"/>
      <c r="V344" s="33"/>
    </row>
    <row r="345" spans="1:22">
      <c r="A345" s="53"/>
      <c r="B345" s="95"/>
      <c r="C345" s="33"/>
      <c r="D345" s="48"/>
      <c r="E345" s="48"/>
      <c r="F345" s="33"/>
      <c r="G345" s="33"/>
      <c r="H345" s="48"/>
      <c r="I345" s="48"/>
      <c r="J345" s="33"/>
      <c r="K345" s="33"/>
      <c r="L345" s="48"/>
      <c r="M345" s="48"/>
      <c r="N345" s="33"/>
      <c r="O345" s="33"/>
      <c r="P345" s="48"/>
      <c r="Q345" s="48"/>
      <c r="R345" s="33"/>
      <c r="S345" s="33"/>
      <c r="T345" s="48"/>
      <c r="U345" s="48"/>
      <c r="V345" s="33"/>
    </row>
    <row r="346" spans="1:22">
      <c r="A346" s="53"/>
      <c r="B346" s="88" t="s">
        <v>93</v>
      </c>
      <c r="C346" s="39"/>
      <c r="D346" s="68">
        <v>32.299999999999997</v>
      </c>
      <c r="E346" s="68"/>
      <c r="F346" s="39"/>
      <c r="G346" s="39"/>
      <c r="H346" s="68">
        <v>18</v>
      </c>
      <c r="I346" s="68"/>
      <c r="J346" s="39"/>
      <c r="K346" s="39"/>
      <c r="L346" s="68">
        <v>278.60000000000002</v>
      </c>
      <c r="M346" s="68"/>
      <c r="N346" s="39"/>
      <c r="O346" s="39"/>
      <c r="P346" s="68" t="s">
        <v>245</v>
      </c>
      <c r="Q346" s="68"/>
      <c r="R346" s="39"/>
      <c r="S346" s="39"/>
      <c r="T346" s="68">
        <v>328.9</v>
      </c>
      <c r="U346" s="68"/>
      <c r="V346" s="39"/>
    </row>
    <row r="347" spans="1:22" ht="15.75" thickBot="1">
      <c r="A347" s="53"/>
      <c r="B347" s="88"/>
      <c r="C347" s="39"/>
      <c r="D347" s="74"/>
      <c r="E347" s="74"/>
      <c r="F347" s="70"/>
      <c r="G347" s="39"/>
      <c r="H347" s="74"/>
      <c r="I347" s="74"/>
      <c r="J347" s="70"/>
      <c r="K347" s="39"/>
      <c r="L347" s="74"/>
      <c r="M347" s="74"/>
      <c r="N347" s="70"/>
      <c r="O347" s="39"/>
      <c r="P347" s="74"/>
      <c r="Q347" s="74"/>
      <c r="R347" s="70"/>
      <c r="S347" s="39"/>
      <c r="T347" s="74"/>
      <c r="U347" s="74"/>
      <c r="V347" s="70"/>
    </row>
    <row r="348" spans="1:22">
      <c r="A348" s="53"/>
      <c r="B348" s="97" t="s">
        <v>94</v>
      </c>
      <c r="C348" s="33"/>
      <c r="D348" s="98">
        <v>4151.8</v>
      </c>
      <c r="E348" s="98"/>
      <c r="F348" s="27"/>
      <c r="G348" s="33"/>
      <c r="H348" s="94">
        <v>147.4</v>
      </c>
      <c r="I348" s="94"/>
      <c r="J348" s="27"/>
      <c r="K348" s="33"/>
      <c r="L348" s="94">
        <v>873.2</v>
      </c>
      <c r="M348" s="94"/>
      <c r="N348" s="27"/>
      <c r="O348" s="33"/>
      <c r="P348" s="94" t="s">
        <v>640</v>
      </c>
      <c r="Q348" s="94"/>
      <c r="R348" s="93" t="s">
        <v>207</v>
      </c>
      <c r="S348" s="33"/>
      <c r="T348" s="98">
        <v>2043</v>
      </c>
      <c r="U348" s="98"/>
      <c r="V348" s="27"/>
    </row>
    <row r="349" spans="1:22" ht="15.75" thickBot="1">
      <c r="A349" s="53"/>
      <c r="B349" s="115"/>
      <c r="C349" s="34"/>
      <c r="D349" s="101"/>
      <c r="E349" s="101"/>
      <c r="F349" s="34"/>
      <c r="G349" s="34"/>
      <c r="H349" s="49"/>
      <c r="I349" s="49"/>
      <c r="J349" s="34"/>
      <c r="K349" s="34"/>
      <c r="L349" s="49"/>
      <c r="M349" s="49"/>
      <c r="N349" s="34"/>
      <c r="O349" s="34"/>
      <c r="P349" s="49"/>
      <c r="Q349" s="49"/>
      <c r="R349" s="32"/>
      <c r="S349" s="34"/>
      <c r="T349" s="101"/>
      <c r="U349" s="101"/>
      <c r="V349" s="34"/>
    </row>
    <row r="350" spans="1:22">
      <c r="A350" s="53"/>
      <c r="B350" s="38" t="s">
        <v>95</v>
      </c>
      <c r="C350" s="40"/>
      <c r="D350" s="46">
        <v>7363.4</v>
      </c>
      <c r="E350" s="46"/>
      <c r="F350" s="40"/>
      <c r="G350" s="40"/>
      <c r="H350" s="43">
        <v>99.6</v>
      </c>
      <c r="I350" s="43"/>
      <c r="J350" s="40"/>
      <c r="K350" s="40"/>
      <c r="L350" s="43">
        <v>471.2</v>
      </c>
      <c r="M350" s="43"/>
      <c r="N350" s="40"/>
      <c r="O350" s="40"/>
      <c r="P350" s="43" t="s">
        <v>245</v>
      </c>
      <c r="Q350" s="43"/>
      <c r="R350" s="40"/>
      <c r="S350" s="40"/>
      <c r="T350" s="46">
        <v>7934.2</v>
      </c>
      <c r="U350" s="46"/>
      <c r="V350" s="40"/>
    </row>
    <row r="351" spans="1:22">
      <c r="A351" s="53"/>
      <c r="B351" s="37"/>
      <c r="C351" s="39"/>
      <c r="D351" s="72"/>
      <c r="E351" s="72"/>
      <c r="F351" s="39"/>
      <c r="G351" s="39"/>
      <c r="H351" s="68"/>
      <c r="I351" s="68"/>
      <c r="J351" s="39"/>
      <c r="K351" s="39"/>
      <c r="L351" s="68"/>
      <c r="M351" s="68"/>
      <c r="N351" s="39"/>
      <c r="O351" s="39"/>
      <c r="P351" s="68"/>
      <c r="Q351" s="68"/>
      <c r="R351" s="39"/>
      <c r="S351" s="39"/>
      <c r="T351" s="72"/>
      <c r="U351" s="72"/>
      <c r="V351" s="39"/>
    </row>
    <row r="352" spans="1:22">
      <c r="A352" s="53"/>
      <c r="B352" s="66" t="s">
        <v>619</v>
      </c>
      <c r="C352" s="33"/>
      <c r="D352" s="48" t="s">
        <v>245</v>
      </c>
      <c r="E352" s="48"/>
      <c r="F352" s="33"/>
      <c r="G352" s="33"/>
      <c r="H352" s="48" t="s">
        <v>245</v>
      </c>
      <c r="I352" s="48"/>
      <c r="J352" s="33"/>
      <c r="K352" s="33"/>
      <c r="L352" s="48">
        <v>317.7</v>
      </c>
      <c r="M352" s="48"/>
      <c r="N352" s="33"/>
      <c r="O352" s="33"/>
      <c r="P352" s="48" t="s">
        <v>637</v>
      </c>
      <c r="Q352" s="48"/>
      <c r="R352" s="31" t="s">
        <v>207</v>
      </c>
      <c r="S352" s="33"/>
      <c r="T352" s="48" t="s">
        <v>245</v>
      </c>
      <c r="U352" s="48"/>
      <c r="V352" s="33"/>
    </row>
    <row r="353" spans="1:22">
      <c r="A353" s="53"/>
      <c r="B353" s="66"/>
      <c r="C353" s="33"/>
      <c r="D353" s="48"/>
      <c r="E353" s="48"/>
      <c r="F353" s="33"/>
      <c r="G353" s="33"/>
      <c r="H353" s="48"/>
      <c r="I353" s="48"/>
      <c r="J353" s="33"/>
      <c r="K353" s="33"/>
      <c r="L353" s="48"/>
      <c r="M353" s="48"/>
      <c r="N353" s="33"/>
      <c r="O353" s="33"/>
      <c r="P353" s="48"/>
      <c r="Q353" s="48"/>
      <c r="R353" s="31"/>
      <c r="S353" s="33"/>
      <c r="T353" s="48"/>
      <c r="U353" s="48"/>
      <c r="V353" s="33"/>
    </row>
    <row r="354" spans="1:22">
      <c r="A354" s="53"/>
      <c r="B354" s="37" t="s">
        <v>77</v>
      </c>
      <c r="C354" s="39"/>
      <c r="D354" s="68">
        <v>658.6</v>
      </c>
      <c r="E354" s="68"/>
      <c r="F354" s="39"/>
      <c r="G354" s="39"/>
      <c r="H354" s="68">
        <v>418.8</v>
      </c>
      <c r="I354" s="68"/>
      <c r="J354" s="39"/>
      <c r="K354" s="39"/>
      <c r="L354" s="68">
        <v>801.2</v>
      </c>
      <c r="M354" s="68"/>
      <c r="N354" s="39"/>
      <c r="O354" s="39"/>
      <c r="P354" s="68" t="s">
        <v>245</v>
      </c>
      <c r="Q354" s="68"/>
      <c r="R354" s="39"/>
      <c r="S354" s="39"/>
      <c r="T354" s="72">
        <v>1878.6</v>
      </c>
      <c r="U354" s="72"/>
      <c r="V354" s="39"/>
    </row>
    <row r="355" spans="1:22">
      <c r="A355" s="53"/>
      <c r="B355" s="37"/>
      <c r="C355" s="39"/>
      <c r="D355" s="68"/>
      <c r="E355" s="68"/>
      <c r="F355" s="39"/>
      <c r="G355" s="39"/>
      <c r="H355" s="68"/>
      <c r="I355" s="68"/>
      <c r="J355" s="39"/>
      <c r="K355" s="39"/>
      <c r="L355" s="68"/>
      <c r="M355" s="68"/>
      <c r="N355" s="39"/>
      <c r="O355" s="39"/>
      <c r="P355" s="68"/>
      <c r="Q355" s="68"/>
      <c r="R355" s="39"/>
      <c r="S355" s="39"/>
      <c r="T355" s="72"/>
      <c r="U355" s="72"/>
      <c r="V355" s="39"/>
    </row>
    <row r="356" spans="1:22">
      <c r="A356" s="53"/>
      <c r="B356" s="66" t="s">
        <v>96</v>
      </c>
      <c r="C356" s="33"/>
      <c r="D356" s="48">
        <v>66.5</v>
      </c>
      <c r="E356" s="48"/>
      <c r="F356" s="33"/>
      <c r="G356" s="33"/>
      <c r="H356" s="48">
        <v>45.7</v>
      </c>
      <c r="I356" s="48"/>
      <c r="J356" s="33"/>
      <c r="K356" s="33"/>
      <c r="L356" s="48">
        <v>520.6</v>
      </c>
      <c r="M356" s="48"/>
      <c r="N356" s="33"/>
      <c r="O356" s="33"/>
      <c r="P356" s="48" t="s">
        <v>245</v>
      </c>
      <c r="Q356" s="48"/>
      <c r="R356" s="33"/>
      <c r="S356" s="33"/>
      <c r="T356" s="48">
        <v>632.79999999999995</v>
      </c>
      <c r="U356" s="48"/>
      <c r="V356" s="33"/>
    </row>
    <row r="357" spans="1:22" ht="15.75" thickBot="1">
      <c r="A357" s="53"/>
      <c r="B357" s="100"/>
      <c r="C357" s="34"/>
      <c r="D357" s="49"/>
      <c r="E357" s="49"/>
      <c r="F357" s="34"/>
      <c r="G357" s="34"/>
      <c r="H357" s="49"/>
      <c r="I357" s="49"/>
      <c r="J357" s="34"/>
      <c r="K357" s="34"/>
      <c r="L357" s="49"/>
      <c r="M357" s="49"/>
      <c r="N357" s="34"/>
      <c r="O357" s="34"/>
      <c r="P357" s="49"/>
      <c r="Q357" s="49"/>
      <c r="R357" s="34"/>
      <c r="S357" s="34"/>
      <c r="T357" s="49"/>
      <c r="U357" s="49"/>
      <c r="V357" s="34"/>
    </row>
    <row r="358" spans="1:22">
      <c r="A358" s="53"/>
      <c r="B358" s="38" t="s">
        <v>97</v>
      </c>
      <c r="C358" s="40"/>
      <c r="D358" s="46">
        <v>12240.3</v>
      </c>
      <c r="E358" s="46"/>
      <c r="F358" s="40"/>
      <c r="G358" s="40"/>
      <c r="H358" s="43">
        <v>711.5</v>
      </c>
      <c r="I358" s="43"/>
      <c r="J358" s="40"/>
      <c r="K358" s="40"/>
      <c r="L358" s="46">
        <v>2983.9</v>
      </c>
      <c r="M358" s="46"/>
      <c r="N358" s="40"/>
      <c r="O358" s="40"/>
      <c r="P358" s="43" t="s">
        <v>641</v>
      </c>
      <c r="Q358" s="43"/>
      <c r="R358" s="41" t="s">
        <v>207</v>
      </c>
      <c r="S358" s="40"/>
      <c r="T358" s="46">
        <v>12488.6</v>
      </c>
      <c r="U358" s="46"/>
      <c r="V358" s="40"/>
    </row>
    <row r="359" spans="1:22" ht="15.75" thickBot="1">
      <c r="A359" s="53"/>
      <c r="B359" s="69"/>
      <c r="C359" s="70"/>
      <c r="D359" s="73"/>
      <c r="E359" s="73"/>
      <c r="F359" s="70"/>
      <c r="G359" s="70"/>
      <c r="H359" s="74"/>
      <c r="I359" s="74"/>
      <c r="J359" s="70"/>
      <c r="K359" s="70"/>
      <c r="L359" s="73"/>
      <c r="M359" s="73"/>
      <c r="N359" s="70"/>
      <c r="O359" s="70"/>
      <c r="P359" s="74"/>
      <c r="Q359" s="74"/>
      <c r="R359" s="71"/>
      <c r="S359" s="70"/>
      <c r="T359" s="73"/>
      <c r="U359" s="73"/>
      <c r="V359" s="70"/>
    </row>
    <row r="360" spans="1:22">
      <c r="A360" s="53"/>
      <c r="B360" s="140" t="s">
        <v>98</v>
      </c>
      <c r="C360" s="27"/>
      <c r="D360" s="27"/>
      <c r="E360" s="27"/>
      <c r="F360" s="27"/>
      <c r="G360" s="27"/>
      <c r="H360" s="27"/>
      <c r="I360" s="27"/>
      <c r="J360" s="27"/>
      <c r="K360" s="27"/>
      <c r="L360" s="27"/>
      <c r="M360" s="27"/>
      <c r="N360" s="27"/>
      <c r="O360" s="27"/>
      <c r="P360" s="27"/>
      <c r="Q360" s="27"/>
      <c r="R360" s="27"/>
      <c r="S360" s="27"/>
      <c r="T360" s="27"/>
      <c r="U360" s="27"/>
      <c r="V360" s="27"/>
    </row>
    <row r="361" spans="1:22">
      <c r="A361" s="53"/>
      <c r="B361" s="143"/>
      <c r="C361" s="33"/>
      <c r="D361" s="33"/>
      <c r="E361" s="33"/>
      <c r="F361" s="33"/>
      <c r="G361" s="33"/>
      <c r="H361" s="33"/>
      <c r="I361" s="33"/>
      <c r="J361" s="33"/>
      <c r="K361" s="33"/>
      <c r="L361" s="33"/>
      <c r="M361" s="33"/>
      <c r="N361" s="33"/>
      <c r="O361" s="33"/>
      <c r="P361" s="33"/>
      <c r="Q361" s="33"/>
      <c r="R361" s="33"/>
      <c r="S361" s="33"/>
      <c r="T361" s="28"/>
      <c r="U361" s="28"/>
      <c r="V361" s="28"/>
    </row>
    <row r="362" spans="1:22">
      <c r="A362" s="53"/>
      <c r="B362" s="146" t="s">
        <v>622</v>
      </c>
      <c r="C362" s="20"/>
      <c r="D362" s="39"/>
      <c r="E362" s="39"/>
      <c r="F362" s="39"/>
      <c r="G362" s="20"/>
      <c r="H362" s="39"/>
      <c r="I362" s="39"/>
      <c r="J362" s="39"/>
      <c r="K362" s="20"/>
      <c r="L362" s="39"/>
      <c r="M362" s="39"/>
      <c r="N362" s="39"/>
      <c r="O362" s="20"/>
      <c r="P362" s="39"/>
      <c r="Q362" s="39"/>
      <c r="R362" s="39"/>
      <c r="S362" s="20"/>
      <c r="T362" s="39"/>
      <c r="U362" s="39"/>
      <c r="V362" s="39"/>
    </row>
    <row r="363" spans="1:22">
      <c r="A363" s="53"/>
      <c r="B363" s="95" t="s">
        <v>623</v>
      </c>
      <c r="C363" s="33"/>
      <c r="D363" s="48" t="s">
        <v>245</v>
      </c>
      <c r="E363" s="48"/>
      <c r="F363" s="33"/>
      <c r="G363" s="33"/>
      <c r="H363" s="48">
        <v>39.4</v>
      </c>
      <c r="I363" s="48"/>
      <c r="J363" s="33"/>
      <c r="K363" s="33"/>
      <c r="L363" s="48">
        <v>81.900000000000006</v>
      </c>
      <c r="M363" s="48"/>
      <c r="N363" s="33"/>
      <c r="O363" s="33"/>
      <c r="P363" s="48" t="s">
        <v>624</v>
      </c>
      <c r="Q363" s="48"/>
      <c r="R363" s="31" t="s">
        <v>207</v>
      </c>
      <c r="S363" s="33"/>
      <c r="T363" s="48" t="s">
        <v>245</v>
      </c>
      <c r="U363" s="48"/>
      <c r="V363" s="33"/>
    </row>
    <row r="364" spans="1:22">
      <c r="A364" s="53"/>
      <c r="B364" s="95"/>
      <c r="C364" s="33"/>
      <c r="D364" s="48"/>
      <c r="E364" s="48"/>
      <c r="F364" s="33"/>
      <c r="G364" s="33"/>
      <c r="H364" s="48"/>
      <c r="I364" s="48"/>
      <c r="J364" s="33"/>
      <c r="K364" s="33"/>
      <c r="L364" s="48"/>
      <c r="M364" s="48"/>
      <c r="N364" s="33"/>
      <c r="O364" s="33"/>
      <c r="P364" s="48"/>
      <c r="Q364" s="48"/>
      <c r="R364" s="31"/>
      <c r="S364" s="33"/>
      <c r="T364" s="48"/>
      <c r="U364" s="48"/>
      <c r="V364" s="33"/>
    </row>
    <row r="365" spans="1:22">
      <c r="A365" s="53"/>
      <c r="B365" s="88" t="s">
        <v>102</v>
      </c>
      <c r="C365" s="39"/>
      <c r="D365" s="68">
        <v>212.7</v>
      </c>
      <c r="E365" s="68"/>
      <c r="F365" s="39"/>
      <c r="G365" s="39"/>
      <c r="H365" s="72">
        <v>3794.9</v>
      </c>
      <c r="I365" s="72"/>
      <c r="J365" s="39"/>
      <c r="K365" s="39"/>
      <c r="L365" s="72">
        <v>4002</v>
      </c>
      <c r="M365" s="72"/>
      <c r="N365" s="39"/>
      <c r="O365" s="39"/>
      <c r="P365" s="68" t="s">
        <v>625</v>
      </c>
      <c r="Q365" s="68"/>
      <c r="R365" s="65" t="s">
        <v>207</v>
      </c>
      <c r="S365" s="39"/>
      <c r="T365" s="68">
        <v>212.7</v>
      </c>
      <c r="U365" s="68"/>
      <c r="V365" s="39"/>
    </row>
    <row r="366" spans="1:22">
      <c r="A366" s="53"/>
      <c r="B366" s="88"/>
      <c r="C366" s="39"/>
      <c r="D366" s="68"/>
      <c r="E366" s="68"/>
      <c r="F366" s="39"/>
      <c r="G366" s="39"/>
      <c r="H366" s="72"/>
      <c r="I366" s="72"/>
      <c r="J366" s="39"/>
      <c r="K366" s="39"/>
      <c r="L366" s="72"/>
      <c r="M366" s="72"/>
      <c r="N366" s="39"/>
      <c r="O366" s="39"/>
      <c r="P366" s="68"/>
      <c r="Q366" s="68"/>
      <c r="R366" s="65"/>
      <c r="S366" s="39"/>
      <c r="T366" s="68"/>
      <c r="U366" s="68"/>
      <c r="V366" s="39"/>
    </row>
    <row r="367" spans="1:22">
      <c r="A367" s="53"/>
      <c r="B367" s="95" t="s">
        <v>103</v>
      </c>
      <c r="C367" s="33"/>
      <c r="D367" s="48">
        <v>12.1</v>
      </c>
      <c r="E367" s="48"/>
      <c r="F367" s="33"/>
      <c r="G367" s="33"/>
      <c r="H367" s="48" t="s">
        <v>245</v>
      </c>
      <c r="I367" s="48"/>
      <c r="J367" s="33"/>
      <c r="K367" s="33"/>
      <c r="L367" s="48">
        <v>14.5</v>
      </c>
      <c r="M367" s="48"/>
      <c r="N367" s="33"/>
      <c r="O367" s="33"/>
      <c r="P367" s="48" t="s">
        <v>642</v>
      </c>
      <c r="Q367" s="48"/>
      <c r="R367" s="31" t="s">
        <v>207</v>
      </c>
      <c r="S367" s="33"/>
      <c r="T367" s="48">
        <v>12.1</v>
      </c>
      <c r="U367" s="48"/>
      <c r="V367" s="33"/>
    </row>
    <row r="368" spans="1:22">
      <c r="A368" s="53"/>
      <c r="B368" s="95"/>
      <c r="C368" s="33"/>
      <c r="D368" s="48"/>
      <c r="E368" s="48"/>
      <c r="F368" s="33"/>
      <c r="G368" s="33"/>
      <c r="H368" s="48"/>
      <c r="I368" s="48"/>
      <c r="J368" s="33"/>
      <c r="K368" s="33"/>
      <c r="L368" s="48"/>
      <c r="M368" s="48"/>
      <c r="N368" s="33"/>
      <c r="O368" s="33"/>
      <c r="P368" s="48"/>
      <c r="Q368" s="48"/>
      <c r="R368" s="31"/>
      <c r="S368" s="33"/>
      <c r="T368" s="48"/>
      <c r="U368" s="48"/>
      <c r="V368" s="33"/>
    </row>
    <row r="369" spans="1:26">
      <c r="A369" s="53"/>
      <c r="B369" s="88" t="s">
        <v>104</v>
      </c>
      <c r="C369" s="39"/>
      <c r="D369" s="68" t="s">
        <v>245</v>
      </c>
      <c r="E369" s="68"/>
      <c r="F369" s="39"/>
      <c r="G369" s="39"/>
      <c r="H369" s="68">
        <v>473.7</v>
      </c>
      <c r="I369" s="68"/>
      <c r="J369" s="39"/>
      <c r="K369" s="39"/>
      <c r="L369" s="72">
        <v>2842.1</v>
      </c>
      <c r="M369" s="72"/>
      <c r="N369" s="39"/>
      <c r="O369" s="39"/>
      <c r="P369" s="68" t="s">
        <v>643</v>
      </c>
      <c r="Q369" s="68"/>
      <c r="R369" s="65" t="s">
        <v>207</v>
      </c>
      <c r="S369" s="39"/>
      <c r="T369" s="68" t="s">
        <v>245</v>
      </c>
      <c r="U369" s="68"/>
      <c r="V369" s="39"/>
    </row>
    <row r="370" spans="1:26" ht="15.75" thickBot="1">
      <c r="A370" s="53"/>
      <c r="B370" s="88"/>
      <c r="C370" s="39"/>
      <c r="D370" s="74"/>
      <c r="E370" s="74"/>
      <c r="F370" s="70"/>
      <c r="G370" s="39"/>
      <c r="H370" s="74"/>
      <c r="I370" s="74"/>
      <c r="J370" s="70"/>
      <c r="K370" s="39"/>
      <c r="L370" s="73"/>
      <c r="M370" s="73"/>
      <c r="N370" s="70"/>
      <c r="O370" s="39"/>
      <c r="P370" s="74"/>
      <c r="Q370" s="74"/>
      <c r="R370" s="71"/>
      <c r="S370" s="39"/>
      <c r="T370" s="74"/>
      <c r="U370" s="74"/>
      <c r="V370" s="70"/>
    </row>
    <row r="371" spans="1:26">
      <c r="A371" s="53"/>
      <c r="B371" s="66" t="s">
        <v>628</v>
      </c>
      <c r="C371" s="33"/>
      <c r="D371" s="94">
        <v>224.8</v>
      </c>
      <c r="E371" s="94"/>
      <c r="F371" s="27"/>
      <c r="G371" s="33"/>
      <c r="H371" s="98">
        <v>4308</v>
      </c>
      <c r="I371" s="98"/>
      <c r="J371" s="27"/>
      <c r="K371" s="33"/>
      <c r="L371" s="98">
        <v>6940.5</v>
      </c>
      <c r="M371" s="98"/>
      <c r="N371" s="27"/>
      <c r="O371" s="33"/>
      <c r="P371" s="94" t="s">
        <v>644</v>
      </c>
      <c r="Q371" s="94"/>
      <c r="R371" s="93" t="s">
        <v>207</v>
      </c>
      <c r="S371" s="33"/>
      <c r="T371" s="94">
        <v>224.8</v>
      </c>
      <c r="U371" s="94"/>
      <c r="V371" s="27"/>
    </row>
    <row r="372" spans="1:26" ht="15.75" thickBot="1">
      <c r="A372" s="53"/>
      <c r="B372" s="100"/>
      <c r="C372" s="34"/>
      <c r="D372" s="49"/>
      <c r="E372" s="49"/>
      <c r="F372" s="34"/>
      <c r="G372" s="34"/>
      <c r="H372" s="101"/>
      <c r="I372" s="101"/>
      <c r="J372" s="34"/>
      <c r="K372" s="34"/>
      <c r="L372" s="101"/>
      <c r="M372" s="101"/>
      <c r="N372" s="34"/>
      <c r="O372" s="34"/>
      <c r="P372" s="49"/>
      <c r="Q372" s="49"/>
      <c r="R372" s="32"/>
      <c r="S372" s="34"/>
      <c r="T372" s="49"/>
      <c r="U372" s="49"/>
      <c r="V372" s="34"/>
    </row>
    <row r="373" spans="1:26">
      <c r="A373" s="53"/>
      <c r="B373" s="150" t="s">
        <v>629</v>
      </c>
      <c r="C373" s="40"/>
      <c r="D373" s="41" t="s">
        <v>205</v>
      </c>
      <c r="E373" s="46">
        <v>12465.1</v>
      </c>
      <c r="F373" s="40"/>
      <c r="G373" s="40"/>
      <c r="H373" s="41" t="s">
        <v>205</v>
      </c>
      <c r="I373" s="46">
        <v>5019.5</v>
      </c>
      <c r="J373" s="40"/>
      <c r="K373" s="40"/>
      <c r="L373" s="41" t="s">
        <v>205</v>
      </c>
      <c r="M373" s="46">
        <v>9924.4</v>
      </c>
      <c r="N373" s="40"/>
      <c r="O373" s="40"/>
      <c r="P373" s="41" t="s">
        <v>205</v>
      </c>
      <c r="Q373" s="43" t="s">
        <v>638</v>
      </c>
      <c r="R373" s="41" t="s">
        <v>207</v>
      </c>
      <c r="S373" s="40"/>
      <c r="T373" s="41" t="s">
        <v>205</v>
      </c>
      <c r="U373" s="46">
        <v>12713.4</v>
      </c>
      <c r="V373" s="40"/>
    </row>
    <row r="374" spans="1:26" ht="15.75" thickBot="1">
      <c r="A374" s="53"/>
      <c r="B374" s="151"/>
      <c r="C374" s="70"/>
      <c r="D374" s="71"/>
      <c r="E374" s="73"/>
      <c r="F374" s="70"/>
      <c r="G374" s="70"/>
      <c r="H374" s="71"/>
      <c r="I374" s="73"/>
      <c r="J374" s="70"/>
      <c r="K374" s="70"/>
      <c r="L374" s="71"/>
      <c r="M374" s="73"/>
      <c r="N374" s="70"/>
      <c r="O374" s="70"/>
      <c r="P374" s="71"/>
      <c r="Q374" s="74"/>
      <c r="R374" s="71"/>
      <c r="S374" s="70"/>
      <c r="T374" s="71"/>
      <c r="U374" s="73"/>
      <c r="V374" s="70"/>
    </row>
    <row r="375" spans="1:26">
      <c r="A375" s="53"/>
      <c r="B375" s="26"/>
      <c r="C375" s="26"/>
      <c r="D375" s="26"/>
      <c r="E375" s="26"/>
      <c r="F375" s="26"/>
      <c r="G375" s="26"/>
      <c r="H375" s="26"/>
      <c r="I375" s="26"/>
      <c r="J375" s="26"/>
      <c r="K375" s="26"/>
      <c r="L375" s="26"/>
      <c r="M375" s="26"/>
      <c r="N375" s="26"/>
      <c r="O375" s="26"/>
      <c r="P375" s="26"/>
      <c r="Q375" s="26"/>
      <c r="R375" s="26"/>
      <c r="S375" s="26"/>
      <c r="T375" s="26"/>
      <c r="U375" s="26"/>
      <c r="V375" s="26"/>
      <c r="W375" s="26"/>
      <c r="X375" s="26"/>
      <c r="Y375" s="26"/>
      <c r="Z375" s="26"/>
    </row>
    <row r="376" spans="1:26">
      <c r="A376" s="53"/>
      <c r="B376" s="13"/>
      <c r="C376" s="13"/>
      <c r="D376" s="13"/>
      <c r="E376" s="13"/>
      <c r="F376" s="13"/>
      <c r="G376" s="13"/>
      <c r="H376" s="13"/>
      <c r="I376" s="13"/>
      <c r="J376" s="13"/>
      <c r="K376" s="13"/>
      <c r="L376" s="13"/>
      <c r="M376" s="13"/>
      <c r="N376" s="13"/>
      <c r="O376" s="13"/>
      <c r="P376" s="13"/>
      <c r="Q376" s="13"/>
      <c r="R376" s="13"/>
      <c r="S376" s="13"/>
      <c r="T376" s="13"/>
      <c r="U376" s="13"/>
      <c r="V376" s="13"/>
      <c r="W376" s="13"/>
      <c r="X376" s="13"/>
      <c r="Y376" s="13"/>
      <c r="Z376" s="13"/>
    </row>
    <row r="377" spans="1:26">
      <c r="A377" s="53"/>
      <c r="B377" s="83"/>
      <c r="C377" s="14"/>
      <c r="D377" s="133" t="s">
        <v>604</v>
      </c>
      <c r="E377" s="133"/>
      <c r="F377" s="133"/>
      <c r="G377" s="133"/>
      <c r="H377" s="133"/>
      <c r="I377" s="133"/>
      <c r="J377" s="133"/>
      <c r="K377" s="133"/>
      <c r="L377" s="133"/>
      <c r="M377" s="133"/>
      <c r="N377" s="133"/>
      <c r="O377" s="133"/>
      <c r="P377" s="133"/>
      <c r="Q377" s="133"/>
      <c r="R377" s="133"/>
      <c r="S377" s="133"/>
      <c r="T377" s="133"/>
      <c r="U377" s="133"/>
      <c r="V377" s="133"/>
      <c r="W377" s="133"/>
      <c r="X377" s="133"/>
      <c r="Y377" s="133"/>
      <c r="Z377" s="133"/>
    </row>
    <row r="378" spans="1:26" ht="15.75" thickBot="1">
      <c r="A378" s="53"/>
      <c r="B378" s="14"/>
      <c r="C378" s="14"/>
      <c r="D378" s="138" t="s">
        <v>605</v>
      </c>
      <c r="E378" s="138"/>
      <c r="F378" s="138"/>
      <c r="G378" s="138"/>
      <c r="H378" s="138"/>
      <c r="I378" s="138"/>
      <c r="J378" s="138"/>
      <c r="K378" s="138"/>
      <c r="L378" s="138"/>
      <c r="M378" s="138"/>
      <c r="N378" s="138"/>
      <c r="O378" s="138"/>
      <c r="P378" s="138"/>
      <c r="Q378" s="138"/>
      <c r="R378" s="138"/>
      <c r="S378" s="138"/>
      <c r="T378" s="138"/>
      <c r="U378" s="138"/>
      <c r="V378" s="138"/>
      <c r="W378" s="138"/>
      <c r="X378" s="138"/>
      <c r="Y378" s="138"/>
      <c r="Z378" s="138"/>
    </row>
    <row r="379" spans="1:26">
      <c r="A379" s="53"/>
      <c r="B379" s="135" t="s">
        <v>199</v>
      </c>
      <c r="C379" s="33"/>
      <c r="D379" s="137" t="s">
        <v>562</v>
      </c>
      <c r="E379" s="137"/>
      <c r="F379" s="137"/>
      <c r="G379" s="27"/>
      <c r="H379" s="137" t="s">
        <v>696</v>
      </c>
      <c r="I379" s="137"/>
      <c r="J379" s="137"/>
      <c r="K379" s="27"/>
      <c r="L379" s="137" t="s">
        <v>563</v>
      </c>
      <c r="M379" s="137"/>
      <c r="N379" s="137"/>
      <c r="O379" s="27"/>
      <c r="P379" s="137" t="s">
        <v>564</v>
      </c>
      <c r="Q379" s="137"/>
      <c r="R379" s="137"/>
      <c r="S379" s="27"/>
      <c r="T379" s="137" t="s">
        <v>565</v>
      </c>
      <c r="U379" s="137"/>
      <c r="V379" s="137"/>
      <c r="W379" s="27"/>
      <c r="X379" s="137" t="s">
        <v>566</v>
      </c>
      <c r="Y379" s="137"/>
      <c r="Z379" s="137"/>
    </row>
    <row r="380" spans="1:26" ht="15.75" thickBot="1">
      <c r="A380" s="53"/>
      <c r="B380" s="136"/>
      <c r="C380" s="34"/>
      <c r="D380" s="138"/>
      <c r="E380" s="138"/>
      <c r="F380" s="138"/>
      <c r="G380" s="34"/>
      <c r="H380" s="138"/>
      <c r="I380" s="138"/>
      <c r="J380" s="138"/>
      <c r="K380" s="34"/>
      <c r="L380" s="138"/>
      <c r="M380" s="138"/>
      <c r="N380" s="138"/>
      <c r="O380" s="34"/>
      <c r="P380" s="138" t="s">
        <v>563</v>
      </c>
      <c r="Q380" s="138"/>
      <c r="R380" s="138"/>
      <c r="S380" s="34"/>
      <c r="T380" s="138"/>
      <c r="U380" s="138"/>
      <c r="V380" s="138"/>
      <c r="W380" s="34"/>
      <c r="X380" s="138"/>
      <c r="Y380" s="138"/>
      <c r="Z380" s="138"/>
    </row>
    <row r="381" spans="1:26">
      <c r="A381" s="53"/>
      <c r="B381" s="128" t="s">
        <v>371</v>
      </c>
      <c r="C381" s="14"/>
      <c r="D381" s="27"/>
      <c r="E381" s="27"/>
      <c r="F381" s="27"/>
      <c r="G381" s="14"/>
      <c r="H381" s="27"/>
      <c r="I381" s="27"/>
      <c r="J381" s="27"/>
      <c r="K381" s="14"/>
      <c r="L381" s="27"/>
      <c r="M381" s="27"/>
      <c r="N381" s="27"/>
      <c r="O381" s="14"/>
      <c r="P381" s="27"/>
      <c r="Q381" s="27"/>
      <c r="R381" s="27"/>
      <c r="S381" s="14"/>
      <c r="T381" s="27"/>
      <c r="U381" s="27"/>
      <c r="V381" s="27"/>
      <c r="W381" s="14"/>
      <c r="X381" s="27"/>
      <c r="Y381" s="27"/>
      <c r="Z381" s="27"/>
    </row>
    <row r="382" spans="1:26">
      <c r="A382" s="53"/>
      <c r="B382" s="128" t="s">
        <v>72</v>
      </c>
      <c r="C382" s="14"/>
      <c r="D382" s="33"/>
      <c r="E382" s="33"/>
      <c r="F382" s="33"/>
      <c r="G382" s="14"/>
      <c r="H382" s="33"/>
      <c r="I382" s="33"/>
      <c r="J382" s="33"/>
      <c r="K382" s="14"/>
      <c r="L382" s="33"/>
      <c r="M382" s="33"/>
      <c r="N382" s="33"/>
      <c r="O382" s="14"/>
      <c r="P382" s="33"/>
      <c r="Q382" s="33"/>
      <c r="R382" s="33"/>
      <c r="S382" s="14"/>
      <c r="T382" s="33"/>
      <c r="U382" s="33"/>
      <c r="V382" s="33"/>
      <c r="W382" s="14"/>
      <c r="X382" s="33"/>
      <c r="Y382" s="33"/>
      <c r="Z382" s="33"/>
    </row>
    <row r="383" spans="1:26">
      <c r="A383" s="53"/>
      <c r="B383" s="88" t="s">
        <v>73</v>
      </c>
      <c r="C383" s="39"/>
      <c r="D383" s="65" t="s">
        <v>205</v>
      </c>
      <c r="E383" s="68">
        <v>16.7</v>
      </c>
      <c r="F383" s="39"/>
      <c r="G383" s="39"/>
      <c r="H383" s="65" t="s">
        <v>205</v>
      </c>
      <c r="I383" s="68" t="s">
        <v>245</v>
      </c>
      <c r="J383" s="39"/>
      <c r="K383" s="39"/>
      <c r="L383" s="65" t="s">
        <v>205</v>
      </c>
      <c r="M383" s="68">
        <v>2.6</v>
      </c>
      <c r="N383" s="39"/>
      <c r="O383" s="39"/>
      <c r="P383" s="65" t="s">
        <v>205</v>
      </c>
      <c r="Q383" s="68">
        <v>54.7</v>
      </c>
      <c r="R383" s="39"/>
      <c r="S383" s="39"/>
      <c r="T383" s="65" t="s">
        <v>205</v>
      </c>
      <c r="U383" s="68" t="s">
        <v>245</v>
      </c>
      <c r="V383" s="39"/>
      <c r="W383" s="39"/>
      <c r="X383" s="65" t="s">
        <v>205</v>
      </c>
      <c r="Y383" s="68">
        <v>74</v>
      </c>
      <c r="Z383" s="39"/>
    </row>
    <row r="384" spans="1:26">
      <c r="A384" s="53"/>
      <c r="B384" s="88"/>
      <c r="C384" s="39"/>
      <c r="D384" s="65"/>
      <c r="E384" s="68"/>
      <c r="F384" s="39"/>
      <c r="G384" s="39"/>
      <c r="H384" s="65"/>
      <c r="I384" s="68"/>
      <c r="J384" s="39"/>
      <c r="K384" s="39"/>
      <c r="L384" s="65"/>
      <c r="M384" s="68"/>
      <c r="N384" s="39"/>
      <c r="O384" s="39"/>
      <c r="P384" s="65"/>
      <c r="Q384" s="68"/>
      <c r="R384" s="39"/>
      <c r="S384" s="39"/>
      <c r="T384" s="65"/>
      <c r="U384" s="68"/>
      <c r="V384" s="39"/>
      <c r="W384" s="39"/>
      <c r="X384" s="65"/>
      <c r="Y384" s="68"/>
      <c r="Z384" s="39"/>
    </row>
    <row r="385" spans="1:26">
      <c r="A385" s="53"/>
      <c r="B385" s="95" t="s">
        <v>74</v>
      </c>
      <c r="C385" s="33"/>
      <c r="D385" s="48">
        <v>7.1</v>
      </c>
      <c r="E385" s="48"/>
      <c r="F385" s="33"/>
      <c r="G385" s="33"/>
      <c r="H385" s="48" t="s">
        <v>245</v>
      </c>
      <c r="I385" s="48"/>
      <c r="J385" s="33"/>
      <c r="K385" s="33"/>
      <c r="L385" s="48" t="s">
        <v>245</v>
      </c>
      <c r="M385" s="48"/>
      <c r="N385" s="33"/>
      <c r="O385" s="33"/>
      <c r="P385" s="48" t="s">
        <v>245</v>
      </c>
      <c r="Q385" s="48"/>
      <c r="R385" s="33"/>
      <c r="S385" s="33"/>
      <c r="T385" s="48" t="s">
        <v>245</v>
      </c>
      <c r="U385" s="48"/>
      <c r="V385" s="33"/>
      <c r="W385" s="33"/>
      <c r="X385" s="48">
        <v>7.1</v>
      </c>
      <c r="Y385" s="48"/>
      <c r="Z385" s="33"/>
    </row>
    <row r="386" spans="1:26">
      <c r="A386" s="53"/>
      <c r="B386" s="95"/>
      <c r="C386" s="33"/>
      <c r="D386" s="48"/>
      <c r="E386" s="48"/>
      <c r="F386" s="33"/>
      <c r="G386" s="33"/>
      <c r="H386" s="48"/>
      <c r="I386" s="48"/>
      <c r="J386" s="33"/>
      <c r="K386" s="33"/>
      <c r="L386" s="48"/>
      <c r="M386" s="48"/>
      <c r="N386" s="33"/>
      <c r="O386" s="33"/>
      <c r="P386" s="48"/>
      <c r="Q386" s="48"/>
      <c r="R386" s="33"/>
      <c r="S386" s="33"/>
      <c r="T386" s="48"/>
      <c r="U386" s="48"/>
      <c r="V386" s="33"/>
      <c r="W386" s="33"/>
      <c r="X386" s="48"/>
      <c r="Y386" s="48"/>
      <c r="Z386" s="33"/>
    </row>
    <row r="387" spans="1:26">
      <c r="A387" s="53"/>
      <c r="B387" s="86" t="s">
        <v>722</v>
      </c>
      <c r="C387" s="39"/>
      <c r="D387" s="68" t="s">
        <v>245</v>
      </c>
      <c r="E387" s="68"/>
      <c r="F387" s="39"/>
      <c r="G387" s="39"/>
      <c r="H387" s="68" t="s">
        <v>245</v>
      </c>
      <c r="I387" s="68"/>
      <c r="J387" s="39"/>
      <c r="K387" s="39"/>
      <c r="L387" s="68">
        <v>304.60000000000002</v>
      </c>
      <c r="M387" s="68"/>
      <c r="N387" s="39"/>
      <c r="O387" s="39"/>
      <c r="P387" s="68">
        <v>355</v>
      </c>
      <c r="Q387" s="68"/>
      <c r="R387" s="39"/>
      <c r="S387" s="39"/>
      <c r="T387" s="68" t="s">
        <v>328</v>
      </c>
      <c r="U387" s="68"/>
      <c r="V387" s="65" t="s">
        <v>207</v>
      </c>
      <c r="W387" s="39"/>
      <c r="X387" s="68">
        <v>658.5</v>
      </c>
      <c r="Y387" s="68"/>
      <c r="Z387" s="39"/>
    </row>
    <row r="388" spans="1:26">
      <c r="A388" s="53"/>
      <c r="B388" s="86" t="s">
        <v>723</v>
      </c>
      <c r="C388" s="39"/>
      <c r="D388" s="68"/>
      <c r="E388" s="68"/>
      <c r="F388" s="39"/>
      <c r="G388" s="39"/>
      <c r="H388" s="68"/>
      <c r="I388" s="68"/>
      <c r="J388" s="39"/>
      <c r="K388" s="39"/>
      <c r="L388" s="68"/>
      <c r="M388" s="68"/>
      <c r="N388" s="39"/>
      <c r="O388" s="39"/>
      <c r="P388" s="68"/>
      <c r="Q388" s="68"/>
      <c r="R388" s="39"/>
      <c r="S388" s="39"/>
      <c r="T388" s="68"/>
      <c r="U388" s="68"/>
      <c r="V388" s="65"/>
      <c r="W388" s="39"/>
      <c r="X388" s="68"/>
      <c r="Y388" s="68"/>
      <c r="Z388" s="39"/>
    </row>
    <row r="389" spans="1:26">
      <c r="A389" s="53"/>
      <c r="B389" s="95" t="s">
        <v>633</v>
      </c>
      <c r="C389" s="33"/>
      <c r="D389" s="48" t="s">
        <v>245</v>
      </c>
      <c r="E389" s="48"/>
      <c r="F389" s="33"/>
      <c r="G389" s="33"/>
      <c r="H389" s="48">
        <v>351</v>
      </c>
      <c r="I389" s="48"/>
      <c r="J389" s="33"/>
      <c r="K389" s="33"/>
      <c r="L389" s="48" t="s">
        <v>245</v>
      </c>
      <c r="M389" s="48"/>
      <c r="N389" s="33"/>
      <c r="O389" s="33"/>
      <c r="P389" s="67">
        <v>4180.7</v>
      </c>
      <c r="Q389" s="67"/>
      <c r="R389" s="33"/>
      <c r="S389" s="33"/>
      <c r="T389" s="48" t="s">
        <v>724</v>
      </c>
      <c r="U389" s="48"/>
      <c r="V389" s="31" t="s">
        <v>207</v>
      </c>
      <c r="W389" s="33"/>
      <c r="X389" s="48" t="s">
        <v>245</v>
      </c>
      <c r="Y389" s="48"/>
      <c r="Z389" s="33"/>
    </row>
    <row r="390" spans="1:26">
      <c r="A390" s="53"/>
      <c r="B390" s="95"/>
      <c r="C390" s="33"/>
      <c r="D390" s="48"/>
      <c r="E390" s="48"/>
      <c r="F390" s="33"/>
      <c r="G390" s="33"/>
      <c r="H390" s="48"/>
      <c r="I390" s="48"/>
      <c r="J390" s="33"/>
      <c r="K390" s="33"/>
      <c r="L390" s="48"/>
      <c r="M390" s="48"/>
      <c r="N390" s="33"/>
      <c r="O390" s="33"/>
      <c r="P390" s="67"/>
      <c r="Q390" s="67"/>
      <c r="R390" s="33"/>
      <c r="S390" s="33"/>
      <c r="T390" s="48"/>
      <c r="U390" s="48"/>
      <c r="V390" s="31"/>
      <c r="W390" s="33"/>
      <c r="X390" s="48"/>
      <c r="Y390" s="48"/>
      <c r="Z390" s="33"/>
    </row>
    <row r="391" spans="1:26">
      <c r="A391" s="53"/>
      <c r="B391" s="88" t="s">
        <v>76</v>
      </c>
      <c r="C391" s="39"/>
      <c r="D391" s="68" t="s">
        <v>245</v>
      </c>
      <c r="E391" s="68"/>
      <c r="F391" s="39"/>
      <c r="G391" s="39"/>
      <c r="H391" s="68" t="s">
        <v>245</v>
      </c>
      <c r="I391" s="68"/>
      <c r="J391" s="39"/>
      <c r="K391" s="39"/>
      <c r="L391" s="68">
        <v>16.8</v>
      </c>
      <c r="M391" s="68"/>
      <c r="N391" s="39"/>
      <c r="O391" s="39"/>
      <c r="P391" s="68">
        <v>46.2</v>
      </c>
      <c r="Q391" s="68"/>
      <c r="R391" s="39"/>
      <c r="S391" s="39"/>
      <c r="T391" s="68" t="s">
        <v>245</v>
      </c>
      <c r="U391" s="68"/>
      <c r="V391" s="39"/>
      <c r="W391" s="39"/>
      <c r="X391" s="68">
        <v>63</v>
      </c>
      <c r="Y391" s="68"/>
      <c r="Z391" s="39"/>
    </row>
    <row r="392" spans="1:26">
      <c r="A392" s="53"/>
      <c r="B392" s="88"/>
      <c r="C392" s="39"/>
      <c r="D392" s="68"/>
      <c r="E392" s="68"/>
      <c r="F392" s="39"/>
      <c r="G392" s="39"/>
      <c r="H392" s="68"/>
      <c r="I392" s="68"/>
      <c r="J392" s="39"/>
      <c r="K392" s="39"/>
      <c r="L392" s="68"/>
      <c r="M392" s="68"/>
      <c r="N392" s="39"/>
      <c r="O392" s="39"/>
      <c r="P392" s="68"/>
      <c r="Q392" s="68"/>
      <c r="R392" s="39"/>
      <c r="S392" s="39"/>
      <c r="T392" s="68"/>
      <c r="U392" s="68"/>
      <c r="V392" s="39"/>
      <c r="W392" s="39"/>
      <c r="X392" s="68"/>
      <c r="Y392" s="68"/>
      <c r="Z392" s="39"/>
    </row>
    <row r="393" spans="1:26">
      <c r="A393" s="53"/>
      <c r="B393" s="95" t="s">
        <v>77</v>
      </c>
      <c r="C393" s="33"/>
      <c r="D393" s="48">
        <v>57.6</v>
      </c>
      <c r="E393" s="48"/>
      <c r="F393" s="33"/>
      <c r="G393" s="33"/>
      <c r="H393" s="48" t="s">
        <v>245</v>
      </c>
      <c r="I393" s="48"/>
      <c r="J393" s="33"/>
      <c r="K393" s="33"/>
      <c r="L393" s="48" t="s">
        <v>245</v>
      </c>
      <c r="M393" s="48"/>
      <c r="N393" s="33"/>
      <c r="O393" s="33"/>
      <c r="P393" s="48">
        <v>75.2</v>
      </c>
      <c r="Q393" s="48"/>
      <c r="R393" s="33"/>
      <c r="S393" s="33"/>
      <c r="T393" s="48" t="s">
        <v>725</v>
      </c>
      <c r="U393" s="48"/>
      <c r="V393" s="31" t="s">
        <v>207</v>
      </c>
      <c r="W393" s="33"/>
      <c r="X393" s="48">
        <v>91.7</v>
      </c>
      <c r="Y393" s="48"/>
      <c r="Z393" s="33"/>
    </row>
    <row r="394" spans="1:26">
      <c r="A394" s="53"/>
      <c r="B394" s="95"/>
      <c r="C394" s="33"/>
      <c r="D394" s="48"/>
      <c r="E394" s="48"/>
      <c r="F394" s="33"/>
      <c r="G394" s="33"/>
      <c r="H394" s="48"/>
      <c r="I394" s="48"/>
      <c r="J394" s="33"/>
      <c r="K394" s="33"/>
      <c r="L394" s="48"/>
      <c r="M394" s="48"/>
      <c r="N394" s="33"/>
      <c r="O394" s="33"/>
      <c r="P394" s="48"/>
      <c r="Q394" s="48"/>
      <c r="R394" s="33"/>
      <c r="S394" s="33"/>
      <c r="T394" s="48"/>
      <c r="U394" s="48"/>
      <c r="V394" s="31"/>
      <c r="W394" s="33"/>
      <c r="X394" s="48"/>
      <c r="Y394" s="48"/>
      <c r="Z394" s="33"/>
    </row>
    <row r="395" spans="1:26">
      <c r="A395" s="53"/>
      <c r="B395" s="88" t="s">
        <v>78</v>
      </c>
      <c r="C395" s="39"/>
      <c r="D395" s="68">
        <v>28.6</v>
      </c>
      <c r="E395" s="68"/>
      <c r="F395" s="39"/>
      <c r="G395" s="39"/>
      <c r="H395" s="68" t="s">
        <v>245</v>
      </c>
      <c r="I395" s="68"/>
      <c r="J395" s="39"/>
      <c r="K395" s="39"/>
      <c r="L395" s="68">
        <v>34.9</v>
      </c>
      <c r="M395" s="68"/>
      <c r="N395" s="39"/>
      <c r="O395" s="39"/>
      <c r="P395" s="68">
        <v>106.1</v>
      </c>
      <c r="Q395" s="68"/>
      <c r="R395" s="39"/>
      <c r="S395" s="39"/>
      <c r="T395" s="68">
        <v>2</v>
      </c>
      <c r="U395" s="68"/>
      <c r="V395" s="39"/>
      <c r="W395" s="39"/>
      <c r="X395" s="68">
        <v>171.6</v>
      </c>
      <c r="Y395" s="68"/>
      <c r="Z395" s="39"/>
    </row>
    <row r="396" spans="1:26" ht="15.75" thickBot="1">
      <c r="A396" s="53"/>
      <c r="B396" s="88"/>
      <c r="C396" s="39"/>
      <c r="D396" s="74"/>
      <c r="E396" s="74"/>
      <c r="F396" s="70"/>
      <c r="G396" s="39"/>
      <c r="H396" s="74"/>
      <c r="I396" s="74"/>
      <c r="J396" s="70"/>
      <c r="K396" s="39"/>
      <c r="L396" s="74"/>
      <c r="M396" s="74"/>
      <c r="N396" s="70"/>
      <c r="O396" s="39"/>
      <c r="P396" s="74"/>
      <c r="Q396" s="74"/>
      <c r="R396" s="70"/>
      <c r="S396" s="39"/>
      <c r="T396" s="74"/>
      <c r="U396" s="74"/>
      <c r="V396" s="70"/>
      <c r="W396" s="39"/>
      <c r="X396" s="74"/>
      <c r="Y396" s="74"/>
      <c r="Z396" s="70"/>
    </row>
    <row r="397" spans="1:26">
      <c r="A397" s="53"/>
      <c r="B397" s="97" t="s">
        <v>79</v>
      </c>
      <c r="C397" s="33"/>
      <c r="D397" s="94">
        <v>110</v>
      </c>
      <c r="E397" s="94"/>
      <c r="F397" s="27"/>
      <c r="G397" s="33"/>
      <c r="H397" s="94">
        <v>351</v>
      </c>
      <c r="I397" s="94"/>
      <c r="J397" s="27"/>
      <c r="K397" s="33"/>
      <c r="L397" s="94">
        <v>358.9</v>
      </c>
      <c r="M397" s="94"/>
      <c r="N397" s="27"/>
      <c r="O397" s="33"/>
      <c r="P397" s="98">
        <v>4817.8999999999996</v>
      </c>
      <c r="Q397" s="98"/>
      <c r="R397" s="27"/>
      <c r="S397" s="33"/>
      <c r="T397" s="94" t="s">
        <v>726</v>
      </c>
      <c r="U397" s="94"/>
      <c r="V397" s="93" t="s">
        <v>207</v>
      </c>
      <c r="W397" s="33"/>
      <c r="X397" s="98">
        <v>1065.9000000000001</v>
      </c>
      <c r="Y397" s="98"/>
      <c r="Z397" s="27"/>
    </row>
    <row r="398" spans="1:26" ht="15.75" thickBot="1">
      <c r="A398" s="53"/>
      <c r="B398" s="115"/>
      <c r="C398" s="34"/>
      <c r="D398" s="49"/>
      <c r="E398" s="49"/>
      <c r="F398" s="34"/>
      <c r="G398" s="34"/>
      <c r="H398" s="49"/>
      <c r="I398" s="49"/>
      <c r="J398" s="34"/>
      <c r="K398" s="34"/>
      <c r="L398" s="49"/>
      <c r="M398" s="49"/>
      <c r="N398" s="34"/>
      <c r="O398" s="34"/>
      <c r="P398" s="101"/>
      <c r="Q398" s="101"/>
      <c r="R398" s="34"/>
      <c r="S398" s="34"/>
      <c r="T398" s="49"/>
      <c r="U398" s="49"/>
      <c r="V398" s="32"/>
      <c r="W398" s="34"/>
      <c r="X398" s="101"/>
      <c r="Y398" s="101"/>
      <c r="Z398" s="34"/>
    </row>
    <row r="399" spans="1:26">
      <c r="A399" s="53"/>
      <c r="B399" s="41" t="s">
        <v>613</v>
      </c>
      <c r="C399" s="40"/>
      <c r="D399" s="46">
        <v>10056.1</v>
      </c>
      <c r="E399" s="46"/>
      <c r="F399" s="40"/>
      <c r="G399" s="40"/>
      <c r="H399" s="43" t="s">
        <v>245</v>
      </c>
      <c r="I399" s="43"/>
      <c r="J399" s="40"/>
      <c r="K399" s="40"/>
      <c r="L399" s="43">
        <v>0.6</v>
      </c>
      <c r="M399" s="43"/>
      <c r="N399" s="40"/>
      <c r="O399" s="40"/>
      <c r="P399" s="43" t="s">
        <v>245</v>
      </c>
      <c r="Q399" s="43"/>
      <c r="R399" s="40"/>
      <c r="S399" s="40"/>
      <c r="T399" s="43" t="s">
        <v>727</v>
      </c>
      <c r="U399" s="43"/>
      <c r="V399" s="41" t="s">
        <v>207</v>
      </c>
      <c r="W399" s="40"/>
      <c r="X399" s="43" t="s">
        <v>245</v>
      </c>
      <c r="Y399" s="43"/>
      <c r="Z399" s="40"/>
    </row>
    <row r="400" spans="1:26">
      <c r="A400" s="53"/>
      <c r="B400" s="65"/>
      <c r="C400" s="39"/>
      <c r="D400" s="72"/>
      <c r="E400" s="72"/>
      <c r="F400" s="39"/>
      <c r="G400" s="39"/>
      <c r="H400" s="68"/>
      <c r="I400" s="68"/>
      <c r="J400" s="39"/>
      <c r="K400" s="39"/>
      <c r="L400" s="68"/>
      <c r="M400" s="68"/>
      <c r="N400" s="39"/>
      <c r="O400" s="39"/>
      <c r="P400" s="68"/>
      <c r="Q400" s="68"/>
      <c r="R400" s="39"/>
      <c r="S400" s="39"/>
      <c r="T400" s="68"/>
      <c r="U400" s="68"/>
      <c r="V400" s="65"/>
      <c r="W400" s="39"/>
      <c r="X400" s="68"/>
      <c r="Y400" s="68"/>
      <c r="Z400" s="39"/>
    </row>
    <row r="401" spans="1:26">
      <c r="A401" s="53"/>
      <c r="B401" s="66" t="s">
        <v>80</v>
      </c>
      <c r="C401" s="33"/>
      <c r="D401" s="67">
        <v>1649.5</v>
      </c>
      <c r="E401" s="67"/>
      <c r="F401" s="33"/>
      <c r="G401" s="33"/>
      <c r="H401" s="48">
        <v>643.79999999999995</v>
      </c>
      <c r="I401" s="48"/>
      <c r="J401" s="33"/>
      <c r="K401" s="33"/>
      <c r="L401" s="48" t="s">
        <v>245</v>
      </c>
      <c r="M401" s="48"/>
      <c r="N401" s="33"/>
      <c r="O401" s="33"/>
      <c r="P401" s="67">
        <v>2059.5</v>
      </c>
      <c r="Q401" s="67"/>
      <c r="R401" s="33"/>
      <c r="S401" s="33"/>
      <c r="T401" s="48" t="s">
        <v>245</v>
      </c>
      <c r="U401" s="48"/>
      <c r="V401" s="33"/>
      <c r="W401" s="33"/>
      <c r="X401" s="67">
        <v>4352.8</v>
      </c>
      <c r="Y401" s="67"/>
      <c r="Z401" s="33"/>
    </row>
    <row r="402" spans="1:26">
      <c r="A402" s="53"/>
      <c r="B402" s="66"/>
      <c r="C402" s="33"/>
      <c r="D402" s="67"/>
      <c r="E402" s="67"/>
      <c r="F402" s="33"/>
      <c r="G402" s="33"/>
      <c r="H402" s="48"/>
      <c r="I402" s="48"/>
      <c r="J402" s="33"/>
      <c r="K402" s="33"/>
      <c r="L402" s="48"/>
      <c r="M402" s="48"/>
      <c r="N402" s="33"/>
      <c r="O402" s="33"/>
      <c r="P402" s="67"/>
      <c r="Q402" s="67"/>
      <c r="R402" s="33"/>
      <c r="S402" s="33"/>
      <c r="T402" s="48"/>
      <c r="U402" s="48"/>
      <c r="V402" s="33"/>
      <c r="W402" s="33"/>
      <c r="X402" s="67"/>
      <c r="Y402" s="67"/>
      <c r="Z402" s="33"/>
    </row>
    <row r="403" spans="1:26">
      <c r="A403" s="53"/>
      <c r="B403" s="37" t="s">
        <v>81</v>
      </c>
      <c r="C403" s="39"/>
      <c r="D403" s="68">
        <v>582.6</v>
      </c>
      <c r="E403" s="68"/>
      <c r="F403" s="39"/>
      <c r="G403" s="39"/>
      <c r="H403" s="68" t="s">
        <v>245</v>
      </c>
      <c r="I403" s="68"/>
      <c r="J403" s="39"/>
      <c r="K403" s="39"/>
      <c r="L403" s="68">
        <v>387.2</v>
      </c>
      <c r="M403" s="68"/>
      <c r="N403" s="39"/>
      <c r="O403" s="39"/>
      <c r="P403" s="68">
        <v>740.7</v>
      </c>
      <c r="Q403" s="68"/>
      <c r="R403" s="39"/>
      <c r="S403" s="39"/>
      <c r="T403" s="68" t="s">
        <v>245</v>
      </c>
      <c r="U403" s="68"/>
      <c r="V403" s="39"/>
      <c r="W403" s="39"/>
      <c r="X403" s="72">
        <v>1710.5</v>
      </c>
      <c r="Y403" s="72"/>
      <c r="Z403" s="39"/>
    </row>
    <row r="404" spans="1:26">
      <c r="A404" s="53"/>
      <c r="B404" s="37"/>
      <c r="C404" s="39"/>
      <c r="D404" s="68"/>
      <c r="E404" s="68"/>
      <c r="F404" s="39"/>
      <c r="G404" s="39"/>
      <c r="H404" s="68"/>
      <c r="I404" s="68"/>
      <c r="J404" s="39"/>
      <c r="K404" s="39"/>
      <c r="L404" s="68"/>
      <c r="M404" s="68"/>
      <c r="N404" s="39"/>
      <c r="O404" s="39"/>
      <c r="P404" s="68"/>
      <c r="Q404" s="68"/>
      <c r="R404" s="39"/>
      <c r="S404" s="39"/>
      <c r="T404" s="68"/>
      <c r="U404" s="68"/>
      <c r="V404" s="39"/>
      <c r="W404" s="39"/>
      <c r="X404" s="72"/>
      <c r="Y404" s="72"/>
      <c r="Z404" s="39"/>
    </row>
    <row r="405" spans="1:26">
      <c r="A405" s="53"/>
      <c r="B405" s="66" t="s">
        <v>82</v>
      </c>
      <c r="C405" s="33"/>
      <c r="D405" s="48">
        <v>9.5</v>
      </c>
      <c r="E405" s="48"/>
      <c r="F405" s="33"/>
      <c r="G405" s="33"/>
      <c r="H405" s="48" t="s">
        <v>245</v>
      </c>
      <c r="I405" s="48"/>
      <c r="J405" s="33"/>
      <c r="K405" s="33"/>
      <c r="L405" s="48">
        <v>669</v>
      </c>
      <c r="M405" s="48"/>
      <c r="N405" s="33"/>
      <c r="O405" s="33"/>
      <c r="P405" s="67">
        <v>4636.5</v>
      </c>
      <c r="Q405" s="67"/>
      <c r="R405" s="33"/>
      <c r="S405" s="33"/>
      <c r="T405" s="48" t="s">
        <v>245</v>
      </c>
      <c r="U405" s="48"/>
      <c r="V405" s="33"/>
      <c r="W405" s="33"/>
      <c r="X405" s="67">
        <v>5315</v>
      </c>
      <c r="Y405" s="67"/>
      <c r="Z405" s="33"/>
    </row>
    <row r="406" spans="1:26">
      <c r="A406" s="53"/>
      <c r="B406" s="66"/>
      <c r="C406" s="33"/>
      <c r="D406" s="48"/>
      <c r="E406" s="48"/>
      <c r="F406" s="33"/>
      <c r="G406" s="33"/>
      <c r="H406" s="48"/>
      <c r="I406" s="48"/>
      <c r="J406" s="33"/>
      <c r="K406" s="33"/>
      <c r="L406" s="48"/>
      <c r="M406" s="48"/>
      <c r="N406" s="33"/>
      <c r="O406" s="33"/>
      <c r="P406" s="67"/>
      <c r="Q406" s="67"/>
      <c r="R406" s="33"/>
      <c r="S406" s="33"/>
      <c r="T406" s="48"/>
      <c r="U406" s="48"/>
      <c r="V406" s="33"/>
      <c r="W406" s="33"/>
      <c r="X406" s="67"/>
      <c r="Y406" s="67"/>
      <c r="Z406" s="33"/>
    </row>
    <row r="407" spans="1:26">
      <c r="A407" s="53"/>
      <c r="B407" s="37" t="s">
        <v>77</v>
      </c>
      <c r="C407" s="39"/>
      <c r="D407" s="68" t="s">
        <v>245</v>
      </c>
      <c r="E407" s="68"/>
      <c r="F407" s="39"/>
      <c r="G407" s="39"/>
      <c r="H407" s="68">
        <v>218.1</v>
      </c>
      <c r="I407" s="68"/>
      <c r="J407" s="39"/>
      <c r="K407" s="39"/>
      <c r="L407" s="68">
        <v>83.3</v>
      </c>
      <c r="M407" s="68"/>
      <c r="N407" s="39"/>
      <c r="O407" s="39"/>
      <c r="P407" s="68" t="s">
        <v>245</v>
      </c>
      <c r="Q407" s="68"/>
      <c r="R407" s="39"/>
      <c r="S407" s="39"/>
      <c r="T407" s="68" t="s">
        <v>728</v>
      </c>
      <c r="U407" s="68"/>
      <c r="V407" s="65" t="s">
        <v>207</v>
      </c>
      <c r="W407" s="39"/>
      <c r="X407" s="68" t="s">
        <v>245</v>
      </c>
      <c r="Y407" s="68"/>
      <c r="Z407" s="39"/>
    </row>
    <row r="408" spans="1:26">
      <c r="A408" s="53"/>
      <c r="B408" s="37"/>
      <c r="C408" s="39"/>
      <c r="D408" s="68"/>
      <c r="E408" s="68"/>
      <c r="F408" s="39"/>
      <c r="G408" s="39"/>
      <c r="H408" s="68"/>
      <c r="I408" s="68"/>
      <c r="J408" s="39"/>
      <c r="K408" s="39"/>
      <c r="L408" s="68"/>
      <c r="M408" s="68"/>
      <c r="N408" s="39"/>
      <c r="O408" s="39"/>
      <c r="P408" s="68"/>
      <c r="Q408" s="68"/>
      <c r="R408" s="39"/>
      <c r="S408" s="39"/>
      <c r="T408" s="68"/>
      <c r="U408" s="68"/>
      <c r="V408" s="65"/>
      <c r="W408" s="39"/>
      <c r="X408" s="68"/>
      <c r="Y408" s="68"/>
      <c r="Z408" s="39"/>
    </row>
    <row r="409" spans="1:26">
      <c r="A409" s="53"/>
      <c r="B409" s="66" t="s">
        <v>83</v>
      </c>
      <c r="C409" s="33"/>
      <c r="D409" s="48">
        <v>99.6</v>
      </c>
      <c r="E409" s="48"/>
      <c r="F409" s="33"/>
      <c r="G409" s="33"/>
      <c r="H409" s="48" t="s">
        <v>245</v>
      </c>
      <c r="I409" s="48"/>
      <c r="J409" s="33"/>
      <c r="K409" s="33"/>
      <c r="L409" s="48">
        <v>16.600000000000001</v>
      </c>
      <c r="M409" s="48"/>
      <c r="N409" s="33"/>
      <c r="O409" s="33"/>
      <c r="P409" s="48">
        <v>58.7</v>
      </c>
      <c r="Q409" s="48"/>
      <c r="R409" s="33"/>
      <c r="S409" s="33"/>
      <c r="T409" s="48" t="s">
        <v>245</v>
      </c>
      <c r="U409" s="48"/>
      <c r="V409" s="33"/>
      <c r="W409" s="33"/>
      <c r="X409" s="48">
        <v>174.9</v>
      </c>
      <c r="Y409" s="48"/>
      <c r="Z409" s="33"/>
    </row>
    <row r="410" spans="1:26" ht="15.75" thickBot="1">
      <c r="A410" s="53"/>
      <c r="B410" s="100"/>
      <c r="C410" s="34"/>
      <c r="D410" s="49"/>
      <c r="E410" s="49"/>
      <c r="F410" s="34"/>
      <c r="G410" s="34"/>
      <c r="H410" s="49"/>
      <c r="I410" s="49"/>
      <c r="J410" s="34"/>
      <c r="K410" s="34"/>
      <c r="L410" s="49"/>
      <c r="M410" s="49"/>
      <c r="N410" s="34"/>
      <c r="O410" s="34"/>
      <c r="P410" s="49"/>
      <c r="Q410" s="49"/>
      <c r="R410" s="34"/>
      <c r="S410" s="34"/>
      <c r="T410" s="49"/>
      <c r="U410" s="49"/>
      <c r="V410" s="34"/>
      <c r="W410" s="34"/>
      <c r="X410" s="49"/>
      <c r="Y410" s="49"/>
      <c r="Z410" s="34"/>
    </row>
    <row r="411" spans="1:26">
      <c r="A411" s="53"/>
      <c r="B411" s="158" t="s">
        <v>84</v>
      </c>
      <c r="C411" s="40"/>
      <c r="D411" s="41" t="s">
        <v>205</v>
      </c>
      <c r="E411" s="46">
        <v>12507.3</v>
      </c>
      <c r="F411" s="40"/>
      <c r="G411" s="40"/>
      <c r="H411" s="41" t="s">
        <v>205</v>
      </c>
      <c r="I411" s="46">
        <v>1212.9000000000001</v>
      </c>
      <c r="J411" s="40"/>
      <c r="K411" s="40"/>
      <c r="L411" s="41" t="s">
        <v>205</v>
      </c>
      <c r="M411" s="46">
        <v>1515.6</v>
      </c>
      <c r="N411" s="40"/>
      <c r="O411" s="40"/>
      <c r="P411" s="41" t="s">
        <v>205</v>
      </c>
      <c r="Q411" s="46">
        <v>12313.3</v>
      </c>
      <c r="R411" s="40"/>
      <c r="S411" s="40"/>
      <c r="T411" s="41" t="s">
        <v>205</v>
      </c>
      <c r="U411" s="43" t="s">
        <v>729</v>
      </c>
      <c r="V411" s="41" t="s">
        <v>207</v>
      </c>
      <c r="W411" s="40"/>
      <c r="X411" s="41" t="s">
        <v>205</v>
      </c>
      <c r="Y411" s="46">
        <v>12619.1</v>
      </c>
      <c r="Z411" s="40"/>
    </row>
    <row r="412" spans="1:26" ht="15.75" thickBot="1">
      <c r="A412" s="53"/>
      <c r="B412" s="159"/>
      <c r="C412" s="70"/>
      <c r="D412" s="71"/>
      <c r="E412" s="73"/>
      <c r="F412" s="70"/>
      <c r="G412" s="70"/>
      <c r="H412" s="71"/>
      <c r="I412" s="73"/>
      <c r="J412" s="70"/>
      <c r="K412" s="70"/>
      <c r="L412" s="71"/>
      <c r="M412" s="73"/>
      <c r="N412" s="70"/>
      <c r="O412" s="70"/>
      <c r="P412" s="71"/>
      <c r="Q412" s="73"/>
      <c r="R412" s="70"/>
      <c r="S412" s="70"/>
      <c r="T412" s="71"/>
      <c r="U412" s="74"/>
      <c r="V412" s="71"/>
      <c r="W412" s="70"/>
      <c r="X412" s="71"/>
      <c r="Y412" s="73"/>
      <c r="Z412" s="70"/>
    </row>
    <row r="413" spans="1:26" ht="15.75" thickBot="1">
      <c r="A413" s="53"/>
      <c r="B413" s="156" t="s">
        <v>617</v>
      </c>
      <c r="C413" s="102"/>
      <c r="D413" s="160"/>
      <c r="E413" s="160"/>
      <c r="F413" s="160"/>
      <c r="G413" s="102"/>
      <c r="H413" s="160"/>
      <c r="I413" s="160"/>
      <c r="J413" s="160"/>
      <c r="K413" s="102"/>
      <c r="L413" s="161"/>
      <c r="M413" s="161"/>
      <c r="N413" s="161"/>
      <c r="O413" s="102"/>
      <c r="P413" s="161"/>
      <c r="Q413" s="161"/>
      <c r="R413" s="161"/>
      <c r="S413" s="102"/>
      <c r="T413" s="161"/>
      <c r="U413" s="161"/>
      <c r="V413" s="161"/>
      <c r="W413" s="102"/>
      <c r="X413" s="161"/>
      <c r="Y413" s="161"/>
      <c r="Z413" s="161"/>
    </row>
    <row r="414" spans="1:26">
      <c r="A414" s="53"/>
      <c r="B414" s="146" t="s">
        <v>85</v>
      </c>
      <c r="C414" s="20"/>
      <c r="D414" s="40"/>
      <c r="E414" s="40"/>
      <c r="F414" s="40"/>
      <c r="G414" s="20"/>
      <c r="H414" s="40"/>
      <c r="I414" s="40"/>
      <c r="J414" s="40"/>
      <c r="K414" s="20"/>
      <c r="L414" s="40"/>
      <c r="M414" s="40"/>
      <c r="N414" s="40"/>
      <c r="O414" s="20"/>
      <c r="P414" s="40"/>
      <c r="Q414" s="40"/>
      <c r="R414" s="40"/>
      <c r="S414" s="20"/>
      <c r="T414" s="40"/>
      <c r="U414" s="40"/>
      <c r="V414" s="40"/>
      <c r="W414" s="20"/>
      <c r="X414" s="40"/>
      <c r="Y414" s="40"/>
      <c r="Z414" s="40"/>
    </row>
    <row r="415" spans="1:26">
      <c r="A415" s="53"/>
      <c r="B415" s="95" t="s">
        <v>86</v>
      </c>
      <c r="C415" s="33"/>
      <c r="D415" s="31" t="s">
        <v>205</v>
      </c>
      <c r="E415" s="48">
        <v>92.4</v>
      </c>
      <c r="F415" s="33"/>
      <c r="G415" s="33"/>
      <c r="H415" s="31" t="s">
        <v>205</v>
      </c>
      <c r="I415" s="48" t="s">
        <v>245</v>
      </c>
      <c r="J415" s="33"/>
      <c r="K415" s="33"/>
      <c r="L415" s="31" t="s">
        <v>205</v>
      </c>
      <c r="M415" s="48" t="s">
        <v>245</v>
      </c>
      <c r="N415" s="33"/>
      <c r="O415" s="33"/>
      <c r="P415" s="31" t="s">
        <v>205</v>
      </c>
      <c r="Q415" s="48">
        <v>0.1</v>
      </c>
      <c r="R415" s="33"/>
      <c r="S415" s="33"/>
      <c r="T415" s="31" t="s">
        <v>205</v>
      </c>
      <c r="U415" s="48" t="s">
        <v>245</v>
      </c>
      <c r="V415" s="33"/>
      <c r="W415" s="33"/>
      <c r="X415" s="31" t="s">
        <v>205</v>
      </c>
      <c r="Y415" s="48">
        <v>92.5</v>
      </c>
      <c r="Z415" s="33"/>
    </row>
    <row r="416" spans="1:26">
      <c r="A416" s="53"/>
      <c r="B416" s="95"/>
      <c r="C416" s="33"/>
      <c r="D416" s="31"/>
      <c r="E416" s="48"/>
      <c r="F416" s="33"/>
      <c r="G416" s="33"/>
      <c r="H416" s="31"/>
      <c r="I416" s="48"/>
      <c r="J416" s="33"/>
      <c r="K416" s="33"/>
      <c r="L416" s="31"/>
      <c r="M416" s="48"/>
      <c r="N416" s="33"/>
      <c r="O416" s="33"/>
      <c r="P416" s="31"/>
      <c r="Q416" s="48"/>
      <c r="R416" s="33"/>
      <c r="S416" s="33"/>
      <c r="T416" s="31"/>
      <c r="U416" s="48"/>
      <c r="V416" s="33"/>
      <c r="W416" s="33"/>
      <c r="X416" s="31"/>
      <c r="Y416" s="48"/>
      <c r="Z416" s="33"/>
    </row>
    <row r="417" spans="1:26">
      <c r="A417" s="53"/>
      <c r="B417" s="124" t="s">
        <v>87</v>
      </c>
      <c r="C417" s="39"/>
      <c r="D417" s="68">
        <v>28.5</v>
      </c>
      <c r="E417" s="68"/>
      <c r="F417" s="39"/>
      <c r="G417" s="39"/>
      <c r="H417" s="68" t="s">
        <v>245</v>
      </c>
      <c r="I417" s="68"/>
      <c r="J417" s="39"/>
      <c r="K417" s="39"/>
      <c r="L417" s="68" t="s">
        <v>245</v>
      </c>
      <c r="M417" s="68"/>
      <c r="N417" s="39"/>
      <c r="O417" s="39"/>
      <c r="P417" s="68" t="s">
        <v>245</v>
      </c>
      <c r="Q417" s="68"/>
      <c r="R417" s="39"/>
      <c r="S417" s="39"/>
      <c r="T417" s="68" t="s">
        <v>245</v>
      </c>
      <c r="U417" s="68"/>
      <c r="V417" s="39"/>
      <c r="W417" s="39"/>
      <c r="X417" s="68">
        <v>28.5</v>
      </c>
      <c r="Y417" s="68"/>
      <c r="Z417" s="39"/>
    </row>
    <row r="418" spans="1:26">
      <c r="A418" s="53"/>
      <c r="B418" s="124"/>
      <c r="C418" s="39"/>
      <c r="D418" s="68"/>
      <c r="E418" s="68"/>
      <c r="F418" s="39"/>
      <c r="G418" s="39"/>
      <c r="H418" s="68"/>
      <c r="I418" s="68"/>
      <c r="J418" s="39"/>
      <c r="K418" s="39"/>
      <c r="L418" s="68"/>
      <c r="M418" s="68"/>
      <c r="N418" s="39"/>
      <c r="O418" s="39"/>
      <c r="P418" s="68"/>
      <c r="Q418" s="68"/>
      <c r="R418" s="39"/>
      <c r="S418" s="39"/>
      <c r="T418" s="68"/>
      <c r="U418" s="68"/>
      <c r="V418" s="39"/>
      <c r="W418" s="39"/>
      <c r="X418" s="68"/>
      <c r="Y418" s="68"/>
      <c r="Z418" s="39"/>
    </row>
    <row r="419" spans="1:26">
      <c r="A419" s="53"/>
      <c r="B419" s="95" t="s">
        <v>88</v>
      </c>
      <c r="C419" s="33"/>
      <c r="D419" s="48">
        <v>1.1000000000000001</v>
      </c>
      <c r="E419" s="48"/>
      <c r="F419" s="33"/>
      <c r="G419" s="33"/>
      <c r="H419" s="48" t="s">
        <v>245</v>
      </c>
      <c r="I419" s="48"/>
      <c r="J419" s="33"/>
      <c r="K419" s="33"/>
      <c r="L419" s="48">
        <v>95.5</v>
      </c>
      <c r="M419" s="48"/>
      <c r="N419" s="33"/>
      <c r="O419" s="33"/>
      <c r="P419" s="48">
        <v>235.4</v>
      </c>
      <c r="Q419" s="48"/>
      <c r="R419" s="33"/>
      <c r="S419" s="33"/>
      <c r="T419" s="48" t="s">
        <v>245</v>
      </c>
      <c r="U419" s="48"/>
      <c r="V419" s="33"/>
      <c r="W419" s="33"/>
      <c r="X419" s="48">
        <v>332</v>
      </c>
      <c r="Y419" s="48"/>
      <c r="Z419" s="33"/>
    </row>
    <row r="420" spans="1:26">
      <c r="A420" s="53"/>
      <c r="B420" s="95"/>
      <c r="C420" s="33"/>
      <c r="D420" s="48"/>
      <c r="E420" s="48"/>
      <c r="F420" s="33"/>
      <c r="G420" s="33"/>
      <c r="H420" s="48"/>
      <c r="I420" s="48"/>
      <c r="J420" s="33"/>
      <c r="K420" s="33"/>
      <c r="L420" s="48"/>
      <c r="M420" s="48"/>
      <c r="N420" s="33"/>
      <c r="O420" s="33"/>
      <c r="P420" s="48"/>
      <c r="Q420" s="48"/>
      <c r="R420" s="33"/>
      <c r="S420" s="33"/>
      <c r="T420" s="48"/>
      <c r="U420" s="48"/>
      <c r="V420" s="33"/>
      <c r="W420" s="33"/>
      <c r="X420" s="48"/>
      <c r="Y420" s="48"/>
      <c r="Z420" s="33"/>
    </row>
    <row r="421" spans="1:26">
      <c r="A421" s="53"/>
      <c r="B421" s="88" t="s">
        <v>618</v>
      </c>
      <c r="C421" s="39"/>
      <c r="D421" s="72">
        <v>3201.9</v>
      </c>
      <c r="E421" s="72"/>
      <c r="F421" s="39"/>
      <c r="G421" s="39"/>
      <c r="H421" s="68" t="s">
        <v>245</v>
      </c>
      <c r="I421" s="68"/>
      <c r="J421" s="39"/>
      <c r="K421" s="39"/>
      <c r="L421" s="72">
        <v>1475.9</v>
      </c>
      <c r="M421" s="72"/>
      <c r="N421" s="39"/>
      <c r="O421" s="39"/>
      <c r="P421" s="68" t="s">
        <v>245</v>
      </c>
      <c r="Q421" s="68"/>
      <c r="R421" s="39"/>
      <c r="S421" s="39"/>
      <c r="T421" s="68" t="s">
        <v>730</v>
      </c>
      <c r="U421" s="68"/>
      <c r="V421" s="65" t="s">
        <v>207</v>
      </c>
      <c r="W421" s="39"/>
      <c r="X421" s="68">
        <v>151.69999999999999</v>
      </c>
      <c r="Y421" s="68"/>
      <c r="Z421" s="39"/>
    </row>
    <row r="422" spans="1:26">
      <c r="A422" s="53"/>
      <c r="B422" s="88"/>
      <c r="C422" s="39"/>
      <c r="D422" s="72"/>
      <c r="E422" s="72"/>
      <c r="F422" s="39"/>
      <c r="G422" s="39"/>
      <c r="H422" s="68"/>
      <c r="I422" s="68"/>
      <c r="J422" s="39"/>
      <c r="K422" s="39"/>
      <c r="L422" s="72"/>
      <c r="M422" s="72"/>
      <c r="N422" s="39"/>
      <c r="O422" s="39"/>
      <c r="P422" s="68"/>
      <c r="Q422" s="68"/>
      <c r="R422" s="39"/>
      <c r="S422" s="39"/>
      <c r="T422" s="68"/>
      <c r="U422" s="68"/>
      <c r="V422" s="65"/>
      <c r="W422" s="39"/>
      <c r="X422" s="68"/>
      <c r="Y422" s="68"/>
      <c r="Z422" s="39"/>
    </row>
    <row r="423" spans="1:26">
      <c r="A423" s="53"/>
      <c r="B423" s="123" t="s">
        <v>89</v>
      </c>
      <c r="C423" s="33"/>
      <c r="D423" s="48" t="s">
        <v>245</v>
      </c>
      <c r="E423" s="48"/>
      <c r="F423" s="33"/>
      <c r="G423" s="33"/>
      <c r="H423" s="48" t="s">
        <v>245</v>
      </c>
      <c r="I423" s="48"/>
      <c r="J423" s="33"/>
      <c r="K423" s="33"/>
      <c r="L423" s="48">
        <v>80.7</v>
      </c>
      <c r="M423" s="48"/>
      <c r="N423" s="33"/>
      <c r="O423" s="33"/>
      <c r="P423" s="48">
        <v>133.80000000000001</v>
      </c>
      <c r="Q423" s="48"/>
      <c r="R423" s="33"/>
      <c r="S423" s="33"/>
      <c r="T423" s="48" t="s">
        <v>245</v>
      </c>
      <c r="U423" s="48"/>
      <c r="V423" s="33"/>
      <c r="W423" s="33"/>
      <c r="X423" s="48">
        <v>214.5</v>
      </c>
      <c r="Y423" s="48"/>
      <c r="Z423" s="33"/>
    </row>
    <row r="424" spans="1:26">
      <c r="A424" s="53"/>
      <c r="B424" s="123"/>
      <c r="C424" s="33"/>
      <c r="D424" s="48"/>
      <c r="E424" s="48"/>
      <c r="F424" s="33"/>
      <c r="G424" s="33"/>
      <c r="H424" s="48"/>
      <c r="I424" s="48"/>
      <c r="J424" s="33"/>
      <c r="K424" s="33"/>
      <c r="L424" s="48"/>
      <c r="M424" s="48"/>
      <c r="N424" s="33"/>
      <c r="O424" s="33"/>
      <c r="P424" s="48"/>
      <c r="Q424" s="48"/>
      <c r="R424" s="33"/>
      <c r="S424" s="33"/>
      <c r="T424" s="48"/>
      <c r="U424" s="48"/>
      <c r="V424" s="33"/>
      <c r="W424" s="33"/>
      <c r="X424" s="48"/>
      <c r="Y424" s="48"/>
      <c r="Z424" s="33"/>
    </row>
    <row r="425" spans="1:26">
      <c r="A425" s="53"/>
      <c r="B425" s="88" t="s">
        <v>91</v>
      </c>
      <c r="C425" s="39"/>
      <c r="D425" s="68">
        <v>0.1</v>
      </c>
      <c r="E425" s="68"/>
      <c r="F425" s="39"/>
      <c r="G425" s="39"/>
      <c r="H425" s="68" t="s">
        <v>245</v>
      </c>
      <c r="I425" s="68"/>
      <c r="J425" s="39"/>
      <c r="K425" s="39"/>
      <c r="L425" s="68">
        <v>22.6</v>
      </c>
      <c r="M425" s="68"/>
      <c r="N425" s="39"/>
      <c r="O425" s="39"/>
      <c r="P425" s="68">
        <v>61.1</v>
      </c>
      <c r="Q425" s="68"/>
      <c r="R425" s="39"/>
      <c r="S425" s="39"/>
      <c r="T425" s="68">
        <v>0.5</v>
      </c>
      <c r="U425" s="68"/>
      <c r="V425" s="39"/>
      <c r="W425" s="39"/>
      <c r="X425" s="68">
        <v>84.3</v>
      </c>
      <c r="Y425" s="68"/>
      <c r="Z425" s="39"/>
    </row>
    <row r="426" spans="1:26">
      <c r="A426" s="53"/>
      <c r="B426" s="88"/>
      <c r="C426" s="39"/>
      <c r="D426" s="68"/>
      <c r="E426" s="68"/>
      <c r="F426" s="39"/>
      <c r="G426" s="39"/>
      <c r="H426" s="68"/>
      <c r="I426" s="68"/>
      <c r="J426" s="39"/>
      <c r="K426" s="39"/>
      <c r="L426" s="68"/>
      <c r="M426" s="68"/>
      <c r="N426" s="39"/>
      <c r="O426" s="39"/>
      <c r="P426" s="68"/>
      <c r="Q426" s="68"/>
      <c r="R426" s="39"/>
      <c r="S426" s="39"/>
      <c r="T426" s="68"/>
      <c r="U426" s="68"/>
      <c r="V426" s="39"/>
      <c r="W426" s="39"/>
      <c r="X426" s="68"/>
      <c r="Y426" s="68"/>
      <c r="Z426" s="39"/>
    </row>
    <row r="427" spans="1:26">
      <c r="A427" s="53"/>
      <c r="B427" s="95" t="s">
        <v>92</v>
      </c>
      <c r="C427" s="33"/>
      <c r="D427" s="48">
        <v>149.5</v>
      </c>
      <c r="E427" s="48"/>
      <c r="F427" s="33"/>
      <c r="G427" s="33"/>
      <c r="H427" s="48">
        <v>14.8</v>
      </c>
      <c r="I427" s="48"/>
      <c r="J427" s="33"/>
      <c r="K427" s="33"/>
      <c r="L427" s="48">
        <v>1.7</v>
      </c>
      <c r="M427" s="48"/>
      <c r="N427" s="33"/>
      <c r="O427" s="33"/>
      <c r="P427" s="48">
        <v>4.4000000000000004</v>
      </c>
      <c r="Q427" s="48"/>
      <c r="R427" s="33"/>
      <c r="S427" s="33"/>
      <c r="T427" s="48" t="s">
        <v>245</v>
      </c>
      <c r="U427" s="48"/>
      <c r="V427" s="33"/>
      <c r="W427" s="33"/>
      <c r="X427" s="48">
        <v>170.4</v>
      </c>
      <c r="Y427" s="48"/>
      <c r="Z427" s="33"/>
    </row>
    <row r="428" spans="1:26">
      <c r="A428" s="53"/>
      <c r="B428" s="95"/>
      <c r="C428" s="33"/>
      <c r="D428" s="48"/>
      <c r="E428" s="48"/>
      <c r="F428" s="33"/>
      <c r="G428" s="33"/>
      <c r="H428" s="48"/>
      <c r="I428" s="48"/>
      <c r="J428" s="33"/>
      <c r="K428" s="33"/>
      <c r="L428" s="48"/>
      <c r="M428" s="48"/>
      <c r="N428" s="33"/>
      <c r="O428" s="33"/>
      <c r="P428" s="48"/>
      <c r="Q428" s="48"/>
      <c r="R428" s="33"/>
      <c r="S428" s="33"/>
      <c r="T428" s="48"/>
      <c r="U428" s="48"/>
      <c r="V428" s="33"/>
      <c r="W428" s="33"/>
      <c r="X428" s="48"/>
      <c r="Y428" s="48"/>
      <c r="Z428" s="33"/>
    </row>
    <row r="429" spans="1:26">
      <c r="A429" s="53"/>
      <c r="B429" s="88" t="s">
        <v>93</v>
      </c>
      <c r="C429" s="39"/>
      <c r="D429" s="68">
        <v>38.700000000000003</v>
      </c>
      <c r="E429" s="68"/>
      <c r="F429" s="39"/>
      <c r="G429" s="39"/>
      <c r="H429" s="68">
        <v>4.9000000000000004</v>
      </c>
      <c r="I429" s="68"/>
      <c r="J429" s="39"/>
      <c r="K429" s="39"/>
      <c r="L429" s="68">
        <v>73</v>
      </c>
      <c r="M429" s="68"/>
      <c r="N429" s="39"/>
      <c r="O429" s="39"/>
      <c r="P429" s="68">
        <v>208.1</v>
      </c>
      <c r="Q429" s="68"/>
      <c r="R429" s="39"/>
      <c r="S429" s="39"/>
      <c r="T429" s="68" t="s">
        <v>731</v>
      </c>
      <c r="U429" s="68"/>
      <c r="V429" s="65" t="s">
        <v>207</v>
      </c>
      <c r="W429" s="39"/>
      <c r="X429" s="68">
        <v>282.39999999999998</v>
      </c>
      <c r="Y429" s="68"/>
      <c r="Z429" s="39"/>
    </row>
    <row r="430" spans="1:26" ht="15.75" thickBot="1">
      <c r="A430" s="53"/>
      <c r="B430" s="88"/>
      <c r="C430" s="39"/>
      <c r="D430" s="74"/>
      <c r="E430" s="74"/>
      <c r="F430" s="70"/>
      <c r="G430" s="39"/>
      <c r="H430" s="74"/>
      <c r="I430" s="74"/>
      <c r="J430" s="70"/>
      <c r="K430" s="39"/>
      <c r="L430" s="74"/>
      <c r="M430" s="74"/>
      <c r="N430" s="70"/>
      <c r="O430" s="39"/>
      <c r="P430" s="74"/>
      <c r="Q430" s="74"/>
      <c r="R430" s="70"/>
      <c r="S430" s="39"/>
      <c r="T430" s="74"/>
      <c r="U430" s="74"/>
      <c r="V430" s="71"/>
      <c r="W430" s="39"/>
      <c r="X430" s="74"/>
      <c r="Y430" s="74"/>
      <c r="Z430" s="70"/>
    </row>
    <row r="431" spans="1:26">
      <c r="A431" s="53"/>
      <c r="B431" s="97" t="s">
        <v>94</v>
      </c>
      <c r="C431" s="33"/>
      <c r="D431" s="98">
        <v>3512.2</v>
      </c>
      <c r="E431" s="98"/>
      <c r="F431" s="27"/>
      <c r="G431" s="33"/>
      <c r="H431" s="94">
        <v>19.7</v>
      </c>
      <c r="I431" s="94"/>
      <c r="J431" s="27"/>
      <c r="K431" s="33"/>
      <c r="L431" s="98">
        <v>1749.4</v>
      </c>
      <c r="M431" s="98"/>
      <c r="N431" s="27"/>
      <c r="O431" s="33"/>
      <c r="P431" s="94">
        <v>642.9</v>
      </c>
      <c r="Q431" s="94"/>
      <c r="R431" s="27"/>
      <c r="S431" s="33"/>
      <c r="T431" s="94" t="s">
        <v>732</v>
      </c>
      <c r="U431" s="94"/>
      <c r="V431" s="93" t="s">
        <v>207</v>
      </c>
      <c r="W431" s="33"/>
      <c r="X431" s="98">
        <v>1356.3</v>
      </c>
      <c r="Y431" s="98"/>
      <c r="Z431" s="27"/>
    </row>
    <row r="432" spans="1:26" ht="15.75" thickBot="1">
      <c r="A432" s="53"/>
      <c r="B432" s="115"/>
      <c r="C432" s="34"/>
      <c r="D432" s="101"/>
      <c r="E432" s="101"/>
      <c r="F432" s="34"/>
      <c r="G432" s="34"/>
      <c r="H432" s="49"/>
      <c r="I432" s="49"/>
      <c r="J432" s="34"/>
      <c r="K432" s="34"/>
      <c r="L432" s="101"/>
      <c r="M432" s="101"/>
      <c r="N432" s="34"/>
      <c r="O432" s="34"/>
      <c r="P432" s="49"/>
      <c r="Q432" s="49"/>
      <c r="R432" s="34"/>
      <c r="S432" s="34"/>
      <c r="T432" s="49"/>
      <c r="U432" s="49"/>
      <c r="V432" s="32"/>
      <c r="W432" s="34"/>
      <c r="X432" s="101"/>
      <c r="Y432" s="101"/>
      <c r="Z432" s="34"/>
    </row>
    <row r="433" spans="1:26">
      <c r="A433" s="53"/>
      <c r="B433" s="38" t="s">
        <v>95</v>
      </c>
      <c r="C433" s="40"/>
      <c r="D433" s="46">
        <v>8158.8</v>
      </c>
      <c r="E433" s="46"/>
      <c r="F433" s="40"/>
      <c r="G433" s="40"/>
      <c r="H433" s="43">
        <v>467.9</v>
      </c>
      <c r="I433" s="43"/>
      <c r="J433" s="40"/>
      <c r="K433" s="40"/>
      <c r="L433" s="43" t="s">
        <v>245</v>
      </c>
      <c r="M433" s="43"/>
      <c r="N433" s="40"/>
      <c r="O433" s="40"/>
      <c r="P433" s="43">
        <v>101.4</v>
      </c>
      <c r="Q433" s="43"/>
      <c r="R433" s="40"/>
      <c r="S433" s="40"/>
      <c r="T433" s="43" t="s">
        <v>245</v>
      </c>
      <c r="U433" s="43"/>
      <c r="V433" s="40"/>
      <c r="W433" s="40"/>
      <c r="X433" s="46">
        <v>8728.1</v>
      </c>
      <c r="Y433" s="46"/>
      <c r="Z433" s="40"/>
    </row>
    <row r="434" spans="1:26">
      <c r="A434" s="53"/>
      <c r="B434" s="37"/>
      <c r="C434" s="39"/>
      <c r="D434" s="72"/>
      <c r="E434" s="72"/>
      <c r="F434" s="39"/>
      <c r="G434" s="39"/>
      <c r="H434" s="68"/>
      <c r="I434" s="68"/>
      <c r="J434" s="39"/>
      <c r="K434" s="39"/>
      <c r="L434" s="68"/>
      <c r="M434" s="68"/>
      <c r="N434" s="39"/>
      <c r="O434" s="39"/>
      <c r="P434" s="68"/>
      <c r="Q434" s="68"/>
      <c r="R434" s="39"/>
      <c r="S434" s="39"/>
      <c r="T434" s="68"/>
      <c r="U434" s="68"/>
      <c r="V434" s="39"/>
      <c r="W434" s="39"/>
      <c r="X434" s="72"/>
      <c r="Y434" s="72"/>
      <c r="Z434" s="39"/>
    </row>
    <row r="435" spans="1:26">
      <c r="A435" s="53"/>
      <c r="B435" s="66" t="s">
        <v>77</v>
      </c>
      <c r="C435" s="33"/>
      <c r="D435" s="48">
        <v>669.7</v>
      </c>
      <c r="E435" s="48"/>
      <c r="F435" s="33"/>
      <c r="G435" s="33"/>
      <c r="H435" s="48" t="s">
        <v>245</v>
      </c>
      <c r="I435" s="48"/>
      <c r="J435" s="33"/>
      <c r="K435" s="33"/>
      <c r="L435" s="48" t="s">
        <v>245</v>
      </c>
      <c r="M435" s="48"/>
      <c r="N435" s="33"/>
      <c r="O435" s="33"/>
      <c r="P435" s="67">
        <v>1460.5</v>
      </c>
      <c r="Q435" s="67"/>
      <c r="R435" s="33"/>
      <c r="S435" s="33"/>
      <c r="T435" s="48" t="s">
        <v>728</v>
      </c>
      <c r="U435" s="48"/>
      <c r="V435" s="31" t="s">
        <v>207</v>
      </c>
      <c r="W435" s="33"/>
      <c r="X435" s="67">
        <v>1828.8</v>
      </c>
      <c r="Y435" s="67"/>
      <c r="Z435" s="33"/>
    </row>
    <row r="436" spans="1:26">
      <c r="A436" s="53"/>
      <c r="B436" s="66"/>
      <c r="C436" s="33"/>
      <c r="D436" s="48"/>
      <c r="E436" s="48"/>
      <c r="F436" s="33"/>
      <c r="G436" s="33"/>
      <c r="H436" s="48"/>
      <c r="I436" s="48"/>
      <c r="J436" s="33"/>
      <c r="K436" s="33"/>
      <c r="L436" s="48"/>
      <c r="M436" s="48"/>
      <c r="N436" s="33"/>
      <c r="O436" s="33"/>
      <c r="P436" s="67"/>
      <c r="Q436" s="67"/>
      <c r="R436" s="33"/>
      <c r="S436" s="33"/>
      <c r="T436" s="48"/>
      <c r="U436" s="48"/>
      <c r="V436" s="31"/>
      <c r="W436" s="33"/>
      <c r="X436" s="67"/>
      <c r="Y436" s="67"/>
      <c r="Z436" s="33"/>
    </row>
    <row r="437" spans="1:26" ht="25.5">
      <c r="A437" s="53"/>
      <c r="B437" s="155" t="s">
        <v>733</v>
      </c>
      <c r="C437" s="39"/>
      <c r="D437" s="68" t="s">
        <v>245</v>
      </c>
      <c r="E437" s="68"/>
      <c r="F437" s="39"/>
      <c r="G437" s="39"/>
      <c r="H437" s="68">
        <v>250.9</v>
      </c>
      <c r="I437" s="68"/>
      <c r="J437" s="39"/>
      <c r="K437" s="39"/>
      <c r="L437" s="68" t="s">
        <v>245</v>
      </c>
      <c r="M437" s="68"/>
      <c r="N437" s="39"/>
      <c r="O437" s="39"/>
      <c r="P437" s="68" t="s">
        <v>245</v>
      </c>
      <c r="Q437" s="68"/>
      <c r="R437" s="39"/>
      <c r="S437" s="39"/>
      <c r="T437" s="68" t="s">
        <v>735</v>
      </c>
      <c r="U437" s="68"/>
      <c r="V437" s="65" t="s">
        <v>207</v>
      </c>
      <c r="W437" s="39"/>
      <c r="X437" s="68" t="s">
        <v>245</v>
      </c>
      <c r="Y437" s="68"/>
      <c r="Z437" s="39"/>
    </row>
    <row r="438" spans="1:26">
      <c r="A438" s="53"/>
      <c r="B438" s="155" t="s">
        <v>734</v>
      </c>
      <c r="C438" s="39"/>
      <c r="D438" s="68"/>
      <c r="E438" s="68"/>
      <c r="F438" s="39"/>
      <c r="G438" s="39"/>
      <c r="H438" s="68"/>
      <c r="I438" s="68"/>
      <c r="J438" s="39"/>
      <c r="K438" s="39"/>
      <c r="L438" s="68"/>
      <c r="M438" s="68"/>
      <c r="N438" s="39"/>
      <c r="O438" s="39"/>
      <c r="P438" s="68"/>
      <c r="Q438" s="68"/>
      <c r="R438" s="39"/>
      <c r="S438" s="39"/>
      <c r="T438" s="68"/>
      <c r="U438" s="68"/>
      <c r="V438" s="65"/>
      <c r="W438" s="39"/>
      <c r="X438" s="68"/>
      <c r="Y438" s="68"/>
      <c r="Z438" s="39"/>
    </row>
    <row r="439" spans="1:26">
      <c r="A439" s="53"/>
      <c r="B439" s="66" t="s">
        <v>96</v>
      </c>
      <c r="C439" s="33"/>
      <c r="D439" s="48">
        <v>71.599999999999994</v>
      </c>
      <c r="E439" s="48"/>
      <c r="F439" s="33"/>
      <c r="G439" s="33"/>
      <c r="H439" s="48">
        <v>1.6</v>
      </c>
      <c r="I439" s="48"/>
      <c r="J439" s="33"/>
      <c r="K439" s="33"/>
      <c r="L439" s="48">
        <v>53.1</v>
      </c>
      <c r="M439" s="48"/>
      <c r="N439" s="33"/>
      <c r="O439" s="33"/>
      <c r="P439" s="48">
        <v>484.6</v>
      </c>
      <c r="Q439" s="48"/>
      <c r="R439" s="33"/>
      <c r="S439" s="33"/>
      <c r="T439" s="48" t="s">
        <v>245</v>
      </c>
      <c r="U439" s="48"/>
      <c r="V439" s="33"/>
      <c r="W439" s="33"/>
      <c r="X439" s="48">
        <v>610.9</v>
      </c>
      <c r="Y439" s="48"/>
      <c r="Z439" s="33"/>
    </row>
    <row r="440" spans="1:26" ht="15.75" thickBot="1">
      <c r="A440" s="53"/>
      <c r="B440" s="100"/>
      <c r="C440" s="34"/>
      <c r="D440" s="49"/>
      <c r="E440" s="49"/>
      <c r="F440" s="34"/>
      <c r="G440" s="34"/>
      <c r="H440" s="49"/>
      <c r="I440" s="49"/>
      <c r="J440" s="34"/>
      <c r="K440" s="34"/>
      <c r="L440" s="49"/>
      <c r="M440" s="49"/>
      <c r="N440" s="34"/>
      <c r="O440" s="34"/>
      <c r="P440" s="49"/>
      <c r="Q440" s="49"/>
      <c r="R440" s="34"/>
      <c r="S440" s="34"/>
      <c r="T440" s="49"/>
      <c r="U440" s="49"/>
      <c r="V440" s="34"/>
      <c r="W440" s="34"/>
      <c r="X440" s="49"/>
      <c r="Y440" s="49"/>
      <c r="Z440" s="34"/>
    </row>
    <row r="441" spans="1:26">
      <c r="A441" s="53"/>
      <c r="B441" s="38" t="s">
        <v>97</v>
      </c>
      <c r="C441" s="40"/>
      <c r="D441" s="46">
        <v>12412.3</v>
      </c>
      <c r="E441" s="46"/>
      <c r="F441" s="40"/>
      <c r="G441" s="40"/>
      <c r="H441" s="43">
        <v>740.1</v>
      </c>
      <c r="I441" s="43"/>
      <c r="J441" s="40"/>
      <c r="K441" s="40"/>
      <c r="L441" s="46">
        <v>1802.5</v>
      </c>
      <c r="M441" s="46"/>
      <c r="N441" s="40"/>
      <c r="O441" s="40"/>
      <c r="P441" s="46">
        <v>2689.4</v>
      </c>
      <c r="Q441" s="46"/>
      <c r="R441" s="40"/>
      <c r="S441" s="40"/>
      <c r="T441" s="43" t="s">
        <v>736</v>
      </c>
      <c r="U441" s="43"/>
      <c r="V441" s="41" t="s">
        <v>207</v>
      </c>
      <c r="W441" s="40"/>
      <c r="X441" s="46">
        <v>12524.1</v>
      </c>
      <c r="Y441" s="46"/>
      <c r="Z441" s="40"/>
    </row>
    <row r="442" spans="1:26" ht="15.75" thickBot="1">
      <c r="A442" s="53"/>
      <c r="B442" s="69"/>
      <c r="C442" s="70"/>
      <c r="D442" s="73"/>
      <c r="E442" s="73"/>
      <c r="F442" s="70"/>
      <c r="G442" s="70"/>
      <c r="H442" s="74"/>
      <c r="I442" s="74"/>
      <c r="J442" s="70"/>
      <c r="K442" s="70"/>
      <c r="L442" s="73"/>
      <c r="M442" s="73"/>
      <c r="N442" s="70"/>
      <c r="O442" s="70"/>
      <c r="P442" s="73"/>
      <c r="Q442" s="73"/>
      <c r="R442" s="70"/>
      <c r="S442" s="70"/>
      <c r="T442" s="74"/>
      <c r="U442" s="74"/>
      <c r="V442" s="71"/>
      <c r="W442" s="70"/>
      <c r="X442" s="73"/>
      <c r="Y442" s="73"/>
      <c r="Z442" s="70"/>
    </row>
    <row r="443" spans="1:26">
      <c r="A443" s="53"/>
      <c r="B443" s="157" t="s">
        <v>737</v>
      </c>
      <c r="C443" s="27"/>
      <c r="D443" s="27"/>
      <c r="E443" s="27"/>
      <c r="F443" s="27"/>
      <c r="G443" s="27"/>
      <c r="H443" s="27"/>
      <c r="I443" s="27"/>
      <c r="J443" s="27"/>
      <c r="K443" s="27"/>
      <c r="L443" s="27"/>
      <c r="M443" s="27"/>
      <c r="N443" s="27"/>
      <c r="O443" s="27"/>
      <c r="P443" s="27"/>
      <c r="Q443" s="27"/>
      <c r="R443" s="27"/>
      <c r="S443" s="27"/>
      <c r="T443" s="27"/>
      <c r="U443" s="27"/>
      <c r="V443" s="27"/>
      <c r="W443" s="27"/>
      <c r="X443" s="27"/>
      <c r="Y443" s="27"/>
      <c r="Z443" s="27"/>
    </row>
    <row r="444" spans="1:26">
      <c r="A444" s="53"/>
      <c r="B444" s="157" t="s">
        <v>738</v>
      </c>
      <c r="C444" s="33"/>
      <c r="D444" s="28"/>
      <c r="E444" s="28"/>
      <c r="F444" s="28"/>
      <c r="G444" s="28"/>
      <c r="H444" s="28"/>
      <c r="I444" s="28"/>
      <c r="J444" s="28"/>
      <c r="K444" s="28"/>
      <c r="L444" s="28"/>
      <c r="M444" s="28"/>
      <c r="N444" s="28"/>
      <c r="O444" s="28"/>
      <c r="P444" s="28"/>
      <c r="Q444" s="28"/>
      <c r="R444" s="28"/>
      <c r="S444" s="28"/>
      <c r="T444" s="28"/>
      <c r="U444" s="28"/>
      <c r="V444" s="28"/>
      <c r="W444" s="28"/>
      <c r="X444" s="28"/>
      <c r="Y444" s="28"/>
      <c r="Z444" s="28"/>
    </row>
    <row r="445" spans="1:26">
      <c r="A445" s="53"/>
      <c r="B445" s="146" t="s">
        <v>622</v>
      </c>
      <c r="C445" s="20"/>
      <c r="D445" s="39"/>
      <c r="E445" s="39"/>
      <c r="F445" s="39"/>
      <c r="G445" s="20"/>
      <c r="H445" s="39"/>
      <c r="I445" s="39"/>
      <c r="J445" s="39"/>
      <c r="K445" s="20"/>
      <c r="L445" s="39"/>
      <c r="M445" s="39"/>
      <c r="N445" s="39"/>
      <c r="O445" s="20"/>
      <c r="P445" s="39"/>
      <c r="Q445" s="39"/>
      <c r="R445" s="39"/>
      <c r="S445" s="20"/>
      <c r="T445" s="39"/>
      <c r="U445" s="39"/>
      <c r="V445" s="39"/>
      <c r="W445" s="20"/>
      <c r="X445" s="39"/>
      <c r="Y445" s="39"/>
      <c r="Z445" s="39"/>
    </row>
    <row r="446" spans="1:26">
      <c r="A446" s="53"/>
      <c r="B446" s="95" t="s">
        <v>623</v>
      </c>
      <c r="C446" s="33"/>
      <c r="D446" s="48" t="s">
        <v>245</v>
      </c>
      <c r="E446" s="48"/>
      <c r="F446" s="33"/>
      <c r="G446" s="33"/>
      <c r="H446" s="48" t="s">
        <v>245</v>
      </c>
      <c r="I446" s="48"/>
      <c r="J446" s="33"/>
      <c r="K446" s="33"/>
      <c r="L446" s="48" t="s">
        <v>245</v>
      </c>
      <c r="M446" s="48"/>
      <c r="N446" s="33"/>
      <c r="O446" s="33"/>
      <c r="P446" s="48">
        <v>67.7</v>
      </c>
      <c r="Q446" s="48"/>
      <c r="R446" s="33"/>
      <c r="S446" s="33"/>
      <c r="T446" s="48" t="s">
        <v>739</v>
      </c>
      <c r="U446" s="48"/>
      <c r="V446" s="31" t="s">
        <v>207</v>
      </c>
      <c r="W446" s="33"/>
      <c r="X446" s="48" t="s">
        <v>245</v>
      </c>
      <c r="Y446" s="48"/>
      <c r="Z446" s="33"/>
    </row>
    <row r="447" spans="1:26">
      <c r="A447" s="53"/>
      <c r="B447" s="95"/>
      <c r="C447" s="33"/>
      <c r="D447" s="48"/>
      <c r="E447" s="48"/>
      <c r="F447" s="33"/>
      <c r="G447" s="33"/>
      <c r="H447" s="48"/>
      <c r="I447" s="48"/>
      <c r="J447" s="33"/>
      <c r="K447" s="33"/>
      <c r="L447" s="48"/>
      <c r="M447" s="48"/>
      <c r="N447" s="33"/>
      <c r="O447" s="33"/>
      <c r="P447" s="48"/>
      <c r="Q447" s="48"/>
      <c r="R447" s="33"/>
      <c r="S447" s="33"/>
      <c r="T447" s="48"/>
      <c r="U447" s="48"/>
      <c r="V447" s="31"/>
      <c r="W447" s="33"/>
      <c r="X447" s="48"/>
      <c r="Y447" s="48"/>
      <c r="Z447" s="33"/>
    </row>
    <row r="448" spans="1:26">
      <c r="A448" s="53"/>
      <c r="B448" s="88" t="s">
        <v>102</v>
      </c>
      <c r="C448" s="39"/>
      <c r="D448" s="68">
        <v>87</v>
      </c>
      <c r="E448" s="68"/>
      <c r="F448" s="39"/>
      <c r="G448" s="39"/>
      <c r="H448" s="68">
        <v>842</v>
      </c>
      <c r="I448" s="68"/>
      <c r="J448" s="39"/>
      <c r="K448" s="39"/>
      <c r="L448" s="68">
        <v>0.7</v>
      </c>
      <c r="M448" s="68"/>
      <c r="N448" s="39"/>
      <c r="O448" s="39"/>
      <c r="P448" s="72">
        <v>6017.1</v>
      </c>
      <c r="Q448" s="72"/>
      <c r="R448" s="39"/>
      <c r="S448" s="39"/>
      <c r="T448" s="68" t="s">
        <v>740</v>
      </c>
      <c r="U448" s="68"/>
      <c r="V448" s="65" t="s">
        <v>207</v>
      </c>
      <c r="W448" s="39"/>
      <c r="X448" s="68">
        <v>87</v>
      </c>
      <c r="Y448" s="68"/>
      <c r="Z448" s="39"/>
    </row>
    <row r="449" spans="1:26">
      <c r="A449" s="53"/>
      <c r="B449" s="88"/>
      <c r="C449" s="39"/>
      <c r="D449" s="68"/>
      <c r="E449" s="68"/>
      <c r="F449" s="39"/>
      <c r="G449" s="39"/>
      <c r="H449" s="68"/>
      <c r="I449" s="68"/>
      <c r="J449" s="39"/>
      <c r="K449" s="39"/>
      <c r="L449" s="68"/>
      <c r="M449" s="68"/>
      <c r="N449" s="39"/>
      <c r="O449" s="39"/>
      <c r="P449" s="72"/>
      <c r="Q449" s="72"/>
      <c r="R449" s="39"/>
      <c r="S449" s="39"/>
      <c r="T449" s="68"/>
      <c r="U449" s="68"/>
      <c r="V449" s="65"/>
      <c r="W449" s="39"/>
      <c r="X449" s="68"/>
      <c r="Y449" s="68"/>
      <c r="Z449" s="39"/>
    </row>
    <row r="450" spans="1:26">
      <c r="A450" s="53"/>
      <c r="B450" s="95" t="s">
        <v>103</v>
      </c>
      <c r="C450" s="33"/>
      <c r="D450" s="48">
        <v>8</v>
      </c>
      <c r="E450" s="48"/>
      <c r="F450" s="33"/>
      <c r="G450" s="33"/>
      <c r="H450" s="48" t="s">
        <v>245</v>
      </c>
      <c r="I450" s="48"/>
      <c r="J450" s="33"/>
      <c r="K450" s="33"/>
      <c r="L450" s="48" t="s">
        <v>245</v>
      </c>
      <c r="M450" s="48"/>
      <c r="N450" s="33"/>
      <c r="O450" s="33"/>
      <c r="P450" s="48">
        <v>19.600000000000001</v>
      </c>
      <c r="Q450" s="48"/>
      <c r="R450" s="33"/>
      <c r="S450" s="33"/>
      <c r="T450" s="48" t="s">
        <v>741</v>
      </c>
      <c r="U450" s="48"/>
      <c r="V450" s="31" t="s">
        <v>207</v>
      </c>
      <c r="W450" s="33"/>
      <c r="X450" s="48">
        <v>8</v>
      </c>
      <c r="Y450" s="48"/>
      <c r="Z450" s="33"/>
    </row>
    <row r="451" spans="1:26">
      <c r="A451" s="53"/>
      <c r="B451" s="95"/>
      <c r="C451" s="33"/>
      <c r="D451" s="48"/>
      <c r="E451" s="48"/>
      <c r="F451" s="33"/>
      <c r="G451" s="33"/>
      <c r="H451" s="48"/>
      <c r="I451" s="48"/>
      <c r="J451" s="33"/>
      <c r="K451" s="33"/>
      <c r="L451" s="48"/>
      <c r="M451" s="48"/>
      <c r="N451" s="33"/>
      <c r="O451" s="33"/>
      <c r="P451" s="48"/>
      <c r="Q451" s="48"/>
      <c r="R451" s="33"/>
      <c r="S451" s="33"/>
      <c r="T451" s="48"/>
      <c r="U451" s="48"/>
      <c r="V451" s="31"/>
      <c r="W451" s="33"/>
      <c r="X451" s="48"/>
      <c r="Y451" s="48"/>
      <c r="Z451" s="33"/>
    </row>
    <row r="452" spans="1:26">
      <c r="A452" s="53"/>
      <c r="B452" s="88" t="s">
        <v>742</v>
      </c>
      <c r="C452" s="39"/>
      <c r="D452" s="68" t="s">
        <v>245</v>
      </c>
      <c r="E452" s="68"/>
      <c r="F452" s="39"/>
      <c r="G452" s="39"/>
      <c r="H452" s="68" t="s">
        <v>743</v>
      </c>
      <c r="I452" s="68"/>
      <c r="J452" s="65" t="s">
        <v>207</v>
      </c>
      <c r="K452" s="39"/>
      <c r="L452" s="68" t="s">
        <v>744</v>
      </c>
      <c r="M452" s="68"/>
      <c r="N452" s="65" t="s">
        <v>207</v>
      </c>
      <c r="O452" s="39"/>
      <c r="P452" s="72">
        <v>3519.5</v>
      </c>
      <c r="Q452" s="72"/>
      <c r="R452" s="39"/>
      <c r="S452" s="39"/>
      <c r="T452" s="68" t="s">
        <v>745</v>
      </c>
      <c r="U452" s="68"/>
      <c r="V452" s="65" t="s">
        <v>207</v>
      </c>
      <c r="W452" s="39"/>
      <c r="X452" s="68" t="s">
        <v>245</v>
      </c>
      <c r="Y452" s="68"/>
      <c r="Z452" s="39"/>
    </row>
    <row r="453" spans="1:26" ht="15.75" thickBot="1">
      <c r="A453" s="53"/>
      <c r="B453" s="88"/>
      <c r="C453" s="39"/>
      <c r="D453" s="74"/>
      <c r="E453" s="74"/>
      <c r="F453" s="70"/>
      <c r="G453" s="39"/>
      <c r="H453" s="74"/>
      <c r="I453" s="74"/>
      <c r="J453" s="71"/>
      <c r="K453" s="39"/>
      <c r="L453" s="74"/>
      <c r="M453" s="74"/>
      <c r="N453" s="71"/>
      <c r="O453" s="39"/>
      <c r="P453" s="73"/>
      <c r="Q453" s="73"/>
      <c r="R453" s="70"/>
      <c r="S453" s="39"/>
      <c r="T453" s="74"/>
      <c r="U453" s="74"/>
      <c r="V453" s="71"/>
      <c r="W453" s="39"/>
      <c r="X453" s="74"/>
      <c r="Y453" s="74"/>
      <c r="Z453" s="70"/>
    </row>
    <row r="454" spans="1:26">
      <c r="A454" s="53"/>
      <c r="B454" s="97" t="s">
        <v>628</v>
      </c>
      <c r="C454" s="33"/>
      <c r="D454" s="94">
        <v>95</v>
      </c>
      <c r="E454" s="94"/>
      <c r="F454" s="27"/>
      <c r="G454" s="33"/>
      <c r="H454" s="94">
        <v>472.8</v>
      </c>
      <c r="I454" s="94"/>
      <c r="J454" s="27"/>
      <c r="K454" s="33"/>
      <c r="L454" s="94" t="s">
        <v>746</v>
      </c>
      <c r="M454" s="94"/>
      <c r="N454" s="93" t="s">
        <v>207</v>
      </c>
      <c r="O454" s="33"/>
      <c r="P454" s="98">
        <v>9623.9</v>
      </c>
      <c r="Q454" s="98"/>
      <c r="R454" s="27"/>
      <c r="S454" s="33"/>
      <c r="T454" s="94" t="s">
        <v>747</v>
      </c>
      <c r="U454" s="94"/>
      <c r="V454" s="93" t="s">
        <v>207</v>
      </c>
      <c r="W454" s="33"/>
      <c r="X454" s="94">
        <v>95</v>
      </c>
      <c r="Y454" s="94"/>
      <c r="Z454" s="27"/>
    </row>
    <row r="455" spans="1:26" ht="15.75" thickBot="1">
      <c r="A455" s="53"/>
      <c r="B455" s="115"/>
      <c r="C455" s="34"/>
      <c r="D455" s="49"/>
      <c r="E455" s="49"/>
      <c r="F455" s="34"/>
      <c r="G455" s="34"/>
      <c r="H455" s="49"/>
      <c r="I455" s="49"/>
      <c r="J455" s="34"/>
      <c r="K455" s="34"/>
      <c r="L455" s="49"/>
      <c r="M455" s="49"/>
      <c r="N455" s="32"/>
      <c r="O455" s="34"/>
      <c r="P455" s="101"/>
      <c r="Q455" s="101"/>
      <c r="R455" s="34"/>
      <c r="S455" s="34"/>
      <c r="T455" s="49"/>
      <c r="U455" s="49"/>
      <c r="V455" s="32"/>
      <c r="W455" s="34"/>
      <c r="X455" s="49"/>
      <c r="Y455" s="49"/>
      <c r="Z455" s="34"/>
    </row>
    <row r="456" spans="1:26">
      <c r="A456" s="53"/>
      <c r="B456" s="150" t="s">
        <v>629</v>
      </c>
      <c r="C456" s="40"/>
      <c r="D456" s="41" t="s">
        <v>205</v>
      </c>
      <c r="E456" s="46">
        <v>12507.3</v>
      </c>
      <c r="F456" s="40"/>
      <c r="G456" s="40"/>
      <c r="H456" s="41" t="s">
        <v>205</v>
      </c>
      <c r="I456" s="46">
        <v>1212.9000000000001</v>
      </c>
      <c r="J456" s="40"/>
      <c r="K456" s="40"/>
      <c r="L456" s="41" t="s">
        <v>205</v>
      </c>
      <c r="M456" s="46">
        <v>1515.6</v>
      </c>
      <c r="N456" s="40"/>
      <c r="O456" s="40"/>
      <c r="P456" s="41" t="s">
        <v>205</v>
      </c>
      <c r="Q456" s="46">
        <v>12313.3</v>
      </c>
      <c r="R456" s="40"/>
      <c r="S456" s="40"/>
      <c r="T456" s="41" t="s">
        <v>205</v>
      </c>
      <c r="U456" s="43" t="s">
        <v>729</v>
      </c>
      <c r="V456" s="41" t="s">
        <v>207</v>
      </c>
      <c r="W456" s="40"/>
      <c r="X456" s="41" t="s">
        <v>205</v>
      </c>
      <c r="Y456" s="46">
        <v>12619.1</v>
      </c>
      <c r="Z456" s="40"/>
    </row>
    <row r="457" spans="1:26" ht="15.75" thickBot="1">
      <c r="A457" s="53"/>
      <c r="B457" s="151"/>
      <c r="C457" s="70"/>
      <c r="D457" s="71"/>
      <c r="E457" s="73"/>
      <c r="F457" s="70"/>
      <c r="G457" s="70"/>
      <c r="H457" s="71"/>
      <c r="I457" s="73"/>
      <c r="J457" s="70"/>
      <c r="K457" s="70"/>
      <c r="L457" s="71"/>
      <c r="M457" s="73"/>
      <c r="N457" s="70"/>
      <c r="O457" s="70"/>
      <c r="P457" s="71"/>
      <c r="Q457" s="73"/>
      <c r="R457" s="70"/>
      <c r="S457" s="70"/>
      <c r="T457" s="71"/>
      <c r="U457" s="74"/>
      <c r="V457" s="71"/>
      <c r="W457" s="70"/>
      <c r="X457" s="71"/>
      <c r="Y457" s="73"/>
      <c r="Z457" s="70"/>
    </row>
    <row r="458" spans="1:26">
      <c r="A458" s="53"/>
      <c r="B458" s="116" t="s">
        <v>590</v>
      </c>
      <c r="C458" s="116"/>
      <c r="D458" s="116"/>
      <c r="E458" s="116"/>
      <c r="F458" s="116"/>
      <c r="G458" s="116"/>
      <c r="H458" s="116"/>
      <c r="I458" s="116"/>
      <c r="J458" s="116"/>
      <c r="K458" s="116"/>
      <c r="L458" s="116"/>
      <c r="M458" s="116"/>
      <c r="N458" s="116"/>
      <c r="O458" s="116"/>
      <c r="P458" s="116"/>
      <c r="Q458" s="116"/>
      <c r="R458" s="116"/>
      <c r="S458" s="116"/>
      <c r="T458" s="116"/>
      <c r="U458" s="116"/>
      <c r="V458" s="116"/>
      <c r="W458" s="116"/>
      <c r="X458" s="116"/>
      <c r="Y458" s="116"/>
      <c r="Z458" s="116"/>
    </row>
    <row r="459" spans="1:26">
      <c r="A459" s="53"/>
      <c r="B459" s="26"/>
      <c r="C459" s="26"/>
      <c r="D459" s="26"/>
      <c r="E459" s="26"/>
      <c r="F459" s="26"/>
      <c r="G459" s="26"/>
      <c r="H459" s="26"/>
      <c r="I459" s="26"/>
      <c r="J459" s="26"/>
      <c r="K459" s="26"/>
      <c r="L459" s="26"/>
      <c r="M459" s="26"/>
      <c r="N459" s="26"/>
      <c r="O459" s="26"/>
      <c r="P459" s="26"/>
      <c r="Q459" s="26"/>
      <c r="R459" s="26"/>
      <c r="S459" s="26"/>
      <c r="T459" s="26"/>
      <c r="U459" s="26"/>
      <c r="V459" s="26"/>
      <c r="W459" s="26"/>
      <c r="X459" s="26"/>
      <c r="Y459" s="26"/>
      <c r="Z459" s="26"/>
    </row>
    <row r="460" spans="1:26">
      <c r="A460" s="53"/>
      <c r="B460" s="13"/>
      <c r="C460" s="13"/>
      <c r="D460" s="13"/>
      <c r="E460" s="13"/>
      <c r="F460" s="13"/>
      <c r="G460" s="13"/>
      <c r="H460" s="13"/>
      <c r="I460" s="13"/>
      <c r="J460" s="13"/>
      <c r="K460" s="13"/>
      <c r="L460" s="13"/>
      <c r="M460" s="13"/>
      <c r="N460" s="13"/>
      <c r="O460" s="13"/>
      <c r="P460" s="13"/>
      <c r="Q460" s="13"/>
      <c r="R460" s="13"/>
      <c r="S460" s="13"/>
      <c r="T460" s="13"/>
      <c r="U460" s="13"/>
      <c r="V460" s="13"/>
      <c r="W460" s="13"/>
      <c r="X460" s="13"/>
      <c r="Y460" s="13"/>
      <c r="Z460" s="13"/>
    </row>
    <row r="461" spans="1:26">
      <c r="A461" s="53"/>
      <c r="B461" s="83"/>
      <c r="C461" s="14"/>
      <c r="D461" s="133" t="s">
        <v>604</v>
      </c>
      <c r="E461" s="133"/>
      <c r="F461" s="133"/>
      <c r="G461" s="133"/>
      <c r="H461" s="133"/>
      <c r="I461" s="133"/>
      <c r="J461" s="133"/>
      <c r="K461" s="133"/>
      <c r="L461" s="133"/>
      <c r="M461" s="133"/>
      <c r="N461" s="133"/>
      <c r="O461" s="133"/>
      <c r="P461" s="133"/>
      <c r="Q461" s="133"/>
      <c r="R461" s="133"/>
      <c r="S461" s="133"/>
      <c r="T461" s="133"/>
      <c r="U461" s="133"/>
      <c r="V461" s="133"/>
      <c r="W461" s="133"/>
      <c r="X461" s="133"/>
      <c r="Y461" s="133"/>
      <c r="Z461" s="133"/>
    </row>
    <row r="462" spans="1:26" ht="15.75" thickBot="1">
      <c r="A462" s="53"/>
      <c r="B462" s="14"/>
      <c r="C462" s="14"/>
      <c r="D462" s="138" t="s">
        <v>630</v>
      </c>
      <c r="E462" s="138"/>
      <c r="F462" s="138"/>
      <c r="G462" s="138"/>
      <c r="H462" s="138"/>
      <c r="I462" s="138"/>
      <c r="J462" s="138"/>
      <c r="K462" s="138"/>
      <c r="L462" s="138"/>
      <c r="M462" s="138"/>
      <c r="N462" s="138"/>
      <c r="O462" s="138"/>
      <c r="P462" s="138"/>
      <c r="Q462" s="138"/>
      <c r="R462" s="138"/>
      <c r="S462" s="138"/>
      <c r="T462" s="138"/>
      <c r="U462" s="138"/>
      <c r="V462" s="138"/>
      <c r="W462" s="138"/>
      <c r="X462" s="138"/>
      <c r="Y462" s="138"/>
      <c r="Z462" s="138"/>
    </row>
    <row r="463" spans="1:26">
      <c r="A463" s="53"/>
      <c r="B463" s="135" t="s">
        <v>199</v>
      </c>
      <c r="C463" s="33"/>
      <c r="D463" s="137" t="s">
        <v>562</v>
      </c>
      <c r="E463" s="137"/>
      <c r="F463" s="137"/>
      <c r="G463" s="27"/>
      <c r="H463" s="137" t="s">
        <v>696</v>
      </c>
      <c r="I463" s="137"/>
      <c r="J463" s="137"/>
      <c r="K463" s="27"/>
      <c r="L463" s="137" t="s">
        <v>563</v>
      </c>
      <c r="M463" s="137"/>
      <c r="N463" s="137"/>
      <c r="O463" s="27"/>
      <c r="P463" s="137" t="s">
        <v>564</v>
      </c>
      <c r="Q463" s="137"/>
      <c r="R463" s="137"/>
      <c r="S463" s="27"/>
      <c r="T463" s="137" t="s">
        <v>565</v>
      </c>
      <c r="U463" s="137"/>
      <c r="V463" s="137"/>
      <c r="W463" s="27"/>
      <c r="X463" s="137" t="s">
        <v>566</v>
      </c>
      <c r="Y463" s="137"/>
      <c r="Z463" s="137"/>
    </row>
    <row r="464" spans="1:26" ht="15.75" thickBot="1">
      <c r="A464" s="53"/>
      <c r="B464" s="136"/>
      <c r="C464" s="34"/>
      <c r="D464" s="138"/>
      <c r="E464" s="138"/>
      <c r="F464" s="138"/>
      <c r="G464" s="34"/>
      <c r="H464" s="138"/>
      <c r="I464" s="138"/>
      <c r="J464" s="138"/>
      <c r="K464" s="34"/>
      <c r="L464" s="138"/>
      <c r="M464" s="138"/>
      <c r="N464" s="138"/>
      <c r="O464" s="34"/>
      <c r="P464" s="138" t="s">
        <v>563</v>
      </c>
      <c r="Q464" s="138"/>
      <c r="R464" s="138"/>
      <c r="S464" s="34"/>
      <c r="T464" s="138"/>
      <c r="U464" s="138"/>
      <c r="V464" s="138"/>
      <c r="W464" s="34"/>
      <c r="X464" s="138"/>
      <c r="Y464" s="138"/>
      <c r="Z464" s="138"/>
    </row>
    <row r="465" spans="1:26">
      <c r="A465" s="53"/>
      <c r="B465" s="128" t="s">
        <v>371</v>
      </c>
      <c r="C465" s="14"/>
      <c r="D465" s="27"/>
      <c r="E465" s="27"/>
      <c r="F465" s="27"/>
      <c r="G465" s="14"/>
      <c r="H465" s="27"/>
      <c r="I465" s="27"/>
      <c r="J465" s="27"/>
      <c r="K465" s="14"/>
      <c r="L465" s="27"/>
      <c r="M465" s="27"/>
      <c r="N465" s="27"/>
      <c r="O465" s="14"/>
      <c r="P465" s="27"/>
      <c r="Q465" s="27"/>
      <c r="R465" s="27"/>
      <c r="S465" s="14"/>
      <c r="T465" s="27"/>
      <c r="U465" s="27"/>
      <c r="V465" s="27"/>
      <c r="W465" s="14"/>
      <c r="X465" s="27"/>
      <c r="Y465" s="27"/>
      <c r="Z465" s="27"/>
    </row>
    <row r="466" spans="1:26">
      <c r="A466" s="53"/>
      <c r="B466" s="128" t="s">
        <v>72</v>
      </c>
      <c r="C466" s="14"/>
      <c r="D466" s="33"/>
      <c r="E466" s="33"/>
      <c r="F466" s="33"/>
      <c r="G466" s="14"/>
      <c r="H466" s="33"/>
      <c r="I466" s="33"/>
      <c r="J466" s="33"/>
      <c r="K466" s="14"/>
      <c r="L466" s="33"/>
      <c r="M466" s="33"/>
      <c r="N466" s="33"/>
      <c r="O466" s="14"/>
      <c r="P466" s="33"/>
      <c r="Q466" s="33"/>
      <c r="R466" s="33"/>
      <c r="S466" s="14"/>
      <c r="T466" s="33"/>
      <c r="U466" s="33"/>
      <c r="V466" s="33"/>
      <c r="W466" s="14"/>
      <c r="X466" s="33"/>
      <c r="Y466" s="33"/>
      <c r="Z466" s="33"/>
    </row>
    <row r="467" spans="1:26">
      <c r="A467" s="53"/>
      <c r="B467" s="88" t="s">
        <v>73</v>
      </c>
      <c r="C467" s="39"/>
      <c r="D467" s="65" t="s">
        <v>205</v>
      </c>
      <c r="E467" s="68" t="s">
        <v>245</v>
      </c>
      <c r="F467" s="39"/>
      <c r="G467" s="39"/>
      <c r="H467" s="65" t="s">
        <v>205</v>
      </c>
      <c r="I467" s="68" t="s">
        <v>245</v>
      </c>
      <c r="J467" s="39"/>
      <c r="K467" s="39"/>
      <c r="L467" s="65" t="s">
        <v>205</v>
      </c>
      <c r="M467" s="68">
        <v>4.5999999999999996</v>
      </c>
      <c r="N467" s="39"/>
      <c r="O467" s="39"/>
      <c r="P467" s="65" t="s">
        <v>205</v>
      </c>
      <c r="Q467" s="68">
        <v>49.2</v>
      </c>
      <c r="R467" s="39"/>
      <c r="S467" s="39"/>
      <c r="T467" s="65" t="s">
        <v>205</v>
      </c>
      <c r="U467" s="68" t="s">
        <v>631</v>
      </c>
      <c r="V467" s="65" t="s">
        <v>207</v>
      </c>
      <c r="W467" s="39"/>
      <c r="X467" s="65" t="s">
        <v>205</v>
      </c>
      <c r="Y467" s="68">
        <v>27.8</v>
      </c>
      <c r="Z467" s="39"/>
    </row>
    <row r="468" spans="1:26">
      <c r="A468" s="53"/>
      <c r="B468" s="88"/>
      <c r="C468" s="39"/>
      <c r="D468" s="65"/>
      <c r="E468" s="68"/>
      <c r="F468" s="39"/>
      <c r="G468" s="39"/>
      <c r="H468" s="65"/>
      <c r="I468" s="68"/>
      <c r="J468" s="39"/>
      <c r="K468" s="39"/>
      <c r="L468" s="65"/>
      <c r="M468" s="68"/>
      <c r="N468" s="39"/>
      <c r="O468" s="39"/>
      <c r="P468" s="65"/>
      <c r="Q468" s="68"/>
      <c r="R468" s="39"/>
      <c r="S468" s="39"/>
      <c r="T468" s="65"/>
      <c r="U468" s="68"/>
      <c r="V468" s="65"/>
      <c r="W468" s="39"/>
      <c r="X468" s="65"/>
      <c r="Y468" s="68"/>
      <c r="Z468" s="39"/>
    </row>
    <row r="469" spans="1:26">
      <c r="A469" s="53"/>
      <c r="B469" s="95" t="s">
        <v>74</v>
      </c>
      <c r="C469" s="33"/>
      <c r="D469" s="48">
        <v>6.7</v>
      </c>
      <c r="E469" s="48"/>
      <c r="F469" s="33"/>
      <c r="G469" s="33"/>
      <c r="H469" s="48" t="s">
        <v>245</v>
      </c>
      <c r="I469" s="48"/>
      <c r="J469" s="33"/>
      <c r="K469" s="33"/>
      <c r="L469" s="48" t="s">
        <v>245</v>
      </c>
      <c r="M469" s="48"/>
      <c r="N469" s="33"/>
      <c r="O469" s="33"/>
      <c r="P469" s="48" t="s">
        <v>245</v>
      </c>
      <c r="Q469" s="48"/>
      <c r="R469" s="33"/>
      <c r="S469" s="33"/>
      <c r="T469" s="48" t="s">
        <v>245</v>
      </c>
      <c r="U469" s="48"/>
      <c r="V469" s="33"/>
      <c r="W469" s="33"/>
      <c r="X469" s="48">
        <v>6.7</v>
      </c>
      <c r="Y469" s="48"/>
      <c r="Z469" s="33"/>
    </row>
    <row r="470" spans="1:26">
      <c r="A470" s="53"/>
      <c r="B470" s="95"/>
      <c r="C470" s="33"/>
      <c r="D470" s="48"/>
      <c r="E470" s="48"/>
      <c r="F470" s="33"/>
      <c r="G470" s="33"/>
      <c r="H470" s="48"/>
      <c r="I470" s="48"/>
      <c r="J470" s="33"/>
      <c r="K470" s="33"/>
      <c r="L470" s="48"/>
      <c r="M470" s="48"/>
      <c r="N470" s="33"/>
      <c r="O470" s="33"/>
      <c r="P470" s="48"/>
      <c r="Q470" s="48"/>
      <c r="R470" s="33"/>
      <c r="S470" s="33"/>
      <c r="T470" s="48"/>
      <c r="U470" s="48"/>
      <c r="V470" s="33"/>
      <c r="W470" s="33"/>
      <c r="X470" s="48"/>
      <c r="Y470" s="48"/>
      <c r="Z470" s="33"/>
    </row>
    <row r="471" spans="1:26">
      <c r="A471" s="53"/>
      <c r="B471" s="86" t="s">
        <v>722</v>
      </c>
      <c r="C471" s="39"/>
      <c r="D471" s="68" t="s">
        <v>245</v>
      </c>
      <c r="E471" s="68"/>
      <c r="F471" s="39"/>
      <c r="G471" s="39"/>
      <c r="H471" s="68" t="s">
        <v>245</v>
      </c>
      <c r="I471" s="68"/>
      <c r="J471" s="39"/>
      <c r="K471" s="39"/>
      <c r="L471" s="68">
        <v>286.10000000000002</v>
      </c>
      <c r="M471" s="68"/>
      <c r="N471" s="39"/>
      <c r="O471" s="39"/>
      <c r="P471" s="68">
        <v>350.5</v>
      </c>
      <c r="Q471" s="68"/>
      <c r="R471" s="39"/>
      <c r="S471" s="39"/>
      <c r="T471" s="68" t="s">
        <v>328</v>
      </c>
      <c r="U471" s="68"/>
      <c r="V471" s="65" t="s">
        <v>207</v>
      </c>
      <c r="W471" s="39"/>
      <c r="X471" s="68">
        <v>635.5</v>
      </c>
      <c r="Y471" s="68"/>
      <c r="Z471" s="39"/>
    </row>
    <row r="472" spans="1:26">
      <c r="A472" s="53"/>
      <c r="B472" s="86" t="s">
        <v>748</v>
      </c>
      <c r="C472" s="39"/>
      <c r="D472" s="68"/>
      <c r="E472" s="68"/>
      <c r="F472" s="39"/>
      <c r="G472" s="39"/>
      <c r="H472" s="68"/>
      <c r="I472" s="68"/>
      <c r="J472" s="39"/>
      <c r="K472" s="39"/>
      <c r="L472" s="68"/>
      <c r="M472" s="68"/>
      <c r="N472" s="39"/>
      <c r="O472" s="39"/>
      <c r="P472" s="68"/>
      <c r="Q472" s="68"/>
      <c r="R472" s="39"/>
      <c r="S472" s="39"/>
      <c r="T472" s="68"/>
      <c r="U472" s="68"/>
      <c r="V472" s="65"/>
      <c r="W472" s="39"/>
      <c r="X472" s="68"/>
      <c r="Y472" s="68"/>
      <c r="Z472" s="39"/>
    </row>
    <row r="473" spans="1:26">
      <c r="A473" s="53"/>
      <c r="B473" s="95" t="s">
        <v>633</v>
      </c>
      <c r="C473" s="33"/>
      <c r="D473" s="48" t="s">
        <v>245</v>
      </c>
      <c r="E473" s="48"/>
      <c r="F473" s="33"/>
      <c r="G473" s="33"/>
      <c r="H473" s="48">
        <v>346.6</v>
      </c>
      <c r="I473" s="48"/>
      <c r="J473" s="33"/>
      <c r="K473" s="33"/>
      <c r="L473" s="48" t="s">
        <v>245</v>
      </c>
      <c r="M473" s="48"/>
      <c r="N473" s="33"/>
      <c r="O473" s="33"/>
      <c r="P473" s="67">
        <v>4187.7</v>
      </c>
      <c r="Q473" s="67"/>
      <c r="R473" s="33"/>
      <c r="S473" s="33"/>
      <c r="T473" s="48" t="s">
        <v>749</v>
      </c>
      <c r="U473" s="48"/>
      <c r="V473" s="31" t="s">
        <v>207</v>
      </c>
      <c r="W473" s="33"/>
      <c r="X473" s="48" t="s">
        <v>245</v>
      </c>
      <c r="Y473" s="48"/>
      <c r="Z473" s="33"/>
    </row>
    <row r="474" spans="1:26">
      <c r="A474" s="53"/>
      <c r="B474" s="95"/>
      <c r="C474" s="33"/>
      <c r="D474" s="48"/>
      <c r="E474" s="48"/>
      <c r="F474" s="33"/>
      <c r="G474" s="33"/>
      <c r="H474" s="48"/>
      <c r="I474" s="48"/>
      <c r="J474" s="33"/>
      <c r="K474" s="33"/>
      <c r="L474" s="48"/>
      <c r="M474" s="48"/>
      <c r="N474" s="33"/>
      <c r="O474" s="33"/>
      <c r="P474" s="67"/>
      <c r="Q474" s="67"/>
      <c r="R474" s="33"/>
      <c r="S474" s="33"/>
      <c r="T474" s="48"/>
      <c r="U474" s="48"/>
      <c r="V474" s="31"/>
      <c r="W474" s="33"/>
      <c r="X474" s="48"/>
      <c r="Y474" s="48"/>
      <c r="Z474" s="33"/>
    </row>
    <row r="475" spans="1:26">
      <c r="A475" s="53"/>
      <c r="B475" s="88" t="s">
        <v>76</v>
      </c>
      <c r="C475" s="39"/>
      <c r="D475" s="68" t="s">
        <v>245</v>
      </c>
      <c r="E475" s="68"/>
      <c r="F475" s="39"/>
      <c r="G475" s="39"/>
      <c r="H475" s="68" t="s">
        <v>245</v>
      </c>
      <c r="I475" s="68"/>
      <c r="J475" s="39"/>
      <c r="K475" s="39"/>
      <c r="L475" s="68">
        <v>19.399999999999999</v>
      </c>
      <c r="M475" s="68"/>
      <c r="N475" s="39"/>
      <c r="O475" s="39"/>
      <c r="P475" s="68">
        <v>44.3</v>
      </c>
      <c r="Q475" s="68"/>
      <c r="R475" s="39"/>
      <c r="S475" s="39"/>
      <c r="T475" s="68" t="s">
        <v>245</v>
      </c>
      <c r="U475" s="68"/>
      <c r="V475" s="39"/>
      <c r="W475" s="39"/>
      <c r="X475" s="68">
        <v>63.7</v>
      </c>
      <c r="Y475" s="68"/>
      <c r="Z475" s="39"/>
    </row>
    <row r="476" spans="1:26">
      <c r="A476" s="53"/>
      <c r="B476" s="88"/>
      <c r="C476" s="39"/>
      <c r="D476" s="68"/>
      <c r="E476" s="68"/>
      <c r="F476" s="39"/>
      <c r="G476" s="39"/>
      <c r="H476" s="68"/>
      <c r="I476" s="68"/>
      <c r="J476" s="39"/>
      <c r="K476" s="39"/>
      <c r="L476" s="68"/>
      <c r="M476" s="68"/>
      <c r="N476" s="39"/>
      <c r="O476" s="39"/>
      <c r="P476" s="68"/>
      <c r="Q476" s="68"/>
      <c r="R476" s="39"/>
      <c r="S476" s="39"/>
      <c r="T476" s="68"/>
      <c r="U476" s="68"/>
      <c r="V476" s="39"/>
      <c r="W476" s="39"/>
      <c r="X476" s="68"/>
      <c r="Y476" s="68"/>
      <c r="Z476" s="39"/>
    </row>
    <row r="477" spans="1:26">
      <c r="A477" s="53"/>
      <c r="B477" s="95" t="s">
        <v>77</v>
      </c>
      <c r="C477" s="33"/>
      <c r="D477" s="48">
        <v>67.400000000000006</v>
      </c>
      <c r="E477" s="48"/>
      <c r="F477" s="33"/>
      <c r="G477" s="33"/>
      <c r="H477" s="48" t="s">
        <v>245</v>
      </c>
      <c r="I477" s="48"/>
      <c r="J477" s="33"/>
      <c r="K477" s="33"/>
      <c r="L477" s="48" t="s">
        <v>245</v>
      </c>
      <c r="M477" s="48"/>
      <c r="N477" s="33"/>
      <c r="O477" s="33"/>
      <c r="P477" s="48">
        <v>76.5</v>
      </c>
      <c r="Q477" s="48"/>
      <c r="R477" s="33"/>
      <c r="S477" s="33"/>
      <c r="T477" s="48" t="s">
        <v>750</v>
      </c>
      <c r="U477" s="48"/>
      <c r="V477" s="31" t="s">
        <v>207</v>
      </c>
      <c r="W477" s="33"/>
      <c r="X477" s="48">
        <v>105.4</v>
      </c>
      <c r="Y477" s="48"/>
      <c r="Z477" s="33"/>
    </row>
    <row r="478" spans="1:26">
      <c r="A478" s="53"/>
      <c r="B478" s="95"/>
      <c r="C478" s="33"/>
      <c r="D478" s="48"/>
      <c r="E478" s="48"/>
      <c r="F478" s="33"/>
      <c r="G478" s="33"/>
      <c r="H478" s="48"/>
      <c r="I478" s="48"/>
      <c r="J478" s="33"/>
      <c r="K478" s="33"/>
      <c r="L478" s="48"/>
      <c r="M478" s="48"/>
      <c r="N478" s="33"/>
      <c r="O478" s="33"/>
      <c r="P478" s="48"/>
      <c r="Q478" s="48"/>
      <c r="R478" s="33"/>
      <c r="S478" s="33"/>
      <c r="T478" s="48"/>
      <c r="U478" s="48"/>
      <c r="V478" s="31"/>
      <c r="W478" s="33"/>
      <c r="X478" s="48"/>
      <c r="Y478" s="48"/>
      <c r="Z478" s="33"/>
    </row>
    <row r="479" spans="1:26">
      <c r="A479" s="53"/>
      <c r="B479" s="88" t="s">
        <v>78</v>
      </c>
      <c r="C479" s="39"/>
      <c r="D479" s="68">
        <v>35.5</v>
      </c>
      <c r="E479" s="68"/>
      <c r="F479" s="39"/>
      <c r="G479" s="39"/>
      <c r="H479" s="68" t="s">
        <v>245</v>
      </c>
      <c r="I479" s="68"/>
      <c r="J479" s="39"/>
      <c r="K479" s="39"/>
      <c r="L479" s="68">
        <v>30.9</v>
      </c>
      <c r="M479" s="68"/>
      <c r="N479" s="39"/>
      <c r="O479" s="39"/>
      <c r="P479" s="68">
        <v>96.5</v>
      </c>
      <c r="Q479" s="68"/>
      <c r="R479" s="39"/>
      <c r="S479" s="39"/>
      <c r="T479" s="68">
        <v>1.7</v>
      </c>
      <c r="U479" s="68"/>
      <c r="V479" s="39"/>
      <c r="W479" s="39"/>
      <c r="X479" s="68">
        <v>164.6</v>
      </c>
      <c r="Y479" s="68"/>
      <c r="Z479" s="39"/>
    </row>
    <row r="480" spans="1:26" ht="15.75" thickBot="1">
      <c r="A480" s="53"/>
      <c r="B480" s="88"/>
      <c r="C480" s="39"/>
      <c r="D480" s="74"/>
      <c r="E480" s="74"/>
      <c r="F480" s="70"/>
      <c r="G480" s="39"/>
      <c r="H480" s="74"/>
      <c r="I480" s="74"/>
      <c r="J480" s="70"/>
      <c r="K480" s="39"/>
      <c r="L480" s="74"/>
      <c r="M480" s="74"/>
      <c r="N480" s="70"/>
      <c r="O480" s="39"/>
      <c r="P480" s="74"/>
      <c r="Q480" s="74"/>
      <c r="R480" s="70"/>
      <c r="S480" s="39"/>
      <c r="T480" s="74"/>
      <c r="U480" s="74"/>
      <c r="V480" s="70"/>
      <c r="W480" s="39"/>
      <c r="X480" s="74"/>
      <c r="Y480" s="74"/>
      <c r="Z480" s="70"/>
    </row>
    <row r="481" spans="1:26">
      <c r="A481" s="53"/>
      <c r="B481" s="97" t="s">
        <v>79</v>
      </c>
      <c r="C481" s="33"/>
      <c r="D481" s="94">
        <v>109.6</v>
      </c>
      <c r="E481" s="94"/>
      <c r="F481" s="27"/>
      <c r="G481" s="33"/>
      <c r="H481" s="94">
        <v>346.6</v>
      </c>
      <c r="I481" s="94"/>
      <c r="J481" s="27"/>
      <c r="K481" s="33"/>
      <c r="L481" s="94">
        <v>341</v>
      </c>
      <c r="M481" s="94"/>
      <c r="N481" s="27"/>
      <c r="O481" s="33"/>
      <c r="P481" s="98">
        <v>4804.7</v>
      </c>
      <c r="Q481" s="98"/>
      <c r="R481" s="27"/>
      <c r="S481" s="33"/>
      <c r="T481" s="94" t="s">
        <v>751</v>
      </c>
      <c r="U481" s="94"/>
      <c r="V481" s="93" t="s">
        <v>207</v>
      </c>
      <c r="W481" s="33"/>
      <c r="X481" s="98">
        <v>1003.7</v>
      </c>
      <c r="Y481" s="98"/>
      <c r="Z481" s="27"/>
    </row>
    <row r="482" spans="1:26" ht="15.75" thickBot="1">
      <c r="A482" s="53"/>
      <c r="B482" s="115"/>
      <c r="C482" s="34"/>
      <c r="D482" s="49"/>
      <c r="E482" s="49"/>
      <c r="F482" s="34"/>
      <c r="G482" s="34"/>
      <c r="H482" s="49"/>
      <c r="I482" s="49"/>
      <c r="J482" s="34"/>
      <c r="K482" s="34"/>
      <c r="L482" s="49"/>
      <c r="M482" s="49"/>
      <c r="N482" s="34"/>
      <c r="O482" s="34"/>
      <c r="P482" s="101"/>
      <c r="Q482" s="101"/>
      <c r="R482" s="34"/>
      <c r="S482" s="34"/>
      <c r="T482" s="49"/>
      <c r="U482" s="49"/>
      <c r="V482" s="32"/>
      <c r="W482" s="34"/>
      <c r="X482" s="101"/>
      <c r="Y482" s="101"/>
      <c r="Z482" s="34"/>
    </row>
    <row r="483" spans="1:26">
      <c r="A483" s="53"/>
      <c r="B483" s="41" t="s">
        <v>613</v>
      </c>
      <c r="C483" s="40"/>
      <c r="D483" s="46">
        <v>10001.299999999999</v>
      </c>
      <c r="E483" s="46"/>
      <c r="F483" s="40"/>
      <c r="G483" s="40"/>
      <c r="H483" s="43" t="s">
        <v>245</v>
      </c>
      <c r="I483" s="43"/>
      <c r="J483" s="40"/>
      <c r="K483" s="40"/>
      <c r="L483" s="43">
        <v>0.9</v>
      </c>
      <c r="M483" s="43"/>
      <c r="N483" s="40"/>
      <c r="O483" s="40"/>
      <c r="P483" s="43" t="s">
        <v>245</v>
      </c>
      <c r="Q483" s="43"/>
      <c r="R483" s="40"/>
      <c r="S483" s="40"/>
      <c r="T483" s="43" t="s">
        <v>752</v>
      </c>
      <c r="U483" s="43"/>
      <c r="V483" s="41" t="s">
        <v>207</v>
      </c>
      <c r="W483" s="40"/>
      <c r="X483" s="43" t="s">
        <v>245</v>
      </c>
      <c r="Y483" s="43"/>
      <c r="Z483" s="40"/>
    </row>
    <row r="484" spans="1:26">
      <c r="A484" s="53"/>
      <c r="B484" s="65"/>
      <c r="C484" s="39"/>
      <c r="D484" s="72"/>
      <c r="E484" s="72"/>
      <c r="F484" s="39"/>
      <c r="G484" s="39"/>
      <c r="H484" s="68"/>
      <c r="I484" s="68"/>
      <c r="J484" s="39"/>
      <c r="K484" s="39"/>
      <c r="L484" s="68"/>
      <c r="M484" s="68"/>
      <c r="N484" s="39"/>
      <c r="O484" s="39"/>
      <c r="P484" s="68"/>
      <c r="Q484" s="68"/>
      <c r="R484" s="39"/>
      <c r="S484" s="39"/>
      <c r="T484" s="68"/>
      <c r="U484" s="68"/>
      <c r="V484" s="65"/>
      <c r="W484" s="39"/>
      <c r="X484" s="68"/>
      <c r="Y484" s="68"/>
      <c r="Z484" s="39"/>
    </row>
    <row r="485" spans="1:26">
      <c r="A485" s="53"/>
      <c r="B485" s="66" t="s">
        <v>80</v>
      </c>
      <c r="C485" s="33"/>
      <c r="D485" s="67">
        <v>1649.5</v>
      </c>
      <c r="E485" s="67"/>
      <c r="F485" s="33"/>
      <c r="G485" s="33"/>
      <c r="H485" s="48">
        <v>643.79999999999995</v>
      </c>
      <c r="I485" s="48"/>
      <c r="J485" s="33"/>
      <c r="K485" s="33"/>
      <c r="L485" s="48" t="s">
        <v>245</v>
      </c>
      <c r="M485" s="48"/>
      <c r="N485" s="33"/>
      <c r="O485" s="33"/>
      <c r="P485" s="67">
        <v>2059.5</v>
      </c>
      <c r="Q485" s="67"/>
      <c r="R485" s="33"/>
      <c r="S485" s="33"/>
      <c r="T485" s="48" t="s">
        <v>245</v>
      </c>
      <c r="U485" s="48"/>
      <c r="V485" s="33"/>
      <c r="W485" s="33"/>
      <c r="X485" s="67">
        <v>4352.8</v>
      </c>
      <c r="Y485" s="67"/>
      <c r="Z485" s="33"/>
    </row>
    <row r="486" spans="1:26">
      <c r="A486" s="53"/>
      <c r="B486" s="66"/>
      <c r="C486" s="33"/>
      <c r="D486" s="67"/>
      <c r="E486" s="67"/>
      <c r="F486" s="33"/>
      <c r="G486" s="33"/>
      <c r="H486" s="48"/>
      <c r="I486" s="48"/>
      <c r="J486" s="33"/>
      <c r="K486" s="33"/>
      <c r="L486" s="48"/>
      <c r="M486" s="48"/>
      <c r="N486" s="33"/>
      <c r="O486" s="33"/>
      <c r="P486" s="67"/>
      <c r="Q486" s="67"/>
      <c r="R486" s="33"/>
      <c r="S486" s="33"/>
      <c r="T486" s="48"/>
      <c r="U486" s="48"/>
      <c r="V486" s="33"/>
      <c r="W486" s="33"/>
      <c r="X486" s="67"/>
      <c r="Y486" s="67"/>
      <c r="Z486" s="33"/>
    </row>
    <row r="487" spans="1:26">
      <c r="A487" s="53"/>
      <c r="B487" s="37" t="s">
        <v>81</v>
      </c>
      <c r="C487" s="39"/>
      <c r="D487" s="68">
        <v>590.70000000000005</v>
      </c>
      <c r="E487" s="68"/>
      <c r="F487" s="39"/>
      <c r="G487" s="39"/>
      <c r="H487" s="68" t="s">
        <v>245</v>
      </c>
      <c r="I487" s="68"/>
      <c r="J487" s="39"/>
      <c r="K487" s="39"/>
      <c r="L487" s="68">
        <v>413.6</v>
      </c>
      <c r="M487" s="68"/>
      <c r="N487" s="39"/>
      <c r="O487" s="39"/>
      <c r="P487" s="68">
        <v>759.7</v>
      </c>
      <c r="Q487" s="68"/>
      <c r="R487" s="39"/>
      <c r="S487" s="39"/>
      <c r="T487" s="68" t="s">
        <v>245</v>
      </c>
      <c r="U487" s="68"/>
      <c r="V487" s="39"/>
      <c r="W487" s="39"/>
      <c r="X487" s="72">
        <v>1764</v>
      </c>
      <c r="Y487" s="72"/>
      <c r="Z487" s="39"/>
    </row>
    <row r="488" spans="1:26">
      <c r="A488" s="53"/>
      <c r="B488" s="37"/>
      <c r="C488" s="39"/>
      <c r="D488" s="68"/>
      <c r="E488" s="68"/>
      <c r="F488" s="39"/>
      <c r="G488" s="39"/>
      <c r="H488" s="68"/>
      <c r="I488" s="68"/>
      <c r="J488" s="39"/>
      <c r="K488" s="39"/>
      <c r="L488" s="68"/>
      <c r="M488" s="68"/>
      <c r="N488" s="39"/>
      <c r="O488" s="39"/>
      <c r="P488" s="68"/>
      <c r="Q488" s="68"/>
      <c r="R488" s="39"/>
      <c r="S488" s="39"/>
      <c r="T488" s="68"/>
      <c r="U488" s="68"/>
      <c r="V488" s="39"/>
      <c r="W488" s="39"/>
      <c r="X488" s="72"/>
      <c r="Y488" s="72"/>
      <c r="Z488" s="39"/>
    </row>
    <row r="489" spans="1:26">
      <c r="A489" s="53"/>
      <c r="B489" s="66" t="s">
        <v>82</v>
      </c>
      <c r="C489" s="33"/>
      <c r="D489" s="48">
        <v>9.8000000000000007</v>
      </c>
      <c r="E489" s="48"/>
      <c r="F489" s="33"/>
      <c r="G489" s="33"/>
      <c r="H489" s="48" t="s">
        <v>245</v>
      </c>
      <c r="I489" s="48"/>
      <c r="J489" s="33"/>
      <c r="K489" s="33"/>
      <c r="L489" s="48">
        <v>697.1</v>
      </c>
      <c r="M489" s="48"/>
      <c r="N489" s="33"/>
      <c r="O489" s="33"/>
      <c r="P489" s="67">
        <v>4705.3999999999996</v>
      </c>
      <c r="Q489" s="67"/>
      <c r="R489" s="33"/>
      <c r="S489" s="33"/>
      <c r="T489" s="48" t="s">
        <v>245</v>
      </c>
      <c r="U489" s="48"/>
      <c r="V489" s="33"/>
      <c r="W489" s="33"/>
      <c r="X489" s="67">
        <v>5412.3</v>
      </c>
      <c r="Y489" s="67"/>
      <c r="Z489" s="33"/>
    </row>
    <row r="490" spans="1:26">
      <c r="A490" s="53"/>
      <c r="B490" s="66"/>
      <c r="C490" s="33"/>
      <c r="D490" s="48"/>
      <c r="E490" s="48"/>
      <c r="F490" s="33"/>
      <c r="G490" s="33"/>
      <c r="H490" s="48"/>
      <c r="I490" s="48"/>
      <c r="J490" s="33"/>
      <c r="K490" s="33"/>
      <c r="L490" s="48"/>
      <c r="M490" s="48"/>
      <c r="N490" s="33"/>
      <c r="O490" s="33"/>
      <c r="P490" s="67"/>
      <c r="Q490" s="67"/>
      <c r="R490" s="33"/>
      <c r="S490" s="33"/>
      <c r="T490" s="48"/>
      <c r="U490" s="48"/>
      <c r="V490" s="33"/>
      <c r="W490" s="33"/>
      <c r="X490" s="67"/>
      <c r="Y490" s="67"/>
      <c r="Z490" s="33"/>
    </row>
    <row r="491" spans="1:26">
      <c r="A491" s="53"/>
      <c r="B491" s="37" t="s">
        <v>77</v>
      </c>
      <c r="C491" s="39"/>
      <c r="D491" s="68" t="s">
        <v>245</v>
      </c>
      <c r="E491" s="68"/>
      <c r="F491" s="39"/>
      <c r="G491" s="39"/>
      <c r="H491" s="68">
        <v>219</v>
      </c>
      <c r="I491" s="68"/>
      <c r="J491" s="39"/>
      <c r="K491" s="39"/>
      <c r="L491" s="68">
        <v>63.7</v>
      </c>
      <c r="M491" s="68"/>
      <c r="N491" s="39"/>
      <c r="O491" s="39"/>
      <c r="P491" s="68" t="s">
        <v>245</v>
      </c>
      <c r="Q491" s="68"/>
      <c r="R491" s="39"/>
      <c r="S491" s="39"/>
      <c r="T491" s="68" t="s">
        <v>753</v>
      </c>
      <c r="U491" s="68"/>
      <c r="V491" s="65" t="s">
        <v>207</v>
      </c>
      <c r="W491" s="39"/>
      <c r="X491" s="68" t="s">
        <v>245</v>
      </c>
      <c r="Y491" s="68"/>
      <c r="Z491" s="39"/>
    </row>
    <row r="492" spans="1:26">
      <c r="A492" s="53"/>
      <c r="B492" s="37"/>
      <c r="C492" s="39"/>
      <c r="D492" s="68"/>
      <c r="E492" s="68"/>
      <c r="F492" s="39"/>
      <c r="G492" s="39"/>
      <c r="H492" s="68"/>
      <c r="I492" s="68"/>
      <c r="J492" s="39"/>
      <c r="K492" s="39"/>
      <c r="L492" s="68"/>
      <c r="M492" s="68"/>
      <c r="N492" s="39"/>
      <c r="O492" s="39"/>
      <c r="P492" s="68"/>
      <c r="Q492" s="68"/>
      <c r="R492" s="39"/>
      <c r="S492" s="39"/>
      <c r="T492" s="68"/>
      <c r="U492" s="68"/>
      <c r="V492" s="65"/>
      <c r="W492" s="39"/>
      <c r="X492" s="68"/>
      <c r="Y492" s="68"/>
      <c r="Z492" s="39"/>
    </row>
    <row r="493" spans="1:26">
      <c r="A493" s="53"/>
      <c r="B493" s="66" t="s">
        <v>83</v>
      </c>
      <c r="C493" s="33"/>
      <c r="D493" s="48">
        <v>104.2</v>
      </c>
      <c r="E493" s="48"/>
      <c r="F493" s="33"/>
      <c r="G493" s="33"/>
      <c r="H493" s="48" t="s">
        <v>245</v>
      </c>
      <c r="I493" s="48"/>
      <c r="J493" s="33"/>
      <c r="K493" s="33"/>
      <c r="L493" s="48">
        <v>16.8</v>
      </c>
      <c r="M493" s="48"/>
      <c r="N493" s="33"/>
      <c r="O493" s="33"/>
      <c r="P493" s="48">
        <v>59.6</v>
      </c>
      <c r="Q493" s="48"/>
      <c r="R493" s="33"/>
      <c r="S493" s="33"/>
      <c r="T493" s="48" t="s">
        <v>245</v>
      </c>
      <c r="U493" s="48"/>
      <c r="V493" s="33"/>
      <c r="W493" s="33"/>
      <c r="X493" s="48">
        <v>180.6</v>
      </c>
      <c r="Y493" s="48"/>
      <c r="Z493" s="33"/>
    </row>
    <row r="494" spans="1:26" ht="15.75" thickBot="1">
      <c r="A494" s="53"/>
      <c r="B494" s="100"/>
      <c r="C494" s="34"/>
      <c r="D494" s="49"/>
      <c r="E494" s="49"/>
      <c r="F494" s="34"/>
      <c r="G494" s="34"/>
      <c r="H494" s="49"/>
      <c r="I494" s="49"/>
      <c r="J494" s="34"/>
      <c r="K494" s="34"/>
      <c r="L494" s="49"/>
      <c r="M494" s="49"/>
      <c r="N494" s="34"/>
      <c r="O494" s="34"/>
      <c r="P494" s="49"/>
      <c r="Q494" s="49"/>
      <c r="R494" s="34"/>
      <c r="S494" s="34"/>
      <c r="T494" s="49"/>
      <c r="U494" s="49"/>
      <c r="V494" s="34"/>
      <c r="W494" s="34"/>
      <c r="X494" s="49"/>
      <c r="Y494" s="49"/>
      <c r="Z494" s="34"/>
    </row>
    <row r="495" spans="1:26">
      <c r="A495" s="53"/>
      <c r="B495" s="158" t="s">
        <v>84</v>
      </c>
      <c r="C495" s="40"/>
      <c r="D495" s="41" t="s">
        <v>205</v>
      </c>
      <c r="E495" s="46">
        <v>12465.1</v>
      </c>
      <c r="F495" s="40"/>
      <c r="G495" s="40"/>
      <c r="H495" s="41" t="s">
        <v>205</v>
      </c>
      <c r="I495" s="46">
        <v>1209.4000000000001</v>
      </c>
      <c r="J495" s="40"/>
      <c r="K495" s="40"/>
      <c r="L495" s="41" t="s">
        <v>205</v>
      </c>
      <c r="M495" s="46">
        <v>1533.1</v>
      </c>
      <c r="N495" s="40"/>
      <c r="O495" s="40"/>
      <c r="P495" s="41" t="s">
        <v>205</v>
      </c>
      <c r="Q495" s="46">
        <v>12388.9</v>
      </c>
      <c r="R495" s="40"/>
      <c r="S495" s="40"/>
      <c r="T495" s="41" t="s">
        <v>205</v>
      </c>
      <c r="U495" s="43" t="s">
        <v>754</v>
      </c>
      <c r="V495" s="41" t="s">
        <v>207</v>
      </c>
      <c r="W495" s="40"/>
      <c r="X495" s="41" t="s">
        <v>205</v>
      </c>
      <c r="Y495" s="46">
        <v>12713.4</v>
      </c>
      <c r="Z495" s="40"/>
    </row>
    <row r="496" spans="1:26" ht="15.75" thickBot="1">
      <c r="A496" s="53"/>
      <c r="B496" s="159"/>
      <c r="C496" s="70"/>
      <c r="D496" s="71"/>
      <c r="E496" s="73"/>
      <c r="F496" s="70"/>
      <c r="G496" s="70"/>
      <c r="H496" s="71"/>
      <c r="I496" s="73"/>
      <c r="J496" s="70"/>
      <c r="K496" s="70"/>
      <c r="L496" s="71"/>
      <c r="M496" s="73"/>
      <c r="N496" s="70"/>
      <c r="O496" s="70"/>
      <c r="P496" s="71"/>
      <c r="Q496" s="73"/>
      <c r="R496" s="70"/>
      <c r="S496" s="70"/>
      <c r="T496" s="71"/>
      <c r="U496" s="74"/>
      <c r="V496" s="71"/>
      <c r="W496" s="70"/>
      <c r="X496" s="71"/>
      <c r="Y496" s="73"/>
      <c r="Z496" s="70"/>
    </row>
    <row r="497" spans="1:26" ht="15.75" thickBot="1">
      <c r="A497" s="53"/>
      <c r="B497" s="156" t="s">
        <v>617</v>
      </c>
      <c r="C497" s="102"/>
      <c r="D497" s="160"/>
      <c r="E497" s="160"/>
      <c r="F497" s="160"/>
      <c r="G497" s="102"/>
      <c r="H497" s="160"/>
      <c r="I497" s="160"/>
      <c r="J497" s="160"/>
      <c r="K497" s="102"/>
      <c r="L497" s="161"/>
      <c r="M497" s="161"/>
      <c r="N497" s="161"/>
      <c r="O497" s="102"/>
      <c r="P497" s="161"/>
      <c r="Q497" s="161"/>
      <c r="R497" s="161"/>
      <c r="S497" s="102"/>
      <c r="T497" s="161"/>
      <c r="U497" s="161"/>
      <c r="V497" s="161"/>
      <c r="W497" s="102"/>
      <c r="X497" s="161"/>
      <c r="Y497" s="161"/>
      <c r="Z497" s="161"/>
    </row>
    <row r="498" spans="1:26">
      <c r="A498" s="53"/>
      <c r="B498" s="146" t="s">
        <v>85</v>
      </c>
      <c r="C498" s="20"/>
      <c r="D498" s="40"/>
      <c r="E498" s="40"/>
      <c r="F498" s="40"/>
      <c r="G498" s="20"/>
      <c r="H498" s="40"/>
      <c r="I498" s="40"/>
      <c r="J498" s="40"/>
      <c r="K498" s="20"/>
      <c r="L498" s="40"/>
      <c r="M498" s="40"/>
      <c r="N498" s="40"/>
      <c r="O498" s="20"/>
      <c r="P498" s="40"/>
      <c r="Q498" s="40"/>
      <c r="R498" s="40"/>
      <c r="S498" s="20"/>
      <c r="T498" s="40"/>
      <c r="U498" s="40"/>
      <c r="V498" s="40"/>
      <c r="W498" s="20"/>
      <c r="X498" s="40"/>
      <c r="Y498" s="40"/>
      <c r="Z498" s="40"/>
    </row>
    <row r="499" spans="1:26">
      <c r="A499" s="53"/>
      <c r="B499" s="95" t="s">
        <v>86</v>
      </c>
      <c r="C499" s="33"/>
      <c r="D499" s="31" t="s">
        <v>205</v>
      </c>
      <c r="E499" s="48">
        <v>717.4</v>
      </c>
      <c r="F499" s="33"/>
      <c r="G499" s="33"/>
      <c r="H499" s="31" t="s">
        <v>205</v>
      </c>
      <c r="I499" s="48" t="s">
        <v>245</v>
      </c>
      <c r="J499" s="33"/>
      <c r="K499" s="33"/>
      <c r="L499" s="31" t="s">
        <v>205</v>
      </c>
      <c r="M499" s="48" t="s">
        <v>245</v>
      </c>
      <c r="N499" s="33"/>
      <c r="O499" s="33"/>
      <c r="P499" s="31" t="s">
        <v>205</v>
      </c>
      <c r="Q499" s="48">
        <v>0.1</v>
      </c>
      <c r="R499" s="33"/>
      <c r="S499" s="33"/>
      <c r="T499" s="31" t="s">
        <v>205</v>
      </c>
      <c r="U499" s="48" t="s">
        <v>245</v>
      </c>
      <c r="V499" s="33"/>
      <c r="W499" s="33"/>
      <c r="X499" s="31" t="s">
        <v>205</v>
      </c>
      <c r="Y499" s="48">
        <v>717.5</v>
      </c>
      <c r="Z499" s="33"/>
    </row>
    <row r="500" spans="1:26">
      <c r="A500" s="53"/>
      <c r="B500" s="95"/>
      <c r="C500" s="33"/>
      <c r="D500" s="31"/>
      <c r="E500" s="48"/>
      <c r="F500" s="33"/>
      <c r="G500" s="33"/>
      <c r="H500" s="31"/>
      <c r="I500" s="48"/>
      <c r="J500" s="33"/>
      <c r="K500" s="33"/>
      <c r="L500" s="31"/>
      <c r="M500" s="48"/>
      <c r="N500" s="33"/>
      <c r="O500" s="33"/>
      <c r="P500" s="31"/>
      <c r="Q500" s="48"/>
      <c r="R500" s="33"/>
      <c r="S500" s="33"/>
      <c r="T500" s="31"/>
      <c r="U500" s="48"/>
      <c r="V500" s="33"/>
      <c r="W500" s="33"/>
      <c r="X500" s="31"/>
      <c r="Y500" s="48"/>
      <c r="Z500" s="33"/>
    </row>
    <row r="501" spans="1:26">
      <c r="A501" s="53"/>
      <c r="B501" s="124" t="s">
        <v>87</v>
      </c>
      <c r="C501" s="39"/>
      <c r="D501" s="68">
        <v>28.5</v>
      </c>
      <c r="E501" s="68"/>
      <c r="F501" s="39"/>
      <c r="G501" s="39"/>
      <c r="H501" s="68" t="s">
        <v>245</v>
      </c>
      <c r="I501" s="68"/>
      <c r="J501" s="39"/>
      <c r="K501" s="39"/>
      <c r="L501" s="68" t="s">
        <v>245</v>
      </c>
      <c r="M501" s="68"/>
      <c r="N501" s="39"/>
      <c r="O501" s="39"/>
      <c r="P501" s="68" t="s">
        <v>245</v>
      </c>
      <c r="Q501" s="68"/>
      <c r="R501" s="39"/>
      <c r="S501" s="39"/>
      <c r="T501" s="68" t="s">
        <v>245</v>
      </c>
      <c r="U501" s="68"/>
      <c r="V501" s="39"/>
      <c r="W501" s="39"/>
      <c r="X501" s="68">
        <v>28.5</v>
      </c>
      <c r="Y501" s="68"/>
      <c r="Z501" s="39"/>
    </row>
    <row r="502" spans="1:26">
      <c r="A502" s="53"/>
      <c r="B502" s="124"/>
      <c r="C502" s="39"/>
      <c r="D502" s="68"/>
      <c r="E502" s="68"/>
      <c r="F502" s="39"/>
      <c r="G502" s="39"/>
      <c r="H502" s="68"/>
      <c r="I502" s="68"/>
      <c r="J502" s="39"/>
      <c r="K502" s="39"/>
      <c r="L502" s="68"/>
      <c r="M502" s="68"/>
      <c r="N502" s="39"/>
      <c r="O502" s="39"/>
      <c r="P502" s="68"/>
      <c r="Q502" s="68"/>
      <c r="R502" s="39"/>
      <c r="S502" s="39"/>
      <c r="T502" s="68"/>
      <c r="U502" s="68"/>
      <c r="V502" s="39"/>
      <c r="W502" s="39"/>
      <c r="X502" s="68"/>
      <c r="Y502" s="68"/>
      <c r="Z502" s="39"/>
    </row>
    <row r="503" spans="1:26">
      <c r="A503" s="53"/>
      <c r="B503" s="95" t="s">
        <v>88</v>
      </c>
      <c r="C503" s="33"/>
      <c r="D503" s="48">
        <v>2.1</v>
      </c>
      <c r="E503" s="48"/>
      <c r="F503" s="33"/>
      <c r="G503" s="33"/>
      <c r="H503" s="48" t="s">
        <v>245</v>
      </c>
      <c r="I503" s="48"/>
      <c r="J503" s="33"/>
      <c r="K503" s="33"/>
      <c r="L503" s="48">
        <v>101.9</v>
      </c>
      <c r="M503" s="48"/>
      <c r="N503" s="33"/>
      <c r="O503" s="33"/>
      <c r="P503" s="48">
        <v>299.3</v>
      </c>
      <c r="Q503" s="48"/>
      <c r="R503" s="33"/>
      <c r="S503" s="33"/>
      <c r="T503" s="48" t="s">
        <v>245</v>
      </c>
      <c r="U503" s="48"/>
      <c r="V503" s="33"/>
      <c r="W503" s="33"/>
      <c r="X503" s="48">
        <v>403.3</v>
      </c>
      <c r="Y503" s="48"/>
      <c r="Z503" s="33"/>
    </row>
    <row r="504" spans="1:26">
      <c r="A504" s="53"/>
      <c r="B504" s="95"/>
      <c r="C504" s="33"/>
      <c r="D504" s="48"/>
      <c r="E504" s="48"/>
      <c r="F504" s="33"/>
      <c r="G504" s="33"/>
      <c r="H504" s="48"/>
      <c r="I504" s="48"/>
      <c r="J504" s="33"/>
      <c r="K504" s="33"/>
      <c r="L504" s="48"/>
      <c r="M504" s="48"/>
      <c r="N504" s="33"/>
      <c r="O504" s="33"/>
      <c r="P504" s="48"/>
      <c r="Q504" s="48"/>
      <c r="R504" s="33"/>
      <c r="S504" s="33"/>
      <c r="T504" s="48"/>
      <c r="U504" s="48"/>
      <c r="V504" s="33"/>
      <c r="W504" s="33"/>
      <c r="X504" s="48"/>
      <c r="Y504" s="48"/>
      <c r="Z504" s="33"/>
    </row>
    <row r="505" spans="1:26">
      <c r="A505" s="53"/>
      <c r="B505" s="88" t="s">
        <v>618</v>
      </c>
      <c r="C505" s="39"/>
      <c r="D505" s="72">
        <v>3277</v>
      </c>
      <c r="E505" s="72"/>
      <c r="F505" s="39"/>
      <c r="G505" s="39"/>
      <c r="H505" s="68" t="s">
        <v>245</v>
      </c>
      <c r="I505" s="68"/>
      <c r="J505" s="39"/>
      <c r="K505" s="39"/>
      <c r="L505" s="72">
        <v>1430.4</v>
      </c>
      <c r="M505" s="72"/>
      <c r="N505" s="39"/>
      <c r="O505" s="39"/>
      <c r="P505" s="68" t="s">
        <v>245</v>
      </c>
      <c r="Q505" s="68"/>
      <c r="R505" s="39"/>
      <c r="S505" s="39"/>
      <c r="T505" s="68" t="s">
        <v>755</v>
      </c>
      <c r="U505" s="68"/>
      <c r="V505" s="65" t="s">
        <v>207</v>
      </c>
      <c r="W505" s="39"/>
      <c r="X505" s="68">
        <v>152.4</v>
      </c>
      <c r="Y505" s="68"/>
      <c r="Z505" s="39"/>
    </row>
    <row r="506" spans="1:26">
      <c r="A506" s="53"/>
      <c r="B506" s="88"/>
      <c r="C506" s="39"/>
      <c r="D506" s="72"/>
      <c r="E506" s="72"/>
      <c r="F506" s="39"/>
      <c r="G506" s="39"/>
      <c r="H506" s="68"/>
      <c r="I506" s="68"/>
      <c r="J506" s="39"/>
      <c r="K506" s="39"/>
      <c r="L506" s="72"/>
      <c r="M506" s="72"/>
      <c r="N506" s="39"/>
      <c r="O506" s="39"/>
      <c r="P506" s="68"/>
      <c r="Q506" s="68"/>
      <c r="R506" s="39"/>
      <c r="S506" s="39"/>
      <c r="T506" s="68"/>
      <c r="U506" s="68"/>
      <c r="V506" s="65"/>
      <c r="W506" s="39"/>
      <c r="X506" s="68"/>
      <c r="Y506" s="68"/>
      <c r="Z506" s="39"/>
    </row>
    <row r="507" spans="1:26">
      <c r="A507" s="53"/>
      <c r="B507" s="123" t="s">
        <v>89</v>
      </c>
      <c r="C507" s="33"/>
      <c r="D507" s="48" t="s">
        <v>245</v>
      </c>
      <c r="E507" s="48"/>
      <c r="F507" s="33"/>
      <c r="G507" s="33"/>
      <c r="H507" s="48" t="s">
        <v>245</v>
      </c>
      <c r="I507" s="48"/>
      <c r="J507" s="33"/>
      <c r="K507" s="33"/>
      <c r="L507" s="48">
        <v>78.5</v>
      </c>
      <c r="M507" s="48"/>
      <c r="N507" s="33"/>
      <c r="O507" s="33"/>
      <c r="P507" s="48">
        <v>136.19999999999999</v>
      </c>
      <c r="Q507" s="48"/>
      <c r="R507" s="33"/>
      <c r="S507" s="33"/>
      <c r="T507" s="48" t="s">
        <v>245</v>
      </c>
      <c r="U507" s="48"/>
      <c r="V507" s="33"/>
      <c r="W507" s="33"/>
      <c r="X507" s="48">
        <v>214.7</v>
      </c>
      <c r="Y507" s="48"/>
      <c r="Z507" s="33"/>
    </row>
    <row r="508" spans="1:26">
      <c r="A508" s="53"/>
      <c r="B508" s="123"/>
      <c r="C508" s="33"/>
      <c r="D508" s="48"/>
      <c r="E508" s="48"/>
      <c r="F508" s="33"/>
      <c r="G508" s="33"/>
      <c r="H508" s="48"/>
      <c r="I508" s="48"/>
      <c r="J508" s="33"/>
      <c r="K508" s="33"/>
      <c r="L508" s="48"/>
      <c r="M508" s="48"/>
      <c r="N508" s="33"/>
      <c r="O508" s="33"/>
      <c r="P508" s="48"/>
      <c r="Q508" s="48"/>
      <c r="R508" s="33"/>
      <c r="S508" s="33"/>
      <c r="T508" s="48"/>
      <c r="U508" s="48"/>
      <c r="V508" s="33"/>
      <c r="W508" s="33"/>
      <c r="X508" s="48"/>
      <c r="Y508" s="48"/>
      <c r="Z508" s="33"/>
    </row>
    <row r="509" spans="1:26">
      <c r="A509" s="53"/>
      <c r="B509" s="88" t="s">
        <v>91</v>
      </c>
      <c r="C509" s="39"/>
      <c r="D509" s="68">
        <v>0.2</v>
      </c>
      <c r="E509" s="68"/>
      <c r="F509" s="39"/>
      <c r="G509" s="39"/>
      <c r="H509" s="68" t="s">
        <v>245</v>
      </c>
      <c r="I509" s="68"/>
      <c r="J509" s="39"/>
      <c r="K509" s="39"/>
      <c r="L509" s="68">
        <v>25.2</v>
      </c>
      <c r="M509" s="68"/>
      <c r="N509" s="39"/>
      <c r="O509" s="39"/>
      <c r="P509" s="68">
        <v>69.400000000000006</v>
      </c>
      <c r="Q509" s="68"/>
      <c r="R509" s="39"/>
      <c r="S509" s="39"/>
      <c r="T509" s="68">
        <v>0.4</v>
      </c>
      <c r="U509" s="68"/>
      <c r="V509" s="39"/>
      <c r="W509" s="39"/>
      <c r="X509" s="68">
        <v>95.2</v>
      </c>
      <c r="Y509" s="68"/>
      <c r="Z509" s="39"/>
    </row>
    <row r="510" spans="1:26">
      <c r="A510" s="53"/>
      <c r="B510" s="88"/>
      <c r="C510" s="39"/>
      <c r="D510" s="68"/>
      <c r="E510" s="68"/>
      <c r="F510" s="39"/>
      <c r="G510" s="39"/>
      <c r="H510" s="68"/>
      <c r="I510" s="68"/>
      <c r="J510" s="39"/>
      <c r="K510" s="39"/>
      <c r="L510" s="68"/>
      <c r="M510" s="68"/>
      <c r="N510" s="39"/>
      <c r="O510" s="39"/>
      <c r="P510" s="68"/>
      <c r="Q510" s="68"/>
      <c r="R510" s="39"/>
      <c r="S510" s="39"/>
      <c r="T510" s="68"/>
      <c r="U510" s="68"/>
      <c r="V510" s="39"/>
      <c r="W510" s="39"/>
      <c r="X510" s="68"/>
      <c r="Y510" s="68"/>
      <c r="Z510" s="39"/>
    </row>
    <row r="511" spans="1:26">
      <c r="A511" s="53"/>
      <c r="B511" s="95" t="s">
        <v>92</v>
      </c>
      <c r="C511" s="33"/>
      <c r="D511" s="48">
        <v>94.3</v>
      </c>
      <c r="E511" s="48"/>
      <c r="F511" s="33"/>
      <c r="G511" s="33"/>
      <c r="H511" s="48">
        <v>3.7</v>
      </c>
      <c r="I511" s="48"/>
      <c r="J511" s="33"/>
      <c r="K511" s="33"/>
      <c r="L511" s="48">
        <v>1.8</v>
      </c>
      <c r="M511" s="48"/>
      <c r="N511" s="33"/>
      <c r="O511" s="33"/>
      <c r="P511" s="48">
        <v>2.7</v>
      </c>
      <c r="Q511" s="48"/>
      <c r="R511" s="33"/>
      <c r="S511" s="33"/>
      <c r="T511" s="48" t="s">
        <v>245</v>
      </c>
      <c r="U511" s="48"/>
      <c r="V511" s="33"/>
      <c r="W511" s="33"/>
      <c r="X511" s="48">
        <v>102.5</v>
      </c>
      <c r="Y511" s="48"/>
      <c r="Z511" s="33"/>
    </row>
    <row r="512" spans="1:26">
      <c r="A512" s="53"/>
      <c r="B512" s="95"/>
      <c r="C512" s="33"/>
      <c r="D512" s="48"/>
      <c r="E512" s="48"/>
      <c r="F512" s="33"/>
      <c r="G512" s="33"/>
      <c r="H512" s="48"/>
      <c r="I512" s="48"/>
      <c r="J512" s="33"/>
      <c r="K512" s="33"/>
      <c r="L512" s="48"/>
      <c r="M512" s="48"/>
      <c r="N512" s="33"/>
      <c r="O512" s="33"/>
      <c r="P512" s="48"/>
      <c r="Q512" s="48"/>
      <c r="R512" s="33"/>
      <c r="S512" s="33"/>
      <c r="T512" s="48"/>
      <c r="U512" s="48"/>
      <c r="V512" s="33"/>
      <c r="W512" s="33"/>
      <c r="X512" s="48"/>
      <c r="Y512" s="48"/>
      <c r="Z512" s="33"/>
    </row>
    <row r="513" spans="1:26">
      <c r="A513" s="53"/>
      <c r="B513" s="88" t="s">
        <v>93</v>
      </c>
      <c r="C513" s="39"/>
      <c r="D513" s="68">
        <v>32.299999999999997</v>
      </c>
      <c r="E513" s="68"/>
      <c r="F513" s="39"/>
      <c r="G513" s="39"/>
      <c r="H513" s="68">
        <v>4.9000000000000004</v>
      </c>
      <c r="I513" s="68"/>
      <c r="J513" s="39"/>
      <c r="K513" s="39"/>
      <c r="L513" s="68">
        <v>83</v>
      </c>
      <c r="M513" s="68"/>
      <c r="N513" s="39"/>
      <c r="O513" s="39"/>
      <c r="P513" s="68">
        <v>248.3</v>
      </c>
      <c r="Q513" s="68"/>
      <c r="R513" s="39"/>
      <c r="S513" s="39"/>
      <c r="T513" s="68" t="s">
        <v>756</v>
      </c>
      <c r="U513" s="68"/>
      <c r="V513" s="65" t="s">
        <v>207</v>
      </c>
      <c r="W513" s="39"/>
      <c r="X513" s="68">
        <v>328.9</v>
      </c>
      <c r="Y513" s="68"/>
      <c r="Z513" s="39"/>
    </row>
    <row r="514" spans="1:26" ht="15.75" thickBot="1">
      <c r="A514" s="53"/>
      <c r="B514" s="88"/>
      <c r="C514" s="39"/>
      <c r="D514" s="74"/>
      <c r="E514" s="74"/>
      <c r="F514" s="70"/>
      <c r="G514" s="39"/>
      <c r="H514" s="74"/>
      <c r="I514" s="74"/>
      <c r="J514" s="70"/>
      <c r="K514" s="39"/>
      <c r="L514" s="74"/>
      <c r="M514" s="74"/>
      <c r="N514" s="70"/>
      <c r="O514" s="39"/>
      <c r="P514" s="74"/>
      <c r="Q514" s="74"/>
      <c r="R514" s="70"/>
      <c r="S514" s="39"/>
      <c r="T514" s="74"/>
      <c r="U514" s="74"/>
      <c r="V514" s="71"/>
      <c r="W514" s="39"/>
      <c r="X514" s="74"/>
      <c r="Y514" s="74"/>
      <c r="Z514" s="70"/>
    </row>
    <row r="515" spans="1:26">
      <c r="A515" s="53"/>
      <c r="B515" s="97" t="s">
        <v>94</v>
      </c>
      <c r="C515" s="33"/>
      <c r="D515" s="98">
        <v>4151.8</v>
      </c>
      <c r="E515" s="98"/>
      <c r="F515" s="27"/>
      <c r="G515" s="33"/>
      <c r="H515" s="94">
        <v>8.6</v>
      </c>
      <c r="I515" s="94"/>
      <c r="J515" s="27"/>
      <c r="K515" s="33"/>
      <c r="L515" s="98">
        <v>1720.8</v>
      </c>
      <c r="M515" s="98"/>
      <c r="N515" s="27"/>
      <c r="O515" s="33"/>
      <c r="P515" s="94">
        <v>756</v>
      </c>
      <c r="Q515" s="94"/>
      <c r="R515" s="27"/>
      <c r="S515" s="33"/>
      <c r="T515" s="94" t="s">
        <v>757</v>
      </c>
      <c r="U515" s="94"/>
      <c r="V515" s="93" t="s">
        <v>207</v>
      </c>
      <c r="W515" s="33"/>
      <c r="X515" s="98">
        <v>2043</v>
      </c>
      <c r="Y515" s="98"/>
      <c r="Z515" s="27"/>
    </row>
    <row r="516" spans="1:26" ht="15.75" thickBot="1">
      <c r="A516" s="53"/>
      <c r="B516" s="115"/>
      <c r="C516" s="34"/>
      <c r="D516" s="101"/>
      <c r="E516" s="101"/>
      <c r="F516" s="34"/>
      <c r="G516" s="34"/>
      <c r="H516" s="49"/>
      <c r="I516" s="49"/>
      <c r="J516" s="34"/>
      <c r="K516" s="34"/>
      <c r="L516" s="101"/>
      <c r="M516" s="101"/>
      <c r="N516" s="34"/>
      <c r="O516" s="34"/>
      <c r="P516" s="49"/>
      <c r="Q516" s="49"/>
      <c r="R516" s="34"/>
      <c r="S516" s="34"/>
      <c r="T516" s="49"/>
      <c r="U516" s="49"/>
      <c r="V516" s="32"/>
      <c r="W516" s="34"/>
      <c r="X516" s="101"/>
      <c r="Y516" s="101"/>
      <c r="Z516" s="34"/>
    </row>
    <row r="517" spans="1:26">
      <c r="A517" s="53"/>
      <c r="B517" s="38" t="s">
        <v>95</v>
      </c>
      <c r="C517" s="40"/>
      <c r="D517" s="46">
        <v>7363.4</v>
      </c>
      <c r="E517" s="46"/>
      <c r="F517" s="40"/>
      <c r="G517" s="40"/>
      <c r="H517" s="43">
        <v>469.4</v>
      </c>
      <c r="I517" s="43"/>
      <c r="J517" s="40"/>
      <c r="K517" s="40"/>
      <c r="L517" s="43" t="s">
        <v>245</v>
      </c>
      <c r="M517" s="43"/>
      <c r="N517" s="40"/>
      <c r="O517" s="40"/>
      <c r="P517" s="43">
        <v>101.4</v>
      </c>
      <c r="Q517" s="43"/>
      <c r="R517" s="40"/>
      <c r="S517" s="40"/>
      <c r="T517" s="43" t="s">
        <v>245</v>
      </c>
      <c r="U517" s="43"/>
      <c r="V517" s="40"/>
      <c r="W517" s="40"/>
      <c r="X517" s="46">
        <v>7934.2</v>
      </c>
      <c r="Y517" s="46"/>
      <c r="Z517" s="40"/>
    </row>
    <row r="518" spans="1:26">
      <c r="A518" s="53"/>
      <c r="B518" s="37"/>
      <c r="C518" s="39"/>
      <c r="D518" s="72"/>
      <c r="E518" s="72"/>
      <c r="F518" s="39"/>
      <c r="G518" s="39"/>
      <c r="H518" s="68"/>
      <c r="I518" s="68"/>
      <c r="J518" s="39"/>
      <c r="K518" s="39"/>
      <c r="L518" s="68"/>
      <c r="M518" s="68"/>
      <c r="N518" s="39"/>
      <c r="O518" s="39"/>
      <c r="P518" s="68"/>
      <c r="Q518" s="68"/>
      <c r="R518" s="39"/>
      <c r="S518" s="39"/>
      <c r="T518" s="68"/>
      <c r="U518" s="68"/>
      <c r="V518" s="39"/>
      <c r="W518" s="39"/>
      <c r="X518" s="72"/>
      <c r="Y518" s="72"/>
      <c r="Z518" s="39"/>
    </row>
    <row r="519" spans="1:26">
      <c r="A519" s="53"/>
      <c r="B519" s="66" t="s">
        <v>77</v>
      </c>
      <c r="C519" s="33"/>
      <c r="D519" s="48">
        <v>658.6</v>
      </c>
      <c r="E519" s="48"/>
      <c r="F519" s="33"/>
      <c r="G519" s="33"/>
      <c r="H519" s="48" t="s">
        <v>245</v>
      </c>
      <c r="I519" s="48"/>
      <c r="J519" s="33"/>
      <c r="K519" s="33"/>
      <c r="L519" s="48" t="s">
        <v>245</v>
      </c>
      <c r="M519" s="48"/>
      <c r="N519" s="33"/>
      <c r="O519" s="33"/>
      <c r="P519" s="67">
        <v>1502.7</v>
      </c>
      <c r="Q519" s="67"/>
      <c r="R519" s="33"/>
      <c r="S519" s="33"/>
      <c r="T519" s="48" t="s">
        <v>753</v>
      </c>
      <c r="U519" s="48"/>
      <c r="V519" s="31" t="s">
        <v>207</v>
      </c>
      <c r="W519" s="33"/>
      <c r="X519" s="67">
        <v>1878.6</v>
      </c>
      <c r="Y519" s="67"/>
      <c r="Z519" s="33"/>
    </row>
    <row r="520" spans="1:26">
      <c r="A520" s="53"/>
      <c r="B520" s="66"/>
      <c r="C520" s="33"/>
      <c r="D520" s="48"/>
      <c r="E520" s="48"/>
      <c r="F520" s="33"/>
      <c r="G520" s="33"/>
      <c r="H520" s="48"/>
      <c r="I520" s="48"/>
      <c r="J520" s="33"/>
      <c r="K520" s="33"/>
      <c r="L520" s="48"/>
      <c r="M520" s="48"/>
      <c r="N520" s="33"/>
      <c r="O520" s="33"/>
      <c r="P520" s="67"/>
      <c r="Q520" s="67"/>
      <c r="R520" s="33"/>
      <c r="S520" s="33"/>
      <c r="T520" s="48"/>
      <c r="U520" s="48"/>
      <c r="V520" s="31"/>
      <c r="W520" s="33"/>
      <c r="X520" s="67"/>
      <c r="Y520" s="67"/>
      <c r="Z520" s="33"/>
    </row>
    <row r="521" spans="1:26" ht="25.5">
      <c r="A521" s="53"/>
      <c r="B521" s="155" t="s">
        <v>758</v>
      </c>
      <c r="C521" s="39"/>
      <c r="D521" s="68" t="s">
        <v>245</v>
      </c>
      <c r="E521" s="68"/>
      <c r="F521" s="39"/>
      <c r="G521" s="39"/>
      <c r="H521" s="68">
        <v>210.4</v>
      </c>
      <c r="I521" s="68"/>
      <c r="J521" s="39"/>
      <c r="K521" s="39"/>
      <c r="L521" s="68" t="s">
        <v>245</v>
      </c>
      <c r="M521" s="68"/>
      <c r="N521" s="39"/>
      <c r="O521" s="39"/>
      <c r="P521" s="68" t="s">
        <v>245</v>
      </c>
      <c r="Q521" s="68"/>
      <c r="R521" s="39"/>
      <c r="S521" s="39"/>
      <c r="T521" s="68" t="s">
        <v>759</v>
      </c>
      <c r="U521" s="68"/>
      <c r="V521" s="65" t="s">
        <v>207</v>
      </c>
      <c r="W521" s="39"/>
      <c r="X521" s="68" t="s">
        <v>245</v>
      </c>
      <c r="Y521" s="68"/>
      <c r="Z521" s="39"/>
    </row>
    <row r="522" spans="1:26">
      <c r="A522" s="53"/>
      <c r="B522" s="155" t="s">
        <v>734</v>
      </c>
      <c r="C522" s="39"/>
      <c r="D522" s="68"/>
      <c r="E522" s="68"/>
      <c r="F522" s="39"/>
      <c r="G522" s="39"/>
      <c r="H522" s="68"/>
      <c r="I522" s="68"/>
      <c r="J522" s="39"/>
      <c r="K522" s="39"/>
      <c r="L522" s="68"/>
      <c r="M522" s="68"/>
      <c r="N522" s="39"/>
      <c r="O522" s="39"/>
      <c r="P522" s="68"/>
      <c r="Q522" s="68"/>
      <c r="R522" s="39"/>
      <c r="S522" s="39"/>
      <c r="T522" s="68"/>
      <c r="U522" s="68"/>
      <c r="V522" s="65"/>
      <c r="W522" s="39"/>
      <c r="X522" s="68"/>
      <c r="Y522" s="68"/>
      <c r="Z522" s="39"/>
    </row>
    <row r="523" spans="1:26">
      <c r="A523" s="53"/>
      <c r="B523" s="66" t="s">
        <v>96</v>
      </c>
      <c r="C523" s="33"/>
      <c r="D523" s="48">
        <v>66.5</v>
      </c>
      <c r="E523" s="48"/>
      <c r="F523" s="33"/>
      <c r="G523" s="33"/>
      <c r="H523" s="48">
        <v>1.7</v>
      </c>
      <c r="I523" s="48"/>
      <c r="J523" s="33"/>
      <c r="K523" s="33"/>
      <c r="L523" s="48">
        <v>53</v>
      </c>
      <c r="M523" s="48"/>
      <c r="N523" s="33"/>
      <c r="O523" s="33"/>
      <c r="P523" s="48">
        <v>511.6</v>
      </c>
      <c r="Q523" s="48"/>
      <c r="R523" s="33"/>
      <c r="S523" s="33"/>
      <c r="T523" s="48" t="s">
        <v>245</v>
      </c>
      <c r="U523" s="48"/>
      <c r="V523" s="33"/>
      <c r="W523" s="33"/>
      <c r="X523" s="48">
        <v>632.79999999999995</v>
      </c>
      <c r="Y523" s="48"/>
      <c r="Z523" s="33"/>
    </row>
    <row r="524" spans="1:26" ht="15.75" thickBot="1">
      <c r="A524" s="53"/>
      <c r="B524" s="100"/>
      <c r="C524" s="34"/>
      <c r="D524" s="49"/>
      <c r="E524" s="49"/>
      <c r="F524" s="34"/>
      <c r="G524" s="34"/>
      <c r="H524" s="49"/>
      <c r="I524" s="49"/>
      <c r="J524" s="34"/>
      <c r="K524" s="34"/>
      <c r="L524" s="49"/>
      <c r="M524" s="49"/>
      <c r="N524" s="34"/>
      <c r="O524" s="34"/>
      <c r="P524" s="49"/>
      <c r="Q524" s="49"/>
      <c r="R524" s="34"/>
      <c r="S524" s="34"/>
      <c r="T524" s="49"/>
      <c r="U524" s="49"/>
      <c r="V524" s="34"/>
      <c r="W524" s="34"/>
      <c r="X524" s="49"/>
      <c r="Y524" s="49"/>
      <c r="Z524" s="34"/>
    </row>
    <row r="525" spans="1:26">
      <c r="A525" s="53"/>
      <c r="B525" s="38" t="s">
        <v>97</v>
      </c>
      <c r="C525" s="40"/>
      <c r="D525" s="46">
        <v>12240.3</v>
      </c>
      <c r="E525" s="46"/>
      <c r="F525" s="40"/>
      <c r="G525" s="40"/>
      <c r="H525" s="43">
        <v>690.1</v>
      </c>
      <c r="I525" s="43"/>
      <c r="J525" s="40"/>
      <c r="K525" s="40"/>
      <c r="L525" s="46">
        <v>1773.8</v>
      </c>
      <c r="M525" s="46"/>
      <c r="N525" s="40"/>
      <c r="O525" s="40"/>
      <c r="P525" s="46">
        <v>2871.7</v>
      </c>
      <c r="Q525" s="46"/>
      <c r="R525" s="40"/>
      <c r="S525" s="40"/>
      <c r="T525" s="43" t="s">
        <v>760</v>
      </c>
      <c r="U525" s="43"/>
      <c r="V525" s="41" t="s">
        <v>207</v>
      </c>
      <c r="W525" s="40"/>
      <c r="X525" s="46">
        <v>12488.6</v>
      </c>
      <c r="Y525" s="46"/>
      <c r="Z525" s="40"/>
    </row>
    <row r="526" spans="1:26" ht="15.75" thickBot="1">
      <c r="A526" s="53"/>
      <c r="B526" s="69"/>
      <c r="C526" s="70"/>
      <c r="D526" s="73"/>
      <c r="E526" s="73"/>
      <c r="F526" s="70"/>
      <c r="G526" s="70"/>
      <c r="H526" s="74"/>
      <c r="I526" s="74"/>
      <c r="J526" s="70"/>
      <c r="K526" s="70"/>
      <c r="L526" s="73"/>
      <c r="M526" s="73"/>
      <c r="N526" s="70"/>
      <c r="O526" s="70"/>
      <c r="P526" s="73"/>
      <c r="Q526" s="73"/>
      <c r="R526" s="70"/>
      <c r="S526" s="70"/>
      <c r="T526" s="74"/>
      <c r="U526" s="74"/>
      <c r="V526" s="71"/>
      <c r="W526" s="70"/>
      <c r="X526" s="73"/>
      <c r="Y526" s="73"/>
      <c r="Z526" s="70"/>
    </row>
    <row r="527" spans="1:26">
      <c r="A527" s="53"/>
      <c r="B527" s="157" t="s">
        <v>737</v>
      </c>
      <c r="C527" s="27"/>
      <c r="D527" s="27"/>
      <c r="E527" s="27"/>
      <c r="F527" s="27"/>
      <c r="G527" s="27"/>
      <c r="H527" s="27"/>
      <c r="I527" s="27"/>
      <c r="J527" s="27"/>
      <c r="K527" s="27"/>
      <c r="L527" s="27"/>
      <c r="M527" s="27"/>
      <c r="N527" s="27"/>
      <c r="O527" s="27"/>
      <c r="P527" s="27"/>
      <c r="Q527" s="27"/>
      <c r="R527" s="27"/>
      <c r="S527" s="27"/>
      <c r="T527" s="27"/>
      <c r="U527" s="27"/>
      <c r="V527" s="27"/>
      <c r="W527" s="27"/>
      <c r="X527" s="27"/>
      <c r="Y527" s="27"/>
      <c r="Z527" s="27"/>
    </row>
    <row r="528" spans="1:26">
      <c r="A528" s="53"/>
      <c r="B528" s="157" t="s">
        <v>738</v>
      </c>
      <c r="C528" s="33"/>
      <c r="D528" s="28"/>
      <c r="E528" s="28"/>
      <c r="F528" s="28"/>
      <c r="G528" s="28"/>
      <c r="H528" s="28"/>
      <c r="I528" s="28"/>
      <c r="J528" s="28"/>
      <c r="K528" s="28"/>
      <c r="L528" s="28"/>
      <c r="M528" s="28"/>
      <c r="N528" s="28"/>
      <c r="O528" s="28"/>
      <c r="P528" s="28"/>
      <c r="Q528" s="28"/>
      <c r="R528" s="28"/>
      <c r="S528" s="28"/>
      <c r="T528" s="28"/>
      <c r="U528" s="28"/>
      <c r="V528" s="28"/>
      <c r="W528" s="28"/>
      <c r="X528" s="28"/>
      <c r="Y528" s="28"/>
      <c r="Z528" s="28"/>
    </row>
    <row r="529" spans="1:26">
      <c r="A529" s="53"/>
      <c r="B529" s="146" t="s">
        <v>622</v>
      </c>
      <c r="C529" s="20"/>
      <c r="D529" s="39"/>
      <c r="E529" s="39"/>
      <c r="F529" s="39"/>
      <c r="G529" s="20"/>
      <c r="H529" s="39"/>
      <c r="I529" s="39"/>
      <c r="J529" s="39"/>
      <c r="K529" s="20"/>
      <c r="L529" s="39"/>
      <c r="M529" s="39"/>
      <c r="N529" s="39"/>
      <c r="O529" s="20"/>
      <c r="P529" s="39"/>
      <c r="Q529" s="39"/>
      <c r="R529" s="39"/>
      <c r="S529" s="20"/>
      <c r="T529" s="39"/>
      <c r="U529" s="39"/>
      <c r="V529" s="39"/>
      <c r="W529" s="20"/>
      <c r="X529" s="39"/>
      <c r="Y529" s="39"/>
      <c r="Z529" s="39"/>
    </row>
    <row r="530" spans="1:26">
      <c r="A530" s="53"/>
      <c r="B530" s="95" t="s">
        <v>623</v>
      </c>
      <c r="C530" s="33"/>
      <c r="D530" s="48" t="s">
        <v>245</v>
      </c>
      <c r="E530" s="48"/>
      <c r="F530" s="33"/>
      <c r="G530" s="33"/>
      <c r="H530" s="48" t="s">
        <v>245</v>
      </c>
      <c r="I530" s="48"/>
      <c r="J530" s="33"/>
      <c r="K530" s="33"/>
      <c r="L530" s="48" t="s">
        <v>245</v>
      </c>
      <c r="M530" s="48"/>
      <c r="N530" s="33"/>
      <c r="O530" s="33"/>
      <c r="P530" s="48">
        <v>67.7</v>
      </c>
      <c r="Q530" s="48"/>
      <c r="R530" s="33"/>
      <c r="S530" s="33"/>
      <c r="T530" s="48" t="s">
        <v>739</v>
      </c>
      <c r="U530" s="48"/>
      <c r="V530" s="31" t="s">
        <v>207</v>
      </c>
      <c r="W530" s="33"/>
      <c r="X530" s="48" t="s">
        <v>245</v>
      </c>
      <c r="Y530" s="48"/>
      <c r="Z530" s="33"/>
    </row>
    <row r="531" spans="1:26">
      <c r="A531" s="53"/>
      <c r="B531" s="95"/>
      <c r="C531" s="33"/>
      <c r="D531" s="48"/>
      <c r="E531" s="48"/>
      <c r="F531" s="33"/>
      <c r="G531" s="33"/>
      <c r="H531" s="48"/>
      <c r="I531" s="48"/>
      <c r="J531" s="33"/>
      <c r="K531" s="33"/>
      <c r="L531" s="48"/>
      <c r="M531" s="48"/>
      <c r="N531" s="33"/>
      <c r="O531" s="33"/>
      <c r="P531" s="48"/>
      <c r="Q531" s="48"/>
      <c r="R531" s="33"/>
      <c r="S531" s="33"/>
      <c r="T531" s="48"/>
      <c r="U531" s="48"/>
      <c r="V531" s="31"/>
      <c r="W531" s="33"/>
      <c r="X531" s="48"/>
      <c r="Y531" s="48"/>
      <c r="Z531" s="33"/>
    </row>
    <row r="532" spans="1:26">
      <c r="A532" s="53"/>
      <c r="B532" s="88" t="s">
        <v>102</v>
      </c>
      <c r="C532" s="39"/>
      <c r="D532" s="68">
        <v>212.7</v>
      </c>
      <c r="E532" s="68"/>
      <c r="F532" s="39"/>
      <c r="G532" s="39"/>
      <c r="H532" s="68">
        <v>842</v>
      </c>
      <c r="I532" s="68"/>
      <c r="J532" s="39"/>
      <c r="K532" s="39"/>
      <c r="L532" s="68">
        <v>0.7</v>
      </c>
      <c r="M532" s="68"/>
      <c r="N532" s="39"/>
      <c r="O532" s="39"/>
      <c r="P532" s="72">
        <v>6017.1</v>
      </c>
      <c r="Q532" s="72"/>
      <c r="R532" s="39"/>
      <c r="S532" s="39"/>
      <c r="T532" s="68" t="s">
        <v>740</v>
      </c>
      <c r="U532" s="68"/>
      <c r="V532" s="65" t="s">
        <v>207</v>
      </c>
      <c r="W532" s="39"/>
      <c r="X532" s="68">
        <v>212.7</v>
      </c>
      <c r="Y532" s="68"/>
      <c r="Z532" s="39"/>
    </row>
    <row r="533" spans="1:26">
      <c r="A533" s="53"/>
      <c r="B533" s="88"/>
      <c r="C533" s="39"/>
      <c r="D533" s="68"/>
      <c r="E533" s="68"/>
      <c r="F533" s="39"/>
      <c r="G533" s="39"/>
      <c r="H533" s="68"/>
      <c r="I533" s="68"/>
      <c r="J533" s="39"/>
      <c r="K533" s="39"/>
      <c r="L533" s="68"/>
      <c r="M533" s="68"/>
      <c r="N533" s="39"/>
      <c r="O533" s="39"/>
      <c r="P533" s="72"/>
      <c r="Q533" s="72"/>
      <c r="R533" s="39"/>
      <c r="S533" s="39"/>
      <c r="T533" s="68"/>
      <c r="U533" s="68"/>
      <c r="V533" s="65"/>
      <c r="W533" s="39"/>
      <c r="X533" s="68"/>
      <c r="Y533" s="68"/>
      <c r="Z533" s="39"/>
    </row>
    <row r="534" spans="1:26">
      <c r="A534" s="53"/>
      <c r="B534" s="95" t="s">
        <v>103</v>
      </c>
      <c r="C534" s="33"/>
      <c r="D534" s="48">
        <v>12.1</v>
      </c>
      <c r="E534" s="48"/>
      <c r="F534" s="33"/>
      <c r="G534" s="33"/>
      <c r="H534" s="48" t="s">
        <v>245</v>
      </c>
      <c r="I534" s="48"/>
      <c r="J534" s="33"/>
      <c r="K534" s="33"/>
      <c r="L534" s="48" t="s">
        <v>245</v>
      </c>
      <c r="M534" s="48"/>
      <c r="N534" s="33"/>
      <c r="O534" s="33"/>
      <c r="P534" s="48">
        <v>20.5</v>
      </c>
      <c r="Q534" s="48"/>
      <c r="R534" s="33"/>
      <c r="S534" s="33"/>
      <c r="T534" s="48" t="s">
        <v>761</v>
      </c>
      <c r="U534" s="48"/>
      <c r="V534" s="31" t="s">
        <v>207</v>
      </c>
      <c r="W534" s="33"/>
      <c r="X534" s="48">
        <v>12.1</v>
      </c>
      <c r="Y534" s="48"/>
      <c r="Z534" s="33"/>
    </row>
    <row r="535" spans="1:26">
      <c r="A535" s="53"/>
      <c r="B535" s="95"/>
      <c r="C535" s="33"/>
      <c r="D535" s="48"/>
      <c r="E535" s="48"/>
      <c r="F535" s="33"/>
      <c r="G535" s="33"/>
      <c r="H535" s="48"/>
      <c r="I535" s="48"/>
      <c r="J535" s="33"/>
      <c r="K535" s="33"/>
      <c r="L535" s="48"/>
      <c r="M535" s="48"/>
      <c r="N535" s="33"/>
      <c r="O535" s="33"/>
      <c r="P535" s="48"/>
      <c r="Q535" s="48"/>
      <c r="R535" s="33"/>
      <c r="S535" s="33"/>
      <c r="T535" s="48"/>
      <c r="U535" s="48"/>
      <c r="V535" s="31"/>
      <c r="W535" s="33"/>
      <c r="X535" s="48"/>
      <c r="Y535" s="48"/>
      <c r="Z535" s="33"/>
    </row>
    <row r="536" spans="1:26">
      <c r="A536" s="53"/>
      <c r="B536" s="88" t="s">
        <v>742</v>
      </c>
      <c r="C536" s="39"/>
      <c r="D536" s="68" t="s">
        <v>245</v>
      </c>
      <c r="E536" s="68"/>
      <c r="F536" s="39"/>
      <c r="G536" s="39"/>
      <c r="H536" s="68" t="s">
        <v>762</v>
      </c>
      <c r="I536" s="68"/>
      <c r="J536" s="65" t="s">
        <v>207</v>
      </c>
      <c r="K536" s="39"/>
      <c r="L536" s="68" t="s">
        <v>763</v>
      </c>
      <c r="M536" s="68"/>
      <c r="N536" s="65" t="s">
        <v>207</v>
      </c>
      <c r="O536" s="39"/>
      <c r="P536" s="72">
        <v>3411.9</v>
      </c>
      <c r="Q536" s="72"/>
      <c r="R536" s="39"/>
      <c r="S536" s="39"/>
      <c r="T536" s="68" t="s">
        <v>764</v>
      </c>
      <c r="U536" s="68"/>
      <c r="V536" s="65" t="s">
        <v>207</v>
      </c>
      <c r="W536" s="39"/>
      <c r="X536" s="68" t="s">
        <v>245</v>
      </c>
      <c r="Y536" s="68"/>
      <c r="Z536" s="39"/>
    </row>
    <row r="537" spans="1:26" ht="15.75" thickBot="1">
      <c r="A537" s="53"/>
      <c r="B537" s="88"/>
      <c r="C537" s="39"/>
      <c r="D537" s="74"/>
      <c r="E537" s="74"/>
      <c r="F537" s="70"/>
      <c r="G537" s="39"/>
      <c r="H537" s="74"/>
      <c r="I537" s="74"/>
      <c r="J537" s="71"/>
      <c r="K537" s="39"/>
      <c r="L537" s="74"/>
      <c r="M537" s="74"/>
      <c r="N537" s="71"/>
      <c r="O537" s="39"/>
      <c r="P537" s="73"/>
      <c r="Q537" s="73"/>
      <c r="R537" s="70"/>
      <c r="S537" s="39"/>
      <c r="T537" s="74"/>
      <c r="U537" s="74"/>
      <c r="V537" s="71"/>
      <c r="W537" s="39"/>
      <c r="X537" s="74"/>
      <c r="Y537" s="74"/>
      <c r="Z537" s="70"/>
    </row>
    <row r="538" spans="1:26">
      <c r="A538" s="53"/>
      <c r="B538" s="97" t="s">
        <v>628</v>
      </c>
      <c r="C538" s="33"/>
      <c r="D538" s="94">
        <v>224.8</v>
      </c>
      <c r="E538" s="94"/>
      <c r="F538" s="27"/>
      <c r="G538" s="33"/>
      <c r="H538" s="94">
        <v>519.29999999999995</v>
      </c>
      <c r="I538" s="94"/>
      <c r="J538" s="27"/>
      <c r="K538" s="33"/>
      <c r="L538" s="94" t="s">
        <v>765</v>
      </c>
      <c r="M538" s="94"/>
      <c r="N538" s="93" t="s">
        <v>207</v>
      </c>
      <c r="O538" s="33"/>
      <c r="P538" s="98">
        <v>9517.2000000000007</v>
      </c>
      <c r="Q538" s="98"/>
      <c r="R538" s="27"/>
      <c r="S538" s="33"/>
      <c r="T538" s="94" t="s">
        <v>766</v>
      </c>
      <c r="U538" s="94"/>
      <c r="V538" s="93" t="s">
        <v>207</v>
      </c>
      <c r="W538" s="33"/>
      <c r="X538" s="94">
        <v>224.8</v>
      </c>
      <c r="Y538" s="94"/>
      <c r="Z538" s="27"/>
    </row>
    <row r="539" spans="1:26" ht="15.75" thickBot="1">
      <c r="A539" s="53"/>
      <c r="B539" s="115"/>
      <c r="C539" s="34"/>
      <c r="D539" s="49"/>
      <c r="E539" s="49"/>
      <c r="F539" s="34"/>
      <c r="G539" s="34"/>
      <c r="H539" s="49"/>
      <c r="I539" s="49"/>
      <c r="J539" s="34"/>
      <c r="K539" s="34"/>
      <c r="L539" s="49"/>
      <c r="M539" s="49"/>
      <c r="N539" s="32"/>
      <c r="O539" s="34"/>
      <c r="P539" s="101"/>
      <c r="Q539" s="101"/>
      <c r="R539" s="34"/>
      <c r="S539" s="34"/>
      <c r="T539" s="49"/>
      <c r="U539" s="49"/>
      <c r="V539" s="32"/>
      <c r="W539" s="34"/>
      <c r="X539" s="49"/>
      <c r="Y539" s="49"/>
      <c r="Z539" s="34"/>
    </row>
    <row r="540" spans="1:26">
      <c r="A540" s="53"/>
      <c r="B540" s="150" t="s">
        <v>629</v>
      </c>
      <c r="C540" s="40"/>
      <c r="D540" s="41" t="s">
        <v>205</v>
      </c>
      <c r="E540" s="46">
        <v>12465.1</v>
      </c>
      <c r="F540" s="40"/>
      <c r="G540" s="40"/>
      <c r="H540" s="41" t="s">
        <v>205</v>
      </c>
      <c r="I540" s="46">
        <v>1209.4000000000001</v>
      </c>
      <c r="J540" s="40"/>
      <c r="K540" s="40"/>
      <c r="L540" s="41" t="s">
        <v>205</v>
      </c>
      <c r="M540" s="46">
        <v>1533.1</v>
      </c>
      <c r="N540" s="40"/>
      <c r="O540" s="40"/>
      <c r="P540" s="41" t="s">
        <v>205</v>
      </c>
      <c r="Q540" s="46">
        <v>12388.9</v>
      </c>
      <c r="R540" s="40"/>
      <c r="S540" s="40"/>
      <c r="T540" s="41" t="s">
        <v>205</v>
      </c>
      <c r="U540" s="43" t="s">
        <v>754</v>
      </c>
      <c r="V540" s="41" t="s">
        <v>207</v>
      </c>
      <c r="W540" s="40"/>
      <c r="X540" s="41" t="s">
        <v>205</v>
      </c>
      <c r="Y540" s="46">
        <v>12713.4</v>
      </c>
      <c r="Z540" s="40"/>
    </row>
    <row r="541" spans="1:26" ht="15.75" thickBot="1">
      <c r="A541" s="53"/>
      <c r="B541" s="151"/>
      <c r="C541" s="70"/>
      <c r="D541" s="71"/>
      <c r="E541" s="73"/>
      <c r="F541" s="70"/>
      <c r="G541" s="70"/>
      <c r="H541" s="71"/>
      <c r="I541" s="73"/>
      <c r="J541" s="70"/>
      <c r="K541" s="70"/>
      <c r="L541" s="71"/>
      <c r="M541" s="73"/>
      <c r="N541" s="70"/>
      <c r="O541" s="70"/>
      <c r="P541" s="71"/>
      <c r="Q541" s="73"/>
      <c r="R541" s="70"/>
      <c r="S541" s="70"/>
      <c r="T541" s="71"/>
      <c r="U541" s="74"/>
      <c r="V541" s="71"/>
      <c r="W541" s="70"/>
      <c r="X541" s="71"/>
      <c r="Y541" s="73"/>
      <c r="Z541" s="70"/>
    </row>
    <row r="542" spans="1:26">
      <c r="A542" s="53" t="s">
        <v>844</v>
      </c>
      <c r="B542" s="50"/>
      <c r="C542" s="50"/>
      <c r="D542" s="50"/>
      <c r="E542" s="50"/>
      <c r="F542" s="50"/>
      <c r="G542" s="50"/>
      <c r="H542" s="50"/>
      <c r="I542" s="50"/>
      <c r="J542" s="50"/>
      <c r="K542" s="50"/>
      <c r="L542" s="50"/>
      <c r="M542" s="50"/>
      <c r="N542" s="50"/>
      <c r="O542" s="50"/>
      <c r="P542" s="50"/>
      <c r="Q542" s="50"/>
      <c r="R542" s="50"/>
      <c r="S542" s="50"/>
      <c r="T542" s="50"/>
      <c r="U542" s="50"/>
      <c r="V542" s="50"/>
    </row>
    <row r="543" spans="1:26">
      <c r="A543" s="53"/>
      <c r="B543" s="13"/>
      <c r="C543" s="13"/>
      <c r="D543" s="13"/>
      <c r="E543" s="13"/>
      <c r="F543" s="13"/>
      <c r="G543" s="13"/>
      <c r="H543" s="13"/>
      <c r="I543" s="13"/>
      <c r="J543" s="13"/>
      <c r="K543" s="13"/>
      <c r="L543" s="13"/>
      <c r="M543" s="13"/>
      <c r="N543" s="13"/>
      <c r="O543" s="13"/>
      <c r="P543" s="13"/>
      <c r="Q543" s="13"/>
      <c r="R543" s="13"/>
      <c r="S543" s="13"/>
      <c r="T543" s="13"/>
      <c r="U543" s="13"/>
      <c r="V543" s="13"/>
    </row>
    <row r="544" spans="1:26">
      <c r="A544" s="53"/>
      <c r="B544" s="83"/>
      <c r="C544" s="14"/>
      <c r="D544" s="133" t="s">
        <v>645</v>
      </c>
      <c r="E544" s="133"/>
      <c r="F544" s="133"/>
      <c r="G544" s="133"/>
      <c r="H544" s="133"/>
      <c r="I544" s="133"/>
      <c r="J544" s="133"/>
      <c r="K544" s="133"/>
      <c r="L544" s="133"/>
      <c r="M544" s="133"/>
      <c r="N544" s="133"/>
      <c r="O544" s="133"/>
      <c r="P544" s="133"/>
      <c r="Q544" s="133"/>
      <c r="R544" s="133"/>
      <c r="S544" s="133"/>
      <c r="T544" s="133"/>
      <c r="U544" s="133"/>
      <c r="V544" s="133"/>
    </row>
    <row r="545" spans="1:22">
      <c r="A545" s="53"/>
      <c r="B545" s="33"/>
      <c r="C545" s="33"/>
      <c r="D545" s="133" t="s">
        <v>197</v>
      </c>
      <c r="E545" s="133"/>
      <c r="F545" s="133"/>
      <c r="G545" s="133"/>
      <c r="H545" s="133"/>
      <c r="I545" s="133"/>
      <c r="J545" s="133"/>
      <c r="K545" s="133"/>
      <c r="L545" s="133"/>
      <c r="M545" s="133"/>
      <c r="N545" s="133"/>
      <c r="O545" s="133"/>
      <c r="P545" s="133"/>
      <c r="Q545" s="133"/>
      <c r="R545" s="133"/>
      <c r="S545" s="133"/>
      <c r="T545" s="133"/>
      <c r="U545" s="133"/>
      <c r="V545" s="133"/>
    </row>
    <row r="546" spans="1:22" ht="15.75" thickBot="1">
      <c r="A546" s="53"/>
      <c r="B546" s="33"/>
      <c r="C546" s="33"/>
      <c r="D546" s="134">
        <v>42094</v>
      </c>
      <c r="E546" s="134"/>
      <c r="F546" s="134"/>
      <c r="G546" s="134"/>
      <c r="H546" s="134"/>
      <c r="I546" s="134"/>
      <c r="J546" s="134"/>
      <c r="K546" s="134"/>
      <c r="L546" s="134"/>
      <c r="M546" s="134"/>
      <c r="N546" s="134"/>
      <c r="O546" s="134"/>
      <c r="P546" s="134"/>
      <c r="Q546" s="134"/>
      <c r="R546" s="134"/>
      <c r="S546" s="134"/>
      <c r="T546" s="134"/>
      <c r="U546" s="134"/>
      <c r="V546" s="134"/>
    </row>
    <row r="547" spans="1:22">
      <c r="A547" s="53"/>
      <c r="B547" s="135" t="s">
        <v>199</v>
      </c>
      <c r="C547" s="33"/>
      <c r="D547" s="137" t="s">
        <v>562</v>
      </c>
      <c r="E547" s="137"/>
      <c r="F547" s="137"/>
      <c r="G547" s="27"/>
      <c r="H547" s="137" t="s">
        <v>563</v>
      </c>
      <c r="I547" s="137"/>
      <c r="J547" s="137"/>
      <c r="K547" s="27"/>
      <c r="L547" s="137" t="s">
        <v>564</v>
      </c>
      <c r="M547" s="137"/>
      <c r="N547" s="137"/>
      <c r="O547" s="27"/>
      <c r="P547" s="137" t="s">
        <v>565</v>
      </c>
      <c r="Q547" s="137"/>
      <c r="R547" s="137"/>
      <c r="S547" s="27"/>
      <c r="T547" s="137" t="s">
        <v>566</v>
      </c>
      <c r="U547" s="137"/>
      <c r="V547" s="137"/>
    </row>
    <row r="548" spans="1:22" ht="15.75" thickBot="1">
      <c r="A548" s="53"/>
      <c r="B548" s="136"/>
      <c r="C548" s="34"/>
      <c r="D548" s="138"/>
      <c r="E548" s="138"/>
      <c r="F548" s="138"/>
      <c r="G548" s="34"/>
      <c r="H548" s="138"/>
      <c r="I548" s="138"/>
      <c r="J548" s="138"/>
      <c r="K548" s="34"/>
      <c r="L548" s="138" t="s">
        <v>563</v>
      </c>
      <c r="M548" s="138"/>
      <c r="N548" s="138"/>
      <c r="O548" s="34"/>
      <c r="P548" s="138"/>
      <c r="Q548" s="138"/>
      <c r="R548" s="138"/>
      <c r="S548" s="34"/>
      <c r="T548" s="138"/>
      <c r="U548" s="138"/>
      <c r="V548" s="138"/>
    </row>
    <row r="549" spans="1:22">
      <c r="A549" s="53"/>
      <c r="B549" s="128" t="s">
        <v>114</v>
      </c>
      <c r="C549" s="14"/>
      <c r="D549" s="27"/>
      <c r="E549" s="27"/>
      <c r="F549" s="27"/>
      <c r="G549" s="14"/>
      <c r="H549" s="27"/>
      <c r="I549" s="27"/>
      <c r="J549" s="27"/>
      <c r="K549" s="14"/>
      <c r="L549" s="27"/>
      <c r="M549" s="27"/>
      <c r="N549" s="27"/>
      <c r="O549" s="14"/>
      <c r="P549" s="27"/>
      <c r="Q549" s="27"/>
      <c r="R549" s="27"/>
      <c r="S549" s="14"/>
      <c r="T549" s="27"/>
      <c r="U549" s="27"/>
      <c r="V549" s="27"/>
    </row>
    <row r="550" spans="1:22">
      <c r="A550" s="53"/>
      <c r="B550" s="96" t="s">
        <v>123</v>
      </c>
      <c r="C550" s="39"/>
      <c r="D550" s="65" t="s">
        <v>205</v>
      </c>
      <c r="E550" s="68">
        <v>64.7</v>
      </c>
      <c r="F550" s="39"/>
      <c r="G550" s="39"/>
      <c r="H550" s="65" t="s">
        <v>205</v>
      </c>
      <c r="I550" s="68">
        <v>38.1</v>
      </c>
      <c r="J550" s="39"/>
      <c r="K550" s="39"/>
      <c r="L550" s="65" t="s">
        <v>205</v>
      </c>
      <c r="M550" s="68">
        <v>141.30000000000001</v>
      </c>
      <c r="N550" s="39"/>
      <c r="O550" s="39"/>
      <c r="P550" s="65" t="s">
        <v>205</v>
      </c>
      <c r="Q550" s="68" t="s">
        <v>245</v>
      </c>
      <c r="R550" s="39"/>
      <c r="S550" s="39"/>
      <c r="T550" s="65" t="s">
        <v>205</v>
      </c>
      <c r="U550" s="68">
        <v>244.1</v>
      </c>
      <c r="V550" s="39"/>
    </row>
    <row r="551" spans="1:22" ht="15.75" thickBot="1">
      <c r="A551" s="53"/>
      <c r="B551" s="139"/>
      <c r="C551" s="70"/>
      <c r="D551" s="71"/>
      <c r="E551" s="74"/>
      <c r="F551" s="70"/>
      <c r="G551" s="70"/>
      <c r="H551" s="71"/>
      <c r="I551" s="74"/>
      <c r="J551" s="70"/>
      <c r="K551" s="70"/>
      <c r="L551" s="71"/>
      <c r="M551" s="74"/>
      <c r="N551" s="70"/>
      <c r="O551" s="70"/>
      <c r="P551" s="71"/>
      <c r="Q551" s="74"/>
      <c r="R551" s="70"/>
      <c r="S551" s="70"/>
      <c r="T551" s="71"/>
      <c r="U551" s="74"/>
      <c r="V551" s="70"/>
    </row>
    <row r="552" spans="1:22">
      <c r="A552" s="53"/>
      <c r="B552" s="128" t="s">
        <v>124</v>
      </c>
      <c r="C552" s="14"/>
      <c r="D552" s="27"/>
      <c r="E552" s="27"/>
      <c r="F552" s="27"/>
      <c r="G552" s="14"/>
      <c r="H552" s="27"/>
      <c r="I552" s="27"/>
      <c r="J552" s="27"/>
      <c r="K552" s="14"/>
      <c r="L552" s="27"/>
      <c r="M552" s="27"/>
      <c r="N552" s="27"/>
      <c r="O552" s="14"/>
      <c r="P552" s="27"/>
      <c r="Q552" s="27"/>
      <c r="R552" s="27"/>
      <c r="S552" s="14"/>
      <c r="T552" s="27"/>
      <c r="U552" s="27"/>
      <c r="V552" s="27"/>
    </row>
    <row r="553" spans="1:22">
      <c r="A553" s="53"/>
      <c r="B553" s="88" t="s">
        <v>125</v>
      </c>
      <c r="C553" s="39"/>
      <c r="D553" s="68" t="s">
        <v>378</v>
      </c>
      <c r="E553" s="68"/>
      <c r="F553" s="65" t="s">
        <v>207</v>
      </c>
      <c r="G553" s="39"/>
      <c r="H553" s="68" t="s">
        <v>646</v>
      </c>
      <c r="I553" s="68"/>
      <c r="J553" s="65" t="s">
        <v>207</v>
      </c>
      <c r="K553" s="39"/>
      <c r="L553" s="68" t="s">
        <v>647</v>
      </c>
      <c r="M553" s="68"/>
      <c r="N553" s="65" t="s">
        <v>207</v>
      </c>
      <c r="O553" s="39"/>
      <c r="P553" s="68" t="s">
        <v>245</v>
      </c>
      <c r="Q553" s="68"/>
      <c r="R553" s="39"/>
      <c r="S553" s="39"/>
      <c r="T553" s="68" t="s">
        <v>648</v>
      </c>
      <c r="U553" s="68"/>
      <c r="V553" s="65" t="s">
        <v>207</v>
      </c>
    </row>
    <row r="554" spans="1:22">
      <c r="A554" s="53"/>
      <c r="B554" s="88"/>
      <c r="C554" s="39"/>
      <c r="D554" s="68"/>
      <c r="E554" s="68"/>
      <c r="F554" s="65"/>
      <c r="G554" s="39"/>
      <c r="H554" s="68"/>
      <c r="I554" s="68"/>
      <c r="J554" s="65"/>
      <c r="K554" s="39"/>
      <c r="L554" s="68"/>
      <c r="M554" s="68"/>
      <c r="N554" s="65"/>
      <c r="O554" s="39"/>
      <c r="P554" s="68"/>
      <c r="Q554" s="68"/>
      <c r="R554" s="39"/>
      <c r="S554" s="39"/>
      <c r="T554" s="68"/>
      <c r="U554" s="68"/>
      <c r="V554" s="65"/>
    </row>
    <row r="555" spans="1:22">
      <c r="A555" s="53"/>
      <c r="B555" s="31" t="s">
        <v>127</v>
      </c>
      <c r="C555" s="33"/>
      <c r="D555" s="48" t="s">
        <v>649</v>
      </c>
      <c r="E555" s="48"/>
      <c r="F555" s="31" t="s">
        <v>207</v>
      </c>
      <c r="G555" s="33"/>
      <c r="H555" s="48" t="s">
        <v>245</v>
      </c>
      <c r="I555" s="48"/>
      <c r="J555" s="33"/>
      <c r="K555" s="33"/>
      <c r="L555" s="48" t="s">
        <v>245</v>
      </c>
      <c r="M555" s="48"/>
      <c r="N555" s="33"/>
      <c r="O555" s="33"/>
      <c r="P555" s="48" t="s">
        <v>245</v>
      </c>
      <c r="Q555" s="48"/>
      <c r="R555" s="33"/>
      <c r="S555" s="33"/>
      <c r="T555" s="48" t="s">
        <v>649</v>
      </c>
      <c r="U555" s="48"/>
      <c r="V555" s="31" t="s">
        <v>207</v>
      </c>
    </row>
    <row r="556" spans="1:22">
      <c r="A556" s="53"/>
      <c r="B556" s="31"/>
      <c r="C556" s="33"/>
      <c r="D556" s="48"/>
      <c r="E556" s="48"/>
      <c r="F556" s="31"/>
      <c r="G556" s="33"/>
      <c r="H556" s="48"/>
      <c r="I556" s="48"/>
      <c r="J556" s="33"/>
      <c r="K556" s="33"/>
      <c r="L556" s="48"/>
      <c r="M556" s="48"/>
      <c r="N556" s="33"/>
      <c r="O556" s="33"/>
      <c r="P556" s="48"/>
      <c r="Q556" s="48"/>
      <c r="R556" s="33"/>
      <c r="S556" s="33"/>
      <c r="T556" s="48"/>
      <c r="U556" s="48"/>
      <c r="V556" s="31"/>
    </row>
    <row r="557" spans="1:22">
      <c r="A557" s="53"/>
      <c r="B557" s="20" t="s">
        <v>650</v>
      </c>
      <c r="C557" s="39"/>
      <c r="D557" s="68">
        <v>7.4</v>
      </c>
      <c r="E557" s="68"/>
      <c r="F557" s="39"/>
      <c r="G557" s="39"/>
      <c r="H557" s="68" t="s">
        <v>245</v>
      </c>
      <c r="I557" s="68"/>
      <c r="J557" s="39"/>
      <c r="K557" s="39"/>
      <c r="L557" s="68" t="s">
        <v>245</v>
      </c>
      <c r="M557" s="68"/>
      <c r="N557" s="39"/>
      <c r="O557" s="39"/>
      <c r="P557" s="68" t="s">
        <v>245</v>
      </c>
      <c r="Q557" s="68"/>
      <c r="R557" s="39"/>
      <c r="S557" s="39"/>
      <c r="T557" s="68">
        <v>7.4</v>
      </c>
      <c r="U557" s="68"/>
      <c r="V557" s="39"/>
    </row>
    <row r="558" spans="1:22">
      <c r="A558" s="53"/>
      <c r="B558" s="20" t="s">
        <v>651</v>
      </c>
      <c r="C558" s="39"/>
      <c r="D558" s="68"/>
      <c r="E558" s="68"/>
      <c r="F558" s="39"/>
      <c r="G558" s="39"/>
      <c r="H558" s="68"/>
      <c r="I558" s="68"/>
      <c r="J558" s="39"/>
      <c r="K558" s="39"/>
      <c r="L558" s="68"/>
      <c r="M558" s="68"/>
      <c r="N558" s="39"/>
      <c r="O558" s="39"/>
      <c r="P558" s="68"/>
      <c r="Q558" s="68"/>
      <c r="R558" s="39"/>
      <c r="S558" s="39"/>
      <c r="T558" s="68"/>
      <c r="U558" s="68"/>
      <c r="V558" s="39"/>
    </row>
    <row r="559" spans="1:22" ht="26.25">
      <c r="A559" s="53"/>
      <c r="B559" s="14" t="s">
        <v>652</v>
      </c>
      <c r="C559" s="33"/>
      <c r="D559" s="48" t="s">
        <v>245</v>
      </c>
      <c r="E559" s="48"/>
      <c r="F559" s="33"/>
      <c r="G559" s="33"/>
      <c r="H559" s="48" t="s">
        <v>517</v>
      </c>
      <c r="I559" s="48"/>
      <c r="J559" s="31" t="s">
        <v>207</v>
      </c>
      <c r="K559" s="33"/>
      <c r="L559" s="48" t="s">
        <v>654</v>
      </c>
      <c r="M559" s="48"/>
      <c r="N559" s="31" t="s">
        <v>207</v>
      </c>
      <c r="O559" s="33"/>
      <c r="P559" s="48" t="s">
        <v>245</v>
      </c>
      <c r="Q559" s="48"/>
      <c r="R559" s="33"/>
      <c r="S559" s="33"/>
      <c r="T559" s="48" t="s">
        <v>655</v>
      </c>
      <c r="U559" s="48"/>
      <c r="V559" s="31" t="s">
        <v>207</v>
      </c>
    </row>
    <row r="560" spans="1:22">
      <c r="A560" s="53"/>
      <c r="B560" s="14" t="s">
        <v>653</v>
      </c>
      <c r="C560" s="33"/>
      <c r="D560" s="48"/>
      <c r="E560" s="48"/>
      <c r="F560" s="33"/>
      <c r="G560" s="33"/>
      <c r="H560" s="48"/>
      <c r="I560" s="48"/>
      <c r="J560" s="31"/>
      <c r="K560" s="33"/>
      <c r="L560" s="48"/>
      <c r="M560" s="48"/>
      <c r="N560" s="31"/>
      <c r="O560" s="33"/>
      <c r="P560" s="48"/>
      <c r="Q560" s="48"/>
      <c r="R560" s="33"/>
      <c r="S560" s="33"/>
      <c r="T560" s="48"/>
      <c r="U560" s="48"/>
      <c r="V560" s="31"/>
    </row>
    <row r="561" spans="1:22">
      <c r="A561" s="53"/>
      <c r="B561" s="88" t="s">
        <v>122</v>
      </c>
      <c r="C561" s="39"/>
      <c r="D561" s="68" t="s">
        <v>656</v>
      </c>
      <c r="E561" s="68"/>
      <c r="F561" s="65" t="s">
        <v>207</v>
      </c>
      <c r="G561" s="39"/>
      <c r="H561" s="68">
        <v>0.1</v>
      </c>
      <c r="I561" s="68"/>
      <c r="J561" s="39"/>
      <c r="K561" s="39"/>
      <c r="L561" s="68">
        <v>1.9</v>
      </c>
      <c r="M561" s="68"/>
      <c r="N561" s="39"/>
      <c r="O561" s="39"/>
      <c r="P561" s="68" t="s">
        <v>245</v>
      </c>
      <c r="Q561" s="68"/>
      <c r="R561" s="39"/>
      <c r="S561" s="39"/>
      <c r="T561" s="68" t="s">
        <v>657</v>
      </c>
      <c r="U561" s="68"/>
      <c r="V561" s="65" t="s">
        <v>207</v>
      </c>
    </row>
    <row r="562" spans="1:22" ht="15.75" thickBot="1">
      <c r="A562" s="53"/>
      <c r="B562" s="88"/>
      <c r="C562" s="39"/>
      <c r="D562" s="74"/>
      <c r="E562" s="74"/>
      <c r="F562" s="71"/>
      <c r="G562" s="39"/>
      <c r="H562" s="74"/>
      <c r="I562" s="74"/>
      <c r="J562" s="70"/>
      <c r="K562" s="39"/>
      <c r="L562" s="74"/>
      <c r="M562" s="74"/>
      <c r="N562" s="70"/>
      <c r="O562" s="39"/>
      <c r="P562" s="74"/>
      <c r="Q562" s="74"/>
      <c r="R562" s="70"/>
      <c r="S562" s="39"/>
      <c r="T562" s="74"/>
      <c r="U562" s="74"/>
      <c r="V562" s="71"/>
    </row>
    <row r="563" spans="1:22">
      <c r="A563" s="53"/>
      <c r="B563" s="91" t="s">
        <v>658</v>
      </c>
      <c r="C563" s="33"/>
      <c r="D563" s="94">
        <v>2.6</v>
      </c>
      <c r="E563" s="94"/>
      <c r="F563" s="27"/>
      <c r="G563" s="33"/>
      <c r="H563" s="94" t="s">
        <v>660</v>
      </c>
      <c r="I563" s="94"/>
      <c r="J563" s="93" t="s">
        <v>207</v>
      </c>
      <c r="K563" s="33"/>
      <c r="L563" s="94" t="s">
        <v>661</v>
      </c>
      <c r="M563" s="94"/>
      <c r="N563" s="93" t="s">
        <v>207</v>
      </c>
      <c r="O563" s="33"/>
      <c r="P563" s="94" t="s">
        <v>245</v>
      </c>
      <c r="Q563" s="94"/>
      <c r="R563" s="27"/>
      <c r="S563" s="33"/>
      <c r="T563" s="94" t="s">
        <v>662</v>
      </c>
      <c r="U563" s="94"/>
      <c r="V563" s="93" t="s">
        <v>207</v>
      </c>
    </row>
    <row r="564" spans="1:22" ht="15.75" thickBot="1">
      <c r="A564" s="53"/>
      <c r="B564" s="153" t="s">
        <v>659</v>
      </c>
      <c r="C564" s="34"/>
      <c r="D564" s="49"/>
      <c r="E564" s="49"/>
      <c r="F564" s="34"/>
      <c r="G564" s="34"/>
      <c r="H564" s="49"/>
      <c r="I564" s="49"/>
      <c r="J564" s="32"/>
      <c r="K564" s="34"/>
      <c r="L564" s="49"/>
      <c r="M564" s="49"/>
      <c r="N564" s="32"/>
      <c r="O564" s="34"/>
      <c r="P564" s="49"/>
      <c r="Q564" s="49"/>
      <c r="R564" s="34"/>
      <c r="S564" s="34"/>
      <c r="T564" s="49"/>
      <c r="U564" s="49"/>
      <c r="V564" s="32"/>
    </row>
    <row r="565" spans="1:22">
      <c r="A565" s="53"/>
      <c r="B565" s="146" t="s">
        <v>132</v>
      </c>
      <c r="C565" s="20"/>
      <c r="D565" s="40"/>
      <c r="E565" s="40"/>
      <c r="F565" s="40"/>
      <c r="G565" s="20"/>
      <c r="H565" s="40"/>
      <c r="I565" s="40"/>
      <c r="J565" s="40"/>
      <c r="K565" s="20"/>
      <c r="L565" s="40"/>
      <c r="M565" s="40"/>
      <c r="N565" s="40"/>
      <c r="O565" s="20"/>
      <c r="P565" s="40"/>
      <c r="Q565" s="40"/>
      <c r="R565" s="40"/>
      <c r="S565" s="20"/>
      <c r="T565" s="40"/>
      <c r="U565" s="40"/>
      <c r="V565" s="40"/>
    </row>
    <row r="566" spans="1:22">
      <c r="A566" s="53"/>
      <c r="B566" s="95" t="s">
        <v>175</v>
      </c>
      <c r="C566" s="33"/>
      <c r="D566" s="48" t="s">
        <v>663</v>
      </c>
      <c r="E566" s="48"/>
      <c r="F566" s="31" t="s">
        <v>207</v>
      </c>
      <c r="G566" s="33"/>
      <c r="H566" s="48" t="s">
        <v>245</v>
      </c>
      <c r="I566" s="48"/>
      <c r="J566" s="33"/>
      <c r="K566" s="33"/>
      <c r="L566" s="48" t="s">
        <v>245</v>
      </c>
      <c r="M566" s="48"/>
      <c r="N566" s="33"/>
      <c r="O566" s="33"/>
      <c r="P566" s="48" t="s">
        <v>245</v>
      </c>
      <c r="Q566" s="48"/>
      <c r="R566" s="33"/>
      <c r="S566" s="33"/>
      <c r="T566" s="48" t="s">
        <v>663</v>
      </c>
      <c r="U566" s="48"/>
      <c r="V566" s="31" t="s">
        <v>207</v>
      </c>
    </row>
    <row r="567" spans="1:22">
      <c r="A567" s="53"/>
      <c r="B567" s="95"/>
      <c r="C567" s="33"/>
      <c r="D567" s="48"/>
      <c r="E567" s="48"/>
      <c r="F567" s="31"/>
      <c r="G567" s="33"/>
      <c r="H567" s="48"/>
      <c r="I567" s="48"/>
      <c r="J567" s="33"/>
      <c r="K567" s="33"/>
      <c r="L567" s="48"/>
      <c r="M567" s="48"/>
      <c r="N567" s="33"/>
      <c r="O567" s="33"/>
      <c r="P567" s="48"/>
      <c r="Q567" s="48"/>
      <c r="R567" s="33"/>
      <c r="S567" s="33"/>
      <c r="T567" s="48"/>
      <c r="U567" s="48"/>
      <c r="V567" s="31"/>
    </row>
    <row r="568" spans="1:22">
      <c r="A568" s="53"/>
      <c r="B568" s="88" t="s">
        <v>134</v>
      </c>
      <c r="C568" s="39"/>
      <c r="D568" s="68" t="s">
        <v>664</v>
      </c>
      <c r="E568" s="68"/>
      <c r="F568" s="65" t="s">
        <v>207</v>
      </c>
      <c r="G568" s="39"/>
      <c r="H568" s="68" t="s">
        <v>245</v>
      </c>
      <c r="I568" s="68"/>
      <c r="J568" s="39"/>
      <c r="K568" s="39"/>
      <c r="L568" s="68" t="s">
        <v>245</v>
      </c>
      <c r="M568" s="68"/>
      <c r="N568" s="39"/>
      <c r="O568" s="39"/>
      <c r="P568" s="68" t="s">
        <v>245</v>
      </c>
      <c r="Q568" s="68"/>
      <c r="R568" s="39"/>
      <c r="S568" s="39"/>
      <c r="T568" s="68" t="s">
        <v>664</v>
      </c>
      <c r="U568" s="68"/>
      <c r="V568" s="65" t="s">
        <v>207</v>
      </c>
    </row>
    <row r="569" spans="1:22">
      <c r="A569" s="53"/>
      <c r="B569" s="88"/>
      <c r="C569" s="39"/>
      <c r="D569" s="68"/>
      <c r="E569" s="68"/>
      <c r="F569" s="65"/>
      <c r="G569" s="39"/>
      <c r="H569" s="68"/>
      <c r="I569" s="68"/>
      <c r="J569" s="39"/>
      <c r="K569" s="39"/>
      <c r="L569" s="68"/>
      <c r="M569" s="68"/>
      <c r="N569" s="39"/>
      <c r="O569" s="39"/>
      <c r="P569" s="68"/>
      <c r="Q569" s="68"/>
      <c r="R569" s="39"/>
      <c r="S569" s="39"/>
      <c r="T569" s="68"/>
      <c r="U569" s="68"/>
      <c r="V569" s="65"/>
    </row>
    <row r="570" spans="1:22">
      <c r="A570" s="53"/>
      <c r="B570" s="95" t="s">
        <v>135</v>
      </c>
      <c r="C570" s="33"/>
      <c r="D570" s="48">
        <v>490</v>
      </c>
      <c r="E570" s="48"/>
      <c r="F570" s="33"/>
      <c r="G570" s="33"/>
      <c r="H570" s="48" t="s">
        <v>245</v>
      </c>
      <c r="I570" s="48"/>
      <c r="J570" s="33"/>
      <c r="K570" s="33"/>
      <c r="L570" s="48" t="s">
        <v>245</v>
      </c>
      <c r="M570" s="48"/>
      <c r="N570" s="33"/>
      <c r="O570" s="33"/>
      <c r="P570" s="48" t="s">
        <v>245</v>
      </c>
      <c r="Q570" s="48"/>
      <c r="R570" s="33"/>
      <c r="S570" s="33"/>
      <c r="T570" s="48">
        <v>490</v>
      </c>
      <c r="U570" s="48"/>
      <c r="V570" s="33"/>
    </row>
    <row r="571" spans="1:22">
      <c r="A571" s="53"/>
      <c r="B571" s="95"/>
      <c r="C571" s="33"/>
      <c r="D571" s="48"/>
      <c r="E571" s="48"/>
      <c r="F571" s="33"/>
      <c r="G571" s="33"/>
      <c r="H571" s="48"/>
      <c r="I571" s="48"/>
      <c r="J571" s="33"/>
      <c r="K571" s="33"/>
      <c r="L571" s="48"/>
      <c r="M571" s="48"/>
      <c r="N571" s="33"/>
      <c r="O571" s="33"/>
      <c r="P571" s="48"/>
      <c r="Q571" s="48"/>
      <c r="R571" s="33"/>
      <c r="S571" s="33"/>
      <c r="T571" s="48"/>
      <c r="U571" s="48"/>
      <c r="V571" s="33"/>
    </row>
    <row r="572" spans="1:22">
      <c r="A572" s="53"/>
      <c r="B572" s="88" t="s">
        <v>665</v>
      </c>
      <c r="C572" s="39"/>
      <c r="D572" s="68" t="s">
        <v>666</v>
      </c>
      <c r="E572" s="68"/>
      <c r="F572" s="65" t="s">
        <v>207</v>
      </c>
      <c r="G572" s="39"/>
      <c r="H572" s="68" t="s">
        <v>667</v>
      </c>
      <c r="I572" s="68"/>
      <c r="J572" s="65" t="s">
        <v>207</v>
      </c>
      <c r="K572" s="39"/>
      <c r="L572" s="68">
        <v>35.700000000000003</v>
      </c>
      <c r="M572" s="68"/>
      <c r="N572" s="39"/>
      <c r="O572" s="39"/>
      <c r="P572" s="68">
        <v>26</v>
      </c>
      <c r="Q572" s="68"/>
      <c r="R572" s="39"/>
      <c r="S572" s="39"/>
      <c r="T572" s="68" t="s">
        <v>245</v>
      </c>
      <c r="U572" s="68"/>
      <c r="V572" s="39"/>
    </row>
    <row r="573" spans="1:22">
      <c r="A573" s="53"/>
      <c r="B573" s="88"/>
      <c r="C573" s="39"/>
      <c r="D573" s="68"/>
      <c r="E573" s="68"/>
      <c r="F573" s="65"/>
      <c r="G573" s="39"/>
      <c r="H573" s="68"/>
      <c r="I573" s="68"/>
      <c r="J573" s="65"/>
      <c r="K573" s="39"/>
      <c r="L573" s="68"/>
      <c r="M573" s="68"/>
      <c r="N573" s="39"/>
      <c r="O573" s="39"/>
      <c r="P573" s="68"/>
      <c r="Q573" s="68"/>
      <c r="R573" s="39"/>
      <c r="S573" s="39"/>
      <c r="T573" s="68"/>
      <c r="U573" s="68"/>
      <c r="V573" s="39"/>
    </row>
    <row r="574" spans="1:22">
      <c r="A574" s="53"/>
      <c r="B574" s="95" t="s">
        <v>136</v>
      </c>
      <c r="C574" s="33"/>
      <c r="D574" s="48" t="s">
        <v>245</v>
      </c>
      <c r="E574" s="48"/>
      <c r="F574" s="33"/>
      <c r="G574" s="33"/>
      <c r="H574" s="48" t="s">
        <v>591</v>
      </c>
      <c r="I574" s="48"/>
      <c r="J574" s="31" t="s">
        <v>207</v>
      </c>
      <c r="K574" s="33"/>
      <c r="L574" s="48" t="s">
        <v>522</v>
      </c>
      <c r="M574" s="48"/>
      <c r="N574" s="31" t="s">
        <v>207</v>
      </c>
      <c r="O574" s="33"/>
      <c r="P574" s="48" t="s">
        <v>245</v>
      </c>
      <c r="Q574" s="48"/>
      <c r="R574" s="33"/>
      <c r="S574" s="33"/>
      <c r="T574" s="48" t="s">
        <v>521</v>
      </c>
      <c r="U574" s="48"/>
      <c r="V574" s="31" t="s">
        <v>207</v>
      </c>
    </row>
    <row r="575" spans="1:22">
      <c r="A575" s="53"/>
      <c r="B575" s="95"/>
      <c r="C575" s="33"/>
      <c r="D575" s="48"/>
      <c r="E575" s="48"/>
      <c r="F575" s="33"/>
      <c r="G575" s="33"/>
      <c r="H575" s="48"/>
      <c r="I575" s="48"/>
      <c r="J575" s="31"/>
      <c r="K575" s="33"/>
      <c r="L575" s="48"/>
      <c r="M575" s="48"/>
      <c r="N575" s="31"/>
      <c r="O575" s="33"/>
      <c r="P575" s="48"/>
      <c r="Q575" s="48"/>
      <c r="R575" s="33"/>
      <c r="S575" s="33"/>
      <c r="T575" s="48"/>
      <c r="U575" s="48"/>
      <c r="V575" s="31"/>
    </row>
    <row r="576" spans="1:22">
      <c r="A576" s="53"/>
      <c r="B576" s="88" t="s">
        <v>122</v>
      </c>
      <c r="C576" s="39"/>
      <c r="D576" s="68" t="s">
        <v>668</v>
      </c>
      <c r="E576" s="68"/>
      <c r="F576" s="65" t="s">
        <v>207</v>
      </c>
      <c r="G576" s="39"/>
      <c r="H576" s="68">
        <v>0.9</v>
      </c>
      <c r="I576" s="68"/>
      <c r="J576" s="39"/>
      <c r="K576" s="39"/>
      <c r="L576" s="68" t="s">
        <v>499</v>
      </c>
      <c r="M576" s="68"/>
      <c r="N576" s="65" t="s">
        <v>207</v>
      </c>
      <c r="O576" s="39"/>
      <c r="P576" s="68" t="s">
        <v>245</v>
      </c>
      <c r="Q576" s="68"/>
      <c r="R576" s="39"/>
      <c r="S576" s="39"/>
      <c r="T576" s="68" t="s">
        <v>668</v>
      </c>
      <c r="U576" s="68"/>
      <c r="V576" s="65" t="s">
        <v>207</v>
      </c>
    </row>
    <row r="577" spans="1:26" ht="15.75" thickBot="1">
      <c r="A577" s="53"/>
      <c r="B577" s="88"/>
      <c r="C577" s="39"/>
      <c r="D577" s="74"/>
      <c r="E577" s="74"/>
      <c r="F577" s="71"/>
      <c r="G577" s="39"/>
      <c r="H577" s="74"/>
      <c r="I577" s="74"/>
      <c r="J577" s="70"/>
      <c r="K577" s="39"/>
      <c r="L577" s="74"/>
      <c r="M577" s="74"/>
      <c r="N577" s="71"/>
      <c r="O577" s="39"/>
      <c r="P577" s="74"/>
      <c r="Q577" s="74"/>
      <c r="R577" s="70"/>
      <c r="S577" s="39"/>
      <c r="T577" s="74"/>
      <c r="U577" s="74"/>
      <c r="V577" s="71"/>
    </row>
    <row r="578" spans="1:26">
      <c r="A578" s="53"/>
      <c r="B578" s="91" t="s">
        <v>669</v>
      </c>
      <c r="C578" s="33"/>
      <c r="D578" s="94" t="s">
        <v>671</v>
      </c>
      <c r="E578" s="94"/>
      <c r="F578" s="93" t="s">
        <v>207</v>
      </c>
      <c r="G578" s="33"/>
      <c r="H578" s="94" t="s">
        <v>672</v>
      </c>
      <c r="I578" s="94"/>
      <c r="J578" s="93" t="s">
        <v>207</v>
      </c>
      <c r="K578" s="33"/>
      <c r="L578" s="94">
        <v>27.8</v>
      </c>
      <c r="M578" s="94"/>
      <c r="N578" s="27"/>
      <c r="O578" s="33"/>
      <c r="P578" s="94">
        <v>26</v>
      </c>
      <c r="Q578" s="94"/>
      <c r="R578" s="27"/>
      <c r="S578" s="33"/>
      <c r="T578" s="94" t="s">
        <v>359</v>
      </c>
      <c r="U578" s="94"/>
      <c r="V578" s="93" t="s">
        <v>207</v>
      </c>
    </row>
    <row r="579" spans="1:26" ht="15.75" thickBot="1">
      <c r="A579" s="53"/>
      <c r="B579" s="153" t="s">
        <v>670</v>
      </c>
      <c r="C579" s="34"/>
      <c r="D579" s="49"/>
      <c r="E579" s="49"/>
      <c r="F579" s="32"/>
      <c r="G579" s="34"/>
      <c r="H579" s="49"/>
      <c r="I579" s="49"/>
      <c r="J579" s="32"/>
      <c r="K579" s="34"/>
      <c r="L579" s="49"/>
      <c r="M579" s="49"/>
      <c r="N579" s="34"/>
      <c r="O579" s="34"/>
      <c r="P579" s="49"/>
      <c r="Q579" s="49"/>
      <c r="R579" s="34"/>
      <c r="S579" s="34"/>
      <c r="T579" s="49"/>
      <c r="U579" s="49"/>
      <c r="V579" s="32"/>
    </row>
    <row r="580" spans="1:26">
      <c r="A580" s="53"/>
      <c r="B580" s="38" t="s">
        <v>673</v>
      </c>
      <c r="C580" s="40"/>
      <c r="D580" s="43">
        <v>16.7</v>
      </c>
      <c r="E580" s="43"/>
      <c r="F580" s="40"/>
      <c r="G580" s="40"/>
      <c r="H580" s="43" t="s">
        <v>328</v>
      </c>
      <c r="I580" s="43"/>
      <c r="J580" s="41" t="s">
        <v>207</v>
      </c>
      <c r="K580" s="40"/>
      <c r="L580" s="43">
        <v>4.5999999999999996</v>
      </c>
      <c r="M580" s="43"/>
      <c r="N580" s="40"/>
      <c r="O580" s="40"/>
      <c r="P580" s="43">
        <v>26</v>
      </c>
      <c r="Q580" s="43"/>
      <c r="R580" s="40"/>
      <c r="S580" s="40"/>
      <c r="T580" s="43">
        <v>46.2</v>
      </c>
      <c r="U580" s="43"/>
      <c r="V580" s="40"/>
    </row>
    <row r="581" spans="1:26">
      <c r="A581" s="53"/>
      <c r="B581" s="37"/>
      <c r="C581" s="39"/>
      <c r="D581" s="68"/>
      <c r="E581" s="68"/>
      <c r="F581" s="39"/>
      <c r="G581" s="39"/>
      <c r="H581" s="68"/>
      <c r="I581" s="68"/>
      <c r="J581" s="65"/>
      <c r="K581" s="39"/>
      <c r="L581" s="68"/>
      <c r="M581" s="68"/>
      <c r="N581" s="39"/>
      <c r="O581" s="39"/>
      <c r="P581" s="68"/>
      <c r="Q581" s="68"/>
      <c r="R581" s="39"/>
      <c r="S581" s="39"/>
      <c r="T581" s="44"/>
      <c r="U581" s="44"/>
      <c r="V581" s="45"/>
    </row>
    <row r="582" spans="1:26">
      <c r="A582" s="53"/>
      <c r="B582" s="128" t="s">
        <v>139</v>
      </c>
      <c r="C582" s="14"/>
      <c r="D582" s="33"/>
      <c r="E582" s="33"/>
      <c r="F582" s="33"/>
      <c r="G582" s="14"/>
      <c r="H582" s="33"/>
      <c r="I582" s="33"/>
      <c r="J582" s="33"/>
      <c r="K582" s="14"/>
      <c r="L582" s="33"/>
      <c r="M582" s="33"/>
      <c r="N582" s="33"/>
      <c r="O582" s="14"/>
      <c r="P582" s="33"/>
      <c r="Q582" s="33"/>
      <c r="R582" s="33"/>
      <c r="S582" s="14"/>
      <c r="T582" s="33"/>
      <c r="U582" s="33"/>
      <c r="V582" s="33"/>
    </row>
    <row r="583" spans="1:26">
      <c r="A583" s="53"/>
      <c r="B583" s="88" t="s">
        <v>140</v>
      </c>
      <c r="C583" s="39"/>
      <c r="D583" s="68" t="s">
        <v>245</v>
      </c>
      <c r="E583" s="68"/>
      <c r="F583" s="39"/>
      <c r="G583" s="39"/>
      <c r="H583" s="68">
        <v>2.1</v>
      </c>
      <c r="I583" s="68"/>
      <c r="J583" s="39"/>
      <c r="K583" s="39"/>
      <c r="L583" s="68">
        <v>51.7</v>
      </c>
      <c r="M583" s="68"/>
      <c r="N583" s="39"/>
      <c r="O583" s="39"/>
      <c r="P583" s="68" t="s">
        <v>631</v>
      </c>
      <c r="Q583" s="68"/>
      <c r="R583" s="65" t="s">
        <v>207</v>
      </c>
      <c r="S583" s="39"/>
      <c r="T583" s="68">
        <v>27.8</v>
      </c>
      <c r="U583" s="68"/>
      <c r="V583" s="39"/>
    </row>
    <row r="584" spans="1:26" ht="15.75" thickBot="1">
      <c r="A584" s="53"/>
      <c r="B584" s="88"/>
      <c r="C584" s="39"/>
      <c r="D584" s="74"/>
      <c r="E584" s="74"/>
      <c r="F584" s="70"/>
      <c r="G584" s="39"/>
      <c r="H584" s="74"/>
      <c r="I584" s="74"/>
      <c r="J584" s="70"/>
      <c r="K584" s="39"/>
      <c r="L584" s="74"/>
      <c r="M584" s="74"/>
      <c r="N584" s="70"/>
      <c r="O584" s="39"/>
      <c r="P584" s="74"/>
      <c r="Q584" s="74"/>
      <c r="R584" s="71"/>
      <c r="S584" s="39"/>
      <c r="T584" s="74"/>
      <c r="U584" s="74"/>
      <c r="V584" s="70"/>
    </row>
    <row r="585" spans="1:26">
      <c r="A585" s="53"/>
      <c r="B585" s="95" t="s">
        <v>141</v>
      </c>
      <c r="C585" s="33"/>
      <c r="D585" s="93" t="s">
        <v>205</v>
      </c>
      <c r="E585" s="94">
        <v>16.7</v>
      </c>
      <c r="F585" s="27"/>
      <c r="G585" s="33"/>
      <c r="H585" s="93" t="s">
        <v>205</v>
      </c>
      <c r="I585" s="94">
        <v>1</v>
      </c>
      <c r="J585" s="27"/>
      <c r="K585" s="33"/>
      <c r="L585" s="93" t="s">
        <v>205</v>
      </c>
      <c r="M585" s="94">
        <v>56.3</v>
      </c>
      <c r="N585" s="27"/>
      <c r="O585" s="33"/>
      <c r="P585" s="93" t="s">
        <v>205</v>
      </c>
      <c r="Q585" s="94" t="s">
        <v>245</v>
      </c>
      <c r="R585" s="27"/>
      <c r="S585" s="33"/>
      <c r="T585" s="93" t="s">
        <v>205</v>
      </c>
      <c r="U585" s="94">
        <v>74</v>
      </c>
      <c r="V585" s="27"/>
    </row>
    <row r="586" spans="1:26" ht="15.75" thickBot="1">
      <c r="A586" s="53"/>
      <c r="B586" s="154"/>
      <c r="C586" s="34"/>
      <c r="D586" s="32"/>
      <c r="E586" s="49"/>
      <c r="F586" s="34"/>
      <c r="G586" s="34"/>
      <c r="H586" s="32"/>
      <c r="I586" s="49"/>
      <c r="J586" s="34"/>
      <c r="K586" s="34"/>
      <c r="L586" s="32"/>
      <c r="M586" s="49"/>
      <c r="N586" s="34"/>
      <c r="O586" s="34"/>
      <c r="P586" s="32"/>
      <c r="Q586" s="49"/>
      <c r="R586" s="34"/>
      <c r="S586" s="34"/>
      <c r="T586" s="32"/>
      <c r="U586" s="49"/>
      <c r="V586" s="34"/>
    </row>
    <row r="587" spans="1:26">
      <c r="A587" s="53"/>
      <c r="B587" s="52"/>
      <c r="C587" s="52"/>
      <c r="D587" s="52"/>
      <c r="E587" s="52"/>
      <c r="F587" s="52"/>
      <c r="G587" s="52"/>
      <c r="H587" s="52"/>
      <c r="I587" s="52"/>
      <c r="J587" s="52"/>
      <c r="K587" s="52"/>
      <c r="L587" s="52"/>
      <c r="M587" s="52"/>
      <c r="N587" s="52"/>
      <c r="O587" s="52"/>
      <c r="P587" s="52"/>
      <c r="Q587" s="52"/>
      <c r="R587" s="52"/>
      <c r="S587" s="52"/>
      <c r="T587" s="52"/>
      <c r="U587" s="52"/>
      <c r="V587" s="52"/>
      <c r="W587" s="52"/>
      <c r="X587" s="52"/>
      <c r="Y587" s="52"/>
      <c r="Z587" s="52"/>
    </row>
    <row r="588" spans="1:26">
      <c r="A588" s="53"/>
      <c r="B588" s="52"/>
      <c r="C588" s="52"/>
      <c r="D588" s="52"/>
      <c r="E588" s="52"/>
      <c r="F588" s="52"/>
      <c r="G588" s="52"/>
      <c r="H588" s="52"/>
      <c r="I588" s="52"/>
      <c r="J588" s="52"/>
      <c r="K588" s="52"/>
      <c r="L588" s="52"/>
      <c r="M588" s="52"/>
      <c r="N588" s="52"/>
      <c r="O588" s="52"/>
      <c r="P588" s="52"/>
      <c r="Q588" s="52"/>
      <c r="R588" s="52"/>
      <c r="S588" s="52"/>
      <c r="T588" s="52"/>
      <c r="U588" s="52"/>
      <c r="V588" s="52"/>
      <c r="W588" s="52"/>
      <c r="X588" s="52"/>
      <c r="Y588" s="52"/>
      <c r="Z588" s="52"/>
    </row>
    <row r="589" spans="1:26">
      <c r="A589" s="53"/>
      <c r="B589" s="52"/>
      <c r="C589" s="52"/>
      <c r="D589" s="52"/>
      <c r="E589" s="52"/>
      <c r="F589" s="52"/>
      <c r="G589" s="52"/>
      <c r="H589" s="52"/>
      <c r="I589" s="52"/>
      <c r="J589" s="52"/>
      <c r="K589" s="52"/>
      <c r="L589" s="52"/>
      <c r="M589" s="52"/>
      <c r="N589" s="52"/>
      <c r="O589" s="52"/>
      <c r="P589" s="52"/>
      <c r="Q589" s="52"/>
      <c r="R589" s="52"/>
      <c r="S589" s="52"/>
      <c r="T589" s="52"/>
      <c r="U589" s="52"/>
      <c r="V589" s="52"/>
      <c r="W589" s="52"/>
      <c r="X589" s="52"/>
      <c r="Y589" s="52"/>
      <c r="Z589" s="52"/>
    </row>
    <row r="590" spans="1:26">
      <c r="A590" s="53"/>
      <c r="B590" s="52"/>
      <c r="C590" s="52"/>
      <c r="D590" s="52"/>
      <c r="E590" s="52"/>
      <c r="F590" s="52"/>
      <c r="G590" s="52"/>
      <c r="H590" s="52"/>
      <c r="I590" s="52"/>
      <c r="J590" s="52"/>
      <c r="K590" s="52"/>
      <c r="L590" s="52"/>
      <c r="M590" s="52"/>
      <c r="N590" s="52"/>
      <c r="O590" s="52"/>
      <c r="P590" s="52"/>
      <c r="Q590" s="52"/>
      <c r="R590" s="52"/>
      <c r="S590" s="52"/>
      <c r="T590" s="52"/>
      <c r="U590" s="52"/>
      <c r="V590" s="52"/>
      <c r="W590" s="52"/>
      <c r="X590" s="52"/>
      <c r="Y590" s="52"/>
      <c r="Z590" s="52"/>
    </row>
    <row r="591" spans="1:26">
      <c r="A591" s="53"/>
      <c r="B591" s="52"/>
      <c r="C591" s="52"/>
      <c r="D591" s="52"/>
      <c r="E591" s="52"/>
      <c r="F591" s="52"/>
      <c r="G591" s="52"/>
      <c r="H591" s="52"/>
      <c r="I591" s="52"/>
      <c r="J591" s="52"/>
      <c r="K591" s="52"/>
      <c r="L591" s="52"/>
      <c r="M591" s="52"/>
      <c r="N591" s="52"/>
      <c r="O591" s="52"/>
      <c r="P591" s="52"/>
      <c r="Q591" s="52"/>
      <c r="R591" s="52"/>
      <c r="S591" s="52"/>
      <c r="T591" s="52"/>
      <c r="U591" s="52"/>
      <c r="V591" s="52"/>
      <c r="W591" s="52"/>
      <c r="X591" s="52"/>
      <c r="Y591" s="52"/>
      <c r="Z591" s="52"/>
    </row>
    <row r="592" spans="1:26">
      <c r="A592" s="53"/>
      <c r="B592" s="52"/>
      <c r="C592" s="52"/>
      <c r="D592" s="52"/>
      <c r="E592" s="52"/>
      <c r="F592" s="52"/>
      <c r="G592" s="52"/>
      <c r="H592" s="52"/>
      <c r="I592" s="52"/>
      <c r="J592" s="52"/>
      <c r="K592" s="52"/>
      <c r="L592" s="52"/>
      <c r="M592" s="52"/>
      <c r="N592" s="52"/>
      <c r="O592" s="52"/>
      <c r="P592" s="52"/>
      <c r="Q592" s="52"/>
      <c r="R592" s="52"/>
      <c r="S592" s="52"/>
      <c r="T592" s="52"/>
      <c r="U592" s="52"/>
      <c r="V592" s="52"/>
      <c r="W592" s="52"/>
      <c r="X592" s="52"/>
      <c r="Y592" s="52"/>
      <c r="Z592" s="52"/>
    </row>
    <row r="593" spans="1:26">
      <c r="A593" s="53"/>
      <c r="B593" s="54" t="s">
        <v>590</v>
      </c>
      <c r="C593" s="54"/>
      <c r="D593" s="54"/>
      <c r="E593" s="54"/>
      <c r="F593" s="54"/>
      <c r="G593" s="54"/>
      <c r="H593" s="54"/>
      <c r="I593" s="54"/>
      <c r="J593" s="54"/>
      <c r="K593" s="54"/>
      <c r="L593" s="54"/>
      <c r="M593" s="54"/>
      <c r="N593" s="54"/>
      <c r="O593" s="54"/>
      <c r="P593" s="54"/>
      <c r="Q593" s="54"/>
      <c r="R593" s="54"/>
      <c r="S593" s="54"/>
      <c r="T593" s="54"/>
      <c r="U593" s="54"/>
      <c r="V593" s="54"/>
      <c r="W593" s="54"/>
      <c r="X593" s="54"/>
      <c r="Y593" s="54"/>
      <c r="Z593" s="54"/>
    </row>
    <row r="594" spans="1:26">
      <c r="A594" s="53"/>
      <c r="B594" s="26"/>
      <c r="C594" s="26"/>
      <c r="D594" s="26"/>
      <c r="E594" s="26"/>
      <c r="F594" s="26"/>
      <c r="G594" s="26"/>
      <c r="H594" s="26"/>
      <c r="I594" s="26"/>
      <c r="J594" s="26"/>
      <c r="K594" s="26"/>
      <c r="L594" s="26"/>
      <c r="M594" s="26"/>
      <c r="N594" s="26"/>
      <c r="O594" s="26"/>
      <c r="P594" s="26"/>
      <c r="Q594" s="26"/>
      <c r="R594" s="26"/>
      <c r="S594" s="26"/>
      <c r="T594" s="26"/>
      <c r="U594" s="26"/>
      <c r="V594" s="26"/>
    </row>
    <row r="595" spans="1:26">
      <c r="A595" s="53"/>
      <c r="B595" s="13"/>
      <c r="C595" s="13"/>
      <c r="D595" s="13"/>
      <c r="E595" s="13"/>
      <c r="F595" s="13"/>
      <c r="G595" s="13"/>
      <c r="H595" s="13"/>
      <c r="I595" s="13"/>
      <c r="J595" s="13"/>
      <c r="K595" s="13"/>
      <c r="L595" s="13"/>
      <c r="M595" s="13"/>
      <c r="N595" s="13"/>
      <c r="O595" s="13"/>
      <c r="P595" s="13"/>
      <c r="Q595" s="13"/>
      <c r="R595" s="13"/>
      <c r="S595" s="13"/>
      <c r="T595" s="13"/>
      <c r="U595" s="13"/>
      <c r="V595" s="13"/>
    </row>
    <row r="596" spans="1:26">
      <c r="A596" s="53"/>
      <c r="B596" s="83"/>
      <c r="C596" s="14"/>
      <c r="D596" s="133" t="s">
        <v>645</v>
      </c>
      <c r="E596" s="133"/>
      <c r="F596" s="133"/>
      <c r="G596" s="133"/>
      <c r="H596" s="133"/>
      <c r="I596" s="133"/>
      <c r="J596" s="133"/>
      <c r="K596" s="133"/>
      <c r="L596" s="133"/>
      <c r="M596" s="133"/>
      <c r="N596" s="133"/>
      <c r="O596" s="133"/>
      <c r="P596" s="133"/>
      <c r="Q596" s="133"/>
      <c r="R596" s="133"/>
      <c r="S596" s="133"/>
      <c r="T596" s="133"/>
      <c r="U596" s="133"/>
      <c r="V596" s="133"/>
    </row>
    <row r="597" spans="1:26">
      <c r="A597" s="53"/>
      <c r="B597" s="33"/>
      <c r="C597" s="33"/>
      <c r="D597" s="133" t="s">
        <v>197</v>
      </c>
      <c r="E597" s="133"/>
      <c r="F597" s="133"/>
      <c r="G597" s="133"/>
      <c r="H597" s="133"/>
      <c r="I597" s="133"/>
      <c r="J597" s="133"/>
      <c r="K597" s="133"/>
      <c r="L597" s="133"/>
      <c r="M597" s="133"/>
      <c r="N597" s="133"/>
      <c r="O597" s="133"/>
      <c r="P597" s="133"/>
      <c r="Q597" s="133"/>
      <c r="R597" s="133"/>
      <c r="S597" s="133"/>
      <c r="T597" s="133"/>
      <c r="U597" s="133"/>
      <c r="V597" s="133"/>
    </row>
    <row r="598" spans="1:26" ht="15.75" thickBot="1">
      <c r="A598" s="53"/>
      <c r="B598" s="33"/>
      <c r="C598" s="33"/>
      <c r="D598" s="134">
        <v>41729</v>
      </c>
      <c r="E598" s="134"/>
      <c r="F598" s="134"/>
      <c r="G598" s="134"/>
      <c r="H598" s="134"/>
      <c r="I598" s="134"/>
      <c r="J598" s="134"/>
      <c r="K598" s="134"/>
      <c r="L598" s="134"/>
      <c r="M598" s="134"/>
      <c r="N598" s="134"/>
      <c r="O598" s="134"/>
      <c r="P598" s="134"/>
      <c r="Q598" s="134"/>
      <c r="R598" s="134"/>
      <c r="S598" s="134"/>
      <c r="T598" s="134"/>
      <c r="U598" s="134"/>
      <c r="V598" s="134"/>
    </row>
    <row r="599" spans="1:26">
      <c r="A599" s="53"/>
      <c r="B599" s="135" t="s">
        <v>199</v>
      </c>
      <c r="C599" s="33"/>
      <c r="D599" s="137" t="s">
        <v>562</v>
      </c>
      <c r="E599" s="137"/>
      <c r="F599" s="137"/>
      <c r="G599" s="27"/>
      <c r="H599" s="137" t="s">
        <v>563</v>
      </c>
      <c r="I599" s="137"/>
      <c r="J599" s="137"/>
      <c r="K599" s="27"/>
      <c r="L599" s="137" t="s">
        <v>564</v>
      </c>
      <c r="M599" s="137"/>
      <c r="N599" s="137"/>
      <c r="O599" s="27"/>
      <c r="P599" s="137" t="s">
        <v>565</v>
      </c>
      <c r="Q599" s="137"/>
      <c r="R599" s="137"/>
      <c r="S599" s="27"/>
      <c r="T599" s="137" t="s">
        <v>566</v>
      </c>
      <c r="U599" s="137"/>
      <c r="V599" s="137"/>
    </row>
    <row r="600" spans="1:26" ht="15.75" thickBot="1">
      <c r="A600" s="53"/>
      <c r="B600" s="136"/>
      <c r="C600" s="34"/>
      <c r="D600" s="138"/>
      <c r="E600" s="138"/>
      <c r="F600" s="138"/>
      <c r="G600" s="34"/>
      <c r="H600" s="138"/>
      <c r="I600" s="138"/>
      <c r="J600" s="138"/>
      <c r="K600" s="34"/>
      <c r="L600" s="138" t="s">
        <v>563</v>
      </c>
      <c r="M600" s="138"/>
      <c r="N600" s="138"/>
      <c r="O600" s="34"/>
      <c r="P600" s="138"/>
      <c r="Q600" s="138"/>
      <c r="R600" s="138"/>
      <c r="S600" s="34"/>
      <c r="T600" s="138"/>
      <c r="U600" s="138"/>
      <c r="V600" s="138"/>
    </row>
    <row r="601" spans="1:26">
      <c r="A601" s="53"/>
      <c r="B601" s="128" t="s">
        <v>114</v>
      </c>
      <c r="C601" s="14"/>
      <c r="D601" s="27"/>
      <c r="E601" s="27"/>
      <c r="F601" s="27"/>
      <c r="G601" s="14"/>
      <c r="H601" s="27"/>
      <c r="I601" s="27"/>
      <c r="J601" s="27"/>
      <c r="K601" s="14"/>
      <c r="L601" s="27"/>
      <c r="M601" s="27"/>
      <c r="N601" s="27"/>
      <c r="O601" s="14"/>
      <c r="P601" s="27"/>
      <c r="Q601" s="27"/>
      <c r="R601" s="27"/>
      <c r="S601" s="14"/>
      <c r="T601" s="27"/>
      <c r="U601" s="27"/>
      <c r="V601" s="27"/>
    </row>
    <row r="602" spans="1:26">
      <c r="A602" s="53"/>
      <c r="B602" s="96" t="s">
        <v>123</v>
      </c>
      <c r="C602" s="39"/>
      <c r="D602" s="65" t="s">
        <v>205</v>
      </c>
      <c r="E602" s="68">
        <v>66.7</v>
      </c>
      <c r="F602" s="39"/>
      <c r="G602" s="39"/>
      <c r="H602" s="65" t="s">
        <v>205</v>
      </c>
      <c r="I602" s="68">
        <v>103.5</v>
      </c>
      <c r="J602" s="39"/>
      <c r="K602" s="39"/>
      <c r="L602" s="65" t="s">
        <v>205</v>
      </c>
      <c r="M602" s="68">
        <v>150.1</v>
      </c>
      <c r="N602" s="39"/>
      <c r="O602" s="39"/>
      <c r="P602" s="65" t="s">
        <v>205</v>
      </c>
      <c r="Q602" s="68" t="s">
        <v>245</v>
      </c>
      <c r="R602" s="39"/>
      <c r="S602" s="39"/>
      <c r="T602" s="65" t="s">
        <v>205</v>
      </c>
      <c r="U602" s="68">
        <v>320.3</v>
      </c>
      <c r="V602" s="39"/>
    </row>
    <row r="603" spans="1:26" ht="15.75" thickBot="1">
      <c r="A603" s="53"/>
      <c r="B603" s="139"/>
      <c r="C603" s="70"/>
      <c r="D603" s="71"/>
      <c r="E603" s="74"/>
      <c r="F603" s="70"/>
      <c r="G603" s="70"/>
      <c r="H603" s="71"/>
      <c r="I603" s="74"/>
      <c r="J603" s="70"/>
      <c r="K603" s="70"/>
      <c r="L603" s="71"/>
      <c r="M603" s="74"/>
      <c r="N603" s="70"/>
      <c r="O603" s="70"/>
      <c r="P603" s="71"/>
      <c r="Q603" s="74"/>
      <c r="R603" s="70"/>
      <c r="S603" s="70"/>
      <c r="T603" s="71"/>
      <c r="U603" s="74"/>
      <c r="V603" s="70"/>
    </row>
    <row r="604" spans="1:26">
      <c r="A604" s="53"/>
      <c r="B604" s="128" t="s">
        <v>124</v>
      </c>
      <c r="C604" s="14"/>
      <c r="D604" s="27"/>
      <c r="E604" s="27"/>
      <c r="F604" s="27"/>
      <c r="G604" s="14"/>
      <c r="H604" s="27"/>
      <c r="I604" s="27"/>
      <c r="J604" s="27"/>
      <c r="K604" s="14"/>
      <c r="L604" s="27"/>
      <c r="M604" s="27"/>
      <c r="N604" s="27"/>
      <c r="O604" s="14"/>
      <c r="P604" s="27"/>
      <c r="Q604" s="27"/>
      <c r="R604" s="27"/>
      <c r="S604" s="14"/>
      <c r="T604" s="27"/>
      <c r="U604" s="27"/>
      <c r="V604" s="27"/>
    </row>
    <row r="605" spans="1:26">
      <c r="A605" s="53"/>
      <c r="B605" s="88" t="s">
        <v>125</v>
      </c>
      <c r="C605" s="39"/>
      <c r="D605" s="68" t="s">
        <v>649</v>
      </c>
      <c r="E605" s="68"/>
      <c r="F605" s="65" t="s">
        <v>207</v>
      </c>
      <c r="G605" s="39"/>
      <c r="H605" s="68" t="s">
        <v>674</v>
      </c>
      <c r="I605" s="68"/>
      <c r="J605" s="65" t="s">
        <v>207</v>
      </c>
      <c r="K605" s="39"/>
      <c r="L605" s="68" t="s">
        <v>675</v>
      </c>
      <c r="M605" s="68"/>
      <c r="N605" s="65" t="s">
        <v>207</v>
      </c>
      <c r="O605" s="39"/>
      <c r="P605" s="68" t="s">
        <v>245</v>
      </c>
      <c r="Q605" s="68"/>
      <c r="R605" s="39"/>
      <c r="S605" s="39"/>
      <c r="T605" s="68" t="s">
        <v>676</v>
      </c>
      <c r="U605" s="68"/>
      <c r="V605" s="65" t="s">
        <v>207</v>
      </c>
    </row>
    <row r="606" spans="1:26">
      <c r="A606" s="53"/>
      <c r="B606" s="88"/>
      <c r="C606" s="39"/>
      <c r="D606" s="68"/>
      <c r="E606" s="68"/>
      <c r="F606" s="65"/>
      <c r="G606" s="39"/>
      <c r="H606" s="68"/>
      <c r="I606" s="68"/>
      <c r="J606" s="65"/>
      <c r="K606" s="39"/>
      <c r="L606" s="68"/>
      <c r="M606" s="68"/>
      <c r="N606" s="65"/>
      <c r="O606" s="39"/>
      <c r="P606" s="68"/>
      <c r="Q606" s="68"/>
      <c r="R606" s="39"/>
      <c r="S606" s="39"/>
      <c r="T606" s="68"/>
      <c r="U606" s="68"/>
      <c r="V606" s="65"/>
    </row>
    <row r="607" spans="1:26">
      <c r="A607" s="53"/>
      <c r="B607" s="90" t="s">
        <v>677</v>
      </c>
      <c r="C607" s="33"/>
      <c r="D607" s="48" t="s">
        <v>245</v>
      </c>
      <c r="E607" s="48"/>
      <c r="F607" s="33"/>
      <c r="G607" s="33"/>
      <c r="H607" s="48" t="s">
        <v>378</v>
      </c>
      <c r="I607" s="48"/>
      <c r="J607" s="31" t="s">
        <v>207</v>
      </c>
      <c r="K607" s="33"/>
      <c r="L607" s="48" t="s">
        <v>668</v>
      </c>
      <c r="M607" s="48"/>
      <c r="N607" s="31" t="s">
        <v>207</v>
      </c>
      <c r="O607" s="33"/>
      <c r="P607" s="48" t="s">
        <v>245</v>
      </c>
      <c r="Q607" s="48"/>
      <c r="R607" s="33"/>
      <c r="S607" s="33"/>
      <c r="T607" s="48" t="s">
        <v>679</v>
      </c>
      <c r="U607" s="48"/>
      <c r="V607" s="31" t="s">
        <v>207</v>
      </c>
    </row>
    <row r="608" spans="1:26">
      <c r="A608" s="53"/>
      <c r="B608" s="90" t="s">
        <v>678</v>
      </c>
      <c r="C608" s="33"/>
      <c r="D608" s="48"/>
      <c r="E608" s="48"/>
      <c r="F608" s="33"/>
      <c r="G608" s="33"/>
      <c r="H608" s="48"/>
      <c r="I608" s="48"/>
      <c r="J608" s="31"/>
      <c r="K608" s="33"/>
      <c r="L608" s="48"/>
      <c r="M608" s="48"/>
      <c r="N608" s="31"/>
      <c r="O608" s="33"/>
      <c r="P608" s="48"/>
      <c r="Q608" s="48"/>
      <c r="R608" s="33"/>
      <c r="S608" s="33"/>
      <c r="T608" s="48"/>
      <c r="U608" s="48"/>
      <c r="V608" s="31"/>
    </row>
    <row r="609" spans="1:22">
      <c r="A609" s="53"/>
      <c r="B609" s="88" t="s">
        <v>127</v>
      </c>
      <c r="C609" s="39"/>
      <c r="D609" s="68" t="s">
        <v>499</v>
      </c>
      <c r="E609" s="68"/>
      <c r="F609" s="65" t="s">
        <v>207</v>
      </c>
      <c r="G609" s="39"/>
      <c r="H609" s="68" t="s">
        <v>245</v>
      </c>
      <c r="I609" s="68"/>
      <c r="J609" s="39"/>
      <c r="K609" s="39"/>
      <c r="L609" s="68" t="s">
        <v>245</v>
      </c>
      <c r="M609" s="68"/>
      <c r="N609" s="39"/>
      <c r="O609" s="39"/>
      <c r="P609" s="68" t="s">
        <v>245</v>
      </c>
      <c r="Q609" s="68"/>
      <c r="R609" s="39"/>
      <c r="S609" s="39"/>
      <c r="T609" s="68" t="s">
        <v>499</v>
      </c>
      <c r="U609" s="68"/>
      <c r="V609" s="65" t="s">
        <v>207</v>
      </c>
    </row>
    <row r="610" spans="1:22">
      <c r="A610" s="53"/>
      <c r="B610" s="88"/>
      <c r="C610" s="39"/>
      <c r="D610" s="68"/>
      <c r="E610" s="68"/>
      <c r="F610" s="65"/>
      <c r="G610" s="39"/>
      <c r="H610" s="68"/>
      <c r="I610" s="68"/>
      <c r="J610" s="39"/>
      <c r="K610" s="39"/>
      <c r="L610" s="68"/>
      <c r="M610" s="68"/>
      <c r="N610" s="39"/>
      <c r="O610" s="39"/>
      <c r="P610" s="68"/>
      <c r="Q610" s="68"/>
      <c r="R610" s="39"/>
      <c r="S610" s="39"/>
      <c r="T610" s="68"/>
      <c r="U610" s="68"/>
      <c r="V610" s="65"/>
    </row>
    <row r="611" spans="1:22">
      <c r="A611" s="53"/>
      <c r="B611" s="90" t="s">
        <v>650</v>
      </c>
      <c r="C611" s="33"/>
      <c r="D611" s="48">
        <v>11.4</v>
      </c>
      <c r="E611" s="48"/>
      <c r="F611" s="33"/>
      <c r="G611" s="33"/>
      <c r="H611" s="48" t="s">
        <v>245</v>
      </c>
      <c r="I611" s="48"/>
      <c r="J611" s="33"/>
      <c r="K611" s="33"/>
      <c r="L611" s="48" t="s">
        <v>245</v>
      </c>
      <c r="M611" s="48"/>
      <c r="N611" s="33"/>
      <c r="O611" s="33"/>
      <c r="P611" s="48" t="s">
        <v>245</v>
      </c>
      <c r="Q611" s="48"/>
      <c r="R611" s="33"/>
      <c r="S611" s="33"/>
      <c r="T611" s="48">
        <v>11.4</v>
      </c>
      <c r="U611" s="48"/>
      <c r="V611" s="33"/>
    </row>
    <row r="612" spans="1:22">
      <c r="A612" s="53"/>
      <c r="B612" s="90" t="s">
        <v>651</v>
      </c>
      <c r="C612" s="33"/>
      <c r="D612" s="48"/>
      <c r="E612" s="48"/>
      <c r="F612" s="33"/>
      <c r="G612" s="33"/>
      <c r="H612" s="48"/>
      <c r="I612" s="48"/>
      <c r="J612" s="33"/>
      <c r="K612" s="33"/>
      <c r="L612" s="48"/>
      <c r="M612" s="48"/>
      <c r="N612" s="33"/>
      <c r="O612" s="33"/>
      <c r="P612" s="48"/>
      <c r="Q612" s="48"/>
      <c r="R612" s="33"/>
      <c r="S612" s="33"/>
      <c r="T612" s="48"/>
      <c r="U612" s="48"/>
      <c r="V612" s="33"/>
    </row>
    <row r="613" spans="1:22" ht="25.5">
      <c r="A613" s="53"/>
      <c r="B613" s="86" t="s">
        <v>680</v>
      </c>
      <c r="C613" s="39"/>
      <c r="D613" s="68" t="s">
        <v>245</v>
      </c>
      <c r="E613" s="68"/>
      <c r="F613" s="39"/>
      <c r="G613" s="39"/>
      <c r="H613" s="68">
        <v>9.4</v>
      </c>
      <c r="I613" s="68"/>
      <c r="J613" s="39"/>
      <c r="K613" s="39"/>
      <c r="L613" s="68">
        <v>16.600000000000001</v>
      </c>
      <c r="M613" s="68"/>
      <c r="N613" s="39"/>
      <c r="O613" s="39"/>
      <c r="P613" s="68" t="s">
        <v>245</v>
      </c>
      <c r="Q613" s="68"/>
      <c r="R613" s="39"/>
      <c r="S613" s="39"/>
      <c r="T613" s="68">
        <v>26</v>
      </c>
      <c r="U613" s="68"/>
      <c r="V613" s="39"/>
    </row>
    <row r="614" spans="1:22" ht="15.75" thickBot="1">
      <c r="A614" s="53"/>
      <c r="B614" s="86" t="s">
        <v>681</v>
      </c>
      <c r="C614" s="39"/>
      <c r="D614" s="74"/>
      <c r="E614" s="74"/>
      <c r="F614" s="70"/>
      <c r="G614" s="39"/>
      <c r="H614" s="74"/>
      <c r="I614" s="74"/>
      <c r="J614" s="70"/>
      <c r="K614" s="39"/>
      <c r="L614" s="74"/>
      <c r="M614" s="74"/>
      <c r="N614" s="70"/>
      <c r="O614" s="39"/>
      <c r="P614" s="74"/>
      <c r="Q614" s="74"/>
      <c r="R614" s="70"/>
      <c r="S614" s="39"/>
      <c r="T614" s="74"/>
      <c r="U614" s="74"/>
      <c r="V614" s="70"/>
    </row>
    <row r="615" spans="1:22">
      <c r="A615" s="53"/>
      <c r="B615" s="91" t="s">
        <v>658</v>
      </c>
      <c r="C615" s="33"/>
      <c r="D615" s="94">
        <v>10.1</v>
      </c>
      <c r="E615" s="94"/>
      <c r="F615" s="27"/>
      <c r="G615" s="33"/>
      <c r="H615" s="94" t="s">
        <v>593</v>
      </c>
      <c r="I615" s="94"/>
      <c r="J615" s="93" t="s">
        <v>207</v>
      </c>
      <c r="K615" s="33"/>
      <c r="L615" s="94" t="s">
        <v>682</v>
      </c>
      <c r="M615" s="94"/>
      <c r="N615" s="93" t="s">
        <v>207</v>
      </c>
      <c r="O615" s="33"/>
      <c r="P615" s="94" t="s">
        <v>245</v>
      </c>
      <c r="Q615" s="94"/>
      <c r="R615" s="27"/>
      <c r="S615" s="33"/>
      <c r="T615" s="94" t="s">
        <v>683</v>
      </c>
      <c r="U615" s="94"/>
      <c r="V615" s="93" t="s">
        <v>207</v>
      </c>
    </row>
    <row r="616" spans="1:22" ht="15.75" thickBot="1">
      <c r="A616" s="53"/>
      <c r="B616" s="153" t="s">
        <v>659</v>
      </c>
      <c r="C616" s="34"/>
      <c r="D616" s="49"/>
      <c r="E616" s="49"/>
      <c r="F616" s="34"/>
      <c r="G616" s="34"/>
      <c r="H616" s="49"/>
      <c r="I616" s="49"/>
      <c r="J616" s="32"/>
      <c r="K616" s="34"/>
      <c r="L616" s="49"/>
      <c r="M616" s="49"/>
      <c r="N616" s="32"/>
      <c r="O616" s="34"/>
      <c r="P616" s="49"/>
      <c r="Q616" s="49"/>
      <c r="R616" s="34"/>
      <c r="S616" s="34"/>
      <c r="T616" s="49"/>
      <c r="U616" s="49"/>
      <c r="V616" s="32"/>
    </row>
    <row r="617" spans="1:22">
      <c r="A617" s="53"/>
      <c r="B617" s="146" t="s">
        <v>132</v>
      </c>
      <c r="C617" s="20"/>
      <c r="D617" s="40"/>
      <c r="E617" s="40"/>
      <c r="F617" s="40"/>
      <c r="G617" s="20"/>
      <c r="H617" s="40"/>
      <c r="I617" s="40"/>
      <c r="J617" s="40"/>
      <c r="K617" s="20"/>
      <c r="L617" s="40"/>
      <c r="M617" s="40"/>
      <c r="N617" s="40"/>
      <c r="O617" s="20"/>
      <c r="P617" s="40"/>
      <c r="Q617" s="40"/>
      <c r="R617" s="40"/>
      <c r="S617" s="20"/>
      <c r="T617" s="40"/>
      <c r="U617" s="40"/>
      <c r="V617" s="40"/>
    </row>
    <row r="618" spans="1:22">
      <c r="A618" s="53"/>
      <c r="B618" s="95" t="s">
        <v>175</v>
      </c>
      <c r="C618" s="33"/>
      <c r="D618" s="48" t="s">
        <v>684</v>
      </c>
      <c r="E618" s="48"/>
      <c r="F618" s="31" t="s">
        <v>207</v>
      </c>
      <c r="G618" s="33"/>
      <c r="H618" s="48" t="s">
        <v>245</v>
      </c>
      <c r="I618" s="48"/>
      <c r="J618" s="33"/>
      <c r="K618" s="33"/>
      <c r="L618" s="48" t="s">
        <v>245</v>
      </c>
      <c r="M618" s="48"/>
      <c r="N618" s="33"/>
      <c r="O618" s="33"/>
      <c r="P618" s="48" t="s">
        <v>245</v>
      </c>
      <c r="Q618" s="48"/>
      <c r="R618" s="33"/>
      <c r="S618" s="33"/>
      <c r="T618" s="48" t="s">
        <v>684</v>
      </c>
      <c r="U618" s="48"/>
      <c r="V618" s="31" t="s">
        <v>207</v>
      </c>
    </row>
    <row r="619" spans="1:22">
      <c r="A619" s="53"/>
      <c r="B619" s="95"/>
      <c r="C619" s="33"/>
      <c r="D619" s="48"/>
      <c r="E619" s="48"/>
      <c r="F619" s="31"/>
      <c r="G619" s="33"/>
      <c r="H619" s="48"/>
      <c r="I619" s="48"/>
      <c r="J619" s="33"/>
      <c r="K619" s="33"/>
      <c r="L619" s="48"/>
      <c r="M619" s="48"/>
      <c r="N619" s="33"/>
      <c r="O619" s="33"/>
      <c r="P619" s="48"/>
      <c r="Q619" s="48"/>
      <c r="R619" s="33"/>
      <c r="S619" s="33"/>
      <c r="T619" s="48"/>
      <c r="U619" s="48"/>
      <c r="V619" s="31"/>
    </row>
    <row r="620" spans="1:22">
      <c r="A620" s="53"/>
      <c r="B620" s="88" t="s">
        <v>134</v>
      </c>
      <c r="C620" s="39"/>
      <c r="D620" s="68" t="s">
        <v>685</v>
      </c>
      <c r="E620" s="68"/>
      <c r="F620" s="65" t="s">
        <v>207</v>
      </c>
      <c r="G620" s="39"/>
      <c r="H620" s="68" t="s">
        <v>245</v>
      </c>
      <c r="I620" s="68"/>
      <c r="J620" s="39"/>
      <c r="K620" s="39"/>
      <c r="L620" s="68" t="s">
        <v>245</v>
      </c>
      <c r="M620" s="68"/>
      <c r="N620" s="39"/>
      <c r="O620" s="39"/>
      <c r="P620" s="68" t="s">
        <v>245</v>
      </c>
      <c r="Q620" s="68"/>
      <c r="R620" s="39"/>
      <c r="S620" s="39"/>
      <c r="T620" s="68" t="s">
        <v>685</v>
      </c>
      <c r="U620" s="68"/>
      <c r="V620" s="65" t="s">
        <v>207</v>
      </c>
    </row>
    <row r="621" spans="1:22">
      <c r="A621" s="53"/>
      <c r="B621" s="88"/>
      <c r="C621" s="39"/>
      <c r="D621" s="68"/>
      <c r="E621" s="68"/>
      <c r="F621" s="65"/>
      <c r="G621" s="39"/>
      <c r="H621" s="68"/>
      <c r="I621" s="68"/>
      <c r="J621" s="39"/>
      <c r="K621" s="39"/>
      <c r="L621" s="68"/>
      <c r="M621" s="68"/>
      <c r="N621" s="39"/>
      <c r="O621" s="39"/>
      <c r="P621" s="68"/>
      <c r="Q621" s="68"/>
      <c r="R621" s="39"/>
      <c r="S621" s="39"/>
      <c r="T621" s="68"/>
      <c r="U621" s="68"/>
      <c r="V621" s="65"/>
    </row>
    <row r="622" spans="1:22">
      <c r="A622" s="53"/>
      <c r="B622" s="95" t="s">
        <v>135</v>
      </c>
      <c r="C622" s="33"/>
      <c r="D622" s="48">
        <v>325</v>
      </c>
      <c r="E622" s="48"/>
      <c r="F622" s="33"/>
      <c r="G622" s="33"/>
      <c r="H622" s="48" t="s">
        <v>245</v>
      </c>
      <c r="I622" s="48"/>
      <c r="J622" s="33"/>
      <c r="K622" s="33"/>
      <c r="L622" s="48" t="s">
        <v>245</v>
      </c>
      <c r="M622" s="48"/>
      <c r="N622" s="33"/>
      <c r="O622" s="33"/>
      <c r="P622" s="48" t="s">
        <v>245</v>
      </c>
      <c r="Q622" s="48"/>
      <c r="R622" s="33"/>
      <c r="S622" s="33"/>
      <c r="T622" s="48">
        <v>325</v>
      </c>
      <c r="U622" s="48"/>
      <c r="V622" s="33"/>
    </row>
    <row r="623" spans="1:22">
      <c r="A623" s="53"/>
      <c r="B623" s="95"/>
      <c r="C623" s="33"/>
      <c r="D623" s="48"/>
      <c r="E623" s="48"/>
      <c r="F623" s="33"/>
      <c r="G623" s="33"/>
      <c r="H623" s="48"/>
      <c r="I623" s="48"/>
      <c r="J623" s="33"/>
      <c r="K623" s="33"/>
      <c r="L623" s="48"/>
      <c r="M623" s="48"/>
      <c r="N623" s="33"/>
      <c r="O623" s="33"/>
      <c r="P623" s="48"/>
      <c r="Q623" s="48"/>
      <c r="R623" s="33"/>
      <c r="S623" s="33"/>
      <c r="T623" s="48"/>
      <c r="U623" s="48"/>
      <c r="V623" s="33"/>
    </row>
    <row r="624" spans="1:22">
      <c r="A624" s="53"/>
      <c r="B624" s="88" t="s">
        <v>665</v>
      </c>
      <c r="C624" s="39"/>
      <c r="D624" s="68">
        <v>97.4</v>
      </c>
      <c r="E624" s="68"/>
      <c r="F624" s="39"/>
      <c r="G624" s="39"/>
      <c r="H624" s="68" t="s">
        <v>686</v>
      </c>
      <c r="I624" s="68"/>
      <c r="J624" s="65" t="s">
        <v>207</v>
      </c>
      <c r="K624" s="39"/>
      <c r="L624" s="68">
        <v>4.7</v>
      </c>
      <c r="M624" s="68"/>
      <c r="N624" s="39"/>
      <c r="O624" s="39"/>
      <c r="P624" s="68" t="s">
        <v>245</v>
      </c>
      <c r="Q624" s="68"/>
      <c r="R624" s="39"/>
      <c r="S624" s="39"/>
      <c r="T624" s="68" t="s">
        <v>245</v>
      </c>
      <c r="U624" s="68"/>
      <c r="V624" s="39"/>
    </row>
    <row r="625" spans="1:26">
      <c r="A625" s="53"/>
      <c r="B625" s="88"/>
      <c r="C625" s="39"/>
      <c r="D625" s="68"/>
      <c r="E625" s="68"/>
      <c r="F625" s="39"/>
      <c r="G625" s="39"/>
      <c r="H625" s="68"/>
      <c r="I625" s="68"/>
      <c r="J625" s="65"/>
      <c r="K625" s="39"/>
      <c r="L625" s="68"/>
      <c r="M625" s="68"/>
      <c r="N625" s="39"/>
      <c r="O625" s="39"/>
      <c r="P625" s="68"/>
      <c r="Q625" s="68"/>
      <c r="R625" s="39"/>
      <c r="S625" s="39"/>
      <c r="T625" s="68"/>
      <c r="U625" s="68"/>
      <c r="V625" s="39"/>
    </row>
    <row r="626" spans="1:26">
      <c r="A626" s="53"/>
      <c r="B626" s="95" t="s">
        <v>136</v>
      </c>
      <c r="C626" s="33"/>
      <c r="D626" s="48" t="s">
        <v>245</v>
      </c>
      <c r="E626" s="48"/>
      <c r="F626" s="33"/>
      <c r="G626" s="33"/>
      <c r="H626" s="48" t="s">
        <v>245</v>
      </c>
      <c r="I626" s="48"/>
      <c r="J626" s="33"/>
      <c r="K626" s="33"/>
      <c r="L626" s="48" t="s">
        <v>687</v>
      </c>
      <c r="M626" s="48"/>
      <c r="N626" s="31" t="s">
        <v>207</v>
      </c>
      <c r="O626" s="33"/>
      <c r="P626" s="48" t="s">
        <v>245</v>
      </c>
      <c r="Q626" s="48"/>
      <c r="R626" s="33"/>
      <c r="S626" s="33"/>
      <c r="T626" s="48" t="s">
        <v>687</v>
      </c>
      <c r="U626" s="48"/>
      <c r="V626" s="31" t="s">
        <v>207</v>
      </c>
    </row>
    <row r="627" spans="1:26">
      <c r="A627" s="53"/>
      <c r="B627" s="95"/>
      <c r="C627" s="33"/>
      <c r="D627" s="48"/>
      <c r="E627" s="48"/>
      <c r="F627" s="33"/>
      <c r="G627" s="33"/>
      <c r="H627" s="48"/>
      <c r="I627" s="48"/>
      <c r="J627" s="33"/>
      <c r="K627" s="33"/>
      <c r="L627" s="48"/>
      <c r="M627" s="48"/>
      <c r="N627" s="31"/>
      <c r="O627" s="33"/>
      <c r="P627" s="48"/>
      <c r="Q627" s="48"/>
      <c r="R627" s="33"/>
      <c r="S627" s="33"/>
      <c r="T627" s="48"/>
      <c r="U627" s="48"/>
      <c r="V627" s="31"/>
    </row>
    <row r="628" spans="1:26">
      <c r="A628" s="53"/>
      <c r="B628" s="88" t="s">
        <v>122</v>
      </c>
      <c r="C628" s="39"/>
      <c r="D628" s="68" t="s">
        <v>688</v>
      </c>
      <c r="E628" s="68"/>
      <c r="F628" s="65" t="s">
        <v>207</v>
      </c>
      <c r="G628" s="39"/>
      <c r="H628" s="68">
        <v>0.9</v>
      </c>
      <c r="I628" s="68"/>
      <c r="J628" s="39"/>
      <c r="K628" s="39"/>
      <c r="L628" s="68" t="s">
        <v>499</v>
      </c>
      <c r="M628" s="68"/>
      <c r="N628" s="65" t="s">
        <v>207</v>
      </c>
      <c r="O628" s="39"/>
      <c r="P628" s="68" t="s">
        <v>245</v>
      </c>
      <c r="Q628" s="68"/>
      <c r="R628" s="39"/>
      <c r="S628" s="39"/>
      <c r="T628" s="68" t="s">
        <v>688</v>
      </c>
      <c r="U628" s="68"/>
      <c r="V628" s="65" t="s">
        <v>207</v>
      </c>
    </row>
    <row r="629" spans="1:26" ht="15.75" thickBot="1">
      <c r="A629" s="53"/>
      <c r="B629" s="88"/>
      <c r="C629" s="39"/>
      <c r="D629" s="74"/>
      <c r="E629" s="74"/>
      <c r="F629" s="71"/>
      <c r="G629" s="39"/>
      <c r="H629" s="74"/>
      <c r="I629" s="74"/>
      <c r="J629" s="70"/>
      <c r="K629" s="39"/>
      <c r="L629" s="74"/>
      <c r="M629" s="74"/>
      <c r="N629" s="71"/>
      <c r="O629" s="39"/>
      <c r="P629" s="74"/>
      <c r="Q629" s="74"/>
      <c r="R629" s="70"/>
      <c r="S629" s="39"/>
      <c r="T629" s="74"/>
      <c r="U629" s="74"/>
      <c r="V629" s="71"/>
    </row>
    <row r="630" spans="1:26">
      <c r="A630" s="53"/>
      <c r="B630" s="97" t="s">
        <v>137</v>
      </c>
      <c r="C630" s="33"/>
      <c r="D630" s="94" t="s">
        <v>689</v>
      </c>
      <c r="E630" s="94"/>
      <c r="F630" s="93" t="s">
        <v>207</v>
      </c>
      <c r="G630" s="33"/>
      <c r="H630" s="94" t="s">
        <v>690</v>
      </c>
      <c r="I630" s="94"/>
      <c r="J630" s="93" t="s">
        <v>207</v>
      </c>
      <c r="K630" s="33"/>
      <c r="L630" s="94" t="s">
        <v>691</v>
      </c>
      <c r="M630" s="94"/>
      <c r="N630" s="93" t="s">
        <v>207</v>
      </c>
      <c r="O630" s="33"/>
      <c r="P630" s="94" t="s">
        <v>245</v>
      </c>
      <c r="Q630" s="94"/>
      <c r="R630" s="27"/>
      <c r="S630" s="33"/>
      <c r="T630" s="94" t="s">
        <v>692</v>
      </c>
      <c r="U630" s="94"/>
      <c r="V630" s="93" t="s">
        <v>207</v>
      </c>
    </row>
    <row r="631" spans="1:26" ht="15.75" thickBot="1">
      <c r="A631" s="53"/>
      <c r="B631" s="115"/>
      <c r="C631" s="34"/>
      <c r="D631" s="49"/>
      <c r="E631" s="49"/>
      <c r="F631" s="32"/>
      <c r="G631" s="34"/>
      <c r="H631" s="49"/>
      <c r="I631" s="49"/>
      <c r="J631" s="32"/>
      <c r="K631" s="34"/>
      <c r="L631" s="49"/>
      <c r="M631" s="49"/>
      <c r="N631" s="32"/>
      <c r="O631" s="34"/>
      <c r="P631" s="49"/>
      <c r="Q631" s="49"/>
      <c r="R631" s="34"/>
      <c r="S631" s="34"/>
      <c r="T631" s="49"/>
      <c r="U631" s="49"/>
      <c r="V631" s="32"/>
    </row>
    <row r="632" spans="1:26">
      <c r="A632" s="53"/>
      <c r="B632" s="38" t="s">
        <v>138</v>
      </c>
      <c r="C632" s="40"/>
      <c r="D632" s="43">
        <v>7.1</v>
      </c>
      <c r="E632" s="43"/>
      <c r="F632" s="40"/>
      <c r="G632" s="40"/>
      <c r="H632" s="43">
        <v>1.3</v>
      </c>
      <c r="I632" s="43"/>
      <c r="J632" s="40"/>
      <c r="K632" s="40"/>
      <c r="L632" s="43">
        <v>13.4</v>
      </c>
      <c r="M632" s="43"/>
      <c r="N632" s="40"/>
      <c r="O632" s="40"/>
      <c r="P632" s="43" t="s">
        <v>245</v>
      </c>
      <c r="Q632" s="43"/>
      <c r="R632" s="40"/>
      <c r="S632" s="40"/>
      <c r="T632" s="43">
        <v>21.8</v>
      </c>
      <c r="U632" s="43"/>
      <c r="V632" s="40"/>
    </row>
    <row r="633" spans="1:26">
      <c r="A633" s="53"/>
      <c r="B633" s="37"/>
      <c r="C633" s="39"/>
      <c r="D633" s="68"/>
      <c r="E633" s="68"/>
      <c r="F633" s="39"/>
      <c r="G633" s="39"/>
      <c r="H633" s="68"/>
      <c r="I633" s="68"/>
      <c r="J633" s="39"/>
      <c r="K633" s="39"/>
      <c r="L633" s="68"/>
      <c r="M633" s="68"/>
      <c r="N633" s="39"/>
      <c r="O633" s="39"/>
      <c r="P633" s="68"/>
      <c r="Q633" s="68"/>
      <c r="R633" s="39"/>
      <c r="S633" s="39"/>
      <c r="T633" s="44"/>
      <c r="U633" s="44"/>
      <c r="V633" s="45"/>
    </row>
    <row r="634" spans="1:26">
      <c r="A634" s="53"/>
      <c r="B634" s="128" t="s">
        <v>139</v>
      </c>
      <c r="C634" s="14"/>
      <c r="D634" s="33"/>
      <c r="E634" s="33"/>
      <c r="F634" s="33"/>
      <c r="G634" s="14"/>
      <c r="H634" s="33"/>
      <c r="I634" s="33"/>
      <c r="J634" s="33"/>
      <c r="K634" s="14"/>
      <c r="L634" s="33"/>
      <c r="M634" s="33"/>
      <c r="N634" s="33"/>
      <c r="O634" s="14"/>
      <c r="P634" s="33"/>
      <c r="Q634" s="33"/>
      <c r="R634" s="33"/>
      <c r="S634" s="14"/>
      <c r="T634" s="33"/>
      <c r="U634" s="33"/>
      <c r="V634" s="33"/>
    </row>
    <row r="635" spans="1:26">
      <c r="A635" s="53"/>
      <c r="B635" s="88" t="s">
        <v>140</v>
      </c>
      <c r="C635" s="39"/>
      <c r="D635" s="68">
        <v>13.7</v>
      </c>
      <c r="E635" s="68"/>
      <c r="F635" s="39"/>
      <c r="G635" s="39"/>
      <c r="H635" s="68">
        <v>0.7</v>
      </c>
      <c r="I635" s="68"/>
      <c r="J635" s="39"/>
      <c r="K635" s="39"/>
      <c r="L635" s="68">
        <v>33.799999999999997</v>
      </c>
      <c r="M635" s="68"/>
      <c r="N635" s="39"/>
      <c r="O635" s="39"/>
      <c r="P635" s="68" t="s">
        <v>245</v>
      </c>
      <c r="Q635" s="68"/>
      <c r="R635" s="39"/>
      <c r="S635" s="39"/>
      <c r="T635" s="68">
        <v>48.2</v>
      </c>
      <c r="U635" s="68"/>
      <c r="V635" s="39"/>
    </row>
    <row r="636" spans="1:26" ht="15.75" thickBot="1">
      <c r="A636" s="53"/>
      <c r="B636" s="88"/>
      <c r="C636" s="39"/>
      <c r="D636" s="74"/>
      <c r="E636" s="74"/>
      <c r="F636" s="70"/>
      <c r="G636" s="39"/>
      <c r="H636" s="74"/>
      <c r="I636" s="74"/>
      <c r="J636" s="70"/>
      <c r="K636" s="39"/>
      <c r="L636" s="74"/>
      <c r="M636" s="74"/>
      <c r="N636" s="70"/>
      <c r="O636" s="39"/>
      <c r="P636" s="74"/>
      <c r="Q636" s="74"/>
      <c r="R636" s="70"/>
      <c r="S636" s="39"/>
      <c r="T636" s="74"/>
      <c r="U636" s="74"/>
      <c r="V636" s="70"/>
    </row>
    <row r="637" spans="1:26">
      <c r="A637" s="53"/>
      <c r="B637" s="95" t="s">
        <v>141</v>
      </c>
      <c r="C637" s="33"/>
      <c r="D637" s="93" t="s">
        <v>205</v>
      </c>
      <c r="E637" s="94">
        <v>20.8</v>
      </c>
      <c r="F637" s="27"/>
      <c r="G637" s="33"/>
      <c r="H637" s="93" t="s">
        <v>205</v>
      </c>
      <c r="I637" s="94">
        <v>2</v>
      </c>
      <c r="J637" s="27"/>
      <c r="K637" s="33"/>
      <c r="L637" s="93" t="s">
        <v>205</v>
      </c>
      <c r="M637" s="94">
        <v>47.2</v>
      </c>
      <c r="N637" s="27"/>
      <c r="O637" s="33"/>
      <c r="P637" s="93" t="s">
        <v>205</v>
      </c>
      <c r="Q637" s="94" t="s">
        <v>245</v>
      </c>
      <c r="R637" s="27"/>
      <c r="S637" s="33"/>
      <c r="T637" s="93" t="s">
        <v>205</v>
      </c>
      <c r="U637" s="94">
        <v>70</v>
      </c>
      <c r="V637" s="27"/>
    </row>
    <row r="638" spans="1:26" ht="15.75" thickBot="1">
      <c r="A638" s="53"/>
      <c r="B638" s="154"/>
      <c r="C638" s="34"/>
      <c r="D638" s="32"/>
      <c r="E638" s="49"/>
      <c r="F638" s="34"/>
      <c r="G638" s="34"/>
      <c r="H638" s="32"/>
      <c r="I638" s="49"/>
      <c r="J638" s="34"/>
      <c r="K638" s="34"/>
      <c r="L638" s="32"/>
      <c r="M638" s="49"/>
      <c r="N638" s="34"/>
      <c r="O638" s="34"/>
      <c r="P638" s="32"/>
      <c r="Q638" s="49"/>
      <c r="R638" s="34"/>
      <c r="S638" s="34"/>
      <c r="T638" s="32"/>
      <c r="U638" s="49"/>
      <c r="V638" s="34"/>
    </row>
    <row r="639" spans="1:26">
      <c r="A639" s="53"/>
      <c r="B639" s="26"/>
      <c r="C639" s="26"/>
      <c r="D639" s="26"/>
      <c r="E639" s="26"/>
      <c r="F639" s="26"/>
      <c r="G639" s="26"/>
      <c r="H639" s="26"/>
      <c r="I639" s="26"/>
      <c r="J639" s="26"/>
      <c r="K639" s="26"/>
      <c r="L639" s="26"/>
      <c r="M639" s="26"/>
      <c r="N639" s="26"/>
      <c r="O639" s="26"/>
      <c r="P639" s="26"/>
      <c r="Q639" s="26"/>
      <c r="R639" s="26"/>
      <c r="S639" s="26"/>
      <c r="T639" s="26"/>
      <c r="U639" s="26"/>
      <c r="V639" s="26"/>
      <c r="W639" s="26"/>
      <c r="X639" s="26"/>
      <c r="Y639" s="26"/>
      <c r="Z639" s="26"/>
    </row>
    <row r="640" spans="1:26">
      <c r="A640" s="53"/>
      <c r="B640" s="13"/>
      <c r="C640" s="13"/>
      <c r="D640" s="13"/>
      <c r="E640" s="13"/>
      <c r="F640" s="13"/>
      <c r="G640" s="13"/>
      <c r="H640" s="13"/>
      <c r="I640" s="13"/>
      <c r="J640" s="13"/>
      <c r="K640" s="13"/>
      <c r="L640" s="13"/>
      <c r="M640" s="13"/>
      <c r="N640" s="13"/>
      <c r="O640" s="13"/>
      <c r="P640" s="13"/>
      <c r="Q640" s="13"/>
      <c r="R640" s="13"/>
      <c r="S640" s="13"/>
      <c r="T640" s="13"/>
      <c r="U640" s="13"/>
      <c r="V640" s="13"/>
      <c r="W640" s="13"/>
      <c r="X640" s="13"/>
      <c r="Y640" s="13"/>
      <c r="Z640" s="13"/>
    </row>
    <row r="641" spans="1:26">
      <c r="A641" s="53"/>
      <c r="B641" s="83"/>
      <c r="C641" s="14"/>
      <c r="D641" s="133" t="s">
        <v>645</v>
      </c>
      <c r="E641" s="133"/>
      <c r="F641" s="133"/>
      <c r="G641" s="133"/>
      <c r="H641" s="133"/>
      <c r="I641" s="133"/>
      <c r="J641" s="133"/>
      <c r="K641" s="133"/>
      <c r="L641" s="133"/>
      <c r="M641" s="133"/>
      <c r="N641" s="133"/>
      <c r="O641" s="133"/>
      <c r="P641" s="133"/>
      <c r="Q641" s="133"/>
      <c r="R641" s="133"/>
      <c r="S641" s="133"/>
      <c r="T641" s="133"/>
      <c r="U641" s="133"/>
      <c r="V641" s="133"/>
      <c r="W641" s="133"/>
      <c r="X641" s="133"/>
      <c r="Y641" s="133"/>
      <c r="Z641" s="133"/>
    </row>
    <row r="642" spans="1:26">
      <c r="A642" s="53"/>
      <c r="B642" s="33"/>
      <c r="C642" s="33"/>
      <c r="D642" s="133" t="s">
        <v>197</v>
      </c>
      <c r="E642" s="133"/>
      <c r="F642" s="133"/>
      <c r="G642" s="133"/>
      <c r="H642" s="133"/>
      <c r="I642" s="133"/>
      <c r="J642" s="133"/>
      <c r="K642" s="133"/>
      <c r="L642" s="133"/>
      <c r="M642" s="133"/>
      <c r="N642" s="133"/>
      <c r="O642" s="133"/>
      <c r="P642" s="133"/>
      <c r="Q642" s="133"/>
      <c r="R642" s="133"/>
      <c r="S642" s="133"/>
      <c r="T642" s="133"/>
      <c r="U642" s="133"/>
      <c r="V642" s="133"/>
      <c r="W642" s="133"/>
      <c r="X642" s="133"/>
      <c r="Y642" s="133"/>
      <c r="Z642" s="133"/>
    </row>
    <row r="643" spans="1:26" ht="15.75" thickBot="1">
      <c r="A643" s="53"/>
      <c r="B643" s="33"/>
      <c r="C643" s="33"/>
      <c r="D643" s="134">
        <v>42094</v>
      </c>
      <c r="E643" s="134"/>
      <c r="F643" s="134"/>
      <c r="G643" s="134"/>
      <c r="H643" s="134"/>
      <c r="I643" s="134"/>
      <c r="J643" s="134"/>
      <c r="K643" s="134"/>
      <c r="L643" s="134"/>
      <c r="M643" s="134"/>
      <c r="N643" s="134"/>
      <c r="O643" s="134"/>
      <c r="P643" s="134"/>
      <c r="Q643" s="134"/>
      <c r="R643" s="134"/>
      <c r="S643" s="134"/>
      <c r="T643" s="134"/>
      <c r="U643" s="134"/>
      <c r="V643" s="134"/>
      <c r="W643" s="134"/>
      <c r="X643" s="134"/>
      <c r="Y643" s="134"/>
      <c r="Z643" s="134"/>
    </row>
    <row r="644" spans="1:26">
      <c r="A644" s="53"/>
      <c r="B644" s="135" t="s">
        <v>199</v>
      </c>
      <c r="C644" s="33"/>
      <c r="D644" s="137" t="s">
        <v>562</v>
      </c>
      <c r="E644" s="137"/>
      <c r="F644" s="137"/>
      <c r="G644" s="27"/>
      <c r="H644" s="137" t="s">
        <v>767</v>
      </c>
      <c r="I644" s="137"/>
      <c r="J644" s="137"/>
      <c r="K644" s="27"/>
      <c r="L644" s="137" t="s">
        <v>563</v>
      </c>
      <c r="M644" s="137"/>
      <c r="N644" s="137"/>
      <c r="O644" s="27"/>
      <c r="P644" s="137" t="s">
        <v>564</v>
      </c>
      <c r="Q644" s="137"/>
      <c r="R644" s="137"/>
      <c r="S644" s="27"/>
      <c r="T644" s="137" t="s">
        <v>565</v>
      </c>
      <c r="U644" s="137"/>
      <c r="V644" s="137"/>
      <c r="W644" s="27"/>
      <c r="X644" s="137" t="s">
        <v>566</v>
      </c>
      <c r="Y644" s="137"/>
      <c r="Z644" s="137"/>
    </row>
    <row r="645" spans="1:26" ht="15.75" thickBot="1">
      <c r="A645" s="53"/>
      <c r="B645" s="136"/>
      <c r="C645" s="34"/>
      <c r="D645" s="138"/>
      <c r="E645" s="138"/>
      <c r="F645" s="138"/>
      <c r="G645" s="34"/>
      <c r="H645" s="138" t="s">
        <v>768</v>
      </c>
      <c r="I645" s="138"/>
      <c r="J645" s="138"/>
      <c r="K645" s="34"/>
      <c r="L645" s="138"/>
      <c r="M645" s="138"/>
      <c r="N645" s="138"/>
      <c r="O645" s="34"/>
      <c r="P645" s="138" t="s">
        <v>563</v>
      </c>
      <c r="Q645" s="138"/>
      <c r="R645" s="138"/>
      <c r="S645" s="34"/>
      <c r="T645" s="138"/>
      <c r="U645" s="138"/>
      <c r="V645" s="138"/>
      <c r="W645" s="34"/>
      <c r="X645" s="138"/>
      <c r="Y645" s="138"/>
      <c r="Z645" s="138"/>
    </row>
    <row r="646" spans="1:26">
      <c r="A646" s="53"/>
      <c r="B646" s="128" t="s">
        <v>114</v>
      </c>
      <c r="C646" s="14"/>
      <c r="D646" s="27"/>
      <c r="E646" s="27"/>
      <c r="F646" s="27"/>
      <c r="G646" s="14"/>
      <c r="H646" s="27"/>
      <c r="I646" s="27"/>
      <c r="J646" s="27"/>
      <c r="K646" s="14"/>
      <c r="L646" s="27"/>
      <c r="M646" s="27"/>
      <c r="N646" s="27"/>
      <c r="O646" s="14"/>
      <c r="P646" s="27"/>
      <c r="Q646" s="27"/>
      <c r="R646" s="27"/>
      <c r="S646" s="14"/>
      <c r="T646" s="27"/>
      <c r="U646" s="27"/>
      <c r="V646" s="27"/>
      <c r="W646" s="14"/>
      <c r="X646" s="27"/>
      <c r="Y646" s="27"/>
      <c r="Z646" s="27"/>
    </row>
    <row r="647" spans="1:26">
      <c r="A647" s="53"/>
      <c r="B647" s="96" t="s">
        <v>123</v>
      </c>
      <c r="C647" s="39"/>
      <c r="D647" s="65" t="s">
        <v>205</v>
      </c>
      <c r="E647" s="68">
        <v>64.7</v>
      </c>
      <c r="F647" s="39"/>
      <c r="G647" s="39"/>
      <c r="H647" s="65" t="s">
        <v>205</v>
      </c>
      <c r="I647" s="68">
        <v>4.4000000000000004</v>
      </c>
      <c r="J647" s="39"/>
      <c r="K647" s="39"/>
      <c r="L647" s="65" t="s">
        <v>205</v>
      </c>
      <c r="M647" s="68">
        <v>11.7</v>
      </c>
      <c r="N647" s="39"/>
      <c r="O647" s="39"/>
      <c r="P647" s="65" t="s">
        <v>205</v>
      </c>
      <c r="Q647" s="68">
        <v>163.5</v>
      </c>
      <c r="R647" s="39"/>
      <c r="S647" s="39"/>
      <c r="T647" s="65" t="s">
        <v>205</v>
      </c>
      <c r="U647" s="68" t="s">
        <v>697</v>
      </c>
      <c r="V647" s="65" t="s">
        <v>207</v>
      </c>
      <c r="W647" s="39"/>
      <c r="X647" s="65" t="s">
        <v>205</v>
      </c>
      <c r="Y647" s="68">
        <v>244.1</v>
      </c>
      <c r="Z647" s="39"/>
    </row>
    <row r="648" spans="1:26" ht="15.75" thickBot="1">
      <c r="A648" s="53"/>
      <c r="B648" s="139"/>
      <c r="C648" s="70"/>
      <c r="D648" s="71"/>
      <c r="E648" s="74"/>
      <c r="F648" s="70"/>
      <c r="G648" s="70"/>
      <c r="H648" s="71"/>
      <c r="I648" s="74"/>
      <c r="J648" s="70"/>
      <c r="K648" s="70"/>
      <c r="L648" s="71"/>
      <c r="M648" s="74"/>
      <c r="N648" s="70"/>
      <c r="O648" s="70"/>
      <c r="P648" s="71"/>
      <c r="Q648" s="74"/>
      <c r="R648" s="70"/>
      <c r="S648" s="70"/>
      <c r="T648" s="71"/>
      <c r="U648" s="74"/>
      <c r="V648" s="71"/>
      <c r="W648" s="70"/>
      <c r="X648" s="71"/>
      <c r="Y648" s="74"/>
      <c r="Z648" s="70"/>
    </row>
    <row r="649" spans="1:26">
      <c r="A649" s="53"/>
      <c r="B649" s="128" t="s">
        <v>124</v>
      </c>
      <c r="C649" s="14"/>
      <c r="D649" s="27"/>
      <c r="E649" s="27"/>
      <c r="F649" s="27"/>
      <c r="G649" s="14"/>
      <c r="H649" s="27"/>
      <c r="I649" s="27"/>
      <c r="J649" s="27"/>
      <c r="K649" s="14"/>
      <c r="L649" s="27"/>
      <c r="M649" s="27"/>
      <c r="N649" s="27"/>
      <c r="O649" s="14"/>
      <c r="P649" s="27"/>
      <c r="Q649" s="27"/>
      <c r="R649" s="27"/>
      <c r="S649" s="14"/>
      <c r="T649" s="27"/>
      <c r="U649" s="27"/>
      <c r="V649" s="27"/>
      <c r="W649" s="14"/>
      <c r="X649" s="27"/>
      <c r="Y649" s="27"/>
      <c r="Z649" s="27"/>
    </row>
    <row r="650" spans="1:26">
      <c r="A650" s="53"/>
      <c r="B650" s="88" t="s">
        <v>125</v>
      </c>
      <c r="C650" s="39"/>
      <c r="D650" s="68" t="s">
        <v>378</v>
      </c>
      <c r="E650" s="68"/>
      <c r="F650" s="65" t="s">
        <v>207</v>
      </c>
      <c r="G650" s="39"/>
      <c r="H650" s="68" t="s">
        <v>245</v>
      </c>
      <c r="I650" s="68"/>
      <c r="J650" s="39"/>
      <c r="K650" s="39"/>
      <c r="L650" s="68" t="s">
        <v>769</v>
      </c>
      <c r="M650" s="68"/>
      <c r="N650" s="65" t="s">
        <v>207</v>
      </c>
      <c r="O650" s="39"/>
      <c r="P650" s="68" t="s">
        <v>770</v>
      </c>
      <c r="Q650" s="68"/>
      <c r="R650" s="65" t="s">
        <v>207</v>
      </c>
      <c r="S650" s="39"/>
      <c r="T650" s="68" t="s">
        <v>245</v>
      </c>
      <c r="U650" s="68"/>
      <c r="V650" s="39"/>
      <c r="W650" s="39"/>
      <c r="X650" s="68" t="s">
        <v>648</v>
      </c>
      <c r="Y650" s="68"/>
      <c r="Z650" s="65" t="s">
        <v>207</v>
      </c>
    </row>
    <row r="651" spans="1:26">
      <c r="A651" s="53"/>
      <c r="B651" s="88"/>
      <c r="C651" s="39"/>
      <c r="D651" s="68"/>
      <c r="E651" s="68"/>
      <c r="F651" s="65"/>
      <c r="G651" s="39"/>
      <c r="H651" s="68"/>
      <c r="I651" s="68"/>
      <c r="J651" s="39"/>
      <c r="K651" s="39"/>
      <c r="L651" s="68"/>
      <c r="M651" s="68"/>
      <c r="N651" s="65"/>
      <c r="O651" s="39"/>
      <c r="P651" s="68"/>
      <c r="Q651" s="68"/>
      <c r="R651" s="65"/>
      <c r="S651" s="39"/>
      <c r="T651" s="68"/>
      <c r="U651" s="68"/>
      <c r="V651" s="39"/>
      <c r="W651" s="39"/>
      <c r="X651" s="68"/>
      <c r="Y651" s="68"/>
      <c r="Z651" s="65"/>
    </row>
    <row r="652" spans="1:26">
      <c r="A652" s="53"/>
      <c r="B652" s="95" t="s">
        <v>127</v>
      </c>
      <c r="C652" s="33"/>
      <c r="D652" s="48" t="s">
        <v>649</v>
      </c>
      <c r="E652" s="48"/>
      <c r="F652" s="31" t="s">
        <v>207</v>
      </c>
      <c r="G652" s="33"/>
      <c r="H652" s="48" t="s">
        <v>245</v>
      </c>
      <c r="I652" s="48"/>
      <c r="J652" s="33"/>
      <c r="K652" s="33"/>
      <c r="L652" s="48" t="s">
        <v>245</v>
      </c>
      <c r="M652" s="48"/>
      <c r="N652" s="33"/>
      <c r="O652" s="33"/>
      <c r="P652" s="48" t="s">
        <v>245</v>
      </c>
      <c r="Q652" s="48"/>
      <c r="R652" s="33"/>
      <c r="S652" s="33"/>
      <c r="T652" s="48" t="s">
        <v>245</v>
      </c>
      <c r="U652" s="48"/>
      <c r="V652" s="33"/>
      <c r="W652" s="33"/>
      <c r="X652" s="48" t="s">
        <v>649</v>
      </c>
      <c r="Y652" s="48"/>
      <c r="Z652" s="31" t="s">
        <v>207</v>
      </c>
    </row>
    <row r="653" spans="1:26">
      <c r="A653" s="53"/>
      <c r="B653" s="95"/>
      <c r="C653" s="33"/>
      <c r="D653" s="48"/>
      <c r="E653" s="48"/>
      <c r="F653" s="31"/>
      <c r="G653" s="33"/>
      <c r="H653" s="48"/>
      <c r="I653" s="48"/>
      <c r="J653" s="33"/>
      <c r="K653" s="33"/>
      <c r="L653" s="48"/>
      <c r="M653" s="48"/>
      <c r="N653" s="33"/>
      <c r="O653" s="33"/>
      <c r="P653" s="48"/>
      <c r="Q653" s="48"/>
      <c r="R653" s="33"/>
      <c r="S653" s="33"/>
      <c r="T653" s="48"/>
      <c r="U653" s="48"/>
      <c r="V653" s="33"/>
      <c r="W653" s="33"/>
      <c r="X653" s="48"/>
      <c r="Y653" s="48"/>
      <c r="Z653" s="31"/>
    </row>
    <row r="654" spans="1:26">
      <c r="A654" s="53"/>
      <c r="B654" s="86" t="s">
        <v>650</v>
      </c>
      <c r="C654" s="39"/>
      <c r="D654" s="68">
        <v>7.4</v>
      </c>
      <c r="E654" s="68"/>
      <c r="F654" s="39"/>
      <c r="G654" s="39"/>
      <c r="H654" s="68" t="s">
        <v>245</v>
      </c>
      <c r="I654" s="68"/>
      <c r="J654" s="39"/>
      <c r="K654" s="39"/>
      <c r="L654" s="68" t="s">
        <v>245</v>
      </c>
      <c r="M654" s="68"/>
      <c r="N654" s="39"/>
      <c r="O654" s="39"/>
      <c r="P654" s="68" t="s">
        <v>245</v>
      </c>
      <c r="Q654" s="68"/>
      <c r="R654" s="39"/>
      <c r="S654" s="39"/>
      <c r="T654" s="68" t="s">
        <v>245</v>
      </c>
      <c r="U654" s="68"/>
      <c r="V654" s="39"/>
      <c r="W654" s="39"/>
      <c r="X654" s="68">
        <v>7.4</v>
      </c>
      <c r="Y654" s="68"/>
      <c r="Z654" s="39"/>
    </row>
    <row r="655" spans="1:26">
      <c r="A655" s="53"/>
      <c r="B655" s="86" t="s">
        <v>651</v>
      </c>
      <c r="C655" s="39"/>
      <c r="D655" s="68"/>
      <c r="E655" s="68"/>
      <c r="F655" s="39"/>
      <c r="G655" s="39"/>
      <c r="H655" s="68"/>
      <c r="I655" s="68"/>
      <c r="J655" s="39"/>
      <c r="K655" s="39"/>
      <c r="L655" s="68"/>
      <c r="M655" s="68"/>
      <c r="N655" s="39"/>
      <c r="O655" s="39"/>
      <c r="P655" s="68"/>
      <c r="Q655" s="68"/>
      <c r="R655" s="39"/>
      <c r="S655" s="39"/>
      <c r="T655" s="68"/>
      <c r="U655" s="68"/>
      <c r="V655" s="39"/>
      <c r="W655" s="39"/>
      <c r="X655" s="68"/>
      <c r="Y655" s="68"/>
      <c r="Z655" s="39"/>
    </row>
    <row r="656" spans="1:26">
      <c r="A656" s="53"/>
      <c r="B656" s="14" t="s">
        <v>771</v>
      </c>
      <c r="C656" s="33"/>
      <c r="D656" s="48" t="s">
        <v>245</v>
      </c>
      <c r="E656" s="48"/>
      <c r="F656" s="33"/>
      <c r="G656" s="33"/>
      <c r="H656" s="48" t="s">
        <v>245</v>
      </c>
      <c r="I656" s="48"/>
      <c r="J656" s="33"/>
      <c r="K656" s="33"/>
      <c r="L656" s="48" t="s">
        <v>245</v>
      </c>
      <c r="M656" s="48"/>
      <c r="N656" s="33"/>
      <c r="O656" s="33"/>
      <c r="P656" s="48" t="s">
        <v>655</v>
      </c>
      <c r="Q656" s="48"/>
      <c r="R656" s="31" t="s">
        <v>207</v>
      </c>
      <c r="S656" s="33"/>
      <c r="T656" s="48" t="s">
        <v>245</v>
      </c>
      <c r="U656" s="48"/>
      <c r="V656" s="33"/>
      <c r="W656" s="33"/>
      <c r="X656" s="48" t="s">
        <v>655</v>
      </c>
      <c r="Y656" s="48"/>
      <c r="Z656" s="31" t="s">
        <v>207</v>
      </c>
    </row>
    <row r="657" spans="1:26">
      <c r="A657" s="53"/>
      <c r="B657" s="14" t="s">
        <v>772</v>
      </c>
      <c r="C657" s="33"/>
      <c r="D657" s="48"/>
      <c r="E657" s="48"/>
      <c r="F657" s="33"/>
      <c r="G657" s="33"/>
      <c r="H657" s="48"/>
      <c r="I657" s="48"/>
      <c r="J657" s="33"/>
      <c r="K657" s="33"/>
      <c r="L657" s="48"/>
      <c r="M657" s="48"/>
      <c r="N657" s="33"/>
      <c r="O657" s="33"/>
      <c r="P657" s="48"/>
      <c r="Q657" s="48"/>
      <c r="R657" s="31"/>
      <c r="S657" s="33"/>
      <c r="T657" s="48"/>
      <c r="U657" s="48"/>
      <c r="V657" s="33"/>
      <c r="W657" s="33"/>
      <c r="X657" s="48"/>
      <c r="Y657" s="48"/>
      <c r="Z657" s="31"/>
    </row>
    <row r="658" spans="1:26">
      <c r="A658" s="53"/>
      <c r="B658" s="88" t="s">
        <v>122</v>
      </c>
      <c r="C658" s="39"/>
      <c r="D658" s="68" t="s">
        <v>656</v>
      </c>
      <c r="E658" s="68"/>
      <c r="F658" s="65" t="s">
        <v>207</v>
      </c>
      <c r="G658" s="39"/>
      <c r="H658" s="68" t="s">
        <v>245</v>
      </c>
      <c r="I658" s="68"/>
      <c r="J658" s="39"/>
      <c r="K658" s="39"/>
      <c r="L658" s="68" t="s">
        <v>245</v>
      </c>
      <c r="M658" s="68"/>
      <c r="N658" s="39"/>
      <c r="O658" s="39"/>
      <c r="P658" s="68">
        <v>2</v>
      </c>
      <c r="Q658" s="68"/>
      <c r="R658" s="39"/>
      <c r="S658" s="39"/>
      <c r="T658" s="68" t="s">
        <v>245</v>
      </c>
      <c r="U658" s="68"/>
      <c r="V658" s="39"/>
      <c r="W658" s="39"/>
      <c r="X658" s="68" t="s">
        <v>657</v>
      </c>
      <c r="Y658" s="68"/>
      <c r="Z658" s="65" t="s">
        <v>207</v>
      </c>
    </row>
    <row r="659" spans="1:26" ht="15.75" thickBot="1">
      <c r="A659" s="53"/>
      <c r="B659" s="88"/>
      <c r="C659" s="39"/>
      <c r="D659" s="74"/>
      <c r="E659" s="74"/>
      <c r="F659" s="71"/>
      <c r="G659" s="39"/>
      <c r="H659" s="74"/>
      <c r="I659" s="74"/>
      <c r="J659" s="70"/>
      <c r="K659" s="39"/>
      <c r="L659" s="74"/>
      <c r="M659" s="74"/>
      <c r="N659" s="70"/>
      <c r="O659" s="39"/>
      <c r="P659" s="74"/>
      <c r="Q659" s="74"/>
      <c r="R659" s="70"/>
      <c r="S659" s="39"/>
      <c r="T659" s="74"/>
      <c r="U659" s="74"/>
      <c r="V659" s="70"/>
      <c r="W659" s="39"/>
      <c r="X659" s="74"/>
      <c r="Y659" s="74"/>
      <c r="Z659" s="71"/>
    </row>
    <row r="660" spans="1:26">
      <c r="A660" s="53"/>
      <c r="B660" s="91" t="s">
        <v>658</v>
      </c>
      <c r="C660" s="33"/>
      <c r="D660" s="94">
        <v>2.6</v>
      </c>
      <c r="E660" s="94"/>
      <c r="F660" s="27"/>
      <c r="G660" s="33"/>
      <c r="H660" s="94" t="s">
        <v>245</v>
      </c>
      <c r="I660" s="94"/>
      <c r="J660" s="27"/>
      <c r="K660" s="33"/>
      <c r="L660" s="94" t="s">
        <v>769</v>
      </c>
      <c r="M660" s="94"/>
      <c r="N660" s="93" t="s">
        <v>207</v>
      </c>
      <c r="O660" s="33"/>
      <c r="P660" s="94" t="s">
        <v>773</v>
      </c>
      <c r="Q660" s="94"/>
      <c r="R660" s="93" t="s">
        <v>207</v>
      </c>
      <c r="S660" s="33"/>
      <c r="T660" s="94" t="s">
        <v>245</v>
      </c>
      <c r="U660" s="94"/>
      <c r="V660" s="27"/>
      <c r="W660" s="33"/>
      <c r="X660" s="94" t="s">
        <v>662</v>
      </c>
      <c r="Y660" s="94"/>
      <c r="Z660" s="93" t="s">
        <v>207</v>
      </c>
    </row>
    <row r="661" spans="1:26" ht="15.75" thickBot="1">
      <c r="A661" s="53"/>
      <c r="B661" s="153" t="s">
        <v>659</v>
      </c>
      <c r="C661" s="34"/>
      <c r="D661" s="49"/>
      <c r="E661" s="49"/>
      <c r="F661" s="34"/>
      <c r="G661" s="34"/>
      <c r="H661" s="49"/>
      <c r="I661" s="49"/>
      <c r="J661" s="34"/>
      <c r="K661" s="34"/>
      <c r="L661" s="49"/>
      <c r="M661" s="49"/>
      <c r="N661" s="32"/>
      <c r="O661" s="34"/>
      <c r="P661" s="49"/>
      <c r="Q661" s="49"/>
      <c r="R661" s="32"/>
      <c r="S661" s="34"/>
      <c r="T661" s="49"/>
      <c r="U661" s="49"/>
      <c r="V661" s="34"/>
      <c r="W661" s="34"/>
      <c r="X661" s="49"/>
      <c r="Y661" s="49"/>
      <c r="Z661" s="32"/>
    </row>
    <row r="662" spans="1:26">
      <c r="A662" s="53"/>
      <c r="B662" s="146" t="s">
        <v>132</v>
      </c>
      <c r="C662" s="20"/>
      <c r="D662" s="40"/>
      <c r="E662" s="40"/>
      <c r="F662" s="40"/>
      <c r="G662" s="20"/>
      <c r="H662" s="40"/>
      <c r="I662" s="40"/>
      <c r="J662" s="40"/>
      <c r="K662" s="20"/>
      <c r="L662" s="40"/>
      <c r="M662" s="40"/>
      <c r="N662" s="40"/>
      <c r="O662" s="20"/>
      <c r="P662" s="40"/>
      <c r="Q662" s="40"/>
      <c r="R662" s="40"/>
      <c r="S662" s="20"/>
      <c r="T662" s="40"/>
      <c r="U662" s="40"/>
      <c r="V662" s="40"/>
      <c r="W662" s="20"/>
      <c r="X662" s="40"/>
      <c r="Y662" s="40"/>
      <c r="Z662" s="40"/>
    </row>
    <row r="663" spans="1:26">
      <c r="A663" s="53"/>
      <c r="B663" s="95" t="s">
        <v>175</v>
      </c>
      <c r="C663" s="33"/>
      <c r="D663" s="48" t="s">
        <v>663</v>
      </c>
      <c r="E663" s="48"/>
      <c r="F663" s="31" t="s">
        <v>207</v>
      </c>
      <c r="G663" s="33"/>
      <c r="H663" s="48" t="s">
        <v>245</v>
      </c>
      <c r="I663" s="48"/>
      <c r="J663" s="33"/>
      <c r="K663" s="33"/>
      <c r="L663" s="48" t="s">
        <v>245</v>
      </c>
      <c r="M663" s="48"/>
      <c r="N663" s="33"/>
      <c r="O663" s="33"/>
      <c r="P663" s="48" t="s">
        <v>245</v>
      </c>
      <c r="Q663" s="48"/>
      <c r="R663" s="33"/>
      <c r="S663" s="33"/>
      <c r="T663" s="48" t="s">
        <v>245</v>
      </c>
      <c r="U663" s="48"/>
      <c r="V663" s="33"/>
      <c r="W663" s="33"/>
      <c r="X663" s="48" t="s">
        <v>663</v>
      </c>
      <c r="Y663" s="48"/>
      <c r="Z663" s="31" t="s">
        <v>207</v>
      </c>
    </row>
    <row r="664" spans="1:26">
      <c r="A664" s="53"/>
      <c r="B664" s="95"/>
      <c r="C664" s="33"/>
      <c r="D664" s="48"/>
      <c r="E664" s="48"/>
      <c r="F664" s="31"/>
      <c r="G664" s="33"/>
      <c r="H664" s="48"/>
      <c r="I664" s="48"/>
      <c r="J664" s="33"/>
      <c r="K664" s="33"/>
      <c r="L664" s="48"/>
      <c r="M664" s="48"/>
      <c r="N664" s="33"/>
      <c r="O664" s="33"/>
      <c r="P664" s="48"/>
      <c r="Q664" s="48"/>
      <c r="R664" s="33"/>
      <c r="S664" s="33"/>
      <c r="T664" s="48"/>
      <c r="U664" s="48"/>
      <c r="V664" s="33"/>
      <c r="W664" s="33"/>
      <c r="X664" s="48"/>
      <c r="Y664" s="48"/>
      <c r="Z664" s="31"/>
    </row>
    <row r="665" spans="1:26">
      <c r="A665" s="53"/>
      <c r="B665" s="88" t="s">
        <v>134</v>
      </c>
      <c r="C665" s="39"/>
      <c r="D665" s="68" t="s">
        <v>664</v>
      </c>
      <c r="E665" s="68"/>
      <c r="F665" s="65" t="s">
        <v>207</v>
      </c>
      <c r="G665" s="39"/>
      <c r="H665" s="68" t="s">
        <v>245</v>
      </c>
      <c r="I665" s="68"/>
      <c r="J665" s="39"/>
      <c r="K665" s="39"/>
      <c r="L665" s="68" t="s">
        <v>245</v>
      </c>
      <c r="M665" s="68"/>
      <c r="N665" s="39"/>
      <c r="O665" s="39"/>
      <c r="P665" s="68" t="s">
        <v>245</v>
      </c>
      <c r="Q665" s="68"/>
      <c r="R665" s="39"/>
      <c r="S665" s="39"/>
      <c r="T665" s="68" t="s">
        <v>245</v>
      </c>
      <c r="U665" s="68"/>
      <c r="V665" s="39"/>
      <c r="W665" s="39"/>
      <c r="X665" s="68" t="s">
        <v>664</v>
      </c>
      <c r="Y665" s="68"/>
      <c r="Z665" s="65" t="s">
        <v>207</v>
      </c>
    </row>
    <row r="666" spans="1:26">
      <c r="A666" s="53"/>
      <c r="B666" s="88"/>
      <c r="C666" s="39"/>
      <c r="D666" s="68"/>
      <c r="E666" s="68"/>
      <c r="F666" s="65"/>
      <c r="G666" s="39"/>
      <c r="H666" s="68"/>
      <c r="I666" s="68"/>
      <c r="J666" s="39"/>
      <c r="K666" s="39"/>
      <c r="L666" s="68"/>
      <c r="M666" s="68"/>
      <c r="N666" s="39"/>
      <c r="O666" s="39"/>
      <c r="P666" s="68"/>
      <c r="Q666" s="68"/>
      <c r="R666" s="39"/>
      <c r="S666" s="39"/>
      <c r="T666" s="68"/>
      <c r="U666" s="68"/>
      <c r="V666" s="39"/>
      <c r="W666" s="39"/>
      <c r="X666" s="68"/>
      <c r="Y666" s="68"/>
      <c r="Z666" s="65"/>
    </row>
    <row r="667" spans="1:26">
      <c r="A667" s="53"/>
      <c r="B667" s="95" t="s">
        <v>135</v>
      </c>
      <c r="C667" s="33"/>
      <c r="D667" s="48">
        <v>490</v>
      </c>
      <c r="E667" s="48"/>
      <c r="F667" s="33"/>
      <c r="G667" s="33"/>
      <c r="H667" s="48" t="s">
        <v>245</v>
      </c>
      <c r="I667" s="48"/>
      <c r="J667" s="33"/>
      <c r="K667" s="33"/>
      <c r="L667" s="48" t="s">
        <v>245</v>
      </c>
      <c r="M667" s="48"/>
      <c r="N667" s="33"/>
      <c r="O667" s="33"/>
      <c r="P667" s="48" t="s">
        <v>245</v>
      </c>
      <c r="Q667" s="48"/>
      <c r="R667" s="33"/>
      <c r="S667" s="33"/>
      <c r="T667" s="48" t="s">
        <v>245</v>
      </c>
      <c r="U667" s="48"/>
      <c r="V667" s="33"/>
      <c r="W667" s="33"/>
      <c r="X667" s="48">
        <v>490</v>
      </c>
      <c r="Y667" s="48"/>
      <c r="Z667" s="33"/>
    </row>
    <row r="668" spans="1:26">
      <c r="A668" s="53"/>
      <c r="B668" s="95"/>
      <c r="C668" s="33"/>
      <c r="D668" s="48"/>
      <c r="E668" s="48"/>
      <c r="F668" s="33"/>
      <c r="G668" s="33"/>
      <c r="H668" s="48"/>
      <c r="I668" s="48"/>
      <c r="J668" s="33"/>
      <c r="K668" s="33"/>
      <c r="L668" s="48"/>
      <c r="M668" s="48"/>
      <c r="N668" s="33"/>
      <c r="O668" s="33"/>
      <c r="P668" s="48"/>
      <c r="Q668" s="48"/>
      <c r="R668" s="33"/>
      <c r="S668" s="33"/>
      <c r="T668" s="48"/>
      <c r="U668" s="48"/>
      <c r="V668" s="33"/>
      <c r="W668" s="33"/>
      <c r="X668" s="48"/>
      <c r="Y668" s="48"/>
      <c r="Z668" s="33"/>
    </row>
    <row r="669" spans="1:26">
      <c r="A669" s="53"/>
      <c r="B669" s="88" t="s">
        <v>665</v>
      </c>
      <c r="C669" s="39"/>
      <c r="D669" s="68" t="s">
        <v>666</v>
      </c>
      <c r="E669" s="68"/>
      <c r="F669" s="65" t="s">
        <v>207</v>
      </c>
      <c r="G669" s="39"/>
      <c r="H669" s="68" t="s">
        <v>525</v>
      </c>
      <c r="I669" s="68"/>
      <c r="J669" s="65" t="s">
        <v>207</v>
      </c>
      <c r="K669" s="39"/>
      <c r="L669" s="68">
        <v>29.8</v>
      </c>
      <c r="M669" s="68"/>
      <c r="N669" s="39"/>
      <c r="O669" s="39"/>
      <c r="P669" s="68">
        <v>5</v>
      </c>
      <c r="Q669" s="68"/>
      <c r="R669" s="39"/>
      <c r="S669" s="39"/>
      <c r="T669" s="68">
        <v>26.2</v>
      </c>
      <c r="U669" s="68"/>
      <c r="V669" s="39"/>
      <c r="W669" s="39"/>
      <c r="X669" s="68" t="s">
        <v>245</v>
      </c>
      <c r="Y669" s="68"/>
      <c r="Z669" s="39"/>
    </row>
    <row r="670" spans="1:26">
      <c r="A670" s="53"/>
      <c r="B670" s="88"/>
      <c r="C670" s="39"/>
      <c r="D670" s="68"/>
      <c r="E670" s="68"/>
      <c r="F670" s="65"/>
      <c r="G670" s="39"/>
      <c r="H670" s="68"/>
      <c r="I670" s="68"/>
      <c r="J670" s="65"/>
      <c r="K670" s="39"/>
      <c r="L670" s="68"/>
      <c r="M670" s="68"/>
      <c r="N670" s="39"/>
      <c r="O670" s="39"/>
      <c r="P670" s="68"/>
      <c r="Q670" s="68"/>
      <c r="R670" s="39"/>
      <c r="S670" s="39"/>
      <c r="T670" s="68"/>
      <c r="U670" s="68"/>
      <c r="V670" s="39"/>
      <c r="W670" s="39"/>
      <c r="X670" s="68"/>
      <c r="Y670" s="68"/>
      <c r="Z670" s="39"/>
    </row>
    <row r="671" spans="1:26">
      <c r="A671" s="53"/>
      <c r="B671" s="95" t="s">
        <v>136</v>
      </c>
      <c r="C671" s="33"/>
      <c r="D671" s="48" t="s">
        <v>245</v>
      </c>
      <c r="E671" s="48"/>
      <c r="F671" s="33"/>
      <c r="G671" s="33"/>
      <c r="H671" s="48" t="s">
        <v>245</v>
      </c>
      <c r="I671" s="48"/>
      <c r="J671" s="33"/>
      <c r="K671" s="33"/>
      <c r="L671" s="48" t="s">
        <v>328</v>
      </c>
      <c r="M671" s="48"/>
      <c r="N671" s="31" t="s">
        <v>207</v>
      </c>
      <c r="O671" s="33"/>
      <c r="P671" s="48" t="s">
        <v>674</v>
      </c>
      <c r="Q671" s="48"/>
      <c r="R671" s="31" t="s">
        <v>207</v>
      </c>
      <c r="S671" s="33"/>
      <c r="T671" s="48" t="s">
        <v>245</v>
      </c>
      <c r="U671" s="48"/>
      <c r="V671" s="33"/>
      <c r="W671" s="33"/>
      <c r="X671" s="48" t="s">
        <v>521</v>
      </c>
      <c r="Y671" s="48"/>
      <c r="Z671" s="31" t="s">
        <v>207</v>
      </c>
    </row>
    <row r="672" spans="1:26">
      <c r="A672" s="53"/>
      <c r="B672" s="95"/>
      <c r="C672" s="33"/>
      <c r="D672" s="48"/>
      <c r="E672" s="48"/>
      <c r="F672" s="33"/>
      <c r="G672" s="33"/>
      <c r="H672" s="48"/>
      <c r="I672" s="48"/>
      <c r="J672" s="33"/>
      <c r="K672" s="33"/>
      <c r="L672" s="48"/>
      <c r="M672" s="48"/>
      <c r="N672" s="31"/>
      <c r="O672" s="33"/>
      <c r="P672" s="48"/>
      <c r="Q672" s="48"/>
      <c r="R672" s="31"/>
      <c r="S672" s="33"/>
      <c r="T672" s="48"/>
      <c r="U672" s="48"/>
      <c r="V672" s="33"/>
      <c r="W672" s="33"/>
      <c r="X672" s="48"/>
      <c r="Y672" s="48"/>
      <c r="Z672" s="31"/>
    </row>
    <row r="673" spans="1:26">
      <c r="A673" s="53"/>
      <c r="B673" s="88" t="s">
        <v>122</v>
      </c>
      <c r="C673" s="39"/>
      <c r="D673" s="68" t="s">
        <v>668</v>
      </c>
      <c r="E673" s="68"/>
      <c r="F673" s="65" t="s">
        <v>207</v>
      </c>
      <c r="G673" s="39"/>
      <c r="H673" s="68" t="s">
        <v>245</v>
      </c>
      <c r="I673" s="68"/>
      <c r="J673" s="39"/>
      <c r="K673" s="39"/>
      <c r="L673" s="68" t="s">
        <v>245</v>
      </c>
      <c r="M673" s="68"/>
      <c r="N673" s="39"/>
      <c r="O673" s="39"/>
      <c r="P673" s="68" t="s">
        <v>245</v>
      </c>
      <c r="Q673" s="68"/>
      <c r="R673" s="39"/>
      <c r="S673" s="39"/>
      <c r="T673" s="68" t="s">
        <v>245</v>
      </c>
      <c r="U673" s="68"/>
      <c r="V673" s="39"/>
      <c r="W673" s="39"/>
      <c r="X673" s="68" t="s">
        <v>668</v>
      </c>
      <c r="Y673" s="68"/>
      <c r="Z673" s="65" t="s">
        <v>207</v>
      </c>
    </row>
    <row r="674" spans="1:26" ht="15.75" thickBot="1">
      <c r="A674" s="53"/>
      <c r="B674" s="88"/>
      <c r="C674" s="39"/>
      <c r="D674" s="74"/>
      <c r="E674" s="74"/>
      <c r="F674" s="71"/>
      <c r="G674" s="39"/>
      <c r="H674" s="74"/>
      <c r="I674" s="74"/>
      <c r="J674" s="70"/>
      <c r="K674" s="39"/>
      <c r="L674" s="74"/>
      <c r="M674" s="74"/>
      <c r="N674" s="70"/>
      <c r="O674" s="39"/>
      <c r="P674" s="74"/>
      <c r="Q674" s="74"/>
      <c r="R674" s="70"/>
      <c r="S674" s="39"/>
      <c r="T674" s="74"/>
      <c r="U674" s="74"/>
      <c r="V674" s="70"/>
      <c r="W674" s="39"/>
      <c r="X674" s="74"/>
      <c r="Y674" s="74"/>
      <c r="Z674" s="71"/>
    </row>
    <row r="675" spans="1:26">
      <c r="A675" s="53"/>
      <c r="B675" s="91" t="s">
        <v>774</v>
      </c>
      <c r="C675" s="33"/>
      <c r="D675" s="94" t="s">
        <v>671</v>
      </c>
      <c r="E675" s="94"/>
      <c r="F675" s="93" t="s">
        <v>207</v>
      </c>
      <c r="G675" s="33"/>
      <c r="H675" s="94" t="s">
        <v>525</v>
      </c>
      <c r="I675" s="94"/>
      <c r="J675" s="93" t="s">
        <v>207</v>
      </c>
      <c r="K675" s="33"/>
      <c r="L675" s="94">
        <v>28.7</v>
      </c>
      <c r="M675" s="94"/>
      <c r="N675" s="27"/>
      <c r="O675" s="33"/>
      <c r="P675" s="94" t="s">
        <v>667</v>
      </c>
      <c r="Q675" s="94"/>
      <c r="R675" s="93" t="s">
        <v>207</v>
      </c>
      <c r="S675" s="33"/>
      <c r="T675" s="94">
        <v>26.2</v>
      </c>
      <c r="U675" s="94"/>
      <c r="V675" s="27"/>
      <c r="W675" s="33"/>
      <c r="X675" s="94" t="s">
        <v>359</v>
      </c>
      <c r="Y675" s="94"/>
      <c r="Z675" s="93" t="s">
        <v>207</v>
      </c>
    </row>
    <row r="676" spans="1:26" ht="15.75" thickBot="1">
      <c r="A676" s="53"/>
      <c r="B676" s="153" t="s">
        <v>775</v>
      </c>
      <c r="C676" s="34"/>
      <c r="D676" s="49"/>
      <c r="E676" s="49"/>
      <c r="F676" s="32"/>
      <c r="G676" s="34"/>
      <c r="H676" s="49"/>
      <c r="I676" s="49"/>
      <c r="J676" s="32"/>
      <c r="K676" s="34"/>
      <c r="L676" s="49"/>
      <c r="M676" s="49"/>
      <c r="N676" s="34"/>
      <c r="O676" s="34"/>
      <c r="P676" s="49"/>
      <c r="Q676" s="49"/>
      <c r="R676" s="32"/>
      <c r="S676" s="34"/>
      <c r="T676" s="49"/>
      <c r="U676" s="49"/>
      <c r="V676" s="34"/>
      <c r="W676" s="34"/>
      <c r="X676" s="49"/>
      <c r="Y676" s="49"/>
      <c r="Z676" s="32"/>
    </row>
    <row r="677" spans="1:26">
      <c r="A677" s="53"/>
      <c r="B677" s="20" t="s">
        <v>776</v>
      </c>
      <c r="C677" s="40"/>
      <c r="D677" s="43">
        <v>16.7</v>
      </c>
      <c r="E677" s="43"/>
      <c r="F677" s="40"/>
      <c r="G677" s="40"/>
      <c r="H677" s="43" t="s">
        <v>245</v>
      </c>
      <c r="I677" s="43"/>
      <c r="J677" s="40"/>
      <c r="K677" s="40"/>
      <c r="L677" s="43" t="s">
        <v>778</v>
      </c>
      <c r="M677" s="43"/>
      <c r="N677" s="41" t="s">
        <v>207</v>
      </c>
      <c r="O677" s="40"/>
      <c r="P677" s="43">
        <v>5.5</v>
      </c>
      <c r="Q677" s="43"/>
      <c r="R677" s="40"/>
      <c r="S677" s="40"/>
      <c r="T677" s="43">
        <v>26</v>
      </c>
      <c r="U677" s="43"/>
      <c r="V677" s="40"/>
      <c r="W677" s="40"/>
      <c r="X677" s="43">
        <v>46.2</v>
      </c>
      <c r="Y677" s="43"/>
      <c r="Z677" s="40"/>
    </row>
    <row r="678" spans="1:26">
      <c r="A678" s="53"/>
      <c r="B678" s="20" t="s">
        <v>777</v>
      </c>
      <c r="C678" s="39"/>
      <c r="D678" s="68"/>
      <c r="E678" s="68"/>
      <c r="F678" s="39"/>
      <c r="G678" s="39"/>
      <c r="H678" s="68"/>
      <c r="I678" s="68"/>
      <c r="J678" s="39"/>
      <c r="K678" s="39"/>
      <c r="L678" s="68"/>
      <c r="M678" s="68"/>
      <c r="N678" s="65"/>
      <c r="O678" s="39"/>
      <c r="P678" s="68"/>
      <c r="Q678" s="68"/>
      <c r="R678" s="39"/>
      <c r="S678" s="39"/>
      <c r="T678" s="68"/>
      <c r="U678" s="68"/>
      <c r="V678" s="39"/>
      <c r="W678" s="39"/>
      <c r="X678" s="68"/>
      <c r="Y678" s="68"/>
      <c r="Z678" s="39"/>
    </row>
    <row r="679" spans="1:26">
      <c r="A679" s="53"/>
      <c r="B679" s="128" t="s">
        <v>139</v>
      </c>
      <c r="C679" s="14"/>
      <c r="D679" s="33"/>
      <c r="E679" s="33"/>
      <c r="F679" s="33"/>
      <c r="G679" s="14"/>
      <c r="H679" s="33"/>
      <c r="I679" s="33"/>
      <c r="J679" s="33"/>
      <c r="K679" s="14"/>
      <c r="L679" s="33"/>
      <c r="M679" s="33"/>
      <c r="N679" s="33"/>
      <c r="O679" s="14"/>
      <c r="P679" s="33"/>
      <c r="Q679" s="33"/>
      <c r="R679" s="33"/>
      <c r="S679" s="14"/>
      <c r="T679" s="33"/>
      <c r="U679" s="33"/>
      <c r="V679" s="33"/>
      <c r="W679" s="14"/>
      <c r="X679" s="33"/>
      <c r="Y679" s="33"/>
      <c r="Z679" s="33"/>
    </row>
    <row r="680" spans="1:26">
      <c r="A680" s="53"/>
      <c r="B680" s="88" t="s">
        <v>140</v>
      </c>
      <c r="C680" s="39"/>
      <c r="D680" s="68" t="s">
        <v>245</v>
      </c>
      <c r="E680" s="68"/>
      <c r="F680" s="39"/>
      <c r="G680" s="39"/>
      <c r="H680" s="68" t="s">
        <v>245</v>
      </c>
      <c r="I680" s="68"/>
      <c r="J680" s="39"/>
      <c r="K680" s="39"/>
      <c r="L680" s="68">
        <v>4.5999999999999996</v>
      </c>
      <c r="M680" s="68"/>
      <c r="N680" s="39"/>
      <c r="O680" s="39"/>
      <c r="P680" s="68">
        <v>49.2</v>
      </c>
      <c r="Q680" s="68"/>
      <c r="R680" s="39"/>
      <c r="S680" s="39"/>
      <c r="T680" s="68" t="s">
        <v>631</v>
      </c>
      <c r="U680" s="68"/>
      <c r="V680" s="65" t="s">
        <v>207</v>
      </c>
      <c r="W680" s="39"/>
      <c r="X680" s="68">
        <v>27.8</v>
      </c>
      <c r="Y680" s="68"/>
      <c r="Z680" s="39"/>
    </row>
    <row r="681" spans="1:26" ht="15.75" thickBot="1">
      <c r="A681" s="53"/>
      <c r="B681" s="88"/>
      <c r="C681" s="39"/>
      <c r="D681" s="74"/>
      <c r="E681" s="74"/>
      <c r="F681" s="70"/>
      <c r="G681" s="39"/>
      <c r="H681" s="74"/>
      <c r="I681" s="74"/>
      <c r="J681" s="70"/>
      <c r="K681" s="39"/>
      <c r="L681" s="74"/>
      <c r="M681" s="74"/>
      <c r="N681" s="70"/>
      <c r="O681" s="39"/>
      <c r="P681" s="74"/>
      <c r="Q681" s="74"/>
      <c r="R681" s="70"/>
      <c r="S681" s="39"/>
      <c r="T681" s="74"/>
      <c r="U681" s="74"/>
      <c r="V681" s="71"/>
      <c r="W681" s="39"/>
      <c r="X681" s="74"/>
      <c r="Y681" s="74"/>
      <c r="Z681" s="70"/>
    </row>
    <row r="682" spans="1:26">
      <c r="A682" s="53"/>
      <c r="B682" s="95" t="s">
        <v>141</v>
      </c>
      <c r="C682" s="33"/>
      <c r="D682" s="93" t="s">
        <v>205</v>
      </c>
      <c r="E682" s="94">
        <v>16.7</v>
      </c>
      <c r="F682" s="27"/>
      <c r="G682" s="33"/>
      <c r="H682" s="93" t="s">
        <v>205</v>
      </c>
      <c r="I682" s="94" t="s">
        <v>245</v>
      </c>
      <c r="J682" s="27"/>
      <c r="K682" s="33"/>
      <c r="L682" s="93" t="s">
        <v>205</v>
      </c>
      <c r="M682" s="94">
        <v>2.6</v>
      </c>
      <c r="N682" s="27"/>
      <c r="O682" s="33"/>
      <c r="P682" s="93" t="s">
        <v>205</v>
      </c>
      <c r="Q682" s="94">
        <v>54.7</v>
      </c>
      <c r="R682" s="27"/>
      <c r="S682" s="33"/>
      <c r="T682" s="93" t="s">
        <v>205</v>
      </c>
      <c r="U682" s="94" t="s">
        <v>245</v>
      </c>
      <c r="V682" s="27"/>
      <c r="W682" s="33"/>
      <c r="X682" s="93" t="s">
        <v>205</v>
      </c>
      <c r="Y682" s="94">
        <v>74</v>
      </c>
      <c r="Z682" s="27"/>
    </row>
    <row r="683" spans="1:26" ht="15.75" thickBot="1">
      <c r="A683" s="53"/>
      <c r="B683" s="154"/>
      <c r="C683" s="34"/>
      <c r="D683" s="32"/>
      <c r="E683" s="49"/>
      <c r="F683" s="34"/>
      <c r="G683" s="34"/>
      <c r="H683" s="32"/>
      <c r="I683" s="49"/>
      <c r="J683" s="34"/>
      <c r="K683" s="34"/>
      <c r="L683" s="32"/>
      <c r="M683" s="49"/>
      <c r="N683" s="34"/>
      <c r="O683" s="34"/>
      <c r="P683" s="32"/>
      <c r="Q683" s="49"/>
      <c r="R683" s="34"/>
      <c r="S683" s="34"/>
      <c r="T683" s="32"/>
      <c r="U683" s="49"/>
      <c r="V683" s="34"/>
      <c r="W683" s="34"/>
      <c r="X683" s="32"/>
      <c r="Y683" s="49"/>
      <c r="Z683" s="34"/>
    </row>
    <row r="684" spans="1:26">
      <c r="A684" s="53"/>
      <c r="B684" s="164"/>
      <c r="C684" s="164"/>
      <c r="D684" s="164"/>
      <c r="E684" s="164"/>
      <c r="F684" s="164"/>
      <c r="G684" s="164"/>
      <c r="H684" s="164"/>
      <c r="I684" s="164"/>
      <c r="J684" s="164"/>
      <c r="K684" s="164"/>
      <c r="L684" s="164"/>
      <c r="M684" s="164"/>
      <c r="N684" s="164"/>
      <c r="O684" s="164"/>
      <c r="P684" s="164"/>
      <c r="Q684" s="164"/>
      <c r="R684" s="164"/>
      <c r="S684" s="164"/>
      <c r="T684" s="164"/>
      <c r="U684" s="164"/>
      <c r="V684" s="164"/>
      <c r="W684" s="164"/>
      <c r="X684" s="164"/>
      <c r="Y684" s="164"/>
      <c r="Z684" s="164"/>
    </row>
    <row r="685" spans="1:26">
      <c r="A685" s="53"/>
      <c r="B685" s="54" t="s">
        <v>590</v>
      </c>
      <c r="C685" s="54"/>
      <c r="D685" s="54"/>
      <c r="E685" s="54"/>
      <c r="F685" s="54"/>
      <c r="G685" s="54"/>
      <c r="H685" s="54"/>
      <c r="I685" s="54"/>
      <c r="J685" s="54"/>
      <c r="K685" s="54"/>
      <c r="L685" s="54"/>
      <c r="M685" s="54"/>
      <c r="N685" s="54"/>
      <c r="O685" s="54"/>
      <c r="P685" s="54"/>
      <c r="Q685" s="54"/>
      <c r="R685" s="54"/>
      <c r="S685" s="54"/>
      <c r="T685" s="54"/>
      <c r="U685" s="54"/>
      <c r="V685" s="54"/>
      <c r="W685" s="54"/>
      <c r="X685" s="54"/>
      <c r="Y685" s="54"/>
      <c r="Z685" s="54"/>
    </row>
    <row r="686" spans="1:26">
      <c r="A686" s="53"/>
      <c r="B686" s="26"/>
      <c r="C686" s="26"/>
      <c r="D686" s="26"/>
      <c r="E686" s="26"/>
      <c r="F686" s="26"/>
      <c r="G686" s="26"/>
      <c r="H686" s="26"/>
      <c r="I686" s="26"/>
      <c r="J686" s="26"/>
      <c r="K686" s="26"/>
      <c r="L686" s="26"/>
      <c r="M686" s="26"/>
      <c r="N686" s="26"/>
      <c r="O686" s="26"/>
      <c r="P686" s="26"/>
      <c r="Q686" s="26"/>
      <c r="R686" s="26"/>
      <c r="S686" s="26"/>
      <c r="T686" s="26"/>
      <c r="U686" s="26"/>
      <c r="V686" s="26"/>
      <c r="W686" s="26"/>
      <c r="X686" s="26"/>
      <c r="Y686" s="26"/>
      <c r="Z686" s="26"/>
    </row>
    <row r="687" spans="1:26">
      <c r="A687" s="53"/>
      <c r="B687" s="13"/>
      <c r="C687" s="13"/>
      <c r="D687" s="13"/>
      <c r="E687" s="13"/>
      <c r="F687" s="13"/>
      <c r="G687" s="13"/>
      <c r="H687" s="13"/>
      <c r="I687" s="13"/>
      <c r="J687" s="13"/>
      <c r="K687" s="13"/>
      <c r="L687" s="13"/>
      <c r="M687" s="13"/>
      <c r="N687" s="13"/>
      <c r="O687" s="13"/>
      <c r="P687" s="13"/>
      <c r="Q687" s="13"/>
      <c r="R687" s="13"/>
      <c r="S687" s="13"/>
      <c r="T687" s="13"/>
      <c r="U687" s="13"/>
      <c r="V687" s="13"/>
      <c r="W687" s="13"/>
      <c r="X687" s="13"/>
      <c r="Y687" s="13"/>
      <c r="Z687" s="13"/>
    </row>
    <row r="688" spans="1:26">
      <c r="A688" s="53"/>
      <c r="B688" s="83"/>
      <c r="C688" s="14"/>
      <c r="D688" s="133" t="s">
        <v>645</v>
      </c>
      <c r="E688" s="133"/>
      <c r="F688" s="133"/>
      <c r="G688" s="133"/>
      <c r="H688" s="133"/>
      <c r="I688" s="133"/>
      <c r="J688" s="133"/>
      <c r="K688" s="133"/>
      <c r="L688" s="133"/>
      <c r="M688" s="133"/>
      <c r="N688" s="133"/>
      <c r="O688" s="133"/>
      <c r="P688" s="133"/>
      <c r="Q688" s="133"/>
      <c r="R688" s="133"/>
      <c r="S688" s="133"/>
      <c r="T688" s="133"/>
      <c r="U688" s="133"/>
      <c r="V688" s="133"/>
      <c r="W688" s="133"/>
      <c r="X688" s="133"/>
      <c r="Y688" s="133"/>
      <c r="Z688" s="133"/>
    </row>
    <row r="689" spans="1:26">
      <c r="A689" s="53"/>
      <c r="B689" s="33"/>
      <c r="C689" s="33"/>
      <c r="D689" s="133" t="s">
        <v>197</v>
      </c>
      <c r="E689" s="133"/>
      <c r="F689" s="133"/>
      <c r="G689" s="133"/>
      <c r="H689" s="133"/>
      <c r="I689" s="133"/>
      <c r="J689" s="133"/>
      <c r="K689" s="133"/>
      <c r="L689" s="133"/>
      <c r="M689" s="133"/>
      <c r="N689" s="133"/>
      <c r="O689" s="133"/>
      <c r="P689" s="133"/>
      <c r="Q689" s="133"/>
      <c r="R689" s="133"/>
      <c r="S689" s="133"/>
      <c r="T689" s="133"/>
      <c r="U689" s="133"/>
      <c r="V689" s="133"/>
      <c r="W689" s="133"/>
      <c r="X689" s="133"/>
      <c r="Y689" s="133"/>
      <c r="Z689" s="133"/>
    </row>
    <row r="690" spans="1:26" ht="15.75" thickBot="1">
      <c r="A690" s="53"/>
      <c r="B690" s="33"/>
      <c r="C690" s="33"/>
      <c r="D690" s="134">
        <v>41729</v>
      </c>
      <c r="E690" s="134"/>
      <c r="F690" s="134"/>
      <c r="G690" s="134"/>
      <c r="H690" s="134"/>
      <c r="I690" s="134"/>
      <c r="J690" s="134"/>
      <c r="K690" s="134"/>
      <c r="L690" s="134"/>
      <c r="M690" s="134"/>
      <c r="N690" s="134"/>
      <c r="O690" s="134"/>
      <c r="P690" s="134"/>
      <c r="Q690" s="134"/>
      <c r="R690" s="134"/>
      <c r="S690" s="134"/>
      <c r="T690" s="134"/>
      <c r="U690" s="134"/>
      <c r="V690" s="134"/>
      <c r="W690" s="134"/>
      <c r="X690" s="134"/>
      <c r="Y690" s="134"/>
      <c r="Z690" s="134"/>
    </row>
    <row r="691" spans="1:26">
      <c r="A691" s="53"/>
      <c r="B691" s="135" t="s">
        <v>199</v>
      </c>
      <c r="C691" s="33"/>
      <c r="D691" s="137" t="s">
        <v>562</v>
      </c>
      <c r="E691" s="137"/>
      <c r="F691" s="137"/>
      <c r="G691" s="27"/>
      <c r="H691" s="137" t="s">
        <v>767</v>
      </c>
      <c r="I691" s="137"/>
      <c r="J691" s="137"/>
      <c r="K691" s="27"/>
      <c r="L691" s="137" t="s">
        <v>563</v>
      </c>
      <c r="M691" s="137"/>
      <c r="N691" s="137"/>
      <c r="O691" s="27"/>
      <c r="P691" s="137" t="s">
        <v>564</v>
      </c>
      <c r="Q691" s="137"/>
      <c r="R691" s="137"/>
      <c r="S691" s="27"/>
      <c r="T691" s="137" t="s">
        <v>565</v>
      </c>
      <c r="U691" s="137"/>
      <c r="V691" s="137"/>
      <c r="W691" s="27"/>
      <c r="X691" s="137" t="s">
        <v>566</v>
      </c>
      <c r="Y691" s="137"/>
      <c r="Z691" s="137"/>
    </row>
    <row r="692" spans="1:26" ht="15.75" thickBot="1">
      <c r="A692" s="53"/>
      <c r="B692" s="136"/>
      <c r="C692" s="34"/>
      <c r="D692" s="138"/>
      <c r="E692" s="138"/>
      <c r="F692" s="138"/>
      <c r="G692" s="34"/>
      <c r="H692" s="138" t="s">
        <v>768</v>
      </c>
      <c r="I692" s="138"/>
      <c r="J692" s="138"/>
      <c r="K692" s="34"/>
      <c r="L692" s="138"/>
      <c r="M692" s="138"/>
      <c r="N692" s="138"/>
      <c r="O692" s="34"/>
      <c r="P692" s="138" t="s">
        <v>563</v>
      </c>
      <c r="Q692" s="138"/>
      <c r="R692" s="138"/>
      <c r="S692" s="34"/>
      <c r="T692" s="138"/>
      <c r="U692" s="138"/>
      <c r="V692" s="138"/>
      <c r="W692" s="34"/>
      <c r="X692" s="138"/>
      <c r="Y692" s="138"/>
      <c r="Z692" s="138"/>
    </row>
    <row r="693" spans="1:26">
      <c r="A693" s="53"/>
      <c r="B693" s="128" t="s">
        <v>114</v>
      </c>
      <c r="C693" s="14"/>
      <c r="D693" s="27"/>
      <c r="E693" s="27"/>
      <c r="F693" s="27"/>
      <c r="G693" s="14"/>
      <c r="H693" s="27"/>
      <c r="I693" s="27"/>
      <c r="J693" s="27"/>
      <c r="K693" s="14"/>
      <c r="L693" s="27"/>
      <c r="M693" s="27"/>
      <c r="N693" s="27"/>
      <c r="O693" s="14"/>
      <c r="P693" s="27"/>
      <c r="Q693" s="27"/>
      <c r="R693" s="27"/>
      <c r="S693" s="14"/>
      <c r="T693" s="27"/>
      <c r="U693" s="27"/>
      <c r="V693" s="27"/>
      <c r="W693" s="14"/>
      <c r="X693" s="27"/>
      <c r="Y693" s="27"/>
      <c r="Z693" s="27"/>
    </row>
    <row r="694" spans="1:26">
      <c r="A694" s="53"/>
      <c r="B694" s="96" t="s">
        <v>123</v>
      </c>
      <c r="C694" s="39"/>
      <c r="D694" s="65" t="s">
        <v>205</v>
      </c>
      <c r="E694" s="68">
        <v>66.7</v>
      </c>
      <c r="F694" s="39"/>
      <c r="G694" s="39"/>
      <c r="H694" s="65" t="s">
        <v>205</v>
      </c>
      <c r="I694" s="68">
        <v>5.0999999999999996</v>
      </c>
      <c r="J694" s="39"/>
      <c r="K694" s="39"/>
      <c r="L694" s="65" t="s">
        <v>205</v>
      </c>
      <c r="M694" s="68">
        <v>2.8</v>
      </c>
      <c r="N694" s="39"/>
      <c r="O694" s="39"/>
      <c r="P694" s="65" t="s">
        <v>205</v>
      </c>
      <c r="Q694" s="68">
        <v>245.7</v>
      </c>
      <c r="R694" s="39"/>
      <c r="S694" s="39"/>
      <c r="T694" s="65" t="s">
        <v>205</v>
      </c>
      <c r="U694" s="68" t="s">
        <v>245</v>
      </c>
      <c r="V694" s="39"/>
      <c r="W694" s="39"/>
      <c r="X694" s="65" t="s">
        <v>205</v>
      </c>
      <c r="Y694" s="68">
        <v>320.3</v>
      </c>
      <c r="Z694" s="39"/>
    </row>
    <row r="695" spans="1:26" ht="15.75" thickBot="1">
      <c r="A695" s="53"/>
      <c r="B695" s="139"/>
      <c r="C695" s="70"/>
      <c r="D695" s="71"/>
      <c r="E695" s="74"/>
      <c r="F695" s="70"/>
      <c r="G695" s="70"/>
      <c r="H695" s="71"/>
      <c r="I695" s="74"/>
      <c r="J695" s="70"/>
      <c r="K695" s="70"/>
      <c r="L695" s="71"/>
      <c r="M695" s="74"/>
      <c r="N695" s="70"/>
      <c r="O695" s="70"/>
      <c r="P695" s="71"/>
      <c r="Q695" s="74"/>
      <c r="R695" s="70"/>
      <c r="S695" s="70"/>
      <c r="T695" s="71"/>
      <c r="U695" s="74"/>
      <c r="V695" s="70"/>
      <c r="W695" s="70"/>
      <c r="X695" s="71"/>
      <c r="Y695" s="74"/>
      <c r="Z695" s="70"/>
    </row>
    <row r="696" spans="1:26">
      <c r="A696" s="53"/>
      <c r="B696" s="128" t="s">
        <v>124</v>
      </c>
      <c r="C696" s="14"/>
      <c r="D696" s="27"/>
      <c r="E696" s="27"/>
      <c r="F696" s="27"/>
      <c r="G696" s="14"/>
      <c r="H696" s="27"/>
      <c r="I696" s="27"/>
      <c r="J696" s="27"/>
      <c r="K696" s="14"/>
      <c r="L696" s="27"/>
      <c r="M696" s="27"/>
      <c r="N696" s="27"/>
      <c r="O696" s="14"/>
      <c r="P696" s="27"/>
      <c r="Q696" s="27"/>
      <c r="R696" s="27"/>
      <c r="S696" s="14"/>
      <c r="T696" s="27"/>
      <c r="U696" s="27"/>
      <c r="V696" s="27"/>
      <c r="W696" s="14"/>
      <c r="X696" s="27"/>
      <c r="Y696" s="27"/>
      <c r="Z696" s="27"/>
    </row>
    <row r="697" spans="1:26">
      <c r="A697" s="53"/>
      <c r="B697" s="88" t="s">
        <v>125</v>
      </c>
      <c r="C697" s="39"/>
      <c r="D697" s="68" t="s">
        <v>649</v>
      </c>
      <c r="E697" s="68"/>
      <c r="F697" s="65" t="s">
        <v>207</v>
      </c>
      <c r="G697" s="39"/>
      <c r="H697" s="68" t="s">
        <v>245</v>
      </c>
      <c r="I697" s="68"/>
      <c r="J697" s="39"/>
      <c r="K697" s="39"/>
      <c r="L697" s="68" t="s">
        <v>779</v>
      </c>
      <c r="M697" s="68"/>
      <c r="N697" s="65" t="s">
        <v>207</v>
      </c>
      <c r="O697" s="39"/>
      <c r="P697" s="68" t="s">
        <v>780</v>
      </c>
      <c r="Q697" s="68"/>
      <c r="R697" s="65" t="s">
        <v>207</v>
      </c>
      <c r="S697" s="39"/>
      <c r="T697" s="68" t="s">
        <v>245</v>
      </c>
      <c r="U697" s="68"/>
      <c r="V697" s="39"/>
      <c r="W697" s="39"/>
      <c r="X697" s="68" t="s">
        <v>676</v>
      </c>
      <c r="Y697" s="68"/>
      <c r="Z697" s="65" t="s">
        <v>207</v>
      </c>
    </row>
    <row r="698" spans="1:26">
      <c r="A698" s="53"/>
      <c r="B698" s="88"/>
      <c r="C698" s="39"/>
      <c r="D698" s="68"/>
      <c r="E698" s="68"/>
      <c r="F698" s="65"/>
      <c r="G698" s="39"/>
      <c r="H698" s="68"/>
      <c r="I698" s="68"/>
      <c r="J698" s="39"/>
      <c r="K698" s="39"/>
      <c r="L698" s="68"/>
      <c r="M698" s="68"/>
      <c r="N698" s="65"/>
      <c r="O698" s="39"/>
      <c r="P698" s="68"/>
      <c r="Q698" s="68"/>
      <c r="R698" s="65"/>
      <c r="S698" s="39"/>
      <c r="T698" s="68"/>
      <c r="U698" s="68"/>
      <c r="V698" s="39"/>
      <c r="W698" s="39"/>
      <c r="X698" s="68"/>
      <c r="Y698" s="68"/>
      <c r="Z698" s="65"/>
    </row>
    <row r="699" spans="1:26">
      <c r="A699" s="53"/>
      <c r="B699" s="90" t="s">
        <v>677</v>
      </c>
      <c r="C699" s="33"/>
      <c r="D699" s="48" t="s">
        <v>245</v>
      </c>
      <c r="E699" s="48"/>
      <c r="F699" s="33"/>
      <c r="G699" s="33"/>
      <c r="H699" s="48" t="s">
        <v>245</v>
      </c>
      <c r="I699" s="48"/>
      <c r="J699" s="33"/>
      <c r="K699" s="33"/>
      <c r="L699" s="48" t="s">
        <v>245</v>
      </c>
      <c r="M699" s="48"/>
      <c r="N699" s="33"/>
      <c r="O699" s="33"/>
      <c r="P699" s="48" t="s">
        <v>679</v>
      </c>
      <c r="Q699" s="48"/>
      <c r="R699" s="31" t="s">
        <v>207</v>
      </c>
      <c r="S699" s="33"/>
      <c r="T699" s="48" t="s">
        <v>245</v>
      </c>
      <c r="U699" s="48"/>
      <c r="V699" s="33"/>
      <c r="W699" s="33"/>
      <c r="X699" s="48" t="s">
        <v>679</v>
      </c>
      <c r="Y699" s="48"/>
      <c r="Z699" s="31" t="s">
        <v>207</v>
      </c>
    </row>
    <row r="700" spans="1:26">
      <c r="A700" s="53"/>
      <c r="B700" s="90" t="s">
        <v>678</v>
      </c>
      <c r="C700" s="33"/>
      <c r="D700" s="48"/>
      <c r="E700" s="48"/>
      <c r="F700" s="33"/>
      <c r="G700" s="33"/>
      <c r="H700" s="48"/>
      <c r="I700" s="48"/>
      <c r="J700" s="33"/>
      <c r="K700" s="33"/>
      <c r="L700" s="48"/>
      <c r="M700" s="48"/>
      <c r="N700" s="33"/>
      <c r="O700" s="33"/>
      <c r="P700" s="48"/>
      <c r="Q700" s="48"/>
      <c r="R700" s="31"/>
      <c r="S700" s="33"/>
      <c r="T700" s="48"/>
      <c r="U700" s="48"/>
      <c r="V700" s="33"/>
      <c r="W700" s="33"/>
      <c r="X700" s="48"/>
      <c r="Y700" s="48"/>
      <c r="Z700" s="31"/>
    </row>
    <row r="701" spans="1:26">
      <c r="A701" s="53"/>
      <c r="B701" s="88" t="s">
        <v>127</v>
      </c>
      <c r="C701" s="39"/>
      <c r="D701" s="68" t="s">
        <v>499</v>
      </c>
      <c r="E701" s="68"/>
      <c r="F701" s="65" t="s">
        <v>207</v>
      </c>
      <c r="G701" s="39"/>
      <c r="H701" s="68" t="s">
        <v>245</v>
      </c>
      <c r="I701" s="68"/>
      <c r="J701" s="39"/>
      <c r="K701" s="39"/>
      <c r="L701" s="68" t="s">
        <v>245</v>
      </c>
      <c r="M701" s="68"/>
      <c r="N701" s="39"/>
      <c r="O701" s="39"/>
      <c r="P701" s="68" t="s">
        <v>245</v>
      </c>
      <c r="Q701" s="68"/>
      <c r="R701" s="39"/>
      <c r="S701" s="39"/>
      <c r="T701" s="68" t="s">
        <v>245</v>
      </c>
      <c r="U701" s="68"/>
      <c r="V701" s="39"/>
      <c r="W701" s="39"/>
      <c r="X701" s="68" t="s">
        <v>499</v>
      </c>
      <c r="Y701" s="68"/>
      <c r="Z701" s="65" t="s">
        <v>207</v>
      </c>
    </row>
    <row r="702" spans="1:26">
      <c r="A702" s="53"/>
      <c r="B702" s="88"/>
      <c r="C702" s="39"/>
      <c r="D702" s="68"/>
      <c r="E702" s="68"/>
      <c r="F702" s="65"/>
      <c r="G702" s="39"/>
      <c r="H702" s="68"/>
      <c r="I702" s="68"/>
      <c r="J702" s="39"/>
      <c r="K702" s="39"/>
      <c r="L702" s="68"/>
      <c r="M702" s="68"/>
      <c r="N702" s="39"/>
      <c r="O702" s="39"/>
      <c r="P702" s="68"/>
      <c r="Q702" s="68"/>
      <c r="R702" s="39"/>
      <c r="S702" s="39"/>
      <c r="T702" s="68"/>
      <c r="U702" s="68"/>
      <c r="V702" s="39"/>
      <c r="W702" s="39"/>
      <c r="X702" s="68"/>
      <c r="Y702" s="68"/>
      <c r="Z702" s="65"/>
    </row>
    <row r="703" spans="1:26">
      <c r="A703" s="53"/>
      <c r="B703" s="90" t="s">
        <v>650</v>
      </c>
      <c r="C703" s="33"/>
      <c r="D703" s="48">
        <v>11.4</v>
      </c>
      <c r="E703" s="48"/>
      <c r="F703" s="33"/>
      <c r="G703" s="33"/>
      <c r="H703" s="48" t="s">
        <v>245</v>
      </c>
      <c r="I703" s="48"/>
      <c r="J703" s="33"/>
      <c r="K703" s="33"/>
      <c r="L703" s="48" t="s">
        <v>245</v>
      </c>
      <c r="M703" s="48"/>
      <c r="N703" s="33"/>
      <c r="O703" s="33"/>
      <c r="P703" s="48" t="s">
        <v>245</v>
      </c>
      <c r="Q703" s="48"/>
      <c r="R703" s="33"/>
      <c r="S703" s="33"/>
      <c r="T703" s="48" t="s">
        <v>245</v>
      </c>
      <c r="U703" s="48"/>
      <c r="V703" s="33"/>
      <c r="W703" s="33"/>
      <c r="X703" s="48">
        <v>11.4</v>
      </c>
      <c r="Y703" s="48"/>
      <c r="Z703" s="33"/>
    </row>
    <row r="704" spans="1:26">
      <c r="A704" s="53"/>
      <c r="B704" s="90" t="s">
        <v>781</v>
      </c>
      <c r="C704" s="33"/>
      <c r="D704" s="48"/>
      <c r="E704" s="48"/>
      <c r="F704" s="33"/>
      <c r="G704" s="33"/>
      <c r="H704" s="48"/>
      <c r="I704" s="48"/>
      <c r="J704" s="33"/>
      <c r="K704" s="33"/>
      <c r="L704" s="48"/>
      <c r="M704" s="48"/>
      <c r="N704" s="33"/>
      <c r="O704" s="33"/>
      <c r="P704" s="48"/>
      <c r="Q704" s="48"/>
      <c r="R704" s="33"/>
      <c r="S704" s="33"/>
      <c r="T704" s="48"/>
      <c r="U704" s="48"/>
      <c r="V704" s="33"/>
      <c r="W704" s="33"/>
      <c r="X704" s="48"/>
      <c r="Y704" s="48"/>
      <c r="Z704" s="33"/>
    </row>
    <row r="705" spans="1:26" ht="25.5">
      <c r="A705" s="53"/>
      <c r="B705" s="86" t="s">
        <v>782</v>
      </c>
      <c r="C705" s="39"/>
      <c r="D705" s="68" t="s">
        <v>245</v>
      </c>
      <c r="E705" s="68"/>
      <c r="F705" s="39"/>
      <c r="G705" s="39"/>
      <c r="H705" s="68" t="s">
        <v>245</v>
      </c>
      <c r="I705" s="68"/>
      <c r="J705" s="39"/>
      <c r="K705" s="39"/>
      <c r="L705" s="68" t="s">
        <v>245</v>
      </c>
      <c r="M705" s="68"/>
      <c r="N705" s="39"/>
      <c r="O705" s="39"/>
      <c r="P705" s="68">
        <v>26</v>
      </c>
      <c r="Q705" s="68"/>
      <c r="R705" s="39"/>
      <c r="S705" s="39"/>
      <c r="T705" s="68" t="s">
        <v>245</v>
      </c>
      <c r="U705" s="68"/>
      <c r="V705" s="39"/>
      <c r="W705" s="39"/>
      <c r="X705" s="68">
        <v>26</v>
      </c>
      <c r="Y705" s="68"/>
      <c r="Z705" s="39"/>
    </row>
    <row r="706" spans="1:26" ht="15.75" thickBot="1">
      <c r="A706" s="53"/>
      <c r="B706" s="86" t="s">
        <v>783</v>
      </c>
      <c r="C706" s="39"/>
      <c r="D706" s="74"/>
      <c r="E706" s="74"/>
      <c r="F706" s="70"/>
      <c r="G706" s="39"/>
      <c r="H706" s="74"/>
      <c r="I706" s="74"/>
      <c r="J706" s="70"/>
      <c r="K706" s="39"/>
      <c r="L706" s="74"/>
      <c r="M706" s="74"/>
      <c r="N706" s="70"/>
      <c r="O706" s="39"/>
      <c r="P706" s="74"/>
      <c r="Q706" s="74"/>
      <c r="R706" s="70"/>
      <c r="S706" s="39"/>
      <c r="T706" s="74"/>
      <c r="U706" s="74"/>
      <c r="V706" s="70"/>
      <c r="W706" s="39"/>
      <c r="X706" s="74"/>
      <c r="Y706" s="74"/>
      <c r="Z706" s="70"/>
    </row>
    <row r="707" spans="1:26">
      <c r="A707" s="53"/>
      <c r="B707" s="91" t="s">
        <v>658</v>
      </c>
      <c r="C707" s="33"/>
      <c r="D707" s="94">
        <v>10.1</v>
      </c>
      <c r="E707" s="94"/>
      <c r="F707" s="27"/>
      <c r="G707" s="33"/>
      <c r="H707" s="94" t="s">
        <v>245</v>
      </c>
      <c r="I707" s="94"/>
      <c r="J707" s="27"/>
      <c r="K707" s="33"/>
      <c r="L707" s="94" t="s">
        <v>779</v>
      </c>
      <c r="M707" s="94"/>
      <c r="N707" s="93" t="s">
        <v>207</v>
      </c>
      <c r="O707" s="33"/>
      <c r="P707" s="94" t="s">
        <v>784</v>
      </c>
      <c r="Q707" s="94"/>
      <c r="R707" s="93" t="s">
        <v>207</v>
      </c>
      <c r="S707" s="33"/>
      <c r="T707" s="94" t="s">
        <v>245</v>
      </c>
      <c r="U707" s="94"/>
      <c r="V707" s="27"/>
      <c r="W707" s="33"/>
      <c r="X707" s="94" t="s">
        <v>683</v>
      </c>
      <c r="Y707" s="94"/>
      <c r="Z707" s="93" t="s">
        <v>207</v>
      </c>
    </row>
    <row r="708" spans="1:26" ht="15.75" thickBot="1">
      <c r="A708" s="53"/>
      <c r="B708" s="153" t="s">
        <v>659</v>
      </c>
      <c r="C708" s="34"/>
      <c r="D708" s="49"/>
      <c r="E708" s="49"/>
      <c r="F708" s="34"/>
      <c r="G708" s="34"/>
      <c r="H708" s="49"/>
      <c r="I708" s="49"/>
      <c r="J708" s="34"/>
      <c r="K708" s="34"/>
      <c r="L708" s="49"/>
      <c r="M708" s="49"/>
      <c r="N708" s="32"/>
      <c r="O708" s="34"/>
      <c r="P708" s="49"/>
      <c r="Q708" s="49"/>
      <c r="R708" s="32"/>
      <c r="S708" s="34"/>
      <c r="T708" s="49"/>
      <c r="U708" s="49"/>
      <c r="V708" s="34"/>
      <c r="W708" s="34"/>
      <c r="X708" s="49"/>
      <c r="Y708" s="49"/>
      <c r="Z708" s="32"/>
    </row>
    <row r="709" spans="1:26">
      <c r="A709" s="53"/>
      <c r="B709" s="146" t="s">
        <v>132</v>
      </c>
      <c r="C709" s="20"/>
      <c r="D709" s="40"/>
      <c r="E709" s="40"/>
      <c r="F709" s="40"/>
      <c r="G709" s="20"/>
      <c r="H709" s="40"/>
      <c r="I709" s="40"/>
      <c r="J709" s="40"/>
      <c r="K709" s="20"/>
      <c r="L709" s="40"/>
      <c r="M709" s="40"/>
      <c r="N709" s="40"/>
      <c r="O709" s="20"/>
      <c r="P709" s="40"/>
      <c r="Q709" s="40"/>
      <c r="R709" s="40"/>
      <c r="S709" s="20"/>
      <c r="T709" s="40"/>
      <c r="U709" s="40"/>
      <c r="V709" s="40"/>
      <c r="W709" s="20"/>
      <c r="X709" s="40"/>
      <c r="Y709" s="40"/>
      <c r="Z709" s="40"/>
    </row>
    <row r="710" spans="1:26">
      <c r="A710" s="53"/>
      <c r="B710" s="95" t="s">
        <v>175</v>
      </c>
      <c r="C710" s="33"/>
      <c r="D710" s="48" t="s">
        <v>684</v>
      </c>
      <c r="E710" s="48"/>
      <c r="F710" s="31" t="s">
        <v>207</v>
      </c>
      <c r="G710" s="33"/>
      <c r="H710" s="48" t="s">
        <v>245</v>
      </c>
      <c r="I710" s="48"/>
      <c r="J710" s="33"/>
      <c r="K710" s="33"/>
      <c r="L710" s="48" t="s">
        <v>245</v>
      </c>
      <c r="M710" s="48"/>
      <c r="N710" s="33"/>
      <c r="O710" s="33"/>
      <c r="P710" s="48" t="s">
        <v>245</v>
      </c>
      <c r="Q710" s="48"/>
      <c r="R710" s="33"/>
      <c r="S710" s="33"/>
      <c r="T710" s="48" t="s">
        <v>245</v>
      </c>
      <c r="U710" s="48"/>
      <c r="V710" s="33"/>
      <c r="W710" s="33"/>
      <c r="X710" s="48" t="s">
        <v>684</v>
      </c>
      <c r="Y710" s="48"/>
      <c r="Z710" s="31" t="s">
        <v>207</v>
      </c>
    </row>
    <row r="711" spans="1:26">
      <c r="A711" s="53"/>
      <c r="B711" s="95"/>
      <c r="C711" s="33"/>
      <c r="D711" s="48"/>
      <c r="E711" s="48"/>
      <c r="F711" s="31"/>
      <c r="G711" s="33"/>
      <c r="H711" s="48"/>
      <c r="I711" s="48"/>
      <c r="J711" s="33"/>
      <c r="K711" s="33"/>
      <c r="L711" s="48"/>
      <c r="M711" s="48"/>
      <c r="N711" s="33"/>
      <c r="O711" s="33"/>
      <c r="P711" s="48"/>
      <c r="Q711" s="48"/>
      <c r="R711" s="33"/>
      <c r="S711" s="33"/>
      <c r="T711" s="48"/>
      <c r="U711" s="48"/>
      <c r="V711" s="33"/>
      <c r="W711" s="33"/>
      <c r="X711" s="48"/>
      <c r="Y711" s="48"/>
      <c r="Z711" s="31"/>
    </row>
    <row r="712" spans="1:26">
      <c r="A712" s="53"/>
      <c r="B712" s="88" t="s">
        <v>134</v>
      </c>
      <c r="C712" s="39"/>
      <c r="D712" s="68" t="s">
        <v>685</v>
      </c>
      <c r="E712" s="68"/>
      <c r="F712" s="65" t="s">
        <v>207</v>
      </c>
      <c r="G712" s="39"/>
      <c r="H712" s="68" t="s">
        <v>245</v>
      </c>
      <c r="I712" s="68"/>
      <c r="J712" s="39"/>
      <c r="K712" s="39"/>
      <c r="L712" s="68" t="s">
        <v>245</v>
      </c>
      <c r="M712" s="68"/>
      <c r="N712" s="39"/>
      <c r="O712" s="39"/>
      <c r="P712" s="68" t="s">
        <v>245</v>
      </c>
      <c r="Q712" s="68"/>
      <c r="R712" s="39"/>
      <c r="S712" s="39"/>
      <c r="T712" s="68" t="s">
        <v>245</v>
      </c>
      <c r="U712" s="68"/>
      <c r="V712" s="39"/>
      <c r="W712" s="39"/>
      <c r="X712" s="68" t="s">
        <v>685</v>
      </c>
      <c r="Y712" s="68"/>
      <c r="Z712" s="65" t="s">
        <v>207</v>
      </c>
    </row>
    <row r="713" spans="1:26">
      <c r="A713" s="53"/>
      <c r="B713" s="88"/>
      <c r="C713" s="39"/>
      <c r="D713" s="68"/>
      <c r="E713" s="68"/>
      <c r="F713" s="65"/>
      <c r="G713" s="39"/>
      <c r="H713" s="68"/>
      <c r="I713" s="68"/>
      <c r="J713" s="39"/>
      <c r="K713" s="39"/>
      <c r="L713" s="68"/>
      <c r="M713" s="68"/>
      <c r="N713" s="39"/>
      <c r="O713" s="39"/>
      <c r="P713" s="68"/>
      <c r="Q713" s="68"/>
      <c r="R713" s="39"/>
      <c r="S713" s="39"/>
      <c r="T713" s="68"/>
      <c r="U713" s="68"/>
      <c r="V713" s="39"/>
      <c r="W713" s="39"/>
      <c r="X713" s="68"/>
      <c r="Y713" s="68"/>
      <c r="Z713" s="65"/>
    </row>
    <row r="714" spans="1:26">
      <c r="A714" s="53"/>
      <c r="B714" s="95" t="s">
        <v>135</v>
      </c>
      <c r="C714" s="33"/>
      <c r="D714" s="48">
        <v>325</v>
      </c>
      <c r="E714" s="48"/>
      <c r="F714" s="33"/>
      <c r="G714" s="33"/>
      <c r="H714" s="48" t="s">
        <v>245</v>
      </c>
      <c r="I714" s="48"/>
      <c r="J714" s="33"/>
      <c r="K714" s="33"/>
      <c r="L714" s="48" t="s">
        <v>245</v>
      </c>
      <c r="M714" s="48"/>
      <c r="N714" s="33"/>
      <c r="O714" s="33"/>
      <c r="P714" s="48" t="s">
        <v>245</v>
      </c>
      <c r="Q714" s="48"/>
      <c r="R714" s="33"/>
      <c r="S714" s="33"/>
      <c r="T714" s="48" t="s">
        <v>245</v>
      </c>
      <c r="U714" s="48"/>
      <c r="V714" s="33"/>
      <c r="W714" s="33"/>
      <c r="X714" s="48">
        <v>325</v>
      </c>
      <c r="Y714" s="48"/>
      <c r="Z714" s="33"/>
    </row>
    <row r="715" spans="1:26">
      <c r="A715" s="53"/>
      <c r="B715" s="95"/>
      <c r="C715" s="33"/>
      <c r="D715" s="48"/>
      <c r="E715" s="48"/>
      <c r="F715" s="33"/>
      <c r="G715" s="33"/>
      <c r="H715" s="48"/>
      <c r="I715" s="48"/>
      <c r="J715" s="33"/>
      <c r="K715" s="33"/>
      <c r="L715" s="48"/>
      <c r="M715" s="48"/>
      <c r="N715" s="33"/>
      <c r="O715" s="33"/>
      <c r="P715" s="48"/>
      <c r="Q715" s="48"/>
      <c r="R715" s="33"/>
      <c r="S715" s="33"/>
      <c r="T715" s="48"/>
      <c r="U715" s="48"/>
      <c r="V715" s="33"/>
      <c r="W715" s="33"/>
      <c r="X715" s="48"/>
      <c r="Y715" s="48"/>
      <c r="Z715" s="33"/>
    </row>
    <row r="716" spans="1:26">
      <c r="A716" s="53"/>
      <c r="B716" s="88" t="s">
        <v>665</v>
      </c>
      <c r="C716" s="39"/>
      <c r="D716" s="68">
        <v>97.4</v>
      </c>
      <c r="E716" s="68"/>
      <c r="F716" s="39"/>
      <c r="G716" s="39"/>
      <c r="H716" s="68" t="s">
        <v>667</v>
      </c>
      <c r="I716" s="68"/>
      <c r="J716" s="65" t="s">
        <v>207</v>
      </c>
      <c r="K716" s="39"/>
      <c r="L716" s="68">
        <v>32.200000000000003</v>
      </c>
      <c r="M716" s="68"/>
      <c r="N716" s="39"/>
      <c r="O716" s="39"/>
      <c r="P716" s="68" t="s">
        <v>785</v>
      </c>
      <c r="Q716" s="68"/>
      <c r="R716" s="65" t="s">
        <v>207</v>
      </c>
      <c r="S716" s="39"/>
      <c r="T716" s="68" t="s">
        <v>245</v>
      </c>
      <c r="U716" s="68"/>
      <c r="V716" s="39"/>
      <c r="W716" s="39"/>
      <c r="X716" s="68" t="s">
        <v>245</v>
      </c>
      <c r="Y716" s="68"/>
      <c r="Z716" s="39"/>
    </row>
    <row r="717" spans="1:26">
      <c r="A717" s="53"/>
      <c r="B717" s="88"/>
      <c r="C717" s="39"/>
      <c r="D717" s="68"/>
      <c r="E717" s="68"/>
      <c r="F717" s="39"/>
      <c r="G717" s="39"/>
      <c r="H717" s="68"/>
      <c r="I717" s="68"/>
      <c r="J717" s="65"/>
      <c r="K717" s="39"/>
      <c r="L717" s="68"/>
      <c r="M717" s="68"/>
      <c r="N717" s="39"/>
      <c r="O717" s="39"/>
      <c r="P717" s="68"/>
      <c r="Q717" s="68"/>
      <c r="R717" s="65"/>
      <c r="S717" s="39"/>
      <c r="T717" s="68"/>
      <c r="U717" s="68"/>
      <c r="V717" s="39"/>
      <c r="W717" s="39"/>
      <c r="X717" s="68"/>
      <c r="Y717" s="68"/>
      <c r="Z717" s="39"/>
    </row>
    <row r="718" spans="1:26">
      <c r="A718" s="53"/>
      <c r="B718" s="95" t="s">
        <v>136</v>
      </c>
      <c r="C718" s="33"/>
      <c r="D718" s="48" t="s">
        <v>245</v>
      </c>
      <c r="E718" s="48"/>
      <c r="F718" s="33"/>
      <c r="G718" s="33"/>
      <c r="H718" s="48" t="s">
        <v>245</v>
      </c>
      <c r="I718" s="48"/>
      <c r="J718" s="33"/>
      <c r="K718" s="33"/>
      <c r="L718" s="48" t="s">
        <v>778</v>
      </c>
      <c r="M718" s="48"/>
      <c r="N718" s="31" t="s">
        <v>207</v>
      </c>
      <c r="O718" s="33"/>
      <c r="P718" s="48" t="s">
        <v>568</v>
      </c>
      <c r="Q718" s="48"/>
      <c r="R718" s="31" t="s">
        <v>207</v>
      </c>
      <c r="S718" s="33"/>
      <c r="T718" s="48" t="s">
        <v>245</v>
      </c>
      <c r="U718" s="48"/>
      <c r="V718" s="33"/>
      <c r="W718" s="33"/>
      <c r="X718" s="48" t="s">
        <v>687</v>
      </c>
      <c r="Y718" s="48"/>
      <c r="Z718" s="31" t="s">
        <v>207</v>
      </c>
    </row>
    <row r="719" spans="1:26">
      <c r="A719" s="53"/>
      <c r="B719" s="95"/>
      <c r="C719" s="33"/>
      <c r="D719" s="48"/>
      <c r="E719" s="48"/>
      <c r="F719" s="33"/>
      <c r="G719" s="33"/>
      <c r="H719" s="48"/>
      <c r="I719" s="48"/>
      <c r="J719" s="33"/>
      <c r="K719" s="33"/>
      <c r="L719" s="48"/>
      <c r="M719" s="48"/>
      <c r="N719" s="31"/>
      <c r="O719" s="33"/>
      <c r="P719" s="48"/>
      <c r="Q719" s="48"/>
      <c r="R719" s="31"/>
      <c r="S719" s="33"/>
      <c r="T719" s="48"/>
      <c r="U719" s="48"/>
      <c r="V719" s="33"/>
      <c r="W719" s="33"/>
      <c r="X719" s="48"/>
      <c r="Y719" s="48"/>
      <c r="Z719" s="31"/>
    </row>
    <row r="720" spans="1:26">
      <c r="A720" s="53"/>
      <c r="B720" s="88" t="s">
        <v>122</v>
      </c>
      <c r="C720" s="39"/>
      <c r="D720" s="68" t="s">
        <v>688</v>
      </c>
      <c r="E720" s="68"/>
      <c r="F720" s="65" t="s">
        <v>207</v>
      </c>
      <c r="G720" s="39"/>
      <c r="H720" s="68" t="s">
        <v>245</v>
      </c>
      <c r="I720" s="68"/>
      <c r="J720" s="39"/>
      <c r="K720" s="39"/>
      <c r="L720" s="68" t="s">
        <v>245</v>
      </c>
      <c r="M720" s="68"/>
      <c r="N720" s="39"/>
      <c r="O720" s="39"/>
      <c r="P720" s="68" t="s">
        <v>245</v>
      </c>
      <c r="Q720" s="68"/>
      <c r="R720" s="39"/>
      <c r="S720" s="39"/>
      <c r="T720" s="68" t="s">
        <v>245</v>
      </c>
      <c r="U720" s="68"/>
      <c r="V720" s="39"/>
      <c r="W720" s="39"/>
      <c r="X720" s="68" t="s">
        <v>688</v>
      </c>
      <c r="Y720" s="68"/>
      <c r="Z720" s="65" t="s">
        <v>207</v>
      </c>
    </row>
    <row r="721" spans="1:26" ht="15.75" thickBot="1">
      <c r="A721" s="53"/>
      <c r="B721" s="88"/>
      <c r="C721" s="39"/>
      <c r="D721" s="74"/>
      <c r="E721" s="74"/>
      <c r="F721" s="71"/>
      <c r="G721" s="39"/>
      <c r="H721" s="74"/>
      <c r="I721" s="74"/>
      <c r="J721" s="70"/>
      <c r="K721" s="39"/>
      <c r="L721" s="74"/>
      <c r="M721" s="74"/>
      <c r="N721" s="70"/>
      <c r="O721" s="39"/>
      <c r="P721" s="74"/>
      <c r="Q721" s="74"/>
      <c r="R721" s="70"/>
      <c r="S721" s="39"/>
      <c r="T721" s="74"/>
      <c r="U721" s="74"/>
      <c r="V721" s="70"/>
      <c r="W721" s="39"/>
      <c r="X721" s="74"/>
      <c r="Y721" s="74"/>
      <c r="Z721" s="71"/>
    </row>
    <row r="722" spans="1:26">
      <c r="A722" s="53"/>
      <c r="B722" s="91" t="s">
        <v>774</v>
      </c>
      <c r="C722" s="33"/>
      <c r="D722" s="94" t="s">
        <v>689</v>
      </c>
      <c r="E722" s="94"/>
      <c r="F722" s="93" t="s">
        <v>207</v>
      </c>
      <c r="G722" s="33"/>
      <c r="H722" s="94" t="s">
        <v>667</v>
      </c>
      <c r="I722" s="94"/>
      <c r="J722" s="93" t="s">
        <v>207</v>
      </c>
      <c r="K722" s="33"/>
      <c r="L722" s="94">
        <v>30.2</v>
      </c>
      <c r="M722" s="94"/>
      <c r="N722" s="27"/>
      <c r="O722" s="33"/>
      <c r="P722" s="94" t="s">
        <v>786</v>
      </c>
      <c r="Q722" s="94"/>
      <c r="R722" s="93" t="s">
        <v>207</v>
      </c>
      <c r="S722" s="33"/>
      <c r="T722" s="94" t="s">
        <v>245</v>
      </c>
      <c r="U722" s="94"/>
      <c r="V722" s="27"/>
      <c r="W722" s="33"/>
      <c r="X722" s="94" t="s">
        <v>692</v>
      </c>
      <c r="Y722" s="94"/>
      <c r="Z722" s="93" t="s">
        <v>207</v>
      </c>
    </row>
    <row r="723" spans="1:26" ht="15.75" thickBot="1">
      <c r="A723" s="53"/>
      <c r="B723" s="153" t="s">
        <v>775</v>
      </c>
      <c r="C723" s="34"/>
      <c r="D723" s="49"/>
      <c r="E723" s="49"/>
      <c r="F723" s="32"/>
      <c r="G723" s="34"/>
      <c r="H723" s="49"/>
      <c r="I723" s="49"/>
      <c r="J723" s="32"/>
      <c r="K723" s="34"/>
      <c r="L723" s="49"/>
      <c r="M723" s="49"/>
      <c r="N723" s="34"/>
      <c r="O723" s="34"/>
      <c r="P723" s="49"/>
      <c r="Q723" s="49"/>
      <c r="R723" s="32"/>
      <c r="S723" s="34"/>
      <c r="T723" s="49"/>
      <c r="U723" s="49"/>
      <c r="V723" s="34"/>
      <c r="W723" s="34"/>
      <c r="X723" s="49"/>
      <c r="Y723" s="49"/>
      <c r="Z723" s="32"/>
    </row>
    <row r="724" spans="1:26">
      <c r="A724" s="53"/>
      <c r="B724" s="155" t="s">
        <v>776</v>
      </c>
      <c r="C724" s="40"/>
      <c r="D724" s="43">
        <v>7.1</v>
      </c>
      <c r="E724" s="43"/>
      <c r="F724" s="40"/>
      <c r="G724" s="40"/>
      <c r="H724" s="43" t="s">
        <v>245</v>
      </c>
      <c r="I724" s="43"/>
      <c r="J724" s="40"/>
      <c r="K724" s="40"/>
      <c r="L724" s="43" t="s">
        <v>592</v>
      </c>
      <c r="M724" s="43"/>
      <c r="N724" s="41" t="s">
        <v>207</v>
      </c>
      <c r="O724" s="40"/>
      <c r="P724" s="43">
        <v>17.899999999999999</v>
      </c>
      <c r="Q724" s="43"/>
      <c r="R724" s="40"/>
      <c r="S724" s="40"/>
      <c r="T724" s="43" t="s">
        <v>245</v>
      </c>
      <c r="U724" s="43"/>
      <c r="V724" s="40"/>
      <c r="W724" s="40"/>
      <c r="X724" s="43">
        <v>21.8</v>
      </c>
      <c r="Y724" s="43"/>
      <c r="Z724" s="40"/>
    </row>
    <row r="725" spans="1:26">
      <c r="A725" s="53"/>
      <c r="B725" s="155" t="s">
        <v>777</v>
      </c>
      <c r="C725" s="39"/>
      <c r="D725" s="68"/>
      <c r="E725" s="68"/>
      <c r="F725" s="39"/>
      <c r="G725" s="39"/>
      <c r="H725" s="68"/>
      <c r="I725" s="68"/>
      <c r="J725" s="39"/>
      <c r="K725" s="39"/>
      <c r="L725" s="68"/>
      <c r="M725" s="68"/>
      <c r="N725" s="65"/>
      <c r="O725" s="39"/>
      <c r="P725" s="68"/>
      <c r="Q725" s="68"/>
      <c r="R725" s="39"/>
      <c r="S725" s="39"/>
      <c r="T725" s="68"/>
      <c r="U725" s="68"/>
      <c r="V725" s="39"/>
      <c r="W725" s="39"/>
      <c r="X725" s="68"/>
      <c r="Y725" s="68"/>
      <c r="Z725" s="39"/>
    </row>
    <row r="726" spans="1:26">
      <c r="A726" s="53"/>
      <c r="B726" s="128" t="s">
        <v>139</v>
      </c>
      <c r="C726" s="14"/>
      <c r="D726" s="33"/>
      <c r="E726" s="33"/>
      <c r="F726" s="33"/>
      <c r="G726" s="14"/>
      <c r="H726" s="33"/>
      <c r="I726" s="33"/>
      <c r="J726" s="33"/>
      <c r="K726" s="14"/>
      <c r="L726" s="33"/>
      <c r="M726" s="33"/>
      <c r="N726" s="33"/>
      <c r="O726" s="14"/>
      <c r="P726" s="33"/>
      <c r="Q726" s="33"/>
      <c r="R726" s="33"/>
      <c r="S726" s="14"/>
      <c r="T726" s="33"/>
      <c r="U726" s="33"/>
      <c r="V726" s="33"/>
      <c r="W726" s="14"/>
      <c r="X726" s="33"/>
      <c r="Y726" s="33"/>
      <c r="Z726" s="33"/>
    </row>
    <row r="727" spans="1:26">
      <c r="A727" s="53"/>
      <c r="B727" s="88" t="s">
        <v>140</v>
      </c>
      <c r="C727" s="39"/>
      <c r="D727" s="68">
        <v>13.7</v>
      </c>
      <c r="E727" s="68"/>
      <c r="F727" s="39"/>
      <c r="G727" s="39"/>
      <c r="H727" s="68" t="s">
        <v>245</v>
      </c>
      <c r="I727" s="68"/>
      <c r="J727" s="39"/>
      <c r="K727" s="39"/>
      <c r="L727" s="68">
        <v>7.8</v>
      </c>
      <c r="M727" s="68"/>
      <c r="N727" s="39"/>
      <c r="O727" s="39"/>
      <c r="P727" s="68">
        <v>26.7</v>
      </c>
      <c r="Q727" s="68"/>
      <c r="R727" s="39"/>
      <c r="S727" s="39"/>
      <c r="T727" s="68" t="s">
        <v>245</v>
      </c>
      <c r="U727" s="68"/>
      <c r="V727" s="39"/>
      <c r="W727" s="39"/>
      <c r="X727" s="68">
        <v>48.2</v>
      </c>
      <c r="Y727" s="68"/>
      <c r="Z727" s="39"/>
    </row>
    <row r="728" spans="1:26" ht="15.75" thickBot="1">
      <c r="A728" s="53"/>
      <c r="B728" s="88"/>
      <c r="C728" s="39"/>
      <c r="D728" s="74"/>
      <c r="E728" s="74"/>
      <c r="F728" s="70"/>
      <c r="G728" s="39"/>
      <c r="H728" s="74"/>
      <c r="I728" s="74"/>
      <c r="J728" s="70"/>
      <c r="K728" s="39"/>
      <c r="L728" s="74"/>
      <c r="M728" s="74"/>
      <c r="N728" s="70"/>
      <c r="O728" s="39"/>
      <c r="P728" s="74"/>
      <c r="Q728" s="74"/>
      <c r="R728" s="70"/>
      <c r="S728" s="39"/>
      <c r="T728" s="74"/>
      <c r="U728" s="74"/>
      <c r="V728" s="70"/>
      <c r="W728" s="39"/>
      <c r="X728" s="74"/>
      <c r="Y728" s="74"/>
      <c r="Z728" s="70"/>
    </row>
    <row r="729" spans="1:26">
      <c r="A729" s="53"/>
      <c r="B729" s="95" t="s">
        <v>141</v>
      </c>
      <c r="C729" s="33"/>
      <c r="D729" s="93" t="s">
        <v>205</v>
      </c>
      <c r="E729" s="94">
        <v>20.8</v>
      </c>
      <c r="F729" s="27"/>
      <c r="G729" s="33"/>
      <c r="H729" s="93" t="s">
        <v>205</v>
      </c>
      <c r="I729" s="94" t="s">
        <v>245</v>
      </c>
      <c r="J729" s="27"/>
      <c r="K729" s="33"/>
      <c r="L729" s="93" t="s">
        <v>205</v>
      </c>
      <c r="M729" s="94">
        <v>4.5999999999999996</v>
      </c>
      <c r="N729" s="27"/>
      <c r="O729" s="33"/>
      <c r="P729" s="93" t="s">
        <v>205</v>
      </c>
      <c r="Q729" s="94">
        <v>44.6</v>
      </c>
      <c r="R729" s="27"/>
      <c r="S729" s="33"/>
      <c r="T729" s="93" t="s">
        <v>205</v>
      </c>
      <c r="U729" s="94" t="s">
        <v>245</v>
      </c>
      <c r="V729" s="27"/>
      <c r="W729" s="33"/>
      <c r="X729" s="93" t="s">
        <v>205</v>
      </c>
      <c r="Y729" s="94">
        <v>70</v>
      </c>
      <c r="Z729" s="27"/>
    </row>
    <row r="730" spans="1:26" ht="15.75" thickBot="1">
      <c r="A730" s="53"/>
      <c r="B730" s="154"/>
      <c r="C730" s="34"/>
      <c r="D730" s="32"/>
      <c r="E730" s="49"/>
      <c r="F730" s="34"/>
      <c r="G730" s="34"/>
      <c r="H730" s="32"/>
      <c r="I730" s="49"/>
      <c r="J730" s="34"/>
      <c r="K730" s="34"/>
      <c r="L730" s="32"/>
      <c r="M730" s="49"/>
      <c r="N730" s="34"/>
      <c r="O730" s="34"/>
      <c r="P730" s="32"/>
      <c r="Q730" s="49"/>
      <c r="R730" s="34"/>
      <c r="S730" s="34"/>
      <c r="T730" s="32"/>
      <c r="U730" s="49"/>
      <c r="V730" s="34"/>
      <c r="W730" s="34"/>
      <c r="X730" s="32"/>
      <c r="Y730" s="49"/>
      <c r="Z730" s="34"/>
    </row>
  </sheetData>
  <mergeCells count="5763">
    <mergeCell ref="A542:A730"/>
    <mergeCell ref="B587:Z587"/>
    <mergeCell ref="B588:Z588"/>
    <mergeCell ref="B589:Z589"/>
    <mergeCell ref="B590:Z590"/>
    <mergeCell ref="B591:Z591"/>
    <mergeCell ref="B592:Z592"/>
    <mergeCell ref="B593:Z593"/>
    <mergeCell ref="B684:Z684"/>
    <mergeCell ref="B685:Z685"/>
    <mergeCell ref="B102:Z102"/>
    <mergeCell ref="B150:Z150"/>
    <mergeCell ref="B151:Z151"/>
    <mergeCell ref="A199:A541"/>
    <mergeCell ref="B286:Z286"/>
    <mergeCell ref="B287:Z287"/>
    <mergeCell ref="B458:Z458"/>
    <mergeCell ref="W729:W730"/>
    <mergeCell ref="X729:X730"/>
    <mergeCell ref="Y729:Y730"/>
    <mergeCell ref="Z729:Z730"/>
    <mergeCell ref="A1:A2"/>
    <mergeCell ref="B1:Z1"/>
    <mergeCell ref="B2:Z2"/>
    <mergeCell ref="B3:Z3"/>
    <mergeCell ref="A4:A198"/>
    <mergeCell ref="B51:Z51"/>
    <mergeCell ref="Q729:Q730"/>
    <mergeCell ref="R729:R730"/>
    <mergeCell ref="S729:S730"/>
    <mergeCell ref="T729:T730"/>
    <mergeCell ref="U729:U730"/>
    <mergeCell ref="V729:V730"/>
    <mergeCell ref="K729:K730"/>
    <mergeCell ref="L729:L730"/>
    <mergeCell ref="M729:M730"/>
    <mergeCell ref="N729:N730"/>
    <mergeCell ref="O729:O730"/>
    <mergeCell ref="P729:P730"/>
    <mergeCell ref="Z727:Z728"/>
    <mergeCell ref="B729:B730"/>
    <mergeCell ref="C729:C730"/>
    <mergeCell ref="D729:D730"/>
    <mergeCell ref="E729:E730"/>
    <mergeCell ref="F729:F730"/>
    <mergeCell ref="G729:G730"/>
    <mergeCell ref="H729:H730"/>
    <mergeCell ref="I729:I730"/>
    <mergeCell ref="J729:J730"/>
    <mergeCell ref="R727:R728"/>
    <mergeCell ref="S727:S728"/>
    <mergeCell ref="T727:U728"/>
    <mergeCell ref="V727:V728"/>
    <mergeCell ref="W727:W728"/>
    <mergeCell ref="X727:Y728"/>
    <mergeCell ref="J727:J728"/>
    <mergeCell ref="K727:K728"/>
    <mergeCell ref="L727:M728"/>
    <mergeCell ref="N727:N728"/>
    <mergeCell ref="O727:O728"/>
    <mergeCell ref="P727:Q728"/>
    <mergeCell ref="B727:B728"/>
    <mergeCell ref="C727:C728"/>
    <mergeCell ref="D727:E728"/>
    <mergeCell ref="F727:F728"/>
    <mergeCell ref="G727:G728"/>
    <mergeCell ref="H727:I728"/>
    <mergeCell ref="D726:F726"/>
    <mergeCell ref="H726:J726"/>
    <mergeCell ref="L726:N726"/>
    <mergeCell ref="P726:R726"/>
    <mergeCell ref="T726:V726"/>
    <mergeCell ref="X726:Z726"/>
    <mergeCell ref="S724:S725"/>
    <mergeCell ref="T724:U725"/>
    <mergeCell ref="V724:V725"/>
    <mergeCell ref="W724:W725"/>
    <mergeCell ref="X724:Y725"/>
    <mergeCell ref="Z724:Z725"/>
    <mergeCell ref="K724:K725"/>
    <mergeCell ref="L724:M725"/>
    <mergeCell ref="N724:N725"/>
    <mergeCell ref="O724:O725"/>
    <mergeCell ref="P724:Q725"/>
    <mergeCell ref="R724:R725"/>
    <mergeCell ref="C724:C725"/>
    <mergeCell ref="D724:E725"/>
    <mergeCell ref="F724:F725"/>
    <mergeCell ref="G724:G725"/>
    <mergeCell ref="H724:I725"/>
    <mergeCell ref="J724:J725"/>
    <mergeCell ref="S722:S723"/>
    <mergeCell ref="T722:U723"/>
    <mergeCell ref="V722:V723"/>
    <mergeCell ref="W722:W723"/>
    <mergeCell ref="X722:Y723"/>
    <mergeCell ref="Z722:Z723"/>
    <mergeCell ref="K722:K723"/>
    <mergeCell ref="L722:M723"/>
    <mergeCell ref="N722:N723"/>
    <mergeCell ref="O722:O723"/>
    <mergeCell ref="P722:Q723"/>
    <mergeCell ref="R722:R723"/>
    <mergeCell ref="V720:V721"/>
    <mergeCell ref="W720:W721"/>
    <mergeCell ref="X720:Y721"/>
    <mergeCell ref="Z720:Z721"/>
    <mergeCell ref="C722:C723"/>
    <mergeCell ref="D722:E723"/>
    <mergeCell ref="F722:F723"/>
    <mergeCell ref="G722:G723"/>
    <mergeCell ref="H722:I723"/>
    <mergeCell ref="J722:J723"/>
    <mergeCell ref="N720:N721"/>
    <mergeCell ref="O720:O721"/>
    <mergeCell ref="P720:Q721"/>
    <mergeCell ref="R720:R721"/>
    <mergeCell ref="S720:S721"/>
    <mergeCell ref="T720:U721"/>
    <mergeCell ref="Z718:Z719"/>
    <mergeCell ref="B720:B721"/>
    <mergeCell ref="C720:C721"/>
    <mergeCell ref="D720:E721"/>
    <mergeCell ref="F720:F721"/>
    <mergeCell ref="G720:G721"/>
    <mergeCell ref="H720:I721"/>
    <mergeCell ref="J720:J721"/>
    <mergeCell ref="K720:K721"/>
    <mergeCell ref="L720:M721"/>
    <mergeCell ref="R718:R719"/>
    <mergeCell ref="S718:S719"/>
    <mergeCell ref="T718:U719"/>
    <mergeCell ref="V718:V719"/>
    <mergeCell ref="W718:W719"/>
    <mergeCell ref="X718:Y719"/>
    <mergeCell ref="J718:J719"/>
    <mergeCell ref="K718:K719"/>
    <mergeCell ref="L718:M719"/>
    <mergeCell ref="N718:N719"/>
    <mergeCell ref="O718:O719"/>
    <mergeCell ref="P718:Q719"/>
    <mergeCell ref="V716:V717"/>
    <mergeCell ref="W716:W717"/>
    <mergeCell ref="X716:Y717"/>
    <mergeCell ref="Z716:Z717"/>
    <mergeCell ref="B718:B719"/>
    <mergeCell ref="C718:C719"/>
    <mergeCell ref="D718:E719"/>
    <mergeCell ref="F718:F719"/>
    <mergeCell ref="G718:G719"/>
    <mergeCell ref="H718:I719"/>
    <mergeCell ref="N716:N717"/>
    <mergeCell ref="O716:O717"/>
    <mergeCell ref="P716:Q717"/>
    <mergeCell ref="R716:R717"/>
    <mergeCell ref="S716:S717"/>
    <mergeCell ref="T716:U717"/>
    <mergeCell ref="Z714:Z715"/>
    <mergeCell ref="B716:B717"/>
    <mergeCell ref="C716:C717"/>
    <mergeCell ref="D716:E717"/>
    <mergeCell ref="F716:F717"/>
    <mergeCell ref="G716:G717"/>
    <mergeCell ref="H716:I717"/>
    <mergeCell ref="J716:J717"/>
    <mergeCell ref="K716:K717"/>
    <mergeCell ref="L716:M717"/>
    <mergeCell ref="R714:R715"/>
    <mergeCell ref="S714:S715"/>
    <mergeCell ref="T714:U715"/>
    <mergeCell ref="V714:V715"/>
    <mergeCell ref="W714:W715"/>
    <mergeCell ref="X714:Y715"/>
    <mergeCell ref="J714:J715"/>
    <mergeCell ref="K714:K715"/>
    <mergeCell ref="L714:M715"/>
    <mergeCell ref="N714:N715"/>
    <mergeCell ref="O714:O715"/>
    <mergeCell ref="P714:Q715"/>
    <mergeCell ref="V712:V713"/>
    <mergeCell ref="W712:W713"/>
    <mergeCell ref="X712:Y713"/>
    <mergeCell ref="Z712:Z713"/>
    <mergeCell ref="B714:B715"/>
    <mergeCell ref="C714:C715"/>
    <mergeCell ref="D714:E715"/>
    <mergeCell ref="F714:F715"/>
    <mergeCell ref="G714:G715"/>
    <mergeCell ref="H714:I715"/>
    <mergeCell ref="N712:N713"/>
    <mergeCell ref="O712:O713"/>
    <mergeCell ref="P712:Q713"/>
    <mergeCell ref="R712:R713"/>
    <mergeCell ref="S712:S713"/>
    <mergeCell ref="T712:U713"/>
    <mergeCell ref="Z710:Z711"/>
    <mergeCell ref="B712:B713"/>
    <mergeCell ref="C712:C713"/>
    <mergeCell ref="D712:E713"/>
    <mergeCell ref="F712:F713"/>
    <mergeCell ref="G712:G713"/>
    <mergeCell ref="H712:I713"/>
    <mergeCell ref="J712:J713"/>
    <mergeCell ref="K712:K713"/>
    <mergeCell ref="L712:M713"/>
    <mergeCell ref="R710:R711"/>
    <mergeCell ref="S710:S711"/>
    <mergeCell ref="T710:U711"/>
    <mergeCell ref="V710:V711"/>
    <mergeCell ref="W710:W711"/>
    <mergeCell ref="X710:Y711"/>
    <mergeCell ref="J710:J711"/>
    <mergeCell ref="K710:K711"/>
    <mergeCell ref="L710:M711"/>
    <mergeCell ref="N710:N711"/>
    <mergeCell ref="O710:O711"/>
    <mergeCell ref="P710:Q711"/>
    <mergeCell ref="B710:B711"/>
    <mergeCell ref="C710:C711"/>
    <mergeCell ref="D710:E711"/>
    <mergeCell ref="F710:F711"/>
    <mergeCell ref="G710:G711"/>
    <mergeCell ref="H710:I711"/>
    <mergeCell ref="D709:F709"/>
    <mergeCell ref="H709:J709"/>
    <mergeCell ref="L709:N709"/>
    <mergeCell ref="P709:R709"/>
    <mergeCell ref="T709:V709"/>
    <mergeCell ref="X709:Z709"/>
    <mergeCell ref="S707:S708"/>
    <mergeCell ref="T707:U708"/>
    <mergeCell ref="V707:V708"/>
    <mergeCell ref="W707:W708"/>
    <mergeCell ref="X707:Y708"/>
    <mergeCell ref="Z707:Z708"/>
    <mergeCell ref="K707:K708"/>
    <mergeCell ref="L707:M708"/>
    <mergeCell ref="N707:N708"/>
    <mergeCell ref="O707:O708"/>
    <mergeCell ref="P707:Q708"/>
    <mergeCell ref="R707:R708"/>
    <mergeCell ref="C707:C708"/>
    <mergeCell ref="D707:E708"/>
    <mergeCell ref="F707:F708"/>
    <mergeCell ref="G707:G708"/>
    <mergeCell ref="H707:I708"/>
    <mergeCell ref="J707:J708"/>
    <mergeCell ref="S705:S706"/>
    <mergeCell ref="T705:U706"/>
    <mergeCell ref="V705:V706"/>
    <mergeCell ref="W705:W706"/>
    <mergeCell ref="X705:Y706"/>
    <mergeCell ref="Z705:Z706"/>
    <mergeCell ref="K705:K706"/>
    <mergeCell ref="L705:M706"/>
    <mergeCell ref="N705:N706"/>
    <mergeCell ref="O705:O706"/>
    <mergeCell ref="P705:Q706"/>
    <mergeCell ref="R705:R706"/>
    <mergeCell ref="C705:C706"/>
    <mergeCell ref="D705:E706"/>
    <mergeCell ref="F705:F706"/>
    <mergeCell ref="G705:G706"/>
    <mergeCell ref="H705:I706"/>
    <mergeCell ref="J705:J706"/>
    <mergeCell ref="S703:S704"/>
    <mergeCell ref="T703:U704"/>
    <mergeCell ref="V703:V704"/>
    <mergeCell ref="W703:W704"/>
    <mergeCell ref="X703:Y704"/>
    <mergeCell ref="Z703:Z704"/>
    <mergeCell ref="K703:K704"/>
    <mergeCell ref="L703:M704"/>
    <mergeCell ref="N703:N704"/>
    <mergeCell ref="O703:O704"/>
    <mergeCell ref="P703:Q704"/>
    <mergeCell ref="R703:R704"/>
    <mergeCell ref="C703:C704"/>
    <mergeCell ref="D703:E704"/>
    <mergeCell ref="F703:F704"/>
    <mergeCell ref="G703:G704"/>
    <mergeCell ref="H703:I704"/>
    <mergeCell ref="J703:J704"/>
    <mergeCell ref="S701:S702"/>
    <mergeCell ref="T701:U702"/>
    <mergeCell ref="V701:V702"/>
    <mergeCell ref="W701:W702"/>
    <mergeCell ref="X701:Y702"/>
    <mergeCell ref="Z701:Z702"/>
    <mergeCell ref="K701:K702"/>
    <mergeCell ref="L701:M702"/>
    <mergeCell ref="N701:N702"/>
    <mergeCell ref="O701:O702"/>
    <mergeCell ref="P701:Q702"/>
    <mergeCell ref="R701:R702"/>
    <mergeCell ref="W699:W700"/>
    <mergeCell ref="X699:Y700"/>
    <mergeCell ref="Z699:Z700"/>
    <mergeCell ref="B701:B702"/>
    <mergeCell ref="C701:C702"/>
    <mergeCell ref="D701:E702"/>
    <mergeCell ref="F701:F702"/>
    <mergeCell ref="G701:G702"/>
    <mergeCell ref="H701:I702"/>
    <mergeCell ref="J701:J702"/>
    <mergeCell ref="O699:O700"/>
    <mergeCell ref="P699:Q700"/>
    <mergeCell ref="R699:R700"/>
    <mergeCell ref="S699:S700"/>
    <mergeCell ref="T699:U700"/>
    <mergeCell ref="V699:V700"/>
    <mergeCell ref="Z697:Z698"/>
    <mergeCell ref="C699:C700"/>
    <mergeCell ref="D699:E700"/>
    <mergeCell ref="F699:F700"/>
    <mergeCell ref="G699:G700"/>
    <mergeCell ref="H699:I700"/>
    <mergeCell ref="J699:J700"/>
    <mergeCell ref="K699:K700"/>
    <mergeCell ref="L699:M700"/>
    <mergeCell ref="N699:N700"/>
    <mergeCell ref="R697:R698"/>
    <mergeCell ref="S697:S698"/>
    <mergeCell ref="T697:U698"/>
    <mergeCell ref="V697:V698"/>
    <mergeCell ref="W697:W698"/>
    <mergeCell ref="X697:Y698"/>
    <mergeCell ref="J697:J698"/>
    <mergeCell ref="K697:K698"/>
    <mergeCell ref="L697:M698"/>
    <mergeCell ref="N697:N698"/>
    <mergeCell ref="O697:O698"/>
    <mergeCell ref="P697:Q698"/>
    <mergeCell ref="B697:B698"/>
    <mergeCell ref="C697:C698"/>
    <mergeCell ref="D697:E698"/>
    <mergeCell ref="F697:F698"/>
    <mergeCell ref="G697:G698"/>
    <mergeCell ref="H697:I698"/>
    <mergeCell ref="Z694:Z695"/>
    <mergeCell ref="D696:F696"/>
    <mergeCell ref="H696:J696"/>
    <mergeCell ref="L696:N696"/>
    <mergeCell ref="P696:R696"/>
    <mergeCell ref="T696:V696"/>
    <mergeCell ref="X696:Z696"/>
    <mergeCell ref="T694:T695"/>
    <mergeCell ref="U694:U695"/>
    <mergeCell ref="V694:V695"/>
    <mergeCell ref="W694:W695"/>
    <mergeCell ref="X694:X695"/>
    <mergeCell ref="Y694:Y695"/>
    <mergeCell ref="N694:N695"/>
    <mergeCell ref="O694:O695"/>
    <mergeCell ref="P694:P695"/>
    <mergeCell ref="Q694:Q695"/>
    <mergeCell ref="R694:R695"/>
    <mergeCell ref="S694:S695"/>
    <mergeCell ref="H694:H695"/>
    <mergeCell ref="I694:I695"/>
    <mergeCell ref="J694:J695"/>
    <mergeCell ref="K694:K695"/>
    <mergeCell ref="L694:L695"/>
    <mergeCell ref="M694:M695"/>
    <mergeCell ref="B694:B695"/>
    <mergeCell ref="C694:C695"/>
    <mergeCell ref="D694:D695"/>
    <mergeCell ref="E694:E695"/>
    <mergeCell ref="F694:F695"/>
    <mergeCell ref="G694:G695"/>
    <mergeCell ref="T691:V692"/>
    <mergeCell ref="W691:W692"/>
    <mergeCell ref="X691:Z692"/>
    <mergeCell ref="D693:F693"/>
    <mergeCell ref="H693:J693"/>
    <mergeCell ref="L693:N693"/>
    <mergeCell ref="P693:R693"/>
    <mergeCell ref="T693:V693"/>
    <mergeCell ref="X693:Z693"/>
    <mergeCell ref="K691:K692"/>
    <mergeCell ref="L691:N692"/>
    <mergeCell ref="O691:O692"/>
    <mergeCell ref="P691:R691"/>
    <mergeCell ref="P692:R692"/>
    <mergeCell ref="S691:S692"/>
    <mergeCell ref="B689:B690"/>
    <mergeCell ref="C689:C690"/>
    <mergeCell ref="D689:Z689"/>
    <mergeCell ref="D690:Z690"/>
    <mergeCell ref="B691:B692"/>
    <mergeCell ref="C691:C692"/>
    <mergeCell ref="D691:F692"/>
    <mergeCell ref="G691:G692"/>
    <mergeCell ref="H691:J691"/>
    <mergeCell ref="H692:J692"/>
    <mergeCell ref="W682:W683"/>
    <mergeCell ref="X682:X683"/>
    <mergeCell ref="Y682:Y683"/>
    <mergeCell ref="Z682:Z683"/>
    <mergeCell ref="B686:Z686"/>
    <mergeCell ref="D688:Z688"/>
    <mergeCell ref="Q682:Q683"/>
    <mergeCell ref="R682:R683"/>
    <mergeCell ref="S682:S683"/>
    <mergeCell ref="T682:T683"/>
    <mergeCell ref="U682:U683"/>
    <mergeCell ref="V682:V683"/>
    <mergeCell ref="K682:K683"/>
    <mergeCell ref="L682:L683"/>
    <mergeCell ref="M682:M683"/>
    <mergeCell ref="N682:N683"/>
    <mergeCell ref="O682:O683"/>
    <mergeCell ref="P682:P683"/>
    <mergeCell ref="Z680:Z681"/>
    <mergeCell ref="B682:B683"/>
    <mergeCell ref="C682:C683"/>
    <mergeCell ref="D682:D683"/>
    <mergeCell ref="E682:E683"/>
    <mergeCell ref="F682:F683"/>
    <mergeCell ref="G682:G683"/>
    <mergeCell ref="H682:H683"/>
    <mergeCell ref="I682:I683"/>
    <mergeCell ref="J682:J683"/>
    <mergeCell ref="R680:R681"/>
    <mergeCell ref="S680:S681"/>
    <mergeCell ref="T680:U681"/>
    <mergeCell ref="V680:V681"/>
    <mergeCell ref="W680:W681"/>
    <mergeCell ref="X680:Y681"/>
    <mergeCell ref="J680:J681"/>
    <mergeCell ref="K680:K681"/>
    <mergeCell ref="L680:M681"/>
    <mergeCell ref="N680:N681"/>
    <mergeCell ref="O680:O681"/>
    <mergeCell ref="P680:Q681"/>
    <mergeCell ref="B680:B681"/>
    <mergeCell ref="C680:C681"/>
    <mergeCell ref="D680:E681"/>
    <mergeCell ref="F680:F681"/>
    <mergeCell ref="G680:G681"/>
    <mergeCell ref="H680:I681"/>
    <mergeCell ref="D679:F679"/>
    <mergeCell ref="H679:J679"/>
    <mergeCell ref="L679:N679"/>
    <mergeCell ref="P679:R679"/>
    <mergeCell ref="T679:V679"/>
    <mergeCell ref="X679:Z679"/>
    <mergeCell ref="S677:S678"/>
    <mergeCell ref="T677:U678"/>
    <mergeCell ref="V677:V678"/>
    <mergeCell ref="W677:W678"/>
    <mergeCell ref="X677:Y678"/>
    <mergeCell ref="Z677:Z678"/>
    <mergeCell ref="K677:K678"/>
    <mergeCell ref="L677:M678"/>
    <mergeCell ref="N677:N678"/>
    <mergeCell ref="O677:O678"/>
    <mergeCell ref="P677:Q678"/>
    <mergeCell ref="R677:R678"/>
    <mergeCell ref="C677:C678"/>
    <mergeCell ref="D677:E678"/>
    <mergeCell ref="F677:F678"/>
    <mergeCell ref="G677:G678"/>
    <mergeCell ref="H677:I678"/>
    <mergeCell ref="J677:J678"/>
    <mergeCell ref="S675:S676"/>
    <mergeCell ref="T675:U676"/>
    <mergeCell ref="V675:V676"/>
    <mergeCell ref="W675:W676"/>
    <mergeCell ref="X675:Y676"/>
    <mergeCell ref="Z675:Z676"/>
    <mergeCell ref="K675:K676"/>
    <mergeCell ref="L675:M676"/>
    <mergeCell ref="N675:N676"/>
    <mergeCell ref="O675:O676"/>
    <mergeCell ref="P675:Q676"/>
    <mergeCell ref="R675:R676"/>
    <mergeCell ref="V673:V674"/>
    <mergeCell ref="W673:W674"/>
    <mergeCell ref="X673:Y674"/>
    <mergeCell ref="Z673:Z674"/>
    <mergeCell ref="C675:C676"/>
    <mergeCell ref="D675:E676"/>
    <mergeCell ref="F675:F676"/>
    <mergeCell ref="G675:G676"/>
    <mergeCell ref="H675:I676"/>
    <mergeCell ref="J675:J676"/>
    <mergeCell ref="N673:N674"/>
    <mergeCell ref="O673:O674"/>
    <mergeCell ref="P673:Q674"/>
    <mergeCell ref="R673:R674"/>
    <mergeCell ref="S673:S674"/>
    <mergeCell ref="T673:U674"/>
    <mergeCell ref="Z671:Z672"/>
    <mergeCell ref="B673:B674"/>
    <mergeCell ref="C673:C674"/>
    <mergeCell ref="D673:E674"/>
    <mergeCell ref="F673:F674"/>
    <mergeCell ref="G673:G674"/>
    <mergeCell ref="H673:I674"/>
    <mergeCell ref="J673:J674"/>
    <mergeCell ref="K673:K674"/>
    <mergeCell ref="L673:M674"/>
    <mergeCell ref="R671:R672"/>
    <mergeCell ref="S671:S672"/>
    <mergeCell ref="T671:U672"/>
    <mergeCell ref="V671:V672"/>
    <mergeCell ref="W671:W672"/>
    <mergeCell ref="X671:Y672"/>
    <mergeCell ref="J671:J672"/>
    <mergeCell ref="K671:K672"/>
    <mergeCell ref="L671:M672"/>
    <mergeCell ref="N671:N672"/>
    <mergeCell ref="O671:O672"/>
    <mergeCell ref="P671:Q672"/>
    <mergeCell ref="V669:V670"/>
    <mergeCell ref="W669:W670"/>
    <mergeCell ref="X669:Y670"/>
    <mergeCell ref="Z669:Z670"/>
    <mergeCell ref="B671:B672"/>
    <mergeCell ref="C671:C672"/>
    <mergeCell ref="D671:E672"/>
    <mergeCell ref="F671:F672"/>
    <mergeCell ref="G671:G672"/>
    <mergeCell ref="H671:I672"/>
    <mergeCell ref="N669:N670"/>
    <mergeCell ref="O669:O670"/>
    <mergeCell ref="P669:Q670"/>
    <mergeCell ref="R669:R670"/>
    <mergeCell ref="S669:S670"/>
    <mergeCell ref="T669:U670"/>
    <mergeCell ref="Z667:Z668"/>
    <mergeCell ref="B669:B670"/>
    <mergeCell ref="C669:C670"/>
    <mergeCell ref="D669:E670"/>
    <mergeCell ref="F669:F670"/>
    <mergeCell ref="G669:G670"/>
    <mergeCell ref="H669:I670"/>
    <mergeCell ref="J669:J670"/>
    <mergeCell ref="K669:K670"/>
    <mergeCell ref="L669:M670"/>
    <mergeCell ref="R667:R668"/>
    <mergeCell ref="S667:S668"/>
    <mergeCell ref="T667:U668"/>
    <mergeCell ref="V667:V668"/>
    <mergeCell ref="W667:W668"/>
    <mergeCell ref="X667:Y668"/>
    <mergeCell ref="J667:J668"/>
    <mergeCell ref="K667:K668"/>
    <mergeCell ref="L667:M668"/>
    <mergeCell ref="N667:N668"/>
    <mergeCell ref="O667:O668"/>
    <mergeCell ref="P667:Q668"/>
    <mergeCell ref="V665:V666"/>
    <mergeCell ref="W665:W666"/>
    <mergeCell ref="X665:Y666"/>
    <mergeCell ref="Z665:Z666"/>
    <mergeCell ref="B667:B668"/>
    <mergeCell ref="C667:C668"/>
    <mergeCell ref="D667:E668"/>
    <mergeCell ref="F667:F668"/>
    <mergeCell ref="G667:G668"/>
    <mergeCell ref="H667:I668"/>
    <mergeCell ref="N665:N666"/>
    <mergeCell ref="O665:O666"/>
    <mergeCell ref="P665:Q666"/>
    <mergeCell ref="R665:R666"/>
    <mergeCell ref="S665:S666"/>
    <mergeCell ref="T665:U666"/>
    <mergeCell ref="Z663:Z664"/>
    <mergeCell ref="B665:B666"/>
    <mergeCell ref="C665:C666"/>
    <mergeCell ref="D665:E666"/>
    <mergeCell ref="F665:F666"/>
    <mergeCell ref="G665:G666"/>
    <mergeCell ref="H665:I666"/>
    <mergeCell ref="J665:J666"/>
    <mergeCell ref="K665:K666"/>
    <mergeCell ref="L665:M666"/>
    <mergeCell ref="R663:R664"/>
    <mergeCell ref="S663:S664"/>
    <mergeCell ref="T663:U664"/>
    <mergeCell ref="V663:V664"/>
    <mergeCell ref="W663:W664"/>
    <mergeCell ref="X663:Y664"/>
    <mergeCell ref="J663:J664"/>
    <mergeCell ref="K663:K664"/>
    <mergeCell ref="L663:M664"/>
    <mergeCell ref="N663:N664"/>
    <mergeCell ref="O663:O664"/>
    <mergeCell ref="P663:Q664"/>
    <mergeCell ref="B663:B664"/>
    <mergeCell ref="C663:C664"/>
    <mergeCell ref="D663:E664"/>
    <mergeCell ref="F663:F664"/>
    <mergeCell ref="G663:G664"/>
    <mergeCell ref="H663:I664"/>
    <mergeCell ref="W660:W661"/>
    <mergeCell ref="X660:Y661"/>
    <mergeCell ref="Z660:Z661"/>
    <mergeCell ref="D662:F662"/>
    <mergeCell ref="H662:J662"/>
    <mergeCell ref="L662:N662"/>
    <mergeCell ref="P662:R662"/>
    <mergeCell ref="T662:V662"/>
    <mergeCell ref="X662:Z662"/>
    <mergeCell ref="O660:O661"/>
    <mergeCell ref="P660:Q661"/>
    <mergeCell ref="R660:R661"/>
    <mergeCell ref="S660:S661"/>
    <mergeCell ref="T660:U661"/>
    <mergeCell ref="V660:V661"/>
    <mergeCell ref="Z658:Z659"/>
    <mergeCell ref="C660:C661"/>
    <mergeCell ref="D660:E661"/>
    <mergeCell ref="F660:F661"/>
    <mergeCell ref="G660:G661"/>
    <mergeCell ref="H660:I661"/>
    <mergeCell ref="J660:J661"/>
    <mergeCell ref="K660:K661"/>
    <mergeCell ref="L660:M661"/>
    <mergeCell ref="N660:N661"/>
    <mergeCell ref="R658:R659"/>
    <mergeCell ref="S658:S659"/>
    <mergeCell ref="T658:U659"/>
    <mergeCell ref="V658:V659"/>
    <mergeCell ref="W658:W659"/>
    <mergeCell ref="X658:Y659"/>
    <mergeCell ref="J658:J659"/>
    <mergeCell ref="K658:K659"/>
    <mergeCell ref="L658:M659"/>
    <mergeCell ref="N658:N659"/>
    <mergeCell ref="O658:O659"/>
    <mergeCell ref="P658:Q659"/>
    <mergeCell ref="B658:B659"/>
    <mergeCell ref="C658:C659"/>
    <mergeCell ref="D658:E659"/>
    <mergeCell ref="F658:F659"/>
    <mergeCell ref="G658:G659"/>
    <mergeCell ref="H658:I659"/>
    <mergeCell ref="S656:S657"/>
    <mergeCell ref="T656:U657"/>
    <mergeCell ref="V656:V657"/>
    <mergeCell ref="W656:W657"/>
    <mergeCell ref="X656:Y657"/>
    <mergeCell ref="Z656:Z657"/>
    <mergeCell ref="K656:K657"/>
    <mergeCell ref="L656:M657"/>
    <mergeCell ref="N656:N657"/>
    <mergeCell ref="O656:O657"/>
    <mergeCell ref="P656:Q657"/>
    <mergeCell ref="R656:R657"/>
    <mergeCell ref="C656:C657"/>
    <mergeCell ref="D656:E657"/>
    <mergeCell ref="F656:F657"/>
    <mergeCell ref="G656:G657"/>
    <mergeCell ref="H656:I657"/>
    <mergeCell ref="J656:J657"/>
    <mergeCell ref="S654:S655"/>
    <mergeCell ref="T654:U655"/>
    <mergeCell ref="V654:V655"/>
    <mergeCell ref="W654:W655"/>
    <mergeCell ref="X654:Y655"/>
    <mergeCell ref="Z654:Z655"/>
    <mergeCell ref="K654:K655"/>
    <mergeCell ref="L654:M655"/>
    <mergeCell ref="N654:N655"/>
    <mergeCell ref="O654:O655"/>
    <mergeCell ref="P654:Q655"/>
    <mergeCell ref="R654:R655"/>
    <mergeCell ref="V652:V653"/>
    <mergeCell ref="W652:W653"/>
    <mergeCell ref="X652:Y653"/>
    <mergeCell ref="Z652:Z653"/>
    <mergeCell ref="C654:C655"/>
    <mergeCell ref="D654:E655"/>
    <mergeCell ref="F654:F655"/>
    <mergeCell ref="G654:G655"/>
    <mergeCell ref="H654:I655"/>
    <mergeCell ref="J654:J655"/>
    <mergeCell ref="N652:N653"/>
    <mergeCell ref="O652:O653"/>
    <mergeCell ref="P652:Q653"/>
    <mergeCell ref="R652:R653"/>
    <mergeCell ref="S652:S653"/>
    <mergeCell ref="T652:U653"/>
    <mergeCell ref="Z650:Z651"/>
    <mergeCell ref="B652:B653"/>
    <mergeCell ref="C652:C653"/>
    <mergeCell ref="D652:E653"/>
    <mergeCell ref="F652:F653"/>
    <mergeCell ref="G652:G653"/>
    <mergeCell ref="H652:I653"/>
    <mergeCell ref="J652:J653"/>
    <mergeCell ref="K652:K653"/>
    <mergeCell ref="L652:M653"/>
    <mergeCell ref="R650:R651"/>
    <mergeCell ref="S650:S651"/>
    <mergeCell ref="T650:U651"/>
    <mergeCell ref="V650:V651"/>
    <mergeCell ref="W650:W651"/>
    <mergeCell ref="X650:Y651"/>
    <mergeCell ref="J650:J651"/>
    <mergeCell ref="K650:K651"/>
    <mergeCell ref="L650:M651"/>
    <mergeCell ref="N650:N651"/>
    <mergeCell ref="O650:O651"/>
    <mergeCell ref="P650:Q651"/>
    <mergeCell ref="B650:B651"/>
    <mergeCell ref="C650:C651"/>
    <mergeCell ref="D650:E651"/>
    <mergeCell ref="F650:F651"/>
    <mergeCell ref="G650:G651"/>
    <mergeCell ref="H650:I651"/>
    <mergeCell ref="Z647:Z648"/>
    <mergeCell ref="D649:F649"/>
    <mergeCell ref="H649:J649"/>
    <mergeCell ref="L649:N649"/>
    <mergeCell ref="P649:R649"/>
    <mergeCell ref="T649:V649"/>
    <mergeCell ref="X649:Z649"/>
    <mergeCell ref="T647:T648"/>
    <mergeCell ref="U647:U648"/>
    <mergeCell ref="V647:V648"/>
    <mergeCell ref="W647:W648"/>
    <mergeCell ref="X647:X648"/>
    <mergeCell ref="Y647:Y648"/>
    <mergeCell ref="N647:N648"/>
    <mergeCell ref="O647:O648"/>
    <mergeCell ref="P647:P648"/>
    <mergeCell ref="Q647:Q648"/>
    <mergeCell ref="R647:R648"/>
    <mergeCell ref="S647:S648"/>
    <mergeCell ref="H647:H648"/>
    <mergeCell ref="I647:I648"/>
    <mergeCell ref="J647:J648"/>
    <mergeCell ref="K647:K648"/>
    <mergeCell ref="L647:L648"/>
    <mergeCell ref="M647:M648"/>
    <mergeCell ref="B647:B648"/>
    <mergeCell ref="C647:C648"/>
    <mergeCell ref="D647:D648"/>
    <mergeCell ref="E647:E648"/>
    <mergeCell ref="F647:F648"/>
    <mergeCell ref="G647:G648"/>
    <mergeCell ref="T644:V645"/>
    <mergeCell ref="W644:W645"/>
    <mergeCell ref="X644:Z645"/>
    <mergeCell ref="D646:F646"/>
    <mergeCell ref="H646:J646"/>
    <mergeCell ref="L646:N646"/>
    <mergeCell ref="P646:R646"/>
    <mergeCell ref="T646:V646"/>
    <mergeCell ref="X646:Z646"/>
    <mergeCell ref="K644:K645"/>
    <mergeCell ref="L644:N645"/>
    <mergeCell ref="O644:O645"/>
    <mergeCell ref="P644:R644"/>
    <mergeCell ref="P645:R645"/>
    <mergeCell ref="S644:S645"/>
    <mergeCell ref="B644:B645"/>
    <mergeCell ref="C644:C645"/>
    <mergeCell ref="D644:F645"/>
    <mergeCell ref="G644:G645"/>
    <mergeCell ref="H644:J644"/>
    <mergeCell ref="H645:J645"/>
    <mergeCell ref="T637:T638"/>
    <mergeCell ref="U637:U638"/>
    <mergeCell ref="V637:V638"/>
    <mergeCell ref="B639:Z639"/>
    <mergeCell ref="D641:Z641"/>
    <mergeCell ref="B642:B643"/>
    <mergeCell ref="C642:C643"/>
    <mergeCell ref="D642:Z642"/>
    <mergeCell ref="D643:Z643"/>
    <mergeCell ref="N637:N638"/>
    <mergeCell ref="O637:O638"/>
    <mergeCell ref="P637:P638"/>
    <mergeCell ref="Q637:Q638"/>
    <mergeCell ref="R637:R638"/>
    <mergeCell ref="S637:S638"/>
    <mergeCell ref="H637:H638"/>
    <mergeCell ref="I637:I638"/>
    <mergeCell ref="J637:J638"/>
    <mergeCell ref="K637:K638"/>
    <mergeCell ref="L637:L638"/>
    <mergeCell ref="M637:M638"/>
    <mergeCell ref="R635:R636"/>
    <mergeCell ref="S635:S636"/>
    <mergeCell ref="T635:U636"/>
    <mergeCell ref="V635:V636"/>
    <mergeCell ref="B637:B638"/>
    <mergeCell ref="C637:C638"/>
    <mergeCell ref="D637:D638"/>
    <mergeCell ref="E637:E638"/>
    <mergeCell ref="F637:F638"/>
    <mergeCell ref="G637:G638"/>
    <mergeCell ref="J635:J636"/>
    <mergeCell ref="K635:K636"/>
    <mergeCell ref="L635:M636"/>
    <mergeCell ref="N635:N636"/>
    <mergeCell ref="O635:O636"/>
    <mergeCell ref="P635:Q636"/>
    <mergeCell ref="B635:B636"/>
    <mergeCell ref="C635:C636"/>
    <mergeCell ref="D635:E636"/>
    <mergeCell ref="F635:F636"/>
    <mergeCell ref="G635:G636"/>
    <mergeCell ref="H635:I636"/>
    <mergeCell ref="P632:Q633"/>
    <mergeCell ref="R632:R633"/>
    <mergeCell ref="S632:S633"/>
    <mergeCell ref="T632:U633"/>
    <mergeCell ref="V632:V633"/>
    <mergeCell ref="D634:F634"/>
    <mergeCell ref="H634:J634"/>
    <mergeCell ref="L634:N634"/>
    <mergeCell ref="P634:R634"/>
    <mergeCell ref="T634:V634"/>
    <mergeCell ref="H632:I633"/>
    <mergeCell ref="J632:J633"/>
    <mergeCell ref="K632:K633"/>
    <mergeCell ref="L632:M633"/>
    <mergeCell ref="N632:N633"/>
    <mergeCell ref="O632:O633"/>
    <mergeCell ref="P630:Q631"/>
    <mergeCell ref="R630:R631"/>
    <mergeCell ref="S630:S631"/>
    <mergeCell ref="T630:U631"/>
    <mergeCell ref="V630:V631"/>
    <mergeCell ref="B632:B633"/>
    <mergeCell ref="C632:C633"/>
    <mergeCell ref="D632:E633"/>
    <mergeCell ref="F632:F633"/>
    <mergeCell ref="G632:G633"/>
    <mergeCell ref="H630:I631"/>
    <mergeCell ref="J630:J631"/>
    <mergeCell ref="K630:K631"/>
    <mergeCell ref="L630:M631"/>
    <mergeCell ref="N630:N631"/>
    <mergeCell ref="O630:O631"/>
    <mergeCell ref="P628:Q629"/>
    <mergeCell ref="R628:R629"/>
    <mergeCell ref="S628:S629"/>
    <mergeCell ref="T628:U629"/>
    <mergeCell ref="V628:V629"/>
    <mergeCell ref="B630:B631"/>
    <mergeCell ref="C630:C631"/>
    <mergeCell ref="D630:E631"/>
    <mergeCell ref="F630:F631"/>
    <mergeCell ref="G630:G631"/>
    <mergeCell ref="H628:I629"/>
    <mergeCell ref="J628:J629"/>
    <mergeCell ref="K628:K629"/>
    <mergeCell ref="L628:M629"/>
    <mergeCell ref="N628:N629"/>
    <mergeCell ref="O628:O629"/>
    <mergeCell ref="P626:Q627"/>
    <mergeCell ref="R626:R627"/>
    <mergeCell ref="S626:S627"/>
    <mergeCell ref="T626:U627"/>
    <mergeCell ref="V626:V627"/>
    <mergeCell ref="B628:B629"/>
    <mergeCell ref="C628:C629"/>
    <mergeCell ref="D628:E629"/>
    <mergeCell ref="F628:F629"/>
    <mergeCell ref="G628:G629"/>
    <mergeCell ref="H626:I627"/>
    <mergeCell ref="J626:J627"/>
    <mergeCell ref="K626:K627"/>
    <mergeCell ref="L626:M627"/>
    <mergeCell ref="N626:N627"/>
    <mergeCell ref="O626:O627"/>
    <mergeCell ref="P624:Q625"/>
    <mergeCell ref="R624:R625"/>
    <mergeCell ref="S624:S625"/>
    <mergeCell ref="T624:U625"/>
    <mergeCell ref="V624:V625"/>
    <mergeCell ref="B626:B627"/>
    <mergeCell ref="C626:C627"/>
    <mergeCell ref="D626:E627"/>
    <mergeCell ref="F626:F627"/>
    <mergeCell ref="G626:G627"/>
    <mergeCell ref="H624:I625"/>
    <mergeCell ref="J624:J625"/>
    <mergeCell ref="K624:K625"/>
    <mergeCell ref="L624:M625"/>
    <mergeCell ref="N624:N625"/>
    <mergeCell ref="O624:O625"/>
    <mergeCell ref="P622:Q623"/>
    <mergeCell ref="R622:R623"/>
    <mergeCell ref="S622:S623"/>
    <mergeCell ref="T622:U623"/>
    <mergeCell ref="V622:V623"/>
    <mergeCell ref="B624:B625"/>
    <mergeCell ref="C624:C625"/>
    <mergeCell ref="D624:E625"/>
    <mergeCell ref="F624:F625"/>
    <mergeCell ref="G624:G625"/>
    <mergeCell ref="H622:I623"/>
    <mergeCell ref="J622:J623"/>
    <mergeCell ref="K622:K623"/>
    <mergeCell ref="L622:M623"/>
    <mergeCell ref="N622:N623"/>
    <mergeCell ref="O622:O623"/>
    <mergeCell ref="P620:Q621"/>
    <mergeCell ref="R620:R621"/>
    <mergeCell ref="S620:S621"/>
    <mergeCell ref="T620:U621"/>
    <mergeCell ref="V620:V621"/>
    <mergeCell ref="B622:B623"/>
    <mergeCell ref="C622:C623"/>
    <mergeCell ref="D622:E623"/>
    <mergeCell ref="F622:F623"/>
    <mergeCell ref="G622:G623"/>
    <mergeCell ref="H620:I621"/>
    <mergeCell ref="J620:J621"/>
    <mergeCell ref="K620:K621"/>
    <mergeCell ref="L620:M621"/>
    <mergeCell ref="N620:N621"/>
    <mergeCell ref="O620:O621"/>
    <mergeCell ref="P618:Q619"/>
    <mergeCell ref="R618:R619"/>
    <mergeCell ref="S618:S619"/>
    <mergeCell ref="T618:U619"/>
    <mergeCell ref="V618:V619"/>
    <mergeCell ref="B620:B621"/>
    <mergeCell ref="C620:C621"/>
    <mergeCell ref="D620:E621"/>
    <mergeCell ref="F620:F621"/>
    <mergeCell ref="G620:G621"/>
    <mergeCell ref="H618:I619"/>
    <mergeCell ref="J618:J619"/>
    <mergeCell ref="K618:K619"/>
    <mergeCell ref="L618:M619"/>
    <mergeCell ref="N618:N619"/>
    <mergeCell ref="O618:O619"/>
    <mergeCell ref="D617:F617"/>
    <mergeCell ref="H617:J617"/>
    <mergeCell ref="L617:N617"/>
    <mergeCell ref="P617:R617"/>
    <mergeCell ref="T617:V617"/>
    <mergeCell ref="B618:B619"/>
    <mergeCell ref="C618:C619"/>
    <mergeCell ref="D618:E619"/>
    <mergeCell ref="F618:F619"/>
    <mergeCell ref="G618:G619"/>
    <mergeCell ref="O615:O616"/>
    <mergeCell ref="P615:Q616"/>
    <mergeCell ref="R615:R616"/>
    <mergeCell ref="S615:S616"/>
    <mergeCell ref="T615:U616"/>
    <mergeCell ref="V615:V616"/>
    <mergeCell ref="V613:V614"/>
    <mergeCell ref="C615:C616"/>
    <mergeCell ref="D615:E616"/>
    <mergeCell ref="F615:F616"/>
    <mergeCell ref="G615:G616"/>
    <mergeCell ref="H615:I616"/>
    <mergeCell ref="J615:J616"/>
    <mergeCell ref="K615:K616"/>
    <mergeCell ref="L615:M616"/>
    <mergeCell ref="N615:N616"/>
    <mergeCell ref="N613:N614"/>
    <mergeCell ref="O613:O614"/>
    <mergeCell ref="P613:Q614"/>
    <mergeCell ref="R613:R614"/>
    <mergeCell ref="S613:S614"/>
    <mergeCell ref="T613:U614"/>
    <mergeCell ref="T611:U612"/>
    <mergeCell ref="V611:V612"/>
    <mergeCell ref="C613:C614"/>
    <mergeCell ref="D613:E614"/>
    <mergeCell ref="F613:F614"/>
    <mergeCell ref="G613:G614"/>
    <mergeCell ref="H613:I614"/>
    <mergeCell ref="J613:J614"/>
    <mergeCell ref="K613:K614"/>
    <mergeCell ref="L613:M614"/>
    <mergeCell ref="L611:M612"/>
    <mergeCell ref="N611:N612"/>
    <mergeCell ref="O611:O612"/>
    <mergeCell ref="P611:Q612"/>
    <mergeCell ref="R611:R612"/>
    <mergeCell ref="S611:S612"/>
    <mergeCell ref="S609:S610"/>
    <mergeCell ref="T609:U610"/>
    <mergeCell ref="V609:V610"/>
    <mergeCell ref="C611:C612"/>
    <mergeCell ref="D611:E612"/>
    <mergeCell ref="F611:F612"/>
    <mergeCell ref="G611:G612"/>
    <mergeCell ref="H611:I612"/>
    <mergeCell ref="J611:J612"/>
    <mergeCell ref="K611:K612"/>
    <mergeCell ref="K609:K610"/>
    <mergeCell ref="L609:M610"/>
    <mergeCell ref="N609:N610"/>
    <mergeCell ref="O609:O610"/>
    <mergeCell ref="P609:Q610"/>
    <mergeCell ref="R609:R610"/>
    <mergeCell ref="S607:S608"/>
    <mergeCell ref="T607:U608"/>
    <mergeCell ref="V607:V608"/>
    <mergeCell ref="B609:B610"/>
    <mergeCell ref="C609:C610"/>
    <mergeCell ref="D609:E610"/>
    <mergeCell ref="F609:F610"/>
    <mergeCell ref="G609:G610"/>
    <mergeCell ref="H609:I610"/>
    <mergeCell ref="J609:J610"/>
    <mergeCell ref="K607:K608"/>
    <mergeCell ref="L607:M608"/>
    <mergeCell ref="N607:N608"/>
    <mergeCell ref="O607:O608"/>
    <mergeCell ref="P607:Q608"/>
    <mergeCell ref="R607:R608"/>
    <mergeCell ref="R605:R606"/>
    <mergeCell ref="S605:S606"/>
    <mergeCell ref="T605:U606"/>
    <mergeCell ref="V605:V606"/>
    <mergeCell ref="C607:C608"/>
    <mergeCell ref="D607:E608"/>
    <mergeCell ref="F607:F608"/>
    <mergeCell ref="G607:G608"/>
    <mergeCell ref="H607:I608"/>
    <mergeCell ref="J607:J608"/>
    <mergeCell ref="J605:J606"/>
    <mergeCell ref="K605:K606"/>
    <mergeCell ref="L605:M606"/>
    <mergeCell ref="N605:N606"/>
    <mergeCell ref="O605:O606"/>
    <mergeCell ref="P605:Q606"/>
    <mergeCell ref="B605:B606"/>
    <mergeCell ref="C605:C606"/>
    <mergeCell ref="D605:E606"/>
    <mergeCell ref="F605:F606"/>
    <mergeCell ref="G605:G606"/>
    <mergeCell ref="H605:I606"/>
    <mergeCell ref="S602:S603"/>
    <mergeCell ref="T602:T603"/>
    <mergeCell ref="U602:U603"/>
    <mergeCell ref="V602:V603"/>
    <mergeCell ref="D604:F604"/>
    <mergeCell ref="H604:J604"/>
    <mergeCell ref="L604:N604"/>
    <mergeCell ref="P604:R604"/>
    <mergeCell ref="T604:V604"/>
    <mergeCell ref="M602:M603"/>
    <mergeCell ref="N602:N603"/>
    <mergeCell ref="O602:O603"/>
    <mergeCell ref="P602:P603"/>
    <mergeCell ref="Q602:Q603"/>
    <mergeCell ref="R602:R603"/>
    <mergeCell ref="G602:G603"/>
    <mergeCell ref="H602:H603"/>
    <mergeCell ref="I602:I603"/>
    <mergeCell ref="J602:J603"/>
    <mergeCell ref="K602:K603"/>
    <mergeCell ref="L602:L603"/>
    <mergeCell ref="D601:F601"/>
    <mergeCell ref="H601:J601"/>
    <mergeCell ref="L601:N601"/>
    <mergeCell ref="P601:R601"/>
    <mergeCell ref="T601:V601"/>
    <mergeCell ref="B602:B603"/>
    <mergeCell ref="C602:C603"/>
    <mergeCell ref="D602:D603"/>
    <mergeCell ref="E602:E603"/>
    <mergeCell ref="F602:F603"/>
    <mergeCell ref="L599:N599"/>
    <mergeCell ref="L600:N600"/>
    <mergeCell ref="O599:O600"/>
    <mergeCell ref="P599:R600"/>
    <mergeCell ref="S599:S600"/>
    <mergeCell ref="T599:V600"/>
    <mergeCell ref="B599:B600"/>
    <mergeCell ref="C599:C600"/>
    <mergeCell ref="D599:F600"/>
    <mergeCell ref="G599:G600"/>
    <mergeCell ref="H599:J600"/>
    <mergeCell ref="K599:K600"/>
    <mergeCell ref="T585:T586"/>
    <mergeCell ref="U585:U586"/>
    <mergeCell ref="V585:V586"/>
    <mergeCell ref="B594:V594"/>
    <mergeCell ref="D596:V596"/>
    <mergeCell ref="B597:B598"/>
    <mergeCell ref="C597:C598"/>
    <mergeCell ref="D597:V597"/>
    <mergeCell ref="D598:V598"/>
    <mergeCell ref="N585:N586"/>
    <mergeCell ref="O585:O586"/>
    <mergeCell ref="P585:P586"/>
    <mergeCell ref="Q585:Q586"/>
    <mergeCell ref="R585:R586"/>
    <mergeCell ref="S585:S586"/>
    <mergeCell ref="H585:H586"/>
    <mergeCell ref="I585:I586"/>
    <mergeCell ref="J585:J586"/>
    <mergeCell ref="K585:K586"/>
    <mergeCell ref="L585:L586"/>
    <mergeCell ref="M585:M586"/>
    <mergeCell ref="R583:R584"/>
    <mergeCell ref="S583:S584"/>
    <mergeCell ref="T583:U584"/>
    <mergeCell ref="V583:V584"/>
    <mergeCell ref="B585:B586"/>
    <mergeCell ref="C585:C586"/>
    <mergeCell ref="D585:D586"/>
    <mergeCell ref="E585:E586"/>
    <mergeCell ref="F585:F586"/>
    <mergeCell ref="G585:G586"/>
    <mergeCell ref="J583:J584"/>
    <mergeCell ref="K583:K584"/>
    <mergeCell ref="L583:M584"/>
    <mergeCell ref="N583:N584"/>
    <mergeCell ref="O583:O584"/>
    <mergeCell ref="P583:Q584"/>
    <mergeCell ref="B583:B584"/>
    <mergeCell ref="C583:C584"/>
    <mergeCell ref="D583:E584"/>
    <mergeCell ref="F583:F584"/>
    <mergeCell ref="G583:G584"/>
    <mergeCell ref="H583:I584"/>
    <mergeCell ref="S580:S581"/>
    <mergeCell ref="T580:U581"/>
    <mergeCell ref="V580:V581"/>
    <mergeCell ref="D582:F582"/>
    <mergeCell ref="H582:J582"/>
    <mergeCell ref="L582:N582"/>
    <mergeCell ref="P582:R582"/>
    <mergeCell ref="T582:V582"/>
    <mergeCell ref="K580:K581"/>
    <mergeCell ref="L580:M581"/>
    <mergeCell ref="N580:N581"/>
    <mergeCell ref="O580:O581"/>
    <mergeCell ref="P580:Q581"/>
    <mergeCell ref="R580:R581"/>
    <mergeCell ref="S578:S579"/>
    <mergeCell ref="T578:U579"/>
    <mergeCell ref="V578:V579"/>
    <mergeCell ref="B580:B581"/>
    <mergeCell ref="C580:C581"/>
    <mergeCell ref="D580:E581"/>
    <mergeCell ref="F580:F581"/>
    <mergeCell ref="G580:G581"/>
    <mergeCell ref="H580:I581"/>
    <mergeCell ref="J580:J581"/>
    <mergeCell ref="K578:K579"/>
    <mergeCell ref="L578:M579"/>
    <mergeCell ref="N578:N579"/>
    <mergeCell ref="O578:O579"/>
    <mergeCell ref="P578:Q579"/>
    <mergeCell ref="R578:R579"/>
    <mergeCell ref="R576:R577"/>
    <mergeCell ref="S576:S577"/>
    <mergeCell ref="T576:U577"/>
    <mergeCell ref="V576:V577"/>
    <mergeCell ref="C578:C579"/>
    <mergeCell ref="D578:E579"/>
    <mergeCell ref="F578:F579"/>
    <mergeCell ref="G578:G579"/>
    <mergeCell ref="H578:I579"/>
    <mergeCell ref="J578:J579"/>
    <mergeCell ref="J576:J577"/>
    <mergeCell ref="K576:K577"/>
    <mergeCell ref="L576:M577"/>
    <mergeCell ref="N576:N577"/>
    <mergeCell ref="O576:O577"/>
    <mergeCell ref="P576:Q577"/>
    <mergeCell ref="R574:R575"/>
    <mergeCell ref="S574:S575"/>
    <mergeCell ref="T574:U575"/>
    <mergeCell ref="V574:V575"/>
    <mergeCell ref="B576:B577"/>
    <mergeCell ref="C576:C577"/>
    <mergeCell ref="D576:E577"/>
    <mergeCell ref="F576:F577"/>
    <mergeCell ref="G576:G577"/>
    <mergeCell ref="H576:I577"/>
    <mergeCell ref="J574:J575"/>
    <mergeCell ref="K574:K575"/>
    <mergeCell ref="L574:M575"/>
    <mergeCell ref="N574:N575"/>
    <mergeCell ref="O574:O575"/>
    <mergeCell ref="P574:Q575"/>
    <mergeCell ref="R572:R573"/>
    <mergeCell ref="S572:S573"/>
    <mergeCell ref="T572:U573"/>
    <mergeCell ref="V572:V573"/>
    <mergeCell ref="B574:B575"/>
    <mergeCell ref="C574:C575"/>
    <mergeCell ref="D574:E575"/>
    <mergeCell ref="F574:F575"/>
    <mergeCell ref="G574:G575"/>
    <mergeCell ref="H574:I575"/>
    <mergeCell ref="J572:J573"/>
    <mergeCell ref="K572:K573"/>
    <mergeCell ref="L572:M573"/>
    <mergeCell ref="N572:N573"/>
    <mergeCell ref="O572:O573"/>
    <mergeCell ref="P572:Q573"/>
    <mergeCell ref="R570:R571"/>
    <mergeCell ref="S570:S571"/>
    <mergeCell ref="T570:U571"/>
    <mergeCell ref="V570:V571"/>
    <mergeCell ref="B572:B573"/>
    <mergeCell ref="C572:C573"/>
    <mergeCell ref="D572:E573"/>
    <mergeCell ref="F572:F573"/>
    <mergeCell ref="G572:G573"/>
    <mergeCell ref="H572:I573"/>
    <mergeCell ref="J570:J571"/>
    <mergeCell ref="K570:K571"/>
    <mergeCell ref="L570:M571"/>
    <mergeCell ref="N570:N571"/>
    <mergeCell ref="O570:O571"/>
    <mergeCell ref="P570:Q571"/>
    <mergeCell ref="R568:R569"/>
    <mergeCell ref="S568:S569"/>
    <mergeCell ref="T568:U569"/>
    <mergeCell ref="V568:V569"/>
    <mergeCell ref="B570:B571"/>
    <mergeCell ref="C570:C571"/>
    <mergeCell ref="D570:E571"/>
    <mergeCell ref="F570:F571"/>
    <mergeCell ref="G570:G571"/>
    <mergeCell ref="H570:I571"/>
    <mergeCell ref="J568:J569"/>
    <mergeCell ref="K568:K569"/>
    <mergeCell ref="L568:M569"/>
    <mergeCell ref="N568:N569"/>
    <mergeCell ref="O568:O569"/>
    <mergeCell ref="P568:Q569"/>
    <mergeCell ref="R566:R567"/>
    <mergeCell ref="S566:S567"/>
    <mergeCell ref="T566:U567"/>
    <mergeCell ref="V566:V567"/>
    <mergeCell ref="B568:B569"/>
    <mergeCell ref="C568:C569"/>
    <mergeCell ref="D568:E569"/>
    <mergeCell ref="F568:F569"/>
    <mergeCell ref="G568:G569"/>
    <mergeCell ref="H568:I569"/>
    <mergeCell ref="J566:J567"/>
    <mergeCell ref="K566:K567"/>
    <mergeCell ref="L566:M567"/>
    <mergeCell ref="N566:N567"/>
    <mergeCell ref="O566:O567"/>
    <mergeCell ref="P566:Q567"/>
    <mergeCell ref="B566:B567"/>
    <mergeCell ref="C566:C567"/>
    <mergeCell ref="D566:E567"/>
    <mergeCell ref="F566:F567"/>
    <mergeCell ref="G566:G567"/>
    <mergeCell ref="H566:I567"/>
    <mergeCell ref="V563:V564"/>
    <mergeCell ref="D565:F565"/>
    <mergeCell ref="H565:J565"/>
    <mergeCell ref="L565:N565"/>
    <mergeCell ref="P565:R565"/>
    <mergeCell ref="T565:V565"/>
    <mergeCell ref="N563:N564"/>
    <mergeCell ref="O563:O564"/>
    <mergeCell ref="P563:Q564"/>
    <mergeCell ref="R563:R564"/>
    <mergeCell ref="S563:S564"/>
    <mergeCell ref="T563:U564"/>
    <mergeCell ref="T561:U562"/>
    <mergeCell ref="V561:V562"/>
    <mergeCell ref="C563:C564"/>
    <mergeCell ref="D563:E564"/>
    <mergeCell ref="F563:F564"/>
    <mergeCell ref="G563:G564"/>
    <mergeCell ref="H563:I564"/>
    <mergeCell ref="J563:J564"/>
    <mergeCell ref="K563:K564"/>
    <mergeCell ref="L563:M564"/>
    <mergeCell ref="L561:M562"/>
    <mergeCell ref="N561:N562"/>
    <mergeCell ref="O561:O562"/>
    <mergeCell ref="P561:Q562"/>
    <mergeCell ref="R561:R562"/>
    <mergeCell ref="S561:S562"/>
    <mergeCell ref="T559:U560"/>
    <mergeCell ref="V559:V560"/>
    <mergeCell ref="B561:B562"/>
    <mergeCell ref="C561:C562"/>
    <mergeCell ref="D561:E562"/>
    <mergeCell ref="F561:F562"/>
    <mergeCell ref="G561:G562"/>
    <mergeCell ref="H561:I562"/>
    <mergeCell ref="J561:J562"/>
    <mergeCell ref="K561:K562"/>
    <mergeCell ref="L559:M560"/>
    <mergeCell ref="N559:N560"/>
    <mergeCell ref="O559:O560"/>
    <mergeCell ref="P559:Q560"/>
    <mergeCell ref="R559:R560"/>
    <mergeCell ref="S559:S560"/>
    <mergeCell ref="S557:S558"/>
    <mergeCell ref="T557:U558"/>
    <mergeCell ref="V557:V558"/>
    <mergeCell ref="C559:C560"/>
    <mergeCell ref="D559:E560"/>
    <mergeCell ref="F559:F560"/>
    <mergeCell ref="G559:G560"/>
    <mergeCell ref="H559:I560"/>
    <mergeCell ref="J559:J560"/>
    <mergeCell ref="K559:K560"/>
    <mergeCell ref="K557:K558"/>
    <mergeCell ref="L557:M558"/>
    <mergeCell ref="N557:N558"/>
    <mergeCell ref="O557:O558"/>
    <mergeCell ref="P557:Q558"/>
    <mergeCell ref="R557:R558"/>
    <mergeCell ref="R555:R556"/>
    <mergeCell ref="S555:S556"/>
    <mergeCell ref="T555:U556"/>
    <mergeCell ref="V555:V556"/>
    <mergeCell ref="C557:C558"/>
    <mergeCell ref="D557:E558"/>
    <mergeCell ref="F557:F558"/>
    <mergeCell ref="G557:G558"/>
    <mergeCell ref="H557:I558"/>
    <mergeCell ref="J557:J558"/>
    <mergeCell ref="J555:J556"/>
    <mergeCell ref="K555:K556"/>
    <mergeCell ref="L555:M556"/>
    <mergeCell ref="N555:N556"/>
    <mergeCell ref="O555:O556"/>
    <mergeCell ref="P555:Q556"/>
    <mergeCell ref="R553:R554"/>
    <mergeCell ref="S553:S554"/>
    <mergeCell ref="T553:U554"/>
    <mergeCell ref="V553:V554"/>
    <mergeCell ref="B555:B556"/>
    <mergeCell ref="C555:C556"/>
    <mergeCell ref="D555:E556"/>
    <mergeCell ref="F555:F556"/>
    <mergeCell ref="G555:G556"/>
    <mergeCell ref="H555:I556"/>
    <mergeCell ref="J553:J554"/>
    <mergeCell ref="K553:K554"/>
    <mergeCell ref="L553:M554"/>
    <mergeCell ref="N553:N554"/>
    <mergeCell ref="O553:O554"/>
    <mergeCell ref="P553:Q554"/>
    <mergeCell ref="B553:B554"/>
    <mergeCell ref="C553:C554"/>
    <mergeCell ref="D553:E554"/>
    <mergeCell ref="F553:F554"/>
    <mergeCell ref="G553:G554"/>
    <mergeCell ref="H553:I554"/>
    <mergeCell ref="S550:S551"/>
    <mergeCell ref="T550:T551"/>
    <mergeCell ref="U550:U551"/>
    <mergeCell ref="V550:V551"/>
    <mergeCell ref="D552:F552"/>
    <mergeCell ref="H552:J552"/>
    <mergeCell ref="L552:N552"/>
    <mergeCell ref="P552:R552"/>
    <mergeCell ref="T552:V552"/>
    <mergeCell ref="M550:M551"/>
    <mergeCell ref="N550:N551"/>
    <mergeCell ref="O550:O551"/>
    <mergeCell ref="P550:P551"/>
    <mergeCell ref="Q550:Q551"/>
    <mergeCell ref="R550:R551"/>
    <mergeCell ref="G550:G551"/>
    <mergeCell ref="H550:H551"/>
    <mergeCell ref="I550:I551"/>
    <mergeCell ref="J550:J551"/>
    <mergeCell ref="K550:K551"/>
    <mergeCell ref="L550:L551"/>
    <mergeCell ref="D549:F549"/>
    <mergeCell ref="H549:J549"/>
    <mergeCell ref="L549:N549"/>
    <mergeCell ref="P549:R549"/>
    <mergeCell ref="T549:V549"/>
    <mergeCell ref="B550:B551"/>
    <mergeCell ref="C550:C551"/>
    <mergeCell ref="D550:D551"/>
    <mergeCell ref="E550:E551"/>
    <mergeCell ref="F550:F551"/>
    <mergeCell ref="L547:N547"/>
    <mergeCell ref="L548:N548"/>
    <mergeCell ref="O547:O548"/>
    <mergeCell ref="P547:R548"/>
    <mergeCell ref="S547:S548"/>
    <mergeCell ref="T547:V548"/>
    <mergeCell ref="B545:B546"/>
    <mergeCell ref="C545:C546"/>
    <mergeCell ref="D545:V545"/>
    <mergeCell ref="D546:V546"/>
    <mergeCell ref="B547:B548"/>
    <mergeCell ref="C547:C548"/>
    <mergeCell ref="D547:F548"/>
    <mergeCell ref="G547:G548"/>
    <mergeCell ref="H547:J548"/>
    <mergeCell ref="K547:K548"/>
    <mergeCell ref="W540:W541"/>
    <mergeCell ref="X540:X541"/>
    <mergeCell ref="Y540:Y541"/>
    <mergeCell ref="Z540:Z541"/>
    <mergeCell ref="B542:V542"/>
    <mergeCell ref="D544:V544"/>
    <mergeCell ref="Q540:Q541"/>
    <mergeCell ref="R540:R541"/>
    <mergeCell ref="S540:S541"/>
    <mergeCell ref="T540:T541"/>
    <mergeCell ref="U540:U541"/>
    <mergeCell ref="V540:V541"/>
    <mergeCell ref="K540:K541"/>
    <mergeCell ref="L540:L541"/>
    <mergeCell ref="M540:M541"/>
    <mergeCell ref="N540:N541"/>
    <mergeCell ref="O540:O541"/>
    <mergeCell ref="P540:P541"/>
    <mergeCell ref="Z538:Z539"/>
    <mergeCell ref="B540:B541"/>
    <mergeCell ref="C540:C541"/>
    <mergeCell ref="D540:D541"/>
    <mergeCell ref="E540:E541"/>
    <mergeCell ref="F540:F541"/>
    <mergeCell ref="G540:G541"/>
    <mergeCell ref="H540:H541"/>
    <mergeCell ref="I540:I541"/>
    <mergeCell ref="J540:J541"/>
    <mergeCell ref="R538:R539"/>
    <mergeCell ref="S538:S539"/>
    <mergeCell ref="T538:U539"/>
    <mergeCell ref="V538:V539"/>
    <mergeCell ref="W538:W539"/>
    <mergeCell ref="X538:Y539"/>
    <mergeCell ref="J538:J539"/>
    <mergeCell ref="K538:K539"/>
    <mergeCell ref="L538:M539"/>
    <mergeCell ref="N538:N539"/>
    <mergeCell ref="O538:O539"/>
    <mergeCell ref="P538:Q539"/>
    <mergeCell ref="V536:V537"/>
    <mergeCell ref="W536:W537"/>
    <mergeCell ref="X536:Y537"/>
    <mergeCell ref="Z536:Z537"/>
    <mergeCell ref="B538:B539"/>
    <mergeCell ref="C538:C539"/>
    <mergeCell ref="D538:E539"/>
    <mergeCell ref="F538:F539"/>
    <mergeCell ref="G538:G539"/>
    <mergeCell ref="H538:I539"/>
    <mergeCell ref="N536:N537"/>
    <mergeCell ref="O536:O537"/>
    <mergeCell ref="P536:Q537"/>
    <mergeCell ref="R536:R537"/>
    <mergeCell ref="S536:S537"/>
    <mergeCell ref="T536:U537"/>
    <mergeCell ref="Z534:Z535"/>
    <mergeCell ref="B536:B537"/>
    <mergeCell ref="C536:C537"/>
    <mergeCell ref="D536:E537"/>
    <mergeCell ref="F536:F537"/>
    <mergeCell ref="G536:G537"/>
    <mergeCell ref="H536:I537"/>
    <mergeCell ref="J536:J537"/>
    <mergeCell ref="K536:K537"/>
    <mergeCell ref="L536:M537"/>
    <mergeCell ref="R534:R535"/>
    <mergeCell ref="S534:S535"/>
    <mergeCell ref="T534:U535"/>
    <mergeCell ref="V534:V535"/>
    <mergeCell ref="W534:W535"/>
    <mergeCell ref="X534:Y535"/>
    <mergeCell ref="J534:J535"/>
    <mergeCell ref="K534:K535"/>
    <mergeCell ref="L534:M535"/>
    <mergeCell ref="N534:N535"/>
    <mergeCell ref="O534:O535"/>
    <mergeCell ref="P534:Q535"/>
    <mergeCell ref="V532:V533"/>
    <mergeCell ref="W532:W533"/>
    <mergeCell ref="X532:Y533"/>
    <mergeCell ref="Z532:Z533"/>
    <mergeCell ref="B534:B535"/>
    <mergeCell ref="C534:C535"/>
    <mergeCell ref="D534:E535"/>
    <mergeCell ref="F534:F535"/>
    <mergeCell ref="G534:G535"/>
    <mergeCell ref="H534:I535"/>
    <mergeCell ref="N532:N533"/>
    <mergeCell ref="O532:O533"/>
    <mergeCell ref="P532:Q533"/>
    <mergeCell ref="R532:R533"/>
    <mergeCell ref="S532:S533"/>
    <mergeCell ref="T532:U533"/>
    <mergeCell ref="Z530:Z531"/>
    <mergeCell ref="B532:B533"/>
    <mergeCell ref="C532:C533"/>
    <mergeCell ref="D532:E533"/>
    <mergeCell ref="F532:F533"/>
    <mergeCell ref="G532:G533"/>
    <mergeCell ref="H532:I533"/>
    <mergeCell ref="J532:J533"/>
    <mergeCell ref="K532:K533"/>
    <mergeCell ref="L532:M533"/>
    <mergeCell ref="R530:R531"/>
    <mergeCell ref="S530:S531"/>
    <mergeCell ref="T530:U531"/>
    <mergeCell ref="V530:V531"/>
    <mergeCell ref="W530:W531"/>
    <mergeCell ref="X530:Y531"/>
    <mergeCell ref="J530:J531"/>
    <mergeCell ref="K530:K531"/>
    <mergeCell ref="L530:M531"/>
    <mergeCell ref="N530:N531"/>
    <mergeCell ref="O530:O531"/>
    <mergeCell ref="P530:Q531"/>
    <mergeCell ref="B530:B531"/>
    <mergeCell ref="C530:C531"/>
    <mergeCell ref="D530:E531"/>
    <mergeCell ref="F530:F531"/>
    <mergeCell ref="G530:G531"/>
    <mergeCell ref="H530:I531"/>
    <mergeCell ref="W527:W528"/>
    <mergeCell ref="X527:Y528"/>
    <mergeCell ref="Z527:Z528"/>
    <mergeCell ref="D529:F529"/>
    <mergeCell ref="H529:J529"/>
    <mergeCell ref="L529:N529"/>
    <mergeCell ref="P529:R529"/>
    <mergeCell ref="T529:V529"/>
    <mergeCell ref="X529:Z529"/>
    <mergeCell ref="O527:O528"/>
    <mergeCell ref="P527:Q528"/>
    <mergeCell ref="R527:R528"/>
    <mergeCell ref="S527:S528"/>
    <mergeCell ref="T527:U528"/>
    <mergeCell ref="V527:V528"/>
    <mergeCell ref="Z525:Z526"/>
    <mergeCell ref="C527:C528"/>
    <mergeCell ref="D527:E528"/>
    <mergeCell ref="F527:F528"/>
    <mergeCell ref="G527:G528"/>
    <mergeCell ref="H527:I528"/>
    <mergeCell ref="J527:J528"/>
    <mergeCell ref="K527:K528"/>
    <mergeCell ref="L527:M528"/>
    <mergeCell ref="N527:N528"/>
    <mergeCell ref="R525:R526"/>
    <mergeCell ref="S525:S526"/>
    <mergeCell ref="T525:U526"/>
    <mergeCell ref="V525:V526"/>
    <mergeCell ref="W525:W526"/>
    <mergeCell ref="X525:Y526"/>
    <mergeCell ref="J525:J526"/>
    <mergeCell ref="K525:K526"/>
    <mergeCell ref="L525:M526"/>
    <mergeCell ref="N525:N526"/>
    <mergeCell ref="O525:O526"/>
    <mergeCell ref="P525:Q526"/>
    <mergeCell ref="B525:B526"/>
    <mergeCell ref="C525:C526"/>
    <mergeCell ref="D525:E526"/>
    <mergeCell ref="F525:F526"/>
    <mergeCell ref="G525:G526"/>
    <mergeCell ref="H525:I526"/>
    <mergeCell ref="S523:S524"/>
    <mergeCell ref="T523:U524"/>
    <mergeCell ref="V523:V524"/>
    <mergeCell ref="W523:W524"/>
    <mergeCell ref="X523:Y524"/>
    <mergeCell ref="Z523:Z524"/>
    <mergeCell ref="K523:K524"/>
    <mergeCell ref="L523:M524"/>
    <mergeCell ref="N523:N524"/>
    <mergeCell ref="O523:O524"/>
    <mergeCell ref="P523:Q524"/>
    <mergeCell ref="R523:R524"/>
    <mergeCell ref="W521:W522"/>
    <mergeCell ref="X521:Y522"/>
    <mergeCell ref="Z521:Z522"/>
    <mergeCell ref="B523:B524"/>
    <mergeCell ref="C523:C524"/>
    <mergeCell ref="D523:E524"/>
    <mergeCell ref="F523:F524"/>
    <mergeCell ref="G523:G524"/>
    <mergeCell ref="H523:I524"/>
    <mergeCell ref="J523:J524"/>
    <mergeCell ref="O521:O522"/>
    <mergeCell ref="P521:Q522"/>
    <mergeCell ref="R521:R522"/>
    <mergeCell ref="S521:S522"/>
    <mergeCell ref="T521:U522"/>
    <mergeCell ref="V521:V522"/>
    <mergeCell ref="Z519:Z520"/>
    <mergeCell ref="C521:C522"/>
    <mergeCell ref="D521:E522"/>
    <mergeCell ref="F521:F522"/>
    <mergeCell ref="G521:G522"/>
    <mergeCell ref="H521:I522"/>
    <mergeCell ref="J521:J522"/>
    <mergeCell ref="K521:K522"/>
    <mergeCell ref="L521:M522"/>
    <mergeCell ref="N521:N522"/>
    <mergeCell ref="R519:R520"/>
    <mergeCell ref="S519:S520"/>
    <mergeCell ref="T519:U520"/>
    <mergeCell ref="V519:V520"/>
    <mergeCell ref="W519:W520"/>
    <mergeCell ref="X519:Y520"/>
    <mergeCell ref="J519:J520"/>
    <mergeCell ref="K519:K520"/>
    <mergeCell ref="L519:M520"/>
    <mergeCell ref="N519:N520"/>
    <mergeCell ref="O519:O520"/>
    <mergeCell ref="P519:Q520"/>
    <mergeCell ref="V517:V518"/>
    <mergeCell ref="W517:W518"/>
    <mergeCell ref="X517:Y518"/>
    <mergeCell ref="Z517:Z518"/>
    <mergeCell ref="B519:B520"/>
    <mergeCell ref="C519:C520"/>
    <mergeCell ref="D519:E520"/>
    <mergeCell ref="F519:F520"/>
    <mergeCell ref="G519:G520"/>
    <mergeCell ref="H519:I520"/>
    <mergeCell ref="N517:N518"/>
    <mergeCell ref="O517:O518"/>
    <mergeCell ref="P517:Q518"/>
    <mergeCell ref="R517:R518"/>
    <mergeCell ref="S517:S518"/>
    <mergeCell ref="T517:U518"/>
    <mergeCell ref="Z515:Z516"/>
    <mergeCell ref="B517:B518"/>
    <mergeCell ref="C517:C518"/>
    <mergeCell ref="D517:E518"/>
    <mergeCell ref="F517:F518"/>
    <mergeCell ref="G517:G518"/>
    <mergeCell ref="H517:I518"/>
    <mergeCell ref="J517:J518"/>
    <mergeCell ref="K517:K518"/>
    <mergeCell ref="L517:M518"/>
    <mergeCell ref="R515:R516"/>
    <mergeCell ref="S515:S516"/>
    <mergeCell ref="T515:U516"/>
    <mergeCell ref="V515:V516"/>
    <mergeCell ref="W515:W516"/>
    <mergeCell ref="X515:Y516"/>
    <mergeCell ref="J515:J516"/>
    <mergeCell ref="K515:K516"/>
    <mergeCell ref="L515:M516"/>
    <mergeCell ref="N515:N516"/>
    <mergeCell ref="O515:O516"/>
    <mergeCell ref="P515:Q516"/>
    <mergeCell ref="V513:V514"/>
    <mergeCell ref="W513:W514"/>
    <mergeCell ref="X513:Y514"/>
    <mergeCell ref="Z513:Z514"/>
    <mergeCell ref="B515:B516"/>
    <mergeCell ref="C515:C516"/>
    <mergeCell ref="D515:E516"/>
    <mergeCell ref="F515:F516"/>
    <mergeCell ref="G515:G516"/>
    <mergeCell ref="H515:I516"/>
    <mergeCell ref="N513:N514"/>
    <mergeCell ref="O513:O514"/>
    <mergeCell ref="P513:Q514"/>
    <mergeCell ref="R513:R514"/>
    <mergeCell ref="S513:S514"/>
    <mergeCell ref="T513:U514"/>
    <mergeCell ref="Z511:Z512"/>
    <mergeCell ref="B513:B514"/>
    <mergeCell ref="C513:C514"/>
    <mergeCell ref="D513:E514"/>
    <mergeCell ref="F513:F514"/>
    <mergeCell ref="G513:G514"/>
    <mergeCell ref="H513:I514"/>
    <mergeCell ref="J513:J514"/>
    <mergeCell ref="K513:K514"/>
    <mergeCell ref="L513:M514"/>
    <mergeCell ref="R511:R512"/>
    <mergeCell ref="S511:S512"/>
    <mergeCell ref="T511:U512"/>
    <mergeCell ref="V511:V512"/>
    <mergeCell ref="W511:W512"/>
    <mergeCell ref="X511:Y512"/>
    <mergeCell ref="J511:J512"/>
    <mergeCell ref="K511:K512"/>
    <mergeCell ref="L511:M512"/>
    <mergeCell ref="N511:N512"/>
    <mergeCell ref="O511:O512"/>
    <mergeCell ref="P511:Q512"/>
    <mergeCell ref="V509:V510"/>
    <mergeCell ref="W509:W510"/>
    <mergeCell ref="X509:Y510"/>
    <mergeCell ref="Z509:Z510"/>
    <mergeCell ref="B511:B512"/>
    <mergeCell ref="C511:C512"/>
    <mergeCell ref="D511:E512"/>
    <mergeCell ref="F511:F512"/>
    <mergeCell ref="G511:G512"/>
    <mergeCell ref="H511:I512"/>
    <mergeCell ref="N509:N510"/>
    <mergeCell ref="O509:O510"/>
    <mergeCell ref="P509:Q510"/>
    <mergeCell ref="R509:R510"/>
    <mergeCell ref="S509:S510"/>
    <mergeCell ref="T509:U510"/>
    <mergeCell ref="Z507:Z508"/>
    <mergeCell ref="B509:B510"/>
    <mergeCell ref="C509:C510"/>
    <mergeCell ref="D509:E510"/>
    <mergeCell ref="F509:F510"/>
    <mergeCell ref="G509:G510"/>
    <mergeCell ref="H509:I510"/>
    <mergeCell ref="J509:J510"/>
    <mergeCell ref="K509:K510"/>
    <mergeCell ref="L509:M510"/>
    <mergeCell ref="R507:R508"/>
    <mergeCell ref="S507:S508"/>
    <mergeCell ref="T507:U508"/>
    <mergeCell ref="V507:V508"/>
    <mergeCell ref="W507:W508"/>
    <mergeCell ref="X507:Y508"/>
    <mergeCell ref="J507:J508"/>
    <mergeCell ref="K507:K508"/>
    <mergeCell ref="L507:M508"/>
    <mergeCell ref="N507:N508"/>
    <mergeCell ref="O507:O508"/>
    <mergeCell ref="P507:Q508"/>
    <mergeCell ref="V505:V506"/>
    <mergeCell ref="W505:W506"/>
    <mergeCell ref="X505:Y506"/>
    <mergeCell ref="Z505:Z506"/>
    <mergeCell ref="B507:B508"/>
    <mergeCell ref="C507:C508"/>
    <mergeCell ref="D507:E508"/>
    <mergeCell ref="F507:F508"/>
    <mergeCell ref="G507:G508"/>
    <mergeCell ref="H507:I508"/>
    <mergeCell ref="N505:N506"/>
    <mergeCell ref="O505:O506"/>
    <mergeCell ref="P505:Q506"/>
    <mergeCell ref="R505:R506"/>
    <mergeCell ref="S505:S506"/>
    <mergeCell ref="T505:U506"/>
    <mergeCell ref="Z503:Z504"/>
    <mergeCell ref="B505:B506"/>
    <mergeCell ref="C505:C506"/>
    <mergeCell ref="D505:E506"/>
    <mergeCell ref="F505:F506"/>
    <mergeCell ref="G505:G506"/>
    <mergeCell ref="H505:I506"/>
    <mergeCell ref="J505:J506"/>
    <mergeCell ref="K505:K506"/>
    <mergeCell ref="L505:M506"/>
    <mergeCell ref="R503:R504"/>
    <mergeCell ref="S503:S504"/>
    <mergeCell ref="T503:U504"/>
    <mergeCell ref="V503:V504"/>
    <mergeCell ref="W503:W504"/>
    <mergeCell ref="X503:Y504"/>
    <mergeCell ref="J503:J504"/>
    <mergeCell ref="K503:K504"/>
    <mergeCell ref="L503:M504"/>
    <mergeCell ref="N503:N504"/>
    <mergeCell ref="O503:O504"/>
    <mergeCell ref="P503:Q504"/>
    <mergeCell ref="V501:V502"/>
    <mergeCell ref="W501:W502"/>
    <mergeCell ref="X501:Y502"/>
    <mergeCell ref="Z501:Z502"/>
    <mergeCell ref="B503:B504"/>
    <mergeCell ref="C503:C504"/>
    <mergeCell ref="D503:E504"/>
    <mergeCell ref="F503:F504"/>
    <mergeCell ref="G503:G504"/>
    <mergeCell ref="H503:I504"/>
    <mergeCell ref="N501:N502"/>
    <mergeCell ref="O501:O502"/>
    <mergeCell ref="P501:Q502"/>
    <mergeCell ref="R501:R502"/>
    <mergeCell ref="S501:S502"/>
    <mergeCell ref="T501:U502"/>
    <mergeCell ref="Z499:Z500"/>
    <mergeCell ref="B501:B502"/>
    <mergeCell ref="C501:C502"/>
    <mergeCell ref="D501:E502"/>
    <mergeCell ref="F501:F502"/>
    <mergeCell ref="G501:G502"/>
    <mergeCell ref="H501:I502"/>
    <mergeCell ref="J501:J502"/>
    <mergeCell ref="K501:K502"/>
    <mergeCell ref="L501:M502"/>
    <mergeCell ref="T499:T500"/>
    <mergeCell ref="U499:U500"/>
    <mergeCell ref="V499:V500"/>
    <mergeCell ref="W499:W500"/>
    <mergeCell ref="X499:X500"/>
    <mergeCell ref="Y499:Y500"/>
    <mergeCell ref="N499:N500"/>
    <mergeCell ref="O499:O500"/>
    <mergeCell ref="P499:P500"/>
    <mergeCell ref="Q499:Q500"/>
    <mergeCell ref="R499:R500"/>
    <mergeCell ref="S499:S500"/>
    <mergeCell ref="H499:H500"/>
    <mergeCell ref="I499:I500"/>
    <mergeCell ref="J499:J500"/>
    <mergeCell ref="K499:K500"/>
    <mergeCell ref="L499:L500"/>
    <mergeCell ref="M499:M500"/>
    <mergeCell ref="B499:B500"/>
    <mergeCell ref="C499:C500"/>
    <mergeCell ref="D499:D500"/>
    <mergeCell ref="E499:E500"/>
    <mergeCell ref="F499:F500"/>
    <mergeCell ref="G499:G500"/>
    <mergeCell ref="D498:F498"/>
    <mergeCell ref="H498:J498"/>
    <mergeCell ref="L498:N498"/>
    <mergeCell ref="P498:R498"/>
    <mergeCell ref="T498:V498"/>
    <mergeCell ref="X498:Z498"/>
    <mergeCell ref="W495:W496"/>
    <mergeCell ref="X495:X496"/>
    <mergeCell ref="Y495:Y496"/>
    <mergeCell ref="Z495:Z496"/>
    <mergeCell ref="D497:F497"/>
    <mergeCell ref="H497:J497"/>
    <mergeCell ref="L497:N497"/>
    <mergeCell ref="P497:R497"/>
    <mergeCell ref="T497:V497"/>
    <mergeCell ref="X497:Z497"/>
    <mergeCell ref="Q495:Q496"/>
    <mergeCell ref="R495:R496"/>
    <mergeCell ref="S495:S496"/>
    <mergeCell ref="T495:T496"/>
    <mergeCell ref="U495:U496"/>
    <mergeCell ref="V495:V496"/>
    <mergeCell ref="K495:K496"/>
    <mergeCell ref="L495:L496"/>
    <mergeCell ref="M495:M496"/>
    <mergeCell ref="N495:N496"/>
    <mergeCell ref="O495:O496"/>
    <mergeCell ref="P495:P496"/>
    <mergeCell ref="Z493:Z494"/>
    <mergeCell ref="B495:B496"/>
    <mergeCell ref="C495:C496"/>
    <mergeCell ref="D495:D496"/>
    <mergeCell ref="E495:E496"/>
    <mergeCell ref="F495:F496"/>
    <mergeCell ref="G495:G496"/>
    <mergeCell ref="H495:H496"/>
    <mergeCell ref="I495:I496"/>
    <mergeCell ref="J495:J496"/>
    <mergeCell ref="R493:R494"/>
    <mergeCell ref="S493:S494"/>
    <mergeCell ref="T493:U494"/>
    <mergeCell ref="V493:V494"/>
    <mergeCell ref="W493:W494"/>
    <mergeCell ref="X493:Y494"/>
    <mergeCell ref="J493:J494"/>
    <mergeCell ref="K493:K494"/>
    <mergeCell ref="L493:M494"/>
    <mergeCell ref="N493:N494"/>
    <mergeCell ref="O493:O494"/>
    <mergeCell ref="P493:Q494"/>
    <mergeCell ref="V491:V492"/>
    <mergeCell ref="W491:W492"/>
    <mergeCell ref="X491:Y492"/>
    <mergeCell ref="Z491:Z492"/>
    <mergeCell ref="B493:B494"/>
    <mergeCell ref="C493:C494"/>
    <mergeCell ref="D493:E494"/>
    <mergeCell ref="F493:F494"/>
    <mergeCell ref="G493:G494"/>
    <mergeCell ref="H493:I494"/>
    <mergeCell ref="N491:N492"/>
    <mergeCell ref="O491:O492"/>
    <mergeCell ref="P491:Q492"/>
    <mergeCell ref="R491:R492"/>
    <mergeCell ref="S491:S492"/>
    <mergeCell ref="T491:U492"/>
    <mergeCell ref="Z489:Z490"/>
    <mergeCell ref="B491:B492"/>
    <mergeCell ref="C491:C492"/>
    <mergeCell ref="D491:E492"/>
    <mergeCell ref="F491:F492"/>
    <mergeCell ref="G491:G492"/>
    <mergeCell ref="H491:I492"/>
    <mergeCell ref="J491:J492"/>
    <mergeCell ref="K491:K492"/>
    <mergeCell ref="L491:M492"/>
    <mergeCell ref="R489:R490"/>
    <mergeCell ref="S489:S490"/>
    <mergeCell ref="T489:U490"/>
    <mergeCell ref="V489:V490"/>
    <mergeCell ref="W489:W490"/>
    <mergeCell ref="X489:Y490"/>
    <mergeCell ref="J489:J490"/>
    <mergeCell ref="K489:K490"/>
    <mergeCell ref="L489:M490"/>
    <mergeCell ref="N489:N490"/>
    <mergeCell ref="O489:O490"/>
    <mergeCell ref="P489:Q490"/>
    <mergeCell ref="V487:V488"/>
    <mergeCell ref="W487:W488"/>
    <mergeCell ref="X487:Y488"/>
    <mergeCell ref="Z487:Z488"/>
    <mergeCell ref="B489:B490"/>
    <mergeCell ref="C489:C490"/>
    <mergeCell ref="D489:E490"/>
    <mergeCell ref="F489:F490"/>
    <mergeCell ref="G489:G490"/>
    <mergeCell ref="H489:I490"/>
    <mergeCell ref="N487:N488"/>
    <mergeCell ref="O487:O488"/>
    <mergeCell ref="P487:Q488"/>
    <mergeCell ref="R487:R488"/>
    <mergeCell ref="S487:S488"/>
    <mergeCell ref="T487:U488"/>
    <mergeCell ref="Z485:Z486"/>
    <mergeCell ref="B487:B488"/>
    <mergeCell ref="C487:C488"/>
    <mergeCell ref="D487:E488"/>
    <mergeCell ref="F487:F488"/>
    <mergeCell ref="G487:G488"/>
    <mergeCell ref="H487:I488"/>
    <mergeCell ref="J487:J488"/>
    <mergeCell ref="K487:K488"/>
    <mergeCell ref="L487:M488"/>
    <mergeCell ref="R485:R486"/>
    <mergeCell ref="S485:S486"/>
    <mergeCell ref="T485:U486"/>
    <mergeCell ref="V485:V486"/>
    <mergeCell ref="W485:W486"/>
    <mergeCell ref="X485:Y486"/>
    <mergeCell ref="J485:J486"/>
    <mergeCell ref="K485:K486"/>
    <mergeCell ref="L485:M486"/>
    <mergeCell ref="N485:N486"/>
    <mergeCell ref="O485:O486"/>
    <mergeCell ref="P485:Q486"/>
    <mergeCell ref="V483:V484"/>
    <mergeCell ref="W483:W484"/>
    <mergeCell ref="X483:Y484"/>
    <mergeCell ref="Z483:Z484"/>
    <mergeCell ref="B485:B486"/>
    <mergeCell ref="C485:C486"/>
    <mergeCell ref="D485:E486"/>
    <mergeCell ref="F485:F486"/>
    <mergeCell ref="G485:G486"/>
    <mergeCell ref="H485:I486"/>
    <mergeCell ref="N483:N484"/>
    <mergeCell ref="O483:O484"/>
    <mergeCell ref="P483:Q484"/>
    <mergeCell ref="R483:R484"/>
    <mergeCell ref="S483:S484"/>
    <mergeCell ref="T483:U484"/>
    <mergeCell ref="Z481:Z482"/>
    <mergeCell ref="B483:B484"/>
    <mergeCell ref="C483:C484"/>
    <mergeCell ref="D483:E484"/>
    <mergeCell ref="F483:F484"/>
    <mergeCell ref="G483:G484"/>
    <mergeCell ref="H483:I484"/>
    <mergeCell ref="J483:J484"/>
    <mergeCell ref="K483:K484"/>
    <mergeCell ref="L483:M484"/>
    <mergeCell ref="R481:R482"/>
    <mergeCell ref="S481:S482"/>
    <mergeCell ref="T481:U482"/>
    <mergeCell ref="V481:V482"/>
    <mergeCell ref="W481:W482"/>
    <mergeCell ref="X481:Y482"/>
    <mergeCell ref="J481:J482"/>
    <mergeCell ref="K481:K482"/>
    <mergeCell ref="L481:M482"/>
    <mergeCell ref="N481:N482"/>
    <mergeCell ref="O481:O482"/>
    <mergeCell ref="P481:Q482"/>
    <mergeCell ref="V479:V480"/>
    <mergeCell ref="W479:W480"/>
    <mergeCell ref="X479:Y480"/>
    <mergeCell ref="Z479:Z480"/>
    <mergeCell ref="B481:B482"/>
    <mergeCell ref="C481:C482"/>
    <mergeCell ref="D481:E482"/>
    <mergeCell ref="F481:F482"/>
    <mergeCell ref="G481:G482"/>
    <mergeCell ref="H481:I482"/>
    <mergeCell ref="N479:N480"/>
    <mergeCell ref="O479:O480"/>
    <mergeCell ref="P479:Q480"/>
    <mergeCell ref="R479:R480"/>
    <mergeCell ref="S479:S480"/>
    <mergeCell ref="T479:U480"/>
    <mergeCell ref="Z477:Z478"/>
    <mergeCell ref="B479:B480"/>
    <mergeCell ref="C479:C480"/>
    <mergeCell ref="D479:E480"/>
    <mergeCell ref="F479:F480"/>
    <mergeCell ref="G479:G480"/>
    <mergeCell ref="H479:I480"/>
    <mergeCell ref="J479:J480"/>
    <mergeCell ref="K479:K480"/>
    <mergeCell ref="L479:M480"/>
    <mergeCell ref="R477:R478"/>
    <mergeCell ref="S477:S478"/>
    <mergeCell ref="T477:U478"/>
    <mergeCell ref="V477:V478"/>
    <mergeCell ref="W477:W478"/>
    <mergeCell ref="X477:Y478"/>
    <mergeCell ref="J477:J478"/>
    <mergeCell ref="K477:K478"/>
    <mergeCell ref="L477:M478"/>
    <mergeCell ref="N477:N478"/>
    <mergeCell ref="O477:O478"/>
    <mergeCell ref="P477:Q478"/>
    <mergeCell ref="V475:V476"/>
    <mergeCell ref="W475:W476"/>
    <mergeCell ref="X475:Y476"/>
    <mergeCell ref="Z475:Z476"/>
    <mergeCell ref="B477:B478"/>
    <mergeCell ref="C477:C478"/>
    <mergeCell ref="D477:E478"/>
    <mergeCell ref="F477:F478"/>
    <mergeCell ref="G477:G478"/>
    <mergeCell ref="H477:I478"/>
    <mergeCell ref="N475:N476"/>
    <mergeCell ref="O475:O476"/>
    <mergeCell ref="P475:Q476"/>
    <mergeCell ref="R475:R476"/>
    <mergeCell ref="S475:S476"/>
    <mergeCell ref="T475:U476"/>
    <mergeCell ref="Z473:Z474"/>
    <mergeCell ref="B475:B476"/>
    <mergeCell ref="C475:C476"/>
    <mergeCell ref="D475:E476"/>
    <mergeCell ref="F475:F476"/>
    <mergeCell ref="G475:G476"/>
    <mergeCell ref="H475:I476"/>
    <mergeCell ref="J475:J476"/>
    <mergeCell ref="K475:K476"/>
    <mergeCell ref="L475:M476"/>
    <mergeCell ref="R473:R474"/>
    <mergeCell ref="S473:S474"/>
    <mergeCell ref="T473:U474"/>
    <mergeCell ref="V473:V474"/>
    <mergeCell ref="W473:W474"/>
    <mergeCell ref="X473:Y474"/>
    <mergeCell ref="J473:J474"/>
    <mergeCell ref="K473:K474"/>
    <mergeCell ref="L473:M474"/>
    <mergeCell ref="N473:N474"/>
    <mergeCell ref="O473:O474"/>
    <mergeCell ref="P473:Q474"/>
    <mergeCell ref="B473:B474"/>
    <mergeCell ref="C473:C474"/>
    <mergeCell ref="D473:E474"/>
    <mergeCell ref="F473:F474"/>
    <mergeCell ref="G473:G474"/>
    <mergeCell ref="H473:I474"/>
    <mergeCell ref="S471:S472"/>
    <mergeCell ref="T471:U472"/>
    <mergeCell ref="V471:V472"/>
    <mergeCell ref="W471:W472"/>
    <mergeCell ref="X471:Y472"/>
    <mergeCell ref="Z471:Z472"/>
    <mergeCell ref="K471:K472"/>
    <mergeCell ref="L471:M472"/>
    <mergeCell ref="N471:N472"/>
    <mergeCell ref="O471:O472"/>
    <mergeCell ref="P471:Q472"/>
    <mergeCell ref="R471:R472"/>
    <mergeCell ref="V469:V470"/>
    <mergeCell ref="W469:W470"/>
    <mergeCell ref="X469:Y470"/>
    <mergeCell ref="Z469:Z470"/>
    <mergeCell ref="C471:C472"/>
    <mergeCell ref="D471:E472"/>
    <mergeCell ref="F471:F472"/>
    <mergeCell ref="G471:G472"/>
    <mergeCell ref="H471:I472"/>
    <mergeCell ref="J471:J472"/>
    <mergeCell ref="N469:N470"/>
    <mergeCell ref="O469:O470"/>
    <mergeCell ref="P469:Q470"/>
    <mergeCell ref="R469:R470"/>
    <mergeCell ref="S469:S470"/>
    <mergeCell ref="T469:U470"/>
    <mergeCell ref="Z467:Z468"/>
    <mergeCell ref="B469:B470"/>
    <mergeCell ref="C469:C470"/>
    <mergeCell ref="D469:E470"/>
    <mergeCell ref="F469:F470"/>
    <mergeCell ref="G469:G470"/>
    <mergeCell ref="H469:I470"/>
    <mergeCell ref="J469:J470"/>
    <mergeCell ref="K469:K470"/>
    <mergeCell ref="L469:M470"/>
    <mergeCell ref="T467:T468"/>
    <mergeCell ref="U467:U468"/>
    <mergeCell ref="V467:V468"/>
    <mergeCell ref="W467:W468"/>
    <mergeCell ref="X467:X468"/>
    <mergeCell ref="Y467:Y468"/>
    <mergeCell ref="N467:N468"/>
    <mergeCell ref="O467:O468"/>
    <mergeCell ref="P467:P468"/>
    <mergeCell ref="Q467:Q468"/>
    <mergeCell ref="R467:R468"/>
    <mergeCell ref="S467:S468"/>
    <mergeCell ref="H467:H468"/>
    <mergeCell ref="I467:I468"/>
    <mergeCell ref="J467:J468"/>
    <mergeCell ref="K467:K468"/>
    <mergeCell ref="L467:L468"/>
    <mergeCell ref="M467:M468"/>
    <mergeCell ref="B467:B468"/>
    <mergeCell ref="C467:C468"/>
    <mergeCell ref="D467:D468"/>
    <mergeCell ref="E467:E468"/>
    <mergeCell ref="F467:F468"/>
    <mergeCell ref="G467:G468"/>
    <mergeCell ref="X465:Z465"/>
    <mergeCell ref="D466:F466"/>
    <mergeCell ref="H466:J466"/>
    <mergeCell ref="L466:N466"/>
    <mergeCell ref="P466:R466"/>
    <mergeCell ref="T466:V466"/>
    <mergeCell ref="X466:Z466"/>
    <mergeCell ref="P464:R464"/>
    <mergeCell ref="S463:S464"/>
    <mergeCell ref="T463:V464"/>
    <mergeCell ref="W463:W464"/>
    <mergeCell ref="X463:Z464"/>
    <mergeCell ref="D465:F465"/>
    <mergeCell ref="H465:J465"/>
    <mergeCell ref="L465:N465"/>
    <mergeCell ref="P465:R465"/>
    <mergeCell ref="T465:V465"/>
    <mergeCell ref="D462:Z462"/>
    <mergeCell ref="B463:B464"/>
    <mergeCell ref="C463:C464"/>
    <mergeCell ref="D463:F464"/>
    <mergeCell ref="G463:G464"/>
    <mergeCell ref="H463:J464"/>
    <mergeCell ref="K463:K464"/>
    <mergeCell ref="L463:N464"/>
    <mergeCell ref="O463:O464"/>
    <mergeCell ref="P463:R463"/>
    <mergeCell ref="W456:W457"/>
    <mergeCell ref="X456:X457"/>
    <mergeCell ref="Y456:Y457"/>
    <mergeCell ref="Z456:Z457"/>
    <mergeCell ref="B459:Z459"/>
    <mergeCell ref="D461:Z461"/>
    <mergeCell ref="Q456:Q457"/>
    <mergeCell ref="R456:R457"/>
    <mergeCell ref="S456:S457"/>
    <mergeCell ref="T456:T457"/>
    <mergeCell ref="U456:U457"/>
    <mergeCell ref="V456:V457"/>
    <mergeCell ref="K456:K457"/>
    <mergeCell ref="L456:L457"/>
    <mergeCell ref="M456:M457"/>
    <mergeCell ref="N456:N457"/>
    <mergeCell ref="O456:O457"/>
    <mergeCell ref="P456:P457"/>
    <mergeCell ref="Z454:Z455"/>
    <mergeCell ref="B456:B457"/>
    <mergeCell ref="C456:C457"/>
    <mergeCell ref="D456:D457"/>
    <mergeCell ref="E456:E457"/>
    <mergeCell ref="F456:F457"/>
    <mergeCell ref="G456:G457"/>
    <mergeCell ref="H456:H457"/>
    <mergeCell ref="I456:I457"/>
    <mergeCell ref="J456:J457"/>
    <mergeCell ref="R454:R455"/>
    <mergeCell ref="S454:S455"/>
    <mergeCell ref="T454:U455"/>
    <mergeCell ref="V454:V455"/>
    <mergeCell ref="W454:W455"/>
    <mergeCell ref="X454:Y455"/>
    <mergeCell ref="J454:J455"/>
    <mergeCell ref="K454:K455"/>
    <mergeCell ref="L454:M455"/>
    <mergeCell ref="N454:N455"/>
    <mergeCell ref="O454:O455"/>
    <mergeCell ref="P454:Q455"/>
    <mergeCell ref="V452:V453"/>
    <mergeCell ref="W452:W453"/>
    <mergeCell ref="X452:Y453"/>
    <mergeCell ref="Z452:Z453"/>
    <mergeCell ref="B454:B455"/>
    <mergeCell ref="C454:C455"/>
    <mergeCell ref="D454:E455"/>
    <mergeCell ref="F454:F455"/>
    <mergeCell ref="G454:G455"/>
    <mergeCell ref="H454:I455"/>
    <mergeCell ref="N452:N453"/>
    <mergeCell ref="O452:O453"/>
    <mergeCell ref="P452:Q453"/>
    <mergeCell ref="R452:R453"/>
    <mergeCell ref="S452:S453"/>
    <mergeCell ref="T452:U453"/>
    <mergeCell ref="Z450:Z451"/>
    <mergeCell ref="B452:B453"/>
    <mergeCell ref="C452:C453"/>
    <mergeCell ref="D452:E453"/>
    <mergeCell ref="F452:F453"/>
    <mergeCell ref="G452:G453"/>
    <mergeCell ref="H452:I453"/>
    <mergeCell ref="J452:J453"/>
    <mergeCell ref="K452:K453"/>
    <mergeCell ref="L452:M453"/>
    <mergeCell ref="R450:R451"/>
    <mergeCell ref="S450:S451"/>
    <mergeCell ref="T450:U451"/>
    <mergeCell ref="V450:V451"/>
    <mergeCell ref="W450:W451"/>
    <mergeCell ref="X450:Y451"/>
    <mergeCell ref="J450:J451"/>
    <mergeCell ref="K450:K451"/>
    <mergeCell ref="L450:M451"/>
    <mergeCell ref="N450:N451"/>
    <mergeCell ref="O450:O451"/>
    <mergeCell ref="P450:Q451"/>
    <mergeCell ref="V448:V449"/>
    <mergeCell ref="W448:W449"/>
    <mergeCell ref="X448:Y449"/>
    <mergeCell ref="Z448:Z449"/>
    <mergeCell ref="B450:B451"/>
    <mergeCell ref="C450:C451"/>
    <mergeCell ref="D450:E451"/>
    <mergeCell ref="F450:F451"/>
    <mergeCell ref="G450:G451"/>
    <mergeCell ref="H450:I451"/>
    <mergeCell ref="N448:N449"/>
    <mergeCell ref="O448:O449"/>
    <mergeCell ref="P448:Q449"/>
    <mergeCell ref="R448:R449"/>
    <mergeCell ref="S448:S449"/>
    <mergeCell ref="T448:U449"/>
    <mergeCell ref="Z446:Z447"/>
    <mergeCell ref="B448:B449"/>
    <mergeCell ref="C448:C449"/>
    <mergeCell ref="D448:E449"/>
    <mergeCell ref="F448:F449"/>
    <mergeCell ref="G448:G449"/>
    <mergeCell ref="H448:I449"/>
    <mergeCell ref="J448:J449"/>
    <mergeCell ref="K448:K449"/>
    <mergeCell ref="L448:M449"/>
    <mergeCell ref="R446:R447"/>
    <mergeCell ref="S446:S447"/>
    <mergeCell ref="T446:U447"/>
    <mergeCell ref="V446:V447"/>
    <mergeCell ref="W446:W447"/>
    <mergeCell ref="X446:Y447"/>
    <mergeCell ref="J446:J447"/>
    <mergeCell ref="K446:K447"/>
    <mergeCell ref="L446:M447"/>
    <mergeCell ref="N446:N447"/>
    <mergeCell ref="O446:O447"/>
    <mergeCell ref="P446:Q447"/>
    <mergeCell ref="B446:B447"/>
    <mergeCell ref="C446:C447"/>
    <mergeCell ref="D446:E447"/>
    <mergeCell ref="F446:F447"/>
    <mergeCell ref="G446:G447"/>
    <mergeCell ref="H446:I447"/>
    <mergeCell ref="W443:W444"/>
    <mergeCell ref="X443:Y444"/>
    <mergeCell ref="Z443:Z444"/>
    <mergeCell ref="D445:F445"/>
    <mergeCell ref="H445:J445"/>
    <mergeCell ref="L445:N445"/>
    <mergeCell ref="P445:R445"/>
    <mergeCell ref="T445:V445"/>
    <mergeCell ref="X445:Z445"/>
    <mergeCell ref="O443:O444"/>
    <mergeCell ref="P443:Q444"/>
    <mergeCell ref="R443:R444"/>
    <mergeCell ref="S443:S444"/>
    <mergeCell ref="T443:U444"/>
    <mergeCell ref="V443:V444"/>
    <mergeCell ref="Z441:Z442"/>
    <mergeCell ref="C443:C444"/>
    <mergeCell ref="D443:E444"/>
    <mergeCell ref="F443:F444"/>
    <mergeCell ref="G443:G444"/>
    <mergeCell ref="H443:I444"/>
    <mergeCell ref="J443:J444"/>
    <mergeCell ref="K443:K444"/>
    <mergeCell ref="L443:M444"/>
    <mergeCell ref="N443:N444"/>
    <mergeCell ref="R441:R442"/>
    <mergeCell ref="S441:S442"/>
    <mergeCell ref="T441:U442"/>
    <mergeCell ref="V441:V442"/>
    <mergeCell ref="W441:W442"/>
    <mergeCell ref="X441:Y442"/>
    <mergeCell ref="J441:J442"/>
    <mergeCell ref="K441:K442"/>
    <mergeCell ref="L441:M442"/>
    <mergeCell ref="N441:N442"/>
    <mergeCell ref="O441:O442"/>
    <mergeCell ref="P441:Q442"/>
    <mergeCell ref="B441:B442"/>
    <mergeCell ref="C441:C442"/>
    <mergeCell ref="D441:E442"/>
    <mergeCell ref="F441:F442"/>
    <mergeCell ref="G441:G442"/>
    <mergeCell ref="H441:I442"/>
    <mergeCell ref="S439:S440"/>
    <mergeCell ref="T439:U440"/>
    <mergeCell ref="V439:V440"/>
    <mergeCell ref="W439:W440"/>
    <mergeCell ref="X439:Y440"/>
    <mergeCell ref="Z439:Z440"/>
    <mergeCell ref="K439:K440"/>
    <mergeCell ref="L439:M440"/>
    <mergeCell ref="N439:N440"/>
    <mergeCell ref="O439:O440"/>
    <mergeCell ref="P439:Q440"/>
    <mergeCell ref="R439:R440"/>
    <mergeCell ref="W437:W438"/>
    <mergeCell ref="X437:Y438"/>
    <mergeCell ref="Z437:Z438"/>
    <mergeCell ref="B439:B440"/>
    <mergeCell ref="C439:C440"/>
    <mergeCell ref="D439:E440"/>
    <mergeCell ref="F439:F440"/>
    <mergeCell ref="G439:G440"/>
    <mergeCell ref="H439:I440"/>
    <mergeCell ref="J439:J440"/>
    <mergeCell ref="O437:O438"/>
    <mergeCell ref="P437:Q438"/>
    <mergeCell ref="R437:R438"/>
    <mergeCell ref="S437:S438"/>
    <mergeCell ref="T437:U438"/>
    <mergeCell ref="V437:V438"/>
    <mergeCell ref="Z435:Z436"/>
    <mergeCell ref="C437:C438"/>
    <mergeCell ref="D437:E438"/>
    <mergeCell ref="F437:F438"/>
    <mergeCell ref="G437:G438"/>
    <mergeCell ref="H437:I438"/>
    <mergeCell ref="J437:J438"/>
    <mergeCell ref="K437:K438"/>
    <mergeCell ref="L437:M438"/>
    <mergeCell ref="N437:N438"/>
    <mergeCell ref="R435:R436"/>
    <mergeCell ref="S435:S436"/>
    <mergeCell ref="T435:U436"/>
    <mergeCell ref="V435:V436"/>
    <mergeCell ref="W435:W436"/>
    <mergeCell ref="X435:Y436"/>
    <mergeCell ref="J435:J436"/>
    <mergeCell ref="K435:K436"/>
    <mergeCell ref="L435:M436"/>
    <mergeCell ref="N435:N436"/>
    <mergeCell ref="O435:O436"/>
    <mergeCell ref="P435:Q436"/>
    <mergeCell ref="V433:V434"/>
    <mergeCell ref="W433:W434"/>
    <mergeCell ref="X433:Y434"/>
    <mergeCell ref="Z433:Z434"/>
    <mergeCell ref="B435:B436"/>
    <mergeCell ref="C435:C436"/>
    <mergeCell ref="D435:E436"/>
    <mergeCell ref="F435:F436"/>
    <mergeCell ref="G435:G436"/>
    <mergeCell ref="H435:I436"/>
    <mergeCell ref="N433:N434"/>
    <mergeCell ref="O433:O434"/>
    <mergeCell ref="P433:Q434"/>
    <mergeCell ref="R433:R434"/>
    <mergeCell ref="S433:S434"/>
    <mergeCell ref="T433:U434"/>
    <mergeCell ref="Z431:Z432"/>
    <mergeCell ref="B433:B434"/>
    <mergeCell ref="C433:C434"/>
    <mergeCell ref="D433:E434"/>
    <mergeCell ref="F433:F434"/>
    <mergeCell ref="G433:G434"/>
    <mergeCell ref="H433:I434"/>
    <mergeCell ref="J433:J434"/>
    <mergeCell ref="K433:K434"/>
    <mergeCell ref="L433:M434"/>
    <mergeCell ref="R431:R432"/>
    <mergeCell ref="S431:S432"/>
    <mergeCell ref="T431:U432"/>
    <mergeCell ref="V431:V432"/>
    <mergeCell ref="W431:W432"/>
    <mergeCell ref="X431:Y432"/>
    <mergeCell ref="J431:J432"/>
    <mergeCell ref="K431:K432"/>
    <mergeCell ref="L431:M432"/>
    <mergeCell ref="N431:N432"/>
    <mergeCell ref="O431:O432"/>
    <mergeCell ref="P431:Q432"/>
    <mergeCell ref="V429:V430"/>
    <mergeCell ref="W429:W430"/>
    <mergeCell ref="X429:Y430"/>
    <mergeCell ref="Z429:Z430"/>
    <mergeCell ref="B431:B432"/>
    <mergeCell ref="C431:C432"/>
    <mergeCell ref="D431:E432"/>
    <mergeCell ref="F431:F432"/>
    <mergeCell ref="G431:G432"/>
    <mergeCell ref="H431:I432"/>
    <mergeCell ref="N429:N430"/>
    <mergeCell ref="O429:O430"/>
    <mergeCell ref="P429:Q430"/>
    <mergeCell ref="R429:R430"/>
    <mergeCell ref="S429:S430"/>
    <mergeCell ref="T429:U430"/>
    <mergeCell ref="Z427:Z428"/>
    <mergeCell ref="B429:B430"/>
    <mergeCell ref="C429:C430"/>
    <mergeCell ref="D429:E430"/>
    <mergeCell ref="F429:F430"/>
    <mergeCell ref="G429:G430"/>
    <mergeCell ref="H429:I430"/>
    <mergeCell ref="J429:J430"/>
    <mergeCell ref="K429:K430"/>
    <mergeCell ref="L429:M430"/>
    <mergeCell ref="R427:R428"/>
    <mergeCell ref="S427:S428"/>
    <mergeCell ref="T427:U428"/>
    <mergeCell ref="V427:V428"/>
    <mergeCell ref="W427:W428"/>
    <mergeCell ref="X427:Y428"/>
    <mergeCell ref="J427:J428"/>
    <mergeCell ref="K427:K428"/>
    <mergeCell ref="L427:M428"/>
    <mergeCell ref="N427:N428"/>
    <mergeCell ref="O427:O428"/>
    <mergeCell ref="P427:Q428"/>
    <mergeCell ref="V425:V426"/>
    <mergeCell ref="W425:W426"/>
    <mergeCell ref="X425:Y426"/>
    <mergeCell ref="Z425:Z426"/>
    <mergeCell ref="B427:B428"/>
    <mergeCell ref="C427:C428"/>
    <mergeCell ref="D427:E428"/>
    <mergeCell ref="F427:F428"/>
    <mergeCell ref="G427:G428"/>
    <mergeCell ref="H427:I428"/>
    <mergeCell ref="N425:N426"/>
    <mergeCell ref="O425:O426"/>
    <mergeCell ref="P425:Q426"/>
    <mergeCell ref="R425:R426"/>
    <mergeCell ref="S425:S426"/>
    <mergeCell ref="T425:U426"/>
    <mergeCell ref="Z423:Z424"/>
    <mergeCell ref="B425:B426"/>
    <mergeCell ref="C425:C426"/>
    <mergeCell ref="D425:E426"/>
    <mergeCell ref="F425:F426"/>
    <mergeCell ref="G425:G426"/>
    <mergeCell ref="H425:I426"/>
    <mergeCell ref="J425:J426"/>
    <mergeCell ref="K425:K426"/>
    <mergeCell ref="L425:M426"/>
    <mergeCell ref="R423:R424"/>
    <mergeCell ref="S423:S424"/>
    <mergeCell ref="T423:U424"/>
    <mergeCell ref="V423:V424"/>
    <mergeCell ref="W423:W424"/>
    <mergeCell ref="X423:Y424"/>
    <mergeCell ref="J423:J424"/>
    <mergeCell ref="K423:K424"/>
    <mergeCell ref="L423:M424"/>
    <mergeCell ref="N423:N424"/>
    <mergeCell ref="O423:O424"/>
    <mergeCell ref="P423:Q424"/>
    <mergeCell ref="V421:V422"/>
    <mergeCell ref="W421:W422"/>
    <mergeCell ref="X421:Y422"/>
    <mergeCell ref="Z421:Z422"/>
    <mergeCell ref="B423:B424"/>
    <mergeCell ref="C423:C424"/>
    <mergeCell ref="D423:E424"/>
    <mergeCell ref="F423:F424"/>
    <mergeCell ref="G423:G424"/>
    <mergeCell ref="H423:I424"/>
    <mergeCell ref="N421:N422"/>
    <mergeCell ref="O421:O422"/>
    <mergeCell ref="P421:Q422"/>
    <mergeCell ref="R421:R422"/>
    <mergeCell ref="S421:S422"/>
    <mergeCell ref="T421:U422"/>
    <mergeCell ref="Z419:Z420"/>
    <mergeCell ref="B421:B422"/>
    <mergeCell ref="C421:C422"/>
    <mergeCell ref="D421:E422"/>
    <mergeCell ref="F421:F422"/>
    <mergeCell ref="G421:G422"/>
    <mergeCell ref="H421:I422"/>
    <mergeCell ref="J421:J422"/>
    <mergeCell ref="K421:K422"/>
    <mergeCell ref="L421:M422"/>
    <mergeCell ref="R419:R420"/>
    <mergeCell ref="S419:S420"/>
    <mergeCell ref="T419:U420"/>
    <mergeCell ref="V419:V420"/>
    <mergeCell ref="W419:W420"/>
    <mergeCell ref="X419:Y420"/>
    <mergeCell ref="J419:J420"/>
    <mergeCell ref="K419:K420"/>
    <mergeCell ref="L419:M420"/>
    <mergeCell ref="N419:N420"/>
    <mergeCell ref="O419:O420"/>
    <mergeCell ref="P419:Q420"/>
    <mergeCell ref="V417:V418"/>
    <mergeCell ref="W417:W418"/>
    <mergeCell ref="X417:Y418"/>
    <mergeCell ref="Z417:Z418"/>
    <mergeCell ref="B419:B420"/>
    <mergeCell ref="C419:C420"/>
    <mergeCell ref="D419:E420"/>
    <mergeCell ref="F419:F420"/>
    <mergeCell ref="G419:G420"/>
    <mergeCell ref="H419:I420"/>
    <mergeCell ref="N417:N418"/>
    <mergeCell ref="O417:O418"/>
    <mergeCell ref="P417:Q418"/>
    <mergeCell ref="R417:R418"/>
    <mergeCell ref="S417:S418"/>
    <mergeCell ref="T417:U418"/>
    <mergeCell ref="Z415:Z416"/>
    <mergeCell ref="B417:B418"/>
    <mergeCell ref="C417:C418"/>
    <mergeCell ref="D417:E418"/>
    <mergeCell ref="F417:F418"/>
    <mergeCell ref="G417:G418"/>
    <mergeCell ref="H417:I418"/>
    <mergeCell ref="J417:J418"/>
    <mergeCell ref="K417:K418"/>
    <mergeCell ref="L417:M418"/>
    <mergeCell ref="T415:T416"/>
    <mergeCell ref="U415:U416"/>
    <mergeCell ref="V415:V416"/>
    <mergeCell ref="W415:W416"/>
    <mergeCell ref="X415:X416"/>
    <mergeCell ref="Y415:Y416"/>
    <mergeCell ref="N415:N416"/>
    <mergeCell ref="O415:O416"/>
    <mergeCell ref="P415:P416"/>
    <mergeCell ref="Q415:Q416"/>
    <mergeCell ref="R415:R416"/>
    <mergeCell ref="S415:S416"/>
    <mergeCell ref="H415:H416"/>
    <mergeCell ref="I415:I416"/>
    <mergeCell ref="J415:J416"/>
    <mergeCell ref="K415:K416"/>
    <mergeCell ref="L415:L416"/>
    <mergeCell ref="M415:M416"/>
    <mergeCell ref="B415:B416"/>
    <mergeCell ref="C415:C416"/>
    <mergeCell ref="D415:D416"/>
    <mergeCell ref="E415:E416"/>
    <mergeCell ref="F415:F416"/>
    <mergeCell ref="G415:G416"/>
    <mergeCell ref="D414:F414"/>
    <mergeCell ref="H414:J414"/>
    <mergeCell ref="L414:N414"/>
    <mergeCell ref="P414:R414"/>
    <mergeCell ref="T414:V414"/>
    <mergeCell ref="X414:Z414"/>
    <mergeCell ref="W411:W412"/>
    <mergeCell ref="X411:X412"/>
    <mergeCell ref="Y411:Y412"/>
    <mergeCell ref="Z411:Z412"/>
    <mergeCell ref="D413:F413"/>
    <mergeCell ref="H413:J413"/>
    <mergeCell ref="L413:N413"/>
    <mergeCell ref="P413:R413"/>
    <mergeCell ref="T413:V413"/>
    <mergeCell ref="X413:Z413"/>
    <mergeCell ref="Q411:Q412"/>
    <mergeCell ref="R411:R412"/>
    <mergeCell ref="S411:S412"/>
    <mergeCell ref="T411:T412"/>
    <mergeCell ref="U411:U412"/>
    <mergeCell ref="V411:V412"/>
    <mergeCell ref="K411:K412"/>
    <mergeCell ref="L411:L412"/>
    <mergeCell ref="M411:M412"/>
    <mergeCell ref="N411:N412"/>
    <mergeCell ref="O411:O412"/>
    <mergeCell ref="P411:P412"/>
    <mergeCell ref="Z409:Z410"/>
    <mergeCell ref="B411:B412"/>
    <mergeCell ref="C411:C412"/>
    <mergeCell ref="D411:D412"/>
    <mergeCell ref="E411:E412"/>
    <mergeCell ref="F411:F412"/>
    <mergeCell ref="G411:G412"/>
    <mergeCell ref="H411:H412"/>
    <mergeCell ref="I411:I412"/>
    <mergeCell ref="J411:J412"/>
    <mergeCell ref="R409:R410"/>
    <mergeCell ref="S409:S410"/>
    <mergeCell ref="T409:U410"/>
    <mergeCell ref="V409:V410"/>
    <mergeCell ref="W409:W410"/>
    <mergeCell ref="X409:Y410"/>
    <mergeCell ref="J409:J410"/>
    <mergeCell ref="K409:K410"/>
    <mergeCell ref="L409:M410"/>
    <mergeCell ref="N409:N410"/>
    <mergeCell ref="O409:O410"/>
    <mergeCell ref="P409:Q410"/>
    <mergeCell ref="V407:V408"/>
    <mergeCell ref="W407:W408"/>
    <mergeCell ref="X407:Y408"/>
    <mergeCell ref="Z407:Z408"/>
    <mergeCell ref="B409:B410"/>
    <mergeCell ref="C409:C410"/>
    <mergeCell ref="D409:E410"/>
    <mergeCell ref="F409:F410"/>
    <mergeCell ref="G409:G410"/>
    <mergeCell ref="H409:I410"/>
    <mergeCell ref="N407:N408"/>
    <mergeCell ref="O407:O408"/>
    <mergeCell ref="P407:Q408"/>
    <mergeCell ref="R407:R408"/>
    <mergeCell ref="S407:S408"/>
    <mergeCell ref="T407:U408"/>
    <mergeCell ref="Z405:Z406"/>
    <mergeCell ref="B407:B408"/>
    <mergeCell ref="C407:C408"/>
    <mergeCell ref="D407:E408"/>
    <mergeCell ref="F407:F408"/>
    <mergeCell ref="G407:G408"/>
    <mergeCell ref="H407:I408"/>
    <mergeCell ref="J407:J408"/>
    <mergeCell ref="K407:K408"/>
    <mergeCell ref="L407:M408"/>
    <mergeCell ref="R405:R406"/>
    <mergeCell ref="S405:S406"/>
    <mergeCell ref="T405:U406"/>
    <mergeCell ref="V405:V406"/>
    <mergeCell ref="W405:W406"/>
    <mergeCell ref="X405:Y406"/>
    <mergeCell ref="J405:J406"/>
    <mergeCell ref="K405:K406"/>
    <mergeCell ref="L405:M406"/>
    <mergeCell ref="N405:N406"/>
    <mergeCell ref="O405:O406"/>
    <mergeCell ref="P405:Q406"/>
    <mergeCell ref="V403:V404"/>
    <mergeCell ref="W403:W404"/>
    <mergeCell ref="X403:Y404"/>
    <mergeCell ref="Z403:Z404"/>
    <mergeCell ref="B405:B406"/>
    <mergeCell ref="C405:C406"/>
    <mergeCell ref="D405:E406"/>
    <mergeCell ref="F405:F406"/>
    <mergeCell ref="G405:G406"/>
    <mergeCell ref="H405:I406"/>
    <mergeCell ref="N403:N404"/>
    <mergeCell ref="O403:O404"/>
    <mergeCell ref="P403:Q404"/>
    <mergeCell ref="R403:R404"/>
    <mergeCell ref="S403:S404"/>
    <mergeCell ref="T403:U404"/>
    <mergeCell ref="Z401:Z402"/>
    <mergeCell ref="B403:B404"/>
    <mergeCell ref="C403:C404"/>
    <mergeCell ref="D403:E404"/>
    <mergeCell ref="F403:F404"/>
    <mergeCell ref="G403:G404"/>
    <mergeCell ref="H403:I404"/>
    <mergeCell ref="J403:J404"/>
    <mergeCell ref="K403:K404"/>
    <mergeCell ref="L403:M404"/>
    <mergeCell ref="R401:R402"/>
    <mergeCell ref="S401:S402"/>
    <mergeCell ref="T401:U402"/>
    <mergeCell ref="V401:V402"/>
    <mergeCell ref="W401:W402"/>
    <mergeCell ref="X401:Y402"/>
    <mergeCell ref="J401:J402"/>
    <mergeCell ref="K401:K402"/>
    <mergeCell ref="L401:M402"/>
    <mergeCell ref="N401:N402"/>
    <mergeCell ref="O401:O402"/>
    <mergeCell ref="P401:Q402"/>
    <mergeCell ref="V399:V400"/>
    <mergeCell ref="W399:W400"/>
    <mergeCell ref="X399:Y400"/>
    <mergeCell ref="Z399:Z400"/>
    <mergeCell ref="B401:B402"/>
    <mergeCell ref="C401:C402"/>
    <mergeCell ref="D401:E402"/>
    <mergeCell ref="F401:F402"/>
    <mergeCell ref="G401:G402"/>
    <mergeCell ref="H401:I402"/>
    <mergeCell ref="N399:N400"/>
    <mergeCell ref="O399:O400"/>
    <mergeCell ref="P399:Q400"/>
    <mergeCell ref="R399:R400"/>
    <mergeCell ref="S399:S400"/>
    <mergeCell ref="T399:U400"/>
    <mergeCell ref="Z397:Z398"/>
    <mergeCell ref="B399:B400"/>
    <mergeCell ref="C399:C400"/>
    <mergeCell ref="D399:E400"/>
    <mergeCell ref="F399:F400"/>
    <mergeCell ref="G399:G400"/>
    <mergeCell ref="H399:I400"/>
    <mergeCell ref="J399:J400"/>
    <mergeCell ref="K399:K400"/>
    <mergeCell ref="L399:M400"/>
    <mergeCell ref="R397:R398"/>
    <mergeCell ref="S397:S398"/>
    <mergeCell ref="T397:U398"/>
    <mergeCell ref="V397:V398"/>
    <mergeCell ref="W397:W398"/>
    <mergeCell ref="X397:Y398"/>
    <mergeCell ref="J397:J398"/>
    <mergeCell ref="K397:K398"/>
    <mergeCell ref="L397:M398"/>
    <mergeCell ref="N397:N398"/>
    <mergeCell ref="O397:O398"/>
    <mergeCell ref="P397:Q398"/>
    <mergeCell ref="V395:V396"/>
    <mergeCell ref="W395:W396"/>
    <mergeCell ref="X395:Y396"/>
    <mergeCell ref="Z395:Z396"/>
    <mergeCell ref="B397:B398"/>
    <mergeCell ref="C397:C398"/>
    <mergeCell ref="D397:E398"/>
    <mergeCell ref="F397:F398"/>
    <mergeCell ref="G397:G398"/>
    <mergeCell ref="H397:I398"/>
    <mergeCell ref="N395:N396"/>
    <mergeCell ref="O395:O396"/>
    <mergeCell ref="P395:Q396"/>
    <mergeCell ref="R395:R396"/>
    <mergeCell ref="S395:S396"/>
    <mergeCell ref="T395:U396"/>
    <mergeCell ref="Z393:Z394"/>
    <mergeCell ref="B395:B396"/>
    <mergeCell ref="C395:C396"/>
    <mergeCell ref="D395:E396"/>
    <mergeCell ref="F395:F396"/>
    <mergeCell ref="G395:G396"/>
    <mergeCell ref="H395:I396"/>
    <mergeCell ref="J395:J396"/>
    <mergeCell ref="K395:K396"/>
    <mergeCell ref="L395:M396"/>
    <mergeCell ref="R393:R394"/>
    <mergeCell ref="S393:S394"/>
    <mergeCell ref="T393:U394"/>
    <mergeCell ref="V393:V394"/>
    <mergeCell ref="W393:W394"/>
    <mergeCell ref="X393:Y394"/>
    <mergeCell ref="J393:J394"/>
    <mergeCell ref="K393:K394"/>
    <mergeCell ref="L393:M394"/>
    <mergeCell ref="N393:N394"/>
    <mergeCell ref="O393:O394"/>
    <mergeCell ref="P393:Q394"/>
    <mergeCell ref="V391:V392"/>
    <mergeCell ref="W391:W392"/>
    <mergeCell ref="X391:Y392"/>
    <mergeCell ref="Z391:Z392"/>
    <mergeCell ref="B393:B394"/>
    <mergeCell ref="C393:C394"/>
    <mergeCell ref="D393:E394"/>
    <mergeCell ref="F393:F394"/>
    <mergeCell ref="G393:G394"/>
    <mergeCell ref="H393:I394"/>
    <mergeCell ref="N391:N392"/>
    <mergeCell ref="O391:O392"/>
    <mergeCell ref="P391:Q392"/>
    <mergeCell ref="R391:R392"/>
    <mergeCell ref="S391:S392"/>
    <mergeCell ref="T391:U392"/>
    <mergeCell ref="Z389:Z390"/>
    <mergeCell ref="B391:B392"/>
    <mergeCell ref="C391:C392"/>
    <mergeCell ref="D391:E392"/>
    <mergeCell ref="F391:F392"/>
    <mergeCell ref="G391:G392"/>
    <mergeCell ref="H391:I392"/>
    <mergeCell ref="J391:J392"/>
    <mergeCell ref="K391:K392"/>
    <mergeCell ref="L391:M392"/>
    <mergeCell ref="R389:R390"/>
    <mergeCell ref="S389:S390"/>
    <mergeCell ref="T389:U390"/>
    <mergeCell ref="V389:V390"/>
    <mergeCell ref="W389:W390"/>
    <mergeCell ref="X389:Y390"/>
    <mergeCell ref="J389:J390"/>
    <mergeCell ref="K389:K390"/>
    <mergeCell ref="L389:M390"/>
    <mergeCell ref="N389:N390"/>
    <mergeCell ref="O389:O390"/>
    <mergeCell ref="P389:Q390"/>
    <mergeCell ref="B389:B390"/>
    <mergeCell ref="C389:C390"/>
    <mergeCell ref="D389:E390"/>
    <mergeCell ref="F389:F390"/>
    <mergeCell ref="G389:G390"/>
    <mergeCell ref="H389:I390"/>
    <mergeCell ref="S387:S388"/>
    <mergeCell ref="T387:U388"/>
    <mergeCell ref="V387:V388"/>
    <mergeCell ref="W387:W388"/>
    <mergeCell ref="X387:Y388"/>
    <mergeCell ref="Z387:Z388"/>
    <mergeCell ref="K387:K388"/>
    <mergeCell ref="L387:M388"/>
    <mergeCell ref="N387:N388"/>
    <mergeCell ref="O387:O388"/>
    <mergeCell ref="P387:Q388"/>
    <mergeCell ref="R387:R388"/>
    <mergeCell ref="V385:V386"/>
    <mergeCell ref="W385:W386"/>
    <mergeCell ref="X385:Y386"/>
    <mergeCell ref="Z385:Z386"/>
    <mergeCell ref="C387:C388"/>
    <mergeCell ref="D387:E388"/>
    <mergeCell ref="F387:F388"/>
    <mergeCell ref="G387:G388"/>
    <mergeCell ref="H387:I388"/>
    <mergeCell ref="J387:J388"/>
    <mergeCell ref="N385:N386"/>
    <mergeCell ref="O385:O386"/>
    <mergeCell ref="P385:Q386"/>
    <mergeCell ref="R385:R386"/>
    <mergeCell ref="S385:S386"/>
    <mergeCell ref="T385:U386"/>
    <mergeCell ref="Z383:Z384"/>
    <mergeCell ref="B385:B386"/>
    <mergeCell ref="C385:C386"/>
    <mergeCell ref="D385:E386"/>
    <mergeCell ref="F385:F386"/>
    <mergeCell ref="G385:G386"/>
    <mergeCell ref="H385:I386"/>
    <mergeCell ref="J385:J386"/>
    <mergeCell ref="K385:K386"/>
    <mergeCell ref="L385:M386"/>
    <mergeCell ref="T383:T384"/>
    <mergeCell ref="U383:U384"/>
    <mergeCell ref="V383:V384"/>
    <mergeCell ref="W383:W384"/>
    <mergeCell ref="X383:X384"/>
    <mergeCell ref="Y383:Y384"/>
    <mergeCell ref="N383:N384"/>
    <mergeCell ref="O383:O384"/>
    <mergeCell ref="P383:P384"/>
    <mergeCell ref="Q383:Q384"/>
    <mergeCell ref="R383:R384"/>
    <mergeCell ref="S383:S384"/>
    <mergeCell ref="H383:H384"/>
    <mergeCell ref="I383:I384"/>
    <mergeCell ref="J383:J384"/>
    <mergeCell ref="K383:K384"/>
    <mergeCell ref="L383:L384"/>
    <mergeCell ref="M383:M384"/>
    <mergeCell ref="B383:B384"/>
    <mergeCell ref="C383:C384"/>
    <mergeCell ref="D383:D384"/>
    <mergeCell ref="E383:E384"/>
    <mergeCell ref="F383:F384"/>
    <mergeCell ref="G383:G384"/>
    <mergeCell ref="D382:F382"/>
    <mergeCell ref="H382:J382"/>
    <mergeCell ref="L382:N382"/>
    <mergeCell ref="P382:R382"/>
    <mergeCell ref="T382:V382"/>
    <mergeCell ref="X382:Z382"/>
    <mergeCell ref="W379:W380"/>
    <mergeCell ref="X379:Z380"/>
    <mergeCell ref="D381:F381"/>
    <mergeCell ref="H381:J381"/>
    <mergeCell ref="L381:N381"/>
    <mergeCell ref="P381:R381"/>
    <mergeCell ref="T381:V381"/>
    <mergeCell ref="X381:Z381"/>
    <mergeCell ref="L379:N380"/>
    <mergeCell ref="O379:O380"/>
    <mergeCell ref="P379:R379"/>
    <mergeCell ref="P380:R380"/>
    <mergeCell ref="S379:S380"/>
    <mergeCell ref="T379:V380"/>
    <mergeCell ref="B379:B380"/>
    <mergeCell ref="C379:C380"/>
    <mergeCell ref="D379:F380"/>
    <mergeCell ref="G379:G380"/>
    <mergeCell ref="H379:J380"/>
    <mergeCell ref="K379:K380"/>
    <mergeCell ref="T373:T374"/>
    <mergeCell ref="U373:U374"/>
    <mergeCell ref="V373:V374"/>
    <mergeCell ref="B375:Z375"/>
    <mergeCell ref="D377:Z377"/>
    <mergeCell ref="D378:Z378"/>
    <mergeCell ref="N373:N374"/>
    <mergeCell ref="O373:O374"/>
    <mergeCell ref="P373:P374"/>
    <mergeCell ref="Q373:Q374"/>
    <mergeCell ref="R373:R374"/>
    <mergeCell ref="S373:S374"/>
    <mergeCell ref="H373:H374"/>
    <mergeCell ref="I373:I374"/>
    <mergeCell ref="J373:J374"/>
    <mergeCell ref="K373:K374"/>
    <mergeCell ref="L373:L374"/>
    <mergeCell ref="M373:M374"/>
    <mergeCell ref="R371:R372"/>
    <mergeCell ref="S371:S372"/>
    <mergeCell ref="T371:U372"/>
    <mergeCell ref="V371:V372"/>
    <mergeCell ref="B373:B374"/>
    <mergeCell ref="C373:C374"/>
    <mergeCell ref="D373:D374"/>
    <mergeCell ref="E373:E374"/>
    <mergeCell ref="F373:F374"/>
    <mergeCell ref="G373:G374"/>
    <mergeCell ref="J371:J372"/>
    <mergeCell ref="K371:K372"/>
    <mergeCell ref="L371:M372"/>
    <mergeCell ref="N371:N372"/>
    <mergeCell ref="O371:O372"/>
    <mergeCell ref="P371:Q372"/>
    <mergeCell ref="R369:R370"/>
    <mergeCell ref="S369:S370"/>
    <mergeCell ref="T369:U370"/>
    <mergeCell ref="V369:V370"/>
    <mergeCell ref="B371:B372"/>
    <mergeCell ref="C371:C372"/>
    <mergeCell ref="D371:E372"/>
    <mergeCell ref="F371:F372"/>
    <mergeCell ref="G371:G372"/>
    <mergeCell ref="H371:I372"/>
    <mergeCell ref="J369:J370"/>
    <mergeCell ref="K369:K370"/>
    <mergeCell ref="L369:M370"/>
    <mergeCell ref="N369:N370"/>
    <mergeCell ref="O369:O370"/>
    <mergeCell ref="P369:Q370"/>
    <mergeCell ref="R367:R368"/>
    <mergeCell ref="S367:S368"/>
    <mergeCell ref="T367:U368"/>
    <mergeCell ref="V367:V368"/>
    <mergeCell ref="B369:B370"/>
    <mergeCell ref="C369:C370"/>
    <mergeCell ref="D369:E370"/>
    <mergeCell ref="F369:F370"/>
    <mergeCell ref="G369:G370"/>
    <mergeCell ref="H369:I370"/>
    <mergeCell ref="J367:J368"/>
    <mergeCell ref="K367:K368"/>
    <mergeCell ref="L367:M368"/>
    <mergeCell ref="N367:N368"/>
    <mergeCell ref="O367:O368"/>
    <mergeCell ref="P367:Q368"/>
    <mergeCell ref="R365:R366"/>
    <mergeCell ref="S365:S366"/>
    <mergeCell ref="T365:U366"/>
    <mergeCell ref="V365:V366"/>
    <mergeCell ref="B367:B368"/>
    <mergeCell ref="C367:C368"/>
    <mergeCell ref="D367:E368"/>
    <mergeCell ref="F367:F368"/>
    <mergeCell ref="G367:G368"/>
    <mergeCell ref="H367:I368"/>
    <mergeCell ref="J365:J366"/>
    <mergeCell ref="K365:K366"/>
    <mergeCell ref="L365:M366"/>
    <mergeCell ref="N365:N366"/>
    <mergeCell ref="O365:O366"/>
    <mergeCell ref="P365:Q366"/>
    <mergeCell ref="R363:R364"/>
    <mergeCell ref="S363:S364"/>
    <mergeCell ref="T363:U364"/>
    <mergeCell ref="V363:V364"/>
    <mergeCell ref="B365:B366"/>
    <mergeCell ref="C365:C366"/>
    <mergeCell ref="D365:E366"/>
    <mergeCell ref="F365:F366"/>
    <mergeCell ref="G365:G366"/>
    <mergeCell ref="H365:I366"/>
    <mergeCell ref="J363:J364"/>
    <mergeCell ref="K363:K364"/>
    <mergeCell ref="L363:M364"/>
    <mergeCell ref="N363:N364"/>
    <mergeCell ref="O363:O364"/>
    <mergeCell ref="P363:Q364"/>
    <mergeCell ref="B363:B364"/>
    <mergeCell ref="C363:C364"/>
    <mergeCell ref="D363:E364"/>
    <mergeCell ref="F363:F364"/>
    <mergeCell ref="G363:G364"/>
    <mergeCell ref="H363:I364"/>
    <mergeCell ref="R360:R361"/>
    <mergeCell ref="S360:S361"/>
    <mergeCell ref="T360:V361"/>
    <mergeCell ref="D362:F362"/>
    <mergeCell ref="H362:J362"/>
    <mergeCell ref="L362:N362"/>
    <mergeCell ref="P362:R362"/>
    <mergeCell ref="T362:V362"/>
    <mergeCell ref="J360:J361"/>
    <mergeCell ref="K360:K361"/>
    <mergeCell ref="L360:M361"/>
    <mergeCell ref="N360:N361"/>
    <mergeCell ref="O360:O361"/>
    <mergeCell ref="P360:Q361"/>
    <mergeCell ref="R358:R359"/>
    <mergeCell ref="S358:S359"/>
    <mergeCell ref="T358:U359"/>
    <mergeCell ref="V358:V359"/>
    <mergeCell ref="B360:B361"/>
    <mergeCell ref="C360:C361"/>
    <mergeCell ref="D360:E361"/>
    <mergeCell ref="F360:F361"/>
    <mergeCell ref="G360:G361"/>
    <mergeCell ref="H360:I361"/>
    <mergeCell ref="J358:J359"/>
    <mergeCell ref="K358:K359"/>
    <mergeCell ref="L358:M359"/>
    <mergeCell ref="N358:N359"/>
    <mergeCell ref="O358:O359"/>
    <mergeCell ref="P358:Q359"/>
    <mergeCell ref="R356:R357"/>
    <mergeCell ref="S356:S357"/>
    <mergeCell ref="T356:U357"/>
    <mergeCell ref="V356:V357"/>
    <mergeCell ref="B358:B359"/>
    <mergeCell ref="C358:C359"/>
    <mergeCell ref="D358:E359"/>
    <mergeCell ref="F358:F359"/>
    <mergeCell ref="G358:G359"/>
    <mergeCell ref="H358:I359"/>
    <mergeCell ref="J356:J357"/>
    <mergeCell ref="K356:K357"/>
    <mergeCell ref="L356:M357"/>
    <mergeCell ref="N356:N357"/>
    <mergeCell ref="O356:O357"/>
    <mergeCell ref="P356:Q357"/>
    <mergeCell ref="R354:R355"/>
    <mergeCell ref="S354:S355"/>
    <mergeCell ref="T354:U355"/>
    <mergeCell ref="V354:V355"/>
    <mergeCell ref="B356:B357"/>
    <mergeCell ref="C356:C357"/>
    <mergeCell ref="D356:E357"/>
    <mergeCell ref="F356:F357"/>
    <mergeCell ref="G356:G357"/>
    <mergeCell ref="H356:I357"/>
    <mergeCell ref="J354:J355"/>
    <mergeCell ref="K354:K355"/>
    <mergeCell ref="L354:M355"/>
    <mergeCell ref="N354:N355"/>
    <mergeCell ref="O354:O355"/>
    <mergeCell ref="P354:Q355"/>
    <mergeCell ref="R352:R353"/>
    <mergeCell ref="S352:S353"/>
    <mergeCell ref="T352:U353"/>
    <mergeCell ref="V352:V353"/>
    <mergeCell ref="B354:B355"/>
    <mergeCell ref="C354:C355"/>
    <mergeCell ref="D354:E355"/>
    <mergeCell ref="F354:F355"/>
    <mergeCell ref="G354:G355"/>
    <mergeCell ref="H354:I355"/>
    <mergeCell ref="J352:J353"/>
    <mergeCell ref="K352:K353"/>
    <mergeCell ref="L352:M353"/>
    <mergeCell ref="N352:N353"/>
    <mergeCell ref="O352:O353"/>
    <mergeCell ref="P352:Q353"/>
    <mergeCell ref="R350:R351"/>
    <mergeCell ref="S350:S351"/>
    <mergeCell ref="T350:U351"/>
    <mergeCell ref="V350:V351"/>
    <mergeCell ref="B352:B353"/>
    <mergeCell ref="C352:C353"/>
    <mergeCell ref="D352:E353"/>
    <mergeCell ref="F352:F353"/>
    <mergeCell ref="G352:G353"/>
    <mergeCell ref="H352:I353"/>
    <mergeCell ref="J350:J351"/>
    <mergeCell ref="K350:K351"/>
    <mergeCell ref="L350:M351"/>
    <mergeCell ref="N350:N351"/>
    <mergeCell ref="O350:O351"/>
    <mergeCell ref="P350:Q351"/>
    <mergeCell ref="R348:R349"/>
    <mergeCell ref="S348:S349"/>
    <mergeCell ref="T348:U349"/>
    <mergeCell ref="V348:V349"/>
    <mergeCell ref="B350:B351"/>
    <mergeCell ref="C350:C351"/>
    <mergeCell ref="D350:E351"/>
    <mergeCell ref="F350:F351"/>
    <mergeCell ref="G350:G351"/>
    <mergeCell ref="H350:I351"/>
    <mergeCell ref="J348:J349"/>
    <mergeCell ref="K348:K349"/>
    <mergeCell ref="L348:M349"/>
    <mergeCell ref="N348:N349"/>
    <mergeCell ref="O348:O349"/>
    <mergeCell ref="P348:Q349"/>
    <mergeCell ref="R346:R347"/>
    <mergeCell ref="S346:S347"/>
    <mergeCell ref="T346:U347"/>
    <mergeCell ref="V346:V347"/>
    <mergeCell ref="B348:B349"/>
    <mergeCell ref="C348:C349"/>
    <mergeCell ref="D348:E349"/>
    <mergeCell ref="F348:F349"/>
    <mergeCell ref="G348:G349"/>
    <mergeCell ref="H348:I349"/>
    <mergeCell ref="J346:J347"/>
    <mergeCell ref="K346:K347"/>
    <mergeCell ref="L346:M347"/>
    <mergeCell ref="N346:N347"/>
    <mergeCell ref="O346:O347"/>
    <mergeCell ref="P346:Q347"/>
    <mergeCell ref="R344:R345"/>
    <mergeCell ref="S344:S345"/>
    <mergeCell ref="T344:U345"/>
    <mergeCell ref="V344:V345"/>
    <mergeCell ref="B346:B347"/>
    <mergeCell ref="C346:C347"/>
    <mergeCell ref="D346:E347"/>
    <mergeCell ref="F346:F347"/>
    <mergeCell ref="G346:G347"/>
    <mergeCell ref="H346:I347"/>
    <mergeCell ref="J344:J345"/>
    <mergeCell ref="K344:K345"/>
    <mergeCell ref="L344:M345"/>
    <mergeCell ref="N344:N345"/>
    <mergeCell ref="O344:O345"/>
    <mergeCell ref="P344:Q345"/>
    <mergeCell ref="R342:R343"/>
    <mergeCell ref="S342:S343"/>
    <mergeCell ref="T342:U343"/>
    <mergeCell ref="V342:V343"/>
    <mergeCell ref="B344:B345"/>
    <mergeCell ref="C344:C345"/>
    <mergeCell ref="D344:E345"/>
    <mergeCell ref="F344:F345"/>
    <mergeCell ref="G344:G345"/>
    <mergeCell ref="H344:I345"/>
    <mergeCell ref="J342:J343"/>
    <mergeCell ref="K342:K343"/>
    <mergeCell ref="L342:M343"/>
    <mergeCell ref="N342:N343"/>
    <mergeCell ref="O342:O343"/>
    <mergeCell ref="P342:Q343"/>
    <mergeCell ref="R340:R341"/>
    <mergeCell ref="S340:S341"/>
    <mergeCell ref="T340:U341"/>
    <mergeCell ref="V340:V341"/>
    <mergeCell ref="B342:B343"/>
    <mergeCell ref="C342:C343"/>
    <mergeCell ref="D342:E343"/>
    <mergeCell ref="F342:F343"/>
    <mergeCell ref="G342:G343"/>
    <mergeCell ref="H342:I343"/>
    <mergeCell ref="J340:J341"/>
    <mergeCell ref="K340:K341"/>
    <mergeCell ref="L340:M341"/>
    <mergeCell ref="N340:N341"/>
    <mergeCell ref="O340:O341"/>
    <mergeCell ref="P340:Q341"/>
    <mergeCell ref="R338:R339"/>
    <mergeCell ref="S338:S339"/>
    <mergeCell ref="T338:U339"/>
    <mergeCell ref="V338:V339"/>
    <mergeCell ref="B340:B341"/>
    <mergeCell ref="C340:C341"/>
    <mergeCell ref="D340:E341"/>
    <mergeCell ref="F340:F341"/>
    <mergeCell ref="G340:G341"/>
    <mergeCell ref="H340:I341"/>
    <mergeCell ref="J338:J339"/>
    <mergeCell ref="K338:K339"/>
    <mergeCell ref="L338:M339"/>
    <mergeCell ref="N338:N339"/>
    <mergeCell ref="O338:O339"/>
    <mergeCell ref="P338:Q339"/>
    <mergeCell ref="R336:R337"/>
    <mergeCell ref="S336:S337"/>
    <mergeCell ref="T336:U337"/>
    <mergeCell ref="V336:V337"/>
    <mergeCell ref="B338:B339"/>
    <mergeCell ref="C338:C339"/>
    <mergeCell ref="D338:E339"/>
    <mergeCell ref="F338:F339"/>
    <mergeCell ref="G338:G339"/>
    <mergeCell ref="H338:I339"/>
    <mergeCell ref="J336:J337"/>
    <mergeCell ref="K336:K337"/>
    <mergeCell ref="L336:M337"/>
    <mergeCell ref="N336:N337"/>
    <mergeCell ref="O336:O337"/>
    <mergeCell ref="P336:Q337"/>
    <mergeCell ref="R334:R335"/>
    <mergeCell ref="S334:S335"/>
    <mergeCell ref="T334:U335"/>
    <mergeCell ref="V334:V335"/>
    <mergeCell ref="B336:B337"/>
    <mergeCell ref="C336:C337"/>
    <mergeCell ref="D336:E337"/>
    <mergeCell ref="F336:F337"/>
    <mergeCell ref="G336:G337"/>
    <mergeCell ref="H336:I337"/>
    <mergeCell ref="J334:J335"/>
    <mergeCell ref="K334:K335"/>
    <mergeCell ref="L334:M335"/>
    <mergeCell ref="N334:N335"/>
    <mergeCell ref="O334:O335"/>
    <mergeCell ref="P334:Q335"/>
    <mergeCell ref="R332:R333"/>
    <mergeCell ref="S332:S333"/>
    <mergeCell ref="T332:U333"/>
    <mergeCell ref="V332:V333"/>
    <mergeCell ref="B334:B335"/>
    <mergeCell ref="C334:C335"/>
    <mergeCell ref="D334:E335"/>
    <mergeCell ref="F334:F335"/>
    <mergeCell ref="G334:G335"/>
    <mergeCell ref="H334:I335"/>
    <mergeCell ref="J332:J333"/>
    <mergeCell ref="K332:K333"/>
    <mergeCell ref="L332:M333"/>
    <mergeCell ref="N332:N333"/>
    <mergeCell ref="O332:O333"/>
    <mergeCell ref="P332:Q333"/>
    <mergeCell ref="S330:S331"/>
    <mergeCell ref="T330:T331"/>
    <mergeCell ref="U330:U331"/>
    <mergeCell ref="V330:V331"/>
    <mergeCell ref="B332:B333"/>
    <mergeCell ref="C332:C333"/>
    <mergeCell ref="D332:E333"/>
    <mergeCell ref="F332:F333"/>
    <mergeCell ref="G332:G333"/>
    <mergeCell ref="H332:I333"/>
    <mergeCell ref="M330:M331"/>
    <mergeCell ref="N330:N331"/>
    <mergeCell ref="O330:O331"/>
    <mergeCell ref="P330:P331"/>
    <mergeCell ref="Q330:Q331"/>
    <mergeCell ref="R330:R331"/>
    <mergeCell ref="G330:G331"/>
    <mergeCell ref="H330:H331"/>
    <mergeCell ref="I330:I331"/>
    <mergeCell ref="J330:J331"/>
    <mergeCell ref="K330:K331"/>
    <mergeCell ref="L330:L331"/>
    <mergeCell ref="D329:F329"/>
    <mergeCell ref="H329:J329"/>
    <mergeCell ref="L329:N329"/>
    <mergeCell ref="P329:R329"/>
    <mergeCell ref="T329:V329"/>
    <mergeCell ref="B330:B331"/>
    <mergeCell ref="C330:C331"/>
    <mergeCell ref="D330:D331"/>
    <mergeCell ref="E330:E331"/>
    <mergeCell ref="F330:F331"/>
    <mergeCell ref="V326:V327"/>
    <mergeCell ref="D328:F328"/>
    <mergeCell ref="H328:J328"/>
    <mergeCell ref="L328:N328"/>
    <mergeCell ref="P328:R328"/>
    <mergeCell ref="T328:V328"/>
    <mergeCell ref="P326:P327"/>
    <mergeCell ref="Q326:Q327"/>
    <mergeCell ref="R326:R327"/>
    <mergeCell ref="S326:S327"/>
    <mergeCell ref="T326:T327"/>
    <mergeCell ref="U326:U327"/>
    <mergeCell ref="J326:J327"/>
    <mergeCell ref="K326:K327"/>
    <mergeCell ref="L326:L327"/>
    <mergeCell ref="M326:M327"/>
    <mergeCell ref="N326:N327"/>
    <mergeCell ref="O326:O327"/>
    <mergeCell ref="T324:U325"/>
    <mergeCell ref="V324:V325"/>
    <mergeCell ref="B326:B327"/>
    <mergeCell ref="C326:C327"/>
    <mergeCell ref="D326:D327"/>
    <mergeCell ref="E326:E327"/>
    <mergeCell ref="F326:F327"/>
    <mergeCell ref="G326:G327"/>
    <mergeCell ref="H326:H327"/>
    <mergeCell ref="I326:I327"/>
    <mergeCell ref="L324:M325"/>
    <mergeCell ref="N324:N325"/>
    <mergeCell ref="O324:O325"/>
    <mergeCell ref="P324:Q325"/>
    <mergeCell ref="R324:R325"/>
    <mergeCell ref="S324:S325"/>
    <mergeCell ref="T322:U323"/>
    <mergeCell ref="V322:V323"/>
    <mergeCell ref="B324:B325"/>
    <mergeCell ref="C324:C325"/>
    <mergeCell ref="D324:E325"/>
    <mergeCell ref="F324:F325"/>
    <mergeCell ref="G324:G325"/>
    <mergeCell ref="H324:I325"/>
    <mergeCell ref="J324:J325"/>
    <mergeCell ref="K324:K325"/>
    <mergeCell ref="L322:M323"/>
    <mergeCell ref="N322:N323"/>
    <mergeCell ref="O322:O323"/>
    <mergeCell ref="P322:Q323"/>
    <mergeCell ref="R322:R323"/>
    <mergeCell ref="S322:S323"/>
    <mergeCell ref="T320:U321"/>
    <mergeCell ref="V320:V321"/>
    <mergeCell ref="B322:B323"/>
    <mergeCell ref="C322:C323"/>
    <mergeCell ref="D322:E323"/>
    <mergeCell ref="F322:F323"/>
    <mergeCell ref="G322:G323"/>
    <mergeCell ref="H322:I323"/>
    <mergeCell ref="J322:J323"/>
    <mergeCell ref="K322:K323"/>
    <mergeCell ref="L320:M321"/>
    <mergeCell ref="N320:N321"/>
    <mergeCell ref="O320:O321"/>
    <mergeCell ref="P320:Q321"/>
    <mergeCell ref="R320:R321"/>
    <mergeCell ref="S320:S321"/>
    <mergeCell ref="T318:U319"/>
    <mergeCell ref="V318:V319"/>
    <mergeCell ref="B320:B321"/>
    <mergeCell ref="C320:C321"/>
    <mergeCell ref="D320:E321"/>
    <mergeCell ref="F320:F321"/>
    <mergeCell ref="G320:G321"/>
    <mergeCell ref="H320:I321"/>
    <mergeCell ref="J320:J321"/>
    <mergeCell ref="K320:K321"/>
    <mergeCell ref="L318:M319"/>
    <mergeCell ref="N318:N319"/>
    <mergeCell ref="O318:O319"/>
    <mergeCell ref="P318:Q319"/>
    <mergeCell ref="R318:R319"/>
    <mergeCell ref="S318:S319"/>
    <mergeCell ref="T316:U317"/>
    <mergeCell ref="V316:V317"/>
    <mergeCell ref="B318:B319"/>
    <mergeCell ref="C318:C319"/>
    <mergeCell ref="D318:E319"/>
    <mergeCell ref="F318:F319"/>
    <mergeCell ref="G318:G319"/>
    <mergeCell ref="H318:I319"/>
    <mergeCell ref="J318:J319"/>
    <mergeCell ref="K318:K319"/>
    <mergeCell ref="L316:M317"/>
    <mergeCell ref="N316:N317"/>
    <mergeCell ref="O316:O317"/>
    <mergeCell ref="P316:Q317"/>
    <mergeCell ref="R316:R317"/>
    <mergeCell ref="S316:S317"/>
    <mergeCell ref="T314:U315"/>
    <mergeCell ref="V314:V315"/>
    <mergeCell ref="B316:B317"/>
    <mergeCell ref="C316:C317"/>
    <mergeCell ref="D316:E317"/>
    <mergeCell ref="F316:F317"/>
    <mergeCell ref="G316:G317"/>
    <mergeCell ref="H316:I317"/>
    <mergeCell ref="J316:J317"/>
    <mergeCell ref="K316:K317"/>
    <mergeCell ref="L314:M315"/>
    <mergeCell ref="N314:N315"/>
    <mergeCell ref="O314:O315"/>
    <mergeCell ref="P314:Q315"/>
    <mergeCell ref="R314:R315"/>
    <mergeCell ref="S314:S315"/>
    <mergeCell ref="T312:U313"/>
    <mergeCell ref="V312:V313"/>
    <mergeCell ref="B314:B315"/>
    <mergeCell ref="C314:C315"/>
    <mergeCell ref="D314:E315"/>
    <mergeCell ref="F314:F315"/>
    <mergeCell ref="G314:G315"/>
    <mergeCell ref="H314:I315"/>
    <mergeCell ref="J314:J315"/>
    <mergeCell ref="K314:K315"/>
    <mergeCell ref="L312:M313"/>
    <mergeCell ref="N312:N313"/>
    <mergeCell ref="O312:O313"/>
    <mergeCell ref="P312:Q313"/>
    <mergeCell ref="R312:R313"/>
    <mergeCell ref="S312:S313"/>
    <mergeCell ref="T310:U311"/>
    <mergeCell ref="V310:V311"/>
    <mergeCell ref="B312:B313"/>
    <mergeCell ref="C312:C313"/>
    <mergeCell ref="D312:E313"/>
    <mergeCell ref="F312:F313"/>
    <mergeCell ref="G312:G313"/>
    <mergeCell ref="H312:I313"/>
    <mergeCell ref="J312:J313"/>
    <mergeCell ref="K312:K313"/>
    <mergeCell ref="L310:M311"/>
    <mergeCell ref="N310:N311"/>
    <mergeCell ref="O310:O311"/>
    <mergeCell ref="P310:Q311"/>
    <mergeCell ref="R310:R311"/>
    <mergeCell ref="S310:S311"/>
    <mergeCell ref="T308:U309"/>
    <mergeCell ref="V308:V309"/>
    <mergeCell ref="B310:B311"/>
    <mergeCell ref="C310:C311"/>
    <mergeCell ref="D310:E311"/>
    <mergeCell ref="F310:F311"/>
    <mergeCell ref="G310:G311"/>
    <mergeCell ref="H310:I311"/>
    <mergeCell ref="J310:J311"/>
    <mergeCell ref="K310:K311"/>
    <mergeCell ref="L308:M309"/>
    <mergeCell ref="N308:N309"/>
    <mergeCell ref="O308:O309"/>
    <mergeCell ref="P308:Q309"/>
    <mergeCell ref="R308:R309"/>
    <mergeCell ref="S308:S309"/>
    <mergeCell ref="T306:U307"/>
    <mergeCell ref="V306:V307"/>
    <mergeCell ref="B308:B309"/>
    <mergeCell ref="C308:C309"/>
    <mergeCell ref="D308:E309"/>
    <mergeCell ref="F308:F309"/>
    <mergeCell ref="G308:G309"/>
    <mergeCell ref="H308:I309"/>
    <mergeCell ref="J308:J309"/>
    <mergeCell ref="K308:K309"/>
    <mergeCell ref="L306:M307"/>
    <mergeCell ref="N306:N307"/>
    <mergeCell ref="O306:O307"/>
    <mergeCell ref="P306:Q307"/>
    <mergeCell ref="R306:R307"/>
    <mergeCell ref="S306:S307"/>
    <mergeCell ref="T304:U305"/>
    <mergeCell ref="V304:V305"/>
    <mergeCell ref="B306:B307"/>
    <mergeCell ref="C306:C307"/>
    <mergeCell ref="D306:E307"/>
    <mergeCell ref="F306:F307"/>
    <mergeCell ref="G306:G307"/>
    <mergeCell ref="H306:I307"/>
    <mergeCell ref="J306:J307"/>
    <mergeCell ref="K306:K307"/>
    <mergeCell ref="L304:M305"/>
    <mergeCell ref="N304:N305"/>
    <mergeCell ref="O304:O305"/>
    <mergeCell ref="P304:Q305"/>
    <mergeCell ref="R304:R305"/>
    <mergeCell ref="S304:S305"/>
    <mergeCell ref="T302:U303"/>
    <mergeCell ref="V302:V303"/>
    <mergeCell ref="B304:B305"/>
    <mergeCell ref="C304:C305"/>
    <mergeCell ref="D304:E305"/>
    <mergeCell ref="F304:F305"/>
    <mergeCell ref="G304:G305"/>
    <mergeCell ref="H304:I305"/>
    <mergeCell ref="J304:J305"/>
    <mergeCell ref="K304:K305"/>
    <mergeCell ref="L302:M303"/>
    <mergeCell ref="N302:N303"/>
    <mergeCell ref="O302:O303"/>
    <mergeCell ref="P302:Q303"/>
    <mergeCell ref="R302:R303"/>
    <mergeCell ref="S302:S303"/>
    <mergeCell ref="T300:U301"/>
    <mergeCell ref="V300:V301"/>
    <mergeCell ref="B302:B303"/>
    <mergeCell ref="C302:C303"/>
    <mergeCell ref="D302:E303"/>
    <mergeCell ref="F302:F303"/>
    <mergeCell ref="G302:G303"/>
    <mergeCell ref="H302:I303"/>
    <mergeCell ref="J302:J303"/>
    <mergeCell ref="K302:K303"/>
    <mergeCell ref="L300:M301"/>
    <mergeCell ref="N300:N301"/>
    <mergeCell ref="O300:O301"/>
    <mergeCell ref="P300:Q301"/>
    <mergeCell ref="R300:R301"/>
    <mergeCell ref="S300:S301"/>
    <mergeCell ref="S298:S299"/>
    <mergeCell ref="T298:U299"/>
    <mergeCell ref="V298:V299"/>
    <mergeCell ref="C300:C301"/>
    <mergeCell ref="D300:E301"/>
    <mergeCell ref="F300:F301"/>
    <mergeCell ref="G300:G301"/>
    <mergeCell ref="H300:I301"/>
    <mergeCell ref="J300:J301"/>
    <mergeCell ref="K300:K301"/>
    <mergeCell ref="K298:K299"/>
    <mergeCell ref="L298:M299"/>
    <mergeCell ref="N298:N299"/>
    <mergeCell ref="O298:O299"/>
    <mergeCell ref="P298:Q299"/>
    <mergeCell ref="R298:R299"/>
    <mergeCell ref="T296:T297"/>
    <mergeCell ref="U296:U297"/>
    <mergeCell ref="V296:V297"/>
    <mergeCell ref="B298:B299"/>
    <mergeCell ref="C298:C299"/>
    <mergeCell ref="D298:E299"/>
    <mergeCell ref="F298:F299"/>
    <mergeCell ref="G298:G299"/>
    <mergeCell ref="H298:I299"/>
    <mergeCell ref="J298:J299"/>
    <mergeCell ref="N296:N297"/>
    <mergeCell ref="O296:O297"/>
    <mergeCell ref="P296:P297"/>
    <mergeCell ref="Q296:Q297"/>
    <mergeCell ref="R296:R297"/>
    <mergeCell ref="S296:S297"/>
    <mergeCell ref="H296:H297"/>
    <mergeCell ref="I296:I297"/>
    <mergeCell ref="J296:J297"/>
    <mergeCell ref="K296:K297"/>
    <mergeCell ref="L296:L297"/>
    <mergeCell ref="M296:M297"/>
    <mergeCell ref="B296:B297"/>
    <mergeCell ref="C296:C297"/>
    <mergeCell ref="D296:D297"/>
    <mergeCell ref="E296:E297"/>
    <mergeCell ref="F296:F297"/>
    <mergeCell ref="G296:G297"/>
    <mergeCell ref="D294:F294"/>
    <mergeCell ref="H294:J294"/>
    <mergeCell ref="L294:N294"/>
    <mergeCell ref="P294:R294"/>
    <mergeCell ref="T294:V294"/>
    <mergeCell ref="D295:F295"/>
    <mergeCell ref="H295:J295"/>
    <mergeCell ref="L295:N295"/>
    <mergeCell ref="P295:R295"/>
    <mergeCell ref="T295:V295"/>
    <mergeCell ref="L292:N292"/>
    <mergeCell ref="L293:N293"/>
    <mergeCell ref="O292:O293"/>
    <mergeCell ref="P292:R293"/>
    <mergeCell ref="S292:S293"/>
    <mergeCell ref="T292:V293"/>
    <mergeCell ref="B292:B293"/>
    <mergeCell ref="C292:C293"/>
    <mergeCell ref="D292:F293"/>
    <mergeCell ref="G292:G293"/>
    <mergeCell ref="H292:J293"/>
    <mergeCell ref="K292:K293"/>
    <mergeCell ref="T284:T285"/>
    <mergeCell ref="U284:U285"/>
    <mergeCell ref="V284:V285"/>
    <mergeCell ref="B288:V288"/>
    <mergeCell ref="D290:V290"/>
    <mergeCell ref="D291:V291"/>
    <mergeCell ref="N284:N285"/>
    <mergeCell ref="O284:O285"/>
    <mergeCell ref="P284:P285"/>
    <mergeCell ref="Q284:Q285"/>
    <mergeCell ref="R284:R285"/>
    <mergeCell ref="S284:S285"/>
    <mergeCell ref="H284:H285"/>
    <mergeCell ref="I284:I285"/>
    <mergeCell ref="J284:J285"/>
    <mergeCell ref="K284:K285"/>
    <mergeCell ref="L284:L285"/>
    <mergeCell ref="M284:M285"/>
    <mergeCell ref="R282:R283"/>
    <mergeCell ref="S282:S283"/>
    <mergeCell ref="T282:U283"/>
    <mergeCell ref="V282:V283"/>
    <mergeCell ref="B284:B285"/>
    <mergeCell ref="C284:C285"/>
    <mergeCell ref="D284:D285"/>
    <mergeCell ref="E284:E285"/>
    <mergeCell ref="F284:F285"/>
    <mergeCell ref="G284:G285"/>
    <mergeCell ref="J282:J283"/>
    <mergeCell ref="K282:K283"/>
    <mergeCell ref="L282:M283"/>
    <mergeCell ref="N282:N283"/>
    <mergeCell ref="O282:O283"/>
    <mergeCell ref="P282:Q283"/>
    <mergeCell ref="R280:R281"/>
    <mergeCell ref="S280:S281"/>
    <mergeCell ref="T280:U281"/>
    <mergeCell ref="V280:V281"/>
    <mergeCell ref="B282:B283"/>
    <mergeCell ref="C282:C283"/>
    <mergeCell ref="D282:E283"/>
    <mergeCell ref="F282:F283"/>
    <mergeCell ref="G282:G283"/>
    <mergeCell ref="H282:I283"/>
    <mergeCell ref="J280:J281"/>
    <mergeCell ref="K280:K281"/>
    <mergeCell ref="L280:M281"/>
    <mergeCell ref="N280:N281"/>
    <mergeCell ref="O280:O281"/>
    <mergeCell ref="P280:Q281"/>
    <mergeCell ref="R278:R279"/>
    <mergeCell ref="S278:S279"/>
    <mergeCell ref="T278:U279"/>
    <mergeCell ref="V278:V279"/>
    <mergeCell ref="B280:B281"/>
    <mergeCell ref="C280:C281"/>
    <mergeCell ref="D280:E281"/>
    <mergeCell ref="F280:F281"/>
    <mergeCell ref="G280:G281"/>
    <mergeCell ref="H280:I281"/>
    <mergeCell ref="J278:J279"/>
    <mergeCell ref="K278:K279"/>
    <mergeCell ref="L278:M279"/>
    <mergeCell ref="N278:N279"/>
    <mergeCell ref="O278:O279"/>
    <mergeCell ref="P278:Q279"/>
    <mergeCell ref="R276:R277"/>
    <mergeCell ref="S276:S277"/>
    <mergeCell ref="T276:U277"/>
    <mergeCell ref="V276:V277"/>
    <mergeCell ref="B278:B279"/>
    <mergeCell ref="C278:C279"/>
    <mergeCell ref="D278:E279"/>
    <mergeCell ref="F278:F279"/>
    <mergeCell ref="G278:G279"/>
    <mergeCell ref="H278:I279"/>
    <mergeCell ref="J276:J277"/>
    <mergeCell ref="K276:K277"/>
    <mergeCell ref="L276:M277"/>
    <mergeCell ref="N276:N277"/>
    <mergeCell ref="O276:O277"/>
    <mergeCell ref="P276:Q277"/>
    <mergeCell ref="R274:R275"/>
    <mergeCell ref="S274:S275"/>
    <mergeCell ref="T274:U275"/>
    <mergeCell ref="V274:V275"/>
    <mergeCell ref="B276:B277"/>
    <mergeCell ref="C276:C277"/>
    <mergeCell ref="D276:E277"/>
    <mergeCell ref="F276:F277"/>
    <mergeCell ref="G276:G277"/>
    <mergeCell ref="H276:I277"/>
    <mergeCell ref="J274:J275"/>
    <mergeCell ref="K274:K275"/>
    <mergeCell ref="L274:M275"/>
    <mergeCell ref="N274:N275"/>
    <mergeCell ref="O274:O275"/>
    <mergeCell ref="P274:Q275"/>
    <mergeCell ref="B274:B275"/>
    <mergeCell ref="C274:C275"/>
    <mergeCell ref="D274:E275"/>
    <mergeCell ref="F274:F275"/>
    <mergeCell ref="G274:G275"/>
    <mergeCell ref="H274:I275"/>
    <mergeCell ref="R271:R272"/>
    <mergeCell ref="S271:S272"/>
    <mergeCell ref="T271:U272"/>
    <mergeCell ref="V271:V272"/>
    <mergeCell ref="D273:F273"/>
    <mergeCell ref="H273:J273"/>
    <mergeCell ref="L273:N273"/>
    <mergeCell ref="P273:R273"/>
    <mergeCell ref="T273:V273"/>
    <mergeCell ref="J271:J272"/>
    <mergeCell ref="K271:K272"/>
    <mergeCell ref="L271:M272"/>
    <mergeCell ref="N271:N272"/>
    <mergeCell ref="O271:O272"/>
    <mergeCell ref="P271:Q272"/>
    <mergeCell ref="R269:R270"/>
    <mergeCell ref="S269:S270"/>
    <mergeCell ref="T269:U270"/>
    <mergeCell ref="V269:V270"/>
    <mergeCell ref="B271:B272"/>
    <mergeCell ref="C271:C272"/>
    <mergeCell ref="D271:E272"/>
    <mergeCell ref="F271:F272"/>
    <mergeCell ref="G271:G272"/>
    <mergeCell ref="H271:I272"/>
    <mergeCell ref="J269:J270"/>
    <mergeCell ref="K269:K270"/>
    <mergeCell ref="L269:M270"/>
    <mergeCell ref="N269:N270"/>
    <mergeCell ref="O269:O270"/>
    <mergeCell ref="P269:Q270"/>
    <mergeCell ref="R267:R268"/>
    <mergeCell ref="S267:S268"/>
    <mergeCell ref="T267:U268"/>
    <mergeCell ref="V267:V268"/>
    <mergeCell ref="B269:B270"/>
    <mergeCell ref="C269:C270"/>
    <mergeCell ref="D269:E270"/>
    <mergeCell ref="F269:F270"/>
    <mergeCell ref="G269:G270"/>
    <mergeCell ref="H269:I270"/>
    <mergeCell ref="J267:J268"/>
    <mergeCell ref="K267:K268"/>
    <mergeCell ref="L267:M268"/>
    <mergeCell ref="N267:N268"/>
    <mergeCell ref="O267:O268"/>
    <mergeCell ref="P267:Q268"/>
    <mergeCell ref="R265:R266"/>
    <mergeCell ref="S265:S266"/>
    <mergeCell ref="T265:U266"/>
    <mergeCell ref="V265:V266"/>
    <mergeCell ref="B267:B268"/>
    <mergeCell ref="C267:C268"/>
    <mergeCell ref="D267:E268"/>
    <mergeCell ref="F267:F268"/>
    <mergeCell ref="G267:G268"/>
    <mergeCell ref="H267:I268"/>
    <mergeCell ref="J265:J266"/>
    <mergeCell ref="K265:K266"/>
    <mergeCell ref="L265:M266"/>
    <mergeCell ref="N265:N266"/>
    <mergeCell ref="O265:O266"/>
    <mergeCell ref="P265:Q266"/>
    <mergeCell ref="R263:R264"/>
    <mergeCell ref="S263:S264"/>
    <mergeCell ref="T263:U264"/>
    <mergeCell ref="V263:V264"/>
    <mergeCell ref="B265:B266"/>
    <mergeCell ref="C265:C266"/>
    <mergeCell ref="D265:E266"/>
    <mergeCell ref="F265:F266"/>
    <mergeCell ref="G265:G266"/>
    <mergeCell ref="H265:I266"/>
    <mergeCell ref="J263:J264"/>
    <mergeCell ref="K263:K264"/>
    <mergeCell ref="L263:M264"/>
    <mergeCell ref="N263:N264"/>
    <mergeCell ref="O263:O264"/>
    <mergeCell ref="P263:Q264"/>
    <mergeCell ref="R261:R262"/>
    <mergeCell ref="S261:S262"/>
    <mergeCell ref="T261:U262"/>
    <mergeCell ref="V261:V262"/>
    <mergeCell ref="B263:B264"/>
    <mergeCell ref="C263:C264"/>
    <mergeCell ref="D263:E264"/>
    <mergeCell ref="F263:F264"/>
    <mergeCell ref="G263:G264"/>
    <mergeCell ref="H263:I264"/>
    <mergeCell ref="J261:J262"/>
    <mergeCell ref="K261:K262"/>
    <mergeCell ref="L261:M262"/>
    <mergeCell ref="N261:N262"/>
    <mergeCell ref="O261:O262"/>
    <mergeCell ref="P261:Q262"/>
    <mergeCell ref="R259:R260"/>
    <mergeCell ref="S259:S260"/>
    <mergeCell ref="T259:U260"/>
    <mergeCell ref="V259:V260"/>
    <mergeCell ref="B261:B262"/>
    <mergeCell ref="C261:C262"/>
    <mergeCell ref="D261:E262"/>
    <mergeCell ref="F261:F262"/>
    <mergeCell ref="G261:G262"/>
    <mergeCell ref="H261:I262"/>
    <mergeCell ref="J259:J260"/>
    <mergeCell ref="K259:K260"/>
    <mergeCell ref="L259:M260"/>
    <mergeCell ref="N259:N260"/>
    <mergeCell ref="O259:O260"/>
    <mergeCell ref="P259:Q260"/>
    <mergeCell ref="R257:R258"/>
    <mergeCell ref="S257:S258"/>
    <mergeCell ref="T257:U258"/>
    <mergeCell ref="V257:V258"/>
    <mergeCell ref="B259:B260"/>
    <mergeCell ref="C259:C260"/>
    <mergeCell ref="D259:E260"/>
    <mergeCell ref="F259:F260"/>
    <mergeCell ref="G259:G260"/>
    <mergeCell ref="H259:I260"/>
    <mergeCell ref="J257:J258"/>
    <mergeCell ref="K257:K258"/>
    <mergeCell ref="L257:M258"/>
    <mergeCell ref="N257:N258"/>
    <mergeCell ref="O257:O258"/>
    <mergeCell ref="P257:Q258"/>
    <mergeCell ref="R255:R256"/>
    <mergeCell ref="S255:S256"/>
    <mergeCell ref="T255:U256"/>
    <mergeCell ref="V255:V256"/>
    <mergeCell ref="B257:B258"/>
    <mergeCell ref="C257:C258"/>
    <mergeCell ref="D257:E258"/>
    <mergeCell ref="F257:F258"/>
    <mergeCell ref="G257:G258"/>
    <mergeCell ref="H257:I258"/>
    <mergeCell ref="J255:J256"/>
    <mergeCell ref="K255:K256"/>
    <mergeCell ref="L255:M256"/>
    <mergeCell ref="N255:N256"/>
    <mergeCell ref="O255:O256"/>
    <mergeCell ref="P255:Q256"/>
    <mergeCell ref="R253:R254"/>
    <mergeCell ref="S253:S254"/>
    <mergeCell ref="T253:U254"/>
    <mergeCell ref="V253:V254"/>
    <mergeCell ref="B255:B256"/>
    <mergeCell ref="C255:C256"/>
    <mergeCell ref="D255:E256"/>
    <mergeCell ref="F255:F256"/>
    <mergeCell ref="G255:G256"/>
    <mergeCell ref="H255:I256"/>
    <mergeCell ref="J253:J254"/>
    <mergeCell ref="K253:K254"/>
    <mergeCell ref="L253:M254"/>
    <mergeCell ref="N253:N254"/>
    <mergeCell ref="O253:O254"/>
    <mergeCell ref="P253:Q254"/>
    <mergeCell ref="R251:R252"/>
    <mergeCell ref="S251:S252"/>
    <mergeCell ref="T251:U252"/>
    <mergeCell ref="V251:V252"/>
    <mergeCell ref="B253:B254"/>
    <mergeCell ref="C253:C254"/>
    <mergeCell ref="D253:E254"/>
    <mergeCell ref="F253:F254"/>
    <mergeCell ref="G253:G254"/>
    <mergeCell ref="H253:I254"/>
    <mergeCell ref="J251:J252"/>
    <mergeCell ref="K251:K252"/>
    <mergeCell ref="L251:M252"/>
    <mergeCell ref="N251:N252"/>
    <mergeCell ref="O251:O252"/>
    <mergeCell ref="P251:Q252"/>
    <mergeCell ref="R249:R250"/>
    <mergeCell ref="S249:S250"/>
    <mergeCell ref="T249:U250"/>
    <mergeCell ref="V249:V250"/>
    <mergeCell ref="B251:B252"/>
    <mergeCell ref="C251:C252"/>
    <mergeCell ref="D251:E252"/>
    <mergeCell ref="F251:F252"/>
    <mergeCell ref="G251:G252"/>
    <mergeCell ref="H251:I252"/>
    <mergeCell ref="J249:J250"/>
    <mergeCell ref="K249:K250"/>
    <mergeCell ref="L249:M250"/>
    <mergeCell ref="N249:N250"/>
    <mergeCell ref="O249:O250"/>
    <mergeCell ref="P249:Q250"/>
    <mergeCell ref="R247:R248"/>
    <mergeCell ref="S247:S248"/>
    <mergeCell ref="T247:U248"/>
    <mergeCell ref="V247:V248"/>
    <mergeCell ref="B249:B250"/>
    <mergeCell ref="C249:C250"/>
    <mergeCell ref="D249:E250"/>
    <mergeCell ref="F249:F250"/>
    <mergeCell ref="G249:G250"/>
    <mergeCell ref="H249:I250"/>
    <mergeCell ref="J247:J248"/>
    <mergeCell ref="K247:K248"/>
    <mergeCell ref="L247:M248"/>
    <mergeCell ref="N247:N248"/>
    <mergeCell ref="O247:O248"/>
    <mergeCell ref="P247:Q248"/>
    <mergeCell ref="R245:R246"/>
    <mergeCell ref="S245:S246"/>
    <mergeCell ref="T245:U246"/>
    <mergeCell ref="V245:V246"/>
    <mergeCell ref="B247:B248"/>
    <mergeCell ref="C247:C248"/>
    <mergeCell ref="D247:E248"/>
    <mergeCell ref="F247:F248"/>
    <mergeCell ref="G247:G248"/>
    <mergeCell ref="H247:I248"/>
    <mergeCell ref="J245:J246"/>
    <mergeCell ref="K245:K246"/>
    <mergeCell ref="L245:M246"/>
    <mergeCell ref="N245:N246"/>
    <mergeCell ref="O245:O246"/>
    <mergeCell ref="P245:Q246"/>
    <mergeCell ref="R243:R244"/>
    <mergeCell ref="S243:S244"/>
    <mergeCell ref="T243:U244"/>
    <mergeCell ref="V243:V244"/>
    <mergeCell ref="B245:B246"/>
    <mergeCell ref="C245:C246"/>
    <mergeCell ref="D245:E246"/>
    <mergeCell ref="F245:F246"/>
    <mergeCell ref="G245:G246"/>
    <mergeCell ref="H245:I246"/>
    <mergeCell ref="J243:J244"/>
    <mergeCell ref="K243:K244"/>
    <mergeCell ref="L243:M244"/>
    <mergeCell ref="N243:N244"/>
    <mergeCell ref="O243:O244"/>
    <mergeCell ref="P243:Q244"/>
    <mergeCell ref="S241:S242"/>
    <mergeCell ref="T241:T242"/>
    <mergeCell ref="U241:U242"/>
    <mergeCell ref="V241:V242"/>
    <mergeCell ref="B243:B244"/>
    <mergeCell ref="C243:C244"/>
    <mergeCell ref="D243:E244"/>
    <mergeCell ref="F243:F244"/>
    <mergeCell ref="G243:G244"/>
    <mergeCell ref="H243:I244"/>
    <mergeCell ref="M241:M242"/>
    <mergeCell ref="N241:N242"/>
    <mergeCell ref="O241:O242"/>
    <mergeCell ref="P241:P242"/>
    <mergeCell ref="Q241:Q242"/>
    <mergeCell ref="R241:R242"/>
    <mergeCell ref="G241:G242"/>
    <mergeCell ref="H241:H242"/>
    <mergeCell ref="I241:I242"/>
    <mergeCell ref="J241:J242"/>
    <mergeCell ref="K241:K242"/>
    <mergeCell ref="L241:L242"/>
    <mergeCell ref="D240:F240"/>
    <mergeCell ref="H240:J240"/>
    <mergeCell ref="L240:N240"/>
    <mergeCell ref="P240:R240"/>
    <mergeCell ref="T240:V240"/>
    <mergeCell ref="B241:B242"/>
    <mergeCell ref="C241:C242"/>
    <mergeCell ref="D241:D242"/>
    <mergeCell ref="E241:E242"/>
    <mergeCell ref="F241:F242"/>
    <mergeCell ref="V237:V238"/>
    <mergeCell ref="D239:F239"/>
    <mergeCell ref="H239:J239"/>
    <mergeCell ref="L239:N239"/>
    <mergeCell ref="P239:R239"/>
    <mergeCell ref="T239:V239"/>
    <mergeCell ref="P237:P238"/>
    <mergeCell ref="Q237:Q238"/>
    <mergeCell ref="R237:R238"/>
    <mergeCell ref="S237:S238"/>
    <mergeCell ref="T237:T238"/>
    <mergeCell ref="U237:U238"/>
    <mergeCell ref="J237:J238"/>
    <mergeCell ref="K237:K238"/>
    <mergeCell ref="L237:L238"/>
    <mergeCell ref="M237:M238"/>
    <mergeCell ref="N237:N238"/>
    <mergeCell ref="O237:O238"/>
    <mergeCell ref="T235:U236"/>
    <mergeCell ref="V235:V236"/>
    <mergeCell ref="B237:B238"/>
    <mergeCell ref="C237:C238"/>
    <mergeCell ref="D237:D238"/>
    <mergeCell ref="E237:E238"/>
    <mergeCell ref="F237:F238"/>
    <mergeCell ref="G237:G238"/>
    <mergeCell ref="H237:H238"/>
    <mergeCell ref="I237:I238"/>
    <mergeCell ref="L235:M236"/>
    <mergeCell ref="N235:N236"/>
    <mergeCell ref="O235:O236"/>
    <mergeCell ref="P235:Q236"/>
    <mergeCell ref="R235:R236"/>
    <mergeCell ref="S235:S236"/>
    <mergeCell ref="T233:U234"/>
    <mergeCell ref="V233:V234"/>
    <mergeCell ref="B235:B236"/>
    <mergeCell ref="C235:C236"/>
    <mergeCell ref="D235:E236"/>
    <mergeCell ref="F235:F236"/>
    <mergeCell ref="G235:G236"/>
    <mergeCell ref="H235:I236"/>
    <mergeCell ref="J235:J236"/>
    <mergeCell ref="K235:K236"/>
    <mergeCell ref="L233:M234"/>
    <mergeCell ref="N233:N234"/>
    <mergeCell ref="O233:O234"/>
    <mergeCell ref="P233:Q234"/>
    <mergeCell ref="R233:R234"/>
    <mergeCell ref="S233:S234"/>
    <mergeCell ref="T231:U232"/>
    <mergeCell ref="V231:V232"/>
    <mergeCell ref="B233:B234"/>
    <mergeCell ref="C233:C234"/>
    <mergeCell ref="D233:E234"/>
    <mergeCell ref="F233:F234"/>
    <mergeCell ref="G233:G234"/>
    <mergeCell ref="H233:I234"/>
    <mergeCell ref="J233:J234"/>
    <mergeCell ref="K233:K234"/>
    <mergeCell ref="L231:M232"/>
    <mergeCell ref="N231:N232"/>
    <mergeCell ref="O231:O232"/>
    <mergeCell ref="P231:Q232"/>
    <mergeCell ref="R231:R232"/>
    <mergeCell ref="S231:S232"/>
    <mergeCell ref="T229:U230"/>
    <mergeCell ref="V229:V230"/>
    <mergeCell ref="B231:B232"/>
    <mergeCell ref="C231:C232"/>
    <mergeCell ref="D231:E232"/>
    <mergeCell ref="F231:F232"/>
    <mergeCell ref="G231:G232"/>
    <mergeCell ref="H231:I232"/>
    <mergeCell ref="J231:J232"/>
    <mergeCell ref="K231:K232"/>
    <mergeCell ref="L229:M230"/>
    <mergeCell ref="N229:N230"/>
    <mergeCell ref="O229:O230"/>
    <mergeCell ref="P229:Q230"/>
    <mergeCell ref="R229:R230"/>
    <mergeCell ref="S229:S230"/>
    <mergeCell ref="T227:U228"/>
    <mergeCell ref="V227:V228"/>
    <mergeCell ref="B229:B230"/>
    <mergeCell ref="C229:C230"/>
    <mergeCell ref="D229:E230"/>
    <mergeCell ref="F229:F230"/>
    <mergeCell ref="G229:G230"/>
    <mergeCell ref="H229:I230"/>
    <mergeCell ref="J229:J230"/>
    <mergeCell ref="K229:K230"/>
    <mergeCell ref="L227:M228"/>
    <mergeCell ref="N227:N228"/>
    <mergeCell ref="O227:O228"/>
    <mergeCell ref="P227:Q228"/>
    <mergeCell ref="R227:R228"/>
    <mergeCell ref="S227:S228"/>
    <mergeCell ref="T225:U226"/>
    <mergeCell ref="V225:V226"/>
    <mergeCell ref="B227:B228"/>
    <mergeCell ref="C227:C228"/>
    <mergeCell ref="D227:E228"/>
    <mergeCell ref="F227:F228"/>
    <mergeCell ref="G227:G228"/>
    <mergeCell ref="H227:I228"/>
    <mergeCell ref="J227:J228"/>
    <mergeCell ref="K227:K228"/>
    <mergeCell ref="L225:M226"/>
    <mergeCell ref="N225:N226"/>
    <mergeCell ref="O225:O226"/>
    <mergeCell ref="P225:Q226"/>
    <mergeCell ref="R225:R226"/>
    <mergeCell ref="S225:S226"/>
    <mergeCell ref="T223:U224"/>
    <mergeCell ref="V223:V224"/>
    <mergeCell ref="B225:B226"/>
    <mergeCell ref="C225:C226"/>
    <mergeCell ref="D225:E226"/>
    <mergeCell ref="F225:F226"/>
    <mergeCell ref="G225:G226"/>
    <mergeCell ref="H225:I226"/>
    <mergeCell ref="J225:J226"/>
    <mergeCell ref="K225:K226"/>
    <mergeCell ref="L223:M224"/>
    <mergeCell ref="N223:N224"/>
    <mergeCell ref="O223:O224"/>
    <mergeCell ref="P223:Q224"/>
    <mergeCell ref="R223:R224"/>
    <mergeCell ref="S223:S224"/>
    <mergeCell ref="T221:U222"/>
    <mergeCell ref="V221:V222"/>
    <mergeCell ref="B223:B224"/>
    <mergeCell ref="C223:C224"/>
    <mergeCell ref="D223:E224"/>
    <mergeCell ref="F223:F224"/>
    <mergeCell ref="G223:G224"/>
    <mergeCell ref="H223:I224"/>
    <mergeCell ref="J223:J224"/>
    <mergeCell ref="K223:K224"/>
    <mergeCell ref="L221:M222"/>
    <mergeCell ref="N221:N222"/>
    <mergeCell ref="O221:O222"/>
    <mergeCell ref="P221:Q222"/>
    <mergeCell ref="R221:R222"/>
    <mergeCell ref="S221:S222"/>
    <mergeCell ref="T219:U220"/>
    <mergeCell ref="V219:V220"/>
    <mergeCell ref="B221:B222"/>
    <mergeCell ref="C221:C222"/>
    <mergeCell ref="D221:E222"/>
    <mergeCell ref="F221:F222"/>
    <mergeCell ref="G221:G222"/>
    <mergeCell ref="H221:I222"/>
    <mergeCell ref="J221:J222"/>
    <mergeCell ref="K221:K222"/>
    <mergeCell ref="L219:M220"/>
    <mergeCell ref="N219:N220"/>
    <mergeCell ref="O219:O220"/>
    <mergeCell ref="P219:Q220"/>
    <mergeCell ref="R219:R220"/>
    <mergeCell ref="S219:S220"/>
    <mergeCell ref="T217:U218"/>
    <mergeCell ref="V217:V218"/>
    <mergeCell ref="B219:B220"/>
    <mergeCell ref="C219:C220"/>
    <mergeCell ref="D219:E220"/>
    <mergeCell ref="F219:F220"/>
    <mergeCell ref="G219:G220"/>
    <mergeCell ref="H219:I220"/>
    <mergeCell ref="J219:J220"/>
    <mergeCell ref="K219:K220"/>
    <mergeCell ref="L217:M218"/>
    <mergeCell ref="N217:N218"/>
    <mergeCell ref="O217:O218"/>
    <mergeCell ref="P217:Q218"/>
    <mergeCell ref="R217:R218"/>
    <mergeCell ref="S217:S218"/>
    <mergeCell ref="T215:U216"/>
    <mergeCell ref="V215:V216"/>
    <mergeCell ref="B217:B218"/>
    <mergeCell ref="C217:C218"/>
    <mergeCell ref="D217:E218"/>
    <mergeCell ref="F217:F218"/>
    <mergeCell ref="G217:G218"/>
    <mergeCell ref="H217:I218"/>
    <mergeCell ref="J217:J218"/>
    <mergeCell ref="K217:K218"/>
    <mergeCell ref="L215:M216"/>
    <mergeCell ref="N215:N216"/>
    <mergeCell ref="O215:O216"/>
    <mergeCell ref="P215:Q216"/>
    <mergeCell ref="R215:R216"/>
    <mergeCell ref="S215:S216"/>
    <mergeCell ref="T213:U214"/>
    <mergeCell ref="V213:V214"/>
    <mergeCell ref="B215:B216"/>
    <mergeCell ref="C215:C216"/>
    <mergeCell ref="D215:E216"/>
    <mergeCell ref="F215:F216"/>
    <mergeCell ref="G215:G216"/>
    <mergeCell ref="H215:I216"/>
    <mergeCell ref="J215:J216"/>
    <mergeCell ref="K215:K216"/>
    <mergeCell ref="L213:M214"/>
    <mergeCell ref="N213:N214"/>
    <mergeCell ref="O213:O214"/>
    <mergeCell ref="P213:Q214"/>
    <mergeCell ref="R213:R214"/>
    <mergeCell ref="S213:S214"/>
    <mergeCell ref="T211:U212"/>
    <mergeCell ref="V211:V212"/>
    <mergeCell ref="B213:B214"/>
    <mergeCell ref="C213:C214"/>
    <mergeCell ref="D213:E214"/>
    <mergeCell ref="F213:F214"/>
    <mergeCell ref="G213:G214"/>
    <mergeCell ref="H213:I214"/>
    <mergeCell ref="J213:J214"/>
    <mergeCell ref="K213:K214"/>
    <mergeCell ref="L211:M212"/>
    <mergeCell ref="N211:N212"/>
    <mergeCell ref="O211:O212"/>
    <mergeCell ref="P211:Q212"/>
    <mergeCell ref="R211:R212"/>
    <mergeCell ref="S211:S212"/>
    <mergeCell ref="S209:S210"/>
    <mergeCell ref="T209:U210"/>
    <mergeCell ref="V209:V210"/>
    <mergeCell ref="C211:C212"/>
    <mergeCell ref="D211:E212"/>
    <mergeCell ref="F211:F212"/>
    <mergeCell ref="G211:G212"/>
    <mergeCell ref="H211:I212"/>
    <mergeCell ref="J211:J212"/>
    <mergeCell ref="K211:K212"/>
    <mergeCell ref="K209:K210"/>
    <mergeCell ref="L209:M210"/>
    <mergeCell ref="N209:N210"/>
    <mergeCell ref="O209:O210"/>
    <mergeCell ref="P209:Q210"/>
    <mergeCell ref="R209:R210"/>
    <mergeCell ref="T207:T208"/>
    <mergeCell ref="U207:U208"/>
    <mergeCell ref="V207:V208"/>
    <mergeCell ref="B209:B210"/>
    <mergeCell ref="C209:C210"/>
    <mergeCell ref="D209:E210"/>
    <mergeCell ref="F209:F210"/>
    <mergeCell ref="G209:G210"/>
    <mergeCell ref="H209:I210"/>
    <mergeCell ref="J209:J210"/>
    <mergeCell ref="N207:N208"/>
    <mergeCell ref="O207:O208"/>
    <mergeCell ref="P207:P208"/>
    <mergeCell ref="Q207:Q208"/>
    <mergeCell ref="R207:R208"/>
    <mergeCell ref="S207:S208"/>
    <mergeCell ref="H207:H208"/>
    <mergeCell ref="I207:I208"/>
    <mergeCell ref="J207:J208"/>
    <mergeCell ref="K207:K208"/>
    <mergeCell ref="L207:L208"/>
    <mergeCell ref="M207:M208"/>
    <mergeCell ref="B207:B208"/>
    <mergeCell ref="C207:C208"/>
    <mergeCell ref="D207:D208"/>
    <mergeCell ref="E207:E208"/>
    <mergeCell ref="F207:F208"/>
    <mergeCell ref="G207:G208"/>
    <mergeCell ref="D205:F205"/>
    <mergeCell ref="H205:J205"/>
    <mergeCell ref="L205:N205"/>
    <mergeCell ref="P205:R205"/>
    <mergeCell ref="T205:V205"/>
    <mergeCell ref="D206:F206"/>
    <mergeCell ref="H206:J206"/>
    <mergeCell ref="L206:N206"/>
    <mergeCell ref="P206:R206"/>
    <mergeCell ref="T206:V206"/>
    <mergeCell ref="L203:N203"/>
    <mergeCell ref="L204:N204"/>
    <mergeCell ref="O203:O204"/>
    <mergeCell ref="P203:R204"/>
    <mergeCell ref="S203:S204"/>
    <mergeCell ref="T203:V204"/>
    <mergeCell ref="Z197:Z198"/>
    <mergeCell ref="B199:V199"/>
    <mergeCell ref="D201:V201"/>
    <mergeCell ref="D202:V202"/>
    <mergeCell ref="B203:B204"/>
    <mergeCell ref="C203:C204"/>
    <mergeCell ref="D203:F204"/>
    <mergeCell ref="G203:G204"/>
    <mergeCell ref="H203:J204"/>
    <mergeCell ref="K203:K204"/>
    <mergeCell ref="T197:T198"/>
    <mergeCell ref="U197:U198"/>
    <mergeCell ref="V197:V198"/>
    <mergeCell ref="W197:W198"/>
    <mergeCell ref="X197:X198"/>
    <mergeCell ref="Y197:Y198"/>
    <mergeCell ref="N197:N198"/>
    <mergeCell ref="O197:O198"/>
    <mergeCell ref="P197:P198"/>
    <mergeCell ref="Q197:Q198"/>
    <mergeCell ref="R197:R198"/>
    <mergeCell ref="S197:S198"/>
    <mergeCell ref="H197:H198"/>
    <mergeCell ref="I197:I198"/>
    <mergeCell ref="J197:J198"/>
    <mergeCell ref="K197:K198"/>
    <mergeCell ref="L197:L198"/>
    <mergeCell ref="M197:M198"/>
    <mergeCell ref="W195:W196"/>
    <mergeCell ref="X195:X196"/>
    <mergeCell ref="Y195:Y196"/>
    <mergeCell ref="Z195:Z196"/>
    <mergeCell ref="B197:B198"/>
    <mergeCell ref="C197:C198"/>
    <mergeCell ref="D197:D198"/>
    <mergeCell ref="E197:E198"/>
    <mergeCell ref="F197:F198"/>
    <mergeCell ref="G197:G198"/>
    <mergeCell ref="Q195:Q196"/>
    <mergeCell ref="R195:R196"/>
    <mergeCell ref="S195:S196"/>
    <mergeCell ref="T195:T196"/>
    <mergeCell ref="U195:U196"/>
    <mergeCell ref="V195:V196"/>
    <mergeCell ref="K195:K196"/>
    <mergeCell ref="L195:L196"/>
    <mergeCell ref="M195:M196"/>
    <mergeCell ref="N195:N196"/>
    <mergeCell ref="O195:O196"/>
    <mergeCell ref="P195:P196"/>
    <mergeCell ref="Z193:Z194"/>
    <mergeCell ref="B195:B196"/>
    <mergeCell ref="C195:C196"/>
    <mergeCell ref="D195:D196"/>
    <mergeCell ref="E195:E196"/>
    <mergeCell ref="F195:F196"/>
    <mergeCell ref="G195:G196"/>
    <mergeCell ref="H195:H196"/>
    <mergeCell ref="I195:I196"/>
    <mergeCell ref="J195:J196"/>
    <mergeCell ref="R193:R194"/>
    <mergeCell ref="S193:S194"/>
    <mergeCell ref="T193:U194"/>
    <mergeCell ref="V193:V194"/>
    <mergeCell ref="W193:W194"/>
    <mergeCell ref="X193:Y194"/>
    <mergeCell ref="J193:J194"/>
    <mergeCell ref="K193:K194"/>
    <mergeCell ref="L193:M194"/>
    <mergeCell ref="N193:N194"/>
    <mergeCell ref="O193:O194"/>
    <mergeCell ref="P193:Q194"/>
    <mergeCell ref="V191:V192"/>
    <mergeCell ref="W191:W192"/>
    <mergeCell ref="X191:Y192"/>
    <mergeCell ref="Z191:Z192"/>
    <mergeCell ref="B193:B194"/>
    <mergeCell ref="C193:C194"/>
    <mergeCell ref="D193:E194"/>
    <mergeCell ref="F193:F194"/>
    <mergeCell ref="G193:G194"/>
    <mergeCell ref="H193:I194"/>
    <mergeCell ref="N191:N192"/>
    <mergeCell ref="O191:O192"/>
    <mergeCell ref="P191:Q192"/>
    <mergeCell ref="R191:R192"/>
    <mergeCell ref="S191:S192"/>
    <mergeCell ref="T191:U192"/>
    <mergeCell ref="Z189:Z190"/>
    <mergeCell ref="B191:B192"/>
    <mergeCell ref="C191:C192"/>
    <mergeCell ref="D191:E192"/>
    <mergeCell ref="F191:F192"/>
    <mergeCell ref="G191:G192"/>
    <mergeCell ref="H191:I192"/>
    <mergeCell ref="J191:J192"/>
    <mergeCell ref="K191:K192"/>
    <mergeCell ref="L191:M192"/>
    <mergeCell ref="R189:R190"/>
    <mergeCell ref="S189:S190"/>
    <mergeCell ref="T189:U190"/>
    <mergeCell ref="V189:V190"/>
    <mergeCell ref="W189:W190"/>
    <mergeCell ref="X189:Y190"/>
    <mergeCell ref="J189:J190"/>
    <mergeCell ref="K189:K190"/>
    <mergeCell ref="L189:M190"/>
    <mergeCell ref="N189:N190"/>
    <mergeCell ref="O189:O190"/>
    <mergeCell ref="P189:Q190"/>
    <mergeCell ref="V187:V188"/>
    <mergeCell ref="W187:W188"/>
    <mergeCell ref="X187:Y188"/>
    <mergeCell ref="Z187:Z188"/>
    <mergeCell ref="B189:B190"/>
    <mergeCell ref="C189:C190"/>
    <mergeCell ref="D189:E190"/>
    <mergeCell ref="F189:F190"/>
    <mergeCell ref="G189:G190"/>
    <mergeCell ref="H189:I190"/>
    <mergeCell ref="N187:N188"/>
    <mergeCell ref="O187:O188"/>
    <mergeCell ref="P187:Q188"/>
    <mergeCell ref="R187:R188"/>
    <mergeCell ref="S187:S188"/>
    <mergeCell ref="T187:U188"/>
    <mergeCell ref="Z185:Z186"/>
    <mergeCell ref="B187:B188"/>
    <mergeCell ref="C187:C188"/>
    <mergeCell ref="D187:E188"/>
    <mergeCell ref="F187:F188"/>
    <mergeCell ref="G187:G188"/>
    <mergeCell ref="H187:I188"/>
    <mergeCell ref="J187:J188"/>
    <mergeCell ref="K187:K188"/>
    <mergeCell ref="L187:M188"/>
    <mergeCell ref="R185:R186"/>
    <mergeCell ref="S185:S186"/>
    <mergeCell ref="T185:U186"/>
    <mergeCell ref="V185:V186"/>
    <mergeCell ref="W185:W186"/>
    <mergeCell ref="X185:Y186"/>
    <mergeCell ref="J185:J186"/>
    <mergeCell ref="K185:K186"/>
    <mergeCell ref="L185:M186"/>
    <mergeCell ref="N185:N186"/>
    <mergeCell ref="O185:O186"/>
    <mergeCell ref="P185:Q186"/>
    <mergeCell ref="B185:B186"/>
    <mergeCell ref="C185:C186"/>
    <mergeCell ref="D185:E186"/>
    <mergeCell ref="F185:F186"/>
    <mergeCell ref="G185:G186"/>
    <mergeCell ref="H185:I186"/>
    <mergeCell ref="S183:S184"/>
    <mergeCell ref="T183:U184"/>
    <mergeCell ref="V183:V184"/>
    <mergeCell ref="W183:W184"/>
    <mergeCell ref="X183:Y184"/>
    <mergeCell ref="Z183:Z184"/>
    <mergeCell ref="K183:K184"/>
    <mergeCell ref="L183:M184"/>
    <mergeCell ref="N183:N184"/>
    <mergeCell ref="O183:O184"/>
    <mergeCell ref="P183:Q184"/>
    <mergeCell ref="R183:R184"/>
    <mergeCell ref="V181:V182"/>
    <mergeCell ref="W181:W182"/>
    <mergeCell ref="X181:Y182"/>
    <mergeCell ref="Z181:Z182"/>
    <mergeCell ref="C183:C184"/>
    <mergeCell ref="D183:E184"/>
    <mergeCell ref="F183:F184"/>
    <mergeCell ref="G183:G184"/>
    <mergeCell ref="H183:I184"/>
    <mergeCell ref="J183:J184"/>
    <mergeCell ref="N181:N182"/>
    <mergeCell ref="O181:O182"/>
    <mergeCell ref="P181:Q182"/>
    <mergeCell ref="R181:R182"/>
    <mergeCell ref="S181:S182"/>
    <mergeCell ref="T181:U182"/>
    <mergeCell ref="Z179:Z180"/>
    <mergeCell ref="B181:B182"/>
    <mergeCell ref="C181:C182"/>
    <mergeCell ref="D181:E182"/>
    <mergeCell ref="F181:F182"/>
    <mergeCell ref="G181:G182"/>
    <mergeCell ref="H181:I182"/>
    <mergeCell ref="J181:J182"/>
    <mergeCell ref="K181:K182"/>
    <mergeCell ref="L181:M182"/>
    <mergeCell ref="R179:R180"/>
    <mergeCell ref="S179:S180"/>
    <mergeCell ref="T179:U180"/>
    <mergeCell ref="V179:V180"/>
    <mergeCell ref="W179:W180"/>
    <mergeCell ref="X179:Y180"/>
    <mergeCell ref="J179:J180"/>
    <mergeCell ref="K179:K180"/>
    <mergeCell ref="L179:M180"/>
    <mergeCell ref="N179:N180"/>
    <mergeCell ref="O179:O180"/>
    <mergeCell ref="P179:Q180"/>
    <mergeCell ref="V177:V178"/>
    <mergeCell ref="W177:W178"/>
    <mergeCell ref="X177:Y178"/>
    <mergeCell ref="Z177:Z178"/>
    <mergeCell ref="B179:B180"/>
    <mergeCell ref="C179:C180"/>
    <mergeCell ref="D179:E180"/>
    <mergeCell ref="F179:F180"/>
    <mergeCell ref="G179:G180"/>
    <mergeCell ref="H179:I180"/>
    <mergeCell ref="N177:N178"/>
    <mergeCell ref="O177:O178"/>
    <mergeCell ref="P177:Q178"/>
    <mergeCell ref="R177:R178"/>
    <mergeCell ref="S177:S178"/>
    <mergeCell ref="T177:U178"/>
    <mergeCell ref="Z175:Z176"/>
    <mergeCell ref="B177:B178"/>
    <mergeCell ref="C177:C178"/>
    <mergeCell ref="D177:E178"/>
    <mergeCell ref="F177:F178"/>
    <mergeCell ref="G177:G178"/>
    <mergeCell ref="H177:I178"/>
    <mergeCell ref="J177:J178"/>
    <mergeCell ref="K177:K178"/>
    <mergeCell ref="L177:M178"/>
    <mergeCell ref="R175:R176"/>
    <mergeCell ref="S175:S176"/>
    <mergeCell ref="T175:U176"/>
    <mergeCell ref="V175:V176"/>
    <mergeCell ref="W175:W176"/>
    <mergeCell ref="X175:Y176"/>
    <mergeCell ref="J175:J176"/>
    <mergeCell ref="K175:K176"/>
    <mergeCell ref="L175:M176"/>
    <mergeCell ref="N175:N176"/>
    <mergeCell ref="O175:O176"/>
    <mergeCell ref="P175:Q176"/>
    <mergeCell ref="V173:V174"/>
    <mergeCell ref="W173:W174"/>
    <mergeCell ref="X173:Y174"/>
    <mergeCell ref="Z173:Z174"/>
    <mergeCell ref="B175:B176"/>
    <mergeCell ref="C175:C176"/>
    <mergeCell ref="D175:E176"/>
    <mergeCell ref="F175:F176"/>
    <mergeCell ref="G175:G176"/>
    <mergeCell ref="H175:I176"/>
    <mergeCell ref="N173:N174"/>
    <mergeCell ref="O173:O174"/>
    <mergeCell ref="P173:Q174"/>
    <mergeCell ref="R173:R174"/>
    <mergeCell ref="S173:S174"/>
    <mergeCell ref="T173:U174"/>
    <mergeCell ref="Z171:Z172"/>
    <mergeCell ref="B173:B174"/>
    <mergeCell ref="C173:C174"/>
    <mergeCell ref="D173:E174"/>
    <mergeCell ref="F173:F174"/>
    <mergeCell ref="G173:G174"/>
    <mergeCell ref="H173:I174"/>
    <mergeCell ref="J173:J174"/>
    <mergeCell ref="K173:K174"/>
    <mergeCell ref="L173:M174"/>
    <mergeCell ref="R171:R172"/>
    <mergeCell ref="S171:S172"/>
    <mergeCell ref="T171:U172"/>
    <mergeCell ref="V171:V172"/>
    <mergeCell ref="W171:W172"/>
    <mergeCell ref="X171:Y172"/>
    <mergeCell ref="J171:J172"/>
    <mergeCell ref="K171:K172"/>
    <mergeCell ref="L171:M172"/>
    <mergeCell ref="N171:N172"/>
    <mergeCell ref="O171:O172"/>
    <mergeCell ref="P171:Q172"/>
    <mergeCell ref="V169:V170"/>
    <mergeCell ref="W169:W170"/>
    <mergeCell ref="X169:Y170"/>
    <mergeCell ref="Z169:Z170"/>
    <mergeCell ref="B171:B172"/>
    <mergeCell ref="C171:C172"/>
    <mergeCell ref="D171:E172"/>
    <mergeCell ref="F171:F172"/>
    <mergeCell ref="G171:G172"/>
    <mergeCell ref="H171:I172"/>
    <mergeCell ref="N169:N170"/>
    <mergeCell ref="O169:O170"/>
    <mergeCell ref="P169:Q170"/>
    <mergeCell ref="R169:R170"/>
    <mergeCell ref="S169:S170"/>
    <mergeCell ref="T169:U170"/>
    <mergeCell ref="Z167:Z168"/>
    <mergeCell ref="B169:B170"/>
    <mergeCell ref="C169:C170"/>
    <mergeCell ref="D169:E170"/>
    <mergeCell ref="F169:F170"/>
    <mergeCell ref="G169:G170"/>
    <mergeCell ref="H169:I170"/>
    <mergeCell ref="J169:J170"/>
    <mergeCell ref="K169:K170"/>
    <mergeCell ref="L169:M170"/>
    <mergeCell ref="R167:R168"/>
    <mergeCell ref="S167:S168"/>
    <mergeCell ref="T167:U168"/>
    <mergeCell ref="V167:V168"/>
    <mergeCell ref="W167:W168"/>
    <mergeCell ref="X167:Y168"/>
    <mergeCell ref="J167:J168"/>
    <mergeCell ref="K167:K168"/>
    <mergeCell ref="L167:M168"/>
    <mergeCell ref="N167:N168"/>
    <mergeCell ref="O167:O168"/>
    <mergeCell ref="P167:Q168"/>
    <mergeCell ref="B167:B168"/>
    <mergeCell ref="C167:C168"/>
    <mergeCell ref="D167:E168"/>
    <mergeCell ref="F167:F168"/>
    <mergeCell ref="G167:G168"/>
    <mergeCell ref="H167:I168"/>
    <mergeCell ref="Z164:Z165"/>
    <mergeCell ref="D166:F166"/>
    <mergeCell ref="H166:J166"/>
    <mergeCell ref="L166:N166"/>
    <mergeCell ref="P166:R166"/>
    <mergeCell ref="T166:V166"/>
    <mergeCell ref="X166:Z166"/>
    <mergeCell ref="R164:R165"/>
    <mergeCell ref="S164:S165"/>
    <mergeCell ref="T164:U165"/>
    <mergeCell ref="V164:V165"/>
    <mergeCell ref="W164:W165"/>
    <mergeCell ref="X164:Y165"/>
    <mergeCell ref="J164:J165"/>
    <mergeCell ref="K164:K165"/>
    <mergeCell ref="L164:M165"/>
    <mergeCell ref="N164:N165"/>
    <mergeCell ref="O164:O165"/>
    <mergeCell ref="P164:Q165"/>
    <mergeCell ref="V162:V163"/>
    <mergeCell ref="W162:W163"/>
    <mergeCell ref="X162:Y163"/>
    <mergeCell ref="Z162:Z163"/>
    <mergeCell ref="B164:B165"/>
    <mergeCell ref="C164:C165"/>
    <mergeCell ref="D164:E165"/>
    <mergeCell ref="F164:F165"/>
    <mergeCell ref="G164:G165"/>
    <mergeCell ref="H164:I165"/>
    <mergeCell ref="N162:N163"/>
    <mergeCell ref="O162:O163"/>
    <mergeCell ref="P162:Q163"/>
    <mergeCell ref="R162:R163"/>
    <mergeCell ref="S162:S163"/>
    <mergeCell ref="T162:U163"/>
    <mergeCell ref="Z160:Z161"/>
    <mergeCell ref="B162:B163"/>
    <mergeCell ref="C162:C163"/>
    <mergeCell ref="D162:E163"/>
    <mergeCell ref="F162:F163"/>
    <mergeCell ref="G162:G163"/>
    <mergeCell ref="H162:I163"/>
    <mergeCell ref="J162:J163"/>
    <mergeCell ref="K162:K163"/>
    <mergeCell ref="L162:M163"/>
    <mergeCell ref="T160:T161"/>
    <mergeCell ref="U160:U161"/>
    <mergeCell ref="V160:V161"/>
    <mergeCell ref="W160:W161"/>
    <mergeCell ref="X160:X161"/>
    <mergeCell ref="Y160:Y161"/>
    <mergeCell ref="N160:N161"/>
    <mergeCell ref="O160:O161"/>
    <mergeCell ref="P160:P161"/>
    <mergeCell ref="Q160:Q161"/>
    <mergeCell ref="R160:R161"/>
    <mergeCell ref="S160:S161"/>
    <mergeCell ref="H160:H161"/>
    <mergeCell ref="I160:I161"/>
    <mergeCell ref="J160:J161"/>
    <mergeCell ref="K160:K161"/>
    <mergeCell ref="L160:L161"/>
    <mergeCell ref="M160:M161"/>
    <mergeCell ref="B160:B161"/>
    <mergeCell ref="C160:C161"/>
    <mergeCell ref="D160:D161"/>
    <mergeCell ref="E160:E161"/>
    <mergeCell ref="F160:F161"/>
    <mergeCell ref="G160:G161"/>
    <mergeCell ref="W157:W158"/>
    <mergeCell ref="X157:Z158"/>
    <mergeCell ref="D159:F159"/>
    <mergeCell ref="H159:J159"/>
    <mergeCell ref="L159:N159"/>
    <mergeCell ref="P159:R159"/>
    <mergeCell ref="T159:V159"/>
    <mergeCell ref="X159:Z159"/>
    <mergeCell ref="L157:N158"/>
    <mergeCell ref="O157:O158"/>
    <mergeCell ref="P157:R157"/>
    <mergeCell ref="P158:R158"/>
    <mergeCell ref="S157:S158"/>
    <mergeCell ref="T157:V158"/>
    <mergeCell ref="B157:B158"/>
    <mergeCell ref="C157:C158"/>
    <mergeCell ref="D157:F158"/>
    <mergeCell ref="G157:G158"/>
    <mergeCell ref="H157:J158"/>
    <mergeCell ref="K157:K158"/>
    <mergeCell ref="Z148:Z149"/>
    <mergeCell ref="B152:Z152"/>
    <mergeCell ref="D154:Z154"/>
    <mergeCell ref="B155:B156"/>
    <mergeCell ref="C155:C156"/>
    <mergeCell ref="D155:Z155"/>
    <mergeCell ref="D156:Z156"/>
    <mergeCell ref="T148:T149"/>
    <mergeCell ref="U148:U149"/>
    <mergeCell ref="V148:V149"/>
    <mergeCell ref="W148:W149"/>
    <mergeCell ref="X148:X149"/>
    <mergeCell ref="Y148:Y149"/>
    <mergeCell ref="N148:N149"/>
    <mergeCell ref="O148:O149"/>
    <mergeCell ref="P148:P149"/>
    <mergeCell ref="Q148:Q149"/>
    <mergeCell ref="R148:R149"/>
    <mergeCell ref="S148:S149"/>
    <mergeCell ref="H148:H149"/>
    <mergeCell ref="I148:I149"/>
    <mergeCell ref="J148:J149"/>
    <mergeCell ref="K148:K149"/>
    <mergeCell ref="L148:L149"/>
    <mergeCell ref="M148:M149"/>
    <mergeCell ref="W146:W147"/>
    <mergeCell ref="X146:X147"/>
    <mergeCell ref="Y146:Y147"/>
    <mergeCell ref="Z146:Z147"/>
    <mergeCell ref="B148:B149"/>
    <mergeCell ref="C148:C149"/>
    <mergeCell ref="D148:D149"/>
    <mergeCell ref="E148:E149"/>
    <mergeCell ref="F148:F149"/>
    <mergeCell ref="G148:G149"/>
    <mergeCell ref="Q146:Q147"/>
    <mergeCell ref="R146:R147"/>
    <mergeCell ref="S146:S147"/>
    <mergeCell ref="T146:T147"/>
    <mergeCell ref="U146:U147"/>
    <mergeCell ref="V146:V147"/>
    <mergeCell ref="K146:K147"/>
    <mergeCell ref="L146:L147"/>
    <mergeCell ref="M146:M147"/>
    <mergeCell ref="N146:N147"/>
    <mergeCell ref="O146:O147"/>
    <mergeCell ref="P146:P147"/>
    <mergeCell ref="Z144:Z145"/>
    <mergeCell ref="B146:B147"/>
    <mergeCell ref="C146:C147"/>
    <mergeCell ref="D146:D147"/>
    <mergeCell ref="E146:E147"/>
    <mergeCell ref="F146:F147"/>
    <mergeCell ref="G146:G147"/>
    <mergeCell ref="H146:H147"/>
    <mergeCell ref="I146:I147"/>
    <mergeCell ref="J146:J147"/>
    <mergeCell ref="R144:R145"/>
    <mergeCell ref="S144:S145"/>
    <mergeCell ref="T144:U145"/>
    <mergeCell ref="V144:V145"/>
    <mergeCell ref="W144:W145"/>
    <mergeCell ref="X144:Y145"/>
    <mergeCell ref="J144:J145"/>
    <mergeCell ref="K144:K145"/>
    <mergeCell ref="L144:M145"/>
    <mergeCell ref="N144:N145"/>
    <mergeCell ref="O144:O145"/>
    <mergeCell ref="P144:Q145"/>
    <mergeCell ref="V142:V143"/>
    <mergeCell ref="W142:W143"/>
    <mergeCell ref="X142:Y143"/>
    <mergeCell ref="Z142:Z143"/>
    <mergeCell ref="B144:B145"/>
    <mergeCell ref="C144:C145"/>
    <mergeCell ref="D144:E145"/>
    <mergeCell ref="F144:F145"/>
    <mergeCell ref="G144:G145"/>
    <mergeCell ref="H144:I145"/>
    <mergeCell ref="N142:N143"/>
    <mergeCell ref="O142:O143"/>
    <mergeCell ref="P142:Q143"/>
    <mergeCell ref="R142:R143"/>
    <mergeCell ref="S142:S143"/>
    <mergeCell ref="T142:U143"/>
    <mergeCell ref="Z140:Z141"/>
    <mergeCell ref="B142:B143"/>
    <mergeCell ref="C142:C143"/>
    <mergeCell ref="D142:E143"/>
    <mergeCell ref="F142:F143"/>
    <mergeCell ref="G142:G143"/>
    <mergeCell ref="H142:I143"/>
    <mergeCell ref="J142:J143"/>
    <mergeCell ref="K142:K143"/>
    <mergeCell ref="L142:M143"/>
    <mergeCell ref="R140:R141"/>
    <mergeCell ref="S140:S141"/>
    <mergeCell ref="T140:U141"/>
    <mergeCell ref="V140:V141"/>
    <mergeCell ref="W140:W141"/>
    <mergeCell ref="X140:Y141"/>
    <mergeCell ref="J140:J141"/>
    <mergeCell ref="K140:K141"/>
    <mergeCell ref="L140:M141"/>
    <mergeCell ref="N140:N141"/>
    <mergeCell ref="O140:O141"/>
    <mergeCell ref="P140:Q141"/>
    <mergeCell ref="V138:V139"/>
    <mergeCell ref="W138:W139"/>
    <mergeCell ref="X138:Y139"/>
    <mergeCell ref="Z138:Z139"/>
    <mergeCell ref="B140:B141"/>
    <mergeCell ref="C140:C141"/>
    <mergeCell ref="D140:E141"/>
    <mergeCell ref="F140:F141"/>
    <mergeCell ref="G140:G141"/>
    <mergeCell ref="H140:I141"/>
    <mergeCell ref="N138:N139"/>
    <mergeCell ref="O138:O139"/>
    <mergeCell ref="P138:Q139"/>
    <mergeCell ref="R138:R139"/>
    <mergeCell ref="S138:S139"/>
    <mergeCell ref="T138:U139"/>
    <mergeCell ref="Z136:Z137"/>
    <mergeCell ref="B138:B139"/>
    <mergeCell ref="C138:C139"/>
    <mergeCell ref="D138:E139"/>
    <mergeCell ref="F138:F139"/>
    <mergeCell ref="G138:G139"/>
    <mergeCell ref="H138:I139"/>
    <mergeCell ref="J138:J139"/>
    <mergeCell ref="K138:K139"/>
    <mergeCell ref="L138:M139"/>
    <mergeCell ref="R136:R137"/>
    <mergeCell ref="S136:S137"/>
    <mergeCell ref="T136:U137"/>
    <mergeCell ref="V136:V137"/>
    <mergeCell ref="W136:W137"/>
    <mergeCell ref="X136:Y137"/>
    <mergeCell ref="J136:J137"/>
    <mergeCell ref="K136:K137"/>
    <mergeCell ref="L136:M137"/>
    <mergeCell ref="N136:N137"/>
    <mergeCell ref="O136:O137"/>
    <mergeCell ref="P136:Q137"/>
    <mergeCell ref="B136:B137"/>
    <mergeCell ref="C136:C137"/>
    <mergeCell ref="D136:E137"/>
    <mergeCell ref="F136:F137"/>
    <mergeCell ref="G136:G137"/>
    <mergeCell ref="H136:I137"/>
    <mergeCell ref="S134:S135"/>
    <mergeCell ref="T134:U135"/>
    <mergeCell ref="V134:V135"/>
    <mergeCell ref="W134:W135"/>
    <mergeCell ref="X134:Y135"/>
    <mergeCell ref="Z134:Z135"/>
    <mergeCell ref="K134:K135"/>
    <mergeCell ref="L134:M135"/>
    <mergeCell ref="N134:N135"/>
    <mergeCell ref="O134:O135"/>
    <mergeCell ref="P134:Q135"/>
    <mergeCell ref="R134:R135"/>
    <mergeCell ref="V132:V133"/>
    <mergeCell ref="W132:W133"/>
    <mergeCell ref="X132:Y133"/>
    <mergeCell ref="Z132:Z133"/>
    <mergeCell ref="C134:C135"/>
    <mergeCell ref="D134:E135"/>
    <mergeCell ref="F134:F135"/>
    <mergeCell ref="G134:G135"/>
    <mergeCell ref="H134:I135"/>
    <mergeCell ref="J134:J135"/>
    <mergeCell ref="N132:N133"/>
    <mergeCell ref="O132:O133"/>
    <mergeCell ref="P132:Q133"/>
    <mergeCell ref="R132:R133"/>
    <mergeCell ref="S132:S133"/>
    <mergeCell ref="T132:U133"/>
    <mergeCell ref="Z130:Z131"/>
    <mergeCell ref="B132:B133"/>
    <mergeCell ref="C132:C133"/>
    <mergeCell ref="D132:E133"/>
    <mergeCell ref="F132:F133"/>
    <mergeCell ref="G132:G133"/>
    <mergeCell ref="H132:I133"/>
    <mergeCell ref="J132:J133"/>
    <mergeCell ref="K132:K133"/>
    <mergeCell ref="L132:M133"/>
    <mergeCell ref="R130:R131"/>
    <mergeCell ref="S130:S131"/>
    <mergeCell ref="T130:U131"/>
    <mergeCell ref="V130:V131"/>
    <mergeCell ref="W130:W131"/>
    <mergeCell ref="X130:Y131"/>
    <mergeCell ref="J130:J131"/>
    <mergeCell ref="K130:K131"/>
    <mergeCell ref="L130:M131"/>
    <mergeCell ref="N130:N131"/>
    <mergeCell ref="O130:O131"/>
    <mergeCell ref="P130:Q131"/>
    <mergeCell ref="V128:V129"/>
    <mergeCell ref="W128:W129"/>
    <mergeCell ref="X128:Y129"/>
    <mergeCell ref="Z128:Z129"/>
    <mergeCell ref="B130:B131"/>
    <mergeCell ref="C130:C131"/>
    <mergeCell ref="D130:E131"/>
    <mergeCell ref="F130:F131"/>
    <mergeCell ref="G130:G131"/>
    <mergeCell ref="H130:I131"/>
    <mergeCell ref="N128:N129"/>
    <mergeCell ref="O128:O129"/>
    <mergeCell ref="P128:Q129"/>
    <mergeCell ref="R128:R129"/>
    <mergeCell ref="S128:S129"/>
    <mergeCell ref="T128:U129"/>
    <mergeCell ref="Z126:Z127"/>
    <mergeCell ref="B128:B129"/>
    <mergeCell ref="C128:C129"/>
    <mergeCell ref="D128:E129"/>
    <mergeCell ref="F128:F129"/>
    <mergeCell ref="G128:G129"/>
    <mergeCell ref="H128:I129"/>
    <mergeCell ref="J128:J129"/>
    <mergeCell ref="K128:K129"/>
    <mergeCell ref="L128:M129"/>
    <mergeCell ref="R126:R127"/>
    <mergeCell ref="S126:S127"/>
    <mergeCell ref="T126:U127"/>
    <mergeCell ref="V126:V127"/>
    <mergeCell ref="W126:W127"/>
    <mergeCell ref="X126:Y127"/>
    <mergeCell ref="J126:J127"/>
    <mergeCell ref="K126:K127"/>
    <mergeCell ref="L126:M127"/>
    <mergeCell ref="N126:N127"/>
    <mergeCell ref="O126:O127"/>
    <mergeCell ref="P126:Q127"/>
    <mergeCell ref="V124:V125"/>
    <mergeCell ref="W124:W125"/>
    <mergeCell ref="X124:Y125"/>
    <mergeCell ref="Z124:Z125"/>
    <mergeCell ref="B126:B127"/>
    <mergeCell ref="C126:C127"/>
    <mergeCell ref="D126:E127"/>
    <mergeCell ref="F126:F127"/>
    <mergeCell ref="G126:G127"/>
    <mergeCell ref="H126:I127"/>
    <mergeCell ref="N124:N125"/>
    <mergeCell ref="O124:O125"/>
    <mergeCell ref="P124:Q125"/>
    <mergeCell ref="R124:R125"/>
    <mergeCell ref="S124:S125"/>
    <mergeCell ref="T124:U125"/>
    <mergeCell ref="Z122:Z123"/>
    <mergeCell ref="B124:B125"/>
    <mergeCell ref="C124:C125"/>
    <mergeCell ref="D124:E125"/>
    <mergeCell ref="F124:F125"/>
    <mergeCell ref="G124:G125"/>
    <mergeCell ref="H124:I125"/>
    <mergeCell ref="J124:J125"/>
    <mergeCell ref="K124:K125"/>
    <mergeCell ref="L124:M125"/>
    <mergeCell ref="R122:R123"/>
    <mergeCell ref="S122:S123"/>
    <mergeCell ref="T122:U123"/>
    <mergeCell ref="V122:V123"/>
    <mergeCell ref="W122:W123"/>
    <mergeCell ref="X122:Y123"/>
    <mergeCell ref="J122:J123"/>
    <mergeCell ref="K122:K123"/>
    <mergeCell ref="L122:M123"/>
    <mergeCell ref="N122:N123"/>
    <mergeCell ref="O122:O123"/>
    <mergeCell ref="P122:Q123"/>
    <mergeCell ref="V120:V121"/>
    <mergeCell ref="W120:W121"/>
    <mergeCell ref="X120:Y121"/>
    <mergeCell ref="Z120:Z121"/>
    <mergeCell ref="B122:B123"/>
    <mergeCell ref="C122:C123"/>
    <mergeCell ref="D122:E123"/>
    <mergeCell ref="F122:F123"/>
    <mergeCell ref="G122:G123"/>
    <mergeCell ref="H122:I123"/>
    <mergeCell ref="N120:N121"/>
    <mergeCell ref="O120:O121"/>
    <mergeCell ref="P120:Q121"/>
    <mergeCell ref="R120:R121"/>
    <mergeCell ref="S120:S121"/>
    <mergeCell ref="T120:U121"/>
    <mergeCell ref="Z118:Z119"/>
    <mergeCell ref="B120:B121"/>
    <mergeCell ref="C120:C121"/>
    <mergeCell ref="D120:E121"/>
    <mergeCell ref="F120:F121"/>
    <mergeCell ref="G120:G121"/>
    <mergeCell ref="H120:I121"/>
    <mergeCell ref="J120:J121"/>
    <mergeCell ref="K120:K121"/>
    <mergeCell ref="L120:M121"/>
    <mergeCell ref="R118:R119"/>
    <mergeCell ref="S118:S119"/>
    <mergeCell ref="T118:U119"/>
    <mergeCell ref="V118:V119"/>
    <mergeCell ref="W118:W119"/>
    <mergeCell ref="X118:Y119"/>
    <mergeCell ref="J118:J119"/>
    <mergeCell ref="K118:K119"/>
    <mergeCell ref="L118:M119"/>
    <mergeCell ref="N118:N119"/>
    <mergeCell ref="O118:O119"/>
    <mergeCell ref="P118:Q119"/>
    <mergeCell ref="B118:B119"/>
    <mergeCell ref="C118:C119"/>
    <mergeCell ref="D118:E119"/>
    <mergeCell ref="F118:F119"/>
    <mergeCell ref="G118:G119"/>
    <mergeCell ref="H118:I119"/>
    <mergeCell ref="Z115:Z116"/>
    <mergeCell ref="D117:F117"/>
    <mergeCell ref="H117:J117"/>
    <mergeCell ref="L117:N117"/>
    <mergeCell ref="P117:R117"/>
    <mergeCell ref="T117:V117"/>
    <mergeCell ref="X117:Z117"/>
    <mergeCell ref="R115:R116"/>
    <mergeCell ref="S115:S116"/>
    <mergeCell ref="T115:U116"/>
    <mergeCell ref="V115:V116"/>
    <mergeCell ref="W115:W116"/>
    <mergeCell ref="X115:Y116"/>
    <mergeCell ref="J115:J116"/>
    <mergeCell ref="K115:K116"/>
    <mergeCell ref="L115:M116"/>
    <mergeCell ref="N115:N116"/>
    <mergeCell ref="O115:O116"/>
    <mergeCell ref="P115:Q116"/>
    <mergeCell ref="V113:V114"/>
    <mergeCell ref="W113:W114"/>
    <mergeCell ref="X113:Y114"/>
    <mergeCell ref="Z113:Z114"/>
    <mergeCell ref="B115:B116"/>
    <mergeCell ref="C115:C116"/>
    <mergeCell ref="D115:E116"/>
    <mergeCell ref="F115:F116"/>
    <mergeCell ref="G115:G116"/>
    <mergeCell ref="H115:I116"/>
    <mergeCell ref="N113:N114"/>
    <mergeCell ref="O113:O114"/>
    <mergeCell ref="P113:Q114"/>
    <mergeCell ref="R113:R114"/>
    <mergeCell ref="S113:S114"/>
    <mergeCell ref="T113:U114"/>
    <mergeCell ref="Z111:Z112"/>
    <mergeCell ref="B113:B114"/>
    <mergeCell ref="C113:C114"/>
    <mergeCell ref="D113:E114"/>
    <mergeCell ref="F113:F114"/>
    <mergeCell ref="G113:G114"/>
    <mergeCell ref="H113:I114"/>
    <mergeCell ref="J113:J114"/>
    <mergeCell ref="K113:K114"/>
    <mergeCell ref="L113:M114"/>
    <mergeCell ref="T111:T112"/>
    <mergeCell ref="U111:U112"/>
    <mergeCell ref="V111:V112"/>
    <mergeCell ref="W111:W112"/>
    <mergeCell ref="X111:X112"/>
    <mergeCell ref="Y111:Y112"/>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W108:W109"/>
    <mergeCell ref="X108:Z109"/>
    <mergeCell ref="D110:F110"/>
    <mergeCell ref="H110:J110"/>
    <mergeCell ref="L110:N110"/>
    <mergeCell ref="P110:R110"/>
    <mergeCell ref="T110:V110"/>
    <mergeCell ref="X110:Z110"/>
    <mergeCell ref="L108:N109"/>
    <mergeCell ref="O108:O109"/>
    <mergeCell ref="P108:R108"/>
    <mergeCell ref="P109:R109"/>
    <mergeCell ref="S108:S109"/>
    <mergeCell ref="T108:V109"/>
    <mergeCell ref="B108:B109"/>
    <mergeCell ref="C108:C109"/>
    <mergeCell ref="D108:F109"/>
    <mergeCell ref="G108:G109"/>
    <mergeCell ref="H108:J109"/>
    <mergeCell ref="K108:K109"/>
    <mergeCell ref="T99:T100"/>
    <mergeCell ref="U99:U100"/>
    <mergeCell ref="V99:V100"/>
    <mergeCell ref="B103:Z103"/>
    <mergeCell ref="D105:Z105"/>
    <mergeCell ref="B106:B107"/>
    <mergeCell ref="C106:C107"/>
    <mergeCell ref="D106:Z106"/>
    <mergeCell ref="D107:Z107"/>
    <mergeCell ref="B101:Z101"/>
    <mergeCell ref="N99:N100"/>
    <mergeCell ref="O99:O100"/>
    <mergeCell ref="P99:P100"/>
    <mergeCell ref="Q99:Q100"/>
    <mergeCell ref="R99:R100"/>
    <mergeCell ref="S99:S100"/>
    <mergeCell ref="H99:H100"/>
    <mergeCell ref="I99:I100"/>
    <mergeCell ref="J99:J100"/>
    <mergeCell ref="K99:K100"/>
    <mergeCell ref="L99:L100"/>
    <mergeCell ref="M99:M100"/>
    <mergeCell ref="S97:S98"/>
    <mergeCell ref="T97:T98"/>
    <mergeCell ref="U97:U98"/>
    <mergeCell ref="V97:V98"/>
    <mergeCell ref="B99:B100"/>
    <mergeCell ref="C99:C100"/>
    <mergeCell ref="D99:D100"/>
    <mergeCell ref="E99:E100"/>
    <mergeCell ref="F99:F100"/>
    <mergeCell ref="G99:G100"/>
    <mergeCell ref="M97:M98"/>
    <mergeCell ref="N97:N98"/>
    <mergeCell ref="O97:O98"/>
    <mergeCell ref="P97:P98"/>
    <mergeCell ref="Q97:Q98"/>
    <mergeCell ref="R97:R98"/>
    <mergeCell ref="G97:G98"/>
    <mergeCell ref="H97:H98"/>
    <mergeCell ref="I97:I98"/>
    <mergeCell ref="J97:J98"/>
    <mergeCell ref="K97:K98"/>
    <mergeCell ref="L97:L98"/>
    <mergeCell ref="P95:Q96"/>
    <mergeCell ref="R95:R96"/>
    <mergeCell ref="S95:S96"/>
    <mergeCell ref="T95:U96"/>
    <mergeCell ref="V95:V96"/>
    <mergeCell ref="B97:B98"/>
    <mergeCell ref="C97:C98"/>
    <mergeCell ref="D97:D98"/>
    <mergeCell ref="E97:E98"/>
    <mergeCell ref="F97:F98"/>
    <mergeCell ref="H95:I96"/>
    <mergeCell ref="J95:J96"/>
    <mergeCell ref="K95:K96"/>
    <mergeCell ref="L95:M96"/>
    <mergeCell ref="N95:N96"/>
    <mergeCell ref="O95:O96"/>
    <mergeCell ref="P93:Q94"/>
    <mergeCell ref="R93:R94"/>
    <mergeCell ref="S93:S94"/>
    <mergeCell ref="T93:U94"/>
    <mergeCell ref="V93:V94"/>
    <mergeCell ref="B95:B96"/>
    <mergeCell ref="C95:C96"/>
    <mergeCell ref="D95:E96"/>
    <mergeCell ref="F95:F96"/>
    <mergeCell ref="G95:G96"/>
    <mergeCell ref="H93:I94"/>
    <mergeCell ref="J93:J94"/>
    <mergeCell ref="K93:K94"/>
    <mergeCell ref="L93:M94"/>
    <mergeCell ref="N93:N94"/>
    <mergeCell ref="O93:O94"/>
    <mergeCell ref="P91:Q92"/>
    <mergeCell ref="R91:R92"/>
    <mergeCell ref="S91:S92"/>
    <mergeCell ref="T91:U92"/>
    <mergeCell ref="V91:V92"/>
    <mergeCell ref="B93:B94"/>
    <mergeCell ref="C93:C94"/>
    <mergeCell ref="D93:E94"/>
    <mergeCell ref="F93:F94"/>
    <mergeCell ref="G93:G94"/>
    <mergeCell ref="H91:I92"/>
    <mergeCell ref="J91:J92"/>
    <mergeCell ref="K91:K92"/>
    <mergeCell ref="L91:M92"/>
    <mergeCell ref="N91:N92"/>
    <mergeCell ref="O91:O92"/>
    <mergeCell ref="P89:Q90"/>
    <mergeCell ref="R89:R90"/>
    <mergeCell ref="S89:S90"/>
    <mergeCell ref="T89:U90"/>
    <mergeCell ref="V89:V90"/>
    <mergeCell ref="B91:B92"/>
    <mergeCell ref="C91:C92"/>
    <mergeCell ref="D91:E92"/>
    <mergeCell ref="F91:F92"/>
    <mergeCell ref="G91:G92"/>
    <mergeCell ref="H89:I90"/>
    <mergeCell ref="J89:J90"/>
    <mergeCell ref="K89:K90"/>
    <mergeCell ref="L89:M90"/>
    <mergeCell ref="N89:N90"/>
    <mergeCell ref="O89:O90"/>
    <mergeCell ref="P87:Q88"/>
    <mergeCell ref="R87:R88"/>
    <mergeCell ref="S87:S88"/>
    <mergeCell ref="T87:U88"/>
    <mergeCell ref="V87:V88"/>
    <mergeCell ref="B89:B90"/>
    <mergeCell ref="C89:C90"/>
    <mergeCell ref="D89:E90"/>
    <mergeCell ref="F89:F90"/>
    <mergeCell ref="G89:G90"/>
    <mergeCell ref="H87:I88"/>
    <mergeCell ref="J87:J88"/>
    <mergeCell ref="K87:K88"/>
    <mergeCell ref="L87:M88"/>
    <mergeCell ref="N87:N88"/>
    <mergeCell ref="O87:O88"/>
    <mergeCell ref="P85:Q86"/>
    <mergeCell ref="R85:R86"/>
    <mergeCell ref="S85:S86"/>
    <mergeCell ref="T85:U86"/>
    <mergeCell ref="V85:V86"/>
    <mergeCell ref="B87:B88"/>
    <mergeCell ref="C87:C88"/>
    <mergeCell ref="D87:E88"/>
    <mergeCell ref="F87:F88"/>
    <mergeCell ref="G87:G88"/>
    <mergeCell ref="H85:I86"/>
    <mergeCell ref="J85:J86"/>
    <mergeCell ref="K85:K86"/>
    <mergeCell ref="L85:M86"/>
    <mergeCell ref="N85:N86"/>
    <mergeCell ref="O85:O86"/>
    <mergeCell ref="P83:Q84"/>
    <mergeCell ref="R83:R84"/>
    <mergeCell ref="S83:S84"/>
    <mergeCell ref="T83:U84"/>
    <mergeCell ref="V83:V84"/>
    <mergeCell ref="B85:B86"/>
    <mergeCell ref="C85:C86"/>
    <mergeCell ref="D85:E86"/>
    <mergeCell ref="F85:F86"/>
    <mergeCell ref="G85:G86"/>
    <mergeCell ref="H83:I84"/>
    <mergeCell ref="J83:J84"/>
    <mergeCell ref="K83:K84"/>
    <mergeCell ref="L83:M84"/>
    <mergeCell ref="N83:N84"/>
    <mergeCell ref="O83:O84"/>
    <mergeCell ref="P81:Q82"/>
    <mergeCell ref="R81:R82"/>
    <mergeCell ref="S81:S82"/>
    <mergeCell ref="T81:U82"/>
    <mergeCell ref="V81:V82"/>
    <mergeCell ref="B83:B84"/>
    <mergeCell ref="C83:C84"/>
    <mergeCell ref="D83:E84"/>
    <mergeCell ref="F83:F84"/>
    <mergeCell ref="G83:G84"/>
    <mergeCell ref="H81:I82"/>
    <mergeCell ref="J81:J82"/>
    <mergeCell ref="K81:K82"/>
    <mergeCell ref="L81:M82"/>
    <mergeCell ref="N81:N82"/>
    <mergeCell ref="O81:O82"/>
    <mergeCell ref="P79:Q80"/>
    <mergeCell ref="R79:R80"/>
    <mergeCell ref="S79:S80"/>
    <mergeCell ref="T79:U80"/>
    <mergeCell ref="V79:V80"/>
    <mergeCell ref="B81:B82"/>
    <mergeCell ref="C81:C82"/>
    <mergeCell ref="D81:E82"/>
    <mergeCell ref="F81:F82"/>
    <mergeCell ref="G81:G82"/>
    <mergeCell ref="H79:I80"/>
    <mergeCell ref="J79:J80"/>
    <mergeCell ref="K79:K80"/>
    <mergeCell ref="L79:M80"/>
    <mergeCell ref="N79:N80"/>
    <mergeCell ref="O79:O80"/>
    <mergeCell ref="P77:Q78"/>
    <mergeCell ref="R77:R78"/>
    <mergeCell ref="S77:S78"/>
    <mergeCell ref="T77:U78"/>
    <mergeCell ref="V77:V78"/>
    <mergeCell ref="B79:B80"/>
    <mergeCell ref="C79:C80"/>
    <mergeCell ref="D79:E80"/>
    <mergeCell ref="F79:F80"/>
    <mergeCell ref="G79:G80"/>
    <mergeCell ref="H77:I78"/>
    <mergeCell ref="J77:J78"/>
    <mergeCell ref="K77:K78"/>
    <mergeCell ref="L77:M78"/>
    <mergeCell ref="N77:N78"/>
    <mergeCell ref="O77:O78"/>
    <mergeCell ref="P75:Q76"/>
    <mergeCell ref="R75:R76"/>
    <mergeCell ref="S75:S76"/>
    <mergeCell ref="T75:U76"/>
    <mergeCell ref="V75:V76"/>
    <mergeCell ref="B77:B78"/>
    <mergeCell ref="C77:C78"/>
    <mergeCell ref="D77:E78"/>
    <mergeCell ref="F77:F78"/>
    <mergeCell ref="G77:G78"/>
    <mergeCell ref="H75:I76"/>
    <mergeCell ref="J75:J76"/>
    <mergeCell ref="K75:K76"/>
    <mergeCell ref="L75:M76"/>
    <mergeCell ref="N75:N76"/>
    <mergeCell ref="O75:O76"/>
    <mergeCell ref="P73:Q74"/>
    <mergeCell ref="R73:R74"/>
    <mergeCell ref="S73:S74"/>
    <mergeCell ref="T73:U74"/>
    <mergeCell ref="V73:V74"/>
    <mergeCell ref="B75:B76"/>
    <mergeCell ref="C75:C76"/>
    <mergeCell ref="D75:E76"/>
    <mergeCell ref="F75:F76"/>
    <mergeCell ref="G75:G76"/>
    <mergeCell ref="H73:I74"/>
    <mergeCell ref="J73:J74"/>
    <mergeCell ref="K73:K74"/>
    <mergeCell ref="L73:M74"/>
    <mergeCell ref="N73:N74"/>
    <mergeCell ref="O73:O74"/>
    <mergeCell ref="P71:Q72"/>
    <mergeCell ref="R71:R72"/>
    <mergeCell ref="S71:S72"/>
    <mergeCell ref="T71:U72"/>
    <mergeCell ref="V71:V72"/>
    <mergeCell ref="B73:B74"/>
    <mergeCell ref="C73:C74"/>
    <mergeCell ref="D73:E74"/>
    <mergeCell ref="F73:F74"/>
    <mergeCell ref="G73:G74"/>
    <mergeCell ref="H71:I72"/>
    <mergeCell ref="J71:J72"/>
    <mergeCell ref="K71:K72"/>
    <mergeCell ref="L71:M72"/>
    <mergeCell ref="N71:N72"/>
    <mergeCell ref="O71:O72"/>
    <mergeCell ref="P69:Q70"/>
    <mergeCell ref="R69:R70"/>
    <mergeCell ref="S69:S70"/>
    <mergeCell ref="T69:U70"/>
    <mergeCell ref="V69:V70"/>
    <mergeCell ref="B71:B72"/>
    <mergeCell ref="C71:C72"/>
    <mergeCell ref="D71:E72"/>
    <mergeCell ref="F71:F72"/>
    <mergeCell ref="G71:G72"/>
    <mergeCell ref="H69:I70"/>
    <mergeCell ref="J69:J70"/>
    <mergeCell ref="K69:K70"/>
    <mergeCell ref="L69:M70"/>
    <mergeCell ref="N69:N70"/>
    <mergeCell ref="O69:O70"/>
    <mergeCell ref="L67:N68"/>
    <mergeCell ref="O67:O68"/>
    <mergeCell ref="P67:R68"/>
    <mergeCell ref="S67:S68"/>
    <mergeCell ref="T67:V68"/>
    <mergeCell ref="B69:B70"/>
    <mergeCell ref="C69:C70"/>
    <mergeCell ref="D69:E70"/>
    <mergeCell ref="F69:F70"/>
    <mergeCell ref="G69:G70"/>
    <mergeCell ref="R65:R66"/>
    <mergeCell ref="S65:S66"/>
    <mergeCell ref="T65:U66"/>
    <mergeCell ref="V65:V66"/>
    <mergeCell ref="B67:B68"/>
    <mergeCell ref="C67:C68"/>
    <mergeCell ref="D67:F68"/>
    <mergeCell ref="G67:G68"/>
    <mergeCell ref="H67:J68"/>
    <mergeCell ref="K67:K68"/>
    <mergeCell ref="J65:J66"/>
    <mergeCell ref="K65:K66"/>
    <mergeCell ref="L65:M66"/>
    <mergeCell ref="N65:N66"/>
    <mergeCell ref="O65:O66"/>
    <mergeCell ref="P65:Q66"/>
    <mergeCell ref="R63:R64"/>
    <mergeCell ref="S63:S64"/>
    <mergeCell ref="T63:U64"/>
    <mergeCell ref="V63:V64"/>
    <mergeCell ref="B65:B66"/>
    <mergeCell ref="C65:C66"/>
    <mergeCell ref="D65:E66"/>
    <mergeCell ref="F65:F66"/>
    <mergeCell ref="G65:G66"/>
    <mergeCell ref="H65:I66"/>
    <mergeCell ref="J63:J64"/>
    <mergeCell ref="K63:K64"/>
    <mergeCell ref="L63:M64"/>
    <mergeCell ref="N63:N64"/>
    <mergeCell ref="O63:O64"/>
    <mergeCell ref="P63:Q64"/>
    <mergeCell ref="S61:S62"/>
    <mergeCell ref="T61:T62"/>
    <mergeCell ref="U61:U62"/>
    <mergeCell ref="V61:V62"/>
    <mergeCell ref="B63:B64"/>
    <mergeCell ref="C63:C64"/>
    <mergeCell ref="D63:E64"/>
    <mergeCell ref="F63:F64"/>
    <mergeCell ref="G63:G64"/>
    <mergeCell ref="H63:I64"/>
    <mergeCell ref="M61:M62"/>
    <mergeCell ref="N61:N62"/>
    <mergeCell ref="O61:O62"/>
    <mergeCell ref="P61:P62"/>
    <mergeCell ref="Q61:Q62"/>
    <mergeCell ref="R61:R62"/>
    <mergeCell ref="G61:G62"/>
    <mergeCell ref="H61:H62"/>
    <mergeCell ref="I61:I62"/>
    <mergeCell ref="J61:J62"/>
    <mergeCell ref="K61:K62"/>
    <mergeCell ref="L61:L62"/>
    <mergeCell ref="D60:F60"/>
    <mergeCell ref="H60:J60"/>
    <mergeCell ref="L60:N60"/>
    <mergeCell ref="P60:R60"/>
    <mergeCell ref="T60:V60"/>
    <mergeCell ref="B61:B62"/>
    <mergeCell ref="C61:C62"/>
    <mergeCell ref="D61:D62"/>
    <mergeCell ref="E61:E62"/>
    <mergeCell ref="F61:F62"/>
    <mergeCell ref="L58:N58"/>
    <mergeCell ref="L59:N59"/>
    <mergeCell ref="O58:O59"/>
    <mergeCell ref="P58:R59"/>
    <mergeCell ref="S58:S59"/>
    <mergeCell ref="T58:V59"/>
    <mergeCell ref="B58:B59"/>
    <mergeCell ref="C58:C59"/>
    <mergeCell ref="D58:F59"/>
    <mergeCell ref="G58:G59"/>
    <mergeCell ref="H58:J59"/>
    <mergeCell ref="K58:K59"/>
    <mergeCell ref="U49:U50"/>
    <mergeCell ref="V49:V50"/>
    <mergeCell ref="B53:V53"/>
    <mergeCell ref="D55:V55"/>
    <mergeCell ref="B56:B57"/>
    <mergeCell ref="C56:C57"/>
    <mergeCell ref="D56:V56"/>
    <mergeCell ref="D57:V57"/>
    <mergeCell ref="B52:Z52"/>
    <mergeCell ref="O49:O50"/>
    <mergeCell ref="P49:P50"/>
    <mergeCell ref="Q49:Q50"/>
    <mergeCell ref="R49:R50"/>
    <mergeCell ref="S49:S50"/>
    <mergeCell ref="T49:T50"/>
    <mergeCell ref="I49:I50"/>
    <mergeCell ref="J49:J50"/>
    <mergeCell ref="K49:K50"/>
    <mergeCell ref="L49:L50"/>
    <mergeCell ref="M49:M50"/>
    <mergeCell ref="N49:N50"/>
    <mergeCell ref="T47:T48"/>
    <mergeCell ref="U47:U48"/>
    <mergeCell ref="V47:V48"/>
    <mergeCell ref="B49:B50"/>
    <mergeCell ref="C49:C50"/>
    <mergeCell ref="D49:D50"/>
    <mergeCell ref="E49:E50"/>
    <mergeCell ref="F49:F50"/>
    <mergeCell ref="G49:G50"/>
    <mergeCell ref="H49:H50"/>
    <mergeCell ref="N47:N48"/>
    <mergeCell ref="O47:O48"/>
    <mergeCell ref="P47:P48"/>
    <mergeCell ref="Q47:Q48"/>
    <mergeCell ref="R47:R48"/>
    <mergeCell ref="S47:S48"/>
    <mergeCell ref="H47:H48"/>
    <mergeCell ref="I47:I48"/>
    <mergeCell ref="J47:J48"/>
    <mergeCell ref="K47:K48"/>
    <mergeCell ref="L47:L48"/>
    <mergeCell ref="M47:M48"/>
    <mergeCell ref="R45:R46"/>
    <mergeCell ref="S45:S46"/>
    <mergeCell ref="T45:U46"/>
    <mergeCell ref="V45:V46"/>
    <mergeCell ref="B47:B48"/>
    <mergeCell ref="C47:C48"/>
    <mergeCell ref="D47:D48"/>
    <mergeCell ref="E47:E48"/>
    <mergeCell ref="F47:F48"/>
    <mergeCell ref="G47:G48"/>
    <mergeCell ref="J45:J46"/>
    <mergeCell ref="K45:K46"/>
    <mergeCell ref="L45:M46"/>
    <mergeCell ref="N45:N46"/>
    <mergeCell ref="O45:O46"/>
    <mergeCell ref="P45:Q46"/>
    <mergeCell ref="R43:R44"/>
    <mergeCell ref="S43:S44"/>
    <mergeCell ref="T43:U44"/>
    <mergeCell ref="V43:V44"/>
    <mergeCell ref="B45:B46"/>
    <mergeCell ref="C45:C46"/>
    <mergeCell ref="D45:E46"/>
    <mergeCell ref="F45:F46"/>
    <mergeCell ref="G45:G46"/>
    <mergeCell ref="H45:I46"/>
    <mergeCell ref="J43:J44"/>
    <mergeCell ref="K43:K44"/>
    <mergeCell ref="L43:M44"/>
    <mergeCell ref="N43:N44"/>
    <mergeCell ref="O43:O44"/>
    <mergeCell ref="P43:Q44"/>
    <mergeCell ref="R41:R42"/>
    <mergeCell ref="S41:S42"/>
    <mergeCell ref="T41:U42"/>
    <mergeCell ref="V41:V42"/>
    <mergeCell ref="B43:B44"/>
    <mergeCell ref="C43:C44"/>
    <mergeCell ref="D43:E44"/>
    <mergeCell ref="F43:F44"/>
    <mergeCell ref="G43:G44"/>
    <mergeCell ref="H43:I44"/>
    <mergeCell ref="J41:J42"/>
    <mergeCell ref="K41:K42"/>
    <mergeCell ref="L41:M42"/>
    <mergeCell ref="N41:N42"/>
    <mergeCell ref="O41:O42"/>
    <mergeCell ref="P41:Q42"/>
    <mergeCell ref="R39:R40"/>
    <mergeCell ref="S39:S40"/>
    <mergeCell ref="T39:U40"/>
    <mergeCell ref="V39:V40"/>
    <mergeCell ref="B41:B42"/>
    <mergeCell ref="C41:C42"/>
    <mergeCell ref="D41:E42"/>
    <mergeCell ref="F41:F42"/>
    <mergeCell ref="G41:G42"/>
    <mergeCell ref="H41:I42"/>
    <mergeCell ref="J39:J40"/>
    <mergeCell ref="K39:K40"/>
    <mergeCell ref="L39:M40"/>
    <mergeCell ref="N39:N40"/>
    <mergeCell ref="O39:O40"/>
    <mergeCell ref="P39:Q40"/>
    <mergeCell ref="R37:R38"/>
    <mergeCell ref="S37:S38"/>
    <mergeCell ref="T37:U38"/>
    <mergeCell ref="V37:V38"/>
    <mergeCell ref="B39:B40"/>
    <mergeCell ref="C39:C40"/>
    <mergeCell ref="D39:E40"/>
    <mergeCell ref="F39:F40"/>
    <mergeCell ref="G39:G40"/>
    <mergeCell ref="H39:I40"/>
    <mergeCell ref="J37:J38"/>
    <mergeCell ref="K37:K38"/>
    <mergeCell ref="L37:M38"/>
    <mergeCell ref="N37:N38"/>
    <mergeCell ref="O37:O38"/>
    <mergeCell ref="P37:Q38"/>
    <mergeCell ref="R35:R36"/>
    <mergeCell ref="S35:S36"/>
    <mergeCell ref="T35:U36"/>
    <mergeCell ref="V35:V36"/>
    <mergeCell ref="B37:B38"/>
    <mergeCell ref="C37:C38"/>
    <mergeCell ref="D37:E38"/>
    <mergeCell ref="F37:F38"/>
    <mergeCell ref="G37:G38"/>
    <mergeCell ref="H37:I38"/>
    <mergeCell ref="J35:J36"/>
    <mergeCell ref="K35:K36"/>
    <mergeCell ref="L35:M36"/>
    <mergeCell ref="N35:N36"/>
    <mergeCell ref="O35:O36"/>
    <mergeCell ref="P35:Q36"/>
    <mergeCell ref="R33:R34"/>
    <mergeCell ref="S33:S34"/>
    <mergeCell ref="T33:U34"/>
    <mergeCell ref="V33:V34"/>
    <mergeCell ref="B35:B36"/>
    <mergeCell ref="C35:C36"/>
    <mergeCell ref="D35:E36"/>
    <mergeCell ref="F35:F36"/>
    <mergeCell ref="G35:G36"/>
    <mergeCell ref="H35:I36"/>
    <mergeCell ref="J33:J34"/>
    <mergeCell ref="K33:K34"/>
    <mergeCell ref="L33:M34"/>
    <mergeCell ref="N33:N34"/>
    <mergeCell ref="O33:O34"/>
    <mergeCell ref="P33:Q34"/>
    <mergeCell ref="R31:R32"/>
    <mergeCell ref="S31:S32"/>
    <mergeCell ref="T31:U32"/>
    <mergeCell ref="V31:V32"/>
    <mergeCell ref="B33:B34"/>
    <mergeCell ref="C33:C34"/>
    <mergeCell ref="D33:E34"/>
    <mergeCell ref="F33:F34"/>
    <mergeCell ref="G33:G34"/>
    <mergeCell ref="H33:I34"/>
    <mergeCell ref="J31:J32"/>
    <mergeCell ref="K31:K32"/>
    <mergeCell ref="L31:M32"/>
    <mergeCell ref="N31:N32"/>
    <mergeCell ref="O31:O32"/>
    <mergeCell ref="P31:Q32"/>
    <mergeCell ref="R29:R30"/>
    <mergeCell ref="S29:S30"/>
    <mergeCell ref="T29:U30"/>
    <mergeCell ref="V29:V30"/>
    <mergeCell ref="B31:B32"/>
    <mergeCell ref="C31:C32"/>
    <mergeCell ref="D31:E32"/>
    <mergeCell ref="F31:F32"/>
    <mergeCell ref="G31:G32"/>
    <mergeCell ref="H31:I32"/>
    <mergeCell ref="J29:J30"/>
    <mergeCell ref="K29:K30"/>
    <mergeCell ref="L29:M30"/>
    <mergeCell ref="N29:N30"/>
    <mergeCell ref="O29:O30"/>
    <mergeCell ref="P29:Q30"/>
    <mergeCell ref="R27:R28"/>
    <mergeCell ref="S27:S28"/>
    <mergeCell ref="T27:U28"/>
    <mergeCell ref="V27:V28"/>
    <mergeCell ref="B29:B30"/>
    <mergeCell ref="C29:C30"/>
    <mergeCell ref="D29:E30"/>
    <mergeCell ref="F29:F30"/>
    <mergeCell ref="G29:G30"/>
    <mergeCell ref="H29:I30"/>
    <mergeCell ref="J27:J28"/>
    <mergeCell ref="K27:K28"/>
    <mergeCell ref="L27:M28"/>
    <mergeCell ref="N27:N28"/>
    <mergeCell ref="O27:O28"/>
    <mergeCell ref="P27:Q28"/>
    <mergeCell ref="R25:R26"/>
    <mergeCell ref="S25:S26"/>
    <mergeCell ref="T25:U26"/>
    <mergeCell ref="V25:V26"/>
    <mergeCell ref="B27:B28"/>
    <mergeCell ref="C27:C28"/>
    <mergeCell ref="D27:E28"/>
    <mergeCell ref="F27:F28"/>
    <mergeCell ref="G27:G28"/>
    <mergeCell ref="H27:I28"/>
    <mergeCell ref="J25:J26"/>
    <mergeCell ref="K25:K26"/>
    <mergeCell ref="L25:M26"/>
    <mergeCell ref="N25:N26"/>
    <mergeCell ref="O25:O26"/>
    <mergeCell ref="P25:Q26"/>
    <mergeCell ref="R23:R24"/>
    <mergeCell ref="S23:S24"/>
    <mergeCell ref="T23:U24"/>
    <mergeCell ref="V23:V24"/>
    <mergeCell ref="B25:B26"/>
    <mergeCell ref="C25:C26"/>
    <mergeCell ref="D25:E26"/>
    <mergeCell ref="F25:F26"/>
    <mergeCell ref="G25:G26"/>
    <mergeCell ref="H25:I26"/>
    <mergeCell ref="J23:J24"/>
    <mergeCell ref="K23:K24"/>
    <mergeCell ref="L23:M24"/>
    <mergeCell ref="N23:N24"/>
    <mergeCell ref="O23:O24"/>
    <mergeCell ref="P23:Q24"/>
    <mergeCell ref="R21:R22"/>
    <mergeCell ref="S21:S22"/>
    <mergeCell ref="T21:U22"/>
    <mergeCell ref="V21:V22"/>
    <mergeCell ref="B23:B24"/>
    <mergeCell ref="C23:C24"/>
    <mergeCell ref="D23:E24"/>
    <mergeCell ref="F23:F24"/>
    <mergeCell ref="G23:G24"/>
    <mergeCell ref="H23:I24"/>
    <mergeCell ref="J21:J22"/>
    <mergeCell ref="K21:K22"/>
    <mergeCell ref="L21:M22"/>
    <mergeCell ref="N21:N22"/>
    <mergeCell ref="O21:O22"/>
    <mergeCell ref="P21:Q22"/>
    <mergeCell ref="R19:R20"/>
    <mergeCell ref="S19:S20"/>
    <mergeCell ref="T19:U20"/>
    <mergeCell ref="V19:V20"/>
    <mergeCell ref="B21:B22"/>
    <mergeCell ref="C21:C22"/>
    <mergeCell ref="D21:E22"/>
    <mergeCell ref="F21:F22"/>
    <mergeCell ref="G21:G22"/>
    <mergeCell ref="H21:I22"/>
    <mergeCell ref="J19:J20"/>
    <mergeCell ref="K19:K20"/>
    <mergeCell ref="L19:M20"/>
    <mergeCell ref="N19:N20"/>
    <mergeCell ref="O19:O20"/>
    <mergeCell ref="P19:Q20"/>
    <mergeCell ref="B19:B20"/>
    <mergeCell ref="C19:C20"/>
    <mergeCell ref="D19:E20"/>
    <mergeCell ref="F19:F20"/>
    <mergeCell ref="G19:G20"/>
    <mergeCell ref="H19:I20"/>
    <mergeCell ref="R16:R17"/>
    <mergeCell ref="S16:S17"/>
    <mergeCell ref="T16:U17"/>
    <mergeCell ref="V16:V17"/>
    <mergeCell ref="D18:F18"/>
    <mergeCell ref="H18:J18"/>
    <mergeCell ref="L18:N18"/>
    <mergeCell ref="P18:R18"/>
    <mergeCell ref="T18:V18"/>
    <mergeCell ref="J16:J17"/>
    <mergeCell ref="K16:K17"/>
    <mergeCell ref="L16:M17"/>
    <mergeCell ref="N16:N17"/>
    <mergeCell ref="O16:O17"/>
    <mergeCell ref="P16:Q17"/>
    <mergeCell ref="R14:R15"/>
    <mergeCell ref="S14:S15"/>
    <mergeCell ref="T14:U15"/>
    <mergeCell ref="V14:V15"/>
    <mergeCell ref="B16:B17"/>
    <mergeCell ref="C16:C17"/>
    <mergeCell ref="D16:E17"/>
    <mergeCell ref="F16:F17"/>
    <mergeCell ref="G16:G17"/>
    <mergeCell ref="H16:I17"/>
    <mergeCell ref="J14:J15"/>
    <mergeCell ref="K14:K15"/>
    <mergeCell ref="L14:M15"/>
    <mergeCell ref="N14:N15"/>
    <mergeCell ref="O14:O15"/>
    <mergeCell ref="P14:Q15"/>
    <mergeCell ref="S12:S13"/>
    <mergeCell ref="T12:T13"/>
    <mergeCell ref="U12:U13"/>
    <mergeCell ref="V12:V13"/>
    <mergeCell ref="B14:B15"/>
    <mergeCell ref="C14:C15"/>
    <mergeCell ref="D14:E15"/>
    <mergeCell ref="F14:F15"/>
    <mergeCell ref="G14:G15"/>
    <mergeCell ref="H14:I15"/>
    <mergeCell ref="M12:M13"/>
    <mergeCell ref="N12:N13"/>
    <mergeCell ref="O12:O13"/>
    <mergeCell ref="P12:P13"/>
    <mergeCell ref="Q12:Q13"/>
    <mergeCell ref="R12:R13"/>
    <mergeCell ref="G12:G13"/>
    <mergeCell ref="H12:H13"/>
    <mergeCell ref="I12:I13"/>
    <mergeCell ref="J12:J13"/>
    <mergeCell ref="K12:K13"/>
    <mergeCell ref="L12:L13"/>
    <mergeCell ref="D11:F11"/>
    <mergeCell ref="H11:J11"/>
    <mergeCell ref="L11:N11"/>
    <mergeCell ref="P11:R11"/>
    <mergeCell ref="T11:V11"/>
    <mergeCell ref="B12:B13"/>
    <mergeCell ref="C12:C13"/>
    <mergeCell ref="D12:D13"/>
    <mergeCell ref="E12:E13"/>
    <mergeCell ref="F12:F13"/>
    <mergeCell ref="L9:N9"/>
    <mergeCell ref="L10:N10"/>
    <mergeCell ref="O9:O10"/>
    <mergeCell ref="P9:R10"/>
    <mergeCell ref="S9:S10"/>
    <mergeCell ref="T9:V10"/>
    <mergeCell ref="B9:B10"/>
    <mergeCell ref="C9:C10"/>
    <mergeCell ref="D9:F10"/>
    <mergeCell ref="G9:G10"/>
    <mergeCell ref="H9:J10"/>
    <mergeCell ref="K9:K10"/>
    <mergeCell ref="B4:V4"/>
    <mergeCell ref="D6:V6"/>
    <mergeCell ref="B7:B8"/>
    <mergeCell ref="C7:C8"/>
    <mergeCell ref="D7:V7"/>
    <mergeCell ref="D8:V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15.42578125" bestFit="1" customWidth="1"/>
    <col min="3" max="3" width="16.42578125" bestFit="1" customWidth="1"/>
    <col min="4" max="4" width="15.42578125" bestFit="1" customWidth="1"/>
  </cols>
  <sheetData>
    <row r="1" spans="1:4" ht="30">
      <c r="A1" s="1" t="s">
        <v>845</v>
      </c>
      <c r="B1" s="1" t="s">
        <v>1</v>
      </c>
      <c r="C1" s="1" t="s">
        <v>26</v>
      </c>
      <c r="D1" s="1" t="s">
        <v>847</v>
      </c>
    </row>
    <row r="2" spans="1:4" ht="30">
      <c r="A2" s="1" t="s">
        <v>846</v>
      </c>
      <c r="B2" s="1" t="s">
        <v>2</v>
      </c>
      <c r="C2" s="6" t="s">
        <v>28</v>
      </c>
      <c r="D2" s="6" t="s">
        <v>851</v>
      </c>
    </row>
    <row r="3" spans="1:4">
      <c r="A3" s="1"/>
      <c r="B3" s="1" t="s">
        <v>848</v>
      </c>
      <c r="C3" s="6"/>
      <c r="D3" s="6"/>
    </row>
    <row r="4" spans="1:4">
      <c r="A4" s="1"/>
      <c r="B4" s="1" t="s">
        <v>849</v>
      </c>
      <c r="C4" s="6"/>
      <c r="D4" s="6"/>
    </row>
    <row r="5" spans="1:4">
      <c r="A5" s="1"/>
      <c r="B5" s="1" t="s">
        <v>850</v>
      </c>
      <c r="C5" s="6"/>
      <c r="D5" s="6"/>
    </row>
    <row r="6" spans="1:4" ht="45">
      <c r="A6" s="2" t="s">
        <v>852</v>
      </c>
      <c r="B6" s="167">
        <v>1</v>
      </c>
      <c r="C6" s="3"/>
      <c r="D6" s="3"/>
    </row>
    <row r="7" spans="1:4">
      <c r="A7" s="2" t="s">
        <v>110</v>
      </c>
      <c r="B7" s="5">
        <v>166700000</v>
      </c>
      <c r="C7" s="5">
        <v>166700000</v>
      </c>
      <c r="D7" s="3"/>
    </row>
    <row r="8" spans="1:4">
      <c r="A8" s="2" t="s">
        <v>853</v>
      </c>
      <c r="B8" s="3">
        <v>48</v>
      </c>
      <c r="C8" s="3"/>
      <c r="D8" s="3"/>
    </row>
    <row r="9" spans="1:4">
      <c r="A9" s="2" t="s">
        <v>854</v>
      </c>
      <c r="B9" s="5">
        <v>121000</v>
      </c>
      <c r="C9" s="3"/>
      <c r="D9" s="3"/>
    </row>
    <row r="10" spans="1:4">
      <c r="A10" s="2" t="s">
        <v>855</v>
      </c>
      <c r="B10" s="3">
        <v>27</v>
      </c>
      <c r="C10" s="3"/>
      <c r="D10" s="3"/>
    </row>
    <row r="11" spans="1:4">
      <c r="A11" s="2" t="s">
        <v>856</v>
      </c>
      <c r="B11" s="10">
        <v>84</v>
      </c>
      <c r="C11" s="8">
        <v>87.7</v>
      </c>
      <c r="D11" s="3"/>
    </row>
    <row r="12" spans="1:4" ht="30">
      <c r="A12" s="2" t="s">
        <v>857</v>
      </c>
      <c r="B12" s="10">
        <v>13</v>
      </c>
      <c r="C12" s="3"/>
      <c r="D12" s="3"/>
    </row>
    <row r="13" spans="1:4">
      <c r="A13" s="2" t="s">
        <v>5</v>
      </c>
      <c r="B13" s="3"/>
      <c r="C13" s="3"/>
      <c r="D13" s="3"/>
    </row>
    <row r="14" spans="1:4" ht="30">
      <c r="A14" s="2" t="s">
        <v>858</v>
      </c>
      <c r="B14" s="5">
        <v>1000000000</v>
      </c>
      <c r="C14" s="3"/>
      <c r="D14" s="3"/>
    </row>
    <row r="15" spans="1:4">
      <c r="A15" s="2" t="s">
        <v>110</v>
      </c>
      <c r="B15" s="5">
        <v>166700000</v>
      </c>
      <c r="C15" s="3"/>
      <c r="D15" s="3"/>
    </row>
    <row r="16" spans="1:4" ht="45">
      <c r="A16" s="2" t="s">
        <v>859</v>
      </c>
      <c r="B16" s="3"/>
      <c r="C16" s="3"/>
      <c r="D16" s="3"/>
    </row>
    <row r="17" spans="1:4" ht="30">
      <c r="A17" s="2" t="s">
        <v>860</v>
      </c>
      <c r="B17" s="3"/>
      <c r="C17" s="3"/>
      <c r="D17" s="3">
        <v>1</v>
      </c>
    </row>
    <row r="18" spans="1:4">
      <c r="A18" s="2" t="s">
        <v>861</v>
      </c>
      <c r="B18" s="3"/>
      <c r="C18" s="3"/>
      <c r="D18" s="3">
        <v>6</v>
      </c>
    </row>
  </sheetData>
  <mergeCells count="2">
    <mergeCell ref="C2:C5"/>
    <mergeCell ref="D2:D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1</v>
      </c>
      <c r="B1" s="6" t="s">
        <v>2</v>
      </c>
      <c r="C1" s="6" t="s">
        <v>28</v>
      </c>
    </row>
    <row r="2" spans="1:3">
      <c r="A2" s="1" t="s">
        <v>56</v>
      </c>
      <c r="B2" s="6"/>
      <c r="C2" s="6"/>
    </row>
    <row r="3" spans="1:3">
      <c r="A3" s="7" t="s">
        <v>72</v>
      </c>
      <c r="B3" s="3"/>
      <c r="C3" s="3"/>
    </row>
    <row r="4" spans="1:3">
      <c r="A4" s="2" t="s">
        <v>73</v>
      </c>
      <c r="B4" s="10">
        <v>74</v>
      </c>
      <c r="C4" s="8">
        <v>27.8</v>
      </c>
    </row>
    <row r="5" spans="1:3">
      <c r="A5" s="2" t="s">
        <v>74</v>
      </c>
      <c r="B5" s="3">
        <v>7.1</v>
      </c>
      <c r="C5" s="3">
        <v>6.7</v>
      </c>
    </row>
    <row r="6" spans="1:3" ht="45">
      <c r="A6" s="2" t="s">
        <v>75</v>
      </c>
      <c r="B6" s="3">
        <v>658.5</v>
      </c>
      <c r="C6" s="3">
        <v>635.5</v>
      </c>
    </row>
    <row r="7" spans="1:3">
      <c r="A7" s="2" t="s">
        <v>76</v>
      </c>
      <c r="B7" s="3">
        <v>63</v>
      </c>
      <c r="C7" s="3">
        <v>63.7</v>
      </c>
    </row>
    <row r="8" spans="1:3">
      <c r="A8" s="2" t="s">
        <v>77</v>
      </c>
      <c r="B8" s="3">
        <v>91.7</v>
      </c>
      <c r="C8" s="3">
        <v>105.4</v>
      </c>
    </row>
    <row r="9" spans="1:3">
      <c r="A9" s="2" t="s">
        <v>78</v>
      </c>
      <c r="B9" s="3">
        <v>171.6</v>
      </c>
      <c r="C9" s="3">
        <v>164.6</v>
      </c>
    </row>
    <row r="10" spans="1:3">
      <c r="A10" s="2" t="s">
        <v>79</v>
      </c>
      <c r="B10" s="9">
        <v>1065.9000000000001</v>
      </c>
      <c r="C10" s="9">
        <v>1003.7</v>
      </c>
    </row>
    <row r="11" spans="1:3">
      <c r="A11" s="2" t="s">
        <v>80</v>
      </c>
      <c r="B11" s="9">
        <v>4352.8</v>
      </c>
      <c r="C11" s="9">
        <v>4352.8</v>
      </c>
    </row>
    <row r="12" spans="1:3">
      <c r="A12" s="2" t="s">
        <v>81</v>
      </c>
      <c r="B12" s="9">
        <v>1710.5</v>
      </c>
      <c r="C12" s="5">
        <v>1764</v>
      </c>
    </row>
    <row r="13" spans="1:3">
      <c r="A13" s="2" t="s">
        <v>82</v>
      </c>
      <c r="B13" s="5">
        <v>5315</v>
      </c>
      <c r="C13" s="9">
        <v>5412.3</v>
      </c>
    </row>
    <row r="14" spans="1:3">
      <c r="A14" s="2" t="s">
        <v>83</v>
      </c>
      <c r="B14" s="3">
        <v>174.9</v>
      </c>
      <c r="C14" s="3">
        <v>180.6</v>
      </c>
    </row>
    <row r="15" spans="1:3">
      <c r="A15" s="2" t="s">
        <v>84</v>
      </c>
      <c r="B15" s="9">
        <v>12619.1</v>
      </c>
      <c r="C15" s="9">
        <v>12713.4</v>
      </c>
    </row>
    <row r="16" spans="1:3">
      <c r="A16" s="7" t="s">
        <v>85</v>
      </c>
      <c r="B16" s="3"/>
      <c r="C16" s="3"/>
    </row>
    <row r="17" spans="1:3">
      <c r="A17" s="2" t="s">
        <v>86</v>
      </c>
      <c r="B17" s="3">
        <v>92.5</v>
      </c>
      <c r="C17" s="3">
        <v>717.5</v>
      </c>
    </row>
    <row r="18" spans="1:3">
      <c r="A18" s="2" t="s">
        <v>87</v>
      </c>
      <c r="B18" s="3">
        <v>28.5</v>
      </c>
      <c r="C18" s="3">
        <v>28.5</v>
      </c>
    </row>
    <row r="19" spans="1:3">
      <c r="A19" s="2" t="s">
        <v>88</v>
      </c>
      <c r="B19" s="3">
        <v>332</v>
      </c>
      <c r="C19" s="3">
        <v>403.3</v>
      </c>
    </row>
    <row r="20" spans="1:3" ht="30">
      <c r="A20" s="2" t="s">
        <v>89</v>
      </c>
      <c r="B20" s="3">
        <v>214.5</v>
      </c>
      <c r="C20" s="3">
        <v>214.7</v>
      </c>
    </row>
    <row r="21" spans="1:3">
      <c r="A21" s="2" t="s">
        <v>90</v>
      </c>
      <c r="B21" s="3">
        <v>151.69999999999999</v>
      </c>
      <c r="C21" s="3">
        <v>152.4</v>
      </c>
    </row>
    <row r="22" spans="1:3">
      <c r="A22" s="2" t="s">
        <v>91</v>
      </c>
      <c r="B22" s="3">
        <v>84.3</v>
      </c>
      <c r="C22" s="3">
        <v>95.2</v>
      </c>
    </row>
    <row r="23" spans="1:3">
      <c r="A23" s="2" t="s">
        <v>92</v>
      </c>
      <c r="B23" s="3">
        <v>170.4</v>
      </c>
      <c r="C23" s="3">
        <v>102.5</v>
      </c>
    </row>
    <row r="24" spans="1:3">
      <c r="A24" s="2" t="s">
        <v>93</v>
      </c>
      <c r="B24" s="3">
        <v>282.39999999999998</v>
      </c>
      <c r="C24" s="3">
        <v>328.9</v>
      </c>
    </row>
    <row r="25" spans="1:3">
      <c r="A25" s="2" t="s">
        <v>94</v>
      </c>
      <c r="B25" s="9">
        <v>1356.3</v>
      </c>
      <c r="C25" s="5">
        <v>2043</v>
      </c>
    </row>
    <row r="26" spans="1:3">
      <c r="A26" s="2" t="s">
        <v>95</v>
      </c>
      <c r="B26" s="9">
        <v>8728.1</v>
      </c>
      <c r="C26" s="9">
        <v>7934.2</v>
      </c>
    </row>
    <row r="27" spans="1:3">
      <c r="A27" s="2" t="s">
        <v>77</v>
      </c>
      <c r="B27" s="9">
        <v>1828.8</v>
      </c>
      <c r="C27" s="9">
        <v>1878.6</v>
      </c>
    </row>
    <row r="28" spans="1:3">
      <c r="A28" s="2" t="s">
        <v>96</v>
      </c>
      <c r="B28" s="3">
        <v>610.9</v>
      </c>
      <c r="C28" s="3">
        <v>632.79999999999995</v>
      </c>
    </row>
    <row r="29" spans="1:3">
      <c r="A29" s="2" t="s">
        <v>97</v>
      </c>
      <c r="B29" s="9">
        <v>12524.1</v>
      </c>
      <c r="C29" s="9">
        <v>12488.6</v>
      </c>
    </row>
    <row r="30" spans="1:3" ht="30">
      <c r="A30" s="2" t="s">
        <v>98</v>
      </c>
      <c r="B30" s="3" t="s">
        <v>99</v>
      </c>
      <c r="C30" s="3" t="s">
        <v>99</v>
      </c>
    </row>
    <row r="31" spans="1:3">
      <c r="A31" s="7" t="s">
        <v>100</v>
      </c>
      <c r="B31" s="3"/>
      <c r="C31" s="3"/>
    </row>
    <row r="32" spans="1:3" ht="60">
      <c r="A32" s="2" t="s">
        <v>101</v>
      </c>
      <c r="B32" s="3">
        <v>0.1</v>
      </c>
      <c r="C32" s="3">
        <v>0.1</v>
      </c>
    </row>
    <row r="33" spans="1:3">
      <c r="A33" s="2" t="s">
        <v>102</v>
      </c>
      <c r="B33" s="3">
        <v>86.9</v>
      </c>
      <c r="C33" s="3">
        <v>212.6</v>
      </c>
    </row>
    <row r="34" spans="1:3" ht="30">
      <c r="A34" s="2" t="s">
        <v>103</v>
      </c>
      <c r="B34" s="3">
        <v>8</v>
      </c>
      <c r="C34" s="3">
        <v>12.1</v>
      </c>
    </row>
    <row r="35" spans="1:3">
      <c r="A35" s="2" t="s">
        <v>104</v>
      </c>
      <c r="B35" s="3">
        <v>0</v>
      </c>
      <c r="C35" s="3">
        <v>0</v>
      </c>
    </row>
    <row r="36" spans="1:3">
      <c r="A36" s="2" t="s">
        <v>105</v>
      </c>
      <c r="B36" s="3">
        <v>95</v>
      </c>
      <c r="C36" s="3">
        <v>224.8</v>
      </c>
    </row>
    <row r="37" spans="1:3" ht="30">
      <c r="A37" s="2" t="s">
        <v>106</v>
      </c>
      <c r="B37" s="8">
        <v>12619.1</v>
      </c>
      <c r="C37" s="8">
        <v>12713.4</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3" width="12.5703125" bestFit="1" customWidth="1"/>
    <col min="4" max="6" width="12.28515625" bestFit="1" customWidth="1"/>
  </cols>
  <sheetData>
    <row r="1" spans="1:6" ht="15" customHeight="1">
      <c r="A1" s="1" t="s">
        <v>862</v>
      </c>
      <c r="B1" s="6" t="s">
        <v>1</v>
      </c>
      <c r="C1" s="6"/>
      <c r="D1" s="6" t="s">
        <v>26</v>
      </c>
      <c r="E1" s="6"/>
      <c r="F1" s="6"/>
    </row>
    <row r="2" spans="1:6">
      <c r="A2" s="1" t="s">
        <v>56</v>
      </c>
      <c r="B2" s="1" t="s">
        <v>2</v>
      </c>
      <c r="C2" s="1" t="s">
        <v>27</v>
      </c>
      <c r="D2" s="1" t="s">
        <v>28</v>
      </c>
      <c r="E2" s="1" t="s">
        <v>29</v>
      </c>
      <c r="F2" s="1" t="s">
        <v>30</v>
      </c>
    </row>
    <row r="3" spans="1:6" ht="30">
      <c r="A3" s="7" t="s">
        <v>863</v>
      </c>
      <c r="B3" s="3"/>
      <c r="C3" s="3"/>
      <c r="D3" s="3"/>
      <c r="E3" s="3"/>
      <c r="F3" s="3"/>
    </row>
    <row r="4" spans="1:6">
      <c r="A4" s="2" t="s">
        <v>204</v>
      </c>
      <c r="B4" s="10">
        <v>680</v>
      </c>
      <c r="C4" s="8">
        <v>657.9</v>
      </c>
      <c r="D4" s="8">
        <v>2773.3</v>
      </c>
      <c r="E4" s="8">
        <v>2541.1999999999998</v>
      </c>
      <c r="F4" s="8">
        <v>2735.7</v>
      </c>
    </row>
    <row r="5" spans="1:6">
      <c r="A5" s="2" t="s">
        <v>38</v>
      </c>
      <c r="B5" s="3">
        <v>225</v>
      </c>
      <c r="C5" s="3">
        <v>238.9</v>
      </c>
      <c r="D5" s="3">
        <v>929.8</v>
      </c>
      <c r="E5" s="3">
        <v>874.3</v>
      </c>
      <c r="F5" s="3">
        <v>923.8</v>
      </c>
    </row>
    <row r="6" spans="1:6" ht="30">
      <c r="A6" s="2" t="s">
        <v>864</v>
      </c>
      <c r="B6" s="3"/>
      <c r="C6" s="3"/>
      <c r="D6" s="3"/>
      <c r="E6" s="3"/>
      <c r="F6" s="3"/>
    </row>
    <row r="7" spans="1:6" ht="30">
      <c r="A7" s="7" t="s">
        <v>863</v>
      </c>
      <c r="B7" s="3"/>
      <c r="C7" s="3"/>
      <c r="D7" s="3"/>
      <c r="E7" s="3"/>
      <c r="F7" s="3"/>
    </row>
    <row r="8" spans="1:6">
      <c r="A8" s="2" t="s">
        <v>865</v>
      </c>
      <c r="B8" s="3"/>
      <c r="C8" s="3">
        <v>644.6</v>
      </c>
      <c r="D8" s="9">
        <v>2719.3</v>
      </c>
      <c r="E8" s="9">
        <v>2492.1</v>
      </c>
      <c r="F8" s="9">
        <v>2692.2</v>
      </c>
    </row>
    <row r="9" spans="1:6" ht="30">
      <c r="A9" s="2" t="s">
        <v>866</v>
      </c>
      <c r="B9" s="3"/>
      <c r="C9" s="3"/>
      <c r="D9" s="3"/>
      <c r="E9" s="3"/>
      <c r="F9" s="3"/>
    </row>
    <row r="10" spans="1:6" ht="30">
      <c r="A10" s="7" t="s">
        <v>863</v>
      </c>
      <c r="B10" s="3"/>
      <c r="C10" s="3"/>
      <c r="D10" s="3"/>
      <c r="E10" s="3"/>
      <c r="F10" s="3"/>
    </row>
    <row r="11" spans="1:6">
      <c r="A11" s="2" t="s">
        <v>865</v>
      </c>
      <c r="B11" s="3"/>
      <c r="C11" s="3">
        <v>13.3</v>
      </c>
      <c r="D11" s="3">
        <v>54</v>
      </c>
      <c r="E11" s="3">
        <v>49.1</v>
      </c>
      <c r="F11" s="3">
        <v>43.5</v>
      </c>
    </row>
    <row r="12" spans="1:6" ht="45">
      <c r="A12" s="2" t="s">
        <v>867</v>
      </c>
      <c r="B12" s="3"/>
      <c r="C12" s="3"/>
      <c r="D12" s="3"/>
      <c r="E12" s="3"/>
      <c r="F12" s="3"/>
    </row>
    <row r="13" spans="1:6" ht="30">
      <c r="A13" s="7" t="s">
        <v>863</v>
      </c>
      <c r="B13" s="3"/>
      <c r="C13" s="3"/>
      <c r="D13" s="3"/>
      <c r="E13" s="3"/>
      <c r="F13" s="3"/>
    </row>
    <row r="14" spans="1:6">
      <c r="A14" s="2" t="s">
        <v>865</v>
      </c>
      <c r="B14" s="3"/>
      <c r="C14" s="3">
        <v>252.2</v>
      </c>
      <c r="D14" s="3">
        <v>983.8</v>
      </c>
      <c r="E14" s="3">
        <v>923.4</v>
      </c>
      <c r="F14" s="3">
        <v>967.3</v>
      </c>
    </row>
    <row r="15" spans="1:6" ht="30">
      <c r="A15" s="2" t="s">
        <v>868</v>
      </c>
      <c r="B15" s="3"/>
      <c r="C15" s="3"/>
      <c r="D15" s="3"/>
      <c r="E15" s="3"/>
      <c r="F15" s="3"/>
    </row>
    <row r="16" spans="1:6" ht="30">
      <c r="A16" s="7" t="s">
        <v>863</v>
      </c>
      <c r="B16" s="3"/>
      <c r="C16" s="3"/>
      <c r="D16" s="3"/>
      <c r="E16" s="3"/>
      <c r="F16" s="3"/>
    </row>
    <row r="17" spans="1:6">
      <c r="A17" s="2" t="s">
        <v>865</v>
      </c>
      <c r="B17" s="3"/>
      <c r="C17" s="8">
        <v>-13.3</v>
      </c>
      <c r="D17" s="10">
        <v>-54</v>
      </c>
      <c r="E17" s="8">
        <v>-49.1</v>
      </c>
      <c r="F17" s="8">
        <v>-43.5</v>
      </c>
    </row>
  </sheetData>
  <mergeCells count="2">
    <mergeCell ref="B1:C1"/>
    <mergeCell ref="D1:F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2" width="28" customWidth="1"/>
    <col min="3" max="3" width="7.85546875" customWidth="1"/>
    <col min="4" max="4" width="36.5703125" customWidth="1"/>
    <col min="5" max="5" width="36" customWidth="1"/>
  </cols>
  <sheetData>
    <row r="1" spans="1:5" ht="15" customHeight="1">
      <c r="A1" s="1" t="s">
        <v>869</v>
      </c>
      <c r="B1" s="6" t="s">
        <v>1</v>
      </c>
      <c r="C1" s="6"/>
      <c r="D1" s="6"/>
      <c r="E1" s="1"/>
    </row>
    <row r="2" spans="1:5" ht="15" customHeight="1">
      <c r="A2" s="1" t="s">
        <v>56</v>
      </c>
      <c r="B2" s="6" t="s">
        <v>2</v>
      </c>
      <c r="C2" s="6"/>
      <c r="D2" s="6" t="s">
        <v>27</v>
      </c>
      <c r="E2" s="6" t="s">
        <v>28</v>
      </c>
    </row>
    <row r="3" spans="1:5" ht="15" customHeight="1">
      <c r="A3" s="1"/>
      <c r="B3" s="6" t="s">
        <v>870</v>
      </c>
      <c r="C3" s="6"/>
      <c r="D3" s="6"/>
      <c r="E3" s="6"/>
    </row>
    <row r="4" spans="1:5" ht="30">
      <c r="A4" s="7" t="s">
        <v>871</v>
      </c>
      <c r="B4" s="3"/>
      <c r="C4" s="3"/>
      <c r="D4" s="3"/>
      <c r="E4" s="3"/>
    </row>
    <row r="5" spans="1:5" ht="30">
      <c r="A5" s="2" t="s">
        <v>872</v>
      </c>
      <c r="B5" s="8">
        <v>57.6</v>
      </c>
      <c r="C5" s="3"/>
      <c r="D5" s="8">
        <v>65.599999999999994</v>
      </c>
      <c r="E5" s="3"/>
    </row>
    <row r="6" spans="1:5">
      <c r="A6" s="2" t="s">
        <v>873</v>
      </c>
      <c r="B6" s="3">
        <v>3</v>
      </c>
      <c r="C6" s="3"/>
      <c r="D6" s="3"/>
      <c r="E6" s="3"/>
    </row>
    <row r="7" spans="1:5" ht="30">
      <c r="A7" s="7" t="s">
        <v>874</v>
      </c>
      <c r="B7" s="3"/>
      <c r="C7" s="3"/>
      <c r="D7" s="3"/>
      <c r="E7" s="3"/>
    </row>
    <row r="8" spans="1:5">
      <c r="A8" s="2" t="s">
        <v>875</v>
      </c>
      <c r="B8" s="9">
        <v>3280.9</v>
      </c>
      <c r="C8" s="3"/>
      <c r="D8" s="3"/>
      <c r="E8" s="9">
        <v>3276.8</v>
      </c>
    </row>
    <row r="9" spans="1:5">
      <c r="A9" s="2" t="s">
        <v>876</v>
      </c>
      <c r="B9" s="9">
        <v>-1570.4</v>
      </c>
      <c r="C9" s="3"/>
      <c r="D9" s="3"/>
      <c r="E9" s="9">
        <v>-1512.8</v>
      </c>
    </row>
    <row r="10" spans="1:5">
      <c r="A10" s="2" t="s">
        <v>877</v>
      </c>
      <c r="B10" s="9">
        <v>1710.5</v>
      </c>
      <c r="C10" s="3"/>
      <c r="D10" s="3"/>
      <c r="E10" s="5">
        <v>1764</v>
      </c>
    </row>
    <row r="11" spans="1:5">
      <c r="A11" s="2" t="s">
        <v>233</v>
      </c>
      <c r="B11" s="3"/>
      <c r="C11" s="3"/>
      <c r="D11" s="3"/>
      <c r="E11" s="3"/>
    </row>
    <row r="12" spans="1:5" ht="30">
      <c r="A12" s="7" t="s">
        <v>874</v>
      </c>
      <c r="B12" s="3"/>
      <c r="C12" s="3"/>
      <c r="D12" s="3"/>
      <c r="E12" s="3"/>
    </row>
    <row r="13" spans="1:5">
      <c r="A13" s="2" t="s">
        <v>875</v>
      </c>
      <c r="B13" s="9">
        <v>1285.0999999999999</v>
      </c>
      <c r="C13" s="3"/>
      <c r="D13" s="3"/>
      <c r="E13" s="9">
        <v>1285.0999999999999</v>
      </c>
    </row>
    <row r="14" spans="1:5">
      <c r="A14" s="2" t="s">
        <v>876</v>
      </c>
      <c r="B14" s="3">
        <v>-254</v>
      </c>
      <c r="C14" s="3"/>
      <c r="D14" s="3"/>
      <c r="E14" s="3">
        <v>-243.3</v>
      </c>
    </row>
    <row r="15" spans="1:5">
      <c r="A15" s="2" t="s">
        <v>877</v>
      </c>
      <c r="B15" s="9">
        <v>1031.0999999999999</v>
      </c>
      <c r="C15" s="3"/>
      <c r="D15" s="3"/>
      <c r="E15" s="9">
        <v>1041.8</v>
      </c>
    </row>
    <row r="16" spans="1:5">
      <c r="A16" s="2" t="s">
        <v>236</v>
      </c>
      <c r="B16" s="3"/>
      <c r="C16" s="3"/>
      <c r="D16" s="3"/>
      <c r="E16" s="3"/>
    </row>
    <row r="17" spans="1:5" ht="30">
      <c r="A17" s="7" t="s">
        <v>874</v>
      </c>
      <c r="B17" s="3"/>
      <c r="C17" s="3"/>
      <c r="D17" s="3"/>
      <c r="E17" s="3"/>
    </row>
    <row r="18" spans="1:5">
      <c r="A18" s="2" t="s">
        <v>875</v>
      </c>
      <c r="B18" s="5">
        <v>1914</v>
      </c>
      <c r="C18" s="3"/>
      <c r="D18" s="3"/>
      <c r="E18" s="5">
        <v>1914</v>
      </c>
    </row>
    <row r="19" spans="1:5">
      <c r="A19" s="2" t="s">
        <v>876</v>
      </c>
      <c r="B19" s="9">
        <v>-1249.8</v>
      </c>
      <c r="C19" s="3"/>
      <c r="D19" s="3"/>
      <c r="E19" s="9">
        <v>-1203.4000000000001</v>
      </c>
    </row>
    <row r="20" spans="1:5">
      <c r="A20" s="2" t="s">
        <v>877</v>
      </c>
      <c r="B20" s="3">
        <v>664.2</v>
      </c>
      <c r="C20" s="3"/>
      <c r="D20" s="3"/>
      <c r="E20" s="3">
        <v>710.6</v>
      </c>
    </row>
    <row r="21" spans="1:5">
      <c r="A21" s="2" t="s">
        <v>239</v>
      </c>
      <c r="B21" s="3"/>
      <c r="C21" s="3"/>
      <c r="D21" s="3"/>
      <c r="E21" s="3"/>
    </row>
    <row r="22" spans="1:5" ht="30">
      <c r="A22" s="7" t="s">
        <v>874</v>
      </c>
      <c r="B22" s="3"/>
      <c r="C22" s="3"/>
      <c r="D22" s="3"/>
      <c r="E22" s="3"/>
    </row>
    <row r="23" spans="1:5">
      <c r="A23" s="2" t="s">
        <v>875</v>
      </c>
      <c r="B23" s="3">
        <v>39.799999999999997</v>
      </c>
      <c r="C23" s="3"/>
      <c r="D23" s="3"/>
      <c r="E23" s="3">
        <v>39.799999999999997</v>
      </c>
    </row>
    <row r="24" spans="1:5">
      <c r="A24" s="2" t="s">
        <v>876</v>
      </c>
      <c r="B24" s="3">
        <v>-28.5</v>
      </c>
      <c r="C24" s="3"/>
      <c r="D24" s="3"/>
      <c r="E24" s="3">
        <v>-28.2</v>
      </c>
    </row>
    <row r="25" spans="1:5">
      <c r="A25" s="2" t="s">
        <v>877</v>
      </c>
      <c r="B25" s="3">
        <v>11.3</v>
      </c>
      <c r="C25" s="3"/>
      <c r="D25" s="3"/>
      <c r="E25" s="3">
        <v>11.6</v>
      </c>
    </row>
    <row r="26" spans="1:5">
      <c r="A26" s="2" t="s">
        <v>242</v>
      </c>
      <c r="B26" s="3"/>
      <c r="C26" s="3"/>
      <c r="D26" s="3"/>
      <c r="E26" s="3"/>
    </row>
    <row r="27" spans="1:5" ht="30">
      <c r="A27" s="7" t="s">
        <v>874</v>
      </c>
      <c r="B27" s="3"/>
      <c r="C27" s="3"/>
      <c r="D27" s="3"/>
      <c r="E27" s="3"/>
    </row>
    <row r="28" spans="1:5" ht="17.25">
      <c r="A28" s="2" t="s">
        <v>875</v>
      </c>
      <c r="B28" s="3">
        <v>42</v>
      </c>
      <c r="C28" s="168" t="s">
        <v>878</v>
      </c>
      <c r="D28" s="3"/>
      <c r="E28" s="3">
        <v>37.9</v>
      </c>
    </row>
    <row r="29" spans="1:5" ht="17.25">
      <c r="A29" s="2" t="s">
        <v>876</v>
      </c>
      <c r="B29" s="3">
        <v>-38.1</v>
      </c>
      <c r="C29" s="168" t="s">
        <v>878</v>
      </c>
      <c r="D29" s="3"/>
      <c r="E29" s="3">
        <v>-37.9</v>
      </c>
    </row>
    <row r="30" spans="1:5" ht="17.25">
      <c r="A30" s="2" t="s">
        <v>877</v>
      </c>
      <c r="B30" s="8">
        <v>3.9</v>
      </c>
      <c r="C30" s="168" t="s">
        <v>878</v>
      </c>
      <c r="D30" s="3"/>
      <c r="E30" s="10">
        <v>0</v>
      </c>
    </row>
    <row r="31" spans="1:5">
      <c r="A31" s="52"/>
      <c r="B31" s="52"/>
      <c r="C31" s="52"/>
      <c r="D31" s="52"/>
      <c r="E31" s="52"/>
    </row>
    <row r="32" spans="1:5" ht="30" customHeight="1">
      <c r="A32" s="2" t="s">
        <v>878</v>
      </c>
      <c r="B32" s="53" t="s">
        <v>250</v>
      </c>
      <c r="C32" s="53"/>
      <c r="D32" s="53"/>
      <c r="E32" s="53"/>
    </row>
  </sheetData>
  <mergeCells count="7">
    <mergeCell ref="B32:E32"/>
    <mergeCell ref="B1:D1"/>
    <mergeCell ref="B2:C2"/>
    <mergeCell ref="B3:C3"/>
    <mergeCell ref="D2:D3"/>
    <mergeCell ref="E2:E3"/>
    <mergeCell ref="A31:E3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8.5703125" bestFit="1" customWidth="1"/>
  </cols>
  <sheetData>
    <row r="1" spans="1:2" ht="30" customHeight="1">
      <c r="A1" s="6" t="s">
        <v>879</v>
      </c>
      <c r="B1" s="1" t="s">
        <v>1</v>
      </c>
    </row>
    <row r="2" spans="1:2">
      <c r="A2" s="6"/>
      <c r="B2" s="1" t="s">
        <v>2</v>
      </c>
    </row>
    <row r="3" spans="1:2">
      <c r="A3" s="2" t="s">
        <v>233</v>
      </c>
      <c r="B3" s="3"/>
    </row>
    <row r="4" spans="1:2" ht="30">
      <c r="A4" s="7" t="s">
        <v>874</v>
      </c>
      <c r="B4" s="3"/>
    </row>
    <row r="5" spans="1:2" ht="30">
      <c r="A5" s="2" t="s">
        <v>880</v>
      </c>
      <c r="B5" s="3" t="s">
        <v>255</v>
      </c>
    </row>
    <row r="6" spans="1:2" ht="30">
      <c r="A6" s="2" t="s">
        <v>881</v>
      </c>
      <c r="B6" s="3" t="s">
        <v>256</v>
      </c>
    </row>
    <row r="7" spans="1:2">
      <c r="A7" s="2" t="s">
        <v>236</v>
      </c>
      <c r="B7" s="3"/>
    </row>
    <row r="8" spans="1:2" ht="30">
      <c r="A8" s="7" t="s">
        <v>874</v>
      </c>
      <c r="B8" s="3"/>
    </row>
    <row r="9" spans="1:2" ht="30">
      <c r="A9" s="2" t="s">
        <v>880</v>
      </c>
      <c r="B9" s="3" t="s">
        <v>257</v>
      </c>
    </row>
    <row r="10" spans="1:2">
      <c r="A10" s="2" t="s">
        <v>882</v>
      </c>
      <c r="B10" s="3"/>
    </row>
    <row r="11" spans="1:2" ht="30">
      <c r="A11" s="7" t="s">
        <v>874</v>
      </c>
      <c r="B11" s="3"/>
    </row>
    <row r="12" spans="1:2" ht="30">
      <c r="A12" s="2" t="s">
        <v>881</v>
      </c>
      <c r="B12" s="3" t="s">
        <v>883</v>
      </c>
    </row>
    <row r="13" spans="1:2">
      <c r="A13" s="2" t="s">
        <v>884</v>
      </c>
      <c r="B13" s="3"/>
    </row>
    <row r="14" spans="1:2" ht="30">
      <c r="A14" s="7" t="s">
        <v>874</v>
      </c>
      <c r="B14" s="3"/>
    </row>
    <row r="15" spans="1:2" ht="30">
      <c r="A15" s="2" t="s">
        <v>881</v>
      </c>
      <c r="B15" s="3" t="s">
        <v>259</v>
      </c>
    </row>
    <row r="16" spans="1:2">
      <c r="A16" s="2" t="s">
        <v>239</v>
      </c>
      <c r="B16" s="3"/>
    </row>
    <row r="17" spans="1:2" ht="30">
      <c r="A17" s="7" t="s">
        <v>874</v>
      </c>
      <c r="B17" s="3"/>
    </row>
    <row r="18" spans="1:2" ht="30">
      <c r="A18" s="2" t="s">
        <v>880</v>
      </c>
      <c r="B18" s="3" t="s">
        <v>255</v>
      </c>
    </row>
    <row r="19" spans="1:2" ht="30">
      <c r="A19" s="2" t="s">
        <v>881</v>
      </c>
      <c r="B19" s="3" t="s">
        <v>259</v>
      </c>
    </row>
    <row r="20" spans="1:2">
      <c r="A20" s="2" t="s">
        <v>242</v>
      </c>
      <c r="B20" s="3"/>
    </row>
    <row r="21" spans="1:2" ht="30">
      <c r="A21" s="7" t="s">
        <v>874</v>
      </c>
      <c r="B21" s="3"/>
    </row>
    <row r="22" spans="1:2" ht="30">
      <c r="A22" s="2" t="s">
        <v>880</v>
      </c>
      <c r="B22" s="3" t="s">
        <v>255</v>
      </c>
    </row>
    <row r="23" spans="1:2">
      <c r="A23" s="2" t="s">
        <v>885</v>
      </c>
      <c r="B23" s="3"/>
    </row>
    <row r="24" spans="1:2" ht="30">
      <c r="A24" s="7" t="s">
        <v>874</v>
      </c>
      <c r="B24" s="3"/>
    </row>
    <row r="25" spans="1:2" ht="30">
      <c r="A25" s="2" t="s">
        <v>881</v>
      </c>
      <c r="B25" s="3" t="s">
        <v>886</v>
      </c>
    </row>
    <row r="26" spans="1:2">
      <c r="A26" s="2" t="s">
        <v>887</v>
      </c>
      <c r="B26" s="3"/>
    </row>
    <row r="27" spans="1:2" ht="30">
      <c r="A27" s="7" t="s">
        <v>874</v>
      </c>
      <c r="B27" s="3"/>
    </row>
    <row r="28" spans="1:2" ht="30">
      <c r="A28" s="2" t="s">
        <v>881</v>
      </c>
      <c r="B28" s="3" t="s">
        <v>888</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889</v>
      </c>
      <c r="B1" s="6" t="s">
        <v>2</v>
      </c>
      <c r="C1" s="6" t="s">
        <v>28</v>
      </c>
    </row>
    <row r="2" spans="1:3">
      <c r="A2" s="1" t="s">
        <v>56</v>
      </c>
      <c r="B2" s="6"/>
      <c r="C2" s="6"/>
    </row>
    <row r="3" spans="1:3" ht="45">
      <c r="A3" s="7" t="s">
        <v>890</v>
      </c>
      <c r="B3" s="3"/>
      <c r="C3" s="3"/>
    </row>
    <row r="4" spans="1:3">
      <c r="A4" s="2">
        <v>2016</v>
      </c>
      <c r="B4" s="8">
        <v>215.2</v>
      </c>
      <c r="C4" s="3"/>
    </row>
    <row r="5" spans="1:3">
      <c r="A5" s="2">
        <v>2017</v>
      </c>
      <c r="B5" s="3">
        <v>187.1</v>
      </c>
      <c r="C5" s="3"/>
    </row>
    <row r="6" spans="1:3">
      <c r="A6" s="2">
        <v>2018</v>
      </c>
      <c r="B6" s="3">
        <v>159.1</v>
      </c>
      <c r="C6" s="3"/>
    </row>
    <row r="7" spans="1:3">
      <c r="A7" s="2">
        <v>2019</v>
      </c>
      <c r="B7" s="3">
        <v>131.30000000000001</v>
      </c>
      <c r="C7" s="3"/>
    </row>
    <row r="8" spans="1:3">
      <c r="A8" s="2">
        <v>2020</v>
      </c>
      <c r="B8" s="3">
        <v>106.2</v>
      </c>
      <c r="C8" s="3"/>
    </row>
    <row r="9" spans="1:3">
      <c r="A9" s="2" t="s">
        <v>263</v>
      </c>
      <c r="B9" s="3">
        <v>911.6</v>
      </c>
      <c r="C9" s="3"/>
    </row>
    <row r="10" spans="1:3">
      <c r="A10" s="2" t="s">
        <v>877</v>
      </c>
      <c r="B10" s="8">
        <v>1710.5</v>
      </c>
      <c r="C10" s="10">
        <v>1764</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cols>
    <col min="1" max="1" width="36.5703125" bestFit="1" customWidth="1"/>
    <col min="2" max="2" width="28.5703125" customWidth="1"/>
    <col min="3" max="3" width="8.7109375" customWidth="1"/>
    <col min="4" max="4" width="36.5703125" customWidth="1"/>
  </cols>
  <sheetData>
    <row r="1" spans="1:4" ht="15" customHeight="1">
      <c r="A1" s="1" t="s">
        <v>891</v>
      </c>
      <c r="B1" s="6" t="s">
        <v>1</v>
      </c>
      <c r="C1" s="6"/>
      <c r="D1" s="1" t="s">
        <v>26</v>
      </c>
    </row>
    <row r="2" spans="1:4" ht="15" customHeight="1">
      <c r="A2" s="1" t="s">
        <v>56</v>
      </c>
      <c r="B2" s="6" t="s">
        <v>2</v>
      </c>
      <c r="C2" s="6"/>
      <c r="D2" s="1" t="s">
        <v>28</v>
      </c>
    </row>
    <row r="3" spans="1:4">
      <c r="A3" s="7" t="s">
        <v>892</v>
      </c>
      <c r="B3" s="3"/>
      <c r="C3" s="3"/>
      <c r="D3" s="3"/>
    </row>
    <row r="4" spans="1:4">
      <c r="A4" s="2" t="s">
        <v>291</v>
      </c>
      <c r="B4" s="8">
        <v>20.399999999999999</v>
      </c>
      <c r="C4" s="3"/>
      <c r="D4" s="8">
        <v>23.3</v>
      </c>
    </row>
    <row r="5" spans="1:4">
      <c r="A5" s="2" t="s">
        <v>893</v>
      </c>
      <c r="B5" s="9">
        <v>8820.6</v>
      </c>
      <c r="C5" s="3"/>
      <c r="D5" s="9">
        <v>8651.7000000000007</v>
      </c>
    </row>
    <row r="6" spans="1:4">
      <c r="A6" s="2" t="s">
        <v>292</v>
      </c>
      <c r="B6" s="3">
        <v>-92.5</v>
      </c>
      <c r="C6" s="3"/>
      <c r="D6" s="3">
        <v>-717.5</v>
      </c>
    </row>
    <row r="7" spans="1:4">
      <c r="A7" s="2" t="s">
        <v>295</v>
      </c>
      <c r="B7" s="9">
        <v>8728.1</v>
      </c>
      <c r="C7" s="3"/>
      <c r="D7" s="9">
        <v>7934.2</v>
      </c>
    </row>
    <row r="8" spans="1:4" ht="45">
      <c r="A8" s="2" t="s">
        <v>894</v>
      </c>
      <c r="B8" s="3"/>
      <c r="C8" s="3"/>
      <c r="D8" s="3"/>
    </row>
    <row r="9" spans="1:4">
      <c r="A9" s="7" t="s">
        <v>892</v>
      </c>
      <c r="B9" s="3"/>
      <c r="C9" s="3"/>
      <c r="D9" s="3"/>
    </row>
    <row r="10" spans="1:4" ht="17.25">
      <c r="A10" s="2" t="s">
        <v>895</v>
      </c>
      <c r="B10" s="3">
        <v>333.5</v>
      </c>
      <c r="C10" s="168" t="s">
        <v>878</v>
      </c>
      <c r="D10" s="3">
        <v>344.3</v>
      </c>
    </row>
    <row r="11" spans="1:4" ht="45">
      <c r="A11" s="2" t="s">
        <v>896</v>
      </c>
      <c r="B11" s="3"/>
      <c r="C11" s="3"/>
      <c r="D11" s="3"/>
    </row>
    <row r="12" spans="1:4">
      <c r="A12" s="7" t="s">
        <v>892</v>
      </c>
      <c r="B12" s="3"/>
      <c r="C12" s="3"/>
      <c r="D12" s="3"/>
    </row>
    <row r="13" spans="1:4" ht="17.25">
      <c r="A13" s="2" t="s">
        <v>895</v>
      </c>
      <c r="B13" s="3">
        <v>247.5</v>
      </c>
      <c r="C13" s="168" t="s">
        <v>878</v>
      </c>
      <c r="D13" s="3">
        <v>255</v>
      </c>
    </row>
    <row r="14" spans="1:4" ht="45">
      <c r="A14" s="2" t="s">
        <v>897</v>
      </c>
      <c r="B14" s="3"/>
      <c r="C14" s="3"/>
      <c r="D14" s="3"/>
    </row>
    <row r="15" spans="1:4">
      <c r="A15" s="7" t="s">
        <v>892</v>
      </c>
      <c r="B15" s="3"/>
      <c r="C15" s="3"/>
      <c r="D15" s="3"/>
    </row>
    <row r="16" spans="1:4" ht="17.25">
      <c r="A16" s="2" t="s">
        <v>895</v>
      </c>
      <c r="B16" s="9">
        <v>1314.7</v>
      </c>
      <c r="C16" s="168" t="s">
        <v>878</v>
      </c>
      <c r="D16" s="9">
        <v>1318.1</v>
      </c>
    </row>
    <row r="17" spans="1:4" ht="45">
      <c r="A17" s="2" t="s">
        <v>898</v>
      </c>
      <c r="B17" s="3"/>
      <c r="C17" s="3"/>
      <c r="D17" s="3"/>
    </row>
    <row r="18" spans="1:4">
      <c r="A18" s="7" t="s">
        <v>892</v>
      </c>
      <c r="B18" s="3"/>
      <c r="C18" s="3"/>
      <c r="D18" s="3"/>
    </row>
    <row r="19" spans="1:4">
      <c r="A19" s="2" t="s">
        <v>895</v>
      </c>
      <c r="B19" s="3">
        <v>582.6</v>
      </c>
      <c r="C19" s="3"/>
      <c r="D19" s="3">
        <v>584.1</v>
      </c>
    </row>
    <row r="20" spans="1:4" ht="45">
      <c r="A20" s="2" t="s">
        <v>899</v>
      </c>
      <c r="B20" s="3"/>
      <c r="C20" s="3"/>
      <c r="D20" s="3"/>
    </row>
    <row r="21" spans="1:4">
      <c r="A21" s="7" t="s">
        <v>892</v>
      </c>
      <c r="B21" s="3"/>
      <c r="C21" s="3"/>
      <c r="D21" s="3"/>
    </row>
    <row r="22" spans="1:4" ht="17.25">
      <c r="A22" s="2" t="s">
        <v>900</v>
      </c>
      <c r="B22" s="3">
        <v>820</v>
      </c>
      <c r="C22" s="168" t="s">
        <v>901</v>
      </c>
      <c r="D22" s="3">
        <v>625</v>
      </c>
    </row>
    <row r="23" spans="1:4" ht="30">
      <c r="A23" s="2" t="s">
        <v>902</v>
      </c>
      <c r="B23" s="3"/>
      <c r="C23" s="3"/>
      <c r="D23" s="3"/>
    </row>
    <row r="24" spans="1:4">
      <c r="A24" s="7" t="s">
        <v>892</v>
      </c>
      <c r="B24" s="3"/>
      <c r="C24" s="3"/>
      <c r="D24" s="3"/>
    </row>
    <row r="25" spans="1:4" ht="30">
      <c r="A25" s="2" t="s">
        <v>903</v>
      </c>
      <c r="B25" s="5">
        <v>1100</v>
      </c>
      <c r="C25" s="3"/>
      <c r="D25" s="5">
        <v>1100</v>
      </c>
    </row>
    <row r="26" spans="1:4" ht="30">
      <c r="A26" s="2" t="s">
        <v>904</v>
      </c>
      <c r="B26" s="3"/>
      <c r="C26" s="3"/>
      <c r="D26" s="3"/>
    </row>
    <row r="27" spans="1:4">
      <c r="A27" s="7" t="s">
        <v>892</v>
      </c>
      <c r="B27" s="3"/>
      <c r="C27" s="3"/>
      <c r="D27" s="3"/>
    </row>
    <row r="28" spans="1:4" ht="30">
      <c r="A28" s="2" t="s">
        <v>903</v>
      </c>
      <c r="B28" s="3">
        <v>400</v>
      </c>
      <c r="C28" s="168" t="s">
        <v>905</v>
      </c>
      <c r="D28" s="3">
        <v>400</v>
      </c>
    </row>
    <row r="29" spans="1:4" ht="30">
      <c r="A29" s="2" t="s">
        <v>906</v>
      </c>
      <c r="B29" s="3"/>
      <c r="C29" s="3"/>
      <c r="D29" s="3"/>
    </row>
    <row r="30" spans="1:4">
      <c r="A30" s="7" t="s">
        <v>892</v>
      </c>
      <c r="B30" s="3"/>
      <c r="C30" s="3"/>
      <c r="D30" s="3"/>
    </row>
    <row r="31" spans="1:4" ht="30">
      <c r="A31" s="2" t="s">
        <v>903</v>
      </c>
      <c r="B31" s="3">
        <v>700</v>
      </c>
      <c r="C31" s="3"/>
      <c r="D31" s="3">
        <v>700</v>
      </c>
    </row>
    <row r="32" spans="1:4" ht="30">
      <c r="A32" s="2" t="s">
        <v>907</v>
      </c>
      <c r="B32" s="3"/>
      <c r="C32" s="3"/>
      <c r="D32" s="3"/>
    </row>
    <row r="33" spans="1:4">
      <c r="A33" s="7" t="s">
        <v>892</v>
      </c>
      <c r="B33" s="3"/>
      <c r="C33" s="3"/>
      <c r="D33" s="3"/>
    </row>
    <row r="34" spans="1:4" ht="30">
      <c r="A34" s="2" t="s">
        <v>903</v>
      </c>
      <c r="B34" s="3">
        <v>950</v>
      </c>
      <c r="C34" s="3"/>
      <c r="D34" s="3">
        <v>950</v>
      </c>
    </row>
    <row r="35" spans="1:4" ht="30">
      <c r="A35" s="2" t="s">
        <v>908</v>
      </c>
      <c r="B35" s="3"/>
      <c r="C35" s="3"/>
      <c r="D35" s="3"/>
    </row>
    <row r="36" spans="1:4">
      <c r="A36" s="7" t="s">
        <v>892</v>
      </c>
      <c r="B36" s="3"/>
      <c r="C36" s="3"/>
      <c r="D36" s="3"/>
    </row>
    <row r="37" spans="1:4" ht="30">
      <c r="A37" s="2" t="s">
        <v>903</v>
      </c>
      <c r="B37" s="3">
        <v>500</v>
      </c>
      <c r="C37" s="3"/>
      <c r="D37" s="3">
        <v>500</v>
      </c>
    </row>
    <row r="38" spans="1:4" ht="30">
      <c r="A38" s="2" t="s">
        <v>909</v>
      </c>
      <c r="B38" s="3"/>
      <c r="C38" s="3"/>
      <c r="D38" s="3"/>
    </row>
    <row r="39" spans="1:4">
      <c r="A39" s="7" t="s">
        <v>892</v>
      </c>
      <c r="B39" s="3"/>
      <c r="C39" s="3"/>
      <c r="D39" s="3"/>
    </row>
    <row r="40" spans="1:4" ht="30">
      <c r="A40" s="2" t="s">
        <v>903</v>
      </c>
      <c r="B40" s="3">
        <v>600</v>
      </c>
      <c r="C40" s="3"/>
      <c r="D40" s="3">
        <v>600</v>
      </c>
    </row>
    <row r="41" spans="1:4" ht="30">
      <c r="A41" s="2" t="s">
        <v>910</v>
      </c>
      <c r="B41" s="3"/>
      <c r="C41" s="3"/>
      <c r="D41" s="3"/>
    </row>
    <row r="42" spans="1:4">
      <c r="A42" s="7" t="s">
        <v>892</v>
      </c>
      <c r="B42" s="3"/>
      <c r="C42" s="3"/>
      <c r="D42" s="3"/>
    </row>
    <row r="43" spans="1:4" ht="30">
      <c r="A43" s="2" t="s">
        <v>903</v>
      </c>
      <c r="B43" s="3">
        <v>700</v>
      </c>
      <c r="C43" s="3"/>
      <c r="D43" s="3">
        <v>700</v>
      </c>
    </row>
    <row r="44" spans="1:4" ht="45">
      <c r="A44" s="2" t="s">
        <v>911</v>
      </c>
      <c r="B44" s="3"/>
      <c r="C44" s="3"/>
      <c r="D44" s="3"/>
    </row>
    <row r="45" spans="1:4">
      <c r="A45" s="7" t="s">
        <v>892</v>
      </c>
      <c r="B45" s="3"/>
      <c r="C45" s="3"/>
      <c r="D45" s="3"/>
    </row>
    <row r="46" spans="1:4" ht="30">
      <c r="A46" s="2" t="s">
        <v>912</v>
      </c>
      <c r="B46" s="3">
        <v>100</v>
      </c>
      <c r="C46" s="3"/>
      <c r="D46" s="3">
        <v>100</v>
      </c>
    </row>
    <row r="47" spans="1:4" ht="45">
      <c r="A47" s="2" t="s">
        <v>913</v>
      </c>
      <c r="B47" s="3"/>
      <c r="C47" s="3"/>
      <c r="D47" s="3"/>
    </row>
    <row r="48" spans="1:4">
      <c r="A48" s="7" t="s">
        <v>892</v>
      </c>
      <c r="B48" s="3"/>
      <c r="C48" s="3"/>
      <c r="D48" s="3"/>
    </row>
    <row r="49" spans="1:4" ht="30">
      <c r="A49" s="2" t="s">
        <v>912</v>
      </c>
      <c r="B49" s="3">
        <v>1.9</v>
      </c>
      <c r="C49" s="168" t="s">
        <v>914</v>
      </c>
      <c r="D49" s="3">
        <v>1.9</v>
      </c>
    </row>
    <row r="50" spans="1:4" ht="45">
      <c r="A50" s="2" t="s">
        <v>915</v>
      </c>
      <c r="B50" s="3"/>
      <c r="C50" s="3"/>
      <c r="D50" s="3"/>
    </row>
    <row r="51" spans="1:4">
      <c r="A51" s="7" t="s">
        <v>892</v>
      </c>
      <c r="B51" s="3"/>
      <c r="C51" s="3"/>
      <c r="D51" s="3"/>
    </row>
    <row r="52" spans="1:4" ht="30">
      <c r="A52" s="2" t="s">
        <v>916</v>
      </c>
      <c r="B52" s="10">
        <v>450</v>
      </c>
      <c r="C52" s="168" t="s">
        <v>905</v>
      </c>
      <c r="D52" s="10">
        <v>450</v>
      </c>
    </row>
    <row r="53" spans="1:4">
      <c r="A53" s="52"/>
      <c r="B53" s="52"/>
      <c r="C53" s="52"/>
      <c r="D53" s="52"/>
    </row>
    <row r="54" spans="1:4" ht="30" customHeight="1">
      <c r="A54" s="2" t="s">
        <v>878</v>
      </c>
      <c r="B54" s="53" t="s">
        <v>296</v>
      </c>
      <c r="C54" s="53"/>
      <c r="D54" s="53"/>
    </row>
    <row r="55" spans="1:4" ht="90" customHeight="1">
      <c r="A55" s="2" t="s">
        <v>901</v>
      </c>
      <c r="B55" s="53" t="s">
        <v>298</v>
      </c>
      <c r="C55" s="53"/>
      <c r="D55" s="53"/>
    </row>
    <row r="56" spans="1:4" ht="30" customHeight="1">
      <c r="A56" s="2" t="s">
        <v>905</v>
      </c>
      <c r="B56" s="53" t="s">
        <v>300</v>
      </c>
      <c r="C56" s="53"/>
      <c r="D56" s="53"/>
    </row>
    <row r="57" spans="1:4" ht="30" customHeight="1">
      <c r="A57" s="2" t="s">
        <v>914</v>
      </c>
      <c r="B57" s="53" t="s">
        <v>302</v>
      </c>
      <c r="C57" s="53"/>
      <c r="D57" s="53"/>
    </row>
  </sheetData>
  <mergeCells count="7">
    <mergeCell ref="B57:D57"/>
    <mergeCell ref="B1:C1"/>
    <mergeCell ref="B2:C2"/>
    <mergeCell ref="A53:D53"/>
    <mergeCell ref="B54:D54"/>
    <mergeCell ref="B55:D55"/>
    <mergeCell ref="B56:D5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1" width="36.5703125" bestFit="1" customWidth="1"/>
    <col min="2" max="2" width="12.5703125" bestFit="1" customWidth="1"/>
  </cols>
  <sheetData>
    <row r="1" spans="1:2">
      <c r="A1" s="1" t="s">
        <v>917</v>
      </c>
      <c r="B1" s="1" t="s">
        <v>2</v>
      </c>
    </row>
    <row r="2" spans="1:2" ht="30">
      <c r="A2" s="2" t="s">
        <v>918</v>
      </c>
      <c r="B2" s="3"/>
    </row>
    <row r="3" spans="1:2">
      <c r="A3" s="7" t="s">
        <v>919</v>
      </c>
      <c r="B3" s="3"/>
    </row>
    <row r="4" spans="1:2" ht="30">
      <c r="A4" s="2" t="s">
        <v>920</v>
      </c>
      <c r="B4" s="167">
        <v>7.8799999999999995E-2</v>
      </c>
    </row>
    <row r="5" spans="1:2" ht="30">
      <c r="A5" s="2" t="s">
        <v>921</v>
      </c>
      <c r="B5" s="3"/>
    </row>
    <row r="6" spans="1:2">
      <c r="A6" s="7" t="s">
        <v>919</v>
      </c>
      <c r="B6" s="3"/>
    </row>
    <row r="7" spans="1:2" ht="30">
      <c r="A7" s="2" t="s">
        <v>920</v>
      </c>
      <c r="B7" s="167">
        <v>8.1299999999999997E-2</v>
      </c>
    </row>
    <row r="8" spans="1:2" ht="30">
      <c r="A8" s="2" t="s">
        <v>922</v>
      </c>
      <c r="B8" s="3"/>
    </row>
    <row r="9" spans="1:2">
      <c r="A9" s="7" t="s">
        <v>919</v>
      </c>
      <c r="B9" s="3"/>
    </row>
    <row r="10" spans="1:2" ht="30">
      <c r="A10" s="2" t="s">
        <v>920</v>
      </c>
      <c r="B10" s="167">
        <v>7.7499999999999999E-2</v>
      </c>
    </row>
    <row r="11" spans="1:2" ht="30">
      <c r="A11" s="2" t="s">
        <v>923</v>
      </c>
      <c r="B11" s="3"/>
    </row>
    <row r="12" spans="1:2">
      <c r="A12" s="7" t="s">
        <v>919</v>
      </c>
      <c r="B12" s="3"/>
    </row>
    <row r="13" spans="1:2" ht="30">
      <c r="A13" s="2" t="s">
        <v>920</v>
      </c>
      <c r="B13" s="167">
        <v>7.7499999999999999E-2</v>
      </c>
    </row>
    <row r="14" spans="1:2" ht="30">
      <c r="A14" s="2" t="s">
        <v>924</v>
      </c>
      <c r="B14" s="3"/>
    </row>
    <row r="15" spans="1:2">
      <c r="A15" s="7" t="s">
        <v>919</v>
      </c>
      <c r="B15" s="3"/>
    </row>
    <row r="16" spans="1:2" ht="30">
      <c r="A16" s="2" t="s">
        <v>920</v>
      </c>
      <c r="B16" s="167">
        <v>7.4999999999999997E-2</v>
      </c>
    </row>
    <row r="17" spans="1:2" ht="30">
      <c r="A17" s="2" t="s">
        <v>925</v>
      </c>
      <c r="B17" s="3"/>
    </row>
    <row r="18" spans="1:2">
      <c r="A18" s="7" t="s">
        <v>919</v>
      </c>
      <c r="B18" s="3"/>
    </row>
    <row r="19" spans="1:2" ht="30">
      <c r="A19" s="2" t="s">
        <v>920</v>
      </c>
      <c r="B19" s="167">
        <v>7.4999999999999997E-2</v>
      </c>
    </row>
    <row r="20" spans="1:2" ht="30">
      <c r="A20" s="2" t="s">
        <v>926</v>
      </c>
      <c r="B20" s="3"/>
    </row>
    <row r="21" spans="1:2">
      <c r="A21" s="7" t="s">
        <v>919</v>
      </c>
      <c r="B21" s="3"/>
    </row>
    <row r="22" spans="1:2" ht="30">
      <c r="A22" s="2" t="s">
        <v>920</v>
      </c>
      <c r="B22" s="167">
        <v>6.3799999999999996E-2</v>
      </c>
    </row>
    <row r="23" spans="1:2" ht="45">
      <c r="A23" s="2" t="s">
        <v>927</v>
      </c>
      <c r="B23" s="3"/>
    </row>
    <row r="24" spans="1:2">
      <c r="A24" s="7" t="s">
        <v>919</v>
      </c>
      <c r="B24" s="3"/>
    </row>
    <row r="25" spans="1:2" ht="30">
      <c r="A25" s="2" t="s">
        <v>920</v>
      </c>
      <c r="B25" s="167">
        <v>6.7500000000000004E-2</v>
      </c>
    </row>
    <row r="26" spans="1:2" ht="45">
      <c r="A26" s="2" t="s">
        <v>928</v>
      </c>
      <c r="B26" s="3"/>
    </row>
    <row r="27" spans="1:2">
      <c r="A27" s="7" t="s">
        <v>919</v>
      </c>
      <c r="B27" s="3"/>
    </row>
    <row r="28" spans="1:2" ht="30">
      <c r="A28" s="2" t="s">
        <v>920</v>
      </c>
      <c r="B28" s="167">
        <v>6.5799999999999997E-2</v>
      </c>
    </row>
    <row r="29" spans="1:2" ht="45">
      <c r="A29" s="2" t="s">
        <v>929</v>
      </c>
      <c r="B29" s="3"/>
    </row>
    <row r="30" spans="1:2">
      <c r="A30" s="7" t="s">
        <v>919</v>
      </c>
      <c r="B30" s="3"/>
    </row>
    <row r="31" spans="1:2" ht="30">
      <c r="A31" s="2" t="s">
        <v>920</v>
      </c>
      <c r="B31" s="167">
        <v>9.8799999999999999E-2</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1" width="36.5703125" bestFit="1" customWidth="1"/>
    <col min="2" max="2" width="23" customWidth="1"/>
    <col min="3" max="3" width="7.42578125" customWidth="1"/>
    <col min="4" max="4" width="31.140625" customWidth="1"/>
    <col min="5" max="5" width="36.5703125" customWidth="1"/>
    <col min="6" max="6" width="30.42578125" customWidth="1"/>
  </cols>
  <sheetData>
    <row r="1" spans="1:6" ht="15" customHeight="1">
      <c r="A1" s="1" t="s">
        <v>930</v>
      </c>
      <c r="B1" s="6" t="s">
        <v>1</v>
      </c>
      <c r="C1" s="6"/>
      <c r="D1" s="6"/>
      <c r="E1" s="1" t="s">
        <v>847</v>
      </c>
      <c r="F1" s="1"/>
    </row>
    <row r="2" spans="1:6" ht="15" customHeight="1">
      <c r="A2" s="1" t="s">
        <v>56</v>
      </c>
      <c r="B2" s="6" t="s">
        <v>2</v>
      </c>
      <c r="C2" s="6"/>
      <c r="D2" s="1" t="s">
        <v>27</v>
      </c>
      <c r="E2" s="1" t="s">
        <v>931</v>
      </c>
      <c r="F2" s="1" t="s">
        <v>28</v>
      </c>
    </row>
    <row r="3" spans="1:6">
      <c r="A3" s="7" t="s">
        <v>892</v>
      </c>
      <c r="B3" s="3"/>
      <c r="C3" s="3"/>
      <c r="D3" s="3"/>
      <c r="E3" s="3"/>
      <c r="F3" s="3"/>
    </row>
    <row r="4" spans="1:6">
      <c r="A4" s="2" t="s">
        <v>932</v>
      </c>
      <c r="B4" s="3">
        <v>4.5</v>
      </c>
      <c r="C4" s="3"/>
      <c r="D4" s="3"/>
      <c r="E4" s="3"/>
      <c r="F4" s="3"/>
    </row>
    <row r="5" spans="1:6">
      <c r="A5" s="2" t="s">
        <v>933</v>
      </c>
      <c r="B5" s="3">
        <v>2.75</v>
      </c>
      <c r="C5" s="3"/>
      <c r="D5" s="3"/>
      <c r="E5" s="3"/>
      <c r="F5" s="3"/>
    </row>
    <row r="6" spans="1:6" ht="30">
      <c r="A6" s="2" t="s">
        <v>934</v>
      </c>
      <c r="B6" s="8">
        <v>-20.399999999999999</v>
      </c>
      <c r="C6" s="3"/>
      <c r="D6" s="3"/>
      <c r="E6" s="3"/>
      <c r="F6" s="8">
        <v>-23.3</v>
      </c>
    </row>
    <row r="7" spans="1:6">
      <c r="A7" s="2" t="s">
        <v>935</v>
      </c>
      <c r="B7" s="3">
        <v>4.2</v>
      </c>
      <c r="C7" s="3"/>
      <c r="D7" s="3">
        <v>5.0999999999999996</v>
      </c>
      <c r="E7" s="3"/>
      <c r="F7" s="3"/>
    </row>
    <row r="8" spans="1:6" ht="45">
      <c r="A8" s="2" t="s">
        <v>936</v>
      </c>
      <c r="B8" s="3"/>
      <c r="C8" s="3"/>
      <c r="D8" s="3"/>
      <c r="E8" s="3"/>
      <c r="F8" s="3"/>
    </row>
    <row r="9" spans="1:6">
      <c r="A9" s="7" t="s">
        <v>892</v>
      </c>
      <c r="B9" s="3"/>
      <c r="C9" s="3"/>
      <c r="D9" s="3"/>
      <c r="E9" s="3"/>
      <c r="F9" s="3"/>
    </row>
    <row r="10" spans="1:6" ht="30">
      <c r="A10" s="2" t="s">
        <v>937</v>
      </c>
      <c r="B10" s="3">
        <v>490</v>
      </c>
      <c r="C10" s="3"/>
      <c r="D10" s="3"/>
      <c r="E10" s="3"/>
      <c r="F10" s="3"/>
    </row>
    <row r="11" spans="1:6" ht="30">
      <c r="A11" s="2" t="s">
        <v>938</v>
      </c>
      <c r="B11" s="3">
        <v>295</v>
      </c>
      <c r="C11" s="3"/>
      <c r="D11" s="3"/>
      <c r="E11" s="3"/>
      <c r="F11" s="3"/>
    </row>
    <row r="12" spans="1:6" ht="17.25">
      <c r="A12" s="2" t="s">
        <v>900</v>
      </c>
      <c r="B12" s="3">
        <v>820</v>
      </c>
      <c r="C12" s="168" t="s">
        <v>878</v>
      </c>
      <c r="D12" s="3"/>
      <c r="E12" s="3"/>
      <c r="F12" s="3">
        <v>625</v>
      </c>
    </row>
    <row r="13" spans="1:6" ht="30">
      <c r="A13" s="2" t="s">
        <v>939</v>
      </c>
      <c r="B13" s="5">
        <v>1250</v>
      </c>
      <c r="C13" s="3"/>
      <c r="D13" s="3"/>
      <c r="E13" s="3"/>
      <c r="F13" s="3"/>
    </row>
    <row r="14" spans="1:6">
      <c r="A14" s="2" t="s">
        <v>940</v>
      </c>
      <c r="B14" s="3">
        <v>20.8</v>
      </c>
      <c r="C14" s="3"/>
      <c r="D14" s="3"/>
      <c r="E14" s="3"/>
      <c r="F14" s="3"/>
    </row>
    <row r="15" spans="1:6" ht="30">
      <c r="A15" s="2" t="s">
        <v>941</v>
      </c>
      <c r="B15" s="3">
        <v>409.2</v>
      </c>
      <c r="C15" s="3"/>
      <c r="D15" s="3"/>
      <c r="E15" s="3"/>
      <c r="F15" s="3"/>
    </row>
    <row r="16" spans="1:6" ht="30">
      <c r="A16" s="2" t="s">
        <v>942</v>
      </c>
      <c r="B16" s="167">
        <v>2.41E-2</v>
      </c>
      <c r="C16" s="3"/>
      <c r="D16" s="167">
        <v>2.41E-2</v>
      </c>
      <c r="E16" s="3"/>
      <c r="F16" s="3"/>
    </row>
    <row r="17" spans="1:6" ht="30">
      <c r="A17" s="2" t="s">
        <v>943</v>
      </c>
      <c r="B17" s="167">
        <v>4.4999999999999998E-2</v>
      </c>
      <c r="C17" s="3"/>
      <c r="D17" s="167">
        <v>4.4999999999999998E-2</v>
      </c>
      <c r="E17" s="3"/>
      <c r="F17" s="3"/>
    </row>
    <row r="18" spans="1:6" ht="30">
      <c r="A18" s="2" t="s">
        <v>944</v>
      </c>
      <c r="B18" s="167">
        <v>2.52E-2</v>
      </c>
      <c r="C18" s="3"/>
      <c r="D18" s="167">
        <v>2.53E-2</v>
      </c>
      <c r="E18" s="3"/>
      <c r="F18" s="3"/>
    </row>
    <row r="19" spans="1:6">
      <c r="A19" s="2" t="s">
        <v>945</v>
      </c>
      <c r="B19" s="3"/>
      <c r="C19" s="3"/>
      <c r="D19" s="3"/>
      <c r="E19" s="3"/>
      <c r="F19" s="3"/>
    </row>
    <row r="20" spans="1:6">
      <c r="A20" s="7" t="s">
        <v>892</v>
      </c>
      <c r="B20" s="3"/>
      <c r="C20" s="3"/>
      <c r="D20" s="3"/>
      <c r="E20" s="3"/>
      <c r="F20" s="3"/>
    </row>
    <row r="21" spans="1:6">
      <c r="A21" s="2" t="s">
        <v>932</v>
      </c>
      <c r="B21" s="3">
        <v>4.75</v>
      </c>
      <c r="C21" s="3"/>
      <c r="D21" s="3"/>
      <c r="E21" s="3"/>
      <c r="F21" s="3"/>
    </row>
    <row r="22" spans="1:6" ht="60">
      <c r="A22" s="2" t="s">
        <v>946</v>
      </c>
      <c r="B22" s="3"/>
      <c r="C22" s="3"/>
      <c r="D22" s="3"/>
      <c r="E22" s="3"/>
      <c r="F22" s="3"/>
    </row>
    <row r="23" spans="1:6">
      <c r="A23" s="7" t="s">
        <v>892</v>
      </c>
      <c r="B23" s="3"/>
      <c r="C23" s="3"/>
      <c r="D23" s="3"/>
      <c r="E23" s="3"/>
      <c r="F23" s="3"/>
    </row>
    <row r="24" spans="1:6" ht="30">
      <c r="A24" s="2" t="s">
        <v>938</v>
      </c>
      <c r="B24" s="3"/>
      <c r="C24" s="3"/>
      <c r="D24" s="3"/>
      <c r="E24" s="3">
        <v>752.2</v>
      </c>
      <c r="F24" s="3"/>
    </row>
    <row r="25" spans="1:6">
      <c r="A25" s="2" t="s">
        <v>900</v>
      </c>
      <c r="B25" s="3"/>
      <c r="C25" s="3"/>
      <c r="D25" s="3"/>
      <c r="E25" s="8">
        <v>277.8</v>
      </c>
      <c r="F25" s="3"/>
    </row>
    <row r="26" spans="1:6">
      <c r="A26" s="52"/>
      <c r="B26" s="52"/>
      <c r="C26" s="52"/>
      <c r="D26" s="52"/>
      <c r="E26" s="52"/>
      <c r="F26" s="52"/>
    </row>
    <row r="27" spans="1:6" ht="60" customHeight="1">
      <c r="A27" s="2" t="s">
        <v>878</v>
      </c>
      <c r="B27" s="53" t="s">
        <v>298</v>
      </c>
      <c r="C27" s="53"/>
      <c r="D27" s="53"/>
      <c r="E27" s="53"/>
      <c r="F27" s="53"/>
    </row>
  </sheetData>
  <mergeCells count="4">
    <mergeCell ref="B1:D1"/>
    <mergeCell ref="B2:C2"/>
    <mergeCell ref="A26:F26"/>
    <mergeCell ref="B27:F2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45">
      <c r="A1" s="1" t="s">
        <v>947</v>
      </c>
      <c r="B1" s="6" t="s">
        <v>2</v>
      </c>
    </row>
    <row r="2" spans="1:2">
      <c r="A2" s="1" t="s">
        <v>56</v>
      </c>
      <c r="B2" s="6"/>
    </row>
    <row r="3" spans="1:2" ht="30">
      <c r="A3" s="7" t="s">
        <v>948</v>
      </c>
      <c r="B3" s="3"/>
    </row>
    <row r="4" spans="1:2">
      <c r="A4" s="2">
        <v>2016</v>
      </c>
      <c r="B4" s="8">
        <v>912.5</v>
      </c>
    </row>
    <row r="5" spans="1:2">
      <c r="A5" s="2">
        <v>2017</v>
      </c>
      <c r="B5" s="3">
        <v>339.9</v>
      </c>
    </row>
    <row r="6" spans="1:2">
      <c r="A6" s="2">
        <v>2018</v>
      </c>
      <c r="B6" s="9">
        <v>1306.9000000000001</v>
      </c>
    </row>
    <row r="7" spans="1:2">
      <c r="A7" s="2">
        <v>2019</v>
      </c>
      <c r="B7" s="3">
        <v>869.5</v>
      </c>
    </row>
    <row r="8" spans="1:2">
      <c r="A8" s="2">
        <v>2020</v>
      </c>
      <c r="B8" s="9">
        <v>1820.1</v>
      </c>
    </row>
    <row r="9" spans="1:2">
      <c r="A9" s="2" t="s">
        <v>263</v>
      </c>
      <c r="B9" s="9">
        <v>3551.3</v>
      </c>
    </row>
    <row r="10" spans="1:2">
      <c r="A10" s="2" t="s">
        <v>146</v>
      </c>
      <c r="B10" s="8">
        <v>8800.2000000000007</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2.5703125" bestFit="1" customWidth="1"/>
  </cols>
  <sheetData>
    <row r="1" spans="1:2" ht="45">
      <c r="A1" s="1" t="s">
        <v>949</v>
      </c>
      <c r="B1" s="6" t="s">
        <v>2</v>
      </c>
    </row>
    <row r="2" spans="1:2">
      <c r="A2" s="1" t="s">
        <v>56</v>
      </c>
      <c r="B2" s="6"/>
    </row>
    <row r="3" spans="1:2">
      <c r="A3" s="7" t="s">
        <v>950</v>
      </c>
      <c r="B3" s="3"/>
    </row>
    <row r="4" spans="1:2">
      <c r="A4" s="2">
        <v>2016</v>
      </c>
      <c r="B4" s="8">
        <v>31.9</v>
      </c>
    </row>
    <row r="5" spans="1:2">
      <c r="A5" s="2">
        <v>2017</v>
      </c>
      <c r="B5" s="3">
        <v>17</v>
      </c>
    </row>
    <row r="6" spans="1:2">
      <c r="A6" s="2">
        <v>2018</v>
      </c>
      <c r="B6" s="3">
        <v>2.1</v>
      </c>
    </row>
    <row r="7" spans="1:2">
      <c r="A7" s="2">
        <v>2019</v>
      </c>
      <c r="B7" s="3">
        <v>0.6</v>
      </c>
    </row>
    <row r="8" spans="1:2">
      <c r="A8" s="2">
        <v>2020</v>
      </c>
      <c r="B8" s="3">
        <v>0.6</v>
      </c>
    </row>
    <row r="9" spans="1:2">
      <c r="A9" s="2" t="s">
        <v>263</v>
      </c>
      <c r="B9" s="3">
        <v>1.7</v>
      </c>
    </row>
    <row r="10" spans="1:2">
      <c r="A10" s="2" t="s">
        <v>314</v>
      </c>
      <c r="B10" s="3">
        <v>53.9</v>
      </c>
    </row>
    <row r="11" spans="1:2">
      <c r="A11" s="2" t="s">
        <v>315</v>
      </c>
      <c r="B11" s="3">
        <v>3.8</v>
      </c>
    </row>
    <row r="12" spans="1:2" ht="30">
      <c r="A12" s="2" t="s">
        <v>316</v>
      </c>
      <c r="B12" s="8">
        <v>50.1</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s>
  <sheetData>
    <row r="1" spans="1:4" ht="45">
      <c r="A1" s="1" t="s">
        <v>951</v>
      </c>
      <c r="B1" s="1" t="s">
        <v>1</v>
      </c>
      <c r="C1" s="1"/>
      <c r="D1" s="1"/>
    </row>
    <row r="2" spans="1:4">
      <c r="A2" s="1" t="s">
        <v>56</v>
      </c>
      <c r="B2" s="1" t="s">
        <v>952</v>
      </c>
      <c r="C2" s="1" t="s">
        <v>2</v>
      </c>
      <c r="D2" s="1" t="s">
        <v>28</v>
      </c>
    </row>
    <row r="3" spans="1:4">
      <c r="A3" s="7" t="s">
        <v>953</v>
      </c>
      <c r="B3" s="3"/>
      <c r="C3" s="3"/>
      <c r="D3" s="3"/>
    </row>
    <row r="4" spans="1:4" ht="30">
      <c r="A4" s="2" t="s">
        <v>954</v>
      </c>
      <c r="B4" s="8">
        <v>80.900000000000006</v>
      </c>
      <c r="C4" s="3"/>
      <c r="D4" s="3"/>
    </row>
    <row r="5" spans="1:4">
      <c r="A5" s="2" t="s">
        <v>955</v>
      </c>
      <c r="B5" s="3" t="s">
        <v>956</v>
      </c>
      <c r="C5" s="3"/>
      <c r="D5" s="3"/>
    </row>
    <row r="6" spans="1:4">
      <c r="A6" s="2" t="s">
        <v>957</v>
      </c>
      <c r="B6" s="3"/>
      <c r="C6" s="3">
        <v>81.099999999999994</v>
      </c>
      <c r="D6" s="3">
        <v>81</v>
      </c>
    </row>
    <row r="7" spans="1:4">
      <c r="A7" s="2">
        <v>2016</v>
      </c>
      <c r="B7" s="3"/>
      <c r="C7" s="3">
        <v>6.4</v>
      </c>
      <c r="D7" s="3"/>
    </row>
    <row r="8" spans="1:4">
      <c r="A8" s="2">
        <v>2017</v>
      </c>
      <c r="B8" s="3"/>
      <c r="C8" s="3">
        <v>6.6</v>
      </c>
      <c r="D8" s="3"/>
    </row>
    <row r="9" spans="1:4">
      <c r="A9" s="2">
        <v>2018</v>
      </c>
      <c r="B9" s="3"/>
      <c r="C9" s="3">
        <v>6.8</v>
      </c>
      <c r="D9" s="3"/>
    </row>
    <row r="10" spans="1:4">
      <c r="A10" s="2">
        <v>2019</v>
      </c>
      <c r="B10" s="3"/>
      <c r="C10" s="3">
        <v>6.9</v>
      </c>
      <c r="D10" s="3"/>
    </row>
    <row r="11" spans="1:4">
      <c r="A11" s="2">
        <v>2020</v>
      </c>
      <c r="B11" s="3"/>
      <c r="C11" s="3">
        <v>7.1</v>
      </c>
      <c r="D11" s="3"/>
    </row>
    <row r="12" spans="1:4">
      <c r="A12" s="2" t="s">
        <v>263</v>
      </c>
      <c r="B12" s="3"/>
      <c r="C12" s="3">
        <v>90.2</v>
      </c>
      <c r="D12" s="3"/>
    </row>
    <row r="13" spans="1:4">
      <c r="A13" s="2" t="s">
        <v>146</v>
      </c>
      <c r="B13" s="3"/>
      <c r="C13" s="3">
        <v>124</v>
      </c>
      <c r="D13" s="3"/>
    </row>
    <row r="14" spans="1:4">
      <c r="A14" s="2" t="s">
        <v>958</v>
      </c>
      <c r="B14" s="3"/>
      <c r="C14" s="3"/>
      <c r="D14" s="3"/>
    </row>
    <row r="15" spans="1:4">
      <c r="A15" s="7" t="s">
        <v>953</v>
      </c>
      <c r="B15" s="3"/>
      <c r="C15" s="3"/>
      <c r="D15" s="3"/>
    </row>
    <row r="16" spans="1:4">
      <c r="A16" s="2" t="s">
        <v>955</v>
      </c>
      <c r="B16" s="3" t="s">
        <v>959</v>
      </c>
      <c r="C16" s="3"/>
      <c r="D16" s="3"/>
    </row>
    <row r="17" spans="1:4" ht="30">
      <c r="A17" s="2" t="s">
        <v>960</v>
      </c>
      <c r="B17" s="8">
        <v>6.3</v>
      </c>
      <c r="C17" s="3"/>
      <c r="D17" s="3"/>
    </row>
    <row r="18" spans="1:4">
      <c r="A18" s="2" t="s">
        <v>961</v>
      </c>
      <c r="B18" s="3">
        <v>3</v>
      </c>
      <c r="C18" s="3"/>
      <c r="D18" s="3"/>
    </row>
    <row r="19" spans="1:4">
      <c r="A19" s="2" t="s">
        <v>962</v>
      </c>
      <c r="B19" s="3" t="s">
        <v>963</v>
      </c>
      <c r="C19" s="3"/>
      <c r="D19" s="3"/>
    </row>
    <row r="20" spans="1:4">
      <c r="A20" s="2" t="s">
        <v>964</v>
      </c>
      <c r="B20" s="3"/>
      <c r="C20" s="3"/>
      <c r="D20" s="3"/>
    </row>
    <row r="21" spans="1:4">
      <c r="A21" s="7" t="s">
        <v>953</v>
      </c>
      <c r="B21" s="3"/>
      <c r="C21" s="3"/>
      <c r="D21" s="3"/>
    </row>
    <row r="22" spans="1:4">
      <c r="A22" s="2" t="s">
        <v>965</v>
      </c>
      <c r="B22" s="167">
        <v>0.02</v>
      </c>
      <c r="C22" s="3"/>
      <c r="D22" s="3"/>
    </row>
    <row r="23" spans="1:4">
      <c r="A23" s="2" t="s">
        <v>966</v>
      </c>
      <c r="B23" s="3"/>
      <c r="C23" s="3"/>
      <c r="D23" s="3"/>
    </row>
    <row r="24" spans="1:4">
      <c r="A24" s="7" t="s">
        <v>953</v>
      </c>
      <c r="B24" s="3"/>
      <c r="C24" s="3"/>
      <c r="D24" s="3"/>
    </row>
    <row r="25" spans="1:4">
      <c r="A25" s="2" t="s">
        <v>965</v>
      </c>
      <c r="B25" s="167">
        <v>0.03</v>
      </c>
      <c r="C25" s="3"/>
      <c r="D25" s="3"/>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07</v>
      </c>
      <c r="B1" s="6" t="s">
        <v>2</v>
      </c>
      <c r="C1" s="6" t="s">
        <v>28</v>
      </c>
    </row>
    <row r="2" spans="1:3" ht="30">
      <c r="A2" s="1" t="s">
        <v>25</v>
      </c>
      <c r="B2" s="6"/>
      <c r="C2" s="6"/>
    </row>
    <row r="3" spans="1:3">
      <c r="A3" s="7" t="s">
        <v>72</v>
      </c>
      <c r="B3" s="3"/>
      <c r="C3" s="3"/>
    </row>
    <row r="4" spans="1:3" ht="30">
      <c r="A4" s="2" t="s">
        <v>108</v>
      </c>
      <c r="B4" s="8">
        <v>42.3</v>
      </c>
      <c r="C4" s="8">
        <v>43.4</v>
      </c>
    </row>
    <row r="5" spans="1:3">
      <c r="A5" s="7" t="s">
        <v>100</v>
      </c>
      <c r="B5" s="3"/>
      <c r="C5" s="3"/>
    </row>
    <row r="6" spans="1:3">
      <c r="A6" s="2" t="s">
        <v>109</v>
      </c>
      <c r="B6" s="8">
        <v>1E-4</v>
      </c>
      <c r="C6" s="8">
        <v>1E-4</v>
      </c>
    </row>
    <row r="7" spans="1:3">
      <c r="A7" s="2" t="s">
        <v>110</v>
      </c>
      <c r="B7" s="3">
        <v>166.7</v>
      </c>
      <c r="C7" s="3">
        <v>166.7</v>
      </c>
    </row>
    <row r="8" spans="1:3">
      <c r="A8" s="2" t="s">
        <v>111</v>
      </c>
      <c r="B8" s="3">
        <v>100.8</v>
      </c>
      <c r="C8" s="3">
        <v>100.5</v>
      </c>
    </row>
    <row r="9" spans="1:3">
      <c r="A9" s="2" t="s">
        <v>112</v>
      </c>
      <c r="B9" s="3">
        <v>100.8</v>
      </c>
      <c r="C9" s="3">
        <v>100.5</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967</v>
      </c>
      <c r="B1" s="6" t="s">
        <v>1</v>
      </c>
      <c r="C1" s="6"/>
    </row>
    <row r="2" spans="1:3">
      <c r="A2" s="1" t="s">
        <v>56</v>
      </c>
      <c r="B2" s="1" t="s">
        <v>2</v>
      </c>
      <c r="C2" s="1" t="s">
        <v>27</v>
      </c>
    </row>
    <row r="3" spans="1:3">
      <c r="A3" s="7" t="s">
        <v>968</v>
      </c>
      <c r="B3" s="3"/>
      <c r="C3" s="3"/>
    </row>
    <row r="4" spans="1:3" ht="30">
      <c r="A4" s="2" t="s">
        <v>323</v>
      </c>
      <c r="B4" s="8">
        <v>133.6</v>
      </c>
      <c r="C4" s="8">
        <v>134.5</v>
      </c>
    </row>
    <row r="5" spans="1:3">
      <c r="A5" s="2" t="s">
        <v>324</v>
      </c>
      <c r="B5" s="3">
        <v>6.6</v>
      </c>
      <c r="C5" s="3">
        <v>7.4</v>
      </c>
    </row>
    <row r="6" spans="1:3" ht="30">
      <c r="A6" s="2" t="s">
        <v>325</v>
      </c>
      <c r="B6" s="3">
        <v>2.4</v>
      </c>
      <c r="C6" s="3">
        <v>1.1000000000000001</v>
      </c>
    </row>
    <row r="7" spans="1:3">
      <c r="A7" s="2" t="s">
        <v>326</v>
      </c>
      <c r="B7" s="3">
        <v>-1.5</v>
      </c>
      <c r="C7" s="3">
        <v>-1.1000000000000001</v>
      </c>
    </row>
    <row r="8" spans="1:3">
      <c r="A8" s="2" t="s">
        <v>329</v>
      </c>
      <c r="B8" s="8">
        <v>141.1</v>
      </c>
      <c r="C8" s="8">
        <v>141.9</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cols>
    <col min="1" max="1" width="36.5703125" bestFit="1" customWidth="1"/>
    <col min="2" max="2" width="15.5703125" customWidth="1"/>
    <col min="3" max="3" width="5.5703125" customWidth="1"/>
    <col min="4" max="4" width="13.85546875" customWidth="1"/>
    <col min="5" max="5" width="7.42578125" customWidth="1"/>
    <col min="6" max="6" width="20.7109375" customWidth="1"/>
    <col min="7" max="7" width="21.28515625" customWidth="1"/>
    <col min="8" max="8" width="17.7109375" customWidth="1"/>
    <col min="9" max="9" width="20.42578125" customWidth="1"/>
  </cols>
  <sheetData>
    <row r="1" spans="1:9" ht="15" customHeight="1">
      <c r="A1" s="1" t="s">
        <v>969</v>
      </c>
      <c r="B1" s="6" t="s">
        <v>1</v>
      </c>
      <c r="C1" s="6"/>
      <c r="D1" s="6"/>
      <c r="E1" s="6"/>
      <c r="F1" s="1"/>
      <c r="G1" s="1"/>
      <c r="H1" s="1"/>
      <c r="I1" s="1"/>
    </row>
    <row r="2" spans="1:9" ht="15" customHeight="1">
      <c r="A2" s="1" t="s">
        <v>56</v>
      </c>
      <c r="B2" s="6" t="s">
        <v>2</v>
      </c>
      <c r="C2" s="6"/>
      <c r="D2" s="6" t="s">
        <v>27</v>
      </c>
      <c r="E2" s="6"/>
      <c r="F2" s="1" t="s">
        <v>970</v>
      </c>
      <c r="G2" s="1" t="s">
        <v>28</v>
      </c>
      <c r="H2" s="169">
        <v>41425</v>
      </c>
      <c r="I2" s="1" t="s">
        <v>971</v>
      </c>
    </row>
    <row r="3" spans="1:9" ht="30">
      <c r="A3" s="7" t="s">
        <v>972</v>
      </c>
      <c r="B3" s="3"/>
      <c r="C3" s="3"/>
      <c r="D3" s="3"/>
      <c r="E3" s="3"/>
      <c r="F3" s="3"/>
      <c r="G3" s="3"/>
      <c r="H3" s="3"/>
      <c r="I3" s="3"/>
    </row>
    <row r="4" spans="1:9" ht="30">
      <c r="A4" s="2" t="s">
        <v>973</v>
      </c>
      <c r="B4" s="3">
        <v>10</v>
      </c>
      <c r="C4" s="3"/>
      <c r="D4" s="3"/>
      <c r="E4" s="3"/>
      <c r="F4" s="3">
        <v>4</v>
      </c>
      <c r="G4" s="3"/>
      <c r="H4" s="3"/>
      <c r="I4" s="3"/>
    </row>
    <row r="5" spans="1:9">
      <c r="A5" s="2" t="s">
        <v>974</v>
      </c>
      <c r="B5" s="3"/>
      <c r="C5" s="3"/>
      <c r="D5" s="3"/>
      <c r="E5" s="3"/>
      <c r="F5" s="3"/>
      <c r="G5" s="3"/>
      <c r="H5" s="3"/>
      <c r="I5" s="3"/>
    </row>
    <row r="6" spans="1:9" ht="30">
      <c r="A6" s="7" t="s">
        <v>972</v>
      </c>
      <c r="B6" s="3"/>
      <c r="C6" s="3"/>
      <c r="D6" s="3"/>
      <c r="E6" s="3"/>
      <c r="F6" s="3"/>
      <c r="G6" s="3"/>
      <c r="H6" s="3"/>
      <c r="I6" s="3"/>
    </row>
    <row r="7" spans="1:9" ht="30">
      <c r="A7" s="2" t="s">
        <v>975</v>
      </c>
      <c r="B7" s="8">
        <v>-2.2999999999999998</v>
      </c>
      <c r="C7" s="3"/>
      <c r="D7" s="10">
        <v>0</v>
      </c>
      <c r="E7" s="3"/>
      <c r="F7" s="3"/>
      <c r="G7" s="3"/>
      <c r="H7" s="3"/>
      <c r="I7" s="3"/>
    </row>
    <row r="8" spans="1:9">
      <c r="A8" s="2" t="s">
        <v>976</v>
      </c>
      <c r="B8" s="3"/>
      <c r="C8" s="3"/>
      <c r="D8" s="3"/>
      <c r="E8" s="3"/>
      <c r="F8" s="3"/>
      <c r="G8" s="3"/>
      <c r="H8" s="3"/>
      <c r="I8" s="3"/>
    </row>
    <row r="9" spans="1:9" ht="30">
      <c r="A9" s="7" t="s">
        <v>972</v>
      </c>
      <c r="B9" s="3"/>
      <c r="C9" s="3"/>
      <c r="D9" s="3"/>
      <c r="E9" s="3"/>
      <c r="F9" s="3"/>
      <c r="G9" s="3"/>
      <c r="H9" s="3"/>
      <c r="I9" s="3"/>
    </row>
    <row r="10" spans="1:9" ht="30">
      <c r="A10" s="2" t="s">
        <v>973</v>
      </c>
      <c r="B10" s="3"/>
      <c r="C10" s="3"/>
      <c r="D10" s="3"/>
      <c r="E10" s="3"/>
      <c r="F10" s="3"/>
      <c r="G10" s="3"/>
      <c r="H10" s="3">
        <v>6</v>
      </c>
      <c r="I10" s="3"/>
    </row>
    <row r="11" spans="1:9">
      <c r="A11" s="2" t="s">
        <v>350</v>
      </c>
      <c r="B11" s="167">
        <v>3.5700000000000003E-2</v>
      </c>
      <c r="C11" s="3"/>
      <c r="D11" s="3"/>
      <c r="E11" s="3"/>
      <c r="F11" s="167">
        <v>3.39E-2</v>
      </c>
      <c r="G11" s="167">
        <v>3.5700000000000003E-2</v>
      </c>
      <c r="H11" s="3"/>
      <c r="I11" s="167">
        <v>4.5499999999999999E-2</v>
      </c>
    </row>
    <row r="12" spans="1:9" ht="30">
      <c r="A12" s="2" t="s">
        <v>977</v>
      </c>
      <c r="B12" s="3"/>
      <c r="C12" s="3"/>
      <c r="D12" s="3"/>
      <c r="E12" s="3"/>
      <c r="F12" s="3"/>
      <c r="G12" s="3"/>
      <c r="H12" s="167">
        <v>1.03E-2</v>
      </c>
      <c r="I12" s="3"/>
    </row>
    <row r="13" spans="1:9" ht="30">
      <c r="A13" s="2" t="s">
        <v>978</v>
      </c>
      <c r="B13" s="3"/>
      <c r="C13" s="3"/>
      <c r="D13" s="3"/>
      <c r="E13" s="3"/>
      <c r="F13" s="3"/>
      <c r="G13" s="3"/>
      <c r="H13" s="167">
        <v>1.04E-2</v>
      </c>
      <c r="I13" s="3"/>
    </row>
    <row r="14" spans="1:9">
      <c r="A14" s="2" t="s">
        <v>979</v>
      </c>
      <c r="B14" s="3"/>
      <c r="C14" s="3"/>
      <c r="D14" s="3"/>
      <c r="E14" s="3"/>
      <c r="F14" s="3"/>
      <c r="G14" s="3"/>
      <c r="H14" s="167">
        <v>2.75E-2</v>
      </c>
      <c r="I14" s="3"/>
    </row>
    <row r="15" spans="1:9" ht="30">
      <c r="A15" s="2" t="s">
        <v>980</v>
      </c>
      <c r="B15" s="3"/>
      <c r="C15" s="3"/>
      <c r="D15" s="3"/>
      <c r="E15" s="3"/>
      <c r="F15" s="3"/>
      <c r="G15" s="3"/>
      <c r="H15" s="167">
        <v>7.4999999999999997E-3</v>
      </c>
      <c r="I15" s="3"/>
    </row>
    <row r="16" spans="1:9">
      <c r="A16" s="2" t="s">
        <v>352</v>
      </c>
      <c r="B16" s="167">
        <v>1.6999999999999999E-3</v>
      </c>
      <c r="C16" s="3"/>
      <c r="D16" s="3"/>
      <c r="E16" s="3"/>
      <c r="F16" s="3"/>
      <c r="G16" s="167">
        <v>1.6000000000000001E-3</v>
      </c>
      <c r="H16" s="3"/>
      <c r="I16" s="3"/>
    </row>
    <row r="17" spans="1:9">
      <c r="A17" s="2" t="s">
        <v>981</v>
      </c>
      <c r="B17" s="3" t="s">
        <v>982</v>
      </c>
      <c r="C17" s="3"/>
      <c r="D17" s="3"/>
      <c r="E17" s="3"/>
      <c r="F17" s="3"/>
      <c r="G17" s="3"/>
      <c r="H17" s="3"/>
      <c r="I17" s="3"/>
    </row>
    <row r="18" spans="1:9" ht="30">
      <c r="A18" s="2" t="s">
        <v>983</v>
      </c>
      <c r="B18" s="3"/>
      <c r="C18" s="3"/>
      <c r="D18" s="3"/>
      <c r="E18" s="3"/>
      <c r="F18" s="3"/>
      <c r="G18" s="3"/>
      <c r="H18" s="3"/>
      <c r="I18" s="3"/>
    </row>
    <row r="19" spans="1:9" ht="30">
      <c r="A19" s="7" t="s">
        <v>972</v>
      </c>
      <c r="B19" s="3"/>
      <c r="C19" s="3"/>
      <c r="D19" s="3"/>
      <c r="E19" s="3"/>
      <c r="F19" s="3"/>
      <c r="G19" s="3"/>
      <c r="H19" s="3"/>
      <c r="I19" s="3"/>
    </row>
    <row r="20" spans="1:9" ht="30">
      <c r="A20" s="2" t="s">
        <v>984</v>
      </c>
      <c r="B20" s="3">
        <v>900</v>
      </c>
      <c r="C20" s="3"/>
      <c r="D20" s="3"/>
      <c r="E20" s="3"/>
      <c r="F20" s="3"/>
      <c r="G20" s="3"/>
      <c r="H20" s="3"/>
      <c r="I20" s="3"/>
    </row>
    <row r="21" spans="1:9" ht="30">
      <c r="A21" s="2" t="s">
        <v>985</v>
      </c>
      <c r="B21" s="3"/>
      <c r="C21" s="3"/>
      <c r="D21" s="3"/>
      <c r="E21" s="3"/>
      <c r="F21" s="3"/>
      <c r="G21" s="3"/>
      <c r="H21" s="3"/>
      <c r="I21" s="3"/>
    </row>
    <row r="22" spans="1:9" ht="30">
      <c r="A22" s="7" t="s">
        <v>972</v>
      </c>
      <c r="B22" s="3"/>
      <c r="C22" s="3"/>
      <c r="D22" s="3"/>
      <c r="E22" s="3"/>
      <c r="F22" s="3"/>
      <c r="G22" s="3"/>
      <c r="H22" s="3"/>
      <c r="I22" s="3"/>
    </row>
    <row r="23" spans="1:9" ht="30">
      <c r="A23" s="2" t="s">
        <v>984</v>
      </c>
      <c r="B23" s="3">
        <v>750</v>
      </c>
      <c r="C23" s="3"/>
      <c r="D23" s="3"/>
      <c r="E23" s="3"/>
      <c r="F23" s="3"/>
      <c r="G23" s="3"/>
      <c r="H23" s="3"/>
      <c r="I23" s="3"/>
    </row>
    <row r="24" spans="1:9" ht="45">
      <c r="A24" s="2" t="s">
        <v>986</v>
      </c>
      <c r="B24" s="3"/>
      <c r="C24" s="3"/>
      <c r="D24" s="3"/>
      <c r="E24" s="3"/>
      <c r="F24" s="3"/>
      <c r="G24" s="3"/>
      <c r="H24" s="3"/>
      <c r="I24" s="3"/>
    </row>
    <row r="25" spans="1:9" ht="30">
      <c r="A25" s="7" t="s">
        <v>972</v>
      </c>
      <c r="B25" s="3"/>
      <c r="C25" s="3"/>
      <c r="D25" s="3"/>
      <c r="E25" s="3"/>
      <c r="F25" s="3"/>
      <c r="G25" s="3"/>
      <c r="H25" s="3"/>
      <c r="I25" s="3"/>
    </row>
    <row r="26" spans="1:9" ht="30">
      <c r="A26" s="2" t="s">
        <v>358</v>
      </c>
      <c r="B26" s="3">
        <v>-5.2</v>
      </c>
      <c r="C26" s="168" t="s">
        <v>878</v>
      </c>
      <c r="D26" s="3">
        <v>-4.3</v>
      </c>
      <c r="E26" s="168" t="s">
        <v>878</v>
      </c>
      <c r="F26" s="3"/>
      <c r="G26" s="3"/>
      <c r="H26" s="3"/>
      <c r="I26" s="3"/>
    </row>
    <row r="27" spans="1:9" ht="30">
      <c r="A27" s="2" t="s">
        <v>987</v>
      </c>
      <c r="B27" s="3"/>
      <c r="C27" s="3"/>
      <c r="D27" s="3"/>
      <c r="E27" s="3"/>
      <c r="F27" s="3"/>
      <c r="G27" s="3"/>
      <c r="H27" s="3"/>
      <c r="I27" s="3"/>
    </row>
    <row r="28" spans="1:9" ht="30">
      <c r="A28" s="7" t="s">
        <v>972</v>
      </c>
      <c r="B28" s="3"/>
      <c r="C28" s="3"/>
      <c r="D28" s="3"/>
      <c r="E28" s="3"/>
      <c r="F28" s="3"/>
      <c r="G28" s="3"/>
      <c r="H28" s="3"/>
      <c r="I28" s="3"/>
    </row>
    <row r="29" spans="1:9" ht="45">
      <c r="A29" s="2" t="s">
        <v>988</v>
      </c>
      <c r="B29" s="3">
        <v>-5</v>
      </c>
      <c r="C29" s="3"/>
      <c r="D29" s="3"/>
      <c r="E29" s="3"/>
      <c r="F29" s="3"/>
      <c r="G29" s="3"/>
      <c r="H29" s="3"/>
      <c r="I29" s="3"/>
    </row>
    <row r="30" spans="1:9" ht="45">
      <c r="A30" s="2" t="s">
        <v>989</v>
      </c>
      <c r="B30" s="3"/>
      <c r="C30" s="3"/>
      <c r="D30" s="3"/>
      <c r="E30" s="3"/>
      <c r="F30" s="3"/>
      <c r="G30" s="3"/>
      <c r="H30" s="3"/>
      <c r="I30" s="3"/>
    </row>
    <row r="31" spans="1:9" ht="30">
      <c r="A31" s="7" t="s">
        <v>972</v>
      </c>
      <c r="B31" s="3"/>
      <c r="C31" s="3"/>
      <c r="D31" s="3"/>
      <c r="E31" s="3"/>
      <c r="F31" s="3"/>
      <c r="G31" s="3"/>
      <c r="H31" s="3"/>
      <c r="I31" s="3"/>
    </row>
    <row r="32" spans="1:9" ht="45">
      <c r="A32" s="2" t="s">
        <v>361</v>
      </c>
      <c r="B32" s="3">
        <v>2</v>
      </c>
      <c r="C32" s="168" t="s">
        <v>878</v>
      </c>
      <c r="D32" s="3">
        <v>2.6</v>
      </c>
      <c r="E32" s="168" t="s">
        <v>878</v>
      </c>
      <c r="F32" s="3"/>
      <c r="G32" s="3"/>
      <c r="H32" s="3"/>
      <c r="I32" s="3"/>
    </row>
    <row r="33" spans="1:9" ht="45">
      <c r="A33" s="2" t="s">
        <v>990</v>
      </c>
      <c r="B33" s="3"/>
      <c r="C33" s="3"/>
      <c r="D33" s="3"/>
      <c r="E33" s="3"/>
      <c r="F33" s="3"/>
      <c r="G33" s="3"/>
      <c r="H33" s="3"/>
      <c r="I33" s="3"/>
    </row>
    <row r="34" spans="1:9" ht="30">
      <c r="A34" s="7" t="s">
        <v>972</v>
      </c>
      <c r="B34" s="3"/>
      <c r="C34" s="3"/>
      <c r="D34" s="3"/>
      <c r="E34" s="3"/>
      <c r="F34" s="3"/>
      <c r="G34" s="3"/>
      <c r="H34" s="3"/>
      <c r="I34" s="3"/>
    </row>
    <row r="35" spans="1:9" ht="30">
      <c r="A35" s="2" t="s">
        <v>991</v>
      </c>
      <c r="B35" s="3">
        <v>0</v>
      </c>
      <c r="C35" s="3"/>
      <c r="D35" s="3"/>
      <c r="E35" s="3"/>
      <c r="F35" s="3"/>
      <c r="G35" s="3">
        <v>0.4</v>
      </c>
      <c r="H35" s="3"/>
      <c r="I35" s="3"/>
    </row>
    <row r="36" spans="1:9" ht="45">
      <c r="A36" s="2" t="s">
        <v>992</v>
      </c>
      <c r="B36" s="3"/>
      <c r="C36" s="3"/>
      <c r="D36" s="3"/>
      <c r="E36" s="3"/>
      <c r="F36" s="3"/>
      <c r="G36" s="3"/>
      <c r="H36" s="3"/>
      <c r="I36" s="3"/>
    </row>
    <row r="37" spans="1:9" ht="30">
      <c r="A37" s="7" t="s">
        <v>972</v>
      </c>
      <c r="B37" s="3"/>
      <c r="C37" s="3"/>
      <c r="D37" s="3"/>
      <c r="E37" s="3"/>
      <c r="F37" s="3"/>
      <c r="G37" s="3"/>
      <c r="H37" s="3"/>
      <c r="I37" s="3"/>
    </row>
    <row r="38" spans="1:9" ht="30">
      <c r="A38" s="2" t="s">
        <v>991</v>
      </c>
      <c r="B38" s="3">
        <v>28.5</v>
      </c>
      <c r="C38" s="3"/>
      <c r="D38" s="3"/>
      <c r="E38" s="3"/>
      <c r="F38" s="3"/>
      <c r="G38" s="3">
        <v>28.5</v>
      </c>
      <c r="H38" s="3"/>
      <c r="I38" s="3"/>
    </row>
    <row r="39" spans="1:9" ht="45">
      <c r="A39" s="2" t="s">
        <v>993</v>
      </c>
      <c r="B39" s="3"/>
      <c r="C39" s="3"/>
      <c r="D39" s="3"/>
      <c r="E39" s="3"/>
      <c r="F39" s="3"/>
      <c r="G39" s="3"/>
      <c r="H39" s="3"/>
      <c r="I39" s="3"/>
    </row>
    <row r="40" spans="1:9" ht="30">
      <c r="A40" s="7" t="s">
        <v>972</v>
      </c>
      <c r="B40" s="3"/>
      <c r="C40" s="3"/>
      <c r="D40" s="3"/>
      <c r="E40" s="3"/>
      <c r="F40" s="3"/>
      <c r="G40" s="3"/>
      <c r="H40" s="3"/>
      <c r="I40" s="3"/>
    </row>
    <row r="41" spans="1:9" ht="30">
      <c r="A41" s="2" t="s">
        <v>991</v>
      </c>
      <c r="B41" s="3">
        <v>54.7</v>
      </c>
      <c r="C41" s="3"/>
      <c r="D41" s="3"/>
      <c r="E41" s="3"/>
      <c r="F41" s="3"/>
      <c r="G41" s="3">
        <v>48.7</v>
      </c>
      <c r="H41" s="3"/>
      <c r="I41" s="3"/>
    </row>
    <row r="42" spans="1:9" ht="60">
      <c r="A42" s="2" t="s">
        <v>994</v>
      </c>
      <c r="B42" s="3"/>
      <c r="C42" s="3"/>
      <c r="D42" s="3"/>
      <c r="E42" s="3"/>
      <c r="F42" s="3"/>
      <c r="G42" s="3"/>
      <c r="H42" s="3"/>
      <c r="I42" s="3"/>
    </row>
    <row r="43" spans="1:9" ht="30">
      <c r="A43" s="7" t="s">
        <v>972</v>
      </c>
      <c r="B43" s="3"/>
      <c r="C43" s="3"/>
      <c r="D43" s="3"/>
      <c r="E43" s="3"/>
      <c r="F43" s="3"/>
      <c r="G43" s="3"/>
      <c r="H43" s="3"/>
      <c r="I43" s="3"/>
    </row>
    <row r="44" spans="1:9" ht="30">
      <c r="A44" s="2" t="s">
        <v>991</v>
      </c>
      <c r="B44" s="3">
        <v>-3.7</v>
      </c>
      <c r="C44" s="3"/>
      <c r="D44" s="3"/>
      <c r="E44" s="3"/>
      <c r="F44" s="3"/>
      <c r="G44" s="3">
        <v>4.9000000000000004</v>
      </c>
      <c r="H44" s="3"/>
      <c r="I44" s="3"/>
    </row>
    <row r="45" spans="1:9" ht="60">
      <c r="A45" s="2" t="s">
        <v>995</v>
      </c>
      <c r="B45" s="3"/>
      <c r="C45" s="3"/>
      <c r="D45" s="3"/>
      <c r="E45" s="3"/>
      <c r="F45" s="3"/>
      <c r="G45" s="3"/>
      <c r="H45" s="3"/>
      <c r="I45" s="3"/>
    </row>
    <row r="46" spans="1:9" ht="30">
      <c r="A46" s="7" t="s">
        <v>972</v>
      </c>
      <c r="B46" s="3"/>
      <c r="C46" s="3"/>
      <c r="D46" s="3"/>
      <c r="E46" s="3"/>
      <c r="F46" s="3"/>
      <c r="G46" s="3"/>
      <c r="H46" s="3"/>
      <c r="I46" s="3"/>
    </row>
    <row r="47" spans="1:9" ht="30">
      <c r="A47" s="2" t="s">
        <v>991</v>
      </c>
      <c r="B47" s="8">
        <v>-5.5</v>
      </c>
      <c r="C47" s="3"/>
      <c r="D47" s="3"/>
      <c r="E47" s="3"/>
      <c r="F47" s="3"/>
      <c r="G47" s="3">
        <v>-8.8000000000000007</v>
      </c>
      <c r="H47" s="3"/>
      <c r="I47" s="3"/>
    </row>
    <row r="48" spans="1:9">
      <c r="A48" s="52"/>
      <c r="B48" s="52"/>
      <c r="C48" s="52"/>
      <c r="D48" s="52"/>
      <c r="E48" s="52"/>
      <c r="F48" s="52"/>
      <c r="G48" s="52"/>
      <c r="H48" s="52"/>
      <c r="I48" s="52"/>
    </row>
    <row r="49" spans="1:9" ht="15" customHeight="1">
      <c r="A49" s="2" t="s">
        <v>878</v>
      </c>
      <c r="B49" s="53" t="s">
        <v>362</v>
      </c>
      <c r="C49" s="53"/>
      <c r="D49" s="53"/>
      <c r="E49" s="53"/>
      <c r="F49" s="53"/>
      <c r="G49" s="53"/>
      <c r="H49" s="53"/>
      <c r="I49" s="53"/>
    </row>
  </sheetData>
  <mergeCells count="5">
    <mergeCell ref="B1:E1"/>
    <mergeCell ref="B2:C2"/>
    <mergeCell ref="D2:E2"/>
    <mergeCell ref="A48:I48"/>
    <mergeCell ref="B49:I4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996</v>
      </c>
      <c r="B1" s="6" t="s">
        <v>2</v>
      </c>
      <c r="C1" s="6" t="s">
        <v>28</v>
      </c>
    </row>
    <row r="2" spans="1:3">
      <c r="A2" s="1" t="s">
        <v>56</v>
      </c>
      <c r="B2" s="6"/>
      <c r="C2" s="6"/>
    </row>
    <row r="3" spans="1:3" ht="30">
      <c r="A3" s="7" t="s">
        <v>997</v>
      </c>
      <c r="B3" s="3"/>
      <c r="C3" s="3"/>
    </row>
    <row r="4" spans="1:3">
      <c r="A4" s="2" t="s">
        <v>998</v>
      </c>
      <c r="B4" s="3"/>
      <c r="C4" s="8">
        <v>0.4</v>
      </c>
    </row>
    <row r="5" spans="1:3" ht="30">
      <c r="A5" s="2" t="s">
        <v>372</v>
      </c>
      <c r="B5" s="3"/>
      <c r="C5" s="3">
        <v>0.4</v>
      </c>
    </row>
    <row r="6" spans="1:3" ht="45">
      <c r="A6" s="2" t="s">
        <v>999</v>
      </c>
      <c r="B6" s="3"/>
      <c r="C6" s="3">
        <v>-0.3</v>
      </c>
    </row>
    <row r="7" spans="1:3" ht="60">
      <c r="A7" s="2" t="s">
        <v>1000</v>
      </c>
      <c r="B7" s="3"/>
      <c r="C7" s="3">
        <v>0</v>
      </c>
    </row>
    <row r="8" spans="1:3">
      <c r="A8" s="2" t="s">
        <v>1001</v>
      </c>
      <c r="B8" s="3"/>
      <c r="C8" s="3">
        <v>0.1</v>
      </c>
    </row>
    <row r="9" spans="1:3" ht="30">
      <c r="A9" s="7" t="s">
        <v>1002</v>
      </c>
      <c r="B9" s="3"/>
      <c r="C9" s="3"/>
    </row>
    <row r="10" spans="1:3" ht="30">
      <c r="A10" s="2" t="s">
        <v>1003</v>
      </c>
      <c r="B10" s="3">
        <v>83.2</v>
      </c>
      <c r="C10" s="3">
        <v>77.2</v>
      </c>
    </row>
    <row r="11" spans="1:3" ht="30">
      <c r="A11" s="2" t="s">
        <v>1004</v>
      </c>
      <c r="B11" s="3">
        <v>83.2</v>
      </c>
      <c r="C11" s="3">
        <v>77.2</v>
      </c>
    </row>
    <row r="12" spans="1:3" ht="45">
      <c r="A12" s="2" t="s">
        <v>1005</v>
      </c>
      <c r="B12" s="3">
        <v>0</v>
      </c>
      <c r="C12" s="3">
        <v>-0.3</v>
      </c>
    </row>
    <row r="13" spans="1:3" ht="60">
      <c r="A13" s="2" t="s">
        <v>1006</v>
      </c>
      <c r="B13" s="3">
        <v>0</v>
      </c>
      <c r="C13" s="3">
        <v>0</v>
      </c>
    </row>
    <row r="14" spans="1:3">
      <c r="A14" s="2" t="s">
        <v>1007</v>
      </c>
      <c r="B14" s="8">
        <v>83.2</v>
      </c>
      <c r="C14" s="8">
        <v>76.900000000000006</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36.5703125" customWidth="1"/>
    <col min="3" max="3" width="14.28515625" customWidth="1"/>
    <col min="4" max="4" width="36.5703125" customWidth="1"/>
    <col min="5" max="5" width="14.28515625" customWidth="1"/>
  </cols>
  <sheetData>
    <row r="1" spans="1:5" ht="30">
      <c r="A1" s="1" t="s">
        <v>1008</v>
      </c>
      <c r="B1" s="6" t="s">
        <v>2</v>
      </c>
      <c r="C1" s="6"/>
      <c r="D1" s="6" t="s">
        <v>28</v>
      </c>
      <c r="E1" s="6"/>
    </row>
    <row r="2" spans="1:5">
      <c r="A2" s="1" t="s">
        <v>56</v>
      </c>
      <c r="B2" s="6"/>
      <c r="C2" s="6"/>
      <c r="D2" s="6"/>
      <c r="E2" s="6"/>
    </row>
    <row r="3" spans="1:5" ht="45">
      <c r="A3" s="7" t="s">
        <v>1009</v>
      </c>
      <c r="B3" s="3"/>
      <c r="C3" s="3"/>
      <c r="D3" s="3"/>
      <c r="E3" s="3"/>
    </row>
    <row r="4" spans="1:5">
      <c r="A4" s="2" t="s">
        <v>396</v>
      </c>
      <c r="B4" s="8">
        <v>83.2</v>
      </c>
      <c r="C4" s="3"/>
      <c r="D4" s="8">
        <v>77.2</v>
      </c>
      <c r="E4" s="3"/>
    </row>
    <row r="5" spans="1:5" ht="30">
      <c r="A5" s="2" t="s">
        <v>1010</v>
      </c>
      <c r="B5" s="3"/>
      <c r="C5" s="3"/>
      <c r="D5" s="3"/>
      <c r="E5" s="3"/>
    </row>
    <row r="6" spans="1:5" ht="45">
      <c r="A6" s="7" t="s">
        <v>1009</v>
      </c>
      <c r="B6" s="3"/>
      <c r="C6" s="3"/>
      <c r="D6" s="3"/>
      <c r="E6" s="3"/>
    </row>
    <row r="7" spans="1:5">
      <c r="A7" s="2" t="s">
        <v>1011</v>
      </c>
      <c r="B7" s="3">
        <v>50.1</v>
      </c>
      <c r="C7" s="3"/>
      <c r="D7" s="3">
        <v>0</v>
      </c>
      <c r="E7" s="3"/>
    </row>
    <row r="8" spans="1:5" ht="30">
      <c r="A8" s="2" t="s">
        <v>1012</v>
      </c>
      <c r="B8" s="3"/>
      <c r="C8" s="3"/>
      <c r="D8" s="3"/>
      <c r="E8" s="3"/>
    </row>
    <row r="9" spans="1:5" ht="45">
      <c r="A9" s="7" t="s">
        <v>1009</v>
      </c>
      <c r="B9" s="3"/>
      <c r="C9" s="3"/>
      <c r="D9" s="3"/>
      <c r="E9" s="3"/>
    </row>
    <row r="10" spans="1:5" ht="30">
      <c r="A10" s="2" t="s">
        <v>1013</v>
      </c>
      <c r="B10" s="9">
        <v>8835.9</v>
      </c>
      <c r="C10" s="168" t="s">
        <v>878</v>
      </c>
      <c r="D10" s="9">
        <v>8777.5</v>
      </c>
      <c r="E10" s="168" t="s">
        <v>878</v>
      </c>
    </row>
    <row r="11" spans="1:5" ht="45">
      <c r="A11" s="2" t="s">
        <v>1014</v>
      </c>
      <c r="B11" s="3"/>
      <c r="C11" s="3"/>
      <c r="D11" s="3"/>
      <c r="E11" s="3"/>
    </row>
    <row r="12" spans="1:5" ht="45">
      <c r="A12" s="7" t="s">
        <v>1009</v>
      </c>
      <c r="B12" s="3"/>
      <c r="C12" s="3"/>
      <c r="D12" s="3"/>
      <c r="E12" s="3"/>
    </row>
    <row r="13" spans="1:5">
      <c r="A13" s="2" t="s">
        <v>395</v>
      </c>
      <c r="B13" s="3">
        <v>0</v>
      </c>
      <c r="C13" s="3"/>
      <c r="D13" s="3">
        <v>0.4</v>
      </c>
      <c r="E13" s="3"/>
    </row>
    <row r="14" spans="1:5">
      <c r="A14" s="2" t="s">
        <v>396</v>
      </c>
      <c r="B14" s="8">
        <v>83.2</v>
      </c>
      <c r="C14" s="3"/>
      <c r="D14" s="8">
        <v>77.2</v>
      </c>
      <c r="E14" s="3"/>
    </row>
    <row r="15" spans="1:5">
      <c r="A15" s="52"/>
      <c r="B15" s="52"/>
      <c r="C15" s="52"/>
      <c r="D15" s="52"/>
      <c r="E15" s="52"/>
    </row>
    <row r="16" spans="1:5" ht="45" customHeight="1">
      <c r="A16" s="2" t="s">
        <v>878</v>
      </c>
      <c r="B16" s="53" t="s">
        <v>1015</v>
      </c>
      <c r="C16" s="53"/>
      <c r="D16" s="53"/>
      <c r="E16" s="53"/>
    </row>
  </sheetData>
  <mergeCells count="4">
    <mergeCell ref="B1:C2"/>
    <mergeCell ref="D1:E2"/>
    <mergeCell ref="A15:E15"/>
    <mergeCell ref="B16:E16"/>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1016</v>
      </c>
      <c r="B1" s="1" t="s">
        <v>1</v>
      </c>
      <c r="C1" s="1" t="s">
        <v>26</v>
      </c>
    </row>
    <row r="2" spans="1:3">
      <c r="A2" s="1" t="s">
        <v>56</v>
      </c>
      <c r="B2" s="1" t="s">
        <v>2</v>
      </c>
      <c r="C2" s="1" t="s">
        <v>28</v>
      </c>
    </row>
    <row r="3" spans="1:3" ht="30">
      <c r="A3" s="2" t="s">
        <v>1017</v>
      </c>
      <c r="B3" s="3"/>
      <c r="C3" s="3"/>
    </row>
    <row r="4" spans="1:3" ht="45">
      <c r="A4" s="7" t="s">
        <v>1018</v>
      </c>
      <c r="B4" s="3"/>
      <c r="C4" s="3"/>
    </row>
    <row r="5" spans="1:3" ht="30">
      <c r="A5" s="2" t="s">
        <v>1013</v>
      </c>
      <c r="B5" s="8">
        <v>8820.6</v>
      </c>
      <c r="C5" s="8">
        <v>8651.7000000000007</v>
      </c>
    </row>
    <row r="6" spans="1:3">
      <c r="A6" s="2" t="s">
        <v>1019</v>
      </c>
      <c r="B6" s="3"/>
      <c r="C6" s="3"/>
    </row>
    <row r="7" spans="1:3" ht="45">
      <c r="A7" s="7" t="s">
        <v>1018</v>
      </c>
      <c r="B7" s="3"/>
      <c r="C7" s="3"/>
    </row>
    <row r="8" spans="1:3" ht="30">
      <c r="A8" s="2" t="s">
        <v>1020</v>
      </c>
      <c r="B8" s="8">
        <v>4.0999999999999996</v>
      </c>
      <c r="C8" s="8">
        <v>3.3</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15" customHeight="1">
      <c r="A1" s="1" t="s">
        <v>1021</v>
      </c>
      <c r="B1" s="6" t="s">
        <v>1</v>
      </c>
      <c r="C1" s="6"/>
    </row>
    <row r="2" spans="1:3">
      <c r="A2" s="1" t="s">
        <v>56</v>
      </c>
      <c r="B2" s="1" t="s">
        <v>2</v>
      </c>
      <c r="C2" s="1" t="s">
        <v>27</v>
      </c>
    </row>
    <row r="3" spans="1:3">
      <c r="A3" s="2" t="s">
        <v>1022</v>
      </c>
      <c r="B3" s="3"/>
      <c r="C3" s="3"/>
    </row>
    <row r="4" spans="1:3" ht="45">
      <c r="A4" s="7" t="s">
        <v>1023</v>
      </c>
      <c r="B4" s="3"/>
      <c r="C4" s="3"/>
    </row>
    <row r="5" spans="1:3">
      <c r="A5" s="2" t="s">
        <v>1024</v>
      </c>
      <c r="B5" s="8">
        <v>2.4</v>
      </c>
      <c r="C5" s="8">
        <v>2.2000000000000002</v>
      </c>
    </row>
    <row r="6" spans="1:3">
      <c r="A6" s="2" t="s">
        <v>413</v>
      </c>
      <c r="B6" s="3">
        <v>13.4</v>
      </c>
      <c r="C6" s="3">
        <v>14.7</v>
      </c>
    </row>
    <row r="7" spans="1:3">
      <c r="A7" s="2" t="s">
        <v>414</v>
      </c>
      <c r="B7" s="3">
        <v>-17.600000000000001</v>
      </c>
      <c r="C7" s="3">
        <v>-17.2</v>
      </c>
    </row>
    <row r="8" spans="1:3">
      <c r="A8" s="2" t="s">
        <v>1025</v>
      </c>
      <c r="B8" s="3">
        <v>-1.8</v>
      </c>
      <c r="C8" s="3">
        <v>-0.3</v>
      </c>
    </row>
    <row r="9" spans="1:3">
      <c r="A9" s="2" t="s">
        <v>1026</v>
      </c>
      <c r="B9" s="3"/>
      <c r="C9" s="3"/>
    </row>
    <row r="10" spans="1:3" ht="45">
      <c r="A10" s="7" t="s">
        <v>1023</v>
      </c>
      <c r="B10" s="3"/>
      <c r="C10" s="3"/>
    </row>
    <row r="11" spans="1:3">
      <c r="A11" s="2" t="s">
        <v>413</v>
      </c>
      <c r="B11" s="3">
        <v>0.3</v>
      </c>
      <c r="C11" s="3">
        <v>0.4</v>
      </c>
    </row>
    <row r="12" spans="1:3">
      <c r="A12" s="2" t="s">
        <v>66</v>
      </c>
      <c r="B12" s="3">
        <v>0.2</v>
      </c>
      <c r="C12" s="3">
        <v>0</v>
      </c>
    </row>
    <row r="13" spans="1:3">
      <c r="A13" s="2" t="s">
        <v>420</v>
      </c>
      <c r="B13" s="3">
        <v>-1.3</v>
      </c>
      <c r="C13" s="3">
        <v>-1.7</v>
      </c>
    </row>
    <row r="14" spans="1:3">
      <c r="A14" s="2" t="s">
        <v>423</v>
      </c>
      <c r="B14" s="3">
        <v>0</v>
      </c>
      <c r="C14" s="3">
        <v>-9.5</v>
      </c>
    </row>
    <row r="15" spans="1:3">
      <c r="A15" s="2" t="s">
        <v>1025</v>
      </c>
      <c r="B15" s="8">
        <v>-0.8</v>
      </c>
      <c r="C15" s="8">
        <v>-10.8</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5703125" bestFit="1" customWidth="1"/>
  </cols>
  <sheetData>
    <row r="1" spans="1:3" ht="15" customHeight="1">
      <c r="A1" s="1" t="s">
        <v>1027</v>
      </c>
      <c r="B1" s="6" t="s">
        <v>1</v>
      </c>
      <c r="C1" s="6"/>
    </row>
    <row r="2" spans="1:3">
      <c r="A2" s="1" t="s">
        <v>56</v>
      </c>
      <c r="B2" s="1" t="s">
        <v>2</v>
      </c>
      <c r="C2" s="1" t="s">
        <v>27</v>
      </c>
    </row>
    <row r="3" spans="1:3" ht="30">
      <c r="A3" s="7" t="s">
        <v>1028</v>
      </c>
      <c r="B3" s="3"/>
      <c r="C3" s="3"/>
    </row>
    <row r="4" spans="1:3" ht="45">
      <c r="A4" s="2" t="s">
        <v>1029</v>
      </c>
      <c r="B4" s="167">
        <v>0.04</v>
      </c>
      <c r="C4" s="3"/>
    </row>
    <row r="5" spans="1:3" ht="45">
      <c r="A5" s="2" t="s">
        <v>1030</v>
      </c>
      <c r="B5" s="167">
        <v>0.05</v>
      </c>
      <c r="C5" s="3"/>
    </row>
    <row r="6" spans="1:3" ht="30">
      <c r="A6" s="2" t="s">
        <v>1031</v>
      </c>
      <c r="B6" s="8">
        <v>5.6</v>
      </c>
      <c r="C6" s="8">
        <v>7.2</v>
      </c>
    </row>
    <row r="7" spans="1:3" ht="45">
      <c r="A7" s="2" t="s">
        <v>1032</v>
      </c>
      <c r="B7" s="3">
        <v>2.7</v>
      </c>
      <c r="C7" s="3"/>
    </row>
    <row r="8" spans="1:3" ht="45">
      <c r="A8" s="2" t="s">
        <v>1033</v>
      </c>
      <c r="B8" s="3">
        <v>21.6</v>
      </c>
      <c r="C8" s="3"/>
    </row>
    <row r="9" spans="1:3">
      <c r="A9" s="2" t="s">
        <v>1022</v>
      </c>
      <c r="B9" s="3"/>
      <c r="C9" s="3"/>
    </row>
    <row r="10" spans="1:3" ht="30">
      <c r="A10" s="7" t="s">
        <v>1028</v>
      </c>
      <c r="B10" s="3"/>
      <c r="C10" s="3"/>
    </row>
    <row r="11" spans="1:3" ht="45">
      <c r="A11" s="2" t="s">
        <v>1034</v>
      </c>
      <c r="B11" s="3">
        <v>0.8</v>
      </c>
      <c r="C11" s="3"/>
    </row>
    <row r="12" spans="1:3">
      <c r="A12" s="2" t="s">
        <v>1026</v>
      </c>
      <c r="B12" s="3"/>
      <c r="C12" s="3"/>
    </row>
    <row r="13" spans="1:3" ht="30">
      <c r="A13" s="7" t="s">
        <v>1028</v>
      </c>
      <c r="B13" s="3"/>
      <c r="C13" s="3"/>
    </row>
    <row r="14" spans="1:3">
      <c r="A14" s="2" t="s">
        <v>423</v>
      </c>
      <c r="B14" s="3">
        <v>0</v>
      </c>
      <c r="C14" s="3">
        <v>9.5</v>
      </c>
    </row>
    <row r="15" spans="1:3">
      <c r="A15" s="2" t="s">
        <v>1035</v>
      </c>
      <c r="B15" s="3">
        <v>0.5</v>
      </c>
      <c r="C15" s="3"/>
    </row>
    <row r="16" spans="1:3" ht="45">
      <c r="A16" s="2" t="s">
        <v>1036</v>
      </c>
      <c r="B16" s="3">
        <v>1.8</v>
      </c>
      <c r="C16" s="3"/>
    </row>
    <row r="17" spans="1:3" ht="30">
      <c r="A17" s="2" t="s">
        <v>1037</v>
      </c>
      <c r="B17" s="3"/>
      <c r="C17" s="3"/>
    </row>
    <row r="18" spans="1:3" ht="30">
      <c r="A18" s="7" t="s">
        <v>1028</v>
      </c>
      <c r="B18" s="3"/>
      <c r="C18" s="3"/>
    </row>
    <row r="19" spans="1:3">
      <c r="A19" s="2" t="s">
        <v>423</v>
      </c>
      <c r="B19" s="3"/>
      <c r="C19" s="3">
        <v>9.5</v>
      </c>
    </row>
    <row r="20" spans="1:3" ht="30">
      <c r="A20" s="2" t="s">
        <v>1038</v>
      </c>
      <c r="B20" s="3"/>
      <c r="C20" s="3"/>
    </row>
    <row r="21" spans="1:3" ht="30">
      <c r="A21" s="7" t="s">
        <v>1028</v>
      </c>
      <c r="B21" s="3"/>
      <c r="C21" s="3"/>
    </row>
    <row r="22" spans="1:3">
      <c r="A22" s="2" t="s">
        <v>423</v>
      </c>
      <c r="B22" s="3"/>
      <c r="C22" s="3">
        <v>5.0999999999999996</v>
      </c>
    </row>
    <row r="23" spans="1:3" ht="30">
      <c r="A23" s="2" t="s">
        <v>1039</v>
      </c>
      <c r="B23" s="3"/>
      <c r="C23" s="3"/>
    </row>
    <row r="24" spans="1:3" ht="30">
      <c r="A24" s="7" t="s">
        <v>1028</v>
      </c>
      <c r="B24" s="3"/>
      <c r="C24" s="3"/>
    </row>
    <row r="25" spans="1:3">
      <c r="A25" s="2" t="s">
        <v>423</v>
      </c>
      <c r="B25" s="3"/>
      <c r="C25" s="8">
        <v>4.4000000000000004</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60" customHeight="1">
      <c r="A1" s="6" t="s">
        <v>1040</v>
      </c>
      <c r="B1" s="1" t="s">
        <v>1</v>
      </c>
    </row>
    <row r="2" spans="1:2">
      <c r="A2" s="6"/>
      <c r="B2" s="1" t="s">
        <v>2</v>
      </c>
    </row>
    <row r="3" spans="1:2" ht="30">
      <c r="A3" s="2" t="s">
        <v>1041</v>
      </c>
      <c r="B3" s="3"/>
    </row>
    <row r="4" spans="1:2" ht="30">
      <c r="A4" s="7" t="s">
        <v>1042</v>
      </c>
      <c r="B4" s="3"/>
    </row>
    <row r="5" spans="1:2">
      <c r="A5" s="2" t="s">
        <v>1043</v>
      </c>
      <c r="B5" s="5">
        <v>978000</v>
      </c>
    </row>
    <row r="6" spans="1:2">
      <c r="A6" s="2" t="s">
        <v>445</v>
      </c>
      <c r="B6" s="3">
        <v>0</v>
      </c>
    </row>
    <row r="7" spans="1:2">
      <c r="A7" s="2" t="s">
        <v>446</v>
      </c>
      <c r="B7" s="5">
        <v>-354600</v>
      </c>
    </row>
    <row r="8" spans="1:2">
      <c r="A8" s="2" t="s">
        <v>448</v>
      </c>
      <c r="B8" s="5">
        <v>-98100</v>
      </c>
    </row>
    <row r="9" spans="1:2">
      <c r="A9" s="2" t="s">
        <v>1044</v>
      </c>
      <c r="B9" s="5">
        <v>525300</v>
      </c>
    </row>
    <row r="10" spans="1:2">
      <c r="A10" s="7" t="s">
        <v>1045</v>
      </c>
      <c r="B10" s="3"/>
    </row>
    <row r="11" spans="1:2" ht="30">
      <c r="A11" s="2" t="s">
        <v>1046</v>
      </c>
      <c r="B11" s="8">
        <v>8.9499999999999993</v>
      </c>
    </row>
    <row r="12" spans="1:2">
      <c r="A12" s="2" t="s">
        <v>445</v>
      </c>
      <c r="B12" s="10">
        <v>0</v>
      </c>
    </row>
    <row r="13" spans="1:2">
      <c r="A13" s="2" t="s">
        <v>446</v>
      </c>
      <c r="B13" s="8">
        <v>9.3000000000000007</v>
      </c>
    </row>
    <row r="14" spans="1:2">
      <c r="A14" s="2" t="s">
        <v>448</v>
      </c>
      <c r="B14" s="8">
        <v>8.3800000000000008</v>
      </c>
    </row>
    <row r="15" spans="1:2" ht="30">
      <c r="A15" s="2" t="s">
        <v>1047</v>
      </c>
      <c r="B15" s="8">
        <v>8.81</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1048</v>
      </c>
      <c r="B1" s="6" t="s">
        <v>1</v>
      </c>
      <c r="C1" s="6"/>
    </row>
    <row r="2" spans="1:3">
      <c r="A2" s="1" t="s">
        <v>56</v>
      </c>
      <c r="B2" s="1" t="s">
        <v>2</v>
      </c>
      <c r="C2" s="1" t="s">
        <v>27</v>
      </c>
    </row>
    <row r="3" spans="1:3" ht="45">
      <c r="A3" s="7" t="s">
        <v>828</v>
      </c>
      <c r="B3" s="3"/>
      <c r="C3" s="3"/>
    </row>
    <row r="4" spans="1:3">
      <c r="A4" s="2" t="s">
        <v>455</v>
      </c>
      <c r="B4" s="8">
        <v>5.6</v>
      </c>
      <c r="C4" s="8">
        <v>7.2</v>
      </c>
    </row>
    <row r="5" spans="1:3" ht="30">
      <c r="A5" s="2" t="s">
        <v>456</v>
      </c>
      <c r="B5" s="3">
        <v>4.2</v>
      </c>
      <c r="C5" s="3">
        <v>0</v>
      </c>
    </row>
    <row r="6" spans="1:3">
      <c r="A6" s="2" t="s">
        <v>117</v>
      </c>
      <c r="B6" s="3">
        <v>14.8</v>
      </c>
      <c r="C6" s="3">
        <v>13.7</v>
      </c>
    </row>
    <row r="7" spans="1:3" ht="45">
      <c r="A7" s="2" t="s">
        <v>1049</v>
      </c>
      <c r="B7" s="3"/>
      <c r="C7" s="3"/>
    </row>
    <row r="8" spans="1:3" ht="45">
      <c r="A8" s="7" t="s">
        <v>828</v>
      </c>
      <c r="B8" s="3"/>
      <c r="C8" s="3"/>
    </row>
    <row r="9" spans="1:3">
      <c r="A9" s="2" t="s">
        <v>454</v>
      </c>
      <c r="B9" s="10">
        <v>5</v>
      </c>
      <c r="C9" s="8">
        <v>6.5</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2" width="15" bestFit="1" customWidth="1"/>
    <col min="3" max="3" width="12.5703125" bestFit="1" customWidth="1"/>
    <col min="4" max="4" width="15.42578125" bestFit="1" customWidth="1"/>
  </cols>
  <sheetData>
    <row r="1" spans="1:4" ht="15" customHeight="1">
      <c r="A1" s="1" t="s">
        <v>1050</v>
      </c>
      <c r="B1" s="6" t="s">
        <v>1</v>
      </c>
      <c r="C1" s="6"/>
      <c r="D1" s="1" t="s">
        <v>847</v>
      </c>
    </row>
    <row r="2" spans="1:4" ht="30">
      <c r="A2" s="1" t="s">
        <v>846</v>
      </c>
      <c r="B2" s="1" t="s">
        <v>2</v>
      </c>
      <c r="C2" s="1" t="s">
        <v>27</v>
      </c>
      <c r="D2" s="1" t="s">
        <v>851</v>
      </c>
    </row>
    <row r="3" spans="1:4" ht="45">
      <c r="A3" s="7" t="s">
        <v>1051</v>
      </c>
      <c r="B3" s="3"/>
      <c r="C3" s="3"/>
      <c r="D3" s="3"/>
    </row>
    <row r="4" spans="1:4">
      <c r="A4" s="2" t="s">
        <v>1052</v>
      </c>
      <c r="B4" s="3" t="s">
        <v>888</v>
      </c>
      <c r="C4" s="3"/>
      <c r="D4" s="3"/>
    </row>
    <row r="5" spans="1:4">
      <c r="A5" s="2" t="s">
        <v>1053</v>
      </c>
      <c r="B5" s="8">
        <v>22.6</v>
      </c>
      <c r="C5" s="3"/>
      <c r="D5" s="3"/>
    </row>
    <row r="6" spans="1:4" ht="45">
      <c r="A6" s="2" t="s">
        <v>1054</v>
      </c>
      <c r="B6" s="3" t="s">
        <v>1055</v>
      </c>
      <c r="C6" s="3"/>
      <c r="D6" s="3"/>
    </row>
    <row r="7" spans="1:4" ht="30">
      <c r="A7" s="2" t="s">
        <v>154</v>
      </c>
      <c r="B7" s="3">
        <v>5</v>
      </c>
      <c r="C7" s="3"/>
      <c r="D7" s="3"/>
    </row>
    <row r="8" spans="1:4">
      <c r="A8" s="2" t="s">
        <v>1056</v>
      </c>
      <c r="B8" s="3"/>
      <c r="C8" s="3"/>
      <c r="D8" s="3"/>
    </row>
    <row r="9" spans="1:4" ht="45">
      <c r="A9" s="7" t="s">
        <v>1051</v>
      </c>
      <c r="B9" s="3"/>
      <c r="C9" s="3"/>
      <c r="D9" s="3"/>
    </row>
    <row r="10" spans="1:4" ht="30">
      <c r="A10" s="2" t="s">
        <v>1057</v>
      </c>
      <c r="B10" s="167">
        <v>0</v>
      </c>
      <c r="C10" s="3"/>
      <c r="D10" s="3"/>
    </row>
    <row r="11" spans="1:4">
      <c r="A11" s="2" t="s">
        <v>1058</v>
      </c>
      <c r="B11" s="3"/>
      <c r="C11" s="3"/>
      <c r="D11" s="3"/>
    </row>
    <row r="12" spans="1:4" ht="45">
      <c r="A12" s="7" t="s">
        <v>1051</v>
      </c>
      <c r="B12" s="3"/>
      <c r="C12" s="3"/>
      <c r="D12" s="3"/>
    </row>
    <row r="13" spans="1:4" ht="30">
      <c r="A13" s="2" t="s">
        <v>1057</v>
      </c>
      <c r="B13" s="167">
        <v>1.5</v>
      </c>
      <c r="C13" s="3"/>
      <c r="D13" s="3"/>
    </row>
    <row r="14" spans="1:4">
      <c r="A14" s="2" t="s">
        <v>1059</v>
      </c>
      <c r="B14" s="3"/>
      <c r="C14" s="3"/>
      <c r="D14" s="3"/>
    </row>
    <row r="15" spans="1:4" ht="45">
      <c r="A15" s="7" t="s">
        <v>1051</v>
      </c>
      <c r="B15" s="3"/>
      <c r="C15" s="3"/>
      <c r="D15" s="3"/>
    </row>
    <row r="16" spans="1:4" ht="45">
      <c r="A16" s="2" t="s">
        <v>1060</v>
      </c>
      <c r="B16" s="5">
        <v>35000000</v>
      </c>
      <c r="C16" s="3"/>
      <c r="D16" s="3"/>
    </row>
    <row r="17" spans="1:4">
      <c r="A17" s="2" t="s">
        <v>1061</v>
      </c>
      <c r="B17" s="5">
        <v>13300000</v>
      </c>
      <c r="C17" s="3"/>
      <c r="D17" s="3"/>
    </row>
    <row r="18" spans="1:4" ht="30">
      <c r="A18" s="2" t="s">
        <v>1041</v>
      </c>
      <c r="B18" s="3"/>
      <c r="C18" s="3"/>
      <c r="D18" s="3"/>
    </row>
    <row r="19" spans="1:4" ht="45">
      <c r="A19" s="7" t="s">
        <v>1051</v>
      </c>
      <c r="B19" s="3"/>
      <c r="C19" s="3"/>
      <c r="D19" s="3"/>
    </row>
    <row r="20" spans="1:4" ht="45">
      <c r="A20" s="2" t="s">
        <v>1062</v>
      </c>
      <c r="B20" s="3">
        <v>0</v>
      </c>
      <c r="C20" s="3"/>
      <c r="D20" s="3"/>
    </row>
    <row r="21" spans="1:4" ht="30">
      <c r="A21" s="2" t="s">
        <v>147</v>
      </c>
      <c r="B21" s="3"/>
      <c r="C21" s="3"/>
      <c r="D21" s="3"/>
    </row>
    <row r="22" spans="1:4" ht="45">
      <c r="A22" s="7" t="s">
        <v>1051</v>
      </c>
      <c r="B22" s="3"/>
      <c r="C22" s="3"/>
      <c r="D22" s="3"/>
    </row>
    <row r="23" spans="1:4" ht="30">
      <c r="A23" s="2" t="s">
        <v>154</v>
      </c>
      <c r="B23" s="3">
        <v>5</v>
      </c>
      <c r="C23" s="3"/>
      <c r="D23" s="3"/>
    </row>
    <row r="24" spans="1:4" ht="45">
      <c r="A24" s="2" t="s">
        <v>1063</v>
      </c>
      <c r="B24" s="3"/>
      <c r="C24" s="3"/>
      <c r="D24" s="3"/>
    </row>
    <row r="25" spans="1:4" ht="45">
      <c r="A25" s="7" t="s">
        <v>1051</v>
      </c>
      <c r="B25" s="3"/>
      <c r="C25" s="3"/>
      <c r="D25" s="3"/>
    </row>
    <row r="26" spans="1:4" ht="30">
      <c r="A26" s="2" t="s">
        <v>154</v>
      </c>
      <c r="B26" s="10">
        <v>5</v>
      </c>
      <c r="C26" s="8">
        <v>6.5</v>
      </c>
      <c r="D26" s="3"/>
    </row>
    <row r="27" spans="1:4" ht="30">
      <c r="A27" s="2" t="s">
        <v>1064</v>
      </c>
      <c r="B27" s="3"/>
      <c r="C27" s="3"/>
      <c r="D27" s="3"/>
    </row>
    <row r="28" spans="1:4" ht="45">
      <c r="A28" s="7" t="s">
        <v>1051</v>
      </c>
      <c r="B28" s="3"/>
      <c r="C28" s="3"/>
      <c r="D28" s="3"/>
    </row>
    <row r="29" spans="1:4">
      <c r="A29" s="2" t="s">
        <v>1061</v>
      </c>
      <c r="B29" s="5">
        <v>1500000</v>
      </c>
      <c r="C29" s="3"/>
      <c r="D29" s="3"/>
    </row>
    <row r="30" spans="1:4" ht="45">
      <c r="A30" s="2" t="s">
        <v>1065</v>
      </c>
      <c r="B30" s="3"/>
      <c r="C30" s="3"/>
      <c r="D30" s="3"/>
    </row>
    <row r="31" spans="1:4" ht="45">
      <c r="A31" s="7" t="s">
        <v>1051</v>
      </c>
      <c r="B31" s="3"/>
      <c r="C31" s="3"/>
      <c r="D31" s="3"/>
    </row>
    <row r="32" spans="1:4" ht="30">
      <c r="A32" s="2" t="s">
        <v>860</v>
      </c>
      <c r="B32" s="3"/>
      <c r="C32" s="3"/>
      <c r="D32" s="3">
        <v>1</v>
      </c>
    </row>
    <row r="33" spans="1:4">
      <c r="A33" s="2" t="s">
        <v>861</v>
      </c>
      <c r="B33" s="3"/>
      <c r="C33" s="3"/>
      <c r="D33" s="3">
        <v>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5703125" bestFit="1" customWidth="1"/>
  </cols>
  <sheetData>
    <row r="1" spans="1:3" ht="15" customHeight="1">
      <c r="A1" s="1" t="s">
        <v>113</v>
      </c>
      <c r="B1" s="6" t="s">
        <v>1</v>
      </c>
      <c r="C1" s="6"/>
    </row>
    <row r="2" spans="1:3">
      <c r="A2" s="1" t="s">
        <v>56</v>
      </c>
      <c r="B2" s="1" t="s">
        <v>2</v>
      </c>
      <c r="C2" s="1" t="s">
        <v>27</v>
      </c>
    </row>
    <row r="3" spans="1:3">
      <c r="A3" s="7" t="s">
        <v>114</v>
      </c>
      <c r="B3" s="3"/>
      <c r="C3" s="3"/>
    </row>
    <row r="4" spans="1:3">
      <c r="A4" s="2" t="s">
        <v>48</v>
      </c>
      <c r="B4" s="8">
        <v>5.3</v>
      </c>
      <c r="C4" s="10">
        <v>16</v>
      </c>
    </row>
    <row r="5" spans="1:3" ht="30">
      <c r="A5" s="7" t="s">
        <v>115</v>
      </c>
      <c r="B5" s="3"/>
      <c r="C5" s="3"/>
    </row>
    <row r="6" spans="1:3">
      <c r="A6" s="2" t="s">
        <v>39</v>
      </c>
      <c r="B6" s="3">
        <v>340.7</v>
      </c>
      <c r="C6" s="3">
        <v>338.9</v>
      </c>
    </row>
    <row r="7" spans="1:3">
      <c r="A7" s="2" t="s">
        <v>116</v>
      </c>
      <c r="B7" s="3">
        <v>10.3</v>
      </c>
      <c r="C7" s="3">
        <v>12.3</v>
      </c>
    </row>
    <row r="8" spans="1:3">
      <c r="A8" s="2" t="s">
        <v>117</v>
      </c>
      <c r="B8" s="3">
        <v>14.8</v>
      </c>
      <c r="C8" s="3">
        <v>13.7</v>
      </c>
    </row>
    <row r="9" spans="1:3">
      <c r="A9" s="2" t="s">
        <v>77</v>
      </c>
      <c r="B9" s="3">
        <v>-33.799999999999997</v>
      </c>
      <c r="C9" s="3">
        <v>9.3000000000000007</v>
      </c>
    </row>
    <row r="10" spans="1:3" ht="30">
      <c r="A10" s="2" t="s">
        <v>59</v>
      </c>
      <c r="B10" s="3">
        <v>3.4</v>
      </c>
      <c r="C10" s="3">
        <v>4.2</v>
      </c>
    </row>
    <row r="11" spans="1:3">
      <c r="A11" s="2" t="s">
        <v>118</v>
      </c>
      <c r="B11" s="3">
        <v>6.9</v>
      </c>
      <c r="C11" s="3">
        <v>-4.9000000000000004</v>
      </c>
    </row>
    <row r="12" spans="1:3" ht="30">
      <c r="A12" s="7" t="s">
        <v>119</v>
      </c>
      <c r="B12" s="3"/>
      <c r="C12" s="3"/>
    </row>
    <row r="13" spans="1:3">
      <c r="A13" s="2" t="s">
        <v>120</v>
      </c>
      <c r="B13" s="3">
        <v>-33.299999999999997</v>
      </c>
      <c r="C13" s="3">
        <v>-9.6999999999999993</v>
      </c>
    </row>
    <row r="14" spans="1:3">
      <c r="A14" s="2" t="s">
        <v>121</v>
      </c>
      <c r="B14" s="3">
        <v>7.8</v>
      </c>
      <c r="C14" s="3">
        <v>5.6</v>
      </c>
    </row>
    <row r="15" spans="1:3">
      <c r="A15" s="2" t="s">
        <v>78</v>
      </c>
      <c r="B15" s="3">
        <v>-24.8</v>
      </c>
      <c r="C15" s="3">
        <v>-20.100000000000001</v>
      </c>
    </row>
    <row r="16" spans="1:3">
      <c r="A16" s="2" t="s">
        <v>88</v>
      </c>
      <c r="B16" s="3">
        <v>-64.2</v>
      </c>
      <c r="C16" s="3">
        <v>-46.1</v>
      </c>
    </row>
    <row r="17" spans="1:3">
      <c r="A17" s="2" t="s">
        <v>92</v>
      </c>
      <c r="B17" s="3">
        <v>67.400000000000006</v>
      </c>
      <c r="C17" s="3">
        <v>66</v>
      </c>
    </row>
    <row r="18" spans="1:3">
      <c r="A18" s="2" t="s">
        <v>91</v>
      </c>
      <c r="B18" s="3">
        <v>-10.9</v>
      </c>
      <c r="C18" s="3">
        <v>-15.2</v>
      </c>
    </row>
    <row r="19" spans="1:3">
      <c r="A19" s="2" t="s">
        <v>93</v>
      </c>
      <c r="B19" s="3">
        <v>-43.2</v>
      </c>
      <c r="C19" s="3">
        <v>-32.4</v>
      </c>
    </row>
    <row r="20" spans="1:3">
      <c r="A20" s="2" t="s">
        <v>96</v>
      </c>
      <c r="B20" s="3">
        <v>-2.6</v>
      </c>
      <c r="C20" s="3">
        <v>-3.3</v>
      </c>
    </row>
    <row r="21" spans="1:3">
      <c r="A21" s="2" t="s">
        <v>122</v>
      </c>
      <c r="B21" s="3">
        <v>0</v>
      </c>
      <c r="C21" s="3">
        <v>-14.5</v>
      </c>
    </row>
    <row r="22" spans="1:3">
      <c r="A22" s="2" t="s">
        <v>123</v>
      </c>
      <c r="B22" s="3">
        <v>243.8</v>
      </c>
      <c r="C22" s="3">
        <v>319.8</v>
      </c>
    </row>
    <row r="23" spans="1:3">
      <c r="A23" s="7" t="s">
        <v>124</v>
      </c>
      <c r="B23" s="3"/>
      <c r="C23" s="3"/>
    </row>
    <row r="24" spans="1:3" ht="30">
      <c r="A24" s="2" t="s">
        <v>125</v>
      </c>
      <c r="B24" s="3">
        <v>-189.3</v>
      </c>
      <c r="C24" s="3">
        <v>-153</v>
      </c>
    </row>
    <row r="25" spans="1:3" ht="30">
      <c r="A25" s="2" t="s">
        <v>126</v>
      </c>
      <c r="B25" s="3">
        <v>0</v>
      </c>
      <c r="C25" s="3">
        <v>-7.1</v>
      </c>
    </row>
    <row r="26" spans="1:3">
      <c r="A26" s="2" t="s">
        <v>127</v>
      </c>
      <c r="B26" s="3">
        <v>-0.4</v>
      </c>
      <c r="C26" s="3">
        <v>-0.9</v>
      </c>
    </row>
    <row r="27" spans="1:3" ht="30">
      <c r="A27" s="2" t="s">
        <v>128</v>
      </c>
      <c r="B27" s="3">
        <v>7.4</v>
      </c>
      <c r="C27" s="3">
        <v>11.4</v>
      </c>
    </row>
    <row r="28" spans="1:3" ht="30">
      <c r="A28" s="2" t="s">
        <v>129</v>
      </c>
      <c r="B28" s="3">
        <v>0</v>
      </c>
      <c r="C28" s="3">
        <v>26</v>
      </c>
    </row>
    <row r="29" spans="1:3" ht="30">
      <c r="A29" s="2" t="s">
        <v>130</v>
      </c>
      <c r="B29" s="3">
        <v>-8.3000000000000007</v>
      </c>
      <c r="C29" s="3">
        <v>0</v>
      </c>
    </row>
    <row r="30" spans="1:3">
      <c r="A30" s="2" t="s">
        <v>122</v>
      </c>
      <c r="B30" s="3">
        <v>-2.1</v>
      </c>
      <c r="C30" s="3">
        <v>0</v>
      </c>
    </row>
    <row r="31" spans="1:3">
      <c r="A31" s="2" t="s">
        <v>131</v>
      </c>
      <c r="B31" s="3">
        <v>-192.7</v>
      </c>
      <c r="C31" s="3">
        <v>-123.6</v>
      </c>
    </row>
    <row r="32" spans="1:3">
      <c r="A32" s="7" t="s">
        <v>132</v>
      </c>
      <c r="B32" s="3"/>
      <c r="C32" s="3"/>
    </row>
    <row r="33" spans="1:3">
      <c r="A33" s="2" t="s">
        <v>133</v>
      </c>
      <c r="B33" s="3">
        <v>-151.5</v>
      </c>
      <c r="C33" s="3">
        <v>-150.19999999999999</v>
      </c>
    </row>
    <row r="34" spans="1:3">
      <c r="A34" s="2" t="s">
        <v>134</v>
      </c>
      <c r="B34" s="3">
        <v>-325.39999999999998</v>
      </c>
      <c r="C34" s="3">
        <v>-331.6</v>
      </c>
    </row>
    <row r="35" spans="1:3">
      <c r="A35" s="2" t="s">
        <v>135</v>
      </c>
      <c r="B35" s="3">
        <v>490</v>
      </c>
      <c r="C35" s="3">
        <v>325</v>
      </c>
    </row>
    <row r="36" spans="1:3" ht="30">
      <c r="A36" s="2" t="s">
        <v>136</v>
      </c>
      <c r="B36" s="3">
        <v>-11.2</v>
      </c>
      <c r="C36" s="3">
        <v>-7.8</v>
      </c>
    </row>
    <row r="37" spans="1:3">
      <c r="A37" s="2" t="s">
        <v>122</v>
      </c>
      <c r="B37" s="3">
        <v>-6.8</v>
      </c>
      <c r="C37" s="3">
        <v>-9.8000000000000007</v>
      </c>
    </row>
    <row r="38" spans="1:3">
      <c r="A38" s="2" t="s">
        <v>137</v>
      </c>
      <c r="B38" s="3">
        <v>-4.9000000000000004</v>
      </c>
      <c r="C38" s="3">
        <v>-174.4</v>
      </c>
    </row>
    <row r="39" spans="1:3">
      <c r="A39" s="2" t="s">
        <v>138</v>
      </c>
      <c r="B39" s="3">
        <v>46.2</v>
      </c>
      <c r="C39" s="3">
        <v>21.8</v>
      </c>
    </row>
    <row r="40" spans="1:3">
      <c r="A40" s="7" t="s">
        <v>139</v>
      </c>
      <c r="B40" s="3"/>
      <c r="C40" s="3"/>
    </row>
    <row r="41" spans="1:3">
      <c r="A41" s="2" t="s">
        <v>140</v>
      </c>
      <c r="B41" s="3">
        <v>27.8</v>
      </c>
      <c r="C41" s="3">
        <v>48.2</v>
      </c>
    </row>
    <row r="42" spans="1:3">
      <c r="A42" s="2" t="s">
        <v>141</v>
      </c>
      <c r="B42" s="3">
        <v>74</v>
      </c>
      <c r="C42" s="3">
        <v>70</v>
      </c>
    </row>
    <row r="43" spans="1:3">
      <c r="A43" s="7" t="s">
        <v>142</v>
      </c>
      <c r="B43" s="3"/>
      <c r="C43" s="3"/>
    </row>
    <row r="44" spans="1:3">
      <c r="A44" s="2" t="s">
        <v>143</v>
      </c>
      <c r="B44" s="3">
        <v>74.7</v>
      </c>
      <c r="C44" s="3">
        <v>74.7</v>
      </c>
    </row>
    <row r="45" spans="1:3">
      <c r="A45" s="2" t="s">
        <v>144</v>
      </c>
      <c r="B45" s="8">
        <v>-1.2</v>
      </c>
      <c r="C45" s="10">
        <v>-1</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2" width="15.42578125" bestFit="1" customWidth="1"/>
    <col min="3" max="4" width="12.5703125" bestFit="1" customWidth="1"/>
    <col min="5" max="5" width="15.42578125" bestFit="1" customWidth="1"/>
  </cols>
  <sheetData>
    <row r="1" spans="1:5" ht="15" customHeight="1">
      <c r="A1" s="1" t="s">
        <v>1066</v>
      </c>
      <c r="B1" s="1" t="s">
        <v>847</v>
      </c>
      <c r="C1" s="6" t="s">
        <v>1</v>
      </c>
      <c r="D1" s="6"/>
      <c r="E1" s="1" t="s">
        <v>847</v>
      </c>
    </row>
    <row r="2" spans="1:5" ht="30">
      <c r="A2" s="1" t="s">
        <v>846</v>
      </c>
      <c r="B2" s="1" t="s">
        <v>1067</v>
      </c>
      <c r="C2" s="6" t="s">
        <v>2</v>
      </c>
      <c r="D2" s="6" t="s">
        <v>27</v>
      </c>
      <c r="E2" s="6" t="s">
        <v>851</v>
      </c>
    </row>
    <row r="3" spans="1:5">
      <c r="A3" s="1"/>
      <c r="B3" s="1" t="s">
        <v>1068</v>
      </c>
      <c r="C3" s="6"/>
      <c r="D3" s="6"/>
      <c r="E3" s="6"/>
    </row>
    <row r="4" spans="1:5" ht="30">
      <c r="A4" s="7" t="s">
        <v>1069</v>
      </c>
      <c r="B4" s="3"/>
      <c r="C4" s="3"/>
      <c r="D4" s="3"/>
      <c r="E4" s="3"/>
    </row>
    <row r="5" spans="1:5" ht="30">
      <c r="A5" s="2" t="s">
        <v>465</v>
      </c>
      <c r="B5" s="3"/>
      <c r="C5" s="8">
        <v>3.5</v>
      </c>
      <c r="D5" s="8">
        <v>7.1</v>
      </c>
      <c r="E5" s="3"/>
    </row>
    <row r="6" spans="1:5">
      <c r="A6" s="2" t="s">
        <v>466</v>
      </c>
      <c r="B6" s="3"/>
      <c r="C6" s="3">
        <v>10.6</v>
      </c>
      <c r="D6" s="3">
        <v>0.8</v>
      </c>
      <c r="E6" s="3"/>
    </row>
    <row r="7" spans="1:5">
      <c r="A7" s="2" t="s">
        <v>467</v>
      </c>
      <c r="B7" s="3"/>
      <c r="C7" s="3">
        <v>14.1</v>
      </c>
      <c r="D7" s="3">
        <v>7.9</v>
      </c>
      <c r="E7" s="3"/>
    </row>
    <row r="8" spans="1:5">
      <c r="A8" s="2" t="s">
        <v>41</v>
      </c>
      <c r="B8" s="3"/>
      <c r="C8" s="3">
        <v>7</v>
      </c>
      <c r="D8" s="3">
        <v>12.4</v>
      </c>
      <c r="E8" s="3"/>
    </row>
    <row r="9" spans="1:5" ht="30">
      <c r="A9" s="2" t="s">
        <v>468</v>
      </c>
      <c r="B9" s="3"/>
      <c r="C9" s="3">
        <v>21.1</v>
      </c>
      <c r="D9" s="3">
        <v>20.3</v>
      </c>
      <c r="E9" s="3"/>
    </row>
    <row r="10" spans="1:5" ht="30">
      <c r="A10" s="7" t="s">
        <v>1070</v>
      </c>
      <c r="B10" s="3"/>
      <c r="C10" s="3"/>
      <c r="D10" s="3"/>
      <c r="E10" s="3"/>
    </row>
    <row r="11" spans="1:5">
      <c r="A11" s="2" t="s">
        <v>472</v>
      </c>
      <c r="B11" s="3"/>
      <c r="C11" s="3">
        <v>11.2</v>
      </c>
      <c r="D11" s="3"/>
      <c r="E11" s="3"/>
    </row>
    <row r="12" spans="1:5" ht="30">
      <c r="A12" s="2" t="s">
        <v>473</v>
      </c>
      <c r="B12" s="3"/>
      <c r="C12" s="3">
        <v>21.1</v>
      </c>
      <c r="D12" s="3"/>
      <c r="E12" s="3"/>
    </row>
    <row r="13" spans="1:5">
      <c r="A13" s="2" t="s">
        <v>474</v>
      </c>
      <c r="B13" s="3"/>
      <c r="C13" s="3">
        <v>-19.8</v>
      </c>
      <c r="D13" s="3"/>
      <c r="E13" s="3"/>
    </row>
    <row r="14" spans="1:5">
      <c r="A14" s="2" t="s">
        <v>476</v>
      </c>
      <c r="B14" s="3"/>
      <c r="C14" s="3">
        <v>12.5</v>
      </c>
      <c r="D14" s="3"/>
      <c r="E14" s="3"/>
    </row>
    <row r="15" spans="1:5" ht="30">
      <c r="A15" s="2" t="s">
        <v>1071</v>
      </c>
      <c r="B15" s="3">
        <v>400</v>
      </c>
      <c r="C15" s="3"/>
      <c r="D15" s="3"/>
      <c r="E15" s="3"/>
    </row>
    <row r="16" spans="1:5" ht="30">
      <c r="A16" s="2" t="s">
        <v>1072</v>
      </c>
      <c r="B16" s="3"/>
      <c r="C16" s="3">
        <v>13</v>
      </c>
      <c r="D16" s="3">
        <v>14</v>
      </c>
      <c r="E16" s="3"/>
    </row>
    <row r="17" spans="1:5">
      <c r="A17" s="2" t="s">
        <v>1073</v>
      </c>
      <c r="B17" s="3"/>
      <c r="C17" s="3"/>
      <c r="D17" s="3"/>
      <c r="E17" s="3"/>
    </row>
    <row r="18" spans="1:5" ht="30">
      <c r="A18" s="7" t="s">
        <v>1070</v>
      </c>
      <c r="B18" s="3"/>
      <c r="C18" s="3"/>
      <c r="D18" s="3"/>
      <c r="E18" s="3"/>
    </row>
    <row r="19" spans="1:5" ht="30">
      <c r="A19" s="2" t="s">
        <v>1074</v>
      </c>
      <c r="B19" s="3"/>
      <c r="C19" s="3">
        <v>3.3</v>
      </c>
      <c r="D19" s="3"/>
      <c r="E19" s="3"/>
    </row>
    <row r="20" spans="1:5">
      <c r="A20" s="2" t="s">
        <v>1075</v>
      </c>
      <c r="B20" s="3"/>
      <c r="C20" s="3"/>
      <c r="D20" s="3"/>
      <c r="E20" s="3"/>
    </row>
    <row r="21" spans="1:5" ht="30">
      <c r="A21" s="7" t="s">
        <v>1070</v>
      </c>
      <c r="B21" s="3"/>
      <c r="C21" s="3"/>
      <c r="D21" s="3"/>
      <c r="E21" s="3"/>
    </row>
    <row r="22" spans="1:5" ht="30">
      <c r="A22" s="2" t="s">
        <v>1074</v>
      </c>
      <c r="B22" s="3"/>
      <c r="C22" s="3">
        <v>3.1</v>
      </c>
      <c r="D22" s="3"/>
      <c r="E22" s="3"/>
    </row>
    <row r="23" spans="1:5" ht="30">
      <c r="A23" s="2" t="s">
        <v>1076</v>
      </c>
      <c r="B23" s="3"/>
      <c r="C23" s="3"/>
      <c r="D23" s="3"/>
      <c r="E23" s="3"/>
    </row>
    <row r="24" spans="1:5" ht="30">
      <c r="A24" s="7" t="s">
        <v>1070</v>
      </c>
      <c r="B24" s="3"/>
      <c r="C24" s="3"/>
      <c r="D24" s="3"/>
      <c r="E24" s="3"/>
    </row>
    <row r="25" spans="1:5" ht="30">
      <c r="A25" s="2" t="s">
        <v>1071</v>
      </c>
      <c r="B25" s="3">
        <v>175</v>
      </c>
      <c r="C25" s="3"/>
      <c r="D25" s="3"/>
      <c r="E25" s="3"/>
    </row>
    <row r="26" spans="1:5" ht="30">
      <c r="A26" s="2" t="s">
        <v>1077</v>
      </c>
      <c r="B26" s="3"/>
      <c r="C26" s="3"/>
      <c r="D26" s="3"/>
      <c r="E26" s="3"/>
    </row>
    <row r="27" spans="1:5" ht="30">
      <c r="A27" s="7" t="s">
        <v>1070</v>
      </c>
      <c r="B27" s="3"/>
      <c r="C27" s="3"/>
      <c r="D27" s="3"/>
      <c r="E27" s="3"/>
    </row>
    <row r="28" spans="1:5">
      <c r="A28" s="2" t="s">
        <v>476</v>
      </c>
      <c r="B28" s="3"/>
      <c r="C28" s="3">
        <v>1.2</v>
      </c>
      <c r="D28" s="3"/>
      <c r="E28" s="3"/>
    </row>
    <row r="29" spans="1:5" ht="30">
      <c r="A29" s="2" t="s">
        <v>1074</v>
      </c>
      <c r="B29" s="3">
        <v>12.1</v>
      </c>
      <c r="C29" s="3"/>
      <c r="D29" s="3"/>
      <c r="E29" s="3"/>
    </row>
    <row r="30" spans="1:5">
      <c r="A30" s="2" t="s">
        <v>1078</v>
      </c>
      <c r="B30" s="3"/>
      <c r="C30" s="3"/>
      <c r="D30" s="3"/>
      <c r="E30" s="3"/>
    </row>
    <row r="31" spans="1:5" ht="30">
      <c r="A31" s="7" t="s">
        <v>1070</v>
      </c>
      <c r="B31" s="3"/>
      <c r="C31" s="3"/>
      <c r="D31" s="3"/>
      <c r="E31" s="3"/>
    </row>
    <row r="32" spans="1:5">
      <c r="A32" s="2" t="s">
        <v>476</v>
      </c>
      <c r="B32" s="3"/>
      <c r="C32" s="8">
        <v>11.3</v>
      </c>
      <c r="D32" s="3"/>
      <c r="E32" s="3"/>
    </row>
    <row r="33" spans="1:5" ht="45">
      <c r="A33" s="2" t="s">
        <v>859</v>
      </c>
      <c r="B33" s="3"/>
      <c r="C33" s="3"/>
      <c r="D33" s="3"/>
      <c r="E33" s="3"/>
    </row>
    <row r="34" spans="1:5" ht="30">
      <c r="A34" s="7" t="s">
        <v>1070</v>
      </c>
      <c r="B34" s="3"/>
      <c r="C34" s="3"/>
      <c r="D34" s="3"/>
      <c r="E34" s="3"/>
    </row>
    <row r="35" spans="1:5" ht="30">
      <c r="A35" s="2" t="s">
        <v>860</v>
      </c>
      <c r="B35" s="3"/>
      <c r="C35" s="3"/>
      <c r="D35" s="3"/>
      <c r="E35" s="3">
        <v>1</v>
      </c>
    </row>
    <row r="36" spans="1:5">
      <c r="A36" s="2" t="s">
        <v>861</v>
      </c>
      <c r="B36" s="3"/>
      <c r="C36" s="3"/>
      <c r="D36" s="3"/>
      <c r="E36" s="3">
        <v>6</v>
      </c>
    </row>
  </sheetData>
  <mergeCells count="4">
    <mergeCell ref="C1:D1"/>
    <mergeCell ref="C2:C3"/>
    <mergeCell ref="D2:D3"/>
    <mergeCell ref="E2:E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079</v>
      </c>
      <c r="B1" s="6" t="s">
        <v>2</v>
      </c>
      <c r="C1" s="6" t="s">
        <v>28</v>
      </c>
    </row>
    <row r="2" spans="1:3">
      <c r="A2" s="1" t="s">
        <v>56</v>
      </c>
      <c r="B2" s="6"/>
      <c r="C2" s="6"/>
    </row>
    <row r="3" spans="1:3" ht="30">
      <c r="A3" s="7" t="s">
        <v>1080</v>
      </c>
      <c r="B3" s="3"/>
      <c r="C3" s="3"/>
    </row>
    <row r="4" spans="1:3">
      <c r="A4" s="2" t="s">
        <v>483</v>
      </c>
      <c r="B4" s="8">
        <v>13.6</v>
      </c>
      <c r="C4" s="8">
        <v>14.5</v>
      </c>
    </row>
    <row r="5" spans="1:3" ht="30">
      <c r="A5" s="7" t="s">
        <v>484</v>
      </c>
      <c r="B5" s="3"/>
      <c r="C5" s="3"/>
    </row>
    <row r="6" spans="1:3" ht="30">
      <c r="A6" s="2" t="s">
        <v>103</v>
      </c>
      <c r="B6" s="3">
        <v>8</v>
      </c>
      <c r="C6" s="3">
        <v>12.1</v>
      </c>
    </row>
    <row r="7" spans="1:3">
      <c r="A7" s="2" t="s">
        <v>976</v>
      </c>
      <c r="B7" s="3"/>
      <c r="C7" s="3"/>
    </row>
    <row r="8" spans="1:3" ht="30">
      <c r="A8" s="7" t="s">
        <v>484</v>
      </c>
      <c r="B8" s="3"/>
      <c r="C8" s="3"/>
    </row>
    <row r="9" spans="1:3">
      <c r="A9" s="2" t="s">
        <v>485</v>
      </c>
      <c r="B9" s="3">
        <v>-2.2000000000000002</v>
      </c>
      <c r="C9" s="3">
        <v>3.1</v>
      </c>
    </row>
    <row r="10" spans="1:3">
      <c r="A10" s="2" t="s">
        <v>487</v>
      </c>
      <c r="B10" s="8">
        <v>-3.4</v>
      </c>
      <c r="C10" s="8">
        <v>-5.5</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21.85546875" customWidth="1"/>
    <col min="3" max="3" width="8" customWidth="1"/>
    <col min="4" max="4" width="30.5703125" customWidth="1"/>
  </cols>
  <sheetData>
    <row r="1" spans="1:4" ht="15" customHeight="1">
      <c r="A1" s="1" t="s">
        <v>1081</v>
      </c>
      <c r="B1" s="6" t="s">
        <v>1</v>
      </c>
      <c r="C1" s="6"/>
      <c r="D1" s="6"/>
    </row>
    <row r="2" spans="1:4" ht="15" customHeight="1">
      <c r="A2" s="1" t="s">
        <v>56</v>
      </c>
      <c r="B2" s="6" t="s">
        <v>2</v>
      </c>
      <c r="C2" s="6"/>
      <c r="D2" s="1" t="s">
        <v>27</v>
      </c>
    </row>
    <row r="3" spans="1:4" ht="30">
      <c r="A3" s="7" t="s">
        <v>1082</v>
      </c>
      <c r="B3" s="3"/>
      <c r="C3" s="3"/>
      <c r="D3" s="3"/>
    </row>
    <row r="4" spans="1:4">
      <c r="A4" s="2" t="s">
        <v>1083</v>
      </c>
      <c r="B4" s="8">
        <v>12.1</v>
      </c>
      <c r="C4" s="3"/>
      <c r="D4" s="3"/>
    </row>
    <row r="5" spans="1:4" ht="30">
      <c r="A5" s="2" t="s">
        <v>497</v>
      </c>
      <c r="B5" s="3">
        <v>-5.2</v>
      </c>
      <c r="C5" s="3"/>
      <c r="D5" s="3"/>
    </row>
    <row r="6" spans="1:4" ht="30">
      <c r="A6" s="2" t="s">
        <v>1084</v>
      </c>
      <c r="B6" s="3">
        <v>1.1000000000000001</v>
      </c>
      <c r="C6" s="168" t="s">
        <v>878</v>
      </c>
      <c r="D6" s="3">
        <v>-4.4000000000000004</v>
      </c>
    </row>
    <row r="7" spans="1:4">
      <c r="A7" s="2" t="s">
        <v>1085</v>
      </c>
      <c r="B7" s="3">
        <v>8</v>
      </c>
      <c r="C7" s="3"/>
      <c r="D7" s="3"/>
    </row>
    <row r="8" spans="1:4">
      <c r="A8" s="2" t="s">
        <v>1086</v>
      </c>
      <c r="B8" s="3"/>
      <c r="C8" s="3"/>
      <c r="D8" s="3"/>
    </row>
    <row r="9" spans="1:4" ht="30">
      <c r="A9" s="7" t="s">
        <v>1082</v>
      </c>
      <c r="B9" s="3"/>
      <c r="C9" s="3"/>
      <c r="D9" s="3"/>
    </row>
    <row r="10" spans="1:4">
      <c r="A10" s="2" t="s">
        <v>1083</v>
      </c>
      <c r="B10" s="3">
        <v>-2.4</v>
      </c>
      <c r="C10" s="3"/>
      <c r="D10" s="3"/>
    </row>
    <row r="11" spans="1:4" ht="30">
      <c r="A11" s="2" t="s">
        <v>497</v>
      </c>
      <c r="B11" s="3">
        <v>-5.2</v>
      </c>
      <c r="C11" s="3"/>
      <c r="D11" s="3"/>
    </row>
    <row r="12" spans="1:4" ht="30">
      <c r="A12" s="2" t="s">
        <v>1084</v>
      </c>
      <c r="B12" s="3">
        <v>2</v>
      </c>
      <c r="C12" s="168" t="s">
        <v>878</v>
      </c>
      <c r="D12" s="3"/>
    </row>
    <row r="13" spans="1:4">
      <c r="A13" s="2" t="s">
        <v>1085</v>
      </c>
      <c r="B13" s="3">
        <v>-5.6</v>
      </c>
      <c r="C13" s="3"/>
      <c r="D13" s="3"/>
    </row>
    <row r="14" spans="1:4">
      <c r="A14" s="2" t="s">
        <v>1087</v>
      </c>
      <c r="B14" s="3"/>
      <c r="C14" s="3"/>
      <c r="D14" s="3"/>
    </row>
    <row r="15" spans="1:4" ht="30">
      <c r="A15" s="7" t="s">
        <v>1082</v>
      </c>
      <c r="B15" s="3"/>
      <c r="C15" s="3"/>
      <c r="D15" s="3"/>
    </row>
    <row r="16" spans="1:4">
      <c r="A16" s="2" t="s">
        <v>1083</v>
      </c>
      <c r="B16" s="3">
        <v>14.5</v>
      </c>
      <c r="C16" s="3"/>
      <c r="D16" s="3"/>
    </row>
    <row r="17" spans="1:4" ht="30">
      <c r="A17" s="2" t="s">
        <v>497</v>
      </c>
      <c r="B17" s="3">
        <v>0</v>
      </c>
      <c r="C17" s="3"/>
      <c r="D17" s="3"/>
    </row>
    <row r="18" spans="1:4" ht="30">
      <c r="A18" s="2" t="s">
        <v>1084</v>
      </c>
      <c r="B18" s="3">
        <v>-0.9</v>
      </c>
      <c r="C18" s="168" t="s">
        <v>878</v>
      </c>
      <c r="D18" s="3"/>
    </row>
    <row r="19" spans="1:4">
      <c r="A19" s="2" t="s">
        <v>1085</v>
      </c>
      <c r="B19" s="8">
        <v>13.6</v>
      </c>
      <c r="C19" s="3"/>
      <c r="D19" s="3"/>
    </row>
    <row r="20" spans="1:4">
      <c r="A20" s="52"/>
      <c r="B20" s="52"/>
      <c r="C20" s="52"/>
      <c r="D20" s="52"/>
    </row>
    <row r="21" spans="1:4" ht="15" customHeight="1">
      <c r="A21" s="2" t="s">
        <v>878</v>
      </c>
      <c r="B21" s="53" t="s">
        <v>502</v>
      </c>
      <c r="C21" s="53"/>
      <c r="D21" s="53"/>
    </row>
  </sheetData>
  <mergeCells count="4">
    <mergeCell ref="B1:D1"/>
    <mergeCell ref="B2:C2"/>
    <mergeCell ref="A20:D20"/>
    <mergeCell ref="B21:D2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31.5703125" customWidth="1"/>
    <col min="3" max="3" width="11.28515625" customWidth="1"/>
    <col min="4" max="4" width="31.5703125" customWidth="1"/>
    <col min="5" max="5" width="11.28515625" customWidth="1"/>
  </cols>
  <sheetData>
    <row r="1" spans="1:5" ht="15" customHeight="1">
      <c r="A1" s="1" t="s">
        <v>1088</v>
      </c>
      <c r="B1" s="6" t="s">
        <v>1</v>
      </c>
      <c r="C1" s="6"/>
      <c r="D1" s="6"/>
      <c r="E1" s="6"/>
    </row>
    <row r="2" spans="1:5" ht="15" customHeight="1">
      <c r="A2" s="1" t="s">
        <v>56</v>
      </c>
      <c r="B2" s="6" t="s">
        <v>2</v>
      </c>
      <c r="C2" s="6"/>
      <c r="D2" s="6" t="s">
        <v>27</v>
      </c>
      <c r="E2" s="6"/>
    </row>
    <row r="3" spans="1:5" ht="30">
      <c r="A3" s="2" t="s">
        <v>1089</v>
      </c>
      <c r="B3" s="8">
        <v>1.1000000000000001</v>
      </c>
      <c r="C3" s="168" t="s">
        <v>878</v>
      </c>
      <c r="D3" s="8">
        <v>-4.4000000000000004</v>
      </c>
      <c r="E3" s="3"/>
    </row>
    <row r="4" spans="1:5">
      <c r="A4" s="2" t="s">
        <v>1090</v>
      </c>
      <c r="B4" s="3"/>
      <c r="C4" s="3"/>
      <c r="D4" s="3"/>
      <c r="E4" s="3"/>
    </row>
    <row r="5" spans="1:5" ht="17.25">
      <c r="A5" s="2" t="s">
        <v>483</v>
      </c>
      <c r="B5" s="3">
        <v>0</v>
      </c>
      <c r="C5" s="168" t="s">
        <v>901</v>
      </c>
      <c r="D5" s="3">
        <v>-9.5</v>
      </c>
      <c r="E5" s="168" t="s">
        <v>901</v>
      </c>
    </row>
    <row r="6" spans="1:5">
      <c r="A6" s="2" t="s">
        <v>1091</v>
      </c>
      <c r="B6" s="3"/>
      <c r="C6" s="3"/>
      <c r="D6" s="3"/>
      <c r="E6" s="3"/>
    </row>
    <row r="7" spans="1:5" ht="17.25">
      <c r="A7" s="2" t="s">
        <v>483</v>
      </c>
      <c r="B7" s="3">
        <v>0.2</v>
      </c>
      <c r="C7" s="168" t="s">
        <v>901</v>
      </c>
      <c r="D7" s="3">
        <v>0</v>
      </c>
      <c r="E7" s="168" t="s">
        <v>901</v>
      </c>
    </row>
    <row r="8" spans="1:5">
      <c r="A8" s="2" t="s">
        <v>1092</v>
      </c>
      <c r="B8" s="3"/>
      <c r="C8" s="3"/>
      <c r="D8" s="3"/>
      <c r="E8" s="3"/>
    </row>
    <row r="9" spans="1:5" ht="17.25">
      <c r="A9" s="2" t="s">
        <v>483</v>
      </c>
      <c r="B9" s="3">
        <v>-1.3</v>
      </c>
      <c r="C9" s="168" t="s">
        <v>901</v>
      </c>
      <c r="D9" s="3">
        <v>-1.7</v>
      </c>
      <c r="E9" s="168" t="s">
        <v>901</v>
      </c>
    </row>
    <row r="10" spans="1:5">
      <c r="A10" s="2" t="s">
        <v>1087</v>
      </c>
      <c r="B10" s="3"/>
      <c r="C10" s="3"/>
      <c r="D10" s="3"/>
      <c r="E10" s="3"/>
    </row>
    <row r="11" spans="1:5" ht="30">
      <c r="A11" s="2" t="s">
        <v>1089</v>
      </c>
      <c r="B11" s="3">
        <v>-0.9</v>
      </c>
      <c r="C11" s="3"/>
      <c r="D11" s="3">
        <v>-7</v>
      </c>
      <c r="E11" s="3"/>
    </row>
    <row r="12" spans="1:5">
      <c r="A12" s="2" t="s">
        <v>976</v>
      </c>
      <c r="B12" s="3"/>
      <c r="C12" s="3"/>
      <c r="D12" s="3"/>
      <c r="E12" s="3"/>
    </row>
    <row r="13" spans="1:5" ht="30">
      <c r="A13" s="2" t="s">
        <v>1089</v>
      </c>
      <c r="B13" s="3">
        <v>2</v>
      </c>
      <c r="C13" s="3"/>
      <c r="D13" s="3">
        <v>2.6</v>
      </c>
      <c r="E13" s="3"/>
    </row>
    <row r="14" spans="1:5">
      <c r="A14" s="2" t="s">
        <v>1093</v>
      </c>
      <c r="B14" s="3"/>
      <c r="C14" s="3"/>
      <c r="D14" s="3"/>
      <c r="E14" s="3"/>
    </row>
    <row r="15" spans="1:5" ht="30">
      <c r="A15" s="2" t="s">
        <v>59</v>
      </c>
      <c r="B15" s="3">
        <v>3.4</v>
      </c>
      <c r="C15" s="3"/>
      <c r="D15" s="3">
        <v>4.2</v>
      </c>
      <c r="E15" s="3"/>
    </row>
    <row r="16" spans="1:5" ht="45">
      <c r="A16" s="2" t="s">
        <v>1094</v>
      </c>
      <c r="B16" s="3"/>
      <c r="C16" s="3"/>
      <c r="D16" s="3"/>
      <c r="E16" s="3"/>
    </row>
    <row r="17" spans="1:5">
      <c r="A17" s="2" t="s">
        <v>483</v>
      </c>
      <c r="B17" s="3">
        <v>-1.1000000000000001</v>
      </c>
      <c r="C17" s="3"/>
      <c r="D17" s="3">
        <v>-11.2</v>
      </c>
      <c r="E17" s="3"/>
    </row>
    <row r="18" spans="1:5" ht="45">
      <c r="A18" s="2" t="s">
        <v>1095</v>
      </c>
      <c r="B18" s="3"/>
      <c r="C18" s="3"/>
      <c r="D18" s="3"/>
      <c r="E18" s="3"/>
    </row>
    <row r="19" spans="1:5" ht="30">
      <c r="A19" s="2" t="s">
        <v>59</v>
      </c>
      <c r="B19" s="3">
        <v>3.4</v>
      </c>
      <c r="C19" s="3"/>
      <c r="D19" s="3">
        <v>4.2</v>
      </c>
      <c r="E19" s="3"/>
    </row>
    <row r="20" spans="1:5" ht="30">
      <c r="A20" s="2" t="s">
        <v>1096</v>
      </c>
      <c r="B20" s="3"/>
      <c r="C20" s="3"/>
      <c r="D20" s="3"/>
      <c r="E20" s="3"/>
    </row>
    <row r="21" spans="1:5" ht="30">
      <c r="A21" s="2" t="s">
        <v>1097</v>
      </c>
      <c r="B21" s="3">
        <v>0.2</v>
      </c>
      <c r="C21" s="3"/>
      <c r="D21" s="3">
        <v>4.2</v>
      </c>
      <c r="E21" s="3"/>
    </row>
    <row r="22" spans="1:5">
      <c r="A22" s="2" t="s">
        <v>1098</v>
      </c>
      <c r="B22" s="3"/>
      <c r="C22" s="3"/>
      <c r="D22" s="3"/>
      <c r="E22" s="3"/>
    </row>
    <row r="23" spans="1:5" ht="30">
      <c r="A23" s="2" t="s">
        <v>1097</v>
      </c>
      <c r="B23" s="8">
        <v>-1.4</v>
      </c>
      <c r="C23" s="3"/>
      <c r="D23" s="8">
        <v>-1.6</v>
      </c>
      <c r="E23" s="3"/>
    </row>
    <row r="24" spans="1:5">
      <c r="A24" s="52"/>
      <c r="B24" s="52"/>
      <c r="C24" s="52"/>
      <c r="D24" s="52"/>
      <c r="E24" s="52"/>
    </row>
    <row r="25" spans="1:5" ht="15" customHeight="1">
      <c r="A25" s="2" t="s">
        <v>878</v>
      </c>
      <c r="B25" s="53" t="s">
        <v>502</v>
      </c>
      <c r="C25" s="53"/>
      <c r="D25" s="53"/>
      <c r="E25" s="53"/>
    </row>
    <row r="26" spans="1:5" ht="30" customHeight="1">
      <c r="A26" s="2" t="s">
        <v>901</v>
      </c>
      <c r="B26" s="53" t="s">
        <v>526</v>
      </c>
      <c r="C26" s="53"/>
      <c r="D26" s="53"/>
      <c r="E26" s="53"/>
    </row>
  </sheetData>
  <mergeCells count="6">
    <mergeCell ref="B1:E1"/>
    <mergeCell ref="B2:C2"/>
    <mergeCell ref="D2:E2"/>
    <mergeCell ref="A24:E24"/>
    <mergeCell ref="B25:E25"/>
    <mergeCell ref="B26:E26"/>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15" customHeight="1">
      <c r="A1" s="1" t="s">
        <v>1099</v>
      </c>
      <c r="B1" s="6" t="s">
        <v>1</v>
      </c>
      <c r="C1" s="6"/>
    </row>
    <row r="2" spans="1:3" ht="30">
      <c r="A2" s="1" t="s">
        <v>25</v>
      </c>
      <c r="B2" s="1" t="s">
        <v>2</v>
      </c>
      <c r="C2" s="1" t="s">
        <v>27</v>
      </c>
    </row>
    <row r="3" spans="1:3">
      <c r="A3" s="7" t="s">
        <v>1100</v>
      </c>
      <c r="B3" s="3"/>
      <c r="C3" s="3"/>
    </row>
    <row r="4" spans="1:3">
      <c r="A4" s="2" t="s">
        <v>539</v>
      </c>
      <c r="B4" s="8">
        <v>5.3</v>
      </c>
      <c r="C4" s="10">
        <v>16</v>
      </c>
    </row>
    <row r="5" spans="1:3" ht="30">
      <c r="A5" s="2" t="s">
        <v>1101</v>
      </c>
      <c r="B5" s="3">
        <v>-0.7</v>
      </c>
      <c r="C5" s="3">
        <v>-1.3</v>
      </c>
    </row>
    <row r="6" spans="1:3" ht="30">
      <c r="A6" s="2" t="s">
        <v>543</v>
      </c>
      <c r="B6" s="8">
        <v>4.5999999999999996</v>
      </c>
      <c r="C6" s="8">
        <v>14.7</v>
      </c>
    </row>
    <row r="7" spans="1:3">
      <c r="A7" s="7" t="s">
        <v>545</v>
      </c>
      <c r="B7" s="3"/>
      <c r="C7" s="3"/>
    </row>
    <row r="8" spans="1:3" ht="30">
      <c r="A8" s="2" t="s">
        <v>1102</v>
      </c>
      <c r="B8" s="3">
        <v>100.8</v>
      </c>
      <c r="C8" s="3">
        <v>99.6</v>
      </c>
    </row>
    <row r="9" spans="1:3" ht="30">
      <c r="A9" s="2" t="s">
        <v>1103</v>
      </c>
      <c r="B9" s="3">
        <v>-0.9</v>
      </c>
      <c r="C9" s="3">
        <v>-0.6</v>
      </c>
    </row>
    <row r="10" spans="1:3" ht="30">
      <c r="A10" s="2" t="s">
        <v>552</v>
      </c>
      <c r="B10" s="3">
        <v>99.9</v>
      </c>
      <c r="C10" s="3">
        <v>99</v>
      </c>
    </row>
    <row r="11" spans="1:3">
      <c r="A11" s="7" t="s">
        <v>551</v>
      </c>
      <c r="B11" s="3"/>
      <c r="C11" s="3"/>
    </row>
    <row r="12" spans="1:3">
      <c r="A12" s="2" t="s">
        <v>1104</v>
      </c>
      <c r="B12" s="3">
        <v>0.1</v>
      </c>
      <c r="C12" s="3">
        <v>0.1</v>
      </c>
    </row>
    <row r="13" spans="1:3" ht="30">
      <c r="A13" s="2" t="s">
        <v>1105</v>
      </c>
      <c r="B13" s="3">
        <v>100</v>
      </c>
      <c r="C13" s="3">
        <v>99.1</v>
      </c>
    </row>
    <row r="14" spans="1:3">
      <c r="A14" s="2" t="s">
        <v>48</v>
      </c>
      <c r="B14" s="8">
        <v>0.05</v>
      </c>
      <c r="C14" s="8">
        <v>0.15</v>
      </c>
    </row>
    <row r="15" spans="1:3" ht="45">
      <c r="A15" s="2" t="s">
        <v>1106</v>
      </c>
      <c r="B15" s="3">
        <v>0.1</v>
      </c>
      <c r="C15" s="3">
        <v>0.1</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60" customHeight="1">
      <c r="A1" s="6" t="s">
        <v>1107</v>
      </c>
      <c r="B1" s="1" t="s">
        <v>847</v>
      </c>
    </row>
    <row r="2" spans="1:2">
      <c r="A2" s="6"/>
      <c r="B2" s="1" t="s">
        <v>851</v>
      </c>
    </row>
    <row r="3" spans="1:2" ht="45">
      <c r="A3" s="2" t="s">
        <v>1065</v>
      </c>
      <c r="B3" s="3"/>
    </row>
    <row r="4" spans="1:2" ht="30">
      <c r="A4" s="2" t="s">
        <v>860</v>
      </c>
      <c r="B4" s="3">
        <v>1</v>
      </c>
    </row>
    <row r="5" spans="1:2">
      <c r="A5" s="2" t="s">
        <v>861</v>
      </c>
      <c r="B5" s="3">
        <v>6</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3"/>
  <sheetViews>
    <sheetView showGridLines="0" workbookViewId="0"/>
  </sheetViews>
  <sheetFormatPr defaultRowHeight="15"/>
  <cols>
    <col min="1" max="1" width="36.5703125" bestFit="1" customWidth="1"/>
    <col min="2" max="3" width="12.5703125" bestFit="1" customWidth="1"/>
    <col min="4" max="6" width="12.28515625" bestFit="1" customWidth="1"/>
  </cols>
  <sheetData>
    <row r="1" spans="1:6" ht="15" customHeight="1">
      <c r="A1" s="1" t="s">
        <v>1108</v>
      </c>
      <c r="B1" s="6" t="s">
        <v>1</v>
      </c>
      <c r="C1" s="6"/>
      <c r="D1" s="6" t="s">
        <v>26</v>
      </c>
      <c r="E1" s="6"/>
      <c r="F1" s="6"/>
    </row>
    <row r="2" spans="1:6">
      <c r="A2" s="1" t="s">
        <v>56</v>
      </c>
      <c r="B2" s="1" t="s">
        <v>2</v>
      </c>
      <c r="C2" s="1" t="s">
        <v>27</v>
      </c>
      <c r="D2" s="1" t="s">
        <v>28</v>
      </c>
      <c r="E2" s="1" t="s">
        <v>29</v>
      </c>
      <c r="F2" s="1" t="s">
        <v>30</v>
      </c>
    </row>
    <row r="3" spans="1:6">
      <c r="A3" s="7" t="s">
        <v>31</v>
      </c>
      <c r="B3" s="3"/>
      <c r="C3" s="3"/>
      <c r="D3" s="3"/>
      <c r="E3" s="3"/>
      <c r="F3" s="3"/>
    </row>
    <row r="4" spans="1:6">
      <c r="A4" s="2" t="s">
        <v>567</v>
      </c>
      <c r="B4" s="8">
        <v>1381.8</v>
      </c>
      <c r="C4" s="8">
        <v>1419.7</v>
      </c>
      <c r="D4" s="3"/>
      <c r="E4" s="3"/>
      <c r="F4" s="3"/>
    </row>
    <row r="5" spans="1:6">
      <c r="A5" s="2" t="s">
        <v>33</v>
      </c>
      <c r="B5" s="3">
        <v>36.799999999999997</v>
      </c>
      <c r="C5" s="3">
        <v>45.2</v>
      </c>
      <c r="D5" s="3"/>
      <c r="E5" s="3"/>
      <c r="F5" s="3"/>
    </row>
    <row r="6" spans="1:6">
      <c r="A6" s="2" t="s">
        <v>34</v>
      </c>
      <c r="B6" s="9">
        <v>1418.6</v>
      </c>
      <c r="C6" s="9">
        <v>1464.9</v>
      </c>
      <c r="D6" s="3"/>
      <c r="E6" s="3"/>
      <c r="F6" s="3"/>
    </row>
    <row r="7" spans="1:6">
      <c r="A7" s="7" t="s">
        <v>35</v>
      </c>
      <c r="B7" s="3"/>
      <c r="C7" s="3"/>
      <c r="D7" s="3"/>
      <c r="E7" s="3"/>
      <c r="F7" s="3"/>
    </row>
    <row r="8" spans="1:6">
      <c r="A8" s="2" t="s">
        <v>204</v>
      </c>
      <c r="B8" s="3">
        <v>680</v>
      </c>
      <c r="C8" s="3">
        <v>657.9</v>
      </c>
      <c r="D8" s="9">
        <v>2773.3</v>
      </c>
      <c r="E8" s="9">
        <v>2541.1999999999998</v>
      </c>
      <c r="F8" s="9">
        <v>2735.7</v>
      </c>
    </row>
    <row r="9" spans="1:6">
      <c r="A9" s="2" t="s">
        <v>37</v>
      </c>
      <c r="B9" s="3">
        <v>31.9</v>
      </c>
      <c r="C9" s="3">
        <v>41.1</v>
      </c>
      <c r="D9" s="3"/>
      <c r="E9" s="3"/>
      <c r="F9" s="3"/>
    </row>
    <row r="10" spans="1:6">
      <c r="A10" s="2" t="s">
        <v>38</v>
      </c>
      <c r="B10" s="3">
        <v>225</v>
      </c>
      <c r="C10" s="3">
        <v>238.9</v>
      </c>
      <c r="D10" s="3">
        <v>929.8</v>
      </c>
      <c r="E10" s="3">
        <v>874.3</v>
      </c>
      <c r="F10" s="3">
        <v>923.8</v>
      </c>
    </row>
    <row r="11" spans="1:6">
      <c r="A11" s="2" t="s">
        <v>39</v>
      </c>
      <c r="B11" s="3">
        <v>340.7</v>
      </c>
      <c r="C11" s="3">
        <v>338.9</v>
      </c>
      <c r="D11" s="3"/>
      <c r="E11" s="3"/>
      <c r="F11" s="3"/>
    </row>
    <row r="12" spans="1:6">
      <c r="A12" s="2" t="s">
        <v>40</v>
      </c>
      <c r="B12" s="3">
        <v>14.1</v>
      </c>
      <c r="C12" s="3">
        <v>7.9</v>
      </c>
      <c r="D12" s="3"/>
      <c r="E12" s="3"/>
      <c r="F12" s="3"/>
    </row>
    <row r="13" spans="1:6">
      <c r="A13" s="2" t="s">
        <v>41</v>
      </c>
      <c r="B13" s="3">
        <v>7</v>
      </c>
      <c r="C13" s="3">
        <v>12.4</v>
      </c>
      <c r="D13" s="3"/>
      <c r="E13" s="3"/>
      <c r="F13" s="3"/>
    </row>
    <row r="14" spans="1:6">
      <c r="A14" s="2" t="s">
        <v>42</v>
      </c>
      <c r="B14" s="9">
        <v>1298.7</v>
      </c>
      <c r="C14" s="9">
        <v>1297.0999999999999</v>
      </c>
      <c r="D14" s="3"/>
      <c r="E14" s="3"/>
      <c r="F14" s="3"/>
    </row>
    <row r="15" spans="1:6">
      <c r="A15" s="2" t="s">
        <v>575</v>
      </c>
      <c r="B15" s="3">
        <v>119.9</v>
      </c>
      <c r="C15" s="3">
        <v>167.8</v>
      </c>
      <c r="D15" s="3"/>
      <c r="E15" s="3"/>
      <c r="F15" s="3"/>
    </row>
    <row r="16" spans="1:6">
      <c r="A16" s="2" t="s">
        <v>44</v>
      </c>
      <c r="B16" s="3">
        <v>-1.2</v>
      </c>
      <c r="C16" s="3">
        <v>0.9</v>
      </c>
      <c r="D16" s="3"/>
      <c r="E16" s="3"/>
      <c r="F16" s="3"/>
    </row>
    <row r="17" spans="1:6">
      <c r="A17" s="2" t="s">
        <v>704</v>
      </c>
      <c r="B17" s="3">
        <v>-141.1</v>
      </c>
      <c r="C17" s="3">
        <v>-141.9</v>
      </c>
      <c r="D17" s="3"/>
      <c r="E17" s="3"/>
      <c r="F17" s="3"/>
    </row>
    <row r="18" spans="1:6">
      <c r="A18" s="2" t="s">
        <v>46</v>
      </c>
      <c r="B18" s="3">
        <v>-22.4</v>
      </c>
      <c r="C18" s="3">
        <v>26.8</v>
      </c>
      <c r="D18" s="3"/>
      <c r="E18" s="3"/>
      <c r="F18" s="3"/>
    </row>
    <row r="19" spans="1:6">
      <c r="A19" s="2" t="s">
        <v>47</v>
      </c>
      <c r="B19" s="3">
        <v>-27.7</v>
      </c>
      <c r="C19" s="3">
        <v>10.8</v>
      </c>
      <c r="D19" s="3"/>
      <c r="E19" s="3"/>
      <c r="F19" s="3"/>
    </row>
    <row r="20" spans="1:6">
      <c r="A20" s="2" t="s">
        <v>708</v>
      </c>
      <c r="B20" s="3">
        <v>5.3</v>
      </c>
      <c r="C20" s="3">
        <v>16</v>
      </c>
      <c r="D20" s="3"/>
      <c r="E20" s="3"/>
      <c r="F20" s="3"/>
    </row>
    <row r="21" spans="1:6">
      <c r="A21" s="2" t="s">
        <v>153</v>
      </c>
      <c r="B21" s="3">
        <v>1.2</v>
      </c>
      <c r="C21" s="3">
        <v>6.8</v>
      </c>
      <c r="D21" s="3"/>
      <c r="E21" s="3"/>
      <c r="F21" s="3"/>
    </row>
    <row r="22" spans="1:6">
      <c r="A22" s="2" t="s">
        <v>566</v>
      </c>
      <c r="B22" s="3"/>
      <c r="C22" s="3"/>
      <c r="D22" s="3"/>
      <c r="E22" s="3"/>
      <c r="F22" s="3"/>
    </row>
    <row r="23" spans="1:6">
      <c r="A23" s="7" t="s">
        <v>31</v>
      </c>
      <c r="B23" s="3"/>
      <c r="C23" s="3"/>
      <c r="D23" s="3"/>
      <c r="E23" s="3"/>
      <c r="F23" s="3"/>
    </row>
    <row r="24" spans="1:6">
      <c r="A24" s="2" t="s">
        <v>567</v>
      </c>
      <c r="B24" s="9">
        <v>1381.8</v>
      </c>
      <c r="C24" s="9">
        <v>1419.7</v>
      </c>
      <c r="D24" s="3"/>
      <c r="E24" s="3"/>
      <c r="F24" s="3"/>
    </row>
    <row r="25" spans="1:6">
      <c r="A25" s="2" t="s">
        <v>33</v>
      </c>
      <c r="B25" s="3">
        <v>36.799999999999997</v>
      </c>
      <c r="C25" s="3">
        <v>45.2</v>
      </c>
      <c r="D25" s="3"/>
      <c r="E25" s="3"/>
      <c r="F25" s="3"/>
    </row>
    <row r="26" spans="1:6">
      <c r="A26" s="2" t="s">
        <v>34</v>
      </c>
      <c r="B26" s="9">
        <v>1418.6</v>
      </c>
      <c r="C26" s="9">
        <v>1464.9</v>
      </c>
      <c r="D26" s="3"/>
      <c r="E26" s="3"/>
      <c r="F26" s="3"/>
    </row>
    <row r="27" spans="1:6">
      <c r="A27" s="7" t="s">
        <v>35</v>
      </c>
      <c r="B27" s="3"/>
      <c r="C27" s="3"/>
      <c r="D27" s="3"/>
      <c r="E27" s="3"/>
      <c r="F27" s="3"/>
    </row>
    <row r="28" spans="1:6">
      <c r="A28" s="2" t="s">
        <v>204</v>
      </c>
      <c r="B28" s="3">
        <v>680</v>
      </c>
      <c r="C28" s="3">
        <v>657.9</v>
      </c>
      <c r="D28" s="3"/>
      <c r="E28" s="3"/>
      <c r="F28" s="3"/>
    </row>
    <row r="29" spans="1:6">
      <c r="A29" s="2" t="s">
        <v>37</v>
      </c>
      <c r="B29" s="3">
        <v>31.9</v>
      </c>
      <c r="C29" s="3">
        <v>41.1</v>
      </c>
      <c r="D29" s="3"/>
      <c r="E29" s="3"/>
      <c r="F29" s="3"/>
    </row>
    <row r="30" spans="1:6">
      <c r="A30" s="2" t="s">
        <v>38</v>
      </c>
      <c r="B30" s="3">
        <v>224.4</v>
      </c>
      <c r="C30" s="3">
        <v>238.4</v>
      </c>
      <c r="D30" s="3"/>
      <c r="E30" s="3"/>
      <c r="F30" s="3"/>
    </row>
    <row r="31" spans="1:6">
      <c r="A31" s="2" t="s">
        <v>39</v>
      </c>
      <c r="B31" s="3">
        <v>340.7</v>
      </c>
      <c r="C31" s="3">
        <v>338.9</v>
      </c>
      <c r="D31" s="3"/>
      <c r="E31" s="3"/>
      <c r="F31" s="3"/>
    </row>
    <row r="32" spans="1:6">
      <c r="A32" s="2" t="s">
        <v>40</v>
      </c>
      <c r="B32" s="3">
        <v>14.1</v>
      </c>
      <c r="C32" s="3">
        <v>7.4</v>
      </c>
      <c r="D32" s="3"/>
      <c r="E32" s="3"/>
      <c r="F32" s="3"/>
    </row>
    <row r="33" spans="1:6">
      <c r="A33" s="2" t="s">
        <v>41</v>
      </c>
      <c r="B33" s="3">
        <v>7</v>
      </c>
      <c r="C33" s="3">
        <v>12.9</v>
      </c>
      <c r="D33" s="3"/>
      <c r="E33" s="3"/>
      <c r="F33" s="3"/>
    </row>
    <row r="34" spans="1:6">
      <c r="A34" s="2" t="s">
        <v>42</v>
      </c>
      <c r="B34" s="9">
        <v>1298.0999999999999</v>
      </c>
      <c r="C34" s="9">
        <v>1296.5999999999999</v>
      </c>
      <c r="D34" s="3"/>
      <c r="E34" s="3"/>
      <c r="F34" s="3"/>
    </row>
    <row r="35" spans="1:6">
      <c r="A35" s="2" t="s">
        <v>575</v>
      </c>
      <c r="B35" s="3">
        <v>120.5</v>
      </c>
      <c r="C35" s="3">
        <v>168.3</v>
      </c>
      <c r="D35" s="3"/>
      <c r="E35" s="3"/>
      <c r="F35" s="3"/>
    </row>
    <row r="36" spans="1:6" ht="30">
      <c r="A36" s="2" t="s">
        <v>1109</v>
      </c>
      <c r="B36" s="3">
        <v>0</v>
      </c>
      <c r="C36" s="3">
        <v>0</v>
      </c>
      <c r="D36" s="3"/>
      <c r="E36" s="3"/>
      <c r="F36" s="3"/>
    </row>
    <row r="37" spans="1:6">
      <c r="A37" s="2" t="s">
        <v>44</v>
      </c>
      <c r="B37" s="3">
        <v>-1.2</v>
      </c>
      <c r="C37" s="3">
        <v>0.9</v>
      </c>
      <c r="D37" s="3"/>
      <c r="E37" s="3"/>
      <c r="F37" s="3"/>
    </row>
    <row r="38" spans="1:6" ht="30">
      <c r="A38" s="2" t="s">
        <v>580</v>
      </c>
      <c r="B38" s="3">
        <v>0</v>
      </c>
      <c r="C38" s="3">
        <v>0</v>
      </c>
      <c r="D38" s="3"/>
      <c r="E38" s="3"/>
      <c r="F38" s="3"/>
    </row>
    <row r="39" spans="1:6">
      <c r="A39" s="2" t="s">
        <v>704</v>
      </c>
      <c r="B39" s="3">
        <v>-141.1</v>
      </c>
      <c r="C39" s="3">
        <v>-141.9</v>
      </c>
      <c r="D39" s="3"/>
      <c r="E39" s="3"/>
      <c r="F39" s="3"/>
    </row>
    <row r="40" spans="1:6">
      <c r="A40" s="2" t="s">
        <v>46</v>
      </c>
      <c r="B40" s="3">
        <v>-21.8</v>
      </c>
      <c r="C40" s="3">
        <v>27.3</v>
      </c>
      <c r="D40" s="3"/>
      <c r="E40" s="3"/>
      <c r="F40" s="3"/>
    </row>
    <row r="41" spans="1:6">
      <c r="A41" s="2" t="s">
        <v>47</v>
      </c>
      <c r="B41" s="3">
        <v>-27.4</v>
      </c>
      <c r="C41" s="3">
        <v>11</v>
      </c>
      <c r="D41" s="3"/>
      <c r="E41" s="3"/>
      <c r="F41" s="3"/>
    </row>
    <row r="42" spans="1:6">
      <c r="A42" s="2" t="s">
        <v>708</v>
      </c>
      <c r="B42" s="3">
        <v>5.6</v>
      </c>
      <c r="C42" s="3">
        <v>16.3</v>
      </c>
      <c r="D42" s="3"/>
      <c r="E42" s="3"/>
      <c r="F42" s="3"/>
    </row>
    <row r="43" spans="1:6">
      <c r="A43" s="2" t="s">
        <v>153</v>
      </c>
      <c r="B43" s="3">
        <v>1.5</v>
      </c>
      <c r="C43" s="3">
        <v>7.1</v>
      </c>
      <c r="D43" s="3"/>
      <c r="E43" s="3"/>
      <c r="F43" s="3"/>
    </row>
    <row r="44" spans="1:6">
      <c r="A44" s="2" t="s">
        <v>1110</v>
      </c>
      <c r="B44" s="3"/>
      <c r="C44" s="3"/>
      <c r="D44" s="3"/>
      <c r="E44" s="3"/>
      <c r="F44" s="3"/>
    </row>
    <row r="45" spans="1:6">
      <c r="A45" s="7" t="s">
        <v>31</v>
      </c>
      <c r="B45" s="3"/>
      <c r="C45" s="3"/>
      <c r="D45" s="3"/>
      <c r="E45" s="3"/>
      <c r="F45" s="3"/>
    </row>
    <row r="46" spans="1:6">
      <c r="A46" s="2" t="s">
        <v>567</v>
      </c>
      <c r="B46" s="9">
        <v>1381.8</v>
      </c>
      <c r="C46" s="9">
        <v>1419.7</v>
      </c>
      <c r="D46" s="3"/>
      <c r="E46" s="3"/>
      <c r="F46" s="3"/>
    </row>
    <row r="47" spans="1:6">
      <c r="A47" s="2" t="s">
        <v>33</v>
      </c>
      <c r="B47" s="3">
        <v>36.799999999999997</v>
      </c>
      <c r="C47" s="3">
        <v>45.2</v>
      </c>
      <c r="D47" s="3"/>
      <c r="E47" s="3"/>
      <c r="F47" s="3"/>
    </row>
    <row r="48" spans="1:6">
      <c r="A48" s="2" t="s">
        <v>34</v>
      </c>
      <c r="B48" s="9">
        <v>1418.6</v>
      </c>
      <c r="C48" s="9">
        <v>1464.9</v>
      </c>
      <c r="D48" s="3"/>
      <c r="E48" s="3"/>
      <c r="F48" s="3"/>
    </row>
    <row r="49" spans="1:6">
      <c r="A49" s="7" t="s">
        <v>35</v>
      </c>
      <c r="B49" s="3"/>
      <c r="C49" s="3"/>
      <c r="D49" s="3"/>
      <c r="E49" s="3"/>
      <c r="F49" s="3"/>
    </row>
    <row r="50" spans="1:6">
      <c r="A50" s="2" t="s">
        <v>204</v>
      </c>
      <c r="B50" s="3">
        <v>680</v>
      </c>
      <c r="C50" s="3">
        <v>657.9</v>
      </c>
      <c r="D50" s="3"/>
      <c r="E50" s="3"/>
      <c r="F50" s="3"/>
    </row>
    <row r="51" spans="1:6">
      <c r="A51" s="2" t="s">
        <v>37</v>
      </c>
      <c r="B51" s="3">
        <v>31.9</v>
      </c>
      <c r="C51" s="3">
        <v>41.1</v>
      </c>
      <c r="D51" s="3"/>
      <c r="E51" s="3"/>
      <c r="F51" s="3"/>
    </row>
    <row r="52" spans="1:6">
      <c r="A52" s="2" t="s">
        <v>38</v>
      </c>
      <c r="B52" s="3">
        <v>224.4</v>
      </c>
      <c r="C52" s="3">
        <v>238.4</v>
      </c>
      <c r="D52" s="3"/>
      <c r="E52" s="3"/>
      <c r="F52" s="3"/>
    </row>
    <row r="53" spans="1:6">
      <c r="A53" s="2" t="s">
        <v>39</v>
      </c>
      <c r="B53" s="3">
        <v>340.7</v>
      </c>
      <c r="C53" s="3">
        <v>338.9</v>
      </c>
      <c r="D53" s="3"/>
      <c r="E53" s="3"/>
      <c r="F53" s="3"/>
    </row>
    <row r="54" spans="1:6">
      <c r="A54" s="2" t="s">
        <v>40</v>
      </c>
      <c r="B54" s="3">
        <v>14.1</v>
      </c>
      <c r="C54" s="3">
        <v>7.4</v>
      </c>
      <c r="D54" s="3"/>
      <c r="E54" s="3"/>
      <c r="F54" s="3"/>
    </row>
    <row r="55" spans="1:6">
      <c r="A55" s="2" t="s">
        <v>41</v>
      </c>
      <c r="B55" s="3">
        <v>7</v>
      </c>
      <c r="C55" s="3">
        <v>12.9</v>
      </c>
      <c r="D55" s="3"/>
      <c r="E55" s="3"/>
      <c r="F55" s="3"/>
    </row>
    <row r="56" spans="1:6">
      <c r="A56" s="2" t="s">
        <v>42</v>
      </c>
      <c r="B56" s="9">
        <v>1298.0999999999999</v>
      </c>
      <c r="C56" s="9">
        <v>1296.5999999999999</v>
      </c>
      <c r="D56" s="3"/>
      <c r="E56" s="3"/>
      <c r="F56" s="3"/>
    </row>
    <row r="57" spans="1:6">
      <c r="A57" s="2" t="s">
        <v>575</v>
      </c>
      <c r="B57" s="3">
        <v>120.5</v>
      </c>
      <c r="C57" s="3">
        <v>168.3</v>
      </c>
      <c r="D57" s="3"/>
      <c r="E57" s="3"/>
      <c r="F57" s="3"/>
    </row>
    <row r="58" spans="1:6" ht="30">
      <c r="A58" s="2" t="s">
        <v>1109</v>
      </c>
      <c r="B58" s="3">
        <v>0</v>
      </c>
      <c r="C58" s="3">
        <v>0</v>
      </c>
      <c r="D58" s="3"/>
      <c r="E58" s="3"/>
      <c r="F58" s="3"/>
    </row>
    <row r="59" spans="1:6">
      <c r="A59" s="2" t="s">
        <v>44</v>
      </c>
      <c r="B59" s="3">
        <v>-1.2</v>
      </c>
      <c r="C59" s="3">
        <v>0.9</v>
      </c>
      <c r="D59" s="3"/>
      <c r="E59" s="3"/>
      <c r="F59" s="3"/>
    </row>
    <row r="60" spans="1:6" ht="30">
      <c r="A60" s="2" t="s">
        <v>580</v>
      </c>
      <c r="B60" s="3">
        <v>0</v>
      </c>
      <c r="C60" s="3">
        <v>0</v>
      </c>
      <c r="D60" s="3"/>
      <c r="E60" s="3"/>
      <c r="F60" s="3"/>
    </row>
    <row r="61" spans="1:6">
      <c r="A61" s="2" t="s">
        <v>704</v>
      </c>
      <c r="B61" s="3">
        <v>-141.1</v>
      </c>
      <c r="C61" s="3">
        <v>-141.9</v>
      </c>
      <c r="D61" s="3"/>
      <c r="E61" s="3"/>
      <c r="F61" s="3"/>
    </row>
    <row r="62" spans="1:6">
      <c r="A62" s="2" t="s">
        <v>46</v>
      </c>
      <c r="B62" s="3">
        <v>-21.8</v>
      </c>
      <c r="C62" s="3">
        <v>27.3</v>
      </c>
      <c r="D62" s="3"/>
      <c r="E62" s="3"/>
      <c r="F62" s="3"/>
    </row>
    <row r="63" spans="1:6">
      <c r="A63" s="2" t="s">
        <v>47</v>
      </c>
      <c r="B63" s="3">
        <v>-27.4</v>
      </c>
      <c r="C63" s="3">
        <v>11</v>
      </c>
      <c r="D63" s="3"/>
      <c r="E63" s="3"/>
      <c r="F63" s="3"/>
    </row>
    <row r="64" spans="1:6">
      <c r="A64" s="2" t="s">
        <v>708</v>
      </c>
      <c r="B64" s="3">
        <v>5.6</v>
      </c>
      <c r="C64" s="3">
        <v>16.3</v>
      </c>
      <c r="D64" s="3"/>
      <c r="E64" s="3"/>
      <c r="F64" s="3"/>
    </row>
    <row r="65" spans="1:6">
      <c r="A65" s="2" t="s">
        <v>153</v>
      </c>
      <c r="B65" s="3">
        <v>1.5</v>
      </c>
      <c r="C65" s="3">
        <v>7.1</v>
      </c>
      <c r="D65" s="3"/>
      <c r="E65" s="3"/>
      <c r="F65" s="3"/>
    </row>
    <row r="66" spans="1:6">
      <c r="A66" s="2" t="s">
        <v>23</v>
      </c>
      <c r="B66" s="3"/>
      <c r="C66" s="3"/>
      <c r="D66" s="3"/>
      <c r="E66" s="3"/>
      <c r="F66" s="3"/>
    </row>
    <row r="67" spans="1:6">
      <c r="A67" s="7" t="s">
        <v>31</v>
      </c>
      <c r="B67" s="3"/>
      <c r="C67" s="3"/>
      <c r="D67" s="3"/>
      <c r="E67" s="3"/>
      <c r="F67" s="3"/>
    </row>
    <row r="68" spans="1:6">
      <c r="A68" s="2" t="s">
        <v>567</v>
      </c>
      <c r="B68" s="3">
        <v>0</v>
      </c>
      <c r="C68" s="3">
        <v>0</v>
      </c>
      <c r="D68" s="3"/>
      <c r="E68" s="3"/>
      <c r="F68" s="3"/>
    </row>
    <row r="69" spans="1:6">
      <c r="A69" s="2" t="s">
        <v>33</v>
      </c>
      <c r="B69" s="3">
        <v>0</v>
      </c>
      <c r="C69" s="3">
        <v>0</v>
      </c>
      <c r="D69" s="3"/>
      <c r="E69" s="3"/>
      <c r="F69" s="3"/>
    </row>
    <row r="70" spans="1:6">
      <c r="A70" s="2" t="s">
        <v>34</v>
      </c>
      <c r="B70" s="3">
        <v>0</v>
      </c>
      <c r="C70" s="3">
        <v>0</v>
      </c>
      <c r="D70" s="3"/>
      <c r="E70" s="3"/>
      <c r="F70" s="3"/>
    </row>
    <row r="71" spans="1:6">
      <c r="A71" s="7" t="s">
        <v>35</v>
      </c>
      <c r="B71" s="3"/>
      <c r="C71" s="3"/>
      <c r="D71" s="3"/>
      <c r="E71" s="3"/>
      <c r="F71" s="3"/>
    </row>
    <row r="72" spans="1:6">
      <c r="A72" s="2" t="s">
        <v>204</v>
      </c>
      <c r="B72" s="3">
        <v>0</v>
      </c>
      <c r="C72" s="3">
        <v>0</v>
      </c>
      <c r="D72" s="3"/>
      <c r="E72" s="3"/>
      <c r="F72" s="3"/>
    </row>
    <row r="73" spans="1:6">
      <c r="A73" s="2" t="s">
        <v>37</v>
      </c>
      <c r="B73" s="3">
        <v>0</v>
      </c>
      <c r="C73" s="3">
        <v>0</v>
      </c>
      <c r="D73" s="3"/>
      <c r="E73" s="3"/>
      <c r="F73" s="3"/>
    </row>
    <row r="74" spans="1:6">
      <c r="A74" s="2" t="s">
        <v>38</v>
      </c>
      <c r="B74" s="3">
        <v>0</v>
      </c>
      <c r="C74" s="3">
        <v>0</v>
      </c>
      <c r="D74" s="3"/>
      <c r="E74" s="3"/>
      <c r="F74" s="3"/>
    </row>
    <row r="75" spans="1:6">
      <c r="A75" s="2" t="s">
        <v>39</v>
      </c>
      <c r="B75" s="3">
        <v>4.9000000000000004</v>
      </c>
      <c r="C75" s="3">
        <v>5.6</v>
      </c>
      <c r="D75" s="3"/>
      <c r="E75" s="3"/>
      <c r="F75" s="3"/>
    </row>
    <row r="76" spans="1:6">
      <c r="A76" s="2" t="s">
        <v>40</v>
      </c>
      <c r="B76" s="3">
        <v>0</v>
      </c>
      <c r="C76" s="3">
        <v>0</v>
      </c>
      <c r="D76" s="3"/>
      <c r="E76" s="3"/>
      <c r="F76" s="3"/>
    </row>
    <row r="77" spans="1:6">
      <c r="A77" s="2" t="s">
        <v>41</v>
      </c>
      <c r="B77" s="3">
        <v>0</v>
      </c>
      <c r="C77" s="3">
        <v>0</v>
      </c>
      <c r="D77" s="3"/>
      <c r="E77" s="3"/>
      <c r="F77" s="3"/>
    </row>
    <row r="78" spans="1:6">
      <c r="A78" s="2" t="s">
        <v>42</v>
      </c>
      <c r="B78" s="3">
        <v>4.9000000000000004</v>
      </c>
      <c r="C78" s="3">
        <v>5.6</v>
      </c>
      <c r="D78" s="3"/>
      <c r="E78" s="3"/>
      <c r="F78" s="3"/>
    </row>
    <row r="79" spans="1:6">
      <c r="A79" s="2" t="s">
        <v>575</v>
      </c>
      <c r="B79" s="3">
        <v>-4.9000000000000004</v>
      </c>
      <c r="C79" s="3">
        <v>-5.6</v>
      </c>
      <c r="D79" s="3"/>
      <c r="E79" s="3"/>
      <c r="F79" s="3"/>
    </row>
    <row r="80" spans="1:6" ht="30">
      <c r="A80" s="2" t="s">
        <v>1109</v>
      </c>
      <c r="B80" s="3">
        <v>46.5</v>
      </c>
      <c r="C80" s="3">
        <v>80.099999999999994</v>
      </c>
      <c r="D80" s="3"/>
      <c r="E80" s="3"/>
      <c r="F80" s="3"/>
    </row>
    <row r="81" spans="1:6">
      <c r="A81" s="2" t="s">
        <v>44</v>
      </c>
      <c r="B81" s="3">
        <v>-1.4</v>
      </c>
      <c r="C81" s="3">
        <v>0.5</v>
      </c>
      <c r="D81" s="3"/>
      <c r="E81" s="3"/>
      <c r="F81" s="3"/>
    </row>
    <row r="82" spans="1:6" ht="30">
      <c r="A82" s="2" t="s">
        <v>580</v>
      </c>
      <c r="B82" s="3">
        <v>32.4</v>
      </c>
      <c r="C82" s="3">
        <v>31.6</v>
      </c>
      <c r="D82" s="3"/>
      <c r="E82" s="3"/>
      <c r="F82" s="3"/>
    </row>
    <row r="83" spans="1:6">
      <c r="A83" s="2" t="s">
        <v>704</v>
      </c>
      <c r="B83" s="3">
        <v>-128.9</v>
      </c>
      <c r="C83" s="3">
        <v>-130.69999999999999</v>
      </c>
      <c r="D83" s="3"/>
      <c r="E83" s="3"/>
      <c r="F83" s="3"/>
    </row>
    <row r="84" spans="1:6">
      <c r="A84" s="2" t="s">
        <v>46</v>
      </c>
      <c r="B84" s="3">
        <v>-56.3</v>
      </c>
      <c r="C84" s="3">
        <v>-24.1</v>
      </c>
      <c r="D84" s="3"/>
      <c r="E84" s="3"/>
      <c r="F84" s="3"/>
    </row>
    <row r="85" spans="1:6">
      <c r="A85" s="2" t="s">
        <v>47</v>
      </c>
      <c r="B85" s="3">
        <v>-61.9</v>
      </c>
      <c r="C85" s="3">
        <v>-40.4</v>
      </c>
      <c r="D85" s="3"/>
      <c r="E85" s="3"/>
      <c r="F85" s="3"/>
    </row>
    <row r="86" spans="1:6">
      <c r="A86" s="2" t="s">
        <v>708</v>
      </c>
      <c r="B86" s="3">
        <v>5.6</v>
      </c>
      <c r="C86" s="3">
        <v>16.3</v>
      </c>
      <c r="D86" s="3"/>
      <c r="E86" s="3"/>
      <c r="F86" s="3"/>
    </row>
    <row r="87" spans="1:6">
      <c r="A87" s="2" t="s">
        <v>153</v>
      </c>
      <c r="B87" s="3">
        <v>1.5</v>
      </c>
      <c r="C87" s="3">
        <v>7.1</v>
      </c>
      <c r="D87" s="3"/>
      <c r="E87" s="3"/>
      <c r="F87" s="3"/>
    </row>
    <row r="88" spans="1:6" ht="30">
      <c r="A88" s="2" t="s">
        <v>1111</v>
      </c>
      <c r="B88" s="3"/>
      <c r="C88" s="3"/>
      <c r="D88" s="3"/>
      <c r="E88" s="3"/>
      <c r="F88" s="3"/>
    </row>
    <row r="89" spans="1:6">
      <c r="A89" s="7" t="s">
        <v>31</v>
      </c>
      <c r="B89" s="3"/>
      <c r="C89" s="3"/>
      <c r="D89" s="3"/>
      <c r="E89" s="3"/>
      <c r="F89" s="3"/>
    </row>
    <row r="90" spans="1:6">
      <c r="A90" s="2" t="s">
        <v>567</v>
      </c>
      <c r="B90" s="3">
        <v>0</v>
      </c>
      <c r="C90" s="3">
        <v>0</v>
      </c>
      <c r="D90" s="3"/>
      <c r="E90" s="3"/>
      <c r="F90" s="3"/>
    </row>
    <row r="91" spans="1:6">
      <c r="A91" s="2" t="s">
        <v>33</v>
      </c>
      <c r="B91" s="3">
        <v>0</v>
      </c>
      <c r="C91" s="3">
        <v>0</v>
      </c>
      <c r="D91" s="3"/>
      <c r="E91" s="3"/>
      <c r="F91" s="3"/>
    </row>
    <row r="92" spans="1:6">
      <c r="A92" s="2" t="s">
        <v>34</v>
      </c>
      <c r="B92" s="3">
        <v>0</v>
      </c>
      <c r="C92" s="3">
        <v>0</v>
      </c>
      <c r="D92" s="3"/>
      <c r="E92" s="3"/>
      <c r="F92" s="3"/>
    </row>
    <row r="93" spans="1:6">
      <c r="A93" s="7" t="s">
        <v>35</v>
      </c>
      <c r="B93" s="3"/>
      <c r="C93" s="3"/>
      <c r="D93" s="3"/>
      <c r="E93" s="3"/>
      <c r="F93" s="3"/>
    </row>
    <row r="94" spans="1:6">
      <c r="A94" s="2" t="s">
        <v>204</v>
      </c>
      <c r="B94" s="3">
        <v>0</v>
      </c>
      <c r="C94" s="3">
        <v>0</v>
      </c>
      <c r="D94" s="3"/>
      <c r="E94" s="3"/>
      <c r="F94" s="3"/>
    </row>
    <row r="95" spans="1:6">
      <c r="A95" s="2" t="s">
        <v>37</v>
      </c>
      <c r="B95" s="3">
        <v>0</v>
      </c>
      <c r="C95" s="3">
        <v>0</v>
      </c>
      <c r="D95" s="3"/>
      <c r="E95" s="3"/>
      <c r="F95" s="3"/>
    </row>
    <row r="96" spans="1:6">
      <c r="A96" s="2" t="s">
        <v>38</v>
      </c>
      <c r="B96" s="3">
        <v>0</v>
      </c>
      <c r="C96" s="3">
        <v>0</v>
      </c>
      <c r="D96" s="3"/>
      <c r="E96" s="3"/>
      <c r="F96" s="3"/>
    </row>
    <row r="97" spans="1:6">
      <c r="A97" s="2" t="s">
        <v>39</v>
      </c>
      <c r="B97" s="3">
        <v>4.9000000000000004</v>
      </c>
      <c r="C97" s="3">
        <v>5.6</v>
      </c>
      <c r="D97" s="3"/>
      <c r="E97" s="3"/>
      <c r="F97" s="3"/>
    </row>
    <row r="98" spans="1:6">
      <c r="A98" s="2" t="s">
        <v>40</v>
      </c>
      <c r="B98" s="3">
        <v>0</v>
      </c>
      <c r="C98" s="3">
        <v>0</v>
      </c>
      <c r="D98" s="3"/>
      <c r="E98" s="3"/>
      <c r="F98" s="3"/>
    </row>
    <row r="99" spans="1:6">
      <c r="A99" s="2" t="s">
        <v>41</v>
      </c>
      <c r="B99" s="3">
        <v>0</v>
      </c>
      <c r="C99" s="3">
        <v>0</v>
      </c>
      <c r="D99" s="3"/>
      <c r="E99" s="3"/>
      <c r="F99" s="3"/>
    </row>
    <row r="100" spans="1:6">
      <c r="A100" s="2" t="s">
        <v>42</v>
      </c>
      <c r="B100" s="3">
        <v>4.9000000000000004</v>
      </c>
      <c r="C100" s="3">
        <v>5.6</v>
      </c>
      <c r="D100" s="3"/>
      <c r="E100" s="3"/>
      <c r="F100" s="3"/>
    </row>
    <row r="101" spans="1:6">
      <c r="A101" s="2" t="s">
        <v>575</v>
      </c>
      <c r="B101" s="3">
        <v>-4.9000000000000004</v>
      </c>
      <c r="C101" s="3">
        <v>-5.6</v>
      </c>
      <c r="D101" s="3"/>
      <c r="E101" s="3"/>
      <c r="F101" s="3"/>
    </row>
    <row r="102" spans="1:6" ht="30">
      <c r="A102" s="2" t="s">
        <v>1109</v>
      </c>
      <c r="B102" s="3">
        <v>46.5</v>
      </c>
      <c r="C102" s="3">
        <v>80.099999999999994</v>
      </c>
      <c r="D102" s="3"/>
      <c r="E102" s="3"/>
      <c r="F102" s="3"/>
    </row>
    <row r="103" spans="1:6">
      <c r="A103" s="2" t="s">
        <v>44</v>
      </c>
      <c r="B103" s="3">
        <v>-1.4</v>
      </c>
      <c r="C103" s="3">
        <v>0.5</v>
      </c>
      <c r="D103" s="3"/>
      <c r="E103" s="3"/>
      <c r="F103" s="3"/>
    </row>
    <row r="104" spans="1:6" ht="30">
      <c r="A104" s="2" t="s">
        <v>580</v>
      </c>
      <c r="B104" s="3">
        <v>32.4</v>
      </c>
      <c r="C104" s="3">
        <v>31.6</v>
      </c>
      <c r="D104" s="3"/>
      <c r="E104" s="3"/>
      <c r="F104" s="3"/>
    </row>
    <row r="105" spans="1:6">
      <c r="A105" s="2" t="s">
        <v>704</v>
      </c>
      <c r="B105" s="3">
        <v>-128.9</v>
      </c>
      <c r="C105" s="3">
        <v>-130.69999999999999</v>
      </c>
      <c r="D105" s="3"/>
      <c r="E105" s="3"/>
      <c r="F105" s="3"/>
    </row>
    <row r="106" spans="1:6">
      <c r="A106" s="2" t="s">
        <v>46</v>
      </c>
      <c r="B106" s="3">
        <v>-56.3</v>
      </c>
      <c r="C106" s="3">
        <v>-24.1</v>
      </c>
      <c r="D106" s="3"/>
      <c r="E106" s="3"/>
      <c r="F106" s="3"/>
    </row>
    <row r="107" spans="1:6">
      <c r="A107" s="2" t="s">
        <v>47</v>
      </c>
      <c r="B107" s="3">
        <v>-61.9</v>
      </c>
      <c r="C107" s="3">
        <v>-40.4</v>
      </c>
      <c r="D107" s="3"/>
      <c r="E107" s="3"/>
      <c r="F107" s="3"/>
    </row>
    <row r="108" spans="1:6">
      <c r="A108" s="2" t="s">
        <v>708</v>
      </c>
      <c r="B108" s="3">
        <v>5.6</v>
      </c>
      <c r="C108" s="3">
        <v>16.3</v>
      </c>
      <c r="D108" s="3"/>
      <c r="E108" s="3"/>
      <c r="F108" s="3"/>
    </row>
    <row r="109" spans="1:6">
      <c r="A109" s="2" t="s">
        <v>153</v>
      </c>
      <c r="B109" s="3">
        <v>1.5</v>
      </c>
      <c r="C109" s="3">
        <v>7.1</v>
      </c>
      <c r="D109" s="3"/>
      <c r="E109" s="3"/>
      <c r="F109" s="3"/>
    </row>
    <row r="110" spans="1:6">
      <c r="A110" s="2" t="s">
        <v>1112</v>
      </c>
      <c r="B110" s="3"/>
      <c r="C110" s="3"/>
      <c r="D110" s="3"/>
      <c r="E110" s="3"/>
      <c r="F110" s="3"/>
    </row>
    <row r="111" spans="1:6">
      <c r="A111" s="7" t="s">
        <v>31</v>
      </c>
      <c r="B111" s="3"/>
      <c r="C111" s="3"/>
      <c r="D111" s="3"/>
      <c r="E111" s="3"/>
      <c r="F111" s="3"/>
    </row>
    <row r="112" spans="1:6">
      <c r="A112" s="2" t="s">
        <v>567</v>
      </c>
      <c r="B112" s="3">
        <v>0</v>
      </c>
      <c r="C112" s="3">
        <v>0</v>
      </c>
      <c r="D112" s="3"/>
      <c r="E112" s="3"/>
      <c r="F112" s="3"/>
    </row>
    <row r="113" spans="1:6">
      <c r="A113" s="2" t="s">
        <v>33</v>
      </c>
      <c r="B113" s="3">
        <v>0</v>
      </c>
      <c r="C113" s="3">
        <v>0</v>
      </c>
      <c r="D113" s="3"/>
      <c r="E113" s="3"/>
      <c r="F113" s="3"/>
    </row>
    <row r="114" spans="1:6">
      <c r="A114" s="2" t="s">
        <v>34</v>
      </c>
      <c r="B114" s="3">
        <v>0</v>
      </c>
      <c r="C114" s="3">
        <v>0</v>
      </c>
      <c r="D114" s="3"/>
      <c r="E114" s="3"/>
      <c r="F114" s="3"/>
    </row>
    <row r="115" spans="1:6">
      <c r="A115" s="7" t="s">
        <v>35</v>
      </c>
      <c r="B115" s="3"/>
      <c r="C115" s="3"/>
      <c r="D115" s="3"/>
      <c r="E115" s="3"/>
      <c r="F115" s="3"/>
    </row>
    <row r="116" spans="1:6">
      <c r="A116" s="2" t="s">
        <v>204</v>
      </c>
      <c r="B116" s="3">
        <v>0</v>
      </c>
      <c r="C116" s="3">
        <v>0</v>
      </c>
      <c r="D116" s="3"/>
      <c r="E116" s="3"/>
      <c r="F116" s="3"/>
    </row>
    <row r="117" spans="1:6">
      <c r="A117" s="2" t="s">
        <v>37</v>
      </c>
      <c r="B117" s="3">
        <v>0</v>
      </c>
      <c r="C117" s="3">
        <v>0</v>
      </c>
      <c r="D117" s="3"/>
      <c r="E117" s="3"/>
      <c r="F117" s="3"/>
    </row>
    <row r="118" spans="1:6">
      <c r="A118" s="2" t="s">
        <v>38</v>
      </c>
      <c r="B118" s="3">
        <v>0</v>
      </c>
      <c r="C118" s="3">
        <v>0</v>
      </c>
      <c r="D118" s="3"/>
      <c r="E118" s="3"/>
      <c r="F118" s="3"/>
    </row>
    <row r="119" spans="1:6">
      <c r="A119" s="2" t="s">
        <v>39</v>
      </c>
      <c r="B119" s="3">
        <v>0</v>
      </c>
      <c r="C119" s="3">
        <v>0</v>
      </c>
      <c r="D119" s="3"/>
      <c r="E119" s="3"/>
      <c r="F119" s="3"/>
    </row>
    <row r="120" spans="1:6">
      <c r="A120" s="2" t="s">
        <v>40</v>
      </c>
      <c r="B120" s="3">
        <v>0</v>
      </c>
      <c r="C120" s="3">
        <v>0</v>
      </c>
      <c r="D120" s="3"/>
      <c r="E120" s="3"/>
      <c r="F120" s="3"/>
    </row>
    <row r="121" spans="1:6">
      <c r="A121" s="2" t="s">
        <v>41</v>
      </c>
      <c r="B121" s="3">
        <v>0</v>
      </c>
      <c r="C121" s="3">
        <v>0</v>
      </c>
      <c r="D121" s="3"/>
      <c r="E121" s="3"/>
      <c r="F121" s="3"/>
    </row>
    <row r="122" spans="1:6">
      <c r="A122" s="2" t="s">
        <v>42</v>
      </c>
      <c r="B122" s="3">
        <v>0</v>
      </c>
      <c r="C122" s="3">
        <v>0</v>
      </c>
      <c r="D122" s="3"/>
      <c r="E122" s="3"/>
      <c r="F122" s="3"/>
    </row>
    <row r="123" spans="1:6">
      <c r="A123" s="2" t="s">
        <v>575</v>
      </c>
      <c r="B123" s="3">
        <v>0</v>
      </c>
      <c r="C123" s="3">
        <v>0</v>
      </c>
      <c r="D123" s="3"/>
      <c r="E123" s="3"/>
      <c r="F123" s="3"/>
    </row>
    <row r="124" spans="1:6" ht="30">
      <c r="A124" s="2" t="s">
        <v>1109</v>
      </c>
      <c r="B124" s="3">
        <v>-40.6</v>
      </c>
      <c r="C124" s="3">
        <v>-25.7</v>
      </c>
      <c r="D124" s="3"/>
      <c r="E124" s="3"/>
      <c r="F124" s="3"/>
    </row>
    <row r="125" spans="1:6">
      <c r="A125" s="2" t="s">
        <v>44</v>
      </c>
      <c r="B125" s="3">
        <v>0</v>
      </c>
      <c r="C125" s="3">
        <v>0</v>
      </c>
      <c r="D125" s="3"/>
      <c r="E125" s="3"/>
      <c r="F125" s="3"/>
    </row>
    <row r="126" spans="1:6" ht="30">
      <c r="A126" s="2" t="s">
        <v>580</v>
      </c>
      <c r="B126" s="3">
        <v>0</v>
      </c>
      <c r="C126" s="3">
        <v>0</v>
      </c>
      <c r="D126" s="3"/>
      <c r="E126" s="3"/>
      <c r="F126" s="3"/>
    </row>
    <row r="127" spans="1:6">
      <c r="A127" s="2" t="s">
        <v>704</v>
      </c>
      <c r="B127" s="3">
        <v>-9.6999999999999993</v>
      </c>
      <c r="C127" s="3">
        <v>-9.6</v>
      </c>
      <c r="D127" s="3"/>
      <c r="E127" s="3"/>
      <c r="F127" s="3"/>
    </row>
    <row r="128" spans="1:6">
      <c r="A128" s="2" t="s">
        <v>46</v>
      </c>
      <c r="B128" s="3">
        <v>-50.3</v>
      </c>
      <c r="C128" s="3">
        <v>-35.299999999999997</v>
      </c>
      <c r="D128" s="3"/>
      <c r="E128" s="3"/>
      <c r="F128" s="3"/>
    </row>
    <row r="129" spans="1:6">
      <c r="A129" s="2" t="s">
        <v>47</v>
      </c>
      <c r="B129" s="3">
        <v>-3.7</v>
      </c>
      <c r="C129" s="3">
        <v>-3.7</v>
      </c>
      <c r="D129" s="3"/>
      <c r="E129" s="3"/>
      <c r="F129" s="3"/>
    </row>
    <row r="130" spans="1:6">
      <c r="A130" s="2" t="s">
        <v>708</v>
      </c>
      <c r="B130" s="3">
        <v>-46.6</v>
      </c>
      <c r="C130" s="3">
        <v>-31.6</v>
      </c>
      <c r="D130" s="3"/>
      <c r="E130" s="3"/>
      <c r="F130" s="3"/>
    </row>
    <row r="131" spans="1:6">
      <c r="A131" s="2" t="s">
        <v>153</v>
      </c>
      <c r="B131" s="3">
        <v>-46.6</v>
      </c>
      <c r="C131" s="3">
        <v>-31.6</v>
      </c>
      <c r="D131" s="3"/>
      <c r="E131" s="3"/>
      <c r="F131" s="3"/>
    </row>
    <row r="132" spans="1:6">
      <c r="A132" s="2" t="s">
        <v>563</v>
      </c>
      <c r="B132" s="3"/>
      <c r="C132" s="3"/>
      <c r="D132" s="3"/>
      <c r="E132" s="3"/>
      <c r="F132" s="3"/>
    </row>
    <row r="133" spans="1:6">
      <c r="A133" s="7" t="s">
        <v>31</v>
      </c>
      <c r="B133" s="3"/>
      <c r="C133" s="3"/>
      <c r="D133" s="3"/>
      <c r="E133" s="3"/>
      <c r="F133" s="3"/>
    </row>
    <row r="134" spans="1:6">
      <c r="A134" s="2" t="s">
        <v>567</v>
      </c>
      <c r="B134" s="3">
        <v>248.1</v>
      </c>
      <c r="C134" s="3">
        <v>259.60000000000002</v>
      </c>
      <c r="D134" s="3"/>
      <c r="E134" s="3"/>
      <c r="F134" s="3"/>
    </row>
    <row r="135" spans="1:6">
      <c r="A135" s="2" t="s">
        <v>33</v>
      </c>
      <c r="B135" s="3">
        <v>9.1999999999999993</v>
      </c>
      <c r="C135" s="3">
        <v>10</v>
      </c>
      <c r="D135" s="3"/>
      <c r="E135" s="3"/>
      <c r="F135" s="3"/>
    </row>
    <row r="136" spans="1:6">
      <c r="A136" s="2" t="s">
        <v>34</v>
      </c>
      <c r="B136" s="3">
        <v>257.3</v>
      </c>
      <c r="C136" s="3">
        <v>269.60000000000002</v>
      </c>
      <c r="D136" s="3"/>
      <c r="E136" s="3"/>
      <c r="F136" s="3"/>
    </row>
    <row r="137" spans="1:6">
      <c r="A137" s="7" t="s">
        <v>35</v>
      </c>
      <c r="B137" s="3"/>
      <c r="C137" s="3"/>
      <c r="D137" s="3"/>
      <c r="E137" s="3"/>
      <c r="F137" s="3"/>
    </row>
    <row r="138" spans="1:6">
      <c r="A138" s="2" t="s">
        <v>204</v>
      </c>
      <c r="B138" s="3">
        <v>90.5</v>
      </c>
      <c r="C138" s="3">
        <v>88.8</v>
      </c>
      <c r="D138" s="3"/>
      <c r="E138" s="3"/>
      <c r="F138" s="3"/>
    </row>
    <row r="139" spans="1:6">
      <c r="A139" s="2" t="s">
        <v>37</v>
      </c>
      <c r="B139" s="3">
        <v>9.3000000000000007</v>
      </c>
      <c r="C139" s="3">
        <v>9.5</v>
      </c>
      <c r="D139" s="3"/>
      <c r="E139" s="3"/>
      <c r="F139" s="3"/>
    </row>
    <row r="140" spans="1:6">
      <c r="A140" s="2" t="s">
        <v>38</v>
      </c>
      <c r="B140" s="3">
        <v>22.1</v>
      </c>
      <c r="C140" s="3">
        <v>22.7</v>
      </c>
      <c r="D140" s="3"/>
      <c r="E140" s="3"/>
      <c r="F140" s="3"/>
    </row>
    <row r="141" spans="1:6">
      <c r="A141" s="2" t="s">
        <v>39</v>
      </c>
      <c r="B141" s="3">
        <v>74.400000000000006</v>
      </c>
      <c r="C141" s="3">
        <v>74.2</v>
      </c>
      <c r="D141" s="3"/>
      <c r="E141" s="3"/>
      <c r="F141" s="3"/>
    </row>
    <row r="142" spans="1:6">
      <c r="A142" s="2" t="s">
        <v>40</v>
      </c>
      <c r="B142" s="3">
        <v>0</v>
      </c>
      <c r="C142" s="3">
        <v>0</v>
      </c>
      <c r="D142" s="3"/>
      <c r="E142" s="3"/>
      <c r="F142" s="3"/>
    </row>
    <row r="143" spans="1:6">
      <c r="A143" s="2" t="s">
        <v>41</v>
      </c>
      <c r="B143" s="3">
        <v>1.2</v>
      </c>
      <c r="C143" s="3">
        <v>2.2000000000000002</v>
      </c>
      <c r="D143" s="3"/>
      <c r="E143" s="3"/>
      <c r="F143" s="3"/>
    </row>
    <row r="144" spans="1:6">
      <c r="A144" s="2" t="s">
        <v>42</v>
      </c>
      <c r="B144" s="3">
        <v>197.5</v>
      </c>
      <c r="C144" s="3">
        <v>197.4</v>
      </c>
      <c r="D144" s="3"/>
      <c r="E144" s="3"/>
      <c r="F144" s="3"/>
    </row>
    <row r="145" spans="1:6">
      <c r="A145" s="2" t="s">
        <v>575</v>
      </c>
      <c r="B145" s="3">
        <v>59.8</v>
      </c>
      <c r="C145" s="3">
        <v>72.2</v>
      </c>
      <c r="D145" s="3"/>
      <c r="E145" s="3"/>
      <c r="F145" s="3"/>
    </row>
    <row r="146" spans="1:6" ht="30">
      <c r="A146" s="2" t="s">
        <v>1109</v>
      </c>
      <c r="B146" s="3">
        <v>15.1</v>
      </c>
      <c r="C146" s="3">
        <v>12.3</v>
      </c>
      <c r="D146" s="3"/>
      <c r="E146" s="3"/>
      <c r="F146" s="3"/>
    </row>
    <row r="147" spans="1:6">
      <c r="A147" s="2" t="s">
        <v>44</v>
      </c>
      <c r="B147" s="3">
        <v>0.2</v>
      </c>
      <c r="C147" s="3">
        <v>41.4</v>
      </c>
      <c r="D147" s="3"/>
      <c r="E147" s="3"/>
      <c r="F147" s="3"/>
    </row>
    <row r="148" spans="1:6" ht="30">
      <c r="A148" s="2" t="s">
        <v>580</v>
      </c>
      <c r="B148" s="3">
        <v>-13.1</v>
      </c>
      <c r="C148" s="3">
        <v>-13.8</v>
      </c>
      <c r="D148" s="3"/>
      <c r="E148" s="3"/>
      <c r="F148" s="3"/>
    </row>
    <row r="149" spans="1:6">
      <c r="A149" s="2" t="s">
        <v>704</v>
      </c>
      <c r="B149" s="3">
        <v>-1.5</v>
      </c>
      <c r="C149" s="3">
        <v>-1.5</v>
      </c>
      <c r="D149" s="3"/>
      <c r="E149" s="3"/>
      <c r="F149" s="3"/>
    </row>
    <row r="150" spans="1:6">
      <c r="A150" s="2" t="s">
        <v>46</v>
      </c>
      <c r="B150" s="3">
        <v>60.5</v>
      </c>
      <c r="C150" s="3">
        <v>110.6</v>
      </c>
      <c r="D150" s="3"/>
      <c r="E150" s="3"/>
      <c r="F150" s="3"/>
    </row>
    <row r="151" spans="1:6">
      <c r="A151" s="2" t="s">
        <v>47</v>
      </c>
      <c r="B151" s="3">
        <v>20.8</v>
      </c>
      <c r="C151" s="3">
        <v>38</v>
      </c>
      <c r="D151" s="3"/>
      <c r="E151" s="3"/>
      <c r="F151" s="3"/>
    </row>
    <row r="152" spans="1:6">
      <c r="A152" s="2" t="s">
        <v>708</v>
      </c>
      <c r="B152" s="3">
        <v>39.700000000000003</v>
      </c>
      <c r="C152" s="3">
        <v>72.599999999999994</v>
      </c>
      <c r="D152" s="3"/>
      <c r="E152" s="3"/>
      <c r="F152" s="3"/>
    </row>
    <row r="153" spans="1:6">
      <c r="A153" s="2" t="s">
        <v>153</v>
      </c>
      <c r="B153" s="3">
        <v>39.700000000000003</v>
      </c>
      <c r="C153" s="3">
        <v>72.599999999999994</v>
      </c>
      <c r="D153" s="3"/>
      <c r="E153" s="3"/>
      <c r="F153" s="3"/>
    </row>
    <row r="154" spans="1:6">
      <c r="A154" s="2" t="s">
        <v>1113</v>
      </c>
      <c r="B154" s="3"/>
      <c r="C154" s="3"/>
      <c r="D154" s="3"/>
      <c r="E154" s="3"/>
      <c r="F154" s="3"/>
    </row>
    <row r="155" spans="1:6">
      <c r="A155" s="7" t="s">
        <v>31</v>
      </c>
      <c r="B155" s="3"/>
      <c r="C155" s="3"/>
      <c r="D155" s="3"/>
      <c r="E155" s="3"/>
      <c r="F155" s="3"/>
    </row>
    <row r="156" spans="1:6">
      <c r="A156" s="2" t="s">
        <v>567</v>
      </c>
      <c r="B156" s="3">
        <v>485.1</v>
      </c>
      <c r="C156" s="3">
        <v>486.5</v>
      </c>
      <c r="D156" s="3"/>
      <c r="E156" s="3"/>
      <c r="F156" s="3"/>
    </row>
    <row r="157" spans="1:6">
      <c r="A157" s="2" t="s">
        <v>33</v>
      </c>
      <c r="B157" s="3">
        <v>26.2</v>
      </c>
      <c r="C157" s="3">
        <v>30.5</v>
      </c>
      <c r="D157" s="3"/>
      <c r="E157" s="3"/>
      <c r="F157" s="3"/>
    </row>
    <row r="158" spans="1:6">
      <c r="A158" s="2" t="s">
        <v>34</v>
      </c>
      <c r="B158" s="3">
        <v>511.3</v>
      </c>
      <c r="C158" s="3">
        <v>517</v>
      </c>
      <c r="D158" s="3"/>
      <c r="E158" s="3"/>
      <c r="F158" s="3"/>
    </row>
    <row r="159" spans="1:6">
      <c r="A159" s="7" t="s">
        <v>35</v>
      </c>
      <c r="B159" s="3"/>
      <c r="C159" s="3"/>
      <c r="D159" s="3"/>
      <c r="E159" s="3"/>
      <c r="F159" s="3"/>
    </row>
    <row r="160" spans="1:6">
      <c r="A160" s="2" t="s">
        <v>204</v>
      </c>
      <c r="B160" s="3">
        <v>336.2</v>
      </c>
      <c r="C160" s="3">
        <v>305.3</v>
      </c>
      <c r="D160" s="3"/>
      <c r="E160" s="3"/>
      <c r="F160" s="3"/>
    </row>
    <row r="161" spans="1:6">
      <c r="A161" s="2" t="s">
        <v>37</v>
      </c>
      <c r="B161" s="3">
        <v>21</v>
      </c>
      <c r="C161" s="3">
        <v>27.8</v>
      </c>
      <c r="D161" s="3"/>
      <c r="E161" s="3"/>
      <c r="F161" s="3"/>
    </row>
    <row r="162" spans="1:6">
      <c r="A162" s="2" t="s">
        <v>38</v>
      </c>
      <c r="B162" s="3">
        <v>123.8</v>
      </c>
      <c r="C162" s="3">
        <v>125.8</v>
      </c>
      <c r="D162" s="3"/>
      <c r="E162" s="3"/>
      <c r="F162" s="3"/>
    </row>
    <row r="163" spans="1:6">
      <c r="A163" s="2" t="s">
        <v>39</v>
      </c>
      <c r="B163" s="3">
        <v>102.8</v>
      </c>
      <c r="C163" s="3">
        <v>101.8</v>
      </c>
      <c r="D163" s="3"/>
      <c r="E163" s="3"/>
      <c r="F163" s="3"/>
    </row>
    <row r="164" spans="1:6">
      <c r="A164" s="2" t="s">
        <v>40</v>
      </c>
      <c r="B164" s="3">
        <v>0</v>
      </c>
      <c r="C164" s="3">
        <v>0</v>
      </c>
      <c r="D164" s="3"/>
      <c r="E164" s="3"/>
      <c r="F164" s="3"/>
    </row>
    <row r="165" spans="1:6">
      <c r="A165" s="2" t="s">
        <v>41</v>
      </c>
      <c r="B165" s="3">
        <v>2.2999999999999998</v>
      </c>
      <c r="C165" s="3">
        <v>4.4000000000000004</v>
      </c>
      <c r="D165" s="3"/>
      <c r="E165" s="3"/>
      <c r="F165" s="3"/>
    </row>
    <row r="166" spans="1:6">
      <c r="A166" s="2" t="s">
        <v>42</v>
      </c>
      <c r="B166" s="3">
        <v>586.1</v>
      </c>
      <c r="C166" s="3">
        <v>565.1</v>
      </c>
      <c r="D166" s="3"/>
      <c r="E166" s="3"/>
      <c r="F166" s="3"/>
    </row>
    <row r="167" spans="1:6">
      <c r="A167" s="2" t="s">
        <v>575</v>
      </c>
      <c r="B167" s="3">
        <v>-74.8</v>
      </c>
      <c r="C167" s="3">
        <v>-48.1</v>
      </c>
      <c r="D167" s="3"/>
      <c r="E167" s="3"/>
      <c r="F167" s="3"/>
    </row>
    <row r="168" spans="1:6" ht="30">
      <c r="A168" s="2" t="s">
        <v>1109</v>
      </c>
      <c r="B168" s="3">
        <v>-0.3</v>
      </c>
      <c r="C168" s="3">
        <v>-0.1</v>
      </c>
      <c r="D168" s="3"/>
      <c r="E168" s="3"/>
      <c r="F168" s="3"/>
    </row>
    <row r="169" spans="1:6">
      <c r="A169" s="2" t="s">
        <v>44</v>
      </c>
      <c r="B169" s="3">
        <v>0.1</v>
      </c>
      <c r="C169" s="3">
        <v>0.3</v>
      </c>
      <c r="D169" s="3"/>
      <c r="E169" s="3"/>
      <c r="F169" s="3"/>
    </row>
    <row r="170" spans="1:6" ht="30">
      <c r="A170" s="2" t="s">
        <v>580</v>
      </c>
      <c r="B170" s="3">
        <v>0</v>
      </c>
      <c r="C170" s="3">
        <v>0</v>
      </c>
      <c r="D170" s="3"/>
      <c r="E170" s="3"/>
      <c r="F170" s="3"/>
    </row>
    <row r="171" spans="1:6">
      <c r="A171" s="2" t="s">
        <v>704</v>
      </c>
      <c r="B171" s="3">
        <v>0.2</v>
      </c>
      <c r="C171" s="3">
        <v>0.1</v>
      </c>
      <c r="D171" s="3"/>
      <c r="E171" s="3"/>
      <c r="F171" s="3"/>
    </row>
    <row r="172" spans="1:6">
      <c r="A172" s="2" t="s">
        <v>46</v>
      </c>
      <c r="B172" s="3">
        <v>-74.8</v>
      </c>
      <c r="C172" s="3">
        <v>-47.8</v>
      </c>
      <c r="D172" s="3"/>
      <c r="E172" s="3"/>
      <c r="F172" s="3"/>
    </row>
    <row r="173" spans="1:6">
      <c r="A173" s="2" t="s">
        <v>47</v>
      </c>
      <c r="B173" s="3">
        <v>-28.7</v>
      </c>
      <c r="C173" s="3">
        <v>-18.399999999999999</v>
      </c>
      <c r="D173" s="3"/>
      <c r="E173" s="3"/>
      <c r="F173" s="3"/>
    </row>
    <row r="174" spans="1:6">
      <c r="A174" s="2" t="s">
        <v>708</v>
      </c>
      <c r="B174" s="3">
        <v>-46.1</v>
      </c>
      <c r="C174" s="3">
        <v>-29.4</v>
      </c>
      <c r="D174" s="3"/>
      <c r="E174" s="3"/>
      <c r="F174" s="3"/>
    </row>
    <row r="175" spans="1:6">
      <c r="A175" s="2" t="s">
        <v>153</v>
      </c>
      <c r="B175" s="3">
        <v>-46.1</v>
      </c>
      <c r="C175" s="3">
        <v>-29.4</v>
      </c>
      <c r="D175" s="3"/>
      <c r="E175" s="3"/>
      <c r="F175" s="3"/>
    </row>
    <row r="176" spans="1:6">
      <c r="A176" s="2" t="s">
        <v>1114</v>
      </c>
      <c r="B176" s="3"/>
      <c r="C176" s="3"/>
      <c r="D176" s="3"/>
      <c r="E176" s="3"/>
      <c r="F176" s="3"/>
    </row>
    <row r="177" spans="1:6">
      <c r="A177" s="7" t="s">
        <v>31</v>
      </c>
      <c r="B177" s="3"/>
      <c r="C177" s="3"/>
      <c r="D177" s="3"/>
      <c r="E177" s="3"/>
      <c r="F177" s="3"/>
    </row>
    <row r="178" spans="1:6">
      <c r="A178" s="2" t="s">
        <v>567</v>
      </c>
      <c r="B178" s="9">
        <v>1139.5</v>
      </c>
      <c r="C178" s="9">
        <v>1164.3</v>
      </c>
      <c r="D178" s="3"/>
      <c r="E178" s="3"/>
      <c r="F178" s="3"/>
    </row>
    <row r="179" spans="1:6">
      <c r="A179" s="2" t="s">
        <v>33</v>
      </c>
      <c r="B179" s="3">
        <v>27.6</v>
      </c>
      <c r="C179" s="3">
        <v>35.200000000000003</v>
      </c>
      <c r="D179" s="3"/>
      <c r="E179" s="3"/>
      <c r="F179" s="3"/>
    </row>
    <row r="180" spans="1:6">
      <c r="A180" s="2" t="s">
        <v>34</v>
      </c>
      <c r="B180" s="9">
        <v>1167.0999999999999</v>
      </c>
      <c r="C180" s="9">
        <v>1199.5</v>
      </c>
      <c r="D180" s="3"/>
      <c r="E180" s="3"/>
      <c r="F180" s="3"/>
    </row>
    <row r="181" spans="1:6">
      <c r="A181" s="7" t="s">
        <v>35</v>
      </c>
      <c r="B181" s="3"/>
      <c r="C181" s="3"/>
      <c r="D181" s="3"/>
      <c r="E181" s="3"/>
      <c r="F181" s="3"/>
    </row>
    <row r="182" spans="1:6">
      <c r="A182" s="2" t="s">
        <v>204</v>
      </c>
      <c r="B182" s="3">
        <v>595.29999999999995</v>
      </c>
      <c r="C182" s="3">
        <v>572.29999999999995</v>
      </c>
      <c r="D182" s="3"/>
      <c r="E182" s="3"/>
      <c r="F182" s="3"/>
    </row>
    <row r="183" spans="1:6">
      <c r="A183" s="2" t="s">
        <v>37</v>
      </c>
      <c r="B183" s="3">
        <v>22.6</v>
      </c>
      <c r="C183" s="3">
        <v>31.6</v>
      </c>
      <c r="D183" s="3"/>
      <c r="E183" s="3"/>
      <c r="F183" s="3"/>
    </row>
    <row r="184" spans="1:6">
      <c r="A184" s="2" t="s">
        <v>38</v>
      </c>
      <c r="B184" s="3">
        <v>202.3</v>
      </c>
      <c r="C184" s="3">
        <v>216.7</v>
      </c>
      <c r="D184" s="3"/>
      <c r="E184" s="3"/>
      <c r="F184" s="3"/>
    </row>
    <row r="185" spans="1:6">
      <c r="A185" s="2" t="s">
        <v>39</v>
      </c>
      <c r="B185" s="3">
        <v>261.39999999999998</v>
      </c>
      <c r="C185" s="3">
        <v>259.10000000000002</v>
      </c>
      <c r="D185" s="3"/>
      <c r="E185" s="3"/>
      <c r="F185" s="3"/>
    </row>
    <row r="186" spans="1:6">
      <c r="A186" s="2" t="s">
        <v>40</v>
      </c>
      <c r="B186" s="3">
        <v>14.1</v>
      </c>
      <c r="C186" s="3">
        <v>7.4</v>
      </c>
      <c r="D186" s="3"/>
      <c r="E186" s="3"/>
      <c r="F186" s="3"/>
    </row>
    <row r="187" spans="1:6">
      <c r="A187" s="2" t="s">
        <v>41</v>
      </c>
      <c r="B187" s="3">
        <v>5.8</v>
      </c>
      <c r="C187" s="3">
        <v>10.7</v>
      </c>
      <c r="D187" s="3"/>
      <c r="E187" s="3"/>
      <c r="F187" s="3"/>
    </row>
    <row r="188" spans="1:6">
      <c r="A188" s="2" t="s">
        <v>42</v>
      </c>
      <c r="B188" s="9">
        <v>1101.5</v>
      </c>
      <c r="C188" s="9">
        <v>1097.8</v>
      </c>
      <c r="D188" s="3"/>
      <c r="E188" s="3"/>
      <c r="F188" s="3"/>
    </row>
    <row r="189" spans="1:6">
      <c r="A189" s="2" t="s">
        <v>575</v>
      </c>
      <c r="B189" s="3">
        <v>65.599999999999994</v>
      </c>
      <c r="C189" s="3">
        <v>101.7</v>
      </c>
      <c r="D189" s="3"/>
      <c r="E189" s="3"/>
      <c r="F189" s="3"/>
    </row>
    <row r="190" spans="1:6" ht="30">
      <c r="A190" s="2" t="s">
        <v>1109</v>
      </c>
      <c r="B190" s="3">
        <v>0.6</v>
      </c>
      <c r="C190" s="3">
        <v>0.6</v>
      </c>
      <c r="D190" s="3"/>
      <c r="E190" s="3"/>
      <c r="F190" s="3"/>
    </row>
    <row r="191" spans="1:6">
      <c r="A191" s="2" t="s">
        <v>44</v>
      </c>
      <c r="B191" s="3">
        <v>0</v>
      </c>
      <c r="C191" s="3">
        <v>-41</v>
      </c>
      <c r="D191" s="3"/>
      <c r="E191" s="3"/>
      <c r="F191" s="3"/>
    </row>
    <row r="192" spans="1:6" ht="30">
      <c r="A192" s="2" t="s">
        <v>580</v>
      </c>
      <c r="B192" s="3">
        <v>-19.3</v>
      </c>
      <c r="C192" s="3">
        <v>-17.8</v>
      </c>
      <c r="D192" s="3"/>
      <c r="E192" s="3"/>
      <c r="F192" s="3"/>
    </row>
    <row r="193" spans="1:6">
      <c r="A193" s="2" t="s">
        <v>704</v>
      </c>
      <c r="B193" s="3">
        <v>-10.7</v>
      </c>
      <c r="C193" s="3">
        <v>-9.6999999999999993</v>
      </c>
      <c r="D193" s="3"/>
      <c r="E193" s="3"/>
      <c r="F193" s="3"/>
    </row>
    <row r="194" spans="1:6">
      <c r="A194" s="2" t="s">
        <v>46</v>
      </c>
      <c r="B194" s="3">
        <v>36.200000000000003</v>
      </c>
      <c r="C194" s="3">
        <v>33.799999999999997</v>
      </c>
      <c r="D194" s="3"/>
      <c r="E194" s="3"/>
      <c r="F194" s="3"/>
    </row>
    <row r="195" spans="1:6">
      <c r="A195" s="2" t="s">
        <v>47</v>
      </c>
      <c r="B195" s="3">
        <v>13.7</v>
      </c>
      <c r="C195" s="3">
        <v>13.4</v>
      </c>
      <c r="D195" s="3"/>
      <c r="E195" s="3"/>
      <c r="F195" s="3"/>
    </row>
    <row r="196" spans="1:6">
      <c r="A196" s="2" t="s">
        <v>708</v>
      </c>
      <c r="B196" s="3">
        <v>22.5</v>
      </c>
      <c r="C196" s="3">
        <v>20.399999999999999</v>
      </c>
      <c r="D196" s="3"/>
      <c r="E196" s="3"/>
      <c r="F196" s="3"/>
    </row>
    <row r="197" spans="1:6">
      <c r="A197" s="2" t="s">
        <v>153</v>
      </c>
      <c r="B197" s="3">
        <v>22.5</v>
      </c>
      <c r="C197" s="3">
        <v>20.399999999999999</v>
      </c>
      <c r="D197" s="3"/>
      <c r="E197" s="3"/>
      <c r="F197" s="3"/>
    </row>
    <row r="198" spans="1:6" ht="30">
      <c r="A198" s="2" t="s">
        <v>1115</v>
      </c>
      <c r="B198" s="3"/>
      <c r="C198" s="3"/>
      <c r="D198" s="3"/>
      <c r="E198" s="3"/>
      <c r="F198" s="3"/>
    </row>
    <row r="199" spans="1:6">
      <c r="A199" s="7" t="s">
        <v>31</v>
      </c>
      <c r="B199" s="3"/>
      <c r="C199" s="3"/>
      <c r="D199" s="3"/>
      <c r="E199" s="3"/>
      <c r="F199" s="3"/>
    </row>
    <row r="200" spans="1:6">
      <c r="A200" s="2" t="s">
        <v>567</v>
      </c>
      <c r="B200" s="3">
        <v>897.5</v>
      </c>
      <c r="C200" s="3">
        <v>934.4</v>
      </c>
      <c r="D200" s="3"/>
      <c r="E200" s="3"/>
      <c r="F200" s="3"/>
    </row>
    <row r="201" spans="1:6">
      <c r="A201" s="2" t="s">
        <v>33</v>
      </c>
      <c r="B201" s="3">
        <v>10.8</v>
      </c>
      <c r="C201" s="3">
        <v>14.4</v>
      </c>
      <c r="D201" s="3"/>
      <c r="E201" s="3"/>
      <c r="F201" s="3"/>
    </row>
    <row r="202" spans="1:6">
      <c r="A202" s="2" t="s">
        <v>34</v>
      </c>
      <c r="B202" s="3">
        <v>908.3</v>
      </c>
      <c r="C202" s="3">
        <v>948.8</v>
      </c>
      <c r="D202" s="3"/>
      <c r="E202" s="3"/>
      <c r="F202" s="3"/>
    </row>
    <row r="203" spans="1:6">
      <c r="A203" s="7" t="s">
        <v>35</v>
      </c>
      <c r="B203" s="3"/>
      <c r="C203" s="3"/>
      <c r="D203" s="3"/>
      <c r="E203" s="3"/>
      <c r="F203" s="3"/>
    </row>
    <row r="204" spans="1:6">
      <c r="A204" s="2" t="s">
        <v>204</v>
      </c>
      <c r="B204" s="3">
        <v>344.4</v>
      </c>
      <c r="C204" s="3">
        <v>353.4</v>
      </c>
      <c r="D204" s="3"/>
      <c r="E204" s="3"/>
      <c r="F204" s="3"/>
    </row>
    <row r="205" spans="1:6">
      <c r="A205" s="2" t="s">
        <v>37</v>
      </c>
      <c r="B205" s="3">
        <v>11.2</v>
      </c>
      <c r="C205" s="3">
        <v>13</v>
      </c>
      <c r="D205" s="3"/>
      <c r="E205" s="3"/>
      <c r="F205" s="3"/>
    </row>
    <row r="206" spans="1:6">
      <c r="A206" s="2" t="s">
        <v>38</v>
      </c>
      <c r="B206" s="3">
        <v>100.7</v>
      </c>
      <c r="C206" s="3">
        <v>113</v>
      </c>
      <c r="D206" s="3"/>
      <c r="E206" s="3"/>
      <c r="F206" s="3"/>
    </row>
    <row r="207" spans="1:6">
      <c r="A207" s="2" t="s">
        <v>39</v>
      </c>
      <c r="B207" s="3">
        <v>233</v>
      </c>
      <c r="C207" s="3">
        <v>231.5</v>
      </c>
      <c r="D207" s="3"/>
      <c r="E207" s="3"/>
      <c r="F207" s="3"/>
    </row>
    <row r="208" spans="1:6">
      <c r="A208" s="2" t="s">
        <v>40</v>
      </c>
      <c r="B208" s="3">
        <v>14.1</v>
      </c>
      <c r="C208" s="3">
        <v>7.4</v>
      </c>
      <c r="D208" s="3"/>
      <c r="E208" s="3"/>
      <c r="F208" s="3"/>
    </row>
    <row r="209" spans="1:6">
      <c r="A209" s="2" t="s">
        <v>41</v>
      </c>
      <c r="B209" s="3">
        <v>4.7</v>
      </c>
      <c r="C209" s="3">
        <v>8.5</v>
      </c>
      <c r="D209" s="3"/>
      <c r="E209" s="3"/>
      <c r="F209" s="3"/>
    </row>
    <row r="210" spans="1:6">
      <c r="A210" s="2" t="s">
        <v>42</v>
      </c>
      <c r="B210" s="3">
        <v>708.1</v>
      </c>
      <c r="C210" s="3">
        <v>726.8</v>
      </c>
      <c r="D210" s="3"/>
      <c r="E210" s="3"/>
      <c r="F210" s="3"/>
    </row>
    <row r="211" spans="1:6">
      <c r="A211" s="2" t="s">
        <v>575</v>
      </c>
      <c r="B211" s="3">
        <v>200.2</v>
      </c>
      <c r="C211" s="3">
        <v>222</v>
      </c>
      <c r="D211" s="3"/>
      <c r="E211" s="3"/>
      <c r="F211" s="3"/>
    </row>
    <row r="212" spans="1:6" ht="30">
      <c r="A212" s="2" t="s">
        <v>1109</v>
      </c>
      <c r="B212" s="3">
        <v>0</v>
      </c>
      <c r="C212" s="3">
        <v>0.1</v>
      </c>
      <c r="D212" s="3"/>
      <c r="E212" s="3"/>
      <c r="F212" s="3"/>
    </row>
    <row r="213" spans="1:6">
      <c r="A213" s="2" t="s">
        <v>44</v>
      </c>
      <c r="B213" s="3">
        <v>0.1</v>
      </c>
      <c r="C213" s="3">
        <v>0.1</v>
      </c>
      <c r="D213" s="3"/>
      <c r="E213" s="3"/>
      <c r="F213" s="3"/>
    </row>
    <row r="214" spans="1:6" ht="30">
      <c r="A214" s="2" t="s">
        <v>580</v>
      </c>
      <c r="B214" s="3">
        <v>-32.4</v>
      </c>
      <c r="C214" s="3">
        <v>-31.6</v>
      </c>
      <c r="D214" s="3"/>
      <c r="E214" s="3"/>
      <c r="F214" s="3"/>
    </row>
    <row r="215" spans="1:6">
      <c r="A215" s="2" t="s">
        <v>704</v>
      </c>
      <c r="B215" s="3">
        <v>-2.7</v>
      </c>
      <c r="C215" s="3">
        <v>-1.7</v>
      </c>
      <c r="D215" s="3"/>
      <c r="E215" s="3"/>
      <c r="F215" s="3"/>
    </row>
    <row r="216" spans="1:6">
      <c r="A216" s="2" t="s">
        <v>46</v>
      </c>
      <c r="B216" s="3">
        <v>165.2</v>
      </c>
      <c r="C216" s="3">
        <v>188.9</v>
      </c>
      <c r="D216" s="3"/>
      <c r="E216" s="3"/>
      <c r="F216" s="3"/>
    </row>
    <row r="217" spans="1:6">
      <c r="A217" s="2" t="s">
        <v>47</v>
      </c>
      <c r="B217" s="3">
        <v>66.900000000000006</v>
      </c>
      <c r="C217" s="3">
        <v>73.5</v>
      </c>
      <c r="D217" s="3"/>
      <c r="E217" s="3"/>
      <c r="F217" s="3"/>
    </row>
    <row r="218" spans="1:6">
      <c r="A218" s="2" t="s">
        <v>708</v>
      </c>
      <c r="B218" s="3">
        <v>98.3</v>
      </c>
      <c r="C218" s="3">
        <v>115.4</v>
      </c>
      <c r="D218" s="3"/>
      <c r="E218" s="3"/>
      <c r="F218" s="3"/>
    </row>
    <row r="219" spans="1:6">
      <c r="A219" s="2" t="s">
        <v>153</v>
      </c>
      <c r="B219" s="3">
        <v>98.3</v>
      </c>
      <c r="C219" s="3">
        <v>115.4</v>
      </c>
      <c r="D219" s="3"/>
      <c r="E219" s="3"/>
      <c r="F219" s="3"/>
    </row>
    <row r="220" spans="1:6">
      <c r="A220" s="2" t="s">
        <v>565</v>
      </c>
      <c r="B220" s="3"/>
      <c r="C220" s="3"/>
      <c r="D220" s="3"/>
      <c r="E220" s="3"/>
      <c r="F220" s="3"/>
    </row>
    <row r="221" spans="1:6">
      <c r="A221" s="7" t="s">
        <v>31</v>
      </c>
      <c r="B221" s="3"/>
      <c r="C221" s="3"/>
      <c r="D221" s="3"/>
      <c r="E221" s="3"/>
      <c r="F221" s="3"/>
    </row>
    <row r="222" spans="1:6">
      <c r="A222" s="2" t="s">
        <v>567</v>
      </c>
      <c r="B222" s="3">
        <v>-5.8</v>
      </c>
      <c r="C222" s="3">
        <v>-4.2</v>
      </c>
      <c r="D222" s="3"/>
      <c r="E222" s="3"/>
      <c r="F222" s="3"/>
    </row>
    <row r="223" spans="1:6">
      <c r="A223" s="2" t="s">
        <v>33</v>
      </c>
      <c r="B223" s="3">
        <v>0</v>
      </c>
      <c r="C223" s="3">
        <v>0</v>
      </c>
      <c r="D223" s="3"/>
      <c r="E223" s="3"/>
      <c r="F223" s="3"/>
    </row>
    <row r="224" spans="1:6">
      <c r="A224" s="2" t="s">
        <v>34</v>
      </c>
      <c r="B224" s="3">
        <v>-5.8</v>
      </c>
      <c r="C224" s="3">
        <v>-4.2</v>
      </c>
      <c r="D224" s="3"/>
      <c r="E224" s="3"/>
      <c r="F224" s="3"/>
    </row>
    <row r="225" spans="1:6">
      <c r="A225" s="7" t="s">
        <v>35</v>
      </c>
      <c r="B225" s="3"/>
      <c r="C225" s="3"/>
      <c r="D225" s="3"/>
      <c r="E225" s="3"/>
      <c r="F225" s="3"/>
    </row>
    <row r="226" spans="1:6">
      <c r="A226" s="2" t="s">
        <v>204</v>
      </c>
      <c r="B226" s="3">
        <v>-5.8</v>
      </c>
      <c r="C226" s="3">
        <v>-3.2</v>
      </c>
      <c r="D226" s="3"/>
      <c r="E226" s="3"/>
      <c r="F226" s="3"/>
    </row>
    <row r="227" spans="1:6">
      <c r="A227" s="2" t="s">
        <v>37</v>
      </c>
      <c r="B227" s="3">
        <v>0</v>
      </c>
      <c r="C227" s="3">
        <v>0</v>
      </c>
      <c r="D227" s="3"/>
      <c r="E227" s="3"/>
      <c r="F227" s="3"/>
    </row>
    <row r="228" spans="1:6">
      <c r="A228" s="2" t="s">
        <v>38</v>
      </c>
      <c r="B228" s="3">
        <v>0</v>
      </c>
      <c r="C228" s="3">
        <v>-1</v>
      </c>
      <c r="D228" s="3"/>
      <c r="E228" s="3"/>
      <c r="F228" s="3"/>
    </row>
    <row r="229" spans="1:6">
      <c r="A229" s="2" t="s">
        <v>39</v>
      </c>
      <c r="B229" s="3">
        <v>0</v>
      </c>
      <c r="C229" s="3">
        <v>0</v>
      </c>
      <c r="D229" s="3"/>
      <c r="E229" s="3"/>
      <c r="F229" s="3"/>
    </row>
    <row r="230" spans="1:6">
      <c r="A230" s="2" t="s">
        <v>40</v>
      </c>
      <c r="B230" s="3">
        <v>0</v>
      </c>
      <c r="C230" s="3">
        <v>0</v>
      </c>
      <c r="D230" s="3"/>
      <c r="E230" s="3"/>
      <c r="F230" s="3"/>
    </row>
    <row r="231" spans="1:6">
      <c r="A231" s="2" t="s">
        <v>41</v>
      </c>
      <c r="B231" s="3">
        <v>0</v>
      </c>
      <c r="C231" s="3">
        <v>0</v>
      </c>
      <c r="D231" s="3"/>
      <c r="E231" s="3"/>
      <c r="F231" s="3"/>
    </row>
    <row r="232" spans="1:6">
      <c r="A232" s="2" t="s">
        <v>42</v>
      </c>
      <c r="B232" s="3">
        <v>-5.8</v>
      </c>
      <c r="C232" s="3">
        <v>-4.2</v>
      </c>
      <c r="D232" s="3"/>
      <c r="E232" s="3"/>
      <c r="F232" s="3"/>
    </row>
    <row r="233" spans="1:6">
      <c r="A233" s="2" t="s">
        <v>575</v>
      </c>
      <c r="B233" s="3">
        <v>0</v>
      </c>
      <c r="C233" s="3">
        <v>0</v>
      </c>
      <c r="D233" s="3"/>
      <c r="E233" s="3"/>
      <c r="F233" s="3"/>
    </row>
    <row r="234" spans="1:6" ht="30">
      <c r="A234" s="2" t="s">
        <v>1109</v>
      </c>
      <c r="B234" s="3">
        <v>-62.2</v>
      </c>
      <c r="C234" s="3">
        <v>-93</v>
      </c>
      <c r="D234" s="3"/>
      <c r="E234" s="3"/>
      <c r="F234" s="3"/>
    </row>
    <row r="235" spans="1:6">
      <c r="A235" s="2" t="s">
        <v>44</v>
      </c>
      <c r="B235" s="3">
        <v>0</v>
      </c>
      <c r="C235" s="3">
        <v>0</v>
      </c>
      <c r="D235" s="3"/>
      <c r="E235" s="3"/>
      <c r="F235" s="3"/>
    </row>
    <row r="236" spans="1:6" ht="30">
      <c r="A236" s="2" t="s">
        <v>580</v>
      </c>
      <c r="B236" s="3">
        <v>0</v>
      </c>
      <c r="C236" s="3">
        <v>0</v>
      </c>
      <c r="D236" s="3"/>
      <c r="E236" s="3"/>
      <c r="F236" s="3"/>
    </row>
    <row r="237" spans="1:6">
      <c r="A237" s="2" t="s">
        <v>704</v>
      </c>
      <c r="B237" s="3">
        <v>0</v>
      </c>
      <c r="C237" s="3">
        <v>0</v>
      </c>
      <c r="D237" s="3"/>
      <c r="E237" s="3"/>
      <c r="F237" s="3"/>
    </row>
    <row r="238" spans="1:6">
      <c r="A238" s="2" t="s">
        <v>46</v>
      </c>
      <c r="B238" s="3">
        <v>-62.2</v>
      </c>
      <c r="C238" s="3">
        <v>-93</v>
      </c>
      <c r="D238" s="3"/>
      <c r="E238" s="3"/>
      <c r="F238" s="3"/>
    </row>
    <row r="239" spans="1:6">
      <c r="A239" s="2" t="s">
        <v>47</v>
      </c>
      <c r="B239" s="3">
        <v>0</v>
      </c>
      <c r="C239" s="3">
        <v>0</v>
      </c>
      <c r="D239" s="3"/>
      <c r="E239" s="3"/>
      <c r="F239" s="3"/>
    </row>
    <row r="240" spans="1:6">
      <c r="A240" s="2" t="s">
        <v>708</v>
      </c>
      <c r="B240" s="3">
        <v>-62.2</v>
      </c>
      <c r="C240" s="3">
        <v>-93</v>
      </c>
      <c r="D240" s="3"/>
      <c r="E240" s="3"/>
      <c r="F240" s="3"/>
    </row>
    <row r="241" spans="1:6">
      <c r="A241" s="2" t="s">
        <v>153</v>
      </c>
      <c r="B241" s="3">
        <v>-62.2</v>
      </c>
      <c r="C241" s="3">
        <v>-93</v>
      </c>
      <c r="D241" s="3"/>
      <c r="E241" s="3"/>
      <c r="F241" s="3"/>
    </row>
    <row r="242" spans="1:6">
      <c r="A242" s="2" t="s">
        <v>1116</v>
      </c>
      <c r="B242" s="3"/>
      <c r="C242" s="3"/>
      <c r="D242" s="3"/>
      <c r="E242" s="3"/>
      <c r="F242" s="3"/>
    </row>
    <row r="243" spans="1:6">
      <c r="A243" s="7" t="s">
        <v>31</v>
      </c>
      <c r="B243" s="3"/>
      <c r="C243" s="3"/>
      <c r="D243" s="3"/>
      <c r="E243" s="3"/>
      <c r="F243" s="3"/>
    </row>
    <row r="244" spans="1:6">
      <c r="A244" s="2" t="s">
        <v>567</v>
      </c>
      <c r="B244" s="3">
        <v>-0.8</v>
      </c>
      <c r="C244" s="3">
        <v>-1.2</v>
      </c>
      <c r="D244" s="3"/>
      <c r="E244" s="3"/>
      <c r="F244" s="3"/>
    </row>
    <row r="245" spans="1:6">
      <c r="A245" s="2" t="s">
        <v>33</v>
      </c>
      <c r="B245" s="3">
        <v>-0.2</v>
      </c>
      <c r="C245" s="3">
        <v>0.3</v>
      </c>
      <c r="D245" s="3"/>
      <c r="E245" s="3"/>
      <c r="F245" s="3"/>
    </row>
    <row r="246" spans="1:6">
      <c r="A246" s="2" t="s">
        <v>34</v>
      </c>
      <c r="B246" s="3">
        <v>-1</v>
      </c>
      <c r="C246" s="3">
        <v>-0.9</v>
      </c>
      <c r="D246" s="3"/>
      <c r="E246" s="3"/>
      <c r="F246" s="3"/>
    </row>
    <row r="247" spans="1:6">
      <c r="A247" s="7" t="s">
        <v>35</v>
      </c>
      <c r="B247" s="3"/>
      <c r="C247" s="3"/>
      <c r="D247" s="3"/>
      <c r="E247" s="3"/>
      <c r="F247" s="3"/>
    </row>
    <row r="248" spans="1:6">
      <c r="A248" s="2" t="s">
        <v>204</v>
      </c>
      <c r="B248" s="3">
        <v>-0.6</v>
      </c>
      <c r="C248" s="3">
        <v>-0.8</v>
      </c>
      <c r="D248" s="3"/>
      <c r="E248" s="3"/>
      <c r="F248" s="3"/>
    </row>
    <row r="249" spans="1:6">
      <c r="A249" s="2" t="s">
        <v>37</v>
      </c>
      <c r="B249" s="3">
        <v>-0.3</v>
      </c>
      <c r="C249" s="3">
        <v>0.3</v>
      </c>
      <c r="D249" s="3"/>
      <c r="E249" s="3"/>
      <c r="F249" s="3"/>
    </row>
    <row r="250" spans="1:6">
      <c r="A250" s="2" t="s">
        <v>38</v>
      </c>
      <c r="B250" s="3">
        <v>-0.1</v>
      </c>
      <c r="C250" s="3">
        <v>-0.4</v>
      </c>
      <c r="D250" s="3"/>
      <c r="E250" s="3"/>
      <c r="F250" s="3"/>
    </row>
    <row r="251" spans="1:6">
      <c r="A251" s="2" t="s">
        <v>39</v>
      </c>
      <c r="B251" s="3">
        <v>0</v>
      </c>
      <c r="C251" s="3">
        <v>0</v>
      </c>
      <c r="D251" s="3"/>
      <c r="E251" s="3"/>
      <c r="F251" s="3"/>
    </row>
    <row r="252" spans="1:6">
      <c r="A252" s="2" t="s">
        <v>40</v>
      </c>
      <c r="B252" s="3">
        <v>0</v>
      </c>
      <c r="C252" s="3">
        <v>0</v>
      </c>
      <c r="D252" s="3"/>
      <c r="E252" s="3"/>
      <c r="F252" s="3"/>
    </row>
    <row r="253" spans="1:6">
      <c r="A253" s="2" t="s">
        <v>41</v>
      </c>
      <c r="B253" s="3">
        <v>0</v>
      </c>
      <c r="C253" s="3">
        <v>0</v>
      </c>
      <c r="D253" s="3"/>
      <c r="E253" s="3"/>
      <c r="F253" s="3"/>
    </row>
    <row r="254" spans="1:6">
      <c r="A254" s="2" t="s">
        <v>42</v>
      </c>
      <c r="B254" s="3">
        <v>-1</v>
      </c>
      <c r="C254" s="3">
        <v>-0.9</v>
      </c>
      <c r="D254" s="3"/>
      <c r="E254" s="3"/>
      <c r="F254" s="3"/>
    </row>
    <row r="255" spans="1:6">
      <c r="A255" s="2" t="s">
        <v>575</v>
      </c>
      <c r="B255" s="3">
        <v>0</v>
      </c>
      <c r="C255" s="3">
        <v>0</v>
      </c>
      <c r="D255" s="3"/>
      <c r="E255" s="3"/>
      <c r="F255" s="3"/>
    </row>
    <row r="256" spans="1:6" ht="30">
      <c r="A256" s="2" t="s">
        <v>1109</v>
      </c>
      <c r="B256" s="3">
        <v>-5.6</v>
      </c>
      <c r="C256" s="3">
        <v>-54.4</v>
      </c>
      <c r="D256" s="3"/>
      <c r="E256" s="3"/>
      <c r="F256" s="3"/>
    </row>
    <row r="257" spans="1:6">
      <c r="A257" s="2" t="s">
        <v>44</v>
      </c>
      <c r="B257" s="3">
        <v>0</v>
      </c>
      <c r="C257" s="3">
        <v>0</v>
      </c>
      <c r="D257" s="3"/>
      <c r="E257" s="3"/>
      <c r="F257" s="3"/>
    </row>
    <row r="258" spans="1:6" ht="30">
      <c r="A258" s="2" t="s">
        <v>580</v>
      </c>
      <c r="B258" s="3">
        <v>0</v>
      </c>
      <c r="C258" s="3">
        <v>0</v>
      </c>
      <c r="D258" s="3"/>
      <c r="E258" s="3"/>
      <c r="F258" s="3"/>
    </row>
    <row r="259" spans="1:6">
      <c r="A259" s="2" t="s">
        <v>704</v>
      </c>
      <c r="B259" s="3">
        <v>0</v>
      </c>
      <c r="C259" s="3">
        <v>0</v>
      </c>
      <c r="D259" s="3"/>
      <c r="E259" s="3"/>
      <c r="F259" s="3"/>
    </row>
    <row r="260" spans="1:6">
      <c r="A260" s="2" t="s">
        <v>46</v>
      </c>
      <c r="B260" s="3">
        <v>-5.6</v>
      </c>
      <c r="C260" s="3">
        <v>-54.4</v>
      </c>
      <c r="D260" s="3"/>
      <c r="E260" s="3"/>
      <c r="F260" s="3"/>
    </row>
    <row r="261" spans="1:6">
      <c r="A261" s="2" t="s">
        <v>47</v>
      </c>
      <c r="B261" s="3">
        <v>0</v>
      </c>
      <c r="C261" s="3">
        <v>0</v>
      </c>
      <c r="D261" s="3"/>
      <c r="E261" s="3"/>
      <c r="F261" s="3"/>
    </row>
    <row r="262" spans="1:6">
      <c r="A262" s="2" t="s">
        <v>708</v>
      </c>
      <c r="B262" s="3">
        <v>-5.6</v>
      </c>
      <c r="C262" s="3">
        <v>-54.4</v>
      </c>
      <c r="D262" s="3"/>
      <c r="E262" s="3"/>
      <c r="F262" s="3"/>
    </row>
    <row r="263" spans="1:6">
      <c r="A263" s="2" t="s">
        <v>153</v>
      </c>
      <c r="B263" s="8">
        <v>-5.6</v>
      </c>
      <c r="C263" s="8">
        <v>-54.4</v>
      </c>
      <c r="D263" s="3"/>
      <c r="E263" s="3"/>
      <c r="F263" s="3"/>
    </row>
  </sheetData>
  <mergeCells count="2">
    <mergeCell ref="B1:C1"/>
    <mergeCell ref="D1:F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6"/>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c r="A1" s="1" t="s">
        <v>1117</v>
      </c>
      <c r="B1" s="6" t="s">
        <v>2</v>
      </c>
      <c r="C1" s="6" t="s">
        <v>28</v>
      </c>
      <c r="D1" s="6" t="s">
        <v>27</v>
      </c>
      <c r="E1" s="6" t="s">
        <v>29</v>
      </c>
    </row>
    <row r="2" spans="1:5">
      <c r="A2" s="1" t="s">
        <v>56</v>
      </c>
      <c r="B2" s="6"/>
      <c r="C2" s="6"/>
      <c r="D2" s="6"/>
      <c r="E2" s="6"/>
    </row>
    <row r="3" spans="1:5">
      <c r="A3" s="7" t="s">
        <v>72</v>
      </c>
      <c r="B3" s="3"/>
      <c r="C3" s="3"/>
      <c r="D3" s="3"/>
      <c r="E3" s="3"/>
    </row>
    <row r="4" spans="1:5">
      <c r="A4" s="2" t="s">
        <v>73</v>
      </c>
      <c r="B4" s="10">
        <v>74</v>
      </c>
      <c r="C4" s="8">
        <v>27.8</v>
      </c>
      <c r="D4" s="10">
        <v>70</v>
      </c>
      <c r="E4" s="8">
        <v>48.2</v>
      </c>
    </row>
    <row r="5" spans="1:5">
      <c r="A5" s="2" t="s">
        <v>74</v>
      </c>
      <c r="B5" s="3">
        <v>7.1</v>
      </c>
      <c r="C5" s="3">
        <v>6.7</v>
      </c>
      <c r="D5" s="3"/>
      <c r="E5" s="3"/>
    </row>
    <row r="6" spans="1:5" ht="45">
      <c r="A6" s="2" t="s">
        <v>75</v>
      </c>
      <c r="B6" s="3">
        <v>658.5</v>
      </c>
      <c r="C6" s="3">
        <v>635.5</v>
      </c>
      <c r="D6" s="3"/>
      <c r="E6" s="3"/>
    </row>
    <row r="7" spans="1:5">
      <c r="A7" s="2" t="s">
        <v>76</v>
      </c>
      <c r="B7" s="3">
        <v>63</v>
      </c>
      <c r="C7" s="3">
        <v>63.7</v>
      </c>
      <c r="D7" s="3"/>
      <c r="E7" s="3"/>
    </row>
    <row r="8" spans="1:5">
      <c r="A8" s="2" t="s">
        <v>77</v>
      </c>
      <c r="B8" s="3">
        <v>91.7</v>
      </c>
      <c r="C8" s="3">
        <v>105.4</v>
      </c>
      <c r="D8" s="3"/>
      <c r="E8" s="3"/>
    </row>
    <row r="9" spans="1:5">
      <c r="A9" s="2" t="s">
        <v>78</v>
      </c>
      <c r="B9" s="3">
        <v>171.6</v>
      </c>
      <c r="C9" s="3">
        <v>164.6</v>
      </c>
      <c r="D9" s="3"/>
      <c r="E9" s="3"/>
    </row>
    <row r="10" spans="1:5">
      <c r="A10" s="2" t="s">
        <v>79</v>
      </c>
      <c r="B10" s="9">
        <v>1065.9000000000001</v>
      </c>
      <c r="C10" s="9">
        <v>1003.7</v>
      </c>
      <c r="D10" s="3"/>
      <c r="E10" s="3"/>
    </row>
    <row r="11" spans="1:5">
      <c r="A11" s="2" t="s">
        <v>80</v>
      </c>
      <c r="B11" s="9">
        <v>4352.8</v>
      </c>
      <c r="C11" s="9">
        <v>4352.8</v>
      </c>
      <c r="D11" s="3"/>
      <c r="E11" s="3"/>
    </row>
    <row r="12" spans="1:5">
      <c r="A12" s="2" t="s">
        <v>81</v>
      </c>
      <c r="B12" s="9">
        <v>1710.5</v>
      </c>
      <c r="C12" s="5">
        <v>1764</v>
      </c>
      <c r="D12" s="3"/>
      <c r="E12" s="3"/>
    </row>
    <row r="13" spans="1:5">
      <c r="A13" s="2" t="s">
        <v>82</v>
      </c>
      <c r="B13" s="5">
        <v>5315</v>
      </c>
      <c r="C13" s="9">
        <v>5412.3</v>
      </c>
      <c r="D13" s="3"/>
      <c r="E13" s="3"/>
    </row>
    <row r="14" spans="1:5">
      <c r="A14" s="2" t="s">
        <v>83</v>
      </c>
      <c r="B14" s="3">
        <v>174.9</v>
      </c>
      <c r="C14" s="3">
        <v>180.6</v>
      </c>
      <c r="D14" s="3"/>
      <c r="E14" s="3"/>
    </row>
    <row r="15" spans="1:5">
      <c r="A15" s="2" t="s">
        <v>84</v>
      </c>
      <c r="B15" s="9">
        <v>12619.1</v>
      </c>
      <c r="C15" s="9">
        <v>12713.4</v>
      </c>
      <c r="D15" s="3"/>
      <c r="E15" s="3"/>
    </row>
    <row r="16" spans="1:5">
      <c r="A16" s="7" t="s">
        <v>85</v>
      </c>
      <c r="B16" s="3"/>
      <c r="C16" s="3"/>
      <c r="D16" s="3"/>
      <c r="E16" s="3"/>
    </row>
    <row r="17" spans="1:5">
      <c r="A17" s="2" t="s">
        <v>86</v>
      </c>
      <c r="B17" s="3">
        <v>92.5</v>
      </c>
      <c r="C17" s="3">
        <v>717.5</v>
      </c>
      <c r="D17" s="3"/>
      <c r="E17" s="3"/>
    </row>
    <row r="18" spans="1:5">
      <c r="A18" s="2" t="s">
        <v>87</v>
      </c>
      <c r="B18" s="3">
        <v>28.5</v>
      </c>
      <c r="C18" s="3">
        <v>28.5</v>
      </c>
      <c r="D18" s="3"/>
      <c r="E18" s="3"/>
    </row>
    <row r="19" spans="1:5">
      <c r="A19" s="2" t="s">
        <v>88</v>
      </c>
      <c r="B19" s="3">
        <v>332</v>
      </c>
      <c r="C19" s="3">
        <v>403.3</v>
      </c>
      <c r="D19" s="3"/>
      <c r="E19" s="3"/>
    </row>
    <row r="20" spans="1:5" ht="30">
      <c r="A20" s="2" t="s">
        <v>89</v>
      </c>
      <c r="B20" s="3">
        <v>214.5</v>
      </c>
      <c r="C20" s="3">
        <v>214.7</v>
      </c>
      <c r="D20" s="3"/>
      <c r="E20" s="3"/>
    </row>
    <row r="21" spans="1:5">
      <c r="A21" s="2" t="s">
        <v>91</v>
      </c>
      <c r="B21" s="3">
        <v>84.3</v>
      </c>
      <c r="C21" s="3">
        <v>95.2</v>
      </c>
      <c r="D21" s="3"/>
      <c r="E21" s="3"/>
    </row>
    <row r="22" spans="1:5">
      <c r="A22" s="2" t="s">
        <v>92</v>
      </c>
      <c r="B22" s="3">
        <v>170.4</v>
      </c>
      <c r="C22" s="3">
        <v>102.5</v>
      </c>
      <c r="D22" s="3"/>
      <c r="E22" s="3"/>
    </row>
    <row r="23" spans="1:5">
      <c r="A23" s="2" t="s">
        <v>93</v>
      </c>
      <c r="B23" s="3">
        <v>282.39999999999998</v>
      </c>
      <c r="C23" s="3">
        <v>328.9</v>
      </c>
      <c r="D23" s="3"/>
      <c r="E23" s="3"/>
    </row>
    <row r="24" spans="1:5">
      <c r="A24" s="2" t="s">
        <v>94</v>
      </c>
      <c r="B24" s="9">
        <v>1356.3</v>
      </c>
      <c r="C24" s="5">
        <v>2043</v>
      </c>
      <c r="D24" s="3"/>
      <c r="E24" s="3"/>
    </row>
    <row r="25" spans="1:5">
      <c r="A25" s="2" t="s">
        <v>95</v>
      </c>
      <c r="B25" s="9">
        <v>8728.1</v>
      </c>
      <c r="C25" s="9">
        <v>7934.2</v>
      </c>
      <c r="D25" s="3"/>
      <c r="E25" s="3"/>
    </row>
    <row r="26" spans="1:5">
      <c r="A26" s="2" t="s">
        <v>77</v>
      </c>
      <c r="B26" s="9">
        <v>1828.8</v>
      </c>
      <c r="C26" s="9">
        <v>1878.6</v>
      </c>
      <c r="D26" s="3"/>
      <c r="E26" s="3"/>
    </row>
    <row r="27" spans="1:5">
      <c r="A27" s="2" t="s">
        <v>96</v>
      </c>
      <c r="B27" s="3">
        <v>610.9</v>
      </c>
      <c r="C27" s="3">
        <v>632.79999999999995</v>
      </c>
      <c r="D27" s="3"/>
      <c r="E27" s="3"/>
    </row>
    <row r="28" spans="1:5">
      <c r="A28" s="2" t="s">
        <v>97</v>
      </c>
      <c r="B28" s="9">
        <v>12524.1</v>
      </c>
      <c r="C28" s="9">
        <v>12488.6</v>
      </c>
      <c r="D28" s="3"/>
      <c r="E28" s="3"/>
    </row>
    <row r="29" spans="1:5" ht="30">
      <c r="A29" s="2" t="s">
        <v>98</v>
      </c>
      <c r="B29" s="3" t="s">
        <v>99</v>
      </c>
      <c r="C29" s="3" t="s">
        <v>99</v>
      </c>
      <c r="D29" s="3"/>
      <c r="E29" s="3"/>
    </row>
    <row r="30" spans="1:5">
      <c r="A30" s="7" t="s">
        <v>169</v>
      </c>
      <c r="B30" s="3"/>
      <c r="C30" s="3"/>
      <c r="D30" s="3"/>
      <c r="E30" s="3"/>
    </row>
    <row r="31" spans="1:5">
      <c r="A31" s="2" t="s">
        <v>623</v>
      </c>
      <c r="B31" s="3">
        <v>0.1</v>
      </c>
      <c r="C31" s="3">
        <v>0.1</v>
      </c>
      <c r="D31" s="3"/>
      <c r="E31" s="3"/>
    </row>
    <row r="32" spans="1:5">
      <c r="A32" s="2" t="s">
        <v>102</v>
      </c>
      <c r="B32" s="3">
        <v>86.9</v>
      </c>
      <c r="C32" s="3">
        <v>212.6</v>
      </c>
      <c r="D32" s="3"/>
      <c r="E32" s="3"/>
    </row>
    <row r="33" spans="1:5" ht="30">
      <c r="A33" s="2" t="s">
        <v>103</v>
      </c>
      <c r="B33" s="3">
        <v>8</v>
      </c>
      <c r="C33" s="3">
        <v>12.1</v>
      </c>
      <c r="D33" s="3"/>
      <c r="E33" s="3"/>
    </row>
    <row r="34" spans="1:5" ht="30">
      <c r="A34" s="2" t="s">
        <v>1118</v>
      </c>
      <c r="B34" s="3">
        <v>0</v>
      </c>
      <c r="C34" s="3">
        <v>0</v>
      </c>
      <c r="D34" s="3"/>
      <c r="E34" s="3"/>
    </row>
    <row r="35" spans="1:5">
      <c r="A35" s="2" t="s">
        <v>628</v>
      </c>
      <c r="B35" s="3">
        <v>95</v>
      </c>
      <c r="C35" s="3">
        <v>224.8</v>
      </c>
      <c r="D35" s="3"/>
      <c r="E35" s="3"/>
    </row>
    <row r="36" spans="1:5">
      <c r="A36" s="2" t="s">
        <v>629</v>
      </c>
      <c r="B36" s="9">
        <v>12619.1</v>
      </c>
      <c r="C36" s="9">
        <v>12713.4</v>
      </c>
      <c r="D36" s="3"/>
      <c r="E36" s="3"/>
    </row>
    <row r="37" spans="1:5">
      <c r="A37" s="2" t="s">
        <v>566</v>
      </c>
      <c r="B37" s="3"/>
      <c r="C37" s="3"/>
      <c r="D37" s="3"/>
      <c r="E37" s="3"/>
    </row>
    <row r="38" spans="1:5">
      <c r="A38" s="7" t="s">
        <v>72</v>
      </c>
      <c r="B38" s="3"/>
      <c r="C38" s="3"/>
      <c r="D38" s="3"/>
      <c r="E38" s="3"/>
    </row>
    <row r="39" spans="1:5">
      <c r="A39" s="2" t="s">
        <v>73</v>
      </c>
      <c r="B39" s="3">
        <v>74</v>
      </c>
      <c r="C39" s="3">
        <v>27.8</v>
      </c>
      <c r="D39" s="3">
        <v>70</v>
      </c>
      <c r="E39" s="3">
        <v>48.2</v>
      </c>
    </row>
    <row r="40" spans="1:5">
      <c r="A40" s="2" t="s">
        <v>74</v>
      </c>
      <c r="B40" s="3">
        <v>7.1</v>
      </c>
      <c r="C40" s="3">
        <v>6.7</v>
      </c>
      <c r="D40" s="3"/>
      <c r="E40" s="3"/>
    </row>
    <row r="41" spans="1:5" ht="45">
      <c r="A41" s="2" t="s">
        <v>75</v>
      </c>
      <c r="B41" s="3">
        <v>658.5</v>
      </c>
      <c r="C41" s="3">
        <v>635.5</v>
      </c>
      <c r="D41" s="3"/>
      <c r="E41" s="3"/>
    </row>
    <row r="42" spans="1:5">
      <c r="A42" s="2" t="s">
        <v>608</v>
      </c>
      <c r="B42" s="3">
        <v>0</v>
      </c>
      <c r="C42" s="3">
        <v>0</v>
      </c>
      <c r="D42" s="3"/>
      <c r="E42" s="3"/>
    </row>
    <row r="43" spans="1:5">
      <c r="A43" s="2" t="s">
        <v>633</v>
      </c>
      <c r="B43" s="3">
        <v>0</v>
      </c>
      <c r="C43" s="3">
        <v>0</v>
      </c>
      <c r="D43" s="3"/>
      <c r="E43" s="3"/>
    </row>
    <row r="44" spans="1:5">
      <c r="A44" s="2" t="s">
        <v>76</v>
      </c>
      <c r="B44" s="3">
        <v>63</v>
      </c>
      <c r="C44" s="3">
        <v>63.7</v>
      </c>
      <c r="D44" s="3"/>
      <c r="E44" s="3"/>
    </row>
    <row r="45" spans="1:5">
      <c r="A45" s="2" t="s">
        <v>77</v>
      </c>
      <c r="B45" s="3">
        <v>91.7</v>
      </c>
      <c r="C45" s="3">
        <v>105.4</v>
      </c>
      <c r="D45" s="3"/>
      <c r="E45" s="3"/>
    </row>
    <row r="46" spans="1:5">
      <c r="A46" s="2" t="s">
        <v>78</v>
      </c>
      <c r="B46" s="3">
        <v>171.6</v>
      </c>
      <c r="C46" s="3">
        <v>164.6</v>
      </c>
      <c r="D46" s="3"/>
      <c r="E46" s="3"/>
    </row>
    <row r="47" spans="1:5">
      <c r="A47" s="2" t="s">
        <v>79</v>
      </c>
      <c r="B47" s="9">
        <v>1065.9000000000001</v>
      </c>
      <c r="C47" s="9">
        <v>1003.7</v>
      </c>
      <c r="D47" s="3"/>
      <c r="E47" s="3"/>
    </row>
    <row r="48" spans="1:5" ht="30">
      <c r="A48" s="2" t="s">
        <v>613</v>
      </c>
      <c r="B48" s="3">
        <v>0</v>
      </c>
      <c r="C48" s="3">
        <v>0</v>
      </c>
      <c r="D48" s="3"/>
      <c r="E48" s="3"/>
    </row>
    <row r="49" spans="1:5">
      <c r="A49" s="2" t="s">
        <v>608</v>
      </c>
      <c r="B49" s="3">
        <v>0</v>
      </c>
      <c r="C49" s="3">
        <v>0</v>
      </c>
      <c r="D49" s="3"/>
      <c r="E49" s="3"/>
    </row>
    <row r="50" spans="1:5">
      <c r="A50" s="2" t="s">
        <v>80</v>
      </c>
      <c r="B50" s="9">
        <v>4352.8</v>
      </c>
      <c r="C50" s="9">
        <v>4352.8</v>
      </c>
      <c r="D50" s="3"/>
      <c r="E50" s="3"/>
    </row>
    <row r="51" spans="1:5">
      <c r="A51" s="2" t="s">
        <v>81</v>
      </c>
      <c r="B51" s="9">
        <v>1710.5</v>
      </c>
      <c r="C51" s="5">
        <v>1764</v>
      </c>
      <c r="D51" s="3"/>
      <c r="E51" s="3"/>
    </row>
    <row r="52" spans="1:5">
      <c r="A52" s="2" t="s">
        <v>82</v>
      </c>
      <c r="B52" s="5">
        <v>5315</v>
      </c>
      <c r="C52" s="9">
        <v>5412.3</v>
      </c>
      <c r="D52" s="3"/>
      <c r="E52" s="3"/>
    </row>
    <row r="53" spans="1:5">
      <c r="A53" s="2" t="s">
        <v>83</v>
      </c>
      <c r="B53" s="3">
        <v>174.9</v>
      </c>
      <c r="C53" s="3">
        <v>180.6</v>
      </c>
      <c r="D53" s="3"/>
      <c r="E53" s="3"/>
    </row>
    <row r="54" spans="1:5">
      <c r="A54" s="2" t="s">
        <v>84</v>
      </c>
      <c r="B54" s="9">
        <v>12619.1</v>
      </c>
      <c r="C54" s="9">
        <v>12713.4</v>
      </c>
      <c r="D54" s="3"/>
      <c r="E54" s="3"/>
    </row>
    <row r="55" spans="1:5">
      <c r="A55" s="7" t="s">
        <v>85</v>
      </c>
      <c r="B55" s="3"/>
      <c r="C55" s="3"/>
      <c r="D55" s="3"/>
      <c r="E55" s="3"/>
    </row>
    <row r="56" spans="1:5">
      <c r="A56" s="2" t="s">
        <v>86</v>
      </c>
      <c r="B56" s="3">
        <v>92.5</v>
      </c>
      <c r="C56" s="3">
        <v>717.5</v>
      </c>
      <c r="D56" s="3"/>
      <c r="E56" s="3"/>
    </row>
    <row r="57" spans="1:5">
      <c r="A57" s="2" t="s">
        <v>87</v>
      </c>
      <c r="B57" s="3">
        <v>28.5</v>
      </c>
      <c r="C57" s="3">
        <v>28.5</v>
      </c>
      <c r="D57" s="3"/>
      <c r="E57" s="3"/>
    </row>
    <row r="58" spans="1:5">
      <c r="A58" s="2" t="s">
        <v>88</v>
      </c>
      <c r="B58" s="3">
        <v>332</v>
      </c>
      <c r="C58" s="3">
        <v>403.3</v>
      </c>
      <c r="D58" s="3"/>
      <c r="E58" s="3"/>
    </row>
    <row r="59" spans="1:5">
      <c r="A59" s="2" t="s">
        <v>618</v>
      </c>
      <c r="B59" s="3">
        <v>151.69999999999999</v>
      </c>
      <c r="C59" s="3">
        <v>152.4</v>
      </c>
      <c r="D59" s="3"/>
      <c r="E59" s="3"/>
    </row>
    <row r="60" spans="1:5">
      <c r="A60" s="2" t="s">
        <v>619</v>
      </c>
      <c r="B60" s="3">
        <v>0</v>
      </c>
      <c r="C60" s="3">
        <v>0</v>
      </c>
      <c r="D60" s="3"/>
      <c r="E60" s="3"/>
    </row>
    <row r="61" spans="1:5" ht="30">
      <c r="A61" s="2" t="s">
        <v>89</v>
      </c>
      <c r="B61" s="3">
        <v>214.5</v>
      </c>
      <c r="C61" s="3">
        <v>214.7</v>
      </c>
      <c r="D61" s="3"/>
      <c r="E61" s="3"/>
    </row>
    <row r="62" spans="1:5">
      <c r="A62" s="2" t="s">
        <v>91</v>
      </c>
      <c r="B62" s="3">
        <v>84.3</v>
      </c>
      <c r="C62" s="3">
        <v>95.2</v>
      </c>
      <c r="D62" s="3"/>
      <c r="E62" s="3"/>
    </row>
    <row r="63" spans="1:5">
      <c r="A63" s="2" t="s">
        <v>92</v>
      </c>
      <c r="B63" s="3">
        <v>170.4</v>
      </c>
      <c r="C63" s="3">
        <v>102.5</v>
      </c>
      <c r="D63" s="3"/>
      <c r="E63" s="3"/>
    </row>
    <row r="64" spans="1:5">
      <c r="A64" s="2" t="s">
        <v>93</v>
      </c>
      <c r="B64" s="3">
        <v>282.39999999999998</v>
      </c>
      <c r="C64" s="3">
        <v>328.9</v>
      </c>
      <c r="D64" s="3"/>
      <c r="E64" s="3"/>
    </row>
    <row r="65" spans="1:5">
      <c r="A65" s="2" t="s">
        <v>94</v>
      </c>
      <c r="B65" s="9">
        <v>1356.3</v>
      </c>
      <c r="C65" s="5">
        <v>2043</v>
      </c>
      <c r="D65" s="3"/>
      <c r="E65" s="3"/>
    </row>
    <row r="66" spans="1:5">
      <c r="A66" s="2" t="s">
        <v>95</v>
      </c>
      <c r="B66" s="9">
        <v>8728.1</v>
      </c>
      <c r="C66" s="9">
        <v>7934.2</v>
      </c>
      <c r="D66" s="3"/>
      <c r="E66" s="3"/>
    </row>
    <row r="67" spans="1:5">
      <c r="A67" s="2" t="s">
        <v>619</v>
      </c>
      <c r="B67" s="3">
        <v>0</v>
      </c>
      <c r="C67" s="3">
        <v>0</v>
      </c>
      <c r="D67" s="3"/>
      <c r="E67" s="3"/>
    </row>
    <row r="68" spans="1:5">
      <c r="A68" s="2" t="s">
        <v>77</v>
      </c>
      <c r="B68" s="9">
        <v>1828.8</v>
      </c>
      <c r="C68" s="9">
        <v>1878.6</v>
      </c>
      <c r="D68" s="3"/>
      <c r="E68" s="3"/>
    </row>
    <row r="69" spans="1:5">
      <c r="A69" s="2" t="s">
        <v>96</v>
      </c>
      <c r="B69" s="3">
        <v>610.9</v>
      </c>
      <c r="C69" s="3">
        <v>632.79999999999995</v>
      </c>
      <c r="D69" s="3"/>
      <c r="E69" s="3"/>
    </row>
    <row r="70" spans="1:5">
      <c r="A70" s="2" t="s">
        <v>97</v>
      </c>
      <c r="B70" s="9">
        <v>12524.1</v>
      </c>
      <c r="C70" s="9">
        <v>12488.6</v>
      </c>
      <c r="D70" s="3"/>
      <c r="E70" s="3"/>
    </row>
    <row r="71" spans="1:5" ht="30">
      <c r="A71" s="2" t="s">
        <v>98</v>
      </c>
      <c r="B71" s="3" t="s">
        <v>99</v>
      </c>
      <c r="C71" s="3" t="s">
        <v>99</v>
      </c>
      <c r="D71" s="3"/>
      <c r="E71" s="3"/>
    </row>
    <row r="72" spans="1:5">
      <c r="A72" s="7" t="s">
        <v>169</v>
      </c>
      <c r="B72" s="3"/>
      <c r="C72" s="3"/>
      <c r="D72" s="3"/>
      <c r="E72" s="3"/>
    </row>
    <row r="73" spans="1:5">
      <c r="A73" s="2" t="s">
        <v>623</v>
      </c>
      <c r="B73" s="3">
        <v>0</v>
      </c>
      <c r="C73" s="3">
        <v>0</v>
      </c>
      <c r="D73" s="3"/>
      <c r="E73" s="3"/>
    </row>
    <row r="74" spans="1:5">
      <c r="A74" s="2" t="s">
        <v>102</v>
      </c>
      <c r="B74" s="3">
        <v>87</v>
      </c>
      <c r="C74" s="3">
        <v>212.7</v>
      </c>
      <c r="D74" s="3"/>
      <c r="E74" s="3"/>
    </row>
    <row r="75" spans="1:5" ht="30">
      <c r="A75" s="2" t="s">
        <v>103</v>
      </c>
      <c r="B75" s="3">
        <v>8</v>
      </c>
      <c r="C75" s="3">
        <v>12.1</v>
      </c>
      <c r="D75" s="3"/>
      <c r="E75" s="3"/>
    </row>
    <row r="76" spans="1:5" ht="30">
      <c r="A76" s="2" t="s">
        <v>1118</v>
      </c>
      <c r="B76" s="3">
        <v>0</v>
      </c>
      <c r="C76" s="3">
        <v>0</v>
      </c>
      <c r="D76" s="3"/>
      <c r="E76" s="3"/>
    </row>
    <row r="77" spans="1:5">
      <c r="A77" s="2" t="s">
        <v>628</v>
      </c>
      <c r="B77" s="3">
        <v>95</v>
      </c>
      <c r="C77" s="3">
        <v>224.8</v>
      </c>
      <c r="D77" s="3"/>
      <c r="E77" s="3"/>
    </row>
    <row r="78" spans="1:5">
      <c r="A78" s="2" t="s">
        <v>629</v>
      </c>
      <c r="B78" s="9">
        <v>12619.1</v>
      </c>
      <c r="C78" s="9">
        <v>12713.4</v>
      </c>
      <c r="D78" s="3"/>
      <c r="E78" s="3"/>
    </row>
    <row r="79" spans="1:5">
      <c r="A79" s="2" t="s">
        <v>1110</v>
      </c>
      <c r="B79" s="3"/>
      <c r="C79" s="3"/>
      <c r="D79" s="3"/>
      <c r="E79" s="3"/>
    </row>
    <row r="80" spans="1:5">
      <c r="A80" s="7" t="s">
        <v>72</v>
      </c>
      <c r="B80" s="3"/>
      <c r="C80" s="3"/>
      <c r="D80" s="3"/>
      <c r="E80" s="3"/>
    </row>
    <row r="81" spans="1:5">
      <c r="A81" s="2" t="s">
        <v>73</v>
      </c>
      <c r="B81" s="3">
        <v>74</v>
      </c>
      <c r="C81" s="3">
        <v>27.8</v>
      </c>
      <c r="D81" s="3">
        <v>70</v>
      </c>
      <c r="E81" s="3">
        <v>48.2</v>
      </c>
    </row>
    <row r="82" spans="1:5">
      <c r="A82" s="2" t="s">
        <v>74</v>
      </c>
      <c r="B82" s="3">
        <v>7.1</v>
      </c>
      <c r="C82" s="3">
        <v>6.7</v>
      </c>
      <c r="D82" s="3"/>
      <c r="E82" s="3"/>
    </row>
    <row r="83" spans="1:5" ht="45">
      <c r="A83" s="2" t="s">
        <v>75</v>
      </c>
      <c r="B83" s="3">
        <v>658.5</v>
      </c>
      <c r="C83" s="3">
        <v>635.5</v>
      </c>
      <c r="D83" s="3"/>
      <c r="E83" s="3"/>
    </row>
    <row r="84" spans="1:5">
      <c r="A84" s="2" t="s">
        <v>633</v>
      </c>
      <c r="B84" s="3">
        <v>0</v>
      </c>
      <c r="C84" s="3">
        <v>0</v>
      </c>
      <c r="D84" s="3"/>
      <c r="E84" s="3"/>
    </row>
    <row r="85" spans="1:5">
      <c r="A85" s="2" t="s">
        <v>76</v>
      </c>
      <c r="B85" s="3">
        <v>63</v>
      </c>
      <c r="C85" s="3">
        <v>63.7</v>
      </c>
      <c r="D85" s="3"/>
      <c r="E85" s="3"/>
    </row>
    <row r="86" spans="1:5">
      <c r="A86" s="2" t="s">
        <v>77</v>
      </c>
      <c r="B86" s="3">
        <v>91.7</v>
      </c>
      <c r="C86" s="3">
        <v>105.4</v>
      </c>
      <c r="D86" s="3"/>
      <c r="E86" s="3"/>
    </row>
    <row r="87" spans="1:5">
      <c r="A87" s="2" t="s">
        <v>78</v>
      </c>
      <c r="B87" s="3">
        <v>171.6</v>
      </c>
      <c r="C87" s="3">
        <v>164.6</v>
      </c>
      <c r="D87" s="3"/>
      <c r="E87" s="3"/>
    </row>
    <row r="88" spans="1:5">
      <c r="A88" s="2" t="s">
        <v>79</v>
      </c>
      <c r="B88" s="9">
        <v>1065.9000000000001</v>
      </c>
      <c r="C88" s="9">
        <v>1003.7</v>
      </c>
      <c r="D88" s="3"/>
      <c r="E88" s="3"/>
    </row>
    <row r="89" spans="1:5" ht="30">
      <c r="A89" s="2" t="s">
        <v>613</v>
      </c>
      <c r="B89" s="3">
        <v>0</v>
      </c>
      <c r="C89" s="3">
        <v>0</v>
      </c>
      <c r="D89" s="3"/>
      <c r="E89" s="3"/>
    </row>
    <row r="90" spans="1:5">
      <c r="A90" s="2" t="s">
        <v>80</v>
      </c>
      <c r="B90" s="9">
        <v>4352.8</v>
      </c>
      <c r="C90" s="9">
        <v>4352.8</v>
      </c>
      <c r="D90" s="3"/>
      <c r="E90" s="3"/>
    </row>
    <row r="91" spans="1:5">
      <c r="A91" s="2" t="s">
        <v>81</v>
      </c>
      <c r="B91" s="9">
        <v>1710.5</v>
      </c>
      <c r="C91" s="5">
        <v>1764</v>
      </c>
      <c r="D91" s="3"/>
      <c r="E91" s="3"/>
    </row>
    <row r="92" spans="1:5">
      <c r="A92" s="2" t="s">
        <v>82</v>
      </c>
      <c r="B92" s="5">
        <v>5315</v>
      </c>
      <c r="C92" s="9">
        <v>5412.3</v>
      </c>
      <c r="D92" s="3"/>
      <c r="E92" s="3"/>
    </row>
    <row r="93" spans="1:5">
      <c r="A93" s="2" t="s">
        <v>77</v>
      </c>
      <c r="B93" s="3">
        <v>0</v>
      </c>
      <c r="C93" s="3">
        <v>0</v>
      </c>
      <c r="D93" s="3"/>
      <c r="E93" s="3"/>
    </row>
    <row r="94" spans="1:5">
      <c r="A94" s="2" t="s">
        <v>83</v>
      </c>
      <c r="B94" s="3">
        <v>174.9</v>
      </c>
      <c r="C94" s="3">
        <v>180.6</v>
      </c>
      <c r="D94" s="3"/>
      <c r="E94" s="3"/>
    </row>
    <row r="95" spans="1:5">
      <c r="A95" s="2" t="s">
        <v>84</v>
      </c>
      <c r="B95" s="9">
        <v>12619.1</v>
      </c>
      <c r="C95" s="9">
        <v>12713.4</v>
      </c>
      <c r="D95" s="3"/>
      <c r="E95" s="3"/>
    </row>
    <row r="96" spans="1:5">
      <c r="A96" s="7" t="s">
        <v>85</v>
      </c>
      <c r="B96" s="3"/>
      <c r="C96" s="3"/>
      <c r="D96" s="3"/>
      <c r="E96" s="3"/>
    </row>
    <row r="97" spans="1:5">
      <c r="A97" s="2" t="s">
        <v>86</v>
      </c>
      <c r="B97" s="3">
        <v>92.5</v>
      </c>
      <c r="C97" s="3">
        <v>717.5</v>
      </c>
      <c r="D97" s="3"/>
      <c r="E97" s="3"/>
    </row>
    <row r="98" spans="1:5">
      <c r="A98" s="2" t="s">
        <v>87</v>
      </c>
      <c r="B98" s="3">
        <v>28.5</v>
      </c>
      <c r="C98" s="3">
        <v>28.5</v>
      </c>
      <c r="D98" s="3"/>
      <c r="E98" s="3"/>
    </row>
    <row r="99" spans="1:5">
      <c r="A99" s="2" t="s">
        <v>88</v>
      </c>
      <c r="B99" s="3">
        <v>332</v>
      </c>
      <c r="C99" s="3">
        <v>403.3</v>
      </c>
      <c r="D99" s="3"/>
      <c r="E99" s="3"/>
    </row>
    <row r="100" spans="1:5">
      <c r="A100" s="2" t="s">
        <v>618</v>
      </c>
      <c r="B100" s="3">
        <v>151.69999999999999</v>
      </c>
      <c r="C100" s="3">
        <v>152.4</v>
      </c>
      <c r="D100" s="3"/>
      <c r="E100" s="3"/>
    </row>
    <row r="101" spans="1:5" ht="30">
      <c r="A101" s="2" t="s">
        <v>89</v>
      </c>
      <c r="B101" s="3">
        <v>214.5</v>
      </c>
      <c r="C101" s="3">
        <v>214.7</v>
      </c>
      <c r="D101" s="3"/>
      <c r="E101" s="3"/>
    </row>
    <row r="102" spans="1:5">
      <c r="A102" s="2" t="s">
        <v>91</v>
      </c>
      <c r="B102" s="3">
        <v>84.3</v>
      </c>
      <c r="C102" s="3">
        <v>95.2</v>
      </c>
      <c r="D102" s="3"/>
      <c r="E102" s="3"/>
    </row>
    <row r="103" spans="1:5">
      <c r="A103" s="2" t="s">
        <v>92</v>
      </c>
      <c r="B103" s="3">
        <v>170.4</v>
      </c>
      <c r="C103" s="3">
        <v>102.5</v>
      </c>
      <c r="D103" s="3"/>
      <c r="E103" s="3"/>
    </row>
    <row r="104" spans="1:5">
      <c r="A104" s="2" t="s">
        <v>93</v>
      </c>
      <c r="B104" s="3">
        <v>282.39999999999998</v>
      </c>
      <c r="C104" s="3">
        <v>328.9</v>
      </c>
      <c r="D104" s="3"/>
      <c r="E104" s="3"/>
    </row>
    <row r="105" spans="1:5">
      <c r="A105" s="2" t="s">
        <v>94</v>
      </c>
      <c r="B105" s="9">
        <v>1356.3</v>
      </c>
      <c r="C105" s="5">
        <v>2043</v>
      </c>
      <c r="D105" s="3"/>
      <c r="E105" s="3"/>
    </row>
    <row r="106" spans="1:5">
      <c r="A106" s="2" t="s">
        <v>95</v>
      </c>
      <c r="B106" s="9">
        <v>8728.1</v>
      </c>
      <c r="C106" s="9">
        <v>7934.2</v>
      </c>
      <c r="D106" s="3"/>
      <c r="E106" s="3"/>
    </row>
    <row r="107" spans="1:5">
      <c r="A107" s="2" t="s">
        <v>77</v>
      </c>
      <c r="B107" s="9">
        <v>1828.8</v>
      </c>
      <c r="C107" s="9">
        <v>1878.6</v>
      </c>
      <c r="D107" s="3"/>
      <c r="E107" s="3"/>
    </row>
    <row r="108" spans="1:5" ht="45">
      <c r="A108" s="2" t="s">
        <v>1119</v>
      </c>
      <c r="B108" s="3">
        <v>0</v>
      </c>
      <c r="C108" s="3">
        <v>0</v>
      </c>
      <c r="D108" s="3"/>
      <c r="E108" s="3"/>
    </row>
    <row r="109" spans="1:5">
      <c r="A109" s="2" t="s">
        <v>96</v>
      </c>
      <c r="B109" s="3">
        <v>610.9</v>
      </c>
      <c r="C109" s="3">
        <v>632.79999999999995</v>
      </c>
      <c r="D109" s="3"/>
      <c r="E109" s="3"/>
    </row>
    <row r="110" spans="1:5">
      <c r="A110" s="2" t="s">
        <v>97</v>
      </c>
      <c r="B110" s="9">
        <v>12524.1</v>
      </c>
      <c r="C110" s="9">
        <v>12488.6</v>
      </c>
      <c r="D110" s="3"/>
      <c r="E110" s="3"/>
    </row>
    <row r="111" spans="1:5" ht="30">
      <c r="A111" s="2" t="s">
        <v>98</v>
      </c>
      <c r="B111" s="3" t="s">
        <v>99</v>
      </c>
      <c r="C111" s="3" t="s">
        <v>99</v>
      </c>
      <c r="D111" s="3"/>
      <c r="E111" s="3"/>
    </row>
    <row r="112" spans="1:5">
      <c r="A112" s="7" t="s">
        <v>169</v>
      </c>
      <c r="B112" s="3"/>
      <c r="C112" s="3"/>
      <c r="D112" s="3"/>
      <c r="E112" s="3"/>
    </row>
    <row r="113" spans="1:5">
      <c r="A113" s="2" t="s">
        <v>623</v>
      </c>
      <c r="B113" s="3">
        <v>0</v>
      </c>
      <c r="C113" s="3">
        <v>0</v>
      </c>
      <c r="D113" s="3"/>
      <c r="E113" s="3"/>
    </row>
    <row r="114" spans="1:5">
      <c r="A114" s="2" t="s">
        <v>102</v>
      </c>
      <c r="B114" s="3">
        <v>87</v>
      </c>
      <c r="C114" s="3">
        <v>212.7</v>
      </c>
      <c r="D114" s="3"/>
      <c r="E114" s="3"/>
    </row>
    <row r="115" spans="1:5" ht="30">
      <c r="A115" s="2" t="s">
        <v>103</v>
      </c>
      <c r="B115" s="3">
        <v>8</v>
      </c>
      <c r="C115" s="3">
        <v>12.1</v>
      </c>
      <c r="D115" s="3"/>
      <c r="E115" s="3"/>
    </row>
    <row r="116" spans="1:5" ht="30">
      <c r="A116" s="2" t="s">
        <v>1118</v>
      </c>
      <c r="B116" s="3">
        <v>0</v>
      </c>
      <c r="C116" s="3">
        <v>0</v>
      </c>
      <c r="D116" s="3"/>
      <c r="E116" s="3"/>
    </row>
    <row r="117" spans="1:5">
      <c r="A117" s="2" t="s">
        <v>628</v>
      </c>
      <c r="B117" s="3">
        <v>95</v>
      </c>
      <c r="C117" s="3">
        <v>224.8</v>
      </c>
      <c r="D117" s="3"/>
      <c r="E117" s="3"/>
    </row>
    <row r="118" spans="1:5">
      <c r="A118" s="2" t="s">
        <v>629</v>
      </c>
      <c r="B118" s="9">
        <v>12619.1</v>
      </c>
      <c r="C118" s="9">
        <v>12713.4</v>
      </c>
      <c r="D118" s="3"/>
      <c r="E118" s="3"/>
    </row>
    <row r="119" spans="1:5">
      <c r="A119" s="2" t="s">
        <v>23</v>
      </c>
      <c r="B119" s="3"/>
      <c r="C119" s="3"/>
      <c r="D119" s="3"/>
      <c r="E119" s="3"/>
    </row>
    <row r="120" spans="1:5">
      <c r="A120" s="7" t="s">
        <v>72</v>
      </c>
      <c r="B120" s="3"/>
      <c r="C120" s="3"/>
      <c r="D120" s="3"/>
      <c r="E120" s="3"/>
    </row>
    <row r="121" spans="1:5">
      <c r="A121" s="2" t="s">
        <v>73</v>
      </c>
      <c r="B121" s="3">
        <v>16.7</v>
      </c>
      <c r="C121" s="3">
        <v>0</v>
      </c>
      <c r="D121" s="3">
        <v>20.8</v>
      </c>
      <c r="E121" s="3">
        <v>13.7</v>
      </c>
    </row>
    <row r="122" spans="1:5">
      <c r="A122" s="2" t="s">
        <v>74</v>
      </c>
      <c r="B122" s="3">
        <v>7.1</v>
      </c>
      <c r="C122" s="3">
        <v>6.7</v>
      </c>
      <c r="D122" s="3"/>
      <c r="E122" s="3"/>
    </row>
    <row r="123" spans="1:5" ht="45">
      <c r="A123" s="2" t="s">
        <v>75</v>
      </c>
      <c r="B123" s="3">
        <v>0</v>
      </c>
      <c r="C123" s="3">
        <v>0</v>
      </c>
      <c r="D123" s="3"/>
      <c r="E123" s="3"/>
    </row>
    <row r="124" spans="1:5">
      <c r="A124" s="2" t="s">
        <v>608</v>
      </c>
      <c r="B124" s="3">
        <v>0</v>
      </c>
      <c r="C124" s="3">
        <v>0</v>
      </c>
      <c r="D124" s="3"/>
      <c r="E124" s="3"/>
    </row>
    <row r="125" spans="1:5">
      <c r="A125" s="2" t="s">
        <v>633</v>
      </c>
      <c r="B125" s="3">
        <v>0</v>
      </c>
      <c r="C125" s="3">
        <v>0</v>
      </c>
      <c r="D125" s="3"/>
      <c r="E125" s="3"/>
    </row>
    <row r="126" spans="1:5">
      <c r="A126" s="2" t="s">
        <v>76</v>
      </c>
      <c r="B126" s="3">
        <v>0</v>
      </c>
      <c r="C126" s="3">
        <v>0</v>
      </c>
      <c r="D126" s="3"/>
      <c r="E126" s="3"/>
    </row>
    <row r="127" spans="1:5">
      <c r="A127" s="2" t="s">
        <v>77</v>
      </c>
      <c r="B127" s="3">
        <v>57.6</v>
      </c>
      <c r="C127" s="3">
        <v>67.400000000000006</v>
      </c>
      <c r="D127" s="3"/>
      <c r="E127" s="3"/>
    </row>
    <row r="128" spans="1:5">
      <c r="A128" s="2" t="s">
        <v>78</v>
      </c>
      <c r="B128" s="3">
        <v>28.6</v>
      </c>
      <c r="C128" s="3">
        <v>35.5</v>
      </c>
      <c r="D128" s="3"/>
      <c r="E128" s="3"/>
    </row>
    <row r="129" spans="1:5">
      <c r="A129" s="2" t="s">
        <v>79</v>
      </c>
      <c r="B129" s="3">
        <v>110</v>
      </c>
      <c r="C129" s="3">
        <v>109.6</v>
      </c>
      <c r="D129" s="3"/>
      <c r="E129" s="3"/>
    </row>
    <row r="130" spans="1:5" ht="30">
      <c r="A130" s="2" t="s">
        <v>613</v>
      </c>
      <c r="B130" s="9">
        <v>10056.1</v>
      </c>
      <c r="C130" s="9">
        <v>10001.299999999999</v>
      </c>
      <c r="D130" s="3"/>
      <c r="E130" s="3"/>
    </row>
    <row r="131" spans="1:5">
      <c r="A131" s="2" t="s">
        <v>608</v>
      </c>
      <c r="B131" s="3">
        <v>0</v>
      </c>
      <c r="C131" s="3">
        <v>0</v>
      </c>
      <c r="D131" s="3"/>
      <c r="E131" s="3"/>
    </row>
    <row r="132" spans="1:5">
      <c r="A132" s="2" t="s">
        <v>80</v>
      </c>
      <c r="B132" s="9">
        <v>1649.5</v>
      </c>
      <c r="C132" s="9">
        <v>1649.5</v>
      </c>
      <c r="D132" s="3"/>
      <c r="E132" s="3"/>
    </row>
    <row r="133" spans="1:5">
      <c r="A133" s="2" t="s">
        <v>81</v>
      </c>
      <c r="B133" s="3">
        <v>582.6</v>
      </c>
      <c r="C133" s="3">
        <v>590.70000000000005</v>
      </c>
      <c r="D133" s="3"/>
      <c r="E133" s="3"/>
    </row>
    <row r="134" spans="1:5">
      <c r="A134" s="2" t="s">
        <v>82</v>
      </c>
      <c r="B134" s="3">
        <v>9.5</v>
      </c>
      <c r="C134" s="3">
        <v>9.8000000000000007</v>
      </c>
      <c r="D134" s="3"/>
      <c r="E134" s="3"/>
    </row>
    <row r="135" spans="1:5">
      <c r="A135" s="2" t="s">
        <v>83</v>
      </c>
      <c r="B135" s="3">
        <v>99.6</v>
      </c>
      <c r="C135" s="3">
        <v>104.2</v>
      </c>
      <c r="D135" s="3"/>
      <c r="E135" s="3"/>
    </row>
    <row r="136" spans="1:5">
      <c r="A136" s="2" t="s">
        <v>84</v>
      </c>
      <c r="B136" s="9">
        <v>12507.3</v>
      </c>
      <c r="C136" s="9">
        <v>12465.1</v>
      </c>
      <c r="D136" s="3"/>
      <c r="E136" s="3"/>
    </row>
    <row r="137" spans="1:5">
      <c r="A137" s="7" t="s">
        <v>85</v>
      </c>
      <c r="B137" s="3"/>
      <c r="C137" s="3"/>
      <c r="D137" s="3"/>
      <c r="E137" s="3"/>
    </row>
    <row r="138" spans="1:5">
      <c r="A138" s="2" t="s">
        <v>86</v>
      </c>
      <c r="B138" s="3">
        <v>92.4</v>
      </c>
      <c r="C138" s="3">
        <v>717.4</v>
      </c>
      <c r="D138" s="3"/>
      <c r="E138" s="3"/>
    </row>
    <row r="139" spans="1:5">
      <c r="A139" s="2" t="s">
        <v>87</v>
      </c>
      <c r="B139" s="3">
        <v>28.5</v>
      </c>
      <c r="C139" s="3">
        <v>28.5</v>
      </c>
      <c r="D139" s="3"/>
      <c r="E139" s="3"/>
    </row>
    <row r="140" spans="1:5">
      <c r="A140" s="2" t="s">
        <v>88</v>
      </c>
      <c r="B140" s="3">
        <v>1.1000000000000001</v>
      </c>
      <c r="C140" s="3">
        <v>2.1</v>
      </c>
      <c r="D140" s="3"/>
      <c r="E140" s="3"/>
    </row>
    <row r="141" spans="1:5">
      <c r="A141" s="2" t="s">
        <v>618</v>
      </c>
      <c r="B141" s="9">
        <v>3201.9</v>
      </c>
      <c r="C141" s="5">
        <v>3277</v>
      </c>
      <c r="D141" s="3"/>
      <c r="E141" s="3"/>
    </row>
    <row r="142" spans="1:5">
      <c r="A142" s="2" t="s">
        <v>619</v>
      </c>
      <c r="B142" s="3">
        <v>0</v>
      </c>
      <c r="C142" s="3">
        <v>0</v>
      </c>
      <c r="D142" s="3"/>
      <c r="E142" s="3"/>
    </row>
    <row r="143" spans="1:5" ht="30">
      <c r="A143" s="2" t="s">
        <v>89</v>
      </c>
      <c r="B143" s="3">
        <v>0</v>
      </c>
      <c r="C143" s="3">
        <v>0</v>
      </c>
      <c r="D143" s="3"/>
      <c r="E143" s="3"/>
    </row>
    <row r="144" spans="1:5">
      <c r="A144" s="2" t="s">
        <v>91</v>
      </c>
      <c r="B144" s="3">
        <v>0.1</v>
      </c>
      <c r="C144" s="3">
        <v>0.2</v>
      </c>
      <c r="D144" s="3"/>
      <c r="E144" s="3"/>
    </row>
    <row r="145" spans="1:5">
      <c r="A145" s="2" t="s">
        <v>92</v>
      </c>
      <c r="B145" s="3">
        <v>149.5</v>
      </c>
      <c r="C145" s="3">
        <v>94.3</v>
      </c>
      <c r="D145" s="3"/>
      <c r="E145" s="3"/>
    </row>
    <row r="146" spans="1:5">
      <c r="A146" s="2" t="s">
        <v>93</v>
      </c>
      <c r="B146" s="3">
        <v>38.700000000000003</v>
      </c>
      <c r="C146" s="3">
        <v>32.299999999999997</v>
      </c>
      <c r="D146" s="3"/>
      <c r="E146" s="3"/>
    </row>
    <row r="147" spans="1:5">
      <c r="A147" s="2" t="s">
        <v>94</v>
      </c>
      <c r="B147" s="9">
        <v>3512.2</v>
      </c>
      <c r="C147" s="9">
        <v>4151.8</v>
      </c>
      <c r="D147" s="3"/>
      <c r="E147" s="3"/>
    </row>
    <row r="148" spans="1:5">
      <c r="A148" s="2" t="s">
        <v>95</v>
      </c>
      <c r="B148" s="9">
        <v>8158.8</v>
      </c>
      <c r="C148" s="9">
        <v>7363.4</v>
      </c>
      <c r="D148" s="3"/>
      <c r="E148" s="3"/>
    </row>
    <row r="149" spans="1:5">
      <c r="A149" s="2" t="s">
        <v>619</v>
      </c>
      <c r="B149" s="3">
        <v>0</v>
      </c>
      <c r="C149" s="3">
        <v>0</v>
      </c>
      <c r="D149" s="3"/>
      <c r="E149" s="3"/>
    </row>
    <row r="150" spans="1:5">
      <c r="A150" s="2" t="s">
        <v>77</v>
      </c>
      <c r="B150" s="3">
        <v>669.7</v>
      </c>
      <c r="C150" s="3">
        <v>658.6</v>
      </c>
      <c r="D150" s="3"/>
      <c r="E150" s="3"/>
    </row>
    <row r="151" spans="1:5">
      <c r="A151" s="2" t="s">
        <v>96</v>
      </c>
      <c r="B151" s="3">
        <v>71.599999999999994</v>
      </c>
      <c r="C151" s="3">
        <v>66.5</v>
      </c>
      <c r="D151" s="3"/>
      <c r="E151" s="3"/>
    </row>
    <row r="152" spans="1:5">
      <c r="A152" s="2" t="s">
        <v>97</v>
      </c>
      <c r="B152" s="9">
        <v>12412.3</v>
      </c>
      <c r="C152" s="9">
        <v>12240.3</v>
      </c>
      <c r="D152" s="3"/>
      <c r="E152" s="3"/>
    </row>
    <row r="153" spans="1:5" ht="30">
      <c r="A153" s="2" t="s">
        <v>98</v>
      </c>
      <c r="B153" s="3" t="s">
        <v>99</v>
      </c>
      <c r="C153" s="3" t="s">
        <v>99</v>
      </c>
      <c r="D153" s="3"/>
      <c r="E153" s="3"/>
    </row>
    <row r="154" spans="1:5">
      <c r="A154" s="7" t="s">
        <v>169</v>
      </c>
      <c r="B154" s="3"/>
      <c r="C154" s="3"/>
      <c r="D154" s="3"/>
      <c r="E154" s="3"/>
    </row>
    <row r="155" spans="1:5">
      <c r="A155" s="2" t="s">
        <v>623</v>
      </c>
      <c r="B155" s="3">
        <v>0</v>
      </c>
      <c r="C155" s="3">
        <v>0</v>
      </c>
      <c r="D155" s="3"/>
      <c r="E155" s="3"/>
    </row>
    <row r="156" spans="1:5">
      <c r="A156" s="2" t="s">
        <v>102</v>
      </c>
      <c r="B156" s="3">
        <v>87</v>
      </c>
      <c r="C156" s="3">
        <v>212.7</v>
      </c>
      <c r="D156" s="3"/>
      <c r="E156" s="3"/>
    </row>
    <row r="157" spans="1:5" ht="30">
      <c r="A157" s="2" t="s">
        <v>103</v>
      </c>
      <c r="B157" s="3">
        <v>8</v>
      </c>
      <c r="C157" s="3">
        <v>12.1</v>
      </c>
      <c r="D157" s="3"/>
      <c r="E157" s="3"/>
    </row>
    <row r="158" spans="1:5" ht="30">
      <c r="A158" s="2" t="s">
        <v>1118</v>
      </c>
      <c r="B158" s="3">
        <v>0</v>
      </c>
      <c r="C158" s="3">
        <v>0</v>
      </c>
      <c r="D158" s="3"/>
      <c r="E158" s="3"/>
    </row>
    <row r="159" spans="1:5">
      <c r="A159" s="2" t="s">
        <v>628</v>
      </c>
      <c r="B159" s="3">
        <v>95</v>
      </c>
      <c r="C159" s="3">
        <v>224.8</v>
      </c>
      <c r="D159" s="3"/>
      <c r="E159" s="3"/>
    </row>
    <row r="160" spans="1:5">
      <c r="A160" s="2" t="s">
        <v>629</v>
      </c>
      <c r="B160" s="9">
        <v>12507.3</v>
      </c>
      <c r="C160" s="9">
        <v>12465.1</v>
      </c>
      <c r="D160" s="3"/>
      <c r="E160" s="3"/>
    </row>
    <row r="161" spans="1:5" ht="30">
      <c r="A161" s="2" t="s">
        <v>1111</v>
      </c>
      <c r="B161" s="3"/>
      <c r="C161" s="3"/>
      <c r="D161" s="3"/>
      <c r="E161" s="3"/>
    </row>
    <row r="162" spans="1:5">
      <c r="A162" s="7" t="s">
        <v>72</v>
      </c>
      <c r="B162" s="3"/>
      <c r="C162" s="3"/>
      <c r="D162" s="3"/>
      <c r="E162" s="3"/>
    </row>
    <row r="163" spans="1:5">
      <c r="A163" s="2" t="s">
        <v>73</v>
      </c>
      <c r="B163" s="3">
        <v>16.7</v>
      </c>
      <c r="C163" s="3">
        <v>0</v>
      </c>
      <c r="D163" s="3">
        <v>20.8</v>
      </c>
      <c r="E163" s="3">
        <v>13.7</v>
      </c>
    </row>
    <row r="164" spans="1:5">
      <c r="A164" s="2" t="s">
        <v>74</v>
      </c>
      <c r="B164" s="3">
        <v>7.1</v>
      </c>
      <c r="C164" s="3">
        <v>6.7</v>
      </c>
      <c r="D164" s="3"/>
      <c r="E164" s="3"/>
    </row>
    <row r="165" spans="1:5" ht="45">
      <c r="A165" s="2" t="s">
        <v>75</v>
      </c>
      <c r="B165" s="3">
        <v>0</v>
      </c>
      <c r="C165" s="3">
        <v>0</v>
      </c>
      <c r="D165" s="3"/>
      <c r="E165" s="3"/>
    </row>
    <row r="166" spans="1:5">
      <c r="A166" s="2" t="s">
        <v>633</v>
      </c>
      <c r="B166" s="3">
        <v>0</v>
      </c>
      <c r="C166" s="3">
        <v>0</v>
      </c>
      <c r="D166" s="3"/>
      <c r="E166" s="3"/>
    </row>
    <row r="167" spans="1:5">
      <c r="A167" s="2" t="s">
        <v>76</v>
      </c>
      <c r="B167" s="3">
        <v>0</v>
      </c>
      <c r="C167" s="3">
        <v>0</v>
      </c>
      <c r="D167" s="3"/>
      <c r="E167" s="3"/>
    </row>
    <row r="168" spans="1:5">
      <c r="A168" s="2" t="s">
        <v>77</v>
      </c>
      <c r="B168" s="3">
        <v>57.6</v>
      </c>
      <c r="C168" s="3">
        <v>67.400000000000006</v>
      </c>
      <c r="D168" s="3"/>
      <c r="E168" s="3"/>
    </row>
    <row r="169" spans="1:5">
      <c r="A169" s="2" t="s">
        <v>78</v>
      </c>
      <c r="B169" s="3">
        <v>28.6</v>
      </c>
      <c r="C169" s="3">
        <v>35.5</v>
      </c>
      <c r="D169" s="3"/>
      <c r="E169" s="3"/>
    </row>
    <row r="170" spans="1:5">
      <c r="A170" s="2" t="s">
        <v>79</v>
      </c>
      <c r="B170" s="3">
        <v>110</v>
      </c>
      <c r="C170" s="3">
        <v>109.6</v>
      </c>
      <c r="D170" s="3"/>
      <c r="E170" s="3"/>
    </row>
    <row r="171" spans="1:5" ht="30">
      <c r="A171" s="2" t="s">
        <v>613</v>
      </c>
      <c r="B171" s="9">
        <v>10056.1</v>
      </c>
      <c r="C171" s="9">
        <v>10001.299999999999</v>
      </c>
      <c r="D171" s="3"/>
      <c r="E171" s="3"/>
    </row>
    <row r="172" spans="1:5">
      <c r="A172" s="2" t="s">
        <v>80</v>
      </c>
      <c r="B172" s="9">
        <v>1649.5</v>
      </c>
      <c r="C172" s="9">
        <v>1649.5</v>
      </c>
      <c r="D172" s="3"/>
      <c r="E172" s="3"/>
    </row>
    <row r="173" spans="1:5">
      <c r="A173" s="2" t="s">
        <v>81</v>
      </c>
      <c r="B173" s="3">
        <v>582.6</v>
      </c>
      <c r="C173" s="3">
        <v>590.70000000000005</v>
      </c>
      <c r="D173" s="3"/>
      <c r="E173" s="3"/>
    </row>
    <row r="174" spans="1:5">
      <c r="A174" s="2" t="s">
        <v>82</v>
      </c>
      <c r="B174" s="3">
        <v>9.5</v>
      </c>
      <c r="C174" s="3">
        <v>9.8000000000000007</v>
      </c>
      <c r="D174" s="3"/>
      <c r="E174" s="3"/>
    </row>
    <row r="175" spans="1:5">
      <c r="A175" s="2" t="s">
        <v>77</v>
      </c>
      <c r="B175" s="3">
        <v>0</v>
      </c>
      <c r="C175" s="3">
        <v>0</v>
      </c>
      <c r="D175" s="3"/>
      <c r="E175" s="3"/>
    </row>
    <row r="176" spans="1:5">
      <c r="A176" s="2" t="s">
        <v>83</v>
      </c>
      <c r="B176" s="3">
        <v>99.6</v>
      </c>
      <c r="C176" s="3">
        <v>104.2</v>
      </c>
      <c r="D176" s="3"/>
      <c r="E176" s="3"/>
    </row>
    <row r="177" spans="1:5">
      <c r="A177" s="2" t="s">
        <v>84</v>
      </c>
      <c r="B177" s="9">
        <v>12507.3</v>
      </c>
      <c r="C177" s="9">
        <v>12465.1</v>
      </c>
      <c r="D177" s="3"/>
      <c r="E177" s="3"/>
    </row>
    <row r="178" spans="1:5">
      <c r="A178" s="7" t="s">
        <v>85</v>
      </c>
      <c r="B178" s="3"/>
      <c r="C178" s="3"/>
      <c r="D178" s="3"/>
      <c r="E178" s="3"/>
    </row>
    <row r="179" spans="1:5">
      <c r="A179" s="2" t="s">
        <v>86</v>
      </c>
      <c r="B179" s="3">
        <v>92.4</v>
      </c>
      <c r="C179" s="3">
        <v>717.4</v>
      </c>
      <c r="D179" s="3"/>
      <c r="E179" s="3"/>
    </row>
    <row r="180" spans="1:5">
      <c r="A180" s="2" t="s">
        <v>87</v>
      </c>
      <c r="B180" s="3">
        <v>28.5</v>
      </c>
      <c r="C180" s="3">
        <v>28.5</v>
      </c>
      <c r="D180" s="3"/>
      <c r="E180" s="3"/>
    </row>
    <row r="181" spans="1:5">
      <c r="A181" s="2" t="s">
        <v>88</v>
      </c>
      <c r="B181" s="3">
        <v>1.1000000000000001</v>
      </c>
      <c r="C181" s="3">
        <v>2.1</v>
      </c>
      <c r="D181" s="3"/>
      <c r="E181" s="3"/>
    </row>
    <row r="182" spans="1:5">
      <c r="A182" s="2" t="s">
        <v>618</v>
      </c>
      <c r="B182" s="9">
        <v>3201.9</v>
      </c>
      <c r="C182" s="5">
        <v>3277</v>
      </c>
      <c r="D182" s="3"/>
      <c r="E182" s="3"/>
    </row>
    <row r="183" spans="1:5" ht="30">
      <c r="A183" s="2" t="s">
        <v>89</v>
      </c>
      <c r="B183" s="3">
        <v>0</v>
      </c>
      <c r="C183" s="3">
        <v>0</v>
      </c>
      <c r="D183" s="3"/>
      <c r="E183" s="3"/>
    </row>
    <row r="184" spans="1:5">
      <c r="A184" s="2" t="s">
        <v>91</v>
      </c>
      <c r="B184" s="3">
        <v>0.1</v>
      </c>
      <c r="C184" s="3">
        <v>0.2</v>
      </c>
      <c r="D184" s="3"/>
      <c r="E184" s="3"/>
    </row>
    <row r="185" spans="1:5">
      <c r="A185" s="2" t="s">
        <v>92</v>
      </c>
      <c r="B185" s="3">
        <v>149.5</v>
      </c>
      <c r="C185" s="3">
        <v>94.3</v>
      </c>
      <c r="D185" s="3"/>
      <c r="E185" s="3"/>
    </row>
    <row r="186" spans="1:5">
      <c r="A186" s="2" t="s">
        <v>93</v>
      </c>
      <c r="B186" s="3">
        <v>38.700000000000003</v>
      </c>
      <c r="C186" s="3">
        <v>32.299999999999997</v>
      </c>
      <c r="D186" s="3"/>
      <c r="E186" s="3"/>
    </row>
    <row r="187" spans="1:5">
      <c r="A187" s="2" t="s">
        <v>94</v>
      </c>
      <c r="B187" s="9">
        <v>3512.2</v>
      </c>
      <c r="C187" s="9">
        <v>4151.8</v>
      </c>
      <c r="D187" s="3"/>
      <c r="E187" s="3"/>
    </row>
    <row r="188" spans="1:5">
      <c r="A188" s="2" t="s">
        <v>95</v>
      </c>
      <c r="B188" s="9">
        <v>8158.8</v>
      </c>
      <c r="C188" s="9">
        <v>7363.4</v>
      </c>
      <c r="D188" s="3"/>
      <c r="E188" s="3"/>
    </row>
    <row r="189" spans="1:5">
      <c r="A189" s="2" t="s">
        <v>77</v>
      </c>
      <c r="B189" s="3">
        <v>669.7</v>
      </c>
      <c r="C189" s="3">
        <v>658.6</v>
      </c>
      <c r="D189" s="3"/>
      <c r="E189" s="3"/>
    </row>
    <row r="190" spans="1:5" ht="45">
      <c r="A190" s="2" t="s">
        <v>1119</v>
      </c>
      <c r="B190" s="3">
        <v>0</v>
      </c>
      <c r="C190" s="3">
        <v>0</v>
      </c>
      <c r="D190" s="3"/>
      <c r="E190" s="3"/>
    </row>
    <row r="191" spans="1:5">
      <c r="A191" s="2" t="s">
        <v>96</v>
      </c>
      <c r="B191" s="3">
        <v>71.599999999999994</v>
      </c>
      <c r="C191" s="3">
        <v>66.5</v>
      </c>
      <c r="D191" s="3"/>
      <c r="E191" s="3"/>
    </row>
    <row r="192" spans="1:5">
      <c r="A192" s="2" t="s">
        <v>97</v>
      </c>
      <c r="B192" s="9">
        <v>12412.3</v>
      </c>
      <c r="C192" s="9">
        <v>12240.3</v>
      </c>
      <c r="D192" s="3"/>
      <c r="E192" s="3"/>
    </row>
    <row r="193" spans="1:5" ht="30">
      <c r="A193" s="2" t="s">
        <v>98</v>
      </c>
      <c r="B193" s="3" t="s">
        <v>99</v>
      </c>
      <c r="C193" s="3" t="s">
        <v>99</v>
      </c>
      <c r="D193" s="3"/>
      <c r="E193" s="3"/>
    </row>
    <row r="194" spans="1:5">
      <c r="A194" s="7" t="s">
        <v>169</v>
      </c>
      <c r="B194" s="3"/>
      <c r="C194" s="3"/>
      <c r="D194" s="3"/>
      <c r="E194" s="3"/>
    </row>
    <row r="195" spans="1:5">
      <c r="A195" s="2" t="s">
        <v>623</v>
      </c>
      <c r="B195" s="3">
        <v>0</v>
      </c>
      <c r="C195" s="3">
        <v>0</v>
      </c>
      <c r="D195" s="3"/>
      <c r="E195" s="3"/>
    </row>
    <row r="196" spans="1:5">
      <c r="A196" s="2" t="s">
        <v>102</v>
      </c>
      <c r="B196" s="3">
        <v>87</v>
      </c>
      <c r="C196" s="3">
        <v>212.7</v>
      </c>
      <c r="D196" s="3"/>
      <c r="E196" s="3"/>
    </row>
    <row r="197" spans="1:5" ht="30">
      <c r="A197" s="2" t="s">
        <v>103</v>
      </c>
      <c r="B197" s="3">
        <v>8</v>
      </c>
      <c r="C197" s="3">
        <v>12.1</v>
      </c>
      <c r="D197" s="3"/>
      <c r="E197" s="3"/>
    </row>
    <row r="198" spans="1:5" ht="30">
      <c r="A198" s="2" t="s">
        <v>1118</v>
      </c>
      <c r="B198" s="3">
        <v>0</v>
      </c>
      <c r="C198" s="3">
        <v>0</v>
      </c>
      <c r="D198" s="3"/>
      <c r="E198" s="3"/>
    </row>
    <row r="199" spans="1:5">
      <c r="A199" s="2" t="s">
        <v>628</v>
      </c>
      <c r="B199" s="3">
        <v>95</v>
      </c>
      <c r="C199" s="3">
        <v>224.8</v>
      </c>
      <c r="D199" s="3"/>
      <c r="E199" s="3"/>
    </row>
    <row r="200" spans="1:5">
      <c r="A200" s="2" t="s">
        <v>629</v>
      </c>
      <c r="B200" s="9">
        <v>12507.3</v>
      </c>
      <c r="C200" s="9">
        <v>12465.1</v>
      </c>
      <c r="D200" s="3"/>
      <c r="E200" s="3"/>
    </row>
    <row r="201" spans="1:5">
      <c r="A201" s="2" t="s">
        <v>1112</v>
      </c>
      <c r="B201" s="3"/>
      <c r="C201" s="3"/>
      <c r="D201" s="3"/>
      <c r="E201" s="3"/>
    </row>
    <row r="202" spans="1:5">
      <c r="A202" s="7" t="s">
        <v>72</v>
      </c>
      <c r="B202" s="3"/>
      <c r="C202" s="3"/>
      <c r="D202" s="3"/>
      <c r="E202" s="3"/>
    </row>
    <row r="203" spans="1:5">
      <c r="A203" s="2" t="s">
        <v>73</v>
      </c>
      <c r="B203" s="3">
        <v>0</v>
      </c>
      <c r="C203" s="3">
        <v>0</v>
      </c>
      <c r="D203" s="3">
        <v>0</v>
      </c>
      <c r="E203" s="3">
        <v>0</v>
      </c>
    </row>
    <row r="204" spans="1:5">
      <c r="A204" s="2" t="s">
        <v>74</v>
      </c>
      <c r="B204" s="3">
        <v>0</v>
      </c>
      <c r="C204" s="3">
        <v>0</v>
      </c>
      <c r="D204" s="3"/>
      <c r="E204" s="3"/>
    </row>
    <row r="205" spans="1:5" ht="45">
      <c r="A205" s="2" t="s">
        <v>75</v>
      </c>
      <c r="B205" s="3">
        <v>0</v>
      </c>
      <c r="C205" s="3">
        <v>0</v>
      </c>
      <c r="D205" s="3"/>
      <c r="E205" s="3"/>
    </row>
    <row r="206" spans="1:5">
      <c r="A206" s="2" t="s">
        <v>633</v>
      </c>
      <c r="B206" s="3">
        <v>351</v>
      </c>
      <c r="C206" s="3">
        <v>346.6</v>
      </c>
      <c r="D206" s="3"/>
      <c r="E206" s="3"/>
    </row>
    <row r="207" spans="1:5">
      <c r="A207" s="2" t="s">
        <v>76</v>
      </c>
      <c r="B207" s="3">
        <v>0</v>
      </c>
      <c r="C207" s="3">
        <v>0</v>
      </c>
      <c r="D207" s="3"/>
      <c r="E207" s="3"/>
    </row>
    <row r="208" spans="1:5">
      <c r="A208" s="2" t="s">
        <v>77</v>
      </c>
      <c r="B208" s="3">
        <v>0</v>
      </c>
      <c r="C208" s="3">
        <v>0</v>
      </c>
      <c r="D208" s="3"/>
      <c r="E208" s="3"/>
    </row>
    <row r="209" spans="1:5">
      <c r="A209" s="2" t="s">
        <v>78</v>
      </c>
      <c r="B209" s="3">
        <v>0</v>
      </c>
      <c r="C209" s="3">
        <v>0</v>
      </c>
      <c r="D209" s="3"/>
      <c r="E209" s="3"/>
    </row>
    <row r="210" spans="1:5">
      <c r="A210" s="2" t="s">
        <v>79</v>
      </c>
      <c r="B210" s="3">
        <v>351</v>
      </c>
      <c r="C210" s="3">
        <v>346.6</v>
      </c>
      <c r="D210" s="3"/>
      <c r="E210" s="3"/>
    </row>
    <row r="211" spans="1:5" ht="30">
      <c r="A211" s="2" t="s">
        <v>613</v>
      </c>
      <c r="B211" s="3">
        <v>0</v>
      </c>
      <c r="C211" s="3">
        <v>0</v>
      </c>
      <c r="D211" s="3"/>
      <c r="E211" s="3"/>
    </row>
    <row r="212" spans="1:5">
      <c r="A212" s="2" t="s">
        <v>80</v>
      </c>
      <c r="B212" s="3">
        <v>643.79999999999995</v>
      </c>
      <c r="C212" s="3">
        <v>643.79999999999995</v>
      </c>
      <c r="D212" s="3"/>
      <c r="E212" s="3"/>
    </row>
    <row r="213" spans="1:5">
      <c r="A213" s="2" t="s">
        <v>81</v>
      </c>
      <c r="B213" s="3">
        <v>0</v>
      </c>
      <c r="C213" s="3">
        <v>0</v>
      </c>
      <c r="D213" s="3"/>
      <c r="E213" s="3"/>
    </row>
    <row r="214" spans="1:5">
      <c r="A214" s="2" t="s">
        <v>82</v>
      </c>
      <c r="B214" s="3">
        <v>0</v>
      </c>
      <c r="C214" s="3">
        <v>0</v>
      </c>
      <c r="D214" s="3"/>
      <c r="E214" s="3"/>
    </row>
    <row r="215" spans="1:5">
      <c r="A215" s="2" t="s">
        <v>77</v>
      </c>
      <c r="B215" s="3">
        <v>218.1</v>
      </c>
      <c r="C215" s="3">
        <v>219</v>
      </c>
      <c r="D215" s="3"/>
      <c r="E215" s="3"/>
    </row>
    <row r="216" spans="1:5">
      <c r="A216" s="2" t="s">
        <v>83</v>
      </c>
      <c r="B216" s="3">
        <v>0</v>
      </c>
      <c r="C216" s="3">
        <v>0</v>
      </c>
      <c r="D216" s="3"/>
      <c r="E216" s="3"/>
    </row>
    <row r="217" spans="1:5">
      <c r="A217" s="2" t="s">
        <v>84</v>
      </c>
      <c r="B217" s="9">
        <v>1212.9000000000001</v>
      </c>
      <c r="C217" s="9">
        <v>1209.4000000000001</v>
      </c>
      <c r="D217" s="3"/>
      <c r="E217" s="3"/>
    </row>
    <row r="218" spans="1:5">
      <c r="A218" s="7" t="s">
        <v>85</v>
      </c>
      <c r="B218" s="3"/>
      <c r="C218" s="3"/>
      <c r="D218" s="3"/>
      <c r="E218" s="3"/>
    </row>
    <row r="219" spans="1:5">
      <c r="A219" s="2" t="s">
        <v>86</v>
      </c>
      <c r="B219" s="3">
        <v>0</v>
      </c>
      <c r="C219" s="3">
        <v>0</v>
      </c>
      <c r="D219" s="3"/>
      <c r="E219" s="3"/>
    </row>
    <row r="220" spans="1:5">
      <c r="A220" s="2" t="s">
        <v>87</v>
      </c>
      <c r="B220" s="3">
        <v>0</v>
      </c>
      <c r="C220" s="3">
        <v>0</v>
      </c>
      <c r="D220" s="3"/>
      <c r="E220" s="3"/>
    </row>
    <row r="221" spans="1:5">
      <c r="A221" s="2" t="s">
        <v>88</v>
      </c>
      <c r="B221" s="3">
        <v>0</v>
      </c>
      <c r="C221" s="3">
        <v>0</v>
      </c>
      <c r="D221" s="3"/>
      <c r="E221" s="3"/>
    </row>
    <row r="222" spans="1:5">
      <c r="A222" s="2" t="s">
        <v>618</v>
      </c>
      <c r="B222" s="3">
        <v>0</v>
      </c>
      <c r="C222" s="3">
        <v>0</v>
      </c>
      <c r="D222" s="3"/>
      <c r="E222" s="3"/>
    </row>
    <row r="223" spans="1:5" ht="30">
      <c r="A223" s="2" t="s">
        <v>89</v>
      </c>
      <c r="B223" s="3">
        <v>0</v>
      </c>
      <c r="C223" s="3">
        <v>0</v>
      </c>
      <c r="D223" s="3"/>
      <c r="E223" s="3"/>
    </row>
    <row r="224" spans="1:5">
      <c r="A224" s="2" t="s">
        <v>91</v>
      </c>
      <c r="B224" s="3">
        <v>0</v>
      </c>
      <c r="C224" s="3">
        <v>0</v>
      </c>
      <c r="D224" s="3"/>
      <c r="E224" s="3"/>
    </row>
    <row r="225" spans="1:5">
      <c r="A225" s="2" t="s">
        <v>92</v>
      </c>
      <c r="B225" s="3">
        <v>14.8</v>
      </c>
      <c r="C225" s="3">
        <v>3.7</v>
      </c>
      <c r="D225" s="3"/>
      <c r="E225" s="3"/>
    </row>
    <row r="226" spans="1:5">
      <c r="A226" s="2" t="s">
        <v>93</v>
      </c>
      <c r="B226" s="3">
        <v>4.9000000000000004</v>
      </c>
      <c r="C226" s="3">
        <v>4.9000000000000004</v>
      </c>
      <c r="D226" s="3"/>
      <c r="E226" s="3"/>
    </row>
    <row r="227" spans="1:5">
      <c r="A227" s="2" t="s">
        <v>94</v>
      </c>
      <c r="B227" s="3">
        <v>19.7</v>
      </c>
      <c r="C227" s="3">
        <v>8.6</v>
      </c>
      <c r="D227" s="3"/>
      <c r="E227" s="3"/>
    </row>
    <row r="228" spans="1:5">
      <c r="A228" s="2" t="s">
        <v>95</v>
      </c>
      <c r="B228" s="3">
        <v>467.9</v>
      </c>
      <c r="C228" s="3">
        <v>469.4</v>
      </c>
      <c r="D228" s="3"/>
      <c r="E228" s="3"/>
    </row>
    <row r="229" spans="1:5">
      <c r="A229" s="2" t="s">
        <v>77</v>
      </c>
      <c r="B229" s="3">
        <v>0</v>
      </c>
      <c r="C229" s="3">
        <v>0</v>
      </c>
      <c r="D229" s="3"/>
      <c r="E229" s="3"/>
    </row>
    <row r="230" spans="1:5" ht="45">
      <c r="A230" s="2" t="s">
        <v>1119</v>
      </c>
      <c r="B230" s="3">
        <v>250.9</v>
      </c>
      <c r="C230" s="3">
        <v>210.4</v>
      </c>
      <c r="D230" s="3"/>
      <c r="E230" s="3"/>
    </row>
    <row r="231" spans="1:5">
      <c r="A231" s="2" t="s">
        <v>96</v>
      </c>
      <c r="B231" s="3">
        <v>1.6</v>
      </c>
      <c r="C231" s="3">
        <v>1.7</v>
      </c>
      <c r="D231" s="3"/>
      <c r="E231" s="3"/>
    </row>
    <row r="232" spans="1:5">
      <c r="A232" s="2" t="s">
        <v>97</v>
      </c>
      <c r="B232" s="3">
        <v>740.1</v>
      </c>
      <c r="C232" s="3">
        <v>690.1</v>
      </c>
      <c r="D232" s="3"/>
      <c r="E232" s="3"/>
    </row>
    <row r="233" spans="1:5" ht="30">
      <c r="A233" s="2" t="s">
        <v>98</v>
      </c>
      <c r="B233" s="3" t="s">
        <v>99</v>
      </c>
      <c r="C233" s="3" t="s">
        <v>99</v>
      </c>
      <c r="D233" s="3"/>
      <c r="E233" s="3"/>
    </row>
    <row r="234" spans="1:5">
      <c r="A234" s="7" t="s">
        <v>169</v>
      </c>
      <c r="B234" s="3"/>
      <c r="C234" s="3"/>
      <c r="D234" s="3"/>
      <c r="E234" s="3"/>
    </row>
    <row r="235" spans="1:5">
      <c r="A235" s="2" t="s">
        <v>623</v>
      </c>
      <c r="B235" s="3">
        <v>0</v>
      </c>
      <c r="C235" s="3">
        <v>0</v>
      </c>
      <c r="D235" s="3"/>
      <c r="E235" s="3"/>
    </row>
    <row r="236" spans="1:5">
      <c r="A236" s="2" t="s">
        <v>102</v>
      </c>
      <c r="B236" s="3">
        <v>842</v>
      </c>
      <c r="C236" s="3">
        <v>842</v>
      </c>
      <c r="D236" s="3"/>
      <c r="E236" s="3"/>
    </row>
    <row r="237" spans="1:5" ht="30">
      <c r="A237" s="2" t="s">
        <v>103</v>
      </c>
      <c r="B237" s="3">
        <v>0</v>
      </c>
      <c r="C237" s="3">
        <v>0</v>
      </c>
      <c r="D237" s="3"/>
      <c r="E237" s="3"/>
    </row>
    <row r="238" spans="1:5" ht="30">
      <c r="A238" s="2" t="s">
        <v>1118</v>
      </c>
      <c r="B238" s="3">
        <v>-369.2</v>
      </c>
      <c r="C238" s="3">
        <v>-322.7</v>
      </c>
      <c r="D238" s="3"/>
      <c r="E238" s="3"/>
    </row>
    <row r="239" spans="1:5">
      <c r="A239" s="2" t="s">
        <v>628</v>
      </c>
      <c r="B239" s="3">
        <v>472.8</v>
      </c>
      <c r="C239" s="3">
        <v>519.29999999999995</v>
      </c>
      <c r="D239" s="3"/>
      <c r="E239" s="3"/>
    </row>
    <row r="240" spans="1:5">
      <c r="A240" s="2" t="s">
        <v>629</v>
      </c>
      <c r="B240" s="9">
        <v>1212.9000000000001</v>
      </c>
      <c r="C240" s="9">
        <v>1209.4000000000001</v>
      </c>
      <c r="D240" s="3"/>
      <c r="E240" s="3"/>
    </row>
    <row r="241" spans="1:5">
      <c r="A241" s="2" t="s">
        <v>563</v>
      </c>
      <c r="B241" s="3"/>
      <c r="C241" s="3"/>
      <c r="D241" s="3"/>
      <c r="E241" s="3"/>
    </row>
    <row r="242" spans="1:5">
      <c r="A242" s="7" t="s">
        <v>72</v>
      </c>
      <c r="B242" s="3"/>
      <c r="C242" s="3"/>
      <c r="D242" s="3"/>
      <c r="E242" s="3"/>
    </row>
    <row r="243" spans="1:5">
      <c r="A243" s="2" t="s">
        <v>73</v>
      </c>
      <c r="B243" s="3">
        <v>1</v>
      </c>
      <c r="C243" s="3">
        <v>2.1</v>
      </c>
      <c r="D243" s="3">
        <v>2</v>
      </c>
      <c r="E243" s="3">
        <v>0.7</v>
      </c>
    </row>
    <row r="244" spans="1:5">
      <c r="A244" s="2" t="s">
        <v>74</v>
      </c>
      <c r="B244" s="3">
        <v>0</v>
      </c>
      <c r="C244" s="3">
        <v>0</v>
      </c>
      <c r="D244" s="3"/>
      <c r="E244" s="3"/>
    </row>
    <row r="245" spans="1:5" ht="45">
      <c r="A245" s="2" t="s">
        <v>75</v>
      </c>
      <c r="B245" s="3">
        <v>140.6</v>
      </c>
      <c r="C245" s="3">
        <v>136.5</v>
      </c>
      <c r="D245" s="3"/>
      <c r="E245" s="3"/>
    </row>
    <row r="246" spans="1:5">
      <c r="A246" s="2" t="s">
        <v>608</v>
      </c>
      <c r="B246" s="3">
        <v>4.8</v>
      </c>
      <c r="C246" s="3">
        <v>4.8</v>
      </c>
      <c r="D246" s="3"/>
      <c r="E246" s="3"/>
    </row>
    <row r="247" spans="1:5">
      <c r="A247" s="2" t="s">
        <v>633</v>
      </c>
      <c r="B247" s="9">
        <v>1052.3</v>
      </c>
      <c r="C247" s="9">
        <v>1057.7</v>
      </c>
      <c r="D247" s="3"/>
      <c r="E247" s="3"/>
    </row>
    <row r="248" spans="1:5">
      <c r="A248" s="2" t="s">
        <v>76</v>
      </c>
      <c r="B248" s="3">
        <v>38.4</v>
      </c>
      <c r="C248" s="3">
        <v>36.9</v>
      </c>
      <c r="D248" s="3"/>
      <c r="E248" s="3"/>
    </row>
    <row r="249" spans="1:5">
      <c r="A249" s="2" t="s">
        <v>77</v>
      </c>
      <c r="B249" s="3">
        <v>9.1999999999999993</v>
      </c>
      <c r="C249" s="3">
        <v>10.5</v>
      </c>
      <c r="D249" s="3"/>
      <c r="E249" s="3"/>
    </row>
    <row r="250" spans="1:5">
      <c r="A250" s="2" t="s">
        <v>78</v>
      </c>
      <c r="B250" s="3">
        <v>20</v>
      </c>
      <c r="C250" s="3">
        <v>20.399999999999999</v>
      </c>
      <c r="D250" s="3"/>
      <c r="E250" s="3"/>
    </row>
    <row r="251" spans="1:5">
      <c r="A251" s="2" t="s">
        <v>79</v>
      </c>
      <c r="B251" s="9">
        <v>1266.3</v>
      </c>
      <c r="C251" s="9">
        <v>1268.9000000000001</v>
      </c>
      <c r="D251" s="3"/>
      <c r="E251" s="3"/>
    </row>
    <row r="252" spans="1:5" ht="30">
      <c r="A252" s="2" t="s">
        <v>613</v>
      </c>
      <c r="B252" s="3">
        <v>980.8</v>
      </c>
      <c r="C252" s="3">
        <v>965.6</v>
      </c>
      <c r="D252" s="3"/>
      <c r="E252" s="3"/>
    </row>
    <row r="253" spans="1:5">
      <c r="A253" s="2" t="s">
        <v>608</v>
      </c>
      <c r="B253" s="3">
        <v>316.8</v>
      </c>
      <c r="C253" s="3">
        <v>317.7</v>
      </c>
      <c r="D253" s="3"/>
      <c r="E253" s="3"/>
    </row>
    <row r="254" spans="1:5">
      <c r="A254" s="2" t="s">
        <v>80</v>
      </c>
      <c r="B254" s="3">
        <v>825.6</v>
      </c>
      <c r="C254" s="3">
        <v>825.6</v>
      </c>
      <c r="D254" s="3"/>
      <c r="E254" s="3"/>
    </row>
    <row r="255" spans="1:5">
      <c r="A255" s="2" t="s">
        <v>81</v>
      </c>
      <c r="B255" s="3">
        <v>345.4</v>
      </c>
      <c r="C255" s="3">
        <v>355.2</v>
      </c>
      <c r="D255" s="3"/>
      <c r="E255" s="3"/>
    </row>
    <row r="256" spans="1:5">
      <c r="A256" s="2" t="s">
        <v>82</v>
      </c>
      <c r="B256" s="9">
        <v>1243.5</v>
      </c>
      <c r="C256" s="9">
        <v>1269.4000000000001</v>
      </c>
      <c r="D256" s="3"/>
      <c r="E256" s="3"/>
    </row>
    <row r="257" spans="1:5">
      <c r="A257" s="2" t="s">
        <v>83</v>
      </c>
      <c r="B257" s="3">
        <v>18</v>
      </c>
      <c r="C257" s="3">
        <v>17.100000000000001</v>
      </c>
      <c r="D257" s="3"/>
      <c r="E257" s="3"/>
    </row>
    <row r="258" spans="1:5">
      <c r="A258" s="2" t="s">
        <v>84</v>
      </c>
      <c r="B258" s="9">
        <v>4996.3999999999996</v>
      </c>
      <c r="C258" s="9">
        <v>5019.5</v>
      </c>
      <c r="D258" s="3"/>
      <c r="E258" s="3"/>
    </row>
    <row r="259" spans="1:5">
      <c r="A259" s="7" t="s">
        <v>85</v>
      </c>
      <c r="B259" s="3"/>
      <c r="C259" s="3"/>
      <c r="D259" s="3"/>
      <c r="E259" s="3"/>
    </row>
    <row r="260" spans="1:5">
      <c r="A260" s="2" t="s">
        <v>86</v>
      </c>
      <c r="B260" s="3">
        <v>0</v>
      </c>
      <c r="C260" s="3">
        <v>0</v>
      </c>
      <c r="D260" s="3"/>
      <c r="E260" s="3"/>
    </row>
    <row r="261" spans="1:5">
      <c r="A261" s="2" t="s">
        <v>87</v>
      </c>
      <c r="B261" s="3">
        <v>0</v>
      </c>
      <c r="C261" s="3">
        <v>0</v>
      </c>
      <c r="D261" s="3"/>
      <c r="E261" s="3"/>
    </row>
    <row r="262" spans="1:5">
      <c r="A262" s="2" t="s">
        <v>88</v>
      </c>
      <c r="B262" s="3">
        <v>43.6</v>
      </c>
      <c r="C262" s="3">
        <v>86.9</v>
      </c>
      <c r="D262" s="3"/>
      <c r="E262" s="3"/>
    </row>
    <row r="263" spans="1:5">
      <c r="A263" s="2" t="s">
        <v>618</v>
      </c>
      <c r="B263" s="3">
        <v>0</v>
      </c>
      <c r="C263" s="3">
        <v>0</v>
      </c>
      <c r="D263" s="3"/>
      <c r="E263" s="3"/>
    </row>
    <row r="264" spans="1:5">
      <c r="A264" s="2" t="s">
        <v>619</v>
      </c>
      <c r="B264" s="3">
        <v>0</v>
      </c>
      <c r="C264" s="3">
        <v>0</v>
      </c>
      <c r="D264" s="3"/>
      <c r="E264" s="3"/>
    </row>
    <row r="265" spans="1:5" ht="30">
      <c r="A265" s="2" t="s">
        <v>89</v>
      </c>
      <c r="B265" s="3">
        <v>15.6</v>
      </c>
      <c r="C265" s="3">
        <v>16.600000000000001</v>
      </c>
      <c r="D265" s="3"/>
      <c r="E265" s="3"/>
    </row>
    <row r="266" spans="1:5">
      <c r="A266" s="2" t="s">
        <v>91</v>
      </c>
      <c r="B266" s="3">
        <v>19.899999999999999</v>
      </c>
      <c r="C266" s="3">
        <v>23.8</v>
      </c>
      <c r="D266" s="3"/>
      <c r="E266" s="3"/>
    </row>
    <row r="267" spans="1:5">
      <c r="A267" s="2" t="s">
        <v>92</v>
      </c>
      <c r="B267" s="3">
        <v>3.9</v>
      </c>
      <c r="C267" s="3">
        <v>2.1</v>
      </c>
      <c r="D267" s="3"/>
      <c r="E267" s="3"/>
    </row>
    <row r="268" spans="1:5">
      <c r="A268" s="2" t="s">
        <v>93</v>
      </c>
      <c r="B268" s="3">
        <v>13.8</v>
      </c>
      <c r="C268" s="3">
        <v>18</v>
      </c>
      <c r="D268" s="3"/>
      <c r="E268" s="3"/>
    </row>
    <row r="269" spans="1:5">
      <c r="A269" s="2" t="s">
        <v>94</v>
      </c>
      <c r="B269" s="3">
        <v>96.8</v>
      </c>
      <c r="C269" s="3">
        <v>147.4</v>
      </c>
      <c r="D269" s="3"/>
      <c r="E269" s="3"/>
    </row>
    <row r="270" spans="1:5">
      <c r="A270" s="2" t="s">
        <v>95</v>
      </c>
      <c r="B270" s="3">
        <v>99.6</v>
      </c>
      <c r="C270" s="3">
        <v>99.6</v>
      </c>
      <c r="D270" s="3"/>
      <c r="E270" s="3"/>
    </row>
    <row r="271" spans="1:5">
      <c r="A271" s="2" t="s">
        <v>619</v>
      </c>
      <c r="B271" s="3">
        <v>0</v>
      </c>
      <c r="C271" s="3">
        <v>0</v>
      </c>
      <c r="D271" s="3"/>
      <c r="E271" s="3"/>
    </row>
    <row r="272" spans="1:5">
      <c r="A272" s="2" t="s">
        <v>77</v>
      </c>
      <c r="B272" s="3">
        <v>409.2</v>
      </c>
      <c r="C272" s="3">
        <v>418.8</v>
      </c>
      <c r="D272" s="3"/>
      <c r="E272" s="3"/>
    </row>
    <row r="273" spans="1:5">
      <c r="A273" s="2" t="s">
        <v>96</v>
      </c>
      <c r="B273" s="3">
        <v>46.1</v>
      </c>
      <c r="C273" s="3">
        <v>45.7</v>
      </c>
      <c r="D273" s="3"/>
      <c r="E273" s="3"/>
    </row>
    <row r="274" spans="1:5">
      <c r="A274" s="2" t="s">
        <v>97</v>
      </c>
      <c r="B274" s="3">
        <v>651.70000000000005</v>
      </c>
      <c r="C274" s="3">
        <v>711.5</v>
      </c>
      <c r="D274" s="3"/>
      <c r="E274" s="3"/>
    </row>
    <row r="275" spans="1:5" ht="30">
      <c r="A275" s="2" t="s">
        <v>98</v>
      </c>
      <c r="B275" s="3" t="s">
        <v>99</v>
      </c>
      <c r="C275" s="3" t="s">
        <v>99</v>
      </c>
      <c r="D275" s="3"/>
      <c r="E275" s="3"/>
    </row>
    <row r="276" spans="1:5">
      <c r="A276" s="7" t="s">
        <v>169</v>
      </c>
      <c r="B276" s="3"/>
      <c r="C276" s="3"/>
      <c r="D276" s="3"/>
      <c r="E276" s="3"/>
    </row>
    <row r="277" spans="1:5">
      <c r="A277" s="2" t="s">
        <v>623</v>
      </c>
      <c r="B277" s="3">
        <v>39.4</v>
      </c>
      <c r="C277" s="3">
        <v>39.4</v>
      </c>
      <c r="D277" s="3"/>
      <c r="E277" s="3"/>
    </row>
    <row r="278" spans="1:5">
      <c r="A278" s="2" t="s">
        <v>102</v>
      </c>
      <c r="B278" s="9">
        <v>3794.9</v>
      </c>
      <c r="C278" s="9">
        <v>3794.9</v>
      </c>
      <c r="D278" s="3"/>
      <c r="E278" s="3"/>
    </row>
    <row r="279" spans="1:5" ht="30">
      <c r="A279" s="2" t="s">
        <v>103</v>
      </c>
      <c r="B279" s="3">
        <v>0</v>
      </c>
      <c r="C279" s="3">
        <v>0</v>
      </c>
      <c r="D279" s="3"/>
      <c r="E279" s="3"/>
    </row>
    <row r="280" spans="1:5" ht="30">
      <c r="A280" s="2" t="s">
        <v>1118</v>
      </c>
      <c r="B280" s="3">
        <v>510.4</v>
      </c>
      <c r="C280" s="3">
        <v>473.7</v>
      </c>
      <c r="D280" s="3"/>
      <c r="E280" s="3"/>
    </row>
    <row r="281" spans="1:5">
      <c r="A281" s="2" t="s">
        <v>628</v>
      </c>
      <c r="B281" s="9">
        <v>4344.7</v>
      </c>
      <c r="C281" s="5">
        <v>4308</v>
      </c>
      <c r="D281" s="3"/>
      <c r="E281" s="3"/>
    </row>
    <row r="282" spans="1:5">
      <c r="A282" s="2" t="s">
        <v>629</v>
      </c>
      <c r="B282" s="9">
        <v>4996.3999999999996</v>
      </c>
      <c r="C282" s="9">
        <v>5019.5</v>
      </c>
      <c r="D282" s="3"/>
      <c r="E282" s="3"/>
    </row>
    <row r="283" spans="1:5">
      <c r="A283" s="2" t="s">
        <v>1113</v>
      </c>
      <c r="B283" s="3"/>
      <c r="C283" s="3"/>
      <c r="D283" s="3"/>
      <c r="E283" s="3"/>
    </row>
    <row r="284" spans="1:5">
      <c r="A284" s="7" t="s">
        <v>72</v>
      </c>
      <c r="B284" s="3"/>
      <c r="C284" s="3"/>
      <c r="D284" s="3"/>
      <c r="E284" s="3"/>
    </row>
    <row r="285" spans="1:5">
      <c r="A285" s="2" t="s">
        <v>73</v>
      </c>
      <c r="B285" s="3">
        <v>2.6</v>
      </c>
      <c r="C285" s="3">
        <v>4.5999999999999996</v>
      </c>
      <c r="D285" s="3">
        <v>4.5999999999999996</v>
      </c>
      <c r="E285" s="3">
        <v>7.8</v>
      </c>
    </row>
    <row r="286" spans="1:5">
      <c r="A286" s="2" t="s">
        <v>74</v>
      </c>
      <c r="B286" s="3">
        <v>0</v>
      </c>
      <c r="C286" s="3">
        <v>0</v>
      </c>
      <c r="D286" s="3"/>
      <c r="E286" s="3"/>
    </row>
    <row r="287" spans="1:5" ht="45">
      <c r="A287" s="2" t="s">
        <v>75</v>
      </c>
      <c r="B287" s="3">
        <v>304.60000000000002</v>
      </c>
      <c r="C287" s="3">
        <v>286.10000000000002</v>
      </c>
      <c r="D287" s="3"/>
      <c r="E287" s="3"/>
    </row>
    <row r="288" spans="1:5">
      <c r="A288" s="2" t="s">
        <v>633</v>
      </c>
      <c r="B288" s="3">
        <v>0</v>
      </c>
      <c r="C288" s="3">
        <v>0</v>
      </c>
      <c r="D288" s="3"/>
      <c r="E288" s="3"/>
    </row>
    <row r="289" spans="1:5">
      <c r="A289" s="2" t="s">
        <v>76</v>
      </c>
      <c r="B289" s="3">
        <v>16.8</v>
      </c>
      <c r="C289" s="3">
        <v>19.399999999999999</v>
      </c>
      <c r="D289" s="3"/>
      <c r="E289" s="3"/>
    </row>
    <row r="290" spans="1:5">
      <c r="A290" s="2" t="s">
        <v>77</v>
      </c>
      <c r="B290" s="3">
        <v>0</v>
      </c>
      <c r="C290" s="3">
        <v>0</v>
      </c>
      <c r="D290" s="3"/>
      <c r="E290" s="3"/>
    </row>
    <row r="291" spans="1:5">
      <c r="A291" s="2" t="s">
        <v>78</v>
      </c>
      <c r="B291" s="3">
        <v>34.9</v>
      </c>
      <c r="C291" s="3">
        <v>30.9</v>
      </c>
      <c r="D291" s="3"/>
      <c r="E291" s="3"/>
    </row>
    <row r="292" spans="1:5">
      <c r="A292" s="2" t="s">
        <v>79</v>
      </c>
      <c r="B292" s="3">
        <v>358.9</v>
      </c>
      <c r="C292" s="3">
        <v>341</v>
      </c>
      <c r="D292" s="3"/>
      <c r="E292" s="3"/>
    </row>
    <row r="293" spans="1:5" ht="30">
      <c r="A293" s="2" t="s">
        <v>613</v>
      </c>
      <c r="B293" s="3">
        <v>0.6</v>
      </c>
      <c r="C293" s="3">
        <v>0.9</v>
      </c>
      <c r="D293" s="3"/>
      <c r="E293" s="3"/>
    </row>
    <row r="294" spans="1:5">
      <c r="A294" s="2" t="s">
        <v>80</v>
      </c>
      <c r="B294" s="3">
        <v>0</v>
      </c>
      <c r="C294" s="3">
        <v>0</v>
      </c>
      <c r="D294" s="3"/>
      <c r="E294" s="3"/>
    </row>
    <row r="295" spans="1:5">
      <c r="A295" s="2" t="s">
        <v>81</v>
      </c>
      <c r="B295" s="3">
        <v>387.2</v>
      </c>
      <c r="C295" s="3">
        <v>413.6</v>
      </c>
      <c r="D295" s="3"/>
      <c r="E295" s="3"/>
    </row>
    <row r="296" spans="1:5">
      <c r="A296" s="2" t="s">
        <v>82</v>
      </c>
      <c r="B296" s="3">
        <v>669</v>
      </c>
      <c r="C296" s="3">
        <v>697.1</v>
      </c>
      <c r="D296" s="3"/>
      <c r="E296" s="3"/>
    </row>
    <row r="297" spans="1:5">
      <c r="A297" s="2" t="s">
        <v>77</v>
      </c>
      <c r="B297" s="3">
        <v>83.3</v>
      </c>
      <c r="C297" s="3">
        <v>63.7</v>
      </c>
      <c r="D297" s="3"/>
      <c r="E297" s="3"/>
    </row>
    <row r="298" spans="1:5">
      <c r="A298" s="2" t="s">
        <v>83</v>
      </c>
      <c r="B298" s="3">
        <v>16.600000000000001</v>
      </c>
      <c r="C298" s="3">
        <v>16.8</v>
      </c>
      <c r="D298" s="3"/>
      <c r="E298" s="3"/>
    </row>
    <row r="299" spans="1:5">
      <c r="A299" s="2" t="s">
        <v>84</v>
      </c>
      <c r="B299" s="9">
        <v>1515.6</v>
      </c>
      <c r="C299" s="9">
        <v>1533.1</v>
      </c>
      <c r="D299" s="3"/>
      <c r="E299" s="3"/>
    </row>
    <row r="300" spans="1:5">
      <c r="A300" s="7" t="s">
        <v>85</v>
      </c>
      <c r="B300" s="3"/>
      <c r="C300" s="3"/>
      <c r="D300" s="3"/>
      <c r="E300" s="3"/>
    </row>
    <row r="301" spans="1:5">
      <c r="A301" s="2" t="s">
        <v>86</v>
      </c>
      <c r="B301" s="3">
        <v>0</v>
      </c>
      <c r="C301" s="3">
        <v>0</v>
      </c>
      <c r="D301" s="3"/>
      <c r="E301" s="3"/>
    </row>
    <row r="302" spans="1:5">
      <c r="A302" s="2" t="s">
        <v>87</v>
      </c>
      <c r="B302" s="3">
        <v>0</v>
      </c>
      <c r="C302" s="3">
        <v>0</v>
      </c>
      <c r="D302" s="3"/>
      <c r="E302" s="3"/>
    </row>
    <row r="303" spans="1:5">
      <c r="A303" s="2" t="s">
        <v>88</v>
      </c>
      <c r="B303" s="3">
        <v>95.5</v>
      </c>
      <c r="C303" s="3">
        <v>101.9</v>
      </c>
      <c r="D303" s="3"/>
      <c r="E303" s="3"/>
    </row>
    <row r="304" spans="1:5">
      <c r="A304" s="2" t="s">
        <v>618</v>
      </c>
      <c r="B304" s="9">
        <v>1475.9</v>
      </c>
      <c r="C304" s="9">
        <v>1430.4</v>
      </c>
      <c r="D304" s="3"/>
      <c r="E304" s="3"/>
    </row>
    <row r="305" spans="1:5" ht="30">
      <c r="A305" s="2" t="s">
        <v>89</v>
      </c>
      <c r="B305" s="3">
        <v>80.7</v>
      </c>
      <c r="C305" s="3">
        <v>78.5</v>
      </c>
      <c r="D305" s="3"/>
      <c r="E305" s="3"/>
    </row>
    <row r="306" spans="1:5">
      <c r="A306" s="2" t="s">
        <v>91</v>
      </c>
      <c r="B306" s="3">
        <v>22.6</v>
      </c>
      <c r="C306" s="3">
        <v>25.2</v>
      </c>
      <c r="D306" s="3"/>
      <c r="E306" s="3"/>
    </row>
    <row r="307" spans="1:5">
      <c r="A307" s="2" t="s">
        <v>92</v>
      </c>
      <c r="B307" s="3">
        <v>1.7</v>
      </c>
      <c r="C307" s="3">
        <v>1.8</v>
      </c>
      <c r="D307" s="3"/>
      <c r="E307" s="3"/>
    </row>
    <row r="308" spans="1:5">
      <c r="A308" s="2" t="s">
        <v>93</v>
      </c>
      <c r="B308" s="3">
        <v>73</v>
      </c>
      <c r="C308" s="3">
        <v>83</v>
      </c>
      <c r="D308" s="3"/>
      <c r="E308" s="3"/>
    </row>
    <row r="309" spans="1:5">
      <c r="A309" s="2" t="s">
        <v>94</v>
      </c>
      <c r="B309" s="9">
        <v>1749.4</v>
      </c>
      <c r="C309" s="9">
        <v>1720.8</v>
      </c>
      <c r="D309" s="3"/>
      <c r="E309" s="3"/>
    </row>
    <row r="310" spans="1:5">
      <c r="A310" s="2" t="s">
        <v>95</v>
      </c>
      <c r="B310" s="3">
        <v>0</v>
      </c>
      <c r="C310" s="3">
        <v>0</v>
      </c>
      <c r="D310" s="3"/>
      <c r="E310" s="3"/>
    </row>
    <row r="311" spans="1:5">
      <c r="A311" s="2" t="s">
        <v>77</v>
      </c>
      <c r="B311" s="3">
        <v>0</v>
      </c>
      <c r="C311" s="3">
        <v>0</v>
      </c>
      <c r="D311" s="3"/>
      <c r="E311" s="3"/>
    </row>
    <row r="312" spans="1:5" ht="45">
      <c r="A312" s="2" t="s">
        <v>1119</v>
      </c>
      <c r="B312" s="3">
        <v>0</v>
      </c>
      <c r="C312" s="3">
        <v>0</v>
      </c>
      <c r="D312" s="3"/>
      <c r="E312" s="3"/>
    </row>
    <row r="313" spans="1:5">
      <c r="A313" s="2" t="s">
        <v>96</v>
      </c>
      <c r="B313" s="3">
        <v>53.1</v>
      </c>
      <c r="C313" s="3">
        <v>53</v>
      </c>
      <c r="D313" s="3"/>
      <c r="E313" s="3"/>
    </row>
    <row r="314" spans="1:5">
      <c r="A314" s="2" t="s">
        <v>97</v>
      </c>
      <c r="B314" s="9">
        <v>1802.5</v>
      </c>
      <c r="C314" s="9">
        <v>1773.8</v>
      </c>
      <c r="D314" s="3"/>
      <c r="E314" s="3"/>
    </row>
    <row r="315" spans="1:5" ht="30">
      <c r="A315" s="2" t="s">
        <v>98</v>
      </c>
      <c r="B315" s="3" t="s">
        <v>99</v>
      </c>
      <c r="C315" s="3" t="s">
        <v>99</v>
      </c>
      <c r="D315" s="3"/>
      <c r="E315" s="3"/>
    </row>
    <row r="316" spans="1:5">
      <c r="A316" s="7" t="s">
        <v>169</v>
      </c>
      <c r="B316" s="3"/>
      <c r="C316" s="3"/>
      <c r="D316" s="3"/>
      <c r="E316" s="3"/>
    </row>
    <row r="317" spans="1:5">
      <c r="A317" s="2" t="s">
        <v>623</v>
      </c>
      <c r="B317" s="3">
        <v>0</v>
      </c>
      <c r="C317" s="3">
        <v>0</v>
      </c>
      <c r="D317" s="3"/>
      <c r="E317" s="3"/>
    </row>
    <row r="318" spans="1:5">
      <c r="A318" s="2" t="s">
        <v>102</v>
      </c>
      <c r="B318" s="3">
        <v>0.7</v>
      </c>
      <c r="C318" s="3">
        <v>0.7</v>
      </c>
      <c r="D318" s="3"/>
      <c r="E318" s="3"/>
    </row>
    <row r="319" spans="1:5" ht="30">
      <c r="A319" s="2" t="s">
        <v>103</v>
      </c>
      <c r="B319" s="3">
        <v>0</v>
      </c>
      <c r="C319" s="3">
        <v>0</v>
      </c>
      <c r="D319" s="3"/>
      <c r="E319" s="3"/>
    </row>
    <row r="320" spans="1:5" ht="30">
      <c r="A320" s="2" t="s">
        <v>1118</v>
      </c>
      <c r="B320" s="3">
        <v>-287.60000000000002</v>
      </c>
      <c r="C320" s="3">
        <v>-241.4</v>
      </c>
      <c r="D320" s="3"/>
      <c r="E320" s="3"/>
    </row>
    <row r="321" spans="1:5">
      <c r="A321" s="2" t="s">
        <v>628</v>
      </c>
      <c r="B321" s="3">
        <v>-286.89999999999998</v>
      </c>
      <c r="C321" s="3">
        <v>-240.7</v>
      </c>
      <c r="D321" s="3"/>
      <c r="E321" s="3"/>
    </row>
    <row r="322" spans="1:5">
      <c r="A322" s="2" t="s">
        <v>629</v>
      </c>
      <c r="B322" s="9">
        <v>1515.6</v>
      </c>
      <c r="C322" s="9">
        <v>1533.1</v>
      </c>
      <c r="D322" s="3"/>
      <c r="E322" s="3"/>
    </row>
    <row r="323" spans="1:5">
      <c r="A323" s="2" t="s">
        <v>1114</v>
      </c>
      <c r="B323" s="3"/>
      <c r="C323" s="3"/>
      <c r="D323" s="3"/>
      <c r="E323" s="3"/>
    </row>
    <row r="324" spans="1:5">
      <c r="A324" s="7" t="s">
        <v>72</v>
      </c>
      <c r="B324" s="3"/>
      <c r="C324" s="3"/>
      <c r="D324" s="3"/>
      <c r="E324" s="3"/>
    </row>
    <row r="325" spans="1:5">
      <c r="A325" s="2" t="s">
        <v>73</v>
      </c>
      <c r="B325" s="3">
        <v>56.3</v>
      </c>
      <c r="C325" s="3">
        <v>51.7</v>
      </c>
      <c r="D325" s="3">
        <v>47.2</v>
      </c>
      <c r="E325" s="3">
        <v>33.799999999999997</v>
      </c>
    </row>
    <row r="326" spans="1:5">
      <c r="A326" s="2" t="s">
        <v>74</v>
      </c>
      <c r="B326" s="3">
        <v>0</v>
      </c>
      <c r="C326" s="3">
        <v>0</v>
      </c>
      <c r="D326" s="3"/>
      <c r="E326" s="3"/>
    </row>
    <row r="327" spans="1:5" ht="45">
      <c r="A327" s="2" t="s">
        <v>75</v>
      </c>
      <c r="B327" s="3">
        <v>517.9</v>
      </c>
      <c r="C327" s="3">
        <v>499</v>
      </c>
      <c r="D327" s="3"/>
      <c r="E327" s="3"/>
    </row>
    <row r="328" spans="1:5">
      <c r="A328" s="2" t="s">
        <v>608</v>
      </c>
      <c r="B328" s="3">
        <v>0</v>
      </c>
      <c r="C328" s="3">
        <v>0</v>
      </c>
      <c r="D328" s="3"/>
      <c r="E328" s="3"/>
    </row>
    <row r="329" spans="1:5">
      <c r="A329" s="2" t="s">
        <v>633</v>
      </c>
      <c r="B329" s="9">
        <v>1997.9</v>
      </c>
      <c r="C329" s="9">
        <v>2066.9</v>
      </c>
      <c r="D329" s="3"/>
      <c r="E329" s="3"/>
    </row>
    <row r="330" spans="1:5">
      <c r="A330" s="2" t="s">
        <v>76</v>
      </c>
      <c r="B330" s="3">
        <v>24.6</v>
      </c>
      <c r="C330" s="3">
        <v>26.8</v>
      </c>
      <c r="D330" s="3"/>
      <c r="E330" s="3"/>
    </row>
    <row r="331" spans="1:5">
      <c r="A331" s="2" t="s">
        <v>77</v>
      </c>
      <c r="B331" s="3">
        <v>24.9</v>
      </c>
      <c r="C331" s="3">
        <v>27.5</v>
      </c>
      <c r="D331" s="3"/>
      <c r="E331" s="3"/>
    </row>
    <row r="332" spans="1:5">
      <c r="A332" s="2" t="s">
        <v>78</v>
      </c>
      <c r="B332" s="3">
        <v>123</v>
      </c>
      <c r="C332" s="3">
        <v>108.7</v>
      </c>
      <c r="D332" s="3"/>
      <c r="E332" s="3"/>
    </row>
    <row r="333" spans="1:5">
      <c r="A333" s="2" t="s">
        <v>79</v>
      </c>
      <c r="B333" s="9">
        <v>2744.6</v>
      </c>
      <c r="C333" s="9">
        <v>2780.6</v>
      </c>
      <c r="D333" s="3"/>
      <c r="E333" s="3"/>
    </row>
    <row r="334" spans="1:5" ht="30">
      <c r="A334" s="2" t="s">
        <v>613</v>
      </c>
      <c r="B334" s="3">
        <v>278.5</v>
      </c>
      <c r="C334" s="3">
        <v>255.6</v>
      </c>
      <c r="D334" s="3"/>
      <c r="E334" s="3"/>
    </row>
    <row r="335" spans="1:5">
      <c r="A335" s="2" t="s">
        <v>608</v>
      </c>
      <c r="B335" s="3">
        <v>0</v>
      </c>
      <c r="C335" s="3">
        <v>0</v>
      </c>
      <c r="D335" s="3"/>
      <c r="E335" s="3"/>
    </row>
    <row r="336" spans="1:5">
      <c r="A336" s="2" t="s">
        <v>80</v>
      </c>
      <c r="B336" s="9">
        <v>1877.7</v>
      </c>
      <c r="C336" s="9">
        <v>1877.7</v>
      </c>
      <c r="D336" s="3"/>
      <c r="E336" s="3"/>
    </row>
    <row r="337" spans="1:5">
      <c r="A337" s="2" t="s">
        <v>81</v>
      </c>
      <c r="B337" s="3">
        <v>782.5</v>
      </c>
      <c r="C337" s="3">
        <v>818.1</v>
      </c>
      <c r="D337" s="3"/>
      <c r="E337" s="3"/>
    </row>
    <row r="338" spans="1:5">
      <c r="A338" s="2" t="s">
        <v>82</v>
      </c>
      <c r="B338" s="5">
        <v>4062</v>
      </c>
      <c r="C338" s="9">
        <v>4133.1000000000004</v>
      </c>
      <c r="D338" s="3"/>
      <c r="E338" s="3"/>
    </row>
    <row r="339" spans="1:5">
      <c r="A339" s="2" t="s">
        <v>83</v>
      </c>
      <c r="B339" s="3">
        <v>57.3</v>
      </c>
      <c r="C339" s="3">
        <v>59.3</v>
      </c>
      <c r="D339" s="3"/>
      <c r="E339" s="3"/>
    </row>
    <row r="340" spans="1:5">
      <c r="A340" s="2" t="s">
        <v>84</v>
      </c>
      <c r="B340" s="9">
        <v>9802.6</v>
      </c>
      <c r="C340" s="9">
        <v>9924.4</v>
      </c>
      <c r="D340" s="3"/>
      <c r="E340" s="3"/>
    </row>
    <row r="341" spans="1:5">
      <c r="A341" s="7" t="s">
        <v>85</v>
      </c>
      <c r="B341" s="3"/>
      <c r="C341" s="3"/>
      <c r="D341" s="3"/>
      <c r="E341" s="3"/>
    </row>
    <row r="342" spans="1:5">
      <c r="A342" s="2" t="s">
        <v>86</v>
      </c>
      <c r="B342" s="3">
        <v>0.1</v>
      </c>
      <c r="C342" s="3">
        <v>0.1</v>
      </c>
      <c r="D342" s="3"/>
      <c r="E342" s="3"/>
    </row>
    <row r="343" spans="1:5">
      <c r="A343" s="2" t="s">
        <v>87</v>
      </c>
      <c r="B343" s="3">
        <v>0</v>
      </c>
      <c r="C343" s="3">
        <v>0</v>
      </c>
      <c r="D343" s="3"/>
      <c r="E343" s="3"/>
    </row>
    <row r="344" spans="1:5">
      <c r="A344" s="2" t="s">
        <v>88</v>
      </c>
      <c r="B344" s="3">
        <v>287.3</v>
      </c>
      <c r="C344" s="3">
        <v>314.3</v>
      </c>
      <c r="D344" s="3"/>
      <c r="E344" s="3"/>
    </row>
    <row r="345" spans="1:5">
      <c r="A345" s="2" t="s">
        <v>618</v>
      </c>
      <c r="B345" s="3">
        <v>0</v>
      </c>
      <c r="C345" s="3">
        <v>0</v>
      </c>
      <c r="D345" s="3"/>
      <c r="E345" s="3"/>
    </row>
    <row r="346" spans="1:5">
      <c r="A346" s="2" t="s">
        <v>619</v>
      </c>
      <c r="B346" s="3">
        <v>4.8</v>
      </c>
      <c r="C346" s="3">
        <v>4.8</v>
      </c>
      <c r="D346" s="3"/>
      <c r="E346" s="3"/>
    </row>
    <row r="347" spans="1:5" ht="30">
      <c r="A347" s="2" t="s">
        <v>89</v>
      </c>
      <c r="B347" s="3">
        <v>198.9</v>
      </c>
      <c r="C347" s="3">
        <v>198.1</v>
      </c>
      <c r="D347" s="3"/>
      <c r="E347" s="3"/>
    </row>
    <row r="348" spans="1:5">
      <c r="A348" s="2" t="s">
        <v>91</v>
      </c>
      <c r="B348" s="3">
        <v>64.3</v>
      </c>
      <c r="C348" s="3">
        <v>71.2</v>
      </c>
      <c r="D348" s="3"/>
      <c r="E348" s="3"/>
    </row>
    <row r="349" spans="1:5">
      <c r="A349" s="2" t="s">
        <v>92</v>
      </c>
      <c r="B349" s="3">
        <v>17</v>
      </c>
      <c r="C349" s="3">
        <v>6.1</v>
      </c>
      <c r="D349" s="3"/>
      <c r="E349" s="3"/>
    </row>
    <row r="350" spans="1:5">
      <c r="A350" s="2" t="s">
        <v>93</v>
      </c>
      <c r="B350" s="3">
        <v>229.9</v>
      </c>
      <c r="C350" s="3">
        <v>278.60000000000002</v>
      </c>
      <c r="D350" s="3"/>
      <c r="E350" s="3"/>
    </row>
    <row r="351" spans="1:5">
      <c r="A351" s="2" t="s">
        <v>94</v>
      </c>
      <c r="B351" s="3">
        <v>802.3</v>
      </c>
      <c r="C351" s="3">
        <v>873.2</v>
      </c>
      <c r="D351" s="3"/>
      <c r="E351" s="3"/>
    </row>
    <row r="352" spans="1:5">
      <c r="A352" s="2" t="s">
        <v>95</v>
      </c>
      <c r="B352" s="3">
        <v>469.7</v>
      </c>
      <c r="C352" s="3">
        <v>471.2</v>
      </c>
      <c r="D352" s="3"/>
      <c r="E352" s="3"/>
    </row>
    <row r="353" spans="1:5">
      <c r="A353" s="2" t="s">
        <v>619</v>
      </c>
      <c r="B353" s="3">
        <v>316.8</v>
      </c>
      <c r="C353" s="3">
        <v>317.7</v>
      </c>
      <c r="D353" s="3"/>
      <c r="E353" s="3"/>
    </row>
    <row r="354" spans="1:5">
      <c r="A354" s="2" t="s">
        <v>77</v>
      </c>
      <c r="B354" s="3">
        <v>749.9</v>
      </c>
      <c r="C354" s="3">
        <v>801.2</v>
      </c>
      <c r="D354" s="3"/>
      <c r="E354" s="3"/>
    </row>
    <row r="355" spans="1:5">
      <c r="A355" s="2" t="s">
        <v>96</v>
      </c>
      <c r="B355" s="3">
        <v>493.2</v>
      </c>
      <c r="C355" s="3">
        <v>520.6</v>
      </c>
      <c r="D355" s="3"/>
      <c r="E355" s="3"/>
    </row>
    <row r="356" spans="1:5">
      <c r="A356" s="2" t="s">
        <v>97</v>
      </c>
      <c r="B356" s="9">
        <v>2831.9</v>
      </c>
      <c r="C356" s="9">
        <v>2983.9</v>
      </c>
      <c r="D356" s="3"/>
      <c r="E356" s="3"/>
    </row>
    <row r="357" spans="1:5" ht="30">
      <c r="A357" s="2" t="s">
        <v>98</v>
      </c>
      <c r="B357" s="3" t="s">
        <v>99</v>
      </c>
      <c r="C357" s="3" t="s">
        <v>99</v>
      </c>
      <c r="D357" s="3"/>
      <c r="E357" s="3"/>
    </row>
    <row r="358" spans="1:5">
      <c r="A358" s="7" t="s">
        <v>169</v>
      </c>
      <c r="B358" s="3"/>
      <c r="C358" s="3"/>
      <c r="D358" s="3"/>
      <c r="E358" s="3"/>
    </row>
    <row r="359" spans="1:5">
      <c r="A359" s="2" t="s">
        <v>623</v>
      </c>
      <c r="B359" s="3">
        <v>81.900000000000006</v>
      </c>
      <c r="C359" s="3">
        <v>81.900000000000006</v>
      </c>
      <c r="D359" s="3"/>
      <c r="E359" s="3"/>
    </row>
    <row r="360" spans="1:5">
      <c r="A360" s="2" t="s">
        <v>102</v>
      </c>
      <c r="B360" s="5">
        <v>4002</v>
      </c>
      <c r="C360" s="5">
        <v>4002</v>
      </c>
      <c r="D360" s="3"/>
      <c r="E360" s="3"/>
    </row>
    <row r="361" spans="1:5" ht="30">
      <c r="A361" s="2" t="s">
        <v>103</v>
      </c>
      <c r="B361" s="3">
        <v>13.6</v>
      </c>
      <c r="C361" s="3">
        <v>14.5</v>
      </c>
      <c r="D361" s="3"/>
      <c r="E361" s="3"/>
    </row>
    <row r="362" spans="1:5" ht="30">
      <c r="A362" s="2" t="s">
        <v>1118</v>
      </c>
      <c r="B362" s="9">
        <v>2873.2</v>
      </c>
      <c r="C362" s="9">
        <v>2842.1</v>
      </c>
      <c r="D362" s="3"/>
      <c r="E362" s="3"/>
    </row>
    <row r="363" spans="1:5">
      <c r="A363" s="2" t="s">
        <v>628</v>
      </c>
      <c r="B363" s="9">
        <v>6970.7</v>
      </c>
      <c r="C363" s="9">
        <v>6940.5</v>
      </c>
      <c r="D363" s="3"/>
      <c r="E363" s="3"/>
    </row>
    <row r="364" spans="1:5">
      <c r="A364" s="2" t="s">
        <v>629</v>
      </c>
      <c r="B364" s="9">
        <v>9802.6</v>
      </c>
      <c r="C364" s="9">
        <v>9924.4</v>
      </c>
      <c r="D364" s="3"/>
      <c r="E364" s="3"/>
    </row>
    <row r="365" spans="1:5" ht="30">
      <c r="A365" s="2" t="s">
        <v>1115</v>
      </c>
      <c r="B365" s="3"/>
      <c r="C365" s="3"/>
      <c r="D365" s="3"/>
      <c r="E365" s="3"/>
    </row>
    <row r="366" spans="1:5">
      <c r="A366" s="7" t="s">
        <v>72</v>
      </c>
      <c r="B366" s="3"/>
      <c r="C366" s="3"/>
      <c r="D366" s="3"/>
      <c r="E366" s="3"/>
    </row>
    <row r="367" spans="1:5">
      <c r="A367" s="2" t="s">
        <v>73</v>
      </c>
      <c r="B367" s="3">
        <v>54.7</v>
      </c>
      <c r="C367" s="3">
        <v>49.2</v>
      </c>
      <c r="D367" s="3">
        <v>44.6</v>
      </c>
      <c r="E367" s="3">
        <v>26.7</v>
      </c>
    </row>
    <row r="368" spans="1:5">
      <c r="A368" s="2" t="s">
        <v>74</v>
      </c>
      <c r="B368" s="3">
        <v>0</v>
      </c>
      <c r="C368" s="3">
        <v>0</v>
      </c>
      <c r="D368" s="3"/>
      <c r="E368" s="3"/>
    </row>
    <row r="369" spans="1:5" ht="45">
      <c r="A369" s="2" t="s">
        <v>75</v>
      </c>
      <c r="B369" s="3">
        <v>355</v>
      </c>
      <c r="C369" s="3">
        <v>350.5</v>
      </c>
      <c r="D369" s="3"/>
      <c r="E369" s="3"/>
    </row>
    <row r="370" spans="1:5">
      <c r="A370" s="2" t="s">
        <v>633</v>
      </c>
      <c r="B370" s="9">
        <v>4180.7</v>
      </c>
      <c r="C370" s="9">
        <v>4187.7</v>
      </c>
      <c r="D370" s="3"/>
      <c r="E370" s="3"/>
    </row>
    <row r="371" spans="1:5">
      <c r="A371" s="2" t="s">
        <v>76</v>
      </c>
      <c r="B371" s="3">
        <v>46.2</v>
      </c>
      <c r="C371" s="3">
        <v>44.3</v>
      </c>
      <c r="D371" s="3"/>
      <c r="E371" s="3"/>
    </row>
    <row r="372" spans="1:5">
      <c r="A372" s="2" t="s">
        <v>77</v>
      </c>
      <c r="B372" s="3">
        <v>75.2</v>
      </c>
      <c r="C372" s="3">
        <v>76.5</v>
      </c>
      <c r="D372" s="3"/>
      <c r="E372" s="3"/>
    </row>
    <row r="373" spans="1:5">
      <c r="A373" s="2" t="s">
        <v>78</v>
      </c>
      <c r="B373" s="3">
        <v>106.1</v>
      </c>
      <c r="C373" s="3">
        <v>96.5</v>
      </c>
      <c r="D373" s="3"/>
      <c r="E373" s="3"/>
    </row>
    <row r="374" spans="1:5">
      <c r="A374" s="2" t="s">
        <v>79</v>
      </c>
      <c r="B374" s="9">
        <v>4817.8999999999996</v>
      </c>
      <c r="C374" s="9">
        <v>4804.7</v>
      </c>
      <c r="D374" s="3"/>
      <c r="E374" s="3"/>
    </row>
    <row r="375" spans="1:5" ht="30">
      <c r="A375" s="2" t="s">
        <v>613</v>
      </c>
      <c r="B375" s="3">
        <v>0</v>
      </c>
      <c r="C375" s="3">
        <v>0</v>
      </c>
      <c r="D375" s="3"/>
      <c r="E375" s="3"/>
    </row>
    <row r="376" spans="1:5">
      <c r="A376" s="2" t="s">
        <v>80</v>
      </c>
      <c r="B376" s="9">
        <v>2059.5</v>
      </c>
      <c r="C376" s="9">
        <v>2059.5</v>
      </c>
      <c r="D376" s="3"/>
      <c r="E376" s="3"/>
    </row>
    <row r="377" spans="1:5">
      <c r="A377" s="2" t="s">
        <v>81</v>
      </c>
      <c r="B377" s="3">
        <v>740.7</v>
      </c>
      <c r="C377" s="3">
        <v>759.7</v>
      </c>
      <c r="D377" s="3"/>
      <c r="E377" s="3"/>
    </row>
    <row r="378" spans="1:5">
      <c r="A378" s="2" t="s">
        <v>82</v>
      </c>
      <c r="B378" s="9">
        <v>4636.5</v>
      </c>
      <c r="C378" s="9">
        <v>4705.3999999999996</v>
      </c>
      <c r="D378" s="3"/>
      <c r="E378" s="3"/>
    </row>
    <row r="379" spans="1:5">
      <c r="A379" s="2" t="s">
        <v>77</v>
      </c>
      <c r="B379" s="3">
        <v>0</v>
      </c>
      <c r="C379" s="3">
        <v>0</v>
      </c>
      <c r="D379" s="3"/>
      <c r="E379" s="3"/>
    </row>
    <row r="380" spans="1:5">
      <c r="A380" s="2" t="s">
        <v>83</v>
      </c>
      <c r="B380" s="3">
        <v>58.7</v>
      </c>
      <c r="C380" s="3">
        <v>59.6</v>
      </c>
      <c r="D380" s="3"/>
      <c r="E380" s="3"/>
    </row>
    <row r="381" spans="1:5">
      <c r="A381" s="2" t="s">
        <v>84</v>
      </c>
      <c r="B381" s="9">
        <v>12313.3</v>
      </c>
      <c r="C381" s="9">
        <v>12388.9</v>
      </c>
      <c r="D381" s="3"/>
      <c r="E381" s="3"/>
    </row>
    <row r="382" spans="1:5">
      <c r="A382" s="7" t="s">
        <v>85</v>
      </c>
      <c r="B382" s="3"/>
      <c r="C382" s="3"/>
      <c r="D382" s="3"/>
      <c r="E382" s="3"/>
    </row>
    <row r="383" spans="1:5">
      <c r="A383" s="2" t="s">
        <v>86</v>
      </c>
      <c r="B383" s="3">
        <v>0.1</v>
      </c>
      <c r="C383" s="3">
        <v>0.1</v>
      </c>
      <c r="D383" s="3"/>
      <c r="E383" s="3"/>
    </row>
    <row r="384" spans="1:5">
      <c r="A384" s="2" t="s">
        <v>87</v>
      </c>
      <c r="B384" s="3">
        <v>0</v>
      </c>
      <c r="C384" s="3">
        <v>0</v>
      </c>
      <c r="D384" s="3"/>
      <c r="E384" s="3"/>
    </row>
    <row r="385" spans="1:5">
      <c r="A385" s="2" t="s">
        <v>88</v>
      </c>
      <c r="B385" s="3">
        <v>235.4</v>
      </c>
      <c r="C385" s="3">
        <v>299.3</v>
      </c>
      <c r="D385" s="3"/>
      <c r="E385" s="3"/>
    </row>
    <row r="386" spans="1:5">
      <c r="A386" s="2" t="s">
        <v>618</v>
      </c>
      <c r="B386" s="3">
        <v>0</v>
      </c>
      <c r="C386" s="3">
        <v>0</v>
      </c>
      <c r="D386" s="3"/>
      <c r="E386" s="3"/>
    </row>
    <row r="387" spans="1:5" ht="30">
      <c r="A387" s="2" t="s">
        <v>89</v>
      </c>
      <c r="B387" s="3">
        <v>133.80000000000001</v>
      </c>
      <c r="C387" s="3">
        <v>136.19999999999999</v>
      </c>
      <c r="D387" s="3"/>
      <c r="E387" s="3"/>
    </row>
    <row r="388" spans="1:5">
      <c r="A388" s="2" t="s">
        <v>91</v>
      </c>
      <c r="B388" s="3">
        <v>61.1</v>
      </c>
      <c r="C388" s="3">
        <v>69.400000000000006</v>
      </c>
      <c r="D388" s="3"/>
      <c r="E388" s="3"/>
    </row>
    <row r="389" spans="1:5">
      <c r="A389" s="2" t="s">
        <v>92</v>
      </c>
      <c r="B389" s="3">
        <v>4.4000000000000004</v>
      </c>
      <c r="C389" s="3">
        <v>2.7</v>
      </c>
      <c r="D389" s="3"/>
      <c r="E389" s="3"/>
    </row>
    <row r="390" spans="1:5">
      <c r="A390" s="2" t="s">
        <v>93</v>
      </c>
      <c r="B390" s="3">
        <v>208.1</v>
      </c>
      <c r="C390" s="3">
        <v>248.3</v>
      </c>
      <c r="D390" s="3"/>
      <c r="E390" s="3"/>
    </row>
    <row r="391" spans="1:5">
      <c r="A391" s="2" t="s">
        <v>94</v>
      </c>
      <c r="B391" s="3">
        <v>642.9</v>
      </c>
      <c r="C391" s="3">
        <v>756</v>
      </c>
      <c r="D391" s="3"/>
      <c r="E391" s="3"/>
    </row>
    <row r="392" spans="1:5">
      <c r="A392" s="2" t="s">
        <v>95</v>
      </c>
      <c r="B392" s="3">
        <v>101.4</v>
      </c>
      <c r="C392" s="3">
        <v>101.4</v>
      </c>
      <c r="D392" s="3"/>
      <c r="E392" s="3"/>
    </row>
    <row r="393" spans="1:5">
      <c r="A393" s="2" t="s">
        <v>77</v>
      </c>
      <c r="B393" s="9">
        <v>1460.5</v>
      </c>
      <c r="C393" s="9">
        <v>1502.7</v>
      </c>
      <c r="D393" s="3"/>
      <c r="E393" s="3"/>
    </row>
    <row r="394" spans="1:5" ht="45">
      <c r="A394" s="2" t="s">
        <v>1119</v>
      </c>
      <c r="B394" s="3">
        <v>0</v>
      </c>
      <c r="C394" s="3">
        <v>0</v>
      </c>
      <c r="D394" s="3"/>
      <c r="E394" s="3"/>
    </row>
    <row r="395" spans="1:5">
      <c r="A395" s="2" t="s">
        <v>96</v>
      </c>
      <c r="B395" s="3">
        <v>484.6</v>
      </c>
      <c r="C395" s="3">
        <v>511.6</v>
      </c>
      <c r="D395" s="3"/>
      <c r="E395" s="3"/>
    </row>
    <row r="396" spans="1:5">
      <c r="A396" s="2" t="s">
        <v>97</v>
      </c>
      <c r="B396" s="9">
        <v>2689.4</v>
      </c>
      <c r="C396" s="9">
        <v>2871.7</v>
      </c>
      <c r="D396" s="3"/>
      <c r="E396" s="3"/>
    </row>
    <row r="397" spans="1:5" ht="30">
      <c r="A397" s="2" t="s">
        <v>98</v>
      </c>
      <c r="B397" s="3" t="s">
        <v>99</v>
      </c>
      <c r="C397" s="3" t="s">
        <v>99</v>
      </c>
      <c r="D397" s="3"/>
      <c r="E397" s="3"/>
    </row>
    <row r="398" spans="1:5">
      <c r="A398" s="7" t="s">
        <v>169</v>
      </c>
      <c r="B398" s="3"/>
      <c r="C398" s="3"/>
      <c r="D398" s="3"/>
      <c r="E398" s="3"/>
    </row>
    <row r="399" spans="1:5">
      <c r="A399" s="2" t="s">
        <v>623</v>
      </c>
      <c r="B399" s="3">
        <v>67.7</v>
      </c>
      <c r="C399" s="3">
        <v>67.7</v>
      </c>
      <c r="D399" s="3"/>
      <c r="E399" s="3"/>
    </row>
    <row r="400" spans="1:5">
      <c r="A400" s="2" t="s">
        <v>102</v>
      </c>
      <c r="B400" s="9">
        <v>6017.1</v>
      </c>
      <c r="C400" s="9">
        <v>6017.1</v>
      </c>
      <c r="D400" s="3"/>
      <c r="E400" s="3"/>
    </row>
    <row r="401" spans="1:5" ht="30">
      <c r="A401" s="2" t="s">
        <v>103</v>
      </c>
      <c r="B401" s="3">
        <v>19.600000000000001</v>
      </c>
      <c r="C401" s="3">
        <v>20.5</v>
      </c>
      <c r="D401" s="3"/>
      <c r="E401" s="3"/>
    </row>
    <row r="402" spans="1:5" ht="30">
      <c r="A402" s="2" t="s">
        <v>1118</v>
      </c>
      <c r="B402" s="9">
        <v>3519.5</v>
      </c>
      <c r="C402" s="9">
        <v>3411.9</v>
      </c>
      <c r="D402" s="3"/>
      <c r="E402" s="3"/>
    </row>
    <row r="403" spans="1:5">
      <c r="A403" s="2" t="s">
        <v>628</v>
      </c>
      <c r="B403" s="9">
        <v>9623.9</v>
      </c>
      <c r="C403" s="9">
        <v>9517.2000000000007</v>
      </c>
      <c r="D403" s="3"/>
      <c r="E403" s="3"/>
    </row>
    <row r="404" spans="1:5">
      <c r="A404" s="2" t="s">
        <v>629</v>
      </c>
      <c r="B404" s="9">
        <v>12313.3</v>
      </c>
      <c r="C404" s="9">
        <v>12388.9</v>
      </c>
      <c r="D404" s="3"/>
      <c r="E404" s="3"/>
    </row>
    <row r="405" spans="1:5">
      <c r="A405" s="2" t="s">
        <v>565</v>
      </c>
      <c r="B405" s="3"/>
      <c r="C405" s="3"/>
      <c r="D405" s="3"/>
      <c r="E405" s="3"/>
    </row>
    <row r="406" spans="1:5">
      <c r="A406" s="7" t="s">
        <v>72</v>
      </c>
      <c r="B406" s="3"/>
      <c r="C406" s="3"/>
      <c r="D406" s="3"/>
      <c r="E406" s="3"/>
    </row>
    <row r="407" spans="1:5">
      <c r="A407" s="2" t="s">
        <v>73</v>
      </c>
      <c r="B407" s="3">
        <v>0</v>
      </c>
      <c r="C407" s="3">
        <v>-26</v>
      </c>
      <c r="D407" s="3">
        <v>0</v>
      </c>
      <c r="E407" s="3">
        <v>0</v>
      </c>
    </row>
    <row r="408" spans="1:5">
      <c r="A408" s="2" t="s">
        <v>74</v>
      </c>
      <c r="B408" s="3">
        <v>0</v>
      </c>
      <c r="C408" s="3">
        <v>0</v>
      </c>
      <c r="D408" s="3"/>
      <c r="E408" s="3"/>
    </row>
    <row r="409" spans="1:5" ht="45">
      <c r="A409" s="2" t="s">
        <v>75</v>
      </c>
      <c r="B409" s="3">
        <v>0</v>
      </c>
      <c r="C409" s="3">
        <v>0</v>
      </c>
      <c r="D409" s="3"/>
      <c r="E409" s="3"/>
    </row>
    <row r="410" spans="1:5">
      <c r="A410" s="2" t="s">
        <v>608</v>
      </c>
      <c r="B410" s="3">
        <v>-4.8</v>
      </c>
      <c r="C410" s="3">
        <v>-4.8</v>
      </c>
      <c r="D410" s="3"/>
      <c r="E410" s="3"/>
    </row>
    <row r="411" spans="1:5">
      <c r="A411" s="2" t="s">
        <v>633</v>
      </c>
      <c r="B411" s="9">
        <v>-3050.2</v>
      </c>
      <c r="C411" s="9">
        <v>-3124.6</v>
      </c>
      <c r="D411" s="3"/>
      <c r="E411" s="3"/>
    </row>
    <row r="412" spans="1:5">
      <c r="A412" s="2" t="s">
        <v>76</v>
      </c>
      <c r="B412" s="3">
        <v>0</v>
      </c>
      <c r="C412" s="3">
        <v>0</v>
      </c>
      <c r="D412" s="3"/>
      <c r="E412" s="3"/>
    </row>
    <row r="413" spans="1:5">
      <c r="A413" s="2" t="s">
        <v>77</v>
      </c>
      <c r="B413" s="3">
        <v>0</v>
      </c>
      <c r="C413" s="3">
        <v>0</v>
      </c>
      <c r="D413" s="3"/>
      <c r="E413" s="3"/>
    </row>
    <row r="414" spans="1:5">
      <c r="A414" s="2" t="s">
        <v>78</v>
      </c>
      <c r="B414" s="3">
        <v>0</v>
      </c>
      <c r="C414" s="3">
        <v>0</v>
      </c>
      <c r="D414" s="3"/>
      <c r="E414" s="3"/>
    </row>
    <row r="415" spans="1:5">
      <c r="A415" s="2" t="s">
        <v>79</v>
      </c>
      <c r="B415" s="5">
        <v>-3055</v>
      </c>
      <c r="C415" s="9">
        <v>-3155.4</v>
      </c>
      <c r="D415" s="3"/>
      <c r="E415" s="3"/>
    </row>
    <row r="416" spans="1:5" ht="30">
      <c r="A416" s="2" t="s">
        <v>613</v>
      </c>
      <c r="B416" s="9">
        <v>-11315.4</v>
      </c>
      <c r="C416" s="9">
        <v>-11222.5</v>
      </c>
      <c r="D416" s="3"/>
      <c r="E416" s="3"/>
    </row>
    <row r="417" spans="1:5">
      <c r="A417" s="2" t="s">
        <v>608</v>
      </c>
      <c r="B417" s="3">
        <v>-316.8</v>
      </c>
      <c r="C417" s="3">
        <v>-317.7</v>
      </c>
      <c r="D417" s="3"/>
      <c r="E417" s="3"/>
    </row>
    <row r="418" spans="1:5">
      <c r="A418" s="2" t="s">
        <v>80</v>
      </c>
      <c r="B418" s="3">
        <v>0</v>
      </c>
      <c r="C418" s="3">
        <v>0</v>
      </c>
      <c r="D418" s="3"/>
      <c r="E418" s="3"/>
    </row>
    <row r="419" spans="1:5">
      <c r="A419" s="2" t="s">
        <v>81</v>
      </c>
      <c r="B419" s="3">
        <v>0</v>
      </c>
      <c r="C419" s="3">
        <v>0</v>
      </c>
      <c r="D419" s="3"/>
      <c r="E419" s="3"/>
    </row>
    <row r="420" spans="1:5">
      <c r="A420" s="2" t="s">
        <v>82</v>
      </c>
      <c r="B420" s="3">
        <v>0</v>
      </c>
      <c r="C420" s="3">
        <v>0</v>
      </c>
      <c r="D420" s="3"/>
      <c r="E420" s="3"/>
    </row>
    <row r="421" spans="1:5">
      <c r="A421" s="2" t="s">
        <v>83</v>
      </c>
      <c r="B421" s="3">
        <v>0</v>
      </c>
      <c r="C421" s="3">
        <v>0</v>
      </c>
      <c r="D421" s="3"/>
      <c r="E421" s="3"/>
    </row>
    <row r="422" spans="1:5">
      <c r="A422" s="2" t="s">
        <v>84</v>
      </c>
      <c r="B422" s="9">
        <v>-14687.2</v>
      </c>
      <c r="C422" s="9">
        <v>-14695.6</v>
      </c>
      <c r="D422" s="3"/>
      <c r="E422" s="3"/>
    </row>
    <row r="423" spans="1:5">
      <c r="A423" s="7" t="s">
        <v>85</v>
      </c>
      <c r="B423" s="3"/>
      <c r="C423" s="3"/>
      <c r="D423" s="3"/>
      <c r="E423" s="3"/>
    </row>
    <row r="424" spans="1:5">
      <c r="A424" s="2" t="s">
        <v>86</v>
      </c>
      <c r="B424" s="3">
        <v>0</v>
      </c>
      <c r="C424" s="3">
        <v>0</v>
      </c>
      <c r="D424" s="3"/>
      <c r="E424" s="3"/>
    </row>
    <row r="425" spans="1:5">
      <c r="A425" s="2" t="s">
        <v>87</v>
      </c>
      <c r="B425" s="3">
        <v>0</v>
      </c>
      <c r="C425" s="3">
        <v>0</v>
      </c>
      <c r="D425" s="3"/>
      <c r="E425" s="3"/>
    </row>
    <row r="426" spans="1:5">
      <c r="A426" s="2" t="s">
        <v>88</v>
      </c>
      <c r="B426" s="3">
        <v>0</v>
      </c>
      <c r="C426" s="3">
        <v>0</v>
      </c>
      <c r="D426" s="3"/>
      <c r="E426" s="3"/>
    </row>
    <row r="427" spans="1:5">
      <c r="A427" s="2" t="s">
        <v>618</v>
      </c>
      <c r="B427" s="9">
        <v>-3050.2</v>
      </c>
      <c r="C427" s="9">
        <v>-3124.6</v>
      </c>
      <c r="D427" s="3"/>
      <c r="E427" s="3"/>
    </row>
    <row r="428" spans="1:5">
      <c r="A428" s="2" t="s">
        <v>619</v>
      </c>
      <c r="B428" s="3">
        <v>-4.8</v>
      </c>
      <c r="C428" s="3">
        <v>-4.8</v>
      </c>
      <c r="D428" s="3"/>
      <c r="E428" s="3"/>
    </row>
    <row r="429" spans="1:5" ht="30">
      <c r="A429" s="2" t="s">
        <v>89</v>
      </c>
      <c r="B429" s="3">
        <v>0</v>
      </c>
      <c r="C429" s="3">
        <v>0</v>
      </c>
      <c r="D429" s="3"/>
      <c r="E429" s="3"/>
    </row>
    <row r="430" spans="1:5">
      <c r="A430" s="2" t="s">
        <v>91</v>
      </c>
      <c r="B430" s="3">
        <v>0</v>
      </c>
      <c r="C430" s="3">
        <v>0</v>
      </c>
      <c r="D430" s="3"/>
      <c r="E430" s="3"/>
    </row>
    <row r="431" spans="1:5">
      <c r="A431" s="2" t="s">
        <v>92</v>
      </c>
      <c r="B431" s="3">
        <v>0</v>
      </c>
      <c r="C431" s="3">
        <v>0</v>
      </c>
      <c r="D431" s="3"/>
      <c r="E431" s="3"/>
    </row>
    <row r="432" spans="1:5">
      <c r="A432" s="2" t="s">
        <v>93</v>
      </c>
      <c r="B432" s="3">
        <v>0</v>
      </c>
      <c r="C432" s="3">
        <v>0</v>
      </c>
      <c r="D432" s="3"/>
      <c r="E432" s="3"/>
    </row>
    <row r="433" spans="1:5">
      <c r="A433" s="2" t="s">
        <v>94</v>
      </c>
      <c r="B433" s="5">
        <v>-3055</v>
      </c>
      <c r="C433" s="9">
        <v>-3129.4</v>
      </c>
      <c r="D433" s="3"/>
      <c r="E433" s="3"/>
    </row>
    <row r="434" spans="1:5">
      <c r="A434" s="2" t="s">
        <v>95</v>
      </c>
      <c r="B434" s="3">
        <v>0</v>
      </c>
      <c r="C434" s="3">
        <v>0</v>
      </c>
      <c r="D434" s="3"/>
      <c r="E434" s="3"/>
    </row>
    <row r="435" spans="1:5">
      <c r="A435" s="2" t="s">
        <v>619</v>
      </c>
      <c r="B435" s="3">
        <v>-316.8</v>
      </c>
      <c r="C435" s="3">
        <v>-317.7</v>
      </c>
      <c r="D435" s="3"/>
      <c r="E435" s="3"/>
    </row>
    <row r="436" spans="1:5">
      <c r="A436" s="2" t="s">
        <v>77</v>
      </c>
      <c r="B436" s="3">
        <v>0</v>
      </c>
      <c r="C436" s="3">
        <v>0</v>
      </c>
      <c r="D436" s="3"/>
      <c r="E436" s="3"/>
    </row>
    <row r="437" spans="1:5">
      <c r="A437" s="2" t="s">
        <v>96</v>
      </c>
      <c r="B437" s="3">
        <v>0</v>
      </c>
      <c r="C437" s="3">
        <v>0</v>
      </c>
      <c r="D437" s="3"/>
      <c r="E437" s="3"/>
    </row>
    <row r="438" spans="1:5">
      <c r="A438" s="2" t="s">
        <v>97</v>
      </c>
      <c r="B438" s="9">
        <v>-3371.8</v>
      </c>
      <c r="C438" s="9">
        <v>-3447.1</v>
      </c>
      <c r="D438" s="3"/>
      <c r="E438" s="3"/>
    </row>
    <row r="439" spans="1:5" ht="30">
      <c r="A439" s="2" t="s">
        <v>98</v>
      </c>
      <c r="B439" s="3" t="s">
        <v>99</v>
      </c>
      <c r="C439" s="3" t="s">
        <v>99</v>
      </c>
      <c r="D439" s="3"/>
      <c r="E439" s="3"/>
    </row>
    <row r="440" spans="1:5">
      <c r="A440" s="7" t="s">
        <v>169</v>
      </c>
      <c r="B440" s="3"/>
      <c r="C440" s="3"/>
      <c r="D440" s="3"/>
      <c r="E440" s="3"/>
    </row>
    <row r="441" spans="1:5">
      <c r="A441" s="2" t="s">
        <v>623</v>
      </c>
      <c r="B441" s="3">
        <v>-121.3</v>
      </c>
      <c r="C441" s="3">
        <v>-121.3</v>
      </c>
      <c r="D441" s="3"/>
      <c r="E441" s="3"/>
    </row>
    <row r="442" spans="1:5">
      <c r="A442" s="2" t="s">
        <v>102</v>
      </c>
      <c r="B442" s="9">
        <v>-7796.9</v>
      </c>
      <c r="C442" s="9">
        <v>-7796.9</v>
      </c>
      <c r="D442" s="3"/>
      <c r="E442" s="3"/>
    </row>
    <row r="443" spans="1:5" ht="30">
      <c r="A443" s="2" t="s">
        <v>103</v>
      </c>
      <c r="B443" s="3">
        <v>-13.6</v>
      </c>
      <c r="C443" s="3">
        <v>-14.5</v>
      </c>
      <c r="D443" s="3"/>
      <c r="E443" s="3"/>
    </row>
    <row r="444" spans="1:5" ht="30">
      <c r="A444" s="2" t="s">
        <v>1118</v>
      </c>
      <c r="B444" s="9">
        <v>-3383.6</v>
      </c>
      <c r="C444" s="9">
        <v>-3315.8</v>
      </c>
      <c r="D444" s="3"/>
      <c r="E444" s="3"/>
    </row>
    <row r="445" spans="1:5">
      <c r="A445" s="2" t="s">
        <v>628</v>
      </c>
      <c r="B445" s="9">
        <v>-11315.4</v>
      </c>
      <c r="C445" s="9">
        <v>-11248.5</v>
      </c>
      <c r="D445" s="3"/>
      <c r="E445" s="3"/>
    </row>
    <row r="446" spans="1:5">
      <c r="A446" s="2" t="s">
        <v>629</v>
      </c>
      <c r="B446" s="9">
        <v>-14687.2</v>
      </c>
      <c r="C446" s="9">
        <v>-14695.6</v>
      </c>
      <c r="D446" s="3"/>
      <c r="E446" s="3"/>
    </row>
    <row r="447" spans="1:5">
      <c r="A447" s="2" t="s">
        <v>1116</v>
      </c>
      <c r="B447" s="3"/>
      <c r="C447" s="3"/>
      <c r="D447" s="3"/>
      <c r="E447" s="3"/>
    </row>
    <row r="448" spans="1:5">
      <c r="A448" s="7" t="s">
        <v>72</v>
      </c>
      <c r="B448" s="3"/>
      <c r="C448" s="3"/>
      <c r="D448" s="3"/>
      <c r="E448" s="3"/>
    </row>
    <row r="449" spans="1:5">
      <c r="A449" s="2" t="s">
        <v>73</v>
      </c>
      <c r="B449" s="3">
        <v>0</v>
      </c>
      <c r="C449" s="3">
        <v>-26</v>
      </c>
      <c r="D449" s="3">
        <v>0</v>
      </c>
      <c r="E449" s="3">
        <v>0</v>
      </c>
    </row>
    <row r="450" spans="1:5">
      <c r="A450" s="2" t="s">
        <v>74</v>
      </c>
      <c r="B450" s="3">
        <v>0</v>
      </c>
      <c r="C450" s="3">
        <v>0</v>
      </c>
      <c r="D450" s="3"/>
      <c r="E450" s="3"/>
    </row>
    <row r="451" spans="1:5" ht="45">
      <c r="A451" s="2" t="s">
        <v>75</v>
      </c>
      <c r="B451" s="3">
        <v>-1.1000000000000001</v>
      </c>
      <c r="C451" s="3">
        <v>-1.1000000000000001</v>
      </c>
      <c r="D451" s="3"/>
      <c r="E451" s="3"/>
    </row>
    <row r="452" spans="1:5">
      <c r="A452" s="2" t="s">
        <v>633</v>
      </c>
      <c r="B452" s="9">
        <v>-4531.7</v>
      </c>
      <c r="C452" s="9">
        <v>-4534.3</v>
      </c>
      <c r="D452" s="3"/>
      <c r="E452" s="3"/>
    </row>
    <row r="453" spans="1:5">
      <c r="A453" s="2" t="s">
        <v>76</v>
      </c>
      <c r="B453" s="3">
        <v>0</v>
      </c>
      <c r="C453" s="3">
        <v>0</v>
      </c>
      <c r="D453" s="3"/>
      <c r="E453" s="3"/>
    </row>
    <row r="454" spans="1:5">
      <c r="A454" s="2" t="s">
        <v>77</v>
      </c>
      <c r="B454" s="3">
        <v>-41.1</v>
      </c>
      <c r="C454" s="3">
        <v>-38.5</v>
      </c>
      <c r="D454" s="3"/>
      <c r="E454" s="3"/>
    </row>
    <row r="455" spans="1:5">
      <c r="A455" s="2" t="s">
        <v>78</v>
      </c>
      <c r="B455" s="3">
        <v>2</v>
      </c>
      <c r="C455" s="3">
        <v>1.7</v>
      </c>
      <c r="D455" s="3"/>
      <c r="E455" s="3"/>
    </row>
    <row r="456" spans="1:5">
      <c r="A456" s="2" t="s">
        <v>79</v>
      </c>
      <c r="B456" s="9">
        <v>-4571.8999999999996</v>
      </c>
      <c r="C456" s="9">
        <v>-4598.2</v>
      </c>
      <c r="D456" s="3"/>
      <c r="E456" s="3"/>
    </row>
    <row r="457" spans="1:5" ht="30">
      <c r="A457" s="2" t="s">
        <v>613</v>
      </c>
      <c r="B457" s="9">
        <v>-10056.700000000001</v>
      </c>
      <c r="C457" s="9">
        <v>-10002.200000000001</v>
      </c>
      <c r="D457" s="3"/>
      <c r="E457" s="3"/>
    </row>
    <row r="458" spans="1:5">
      <c r="A458" s="2" t="s">
        <v>80</v>
      </c>
      <c r="B458" s="3">
        <v>0</v>
      </c>
      <c r="C458" s="3">
        <v>0</v>
      </c>
      <c r="D458" s="3"/>
      <c r="E458" s="3"/>
    </row>
    <row r="459" spans="1:5">
      <c r="A459" s="2" t="s">
        <v>81</v>
      </c>
      <c r="B459" s="3">
        <v>0</v>
      </c>
      <c r="C459" s="3">
        <v>0</v>
      </c>
      <c r="D459" s="3"/>
      <c r="E459" s="3"/>
    </row>
    <row r="460" spans="1:5">
      <c r="A460" s="2" t="s">
        <v>82</v>
      </c>
      <c r="B460" s="3">
        <v>0</v>
      </c>
      <c r="C460" s="3">
        <v>0</v>
      </c>
      <c r="D460" s="3"/>
      <c r="E460" s="3"/>
    </row>
    <row r="461" spans="1:5">
      <c r="A461" s="2" t="s">
        <v>77</v>
      </c>
      <c r="B461" s="3">
        <v>-301.39999999999998</v>
      </c>
      <c r="C461" s="3">
        <v>-282.7</v>
      </c>
      <c r="D461" s="3"/>
      <c r="E461" s="3"/>
    </row>
    <row r="462" spans="1:5">
      <c r="A462" s="2" t="s">
        <v>83</v>
      </c>
      <c r="B462" s="3">
        <v>0</v>
      </c>
      <c r="C462" s="3">
        <v>0</v>
      </c>
      <c r="D462" s="3"/>
      <c r="E462" s="3"/>
    </row>
    <row r="463" spans="1:5">
      <c r="A463" s="2" t="s">
        <v>84</v>
      </c>
      <c r="B463" s="5">
        <v>-14930</v>
      </c>
      <c r="C463" s="9">
        <v>-14883.1</v>
      </c>
      <c r="D463" s="3"/>
      <c r="E463" s="3"/>
    </row>
    <row r="464" spans="1:5">
      <c r="A464" s="7" t="s">
        <v>85</v>
      </c>
      <c r="B464" s="3"/>
      <c r="C464" s="3"/>
      <c r="D464" s="3"/>
      <c r="E464" s="3"/>
    </row>
    <row r="465" spans="1:5">
      <c r="A465" s="2" t="s">
        <v>86</v>
      </c>
      <c r="B465" s="3">
        <v>0</v>
      </c>
      <c r="C465" s="3">
        <v>0</v>
      </c>
      <c r="D465" s="3"/>
      <c r="E465" s="3"/>
    </row>
    <row r="466" spans="1:5">
      <c r="A466" s="2" t="s">
        <v>87</v>
      </c>
      <c r="B466" s="3">
        <v>0</v>
      </c>
      <c r="C466" s="3">
        <v>0</v>
      </c>
      <c r="D466" s="3"/>
      <c r="E466" s="3"/>
    </row>
    <row r="467" spans="1:5">
      <c r="A467" s="2" t="s">
        <v>88</v>
      </c>
      <c r="B467" s="3">
        <v>0</v>
      </c>
      <c r="C467" s="3">
        <v>0</v>
      </c>
      <c r="D467" s="3"/>
      <c r="E467" s="3"/>
    </row>
    <row r="468" spans="1:5">
      <c r="A468" s="2" t="s">
        <v>618</v>
      </c>
      <c r="B468" s="9">
        <v>-4526.1000000000004</v>
      </c>
      <c r="C468" s="5">
        <v>-4555</v>
      </c>
      <c r="D468" s="3"/>
      <c r="E468" s="3"/>
    </row>
    <row r="469" spans="1:5" ht="30">
      <c r="A469" s="2" t="s">
        <v>89</v>
      </c>
      <c r="B469" s="3">
        <v>0</v>
      </c>
      <c r="C469" s="3">
        <v>0</v>
      </c>
      <c r="D469" s="3"/>
      <c r="E469" s="3"/>
    </row>
    <row r="470" spans="1:5">
      <c r="A470" s="2" t="s">
        <v>91</v>
      </c>
      <c r="B470" s="3">
        <v>0.5</v>
      </c>
      <c r="C470" s="3">
        <v>0.4</v>
      </c>
      <c r="D470" s="3"/>
      <c r="E470" s="3"/>
    </row>
    <row r="471" spans="1:5">
      <c r="A471" s="2" t="s">
        <v>92</v>
      </c>
      <c r="B471" s="3">
        <v>0</v>
      </c>
      <c r="C471" s="3">
        <v>0</v>
      </c>
      <c r="D471" s="3"/>
      <c r="E471" s="3"/>
    </row>
    <row r="472" spans="1:5">
      <c r="A472" s="2" t="s">
        <v>93</v>
      </c>
      <c r="B472" s="3">
        <v>-42.3</v>
      </c>
      <c r="C472" s="3">
        <v>-39.6</v>
      </c>
      <c r="D472" s="3"/>
      <c r="E472" s="3"/>
    </row>
    <row r="473" spans="1:5">
      <c r="A473" s="2" t="s">
        <v>94</v>
      </c>
      <c r="B473" s="9">
        <v>-4567.8999999999996</v>
      </c>
      <c r="C473" s="9">
        <v>-4594.2</v>
      </c>
      <c r="D473" s="3"/>
      <c r="E473" s="3"/>
    </row>
    <row r="474" spans="1:5">
      <c r="A474" s="2" t="s">
        <v>95</v>
      </c>
      <c r="B474" s="3">
        <v>0</v>
      </c>
      <c r="C474" s="3">
        <v>0</v>
      </c>
      <c r="D474" s="3"/>
      <c r="E474" s="3"/>
    </row>
    <row r="475" spans="1:5">
      <c r="A475" s="2" t="s">
        <v>77</v>
      </c>
      <c r="B475" s="3">
        <v>-301.39999999999998</v>
      </c>
      <c r="C475" s="3">
        <v>-282.7</v>
      </c>
      <c r="D475" s="3"/>
      <c r="E475" s="3"/>
    </row>
    <row r="476" spans="1:5" ht="45">
      <c r="A476" s="2" t="s">
        <v>1119</v>
      </c>
      <c r="B476" s="3">
        <v>-250.9</v>
      </c>
      <c r="C476" s="3">
        <v>-210.4</v>
      </c>
      <c r="D476" s="3"/>
      <c r="E476" s="3"/>
    </row>
    <row r="477" spans="1:5">
      <c r="A477" s="2" t="s">
        <v>96</v>
      </c>
      <c r="B477" s="3">
        <v>0</v>
      </c>
      <c r="C477" s="3">
        <v>0</v>
      </c>
      <c r="D477" s="3"/>
      <c r="E477" s="3"/>
    </row>
    <row r="478" spans="1:5">
      <c r="A478" s="2" t="s">
        <v>97</v>
      </c>
      <c r="B478" s="9">
        <v>-5120.2</v>
      </c>
      <c r="C478" s="9">
        <v>-5087.3</v>
      </c>
      <c r="D478" s="3"/>
      <c r="E478" s="3"/>
    </row>
    <row r="479" spans="1:5" ht="30">
      <c r="A479" s="2" t="s">
        <v>98</v>
      </c>
      <c r="B479" s="3" t="s">
        <v>99</v>
      </c>
      <c r="C479" s="3" t="s">
        <v>99</v>
      </c>
      <c r="D479" s="3"/>
      <c r="E479" s="3"/>
    </row>
    <row r="480" spans="1:5">
      <c r="A480" s="7" t="s">
        <v>169</v>
      </c>
      <c r="B480" s="3"/>
      <c r="C480" s="3"/>
      <c r="D480" s="3"/>
      <c r="E480" s="3"/>
    </row>
    <row r="481" spans="1:5">
      <c r="A481" s="2" t="s">
        <v>623</v>
      </c>
      <c r="B481" s="3">
        <v>-67.7</v>
      </c>
      <c r="C481" s="3">
        <v>-67.7</v>
      </c>
      <c r="D481" s="3"/>
      <c r="E481" s="3"/>
    </row>
    <row r="482" spans="1:5">
      <c r="A482" s="2" t="s">
        <v>102</v>
      </c>
      <c r="B482" s="9">
        <v>-6859.8</v>
      </c>
      <c r="C482" s="9">
        <v>-6859.8</v>
      </c>
      <c r="D482" s="3"/>
      <c r="E482" s="3"/>
    </row>
    <row r="483" spans="1:5" ht="30">
      <c r="A483" s="2" t="s">
        <v>103</v>
      </c>
      <c r="B483" s="3">
        <v>-19.600000000000001</v>
      </c>
      <c r="C483" s="3">
        <v>-20.5</v>
      </c>
      <c r="D483" s="3"/>
      <c r="E483" s="3"/>
    </row>
    <row r="484" spans="1:5" ht="30">
      <c r="A484" s="2" t="s">
        <v>1118</v>
      </c>
      <c r="B484" s="9">
        <v>-2862.7</v>
      </c>
      <c r="C484" s="9">
        <v>-2847.8</v>
      </c>
      <c r="D484" s="3"/>
      <c r="E484" s="3"/>
    </row>
    <row r="485" spans="1:5">
      <c r="A485" s="2" t="s">
        <v>628</v>
      </c>
      <c r="B485" s="9">
        <v>-9809.7999999999993</v>
      </c>
      <c r="C485" s="9">
        <v>-9795.7999999999993</v>
      </c>
      <c r="D485" s="3"/>
      <c r="E485" s="3"/>
    </row>
    <row r="486" spans="1:5">
      <c r="A486" s="2" t="s">
        <v>629</v>
      </c>
      <c r="B486" s="10">
        <v>-14930</v>
      </c>
      <c r="C486" s="8">
        <v>-14883.1</v>
      </c>
      <c r="D486" s="3"/>
      <c r="E486" s="3"/>
    </row>
  </sheetData>
  <mergeCells count="4">
    <mergeCell ref="B1:B2"/>
    <mergeCell ref="C1:C2"/>
    <mergeCell ref="D1:D2"/>
    <mergeCell ref="E1:E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7"/>
  <sheetViews>
    <sheetView showGridLines="0" workbookViewId="0"/>
  </sheetViews>
  <sheetFormatPr defaultRowHeight="15"/>
  <cols>
    <col min="1" max="1" width="36.5703125" bestFit="1" customWidth="1"/>
    <col min="2" max="3" width="12.5703125" bestFit="1" customWidth="1"/>
  </cols>
  <sheetData>
    <row r="1" spans="1:3" ht="15" customHeight="1">
      <c r="A1" s="1" t="s">
        <v>1120</v>
      </c>
      <c r="B1" s="6" t="s">
        <v>1</v>
      </c>
      <c r="C1" s="6"/>
    </row>
    <row r="2" spans="1:3">
      <c r="A2" s="1" t="s">
        <v>56</v>
      </c>
      <c r="B2" s="1" t="s">
        <v>2</v>
      </c>
      <c r="C2" s="1" t="s">
        <v>27</v>
      </c>
    </row>
    <row r="3" spans="1:3">
      <c r="A3" s="7" t="s">
        <v>114</v>
      </c>
      <c r="B3" s="3"/>
      <c r="C3" s="3"/>
    </row>
    <row r="4" spans="1:3">
      <c r="A4" s="2" t="s">
        <v>123</v>
      </c>
      <c r="B4" s="8">
        <v>243.8</v>
      </c>
      <c r="C4" s="8">
        <v>319.8</v>
      </c>
    </row>
    <row r="5" spans="1:3">
      <c r="A5" s="7" t="s">
        <v>124</v>
      </c>
      <c r="B5" s="3"/>
      <c r="C5" s="3"/>
    </row>
    <row r="6" spans="1:3" ht="30">
      <c r="A6" s="2" t="s">
        <v>125</v>
      </c>
      <c r="B6" s="3">
        <v>-189.3</v>
      </c>
      <c r="C6" s="3">
        <v>-153</v>
      </c>
    </row>
    <row r="7" spans="1:3" ht="30">
      <c r="A7" s="2" t="s">
        <v>126</v>
      </c>
      <c r="B7" s="3">
        <v>0</v>
      </c>
      <c r="C7" s="3">
        <v>-7.1</v>
      </c>
    </row>
    <row r="8" spans="1:3">
      <c r="A8" s="2" t="s">
        <v>127</v>
      </c>
      <c r="B8" s="3">
        <v>-0.4</v>
      </c>
      <c r="C8" s="3">
        <v>-0.9</v>
      </c>
    </row>
    <row r="9" spans="1:3" ht="30">
      <c r="A9" s="2" t="s">
        <v>128</v>
      </c>
      <c r="B9" s="3">
        <v>7.4</v>
      </c>
      <c r="C9" s="3">
        <v>11.4</v>
      </c>
    </row>
    <row r="10" spans="1:3" ht="30">
      <c r="A10" s="2" t="s">
        <v>129</v>
      </c>
      <c r="B10" s="3">
        <v>0</v>
      </c>
      <c r="C10" s="3">
        <v>26</v>
      </c>
    </row>
    <row r="11" spans="1:3" ht="30">
      <c r="A11" s="2" t="s">
        <v>130</v>
      </c>
      <c r="B11" s="3">
        <v>-8.3000000000000007</v>
      </c>
      <c r="C11" s="3">
        <v>0</v>
      </c>
    </row>
    <row r="12" spans="1:3">
      <c r="A12" s="2" t="s">
        <v>122</v>
      </c>
      <c r="B12" s="3">
        <v>-2.1</v>
      </c>
      <c r="C12" s="3">
        <v>0</v>
      </c>
    </row>
    <row r="13" spans="1:3" ht="30">
      <c r="A13" s="2" t="s">
        <v>1121</v>
      </c>
      <c r="B13" s="3">
        <v>-192.7</v>
      </c>
      <c r="C13" s="3">
        <v>-123.6</v>
      </c>
    </row>
    <row r="14" spans="1:3">
      <c r="A14" s="7" t="s">
        <v>132</v>
      </c>
      <c r="B14" s="3"/>
      <c r="C14" s="3"/>
    </row>
    <row r="15" spans="1:3">
      <c r="A15" s="2" t="s">
        <v>134</v>
      </c>
      <c r="B15" s="3">
        <v>-325.39999999999998</v>
      </c>
      <c r="C15" s="3">
        <v>-331.6</v>
      </c>
    </row>
    <row r="16" spans="1:3">
      <c r="A16" s="2" t="s">
        <v>135</v>
      </c>
      <c r="B16" s="3">
        <v>490</v>
      </c>
      <c r="C16" s="3">
        <v>325</v>
      </c>
    </row>
    <row r="17" spans="1:3" ht="30">
      <c r="A17" s="2" t="s">
        <v>136</v>
      </c>
      <c r="B17" s="3">
        <v>-11.2</v>
      </c>
      <c r="C17" s="3">
        <v>-7.8</v>
      </c>
    </row>
    <row r="18" spans="1:3">
      <c r="A18" s="2" t="s">
        <v>122</v>
      </c>
      <c r="B18" s="3">
        <v>-6.8</v>
      </c>
      <c r="C18" s="3">
        <v>-9.8000000000000007</v>
      </c>
    </row>
    <row r="19" spans="1:3" ht="30">
      <c r="A19" s="2" t="s">
        <v>1122</v>
      </c>
      <c r="B19" s="3">
        <v>-4.9000000000000004</v>
      </c>
      <c r="C19" s="3">
        <v>-174.4</v>
      </c>
    </row>
    <row r="20" spans="1:3" ht="30">
      <c r="A20" s="2" t="s">
        <v>673</v>
      </c>
      <c r="B20" s="3">
        <v>46.2</v>
      </c>
      <c r="C20" s="3">
        <v>21.8</v>
      </c>
    </row>
    <row r="21" spans="1:3">
      <c r="A21" s="7" t="s">
        <v>139</v>
      </c>
      <c r="B21" s="3"/>
      <c r="C21" s="3"/>
    </row>
    <row r="22" spans="1:3">
      <c r="A22" s="2" t="s">
        <v>140</v>
      </c>
      <c r="B22" s="3">
        <v>27.8</v>
      </c>
      <c r="C22" s="3">
        <v>48.2</v>
      </c>
    </row>
    <row r="23" spans="1:3">
      <c r="A23" s="2" t="s">
        <v>141</v>
      </c>
      <c r="B23" s="3">
        <v>74</v>
      </c>
      <c r="C23" s="3">
        <v>70</v>
      </c>
    </row>
    <row r="24" spans="1:3">
      <c r="A24" s="2" t="s">
        <v>566</v>
      </c>
      <c r="B24" s="3"/>
      <c r="C24" s="3"/>
    </row>
    <row r="25" spans="1:3">
      <c r="A25" s="7" t="s">
        <v>114</v>
      </c>
      <c r="B25" s="3"/>
      <c r="C25" s="3"/>
    </row>
    <row r="26" spans="1:3">
      <c r="A26" s="2" t="s">
        <v>123</v>
      </c>
      <c r="B26" s="3">
        <v>244.1</v>
      </c>
      <c r="C26" s="3">
        <v>320.3</v>
      </c>
    </row>
    <row r="27" spans="1:3">
      <c r="A27" s="7" t="s">
        <v>124</v>
      </c>
      <c r="B27" s="3"/>
      <c r="C27" s="3"/>
    </row>
    <row r="28" spans="1:3" ht="30">
      <c r="A28" s="2" t="s">
        <v>125</v>
      </c>
      <c r="B28" s="3">
        <v>-189.3</v>
      </c>
      <c r="C28" s="3">
        <v>-153</v>
      </c>
    </row>
    <row r="29" spans="1:3" ht="30">
      <c r="A29" s="2" t="s">
        <v>126</v>
      </c>
      <c r="B29" s="3">
        <v>0</v>
      </c>
      <c r="C29" s="3">
        <v>-7.1</v>
      </c>
    </row>
    <row r="30" spans="1:3">
      <c r="A30" s="2" t="s">
        <v>127</v>
      </c>
      <c r="B30" s="3">
        <v>-0.4</v>
      </c>
      <c r="C30" s="3">
        <v>-0.9</v>
      </c>
    </row>
    <row r="31" spans="1:3" ht="30">
      <c r="A31" s="2" t="s">
        <v>128</v>
      </c>
      <c r="B31" s="3">
        <v>7.4</v>
      </c>
      <c r="C31" s="3">
        <v>11.4</v>
      </c>
    </row>
    <row r="32" spans="1:3" ht="30">
      <c r="A32" s="2" t="s">
        <v>129</v>
      </c>
      <c r="B32" s="3">
        <v>0</v>
      </c>
      <c r="C32" s="3">
        <v>26</v>
      </c>
    </row>
    <row r="33" spans="1:3" ht="30">
      <c r="A33" s="2" t="s">
        <v>130</v>
      </c>
      <c r="B33" s="3">
        <v>-8.3000000000000007</v>
      </c>
      <c r="C33" s="3">
        <v>0</v>
      </c>
    </row>
    <row r="34" spans="1:3">
      <c r="A34" s="2" t="s">
        <v>122</v>
      </c>
      <c r="B34" s="3">
        <v>-2.1</v>
      </c>
      <c r="C34" s="3">
        <v>0</v>
      </c>
    </row>
    <row r="35" spans="1:3" ht="30">
      <c r="A35" s="2" t="s">
        <v>1121</v>
      </c>
      <c r="B35" s="3">
        <v>-192.7</v>
      </c>
      <c r="C35" s="3">
        <v>-123.6</v>
      </c>
    </row>
    <row r="36" spans="1:3">
      <c r="A36" s="7" t="s">
        <v>132</v>
      </c>
      <c r="B36" s="3"/>
      <c r="C36" s="3"/>
    </row>
    <row r="37" spans="1:3" ht="30">
      <c r="A37" s="2" t="s">
        <v>1123</v>
      </c>
      <c r="B37" s="3">
        <v>-151.80000000000001</v>
      </c>
      <c r="C37" s="3">
        <v>-150.69999999999999</v>
      </c>
    </row>
    <row r="38" spans="1:3">
      <c r="A38" s="2" t="s">
        <v>134</v>
      </c>
      <c r="B38" s="3">
        <v>-325.39999999999998</v>
      </c>
      <c r="C38" s="3">
        <v>-331.6</v>
      </c>
    </row>
    <row r="39" spans="1:3">
      <c r="A39" s="2" t="s">
        <v>135</v>
      </c>
      <c r="B39" s="3">
        <v>490</v>
      </c>
      <c r="C39" s="3">
        <v>325</v>
      </c>
    </row>
    <row r="40" spans="1:3">
      <c r="A40" s="2" t="s">
        <v>665</v>
      </c>
      <c r="B40" s="3">
        <v>0</v>
      </c>
      <c r="C40" s="3">
        <v>0</v>
      </c>
    </row>
    <row r="41" spans="1:3" ht="30">
      <c r="A41" s="2" t="s">
        <v>136</v>
      </c>
      <c r="B41" s="3">
        <v>-11.2</v>
      </c>
      <c r="C41" s="3">
        <v>-7.8</v>
      </c>
    </row>
    <row r="42" spans="1:3">
      <c r="A42" s="2" t="s">
        <v>122</v>
      </c>
      <c r="B42" s="3">
        <v>-6.8</v>
      </c>
      <c r="C42" s="3">
        <v>-9.8000000000000007</v>
      </c>
    </row>
    <row r="43" spans="1:3" ht="30">
      <c r="A43" s="2" t="s">
        <v>1122</v>
      </c>
      <c r="B43" s="3">
        <v>-5.2</v>
      </c>
      <c r="C43" s="3">
        <v>-174.9</v>
      </c>
    </row>
    <row r="44" spans="1:3" ht="30">
      <c r="A44" s="2" t="s">
        <v>673</v>
      </c>
      <c r="B44" s="3">
        <v>46.2</v>
      </c>
      <c r="C44" s="3">
        <v>21.8</v>
      </c>
    </row>
    <row r="45" spans="1:3">
      <c r="A45" s="7" t="s">
        <v>139</v>
      </c>
      <c r="B45" s="3"/>
      <c r="C45" s="3"/>
    </row>
    <row r="46" spans="1:3">
      <c r="A46" s="2" t="s">
        <v>140</v>
      </c>
      <c r="B46" s="3">
        <v>27.8</v>
      </c>
      <c r="C46" s="3">
        <v>48.2</v>
      </c>
    </row>
    <row r="47" spans="1:3">
      <c r="A47" s="2" t="s">
        <v>141</v>
      </c>
      <c r="B47" s="3">
        <v>74</v>
      </c>
      <c r="C47" s="3">
        <v>70</v>
      </c>
    </row>
    <row r="48" spans="1:3">
      <c r="A48" s="2" t="s">
        <v>1110</v>
      </c>
      <c r="B48" s="3"/>
      <c r="C48" s="3"/>
    </row>
    <row r="49" spans="1:3">
      <c r="A49" s="7" t="s">
        <v>114</v>
      </c>
      <c r="B49" s="3"/>
      <c r="C49" s="3"/>
    </row>
    <row r="50" spans="1:3">
      <c r="A50" s="2" t="s">
        <v>123</v>
      </c>
      <c r="B50" s="3">
        <v>244.1</v>
      </c>
      <c r="C50" s="3">
        <v>320.3</v>
      </c>
    </row>
    <row r="51" spans="1:3">
      <c r="A51" s="7" t="s">
        <v>124</v>
      </c>
      <c r="B51" s="3"/>
      <c r="C51" s="3"/>
    </row>
    <row r="52" spans="1:3" ht="30">
      <c r="A52" s="2" t="s">
        <v>125</v>
      </c>
      <c r="B52" s="3">
        <v>-189.3</v>
      </c>
      <c r="C52" s="3">
        <v>-153</v>
      </c>
    </row>
    <row r="53" spans="1:3" ht="30">
      <c r="A53" s="2" t="s">
        <v>126</v>
      </c>
      <c r="B53" s="3"/>
      <c r="C53" s="3">
        <v>-7.1</v>
      </c>
    </row>
    <row r="54" spans="1:3">
      <c r="A54" s="2" t="s">
        <v>127</v>
      </c>
      <c r="B54" s="3">
        <v>-0.4</v>
      </c>
      <c r="C54" s="3">
        <v>-0.9</v>
      </c>
    </row>
    <row r="55" spans="1:3" ht="30">
      <c r="A55" s="2" t="s">
        <v>128</v>
      </c>
      <c r="B55" s="3">
        <v>7.4</v>
      </c>
      <c r="C55" s="3">
        <v>11.4</v>
      </c>
    </row>
    <row r="56" spans="1:3" ht="30">
      <c r="A56" s="2" t="s">
        <v>129</v>
      </c>
      <c r="B56" s="3"/>
      <c r="C56" s="3">
        <v>26</v>
      </c>
    </row>
    <row r="57" spans="1:3" ht="30">
      <c r="A57" s="2" t="s">
        <v>130</v>
      </c>
      <c r="B57" s="3">
        <v>-8.3000000000000007</v>
      </c>
      <c r="C57" s="3"/>
    </row>
    <row r="58" spans="1:3">
      <c r="A58" s="2" t="s">
        <v>122</v>
      </c>
      <c r="B58" s="3">
        <v>-2.1</v>
      </c>
      <c r="C58" s="3"/>
    </row>
    <row r="59" spans="1:3" ht="30">
      <c r="A59" s="2" t="s">
        <v>1121</v>
      </c>
      <c r="B59" s="3">
        <v>-192.7</v>
      </c>
      <c r="C59" s="3">
        <v>-123.6</v>
      </c>
    </row>
    <row r="60" spans="1:3">
      <c r="A60" s="7" t="s">
        <v>132</v>
      </c>
      <c r="B60" s="3"/>
      <c r="C60" s="3"/>
    </row>
    <row r="61" spans="1:3" ht="30">
      <c r="A61" s="2" t="s">
        <v>1123</v>
      </c>
      <c r="B61" s="3">
        <v>-151.80000000000001</v>
      </c>
      <c r="C61" s="3">
        <v>-150.69999999999999</v>
      </c>
    </row>
    <row r="62" spans="1:3">
      <c r="A62" s="2" t="s">
        <v>134</v>
      </c>
      <c r="B62" s="3">
        <v>-325.39999999999998</v>
      </c>
      <c r="C62" s="3">
        <v>-331.6</v>
      </c>
    </row>
    <row r="63" spans="1:3">
      <c r="A63" s="2" t="s">
        <v>135</v>
      </c>
      <c r="B63" s="3">
        <v>490</v>
      </c>
      <c r="C63" s="3">
        <v>325</v>
      </c>
    </row>
    <row r="64" spans="1:3">
      <c r="A64" s="2" t="s">
        <v>665</v>
      </c>
      <c r="B64" s="3">
        <v>0</v>
      </c>
      <c r="C64" s="3">
        <v>0</v>
      </c>
    </row>
    <row r="65" spans="1:3" ht="30">
      <c r="A65" s="2" t="s">
        <v>136</v>
      </c>
      <c r="B65" s="3">
        <v>-11.2</v>
      </c>
      <c r="C65" s="3">
        <v>-7.8</v>
      </c>
    </row>
    <row r="66" spans="1:3">
      <c r="A66" s="2" t="s">
        <v>122</v>
      </c>
      <c r="B66" s="3">
        <v>-6.8</v>
      </c>
      <c r="C66" s="3">
        <v>-9.8000000000000007</v>
      </c>
    </row>
    <row r="67" spans="1:3" ht="30">
      <c r="A67" s="2" t="s">
        <v>1122</v>
      </c>
      <c r="B67" s="3">
        <v>-5.2</v>
      </c>
      <c r="C67" s="3">
        <v>-174.9</v>
      </c>
    </row>
    <row r="68" spans="1:3" ht="30">
      <c r="A68" s="2" t="s">
        <v>673</v>
      </c>
      <c r="B68" s="3">
        <v>46.2</v>
      </c>
      <c r="C68" s="3">
        <v>21.8</v>
      </c>
    </row>
    <row r="69" spans="1:3">
      <c r="A69" s="7" t="s">
        <v>139</v>
      </c>
      <c r="B69" s="3"/>
      <c r="C69" s="3"/>
    </row>
    <row r="70" spans="1:3">
      <c r="A70" s="2" t="s">
        <v>140</v>
      </c>
      <c r="B70" s="3">
        <v>27.8</v>
      </c>
      <c r="C70" s="3">
        <v>48.2</v>
      </c>
    </row>
    <row r="71" spans="1:3">
      <c r="A71" s="2" t="s">
        <v>141</v>
      </c>
      <c r="B71" s="3">
        <v>74</v>
      </c>
      <c r="C71" s="3">
        <v>70</v>
      </c>
    </row>
    <row r="72" spans="1:3">
      <c r="A72" s="2" t="s">
        <v>23</v>
      </c>
      <c r="B72" s="3"/>
      <c r="C72" s="3"/>
    </row>
    <row r="73" spans="1:3">
      <c r="A73" s="7" t="s">
        <v>114</v>
      </c>
      <c r="B73" s="3"/>
      <c r="C73" s="3"/>
    </row>
    <row r="74" spans="1:3">
      <c r="A74" s="2" t="s">
        <v>123</v>
      </c>
      <c r="B74" s="3">
        <v>64.7</v>
      </c>
      <c r="C74" s="3">
        <v>66.7</v>
      </c>
    </row>
    <row r="75" spans="1:3">
      <c r="A75" s="7" t="s">
        <v>124</v>
      </c>
      <c r="B75" s="3"/>
      <c r="C75" s="3"/>
    </row>
    <row r="76" spans="1:3" ht="30">
      <c r="A76" s="2" t="s">
        <v>125</v>
      </c>
      <c r="B76" s="3">
        <v>-0.3</v>
      </c>
      <c r="C76" s="3">
        <v>-0.4</v>
      </c>
    </row>
    <row r="77" spans="1:3" ht="30">
      <c r="A77" s="2" t="s">
        <v>126</v>
      </c>
      <c r="B77" s="3"/>
      <c r="C77" s="3">
        <v>0</v>
      </c>
    </row>
    <row r="78" spans="1:3">
      <c r="A78" s="2" t="s">
        <v>127</v>
      </c>
      <c r="B78" s="3">
        <v>-0.4</v>
      </c>
      <c r="C78" s="3">
        <v>-0.9</v>
      </c>
    </row>
    <row r="79" spans="1:3" ht="30">
      <c r="A79" s="2" t="s">
        <v>128</v>
      </c>
      <c r="B79" s="3">
        <v>7.4</v>
      </c>
      <c r="C79" s="3">
        <v>11.4</v>
      </c>
    </row>
    <row r="80" spans="1:3" ht="30">
      <c r="A80" s="2" t="s">
        <v>129</v>
      </c>
      <c r="B80" s="3"/>
      <c r="C80" s="3">
        <v>0</v>
      </c>
    </row>
    <row r="81" spans="1:3" ht="30">
      <c r="A81" s="2" t="s">
        <v>130</v>
      </c>
      <c r="B81" s="3">
        <v>0</v>
      </c>
      <c r="C81" s="3"/>
    </row>
    <row r="82" spans="1:3">
      <c r="A82" s="2" t="s">
        <v>122</v>
      </c>
      <c r="B82" s="3">
        <v>-4.0999999999999996</v>
      </c>
      <c r="C82" s="3"/>
    </row>
    <row r="83" spans="1:3" ht="30">
      <c r="A83" s="2" t="s">
        <v>1121</v>
      </c>
      <c r="B83" s="3">
        <v>2.6</v>
      </c>
      <c r="C83" s="3">
        <v>10.1</v>
      </c>
    </row>
    <row r="84" spans="1:3">
      <c r="A84" s="7" t="s">
        <v>132</v>
      </c>
      <c r="B84" s="3"/>
      <c r="C84" s="3"/>
    </row>
    <row r="85" spans="1:3" ht="30">
      <c r="A85" s="2" t="s">
        <v>1123</v>
      </c>
      <c r="B85" s="3">
        <v>-151.80000000000001</v>
      </c>
      <c r="C85" s="3">
        <v>-150.69999999999999</v>
      </c>
    </row>
    <row r="86" spans="1:3">
      <c r="A86" s="2" t="s">
        <v>134</v>
      </c>
      <c r="B86" s="3">
        <v>-325.39999999999998</v>
      </c>
      <c r="C86" s="3">
        <v>-331.6</v>
      </c>
    </row>
    <row r="87" spans="1:3">
      <c r="A87" s="2" t="s">
        <v>135</v>
      </c>
      <c r="B87" s="3">
        <v>490</v>
      </c>
      <c r="C87" s="3">
        <v>325</v>
      </c>
    </row>
    <row r="88" spans="1:3">
      <c r="A88" s="2" t="s">
        <v>665</v>
      </c>
      <c r="B88" s="3">
        <v>-56.6</v>
      </c>
      <c r="C88" s="3">
        <v>97.4</v>
      </c>
    </row>
    <row r="89" spans="1:3" ht="30">
      <c r="A89" s="2" t="s">
        <v>136</v>
      </c>
      <c r="B89" s="3">
        <v>0</v>
      </c>
      <c r="C89" s="3">
        <v>0</v>
      </c>
    </row>
    <row r="90" spans="1:3">
      <c r="A90" s="2" t="s">
        <v>122</v>
      </c>
      <c r="B90" s="3">
        <v>-6.8</v>
      </c>
      <c r="C90" s="3">
        <v>-9.8000000000000007</v>
      </c>
    </row>
    <row r="91" spans="1:3" ht="30">
      <c r="A91" s="2" t="s">
        <v>1122</v>
      </c>
      <c r="B91" s="3">
        <v>-50.6</v>
      </c>
      <c r="C91" s="3">
        <v>-69.7</v>
      </c>
    </row>
    <row r="92" spans="1:3" ht="30">
      <c r="A92" s="2" t="s">
        <v>673</v>
      </c>
      <c r="B92" s="3">
        <v>16.7</v>
      </c>
      <c r="C92" s="3">
        <v>7.1</v>
      </c>
    </row>
    <row r="93" spans="1:3">
      <c r="A93" s="7" t="s">
        <v>139</v>
      </c>
      <c r="B93" s="3"/>
      <c r="C93" s="3"/>
    </row>
    <row r="94" spans="1:3">
      <c r="A94" s="2" t="s">
        <v>140</v>
      </c>
      <c r="B94" s="3">
        <v>0</v>
      </c>
      <c r="C94" s="3">
        <v>13.7</v>
      </c>
    </row>
    <row r="95" spans="1:3">
      <c r="A95" s="2" t="s">
        <v>141</v>
      </c>
      <c r="B95" s="3">
        <v>16.7</v>
      </c>
      <c r="C95" s="3">
        <v>20.8</v>
      </c>
    </row>
    <row r="96" spans="1:3" ht="30">
      <c r="A96" s="2" t="s">
        <v>1111</v>
      </c>
      <c r="B96" s="3"/>
      <c r="C96" s="3"/>
    </row>
    <row r="97" spans="1:3">
      <c r="A97" s="7" t="s">
        <v>114</v>
      </c>
      <c r="B97" s="3"/>
      <c r="C97" s="3"/>
    </row>
    <row r="98" spans="1:3">
      <c r="A98" s="2" t="s">
        <v>123</v>
      </c>
      <c r="B98" s="3">
        <v>64.7</v>
      </c>
      <c r="C98" s="3">
        <v>66.7</v>
      </c>
    </row>
    <row r="99" spans="1:3">
      <c r="A99" s="7" t="s">
        <v>124</v>
      </c>
      <c r="B99" s="3"/>
      <c r="C99" s="3"/>
    </row>
    <row r="100" spans="1:3" ht="30">
      <c r="A100" s="2" t="s">
        <v>125</v>
      </c>
      <c r="B100" s="3">
        <v>-0.3</v>
      </c>
      <c r="C100" s="3">
        <v>-0.4</v>
      </c>
    </row>
    <row r="101" spans="1:3" ht="30">
      <c r="A101" s="2" t="s">
        <v>126</v>
      </c>
      <c r="B101" s="3"/>
      <c r="C101" s="3">
        <v>0</v>
      </c>
    </row>
    <row r="102" spans="1:3">
      <c r="A102" s="2" t="s">
        <v>127</v>
      </c>
      <c r="B102" s="3">
        <v>-0.4</v>
      </c>
      <c r="C102" s="3">
        <v>-0.9</v>
      </c>
    </row>
    <row r="103" spans="1:3" ht="30">
      <c r="A103" s="2" t="s">
        <v>128</v>
      </c>
      <c r="B103" s="3">
        <v>7.4</v>
      </c>
      <c r="C103" s="3">
        <v>11.4</v>
      </c>
    </row>
    <row r="104" spans="1:3" ht="30">
      <c r="A104" s="2" t="s">
        <v>129</v>
      </c>
      <c r="B104" s="3"/>
      <c r="C104" s="3">
        <v>0</v>
      </c>
    </row>
    <row r="105" spans="1:3" ht="30">
      <c r="A105" s="2" t="s">
        <v>130</v>
      </c>
      <c r="B105" s="3">
        <v>0</v>
      </c>
      <c r="C105" s="3"/>
    </row>
    <row r="106" spans="1:3">
      <c r="A106" s="2" t="s">
        <v>122</v>
      </c>
      <c r="B106" s="3">
        <v>-4.0999999999999996</v>
      </c>
      <c r="C106" s="3"/>
    </row>
    <row r="107" spans="1:3" ht="30">
      <c r="A107" s="2" t="s">
        <v>1121</v>
      </c>
      <c r="B107" s="3">
        <v>2.6</v>
      </c>
      <c r="C107" s="3">
        <v>10.1</v>
      </c>
    </row>
    <row r="108" spans="1:3">
      <c r="A108" s="7" t="s">
        <v>132</v>
      </c>
      <c r="B108" s="3"/>
      <c r="C108" s="3"/>
    </row>
    <row r="109" spans="1:3" ht="30">
      <c r="A109" s="2" t="s">
        <v>1123</v>
      </c>
      <c r="B109" s="3">
        <v>-151.80000000000001</v>
      </c>
      <c r="C109" s="3">
        <v>-150.69999999999999</v>
      </c>
    </row>
    <row r="110" spans="1:3">
      <c r="A110" s="2" t="s">
        <v>134</v>
      </c>
      <c r="B110" s="3">
        <v>-325.39999999999998</v>
      </c>
      <c r="C110" s="3">
        <v>-331.6</v>
      </c>
    </row>
    <row r="111" spans="1:3">
      <c r="A111" s="2" t="s">
        <v>135</v>
      </c>
      <c r="B111" s="3">
        <v>490</v>
      </c>
      <c r="C111" s="3">
        <v>325</v>
      </c>
    </row>
    <row r="112" spans="1:3">
      <c r="A112" s="2" t="s">
        <v>665</v>
      </c>
      <c r="B112" s="3">
        <v>-56.6</v>
      </c>
      <c r="C112" s="3">
        <v>97.4</v>
      </c>
    </row>
    <row r="113" spans="1:3" ht="30">
      <c r="A113" s="2" t="s">
        <v>136</v>
      </c>
      <c r="B113" s="3">
        <v>0</v>
      </c>
      <c r="C113" s="3">
        <v>0</v>
      </c>
    </row>
    <row r="114" spans="1:3">
      <c r="A114" s="2" t="s">
        <v>122</v>
      </c>
      <c r="B114" s="3">
        <v>-6.8</v>
      </c>
      <c r="C114" s="3">
        <v>-9.8000000000000007</v>
      </c>
    </row>
    <row r="115" spans="1:3" ht="30">
      <c r="A115" s="2" t="s">
        <v>1122</v>
      </c>
      <c r="B115" s="3">
        <v>-50.6</v>
      </c>
      <c r="C115" s="3">
        <v>-69.7</v>
      </c>
    </row>
    <row r="116" spans="1:3" ht="30">
      <c r="A116" s="2" t="s">
        <v>673</v>
      </c>
      <c r="B116" s="3">
        <v>16.7</v>
      </c>
      <c r="C116" s="3">
        <v>7.1</v>
      </c>
    </row>
    <row r="117" spans="1:3">
      <c r="A117" s="7" t="s">
        <v>139</v>
      </c>
      <c r="B117" s="3"/>
      <c r="C117" s="3"/>
    </row>
    <row r="118" spans="1:3">
      <c r="A118" s="2" t="s">
        <v>140</v>
      </c>
      <c r="B118" s="3">
        <v>0</v>
      </c>
      <c r="C118" s="3">
        <v>13.7</v>
      </c>
    </row>
    <row r="119" spans="1:3">
      <c r="A119" s="2" t="s">
        <v>141</v>
      </c>
      <c r="B119" s="3">
        <v>16.7</v>
      </c>
      <c r="C119" s="3">
        <v>20.8</v>
      </c>
    </row>
    <row r="120" spans="1:3">
      <c r="A120" s="2" t="s">
        <v>1112</v>
      </c>
      <c r="B120" s="3"/>
      <c r="C120" s="3"/>
    </row>
    <row r="121" spans="1:3">
      <c r="A121" s="7" t="s">
        <v>114</v>
      </c>
      <c r="B121" s="3"/>
      <c r="C121" s="3"/>
    </row>
    <row r="122" spans="1:3">
      <c r="A122" s="2" t="s">
        <v>123</v>
      </c>
      <c r="B122" s="3">
        <v>4.4000000000000004</v>
      </c>
      <c r="C122" s="3">
        <v>5.0999999999999996</v>
      </c>
    </row>
    <row r="123" spans="1:3">
      <c r="A123" s="7" t="s">
        <v>124</v>
      </c>
      <c r="B123" s="3"/>
      <c r="C123" s="3"/>
    </row>
    <row r="124" spans="1:3" ht="30">
      <c r="A124" s="2" t="s">
        <v>125</v>
      </c>
      <c r="B124" s="3">
        <v>0</v>
      </c>
      <c r="C124" s="3">
        <v>0</v>
      </c>
    </row>
    <row r="125" spans="1:3" ht="30">
      <c r="A125" s="2" t="s">
        <v>126</v>
      </c>
      <c r="B125" s="3"/>
      <c r="C125" s="3">
        <v>0</v>
      </c>
    </row>
    <row r="126" spans="1:3">
      <c r="A126" s="2" t="s">
        <v>127</v>
      </c>
      <c r="B126" s="3">
        <v>0</v>
      </c>
      <c r="C126" s="3">
        <v>0</v>
      </c>
    </row>
    <row r="127" spans="1:3" ht="30">
      <c r="A127" s="2" t="s">
        <v>128</v>
      </c>
      <c r="B127" s="3">
        <v>0</v>
      </c>
      <c r="C127" s="3">
        <v>0</v>
      </c>
    </row>
    <row r="128" spans="1:3" ht="30">
      <c r="A128" s="2" t="s">
        <v>129</v>
      </c>
      <c r="B128" s="3"/>
      <c r="C128" s="3">
        <v>0</v>
      </c>
    </row>
    <row r="129" spans="1:3" ht="30">
      <c r="A129" s="2" t="s">
        <v>130</v>
      </c>
      <c r="B129" s="3">
        <v>0</v>
      </c>
      <c r="C129" s="3"/>
    </row>
    <row r="130" spans="1:3">
      <c r="A130" s="2" t="s">
        <v>122</v>
      </c>
      <c r="B130" s="3">
        <v>0</v>
      </c>
      <c r="C130" s="3"/>
    </row>
    <row r="131" spans="1:3" ht="30">
      <c r="A131" s="2" t="s">
        <v>1121</v>
      </c>
      <c r="B131" s="3">
        <v>0</v>
      </c>
      <c r="C131" s="3">
        <v>0</v>
      </c>
    </row>
    <row r="132" spans="1:3">
      <c r="A132" s="7" t="s">
        <v>132</v>
      </c>
      <c r="B132" s="3"/>
      <c r="C132" s="3"/>
    </row>
    <row r="133" spans="1:3" ht="30">
      <c r="A133" s="2" t="s">
        <v>1123</v>
      </c>
      <c r="B133" s="3">
        <v>0</v>
      </c>
      <c r="C133" s="3">
        <v>0</v>
      </c>
    </row>
    <row r="134" spans="1:3">
      <c r="A134" s="2" t="s">
        <v>134</v>
      </c>
      <c r="B134" s="3">
        <v>0</v>
      </c>
      <c r="C134" s="3">
        <v>0</v>
      </c>
    </row>
    <row r="135" spans="1:3">
      <c r="A135" s="2" t="s">
        <v>135</v>
      </c>
      <c r="B135" s="3">
        <v>0</v>
      </c>
      <c r="C135" s="3">
        <v>0</v>
      </c>
    </row>
    <row r="136" spans="1:3">
      <c r="A136" s="2" t="s">
        <v>665</v>
      </c>
      <c r="B136" s="3">
        <v>-4.4000000000000004</v>
      </c>
      <c r="C136" s="3">
        <v>-5.0999999999999996</v>
      </c>
    </row>
    <row r="137" spans="1:3" ht="30">
      <c r="A137" s="2" t="s">
        <v>136</v>
      </c>
      <c r="B137" s="3">
        <v>0</v>
      </c>
      <c r="C137" s="3">
        <v>0</v>
      </c>
    </row>
    <row r="138" spans="1:3">
      <c r="A138" s="2" t="s">
        <v>122</v>
      </c>
      <c r="B138" s="3">
        <v>0</v>
      </c>
      <c r="C138" s="3">
        <v>0</v>
      </c>
    </row>
    <row r="139" spans="1:3" ht="30">
      <c r="A139" s="2" t="s">
        <v>1122</v>
      </c>
      <c r="B139" s="3">
        <v>-4.4000000000000004</v>
      </c>
      <c r="C139" s="3">
        <v>-5.0999999999999996</v>
      </c>
    </row>
    <row r="140" spans="1:3" ht="30">
      <c r="A140" s="2" t="s">
        <v>673</v>
      </c>
      <c r="B140" s="3">
        <v>0</v>
      </c>
      <c r="C140" s="3">
        <v>0</v>
      </c>
    </row>
    <row r="141" spans="1:3">
      <c r="A141" s="7" t="s">
        <v>139</v>
      </c>
      <c r="B141" s="3"/>
      <c r="C141" s="3"/>
    </row>
    <row r="142" spans="1:3">
      <c r="A142" s="2" t="s">
        <v>140</v>
      </c>
      <c r="B142" s="3">
        <v>0</v>
      </c>
      <c r="C142" s="3">
        <v>0</v>
      </c>
    </row>
    <row r="143" spans="1:3">
      <c r="A143" s="2" t="s">
        <v>141</v>
      </c>
      <c r="B143" s="3">
        <v>0</v>
      </c>
      <c r="C143" s="3">
        <v>0</v>
      </c>
    </row>
    <row r="144" spans="1:3">
      <c r="A144" s="2" t="s">
        <v>563</v>
      </c>
      <c r="B144" s="3"/>
      <c r="C144" s="3"/>
    </row>
    <row r="145" spans="1:3">
      <c r="A145" s="7" t="s">
        <v>114</v>
      </c>
      <c r="B145" s="3"/>
      <c r="C145" s="3"/>
    </row>
    <row r="146" spans="1:3">
      <c r="A146" s="2" t="s">
        <v>123</v>
      </c>
      <c r="B146" s="3">
        <v>38.1</v>
      </c>
      <c r="C146" s="3">
        <v>103.5</v>
      </c>
    </row>
    <row r="147" spans="1:3">
      <c r="A147" s="7" t="s">
        <v>124</v>
      </c>
      <c r="B147" s="3"/>
      <c r="C147" s="3"/>
    </row>
    <row r="148" spans="1:3" ht="30">
      <c r="A148" s="2" t="s">
        <v>125</v>
      </c>
      <c r="B148" s="3">
        <v>-29.5</v>
      </c>
      <c r="C148" s="3">
        <v>-10.1</v>
      </c>
    </row>
    <row r="149" spans="1:3" ht="30">
      <c r="A149" s="2" t="s">
        <v>126</v>
      </c>
      <c r="B149" s="3"/>
      <c r="C149" s="3">
        <v>-0.3</v>
      </c>
    </row>
    <row r="150" spans="1:3">
      <c r="A150" s="2" t="s">
        <v>127</v>
      </c>
      <c r="B150" s="3">
        <v>0</v>
      </c>
      <c r="C150" s="3">
        <v>0</v>
      </c>
    </row>
    <row r="151" spans="1:3" ht="30">
      <c r="A151" s="2" t="s">
        <v>128</v>
      </c>
      <c r="B151" s="3">
        <v>0</v>
      </c>
      <c r="C151" s="3">
        <v>0</v>
      </c>
    </row>
    <row r="152" spans="1:3" ht="30">
      <c r="A152" s="2" t="s">
        <v>129</v>
      </c>
      <c r="B152" s="3"/>
      <c r="C152" s="3">
        <v>9.4</v>
      </c>
    </row>
    <row r="153" spans="1:3" ht="30">
      <c r="A153" s="2" t="s">
        <v>130</v>
      </c>
      <c r="B153" s="3">
        <v>-1.4</v>
      </c>
      <c r="C153" s="3"/>
    </row>
    <row r="154" spans="1:3">
      <c r="A154" s="2" t="s">
        <v>122</v>
      </c>
      <c r="B154" s="3">
        <v>0.1</v>
      </c>
      <c r="C154" s="3"/>
    </row>
    <row r="155" spans="1:3" ht="30">
      <c r="A155" s="2" t="s">
        <v>1121</v>
      </c>
      <c r="B155" s="3">
        <v>-30.8</v>
      </c>
      <c r="C155" s="3">
        <v>-1</v>
      </c>
    </row>
    <row r="156" spans="1:3">
      <c r="A156" s="7" t="s">
        <v>132</v>
      </c>
      <c r="B156" s="3"/>
      <c r="C156" s="3"/>
    </row>
    <row r="157" spans="1:3" ht="30">
      <c r="A157" s="2" t="s">
        <v>1123</v>
      </c>
      <c r="B157" s="3">
        <v>0</v>
      </c>
      <c r="C157" s="3">
        <v>0</v>
      </c>
    </row>
    <row r="158" spans="1:3">
      <c r="A158" s="2" t="s">
        <v>134</v>
      </c>
      <c r="B158" s="3">
        <v>0</v>
      </c>
      <c r="C158" s="3">
        <v>0</v>
      </c>
    </row>
    <row r="159" spans="1:3">
      <c r="A159" s="2" t="s">
        <v>135</v>
      </c>
      <c r="B159" s="3">
        <v>0</v>
      </c>
      <c r="C159" s="3">
        <v>0</v>
      </c>
    </row>
    <row r="160" spans="1:3">
      <c r="A160" s="2" t="s">
        <v>665</v>
      </c>
      <c r="B160" s="3">
        <v>-5.0999999999999996</v>
      </c>
      <c r="C160" s="3">
        <v>-102.1</v>
      </c>
    </row>
    <row r="161" spans="1:3" ht="30">
      <c r="A161" s="2" t="s">
        <v>136</v>
      </c>
      <c r="B161" s="3">
        <v>-4.2</v>
      </c>
      <c r="C161" s="3">
        <v>0</v>
      </c>
    </row>
    <row r="162" spans="1:3">
      <c r="A162" s="2" t="s">
        <v>122</v>
      </c>
      <c r="B162" s="3">
        <v>0.9</v>
      </c>
      <c r="C162" s="3">
        <v>0.9</v>
      </c>
    </row>
    <row r="163" spans="1:3" ht="30">
      <c r="A163" s="2" t="s">
        <v>1122</v>
      </c>
      <c r="B163" s="3">
        <v>-8.4</v>
      </c>
      <c r="C163" s="3">
        <v>-101.2</v>
      </c>
    </row>
    <row r="164" spans="1:3" ht="30">
      <c r="A164" s="2" t="s">
        <v>673</v>
      </c>
      <c r="B164" s="3">
        <v>-1.1000000000000001</v>
      </c>
      <c r="C164" s="3">
        <v>1.3</v>
      </c>
    </row>
    <row r="165" spans="1:3">
      <c r="A165" s="7" t="s">
        <v>139</v>
      </c>
      <c r="B165" s="3"/>
      <c r="C165" s="3"/>
    </row>
    <row r="166" spans="1:3">
      <c r="A166" s="2" t="s">
        <v>140</v>
      </c>
      <c r="B166" s="3">
        <v>2.1</v>
      </c>
      <c r="C166" s="3">
        <v>0.7</v>
      </c>
    </row>
    <row r="167" spans="1:3">
      <c r="A167" s="2" t="s">
        <v>141</v>
      </c>
      <c r="B167" s="3">
        <v>1</v>
      </c>
      <c r="C167" s="3">
        <v>2</v>
      </c>
    </row>
    <row r="168" spans="1:3">
      <c r="A168" s="2" t="s">
        <v>1113</v>
      </c>
      <c r="B168" s="3"/>
      <c r="C168" s="3"/>
    </row>
    <row r="169" spans="1:3">
      <c r="A169" s="7" t="s">
        <v>114</v>
      </c>
      <c r="B169" s="3"/>
      <c r="C169" s="3"/>
    </row>
    <row r="170" spans="1:3">
      <c r="A170" s="2" t="s">
        <v>123</v>
      </c>
      <c r="B170" s="3">
        <v>11.7</v>
      </c>
      <c r="C170" s="3">
        <v>2.8</v>
      </c>
    </row>
    <row r="171" spans="1:3">
      <c r="A171" s="7" t="s">
        <v>124</v>
      </c>
      <c r="B171" s="3"/>
      <c r="C171" s="3"/>
    </row>
    <row r="172" spans="1:3" ht="30">
      <c r="A172" s="2" t="s">
        <v>125</v>
      </c>
      <c r="B172" s="3">
        <v>-42.4</v>
      </c>
      <c r="C172" s="3">
        <v>-36.200000000000003</v>
      </c>
    </row>
    <row r="173" spans="1:3" ht="30">
      <c r="A173" s="2" t="s">
        <v>126</v>
      </c>
      <c r="B173" s="3"/>
      <c r="C173" s="3">
        <v>0</v>
      </c>
    </row>
    <row r="174" spans="1:3">
      <c r="A174" s="2" t="s">
        <v>127</v>
      </c>
      <c r="B174" s="3">
        <v>0</v>
      </c>
      <c r="C174" s="3">
        <v>0</v>
      </c>
    </row>
    <row r="175" spans="1:3" ht="30">
      <c r="A175" s="2" t="s">
        <v>128</v>
      </c>
      <c r="B175" s="3">
        <v>0</v>
      </c>
      <c r="C175" s="3">
        <v>0</v>
      </c>
    </row>
    <row r="176" spans="1:3" ht="30">
      <c r="A176" s="2" t="s">
        <v>129</v>
      </c>
      <c r="B176" s="3"/>
      <c r="C176" s="3">
        <v>0</v>
      </c>
    </row>
    <row r="177" spans="1:3" ht="30">
      <c r="A177" s="2" t="s">
        <v>130</v>
      </c>
      <c r="B177" s="3">
        <v>0</v>
      </c>
      <c r="C177" s="3"/>
    </row>
    <row r="178" spans="1:3">
      <c r="A178" s="2" t="s">
        <v>122</v>
      </c>
      <c r="B178" s="3">
        <v>0</v>
      </c>
      <c r="C178" s="3"/>
    </row>
    <row r="179" spans="1:3" ht="30">
      <c r="A179" s="2" t="s">
        <v>1121</v>
      </c>
      <c r="B179" s="3">
        <v>-42.4</v>
      </c>
      <c r="C179" s="3">
        <v>-36.200000000000003</v>
      </c>
    </row>
    <row r="180" spans="1:3">
      <c r="A180" s="7" t="s">
        <v>132</v>
      </c>
      <c r="B180" s="3"/>
      <c r="C180" s="3"/>
    </row>
    <row r="181" spans="1:3" ht="30">
      <c r="A181" s="2" t="s">
        <v>1123</v>
      </c>
      <c r="B181" s="3">
        <v>0</v>
      </c>
      <c r="C181" s="3">
        <v>0</v>
      </c>
    </row>
    <row r="182" spans="1:3">
      <c r="A182" s="2" t="s">
        <v>134</v>
      </c>
      <c r="B182" s="3">
        <v>0</v>
      </c>
      <c r="C182" s="3">
        <v>0</v>
      </c>
    </row>
    <row r="183" spans="1:3">
      <c r="A183" s="2" t="s">
        <v>135</v>
      </c>
      <c r="B183" s="3">
        <v>0</v>
      </c>
      <c r="C183" s="3">
        <v>0</v>
      </c>
    </row>
    <row r="184" spans="1:3">
      <c r="A184" s="2" t="s">
        <v>665</v>
      </c>
      <c r="B184" s="3">
        <v>29.8</v>
      </c>
      <c r="C184" s="3">
        <v>32.200000000000003</v>
      </c>
    </row>
    <row r="185" spans="1:3" ht="30">
      <c r="A185" s="2" t="s">
        <v>136</v>
      </c>
      <c r="B185" s="3">
        <v>-1.1000000000000001</v>
      </c>
      <c r="C185" s="3">
        <v>-2</v>
      </c>
    </row>
    <row r="186" spans="1:3">
      <c r="A186" s="2" t="s">
        <v>122</v>
      </c>
      <c r="B186" s="3">
        <v>0</v>
      </c>
      <c r="C186" s="3">
        <v>0</v>
      </c>
    </row>
    <row r="187" spans="1:3" ht="30">
      <c r="A187" s="2" t="s">
        <v>1122</v>
      </c>
      <c r="B187" s="3">
        <v>28.7</v>
      </c>
      <c r="C187" s="3">
        <v>30.2</v>
      </c>
    </row>
    <row r="188" spans="1:3" ht="30">
      <c r="A188" s="2" t="s">
        <v>673</v>
      </c>
      <c r="B188" s="3">
        <v>-2</v>
      </c>
      <c r="C188" s="3">
        <v>-3.2</v>
      </c>
    </row>
    <row r="189" spans="1:3">
      <c r="A189" s="7" t="s">
        <v>139</v>
      </c>
      <c r="B189" s="3"/>
      <c r="C189" s="3"/>
    </row>
    <row r="190" spans="1:3">
      <c r="A190" s="2" t="s">
        <v>140</v>
      </c>
      <c r="B190" s="3">
        <v>4.5999999999999996</v>
      </c>
      <c r="C190" s="3">
        <v>7.8</v>
      </c>
    </row>
    <row r="191" spans="1:3">
      <c r="A191" s="2" t="s">
        <v>141</v>
      </c>
      <c r="B191" s="3">
        <v>2.6</v>
      </c>
      <c r="C191" s="3">
        <v>4.5999999999999996</v>
      </c>
    </row>
    <row r="192" spans="1:3">
      <c r="A192" s="2" t="s">
        <v>1114</v>
      </c>
      <c r="B192" s="3"/>
      <c r="C192" s="3"/>
    </row>
    <row r="193" spans="1:3">
      <c r="A193" s="7" t="s">
        <v>114</v>
      </c>
      <c r="B193" s="3"/>
      <c r="C193" s="3"/>
    </row>
    <row r="194" spans="1:3">
      <c r="A194" s="2" t="s">
        <v>123</v>
      </c>
      <c r="B194" s="3">
        <v>141.30000000000001</v>
      </c>
      <c r="C194" s="3">
        <v>150.1</v>
      </c>
    </row>
    <row r="195" spans="1:3">
      <c r="A195" s="7" t="s">
        <v>124</v>
      </c>
      <c r="B195" s="3"/>
      <c r="C195" s="3"/>
    </row>
    <row r="196" spans="1:3" ht="30">
      <c r="A196" s="2" t="s">
        <v>125</v>
      </c>
      <c r="B196" s="3">
        <v>-159.5</v>
      </c>
      <c r="C196" s="3">
        <v>-142.5</v>
      </c>
    </row>
    <row r="197" spans="1:3" ht="30">
      <c r="A197" s="2" t="s">
        <v>126</v>
      </c>
      <c r="B197" s="3"/>
      <c r="C197" s="3">
        <v>-6.8</v>
      </c>
    </row>
    <row r="198" spans="1:3">
      <c r="A198" s="2" t="s">
        <v>127</v>
      </c>
      <c r="B198" s="3">
        <v>0</v>
      </c>
      <c r="C198" s="3">
        <v>0</v>
      </c>
    </row>
    <row r="199" spans="1:3" ht="30">
      <c r="A199" s="2" t="s">
        <v>128</v>
      </c>
      <c r="B199" s="3">
        <v>0</v>
      </c>
      <c r="C199" s="3">
        <v>0</v>
      </c>
    </row>
    <row r="200" spans="1:3" ht="30">
      <c r="A200" s="2" t="s">
        <v>129</v>
      </c>
      <c r="B200" s="3"/>
      <c r="C200" s="3">
        <v>16.600000000000001</v>
      </c>
    </row>
    <row r="201" spans="1:3" ht="30">
      <c r="A201" s="2" t="s">
        <v>130</v>
      </c>
      <c r="B201" s="3">
        <v>-6.9</v>
      </c>
      <c r="C201" s="3"/>
    </row>
    <row r="202" spans="1:3">
      <c r="A202" s="2" t="s">
        <v>122</v>
      </c>
      <c r="B202" s="3">
        <v>1.9</v>
      </c>
      <c r="C202" s="3"/>
    </row>
    <row r="203" spans="1:3" ht="30">
      <c r="A203" s="2" t="s">
        <v>1121</v>
      </c>
      <c r="B203" s="3">
        <v>-164.5</v>
      </c>
      <c r="C203" s="3">
        <v>-132.69999999999999</v>
      </c>
    </row>
    <row r="204" spans="1:3">
      <c r="A204" s="7" t="s">
        <v>132</v>
      </c>
      <c r="B204" s="3"/>
      <c r="C204" s="3"/>
    </row>
    <row r="205" spans="1:3" ht="30">
      <c r="A205" s="2" t="s">
        <v>1123</v>
      </c>
      <c r="B205" s="3">
        <v>0</v>
      </c>
      <c r="C205" s="3">
        <v>0</v>
      </c>
    </row>
    <row r="206" spans="1:3">
      <c r="A206" s="2" t="s">
        <v>134</v>
      </c>
      <c r="B206" s="3">
        <v>0</v>
      </c>
      <c r="C206" s="3">
        <v>0</v>
      </c>
    </row>
    <row r="207" spans="1:3">
      <c r="A207" s="2" t="s">
        <v>135</v>
      </c>
      <c r="B207" s="3">
        <v>0</v>
      </c>
      <c r="C207" s="3">
        <v>0</v>
      </c>
    </row>
    <row r="208" spans="1:3">
      <c r="A208" s="2" t="s">
        <v>665</v>
      </c>
      <c r="B208" s="3">
        <v>35.700000000000003</v>
      </c>
      <c r="C208" s="3">
        <v>4.7</v>
      </c>
    </row>
    <row r="209" spans="1:3" ht="30">
      <c r="A209" s="2" t="s">
        <v>136</v>
      </c>
      <c r="B209" s="3">
        <v>-7</v>
      </c>
      <c r="C209" s="3">
        <v>-7.8</v>
      </c>
    </row>
    <row r="210" spans="1:3">
      <c r="A210" s="2" t="s">
        <v>122</v>
      </c>
      <c r="B210" s="3">
        <v>-0.9</v>
      </c>
      <c r="C210" s="3">
        <v>-0.9</v>
      </c>
    </row>
    <row r="211" spans="1:3" ht="30">
      <c r="A211" s="2" t="s">
        <v>1122</v>
      </c>
      <c r="B211" s="3">
        <v>27.8</v>
      </c>
      <c r="C211" s="3">
        <v>-4</v>
      </c>
    </row>
    <row r="212" spans="1:3" ht="30">
      <c r="A212" s="2" t="s">
        <v>673</v>
      </c>
      <c r="B212" s="3">
        <v>4.5999999999999996</v>
      </c>
      <c r="C212" s="3">
        <v>13.4</v>
      </c>
    </row>
    <row r="213" spans="1:3">
      <c r="A213" s="7" t="s">
        <v>139</v>
      </c>
      <c r="B213" s="3"/>
      <c r="C213" s="3"/>
    </row>
    <row r="214" spans="1:3">
      <c r="A214" s="2" t="s">
        <v>140</v>
      </c>
      <c r="B214" s="3">
        <v>51.7</v>
      </c>
      <c r="C214" s="3">
        <v>33.799999999999997</v>
      </c>
    </row>
    <row r="215" spans="1:3">
      <c r="A215" s="2" t="s">
        <v>141</v>
      </c>
      <c r="B215" s="3">
        <v>56.3</v>
      </c>
      <c r="C215" s="3">
        <v>47.2</v>
      </c>
    </row>
    <row r="216" spans="1:3" ht="30">
      <c r="A216" s="2" t="s">
        <v>1115</v>
      </c>
      <c r="B216" s="3"/>
      <c r="C216" s="3"/>
    </row>
    <row r="217" spans="1:3">
      <c r="A217" s="7" t="s">
        <v>114</v>
      </c>
      <c r="B217" s="3"/>
      <c r="C217" s="3"/>
    </row>
    <row r="218" spans="1:3">
      <c r="A218" s="2" t="s">
        <v>123</v>
      </c>
      <c r="B218" s="3">
        <v>163.5</v>
      </c>
      <c r="C218" s="3">
        <v>245.7</v>
      </c>
    </row>
    <row r="219" spans="1:3">
      <c r="A219" s="7" t="s">
        <v>124</v>
      </c>
      <c r="B219" s="3"/>
      <c r="C219" s="3"/>
    </row>
    <row r="220" spans="1:3" ht="30">
      <c r="A220" s="2" t="s">
        <v>125</v>
      </c>
      <c r="B220" s="3">
        <v>-146.6</v>
      </c>
      <c r="C220" s="3">
        <v>-116.4</v>
      </c>
    </row>
    <row r="221" spans="1:3" ht="30">
      <c r="A221" s="2" t="s">
        <v>126</v>
      </c>
      <c r="B221" s="3"/>
      <c r="C221" s="3">
        <v>-7.1</v>
      </c>
    </row>
    <row r="222" spans="1:3">
      <c r="A222" s="2" t="s">
        <v>127</v>
      </c>
      <c r="B222" s="3">
        <v>0</v>
      </c>
      <c r="C222" s="3">
        <v>0</v>
      </c>
    </row>
    <row r="223" spans="1:3" ht="30">
      <c r="A223" s="2" t="s">
        <v>128</v>
      </c>
      <c r="B223" s="3">
        <v>0</v>
      </c>
      <c r="C223" s="3">
        <v>0</v>
      </c>
    </row>
    <row r="224" spans="1:3" ht="30">
      <c r="A224" s="2" t="s">
        <v>129</v>
      </c>
      <c r="B224" s="3"/>
      <c r="C224" s="3">
        <v>26</v>
      </c>
    </row>
    <row r="225" spans="1:3" ht="30">
      <c r="A225" s="2" t="s">
        <v>130</v>
      </c>
      <c r="B225" s="3">
        <v>-8.3000000000000007</v>
      </c>
      <c r="C225" s="3"/>
    </row>
    <row r="226" spans="1:3">
      <c r="A226" s="2" t="s">
        <v>122</v>
      </c>
      <c r="B226" s="3">
        <v>2</v>
      </c>
      <c r="C226" s="3"/>
    </row>
    <row r="227" spans="1:3" ht="30">
      <c r="A227" s="2" t="s">
        <v>1121</v>
      </c>
      <c r="B227" s="3">
        <v>-152.9</v>
      </c>
      <c r="C227" s="3">
        <v>-97.5</v>
      </c>
    </row>
    <row r="228" spans="1:3">
      <c r="A228" s="7" t="s">
        <v>132</v>
      </c>
      <c r="B228" s="3"/>
      <c r="C228" s="3"/>
    </row>
    <row r="229" spans="1:3" ht="30">
      <c r="A229" s="2" t="s">
        <v>1123</v>
      </c>
      <c r="B229" s="3">
        <v>0</v>
      </c>
      <c r="C229" s="3">
        <v>0</v>
      </c>
    </row>
    <row r="230" spans="1:3">
      <c r="A230" s="2" t="s">
        <v>134</v>
      </c>
      <c r="B230" s="3">
        <v>0</v>
      </c>
      <c r="C230" s="3">
        <v>0</v>
      </c>
    </row>
    <row r="231" spans="1:3">
      <c r="A231" s="2" t="s">
        <v>135</v>
      </c>
      <c r="B231" s="3">
        <v>0</v>
      </c>
      <c r="C231" s="3">
        <v>0</v>
      </c>
    </row>
    <row r="232" spans="1:3">
      <c r="A232" s="2" t="s">
        <v>665</v>
      </c>
      <c r="B232" s="3">
        <v>5</v>
      </c>
      <c r="C232" s="3">
        <v>-124.5</v>
      </c>
    </row>
    <row r="233" spans="1:3" ht="30">
      <c r="A233" s="2" t="s">
        <v>136</v>
      </c>
      <c r="B233" s="3">
        <v>-10.1</v>
      </c>
      <c r="C233" s="3">
        <v>-5.8</v>
      </c>
    </row>
    <row r="234" spans="1:3">
      <c r="A234" s="2" t="s">
        <v>122</v>
      </c>
      <c r="B234" s="3">
        <v>0</v>
      </c>
      <c r="C234" s="3">
        <v>0</v>
      </c>
    </row>
    <row r="235" spans="1:3" ht="30">
      <c r="A235" s="2" t="s">
        <v>1122</v>
      </c>
      <c r="B235" s="3">
        <v>-5.0999999999999996</v>
      </c>
      <c r="C235" s="3">
        <v>-130.30000000000001</v>
      </c>
    </row>
    <row r="236" spans="1:3" ht="30">
      <c r="A236" s="2" t="s">
        <v>673</v>
      </c>
      <c r="B236" s="3">
        <v>5.5</v>
      </c>
      <c r="C236" s="3">
        <v>17.899999999999999</v>
      </c>
    </row>
    <row r="237" spans="1:3">
      <c r="A237" s="7" t="s">
        <v>139</v>
      </c>
      <c r="B237" s="3"/>
      <c r="C237" s="3"/>
    </row>
    <row r="238" spans="1:3">
      <c r="A238" s="2" t="s">
        <v>140</v>
      </c>
      <c r="B238" s="3">
        <v>49.2</v>
      </c>
      <c r="C238" s="3">
        <v>26.7</v>
      </c>
    </row>
    <row r="239" spans="1:3">
      <c r="A239" s="2" t="s">
        <v>141</v>
      </c>
      <c r="B239" s="3">
        <v>54.7</v>
      </c>
      <c r="C239" s="3">
        <v>44.6</v>
      </c>
    </row>
    <row r="240" spans="1:3">
      <c r="A240" s="2" t="s">
        <v>565</v>
      </c>
      <c r="B240" s="3"/>
      <c r="C240" s="3"/>
    </row>
    <row r="241" spans="1:3">
      <c r="A241" s="7" t="s">
        <v>114</v>
      </c>
      <c r="B241" s="3"/>
      <c r="C241" s="3"/>
    </row>
    <row r="242" spans="1:3">
      <c r="A242" s="2" t="s">
        <v>123</v>
      </c>
      <c r="B242" s="3">
        <v>0</v>
      </c>
      <c r="C242" s="3">
        <v>0</v>
      </c>
    </row>
    <row r="243" spans="1:3">
      <c r="A243" s="7" t="s">
        <v>124</v>
      </c>
      <c r="B243" s="3"/>
      <c r="C243" s="3"/>
    </row>
    <row r="244" spans="1:3" ht="30">
      <c r="A244" s="2" t="s">
        <v>125</v>
      </c>
      <c r="B244" s="3">
        <v>0</v>
      </c>
      <c r="C244" s="3">
        <v>0</v>
      </c>
    </row>
    <row r="245" spans="1:3" ht="30">
      <c r="A245" s="2" t="s">
        <v>126</v>
      </c>
      <c r="B245" s="3"/>
      <c r="C245" s="3">
        <v>0</v>
      </c>
    </row>
    <row r="246" spans="1:3">
      <c r="A246" s="2" t="s">
        <v>127</v>
      </c>
      <c r="B246" s="3">
        <v>0</v>
      </c>
      <c r="C246" s="3">
        <v>0</v>
      </c>
    </row>
    <row r="247" spans="1:3" ht="30">
      <c r="A247" s="2" t="s">
        <v>128</v>
      </c>
      <c r="B247" s="3">
        <v>0</v>
      </c>
      <c r="C247" s="3">
        <v>0</v>
      </c>
    </row>
    <row r="248" spans="1:3" ht="30">
      <c r="A248" s="2" t="s">
        <v>129</v>
      </c>
      <c r="B248" s="3"/>
      <c r="C248" s="3">
        <v>0</v>
      </c>
    </row>
    <row r="249" spans="1:3" ht="30">
      <c r="A249" s="2" t="s">
        <v>130</v>
      </c>
      <c r="B249" s="3">
        <v>0</v>
      </c>
      <c r="C249" s="3"/>
    </row>
    <row r="250" spans="1:3">
      <c r="A250" s="2" t="s">
        <v>122</v>
      </c>
      <c r="B250" s="3">
        <v>0</v>
      </c>
      <c r="C250" s="3"/>
    </row>
    <row r="251" spans="1:3" ht="30">
      <c r="A251" s="2" t="s">
        <v>1121</v>
      </c>
      <c r="B251" s="3">
        <v>0</v>
      </c>
      <c r="C251" s="3">
        <v>0</v>
      </c>
    </row>
    <row r="252" spans="1:3">
      <c r="A252" s="7" t="s">
        <v>132</v>
      </c>
      <c r="B252" s="3"/>
      <c r="C252" s="3"/>
    </row>
    <row r="253" spans="1:3" ht="30">
      <c r="A253" s="2" t="s">
        <v>1123</v>
      </c>
      <c r="B253" s="3">
        <v>0</v>
      </c>
      <c r="C253" s="3">
        <v>0</v>
      </c>
    </row>
    <row r="254" spans="1:3">
      <c r="A254" s="2" t="s">
        <v>134</v>
      </c>
      <c r="B254" s="3">
        <v>0</v>
      </c>
      <c r="C254" s="3">
        <v>0</v>
      </c>
    </row>
    <row r="255" spans="1:3">
      <c r="A255" s="2" t="s">
        <v>135</v>
      </c>
      <c r="B255" s="3">
        <v>0</v>
      </c>
      <c r="C255" s="3">
        <v>0</v>
      </c>
    </row>
    <row r="256" spans="1:3">
      <c r="A256" s="2" t="s">
        <v>665</v>
      </c>
      <c r="B256" s="3">
        <v>26</v>
      </c>
      <c r="C256" s="3">
        <v>0</v>
      </c>
    </row>
    <row r="257" spans="1:3" ht="30">
      <c r="A257" s="2" t="s">
        <v>136</v>
      </c>
      <c r="B257" s="3">
        <v>0</v>
      </c>
      <c r="C257" s="3">
        <v>0</v>
      </c>
    </row>
    <row r="258" spans="1:3">
      <c r="A258" s="2" t="s">
        <v>122</v>
      </c>
      <c r="B258" s="3">
        <v>0</v>
      </c>
      <c r="C258" s="3">
        <v>0</v>
      </c>
    </row>
    <row r="259" spans="1:3" ht="30">
      <c r="A259" s="2" t="s">
        <v>1122</v>
      </c>
      <c r="B259" s="3">
        <v>26</v>
      </c>
      <c r="C259" s="3">
        <v>0</v>
      </c>
    </row>
    <row r="260" spans="1:3" ht="30">
      <c r="A260" s="2" t="s">
        <v>673</v>
      </c>
      <c r="B260" s="3">
        <v>26</v>
      </c>
      <c r="C260" s="3">
        <v>0</v>
      </c>
    </row>
    <row r="261" spans="1:3">
      <c r="A261" s="7" t="s">
        <v>139</v>
      </c>
      <c r="B261" s="3"/>
      <c r="C261" s="3"/>
    </row>
    <row r="262" spans="1:3">
      <c r="A262" s="2" t="s">
        <v>140</v>
      </c>
      <c r="B262" s="3">
        <v>-26</v>
      </c>
      <c r="C262" s="3">
        <v>0</v>
      </c>
    </row>
    <row r="263" spans="1:3">
      <c r="A263" s="2" t="s">
        <v>141</v>
      </c>
      <c r="B263" s="3">
        <v>0</v>
      </c>
      <c r="C263" s="3">
        <v>0</v>
      </c>
    </row>
    <row r="264" spans="1:3">
      <c r="A264" s="2" t="s">
        <v>1116</v>
      </c>
      <c r="B264" s="3"/>
      <c r="C264" s="3"/>
    </row>
    <row r="265" spans="1:3">
      <c r="A265" s="7" t="s">
        <v>114</v>
      </c>
      <c r="B265" s="3"/>
      <c r="C265" s="3"/>
    </row>
    <row r="266" spans="1:3">
      <c r="A266" s="2" t="s">
        <v>123</v>
      </c>
      <c r="B266" s="3">
        <v>-0.2</v>
      </c>
      <c r="C266" s="3">
        <v>0</v>
      </c>
    </row>
    <row r="267" spans="1:3">
      <c r="A267" s="7" t="s">
        <v>124</v>
      </c>
      <c r="B267" s="3"/>
      <c r="C267" s="3"/>
    </row>
    <row r="268" spans="1:3" ht="30">
      <c r="A268" s="2" t="s">
        <v>125</v>
      </c>
      <c r="B268" s="3">
        <v>0</v>
      </c>
      <c r="C268" s="3">
        <v>0</v>
      </c>
    </row>
    <row r="269" spans="1:3" ht="30">
      <c r="A269" s="2" t="s">
        <v>126</v>
      </c>
      <c r="B269" s="3"/>
      <c r="C269" s="3">
        <v>0</v>
      </c>
    </row>
    <row r="270" spans="1:3">
      <c r="A270" s="2" t="s">
        <v>127</v>
      </c>
      <c r="B270" s="3">
        <v>0</v>
      </c>
      <c r="C270" s="3">
        <v>0</v>
      </c>
    </row>
    <row r="271" spans="1:3" ht="30">
      <c r="A271" s="2" t="s">
        <v>128</v>
      </c>
      <c r="B271" s="3">
        <v>0</v>
      </c>
      <c r="C271" s="3">
        <v>0</v>
      </c>
    </row>
    <row r="272" spans="1:3" ht="30">
      <c r="A272" s="2" t="s">
        <v>129</v>
      </c>
      <c r="B272" s="3"/>
      <c r="C272" s="3">
        <v>0</v>
      </c>
    </row>
    <row r="273" spans="1:3" ht="30">
      <c r="A273" s="2" t="s">
        <v>130</v>
      </c>
      <c r="B273" s="3">
        <v>0</v>
      </c>
      <c r="C273" s="3"/>
    </row>
    <row r="274" spans="1:3">
      <c r="A274" s="2" t="s">
        <v>122</v>
      </c>
      <c r="B274" s="3">
        <v>0</v>
      </c>
      <c r="C274" s="3"/>
    </row>
    <row r="275" spans="1:3" ht="30">
      <c r="A275" s="2" t="s">
        <v>1121</v>
      </c>
      <c r="B275" s="3">
        <v>0</v>
      </c>
      <c r="C275" s="3">
        <v>0</v>
      </c>
    </row>
    <row r="276" spans="1:3">
      <c r="A276" s="7" t="s">
        <v>132</v>
      </c>
      <c r="B276" s="3"/>
      <c r="C276" s="3"/>
    </row>
    <row r="277" spans="1:3" ht="30">
      <c r="A277" s="2" t="s">
        <v>1123</v>
      </c>
      <c r="B277" s="3">
        <v>0</v>
      </c>
      <c r="C277" s="3">
        <v>0</v>
      </c>
    </row>
    <row r="278" spans="1:3">
      <c r="A278" s="2" t="s">
        <v>134</v>
      </c>
      <c r="B278" s="3">
        <v>0</v>
      </c>
      <c r="C278" s="3">
        <v>0</v>
      </c>
    </row>
    <row r="279" spans="1:3">
      <c r="A279" s="2" t="s">
        <v>135</v>
      </c>
      <c r="B279" s="3">
        <v>0</v>
      </c>
      <c r="C279" s="3">
        <v>0</v>
      </c>
    </row>
    <row r="280" spans="1:3">
      <c r="A280" s="2" t="s">
        <v>665</v>
      </c>
      <c r="B280" s="3">
        <v>26.2</v>
      </c>
      <c r="C280" s="3">
        <v>0</v>
      </c>
    </row>
    <row r="281" spans="1:3" ht="30">
      <c r="A281" s="2" t="s">
        <v>136</v>
      </c>
      <c r="B281" s="3">
        <v>0</v>
      </c>
      <c r="C281" s="3">
        <v>0</v>
      </c>
    </row>
    <row r="282" spans="1:3">
      <c r="A282" s="2" t="s">
        <v>122</v>
      </c>
      <c r="B282" s="3">
        <v>0</v>
      </c>
      <c r="C282" s="3">
        <v>0</v>
      </c>
    </row>
    <row r="283" spans="1:3" ht="30">
      <c r="A283" s="2" t="s">
        <v>1122</v>
      </c>
      <c r="B283" s="3">
        <v>26.2</v>
      </c>
      <c r="C283" s="3">
        <v>0</v>
      </c>
    </row>
    <row r="284" spans="1:3" ht="30">
      <c r="A284" s="2" t="s">
        <v>673</v>
      </c>
      <c r="B284" s="3">
        <v>26</v>
      </c>
      <c r="C284" s="3">
        <v>0</v>
      </c>
    </row>
    <row r="285" spans="1:3">
      <c r="A285" s="7" t="s">
        <v>139</v>
      </c>
      <c r="B285" s="3"/>
      <c r="C285" s="3"/>
    </row>
    <row r="286" spans="1:3">
      <c r="A286" s="2" t="s">
        <v>140</v>
      </c>
      <c r="B286" s="3">
        <v>-26</v>
      </c>
      <c r="C286" s="3">
        <v>0</v>
      </c>
    </row>
    <row r="287" spans="1:3">
      <c r="A287" s="2" t="s">
        <v>141</v>
      </c>
      <c r="B287" s="10">
        <v>0</v>
      </c>
      <c r="C287" s="10">
        <v>0</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2"/>
  <sheetViews>
    <sheetView showGridLines="0" workbookViewId="0"/>
  </sheetViews>
  <sheetFormatPr defaultRowHeight="15"/>
  <cols>
    <col min="1" max="1" width="36.5703125" bestFit="1" customWidth="1"/>
    <col min="2" max="2" width="14.5703125" customWidth="1"/>
    <col min="3" max="3" width="2.85546875" customWidth="1"/>
    <col min="4" max="4" width="14" customWidth="1"/>
    <col min="5" max="5" width="14.5703125" customWidth="1"/>
    <col min="6" max="6" width="2.85546875" customWidth="1"/>
    <col min="7" max="7" width="11" customWidth="1"/>
    <col min="8" max="8" width="13.85546875" customWidth="1"/>
    <col min="9" max="9" width="14" customWidth="1"/>
    <col min="10" max="10" width="13.7109375" customWidth="1"/>
  </cols>
  <sheetData>
    <row r="1" spans="1:10" ht="15" customHeight="1">
      <c r="A1" s="6" t="s">
        <v>1124</v>
      </c>
      <c r="B1" s="6" t="s">
        <v>1</v>
      </c>
      <c r="C1" s="6"/>
      <c r="D1" s="6"/>
      <c r="E1" s="6" t="s">
        <v>847</v>
      </c>
      <c r="F1" s="6"/>
      <c r="G1" s="6"/>
      <c r="H1" s="6"/>
      <c r="I1" s="1"/>
      <c r="J1" s="1"/>
    </row>
    <row r="2" spans="1:10" ht="15" customHeight="1">
      <c r="A2" s="6"/>
      <c r="B2" s="6" t="s">
        <v>2</v>
      </c>
      <c r="C2" s="6"/>
      <c r="D2" s="1" t="s">
        <v>952</v>
      </c>
      <c r="E2" s="6" t="s">
        <v>931</v>
      </c>
      <c r="F2" s="6"/>
      <c r="G2" s="169">
        <v>42129</v>
      </c>
      <c r="H2" s="1" t="s">
        <v>851</v>
      </c>
      <c r="I2" s="1" t="s">
        <v>28</v>
      </c>
      <c r="J2" s="1" t="s">
        <v>970</v>
      </c>
    </row>
    <row r="3" spans="1:10">
      <c r="A3" s="7" t="s">
        <v>1125</v>
      </c>
      <c r="B3" s="3"/>
      <c r="C3" s="3"/>
      <c r="D3" s="3"/>
      <c r="E3" s="3"/>
      <c r="F3" s="3"/>
      <c r="G3" s="3"/>
      <c r="H3" s="3"/>
      <c r="I3" s="3"/>
      <c r="J3" s="3"/>
    </row>
    <row r="4" spans="1:10">
      <c r="A4" s="2" t="s">
        <v>1126</v>
      </c>
      <c r="B4" s="10">
        <v>150500000</v>
      </c>
      <c r="C4" s="3"/>
      <c r="D4" s="3"/>
      <c r="E4" s="3"/>
      <c r="F4" s="3"/>
      <c r="G4" s="3"/>
      <c r="H4" s="3"/>
      <c r="I4" s="3"/>
      <c r="J4" s="3"/>
    </row>
    <row r="5" spans="1:10" ht="30">
      <c r="A5" s="2" t="s">
        <v>973</v>
      </c>
      <c r="B5" s="3">
        <v>10</v>
      </c>
      <c r="C5" s="3"/>
      <c r="D5" s="3"/>
      <c r="E5" s="3"/>
      <c r="F5" s="3"/>
      <c r="G5" s="3"/>
      <c r="H5" s="3"/>
      <c r="I5" s="3"/>
      <c r="J5" s="3">
        <v>4</v>
      </c>
    </row>
    <row r="6" spans="1:10">
      <c r="A6" s="2" t="s">
        <v>955</v>
      </c>
      <c r="B6" s="3"/>
      <c r="C6" s="3"/>
      <c r="D6" s="3" t="s">
        <v>956</v>
      </c>
      <c r="E6" s="3"/>
      <c r="F6" s="3"/>
      <c r="G6" s="3"/>
      <c r="H6" s="3"/>
      <c r="I6" s="3"/>
      <c r="J6" s="3"/>
    </row>
    <row r="7" spans="1:10">
      <c r="A7" s="2" t="s">
        <v>110</v>
      </c>
      <c r="B7" s="5">
        <v>166700000</v>
      </c>
      <c r="C7" s="3"/>
      <c r="D7" s="3"/>
      <c r="E7" s="3"/>
      <c r="F7" s="3"/>
      <c r="G7" s="3"/>
      <c r="H7" s="3"/>
      <c r="I7" s="5">
        <v>166700000</v>
      </c>
      <c r="J7" s="3"/>
    </row>
    <row r="8" spans="1:10">
      <c r="A8" s="2" t="s">
        <v>109</v>
      </c>
      <c r="B8" s="8">
        <v>1E-4</v>
      </c>
      <c r="C8" s="3"/>
      <c r="D8" s="3"/>
      <c r="E8" s="3"/>
      <c r="F8" s="3"/>
      <c r="G8" s="3"/>
      <c r="H8" s="3"/>
      <c r="I8" s="8">
        <v>1E-4</v>
      </c>
      <c r="J8" s="3"/>
    </row>
    <row r="9" spans="1:10">
      <c r="A9" s="2" t="s">
        <v>111</v>
      </c>
      <c r="B9" s="5">
        <v>100800000</v>
      </c>
      <c r="C9" s="3"/>
      <c r="D9" s="3"/>
      <c r="E9" s="3"/>
      <c r="F9" s="3"/>
      <c r="G9" s="3"/>
      <c r="H9" s="3"/>
      <c r="I9" s="5">
        <v>100500000</v>
      </c>
      <c r="J9" s="3"/>
    </row>
    <row r="10" spans="1:10">
      <c r="A10" s="2" t="s">
        <v>112</v>
      </c>
      <c r="B10" s="5">
        <v>100800000</v>
      </c>
      <c r="C10" s="3"/>
      <c r="D10" s="3"/>
      <c r="E10" s="3"/>
      <c r="F10" s="3"/>
      <c r="G10" s="3"/>
      <c r="H10" s="3"/>
      <c r="I10" s="5">
        <v>100500000</v>
      </c>
      <c r="J10" s="3"/>
    </row>
    <row r="11" spans="1:10" ht="30">
      <c r="A11" s="2" t="s">
        <v>160</v>
      </c>
      <c r="B11" s="8">
        <v>1.5</v>
      </c>
      <c r="C11" s="3"/>
      <c r="D11" s="3"/>
      <c r="E11" s="3"/>
      <c r="F11" s="3"/>
      <c r="G11" s="3"/>
      <c r="H11" s="3"/>
      <c r="I11" s="3"/>
      <c r="J11" s="3"/>
    </row>
    <row r="12" spans="1:10" ht="30">
      <c r="A12" s="2" t="s">
        <v>1127</v>
      </c>
      <c r="B12" s="3"/>
      <c r="C12" s="3"/>
      <c r="D12" s="3"/>
      <c r="E12" s="3"/>
      <c r="F12" s="3"/>
      <c r="G12" s="3"/>
      <c r="H12" s="3"/>
      <c r="I12" s="3"/>
      <c r="J12" s="3"/>
    </row>
    <row r="13" spans="1:10">
      <c r="A13" s="7" t="s">
        <v>1125</v>
      </c>
      <c r="B13" s="3"/>
      <c r="C13" s="3"/>
      <c r="D13" s="3"/>
      <c r="E13" s="3"/>
      <c r="F13" s="3"/>
      <c r="G13" s="3"/>
      <c r="H13" s="3"/>
      <c r="I13" s="3"/>
      <c r="J13" s="3"/>
    </row>
    <row r="14" spans="1:10">
      <c r="A14" s="2" t="s">
        <v>1128</v>
      </c>
      <c r="B14" s="3"/>
      <c r="C14" s="3"/>
      <c r="D14" s="3"/>
      <c r="E14" s="4">
        <v>42118</v>
      </c>
      <c r="F14" s="3"/>
      <c r="G14" s="3"/>
      <c r="H14" s="3"/>
      <c r="I14" s="3"/>
      <c r="J14" s="3"/>
    </row>
    <row r="15" spans="1:10">
      <c r="A15" s="2" t="s">
        <v>1129</v>
      </c>
      <c r="B15" s="3"/>
      <c r="C15" s="3"/>
      <c r="D15" s="3"/>
      <c r="E15" s="167">
        <v>0.80400000000000005</v>
      </c>
      <c r="F15" s="3"/>
      <c r="G15" s="3"/>
      <c r="H15" s="3"/>
      <c r="I15" s="3"/>
      <c r="J15" s="3"/>
    </row>
    <row r="16" spans="1:10">
      <c r="A16" s="2" t="s">
        <v>1126</v>
      </c>
      <c r="B16" s="3"/>
      <c r="C16" s="3"/>
      <c r="D16" s="3"/>
      <c r="E16" s="5">
        <v>1035000000</v>
      </c>
      <c r="F16" s="3"/>
      <c r="G16" s="3"/>
      <c r="H16" s="3"/>
      <c r="I16" s="3"/>
      <c r="J16" s="3"/>
    </row>
    <row r="17" spans="1:10" ht="30">
      <c r="A17" s="2" t="s">
        <v>1130</v>
      </c>
      <c r="B17" s="3"/>
      <c r="C17" s="3"/>
      <c r="D17" s="3"/>
      <c r="E17" s="5">
        <v>2500000000</v>
      </c>
      <c r="F17" s="3"/>
      <c r="G17" s="3"/>
      <c r="H17" s="3"/>
      <c r="I17" s="3"/>
      <c r="J17" s="3"/>
    </row>
    <row r="18" spans="1:10" ht="30">
      <c r="A18" s="2" t="s">
        <v>1131</v>
      </c>
      <c r="B18" s="3"/>
      <c r="C18" s="3"/>
      <c r="D18" s="3"/>
      <c r="E18" s="3">
        <v>1</v>
      </c>
      <c r="F18" s="3"/>
      <c r="G18" s="3"/>
      <c r="H18" s="3"/>
      <c r="I18" s="3"/>
      <c r="J18" s="3"/>
    </row>
    <row r="19" spans="1:10" ht="30">
      <c r="A19" s="2" t="s">
        <v>1132</v>
      </c>
      <c r="B19" s="3"/>
      <c r="C19" s="3"/>
      <c r="D19" s="3"/>
      <c r="E19" s="3">
        <v>5</v>
      </c>
      <c r="F19" s="3"/>
      <c r="G19" s="3"/>
      <c r="H19" s="3"/>
      <c r="I19" s="3"/>
      <c r="J19" s="3"/>
    </row>
    <row r="20" spans="1:10">
      <c r="A20" s="2" t="s">
        <v>1133</v>
      </c>
      <c r="B20" s="3"/>
      <c r="C20" s="3"/>
      <c r="D20" s="3"/>
      <c r="E20" s="5">
        <v>35400000</v>
      </c>
      <c r="F20" s="3"/>
      <c r="G20" s="3"/>
      <c r="H20" s="3"/>
      <c r="I20" s="3"/>
      <c r="J20" s="3"/>
    </row>
    <row r="21" spans="1:10" ht="30">
      <c r="A21" s="2" t="s">
        <v>1134</v>
      </c>
      <c r="B21" s="3"/>
      <c r="C21" s="3"/>
      <c r="D21" s="3"/>
      <c r="E21" s="5">
        <v>21500000</v>
      </c>
      <c r="F21" s="3"/>
      <c r="G21" s="3"/>
      <c r="H21" s="3"/>
      <c r="I21" s="3"/>
      <c r="J21" s="3"/>
    </row>
    <row r="22" spans="1:10">
      <c r="A22" s="2" t="s">
        <v>1135</v>
      </c>
      <c r="B22" s="3"/>
      <c r="C22" s="3"/>
      <c r="D22" s="3"/>
      <c r="E22" s="3">
        <v>7</v>
      </c>
      <c r="F22" s="3"/>
      <c r="G22" s="3"/>
      <c r="H22" s="3"/>
      <c r="I22" s="3"/>
      <c r="J22" s="3"/>
    </row>
    <row r="23" spans="1:10" ht="30">
      <c r="A23" s="2" t="s">
        <v>1136</v>
      </c>
      <c r="B23" s="3"/>
      <c r="C23" s="3"/>
      <c r="D23" s="3"/>
      <c r="E23" s="5">
        <v>22700000</v>
      </c>
      <c r="F23" s="3"/>
      <c r="G23" s="3"/>
      <c r="H23" s="3"/>
      <c r="I23" s="3"/>
      <c r="J23" s="3"/>
    </row>
    <row r="24" spans="1:10" ht="30">
      <c r="A24" s="2" t="s">
        <v>1137</v>
      </c>
      <c r="B24" s="3"/>
      <c r="C24" s="3"/>
      <c r="D24" s="3"/>
      <c r="E24" s="167">
        <v>0.19600000000000001</v>
      </c>
      <c r="F24" s="3"/>
      <c r="G24" s="3"/>
      <c r="H24" s="3"/>
      <c r="I24" s="3"/>
      <c r="J24" s="3"/>
    </row>
    <row r="25" spans="1:10">
      <c r="A25" s="2" t="s">
        <v>1138</v>
      </c>
      <c r="B25" s="3"/>
      <c r="C25" s="3"/>
      <c r="D25" s="3"/>
      <c r="E25" s="3"/>
      <c r="F25" s="3"/>
      <c r="G25" s="3"/>
      <c r="H25" s="3"/>
      <c r="I25" s="3"/>
      <c r="J25" s="3"/>
    </row>
    <row r="26" spans="1:10">
      <c r="A26" s="7" t="s">
        <v>1125</v>
      </c>
      <c r="B26" s="3"/>
      <c r="C26" s="3"/>
      <c r="D26" s="3"/>
      <c r="E26" s="3"/>
      <c r="F26" s="3"/>
      <c r="G26" s="3"/>
      <c r="H26" s="3"/>
      <c r="I26" s="3"/>
      <c r="J26" s="3"/>
    </row>
    <row r="27" spans="1:10">
      <c r="A27" s="2" t="s">
        <v>955</v>
      </c>
      <c r="B27" s="3"/>
      <c r="C27" s="3"/>
      <c r="D27" s="3"/>
      <c r="E27" s="3" t="s">
        <v>259</v>
      </c>
      <c r="F27" s="3"/>
      <c r="G27" s="3"/>
      <c r="H27" s="3"/>
      <c r="I27" s="3"/>
      <c r="J27" s="3"/>
    </row>
    <row r="28" spans="1:10">
      <c r="A28" s="2" t="s">
        <v>961</v>
      </c>
      <c r="B28" s="3"/>
      <c r="C28" s="3"/>
      <c r="D28" s="3"/>
      <c r="E28" s="3">
        <v>4</v>
      </c>
      <c r="F28" s="3"/>
      <c r="G28" s="3"/>
      <c r="H28" s="3"/>
      <c r="I28" s="3"/>
      <c r="J28" s="3"/>
    </row>
    <row r="29" spans="1:10">
      <c r="A29" s="2" t="s">
        <v>962</v>
      </c>
      <c r="B29" s="3"/>
      <c r="C29" s="3"/>
      <c r="D29" s="3"/>
      <c r="E29" s="3" t="s">
        <v>963</v>
      </c>
      <c r="F29" s="3"/>
      <c r="G29" s="3"/>
      <c r="H29" s="3"/>
      <c r="I29" s="3"/>
      <c r="J29" s="3"/>
    </row>
    <row r="30" spans="1:10" ht="30">
      <c r="A30" s="2" t="s">
        <v>1139</v>
      </c>
      <c r="B30" s="3"/>
      <c r="C30" s="3"/>
      <c r="D30" s="3"/>
      <c r="E30" s="5">
        <v>250000000</v>
      </c>
      <c r="F30" s="3"/>
      <c r="G30" s="3"/>
      <c r="H30" s="3"/>
      <c r="I30" s="3"/>
      <c r="J30" s="3"/>
    </row>
    <row r="31" spans="1:10">
      <c r="A31" s="2" t="s">
        <v>1140</v>
      </c>
      <c r="B31" s="3"/>
      <c r="C31" s="3"/>
      <c r="D31" s="3"/>
      <c r="E31" s="3" t="s">
        <v>963</v>
      </c>
      <c r="F31" s="3"/>
      <c r="G31" s="3"/>
      <c r="H31" s="3"/>
      <c r="I31" s="3"/>
      <c r="J31" s="3"/>
    </row>
    <row r="32" spans="1:10" ht="30">
      <c r="A32" s="2" t="s">
        <v>1141</v>
      </c>
      <c r="B32" s="3"/>
      <c r="C32" s="3"/>
      <c r="D32" s="3"/>
      <c r="E32" s="167">
        <v>8.1299999999999997E-2</v>
      </c>
      <c r="F32" s="3"/>
      <c r="G32" s="3"/>
      <c r="H32" s="3"/>
      <c r="I32" s="3"/>
      <c r="J32" s="3"/>
    </row>
    <row r="33" spans="1:10" ht="30">
      <c r="A33" s="2" t="s">
        <v>1142</v>
      </c>
      <c r="B33" s="3"/>
      <c r="C33" s="3"/>
      <c r="D33" s="3"/>
      <c r="E33" s="3" t="s">
        <v>959</v>
      </c>
      <c r="F33" s="3"/>
      <c r="G33" s="3"/>
      <c r="H33" s="3"/>
      <c r="I33" s="3"/>
      <c r="J33" s="3"/>
    </row>
    <row r="34" spans="1:10">
      <c r="A34" s="2" t="s">
        <v>1143</v>
      </c>
      <c r="B34" s="3"/>
      <c r="C34" s="3"/>
      <c r="D34" s="3"/>
      <c r="E34" s="3">
        <v>3</v>
      </c>
      <c r="F34" s="3"/>
      <c r="G34" s="3"/>
      <c r="H34" s="3"/>
      <c r="I34" s="3"/>
      <c r="J34" s="3"/>
    </row>
    <row r="35" spans="1:10" ht="30">
      <c r="A35" s="2" t="s">
        <v>960</v>
      </c>
      <c r="B35" s="3"/>
      <c r="C35" s="3"/>
      <c r="D35" s="3"/>
      <c r="E35" s="5">
        <v>650000000</v>
      </c>
      <c r="F35" s="3"/>
      <c r="G35" s="3"/>
      <c r="H35" s="3"/>
      <c r="I35" s="3"/>
      <c r="J35" s="3"/>
    </row>
    <row r="36" spans="1:10" ht="30">
      <c r="A36" s="2" t="s">
        <v>1144</v>
      </c>
      <c r="B36" s="3"/>
      <c r="C36" s="3"/>
      <c r="D36" s="3"/>
      <c r="E36" s="167">
        <v>0.10150000000000001</v>
      </c>
      <c r="F36" s="3"/>
      <c r="G36" s="3"/>
      <c r="H36" s="3"/>
      <c r="I36" s="3"/>
      <c r="J36" s="3"/>
    </row>
    <row r="37" spans="1:10" ht="30">
      <c r="A37" s="2" t="s">
        <v>1145</v>
      </c>
      <c r="B37" s="3"/>
      <c r="C37" s="3"/>
      <c r="D37" s="3"/>
      <c r="E37" s="167">
        <v>5.0000000000000001E-3</v>
      </c>
      <c r="F37" s="3"/>
      <c r="G37" s="3"/>
      <c r="H37" s="3"/>
      <c r="I37" s="3"/>
      <c r="J37" s="3"/>
    </row>
    <row r="38" spans="1:10">
      <c r="A38" s="2" t="s">
        <v>1146</v>
      </c>
      <c r="B38" s="3"/>
      <c r="C38" s="3"/>
      <c r="D38" s="3"/>
      <c r="E38" s="5">
        <v>5100000000</v>
      </c>
      <c r="F38" s="3"/>
      <c r="G38" s="3"/>
      <c r="H38" s="3"/>
      <c r="I38" s="3"/>
      <c r="J38" s="3"/>
    </row>
    <row r="39" spans="1:10" ht="30">
      <c r="A39" s="2" t="s">
        <v>1147</v>
      </c>
      <c r="B39" s="3"/>
      <c r="C39" s="3"/>
      <c r="D39" s="3"/>
      <c r="E39" s="3"/>
      <c r="F39" s="3"/>
      <c r="G39" s="3"/>
      <c r="H39" s="3"/>
      <c r="I39" s="3"/>
      <c r="J39" s="3"/>
    </row>
    <row r="40" spans="1:10">
      <c r="A40" s="7" t="s">
        <v>1125</v>
      </c>
      <c r="B40" s="3"/>
      <c r="C40" s="3"/>
      <c r="D40" s="3"/>
      <c r="E40" s="3"/>
      <c r="F40" s="3"/>
      <c r="G40" s="3"/>
      <c r="H40" s="3"/>
      <c r="I40" s="3"/>
      <c r="J40" s="3"/>
    </row>
    <row r="41" spans="1:10" ht="30">
      <c r="A41" s="2" t="s">
        <v>160</v>
      </c>
      <c r="B41" s="3"/>
      <c r="C41" s="3"/>
      <c r="D41" s="3"/>
      <c r="E41" s="8">
        <v>6.59E-2</v>
      </c>
      <c r="F41" s="3"/>
      <c r="G41" s="3"/>
      <c r="H41" s="3"/>
      <c r="I41" s="3"/>
      <c r="J41" s="3"/>
    </row>
    <row r="42" spans="1:10" ht="30">
      <c r="A42" s="2" t="s">
        <v>1148</v>
      </c>
      <c r="B42" s="3"/>
      <c r="C42" s="3"/>
      <c r="D42" s="3"/>
      <c r="E42" s="8">
        <v>0.25</v>
      </c>
      <c r="F42" s="3"/>
      <c r="G42" s="3"/>
      <c r="H42" s="3"/>
      <c r="I42" s="3"/>
      <c r="J42" s="3"/>
    </row>
    <row r="43" spans="1:10" ht="30">
      <c r="A43" s="2" t="s">
        <v>1149</v>
      </c>
      <c r="B43" s="3"/>
      <c r="C43" s="3"/>
      <c r="D43" s="3"/>
      <c r="E43" s="3"/>
      <c r="F43" s="3"/>
      <c r="G43" s="4">
        <v>42104</v>
      </c>
      <c r="H43" s="3"/>
      <c r="I43" s="3"/>
      <c r="J43" s="3"/>
    </row>
    <row r="44" spans="1:10">
      <c r="A44" s="2" t="s">
        <v>1150</v>
      </c>
      <c r="B44" s="3"/>
      <c r="C44" s="3"/>
      <c r="D44" s="3"/>
      <c r="E44" s="3"/>
      <c r="F44" s="3"/>
      <c r="G44" s="3"/>
      <c r="H44" s="3"/>
      <c r="I44" s="3"/>
      <c r="J44" s="3"/>
    </row>
    <row r="45" spans="1:10">
      <c r="A45" s="7" t="s">
        <v>1125</v>
      </c>
      <c r="B45" s="3"/>
      <c r="C45" s="3"/>
      <c r="D45" s="3"/>
      <c r="E45" s="3"/>
      <c r="F45" s="3"/>
      <c r="G45" s="3"/>
      <c r="H45" s="3"/>
      <c r="I45" s="3"/>
      <c r="J45" s="3"/>
    </row>
    <row r="46" spans="1:10" ht="30">
      <c r="A46" s="2" t="s">
        <v>160</v>
      </c>
      <c r="B46" s="3"/>
      <c r="C46" s="3"/>
      <c r="D46" s="3"/>
      <c r="E46" s="3"/>
      <c r="F46" s="3"/>
      <c r="G46" s="3">
        <v>0.1104</v>
      </c>
      <c r="H46" s="3"/>
      <c r="I46" s="3"/>
      <c r="J46" s="3"/>
    </row>
    <row r="47" spans="1:10" ht="30">
      <c r="A47" s="2" t="s">
        <v>1151</v>
      </c>
      <c r="B47" s="3"/>
      <c r="C47" s="3"/>
      <c r="D47" s="3"/>
      <c r="E47" s="3"/>
      <c r="F47" s="3"/>
      <c r="G47" s="4">
        <v>42129</v>
      </c>
      <c r="H47" s="3"/>
      <c r="I47" s="3"/>
      <c r="J47" s="3"/>
    </row>
    <row r="48" spans="1:10" ht="30">
      <c r="A48" s="2" t="s">
        <v>1152</v>
      </c>
      <c r="B48" s="3"/>
      <c r="C48" s="3"/>
      <c r="D48" s="3"/>
      <c r="E48" s="3"/>
      <c r="F48" s="3"/>
      <c r="G48" s="4">
        <v>42200</v>
      </c>
      <c r="H48" s="3"/>
      <c r="I48" s="3"/>
      <c r="J48" s="3"/>
    </row>
    <row r="49" spans="1:10" ht="30">
      <c r="A49" s="2" t="s">
        <v>1149</v>
      </c>
      <c r="B49" s="3"/>
      <c r="C49" s="3"/>
      <c r="D49" s="3"/>
      <c r="E49" s="3"/>
      <c r="F49" s="3"/>
      <c r="G49" s="4">
        <v>42185</v>
      </c>
      <c r="H49" s="3"/>
      <c r="I49" s="3"/>
      <c r="J49" s="3"/>
    </row>
    <row r="50" spans="1:10">
      <c r="A50" s="2" t="s">
        <v>5</v>
      </c>
      <c r="B50" s="3"/>
      <c r="C50" s="3"/>
      <c r="D50" s="3"/>
      <c r="E50" s="3"/>
      <c r="F50" s="3"/>
      <c r="G50" s="3"/>
      <c r="H50" s="3"/>
      <c r="I50" s="3"/>
      <c r="J50" s="3"/>
    </row>
    <row r="51" spans="1:10">
      <c r="A51" s="7" t="s">
        <v>1125</v>
      </c>
      <c r="B51" s="3"/>
      <c r="C51" s="3"/>
      <c r="D51" s="3"/>
      <c r="E51" s="3"/>
      <c r="F51" s="3"/>
      <c r="G51" s="3"/>
      <c r="H51" s="3"/>
      <c r="I51" s="3"/>
      <c r="J51" s="3"/>
    </row>
    <row r="52" spans="1:10">
      <c r="A52" s="2" t="s">
        <v>1153</v>
      </c>
      <c r="B52" s="5">
        <v>200000000</v>
      </c>
      <c r="C52" s="3"/>
      <c r="D52" s="3"/>
      <c r="E52" s="3"/>
      <c r="F52" s="3"/>
      <c r="G52" s="3"/>
      <c r="H52" s="3"/>
      <c r="I52" s="3"/>
      <c r="J52" s="3"/>
    </row>
    <row r="53" spans="1:10" ht="30">
      <c r="A53" s="2" t="s">
        <v>1154</v>
      </c>
      <c r="B53" s="8">
        <v>1E-4</v>
      </c>
      <c r="C53" s="3"/>
      <c r="D53" s="3"/>
      <c r="E53" s="3"/>
      <c r="F53" s="3"/>
      <c r="G53" s="3"/>
      <c r="H53" s="3"/>
      <c r="I53" s="3"/>
      <c r="J53" s="3"/>
    </row>
    <row r="54" spans="1:10">
      <c r="A54" s="2" t="s">
        <v>110</v>
      </c>
      <c r="B54" s="5">
        <v>166700000</v>
      </c>
      <c r="C54" s="3"/>
      <c r="D54" s="3"/>
      <c r="E54" s="3"/>
      <c r="F54" s="3"/>
      <c r="G54" s="3"/>
      <c r="H54" s="3"/>
      <c r="I54" s="3"/>
      <c r="J54" s="3"/>
    </row>
    <row r="55" spans="1:10">
      <c r="A55" s="2" t="s">
        <v>109</v>
      </c>
      <c r="B55" s="8">
        <v>1E-4</v>
      </c>
      <c r="C55" s="3"/>
      <c r="D55" s="3"/>
      <c r="E55" s="3"/>
      <c r="F55" s="3"/>
      <c r="G55" s="3"/>
      <c r="H55" s="3"/>
      <c r="I55" s="3"/>
      <c r="J55" s="3"/>
    </row>
    <row r="56" spans="1:10" ht="30">
      <c r="A56" s="2" t="s">
        <v>1155</v>
      </c>
      <c r="B56" s="3"/>
      <c r="C56" s="3"/>
      <c r="D56" s="3"/>
      <c r="E56" s="3"/>
      <c r="F56" s="3"/>
      <c r="G56" s="3"/>
      <c r="H56" s="3"/>
      <c r="I56" s="3"/>
      <c r="J56" s="3"/>
    </row>
    <row r="57" spans="1:10">
      <c r="A57" s="7" t="s">
        <v>1125</v>
      </c>
      <c r="B57" s="3"/>
      <c r="C57" s="3"/>
      <c r="D57" s="3"/>
      <c r="E57" s="3"/>
      <c r="F57" s="3"/>
      <c r="G57" s="3"/>
      <c r="H57" s="3"/>
      <c r="I57" s="3"/>
      <c r="J57" s="3"/>
    </row>
    <row r="58" spans="1:10">
      <c r="A58" s="2" t="s">
        <v>1156</v>
      </c>
      <c r="B58" s="3"/>
      <c r="C58" s="3"/>
      <c r="D58" s="3"/>
      <c r="E58" s="5">
        <v>1700000000</v>
      </c>
      <c r="F58" s="3"/>
      <c r="G58" s="3"/>
      <c r="H58" s="3"/>
      <c r="I58" s="3"/>
      <c r="J58" s="3"/>
    </row>
    <row r="59" spans="1:10" ht="45">
      <c r="A59" s="2" t="s">
        <v>1065</v>
      </c>
      <c r="B59" s="3"/>
      <c r="C59" s="3"/>
      <c r="D59" s="3"/>
      <c r="E59" s="3"/>
      <c r="F59" s="3"/>
      <c r="G59" s="3"/>
      <c r="H59" s="3"/>
      <c r="I59" s="3"/>
      <c r="J59" s="3"/>
    </row>
    <row r="60" spans="1:10">
      <c r="A60" s="7" t="s">
        <v>1125</v>
      </c>
      <c r="B60" s="3"/>
      <c r="C60" s="3"/>
      <c r="D60" s="3"/>
      <c r="E60" s="3"/>
      <c r="F60" s="3"/>
      <c r="G60" s="3"/>
      <c r="H60" s="3"/>
      <c r="I60" s="3"/>
      <c r="J60" s="3"/>
    </row>
    <row r="61" spans="1:10" ht="30">
      <c r="A61" s="2" t="s">
        <v>860</v>
      </c>
      <c r="B61" s="3"/>
      <c r="C61" s="3"/>
      <c r="D61" s="3"/>
      <c r="E61" s="3"/>
      <c r="F61" s="3"/>
      <c r="G61" s="3"/>
      <c r="H61" s="3">
        <v>1</v>
      </c>
      <c r="I61" s="3"/>
      <c r="J61" s="3"/>
    </row>
    <row r="62" spans="1:10">
      <c r="A62" s="2" t="s">
        <v>861</v>
      </c>
      <c r="B62" s="3"/>
      <c r="C62" s="3"/>
      <c r="D62" s="3"/>
      <c r="E62" s="3"/>
      <c r="F62" s="3"/>
      <c r="G62" s="3"/>
      <c r="H62" s="3">
        <v>6</v>
      </c>
      <c r="I62" s="3"/>
      <c r="J62" s="3"/>
    </row>
    <row r="63" spans="1:10" ht="45">
      <c r="A63" s="2" t="s">
        <v>1157</v>
      </c>
      <c r="B63" s="3"/>
      <c r="C63" s="3"/>
      <c r="D63" s="3"/>
      <c r="E63" s="3"/>
      <c r="F63" s="3"/>
      <c r="G63" s="3"/>
      <c r="H63" s="3"/>
      <c r="I63" s="3"/>
      <c r="J63" s="3"/>
    </row>
    <row r="64" spans="1:10">
      <c r="A64" s="7" t="s">
        <v>1125</v>
      </c>
      <c r="B64" s="3"/>
      <c r="C64" s="3"/>
      <c r="D64" s="3"/>
      <c r="E64" s="3"/>
      <c r="F64" s="3"/>
      <c r="G64" s="3"/>
      <c r="H64" s="3"/>
      <c r="I64" s="3"/>
      <c r="J64" s="3"/>
    </row>
    <row r="65" spans="1:10">
      <c r="A65" s="2" t="s">
        <v>1156</v>
      </c>
      <c r="B65" s="3"/>
      <c r="C65" s="3"/>
      <c r="D65" s="3"/>
      <c r="E65" s="5">
        <v>2140000000</v>
      </c>
      <c r="F65" s="3"/>
      <c r="G65" s="3"/>
      <c r="H65" s="3"/>
      <c r="I65" s="3"/>
      <c r="J65" s="3"/>
    </row>
    <row r="66" spans="1:10" ht="30">
      <c r="A66" s="2" t="s">
        <v>1158</v>
      </c>
      <c r="B66" s="3"/>
      <c r="C66" s="3"/>
      <c r="D66" s="3"/>
      <c r="E66" s="3"/>
      <c r="F66" s="3"/>
      <c r="G66" s="3"/>
      <c r="H66" s="3"/>
      <c r="I66" s="3"/>
      <c r="J66" s="3"/>
    </row>
    <row r="67" spans="1:10">
      <c r="A67" s="7" t="s">
        <v>1125</v>
      </c>
      <c r="B67" s="3"/>
      <c r="C67" s="3"/>
      <c r="D67" s="3"/>
      <c r="E67" s="3"/>
      <c r="F67" s="3"/>
      <c r="G67" s="3"/>
      <c r="H67" s="3"/>
      <c r="I67" s="3"/>
      <c r="J67" s="3"/>
    </row>
    <row r="68" spans="1:10">
      <c r="A68" s="2" t="s">
        <v>1159</v>
      </c>
      <c r="B68" s="3"/>
      <c r="C68" s="3"/>
      <c r="D68" s="3"/>
      <c r="E68" s="5">
        <v>400000000</v>
      </c>
      <c r="F68" s="3"/>
      <c r="G68" s="3"/>
      <c r="H68" s="3"/>
      <c r="I68" s="3"/>
      <c r="J68" s="3"/>
    </row>
    <row r="69" spans="1:10" ht="45">
      <c r="A69" s="2" t="s">
        <v>1160</v>
      </c>
      <c r="B69" s="3"/>
      <c r="C69" s="3"/>
      <c r="D69" s="3"/>
      <c r="E69" s="3"/>
      <c r="F69" s="3"/>
      <c r="G69" s="3"/>
      <c r="H69" s="3"/>
      <c r="I69" s="3"/>
      <c r="J69" s="3"/>
    </row>
    <row r="70" spans="1:10">
      <c r="A70" s="7" t="s">
        <v>1125</v>
      </c>
      <c r="B70" s="3"/>
      <c r="C70" s="3"/>
      <c r="D70" s="3"/>
      <c r="E70" s="3"/>
      <c r="F70" s="3"/>
      <c r="G70" s="3"/>
      <c r="H70" s="3"/>
      <c r="I70" s="3"/>
      <c r="J70" s="3"/>
    </row>
    <row r="71" spans="1:10" ht="30">
      <c r="A71" s="2" t="s">
        <v>920</v>
      </c>
      <c r="B71" s="3"/>
      <c r="C71" s="3"/>
      <c r="D71" s="3"/>
      <c r="E71" s="167">
        <v>0.06</v>
      </c>
      <c r="F71" s="3"/>
      <c r="G71" s="3"/>
      <c r="H71" s="3"/>
      <c r="I71" s="3"/>
      <c r="J71" s="3"/>
    </row>
    <row r="72" spans="1:10" ht="30">
      <c r="A72" s="2" t="s">
        <v>903</v>
      </c>
      <c r="B72" s="3"/>
      <c r="C72" s="3"/>
      <c r="D72" s="3"/>
      <c r="E72" s="5">
        <v>400000000</v>
      </c>
      <c r="F72" s="3"/>
      <c r="G72" s="3"/>
      <c r="H72" s="3"/>
      <c r="I72" s="3"/>
      <c r="J72" s="3"/>
    </row>
    <row r="73" spans="1:10" ht="30">
      <c r="A73" s="2" t="s">
        <v>1161</v>
      </c>
      <c r="B73" s="3"/>
      <c r="C73" s="3"/>
      <c r="D73" s="3"/>
      <c r="E73" s="3"/>
      <c r="F73" s="3"/>
      <c r="G73" s="3"/>
      <c r="H73" s="3"/>
      <c r="I73" s="3"/>
      <c r="J73" s="3"/>
    </row>
    <row r="74" spans="1:10">
      <c r="A74" s="7" t="s">
        <v>1125</v>
      </c>
      <c r="B74" s="3"/>
      <c r="C74" s="3"/>
      <c r="D74" s="3"/>
      <c r="E74" s="3"/>
      <c r="F74" s="3"/>
      <c r="G74" s="3"/>
      <c r="H74" s="3"/>
      <c r="I74" s="3"/>
      <c r="J74" s="3"/>
    </row>
    <row r="75" spans="1:10">
      <c r="A75" s="2" t="s">
        <v>1159</v>
      </c>
      <c r="B75" s="3"/>
      <c r="C75" s="3"/>
      <c r="D75" s="3"/>
      <c r="E75" s="5">
        <v>1077300000</v>
      </c>
      <c r="F75" s="3"/>
      <c r="G75" s="3"/>
      <c r="H75" s="3"/>
      <c r="I75" s="3"/>
      <c r="J75" s="3"/>
    </row>
    <row r="76" spans="1:10" ht="45">
      <c r="A76" s="2" t="s">
        <v>1162</v>
      </c>
      <c r="B76" s="3"/>
      <c r="C76" s="3"/>
      <c r="D76" s="3"/>
      <c r="E76" s="3"/>
      <c r="F76" s="3"/>
      <c r="G76" s="3"/>
      <c r="H76" s="3"/>
      <c r="I76" s="3"/>
      <c r="J76" s="3"/>
    </row>
    <row r="77" spans="1:10">
      <c r="A77" s="7" t="s">
        <v>1125</v>
      </c>
      <c r="B77" s="3"/>
      <c r="C77" s="3"/>
      <c r="D77" s="3"/>
      <c r="E77" s="3"/>
      <c r="F77" s="3"/>
      <c r="G77" s="3"/>
      <c r="H77" s="3"/>
      <c r="I77" s="3"/>
      <c r="J77" s="3"/>
    </row>
    <row r="78" spans="1:10" ht="30">
      <c r="A78" s="2" t="s">
        <v>920</v>
      </c>
      <c r="B78" s="3"/>
      <c r="C78" s="3"/>
      <c r="D78" s="3"/>
      <c r="E78" s="167">
        <v>8.2500000000000004E-2</v>
      </c>
      <c r="F78" s="3"/>
      <c r="G78" s="3"/>
      <c r="H78" s="3"/>
      <c r="I78" s="3"/>
      <c r="J78" s="3"/>
    </row>
    <row r="79" spans="1:10" ht="30">
      <c r="A79" s="2" t="s">
        <v>903</v>
      </c>
      <c r="B79" s="3"/>
      <c r="C79" s="3"/>
      <c r="D79" s="3"/>
      <c r="E79" s="5">
        <v>1110000000</v>
      </c>
      <c r="F79" s="3"/>
      <c r="G79" s="3"/>
      <c r="H79" s="3"/>
      <c r="I79" s="3"/>
      <c r="J79" s="3"/>
    </row>
    <row r="80" spans="1:10" ht="30">
      <c r="A80" s="2" t="s">
        <v>1163</v>
      </c>
      <c r="B80" s="3"/>
      <c r="C80" s="3"/>
      <c r="D80" s="3"/>
      <c r="E80" s="3"/>
      <c r="F80" s="3"/>
      <c r="G80" s="3"/>
      <c r="H80" s="3"/>
      <c r="I80" s="3"/>
      <c r="J80" s="3"/>
    </row>
    <row r="81" spans="1:10">
      <c r="A81" s="7" t="s">
        <v>1125</v>
      </c>
      <c r="B81" s="3"/>
      <c r="C81" s="3"/>
      <c r="D81" s="3"/>
      <c r="E81" s="3"/>
      <c r="F81" s="3"/>
      <c r="G81" s="3"/>
      <c r="H81" s="3"/>
      <c r="I81" s="3"/>
      <c r="J81" s="3"/>
    </row>
    <row r="82" spans="1:10">
      <c r="A82" s="2" t="s">
        <v>1159</v>
      </c>
      <c r="B82" s="3"/>
      <c r="C82" s="3"/>
      <c r="D82" s="3"/>
      <c r="E82" s="5">
        <v>970200000</v>
      </c>
      <c r="F82" s="3"/>
      <c r="G82" s="3"/>
      <c r="H82" s="3"/>
      <c r="I82" s="3"/>
      <c r="J82" s="3"/>
    </row>
    <row r="83" spans="1:10" ht="45">
      <c r="A83" s="2" t="s">
        <v>899</v>
      </c>
      <c r="B83" s="3"/>
      <c r="C83" s="3"/>
      <c r="D83" s="3"/>
      <c r="E83" s="3"/>
      <c r="F83" s="3"/>
      <c r="G83" s="3"/>
      <c r="H83" s="3"/>
      <c r="I83" s="3"/>
      <c r="J83" s="3"/>
    </row>
    <row r="84" spans="1:10">
      <c r="A84" s="7" t="s">
        <v>1125</v>
      </c>
      <c r="B84" s="3"/>
      <c r="C84" s="3"/>
      <c r="D84" s="3"/>
      <c r="E84" s="3"/>
      <c r="F84" s="3"/>
      <c r="G84" s="3"/>
      <c r="H84" s="3"/>
      <c r="I84" s="3"/>
      <c r="J84" s="3"/>
    </row>
    <row r="85" spans="1:10" ht="30">
      <c r="A85" s="2" t="s">
        <v>938</v>
      </c>
      <c r="B85" s="5">
        <v>295000000</v>
      </c>
      <c r="C85" s="3"/>
      <c r="D85" s="3"/>
      <c r="E85" s="3"/>
      <c r="F85" s="3"/>
      <c r="G85" s="3"/>
      <c r="H85" s="3"/>
      <c r="I85" s="3"/>
      <c r="J85" s="3"/>
    </row>
    <row r="86" spans="1:10" ht="30">
      <c r="A86" s="2" t="s">
        <v>939</v>
      </c>
      <c r="B86" s="5">
        <v>1250000000</v>
      </c>
      <c r="C86" s="3"/>
      <c r="D86" s="3"/>
      <c r="E86" s="3"/>
      <c r="F86" s="3"/>
      <c r="G86" s="3"/>
      <c r="H86" s="3"/>
      <c r="I86" s="3"/>
      <c r="J86" s="3"/>
    </row>
    <row r="87" spans="1:10" ht="60">
      <c r="A87" s="2" t="s">
        <v>1164</v>
      </c>
      <c r="B87" s="3"/>
      <c r="C87" s="3"/>
      <c r="D87" s="3"/>
      <c r="E87" s="3"/>
      <c r="F87" s="3"/>
      <c r="G87" s="3"/>
      <c r="H87" s="3"/>
      <c r="I87" s="3"/>
      <c r="J87" s="3"/>
    </row>
    <row r="88" spans="1:10">
      <c r="A88" s="7" t="s">
        <v>1125</v>
      </c>
      <c r="B88" s="3"/>
      <c r="C88" s="3"/>
      <c r="D88" s="3"/>
      <c r="E88" s="3"/>
      <c r="F88" s="3"/>
      <c r="G88" s="3"/>
      <c r="H88" s="3"/>
      <c r="I88" s="3"/>
      <c r="J88" s="3"/>
    </row>
    <row r="89" spans="1:10" ht="30">
      <c r="A89" s="2" t="s">
        <v>938</v>
      </c>
      <c r="B89" s="3"/>
      <c r="C89" s="3"/>
      <c r="D89" s="3"/>
      <c r="E89" s="5">
        <v>752200000</v>
      </c>
      <c r="F89" s="3"/>
      <c r="G89" s="3"/>
      <c r="H89" s="3"/>
      <c r="I89" s="3"/>
      <c r="J89" s="3"/>
    </row>
    <row r="90" spans="1:10" ht="60">
      <c r="A90" s="2" t="s">
        <v>1165</v>
      </c>
      <c r="B90" s="3"/>
      <c r="C90" s="3"/>
      <c r="D90" s="3"/>
      <c r="E90" s="3"/>
      <c r="F90" s="3"/>
      <c r="G90" s="3"/>
      <c r="H90" s="3"/>
      <c r="I90" s="3"/>
      <c r="J90" s="3"/>
    </row>
    <row r="91" spans="1:10">
      <c r="A91" s="7" t="s">
        <v>1125</v>
      </c>
      <c r="B91" s="3"/>
      <c r="C91" s="3"/>
      <c r="D91" s="3"/>
      <c r="E91" s="3"/>
      <c r="F91" s="3"/>
      <c r="G91" s="3"/>
      <c r="H91" s="3"/>
      <c r="I91" s="3"/>
      <c r="J91" s="3"/>
    </row>
    <row r="92" spans="1:10" ht="30">
      <c r="A92" s="2" t="s">
        <v>939</v>
      </c>
      <c r="B92" s="3"/>
      <c r="C92" s="3"/>
      <c r="D92" s="3"/>
      <c r="E92" s="5">
        <v>1250000000</v>
      </c>
      <c r="F92" s="3"/>
      <c r="G92" s="3"/>
      <c r="H92" s="3"/>
      <c r="I92" s="3"/>
      <c r="J92" s="3"/>
    </row>
    <row r="93" spans="1:10" ht="45">
      <c r="A93" s="2" t="s">
        <v>1166</v>
      </c>
      <c r="B93" s="3"/>
      <c r="C93" s="3"/>
      <c r="D93" s="3"/>
      <c r="E93" s="3"/>
      <c r="F93" s="3"/>
      <c r="G93" s="3"/>
      <c r="H93" s="3"/>
      <c r="I93" s="3"/>
      <c r="J93" s="3"/>
    </row>
    <row r="94" spans="1:10">
      <c r="A94" s="7" t="s">
        <v>1125</v>
      </c>
      <c r="B94" s="3"/>
      <c r="C94" s="3"/>
      <c r="D94" s="3"/>
      <c r="E94" s="3"/>
      <c r="F94" s="3"/>
      <c r="G94" s="3"/>
      <c r="H94" s="3"/>
      <c r="I94" s="3"/>
      <c r="J94" s="3"/>
    </row>
    <row r="95" spans="1:10" ht="30">
      <c r="A95" s="2" t="s">
        <v>920</v>
      </c>
      <c r="B95" s="167">
        <v>9.8799999999999999E-2</v>
      </c>
      <c r="C95" s="3"/>
      <c r="D95" s="3"/>
      <c r="E95" s="3"/>
      <c r="F95" s="3"/>
      <c r="G95" s="3"/>
      <c r="H95" s="3"/>
      <c r="I95" s="3"/>
      <c r="J95" s="3"/>
    </row>
    <row r="96" spans="1:10" ht="60">
      <c r="A96" s="2" t="s">
        <v>1167</v>
      </c>
      <c r="B96" s="3"/>
      <c r="C96" s="3"/>
      <c r="D96" s="3"/>
      <c r="E96" s="3"/>
      <c r="F96" s="3"/>
      <c r="G96" s="3"/>
      <c r="H96" s="3"/>
      <c r="I96" s="3"/>
      <c r="J96" s="3"/>
    </row>
    <row r="97" spans="1:10">
      <c r="A97" s="7" t="s">
        <v>1125</v>
      </c>
      <c r="B97" s="3"/>
      <c r="C97" s="3"/>
      <c r="D97" s="3"/>
      <c r="E97" s="3"/>
      <c r="F97" s="3"/>
      <c r="G97" s="3"/>
      <c r="H97" s="3"/>
      <c r="I97" s="3"/>
      <c r="J97" s="3"/>
    </row>
    <row r="98" spans="1:10" ht="30">
      <c r="A98" s="2" t="s">
        <v>920</v>
      </c>
      <c r="B98" s="3"/>
      <c r="C98" s="3"/>
      <c r="D98" s="3"/>
      <c r="E98" s="167">
        <v>9.8799999999999999E-2</v>
      </c>
      <c r="F98" s="3"/>
      <c r="G98" s="3"/>
      <c r="H98" s="3"/>
      <c r="I98" s="3"/>
      <c r="J98" s="3"/>
    </row>
    <row r="99" spans="1:10" ht="17.25">
      <c r="A99" s="2" t="s">
        <v>1168</v>
      </c>
      <c r="B99" s="3"/>
      <c r="C99" s="3"/>
      <c r="D99" s="3"/>
      <c r="E99" s="5">
        <v>450000000</v>
      </c>
      <c r="F99" s="168" t="s">
        <v>878</v>
      </c>
      <c r="G99" s="3"/>
      <c r="H99" s="3"/>
      <c r="I99" s="3"/>
      <c r="J99" s="3"/>
    </row>
    <row r="100" spans="1:10" ht="30">
      <c r="A100" s="2" t="s">
        <v>1169</v>
      </c>
      <c r="B100" s="3"/>
      <c r="C100" s="3"/>
      <c r="D100" s="3"/>
      <c r="E100" s="9">
        <v>1049.3800000000001</v>
      </c>
      <c r="F100" s="168" t="s">
        <v>878</v>
      </c>
      <c r="G100" s="3"/>
      <c r="H100" s="3"/>
      <c r="I100" s="3"/>
      <c r="J100" s="3"/>
    </row>
    <row r="101" spans="1:10" ht="30">
      <c r="A101" s="2" t="s">
        <v>904</v>
      </c>
      <c r="B101" s="3"/>
      <c r="C101" s="3"/>
      <c r="D101" s="3"/>
      <c r="E101" s="3"/>
      <c r="F101" s="3"/>
      <c r="G101" s="3"/>
      <c r="H101" s="3"/>
      <c r="I101" s="3"/>
      <c r="J101" s="3"/>
    </row>
    <row r="102" spans="1:10">
      <c r="A102" s="7" t="s">
        <v>1125</v>
      </c>
      <c r="B102" s="3"/>
      <c r="C102" s="3"/>
      <c r="D102" s="3"/>
      <c r="E102" s="3"/>
      <c r="F102" s="3"/>
      <c r="G102" s="3"/>
      <c r="H102" s="3"/>
      <c r="I102" s="3"/>
      <c r="J102" s="3"/>
    </row>
    <row r="103" spans="1:10" ht="30">
      <c r="A103" s="2" t="s">
        <v>920</v>
      </c>
      <c r="B103" s="167">
        <v>8.1299999999999997E-2</v>
      </c>
      <c r="C103" s="3"/>
      <c r="D103" s="3"/>
      <c r="E103" s="3"/>
      <c r="F103" s="3"/>
      <c r="G103" s="3"/>
      <c r="H103" s="3"/>
      <c r="I103" s="3"/>
      <c r="J103" s="3"/>
    </row>
    <row r="104" spans="1:10" ht="30">
      <c r="A104" s="2" t="s">
        <v>903</v>
      </c>
      <c r="B104" s="5">
        <v>400000000</v>
      </c>
      <c r="C104" s="168" t="s">
        <v>878</v>
      </c>
      <c r="D104" s="3"/>
      <c r="E104" s="3"/>
      <c r="F104" s="3"/>
      <c r="G104" s="3"/>
      <c r="H104" s="3"/>
      <c r="I104" s="5">
        <v>400000000</v>
      </c>
      <c r="J104" s="3"/>
    </row>
    <row r="105" spans="1:10" ht="45">
      <c r="A105" s="2" t="s">
        <v>1170</v>
      </c>
      <c r="B105" s="3"/>
      <c r="C105" s="3"/>
      <c r="D105" s="3"/>
      <c r="E105" s="3"/>
      <c r="F105" s="3"/>
      <c r="G105" s="3"/>
      <c r="H105" s="3"/>
      <c r="I105" s="3"/>
      <c r="J105" s="3"/>
    </row>
    <row r="106" spans="1:10">
      <c r="A106" s="7" t="s">
        <v>1125</v>
      </c>
      <c r="B106" s="3"/>
      <c r="C106" s="3"/>
      <c r="D106" s="3"/>
      <c r="E106" s="3"/>
      <c r="F106" s="3"/>
      <c r="G106" s="3"/>
      <c r="H106" s="3"/>
      <c r="I106" s="3"/>
      <c r="J106" s="3"/>
    </row>
    <row r="107" spans="1:10" ht="30">
      <c r="A107" s="2" t="s">
        <v>920</v>
      </c>
      <c r="B107" s="3"/>
      <c r="C107" s="3"/>
      <c r="D107" s="3"/>
      <c r="E107" s="167">
        <v>8.1299999999999997E-2</v>
      </c>
      <c r="F107" s="3"/>
      <c r="G107" s="3"/>
      <c r="H107" s="3"/>
      <c r="I107" s="3"/>
      <c r="J107" s="3"/>
    </row>
    <row r="108" spans="1:10">
      <c r="A108" s="2" t="s">
        <v>1168</v>
      </c>
      <c r="B108" s="3"/>
      <c r="C108" s="3"/>
      <c r="D108" s="3"/>
      <c r="E108" s="5">
        <v>400000000</v>
      </c>
      <c r="F108" s="3"/>
      <c r="G108" s="3"/>
      <c r="H108" s="3"/>
      <c r="I108" s="3"/>
      <c r="J108" s="3"/>
    </row>
    <row r="109" spans="1:10" ht="30">
      <c r="A109" s="2" t="s">
        <v>1169</v>
      </c>
      <c r="B109" s="3"/>
      <c r="C109" s="3"/>
      <c r="D109" s="3"/>
      <c r="E109" s="8">
        <v>1040.6300000000001</v>
      </c>
      <c r="F109" s="168" t="s">
        <v>878</v>
      </c>
      <c r="G109" s="3"/>
      <c r="H109" s="3"/>
      <c r="I109" s="3"/>
      <c r="J109" s="3"/>
    </row>
    <row r="110" spans="1:10" ht="30">
      <c r="A110" s="2" t="s">
        <v>1171</v>
      </c>
      <c r="B110" s="3"/>
      <c r="C110" s="3"/>
      <c r="D110" s="3"/>
      <c r="E110" s="3"/>
      <c r="F110" s="3"/>
      <c r="G110" s="3"/>
      <c r="H110" s="3"/>
      <c r="I110" s="3"/>
      <c r="J110" s="3"/>
    </row>
    <row r="111" spans="1:10">
      <c r="A111" s="7" t="s">
        <v>1125</v>
      </c>
      <c r="B111" s="3"/>
      <c r="C111" s="3"/>
      <c r="D111" s="3"/>
      <c r="E111" s="3"/>
      <c r="F111" s="3"/>
      <c r="G111" s="3"/>
      <c r="H111" s="3"/>
      <c r="I111" s="3"/>
      <c r="J111" s="3"/>
    </row>
    <row r="112" spans="1:10">
      <c r="A112" s="2" t="s">
        <v>1172</v>
      </c>
      <c r="B112" s="5">
        <v>33333333</v>
      </c>
      <c r="C112" s="3"/>
      <c r="D112" s="3"/>
      <c r="E112" s="3"/>
      <c r="F112" s="3"/>
      <c r="G112" s="3"/>
      <c r="H112" s="3"/>
      <c r="I112" s="3"/>
      <c r="J112" s="3"/>
    </row>
    <row r="113" spans="1:10" ht="30">
      <c r="A113" s="2" t="s">
        <v>1173</v>
      </c>
      <c r="B113" s="3"/>
      <c r="C113" s="3"/>
      <c r="D113" s="3"/>
      <c r="E113" s="3"/>
      <c r="F113" s="3"/>
      <c r="G113" s="3"/>
      <c r="H113" s="3"/>
      <c r="I113" s="3"/>
      <c r="J113" s="3"/>
    </row>
    <row r="114" spans="1:10">
      <c r="A114" s="7" t="s">
        <v>1125</v>
      </c>
      <c r="B114" s="3"/>
      <c r="C114" s="3"/>
      <c r="D114" s="3"/>
      <c r="E114" s="3"/>
      <c r="F114" s="3"/>
      <c r="G114" s="3"/>
      <c r="H114" s="3"/>
      <c r="I114" s="3"/>
      <c r="J114" s="3"/>
    </row>
    <row r="115" spans="1:10">
      <c r="A115" s="2" t="s">
        <v>110</v>
      </c>
      <c r="B115" s="5">
        <v>166666667</v>
      </c>
      <c r="C115" s="3"/>
      <c r="D115" s="3"/>
      <c r="E115" s="3"/>
      <c r="F115" s="3"/>
      <c r="G115" s="3"/>
      <c r="H115" s="3"/>
      <c r="I115" s="3"/>
      <c r="J115" s="3"/>
    </row>
    <row r="116" spans="1:10" ht="45">
      <c r="A116" s="2" t="s">
        <v>1174</v>
      </c>
      <c r="B116" s="3"/>
      <c r="C116" s="3"/>
      <c r="D116" s="3"/>
      <c r="E116" s="3"/>
      <c r="F116" s="3"/>
      <c r="G116" s="3"/>
      <c r="H116" s="3"/>
      <c r="I116" s="3"/>
      <c r="J116" s="3"/>
    </row>
    <row r="117" spans="1:10">
      <c r="A117" s="7" t="s">
        <v>1125</v>
      </c>
      <c r="B117" s="3"/>
      <c r="C117" s="3"/>
      <c r="D117" s="3"/>
      <c r="E117" s="3"/>
      <c r="F117" s="3"/>
      <c r="G117" s="3"/>
      <c r="H117" s="3"/>
      <c r="I117" s="3"/>
      <c r="J117" s="3"/>
    </row>
    <row r="118" spans="1:10">
      <c r="A118" s="2" t="s">
        <v>111</v>
      </c>
      <c r="B118" s="3"/>
      <c r="C118" s="3"/>
      <c r="D118" s="3"/>
      <c r="E118" s="3"/>
      <c r="F118" s="3"/>
      <c r="G118" s="3"/>
      <c r="H118" s="5">
        <v>100900000</v>
      </c>
      <c r="I118" s="3"/>
      <c r="J118" s="3"/>
    </row>
    <row r="119" spans="1:10">
      <c r="A119" s="2" t="s">
        <v>112</v>
      </c>
      <c r="B119" s="3"/>
      <c r="C119" s="3"/>
      <c r="D119" s="3"/>
      <c r="E119" s="3"/>
      <c r="F119" s="3"/>
      <c r="G119" s="3"/>
      <c r="H119" s="5">
        <v>100900000</v>
      </c>
      <c r="I119" s="3"/>
      <c r="J119" s="3"/>
    </row>
    <row r="120" spans="1:10">
      <c r="A120" s="2" t="s">
        <v>1175</v>
      </c>
      <c r="B120" s="3"/>
      <c r="C120" s="3"/>
      <c r="D120" s="3"/>
      <c r="E120" s="8">
        <v>0.6</v>
      </c>
      <c r="F120" s="3"/>
      <c r="G120" s="3"/>
      <c r="H120" s="3"/>
      <c r="I120" s="3"/>
      <c r="J120" s="3"/>
    </row>
    <row r="121" spans="1:10">
      <c r="A121" s="52"/>
      <c r="B121" s="52"/>
      <c r="C121" s="52"/>
      <c r="D121" s="52"/>
      <c r="E121" s="52"/>
      <c r="F121" s="52"/>
      <c r="G121" s="52"/>
      <c r="H121" s="52"/>
      <c r="I121" s="52"/>
      <c r="J121" s="52"/>
    </row>
    <row r="122" spans="1:10" ht="15" customHeight="1">
      <c r="A122" s="2" t="s">
        <v>878</v>
      </c>
      <c r="B122" s="53" t="s">
        <v>300</v>
      </c>
      <c r="C122" s="53"/>
      <c r="D122" s="53"/>
      <c r="E122" s="53"/>
      <c r="F122" s="53"/>
      <c r="G122" s="53"/>
      <c r="H122" s="53"/>
      <c r="I122" s="53"/>
      <c r="J122" s="53"/>
    </row>
  </sheetData>
  <mergeCells count="7">
    <mergeCell ref="B122:J122"/>
    <mergeCell ref="A1:A2"/>
    <mergeCell ref="B1:D1"/>
    <mergeCell ref="E1:H1"/>
    <mergeCell ref="B2:C2"/>
    <mergeCell ref="E2:F2"/>
    <mergeCell ref="A121:J12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8" bestFit="1" customWidth="1"/>
    <col min="3" max="4" width="36.5703125" bestFit="1" customWidth="1"/>
    <col min="5" max="5" width="17" bestFit="1" customWidth="1"/>
  </cols>
  <sheetData>
    <row r="1" spans="1:5" ht="15" customHeight="1">
      <c r="A1" s="1" t="s">
        <v>145</v>
      </c>
      <c r="B1" s="6" t="s">
        <v>146</v>
      </c>
      <c r="C1" s="6" t="s">
        <v>147</v>
      </c>
      <c r="D1" s="6" t="s">
        <v>148</v>
      </c>
      <c r="E1" s="6" t="s">
        <v>149</v>
      </c>
    </row>
    <row r="2" spans="1:5">
      <c r="A2" s="1" t="s">
        <v>56</v>
      </c>
      <c r="B2" s="6"/>
      <c r="C2" s="6"/>
      <c r="D2" s="6"/>
      <c r="E2" s="6"/>
    </row>
    <row r="3" spans="1:5">
      <c r="A3" s="2" t="s">
        <v>150</v>
      </c>
      <c r="B3" s="8">
        <v>224.8</v>
      </c>
      <c r="C3" s="8">
        <v>212.7</v>
      </c>
      <c r="D3" s="8">
        <v>12.1</v>
      </c>
      <c r="E3" s="10">
        <v>0</v>
      </c>
    </row>
    <row r="4" spans="1:5" ht="30">
      <c r="A4" s="7" t="s">
        <v>151</v>
      </c>
      <c r="B4" s="3"/>
      <c r="C4" s="3"/>
      <c r="D4" s="3"/>
      <c r="E4" s="3"/>
    </row>
    <row r="5" spans="1:5">
      <c r="A5" s="2" t="s">
        <v>48</v>
      </c>
      <c r="B5" s="3">
        <v>5.3</v>
      </c>
      <c r="C5" s="3">
        <v>0</v>
      </c>
      <c r="D5" s="3">
        <v>0</v>
      </c>
      <c r="E5" s="3">
        <v>5.3</v>
      </c>
    </row>
    <row r="6" spans="1:5" ht="30">
      <c r="A6" s="7" t="s">
        <v>152</v>
      </c>
      <c r="B6" s="3"/>
      <c r="C6" s="3"/>
      <c r="D6" s="3"/>
      <c r="E6" s="3"/>
    </row>
    <row r="7" spans="1:5" ht="30">
      <c r="A7" s="2" t="s">
        <v>68</v>
      </c>
      <c r="B7" s="3">
        <v>-0.9</v>
      </c>
      <c r="C7" s="3">
        <v>0</v>
      </c>
      <c r="D7" s="3">
        <v>-0.9</v>
      </c>
      <c r="E7" s="3">
        <v>0</v>
      </c>
    </row>
    <row r="8" spans="1:5" ht="30">
      <c r="A8" s="2" t="s">
        <v>59</v>
      </c>
      <c r="B8" s="3">
        <v>2</v>
      </c>
      <c r="C8" s="3">
        <v>0</v>
      </c>
      <c r="D8" s="3">
        <v>2</v>
      </c>
      <c r="E8" s="3">
        <v>0</v>
      </c>
    </row>
    <row r="9" spans="1:5" ht="30">
      <c r="A9" s="2" t="s">
        <v>58</v>
      </c>
      <c r="B9" s="3">
        <v>-5.2</v>
      </c>
      <c r="C9" s="3">
        <v>0</v>
      </c>
      <c r="D9" s="3">
        <v>-5.2</v>
      </c>
      <c r="E9" s="3">
        <v>0</v>
      </c>
    </row>
    <row r="10" spans="1:5">
      <c r="A10" s="2" t="s">
        <v>153</v>
      </c>
      <c r="B10" s="3">
        <v>1.2</v>
      </c>
      <c r="C10" s="3">
        <v>0</v>
      </c>
      <c r="D10" s="3">
        <v>-4.0999999999999996</v>
      </c>
      <c r="E10" s="3">
        <v>5.3</v>
      </c>
    </row>
    <row r="11" spans="1:5" ht="30">
      <c r="A11" s="2" t="s">
        <v>154</v>
      </c>
      <c r="B11" s="3">
        <v>5</v>
      </c>
      <c r="C11" s="3">
        <v>5</v>
      </c>
      <c r="D11" s="3">
        <v>0</v>
      </c>
      <c r="E11" s="3">
        <v>0</v>
      </c>
    </row>
    <row r="12" spans="1:5" ht="30">
      <c r="A12" s="2" t="s">
        <v>155</v>
      </c>
      <c r="B12" s="3">
        <v>21.6</v>
      </c>
      <c r="C12" s="3">
        <v>21.6</v>
      </c>
      <c r="D12" s="3">
        <v>0</v>
      </c>
      <c r="E12" s="3">
        <v>0</v>
      </c>
    </row>
    <row r="13" spans="1:5" ht="30">
      <c r="A13" s="2" t="s">
        <v>156</v>
      </c>
      <c r="B13" s="3">
        <v>-7.1</v>
      </c>
      <c r="C13" s="3">
        <v>-7.1</v>
      </c>
      <c r="D13" s="3">
        <v>0</v>
      </c>
      <c r="E13" s="3">
        <v>0</v>
      </c>
    </row>
    <row r="14" spans="1:5" ht="30">
      <c r="A14" s="2" t="s">
        <v>157</v>
      </c>
      <c r="B14" s="3">
        <v>-150.5</v>
      </c>
      <c r="C14" s="3">
        <v>-145.19999999999999</v>
      </c>
      <c r="D14" s="3">
        <v>0</v>
      </c>
      <c r="E14" s="3">
        <v>-5.3</v>
      </c>
    </row>
    <row r="15" spans="1:5">
      <c r="A15" s="2" t="s">
        <v>158</v>
      </c>
      <c r="B15" s="10">
        <v>95</v>
      </c>
      <c r="C15" s="10">
        <v>87</v>
      </c>
      <c r="D15" s="10">
        <v>8</v>
      </c>
      <c r="E15" s="10">
        <v>0</v>
      </c>
    </row>
  </sheetData>
  <mergeCells count="4">
    <mergeCell ref="B1:B2"/>
    <mergeCell ref="C1:C2"/>
    <mergeCell ref="D1:D2"/>
    <mergeCell ref="E1:E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5.42578125" bestFit="1" customWidth="1"/>
  </cols>
  <sheetData>
    <row r="1" spans="1:2" ht="45" customHeight="1">
      <c r="A1" s="6" t="s">
        <v>159</v>
      </c>
      <c r="B1" s="1" t="s">
        <v>1</v>
      </c>
    </row>
    <row r="2" spans="1:2">
      <c r="A2" s="6"/>
      <c r="B2" s="1" t="s">
        <v>2</v>
      </c>
    </row>
    <row r="3" spans="1:2" ht="30">
      <c r="A3" s="2" t="s">
        <v>160</v>
      </c>
      <c r="B3" s="8">
        <v>1.5</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cols>
    <col min="1" max="1" width="36.5703125" bestFit="1" customWidth="1"/>
    <col min="2" max="3" width="12.5703125" bestFit="1" customWidth="1"/>
  </cols>
  <sheetData>
    <row r="1" spans="1:3" ht="15" customHeight="1">
      <c r="A1" s="1" t="s">
        <v>161</v>
      </c>
      <c r="B1" s="6" t="s">
        <v>1</v>
      </c>
      <c r="C1" s="6"/>
    </row>
    <row r="2" spans="1:3">
      <c r="A2" s="1" t="s">
        <v>56</v>
      </c>
      <c r="B2" s="1" t="s">
        <v>2</v>
      </c>
      <c r="C2" s="1" t="s">
        <v>27</v>
      </c>
    </row>
    <row r="3" spans="1:3">
      <c r="A3" s="7" t="s">
        <v>31</v>
      </c>
      <c r="B3" s="3"/>
      <c r="C3" s="3"/>
    </row>
    <row r="4" spans="1:3">
      <c r="A4" s="2" t="s">
        <v>32</v>
      </c>
      <c r="B4" s="8">
        <v>1381.8</v>
      </c>
      <c r="C4" s="8">
        <v>1419.7</v>
      </c>
    </row>
    <row r="5" spans="1:3">
      <c r="A5" s="2" t="s">
        <v>33</v>
      </c>
      <c r="B5" s="3">
        <v>36.799999999999997</v>
      </c>
      <c r="C5" s="3">
        <v>45.2</v>
      </c>
    </row>
    <row r="6" spans="1:3">
      <c r="A6" s="2" t="s">
        <v>34</v>
      </c>
      <c r="B6" s="9">
        <v>1418.6</v>
      </c>
      <c r="C6" s="9">
        <v>1464.9</v>
      </c>
    </row>
    <row r="7" spans="1:3">
      <c r="A7" s="7" t="s">
        <v>35</v>
      </c>
      <c r="B7" s="3"/>
      <c r="C7" s="3"/>
    </row>
    <row r="8" spans="1:3" ht="45">
      <c r="A8" s="2" t="s">
        <v>36</v>
      </c>
      <c r="B8" s="3">
        <v>680</v>
      </c>
      <c r="C8" s="3">
        <v>657.9</v>
      </c>
    </row>
    <row r="9" spans="1:3">
      <c r="A9" s="2" t="s">
        <v>37</v>
      </c>
      <c r="B9" s="3">
        <v>31.9</v>
      </c>
      <c r="C9" s="3">
        <v>41.1</v>
      </c>
    </row>
    <row r="10" spans="1:3">
      <c r="A10" s="2" t="s">
        <v>38</v>
      </c>
      <c r="B10" s="3">
        <v>225</v>
      </c>
      <c r="C10" s="3">
        <v>238.9</v>
      </c>
    </row>
    <row r="11" spans="1:3">
      <c r="A11" s="2" t="s">
        <v>39</v>
      </c>
      <c r="B11" s="3">
        <v>340.7</v>
      </c>
      <c r="C11" s="3">
        <v>338.9</v>
      </c>
    </row>
    <row r="12" spans="1:3">
      <c r="A12" s="2" t="s">
        <v>40</v>
      </c>
      <c r="B12" s="3">
        <v>14.1</v>
      </c>
      <c r="C12" s="3">
        <v>7.9</v>
      </c>
    </row>
    <row r="13" spans="1:3">
      <c r="A13" s="2" t="s">
        <v>41</v>
      </c>
      <c r="B13" s="3">
        <v>7</v>
      </c>
      <c r="C13" s="3">
        <v>12.4</v>
      </c>
    </row>
    <row r="14" spans="1:3">
      <c r="A14" s="2" t="s">
        <v>42</v>
      </c>
      <c r="B14" s="9">
        <v>1298.7</v>
      </c>
      <c r="C14" s="9">
        <v>1297.0999999999999</v>
      </c>
    </row>
    <row r="15" spans="1:3">
      <c r="A15" s="2" t="s">
        <v>43</v>
      </c>
      <c r="B15" s="3">
        <v>119.9</v>
      </c>
      <c r="C15" s="3">
        <v>167.8</v>
      </c>
    </row>
    <row r="16" spans="1:3">
      <c r="A16" s="2" t="s">
        <v>44</v>
      </c>
      <c r="B16" s="3">
        <v>-1.2</v>
      </c>
      <c r="C16" s="3">
        <v>0.9</v>
      </c>
    </row>
    <row r="17" spans="1:3">
      <c r="A17" s="2" t="s">
        <v>45</v>
      </c>
      <c r="B17" s="3">
        <v>-141.1</v>
      </c>
      <c r="C17" s="3">
        <v>-141.9</v>
      </c>
    </row>
    <row r="18" spans="1:3">
      <c r="A18" s="2" t="s">
        <v>46</v>
      </c>
      <c r="B18" s="3">
        <v>-22.4</v>
      </c>
      <c r="C18" s="3">
        <v>26.8</v>
      </c>
    </row>
    <row r="19" spans="1:3">
      <c r="A19" s="2" t="s">
        <v>47</v>
      </c>
      <c r="B19" s="3">
        <v>-27.7</v>
      </c>
      <c r="C19" s="3">
        <v>10.8</v>
      </c>
    </row>
    <row r="20" spans="1:3">
      <c r="A20" s="2" t="s">
        <v>48</v>
      </c>
      <c r="B20" s="3">
        <v>5.3</v>
      </c>
      <c r="C20" s="3">
        <v>16</v>
      </c>
    </row>
    <row r="21" spans="1:3">
      <c r="A21" s="2" t="s">
        <v>50</v>
      </c>
      <c r="B21" s="3"/>
      <c r="C21" s="3"/>
    </row>
    <row r="22" spans="1:3">
      <c r="A22" s="7" t="s">
        <v>31</v>
      </c>
      <c r="B22" s="3"/>
      <c r="C22" s="3"/>
    </row>
    <row r="23" spans="1:3">
      <c r="A23" s="2" t="s">
        <v>32</v>
      </c>
      <c r="B23" s="3">
        <v>740.9</v>
      </c>
      <c r="C23" s="3">
        <v>748.1</v>
      </c>
    </row>
    <row r="24" spans="1:3">
      <c r="A24" s="2" t="s">
        <v>51</v>
      </c>
      <c r="B24" s="3"/>
      <c r="C24" s="3"/>
    </row>
    <row r="25" spans="1:3">
      <c r="A25" s="7" t="s">
        <v>31</v>
      </c>
      <c r="B25" s="3"/>
      <c r="C25" s="3"/>
    </row>
    <row r="26" spans="1:3">
      <c r="A26" s="2" t="s">
        <v>32</v>
      </c>
      <c r="B26" s="3">
        <v>312.2</v>
      </c>
      <c r="C26" s="3">
        <v>313</v>
      </c>
    </row>
    <row r="27" spans="1:3">
      <c r="A27" s="2" t="s">
        <v>52</v>
      </c>
      <c r="B27" s="3"/>
      <c r="C27" s="3"/>
    </row>
    <row r="28" spans="1:3">
      <c r="A28" s="7" t="s">
        <v>31</v>
      </c>
      <c r="B28" s="3"/>
      <c r="C28" s="3"/>
    </row>
    <row r="29" spans="1:3">
      <c r="A29" s="2" t="s">
        <v>32</v>
      </c>
      <c r="B29" s="3">
        <v>176.5</v>
      </c>
      <c r="C29" s="3">
        <v>189.8</v>
      </c>
    </row>
    <row r="30" spans="1:3">
      <c r="A30" s="2" t="s">
        <v>53</v>
      </c>
      <c r="B30" s="3"/>
      <c r="C30" s="3"/>
    </row>
    <row r="31" spans="1:3">
      <c r="A31" s="7" t="s">
        <v>31</v>
      </c>
      <c r="B31" s="3"/>
      <c r="C31" s="3"/>
    </row>
    <row r="32" spans="1:3">
      <c r="A32" s="2" t="s">
        <v>32</v>
      </c>
      <c r="B32" s="3">
        <v>98.3</v>
      </c>
      <c r="C32" s="3">
        <v>113.8</v>
      </c>
    </row>
    <row r="33" spans="1:3">
      <c r="A33" s="2" t="s">
        <v>54</v>
      </c>
      <c r="B33" s="3"/>
      <c r="C33" s="3"/>
    </row>
    <row r="34" spans="1:3">
      <c r="A34" s="7" t="s">
        <v>31</v>
      </c>
      <c r="B34" s="3"/>
      <c r="C34" s="3"/>
    </row>
    <row r="35" spans="1:3">
      <c r="A35" s="2" t="s">
        <v>32</v>
      </c>
      <c r="B35" s="3">
        <v>53.9</v>
      </c>
      <c r="C35" s="3">
        <v>55</v>
      </c>
    </row>
    <row r="36" spans="1:3">
      <c r="A36" s="2" t="s">
        <v>23</v>
      </c>
      <c r="B36" s="3"/>
      <c r="C36" s="3"/>
    </row>
    <row r="37" spans="1:3">
      <c r="A37" s="7" t="s">
        <v>31</v>
      </c>
      <c r="B37" s="3"/>
      <c r="C37" s="3"/>
    </row>
    <row r="38" spans="1:3">
      <c r="A38" s="2" t="s">
        <v>32</v>
      </c>
      <c r="B38" s="9">
        <v>1381.8</v>
      </c>
      <c r="C38" s="9">
        <v>1419.7</v>
      </c>
    </row>
    <row r="39" spans="1:3">
      <c r="A39" s="2" t="s">
        <v>33</v>
      </c>
      <c r="B39" s="3">
        <v>36.799999999999997</v>
      </c>
      <c r="C39" s="3">
        <v>45.2</v>
      </c>
    </row>
    <row r="40" spans="1:3">
      <c r="A40" s="2" t="s">
        <v>34</v>
      </c>
      <c r="B40" s="9">
        <v>1418.6</v>
      </c>
      <c r="C40" s="9">
        <v>1464.9</v>
      </c>
    </row>
    <row r="41" spans="1:3">
      <c r="A41" s="7" t="s">
        <v>35</v>
      </c>
      <c r="B41" s="3"/>
      <c r="C41" s="3"/>
    </row>
    <row r="42" spans="1:3" ht="45">
      <c r="A42" s="2" t="s">
        <v>36</v>
      </c>
      <c r="B42" s="3">
        <v>680</v>
      </c>
      <c r="C42" s="3">
        <v>657.9</v>
      </c>
    </row>
    <row r="43" spans="1:3">
      <c r="A43" s="2" t="s">
        <v>37</v>
      </c>
      <c r="B43" s="3">
        <v>31.9</v>
      </c>
      <c r="C43" s="3">
        <v>41.1</v>
      </c>
    </row>
    <row r="44" spans="1:3">
      <c r="A44" s="2" t="s">
        <v>38</v>
      </c>
      <c r="B44" s="3">
        <v>224.4</v>
      </c>
      <c r="C44" s="3">
        <v>238.4</v>
      </c>
    </row>
    <row r="45" spans="1:3">
      <c r="A45" s="2" t="s">
        <v>39</v>
      </c>
      <c r="B45" s="3">
        <v>340.7</v>
      </c>
      <c r="C45" s="3">
        <v>338.9</v>
      </c>
    </row>
    <row r="46" spans="1:3">
      <c r="A46" s="2" t="s">
        <v>40</v>
      </c>
      <c r="B46" s="3">
        <v>14.1</v>
      </c>
      <c r="C46" s="3">
        <v>7.4</v>
      </c>
    </row>
    <row r="47" spans="1:3">
      <c r="A47" s="2" t="s">
        <v>41</v>
      </c>
      <c r="B47" s="3">
        <v>7</v>
      </c>
      <c r="C47" s="3">
        <v>12.9</v>
      </c>
    </row>
    <row r="48" spans="1:3">
      <c r="A48" s="2" t="s">
        <v>42</v>
      </c>
      <c r="B48" s="9">
        <v>1298.0999999999999</v>
      </c>
      <c r="C48" s="9">
        <v>1296.5999999999999</v>
      </c>
    </row>
    <row r="49" spans="1:3">
      <c r="A49" s="2" t="s">
        <v>43</v>
      </c>
      <c r="B49" s="3">
        <v>120.5</v>
      </c>
      <c r="C49" s="3">
        <v>168.3</v>
      </c>
    </row>
    <row r="50" spans="1:3">
      <c r="A50" s="2" t="s">
        <v>44</v>
      </c>
      <c r="B50" s="3">
        <v>-1.2</v>
      </c>
      <c r="C50" s="3">
        <v>0.9</v>
      </c>
    </row>
    <row r="51" spans="1:3">
      <c r="A51" s="2" t="s">
        <v>45</v>
      </c>
      <c r="B51" s="3">
        <v>-141.1</v>
      </c>
      <c r="C51" s="3">
        <v>-141.9</v>
      </c>
    </row>
    <row r="52" spans="1:3">
      <c r="A52" s="2" t="s">
        <v>46</v>
      </c>
      <c r="B52" s="3">
        <v>-21.8</v>
      </c>
      <c r="C52" s="3">
        <v>27.3</v>
      </c>
    </row>
    <row r="53" spans="1:3">
      <c r="A53" s="2" t="s">
        <v>47</v>
      </c>
      <c r="B53" s="3">
        <v>-27.4</v>
      </c>
      <c r="C53" s="3">
        <v>11</v>
      </c>
    </row>
    <row r="54" spans="1:3">
      <c r="A54" s="2" t="s">
        <v>48</v>
      </c>
      <c r="B54" s="3">
        <v>5.6</v>
      </c>
      <c r="C54" s="3">
        <v>16.3</v>
      </c>
    </row>
    <row r="55" spans="1:3" ht="30">
      <c r="A55" s="2" t="s">
        <v>162</v>
      </c>
      <c r="B55" s="3"/>
      <c r="C55" s="3"/>
    </row>
    <row r="56" spans="1:3">
      <c r="A56" s="7" t="s">
        <v>31</v>
      </c>
      <c r="B56" s="3"/>
      <c r="C56" s="3"/>
    </row>
    <row r="57" spans="1:3">
      <c r="A57" s="2" t="s">
        <v>32</v>
      </c>
      <c r="B57" s="3">
        <v>740.9</v>
      </c>
      <c r="C57" s="3">
        <v>748.1</v>
      </c>
    </row>
    <row r="58" spans="1:3">
      <c r="A58" s="2" t="s">
        <v>163</v>
      </c>
      <c r="B58" s="3"/>
      <c r="C58" s="3"/>
    </row>
    <row r="59" spans="1:3">
      <c r="A59" s="7" t="s">
        <v>31</v>
      </c>
      <c r="B59" s="3"/>
      <c r="C59" s="3"/>
    </row>
    <row r="60" spans="1:3">
      <c r="A60" s="2" t="s">
        <v>32</v>
      </c>
      <c r="B60" s="3">
        <v>312.2</v>
      </c>
      <c r="C60" s="3">
        <v>313</v>
      </c>
    </row>
    <row r="61" spans="1:3">
      <c r="A61" s="2" t="s">
        <v>164</v>
      </c>
      <c r="B61" s="3"/>
      <c r="C61" s="3"/>
    </row>
    <row r="62" spans="1:3">
      <c r="A62" s="7" t="s">
        <v>31</v>
      </c>
      <c r="B62" s="3"/>
      <c r="C62" s="3"/>
    </row>
    <row r="63" spans="1:3">
      <c r="A63" s="2" t="s">
        <v>32</v>
      </c>
      <c r="B63" s="3">
        <v>176.5</v>
      </c>
      <c r="C63" s="3">
        <v>189.8</v>
      </c>
    </row>
    <row r="64" spans="1:3">
      <c r="A64" s="2" t="s">
        <v>165</v>
      </c>
      <c r="B64" s="3"/>
      <c r="C64" s="3"/>
    </row>
    <row r="65" spans="1:3">
      <c r="A65" s="7" t="s">
        <v>31</v>
      </c>
      <c r="B65" s="3"/>
      <c r="C65" s="3"/>
    </row>
    <row r="66" spans="1:3">
      <c r="A66" s="2" t="s">
        <v>32</v>
      </c>
      <c r="B66" s="3">
        <v>98.3</v>
      </c>
      <c r="C66" s="3">
        <v>113.8</v>
      </c>
    </row>
    <row r="67" spans="1:3">
      <c r="A67" s="2" t="s">
        <v>166</v>
      </c>
      <c r="B67" s="3"/>
      <c r="C67" s="3"/>
    </row>
    <row r="68" spans="1:3">
      <c r="A68" s="7" t="s">
        <v>31</v>
      </c>
      <c r="B68" s="3"/>
      <c r="C68" s="3"/>
    </row>
    <row r="69" spans="1:3">
      <c r="A69" s="2" t="s">
        <v>32</v>
      </c>
      <c r="B69" s="8">
        <v>53.9</v>
      </c>
      <c r="C69" s="10">
        <v>55</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9</vt:i4>
      </vt:variant>
    </vt:vector>
  </HeadingPairs>
  <TitlesOfParts>
    <vt:vector size="69" baseType="lpstr">
      <vt:lpstr>Document_and_Entity_Informatio</vt:lpstr>
      <vt:lpstr>WINDSTREAM_HOLDINGS_INC_CONSOL</vt:lpstr>
      <vt:lpstr>WINDSTREAM_HOLDINGS_INC_CONSOL1</vt:lpstr>
      <vt:lpstr>WINDSTREAM_HOLDINGS_INC_CONSOL2</vt:lpstr>
      <vt:lpstr>WINDSTREAM_HOLDINGS_INC_CONSOL3</vt:lpstr>
      <vt:lpstr>WINDSTREAM_HOLDINGS_INC_CONSOL4</vt:lpstr>
      <vt:lpstr>WINDSTREAM_HOLDINGS_INC_CONSOL5</vt:lpstr>
      <vt:lpstr>WINDSTREAM_HOLDINGS_INC_CONSOL6</vt:lpstr>
      <vt:lpstr>WINDSTREAM_SERVICES_LLC_CONSOL</vt:lpstr>
      <vt:lpstr>WINDSTREAM_SERVICES_LLC_CONSOL1</vt:lpstr>
      <vt:lpstr>WINDSTREAM_SERVICES_LLC_CONSOL2</vt:lpstr>
      <vt:lpstr>WINDSTREAM_SERVICES_LLC_CONSOL3</vt:lpstr>
      <vt:lpstr>WINDSTREAM_SERVICES_LLC_CONSOL4</vt:lpstr>
      <vt:lpstr>WINDSTREAM_SERVICES_LLC_CONSOL5</vt:lpstr>
      <vt:lpstr>Background_and_Basis_for_Prese</vt:lpstr>
      <vt:lpstr>Goodwill_and_Other_Intangible_</vt:lpstr>
      <vt:lpstr>Longterm_Debt_and_Lease_Obliga</vt:lpstr>
      <vt:lpstr>Derivatives</vt:lpstr>
      <vt:lpstr>Fair_Value_Measurements</vt:lpstr>
      <vt:lpstr>Commitments_and_Contingencies</vt:lpstr>
      <vt:lpstr>Employee_Benefit_Plans_and_Pos</vt:lpstr>
      <vt:lpstr>ShareBased_Compensation_Plans_</vt:lpstr>
      <vt:lpstr>Merger_Integration_and_Restruc</vt:lpstr>
      <vt:lpstr>Accumulated_Other_Comprehensiv</vt:lpstr>
      <vt:lpstr>Earnings_Per_Share_Earnings_Pe</vt:lpstr>
      <vt:lpstr>Supplemental_Guarantor_Informa</vt:lpstr>
      <vt:lpstr>Subsequent_Event_Notes</vt:lpstr>
      <vt:lpstr>Background_and_Basis_for_Prese1</vt:lpstr>
      <vt:lpstr>Goodwill_and_Other_Intangible_1</vt:lpstr>
      <vt:lpstr>Longterm_Debt_and_Lease_Obliga1</vt:lpstr>
      <vt:lpstr>Derivatives_Schedule_of_Deriva</vt:lpstr>
      <vt:lpstr>Fair_Value_Measurements_Tables</vt:lpstr>
      <vt:lpstr>Employee_Benefit_Plans_and_Pos1</vt:lpstr>
      <vt:lpstr>ShareBased_Compensation_Plans_1</vt:lpstr>
      <vt:lpstr>Merger_Integration_and_Restruc1</vt:lpstr>
      <vt:lpstr>Accumulated_Other_Comprehensiv1</vt:lpstr>
      <vt:lpstr>Earnings_Per_Share_Schedule_of</vt:lpstr>
      <vt:lpstr>Supplemental_Guarantor_Informa1</vt:lpstr>
      <vt:lpstr>Background_and_Basis_for_Prese2</vt:lpstr>
      <vt:lpstr>Background_and_Basis_for_Prese3</vt:lpstr>
      <vt:lpstr>Intangible_Assets_Details</vt:lpstr>
      <vt:lpstr>Goodwill_and_Other_Intangible_2</vt:lpstr>
      <vt:lpstr>Goodwill_and_Other_Intangible_3</vt:lpstr>
      <vt:lpstr>LongTerm_Debt_Details</vt:lpstr>
      <vt:lpstr>LongTerm_Debt_Interest_Rate_De</vt:lpstr>
      <vt:lpstr>Debt_Additional_Information_De</vt:lpstr>
      <vt:lpstr>Longterm_Debt_and_Lease_Obliga2</vt:lpstr>
      <vt:lpstr>Longterm_Debt_and_Lease_Obliga3</vt:lpstr>
      <vt:lpstr>Longterm_Debt_and_Lease_Obliga4</vt:lpstr>
      <vt:lpstr>Interest_Expense_Details</vt:lpstr>
      <vt:lpstr>Derivatives_Additional_informa</vt:lpstr>
      <vt:lpstr>Derivatives_Offsetting_Details</vt:lpstr>
      <vt:lpstr>Fair_Value_Measurements_Detail</vt:lpstr>
      <vt:lpstr>Fair_Value_Measurements_Fair_V</vt:lpstr>
      <vt:lpstr>Employee_Benefit_Plans_and_Pos2</vt:lpstr>
      <vt:lpstr>Employee_Benefit_Plans_and_Pos3</vt:lpstr>
      <vt:lpstr>ShareBased_Compensation_Plans_2</vt:lpstr>
      <vt:lpstr>ShareBased_Compensation_Plans_3</vt:lpstr>
      <vt:lpstr>ShareBased_Compensation_Plans_4</vt:lpstr>
      <vt:lpstr>Merger_Integration_and_Restruc2</vt:lpstr>
      <vt:lpstr>Accumulated_Other_Comprehensiv2</vt:lpstr>
      <vt:lpstr>Accumulated_Other_Comprehensiv3</vt:lpstr>
      <vt:lpstr>Accumulated_Other_Comprehensiv4</vt:lpstr>
      <vt:lpstr>Reconciliation_of_Net_Income_a</vt:lpstr>
      <vt:lpstr>Earnings_Per_Share_Additional_</vt:lpstr>
      <vt:lpstr>Supplemental_Guarantor_Informa2</vt:lpstr>
      <vt:lpstr>Supplemental_Guarantor_Informa3</vt:lpstr>
      <vt:lpstr>Supplemental_Guarantor_Informa4</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19:41:39Z</dcterms:created>
  <dcterms:modified xsi:type="dcterms:W3CDTF">2015-05-07T19:41:39Z</dcterms:modified>
</cp:coreProperties>
</file>